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CHA" sheetId="90" r:id="rId6"/>
    <sheet name="CONSOLIDATED_STATEMENTS_OF_CHA1" sheetId="7" r:id="rId7"/>
    <sheet name="CONSOLIDATED_STATEMENTS_OF_CAS" sheetId="8" r:id="rId8"/>
    <sheet name="BASIS_OF_PRESENTATION" sheetId="91" r:id="rId9"/>
    <sheet name="RECENT_ACCOUNTING_STANDARDS" sheetId="92" r:id="rId10"/>
    <sheet name="BUSINESS_COMBINATION" sheetId="93" r:id="rId11"/>
    <sheet name="FAIR_VALUE" sheetId="94" r:id="rId12"/>
    <sheet name="STOCKBASED_COMPENSATION" sheetId="95" r:id="rId13"/>
    <sheet name="INVESTMENT_SECURITIES" sheetId="96" r:id="rId14"/>
    <sheet name="DERIVATIVE_FINANCIAL_INSTRUMEN" sheetId="97" r:id="rId15"/>
    <sheet name="COVERED_ASSETS_AND_FDIC_INDEMN" sheetId="98" r:id="rId16"/>
    <sheet name="NONCOVERED_LOANS_AND_ALLOWANCE" sheetId="99" r:id="rId17"/>
    <sheet name="AFFORDABLE_HOUSING_PARTNERSHIP" sheetId="100" r:id="rId18"/>
    <sheet name="GOODWILL_AND_OTHER_INTANGIBLE_" sheetId="101" r:id="rId19"/>
    <sheet name="COMMITMENTS_AND_CONTINGENCIES" sheetId="102" r:id="rId20"/>
    <sheet name="STOCKHOLDERS_EQUITY_AND_EARNIN" sheetId="103" r:id="rId21"/>
    <sheet name="BUSINESS_SEGMENTS" sheetId="104" r:id="rId22"/>
    <sheet name="SUBSEQUENT_EVENTS" sheetId="105" r:id="rId23"/>
    <sheet name="FAIR_VALUE_Tables" sheetId="106" r:id="rId24"/>
    <sheet name="STOCKBASED_COMPENSATION_Tables" sheetId="107" r:id="rId25"/>
    <sheet name="INVESTMENT_SECURITIES_Tables" sheetId="108" r:id="rId26"/>
    <sheet name="DERIVATIVE_FINANCIAL_INSTRUMEN1" sheetId="109" r:id="rId27"/>
    <sheet name="COVERED_ASSETS_AND_FDIC_INDEMN1" sheetId="110" r:id="rId28"/>
    <sheet name="NONCOVERED_LOANS_AND_ALLOWANCE1" sheetId="111" r:id="rId29"/>
    <sheet name="GOODWILL_AND_OTHER_INTANGIBLE_1" sheetId="112" r:id="rId30"/>
    <sheet name="STOCKHOLDERS_EQUITY_AND_EARNIN1" sheetId="113" r:id="rId31"/>
    <sheet name="BUSINESS_SEGMENTS_Tables" sheetId="114" r:id="rId32"/>
    <sheet name="BASIS_OF_PRESENTATION_Details" sheetId="115" r:id="rId33"/>
    <sheet name="BUSINESS_COMBINATION_Details" sheetId="116" r:id="rId34"/>
    <sheet name="FAIR_VALUE_Details" sheetId="117" r:id="rId35"/>
    <sheet name="FAIR_VALUE_Details_2" sheetId="36" r:id="rId36"/>
    <sheet name="FAIR_VALUE_Details_3" sheetId="37" r:id="rId37"/>
    <sheet name="FAIR_VALUE_Details_4" sheetId="38" r:id="rId38"/>
    <sheet name="FAIR_VALUE_Details_5" sheetId="39" r:id="rId39"/>
    <sheet name="FAIR_VALUE_Details_6" sheetId="40" r:id="rId40"/>
    <sheet name="FAIR_VALUE_Details_7" sheetId="118" r:id="rId41"/>
    <sheet name="STOCKBASED_COMPENSATION_Detail" sheetId="119" r:id="rId42"/>
    <sheet name="STOCKBASED_COMPENSATION_Detail1" sheetId="43" r:id="rId43"/>
    <sheet name="STOCKBASED_COMPENSATION_Detail2" sheetId="44" r:id="rId44"/>
    <sheet name="INVESTMENT_SECURITIES_Details" sheetId="120" r:id="rId45"/>
    <sheet name="INVESTMENT_SECURITIES_Details_" sheetId="46" r:id="rId46"/>
    <sheet name="INVESTMENT_SECURITIES_Details_1" sheetId="47" r:id="rId47"/>
    <sheet name="INVESTMENT_SECURITIES_Details_2" sheetId="48" r:id="rId48"/>
    <sheet name="INVESTMENT_SECURITIES_Details_3" sheetId="121" r:id="rId49"/>
    <sheet name="INVESTMENT_SECURITIES_Details_4" sheetId="122" r:id="rId50"/>
    <sheet name="DERIVATIVE_FINANCIAL_INSTRUMEN2" sheetId="123" r:id="rId51"/>
    <sheet name="DERIVATIVE_FINANCIAL_INSTRUMEN3" sheetId="124" r:id="rId52"/>
    <sheet name="DERIVATIVE_FINANCIAL_INSTRUMEN4" sheetId="53" r:id="rId53"/>
    <sheet name="DERIVATIVE_FINANCIAL_INSTRUMEN5" sheetId="54" r:id="rId54"/>
    <sheet name="COVERED_ASSETS_AND_FDIC_INDEMN2" sheetId="125" r:id="rId55"/>
    <sheet name="COVERED_ASSETS_AND_FDIC_INDEMN3" sheetId="126" r:id="rId56"/>
    <sheet name="COVERED_ASSETS_AND_FDIC_INDEMN4" sheetId="57" r:id="rId57"/>
    <sheet name="COVERED_ASSETS_AND_FDIC_INDEMN5" sheetId="127" r:id="rId58"/>
    <sheet name="COVERED_ASSETS_AND_FDIC_INDEMN6" sheetId="128" r:id="rId59"/>
    <sheet name="COVERED_ASSETS_AND_FDIC_INDEMN7" sheetId="60" r:id="rId60"/>
    <sheet name="NONCOVERED_LOANS_AND_ALLOWANCE2" sheetId="129" r:id="rId61"/>
    <sheet name="NONCOVERED_LOANS_AND_ALLOWANCE3" sheetId="130" r:id="rId62"/>
    <sheet name="NONCOVERED_LOANS_AND_ALLOWANCE4" sheetId="131" r:id="rId63"/>
    <sheet name="NONCOVERED_LOANS_AND_ALLOWANCE5" sheetId="132" r:id="rId64"/>
    <sheet name="NONCOVERED_LOANS_AND_ALLOWANCE6" sheetId="65" r:id="rId65"/>
    <sheet name="NONCOVERED_LOANS_AND_ALLOWANCE7" sheetId="133" r:id="rId66"/>
    <sheet name="NONCOVERED_LOANS_AND_ALLOWANCE8" sheetId="134" r:id="rId67"/>
    <sheet name="NONCOVERED_LOANS_AND_ALLOWANCE9" sheetId="135" r:id="rId68"/>
    <sheet name="Recovered_Sheet1" sheetId="136" r:id="rId69"/>
    <sheet name="Recovered_Sheet2" sheetId="137" r:id="rId70"/>
    <sheet name="Recovered_Sheet3" sheetId="71" r:id="rId71"/>
    <sheet name="Recovered_Sheet4" sheetId="72" r:id="rId72"/>
    <sheet name="Recovered_Sheet5" sheetId="138" r:id="rId73"/>
    <sheet name="Recovered_Sheet6" sheetId="74" r:id="rId74"/>
    <sheet name="Recovered_Sheet7" sheetId="75" r:id="rId75"/>
    <sheet name="AFFORDABLE_HOUSING_PARTNERSHIP1" sheetId="76" r:id="rId76"/>
    <sheet name="GOODWILL_AND_OTHER_INTANGIBLE_2" sheetId="139" r:id="rId77"/>
    <sheet name="COMMITMENTS_AND_CONTINGENCIES_" sheetId="140" r:id="rId78"/>
    <sheet name="COMMITMENTS_AND_CONTINGENCIES_1" sheetId="141" r:id="rId79"/>
    <sheet name="STOCKHOLDERS_EQUITY_AND_EARNIN2" sheetId="142" r:id="rId80"/>
    <sheet name="STOCKHOLDERS_EQUITY_AND_EARNIN3" sheetId="81" r:id="rId81"/>
    <sheet name="STOCKHOLDERS_EQUITY_AND_EARNIN4" sheetId="82" r:id="rId82"/>
    <sheet name="STOCKHOLDERS_EQUITY_AND_EARNIN5" sheetId="83" r:id="rId83"/>
    <sheet name="STOCKHOLDERS_EQUITY_AND_EARNIN6" sheetId="84" r:id="rId84"/>
    <sheet name="BUSINESS_SEGMENTS_Details" sheetId="143" r:id="rId85"/>
    <sheet name="BUSINESS_SEGMENTS_Details_2" sheetId="86" r:id="rId86"/>
    <sheet name="SUBSEQUENT_EVENTS_Details" sheetId="87" r:id="rId87"/>
  </sheets>
  <calcPr calcId="0"/>
</workbook>
</file>

<file path=xl/sharedStrings.xml><?xml version="1.0" encoding="utf-8"?>
<sst xmlns="http://schemas.openxmlformats.org/spreadsheetml/2006/main" count="15719" uniqueCount="1924">
  <si>
    <t>Document and Entity Information</t>
  </si>
  <si>
    <t>6 Months Ended</t>
  </si>
  <si>
    <t>Jun. 30, 2014</t>
  </si>
  <si>
    <t>Jul. 31, 2014</t>
  </si>
  <si>
    <t>'</t>
  </si>
  <si>
    <t>Entity Registrant Name</t>
  </si>
  <si>
    <t>'EAST WEST BANCORP INC</t>
  </si>
  <si>
    <t>Entity Central Index Key</t>
  </si>
  <si>
    <t>'000106915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cash equivalents</t>
  </si>
  <si>
    <t>Short-term investments</t>
  </si>
  <si>
    <t>Securities purchased under resale agreements</t>
  </si>
  <si>
    <t>Investment securities available-for-sale, at fair value (with amortized cost of $2,534,163 at June 30, 2014 and $2,786,490 in 2013)</t>
  </si>
  <si>
    <t>Loans held for sale</t>
  </si>
  <si>
    <t>Loans receivable, excluding covered loans (net of allowance for loan losses of $246,468 in 2014 and $241,930 in 2013)</t>
  </si>
  <si>
    <t>Covered loans (net of allowance for loan losses of $4,880 in 2014 and $7,745 in 2013)</t>
  </si>
  <si>
    <t>Total loans receivable, net</t>
  </si>
  <si>
    <t>FDIC indemnification asset, net</t>
  </si>
  <si>
    <t>Other real estate owned, net</t>
  </si>
  <si>
    <t>Other real estate owned covered, net</t>
  </si>
  <si>
    <t>Total other real estate owned</t>
  </si>
  <si>
    <t>Investment in Federal Home Loan Bank stock, at cost</t>
  </si>
  <si>
    <t>Investment in Federal Reserve Bank stock, at cost</t>
  </si>
  <si>
    <t>Investment in affordable housing partnerships</t>
  </si>
  <si>
    <t>Premises and equipment, net</t>
  </si>
  <si>
    <t>Accrued interest receivable</t>
  </si>
  <si>
    <t>Due from customers on acceptances</t>
  </si>
  <si>
    <t>Premiums on deposits acquired, net</t>
  </si>
  <si>
    <t>Goodwill</t>
  </si>
  <si>
    <t>Cash surrender value of life insurance policies</t>
  </si>
  <si>
    <t>Other assets</t>
  </si>
  <si>
    <t>TOTAL</t>
  </si>
  <si>
    <t>Customer deposit accounts:</t>
  </si>
  <si>
    <t>Noninterest-bearing</t>
  </si>
  <si>
    <t>Interest-bearing</t>
  </si>
  <si>
    <t>Total deposits</t>
  </si>
  <si>
    <t>Federal Home Loan Bank advances</t>
  </si>
  <si>
    <t>Securities sold under repurchase agreements</t>
  </si>
  <si>
    <t>Payable to FDIC, net</t>
  </si>
  <si>
    <t>Bank acceptances outstanding</t>
  </si>
  <si>
    <t>Long-term debt</t>
  </si>
  <si>
    <t>Accrued expenses and other liabilities</t>
  </si>
  <si>
    <t>Total liabilities</t>
  </si>
  <si>
    <t>COMMITMENTS AND CONTINGENCIES (Note 12)</t>
  </si>
  <si>
    <t>'  </t>
  </si>
  <si>
    <t>STOCKHOLDERS' EQUITY</t>
  </si>
  <si>
    <t>Common stock, $0.001 par value, 200,000,000 shares authorized; 163,488,203 and 163,098,008 shares issued in 2014 and 2013, respectively; 143,389,155 and 137,630,896 shares outstanding in 2014 and 2013, respectively</t>
  </si>
  <si>
    <t>Additional paid in capital</t>
  </si>
  <si>
    <t>Retained earnings</t>
  </si>
  <si>
    <t>Treasury stock, at cost - 20,099,048 shares in 2014 and 25,467,112 shares in 2013</t>
  </si>
  <si>
    <t>Accumulated other comprehensive loss, net of tax</t>
  </si>
  <si>
    <t>Total stockholders' equity</t>
  </si>
  <si>
    <t>CONSOLIDATED BALANCE SHEETS (Parenthetical) (USD $)</t>
  </si>
  <si>
    <t>In Thousands, except Share data, unless otherwise specified</t>
  </si>
  <si>
    <t>Investment securities available-for-sale, amortized cost</t>
  </si>
  <si>
    <t>Loans receivable, excluding covered loans, allowance for loan losses</t>
  </si>
  <si>
    <t>Covered loans, allowance for loan losse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Jun. 30, 2013</t>
  </si>
  <si>
    <t>INTEREST AND DIVIDEND INCOME</t>
  </si>
  <si>
    <t>Loans receivable, including fees</t>
  </si>
  <si>
    <t>Investment securities</t>
  </si>
  <si>
    <t>Investment in Federal Home Loan Bank stock</t>
  </si>
  <si>
    <t>Investment in Federal Reserve Bank stock</t>
  </si>
  <si>
    <t>Due from banks and short-term investments</t>
  </si>
  <si>
    <t>Total interest and dividend income</t>
  </si>
  <si>
    <t>INTEREST EXPENSE</t>
  </si>
  <si>
    <t>Customer deposit accounts</t>
  </si>
  <si>
    <t>Total interest expense</t>
  </si>
  <si>
    <t>Net interest income before provision for loan losses</t>
  </si>
  <si>
    <t>Provision for loan losses, excluding covered loans</t>
  </si>
  <si>
    <t>(Reversal of) provision for loan losses on covered loans</t>
  </si>
  <si>
    <t>Net interest income after provision for loan losses</t>
  </si>
  <si>
    <t>NONINTEREST INCOME (LOSS)</t>
  </si>
  <si>
    <t>Changes in FDIC indemnification asset and receivable/payable</t>
  </si>
  <si>
    <t>Branch fees</t>
  </si>
  <si>
    <t>Net gains on sales of investment securities</t>
  </si>
  <si>
    <t>Net gains on sales of fixed assets</t>
  </si>
  <si>
    <t>Letters of credit fees and commissions</t>
  </si>
  <si>
    <t>Foreign exchange income</t>
  </si>
  <si>
    <t>Ancillary loan fees</t>
  </si>
  <si>
    <t>Income from life insurance policies</t>
  </si>
  <si>
    <t>Net gains (losses) on sales of loans</t>
  </si>
  <si>
    <t>Other operating income</t>
  </si>
  <si>
    <t>Total noninterest loss</t>
  </si>
  <si>
    <t>NONINTEREST EXPENSE</t>
  </si>
  <si>
    <t>Compensation and employee benefits</t>
  </si>
  <si>
    <t>Occupancy and equipment expense</t>
  </si>
  <si>
    <t>Amortization of investments in affordable housing partnerships and other investments</t>
  </si>
  <si>
    <t>Amortization of premiums on deposits acquired</t>
  </si>
  <si>
    <t>Deposit insurance premiums and regulatory assessments</t>
  </si>
  <si>
    <t>Loan related (income) expenses</t>
  </si>
  <si>
    <t>Other real estate owned expense (gains on sale)</t>
  </si>
  <si>
    <t>Legal expense</t>
  </si>
  <si>
    <t>Data processing</t>
  </si>
  <si>
    <t>Deposit related expenses</t>
  </si>
  <si>
    <t>Consulting expense</t>
  </si>
  <si>
    <t>Other operating expenses</t>
  </si>
  <si>
    <t>Total noninterest expense</t>
  </si>
  <si>
    <t>INCOME BEFORE PROVISION FOR INCOME TAXES</t>
  </si>
  <si>
    <t>PROVISION FOR INCOME TAXES</t>
  </si>
  <si>
    <t>NET INCOME</t>
  </si>
  <si>
    <t>PREFERRED STOCK DIVIDENDS</t>
  </si>
  <si>
    <t>NET INCOME AVAILABLE TO COMMON STOCKHOLDERS</t>
  </si>
  <si>
    <t>EARNINGS PER SHARE AVAILABLE TO COMMON STOCKHOLDERS</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USD $)</t>
  </si>
  <si>
    <t>CONSOLIDATED STATEMENTS OF COMPREHENSIVE INCOME</t>
  </si>
  <si>
    <t>Net income</t>
  </si>
  <si>
    <t>Unrealized gains on investment securities available-for-sale:</t>
  </si>
  <si>
    <t>Net unrealized holding gains (losses) arising during period</t>
  </si>
  <si>
    <t>Reclassification adjustment for net gains included in net income</t>
  </si>
  <si>
    <t>[1]</t>
  </si>
  <si>
    <t>Net unrealized (losses) gains on other investments</t>
  </si>
  <si>
    <t>Other comprehensive income (loss)</t>
  </si>
  <si>
    <t>COMPREHENSIVE INCOME</t>
  </si>
  <si>
    <t>The pretax amount is reported in net gains on sales of investment securities in the consolidated statements of operations.</t>
  </si>
  <si>
    <t>CONSOLIDATED STATEMENTS OF CHANGES IN STOCKHOLDERS' EQUITY (USD $)</t>
  </si>
  <si>
    <t>Total</t>
  </si>
  <si>
    <t>Additional Paid In Capital Preferred Stock</t>
  </si>
  <si>
    <t>Common Stock</t>
  </si>
  <si>
    <t>Additional Paid In Capital Common Stock</t>
  </si>
  <si>
    <t>Retained Earnings</t>
  </si>
  <si>
    <t>Treasury Stock</t>
  </si>
  <si>
    <t>Accumulated Other Comprehensive Income (Loss), Net of Tax</t>
  </si>
  <si>
    <t>BALANCE at Dec. 31, 2012</t>
  </si>
  <si>
    <t>Increase (Decrease) in Stockholders' Equity</t>
  </si>
  <si>
    <t>Stock compensation costs</t>
  </si>
  <si>
    <t>Tax benefit from stock compensation plans, net</t>
  </si>
  <si>
    <t>Issuance of 390,195 and 245,261 shares of common stock pursuant to various stock compensation plans and agreements for the period ended June 30, 2014 and 2013, respectively</t>
  </si>
  <si>
    <t>Cancellation of 12,959 and 44,793 shares of common stock due to forfeitures of issued restricted stock for the period ended June 30, 2014 and 2013, respectively</t>
  </si>
  <si>
    <t>202,070 and 356,426 shares of restricted stock surrendered due to employee tax liability for the period ended June 30, 2014 and 2013, respectively</t>
  </si>
  <si>
    <t>Preferred stock dividends</t>
  </si>
  <si>
    <t>Common stock dividends</t>
  </si>
  <si>
    <t>Conversion of 85,710 shares of Series A preferred stock into 5,594,080 shares of common stock</t>
  </si>
  <si>
    <t>Purchase of 8,026,807 shares of treasury stock pursuant to the Stock Repurchase Program</t>
  </si>
  <si>
    <t>BALANCE at Jun. 30, 2013</t>
  </si>
  <si>
    <t>BALANCE at Dec. 31, 2013</t>
  </si>
  <si>
    <t>Issuance of 5,583,093 shares pursuant to MetroCorp acquisition</t>
  </si>
  <si>
    <t>Warrant acquired pursuant to MetroCorp acquisition</t>
  </si>
  <si>
    <t>BALANCE at Jun. 30, 2014</t>
  </si>
  <si>
    <t>CONSOLIDATED STATEMENTS OF CHANGES IN STOCKHOLDERS' EQUITY (Parenthetical)</t>
  </si>
  <si>
    <t>Issuance of shares of common stock pursuant to various stock compensation plans and agreements, shares</t>
  </si>
  <si>
    <t>Cancellation of common stock due to forfeitures of issued restricted stock, shares</t>
  </si>
  <si>
    <t>Restricted stock surrendered due to employee tax liability, shares</t>
  </si>
  <si>
    <t>Purchase of treasury stock pursuant to the Stock Repurchase Program, shares</t>
  </si>
  <si>
    <t>Issuance of shares pursuant to MetroCorp acquisition, shares</t>
  </si>
  <si>
    <t>Preferred stock, Series A, non-cumulative convertible</t>
  </si>
  <si>
    <t>Conversion of Series A preferred stock, shares</t>
  </si>
  <si>
    <t>Converted shares of common stock, shares</t>
  </si>
  <si>
    <t>CONSOLIDATED STATEMENTS OF CASH FLOWS (USD $)</t>
  </si>
  <si>
    <t>CASH FLOWS FROM OPERATING ACTIVITIES</t>
  </si>
  <si>
    <t>Adjustments to reconcile net income to net cash provided by operating activities:</t>
  </si>
  <si>
    <t>Depreciation and amortization</t>
  </si>
  <si>
    <t>(Accretion) of discount and amortization of premiums, net</t>
  </si>
  <si>
    <t>Provision for loan losses</t>
  </si>
  <si>
    <t>Impairment on other real estate owned</t>
  </si>
  <si>
    <t>Net gain on sales of investment securities, loans and other assets</t>
  </si>
  <si>
    <t>Originations and purchases of loans held for sale</t>
  </si>
  <si>
    <t>Proceeds from sales and net change in loans held for sale</t>
  </si>
  <si>
    <t>Net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t>
  </si>
  <si>
    <t>Purchases of:</t>
  </si>
  <si>
    <t>Investment securities available-for-sale</t>
  </si>
  <si>
    <t>Loans receivable</t>
  </si>
  <si>
    <t>Premises and equipment</t>
  </si>
  <si>
    <t>Investments in affordable housing partnerships and other investments</t>
  </si>
  <si>
    <t>Proceeds from sale of:</t>
  </si>
  <si>
    <t>Loans held for sale originated for investment</t>
  </si>
  <si>
    <t>Other real estate owned</t>
  </si>
  <si>
    <t>Repayments, maturities and redemptions of investment securities available-for-sale</t>
  </si>
  <si>
    <t>Paydowns, maturities and termination of securities purchased under resale agreements</t>
  </si>
  <si>
    <t>Redemption of Federal Home Loan Bank stock</t>
  </si>
  <si>
    <t>Surrender of life insurance policies</t>
  </si>
  <si>
    <t>Other net investing activities</t>
  </si>
  <si>
    <t>Net cash used in investing activities</t>
  </si>
  <si>
    <t>Net increase (decrease) in:</t>
  </si>
  <si>
    <t>Deposits</t>
  </si>
  <si>
    <t>Short-term borrowings</t>
  </si>
  <si>
    <t>Proceeds from:</t>
  </si>
  <si>
    <t>Issuance of common stock pursuant to various stock plans and agreements</t>
  </si>
  <si>
    <t>Payment for:</t>
  </si>
  <si>
    <t>Termination of securities purchased under resale agreements</t>
  </si>
  <si>
    <t>Repayment of FHLB advances</t>
  </si>
  <si>
    <t>Repayment of long-term debt</t>
  </si>
  <si>
    <t>Repurchase of vested shares due to employee tax liability</t>
  </si>
  <si>
    <t>Repurchase of shares of treasury stock pursuant to the Stock Repurchase Plan</t>
  </si>
  <si>
    <t>Cash dividend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 payments, net of refunds</t>
  </si>
  <si>
    <t>Noncash investing and financing activities:</t>
  </si>
  <si>
    <t>Loans transferred to loans held for sale, net</t>
  </si>
  <si>
    <t>Transfers to other real estate owned</t>
  </si>
  <si>
    <t>Issuance of stock related to acquisition</t>
  </si>
  <si>
    <t>Conversion of preferred stock to common stock</t>
  </si>
  <si>
    <t>Loans to facilitate sales of other real estate owned</t>
  </si>
  <si>
    <t>BASIS OF PRESENTATION</t>
  </si>
  <si>
    <t>NOTE 1 — BASIS OF PRESENTATION</t>
  </si>
  <si>
    <t>The consolidated financial statements include the accounts of East West Bancorp, Inc. (referred to herein on an unconsolidated basis as “East West” and on a consolidated basis as the “Company”) and its wholly-owned subsidiaries, East West Bank and subsidiaries (“East West Bank” or the “Bank”) and East West Insurance Services, Inc. Intercompany transactions and accounts have been eliminated in consolidation. East West also has six wholly-owned subsidiaries that are statutory business trusts (the “Trusts”), one of which was the result of the acquisition of MetroCorp Bancshares, Inc. during the first quarter of 2014 as discussed in Note 3 to the Company’s consolidated financial statements. In accordance with Financial Accounting Standards Board (“FASB”) Accounting Standards Codification (“ASC”) 810, the Trusts are not consolidated into East West Bancorp, Inc.</t>
  </si>
  <si>
    <t>The interim consolidated financial statements, presented in accordance with accounting principles generally accepted in the United States of America (“GAAP”), are unaudited and reflect all adjustments that, in the opinion of management, are necessary for a fair statement of financial condition and results of operations for the interim periods. All adjustments are of a normal and recurring nature. Results for the three and six months ended June 30, 2014 are not necessarily indicative of results that may be expected for any other interim period or for the year as a whole. Certain information and note disclosures normally included in annual financial statements prepared in accordance with GAAP have been condensed or omitted. Events subsequent to the consolidated balance sheet date have been evaluated through the date the financial statements are issued for inclusion in the accompanying financial statements. The unaudited consolidated financial statements should be read in conjunction with the audited consolidated financial statements and notes included in the Company’s 2013 Annual Report.</t>
  </si>
  <si>
    <t>Certain prior year balances and notes have been reclassified to conform to current year presentation.</t>
  </si>
  <si>
    <t>RECENT ACCOUNTING STANDARDS</t>
  </si>
  <si>
    <t>NOTE 2 — RECENT ACCOUNTING STANDARDS</t>
  </si>
  <si>
    <r>
      <t>In January 2014, the FASB issued ASU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ASU 2014-10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amortization in the income statement as a component of income tax expense.  ASU 2014-01 is effective for interim and annual periods beginning after December 15, 2014 and if elected, should be applied retrospectively to all periods presented. Early adoption is permitted. The Company is currently evaluating the impact of this guidance on its consolidated financial statements.</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ASU 2014-04 clarifies when an in—substance repossession or foreclosure occurs that would require a transfer of mortgage loans collateralized by residential real estate properties to other real estate owned. The standard permits the use of either a modified retrospective or prospective transition method.  ASU 2014-04 is effective for interim and annual periods beginning after December 15, 2014. Early adoption is permitted. The Company does not expect the adoption of this guidance to have a material effect on its consolidated financial statements.</t>
    </r>
  </si>
  <si>
    <t>BUSINESS COMBINATION</t>
  </si>
  <si>
    <t>NOTE 3 — BUSINESS COMBINATION</t>
  </si>
  <si>
    <t>On January 17, 2014, the Company completed the acquisition of MetroCorp Bancshares, Inc. (“MetroCorp”) parent of MetroBank, N.A. and Metro United Bank. MetroCorp, headquartered in Houston, Texas, operated 19 branch locations within Texas and California under its two banks. The Company acquired MetroCorp to further expand its presence, primarily in Texas, within the markets of Houston and Dallas, and in California, within the San Diego market. The purchase consideration was satisfied two thirds in East West Bancorp stock and one third in cash. The fair value of the consideration transferred in the acquisition of MetroCorp was $291.4 million, which consisted of 5,583,093 shares of East West Bancorp common stock fair valued at $190.8 million at the date of acquisition and $89.4 million in cash, $2.4 million of additional cash to MetroCorp stock option holders and a MetroCorp warrant, fair valued at $8.8 million, assumed by the Bank.</t>
  </si>
  <si>
    <t>Goodwill from the acquisition represents the excess of the purchase price over the fair value of the net tangible and intangible assets acquired and is not deductible for tax purposes. As a result of the business combination, the Company recorded goodwill of $121.0 million.</t>
  </si>
  <si>
    <t>The total fair value of assets acquired was $1.70 billion, which included $230.3 million in cash and due from banks, $64.3 million in investment securities available for sale, $2.7 million in Federal Home Loan Bank (“FHLB”) stock, $1.19 billion in loans receivable, $8.6 million in fixed assets, $8.6 million in premiums on deposits acquired, $9.4 million in other real estate owned (“OREO”), $30.0 million in bank owned life insurance, $13.0 million in deferred tax assets and $16.7 million in other assets. The total fair value of liabilities acquired was $1.41 billion, which included $1.32 billion in deposits, $10.0 million in FHLB advances, $25.9 million in repurchase agreements, $29.1 million in junior subordinated debt and $22.7 million in other liabilities. The assets and liabilities, both tangible and intangible, were recorded at their estimated fair values as of the January 17, 2014 acquisition date. The assets acquired and liabilities assumed have been accounted for under the acquisition method of accounting. We have included the financial results of the business combinations in the consolidated statement of income beginning on the acquisition date.</t>
  </si>
  <si>
    <t>FAIR VALUE</t>
  </si>
  <si>
    <r>
      <t>NOTE 4 —</t>
    </r>
    <r>
      <rPr>
        <sz val="10"/>
        <color theme="1"/>
        <rFont val="Times New Roman"/>
        <family val="1"/>
      </rPr>
      <t xml:space="preserve"> </t>
    </r>
    <r>
      <rPr>
        <b/>
        <sz val="10"/>
        <color theme="1"/>
        <rFont val="Times New Roman"/>
        <family val="1"/>
      </rPr>
      <t>FAIR VALUE</t>
    </r>
  </si>
  <si>
    <t>Fair value is defined as the price that would be received to sell an asset or be paid to transfer a liability in an orderly transaction between market participants at the measurement date.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noted below. The hierarchy is based on the quality and reliability of the information used to determine fair values. The hierarchy gives the highest priority to quoted prices available in active markets and the lowest priority to data lacking transparency. Financial assets and liabilities carried at fair value will be classified and disclosed in one of the following three categories:</t>
  </si>
  <si>
    <r>
      <t>·</t>
    </r>
    <r>
      <rPr>
        <sz val="7"/>
        <color theme="1"/>
        <rFont val="Times New Roman"/>
        <family val="1"/>
      </rPr>
      <t>        </t>
    </r>
    <r>
      <rPr>
        <sz val="10"/>
        <color theme="1"/>
        <rFont val="Times New Roman"/>
        <family val="1"/>
      </rPr>
      <t xml:space="preserve"> Level 1 — Quoted prices for identical instruments that are highly liquid, observable and actively traded in over-the-counter markets. Level 1 financial instruments typically include U.S. Treasury securities.</t>
    </r>
  </si>
  <si>
    <r>
      <t>·</t>
    </r>
    <r>
      <rPr>
        <sz val="7"/>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model-derived valuations whose inputs are observable and can be corroborated by market data. Level 2 financial instruments typically include U.S. government debt and agency mortgage-backed securities, municipal securities, corporate debt securities, single issuer trust preferred securities, foreign exchange options, foreign exchange contracts and interest rate swaps and caps.</t>
    </r>
  </si>
  <si>
    <r>
      <t>·</t>
    </r>
    <r>
      <rPr>
        <sz val="7"/>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is not solely based on observable market inputs and requires management judgment or estimation. This category typically includes pooled trust preferred securities, loans with a fair value adjustment, OREO and derivatives payable.</t>
    </r>
  </si>
  <si>
    <t>The Company records investment securities available-for-sale, derivative liabilities, foreign exchange options, interest rate swaps and caps and foreign exchange contracts at fair value on a recurring basis. Certain other assets such as loans with a fair value adjustment, other real estate owned, loans held for sale, goodwill, premiums on acquired deposits and other investments are recorded at fair value on a nonrecurring basis. Nonrecurring fair value measurements typically involve assets that are periodically evaluated for impairment and for which any impairment is recorded in the period in which the remeasurement is performed.</t>
  </si>
  <si>
    <t>In determining the appropriate hierarchy levels, the Company performs a detailed analysis of assets and liabilities that are subject to fair value disclosure. The following tables present both financial and nonfinancial assets and liabilities that are measured at fair value on a recurring and nonrecurring basis. These assets and liabilities are reported on the consolidated balance sheets at their fair values as of June 30, 2014 and December 31, 2013. Financial assets and liabilities are classified in their entirety based on the lowest level of input that is significant to their fair value measurement. There were no transfers for assets measured on a recurring basis in and out of Level 1, Level 2 or Level 3 during the first six months of 2014 and 2013.</t>
  </si>
  <si>
    <t>Assets (Liabilities) Measured at Fair Value on a Recurring Basis</t>
  </si>
  <si>
    <t>as of June 30, 2014</t>
  </si>
  <si>
    <t>Quoted Prices in</t>
  </si>
  <si>
    <t>Significant</t>
  </si>
  <si>
    <t>Fair Value</t>
  </si>
  <si>
    <t>Active Markets</t>
  </si>
  <si>
    <t>Other</t>
  </si>
  <si>
    <t>Measurements</t>
  </si>
  <si>
    <t>for Identical</t>
  </si>
  <si>
    <t>Observable</t>
  </si>
  <si>
    <t>Unobservable</t>
  </si>
  <si>
    <t>June 30,</t>
  </si>
  <si>
    <t>Assets</t>
  </si>
  <si>
    <t>Inputs</t>
  </si>
  <si>
    <t>(Level 1)</t>
  </si>
  <si>
    <t>(Level 2)</t>
  </si>
  <si>
    <t>(Level 3)</t>
  </si>
  <si>
    <t>(In thousands)</t>
  </si>
  <si>
    <t>Investment securities available-for-sale:</t>
  </si>
  <si>
    <t>U.S. Treasury securities</t>
  </si>
  <si>
    <t>$</t>
  </si>
  <si>
    <t>—</t>
  </si>
  <si>
    <t>U.S. government agency and U.S. government sponsored enterprise debt securities</t>
  </si>
  <si>
    <t>U.S. government agency and U.S. government sponsored enterprise mortgage-backed securities:</t>
  </si>
  <si>
    <t>Commercial mortgage-backed securities</t>
  </si>
  <si>
    <t>Residential mortgage-backed securities</t>
  </si>
  <si>
    <t>Municipal securities</t>
  </si>
  <si>
    <t>Other residential mortgage-backed securities:</t>
  </si>
  <si>
    <t>Investment grade</t>
  </si>
  <si>
    <t>Other commercial mortgage-backed securities:</t>
  </si>
  <si>
    <t>Corporate debt securities:</t>
  </si>
  <si>
    <t>Non-investment grade</t>
  </si>
  <si>
    <t>Other securities</t>
  </si>
  <si>
    <t>Total investment securities available-for-sale</t>
  </si>
  <si>
    <t>Foreign exchange options</t>
  </si>
  <si>
    <t>Interest rate swaps and caps</t>
  </si>
  <si>
    <t>Foreign exchange contracts</t>
  </si>
  <si>
    <t>Derivative liabilities</t>
  </si>
  <si>
    <t>(48,388</t>
  </si>
  <si>
    <t>)</t>
  </si>
  <si>
    <t>(45,026</t>
  </si>
  <si>
    <t>(3,362</t>
  </si>
  <si>
    <t>as of December 31, 2013</t>
  </si>
  <si>
    <t>December 31,</t>
  </si>
  <si>
    <t>(50,262</t>
  </si>
  <si>
    <t>(46,607</t>
  </si>
  <si>
    <t>(3,655</t>
  </si>
  <si>
    <t>Assets measured at fair value on a nonrecurring basis using significant unobservable inputs include certain loans and OREO. The inputs and assumptions for nonrecurring Level 3 fair value measurements for certain loans and OREO include adjustments to external and internal appraisals for changes in the market, assumptions by appraiser embedded into appraisals, probability weighting of broker price opinions, and management’s adjustments for other relevant factors and market trends.</t>
  </si>
  <si>
    <t>Assets Measured at Fair Value on a Non-Recurring Basis</t>
  </si>
  <si>
    <t>as of and for the Three Months Ended June 30, 2014</t>
  </si>
  <si>
    <t>Total Gains</t>
  </si>
  <si>
    <t>(Losses) for the</t>
  </si>
  <si>
    <t>Three Months Ended</t>
  </si>
  <si>
    <t>Non-covered loans:</t>
  </si>
  <si>
    <t>Total residential</t>
  </si>
  <si>
    <t>Total commercial real estate</t>
  </si>
  <si>
    <t>Total commercial and industrial</t>
  </si>
  <si>
    <t>(9,642</t>
  </si>
  <si>
    <t>Total consumer</t>
  </si>
  <si>
    <t>Total non-covered loans</t>
  </si>
  <si>
    <t>(7,364</t>
  </si>
  <si>
    <t>Non-covered OREO</t>
  </si>
  <si>
    <r>
      <t>Covered OREO</t>
    </r>
    <r>
      <rPr>
        <sz val="11"/>
        <color theme="1"/>
        <rFont val="Times New Roman"/>
        <family val="1"/>
      </rPr>
      <t xml:space="preserve"> </t>
    </r>
    <r>
      <rPr>
        <i/>
        <sz val="6.5"/>
        <color theme="1"/>
        <rFont val="Times New Roman"/>
        <family val="1"/>
      </rPr>
      <t>(1)</t>
    </r>
  </si>
  <si>
    <t>(69</t>
  </si>
  <si>
    <t>as of and for the Three Months Ended June 30, 2013</t>
  </si>
  <si>
    <t>(838</t>
  </si>
  <si>
    <t>(1,320</t>
  </si>
  <si>
    <t>(1,480</t>
  </si>
  <si>
    <t>(18</t>
  </si>
  <si>
    <t>(1,000</t>
  </si>
  <si>
    <r>
      <t>(1)</t>
    </r>
    <r>
      <rPr>
        <i/>
        <sz val="7"/>
        <color theme="1"/>
        <rFont val="Times New Roman"/>
        <family val="1"/>
      </rPr>
      <t>      </t>
    </r>
    <r>
      <rPr>
        <sz val="10"/>
        <color theme="1"/>
        <rFont val="Times New Roman"/>
        <family val="1"/>
      </rPr>
      <t xml:space="preserve"> Covered OREO results from the WFIB and UCB FDIC-assisted acquisitions for which the Company entered into shared-loss agreements with the FDIC whereby the FDIC will reimburse the Company for 80% of eligible losses. As such, the Company’s liability for losses is 20% of the $69 thousand in losses, or $14 thousand, and 20% of the $1.0 million in losses, or $200 thousand, for the three months ended June 30, 2014 and 2013, respectively.</t>
    </r>
  </si>
  <si>
    <t>as of and for the Six Months Ended June 30, 2014</t>
  </si>
  <si>
    <t>Six Months Ended</t>
  </si>
  <si>
    <t>(11,705</t>
  </si>
  <si>
    <t>(10,302</t>
  </si>
  <si>
    <t>(74</t>
  </si>
  <si>
    <t>(521</t>
  </si>
  <si>
    <t>as of and for the Six Months Ended June 30, 2013</t>
  </si>
  <si>
    <t>(1,274</t>
  </si>
  <si>
    <t>(3,422</t>
  </si>
  <si>
    <t>(1,492</t>
  </si>
  <si>
    <t>(112</t>
  </si>
  <si>
    <t>(6,300</t>
  </si>
  <si>
    <t>(1,403</t>
  </si>
  <si>
    <t>(1,126</t>
  </si>
  <si>
    <r>
      <t>(1)</t>
    </r>
    <r>
      <rPr>
        <i/>
        <sz val="7"/>
        <color theme="1"/>
        <rFont val="Times New Roman"/>
        <family val="1"/>
      </rPr>
      <t>      </t>
    </r>
    <r>
      <rPr>
        <sz val="10"/>
        <color theme="1"/>
        <rFont val="Times New Roman"/>
        <family val="1"/>
      </rPr>
      <t xml:space="preserve"> Covered OREO results from the WFIB and UCB FDIC-assisted acquisitions for which the Company entered into shared-loss agreements with the FDIC whereby the FDIC will reimburse the Company for 80% of eligible losses. As such, the Company’s liability for losses is 20% of the $521 thousand in losses, or $104 thousand, and 20% of the $1.1 million in losses, or $225 thousand, for the six months ended June 30, 2014 and 2013, respectively</t>
    </r>
  </si>
  <si>
    <t>At each reporting period, all assets and liabilities for which the fair value measurement is based on significant unobservable inputs are classified as Level 3. The following tables provide a reconciliation of the beginning and ending balances for major asset and liability categories measured at fair value on a recurring basis using significant unobservable inputs (Level 3) for the three and six months ended June 30, 2014 and 2013:</t>
  </si>
  <si>
    <t>Investment Securities</t>
  </si>
  <si>
    <t>Available-for-Sale</t>
  </si>
  <si>
    <t>Corporate Debt</t>
  </si>
  <si>
    <t>Securities</t>
  </si>
  <si>
    <t>Non-Investment Grade</t>
  </si>
  <si>
    <t>Derivatives Payable</t>
  </si>
  <si>
    <t>Opening balance, April 1, 2014</t>
  </si>
  <si>
    <t>(3,398</t>
  </si>
  <si>
    <r>
      <t>Total gains or (losses) for the period:</t>
    </r>
    <r>
      <rPr>
        <sz val="11"/>
        <color theme="1"/>
        <rFont val="Times New Roman"/>
        <family val="1"/>
      </rPr>
      <t xml:space="preserve"> </t>
    </r>
    <r>
      <rPr>
        <i/>
        <sz val="6.5"/>
        <color theme="1"/>
        <rFont val="Times New Roman"/>
        <family val="1"/>
      </rPr>
      <t>(1)</t>
    </r>
  </si>
  <si>
    <t>Included in earnings</t>
  </si>
  <si>
    <r>
      <t>Included in other comprehensive income (unrealized)</t>
    </r>
    <r>
      <rPr>
        <sz val="11"/>
        <color theme="1"/>
        <rFont val="Times New Roman"/>
        <family val="1"/>
      </rPr>
      <t xml:space="preserve"> </t>
    </r>
    <r>
      <rPr>
        <i/>
        <sz val="6.5"/>
        <color theme="1"/>
        <rFont val="Times New Roman"/>
        <family val="1"/>
      </rPr>
      <t>(2)</t>
    </r>
  </si>
  <si>
    <r>
      <t>Purchases, issues, sales, settlements</t>
    </r>
    <r>
      <rPr>
        <sz val="11"/>
        <color theme="1"/>
        <rFont val="Times New Roman"/>
        <family val="1"/>
      </rPr>
      <t xml:space="preserve"> </t>
    </r>
    <r>
      <rPr>
        <i/>
        <sz val="6.5"/>
        <color theme="1"/>
        <rFont val="Times New Roman"/>
        <family val="1"/>
      </rPr>
      <t>(3)</t>
    </r>
  </si>
  <si>
    <t>Purchases</t>
  </si>
  <si>
    <t>Issues</t>
  </si>
  <si>
    <t>Sales</t>
  </si>
  <si>
    <t>Settlements</t>
  </si>
  <si>
    <t>(9</t>
  </si>
  <si>
    <t>Transfer from investment grade to non-investment grade</t>
  </si>
  <si>
    <t>Transfers in and/or out of Level 3</t>
  </si>
  <si>
    <t>Closing balance, June 30, 2014</t>
  </si>
  <si>
    <t>Changes in unrealized gains included in earnings relating to assets and liabilities held at the end of June 30, 2014</t>
  </si>
  <si>
    <t>(36</t>
  </si>
  <si>
    <t>Opening balance, April 1, 2013</t>
  </si>
  <si>
    <t>(3,233</t>
  </si>
  <si>
    <t>(24</t>
  </si>
  <si>
    <t>(6</t>
  </si>
  <si>
    <t>Closing balance, June 30, 2013</t>
  </si>
  <si>
    <t>(3,257</t>
  </si>
  <si>
    <t>Changes in unrealized losses included in earnings relating to assets and liabilities held at the end of June 30, 2013</t>
  </si>
  <si>
    <r>
      <t>(1)</t>
    </r>
    <r>
      <rPr>
        <i/>
        <sz val="7"/>
        <color theme="1"/>
        <rFont val="Times New Roman"/>
        <family val="1"/>
      </rPr>
      <t>      </t>
    </r>
    <r>
      <rPr>
        <sz val="10"/>
        <color theme="1"/>
        <rFont val="Times New Roman"/>
        <family val="1"/>
      </rPr>
      <t xml:space="preserve"> Total gains or losses represent the total realized and unrealized gains and losses recorded for Level 3 assets and liabilities. Realized gains or losses are reported in the consolidated statements of income.</t>
    </r>
  </si>
  <si>
    <r>
      <t>(2)</t>
    </r>
    <r>
      <rPr>
        <i/>
        <sz val="7"/>
        <color theme="1"/>
        <rFont val="Times New Roman"/>
        <family val="1"/>
      </rPr>
      <t>      </t>
    </r>
    <r>
      <rPr>
        <sz val="10"/>
        <color theme="1"/>
        <rFont val="Times New Roman"/>
        <family val="1"/>
      </rPr>
      <t xml:space="preserve"> Unrealized gains or losses on investment securities are reported in accumulated other comprehensive income (loss), net of tax, in the consolidated statements of comprehensive income.</t>
    </r>
  </si>
  <si>
    <r>
      <t>(3)</t>
    </r>
    <r>
      <rPr>
        <i/>
        <sz val="7"/>
        <color theme="1"/>
        <rFont val="Times New Roman"/>
        <family val="1"/>
      </rPr>
      <t>      </t>
    </r>
    <r>
      <rPr>
        <sz val="10"/>
        <color theme="1"/>
        <rFont val="Times New Roman"/>
        <family val="1"/>
      </rPr>
      <t xml:space="preserve"> Purchases, issuances, sales, and settlements represent Level 3 assets and liabilities that were either purchased, issued, sold, or settled during the period. The amounts are recorded at their end of period fair values.</t>
    </r>
  </si>
  <si>
    <t>Investment Securities </t>
  </si>
  <si>
    <t>Corporate Debt </t>
  </si>
  <si>
    <t>Beginning balance, January 1, 2014</t>
  </si>
  <si>
    <t>(97</t>
  </si>
  <si>
    <t>(293</t>
  </si>
  <si>
    <t>Beginning balance, January 1, 2013</t>
  </si>
  <si>
    <t>(3,052</t>
  </si>
  <si>
    <t>(205</t>
  </si>
  <si>
    <t>(71</t>
  </si>
  <si>
    <t>Valuation Methodologies</t>
  </si>
  <si>
    <r>
      <t>Investment Securities Available-for-Sale</t>
    </r>
    <r>
      <rPr>
        <sz val="10"/>
        <color theme="1"/>
        <rFont val="Times New Roman"/>
        <family val="1"/>
      </rPr>
      <t xml:space="preserve"> — The fair values of the investment securities are generally determined by independent external pricing service providers who have experience in valuing these securities and by comparison to and/or average of quoted market prices obtained from independent external brokers. In obtaining such valuation information from third parties, the Company has reviewed the methodologies used to develop the resulting fair values.</t>
    </r>
  </si>
  <si>
    <t>The Company’s Level 3 available-for-sale securities include four pooled trust preferred securities. The fair values of these investment securities represent less than 1% of the total available-for-sale investment securities. The fair values of the pooled trust preferred securities have traditionally been based on the average of at least two quoted market prices obtained from independent external brokers since broker quotes in an active market are given the highest priority. As a result of the continued illiquidity in the pooled trust preferred securities market, it is the Company’s view that current broker prices (which are typically non-binding) on certain pooled trust preferred securities are not representative of the fair value of these securities. As such, the Company considered what weight, if any, to place on transactions that are not orderly when estimating fair value.</t>
  </si>
  <si>
    <t>For the pooled trust preferred securities, the fair value was derived based on discounted cash flow analyses (the income method) prepared by management. In order to determine the appropriate discount rate used in calculating fair values derived from the income method for the pooled trust preferred securities, the Company has made assumptions using an exit price approach related to the implied rate of return which have been adjusted for general changes in market rates, estimated changes in credit risk and liquidity risk premium, specific nonperformance, and default experience in the collateral underlying the securities.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credit risk and liquidity risk. The actual Level 3 unobservable assumption rates used as of June 30, 2014 include: a constant prepayment rate of 0% for year 1-5 and 1% thereafter, a constant default rate of 1.2% for year 1-5 and 0.75% thereafter, and a recovery assumption of 0% for existing deferrals/defaults and 15% for future deferrals with a recovery lag of 60 months. Losses arising during the period from other-than-temporary-impairment (“OTTI”), if any, are recognized in noninterest income. There were no OTTI on pooled trust preferred securities, for the three and six months ended June 30, 2014 and 2013.</t>
  </si>
  <si>
    <r>
      <t>Derivative Liabilities</t>
    </r>
    <r>
      <rPr>
        <sz val="10"/>
        <color theme="1"/>
        <rFont val="Times New Roman"/>
        <family val="1"/>
      </rPr>
      <t xml:space="preserve"> — The Company’s derivative liabilities include derivatives payable that fall within Level 3 and all other derivative liabilities which fall within Level 2. The derivatives payable are recorded in conjunction with certain certificates of deposit (“host instrument”). These CDs pay interest based on changes in the Chinese currency Renminbi (“RMB”), and are included in interest-bearing deposits on the consolidated balance sheets. The fair value of these embedded derivatives is based on discounted cash flow approach. The payable is divided by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our institutional credit rating.  Total credit valuation adjustments on derivative liabilities were $933 thousand for the six months ended June 30, 2014. Increases (decreases), if any, of those inputs in isolation would result in a lower (higher) fair value measurement. The valuation of the derivatives payable falls within Level 3 of the fair value hierarchy since the significant inputs used in deriving the fair value of these derivative contracts are not directly observable. The actual Level 3 unobservable input used as of June 30, 2014 was a credit risk adjustment with a range of 0.68% to 0.71%. The Level 2 derivative liabilities are mostly comprised of the offsetting interest rate swaps and caps with other counterparties. Refer to “</t>
    </r>
    <r>
      <rPr>
        <b/>
        <i/>
        <sz val="10"/>
        <color theme="1"/>
        <rFont val="Times New Roman"/>
        <family val="1"/>
      </rPr>
      <t>Interest Rate Swaps and Caps</t>
    </r>
    <r>
      <rPr>
        <sz val="10"/>
        <color theme="1"/>
        <rFont val="Times New Roman"/>
        <family val="1"/>
      </rPr>
      <t>” within this footnote for complete discussion.</t>
    </r>
  </si>
  <si>
    <r>
      <t>Foreign Exchange Options</t>
    </r>
    <r>
      <rPr>
        <sz val="10"/>
        <color theme="1"/>
        <rFont val="Times New Roman"/>
        <family val="1"/>
      </rPr>
      <t xml:space="preserve"> — The Company entered into foreign exchange option contracts with major investment firms. The settlement amount is determined based upon the performance of the Chinese currency RMB relative to the U.S. Dollar (“USD”) over the 5-year term of the contract. The performance amount is computed based on the average quarterly value of the RMB compared to the USD as compared to the initial value. The fair value of the derivative contract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for the six months ended June 30, 2014. The valuation of the option contract falls within Level 2 of the fair value hierarchy due to the observable nature of the inputs used in deriving the fair value of this derivative contract.</t>
    </r>
  </si>
  <si>
    <r>
      <t>Interest Rate Swaps and Caps</t>
    </r>
    <r>
      <rPr>
        <sz val="10"/>
        <color theme="1"/>
        <rFont val="Times New Roman"/>
        <family val="1"/>
      </rPr>
      <t xml:space="preserve"> — The Company entered into interest rate swap and cap contracts with institutional counterparties to hedge against interest rate swap and cap products offered to bank customers. This product allows borrowers to lock in attractive intermediate and long-term interest rates by entering into an interest rate swap or cap contract with the Company, resulting in the customer obtaining a synthetic fixed rate loan. The Company has also entered interest rate swap contracts with institutional counterparties to hedge against certificates of deposit issued. This product allows the Company to lock in attractive floating rate funding. The fair value of the interest rate swap contracts is based on a discounted cash flow approach. The counterparty’s credit risk is considered in the valuation of the interest rate swaps as of June 30, 2014. The valuation of the interest rate swaps and caps falls within Level 2 of the fair value hierarchy due to the observable nature of the inputs used in deriving the fair value of this derivative contract.</t>
    </r>
  </si>
  <si>
    <r>
      <t>Foreign Exchange Contracts</t>
    </r>
    <r>
      <rPr>
        <sz val="10"/>
        <color theme="1"/>
        <rFont val="Times New Roman"/>
        <family val="1"/>
      </rPr>
      <t xml:space="preserve"> — The Company entered into short-term foreign exchange contracts to purchase/sell foreign currencies at set rates in the future. These contracts economically hedge against foreign exchange rate fluctuations. The Company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as the contract with the customer and the contract with the institutional party mirror each other. The fair value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for the six months ended June 30, 2014. The valuation of the contract falls within Level 2 of the fair value hierarchy due to the observable nature of the inputs used in deriving the fair value of this derivative contract.</t>
    </r>
  </si>
  <si>
    <t>The Company also entered into long-term foreign exchange contracts to purchase/sell foreign currencies at set rates in the future. The fair value is determined at each reporting period based on the change in the foreign exchange rate. The Company’s consideration of the counterparty’s credit risk resulted in a nominal adjustment to the valuation of the long-term foreign exchange contract for the six months ended June 30, 2014. The valuation of the contract falls within Level 2 of the fair value hierarchy due to the observable nature of the inputs used in deriving the fair value of this derivative contract.</t>
  </si>
  <si>
    <r>
      <t>Loans</t>
    </r>
    <r>
      <rPr>
        <sz val="10"/>
        <color theme="1"/>
        <rFont val="Times New Roman"/>
        <family val="1"/>
      </rPr>
      <t xml:space="preserve"> — The Company evaluates loan impairment according to the provisions of ASC 310-10-35, </t>
    </r>
    <r>
      <rPr>
        <i/>
        <sz val="10"/>
        <color theme="1"/>
        <rFont val="Times New Roman"/>
        <family val="1"/>
      </rPr>
      <t>Receivables-Overall-Subsequent Measurement</t>
    </r>
    <r>
      <rPr>
        <sz val="10"/>
        <color theme="1"/>
        <rFont val="Times New Roman"/>
        <family val="1"/>
      </rPr>
      <t>, for all portfolios other than the homogenous consumer portfolio. Under ASC 310-10-35, loans are considered impaired when it is probable that we will be unable to collect all amounts due according to the contractual terms of the loan agreement, including scheduled interest payments.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If the present value or the value of the collateral is less than the recorded investment of the loan and the loan is classified as nonperforming and uncollectible, the deficiency is charged-off against the allowance for loan losses. Loans that are considered impaired are specifically excluded from the quarterly migration analysis when determining the amount of the general valuation allowance for loan losses required for the period.</t>
    </r>
  </si>
  <si>
    <t>The Company’s impaired loans are generally measured using the fair value of the underlying collateral, which is determined based on the most recent valuation information received. Appraisals are obtained from third party appraisers and reviewed by management. Evaluations are obtained from third-parties or prepared internally and are also reviewed by management. Similarly, updated appraisals and evaluations are obtained on a regular basis or as necessary. Further, on a quarterly basis, all appraisals and evaluations of nonperforming assets are reviewed to assess the current carrying value and to ensure that the current carrying value is appropriate. In calculating the discount to be applied to an appraisal or evaluation, if necessary, the Company considers the location of collateral, the property type, and third party comparable sales. If it is assessed by management that the current value is not appropriate, adjustments to the carrying value will be calculated and a charge-off or a specific valuation allowance may be recorded to reduce the loan to the appropriate adjusted carrying value. The fair values may be adjusted as needed based on factors such as the Company’s historical knowledge and changes in market conditions from the time of valuation. Impaired loans and consumer homogenous loans with fair value adjustments are classified as Level 3 assets in the fair value hierarchy.</t>
  </si>
  <si>
    <r>
      <t>Other Real Estate Owned</t>
    </r>
    <r>
      <rPr>
        <sz val="10"/>
        <color theme="1"/>
        <rFont val="Times New Roman"/>
        <family val="1"/>
      </rPr>
      <t xml:space="preserve"> — The Company’s OREO represents properties acquired through foreclosure or through full or partial satisfaction of loans receivable, which are recorded at estimated fair value less cost to sell at the time of foreclosure and at the lower of cost or estimated fair value less cost to sell subsequent to acquisition. The fair values of OREO properties are based on third party appraisals, broker price opinions or accepted written offers. These valuations are reviewed and approved by the Company’s appraisal department, credit review department, or OREO department. Updated appraisals and evaluations are obtained on a regular basis or at least annually. Further, on a quarterly basis, all appraisals and evaluations of nonperforming assets are reviewed to assess the current carrying value and to ensure that the current carrying value is appropriate. In calculating the discount to be applied to an appraisal or evaluation, if necessary, the Company considers the location of collateral, the property type, and third party comparable sales. If it is assessed by management that the current value is not appropriate, adjustments to the carrying value will be calculated and a charge-off may be taken to reduce the OREO to the appropriate adjusted carrying value. The fair values may be adjusted as needed based on factors such as the Company’s historical knowledge and changes in market conditions from the time of valuation. OREO properties are classified as Level 3 assets in the fair value hierarchy.</t>
    </r>
  </si>
  <si>
    <r>
      <t>Loans Held for Sale</t>
    </r>
    <r>
      <rPr>
        <sz val="10"/>
        <color theme="1"/>
        <rFont val="Times New Roman"/>
        <family val="1"/>
      </rPr>
      <t xml:space="preserve"> — The Company’s loans held for sale are carried at the lower of cost or market value. These loans are mainly comprised of student loans as of June 30, 2014.  Loans held for sale as of December 31, 2013 are comprised of student loans.  The fair value of loans held for sale is derived from current market prices and comparative current sales. As such, the Company records any fair value adjustments on a nonrecurring basis. Loans held for sale are classified as Level 2 assets in the fair value hierarchy.</t>
    </r>
  </si>
  <si>
    <t>Fair Value of Financial Instruments</t>
  </si>
  <si>
    <t>The carrying amounts and fair values of the Company’s financial instruments as of June 30, 2014 and December 31, 2013 were as follows:</t>
  </si>
  <si>
    <t>June 30, 2014</t>
  </si>
  <si>
    <t>December 31, 2013</t>
  </si>
  <si>
    <t>Carrying</t>
  </si>
  <si>
    <t>Estimated</t>
  </si>
  <si>
    <t>Amount</t>
  </si>
  <si>
    <t>Financial Assets:</t>
  </si>
  <si>
    <t>Loans receivable, net</t>
  </si>
  <si>
    <t>Financial Liabilities:</t>
  </si>
  <si>
    <t>Demand, savings and money market deposits</t>
  </si>
  <si>
    <t>Time deposits</t>
  </si>
  <si>
    <t>Accrued interest payable</t>
  </si>
  <si>
    <t>The following tables show the level in the fair value hierarchy for the estimated fair values of financial instruments that are not already on the consolidated balance sheets at fair value at June 30, 2014 and December 31, 2013:</t>
  </si>
  <si>
    <t>Level 1</t>
  </si>
  <si>
    <t>Level 2</t>
  </si>
  <si>
    <t>Level 3</t>
  </si>
  <si>
    <t>The methods and assumptions used to estimate the fair value of each class of financial instruments for which it is practicable to estimate that value are explained below:</t>
  </si>
  <si>
    <r>
      <t>Cash and Cash Equivalents</t>
    </r>
    <r>
      <rPr>
        <sz val="10"/>
        <color theme="1"/>
        <rFont val="Times New Roman"/>
        <family val="1"/>
      </rPr>
      <t xml:space="preserve"> — The carrying amounts approximate fair values due to the short-term nature of these instruments. Due to the short-term nature, the estimated fair value is considered to be within Level 1 of the fair value hierarchy.</t>
    </r>
  </si>
  <si>
    <r>
      <t>Short-Term Investments</t>
    </r>
    <r>
      <rPr>
        <sz val="10"/>
        <color theme="1"/>
        <rFont val="Times New Roman"/>
        <family val="1"/>
      </rPr>
      <t xml:space="preserve"> — The fair values of short-term investments generally approximate their book values due to their short maturities. Due to the observable nature of the inputs used in deriving the estimated fair value of these instruments, the estimate is considered to be within Level 2 of the fair value hierarchy.</t>
    </r>
  </si>
  <si>
    <r>
      <t>Securities Purchased Under Resale Agreements</t>
    </r>
    <r>
      <rPr>
        <sz val="10"/>
        <color theme="1"/>
        <rFont val="Times New Roman"/>
        <family val="1"/>
      </rPr>
      <t xml:space="preserve"> — Securities purchased under resale agreements with original maturities of 90 days or less are included in cash and cash equivalents. The fair value of securities purchased under resale agreements with original maturities of more than 90 days is estimated by discounting the cash flows based on expected maturities or repricing dates utilizing estimated market discount rates. Due to the observable nature of the inputs used in deriving the estimated fair value of these instruments, the estimate is considered to be within Level 2 of the fair value hierarchy.</t>
    </r>
  </si>
  <si>
    <r>
      <t>Investment Securities Available-for-Sale</t>
    </r>
    <r>
      <rPr>
        <sz val="10"/>
        <color theme="1"/>
        <rFont val="Times New Roman"/>
        <family val="1"/>
      </rPr>
      <t xml:space="preserve"> — The fair values of the investment securities are generally determined by independent external pricing service providers who have experience in valuing these securities and by comparison to and/or average of quoted market prices obtained from independent external brokers. In obtaining such valuation information from third parties, the Company has reviewed the methodologies used to develop the resulting fair values. For pooled trust preferred securities, fair values are based on discounted cash flow analyses. Due to the unobservable inputs used within the discounted cash flow analysis, the estimate for pooled trust preferred securities is considered to be within Level 3 of the fair value hierarchy. The remainder of the portfolio is classified within Level 1 and Level 2, as discussed earlier in this footnote.</t>
    </r>
  </si>
  <si>
    <r>
      <t>Loans Held for Sale</t>
    </r>
    <r>
      <rPr>
        <sz val="10"/>
        <color theme="1"/>
        <rFont val="Times New Roman"/>
        <family val="1"/>
      </rPr>
      <t xml:space="preserve"> — The fair value of loans held for sale is derived from current market prices and comparative current sales. Due to the observable nature of the inputs used in deriving the estimated fair value of these instruments, the estimate is considered to be within Level 2 of the fair value hierarchy.</t>
    </r>
  </si>
  <si>
    <r>
      <t>Loans Receivable, net</t>
    </r>
    <r>
      <rPr>
        <sz val="10"/>
        <color theme="1"/>
        <rFont val="Times New Roman"/>
        <family val="1"/>
      </rPr>
      <t xml:space="preserve"> (includes covered and non-covered loans) — The fair value of loans is determined based on a discounted cash flow approach considered for an entry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ation of credit for such loans. Due to the unobservable nature of the inputs used in deriving the estimated fair value of these instruments, the estimate is considered to be within Level 3 of the fair value hierarchy.</t>
    </r>
  </si>
  <si>
    <r>
      <t>Investment in</t>
    </r>
    <r>
      <rPr>
        <sz val="10"/>
        <color theme="1"/>
        <rFont val="Times New Roman"/>
        <family val="1"/>
      </rPr>
      <t xml:space="preserve"> </t>
    </r>
    <r>
      <rPr>
        <b/>
        <i/>
        <sz val="10"/>
        <color theme="1"/>
        <rFont val="Times New Roman"/>
        <family val="1"/>
      </rPr>
      <t>Federal Home Loan Bank Stock and Federal Reserve Bank Stock</t>
    </r>
    <r>
      <rPr>
        <sz val="10"/>
        <color theme="1"/>
        <rFont val="Times New Roman"/>
        <family val="1"/>
      </rPr>
      <t xml:space="preserve"> — The carrying amount approximates fair value, as the stock may be sold back to the Federal Home Loan Bank and the Federal Reserve Bank at carrying value. The valuation of these investments is considered to be within Level 2 of the fair value hierarchy, as the restrictions and value of the investments are the same for all financial institutions which are required to hold these investments.</t>
    </r>
  </si>
  <si>
    <r>
      <t>Accrued Interest Receivable</t>
    </r>
    <r>
      <rPr>
        <sz val="10"/>
        <color theme="1"/>
        <rFont val="Times New Roman"/>
        <family val="1"/>
      </rPr>
      <t xml:space="preserve"> — The carrying amounts approximate fair values due to the short-term nature of these instruments. Due to the observable nature of the inputs used in deriving the estimated fair value, these instruments are considered to be within Level 2 of the fair value hierarchy.</t>
    </r>
  </si>
  <si>
    <r>
      <t>Foreign Exchange Options</t>
    </r>
    <r>
      <rPr>
        <sz val="10"/>
        <color theme="1"/>
        <rFont val="Times New Roman"/>
        <family val="1"/>
      </rPr>
      <t xml:space="preserve"> — The fair value of the derivative contracts is provided by third parties and is determined based on the change in the RMB and the volatility of the option over the life of the agreement. The option value is derived based on the volatility of the option, interest rate, and time remaining to maturity. We also consider the counterparty’s credit risk in determining the fair value. Due to the observable nature of the inputs used in deriving the estimated fair value of these instruments, the estimate is considered to be within Level 2 of the fair value hierarchy.</t>
    </r>
  </si>
  <si>
    <r>
      <t>Interest Rate Swaps and Caps</t>
    </r>
    <r>
      <rPr>
        <sz val="10"/>
        <color theme="1"/>
        <rFont val="Times New Roman"/>
        <family val="1"/>
      </rPr>
      <t xml:space="preserve"> — The fair value of the interest rate swap and cap contracts is provided by a third party and is determined based on a discounted cash flow approach. The Company also considered the counterparty’s credit risk in determining the fair value. Due to the observable nature of the inputs used in deriving the estimated fair value of these instruments, the estimate is considered to be within Level 2 of the fair value hierarchy.</t>
    </r>
  </si>
  <si>
    <r>
      <t>Foreign Exchange Contracts</t>
    </r>
    <r>
      <rPr>
        <sz val="10"/>
        <color theme="1"/>
        <rFont val="Times New Roman"/>
        <family val="1"/>
      </rPr>
      <t xml:space="preserve"> — The fair value of foreign exchange contracts is determined based on the change in foreign exchange rate. We also consider the counterparty’s credit risk in determining the fair value. Due to the observable nature of the inputs used in deriving the estimated fair value of these instruments, the estimate is considered to be within Level 2 of the fair value hierarchy.</t>
    </r>
  </si>
  <si>
    <r>
      <t>Customer</t>
    </r>
    <r>
      <rPr>
        <sz val="10"/>
        <color theme="1"/>
        <rFont val="Times New Roman"/>
        <family val="1"/>
      </rPr>
      <t xml:space="preserve"> </t>
    </r>
    <r>
      <rPr>
        <b/>
        <i/>
        <sz val="10"/>
        <color theme="1"/>
        <rFont val="Times New Roman"/>
        <family val="1"/>
      </rPr>
      <t>Deposit Accounts</t>
    </r>
    <r>
      <rPr>
        <sz val="10"/>
        <color theme="1"/>
        <rFont val="Times New Roman"/>
        <family val="1"/>
      </rPr>
      <t xml:space="preserve"> — The carrying amounts approximate fair value for demand and interest checking deposits, savings deposits, and certain money market accounts as the amounts are payable on demand at the reporting date. Due to the observable nature of the inputs used in deriving the estimated fair value, these instruments are considered to be within Level 2 of the fair value hierarchy. For time deposits, the cash flows are based on the contractual runoff and are discounted by the Bank’s current offering rates plus spread. Due to the unobservable nature of the inputs used in deriving the estimated fair value of these instruments, the estimate is considered to be within Level 3 of the fair value hierarchy.</t>
    </r>
  </si>
  <si>
    <r>
      <t>Federal Home Loan Bank Advances</t>
    </r>
    <r>
      <rPr>
        <sz val="10"/>
        <color theme="1"/>
        <rFont val="Times New Roman"/>
        <family val="1"/>
      </rPr>
      <t xml:space="preserve"> — The fair value of FHLB advances wa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of these instruments, the estimate is considered to be within Level 2 of the fair value hierarchy.</t>
    </r>
  </si>
  <si>
    <r>
      <t>Securities Sold Under Repurchase Agreements</t>
    </r>
    <r>
      <rPr>
        <sz val="10"/>
        <color theme="1"/>
        <rFont val="Times New Roman"/>
        <family val="1"/>
      </rPr>
      <t xml:space="preserve"> — For securities sold under repurchase agreements with original maturities of 90 days or less, the carrying amounts approximate fair values due to the short-term nature of these instruments. At June 30, 2014 and December 31, 2013, most of the securities sold under repurchase agreements are long-term in nature and the fair values of securities sold under repurchase agreements a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of these instruments, the estimate is considered to be within Level 2 of the fair value hierarchy.</t>
    </r>
  </si>
  <si>
    <r>
      <t>Accrued Interest Payable</t>
    </r>
    <r>
      <rPr>
        <sz val="10"/>
        <color theme="1"/>
        <rFont val="Times New Roman"/>
        <family val="1"/>
      </rPr>
      <t xml:space="preserve"> — The carrying amounts approximate fair values due to the short-term nature of these instruments. Due to the observable nature of the inputs used in deriving the estimated fair value, these instruments are considered to be within Level 2 of the fair value hierarchy.</t>
    </r>
  </si>
  <si>
    <r>
      <t>Long-Term Debt</t>
    </r>
    <r>
      <rPr>
        <sz val="10"/>
        <color theme="1"/>
        <rFont val="Times New Roman"/>
        <family val="1"/>
      </rPr>
      <t xml:space="preserve"> — The fair values of long-term debt are estimated by discounting the cash flows through maturity based on current market rates the Bank would pay for new issuances. Due to the observable nature of the inputs used in deriving the estimated fair value of these instruments, the estimate is considered to be within Level 2 of the fair value hierarchy.</t>
    </r>
  </si>
  <si>
    <r>
      <t>Derivative Liabilities</t>
    </r>
    <r>
      <rPr>
        <sz val="10"/>
        <color theme="1"/>
        <rFont val="Times New Roman"/>
        <family val="1"/>
      </rPr>
      <t xml:space="preserve"> — The Company’s derivative liabilities include “derivatives payable” and all other derivative liabilities. The Company’s derivatives payable are recorded in conjunction with certain certificates of deposit (“host instrument”). These CDs pay interest based on changes in RMB, as designated. The fair value of derivatives payable is estimated using the discounted cash flow approach. Additionally, we considered our own credit risk in determining the valuation. The other derivative liabilities are mostly comprised of the off-setting interest rate swaps and caps. The fair value of the interest rate swap and cap contracts is provided by a third party and is determined based on a discounted cash flow approach. The Company also considered the counterparty’s credit risk in determining the fair value. Due to the observable nature of the inputs used in deriving the estimated fair value of the interest rate swaps and caps within derivative liabilities, the estimate is considered to be within Level 2 of the fair value hierarchy. Due to the unobservable nature of the inputs used in deriving the estimated fair value of derivatives payable within derivative liabilities, this estimate is considered to be within Level 3 of the fair value hierarchy.</t>
    </r>
  </si>
  <si>
    <t>The fair value estimates presented herein are based on pertinent information available to management as of each reporting date. Although we are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TOCK-BASED COMPENSATION</t>
  </si>
  <si>
    <t>NOTE 5 — STOCK-BASED COMPENSATION</t>
  </si>
  <si>
    <t>During the three and six months ended June 30, 2014, total compensation expense recognized in the consolidated statements of income related to restricted stock awards reduced income before taxes by $3.6 million and $6.7 million, respectively, and net income by $2.1 million and $3.9 million, respectively.</t>
  </si>
  <si>
    <t>In comparison, during the three and six months ended June 30, 2013, total compensation expense recognized in the consolidated statements of income related to both stock options and restricted stock awards reduced income before taxes by $3.4 million and $5.9 million, respectively, and net income by $2.0 million and $3.4 million, respectively.</t>
  </si>
  <si>
    <t>The Company received $283 thousand and $537 thousand during the six months ended June 30, 2014 and 2013, respectively, in cash proceeds from stock option exercises. The net tax benefit recognized in equity for stock compensation plans was $3.8 million and $2.8 million for the six months ended, June 30, 2014 and 2013, respectively.</t>
  </si>
  <si>
    <t>As of June 30, 2014, there are 3,723,456 shares available to be issued, subject to the Company’s current 1998 Stock Incentive Plan, as amended.</t>
  </si>
  <si>
    <t>Stock Options</t>
  </si>
  <si>
    <t>The Company issues fixed stock options to certain employees, officers, and directors. Stock options are issued at the current market price on the date of grant with a three-year or four-year vesting period and contractual terms of 7 or 10 years. The Company issues new shares upon the exercise of stock options.</t>
  </si>
  <si>
    <t>A summary of activity for the Company’s stock options as of and for the six months ended June 30, 2014 is presented below:</t>
  </si>
  <si>
    <t>Weighted</t>
  </si>
  <si>
    <t>Average</t>
  </si>
  <si>
    <t>Aggregate</t>
  </si>
  <si>
    <t>Remaining</t>
  </si>
  <si>
    <t>Intrinsic</t>
  </si>
  <si>
    <t>Exercise</t>
  </si>
  <si>
    <t>Contractual</t>
  </si>
  <si>
    <t>Value</t>
  </si>
  <si>
    <t>Shares</t>
  </si>
  <si>
    <t>Price</t>
  </si>
  <si>
    <t>Term</t>
  </si>
  <si>
    <t>Outstanding at beginning of period</t>
  </si>
  <si>
    <t>Granted</t>
  </si>
  <si>
    <t>Exercised</t>
  </si>
  <si>
    <t>(13,415</t>
  </si>
  <si>
    <t>Expired</t>
  </si>
  <si>
    <t>(130,514</t>
  </si>
  <si>
    <t>Outstanding at end of period</t>
  </si>
  <si>
    <t>0.65 years</t>
  </si>
  <si>
    <t>Vested or expected to vest at end of period</t>
  </si>
  <si>
    <t>Exercisable at end of period</t>
  </si>
  <si>
    <t>All outstanding stock options were vested prior to December 31, 2013.</t>
  </si>
  <si>
    <t>The fair value of each option grant is estimated on the date of grant using the Black-Scholes option-pricing model with the following assumptions: 1) the expected term (estimated period of time outstanding) of stock options granted is estimated using the historical exercise behavior of employees; 2) the expected volatility is based on historical volatility for a period equal to the stock option’s expected term; 3) the expected dividend yield is based on the Company’s prevailing dividend rate at the time of grant; and 4) the risk-free rate is based on the U.S. Treasury strips in effect at the time of grant equal to the stock option’s expected term. The Company did not issue any stock options during the six months ended June 30, 2014 and 2013.</t>
  </si>
  <si>
    <t>During the three and six months ended June 30, 2014 and 2013, information related to stock options is presented as follows:</t>
  </si>
  <si>
    <r>
      <t>Weighted average grant date fair value of stock options granted during the period</t>
    </r>
    <r>
      <rPr>
        <sz val="11"/>
        <color theme="1"/>
        <rFont val="Times New Roman"/>
        <family val="1"/>
      </rPr>
      <t xml:space="preserve"> </t>
    </r>
    <r>
      <rPr>
        <i/>
        <sz val="6.5"/>
        <color theme="1"/>
        <rFont val="Times New Roman"/>
        <family val="1"/>
      </rPr>
      <t>(1)</t>
    </r>
  </si>
  <si>
    <t>N/A</t>
  </si>
  <si>
    <t>Total intrinsic value of options exercised (in thousands)</t>
  </si>
  <si>
    <r>
      <t>Total fair value of options vested (in thousands)</t>
    </r>
    <r>
      <rPr>
        <sz val="11"/>
        <color theme="1"/>
        <rFont val="Times New Roman"/>
        <family val="1"/>
      </rPr>
      <t xml:space="preserve"> </t>
    </r>
    <r>
      <rPr>
        <i/>
        <sz val="6.5"/>
        <color theme="1"/>
        <rFont val="Times New Roman"/>
        <family val="1"/>
      </rPr>
      <t>(2)</t>
    </r>
  </si>
  <si>
    <r>
      <t>(1)</t>
    </r>
    <r>
      <rPr>
        <i/>
        <sz val="7"/>
        <color theme="1"/>
        <rFont val="Times New Roman"/>
        <family val="1"/>
      </rPr>
      <t>      </t>
    </r>
    <r>
      <rPr>
        <sz val="10"/>
        <color theme="1"/>
        <rFont val="Times New Roman"/>
        <family val="1"/>
      </rPr>
      <t xml:space="preserve"> The Company did not issue any stock options during the three and six months ended June 30, 2014 and 2013.</t>
    </r>
  </si>
  <si>
    <r>
      <t>(2)</t>
    </r>
    <r>
      <rPr>
        <i/>
        <sz val="7"/>
        <color theme="1"/>
        <rFont val="Times New Roman"/>
        <family val="1"/>
      </rPr>
      <t>      </t>
    </r>
    <r>
      <rPr>
        <sz val="10"/>
        <color theme="1"/>
        <rFont val="Times New Roman"/>
        <family val="1"/>
      </rPr>
      <t xml:space="preserve"> Stock options were fully vested during the first quarter of 2013.</t>
    </r>
  </si>
  <si>
    <t>As of March 31, 2013, all stock options are fully vested and all compensation cost related to stock options have been recognized.</t>
  </si>
  <si>
    <t>Restricted Stock Awards</t>
  </si>
  <si>
    <t>In addition to stock options, the Company also grants restricted stock awards to directors, officers and employees. The restricted stock awards fully vest after three to five years of continued employment from the date of grant. Some of the awards are also subject to achievement of certain established financial goals. The Company becomes entitled to an income tax deduction in an amount equal to the taxable income reported by the holders of the restricted stock when the restrictions are released and the shares are issued. Restricted stock awards are forfeited if officers and employees terminate prior to the lapsing of restrictions or if established financial goals are not achieved. The Company records forfeitures of issued restricted stock as treasury share repurchases.</t>
  </si>
  <si>
    <t>A summary of the activity for the Company’s time-based and performance-based restricted stock awards as of June 30, 2014, including changes during the six months then ended, is presented below:</t>
  </si>
  <si>
    <t>Restricted Stock Awards</t>
  </si>
  <si>
    <t>Time-Based</t>
  </si>
  <si>
    <t>Performance-Based</t>
  </si>
  <si>
    <t>Vested</t>
  </si>
  <si>
    <t>(153,279</t>
  </si>
  <si>
    <t>(340,781</t>
  </si>
  <si>
    <t>Forfeited</t>
  </si>
  <si>
    <t>(17,446</t>
  </si>
  <si>
    <t>(28,535</t>
  </si>
  <si>
    <t>Restricted stock awards are valued at the closing price of the Company’s stock on the date of award. The weighted average fair values of time-based restricted stock awards granted during the six months ended June 30, 2014 and 2013 were $31.64 and $24.30, respectively. The weighted average fair values of performance-based restricted stock awards granted during the six months ended June 30, 2014 and 2013 were $36.85 and $25.25, respectively. The total fair value of time-based restricted stock awards vested for the three months ended June 30, 2014 and 2013 was $587 thousand and $772 thousand, respectively. The total fair value of time-based restricted stock awards vested for the six months ended June 30, 2014 and 2013 was $5.3 million and $17.1 million, respectively. There were no performance-based restricted stock awards vested during the three months ended June 30, 2014 and June 30, 2013. The total fair value of performance-based restricted stock awards vested during the six months ended June 30, 2014 and 2013 was $12.6 million and $4.3 million, respectively.</t>
  </si>
  <si>
    <t>As of June 30, 2014, total unrecognized compensation cost related to time-based and performance-based restricted stock awards amounted to $2.6 million and $28.8 million, respectively. This cost is expected to be recognized over a weighted average period of 1.6 years and 2.3 years, respectively.</t>
  </si>
  <si>
    <t>INVESTMENT SECURITIES</t>
  </si>
  <si>
    <t>NOTE 6 — INVESTMENT SECURITIES</t>
  </si>
  <si>
    <t>The following tables present the amortized cost and fair value by major categories of available-for-sale securities:</t>
  </si>
  <si>
    <t>Gross</t>
  </si>
  <si>
    <t>Amortized</t>
  </si>
  <si>
    <t>Unrealized</t>
  </si>
  <si>
    <t>Fair</t>
  </si>
  <si>
    <t>Cost</t>
  </si>
  <si>
    <t>Gains</t>
  </si>
  <si>
    <t>Losses</t>
  </si>
  <si>
    <t>As of June 30, 2014</t>
  </si>
  <si>
    <t>(1,628</t>
  </si>
  <si>
    <t>(4,086</t>
  </si>
  <si>
    <t>(1,363</t>
  </si>
  <si>
    <t>(9,057</t>
  </si>
  <si>
    <t>(4,647</t>
  </si>
  <si>
    <t>(416</t>
  </si>
  <si>
    <t>(1,446</t>
  </si>
  <si>
    <t>(3,505</t>
  </si>
  <si>
    <t>(504</t>
  </si>
  <si>
    <t>(26,652</t>
  </si>
  <si>
    <t>As of December 31, 2013</t>
  </si>
  <si>
    <t>(3,622</t>
  </si>
  <si>
    <t>(12,726</t>
  </si>
  <si>
    <t>(4,449</t>
  </si>
  <si>
    <t>(14,927</t>
  </si>
  <si>
    <t>(17,533</t>
  </si>
  <si>
    <t>(1,802</t>
  </si>
  <si>
    <t>(3,344</t>
  </si>
  <si>
    <t>(5,629</t>
  </si>
  <si>
    <t>(864</t>
  </si>
  <si>
    <t>(64,896</t>
  </si>
  <si>
    <t>The Company did not have any investment securities held-to-maturity as of June 30, 2014 and December 31, 2013.</t>
  </si>
  <si>
    <t>The fair values of the investment securities are generally determined by independent external pricing service providers who have experience in valuing these securities and by comparison to and/or average of quoted market prices obtained from independent external brokers. The Company performs a monthly analysis on the pricing service quotes and the broker quotes received from third parties to ensure that the prices represent a reasonable estimate of fair value. The procedures include, but are not limited to, initial and ongoing review of third party pricing methodologies, review of pricing trends and monitoring of trading volumes. The Company assesses whether the prices received from independent brokers represent a reasonable estimate of fair value through the use of observable market inputs including comparable trades, the yield curve, spreads and, when available, market indices. As a result of this analysis, if the Company determines there is a more appropriate fair value based upon available market data, the price received from third parties is adjusted accordingly.</t>
  </si>
  <si>
    <t>Prices from third party pricing services are often unavailable for securities that are rarely traded or are traded only in privately negotiated transactions. As a result, certain securities are priced via independent broker quotations that utilize inputs that may be difficult to corroborate with observable market based data. Additionally, the majority of these independent broker quotations are non-binding.</t>
  </si>
  <si>
    <t>There were no OTTI credit losses for the three and six months ended June 30, 2014 and 2013. The OTTI credit losses mainly relate to the pooled trust preferred securities recorded in prior periods. The following table shows the Company’s rollforward of the amount related to OTTI credit losses for the periods ended:</t>
  </si>
  <si>
    <t>Beginning balance</t>
  </si>
  <si>
    <t>Addition of other-than-temporary impairment that was not previously recognized</t>
  </si>
  <si>
    <t>Additional increases to the amount related to the credit loss for which an other-than-temporary impairment was previously recognized</t>
  </si>
  <si>
    <t>Reduction for securities sold</t>
  </si>
  <si>
    <t>Ending balance</t>
  </si>
  <si>
    <t>The Company recorded $671 thousand and $5.3 million of gross gains from the sales of investment securities during the three months ended June 30, 2014 and 2013, respectively. The tax expense on the sale of investment securities available-for-sale amounted to $282 thousand and $2.2 million for the three months ended June 30, 2014 and 2013, respectively. Total net proceeds for these sales were $21.6 million and $128.9 million for the three months ended June 30, 2014 and 2013, respectively.</t>
  </si>
  <si>
    <t>During the six months ended June 30, 2014, the Company recorded $4.2 million of gross gains and $127 thousand of gross losses resulting in a net income statement impact of $4.1 million of gains on sales of investment securities. The gross $127 thousand of losses resulted from the investment securities acquired from MetroCorp which were sold immediately after the acquisition closed. In comparison, the Company recorded $10.9 million of gross gains and no gross losses on sales of investment securities during the six months ended June 30, 2013. The tax expense on the sales of investment securities available-for-sale amounted to $1.7 million and $4.6 million for the six months ended June 30, 2014 and 2013, respectively. Total net proceeds for these sales were $351.8 million and $325.7 million for the six months ended June 30, 2014 and 2013, respectively.</t>
  </si>
  <si>
    <t>The following tables present the Company’s investment portfolio’s gross unrealized losses and related fair values, aggregated by investment category and length of time that individual securities have been in a continuous unrealized loss position, as of June 30, 2014 and December 31, 2013:</t>
  </si>
  <si>
    <t>Less Than 12 Months</t>
  </si>
  <si>
    <t>12 Months or More</t>
  </si>
  <si>
    <t>(40</t>
  </si>
  <si>
    <t>(1,588</t>
  </si>
  <si>
    <t>(882</t>
  </si>
  <si>
    <t>(3,204</t>
  </si>
  <si>
    <t>(513</t>
  </si>
  <si>
    <t>(850</t>
  </si>
  <si>
    <t>(1,992</t>
  </si>
  <si>
    <t>(7,065</t>
  </si>
  <si>
    <t>(15</t>
  </si>
  <si>
    <t>(4,632</t>
  </si>
  <si>
    <t>(57</t>
  </si>
  <si>
    <t>(1,389</t>
  </si>
  <si>
    <t>(440</t>
  </si>
  <si>
    <t>(64</t>
  </si>
  <si>
    <t>(3,939</t>
  </si>
  <si>
    <t>(22,713</t>
  </si>
  <si>
    <t>(3,280</t>
  </si>
  <si>
    <t>(1,169</t>
  </si>
  <si>
    <t>(10,570</t>
  </si>
  <si>
    <t>(4,357</t>
  </si>
  <si>
    <t>(10,765</t>
  </si>
  <si>
    <t>(6,768</t>
  </si>
  <si>
    <t>(1,538</t>
  </si>
  <si>
    <t>(1,806</t>
  </si>
  <si>
    <t>(45,167</t>
  </si>
  <si>
    <t>(19,729</t>
  </si>
  <si>
    <t>Unrealized Losses</t>
  </si>
  <si>
    <t>The majority of the total unrealized losses related to securities are related to residential agency mortgage-backed securities, municipal securities and government sponsored debt securities. As of June 30, 2014, residential agency mortgage-backed securities, municipal securities and government sponsored debt securities represented 32%, 11% and 17% of the total investment securities available-for-sale portfolio, respectively. As of December 31, 2013, residential agency mortgage-backed securities, municipal securities, and government sponsored debt securities represented approximately 32%, 10% and 14% of the total investment securities available-for-sale portfolio, respectively. The Company does not intend to sell these securities and it is not more likely than not that the Company will be required to sell these securities before recovery of their current amortized cost basis. As such, the Company does not deem any of the securities as of June 30, 2014 and December 31, 2013 to be other-than-temporarily impaired.</t>
  </si>
  <si>
    <t>As of June 30, 2014, there were 37 securities that have been in a continuous unrealized loss position for less than twelve months. The securities in an unrealized loss position for less than twelve months include 22 residential agency mortgage-backed securities, 3 U.S. Treasury securities, 5 commercial agency mortgage-backed securities, 2 municipal securities, 2 government sponsored debt securities, 1 investment grade corporate debt securities and 2 other securities. These securities have fluctuated in value since their purchase dates as market interest rates have fluctuated.</t>
  </si>
  <si>
    <t>As of June 30, 2014, there were 168 securities, not including the 37 securities above, that have been in a continuous unrealized loss position for twelve months or more. These securities are comprised of 79 municipal securities with a total fair value of $138.1 million, 44 residential agency mortgage-backed securities with a fair value of $306.3 million, 5 government sponsored debt securities with a fair value of $171.9 million, 2 other residential mortgage-backed securities with a total fair value of $14.5 million, 6 investment grade corporate debt securities with a fair value of $89.8 million, 4 non-investment grade corporate debt securities with a fair value of $14.7 million, 9 commercial agency mortgage-backed securities with a fair value of $43.6 million, 18 U.S. Treasury securities with a fair value of $184.7 million, and 1 other security with a fair value of $2.9 million. The unrealized losses on these securities are primarily attributed to yield curve movement, together with the widened liquidity spread and credit spread. The issuers of these securities have not, to our knowledge, established any cause for default on these securities. These securities have fluctuated in value since their purchase dates as market interest rates have fluctuated.</t>
  </si>
  <si>
    <t>As of December 31, 2013, there were 65 securities which have been in a continuous unrealized loss position for twelve months or more. These securities are comprised of 32 municipal securities with a total fair value of $47.9 million, 21 residential agency mortgage-backed securities with a total fair value of $92.5 million, 5 trust preferred securities with a total fair value of $14.4 million, 4 investment grade corporate debt securities with a total fair value of $79.4 million and 3 commercial agency mortgage-backed securities with a total fair value of $16.1 million. As of December 31, 2013, there were also 239 securities, not including the 65 securities above, which have been in a continuous unrealized loss position for less than twelve months. The securities in an unrealized loss position for less than twelve months include 94 municipal securities, 55 residential agency mortgage-backed securities, 33 U.S. Treasury securities, 19 commercial agency mortgage-backed securities, 16 government sponsored debt securities, 8 investment grade corporate debt securities, 5 other residential mortgage-backed securities and 9 other securities.  These securities have fluctuated in value since their purchase dates as market interest rates have fluctuated.</t>
  </si>
  <si>
    <t>Investment Securities Maturities</t>
  </si>
  <si>
    <t>The scheduled maturities of investment securities at June 30, 2014 are presented as follows:</t>
  </si>
  <si>
    <t>Due within one year</t>
  </si>
  <si>
    <t>Due after one year through five years</t>
  </si>
  <si>
    <t>Due after five years through ten years</t>
  </si>
  <si>
    <t>Due after ten years</t>
  </si>
  <si>
    <t>Actual maturities of mortgage-backed securities can differ from contractual maturities because borrowers have the right to prepay obligations. In addition, such factors as prepayments and interest rates may affect the yields on the carrying values of mortgage-backed securities.</t>
  </si>
  <si>
    <t>DERIVATIVE FINANCIAL INSTRUMENTS AND BALANCE SHEET OFFSETTING</t>
  </si>
  <si>
    <t>NOTE 7 — DERIVATIVE FINANCIAL INSTRUMENTS AND BALANCE SHEET OFFSETTING</t>
  </si>
  <si>
    <t>The following table presents the fair values and balance sheet classification of derivative instruments as of June 30, 2014 and December 31, 2013. The valuation methodology of derivative instruments is disclosed in Note 4 to the Company’s consolidated financial statements.</t>
  </si>
  <si>
    <t>Fair Values of Derivative Instruments</t>
  </si>
  <si>
    <t>Notional</t>
  </si>
  <si>
    <t>Derivative</t>
  </si>
  <si>
    <r>
      <t>Assets </t>
    </r>
    <r>
      <rPr>
        <b/>
        <sz val="5"/>
        <color theme="1"/>
        <rFont val="Times New Roman"/>
        <family val="1"/>
      </rPr>
      <t>(1)</t>
    </r>
  </si>
  <si>
    <r>
      <t>Liabilities </t>
    </r>
    <r>
      <rPr>
        <b/>
        <sz val="5"/>
        <color theme="1"/>
        <rFont val="Times New Roman"/>
        <family val="1"/>
      </rPr>
      <t>(1)</t>
    </r>
  </si>
  <si>
    <t>Derivatives designated as hedging instruments:</t>
  </si>
  <si>
    <t>Interest rate swaps on certificates of deposit—fair value</t>
  </si>
  <si>
    <t>Total derivatives designated as hedging instruments</t>
  </si>
  <si>
    <t>Derivatives not designated as hedging instruments:</t>
  </si>
  <si>
    <t>Total derivatives not designated as hedging instruments</t>
  </si>
  <si>
    <r>
      <t>(1)</t>
    </r>
    <r>
      <rPr>
        <i/>
        <sz val="7"/>
        <color theme="1"/>
        <rFont val="Times New Roman"/>
        <family val="1"/>
      </rPr>
      <t>      </t>
    </r>
    <r>
      <rPr>
        <sz val="10"/>
        <color theme="1"/>
        <rFont val="Times New Roman"/>
        <family val="1"/>
      </rPr>
      <t xml:space="preserve"> Derivative assets, which are a component of other assets, include the estimated settlement of the derivative asset position. Derivative liabilities, which are a component of other liabilities and deposits, include the estimated settlement of the derivative liability position.</t>
    </r>
  </si>
  <si>
    <t>Derivatives Designated as Hedging Instruments</t>
  </si>
  <si>
    <r>
      <t>Interest Rate Swaps on Certificates of Deposit</t>
    </r>
    <r>
      <rPr>
        <sz val="10"/>
        <color theme="1"/>
        <rFont val="Times New Roman"/>
        <family val="1"/>
      </rPr>
      <t xml:space="preserve"> — The Company is exposed to changes in the fair value of certain fixed rate certificates of deposit due to changes in the benchmark interest rate, London Interbank Offering Rate (“LIBOR”). Interest rate swaps designated as fair value hedges involve the receipt of fixed rate amounts from a counterparty in exchange for the Company making variable-rate payments over the life of the agreements without the exchange of the underlying notional amount. The interest rate swaps and the associated certificates of deposit have the same maturity dates.</t>
    </r>
  </si>
  <si>
    <t>As of June 30, 2014 and December 31, 2013, the total notional amount of the interest rate swaps on the certificates of deposit was $135.0 million. The fair value of the interest rate swaps amounted to a $11.2 million and $16.9 million liability, respectively, as of June 30, 2014 and December 31, 2013. During the three and six months ended June 30, 2014, the Company recognized a net increase of $538 thousand and $339 thousand, respectively, in expense related to hedge ineffectiveness.  In addition, the Company recognized a net increase to interest expense of $2.0 million and $4.0 million, for the three and six months ended June 30, 2014, related to net settlements on the derivatives.</t>
  </si>
  <si>
    <t>Derivatives Not Designated as Hedging Instruments</t>
  </si>
  <si>
    <r>
      <t>Foreign Exchange Options</t>
    </r>
    <r>
      <rPr>
        <sz val="10"/>
        <color theme="1"/>
        <rFont val="Times New Roman"/>
        <family val="1"/>
      </rPr>
      <t xml:space="preserve"> — During 2010, the Company entered into foreign exchange option contracts with major brokerage firms to economically hedge against currency exchange rate fluctuations in a certificate of deposit product available to bank customers. This product, which has a term of 5 years, pays interest based on the performance of the Chinese currency Renminbi (“RMB”) relative to the USD. Under ASC 815, a certificate of deposit that pays interest based on changes in currency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marked-to-market each reporting period with resulting changes in fair value reported in the consolidated statements of income.</t>
    </r>
  </si>
  <si>
    <t>As of June 30, 2014 and December 31, 2013 the notional amount of the foreign exchange options totaled $85.6 million. The fair values of the foreign exchange options and embedded derivative liability for these contracts amounted to a $6.0 million asset and a $3.4 million liability as of June 30, 2014. The fair values of the foreign exchange options and embedded derivative liability for these contracts amounted to a $6.3 million asset and a $3.7 million liability as of December 31, 2013.</t>
  </si>
  <si>
    <r>
      <t>Interest Rate Swaps and Caps</t>
    </r>
    <r>
      <rPr>
        <sz val="10"/>
        <color theme="1"/>
        <rFont val="Times New Roman"/>
        <family val="1"/>
      </rPr>
      <t xml:space="preserve"> — The Company enters into interest rate derivatives including interest rate swap and caps with its customers allowing them to hedge against the risk of rising interest rates on their variable rate loans. To economically hedge against interest rate risks in offering such products, the Company also enters into mirror interest rate contracts with institutional counterparties.  Thus, the Company does not assume any interest rate risk since the contracts mirror each other. As of June 30, 2014, the total notional amounts of the interest rate swaps and caps, including mirror transactions, with the institutional counterparties and the bank customers totaled a $2.11 billion asset and a $2.11 billion liability. In comparison, as of December 31, 2013, the total notional amounts of the interest rate swaps and caps, including mirror transactions, with the institutional counterparties and the bank customers totaled a $1.92 billion asset and a $1.92 billion liability. The interest rate contracts are marked-to-market each reporting period with resulting changes in fair value reported in the consolidated statements of income.</t>
    </r>
  </si>
  <si>
    <t>The fair values of the interest rate swap and cap contracts with the institutional counterparties and the bank customers amounted to a $30.2 million asset and a $29.6 million liability, as of June 30, 2014. The fair values of the interest rate swap and cap contracts with the institutional counterparty and the bank customers amounted to a $28.1 million asset and a $26.4 million liability, as of December 31, 2013.</t>
  </si>
  <si>
    <r>
      <t>Foreign Exchange Contracts</t>
    </r>
    <r>
      <rPr>
        <sz val="10"/>
        <color theme="1"/>
        <rFont val="Times New Roman"/>
        <family val="1"/>
      </rPr>
      <t xml:space="preserve"> — The Company enters into short-term foreign exchange forward contracts on a regular basis to economically hedge against foreign exchange rate fluctuations. As of June 30, 2014 and December 31, 2013, the notional amount of the short-term foreign exchange contracts totaled $462.8 million and $426.0 million, respectively. The fair values of the short-term foreign exchange contracts amounted to a $4.3 million asset and a $4.1 million liability, as of June 30, 2014. The fair values of the short-term foreign exchange contracts amounted to a $6.0 million asset and a $3.2 million liability, as of December 31, 2013. The gross aggregate value of the short-term foreign exchange contracts by counterparty was a liability of $923 thousand as of June 30, 2014 and an asset of $1.5 million as of December 31, 2013.</t>
    </r>
  </si>
  <si>
    <t>The Company also entered into long-term foreign exchange contracts to purchase/sell foreign currencies at set rates in the future. As of June 30, 2014 and December 31, 2013, the notional amount of the long-term foreign exchange contracts totaled $13.9 million and $14.8 million, respectively. The fair values of the long-term foreign exchange contracts amounted to a $188 thousand asset and a $203 thousand liability, as of June 30, 2014. The fair values of the long-term foreign exchange contracts amounted to a $200 thousand asset and a $183 thousand liability, as of December 31, 2013.</t>
  </si>
  <si>
    <t>The table below presents the effect of the Company’s derivative financial instruments on the consolidated statements of income for the three and six months ended June 30, 2014 and 2013:</t>
  </si>
  <si>
    <t>Location in</t>
  </si>
  <si>
    <t>Consolidated</t>
  </si>
  <si>
    <t>Statements of Income</t>
  </si>
  <si>
    <t>(In thousands)</t>
  </si>
  <si>
    <t>Derivatives designated as hedging instruments</t>
  </si>
  <si>
    <t>Interest expense</t>
  </si>
  <si>
    <t>(3,810</t>
  </si>
  <si>
    <t>(4,715</t>
  </si>
  <si>
    <t>Total net income (expense)</t>
  </si>
  <si>
    <t>Derivatives not designated as hedging instruments</t>
  </si>
  <si>
    <t>Noninterest income</t>
  </si>
  <si>
    <t>Noninterest expense</t>
  </si>
  <si>
    <t>(3</t>
  </si>
  <si>
    <t>(1</t>
  </si>
  <si>
    <t>(2</t>
  </si>
  <si>
    <t>(130</t>
  </si>
  <si>
    <t>(1,066</t>
  </si>
  <si>
    <t>(500</t>
  </si>
  <si>
    <t>(719</t>
  </si>
  <si>
    <t>(2,629</t>
  </si>
  <si>
    <t>(762</t>
  </si>
  <si>
    <t>Total net (expense) income</t>
  </si>
  <si>
    <t>(460</t>
  </si>
  <si>
    <t>(3,643</t>
  </si>
  <si>
    <r>
      <t>Credit Risk-Related Contingent Features</t>
    </r>
    <r>
      <rPr>
        <sz val="10"/>
        <color theme="1"/>
        <rFont val="Times New Roman"/>
        <family val="1"/>
      </rPr>
      <t xml:space="preserve"> </t>
    </r>
    <r>
      <rPr>
        <b/>
        <sz val="10"/>
        <color theme="1"/>
        <rFont val="Times New Roman"/>
        <family val="1"/>
      </rPr>
      <t>—</t>
    </r>
    <r>
      <rPr>
        <sz val="10"/>
        <color theme="1"/>
        <rFont val="Times New Roman"/>
        <family val="1"/>
      </rPr>
      <t xml:space="preserve"> The Company has agreements with som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r>
  </si>
  <si>
    <t>The Company also has agreements with some of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the Company was issued a notice of prompt corrective action.</t>
  </si>
  <si>
    <r>
      <t>Balance Sheet Offsetting</t>
    </r>
    <r>
      <rPr>
        <sz val="10"/>
        <color theme="1"/>
        <rFont val="Times New Roman"/>
        <family val="1"/>
      </rPr>
      <t xml:space="preserve"> </t>
    </r>
    <r>
      <rPr>
        <b/>
        <sz val="10"/>
        <color theme="1"/>
        <rFont val="Times New Roman"/>
        <family val="1"/>
      </rPr>
      <t>—</t>
    </r>
    <r>
      <rPr>
        <sz val="10"/>
        <color theme="1"/>
        <rFont val="Times New Roman"/>
        <family val="1"/>
      </rPr>
      <t xml:space="preserve"> The Company has entered into agreements with all counterparty financial institutions, which include master netting agreements.  However, the Company elects to account for all derivatives with counterparty institutions on a gross basis, excluding certain foreign exchange options which are not under agreements that include master netting terms. The Company has also entered into securities purchased under resale agreements (“resale agreements”), and securities sold under agreements to repurchase (“repurchase agreements”) which have master netting agreements that allow for the netting of collateral positions. These repurchase and resale agreements of securities are not eligible for offset in the consolidated balance sheet.</t>
    </r>
  </si>
  <si>
    <t>The following tables show the gross derivatives, resale agreements and repurchase agreements in the consolidated balance sheets and for each the respective collateral received or pledged in the form of other financial instruments, which are generally marketable securities. The collateral amounts in these tables are limited to the outstanding balances of the related asset or liability (after netting is applied); thus instances of overcollateralization are not shown. All of the assets and liabilities in the following tables were transacted under master netting arrangements that contain a conditional right of offset, such as close-out netting, upon default. Collateral accepted or pledged in resale and repurchase agreements with other financial institutions also may be sold or re-pledged by the secured party, but is usually delivered to and held by third party trustees.</t>
  </si>
  <si>
    <t>Net Amounts of</t>
  </si>
  <si>
    <t>Gross Amounts</t>
  </si>
  <si>
    <t>Assets Presented</t>
  </si>
  <si>
    <t>Gross Amounts Not Offset in the</t>
  </si>
  <si>
    <t>Offset in the</t>
  </si>
  <si>
    <t>in the</t>
  </si>
  <si>
    <t>Consolidated Balance Sheets</t>
  </si>
  <si>
    <t>of Recognized</t>
  </si>
  <si>
    <t>Balance Sheets</t>
  </si>
  <si>
    <t>Financial</t>
  </si>
  <si>
    <t>Instruments</t>
  </si>
  <si>
    <t>Collateral</t>
  </si>
  <si>
    <t>Received</t>
  </si>
  <si>
    <t>Net Amount</t>
  </si>
  <si>
    <t>Derivatives</t>
  </si>
  <si>
    <t>(5,122</t>
  </si>
  <si>
    <t>(4,589</t>
  </si>
  <si>
    <r>
      <t>)</t>
    </r>
    <r>
      <rPr>
        <i/>
        <sz val="6.5"/>
        <color theme="1"/>
        <rFont val="Times New Roman"/>
        <family val="1"/>
      </rPr>
      <t>(1)</t>
    </r>
  </si>
  <si>
    <t>Resale Agreements</t>
  </si>
  <si>
    <t>(475,000</t>
  </si>
  <si>
    <t>(800,000</t>
  </si>
  <si>
    <r>
      <t>)</t>
    </r>
    <r>
      <rPr>
        <i/>
        <sz val="6.5"/>
        <color theme="1"/>
        <rFont val="Times New Roman"/>
        <family val="1"/>
      </rPr>
      <t>(2)</t>
    </r>
  </si>
  <si>
    <t>Liabilities</t>
  </si>
  <si>
    <t>Gross Amounts Not Offset in the</t>
  </si>
  <si>
    <t>Presented in the</t>
  </si>
  <si>
    <t>Consolidated Balance Sheets</t>
  </si>
  <si>
    <t>Collateral Posted</t>
  </si>
  <si>
    <t>(35,337</t>
  </si>
  <si>
    <r>
      <t>)</t>
    </r>
    <r>
      <rPr>
        <i/>
        <sz val="6.5"/>
        <color theme="1"/>
        <rFont val="Times New Roman"/>
        <family val="1"/>
      </rPr>
      <t>(3)</t>
    </r>
  </si>
  <si>
    <t>Repurchase Agreements</t>
  </si>
  <si>
    <t>(530,211</t>
  </si>
  <si>
    <r>
      <t>)</t>
    </r>
    <r>
      <rPr>
        <i/>
        <sz val="6.5"/>
        <color theme="1"/>
        <rFont val="Times New Roman"/>
        <family val="1"/>
      </rPr>
      <t>(4)</t>
    </r>
  </si>
  <si>
    <t>Net Amount</t>
  </si>
  <si>
    <t>(11,363</t>
  </si>
  <si>
    <t>(4,680</t>
  </si>
  <si>
    <t>(495,000</t>
  </si>
  <si>
    <t>(905,000</t>
  </si>
  <si>
    <t>(22,486</t>
  </si>
  <si>
    <t>(500,000</t>
  </si>
  <si>
    <r>
      <t>(1)</t>
    </r>
    <r>
      <rPr>
        <i/>
        <sz val="7"/>
        <color theme="1"/>
        <rFont val="Times New Roman"/>
        <family val="1"/>
      </rPr>
      <t>      </t>
    </r>
    <r>
      <rPr>
        <sz val="10"/>
        <color theme="1"/>
        <rFont val="Times New Roman"/>
        <family val="1"/>
      </rPr>
      <t xml:space="preserve"> Represents cash and securities received against derivative assets with the same counterparty that are subject to enforceable master netting arrangements. Includes approximately $3.6 million of cash collateral received as of June 30, 2014.</t>
    </r>
  </si>
  <si>
    <r>
      <t>(2)</t>
    </r>
    <r>
      <rPr>
        <i/>
        <sz val="7"/>
        <color theme="1"/>
        <rFont val="Times New Roman"/>
        <family val="1"/>
      </rPr>
      <t>      </t>
    </r>
    <r>
      <rPr>
        <sz val="10"/>
        <color theme="1"/>
        <rFont val="Times New Roman"/>
        <family val="1"/>
      </rPr>
      <t xml:space="preserve"> Represents the fair value of securities the Company has received under resale agreements, limited for table presentation purposes to the amount of the recognized asset due from each counterparty.</t>
    </r>
  </si>
  <si>
    <r>
      <t>(3)</t>
    </r>
    <r>
      <rPr>
        <i/>
        <sz val="7"/>
        <color theme="1"/>
        <rFont val="Times New Roman"/>
        <family val="1"/>
      </rPr>
      <t>      </t>
    </r>
    <r>
      <rPr>
        <sz val="10"/>
        <color theme="1"/>
        <rFont val="Times New Roman"/>
        <family val="1"/>
      </rPr>
      <t xml:space="preserve"> Represents cash and securities pledged against derivative liabilities with the same counterparty that are subject to enforceable master netting arrangements. Includes approximately $7.5 million and $187 thousand of cash collateral posted as of June 30, 2014 and December 31, 2013, respectively.</t>
    </r>
  </si>
  <si>
    <r>
      <t>(4)</t>
    </r>
    <r>
      <rPr>
        <i/>
        <sz val="7"/>
        <color theme="1"/>
        <rFont val="Times New Roman"/>
        <family val="1"/>
      </rPr>
      <t>      </t>
    </r>
    <r>
      <rPr>
        <sz val="10"/>
        <color theme="1"/>
        <rFont val="Times New Roman"/>
        <family val="1"/>
      </rPr>
      <t xml:space="preserve"> Represents the fair value of securities the Company has pledged under repurchase agreements, limited for table presentation purposes to the amount of the recognized liability owed to each counterparty.</t>
    </r>
  </si>
  <si>
    <t>COVERED ASSETS AND FDIC INDEMNIFICATION ASSET</t>
  </si>
  <si>
    <t>NOTE 8 — COVERED ASSETS AND FDIC INDEMNIFICATION ASSET</t>
  </si>
  <si>
    <t>Covered Assets</t>
  </si>
  <si>
    <t>Covered assets consist of loans receivable and OREO that were acquired in the Washington First International Bank (“WFIB”) Acquisition on June 11, 2010 and in the United Commercial Bank (“UCB”) Acquisition on November 6, 2009 for which the Company entered into shared-loss agreements (the “shared-loss agreements”) with the FDIC. The shared-loss agreements covered over 99% of the loans originated by WFIB and all of the loans originated by UCB, excluding the loans originated by UCB in China under its United Commercial Bank China (Limited) subsidiary. The Company shares in the losses, which began with the first dollar of loss incurred, on covered assets under the shared-loss agreements.</t>
  </si>
  <si>
    <t>Pursuant to the terms of the shared-loss agreements, the FDIC is obligated to reimburse the Company 80% of eligible losses for both UCB and WFIB with respect to covered assets. For the UCB covered assets, the FDIC will reimburse the Company for 95% of eligible losses in excess of $2.05 billion. The Company has a corresponding obligation to reimburse the FDIC for 80% or 95%, as applicable, of eligible recoveries with respect to covered assets. The commercial loan shared-loss agreement and single-family residential mortgage loan shared-loss agreement are in effect for 5 years and 10 years, respectively, from the acquisition date and the loss recovery provisions of these agreements continue on and are in effect for 8 years and 10 years, respectively, from the acquisition date.</t>
  </si>
  <si>
    <t>The commercial loan shared-loss agreements related to the UCB and WFIB acquisitions will terminate on November 6, 2014 and June 11, 2015, respectively. The single-family residential mortgage loan shared-loss agreements carry expiration dates of November 6, 2019 and June 11, 2020 for UCB and WFIB, respectively. Upon the completion of these agreements, any losses on loans left in the portfolio will belong solely to the Company. However, due to the performance of the covered loan portfolio, the Company does not expect the expiration of these agreements to have a material impact.</t>
  </si>
  <si>
    <t>Forty-five days following the 10th anniversary of the respective acquisition date, the Company will be required to pay to the FDIC a calculated amount, based on the specific thresholds of losses not being reached. The calculation of this potential liability as stated in the shared-loss agreements is 50% of the excess, if any of (i) 20% of the Intrinsic Loss Estimate less (ii) the sum of (a) 25% of the asset discount plus (b) 25% of the Cumulative Shared-Loss Payments plus (c) the Cumulative Servicing Amount, if net losses on covered assets subject to the stated threshold are not reached. The Company recorded a liability related to both UCB and WFIB shared-loss agreements of $90.0 million and $74.7 million, respectively, as of June 30, 2014 and December 31, 2013.</t>
  </si>
  <si>
    <r>
      <t>The Company’s covered loan portfolio consists of (1) purchased credit-impaired (“PCI”) loans and (2) covered advances drawn down on existing commitment lines acquired, subsequent to the UCB and WFIB acquisition dates (covered advances).  PCI covered loans represent acquired loans, which the Company elected to account for in accordance with ASC 310-30, “</t>
    </r>
    <r>
      <rPr>
        <i/>
        <sz val="10"/>
        <color theme="1"/>
        <rFont val="Times New Roman"/>
        <family val="1"/>
      </rPr>
      <t>Loans and Debt Securities Acquired with Deteriorated Credit Quality</t>
    </r>
    <r>
      <rPr>
        <sz val="10"/>
        <color theme="1"/>
        <rFont val="Times New Roman"/>
        <family val="1"/>
      </rPr>
      <t>” (“ASC 310-30”).  As of the respective acquisition dates, the UCB and WFIB loan portfolios included unfunded commitments for commercial lines of credit, construction draws and other lending activity. These commitments are covered under the shared-loss agreements.  However, the covered advances are not accounted for under ASC 310-30.</t>
    </r>
  </si>
  <si>
    <t>At acquisition, loans were pooled and accounted for at fair value, which represents the discounted value of the expected cash flows of the loan portfolio. Nonaccretable difference represents the Company’s estimate of the expected credit losses, which was considered in determining the fair value of the loans as of the respective acquisition dates. In estimating nonaccretable difference, the Company (a) calculated the contractual amount and timing of undiscounted principal and interest payments (the “undiscounted contractual cash flows”) and (b) estimated the amount and timing of undiscounted expected principal and interest payments (the “undiscounted expected cash flows”).  In the determination of contractual cash flows and cash flows expected to be collected, the Company assumed no prepayments on the PCI nonaccrual loan pools since we do not anticipate any significant prepayments on credit impaired loans. For the PCI accrual loans for single-family, multifamily and commercial real estate, the Company utilized a recognized third party vendor to obtain prepayment speeds. As the prepayment rates for the construction, land, and commercial and consumer loan pools have historically been low, the Company applied the prepayment assumptions of the current portfolio using internal modeling. The difference between the undiscounted contractual cash flows and the undiscounted expected cash flows is the nonaccretable difference. The amount by which the undiscounted expected cash flows exceed the estimated fair value (the “accretable yield”) is accreted into interest income over the life of the loans.</t>
  </si>
  <si>
    <t>The following tables present the composition of the covered loans as of June 30, 2014 and December 31, 2013:</t>
  </si>
  <si>
    <t>Residential:</t>
  </si>
  <si>
    <t>Residential single-family</t>
  </si>
  <si>
    <t>Residential multifamily</t>
  </si>
  <si>
    <t>Commercial Real Estate (“CRE”):</t>
  </si>
  <si>
    <t>Commercial and industrial real estate</t>
  </si>
  <si>
    <t>Construction and land</t>
  </si>
  <si>
    <t>Total CRE</t>
  </si>
  <si>
    <t>Other Loans:</t>
  </si>
  <si>
    <t>Commercial business</t>
  </si>
  <si>
    <t>Other consumer</t>
  </si>
  <si>
    <t>Total other loans</t>
  </si>
  <si>
    <t>Total covered loans receivable</t>
  </si>
  <si>
    <t>Covered discount</t>
  </si>
  <si>
    <t>(181,357</t>
  </si>
  <si>
    <t>(265,917</t>
  </si>
  <si>
    <t>Net valuation of loans</t>
  </si>
  <si>
    <t>Allowance on covered loans</t>
  </si>
  <si>
    <t>(4,880</t>
  </si>
  <si>
    <t>(7,745</t>
  </si>
  <si>
    <t>Total covered loans, net</t>
  </si>
  <si>
    <t>Collectively evaluated for impairment</t>
  </si>
  <si>
    <t>Acquired with deteriorated credit quality</t>
  </si>
  <si>
    <r>
      <t>(1)</t>
    </r>
    <r>
      <rPr>
        <i/>
        <sz val="7"/>
        <color theme="1"/>
        <rFont val="Times New Roman"/>
        <family val="1"/>
      </rPr>
      <t>      </t>
    </r>
    <r>
      <rPr>
        <sz val="10"/>
        <color theme="1"/>
        <rFont val="Times New Roman"/>
        <family val="1"/>
      </rPr>
      <t xml:space="preserve"> Includes $252.2 million of covered advances comprised of $202.5 million, $29.0 million, $11.7 million and $9.0 million of commercial and industrial, consumer, residential and commercial real estate loans, respectively.</t>
    </r>
  </si>
  <si>
    <r>
      <t>(2)</t>
    </r>
    <r>
      <rPr>
        <i/>
        <sz val="7"/>
        <color theme="1"/>
        <rFont val="Times New Roman"/>
        <family val="1"/>
      </rPr>
      <t>      </t>
    </r>
    <r>
      <rPr>
        <sz val="10"/>
        <color theme="1"/>
        <rFont val="Times New Roman"/>
        <family val="1"/>
      </rPr>
      <t xml:space="preserve"> Includes $320.2 million of covered advances comprised of $230.6 million, $46.7 million, $30.9 million and $12.0 million of commercial and industrial, commercial real estate, consumer and residential loans, respectively.</t>
    </r>
  </si>
  <si>
    <t>Credit Quality Indicators</t>
  </si>
  <si>
    <t>Covered loans acquired are subject to the Bank’s internal and external credit review and monitoring. The same credit quality indicators are reviewed for the covered portfolio as the non-covered portfolio, to enable the monitoring of the borrower’s credit and the likelihood of repayment.</t>
  </si>
  <si>
    <t>Loans are risk rated based on analysis of the current state of the borrower’s credit quality. The analysis of credit quality includes a review of all repayment sources, the borrower’s current financial and liquidity status and all other relevant information. The Company utilizes an eight grade risk rating system, where a higher grade represents a higher level of credit risk. The eight grade risk rating system can be generally classified by the following categories: Pass, Watch, Special Mention, Substandard, Doubtful and Loss. The risk ratings reflect the relative strength of the repayment sources. Refer to Note 9 for a full discussion of risk ratings.</t>
  </si>
  <si>
    <t>As of June 30, 2014 and December 31, 2013, the majority of the PCI covered loan portfolio was performing better than expected from the day one valuation. As a result, the Company reduced the nonaccretable difference due to the improved performance of the portfolio.  By decreasing the nonaccretable discount, the overall accretable yield will increase, thus increasing the interest income recognized over the remaining life of the loans. This reduction was primarily due to loan paydowns.  However, the Company has experienced some credit deterioration in certain PCI covered loan pools. Based on the Company’s estimates of cash flows expected to be collected, the Company may establish an allowance for the PCI covered pool of loans, with a charge to income through the provision for loan losses, where appropriate.  As of June 30, 2014, the Company has established an allowance of $1.2 million on $66.3 million of PCI covered loans. As of December 31, 2013, an allowance of $2.2 million was established on $129.7 million of PCI covered loans. The allowance balances for both periods were allocated mainly to the PCI covered commercial real estate loans. With respect to the covered advances, losses are estimated collectively for groups of loans with similar characteristics. Refer to Note 9 for a discussion on the Company’s allowance for loan losses methodology.</t>
  </si>
  <si>
    <t>The following tables present a summary of the activity in the allowance for loan losses on the PCI covered loans and the covered advances for the periods indicated.</t>
  </si>
  <si>
    <t>Three Months Ended June 30,</t>
  </si>
  <si>
    <t>Covered</t>
  </si>
  <si>
    <t>PCI Covered</t>
  </si>
  <si>
    <t>Advances</t>
  </si>
  <si>
    <t>Provision for (reversal of) loan losses</t>
  </si>
  <si>
    <t>(1,014</t>
  </si>
  <si>
    <t>(944</t>
  </si>
  <si>
    <t>Charge-offs</t>
  </si>
  <si>
    <t>(694</t>
  </si>
  <si>
    <t>(1,204</t>
  </si>
  <si>
    <t>Ending balance allocated to:</t>
  </si>
  <si>
    <t>Six Months Ended June 30,</t>
  </si>
  <si>
    <t>(Reversal of) provision for loan losses</t>
  </si>
  <si>
    <t>(884</t>
  </si>
  <si>
    <t>(1,081</t>
  </si>
  <si>
    <t>(1,965</t>
  </si>
  <si>
    <t>(900</t>
  </si>
  <si>
    <t>(1,336</t>
  </si>
  <si>
    <r>
      <t>(1)</t>
    </r>
    <r>
      <rPr>
        <i/>
        <sz val="7"/>
        <color theme="1"/>
        <rFont val="Times New Roman"/>
        <family val="1"/>
      </rPr>
      <t>      </t>
    </r>
    <r>
      <rPr>
        <sz val="10"/>
        <color theme="1"/>
        <rFont val="Times New Roman"/>
        <family val="1"/>
      </rPr>
      <t xml:space="preserve"> $2.6 million, $666 thousand, $282 thousand and $167 thousand of allowance for loan losses are allocated to commercial and industrial, commercial real estate, consumer and residential loans, respectively.</t>
    </r>
  </si>
  <si>
    <r>
      <t>(2)</t>
    </r>
    <r>
      <rPr>
        <i/>
        <sz val="7"/>
        <color theme="1"/>
        <rFont val="Times New Roman"/>
        <family val="1"/>
      </rPr>
      <t>      </t>
    </r>
    <r>
      <rPr>
        <sz val="10"/>
        <color theme="1"/>
        <rFont val="Times New Roman"/>
        <family val="1"/>
      </rPr>
      <t xml:space="preserve"> $4.1 million, $2.4 million, $407 thousand and $174 thousand of allowance for loan losses are allocated to commercial and industrial, commercial real estate, consumer and residential loans, respectively.</t>
    </r>
  </si>
  <si>
    <t>The following tables present the credit risk rating categories for the covered loans by portfolio segments as of June 30, 2014 and December 31, 2013.</t>
  </si>
  <si>
    <t>Special</t>
  </si>
  <si>
    <t>Pass/Watch</t>
  </si>
  <si>
    <t>Mention</t>
  </si>
  <si>
    <t>Substandard</t>
  </si>
  <si>
    <t>Doubtful</t>
  </si>
  <si>
    <t>June 30, 2014</t>
  </si>
  <si>
    <t>Total principal balance</t>
  </si>
  <si>
    <t>December 31, 2013</t>
  </si>
  <si>
    <t>Credit Risk and Concentration</t>
  </si>
  <si>
    <t>At each respective acquisition date, the covered loans were grouped into pools of loans with similar characteristics and risk factors per ASC 310-30. The pools were first developed based on loan categories and performance status. As of June 30, 2014 and December 31, 2013, UCB covered loans comprised approximately 94% of total covered loans. In respect of the UCB acquisition, the loans were further segregated among the former UCB domestic, Hong Kong and China portfolios, representing three general geographic regions. The Company evaluated the make-up of geographic regions within the construction, land, and multi-family loan portfolios and further segregated these pools into distressed and non-distressed regions, based on the Company’s historical experience with real estate loans within the non-covered portfolio. As of the UCB acquisition date, 64%, 10% and 11% of the UCB portfolio were located in California, Hong Kong and New York, respectively. This assessment was factored into the day one valuation and discount applied to the loans. As such, geographic concentration risk is considered in the covered loan discount.</t>
  </si>
  <si>
    <t>Covered Nonperforming Assets</t>
  </si>
  <si>
    <t>The following table presents the Company’s covered nonperforming assets as of June 30, 2014 and December 31, 2013.</t>
  </si>
  <si>
    <r>
      <t>Covered nonaccrual loans</t>
    </r>
    <r>
      <rPr>
        <i/>
        <sz val="6.5"/>
        <color theme="1"/>
        <rFont val="Times New Roman"/>
        <family val="1"/>
      </rPr>
      <t>(1) (2) (3)</t>
    </r>
  </si>
  <si>
    <t>Total covered nonperforming assets</t>
  </si>
  <si>
    <r>
      <t>(1)</t>
    </r>
    <r>
      <rPr>
        <i/>
        <sz val="7"/>
        <color theme="1"/>
        <rFont val="Times New Roman"/>
        <family val="1"/>
      </rPr>
      <t>      </t>
    </r>
    <r>
      <rPr>
        <sz val="10"/>
        <color theme="1"/>
        <rFont val="Times New Roman"/>
        <family val="1"/>
      </rPr>
      <t xml:space="preserve"> Covered nonaccrual loans include loans that meet the criteria for nonaccrual but have a yield accreted through interest income under ASC 310-30.  All losses on covered loans are 80% reimbursed by the FDIC.</t>
    </r>
  </si>
  <si>
    <r>
      <t>(2)</t>
    </r>
    <r>
      <rPr>
        <i/>
        <sz val="7"/>
        <color theme="1"/>
        <rFont val="Times New Roman"/>
        <family val="1"/>
      </rPr>
      <t>      </t>
    </r>
    <r>
      <rPr>
        <sz val="10"/>
        <color theme="1"/>
        <rFont val="Times New Roman"/>
        <family val="1"/>
      </rPr>
      <t xml:space="preserve"> Net of discount.</t>
    </r>
  </si>
  <si>
    <r>
      <t>(3)</t>
    </r>
    <r>
      <rPr>
        <i/>
        <sz val="7"/>
        <color theme="1"/>
        <rFont val="Times New Roman"/>
        <family val="1"/>
      </rPr>
      <t>      </t>
    </r>
    <r>
      <rPr>
        <sz val="10"/>
        <color theme="1"/>
        <rFont val="Times New Roman"/>
        <family val="1"/>
      </rPr>
      <t xml:space="preserve"> Includes $14.3 million and $17.7 million of covered advances as of June 30, 2014 and December 31, 2013, respectively; and $72.5 million and $109.2 million of PCI loans as of June 30, 2014 and December 31, 2013, respectively.</t>
    </r>
  </si>
  <si>
    <t>As of June 30, 2014 and December 31, 2013, there were no accruing covered loans that were past due 90 days or more.</t>
  </si>
  <si>
    <t>Troubled Debt Restructurings</t>
  </si>
  <si>
    <t>The following tables present the Company’s troubled debt restructurings for the periods indicated:</t>
  </si>
  <si>
    <t>Balance at beginning of period</t>
  </si>
  <si>
    <t>Additions</t>
  </si>
  <si>
    <t>Transfers to covered OREO</t>
  </si>
  <si>
    <t>(1,230</t>
  </si>
  <si>
    <t>(3,762</t>
  </si>
  <si>
    <t>(1,323</t>
  </si>
  <si>
    <t>(7,466</t>
  </si>
  <si>
    <t>Paydowns/ Reductions</t>
  </si>
  <si>
    <t>(13,414</t>
  </si>
  <si>
    <t>(21,622</t>
  </si>
  <si>
    <t>(54,217</t>
  </si>
  <si>
    <t>(55,815</t>
  </si>
  <si>
    <t>Balance at end of period</t>
  </si>
  <si>
    <t>Covered Other Real Estate Owned (“OREO”)</t>
  </si>
  <si>
    <t>Covered OREO balances were $24.8 million and $21.4 million, net of valuation adjustments of $465 thousand and $2.4 million as of June 30, 2014 and December 31, 2013, respectively. Approximately 26%, 24% and 22% of the covered OREO were located in Massachusetts, California and Washington, respectively, as of June 30, 2014.  Approximately 31% of covered OREO were each located in California and Massachusetts as of December 31, 2013.  During the first six months of 2014, 10 properties with an aggregate carrying value of $19.6 million were added through foreclosure. During the first six months of 2014, we sold 10 covered OREO properties for total proceeds of $17.7 million resulting in a total net gain on sale of $2.0 million.</t>
  </si>
  <si>
    <t>Accretable Yield</t>
  </si>
  <si>
    <t>The following tables summarize the changes in the accretable yield for the PCI covered loans for the three and six months ended June 30, 2014 and 2013.</t>
  </si>
  <si>
    <t>Accretion</t>
  </si>
  <si>
    <t>(64,114</t>
  </si>
  <si>
    <t>(84,811</t>
  </si>
  <si>
    <t>(125,304</t>
  </si>
  <si>
    <t>(166,438</t>
  </si>
  <si>
    <t>Changes in expected cash flows</t>
  </si>
  <si>
    <t>The excess of cash flows expected to be collected over the initial fair value of the PCI loans is referred to as the accretable yield and is accreted into interest income using an effective yield method over the remaining life of the acquired loans. The accretable yield will change due to:</t>
  </si>
  <si>
    <r>
      <t>·</t>
    </r>
    <r>
      <rPr>
        <sz val="7"/>
        <color theme="1"/>
        <rFont val="Times New Roman"/>
        <family val="1"/>
      </rPr>
      <t>      </t>
    </r>
    <r>
      <rPr>
        <sz val="10"/>
        <color theme="1"/>
        <rFont val="Times New Roman"/>
        <family val="1"/>
      </rPr>
      <t xml:space="preserve"> estimate of the remaining life of acquired loans which may change the amount of future interest income;</t>
    </r>
  </si>
  <si>
    <r>
      <t>·</t>
    </r>
    <r>
      <rPr>
        <sz val="7"/>
        <color theme="1"/>
        <rFont val="Times New Roman"/>
        <family val="1"/>
      </rPr>
      <t>      </t>
    </r>
    <r>
      <rPr>
        <sz val="10"/>
        <color theme="1"/>
        <rFont val="Times New Roman"/>
        <family val="1"/>
      </rPr>
      <t xml:space="preserve"> estimate of the amount of contractually required principal and interest payments over the estimated life that will not be collected (the nonaccretable difference); and</t>
    </r>
  </si>
  <si>
    <r>
      <t>·</t>
    </r>
    <r>
      <rPr>
        <sz val="7"/>
        <color theme="1"/>
        <rFont val="Times New Roman"/>
        <family val="1"/>
      </rPr>
      <t>      </t>
    </r>
    <r>
      <rPr>
        <sz val="10"/>
        <color theme="1"/>
        <rFont val="Times New Roman"/>
        <family val="1"/>
      </rPr>
      <t xml:space="preserve"> indices for acquired loans with variable rates of interest.</t>
    </r>
  </si>
  <si>
    <t>During the second quarter of 2014, the estimate of the amount of contractually required principal and interest payments over the estimated life that will not be collected (the nonaccretable difference) was reduced as the losses on certain loan pools were evaluated and determined to be lower than expected. As a result of the reduction in the nonaccretable yield, the accretable yield increased, as did the amortization of the FDIC indemnification asset. Consequently, $19.6 million and $38.6 million were reclassified from non-accretable yield to accretable yield due to changes in loss rate assumptions, for the three and six months ended June 30, 2014. In comparison, $26.0 million and $39.5 million were reclassified from non-accretable yield to accretable yield due to changes in loss rate assumptions, for the three and six months ended June 30, 2013. Due to ongoing improvement in credit quality of the remaining covered loans, the accrued liability to the FDIC increased during the second quarter of 2014.</t>
  </si>
  <si>
    <t>From December 31, 2013 to June 30, 2014, excluding scheduled principal payments, a total of $353.7 million of loans were removed from the covered loans accounted for under ASC 310-30 due to loans being paid in full, sold, or charged-off. Interest income was adjusted by $51.1 million related to payoffs and removals offset by charge-offs.</t>
  </si>
  <si>
    <t>From December 31, 2012 to June 30, 2013, excluding scheduled principal payments, a total of $392.7 million of loans were removed from the covered loans accounted for under ASC 310-30 due to loans being paid in full, sold, transferred to covered OREO or charged-off. Interest income was adjusted by $74.3 million related to payoffs and removals offset by charge-offs.</t>
  </si>
  <si>
    <t>FDIC Indemnification Asset/(Net Payable to FDIC)</t>
  </si>
  <si>
    <t>Due to the reductions of the nonaccretable difference on the UCB and WFIB covered loan portfolios, the expected reimbursement from the FDIC under the shared-loss agreements has decreased. The Company is amortizing the difference between the recorded amount of the FDIC indemnification asset and the expected reimbursement from the FDIC over the life of the indemnification asset, in line with the improved accretable yield as discussed above. Due to the estimated losses from the covered portfolio and the corresponding expected payments from the FDIC, the Company recorded an FDIC indemnification asset of $27.6 million as of March 31, 2014. As of June 30, 2014, due to the ongoing improvement in credit quality of the covered portfolio, the Company recorded a net liability to the FDIC of $24.3 million.  The following table presents a summary of the FDIC indemnification asset/(net payable to FDIC) for the periods indicated.</t>
  </si>
  <si>
    <t>Amortization</t>
  </si>
  <si>
    <t>(29,303</t>
  </si>
  <si>
    <t>(12,696</t>
  </si>
  <si>
    <t>(57,793</t>
  </si>
  <si>
    <t>(21,382</t>
  </si>
  <si>
    <r>
      <t>Reductions</t>
    </r>
    <r>
      <rPr>
        <sz val="11"/>
        <color theme="1"/>
        <rFont val="Times New Roman"/>
        <family val="1"/>
      </rPr>
      <t xml:space="preserve"> </t>
    </r>
    <r>
      <rPr>
        <i/>
        <sz val="6.5"/>
        <color theme="1"/>
        <rFont val="Times New Roman"/>
        <family val="1"/>
      </rPr>
      <t>(1)</t>
    </r>
  </si>
  <si>
    <t>(14,111</t>
  </si>
  <si>
    <t>(28,820</t>
  </si>
  <si>
    <t>(25,953</t>
  </si>
  <si>
    <t>(52,055</t>
  </si>
  <si>
    <r>
      <t>Estimate of FDIC repayment</t>
    </r>
    <r>
      <rPr>
        <sz val="11"/>
        <color theme="1"/>
        <rFont val="Times New Roman"/>
        <family val="1"/>
      </rPr>
      <t xml:space="preserve"> </t>
    </r>
    <r>
      <rPr>
        <i/>
        <sz val="6.5"/>
        <color theme="1"/>
        <rFont val="Times New Roman"/>
        <family val="1"/>
      </rPr>
      <t>(2)</t>
    </r>
  </si>
  <si>
    <t>(8,475</t>
  </si>
  <si>
    <t>(15,376</t>
  </si>
  <si>
    <t>(15,299</t>
  </si>
  <si>
    <t>(22,934</t>
  </si>
  <si>
    <t>(24,337</t>
  </si>
  <si>
    <r>
      <t>(1)</t>
    </r>
    <r>
      <rPr>
        <i/>
        <sz val="7"/>
        <color theme="1"/>
        <rFont val="Times New Roman"/>
        <family val="1"/>
      </rPr>
      <t>      </t>
    </r>
    <r>
      <rPr>
        <sz val="10"/>
        <color theme="1"/>
        <rFont val="Times New Roman"/>
        <family val="1"/>
      </rPr>
      <t xml:space="preserve"> Reductions relate to charge-offs, partial prepayments, loan payoffs and loan sales which result in a corresponding reduction of the indemnification asset.</t>
    </r>
  </si>
  <si>
    <r>
      <t>(2)</t>
    </r>
    <r>
      <rPr>
        <i/>
        <sz val="7"/>
        <color theme="1"/>
        <rFont val="Times New Roman"/>
        <family val="1"/>
      </rPr>
      <t>      </t>
    </r>
    <r>
      <rPr>
        <sz val="10"/>
        <color theme="1"/>
        <rFont val="Times New Roman"/>
        <family val="1"/>
      </rPr>
      <t xml:space="preserve"> This represents the change in the calculated estimate the Company will be required to pay the FDIC at the end of the FDIC loss share agreements, due to lower thresholds of losses.</t>
    </r>
  </si>
  <si>
    <t>FDIC Receivable</t>
  </si>
  <si>
    <t>As of June 30, 2014, the FDIC shared-loss receivable was $15.7 million as compared to $30.3 million as of December 31, 2013. This receivable represents current reimbursable amounts from the FDIC, under the FDIC shared-loss agreements that have not yet been received. These reimbursable amounts include net charge-offs, loan related expenses and OREO-related expenses. Consequently, 100% of the loan related and OREO expenses are recorded as noninterest expense, 80% of any reimbursable expense is recorded as noninterest income, netting to the 20% of actual expense paid by the Company. The FDIC also shares in 80% of recoveries received. Thus, the FDIC receivable is reduced when we receive payment from the FDIC as well as when recoveries occur. The FDIC shared-loss receivable is included in other assets on the consolidated balance sheet.</t>
  </si>
  <si>
    <t>The following tables present a summary of the activity in the FDIC receivable for the periods indicated:</t>
  </si>
  <si>
    <t>Net (reduction) addition due to recovery or eligible expense/loss</t>
  </si>
  <si>
    <t>(5,669</t>
  </si>
  <si>
    <t>(12,147</t>
  </si>
  <si>
    <t>Payments to (received from) the FDIC</t>
  </si>
  <si>
    <t>(8,604</t>
  </si>
  <si>
    <t>(2,367</t>
  </si>
  <si>
    <t>(42,494</t>
  </si>
  <si>
    <t>NON-COVERED LOANS AND ALLOWANCE FOR LOAN LOSSES</t>
  </si>
  <si>
    <t>NOTE 9 — NON-COVERED LOANS AND ALLOWANCE FOR LOAN LOSSES</t>
  </si>
  <si>
    <t>The following table presents the composition of loans receivable, excluding covered loans (“non-covered loans”) as of June 30, 2014 and December 31, 2013.</t>
  </si>
  <si>
    <t>Single-family</t>
  </si>
  <si>
    <t>Multifamily</t>
  </si>
  <si>
    <t>Income producing</t>
  </si>
  <si>
    <t>Construction</t>
  </si>
  <si>
    <t>Land</t>
  </si>
  <si>
    <t>Commercial and Industrial (“C&amp;I”):</t>
  </si>
  <si>
    <t>Trade finance</t>
  </si>
  <si>
    <t>Total C&amp;I</t>
  </si>
  <si>
    <t>Consumer:</t>
  </si>
  <si>
    <t>Student loans</t>
  </si>
  <si>
    <r>
      <t>Total loans receivable, excluding covered loans</t>
    </r>
    <r>
      <rPr>
        <sz val="11"/>
        <color theme="1"/>
        <rFont val="Times New Roman"/>
        <family val="1"/>
      </rPr>
      <t xml:space="preserve"> </t>
    </r>
    <r>
      <rPr>
        <i/>
        <sz val="6.5"/>
        <color theme="1"/>
        <rFont val="Times New Roman"/>
        <family val="1"/>
      </rPr>
      <t>(1)</t>
    </r>
  </si>
  <si>
    <t>Unearned fees, premiums, and discounts, net</t>
  </si>
  <si>
    <t>(5,589</t>
  </si>
  <si>
    <t>(23,672</t>
  </si>
  <si>
    <t>Allowance for loan losses, excluding covered loans</t>
  </si>
  <si>
    <t>(246,468</t>
  </si>
  <si>
    <t>(241,930</t>
  </si>
  <si>
    <t>Loans receivable, excluding covered loans, net</t>
  </si>
  <si>
    <r>
      <t>(1)</t>
    </r>
    <r>
      <rPr>
        <i/>
        <sz val="7"/>
        <color theme="1"/>
        <rFont val="Times New Roman"/>
        <family val="1"/>
      </rPr>
      <t>                  </t>
    </r>
    <r>
      <rPr>
        <sz val="10"/>
        <color theme="1"/>
        <rFont val="Times New Roman"/>
        <family val="1"/>
      </rPr>
      <t xml:space="preserve"> Loans net of ASC 310-30 discount.</t>
    </r>
  </si>
  <si>
    <t>Accrued interest on covered and non-covered loans receivable amounted to $79.5 million and $94.5 million as of June 30, 2014 and December 31, 2013, respectively.</t>
  </si>
  <si>
    <t>At June 30, 2014 and December 31, 2013, covered and non-covered loans receivable totaling $12.98 billion and $10.57 billion, respectively, were pledged to secure borrowings from the FHLB and the Federal Reserve Bank.</t>
  </si>
  <si>
    <t>The Bank offers adjustable rate (“ARM”) first mortgage loans secured by one-to-four unit residential properties located in its primary lending areas.  The Bank offers ARM single-family loan programs with one-year or three-year initial fixed periods.  The Bank offered in 2013 and prior years, a low documentation program for single family residential loans.  These loans require a large down payment and a low loan to value ratio, typically 60% or less.  These loans have historically experienced low delinquency and default rates.  A majority of the single family residential loan originations in 2013 were originated under this program.  In 2014, this program was modified to require not only a large down payment, but additional income or asset information to determine the borrower’s ability to repay.  The Bank originated $229.8 million and $413.4 million in new residential single-family loans during the three months ended June 30, 2014 and 2013, respectively.  For the six months ended June 30, 2014 and 2013, the Bank originated $411.4 million and $676.5 million, respectively, in new residential single-family loans.</t>
  </si>
  <si>
    <t>The Bank also offers ARM home equity lines of credit (“HELOC”) secured by one-to-four unit residential properties located in its primary lending areas.  The program is a low documentation program that requires low loan to value ratios, typically 60% or less.  These loans have historically experienced low delinquency and default rates. The Bank originated $244.5 million and $195.4 million in new HELOCs during the three months ended June 30, 2014 and 2013, respectively. For the six months ended June 30, 2014 and 2013, the Bank originated $493.4 million and $284.6 million, respectively, in new HELOCs.</t>
  </si>
  <si>
    <t>In addition, the Bank offers ARM residential multifamily loan programs. The Bank originated $154.7 million and $104.2 million in new multifamily residential loans during the six months ended June 30, 2014 and 2013, respectively. The Bank primarily offers ARM multifamily loan programs that have six-month, three-year, or five-year initial fixed periods.  In addition to residential lending, the Bank’s lending activities also include CRE, commercial and industrial, and consumer lending.  The Bank’s CRE lending activities include loans to finance income-producing properties, construction and land loans.  The Bank’s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The Bank also offers a variety of international trade finance services and products, including letters of credit, revolving lines of credit, import loans, bankers’ acceptances, working capital lines, domestic purchase financing and pre-export financing.  Consumer loans are primarily comprised of fully guaranteed student loans, home equity lines of credit, auto loans and insurance premium financing loans.</t>
  </si>
  <si>
    <t>All of the loans that the Bank originates are subject to its underwriting guidelines and loan origination standards. Management believes that the Bank’s underwriting criteria and procedures adequately consider the unique risks which may come from these products. The Bank conducts a variety of quality control procedures and periodic audits to ensure compliance with its origination standards, including criteria for lending and legal requirements.</t>
  </si>
  <si>
    <r>
      <t>Credit Risk and Concentrations</t>
    </r>
    <r>
      <rPr>
        <sz val="10"/>
        <color theme="1"/>
        <rFont val="Times New Roman"/>
        <family val="1"/>
      </rPr>
      <t xml:space="preserve"> — The Company has a concentration of real estate loans in California.  As of June 30, 2014, the Company had $5.80 billion in non-covered commercial real estate loans and $4.45 billion in non-covered residential loans, of which approximately 80% are secured by real properties located in California.  Deterioration in the real estate market generally, including residential and commercial real estate, could result in additional loan charge-offs and provisions for loan losses in the future, which could have a material adverse effect on the Company’s financial condition, net income and capital. In addition, although most of the Company’s trade finance loans relate to trade with Asian countries and the majority of our loans are made to companies domiciled in the United States. A substantial portion of this business involves California based customers engaged in import and export activities.  The Company also offers export-import financing to various domestic and foreign customers. Certain trade finance loans may be guaranteed by the Export-Import Bank of the United States or the Export-Import Bank of China.</t>
    </r>
  </si>
  <si>
    <r>
      <t>Purchased Loans</t>
    </r>
    <r>
      <rPr>
        <sz val="10"/>
        <color theme="1"/>
        <rFont val="Times New Roman"/>
        <family val="1"/>
      </rPr>
      <t xml:space="preserve"> — During the six months ended June 30, 2014, the Company purchased approximately $86.3 million of student loans. These loans are guaranteed by the U.S. Department of Education.</t>
    </r>
  </si>
  <si>
    <r>
      <t>Acquired Loans</t>
    </r>
    <r>
      <rPr>
        <sz val="10"/>
        <color theme="1"/>
        <rFont val="Times New Roman"/>
        <family val="1"/>
      </rPr>
      <t xml:space="preserve"> — In January 2014, the Company acquired $1.19 billion of loans through its acquisition of MetroCorp, as discussed in Note 3 of the Company’s consolidated financial statements.  As of the acquisition date, approximately 6% of the acquired loans were credit impaired and accounted for in accordance with ASC 310-30. As of June 30, 2014, there were $58.9 million PCI loans acquired from MetroCorp.</t>
    </r>
  </si>
  <si>
    <r>
      <t>Loans Held for Sale</t>
    </r>
    <r>
      <rPr>
        <sz val="10"/>
        <color theme="1"/>
        <rFont val="Times New Roman"/>
        <family val="1"/>
      </rPr>
      <t xml:space="preserve"> — Loans held for sale totaled $450.9 million and $205.0 million as of June 30, 2014 and December 31, 2013, respectively. Loans held for sale are recorded at the lower of cost or fair value. Fair value is derived from current market prices. As of June 30, 2014, the majority of the loans held for sale were student loans, which are guaranteed by the U.S. Department of Education.  During the three months and six months ended June 30, 2014, net loans receivable of $27.0 million and $460.8 million were reclassified to loans held for sale. These loans were purchased by the Company with the intent to be held for investment; however, subsequent to their purchase, the Company’s intent for these loans changed and they were consequently reclassified to loans held for sale. Proceeds from sales of loans held for sale were $190.5 million and $326.3 million for the three months and six months ended June 30, 2014, respectively, resulting in net gains of $5.0 million and $8.5 million, respectively. Proceeds from sales of loans held for sale were $6.3 million for the six months ended June 30, 2013, resulting in net gains of $1 thousand.  There were no sales of loans held for sale for the three months ended June 30, 2013.</t>
    </r>
  </si>
  <si>
    <t>Loans are risk rated based on analysis of the current state of the borrower’s credit quality. The analysis of credit quality includes a review of all repayment sources, the borrower’s current payment performance/delinquency, current financial and liquidity status and all other relevant information.  For single family residential loans, payment performance/delinquency is the driving indicator for the risk ratings. However, the risk ratings remain the overall credit quality indicator for the Company as well as the credit quality indicator utilized for estimating the appropriate allowance for loan losses. The Company utilizes an eight grade risk rating system, where a higher grade represents a higher level of credit risk. The eight grade risk rating system can be generally classified by the following categories: Pass, Watch, Special Mention, Substandard, Doubtful and Loss. The risk ratings reflect the relative strength of the repayment sources.</t>
  </si>
  <si>
    <t>Pass and Watch loans are generally considered to have sufficient sources of repayment in order to repay the loan in full in accordance with all terms and conditions. These borrowers may have some credit risk that requires monitoring, but full repayment is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s presented that indicates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borrower status and likelihood of loan repayment.</t>
  </si>
  <si>
    <t>The following tables present the credit risk rating categories for the non-covered loans by portfolio segment as of June 30, 2014 and December 31, 2013.</t>
  </si>
  <si>
    <t>CRE:</t>
  </si>
  <si>
    <t>C&amp;I:</t>
  </si>
  <si>
    <t>Nonaccrual and Past Due Loans</t>
  </si>
  <si>
    <t>The following tables below present an aging analysis of the Company’s non-covered loans and loans held for sale, segregated by portfolio segment, as of June 30, 2014 and December 31, 2013.</t>
  </si>
  <si>
    <t>Accruing</t>
  </si>
  <si>
    <t>Nonaccrual</t>
  </si>
  <si>
    <t>Loans Less</t>
  </si>
  <si>
    <t>Current</t>
  </si>
  <si>
    <t>30-59 Days</t>
  </si>
  <si>
    <t>60-89 Days</t>
  </si>
  <si>
    <t>Past Due</t>
  </si>
  <si>
    <t>Than 90 Days</t>
  </si>
  <si>
    <t>90 or More</t>
  </si>
  <si>
    <t>Days Past Due</t>
  </si>
  <si>
    <r>
      <t>Total</t>
    </r>
    <r>
      <rPr>
        <sz val="11"/>
        <color theme="1"/>
        <rFont val="Times New Roman"/>
        <family val="1"/>
      </rPr>
      <t xml:space="preserve"> </t>
    </r>
    <r>
      <rPr>
        <i/>
        <sz val="4.5"/>
        <color theme="1"/>
        <rFont val="Times New Roman"/>
        <family val="1"/>
      </rPr>
      <t>(1)</t>
    </r>
  </si>
  <si>
    <t>Unearned fees, premiums and discounts, net</t>
  </si>
  <si>
    <t>Total recorded investment in non-covered loans and loans held for sale</t>
  </si>
  <si>
    <r>
      <t>(1)</t>
    </r>
    <r>
      <rPr>
        <i/>
        <sz val="7"/>
        <color theme="1"/>
        <rFont val="Times New Roman"/>
        <family val="1"/>
      </rPr>
      <t>                    </t>
    </r>
    <r>
      <rPr>
        <sz val="10"/>
        <color theme="1"/>
        <rFont val="Times New Roman"/>
        <family val="1"/>
      </rPr>
      <t xml:space="preserve"> </t>
    </r>
    <r>
      <rPr>
        <sz val="7"/>
        <color theme="1"/>
        <rFont val="Times New Roman"/>
        <family val="1"/>
      </rPr>
      <t>Loans net of ASC 310-30 discount.</t>
    </r>
  </si>
  <si>
    <t>Loans 90 or more days past due are generally placed on nonaccrual status, at which point interest accrual is discontinued and all unpaid accrued interest is reversed against interest income. Additionally, loans that are not 90 or more days past due but have identified deficiencies, including delinquent troubled debt restructurings, are also placed on nonaccrual status.</t>
  </si>
  <si>
    <t>Troubled debt restructurings</t>
  </si>
  <si>
    <t>A troubled debt restructuring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off. The A/B note balance is comprised of the A note balances only. A notes are not disclosed as TDRs in subsequent years after the year of restructuring if the restructuring agreement specifies an interest rate equal to or greater than the rate that the Bank was willing to accept at the time of the restructuring for a new loan with comparable risk, the loan is not impaired based on the terms specified by the restructuring agreement and has demonstrated a period of sustained performance under the modified terms.</t>
  </si>
  <si>
    <t>TDRs may be designated as performing or nonperforming. A TDR may be designated as performing if the loan has demonstrated sustained performance under the modified terms. The period of sustained performance may include the periods prior to modification if prior performance met or exceeded the modified terms. A loan will remain on nonaccrual status until the borrower demonstrates a sustained period of performance, generally six consecutive months of payments. The Company had $66.2 million and $71.8 million in total performing restructured loans as of June 30, 2014 and December 31, 2013, respectively. Nonperforming restructured loans were $25.7 million and $11.1 million as of June 30, 2014 and December 31, 2013, respectively. Included as TDRs were $3.4 million and $4.3 million of performing A/B notes as of June 30, 2014 and December 31, 2013, respectively.</t>
  </si>
  <si>
    <t>The following tables summarize new TDR modifications on non-covered loans portfolio and include the financial effects of these modifications for the periods presented.</t>
  </si>
  <si>
    <t>Loans Modified as TDRs During the Three Months Ended June 30,</t>
  </si>
  <si>
    <t>Pre-Modification</t>
  </si>
  <si>
    <t>Post-Modification</t>
  </si>
  <si>
    <t>Number</t>
  </si>
  <si>
    <t>Outstanding</t>
  </si>
  <si>
    <t>of</t>
  </si>
  <si>
    <t>Recorded</t>
  </si>
  <si>
    <t>Contracts</t>
  </si>
  <si>
    <t>Investment</t>
  </si>
  <si>
    <r>
      <t>Investment </t>
    </r>
    <r>
      <rPr>
        <b/>
        <sz val="4.5"/>
        <color theme="1"/>
        <rFont val="Times New Roman"/>
        <family val="1"/>
      </rPr>
      <t>(1)</t>
    </r>
  </si>
  <si>
    <r>
      <t>Impact </t>
    </r>
    <r>
      <rPr>
        <b/>
        <sz val="4.5"/>
        <color theme="1"/>
        <rFont val="Times New Roman"/>
        <family val="1"/>
      </rPr>
      <t>(2)</t>
    </r>
  </si>
  <si>
    <t>($ in thousands)</t>
  </si>
  <si>
    <t>Loans Modified as TDRs During the Six Months Ended June 30,</t>
  </si>
  <si>
    <r>
      <t>(1)</t>
    </r>
    <r>
      <rPr>
        <i/>
        <sz val="7"/>
        <color theme="1"/>
        <rFont val="Times New Roman"/>
        <family val="1"/>
      </rPr>
      <t>                    </t>
    </r>
    <r>
      <rPr>
        <sz val="10"/>
        <color theme="1"/>
        <rFont val="Times New Roman"/>
        <family val="1"/>
      </rPr>
      <t xml:space="preserve"> </t>
    </r>
    <r>
      <rPr>
        <sz val="7"/>
        <color theme="1"/>
        <rFont val="Times New Roman"/>
        <family val="1"/>
      </rPr>
      <t>Includes subsequent payments after modification and reflects the balance as of June 30, 2014 and June 30, 2013.</t>
    </r>
  </si>
  <si>
    <r>
      <t>(2)</t>
    </r>
    <r>
      <rPr>
        <i/>
        <sz val="7"/>
        <color theme="1"/>
        <rFont val="Times New Roman"/>
        <family val="1"/>
      </rPr>
      <t>                    </t>
    </r>
    <r>
      <rPr>
        <sz val="10"/>
        <color theme="1"/>
        <rFont val="Times New Roman"/>
        <family val="1"/>
      </rPr>
      <t xml:space="preserve"> </t>
    </r>
    <r>
      <rPr>
        <sz val="7"/>
        <color theme="1"/>
        <rFont val="Times New Roman"/>
        <family val="1"/>
      </rPr>
      <t>The financial impact includes charge-offs and specific reserves recorded at modification date.</t>
    </r>
  </si>
  <si>
    <t>Potential TDRs are individually evaluated and the type of restructuring is selected based on the loan type and the circumstances of the borrower’s financial difficulty in order to maximize the Bank’s recovery. Residential TDRs were restructured through extensions, interest rate reductions, principal deferments, and other modified terms, for a total of $8.1 million as of June 30, 2014. Commercial real estate TDRs were restructured through principal and interest reductions and principal, for a total of $5.3 million as of June 30, 2014. Commercial and industrial TDRs were restructured through extensions, principal deferment, and other modified terms, for a total of $2.8 million as of June 30, 2014. These modifications had an impact of a reduction or deferment of principal and/or interest collected over the life of the loan, and/or an extended time period of collection of principal and/or interest.</t>
  </si>
  <si>
    <t>Modifications of residential TDRs primarily included A/B note splits, which result in a partial charge-off or loss for the Bank at the modification date. Residential TDRs modified using A/B note splits totaled $1.1 million as of June 30, 2013. Commercial real estate TDRs were primarily modified through, A/B note splits, forbearance of payments and principal and/or interest deferment, for a total of $22.9 million as of June 30, 2013. Modifications of commercial and industrial TDRs were restructured through principal and interest reduction, for a total of $1.2 million as of June 30, 2013. Consumer TDRs were restructured through maturity extensions, for a total of $649 thousand as of June 30, 2013.</t>
  </si>
  <si>
    <t>Performing TDRs at June 30, 2014 were comprised of $17.4 million in residential loans, $31.6 million in commercial real estate loans, $16.4 million in commercial and industrial loans, and $758 thousand in consumer loans. Performing TDRs at December 31, 2013 were comprised of $37.6 million in commercial real estate loans, $17.4 million in residential loans, $16.7 million in commercial and industrial loans and $108 thousand in consumer loans. Nonperforming TDRs at June 30, 2014 were comprised of $9.0 million in residential loans, $11.3 million in commercial real estate loans, $5.4 million in commercial and industrial loans and no consumer loans. Nonperforming TDRs at December 31, 2013 were comprised of $3.6 million in residential loans, $3.4 million in commercial real estate loans, $3.5 million in commercial and industrial loans, and $639 thousand in consumer loans.</t>
  </si>
  <si>
    <t>Loans Modified as TDRs that Subsequently Defaulted</t>
  </si>
  <si>
    <t>During the Three Months Ended June 30,</t>
  </si>
  <si>
    <t>Number of</t>
  </si>
  <si>
    <t>During the Six Months Ended June 30,</t>
  </si>
  <si>
    <r>
      <t xml:space="preserve">TDRs are included in the impaired loan quarterly valuation allowance process. See the sections below </t>
    </r>
    <r>
      <rPr>
        <i/>
        <sz val="10"/>
        <color theme="1"/>
        <rFont val="Times New Roman"/>
        <family val="1"/>
      </rPr>
      <t>Impaired Loans</t>
    </r>
    <r>
      <rPr>
        <sz val="10"/>
        <color theme="1"/>
        <rFont val="Times New Roman"/>
        <family val="1"/>
      </rPr>
      <t xml:space="preserve"> and </t>
    </r>
    <r>
      <rPr>
        <i/>
        <sz val="10"/>
        <color theme="1"/>
        <rFont val="Times New Roman"/>
        <family val="1"/>
      </rPr>
      <t>Allowance for Loan Losse</t>
    </r>
    <r>
      <rPr>
        <sz val="10"/>
        <color theme="1"/>
        <rFont val="Times New Roman"/>
        <family val="1"/>
      </rPr>
      <t>s for the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delinquent TDRs, when the restructured loan is uncollectible and its fair value is less than the recorded investment in the loan, the deficiency is charged-off against the allowance for loan losses. If the loan is a performing TDR, the deficiency is included in the specific allowance, as appropriate. As of June 30, 2014, the allowance for loan losses associated with TDRs was $14.9 million for performing TDRs and $3.0 million for nonperforming TDRs. As of December 31, 2013, the allowance for loan losses associated with TDRs was $13.0 million for performing TDRs and $836 thousand for nonperforming TDRs.</t>
    </r>
  </si>
  <si>
    <t>Impaired Loans</t>
  </si>
  <si>
    <t>A loan is considered impaired when, based on current information and events, it is probable that the Company will be unable to collect all scheduled payments of principal or interest due according to the original contractual terms of the loan agreement. The Bank’s loans are grouped into heterogeneous and homogeneous (mostly consumer loans) categories. Classified loans (graded Substandard or Doubtful) in the heterogeneous category are selected and evaluated for impairment on an individual basis. The Bank considers loans individually reviewed to be impaired if, based on current information and events, it is probable the Bank will not be able to collect all amounts due according to the original contractual terms of the loan agreement.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 Impaired loans exclude the homogenous consumer loan portfolio which is evaluated collectively for impairment. Impaired loans include non-covered loans held for investment on nonaccrual status, regardless of the collateral coverage, and loans modified in a TDR.</t>
  </si>
  <si>
    <t>At June 30, 2014 and December 31, 2013, impaired non-covered loans totaled $169.0 million and $183.5 million, respectively. Impaired non-covered loans as of June 30, 2014 and December 31, 2013 are set forth in the following tables.</t>
  </si>
  <si>
    <t>Unpaid</t>
  </si>
  <si>
    <t>Principal</t>
  </si>
  <si>
    <t>With No</t>
  </si>
  <si>
    <t>With</t>
  </si>
  <si>
    <t>Related</t>
  </si>
  <si>
    <t>Balance</t>
  </si>
  <si>
    <t>Allowance</t>
  </si>
  <si>
    <r>
      <t>Investment </t>
    </r>
    <r>
      <rPr>
        <b/>
        <sz val="5"/>
        <color theme="1"/>
        <rFont val="Times New Roman"/>
        <family val="1"/>
      </rPr>
      <t>(1)</t>
    </r>
  </si>
  <si>
    <r>
      <t>(1)</t>
    </r>
    <r>
      <rPr>
        <i/>
        <sz val="7"/>
        <color theme="1"/>
        <rFont val="Times New Roman"/>
        <family val="1"/>
      </rPr>
      <t>      </t>
    </r>
    <r>
      <rPr>
        <sz val="10"/>
        <color theme="1"/>
        <rFont val="Times New Roman"/>
        <family val="1"/>
      </rPr>
      <t xml:space="preserve"> Excludes $14.3 million and $17.7 million of covered non-accrual loans at June 30, 2014 and December 31, 2013, respectively, accounted for under ASC 310-10, of which some loans have additional partial balances accounted for under ASC 310-30.</t>
    </r>
  </si>
  <si>
    <t>The following tables provide the average recorded investment in impaired loans and the amount of interest income recognized on impaired loans by portfolio segment:</t>
  </si>
  <si>
    <t>recorded</t>
  </si>
  <si>
    <t>investment</t>
  </si>
  <si>
    <t>Recognized</t>
  </si>
  <si>
    <t>interest</t>
  </si>
  <si>
    <r>
      <t>income </t>
    </r>
    <r>
      <rPr>
        <b/>
        <sz val="5"/>
        <color theme="1"/>
        <rFont val="Times New Roman"/>
        <family val="1"/>
      </rPr>
      <t>(1)</t>
    </r>
  </si>
  <si>
    <t>Total impaired loans (excluding PCI)</t>
  </si>
  <si>
    <r>
      <t>(1)</t>
    </r>
    <r>
      <rPr>
        <i/>
        <sz val="7"/>
        <color theme="1"/>
        <rFont val="Times New Roman"/>
        <family val="1"/>
      </rPr>
      <t>      </t>
    </r>
    <r>
      <rPr>
        <sz val="10"/>
        <color theme="1"/>
        <rFont val="Times New Roman"/>
        <family val="1"/>
      </rPr>
      <t xml:space="preserve"> Includes interest recognized on accruing TDRs.  Interest payments received on nonaccrual loans are generally reflected as a reduction of principal and not as interest income.</t>
    </r>
  </si>
  <si>
    <t>Allowance for Loan Losses</t>
  </si>
  <si>
    <t>The allowance consists of specific reserves and a general reserve. The Bank’s loans fall into heterogeneous and homogeneous (mostly consumer loans) categories. Impaired loans are subject to specific reserves. Loans in the homogeneous category, as well as non-impaired loans in the heterogeneous category, are evaluated as part of the general reserve. The general reserve is calculated by utilizing both quantitative and qualitative factors. There are different qualitative risks for the loans in each portfolio segment. As of June 30, 2014, the Residential and CRE segments’ predominant risk characteristic is the collateral and the geographic location of the property collateralizing the loan. The risk is qualitatively assessed based on the change in the real estate market in those geographic areas. The C&amp;I segment’s predominant risk characteristics are the global cash flows of the borrowers and guarantors, and economic and market conditions. Consumer loans, excluding the student loan portfolio guaranteed by the U.S. Department of Education, are largely comprised of home equity lines of credit, for which the predominant risk characteristic is the real estate collateral securing the loans.</t>
  </si>
  <si>
    <t>Our methodology to determine the overall appropriateness of the allowance is based on a classification migration model and qualitative considerations. The migration analysis examines pools of loans having similar characteristics and analyzes their loss rates over a historical period. We utilize historical loss factors derived from trends and losses associated with each pool over a specified period of time. Based on this process, we assign loss factors to each loan grade within each pool of loans. Loss rates derived by the migration model are based predominantly on historical loss trends that may not be entirely indicative of the actual or inherent loss potential. As such, we utilize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t>
  </si>
  <si>
    <t>When determined uncollectible, it is the Company’s policy to promptly charge-off the difference in the outstanding loan balance and the fair value of the collateral. Recoveries are recorded when payment is received on loans that were previously charged-off through the allowance for loan losses. Allocation of a portion of the allowance to one segment of the loan portfolio does not preclude its availability to absorb losses in other segments.</t>
  </si>
  <si>
    <t>The following tables present a summary of the activity in the allowance for loan losses on the non-covered loans for the periods indicated.</t>
  </si>
  <si>
    <t>Residential</t>
  </si>
  <si>
    <t>CRE</t>
  </si>
  <si>
    <t>C&amp;I</t>
  </si>
  <si>
    <t>Consumer</t>
  </si>
  <si>
    <t>Unallocated</t>
  </si>
  <si>
    <t>Three Months Ended June 30, 2014</t>
  </si>
  <si>
    <t>(2,046</t>
  </si>
  <si>
    <t>(1,376</t>
  </si>
  <si>
    <t>Provision allocation for unfunded loan commitments and letters of credit</t>
  </si>
  <si>
    <t>(829</t>
  </si>
  <si>
    <t>(61</t>
  </si>
  <si>
    <t>(1,314</t>
  </si>
  <si>
    <t>(6,899</t>
  </si>
  <si>
    <t>(8,276</t>
  </si>
  <si>
    <t>Recoveries</t>
  </si>
  <si>
    <t>Net recoveries/(charge-offs)</t>
  </si>
  <si>
    <t>(763</t>
  </si>
  <si>
    <t>(6,506</t>
  </si>
  <si>
    <t>(7,265</t>
  </si>
  <si>
    <t>Individually evaluated for impairment</t>
  </si>
  <si>
    <t>Three Months Ended June 30, 2013</t>
  </si>
  <si>
    <t>(426</t>
  </si>
  <si>
    <t>(432</t>
  </si>
  <si>
    <t>(550</t>
  </si>
  <si>
    <t>(3,816</t>
  </si>
  <si>
    <t>(865</t>
  </si>
  <si>
    <t>(5,993</t>
  </si>
  <si>
    <t>Net (charge-offs)/recoveries</t>
  </si>
  <si>
    <t>(247</t>
  </si>
  <si>
    <t>(3,211</t>
  </si>
  <si>
    <t>(4,025</t>
  </si>
  <si>
    <t>Six Months Ended June 30, 2014</t>
  </si>
  <si>
    <t>(4,790</t>
  </si>
  <si>
    <t>(3,823</t>
  </si>
  <si>
    <t>Allowance for unfunded loan commitments and letters of credit</t>
  </si>
  <si>
    <t>(1,044</t>
  </si>
  <si>
    <t>(343</t>
  </si>
  <si>
    <t>(1,634</t>
  </si>
  <si>
    <t>(12,224</t>
  </si>
  <si>
    <t>(5</t>
  </si>
  <si>
    <t>(14,206</t>
  </si>
  <si>
    <t>(144</t>
  </si>
  <si>
    <t>(254</t>
  </si>
  <si>
    <t>(10,920</t>
  </si>
  <si>
    <t>(11,316</t>
  </si>
  <si>
    <t>Six Months Ended June 30, 2013</t>
  </si>
  <si>
    <t>(2,222</t>
  </si>
  <si>
    <t>(1,148</t>
  </si>
  <si>
    <t>(861</t>
  </si>
  <si>
    <t>(1,767</t>
  </si>
  <si>
    <t>(5,077</t>
  </si>
  <si>
    <t>(1,211</t>
  </si>
  <si>
    <t>(8,916</t>
  </si>
  <si>
    <t>(418</t>
  </si>
  <si>
    <t>(3,941</t>
  </si>
  <si>
    <t>(4,565</t>
  </si>
  <si>
    <r>
      <t>(1)</t>
    </r>
    <r>
      <rPr>
        <i/>
        <sz val="7"/>
        <color theme="1"/>
        <rFont val="Times New Roman"/>
        <family val="1"/>
      </rPr>
      <t>                  </t>
    </r>
    <r>
      <rPr>
        <sz val="10"/>
        <color theme="1"/>
        <rFont val="Times New Roman"/>
        <family val="1"/>
      </rPr>
      <t xml:space="preserve"> Includes charge-off of $523 thousand relating to PCI loans acquired from MetroCorp.</t>
    </r>
  </si>
  <si>
    <t>The Company’s recorded investments in total non-covered loans receivable as of June 30, 2014 and December 31, 2013 related to each balance in the allowance for loan losses by portfolio segment and disaggregated on the basis of the Company’s impairment methodology is as follows:</t>
  </si>
  <si>
    <t>Allowance for Unfunded Loan Commitments, Off-Balance Sheet Credit Exposures and Recourse Provisions</t>
  </si>
  <si>
    <t>The allowance for unfunded loan commitments, off-balance sheet credit exposures, and recourse provision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As of June 30, 2014 and December 31, 2013, the allowance for unfunded loan commitments, off-balance sheet credit exposures, and recourse provisions amounted to $12.3 million and $11.3 million, respectively. Net adjustments to the allowance for unfunded loan commitments, off-balance sheet credit exposures, and recourse provisions are included in the provision for loan losses.</t>
  </si>
  <si>
    <t>Loans serviced for others amounted to $1.21 billion and $1.35 billion at June 30, 2014 and December 31, 2013, respectively. These represent loans that have either been sold or securitized for which the Bank continues to provide servicing or has limited recourse. The majority of these loans are residential and CRE at June 30, 2014 and December 31, 2013. Of the total allowance for unfunded loan commitments, off-balance sheet credit exposures, and recourse provisions, $2.6 million and $3.2 million pertain to these loans as of June 30, 2014 and December 31, 2013, respectively.</t>
  </si>
  <si>
    <t>The following tables summarize the changes in the accretable yield for the PCI loans acquired from MetroCorp for the three and six months ended June 30, 2014.</t>
  </si>
  <si>
    <t>Three</t>
  </si>
  <si>
    <t>Months Ended</t>
  </si>
  <si>
    <t>Six</t>
  </si>
  <si>
    <t>(1,509</t>
  </si>
  <si>
    <t>(2,265</t>
  </si>
  <si>
    <t>AFFORDABLE HOUSING PARTNERSHIPS AND OTHER INVESTMENTS</t>
  </si>
  <si>
    <t>NOTE 10 —AFFORDABLE HOUSING PARTNERSHIPS AND OTHER INVESTMENTS</t>
  </si>
  <si>
    <t>The Company invests in certain limited partnerships that are formed to develop and operate apartment complexes designed as high-quality affordable housing for lower income tenants throughout the United States. The Company’s ownership amount in each limited partnership varies. Each of the partnerships must meet the regulatory requirements for affordable housing for a minimum 15-year compliance period to fully utilize the tax credits. The Company is not the primary beneficiary and, therefore, not required to consolidate these entities. Depending on the ownership percentage and the influence the Company has on the limited partnership, the Company uses either the equity method or cost method of accounting. If the partnerships cease to qualify during the compliance period, the credits may be denied for any period in which the projects are not in compliance and a portion of the credits previously taken may be subject to recapture with interest. The balance of the investments in these entities was $181.9 million and $164.8 million at June 30, 2014 and December 31, 2013, respectively.</t>
  </si>
  <si>
    <t>The Company also invests in certain limited partnerships that qualify for Community Reinvestment Act (“CRA”) credits or that qualify for other types of tax credits. The Community Reinvestment Act encourages banks to meet the credit needs of their communities for housing and other purposes, particularly in neighborhoods with low or moderate incomes. The balance of CRA and other investments was $90.7 million and $70.2 million at June 30, 2014 and December 31, 2013, respectively, and is included in other assets in the consolidated balance sheets.</t>
  </si>
  <si>
    <t>The Company has unfunded commitments related to the affordable housing and other investments that are payable on demand. Total unfunded commitments for these investments were $86.6 million and $73.1 million at June 30, 2014 and December 31, 2013, respectively, and are recorded in accrued expenses and other liabilities in the consolidated balance sheets.</t>
  </si>
  <si>
    <t>GOODWILL AND OTHER INTANGIBLE ASSETS</t>
  </si>
  <si>
    <t>NOTE 11 — GOODWILL AND OTHER INTANGIBLE ASSETS</t>
  </si>
  <si>
    <t>The carrying amount of goodwill as of June 30, 2014 and December 31, 2013 was $458.5 million and $337.4 million, respectively. Goodwill increased by $121.0 million as a result of the acquisition of MetroCorp on January 17, 2014 as discussed in Note 3 to the Company’s consolidated financial statements.</t>
  </si>
  <si>
    <t>Goodwill is tested for impairment on an annual basis as of December 31, or more frequently as events occur, or as current circumstances and conditions warrant. The Company records impairment write-downs as charges to noninterest expense and adjustments to the carrying value of goodwill. Subsequent reversals of goodwill impairment are prohibited.</t>
  </si>
  <si>
    <t>As of June 30, 2014, the Company’s market capitalization based on total outstanding common shares was $5.02 billion and its total stockholders’ equity was $2.70 billion. The Company performed its annual impairment test as of December 31, 2013 to determine whether and to what extent, if any, recorded goodwill was impaired. The analysis compared the fair value of each of the reporting units, including goodwill, to the respective carrying amounts. If the carrying amount of the reporting unit, including goodwill, exceeds the fair value of that reporting unit, then further testing for goodwill impairment is performed.</t>
  </si>
  <si>
    <t>Premiums on Acquired Deposits</t>
  </si>
  <si>
    <t>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 June 30, 2014 and December 31, 2013, the gross carrying amount of premiums on acquired deposits was $108.8 million and $100.2 million, respectively. A premium on acquired deposits of $8.6 million was recorded due to the acquisition of MetroCorp as discussed in further detail in Note 3 to the Company’s consolidated financial statements. As of June 30, 2014 and December 31, 2013, accumulated amortization totaled $58.4 million and $53.3 million, respectively.</t>
  </si>
  <si>
    <t>The Company amortizes premiums on acquired deposits based on the projected useful lives of the related deposits. Amortization expense of premiums on acquired deposits was $2.6 million and $2.4 million for the three months ended June 30, 2014 and 2013, respectively. Amortization expense of premiums on acquired deposits was $5.1 million and $4.8 million for the six months ended June 30, 2014 and 2013, respectively.</t>
  </si>
  <si>
    <t>The following table provides the estimated future amortization expense of premiums on acquired deposits for the succeeding five years and thereafter:</t>
  </si>
  <si>
    <t>Estimated Amortization Expense of Premiums on Acquired Deposits</t>
  </si>
  <si>
    <t>Six Months Ending December 31, 2014</t>
  </si>
  <si>
    <t>Year Ending December 31, 2015</t>
  </si>
  <si>
    <t>Year Ending December 31, 2016</t>
  </si>
  <si>
    <t>Year Ending December 31, 2017</t>
  </si>
  <si>
    <t>Year Ending December 31, 2018</t>
  </si>
  <si>
    <t>Thereafter</t>
  </si>
  <si>
    <t>COMMITMENTS AND CONTINGENCIES</t>
  </si>
  <si>
    <t>COMMITMENTS AND CONTINGENCIES.</t>
  </si>
  <si>
    <t>NOTE 12 — COMMITMENTS AND CONTINGENCIES</t>
  </si>
  <si>
    <r>
      <t>Credit Extensions</t>
    </r>
    <r>
      <rPr>
        <sz val="10"/>
        <color theme="1"/>
        <rFont val="Times New Roman"/>
        <family val="1"/>
      </rPr>
      <t xml:space="preserve"> — In the normal course of business, the Company has various outstanding commitments to extend credit that are not reflected in the accompanying consolidated financial statements. As of June 30, 2014 and December 31, 2013, undisbursed loan commitments amounted to $4.40 billion and $4.02 billion, respectively. Commercial and standby letters of credit amounted to $1.13 billion and $1.16 billion as of June 30, 2014 and December 31, 2013, respectively.</t>
    </r>
  </si>
  <si>
    <r>
      <t>Guarantees</t>
    </r>
    <r>
      <rPr>
        <sz val="10"/>
        <color theme="1"/>
        <rFont val="Times New Roman"/>
        <family val="1"/>
      </rPr>
      <t xml:space="preserve"> — From time to time, the Company sells or securitizes loans with recourse in the ordinary course of business. For loans that have been sold or securitized with recourse, the recourse component is considered a guarantee. When the Company sells or securitizes a loan with recourse, it commits to stand ready to perform if the loan defaults and to make payments to remedy the default. As of June 30, 2014, total loans sold or securitized with recourse amounted to $294.2 million and were comprised of $38.1 million in single-family loans with full recourse and $256.1 million in multifamily loans with limited recourse. In comparison, total loans sold or securitized with recourse amounted to $338.8 million at December 31, 2013, which comprised of $42.2 million in single-family loans with full recourse and $296.6 million in multifamily loans with limited recourse. The recourse provision on multifamily loans varies by loan sale and is limited to 4% of the top loss on the underlying loans. The Company’s recourse reserve related to loan sales and securitizations totaled $2.6 million as of June 30, 2014 and $3.2 million as of December 31, 2013, and is included in accrued expenses and other liabilities in the accompanying consolidated balance sheets. The Company continues to experience minimal losses from the single-family and multifamily loan portfolios.</t>
    </r>
  </si>
  <si>
    <t>The Company also sells or securitizes loans without recourse that may have to be subsequently repurchased if a defect that occurred during the loan origination process results in a violation of a representation or warranty made in connection with the securitization or sale of the loan. When a loan that is sold or securitized to an investor without recourse fails to perform according to its contractual terms, the investor will typically review the loan file to determine whether defects in the origination process occurred and if such defects give rise to a violation of a representation or warranty made to the investor in connection with the sale or securitization. If such a defect is identified, the Company may be required to either repurchase the loan or indemnify the investor for losses sustained. If there are no such defects, the Company has no commitment to repurchase the loan. As of June 30, 2014 and December 31, 2013, the amount of loans sold without recourse totaled $735.9 million and $818.2 million, respectively. Total loans securitized without recourse amounted to $177.7 million and $193.8 million, at June 30, 2014 and December 31, 2013, respectively. The loans sold or securitized without recourse represent the unpaid principal balance of the Company’s loans serviced for others portfolio.</t>
  </si>
  <si>
    <r>
      <t>Litigation</t>
    </r>
    <r>
      <rPr>
        <sz val="10"/>
        <color theme="1"/>
        <rFont val="Times New Roman"/>
        <family val="1"/>
      </rPr>
      <t xml:space="preserve"> — Neither the Company nor the Bank is involved in any material legal proceedings at June 30, 2014. Certain lawsuits and claims arising in the ordinary course of business have been filed or are pending against us or our affiliates. Where appropriate, we establish reserves in accordance with ASC 450, </t>
    </r>
    <r>
      <rPr>
        <i/>
        <sz val="10"/>
        <color theme="1"/>
        <rFont val="Times New Roman"/>
        <family val="1"/>
      </rPr>
      <t>Contingencies</t>
    </r>
    <r>
      <rPr>
        <sz val="10"/>
        <color theme="1"/>
        <rFont val="Times New Roman"/>
        <family val="1"/>
      </rPr>
      <t>. The outcome of litigation and other legal and regulatory matters is inherently uncertain, and it is possible that one or more of the legal or regulatory matters, if any, currently pending or threatened could have a material adverse effect on our liquidity, consolidated financial position, and/or results of operations.</t>
    </r>
  </si>
  <si>
    <r>
      <t>Other Commitments</t>
    </r>
    <r>
      <rPr>
        <sz val="10"/>
        <color theme="1"/>
        <rFont val="Times New Roman"/>
        <family val="1"/>
      </rPr>
      <t xml:space="preserve"> — The Company has commitments to invest in affordable housing funds, and other investments qualifying for community reinvestment credits and other tax credits. These commitments are payable on demand. As of June 30, 2014 and December 31, 2013, these commitments were $86.6 million and $73.1 million, respectively. These commitments are recorded in accrued expenses and other liabilities in the consolidated balance sheet.</t>
    </r>
  </si>
  <si>
    <t>STOCKHOLDERS' EQUITY AND EARNINGS PER SHARE</t>
  </si>
  <si>
    <t>NOTE 13 — STOCKHOLDERS’ EQUITY AND EARNINGS PER SHARE</t>
  </si>
  <si>
    <r>
      <t>Series A Preferred Stock Offering</t>
    </r>
    <r>
      <rPr>
        <sz val="10"/>
        <color theme="1"/>
        <rFont val="Times New Roman"/>
        <family val="1"/>
      </rPr>
      <t xml:space="preserve"> — In April 2008, the Company issued 200,000 shares of 8% Non-Cumulative Perpetual Convertible Preferred Stock, Series A (“Series A”), with a liquidation preference of $1,000 per share. The Company received $194.1 million of additional Tier 1 qualifying capital, after deducting stock issuance costs. On May 1, 2013, the Company exercised its mandatory conversion right related to all the outstanding shares of its Series A preferred stock. At the conversion date, the remaining 85,710 shares of outstanding Series A Preferred Stock were converted to 5,594,080 shares of common stock.</t>
    </r>
  </si>
  <si>
    <r>
      <t>MetroCorp Acquisition</t>
    </r>
    <r>
      <rPr>
        <sz val="10"/>
        <color theme="1"/>
        <rFont val="Times New Roman"/>
        <family val="1"/>
      </rPr>
      <t xml:space="preserve"> — On January 17, 2014, the Company completed the acquisition of MetroCorp. The final consideration included 5,583,093 shares of East West common stock and $89.4 million of cash.  Prior to the acquisition, MetroCorp had an outstanding warrant to purchase 771,429 shares of its common stock.  After acquisition and as of June 30, 2014, the rights of the warrant holder were converted into the right to acquire 230,282 shares of the Company’s common stock.</t>
    </r>
  </si>
  <si>
    <r>
      <t>Stock Repurchase Program</t>
    </r>
    <r>
      <rPr>
        <sz val="10"/>
        <color theme="1"/>
        <rFont val="Times New Roman"/>
        <family val="1"/>
      </rPr>
      <t xml:space="preserve"> — On July 17, 2013, the Company’s Board of Directors authorized a new stock repurchase program to buy back up to $100.0 million of its common stock. The Company did not repurchase any shares under this program during the three and six months period ended June 30, 2014.  In comparison, the Company repurchased 8,026,807 shares at a weighted average price of $24.89 per share for a total cost of $200.0 million as of June 30, 2013.</t>
    </r>
  </si>
  <si>
    <r>
      <t>Quarterly Dividends</t>
    </r>
    <r>
      <rPr>
        <sz val="10"/>
        <color theme="1"/>
        <rFont val="Times New Roman"/>
        <family val="1"/>
      </rPr>
      <t xml:space="preserve"> — In April 2014, the Company’s Board of Directors declared quarterly common stock cash dividends of $0.18 per share payable on or about May 19, 2014 to shareholders of record on May 2, 2014. Cash dividends totaling $26.0 million and $52.0 million were paid to the Company’s common shareholders during the three and six months ended June 30, 2014.</t>
    </r>
  </si>
  <si>
    <r>
      <t>Earnings Per Share (“EPS”)</t>
    </r>
    <r>
      <rPr>
        <sz val="10"/>
        <color theme="1"/>
        <rFont val="Times New Roman"/>
        <family val="1"/>
      </rPr>
      <t xml:space="preserve"> — The number of shares outstanding at June 30, 2014 was 143,389,155. Certain of the Company’s instruments containing rights to nonforfeitable dividends granted in stock-based payment transactions are considered participating securities prior to vesting and, therefore, have been included in the earnings allocations in computing basic and diluted EPS under the two-class method. Basic EPS was computed by dividing net income,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r>
  </si>
  <si>
    <t>The following table sets forth earnings per share calculations for the three and six months ended June 30, 2014 and 2013:</t>
  </si>
  <si>
    <t>Three Months Ended June 30, 2014</t>
  </si>
  <si>
    <t>Net Income</t>
  </si>
  <si>
    <t>Number of Shares</t>
  </si>
  <si>
    <t>Per Share Amounts</t>
  </si>
  <si>
    <t>(In thousands, except per share data)</t>
  </si>
  <si>
    <t>Less:</t>
  </si>
  <si>
    <t>Earnings allocated to participating securities</t>
  </si>
  <si>
    <t>(119</t>
  </si>
  <si>
    <t>Basic EPS — income allocated to common stockholders</t>
  </si>
  <si>
    <t>Effect of dilutive securities:</t>
  </si>
  <si>
    <t>Stock options</t>
  </si>
  <si>
    <t>Restricted stock units</t>
  </si>
  <si>
    <t>Convertible preferred stock</t>
  </si>
  <si>
    <t>Warrants</t>
  </si>
  <si>
    <t>Diluted EPS — income allocated to common stockholders</t>
  </si>
  <si>
    <t>Three Months Ended June 30, 2013</t>
  </si>
  <si>
    <t>(1,714</t>
  </si>
  <si>
    <t>(400</t>
  </si>
  <si>
    <t>Six Months Ended June 30, 2014</t>
  </si>
  <si>
    <t>(287</t>
  </si>
  <si>
    <t>Six Months Ended June 30, 2013</t>
  </si>
  <si>
    <t>(3,428</t>
  </si>
  <si>
    <t>(988</t>
  </si>
  <si>
    <t>The following average outstanding stock options and restricted stock units for the three and six months ended June 30, 2014 and 2013, respectively, were excluded from the computation of diluted EPS because including them would have had an antidilutive effect.</t>
  </si>
  <si>
    <r>
      <t>Accumulated Other Comprehensive (Loss) Income —</t>
    </r>
    <r>
      <rPr>
        <sz val="10"/>
        <color theme="1"/>
        <rFont val="Times New Roman"/>
        <family val="1"/>
      </rPr>
      <t xml:space="preserve"> As of June 30, 2014, total accumulated other comprehensive loss was $2.6 million which includes the following components: net unrealized loss on securities available for sale of $2.6 million and unrealized gain on other investments of $58 thousand. As of December 31, 2013, total accumulated other comprehensive loss was $30.5 million which includes the following components: net unrealized loss on securities available for sale of $30.5 million and unrealized gains on other investments of $79 thousand.</t>
    </r>
  </si>
  <si>
    <t>The cumulative other comprehensive income (loss) balances were as follows:</t>
  </si>
  <si>
    <t>Cumulative</t>
  </si>
  <si>
    <t>Comprehensive</t>
  </si>
  <si>
    <t>Investments</t>
  </si>
  <si>
    <t>Income</t>
  </si>
  <si>
    <t>Three Months Ended June 30,</t>
  </si>
  <si>
    <t>Balance, beginning of the period</t>
  </si>
  <si>
    <t>(17,099</t>
  </si>
  <si>
    <t>(17,037</t>
  </si>
  <si>
    <t>Net unrealized gains (losses) arising during period</t>
  </si>
  <si>
    <t>(4</t>
  </si>
  <si>
    <t>(24,770</t>
  </si>
  <si>
    <t>(24,763</t>
  </si>
  <si>
    <t>Less: reclassification adjustment for gains included in net income</t>
  </si>
  <si>
    <t>(389</t>
  </si>
  <si>
    <t>(3,100</t>
  </si>
  <si>
    <t>Net unrealized gains (losses)</t>
  </si>
  <si>
    <t>(27,870</t>
  </si>
  <si>
    <t>(27,863</t>
  </si>
  <si>
    <t>Balance, end of the period</t>
  </si>
  <si>
    <t>(2,593</t>
  </si>
  <si>
    <t>(2,535</t>
  </si>
  <si>
    <t>(21,721</t>
  </si>
  <si>
    <t>(21,678</t>
  </si>
  <si>
    <t>Six Months Ended June 30,</t>
  </si>
  <si>
    <t>(30,538</t>
  </si>
  <si>
    <t>(30,459</t>
  </si>
  <si>
    <t>(21</t>
  </si>
  <si>
    <t>(20,029</t>
  </si>
  <si>
    <t>(20,012</t>
  </si>
  <si>
    <t>(2,372</t>
  </si>
  <si>
    <t>(6,335</t>
  </si>
  <si>
    <t>(26,364</t>
  </si>
  <si>
    <t>(26,347</t>
  </si>
  <si>
    <t>The components of other comprehensive income (loss), reclassifications to net income by income statement line item and the related tax effects were as follows:</t>
  </si>
  <si>
    <t>Tax</t>
  </si>
  <si>
    <t>Before-Tax</t>
  </si>
  <si>
    <t>Expense</t>
  </si>
  <si>
    <t>Net-of-Tax</t>
  </si>
  <si>
    <t>or Benefit</t>
  </si>
  <si>
    <t>Unrealized gains (losses) on investment securities available-for-sale:</t>
  </si>
  <si>
    <t>(10,786</t>
  </si>
  <si>
    <t>(42,707</t>
  </si>
  <si>
    <r>
      <t>Less: reclassification adjustment for gains included in net income</t>
    </r>
    <r>
      <rPr>
        <sz val="11"/>
        <color theme="1"/>
        <rFont val="Times New Roman"/>
        <family val="1"/>
      </rPr>
      <t xml:space="preserve"> </t>
    </r>
    <r>
      <rPr>
        <b/>
        <i/>
        <sz val="6.5"/>
        <color theme="1"/>
        <rFont val="Times New Roman"/>
        <family val="1"/>
      </rPr>
      <t>(1)</t>
    </r>
  </si>
  <si>
    <t>(671</t>
  </si>
  <si>
    <t>(5,345</t>
  </si>
  <si>
    <t>(10,504</t>
  </si>
  <si>
    <t>(48,052</t>
  </si>
  <si>
    <t>Unrealized gains (losses) on other investments</t>
  </si>
  <si>
    <t>Net unrealized (losses) gains arising during period</t>
  </si>
  <si>
    <t>(7</t>
  </si>
  <si>
    <t>Less: reclassification adjustment for (gains) losses included in income</t>
  </si>
  <si>
    <t>(10,501</t>
  </si>
  <si>
    <t>(48,040</t>
  </si>
  <si>
    <t>(21,954</t>
  </si>
  <si>
    <t>(34,533</t>
  </si>
  <si>
    <t>(4,089</t>
  </si>
  <si>
    <t>(10,922</t>
  </si>
  <si>
    <t>(20,237</t>
  </si>
  <si>
    <t>(45,455</t>
  </si>
  <si>
    <t>(12</t>
  </si>
  <si>
    <t>(20,222</t>
  </si>
  <si>
    <t>(45,426</t>
  </si>
  <si>
    <r>
      <t>(1)</t>
    </r>
    <r>
      <rPr>
        <i/>
        <sz val="7"/>
        <color theme="1"/>
        <rFont val="Times New Roman"/>
        <family val="1"/>
      </rPr>
      <t>                  </t>
    </r>
    <r>
      <rPr>
        <sz val="10"/>
        <color theme="1"/>
        <rFont val="Times New Roman"/>
        <family val="1"/>
      </rPr>
      <t xml:space="preserve"> The pretax amount is reported in net gains on sales of investment securities in the consolidated statements of operations.</t>
    </r>
  </si>
  <si>
    <t>BUSINESS SEGMENTS</t>
  </si>
  <si>
    <t>NOTE 14 — BUSINESS SEGMENTS</t>
  </si>
  <si>
    <t>The Company utilizes an internal reporting system to measure the performance of various operating segments within the Bank and the Company overall. We have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and whose operating results are regularly reviewed by the Company’s chief operating decision-maker to make decisions about resources to be allocated to the segment and assess its performance and for which discrete financial information is available. The acquisition of MetroCorp has been reflected in the three business operating segments as applicable, as of June 30, 2014.</t>
  </si>
  <si>
    <t>The Retail Banking segment focuses primarily on retail operations through the Bank’s branch network. The Commercial Banking segment, which includes commercial real estate, primarily generates commercial loans through the efforts of the commercial lending offices located in the Bank’s northern and southern California production offices. Furthermore, the Company’s Commercial Banking segment also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t>
  </si>
  <si>
    <t>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the summary of significant accounting policies. Operating segment results are based on the Company’s internal management reporting process, which reflects assignments and allocations of capital, certain operating and administrative costs, and the provision for loan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t>
  </si>
  <si>
    <t>Changes in our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t>
  </si>
  <si>
    <t>The following tables present the operating results and other key financial measures for the individual operating segments for the three and six months ended June 30, 2014 and 2013:</t>
  </si>
  <si>
    <t>Retail</t>
  </si>
  <si>
    <t>Commercial</t>
  </si>
  <si>
    <t>Banking</t>
  </si>
  <si>
    <t>Interest income</t>
  </si>
  <si>
    <t>Charge for funds used</t>
  </si>
  <si>
    <t>(23,854</t>
  </si>
  <si>
    <t>(34,281</t>
  </si>
  <si>
    <t>(9,929</t>
  </si>
  <si>
    <t>(68,064</t>
  </si>
  <si>
    <t>Interest spread on funds used</t>
  </si>
  <si>
    <t>(11,950</t>
  </si>
  <si>
    <t>(3,421</t>
  </si>
  <si>
    <t>(12,621</t>
  </si>
  <si>
    <t>(27,992</t>
  </si>
  <si>
    <t>Credit on funds provided</t>
  </si>
  <si>
    <t>Interest spread on funds provided</t>
  </si>
  <si>
    <t>(7,679</t>
  </si>
  <si>
    <t>Net interest income (loss)</t>
  </si>
  <si>
    <t>(4,838</t>
  </si>
  <si>
    <t>Depreciation, amortization and accretion</t>
  </si>
  <si>
    <t>(1,286</t>
  </si>
  <si>
    <t>Segment pre-tax profit (loss)</t>
  </si>
  <si>
    <t>(4,072</t>
  </si>
  <si>
    <t>Segment assets</t>
  </si>
  <si>
    <t>(17,901</t>
  </si>
  <si>
    <t>(27,883</t>
  </si>
  <si>
    <t>(45,628</t>
  </si>
  <si>
    <t>(11,708</t>
  </si>
  <si>
    <t>(3,940</t>
  </si>
  <si>
    <t>(12,061</t>
  </si>
  <si>
    <t>(27,709</t>
  </si>
  <si>
    <t>(8,166</t>
  </si>
  <si>
    <t>Net interest income</t>
  </si>
  <si>
    <t>Segment pre-tax profit</t>
  </si>
  <si>
    <t>(48,150</t>
  </si>
  <si>
    <t>(66,098</t>
  </si>
  <si>
    <t>(14,312</t>
  </si>
  <si>
    <t>(128,560</t>
  </si>
  <si>
    <t>(23,661</t>
  </si>
  <si>
    <t>(6,701</t>
  </si>
  <si>
    <t>(25,837</t>
  </si>
  <si>
    <t>(56,199</t>
  </si>
  <si>
    <t>(17,028</t>
  </si>
  <si>
    <t>(198</t>
  </si>
  <si>
    <t>(4,614</t>
  </si>
  <si>
    <t>(9,444</t>
  </si>
  <si>
    <t>(37,885</t>
  </si>
  <si>
    <t>(55,956</t>
  </si>
  <si>
    <t>(84,412</t>
  </si>
  <si>
    <t>(24,353</t>
  </si>
  <si>
    <t>(8,317</t>
  </si>
  <si>
    <t>(24,171</t>
  </si>
  <si>
    <t>(56,841</t>
  </si>
  <si>
    <t>(17,511</t>
  </si>
  <si>
    <t>SUBSEQUENT EVENTS</t>
  </si>
  <si>
    <t>NOTE 15 — SUBSEQUENT EVENTS</t>
  </si>
  <si>
    <t>Dividend Payout</t>
  </si>
  <si>
    <t>In July 2014, the Company’s Board of Directors declared a quarterly dividend of $0.18 per share on the Company’s common stock payable on or about August 15, 2014 to shareholders of record as of August 1, 2014.</t>
  </si>
  <si>
    <t>FAIR VALUE (Tables)</t>
  </si>
  <si>
    <t>Assets (Liabilities) Measured at Fair Value on Recurring Basis</t>
  </si>
  <si>
    <t>Assets Measured at Fair Value on a Non-Recurring Basis</t>
  </si>
  <si>
    <t>Reconciliation of assets and liabilities measured at fair value using significant unobservable inputs</t>
  </si>
  <si>
    <t>Carrying amounts and fair values of financial instruments</t>
  </si>
  <si>
    <t>Schedule fair value hierarchy for the estimated fair values of financial instruments</t>
  </si>
  <si>
    <t>STOCK-BASED COMPENSATION (Tables)</t>
  </si>
  <si>
    <t>Schedule of share-based compensation, stock options, activity</t>
  </si>
  <si>
    <t>Schedule of share-based compensation arrangement by share-based payment award, options, grants in period, grant date intrinsic value</t>
  </si>
  <si>
    <t>Schedule of share-based compensation, time-based and performance-based restricted stock awards activity</t>
  </si>
  <si>
    <t>INVESTMENT SECURITIES (Tables)</t>
  </si>
  <si>
    <t>Schedule of amortized cost and fair value by major categories of available-for-sale securities</t>
  </si>
  <si>
    <t>Schedule of other than temporary impairment, credit losses recognized in earnings</t>
  </si>
  <si>
    <t>Gross unrealized losses and related fair values of investment securities available-for-sale</t>
  </si>
  <si>
    <t>Schedule maturities of investment securities</t>
  </si>
  <si>
    <t>DERIVATIVE FINANCIAL INSTRUMENTS AND BALANCE SHEET OFFSETTING (Tables)</t>
  </si>
  <si>
    <t>Fair values of derivative instruments</t>
  </si>
  <si>
    <t>Gains (losses) on derivative instruments</t>
  </si>
  <si>
    <t>Schedule of gross derivatives, resale agreements, repurchase agreements and the respective collateral received or pledged in the form of other financial instruments, which are generally marketable securities</t>
  </si>
  <si>
    <t>COVERED ASSETS AND FDIC INDEMNIFICATION ASSET (Tables)</t>
  </si>
  <si>
    <t>Composition of covered loans</t>
  </si>
  <si>
    <t>Allowance for loan losses disclosures</t>
  </si>
  <si>
    <t>Schedule of credit risk rating categories for the covered loans by portfolio segments</t>
  </si>
  <si>
    <t>Covered nonperforming assets</t>
  </si>
  <si>
    <t>Schedule of troubled debt restructurings loan activity</t>
  </si>
  <si>
    <t>Changes in the accretable yield for the PCI covered loans</t>
  </si>
  <si>
    <t>FDIC indemnification asset liabilities activity</t>
  </si>
  <si>
    <t>Summary of FDIC receivable activity</t>
  </si>
  <si>
    <t>Covered loans</t>
  </si>
  <si>
    <t>Summary of the activity in the allowance for loan losses</t>
  </si>
  <si>
    <t>NON-COVERED LOANS AND ALLOWANCE FOR LOAN LOSSES (Tables)</t>
  </si>
  <si>
    <t>Schedule of composition of loans receivable, excluding covered loans</t>
  </si>
  <si>
    <t>Summary of credit risk rating categories for the non-covered loans</t>
  </si>
  <si>
    <t>Aging analysis of the Company's non-covered loans and loans held for sale</t>
  </si>
  <si>
    <t>Summary of new troubled debt restructurings modifications on non-covered loans portfolio</t>
  </si>
  <si>
    <t>Troubled debt restructurings that have subsequently defaulted</t>
  </si>
  <si>
    <t>Summary of impaired non-covered loans</t>
  </si>
  <si>
    <t>Schedule of average recorded investment in impaired loans and the amount of interest income recognized on impaired loans by portfolio segment</t>
  </si>
  <si>
    <t>Recorded investments in total non-covered loans receivable by portfolio segment, disaggregated by impairment methodology</t>
  </si>
  <si>
    <t>Summary of the changes in the accretable yield for the PCI loans acquired from MetroCorp</t>
  </si>
  <si>
    <t>Non-covered loans</t>
  </si>
  <si>
    <t>Summary of the activity in the allowance for loan losses on the non-covered loans</t>
  </si>
  <si>
    <t>GOODWILL AND OTHER INTANGIBLE ASSETS (Tables)</t>
  </si>
  <si>
    <t>Estimated future amortization expense of premiums on acquired deposits</t>
  </si>
  <si>
    <t>STOCKHOLDERS' EQUITY AND EARNINGS PER SHARE (Tables)</t>
  </si>
  <si>
    <t>Earnings per share calculations</t>
  </si>
  <si>
    <t>Shares excluded from the calculation of diluted EPS</t>
  </si>
  <si>
    <t>Schedule of cumulative other comprehensive income (loss) balances</t>
  </si>
  <si>
    <t>Schedule of components of other comprehensive income (loss), reclassifications to net income by income statement line item and the related tax effects</t>
  </si>
  <si>
    <t>BUSINESS SEGMENTS (Tables)</t>
  </si>
  <si>
    <t>Operating results and key financial measures for operating segments</t>
  </si>
  <si>
    <t>BASIS OF PRESENTATION (Details)</t>
  </si>
  <si>
    <t>Mar. 31, 2014</t>
  </si>
  <si>
    <t>item</t>
  </si>
  <si>
    <t>trust</t>
  </si>
  <si>
    <t>Number of wholly owned subsidiaries that are statutory business trusts</t>
  </si>
  <si>
    <t>Number of acquisitions</t>
  </si>
  <si>
    <t>BUSINESS COMBINATION (Details) (USD $)</t>
  </si>
  <si>
    <t>0 Months Ended</t>
  </si>
  <si>
    <t>Jan. 17, 2014</t>
  </si>
  <si>
    <t>MetroCorp</t>
  </si>
  <si>
    <t>Business combination</t>
  </si>
  <si>
    <t>Number of branches</t>
  </si>
  <si>
    <t>Number of subsidiaries</t>
  </si>
  <si>
    <t>Percentage of purchase consideration satisfied in stock</t>
  </si>
  <si>
    <t>Percentage of purchase consideration satisfied in cash</t>
  </si>
  <si>
    <t>Fair value of the consideration transferred</t>
  </si>
  <si>
    <t>Consideration transferred in the acquisition (in shares)</t>
  </si>
  <si>
    <t>Fair value of common stock issued as part of consideration transferred</t>
  </si>
  <si>
    <t>Consideration transferred in cash</t>
  </si>
  <si>
    <t>Additional cash given to acquiree's stock option holders as part of consideration transferred</t>
  </si>
  <si>
    <t>Amount given for warrant's assumed as part of consideration transferred</t>
  </si>
  <si>
    <t>Goodwill recorded as a result of the business combination</t>
  </si>
  <si>
    <t>Fair value of assets acquired</t>
  </si>
  <si>
    <t>Cash and due from banks</t>
  </si>
  <si>
    <t>Investment securities available for sale</t>
  </si>
  <si>
    <t>FHLB stock</t>
  </si>
  <si>
    <t>Fixed assets</t>
  </si>
  <si>
    <t>Premiums on deposits acquired</t>
  </si>
  <si>
    <t>OREO</t>
  </si>
  <si>
    <t>Bank owned life insurance</t>
  </si>
  <si>
    <t>Deferred tax assets</t>
  </si>
  <si>
    <t>Fair value of liabilities acquired</t>
  </si>
  <si>
    <t>FHLB advances</t>
  </si>
  <si>
    <t>Repurchase agreements</t>
  </si>
  <si>
    <t>Junior subordinated debts</t>
  </si>
  <si>
    <t>Other liabilities</t>
  </si>
  <si>
    <t>FAIR VALUE (Details) (USD $)</t>
  </si>
  <si>
    <t>U.S. government agency and U.S. government sponsored enterprise mortgage-backed securities - Commercial mortgage-backed securities</t>
  </si>
  <si>
    <t>U.S. government agency and U.S. government sponsored enterprise mortgage-backed securities - Residential mortgage-backed securities</t>
  </si>
  <si>
    <t>Other residential mortgage-backed securities: | Investment grade</t>
  </si>
  <si>
    <t>Other commercial mortgage-backed securities: | Investment grade</t>
  </si>
  <si>
    <t>Corporate debt securities | Investment grade</t>
  </si>
  <si>
    <t>Corporate debt securities | Non-investment grade</t>
  </si>
  <si>
    <t>Fair Value, Measurements, Recurring | Fair Value Measurements</t>
  </si>
  <si>
    <t>Derivatives liabilities</t>
  </si>
  <si>
    <t>Fair Value, Measurements, Recurring | Fair Value Measurements | Foreign exchange options</t>
  </si>
  <si>
    <t>Derivative assets</t>
  </si>
  <si>
    <t>Fair Value, Measurements, Recurring | Fair Value Measurements | Interest rate swaps and caps</t>
  </si>
  <si>
    <t>Fair Value, Measurements, Recurring | Fair Value Measurements | Foreign exchange contract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Other residential mortgage-backed securities: | Investment grade</t>
  </si>
  <si>
    <t>Fair Value, Measurements, Recurring | Fair Value Measurements | Other commerc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Significant Other Observable Inputs (Level 2)</t>
  </si>
  <si>
    <t>Fair Value, Measurements, Recurring | Significant Other Observable Inputs (Level 2) | Foreign exchange options</t>
  </si>
  <si>
    <t>Fair Value, Measurements, Recurring | Significant Other Observable Inputs (Level 2) | Interest rate swaps and caps</t>
  </si>
  <si>
    <t>Fair Value, Measurements, Recurring | Significant Other Observable Inputs (Level 2) | Foreign exchange contract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Corporate debt securities | Non-investment grade</t>
  </si>
  <si>
    <t>For the six months ended June 30, 2014 and the year ended December 31, 2013, the Company did not record any OTTI.</t>
  </si>
  <si>
    <t>FAIR VALUE (Details 2) (USD $)</t>
  </si>
  <si>
    <t>Covered OREO</t>
  </si>
  <si>
    <t>Percentage of eligible losses for which the FDIC is obligated to reimburse the Company</t>
  </si>
  <si>
    <t>Percentage of company's liability for losses under shared loss agreements</t>
  </si>
  <si>
    <t>Fair Value, Measurements, Non-Recurring</t>
  </si>
  <si>
    <t>Fair Value, Assets Measured on Nonrecurring Basis</t>
  </si>
  <si>
    <t>Total gains (losses)</t>
  </si>
  <si>
    <t>Company's liability for losses under shared loss agreements</t>
  </si>
  <si>
    <t>Fair Value, Measurements, Non-Recurring | Non-covered OREO</t>
  </si>
  <si>
    <t>Fair Value, Measurements, Non-Recurring | Covered OREO</t>
  </si>
  <si>
    <t>[2]</t>
  </si>
  <si>
    <t>Fair Value, Measurements, Non-Recurring | Residential</t>
  </si>
  <si>
    <t>Fair Value, Measurements, Non-Recurring | Commercial real estate</t>
  </si>
  <si>
    <t>Fair Value, Measurements, Non-Recurring | Commercial and Industrial ("C&amp;I")</t>
  </si>
  <si>
    <t>Fair Value, Measurements, Non-Recurring | Consumer</t>
  </si>
  <si>
    <t>Fair Value, Measurements, Non-Recurring | Fair Value Measurements</t>
  </si>
  <si>
    <t>Fair Value, Measurements, Non-Recurring | Fair Value Measurements | Non-covered OREO</t>
  </si>
  <si>
    <t>Fair Value, Measurements, Non-Recurring | Fair Value Measurements | Covered OREO</t>
  </si>
  <si>
    <t>Fair Value, Measurements, Non-Recurring | Fair Value Measurements | Residential</t>
  </si>
  <si>
    <t>Fair Value, Measurements, Non-Recurring | Fair Value Measurements | Commercial real estate</t>
  </si>
  <si>
    <t>Fair Value, Measurements, Non-Recurring | Fair Value Measurements | Commercial and Industrial ("C&amp;I")</t>
  </si>
  <si>
    <t>Fair Value, Measurements, Non-Recurring | Fair Value Measurements | Consumer</t>
  </si>
  <si>
    <t>Fair Value, Measurements, Non-Recurring | Significant Unobservable Inputs (Level 3)</t>
  </si>
  <si>
    <t>Fair Value, Measurements, Non-Recurring | Significant Unobservable Inputs (Level 3) | Non-covered OREO</t>
  </si>
  <si>
    <t>Fair Value, Measurements, Non-Recurring | Significant Unobservable Inputs (Level 3) | Covered OREO</t>
  </si>
  <si>
    <t>Fair Value, Measurements, Non-Recurring | Significant Unobservable Inputs (Level 3) | Residential</t>
  </si>
  <si>
    <t>Fair Value, Measurements, Non-Recurring | Significant Unobservable Inputs (Level 3) | Commercial real estate</t>
  </si>
  <si>
    <t>Fair Value, Measurements, Non-Recurring | Significant Unobservable Inputs (Level 3) | Commercial and Industrial ("C&amp;I")</t>
  </si>
  <si>
    <t>Fair Value, Measurements, Non-Recurring | Significant Unobservable Inputs (Level 3) | Consumer</t>
  </si>
  <si>
    <t>Covered OREO results from the WFIB and UCB FDIC-assisted acquisitions for which the Company entered into shared-loss agreements with the FDIC whereby the FDIC will reimburse the Company for 80% of eligible losses. As such, the Company?s liability for losses is 20% of the $69 thousand in losses, or $14 thousand, and 20% of the $1.0 million in losses, or $200 thousand, for the three months ended June 30, 2014 and 2013, respectively.</t>
  </si>
  <si>
    <t>Covered OREO results from the WFIB and UCB FDIC-assisted acquisitions for which the Company entered into shared-loss agreements with the FDIC whereby the FDIC will reimburse the Company for 80% of eligible losses. As such, the Company?s liability for losses is 20% of the $521 thousand in losses, or $104 thousand, and 20% of the $1.1 million in losses, or $225 thousand, for the six months ended June 30, 2014 and 2013, respectively.</t>
  </si>
  <si>
    <t>FAIR VALUE (Details 3) (USD $)</t>
  </si>
  <si>
    <t>Derivative Payable</t>
  </si>
  <si>
    <t>Reconciliation of the beginning and ending balances for major liability categories measured at fair value on a recurring basis using significant unobservable inputs (Level 3)</t>
  </si>
  <si>
    <t>Total gains or (losses) for the period:</t>
  </si>
  <si>
    <t>Changes in unrealized gains (losses) included in earnings relating to assets and liabilities held at the end of period</t>
  </si>
  <si>
    <t>Reconciliation of the beginning and ending balances for major asset categories measured at fair value on a recurring basis using significant unobservable inputs (Level 3)</t>
  </si>
  <si>
    <t>Opening balance</t>
  </si>
  <si>
    <t>Included in other comprehensive income (unrealized)</t>
  </si>
  <si>
    <t>[1],[2]</t>
  </si>
  <si>
    <t>Purchases, issues, sales, settlements</t>
  </si>
  <si>
    <t>[3]</t>
  </si>
  <si>
    <t>Closing balance</t>
  </si>
  <si>
    <t>Total gains or losses represent the total realized and unrealized gains and losses recorded for Level 3 assets and liabilities. Realized gains or losses are reported in the consolidated statements of income.</t>
  </si>
  <si>
    <t>Unrealized gains or losses on investment securities are reported in accumulated other comprehensive income (loss), net of tax, in the consolidated statements of comprehensive income.</t>
  </si>
  <si>
    <t>Purchases, issuances, sales, and settlements represent Level 3 assets and liabilities that were either purchased, issued, sold, or settled during the period. The amounts are recorded at their end of period fair values.</t>
  </si>
  <si>
    <t>FAIR VALUE (Details 4) (USD $)</t>
  </si>
  <si>
    <t>Discount cash flow | Derivative Payable</t>
  </si>
  <si>
    <t>Quantitative unobservable assumptions</t>
  </si>
  <si>
    <t>Total credit valuation adjustment on derivative liabilities</t>
  </si>
  <si>
    <t>Discount cash flow | Derivative Payable | Low end of range</t>
  </si>
  <si>
    <t>Credit Risk Adjustment</t>
  </si>
  <si>
    <t>Discount cash flow | Derivative Payable | High end of range</t>
  </si>
  <si>
    <t>Trust Preferred Securities</t>
  </si>
  <si>
    <t>Other than temporary impairment</t>
  </si>
  <si>
    <t>Trust Preferred Securities | Discount cash flow</t>
  </si>
  <si>
    <t>Constant prepayment rate for year 1-5</t>
  </si>
  <si>
    <t>Constant prepayment rate, thereafter</t>
  </si>
  <si>
    <t>Constant default rate for year 1-5</t>
  </si>
  <si>
    <t>Constant default rate, thereafter</t>
  </si>
  <si>
    <t>Recovery rate, existing deferral/defaults</t>
  </si>
  <si>
    <t>Recovery rate, future deferral</t>
  </si>
  <si>
    <t>Recovery period, future deferral</t>
  </si>
  <si>
    <t>'60 months</t>
  </si>
  <si>
    <t>FAIR VALUE (Details 5)</t>
  </si>
  <si>
    <t>Number of trust preferred securities included in Level 3 available-for-sale securities</t>
  </si>
  <si>
    <t>Percentage of total available-for-sale securities represented by Level 3 available-for-sale securities, maximum</t>
  </si>
  <si>
    <t>Minimum number of quoted market prices traditionally used in determining fair value of level 3 available-for-sale securities</t>
  </si>
  <si>
    <t>Term of contract</t>
  </si>
  <si>
    <t>'5 years</t>
  </si>
  <si>
    <t>FAIR VALUE (Details 6) (USD $)</t>
  </si>
  <si>
    <t>Maximum term of maturity for securities purchased under resale agreements to be included in cash and cash equivalents</t>
  </si>
  <si>
    <t>'90 days</t>
  </si>
  <si>
    <t>Term of maturity that securities purchased under resale agreements must exceed to be included in certain fair value calculations</t>
  </si>
  <si>
    <t>Maximum term of maturity for carrying amount of securities sold under repurchase agreements to approximate fair value</t>
  </si>
  <si>
    <t>Carrying Amount</t>
  </si>
  <si>
    <t>Estimated Fair Value</t>
  </si>
  <si>
    <t>FAIR VALUE (Details 7) (USD $)</t>
  </si>
  <si>
    <t>Level 1</t>
  </si>
  <si>
    <t>Level 2</t>
  </si>
  <si>
    <t>Level 3</t>
  </si>
  <si>
    <t>STOCK-BASED COMPENSATION (Details) (USD $)</t>
  </si>
  <si>
    <t>Summary of Stock-based Compensation Plans</t>
  </si>
  <si>
    <t>Total compensation expense, before taxes</t>
  </si>
  <si>
    <t>Total compensation expense, net income</t>
  </si>
  <si>
    <t>Cash proceeds from stock option exercises</t>
  </si>
  <si>
    <t>Net tax benefit recognized in equity for stock compensation plans</t>
  </si>
  <si>
    <t>Incentive shares available to be issued</t>
  </si>
  <si>
    <t>STOCK-BASED COMPENSATION (Details 2) (Stock Options, USD $)</t>
  </si>
  <si>
    <t>Summary of stock option activity</t>
  </si>
  <si>
    <t>Outstanding at beginning of period (in shares)</t>
  </si>
  <si>
    <t>Exercised (in shares)</t>
  </si>
  <si>
    <t>Expired (in shares)</t>
  </si>
  <si>
    <t>Outstanding at end of period (in shares)</t>
  </si>
  <si>
    <t>Vested or expected to vest at end of period (in shares)</t>
  </si>
  <si>
    <t>Exercisable at end of period (in shares)</t>
  </si>
  <si>
    <t>Outstanding at beginning of period, weighted average exercise price (in dollars per share)</t>
  </si>
  <si>
    <t>Exercised, weighted average exercise price (in dollars per share)</t>
  </si>
  <si>
    <t>Expired, weighted average exercise price (in dollars per share)</t>
  </si>
  <si>
    <t>Outstanding at end of period, weighted average exercise price (in dollars per share)</t>
  </si>
  <si>
    <t>Vested or expected to vest at end of period, weighted average exercise price (in dollars per share)</t>
  </si>
  <si>
    <t>Exercisable at end of period, weighted average exercise price (in dollars per share)</t>
  </si>
  <si>
    <t>Outstanding at end of period, weighted average remaining term</t>
  </si>
  <si>
    <t>'7 months 24 days</t>
  </si>
  <si>
    <t>Vested or expected to vest at end of period, weighted average remaining term</t>
  </si>
  <si>
    <t>Exercisable at end of period, weighted average remaining term</t>
  </si>
  <si>
    <t>Outstanding at end of period, aggregate intrinsic value</t>
  </si>
  <si>
    <t>Vested or expected to vest at end of period, aggregate intrinsic value</t>
  </si>
  <si>
    <t>Exercisable at end of period, aggregate intrinsic value</t>
  </si>
  <si>
    <t>Share based compensation plan, additional disclosures</t>
  </si>
  <si>
    <t>Total intrinsic value of options exercised</t>
  </si>
  <si>
    <t>Total fair value of options vested</t>
  </si>
  <si>
    <t>Minimum</t>
  </si>
  <si>
    <t>Vesting period</t>
  </si>
  <si>
    <t>'3 years</t>
  </si>
  <si>
    <t>Contractual term of stock option grants</t>
  </si>
  <si>
    <t>'7 years</t>
  </si>
  <si>
    <t>Maximum</t>
  </si>
  <si>
    <t>'4 years</t>
  </si>
  <si>
    <t>'10 years</t>
  </si>
  <si>
    <t>STOCK-BASED COMPENSATION (Details 3) (USD $)</t>
  </si>
  <si>
    <t>Restricted Stock Awards | Minimum</t>
  </si>
  <si>
    <t>Restricted Stock Awards | Maximum</t>
  </si>
  <si>
    <t>Time-based restricted stock awards</t>
  </si>
  <si>
    <t>Summary of restricted stock awards activity</t>
  </si>
  <si>
    <t>Outstanding unvested at beginning of period (in shares)</t>
  </si>
  <si>
    <t>Granted (in shares)</t>
  </si>
  <si>
    <t>Vested (in shares)</t>
  </si>
  <si>
    <t>Forfeited (in shares)</t>
  </si>
  <si>
    <t>Outstanding unvested at end of period (in shares)</t>
  </si>
  <si>
    <t>Outstanding unvested at beginning of period, weighted average price (in dollars per share)</t>
  </si>
  <si>
    <t>Granted, weighted average price (in dollars per share)</t>
  </si>
  <si>
    <t>Vested, weighted average price (in dollars per share)</t>
  </si>
  <si>
    <t>Forfeited, weighted average price (in dollars per share)</t>
  </si>
  <si>
    <t>Outstanding unvested at end of period, weighted average price (in dollars per share)</t>
  </si>
  <si>
    <t>Total fair value of restricted stock awards vested</t>
  </si>
  <si>
    <t>Total unrecognized stock compensation expense</t>
  </si>
  <si>
    <t>Weighted average period to recognize unrecognized compensation cost</t>
  </si>
  <si>
    <t>'1 year 7 months 6 days</t>
  </si>
  <si>
    <t>Performance-based restricted stock awards</t>
  </si>
  <si>
    <t>'2 years 3 months 18 days</t>
  </si>
  <si>
    <t>INVESTMENT SECURITIES (Details) (USD $)</t>
  </si>
  <si>
    <t>Schedule of Available-for-sale Securities</t>
  </si>
  <si>
    <t>Gross Unrealized Gains</t>
  </si>
  <si>
    <t>Gross Unrealized Losses</t>
  </si>
  <si>
    <t>Fair Value</t>
  </si>
  <si>
    <t>INVESTMENT SECURITIES (Details 2) (Investment securities available for sale, USD $)</t>
  </si>
  <si>
    <t>Mar. 31, 2013</t>
  </si>
  <si>
    <t>Dec. 31, 2012</t>
  </si>
  <si>
    <t>Other than Temporary Impairment, Credit Losses Recognized in Earnings</t>
  </si>
  <si>
    <t>OTTI credit losses</t>
  </si>
  <si>
    <t>INVESTMENT SECURITIES (Details 3) (USD $)</t>
  </si>
  <si>
    <t>Gross gains on sale of investment securities</t>
  </si>
  <si>
    <t>Gross losses on sale of investment securities</t>
  </si>
  <si>
    <t>Tax expense on sale of investment securities</t>
  </si>
  <si>
    <t>Net proceeds for sales of investment securities</t>
  </si>
  <si>
    <t>INVESTMENT SECURITIES (Details 4) (USD $)</t>
  </si>
  <si>
    <t>12 Months Ended</t>
  </si>
  <si>
    <t>Continuous unrealized loss position, fair values of investment securities available-for-sale</t>
  </si>
  <si>
    <t>Continuous unrealized loss position less than 12 months, fair value</t>
  </si>
  <si>
    <t>Continuous unrealized loss position less than 12 months, unrealized losses</t>
  </si>
  <si>
    <t>Continuous unrealized loss position 12 months or more, fair value</t>
  </si>
  <si>
    <t>Continuous unrealized loss position 12 months or more, unrealized losses</t>
  </si>
  <si>
    <t>Continuous unrealized loss position total, fair value</t>
  </si>
  <si>
    <t>Continuous unrealized loss position total, unrealized losses</t>
  </si>
  <si>
    <t>INVESTMENT SECURITIES (Details 5) (USD $)</t>
  </si>
  <si>
    <t>Fair value of available for sale securities</t>
  </si>
  <si>
    <t>Number of securities in a continuous unrealized loss position for more than twelve months</t>
  </si>
  <si>
    <t>Unrealized losses in loss position for twelve months or more</t>
  </si>
  <si>
    <t>Number of individual securities with a continuous unrealized loss position less than 12 months</t>
  </si>
  <si>
    <t>Unrealized losses in loss position for less than twelve months</t>
  </si>
  <si>
    <t>U.S. Government agency and U.S. Government sponsored enterprise mortgage-backed securities - Residential mortgage-backed securities</t>
  </si>
  <si>
    <t>Total investment securities available-for-sale portfolio (as a percent)</t>
  </si>
  <si>
    <t>U.S. Government agency and U.S. Government sponsored enterprise mortgage-backed securities - Commercial mortgage-backed securities</t>
  </si>
  <si>
    <t>INVESTMENT SECURITIES (Details 6) (USD $)</t>
  </si>
  <si>
    <t>Scheduled maturities of investment securities available-for sale, amortized cost basis</t>
  </si>
  <si>
    <t>Scheduled maturities of investment securities available-for sale, estimated fair value</t>
  </si>
  <si>
    <t>DERIVATIVE FINANCIAL INSTRUMENTS AND BALANCE SHEET OFFSETTING (Details) (USD $)</t>
  </si>
  <si>
    <t>Designated as Hedging Instrument</t>
  </si>
  <si>
    <t>Fair Values of Derivative Instruments</t>
  </si>
  <si>
    <t>Notional amount</t>
  </si>
  <si>
    <t>Designated as Hedging Instrument | Interest rate swaps</t>
  </si>
  <si>
    <t>Not Designated as Hedging Instrument</t>
  </si>
  <si>
    <t>Not Designated as Hedging Instrument | Foreign exchange options</t>
  </si>
  <si>
    <t>Not Designated as Hedging Instrument | Interest rate swaps and caps</t>
  </si>
  <si>
    <t>Not Designated as Hedging Instrument | Foreign exchange contracts</t>
  </si>
  <si>
    <t>Derivative assets, which are a component of other assets, include the estimated settlement of the derivative asset position. Derivative liabilities, which are a component of other liabilities and deposits, include the estimated settlement of the derivative liability position.</t>
  </si>
  <si>
    <t>DERIVATIVE FINANCIAL INSTRUMENTS AND BALANCE SHEET OFFSETTING (Details 2) (USD $)</t>
  </si>
  <si>
    <t>Counterparties assets</t>
  </si>
  <si>
    <t>Counterparties liabilities</t>
  </si>
  <si>
    <t>Short-term foreign exchange contracts</t>
  </si>
  <si>
    <t>Long-term foreign exchange contracts</t>
  </si>
  <si>
    <t>Net increase recognized in expense related to hedge ineffectiveness</t>
  </si>
  <si>
    <t>Net increase to interest expense related to net settlements of derivatives</t>
  </si>
  <si>
    <t>Notional amount of derivative assets</t>
  </si>
  <si>
    <t>Notional amount of derivative liabilities</t>
  </si>
  <si>
    <t>Fair value of derivative asset</t>
  </si>
  <si>
    <t>Fair value of derivative liability</t>
  </si>
  <si>
    <t>DERIVATIVE FINANCIAL INSTRUMENTS AND BALANCE SHEET OFFSETTING (Details 3) (USD $)</t>
  </si>
  <si>
    <t>Derivative Instruments, Gain (Loss)</t>
  </si>
  <si>
    <t>Net (losses) gains on derivative instruments</t>
  </si>
  <si>
    <t>Designated as Hedging Instrument | Interest rate swaps | Interest Expense</t>
  </si>
  <si>
    <t>Not Designated as Hedging Instrument | Foreign exchange options | Noninterest Income</t>
  </si>
  <si>
    <t>Not Designated as Hedging Instrument | Foreign exchange options | Noninterest Expense</t>
  </si>
  <si>
    <t>Not Designated as Hedging Instrument | Interest rate swaps and caps | Noninterest Income</t>
  </si>
  <si>
    <t>Not Designated as Hedging Instrument | Foreign exchange contracts | Noninterest Income</t>
  </si>
  <si>
    <t>DERIVATIVE FINANCIAL INSTRUMENTS AND BALANCE SHEET OFFSETTING (Details 4) (USD $)</t>
  </si>
  <si>
    <t>Liabilities, Repurchase Agreements</t>
  </si>
  <si>
    <t>Gross Amounts of Recognized Liabilities</t>
  </si>
  <si>
    <t>Gross Amounts Not Offset in the Consolidated Balance Sheets</t>
  </si>
  <si>
    <t>Cash collateral received</t>
  </si>
  <si>
    <t>Cash collateral posted</t>
  </si>
  <si>
    <t>Assets, Derivatives</t>
  </si>
  <si>
    <t>Gross Amounts of Recognized Assets</t>
  </si>
  <si>
    <t>Net Amounts of Assets Presented</t>
  </si>
  <si>
    <t>Gross Amounts Not Offset</t>
  </si>
  <si>
    <t>Financial Instruments</t>
  </si>
  <si>
    <t>Collateral Received</t>
  </si>
  <si>
    <t>Assets, Resale Agreements</t>
  </si>
  <si>
    <t>Liabilities, Derivatives</t>
  </si>
  <si>
    <t>Net Amounts of Liabilities Presented</t>
  </si>
  <si>
    <t>COVERED ASSETS AND FDIC INDEMNIFICATION ASSET (Details) (USD $)</t>
  </si>
  <si>
    <t>Residential Single-family</t>
  </si>
  <si>
    <t>United Commercial Bank</t>
  </si>
  <si>
    <t>Washington First International Bank</t>
  </si>
  <si>
    <t>Schedule Of Covered Assets - disclosures</t>
  </si>
  <si>
    <t>Percentage of loans receivable acquired covered by shared-loss agreements</t>
  </si>
  <si>
    <t>Percentage of eligible losses in excess of a specified amount for which the FDIC is obligated to reimburse the Company</t>
  </si>
  <si>
    <t>Amount of eligible losses over which the FDIC is obligated to reimburse a higher percentage</t>
  </si>
  <si>
    <t>Percentage obligation to reimburse the FDIC for eligible recoveries related to covered assets</t>
  </si>
  <si>
    <t>Term of loan shared-loss agreement</t>
  </si>
  <si>
    <t>Term of loss recovery provisions for loans</t>
  </si>
  <si>
    <t>'8 years</t>
  </si>
  <si>
    <t>Number of days following the 10th anniversary of the acquisition date upon which the Company will be required to pay a calculated amount to the FDIC</t>
  </si>
  <si>
    <t>'45 days</t>
  </si>
  <si>
    <t>Percentage of excess resulting from the calculation of liability to the FDIC</t>
  </si>
  <si>
    <t>Percentage of the Intrinsic Loss Estimate used in the calculation of the liability to the FDIC</t>
  </si>
  <si>
    <t>Percentage of the asset discount used in the calculation of the liability to the FDIC</t>
  </si>
  <si>
    <t>Percentage of the Cumulative Shared-Loss Payments used in the calculation of the liability to the FDIC</t>
  </si>
  <si>
    <t>Estimated liability that will be due to the FDIC based on specific thresholds of losses not being reached</t>
  </si>
  <si>
    <t>COVERED ASSETS AND FDIC INDEMNIFICATION ASSET (Details 2) (USD $)</t>
  </si>
  <si>
    <t>Carrying Amounts And Composition Of Covered Loans</t>
  </si>
  <si>
    <t>Covered loans | Residential</t>
  </si>
  <si>
    <t>Covered loans | Residential | Residential Single-family</t>
  </si>
  <si>
    <t>Covered loans | Residential | Residential Multifamily</t>
  </si>
  <si>
    <t>Covered loans | Commercial Real Estate ("CRE")</t>
  </si>
  <si>
    <t>Covered loans | Commercial Real Estate ("CRE") | Commercial and Industrial Real Estate</t>
  </si>
  <si>
    <t>Covered loans | Commercial Real Estate ("CRE") | Construction and Land</t>
  </si>
  <si>
    <t>Covered loans | Commercial and Industrial ("C&amp;I")</t>
  </si>
  <si>
    <t>Covered loans | Consumer</t>
  </si>
  <si>
    <t>Covered loans | Other Loans</t>
  </si>
  <si>
    <t>Covered loans | Other Loans | Commercial Business</t>
  </si>
  <si>
    <t>Covered loans | Other Loans | Other Consumer</t>
  </si>
  <si>
    <t>Includes $252.2 million of covered advances comprising of $202.5 million, $29.0 million, $11.7 million and $9.0 million of commercial and industrial, consumer, residential and commercial real estate loans, respectively.</t>
  </si>
  <si>
    <t>Includes $320.2 million of covered advances comprising of $230.6 million, $46.7 million, $30.9 million and $12.0 million of commercial and industrial, commercial real estate, consumer and residential loans, respectively.</t>
  </si>
  <si>
    <t>COVERED ASSETS AND FDIC INDEMNIFICATION ASSET (Details 3) (USD $)</t>
  </si>
  <si>
    <t>Financing Receivable Allowance for Credit Losses Roll Forward</t>
  </si>
  <si>
    <t>Principal balance</t>
  </si>
  <si>
    <t>[4]</t>
  </si>
  <si>
    <t>Covered loans | Covered Advances</t>
  </si>
  <si>
    <t>Covered loans | PCI Covered Loans</t>
  </si>
  <si>
    <t>$2.6 million, $666 thousand, $282 thousand and $167 thousand of allowance for loan losses are allocated on commercial and industrial, commercial real estate, consumer and residential loans, respectively.</t>
  </si>
  <si>
    <t>$4.1 million, $2.4 million, $407 thousand and $174 thousand of allowance for loan losses are allocated on commercial and industrial, commercial real estate, consumer and residential loans, respectively.</t>
  </si>
  <si>
    <t>COVERED ASSETS AND FDIC INDEMNIFICATION ASSET (Details 4) (Covered loans, USD $)</t>
  </si>
  <si>
    <t>Special Mention</t>
  </si>
  <si>
    <t>Residential | Pass/Watch</t>
  </si>
  <si>
    <t>Residential | Special Mention</t>
  </si>
  <si>
    <t>Residential | Substandard</t>
  </si>
  <si>
    <t>Residential | Residential Single-family</t>
  </si>
  <si>
    <t>Residential | Residential Single-family | Pass/Watch</t>
  </si>
  <si>
    <t>Residential | Residential Single-family | Special Mention</t>
  </si>
  <si>
    <t>Residential | Residential Single-family | Substandard</t>
  </si>
  <si>
    <t>Residential | Residential Multifamily</t>
  </si>
  <si>
    <t>Residential | Residential Multifamily | Pass/Watch</t>
  </si>
  <si>
    <t>Residential | Residential Multifamily | Special Mention</t>
  </si>
  <si>
    <t>Residential | Residential Multifamily | Substandard</t>
  </si>
  <si>
    <t>Commercial Real Estate ("CRE")</t>
  </si>
  <si>
    <t>Commercial Real Estate ("CRE") | Pass/Watch</t>
  </si>
  <si>
    <t>Commercial Real Estate ("CRE") | Special Mention</t>
  </si>
  <si>
    <t>Commercial Real Estate ("CRE") | Substandard</t>
  </si>
  <si>
    <t>Commercial Real Estate ("CRE") | Doubtful</t>
  </si>
  <si>
    <t>Commercial Real Estate ("CRE") | Commercial and Industrial Real Estate</t>
  </si>
  <si>
    <t>Commercial Real Estate ("CRE") | Commercial and Industrial Real Estate | Pass/Watch</t>
  </si>
  <si>
    <t>Commercial Real Estate ("CRE") | Commercial and Industrial Real Estate | Special Mention</t>
  </si>
  <si>
    <t>Commercial Real Estate ("CRE") | Commercial and Industrial Real Estate | Substandard</t>
  </si>
  <si>
    <t>Commercial Real Estate ("CRE") | Commercial and Industrial Real Estate | Doubtful</t>
  </si>
  <si>
    <t>Commercial Real Estate ("CRE") | Construction and Land</t>
  </si>
  <si>
    <t>Commercial Real Estate ("CRE") | Construction and Land | Pass/Watch</t>
  </si>
  <si>
    <t>Commercial Real Estate ("CRE") | Construction and Land | Special Mention</t>
  </si>
  <si>
    <t>Commercial Real Estate ("CRE") | Construction and Land | Substandard</t>
  </si>
  <si>
    <t>Commercial Real Estate ("CRE") | Construction and Land | Doubtful</t>
  </si>
  <si>
    <t>Other Loans</t>
  </si>
  <si>
    <t>Other Loans | Pass/Watch</t>
  </si>
  <si>
    <t>Other Loans | Special Mention</t>
  </si>
  <si>
    <t>Other Loans | Substandard</t>
  </si>
  <si>
    <t>Other Loans | Doubtful</t>
  </si>
  <si>
    <t>Other Loans | Commercial Business</t>
  </si>
  <si>
    <t>Other Loans | Commercial Business | Pass/Watch</t>
  </si>
  <si>
    <t>Other Loans | Commercial Business | Special Mention</t>
  </si>
  <si>
    <t>Other Loans | Commercial Business | Substandard</t>
  </si>
  <si>
    <t>Other Loans | Commercial Business | Doubtful</t>
  </si>
  <si>
    <t>Other Loans | Other Consumer</t>
  </si>
  <si>
    <t>Other Loans | Other Consumer | Pass/Watch</t>
  </si>
  <si>
    <t>Other Loans | Other Consumer | Special Mention</t>
  </si>
  <si>
    <t>Other Loans | Other Consumer | Substandard</t>
  </si>
  <si>
    <t>COVERED ASSETS AND FDIC INDEMNIFICATION ASSET (Details 5) (USD $)</t>
  </si>
  <si>
    <t>Covered loans accounted for under ASC 310-10</t>
  </si>
  <si>
    <t>Covered Advances</t>
  </si>
  <si>
    <t>PCI Covered Loans</t>
  </si>
  <si>
    <t>Covered OREO Properties</t>
  </si>
  <si>
    <t>Geographic Concentration</t>
  </si>
  <si>
    <t>California</t>
  </si>
  <si>
    <t>Massachusetts</t>
  </si>
  <si>
    <t>Washington</t>
  </si>
  <si>
    <t>United Commercial Bank (UCB)</t>
  </si>
  <si>
    <t>Nov. 06, 2009</t>
  </si>
  <si>
    <t>Covered loans acquired from specific acquiree</t>
  </si>
  <si>
    <t>New York</t>
  </si>
  <si>
    <t>Hong Kong</t>
  </si>
  <si>
    <t>Credit Risk and Concentrations</t>
  </si>
  <si>
    <t>Percentage of the entity's total covered loans acquired from a specific counterparty</t>
  </si>
  <si>
    <t>Percent of total</t>
  </si>
  <si>
    <t>Number of general geographic regions</t>
  </si>
  <si>
    <t>Covered nonaccrual loans</t>
  </si>
  <si>
    <t>[1],[2],[3]</t>
  </si>
  <si>
    <t>Percentage of any reimbursable expense recorded as interest income under ASC 310-30</t>
  </si>
  <si>
    <t>Covered loans past due 90 days or more but not on nonaccrual</t>
  </si>
  <si>
    <t>Covered OREO balances</t>
  </si>
  <si>
    <t>Number of covered OREO properties added during the period</t>
  </si>
  <si>
    <t>Aggregate carrying value of covered OREO properties added during the period</t>
  </si>
  <si>
    <t>Net valuation adjustments included in aggregate carrying value on covered OREO properties</t>
  </si>
  <si>
    <t>Number of covered OREO properties sold during the period</t>
  </si>
  <si>
    <t>Total proceeds value of covered OREO properties sold during the period</t>
  </si>
  <si>
    <t>Total net gains (losses) on covered OREO properties sold during the period</t>
  </si>
  <si>
    <t>Covered TDR activity</t>
  </si>
  <si>
    <t>Changes in the accretable yield for the covered loans</t>
  </si>
  <si>
    <t>Covered assets - other disclosures</t>
  </si>
  <si>
    <t>Amount reclassified from nonaccretable yield to accretable yield due to changes in loss rate assumptions</t>
  </si>
  <si>
    <t>Amount of loans removed from the covered loans accounted for under ASC 310-30, excluding scheduled principal payments</t>
  </si>
  <si>
    <t>Loan discount related to payoffs and removals of loans</t>
  </si>
  <si>
    <t>Covered nonaccrual loans include loans that meet the criteria for nonaccrual but have a yield accreted through interest income under ASC 310-30. All losses on covered loans are 80% reimbursed by the FDIC.</t>
  </si>
  <si>
    <t>Net of discount.</t>
  </si>
  <si>
    <t>Includes $14.3 million and $17.7 million of covered advances as of June 30, 2014 and December 31, 2013, respectively; and $72.5 million and $109.2 million of PCI loans as of June 30, 2014 and December 31, 2013, respectively.</t>
  </si>
  <si>
    <t>COVERED ASSETS AND FDIC INDEMNIFICATION ASSET (Details 6) (USD $)</t>
  </si>
  <si>
    <t>FDIC indemnification asset/(Net payable to FDIC)</t>
  </si>
  <si>
    <t>Reductions</t>
  </si>
  <si>
    <t>Estimate of FDIC repayment</t>
  </si>
  <si>
    <t>Percentage of reimbursable expenses that are loan-related and OREO expenses that are recorded as non-interest expense</t>
  </si>
  <si>
    <t>Percentage of actual expense paid by the Company</t>
  </si>
  <si>
    <t>Percentage of Recoveries received</t>
  </si>
  <si>
    <t>Percentage of any reimbursable expense recorded as noninterest income</t>
  </si>
  <si>
    <t>FDIC receivable activity</t>
  </si>
  <si>
    <t>NON-COVERED LOANS AND ALLOWANCE FOR LOAN LOSSES (Details) (USD $)</t>
  </si>
  <si>
    <t>Non-Covered loans receivable disclosures</t>
  </si>
  <si>
    <t>Allowance for non-covered loans receivable</t>
  </si>
  <si>
    <t>Non-covered loans receivable, excluding covered loans, net</t>
  </si>
  <si>
    <t>Loans receivable, excluding covered loans, gross</t>
  </si>
  <si>
    <t>Residential | Non-covered loans</t>
  </si>
  <si>
    <t>Residential | Single-family | Non-covered loans</t>
  </si>
  <si>
    <t>Residential | Multifamily | Non-covered loans</t>
  </si>
  <si>
    <t>Commercial Real Estate ("CRE") | Non-covered loans</t>
  </si>
  <si>
    <t>Commercial Real Estate ("CRE") | Income producing | Non-covered loans</t>
  </si>
  <si>
    <t>Commercial Real Estate ("CRE") | Construction | Non-covered loans</t>
  </si>
  <si>
    <t>Commercial Real Estate ("CRE") | Land | Non-covered loans</t>
  </si>
  <si>
    <t>Commercial and Industrial ("C&amp;I") | Non-covered loans</t>
  </si>
  <si>
    <t>Commercial and Industrial ("C&amp;I") | Commercial Business | Non-covered loans</t>
  </si>
  <si>
    <t>Commercial and Industrial ("C&amp;I") | Trade finance | Non-covered loans</t>
  </si>
  <si>
    <t>Consumer | Non-covered loans</t>
  </si>
  <si>
    <t>Consumer | Student loans | Non-covered loans</t>
  </si>
  <si>
    <t>Consumer | Other Consumer | Non-covered loans</t>
  </si>
  <si>
    <t>Loans net of ASC 310-30 discount.</t>
  </si>
  <si>
    <t>NON-COVERED LOANS AND ALLOWANCE FOR LOAN LOSSES (Details 2) (USD $)</t>
  </si>
  <si>
    <t>Midrange</t>
  </si>
  <si>
    <t>Home Equity</t>
  </si>
  <si>
    <t>Accrued interest on covered and non-covered loans receivable</t>
  </si>
  <si>
    <t>Covered and non-covered loans receivable pledged to secure borrowings from the FHLB and the Federal Reserve Bank</t>
  </si>
  <si>
    <t>Number of units of residential property securing fixed and adjustable rate first mortgage loans</t>
  </si>
  <si>
    <t>New first mortgage loans originated</t>
  </si>
  <si>
    <t>Adjustable rate mortgage, term of initial fixed interest rates</t>
  </si>
  <si>
    <t>'1 year</t>
  </si>
  <si>
    <t>'6 months</t>
  </si>
  <si>
    <t>Loans to value ratio (as a percent)</t>
  </si>
  <si>
    <t>NON-COVERED LOANS AND ALLOWANCE FOR LOAN LOSSES (Details 3) (USD $)</t>
  </si>
  <si>
    <t>Covered Loans under ASC 310-30 Subject to Allowance for Loan Losses</t>
  </si>
  <si>
    <t>Percentage of non-covered commercial real estate loans and non-covered residential loans secured by real properties located in California</t>
  </si>
  <si>
    <t>Purchased Loans</t>
  </si>
  <si>
    <t>Loans purchased during the period</t>
  </si>
  <si>
    <t>Acquired Loans</t>
  </si>
  <si>
    <t>Loans acquired during the period</t>
  </si>
  <si>
    <t>Acquired loans accounted (as a percent)</t>
  </si>
  <si>
    <t>PCI loans</t>
  </si>
  <si>
    <t>Loans Held for Sale</t>
  </si>
  <si>
    <t>Total loans held for sale</t>
  </si>
  <si>
    <t>Proceeds from the sales of Loans held for sale, including loans reclassified to loans held for sale</t>
  </si>
  <si>
    <t>Net gain from sale of loans held for sale during the period</t>
  </si>
  <si>
    <t>Loans receivable reclassified to loans held for sale</t>
  </si>
  <si>
    <t>NON-COVERED LOANS AND ALLOWANCE FOR LOAN LOSSES (Details 4) (Non-covered loans, USD $)</t>
  </si>
  <si>
    <t>Number of grades in the risk rating system utilized by the company to rate credit risk of loans receivable</t>
  </si>
  <si>
    <t>Commercial Real Estate ("CRE") | Income producing</t>
  </si>
  <si>
    <t>Commercial Real Estate ("CRE") | Income producing | Pass/Watch</t>
  </si>
  <si>
    <t>Commercial Real Estate ("CRE") | Income producing | Special Mention</t>
  </si>
  <si>
    <t>Commercial Real Estate ("CRE") | Income producing | Substandard</t>
  </si>
  <si>
    <t>Commercial Real Estate ("CRE") | Income producing | Doubtful</t>
  </si>
  <si>
    <t>Commercial Real Estate ("CRE") | Construction</t>
  </si>
  <si>
    <t>Commercial Real Estate ("CRE") | Construction | Pass/Watch</t>
  </si>
  <si>
    <t>Commercial Real Estate ("CRE") | Construction | Special Mention</t>
  </si>
  <si>
    <t>Commercial Real Estate ("CRE") | Construction | Substandard</t>
  </si>
  <si>
    <t>Commercial Real Estate ("CRE") | Land</t>
  </si>
  <si>
    <t>Commercial Real Estate ("CRE") | Land | Pass/Watch</t>
  </si>
  <si>
    <t>Commercial Real Estate ("CRE") | Land | Special Mention</t>
  </si>
  <si>
    <t>Commercial Real Estate ("CRE") | Land | Substandard</t>
  </si>
  <si>
    <t>Commercial and Industrial ("C&amp;I")</t>
  </si>
  <si>
    <t>Commercial and Industrial ("C&amp;I") | Commercial Business</t>
  </si>
  <si>
    <t>Commercial and Industrial ("C&amp;I") | Commercial Business | Pass/Watch</t>
  </si>
  <si>
    <t>Commercial and Industrial ("C&amp;I") | Commercial Business | Special Mention</t>
  </si>
  <si>
    <t>Commercial and Industrial ("C&amp;I") | Commercial Business | Substandard</t>
  </si>
  <si>
    <t>Commercial and Industrial ("C&amp;I") | Commercial Business | Doubtful</t>
  </si>
  <si>
    <t>Commercial and Industrial ("C&amp;I") | Trade finance</t>
  </si>
  <si>
    <t>Commercial and Industrial ("C&amp;I") | Trade finance | Pass/Watch</t>
  </si>
  <si>
    <t>Commercial and Industrial ("C&amp;I") | Trade finance | Special Mention</t>
  </si>
  <si>
    <t>Commercial and Industrial ("C&amp;I") | Trade finance | Substandard</t>
  </si>
  <si>
    <t>Consumer | Student loans</t>
  </si>
  <si>
    <t>Consumer | Student loans | Pass/Watch</t>
  </si>
  <si>
    <t>Consumer | Student loans | Special Mention</t>
  </si>
  <si>
    <t>Consumer | Student loans | Substandard</t>
  </si>
  <si>
    <t>Consumer | Other Consumer</t>
  </si>
  <si>
    <t>Consumer | Other Consumer | Pass/Watch</t>
  </si>
  <si>
    <t>Consumer | Other Consumer | Special Mention</t>
  </si>
  <si>
    <t>Consumer | Other Consumer | Substandard</t>
  </si>
  <si>
    <t>NON-COVERED LOANS AND ALLOWANCE FOR LOAN LOSSES (Details 5) (Non-covered loans, USD $)</t>
  </si>
  <si>
    <t>Aging analysis of past Due non-covered loans and loans held for sale</t>
  </si>
  <si>
    <t>Number of days a loan is past due and is placed on nonaccrual status</t>
  </si>
  <si>
    <t>Accruing loans 30 - 59 days past due</t>
  </si>
  <si>
    <t>Accruing loans 60 - 89 days past due</t>
  </si>
  <si>
    <t>Total accruing past due loans</t>
  </si>
  <si>
    <t>Nonaccrual loans less than 90 days past due</t>
  </si>
  <si>
    <t>Nonaccrual loans 90 or more days past due</t>
  </si>
  <si>
    <t>Total nonaccrual past due loans</t>
  </si>
  <si>
    <t>Current Accruing loans</t>
  </si>
  <si>
    <t>Total non-covered loans and loans held for sale, gross</t>
  </si>
  <si>
    <t>Recorded investment in non-covered loans and loans held for sale</t>
  </si>
  <si>
    <t>Residential | Single-family</t>
  </si>
  <si>
    <t>Residential | Multifamily</t>
  </si>
  <si>
    <t>NON-COVERED LOANS AND ALLOWANCE FOR LOAN LOSSES (Details 6) (Non-covered loans, USD $)</t>
  </si>
  <si>
    <t>Performing loan</t>
  </si>
  <si>
    <t>A/B Note Splits</t>
  </si>
  <si>
    <t>Nonperforming loan</t>
  </si>
  <si>
    <t>Restructured loans disclosures</t>
  </si>
  <si>
    <t>Number of notes into which A/B notes are split</t>
  </si>
  <si>
    <t>Number of consecutive months of payments considered demonstration of sustained period of performance</t>
  </si>
  <si>
    <t>Loan balance of restructured loans</t>
  </si>
  <si>
    <t>NON-COVERED LOANS AND ALLOWANCE FOR LOAN LOSSES (Details 7) (USD $)</t>
  </si>
  <si>
    <t>contract</t>
  </si>
  <si>
    <t>Post-Modification Outstanding Recorded Balance</t>
  </si>
  <si>
    <t>Residential | Residential Single-family | Non-covered loans</t>
  </si>
  <si>
    <t>Number of contracts modified as TDRs</t>
  </si>
  <si>
    <t>Pre-Modification Outstanding Recorded Balance</t>
  </si>
  <si>
    <t>Residential | Residential Multifamily | Non-covered loans</t>
  </si>
  <si>
    <t>Financial Impact</t>
  </si>
  <si>
    <t>Includes subsequent payments after modification and reflects the balance as of June 30, 2014 and June 30, 2013.</t>
  </si>
  <si>
    <t>The financial impact includes charge-offs and specific reserves recorded at modification date.</t>
  </si>
  <si>
    <t>NON-COVERED LOANS AND ALLOWANCE FOR LOAN LOSSES (Details 8) (Non-covered loans, USD $)</t>
  </si>
  <si>
    <t>Troubled debt restructuring disclosures</t>
  </si>
  <si>
    <t>A/B Note Splits | Performing loan</t>
  </si>
  <si>
    <t>Residential | Performing loan</t>
  </si>
  <si>
    <t>Residential | Nonperforming loan</t>
  </si>
  <si>
    <t>Commercial Real Estate ("CRE") | Performing loan</t>
  </si>
  <si>
    <t>Commercial Real Estate ("CRE") | Nonperforming loan</t>
  </si>
  <si>
    <t>Commercial and Industrial ("C&amp;I") | Performing loan</t>
  </si>
  <si>
    <t>Commercial and Industrial ("C&amp;I") | Nonperforming loan</t>
  </si>
  <si>
    <t>Consumer | Performing loan</t>
  </si>
  <si>
    <t>Consumer | Nonperforming loan</t>
  </si>
  <si>
    <t>NON-COVERED LOANS AND ALLOWANCE FOR LOAN LOSSES (Details 9) (Non-covered loans, USD $)</t>
  </si>
  <si>
    <t>Commercial Business</t>
  </si>
  <si>
    <t>Disclosures on loans modified as TDRs that subsequently defaulted</t>
  </si>
  <si>
    <t>Number of contracts modified as TDRs that subsequently defaulted</t>
  </si>
  <si>
    <t>Balance of loans modified as TDRs that subsequently defaulted</t>
  </si>
  <si>
    <t>NON-COVERED LOANS AND ALLOWANCE FOR LOAN LOSSES (Details 10) (Non-covered loans, USD $)</t>
  </si>
  <si>
    <t>Allowance for troubled debt restructurings loans receivable</t>
  </si>
  <si>
    <t>NON-COVERED LOANS AND ALLOWANCE FOR LOAN LOSSES (Details 11) (USD $)</t>
  </si>
  <si>
    <t>Impaired loans disclosures</t>
  </si>
  <si>
    <t>Unpaid principal balance</t>
  </si>
  <si>
    <t>Recorded Investment With No Allowance</t>
  </si>
  <si>
    <t>Recorded Investment With Allowance</t>
  </si>
  <si>
    <t>Recorded investment</t>
  </si>
  <si>
    <t>Related allowance</t>
  </si>
  <si>
    <t>Average recorded investment</t>
  </si>
  <si>
    <t>Interest income recognized (accrual basis)</t>
  </si>
  <si>
    <t>Excludes $14.3 million and $17.7 million of covered non-accrual loans at June 30, 2014 and December 31, 2013, respectively, accounted for under ASC 310-10, of which some loans have additional partial balances accounted for under ASC 310-30.</t>
  </si>
  <si>
    <t>NON-COVERED LOANS AND ALLOWANCE FOR LOAN LOSSES (Details 12) (USD $)</t>
  </si>
  <si>
    <t>Net charge-offs</t>
  </si>
  <si>
    <t>Non-covered loans | MetroCorp</t>
  </si>
  <si>
    <t>Unallocated | Non-covered loans</t>
  </si>
  <si>
    <t>Includes charge-off of $523 thousand relating to PCI loans acquired from MetroCorp.</t>
  </si>
  <si>
    <t>NON-COVERED LOANS AND ALLOWANCE FOR LOAN LOSSES (Details 13) (Non-covered loans, USD $)</t>
  </si>
  <si>
    <t>Recorded investment in total loans receivable related to each balance in the allowance for loan losses</t>
  </si>
  <si>
    <t>NON-COVERED LOANS AND ALLOWANCE FOR LOAN LOSSES (Details 14) (Non-covered loans, USD $)</t>
  </si>
  <si>
    <t>Allowance for unfunded loan commitments, off-balance sheet credit exposures and recourse provision</t>
  </si>
  <si>
    <t>Off-balance sheet loans serviced for others</t>
  </si>
  <si>
    <t>Portion of allowance for unfunded loan commitments, off-balance sheet credit exposures and recourse provisions related to off-balance sheet loans sold and securitized</t>
  </si>
  <si>
    <t>NON-COVERED LOANS AND ALLOWANCE FOR LOAN LOSSES (Details 15) (Non-covered loans, MetroCorp, USD $)</t>
  </si>
  <si>
    <t>Changes in the accretable yield for the PCI loans</t>
  </si>
  <si>
    <t>AFFORDABLE HOUSING PARTNERSHIPS AND OTHER INVESTMENTS (Details) (USD $)</t>
  </si>
  <si>
    <t>In Millions, unless otherwise specified</t>
  </si>
  <si>
    <t>Minimum compliance period to fully utilize the tax credits</t>
  </si>
  <si>
    <t>'15 years</t>
  </si>
  <si>
    <t>Investments in affordable housing partnerships</t>
  </si>
  <si>
    <t>Other investments in affordable housing partnerships</t>
  </si>
  <si>
    <t>Total unfunded commitments for investments</t>
  </si>
  <si>
    <t>GOODWILL AND OTHER INTANGIBLE ASSETS (Details) (USD $)</t>
  </si>
  <si>
    <t>Premiums on acquired deposits</t>
  </si>
  <si>
    <t>Market capitalization</t>
  </si>
  <si>
    <t>Gross carrying amount of premiums on acquired deposits</t>
  </si>
  <si>
    <t>Intangible recorded due to the acquisition of MetroCorp</t>
  </si>
  <si>
    <t>Accumulated amortization for premiums on acquired deposits</t>
  </si>
  <si>
    <t>Amortization expense of premiums on acquired deposits</t>
  </si>
  <si>
    <t>Estimated Future Amortization Expense of Premiums on Acquired Deposits</t>
  </si>
  <si>
    <t>Six Months Ending December 31, 2014</t>
  </si>
  <si>
    <t>Year Ending December 31, 2015</t>
  </si>
  <si>
    <t>Year Ending December 31, 2016</t>
  </si>
  <si>
    <t>Year Ending December 31, 2017</t>
  </si>
  <si>
    <t>Year Ending December 31, 2018</t>
  </si>
  <si>
    <t>COMMITMENTS AND CONTINGENCIES (Details) (USD $)</t>
  </si>
  <si>
    <t>In Billions, unless otherwise specified</t>
  </si>
  <si>
    <t>Undisbursed Loan Commitments</t>
  </si>
  <si>
    <t>Credit Extensions</t>
  </si>
  <si>
    <t>Loan</t>
  </si>
  <si>
    <t>Commercial and Standby Letters of Credit</t>
  </si>
  <si>
    <t>Commercial and standby letters of credit issued</t>
  </si>
  <si>
    <t>COMMITMENTS AND CONTINGENCIES (Details 2) (USD $)</t>
  </si>
  <si>
    <t>Other Commitments</t>
  </si>
  <si>
    <t>Loans Sold or Securitized with Recourse</t>
  </si>
  <si>
    <t>Guarantees</t>
  </si>
  <si>
    <t>Principal amount of single-family loans with full recourse sold or securitized</t>
  </si>
  <si>
    <t>Principal amount of multifamily loans with limited recourse sold or securitized</t>
  </si>
  <si>
    <t>Principal amount of loans sold or securitized</t>
  </si>
  <si>
    <t>Recourse provision limitation, maximum percentage of the top loss on the multifamily loans</t>
  </si>
  <si>
    <t>Recourse reserve related to loan sales and securitizations totaled</t>
  </si>
  <si>
    <t>Commitment to repurchase the loan</t>
  </si>
  <si>
    <t>Loans Sold without Recourse</t>
  </si>
  <si>
    <t>Loans Securitized without Recourse</t>
  </si>
  <si>
    <t>STOCKHOLDERS' EQUITY AND EARNINGS PER SHARE (Details) (USD $)</t>
  </si>
  <si>
    <t>In Millions, except Share data, unless otherwise specified</t>
  </si>
  <si>
    <t>1 Months Ended</t>
  </si>
  <si>
    <t>Jan. 16, 2014</t>
  </si>
  <si>
    <t>Series A Non-Cumulative Perpetual Convertible Preferred Stock</t>
  </si>
  <si>
    <t>Apr. 30, 2008</t>
  </si>
  <si>
    <t>Jul. 17, 2013</t>
  </si>
  <si>
    <t>Apr. 30, 2014</t>
  </si>
  <si>
    <t>Class of Stock</t>
  </si>
  <si>
    <t>Number of shares issued during the period</t>
  </si>
  <si>
    <t>Preferred stock dividend rate (as a percent)</t>
  </si>
  <si>
    <t>Preferred stock liquidation preference (in dollars per share)</t>
  </si>
  <si>
    <t>Proceeds from issuance of convertible preferred stock</t>
  </si>
  <si>
    <t>Preferred shares converted</t>
  </si>
  <si>
    <t>Common stock issued on conversion of convertible preferred stock</t>
  </si>
  <si>
    <t>Final consideration (in shares)</t>
  </si>
  <si>
    <t>Final consideration in cash</t>
  </si>
  <si>
    <t>Number of outstanding warrants (in shares)</t>
  </si>
  <si>
    <t>Common stock equivalent to assumed obligation of acquiree's unexercised warrant (in shares)</t>
  </si>
  <si>
    <t>Amount of stock repurchase approved by the Board of Directors</t>
  </si>
  <si>
    <t>Weighted average price of shares repurchased (in dollars per share)</t>
  </si>
  <si>
    <t>Total cost of repurchase of treasury shares</t>
  </si>
  <si>
    <t>Quarterly Dividends</t>
  </si>
  <si>
    <t>Dividend per share (in dollars per share)</t>
  </si>
  <si>
    <t>Common stock cash dividends paid</t>
  </si>
  <si>
    <t>STOCKHOLDERS' EQUITY AND EARNINGS PER SHARE (Details 2) (USD $)</t>
  </si>
  <si>
    <t>Less: Preferred stock dividends</t>
  </si>
  <si>
    <t>Less: Earnings allocated to participating securities</t>
  </si>
  <si>
    <t>Basic EPS - income allocated to common stockholders</t>
  </si>
  <si>
    <t>Diluted EPS - income allocated to common stockholders</t>
  </si>
  <si>
    <t>Number of Shares</t>
  </si>
  <si>
    <t>Weighted average shares outstanding</t>
  </si>
  <si>
    <t>Effect of dilutive securities on weighted average shares outstanding</t>
  </si>
  <si>
    <t>Stock options (in shares)</t>
  </si>
  <si>
    <t>Restricted stock units (in shares)</t>
  </si>
  <si>
    <t>Convertible preferred stock (in shares)</t>
  </si>
  <si>
    <t>Warrants (in shares)</t>
  </si>
  <si>
    <t>Total weighted average diluted shares outstanding</t>
  </si>
  <si>
    <t>Per Share Amounts</t>
  </si>
  <si>
    <t>Basic EPS - income allocated to common stockholders (in dollars per share)</t>
  </si>
  <si>
    <t>Diluted EPS - Income available to common stockholders (in dollars per share)</t>
  </si>
  <si>
    <t>STOCKHOLDERS' EQUITY AND EARNINGS PER SHARE (Details 3)</t>
  </si>
  <si>
    <t>Antidilutive Securities Excluded from Computation of Earnings Per Share</t>
  </si>
  <si>
    <t>Excluded from the computation of diluted EPS (in shares)</t>
  </si>
  <si>
    <t>STOCKHOLDERS' EQUITY AND EARNINGS PER SHARE (Details 4) (USD $)</t>
  </si>
  <si>
    <t>Statement</t>
  </si>
  <si>
    <t>Net unrealized gains (losses) arising during the period</t>
  </si>
  <si>
    <t>Investment Securities Available-for-Sale</t>
  </si>
  <si>
    <t>Other Investment</t>
  </si>
  <si>
    <t>STOCKHOLDERS' EQUITY AND EARNINGS PER SHARE (Details 5) (USD $)</t>
  </si>
  <si>
    <t>Net unrealized gains (losses) arising during period, before-tax amount</t>
  </si>
  <si>
    <t>Less: reclassification adjustment for gains included in net income, before-tax amount</t>
  </si>
  <si>
    <t>Net unrealized gains (losses) , before-tax amount</t>
  </si>
  <si>
    <t>Net unrealized (losses) gains arising during the period, before-tax amount</t>
  </si>
  <si>
    <t>Other comprehensive income (loss), before-tax amount</t>
  </si>
  <si>
    <t>Net unrealized gains (losses) arising during period, tax (expense) or benefit</t>
  </si>
  <si>
    <t>Less: reclassification adjustment for gains included in net income, tax (expense) or benefit</t>
  </si>
  <si>
    <t>Net unrealized gains (losses) , tax (expense) or benefit</t>
  </si>
  <si>
    <t>Net unrealized (losses) gains arising during the period, tax (expense) or benefit</t>
  </si>
  <si>
    <t>Other comprehensive income (loss), tax (expense) or benefit</t>
  </si>
  <si>
    <t>Net unrealized gains (losses) arising during period, net of tax amount</t>
  </si>
  <si>
    <t>Less: reclassification adjustment for gains included in net income, net of tax amount</t>
  </si>
  <si>
    <t>Net unrealized gains (losses) , net of tax amount</t>
  </si>
  <si>
    <t>Net unrealized (losses) gains arising during the period, net of tax amount</t>
  </si>
  <si>
    <t>BUSINESS SEGMENTS (Details)</t>
  </si>
  <si>
    <t>Number of operating segments</t>
  </si>
  <si>
    <t>Number of business divisions</t>
  </si>
  <si>
    <t>Number of segment whom broad administrative support are provided</t>
  </si>
  <si>
    <t>BUSINESS SEGMENTS (Details 2) (USD $)</t>
  </si>
  <si>
    <t>Segment Reporting Information</t>
  </si>
  <si>
    <t>Retail Banking</t>
  </si>
  <si>
    <t>Commercial Banking</t>
  </si>
  <si>
    <t>SUBSEQUENT EVENTS (Details) (Subsequent event, Dividend declared, Common stock, USD $)</t>
  </si>
  <si>
    <t>Jul. 30, 2014</t>
  </si>
  <si>
    <t>Subsequent event | Dividend declared | Common stock</t>
  </si>
  <si>
    <t>Subsequent events</t>
  </si>
  <si>
    <t>Dividend payabl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i/>
      <sz val="6.5"/>
      <color theme="1"/>
      <name val="Times New Roman"/>
      <family val="1"/>
    </font>
    <font>
      <i/>
      <sz val="7"/>
      <color theme="1"/>
      <name val="Times New Roman"/>
      <family val="1"/>
    </font>
    <font>
      <b/>
      <i/>
      <sz val="10"/>
      <color theme="1"/>
      <name val="Times New Roman"/>
      <family val="1"/>
    </font>
    <font>
      <b/>
      <i/>
      <u/>
      <sz val="10"/>
      <color theme="1"/>
      <name val="Times New Roman"/>
      <family val="1"/>
    </font>
    <font>
      <b/>
      <sz val="5"/>
      <color theme="1"/>
      <name val="Times New Roman"/>
      <family val="1"/>
    </font>
    <font>
      <b/>
      <sz val="7"/>
      <color theme="1"/>
      <name val="Times New Roman"/>
      <family val="1"/>
    </font>
    <font>
      <i/>
      <sz val="4.5"/>
      <color theme="1"/>
      <name val="Times New Roman"/>
      <family val="1"/>
    </font>
    <font>
      <b/>
      <sz val="4.5"/>
      <color theme="1"/>
      <name val="Times New Roman"/>
      <family val="1"/>
    </font>
    <font>
      <b/>
      <i/>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3" fillId="0" borderId="0" xfId="0" applyFont="1" applyAlignment="1">
      <alignment horizontal="righ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7"/>
    </xf>
    <xf numFmtId="0" fontId="19" fillId="0" borderId="11" xfId="0" applyFont="1" applyBorder="1" applyAlignment="1">
      <alignment wrapText="1"/>
    </xf>
    <xf numFmtId="3" fontId="19" fillId="0" borderId="12" xfId="0" applyNumberFormat="1" applyFont="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3"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0" borderId="13" xfId="0" applyFont="1" applyBorder="1" applyAlignment="1">
      <alignment horizontal="center" wrapText="1"/>
    </xf>
    <xf numFmtId="0" fontId="19" fillId="0" borderId="12"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0" borderId="0" xfId="0" applyFont="1" applyAlignment="1">
      <alignment wrapText="1"/>
    </xf>
    <xf numFmtId="0" fontId="24" fillId="0" borderId="14" xfId="0" applyFont="1" applyBorder="1" applyAlignment="1">
      <alignment horizontal="center" wrapText="1"/>
    </xf>
    <xf numFmtId="0" fontId="27"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left" wrapText="1" indent="2"/>
    </xf>
    <xf numFmtId="0" fontId="28" fillId="0" borderId="0" xfId="0" applyFont="1" applyAlignment="1">
      <alignment wrapText="1"/>
    </xf>
    <xf numFmtId="0" fontId="27" fillId="0" borderId="0" xfId="0" applyFont="1" applyAlignment="1">
      <alignment horizontal="justify" wrapText="1"/>
    </xf>
    <xf numFmtId="0" fontId="19" fillId="33" borderId="13" xfId="0" applyFont="1" applyFill="1" applyBorder="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3" fillId="33" borderId="13" xfId="0" applyFont="1" applyFill="1" applyBorder="1" applyAlignment="1">
      <alignment horizontal="right" wrapText="1"/>
    </xf>
    <xf numFmtId="0" fontId="24" fillId="0" borderId="14" xfId="0" applyFont="1" applyBorder="1" applyAlignment="1">
      <alignment horizontal="center"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3" fillId="0" borderId="15" xfId="0" applyFont="1" applyBorder="1" applyAlignment="1">
      <alignment horizontal="right" wrapText="1"/>
    </xf>
    <xf numFmtId="0" fontId="27" fillId="0" borderId="0" xfId="0" applyFont="1" applyAlignment="1">
      <alignment wrapText="1"/>
    </xf>
    <xf numFmtId="3" fontId="19" fillId="33" borderId="13"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1"/>
    </xf>
    <xf numFmtId="0" fontId="27" fillId="0" borderId="0" xfId="0" applyFont="1" applyAlignment="1">
      <alignment wrapText="1"/>
    </xf>
    <xf numFmtId="0" fontId="19" fillId="0" borderId="0" xfId="0" applyFont="1" applyAlignment="1">
      <alignment horizontal="left" wrapText="1" indent="5"/>
    </xf>
    <xf numFmtId="0" fontId="19" fillId="33" borderId="12"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10" xfId="0" applyFont="1" applyBorder="1" applyAlignment="1">
      <alignment wrapText="1"/>
    </xf>
    <xf numFmtId="0" fontId="20"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Border="1" applyAlignment="1">
      <alignment horizontal="center" wrapText="1"/>
    </xf>
    <xf numFmtId="0" fontId="25" fillId="0" borderId="0" xfId="0" applyFont="1" applyAlignment="1">
      <alignment horizontal="left" wrapText="1" indent="5"/>
    </xf>
    <xf numFmtId="0" fontId="25" fillId="33" borderId="0" xfId="0" applyFont="1" applyFill="1" applyAlignment="1">
      <alignment wrapText="1"/>
    </xf>
    <xf numFmtId="0" fontId="25" fillId="0" borderId="0" xfId="0" applyFont="1" applyAlignment="1">
      <alignment wrapText="1"/>
    </xf>
    <xf numFmtId="3" fontId="19" fillId="0" borderId="14"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34" borderId="0" xfId="0" applyFont="1" applyFill="1" applyAlignment="1">
      <alignment horizontal="left" wrapText="1" indent="3"/>
    </xf>
    <xf numFmtId="0" fontId="23" fillId="34" borderId="0" xfId="0" applyFont="1" applyFill="1" applyAlignment="1">
      <alignment wrapText="1"/>
    </xf>
    <xf numFmtId="0" fontId="23" fillId="34" borderId="13" xfId="0" applyFont="1" applyFill="1" applyBorder="1" applyAlignment="1">
      <alignment horizontal="center" wrapText="1"/>
    </xf>
    <xf numFmtId="0" fontId="23" fillId="34"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indent="3"/>
    </xf>
    <xf numFmtId="0" fontId="19" fillId="34" borderId="11" xfId="0" applyFont="1" applyFill="1" applyBorder="1" applyAlignment="1">
      <alignment wrapText="1"/>
    </xf>
    <xf numFmtId="3" fontId="19" fillId="34" borderId="12" xfId="0" applyNumberFormat="1" applyFont="1" applyFill="1" applyBorder="1" applyAlignment="1">
      <alignment horizontal="right" wrapText="1"/>
    </xf>
    <xf numFmtId="0" fontId="25" fillId="34" borderId="0" xfId="0" applyFont="1" applyFill="1" applyAlignment="1">
      <alignment wrapText="1"/>
    </xf>
    <xf numFmtId="0" fontId="24" fillId="34" borderId="10" xfId="0" applyFont="1" applyFill="1" applyBorder="1" applyAlignment="1">
      <alignment horizontal="center" wrapText="1"/>
    </xf>
    <xf numFmtId="0" fontId="24" fillId="34" borderId="14" xfId="0" applyFont="1" applyFill="1" applyBorder="1" applyAlignment="1">
      <alignment horizontal="center" wrapText="1"/>
    </xf>
    <xf numFmtId="0" fontId="24" fillId="34" borderId="0" xfId="0" applyFont="1" applyFill="1" applyAlignment="1">
      <alignment horizontal="center" wrapText="1"/>
    </xf>
    <xf numFmtId="0" fontId="24" fillId="34" borderId="13" xfId="0" applyFont="1" applyFill="1" applyBorder="1" applyAlignment="1">
      <alignment horizontal="center" wrapText="1"/>
    </xf>
    <xf numFmtId="0" fontId="23" fillId="34" borderId="13" xfId="0" applyFont="1" applyFill="1" applyBorder="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justify" wrapText="1"/>
    </xf>
    <xf numFmtId="0" fontId="23" fillId="33" borderId="0" xfId="0" applyFont="1" applyFill="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33" borderId="0" xfId="0" applyFont="1" applyFill="1" applyAlignment="1">
      <alignment vertical="top" wrapText="1"/>
    </xf>
    <xf numFmtId="0" fontId="19" fillId="0" borderId="11" xfId="0" applyFont="1" applyBorder="1" applyAlignment="1">
      <alignment vertical="top" wrapText="1"/>
    </xf>
    <xf numFmtId="0" fontId="23" fillId="33" borderId="0" xfId="0" applyFont="1" applyFill="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4"/>
    </xf>
    <xf numFmtId="0" fontId="22" fillId="0" borderId="11" xfId="0" applyFont="1" applyBorder="1" applyAlignment="1">
      <alignment wrapText="1"/>
    </xf>
    <xf numFmtId="3" fontId="22" fillId="0" borderId="12"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2" fillId="33" borderId="0" xfId="0" applyFont="1" applyFill="1" applyAlignment="1">
      <alignment horizontal="left" wrapText="1" indent="1"/>
    </xf>
    <xf numFmtId="0" fontId="22" fillId="33" borderId="14"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30" fillId="0" borderId="14"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left" wrapText="1" indent="15"/>
    </xf>
    <xf numFmtId="0" fontId="27" fillId="0" borderId="0" xfId="0" applyFont="1" applyAlignment="1">
      <alignment horizontal="left" wrapText="1" indent="5"/>
    </xf>
    <xf numFmtId="0" fontId="31" fillId="0" borderId="0" xfId="0" applyFont="1" applyAlignment="1">
      <alignment horizontal="justify" wrapText="1"/>
    </xf>
    <xf numFmtId="0" fontId="20" fillId="33" borderId="0" xfId="0" applyFont="1" applyFill="1" applyAlignment="1">
      <alignment horizontal="left" vertical="top" wrapText="1" indent="1"/>
    </xf>
    <xf numFmtId="0" fontId="19" fillId="0" borderId="14" xfId="0" applyFont="1" applyBorder="1" applyAlignment="1">
      <alignment horizontal="right" wrapText="1"/>
    </xf>
    <xf numFmtId="0" fontId="24" fillId="0" borderId="10" xfId="0" applyFont="1" applyBorder="1" applyAlignment="1">
      <alignment wrapText="1"/>
    </xf>
    <xf numFmtId="0" fontId="19"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33882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4</v>
      </c>
    </row>
    <row r="4" spans="1:2" x14ac:dyDescent="0.25">
      <c r="A4" s="12" t="s">
        <v>246</v>
      </c>
      <c r="B4" s="4" t="s">
        <v>4</v>
      </c>
    </row>
    <row r="5" spans="1:2" ht="26.25" x14ac:dyDescent="0.25">
      <c r="A5" s="12"/>
      <c r="B5" s="13" t="s">
        <v>247</v>
      </c>
    </row>
    <row r="6" spans="1:2" x14ac:dyDescent="0.25">
      <c r="A6" s="12"/>
      <c r="B6" s="14"/>
    </row>
    <row r="7" spans="1:2" ht="294" x14ac:dyDescent="0.25">
      <c r="A7" s="12"/>
      <c r="B7" s="14" t="s">
        <v>248</v>
      </c>
    </row>
    <row r="8" spans="1:2" x14ac:dyDescent="0.25">
      <c r="A8" s="12"/>
      <c r="B8" s="14"/>
    </row>
    <row r="9" spans="1:2" ht="255.75" x14ac:dyDescent="0.25">
      <c r="A9" s="12"/>
      <c r="B9" s="14" t="s">
        <v>2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2" t="s">
        <v>250</v>
      </c>
      <c r="B4" s="4" t="s">
        <v>4</v>
      </c>
    </row>
    <row r="5" spans="1:2" x14ac:dyDescent="0.25">
      <c r="A5" s="12"/>
      <c r="B5" s="13" t="s">
        <v>251</v>
      </c>
    </row>
    <row r="6" spans="1:2" x14ac:dyDescent="0.25">
      <c r="A6" s="12"/>
      <c r="B6" s="14"/>
    </row>
    <row r="7" spans="1:2" ht="294" x14ac:dyDescent="0.25">
      <c r="A7" s="12"/>
      <c r="B7" s="14" t="s">
        <v>252</v>
      </c>
    </row>
    <row r="8" spans="1:2" x14ac:dyDescent="0.25">
      <c r="A8" s="12"/>
      <c r="B8" s="14"/>
    </row>
    <row r="9" spans="1:2" ht="90" x14ac:dyDescent="0.25">
      <c r="A9" s="12"/>
      <c r="B9" s="14" t="s">
        <v>253</v>
      </c>
    </row>
    <row r="10" spans="1:2" x14ac:dyDescent="0.25">
      <c r="A10" s="12"/>
      <c r="B10" s="14"/>
    </row>
    <row r="11" spans="1:2" ht="345" x14ac:dyDescent="0.25">
      <c r="A11" s="12"/>
      <c r="B11" s="14" t="s">
        <v>25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5"/>
  <sheetViews>
    <sheetView showGridLines="0" workbookViewId="0"/>
  </sheetViews>
  <sheetFormatPr defaultRowHeight="15" x14ac:dyDescent="0.25"/>
  <cols>
    <col min="1" max="1" width="11.28515625" bestFit="1" customWidth="1"/>
    <col min="2" max="2" width="36.5703125" bestFit="1" customWidth="1"/>
    <col min="3" max="3" width="36.570312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 min="13" max="13" width="9.7109375" customWidth="1"/>
    <col min="14" max="14" width="34.5703125" customWidth="1"/>
    <col min="15" max="15" width="8.140625" customWidth="1"/>
    <col min="16" max="16" width="9.7109375" customWidth="1"/>
    <col min="17" max="17" width="33" customWidth="1"/>
    <col min="18" max="18" width="8.140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1" t="s">
        <v>4</v>
      </c>
      <c r="C3" s="11"/>
      <c r="D3" s="11"/>
      <c r="E3" s="11"/>
      <c r="F3" s="11"/>
      <c r="G3" s="11"/>
      <c r="H3" s="11"/>
      <c r="I3" s="11"/>
      <c r="J3" s="11"/>
      <c r="K3" s="11"/>
      <c r="L3" s="11"/>
      <c r="M3" s="11"/>
      <c r="N3" s="11"/>
      <c r="O3" s="11"/>
      <c r="P3" s="11"/>
      <c r="Q3" s="11"/>
      <c r="R3" s="11"/>
    </row>
    <row r="4" spans="1:18" ht="15" customHeight="1" x14ac:dyDescent="0.25">
      <c r="A4" s="12" t="s">
        <v>255</v>
      </c>
      <c r="B4" s="11" t="s">
        <v>4</v>
      </c>
      <c r="C4" s="11"/>
      <c r="D4" s="11"/>
      <c r="E4" s="11"/>
      <c r="F4" s="11"/>
      <c r="G4" s="11"/>
      <c r="H4" s="11"/>
      <c r="I4" s="11"/>
      <c r="J4" s="11"/>
      <c r="K4" s="11"/>
      <c r="L4" s="11"/>
      <c r="M4" s="11"/>
      <c r="N4" s="11"/>
      <c r="O4" s="11"/>
      <c r="P4" s="11"/>
      <c r="Q4" s="11"/>
      <c r="R4" s="11"/>
    </row>
    <row r="5" spans="1:18" x14ac:dyDescent="0.25">
      <c r="A5" s="12"/>
      <c r="B5" s="61" t="s">
        <v>256</v>
      </c>
      <c r="C5" s="61"/>
      <c r="D5" s="61"/>
      <c r="E5" s="61"/>
      <c r="F5" s="61"/>
      <c r="G5" s="61"/>
      <c r="H5" s="61"/>
      <c r="I5" s="61"/>
      <c r="J5" s="61"/>
      <c r="K5" s="61"/>
      <c r="L5" s="61"/>
      <c r="M5" s="61"/>
      <c r="N5" s="61"/>
      <c r="O5" s="61"/>
      <c r="P5" s="61"/>
      <c r="Q5" s="61"/>
      <c r="R5" s="61"/>
    </row>
    <row r="6" spans="1:18" x14ac:dyDescent="0.25">
      <c r="A6" s="12"/>
      <c r="B6" s="62"/>
      <c r="C6" s="62"/>
      <c r="D6" s="62"/>
      <c r="E6" s="62"/>
      <c r="F6" s="62"/>
      <c r="G6" s="62"/>
      <c r="H6" s="62"/>
      <c r="I6" s="62"/>
      <c r="J6" s="62"/>
      <c r="K6" s="62"/>
      <c r="L6" s="62"/>
      <c r="M6" s="62"/>
      <c r="N6" s="62"/>
      <c r="O6" s="62"/>
      <c r="P6" s="62"/>
      <c r="Q6" s="62"/>
      <c r="R6" s="62"/>
    </row>
    <row r="7" spans="1:18" ht="38.25" customHeight="1" x14ac:dyDescent="0.25">
      <c r="A7" s="12"/>
      <c r="B7" s="62" t="s">
        <v>257</v>
      </c>
      <c r="C7" s="62"/>
      <c r="D7" s="62"/>
      <c r="E7" s="62"/>
      <c r="F7" s="62"/>
      <c r="G7" s="62"/>
      <c r="H7" s="62"/>
      <c r="I7" s="62"/>
      <c r="J7" s="62"/>
      <c r="K7" s="62"/>
      <c r="L7" s="62"/>
      <c r="M7" s="62"/>
      <c r="N7" s="62"/>
      <c r="O7" s="62"/>
      <c r="P7" s="62"/>
      <c r="Q7" s="62"/>
      <c r="R7" s="62"/>
    </row>
    <row r="8" spans="1:18" x14ac:dyDescent="0.25">
      <c r="A8" s="12"/>
      <c r="B8" s="62"/>
      <c r="C8" s="62"/>
      <c r="D8" s="62"/>
      <c r="E8" s="62"/>
      <c r="F8" s="62"/>
      <c r="G8" s="62"/>
      <c r="H8" s="62"/>
      <c r="I8" s="62"/>
      <c r="J8" s="62"/>
      <c r="K8" s="62"/>
      <c r="L8" s="62"/>
      <c r="M8" s="62"/>
      <c r="N8" s="62"/>
      <c r="O8" s="62"/>
      <c r="P8" s="62"/>
      <c r="Q8" s="62"/>
      <c r="R8" s="62"/>
    </row>
    <row r="9" spans="1:18" x14ac:dyDescent="0.25">
      <c r="A9" s="12"/>
      <c r="B9" s="62" t="s">
        <v>258</v>
      </c>
      <c r="C9" s="62"/>
      <c r="D9" s="62"/>
      <c r="E9" s="62"/>
      <c r="F9" s="62"/>
      <c r="G9" s="62"/>
      <c r="H9" s="62"/>
      <c r="I9" s="62"/>
      <c r="J9" s="62"/>
      <c r="K9" s="62"/>
      <c r="L9" s="62"/>
      <c r="M9" s="62"/>
      <c r="N9" s="62"/>
      <c r="O9" s="62"/>
      <c r="P9" s="62"/>
      <c r="Q9" s="62"/>
      <c r="R9" s="62"/>
    </row>
    <row r="10" spans="1:18" x14ac:dyDescent="0.25">
      <c r="A10" s="12"/>
      <c r="B10" s="62"/>
      <c r="C10" s="62"/>
      <c r="D10" s="62"/>
      <c r="E10" s="62"/>
      <c r="F10" s="62"/>
      <c r="G10" s="62"/>
      <c r="H10" s="62"/>
      <c r="I10" s="62"/>
      <c r="J10" s="62"/>
      <c r="K10" s="62"/>
      <c r="L10" s="62"/>
      <c r="M10" s="62"/>
      <c r="N10" s="62"/>
      <c r="O10" s="62"/>
      <c r="P10" s="62"/>
      <c r="Q10" s="62"/>
      <c r="R10" s="62"/>
    </row>
    <row r="11" spans="1:18" ht="25.5" customHeight="1" x14ac:dyDescent="0.25">
      <c r="A11" s="12"/>
      <c r="B11" s="62" t="s">
        <v>259</v>
      </c>
      <c r="C11" s="62"/>
      <c r="D11" s="62"/>
      <c r="E11" s="62"/>
      <c r="F11" s="62"/>
      <c r="G11" s="62"/>
      <c r="H11" s="62"/>
      <c r="I11" s="62"/>
      <c r="J11" s="62"/>
      <c r="K11" s="62"/>
      <c r="L11" s="62"/>
      <c r="M11" s="62"/>
      <c r="N11" s="62"/>
      <c r="O11" s="62"/>
      <c r="P11" s="62"/>
      <c r="Q11" s="62"/>
      <c r="R11" s="62"/>
    </row>
    <row r="12" spans="1:18" x14ac:dyDescent="0.25">
      <c r="A12" s="12"/>
      <c r="B12" s="62"/>
      <c r="C12" s="62"/>
      <c r="D12" s="62"/>
      <c r="E12" s="62"/>
      <c r="F12" s="62"/>
      <c r="G12" s="62"/>
      <c r="H12" s="62"/>
      <c r="I12" s="62"/>
      <c r="J12" s="62"/>
      <c r="K12" s="62"/>
      <c r="L12" s="62"/>
      <c r="M12" s="62"/>
      <c r="N12" s="62"/>
      <c r="O12" s="62"/>
      <c r="P12" s="62"/>
      <c r="Q12" s="62"/>
      <c r="R12" s="62"/>
    </row>
    <row r="13" spans="1:18" ht="25.5" customHeight="1" x14ac:dyDescent="0.25">
      <c r="A13" s="12"/>
      <c r="B13" s="62" t="s">
        <v>260</v>
      </c>
      <c r="C13" s="62"/>
      <c r="D13" s="62"/>
      <c r="E13" s="62"/>
      <c r="F13" s="62"/>
      <c r="G13" s="62"/>
      <c r="H13" s="62"/>
      <c r="I13" s="62"/>
      <c r="J13" s="62"/>
      <c r="K13" s="62"/>
      <c r="L13" s="62"/>
      <c r="M13" s="62"/>
      <c r="N13" s="62"/>
      <c r="O13" s="62"/>
      <c r="P13" s="62"/>
      <c r="Q13" s="62"/>
      <c r="R13" s="62"/>
    </row>
    <row r="14" spans="1:18" x14ac:dyDescent="0.25">
      <c r="A14" s="12"/>
      <c r="B14" s="62"/>
      <c r="C14" s="62"/>
      <c r="D14" s="62"/>
      <c r="E14" s="62"/>
      <c r="F14" s="62"/>
      <c r="G14" s="62"/>
      <c r="H14" s="62"/>
      <c r="I14" s="62"/>
      <c r="J14" s="62"/>
      <c r="K14" s="62"/>
      <c r="L14" s="62"/>
      <c r="M14" s="62"/>
      <c r="N14" s="62"/>
      <c r="O14" s="62"/>
      <c r="P14" s="62"/>
      <c r="Q14" s="62"/>
      <c r="R14" s="62"/>
    </row>
    <row r="15" spans="1:18" ht="25.5" customHeight="1" x14ac:dyDescent="0.25">
      <c r="A15" s="12"/>
      <c r="B15" s="62" t="s">
        <v>261</v>
      </c>
      <c r="C15" s="62"/>
      <c r="D15" s="62"/>
      <c r="E15" s="62"/>
      <c r="F15" s="62"/>
      <c r="G15" s="62"/>
      <c r="H15" s="62"/>
      <c r="I15" s="62"/>
      <c r="J15" s="62"/>
      <c r="K15" s="62"/>
      <c r="L15" s="62"/>
      <c r="M15" s="62"/>
      <c r="N15" s="62"/>
      <c r="O15" s="62"/>
      <c r="P15" s="62"/>
      <c r="Q15" s="62"/>
      <c r="R15" s="62"/>
    </row>
    <row r="16" spans="1:18" x14ac:dyDescent="0.25">
      <c r="A16" s="12"/>
      <c r="B16" s="62"/>
      <c r="C16" s="62"/>
      <c r="D16" s="62"/>
      <c r="E16" s="62"/>
      <c r="F16" s="62"/>
      <c r="G16" s="62"/>
      <c r="H16" s="62"/>
      <c r="I16" s="62"/>
      <c r="J16" s="62"/>
      <c r="K16" s="62"/>
      <c r="L16" s="62"/>
      <c r="M16" s="62"/>
      <c r="N16" s="62"/>
      <c r="O16" s="62"/>
      <c r="P16" s="62"/>
      <c r="Q16" s="62"/>
      <c r="R16" s="62"/>
    </row>
    <row r="17" spans="1:18" ht="25.5" customHeight="1" x14ac:dyDescent="0.25">
      <c r="A17" s="12"/>
      <c r="B17" s="62" t="s">
        <v>262</v>
      </c>
      <c r="C17" s="62"/>
      <c r="D17" s="62"/>
      <c r="E17" s="62"/>
      <c r="F17" s="62"/>
      <c r="G17" s="62"/>
      <c r="H17" s="62"/>
      <c r="I17" s="62"/>
      <c r="J17" s="62"/>
      <c r="K17" s="62"/>
      <c r="L17" s="62"/>
      <c r="M17" s="62"/>
      <c r="N17" s="62"/>
      <c r="O17" s="62"/>
      <c r="P17" s="62"/>
      <c r="Q17" s="62"/>
      <c r="R17" s="62"/>
    </row>
    <row r="18" spans="1:18" x14ac:dyDescent="0.25">
      <c r="A18" s="12"/>
      <c r="B18" s="62"/>
      <c r="C18" s="62"/>
      <c r="D18" s="62"/>
      <c r="E18" s="62"/>
      <c r="F18" s="62"/>
      <c r="G18" s="62"/>
      <c r="H18" s="62"/>
      <c r="I18" s="62"/>
      <c r="J18" s="62"/>
      <c r="K18" s="62"/>
      <c r="L18" s="62"/>
      <c r="M18" s="62"/>
      <c r="N18" s="62"/>
      <c r="O18" s="62"/>
      <c r="P18" s="62"/>
      <c r="Q18" s="62"/>
      <c r="R18" s="62"/>
    </row>
    <row r="19" spans="1:18" x14ac:dyDescent="0.25">
      <c r="A19" s="12"/>
      <c r="B19" s="15"/>
      <c r="C19" s="16"/>
      <c r="D19" s="39" t="s">
        <v>263</v>
      </c>
      <c r="E19" s="39"/>
      <c r="F19" s="39"/>
      <c r="G19" s="39"/>
      <c r="H19" s="39"/>
      <c r="I19" s="39"/>
      <c r="J19" s="39"/>
      <c r="K19" s="39"/>
      <c r="L19" s="39"/>
      <c r="M19" s="39"/>
      <c r="N19" s="39"/>
      <c r="O19" s="16"/>
    </row>
    <row r="20" spans="1:18" ht="15.75" thickBot="1" x14ac:dyDescent="0.3">
      <c r="A20" s="12"/>
      <c r="B20" s="15"/>
      <c r="C20" s="16"/>
      <c r="D20" s="40" t="s">
        <v>264</v>
      </c>
      <c r="E20" s="40"/>
      <c r="F20" s="40"/>
      <c r="G20" s="40"/>
      <c r="H20" s="40"/>
      <c r="I20" s="40"/>
      <c r="J20" s="40"/>
      <c r="K20" s="40"/>
      <c r="L20" s="40"/>
      <c r="M20" s="40"/>
      <c r="N20" s="40"/>
      <c r="O20" s="16"/>
    </row>
    <row r="21" spans="1:18" x14ac:dyDescent="0.25">
      <c r="A21" s="12"/>
      <c r="B21" s="15"/>
      <c r="C21" s="16"/>
      <c r="D21" s="42"/>
      <c r="E21" s="42"/>
      <c r="F21" s="16"/>
      <c r="G21" s="43" t="s">
        <v>265</v>
      </c>
      <c r="H21" s="43"/>
      <c r="I21" s="16"/>
      <c r="J21" s="43" t="s">
        <v>266</v>
      </c>
      <c r="K21" s="43"/>
      <c r="L21" s="16"/>
      <c r="M21" s="42"/>
      <c r="N21" s="42"/>
      <c r="O21" s="16"/>
    </row>
    <row r="22" spans="1:18" x14ac:dyDescent="0.25">
      <c r="A22" s="12"/>
      <c r="B22" s="15"/>
      <c r="C22" s="16"/>
      <c r="D22" s="39" t="s">
        <v>267</v>
      </c>
      <c r="E22" s="39"/>
      <c r="F22" s="16"/>
      <c r="G22" s="39" t="s">
        <v>268</v>
      </c>
      <c r="H22" s="39"/>
      <c r="I22" s="16"/>
      <c r="J22" s="39" t="s">
        <v>269</v>
      </c>
      <c r="K22" s="39"/>
      <c r="L22" s="16"/>
      <c r="M22" s="39" t="s">
        <v>266</v>
      </c>
      <c r="N22" s="39"/>
      <c r="O22" s="16"/>
    </row>
    <row r="23" spans="1:18" x14ac:dyDescent="0.25">
      <c r="A23" s="12"/>
      <c r="B23" s="15"/>
      <c r="C23" s="16"/>
      <c r="D23" s="39" t="s">
        <v>270</v>
      </c>
      <c r="E23" s="39"/>
      <c r="F23" s="16"/>
      <c r="G23" s="39" t="s">
        <v>271</v>
      </c>
      <c r="H23" s="39"/>
      <c r="I23" s="16"/>
      <c r="J23" s="39" t="s">
        <v>272</v>
      </c>
      <c r="K23" s="39"/>
      <c r="L23" s="16"/>
      <c r="M23" s="39" t="s">
        <v>273</v>
      </c>
      <c r="N23" s="39"/>
      <c r="O23" s="16"/>
    </row>
    <row r="24" spans="1:18" x14ac:dyDescent="0.25">
      <c r="A24" s="12"/>
      <c r="B24" s="15"/>
      <c r="C24" s="16"/>
      <c r="D24" s="39" t="s">
        <v>274</v>
      </c>
      <c r="E24" s="39"/>
      <c r="F24" s="16"/>
      <c r="G24" s="39" t="s">
        <v>275</v>
      </c>
      <c r="H24" s="39"/>
      <c r="I24" s="16"/>
      <c r="J24" s="39" t="s">
        <v>276</v>
      </c>
      <c r="K24" s="39"/>
      <c r="L24" s="16"/>
      <c r="M24" s="39" t="s">
        <v>276</v>
      </c>
      <c r="N24" s="39"/>
      <c r="O24" s="16"/>
    </row>
    <row r="25" spans="1:18" ht="15.75" thickBot="1" x14ac:dyDescent="0.3">
      <c r="A25" s="12"/>
      <c r="B25" s="15"/>
      <c r="C25" s="16"/>
      <c r="D25" s="40">
        <v>2014</v>
      </c>
      <c r="E25" s="40"/>
      <c r="F25" s="16"/>
      <c r="G25" s="40" t="s">
        <v>277</v>
      </c>
      <c r="H25" s="40"/>
      <c r="I25" s="16"/>
      <c r="J25" s="40" t="s">
        <v>278</v>
      </c>
      <c r="K25" s="40"/>
      <c r="L25" s="16"/>
      <c r="M25" s="40" t="s">
        <v>279</v>
      </c>
      <c r="N25" s="40"/>
      <c r="O25" s="16"/>
    </row>
    <row r="26" spans="1:18" x14ac:dyDescent="0.25">
      <c r="A26" s="12"/>
      <c r="B26" s="15"/>
      <c r="C26" s="16"/>
      <c r="D26" s="39" t="s">
        <v>280</v>
      </c>
      <c r="E26" s="39"/>
      <c r="F26" s="39"/>
      <c r="G26" s="39"/>
      <c r="H26" s="39"/>
      <c r="I26" s="39"/>
      <c r="J26" s="39"/>
      <c r="K26" s="39"/>
      <c r="L26" s="39"/>
      <c r="M26" s="39"/>
      <c r="N26" s="39"/>
      <c r="O26" s="16"/>
    </row>
    <row r="27" spans="1:18" x14ac:dyDescent="0.25">
      <c r="A27" s="12"/>
      <c r="B27" s="19" t="s">
        <v>281</v>
      </c>
      <c r="C27" s="20"/>
      <c r="D27" s="44"/>
      <c r="E27" s="44"/>
      <c r="F27" s="20"/>
      <c r="G27" s="44"/>
      <c r="H27" s="44"/>
      <c r="I27" s="20"/>
      <c r="J27" s="44"/>
      <c r="K27" s="44"/>
      <c r="L27" s="20"/>
      <c r="M27" s="44"/>
      <c r="N27" s="44"/>
      <c r="O27" s="20"/>
    </row>
    <row r="28" spans="1:18" x14ac:dyDescent="0.25">
      <c r="A28" s="12"/>
      <c r="B28" s="22" t="s">
        <v>282</v>
      </c>
      <c r="C28" s="15"/>
      <c r="D28" s="23" t="s">
        <v>283</v>
      </c>
      <c r="E28" s="24">
        <v>449312</v>
      </c>
      <c r="F28" s="15"/>
      <c r="G28" s="23" t="s">
        <v>283</v>
      </c>
      <c r="H28" s="24">
        <v>449312</v>
      </c>
      <c r="I28" s="15"/>
      <c r="J28" s="23" t="s">
        <v>283</v>
      </c>
      <c r="K28" s="25" t="s">
        <v>284</v>
      </c>
      <c r="L28" s="15"/>
      <c r="M28" s="23" t="s">
        <v>283</v>
      </c>
      <c r="N28" s="25" t="s">
        <v>284</v>
      </c>
      <c r="O28" s="15"/>
    </row>
    <row r="29" spans="1:18" ht="39" x14ac:dyDescent="0.25">
      <c r="A29" s="12"/>
      <c r="B29" s="26" t="s">
        <v>285</v>
      </c>
      <c r="C29" s="20"/>
      <c r="D29" s="45">
        <v>438599</v>
      </c>
      <c r="E29" s="45"/>
      <c r="F29" s="20"/>
      <c r="G29" s="46" t="s">
        <v>284</v>
      </c>
      <c r="H29" s="46"/>
      <c r="I29" s="20"/>
      <c r="J29" s="45">
        <v>438599</v>
      </c>
      <c r="K29" s="45"/>
      <c r="L29" s="20"/>
      <c r="M29" s="46" t="s">
        <v>284</v>
      </c>
      <c r="N29" s="46"/>
      <c r="O29" s="20"/>
    </row>
    <row r="30" spans="1:18" ht="39" x14ac:dyDescent="0.25">
      <c r="A30" s="12"/>
      <c r="B30" s="22" t="s">
        <v>286</v>
      </c>
      <c r="C30" s="15"/>
      <c r="D30" s="47"/>
      <c r="E30" s="47"/>
      <c r="F30" s="15"/>
      <c r="G30" s="47"/>
      <c r="H30" s="47"/>
      <c r="I30" s="15"/>
      <c r="J30" s="47"/>
      <c r="K30" s="47"/>
      <c r="L30" s="15"/>
      <c r="M30" s="47"/>
      <c r="N30" s="47"/>
      <c r="O30" s="15"/>
    </row>
    <row r="31" spans="1:18" ht="26.25" x14ac:dyDescent="0.25">
      <c r="A31" s="12"/>
      <c r="B31" s="30" t="s">
        <v>287</v>
      </c>
      <c r="C31" s="20"/>
      <c r="D31" s="45">
        <v>111757</v>
      </c>
      <c r="E31" s="45"/>
      <c r="F31" s="20"/>
      <c r="G31" s="46" t="s">
        <v>284</v>
      </c>
      <c r="H31" s="46"/>
      <c r="I31" s="20"/>
      <c r="J31" s="45">
        <v>111757</v>
      </c>
      <c r="K31" s="45"/>
      <c r="L31" s="20"/>
      <c r="M31" s="46" t="s">
        <v>284</v>
      </c>
      <c r="N31" s="46"/>
      <c r="O31" s="20"/>
    </row>
    <row r="32" spans="1:18" ht="26.25" x14ac:dyDescent="0.25">
      <c r="A32" s="12"/>
      <c r="B32" s="31" t="s">
        <v>288</v>
      </c>
      <c r="C32" s="15"/>
      <c r="D32" s="48">
        <v>797966</v>
      </c>
      <c r="E32" s="48"/>
      <c r="F32" s="15"/>
      <c r="G32" s="49" t="s">
        <v>284</v>
      </c>
      <c r="H32" s="49"/>
      <c r="I32" s="15"/>
      <c r="J32" s="48">
        <v>797966</v>
      </c>
      <c r="K32" s="48"/>
      <c r="L32" s="15"/>
      <c r="M32" s="49" t="s">
        <v>284</v>
      </c>
      <c r="N32" s="49"/>
      <c r="O32" s="15"/>
    </row>
    <row r="33" spans="1:18" x14ac:dyDescent="0.25">
      <c r="A33" s="12"/>
      <c r="B33" s="26" t="s">
        <v>289</v>
      </c>
      <c r="C33" s="20"/>
      <c r="D33" s="45">
        <v>289479</v>
      </c>
      <c r="E33" s="45"/>
      <c r="F33" s="20"/>
      <c r="G33" s="46" t="s">
        <v>284</v>
      </c>
      <c r="H33" s="46"/>
      <c r="I33" s="20"/>
      <c r="J33" s="45">
        <v>289479</v>
      </c>
      <c r="K33" s="45"/>
      <c r="L33" s="20"/>
      <c r="M33" s="46" t="s">
        <v>284</v>
      </c>
      <c r="N33" s="46"/>
      <c r="O33" s="20"/>
    </row>
    <row r="34" spans="1:18" ht="26.25" x14ac:dyDescent="0.25">
      <c r="A34" s="12"/>
      <c r="B34" s="22" t="s">
        <v>290</v>
      </c>
      <c r="C34" s="15"/>
      <c r="D34" s="47"/>
      <c r="E34" s="47"/>
      <c r="F34" s="15"/>
      <c r="G34" s="47"/>
      <c r="H34" s="47"/>
      <c r="I34" s="15"/>
      <c r="J34" s="47"/>
      <c r="K34" s="47"/>
      <c r="L34" s="15"/>
      <c r="M34" s="47"/>
      <c r="N34" s="47"/>
      <c r="O34" s="15"/>
    </row>
    <row r="35" spans="1:18" x14ac:dyDescent="0.25">
      <c r="A35" s="12"/>
      <c r="B35" s="32" t="s">
        <v>291</v>
      </c>
      <c r="C35" s="20"/>
      <c r="D35" s="45">
        <v>57206</v>
      </c>
      <c r="E35" s="45"/>
      <c r="F35" s="20"/>
      <c r="G35" s="46" t="s">
        <v>284</v>
      </c>
      <c r="H35" s="46"/>
      <c r="I35" s="20"/>
      <c r="J35" s="45">
        <v>57206</v>
      </c>
      <c r="K35" s="45"/>
      <c r="L35" s="20"/>
      <c r="M35" s="46" t="s">
        <v>284</v>
      </c>
      <c r="N35" s="46"/>
      <c r="O35" s="20"/>
    </row>
    <row r="36" spans="1:18" ht="26.25" x14ac:dyDescent="0.25">
      <c r="A36" s="12"/>
      <c r="B36" s="22" t="s">
        <v>292</v>
      </c>
      <c r="C36" s="15"/>
      <c r="D36" s="47"/>
      <c r="E36" s="47"/>
      <c r="F36" s="15"/>
      <c r="G36" s="47"/>
      <c r="H36" s="47"/>
      <c r="I36" s="15"/>
      <c r="J36" s="47"/>
      <c r="K36" s="47"/>
      <c r="L36" s="15"/>
      <c r="M36" s="47"/>
      <c r="N36" s="47"/>
      <c r="O36" s="15"/>
    </row>
    <row r="37" spans="1:18" x14ac:dyDescent="0.25">
      <c r="A37" s="12"/>
      <c r="B37" s="32" t="s">
        <v>291</v>
      </c>
      <c r="C37" s="20"/>
      <c r="D37" s="45">
        <v>51463</v>
      </c>
      <c r="E37" s="45"/>
      <c r="F37" s="20"/>
      <c r="G37" s="46" t="s">
        <v>284</v>
      </c>
      <c r="H37" s="46"/>
      <c r="I37" s="20"/>
      <c r="J37" s="45">
        <v>51463</v>
      </c>
      <c r="K37" s="45"/>
      <c r="L37" s="20"/>
      <c r="M37" s="46" t="s">
        <v>284</v>
      </c>
      <c r="N37" s="46"/>
      <c r="O37" s="20"/>
    </row>
    <row r="38" spans="1:18" x14ac:dyDescent="0.25">
      <c r="A38" s="12"/>
      <c r="B38" s="22" t="s">
        <v>293</v>
      </c>
      <c r="C38" s="15"/>
      <c r="D38" s="47"/>
      <c r="E38" s="47"/>
      <c r="F38" s="15"/>
      <c r="G38" s="47"/>
      <c r="H38" s="47"/>
      <c r="I38" s="15"/>
      <c r="J38" s="47"/>
      <c r="K38" s="47"/>
      <c r="L38" s="15"/>
      <c r="M38" s="47"/>
      <c r="N38" s="47"/>
      <c r="O38" s="15"/>
    </row>
    <row r="39" spans="1:18" x14ac:dyDescent="0.25">
      <c r="A39" s="12"/>
      <c r="B39" s="32" t="s">
        <v>291</v>
      </c>
      <c r="C39" s="20"/>
      <c r="D39" s="45">
        <v>210870</v>
      </c>
      <c r="E39" s="45"/>
      <c r="F39" s="20"/>
      <c r="G39" s="46" t="s">
        <v>284</v>
      </c>
      <c r="H39" s="46"/>
      <c r="I39" s="20"/>
      <c r="J39" s="45">
        <v>210870</v>
      </c>
      <c r="K39" s="45"/>
      <c r="L39" s="20"/>
      <c r="M39" s="46" t="s">
        <v>284</v>
      </c>
      <c r="N39" s="46"/>
      <c r="O39" s="20"/>
    </row>
    <row r="40" spans="1:18" x14ac:dyDescent="0.25">
      <c r="A40" s="12"/>
      <c r="B40" s="33" t="s">
        <v>294</v>
      </c>
      <c r="C40" s="15"/>
      <c r="D40" s="48">
        <v>16579</v>
      </c>
      <c r="E40" s="48"/>
      <c r="F40" s="15"/>
      <c r="G40" s="49" t="s">
        <v>284</v>
      </c>
      <c r="H40" s="49"/>
      <c r="I40" s="15"/>
      <c r="J40" s="48">
        <v>8662</v>
      </c>
      <c r="K40" s="48"/>
      <c r="L40" s="15"/>
      <c r="M40" s="48">
        <v>7917</v>
      </c>
      <c r="N40" s="48"/>
      <c r="O40" s="15"/>
    </row>
    <row r="41" spans="1:18" ht="15.75" thickBot="1" x14ac:dyDescent="0.3">
      <c r="A41" s="12"/>
      <c r="B41" s="26" t="s">
        <v>295</v>
      </c>
      <c r="C41" s="20"/>
      <c r="D41" s="50">
        <v>106421</v>
      </c>
      <c r="E41" s="50"/>
      <c r="F41" s="20"/>
      <c r="G41" s="51" t="s">
        <v>284</v>
      </c>
      <c r="H41" s="51"/>
      <c r="I41" s="20"/>
      <c r="J41" s="50">
        <v>106421</v>
      </c>
      <c r="K41" s="50"/>
      <c r="L41" s="20"/>
      <c r="M41" s="51" t="s">
        <v>284</v>
      </c>
      <c r="N41" s="51"/>
      <c r="O41" s="20"/>
    </row>
    <row r="42" spans="1:18" ht="27" thickBot="1" x14ac:dyDescent="0.3">
      <c r="A42" s="12"/>
      <c r="B42" s="34" t="s">
        <v>296</v>
      </c>
      <c r="C42" s="15"/>
      <c r="D42" s="35" t="s">
        <v>283</v>
      </c>
      <c r="E42" s="36">
        <v>2529652</v>
      </c>
      <c r="F42" s="15"/>
      <c r="G42" s="35" t="s">
        <v>283</v>
      </c>
      <c r="H42" s="36">
        <v>449312</v>
      </c>
      <c r="I42" s="15"/>
      <c r="J42" s="35" t="s">
        <v>283</v>
      </c>
      <c r="K42" s="36">
        <v>2072423</v>
      </c>
      <c r="L42" s="15"/>
      <c r="M42" s="35" t="s">
        <v>283</v>
      </c>
      <c r="N42" s="36">
        <v>7917</v>
      </c>
      <c r="O42" s="15"/>
    </row>
    <row r="43" spans="1:18" ht="15.75" thickTop="1" x14ac:dyDescent="0.25">
      <c r="A43" s="12"/>
      <c r="B43" s="19" t="s">
        <v>297</v>
      </c>
      <c r="C43" s="20"/>
      <c r="D43" s="37" t="s">
        <v>283</v>
      </c>
      <c r="E43" s="27">
        <v>6049</v>
      </c>
      <c r="F43" s="20"/>
      <c r="G43" s="37" t="s">
        <v>283</v>
      </c>
      <c r="H43" s="28" t="s">
        <v>284</v>
      </c>
      <c r="I43" s="20"/>
      <c r="J43" s="37" t="s">
        <v>283</v>
      </c>
      <c r="K43" s="27">
        <v>6049</v>
      </c>
      <c r="L43" s="20"/>
      <c r="M43" s="37" t="s">
        <v>283</v>
      </c>
      <c r="N43" s="28" t="s">
        <v>284</v>
      </c>
      <c r="O43" s="20"/>
    </row>
    <row r="44" spans="1:18" x14ac:dyDescent="0.25">
      <c r="A44" s="12"/>
      <c r="B44" s="38" t="s">
        <v>298</v>
      </c>
      <c r="C44" s="15"/>
      <c r="D44" s="48">
        <v>30233</v>
      </c>
      <c r="E44" s="48"/>
      <c r="F44" s="15"/>
      <c r="G44" s="49" t="s">
        <v>284</v>
      </c>
      <c r="H44" s="49"/>
      <c r="I44" s="15"/>
      <c r="J44" s="48">
        <v>30233</v>
      </c>
      <c r="K44" s="48"/>
      <c r="L44" s="15"/>
      <c r="M44" s="49" t="s">
        <v>284</v>
      </c>
      <c r="N44" s="49"/>
      <c r="O44" s="15"/>
    </row>
    <row r="45" spans="1:18" x14ac:dyDescent="0.25">
      <c r="A45" s="12"/>
      <c r="B45" s="19" t="s">
        <v>299</v>
      </c>
      <c r="C45" s="20"/>
      <c r="D45" s="45">
        <v>4499</v>
      </c>
      <c r="E45" s="45"/>
      <c r="F45" s="20"/>
      <c r="G45" s="46" t="s">
        <v>284</v>
      </c>
      <c r="H45" s="46"/>
      <c r="I45" s="20"/>
      <c r="J45" s="45">
        <v>4499</v>
      </c>
      <c r="K45" s="45"/>
      <c r="L45" s="20"/>
      <c r="M45" s="46" t="s">
        <v>284</v>
      </c>
      <c r="N45" s="46"/>
      <c r="O45" s="20"/>
    </row>
    <row r="46" spans="1:18" x14ac:dyDescent="0.25">
      <c r="A46" s="12"/>
      <c r="B46" s="38" t="s">
        <v>300</v>
      </c>
      <c r="C46" s="15"/>
      <c r="D46" s="49" t="s">
        <v>301</v>
      </c>
      <c r="E46" s="49"/>
      <c r="F46" s="23" t="s">
        <v>302</v>
      </c>
      <c r="G46" s="49" t="s">
        <v>284</v>
      </c>
      <c r="H46" s="49"/>
      <c r="I46" s="15"/>
      <c r="J46" s="49" t="s">
        <v>303</v>
      </c>
      <c r="K46" s="49"/>
      <c r="L46" s="23" t="s">
        <v>302</v>
      </c>
      <c r="M46" s="49" t="s">
        <v>304</v>
      </c>
      <c r="N46" s="49"/>
      <c r="O46" s="23" t="s">
        <v>302</v>
      </c>
    </row>
    <row r="47" spans="1:18" x14ac:dyDescent="0.25">
      <c r="A47" s="12"/>
      <c r="B47" s="62"/>
      <c r="C47" s="62"/>
      <c r="D47" s="62"/>
      <c r="E47" s="62"/>
      <c r="F47" s="62"/>
      <c r="G47" s="62"/>
      <c r="H47" s="62"/>
      <c r="I47" s="62"/>
      <c r="J47" s="62"/>
      <c r="K47" s="62"/>
      <c r="L47" s="62"/>
      <c r="M47" s="62"/>
      <c r="N47" s="62"/>
      <c r="O47" s="62"/>
      <c r="P47" s="62"/>
      <c r="Q47" s="62"/>
      <c r="R47" s="62"/>
    </row>
    <row r="48" spans="1:18" x14ac:dyDescent="0.25">
      <c r="A48" s="12"/>
      <c r="B48" s="15"/>
      <c r="C48" s="16"/>
      <c r="D48" s="39" t="s">
        <v>263</v>
      </c>
      <c r="E48" s="39"/>
      <c r="F48" s="39"/>
      <c r="G48" s="39"/>
      <c r="H48" s="39"/>
      <c r="I48" s="39"/>
      <c r="J48" s="39"/>
      <c r="K48" s="39"/>
      <c r="L48" s="39"/>
      <c r="M48" s="39"/>
      <c r="N48" s="39"/>
      <c r="O48" s="16"/>
    </row>
    <row r="49" spans="1:15" ht="15.75" thickBot="1" x14ac:dyDescent="0.3">
      <c r="A49" s="12"/>
      <c r="B49" s="15"/>
      <c r="C49" s="16"/>
      <c r="D49" s="40" t="s">
        <v>305</v>
      </c>
      <c r="E49" s="40"/>
      <c r="F49" s="40"/>
      <c r="G49" s="40"/>
      <c r="H49" s="40"/>
      <c r="I49" s="40"/>
      <c r="J49" s="40"/>
      <c r="K49" s="40"/>
      <c r="L49" s="40"/>
      <c r="M49" s="40"/>
      <c r="N49" s="40"/>
      <c r="O49" s="16"/>
    </row>
    <row r="50" spans="1:15" x14ac:dyDescent="0.25">
      <c r="A50" s="12"/>
      <c r="B50" s="15"/>
      <c r="C50" s="16"/>
      <c r="D50" s="42"/>
      <c r="E50" s="42"/>
      <c r="F50" s="16"/>
      <c r="G50" s="43" t="s">
        <v>265</v>
      </c>
      <c r="H50" s="43"/>
      <c r="I50" s="16"/>
      <c r="J50" s="43" t="s">
        <v>266</v>
      </c>
      <c r="K50" s="43"/>
      <c r="L50" s="16"/>
      <c r="M50" s="42"/>
      <c r="N50" s="42"/>
      <c r="O50" s="16"/>
    </row>
    <row r="51" spans="1:15" x14ac:dyDescent="0.25">
      <c r="A51" s="12"/>
      <c r="B51" s="15"/>
      <c r="C51" s="16"/>
      <c r="D51" s="39" t="s">
        <v>267</v>
      </c>
      <c r="E51" s="39"/>
      <c r="F51" s="16"/>
      <c r="G51" s="39" t="s">
        <v>268</v>
      </c>
      <c r="H51" s="39"/>
      <c r="I51" s="16"/>
      <c r="J51" s="39" t="s">
        <v>269</v>
      </c>
      <c r="K51" s="39"/>
      <c r="L51" s="16"/>
      <c r="M51" s="39" t="s">
        <v>266</v>
      </c>
      <c r="N51" s="39"/>
      <c r="O51" s="16"/>
    </row>
    <row r="52" spans="1:15" x14ac:dyDescent="0.25">
      <c r="A52" s="12"/>
      <c r="B52" s="15"/>
      <c r="C52" s="16"/>
      <c r="D52" s="39" t="s">
        <v>270</v>
      </c>
      <c r="E52" s="39"/>
      <c r="F52" s="16"/>
      <c r="G52" s="39" t="s">
        <v>271</v>
      </c>
      <c r="H52" s="39"/>
      <c r="I52" s="16"/>
      <c r="J52" s="39" t="s">
        <v>272</v>
      </c>
      <c r="K52" s="39"/>
      <c r="L52" s="16"/>
      <c r="M52" s="39" t="s">
        <v>273</v>
      </c>
      <c r="N52" s="39"/>
      <c r="O52" s="16"/>
    </row>
    <row r="53" spans="1:15" x14ac:dyDescent="0.25">
      <c r="A53" s="12"/>
      <c r="B53" s="15"/>
      <c r="C53" s="16"/>
      <c r="D53" s="39" t="s">
        <v>306</v>
      </c>
      <c r="E53" s="39"/>
      <c r="F53" s="16"/>
      <c r="G53" s="39" t="s">
        <v>275</v>
      </c>
      <c r="H53" s="39"/>
      <c r="I53" s="16"/>
      <c r="J53" s="39" t="s">
        <v>276</v>
      </c>
      <c r="K53" s="39"/>
      <c r="L53" s="16"/>
      <c r="M53" s="39" t="s">
        <v>276</v>
      </c>
      <c r="N53" s="39"/>
      <c r="O53" s="16"/>
    </row>
    <row r="54" spans="1:15" ht="15.75" thickBot="1" x14ac:dyDescent="0.3">
      <c r="A54" s="12"/>
      <c r="B54" s="15"/>
      <c r="C54" s="16"/>
      <c r="D54" s="40">
        <v>2013</v>
      </c>
      <c r="E54" s="40"/>
      <c r="F54" s="16"/>
      <c r="G54" s="40" t="s">
        <v>277</v>
      </c>
      <c r="H54" s="40"/>
      <c r="I54" s="16"/>
      <c r="J54" s="40" t="s">
        <v>278</v>
      </c>
      <c r="K54" s="40"/>
      <c r="L54" s="16"/>
      <c r="M54" s="40" t="s">
        <v>279</v>
      </c>
      <c r="N54" s="40"/>
      <c r="O54" s="16"/>
    </row>
    <row r="55" spans="1:15" x14ac:dyDescent="0.25">
      <c r="A55" s="12"/>
      <c r="B55" s="15"/>
      <c r="C55" s="16"/>
      <c r="D55" s="39" t="s">
        <v>280</v>
      </c>
      <c r="E55" s="39"/>
      <c r="F55" s="39"/>
      <c r="G55" s="39"/>
      <c r="H55" s="39"/>
      <c r="I55" s="39"/>
      <c r="J55" s="39"/>
      <c r="K55" s="39"/>
      <c r="L55" s="39"/>
      <c r="M55" s="39"/>
      <c r="N55" s="39"/>
      <c r="O55" s="16"/>
    </row>
    <row r="56" spans="1:15" x14ac:dyDescent="0.25">
      <c r="A56" s="12"/>
      <c r="B56" s="19" t="s">
        <v>281</v>
      </c>
      <c r="C56" s="20"/>
      <c r="D56" s="44"/>
      <c r="E56" s="44"/>
      <c r="F56" s="20"/>
      <c r="G56" s="44"/>
      <c r="H56" s="44"/>
      <c r="I56" s="20"/>
      <c r="J56" s="44"/>
      <c r="K56" s="44"/>
      <c r="L56" s="20"/>
      <c r="M56" s="44"/>
      <c r="N56" s="44"/>
      <c r="O56" s="20"/>
    </row>
    <row r="57" spans="1:15" x14ac:dyDescent="0.25">
      <c r="A57" s="12"/>
      <c r="B57" s="22" t="s">
        <v>282</v>
      </c>
      <c r="C57" s="15"/>
      <c r="D57" s="23" t="s">
        <v>283</v>
      </c>
      <c r="E57" s="24">
        <v>491632</v>
      </c>
      <c r="F57" s="15"/>
      <c r="G57" s="23" t="s">
        <v>283</v>
      </c>
      <c r="H57" s="24">
        <v>491632</v>
      </c>
      <c r="I57" s="15"/>
      <c r="J57" s="23" t="s">
        <v>283</v>
      </c>
      <c r="K57" s="25" t="s">
        <v>284</v>
      </c>
      <c r="L57" s="15"/>
      <c r="M57" s="23" t="s">
        <v>283</v>
      </c>
      <c r="N57" s="25" t="s">
        <v>284</v>
      </c>
      <c r="O57" s="15"/>
    </row>
    <row r="58" spans="1:15" ht="39" x14ac:dyDescent="0.25">
      <c r="A58" s="12"/>
      <c r="B58" s="26" t="s">
        <v>285</v>
      </c>
      <c r="C58" s="20"/>
      <c r="D58" s="45">
        <v>394323</v>
      </c>
      <c r="E58" s="45"/>
      <c r="F58" s="20"/>
      <c r="G58" s="46" t="s">
        <v>284</v>
      </c>
      <c r="H58" s="46"/>
      <c r="I58" s="20"/>
      <c r="J58" s="45">
        <v>394323</v>
      </c>
      <c r="K58" s="45"/>
      <c r="L58" s="20"/>
      <c r="M58" s="46" t="s">
        <v>284</v>
      </c>
      <c r="N58" s="46"/>
      <c r="O58" s="20"/>
    </row>
    <row r="59" spans="1:15" ht="39" x14ac:dyDescent="0.25">
      <c r="A59" s="12"/>
      <c r="B59" s="22" t="s">
        <v>286</v>
      </c>
      <c r="C59" s="15"/>
      <c r="D59" s="47"/>
      <c r="E59" s="47"/>
      <c r="F59" s="15"/>
      <c r="G59" s="47"/>
      <c r="H59" s="47"/>
      <c r="I59" s="15"/>
      <c r="J59" s="47"/>
      <c r="K59" s="47"/>
      <c r="L59" s="15"/>
      <c r="M59" s="47"/>
      <c r="N59" s="47"/>
      <c r="O59" s="15"/>
    </row>
    <row r="60" spans="1:15" ht="26.25" x14ac:dyDescent="0.25">
      <c r="A60" s="12"/>
      <c r="B60" s="30" t="s">
        <v>287</v>
      </c>
      <c r="C60" s="20"/>
      <c r="D60" s="45">
        <v>178870</v>
      </c>
      <c r="E60" s="45"/>
      <c r="F60" s="20"/>
      <c r="G60" s="46" t="s">
        <v>284</v>
      </c>
      <c r="H60" s="46"/>
      <c r="I60" s="20"/>
      <c r="J60" s="45">
        <v>178870</v>
      </c>
      <c r="K60" s="45"/>
      <c r="L60" s="20"/>
      <c r="M60" s="46" t="s">
        <v>284</v>
      </c>
      <c r="N60" s="46"/>
      <c r="O60" s="20"/>
    </row>
    <row r="61" spans="1:15" ht="26.25" x14ac:dyDescent="0.25">
      <c r="A61" s="12"/>
      <c r="B61" s="31" t="s">
        <v>288</v>
      </c>
      <c r="C61" s="15"/>
      <c r="D61" s="48">
        <v>885237</v>
      </c>
      <c r="E61" s="48"/>
      <c r="F61" s="15"/>
      <c r="G61" s="49" t="s">
        <v>284</v>
      </c>
      <c r="H61" s="49"/>
      <c r="I61" s="15"/>
      <c r="J61" s="48">
        <v>885237</v>
      </c>
      <c r="K61" s="48"/>
      <c r="L61" s="15"/>
      <c r="M61" s="49" t="s">
        <v>284</v>
      </c>
      <c r="N61" s="49"/>
      <c r="O61" s="15"/>
    </row>
    <row r="62" spans="1:15" x14ac:dyDescent="0.25">
      <c r="A62" s="12"/>
      <c r="B62" s="26" t="s">
        <v>289</v>
      </c>
      <c r="C62" s="20"/>
      <c r="D62" s="45">
        <v>280979</v>
      </c>
      <c r="E62" s="45"/>
      <c r="F62" s="20"/>
      <c r="G62" s="46" t="s">
        <v>284</v>
      </c>
      <c r="H62" s="46"/>
      <c r="I62" s="20"/>
      <c r="J62" s="45">
        <v>280979</v>
      </c>
      <c r="K62" s="45"/>
      <c r="L62" s="20"/>
      <c r="M62" s="46" t="s">
        <v>284</v>
      </c>
      <c r="N62" s="46"/>
      <c r="O62" s="20"/>
    </row>
    <row r="63" spans="1:15" ht="26.25" x14ac:dyDescent="0.25">
      <c r="A63" s="12"/>
      <c r="B63" s="22" t="s">
        <v>290</v>
      </c>
      <c r="C63" s="15"/>
      <c r="D63" s="47"/>
      <c r="E63" s="47"/>
      <c r="F63" s="15"/>
      <c r="G63" s="47"/>
      <c r="H63" s="47"/>
      <c r="I63" s="15"/>
      <c r="J63" s="47"/>
      <c r="K63" s="47"/>
      <c r="L63" s="15"/>
      <c r="M63" s="47"/>
      <c r="N63" s="47"/>
      <c r="O63" s="15"/>
    </row>
    <row r="64" spans="1:15" x14ac:dyDescent="0.25">
      <c r="A64" s="12"/>
      <c r="B64" s="32" t="s">
        <v>291</v>
      </c>
      <c r="C64" s="20"/>
      <c r="D64" s="45">
        <v>46327</v>
      </c>
      <c r="E64" s="45"/>
      <c r="F64" s="20"/>
      <c r="G64" s="46" t="s">
        <v>284</v>
      </c>
      <c r="H64" s="46"/>
      <c r="I64" s="20"/>
      <c r="J64" s="45">
        <v>46327</v>
      </c>
      <c r="K64" s="45"/>
      <c r="L64" s="20"/>
      <c r="M64" s="46" t="s">
        <v>284</v>
      </c>
      <c r="N64" s="46"/>
      <c r="O64" s="20"/>
    </row>
    <row r="65" spans="1:18" ht="26.25" x14ac:dyDescent="0.25">
      <c r="A65" s="12"/>
      <c r="B65" s="22" t="s">
        <v>292</v>
      </c>
      <c r="C65" s="15"/>
      <c r="D65" s="47"/>
      <c r="E65" s="47"/>
      <c r="F65" s="15"/>
      <c r="G65" s="47"/>
      <c r="H65" s="47"/>
      <c r="I65" s="15"/>
      <c r="J65" s="47"/>
      <c r="K65" s="47"/>
      <c r="L65" s="15"/>
      <c r="M65" s="47"/>
      <c r="N65" s="47"/>
      <c r="O65" s="15"/>
    </row>
    <row r="66" spans="1:18" x14ac:dyDescent="0.25">
      <c r="A66" s="12"/>
      <c r="B66" s="32" t="s">
        <v>291</v>
      </c>
      <c r="C66" s="20"/>
      <c r="D66" s="45">
        <v>51617</v>
      </c>
      <c r="E66" s="45"/>
      <c r="F66" s="20"/>
      <c r="G66" s="46" t="s">
        <v>284</v>
      </c>
      <c r="H66" s="46"/>
      <c r="I66" s="20"/>
      <c r="J66" s="45">
        <v>51617</v>
      </c>
      <c r="K66" s="45"/>
      <c r="L66" s="20"/>
      <c r="M66" s="46" t="s">
        <v>284</v>
      </c>
      <c r="N66" s="46"/>
      <c r="O66" s="20"/>
    </row>
    <row r="67" spans="1:18" x14ac:dyDescent="0.25">
      <c r="A67" s="12"/>
      <c r="B67" s="22" t="s">
        <v>293</v>
      </c>
      <c r="C67" s="15"/>
      <c r="D67" s="47"/>
      <c r="E67" s="47"/>
      <c r="F67" s="15"/>
      <c r="G67" s="47"/>
      <c r="H67" s="47"/>
      <c r="I67" s="15"/>
      <c r="J67" s="47"/>
      <c r="K67" s="47"/>
      <c r="L67" s="15"/>
      <c r="M67" s="47"/>
      <c r="N67" s="47"/>
      <c r="O67" s="15"/>
    </row>
    <row r="68" spans="1:18" x14ac:dyDescent="0.25">
      <c r="A68" s="12"/>
      <c r="B68" s="32" t="s">
        <v>291</v>
      </c>
      <c r="C68" s="20"/>
      <c r="D68" s="45">
        <v>309995</v>
      </c>
      <c r="E68" s="45"/>
      <c r="F68" s="20"/>
      <c r="G68" s="46" t="s">
        <v>284</v>
      </c>
      <c r="H68" s="46"/>
      <c r="I68" s="20"/>
      <c r="J68" s="45">
        <v>309995</v>
      </c>
      <c r="K68" s="45"/>
      <c r="L68" s="20"/>
      <c r="M68" s="46" t="s">
        <v>284</v>
      </c>
      <c r="N68" s="46"/>
      <c r="O68" s="20"/>
    </row>
    <row r="69" spans="1:18" x14ac:dyDescent="0.25">
      <c r="A69" s="12"/>
      <c r="B69" s="33" t="s">
        <v>294</v>
      </c>
      <c r="C69" s="15"/>
      <c r="D69" s="48">
        <v>15101</v>
      </c>
      <c r="E69" s="48"/>
      <c r="F69" s="15"/>
      <c r="G69" s="49" t="s">
        <v>284</v>
      </c>
      <c r="H69" s="49"/>
      <c r="I69" s="15"/>
      <c r="J69" s="48">
        <v>8730</v>
      </c>
      <c r="K69" s="48"/>
      <c r="L69" s="15"/>
      <c r="M69" s="48">
        <v>6371</v>
      </c>
      <c r="N69" s="48"/>
      <c r="O69" s="15"/>
    </row>
    <row r="70" spans="1:18" ht="15.75" thickBot="1" x14ac:dyDescent="0.3">
      <c r="A70" s="12"/>
      <c r="B70" s="26" t="s">
        <v>295</v>
      </c>
      <c r="C70" s="20"/>
      <c r="D70" s="50">
        <v>79716</v>
      </c>
      <c r="E70" s="50"/>
      <c r="F70" s="20"/>
      <c r="G70" s="51" t="s">
        <v>284</v>
      </c>
      <c r="H70" s="51"/>
      <c r="I70" s="20"/>
      <c r="J70" s="50">
        <v>79716</v>
      </c>
      <c r="K70" s="50"/>
      <c r="L70" s="20"/>
      <c r="M70" s="51" t="s">
        <v>284</v>
      </c>
      <c r="N70" s="51"/>
      <c r="O70" s="20"/>
    </row>
    <row r="71" spans="1:18" ht="27" thickBot="1" x14ac:dyDescent="0.3">
      <c r="A71" s="12"/>
      <c r="B71" s="34" t="s">
        <v>296</v>
      </c>
      <c r="C71" s="15"/>
      <c r="D71" s="35" t="s">
        <v>283</v>
      </c>
      <c r="E71" s="36">
        <v>2733797</v>
      </c>
      <c r="F71" s="15"/>
      <c r="G71" s="35" t="s">
        <v>283</v>
      </c>
      <c r="H71" s="36">
        <v>491632</v>
      </c>
      <c r="I71" s="15"/>
      <c r="J71" s="35" t="s">
        <v>283</v>
      </c>
      <c r="K71" s="36">
        <v>2235794</v>
      </c>
      <c r="L71" s="15"/>
      <c r="M71" s="35" t="s">
        <v>283</v>
      </c>
      <c r="N71" s="36">
        <v>6371</v>
      </c>
      <c r="O71" s="15"/>
    </row>
    <row r="72" spans="1:18" ht="15.75" thickTop="1" x14ac:dyDescent="0.25">
      <c r="A72" s="12"/>
      <c r="B72" s="19" t="s">
        <v>297</v>
      </c>
      <c r="C72" s="20"/>
      <c r="D72" s="37" t="s">
        <v>283</v>
      </c>
      <c r="E72" s="27">
        <v>6290</v>
      </c>
      <c r="F72" s="20"/>
      <c r="G72" s="37" t="s">
        <v>283</v>
      </c>
      <c r="H72" s="28" t="s">
        <v>284</v>
      </c>
      <c r="I72" s="20"/>
      <c r="J72" s="37" t="s">
        <v>283</v>
      </c>
      <c r="K72" s="27">
        <v>6290</v>
      </c>
      <c r="L72" s="20"/>
      <c r="M72" s="37" t="s">
        <v>283</v>
      </c>
      <c r="N72" s="28" t="s">
        <v>284</v>
      </c>
      <c r="O72" s="20"/>
    </row>
    <row r="73" spans="1:18" x14ac:dyDescent="0.25">
      <c r="A73" s="12"/>
      <c r="B73" s="38" t="s">
        <v>298</v>
      </c>
      <c r="C73" s="15"/>
      <c r="D73" s="48">
        <v>28078</v>
      </c>
      <c r="E73" s="48"/>
      <c r="F73" s="15"/>
      <c r="G73" s="49" t="s">
        <v>284</v>
      </c>
      <c r="H73" s="49"/>
      <c r="I73" s="15"/>
      <c r="J73" s="48">
        <v>28078</v>
      </c>
      <c r="K73" s="48"/>
      <c r="L73" s="15"/>
      <c r="M73" s="49" t="s">
        <v>284</v>
      </c>
      <c r="N73" s="49"/>
      <c r="O73" s="15"/>
    </row>
    <row r="74" spans="1:18" x14ac:dyDescent="0.25">
      <c r="A74" s="12"/>
      <c r="B74" s="19" t="s">
        <v>299</v>
      </c>
      <c r="C74" s="20"/>
      <c r="D74" s="45">
        <v>6181</v>
      </c>
      <c r="E74" s="45"/>
      <c r="F74" s="20"/>
      <c r="G74" s="46" t="s">
        <v>284</v>
      </c>
      <c r="H74" s="46"/>
      <c r="I74" s="20"/>
      <c r="J74" s="45">
        <v>6181</v>
      </c>
      <c r="K74" s="45"/>
      <c r="L74" s="20"/>
      <c r="M74" s="46" t="s">
        <v>284</v>
      </c>
      <c r="N74" s="46"/>
      <c r="O74" s="20"/>
    </row>
    <row r="75" spans="1:18" x14ac:dyDescent="0.25">
      <c r="A75" s="12"/>
      <c r="B75" s="38" t="s">
        <v>300</v>
      </c>
      <c r="C75" s="15"/>
      <c r="D75" s="49" t="s">
        <v>307</v>
      </c>
      <c r="E75" s="49"/>
      <c r="F75" s="23" t="s">
        <v>302</v>
      </c>
      <c r="G75" s="49" t="s">
        <v>284</v>
      </c>
      <c r="H75" s="49"/>
      <c r="I75" s="15"/>
      <c r="J75" s="49" t="s">
        <v>308</v>
      </c>
      <c r="K75" s="49"/>
      <c r="L75" s="23" t="s">
        <v>302</v>
      </c>
      <c r="M75" s="49" t="s">
        <v>309</v>
      </c>
      <c r="N75" s="49"/>
      <c r="O75" s="23" t="s">
        <v>302</v>
      </c>
    </row>
    <row r="76" spans="1:18" x14ac:dyDescent="0.25">
      <c r="A76" s="12"/>
      <c r="B76" s="63"/>
      <c r="C76" s="63"/>
      <c r="D76" s="63"/>
      <c r="E76" s="63"/>
      <c r="F76" s="63"/>
      <c r="G76" s="63"/>
      <c r="H76" s="63"/>
      <c r="I76" s="63"/>
      <c r="J76" s="63"/>
      <c r="K76" s="63"/>
      <c r="L76" s="63"/>
      <c r="M76" s="63"/>
      <c r="N76" s="63"/>
      <c r="O76" s="63"/>
      <c r="P76" s="63"/>
      <c r="Q76" s="63"/>
      <c r="R76" s="63"/>
    </row>
    <row r="77" spans="1:18" ht="25.5" customHeight="1" x14ac:dyDescent="0.25">
      <c r="A77" s="12"/>
      <c r="B77" s="62" t="s">
        <v>310</v>
      </c>
      <c r="C77" s="62"/>
      <c r="D77" s="62"/>
      <c r="E77" s="62"/>
      <c r="F77" s="62"/>
      <c r="G77" s="62"/>
      <c r="H77" s="62"/>
      <c r="I77" s="62"/>
      <c r="J77" s="62"/>
      <c r="K77" s="62"/>
      <c r="L77" s="62"/>
      <c r="M77" s="62"/>
      <c r="N77" s="62"/>
      <c r="O77" s="62"/>
      <c r="P77" s="62"/>
      <c r="Q77" s="62"/>
      <c r="R77" s="62"/>
    </row>
    <row r="78" spans="1:18" x14ac:dyDescent="0.25">
      <c r="A78" s="12"/>
      <c r="B78" s="63"/>
      <c r="C78" s="63"/>
      <c r="D78" s="63"/>
      <c r="E78" s="63"/>
      <c r="F78" s="63"/>
      <c r="G78" s="63"/>
      <c r="H78" s="63"/>
      <c r="I78" s="63"/>
      <c r="J78" s="63"/>
      <c r="K78" s="63"/>
      <c r="L78" s="63"/>
      <c r="M78" s="63"/>
      <c r="N78" s="63"/>
      <c r="O78" s="63"/>
      <c r="P78" s="63"/>
      <c r="Q78" s="63"/>
      <c r="R78" s="63"/>
    </row>
    <row r="79" spans="1:18" x14ac:dyDescent="0.25">
      <c r="A79" s="12"/>
      <c r="B79" s="15"/>
      <c r="C79" s="16"/>
      <c r="D79" s="39" t="s">
        <v>311</v>
      </c>
      <c r="E79" s="39"/>
      <c r="F79" s="39"/>
      <c r="G79" s="39"/>
      <c r="H79" s="39"/>
      <c r="I79" s="39"/>
      <c r="J79" s="39"/>
      <c r="K79" s="39"/>
      <c r="L79" s="39"/>
      <c r="M79" s="39"/>
      <c r="N79" s="39"/>
      <c r="O79" s="39"/>
      <c r="P79" s="39"/>
      <c r="Q79" s="39"/>
      <c r="R79" s="16"/>
    </row>
    <row r="80" spans="1:18" ht="15.75" thickBot="1" x14ac:dyDescent="0.3">
      <c r="A80" s="12"/>
      <c r="B80" s="15"/>
      <c r="C80" s="16"/>
      <c r="D80" s="40" t="s">
        <v>312</v>
      </c>
      <c r="E80" s="40"/>
      <c r="F80" s="40"/>
      <c r="G80" s="40"/>
      <c r="H80" s="40"/>
      <c r="I80" s="40"/>
      <c r="J80" s="40"/>
      <c r="K80" s="40"/>
      <c r="L80" s="40"/>
      <c r="M80" s="40"/>
      <c r="N80" s="40"/>
      <c r="O80" s="40"/>
      <c r="P80" s="40"/>
      <c r="Q80" s="40"/>
      <c r="R80" s="16"/>
    </row>
    <row r="81" spans="1:18" x14ac:dyDescent="0.25">
      <c r="A81" s="12"/>
      <c r="B81" s="15"/>
      <c r="C81" s="16"/>
      <c r="D81" s="42"/>
      <c r="E81" s="42"/>
      <c r="F81" s="52"/>
      <c r="G81" s="43" t="s">
        <v>265</v>
      </c>
      <c r="H81" s="43"/>
      <c r="I81" s="52"/>
      <c r="J81" s="43" t="s">
        <v>266</v>
      </c>
      <c r="K81" s="43"/>
      <c r="L81" s="52"/>
      <c r="M81" s="42"/>
      <c r="N81" s="42"/>
      <c r="O81" s="52"/>
      <c r="P81" s="43" t="s">
        <v>313</v>
      </c>
      <c r="Q81" s="43"/>
      <c r="R81" s="16"/>
    </row>
    <row r="82" spans="1:18" x14ac:dyDescent="0.25">
      <c r="A82" s="12"/>
      <c r="B82" s="15"/>
      <c r="C82" s="16"/>
      <c r="D82" s="39" t="s">
        <v>267</v>
      </c>
      <c r="E82" s="39"/>
      <c r="F82" s="16"/>
      <c r="G82" s="39" t="s">
        <v>268</v>
      </c>
      <c r="H82" s="39"/>
      <c r="I82" s="16"/>
      <c r="J82" s="39" t="s">
        <v>269</v>
      </c>
      <c r="K82" s="39"/>
      <c r="L82" s="16"/>
      <c r="M82" s="39" t="s">
        <v>266</v>
      </c>
      <c r="N82" s="39"/>
      <c r="O82" s="16"/>
      <c r="P82" s="39" t="s">
        <v>314</v>
      </c>
      <c r="Q82" s="39"/>
      <c r="R82" s="16"/>
    </row>
    <row r="83" spans="1:18" x14ac:dyDescent="0.25">
      <c r="A83" s="12"/>
      <c r="B83" s="15"/>
      <c r="C83" s="16"/>
      <c r="D83" s="39" t="s">
        <v>270</v>
      </c>
      <c r="E83" s="39"/>
      <c r="F83" s="16"/>
      <c r="G83" s="39" t="s">
        <v>271</v>
      </c>
      <c r="H83" s="39"/>
      <c r="I83" s="16"/>
      <c r="J83" s="39" t="s">
        <v>272</v>
      </c>
      <c r="K83" s="39"/>
      <c r="L83" s="16"/>
      <c r="M83" s="39" t="s">
        <v>273</v>
      </c>
      <c r="N83" s="39"/>
      <c r="O83" s="16"/>
      <c r="P83" s="39" t="s">
        <v>315</v>
      </c>
      <c r="Q83" s="39"/>
      <c r="R83" s="16"/>
    </row>
    <row r="84" spans="1:18" x14ac:dyDescent="0.25">
      <c r="A84" s="12"/>
      <c r="B84" s="15"/>
      <c r="C84" s="16"/>
      <c r="D84" s="39" t="s">
        <v>274</v>
      </c>
      <c r="E84" s="39"/>
      <c r="F84" s="16"/>
      <c r="G84" s="39" t="s">
        <v>275</v>
      </c>
      <c r="H84" s="39"/>
      <c r="I84" s="16"/>
      <c r="J84" s="39" t="s">
        <v>276</v>
      </c>
      <c r="K84" s="39"/>
      <c r="L84" s="16"/>
      <c r="M84" s="39" t="s">
        <v>276</v>
      </c>
      <c r="N84" s="39"/>
      <c r="O84" s="16"/>
      <c r="P84" s="39" t="s">
        <v>274</v>
      </c>
      <c r="Q84" s="39"/>
      <c r="R84" s="16"/>
    </row>
    <row r="85" spans="1:18" ht="15.75" thickBot="1" x14ac:dyDescent="0.3">
      <c r="A85" s="12"/>
      <c r="B85" s="15"/>
      <c r="C85" s="16"/>
      <c r="D85" s="40">
        <v>2014</v>
      </c>
      <c r="E85" s="40"/>
      <c r="F85" s="16"/>
      <c r="G85" s="40" t="s">
        <v>277</v>
      </c>
      <c r="H85" s="40"/>
      <c r="I85" s="16"/>
      <c r="J85" s="40" t="s">
        <v>278</v>
      </c>
      <c r="K85" s="40"/>
      <c r="L85" s="16"/>
      <c r="M85" s="40" t="s">
        <v>279</v>
      </c>
      <c r="N85" s="40"/>
      <c r="O85" s="16"/>
      <c r="P85" s="40">
        <v>2014</v>
      </c>
      <c r="Q85" s="40"/>
      <c r="R85" s="16"/>
    </row>
    <row r="86" spans="1:18" x14ac:dyDescent="0.25">
      <c r="A86" s="12"/>
      <c r="B86" s="15"/>
      <c r="C86" s="16"/>
      <c r="D86" s="39" t="s">
        <v>280</v>
      </c>
      <c r="E86" s="39"/>
      <c r="F86" s="39"/>
      <c r="G86" s="39"/>
      <c r="H86" s="39"/>
      <c r="I86" s="39"/>
      <c r="J86" s="39"/>
      <c r="K86" s="39"/>
      <c r="L86" s="39"/>
      <c r="M86" s="39"/>
      <c r="N86" s="39"/>
      <c r="O86" s="39"/>
      <c r="P86" s="39"/>
      <c r="Q86" s="39"/>
      <c r="R86" s="16"/>
    </row>
    <row r="87" spans="1:18" x14ac:dyDescent="0.25">
      <c r="A87" s="12"/>
      <c r="B87" s="19" t="s">
        <v>316</v>
      </c>
      <c r="C87" s="20"/>
      <c r="D87" s="44"/>
      <c r="E87" s="44"/>
      <c r="F87" s="20"/>
      <c r="G87" s="44"/>
      <c r="H87" s="44"/>
      <c r="I87" s="20"/>
      <c r="J87" s="44"/>
      <c r="K87" s="44"/>
      <c r="L87" s="20"/>
      <c r="M87" s="44"/>
      <c r="N87" s="44"/>
      <c r="O87" s="20"/>
      <c r="P87" s="44"/>
      <c r="Q87" s="44"/>
      <c r="R87" s="20"/>
    </row>
    <row r="88" spans="1:18" x14ac:dyDescent="0.25">
      <c r="A88" s="12"/>
      <c r="B88" s="22" t="s">
        <v>317</v>
      </c>
      <c r="C88" s="15"/>
      <c r="D88" s="23" t="s">
        <v>283</v>
      </c>
      <c r="E88" s="24">
        <v>17908</v>
      </c>
      <c r="F88" s="15"/>
      <c r="G88" s="23" t="s">
        <v>283</v>
      </c>
      <c r="H88" s="25" t="s">
        <v>284</v>
      </c>
      <c r="I88" s="15"/>
      <c r="J88" s="23" t="s">
        <v>283</v>
      </c>
      <c r="K88" s="25" t="s">
        <v>284</v>
      </c>
      <c r="L88" s="15"/>
      <c r="M88" s="23" t="s">
        <v>283</v>
      </c>
      <c r="N88" s="24">
        <v>17908</v>
      </c>
      <c r="O88" s="15"/>
      <c r="P88" s="23" t="s">
        <v>283</v>
      </c>
      <c r="Q88" s="25">
        <v>413</v>
      </c>
      <c r="R88" s="15"/>
    </row>
    <row r="89" spans="1:18" x14ac:dyDescent="0.25">
      <c r="A89" s="12"/>
      <c r="B89" s="26" t="s">
        <v>318</v>
      </c>
      <c r="C89" s="20"/>
      <c r="D89" s="45">
        <v>22758</v>
      </c>
      <c r="E89" s="45"/>
      <c r="F89" s="20"/>
      <c r="G89" s="46" t="s">
        <v>284</v>
      </c>
      <c r="H89" s="46"/>
      <c r="I89" s="20"/>
      <c r="J89" s="46" t="s">
        <v>284</v>
      </c>
      <c r="K89" s="46"/>
      <c r="L89" s="20"/>
      <c r="M89" s="45">
        <v>22758</v>
      </c>
      <c r="N89" s="45"/>
      <c r="O89" s="20"/>
      <c r="P89" s="45">
        <v>1865</v>
      </c>
      <c r="Q89" s="45"/>
      <c r="R89" s="20"/>
    </row>
    <row r="90" spans="1:18" x14ac:dyDescent="0.25">
      <c r="A90" s="12"/>
      <c r="B90" s="22" t="s">
        <v>319</v>
      </c>
      <c r="C90" s="15"/>
      <c r="D90" s="48">
        <v>9837</v>
      </c>
      <c r="E90" s="48"/>
      <c r="F90" s="15"/>
      <c r="G90" s="49" t="s">
        <v>284</v>
      </c>
      <c r="H90" s="49"/>
      <c r="I90" s="15"/>
      <c r="J90" s="49" t="s">
        <v>284</v>
      </c>
      <c r="K90" s="49"/>
      <c r="L90" s="15"/>
      <c r="M90" s="48">
        <v>9837</v>
      </c>
      <c r="N90" s="48"/>
      <c r="O90" s="15"/>
      <c r="P90" s="49" t="s">
        <v>320</v>
      </c>
      <c r="Q90" s="49"/>
      <c r="R90" s="23" t="s">
        <v>302</v>
      </c>
    </row>
    <row r="91" spans="1:18" ht="15.75" thickBot="1" x14ac:dyDescent="0.3">
      <c r="A91" s="12"/>
      <c r="B91" s="26" t="s">
        <v>321</v>
      </c>
      <c r="C91" s="20"/>
      <c r="D91" s="51" t="s">
        <v>284</v>
      </c>
      <c r="E91" s="51"/>
      <c r="F91" s="20"/>
      <c r="G91" s="51" t="s">
        <v>284</v>
      </c>
      <c r="H91" s="51"/>
      <c r="I91" s="20"/>
      <c r="J91" s="51" t="s">
        <v>284</v>
      </c>
      <c r="K91" s="51"/>
      <c r="L91" s="20"/>
      <c r="M91" s="51" t="s">
        <v>284</v>
      </c>
      <c r="N91" s="51"/>
      <c r="O91" s="20"/>
      <c r="P91" s="51" t="s">
        <v>284</v>
      </c>
      <c r="Q91" s="51"/>
      <c r="R91" s="20"/>
    </row>
    <row r="92" spans="1:18" ht="15.75" thickBot="1" x14ac:dyDescent="0.3">
      <c r="A92" s="12"/>
      <c r="B92" s="33" t="s">
        <v>322</v>
      </c>
      <c r="C92" s="15"/>
      <c r="D92" s="35" t="s">
        <v>283</v>
      </c>
      <c r="E92" s="36">
        <v>50503</v>
      </c>
      <c r="F92" s="15"/>
      <c r="G92" s="35" t="s">
        <v>283</v>
      </c>
      <c r="H92" s="53" t="s">
        <v>284</v>
      </c>
      <c r="I92" s="15"/>
      <c r="J92" s="35" t="s">
        <v>283</v>
      </c>
      <c r="K92" s="53" t="s">
        <v>284</v>
      </c>
      <c r="L92" s="15"/>
      <c r="M92" s="35" t="s">
        <v>283</v>
      </c>
      <c r="N92" s="36">
        <v>50503</v>
      </c>
      <c r="O92" s="15"/>
      <c r="P92" s="35" t="s">
        <v>283</v>
      </c>
      <c r="Q92" s="53" t="s">
        <v>323</v>
      </c>
      <c r="R92" s="23" t="s">
        <v>302</v>
      </c>
    </row>
    <row r="93" spans="1:18" ht="15.75" thickTop="1" x14ac:dyDescent="0.25">
      <c r="A93" s="12"/>
      <c r="B93" s="19" t="s">
        <v>324</v>
      </c>
      <c r="C93" s="20"/>
      <c r="D93" s="37" t="s">
        <v>283</v>
      </c>
      <c r="E93" s="28">
        <v>676</v>
      </c>
      <c r="F93" s="20"/>
      <c r="G93" s="37" t="s">
        <v>283</v>
      </c>
      <c r="H93" s="28" t="s">
        <v>284</v>
      </c>
      <c r="I93" s="20"/>
      <c r="J93" s="37" t="s">
        <v>283</v>
      </c>
      <c r="K93" s="28" t="s">
        <v>284</v>
      </c>
      <c r="L93" s="20"/>
      <c r="M93" s="37" t="s">
        <v>283</v>
      </c>
      <c r="N93" s="28">
        <v>676</v>
      </c>
      <c r="O93" s="20"/>
      <c r="P93" s="37" t="s">
        <v>283</v>
      </c>
      <c r="Q93" s="28" t="s">
        <v>284</v>
      </c>
      <c r="R93" s="20"/>
    </row>
    <row r="94" spans="1:18" x14ac:dyDescent="0.25">
      <c r="A94" s="12"/>
      <c r="B94" s="38" t="s">
        <v>325</v>
      </c>
      <c r="C94" s="15"/>
      <c r="D94" s="23" t="s">
        <v>283</v>
      </c>
      <c r="E94" s="24">
        <v>4009</v>
      </c>
      <c r="F94" s="15"/>
      <c r="G94" s="23" t="s">
        <v>283</v>
      </c>
      <c r="H94" s="25" t="s">
        <v>284</v>
      </c>
      <c r="I94" s="15"/>
      <c r="J94" s="23" t="s">
        <v>283</v>
      </c>
      <c r="K94" s="25" t="s">
        <v>284</v>
      </c>
      <c r="L94" s="15"/>
      <c r="M94" s="23" t="s">
        <v>283</v>
      </c>
      <c r="N94" s="24">
        <v>4009</v>
      </c>
      <c r="O94" s="15"/>
      <c r="P94" s="23" t="s">
        <v>283</v>
      </c>
      <c r="Q94" s="25" t="s">
        <v>326</v>
      </c>
      <c r="R94" s="23" t="s">
        <v>302</v>
      </c>
    </row>
    <row r="95" spans="1:18" x14ac:dyDescent="0.25">
      <c r="A95" s="12"/>
      <c r="B95" s="63"/>
      <c r="C95" s="63"/>
      <c r="D95" s="63"/>
      <c r="E95" s="63"/>
      <c r="F95" s="63"/>
      <c r="G95" s="63"/>
      <c r="H95" s="63"/>
      <c r="I95" s="63"/>
      <c r="J95" s="63"/>
      <c r="K95" s="63"/>
      <c r="L95" s="63"/>
      <c r="M95" s="63"/>
      <c r="N95" s="63"/>
      <c r="O95" s="63"/>
      <c r="P95" s="63"/>
      <c r="Q95" s="63"/>
      <c r="R95" s="63"/>
    </row>
    <row r="96" spans="1:18" x14ac:dyDescent="0.25">
      <c r="A96" s="12"/>
      <c r="B96" s="15"/>
      <c r="C96" s="16"/>
      <c r="D96" s="39" t="s">
        <v>311</v>
      </c>
      <c r="E96" s="39"/>
      <c r="F96" s="39"/>
      <c r="G96" s="39"/>
      <c r="H96" s="39"/>
      <c r="I96" s="39"/>
      <c r="J96" s="39"/>
      <c r="K96" s="39"/>
      <c r="L96" s="39"/>
      <c r="M96" s="39"/>
      <c r="N96" s="39"/>
      <c r="O96" s="39"/>
      <c r="P96" s="39"/>
      <c r="Q96" s="39"/>
      <c r="R96" s="16"/>
    </row>
    <row r="97" spans="1:18" ht="15.75" thickBot="1" x14ac:dyDescent="0.3">
      <c r="A97" s="12"/>
      <c r="B97" s="15"/>
      <c r="C97" s="16"/>
      <c r="D97" s="40" t="s">
        <v>327</v>
      </c>
      <c r="E97" s="40"/>
      <c r="F97" s="40"/>
      <c r="G97" s="40"/>
      <c r="H97" s="40"/>
      <c r="I97" s="40"/>
      <c r="J97" s="40"/>
      <c r="K97" s="40"/>
      <c r="L97" s="40"/>
      <c r="M97" s="40"/>
      <c r="N97" s="40"/>
      <c r="O97" s="40"/>
      <c r="P97" s="40"/>
      <c r="Q97" s="40"/>
      <c r="R97" s="16"/>
    </row>
    <row r="98" spans="1:18" x14ac:dyDescent="0.25">
      <c r="A98" s="12"/>
      <c r="B98" s="15"/>
      <c r="C98" s="16"/>
      <c r="D98" s="42"/>
      <c r="E98" s="42"/>
      <c r="F98" s="52"/>
      <c r="G98" s="43" t="s">
        <v>265</v>
      </c>
      <c r="H98" s="43"/>
      <c r="I98" s="52"/>
      <c r="J98" s="43" t="s">
        <v>266</v>
      </c>
      <c r="K98" s="43"/>
      <c r="L98" s="52"/>
      <c r="M98" s="42"/>
      <c r="N98" s="42"/>
      <c r="O98" s="52"/>
      <c r="P98" s="43" t="s">
        <v>313</v>
      </c>
      <c r="Q98" s="43"/>
      <c r="R98" s="16"/>
    </row>
    <row r="99" spans="1:18" x14ac:dyDescent="0.25">
      <c r="A99" s="12"/>
      <c r="B99" s="15"/>
      <c r="C99" s="16"/>
      <c r="D99" s="39" t="s">
        <v>267</v>
      </c>
      <c r="E99" s="39"/>
      <c r="F99" s="16"/>
      <c r="G99" s="39" t="s">
        <v>268</v>
      </c>
      <c r="H99" s="39"/>
      <c r="I99" s="16"/>
      <c r="J99" s="39" t="s">
        <v>269</v>
      </c>
      <c r="K99" s="39"/>
      <c r="L99" s="16"/>
      <c r="M99" s="39" t="s">
        <v>266</v>
      </c>
      <c r="N99" s="39"/>
      <c r="O99" s="16"/>
      <c r="P99" s="39" t="s">
        <v>314</v>
      </c>
      <c r="Q99" s="39"/>
      <c r="R99" s="16"/>
    </row>
    <row r="100" spans="1:18" x14ac:dyDescent="0.25">
      <c r="A100" s="12"/>
      <c r="B100" s="15"/>
      <c r="C100" s="16"/>
      <c r="D100" s="39" t="s">
        <v>270</v>
      </c>
      <c r="E100" s="39"/>
      <c r="F100" s="16"/>
      <c r="G100" s="39" t="s">
        <v>271</v>
      </c>
      <c r="H100" s="39"/>
      <c r="I100" s="16"/>
      <c r="J100" s="39" t="s">
        <v>272</v>
      </c>
      <c r="K100" s="39"/>
      <c r="L100" s="16"/>
      <c r="M100" s="39" t="s">
        <v>273</v>
      </c>
      <c r="N100" s="39"/>
      <c r="O100" s="16"/>
      <c r="P100" s="39" t="s">
        <v>315</v>
      </c>
      <c r="Q100" s="39"/>
      <c r="R100" s="16"/>
    </row>
    <row r="101" spans="1:18" x14ac:dyDescent="0.25">
      <c r="A101" s="12"/>
      <c r="B101" s="15"/>
      <c r="C101" s="16"/>
      <c r="D101" s="39" t="s">
        <v>274</v>
      </c>
      <c r="E101" s="39"/>
      <c r="F101" s="16"/>
      <c r="G101" s="39" t="s">
        <v>275</v>
      </c>
      <c r="H101" s="39"/>
      <c r="I101" s="16"/>
      <c r="J101" s="39" t="s">
        <v>276</v>
      </c>
      <c r="K101" s="39"/>
      <c r="L101" s="16"/>
      <c r="M101" s="39" t="s">
        <v>276</v>
      </c>
      <c r="N101" s="39"/>
      <c r="O101" s="16"/>
      <c r="P101" s="39" t="s">
        <v>274</v>
      </c>
      <c r="Q101" s="39"/>
      <c r="R101" s="16"/>
    </row>
    <row r="102" spans="1:18" ht="15.75" thickBot="1" x14ac:dyDescent="0.3">
      <c r="A102" s="12"/>
      <c r="B102" s="15"/>
      <c r="C102" s="16"/>
      <c r="D102" s="40">
        <v>2013</v>
      </c>
      <c r="E102" s="40"/>
      <c r="F102" s="16"/>
      <c r="G102" s="40" t="s">
        <v>277</v>
      </c>
      <c r="H102" s="40"/>
      <c r="I102" s="16"/>
      <c r="J102" s="40" t="s">
        <v>278</v>
      </c>
      <c r="K102" s="40"/>
      <c r="L102" s="16"/>
      <c r="M102" s="40" t="s">
        <v>279</v>
      </c>
      <c r="N102" s="40"/>
      <c r="O102" s="16"/>
      <c r="P102" s="40">
        <v>2013</v>
      </c>
      <c r="Q102" s="40"/>
      <c r="R102" s="16"/>
    </row>
    <row r="103" spans="1:18" x14ac:dyDescent="0.25">
      <c r="A103" s="12"/>
      <c r="B103" s="15"/>
      <c r="C103" s="16"/>
      <c r="D103" s="39" t="s">
        <v>280</v>
      </c>
      <c r="E103" s="39"/>
      <c r="F103" s="39"/>
      <c r="G103" s="39"/>
      <c r="H103" s="39"/>
      <c r="I103" s="39"/>
      <c r="J103" s="39"/>
      <c r="K103" s="39"/>
      <c r="L103" s="39"/>
      <c r="M103" s="39"/>
      <c r="N103" s="39"/>
      <c r="O103" s="39"/>
      <c r="P103" s="39"/>
      <c r="Q103" s="39"/>
      <c r="R103" s="16"/>
    </row>
    <row r="104" spans="1:18" x14ac:dyDescent="0.25">
      <c r="A104" s="12"/>
      <c r="B104" s="19" t="s">
        <v>316</v>
      </c>
      <c r="C104" s="20"/>
      <c r="D104" s="44"/>
      <c r="E104" s="44"/>
      <c r="F104" s="20"/>
      <c r="G104" s="44"/>
      <c r="H104" s="44"/>
      <c r="I104" s="20"/>
      <c r="J104" s="44"/>
      <c r="K104" s="44"/>
      <c r="L104" s="20"/>
      <c r="M104" s="44"/>
      <c r="N104" s="44"/>
      <c r="O104" s="20"/>
      <c r="P104" s="44"/>
      <c r="Q104" s="44"/>
      <c r="R104" s="20"/>
    </row>
    <row r="105" spans="1:18" x14ac:dyDescent="0.25">
      <c r="A105" s="12"/>
      <c r="B105" s="22" t="s">
        <v>317</v>
      </c>
      <c r="C105" s="15"/>
      <c r="D105" s="23" t="s">
        <v>283</v>
      </c>
      <c r="E105" s="24">
        <v>22012</v>
      </c>
      <c r="F105" s="15"/>
      <c r="G105" s="23" t="s">
        <v>283</v>
      </c>
      <c r="H105" s="25" t="s">
        <v>284</v>
      </c>
      <c r="I105" s="15"/>
      <c r="J105" s="23" t="s">
        <v>283</v>
      </c>
      <c r="K105" s="25" t="s">
        <v>284</v>
      </c>
      <c r="L105" s="15"/>
      <c r="M105" s="23" t="s">
        <v>283</v>
      </c>
      <c r="N105" s="24">
        <v>22012</v>
      </c>
      <c r="O105" s="15"/>
      <c r="P105" s="23" t="s">
        <v>283</v>
      </c>
      <c r="Q105" s="25" t="s">
        <v>328</v>
      </c>
      <c r="R105" s="23" t="s">
        <v>302</v>
      </c>
    </row>
    <row r="106" spans="1:18" x14ac:dyDescent="0.25">
      <c r="A106" s="12"/>
      <c r="B106" s="26" t="s">
        <v>318</v>
      </c>
      <c r="C106" s="20"/>
      <c r="D106" s="45">
        <v>35349</v>
      </c>
      <c r="E106" s="45"/>
      <c r="F106" s="20"/>
      <c r="G106" s="46" t="s">
        <v>284</v>
      </c>
      <c r="H106" s="46"/>
      <c r="I106" s="20"/>
      <c r="J106" s="46" t="s">
        <v>284</v>
      </c>
      <c r="K106" s="46"/>
      <c r="L106" s="20"/>
      <c r="M106" s="45">
        <v>35349</v>
      </c>
      <c r="N106" s="45"/>
      <c r="O106" s="20"/>
      <c r="P106" s="46" t="s">
        <v>329</v>
      </c>
      <c r="Q106" s="46"/>
      <c r="R106" s="37" t="s">
        <v>302</v>
      </c>
    </row>
    <row r="107" spans="1:18" x14ac:dyDescent="0.25">
      <c r="A107" s="12"/>
      <c r="B107" s="22" t="s">
        <v>319</v>
      </c>
      <c r="C107" s="15"/>
      <c r="D107" s="48">
        <v>9203</v>
      </c>
      <c r="E107" s="48"/>
      <c r="F107" s="15"/>
      <c r="G107" s="49" t="s">
        <v>284</v>
      </c>
      <c r="H107" s="49"/>
      <c r="I107" s="15"/>
      <c r="J107" s="49" t="s">
        <v>284</v>
      </c>
      <c r="K107" s="49"/>
      <c r="L107" s="15"/>
      <c r="M107" s="48">
        <v>9203</v>
      </c>
      <c r="N107" s="48"/>
      <c r="O107" s="15"/>
      <c r="P107" s="49">
        <v>674</v>
      </c>
      <c r="Q107" s="49"/>
      <c r="R107" s="15"/>
    </row>
    <row r="108" spans="1:18" ht="15.75" thickBot="1" x14ac:dyDescent="0.3">
      <c r="A108" s="12"/>
      <c r="B108" s="26" t="s">
        <v>321</v>
      </c>
      <c r="C108" s="20"/>
      <c r="D108" s="51">
        <v>372</v>
      </c>
      <c r="E108" s="51"/>
      <c r="F108" s="20"/>
      <c r="G108" s="51" t="s">
        <v>284</v>
      </c>
      <c r="H108" s="51"/>
      <c r="I108" s="20"/>
      <c r="J108" s="51" t="s">
        <v>284</v>
      </c>
      <c r="K108" s="51"/>
      <c r="L108" s="20"/>
      <c r="M108" s="51">
        <v>372</v>
      </c>
      <c r="N108" s="51"/>
      <c r="O108" s="20"/>
      <c r="P108" s="51">
        <v>4</v>
      </c>
      <c r="Q108" s="51"/>
      <c r="R108" s="20"/>
    </row>
    <row r="109" spans="1:18" ht="15.75" thickBot="1" x14ac:dyDescent="0.3">
      <c r="A109" s="12"/>
      <c r="B109" s="33" t="s">
        <v>322</v>
      </c>
      <c r="C109" s="15"/>
      <c r="D109" s="35" t="s">
        <v>283</v>
      </c>
      <c r="E109" s="36">
        <v>66936</v>
      </c>
      <c r="F109" s="15"/>
      <c r="G109" s="35" t="s">
        <v>283</v>
      </c>
      <c r="H109" s="53" t="s">
        <v>284</v>
      </c>
      <c r="I109" s="15"/>
      <c r="J109" s="35" t="s">
        <v>283</v>
      </c>
      <c r="K109" s="53" t="s">
        <v>284</v>
      </c>
      <c r="L109" s="15"/>
      <c r="M109" s="35" t="s">
        <v>283</v>
      </c>
      <c r="N109" s="36">
        <v>66936</v>
      </c>
      <c r="O109" s="15"/>
      <c r="P109" s="35" t="s">
        <v>283</v>
      </c>
      <c r="Q109" s="53" t="s">
        <v>330</v>
      </c>
      <c r="R109" s="23" t="s">
        <v>302</v>
      </c>
    </row>
    <row r="110" spans="1:18" ht="15.75" thickTop="1" x14ac:dyDescent="0.25">
      <c r="A110" s="12"/>
      <c r="B110" s="19" t="s">
        <v>324</v>
      </c>
      <c r="C110" s="20"/>
      <c r="D110" s="37" t="s">
        <v>283</v>
      </c>
      <c r="E110" s="28">
        <v>435</v>
      </c>
      <c r="F110" s="20"/>
      <c r="G110" s="37" t="s">
        <v>283</v>
      </c>
      <c r="H110" s="28" t="s">
        <v>284</v>
      </c>
      <c r="I110" s="20"/>
      <c r="J110" s="37" t="s">
        <v>283</v>
      </c>
      <c r="K110" s="28" t="s">
        <v>284</v>
      </c>
      <c r="L110" s="20"/>
      <c r="M110" s="37" t="s">
        <v>283</v>
      </c>
      <c r="N110" s="28">
        <v>435</v>
      </c>
      <c r="O110" s="20"/>
      <c r="P110" s="37" t="s">
        <v>283</v>
      </c>
      <c r="Q110" s="28" t="s">
        <v>331</v>
      </c>
      <c r="R110" s="37" t="s">
        <v>302</v>
      </c>
    </row>
    <row r="111" spans="1:18" x14ac:dyDescent="0.25">
      <c r="A111" s="12"/>
      <c r="B111" s="38" t="s">
        <v>325</v>
      </c>
      <c r="C111" s="15"/>
      <c r="D111" s="23" t="s">
        <v>283</v>
      </c>
      <c r="E111" s="24">
        <v>7500</v>
      </c>
      <c r="F111" s="15"/>
      <c r="G111" s="23" t="s">
        <v>283</v>
      </c>
      <c r="H111" s="25" t="s">
        <v>284</v>
      </c>
      <c r="I111" s="15"/>
      <c r="J111" s="23" t="s">
        <v>283</v>
      </c>
      <c r="K111" s="25" t="s">
        <v>284</v>
      </c>
      <c r="L111" s="15"/>
      <c r="M111" s="23" t="s">
        <v>283</v>
      </c>
      <c r="N111" s="24">
        <v>7500</v>
      </c>
      <c r="O111" s="15"/>
      <c r="P111" s="23" t="s">
        <v>283</v>
      </c>
      <c r="Q111" s="25" t="s">
        <v>332</v>
      </c>
      <c r="R111" s="23" t="s">
        <v>302</v>
      </c>
    </row>
    <row r="112" spans="1:18" x14ac:dyDescent="0.25">
      <c r="A112" s="12"/>
      <c r="B112" s="63"/>
      <c r="C112" s="63"/>
      <c r="D112" s="63"/>
      <c r="E112" s="63"/>
      <c r="F112" s="63"/>
      <c r="G112" s="63"/>
      <c r="H112" s="63"/>
      <c r="I112" s="63"/>
      <c r="J112" s="63"/>
      <c r="K112" s="63"/>
      <c r="L112" s="63"/>
      <c r="M112" s="63"/>
      <c r="N112" s="63"/>
      <c r="O112" s="63"/>
      <c r="P112" s="63"/>
      <c r="Q112" s="63"/>
      <c r="R112" s="63"/>
    </row>
    <row r="113" spans="1:18" ht="25.5" customHeight="1" x14ac:dyDescent="0.25">
      <c r="A113" s="12"/>
      <c r="B113" s="64" t="s">
        <v>333</v>
      </c>
      <c r="C113" s="64"/>
      <c r="D113" s="64"/>
      <c r="E113" s="64"/>
      <c r="F113" s="64"/>
      <c r="G113" s="64"/>
      <c r="H113" s="64"/>
      <c r="I113" s="64"/>
      <c r="J113" s="64"/>
      <c r="K113" s="64"/>
      <c r="L113" s="64"/>
      <c r="M113" s="64"/>
      <c r="N113" s="64"/>
      <c r="O113" s="64"/>
      <c r="P113" s="64"/>
      <c r="Q113" s="64"/>
      <c r="R113" s="64"/>
    </row>
    <row r="114" spans="1:18" x14ac:dyDescent="0.25">
      <c r="A114" s="12"/>
      <c r="B114" s="63"/>
      <c r="C114" s="63"/>
      <c r="D114" s="63"/>
      <c r="E114" s="63"/>
      <c r="F114" s="63"/>
      <c r="G114" s="63"/>
      <c r="H114" s="63"/>
      <c r="I114" s="63"/>
      <c r="J114" s="63"/>
      <c r="K114" s="63"/>
      <c r="L114" s="63"/>
      <c r="M114" s="63"/>
      <c r="N114" s="63"/>
      <c r="O114" s="63"/>
      <c r="P114" s="63"/>
      <c r="Q114" s="63"/>
      <c r="R114" s="63"/>
    </row>
    <row r="115" spans="1:18" x14ac:dyDescent="0.25">
      <c r="A115" s="12"/>
      <c r="B115" s="15"/>
      <c r="C115" s="16"/>
      <c r="D115" s="39" t="s">
        <v>311</v>
      </c>
      <c r="E115" s="39"/>
      <c r="F115" s="39"/>
      <c r="G115" s="39"/>
      <c r="H115" s="39"/>
      <c r="I115" s="39"/>
      <c r="J115" s="39"/>
      <c r="K115" s="39"/>
      <c r="L115" s="39"/>
      <c r="M115" s="39"/>
      <c r="N115" s="39"/>
      <c r="O115" s="39"/>
      <c r="P115" s="39"/>
      <c r="Q115" s="39"/>
      <c r="R115" s="16"/>
    </row>
    <row r="116" spans="1:18" ht="15.75" thickBot="1" x14ac:dyDescent="0.3">
      <c r="A116" s="12"/>
      <c r="B116" s="15"/>
      <c r="C116" s="16"/>
      <c r="D116" s="40" t="s">
        <v>334</v>
      </c>
      <c r="E116" s="40"/>
      <c r="F116" s="40"/>
      <c r="G116" s="40"/>
      <c r="H116" s="40"/>
      <c r="I116" s="40"/>
      <c r="J116" s="40"/>
      <c r="K116" s="40"/>
      <c r="L116" s="40"/>
      <c r="M116" s="40"/>
      <c r="N116" s="40"/>
      <c r="O116" s="40"/>
      <c r="P116" s="40"/>
      <c r="Q116" s="40"/>
      <c r="R116" s="16"/>
    </row>
    <row r="117" spans="1:18" x14ac:dyDescent="0.25">
      <c r="A117" s="12"/>
      <c r="B117" s="15"/>
      <c r="C117" s="16"/>
      <c r="D117" s="42"/>
      <c r="E117" s="42"/>
      <c r="F117" s="52"/>
      <c r="G117" s="43" t="s">
        <v>265</v>
      </c>
      <c r="H117" s="43"/>
      <c r="I117" s="52"/>
      <c r="J117" s="43" t="s">
        <v>266</v>
      </c>
      <c r="K117" s="43"/>
      <c r="L117" s="52"/>
      <c r="M117" s="42"/>
      <c r="N117" s="42"/>
      <c r="O117" s="52"/>
      <c r="P117" s="43" t="s">
        <v>313</v>
      </c>
      <c r="Q117" s="43"/>
      <c r="R117" s="16"/>
    </row>
    <row r="118" spans="1:18" x14ac:dyDescent="0.25">
      <c r="A118" s="12"/>
      <c r="B118" s="15"/>
      <c r="C118" s="16"/>
      <c r="D118" s="39" t="s">
        <v>267</v>
      </c>
      <c r="E118" s="39"/>
      <c r="F118" s="16"/>
      <c r="G118" s="39" t="s">
        <v>268</v>
      </c>
      <c r="H118" s="39"/>
      <c r="I118" s="16"/>
      <c r="J118" s="39" t="s">
        <v>269</v>
      </c>
      <c r="K118" s="39"/>
      <c r="L118" s="16"/>
      <c r="M118" s="39" t="s">
        <v>266</v>
      </c>
      <c r="N118" s="39"/>
      <c r="O118" s="16"/>
      <c r="P118" s="39" t="s">
        <v>314</v>
      </c>
      <c r="Q118" s="39"/>
      <c r="R118" s="16"/>
    </row>
    <row r="119" spans="1:18" x14ac:dyDescent="0.25">
      <c r="A119" s="12"/>
      <c r="B119" s="15"/>
      <c r="C119" s="16"/>
      <c r="D119" s="39" t="s">
        <v>270</v>
      </c>
      <c r="E119" s="39"/>
      <c r="F119" s="16"/>
      <c r="G119" s="39" t="s">
        <v>271</v>
      </c>
      <c r="H119" s="39"/>
      <c r="I119" s="16"/>
      <c r="J119" s="39" t="s">
        <v>272</v>
      </c>
      <c r="K119" s="39"/>
      <c r="L119" s="16"/>
      <c r="M119" s="39" t="s">
        <v>273</v>
      </c>
      <c r="N119" s="39"/>
      <c r="O119" s="16"/>
      <c r="P119" s="39" t="s">
        <v>335</v>
      </c>
      <c r="Q119" s="39"/>
      <c r="R119" s="16"/>
    </row>
    <row r="120" spans="1:18" x14ac:dyDescent="0.25">
      <c r="A120" s="12"/>
      <c r="B120" s="15"/>
      <c r="C120" s="16"/>
      <c r="D120" s="39" t="s">
        <v>274</v>
      </c>
      <c r="E120" s="39"/>
      <c r="F120" s="16"/>
      <c r="G120" s="39" t="s">
        <v>275</v>
      </c>
      <c r="H120" s="39"/>
      <c r="I120" s="16"/>
      <c r="J120" s="39" t="s">
        <v>276</v>
      </c>
      <c r="K120" s="39"/>
      <c r="L120" s="16"/>
      <c r="M120" s="39" t="s">
        <v>276</v>
      </c>
      <c r="N120" s="39"/>
      <c r="O120" s="16"/>
      <c r="P120" s="39" t="s">
        <v>274</v>
      </c>
      <c r="Q120" s="39"/>
      <c r="R120" s="16"/>
    </row>
    <row r="121" spans="1:18" ht="15.75" thickBot="1" x14ac:dyDescent="0.3">
      <c r="A121" s="12"/>
      <c r="B121" s="15"/>
      <c r="C121" s="16"/>
      <c r="D121" s="40">
        <v>2014</v>
      </c>
      <c r="E121" s="40"/>
      <c r="F121" s="16"/>
      <c r="G121" s="40" t="s">
        <v>277</v>
      </c>
      <c r="H121" s="40"/>
      <c r="I121" s="16"/>
      <c r="J121" s="40" t="s">
        <v>278</v>
      </c>
      <c r="K121" s="40"/>
      <c r="L121" s="16"/>
      <c r="M121" s="40" t="s">
        <v>279</v>
      </c>
      <c r="N121" s="40"/>
      <c r="O121" s="16"/>
      <c r="P121" s="40">
        <v>2014</v>
      </c>
      <c r="Q121" s="40"/>
      <c r="R121" s="16"/>
    </row>
    <row r="122" spans="1:18" x14ac:dyDescent="0.25">
      <c r="A122" s="12"/>
      <c r="B122" s="15"/>
      <c r="C122" s="16"/>
      <c r="D122" s="39" t="s">
        <v>280</v>
      </c>
      <c r="E122" s="39"/>
      <c r="F122" s="39"/>
      <c r="G122" s="39"/>
      <c r="H122" s="39"/>
      <c r="I122" s="39"/>
      <c r="J122" s="39"/>
      <c r="K122" s="39"/>
      <c r="L122" s="39"/>
      <c r="M122" s="39"/>
      <c r="N122" s="39"/>
      <c r="O122" s="39"/>
      <c r="P122" s="39"/>
      <c r="Q122" s="39"/>
      <c r="R122" s="16"/>
    </row>
    <row r="123" spans="1:18" x14ac:dyDescent="0.25">
      <c r="A123" s="12"/>
      <c r="B123" s="19" t="s">
        <v>316</v>
      </c>
      <c r="C123" s="20"/>
      <c r="D123" s="44"/>
      <c r="E123" s="44"/>
      <c r="F123" s="20"/>
      <c r="G123" s="44"/>
      <c r="H123" s="44"/>
      <c r="I123" s="20"/>
      <c r="J123" s="44"/>
      <c r="K123" s="44"/>
      <c r="L123" s="20"/>
      <c r="M123" s="44"/>
      <c r="N123" s="44"/>
      <c r="O123" s="20"/>
      <c r="P123" s="44"/>
      <c r="Q123" s="44"/>
      <c r="R123" s="20"/>
    </row>
    <row r="124" spans="1:18" x14ac:dyDescent="0.25">
      <c r="A124" s="12"/>
      <c r="B124" s="22" t="s">
        <v>317</v>
      </c>
      <c r="C124" s="15"/>
      <c r="D124" s="23" t="s">
        <v>283</v>
      </c>
      <c r="E124" s="24">
        <v>9800</v>
      </c>
      <c r="F124" s="15"/>
      <c r="G124" s="23" t="s">
        <v>283</v>
      </c>
      <c r="H124" s="25" t="s">
        <v>284</v>
      </c>
      <c r="I124" s="15"/>
      <c r="J124" s="23" t="s">
        <v>283</v>
      </c>
      <c r="K124" s="25" t="s">
        <v>284</v>
      </c>
      <c r="L124" s="15"/>
      <c r="M124" s="23" t="s">
        <v>283</v>
      </c>
      <c r="N124" s="24">
        <v>9800</v>
      </c>
      <c r="O124" s="15"/>
      <c r="P124" s="23" t="s">
        <v>283</v>
      </c>
      <c r="Q124" s="25">
        <v>27</v>
      </c>
      <c r="R124" s="15"/>
    </row>
    <row r="125" spans="1:18" x14ac:dyDescent="0.25">
      <c r="A125" s="12"/>
      <c r="B125" s="26" t="s">
        <v>318</v>
      </c>
      <c r="C125" s="20"/>
      <c r="D125" s="45">
        <v>22333</v>
      </c>
      <c r="E125" s="45"/>
      <c r="F125" s="20"/>
      <c r="G125" s="46" t="s">
        <v>284</v>
      </c>
      <c r="H125" s="46"/>
      <c r="I125" s="20"/>
      <c r="J125" s="46" t="s">
        <v>284</v>
      </c>
      <c r="K125" s="46"/>
      <c r="L125" s="20"/>
      <c r="M125" s="45">
        <v>22333</v>
      </c>
      <c r="N125" s="45"/>
      <c r="O125" s="20"/>
      <c r="P125" s="45">
        <v>1376</v>
      </c>
      <c r="Q125" s="45"/>
      <c r="R125" s="20"/>
    </row>
    <row r="126" spans="1:18" x14ac:dyDescent="0.25">
      <c r="A126" s="12"/>
      <c r="B126" s="22" t="s">
        <v>319</v>
      </c>
      <c r="C126" s="15"/>
      <c r="D126" s="48">
        <v>8941</v>
      </c>
      <c r="E126" s="48"/>
      <c r="F126" s="15"/>
      <c r="G126" s="49" t="s">
        <v>284</v>
      </c>
      <c r="H126" s="49"/>
      <c r="I126" s="15"/>
      <c r="J126" s="49" t="s">
        <v>284</v>
      </c>
      <c r="K126" s="49"/>
      <c r="L126" s="15"/>
      <c r="M126" s="48">
        <v>8941</v>
      </c>
      <c r="N126" s="48"/>
      <c r="O126" s="15"/>
      <c r="P126" s="49" t="s">
        <v>336</v>
      </c>
      <c r="Q126" s="49"/>
      <c r="R126" s="23" t="s">
        <v>302</v>
      </c>
    </row>
    <row r="127" spans="1:18" ht="15.75" thickBot="1" x14ac:dyDescent="0.3">
      <c r="A127" s="12"/>
      <c r="B127" s="26" t="s">
        <v>321</v>
      </c>
      <c r="C127" s="20"/>
      <c r="D127" s="51" t="s">
        <v>284</v>
      </c>
      <c r="E127" s="51"/>
      <c r="F127" s="20"/>
      <c r="G127" s="51" t="s">
        <v>284</v>
      </c>
      <c r="H127" s="51"/>
      <c r="I127" s="20"/>
      <c r="J127" s="51" t="s">
        <v>284</v>
      </c>
      <c r="K127" s="51"/>
      <c r="L127" s="20"/>
      <c r="M127" s="51" t="s">
        <v>284</v>
      </c>
      <c r="N127" s="51"/>
      <c r="O127" s="20"/>
      <c r="P127" s="51" t="s">
        <v>284</v>
      </c>
      <c r="Q127" s="51"/>
      <c r="R127" s="20"/>
    </row>
    <row r="128" spans="1:18" ht="15.75" thickBot="1" x14ac:dyDescent="0.3">
      <c r="A128" s="12"/>
      <c r="B128" s="33" t="s">
        <v>322</v>
      </c>
      <c r="C128" s="15"/>
      <c r="D128" s="35" t="s">
        <v>283</v>
      </c>
      <c r="E128" s="36">
        <v>41074</v>
      </c>
      <c r="F128" s="15"/>
      <c r="G128" s="35" t="s">
        <v>283</v>
      </c>
      <c r="H128" s="53" t="s">
        <v>284</v>
      </c>
      <c r="I128" s="15"/>
      <c r="J128" s="35" t="s">
        <v>283</v>
      </c>
      <c r="K128" s="53" t="s">
        <v>284</v>
      </c>
      <c r="L128" s="15"/>
      <c r="M128" s="35" t="s">
        <v>283</v>
      </c>
      <c r="N128" s="36">
        <v>41074</v>
      </c>
      <c r="O128" s="15"/>
      <c r="P128" s="35" t="s">
        <v>283</v>
      </c>
      <c r="Q128" s="53" t="s">
        <v>337</v>
      </c>
      <c r="R128" s="23" t="s">
        <v>302</v>
      </c>
    </row>
    <row r="129" spans="1:18" ht="15.75" thickTop="1" x14ac:dyDescent="0.25">
      <c r="A129" s="12"/>
      <c r="B129" s="19" t="s">
        <v>324</v>
      </c>
      <c r="C129" s="20"/>
      <c r="D129" s="37" t="s">
        <v>283</v>
      </c>
      <c r="E129" s="28">
        <v>676</v>
      </c>
      <c r="F129" s="20"/>
      <c r="G129" s="37" t="s">
        <v>283</v>
      </c>
      <c r="H129" s="28" t="s">
        <v>284</v>
      </c>
      <c r="I129" s="20"/>
      <c r="J129" s="37" t="s">
        <v>283</v>
      </c>
      <c r="K129" s="28" t="s">
        <v>284</v>
      </c>
      <c r="L129" s="20"/>
      <c r="M129" s="37" t="s">
        <v>283</v>
      </c>
      <c r="N129" s="28">
        <v>676</v>
      </c>
      <c r="O129" s="20"/>
      <c r="P129" s="37" t="s">
        <v>283</v>
      </c>
      <c r="Q129" s="28" t="s">
        <v>338</v>
      </c>
      <c r="R129" s="37" t="s">
        <v>302</v>
      </c>
    </row>
    <row r="130" spans="1:18" x14ac:dyDescent="0.25">
      <c r="A130" s="12"/>
      <c r="B130" s="38" t="s">
        <v>325</v>
      </c>
      <c r="C130" s="15"/>
      <c r="D130" s="23" t="s">
        <v>283</v>
      </c>
      <c r="E130" s="24">
        <v>4009</v>
      </c>
      <c r="F130" s="15"/>
      <c r="G130" s="23" t="s">
        <v>283</v>
      </c>
      <c r="H130" s="25" t="s">
        <v>284</v>
      </c>
      <c r="I130" s="15"/>
      <c r="J130" s="23" t="s">
        <v>283</v>
      </c>
      <c r="K130" s="25" t="s">
        <v>284</v>
      </c>
      <c r="L130" s="15"/>
      <c r="M130" s="23" t="s">
        <v>283</v>
      </c>
      <c r="N130" s="24">
        <v>4009</v>
      </c>
      <c r="O130" s="15"/>
      <c r="P130" s="23" t="s">
        <v>283</v>
      </c>
      <c r="Q130" s="25" t="s">
        <v>339</v>
      </c>
      <c r="R130" s="23" t="s">
        <v>302</v>
      </c>
    </row>
    <row r="131" spans="1:18" x14ac:dyDescent="0.25">
      <c r="A131" s="12"/>
      <c r="B131" s="63"/>
      <c r="C131" s="63"/>
      <c r="D131" s="63"/>
      <c r="E131" s="63"/>
      <c r="F131" s="63"/>
      <c r="G131" s="63"/>
      <c r="H131" s="63"/>
      <c r="I131" s="63"/>
      <c r="J131" s="63"/>
      <c r="K131" s="63"/>
      <c r="L131" s="63"/>
      <c r="M131" s="63"/>
      <c r="N131" s="63"/>
      <c r="O131" s="63"/>
      <c r="P131" s="63"/>
      <c r="Q131" s="63"/>
      <c r="R131" s="63"/>
    </row>
    <row r="132" spans="1:18" x14ac:dyDescent="0.25">
      <c r="A132" s="12"/>
      <c r="B132" s="15"/>
      <c r="C132" s="16"/>
      <c r="D132" s="39" t="s">
        <v>311</v>
      </c>
      <c r="E132" s="39"/>
      <c r="F132" s="39"/>
      <c r="G132" s="39"/>
      <c r="H132" s="39"/>
      <c r="I132" s="39"/>
      <c r="J132" s="39"/>
      <c r="K132" s="39"/>
      <c r="L132" s="39"/>
      <c r="M132" s="39"/>
      <c r="N132" s="39"/>
      <c r="O132" s="39"/>
      <c r="P132" s="39"/>
      <c r="Q132" s="39"/>
      <c r="R132" s="16"/>
    </row>
    <row r="133" spans="1:18" ht="15.75" thickBot="1" x14ac:dyDescent="0.3">
      <c r="A133" s="12"/>
      <c r="B133" s="15"/>
      <c r="C133" s="16"/>
      <c r="D133" s="40" t="s">
        <v>340</v>
      </c>
      <c r="E133" s="40"/>
      <c r="F133" s="40"/>
      <c r="G133" s="40"/>
      <c r="H133" s="40"/>
      <c r="I133" s="40"/>
      <c r="J133" s="40"/>
      <c r="K133" s="40"/>
      <c r="L133" s="40"/>
      <c r="M133" s="40"/>
      <c r="N133" s="40"/>
      <c r="O133" s="40"/>
      <c r="P133" s="40"/>
      <c r="Q133" s="40"/>
      <c r="R133" s="16"/>
    </row>
    <row r="134" spans="1:18" x14ac:dyDescent="0.25">
      <c r="A134" s="12"/>
      <c r="B134" s="15"/>
      <c r="C134" s="16"/>
      <c r="D134" s="42"/>
      <c r="E134" s="42"/>
      <c r="F134" s="52"/>
      <c r="G134" s="43" t="s">
        <v>265</v>
      </c>
      <c r="H134" s="43"/>
      <c r="I134" s="52"/>
      <c r="J134" s="43" t="s">
        <v>266</v>
      </c>
      <c r="K134" s="43"/>
      <c r="L134" s="52"/>
      <c r="M134" s="42"/>
      <c r="N134" s="42"/>
      <c r="O134" s="52"/>
      <c r="P134" s="43" t="s">
        <v>313</v>
      </c>
      <c r="Q134" s="43"/>
      <c r="R134" s="16"/>
    </row>
    <row r="135" spans="1:18" x14ac:dyDescent="0.25">
      <c r="A135" s="12"/>
      <c r="B135" s="15"/>
      <c r="C135" s="16"/>
      <c r="D135" s="39" t="s">
        <v>267</v>
      </c>
      <c r="E135" s="39"/>
      <c r="F135" s="16"/>
      <c r="G135" s="39" t="s">
        <v>268</v>
      </c>
      <c r="H135" s="39"/>
      <c r="I135" s="16"/>
      <c r="J135" s="39" t="s">
        <v>269</v>
      </c>
      <c r="K135" s="39"/>
      <c r="L135" s="16"/>
      <c r="M135" s="39" t="s">
        <v>266</v>
      </c>
      <c r="N135" s="39"/>
      <c r="O135" s="16"/>
      <c r="P135" s="39" t="s">
        <v>314</v>
      </c>
      <c r="Q135" s="39"/>
      <c r="R135" s="16"/>
    </row>
    <row r="136" spans="1:18" x14ac:dyDescent="0.25">
      <c r="A136" s="12"/>
      <c r="B136" s="15"/>
      <c r="C136" s="16"/>
      <c r="D136" s="39" t="s">
        <v>270</v>
      </c>
      <c r="E136" s="39"/>
      <c r="F136" s="16"/>
      <c r="G136" s="39" t="s">
        <v>271</v>
      </c>
      <c r="H136" s="39"/>
      <c r="I136" s="16"/>
      <c r="J136" s="39" t="s">
        <v>272</v>
      </c>
      <c r="K136" s="39"/>
      <c r="L136" s="16"/>
      <c r="M136" s="39" t="s">
        <v>273</v>
      </c>
      <c r="N136" s="39"/>
      <c r="O136" s="16"/>
      <c r="P136" s="39" t="s">
        <v>335</v>
      </c>
      <c r="Q136" s="39"/>
      <c r="R136" s="16"/>
    </row>
    <row r="137" spans="1:18" x14ac:dyDescent="0.25">
      <c r="A137" s="12"/>
      <c r="B137" s="15"/>
      <c r="C137" s="16"/>
      <c r="D137" s="39" t="s">
        <v>274</v>
      </c>
      <c r="E137" s="39"/>
      <c r="F137" s="16"/>
      <c r="G137" s="39" t="s">
        <v>275</v>
      </c>
      <c r="H137" s="39"/>
      <c r="I137" s="16"/>
      <c r="J137" s="39" t="s">
        <v>276</v>
      </c>
      <c r="K137" s="39"/>
      <c r="L137" s="16"/>
      <c r="M137" s="39" t="s">
        <v>276</v>
      </c>
      <c r="N137" s="39"/>
      <c r="O137" s="16"/>
      <c r="P137" s="39" t="s">
        <v>274</v>
      </c>
      <c r="Q137" s="39"/>
      <c r="R137" s="16"/>
    </row>
    <row r="138" spans="1:18" ht="15.75" thickBot="1" x14ac:dyDescent="0.3">
      <c r="A138" s="12"/>
      <c r="B138" s="15"/>
      <c r="C138" s="16"/>
      <c r="D138" s="40">
        <v>2013</v>
      </c>
      <c r="E138" s="40"/>
      <c r="F138" s="16"/>
      <c r="G138" s="40" t="s">
        <v>277</v>
      </c>
      <c r="H138" s="40"/>
      <c r="I138" s="16"/>
      <c r="J138" s="40" t="s">
        <v>278</v>
      </c>
      <c r="K138" s="40"/>
      <c r="L138" s="16"/>
      <c r="M138" s="40" t="s">
        <v>279</v>
      </c>
      <c r="N138" s="40"/>
      <c r="O138" s="16"/>
      <c r="P138" s="40">
        <v>2013</v>
      </c>
      <c r="Q138" s="40"/>
      <c r="R138" s="16"/>
    </row>
    <row r="139" spans="1:18" x14ac:dyDescent="0.25">
      <c r="A139" s="12"/>
      <c r="B139" s="15"/>
      <c r="C139" s="16"/>
      <c r="D139" s="39" t="s">
        <v>280</v>
      </c>
      <c r="E139" s="39"/>
      <c r="F139" s="39"/>
      <c r="G139" s="39"/>
      <c r="H139" s="39"/>
      <c r="I139" s="39"/>
      <c r="J139" s="39"/>
      <c r="K139" s="39"/>
      <c r="L139" s="39"/>
      <c r="M139" s="39"/>
      <c r="N139" s="39"/>
      <c r="O139" s="39"/>
      <c r="P139" s="39"/>
      <c r="Q139" s="39"/>
      <c r="R139" s="16"/>
    </row>
    <row r="140" spans="1:18" x14ac:dyDescent="0.25">
      <c r="A140" s="12"/>
      <c r="B140" s="19" t="s">
        <v>316</v>
      </c>
      <c r="C140" s="20"/>
      <c r="D140" s="44"/>
      <c r="E140" s="44"/>
      <c r="F140" s="20"/>
      <c r="G140" s="44"/>
      <c r="H140" s="44"/>
      <c r="I140" s="20"/>
      <c r="J140" s="44"/>
      <c r="K140" s="44"/>
      <c r="L140" s="20"/>
      <c r="M140" s="44"/>
      <c r="N140" s="44"/>
      <c r="O140" s="20"/>
      <c r="P140" s="44"/>
      <c r="Q140" s="44"/>
      <c r="R140" s="20"/>
    </row>
    <row r="141" spans="1:18" x14ac:dyDescent="0.25">
      <c r="A141" s="12"/>
      <c r="B141" s="22" t="s">
        <v>317</v>
      </c>
      <c r="C141" s="15"/>
      <c r="D141" s="23" t="s">
        <v>283</v>
      </c>
      <c r="E141" s="24">
        <v>19971</v>
      </c>
      <c r="F141" s="15"/>
      <c r="G141" s="23" t="s">
        <v>283</v>
      </c>
      <c r="H141" s="25" t="s">
        <v>284</v>
      </c>
      <c r="I141" s="15"/>
      <c r="J141" s="23" t="s">
        <v>283</v>
      </c>
      <c r="K141" s="25" t="s">
        <v>284</v>
      </c>
      <c r="L141" s="15"/>
      <c r="M141" s="23" t="s">
        <v>283</v>
      </c>
      <c r="N141" s="24">
        <v>19971</v>
      </c>
      <c r="O141" s="15"/>
      <c r="P141" s="23" t="s">
        <v>283</v>
      </c>
      <c r="Q141" s="25" t="s">
        <v>341</v>
      </c>
      <c r="R141" s="23" t="s">
        <v>302</v>
      </c>
    </row>
    <row r="142" spans="1:18" x14ac:dyDescent="0.25">
      <c r="A142" s="12"/>
      <c r="B142" s="26" t="s">
        <v>318</v>
      </c>
      <c r="C142" s="20"/>
      <c r="D142" s="45">
        <v>30397</v>
      </c>
      <c r="E142" s="45"/>
      <c r="F142" s="20"/>
      <c r="G142" s="46" t="s">
        <v>284</v>
      </c>
      <c r="H142" s="46"/>
      <c r="I142" s="20"/>
      <c r="J142" s="46" t="s">
        <v>284</v>
      </c>
      <c r="K142" s="46"/>
      <c r="L142" s="20"/>
      <c r="M142" s="45">
        <v>30397</v>
      </c>
      <c r="N142" s="45"/>
      <c r="O142" s="20"/>
      <c r="P142" s="46" t="s">
        <v>342</v>
      </c>
      <c r="Q142" s="46"/>
      <c r="R142" s="37" t="s">
        <v>302</v>
      </c>
    </row>
    <row r="143" spans="1:18" x14ac:dyDescent="0.25">
      <c r="A143" s="12"/>
      <c r="B143" s="22" t="s">
        <v>319</v>
      </c>
      <c r="C143" s="15"/>
      <c r="D143" s="48">
        <v>9723</v>
      </c>
      <c r="E143" s="48"/>
      <c r="F143" s="15"/>
      <c r="G143" s="49" t="s">
        <v>284</v>
      </c>
      <c r="H143" s="49"/>
      <c r="I143" s="15"/>
      <c r="J143" s="49" t="s">
        <v>284</v>
      </c>
      <c r="K143" s="49"/>
      <c r="L143" s="15"/>
      <c r="M143" s="48">
        <v>9723</v>
      </c>
      <c r="N143" s="48"/>
      <c r="O143" s="15"/>
      <c r="P143" s="49" t="s">
        <v>343</v>
      </c>
      <c r="Q143" s="49"/>
      <c r="R143" s="23" t="s">
        <v>302</v>
      </c>
    </row>
    <row r="144" spans="1:18" ht="15.75" thickBot="1" x14ac:dyDescent="0.3">
      <c r="A144" s="12"/>
      <c r="B144" s="26" t="s">
        <v>321</v>
      </c>
      <c r="C144" s="20"/>
      <c r="D144" s="51">
        <v>293</v>
      </c>
      <c r="E144" s="51"/>
      <c r="F144" s="20"/>
      <c r="G144" s="51" t="s">
        <v>284</v>
      </c>
      <c r="H144" s="51"/>
      <c r="I144" s="20"/>
      <c r="J144" s="51" t="s">
        <v>284</v>
      </c>
      <c r="K144" s="51"/>
      <c r="L144" s="20"/>
      <c r="M144" s="51">
        <v>293</v>
      </c>
      <c r="N144" s="51"/>
      <c r="O144" s="20"/>
      <c r="P144" s="51" t="s">
        <v>344</v>
      </c>
      <c r="Q144" s="51"/>
      <c r="R144" s="37" t="s">
        <v>302</v>
      </c>
    </row>
    <row r="145" spans="1:18" ht="15.75" thickBot="1" x14ac:dyDescent="0.3">
      <c r="A145" s="12"/>
      <c r="B145" s="33" t="s">
        <v>322</v>
      </c>
      <c r="C145" s="15"/>
      <c r="D145" s="35" t="s">
        <v>283</v>
      </c>
      <c r="E145" s="36">
        <v>60384</v>
      </c>
      <c r="F145" s="15"/>
      <c r="G145" s="35" t="s">
        <v>283</v>
      </c>
      <c r="H145" s="53" t="s">
        <v>284</v>
      </c>
      <c r="I145" s="15"/>
      <c r="J145" s="35" t="s">
        <v>283</v>
      </c>
      <c r="K145" s="53" t="s">
        <v>284</v>
      </c>
      <c r="L145" s="15"/>
      <c r="M145" s="35" t="s">
        <v>283</v>
      </c>
      <c r="N145" s="36">
        <v>60384</v>
      </c>
      <c r="O145" s="15"/>
      <c r="P145" s="35" t="s">
        <v>283</v>
      </c>
      <c r="Q145" s="53" t="s">
        <v>345</v>
      </c>
      <c r="R145" s="23" t="s">
        <v>302</v>
      </c>
    </row>
    <row r="146" spans="1:18" ht="15.75" thickTop="1" x14ac:dyDescent="0.25">
      <c r="A146" s="12"/>
      <c r="B146" s="19" t="s">
        <v>324</v>
      </c>
      <c r="C146" s="20"/>
      <c r="D146" s="37" t="s">
        <v>283</v>
      </c>
      <c r="E146" s="27">
        <v>13238</v>
      </c>
      <c r="F146" s="20"/>
      <c r="G146" s="37" t="s">
        <v>283</v>
      </c>
      <c r="H146" s="28" t="s">
        <v>284</v>
      </c>
      <c r="I146" s="20"/>
      <c r="J146" s="37" t="s">
        <v>283</v>
      </c>
      <c r="K146" s="28" t="s">
        <v>284</v>
      </c>
      <c r="L146" s="20"/>
      <c r="M146" s="37" t="s">
        <v>283</v>
      </c>
      <c r="N146" s="27">
        <v>13238</v>
      </c>
      <c r="O146" s="20"/>
      <c r="P146" s="37" t="s">
        <v>283</v>
      </c>
      <c r="Q146" s="28" t="s">
        <v>346</v>
      </c>
      <c r="R146" s="37" t="s">
        <v>302</v>
      </c>
    </row>
    <row r="147" spans="1:18" x14ac:dyDescent="0.25">
      <c r="A147" s="12"/>
      <c r="B147" s="38" t="s">
        <v>325</v>
      </c>
      <c r="C147" s="15"/>
      <c r="D147" s="23" t="s">
        <v>283</v>
      </c>
      <c r="E147" s="24">
        <v>11030</v>
      </c>
      <c r="F147" s="15"/>
      <c r="G147" s="23" t="s">
        <v>283</v>
      </c>
      <c r="H147" s="25" t="s">
        <v>284</v>
      </c>
      <c r="I147" s="15"/>
      <c r="J147" s="23" t="s">
        <v>283</v>
      </c>
      <c r="K147" s="25" t="s">
        <v>284</v>
      </c>
      <c r="L147" s="15"/>
      <c r="M147" s="23" t="s">
        <v>283</v>
      </c>
      <c r="N147" s="24">
        <v>11030</v>
      </c>
      <c r="O147" s="15"/>
      <c r="P147" s="23" t="s">
        <v>283</v>
      </c>
      <c r="Q147" s="25" t="s">
        <v>347</v>
      </c>
      <c r="R147" s="23" t="s">
        <v>302</v>
      </c>
    </row>
    <row r="148" spans="1:18" x14ac:dyDescent="0.25">
      <c r="A148" s="12"/>
      <c r="B148" s="63"/>
      <c r="C148" s="63"/>
      <c r="D148" s="63"/>
      <c r="E148" s="63"/>
      <c r="F148" s="63"/>
      <c r="G148" s="63"/>
      <c r="H148" s="63"/>
      <c r="I148" s="63"/>
      <c r="J148" s="63"/>
      <c r="K148" s="63"/>
      <c r="L148" s="63"/>
      <c r="M148" s="63"/>
      <c r="N148" s="63"/>
      <c r="O148" s="63"/>
      <c r="P148" s="63"/>
      <c r="Q148" s="63"/>
      <c r="R148" s="63"/>
    </row>
    <row r="149" spans="1:18" ht="25.5" customHeight="1" x14ac:dyDescent="0.25">
      <c r="A149" s="12"/>
      <c r="B149" s="64" t="s">
        <v>348</v>
      </c>
      <c r="C149" s="64"/>
      <c r="D149" s="64"/>
      <c r="E149" s="64"/>
      <c r="F149" s="64"/>
      <c r="G149" s="64"/>
      <c r="H149" s="64"/>
      <c r="I149" s="64"/>
      <c r="J149" s="64"/>
      <c r="K149" s="64"/>
      <c r="L149" s="64"/>
      <c r="M149" s="64"/>
      <c r="N149" s="64"/>
      <c r="O149" s="64"/>
      <c r="P149" s="64"/>
      <c r="Q149" s="64"/>
      <c r="R149" s="64"/>
    </row>
    <row r="150" spans="1:18" x14ac:dyDescent="0.25">
      <c r="A150" s="12"/>
      <c r="B150" s="63"/>
      <c r="C150" s="63"/>
      <c r="D150" s="63"/>
      <c r="E150" s="63"/>
      <c r="F150" s="63"/>
      <c r="G150" s="63"/>
      <c r="H150" s="63"/>
      <c r="I150" s="63"/>
      <c r="J150" s="63"/>
      <c r="K150" s="63"/>
      <c r="L150" s="63"/>
      <c r="M150" s="63"/>
      <c r="N150" s="63"/>
      <c r="O150" s="63"/>
      <c r="P150" s="63"/>
      <c r="Q150" s="63"/>
      <c r="R150" s="63"/>
    </row>
    <row r="151" spans="1:18" x14ac:dyDescent="0.25">
      <c r="A151" s="12"/>
      <c r="B151" s="62" t="s">
        <v>349</v>
      </c>
      <c r="C151" s="62"/>
      <c r="D151" s="62"/>
      <c r="E151" s="62"/>
      <c r="F151" s="62"/>
      <c r="G151" s="62"/>
      <c r="H151" s="62"/>
      <c r="I151" s="62"/>
      <c r="J151" s="62"/>
      <c r="K151" s="62"/>
      <c r="L151" s="62"/>
      <c r="M151" s="62"/>
      <c r="N151" s="62"/>
      <c r="O151" s="62"/>
      <c r="P151" s="62"/>
      <c r="Q151" s="62"/>
      <c r="R151" s="62"/>
    </row>
    <row r="152" spans="1:18" x14ac:dyDescent="0.25">
      <c r="A152" s="12"/>
      <c r="B152" s="63"/>
      <c r="C152" s="63"/>
      <c r="D152" s="63"/>
      <c r="E152" s="63"/>
      <c r="F152" s="63"/>
      <c r="G152" s="63"/>
      <c r="H152" s="63"/>
      <c r="I152" s="63"/>
      <c r="J152" s="63"/>
      <c r="K152" s="63"/>
      <c r="L152" s="63"/>
      <c r="M152" s="63"/>
      <c r="N152" s="63"/>
      <c r="O152" s="63"/>
      <c r="P152" s="63"/>
      <c r="Q152" s="63"/>
      <c r="R152" s="63"/>
    </row>
    <row r="153" spans="1:18" x14ac:dyDescent="0.25">
      <c r="A153" s="12"/>
      <c r="B153" s="56"/>
      <c r="C153" s="41"/>
      <c r="D153" s="39" t="s">
        <v>350</v>
      </c>
      <c r="E153" s="39"/>
      <c r="F153" s="41"/>
      <c r="G153" s="41"/>
      <c r="H153" s="41"/>
      <c r="I153" s="41"/>
    </row>
    <row r="154" spans="1:18" ht="15.75" thickBot="1" x14ac:dyDescent="0.3">
      <c r="A154" s="12"/>
      <c r="B154" s="56"/>
      <c r="C154" s="41"/>
      <c r="D154" s="40" t="s">
        <v>351</v>
      </c>
      <c r="E154" s="40"/>
      <c r="F154" s="41"/>
      <c r="G154" s="41"/>
      <c r="H154" s="41"/>
      <c r="I154" s="41"/>
    </row>
    <row r="155" spans="1:18" x14ac:dyDescent="0.25">
      <c r="A155" s="12"/>
      <c r="B155" s="56"/>
      <c r="C155" s="41"/>
      <c r="D155" s="43" t="s">
        <v>352</v>
      </c>
      <c r="E155" s="43"/>
      <c r="F155" s="41"/>
      <c r="G155" s="41"/>
      <c r="H155" s="41"/>
      <c r="I155" s="41"/>
    </row>
    <row r="156" spans="1:18" ht="15.75" thickBot="1" x14ac:dyDescent="0.3">
      <c r="A156" s="12"/>
      <c r="B156" s="56"/>
      <c r="C156" s="41"/>
      <c r="D156" s="40" t="s">
        <v>353</v>
      </c>
      <c r="E156" s="40"/>
      <c r="F156" s="41"/>
      <c r="G156" s="41"/>
      <c r="H156" s="41"/>
      <c r="I156" s="41"/>
    </row>
    <row r="157" spans="1:18" ht="15.75" thickBot="1" x14ac:dyDescent="0.3">
      <c r="A157" s="12"/>
      <c r="B157" s="15"/>
      <c r="C157" s="16"/>
      <c r="D157" s="57" t="s">
        <v>354</v>
      </c>
      <c r="E157" s="57"/>
      <c r="F157" s="16"/>
      <c r="G157" s="40" t="s">
        <v>355</v>
      </c>
      <c r="H157" s="40"/>
      <c r="I157" s="16"/>
    </row>
    <row r="158" spans="1:18" x14ac:dyDescent="0.25">
      <c r="A158" s="12"/>
      <c r="B158" s="15"/>
      <c r="C158" s="16"/>
      <c r="D158" s="39" t="s">
        <v>280</v>
      </c>
      <c r="E158" s="39"/>
      <c r="F158" s="39"/>
      <c r="G158" s="39"/>
      <c r="H158" s="39"/>
      <c r="I158" s="16"/>
    </row>
    <row r="159" spans="1:18" x14ac:dyDescent="0.25">
      <c r="A159" s="12"/>
      <c r="B159" s="19" t="s">
        <v>356</v>
      </c>
      <c r="C159" s="20"/>
      <c r="D159" s="37" t="s">
        <v>283</v>
      </c>
      <c r="E159" s="27">
        <v>6717</v>
      </c>
      <c r="F159" s="20"/>
      <c r="G159" s="37" t="s">
        <v>283</v>
      </c>
      <c r="H159" s="28" t="s">
        <v>357</v>
      </c>
      <c r="I159" s="37" t="s">
        <v>302</v>
      </c>
    </row>
    <row r="160" spans="1:18" x14ac:dyDescent="0.25">
      <c r="A160" s="12"/>
      <c r="B160" s="22" t="s">
        <v>358</v>
      </c>
      <c r="C160" s="15"/>
      <c r="D160" s="47"/>
      <c r="E160" s="47"/>
      <c r="F160" s="15"/>
      <c r="G160" s="47"/>
      <c r="H160" s="47"/>
      <c r="I160" s="15"/>
    </row>
    <row r="161" spans="1:18" x14ac:dyDescent="0.25">
      <c r="A161" s="12"/>
      <c r="B161" s="32" t="s">
        <v>359</v>
      </c>
      <c r="C161" s="20"/>
      <c r="D161" s="46" t="s">
        <v>284</v>
      </c>
      <c r="E161" s="46"/>
      <c r="F161" s="20"/>
      <c r="G161" s="46">
        <v>36</v>
      </c>
      <c r="H161" s="46"/>
      <c r="I161" s="20"/>
    </row>
    <row r="162" spans="1:18" ht="27.75" x14ac:dyDescent="0.25">
      <c r="A162" s="12"/>
      <c r="B162" s="33" t="s">
        <v>360</v>
      </c>
      <c r="C162" s="15"/>
      <c r="D162" s="48">
        <v>1209</v>
      </c>
      <c r="E162" s="48"/>
      <c r="F162" s="15"/>
      <c r="G162" s="49" t="s">
        <v>284</v>
      </c>
      <c r="H162" s="49"/>
      <c r="I162" s="15"/>
    </row>
    <row r="163" spans="1:18" x14ac:dyDescent="0.25">
      <c r="A163" s="12"/>
      <c r="B163" s="26" t="s">
        <v>361</v>
      </c>
      <c r="C163" s="20"/>
      <c r="D163" s="44"/>
      <c r="E163" s="44"/>
      <c r="F163" s="20"/>
      <c r="G163" s="44"/>
      <c r="H163" s="44"/>
      <c r="I163" s="20"/>
    </row>
    <row r="164" spans="1:18" x14ac:dyDescent="0.25">
      <c r="A164" s="12"/>
      <c r="B164" s="33" t="s">
        <v>362</v>
      </c>
      <c r="C164" s="15"/>
      <c r="D164" s="49" t="s">
        <v>284</v>
      </c>
      <c r="E164" s="49"/>
      <c r="F164" s="15"/>
      <c r="G164" s="49" t="s">
        <v>284</v>
      </c>
      <c r="H164" s="49"/>
      <c r="I164" s="15"/>
    </row>
    <row r="165" spans="1:18" x14ac:dyDescent="0.25">
      <c r="A165" s="12"/>
      <c r="B165" s="32" t="s">
        <v>363</v>
      </c>
      <c r="C165" s="20"/>
      <c r="D165" s="46" t="s">
        <v>284</v>
      </c>
      <c r="E165" s="46"/>
      <c r="F165" s="20"/>
      <c r="G165" s="46" t="s">
        <v>284</v>
      </c>
      <c r="H165" s="46"/>
      <c r="I165" s="20"/>
    </row>
    <row r="166" spans="1:18" x14ac:dyDescent="0.25">
      <c r="A166" s="12"/>
      <c r="B166" s="33" t="s">
        <v>364</v>
      </c>
      <c r="C166" s="15"/>
      <c r="D166" s="49" t="s">
        <v>284</v>
      </c>
      <c r="E166" s="49"/>
      <c r="F166" s="15"/>
      <c r="G166" s="49" t="s">
        <v>284</v>
      </c>
      <c r="H166" s="49"/>
      <c r="I166" s="15"/>
    </row>
    <row r="167" spans="1:18" x14ac:dyDescent="0.25">
      <c r="A167" s="12"/>
      <c r="B167" s="32" t="s">
        <v>365</v>
      </c>
      <c r="C167" s="20"/>
      <c r="D167" s="46" t="s">
        <v>366</v>
      </c>
      <c r="E167" s="46"/>
      <c r="F167" s="37" t="s">
        <v>302</v>
      </c>
      <c r="G167" s="46" t="s">
        <v>284</v>
      </c>
      <c r="H167" s="46"/>
      <c r="I167" s="20"/>
    </row>
    <row r="168" spans="1:18" ht="26.25" x14ac:dyDescent="0.25">
      <c r="A168" s="12"/>
      <c r="B168" s="22" t="s">
        <v>367</v>
      </c>
      <c r="C168" s="15"/>
      <c r="D168" s="49" t="s">
        <v>284</v>
      </c>
      <c r="E168" s="49"/>
      <c r="F168" s="15"/>
      <c r="G168" s="49" t="s">
        <v>284</v>
      </c>
      <c r="H168" s="49"/>
      <c r="I168" s="15"/>
    </row>
    <row r="169" spans="1:18" ht="15.75" thickBot="1" x14ac:dyDescent="0.3">
      <c r="A169" s="12"/>
      <c r="B169" s="26" t="s">
        <v>368</v>
      </c>
      <c r="C169" s="20"/>
      <c r="D169" s="51" t="s">
        <v>284</v>
      </c>
      <c r="E169" s="51"/>
      <c r="F169" s="20"/>
      <c r="G169" s="51" t="s">
        <v>284</v>
      </c>
      <c r="H169" s="51"/>
      <c r="I169" s="20"/>
    </row>
    <row r="170" spans="1:18" ht="15.75" thickBot="1" x14ac:dyDescent="0.3">
      <c r="A170" s="12"/>
      <c r="B170" s="38" t="s">
        <v>369</v>
      </c>
      <c r="C170" s="15"/>
      <c r="D170" s="35" t="s">
        <v>283</v>
      </c>
      <c r="E170" s="36">
        <v>7917</v>
      </c>
      <c r="F170" s="15"/>
      <c r="G170" s="35" t="s">
        <v>283</v>
      </c>
      <c r="H170" s="53" t="s">
        <v>304</v>
      </c>
      <c r="I170" s="23" t="s">
        <v>302</v>
      </c>
    </row>
    <row r="171" spans="1:18" ht="40.5" thickTop="1" thickBot="1" x14ac:dyDescent="0.3">
      <c r="A171" s="12"/>
      <c r="B171" s="19" t="s">
        <v>370</v>
      </c>
      <c r="C171" s="20"/>
      <c r="D171" s="54" t="s">
        <v>283</v>
      </c>
      <c r="E171" s="55" t="s">
        <v>284</v>
      </c>
      <c r="F171" s="20"/>
      <c r="G171" s="54" t="s">
        <v>283</v>
      </c>
      <c r="H171" s="55" t="s">
        <v>371</v>
      </c>
      <c r="I171" s="37" t="s">
        <v>302</v>
      </c>
    </row>
    <row r="172" spans="1:18" ht="15.75" thickTop="1" x14ac:dyDescent="0.25">
      <c r="A172" s="12"/>
      <c r="B172" s="63"/>
      <c r="C172" s="63"/>
      <c r="D172" s="63"/>
      <c r="E172" s="63"/>
      <c r="F172" s="63"/>
      <c r="G172" s="63"/>
      <c r="H172" s="63"/>
      <c r="I172" s="63"/>
      <c r="J172" s="63"/>
      <c r="K172" s="63"/>
      <c r="L172" s="63"/>
      <c r="M172" s="63"/>
      <c r="N172" s="63"/>
      <c r="O172" s="63"/>
      <c r="P172" s="63"/>
      <c r="Q172" s="63"/>
      <c r="R172" s="63"/>
    </row>
    <row r="173" spans="1:18" x14ac:dyDescent="0.25">
      <c r="A173" s="12"/>
      <c r="B173" s="56"/>
      <c r="C173" s="41"/>
      <c r="D173" s="39" t="s">
        <v>350</v>
      </c>
      <c r="E173" s="39"/>
      <c r="F173" s="41"/>
      <c r="G173" s="41"/>
      <c r="H173" s="41"/>
      <c r="I173" s="41"/>
    </row>
    <row r="174" spans="1:18" ht="15.75" thickBot="1" x14ac:dyDescent="0.3">
      <c r="A174" s="12"/>
      <c r="B174" s="56"/>
      <c r="C174" s="41"/>
      <c r="D174" s="40" t="s">
        <v>351</v>
      </c>
      <c r="E174" s="40"/>
      <c r="F174" s="41"/>
      <c r="G174" s="41"/>
      <c r="H174" s="41"/>
      <c r="I174" s="41"/>
    </row>
    <row r="175" spans="1:18" x14ac:dyDescent="0.25">
      <c r="A175" s="12"/>
      <c r="B175" s="56"/>
      <c r="C175" s="41"/>
      <c r="D175" s="43" t="s">
        <v>352</v>
      </c>
      <c r="E175" s="43"/>
      <c r="F175" s="41"/>
      <c r="G175" s="41"/>
      <c r="H175" s="41"/>
      <c r="I175" s="41"/>
    </row>
    <row r="176" spans="1:18" ht="15.75" thickBot="1" x14ac:dyDescent="0.3">
      <c r="A176" s="12"/>
      <c r="B176" s="56"/>
      <c r="C176" s="41"/>
      <c r="D176" s="40" t="s">
        <v>353</v>
      </c>
      <c r="E176" s="40"/>
      <c r="F176" s="41"/>
      <c r="G176" s="41"/>
      <c r="H176" s="41"/>
      <c r="I176" s="41"/>
    </row>
    <row r="177" spans="1:18" ht="15.75" thickBot="1" x14ac:dyDescent="0.3">
      <c r="A177" s="12"/>
      <c r="B177" s="15"/>
      <c r="C177" s="16"/>
      <c r="D177" s="57" t="s">
        <v>354</v>
      </c>
      <c r="E177" s="57"/>
      <c r="F177" s="16"/>
      <c r="G177" s="40" t="s">
        <v>355</v>
      </c>
      <c r="H177" s="40"/>
      <c r="I177" s="16"/>
    </row>
    <row r="178" spans="1:18" x14ac:dyDescent="0.25">
      <c r="A178" s="12"/>
      <c r="B178" s="15"/>
      <c r="C178" s="16"/>
      <c r="D178" s="39" t="s">
        <v>280</v>
      </c>
      <c r="E178" s="39"/>
      <c r="F178" s="39"/>
      <c r="G178" s="39"/>
      <c r="H178" s="39"/>
      <c r="I178" s="16"/>
    </row>
    <row r="179" spans="1:18" x14ac:dyDescent="0.25">
      <c r="A179" s="12"/>
      <c r="B179" s="19" t="s">
        <v>372</v>
      </c>
      <c r="C179" s="20"/>
      <c r="D179" s="37" t="s">
        <v>283</v>
      </c>
      <c r="E179" s="27">
        <v>5284</v>
      </c>
      <c r="F179" s="20"/>
      <c r="G179" s="37" t="s">
        <v>283</v>
      </c>
      <c r="H179" s="28" t="s">
        <v>373</v>
      </c>
      <c r="I179" s="37" t="s">
        <v>302</v>
      </c>
    </row>
    <row r="180" spans="1:18" x14ac:dyDescent="0.25">
      <c r="A180" s="12"/>
      <c r="B180" s="22" t="s">
        <v>358</v>
      </c>
      <c r="C180" s="15"/>
      <c r="D180" s="47"/>
      <c r="E180" s="47"/>
      <c r="F180" s="15"/>
      <c r="G180" s="47"/>
      <c r="H180" s="47"/>
      <c r="I180" s="15"/>
    </row>
    <row r="181" spans="1:18" x14ac:dyDescent="0.25">
      <c r="A181" s="12"/>
      <c r="B181" s="32" t="s">
        <v>359</v>
      </c>
      <c r="C181" s="20"/>
      <c r="D181" s="46" t="s">
        <v>284</v>
      </c>
      <c r="E181" s="46"/>
      <c r="F181" s="20"/>
      <c r="G181" s="46" t="s">
        <v>374</v>
      </c>
      <c r="H181" s="46"/>
      <c r="I181" s="37" t="s">
        <v>302</v>
      </c>
    </row>
    <row r="182" spans="1:18" ht="27.75" x14ac:dyDescent="0.25">
      <c r="A182" s="12"/>
      <c r="B182" s="33" t="s">
        <v>360</v>
      </c>
      <c r="C182" s="15"/>
      <c r="D182" s="49">
        <v>239</v>
      </c>
      <c r="E182" s="49"/>
      <c r="F182" s="15"/>
      <c r="G182" s="49" t="s">
        <v>284</v>
      </c>
      <c r="H182" s="49"/>
      <c r="I182" s="15"/>
    </row>
    <row r="183" spans="1:18" x14ac:dyDescent="0.25">
      <c r="A183" s="12"/>
      <c r="B183" s="26" t="s">
        <v>361</v>
      </c>
      <c r="C183" s="20"/>
      <c r="D183" s="44"/>
      <c r="E183" s="44"/>
      <c r="F183" s="20"/>
      <c r="G183" s="44"/>
      <c r="H183" s="44"/>
      <c r="I183" s="20"/>
    </row>
    <row r="184" spans="1:18" x14ac:dyDescent="0.25">
      <c r="A184" s="12"/>
      <c r="B184" s="33" t="s">
        <v>362</v>
      </c>
      <c r="C184" s="15"/>
      <c r="D184" s="49" t="s">
        <v>284</v>
      </c>
      <c r="E184" s="49"/>
      <c r="F184" s="15"/>
      <c r="G184" s="49" t="s">
        <v>284</v>
      </c>
      <c r="H184" s="49"/>
      <c r="I184" s="15"/>
    </row>
    <row r="185" spans="1:18" x14ac:dyDescent="0.25">
      <c r="A185" s="12"/>
      <c r="B185" s="32" t="s">
        <v>363</v>
      </c>
      <c r="C185" s="20"/>
      <c r="D185" s="46" t="s">
        <v>284</v>
      </c>
      <c r="E185" s="46"/>
      <c r="F185" s="20"/>
      <c r="G185" s="46" t="s">
        <v>284</v>
      </c>
      <c r="H185" s="46"/>
      <c r="I185" s="20"/>
    </row>
    <row r="186" spans="1:18" x14ac:dyDescent="0.25">
      <c r="A186" s="12"/>
      <c r="B186" s="33" t="s">
        <v>364</v>
      </c>
      <c r="C186" s="15"/>
      <c r="D186" s="49" t="s">
        <v>284</v>
      </c>
      <c r="E186" s="49"/>
      <c r="F186" s="15"/>
      <c r="G186" s="49" t="s">
        <v>284</v>
      </c>
      <c r="H186" s="49"/>
      <c r="I186" s="15"/>
    </row>
    <row r="187" spans="1:18" x14ac:dyDescent="0.25">
      <c r="A187" s="12"/>
      <c r="B187" s="32" t="s">
        <v>365</v>
      </c>
      <c r="C187" s="20"/>
      <c r="D187" s="46" t="s">
        <v>375</v>
      </c>
      <c r="E187" s="46"/>
      <c r="F187" s="37" t="s">
        <v>302</v>
      </c>
      <c r="G187" s="46" t="s">
        <v>284</v>
      </c>
      <c r="H187" s="46"/>
      <c r="I187" s="20"/>
    </row>
    <row r="188" spans="1:18" ht="26.25" x14ac:dyDescent="0.25">
      <c r="A188" s="12"/>
      <c r="B188" s="22" t="s">
        <v>367</v>
      </c>
      <c r="C188" s="15"/>
      <c r="D188" s="49" t="s">
        <v>284</v>
      </c>
      <c r="E188" s="49"/>
      <c r="F188" s="15"/>
      <c r="G188" s="49" t="s">
        <v>284</v>
      </c>
      <c r="H188" s="49"/>
      <c r="I188" s="15"/>
    </row>
    <row r="189" spans="1:18" ht="15.75" thickBot="1" x14ac:dyDescent="0.3">
      <c r="A189" s="12"/>
      <c r="B189" s="26" t="s">
        <v>368</v>
      </c>
      <c r="C189" s="20"/>
      <c r="D189" s="51" t="s">
        <v>284</v>
      </c>
      <c r="E189" s="51"/>
      <c r="F189" s="20"/>
      <c r="G189" s="51" t="s">
        <v>284</v>
      </c>
      <c r="H189" s="51"/>
      <c r="I189" s="20"/>
    </row>
    <row r="190" spans="1:18" ht="15.75" thickBot="1" x14ac:dyDescent="0.3">
      <c r="A190" s="12"/>
      <c r="B190" s="38" t="s">
        <v>376</v>
      </c>
      <c r="C190" s="15"/>
      <c r="D190" s="35" t="s">
        <v>283</v>
      </c>
      <c r="E190" s="36">
        <v>5517</v>
      </c>
      <c r="F190" s="15"/>
      <c r="G190" s="35" t="s">
        <v>283</v>
      </c>
      <c r="H190" s="53" t="s">
        <v>377</v>
      </c>
      <c r="I190" s="23" t="s">
        <v>302</v>
      </c>
    </row>
    <row r="191" spans="1:18" ht="40.5" thickTop="1" thickBot="1" x14ac:dyDescent="0.3">
      <c r="A191" s="12"/>
      <c r="B191" s="19" t="s">
        <v>378</v>
      </c>
      <c r="C191" s="20"/>
      <c r="D191" s="54" t="s">
        <v>283</v>
      </c>
      <c r="E191" s="55" t="s">
        <v>284</v>
      </c>
      <c r="F191" s="20"/>
      <c r="G191" s="54" t="s">
        <v>283</v>
      </c>
      <c r="H191" s="55">
        <v>24</v>
      </c>
      <c r="I191" s="20"/>
    </row>
    <row r="192" spans="1:18" ht="15.75" thickTop="1" x14ac:dyDescent="0.25">
      <c r="A192" s="12"/>
      <c r="B192" s="63"/>
      <c r="C192" s="63"/>
      <c r="D192" s="63"/>
      <c r="E192" s="63"/>
      <c r="F192" s="63"/>
      <c r="G192" s="63"/>
      <c r="H192" s="63"/>
      <c r="I192" s="63"/>
      <c r="J192" s="63"/>
      <c r="K192" s="63"/>
      <c r="L192" s="63"/>
      <c r="M192" s="63"/>
      <c r="N192" s="63"/>
      <c r="O192" s="63"/>
      <c r="P192" s="63"/>
      <c r="Q192" s="63"/>
      <c r="R192" s="63"/>
    </row>
    <row r="193" spans="1:18" x14ac:dyDescent="0.25">
      <c r="A193" s="12"/>
      <c r="B193" s="64" t="s">
        <v>379</v>
      </c>
      <c r="C193" s="64"/>
      <c r="D193" s="64"/>
      <c r="E193" s="64"/>
      <c r="F193" s="64"/>
      <c r="G193" s="64"/>
      <c r="H193" s="64"/>
      <c r="I193" s="64"/>
      <c r="J193" s="64"/>
      <c r="K193" s="64"/>
      <c r="L193" s="64"/>
      <c r="M193" s="64"/>
      <c r="N193" s="64"/>
      <c r="O193" s="64"/>
      <c r="P193" s="64"/>
      <c r="Q193" s="64"/>
      <c r="R193" s="64"/>
    </row>
    <row r="194" spans="1:18" x14ac:dyDescent="0.25">
      <c r="A194" s="12"/>
      <c r="B194" s="64" t="s">
        <v>380</v>
      </c>
      <c r="C194" s="64"/>
      <c r="D194" s="64"/>
      <c r="E194" s="64"/>
      <c r="F194" s="64"/>
      <c r="G194" s="64"/>
      <c r="H194" s="64"/>
      <c r="I194" s="64"/>
      <c r="J194" s="64"/>
      <c r="K194" s="64"/>
      <c r="L194" s="64"/>
      <c r="M194" s="64"/>
      <c r="N194" s="64"/>
      <c r="O194" s="64"/>
      <c r="P194" s="64"/>
      <c r="Q194" s="64"/>
      <c r="R194" s="64"/>
    </row>
    <row r="195" spans="1:18" x14ac:dyDescent="0.25">
      <c r="A195" s="12"/>
      <c r="B195" s="64" t="s">
        <v>381</v>
      </c>
      <c r="C195" s="64"/>
      <c r="D195" s="64"/>
      <c r="E195" s="64"/>
      <c r="F195" s="64"/>
      <c r="G195" s="64"/>
      <c r="H195" s="64"/>
      <c r="I195" s="64"/>
      <c r="J195" s="64"/>
      <c r="K195" s="64"/>
      <c r="L195" s="64"/>
      <c r="M195" s="64"/>
      <c r="N195" s="64"/>
      <c r="O195" s="64"/>
      <c r="P195" s="64"/>
      <c r="Q195" s="64"/>
      <c r="R195" s="64"/>
    </row>
    <row r="196" spans="1:18" x14ac:dyDescent="0.25">
      <c r="A196" s="12"/>
      <c r="B196" s="65"/>
      <c r="C196" s="65"/>
      <c r="D196" s="65"/>
      <c r="E196" s="65"/>
      <c r="F196" s="65"/>
      <c r="G196" s="65"/>
      <c r="H196" s="65"/>
      <c r="I196" s="65"/>
      <c r="J196" s="65"/>
      <c r="K196" s="65"/>
      <c r="L196" s="65"/>
      <c r="M196" s="65"/>
      <c r="N196" s="65"/>
      <c r="O196" s="65"/>
      <c r="P196" s="65"/>
      <c r="Q196" s="65"/>
      <c r="R196" s="65"/>
    </row>
    <row r="197" spans="1:18" x14ac:dyDescent="0.25">
      <c r="A197" s="12"/>
      <c r="B197" s="56"/>
      <c r="C197" s="41"/>
      <c r="D197" s="39" t="s">
        <v>382</v>
      </c>
      <c r="E197" s="39"/>
      <c r="F197" s="41"/>
      <c r="G197" s="41"/>
      <c r="H197" s="41"/>
      <c r="I197" s="41"/>
    </row>
    <row r="198" spans="1:18" ht="15.75" thickBot="1" x14ac:dyDescent="0.3">
      <c r="A198" s="12"/>
      <c r="B198" s="56"/>
      <c r="C198" s="41"/>
      <c r="D198" s="40" t="s">
        <v>351</v>
      </c>
      <c r="E198" s="40"/>
      <c r="F198" s="41"/>
      <c r="G198" s="41"/>
      <c r="H198" s="41"/>
      <c r="I198" s="41"/>
    </row>
    <row r="199" spans="1:18" x14ac:dyDescent="0.25">
      <c r="A199" s="12"/>
      <c r="B199" s="56"/>
      <c r="C199" s="41"/>
      <c r="D199" s="43" t="s">
        <v>383</v>
      </c>
      <c r="E199" s="43"/>
      <c r="F199" s="41"/>
      <c r="G199" s="41"/>
      <c r="H199" s="41"/>
      <c r="I199" s="41"/>
    </row>
    <row r="200" spans="1:18" ht="15.75" thickBot="1" x14ac:dyDescent="0.3">
      <c r="A200" s="12"/>
      <c r="B200" s="56"/>
      <c r="C200" s="41"/>
      <c r="D200" s="40" t="s">
        <v>353</v>
      </c>
      <c r="E200" s="40"/>
      <c r="F200" s="41"/>
      <c r="G200" s="41"/>
      <c r="H200" s="41"/>
      <c r="I200" s="41"/>
    </row>
    <row r="201" spans="1:18" ht="15.75" thickBot="1" x14ac:dyDescent="0.3">
      <c r="A201" s="12"/>
      <c r="B201" s="15"/>
      <c r="C201" s="16"/>
      <c r="D201" s="57" t="s">
        <v>354</v>
      </c>
      <c r="E201" s="57"/>
      <c r="F201" s="16"/>
      <c r="G201" s="40" t="s">
        <v>355</v>
      </c>
      <c r="H201" s="40"/>
      <c r="I201" s="16"/>
    </row>
    <row r="202" spans="1:18" x14ac:dyDescent="0.25">
      <c r="A202" s="12"/>
      <c r="B202" s="15"/>
      <c r="C202" s="16"/>
      <c r="D202" s="39" t="s">
        <v>280</v>
      </c>
      <c r="E202" s="39"/>
      <c r="F202" s="39"/>
      <c r="G202" s="39"/>
      <c r="H202" s="39"/>
      <c r="I202" s="16"/>
    </row>
    <row r="203" spans="1:18" x14ac:dyDescent="0.25">
      <c r="A203" s="12"/>
      <c r="B203" s="19" t="s">
        <v>384</v>
      </c>
      <c r="C203" s="20"/>
      <c r="D203" s="37" t="s">
        <v>283</v>
      </c>
      <c r="E203" s="27">
        <v>6371</v>
      </c>
      <c r="F203" s="20"/>
      <c r="G203" s="37" t="s">
        <v>283</v>
      </c>
      <c r="H203" s="28" t="s">
        <v>309</v>
      </c>
      <c r="I203" s="37" t="s">
        <v>302</v>
      </c>
    </row>
    <row r="204" spans="1:18" x14ac:dyDescent="0.25">
      <c r="A204" s="12"/>
      <c r="B204" s="22" t="s">
        <v>358</v>
      </c>
      <c r="C204" s="15"/>
      <c r="D204" s="47"/>
      <c r="E204" s="47"/>
      <c r="F204" s="15"/>
      <c r="G204" s="47"/>
      <c r="H204" s="47"/>
      <c r="I204" s="15"/>
    </row>
    <row r="205" spans="1:18" x14ac:dyDescent="0.25">
      <c r="A205" s="12"/>
      <c r="B205" s="32" t="s">
        <v>359</v>
      </c>
      <c r="C205" s="20"/>
      <c r="D205" s="46" t="s">
        <v>284</v>
      </c>
      <c r="E205" s="46"/>
      <c r="F205" s="20"/>
      <c r="G205" s="46">
        <v>293</v>
      </c>
      <c r="H205" s="46"/>
      <c r="I205" s="20"/>
    </row>
    <row r="206" spans="1:18" ht="27.75" x14ac:dyDescent="0.25">
      <c r="A206" s="12"/>
      <c r="B206" s="33" t="s">
        <v>360</v>
      </c>
      <c r="C206" s="15"/>
      <c r="D206" s="48">
        <v>1643</v>
      </c>
      <c r="E206" s="48"/>
      <c r="F206" s="15"/>
      <c r="G206" s="49" t="s">
        <v>284</v>
      </c>
      <c r="H206" s="49"/>
      <c r="I206" s="15"/>
    </row>
    <row r="207" spans="1:18" x14ac:dyDescent="0.25">
      <c r="A207" s="12"/>
      <c r="B207" s="26" t="s">
        <v>361</v>
      </c>
      <c r="C207" s="20"/>
      <c r="D207" s="44"/>
      <c r="E207" s="44"/>
      <c r="F207" s="20"/>
      <c r="G207" s="44"/>
      <c r="H207" s="44"/>
      <c r="I207" s="20"/>
    </row>
    <row r="208" spans="1:18" x14ac:dyDescent="0.25">
      <c r="A208" s="12"/>
      <c r="B208" s="33" t="s">
        <v>362</v>
      </c>
      <c r="C208" s="15"/>
      <c r="D208" s="49" t="s">
        <v>284</v>
      </c>
      <c r="E208" s="49"/>
      <c r="F208" s="15"/>
      <c r="G208" s="49" t="s">
        <v>284</v>
      </c>
      <c r="H208" s="49"/>
      <c r="I208" s="15"/>
    </row>
    <row r="209" spans="1:18" x14ac:dyDescent="0.25">
      <c r="A209" s="12"/>
      <c r="B209" s="32" t="s">
        <v>363</v>
      </c>
      <c r="C209" s="20"/>
      <c r="D209" s="46" t="s">
        <v>284</v>
      </c>
      <c r="E209" s="46"/>
      <c r="F209" s="20"/>
      <c r="G209" s="46" t="s">
        <v>284</v>
      </c>
      <c r="H209" s="46"/>
      <c r="I209" s="20"/>
    </row>
    <row r="210" spans="1:18" x14ac:dyDescent="0.25">
      <c r="A210" s="12"/>
      <c r="B210" s="33" t="s">
        <v>364</v>
      </c>
      <c r="C210" s="15"/>
      <c r="D210" s="49" t="s">
        <v>284</v>
      </c>
      <c r="E210" s="49"/>
      <c r="F210" s="15"/>
      <c r="G210" s="49" t="s">
        <v>284</v>
      </c>
      <c r="H210" s="49"/>
      <c r="I210" s="15"/>
    </row>
    <row r="211" spans="1:18" x14ac:dyDescent="0.25">
      <c r="A211" s="12"/>
      <c r="B211" s="32" t="s">
        <v>365</v>
      </c>
      <c r="C211" s="20"/>
      <c r="D211" s="46" t="s">
        <v>385</v>
      </c>
      <c r="E211" s="46"/>
      <c r="F211" s="37" t="s">
        <v>302</v>
      </c>
      <c r="G211" s="46" t="s">
        <v>284</v>
      </c>
      <c r="H211" s="46"/>
      <c r="I211" s="20"/>
    </row>
    <row r="212" spans="1:18" ht="26.25" x14ac:dyDescent="0.25">
      <c r="A212" s="12"/>
      <c r="B212" s="22" t="s">
        <v>367</v>
      </c>
      <c r="C212" s="15"/>
      <c r="D212" s="49" t="s">
        <v>284</v>
      </c>
      <c r="E212" s="49"/>
      <c r="F212" s="15"/>
      <c r="G212" s="49" t="s">
        <v>284</v>
      </c>
      <c r="H212" s="49"/>
      <c r="I212" s="15"/>
    </row>
    <row r="213" spans="1:18" ht="15.75" thickBot="1" x14ac:dyDescent="0.3">
      <c r="A213" s="12"/>
      <c r="B213" s="26" t="s">
        <v>368</v>
      </c>
      <c r="C213" s="20"/>
      <c r="D213" s="51" t="s">
        <v>284</v>
      </c>
      <c r="E213" s="51"/>
      <c r="F213" s="20"/>
      <c r="G213" s="51" t="s">
        <v>284</v>
      </c>
      <c r="H213" s="51"/>
      <c r="I213" s="20"/>
    </row>
    <row r="214" spans="1:18" ht="15.75" thickBot="1" x14ac:dyDescent="0.3">
      <c r="A214" s="12"/>
      <c r="B214" s="38" t="s">
        <v>369</v>
      </c>
      <c r="C214" s="15"/>
      <c r="D214" s="35" t="s">
        <v>283</v>
      </c>
      <c r="E214" s="36">
        <v>7917</v>
      </c>
      <c r="F214" s="15"/>
      <c r="G214" s="35" t="s">
        <v>283</v>
      </c>
      <c r="H214" s="53" t="s">
        <v>304</v>
      </c>
      <c r="I214" s="23" t="s">
        <v>302</v>
      </c>
    </row>
    <row r="215" spans="1:18" ht="40.5" thickTop="1" thickBot="1" x14ac:dyDescent="0.3">
      <c r="A215" s="12"/>
      <c r="B215" s="19" t="s">
        <v>370</v>
      </c>
      <c r="C215" s="20"/>
      <c r="D215" s="54" t="s">
        <v>283</v>
      </c>
      <c r="E215" s="55" t="s">
        <v>284</v>
      </c>
      <c r="F215" s="20"/>
      <c r="G215" s="54" t="s">
        <v>283</v>
      </c>
      <c r="H215" s="55" t="s">
        <v>386</v>
      </c>
      <c r="I215" s="37" t="s">
        <v>302</v>
      </c>
    </row>
    <row r="216" spans="1:18" ht="15.75" thickTop="1" x14ac:dyDescent="0.25">
      <c r="A216" s="12"/>
      <c r="B216" s="63"/>
      <c r="C216" s="63"/>
      <c r="D216" s="63"/>
      <c r="E216" s="63"/>
      <c r="F216" s="63"/>
      <c r="G216" s="63"/>
      <c r="H216" s="63"/>
      <c r="I216" s="63"/>
      <c r="J216" s="63"/>
      <c r="K216" s="63"/>
      <c r="L216" s="63"/>
      <c r="M216" s="63"/>
      <c r="N216" s="63"/>
      <c r="O216" s="63"/>
      <c r="P216" s="63"/>
      <c r="Q216" s="63"/>
      <c r="R216" s="63"/>
    </row>
    <row r="217" spans="1:18" x14ac:dyDescent="0.25">
      <c r="A217" s="12"/>
      <c r="B217" s="56"/>
      <c r="C217" s="41"/>
      <c r="D217" s="39" t="s">
        <v>382</v>
      </c>
      <c r="E217" s="39"/>
      <c r="F217" s="41"/>
      <c r="G217" s="41"/>
      <c r="H217" s="41"/>
      <c r="I217" s="41"/>
    </row>
    <row r="218" spans="1:18" ht="15.75" thickBot="1" x14ac:dyDescent="0.3">
      <c r="A218" s="12"/>
      <c r="B218" s="56"/>
      <c r="C218" s="41"/>
      <c r="D218" s="40" t="s">
        <v>351</v>
      </c>
      <c r="E218" s="40"/>
      <c r="F218" s="41"/>
      <c r="G218" s="41"/>
      <c r="H218" s="41"/>
      <c r="I218" s="41"/>
    </row>
    <row r="219" spans="1:18" x14ac:dyDescent="0.25">
      <c r="A219" s="12"/>
      <c r="B219" s="56"/>
      <c r="C219" s="41"/>
      <c r="D219" s="43" t="s">
        <v>383</v>
      </c>
      <c r="E219" s="43"/>
      <c r="F219" s="41"/>
      <c r="G219" s="41"/>
      <c r="H219" s="41"/>
      <c r="I219" s="41"/>
    </row>
    <row r="220" spans="1:18" ht="15.75" thickBot="1" x14ac:dyDescent="0.3">
      <c r="A220" s="12"/>
      <c r="B220" s="56"/>
      <c r="C220" s="41"/>
      <c r="D220" s="40" t="s">
        <v>353</v>
      </c>
      <c r="E220" s="40"/>
      <c r="F220" s="41"/>
      <c r="G220" s="41"/>
      <c r="H220" s="41"/>
      <c r="I220" s="41"/>
    </row>
    <row r="221" spans="1:18" ht="15.75" thickBot="1" x14ac:dyDescent="0.3">
      <c r="A221" s="12"/>
      <c r="B221" s="15"/>
      <c r="C221" s="16"/>
      <c r="D221" s="57" t="s">
        <v>354</v>
      </c>
      <c r="E221" s="57"/>
      <c r="F221" s="16"/>
      <c r="G221" s="40" t="s">
        <v>355</v>
      </c>
      <c r="H221" s="40"/>
      <c r="I221" s="16"/>
    </row>
    <row r="222" spans="1:18" x14ac:dyDescent="0.25">
      <c r="A222" s="12"/>
      <c r="B222" s="15"/>
      <c r="C222" s="16"/>
      <c r="D222" s="39" t="s">
        <v>280</v>
      </c>
      <c r="E222" s="39"/>
      <c r="F222" s="39"/>
      <c r="G222" s="39"/>
      <c r="H222" s="39"/>
      <c r="I222" s="16"/>
    </row>
    <row r="223" spans="1:18" x14ac:dyDescent="0.25">
      <c r="A223" s="12"/>
      <c r="B223" s="19" t="s">
        <v>387</v>
      </c>
      <c r="C223" s="20"/>
      <c r="D223" s="37" t="s">
        <v>283</v>
      </c>
      <c r="E223" s="27">
        <v>4800</v>
      </c>
      <c r="F223" s="20"/>
      <c r="G223" s="37" t="s">
        <v>283</v>
      </c>
      <c r="H223" s="28" t="s">
        <v>388</v>
      </c>
      <c r="I223" s="37" t="s">
        <v>302</v>
      </c>
    </row>
    <row r="224" spans="1:18" x14ac:dyDescent="0.25">
      <c r="A224" s="12"/>
      <c r="B224" s="22" t="s">
        <v>358</v>
      </c>
      <c r="C224" s="15"/>
      <c r="D224" s="47"/>
      <c r="E224" s="47"/>
      <c r="F224" s="15"/>
      <c r="G224" s="47"/>
      <c r="H224" s="47"/>
      <c r="I224" s="15"/>
    </row>
    <row r="225" spans="1:18" x14ac:dyDescent="0.25">
      <c r="A225" s="12"/>
      <c r="B225" s="32" t="s">
        <v>359</v>
      </c>
      <c r="C225" s="20"/>
      <c r="D225" s="46" t="s">
        <v>284</v>
      </c>
      <c r="E225" s="46"/>
      <c r="F225" s="20"/>
      <c r="G225" s="46" t="s">
        <v>389</v>
      </c>
      <c r="H225" s="46"/>
      <c r="I225" s="37" t="s">
        <v>302</v>
      </c>
    </row>
    <row r="226" spans="1:18" ht="27.75" x14ac:dyDescent="0.25">
      <c r="A226" s="12"/>
      <c r="B226" s="33" t="s">
        <v>360</v>
      </c>
      <c r="C226" s="15"/>
      <c r="D226" s="49">
        <v>788</v>
      </c>
      <c r="E226" s="49"/>
      <c r="F226" s="15"/>
      <c r="G226" s="49" t="s">
        <v>284</v>
      </c>
      <c r="H226" s="49"/>
      <c r="I226" s="15"/>
    </row>
    <row r="227" spans="1:18" x14ac:dyDescent="0.25">
      <c r="A227" s="12"/>
      <c r="B227" s="26" t="s">
        <v>361</v>
      </c>
      <c r="C227" s="20"/>
      <c r="D227" s="44"/>
      <c r="E227" s="44"/>
      <c r="F227" s="20"/>
      <c r="G227" s="44"/>
      <c r="H227" s="44"/>
      <c r="I227" s="20"/>
    </row>
    <row r="228" spans="1:18" x14ac:dyDescent="0.25">
      <c r="A228" s="12"/>
      <c r="B228" s="33" t="s">
        <v>362</v>
      </c>
      <c r="C228" s="15"/>
      <c r="D228" s="49" t="s">
        <v>284</v>
      </c>
      <c r="E228" s="49"/>
      <c r="F228" s="15"/>
      <c r="G228" s="49" t="s">
        <v>284</v>
      </c>
      <c r="H228" s="49"/>
      <c r="I228" s="15"/>
    </row>
    <row r="229" spans="1:18" x14ac:dyDescent="0.25">
      <c r="A229" s="12"/>
      <c r="B229" s="32" t="s">
        <v>363</v>
      </c>
      <c r="C229" s="20"/>
      <c r="D229" s="46" t="s">
        <v>284</v>
      </c>
      <c r="E229" s="46"/>
      <c r="F229" s="20"/>
      <c r="G229" s="46" t="s">
        <v>284</v>
      </c>
      <c r="H229" s="46"/>
      <c r="I229" s="20"/>
    </row>
    <row r="230" spans="1:18" x14ac:dyDescent="0.25">
      <c r="A230" s="12"/>
      <c r="B230" s="33" t="s">
        <v>364</v>
      </c>
      <c r="C230" s="15"/>
      <c r="D230" s="49" t="s">
        <v>284</v>
      </c>
      <c r="E230" s="49"/>
      <c r="F230" s="15"/>
      <c r="G230" s="49" t="s">
        <v>284</v>
      </c>
      <c r="H230" s="49"/>
      <c r="I230" s="15"/>
    </row>
    <row r="231" spans="1:18" x14ac:dyDescent="0.25">
      <c r="A231" s="12"/>
      <c r="B231" s="32" t="s">
        <v>365</v>
      </c>
      <c r="C231" s="20"/>
      <c r="D231" s="46" t="s">
        <v>390</v>
      </c>
      <c r="E231" s="46"/>
      <c r="F231" s="37" t="s">
        <v>302</v>
      </c>
      <c r="G231" s="46" t="s">
        <v>284</v>
      </c>
      <c r="H231" s="46"/>
      <c r="I231" s="20"/>
    </row>
    <row r="232" spans="1:18" ht="26.25" x14ac:dyDescent="0.25">
      <c r="A232" s="12"/>
      <c r="B232" s="22" t="s">
        <v>367</v>
      </c>
      <c r="C232" s="15"/>
      <c r="D232" s="49" t="s">
        <v>284</v>
      </c>
      <c r="E232" s="49"/>
      <c r="F232" s="15"/>
      <c r="G232" s="49" t="s">
        <v>284</v>
      </c>
      <c r="H232" s="49"/>
      <c r="I232" s="15"/>
    </row>
    <row r="233" spans="1:18" ht="15.75" thickBot="1" x14ac:dyDescent="0.3">
      <c r="A233" s="12"/>
      <c r="B233" s="26" t="s">
        <v>368</v>
      </c>
      <c r="C233" s="20"/>
      <c r="D233" s="51" t="s">
        <v>284</v>
      </c>
      <c r="E233" s="51"/>
      <c r="F233" s="20"/>
      <c r="G233" s="51" t="s">
        <v>284</v>
      </c>
      <c r="H233" s="51"/>
      <c r="I233" s="20"/>
    </row>
    <row r="234" spans="1:18" ht="15.75" thickBot="1" x14ac:dyDescent="0.3">
      <c r="A234" s="12"/>
      <c r="B234" s="38" t="s">
        <v>376</v>
      </c>
      <c r="C234" s="15"/>
      <c r="D234" s="35" t="s">
        <v>283</v>
      </c>
      <c r="E234" s="36">
        <v>5517</v>
      </c>
      <c r="F234" s="15"/>
      <c r="G234" s="35" t="s">
        <v>283</v>
      </c>
      <c r="H234" s="53" t="s">
        <v>377</v>
      </c>
      <c r="I234" s="23" t="s">
        <v>302</v>
      </c>
    </row>
    <row r="235" spans="1:18" ht="40.5" thickTop="1" thickBot="1" x14ac:dyDescent="0.3">
      <c r="A235" s="12"/>
      <c r="B235" s="19" t="s">
        <v>378</v>
      </c>
      <c r="C235" s="20"/>
      <c r="D235" s="54" t="s">
        <v>283</v>
      </c>
      <c r="E235" s="55" t="s">
        <v>284</v>
      </c>
      <c r="F235" s="20"/>
      <c r="G235" s="54" t="s">
        <v>283</v>
      </c>
      <c r="H235" s="55">
        <v>205</v>
      </c>
      <c r="I235" s="20"/>
    </row>
    <row r="236" spans="1:18" ht="15.75" thickTop="1" x14ac:dyDescent="0.25">
      <c r="A236" s="12"/>
      <c r="B236" s="63"/>
      <c r="C236" s="63"/>
      <c r="D236" s="63"/>
      <c r="E236" s="63"/>
      <c r="F236" s="63"/>
      <c r="G236" s="63"/>
      <c r="H236" s="63"/>
      <c r="I236" s="63"/>
      <c r="J236" s="63"/>
      <c r="K236" s="63"/>
      <c r="L236" s="63"/>
      <c r="M236" s="63"/>
      <c r="N236" s="63"/>
      <c r="O236" s="63"/>
      <c r="P236" s="63"/>
      <c r="Q236" s="63"/>
      <c r="R236" s="63"/>
    </row>
    <row r="237" spans="1:18" x14ac:dyDescent="0.25">
      <c r="A237" s="12"/>
      <c r="B237" s="64" t="s">
        <v>379</v>
      </c>
      <c r="C237" s="64"/>
      <c r="D237" s="64"/>
      <c r="E237" s="64"/>
      <c r="F237" s="64"/>
      <c r="G237" s="64"/>
      <c r="H237" s="64"/>
      <c r="I237" s="64"/>
      <c r="J237" s="64"/>
      <c r="K237" s="64"/>
      <c r="L237" s="64"/>
      <c r="M237" s="64"/>
      <c r="N237" s="64"/>
      <c r="O237" s="64"/>
      <c r="P237" s="64"/>
      <c r="Q237" s="64"/>
      <c r="R237" s="64"/>
    </row>
    <row r="238" spans="1:18" x14ac:dyDescent="0.25">
      <c r="A238" s="12"/>
      <c r="B238" s="64" t="s">
        <v>380</v>
      </c>
      <c r="C238" s="64"/>
      <c r="D238" s="64"/>
      <c r="E238" s="64"/>
      <c r="F238" s="64"/>
      <c r="G238" s="64"/>
      <c r="H238" s="64"/>
      <c r="I238" s="64"/>
      <c r="J238" s="64"/>
      <c r="K238" s="64"/>
      <c r="L238" s="64"/>
      <c r="M238" s="64"/>
      <c r="N238" s="64"/>
      <c r="O238" s="64"/>
      <c r="P238" s="64"/>
      <c r="Q238" s="64"/>
      <c r="R238" s="64"/>
    </row>
    <row r="239" spans="1:18" x14ac:dyDescent="0.25">
      <c r="A239" s="12"/>
      <c r="B239" s="64" t="s">
        <v>381</v>
      </c>
      <c r="C239" s="64"/>
      <c r="D239" s="64"/>
      <c r="E239" s="64"/>
      <c r="F239" s="64"/>
      <c r="G239" s="64"/>
      <c r="H239" s="64"/>
      <c r="I239" s="64"/>
      <c r="J239" s="64"/>
      <c r="K239" s="64"/>
      <c r="L239" s="64"/>
      <c r="M239" s="64"/>
      <c r="N239" s="64"/>
      <c r="O239" s="64"/>
      <c r="P239" s="64"/>
      <c r="Q239" s="64"/>
      <c r="R239" s="64"/>
    </row>
    <row r="240" spans="1:18" x14ac:dyDescent="0.25">
      <c r="A240" s="12"/>
      <c r="B240" s="63"/>
      <c r="C240" s="63"/>
      <c r="D240" s="63"/>
      <c r="E240" s="63"/>
      <c r="F240" s="63"/>
      <c r="G240" s="63"/>
      <c r="H240" s="63"/>
      <c r="I240" s="63"/>
      <c r="J240" s="63"/>
      <c r="K240" s="63"/>
      <c r="L240" s="63"/>
      <c r="M240" s="63"/>
      <c r="N240" s="63"/>
      <c r="O240" s="63"/>
      <c r="P240" s="63"/>
      <c r="Q240" s="63"/>
      <c r="R240" s="63"/>
    </row>
    <row r="241" spans="1:18" x14ac:dyDescent="0.25">
      <c r="A241" s="12"/>
      <c r="B241" s="66" t="s">
        <v>391</v>
      </c>
      <c r="C241" s="66"/>
      <c r="D241" s="66"/>
      <c r="E241" s="66"/>
      <c r="F241" s="66"/>
      <c r="G241" s="66"/>
      <c r="H241" s="66"/>
      <c r="I241" s="66"/>
      <c r="J241" s="66"/>
      <c r="K241" s="66"/>
      <c r="L241" s="66"/>
      <c r="M241" s="66"/>
      <c r="N241" s="66"/>
      <c r="O241" s="66"/>
      <c r="P241" s="66"/>
      <c r="Q241" s="66"/>
      <c r="R241" s="66"/>
    </row>
    <row r="242" spans="1:18" x14ac:dyDescent="0.25">
      <c r="A242" s="12"/>
      <c r="B242" s="63"/>
      <c r="C242" s="63"/>
      <c r="D242" s="63"/>
      <c r="E242" s="63"/>
      <c r="F242" s="63"/>
      <c r="G242" s="63"/>
      <c r="H242" s="63"/>
      <c r="I242" s="63"/>
      <c r="J242" s="63"/>
      <c r="K242" s="63"/>
      <c r="L242" s="63"/>
      <c r="M242" s="63"/>
      <c r="N242" s="63"/>
      <c r="O242" s="63"/>
      <c r="P242" s="63"/>
      <c r="Q242" s="63"/>
      <c r="R242" s="63"/>
    </row>
    <row r="243" spans="1:18" ht="26.25" customHeight="1" x14ac:dyDescent="0.25">
      <c r="A243" s="12"/>
      <c r="B243" s="67" t="s">
        <v>392</v>
      </c>
      <c r="C243" s="67"/>
      <c r="D243" s="67"/>
      <c r="E243" s="67"/>
      <c r="F243" s="67"/>
      <c r="G243" s="67"/>
      <c r="H243" s="67"/>
      <c r="I243" s="67"/>
      <c r="J243" s="67"/>
      <c r="K243" s="67"/>
      <c r="L243" s="67"/>
      <c r="M243" s="67"/>
      <c r="N243" s="67"/>
      <c r="O243" s="67"/>
      <c r="P243" s="67"/>
      <c r="Q243" s="67"/>
      <c r="R243" s="67"/>
    </row>
    <row r="244" spans="1:18" x14ac:dyDescent="0.25">
      <c r="A244" s="12"/>
      <c r="B244" s="62"/>
      <c r="C244" s="62"/>
      <c r="D244" s="62"/>
      <c r="E244" s="62"/>
      <c r="F244" s="62"/>
      <c r="G244" s="62"/>
      <c r="H244" s="62"/>
      <c r="I244" s="62"/>
      <c r="J244" s="62"/>
      <c r="K244" s="62"/>
      <c r="L244" s="62"/>
      <c r="M244" s="62"/>
      <c r="N244" s="62"/>
      <c r="O244" s="62"/>
      <c r="P244" s="62"/>
      <c r="Q244" s="62"/>
      <c r="R244" s="62"/>
    </row>
    <row r="245" spans="1:18" ht="25.5" customHeight="1" x14ac:dyDescent="0.25">
      <c r="A245" s="12"/>
      <c r="B245" s="62" t="s">
        <v>393</v>
      </c>
      <c r="C245" s="62"/>
      <c r="D245" s="62"/>
      <c r="E245" s="62"/>
      <c r="F245" s="62"/>
      <c r="G245" s="62"/>
      <c r="H245" s="62"/>
      <c r="I245" s="62"/>
      <c r="J245" s="62"/>
      <c r="K245" s="62"/>
      <c r="L245" s="62"/>
      <c r="M245" s="62"/>
      <c r="N245" s="62"/>
      <c r="O245" s="62"/>
      <c r="P245" s="62"/>
      <c r="Q245" s="62"/>
      <c r="R245" s="62"/>
    </row>
    <row r="246" spans="1:18" x14ac:dyDescent="0.25">
      <c r="A246" s="12"/>
      <c r="B246" s="62"/>
      <c r="C246" s="62"/>
      <c r="D246" s="62"/>
      <c r="E246" s="62"/>
      <c r="F246" s="62"/>
      <c r="G246" s="62"/>
      <c r="H246" s="62"/>
      <c r="I246" s="62"/>
      <c r="J246" s="62"/>
      <c r="K246" s="62"/>
      <c r="L246" s="62"/>
      <c r="M246" s="62"/>
      <c r="N246" s="62"/>
      <c r="O246" s="62"/>
      <c r="P246" s="62"/>
      <c r="Q246" s="62"/>
      <c r="R246" s="62"/>
    </row>
    <row r="247" spans="1:18" ht="51" customHeight="1" x14ac:dyDescent="0.25">
      <c r="A247" s="12"/>
      <c r="B247" s="62" t="s">
        <v>394</v>
      </c>
      <c r="C247" s="62"/>
      <c r="D247" s="62"/>
      <c r="E247" s="62"/>
      <c r="F247" s="62"/>
      <c r="G247" s="62"/>
      <c r="H247" s="62"/>
      <c r="I247" s="62"/>
      <c r="J247" s="62"/>
      <c r="K247" s="62"/>
      <c r="L247" s="62"/>
      <c r="M247" s="62"/>
      <c r="N247" s="62"/>
      <c r="O247" s="62"/>
      <c r="P247" s="62"/>
      <c r="Q247" s="62"/>
      <c r="R247" s="62"/>
    </row>
    <row r="248" spans="1:18" x14ac:dyDescent="0.25">
      <c r="A248" s="12"/>
      <c r="B248" s="62"/>
      <c r="C248" s="62"/>
      <c r="D248" s="62"/>
      <c r="E248" s="62"/>
      <c r="F248" s="62"/>
      <c r="G248" s="62"/>
      <c r="H248" s="62"/>
      <c r="I248" s="62"/>
      <c r="J248" s="62"/>
      <c r="K248" s="62"/>
      <c r="L248" s="62"/>
      <c r="M248" s="62"/>
      <c r="N248" s="62"/>
      <c r="O248" s="62"/>
      <c r="P248" s="62"/>
      <c r="Q248" s="62"/>
      <c r="R248" s="62"/>
    </row>
    <row r="249" spans="1:18" ht="52.5" customHeight="1" x14ac:dyDescent="0.25">
      <c r="A249" s="12"/>
      <c r="B249" s="67" t="s">
        <v>395</v>
      </c>
      <c r="C249" s="67"/>
      <c r="D249" s="67"/>
      <c r="E249" s="67"/>
      <c r="F249" s="67"/>
      <c r="G249" s="67"/>
      <c r="H249" s="67"/>
      <c r="I249" s="67"/>
      <c r="J249" s="67"/>
      <c r="K249" s="67"/>
      <c r="L249" s="67"/>
      <c r="M249" s="67"/>
      <c r="N249" s="67"/>
      <c r="O249" s="67"/>
      <c r="P249" s="67"/>
      <c r="Q249" s="67"/>
      <c r="R249" s="67"/>
    </row>
    <row r="250" spans="1:18" x14ac:dyDescent="0.25">
      <c r="A250" s="12"/>
      <c r="B250" s="63"/>
      <c r="C250" s="63"/>
      <c r="D250" s="63"/>
      <c r="E250" s="63"/>
      <c r="F250" s="63"/>
      <c r="G250" s="63"/>
      <c r="H250" s="63"/>
      <c r="I250" s="63"/>
      <c r="J250" s="63"/>
      <c r="K250" s="63"/>
      <c r="L250" s="63"/>
      <c r="M250" s="63"/>
      <c r="N250" s="63"/>
      <c r="O250" s="63"/>
      <c r="P250" s="63"/>
      <c r="Q250" s="63"/>
      <c r="R250" s="63"/>
    </row>
    <row r="251" spans="1:18" ht="39" customHeight="1" x14ac:dyDescent="0.25">
      <c r="A251" s="12"/>
      <c r="B251" s="67" t="s">
        <v>396</v>
      </c>
      <c r="C251" s="67"/>
      <c r="D251" s="67"/>
      <c r="E251" s="67"/>
      <c r="F251" s="67"/>
      <c r="G251" s="67"/>
      <c r="H251" s="67"/>
      <c r="I251" s="67"/>
      <c r="J251" s="67"/>
      <c r="K251" s="67"/>
      <c r="L251" s="67"/>
      <c r="M251" s="67"/>
      <c r="N251" s="67"/>
      <c r="O251" s="67"/>
      <c r="P251" s="67"/>
      <c r="Q251" s="67"/>
      <c r="R251" s="67"/>
    </row>
    <row r="252" spans="1:18" x14ac:dyDescent="0.25">
      <c r="A252" s="12"/>
      <c r="B252" s="62"/>
      <c r="C252" s="62"/>
      <c r="D252" s="62"/>
      <c r="E252" s="62"/>
      <c r="F252" s="62"/>
      <c r="G252" s="62"/>
      <c r="H252" s="62"/>
      <c r="I252" s="62"/>
      <c r="J252" s="62"/>
      <c r="K252" s="62"/>
      <c r="L252" s="62"/>
      <c r="M252" s="62"/>
      <c r="N252" s="62"/>
      <c r="O252" s="62"/>
      <c r="P252" s="62"/>
      <c r="Q252" s="62"/>
      <c r="R252" s="62"/>
    </row>
    <row r="253" spans="1:18" ht="39" customHeight="1" x14ac:dyDescent="0.25">
      <c r="A253" s="12"/>
      <c r="B253" s="67" t="s">
        <v>397</v>
      </c>
      <c r="C253" s="67"/>
      <c r="D253" s="67"/>
      <c r="E253" s="67"/>
      <c r="F253" s="67"/>
      <c r="G253" s="67"/>
      <c r="H253" s="67"/>
      <c r="I253" s="67"/>
      <c r="J253" s="67"/>
      <c r="K253" s="67"/>
      <c r="L253" s="67"/>
      <c r="M253" s="67"/>
      <c r="N253" s="67"/>
      <c r="O253" s="67"/>
      <c r="P253" s="67"/>
      <c r="Q253" s="67"/>
      <c r="R253" s="67"/>
    </row>
    <row r="254" spans="1:18" x14ac:dyDescent="0.25">
      <c r="A254" s="12"/>
      <c r="B254" s="62"/>
      <c r="C254" s="62"/>
      <c r="D254" s="62"/>
      <c r="E254" s="62"/>
      <c r="F254" s="62"/>
      <c r="G254" s="62"/>
      <c r="H254" s="62"/>
      <c r="I254" s="62"/>
      <c r="J254" s="62"/>
      <c r="K254" s="62"/>
      <c r="L254" s="62"/>
      <c r="M254" s="62"/>
      <c r="N254" s="62"/>
      <c r="O254" s="62"/>
      <c r="P254" s="62"/>
      <c r="Q254" s="62"/>
      <c r="R254" s="62"/>
    </row>
    <row r="255" spans="1:18" ht="39" customHeight="1" x14ac:dyDescent="0.25">
      <c r="A255" s="12"/>
      <c r="B255" s="67" t="s">
        <v>398</v>
      </c>
      <c r="C255" s="67"/>
      <c r="D255" s="67"/>
      <c r="E255" s="67"/>
      <c r="F255" s="67"/>
      <c r="G255" s="67"/>
      <c r="H255" s="67"/>
      <c r="I255" s="67"/>
      <c r="J255" s="67"/>
      <c r="K255" s="67"/>
      <c r="L255" s="67"/>
      <c r="M255" s="67"/>
      <c r="N255" s="67"/>
      <c r="O255" s="67"/>
      <c r="P255" s="67"/>
      <c r="Q255" s="67"/>
      <c r="R255" s="67"/>
    </row>
    <row r="256" spans="1:18" x14ac:dyDescent="0.25">
      <c r="A256" s="12"/>
      <c r="B256" s="62"/>
      <c r="C256" s="62"/>
      <c r="D256" s="62"/>
      <c r="E256" s="62"/>
      <c r="F256" s="62"/>
      <c r="G256" s="62"/>
      <c r="H256" s="62"/>
      <c r="I256" s="62"/>
      <c r="J256" s="62"/>
      <c r="K256" s="62"/>
      <c r="L256" s="62"/>
      <c r="M256" s="62"/>
      <c r="N256" s="62"/>
      <c r="O256" s="62"/>
      <c r="P256" s="62"/>
      <c r="Q256" s="62"/>
      <c r="R256" s="62"/>
    </row>
    <row r="257" spans="1:18" ht="25.5" customHeight="1" x14ac:dyDescent="0.25">
      <c r="A257" s="12"/>
      <c r="B257" s="62" t="s">
        <v>399</v>
      </c>
      <c r="C257" s="62"/>
      <c r="D257" s="62"/>
      <c r="E257" s="62"/>
      <c r="F257" s="62"/>
      <c r="G257" s="62"/>
      <c r="H257" s="62"/>
      <c r="I257" s="62"/>
      <c r="J257" s="62"/>
      <c r="K257" s="62"/>
      <c r="L257" s="62"/>
      <c r="M257" s="62"/>
      <c r="N257" s="62"/>
      <c r="O257" s="62"/>
      <c r="P257" s="62"/>
      <c r="Q257" s="62"/>
      <c r="R257" s="62"/>
    </row>
    <row r="258" spans="1:18" x14ac:dyDescent="0.25">
      <c r="A258" s="12"/>
      <c r="B258" s="63"/>
      <c r="C258" s="63"/>
      <c r="D258" s="63"/>
      <c r="E258" s="63"/>
      <c r="F258" s="63"/>
      <c r="G258" s="63"/>
      <c r="H258" s="63"/>
      <c r="I258" s="63"/>
      <c r="J258" s="63"/>
      <c r="K258" s="63"/>
      <c r="L258" s="63"/>
      <c r="M258" s="63"/>
      <c r="N258" s="63"/>
      <c r="O258" s="63"/>
      <c r="P258" s="63"/>
      <c r="Q258" s="63"/>
      <c r="R258" s="63"/>
    </row>
    <row r="259" spans="1:18" ht="39" customHeight="1" x14ac:dyDescent="0.25">
      <c r="A259" s="12"/>
      <c r="B259" s="67" t="s">
        <v>400</v>
      </c>
      <c r="C259" s="67"/>
      <c r="D259" s="67"/>
      <c r="E259" s="67"/>
      <c r="F259" s="67"/>
      <c r="G259" s="67"/>
      <c r="H259" s="67"/>
      <c r="I259" s="67"/>
      <c r="J259" s="67"/>
      <c r="K259" s="67"/>
      <c r="L259" s="67"/>
      <c r="M259" s="67"/>
      <c r="N259" s="67"/>
      <c r="O259" s="67"/>
      <c r="P259" s="67"/>
      <c r="Q259" s="67"/>
      <c r="R259" s="67"/>
    </row>
    <row r="260" spans="1:18" x14ac:dyDescent="0.25">
      <c r="A260" s="12"/>
      <c r="B260" s="62"/>
      <c r="C260" s="62"/>
      <c r="D260" s="62"/>
      <c r="E260" s="62"/>
      <c r="F260" s="62"/>
      <c r="G260" s="62"/>
      <c r="H260" s="62"/>
      <c r="I260" s="62"/>
      <c r="J260" s="62"/>
      <c r="K260" s="62"/>
      <c r="L260" s="62"/>
      <c r="M260" s="62"/>
      <c r="N260" s="62"/>
      <c r="O260" s="62"/>
      <c r="P260" s="62"/>
      <c r="Q260" s="62"/>
      <c r="R260" s="62"/>
    </row>
    <row r="261" spans="1:18" ht="51" customHeight="1" x14ac:dyDescent="0.25">
      <c r="A261" s="12"/>
      <c r="B261" s="62" t="s">
        <v>401</v>
      </c>
      <c r="C261" s="62"/>
      <c r="D261" s="62"/>
      <c r="E261" s="62"/>
      <c r="F261" s="62"/>
      <c r="G261" s="62"/>
      <c r="H261" s="62"/>
      <c r="I261" s="62"/>
      <c r="J261" s="62"/>
      <c r="K261" s="62"/>
      <c r="L261" s="62"/>
      <c r="M261" s="62"/>
      <c r="N261" s="62"/>
      <c r="O261" s="62"/>
      <c r="P261" s="62"/>
      <c r="Q261" s="62"/>
      <c r="R261" s="62"/>
    </row>
    <row r="262" spans="1:18" x14ac:dyDescent="0.25">
      <c r="A262" s="12"/>
      <c r="B262" s="62"/>
      <c r="C262" s="62"/>
      <c r="D262" s="62"/>
      <c r="E262" s="62"/>
      <c r="F262" s="62"/>
      <c r="G262" s="62"/>
      <c r="H262" s="62"/>
      <c r="I262" s="62"/>
      <c r="J262" s="62"/>
      <c r="K262" s="62"/>
      <c r="L262" s="62"/>
      <c r="M262" s="62"/>
      <c r="N262" s="62"/>
      <c r="O262" s="62"/>
      <c r="P262" s="62"/>
      <c r="Q262" s="62"/>
      <c r="R262" s="62"/>
    </row>
    <row r="263" spans="1:18" ht="51.75" customHeight="1" x14ac:dyDescent="0.25">
      <c r="A263" s="12"/>
      <c r="B263" s="67" t="s">
        <v>402</v>
      </c>
      <c r="C263" s="67"/>
      <c r="D263" s="67"/>
      <c r="E263" s="67"/>
      <c r="F263" s="67"/>
      <c r="G263" s="67"/>
      <c r="H263" s="67"/>
      <c r="I263" s="67"/>
      <c r="J263" s="67"/>
      <c r="K263" s="67"/>
      <c r="L263" s="67"/>
      <c r="M263" s="67"/>
      <c r="N263" s="67"/>
      <c r="O263" s="67"/>
      <c r="P263" s="67"/>
      <c r="Q263" s="67"/>
      <c r="R263" s="67"/>
    </row>
    <row r="264" spans="1:18" x14ac:dyDescent="0.25">
      <c r="A264" s="12"/>
      <c r="B264" s="62"/>
      <c r="C264" s="62"/>
      <c r="D264" s="62"/>
      <c r="E264" s="62"/>
      <c r="F264" s="62"/>
      <c r="G264" s="62"/>
      <c r="H264" s="62"/>
      <c r="I264" s="62"/>
      <c r="J264" s="62"/>
      <c r="K264" s="62"/>
      <c r="L264" s="62"/>
      <c r="M264" s="62"/>
      <c r="N264" s="62"/>
      <c r="O264" s="62"/>
      <c r="P264" s="62"/>
      <c r="Q264" s="62"/>
      <c r="R264" s="62"/>
    </row>
    <row r="265" spans="1:18" ht="26.25" customHeight="1" x14ac:dyDescent="0.25">
      <c r="A265" s="12"/>
      <c r="B265" s="67" t="s">
        <v>403</v>
      </c>
      <c r="C265" s="67"/>
      <c r="D265" s="67"/>
      <c r="E265" s="67"/>
      <c r="F265" s="67"/>
      <c r="G265" s="67"/>
      <c r="H265" s="67"/>
      <c r="I265" s="67"/>
      <c r="J265" s="67"/>
      <c r="K265" s="67"/>
      <c r="L265" s="67"/>
      <c r="M265" s="67"/>
      <c r="N265" s="67"/>
      <c r="O265" s="67"/>
      <c r="P265" s="67"/>
      <c r="Q265" s="67"/>
      <c r="R265" s="67"/>
    </row>
    <row r="266" spans="1:18" x14ac:dyDescent="0.25">
      <c r="A266" s="12"/>
      <c r="B266" s="63"/>
      <c r="C266" s="63"/>
      <c r="D266" s="63"/>
      <c r="E266" s="63"/>
      <c r="F266" s="63"/>
      <c r="G266" s="63"/>
      <c r="H266" s="63"/>
      <c r="I266" s="63"/>
      <c r="J266" s="63"/>
      <c r="K266" s="63"/>
      <c r="L266" s="63"/>
      <c r="M266" s="63"/>
      <c r="N266" s="63"/>
      <c r="O266" s="63"/>
      <c r="P266" s="63"/>
      <c r="Q266" s="63"/>
      <c r="R266" s="63"/>
    </row>
    <row r="267" spans="1:18" x14ac:dyDescent="0.25">
      <c r="A267" s="12"/>
      <c r="B267" s="66" t="s">
        <v>404</v>
      </c>
      <c r="C267" s="66"/>
      <c r="D267" s="66"/>
      <c r="E267" s="66"/>
      <c r="F267" s="66"/>
      <c r="G267" s="66"/>
      <c r="H267" s="66"/>
      <c r="I267" s="66"/>
      <c r="J267" s="66"/>
      <c r="K267" s="66"/>
      <c r="L267" s="66"/>
      <c r="M267" s="66"/>
      <c r="N267" s="66"/>
      <c r="O267" s="66"/>
      <c r="P267" s="66"/>
      <c r="Q267" s="66"/>
      <c r="R267" s="66"/>
    </row>
    <row r="268" spans="1:18" x14ac:dyDescent="0.25">
      <c r="A268" s="12"/>
      <c r="B268" s="63"/>
      <c r="C268" s="63"/>
      <c r="D268" s="63"/>
      <c r="E268" s="63"/>
      <c r="F268" s="63"/>
      <c r="G268" s="63"/>
      <c r="H268" s="63"/>
      <c r="I268" s="63"/>
      <c r="J268" s="63"/>
      <c r="K268" s="63"/>
      <c r="L268" s="63"/>
      <c r="M268" s="63"/>
      <c r="N268" s="63"/>
      <c r="O268" s="63"/>
      <c r="P268" s="63"/>
      <c r="Q268" s="63"/>
      <c r="R268" s="63"/>
    </row>
    <row r="269" spans="1:18" x14ac:dyDescent="0.25">
      <c r="A269" s="12"/>
      <c r="B269" s="62" t="s">
        <v>405</v>
      </c>
      <c r="C269" s="62"/>
      <c r="D269" s="62"/>
      <c r="E269" s="62"/>
      <c r="F269" s="62"/>
      <c r="G269" s="62"/>
      <c r="H269" s="62"/>
      <c r="I269" s="62"/>
      <c r="J269" s="62"/>
      <c r="K269" s="62"/>
      <c r="L269" s="62"/>
      <c r="M269" s="62"/>
      <c r="N269" s="62"/>
      <c r="O269" s="62"/>
      <c r="P269" s="62"/>
      <c r="Q269" s="62"/>
      <c r="R269" s="62"/>
    </row>
    <row r="270" spans="1:18" x14ac:dyDescent="0.25">
      <c r="A270" s="12"/>
      <c r="B270" s="63"/>
      <c r="C270" s="63"/>
      <c r="D270" s="63"/>
      <c r="E270" s="63"/>
      <c r="F270" s="63"/>
      <c r="G270" s="63"/>
      <c r="H270" s="63"/>
      <c r="I270" s="63"/>
      <c r="J270" s="63"/>
      <c r="K270" s="63"/>
      <c r="L270" s="63"/>
      <c r="M270" s="63"/>
      <c r="N270" s="63"/>
      <c r="O270" s="63"/>
      <c r="P270" s="63"/>
      <c r="Q270" s="63"/>
      <c r="R270" s="63"/>
    </row>
    <row r="271" spans="1:18" ht="15.75" thickBot="1" x14ac:dyDescent="0.3">
      <c r="A271" s="12"/>
      <c r="B271" s="15"/>
      <c r="C271" s="16"/>
      <c r="D271" s="40" t="s">
        <v>406</v>
      </c>
      <c r="E271" s="40"/>
      <c r="F271" s="40"/>
      <c r="G271" s="40"/>
      <c r="H271" s="40"/>
      <c r="I271" s="16"/>
      <c r="J271" s="40" t="s">
        <v>407</v>
      </c>
      <c r="K271" s="40"/>
      <c r="L271" s="40"/>
      <c r="M271" s="40"/>
      <c r="N271" s="40"/>
      <c r="O271" s="16"/>
    </row>
    <row r="272" spans="1:18" x14ac:dyDescent="0.25">
      <c r="A272" s="12"/>
      <c r="B272" s="15"/>
      <c r="C272" s="16"/>
      <c r="D272" s="43" t="s">
        <v>408</v>
      </c>
      <c r="E272" s="43"/>
      <c r="F272" s="52"/>
      <c r="G272" s="43" t="s">
        <v>409</v>
      </c>
      <c r="H272" s="43"/>
      <c r="I272" s="16"/>
      <c r="J272" s="43" t="s">
        <v>408</v>
      </c>
      <c r="K272" s="43"/>
      <c r="L272" s="52"/>
      <c r="M272" s="43" t="s">
        <v>409</v>
      </c>
      <c r="N272" s="43"/>
      <c r="O272" s="16"/>
    </row>
    <row r="273" spans="1:15" ht="15.75" thickBot="1" x14ac:dyDescent="0.3">
      <c r="A273" s="12"/>
      <c r="B273" s="15"/>
      <c r="C273" s="16"/>
      <c r="D273" s="40" t="s">
        <v>410</v>
      </c>
      <c r="E273" s="40"/>
      <c r="F273" s="16"/>
      <c r="G273" s="40" t="s">
        <v>267</v>
      </c>
      <c r="H273" s="40"/>
      <c r="I273" s="16"/>
      <c r="J273" s="40" t="s">
        <v>410</v>
      </c>
      <c r="K273" s="40"/>
      <c r="L273" s="16"/>
      <c r="M273" s="40" t="s">
        <v>267</v>
      </c>
      <c r="N273" s="40"/>
      <c r="O273" s="16"/>
    </row>
    <row r="274" spans="1:15" x14ac:dyDescent="0.25">
      <c r="A274" s="12"/>
      <c r="B274" s="15"/>
      <c r="C274" s="16"/>
      <c r="D274" s="39" t="s">
        <v>280</v>
      </c>
      <c r="E274" s="39"/>
      <c r="F274" s="39"/>
      <c r="G274" s="39"/>
      <c r="H274" s="39"/>
      <c r="I274" s="39"/>
      <c r="J274" s="39"/>
      <c r="K274" s="39"/>
      <c r="L274" s="39"/>
      <c r="M274" s="39"/>
      <c r="N274" s="39"/>
      <c r="O274" s="16"/>
    </row>
    <row r="275" spans="1:15" x14ac:dyDescent="0.25">
      <c r="A275" s="12"/>
      <c r="B275" s="59" t="s">
        <v>411</v>
      </c>
      <c r="C275" s="20"/>
      <c r="D275" s="44"/>
      <c r="E275" s="44"/>
      <c r="F275" s="20"/>
      <c r="G275" s="44"/>
      <c r="H275" s="44"/>
      <c r="I275" s="20"/>
      <c r="J275" s="44"/>
      <c r="K275" s="44"/>
      <c r="L275" s="20"/>
      <c r="M275" s="44"/>
      <c r="N275" s="44"/>
      <c r="O275" s="20"/>
    </row>
    <row r="276" spans="1:15" x14ac:dyDescent="0.25">
      <c r="A276" s="12"/>
      <c r="B276" s="22" t="s">
        <v>29</v>
      </c>
      <c r="C276" s="15"/>
      <c r="D276" s="23" t="s">
        <v>283</v>
      </c>
      <c r="E276" s="24">
        <v>1246044</v>
      </c>
      <c r="F276" s="15"/>
      <c r="G276" s="23" t="s">
        <v>283</v>
      </c>
      <c r="H276" s="24">
        <v>1246044</v>
      </c>
      <c r="I276" s="15"/>
      <c r="J276" s="23" t="s">
        <v>283</v>
      </c>
      <c r="K276" s="24">
        <v>895820</v>
      </c>
      <c r="L276" s="15"/>
      <c r="M276" s="23" t="s">
        <v>283</v>
      </c>
      <c r="N276" s="24">
        <v>895820</v>
      </c>
      <c r="O276" s="15"/>
    </row>
    <row r="277" spans="1:15" x14ac:dyDescent="0.25">
      <c r="A277" s="12"/>
      <c r="B277" s="26" t="s">
        <v>30</v>
      </c>
      <c r="C277" s="20"/>
      <c r="D277" s="45">
        <v>286130</v>
      </c>
      <c r="E277" s="45"/>
      <c r="F277" s="20"/>
      <c r="G277" s="45">
        <v>286130</v>
      </c>
      <c r="H277" s="45"/>
      <c r="I277" s="20"/>
      <c r="J277" s="45">
        <v>257473</v>
      </c>
      <c r="K277" s="45"/>
      <c r="L277" s="20"/>
      <c r="M277" s="45">
        <v>257473</v>
      </c>
      <c r="N277" s="45"/>
      <c r="O277" s="20"/>
    </row>
    <row r="278" spans="1:15" ht="26.25" x14ac:dyDescent="0.25">
      <c r="A278" s="12"/>
      <c r="B278" s="22" t="s">
        <v>31</v>
      </c>
      <c r="C278" s="15"/>
      <c r="D278" s="48">
        <v>1275000</v>
      </c>
      <c r="E278" s="48"/>
      <c r="F278" s="15"/>
      <c r="G278" s="48">
        <v>1266730</v>
      </c>
      <c r="H278" s="48"/>
      <c r="I278" s="15"/>
      <c r="J278" s="48">
        <v>1300000</v>
      </c>
      <c r="K278" s="48"/>
      <c r="L278" s="15"/>
      <c r="M278" s="48">
        <v>1279406</v>
      </c>
      <c r="N278" s="48"/>
      <c r="O278" s="15"/>
    </row>
    <row r="279" spans="1:15" x14ac:dyDescent="0.25">
      <c r="A279" s="12"/>
      <c r="B279" s="26" t="s">
        <v>203</v>
      </c>
      <c r="C279" s="20"/>
      <c r="D279" s="45">
        <v>2529652</v>
      </c>
      <c r="E279" s="45"/>
      <c r="F279" s="20"/>
      <c r="G279" s="45">
        <v>2529652</v>
      </c>
      <c r="H279" s="45"/>
      <c r="I279" s="20"/>
      <c r="J279" s="45">
        <v>2733797</v>
      </c>
      <c r="K279" s="45"/>
      <c r="L279" s="20"/>
      <c r="M279" s="45">
        <v>2733797</v>
      </c>
      <c r="N279" s="45"/>
      <c r="O279" s="20"/>
    </row>
    <row r="280" spans="1:15" x14ac:dyDescent="0.25">
      <c r="A280" s="12"/>
      <c r="B280" s="22" t="s">
        <v>33</v>
      </c>
      <c r="C280" s="15"/>
      <c r="D280" s="48">
        <v>450864</v>
      </c>
      <c r="E280" s="48"/>
      <c r="F280" s="15"/>
      <c r="G280" s="48">
        <v>462397</v>
      </c>
      <c r="H280" s="48"/>
      <c r="I280" s="15"/>
      <c r="J280" s="48">
        <v>204970</v>
      </c>
      <c r="K280" s="48"/>
      <c r="L280" s="15"/>
      <c r="M280" s="48">
        <v>212469</v>
      </c>
      <c r="N280" s="48"/>
      <c r="O280" s="15"/>
    </row>
    <row r="281" spans="1:15" x14ac:dyDescent="0.25">
      <c r="A281" s="12"/>
      <c r="B281" s="26" t="s">
        <v>412</v>
      </c>
      <c r="C281" s="20"/>
      <c r="D281" s="45">
        <v>19828801</v>
      </c>
      <c r="E281" s="45"/>
      <c r="F281" s="20"/>
      <c r="G281" s="45">
        <v>19211124</v>
      </c>
      <c r="H281" s="45"/>
      <c r="I281" s="20"/>
      <c r="J281" s="45">
        <v>17600613</v>
      </c>
      <c r="K281" s="45"/>
      <c r="L281" s="20"/>
      <c r="M281" s="45">
        <v>16741674</v>
      </c>
      <c r="N281" s="45"/>
      <c r="O281" s="20"/>
    </row>
    <row r="282" spans="1:15" ht="26.25" x14ac:dyDescent="0.25">
      <c r="A282" s="12"/>
      <c r="B282" s="22" t="s">
        <v>89</v>
      </c>
      <c r="C282" s="15"/>
      <c r="D282" s="48">
        <v>37731</v>
      </c>
      <c r="E282" s="48"/>
      <c r="F282" s="15"/>
      <c r="G282" s="48">
        <v>37731</v>
      </c>
      <c r="H282" s="48"/>
      <c r="I282" s="15"/>
      <c r="J282" s="48">
        <v>62330</v>
      </c>
      <c r="K282" s="48"/>
      <c r="L282" s="15"/>
      <c r="M282" s="48">
        <v>62330</v>
      </c>
      <c r="N282" s="48"/>
      <c r="O282" s="15"/>
    </row>
    <row r="283" spans="1:15" ht="26.25" x14ac:dyDescent="0.25">
      <c r="A283" s="12"/>
      <c r="B283" s="26" t="s">
        <v>90</v>
      </c>
      <c r="C283" s="20"/>
      <c r="D283" s="45">
        <v>54217</v>
      </c>
      <c r="E283" s="45"/>
      <c r="F283" s="20"/>
      <c r="G283" s="45">
        <v>54217</v>
      </c>
      <c r="H283" s="45"/>
      <c r="I283" s="20"/>
      <c r="J283" s="45">
        <v>48333</v>
      </c>
      <c r="K283" s="45"/>
      <c r="L283" s="20"/>
      <c r="M283" s="45">
        <v>48333</v>
      </c>
      <c r="N283" s="45"/>
      <c r="O283" s="20"/>
    </row>
    <row r="284" spans="1:15" x14ac:dyDescent="0.25">
      <c r="A284" s="12"/>
      <c r="B284" s="22" t="s">
        <v>45</v>
      </c>
      <c r="C284" s="15"/>
      <c r="D284" s="48">
        <v>100323</v>
      </c>
      <c r="E284" s="48"/>
      <c r="F284" s="15"/>
      <c r="G284" s="48">
        <v>100323</v>
      </c>
      <c r="H284" s="48"/>
      <c r="I284" s="15"/>
      <c r="J284" s="48">
        <v>116314</v>
      </c>
      <c r="K284" s="48"/>
      <c r="L284" s="15"/>
      <c r="M284" s="48">
        <v>116314</v>
      </c>
      <c r="N284" s="48"/>
      <c r="O284" s="15"/>
    </row>
    <row r="285" spans="1:15" x14ac:dyDescent="0.25">
      <c r="A285" s="12"/>
      <c r="B285" s="26" t="s">
        <v>297</v>
      </c>
      <c r="C285" s="20"/>
      <c r="D285" s="45">
        <v>6049</v>
      </c>
      <c r="E285" s="45"/>
      <c r="F285" s="20"/>
      <c r="G285" s="45">
        <v>6049</v>
      </c>
      <c r="H285" s="45"/>
      <c r="I285" s="20"/>
      <c r="J285" s="45">
        <v>6290</v>
      </c>
      <c r="K285" s="45"/>
      <c r="L285" s="20"/>
      <c r="M285" s="45">
        <v>6290</v>
      </c>
      <c r="N285" s="45"/>
      <c r="O285" s="20"/>
    </row>
    <row r="286" spans="1:15" x14ac:dyDescent="0.25">
      <c r="A286" s="12"/>
      <c r="B286" s="22" t="s">
        <v>298</v>
      </c>
      <c r="C286" s="15"/>
      <c r="D286" s="48">
        <v>30233</v>
      </c>
      <c r="E286" s="48"/>
      <c r="F286" s="15"/>
      <c r="G286" s="48">
        <v>30233</v>
      </c>
      <c r="H286" s="48"/>
      <c r="I286" s="15"/>
      <c r="J286" s="48">
        <v>28078</v>
      </c>
      <c r="K286" s="48"/>
      <c r="L286" s="15"/>
      <c r="M286" s="48">
        <v>28078</v>
      </c>
      <c r="N286" s="48"/>
      <c r="O286" s="15"/>
    </row>
    <row r="287" spans="1:15" x14ac:dyDescent="0.25">
      <c r="A287" s="12"/>
      <c r="B287" s="26" t="s">
        <v>299</v>
      </c>
      <c r="C287" s="20"/>
      <c r="D287" s="45">
        <v>4499</v>
      </c>
      <c r="E287" s="45"/>
      <c r="F287" s="20"/>
      <c r="G287" s="45">
        <v>4499</v>
      </c>
      <c r="H287" s="45"/>
      <c r="I287" s="20"/>
      <c r="J287" s="45">
        <v>6181</v>
      </c>
      <c r="K287" s="45"/>
      <c r="L287" s="20"/>
      <c r="M287" s="45">
        <v>6181</v>
      </c>
      <c r="N287" s="45"/>
      <c r="O287" s="20"/>
    </row>
    <row r="288" spans="1:15" x14ac:dyDescent="0.25">
      <c r="A288" s="12"/>
      <c r="B288" s="60" t="s">
        <v>413</v>
      </c>
      <c r="C288" s="15"/>
      <c r="D288" s="47"/>
      <c r="E288" s="47"/>
      <c r="F288" s="15"/>
      <c r="G288" s="47"/>
      <c r="H288" s="47"/>
      <c r="I288" s="15"/>
      <c r="J288" s="47"/>
      <c r="K288" s="47"/>
      <c r="L288" s="15"/>
      <c r="M288" s="47"/>
      <c r="N288" s="47"/>
      <c r="O288" s="15"/>
    </row>
    <row r="289" spans="1:18" x14ac:dyDescent="0.25">
      <c r="A289" s="12"/>
      <c r="B289" s="26" t="s">
        <v>52</v>
      </c>
      <c r="C289" s="20"/>
      <c r="D289" s="44"/>
      <c r="E289" s="44"/>
      <c r="F289" s="20"/>
      <c r="G289" s="44"/>
      <c r="H289" s="44"/>
      <c r="I289" s="20"/>
      <c r="J289" s="44"/>
      <c r="K289" s="44"/>
      <c r="L289" s="20"/>
      <c r="M289" s="44"/>
      <c r="N289" s="44"/>
      <c r="O289" s="20"/>
    </row>
    <row r="290" spans="1:18" ht="26.25" x14ac:dyDescent="0.25">
      <c r="A290" s="12"/>
      <c r="B290" s="33" t="s">
        <v>414</v>
      </c>
      <c r="C290" s="15"/>
      <c r="D290" s="48">
        <v>16643474</v>
      </c>
      <c r="E290" s="48"/>
      <c r="F290" s="15"/>
      <c r="G290" s="48">
        <v>16643474</v>
      </c>
      <c r="H290" s="48"/>
      <c r="I290" s="15"/>
      <c r="J290" s="48">
        <v>14588570</v>
      </c>
      <c r="K290" s="48"/>
      <c r="L290" s="15"/>
      <c r="M290" s="48">
        <v>14588570</v>
      </c>
      <c r="N290" s="48"/>
      <c r="O290" s="15"/>
    </row>
    <row r="291" spans="1:18" x14ac:dyDescent="0.25">
      <c r="A291" s="12"/>
      <c r="B291" s="32" t="s">
        <v>415</v>
      </c>
      <c r="C291" s="20"/>
      <c r="D291" s="45">
        <v>6231615</v>
      </c>
      <c r="E291" s="45"/>
      <c r="F291" s="20"/>
      <c r="G291" s="45">
        <v>6212638</v>
      </c>
      <c r="H291" s="45"/>
      <c r="I291" s="20"/>
      <c r="J291" s="45">
        <v>5824348</v>
      </c>
      <c r="K291" s="45"/>
      <c r="L291" s="20"/>
      <c r="M291" s="45">
        <v>5791659</v>
      </c>
      <c r="N291" s="45"/>
      <c r="O291" s="20"/>
    </row>
    <row r="292" spans="1:18" x14ac:dyDescent="0.25">
      <c r="A292" s="12"/>
      <c r="B292" s="22" t="s">
        <v>56</v>
      </c>
      <c r="C292" s="15"/>
      <c r="D292" s="48">
        <v>316156</v>
      </c>
      <c r="E292" s="48"/>
      <c r="F292" s="15"/>
      <c r="G292" s="48">
        <v>337621</v>
      </c>
      <c r="H292" s="48"/>
      <c r="I292" s="15"/>
      <c r="J292" s="48">
        <v>315092</v>
      </c>
      <c r="K292" s="48"/>
      <c r="L292" s="15"/>
      <c r="M292" s="48">
        <v>308521</v>
      </c>
      <c r="N292" s="48"/>
      <c r="O292" s="15"/>
    </row>
    <row r="293" spans="1:18" ht="26.25" x14ac:dyDescent="0.25">
      <c r="A293" s="12"/>
      <c r="B293" s="26" t="s">
        <v>57</v>
      </c>
      <c r="C293" s="20"/>
      <c r="D293" s="45">
        <v>1005211</v>
      </c>
      <c r="E293" s="45"/>
      <c r="F293" s="20"/>
      <c r="G293" s="45">
        <v>1128491</v>
      </c>
      <c r="H293" s="45"/>
      <c r="I293" s="20"/>
      <c r="J293" s="45">
        <v>995000</v>
      </c>
      <c r="K293" s="45"/>
      <c r="L293" s="20"/>
      <c r="M293" s="45">
        <v>1134774</v>
      </c>
      <c r="N293" s="45"/>
      <c r="O293" s="20"/>
    </row>
    <row r="294" spans="1:18" x14ac:dyDescent="0.25">
      <c r="A294" s="12"/>
      <c r="B294" s="22" t="s">
        <v>416</v>
      </c>
      <c r="C294" s="15"/>
      <c r="D294" s="48">
        <v>11020</v>
      </c>
      <c r="E294" s="48"/>
      <c r="F294" s="15"/>
      <c r="G294" s="48">
        <v>11020</v>
      </c>
      <c r="H294" s="48"/>
      <c r="I294" s="15"/>
      <c r="J294" s="48">
        <v>11178</v>
      </c>
      <c r="K294" s="48"/>
      <c r="L294" s="15"/>
      <c r="M294" s="48">
        <v>11178</v>
      </c>
      <c r="N294" s="48"/>
      <c r="O294" s="15"/>
    </row>
    <row r="295" spans="1:18" x14ac:dyDescent="0.25">
      <c r="A295" s="12"/>
      <c r="B295" s="26" t="s">
        <v>60</v>
      </c>
      <c r="C295" s="20"/>
      <c r="D295" s="45">
        <v>235732</v>
      </c>
      <c r="E295" s="45"/>
      <c r="F295" s="20"/>
      <c r="G295" s="45">
        <v>204101</v>
      </c>
      <c r="H295" s="45"/>
      <c r="I295" s="20"/>
      <c r="J295" s="45">
        <v>226868</v>
      </c>
      <c r="K295" s="45"/>
      <c r="L295" s="20"/>
      <c r="M295" s="45">
        <v>184415</v>
      </c>
      <c r="N295" s="45"/>
      <c r="O295" s="20"/>
    </row>
    <row r="296" spans="1:18" x14ac:dyDescent="0.25">
      <c r="A296" s="12"/>
      <c r="B296" s="22" t="s">
        <v>300</v>
      </c>
      <c r="C296" s="15"/>
      <c r="D296" s="48">
        <v>48388</v>
      </c>
      <c r="E296" s="48"/>
      <c r="F296" s="15"/>
      <c r="G296" s="48">
        <v>48388</v>
      </c>
      <c r="H296" s="48"/>
      <c r="I296" s="15"/>
      <c r="J296" s="48">
        <v>50262</v>
      </c>
      <c r="K296" s="48"/>
      <c r="L296" s="15"/>
      <c r="M296" s="48">
        <v>50262</v>
      </c>
      <c r="N296" s="48"/>
      <c r="O296" s="15"/>
    </row>
    <row r="297" spans="1:18" x14ac:dyDescent="0.25">
      <c r="A297" s="12"/>
      <c r="B297" s="15"/>
      <c r="C297" s="15"/>
      <c r="D297" s="15"/>
      <c r="E297" s="15"/>
      <c r="F297" s="15"/>
      <c r="G297" s="15"/>
      <c r="H297" s="15"/>
      <c r="I297" s="15"/>
      <c r="J297" s="15"/>
      <c r="K297" s="15"/>
      <c r="L297" s="15"/>
      <c r="M297" s="15"/>
      <c r="N297" s="15"/>
      <c r="O297" s="15"/>
    </row>
    <row r="298" spans="1:18" x14ac:dyDescent="0.25">
      <c r="A298" s="12"/>
      <c r="B298" s="63"/>
      <c r="C298" s="63"/>
      <c r="D298" s="63"/>
      <c r="E298" s="63"/>
      <c r="F298" s="63"/>
      <c r="G298" s="63"/>
      <c r="H298" s="63"/>
      <c r="I298" s="63"/>
      <c r="J298" s="63"/>
      <c r="K298" s="63"/>
      <c r="L298" s="63"/>
      <c r="M298" s="63"/>
      <c r="N298" s="63"/>
      <c r="O298" s="63"/>
      <c r="P298" s="63"/>
      <c r="Q298" s="63"/>
      <c r="R298" s="63"/>
    </row>
    <row r="299" spans="1:18" x14ac:dyDescent="0.25">
      <c r="A299" s="12"/>
      <c r="B299" s="62" t="s">
        <v>417</v>
      </c>
      <c r="C299" s="62"/>
      <c r="D299" s="62"/>
      <c r="E299" s="62"/>
      <c r="F299" s="62"/>
      <c r="G299" s="62"/>
      <c r="H299" s="62"/>
      <c r="I299" s="62"/>
      <c r="J299" s="62"/>
      <c r="K299" s="62"/>
      <c r="L299" s="62"/>
      <c r="M299" s="62"/>
      <c r="N299" s="62"/>
      <c r="O299" s="62"/>
      <c r="P299" s="62"/>
      <c r="Q299" s="62"/>
      <c r="R299" s="62"/>
    </row>
    <row r="300" spans="1:18" x14ac:dyDescent="0.25">
      <c r="A300" s="12"/>
      <c r="B300" s="63"/>
      <c r="C300" s="63"/>
      <c r="D300" s="63"/>
      <c r="E300" s="63"/>
      <c r="F300" s="63"/>
      <c r="G300" s="63"/>
      <c r="H300" s="63"/>
      <c r="I300" s="63"/>
      <c r="J300" s="63"/>
      <c r="K300" s="63"/>
      <c r="L300" s="63"/>
      <c r="M300" s="63"/>
      <c r="N300" s="63"/>
      <c r="O300" s="63"/>
      <c r="P300" s="63"/>
      <c r="Q300" s="63"/>
      <c r="R300" s="63"/>
    </row>
    <row r="301" spans="1:18" ht="15.75" thickBot="1" x14ac:dyDescent="0.3">
      <c r="A301" s="12"/>
      <c r="B301" s="15"/>
      <c r="C301" s="16"/>
      <c r="D301" s="40" t="s">
        <v>406</v>
      </c>
      <c r="E301" s="40"/>
      <c r="F301" s="40"/>
      <c r="G301" s="40"/>
      <c r="H301" s="40"/>
      <c r="I301" s="40"/>
      <c r="J301" s="40"/>
      <c r="K301" s="40"/>
      <c r="L301" s="40"/>
      <c r="M301" s="40"/>
      <c r="N301" s="40"/>
      <c r="O301" s="16"/>
    </row>
    <row r="302" spans="1:18" x14ac:dyDescent="0.25">
      <c r="A302" s="12"/>
      <c r="B302" s="15"/>
      <c r="C302" s="16"/>
      <c r="D302" s="43" t="s">
        <v>409</v>
      </c>
      <c r="E302" s="43"/>
      <c r="F302" s="16"/>
      <c r="G302" s="42"/>
      <c r="H302" s="42"/>
      <c r="I302" s="16"/>
      <c r="J302" s="42"/>
      <c r="K302" s="42"/>
      <c r="L302" s="16"/>
      <c r="M302" s="42"/>
      <c r="N302" s="42"/>
      <c r="O302" s="16"/>
    </row>
    <row r="303" spans="1:18" x14ac:dyDescent="0.25">
      <c r="A303" s="12"/>
      <c r="B303" s="15"/>
      <c r="C303" s="16"/>
      <c r="D303" s="39" t="s">
        <v>267</v>
      </c>
      <c r="E303" s="39"/>
      <c r="F303" s="16"/>
      <c r="G303" s="41"/>
      <c r="H303" s="41"/>
      <c r="I303" s="16"/>
      <c r="J303" s="41"/>
      <c r="K303" s="41"/>
      <c r="L303" s="16"/>
      <c r="M303" s="41"/>
      <c r="N303" s="41"/>
      <c r="O303" s="16"/>
    </row>
    <row r="304" spans="1:18" ht="15.75" thickBot="1" x14ac:dyDescent="0.3">
      <c r="A304" s="12"/>
      <c r="B304" s="15"/>
      <c r="C304" s="16"/>
      <c r="D304" s="40" t="s">
        <v>270</v>
      </c>
      <c r="E304" s="40"/>
      <c r="F304" s="16"/>
      <c r="G304" s="40" t="s">
        <v>418</v>
      </c>
      <c r="H304" s="40"/>
      <c r="I304" s="16"/>
      <c r="J304" s="40" t="s">
        <v>419</v>
      </c>
      <c r="K304" s="40"/>
      <c r="L304" s="16"/>
      <c r="M304" s="40" t="s">
        <v>420</v>
      </c>
      <c r="N304" s="40"/>
      <c r="O304" s="16"/>
    </row>
    <row r="305" spans="1:15" x14ac:dyDescent="0.25">
      <c r="A305" s="12"/>
      <c r="B305" s="15"/>
      <c r="C305" s="16"/>
      <c r="D305" s="39" t="s">
        <v>280</v>
      </c>
      <c r="E305" s="39"/>
      <c r="F305" s="39"/>
      <c r="G305" s="39"/>
      <c r="H305" s="39"/>
      <c r="I305" s="39"/>
      <c r="J305" s="39"/>
      <c r="K305" s="39"/>
      <c r="L305" s="39"/>
      <c r="M305" s="39"/>
      <c r="N305" s="39"/>
      <c r="O305" s="16"/>
    </row>
    <row r="306" spans="1:15" x14ac:dyDescent="0.25">
      <c r="A306" s="12"/>
      <c r="B306" s="59" t="s">
        <v>411</v>
      </c>
      <c r="C306" s="20"/>
      <c r="D306" s="44"/>
      <c r="E306" s="44"/>
      <c r="F306" s="20"/>
      <c r="G306" s="44"/>
      <c r="H306" s="44"/>
      <c r="I306" s="20"/>
      <c r="J306" s="44"/>
      <c r="K306" s="44"/>
      <c r="L306" s="20"/>
      <c r="M306" s="44"/>
      <c r="N306" s="44"/>
      <c r="O306" s="20"/>
    </row>
    <row r="307" spans="1:15" x14ac:dyDescent="0.25">
      <c r="A307" s="12"/>
      <c r="B307" s="22" t="s">
        <v>29</v>
      </c>
      <c r="C307" s="15"/>
      <c r="D307" s="23" t="s">
        <v>283</v>
      </c>
      <c r="E307" s="24">
        <v>1246044</v>
      </c>
      <c r="F307" s="15"/>
      <c r="G307" s="23" t="s">
        <v>283</v>
      </c>
      <c r="H307" s="24">
        <v>1246044</v>
      </c>
      <c r="I307" s="15"/>
      <c r="J307" s="23" t="s">
        <v>283</v>
      </c>
      <c r="K307" s="25" t="s">
        <v>284</v>
      </c>
      <c r="L307" s="15"/>
      <c r="M307" s="23" t="s">
        <v>283</v>
      </c>
      <c r="N307" s="25" t="s">
        <v>284</v>
      </c>
      <c r="O307" s="15"/>
    </row>
    <row r="308" spans="1:15" x14ac:dyDescent="0.25">
      <c r="A308" s="12"/>
      <c r="B308" s="26" t="s">
        <v>30</v>
      </c>
      <c r="C308" s="20"/>
      <c r="D308" s="45">
        <v>286130</v>
      </c>
      <c r="E308" s="45"/>
      <c r="F308" s="20"/>
      <c r="G308" s="46" t="s">
        <v>284</v>
      </c>
      <c r="H308" s="46"/>
      <c r="I308" s="20"/>
      <c r="J308" s="45">
        <v>286130</v>
      </c>
      <c r="K308" s="45"/>
      <c r="L308" s="20"/>
      <c r="M308" s="46" t="s">
        <v>284</v>
      </c>
      <c r="N308" s="46"/>
      <c r="O308" s="20"/>
    </row>
    <row r="309" spans="1:15" ht="26.25" x14ac:dyDescent="0.25">
      <c r="A309" s="12"/>
      <c r="B309" s="22" t="s">
        <v>31</v>
      </c>
      <c r="C309" s="15"/>
      <c r="D309" s="48">
        <v>1266730</v>
      </c>
      <c r="E309" s="48"/>
      <c r="F309" s="15"/>
      <c r="G309" s="49" t="s">
        <v>284</v>
      </c>
      <c r="H309" s="49"/>
      <c r="I309" s="15"/>
      <c r="J309" s="48">
        <v>1266730</v>
      </c>
      <c r="K309" s="48"/>
      <c r="L309" s="15"/>
      <c r="M309" s="49" t="s">
        <v>284</v>
      </c>
      <c r="N309" s="49"/>
      <c r="O309" s="15"/>
    </row>
    <row r="310" spans="1:15" x14ac:dyDescent="0.25">
      <c r="A310" s="12"/>
      <c r="B310" s="26" t="s">
        <v>33</v>
      </c>
      <c r="C310" s="20"/>
      <c r="D310" s="45">
        <v>462397</v>
      </c>
      <c r="E310" s="45"/>
      <c r="F310" s="20"/>
      <c r="G310" s="46" t="s">
        <v>284</v>
      </c>
      <c r="H310" s="46"/>
      <c r="I310" s="20"/>
      <c r="J310" s="45">
        <v>462397</v>
      </c>
      <c r="K310" s="45"/>
      <c r="L310" s="20"/>
      <c r="M310" s="46" t="s">
        <v>284</v>
      </c>
      <c r="N310" s="46"/>
      <c r="O310" s="20"/>
    </row>
    <row r="311" spans="1:15" x14ac:dyDescent="0.25">
      <c r="A311" s="12"/>
      <c r="B311" s="22" t="s">
        <v>412</v>
      </c>
      <c r="C311" s="15"/>
      <c r="D311" s="48">
        <v>19211124</v>
      </c>
      <c r="E311" s="48"/>
      <c r="F311" s="15"/>
      <c r="G311" s="49" t="s">
        <v>284</v>
      </c>
      <c r="H311" s="49"/>
      <c r="I311" s="15"/>
      <c r="J311" s="49" t="s">
        <v>284</v>
      </c>
      <c r="K311" s="49"/>
      <c r="L311" s="15"/>
      <c r="M311" s="48">
        <v>19211124</v>
      </c>
      <c r="N311" s="48"/>
      <c r="O311" s="15"/>
    </row>
    <row r="312" spans="1:15" ht="26.25" x14ac:dyDescent="0.25">
      <c r="A312" s="12"/>
      <c r="B312" s="26" t="s">
        <v>89</v>
      </c>
      <c r="C312" s="20"/>
      <c r="D312" s="45">
        <v>37731</v>
      </c>
      <c r="E312" s="45"/>
      <c r="F312" s="20"/>
      <c r="G312" s="46" t="s">
        <v>284</v>
      </c>
      <c r="H312" s="46"/>
      <c r="I312" s="20"/>
      <c r="J312" s="45">
        <v>37731</v>
      </c>
      <c r="K312" s="45"/>
      <c r="L312" s="20"/>
      <c r="M312" s="46" t="s">
        <v>284</v>
      </c>
      <c r="N312" s="46"/>
      <c r="O312" s="20"/>
    </row>
    <row r="313" spans="1:15" ht="26.25" x14ac:dyDescent="0.25">
      <c r="A313" s="12"/>
      <c r="B313" s="22" t="s">
        <v>90</v>
      </c>
      <c r="C313" s="15"/>
      <c r="D313" s="48">
        <v>54217</v>
      </c>
      <c r="E313" s="48"/>
      <c r="F313" s="15"/>
      <c r="G313" s="49" t="s">
        <v>284</v>
      </c>
      <c r="H313" s="49"/>
      <c r="I313" s="15"/>
      <c r="J313" s="48">
        <v>54217</v>
      </c>
      <c r="K313" s="48"/>
      <c r="L313" s="15"/>
      <c r="M313" s="49" t="s">
        <v>284</v>
      </c>
      <c r="N313" s="49"/>
      <c r="O313" s="15"/>
    </row>
    <row r="314" spans="1:15" x14ac:dyDescent="0.25">
      <c r="A314" s="12"/>
      <c r="B314" s="26" t="s">
        <v>45</v>
      </c>
      <c r="C314" s="20"/>
      <c r="D314" s="45">
        <v>100323</v>
      </c>
      <c r="E314" s="45"/>
      <c r="F314" s="20"/>
      <c r="G314" s="46" t="s">
        <v>284</v>
      </c>
      <c r="H314" s="46"/>
      <c r="I314" s="20"/>
      <c r="J314" s="45">
        <v>100323</v>
      </c>
      <c r="K314" s="45"/>
      <c r="L314" s="20"/>
      <c r="M314" s="46" t="s">
        <v>284</v>
      </c>
      <c r="N314" s="46"/>
      <c r="O314" s="20"/>
    </row>
    <row r="315" spans="1:15" x14ac:dyDescent="0.25">
      <c r="A315" s="12"/>
      <c r="B315" s="60" t="s">
        <v>413</v>
      </c>
      <c r="C315" s="15"/>
      <c r="D315" s="47"/>
      <c r="E315" s="47"/>
      <c r="F315" s="15"/>
      <c r="G315" s="47"/>
      <c r="H315" s="47"/>
      <c r="I315" s="15"/>
      <c r="J315" s="47"/>
      <c r="K315" s="47"/>
      <c r="L315" s="15"/>
      <c r="M315" s="47"/>
      <c r="N315" s="47"/>
      <c r="O315" s="15"/>
    </row>
    <row r="316" spans="1:15" x14ac:dyDescent="0.25">
      <c r="A316" s="12"/>
      <c r="B316" s="26" t="s">
        <v>52</v>
      </c>
      <c r="C316" s="20"/>
      <c r="D316" s="44"/>
      <c r="E316" s="44"/>
      <c r="F316" s="20"/>
      <c r="G316" s="44"/>
      <c r="H316" s="44"/>
      <c r="I316" s="20"/>
      <c r="J316" s="44"/>
      <c r="K316" s="44"/>
      <c r="L316" s="20"/>
      <c r="M316" s="44"/>
      <c r="N316" s="44"/>
      <c r="O316" s="20"/>
    </row>
    <row r="317" spans="1:15" ht="26.25" x14ac:dyDescent="0.25">
      <c r="A317" s="12"/>
      <c r="B317" s="33" t="s">
        <v>414</v>
      </c>
      <c r="C317" s="15"/>
      <c r="D317" s="48">
        <v>16643474</v>
      </c>
      <c r="E317" s="48"/>
      <c r="F317" s="15"/>
      <c r="G317" s="49" t="s">
        <v>284</v>
      </c>
      <c r="H317" s="49"/>
      <c r="I317" s="15"/>
      <c r="J317" s="48">
        <v>16643474</v>
      </c>
      <c r="K317" s="48"/>
      <c r="L317" s="15"/>
      <c r="M317" s="49" t="s">
        <v>284</v>
      </c>
      <c r="N317" s="49"/>
      <c r="O317" s="15"/>
    </row>
    <row r="318" spans="1:15" x14ac:dyDescent="0.25">
      <c r="A318" s="12"/>
      <c r="B318" s="32" t="s">
        <v>415</v>
      </c>
      <c r="C318" s="20"/>
      <c r="D318" s="45">
        <v>6212638</v>
      </c>
      <c r="E318" s="45"/>
      <c r="F318" s="20"/>
      <c r="G318" s="46" t="s">
        <v>284</v>
      </c>
      <c r="H318" s="46"/>
      <c r="I318" s="20"/>
      <c r="J318" s="46" t="s">
        <v>284</v>
      </c>
      <c r="K318" s="46"/>
      <c r="L318" s="20"/>
      <c r="M318" s="45">
        <v>6212638</v>
      </c>
      <c r="N318" s="45"/>
      <c r="O318" s="20"/>
    </row>
    <row r="319" spans="1:15" x14ac:dyDescent="0.25">
      <c r="A319" s="12"/>
      <c r="B319" s="22" t="s">
        <v>56</v>
      </c>
      <c r="C319" s="15"/>
      <c r="D319" s="48">
        <v>337621</v>
      </c>
      <c r="E319" s="48"/>
      <c r="F319" s="15"/>
      <c r="G319" s="49" t="s">
        <v>284</v>
      </c>
      <c r="H319" s="49"/>
      <c r="I319" s="15"/>
      <c r="J319" s="48">
        <v>337621</v>
      </c>
      <c r="K319" s="48"/>
      <c r="L319" s="15"/>
      <c r="M319" s="49" t="s">
        <v>284</v>
      </c>
      <c r="N319" s="49"/>
      <c r="O319" s="15"/>
    </row>
    <row r="320" spans="1:15" ht="26.25" x14ac:dyDescent="0.25">
      <c r="A320" s="12"/>
      <c r="B320" s="26" t="s">
        <v>57</v>
      </c>
      <c r="C320" s="20"/>
      <c r="D320" s="45">
        <v>1128491</v>
      </c>
      <c r="E320" s="45"/>
      <c r="F320" s="20"/>
      <c r="G320" s="46" t="s">
        <v>284</v>
      </c>
      <c r="H320" s="46"/>
      <c r="I320" s="20"/>
      <c r="J320" s="45">
        <v>1128491</v>
      </c>
      <c r="K320" s="45"/>
      <c r="L320" s="20"/>
      <c r="M320" s="46" t="s">
        <v>284</v>
      </c>
      <c r="N320" s="46"/>
      <c r="O320" s="20"/>
    </row>
    <row r="321" spans="1:18" x14ac:dyDescent="0.25">
      <c r="A321" s="12"/>
      <c r="B321" s="22" t="s">
        <v>416</v>
      </c>
      <c r="C321" s="15"/>
      <c r="D321" s="48">
        <v>11020</v>
      </c>
      <c r="E321" s="48"/>
      <c r="F321" s="15"/>
      <c r="G321" s="49" t="s">
        <v>284</v>
      </c>
      <c r="H321" s="49"/>
      <c r="I321" s="15"/>
      <c r="J321" s="48">
        <v>11020</v>
      </c>
      <c r="K321" s="48"/>
      <c r="L321" s="15"/>
      <c r="M321" s="49" t="s">
        <v>284</v>
      </c>
      <c r="N321" s="49"/>
      <c r="O321" s="15"/>
    </row>
    <row r="322" spans="1:18" x14ac:dyDescent="0.25">
      <c r="A322" s="12"/>
      <c r="B322" s="26" t="s">
        <v>60</v>
      </c>
      <c r="C322" s="20"/>
      <c r="D322" s="45">
        <v>204101</v>
      </c>
      <c r="E322" s="45"/>
      <c r="F322" s="20"/>
      <c r="G322" s="46" t="s">
        <v>284</v>
      </c>
      <c r="H322" s="46"/>
      <c r="I322" s="20"/>
      <c r="J322" s="45">
        <v>204101</v>
      </c>
      <c r="K322" s="45"/>
      <c r="L322" s="20"/>
      <c r="M322" s="46" t="s">
        <v>284</v>
      </c>
      <c r="N322" s="46"/>
      <c r="O322" s="20"/>
    </row>
    <row r="323" spans="1:18" x14ac:dyDescent="0.25">
      <c r="A323" s="12"/>
      <c r="B323" s="15"/>
      <c r="C323" s="15"/>
      <c r="D323" s="15"/>
      <c r="E323" s="15"/>
      <c r="F323" s="15"/>
      <c r="G323" s="15"/>
      <c r="H323" s="15"/>
      <c r="I323" s="15"/>
      <c r="J323" s="15"/>
      <c r="K323" s="15"/>
      <c r="L323" s="15"/>
      <c r="M323" s="15"/>
      <c r="N323" s="15"/>
      <c r="O323" s="15"/>
    </row>
    <row r="324" spans="1:18" x14ac:dyDescent="0.25">
      <c r="A324" s="12"/>
      <c r="B324" s="63"/>
      <c r="C324" s="63"/>
      <c r="D324" s="63"/>
      <c r="E324" s="63"/>
      <c r="F324" s="63"/>
      <c r="G324" s="63"/>
      <c r="H324" s="63"/>
      <c r="I324" s="63"/>
      <c r="J324" s="63"/>
      <c r="K324" s="63"/>
      <c r="L324" s="63"/>
      <c r="M324" s="63"/>
      <c r="N324" s="63"/>
      <c r="O324" s="63"/>
      <c r="P324" s="63"/>
      <c r="Q324" s="63"/>
      <c r="R324" s="63"/>
    </row>
    <row r="325" spans="1:18" ht="15.75" thickBot="1" x14ac:dyDescent="0.3">
      <c r="A325" s="12"/>
      <c r="B325" s="15"/>
      <c r="C325" s="16"/>
      <c r="D325" s="40" t="s">
        <v>407</v>
      </c>
      <c r="E325" s="40"/>
      <c r="F325" s="40"/>
      <c r="G325" s="40"/>
      <c r="H325" s="40"/>
      <c r="I325" s="40"/>
      <c r="J325" s="40"/>
      <c r="K325" s="40"/>
      <c r="L325" s="40"/>
      <c r="M325" s="40"/>
      <c r="N325" s="40"/>
      <c r="O325" s="16"/>
    </row>
    <row r="326" spans="1:18" x14ac:dyDescent="0.25">
      <c r="A326" s="12"/>
      <c r="B326" s="15"/>
      <c r="C326" s="16"/>
      <c r="D326" s="43" t="s">
        <v>409</v>
      </c>
      <c r="E326" s="43"/>
      <c r="F326" s="16"/>
      <c r="G326" s="42"/>
      <c r="H326" s="42"/>
      <c r="I326" s="16"/>
      <c r="J326" s="42"/>
      <c r="K326" s="42"/>
      <c r="L326" s="16"/>
      <c r="M326" s="42"/>
      <c r="N326" s="42"/>
      <c r="O326" s="16"/>
    </row>
    <row r="327" spans="1:18" x14ac:dyDescent="0.25">
      <c r="A327" s="12"/>
      <c r="B327" s="15"/>
      <c r="C327" s="16"/>
      <c r="D327" s="39" t="s">
        <v>267</v>
      </c>
      <c r="E327" s="39"/>
      <c r="F327" s="16"/>
      <c r="G327" s="41"/>
      <c r="H327" s="41"/>
      <c r="I327" s="16"/>
      <c r="J327" s="41"/>
      <c r="K327" s="41"/>
      <c r="L327" s="16"/>
      <c r="M327" s="41"/>
      <c r="N327" s="41"/>
      <c r="O327" s="16"/>
    </row>
    <row r="328" spans="1:18" ht="15.75" thickBot="1" x14ac:dyDescent="0.3">
      <c r="A328" s="12"/>
      <c r="B328" s="15"/>
      <c r="C328" s="16"/>
      <c r="D328" s="40" t="s">
        <v>270</v>
      </c>
      <c r="E328" s="40"/>
      <c r="F328" s="16"/>
      <c r="G328" s="40" t="s">
        <v>418</v>
      </c>
      <c r="H328" s="40"/>
      <c r="I328" s="16"/>
      <c r="J328" s="40" t="s">
        <v>419</v>
      </c>
      <c r="K328" s="40"/>
      <c r="L328" s="16"/>
      <c r="M328" s="40" t="s">
        <v>420</v>
      </c>
      <c r="N328" s="40"/>
      <c r="O328" s="16"/>
    </row>
    <row r="329" spans="1:18" x14ac:dyDescent="0.25">
      <c r="A329" s="12"/>
      <c r="B329" s="15"/>
      <c r="C329" s="16"/>
      <c r="D329" s="39" t="s">
        <v>280</v>
      </c>
      <c r="E329" s="39"/>
      <c r="F329" s="39"/>
      <c r="G329" s="39"/>
      <c r="H329" s="39"/>
      <c r="I329" s="39"/>
      <c r="J329" s="39"/>
      <c r="K329" s="39"/>
      <c r="L329" s="39"/>
      <c r="M329" s="39"/>
      <c r="N329" s="39"/>
      <c r="O329" s="16"/>
    </row>
    <row r="330" spans="1:18" x14ac:dyDescent="0.25">
      <c r="A330" s="12"/>
      <c r="B330" s="59" t="s">
        <v>411</v>
      </c>
      <c r="C330" s="20"/>
      <c r="D330" s="44"/>
      <c r="E330" s="44"/>
      <c r="F330" s="20"/>
      <c r="G330" s="44"/>
      <c r="H330" s="44"/>
      <c r="I330" s="20"/>
      <c r="J330" s="44"/>
      <c r="K330" s="44"/>
      <c r="L330" s="20"/>
      <c r="M330" s="44"/>
      <c r="N330" s="44"/>
      <c r="O330" s="20"/>
    </row>
    <row r="331" spans="1:18" x14ac:dyDescent="0.25">
      <c r="A331" s="12"/>
      <c r="B331" s="22" t="s">
        <v>29</v>
      </c>
      <c r="C331" s="15"/>
      <c r="D331" s="23" t="s">
        <v>283</v>
      </c>
      <c r="E331" s="24">
        <v>895820</v>
      </c>
      <c r="F331" s="15"/>
      <c r="G331" s="23" t="s">
        <v>283</v>
      </c>
      <c r="H331" s="24">
        <v>895820</v>
      </c>
      <c r="I331" s="15"/>
      <c r="J331" s="23" t="s">
        <v>283</v>
      </c>
      <c r="K331" s="25" t="s">
        <v>284</v>
      </c>
      <c r="L331" s="15"/>
      <c r="M331" s="23" t="s">
        <v>283</v>
      </c>
      <c r="N331" s="25" t="s">
        <v>284</v>
      </c>
      <c r="O331" s="15"/>
    </row>
    <row r="332" spans="1:18" x14ac:dyDescent="0.25">
      <c r="A332" s="12"/>
      <c r="B332" s="26" t="s">
        <v>30</v>
      </c>
      <c r="C332" s="20"/>
      <c r="D332" s="45">
        <v>257473</v>
      </c>
      <c r="E332" s="45"/>
      <c r="F332" s="20"/>
      <c r="G332" s="46" t="s">
        <v>284</v>
      </c>
      <c r="H332" s="46"/>
      <c r="I332" s="20"/>
      <c r="J332" s="45">
        <v>257473</v>
      </c>
      <c r="K332" s="45"/>
      <c r="L332" s="20"/>
      <c r="M332" s="46" t="s">
        <v>284</v>
      </c>
      <c r="N332" s="46"/>
      <c r="O332" s="20"/>
    </row>
    <row r="333" spans="1:18" ht="26.25" x14ac:dyDescent="0.25">
      <c r="A333" s="12"/>
      <c r="B333" s="22" t="s">
        <v>31</v>
      </c>
      <c r="C333" s="15"/>
      <c r="D333" s="48">
        <v>1279406</v>
      </c>
      <c r="E333" s="48"/>
      <c r="F333" s="15"/>
      <c r="G333" s="49" t="s">
        <v>284</v>
      </c>
      <c r="H333" s="49"/>
      <c r="I333" s="15"/>
      <c r="J333" s="48">
        <v>1279406</v>
      </c>
      <c r="K333" s="48"/>
      <c r="L333" s="15"/>
      <c r="M333" s="49" t="s">
        <v>284</v>
      </c>
      <c r="N333" s="49"/>
      <c r="O333" s="15"/>
    </row>
    <row r="334" spans="1:18" x14ac:dyDescent="0.25">
      <c r="A334" s="12"/>
      <c r="B334" s="26" t="s">
        <v>33</v>
      </c>
      <c r="C334" s="20"/>
      <c r="D334" s="45">
        <v>212469</v>
      </c>
      <c r="E334" s="45"/>
      <c r="F334" s="20"/>
      <c r="G334" s="46" t="s">
        <v>284</v>
      </c>
      <c r="H334" s="46"/>
      <c r="I334" s="20"/>
      <c r="J334" s="45">
        <v>212469</v>
      </c>
      <c r="K334" s="45"/>
      <c r="L334" s="20"/>
      <c r="M334" s="46" t="s">
        <v>284</v>
      </c>
      <c r="N334" s="46"/>
      <c r="O334" s="20"/>
    </row>
    <row r="335" spans="1:18" x14ac:dyDescent="0.25">
      <c r="A335" s="12"/>
      <c r="B335" s="22" t="s">
        <v>412</v>
      </c>
      <c r="C335" s="15"/>
      <c r="D335" s="48">
        <v>16741674</v>
      </c>
      <c r="E335" s="48"/>
      <c r="F335" s="15"/>
      <c r="G335" s="49" t="s">
        <v>284</v>
      </c>
      <c r="H335" s="49"/>
      <c r="I335" s="15"/>
      <c r="J335" s="49" t="s">
        <v>284</v>
      </c>
      <c r="K335" s="49"/>
      <c r="L335" s="15"/>
      <c r="M335" s="48">
        <v>16741674</v>
      </c>
      <c r="N335" s="48"/>
      <c r="O335" s="15"/>
    </row>
    <row r="336" spans="1:18" ht="26.25" x14ac:dyDescent="0.25">
      <c r="A336" s="12"/>
      <c r="B336" s="26" t="s">
        <v>89</v>
      </c>
      <c r="C336" s="20"/>
      <c r="D336" s="45">
        <v>62330</v>
      </c>
      <c r="E336" s="45"/>
      <c r="F336" s="20"/>
      <c r="G336" s="46" t="s">
        <v>284</v>
      </c>
      <c r="H336" s="46"/>
      <c r="I336" s="20"/>
      <c r="J336" s="45">
        <v>62330</v>
      </c>
      <c r="K336" s="45"/>
      <c r="L336" s="20"/>
      <c r="M336" s="46" t="s">
        <v>284</v>
      </c>
      <c r="N336" s="46"/>
      <c r="O336" s="20"/>
    </row>
    <row r="337" spans="1:18" ht="26.25" x14ac:dyDescent="0.25">
      <c r="A337" s="12"/>
      <c r="B337" s="22" t="s">
        <v>90</v>
      </c>
      <c r="C337" s="15"/>
      <c r="D337" s="48">
        <v>48333</v>
      </c>
      <c r="E337" s="48"/>
      <c r="F337" s="15"/>
      <c r="G337" s="49" t="s">
        <v>284</v>
      </c>
      <c r="H337" s="49"/>
      <c r="I337" s="15"/>
      <c r="J337" s="48">
        <v>48333</v>
      </c>
      <c r="K337" s="48"/>
      <c r="L337" s="15"/>
      <c r="M337" s="49" t="s">
        <v>284</v>
      </c>
      <c r="N337" s="49"/>
      <c r="O337" s="15"/>
    </row>
    <row r="338" spans="1:18" x14ac:dyDescent="0.25">
      <c r="A338" s="12"/>
      <c r="B338" s="26" t="s">
        <v>45</v>
      </c>
      <c r="C338" s="20"/>
      <c r="D338" s="45">
        <v>116314</v>
      </c>
      <c r="E338" s="45"/>
      <c r="F338" s="20"/>
      <c r="G338" s="46" t="s">
        <v>284</v>
      </c>
      <c r="H338" s="46"/>
      <c r="I338" s="20"/>
      <c r="J338" s="45">
        <v>116314</v>
      </c>
      <c r="K338" s="45"/>
      <c r="L338" s="20"/>
      <c r="M338" s="46" t="s">
        <v>284</v>
      </c>
      <c r="N338" s="46"/>
      <c r="O338" s="20"/>
    </row>
    <row r="339" spans="1:18" x14ac:dyDescent="0.25">
      <c r="A339" s="12"/>
      <c r="B339" s="60" t="s">
        <v>413</v>
      </c>
      <c r="C339" s="15"/>
      <c r="D339" s="47"/>
      <c r="E339" s="47"/>
      <c r="F339" s="15"/>
      <c r="G339" s="47"/>
      <c r="H339" s="47"/>
      <c r="I339" s="15"/>
      <c r="J339" s="47"/>
      <c r="K339" s="47"/>
      <c r="L339" s="15"/>
      <c r="M339" s="47"/>
      <c r="N339" s="47"/>
      <c r="O339" s="15"/>
    </row>
    <row r="340" spans="1:18" x14ac:dyDescent="0.25">
      <c r="A340" s="12"/>
      <c r="B340" s="26" t="s">
        <v>52</v>
      </c>
      <c r="C340" s="20"/>
      <c r="D340" s="44"/>
      <c r="E340" s="44"/>
      <c r="F340" s="20"/>
      <c r="G340" s="44"/>
      <c r="H340" s="44"/>
      <c r="I340" s="20"/>
      <c r="J340" s="44"/>
      <c r="K340" s="44"/>
      <c r="L340" s="20"/>
      <c r="M340" s="44"/>
      <c r="N340" s="44"/>
      <c r="O340" s="20"/>
    </row>
    <row r="341" spans="1:18" ht="26.25" x14ac:dyDescent="0.25">
      <c r="A341" s="12"/>
      <c r="B341" s="33" t="s">
        <v>414</v>
      </c>
      <c r="C341" s="15"/>
      <c r="D341" s="48">
        <v>14588570</v>
      </c>
      <c r="E341" s="48"/>
      <c r="F341" s="15"/>
      <c r="G341" s="49" t="s">
        <v>284</v>
      </c>
      <c r="H341" s="49"/>
      <c r="I341" s="15"/>
      <c r="J341" s="48">
        <v>14588570</v>
      </c>
      <c r="K341" s="48"/>
      <c r="L341" s="15"/>
      <c r="M341" s="49" t="s">
        <v>284</v>
      </c>
      <c r="N341" s="49"/>
      <c r="O341" s="15"/>
    </row>
    <row r="342" spans="1:18" x14ac:dyDescent="0.25">
      <c r="A342" s="12"/>
      <c r="B342" s="32" t="s">
        <v>415</v>
      </c>
      <c r="C342" s="20"/>
      <c r="D342" s="45">
        <v>5791659</v>
      </c>
      <c r="E342" s="45"/>
      <c r="F342" s="20"/>
      <c r="G342" s="46" t="s">
        <v>284</v>
      </c>
      <c r="H342" s="46"/>
      <c r="I342" s="20"/>
      <c r="J342" s="46" t="s">
        <v>284</v>
      </c>
      <c r="K342" s="46"/>
      <c r="L342" s="20"/>
      <c r="M342" s="45">
        <v>5791659</v>
      </c>
      <c r="N342" s="45"/>
      <c r="O342" s="20"/>
    </row>
    <row r="343" spans="1:18" x14ac:dyDescent="0.25">
      <c r="A343" s="12"/>
      <c r="B343" s="22" t="s">
        <v>56</v>
      </c>
      <c r="C343" s="15"/>
      <c r="D343" s="48">
        <v>308521</v>
      </c>
      <c r="E343" s="48"/>
      <c r="F343" s="15"/>
      <c r="G343" s="49" t="s">
        <v>284</v>
      </c>
      <c r="H343" s="49"/>
      <c r="I343" s="15"/>
      <c r="J343" s="48">
        <v>308521</v>
      </c>
      <c r="K343" s="48"/>
      <c r="L343" s="15"/>
      <c r="M343" s="49" t="s">
        <v>284</v>
      </c>
      <c r="N343" s="49"/>
      <c r="O343" s="15"/>
    </row>
    <row r="344" spans="1:18" ht="26.25" x14ac:dyDescent="0.25">
      <c r="A344" s="12"/>
      <c r="B344" s="26" t="s">
        <v>57</v>
      </c>
      <c r="C344" s="20"/>
      <c r="D344" s="45">
        <v>1134774</v>
      </c>
      <c r="E344" s="45"/>
      <c r="F344" s="20"/>
      <c r="G344" s="46" t="s">
        <v>284</v>
      </c>
      <c r="H344" s="46"/>
      <c r="I344" s="20"/>
      <c r="J344" s="45">
        <v>1134774</v>
      </c>
      <c r="K344" s="45"/>
      <c r="L344" s="20"/>
      <c r="M344" s="46" t="s">
        <v>284</v>
      </c>
      <c r="N344" s="46"/>
      <c r="O344" s="20"/>
    </row>
    <row r="345" spans="1:18" x14ac:dyDescent="0.25">
      <c r="A345" s="12"/>
      <c r="B345" s="22" t="s">
        <v>416</v>
      </c>
      <c r="C345" s="15"/>
      <c r="D345" s="48">
        <v>11178</v>
      </c>
      <c r="E345" s="48"/>
      <c r="F345" s="15"/>
      <c r="G345" s="49" t="s">
        <v>284</v>
      </c>
      <c r="H345" s="49"/>
      <c r="I345" s="15"/>
      <c r="J345" s="48">
        <v>11178</v>
      </c>
      <c r="K345" s="48"/>
      <c r="L345" s="15"/>
      <c r="M345" s="49" t="s">
        <v>284</v>
      </c>
      <c r="N345" s="49"/>
      <c r="O345" s="15"/>
    </row>
    <row r="346" spans="1:18" x14ac:dyDescent="0.25">
      <c r="A346" s="12"/>
      <c r="B346" s="26" t="s">
        <v>60</v>
      </c>
      <c r="C346" s="20"/>
      <c r="D346" s="45">
        <v>184415</v>
      </c>
      <c r="E346" s="45"/>
      <c r="F346" s="20"/>
      <c r="G346" s="46" t="s">
        <v>284</v>
      </c>
      <c r="H346" s="46"/>
      <c r="I346" s="20"/>
      <c r="J346" s="45">
        <v>184415</v>
      </c>
      <c r="K346" s="45"/>
      <c r="L346" s="20"/>
      <c r="M346" s="46" t="s">
        <v>284</v>
      </c>
      <c r="N346" s="46"/>
      <c r="O346" s="20"/>
    </row>
    <row r="347" spans="1:18" x14ac:dyDescent="0.25">
      <c r="A347" s="12"/>
      <c r="B347" s="15"/>
      <c r="C347" s="15"/>
      <c r="D347" s="15"/>
      <c r="E347" s="15"/>
      <c r="F347" s="15"/>
      <c r="G347" s="15"/>
      <c r="H347" s="15"/>
      <c r="I347" s="15"/>
      <c r="J347" s="15"/>
      <c r="K347" s="15"/>
      <c r="L347" s="15"/>
      <c r="M347" s="15"/>
      <c r="N347" s="15"/>
      <c r="O347" s="15"/>
    </row>
    <row r="348" spans="1:18" x14ac:dyDescent="0.25">
      <c r="A348" s="12"/>
      <c r="B348" s="63"/>
      <c r="C348" s="63"/>
      <c r="D348" s="63"/>
      <c r="E348" s="63"/>
      <c r="F348" s="63"/>
      <c r="G348" s="63"/>
      <c r="H348" s="63"/>
      <c r="I348" s="63"/>
      <c r="J348" s="63"/>
      <c r="K348" s="63"/>
      <c r="L348" s="63"/>
      <c r="M348" s="63"/>
      <c r="N348" s="63"/>
      <c r="O348" s="63"/>
      <c r="P348" s="63"/>
      <c r="Q348" s="63"/>
      <c r="R348" s="63"/>
    </row>
    <row r="349" spans="1:18" x14ac:dyDescent="0.25">
      <c r="A349" s="12"/>
      <c r="B349" s="62" t="s">
        <v>421</v>
      </c>
      <c r="C349" s="62"/>
      <c r="D349" s="62"/>
      <c r="E349" s="62"/>
      <c r="F349" s="62"/>
      <c r="G349" s="62"/>
      <c r="H349" s="62"/>
      <c r="I349" s="62"/>
      <c r="J349" s="62"/>
      <c r="K349" s="62"/>
      <c r="L349" s="62"/>
      <c r="M349" s="62"/>
      <c r="N349" s="62"/>
      <c r="O349" s="62"/>
      <c r="P349" s="62"/>
      <c r="Q349" s="62"/>
      <c r="R349" s="62"/>
    </row>
    <row r="350" spans="1:18" x14ac:dyDescent="0.25">
      <c r="A350" s="12"/>
      <c r="B350" s="62"/>
      <c r="C350" s="62"/>
      <c r="D350" s="62"/>
      <c r="E350" s="62"/>
      <c r="F350" s="62"/>
      <c r="G350" s="62"/>
      <c r="H350" s="62"/>
      <c r="I350" s="62"/>
      <c r="J350" s="62"/>
      <c r="K350" s="62"/>
      <c r="L350" s="62"/>
      <c r="M350" s="62"/>
      <c r="N350" s="62"/>
      <c r="O350" s="62"/>
      <c r="P350" s="62"/>
      <c r="Q350" s="62"/>
      <c r="R350" s="62"/>
    </row>
    <row r="351" spans="1:18" x14ac:dyDescent="0.25">
      <c r="A351" s="12"/>
      <c r="B351" s="67" t="s">
        <v>422</v>
      </c>
      <c r="C351" s="67"/>
      <c r="D351" s="67"/>
      <c r="E351" s="67"/>
      <c r="F351" s="67"/>
      <c r="G351" s="67"/>
      <c r="H351" s="67"/>
      <c r="I351" s="67"/>
      <c r="J351" s="67"/>
      <c r="K351" s="67"/>
      <c r="L351" s="67"/>
      <c r="M351" s="67"/>
      <c r="N351" s="67"/>
      <c r="O351" s="67"/>
      <c r="P351" s="67"/>
      <c r="Q351" s="67"/>
      <c r="R351" s="67"/>
    </row>
    <row r="352" spans="1:18" x14ac:dyDescent="0.25">
      <c r="A352" s="12"/>
      <c r="B352" s="62"/>
      <c r="C352" s="62"/>
      <c r="D352" s="62"/>
      <c r="E352" s="62"/>
      <c r="F352" s="62"/>
      <c r="G352" s="62"/>
      <c r="H352" s="62"/>
      <c r="I352" s="62"/>
      <c r="J352" s="62"/>
      <c r="K352" s="62"/>
      <c r="L352" s="62"/>
      <c r="M352" s="62"/>
      <c r="N352" s="62"/>
      <c r="O352" s="62"/>
      <c r="P352" s="62"/>
      <c r="Q352" s="62"/>
      <c r="R352" s="62"/>
    </row>
    <row r="353" spans="1:18" x14ac:dyDescent="0.25">
      <c r="A353" s="12"/>
      <c r="B353" s="67" t="s">
        <v>423</v>
      </c>
      <c r="C353" s="67"/>
      <c r="D353" s="67"/>
      <c r="E353" s="67"/>
      <c r="F353" s="67"/>
      <c r="G353" s="67"/>
      <c r="H353" s="67"/>
      <c r="I353" s="67"/>
      <c r="J353" s="67"/>
      <c r="K353" s="67"/>
      <c r="L353" s="67"/>
      <c r="M353" s="67"/>
      <c r="N353" s="67"/>
      <c r="O353" s="67"/>
      <c r="P353" s="67"/>
      <c r="Q353" s="67"/>
      <c r="R353" s="67"/>
    </row>
    <row r="354" spans="1:18" x14ac:dyDescent="0.25">
      <c r="A354" s="12"/>
      <c r="B354" s="63"/>
      <c r="C354" s="63"/>
      <c r="D354" s="63"/>
      <c r="E354" s="63"/>
      <c r="F354" s="63"/>
      <c r="G354" s="63"/>
      <c r="H354" s="63"/>
      <c r="I354" s="63"/>
      <c r="J354" s="63"/>
      <c r="K354" s="63"/>
      <c r="L354" s="63"/>
      <c r="M354" s="63"/>
      <c r="N354" s="63"/>
      <c r="O354" s="63"/>
      <c r="P354" s="63"/>
      <c r="Q354" s="63"/>
      <c r="R354" s="63"/>
    </row>
    <row r="355" spans="1:18" ht="26.25" customHeight="1" x14ac:dyDescent="0.25">
      <c r="A355" s="12"/>
      <c r="B355" s="67" t="s">
        <v>424</v>
      </c>
      <c r="C355" s="67"/>
      <c r="D355" s="67"/>
      <c r="E355" s="67"/>
      <c r="F355" s="67"/>
      <c r="G355" s="67"/>
      <c r="H355" s="67"/>
      <c r="I355" s="67"/>
      <c r="J355" s="67"/>
      <c r="K355" s="67"/>
      <c r="L355" s="67"/>
      <c r="M355" s="67"/>
      <c r="N355" s="67"/>
      <c r="O355" s="67"/>
      <c r="P355" s="67"/>
      <c r="Q355" s="67"/>
      <c r="R355" s="67"/>
    </row>
    <row r="356" spans="1:18" x14ac:dyDescent="0.25">
      <c r="A356" s="12"/>
      <c r="B356" s="62"/>
      <c r="C356" s="62"/>
      <c r="D356" s="62"/>
      <c r="E356" s="62"/>
      <c r="F356" s="62"/>
      <c r="G356" s="62"/>
      <c r="H356" s="62"/>
      <c r="I356" s="62"/>
      <c r="J356" s="62"/>
      <c r="K356" s="62"/>
      <c r="L356" s="62"/>
      <c r="M356" s="62"/>
      <c r="N356" s="62"/>
      <c r="O356" s="62"/>
      <c r="P356" s="62"/>
      <c r="Q356" s="62"/>
      <c r="R356" s="62"/>
    </row>
    <row r="357" spans="1:18" ht="26.25" customHeight="1" x14ac:dyDescent="0.25">
      <c r="A357" s="12"/>
      <c r="B357" s="67" t="s">
        <v>425</v>
      </c>
      <c r="C357" s="67"/>
      <c r="D357" s="67"/>
      <c r="E357" s="67"/>
      <c r="F357" s="67"/>
      <c r="G357" s="67"/>
      <c r="H357" s="67"/>
      <c r="I357" s="67"/>
      <c r="J357" s="67"/>
      <c r="K357" s="67"/>
      <c r="L357" s="67"/>
      <c r="M357" s="67"/>
      <c r="N357" s="67"/>
      <c r="O357" s="67"/>
      <c r="P357" s="67"/>
      <c r="Q357" s="67"/>
      <c r="R357" s="67"/>
    </row>
    <row r="358" spans="1:18" x14ac:dyDescent="0.25">
      <c r="A358" s="12"/>
      <c r="B358" s="62"/>
      <c r="C358" s="62"/>
      <c r="D358" s="62"/>
      <c r="E358" s="62"/>
      <c r="F358" s="62"/>
      <c r="G358" s="62"/>
      <c r="H358" s="62"/>
      <c r="I358" s="62"/>
      <c r="J358" s="62"/>
      <c r="K358" s="62"/>
      <c r="L358" s="62"/>
      <c r="M358" s="62"/>
      <c r="N358" s="62"/>
      <c r="O358" s="62"/>
      <c r="P358" s="62"/>
      <c r="Q358" s="62"/>
      <c r="R358" s="62"/>
    </row>
    <row r="359" spans="1:18" x14ac:dyDescent="0.25">
      <c r="A359" s="12"/>
      <c r="B359" s="67" t="s">
        <v>426</v>
      </c>
      <c r="C359" s="67"/>
      <c r="D359" s="67"/>
      <c r="E359" s="67"/>
      <c r="F359" s="67"/>
      <c r="G359" s="67"/>
      <c r="H359" s="67"/>
      <c r="I359" s="67"/>
      <c r="J359" s="67"/>
      <c r="K359" s="67"/>
      <c r="L359" s="67"/>
      <c r="M359" s="67"/>
      <c r="N359" s="67"/>
      <c r="O359" s="67"/>
      <c r="P359" s="67"/>
      <c r="Q359" s="67"/>
      <c r="R359" s="67"/>
    </row>
    <row r="360" spans="1:18" x14ac:dyDescent="0.25">
      <c r="A360" s="12"/>
      <c r="B360" s="62"/>
      <c r="C360" s="62"/>
      <c r="D360" s="62"/>
      <c r="E360" s="62"/>
      <c r="F360" s="62"/>
      <c r="G360" s="62"/>
      <c r="H360" s="62"/>
      <c r="I360" s="62"/>
      <c r="J360" s="62"/>
      <c r="K360" s="62"/>
      <c r="L360" s="62"/>
      <c r="M360" s="62"/>
      <c r="N360" s="62"/>
      <c r="O360" s="62"/>
      <c r="P360" s="62"/>
      <c r="Q360" s="62"/>
      <c r="R360" s="62"/>
    </row>
    <row r="361" spans="1:18" ht="26.25" customHeight="1" x14ac:dyDescent="0.25">
      <c r="A361" s="12"/>
      <c r="B361" s="67" t="s">
        <v>427</v>
      </c>
      <c r="C361" s="67"/>
      <c r="D361" s="67"/>
      <c r="E361" s="67"/>
      <c r="F361" s="67"/>
      <c r="G361" s="67"/>
      <c r="H361" s="67"/>
      <c r="I361" s="67"/>
      <c r="J361" s="67"/>
      <c r="K361" s="67"/>
      <c r="L361" s="67"/>
      <c r="M361" s="67"/>
      <c r="N361" s="67"/>
      <c r="O361" s="67"/>
      <c r="P361" s="67"/>
      <c r="Q361" s="67"/>
      <c r="R361" s="67"/>
    </row>
    <row r="362" spans="1:18" x14ac:dyDescent="0.25">
      <c r="A362" s="12"/>
      <c r="B362" s="62"/>
      <c r="C362" s="62"/>
      <c r="D362" s="62"/>
      <c r="E362" s="62"/>
      <c r="F362" s="62"/>
      <c r="G362" s="62"/>
      <c r="H362" s="62"/>
      <c r="I362" s="62"/>
      <c r="J362" s="62"/>
      <c r="K362" s="62"/>
      <c r="L362" s="62"/>
      <c r="M362" s="62"/>
      <c r="N362" s="62"/>
      <c r="O362" s="62"/>
      <c r="P362" s="62"/>
      <c r="Q362" s="62"/>
      <c r="R362" s="62"/>
    </row>
    <row r="363" spans="1:18" ht="26.25" customHeight="1" x14ac:dyDescent="0.25">
      <c r="A363" s="12"/>
      <c r="B363" s="67" t="s">
        <v>428</v>
      </c>
      <c r="C363" s="67"/>
      <c r="D363" s="67"/>
      <c r="E363" s="67"/>
      <c r="F363" s="67"/>
      <c r="G363" s="67"/>
      <c r="H363" s="67"/>
      <c r="I363" s="67"/>
      <c r="J363" s="67"/>
      <c r="K363" s="67"/>
      <c r="L363" s="67"/>
      <c r="M363" s="67"/>
      <c r="N363" s="67"/>
      <c r="O363" s="67"/>
      <c r="P363" s="67"/>
      <c r="Q363" s="67"/>
      <c r="R363" s="67"/>
    </row>
    <row r="364" spans="1:18" x14ac:dyDescent="0.25">
      <c r="A364" s="12"/>
      <c r="B364" s="62"/>
      <c r="C364" s="62"/>
      <c r="D364" s="62"/>
      <c r="E364" s="62"/>
      <c r="F364" s="62"/>
      <c r="G364" s="62"/>
      <c r="H364" s="62"/>
      <c r="I364" s="62"/>
      <c r="J364" s="62"/>
      <c r="K364" s="62"/>
      <c r="L364" s="62"/>
      <c r="M364" s="62"/>
      <c r="N364" s="62"/>
      <c r="O364" s="62"/>
      <c r="P364" s="62"/>
      <c r="Q364" s="62"/>
      <c r="R364" s="62"/>
    </row>
    <row r="365" spans="1:18" x14ac:dyDescent="0.25">
      <c r="A365" s="12"/>
      <c r="B365" s="67" t="s">
        <v>429</v>
      </c>
      <c r="C365" s="67"/>
      <c r="D365" s="67"/>
      <c r="E365" s="67"/>
      <c r="F365" s="67"/>
      <c r="G365" s="67"/>
      <c r="H365" s="67"/>
      <c r="I365" s="67"/>
      <c r="J365" s="67"/>
      <c r="K365" s="67"/>
      <c r="L365" s="67"/>
      <c r="M365" s="67"/>
      <c r="N365" s="67"/>
      <c r="O365" s="67"/>
      <c r="P365" s="67"/>
      <c r="Q365" s="67"/>
      <c r="R365" s="67"/>
    </row>
    <row r="366" spans="1:18" x14ac:dyDescent="0.25">
      <c r="A366" s="12"/>
      <c r="B366" s="62"/>
      <c r="C366" s="62"/>
      <c r="D366" s="62"/>
      <c r="E366" s="62"/>
      <c r="F366" s="62"/>
      <c r="G366" s="62"/>
      <c r="H366" s="62"/>
      <c r="I366" s="62"/>
      <c r="J366" s="62"/>
      <c r="K366" s="62"/>
      <c r="L366" s="62"/>
      <c r="M366" s="62"/>
      <c r="N366" s="62"/>
      <c r="O366" s="62"/>
      <c r="P366" s="62"/>
      <c r="Q366" s="62"/>
      <c r="R366" s="62"/>
    </row>
    <row r="367" spans="1:18" ht="26.25" customHeight="1" x14ac:dyDescent="0.25">
      <c r="A367" s="12"/>
      <c r="B367" s="67" t="s">
        <v>430</v>
      </c>
      <c r="C367" s="67"/>
      <c r="D367" s="67"/>
      <c r="E367" s="67"/>
      <c r="F367" s="67"/>
      <c r="G367" s="67"/>
      <c r="H367" s="67"/>
      <c r="I367" s="67"/>
      <c r="J367" s="67"/>
      <c r="K367" s="67"/>
      <c r="L367" s="67"/>
      <c r="M367" s="67"/>
      <c r="N367" s="67"/>
      <c r="O367" s="67"/>
      <c r="P367" s="67"/>
      <c r="Q367" s="67"/>
      <c r="R367" s="67"/>
    </row>
    <row r="368" spans="1:18" x14ac:dyDescent="0.25">
      <c r="A368" s="12"/>
      <c r="B368" s="62"/>
      <c r="C368" s="62"/>
      <c r="D368" s="62"/>
      <c r="E368" s="62"/>
      <c r="F368" s="62"/>
      <c r="G368" s="62"/>
      <c r="H368" s="62"/>
      <c r="I368" s="62"/>
      <c r="J368" s="62"/>
      <c r="K368" s="62"/>
      <c r="L368" s="62"/>
      <c r="M368" s="62"/>
      <c r="N368" s="62"/>
      <c r="O368" s="62"/>
      <c r="P368" s="62"/>
      <c r="Q368" s="62"/>
      <c r="R368" s="62"/>
    </row>
    <row r="369" spans="1:18" ht="26.25" customHeight="1" x14ac:dyDescent="0.25">
      <c r="A369" s="12"/>
      <c r="B369" s="67" t="s">
        <v>431</v>
      </c>
      <c r="C369" s="67"/>
      <c r="D369" s="67"/>
      <c r="E369" s="67"/>
      <c r="F369" s="67"/>
      <c r="G369" s="67"/>
      <c r="H369" s="67"/>
      <c r="I369" s="67"/>
      <c r="J369" s="67"/>
      <c r="K369" s="67"/>
      <c r="L369" s="67"/>
      <c r="M369" s="67"/>
      <c r="N369" s="67"/>
      <c r="O369" s="67"/>
      <c r="P369" s="67"/>
      <c r="Q369" s="67"/>
      <c r="R369" s="67"/>
    </row>
    <row r="370" spans="1:18" x14ac:dyDescent="0.25">
      <c r="A370" s="12"/>
      <c r="B370" s="63"/>
      <c r="C370" s="63"/>
      <c r="D370" s="63"/>
      <c r="E370" s="63"/>
      <c r="F370" s="63"/>
      <c r="G370" s="63"/>
      <c r="H370" s="63"/>
      <c r="I370" s="63"/>
      <c r="J370" s="63"/>
      <c r="K370" s="63"/>
      <c r="L370" s="63"/>
      <c r="M370" s="63"/>
      <c r="N370" s="63"/>
      <c r="O370" s="63"/>
      <c r="P370" s="63"/>
      <c r="Q370" s="63"/>
      <c r="R370" s="63"/>
    </row>
    <row r="371" spans="1:18" x14ac:dyDescent="0.25">
      <c r="A371" s="12"/>
      <c r="B371" s="67" t="s">
        <v>432</v>
      </c>
      <c r="C371" s="67"/>
      <c r="D371" s="67"/>
      <c r="E371" s="67"/>
      <c r="F371" s="67"/>
      <c r="G371" s="67"/>
      <c r="H371" s="67"/>
      <c r="I371" s="67"/>
      <c r="J371" s="67"/>
      <c r="K371" s="67"/>
      <c r="L371" s="67"/>
      <c r="M371" s="67"/>
      <c r="N371" s="67"/>
      <c r="O371" s="67"/>
      <c r="P371" s="67"/>
      <c r="Q371" s="67"/>
      <c r="R371" s="67"/>
    </row>
    <row r="372" spans="1:18" x14ac:dyDescent="0.25">
      <c r="A372" s="12"/>
      <c r="B372" s="62"/>
      <c r="C372" s="62"/>
      <c r="D372" s="62"/>
      <c r="E372" s="62"/>
      <c r="F372" s="62"/>
      <c r="G372" s="62"/>
      <c r="H372" s="62"/>
      <c r="I372" s="62"/>
      <c r="J372" s="62"/>
      <c r="K372" s="62"/>
      <c r="L372" s="62"/>
      <c r="M372" s="62"/>
      <c r="N372" s="62"/>
      <c r="O372" s="62"/>
      <c r="P372" s="62"/>
      <c r="Q372" s="62"/>
      <c r="R372" s="62"/>
    </row>
    <row r="373" spans="1:18" ht="26.25" customHeight="1" x14ac:dyDescent="0.25">
      <c r="A373" s="12"/>
      <c r="B373" s="67" t="s">
        <v>433</v>
      </c>
      <c r="C373" s="67"/>
      <c r="D373" s="67"/>
      <c r="E373" s="67"/>
      <c r="F373" s="67"/>
      <c r="G373" s="67"/>
      <c r="H373" s="67"/>
      <c r="I373" s="67"/>
      <c r="J373" s="67"/>
      <c r="K373" s="67"/>
      <c r="L373" s="67"/>
      <c r="M373" s="67"/>
      <c r="N373" s="67"/>
      <c r="O373" s="67"/>
      <c r="P373" s="67"/>
      <c r="Q373" s="67"/>
      <c r="R373" s="67"/>
    </row>
    <row r="374" spans="1:18" x14ac:dyDescent="0.25">
      <c r="A374" s="12"/>
      <c r="B374" s="62"/>
      <c r="C374" s="62"/>
      <c r="D374" s="62"/>
      <c r="E374" s="62"/>
      <c r="F374" s="62"/>
      <c r="G374" s="62"/>
      <c r="H374" s="62"/>
      <c r="I374" s="62"/>
      <c r="J374" s="62"/>
      <c r="K374" s="62"/>
      <c r="L374" s="62"/>
      <c r="M374" s="62"/>
      <c r="N374" s="62"/>
      <c r="O374" s="62"/>
      <c r="P374" s="62"/>
      <c r="Q374" s="62"/>
      <c r="R374" s="62"/>
    </row>
    <row r="375" spans="1:18" ht="26.25" customHeight="1" x14ac:dyDescent="0.25">
      <c r="A375" s="12"/>
      <c r="B375" s="67" t="s">
        <v>434</v>
      </c>
      <c r="C375" s="67"/>
      <c r="D375" s="67"/>
      <c r="E375" s="67"/>
      <c r="F375" s="67"/>
      <c r="G375" s="67"/>
      <c r="H375" s="67"/>
      <c r="I375" s="67"/>
      <c r="J375" s="67"/>
      <c r="K375" s="67"/>
      <c r="L375" s="67"/>
      <c r="M375" s="67"/>
      <c r="N375" s="67"/>
      <c r="O375" s="67"/>
      <c r="P375" s="67"/>
      <c r="Q375" s="67"/>
      <c r="R375" s="67"/>
    </row>
    <row r="376" spans="1:18" x14ac:dyDescent="0.25">
      <c r="A376" s="12"/>
      <c r="B376" s="62"/>
      <c r="C376" s="62"/>
      <c r="D376" s="62"/>
      <c r="E376" s="62"/>
      <c r="F376" s="62"/>
      <c r="G376" s="62"/>
      <c r="H376" s="62"/>
      <c r="I376" s="62"/>
      <c r="J376" s="62"/>
      <c r="K376" s="62"/>
      <c r="L376" s="62"/>
      <c r="M376" s="62"/>
      <c r="N376" s="62"/>
      <c r="O376" s="62"/>
      <c r="P376" s="62"/>
      <c r="Q376" s="62"/>
      <c r="R376" s="62"/>
    </row>
    <row r="377" spans="1:18" ht="26.25" customHeight="1" x14ac:dyDescent="0.25">
      <c r="A377" s="12"/>
      <c r="B377" s="67" t="s">
        <v>435</v>
      </c>
      <c r="C377" s="67"/>
      <c r="D377" s="67"/>
      <c r="E377" s="67"/>
      <c r="F377" s="67"/>
      <c r="G377" s="67"/>
      <c r="H377" s="67"/>
      <c r="I377" s="67"/>
      <c r="J377" s="67"/>
      <c r="K377" s="67"/>
      <c r="L377" s="67"/>
      <c r="M377" s="67"/>
      <c r="N377" s="67"/>
      <c r="O377" s="67"/>
      <c r="P377" s="67"/>
      <c r="Q377" s="67"/>
      <c r="R377" s="67"/>
    </row>
    <row r="378" spans="1:18" x14ac:dyDescent="0.25">
      <c r="A378" s="12"/>
      <c r="B378" s="62"/>
      <c r="C378" s="62"/>
      <c r="D378" s="62"/>
      <c r="E378" s="62"/>
      <c r="F378" s="62"/>
      <c r="G378" s="62"/>
      <c r="H378" s="62"/>
      <c r="I378" s="62"/>
      <c r="J378" s="62"/>
      <c r="K378" s="62"/>
      <c r="L378" s="62"/>
      <c r="M378" s="62"/>
      <c r="N378" s="62"/>
      <c r="O378" s="62"/>
      <c r="P378" s="62"/>
      <c r="Q378" s="62"/>
      <c r="R378" s="62"/>
    </row>
    <row r="379" spans="1:18" x14ac:dyDescent="0.25">
      <c r="A379" s="12"/>
      <c r="B379" s="67" t="s">
        <v>436</v>
      </c>
      <c r="C379" s="67"/>
      <c r="D379" s="67"/>
      <c r="E379" s="67"/>
      <c r="F379" s="67"/>
      <c r="G379" s="67"/>
      <c r="H379" s="67"/>
      <c r="I379" s="67"/>
      <c r="J379" s="67"/>
      <c r="K379" s="67"/>
      <c r="L379" s="67"/>
      <c r="M379" s="67"/>
      <c r="N379" s="67"/>
      <c r="O379" s="67"/>
      <c r="P379" s="67"/>
      <c r="Q379" s="67"/>
      <c r="R379" s="67"/>
    </row>
    <row r="380" spans="1:18" x14ac:dyDescent="0.25">
      <c r="A380" s="12"/>
      <c r="B380" s="62"/>
      <c r="C380" s="62"/>
      <c r="D380" s="62"/>
      <c r="E380" s="62"/>
      <c r="F380" s="62"/>
      <c r="G380" s="62"/>
      <c r="H380" s="62"/>
      <c r="I380" s="62"/>
      <c r="J380" s="62"/>
      <c r="K380" s="62"/>
      <c r="L380" s="62"/>
      <c r="M380" s="62"/>
      <c r="N380" s="62"/>
      <c r="O380" s="62"/>
      <c r="P380" s="62"/>
      <c r="Q380" s="62"/>
      <c r="R380" s="62"/>
    </row>
    <row r="381" spans="1:18" x14ac:dyDescent="0.25">
      <c r="A381" s="12"/>
      <c r="B381" s="67" t="s">
        <v>437</v>
      </c>
      <c r="C381" s="67"/>
      <c r="D381" s="67"/>
      <c r="E381" s="67"/>
      <c r="F381" s="67"/>
      <c r="G381" s="67"/>
      <c r="H381" s="67"/>
      <c r="I381" s="67"/>
      <c r="J381" s="67"/>
      <c r="K381" s="67"/>
      <c r="L381" s="67"/>
      <c r="M381" s="67"/>
      <c r="N381" s="67"/>
      <c r="O381" s="67"/>
      <c r="P381" s="67"/>
      <c r="Q381" s="67"/>
      <c r="R381" s="67"/>
    </row>
    <row r="382" spans="1:18" x14ac:dyDescent="0.25">
      <c r="A382" s="12"/>
      <c r="B382" s="62"/>
      <c r="C382" s="62"/>
      <c r="D382" s="62"/>
      <c r="E382" s="62"/>
      <c r="F382" s="62"/>
      <c r="G382" s="62"/>
      <c r="H382" s="62"/>
      <c r="I382" s="62"/>
      <c r="J382" s="62"/>
      <c r="K382" s="62"/>
      <c r="L382" s="62"/>
      <c r="M382" s="62"/>
      <c r="N382" s="62"/>
      <c r="O382" s="62"/>
      <c r="P382" s="62"/>
      <c r="Q382" s="62"/>
      <c r="R382" s="62"/>
    </row>
    <row r="383" spans="1:18" ht="39" customHeight="1" x14ac:dyDescent="0.25">
      <c r="A383" s="12"/>
      <c r="B383" s="67" t="s">
        <v>438</v>
      </c>
      <c r="C383" s="67"/>
      <c r="D383" s="67"/>
      <c r="E383" s="67"/>
      <c r="F383" s="67"/>
      <c r="G383" s="67"/>
      <c r="H383" s="67"/>
      <c r="I383" s="67"/>
      <c r="J383" s="67"/>
      <c r="K383" s="67"/>
      <c r="L383" s="67"/>
      <c r="M383" s="67"/>
      <c r="N383" s="67"/>
      <c r="O383" s="67"/>
      <c r="P383" s="67"/>
      <c r="Q383" s="67"/>
      <c r="R383" s="67"/>
    </row>
    <row r="384" spans="1:18" x14ac:dyDescent="0.25">
      <c r="A384" s="12"/>
      <c r="B384" s="63"/>
      <c r="C384" s="63"/>
      <c r="D384" s="63"/>
      <c r="E384" s="63"/>
      <c r="F384" s="63"/>
      <c r="G384" s="63"/>
      <c r="H384" s="63"/>
      <c r="I384" s="63"/>
      <c r="J384" s="63"/>
      <c r="K384" s="63"/>
      <c r="L384" s="63"/>
      <c r="M384" s="63"/>
      <c r="N384" s="63"/>
      <c r="O384" s="63"/>
      <c r="P384" s="63"/>
      <c r="Q384" s="63"/>
      <c r="R384" s="63"/>
    </row>
    <row r="385" spans="1:18" ht="25.5" customHeight="1" x14ac:dyDescent="0.25">
      <c r="A385" s="12"/>
      <c r="B385" s="62" t="s">
        <v>439</v>
      </c>
      <c r="C385" s="62"/>
      <c r="D385" s="62"/>
      <c r="E385" s="62"/>
      <c r="F385" s="62"/>
      <c r="G385" s="62"/>
      <c r="H385" s="62"/>
      <c r="I385" s="62"/>
      <c r="J385" s="62"/>
      <c r="K385" s="62"/>
      <c r="L385" s="62"/>
      <c r="M385" s="62"/>
      <c r="N385" s="62"/>
      <c r="O385" s="62"/>
      <c r="P385" s="62"/>
      <c r="Q385" s="62"/>
      <c r="R385" s="62"/>
    </row>
  </sheetData>
  <mergeCells count="891">
    <mergeCell ref="B385:R385"/>
    <mergeCell ref="B379:R379"/>
    <mergeCell ref="B380:R380"/>
    <mergeCell ref="B381:R381"/>
    <mergeCell ref="B382:R382"/>
    <mergeCell ref="B383:R383"/>
    <mergeCell ref="B384:R384"/>
    <mergeCell ref="B373:R373"/>
    <mergeCell ref="B374:R374"/>
    <mergeCell ref="B375:R375"/>
    <mergeCell ref="B376:R376"/>
    <mergeCell ref="B377:R377"/>
    <mergeCell ref="B378:R378"/>
    <mergeCell ref="B367:R367"/>
    <mergeCell ref="B368:R368"/>
    <mergeCell ref="B369:R369"/>
    <mergeCell ref="B370:R370"/>
    <mergeCell ref="B371:R371"/>
    <mergeCell ref="B372:R372"/>
    <mergeCell ref="B361:R361"/>
    <mergeCell ref="B362:R362"/>
    <mergeCell ref="B363:R363"/>
    <mergeCell ref="B364:R364"/>
    <mergeCell ref="B365:R365"/>
    <mergeCell ref="B366:R366"/>
    <mergeCell ref="B355:R355"/>
    <mergeCell ref="B356:R356"/>
    <mergeCell ref="B357:R357"/>
    <mergeCell ref="B358:R358"/>
    <mergeCell ref="B359:R359"/>
    <mergeCell ref="B360:R360"/>
    <mergeCell ref="B349:R349"/>
    <mergeCell ref="B350:R350"/>
    <mergeCell ref="B351:R351"/>
    <mergeCell ref="B352:R352"/>
    <mergeCell ref="B353:R353"/>
    <mergeCell ref="B354:R354"/>
    <mergeCell ref="B270:R270"/>
    <mergeCell ref="B298:R298"/>
    <mergeCell ref="B299:R299"/>
    <mergeCell ref="B300:R300"/>
    <mergeCell ref="B324:R324"/>
    <mergeCell ref="B348:R348"/>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192:R192"/>
    <mergeCell ref="B193:R193"/>
    <mergeCell ref="B194:R194"/>
    <mergeCell ref="B195:R195"/>
    <mergeCell ref="B196:R196"/>
    <mergeCell ref="B216:R216"/>
    <mergeCell ref="B148:R148"/>
    <mergeCell ref="B149:R149"/>
    <mergeCell ref="B150:R150"/>
    <mergeCell ref="B151:R151"/>
    <mergeCell ref="B152:R152"/>
    <mergeCell ref="B172:R172"/>
    <mergeCell ref="B17:R17"/>
    <mergeCell ref="B18:R18"/>
    <mergeCell ref="B47:R47"/>
    <mergeCell ref="B76:R76"/>
    <mergeCell ref="B77:R77"/>
    <mergeCell ref="B78:R78"/>
    <mergeCell ref="B11:R11"/>
    <mergeCell ref="B12:R12"/>
    <mergeCell ref="B13:R13"/>
    <mergeCell ref="B14:R14"/>
    <mergeCell ref="B15:R15"/>
    <mergeCell ref="B16:R16"/>
    <mergeCell ref="B5:R5"/>
    <mergeCell ref="B6:R6"/>
    <mergeCell ref="B7:R7"/>
    <mergeCell ref="B8:R8"/>
    <mergeCell ref="B9:R9"/>
    <mergeCell ref="B10:R10"/>
    <mergeCell ref="D346:E346"/>
    <mergeCell ref="G346:H346"/>
    <mergeCell ref="J346:K346"/>
    <mergeCell ref="M346:N346"/>
    <mergeCell ref="A1:A2"/>
    <mergeCell ref="B1:R1"/>
    <mergeCell ref="B2:R2"/>
    <mergeCell ref="B3:R3"/>
    <mergeCell ref="A4:A385"/>
    <mergeCell ref="B4:R4"/>
    <mergeCell ref="D344:E344"/>
    <mergeCell ref="G344:H344"/>
    <mergeCell ref="J344:K344"/>
    <mergeCell ref="M344:N344"/>
    <mergeCell ref="D345:E345"/>
    <mergeCell ref="G345:H345"/>
    <mergeCell ref="J345:K345"/>
    <mergeCell ref="M345:N345"/>
    <mergeCell ref="D342:E342"/>
    <mergeCell ref="G342:H342"/>
    <mergeCell ref="J342:K342"/>
    <mergeCell ref="M342:N342"/>
    <mergeCell ref="D343:E343"/>
    <mergeCell ref="G343:H343"/>
    <mergeCell ref="J343:K343"/>
    <mergeCell ref="M343:N343"/>
    <mergeCell ref="D340:E340"/>
    <mergeCell ref="G340:H340"/>
    <mergeCell ref="J340:K340"/>
    <mergeCell ref="M340:N340"/>
    <mergeCell ref="D341:E341"/>
    <mergeCell ref="G341:H341"/>
    <mergeCell ref="J341:K341"/>
    <mergeCell ref="M341:N341"/>
    <mergeCell ref="D338:E338"/>
    <mergeCell ref="G338:H338"/>
    <mergeCell ref="J338:K338"/>
    <mergeCell ref="M338:N338"/>
    <mergeCell ref="D339:E339"/>
    <mergeCell ref="G339:H339"/>
    <mergeCell ref="J339:K339"/>
    <mergeCell ref="M339:N339"/>
    <mergeCell ref="D336:E336"/>
    <mergeCell ref="G336:H336"/>
    <mergeCell ref="J336:K336"/>
    <mergeCell ref="M336:N336"/>
    <mergeCell ref="D337:E337"/>
    <mergeCell ref="G337:H337"/>
    <mergeCell ref="J337:K337"/>
    <mergeCell ref="M337:N337"/>
    <mergeCell ref="D334:E334"/>
    <mergeCell ref="G334:H334"/>
    <mergeCell ref="J334:K334"/>
    <mergeCell ref="M334:N334"/>
    <mergeCell ref="D335:E335"/>
    <mergeCell ref="G335:H335"/>
    <mergeCell ref="J335:K335"/>
    <mergeCell ref="M335:N335"/>
    <mergeCell ref="D332:E332"/>
    <mergeCell ref="G332:H332"/>
    <mergeCell ref="J332:K332"/>
    <mergeCell ref="M332:N332"/>
    <mergeCell ref="D333:E333"/>
    <mergeCell ref="G333:H333"/>
    <mergeCell ref="J333:K333"/>
    <mergeCell ref="M333:N333"/>
    <mergeCell ref="D328:E328"/>
    <mergeCell ref="G328:H328"/>
    <mergeCell ref="J328:K328"/>
    <mergeCell ref="M328:N328"/>
    <mergeCell ref="D329:N329"/>
    <mergeCell ref="D330:E330"/>
    <mergeCell ref="G330:H330"/>
    <mergeCell ref="J330:K330"/>
    <mergeCell ref="M330:N330"/>
    <mergeCell ref="D325:N325"/>
    <mergeCell ref="D326:E326"/>
    <mergeCell ref="G326:H326"/>
    <mergeCell ref="J326:K326"/>
    <mergeCell ref="M326:N326"/>
    <mergeCell ref="D327:E327"/>
    <mergeCell ref="G327:H327"/>
    <mergeCell ref="J327:K327"/>
    <mergeCell ref="M327:N327"/>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5:N305"/>
    <mergeCell ref="D306:E306"/>
    <mergeCell ref="G306:H306"/>
    <mergeCell ref="J306:K306"/>
    <mergeCell ref="M306:N306"/>
    <mergeCell ref="D308:E308"/>
    <mergeCell ref="G308:H308"/>
    <mergeCell ref="J308:K308"/>
    <mergeCell ref="M308:N308"/>
    <mergeCell ref="D303:E303"/>
    <mergeCell ref="G303:H303"/>
    <mergeCell ref="J303:K303"/>
    <mergeCell ref="M303:N303"/>
    <mergeCell ref="D304:E304"/>
    <mergeCell ref="G304:H304"/>
    <mergeCell ref="J304:K304"/>
    <mergeCell ref="M304:N304"/>
    <mergeCell ref="D296:E296"/>
    <mergeCell ref="G296:H296"/>
    <mergeCell ref="J296:K296"/>
    <mergeCell ref="M296:N296"/>
    <mergeCell ref="D301:N301"/>
    <mergeCell ref="D302:E302"/>
    <mergeCell ref="G302:H302"/>
    <mergeCell ref="J302:K302"/>
    <mergeCell ref="M302:N302"/>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4:E284"/>
    <mergeCell ref="G284:H284"/>
    <mergeCell ref="J284:K284"/>
    <mergeCell ref="M284:N284"/>
    <mergeCell ref="D285:E285"/>
    <mergeCell ref="G285:H285"/>
    <mergeCell ref="J285:K285"/>
    <mergeCell ref="M285:N285"/>
    <mergeCell ref="D282:E282"/>
    <mergeCell ref="G282:H282"/>
    <mergeCell ref="J282:K282"/>
    <mergeCell ref="M282:N282"/>
    <mergeCell ref="D283:E283"/>
    <mergeCell ref="G283:H283"/>
    <mergeCell ref="J283:K283"/>
    <mergeCell ref="M283:N283"/>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4:N274"/>
    <mergeCell ref="D275:E275"/>
    <mergeCell ref="G275:H275"/>
    <mergeCell ref="J275:K275"/>
    <mergeCell ref="M275:N275"/>
    <mergeCell ref="D277:E277"/>
    <mergeCell ref="G277:H277"/>
    <mergeCell ref="J277:K277"/>
    <mergeCell ref="M277:N277"/>
    <mergeCell ref="D272:E272"/>
    <mergeCell ref="G272:H272"/>
    <mergeCell ref="J272:K272"/>
    <mergeCell ref="M272:N272"/>
    <mergeCell ref="D273:E273"/>
    <mergeCell ref="G273:H273"/>
    <mergeCell ref="J273:K273"/>
    <mergeCell ref="M273:N273"/>
    <mergeCell ref="D232:E232"/>
    <mergeCell ref="G232:H232"/>
    <mergeCell ref="D233:E233"/>
    <mergeCell ref="G233:H233"/>
    <mergeCell ref="D271:H271"/>
    <mergeCell ref="J271:N271"/>
    <mergeCell ref="B236:R236"/>
    <mergeCell ref="B237:R237"/>
    <mergeCell ref="B238:R238"/>
    <mergeCell ref="B239:R239"/>
    <mergeCell ref="D229:E229"/>
    <mergeCell ref="G229:H229"/>
    <mergeCell ref="D230:E230"/>
    <mergeCell ref="G230:H230"/>
    <mergeCell ref="D231:E231"/>
    <mergeCell ref="G231:H231"/>
    <mergeCell ref="D226:E226"/>
    <mergeCell ref="G226:H226"/>
    <mergeCell ref="D227:E227"/>
    <mergeCell ref="G227:H227"/>
    <mergeCell ref="D228:E228"/>
    <mergeCell ref="G228:H228"/>
    <mergeCell ref="D221:E221"/>
    <mergeCell ref="G221:H221"/>
    <mergeCell ref="D222:H222"/>
    <mergeCell ref="D224:E224"/>
    <mergeCell ref="G224:H224"/>
    <mergeCell ref="D225:E225"/>
    <mergeCell ref="G225:H225"/>
    <mergeCell ref="I217:I218"/>
    <mergeCell ref="B219:B220"/>
    <mergeCell ref="C219:C220"/>
    <mergeCell ref="D219:E219"/>
    <mergeCell ref="D220:E220"/>
    <mergeCell ref="F219:F220"/>
    <mergeCell ref="G219:H220"/>
    <mergeCell ref="I219:I220"/>
    <mergeCell ref="D212:E212"/>
    <mergeCell ref="G212:H212"/>
    <mergeCell ref="D213:E213"/>
    <mergeCell ref="G213:H213"/>
    <mergeCell ref="B217:B218"/>
    <mergeCell ref="C217:C218"/>
    <mergeCell ref="D217:E217"/>
    <mergeCell ref="D218:E218"/>
    <mergeCell ref="F217:F218"/>
    <mergeCell ref="G217:H218"/>
    <mergeCell ref="D209:E209"/>
    <mergeCell ref="G209:H209"/>
    <mergeCell ref="D210:E210"/>
    <mergeCell ref="G210:H210"/>
    <mergeCell ref="D211:E211"/>
    <mergeCell ref="G211:H211"/>
    <mergeCell ref="D206:E206"/>
    <mergeCell ref="G206:H206"/>
    <mergeCell ref="D207:E207"/>
    <mergeCell ref="G207:H207"/>
    <mergeCell ref="D208:E208"/>
    <mergeCell ref="G208:H208"/>
    <mergeCell ref="D201:E201"/>
    <mergeCell ref="G201:H201"/>
    <mergeCell ref="D202:H202"/>
    <mergeCell ref="D204:E204"/>
    <mergeCell ref="G204:H204"/>
    <mergeCell ref="D205:E205"/>
    <mergeCell ref="G205:H205"/>
    <mergeCell ref="I197:I198"/>
    <mergeCell ref="B199:B200"/>
    <mergeCell ref="C199:C200"/>
    <mergeCell ref="D199:E199"/>
    <mergeCell ref="D200:E200"/>
    <mergeCell ref="F199:F200"/>
    <mergeCell ref="G199:H200"/>
    <mergeCell ref="I199:I200"/>
    <mergeCell ref="D188:E188"/>
    <mergeCell ref="G188:H188"/>
    <mergeCell ref="D189:E189"/>
    <mergeCell ref="G189:H189"/>
    <mergeCell ref="B197:B198"/>
    <mergeCell ref="C197:C198"/>
    <mergeCell ref="D197:E197"/>
    <mergeCell ref="D198:E198"/>
    <mergeCell ref="F197:F198"/>
    <mergeCell ref="G197:H198"/>
    <mergeCell ref="D185:E185"/>
    <mergeCell ref="G185:H185"/>
    <mergeCell ref="D186:E186"/>
    <mergeCell ref="G186:H186"/>
    <mergeCell ref="D187:E187"/>
    <mergeCell ref="G187:H187"/>
    <mergeCell ref="D182:E182"/>
    <mergeCell ref="G182:H182"/>
    <mergeCell ref="D183:E183"/>
    <mergeCell ref="G183:H183"/>
    <mergeCell ref="D184:E184"/>
    <mergeCell ref="G184:H184"/>
    <mergeCell ref="D177:E177"/>
    <mergeCell ref="G177:H177"/>
    <mergeCell ref="D178:H178"/>
    <mergeCell ref="D180:E180"/>
    <mergeCell ref="G180:H180"/>
    <mergeCell ref="D181:E181"/>
    <mergeCell ref="G181:H181"/>
    <mergeCell ref="I173:I174"/>
    <mergeCell ref="B175:B176"/>
    <mergeCell ref="C175:C176"/>
    <mergeCell ref="D175:E175"/>
    <mergeCell ref="D176:E176"/>
    <mergeCell ref="F175:F176"/>
    <mergeCell ref="G175:H176"/>
    <mergeCell ref="I175:I176"/>
    <mergeCell ref="D168:E168"/>
    <mergeCell ref="G168:H168"/>
    <mergeCell ref="D169:E169"/>
    <mergeCell ref="G169:H169"/>
    <mergeCell ref="B173:B174"/>
    <mergeCell ref="C173:C174"/>
    <mergeCell ref="D173:E173"/>
    <mergeCell ref="D174:E174"/>
    <mergeCell ref="F173:F174"/>
    <mergeCell ref="G173:H174"/>
    <mergeCell ref="D165:E165"/>
    <mergeCell ref="G165:H165"/>
    <mergeCell ref="D166:E166"/>
    <mergeCell ref="G166:H166"/>
    <mergeCell ref="D167:E167"/>
    <mergeCell ref="G167:H167"/>
    <mergeCell ref="D162:E162"/>
    <mergeCell ref="G162:H162"/>
    <mergeCell ref="D163:E163"/>
    <mergeCell ref="G163:H163"/>
    <mergeCell ref="D164:E164"/>
    <mergeCell ref="G164:H164"/>
    <mergeCell ref="D157:E157"/>
    <mergeCell ref="G157:H157"/>
    <mergeCell ref="D158:H158"/>
    <mergeCell ref="D160:E160"/>
    <mergeCell ref="G160:H160"/>
    <mergeCell ref="D161:E161"/>
    <mergeCell ref="G161:H161"/>
    <mergeCell ref="G153:H154"/>
    <mergeCell ref="I153:I154"/>
    <mergeCell ref="B155:B156"/>
    <mergeCell ref="C155:C156"/>
    <mergeCell ref="D155:E155"/>
    <mergeCell ref="D156:E156"/>
    <mergeCell ref="F155:F156"/>
    <mergeCell ref="G155:H156"/>
    <mergeCell ref="I155:I156"/>
    <mergeCell ref="D144:E144"/>
    <mergeCell ref="G144:H144"/>
    <mergeCell ref="J144:K144"/>
    <mergeCell ref="M144:N144"/>
    <mergeCell ref="P144:Q144"/>
    <mergeCell ref="B153:B154"/>
    <mergeCell ref="C153:C154"/>
    <mergeCell ref="D153:E153"/>
    <mergeCell ref="D154:E154"/>
    <mergeCell ref="F153:F154"/>
    <mergeCell ref="D142:E142"/>
    <mergeCell ref="G142:H142"/>
    <mergeCell ref="J142:K142"/>
    <mergeCell ref="M142:N142"/>
    <mergeCell ref="P142:Q142"/>
    <mergeCell ref="D143:E143"/>
    <mergeCell ref="G143:H143"/>
    <mergeCell ref="J143:K143"/>
    <mergeCell ref="M143:N143"/>
    <mergeCell ref="P143:Q143"/>
    <mergeCell ref="D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Q133"/>
    <mergeCell ref="D134:E134"/>
    <mergeCell ref="G134:H134"/>
    <mergeCell ref="J134:K134"/>
    <mergeCell ref="M134:N134"/>
    <mergeCell ref="P134:Q134"/>
    <mergeCell ref="D127:E127"/>
    <mergeCell ref="G127:H127"/>
    <mergeCell ref="J127:K127"/>
    <mergeCell ref="M127:N127"/>
    <mergeCell ref="P127:Q127"/>
    <mergeCell ref="D132:Q132"/>
    <mergeCell ref="B131:R131"/>
    <mergeCell ref="D125:E125"/>
    <mergeCell ref="G125:H125"/>
    <mergeCell ref="J125:K125"/>
    <mergeCell ref="M125:N125"/>
    <mergeCell ref="P125:Q125"/>
    <mergeCell ref="D126:E126"/>
    <mergeCell ref="G126:H126"/>
    <mergeCell ref="J126:K126"/>
    <mergeCell ref="M126:N126"/>
    <mergeCell ref="P126:Q126"/>
    <mergeCell ref="D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Q116"/>
    <mergeCell ref="D117:E117"/>
    <mergeCell ref="G117:H117"/>
    <mergeCell ref="J117:K117"/>
    <mergeCell ref="M117:N117"/>
    <mergeCell ref="P117:Q117"/>
    <mergeCell ref="D108:E108"/>
    <mergeCell ref="G108:H108"/>
    <mergeCell ref="J108:K108"/>
    <mergeCell ref="M108:N108"/>
    <mergeCell ref="P108:Q108"/>
    <mergeCell ref="D115:Q115"/>
    <mergeCell ref="B112:R112"/>
    <mergeCell ref="B113:R113"/>
    <mergeCell ref="B114:R114"/>
    <mergeCell ref="D106:E106"/>
    <mergeCell ref="G106:H106"/>
    <mergeCell ref="J106:K106"/>
    <mergeCell ref="M106:N106"/>
    <mergeCell ref="P106:Q106"/>
    <mergeCell ref="D107:E107"/>
    <mergeCell ref="G107:H107"/>
    <mergeCell ref="J107:K107"/>
    <mergeCell ref="M107:N107"/>
    <mergeCell ref="P107:Q107"/>
    <mergeCell ref="D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Q97"/>
    <mergeCell ref="D98:E98"/>
    <mergeCell ref="G98:H98"/>
    <mergeCell ref="J98:K98"/>
    <mergeCell ref="M98:N98"/>
    <mergeCell ref="P98:Q98"/>
    <mergeCell ref="D91:E91"/>
    <mergeCell ref="G91:H91"/>
    <mergeCell ref="J91:K91"/>
    <mergeCell ref="M91:N91"/>
    <mergeCell ref="P91:Q91"/>
    <mergeCell ref="D96:Q96"/>
    <mergeCell ref="B95:R95"/>
    <mergeCell ref="D89:E89"/>
    <mergeCell ref="G89:H89"/>
    <mergeCell ref="J89:K89"/>
    <mergeCell ref="M89:N89"/>
    <mergeCell ref="P89:Q89"/>
    <mergeCell ref="D90:E90"/>
    <mergeCell ref="G90:H90"/>
    <mergeCell ref="J90:K90"/>
    <mergeCell ref="M90:N90"/>
    <mergeCell ref="P90:Q90"/>
    <mergeCell ref="D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Q79"/>
    <mergeCell ref="D80:Q80"/>
    <mergeCell ref="D81:E81"/>
    <mergeCell ref="G81:H81"/>
    <mergeCell ref="J81:K81"/>
    <mergeCell ref="M81:N81"/>
    <mergeCell ref="P81:Q81"/>
    <mergeCell ref="D74:E74"/>
    <mergeCell ref="G74:H74"/>
    <mergeCell ref="J74:K74"/>
    <mergeCell ref="M74:N74"/>
    <mergeCell ref="D75:E75"/>
    <mergeCell ref="G75:H75"/>
    <mergeCell ref="J75:K75"/>
    <mergeCell ref="M75:N75"/>
    <mergeCell ref="D70:E70"/>
    <mergeCell ref="G70:H70"/>
    <mergeCell ref="J70:K70"/>
    <mergeCell ref="M70:N70"/>
    <mergeCell ref="D73:E73"/>
    <mergeCell ref="G73:H73"/>
    <mergeCell ref="J73:K73"/>
    <mergeCell ref="M73:N73"/>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4:E54"/>
    <mergeCell ref="G54:H54"/>
    <mergeCell ref="J54:K54"/>
    <mergeCell ref="M54:N54"/>
    <mergeCell ref="D55:N55"/>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6:E46"/>
    <mergeCell ref="G46:H46"/>
    <mergeCell ref="J46:K46"/>
    <mergeCell ref="M46:N46"/>
    <mergeCell ref="D48:N48"/>
    <mergeCell ref="D49:N49"/>
    <mergeCell ref="D44:E44"/>
    <mergeCell ref="G44:H44"/>
    <mergeCell ref="J44:K44"/>
    <mergeCell ref="M44:N44"/>
    <mergeCell ref="D45:E45"/>
    <mergeCell ref="G45:H45"/>
    <mergeCell ref="J45:K45"/>
    <mergeCell ref="M45:N45"/>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N19"/>
    <mergeCell ref="D20:N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8.85546875" bestFit="1" customWidth="1"/>
    <col min="2" max="2" width="36.5703125" bestFit="1" customWidth="1"/>
    <col min="3" max="3" width="31.42578125" customWidth="1"/>
    <col min="4" max="4" width="24.42578125" customWidth="1"/>
    <col min="5" max="5" width="9.42578125" customWidth="1"/>
    <col min="6" max="6" width="6.140625" customWidth="1"/>
    <col min="7" max="7" width="17.85546875" customWidth="1"/>
    <col min="8" max="8" width="12" customWidth="1"/>
    <col min="9" max="9" width="34.28515625" customWidth="1"/>
    <col min="10" max="10" width="6.140625" customWidth="1"/>
    <col min="11" max="11" width="12" customWidth="1"/>
    <col min="12" max="12" width="17.85546875" customWidth="1"/>
    <col min="13" max="13" width="6.140625" customWidth="1"/>
    <col min="14" max="14" width="12" customWidth="1"/>
    <col min="15" max="15" width="31.425781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11" t="s">
        <v>4</v>
      </c>
      <c r="C3" s="11"/>
      <c r="D3" s="11"/>
      <c r="E3" s="11"/>
      <c r="F3" s="11"/>
      <c r="G3" s="11"/>
      <c r="H3" s="11"/>
      <c r="I3" s="11"/>
      <c r="J3" s="11"/>
      <c r="K3" s="11"/>
      <c r="L3" s="11"/>
      <c r="M3" s="11"/>
      <c r="N3" s="11"/>
      <c r="O3" s="11"/>
    </row>
    <row r="4" spans="1:15" ht="15" customHeight="1" x14ac:dyDescent="0.25">
      <c r="A4" s="12" t="s">
        <v>440</v>
      </c>
      <c r="B4" s="11" t="s">
        <v>4</v>
      </c>
      <c r="C4" s="11"/>
      <c r="D4" s="11"/>
      <c r="E4" s="11"/>
      <c r="F4" s="11"/>
      <c r="G4" s="11"/>
      <c r="H4" s="11"/>
      <c r="I4" s="11"/>
      <c r="J4" s="11"/>
      <c r="K4" s="11"/>
      <c r="L4" s="11"/>
      <c r="M4" s="11"/>
      <c r="N4" s="11"/>
      <c r="O4" s="11"/>
    </row>
    <row r="5" spans="1:15" x14ac:dyDescent="0.25">
      <c r="A5" s="12"/>
      <c r="B5" s="61" t="s">
        <v>441</v>
      </c>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x14ac:dyDescent="0.25">
      <c r="A7" s="12"/>
      <c r="B7" s="62" t="s">
        <v>442</v>
      </c>
      <c r="C7" s="62"/>
      <c r="D7" s="62"/>
      <c r="E7" s="62"/>
      <c r="F7" s="62"/>
      <c r="G7" s="62"/>
      <c r="H7" s="62"/>
      <c r="I7" s="62"/>
      <c r="J7" s="62"/>
      <c r="K7" s="62"/>
      <c r="L7" s="62"/>
      <c r="M7" s="62"/>
      <c r="N7" s="62"/>
      <c r="O7" s="62"/>
    </row>
    <row r="8" spans="1:15" x14ac:dyDescent="0.25">
      <c r="A8" s="12"/>
      <c r="B8" s="62"/>
      <c r="C8" s="62"/>
      <c r="D8" s="62"/>
      <c r="E8" s="62"/>
      <c r="F8" s="62"/>
      <c r="G8" s="62"/>
      <c r="H8" s="62"/>
      <c r="I8" s="62"/>
      <c r="J8" s="62"/>
      <c r="K8" s="62"/>
      <c r="L8" s="62"/>
      <c r="M8" s="62"/>
      <c r="N8" s="62"/>
      <c r="O8" s="62"/>
    </row>
    <row r="9" spans="1:15" ht="25.5" customHeight="1" x14ac:dyDescent="0.25">
      <c r="A9" s="12"/>
      <c r="B9" s="62" t="s">
        <v>443</v>
      </c>
      <c r="C9" s="62"/>
      <c r="D9" s="62"/>
      <c r="E9" s="62"/>
      <c r="F9" s="62"/>
      <c r="G9" s="62"/>
      <c r="H9" s="62"/>
      <c r="I9" s="62"/>
      <c r="J9" s="62"/>
      <c r="K9" s="62"/>
      <c r="L9" s="62"/>
      <c r="M9" s="62"/>
      <c r="N9" s="62"/>
      <c r="O9" s="62"/>
    </row>
    <row r="10" spans="1:15" x14ac:dyDescent="0.25">
      <c r="A10" s="12"/>
      <c r="B10" s="62"/>
      <c r="C10" s="62"/>
      <c r="D10" s="62"/>
      <c r="E10" s="62"/>
      <c r="F10" s="62"/>
      <c r="G10" s="62"/>
      <c r="H10" s="62"/>
      <c r="I10" s="62"/>
      <c r="J10" s="62"/>
      <c r="K10" s="62"/>
      <c r="L10" s="62"/>
      <c r="M10" s="62"/>
      <c r="N10" s="62"/>
      <c r="O10" s="62"/>
    </row>
    <row r="11" spans="1:15" x14ac:dyDescent="0.25">
      <c r="A11" s="12"/>
      <c r="B11" s="62" t="s">
        <v>444</v>
      </c>
      <c r="C11" s="62"/>
      <c r="D11" s="62"/>
      <c r="E11" s="62"/>
      <c r="F11" s="62"/>
      <c r="G11" s="62"/>
      <c r="H11" s="62"/>
      <c r="I11" s="62"/>
      <c r="J11" s="62"/>
      <c r="K11" s="62"/>
      <c r="L11" s="62"/>
      <c r="M11" s="62"/>
      <c r="N11" s="62"/>
      <c r="O11" s="62"/>
    </row>
    <row r="12" spans="1:15" x14ac:dyDescent="0.25">
      <c r="A12" s="12"/>
      <c r="B12" s="62"/>
      <c r="C12" s="62"/>
      <c r="D12" s="62"/>
      <c r="E12" s="62"/>
      <c r="F12" s="62"/>
      <c r="G12" s="62"/>
      <c r="H12" s="62"/>
      <c r="I12" s="62"/>
      <c r="J12" s="62"/>
      <c r="K12" s="62"/>
      <c r="L12" s="62"/>
      <c r="M12" s="62"/>
      <c r="N12" s="62"/>
      <c r="O12" s="62"/>
    </row>
    <row r="13" spans="1:15" x14ac:dyDescent="0.25">
      <c r="A13" s="12"/>
      <c r="B13" s="62" t="s">
        <v>445</v>
      </c>
      <c r="C13" s="62"/>
      <c r="D13" s="62"/>
      <c r="E13" s="62"/>
      <c r="F13" s="62"/>
      <c r="G13" s="62"/>
      <c r="H13" s="62"/>
      <c r="I13" s="62"/>
      <c r="J13" s="62"/>
      <c r="K13" s="62"/>
      <c r="L13" s="62"/>
      <c r="M13" s="62"/>
      <c r="N13" s="62"/>
      <c r="O13" s="62"/>
    </row>
    <row r="14" spans="1:15" x14ac:dyDescent="0.25">
      <c r="A14" s="12"/>
      <c r="B14" s="62"/>
      <c r="C14" s="62"/>
      <c r="D14" s="62"/>
      <c r="E14" s="62"/>
      <c r="F14" s="62"/>
      <c r="G14" s="62"/>
      <c r="H14" s="62"/>
      <c r="I14" s="62"/>
      <c r="J14" s="62"/>
      <c r="K14" s="62"/>
      <c r="L14" s="62"/>
      <c r="M14" s="62"/>
      <c r="N14" s="62"/>
      <c r="O14" s="62"/>
    </row>
    <row r="15" spans="1:15" x14ac:dyDescent="0.25">
      <c r="A15" s="12"/>
      <c r="B15" s="67" t="s">
        <v>446</v>
      </c>
      <c r="C15" s="67"/>
      <c r="D15" s="67"/>
      <c r="E15" s="67"/>
      <c r="F15" s="67"/>
      <c r="G15" s="67"/>
      <c r="H15" s="67"/>
      <c r="I15" s="67"/>
      <c r="J15" s="67"/>
      <c r="K15" s="67"/>
      <c r="L15" s="67"/>
      <c r="M15" s="67"/>
      <c r="N15" s="67"/>
      <c r="O15" s="67"/>
    </row>
    <row r="16" spans="1:15" x14ac:dyDescent="0.25">
      <c r="A16" s="12"/>
      <c r="B16" s="62"/>
      <c r="C16" s="62"/>
      <c r="D16" s="62"/>
      <c r="E16" s="62"/>
      <c r="F16" s="62"/>
      <c r="G16" s="62"/>
      <c r="H16" s="62"/>
      <c r="I16" s="62"/>
      <c r="J16" s="62"/>
      <c r="K16" s="62"/>
      <c r="L16" s="62"/>
      <c r="M16" s="62"/>
      <c r="N16" s="62"/>
      <c r="O16" s="62"/>
    </row>
    <row r="17" spans="1:15" x14ac:dyDescent="0.25">
      <c r="A17" s="12"/>
      <c r="B17" s="62" t="s">
        <v>447</v>
      </c>
      <c r="C17" s="62"/>
      <c r="D17" s="62"/>
      <c r="E17" s="62"/>
      <c r="F17" s="62"/>
      <c r="G17" s="62"/>
      <c r="H17" s="62"/>
      <c r="I17" s="62"/>
      <c r="J17" s="62"/>
      <c r="K17" s="62"/>
      <c r="L17" s="62"/>
      <c r="M17" s="62"/>
      <c r="N17" s="62"/>
      <c r="O17" s="62"/>
    </row>
    <row r="18" spans="1:15" x14ac:dyDescent="0.25">
      <c r="A18" s="12"/>
      <c r="B18" s="62"/>
      <c r="C18" s="62"/>
      <c r="D18" s="62"/>
      <c r="E18" s="62"/>
      <c r="F18" s="62"/>
      <c r="G18" s="62"/>
      <c r="H18" s="62"/>
      <c r="I18" s="62"/>
      <c r="J18" s="62"/>
      <c r="K18" s="62"/>
      <c r="L18" s="62"/>
      <c r="M18" s="62"/>
      <c r="N18" s="62"/>
      <c r="O18" s="62"/>
    </row>
    <row r="19" spans="1:15" x14ac:dyDescent="0.25">
      <c r="A19" s="12"/>
      <c r="B19" s="62" t="s">
        <v>448</v>
      </c>
      <c r="C19" s="62"/>
      <c r="D19" s="62"/>
      <c r="E19" s="62"/>
      <c r="F19" s="62"/>
      <c r="G19" s="62"/>
      <c r="H19" s="62"/>
      <c r="I19" s="62"/>
      <c r="J19" s="62"/>
      <c r="K19" s="62"/>
      <c r="L19" s="62"/>
      <c r="M19" s="62"/>
      <c r="N19" s="62"/>
      <c r="O19" s="62"/>
    </row>
    <row r="20" spans="1:15" x14ac:dyDescent="0.25">
      <c r="A20" s="12"/>
      <c r="B20" s="63"/>
      <c r="C20" s="63"/>
      <c r="D20" s="63"/>
      <c r="E20" s="63"/>
      <c r="F20" s="63"/>
      <c r="G20" s="63"/>
      <c r="H20" s="63"/>
      <c r="I20" s="63"/>
      <c r="J20" s="63"/>
      <c r="K20" s="63"/>
      <c r="L20" s="63"/>
      <c r="M20" s="63"/>
      <c r="N20" s="63"/>
      <c r="O20" s="63"/>
    </row>
    <row r="21" spans="1:15" x14ac:dyDescent="0.25">
      <c r="A21" s="12"/>
      <c r="B21" s="15"/>
      <c r="C21" s="16"/>
      <c r="D21" s="16"/>
      <c r="E21" s="16"/>
      <c r="F21" s="41"/>
      <c r="G21" s="41"/>
      <c r="H21" s="16"/>
      <c r="I21" s="17" t="s">
        <v>449</v>
      </c>
      <c r="J21" s="16"/>
      <c r="K21" s="41"/>
      <c r="L21" s="41"/>
      <c r="M21" s="16"/>
    </row>
    <row r="22" spans="1:15" x14ac:dyDescent="0.25">
      <c r="A22" s="12"/>
      <c r="B22" s="15"/>
      <c r="C22" s="16"/>
      <c r="D22" s="16"/>
      <c r="E22" s="16"/>
      <c r="F22" s="39" t="s">
        <v>449</v>
      </c>
      <c r="G22" s="39"/>
      <c r="H22" s="16"/>
      <c r="I22" s="17" t="s">
        <v>450</v>
      </c>
      <c r="J22" s="16"/>
      <c r="K22" s="39" t="s">
        <v>451</v>
      </c>
      <c r="L22" s="39"/>
      <c r="M22" s="16"/>
    </row>
    <row r="23" spans="1:15" x14ac:dyDescent="0.25">
      <c r="A23" s="12"/>
      <c r="B23" s="15"/>
      <c r="C23" s="16"/>
      <c r="D23" s="16"/>
      <c r="E23" s="16"/>
      <c r="F23" s="39" t="s">
        <v>450</v>
      </c>
      <c r="G23" s="39"/>
      <c r="H23" s="16"/>
      <c r="I23" s="17" t="s">
        <v>452</v>
      </c>
      <c r="J23" s="16"/>
      <c r="K23" s="39" t="s">
        <v>453</v>
      </c>
      <c r="L23" s="39"/>
      <c r="M23" s="16"/>
    </row>
    <row r="24" spans="1:15" x14ac:dyDescent="0.25">
      <c r="A24" s="12"/>
      <c r="B24" s="15"/>
      <c r="C24" s="16"/>
      <c r="D24" s="16"/>
      <c r="E24" s="16"/>
      <c r="F24" s="39" t="s">
        <v>454</v>
      </c>
      <c r="G24" s="39"/>
      <c r="H24" s="16"/>
      <c r="I24" s="17" t="s">
        <v>455</v>
      </c>
      <c r="J24" s="16"/>
      <c r="K24" s="39" t="s">
        <v>456</v>
      </c>
      <c r="L24" s="39"/>
      <c r="M24" s="16"/>
    </row>
    <row r="25" spans="1:15" ht="15.75" thickBot="1" x14ac:dyDescent="0.3">
      <c r="A25" s="12"/>
      <c r="B25" s="15"/>
      <c r="C25" s="16"/>
      <c r="D25" s="18" t="s">
        <v>457</v>
      </c>
      <c r="E25" s="16"/>
      <c r="F25" s="40" t="s">
        <v>458</v>
      </c>
      <c r="G25" s="40"/>
      <c r="H25" s="16"/>
      <c r="I25" s="18" t="s">
        <v>459</v>
      </c>
      <c r="J25" s="16"/>
      <c r="K25" s="40" t="s">
        <v>280</v>
      </c>
      <c r="L25" s="40"/>
      <c r="M25" s="16"/>
    </row>
    <row r="26" spans="1:15" x14ac:dyDescent="0.25">
      <c r="A26" s="12"/>
      <c r="B26" s="19" t="s">
        <v>460</v>
      </c>
      <c r="C26" s="20"/>
      <c r="D26" s="27">
        <v>406731</v>
      </c>
      <c r="E26" s="20"/>
      <c r="F26" s="37" t="s">
        <v>283</v>
      </c>
      <c r="G26" s="68">
        <v>26.72</v>
      </c>
      <c r="H26" s="20"/>
      <c r="I26" s="21"/>
      <c r="J26" s="20"/>
      <c r="K26" s="73"/>
      <c r="L26" s="73"/>
      <c r="M26" s="20"/>
    </row>
    <row r="27" spans="1:15" x14ac:dyDescent="0.25">
      <c r="A27" s="12"/>
      <c r="B27" s="22" t="s">
        <v>461</v>
      </c>
      <c r="C27" s="15"/>
      <c r="D27" s="25" t="s">
        <v>284</v>
      </c>
      <c r="E27" s="15"/>
      <c r="F27" s="49" t="s">
        <v>284</v>
      </c>
      <c r="G27" s="49"/>
      <c r="H27" s="15"/>
      <c r="I27" s="29"/>
      <c r="J27" s="15"/>
      <c r="K27" s="47"/>
      <c r="L27" s="47"/>
      <c r="M27" s="15"/>
    </row>
    <row r="28" spans="1:15" x14ac:dyDescent="0.25">
      <c r="A28" s="12"/>
      <c r="B28" s="26" t="s">
        <v>462</v>
      </c>
      <c r="C28" s="20"/>
      <c r="D28" s="28" t="s">
        <v>463</v>
      </c>
      <c r="E28" s="37" t="s">
        <v>302</v>
      </c>
      <c r="F28" s="46">
        <v>21.09</v>
      </c>
      <c r="G28" s="46"/>
      <c r="H28" s="20"/>
      <c r="I28" s="21"/>
      <c r="J28" s="20"/>
      <c r="K28" s="44"/>
      <c r="L28" s="44"/>
      <c r="M28" s="20"/>
    </row>
    <row r="29" spans="1:15" ht="15.75" thickBot="1" x14ac:dyDescent="0.3">
      <c r="A29" s="12"/>
      <c r="B29" s="22" t="s">
        <v>464</v>
      </c>
      <c r="C29" s="15"/>
      <c r="D29" s="69" t="s">
        <v>465</v>
      </c>
      <c r="E29" s="23" t="s">
        <v>302</v>
      </c>
      <c r="F29" s="49">
        <v>38.76</v>
      </c>
      <c r="G29" s="49"/>
      <c r="H29" s="15"/>
      <c r="I29" s="29"/>
      <c r="J29" s="15"/>
      <c r="K29" s="47"/>
      <c r="L29" s="47"/>
      <c r="M29" s="15"/>
    </row>
    <row r="30" spans="1:15" ht="15.75" thickBot="1" x14ac:dyDescent="0.3">
      <c r="A30" s="12"/>
      <c r="B30" s="19" t="s">
        <v>466</v>
      </c>
      <c r="C30" s="20"/>
      <c r="D30" s="70">
        <v>262802</v>
      </c>
      <c r="E30" s="20"/>
      <c r="F30" s="54" t="s">
        <v>283</v>
      </c>
      <c r="G30" s="55">
        <v>21.03</v>
      </c>
      <c r="H30" s="20"/>
      <c r="I30" s="55" t="s">
        <v>467</v>
      </c>
      <c r="J30" s="20"/>
      <c r="K30" s="54" t="s">
        <v>283</v>
      </c>
      <c r="L30" s="70">
        <v>3667</v>
      </c>
      <c r="M30" s="20"/>
    </row>
    <row r="31" spans="1:15" ht="16.5" thickTop="1" thickBot="1" x14ac:dyDescent="0.3">
      <c r="A31" s="12"/>
      <c r="B31" s="38" t="s">
        <v>468</v>
      </c>
      <c r="C31" s="15"/>
      <c r="D31" s="71">
        <v>262802</v>
      </c>
      <c r="E31" s="15"/>
      <c r="F31" s="35" t="s">
        <v>283</v>
      </c>
      <c r="G31" s="72">
        <v>21.03</v>
      </c>
      <c r="H31" s="15"/>
      <c r="I31" s="72" t="s">
        <v>467</v>
      </c>
      <c r="J31" s="15"/>
      <c r="K31" s="35" t="s">
        <v>283</v>
      </c>
      <c r="L31" s="71">
        <v>3667</v>
      </c>
      <c r="M31" s="15"/>
    </row>
    <row r="32" spans="1:15" ht="16.5" thickTop="1" thickBot="1" x14ac:dyDescent="0.3">
      <c r="A32" s="12"/>
      <c r="B32" s="19" t="s">
        <v>469</v>
      </c>
      <c r="C32" s="20"/>
      <c r="D32" s="70">
        <v>262802</v>
      </c>
      <c r="E32" s="20"/>
      <c r="F32" s="54" t="s">
        <v>283</v>
      </c>
      <c r="G32" s="55">
        <v>21.03</v>
      </c>
      <c r="H32" s="20"/>
      <c r="I32" s="55" t="s">
        <v>467</v>
      </c>
      <c r="J32" s="20"/>
      <c r="K32" s="54" t="s">
        <v>283</v>
      </c>
      <c r="L32" s="70">
        <v>3667</v>
      </c>
      <c r="M32" s="20"/>
    </row>
    <row r="33" spans="1:15" ht="15.75" thickTop="1" x14ac:dyDescent="0.25">
      <c r="A33" s="12"/>
      <c r="B33" s="78"/>
      <c r="C33" s="78"/>
      <c r="D33" s="78"/>
      <c r="E33" s="78"/>
      <c r="F33" s="78"/>
      <c r="G33" s="78"/>
      <c r="H33" s="78"/>
      <c r="I33" s="78"/>
      <c r="J33" s="78"/>
      <c r="K33" s="78"/>
      <c r="L33" s="78"/>
      <c r="M33" s="78"/>
      <c r="N33" s="78"/>
      <c r="O33" s="78"/>
    </row>
    <row r="34" spans="1:15" x14ac:dyDescent="0.25">
      <c r="A34" s="12"/>
      <c r="B34" s="63" t="s">
        <v>470</v>
      </c>
      <c r="C34" s="63"/>
      <c r="D34" s="63"/>
      <c r="E34" s="63"/>
      <c r="F34" s="63"/>
      <c r="G34" s="63"/>
      <c r="H34" s="63"/>
      <c r="I34" s="63"/>
      <c r="J34" s="63"/>
      <c r="K34" s="63"/>
      <c r="L34" s="63"/>
      <c r="M34" s="63"/>
      <c r="N34" s="63"/>
      <c r="O34" s="63"/>
    </row>
    <row r="35" spans="1:15" x14ac:dyDescent="0.25">
      <c r="A35" s="12"/>
      <c r="B35" s="78"/>
      <c r="C35" s="78"/>
      <c r="D35" s="78"/>
      <c r="E35" s="78"/>
      <c r="F35" s="78"/>
      <c r="G35" s="78"/>
      <c r="H35" s="78"/>
      <c r="I35" s="78"/>
      <c r="J35" s="78"/>
      <c r="K35" s="78"/>
      <c r="L35" s="78"/>
      <c r="M35" s="78"/>
      <c r="N35" s="78"/>
      <c r="O35" s="78"/>
    </row>
    <row r="36" spans="1:15" ht="38.25" customHeight="1" x14ac:dyDescent="0.25">
      <c r="A36" s="12"/>
      <c r="B36" s="62" t="s">
        <v>471</v>
      </c>
      <c r="C36" s="62"/>
      <c r="D36" s="62"/>
      <c r="E36" s="62"/>
      <c r="F36" s="62"/>
      <c r="G36" s="62"/>
      <c r="H36" s="62"/>
      <c r="I36" s="62"/>
      <c r="J36" s="62"/>
      <c r="K36" s="62"/>
      <c r="L36" s="62"/>
      <c r="M36" s="62"/>
      <c r="N36" s="62"/>
      <c r="O36" s="62"/>
    </row>
    <row r="37" spans="1:15" x14ac:dyDescent="0.25">
      <c r="A37" s="12"/>
      <c r="B37" s="62"/>
      <c r="C37" s="62"/>
      <c r="D37" s="62"/>
      <c r="E37" s="62"/>
      <c r="F37" s="62"/>
      <c r="G37" s="62"/>
      <c r="H37" s="62"/>
      <c r="I37" s="62"/>
      <c r="J37" s="62"/>
      <c r="K37" s="62"/>
      <c r="L37" s="62"/>
      <c r="M37" s="62"/>
      <c r="N37" s="62"/>
      <c r="O37" s="62"/>
    </row>
    <row r="38" spans="1:15" x14ac:dyDescent="0.25">
      <c r="A38" s="12"/>
      <c r="B38" s="62" t="s">
        <v>472</v>
      </c>
      <c r="C38" s="62"/>
      <c r="D38" s="62"/>
      <c r="E38" s="62"/>
      <c r="F38" s="62"/>
      <c r="G38" s="62"/>
      <c r="H38" s="62"/>
      <c r="I38" s="62"/>
      <c r="J38" s="62"/>
      <c r="K38" s="62"/>
      <c r="L38" s="62"/>
      <c r="M38" s="62"/>
      <c r="N38" s="62"/>
      <c r="O38" s="62"/>
    </row>
    <row r="39" spans="1:15" x14ac:dyDescent="0.25">
      <c r="A39" s="12"/>
      <c r="B39" s="63"/>
      <c r="C39" s="63"/>
      <c r="D39" s="63"/>
      <c r="E39" s="63"/>
      <c r="F39" s="63"/>
      <c r="G39" s="63"/>
      <c r="H39" s="63"/>
      <c r="I39" s="63"/>
      <c r="J39" s="63"/>
      <c r="K39" s="63"/>
      <c r="L39" s="63"/>
      <c r="M39" s="63"/>
      <c r="N39" s="63"/>
      <c r="O39" s="63"/>
    </row>
    <row r="40" spans="1:15" x14ac:dyDescent="0.25">
      <c r="A40" s="12"/>
      <c r="B40" s="15"/>
      <c r="C40" s="16"/>
      <c r="D40" s="39" t="s">
        <v>315</v>
      </c>
      <c r="E40" s="39"/>
      <c r="F40" s="39"/>
      <c r="G40" s="39"/>
      <c r="H40" s="39"/>
      <c r="I40" s="16"/>
      <c r="J40" s="39" t="s">
        <v>335</v>
      </c>
      <c r="K40" s="39"/>
      <c r="L40" s="39"/>
      <c r="M40" s="39"/>
      <c r="N40" s="39"/>
      <c r="O40" s="16"/>
    </row>
    <row r="41" spans="1:15" ht="15.75" thickBot="1" x14ac:dyDescent="0.3">
      <c r="A41" s="12"/>
      <c r="B41" s="15"/>
      <c r="C41" s="16"/>
      <c r="D41" s="40" t="s">
        <v>274</v>
      </c>
      <c r="E41" s="40"/>
      <c r="F41" s="40"/>
      <c r="G41" s="40"/>
      <c r="H41" s="40"/>
      <c r="I41" s="16"/>
      <c r="J41" s="40" t="s">
        <v>274</v>
      </c>
      <c r="K41" s="40"/>
      <c r="L41" s="40"/>
      <c r="M41" s="40"/>
      <c r="N41" s="40"/>
      <c r="O41" s="16"/>
    </row>
    <row r="42" spans="1:15" ht="15.75" thickBot="1" x14ac:dyDescent="0.3">
      <c r="A42" s="12"/>
      <c r="B42" s="15"/>
      <c r="C42" s="16"/>
      <c r="D42" s="57">
        <v>2014</v>
      </c>
      <c r="E42" s="57"/>
      <c r="F42" s="16"/>
      <c r="G42" s="57">
        <v>2013</v>
      </c>
      <c r="H42" s="57"/>
      <c r="I42" s="16"/>
      <c r="J42" s="57">
        <v>2014</v>
      </c>
      <c r="K42" s="57"/>
      <c r="L42" s="52"/>
      <c r="M42" s="57">
        <v>2013</v>
      </c>
      <c r="N42" s="57"/>
      <c r="O42" s="16"/>
    </row>
    <row r="43" spans="1:15" ht="27.75" x14ac:dyDescent="0.25">
      <c r="A43" s="12"/>
      <c r="B43" s="19" t="s">
        <v>473</v>
      </c>
      <c r="C43" s="20"/>
      <c r="D43" s="75" t="s">
        <v>474</v>
      </c>
      <c r="E43" s="75"/>
      <c r="F43" s="20"/>
      <c r="G43" s="75" t="s">
        <v>474</v>
      </c>
      <c r="H43" s="75"/>
      <c r="I43" s="20"/>
      <c r="J43" s="75" t="s">
        <v>474</v>
      </c>
      <c r="K43" s="75"/>
      <c r="L43" s="20"/>
      <c r="M43" s="75" t="s">
        <v>474</v>
      </c>
      <c r="N43" s="75"/>
      <c r="O43" s="20"/>
    </row>
    <row r="44" spans="1:15" ht="26.25" x14ac:dyDescent="0.25">
      <c r="A44" s="12"/>
      <c r="B44" s="38" t="s">
        <v>475</v>
      </c>
      <c r="C44" s="15"/>
      <c r="D44" s="23" t="s">
        <v>283</v>
      </c>
      <c r="E44" s="25" t="s">
        <v>284</v>
      </c>
      <c r="F44" s="15"/>
      <c r="G44" s="23" t="s">
        <v>283</v>
      </c>
      <c r="H44" s="25">
        <v>297</v>
      </c>
      <c r="I44" s="15"/>
      <c r="J44" s="23" t="s">
        <v>283</v>
      </c>
      <c r="K44" s="25">
        <v>194</v>
      </c>
      <c r="L44" s="15"/>
      <c r="M44" s="23" t="s">
        <v>283</v>
      </c>
      <c r="N44" s="25">
        <v>424</v>
      </c>
      <c r="O44" s="15"/>
    </row>
    <row r="45" spans="1:15" ht="27.75" x14ac:dyDescent="0.25">
      <c r="A45" s="12"/>
      <c r="B45" s="19" t="s">
        <v>476</v>
      </c>
      <c r="C45" s="20"/>
      <c r="D45" s="46" t="s">
        <v>474</v>
      </c>
      <c r="E45" s="46"/>
      <c r="F45" s="20"/>
      <c r="G45" s="46" t="s">
        <v>474</v>
      </c>
      <c r="H45" s="46"/>
      <c r="I45" s="20"/>
      <c r="J45" s="46" t="s">
        <v>474</v>
      </c>
      <c r="K45" s="46"/>
      <c r="L45" s="20"/>
      <c r="M45" s="37" t="s">
        <v>283</v>
      </c>
      <c r="N45" s="28">
        <v>363</v>
      </c>
      <c r="O45" s="20"/>
    </row>
    <row r="46" spans="1:15" x14ac:dyDescent="0.25">
      <c r="A46" s="12"/>
      <c r="B46" s="15"/>
      <c r="C46" s="15"/>
      <c r="D46" s="15"/>
      <c r="E46" s="15"/>
      <c r="F46" s="15"/>
      <c r="G46" s="15"/>
      <c r="H46" s="15"/>
      <c r="I46" s="15"/>
      <c r="J46" s="15"/>
      <c r="K46" s="15"/>
      <c r="L46" s="15"/>
      <c r="M46" s="15"/>
      <c r="N46" s="15"/>
      <c r="O46" s="15"/>
    </row>
    <row r="47" spans="1:15" x14ac:dyDescent="0.25">
      <c r="A47" s="12"/>
      <c r="B47" s="63"/>
      <c r="C47" s="63"/>
      <c r="D47" s="63"/>
      <c r="E47" s="63"/>
      <c r="F47" s="63"/>
      <c r="G47" s="63"/>
      <c r="H47" s="63"/>
      <c r="I47" s="63"/>
      <c r="J47" s="63"/>
      <c r="K47" s="63"/>
      <c r="L47" s="63"/>
      <c r="M47" s="63"/>
      <c r="N47" s="63"/>
      <c r="O47" s="63"/>
    </row>
    <row r="48" spans="1:15" x14ac:dyDescent="0.25">
      <c r="A48" s="12"/>
      <c r="B48" s="64" t="s">
        <v>477</v>
      </c>
      <c r="C48" s="64"/>
      <c r="D48" s="64"/>
      <c r="E48" s="64"/>
      <c r="F48" s="64"/>
      <c r="G48" s="64"/>
      <c r="H48" s="64"/>
      <c r="I48" s="64"/>
      <c r="J48" s="64"/>
      <c r="K48" s="64"/>
      <c r="L48" s="64"/>
      <c r="M48" s="64"/>
      <c r="N48" s="64"/>
      <c r="O48" s="64"/>
    </row>
    <row r="49" spans="1:15" x14ac:dyDescent="0.25">
      <c r="A49" s="12"/>
      <c r="B49" s="64" t="s">
        <v>478</v>
      </c>
      <c r="C49" s="64"/>
      <c r="D49" s="64"/>
      <c r="E49" s="64"/>
      <c r="F49" s="64"/>
      <c r="G49" s="64"/>
      <c r="H49" s="64"/>
      <c r="I49" s="64"/>
      <c r="J49" s="64"/>
      <c r="K49" s="64"/>
      <c r="L49" s="64"/>
      <c r="M49" s="64"/>
      <c r="N49" s="64"/>
      <c r="O49" s="64"/>
    </row>
    <row r="50" spans="1:15" x14ac:dyDescent="0.25">
      <c r="A50" s="12"/>
      <c r="B50" s="62"/>
      <c r="C50" s="62"/>
      <c r="D50" s="62"/>
      <c r="E50" s="62"/>
      <c r="F50" s="62"/>
      <c r="G50" s="62"/>
      <c r="H50" s="62"/>
      <c r="I50" s="62"/>
      <c r="J50" s="62"/>
      <c r="K50" s="62"/>
      <c r="L50" s="62"/>
      <c r="M50" s="62"/>
      <c r="N50" s="62"/>
      <c r="O50" s="62"/>
    </row>
    <row r="51" spans="1:15" x14ac:dyDescent="0.25">
      <c r="A51" s="12"/>
      <c r="B51" s="62" t="s">
        <v>479</v>
      </c>
      <c r="C51" s="62"/>
      <c r="D51" s="62"/>
      <c r="E51" s="62"/>
      <c r="F51" s="62"/>
      <c r="G51" s="62"/>
      <c r="H51" s="62"/>
      <c r="I51" s="62"/>
      <c r="J51" s="62"/>
      <c r="K51" s="62"/>
      <c r="L51" s="62"/>
      <c r="M51" s="62"/>
      <c r="N51" s="62"/>
      <c r="O51" s="62"/>
    </row>
    <row r="52" spans="1:15" x14ac:dyDescent="0.25">
      <c r="A52" s="12"/>
      <c r="B52" s="62"/>
      <c r="C52" s="62"/>
      <c r="D52" s="62"/>
      <c r="E52" s="62"/>
      <c r="F52" s="62"/>
      <c r="G52" s="62"/>
      <c r="H52" s="62"/>
      <c r="I52" s="62"/>
      <c r="J52" s="62"/>
      <c r="K52" s="62"/>
      <c r="L52" s="62"/>
      <c r="M52" s="62"/>
      <c r="N52" s="62"/>
      <c r="O52" s="62"/>
    </row>
    <row r="53" spans="1:15" x14ac:dyDescent="0.25">
      <c r="A53" s="12"/>
      <c r="B53" s="67" t="s">
        <v>480</v>
      </c>
      <c r="C53" s="67"/>
      <c r="D53" s="67"/>
      <c r="E53" s="67"/>
      <c r="F53" s="67"/>
      <c r="G53" s="67"/>
      <c r="H53" s="67"/>
      <c r="I53" s="67"/>
      <c r="J53" s="67"/>
      <c r="K53" s="67"/>
      <c r="L53" s="67"/>
      <c r="M53" s="67"/>
      <c r="N53" s="67"/>
      <c r="O53" s="67"/>
    </row>
    <row r="54" spans="1:15" x14ac:dyDescent="0.25">
      <c r="A54" s="12"/>
      <c r="B54" s="62"/>
      <c r="C54" s="62"/>
      <c r="D54" s="62"/>
      <c r="E54" s="62"/>
      <c r="F54" s="62"/>
      <c r="G54" s="62"/>
      <c r="H54" s="62"/>
      <c r="I54" s="62"/>
      <c r="J54" s="62"/>
      <c r="K54" s="62"/>
      <c r="L54" s="62"/>
      <c r="M54" s="62"/>
      <c r="N54" s="62"/>
      <c r="O54" s="62"/>
    </row>
    <row r="55" spans="1:15" ht="38.25" customHeight="1" x14ac:dyDescent="0.25">
      <c r="A55" s="12"/>
      <c r="B55" s="62" t="s">
        <v>481</v>
      </c>
      <c r="C55" s="62"/>
      <c r="D55" s="62"/>
      <c r="E55" s="62"/>
      <c r="F55" s="62"/>
      <c r="G55" s="62"/>
      <c r="H55" s="62"/>
      <c r="I55" s="62"/>
      <c r="J55" s="62"/>
      <c r="K55" s="62"/>
      <c r="L55" s="62"/>
      <c r="M55" s="62"/>
      <c r="N55" s="62"/>
      <c r="O55" s="62"/>
    </row>
    <row r="56" spans="1:15" x14ac:dyDescent="0.25">
      <c r="A56" s="12"/>
      <c r="B56" s="62"/>
      <c r="C56" s="62"/>
      <c r="D56" s="62"/>
      <c r="E56" s="62"/>
      <c r="F56" s="62"/>
      <c r="G56" s="62"/>
      <c r="H56" s="62"/>
      <c r="I56" s="62"/>
      <c r="J56" s="62"/>
      <c r="K56" s="62"/>
      <c r="L56" s="62"/>
      <c r="M56" s="62"/>
      <c r="N56" s="62"/>
      <c r="O56" s="62"/>
    </row>
    <row r="57" spans="1:15" x14ac:dyDescent="0.25">
      <c r="A57" s="12"/>
      <c r="B57" s="62" t="s">
        <v>482</v>
      </c>
      <c r="C57" s="62"/>
      <c r="D57" s="62"/>
      <c r="E57" s="62"/>
      <c r="F57" s="62"/>
      <c r="G57" s="62"/>
      <c r="H57" s="62"/>
      <c r="I57" s="62"/>
      <c r="J57" s="62"/>
      <c r="K57" s="62"/>
      <c r="L57" s="62"/>
      <c r="M57" s="62"/>
      <c r="N57" s="62"/>
      <c r="O57" s="62"/>
    </row>
    <row r="58" spans="1:15" x14ac:dyDescent="0.25">
      <c r="A58" s="12"/>
      <c r="B58" s="62"/>
      <c r="C58" s="62"/>
      <c r="D58" s="62"/>
      <c r="E58" s="62"/>
      <c r="F58" s="62"/>
      <c r="G58" s="62"/>
      <c r="H58" s="62"/>
      <c r="I58" s="62"/>
      <c r="J58" s="62"/>
      <c r="K58" s="62"/>
      <c r="L58" s="62"/>
      <c r="M58" s="62"/>
      <c r="N58" s="62"/>
      <c r="O58" s="62"/>
    </row>
    <row r="59" spans="1:15" ht="15.75" thickBot="1" x14ac:dyDescent="0.3">
      <c r="A59" s="12"/>
      <c r="B59" s="15"/>
      <c r="C59" s="16"/>
      <c r="D59" s="40" t="s">
        <v>406</v>
      </c>
      <c r="E59" s="40"/>
      <c r="F59" s="40"/>
      <c r="G59" s="40"/>
      <c r="H59" s="40"/>
      <c r="I59" s="40"/>
      <c r="J59" s="40"/>
      <c r="K59" s="40"/>
      <c r="L59" s="40"/>
      <c r="M59" s="16"/>
    </row>
    <row r="60" spans="1:15" ht="15.75" thickBot="1" x14ac:dyDescent="0.3">
      <c r="A60" s="12"/>
      <c r="B60" s="15"/>
      <c r="C60" s="16"/>
      <c r="D60" s="57" t="s">
        <v>483</v>
      </c>
      <c r="E60" s="57"/>
      <c r="F60" s="57"/>
      <c r="G60" s="57"/>
      <c r="H60" s="57"/>
      <c r="I60" s="57"/>
      <c r="J60" s="57"/>
      <c r="K60" s="57"/>
      <c r="L60" s="57"/>
      <c r="M60" s="16"/>
    </row>
    <row r="61" spans="1:15" ht="15.75" thickBot="1" x14ac:dyDescent="0.3">
      <c r="A61" s="12"/>
      <c r="B61" s="15"/>
      <c r="C61" s="16"/>
      <c r="D61" s="57" t="s">
        <v>484</v>
      </c>
      <c r="E61" s="57"/>
      <c r="F61" s="57"/>
      <c r="G61" s="57"/>
      <c r="H61" s="52"/>
      <c r="I61" s="57" t="s">
        <v>485</v>
      </c>
      <c r="J61" s="57"/>
      <c r="K61" s="57"/>
      <c r="L61" s="57"/>
      <c r="M61" s="16"/>
    </row>
    <row r="62" spans="1:15" x14ac:dyDescent="0.25">
      <c r="A62" s="12"/>
      <c r="B62" s="15"/>
      <c r="C62" s="16"/>
      <c r="D62" s="16"/>
      <c r="E62" s="52"/>
      <c r="F62" s="43" t="s">
        <v>449</v>
      </c>
      <c r="G62" s="43"/>
      <c r="H62" s="16"/>
      <c r="I62" s="16"/>
      <c r="J62" s="52"/>
      <c r="K62" s="43" t="s">
        <v>449</v>
      </c>
      <c r="L62" s="43"/>
      <c r="M62" s="16"/>
    </row>
    <row r="63" spans="1:15" x14ac:dyDescent="0.25">
      <c r="A63" s="12"/>
      <c r="B63" s="15"/>
      <c r="C63" s="16"/>
      <c r="D63" s="16"/>
      <c r="E63" s="16"/>
      <c r="F63" s="39" t="s">
        <v>450</v>
      </c>
      <c r="G63" s="39"/>
      <c r="H63" s="16"/>
      <c r="I63" s="16"/>
      <c r="J63" s="16"/>
      <c r="K63" s="39" t="s">
        <v>450</v>
      </c>
      <c r="L63" s="39"/>
      <c r="M63" s="16"/>
    </row>
    <row r="64" spans="1:15" ht="15.75" thickBot="1" x14ac:dyDescent="0.3">
      <c r="A64" s="12"/>
      <c r="B64" s="15"/>
      <c r="C64" s="16"/>
      <c r="D64" s="18" t="s">
        <v>457</v>
      </c>
      <c r="E64" s="16"/>
      <c r="F64" s="40" t="s">
        <v>458</v>
      </c>
      <c r="G64" s="40"/>
      <c r="H64" s="16"/>
      <c r="I64" s="18" t="s">
        <v>457</v>
      </c>
      <c r="J64" s="16"/>
      <c r="K64" s="40" t="s">
        <v>458</v>
      </c>
      <c r="L64" s="40"/>
      <c r="M64" s="16"/>
    </row>
    <row r="65" spans="1:15" x14ac:dyDescent="0.25">
      <c r="A65" s="12"/>
      <c r="B65" s="19" t="s">
        <v>460</v>
      </c>
      <c r="C65" s="20"/>
      <c r="D65" s="27">
        <v>438508</v>
      </c>
      <c r="E65" s="20"/>
      <c r="F65" s="37" t="s">
        <v>283</v>
      </c>
      <c r="G65" s="68">
        <v>17.79</v>
      </c>
      <c r="H65" s="20"/>
      <c r="I65" s="27">
        <v>956707</v>
      </c>
      <c r="J65" s="20"/>
      <c r="K65" s="37" t="s">
        <v>283</v>
      </c>
      <c r="L65" s="68">
        <v>23.74</v>
      </c>
      <c r="M65" s="20"/>
    </row>
    <row r="66" spans="1:15" x14ac:dyDescent="0.25">
      <c r="A66" s="12"/>
      <c r="B66" s="22" t="s">
        <v>461</v>
      </c>
      <c r="C66" s="15"/>
      <c r="D66" s="24">
        <v>12010</v>
      </c>
      <c r="E66" s="15"/>
      <c r="F66" s="49">
        <v>31.64</v>
      </c>
      <c r="G66" s="49"/>
      <c r="H66" s="15"/>
      <c r="I66" s="24">
        <v>603697</v>
      </c>
      <c r="J66" s="15"/>
      <c r="K66" s="49">
        <v>36.85</v>
      </c>
      <c r="L66" s="49"/>
      <c r="M66" s="15"/>
    </row>
    <row r="67" spans="1:15" x14ac:dyDescent="0.25">
      <c r="A67" s="12"/>
      <c r="B67" s="26" t="s">
        <v>486</v>
      </c>
      <c r="C67" s="20"/>
      <c r="D67" s="28" t="s">
        <v>487</v>
      </c>
      <c r="E67" s="37" t="s">
        <v>302</v>
      </c>
      <c r="F67" s="46">
        <v>11.18</v>
      </c>
      <c r="G67" s="46"/>
      <c r="H67" s="20"/>
      <c r="I67" s="28" t="s">
        <v>488</v>
      </c>
      <c r="J67" s="37" t="s">
        <v>302</v>
      </c>
      <c r="K67" s="46">
        <v>23.52</v>
      </c>
      <c r="L67" s="46"/>
      <c r="M67" s="20"/>
    </row>
    <row r="68" spans="1:15" ht="15.75" thickBot="1" x14ac:dyDescent="0.3">
      <c r="A68" s="12"/>
      <c r="B68" s="22" t="s">
        <v>489</v>
      </c>
      <c r="C68" s="15"/>
      <c r="D68" s="69" t="s">
        <v>490</v>
      </c>
      <c r="E68" s="23" t="s">
        <v>302</v>
      </c>
      <c r="F68" s="77">
        <v>19.920000000000002</v>
      </c>
      <c r="G68" s="77"/>
      <c r="H68" s="15"/>
      <c r="I68" s="69" t="s">
        <v>491</v>
      </c>
      <c r="J68" s="23" t="s">
        <v>302</v>
      </c>
      <c r="K68" s="77">
        <v>27.22</v>
      </c>
      <c r="L68" s="77"/>
      <c r="M68" s="15"/>
    </row>
    <row r="69" spans="1:15" ht="15.75" thickBot="1" x14ac:dyDescent="0.3">
      <c r="A69" s="12"/>
      <c r="B69" s="19" t="s">
        <v>466</v>
      </c>
      <c r="C69" s="20"/>
      <c r="D69" s="70">
        <v>279793</v>
      </c>
      <c r="E69" s="20"/>
      <c r="F69" s="54" t="s">
        <v>283</v>
      </c>
      <c r="G69" s="76">
        <v>21.87</v>
      </c>
      <c r="H69" s="20"/>
      <c r="I69" s="70">
        <v>1191088</v>
      </c>
      <c r="J69" s="20"/>
      <c r="K69" s="54" t="s">
        <v>283</v>
      </c>
      <c r="L69" s="76">
        <v>30.36</v>
      </c>
      <c r="M69" s="20"/>
    </row>
    <row r="70" spans="1:15" ht="15.75" thickTop="1" x14ac:dyDescent="0.25">
      <c r="A70" s="12"/>
      <c r="B70" s="63"/>
      <c r="C70" s="63"/>
      <c r="D70" s="63"/>
      <c r="E70" s="63"/>
      <c r="F70" s="63"/>
      <c r="G70" s="63"/>
      <c r="H70" s="63"/>
      <c r="I70" s="63"/>
      <c r="J70" s="63"/>
      <c r="K70" s="63"/>
      <c r="L70" s="63"/>
      <c r="M70" s="63"/>
      <c r="N70" s="63"/>
      <c r="O70" s="63"/>
    </row>
    <row r="71" spans="1:15" ht="51" customHeight="1" x14ac:dyDescent="0.25">
      <c r="A71" s="12"/>
      <c r="B71" s="62" t="s">
        <v>492</v>
      </c>
      <c r="C71" s="62"/>
      <c r="D71" s="62"/>
      <c r="E71" s="62"/>
      <c r="F71" s="62"/>
      <c r="G71" s="62"/>
      <c r="H71" s="62"/>
      <c r="I71" s="62"/>
      <c r="J71" s="62"/>
      <c r="K71" s="62"/>
      <c r="L71" s="62"/>
      <c r="M71" s="62"/>
      <c r="N71" s="62"/>
      <c r="O71" s="62"/>
    </row>
    <row r="72" spans="1:15" x14ac:dyDescent="0.25">
      <c r="A72" s="12"/>
      <c r="B72" s="63"/>
      <c r="C72" s="63"/>
      <c r="D72" s="63"/>
      <c r="E72" s="63"/>
      <c r="F72" s="63"/>
      <c r="G72" s="63"/>
      <c r="H72" s="63"/>
      <c r="I72" s="63"/>
      <c r="J72" s="63"/>
      <c r="K72" s="63"/>
      <c r="L72" s="63"/>
      <c r="M72" s="63"/>
      <c r="N72" s="63"/>
      <c r="O72" s="63"/>
    </row>
    <row r="73" spans="1:15" x14ac:dyDescent="0.25">
      <c r="A73" s="12"/>
      <c r="B73" s="62" t="s">
        <v>493</v>
      </c>
      <c r="C73" s="62"/>
      <c r="D73" s="62"/>
      <c r="E73" s="62"/>
      <c r="F73" s="62"/>
      <c r="G73" s="62"/>
      <c r="H73" s="62"/>
      <c r="I73" s="62"/>
      <c r="J73" s="62"/>
      <c r="K73" s="62"/>
      <c r="L73" s="62"/>
      <c r="M73" s="62"/>
      <c r="N73" s="62"/>
      <c r="O73" s="62"/>
    </row>
  </sheetData>
  <mergeCells count="93">
    <mergeCell ref="B58:O58"/>
    <mergeCell ref="B70:O70"/>
    <mergeCell ref="B71:O71"/>
    <mergeCell ref="B72:O72"/>
    <mergeCell ref="B73:O73"/>
    <mergeCell ref="B52:O52"/>
    <mergeCell ref="B53:O53"/>
    <mergeCell ref="B54:O54"/>
    <mergeCell ref="B55:O55"/>
    <mergeCell ref="B56:O56"/>
    <mergeCell ref="B57:O57"/>
    <mergeCell ref="B39:O39"/>
    <mergeCell ref="B47:O47"/>
    <mergeCell ref="B48:O48"/>
    <mergeCell ref="B49:O49"/>
    <mergeCell ref="B50:O50"/>
    <mergeCell ref="B51:O51"/>
    <mergeCell ref="B17:O17"/>
    <mergeCell ref="B18:O18"/>
    <mergeCell ref="B19:O19"/>
    <mergeCell ref="B20:O20"/>
    <mergeCell ref="B33:O33"/>
    <mergeCell ref="B34:O34"/>
    <mergeCell ref="B11:O11"/>
    <mergeCell ref="B12:O12"/>
    <mergeCell ref="B13:O13"/>
    <mergeCell ref="B14:O14"/>
    <mergeCell ref="B15:O15"/>
    <mergeCell ref="B16:O16"/>
    <mergeCell ref="B5:O5"/>
    <mergeCell ref="B6:O6"/>
    <mergeCell ref="B7:O7"/>
    <mergeCell ref="B8:O8"/>
    <mergeCell ref="B9:O9"/>
    <mergeCell ref="B10:O10"/>
    <mergeCell ref="F67:G67"/>
    <mergeCell ref="K67:L67"/>
    <mergeCell ref="F68:G68"/>
    <mergeCell ref="K68:L68"/>
    <mergeCell ref="A1:A2"/>
    <mergeCell ref="B1:O1"/>
    <mergeCell ref="B2:O2"/>
    <mergeCell ref="B3:O3"/>
    <mergeCell ref="A4:A73"/>
    <mergeCell ref="B4:O4"/>
    <mergeCell ref="F63:G63"/>
    <mergeCell ref="K63:L63"/>
    <mergeCell ref="F64:G64"/>
    <mergeCell ref="K64:L64"/>
    <mergeCell ref="F66:G66"/>
    <mergeCell ref="K66:L66"/>
    <mergeCell ref="D59:L59"/>
    <mergeCell ref="D60:L60"/>
    <mergeCell ref="D61:G61"/>
    <mergeCell ref="I61:L61"/>
    <mergeCell ref="F62:G62"/>
    <mergeCell ref="K62:L62"/>
    <mergeCell ref="D43:E43"/>
    <mergeCell ref="G43:H43"/>
    <mergeCell ref="J43:K43"/>
    <mergeCell ref="M43:N43"/>
    <mergeCell ref="D45:E45"/>
    <mergeCell ref="G45:H45"/>
    <mergeCell ref="J45:K45"/>
    <mergeCell ref="D41:H41"/>
    <mergeCell ref="J41:N41"/>
    <mergeCell ref="D42:E42"/>
    <mergeCell ref="G42:H42"/>
    <mergeCell ref="J42:K42"/>
    <mergeCell ref="M42:N42"/>
    <mergeCell ref="F28:G28"/>
    <mergeCell ref="K28:L28"/>
    <mergeCell ref="F29:G29"/>
    <mergeCell ref="K29:L29"/>
    <mergeCell ref="D40:H40"/>
    <mergeCell ref="J40:N40"/>
    <mergeCell ref="B35:O35"/>
    <mergeCell ref="B36:O36"/>
    <mergeCell ref="B37:O37"/>
    <mergeCell ref="B38:O38"/>
    <mergeCell ref="F24:G24"/>
    <mergeCell ref="K24:L24"/>
    <mergeCell ref="F25:G25"/>
    <mergeCell ref="K25:L25"/>
    <mergeCell ref="K26:L26"/>
    <mergeCell ref="F27:G27"/>
    <mergeCell ref="K27:L27"/>
    <mergeCell ref="F21:G21"/>
    <mergeCell ref="K21:L21"/>
    <mergeCell ref="F22:G22"/>
    <mergeCell ref="K22:L22"/>
    <mergeCell ref="F23:G23"/>
    <mergeCell ref="K23:L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85546875" customWidth="1"/>
    <col min="5" max="6" width="36.5703125" customWidth="1"/>
    <col min="7" max="7" width="8.85546875" customWidth="1"/>
    <col min="8" max="8" width="36.5703125" customWidth="1"/>
    <col min="9" max="9" width="7.5703125" customWidth="1"/>
    <col min="10" max="10" width="8.85546875" customWidth="1"/>
    <col min="11" max="11" width="31.5703125" customWidth="1"/>
    <col min="12" max="12" width="7.5703125" customWidth="1"/>
    <col min="13" max="13" width="8.85546875" customWidth="1"/>
    <col min="14" max="14" width="36.5703125" customWidth="1"/>
    <col min="15" max="15" width="7.5703125" customWidth="1"/>
    <col min="16" max="16" width="8.85546875" customWidth="1"/>
    <col min="17" max="18" width="36.5703125" customWidth="1"/>
    <col min="19" max="19" width="8.85546875" customWidth="1"/>
    <col min="20" max="20" width="30.28515625" customWidth="1"/>
    <col min="21" max="21" width="7.5703125" customWidth="1"/>
  </cols>
  <sheetData>
    <row r="1" spans="1:21" ht="15" customHeight="1" x14ac:dyDescent="0.25">
      <c r="A1" s="7" t="s">
        <v>4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94</v>
      </c>
      <c r="B4" s="11" t="s">
        <v>4</v>
      </c>
      <c r="C4" s="11"/>
      <c r="D4" s="11"/>
      <c r="E4" s="11"/>
      <c r="F4" s="11"/>
      <c r="G4" s="11"/>
      <c r="H4" s="11"/>
      <c r="I4" s="11"/>
      <c r="J4" s="11"/>
      <c r="K4" s="11"/>
      <c r="L4" s="11"/>
      <c r="M4" s="11"/>
      <c r="N4" s="11"/>
      <c r="O4" s="11"/>
      <c r="P4" s="11"/>
      <c r="Q4" s="11"/>
      <c r="R4" s="11"/>
      <c r="S4" s="11"/>
      <c r="T4" s="11"/>
      <c r="U4" s="11"/>
    </row>
    <row r="5" spans="1:21" x14ac:dyDescent="0.25">
      <c r="A5" s="12"/>
      <c r="B5" s="86" t="s">
        <v>495</v>
      </c>
      <c r="C5" s="86"/>
      <c r="D5" s="86"/>
      <c r="E5" s="86"/>
      <c r="F5" s="86"/>
      <c r="G5" s="86"/>
      <c r="H5" s="86"/>
      <c r="I5" s="86"/>
      <c r="J5" s="86"/>
      <c r="K5" s="86"/>
      <c r="L5" s="86"/>
      <c r="M5" s="86"/>
      <c r="N5" s="86"/>
      <c r="O5" s="86"/>
      <c r="P5" s="86"/>
      <c r="Q5" s="86"/>
      <c r="R5" s="86"/>
      <c r="S5" s="86"/>
      <c r="T5" s="86"/>
      <c r="U5" s="86"/>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2" t="s">
        <v>496</v>
      </c>
      <c r="C7" s="62"/>
      <c r="D7" s="62"/>
      <c r="E7" s="62"/>
      <c r="F7" s="62"/>
      <c r="G7" s="62"/>
      <c r="H7" s="62"/>
      <c r="I7" s="62"/>
      <c r="J7" s="62"/>
      <c r="K7" s="62"/>
      <c r="L7" s="62"/>
      <c r="M7" s="62"/>
      <c r="N7" s="62"/>
      <c r="O7" s="62"/>
      <c r="P7" s="62"/>
      <c r="Q7" s="62"/>
      <c r="R7" s="62"/>
      <c r="S7" s="62"/>
      <c r="T7" s="62"/>
      <c r="U7" s="62"/>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15"/>
      <c r="C9" s="16"/>
      <c r="D9" s="41"/>
      <c r="E9" s="41"/>
      <c r="F9" s="16"/>
      <c r="G9" s="39" t="s">
        <v>497</v>
      </c>
      <c r="H9" s="39"/>
      <c r="I9" s="16"/>
      <c r="J9" s="39" t="s">
        <v>497</v>
      </c>
      <c r="K9" s="39"/>
      <c r="L9" s="16"/>
      <c r="M9" s="39" t="s">
        <v>409</v>
      </c>
      <c r="N9" s="39"/>
      <c r="O9" s="16"/>
    </row>
    <row r="10" spans="1:21" x14ac:dyDescent="0.25">
      <c r="A10" s="12"/>
      <c r="B10" s="15"/>
      <c r="C10" s="16"/>
      <c r="D10" s="39" t="s">
        <v>498</v>
      </c>
      <c r="E10" s="39"/>
      <c r="F10" s="16"/>
      <c r="G10" s="39" t="s">
        <v>499</v>
      </c>
      <c r="H10" s="39"/>
      <c r="I10" s="16"/>
      <c r="J10" s="39" t="s">
        <v>499</v>
      </c>
      <c r="K10" s="39"/>
      <c r="L10" s="16"/>
      <c r="M10" s="39" t="s">
        <v>500</v>
      </c>
      <c r="N10" s="39"/>
      <c r="O10" s="16"/>
    </row>
    <row r="11" spans="1:21" ht="15.75" thickBot="1" x14ac:dyDescent="0.3">
      <c r="A11" s="12"/>
      <c r="B11" s="15"/>
      <c r="C11" s="16"/>
      <c r="D11" s="40" t="s">
        <v>501</v>
      </c>
      <c r="E11" s="40"/>
      <c r="F11" s="16"/>
      <c r="G11" s="40" t="s">
        <v>502</v>
      </c>
      <c r="H11" s="40"/>
      <c r="I11" s="16"/>
      <c r="J11" s="40" t="s">
        <v>503</v>
      </c>
      <c r="K11" s="40"/>
      <c r="L11" s="16"/>
      <c r="M11" s="40" t="s">
        <v>456</v>
      </c>
      <c r="N11" s="40"/>
      <c r="O11" s="16"/>
    </row>
    <row r="12" spans="1:21" x14ac:dyDescent="0.25">
      <c r="A12" s="12"/>
      <c r="B12" s="15"/>
      <c r="C12" s="16"/>
      <c r="D12" s="39" t="s">
        <v>280</v>
      </c>
      <c r="E12" s="39"/>
      <c r="F12" s="39"/>
      <c r="G12" s="39"/>
      <c r="H12" s="39"/>
      <c r="I12" s="39"/>
      <c r="J12" s="39"/>
      <c r="K12" s="39"/>
      <c r="L12" s="39"/>
      <c r="M12" s="39"/>
      <c r="N12" s="39"/>
      <c r="O12" s="16"/>
    </row>
    <row r="13" spans="1:21" x14ac:dyDescent="0.25">
      <c r="A13" s="12"/>
      <c r="B13" s="59" t="s">
        <v>504</v>
      </c>
      <c r="C13" s="20"/>
      <c r="D13" s="44"/>
      <c r="E13" s="44"/>
      <c r="F13" s="20"/>
      <c r="G13" s="44"/>
      <c r="H13" s="44"/>
      <c r="I13" s="20"/>
      <c r="J13" s="44"/>
      <c r="K13" s="44"/>
      <c r="L13" s="20"/>
      <c r="M13" s="44"/>
      <c r="N13" s="44"/>
      <c r="O13" s="20"/>
    </row>
    <row r="14" spans="1:21" x14ac:dyDescent="0.25">
      <c r="A14" s="12"/>
      <c r="B14" s="38" t="s">
        <v>281</v>
      </c>
      <c r="C14" s="15"/>
      <c r="D14" s="47"/>
      <c r="E14" s="47"/>
      <c r="F14" s="15"/>
      <c r="G14" s="47"/>
      <c r="H14" s="47"/>
      <c r="I14" s="15"/>
      <c r="J14" s="47"/>
      <c r="K14" s="47"/>
      <c r="L14" s="15"/>
      <c r="M14" s="47"/>
      <c r="N14" s="47"/>
      <c r="O14" s="15"/>
    </row>
    <row r="15" spans="1:21" x14ac:dyDescent="0.25">
      <c r="A15" s="12"/>
      <c r="B15" s="26" t="s">
        <v>282</v>
      </c>
      <c r="C15" s="20"/>
      <c r="D15" s="37" t="s">
        <v>283</v>
      </c>
      <c r="E15" s="27">
        <v>450149</v>
      </c>
      <c r="F15" s="20"/>
      <c r="G15" s="37" t="s">
        <v>283</v>
      </c>
      <c r="H15" s="28">
        <v>791</v>
      </c>
      <c r="I15" s="20"/>
      <c r="J15" s="37" t="s">
        <v>283</v>
      </c>
      <c r="K15" s="28" t="s">
        <v>505</v>
      </c>
      <c r="L15" s="37" t="s">
        <v>302</v>
      </c>
      <c r="M15" s="37" t="s">
        <v>283</v>
      </c>
      <c r="N15" s="27">
        <v>449312</v>
      </c>
      <c r="O15" s="20"/>
    </row>
    <row r="16" spans="1:21" ht="39" x14ac:dyDescent="0.25">
      <c r="A16" s="12"/>
      <c r="B16" s="22" t="s">
        <v>285</v>
      </c>
      <c r="C16" s="15"/>
      <c r="D16" s="48">
        <v>441747</v>
      </c>
      <c r="E16" s="48"/>
      <c r="F16" s="15"/>
      <c r="G16" s="49">
        <v>938</v>
      </c>
      <c r="H16" s="49"/>
      <c r="I16" s="15"/>
      <c r="J16" s="49" t="s">
        <v>506</v>
      </c>
      <c r="K16" s="49"/>
      <c r="L16" s="23" t="s">
        <v>302</v>
      </c>
      <c r="M16" s="48">
        <v>438599</v>
      </c>
      <c r="N16" s="48"/>
      <c r="O16" s="15"/>
    </row>
    <row r="17" spans="1:15" ht="39" x14ac:dyDescent="0.25">
      <c r="A17" s="12"/>
      <c r="B17" s="26" t="s">
        <v>286</v>
      </c>
      <c r="C17" s="20"/>
      <c r="D17" s="44"/>
      <c r="E17" s="44"/>
      <c r="F17" s="20"/>
      <c r="G17" s="44"/>
      <c r="H17" s="44"/>
      <c r="I17" s="20"/>
      <c r="J17" s="44"/>
      <c r="K17" s="44"/>
      <c r="L17" s="20"/>
      <c r="M17" s="44"/>
      <c r="N17" s="44"/>
      <c r="O17" s="20"/>
    </row>
    <row r="18" spans="1:15" ht="26.25" x14ac:dyDescent="0.25">
      <c r="A18" s="12"/>
      <c r="B18" s="33" t="s">
        <v>287</v>
      </c>
      <c r="C18" s="15"/>
      <c r="D18" s="48">
        <v>112607</v>
      </c>
      <c r="E18" s="48"/>
      <c r="F18" s="15"/>
      <c r="G18" s="49">
        <v>513</v>
      </c>
      <c r="H18" s="49"/>
      <c r="I18" s="15"/>
      <c r="J18" s="49" t="s">
        <v>507</v>
      </c>
      <c r="K18" s="49"/>
      <c r="L18" s="23" t="s">
        <v>302</v>
      </c>
      <c r="M18" s="48">
        <v>111757</v>
      </c>
      <c r="N18" s="48"/>
      <c r="O18" s="15"/>
    </row>
    <row r="19" spans="1:15" x14ac:dyDescent="0.25">
      <c r="A19" s="12"/>
      <c r="B19" s="32" t="s">
        <v>288</v>
      </c>
      <c r="C19" s="20"/>
      <c r="D19" s="45">
        <v>798915</v>
      </c>
      <c r="E19" s="45"/>
      <c r="F19" s="20"/>
      <c r="G19" s="45">
        <v>8108</v>
      </c>
      <c r="H19" s="45"/>
      <c r="I19" s="20"/>
      <c r="J19" s="46" t="s">
        <v>508</v>
      </c>
      <c r="K19" s="46"/>
      <c r="L19" s="37" t="s">
        <v>302</v>
      </c>
      <c r="M19" s="45">
        <v>797966</v>
      </c>
      <c r="N19" s="45"/>
      <c r="O19" s="20"/>
    </row>
    <row r="20" spans="1:15" x14ac:dyDescent="0.25">
      <c r="A20" s="12"/>
      <c r="B20" s="22" t="s">
        <v>289</v>
      </c>
      <c r="C20" s="15"/>
      <c r="D20" s="48">
        <v>289200</v>
      </c>
      <c r="E20" s="48"/>
      <c r="F20" s="15"/>
      <c r="G20" s="48">
        <v>4926</v>
      </c>
      <c r="H20" s="48"/>
      <c r="I20" s="15"/>
      <c r="J20" s="49" t="s">
        <v>509</v>
      </c>
      <c r="K20" s="49"/>
      <c r="L20" s="23" t="s">
        <v>302</v>
      </c>
      <c r="M20" s="48">
        <v>289479</v>
      </c>
      <c r="N20" s="48"/>
      <c r="O20" s="15"/>
    </row>
    <row r="21" spans="1:15" ht="26.25" x14ac:dyDescent="0.25">
      <c r="A21" s="12"/>
      <c r="B21" s="26" t="s">
        <v>290</v>
      </c>
      <c r="C21" s="20"/>
      <c r="D21" s="44"/>
      <c r="E21" s="44"/>
      <c r="F21" s="20"/>
      <c r="G21" s="44"/>
      <c r="H21" s="44"/>
      <c r="I21" s="20"/>
      <c r="J21" s="44"/>
      <c r="K21" s="44"/>
      <c r="L21" s="20"/>
      <c r="M21" s="44"/>
      <c r="N21" s="44"/>
      <c r="O21" s="20"/>
    </row>
    <row r="22" spans="1:15" x14ac:dyDescent="0.25">
      <c r="A22" s="12"/>
      <c r="B22" s="33" t="s">
        <v>291</v>
      </c>
      <c r="C22" s="15"/>
      <c r="D22" s="48">
        <v>57065</v>
      </c>
      <c r="E22" s="48"/>
      <c r="F22" s="15"/>
      <c r="G22" s="49">
        <v>557</v>
      </c>
      <c r="H22" s="49"/>
      <c r="I22" s="15"/>
      <c r="J22" s="49" t="s">
        <v>510</v>
      </c>
      <c r="K22" s="49"/>
      <c r="L22" s="23" t="s">
        <v>302</v>
      </c>
      <c r="M22" s="48">
        <v>57206</v>
      </c>
      <c r="N22" s="48"/>
      <c r="O22" s="15"/>
    </row>
    <row r="23" spans="1:15" ht="26.25" x14ac:dyDescent="0.25">
      <c r="A23" s="12"/>
      <c r="B23" s="26" t="s">
        <v>292</v>
      </c>
      <c r="C23" s="20"/>
      <c r="D23" s="44"/>
      <c r="E23" s="44"/>
      <c r="F23" s="20"/>
      <c r="G23" s="44"/>
      <c r="H23" s="44"/>
      <c r="I23" s="20"/>
      <c r="J23" s="44"/>
      <c r="K23" s="44"/>
      <c r="L23" s="20"/>
      <c r="M23" s="44"/>
      <c r="N23" s="44"/>
      <c r="O23" s="20"/>
    </row>
    <row r="24" spans="1:15" x14ac:dyDescent="0.25">
      <c r="A24" s="12"/>
      <c r="B24" s="33" t="s">
        <v>291</v>
      </c>
      <c r="C24" s="15"/>
      <c r="D24" s="48">
        <v>51000</v>
      </c>
      <c r="E24" s="48"/>
      <c r="F24" s="15"/>
      <c r="G24" s="49">
        <v>463</v>
      </c>
      <c r="H24" s="49"/>
      <c r="I24" s="15"/>
      <c r="J24" s="49" t="s">
        <v>284</v>
      </c>
      <c r="K24" s="49"/>
      <c r="L24" s="15"/>
      <c r="M24" s="48">
        <v>51463</v>
      </c>
      <c r="N24" s="48"/>
      <c r="O24" s="15"/>
    </row>
    <row r="25" spans="1:15" x14ac:dyDescent="0.25">
      <c r="A25" s="12"/>
      <c r="B25" s="26" t="s">
        <v>293</v>
      </c>
      <c r="C25" s="20"/>
      <c r="D25" s="44"/>
      <c r="E25" s="44"/>
      <c r="F25" s="20"/>
      <c r="G25" s="44"/>
      <c r="H25" s="44"/>
      <c r="I25" s="20"/>
      <c r="J25" s="44"/>
      <c r="K25" s="44"/>
      <c r="L25" s="20"/>
      <c r="M25" s="44"/>
      <c r="N25" s="44"/>
      <c r="O25" s="20"/>
    </row>
    <row r="26" spans="1:15" x14ac:dyDescent="0.25">
      <c r="A26" s="12"/>
      <c r="B26" s="33" t="s">
        <v>291</v>
      </c>
      <c r="C26" s="15"/>
      <c r="D26" s="48">
        <v>211144</v>
      </c>
      <c r="E26" s="48"/>
      <c r="F26" s="15"/>
      <c r="G26" s="48">
        <v>1172</v>
      </c>
      <c r="H26" s="48"/>
      <c r="I26" s="15"/>
      <c r="J26" s="49" t="s">
        <v>511</v>
      </c>
      <c r="K26" s="49"/>
      <c r="L26" s="23" t="s">
        <v>302</v>
      </c>
      <c r="M26" s="48">
        <v>210870</v>
      </c>
      <c r="N26" s="48"/>
      <c r="O26" s="15"/>
    </row>
    <row r="27" spans="1:15" x14ac:dyDescent="0.25">
      <c r="A27" s="12"/>
      <c r="B27" s="32" t="s">
        <v>294</v>
      </c>
      <c r="C27" s="20"/>
      <c r="D27" s="45">
        <v>19953</v>
      </c>
      <c r="E27" s="45"/>
      <c r="F27" s="20"/>
      <c r="G27" s="46">
        <v>131</v>
      </c>
      <c r="H27" s="46"/>
      <c r="I27" s="20"/>
      <c r="J27" s="46" t="s">
        <v>512</v>
      </c>
      <c r="K27" s="46"/>
      <c r="L27" s="37" t="s">
        <v>302</v>
      </c>
      <c r="M27" s="45">
        <v>16579</v>
      </c>
      <c r="N27" s="45"/>
      <c r="O27" s="20"/>
    </row>
    <row r="28" spans="1:15" ht="15.75" thickBot="1" x14ac:dyDescent="0.3">
      <c r="A28" s="12"/>
      <c r="B28" s="22" t="s">
        <v>295</v>
      </c>
      <c r="C28" s="15"/>
      <c r="D28" s="82">
        <v>102383</v>
      </c>
      <c r="E28" s="82"/>
      <c r="F28" s="15"/>
      <c r="G28" s="82">
        <v>4542</v>
      </c>
      <c r="H28" s="82"/>
      <c r="I28" s="15"/>
      <c r="J28" s="77" t="s">
        <v>513</v>
      </c>
      <c r="K28" s="77"/>
      <c r="L28" s="23" t="s">
        <v>302</v>
      </c>
      <c r="M28" s="82">
        <v>106421</v>
      </c>
      <c r="N28" s="82"/>
      <c r="O28" s="15"/>
    </row>
    <row r="29" spans="1:15" ht="27" thickBot="1" x14ac:dyDescent="0.3">
      <c r="A29" s="12"/>
      <c r="B29" s="30" t="s">
        <v>296</v>
      </c>
      <c r="C29" s="20"/>
      <c r="D29" s="54" t="s">
        <v>283</v>
      </c>
      <c r="E29" s="81">
        <v>2534163</v>
      </c>
      <c r="F29" s="20"/>
      <c r="G29" s="54" t="s">
        <v>283</v>
      </c>
      <c r="H29" s="81">
        <v>22141</v>
      </c>
      <c r="I29" s="20"/>
      <c r="J29" s="54" t="s">
        <v>283</v>
      </c>
      <c r="K29" s="76" t="s">
        <v>514</v>
      </c>
      <c r="L29" s="37" t="s">
        <v>302</v>
      </c>
      <c r="M29" s="54" t="s">
        <v>283</v>
      </c>
      <c r="N29" s="81">
        <v>2529652</v>
      </c>
      <c r="O29" s="20"/>
    </row>
    <row r="30" spans="1:15" ht="15.75" thickTop="1" x14ac:dyDescent="0.25">
      <c r="A30" s="12"/>
      <c r="B30" s="60" t="s">
        <v>515</v>
      </c>
      <c r="C30" s="15"/>
      <c r="D30" s="83"/>
      <c r="E30" s="83"/>
      <c r="F30" s="15"/>
      <c r="G30" s="83"/>
      <c r="H30" s="83"/>
      <c r="I30" s="15"/>
      <c r="J30" s="83"/>
      <c r="K30" s="83"/>
      <c r="L30" s="15"/>
      <c r="M30" s="83"/>
      <c r="N30" s="83"/>
      <c r="O30" s="15"/>
    </row>
    <row r="31" spans="1:15" x14ac:dyDescent="0.25">
      <c r="A31" s="12"/>
      <c r="B31" s="19" t="s">
        <v>281</v>
      </c>
      <c r="C31" s="20"/>
      <c r="D31" s="44"/>
      <c r="E31" s="44"/>
      <c r="F31" s="20"/>
      <c r="G31" s="44"/>
      <c r="H31" s="44"/>
      <c r="I31" s="20"/>
      <c r="J31" s="44"/>
      <c r="K31" s="44"/>
      <c r="L31" s="20"/>
      <c r="M31" s="44"/>
      <c r="N31" s="44"/>
      <c r="O31" s="20"/>
    </row>
    <row r="32" spans="1:15" x14ac:dyDescent="0.25">
      <c r="A32" s="12"/>
      <c r="B32" s="22" t="s">
        <v>282</v>
      </c>
      <c r="C32" s="15"/>
      <c r="D32" s="23" t="s">
        <v>283</v>
      </c>
      <c r="E32" s="24">
        <v>495053</v>
      </c>
      <c r="F32" s="15"/>
      <c r="G32" s="23" t="s">
        <v>283</v>
      </c>
      <c r="H32" s="25">
        <v>201</v>
      </c>
      <c r="I32" s="15"/>
      <c r="J32" s="23" t="s">
        <v>283</v>
      </c>
      <c r="K32" s="25" t="s">
        <v>516</v>
      </c>
      <c r="L32" s="23" t="s">
        <v>302</v>
      </c>
      <c r="M32" s="23" t="s">
        <v>283</v>
      </c>
      <c r="N32" s="24">
        <v>491632</v>
      </c>
      <c r="O32" s="15"/>
    </row>
    <row r="33" spans="1:21" ht="39" x14ac:dyDescent="0.25">
      <c r="A33" s="12"/>
      <c r="B33" s="26" t="s">
        <v>285</v>
      </c>
      <c r="C33" s="20"/>
      <c r="D33" s="45">
        <v>406807</v>
      </c>
      <c r="E33" s="45"/>
      <c r="F33" s="20"/>
      <c r="G33" s="46">
        <v>242</v>
      </c>
      <c r="H33" s="46"/>
      <c r="I33" s="20"/>
      <c r="J33" s="46" t="s">
        <v>517</v>
      </c>
      <c r="K33" s="46"/>
      <c r="L33" s="37" t="s">
        <v>302</v>
      </c>
      <c r="M33" s="45">
        <v>394323</v>
      </c>
      <c r="N33" s="45"/>
      <c r="O33" s="20"/>
    </row>
    <row r="34" spans="1:21" ht="39" x14ac:dyDescent="0.25">
      <c r="A34" s="12"/>
      <c r="B34" s="22" t="s">
        <v>286</v>
      </c>
      <c r="C34" s="15"/>
      <c r="D34" s="47"/>
      <c r="E34" s="47"/>
      <c r="F34" s="15"/>
      <c r="G34" s="47"/>
      <c r="H34" s="47"/>
      <c r="I34" s="15"/>
      <c r="J34" s="47"/>
      <c r="K34" s="47"/>
      <c r="L34" s="15"/>
      <c r="M34" s="47"/>
      <c r="N34" s="47"/>
      <c r="O34" s="15"/>
    </row>
    <row r="35" spans="1:21" ht="26.25" x14ac:dyDescent="0.25">
      <c r="A35" s="12"/>
      <c r="B35" s="32" t="s">
        <v>287</v>
      </c>
      <c r="C35" s="20"/>
      <c r="D35" s="45">
        <v>182257</v>
      </c>
      <c r="E35" s="45"/>
      <c r="F35" s="20"/>
      <c r="G35" s="45">
        <v>1062</v>
      </c>
      <c r="H35" s="45"/>
      <c r="I35" s="20"/>
      <c r="J35" s="46" t="s">
        <v>518</v>
      </c>
      <c r="K35" s="46"/>
      <c r="L35" s="37" t="s">
        <v>302</v>
      </c>
      <c r="M35" s="45">
        <v>178870</v>
      </c>
      <c r="N35" s="45"/>
      <c r="O35" s="20"/>
    </row>
    <row r="36" spans="1:21" x14ac:dyDescent="0.25">
      <c r="A36" s="12"/>
      <c r="B36" s="33" t="s">
        <v>288</v>
      </c>
      <c r="C36" s="15"/>
      <c r="D36" s="48">
        <v>892435</v>
      </c>
      <c r="E36" s="48"/>
      <c r="F36" s="15"/>
      <c r="G36" s="48">
        <v>7729</v>
      </c>
      <c r="H36" s="48"/>
      <c r="I36" s="15"/>
      <c r="J36" s="49" t="s">
        <v>519</v>
      </c>
      <c r="K36" s="49"/>
      <c r="L36" s="23" t="s">
        <v>302</v>
      </c>
      <c r="M36" s="48">
        <v>885237</v>
      </c>
      <c r="N36" s="48"/>
      <c r="O36" s="15"/>
    </row>
    <row r="37" spans="1:21" x14ac:dyDescent="0.25">
      <c r="A37" s="12"/>
      <c r="B37" s="26" t="s">
        <v>289</v>
      </c>
      <c r="C37" s="20"/>
      <c r="D37" s="45">
        <v>297390</v>
      </c>
      <c r="E37" s="45"/>
      <c r="F37" s="20"/>
      <c r="G37" s="45">
        <v>1122</v>
      </c>
      <c r="H37" s="45"/>
      <c r="I37" s="20"/>
      <c r="J37" s="46" t="s">
        <v>520</v>
      </c>
      <c r="K37" s="46"/>
      <c r="L37" s="37" t="s">
        <v>302</v>
      </c>
      <c r="M37" s="45">
        <v>280979</v>
      </c>
      <c r="N37" s="45"/>
      <c r="O37" s="20"/>
    </row>
    <row r="38" spans="1:21" ht="26.25" x14ac:dyDescent="0.25">
      <c r="A38" s="12"/>
      <c r="B38" s="22" t="s">
        <v>290</v>
      </c>
      <c r="C38" s="15"/>
      <c r="D38" s="47"/>
      <c r="E38" s="47"/>
      <c r="F38" s="15"/>
      <c r="G38" s="47"/>
      <c r="H38" s="47"/>
      <c r="I38" s="15"/>
      <c r="J38" s="47"/>
      <c r="K38" s="47"/>
      <c r="L38" s="15"/>
      <c r="M38" s="47"/>
      <c r="N38" s="47"/>
      <c r="O38" s="15"/>
    </row>
    <row r="39" spans="1:21" x14ac:dyDescent="0.25">
      <c r="A39" s="12"/>
      <c r="B39" s="32" t="s">
        <v>291</v>
      </c>
      <c r="C39" s="20"/>
      <c r="D39" s="45">
        <v>48129</v>
      </c>
      <c r="E39" s="45"/>
      <c r="F39" s="20"/>
      <c r="G39" s="46" t="s">
        <v>284</v>
      </c>
      <c r="H39" s="46"/>
      <c r="I39" s="20"/>
      <c r="J39" s="46" t="s">
        <v>521</v>
      </c>
      <c r="K39" s="46"/>
      <c r="L39" s="37" t="s">
        <v>302</v>
      </c>
      <c r="M39" s="45">
        <v>46327</v>
      </c>
      <c r="N39" s="45"/>
      <c r="O39" s="20"/>
    </row>
    <row r="40" spans="1:21" ht="26.25" x14ac:dyDescent="0.25">
      <c r="A40" s="12"/>
      <c r="B40" s="22" t="s">
        <v>292</v>
      </c>
      <c r="C40" s="15"/>
      <c r="D40" s="47"/>
      <c r="E40" s="47"/>
      <c r="F40" s="15"/>
      <c r="G40" s="47"/>
      <c r="H40" s="47"/>
      <c r="I40" s="15"/>
      <c r="J40" s="47"/>
      <c r="K40" s="47"/>
      <c r="L40" s="15"/>
      <c r="M40" s="47"/>
      <c r="N40" s="47"/>
      <c r="O40" s="15"/>
    </row>
    <row r="41" spans="1:21" x14ac:dyDescent="0.25">
      <c r="A41" s="12"/>
      <c r="B41" s="32" t="s">
        <v>291</v>
      </c>
      <c r="C41" s="20"/>
      <c r="D41" s="45">
        <v>51000</v>
      </c>
      <c r="E41" s="45"/>
      <c r="F41" s="20"/>
      <c r="G41" s="46">
        <v>617</v>
      </c>
      <c r="H41" s="46"/>
      <c r="I41" s="20"/>
      <c r="J41" s="46" t="s">
        <v>284</v>
      </c>
      <c r="K41" s="46"/>
      <c r="L41" s="20"/>
      <c r="M41" s="45">
        <v>51617</v>
      </c>
      <c r="N41" s="45"/>
      <c r="O41" s="20"/>
    </row>
    <row r="42" spans="1:21" x14ac:dyDescent="0.25">
      <c r="A42" s="12"/>
      <c r="B42" s="22" t="s">
        <v>293</v>
      </c>
      <c r="C42" s="15"/>
      <c r="D42" s="47"/>
      <c r="E42" s="47"/>
      <c r="F42" s="15"/>
      <c r="G42" s="47"/>
      <c r="H42" s="47"/>
      <c r="I42" s="15"/>
      <c r="J42" s="47"/>
      <c r="K42" s="47"/>
      <c r="L42" s="15"/>
      <c r="M42" s="47"/>
      <c r="N42" s="47"/>
      <c r="O42" s="15"/>
    </row>
    <row r="43" spans="1:21" x14ac:dyDescent="0.25">
      <c r="A43" s="12"/>
      <c r="B43" s="32" t="s">
        <v>291</v>
      </c>
      <c r="C43" s="20"/>
      <c r="D43" s="45">
        <v>312726</v>
      </c>
      <c r="E43" s="45"/>
      <c r="F43" s="20"/>
      <c r="G43" s="46">
        <v>613</v>
      </c>
      <c r="H43" s="46"/>
      <c r="I43" s="20"/>
      <c r="J43" s="46" t="s">
        <v>522</v>
      </c>
      <c r="K43" s="46"/>
      <c r="L43" s="37" t="s">
        <v>302</v>
      </c>
      <c r="M43" s="45">
        <v>309995</v>
      </c>
      <c r="N43" s="45"/>
      <c r="O43" s="20"/>
    </row>
    <row r="44" spans="1:21" x14ac:dyDescent="0.25">
      <c r="A44" s="12"/>
      <c r="B44" s="33" t="s">
        <v>294</v>
      </c>
      <c r="C44" s="15"/>
      <c r="D44" s="48">
        <v>20668</v>
      </c>
      <c r="E44" s="48"/>
      <c r="F44" s="15"/>
      <c r="G44" s="49">
        <v>62</v>
      </c>
      <c r="H44" s="49"/>
      <c r="I44" s="15"/>
      <c r="J44" s="49" t="s">
        <v>523</v>
      </c>
      <c r="K44" s="49"/>
      <c r="L44" s="23" t="s">
        <v>302</v>
      </c>
      <c r="M44" s="48">
        <v>15101</v>
      </c>
      <c r="N44" s="48"/>
      <c r="O44" s="15"/>
    </row>
    <row r="45" spans="1:21" ht="15.75" thickBot="1" x14ac:dyDescent="0.3">
      <c r="A45" s="12"/>
      <c r="B45" s="26" t="s">
        <v>295</v>
      </c>
      <c r="C45" s="20"/>
      <c r="D45" s="50">
        <v>80025</v>
      </c>
      <c r="E45" s="50"/>
      <c r="F45" s="20"/>
      <c r="G45" s="51">
        <v>555</v>
      </c>
      <c r="H45" s="51"/>
      <c r="I45" s="20"/>
      <c r="J45" s="51" t="s">
        <v>524</v>
      </c>
      <c r="K45" s="51"/>
      <c r="L45" s="37" t="s">
        <v>302</v>
      </c>
      <c r="M45" s="50">
        <v>79716</v>
      </c>
      <c r="N45" s="50"/>
      <c r="O45" s="20"/>
    </row>
    <row r="46" spans="1:21" ht="27" thickBot="1" x14ac:dyDescent="0.3">
      <c r="A46" s="12"/>
      <c r="B46" s="31" t="s">
        <v>296</v>
      </c>
      <c r="C46" s="15"/>
      <c r="D46" s="35" t="s">
        <v>283</v>
      </c>
      <c r="E46" s="36">
        <v>2786490</v>
      </c>
      <c r="F46" s="15"/>
      <c r="G46" s="35" t="s">
        <v>283</v>
      </c>
      <c r="H46" s="36">
        <v>12203</v>
      </c>
      <c r="I46" s="15"/>
      <c r="J46" s="35" t="s">
        <v>283</v>
      </c>
      <c r="K46" s="53" t="s">
        <v>525</v>
      </c>
      <c r="L46" s="23" t="s">
        <v>302</v>
      </c>
      <c r="M46" s="35" t="s">
        <v>283</v>
      </c>
      <c r="N46" s="36">
        <v>2733797</v>
      </c>
      <c r="O46" s="15"/>
    </row>
    <row r="47" spans="1:21" ht="15.75" thickTop="1" x14ac:dyDescent="0.25">
      <c r="A47" s="12"/>
      <c r="B47" s="63"/>
      <c r="C47" s="63"/>
      <c r="D47" s="63"/>
      <c r="E47" s="63"/>
      <c r="F47" s="63"/>
      <c r="G47" s="63"/>
      <c r="H47" s="63"/>
      <c r="I47" s="63"/>
      <c r="J47" s="63"/>
      <c r="K47" s="63"/>
      <c r="L47" s="63"/>
      <c r="M47" s="63"/>
      <c r="N47" s="63"/>
      <c r="O47" s="63"/>
      <c r="P47" s="63"/>
      <c r="Q47" s="63"/>
      <c r="R47" s="63"/>
      <c r="S47" s="63"/>
      <c r="T47" s="63"/>
      <c r="U47" s="63"/>
    </row>
    <row r="48" spans="1:21" x14ac:dyDescent="0.25">
      <c r="A48" s="12"/>
      <c r="B48" s="62" t="s">
        <v>526</v>
      </c>
      <c r="C48" s="62"/>
      <c r="D48" s="62"/>
      <c r="E48" s="62"/>
      <c r="F48" s="62"/>
      <c r="G48" s="62"/>
      <c r="H48" s="62"/>
      <c r="I48" s="62"/>
      <c r="J48" s="62"/>
      <c r="K48" s="62"/>
      <c r="L48" s="62"/>
      <c r="M48" s="62"/>
      <c r="N48" s="62"/>
      <c r="O48" s="62"/>
      <c r="P48" s="62"/>
      <c r="Q48" s="62"/>
      <c r="R48" s="62"/>
      <c r="S48" s="62"/>
      <c r="T48" s="62"/>
      <c r="U48" s="62"/>
    </row>
    <row r="49" spans="1:21" x14ac:dyDescent="0.25">
      <c r="A49" s="12"/>
      <c r="B49" s="62"/>
      <c r="C49" s="62"/>
      <c r="D49" s="62"/>
      <c r="E49" s="62"/>
      <c r="F49" s="62"/>
      <c r="G49" s="62"/>
      <c r="H49" s="62"/>
      <c r="I49" s="62"/>
      <c r="J49" s="62"/>
      <c r="K49" s="62"/>
      <c r="L49" s="62"/>
      <c r="M49" s="62"/>
      <c r="N49" s="62"/>
      <c r="O49" s="62"/>
      <c r="P49" s="62"/>
      <c r="Q49" s="62"/>
      <c r="R49" s="62"/>
      <c r="S49" s="62"/>
      <c r="T49" s="62"/>
      <c r="U49" s="62"/>
    </row>
    <row r="50" spans="1:21" ht="25.5" customHeight="1" x14ac:dyDescent="0.25">
      <c r="A50" s="12"/>
      <c r="B50" s="62" t="s">
        <v>527</v>
      </c>
      <c r="C50" s="62"/>
      <c r="D50" s="62"/>
      <c r="E50" s="62"/>
      <c r="F50" s="62"/>
      <c r="G50" s="62"/>
      <c r="H50" s="62"/>
      <c r="I50" s="62"/>
      <c r="J50" s="62"/>
      <c r="K50" s="62"/>
      <c r="L50" s="62"/>
      <c r="M50" s="62"/>
      <c r="N50" s="62"/>
      <c r="O50" s="62"/>
      <c r="P50" s="62"/>
      <c r="Q50" s="62"/>
      <c r="R50" s="62"/>
      <c r="S50" s="62"/>
      <c r="T50" s="62"/>
      <c r="U50" s="62"/>
    </row>
    <row r="51" spans="1:21" x14ac:dyDescent="0.25">
      <c r="A51" s="12"/>
      <c r="B51" s="62"/>
      <c r="C51" s="62"/>
      <c r="D51" s="62"/>
      <c r="E51" s="62"/>
      <c r="F51" s="62"/>
      <c r="G51" s="62"/>
      <c r="H51" s="62"/>
      <c r="I51" s="62"/>
      <c r="J51" s="62"/>
      <c r="K51" s="62"/>
      <c r="L51" s="62"/>
      <c r="M51" s="62"/>
      <c r="N51" s="62"/>
      <c r="O51" s="62"/>
      <c r="P51" s="62"/>
      <c r="Q51" s="62"/>
      <c r="R51" s="62"/>
      <c r="S51" s="62"/>
      <c r="T51" s="62"/>
      <c r="U51" s="62"/>
    </row>
    <row r="52" spans="1:21" x14ac:dyDescent="0.25">
      <c r="A52" s="12"/>
      <c r="B52" s="62" t="s">
        <v>528</v>
      </c>
      <c r="C52" s="62"/>
      <c r="D52" s="62"/>
      <c r="E52" s="62"/>
      <c r="F52" s="62"/>
      <c r="G52" s="62"/>
      <c r="H52" s="62"/>
      <c r="I52" s="62"/>
      <c r="J52" s="62"/>
      <c r="K52" s="62"/>
      <c r="L52" s="62"/>
      <c r="M52" s="62"/>
      <c r="N52" s="62"/>
      <c r="O52" s="62"/>
      <c r="P52" s="62"/>
      <c r="Q52" s="62"/>
      <c r="R52" s="62"/>
      <c r="S52" s="62"/>
      <c r="T52" s="62"/>
      <c r="U52" s="62"/>
    </row>
    <row r="53" spans="1:21" x14ac:dyDescent="0.25">
      <c r="A53" s="12"/>
      <c r="B53" s="62"/>
      <c r="C53" s="62"/>
      <c r="D53" s="62"/>
      <c r="E53" s="62"/>
      <c r="F53" s="62"/>
      <c r="G53" s="62"/>
      <c r="H53" s="62"/>
      <c r="I53" s="62"/>
      <c r="J53" s="62"/>
      <c r="K53" s="62"/>
      <c r="L53" s="62"/>
      <c r="M53" s="62"/>
      <c r="N53" s="62"/>
      <c r="O53" s="62"/>
      <c r="P53" s="62"/>
      <c r="Q53" s="62"/>
      <c r="R53" s="62"/>
      <c r="S53" s="62"/>
      <c r="T53" s="62"/>
      <c r="U53" s="62"/>
    </row>
    <row r="54" spans="1:21" x14ac:dyDescent="0.25">
      <c r="A54" s="12"/>
      <c r="B54" s="62" t="s">
        <v>529</v>
      </c>
      <c r="C54" s="62"/>
      <c r="D54" s="62"/>
      <c r="E54" s="62"/>
      <c r="F54" s="62"/>
      <c r="G54" s="62"/>
      <c r="H54" s="62"/>
      <c r="I54" s="62"/>
      <c r="J54" s="62"/>
      <c r="K54" s="62"/>
      <c r="L54" s="62"/>
      <c r="M54" s="62"/>
      <c r="N54" s="62"/>
      <c r="O54" s="62"/>
      <c r="P54" s="62"/>
      <c r="Q54" s="62"/>
      <c r="R54" s="62"/>
      <c r="S54" s="62"/>
      <c r="T54" s="62"/>
      <c r="U54" s="62"/>
    </row>
    <row r="55" spans="1:21" x14ac:dyDescent="0.25">
      <c r="A55" s="12"/>
      <c r="B55" s="87"/>
      <c r="C55" s="87"/>
      <c r="D55" s="87"/>
      <c r="E55" s="87"/>
      <c r="F55" s="87"/>
      <c r="G55" s="87"/>
      <c r="H55" s="87"/>
      <c r="I55" s="87"/>
      <c r="J55" s="87"/>
      <c r="K55" s="87"/>
      <c r="L55" s="87"/>
      <c r="M55" s="87"/>
      <c r="N55" s="87"/>
      <c r="O55" s="87"/>
      <c r="P55" s="87"/>
      <c r="Q55" s="87"/>
      <c r="R55" s="87"/>
      <c r="S55" s="87"/>
      <c r="T55" s="87"/>
      <c r="U55" s="87"/>
    </row>
    <row r="56" spans="1:21" x14ac:dyDescent="0.25">
      <c r="A56" s="12"/>
      <c r="B56" s="15"/>
      <c r="C56" s="16"/>
      <c r="D56" s="39" t="s">
        <v>315</v>
      </c>
      <c r="E56" s="39"/>
      <c r="F56" s="39"/>
      <c r="G56" s="39"/>
      <c r="H56" s="39"/>
      <c r="I56" s="16"/>
      <c r="J56" s="39" t="s">
        <v>335</v>
      </c>
      <c r="K56" s="39"/>
      <c r="L56" s="39"/>
      <c r="M56" s="39"/>
      <c r="N56" s="39"/>
      <c r="O56" s="16"/>
    </row>
    <row r="57" spans="1:21" ht="15.75" thickBot="1" x14ac:dyDescent="0.3">
      <c r="A57" s="12"/>
      <c r="B57" s="15"/>
      <c r="C57" s="16"/>
      <c r="D57" s="40" t="s">
        <v>274</v>
      </c>
      <c r="E57" s="40"/>
      <c r="F57" s="40"/>
      <c r="G57" s="40"/>
      <c r="H57" s="40"/>
      <c r="I57" s="16"/>
      <c r="J57" s="40" t="s">
        <v>274</v>
      </c>
      <c r="K57" s="40"/>
      <c r="L57" s="40"/>
      <c r="M57" s="40"/>
      <c r="N57" s="40"/>
      <c r="O57" s="16"/>
    </row>
    <row r="58" spans="1:21" ht="15.75" thickBot="1" x14ac:dyDescent="0.3">
      <c r="A58" s="12"/>
      <c r="B58" s="15"/>
      <c r="C58" s="16"/>
      <c r="D58" s="57">
        <v>2014</v>
      </c>
      <c r="E58" s="57"/>
      <c r="F58" s="52"/>
      <c r="G58" s="57">
        <v>2013</v>
      </c>
      <c r="H58" s="57"/>
      <c r="I58" s="16"/>
      <c r="J58" s="57">
        <v>2014</v>
      </c>
      <c r="K58" s="57"/>
      <c r="L58" s="52"/>
      <c r="M58" s="57">
        <v>2013</v>
      </c>
      <c r="N58" s="57"/>
      <c r="O58" s="16"/>
    </row>
    <row r="59" spans="1:21" x14ac:dyDescent="0.25">
      <c r="A59" s="12"/>
      <c r="B59" s="15"/>
      <c r="C59" s="16"/>
      <c r="D59" s="39" t="s">
        <v>280</v>
      </c>
      <c r="E59" s="39"/>
      <c r="F59" s="39"/>
      <c r="G59" s="39"/>
      <c r="H59" s="39"/>
      <c r="I59" s="39"/>
      <c r="J59" s="39"/>
      <c r="K59" s="39"/>
      <c r="L59" s="39"/>
      <c r="M59" s="39"/>
      <c r="N59" s="39"/>
      <c r="O59" s="16"/>
    </row>
    <row r="60" spans="1:21" x14ac:dyDescent="0.25">
      <c r="A60" s="12"/>
      <c r="B60" s="19" t="s">
        <v>530</v>
      </c>
      <c r="C60" s="20"/>
      <c r="D60" s="37" t="s">
        <v>283</v>
      </c>
      <c r="E60" s="27">
        <v>115511</v>
      </c>
      <c r="F60" s="20"/>
      <c r="G60" s="37" t="s">
        <v>283</v>
      </c>
      <c r="H60" s="27">
        <v>115511</v>
      </c>
      <c r="I60" s="20"/>
      <c r="J60" s="37" t="s">
        <v>283</v>
      </c>
      <c r="K60" s="27">
        <v>115511</v>
      </c>
      <c r="L60" s="20"/>
      <c r="M60" s="37" t="s">
        <v>283</v>
      </c>
      <c r="N60" s="27">
        <v>115511</v>
      </c>
      <c r="O60" s="20"/>
    </row>
    <row r="61" spans="1:21" ht="39" x14ac:dyDescent="0.25">
      <c r="A61" s="12"/>
      <c r="B61" s="38" t="s">
        <v>531</v>
      </c>
      <c r="C61" s="15"/>
      <c r="D61" s="49" t="s">
        <v>284</v>
      </c>
      <c r="E61" s="49"/>
      <c r="F61" s="15"/>
      <c r="G61" s="49" t="s">
        <v>284</v>
      </c>
      <c r="H61" s="49"/>
      <c r="I61" s="15"/>
      <c r="J61" s="49" t="s">
        <v>284</v>
      </c>
      <c r="K61" s="49"/>
      <c r="L61" s="15"/>
      <c r="M61" s="49" t="s">
        <v>284</v>
      </c>
      <c r="N61" s="49"/>
      <c r="O61" s="15"/>
    </row>
    <row r="62" spans="1:21" ht="51.75" x14ac:dyDescent="0.25">
      <c r="A62" s="12"/>
      <c r="B62" s="19" t="s">
        <v>532</v>
      </c>
      <c r="C62" s="20"/>
      <c r="D62" s="46" t="s">
        <v>284</v>
      </c>
      <c r="E62" s="46"/>
      <c r="F62" s="20"/>
      <c r="G62" s="46" t="s">
        <v>284</v>
      </c>
      <c r="H62" s="46"/>
      <c r="I62" s="20"/>
      <c r="J62" s="46" t="s">
        <v>284</v>
      </c>
      <c r="K62" s="46"/>
      <c r="L62" s="20"/>
      <c r="M62" s="46" t="s">
        <v>284</v>
      </c>
      <c r="N62" s="46"/>
      <c r="O62" s="20"/>
    </row>
    <row r="63" spans="1:21" ht="15.75" thickBot="1" x14ac:dyDescent="0.3">
      <c r="A63" s="12"/>
      <c r="B63" s="38" t="s">
        <v>533</v>
      </c>
      <c r="C63" s="15"/>
      <c r="D63" s="77" t="s">
        <v>284</v>
      </c>
      <c r="E63" s="77"/>
      <c r="F63" s="15"/>
      <c r="G63" s="77" t="s">
        <v>284</v>
      </c>
      <c r="H63" s="77"/>
      <c r="I63" s="15"/>
      <c r="J63" s="77" t="s">
        <v>284</v>
      </c>
      <c r="K63" s="77"/>
      <c r="L63" s="15"/>
      <c r="M63" s="77" t="s">
        <v>284</v>
      </c>
      <c r="N63" s="77"/>
      <c r="O63" s="15"/>
    </row>
    <row r="64" spans="1:21" ht="15.75" thickBot="1" x14ac:dyDescent="0.3">
      <c r="A64" s="12"/>
      <c r="B64" s="19" t="s">
        <v>534</v>
      </c>
      <c r="C64" s="20"/>
      <c r="D64" s="54" t="s">
        <v>283</v>
      </c>
      <c r="E64" s="81">
        <v>115511</v>
      </c>
      <c r="F64" s="20"/>
      <c r="G64" s="54" t="s">
        <v>283</v>
      </c>
      <c r="H64" s="81">
        <v>115511</v>
      </c>
      <c r="I64" s="20"/>
      <c r="J64" s="54" t="s">
        <v>283</v>
      </c>
      <c r="K64" s="81">
        <v>115511</v>
      </c>
      <c r="L64" s="20"/>
      <c r="M64" s="54" t="s">
        <v>283</v>
      </c>
      <c r="N64" s="81">
        <v>115511</v>
      </c>
      <c r="O64" s="20"/>
    </row>
    <row r="65" spans="1:21" ht="15.75" thickTop="1" x14ac:dyDescent="0.25">
      <c r="A65" s="12"/>
      <c r="B65" s="63"/>
      <c r="C65" s="63"/>
      <c r="D65" s="63"/>
      <c r="E65" s="63"/>
      <c r="F65" s="63"/>
      <c r="G65" s="63"/>
      <c r="H65" s="63"/>
      <c r="I65" s="63"/>
      <c r="J65" s="63"/>
      <c r="K65" s="63"/>
      <c r="L65" s="63"/>
      <c r="M65" s="63"/>
      <c r="N65" s="63"/>
      <c r="O65" s="63"/>
      <c r="P65" s="63"/>
      <c r="Q65" s="63"/>
      <c r="R65" s="63"/>
      <c r="S65" s="63"/>
      <c r="T65" s="63"/>
      <c r="U65" s="63"/>
    </row>
    <row r="66" spans="1:21" x14ac:dyDescent="0.25">
      <c r="A66" s="12"/>
      <c r="B66" s="62" t="s">
        <v>535</v>
      </c>
      <c r="C66" s="62"/>
      <c r="D66" s="62"/>
      <c r="E66" s="62"/>
      <c r="F66" s="62"/>
      <c r="G66" s="62"/>
      <c r="H66" s="62"/>
      <c r="I66" s="62"/>
      <c r="J66" s="62"/>
      <c r="K66" s="62"/>
      <c r="L66" s="62"/>
      <c r="M66" s="62"/>
      <c r="N66" s="62"/>
      <c r="O66" s="62"/>
      <c r="P66" s="62"/>
      <c r="Q66" s="62"/>
      <c r="R66" s="62"/>
      <c r="S66" s="62"/>
      <c r="T66" s="62"/>
      <c r="U66" s="62"/>
    </row>
    <row r="67" spans="1:21" x14ac:dyDescent="0.25">
      <c r="A67" s="12"/>
      <c r="B67" s="63"/>
      <c r="C67" s="63"/>
      <c r="D67" s="63"/>
      <c r="E67" s="63"/>
      <c r="F67" s="63"/>
      <c r="G67" s="63"/>
      <c r="H67" s="63"/>
      <c r="I67" s="63"/>
      <c r="J67" s="63"/>
      <c r="K67" s="63"/>
      <c r="L67" s="63"/>
      <c r="M67" s="63"/>
      <c r="N67" s="63"/>
      <c r="O67" s="63"/>
      <c r="P67" s="63"/>
      <c r="Q67" s="63"/>
      <c r="R67" s="63"/>
      <c r="S67" s="63"/>
      <c r="T67" s="63"/>
      <c r="U67" s="63"/>
    </row>
    <row r="68" spans="1:21" ht="25.5" customHeight="1" x14ac:dyDescent="0.25">
      <c r="A68" s="12"/>
      <c r="B68" s="62" t="s">
        <v>536</v>
      </c>
      <c r="C68" s="62"/>
      <c r="D68" s="62"/>
      <c r="E68" s="62"/>
      <c r="F68" s="62"/>
      <c r="G68" s="62"/>
      <c r="H68" s="62"/>
      <c r="I68" s="62"/>
      <c r="J68" s="62"/>
      <c r="K68" s="62"/>
      <c r="L68" s="62"/>
      <c r="M68" s="62"/>
      <c r="N68" s="62"/>
      <c r="O68" s="62"/>
      <c r="P68" s="62"/>
      <c r="Q68" s="62"/>
      <c r="R68" s="62"/>
      <c r="S68" s="62"/>
      <c r="T68" s="62"/>
      <c r="U68" s="62"/>
    </row>
    <row r="69" spans="1:21" x14ac:dyDescent="0.25">
      <c r="A69" s="12"/>
      <c r="B69" s="62"/>
      <c r="C69" s="62"/>
      <c r="D69" s="62"/>
      <c r="E69" s="62"/>
      <c r="F69" s="62"/>
      <c r="G69" s="62"/>
      <c r="H69" s="62"/>
      <c r="I69" s="62"/>
      <c r="J69" s="62"/>
      <c r="K69" s="62"/>
      <c r="L69" s="62"/>
      <c r="M69" s="62"/>
      <c r="N69" s="62"/>
      <c r="O69" s="62"/>
      <c r="P69" s="62"/>
      <c r="Q69" s="62"/>
      <c r="R69" s="62"/>
      <c r="S69" s="62"/>
      <c r="T69" s="62"/>
      <c r="U69" s="62"/>
    </row>
    <row r="70" spans="1:21" x14ac:dyDescent="0.25">
      <c r="A70" s="12"/>
      <c r="B70" s="62" t="s">
        <v>537</v>
      </c>
      <c r="C70" s="62"/>
      <c r="D70" s="62"/>
      <c r="E70" s="62"/>
      <c r="F70" s="62"/>
      <c r="G70" s="62"/>
      <c r="H70" s="62"/>
      <c r="I70" s="62"/>
      <c r="J70" s="62"/>
      <c r="K70" s="62"/>
      <c r="L70" s="62"/>
      <c r="M70" s="62"/>
      <c r="N70" s="62"/>
      <c r="O70" s="62"/>
      <c r="P70" s="62"/>
      <c r="Q70" s="62"/>
      <c r="R70" s="62"/>
      <c r="S70" s="62"/>
      <c r="T70" s="62"/>
      <c r="U70" s="62"/>
    </row>
    <row r="71" spans="1:21" x14ac:dyDescent="0.25">
      <c r="A71" s="12"/>
      <c r="B71" s="63"/>
      <c r="C71" s="63"/>
      <c r="D71" s="63"/>
      <c r="E71" s="63"/>
      <c r="F71" s="63"/>
      <c r="G71" s="63"/>
      <c r="H71" s="63"/>
      <c r="I71" s="63"/>
      <c r="J71" s="63"/>
      <c r="K71" s="63"/>
      <c r="L71" s="63"/>
      <c r="M71" s="63"/>
      <c r="N71" s="63"/>
      <c r="O71" s="63"/>
      <c r="P71" s="63"/>
      <c r="Q71" s="63"/>
      <c r="R71" s="63"/>
      <c r="S71" s="63"/>
      <c r="T71" s="63"/>
      <c r="U71" s="63"/>
    </row>
    <row r="72" spans="1:21" ht="15.75" thickBot="1" x14ac:dyDescent="0.3">
      <c r="A72" s="12"/>
      <c r="B72" s="15"/>
      <c r="C72" s="16"/>
      <c r="D72" s="40" t="s">
        <v>538</v>
      </c>
      <c r="E72" s="40"/>
      <c r="F72" s="40"/>
      <c r="G72" s="40"/>
      <c r="H72" s="40"/>
      <c r="I72" s="16"/>
      <c r="J72" s="40" t="s">
        <v>539</v>
      </c>
      <c r="K72" s="40"/>
      <c r="L72" s="40"/>
      <c r="M72" s="40"/>
      <c r="N72" s="40"/>
      <c r="O72" s="16"/>
      <c r="P72" s="40" t="s">
        <v>150</v>
      </c>
      <c r="Q72" s="40"/>
      <c r="R72" s="40"/>
      <c r="S72" s="40"/>
      <c r="T72" s="40"/>
      <c r="U72" s="16"/>
    </row>
    <row r="73" spans="1:21" x14ac:dyDescent="0.25">
      <c r="A73" s="12"/>
      <c r="B73" s="15"/>
      <c r="C73" s="16"/>
      <c r="D73" s="43" t="s">
        <v>500</v>
      </c>
      <c r="E73" s="43"/>
      <c r="F73" s="16"/>
      <c r="G73" s="43" t="s">
        <v>499</v>
      </c>
      <c r="H73" s="43"/>
      <c r="I73" s="16"/>
      <c r="J73" s="43" t="s">
        <v>500</v>
      </c>
      <c r="K73" s="43"/>
      <c r="L73" s="16"/>
      <c r="M73" s="43" t="s">
        <v>499</v>
      </c>
      <c r="N73" s="43"/>
      <c r="O73" s="16"/>
      <c r="P73" s="43" t="s">
        <v>500</v>
      </c>
      <c r="Q73" s="43"/>
      <c r="R73" s="52"/>
      <c r="S73" s="43" t="s">
        <v>499</v>
      </c>
      <c r="T73" s="43"/>
      <c r="U73" s="16"/>
    </row>
    <row r="74" spans="1:21" ht="15.75" thickBot="1" x14ac:dyDescent="0.3">
      <c r="A74" s="12"/>
      <c r="B74" s="15"/>
      <c r="C74" s="16"/>
      <c r="D74" s="40" t="s">
        <v>456</v>
      </c>
      <c r="E74" s="40"/>
      <c r="F74" s="16"/>
      <c r="G74" s="40" t="s">
        <v>503</v>
      </c>
      <c r="H74" s="40"/>
      <c r="I74" s="16"/>
      <c r="J74" s="40" t="s">
        <v>456</v>
      </c>
      <c r="K74" s="40"/>
      <c r="L74" s="16"/>
      <c r="M74" s="40" t="s">
        <v>503</v>
      </c>
      <c r="N74" s="40"/>
      <c r="O74" s="16"/>
      <c r="P74" s="40" t="s">
        <v>456</v>
      </c>
      <c r="Q74" s="40"/>
      <c r="R74" s="16"/>
      <c r="S74" s="40" t="s">
        <v>503</v>
      </c>
      <c r="T74" s="40"/>
      <c r="U74" s="16"/>
    </row>
    <row r="75" spans="1:21" x14ac:dyDescent="0.25">
      <c r="A75" s="12"/>
      <c r="B75" s="15"/>
      <c r="C75" s="16"/>
      <c r="D75" s="39" t="s">
        <v>280</v>
      </c>
      <c r="E75" s="39"/>
      <c r="F75" s="39"/>
      <c r="G75" s="39"/>
      <c r="H75" s="39"/>
      <c r="I75" s="39"/>
      <c r="J75" s="39"/>
      <c r="K75" s="39"/>
      <c r="L75" s="39"/>
      <c r="M75" s="39"/>
      <c r="N75" s="39"/>
      <c r="O75" s="39"/>
      <c r="P75" s="39"/>
      <c r="Q75" s="39"/>
      <c r="R75" s="39"/>
      <c r="S75" s="39"/>
      <c r="T75" s="39"/>
      <c r="U75" s="16"/>
    </row>
    <row r="76" spans="1:21" x14ac:dyDescent="0.25">
      <c r="A76" s="12"/>
      <c r="B76" s="59" t="s">
        <v>504</v>
      </c>
      <c r="C76" s="20"/>
      <c r="D76" s="44"/>
      <c r="E76" s="44"/>
      <c r="F76" s="20"/>
      <c r="G76" s="44"/>
      <c r="H76" s="44"/>
      <c r="I76" s="20"/>
      <c r="J76" s="44"/>
      <c r="K76" s="44"/>
      <c r="L76" s="20"/>
      <c r="M76" s="44"/>
      <c r="N76" s="44"/>
      <c r="O76" s="20"/>
      <c r="P76" s="44"/>
      <c r="Q76" s="44"/>
      <c r="R76" s="20"/>
      <c r="S76" s="44"/>
      <c r="T76" s="44"/>
      <c r="U76" s="20"/>
    </row>
    <row r="77" spans="1:21" x14ac:dyDescent="0.25">
      <c r="A77" s="12"/>
      <c r="B77" s="38" t="s">
        <v>281</v>
      </c>
      <c r="C77" s="15"/>
      <c r="D77" s="47"/>
      <c r="E77" s="47"/>
      <c r="F77" s="15"/>
      <c r="G77" s="47"/>
      <c r="H77" s="47"/>
      <c r="I77" s="15"/>
      <c r="J77" s="47"/>
      <c r="K77" s="47"/>
      <c r="L77" s="15"/>
      <c r="M77" s="47"/>
      <c r="N77" s="47"/>
      <c r="O77" s="15"/>
      <c r="P77" s="47"/>
      <c r="Q77" s="47"/>
      <c r="R77" s="15"/>
      <c r="S77" s="47"/>
      <c r="T77" s="47"/>
      <c r="U77" s="15"/>
    </row>
    <row r="78" spans="1:21" x14ac:dyDescent="0.25">
      <c r="A78" s="12"/>
      <c r="B78" s="26" t="s">
        <v>282</v>
      </c>
      <c r="C78" s="20"/>
      <c r="D78" s="37" t="s">
        <v>283</v>
      </c>
      <c r="E78" s="27">
        <v>30630</v>
      </c>
      <c r="F78" s="20"/>
      <c r="G78" s="37" t="s">
        <v>283</v>
      </c>
      <c r="H78" s="28" t="s">
        <v>540</v>
      </c>
      <c r="I78" s="37" t="s">
        <v>302</v>
      </c>
      <c r="J78" s="37" t="s">
        <v>283</v>
      </c>
      <c r="K78" s="27">
        <v>184740</v>
      </c>
      <c r="L78" s="20"/>
      <c r="M78" s="37" t="s">
        <v>283</v>
      </c>
      <c r="N78" s="28" t="s">
        <v>541</v>
      </c>
      <c r="O78" s="37" t="s">
        <v>302</v>
      </c>
      <c r="P78" s="37" t="s">
        <v>283</v>
      </c>
      <c r="Q78" s="27">
        <v>215370</v>
      </c>
      <c r="R78" s="20"/>
      <c r="S78" s="37" t="s">
        <v>283</v>
      </c>
      <c r="T78" s="28" t="s">
        <v>505</v>
      </c>
      <c r="U78" s="37" t="s">
        <v>302</v>
      </c>
    </row>
    <row r="79" spans="1:21" ht="39" x14ac:dyDescent="0.25">
      <c r="A79" s="12"/>
      <c r="B79" s="22" t="s">
        <v>285</v>
      </c>
      <c r="C79" s="15"/>
      <c r="D79" s="48">
        <v>33829</v>
      </c>
      <c r="E79" s="48"/>
      <c r="F79" s="15"/>
      <c r="G79" s="49" t="s">
        <v>542</v>
      </c>
      <c r="H79" s="49"/>
      <c r="I79" s="23" t="s">
        <v>302</v>
      </c>
      <c r="J79" s="48">
        <v>171913</v>
      </c>
      <c r="K79" s="48"/>
      <c r="L79" s="15"/>
      <c r="M79" s="49" t="s">
        <v>543</v>
      </c>
      <c r="N79" s="49"/>
      <c r="O79" s="23" t="s">
        <v>302</v>
      </c>
      <c r="P79" s="48">
        <v>205742</v>
      </c>
      <c r="Q79" s="48"/>
      <c r="R79" s="15"/>
      <c r="S79" s="49" t="s">
        <v>506</v>
      </c>
      <c r="T79" s="49"/>
      <c r="U79" s="23" t="s">
        <v>302</v>
      </c>
    </row>
    <row r="80" spans="1:21" ht="39" x14ac:dyDescent="0.25">
      <c r="A80" s="12"/>
      <c r="B80" s="26" t="s">
        <v>286</v>
      </c>
      <c r="C80" s="20"/>
      <c r="D80" s="44"/>
      <c r="E80" s="44"/>
      <c r="F80" s="20"/>
      <c r="G80" s="44"/>
      <c r="H80" s="44"/>
      <c r="I80" s="20"/>
      <c r="J80" s="44"/>
      <c r="K80" s="44"/>
      <c r="L80" s="20"/>
      <c r="M80" s="44"/>
      <c r="N80" s="44"/>
      <c r="O80" s="20"/>
      <c r="P80" s="44"/>
      <c r="Q80" s="44"/>
      <c r="R80" s="20"/>
      <c r="S80" s="44"/>
      <c r="T80" s="44"/>
      <c r="U80" s="20"/>
    </row>
    <row r="81" spans="1:21" ht="26.25" x14ac:dyDescent="0.25">
      <c r="A81" s="12"/>
      <c r="B81" s="33" t="s">
        <v>287</v>
      </c>
      <c r="C81" s="15"/>
      <c r="D81" s="48">
        <v>23683</v>
      </c>
      <c r="E81" s="48"/>
      <c r="F81" s="15"/>
      <c r="G81" s="49" t="s">
        <v>544</v>
      </c>
      <c r="H81" s="49"/>
      <c r="I81" s="23" t="s">
        <v>302</v>
      </c>
      <c r="J81" s="48">
        <v>43550</v>
      </c>
      <c r="K81" s="48"/>
      <c r="L81" s="15"/>
      <c r="M81" s="49" t="s">
        <v>545</v>
      </c>
      <c r="N81" s="49"/>
      <c r="O81" s="23" t="s">
        <v>302</v>
      </c>
      <c r="P81" s="48">
        <v>67233</v>
      </c>
      <c r="Q81" s="48"/>
      <c r="R81" s="15"/>
      <c r="S81" s="49" t="s">
        <v>507</v>
      </c>
      <c r="T81" s="49"/>
      <c r="U81" s="23" t="s">
        <v>302</v>
      </c>
    </row>
    <row r="82" spans="1:21" x14ac:dyDescent="0.25">
      <c r="A82" s="12"/>
      <c r="B82" s="32" t="s">
        <v>288</v>
      </c>
      <c r="C82" s="20"/>
      <c r="D82" s="45">
        <v>205095</v>
      </c>
      <c r="E82" s="45"/>
      <c r="F82" s="20"/>
      <c r="G82" s="46" t="s">
        <v>546</v>
      </c>
      <c r="H82" s="46"/>
      <c r="I82" s="37" t="s">
        <v>302</v>
      </c>
      <c r="J82" s="45">
        <v>306292</v>
      </c>
      <c r="K82" s="45"/>
      <c r="L82" s="20"/>
      <c r="M82" s="46" t="s">
        <v>547</v>
      </c>
      <c r="N82" s="46"/>
      <c r="O82" s="37" t="s">
        <v>302</v>
      </c>
      <c r="P82" s="45">
        <v>511387</v>
      </c>
      <c r="Q82" s="45"/>
      <c r="R82" s="20"/>
      <c r="S82" s="46" t="s">
        <v>508</v>
      </c>
      <c r="T82" s="46"/>
      <c r="U82" s="37" t="s">
        <v>302</v>
      </c>
    </row>
    <row r="83" spans="1:21" x14ac:dyDescent="0.25">
      <c r="A83" s="12"/>
      <c r="B83" s="22" t="s">
        <v>289</v>
      </c>
      <c r="C83" s="15"/>
      <c r="D83" s="48">
        <v>3949</v>
      </c>
      <c r="E83" s="48"/>
      <c r="F83" s="15"/>
      <c r="G83" s="49" t="s">
        <v>548</v>
      </c>
      <c r="H83" s="49"/>
      <c r="I83" s="23" t="s">
        <v>302</v>
      </c>
      <c r="J83" s="48">
        <v>138062</v>
      </c>
      <c r="K83" s="48"/>
      <c r="L83" s="15"/>
      <c r="M83" s="49" t="s">
        <v>549</v>
      </c>
      <c r="N83" s="49"/>
      <c r="O83" s="23" t="s">
        <v>302</v>
      </c>
      <c r="P83" s="48">
        <v>142011</v>
      </c>
      <c r="Q83" s="48"/>
      <c r="R83" s="15"/>
      <c r="S83" s="49" t="s">
        <v>509</v>
      </c>
      <c r="T83" s="49"/>
      <c r="U83" s="23" t="s">
        <v>302</v>
      </c>
    </row>
    <row r="84" spans="1:21" ht="26.25" x14ac:dyDescent="0.25">
      <c r="A84" s="12"/>
      <c r="B84" s="26" t="s">
        <v>290</v>
      </c>
      <c r="C84" s="20"/>
      <c r="D84" s="44"/>
      <c r="E84" s="44"/>
      <c r="F84" s="20"/>
      <c r="G84" s="44"/>
      <c r="H84" s="44"/>
      <c r="I84" s="20"/>
      <c r="J84" s="44"/>
      <c r="K84" s="44"/>
      <c r="L84" s="20"/>
      <c r="M84" s="44"/>
      <c r="N84" s="44"/>
      <c r="O84" s="20"/>
      <c r="P84" s="44"/>
      <c r="Q84" s="44"/>
      <c r="R84" s="20"/>
      <c r="S84" s="44"/>
      <c r="T84" s="44"/>
      <c r="U84" s="20"/>
    </row>
    <row r="85" spans="1:21" x14ac:dyDescent="0.25">
      <c r="A85" s="12"/>
      <c r="B85" s="33" t="s">
        <v>291</v>
      </c>
      <c r="C85" s="15"/>
      <c r="D85" s="49" t="s">
        <v>284</v>
      </c>
      <c r="E85" s="49"/>
      <c r="F85" s="15"/>
      <c r="G85" s="49" t="s">
        <v>284</v>
      </c>
      <c r="H85" s="49"/>
      <c r="I85" s="15"/>
      <c r="J85" s="48">
        <v>14485</v>
      </c>
      <c r="K85" s="48"/>
      <c r="L85" s="15"/>
      <c r="M85" s="49" t="s">
        <v>510</v>
      </c>
      <c r="N85" s="49"/>
      <c r="O85" s="23" t="s">
        <v>302</v>
      </c>
      <c r="P85" s="48">
        <v>14485</v>
      </c>
      <c r="Q85" s="48"/>
      <c r="R85" s="15"/>
      <c r="S85" s="49" t="s">
        <v>510</v>
      </c>
      <c r="T85" s="49"/>
      <c r="U85" s="23" t="s">
        <v>302</v>
      </c>
    </row>
    <row r="86" spans="1:21" x14ac:dyDescent="0.25">
      <c r="A86" s="12"/>
      <c r="B86" s="26" t="s">
        <v>293</v>
      </c>
      <c r="C86" s="20"/>
      <c r="D86" s="44"/>
      <c r="E86" s="44"/>
      <c r="F86" s="20"/>
      <c r="G86" s="44"/>
      <c r="H86" s="44"/>
      <c r="I86" s="20"/>
      <c r="J86" s="44"/>
      <c r="K86" s="44"/>
      <c r="L86" s="20"/>
      <c r="M86" s="44"/>
      <c r="N86" s="44"/>
      <c r="O86" s="20"/>
      <c r="P86" s="44"/>
      <c r="Q86" s="44"/>
      <c r="R86" s="20"/>
      <c r="S86" s="44"/>
      <c r="T86" s="44"/>
      <c r="U86" s="20"/>
    </row>
    <row r="87" spans="1:21" x14ac:dyDescent="0.25">
      <c r="A87" s="12"/>
      <c r="B87" s="33" t="s">
        <v>291</v>
      </c>
      <c r="C87" s="15"/>
      <c r="D87" s="48">
        <v>19943</v>
      </c>
      <c r="E87" s="48"/>
      <c r="F87" s="15"/>
      <c r="G87" s="49" t="s">
        <v>550</v>
      </c>
      <c r="H87" s="49"/>
      <c r="I87" s="23" t="s">
        <v>302</v>
      </c>
      <c r="J87" s="48">
        <v>89752</v>
      </c>
      <c r="K87" s="48"/>
      <c r="L87" s="15"/>
      <c r="M87" s="49" t="s">
        <v>551</v>
      </c>
      <c r="N87" s="49"/>
      <c r="O87" s="23" t="s">
        <v>302</v>
      </c>
      <c r="P87" s="48">
        <v>109695</v>
      </c>
      <c r="Q87" s="48"/>
      <c r="R87" s="15"/>
      <c r="S87" s="49" t="s">
        <v>511</v>
      </c>
      <c r="T87" s="49"/>
      <c r="U87" s="23" t="s">
        <v>302</v>
      </c>
    </row>
    <row r="88" spans="1:21" x14ac:dyDescent="0.25">
      <c r="A88" s="12"/>
      <c r="B88" s="32" t="s">
        <v>294</v>
      </c>
      <c r="C88" s="20"/>
      <c r="D88" s="46" t="s">
        <v>284</v>
      </c>
      <c r="E88" s="46"/>
      <c r="F88" s="20"/>
      <c r="G88" s="46" t="s">
        <v>284</v>
      </c>
      <c r="H88" s="46"/>
      <c r="I88" s="20"/>
      <c r="J88" s="45">
        <v>14660</v>
      </c>
      <c r="K88" s="45"/>
      <c r="L88" s="20"/>
      <c r="M88" s="46" t="s">
        <v>512</v>
      </c>
      <c r="N88" s="46"/>
      <c r="O88" s="37" t="s">
        <v>302</v>
      </c>
      <c r="P88" s="45">
        <v>14660</v>
      </c>
      <c r="Q88" s="45"/>
      <c r="R88" s="20"/>
      <c r="S88" s="46" t="s">
        <v>512</v>
      </c>
      <c r="T88" s="46"/>
      <c r="U88" s="37" t="s">
        <v>302</v>
      </c>
    </row>
    <row r="89" spans="1:21" ht="15.75" thickBot="1" x14ac:dyDescent="0.3">
      <c r="A89" s="12"/>
      <c r="B89" s="22" t="s">
        <v>295</v>
      </c>
      <c r="C89" s="15"/>
      <c r="D89" s="82">
        <v>16160</v>
      </c>
      <c r="E89" s="82"/>
      <c r="F89" s="15"/>
      <c r="G89" s="77" t="s">
        <v>552</v>
      </c>
      <c r="H89" s="77"/>
      <c r="I89" s="23" t="s">
        <v>302</v>
      </c>
      <c r="J89" s="82">
        <v>2904</v>
      </c>
      <c r="K89" s="82"/>
      <c r="L89" s="15"/>
      <c r="M89" s="77" t="s">
        <v>553</v>
      </c>
      <c r="N89" s="77"/>
      <c r="O89" s="23" t="s">
        <v>302</v>
      </c>
      <c r="P89" s="82">
        <v>19064</v>
      </c>
      <c r="Q89" s="82"/>
      <c r="R89" s="15"/>
      <c r="S89" s="77" t="s">
        <v>513</v>
      </c>
      <c r="T89" s="77"/>
      <c r="U89" s="23" t="s">
        <v>302</v>
      </c>
    </row>
    <row r="90" spans="1:21" ht="27" thickBot="1" x14ac:dyDescent="0.3">
      <c r="A90" s="12"/>
      <c r="B90" s="30" t="s">
        <v>296</v>
      </c>
      <c r="C90" s="20"/>
      <c r="D90" s="54" t="s">
        <v>283</v>
      </c>
      <c r="E90" s="81">
        <v>333289</v>
      </c>
      <c r="F90" s="20"/>
      <c r="G90" s="54" t="s">
        <v>283</v>
      </c>
      <c r="H90" s="76" t="s">
        <v>554</v>
      </c>
      <c r="I90" s="37" t="s">
        <v>302</v>
      </c>
      <c r="J90" s="54" t="s">
        <v>283</v>
      </c>
      <c r="K90" s="81">
        <v>966358</v>
      </c>
      <c r="L90" s="20"/>
      <c r="M90" s="54" t="s">
        <v>283</v>
      </c>
      <c r="N90" s="76" t="s">
        <v>555</v>
      </c>
      <c r="O90" s="37" t="s">
        <v>302</v>
      </c>
      <c r="P90" s="54" t="s">
        <v>283</v>
      </c>
      <c r="Q90" s="81">
        <v>1299647</v>
      </c>
      <c r="R90" s="20"/>
      <c r="S90" s="54" t="s">
        <v>283</v>
      </c>
      <c r="T90" s="76" t="s">
        <v>514</v>
      </c>
      <c r="U90" s="37" t="s">
        <v>302</v>
      </c>
    </row>
    <row r="91" spans="1:21" ht="15.75" thickTop="1" x14ac:dyDescent="0.25">
      <c r="A91" s="12"/>
      <c r="B91" s="63"/>
      <c r="C91" s="63"/>
      <c r="D91" s="63"/>
      <c r="E91" s="63"/>
      <c r="F91" s="63"/>
      <c r="G91" s="63"/>
      <c r="H91" s="63"/>
      <c r="I91" s="63"/>
      <c r="J91" s="63"/>
      <c r="K91" s="63"/>
      <c r="L91" s="63"/>
      <c r="M91" s="63"/>
      <c r="N91" s="63"/>
      <c r="O91" s="63"/>
      <c r="P91" s="63"/>
      <c r="Q91" s="63"/>
      <c r="R91" s="63"/>
      <c r="S91" s="63"/>
      <c r="T91" s="63"/>
      <c r="U91" s="63"/>
    </row>
    <row r="92" spans="1:21" ht="15.75" thickBot="1" x14ac:dyDescent="0.3">
      <c r="A92" s="12"/>
      <c r="B92" s="15"/>
      <c r="C92" s="16"/>
      <c r="D92" s="40" t="s">
        <v>538</v>
      </c>
      <c r="E92" s="40"/>
      <c r="F92" s="40"/>
      <c r="G92" s="40"/>
      <c r="H92" s="40"/>
      <c r="I92" s="16"/>
      <c r="J92" s="40" t="s">
        <v>539</v>
      </c>
      <c r="K92" s="40"/>
      <c r="L92" s="40"/>
      <c r="M92" s="40"/>
      <c r="N92" s="40"/>
      <c r="O92" s="16"/>
      <c r="P92" s="40" t="s">
        <v>150</v>
      </c>
      <c r="Q92" s="40"/>
      <c r="R92" s="40"/>
      <c r="S92" s="40"/>
      <c r="T92" s="40"/>
      <c r="U92" s="16"/>
    </row>
    <row r="93" spans="1:21" x14ac:dyDescent="0.25">
      <c r="A93" s="12"/>
      <c r="B93" s="15"/>
      <c r="C93" s="16"/>
      <c r="D93" s="43" t="s">
        <v>500</v>
      </c>
      <c r="E93" s="43"/>
      <c r="F93" s="52"/>
      <c r="G93" s="43" t="s">
        <v>499</v>
      </c>
      <c r="H93" s="43"/>
      <c r="I93" s="16"/>
      <c r="J93" s="43" t="s">
        <v>500</v>
      </c>
      <c r="K93" s="43"/>
      <c r="L93" s="52"/>
      <c r="M93" s="43" t="s">
        <v>499</v>
      </c>
      <c r="N93" s="43"/>
      <c r="O93" s="16"/>
      <c r="P93" s="43" t="s">
        <v>500</v>
      </c>
      <c r="Q93" s="43"/>
      <c r="R93" s="52"/>
      <c r="S93" s="43" t="s">
        <v>499</v>
      </c>
      <c r="T93" s="43"/>
      <c r="U93" s="16"/>
    </row>
    <row r="94" spans="1:21" ht="15.75" thickBot="1" x14ac:dyDescent="0.3">
      <c r="A94" s="12"/>
      <c r="B94" s="15"/>
      <c r="C94" s="16"/>
      <c r="D94" s="40" t="s">
        <v>456</v>
      </c>
      <c r="E94" s="40"/>
      <c r="F94" s="16"/>
      <c r="G94" s="40" t="s">
        <v>503</v>
      </c>
      <c r="H94" s="40"/>
      <c r="I94" s="16"/>
      <c r="J94" s="40" t="s">
        <v>456</v>
      </c>
      <c r="K94" s="40"/>
      <c r="L94" s="16"/>
      <c r="M94" s="40" t="s">
        <v>503</v>
      </c>
      <c r="N94" s="40"/>
      <c r="O94" s="16"/>
      <c r="P94" s="40" t="s">
        <v>456</v>
      </c>
      <c r="Q94" s="40"/>
      <c r="R94" s="16"/>
      <c r="S94" s="40" t="s">
        <v>503</v>
      </c>
      <c r="T94" s="40"/>
      <c r="U94" s="16"/>
    </row>
    <row r="95" spans="1:21" x14ac:dyDescent="0.25">
      <c r="A95" s="12"/>
      <c r="B95" s="15"/>
      <c r="C95" s="16"/>
      <c r="D95" s="39" t="s">
        <v>280</v>
      </c>
      <c r="E95" s="39"/>
      <c r="F95" s="39"/>
      <c r="G95" s="39"/>
      <c r="H95" s="39"/>
      <c r="I95" s="39"/>
      <c r="J95" s="39"/>
      <c r="K95" s="39"/>
      <c r="L95" s="39"/>
      <c r="M95" s="39"/>
      <c r="N95" s="39"/>
      <c r="O95" s="39"/>
      <c r="P95" s="39"/>
      <c r="Q95" s="39"/>
      <c r="R95" s="39"/>
      <c r="S95" s="39"/>
      <c r="T95" s="39"/>
      <c r="U95" s="16"/>
    </row>
    <row r="96" spans="1:21" x14ac:dyDescent="0.25">
      <c r="A96" s="12"/>
      <c r="B96" s="59" t="s">
        <v>515</v>
      </c>
      <c r="C96" s="20"/>
      <c r="D96" s="44"/>
      <c r="E96" s="44"/>
      <c r="F96" s="20"/>
      <c r="G96" s="44"/>
      <c r="H96" s="44"/>
      <c r="I96" s="20"/>
      <c r="J96" s="44"/>
      <c r="K96" s="44"/>
      <c r="L96" s="20"/>
      <c r="M96" s="44"/>
      <c r="N96" s="44"/>
      <c r="O96" s="20"/>
      <c r="P96" s="44"/>
      <c r="Q96" s="44"/>
      <c r="R96" s="20"/>
      <c r="S96" s="44"/>
      <c r="T96" s="44"/>
      <c r="U96" s="20"/>
    </row>
    <row r="97" spans="1:21" x14ac:dyDescent="0.25">
      <c r="A97" s="12"/>
      <c r="B97" s="38" t="s">
        <v>281</v>
      </c>
      <c r="C97" s="15"/>
      <c r="D97" s="47"/>
      <c r="E97" s="47"/>
      <c r="F97" s="15"/>
      <c r="G97" s="47"/>
      <c r="H97" s="47"/>
      <c r="I97" s="15"/>
      <c r="J97" s="47"/>
      <c r="K97" s="47"/>
      <c r="L97" s="15"/>
      <c r="M97" s="47"/>
      <c r="N97" s="47"/>
      <c r="O97" s="15"/>
      <c r="P97" s="47"/>
      <c r="Q97" s="47"/>
      <c r="R97" s="15"/>
      <c r="S97" s="47"/>
      <c r="T97" s="47"/>
      <c r="U97" s="15"/>
    </row>
    <row r="98" spans="1:21" x14ac:dyDescent="0.25">
      <c r="A98" s="12"/>
      <c r="B98" s="26" t="s">
        <v>282</v>
      </c>
      <c r="C98" s="20"/>
      <c r="D98" s="37" t="s">
        <v>283</v>
      </c>
      <c r="E98" s="27">
        <v>337248</v>
      </c>
      <c r="F98" s="20"/>
      <c r="G98" s="37" t="s">
        <v>283</v>
      </c>
      <c r="H98" s="28" t="s">
        <v>516</v>
      </c>
      <c r="I98" s="37" t="s">
        <v>302</v>
      </c>
      <c r="J98" s="37" t="s">
        <v>283</v>
      </c>
      <c r="K98" s="28" t="s">
        <v>284</v>
      </c>
      <c r="L98" s="20"/>
      <c r="M98" s="37" t="s">
        <v>283</v>
      </c>
      <c r="N98" s="28" t="s">
        <v>284</v>
      </c>
      <c r="O98" s="20"/>
      <c r="P98" s="37" t="s">
        <v>283</v>
      </c>
      <c r="Q98" s="27">
        <v>337248</v>
      </c>
      <c r="R98" s="20"/>
      <c r="S98" s="37" t="s">
        <v>283</v>
      </c>
      <c r="T98" s="28" t="s">
        <v>516</v>
      </c>
      <c r="U98" s="37" t="s">
        <v>302</v>
      </c>
    </row>
    <row r="99" spans="1:21" ht="39" x14ac:dyDescent="0.25">
      <c r="A99" s="12"/>
      <c r="B99" s="22" t="s">
        <v>285</v>
      </c>
      <c r="C99" s="15"/>
      <c r="D99" s="48">
        <v>387097</v>
      </c>
      <c r="E99" s="48"/>
      <c r="F99" s="15"/>
      <c r="G99" s="49" t="s">
        <v>517</v>
      </c>
      <c r="H99" s="49"/>
      <c r="I99" s="23" t="s">
        <v>302</v>
      </c>
      <c r="J99" s="49" t="s">
        <v>284</v>
      </c>
      <c r="K99" s="49"/>
      <c r="L99" s="15"/>
      <c r="M99" s="49" t="s">
        <v>284</v>
      </c>
      <c r="N99" s="49"/>
      <c r="O99" s="15"/>
      <c r="P99" s="48">
        <v>387097</v>
      </c>
      <c r="Q99" s="48"/>
      <c r="R99" s="15"/>
      <c r="S99" s="49" t="s">
        <v>517</v>
      </c>
      <c r="T99" s="49"/>
      <c r="U99" s="23" t="s">
        <v>302</v>
      </c>
    </row>
    <row r="100" spans="1:21" ht="39" x14ac:dyDescent="0.25">
      <c r="A100" s="12"/>
      <c r="B100" s="26" t="s">
        <v>286</v>
      </c>
      <c r="C100" s="20"/>
      <c r="D100" s="44"/>
      <c r="E100" s="44"/>
      <c r="F100" s="20"/>
      <c r="G100" s="44"/>
      <c r="H100" s="44"/>
      <c r="I100" s="20"/>
      <c r="J100" s="44"/>
      <c r="K100" s="44"/>
      <c r="L100" s="20"/>
      <c r="M100" s="44"/>
      <c r="N100" s="44"/>
      <c r="O100" s="20"/>
      <c r="P100" s="44"/>
      <c r="Q100" s="44"/>
      <c r="R100" s="20"/>
      <c r="S100" s="44"/>
      <c r="T100" s="44"/>
      <c r="U100" s="20"/>
    </row>
    <row r="101" spans="1:21" ht="26.25" x14ac:dyDescent="0.25">
      <c r="A101" s="12"/>
      <c r="B101" s="33" t="s">
        <v>287</v>
      </c>
      <c r="C101" s="15"/>
      <c r="D101" s="48">
        <v>114754</v>
      </c>
      <c r="E101" s="48"/>
      <c r="F101" s="15"/>
      <c r="G101" s="49" t="s">
        <v>556</v>
      </c>
      <c r="H101" s="49"/>
      <c r="I101" s="23" t="s">
        <v>302</v>
      </c>
      <c r="J101" s="48">
        <v>16065</v>
      </c>
      <c r="K101" s="48"/>
      <c r="L101" s="15"/>
      <c r="M101" s="49" t="s">
        <v>557</v>
      </c>
      <c r="N101" s="49"/>
      <c r="O101" s="23" t="s">
        <v>302</v>
      </c>
      <c r="P101" s="48">
        <v>130819</v>
      </c>
      <c r="Q101" s="48"/>
      <c r="R101" s="15"/>
      <c r="S101" s="49" t="s">
        <v>518</v>
      </c>
      <c r="T101" s="49"/>
      <c r="U101" s="23" t="s">
        <v>302</v>
      </c>
    </row>
    <row r="102" spans="1:21" x14ac:dyDescent="0.25">
      <c r="A102" s="12"/>
      <c r="B102" s="32" t="s">
        <v>288</v>
      </c>
      <c r="C102" s="20"/>
      <c r="D102" s="45">
        <v>502285</v>
      </c>
      <c r="E102" s="45"/>
      <c r="F102" s="20"/>
      <c r="G102" s="46" t="s">
        <v>558</v>
      </c>
      <c r="H102" s="46"/>
      <c r="I102" s="37" t="s">
        <v>302</v>
      </c>
      <c r="J102" s="45">
        <v>92540</v>
      </c>
      <c r="K102" s="45"/>
      <c r="L102" s="20"/>
      <c r="M102" s="46" t="s">
        <v>559</v>
      </c>
      <c r="N102" s="46"/>
      <c r="O102" s="37" t="s">
        <v>302</v>
      </c>
      <c r="P102" s="45">
        <v>594825</v>
      </c>
      <c r="Q102" s="45"/>
      <c r="R102" s="20"/>
      <c r="S102" s="46" t="s">
        <v>519</v>
      </c>
      <c r="T102" s="46"/>
      <c r="U102" s="37" t="s">
        <v>302</v>
      </c>
    </row>
    <row r="103" spans="1:21" x14ac:dyDescent="0.25">
      <c r="A103" s="12"/>
      <c r="B103" s="22" t="s">
        <v>289</v>
      </c>
      <c r="C103" s="15"/>
      <c r="D103" s="48">
        <v>173782</v>
      </c>
      <c r="E103" s="48"/>
      <c r="F103" s="15"/>
      <c r="G103" s="49" t="s">
        <v>560</v>
      </c>
      <c r="H103" s="49"/>
      <c r="I103" s="23" t="s">
        <v>302</v>
      </c>
      <c r="J103" s="48">
        <v>47892</v>
      </c>
      <c r="K103" s="48"/>
      <c r="L103" s="15"/>
      <c r="M103" s="49" t="s">
        <v>561</v>
      </c>
      <c r="N103" s="49"/>
      <c r="O103" s="23" t="s">
        <v>302</v>
      </c>
      <c r="P103" s="48">
        <v>221674</v>
      </c>
      <c r="Q103" s="48"/>
      <c r="R103" s="15"/>
      <c r="S103" s="49" t="s">
        <v>520</v>
      </c>
      <c r="T103" s="49"/>
      <c r="U103" s="23" t="s">
        <v>302</v>
      </c>
    </row>
    <row r="104" spans="1:21" ht="26.25" x14ac:dyDescent="0.25">
      <c r="A104" s="12"/>
      <c r="B104" s="26" t="s">
        <v>290</v>
      </c>
      <c r="C104" s="20"/>
      <c r="D104" s="44"/>
      <c r="E104" s="44"/>
      <c r="F104" s="20"/>
      <c r="G104" s="44"/>
      <c r="H104" s="44"/>
      <c r="I104" s="20"/>
      <c r="J104" s="44"/>
      <c r="K104" s="44"/>
      <c r="L104" s="20"/>
      <c r="M104" s="44"/>
      <c r="N104" s="44"/>
      <c r="O104" s="20"/>
      <c r="P104" s="44"/>
      <c r="Q104" s="44"/>
      <c r="R104" s="20"/>
      <c r="S104" s="44"/>
      <c r="T104" s="44"/>
      <c r="U104" s="20"/>
    </row>
    <row r="105" spans="1:21" x14ac:dyDescent="0.25">
      <c r="A105" s="12"/>
      <c r="B105" s="33" t="s">
        <v>291</v>
      </c>
      <c r="C105" s="15"/>
      <c r="D105" s="48">
        <v>46328</v>
      </c>
      <c r="E105" s="48"/>
      <c r="F105" s="15"/>
      <c r="G105" s="49" t="s">
        <v>521</v>
      </c>
      <c r="H105" s="49"/>
      <c r="I105" s="23" t="s">
        <v>302</v>
      </c>
      <c r="J105" s="49" t="s">
        <v>284</v>
      </c>
      <c r="K105" s="49"/>
      <c r="L105" s="15"/>
      <c r="M105" s="49" t="s">
        <v>284</v>
      </c>
      <c r="N105" s="49"/>
      <c r="O105" s="15"/>
      <c r="P105" s="48">
        <v>46328</v>
      </c>
      <c r="Q105" s="48"/>
      <c r="R105" s="15"/>
      <c r="S105" s="49" t="s">
        <v>521</v>
      </c>
      <c r="T105" s="49"/>
      <c r="U105" s="23" t="s">
        <v>302</v>
      </c>
    </row>
    <row r="106" spans="1:21" x14ac:dyDescent="0.25">
      <c r="A106" s="12"/>
      <c r="B106" s="26" t="s">
        <v>293</v>
      </c>
      <c r="C106" s="20"/>
      <c r="D106" s="44"/>
      <c r="E106" s="44"/>
      <c r="F106" s="20"/>
      <c r="G106" s="44"/>
      <c r="H106" s="44"/>
      <c r="I106" s="20"/>
      <c r="J106" s="44"/>
      <c r="K106" s="44"/>
      <c r="L106" s="20"/>
      <c r="M106" s="44"/>
      <c r="N106" s="44"/>
      <c r="O106" s="20"/>
      <c r="P106" s="44"/>
      <c r="Q106" s="44"/>
      <c r="R106" s="20"/>
      <c r="S106" s="44"/>
      <c r="T106" s="44"/>
      <c r="U106" s="20"/>
    </row>
    <row r="107" spans="1:21" x14ac:dyDescent="0.25">
      <c r="A107" s="12"/>
      <c r="B107" s="33" t="s">
        <v>291</v>
      </c>
      <c r="C107" s="15"/>
      <c r="D107" s="48">
        <v>193482</v>
      </c>
      <c r="E107" s="48"/>
      <c r="F107" s="15"/>
      <c r="G107" s="49" t="s">
        <v>562</v>
      </c>
      <c r="H107" s="49"/>
      <c r="I107" s="23" t="s">
        <v>302</v>
      </c>
      <c r="J107" s="48">
        <v>79442</v>
      </c>
      <c r="K107" s="48"/>
      <c r="L107" s="15"/>
      <c r="M107" s="49" t="s">
        <v>563</v>
      </c>
      <c r="N107" s="49"/>
      <c r="O107" s="23" t="s">
        <v>302</v>
      </c>
      <c r="P107" s="48">
        <v>272924</v>
      </c>
      <c r="Q107" s="48"/>
      <c r="R107" s="15"/>
      <c r="S107" s="49" t="s">
        <v>522</v>
      </c>
      <c r="T107" s="49"/>
      <c r="U107" s="23" t="s">
        <v>302</v>
      </c>
    </row>
    <row r="108" spans="1:21" x14ac:dyDescent="0.25">
      <c r="A108" s="12"/>
      <c r="B108" s="32" t="s">
        <v>294</v>
      </c>
      <c r="C108" s="20"/>
      <c r="D108" s="46" t="s">
        <v>284</v>
      </c>
      <c r="E108" s="46"/>
      <c r="F108" s="20"/>
      <c r="G108" s="46" t="s">
        <v>284</v>
      </c>
      <c r="H108" s="46"/>
      <c r="I108" s="20"/>
      <c r="J108" s="45">
        <v>14422</v>
      </c>
      <c r="K108" s="45"/>
      <c r="L108" s="20"/>
      <c r="M108" s="46" t="s">
        <v>523</v>
      </c>
      <c r="N108" s="46"/>
      <c r="O108" s="37" t="s">
        <v>302</v>
      </c>
      <c r="P108" s="45">
        <v>14422</v>
      </c>
      <c r="Q108" s="45"/>
      <c r="R108" s="20"/>
      <c r="S108" s="46" t="s">
        <v>523</v>
      </c>
      <c r="T108" s="46"/>
      <c r="U108" s="37" t="s">
        <v>302</v>
      </c>
    </row>
    <row r="109" spans="1:21" ht="15.75" thickBot="1" x14ac:dyDescent="0.3">
      <c r="A109" s="12"/>
      <c r="B109" s="22" t="s">
        <v>295</v>
      </c>
      <c r="C109" s="15"/>
      <c r="D109" s="82">
        <v>48098</v>
      </c>
      <c r="E109" s="82"/>
      <c r="F109" s="15"/>
      <c r="G109" s="77" t="s">
        <v>524</v>
      </c>
      <c r="H109" s="77"/>
      <c r="I109" s="23" t="s">
        <v>302</v>
      </c>
      <c r="J109" s="77" t="s">
        <v>284</v>
      </c>
      <c r="K109" s="77"/>
      <c r="L109" s="15"/>
      <c r="M109" s="77" t="s">
        <v>284</v>
      </c>
      <c r="N109" s="77"/>
      <c r="O109" s="15"/>
      <c r="P109" s="82">
        <v>48098</v>
      </c>
      <c r="Q109" s="82"/>
      <c r="R109" s="15"/>
      <c r="S109" s="77" t="s">
        <v>524</v>
      </c>
      <c r="T109" s="77"/>
      <c r="U109" s="23" t="s">
        <v>302</v>
      </c>
    </row>
    <row r="110" spans="1:21" ht="27" thickBot="1" x14ac:dyDescent="0.3">
      <c r="A110" s="12"/>
      <c r="B110" s="30" t="s">
        <v>296</v>
      </c>
      <c r="C110" s="20"/>
      <c r="D110" s="54" t="s">
        <v>283</v>
      </c>
      <c r="E110" s="81">
        <v>1803074</v>
      </c>
      <c r="F110" s="20"/>
      <c r="G110" s="54" t="s">
        <v>283</v>
      </c>
      <c r="H110" s="76" t="s">
        <v>564</v>
      </c>
      <c r="I110" s="37" t="s">
        <v>302</v>
      </c>
      <c r="J110" s="54" t="s">
        <v>283</v>
      </c>
      <c r="K110" s="81">
        <v>250361</v>
      </c>
      <c r="L110" s="20"/>
      <c r="M110" s="54" t="s">
        <v>283</v>
      </c>
      <c r="N110" s="76" t="s">
        <v>565</v>
      </c>
      <c r="O110" s="37" t="s">
        <v>302</v>
      </c>
      <c r="P110" s="54" t="s">
        <v>283</v>
      </c>
      <c r="Q110" s="81">
        <v>2053435</v>
      </c>
      <c r="R110" s="20"/>
      <c r="S110" s="54" t="s">
        <v>283</v>
      </c>
      <c r="T110" s="76" t="s">
        <v>525</v>
      </c>
      <c r="U110" s="37" t="s">
        <v>302</v>
      </c>
    </row>
    <row r="111" spans="1:21" ht="15.75" thickTop="1" x14ac:dyDescent="0.25">
      <c r="A111" s="12"/>
      <c r="B111" s="63"/>
      <c r="C111" s="63"/>
      <c r="D111" s="63"/>
      <c r="E111" s="63"/>
      <c r="F111" s="63"/>
      <c r="G111" s="63"/>
      <c r="H111" s="63"/>
      <c r="I111" s="63"/>
      <c r="J111" s="63"/>
      <c r="K111" s="63"/>
      <c r="L111" s="63"/>
      <c r="M111" s="63"/>
      <c r="N111" s="63"/>
      <c r="O111" s="63"/>
      <c r="P111" s="63"/>
      <c r="Q111" s="63"/>
      <c r="R111" s="63"/>
      <c r="S111" s="63"/>
      <c r="T111" s="63"/>
      <c r="U111" s="63"/>
    </row>
    <row r="112" spans="1:21" x14ac:dyDescent="0.25">
      <c r="A112" s="12"/>
      <c r="B112" s="88" t="s">
        <v>566</v>
      </c>
      <c r="C112" s="88"/>
      <c r="D112" s="88"/>
      <c r="E112" s="88"/>
      <c r="F112" s="88"/>
      <c r="G112" s="88"/>
      <c r="H112" s="88"/>
      <c r="I112" s="88"/>
      <c r="J112" s="88"/>
      <c r="K112" s="88"/>
      <c r="L112" s="88"/>
      <c r="M112" s="88"/>
      <c r="N112" s="88"/>
      <c r="O112" s="88"/>
      <c r="P112" s="88"/>
      <c r="Q112" s="88"/>
      <c r="R112" s="88"/>
      <c r="S112" s="88"/>
      <c r="T112" s="88"/>
      <c r="U112" s="88"/>
    </row>
    <row r="113" spans="1:21" x14ac:dyDescent="0.25">
      <c r="A113" s="12"/>
      <c r="B113" s="63"/>
      <c r="C113" s="63"/>
      <c r="D113" s="63"/>
      <c r="E113" s="63"/>
      <c r="F113" s="63"/>
      <c r="G113" s="63"/>
      <c r="H113" s="63"/>
      <c r="I113" s="63"/>
      <c r="J113" s="63"/>
      <c r="K113" s="63"/>
      <c r="L113" s="63"/>
      <c r="M113" s="63"/>
      <c r="N113" s="63"/>
      <c r="O113" s="63"/>
      <c r="P113" s="63"/>
      <c r="Q113" s="63"/>
      <c r="R113" s="63"/>
      <c r="S113" s="63"/>
      <c r="T113" s="63"/>
      <c r="U113" s="63"/>
    </row>
    <row r="114" spans="1:21" ht="25.5" customHeight="1" x14ac:dyDescent="0.25">
      <c r="A114" s="12"/>
      <c r="B114" s="62" t="s">
        <v>567</v>
      </c>
      <c r="C114" s="62"/>
      <c r="D114" s="62"/>
      <c r="E114" s="62"/>
      <c r="F114" s="62"/>
      <c r="G114" s="62"/>
      <c r="H114" s="62"/>
      <c r="I114" s="62"/>
      <c r="J114" s="62"/>
      <c r="K114" s="62"/>
      <c r="L114" s="62"/>
      <c r="M114" s="62"/>
      <c r="N114" s="62"/>
      <c r="O114" s="62"/>
      <c r="P114" s="62"/>
      <c r="Q114" s="62"/>
      <c r="R114" s="62"/>
      <c r="S114" s="62"/>
      <c r="T114" s="62"/>
      <c r="U114" s="62"/>
    </row>
    <row r="115" spans="1:21" x14ac:dyDescent="0.25">
      <c r="A115" s="12"/>
      <c r="B115" s="62"/>
      <c r="C115" s="62"/>
      <c r="D115" s="62"/>
      <c r="E115" s="62"/>
      <c r="F115" s="62"/>
      <c r="G115" s="62"/>
      <c r="H115" s="62"/>
      <c r="I115" s="62"/>
      <c r="J115" s="62"/>
      <c r="K115" s="62"/>
      <c r="L115" s="62"/>
      <c r="M115" s="62"/>
      <c r="N115" s="62"/>
      <c r="O115" s="62"/>
      <c r="P115" s="62"/>
      <c r="Q115" s="62"/>
      <c r="R115" s="62"/>
      <c r="S115" s="62"/>
      <c r="T115" s="62"/>
      <c r="U115" s="62"/>
    </row>
    <row r="116" spans="1:21" ht="25.5" customHeight="1" x14ac:dyDescent="0.25">
      <c r="A116" s="12"/>
      <c r="B116" s="62" t="s">
        <v>568</v>
      </c>
      <c r="C116" s="62"/>
      <c r="D116" s="62"/>
      <c r="E116" s="62"/>
      <c r="F116" s="62"/>
      <c r="G116" s="62"/>
      <c r="H116" s="62"/>
      <c r="I116" s="62"/>
      <c r="J116" s="62"/>
      <c r="K116" s="62"/>
      <c r="L116" s="62"/>
      <c r="M116" s="62"/>
      <c r="N116" s="62"/>
      <c r="O116" s="62"/>
      <c r="P116" s="62"/>
      <c r="Q116" s="62"/>
      <c r="R116" s="62"/>
      <c r="S116" s="62"/>
      <c r="T116" s="62"/>
      <c r="U116" s="62"/>
    </row>
    <row r="117" spans="1:21" x14ac:dyDescent="0.25">
      <c r="A117" s="12"/>
      <c r="B117" s="62"/>
      <c r="C117" s="62"/>
      <c r="D117" s="62"/>
      <c r="E117" s="62"/>
      <c r="F117" s="62"/>
      <c r="G117" s="62"/>
      <c r="H117" s="62"/>
      <c r="I117" s="62"/>
      <c r="J117" s="62"/>
      <c r="K117" s="62"/>
      <c r="L117" s="62"/>
      <c r="M117" s="62"/>
      <c r="N117" s="62"/>
      <c r="O117" s="62"/>
      <c r="P117" s="62"/>
      <c r="Q117" s="62"/>
      <c r="R117" s="62"/>
      <c r="S117" s="62"/>
      <c r="T117" s="62"/>
      <c r="U117" s="62"/>
    </row>
    <row r="118" spans="1:21" ht="38.25" customHeight="1" x14ac:dyDescent="0.25">
      <c r="A118" s="12"/>
      <c r="B118" s="62" t="s">
        <v>569</v>
      </c>
      <c r="C118" s="62"/>
      <c r="D118" s="62"/>
      <c r="E118" s="62"/>
      <c r="F118" s="62"/>
      <c r="G118" s="62"/>
      <c r="H118" s="62"/>
      <c r="I118" s="62"/>
      <c r="J118" s="62"/>
      <c r="K118" s="62"/>
      <c r="L118" s="62"/>
      <c r="M118" s="62"/>
      <c r="N118" s="62"/>
      <c r="O118" s="62"/>
      <c r="P118" s="62"/>
      <c r="Q118" s="62"/>
      <c r="R118" s="62"/>
      <c r="S118" s="62"/>
      <c r="T118" s="62"/>
      <c r="U118" s="62"/>
    </row>
    <row r="119" spans="1:21" x14ac:dyDescent="0.25">
      <c r="A119" s="12"/>
      <c r="B119" s="62"/>
      <c r="C119" s="62"/>
      <c r="D119" s="62"/>
      <c r="E119" s="62"/>
      <c r="F119" s="62"/>
      <c r="G119" s="62"/>
      <c r="H119" s="62"/>
      <c r="I119" s="62"/>
      <c r="J119" s="62"/>
      <c r="K119" s="62"/>
      <c r="L119" s="62"/>
      <c r="M119" s="62"/>
      <c r="N119" s="62"/>
      <c r="O119" s="62"/>
      <c r="P119" s="62"/>
      <c r="Q119" s="62"/>
      <c r="R119" s="62"/>
      <c r="S119" s="62"/>
      <c r="T119" s="62"/>
      <c r="U119" s="62"/>
    </row>
    <row r="120" spans="1:21" ht="38.25" customHeight="1" x14ac:dyDescent="0.25">
      <c r="A120" s="12"/>
      <c r="B120" s="62" t="s">
        <v>570</v>
      </c>
      <c r="C120" s="62"/>
      <c r="D120" s="62"/>
      <c r="E120" s="62"/>
      <c r="F120" s="62"/>
      <c r="G120" s="62"/>
      <c r="H120" s="62"/>
      <c r="I120" s="62"/>
      <c r="J120" s="62"/>
      <c r="K120" s="62"/>
      <c r="L120" s="62"/>
      <c r="M120" s="62"/>
      <c r="N120" s="62"/>
      <c r="O120" s="62"/>
      <c r="P120" s="62"/>
      <c r="Q120" s="62"/>
      <c r="R120" s="62"/>
      <c r="S120" s="62"/>
      <c r="T120" s="62"/>
      <c r="U120" s="62"/>
    </row>
    <row r="121" spans="1:21" x14ac:dyDescent="0.25">
      <c r="A121" s="12"/>
      <c r="B121" s="63"/>
      <c r="C121" s="63"/>
      <c r="D121" s="63"/>
      <c r="E121" s="63"/>
      <c r="F121" s="63"/>
      <c r="G121" s="63"/>
      <c r="H121" s="63"/>
      <c r="I121" s="63"/>
      <c r="J121" s="63"/>
      <c r="K121" s="63"/>
      <c r="L121" s="63"/>
      <c r="M121" s="63"/>
      <c r="N121" s="63"/>
      <c r="O121" s="63"/>
      <c r="P121" s="63"/>
      <c r="Q121" s="63"/>
      <c r="R121" s="63"/>
      <c r="S121" s="63"/>
      <c r="T121" s="63"/>
      <c r="U121" s="63"/>
    </row>
    <row r="122" spans="1:21" x14ac:dyDescent="0.25">
      <c r="A122" s="12"/>
      <c r="B122" s="66" t="s">
        <v>571</v>
      </c>
      <c r="C122" s="66"/>
      <c r="D122" s="66"/>
      <c r="E122" s="66"/>
      <c r="F122" s="66"/>
      <c r="G122" s="66"/>
      <c r="H122" s="66"/>
      <c r="I122" s="66"/>
      <c r="J122" s="66"/>
      <c r="K122" s="66"/>
      <c r="L122" s="66"/>
      <c r="M122" s="66"/>
      <c r="N122" s="66"/>
      <c r="O122" s="66"/>
      <c r="P122" s="66"/>
      <c r="Q122" s="66"/>
      <c r="R122" s="66"/>
      <c r="S122" s="66"/>
      <c r="T122" s="66"/>
      <c r="U122" s="66"/>
    </row>
    <row r="123" spans="1:21" x14ac:dyDescent="0.25">
      <c r="A123" s="12"/>
      <c r="B123" s="78"/>
      <c r="C123" s="78"/>
      <c r="D123" s="78"/>
      <c r="E123" s="78"/>
      <c r="F123" s="78"/>
      <c r="G123" s="78"/>
      <c r="H123" s="78"/>
      <c r="I123" s="78"/>
      <c r="J123" s="78"/>
      <c r="K123" s="78"/>
      <c r="L123" s="78"/>
      <c r="M123" s="78"/>
      <c r="N123" s="78"/>
      <c r="O123" s="78"/>
      <c r="P123" s="78"/>
      <c r="Q123" s="78"/>
      <c r="R123" s="78"/>
      <c r="S123" s="78"/>
      <c r="T123" s="78"/>
      <c r="U123" s="78"/>
    </row>
    <row r="124" spans="1:21" x14ac:dyDescent="0.25">
      <c r="A124" s="12"/>
      <c r="B124" s="62" t="s">
        <v>572</v>
      </c>
      <c r="C124" s="62"/>
      <c r="D124" s="62"/>
      <c r="E124" s="62"/>
      <c r="F124" s="62"/>
      <c r="G124" s="62"/>
      <c r="H124" s="62"/>
      <c r="I124" s="62"/>
      <c r="J124" s="62"/>
      <c r="K124" s="62"/>
      <c r="L124" s="62"/>
      <c r="M124" s="62"/>
      <c r="N124" s="62"/>
      <c r="O124" s="62"/>
      <c r="P124" s="62"/>
      <c r="Q124" s="62"/>
      <c r="R124" s="62"/>
      <c r="S124" s="62"/>
      <c r="T124" s="62"/>
      <c r="U124" s="62"/>
    </row>
    <row r="125" spans="1:21" x14ac:dyDescent="0.25">
      <c r="A125" s="12"/>
      <c r="B125" s="63"/>
      <c r="C125" s="63"/>
      <c r="D125" s="63"/>
      <c r="E125" s="63"/>
      <c r="F125" s="63"/>
      <c r="G125" s="63"/>
      <c r="H125" s="63"/>
      <c r="I125" s="63"/>
      <c r="J125" s="63"/>
      <c r="K125" s="63"/>
      <c r="L125" s="63"/>
      <c r="M125" s="63"/>
      <c r="N125" s="63"/>
      <c r="O125" s="63"/>
      <c r="P125" s="63"/>
      <c r="Q125" s="63"/>
      <c r="R125" s="63"/>
      <c r="S125" s="63"/>
      <c r="T125" s="63"/>
      <c r="U125" s="63"/>
    </row>
    <row r="126" spans="1:21" x14ac:dyDescent="0.25">
      <c r="A126" s="12"/>
      <c r="B126" s="15"/>
      <c r="C126" s="16"/>
      <c r="D126" s="39" t="s">
        <v>498</v>
      </c>
      <c r="E126" s="39"/>
      <c r="F126" s="16"/>
      <c r="G126" s="39" t="s">
        <v>409</v>
      </c>
      <c r="H126" s="39"/>
      <c r="I126" s="16"/>
    </row>
    <row r="127" spans="1:21" ht="15.75" thickBot="1" x14ac:dyDescent="0.3">
      <c r="A127" s="12"/>
      <c r="B127" s="15"/>
      <c r="C127" s="16"/>
      <c r="D127" s="40" t="s">
        <v>501</v>
      </c>
      <c r="E127" s="40"/>
      <c r="F127" s="16"/>
      <c r="G127" s="40" t="s">
        <v>267</v>
      </c>
      <c r="H127" s="40"/>
      <c r="I127" s="16"/>
    </row>
    <row r="128" spans="1:21" x14ac:dyDescent="0.25">
      <c r="A128" s="12"/>
      <c r="B128" s="15"/>
      <c r="C128" s="16"/>
      <c r="D128" s="39" t="s">
        <v>280</v>
      </c>
      <c r="E128" s="39"/>
      <c r="F128" s="39"/>
      <c r="G128" s="39"/>
      <c r="H128" s="39"/>
      <c r="I128" s="16"/>
    </row>
    <row r="129" spans="1:21" x14ac:dyDescent="0.25">
      <c r="A129" s="12"/>
      <c r="B129" s="19" t="s">
        <v>573</v>
      </c>
      <c r="C129" s="20"/>
      <c r="D129" s="37" t="s">
        <v>283</v>
      </c>
      <c r="E129" s="27">
        <v>457710</v>
      </c>
      <c r="F129" s="20"/>
      <c r="G129" s="37" t="s">
        <v>283</v>
      </c>
      <c r="H129" s="27">
        <v>451738</v>
      </c>
      <c r="I129" s="20"/>
    </row>
    <row r="130" spans="1:21" x14ac:dyDescent="0.25">
      <c r="A130" s="12"/>
      <c r="B130" s="38" t="s">
        <v>574</v>
      </c>
      <c r="C130" s="15"/>
      <c r="D130" s="48">
        <v>557768</v>
      </c>
      <c r="E130" s="48"/>
      <c r="F130" s="15"/>
      <c r="G130" s="48">
        <v>558346</v>
      </c>
      <c r="H130" s="48"/>
      <c r="I130" s="15"/>
    </row>
    <row r="131" spans="1:21" x14ac:dyDescent="0.25">
      <c r="A131" s="12"/>
      <c r="B131" s="19" t="s">
        <v>575</v>
      </c>
      <c r="C131" s="20"/>
      <c r="D131" s="45">
        <v>549307</v>
      </c>
      <c r="E131" s="45"/>
      <c r="F131" s="20"/>
      <c r="G131" s="45">
        <v>553528</v>
      </c>
      <c r="H131" s="45"/>
      <c r="I131" s="20"/>
    </row>
    <row r="132" spans="1:21" ht="15.75" thickBot="1" x14ac:dyDescent="0.3">
      <c r="A132" s="12"/>
      <c r="B132" s="38" t="s">
        <v>576</v>
      </c>
      <c r="C132" s="15"/>
      <c r="D132" s="82">
        <v>969378</v>
      </c>
      <c r="E132" s="82"/>
      <c r="F132" s="15"/>
      <c r="G132" s="82">
        <v>966040</v>
      </c>
      <c r="H132" s="82"/>
      <c r="I132" s="15"/>
    </row>
    <row r="133" spans="1:21" ht="26.25" x14ac:dyDescent="0.25">
      <c r="A133" s="12"/>
      <c r="B133" s="26" t="s">
        <v>296</v>
      </c>
      <c r="C133" s="20"/>
      <c r="D133" s="37" t="s">
        <v>283</v>
      </c>
      <c r="E133" s="85">
        <v>2534163</v>
      </c>
      <c r="F133" s="20"/>
      <c r="G133" s="37" t="s">
        <v>283</v>
      </c>
      <c r="H133" s="85">
        <v>2529652</v>
      </c>
      <c r="I133" s="20"/>
    </row>
    <row r="134" spans="1:21" x14ac:dyDescent="0.25">
      <c r="A134" s="12"/>
      <c r="B134" s="89"/>
      <c r="C134" s="89"/>
      <c r="D134" s="89"/>
      <c r="E134" s="89"/>
      <c r="F134" s="89"/>
      <c r="G134" s="89"/>
      <c r="H134" s="89"/>
      <c r="I134" s="89"/>
      <c r="J134" s="89"/>
      <c r="K134" s="89"/>
      <c r="L134" s="89"/>
      <c r="M134" s="89"/>
      <c r="N134" s="89"/>
      <c r="O134" s="89"/>
      <c r="P134" s="89"/>
      <c r="Q134" s="89"/>
      <c r="R134" s="89"/>
      <c r="S134" s="89"/>
      <c r="T134" s="89"/>
      <c r="U134" s="89"/>
    </row>
    <row r="135" spans="1:21" x14ac:dyDescent="0.25">
      <c r="A135" s="12"/>
      <c r="B135" s="62" t="s">
        <v>577</v>
      </c>
      <c r="C135" s="62"/>
      <c r="D135" s="62"/>
      <c r="E135" s="62"/>
      <c r="F135" s="62"/>
      <c r="G135" s="62"/>
      <c r="H135" s="62"/>
      <c r="I135" s="62"/>
      <c r="J135" s="62"/>
      <c r="K135" s="62"/>
      <c r="L135" s="62"/>
      <c r="M135" s="62"/>
      <c r="N135" s="62"/>
      <c r="O135" s="62"/>
      <c r="P135" s="62"/>
      <c r="Q135" s="62"/>
      <c r="R135" s="62"/>
      <c r="S135" s="62"/>
      <c r="T135" s="62"/>
      <c r="U135" s="62"/>
    </row>
  </sheetData>
  <mergeCells count="397">
    <mergeCell ref="B122:U122"/>
    <mergeCell ref="B123:U123"/>
    <mergeCell ref="B124:U124"/>
    <mergeCell ref="B125:U125"/>
    <mergeCell ref="B134:U134"/>
    <mergeCell ref="B135:U135"/>
    <mergeCell ref="B116:U116"/>
    <mergeCell ref="B117:U117"/>
    <mergeCell ref="B118:U118"/>
    <mergeCell ref="B119:U119"/>
    <mergeCell ref="B120:U120"/>
    <mergeCell ref="B121:U121"/>
    <mergeCell ref="B91:U91"/>
    <mergeCell ref="B111:U111"/>
    <mergeCell ref="B112:U112"/>
    <mergeCell ref="B113:U113"/>
    <mergeCell ref="B114:U114"/>
    <mergeCell ref="B115:U115"/>
    <mergeCell ref="B53:U53"/>
    <mergeCell ref="B54:U54"/>
    <mergeCell ref="B55:U55"/>
    <mergeCell ref="B65:U65"/>
    <mergeCell ref="B66:U66"/>
    <mergeCell ref="B67:U67"/>
    <mergeCell ref="B5:U5"/>
    <mergeCell ref="B6:U6"/>
    <mergeCell ref="B7:U7"/>
    <mergeCell ref="B8:U8"/>
    <mergeCell ref="B47:U47"/>
    <mergeCell ref="B48:U48"/>
    <mergeCell ref="D131:E131"/>
    <mergeCell ref="G131:H131"/>
    <mergeCell ref="D132:E132"/>
    <mergeCell ref="G132:H132"/>
    <mergeCell ref="A1:A2"/>
    <mergeCell ref="B1:U1"/>
    <mergeCell ref="B2:U2"/>
    <mergeCell ref="B3:U3"/>
    <mergeCell ref="A4:A135"/>
    <mergeCell ref="B4:U4"/>
    <mergeCell ref="D126:E126"/>
    <mergeCell ref="G126:H126"/>
    <mergeCell ref="D127:E127"/>
    <mergeCell ref="G127:H127"/>
    <mergeCell ref="D128:H128"/>
    <mergeCell ref="D130:E130"/>
    <mergeCell ref="G130:H13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5:T95"/>
    <mergeCell ref="D96:E96"/>
    <mergeCell ref="G96:H96"/>
    <mergeCell ref="J96:K96"/>
    <mergeCell ref="M96:N96"/>
    <mergeCell ref="P96:Q96"/>
    <mergeCell ref="S96:T96"/>
    <mergeCell ref="D94:E94"/>
    <mergeCell ref="G94:H94"/>
    <mergeCell ref="J94:K94"/>
    <mergeCell ref="M94:N94"/>
    <mergeCell ref="P94:Q94"/>
    <mergeCell ref="S94:T94"/>
    <mergeCell ref="D92:H92"/>
    <mergeCell ref="J92:N92"/>
    <mergeCell ref="P92:T92"/>
    <mergeCell ref="D93:E93"/>
    <mergeCell ref="G93:H93"/>
    <mergeCell ref="J93:K93"/>
    <mergeCell ref="M93:N93"/>
    <mergeCell ref="P93:Q93"/>
    <mergeCell ref="S93:T93"/>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5:T75"/>
    <mergeCell ref="D76:E76"/>
    <mergeCell ref="G76:H76"/>
    <mergeCell ref="J76:K76"/>
    <mergeCell ref="M76:N76"/>
    <mergeCell ref="P76:Q76"/>
    <mergeCell ref="S76:T76"/>
    <mergeCell ref="D74:E74"/>
    <mergeCell ref="G74:H74"/>
    <mergeCell ref="J74:K74"/>
    <mergeCell ref="M74:N74"/>
    <mergeCell ref="P74:Q74"/>
    <mergeCell ref="S74:T74"/>
    <mergeCell ref="P72:T72"/>
    <mergeCell ref="D73:E73"/>
    <mergeCell ref="G73:H73"/>
    <mergeCell ref="J73:K73"/>
    <mergeCell ref="M73:N73"/>
    <mergeCell ref="P73:Q73"/>
    <mergeCell ref="S73:T73"/>
    <mergeCell ref="D63:E63"/>
    <mergeCell ref="G63:H63"/>
    <mergeCell ref="J63:K63"/>
    <mergeCell ref="M63:N63"/>
    <mergeCell ref="D72:H72"/>
    <mergeCell ref="J72:N72"/>
    <mergeCell ref="B68:U68"/>
    <mergeCell ref="B69:U69"/>
    <mergeCell ref="B70:U70"/>
    <mergeCell ref="B71:U71"/>
    <mergeCell ref="D59:N59"/>
    <mergeCell ref="D61:E61"/>
    <mergeCell ref="G61:H61"/>
    <mergeCell ref="J61:K61"/>
    <mergeCell ref="M61:N61"/>
    <mergeCell ref="D62:E62"/>
    <mergeCell ref="G62:H62"/>
    <mergeCell ref="J62:K62"/>
    <mergeCell ref="M62:N62"/>
    <mergeCell ref="D57:H57"/>
    <mergeCell ref="J57:N57"/>
    <mergeCell ref="D58:E58"/>
    <mergeCell ref="G58:H58"/>
    <mergeCell ref="J58:K58"/>
    <mergeCell ref="M58:N58"/>
    <mergeCell ref="D45:E45"/>
    <mergeCell ref="G45:H45"/>
    <mergeCell ref="J45:K45"/>
    <mergeCell ref="M45:N45"/>
    <mergeCell ref="D56:H56"/>
    <mergeCell ref="J56:N56"/>
    <mergeCell ref="B49:U49"/>
    <mergeCell ref="B50:U50"/>
    <mergeCell ref="B51:U51"/>
    <mergeCell ref="B52:U52"/>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30.42578125" customWidth="1"/>
    <col min="4" max="4" width="36.5703125" customWidth="1"/>
    <col min="5" max="5" width="26" customWidth="1"/>
    <col min="6" max="6" width="6" customWidth="1"/>
    <col min="7" max="7" width="15.85546875" customWidth="1"/>
    <col min="8" max="8" width="19" customWidth="1"/>
    <col min="9" max="9" width="6" customWidth="1"/>
    <col min="10" max="10" width="18" customWidth="1"/>
    <col min="11" max="11" width="26" customWidth="1"/>
    <col min="12" max="12" width="6" customWidth="1"/>
    <col min="13" max="13" width="18" customWidth="1"/>
    <col min="14" max="14" width="26" customWidth="1"/>
    <col min="15" max="15" width="6" customWidth="1"/>
    <col min="16" max="16" width="18" customWidth="1"/>
    <col min="17" max="17" width="23.7109375" customWidth="1"/>
    <col min="18" max="18" width="12.28515625" customWidth="1"/>
    <col min="19" max="19" width="6" customWidth="1"/>
    <col min="20" max="20" width="19" customWidth="1"/>
    <col min="21" max="21" width="30.42578125" customWidth="1"/>
  </cols>
  <sheetData>
    <row r="1" spans="1:21" ht="15" customHeight="1" x14ac:dyDescent="0.25">
      <c r="A1" s="7" t="s">
        <v>5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78</v>
      </c>
      <c r="B4" s="11" t="s">
        <v>4</v>
      </c>
      <c r="C4" s="11"/>
      <c r="D4" s="11"/>
      <c r="E4" s="11"/>
      <c r="F4" s="11"/>
      <c r="G4" s="11"/>
      <c r="H4" s="11"/>
      <c r="I4" s="11"/>
      <c r="J4" s="11"/>
      <c r="K4" s="11"/>
      <c r="L4" s="11"/>
      <c r="M4" s="11"/>
      <c r="N4" s="11"/>
      <c r="O4" s="11"/>
      <c r="P4" s="11"/>
      <c r="Q4" s="11"/>
      <c r="R4" s="11"/>
      <c r="S4" s="11"/>
      <c r="T4" s="11"/>
      <c r="U4" s="11"/>
    </row>
    <row r="5" spans="1:21" x14ac:dyDescent="0.25">
      <c r="A5" s="12"/>
      <c r="B5" s="86" t="s">
        <v>579</v>
      </c>
      <c r="C5" s="86"/>
      <c r="D5" s="86"/>
      <c r="E5" s="86"/>
      <c r="F5" s="86"/>
      <c r="G5" s="86"/>
      <c r="H5" s="86"/>
      <c r="I5" s="86"/>
      <c r="J5" s="86"/>
      <c r="K5" s="86"/>
      <c r="L5" s="86"/>
      <c r="M5" s="86"/>
      <c r="N5" s="86"/>
      <c r="O5" s="86"/>
      <c r="P5" s="86"/>
      <c r="Q5" s="86"/>
      <c r="R5" s="86"/>
      <c r="S5" s="86"/>
      <c r="T5" s="86"/>
      <c r="U5" s="86"/>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2" t="s">
        <v>580</v>
      </c>
      <c r="C7" s="62"/>
      <c r="D7" s="62"/>
      <c r="E7" s="62"/>
      <c r="F7" s="62"/>
      <c r="G7" s="62"/>
      <c r="H7" s="62"/>
      <c r="I7" s="62"/>
      <c r="J7" s="62"/>
      <c r="K7" s="62"/>
      <c r="L7" s="62"/>
      <c r="M7" s="62"/>
      <c r="N7" s="62"/>
      <c r="O7" s="62"/>
      <c r="P7" s="62"/>
      <c r="Q7" s="62"/>
      <c r="R7" s="62"/>
      <c r="S7" s="62"/>
      <c r="T7" s="62"/>
      <c r="U7" s="62"/>
    </row>
    <row r="8" spans="1:21" x14ac:dyDescent="0.25">
      <c r="A8" s="12"/>
      <c r="B8" s="87"/>
      <c r="C8" s="87"/>
      <c r="D8" s="87"/>
      <c r="E8" s="87"/>
      <c r="F8" s="87"/>
      <c r="G8" s="87"/>
      <c r="H8" s="87"/>
      <c r="I8" s="87"/>
      <c r="J8" s="87"/>
      <c r="K8" s="87"/>
      <c r="L8" s="87"/>
      <c r="M8" s="87"/>
      <c r="N8" s="87"/>
      <c r="O8" s="87"/>
      <c r="P8" s="87"/>
      <c r="Q8" s="87"/>
      <c r="R8" s="87"/>
      <c r="S8" s="87"/>
      <c r="T8" s="87"/>
      <c r="U8" s="87"/>
    </row>
    <row r="9" spans="1:21" ht="15.75" thickBot="1" x14ac:dyDescent="0.3">
      <c r="A9" s="12"/>
      <c r="B9" s="15"/>
      <c r="C9" s="16"/>
      <c r="D9" s="40" t="s">
        <v>581</v>
      </c>
      <c r="E9" s="40"/>
      <c r="F9" s="40"/>
      <c r="G9" s="40"/>
      <c r="H9" s="40"/>
      <c r="I9" s="40"/>
      <c r="J9" s="40"/>
      <c r="K9" s="40"/>
      <c r="L9" s="40"/>
      <c r="M9" s="40"/>
      <c r="N9" s="40"/>
      <c r="O9" s="40"/>
      <c r="P9" s="40"/>
      <c r="Q9" s="40"/>
      <c r="R9" s="40"/>
      <c r="S9" s="40"/>
      <c r="T9" s="40"/>
      <c r="U9" s="16"/>
    </row>
    <row r="10" spans="1:21" ht="15.75" thickBot="1" x14ac:dyDescent="0.3">
      <c r="A10" s="12"/>
      <c r="B10" s="15"/>
      <c r="C10" s="16"/>
      <c r="D10" s="57" t="s">
        <v>406</v>
      </c>
      <c r="E10" s="57"/>
      <c r="F10" s="57"/>
      <c r="G10" s="57"/>
      <c r="H10" s="57"/>
      <c r="I10" s="57"/>
      <c r="J10" s="57"/>
      <c r="K10" s="57"/>
      <c r="L10" s="16"/>
      <c r="M10" s="57" t="s">
        <v>407</v>
      </c>
      <c r="N10" s="57"/>
      <c r="O10" s="57"/>
      <c r="P10" s="57"/>
      <c r="Q10" s="57"/>
      <c r="R10" s="57"/>
      <c r="S10" s="57"/>
      <c r="T10" s="57"/>
      <c r="U10" s="16"/>
    </row>
    <row r="11" spans="1:21" x14ac:dyDescent="0.25">
      <c r="A11" s="12"/>
      <c r="B11" s="15"/>
      <c r="C11" s="16"/>
      <c r="D11" s="43" t="s">
        <v>582</v>
      </c>
      <c r="E11" s="43"/>
      <c r="F11" s="52"/>
      <c r="G11" s="43" t="s">
        <v>583</v>
      </c>
      <c r="H11" s="43"/>
      <c r="I11" s="52"/>
      <c r="J11" s="43" t="s">
        <v>583</v>
      </c>
      <c r="K11" s="43"/>
      <c r="L11" s="16"/>
      <c r="M11" s="43" t="s">
        <v>582</v>
      </c>
      <c r="N11" s="43"/>
      <c r="O11" s="52"/>
      <c r="P11" s="43" t="s">
        <v>583</v>
      </c>
      <c r="Q11" s="43"/>
      <c r="R11" s="52"/>
      <c r="S11" s="43" t="s">
        <v>583</v>
      </c>
      <c r="T11" s="43"/>
      <c r="U11" s="16"/>
    </row>
    <row r="12" spans="1:21" ht="15.75" thickBot="1" x14ac:dyDescent="0.3">
      <c r="A12" s="12"/>
      <c r="B12" s="15"/>
      <c r="C12" s="16"/>
      <c r="D12" s="40" t="s">
        <v>410</v>
      </c>
      <c r="E12" s="40"/>
      <c r="F12" s="16"/>
      <c r="G12" s="40" t="s">
        <v>584</v>
      </c>
      <c r="H12" s="40"/>
      <c r="I12" s="16"/>
      <c r="J12" s="40" t="s">
        <v>585</v>
      </c>
      <c r="K12" s="40"/>
      <c r="L12" s="16"/>
      <c r="M12" s="40" t="s">
        <v>410</v>
      </c>
      <c r="N12" s="40"/>
      <c r="O12" s="16"/>
      <c r="P12" s="40" t="s">
        <v>584</v>
      </c>
      <c r="Q12" s="40"/>
      <c r="R12" s="16"/>
      <c r="S12" s="40" t="s">
        <v>585</v>
      </c>
      <c r="T12" s="40"/>
      <c r="U12" s="16"/>
    </row>
    <row r="13" spans="1:21" x14ac:dyDescent="0.25">
      <c r="A13" s="12"/>
      <c r="B13" s="15"/>
      <c r="C13" s="16"/>
      <c r="D13" s="39" t="s">
        <v>280</v>
      </c>
      <c r="E13" s="39"/>
      <c r="F13" s="39"/>
      <c r="G13" s="39"/>
      <c r="H13" s="39"/>
      <c r="I13" s="39"/>
      <c r="J13" s="39"/>
      <c r="K13" s="39"/>
      <c r="L13" s="39"/>
      <c r="M13" s="39"/>
      <c r="N13" s="39"/>
      <c r="O13" s="39"/>
      <c r="P13" s="39"/>
      <c r="Q13" s="39"/>
      <c r="R13" s="39"/>
      <c r="S13" s="39"/>
      <c r="T13" s="39"/>
      <c r="U13" s="16"/>
    </row>
    <row r="14" spans="1:21" ht="26.25" x14ac:dyDescent="0.25">
      <c r="A14" s="12"/>
      <c r="B14" s="59" t="s">
        <v>586</v>
      </c>
      <c r="C14" s="20"/>
      <c r="D14" s="44"/>
      <c r="E14" s="44"/>
      <c r="F14" s="20"/>
      <c r="G14" s="44"/>
      <c r="H14" s="44"/>
      <c r="I14" s="20"/>
      <c r="J14" s="44"/>
      <c r="K14" s="44"/>
      <c r="L14" s="20"/>
      <c r="M14" s="44"/>
      <c r="N14" s="44"/>
      <c r="O14" s="20"/>
      <c r="P14" s="44"/>
      <c r="Q14" s="44"/>
      <c r="R14" s="20"/>
      <c r="S14" s="44"/>
      <c r="T14" s="44"/>
      <c r="U14" s="20"/>
    </row>
    <row r="15" spans="1:21" ht="27" thickBot="1" x14ac:dyDescent="0.3">
      <c r="A15" s="12"/>
      <c r="B15" s="22" t="s">
        <v>587</v>
      </c>
      <c r="C15" s="15"/>
      <c r="D15" s="23" t="s">
        <v>283</v>
      </c>
      <c r="E15" s="24">
        <v>135000</v>
      </c>
      <c r="F15" s="15"/>
      <c r="G15" s="23" t="s">
        <v>283</v>
      </c>
      <c r="H15" s="25" t="s">
        <v>284</v>
      </c>
      <c r="I15" s="15"/>
      <c r="J15" s="23" t="s">
        <v>283</v>
      </c>
      <c r="K15" s="24">
        <v>11157</v>
      </c>
      <c r="L15" s="15"/>
      <c r="M15" s="23" t="s">
        <v>283</v>
      </c>
      <c r="N15" s="24">
        <v>135000</v>
      </c>
      <c r="O15" s="15"/>
      <c r="P15" s="23" t="s">
        <v>283</v>
      </c>
      <c r="Q15" s="25" t="s">
        <v>284</v>
      </c>
      <c r="R15" s="15"/>
      <c r="S15" s="23" t="s">
        <v>283</v>
      </c>
      <c r="T15" s="24">
        <v>16906</v>
      </c>
      <c r="U15" s="15"/>
    </row>
    <row r="16" spans="1:21" ht="27" thickBot="1" x14ac:dyDescent="0.3">
      <c r="A16" s="12"/>
      <c r="B16" s="26" t="s">
        <v>588</v>
      </c>
      <c r="C16" s="20"/>
      <c r="D16" s="90" t="s">
        <v>283</v>
      </c>
      <c r="E16" s="81">
        <v>135000</v>
      </c>
      <c r="F16" s="20"/>
      <c r="G16" s="90" t="s">
        <v>283</v>
      </c>
      <c r="H16" s="76" t="s">
        <v>284</v>
      </c>
      <c r="I16" s="20"/>
      <c r="J16" s="90" t="s">
        <v>283</v>
      </c>
      <c r="K16" s="81">
        <v>11157</v>
      </c>
      <c r="L16" s="20"/>
      <c r="M16" s="90" t="s">
        <v>283</v>
      </c>
      <c r="N16" s="81">
        <v>135000</v>
      </c>
      <c r="O16" s="20"/>
      <c r="P16" s="90" t="s">
        <v>283</v>
      </c>
      <c r="Q16" s="76" t="s">
        <v>284</v>
      </c>
      <c r="R16" s="20"/>
      <c r="S16" s="90" t="s">
        <v>283</v>
      </c>
      <c r="T16" s="81">
        <v>16906</v>
      </c>
      <c r="U16" s="20"/>
    </row>
    <row r="17" spans="1:21" ht="27" thickTop="1" x14ac:dyDescent="0.25">
      <c r="A17" s="12"/>
      <c r="B17" s="60" t="s">
        <v>589</v>
      </c>
      <c r="C17" s="15"/>
      <c r="D17" s="83"/>
      <c r="E17" s="83"/>
      <c r="F17" s="15"/>
      <c r="G17" s="83"/>
      <c r="H17" s="83"/>
      <c r="I17" s="15"/>
      <c r="J17" s="83"/>
      <c r="K17" s="83"/>
      <c r="L17" s="15"/>
      <c r="M17" s="83"/>
      <c r="N17" s="83"/>
      <c r="O17" s="15"/>
      <c r="P17" s="83"/>
      <c r="Q17" s="83"/>
      <c r="R17" s="15"/>
      <c r="S17" s="83"/>
      <c r="T17" s="83"/>
      <c r="U17" s="15"/>
    </row>
    <row r="18" spans="1:21" x14ac:dyDescent="0.25">
      <c r="A18" s="12"/>
      <c r="B18" s="26" t="s">
        <v>297</v>
      </c>
      <c r="C18" s="20"/>
      <c r="D18" s="37" t="s">
        <v>283</v>
      </c>
      <c r="E18" s="27">
        <v>85614</v>
      </c>
      <c r="F18" s="20"/>
      <c r="G18" s="37" t="s">
        <v>283</v>
      </c>
      <c r="H18" s="27">
        <v>6049</v>
      </c>
      <c r="I18" s="20"/>
      <c r="J18" s="37" t="s">
        <v>283</v>
      </c>
      <c r="K18" s="27">
        <v>3362</v>
      </c>
      <c r="L18" s="20"/>
      <c r="M18" s="37" t="s">
        <v>283</v>
      </c>
      <c r="N18" s="27">
        <v>85614</v>
      </c>
      <c r="O18" s="20"/>
      <c r="P18" s="37" t="s">
        <v>283</v>
      </c>
      <c r="Q18" s="27">
        <v>6290</v>
      </c>
      <c r="R18" s="20"/>
      <c r="S18" s="37" t="s">
        <v>283</v>
      </c>
      <c r="T18" s="27">
        <v>3655</v>
      </c>
      <c r="U18" s="20"/>
    </row>
    <row r="19" spans="1:21" x14ac:dyDescent="0.25">
      <c r="A19" s="12"/>
      <c r="B19" s="22" t="s">
        <v>298</v>
      </c>
      <c r="C19" s="15"/>
      <c r="D19" s="48">
        <v>2109922</v>
      </c>
      <c r="E19" s="48"/>
      <c r="F19" s="15"/>
      <c r="G19" s="48">
        <v>30233</v>
      </c>
      <c r="H19" s="48"/>
      <c r="I19" s="15"/>
      <c r="J19" s="48">
        <v>29573</v>
      </c>
      <c r="K19" s="48"/>
      <c r="L19" s="15"/>
      <c r="M19" s="48">
        <v>1915474</v>
      </c>
      <c r="N19" s="48"/>
      <c r="O19" s="15"/>
      <c r="P19" s="48">
        <v>28078</v>
      </c>
      <c r="Q19" s="48"/>
      <c r="R19" s="15"/>
      <c r="S19" s="48">
        <v>26352</v>
      </c>
      <c r="T19" s="48"/>
      <c r="U19" s="15"/>
    </row>
    <row r="20" spans="1:21" ht="15.75" thickBot="1" x14ac:dyDescent="0.3">
      <c r="A20" s="12"/>
      <c r="B20" s="26" t="s">
        <v>299</v>
      </c>
      <c r="C20" s="20"/>
      <c r="D20" s="50">
        <v>476700</v>
      </c>
      <c r="E20" s="50"/>
      <c r="F20" s="20"/>
      <c r="G20" s="50">
        <v>4499</v>
      </c>
      <c r="H20" s="50"/>
      <c r="I20" s="20"/>
      <c r="J20" s="50">
        <v>4296</v>
      </c>
      <c r="K20" s="50"/>
      <c r="L20" s="20"/>
      <c r="M20" s="50">
        <v>440848</v>
      </c>
      <c r="N20" s="50"/>
      <c r="O20" s="20"/>
      <c r="P20" s="50">
        <v>6181</v>
      </c>
      <c r="Q20" s="50"/>
      <c r="R20" s="20"/>
      <c r="S20" s="50">
        <v>3349</v>
      </c>
      <c r="T20" s="50"/>
      <c r="U20" s="20"/>
    </row>
    <row r="21" spans="1:21" ht="27" thickBot="1" x14ac:dyDescent="0.3">
      <c r="A21" s="12"/>
      <c r="B21" s="22" t="s">
        <v>590</v>
      </c>
      <c r="C21" s="15"/>
      <c r="D21" s="35" t="s">
        <v>283</v>
      </c>
      <c r="E21" s="36">
        <v>2672236</v>
      </c>
      <c r="F21" s="15"/>
      <c r="G21" s="35" t="s">
        <v>283</v>
      </c>
      <c r="H21" s="36">
        <v>40781</v>
      </c>
      <c r="I21" s="15"/>
      <c r="J21" s="35" t="s">
        <v>283</v>
      </c>
      <c r="K21" s="36">
        <v>37231</v>
      </c>
      <c r="L21" s="15"/>
      <c r="M21" s="35" t="s">
        <v>283</v>
      </c>
      <c r="N21" s="36">
        <v>2441936</v>
      </c>
      <c r="O21" s="15"/>
      <c r="P21" s="35" t="s">
        <v>283</v>
      </c>
      <c r="Q21" s="36">
        <v>40549</v>
      </c>
      <c r="R21" s="15"/>
      <c r="S21" s="35" t="s">
        <v>283</v>
      </c>
      <c r="T21" s="36">
        <v>33356</v>
      </c>
      <c r="U21" s="15"/>
    </row>
    <row r="22" spans="1:21" ht="15.75" thickTop="1" x14ac:dyDescent="0.25">
      <c r="A22" s="12"/>
      <c r="B22" s="63"/>
      <c r="C22" s="63"/>
      <c r="D22" s="63"/>
      <c r="E22" s="63"/>
      <c r="F22" s="63"/>
      <c r="G22" s="63"/>
      <c r="H22" s="63"/>
      <c r="I22" s="63"/>
      <c r="J22" s="63"/>
      <c r="K22" s="63"/>
      <c r="L22" s="63"/>
      <c r="M22" s="63"/>
      <c r="N22" s="63"/>
      <c r="O22" s="63"/>
      <c r="P22" s="63"/>
      <c r="Q22" s="63"/>
      <c r="R22" s="63"/>
      <c r="S22" s="63"/>
      <c r="T22" s="63"/>
      <c r="U22" s="63"/>
    </row>
    <row r="23" spans="1:21" x14ac:dyDescent="0.25">
      <c r="A23" s="12"/>
      <c r="B23" s="64" t="s">
        <v>591</v>
      </c>
      <c r="C23" s="64"/>
      <c r="D23" s="64"/>
      <c r="E23" s="64"/>
      <c r="F23" s="64"/>
      <c r="G23" s="64"/>
      <c r="H23" s="64"/>
      <c r="I23" s="64"/>
      <c r="J23" s="64"/>
      <c r="K23" s="64"/>
      <c r="L23" s="64"/>
      <c r="M23" s="64"/>
      <c r="N23" s="64"/>
      <c r="O23" s="64"/>
      <c r="P23" s="64"/>
      <c r="Q23" s="64"/>
      <c r="R23" s="64"/>
      <c r="S23" s="64"/>
      <c r="T23" s="64"/>
      <c r="U23" s="64"/>
    </row>
    <row r="24" spans="1:21" x14ac:dyDescent="0.25">
      <c r="A24" s="12"/>
      <c r="B24" s="63"/>
      <c r="C24" s="63"/>
      <c r="D24" s="63"/>
      <c r="E24" s="63"/>
      <c r="F24" s="63"/>
      <c r="G24" s="63"/>
      <c r="H24" s="63"/>
      <c r="I24" s="63"/>
      <c r="J24" s="63"/>
      <c r="K24" s="63"/>
      <c r="L24" s="63"/>
      <c r="M24" s="63"/>
      <c r="N24" s="63"/>
      <c r="O24" s="63"/>
      <c r="P24" s="63"/>
      <c r="Q24" s="63"/>
      <c r="R24" s="63"/>
      <c r="S24" s="63"/>
      <c r="T24" s="63"/>
      <c r="U24" s="63"/>
    </row>
    <row r="25" spans="1:21" x14ac:dyDescent="0.25">
      <c r="A25" s="12"/>
      <c r="B25" s="66" t="s">
        <v>592</v>
      </c>
      <c r="C25" s="66"/>
      <c r="D25" s="66"/>
      <c r="E25" s="66"/>
      <c r="F25" s="66"/>
      <c r="G25" s="66"/>
      <c r="H25" s="66"/>
      <c r="I25" s="66"/>
      <c r="J25" s="66"/>
      <c r="K25" s="66"/>
      <c r="L25" s="66"/>
      <c r="M25" s="66"/>
      <c r="N25" s="66"/>
      <c r="O25" s="66"/>
      <c r="P25" s="66"/>
      <c r="Q25" s="66"/>
      <c r="R25" s="66"/>
      <c r="S25" s="66"/>
      <c r="T25" s="66"/>
      <c r="U25" s="66"/>
    </row>
    <row r="26" spans="1:21" x14ac:dyDescent="0.25">
      <c r="A26" s="12"/>
      <c r="B26" s="63"/>
      <c r="C26" s="63"/>
      <c r="D26" s="63"/>
      <c r="E26" s="63"/>
      <c r="F26" s="63"/>
      <c r="G26" s="63"/>
      <c r="H26" s="63"/>
      <c r="I26" s="63"/>
      <c r="J26" s="63"/>
      <c r="K26" s="63"/>
      <c r="L26" s="63"/>
      <c r="M26" s="63"/>
      <c r="N26" s="63"/>
      <c r="O26" s="63"/>
      <c r="P26" s="63"/>
      <c r="Q26" s="63"/>
      <c r="R26" s="63"/>
      <c r="S26" s="63"/>
      <c r="T26" s="63"/>
      <c r="U26" s="63"/>
    </row>
    <row r="27" spans="1:21" ht="26.25" customHeight="1" x14ac:dyDescent="0.25">
      <c r="A27" s="12"/>
      <c r="B27" s="67" t="s">
        <v>593</v>
      </c>
      <c r="C27" s="67"/>
      <c r="D27" s="67"/>
      <c r="E27" s="67"/>
      <c r="F27" s="67"/>
      <c r="G27" s="67"/>
      <c r="H27" s="67"/>
      <c r="I27" s="67"/>
      <c r="J27" s="67"/>
      <c r="K27" s="67"/>
      <c r="L27" s="67"/>
      <c r="M27" s="67"/>
      <c r="N27" s="67"/>
      <c r="O27" s="67"/>
      <c r="P27" s="67"/>
      <c r="Q27" s="67"/>
      <c r="R27" s="67"/>
      <c r="S27" s="67"/>
      <c r="T27" s="67"/>
      <c r="U27" s="67"/>
    </row>
    <row r="28" spans="1:21" x14ac:dyDescent="0.25">
      <c r="A28" s="12"/>
      <c r="B28" s="63"/>
      <c r="C28" s="63"/>
      <c r="D28" s="63"/>
      <c r="E28" s="63"/>
      <c r="F28" s="63"/>
      <c r="G28" s="63"/>
      <c r="H28" s="63"/>
      <c r="I28" s="63"/>
      <c r="J28" s="63"/>
      <c r="K28" s="63"/>
      <c r="L28" s="63"/>
      <c r="M28" s="63"/>
      <c r="N28" s="63"/>
      <c r="O28" s="63"/>
      <c r="P28" s="63"/>
      <c r="Q28" s="63"/>
      <c r="R28" s="63"/>
      <c r="S28" s="63"/>
      <c r="T28" s="63"/>
      <c r="U28" s="63"/>
    </row>
    <row r="29" spans="1:21" ht="25.5" customHeight="1" x14ac:dyDescent="0.25">
      <c r="A29" s="12"/>
      <c r="B29" s="62" t="s">
        <v>594</v>
      </c>
      <c r="C29" s="62"/>
      <c r="D29" s="62"/>
      <c r="E29" s="62"/>
      <c r="F29" s="62"/>
      <c r="G29" s="62"/>
      <c r="H29" s="62"/>
      <c r="I29" s="62"/>
      <c r="J29" s="62"/>
      <c r="K29" s="62"/>
      <c r="L29" s="62"/>
      <c r="M29" s="62"/>
      <c r="N29" s="62"/>
      <c r="O29" s="62"/>
      <c r="P29" s="62"/>
      <c r="Q29" s="62"/>
      <c r="R29" s="62"/>
      <c r="S29" s="62"/>
      <c r="T29" s="62"/>
      <c r="U29" s="62"/>
    </row>
    <row r="30" spans="1:21" x14ac:dyDescent="0.25">
      <c r="A30" s="12"/>
      <c r="B30" s="63"/>
      <c r="C30" s="63"/>
      <c r="D30" s="63"/>
      <c r="E30" s="63"/>
      <c r="F30" s="63"/>
      <c r="G30" s="63"/>
      <c r="H30" s="63"/>
      <c r="I30" s="63"/>
      <c r="J30" s="63"/>
      <c r="K30" s="63"/>
      <c r="L30" s="63"/>
      <c r="M30" s="63"/>
      <c r="N30" s="63"/>
      <c r="O30" s="63"/>
      <c r="P30" s="63"/>
      <c r="Q30" s="63"/>
      <c r="R30" s="63"/>
      <c r="S30" s="63"/>
      <c r="T30" s="63"/>
      <c r="U30" s="63"/>
    </row>
    <row r="31" spans="1:21" x14ac:dyDescent="0.25">
      <c r="A31" s="12"/>
      <c r="B31" s="66" t="s">
        <v>595</v>
      </c>
      <c r="C31" s="66"/>
      <c r="D31" s="66"/>
      <c r="E31" s="66"/>
      <c r="F31" s="66"/>
      <c r="G31" s="66"/>
      <c r="H31" s="66"/>
      <c r="I31" s="66"/>
      <c r="J31" s="66"/>
      <c r="K31" s="66"/>
      <c r="L31" s="66"/>
      <c r="M31" s="66"/>
      <c r="N31" s="66"/>
      <c r="O31" s="66"/>
      <c r="P31" s="66"/>
      <c r="Q31" s="66"/>
      <c r="R31" s="66"/>
      <c r="S31" s="66"/>
      <c r="T31" s="66"/>
      <c r="U31" s="66"/>
    </row>
    <row r="32" spans="1:21" x14ac:dyDescent="0.25">
      <c r="A32" s="12"/>
      <c r="B32" s="63"/>
      <c r="C32" s="63"/>
      <c r="D32" s="63"/>
      <c r="E32" s="63"/>
      <c r="F32" s="63"/>
      <c r="G32" s="63"/>
      <c r="H32" s="63"/>
      <c r="I32" s="63"/>
      <c r="J32" s="63"/>
      <c r="K32" s="63"/>
      <c r="L32" s="63"/>
      <c r="M32" s="63"/>
      <c r="N32" s="63"/>
      <c r="O32" s="63"/>
      <c r="P32" s="63"/>
      <c r="Q32" s="63"/>
      <c r="R32" s="63"/>
      <c r="S32" s="63"/>
      <c r="T32" s="63"/>
      <c r="U32" s="63"/>
    </row>
    <row r="33" spans="1:21" ht="26.25" customHeight="1" x14ac:dyDescent="0.25">
      <c r="A33" s="12"/>
      <c r="B33" s="67" t="s">
        <v>596</v>
      </c>
      <c r="C33" s="67"/>
      <c r="D33" s="67"/>
      <c r="E33" s="67"/>
      <c r="F33" s="67"/>
      <c r="G33" s="67"/>
      <c r="H33" s="67"/>
      <c r="I33" s="67"/>
      <c r="J33" s="67"/>
      <c r="K33" s="67"/>
      <c r="L33" s="67"/>
      <c r="M33" s="67"/>
      <c r="N33" s="67"/>
      <c r="O33" s="67"/>
      <c r="P33" s="67"/>
      <c r="Q33" s="67"/>
      <c r="R33" s="67"/>
      <c r="S33" s="67"/>
      <c r="T33" s="67"/>
      <c r="U33" s="67"/>
    </row>
    <row r="34" spans="1:21" x14ac:dyDescent="0.25">
      <c r="A34" s="12"/>
      <c r="B34" s="63"/>
      <c r="C34" s="63"/>
      <c r="D34" s="63"/>
      <c r="E34" s="63"/>
      <c r="F34" s="63"/>
      <c r="G34" s="63"/>
      <c r="H34" s="63"/>
      <c r="I34" s="63"/>
      <c r="J34" s="63"/>
      <c r="K34" s="63"/>
      <c r="L34" s="63"/>
      <c r="M34" s="63"/>
      <c r="N34" s="63"/>
      <c r="O34" s="63"/>
      <c r="P34" s="63"/>
      <c r="Q34" s="63"/>
      <c r="R34" s="63"/>
      <c r="S34" s="63"/>
      <c r="T34" s="63"/>
      <c r="U34" s="63"/>
    </row>
    <row r="35" spans="1:21" x14ac:dyDescent="0.25">
      <c r="A35" s="12"/>
      <c r="B35" s="62" t="s">
        <v>597</v>
      </c>
      <c r="C35" s="62"/>
      <c r="D35" s="62"/>
      <c r="E35" s="62"/>
      <c r="F35" s="62"/>
      <c r="G35" s="62"/>
      <c r="H35" s="62"/>
      <c r="I35" s="62"/>
      <c r="J35" s="62"/>
      <c r="K35" s="62"/>
      <c r="L35" s="62"/>
      <c r="M35" s="62"/>
      <c r="N35" s="62"/>
      <c r="O35" s="62"/>
      <c r="P35" s="62"/>
      <c r="Q35" s="62"/>
      <c r="R35" s="62"/>
      <c r="S35" s="62"/>
      <c r="T35" s="62"/>
      <c r="U35" s="62"/>
    </row>
    <row r="36" spans="1:21" x14ac:dyDescent="0.25">
      <c r="A36" s="12"/>
      <c r="B36" s="63"/>
      <c r="C36" s="63"/>
      <c r="D36" s="63"/>
      <c r="E36" s="63"/>
      <c r="F36" s="63"/>
      <c r="G36" s="63"/>
      <c r="H36" s="63"/>
      <c r="I36" s="63"/>
      <c r="J36" s="63"/>
      <c r="K36" s="63"/>
      <c r="L36" s="63"/>
      <c r="M36" s="63"/>
      <c r="N36" s="63"/>
      <c r="O36" s="63"/>
      <c r="P36" s="63"/>
      <c r="Q36" s="63"/>
      <c r="R36" s="63"/>
      <c r="S36" s="63"/>
      <c r="T36" s="63"/>
      <c r="U36" s="63"/>
    </row>
    <row r="37" spans="1:21" ht="39" customHeight="1" x14ac:dyDescent="0.25">
      <c r="A37" s="12"/>
      <c r="B37" s="67" t="s">
        <v>598</v>
      </c>
      <c r="C37" s="67"/>
      <c r="D37" s="67"/>
      <c r="E37" s="67"/>
      <c r="F37" s="67"/>
      <c r="G37" s="67"/>
      <c r="H37" s="67"/>
      <c r="I37" s="67"/>
      <c r="J37" s="67"/>
      <c r="K37" s="67"/>
      <c r="L37" s="67"/>
      <c r="M37" s="67"/>
      <c r="N37" s="67"/>
      <c r="O37" s="67"/>
      <c r="P37" s="67"/>
      <c r="Q37" s="67"/>
      <c r="R37" s="67"/>
      <c r="S37" s="67"/>
      <c r="T37" s="67"/>
      <c r="U37" s="67"/>
    </row>
    <row r="38" spans="1:21" x14ac:dyDescent="0.25">
      <c r="A38" s="12"/>
      <c r="B38" s="63"/>
      <c r="C38" s="63"/>
      <c r="D38" s="63"/>
      <c r="E38" s="63"/>
      <c r="F38" s="63"/>
      <c r="G38" s="63"/>
      <c r="H38" s="63"/>
      <c r="I38" s="63"/>
      <c r="J38" s="63"/>
      <c r="K38" s="63"/>
      <c r="L38" s="63"/>
      <c r="M38" s="63"/>
      <c r="N38" s="63"/>
      <c r="O38" s="63"/>
      <c r="P38" s="63"/>
      <c r="Q38" s="63"/>
      <c r="R38" s="63"/>
      <c r="S38" s="63"/>
      <c r="T38" s="63"/>
      <c r="U38" s="63"/>
    </row>
    <row r="39" spans="1:21" x14ac:dyDescent="0.25">
      <c r="A39" s="12"/>
      <c r="B39" s="62" t="s">
        <v>599</v>
      </c>
      <c r="C39" s="62"/>
      <c r="D39" s="62"/>
      <c r="E39" s="62"/>
      <c r="F39" s="62"/>
      <c r="G39" s="62"/>
      <c r="H39" s="62"/>
      <c r="I39" s="62"/>
      <c r="J39" s="62"/>
      <c r="K39" s="62"/>
      <c r="L39" s="62"/>
      <c r="M39" s="62"/>
      <c r="N39" s="62"/>
      <c r="O39" s="62"/>
      <c r="P39" s="62"/>
      <c r="Q39" s="62"/>
      <c r="R39" s="62"/>
      <c r="S39" s="62"/>
      <c r="T39" s="62"/>
      <c r="U39" s="62"/>
    </row>
    <row r="40" spans="1:21" x14ac:dyDescent="0.25">
      <c r="A40" s="12"/>
      <c r="B40" s="63"/>
      <c r="C40" s="63"/>
      <c r="D40" s="63"/>
      <c r="E40" s="63"/>
      <c r="F40" s="63"/>
      <c r="G40" s="63"/>
      <c r="H40" s="63"/>
      <c r="I40" s="63"/>
      <c r="J40" s="63"/>
      <c r="K40" s="63"/>
      <c r="L40" s="63"/>
      <c r="M40" s="63"/>
      <c r="N40" s="63"/>
      <c r="O40" s="63"/>
      <c r="P40" s="63"/>
      <c r="Q40" s="63"/>
      <c r="R40" s="63"/>
      <c r="S40" s="63"/>
      <c r="T40" s="63"/>
      <c r="U40" s="63"/>
    </row>
    <row r="41" spans="1:21" ht="26.25" customHeight="1" x14ac:dyDescent="0.25">
      <c r="A41" s="12"/>
      <c r="B41" s="67" t="s">
        <v>600</v>
      </c>
      <c r="C41" s="67"/>
      <c r="D41" s="67"/>
      <c r="E41" s="67"/>
      <c r="F41" s="67"/>
      <c r="G41" s="67"/>
      <c r="H41" s="67"/>
      <c r="I41" s="67"/>
      <c r="J41" s="67"/>
      <c r="K41" s="67"/>
      <c r="L41" s="67"/>
      <c r="M41" s="67"/>
      <c r="N41" s="67"/>
      <c r="O41" s="67"/>
      <c r="P41" s="67"/>
      <c r="Q41" s="67"/>
      <c r="R41" s="67"/>
      <c r="S41" s="67"/>
      <c r="T41" s="67"/>
      <c r="U41" s="67"/>
    </row>
    <row r="42" spans="1:21" x14ac:dyDescent="0.25">
      <c r="A42" s="12"/>
      <c r="B42" s="63"/>
      <c r="C42" s="63"/>
      <c r="D42" s="63"/>
      <c r="E42" s="63"/>
      <c r="F42" s="63"/>
      <c r="G42" s="63"/>
      <c r="H42" s="63"/>
      <c r="I42" s="63"/>
      <c r="J42" s="63"/>
      <c r="K42" s="63"/>
      <c r="L42" s="63"/>
      <c r="M42" s="63"/>
      <c r="N42" s="63"/>
      <c r="O42" s="63"/>
      <c r="P42" s="63"/>
      <c r="Q42" s="63"/>
      <c r="R42" s="63"/>
      <c r="S42" s="63"/>
      <c r="T42" s="63"/>
      <c r="U42" s="63"/>
    </row>
    <row r="43" spans="1:21" ht="25.5" customHeight="1" x14ac:dyDescent="0.25">
      <c r="A43" s="12"/>
      <c r="B43" s="62" t="s">
        <v>601</v>
      </c>
      <c r="C43" s="62"/>
      <c r="D43" s="62"/>
      <c r="E43" s="62"/>
      <c r="F43" s="62"/>
      <c r="G43" s="62"/>
      <c r="H43" s="62"/>
      <c r="I43" s="62"/>
      <c r="J43" s="62"/>
      <c r="K43" s="62"/>
      <c r="L43" s="62"/>
      <c r="M43" s="62"/>
      <c r="N43" s="62"/>
      <c r="O43" s="62"/>
      <c r="P43" s="62"/>
      <c r="Q43" s="62"/>
      <c r="R43" s="62"/>
      <c r="S43" s="62"/>
      <c r="T43" s="62"/>
      <c r="U43" s="62"/>
    </row>
    <row r="44" spans="1:21" x14ac:dyDescent="0.25">
      <c r="A44" s="12"/>
      <c r="B44" s="63"/>
      <c r="C44" s="63"/>
      <c r="D44" s="63"/>
      <c r="E44" s="63"/>
      <c r="F44" s="63"/>
      <c r="G44" s="63"/>
      <c r="H44" s="63"/>
      <c r="I44" s="63"/>
      <c r="J44" s="63"/>
      <c r="K44" s="63"/>
      <c r="L44" s="63"/>
      <c r="M44" s="63"/>
      <c r="N44" s="63"/>
      <c r="O44" s="63"/>
      <c r="P44" s="63"/>
      <c r="Q44" s="63"/>
      <c r="R44" s="63"/>
      <c r="S44" s="63"/>
      <c r="T44" s="63"/>
      <c r="U44" s="63"/>
    </row>
    <row r="45" spans="1:21" x14ac:dyDescent="0.25">
      <c r="A45" s="12"/>
      <c r="B45" s="62" t="s">
        <v>602</v>
      </c>
      <c r="C45" s="62"/>
      <c r="D45" s="62"/>
      <c r="E45" s="62"/>
      <c r="F45" s="62"/>
      <c r="G45" s="62"/>
      <c r="H45" s="62"/>
      <c r="I45" s="62"/>
      <c r="J45" s="62"/>
      <c r="K45" s="62"/>
      <c r="L45" s="62"/>
      <c r="M45" s="62"/>
      <c r="N45" s="62"/>
      <c r="O45" s="62"/>
      <c r="P45" s="62"/>
      <c r="Q45" s="62"/>
      <c r="R45" s="62"/>
      <c r="S45" s="62"/>
      <c r="T45" s="62"/>
      <c r="U45" s="62"/>
    </row>
    <row r="46" spans="1:21" x14ac:dyDescent="0.25">
      <c r="A46" s="12"/>
      <c r="B46" s="63"/>
      <c r="C46" s="63"/>
      <c r="D46" s="63"/>
      <c r="E46" s="63"/>
      <c r="F46" s="63"/>
      <c r="G46" s="63"/>
      <c r="H46" s="63"/>
      <c r="I46" s="63"/>
      <c r="J46" s="63"/>
      <c r="K46" s="63"/>
      <c r="L46" s="63"/>
      <c r="M46" s="63"/>
      <c r="N46" s="63"/>
      <c r="O46" s="63"/>
      <c r="P46" s="63"/>
      <c r="Q46" s="63"/>
      <c r="R46" s="63"/>
      <c r="S46" s="63"/>
      <c r="T46" s="63"/>
      <c r="U46" s="63"/>
    </row>
    <row r="47" spans="1:21" x14ac:dyDescent="0.25">
      <c r="A47" s="12"/>
      <c r="B47" s="15"/>
      <c r="C47" s="16"/>
      <c r="D47" s="17" t="s">
        <v>603</v>
      </c>
      <c r="E47" s="16"/>
      <c r="F47" s="39" t="s">
        <v>315</v>
      </c>
      <c r="G47" s="39"/>
      <c r="H47" s="39"/>
      <c r="I47" s="39"/>
      <c r="J47" s="39"/>
      <c r="K47" s="16"/>
      <c r="L47" s="39" t="s">
        <v>335</v>
      </c>
      <c r="M47" s="39"/>
      <c r="N47" s="39"/>
      <c r="O47" s="39"/>
      <c r="P47" s="39"/>
      <c r="Q47" s="16"/>
    </row>
    <row r="48" spans="1:21" ht="15.75" thickBot="1" x14ac:dyDescent="0.3">
      <c r="A48" s="12"/>
      <c r="B48" s="15"/>
      <c r="C48" s="16"/>
      <c r="D48" s="17" t="s">
        <v>604</v>
      </c>
      <c r="E48" s="16"/>
      <c r="F48" s="40" t="s">
        <v>274</v>
      </c>
      <c r="G48" s="40"/>
      <c r="H48" s="40"/>
      <c r="I48" s="40"/>
      <c r="J48" s="40"/>
      <c r="K48" s="16"/>
      <c r="L48" s="40" t="s">
        <v>274</v>
      </c>
      <c r="M48" s="40"/>
      <c r="N48" s="40"/>
      <c r="O48" s="40"/>
      <c r="P48" s="40"/>
      <c r="Q48" s="16"/>
    </row>
    <row r="49" spans="1:21" ht="15.75" thickBot="1" x14ac:dyDescent="0.3">
      <c r="A49" s="12"/>
      <c r="B49" s="15"/>
      <c r="C49" s="16"/>
      <c r="D49" s="18" t="s">
        <v>605</v>
      </c>
      <c r="E49" s="16"/>
      <c r="F49" s="57">
        <v>2014</v>
      </c>
      <c r="G49" s="57"/>
      <c r="H49" s="16"/>
      <c r="I49" s="57">
        <v>2013</v>
      </c>
      <c r="J49" s="57"/>
      <c r="K49" s="16"/>
      <c r="L49" s="57">
        <v>2014</v>
      </c>
      <c r="M49" s="57"/>
      <c r="N49" s="52"/>
      <c r="O49" s="57">
        <v>2013</v>
      </c>
      <c r="P49" s="57"/>
      <c r="Q49" s="16"/>
    </row>
    <row r="50" spans="1:21" x14ac:dyDescent="0.25">
      <c r="A50" s="12"/>
      <c r="B50" s="91"/>
      <c r="C50" s="15"/>
      <c r="D50" s="15"/>
      <c r="E50" s="15"/>
      <c r="F50" s="39" t="s">
        <v>606</v>
      </c>
      <c r="G50" s="39"/>
      <c r="H50" s="39"/>
      <c r="I50" s="39"/>
      <c r="J50" s="39"/>
      <c r="K50" s="39"/>
      <c r="L50" s="39"/>
      <c r="M50" s="39"/>
      <c r="N50" s="39"/>
      <c r="O50" s="39"/>
      <c r="P50" s="39"/>
      <c r="Q50" s="15"/>
    </row>
    <row r="51" spans="1:21" ht="26.25" x14ac:dyDescent="0.25">
      <c r="A51" s="12"/>
      <c r="B51" s="59" t="s">
        <v>607</v>
      </c>
      <c r="C51" s="20"/>
      <c r="D51" s="20"/>
      <c r="E51" s="20"/>
      <c r="F51" s="44"/>
      <c r="G51" s="44"/>
      <c r="H51" s="20"/>
      <c r="I51" s="44"/>
      <c r="J51" s="44"/>
      <c r="K51" s="20"/>
      <c r="L51" s="44"/>
      <c r="M51" s="44"/>
      <c r="N51" s="20"/>
      <c r="O51" s="44"/>
      <c r="P51" s="44"/>
      <c r="Q51" s="20"/>
    </row>
    <row r="52" spans="1:21" ht="27" thickBot="1" x14ac:dyDescent="0.3">
      <c r="A52" s="12"/>
      <c r="B52" s="22" t="s">
        <v>587</v>
      </c>
      <c r="C52" s="15"/>
      <c r="D52" s="23" t="s">
        <v>608</v>
      </c>
      <c r="E52" s="15"/>
      <c r="F52" s="23" t="s">
        <v>283</v>
      </c>
      <c r="G52" s="24">
        <v>3045</v>
      </c>
      <c r="H52" s="15"/>
      <c r="I52" s="23" t="s">
        <v>283</v>
      </c>
      <c r="J52" s="25" t="s">
        <v>609</v>
      </c>
      <c r="K52" s="23" t="s">
        <v>302</v>
      </c>
      <c r="L52" s="23" t="s">
        <v>283</v>
      </c>
      <c r="M52" s="24">
        <v>5750</v>
      </c>
      <c r="N52" s="15"/>
      <c r="O52" s="23" t="s">
        <v>283</v>
      </c>
      <c r="P52" s="25" t="s">
        <v>610</v>
      </c>
      <c r="Q52" s="23" t="s">
        <v>302</v>
      </c>
    </row>
    <row r="53" spans="1:21" ht="15.75" thickBot="1" x14ac:dyDescent="0.3">
      <c r="A53" s="12"/>
      <c r="B53" s="92"/>
      <c r="C53" s="20"/>
      <c r="D53" s="37" t="s">
        <v>611</v>
      </c>
      <c r="E53" s="20"/>
      <c r="F53" s="90" t="s">
        <v>283</v>
      </c>
      <c r="G53" s="81">
        <v>3045</v>
      </c>
      <c r="H53" s="20"/>
      <c r="I53" s="90" t="s">
        <v>283</v>
      </c>
      <c r="J53" s="76" t="s">
        <v>609</v>
      </c>
      <c r="K53" s="37" t="s">
        <v>302</v>
      </c>
      <c r="L53" s="90" t="s">
        <v>283</v>
      </c>
      <c r="M53" s="81">
        <v>5750</v>
      </c>
      <c r="N53" s="20"/>
      <c r="O53" s="90" t="s">
        <v>283</v>
      </c>
      <c r="P53" s="76" t="s">
        <v>610</v>
      </c>
      <c r="Q53" s="37" t="s">
        <v>302</v>
      </c>
    </row>
    <row r="54" spans="1:21" ht="27" thickTop="1" x14ac:dyDescent="0.25">
      <c r="A54" s="12"/>
      <c r="B54" s="60" t="s">
        <v>612</v>
      </c>
      <c r="C54" s="15"/>
      <c r="D54" s="15"/>
      <c r="E54" s="15"/>
      <c r="F54" s="83"/>
      <c r="G54" s="83"/>
      <c r="H54" s="15"/>
      <c r="I54" s="83"/>
      <c r="J54" s="83"/>
      <c r="K54" s="15"/>
      <c r="L54" s="83"/>
      <c r="M54" s="83"/>
      <c r="N54" s="15"/>
      <c r="O54" s="83"/>
      <c r="P54" s="83"/>
      <c r="Q54" s="15"/>
    </row>
    <row r="55" spans="1:21" x14ac:dyDescent="0.25">
      <c r="A55" s="12"/>
      <c r="B55" s="26" t="s">
        <v>297</v>
      </c>
      <c r="C55" s="20"/>
      <c r="D55" s="37" t="s">
        <v>613</v>
      </c>
      <c r="E55" s="20"/>
      <c r="F55" s="46">
        <v>173</v>
      </c>
      <c r="G55" s="46"/>
      <c r="H55" s="20"/>
      <c r="I55" s="46">
        <v>97</v>
      </c>
      <c r="J55" s="46"/>
      <c r="K55" s="20"/>
      <c r="L55" s="46">
        <v>54</v>
      </c>
      <c r="M55" s="46"/>
      <c r="N55" s="20"/>
      <c r="O55" s="46">
        <v>238</v>
      </c>
      <c r="P55" s="46"/>
      <c r="Q55" s="20"/>
    </row>
    <row r="56" spans="1:21" x14ac:dyDescent="0.25">
      <c r="A56" s="12"/>
      <c r="B56" s="22" t="s">
        <v>297</v>
      </c>
      <c r="C56" s="15"/>
      <c r="D56" s="23" t="s">
        <v>614</v>
      </c>
      <c r="E56" s="15"/>
      <c r="F56" s="49" t="s">
        <v>615</v>
      </c>
      <c r="G56" s="49"/>
      <c r="H56" s="23" t="s">
        <v>302</v>
      </c>
      <c r="I56" s="49" t="s">
        <v>616</v>
      </c>
      <c r="J56" s="49"/>
      <c r="K56" s="23" t="s">
        <v>302</v>
      </c>
      <c r="L56" s="49" t="s">
        <v>617</v>
      </c>
      <c r="M56" s="49"/>
      <c r="N56" s="23" t="s">
        <v>302</v>
      </c>
      <c r="O56" s="49">
        <v>6</v>
      </c>
      <c r="P56" s="49"/>
      <c r="Q56" s="15"/>
    </row>
    <row r="57" spans="1:21" x14ac:dyDescent="0.25">
      <c r="A57" s="12"/>
      <c r="B57" s="26" t="s">
        <v>298</v>
      </c>
      <c r="C57" s="20"/>
      <c r="D57" s="37" t="s">
        <v>613</v>
      </c>
      <c r="E57" s="20"/>
      <c r="F57" s="46" t="s">
        <v>618</v>
      </c>
      <c r="G57" s="46"/>
      <c r="H57" s="37" t="s">
        <v>302</v>
      </c>
      <c r="I57" s="45">
        <v>1864</v>
      </c>
      <c r="J57" s="45"/>
      <c r="K57" s="20"/>
      <c r="L57" s="46" t="s">
        <v>619</v>
      </c>
      <c r="M57" s="46"/>
      <c r="N57" s="37" t="s">
        <v>302</v>
      </c>
      <c r="O57" s="45">
        <v>2080</v>
      </c>
      <c r="P57" s="45"/>
      <c r="Q57" s="20"/>
    </row>
    <row r="58" spans="1:21" ht="15.75" thickBot="1" x14ac:dyDescent="0.3">
      <c r="A58" s="12"/>
      <c r="B58" s="22" t="s">
        <v>299</v>
      </c>
      <c r="C58" s="15"/>
      <c r="D58" s="23" t="s">
        <v>613</v>
      </c>
      <c r="E58" s="15"/>
      <c r="F58" s="77" t="s">
        <v>620</v>
      </c>
      <c r="G58" s="77"/>
      <c r="H58" s="23" t="s">
        <v>302</v>
      </c>
      <c r="I58" s="77" t="s">
        <v>621</v>
      </c>
      <c r="J58" s="77"/>
      <c r="K58" s="23" t="s">
        <v>302</v>
      </c>
      <c r="L58" s="77" t="s">
        <v>622</v>
      </c>
      <c r="M58" s="77"/>
      <c r="N58" s="23" t="s">
        <v>302</v>
      </c>
      <c r="O58" s="77" t="s">
        <v>623</v>
      </c>
      <c r="P58" s="77"/>
      <c r="Q58" s="23" t="s">
        <v>302</v>
      </c>
    </row>
    <row r="59" spans="1:21" ht="15.75" thickBot="1" x14ac:dyDescent="0.3">
      <c r="A59" s="12"/>
      <c r="B59" s="92"/>
      <c r="C59" s="20"/>
      <c r="D59" s="37" t="s">
        <v>624</v>
      </c>
      <c r="E59" s="20"/>
      <c r="F59" s="54" t="s">
        <v>283</v>
      </c>
      <c r="G59" s="76" t="s">
        <v>625</v>
      </c>
      <c r="H59" s="37" t="s">
        <v>302</v>
      </c>
      <c r="I59" s="54" t="s">
        <v>283</v>
      </c>
      <c r="J59" s="81">
        <v>1241</v>
      </c>
      <c r="K59" s="20"/>
      <c r="L59" s="54" t="s">
        <v>283</v>
      </c>
      <c r="M59" s="76" t="s">
        <v>626</v>
      </c>
      <c r="N59" s="37" t="s">
        <v>302</v>
      </c>
      <c r="O59" s="54" t="s">
        <v>283</v>
      </c>
      <c r="P59" s="81">
        <v>1562</v>
      </c>
      <c r="Q59" s="20"/>
    </row>
    <row r="60" spans="1:21" ht="15.75" thickTop="1" x14ac:dyDescent="0.25">
      <c r="A60" s="12"/>
      <c r="B60" s="63"/>
      <c r="C60" s="63"/>
      <c r="D60" s="63"/>
      <c r="E60" s="63"/>
      <c r="F60" s="63"/>
      <c r="G60" s="63"/>
      <c r="H60" s="63"/>
      <c r="I60" s="63"/>
      <c r="J60" s="63"/>
      <c r="K60" s="63"/>
      <c r="L60" s="63"/>
      <c r="M60" s="63"/>
      <c r="N60" s="63"/>
      <c r="O60" s="63"/>
      <c r="P60" s="63"/>
      <c r="Q60" s="63"/>
      <c r="R60" s="63"/>
      <c r="S60" s="63"/>
      <c r="T60" s="63"/>
      <c r="U60" s="63"/>
    </row>
    <row r="61" spans="1:21" x14ac:dyDescent="0.25">
      <c r="A61" s="12"/>
      <c r="B61" s="67" t="s">
        <v>627</v>
      </c>
      <c r="C61" s="67"/>
      <c r="D61" s="67"/>
      <c r="E61" s="67"/>
      <c r="F61" s="67"/>
      <c r="G61" s="67"/>
      <c r="H61" s="67"/>
      <c r="I61" s="67"/>
      <c r="J61" s="67"/>
      <c r="K61" s="67"/>
      <c r="L61" s="67"/>
      <c r="M61" s="67"/>
      <c r="N61" s="67"/>
      <c r="O61" s="67"/>
      <c r="P61" s="67"/>
      <c r="Q61" s="67"/>
      <c r="R61" s="67"/>
      <c r="S61" s="67"/>
      <c r="T61" s="67"/>
      <c r="U61" s="67"/>
    </row>
    <row r="62" spans="1:21" x14ac:dyDescent="0.25">
      <c r="A62" s="12"/>
      <c r="B62" s="63"/>
      <c r="C62" s="63"/>
      <c r="D62" s="63"/>
      <c r="E62" s="63"/>
      <c r="F62" s="63"/>
      <c r="G62" s="63"/>
      <c r="H62" s="63"/>
      <c r="I62" s="63"/>
      <c r="J62" s="63"/>
      <c r="K62" s="63"/>
      <c r="L62" s="63"/>
      <c r="M62" s="63"/>
      <c r="N62" s="63"/>
      <c r="O62" s="63"/>
      <c r="P62" s="63"/>
      <c r="Q62" s="63"/>
      <c r="R62" s="63"/>
      <c r="S62" s="63"/>
      <c r="T62" s="63"/>
      <c r="U62" s="63"/>
    </row>
    <row r="63" spans="1:21" x14ac:dyDescent="0.25">
      <c r="A63" s="12"/>
      <c r="B63" s="62" t="s">
        <v>628</v>
      </c>
      <c r="C63" s="62"/>
      <c r="D63" s="62"/>
      <c r="E63" s="62"/>
      <c r="F63" s="62"/>
      <c r="G63" s="62"/>
      <c r="H63" s="62"/>
      <c r="I63" s="62"/>
      <c r="J63" s="62"/>
      <c r="K63" s="62"/>
      <c r="L63" s="62"/>
      <c r="M63" s="62"/>
      <c r="N63" s="62"/>
      <c r="O63" s="62"/>
      <c r="P63" s="62"/>
      <c r="Q63" s="62"/>
      <c r="R63" s="62"/>
      <c r="S63" s="62"/>
      <c r="T63" s="62"/>
      <c r="U63" s="62"/>
    </row>
    <row r="64" spans="1:21" x14ac:dyDescent="0.25">
      <c r="A64" s="12"/>
      <c r="B64" s="78"/>
      <c r="C64" s="78"/>
      <c r="D64" s="78"/>
      <c r="E64" s="78"/>
      <c r="F64" s="78"/>
      <c r="G64" s="78"/>
      <c r="H64" s="78"/>
      <c r="I64" s="78"/>
      <c r="J64" s="78"/>
      <c r="K64" s="78"/>
      <c r="L64" s="78"/>
      <c r="M64" s="78"/>
      <c r="N64" s="78"/>
      <c r="O64" s="78"/>
      <c r="P64" s="78"/>
      <c r="Q64" s="78"/>
      <c r="R64" s="78"/>
      <c r="S64" s="78"/>
      <c r="T64" s="78"/>
      <c r="U64" s="78"/>
    </row>
    <row r="65" spans="1:21" ht="26.25" customHeight="1" x14ac:dyDescent="0.25">
      <c r="A65" s="12"/>
      <c r="B65" s="67" t="s">
        <v>629</v>
      </c>
      <c r="C65" s="67"/>
      <c r="D65" s="67"/>
      <c r="E65" s="67"/>
      <c r="F65" s="67"/>
      <c r="G65" s="67"/>
      <c r="H65" s="67"/>
      <c r="I65" s="67"/>
      <c r="J65" s="67"/>
      <c r="K65" s="67"/>
      <c r="L65" s="67"/>
      <c r="M65" s="67"/>
      <c r="N65" s="67"/>
      <c r="O65" s="67"/>
      <c r="P65" s="67"/>
      <c r="Q65" s="67"/>
      <c r="R65" s="67"/>
      <c r="S65" s="67"/>
      <c r="T65" s="67"/>
      <c r="U65" s="67"/>
    </row>
    <row r="66" spans="1:21" x14ac:dyDescent="0.25">
      <c r="A66" s="12"/>
      <c r="B66" s="63"/>
      <c r="C66" s="63"/>
      <c r="D66" s="63"/>
      <c r="E66" s="63"/>
      <c r="F66" s="63"/>
      <c r="G66" s="63"/>
      <c r="H66" s="63"/>
      <c r="I66" s="63"/>
      <c r="J66" s="63"/>
      <c r="K66" s="63"/>
      <c r="L66" s="63"/>
      <c r="M66" s="63"/>
      <c r="N66" s="63"/>
      <c r="O66" s="63"/>
      <c r="P66" s="63"/>
      <c r="Q66" s="63"/>
      <c r="R66" s="63"/>
      <c r="S66" s="63"/>
      <c r="T66" s="63"/>
      <c r="U66" s="63"/>
    </row>
    <row r="67" spans="1:21" ht="25.5" customHeight="1" x14ac:dyDescent="0.25">
      <c r="A67" s="12"/>
      <c r="B67" s="62" t="s">
        <v>630</v>
      </c>
      <c r="C67" s="62"/>
      <c r="D67" s="62"/>
      <c r="E67" s="62"/>
      <c r="F67" s="62"/>
      <c r="G67" s="62"/>
      <c r="H67" s="62"/>
      <c r="I67" s="62"/>
      <c r="J67" s="62"/>
      <c r="K67" s="62"/>
      <c r="L67" s="62"/>
      <c r="M67" s="62"/>
      <c r="N67" s="62"/>
      <c r="O67" s="62"/>
      <c r="P67" s="62"/>
      <c r="Q67" s="62"/>
      <c r="R67" s="62"/>
      <c r="S67" s="62"/>
      <c r="T67" s="62"/>
      <c r="U67" s="62"/>
    </row>
    <row r="68" spans="1:21" x14ac:dyDescent="0.25">
      <c r="A68" s="12"/>
      <c r="B68" s="63"/>
      <c r="C68" s="63"/>
      <c r="D68" s="63"/>
      <c r="E68" s="63"/>
      <c r="F68" s="63"/>
      <c r="G68" s="63"/>
      <c r="H68" s="63"/>
      <c r="I68" s="63"/>
      <c r="J68" s="63"/>
      <c r="K68" s="63"/>
      <c r="L68" s="63"/>
      <c r="M68" s="63"/>
      <c r="N68" s="63"/>
      <c r="O68" s="63"/>
      <c r="P68" s="63"/>
      <c r="Q68" s="63"/>
      <c r="R68" s="63"/>
      <c r="S68" s="63"/>
      <c r="T68" s="63"/>
      <c r="U68" s="63"/>
    </row>
    <row r="69" spans="1:21" x14ac:dyDescent="0.25">
      <c r="A69" s="12"/>
      <c r="B69" s="56"/>
      <c r="C69" s="41"/>
      <c r="D69" s="97" t="s">
        <v>504</v>
      </c>
      <c r="E69" s="97"/>
      <c r="F69" s="97"/>
      <c r="G69" s="97"/>
      <c r="H69" s="97"/>
      <c r="I69" s="97"/>
      <c r="J69" s="97"/>
      <c r="K69" s="97"/>
      <c r="L69" s="97"/>
      <c r="M69" s="97"/>
      <c r="N69" s="97"/>
      <c r="O69" s="97"/>
      <c r="P69" s="97"/>
      <c r="Q69" s="97"/>
      <c r="R69" s="97"/>
      <c r="S69" s="97"/>
      <c r="T69" s="97"/>
      <c r="U69" s="41"/>
    </row>
    <row r="70" spans="1:21" x14ac:dyDescent="0.25">
      <c r="A70" s="12"/>
      <c r="B70" s="56"/>
      <c r="C70" s="41"/>
      <c r="D70" s="97" t="s">
        <v>606</v>
      </c>
      <c r="E70" s="97"/>
      <c r="F70" s="97"/>
      <c r="G70" s="97"/>
      <c r="H70" s="97"/>
      <c r="I70" s="97"/>
      <c r="J70" s="97"/>
      <c r="K70" s="97"/>
      <c r="L70" s="97"/>
      <c r="M70" s="97"/>
      <c r="N70" s="97"/>
      <c r="O70" s="97"/>
      <c r="P70" s="97"/>
      <c r="Q70" s="97"/>
      <c r="R70" s="97"/>
      <c r="S70" s="97"/>
      <c r="T70" s="97"/>
      <c r="U70" s="41"/>
    </row>
    <row r="71" spans="1:21" x14ac:dyDescent="0.25">
      <c r="A71" s="12"/>
      <c r="B71" s="15"/>
      <c r="C71" s="16"/>
      <c r="D71" s="41"/>
      <c r="E71" s="41"/>
      <c r="F71" s="16"/>
      <c r="G71" s="41"/>
      <c r="H71" s="41"/>
      <c r="I71" s="16"/>
      <c r="J71" s="41"/>
      <c r="K71" s="41"/>
      <c r="L71" s="16"/>
      <c r="M71" s="41"/>
      <c r="N71" s="41"/>
      <c r="O71" s="16"/>
      <c r="P71" s="41"/>
      <c r="Q71" s="41"/>
      <c r="R71" s="16"/>
      <c r="S71" s="41"/>
      <c r="T71" s="41"/>
      <c r="U71" s="16"/>
    </row>
    <row r="72" spans="1:21" x14ac:dyDescent="0.25">
      <c r="A72" s="12"/>
      <c r="B72" s="15"/>
      <c r="C72" s="16"/>
      <c r="D72" s="41"/>
      <c r="E72" s="41"/>
      <c r="F72" s="16"/>
      <c r="G72" s="41"/>
      <c r="H72" s="41"/>
      <c r="I72" s="16"/>
      <c r="J72" s="39" t="s">
        <v>631</v>
      </c>
      <c r="K72" s="39"/>
      <c r="L72" s="16"/>
      <c r="M72" s="41"/>
      <c r="N72" s="41"/>
      <c r="O72" s="16"/>
      <c r="P72" s="41"/>
      <c r="Q72" s="41"/>
      <c r="R72" s="16"/>
      <c r="S72" s="41"/>
      <c r="T72" s="41"/>
      <c r="U72" s="16"/>
    </row>
    <row r="73" spans="1:21" x14ac:dyDescent="0.25">
      <c r="A73" s="12"/>
      <c r="B73" s="15"/>
      <c r="C73" s="16"/>
      <c r="D73" s="41"/>
      <c r="E73" s="41"/>
      <c r="F73" s="16"/>
      <c r="G73" s="39" t="s">
        <v>632</v>
      </c>
      <c r="H73" s="39"/>
      <c r="I73" s="16"/>
      <c r="J73" s="39" t="s">
        <v>633</v>
      </c>
      <c r="K73" s="39"/>
      <c r="L73" s="16"/>
      <c r="M73" s="39" t="s">
        <v>634</v>
      </c>
      <c r="N73" s="39"/>
      <c r="O73" s="39"/>
      <c r="P73" s="39"/>
      <c r="Q73" s="39"/>
      <c r="R73" s="16"/>
      <c r="S73" s="41"/>
      <c r="T73" s="41"/>
      <c r="U73" s="16"/>
    </row>
    <row r="74" spans="1:21" ht="15.75" thickBot="1" x14ac:dyDescent="0.3">
      <c r="A74" s="12"/>
      <c r="B74" s="15"/>
      <c r="C74" s="16"/>
      <c r="D74" s="39" t="s">
        <v>632</v>
      </c>
      <c r="E74" s="39"/>
      <c r="F74" s="16"/>
      <c r="G74" s="39" t="s">
        <v>635</v>
      </c>
      <c r="H74" s="39"/>
      <c r="I74" s="16"/>
      <c r="J74" s="39" t="s">
        <v>636</v>
      </c>
      <c r="K74" s="39"/>
      <c r="L74" s="16"/>
      <c r="M74" s="40" t="s">
        <v>637</v>
      </c>
      <c r="N74" s="40"/>
      <c r="O74" s="40"/>
      <c r="P74" s="40"/>
      <c r="Q74" s="40"/>
      <c r="R74" s="16"/>
      <c r="S74" s="41"/>
      <c r="T74" s="41"/>
      <c r="U74" s="16"/>
    </row>
    <row r="75" spans="1:21" x14ac:dyDescent="0.25">
      <c r="A75" s="12"/>
      <c r="B75" s="98" t="s">
        <v>275</v>
      </c>
      <c r="C75" s="41"/>
      <c r="D75" s="39" t="s">
        <v>638</v>
      </c>
      <c r="E75" s="39"/>
      <c r="F75" s="41"/>
      <c r="G75" s="39" t="s">
        <v>604</v>
      </c>
      <c r="H75" s="39"/>
      <c r="I75" s="41"/>
      <c r="J75" s="39" t="s">
        <v>604</v>
      </c>
      <c r="K75" s="39"/>
      <c r="L75" s="41"/>
      <c r="M75" s="43" t="s">
        <v>640</v>
      </c>
      <c r="N75" s="43"/>
      <c r="O75" s="42"/>
      <c r="P75" s="43" t="s">
        <v>642</v>
      </c>
      <c r="Q75" s="43"/>
      <c r="R75" s="41"/>
      <c r="S75" s="39" t="s">
        <v>644</v>
      </c>
      <c r="T75" s="39"/>
      <c r="U75" s="41"/>
    </row>
    <row r="76" spans="1:21" ht="15.75" thickBot="1" x14ac:dyDescent="0.3">
      <c r="A76" s="12"/>
      <c r="B76" s="99"/>
      <c r="C76" s="41"/>
      <c r="D76" s="40" t="s">
        <v>275</v>
      </c>
      <c r="E76" s="40"/>
      <c r="F76" s="41"/>
      <c r="G76" s="40" t="s">
        <v>639</v>
      </c>
      <c r="H76" s="40"/>
      <c r="I76" s="41"/>
      <c r="J76" s="40" t="s">
        <v>639</v>
      </c>
      <c r="K76" s="40"/>
      <c r="L76" s="41"/>
      <c r="M76" s="40" t="s">
        <v>641</v>
      </c>
      <c r="N76" s="40"/>
      <c r="O76" s="100"/>
      <c r="P76" s="40" t="s">
        <v>643</v>
      </c>
      <c r="Q76" s="40"/>
      <c r="R76" s="41"/>
      <c r="S76" s="40"/>
      <c r="T76" s="40"/>
      <c r="U76" s="41"/>
    </row>
    <row r="77" spans="1:21" ht="15.75" thickBot="1" x14ac:dyDescent="0.3">
      <c r="A77" s="12"/>
      <c r="B77" s="19" t="s">
        <v>645</v>
      </c>
      <c r="C77" s="20"/>
      <c r="D77" s="93" t="s">
        <v>283</v>
      </c>
      <c r="E77" s="94">
        <v>9711</v>
      </c>
      <c r="F77" s="20"/>
      <c r="G77" s="93" t="s">
        <v>283</v>
      </c>
      <c r="H77" s="95" t="s">
        <v>284</v>
      </c>
      <c r="I77" s="20"/>
      <c r="J77" s="93" t="s">
        <v>283</v>
      </c>
      <c r="K77" s="94">
        <v>9711</v>
      </c>
      <c r="L77" s="20"/>
      <c r="M77" s="93" t="s">
        <v>283</v>
      </c>
      <c r="N77" s="95" t="s">
        <v>646</v>
      </c>
      <c r="O77" s="37" t="s">
        <v>302</v>
      </c>
      <c r="P77" s="93" t="s">
        <v>283</v>
      </c>
      <c r="Q77" s="95" t="s">
        <v>647</v>
      </c>
      <c r="R77" s="37" t="s">
        <v>648</v>
      </c>
      <c r="S77" s="93" t="s">
        <v>283</v>
      </c>
      <c r="T77" s="95" t="s">
        <v>284</v>
      </c>
      <c r="U77" s="20"/>
    </row>
    <row r="78" spans="1:21" ht="15.75" thickBot="1" x14ac:dyDescent="0.3">
      <c r="A78" s="12"/>
      <c r="B78" s="38" t="s">
        <v>649</v>
      </c>
      <c r="C78" s="15"/>
      <c r="D78" s="96" t="s">
        <v>283</v>
      </c>
      <c r="E78" s="80">
        <v>1275000</v>
      </c>
      <c r="F78" s="15"/>
      <c r="G78" s="96" t="s">
        <v>283</v>
      </c>
      <c r="H78" s="69" t="s">
        <v>284</v>
      </c>
      <c r="I78" s="15"/>
      <c r="J78" s="96" t="s">
        <v>283</v>
      </c>
      <c r="K78" s="80">
        <v>1275000</v>
      </c>
      <c r="L78" s="15"/>
      <c r="M78" s="96" t="s">
        <v>283</v>
      </c>
      <c r="N78" s="69" t="s">
        <v>650</v>
      </c>
      <c r="O78" s="23" t="s">
        <v>302</v>
      </c>
      <c r="P78" s="96" t="s">
        <v>283</v>
      </c>
      <c r="Q78" s="69" t="s">
        <v>651</v>
      </c>
      <c r="R78" s="23" t="s">
        <v>652</v>
      </c>
      <c r="S78" s="96" t="s">
        <v>283</v>
      </c>
      <c r="T78" s="69" t="s">
        <v>284</v>
      </c>
      <c r="U78" s="15"/>
    </row>
    <row r="79" spans="1:21" x14ac:dyDescent="0.25">
      <c r="A79" s="12"/>
      <c r="B79" s="63"/>
      <c r="C79" s="63"/>
      <c r="D79" s="63"/>
      <c r="E79" s="63"/>
      <c r="F79" s="63"/>
      <c r="G79" s="63"/>
      <c r="H79" s="63"/>
      <c r="I79" s="63"/>
      <c r="J79" s="63"/>
      <c r="K79" s="63"/>
      <c r="L79" s="63"/>
      <c r="M79" s="63"/>
      <c r="N79" s="63"/>
      <c r="O79" s="63"/>
      <c r="P79" s="63"/>
      <c r="Q79" s="63"/>
      <c r="R79" s="63"/>
      <c r="S79" s="63"/>
      <c r="T79" s="63"/>
      <c r="U79" s="63"/>
    </row>
    <row r="80" spans="1:21" x14ac:dyDescent="0.25">
      <c r="A80" s="12"/>
      <c r="B80" s="15"/>
      <c r="C80" s="16"/>
      <c r="D80" s="41"/>
      <c r="E80" s="41"/>
      <c r="F80" s="16"/>
      <c r="G80" s="41"/>
      <c r="H80" s="41"/>
      <c r="I80" s="16"/>
      <c r="J80" s="39" t="s">
        <v>631</v>
      </c>
      <c r="K80" s="39"/>
      <c r="L80" s="16"/>
      <c r="M80" s="41"/>
      <c r="N80" s="41"/>
      <c r="O80" s="16"/>
      <c r="P80" s="41"/>
      <c r="Q80" s="41"/>
      <c r="R80" s="16"/>
      <c r="S80" s="41"/>
      <c r="T80" s="41"/>
      <c r="U80" s="16"/>
    </row>
    <row r="81" spans="1:21" x14ac:dyDescent="0.25">
      <c r="A81" s="12"/>
      <c r="B81" s="15"/>
      <c r="C81" s="16"/>
      <c r="D81" s="41"/>
      <c r="E81" s="41"/>
      <c r="F81" s="16"/>
      <c r="G81" s="39" t="s">
        <v>632</v>
      </c>
      <c r="H81" s="39"/>
      <c r="I81" s="16"/>
      <c r="J81" s="39" t="s">
        <v>653</v>
      </c>
      <c r="K81" s="39"/>
      <c r="L81" s="16"/>
      <c r="M81" s="39" t="s">
        <v>654</v>
      </c>
      <c r="N81" s="39"/>
      <c r="O81" s="39"/>
      <c r="P81" s="39"/>
      <c r="Q81" s="39"/>
      <c r="R81" s="16"/>
      <c r="S81" s="41"/>
      <c r="T81" s="41"/>
      <c r="U81" s="16"/>
    </row>
    <row r="82" spans="1:21" ht="15.75" thickBot="1" x14ac:dyDescent="0.3">
      <c r="A82" s="12"/>
      <c r="B82" s="15"/>
      <c r="C82" s="16"/>
      <c r="D82" s="39" t="s">
        <v>632</v>
      </c>
      <c r="E82" s="39"/>
      <c r="F82" s="16"/>
      <c r="G82" s="39" t="s">
        <v>635</v>
      </c>
      <c r="H82" s="39"/>
      <c r="I82" s="16"/>
      <c r="J82" s="39" t="s">
        <v>655</v>
      </c>
      <c r="K82" s="39"/>
      <c r="L82" s="16"/>
      <c r="M82" s="40" t="s">
        <v>656</v>
      </c>
      <c r="N82" s="40"/>
      <c r="O82" s="40"/>
      <c r="P82" s="40"/>
      <c r="Q82" s="40"/>
      <c r="R82" s="16"/>
      <c r="S82" s="41"/>
      <c r="T82" s="41"/>
      <c r="U82" s="16"/>
    </row>
    <row r="83" spans="1:21" x14ac:dyDescent="0.25">
      <c r="A83" s="12"/>
      <c r="B83" s="98" t="s">
        <v>653</v>
      </c>
      <c r="C83" s="41"/>
      <c r="D83" s="39" t="s">
        <v>638</v>
      </c>
      <c r="E83" s="39"/>
      <c r="F83" s="41"/>
      <c r="G83" s="39" t="s">
        <v>604</v>
      </c>
      <c r="H83" s="39"/>
      <c r="I83" s="41"/>
      <c r="J83" s="39" t="s">
        <v>604</v>
      </c>
      <c r="K83" s="39"/>
      <c r="L83" s="41"/>
      <c r="M83" s="43" t="s">
        <v>640</v>
      </c>
      <c r="N83" s="43"/>
      <c r="O83" s="42"/>
      <c r="P83" s="43" t="s">
        <v>657</v>
      </c>
      <c r="Q83" s="43"/>
      <c r="R83" s="41"/>
      <c r="S83" s="39" t="s">
        <v>644</v>
      </c>
      <c r="T83" s="39"/>
      <c r="U83" s="41"/>
    </row>
    <row r="84" spans="1:21" ht="15.75" thickBot="1" x14ac:dyDescent="0.3">
      <c r="A84" s="12"/>
      <c r="B84" s="99"/>
      <c r="C84" s="41"/>
      <c r="D84" s="40" t="s">
        <v>653</v>
      </c>
      <c r="E84" s="40"/>
      <c r="F84" s="41"/>
      <c r="G84" s="40" t="s">
        <v>639</v>
      </c>
      <c r="H84" s="40"/>
      <c r="I84" s="41"/>
      <c r="J84" s="40" t="s">
        <v>639</v>
      </c>
      <c r="K84" s="40"/>
      <c r="L84" s="41"/>
      <c r="M84" s="40" t="s">
        <v>641</v>
      </c>
      <c r="N84" s="40"/>
      <c r="O84" s="100"/>
      <c r="P84" s="40"/>
      <c r="Q84" s="40"/>
      <c r="R84" s="41"/>
      <c r="S84" s="40"/>
      <c r="T84" s="40"/>
      <c r="U84" s="41"/>
    </row>
    <row r="85" spans="1:21" ht="15.75" thickBot="1" x14ac:dyDescent="0.3">
      <c r="A85" s="12"/>
      <c r="B85" s="19" t="s">
        <v>645</v>
      </c>
      <c r="C85" s="20"/>
      <c r="D85" s="93" t="s">
        <v>283</v>
      </c>
      <c r="E85" s="94">
        <v>40459</v>
      </c>
      <c r="F85" s="20"/>
      <c r="G85" s="93" t="s">
        <v>283</v>
      </c>
      <c r="H85" s="95" t="s">
        <v>284</v>
      </c>
      <c r="I85" s="20"/>
      <c r="J85" s="93" t="s">
        <v>283</v>
      </c>
      <c r="K85" s="94">
        <v>40459</v>
      </c>
      <c r="L85" s="20"/>
      <c r="M85" s="93" t="s">
        <v>283</v>
      </c>
      <c r="N85" s="95" t="s">
        <v>646</v>
      </c>
      <c r="O85" s="37" t="s">
        <v>302</v>
      </c>
      <c r="P85" s="93" t="s">
        <v>283</v>
      </c>
      <c r="Q85" s="95" t="s">
        <v>658</v>
      </c>
      <c r="R85" s="37" t="s">
        <v>659</v>
      </c>
      <c r="S85" s="93" t="s">
        <v>283</v>
      </c>
      <c r="T85" s="95" t="s">
        <v>284</v>
      </c>
      <c r="U85" s="20"/>
    </row>
    <row r="86" spans="1:21" ht="15.75" thickBot="1" x14ac:dyDescent="0.3">
      <c r="A86" s="12"/>
      <c r="B86" s="38" t="s">
        <v>660</v>
      </c>
      <c r="C86" s="15"/>
      <c r="D86" s="96" t="s">
        <v>283</v>
      </c>
      <c r="E86" s="80">
        <v>1005211</v>
      </c>
      <c r="F86" s="15"/>
      <c r="G86" s="96" t="s">
        <v>283</v>
      </c>
      <c r="H86" s="69" t="s">
        <v>284</v>
      </c>
      <c r="I86" s="15"/>
      <c r="J86" s="96" t="s">
        <v>283</v>
      </c>
      <c r="K86" s="80">
        <v>1005211</v>
      </c>
      <c r="L86" s="15"/>
      <c r="M86" s="96" t="s">
        <v>283</v>
      </c>
      <c r="N86" s="69" t="s">
        <v>650</v>
      </c>
      <c r="O86" s="23" t="s">
        <v>302</v>
      </c>
      <c r="P86" s="96" t="s">
        <v>283</v>
      </c>
      <c r="Q86" s="69" t="s">
        <v>661</v>
      </c>
      <c r="R86" s="23" t="s">
        <v>662</v>
      </c>
      <c r="S86" s="96" t="s">
        <v>283</v>
      </c>
      <c r="T86" s="69" t="s">
        <v>284</v>
      </c>
      <c r="U86" s="15"/>
    </row>
    <row r="87" spans="1:21" x14ac:dyDescent="0.25">
      <c r="A87" s="12"/>
      <c r="B87" s="63"/>
      <c r="C87" s="63"/>
      <c r="D87" s="63"/>
      <c r="E87" s="63"/>
      <c r="F87" s="63"/>
      <c r="G87" s="63"/>
      <c r="H87" s="63"/>
      <c r="I87" s="63"/>
      <c r="J87" s="63"/>
      <c r="K87" s="63"/>
      <c r="L87" s="63"/>
      <c r="M87" s="63"/>
      <c r="N87" s="63"/>
      <c r="O87" s="63"/>
      <c r="P87" s="63"/>
      <c r="Q87" s="63"/>
      <c r="R87" s="63"/>
      <c r="S87" s="63"/>
      <c r="T87" s="63"/>
      <c r="U87" s="63"/>
    </row>
    <row r="88" spans="1:21" x14ac:dyDescent="0.25">
      <c r="A88" s="12"/>
      <c r="B88" s="56"/>
      <c r="C88" s="41"/>
      <c r="D88" s="97" t="s">
        <v>515</v>
      </c>
      <c r="E88" s="97"/>
      <c r="F88" s="97"/>
      <c r="G88" s="97"/>
      <c r="H88" s="97"/>
      <c r="I88" s="97"/>
      <c r="J88" s="97"/>
      <c r="K88" s="97"/>
      <c r="L88" s="97"/>
      <c r="M88" s="97"/>
      <c r="N88" s="97"/>
      <c r="O88" s="97"/>
      <c r="P88" s="97"/>
      <c r="Q88" s="97"/>
      <c r="R88" s="97"/>
      <c r="S88" s="97"/>
      <c r="T88" s="97"/>
      <c r="U88" s="41"/>
    </row>
    <row r="89" spans="1:21" x14ac:dyDescent="0.25">
      <c r="A89" s="12"/>
      <c r="B89" s="56"/>
      <c r="C89" s="41"/>
      <c r="D89" s="97" t="s">
        <v>606</v>
      </c>
      <c r="E89" s="97"/>
      <c r="F89" s="97"/>
      <c r="G89" s="97"/>
      <c r="H89" s="97"/>
      <c r="I89" s="97"/>
      <c r="J89" s="97"/>
      <c r="K89" s="97"/>
      <c r="L89" s="97"/>
      <c r="M89" s="97"/>
      <c r="N89" s="97"/>
      <c r="O89" s="97"/>
      <c r="P89" s="97"/>
      <c r="Q89" s="97"/>
      <c r="R89" s="97"/>
      <c r="S89" s="97"/>
      <c r="T89" s="97"/>
      <c r="U89" s="41"/>
    </row>
    <row r="90" spans="1:21" x14ac:dyDescent="0.25">
      <c r="A90" s="12"/>
      <c r="B90" s="15"/>
      <c r="C90" s="16"/>
      <c r="D90" s="41"/>
      <c r="E90" s="41"/>
      <c r="F90" s="16"/>
      <c r="G90" s="41"/>
      <c r="H90" s="41"/>
      <c r="I90" s="16"/>
      <c r="J90" s="41"/>
      <c r="K90" s="41"/>
      <c r="L90" s="16"/>
      <c r="M90" s="41"/>
      <c r="N90" s="41"/>
      <c r="O90" s="16"/>
      <c r="P90" s="41"/>
      <c r="Q90" s="41"/>
      <c r="R90" s="16"/>
      <c r="S90" s="41"/>
      <c r="T90" s="41"/>
      <c r="U90" s="16"/>
    </row>
    <row r="91" spans="1:21" x14ac:dyDescent="0.25">
      <c r="A91" s="12"/>
      <c r="B91" s="15"/>
      <c r="C91" s="16"/>
      <c r="D91" s="41"/>
      <c r="E91" s="41"/>
      <c r="F91" s="16"/>
      <c r="G91" s="41"/>
      <c r="H91" s="41"/>
      <c r="I91" s="16"/>
      <c r="J91" s="39" t="s">
        <v>631</v>
      </c>
      <c r="K91" s="39"/>
      <c r="L91" s="16"/>
      <c r="M91" s="41"/>
      <c r="N91" s="41"/>
      <c r="O91" s="16"/>
      <c r="P91" s="41"/>
      <c r="Q91" s="41"/>
      <c r="R91" s="16"/>
      <c r="S91" s="41"/>
      <c r="T91" s="41"/>
      <c r="U91" s="16"/>
    </row>
    <row r="92" spans="1:21" x14ac:dyDescent="0.25">
      <c r="A92" s="12"/>
      <c r="B92" s="15"/>
      <c r="C92" s="16"/>
      <c r="D92" s="41"/>
      <c r="E92" s="41"/>
      <c r="F92" s="16"/>
      <c r="G92" s="39" t="s">
        <v>632</v>
      </c>
      <c r="H92" s="39"/>
      <c r="I92" s="16"/>
      <c r="J92" s="39" t="s">
        <v>633</v>
      </c>
      <c r="K92" s="39"/>
      <c r="L92" s="16"/>
      <c r="M92" s="39" t="s">
        <v>654</v>
      </c>
      <c r="N92" s="39"/>
      <c r="O92" s="39"/>
      <c r="P92" s="39"/>
      <c r="Q92" s="39"/>
      <c r="R92" s="16"/>
      <c r="S92" s="41"/>
      <c r="T92" s="41"/>
      <c r="U92" s="16"/>
    </row>
    <row r="93" spans="1:21" ht="15.75" thickBot="1" x14ac:dyDescent="0.3">
      <c r="A93" s="12"/>
      <c r="B93" s="15"/>
      <c r="C93" s="16"/>
      <c r="D93" s="39" t="s">
        <v>632</v>
      </c>
      <c r="E93" s="39"/>
      <c r="F93" s="16"/>
      <c r="G93" s="39" t="s">
        <v>635</v>
      </c>
      <c r="H93" s="39"/>
      <c r="I93" s="16"/>
      <c r="J93" s="39" t="s">
        <v>636</v>
      </c>
      <c r="K93" s="39"/>
      <c r="L93" s="16"/>
      <c r="M93" s="40" t="s">
        <v>656</v>
      </c>
      <c r="N93" s="40"/>
      <c r="O93" s="40"/>
      <c r="P93" s="40"/>
      <c r="Q93" s="40"/>
      <c r="R93" s="16"/>
      <c r="S93" s="41"/>
      <c r="T93" s="41"/>
      <c r="U93" s="16"/>
    </row>
    <row r="94" spans="1:21" x14ac:dyDescent="0.25">
      <c r="A94" s="12"/>
      <c r="B94" s="98" t="s">
        <v>275</v>
      </c>
      <c r="C94" s="41"/>
      <c r="D94" s="39" t="s">
        <v>638</v>
      </c>
      <c r="E94" s="39"/>
      <c r="F94" s="41"/>
      <c r="G94" s="39" t="s">
        <v>604</v>
      </c>
      <c r="H94" s="39"/>
      <c r="I94" s="41"/>
      <c r="J94" s="39" t="s">
        <v>604</v>
      </c>
      <c r="K94" s="39"/>
      <c r="L94" s="41"/>
      <c r="M94" s="43" t="s">
        <v>640</v>
      </c>
      <c r="N94" s="43"/>
      <c r="O94" s="42"/>
      <c r="P94" s="43" t="s">
        <v>642</v>
      </c>
      <c r="Q94" s="43"/>
      <c r="R94" s="41"/>
      <c r="S94" s="39" t="s">
        <v>663</v>
      </c>
      <c r="T94" s="39"/>
      <c r="U94" s="41"/>
    </row>
    <row r="95" spans="1:21" ht="15.75" thickBot="1" x14ac:dyDescent="0.3">
      <c r="A95" s="12"/>
      <c r="B95" s="99"/>
      <c r="C95" s="41"/>
      <c r="D95" s="40" t="s">
        <v>275</v>
      </c>
      <c r="E95" s="40"/>
      <c r="F95" s="41"/>
      <c r="G95" s="40" t="s">
        <v>639</v>
      </c>
      <c r="H95" s="40"/>
      <c r="I95" s="41"/>
      <c r="J95" s="40" t="s">
        <v>639</v>
      </c>
      <c r="K95" s="40"/>
      <c r="L95" s="41"/>
      <c r="M95" s="40" t="s">
        <v>641</v>
      </c>
      <c r="N95" s="40"/>
      <c r="O95" s="100"/>
      <c r="P95" s="40" t="s">
        <v>643</v>
      </c>
      <c r="Q95" s="40"/>
      <c r="R95" s="41"/>
      <c r="S95" s="40"/>
      <c r="T95" s="40"/>
      <c r="U95" s="41"/>
    </row>
    <row r="96" spans="1:21" ht="15.75" thickBot="1" x14ac:dyDescent="0.3">
      <c r="A96" s="12"/>
      <c r="B96" s="19" t="s">
        <v>645</v>
      </c>
      <c r="C96" s="20"/>
      <c r="D96" s="93" t="s">
        <v>283</v>
      </c>
      <c r="E96" s="94">
        <v>16043</v>
      </c>
      <c r="F96" s="20"/>
      <c r="G96" s="93" t="s">
        <v>283</v>
      </c>
      <c r="H96" s="95" t="s">
        <v>284</v>
      </c>
      <c r="I96" s="20"/>
      <c r="J96" s="93" t="s">
        <v>283</v>
      </c>
      <c r="K96" s="94">
        <v>16043</v>
      </c>
      <c r="L96" s="20"/>
      <c r="M96" s="93" t="s">
        <v>283</v>
      </c>
      <c r="N96" s="95" t="s">
        <v>664</v>
      </c>
      <c r="O96" s="37" t="s">
        <v>302</v>
      </c>
      <c r="P96" s="93" t="s">
        <v>283</v>
      </c>
      <c r="Q96" s="95" t="s">
        <v>665</v>
      </c>
      <c r="R96" s="37" t="s">
        <v>648</v>
      </c>
      <c r="S96" s="93" t="s">
        <v>283</v>
      </c>
      <c r="T96" s="95" t="s">
        <v>284</v>
      </c>
      <c r="U96" s="20"/>
    </row>
    <row r="97" spans="1:21" ht="15.75" thickBot="1" x14ac:dyDescent="0.3">
      <c r="A97" s="12"/>
      <c r="B97" s="38" t="s">
        <v>649</v>
      </c>
      <c r="C97" s="15"/>
      <c r="D97" s="96" t="s">
        <v>283</v>
      </c>
      <c r="E97" s="80">
        <v>1400000</v>
      </c>
      <c r="F97" s="15"/>
      <c r="G97" s="96" t="s">
        <v>283</v>
      </c>
      <c r="H97" s="69" t="s">
        <v>284</v>
      </c>
      <c r="I97" s="15"/>
      <c r="J97" s="96" t="s">
        <v>283</v>
      </c>
      <c r="K97" s="80">
        <v>1400000</v>
      </c>
      <c r="L97" s="15"/>
      <c r="M97" s="96" t="s">
        <v>283</v>
      </c>
      <c r="N97" s="69" t="s">
        <v>666</v>
      </c>
      <c r="O97" s="23" t="s">
        <v>302</v>
      </c>
      <c r="P97" s="96" t="s">
        <v>283</v>
      </c>
      <c r="Q97" s="69" t="s">
        <v>667</v>
      </c>
      <c r="R97" s="23" t="s">
        <v>652</v>
      </c>
      <c r="S97" s="96" t="s">
        <v>283</v>
      </c>
      <c r="T97" s="69" t="s">
        <v>284</v>
      </c>
      <c r="U97" s="15"/>
    </row>
    <row r="98" spans="1:21" x14ac:dyDescent="0.25">
      <c r="A98" s="12"/>
      <c r="B98" s="63"/>
      <c r="C98" s="63"/>
      <c r="D98" s="63"/>
      <c r="E98" s="63"/>
      <c r="F98" s="63"/>
      <c r="G98" s="63"/>
      <c r="H98" s="63"/>
      <c r="I98" s="63"/>
      <c r="J98" s="63"/>
      <c r="K98" s="63"/>
      <c r="L98" s="63"/>
      <c r="M98" s="63"/>
      <c r="N98" s="63"/>
      <c r="O98" s="63"/>
      <c r="P98" s="63"/>
      <c r="Q98" s="63"/>
      <c r="R98" s="63"/>
      <c r="S98" s="63"/>
      <c r="T98" s="63"/>
      <c r="U98" s="63"/>
    </row>
    <row r="99" spans="1:21" x14ac:dyDescent="0.25">
      <c r="A99" s="12"/>
      <c r="B99" s="15"/>
      <c r="C99" s="16"/>
      <c r="D99" s="41"/>
      <c r="E99" s="41"/>
      <c r="F99" s="16"/>
      <c r="G99" s="41"/>
      <c r="H99" s="41"/>
      <c r="I99" s="16"/>
      <c r="J99" s="39" t="s">
        <v>631</v>
      </c>
      <c r="K99" s="39"/>
      <c r="L99" s="16"/>
      <c r="M99" s="41"/>
      <c r="N99" s="41"/>
      <c r="O99" s="16"/>
      <c r="P99" s="41"/>
      <c r="Q99" s="41"/>
      <c r="R99" s="16"/>
      <c r="S99" s="41"/>
      <c r="T99" s="41"/>
      <c r="U99" s="16"/>
    </row>
    <row r="100" spans="1:21" x14ac:dyDescent="0.25">
      <c r="A100" s="12"/>
      <c r="B100" s="15"/>
      <c r="C100" s="16"/>
      <c r="D100" s="41"/>
      <c r="E100" s="41"/>
      <c r="F100" s="16"/>
      <c r="G100" s="39" t="s">
        <v>632</v>
      </c>
      <c r="H100" s="39"/>
      <c r="I100" s="16"/>
      <c r="J100" s="39" t="s">
        <v>653</v>
      </c>
      <c r="K100" s="39"/>
      <c r="L100" s="16"/>
      <c r="M100" s="39" t="s">
        <v>654</v>
      </c>
      <c r="N100" s="39"/>
      <c r="O100" s="39"/>
      <c r="P100" s="39"/>
      <c r="Q100" s="39"/>
      <c r="R100" s="16"/>
      <c r="S100" s="41"/>
      <c r="T100" s="41"/>
      <c r="U100" s="16"/>
    </row>
    <row r="101" spans="1:21" ht="15.75" thickBot="1" x14ac:dyDescent="0.3">
      <c r="A101" s="12"/>
      <c r="B101" s="15"/>
      <c r="C101" s="16"/>
      <c r="D101" s="39" t="s">
        <v>632</v>
      </c>
      <c r="E101" s="39"/>
      <c r="F101" s="16"/>
      <c r="G101" s="39" t="s">
        <v>635</v>
      </c>
      <c r="H101" s="39"/>
      <c r="I101" s="16"/>
      <c r="J101" s="39" t="s">
        <v>655</v>
      </c>
      <c r="K101" s="39"/>
      <c r="L101" s="16"/>
      <c r="M101" s="40" t="s">
        <v>656</v>
      </c>
      <c r="N101" s="40"/>
      <c r="O101" s="40"/>
      <c r="P101" s="40"/>
      <c r="Q101" s="40"/>
      <c r="R101" s="16"/>
      <c r="S101" s="41"/>
      <c r="T101" s="41"/>
      <c r="U101" s="16"/>
    </row>
    <row r="102" spans="1:21" x14ac:dyDescent="0.25">
      <c r="A102" s="12"/>
      <c r="B102" s="98" t="s">
        <v>653</v>
      </c>
      <c r="C102" s="41"/>
      <c r="D102" s="39" t="s">
        <v>638</v>
      </c>
      <c r="E102" s="39"/>
      <c r="F102" s="41"/>
      <c r="G102" s="39" t="s">
        <v>604</v>
      </c>
      <c r="H102" s="39"/>
      <c r="I102" s="41"/>
      <c r="J102" s="39" t="s">
        <v>604</v>
      </c>
      <c r="K102" s="39"/>
      <c r="L102" s="41"/>
      <c r="M102" s="43" t="s">
        <v>640</v>
      </c>
      <c r="N102" s="43"/>
      <c r="O102" s="42"/>
      <c r="P102" s="43" t="s">
        <v>657</v>
      </c>
      <c r="Q102" s="43"/>
      <c r="R102" s="41"/>
      <c r="S102" s="39" t="s">
        <v>663</v>
      </c>
      <c r="T102" s="39"/>
      <c r="U102" s="41"/>
    </row>
    <row r="103" spans="1:21" ht="15.75" thickBot="1" x14ac:dyDescent="0.3">
      <c r="A103" s="12"/>
      <c r="B103" s="99"/>
      <c r="C103" s="41"/>
      <c r="D103" s="40" t="s">
        <v>653</v>
      </c>
      <c r="E103" s="40"/>
      <c r="F103" s="41"/>
      <c r="G103" s="40" t="s">
        <v>639</v>
      </c>
      <c r="H103" s="40"/>
      <c r="I103" s="41"/>
      <c r="J103" s="40" t="s">
        <v>639</v>
      </c>
      <c r="K103" s="40"/>
      <c r="L103" s="41"/>
      <c r="M103" s="40" t="s">
        <v>641</v>
      </c>
      <c r="N103" s="40"/>
      <c r="O103" s="100"/>
      <c r="P103" s="40"/>
      <c r="Q103" s="40"/>
      <c r="R103" s="41"/>
      <c r="S103" s="40"/>
      <c r="T103" s="40"/>
      <c r="U103" s="41"/>
    </row>
    <row r="104" spans="1:21" ht="15.75" thickBot="1" x14ac:dyDescent="0.3">
      <c r="A104" s="12"/>
      <c r="B104" s="19" t="s">
        <v>645</v>
      </c>
      <c r="C104" s="20"/>
      <c r="D104" s="93" t="s">
        <v>283</v>
      </c>
      <c r="E104" s="94">
        <v>33849</v>
      </c>
      <c r="F104" s="20"/>
      <c r="G104" s="93" t="s">
        <v>283</v>
      </c>
      <c r="H104" s="95" t="s">
        <v>284</v>
      </c>
      <c r="I104" s="20"/>
      <c r="J104" s="93" t="s">
        <v>283</v>
      </c>
      <c r="K104" s="94">
        <v>33849</v>
      </c>
      <c r="L104" s="20"/>
      <c r="M104" s="93" t="s">
        <v>283</v>
      </c>
      <c r="N104" s="95" t="s">
        <v>664</v>
      </c>
      <c r="O104" s="37" t="s">
        <v>302</v>
      </c>
      <c r="P104" s="93" t="s">
        <v>283</v>
      </c>
      <c r="Q104" s="95" t="s">
        <v>668</v>
      </c>
      <c r="R104" s="37" t="s">
        <v>659</v>
      </c>
      <c r="S104" s="93" t="s">
        <v>283</v>
      </c>
      <c r="T104" s="95" t="s">
        <v>284</v>
      </c>
      <c r="U104" s="20"/>
    </row>
    <row r="105" spans="1:21" ht="15.75" thickBot="1" x14ac:dyDescent="0.3">
      <c r="A105" s="12"/>
      <c r="B105" s="38" t="s">
        <v>660</v>
      </c>
      <c r="C105" s="15"/>
      <c r="D105" s="96" t="s">
        <v>283</v>
      </c>
      <c r="E105" s="80">
        <v>995000</v>
      </c>
      <c r="F105" s="15"/>
      <c r="G105" s="96" t="s">
        <v>283</v>
      </c>
      <c r="H105" s="69" t="s">
        <v>284</v>
      </c>
      <c r="I105" s="15"/>
      <c r="J105" s="96" t="s">
        <v>283</v>
      </c>
      <c r="K105" s="80">
        <v>995000</v>
      </c>
      <c r="L105" s="15"/>
      <c r="M105" s="96" t="s">
        <v>283</v>
      </c>
      <c r="N105" s="69" t="s">
        <v>666</v>
      </c>
      <c r="O105" s="23" t="s">
        <v>302</v>
      </c>
      <c r="P105" s="96" t="s">
        <v>283</v>
      </c>
      <c r="Q105" s="69" t="s">
        <v>669</v>
      </c>
      <c r="R105" s="23" t="s">
        <v>662</v>
      </c>
      <c r="S105" s="96" t="s">
        <v>283</v>
      </c>
      <c r="T105" s="69" t="s">
        <v>284</v>
      </c>
      <c r="U105" s="15"/>
    </row>
    <row r="106" spans="1:21" x14ac:dyDescent="0.25">
      <c r="A106" s="12"/>
      <c r="B106" s="63"/>
      <c r="C106" s="63"/>
      <c r="D106" s="63"/>
      <c r="E106" s="63"/>
      <c r="F106" s="63"/>
      <c r="G106" s="63"/>
      <c r="H106" s="63"/>
      <c r="I106" s="63"/>
      <c r="J106" s="63"/>
      <c r="K106" s="63"/>
      <c r="L106" s="63"/>
      <c r="M106" s="63"/>
      <c r="N106" s="63"/>
      <c r="O106" s="63"/>
      <c r="P106" s="63"/>
      <c r="Q106" s="63"/>
      <c r="R106" s="63"/>
      <c r="S106" s="63"/>
      <c r="T106" s="63"/>
      <c r="U106" s="63"/>
    </row>
    <row r="107" spans="1:21" x14ac:dyDescent="0.25">
      <c r="A107" s="12"/>
      <c r="B107" s="101" t="s">
        <v>670</v>
      </c>
      <c r="C107" s="101"/>
      <c r="D107" s="101"/>
      <c r="E107" s="101"/>
      <c r="F107" s="101"/>
      <c r="G107" s="101"/>
      <c r="H107" s="101"/>
      <c r="I107" s="101"/>
      <c r="J107" s="101"/>
      <c r="K107" s="101"/>
      <c r="L107" s="101"/>
      <c r="M107" s="101"/>
      <c r="N107" s="101"/>
      <c r="O107" s="101"/>
      <c r="P107" s="101"/>
      <c r="Q107" s="101"/>
      <c r="R107" s="101"/>
      <c r="S107" s="101"/>
      <c r="T107" s="101"/>
      <c r="U107" s="101"/>
    </row>
    <row r="108" spans="1:21" x14ac:dyDescent="0.25">
      <c r="A108" s="12"/>
      <c r="B108" s="101" t="s">
        <v>671</v>
      </c>
      <c r="C108" s="101"/>
      <c r="D108" s="101"/>
      <c r="E108" s="101"/>
      <c r="F108" s="101"/>
      <c r="G108" s="101"/>
      <c r="H108" s="101"/>
      <c r="I108" s="101"/>
      <c r="J108" s="101"/>
      <c r="K108" s="101"/>
      <c r="L108" s="101"/>
      <c r="M108" s="101"/>
      <c r="N108" s="101"/>
      <c r="O108" s="101"/>
      <c r="P108" s="101"/>
      <c r="Q108" s="101"/>
      <c r="R108" s="101"/>
      <c r="S108" s="101"/>
      <c r="T108" s="101"/>
      <c r="U108" s="101"/>
    </row>
    <row r="109" spans="1:21" x14ac:dyDescent="0.25">
      <c r="A109" s="12"/>
      <c r="B109" s="101" t="s">
        <v>672</v>
      </c>
      <c r="C109" s="101"/>
      <c r="D109" s="101"/>
      <c r="E109" s="101"/>
      <c r="F109" s="101"/>
      <c r="G109" s="101"/>
      <c r="H109" s="101"/>
      <c r="I109" s="101"/>
      <c r="J109" s="101"/>
      <c r="K109" s="101"/>
      <c r="L109" s="101"/>
      <c r="M109" s="101"/>
      <c r="N109" s="101"/>
      <c r="O109" s="101"/>
      <c r="P109" s="101"/>
      <c r="Q109" s="101"/>
      <c r="R109" s="101"/>
      <c r="S109" s="101"/>
      <c r="T109" s="101"/>
      <c r="U109" s="101"/>
    </row>
    <row r="110" spans="1:21" x14ac:dyDescent="0.25">
      <c r="A110" s="12"/>
      <c r="B110" s="101" t="s">
        <v>673</v>
      </c>
      <c r="C110" s="101"/>
      <c r="D110" s="101"/>
      <c r="E110" s="101"/>
      <c r="F110" s="101"/>
      <c r="G110" s="101"/>
      <c r="H110" s="101"/>
      <c r="I110" s="101"/>
      <c r="J110" s="101"/>
      <c r="K110" s="101"/>
      <c r="L110" s="101"/>
      <c r="M110" s="101"/>
      <c r="N110" s="101"/>
      <c r="O110" s="101"/>
      <c r="P110" s="101"/>
      <c r="Q110" s="101"/>
      <c r="R110" s="101"/>
      <c r="S110" s="101"/>
      <c r="T110" s="101"/>
      <c r="U110" s="101"/>
    </row>
  </sheetData>
  <mergeCells count="285">
    <mergeCell ref="B106:U106"/>
    <mergeCell ref="B107:U107"/>
    <mergeCell ref="B108:U108"/>
    <mergeCell ref="B109:U109"/>
    <mergeCell ref="B110:U110"/>
    <mergeCell ref="B66:U66"/>
    <mergeCell ref="B67:U67"/>
    <mergeCell ref="B68:U68"/>
    <mergeCell ref="B79:U79"/>
    <mergeCell ref="B87:U87"/>
    <mergeCell ref="B98:U98"/>
    <mergeCell ref="B60:U60"/>
    <mergeCell ref="B61:U61"/>
    <mergeCell ref="B62:U62"/>
    <mergeCell ref="B63:U63"/>
    <mergeCell ref="B64:U64"/>
    <mergeCell ref="B65:U65"/>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4:U4"/>
    <mergeCell ref="B5:U5"/>
    <mergeCell ref="B6:U6"/>
    <mergeCell ref="B7:U7"/>
    <mergeCell ref="B8:U8"/>
    <mergeCell ref="B22:U22"/>
    <mergeCell ref="O102:O103"/>
    <mergeCell ref="P102:Q103"/>
    <mergeCell ref="R102:R103"/>
    <mergeCell ref="S102:T103"/>
    <mergeCell ref="U102:U103"/>
    <mergeCell ref="A1:A2"/>
    <mergeCell ref="B1:U1"/>
    <mergeCell ref="B2:U2"/>
    <mergeCell ref="B3:U3"/>
    <mergeCell ref="A4:A110"/>
    <mergeCell ref="I102:I103"/>
    <mergeCell ref="J102:K102"/>
    <mergeCell ref="J103:K103"/>
    <mergeCell ref="L102:L103"/>
    <mergeCell ref="M102:N102"/>
    <mergeCell ref="M103:N103"/>
    <mergeCell ref="B102:B103"/>
    <mergeCell ref="C102:C103"/>
    <mergeCell ref="D102:E102"/>
    <mergeCell ref="D103:E103"/>
    <mergeCell ref="F102:F103"/>
    <mergeCell ref="G102:H102"/>
    <mergeCell ref="G103:H103"/>
    <mergeCell ref="D100:E100"/>
    <mergeCell ref="G100:H100"/>
    <mergeCell ref="J100:K100"/>
    <mergeCell ref="M100:Q100"/>
    <mergeCell ref="S100:T100"/>
    <mergeCell ref="D101:E101"/>
    <mergeCell ref="G101:H101"/>
    <mergeCell ref="J101:K101"/>
    <mergeCell ref="M101:Q101"/>
    <mergeCell ref="S101:T101"/>
    <mergeCell ref="D99:E99"/>
    <mergeCell ref="G99:H99"/>
    <mergeCell ref="J99:K99"/>
    <mergeCell ref="M99:N99"/>
    <mergeCell ref="P99:Q99"/>
    <mergeCell ref="S99:T99"/>
    <mergeCell ref="O94:O95"/>
    <mergeCell ref="P94:Q94"/>
    <mergeCell ref="P95:Q95"/>
    <mergeCell ref="R94:R95"/>
    <mergeCell ref="S94:T95"/>
    <mergeCell ref="U94:U95"/>
    <mergeCell ref="I94:I95"/>
    <mergeCell ref="J94:K94"/>
    <mergeCell ref="J95:K95"/>
    <mergeCell ref="L94:L95"/>
    <mergeCell ref="M94:N94"/>
    <mergeCell ref="M95:N95"/>
    <mergeCell ref="B94:B95"/>
    <mergeCell ref="C94:C95"/>
    <mergeCell ref="D94:E94"/>
    <mergeCell ref="D95:E95"/>
    <mergeCell ref="F94:F95"/>
    <mergeCell ref="G94:H94"/>
    <mergeCell ref="G95:H95"/>
    <mergeCell ref="D92:E92"/>
    <mergeCell ref="G92:H92"/>
    <mergeCell ref="J92:K92"/>
    <mergeCell ref="M92:Q92"/>
    <mergeCell ref="S92:T92"/>
    <mergeCell ref="D93:E93"/>
    <mergeCell ref="G93:H93"/>
    <mergeCell ref="J93:K93"/>
    <mergeCell ref="M93:Q93"/>
    <mergeCell ref="S93:T93"/>
    <mergeCell ref="D91:E91"/>
    <mergeCell ref="G91:H91"/>
    <mergeCell ref="J91:K91"/>
    <mergeCell ref="M91:N91"/>
    <mergeCell ref="P91:Q91"/>
    <mergeCell ref="S91:T91"/>
    <mergeCell ref="D90:E90"/>
    <mergeCell ref="G90:H90"/>
    <mergeCell ref="J90:K90"/>
    <mergeCell ref="M90:N90"/>
    <mergeCell ref="P90:Q90"/>
    <mergeCell ref="S90:T90"/>
    <mergeCell ref="O83:O84"/>
    <mergeCell ref="P83:Q84"/>
    <mergeCell ref="R83:R84"/>
    <mergeCell ref="S83:T84"/>
    <mergeCell ref="U83:U84"/>
    <mergeCell ref="B88:B89"/>
    <mergeCell ref="C88:C89"/>
    <mergeCell ref="D88:T88"/>
    <mergeCell ref="D89:T89"/>
    <mergeCell ref="U88:U89"/>
    <mergeCell ref="I83:I84"/>
    <mergeCell ref="J83:K83"/>
    <mergeCell ref="J84:K84"/>
    <mergeCell ref="L83:L84"/>
    <mergeCell ref="M83:N83"/>
    <mergeCell ref="M84:N84"/>
    <mergeCell ref="B83:B84"/>
    <mergeCell ref="C83:C84"/>
    <mergeCell ref="D83:E83"/>
    <mergeCell ref="D84:E84"/>
    <mergeCell ref="F83:F84"/>
    <mergeCell ref="G83:H83"/>
    <mergeCell ref="G84:H84"/>
    <mergeCell ref="D81:E81"/>
    <mergeCell ref="G81:H81"/>
    <mergeCell ref="J81:K81"/>
    <mergeCell ref="M81:Q81"/>
    <mergeCell ref="S81:T81"/>
    <mergeCell ref="D82:E82"/>
    <mergeCell ref="G82:H82"/>
    <mergeCell ref="J82:K82"/>
    <mergeCell ref="M82:Q82"/>
    <mergeCell ref="S82:T82"/>
    <mergeCell ref="D80:E80"/>
    <mergeCell ref="G80:H80"/>
    <mergeCell ref="J80:K80"/>
    <mergeCell ref="M80:N80"/>
    <mergeCell ref="P80:Q80"/>
    <mergeCell ref="S80:T80"/>
    <mergeCell ref="O75:O76"/>
    <mergeCell ref="P75:Q75"/>
    <mergeCell ref="P76:Q76"/>
    <mergeCell ref="R75:R76"/>
    <mergeCell ref="S75:T76"/>
    <mergeCell ref="U75:U76"/>
    <mergeCell ref="I75:I76"/>
    <mergeCell ref="J75:K75"/>
    <mergeCell ref="J76:K76"/>
    <mergeCell ref="L75:L76"/>
    <mergeCell ref="M75:N75"/>
    <mergeCell ref="M76:N76"/>
    <mergeCell ref="B75:B76"/>
    <mergeCell ref="C75:C76"/>
    <mergeCell ref="D75:E75"/>
    <mergeCell ref="D76:E76"/>
    <mergeCell ref="F75:F76"/>
    <mergeCell ref="G75:H75"/>
    <mergeCell ref="G76:H76"/>
    <mergeCell ref="D73:E73"/>
    <mergeCell ref="G73:H73"/>
    <mergeCell ref="J73:K73"/>
    <mergeCell ref="M73:Q73"/>
    <mergeCell ref="S73:T73"/>
    <mergeCell ref="D74:E74"/>
    <mergeCell ref="G74:H74"/>
    <mergeCell ref="J74:K74"/>
    <mergeCell ref="M74:Q74"/>
    <mergeCell ref="S74:T74"/>
    <mergeCell ref="S71:T71"/>
    <mergeCell ref="D72:E72"/>
    <mergeCell ref="G72:H72"/>
    <mergeCell ref="J72:K72"/>
    <mergeCell ref="M72:N72"/>
    <mergeCell ref="P72:Q72"/>
    <mergeCell ref="S72:T72"/>
    <mergeCell ref="B69:B70"/>
    <mergeCell ref="C69:C70"/>
    <mergeCell ref="D69:T69"/>
    <mergeCell ref="D70:T70"/>
    <mergeCell ref="U69:U70"/>
    <mergeCell ref="D71:E71"/>
    <mergeCell ref="G71:H71"/>
    <mergeCell ref="J71:K71"/>
    <mergeCell ref="M71:N71"/>
    <mergeCell ref="P71:Q71"/>
    <mergeCell ref="F57:G57"/>
    <mergeCell ref="I57:J57"/>
    <mergeCell ref="L57:M57"/>
    <mergeCell ref="O57:P57"/>
    <mergeCell ref="F58:G58"/>
    <mergeCell ref="I58:J58"/>
    <mergeCell ref="L58:M58"/>
    <mergeCell ref="O58:P58"/>
    <mergeCell ref="F55:G55"/>
    <mergeCell ref="I55:J55"/>
    <mergeCell ref="L55:M55"/>
    <mergeCell ref="O55:P55"/>
    <mergeCell ref="F56:G56"/>
    <mergeCell ref="I56:J56"/>
    <mergeCell ref="L56:M56"/>
    <mergeCell ref="O56:P56"/>
    <mergeCell ref="F50:P50"/>
    <mergeCell ref="F51:G51"/>
    <mergeCell ref="I51:J51"/>
    <mergeCell ref="L51:M51"/>
    <mergeCell ref="O51:P51"/>
    <mergeCell ref="F54:G54"/>
    <mergeCell ref="I54:J54"/>
    <mergeCell ref="L54:M54"/>
    <mergeCell ref="O54:P54"/>
    <mergeCell ref="F47:J47"/>
    <mergeCell ref="L47:P47"/>
    <mergeCell ref="F48:J48"/>
    <mergeCell ref="L48:P48"/>
    <mergeCell ref="F49:G49"/>
    <mergeCell ref="I49:J49"/>
    <mergeCell ref="L49:M49"/>
    <mergeCell ref="O49:P49"/>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3:T13"/>
    <mergeCell ref="D14:E14"/>
    <mergeCell ref="G14:H14"/>
    <mergeCell ref="J14:K14"/>
    <mergeCell ref="M14:N14"/>
    <mergeCell ref="P14:Q14"/>
    <mergeCell ref="S14:T14"/>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x14ac:dyDescent="0.25"/>
  <cols>
    <col min="1" max="2" width="36.5703125" bestFit="1" customWidth="1"/>
    <col min="3" max="3" width="36.5703125" customWidth="1"/>
    <col min="4" max="4" width="8.28515625" customWidth="1"/>
    <col min="5" max="5" width="35.28515625" customWidth="1"/>
    <col min="6" max="6" width="16" customWidth="1"/>
    <col min="7" max="7" width="8.28515625" customWidth="1"/>
    <col min="8" max="8" width="35.28515625" customWidth="1"/>
    <col min="9" max="9" width="16" customWidth="1"/>
    <col min="10" max="10" width="8.28515625" customWidth="1"/>
    <col min="11" max="11" width="29.42578125" customWidth="1"/>
    <col min="12" max="12" width="16" customWidth="1"/>
    <col min="13" max="13" width="8.28515625" customWidth="1"/>
    <col min="14" max="14" width="29.42578125" customWidth="1"/>
    <col min="15" max="15" width="16" customWidth="1"/>
    <col min="16" max="16" width="8.28515625" customWidth="1"/>
    <col min="17" max="17" width="35.28515625" customWidth="1"/>
    <col min="18" max="18" width="36.5703125" customWidth="1"/>
    <col min="19" max="19" width="8.28515625" customWidth="1"/>
    <col min="20" max="20" width="25.5703125" customWidth="1"/>
    <col min="21" max="21" width="7" customWidth="1"/>
  </cols>
  <sheetData>
    <row r="1" spans="1:21" ht="15" customHeight="1" x14ac:dyDescent="0.25">
      <c r="A1" s="7" t="s">
        <v>6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7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74</v>
      </c>
      <c r="B4" s="11" t="s">
        <v>4</v>
      </c>
      <c r="C4" s="11"/>
      <c r="D4" s="11"/>
      <c r="E4" s="11"/>
      <c r="F4" s="11"/>
      <c r="G4" s="11"/>
      <c r="H4" s="11"/>
      <c r="I4" s="11"/>
      <c r="J4" s="11"/>
      <c r="K4" s="11"/>
      <c r="L4" s="11"/>
      <c r="M4" s="11"/>
      <c r="N4" s="11"/>
      <c r="O4" s="11"/>
      <c r="P4" s="11"/>
      <c r="Q4" s="11"/>
      <c r="R4" s="11"/>
      <c r="S4" s="11"/>
      <c r="T4" s="11"/>
      <c r="U4" s="11"/>
    </row>
    <row r="5" spans="1:21" x14ac:dyDescent="0.25">
      <c r="A5" s="12"/>
      <c r="B5" s="86" t="s">
        <v>675</v>
      </c>
      <c r="C5" s="86"/>
      <c r="D5" s="86"/>
      <c r="E5" s="86"/>
      <c r="F5" s="86"/>
      <c r="G5" s="86"/>
      <c r="H5" s="86"/>
      <c r="I5" s="86"/>
      <c r="J5" s="86"/>
      <c r="K5" s="86"/>
      <c r="L5" s="86"/>
      <c r="M5" s="86"/>
      <c r="N5" s="86"/>
      <c r="O5" s="86"/>
      <c r="P5" s="86"/>
      <c r="Q5" s="86"/>
      <c r="R5" s="86"/>
      <c r="S5" s="86"/>
      <c r="T5" s="86"/>
      <c r="U5" s="86"/>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88" t="s">
        <v>676</v>
      </c>
      <c r="C7" s="88"/>
      <c r="D7" s="88"/>
      <c r="E7" s="88"/>
      <c r="F7" s="88"/>
      <c r="G7" s="88"/>
      <c r="H7" s="88"/>
      <c r="I7" s="88"/>
      <c r="J7" s="88"/>
      <c r="K7" s="88"/>
      <c r="L7" s="88"/>
      <c r="M7" s="88"/>
      <c r="N7" s="88"/>
      <c r="O7" s="88"/>
      <c r="P7" s="88"/>
      <c r="Q7" s="88"/>
      <c r="R7" s="88"/>
      <c r="S7" s="88"/>
      <c r="T7" s="88"/>
      <c r="U7" s="88"/>
    </row>
    <row r="8" spans="1:21" x14ac:dyDescent="0.25">
      <c r="A8" s="12"/>
      <c r="B8" s="63"/>
      <c r="C8" s="63"/>
      <c r="D8" s="63"/>
      <c r="E8" s="63"/>
      <c r="F8" s="63"/>
      <c r="G8" s="63"/>
      <c r="H8" s="63"/>
      <c r="I8" s="63"/>
      <c r="J8" s="63"/>
      <c r="K8" s="63"/>
      <c r="L8" s="63"/>
      <c r="M8" s="63"/>
      <c r="N8" s="63"/>
      <c r="O8" s="63"/>
      <c r="P8" s="63"/>
      <c r="Q8" s="63"/>
      <c r="R8" s="63"/>
      <c r="S8" s="63"/>
      <c r="T8" s="63"/>
      <c r="U8" s="63"/>
    </row>
    <row r="9" spans="1:21" ht="25.5" customHeight="1" x14ac:dyDescent="0.25">
      <c r="A9" s="12"/>
      <c r="B9" s="62" t="s">
        <v>677</v>
      </c>
      <c r="C9" s="62"/>
      <c r="D9" s="62"/>
      <c r="E9" s="62"/>
      <c r="F9" s="62"/>
      <c r="G9" s="62"/>
      <c r="H9" s="62"/>
      <c r="I9" s="62"/>
      <c r="J9" s="62"/>
      <c r="K9" s="62"/>
      <c r="L9" s="62"/>
      <c r="M9" s="62"/>
      <c r="N9" s="62"/>
      <c r="O9" s="62"/>
      <c r="P9" s="62"/>
      <c r="Q9" s="62"/>
      <c r="R9" s="62"/>
      <c r="S9" s="62"/>
      <c r="T9" s="62"/>
      <c r="U9" s="62"/>
    </row>
    <row r="10" spans="1:21" x14ac:dyDescent="0.25">
      <c r="A10" s="12"/>
      <c r="B10" s="63"/>
      <c r="C10" s="63"/>
      <c r="D10" s="63"/>
      <c r="E10" s="63"/>
      <c r="F10" s="63"/>
      <c r="G10" s="63"/>
      <c r="H10" s="63"/>
      <c r="I10" s="63"/>
      <c r="J10" s="63"/>
      <c r="K10" s="63"/>
      <c r="L10" s="63"/>
      <c r="M10" s="63"/>
      <c r="N10" s="63"/>
      <c r="O10" s="63"/>
      <c r="P10" s="63"/>
      <c r="Q10" s="63"/>
      <c r="R10" s="63"/>
      <c r="S10" s="63"/>
      <c r="T10" s="63"/>
      <c r="U10" s="63"/>
    </row>
    <row r="11" spans="1:21" ht="25.5" customHeight="1" x14ac:dyDescent="0.25">
      <c r="A11" s="12"/>
      <c r="B11" s="62" t="s">
        <v>678</v>
      </c>
      <c r="C11" s="62"/>
      <c r="D11" s="62"/>
      <c r="E11" s="62"/>
      <c r="F11" s="62"/>
      <c r="G11" s="62"/>
      <c r="H11" s="62"/>
      <c r="I11" s="62"/>
      <c r="J11" s="62"/>
      <c r="K11" s="62"/>
      <c r="L11" s="62"/>
      <c r="M11" s="62"/>
      <c r="N11" s="62"/>
      <c r="O11" s="62"/>
      <c r="P11" s="62"/>
      <c r="Q11" s="62"/>
      <c r="R11" s="62"/>
      <c r="S11" s="62"/>
      <c r="T11" s="62"/>
      <c r="U11" s="62"/>
    </row>
    <row r="12" spans="1:21" x14ac:dyDescent="0.25">
      <c r="A12" s="12"/>
      <c r="B12" s="63"/>
      <c r="C12" s="63"/>
      <c r="D12" s="63"/>
      <c r="E12" s="63"/>
      <c r="F12" s="63"/>
      <c r="G12" s="63"/>
      <c r="H12" s="63"/>
      <c r="I12" s="63"/>
      <c r="J12" s="63"/>
      <c r="K12" s="63"/>
      <c r="L12" s="63"/>
      <c r="M12" s="63"/>
      <c r="N12" s="63"/>
      <c r="O12" s="63"/>
      <c r="P12" s="63"/>
      <c r="Q12" s="63"/>
      <c r="R12" s="63"/>
      <c r="S12" s="63"/>
      <c r="T12" s="63"/>
      <c r="U12" s="63"/>
    </row>
    <row r="13" spans="1:21" ht="25.5" customHeight="1" x14ac:dyDescent="0.25">
      <c r="A13" s="12"/>
      <c r="B13" s="62" t="s">
        <v>679</v>
      </c>
      <c r="C13" s="62"/>
      <c r="D13" s="62"/>
      <c r="E13" s="62"/>
      <c r="F13" s="62"/>
      <c r="G13" s="62"/>
      <c r="H13" s="62"/>
      <c r="I13" s="62"/>
      <c r="J13" s="62"/>
      <c r="K13" s="62"/>
      <c r="L13" s="62"/>
      <c r="M13" s="62"/>
      <c r="N13" s="62"/>
      <c r="O13" s="62"/>
      <c r="P13" s="62"/>
      <c r="Q13" s="62"/>
      <c r="R13" s="62"/>
      <c r="S13" s="62"/>
      <c r="T13" s="62"/>
      <c r="U13" s="62"/>
    </row>
    <row r="14" spans="1:21" x14ac:dyDescent="0.25">
      <c r="A14" s="12"/>
      <c r="B14" s="63"/>
      <c r="C14" s="63"/>
      <c r="D14" s="63"/>
      <c r="E14" s="63"/>
      <c r="F14" s="63"/>
      <c r="G14" s="63"/>
      <c r="H14" s="63"/>
      <c r="I14" s="63"/>
      <c r="J14" s="63"/>
      <c r="K14" s="63"/>
      <c r="L14" s="63"/>
      <c r="M14" s="63"/>
      <c r="N14" s="63"/>
      <c r="O14" s="63"/>
      <c r="P14" s="63"/>
      <c r="Q14" s="63"/>
      <c r="R14" s="63"/>
      <c r="S14" s="63"/>
      <c r="T14" s="63"/>
      <c r="U14" s="63"/>
    </row>
    <row r="15" spans="1:21" ht="25.5" customHeight="1" x14ac:dyDescent="0.25">
      <c r="A15" s="12"/>
      <c r="B15" s="62" t="s">
        <v>680</v>
      </c>
      <c r="C15" s="62"/>
      <c r="D15" s="62"/>
      <c r="E15" s="62"/>
      <c r="F15" s="62"/>
      <c r="G15" s="62"/>
      <c r="H15" s="62"/>
      <c r="I15" s="62"/>
      <c r="J15" s="62"/>
      <c r="K15" s="62"/>
      <c r="L15" s="62"/>
      <c r="M15" s="62"/>
      <c r="N15" s="62"/>
      <c r="O15" s="62"/>
      <c r="P15" s="62"/>
      <c r="Q15" s="62"/>
      <c r="R15" s="62"/>
      <c r="S15" s="62"/>
      <c r="T15" s="62"/>
      <c r="U15" s="62"/>
    </row>
    <row r="16" spans="1:21" x14ac:dyDescent="0.25">
      <c r="A16" s="12"/>
      <c r="B16" s="63"/>
      <c r="C16" s="63"/>
      <c r="D16" s="63"/>
      <c r="E16" s="63"/>
      <c r="F16" s="63"/>
      <c r="G16" s="63"/>
      <c r="H16" s="63"/>
      <c r="I16" s="63"/>
      <c r="J16" s="63"/>
      <c r="K16" s="63"/>
      <c r="L16" s="63"/>
      <c r="M16" s="63"/>
      <c r="N16" s="63"/>
      <c r="O16" s="63"/>
      <c r="P16" s="63"/>
      <c r="Q16" s="63"/>
      <c r="R16" s="63"/>
      <c r="S16" s="63"/>
      <c r="T16" s="63"/>
      <c r="U16" s="63"/>
    </row>
    <row r="17" spans="1:21" ht="25.5" customHeight="1" x14ac:dyDescent="0.25">
      <c r="A17" s="12"/>
      <c r="B17" s="62" t="s">
        <v>681</v>
      </c>
      <c r="C17" s="62"/>
      <c r="D17" s="62"/>
      <c r="E17" s="62"/>
      <c r="F17" s="62"/>
      <c r="G17" s="62"/>
      <c r="H17" s="62"/>
      <c r="I17" s="62"/>
      <c r="J17" s="62"/>
      <c r="K17" s="62"/>
      <c r="L17" s="62"/>
      <c r="M17" s="62"/>
      <c r="N17" s="62"/>
      <c r="O17" s="62"/>
      <c r="P17" s="62"/>
      <c r="Q17" s="62"/>
      <c r="R17" s="62"/>
      <c r="S17" s="62"/>
      <c r="T17" s="62"/>
      <c r="U17" s="62"/>
    </row>
    <row r="18" spans="1:21" x14ac:dyDescent="0.25">
      <c r="A18" s="12"/>
      <c r="B18" s="63"/>
      <c r="C18" s="63"/>
      <c r="D18" s="63"/>
      <c r="E18" s="63"/>
      <c r="F18" s="63"/>
      <c r="G18" s="63"/>
      <c r="H18" s="63"/>
      <c r="I18" s="63"/>
      <c r="J18" s="63"/>
      <c r="K18" s="63"/>
      <c r="L18" s="63"/>
      <c r="M18" s="63"/>
      <c r="N18" s="63"/>
      <c r="O18" s="63"/>
      <c r="P18" s="63"/>
      <c r="Q18" s="63"/>
      <c r="R18" s="63"/>
      <c r="S18" s="63"/>
      <c r="T18" s="63"/>
      <c r="U18" s="63"/>
    </row>
    <row r="19" spans="1:21" ht="38.25" customHeight="1" x14ac:dyDescent="0.25">
      <c r="A19" s="12"/>
      <c r="B19" s="62" t="s">
        <v>682</v>
      </c>
      <c r="C19" s="62"/>
      <c r="D19" s="62"/>
      <c r="E19" s="62"/>
      <c r="F19" s="62"/>
      <c r="G19" s="62"/>
      <c r="H19" s="62"/>
      <c r="I19" s="62"/>
      <c r="J19" s="62"/>
      <c r="K19" s="62"/>
      <c r="L19" s="62"/>
      <c r="M19" s="62"/>
      <c r="N19" s="62"/>
      <c r="O19" s="62"/>
      <c r="P19" s="62"/>
      <c r="Q19" s="62"/>
      <c r="R19" s="62"/>
      <c r="S19" s="62"/>
      <c r="T19" s="62"/>
      <c r="U19" s="62"/>
    </row>
    <row r="20" spans="1:21" x14ac:dyDescent="0.25">
      <c r="A20" s="12"/>
      <c r="B20" s="63"/>
      <c r="C20" s="63"/>
      <c r="D20" s="63"/>
      <c r="E20" s="63"/>
      <c r="F20" s="63"/>
      <c r="G20" s="63"/>
      <c r="H20" s="63"/>
      <c r="I20" s="63"/>
      <c r="J20" s="63"/>
      <c r="K20" s="63"/>
      <c r="L20" s="63"/>
      <c r="M20" s="63"/>
      <c r="N20" s="63"/>
      <c r="O20" s="63"/>
      <c r="P20" s="63"/>
      <c r="Q20" s="63"/>
      <c r="R20" s="63"/>
      <c r="S20" s="63"/>
      <c r="T20" s="63"/>
      <c r="U20" s="63"/>
    </row>
    <row r="21" spans="1:21" x14ac:dyDescent="0.25">
      <c r="A21" s="12"/>
      <c r="B21" s="62" t="s">
        <v>683</v>
      </c>
      <c r="C21" s="62"/>
      <c r="D21" s="62"/>
      <c r="E21" s="62"/>
      <c r="F21" s="62"/>
      <c r="G21" s="62"/>
      <c r="H21" s="62"/>
      <c r="I21" s="62"/>
      <c r="J21" s="62"/>
      <c r="K21" s="62"/>
      <c r="L21" s="62"/>
      <c r="M21" s="62"/>
      <c r="N21" s="62"/>
      <c r="O21" s="62"/>
      <c r="P21" s="62"/>
      <c r="Q21" s="62"/>
      <c r="R21" s="62"/>
      <c r="S21" s="62"/>
      <c r="T21" s="62"/>
      <c r="U21" s="62"/>
    </row>
    <row r="22" spans="1:21" x14ac:dyDescent="0.25">
      <c r="A22" s="12"/>
      <c r="B22" s="63"/>
      <c r="C22" s="63"/>
      <c r="D22" s="63"/>
      <c r="E22" s="63"/>
      <c r="F22" s="63"/>
      <c r="G22" s="63"/>
      <c r="H22" s="63"/>
      <c r="I22" s="63"/>
      <c r="J22" s="63"/>
      <c r="K22" s="63"/>
      <c r="L22" s="63"/>
      <c r="M22" s="63"/>
      <c r="N22" s="63"/>
      <c r="O22" s="63"/>
      <c r="P22" s="63"/>
      <c r="Q22" s="63"/>
      <c r="R22" s="63"/>
      <c r="S22" s="63"/>
      <c r="T22" s="63"/>
      <c r="U22" s="63"/>
    </row>
    <row r="23" spans="1:21" x14ac:dyDescent="0.25">
      <c r="A23" s="12"/>
      <c r="B23" s="15"/>
      <c r="C23" s="16"/>
      <c r="D23" s="39" t="s">
        <v>274</v>
      </c>
      <c r="E23" s="39"/>
      <c r="F23" s="16"/>
      <c r="G23" s="39" t="s">
        <v>306</v>
      </c>
      <c r="H23" s="39"/>
      <c r="I23" s="16"/>
    </row>
    <row r="24" spans="1:21" ht="15.75" thickBot="1" x14ac:dyDescent="0.3">
      <c r="A24" s="12"/>
      <c r="B24" s="15"/>
      <c r="C24" s="16"/>
      <c r="D24" s="40">
        <v>2014</v>
      </c>
      <c r="E24" s="40"/>
      <c r="F24" s="16"/>
      <c r="G24" s="40">
        <v>2013</v>
      </c>
      <c r="H24" s="40"/>
      <c r="I24" s="16"/>
    </row>
    <row r="25" spans="1:21" x14ac:dyDescent="0.25">
      <c r="A25" s="12"/>
      <c r="B25" s="15"/>
      <c r="C25" s="16"/>
      <c r="D25" s="39" t="s">
        <v>280</v>
      </c>
      <c r="E25" s="39"/>
      <c r="F25" s="39"/>
      <c r="G25" s="39"/>
      <c r="H25" s="39"/>
      <c r="I25" s="16"/>
    </row>
    <row r="26" spans="1:21" x14ac:dyDescent="0.25">
      <c r="A26" s="12"/>
      <c r="B26" s="19" t="s">
        <v>684</v>
      </c>
      <c r="C26" s="20"/>
      <c r="D26" s="44"/>
      <c r="E26" s="44"/>
      <c r="F26" s="20"/>
      <c r="G26" s="44"/>
      <c r="H26" s="44"/>
      <c r="I26" s="20"/>
    </row>
    <row r="27" spans="1:21" x14ac:dyDescent="0.25">
      <c r="A27" s="12"/>
      <c r="B27" s="22" t="s">
        <v>685</v>
      </c>
      <c r="C27" s="15"/>
      <c r="D27" s="23" t="s">
        <v>283</v>
      </c>
      <c r="E27" s="24">
        <v>259438</v>
      </c>
      <c r="F27" s="15"/>
      <c r="G27" s="23" t="s">
        <v>283</v>
      </c>
      <c r="H27" s="24">
        <v>290095</v>
      </c>
      <c r="I27" s="15"/>
    </row>
    <row r="28" spans="1:21" ht="15.75" thickBot="1" x14ac:dyDescent="0.3">
      <c r="A28" s="12"/>
      <c r="B28" s="26" t="s">
        <v>686</v>
      </c>
      <c r="C28" s="20"/>
      <c r="D28" s="50">
        <v>361472</v>
      </c>
      <c r="E28" s="50"/>
      <c r="F28" s="20"/>
      <c r="G28" s="50">
        <v>403508</v>
      </c>
      <c r="H28" s="50"/>
      <c r="I28" s="20"/>
    </row>
    <row r="29" spans="1:21" ht="15.75" thickBot="1" x14ac:dyDescent="0.3">
      <c r="A29" s="12"/>
      <c r="B29" s="33" t="s">
        <v>317</v>
      </c>
      <c r="C29" s="15"/>
      <c r="D29" s="104">
        <v>620910</v>
      </c>
      <c r="E29" s="104"/>
      <c r="F29" s="15"/>
      <c r="G29" s="104">
        <v>693603</v>
      </c>
      <c r="H29" s="104"/>
      <c r="I29" s="15"/>
    </row>
    <row r="30" spans="1:21" x14ac:dyDescent="0.25">
      <c r="A30" s="12"/>
      <c r="B30" s="19" t="s">
        <v>687</v>
      </c>
      <c r="C30" s="20"/>
      <c r="D30" s="73"/>
      <c r="E30" s="73"/>
      <c r="F30" s="20"/>
      <c r="G30" s="73"/>
      <c r="H30" s="73"/>
      <c r="I30" s="20"/>
    </row>
    <row r="31" spans="1:21" x14ac:dyDescent="0.25">
      <c r="A31" s="12"/>
      <c r="B31" s="22" t="s">
        <v>688</v>
      </c>
      <c r="C31" s="15"/>
      <c r="D31" s="48">
        <v>895140</v>
      </c>
      <c r="E31" s="48"/>
      <c r="F31" s="15"/>
      <c r="G31" s="48">
        <v>1103530</v>
      </c>
      <c r="H31" s="48"/>
      <c r="I31" s="15"/>
    </row>
    <row r="32" spans="1:21" ht="15.75" thickBot="1" x14ac:dyDescent="0.3">
      <c r="A32" s="12"/>
      <c r="B32" s="26" t="s">
        <v>689</v>
      </c>
      <c r="C32" s="20"/>
      <c r="D32" s="50">
        <v>73216</v>
      </c>
      <c r="E32" s="50"/>
      <c r="F32" s="20"/>
      <c r="G32" s="50">
        <v>163833</v>
      </c>
      <c r="H32" s="50"/>
      <c r="I32" s="20"/>
    </row>
    <row r="33" spans="1:21" ht="15.75" thickBot="1" x14ac:dyDescent="0.3">
      <c r="A33" s="12"/>
      <c r="B33" s="33" t="s">
        <v>690</v>
      </c>
      <c r="C33" s="15"/>
      <c r="D33" s="104">
        <v>968356</v>
      </c>
      <c r="E33" s="104"/>
      <c r="F33" s="15"/>
      <c r="G33" s="104">
        <v>1267363</v>
      </c>
      <c r="H33" s="104"/>
      <c r="I33" s="15"/>
    </row>
    <row r="34" spans="1:21" x14ac:dyDescent="0.25">
      <c r="A34" s="12"/>
      <c r="B34" s="19" t="s">
        <v>691</v>
      </c>
      <c r="C34" s="20"/>
      <c r="D34" s="73"/>
      <c r="E34" s="73"/>
      <c r="F34" s="20"/>
      <c r="G34" s="73"/>
      <c r="H34" s="73"/>
      <c r="I34" s="20"/>
    </row>
    <row r="35" spans="1:21" x14ac:dyDescent="0.25">
      <c r="A35" s="12"/>
      <c r="B35" s="22" t="s">
        <v>692</v>
      </c>
      <c r="C35" s="15"/>
      <c r="D35" s="48">
        <v>331117</v>
      </c>
      <c r="E35" s="48"/>
      <c r="F35" s="15"/>
      <c r="G35" s="48">
        <v>426621</v>
      </c>
      <c r="H35" s="48"/>
      <c r="I35" s="15"/>
    </row>
    <row r="36" spans="1:21" ht="15.75" thickBot="1" x14ac:dyDescent="0.3">
      <c r="A36" s="12"/>
      <c r="B36" s="26" t="s">
        <v>693</v>
      </c>
      <c r="C36" s="20"/>
      <c r="D36" s="50">
        <v>68944</v>
      </c>
      <c r="E36" s="50"/>
      <c r="F36" s="20"/>
      <c r="G36" s="50">
        <v>73973</v>
      </c>
      <c r="H36" s="50"/>
      <c r="I36" s="20"/>
    </row>
    <row r="37" spans="1:21" ht="15.75" thickBot="1" x14ac:dyDescent="0.3">
      <c r="A37" s="12"/>
      <c r="B37" s="33" t="s">
        <v>694</v>
      </c>
      <c r="C37" s="15"/>
      <c r="D37" s="104">
        <v>400061</v>
      </c>
      <c r="E37" s="104"/>
      <c r="F37" s="15"/>
      <c r="G37" s="104">
        <v>500594</v>
      </c>
      <c r="H37" s="104"/>
      <c r="I37" s="15"/>
    </row>
    <row r="38" spans="1:21" x14ac:dyDescent="0.25">
      <c r="A38" s="12"/>
      <c r="B38" s="19" t="s">
        <v>695</v>
      </c>
      <c r="C38" s="20"/>
      <c r="D38" s="105">
        <v>1989327</v>
      </c>
      <c r="E38" s="105"/>
      <c r="F38" s="102">
        <v>-1</v>
      </c>
      <c r="G38" s="105">
        <v>2461560</v>
      </c>
      <c r="H38" s="105"/>
      <c r="I38" s="102">
        <v>-2</v>
      </c>
    </row>
    <row r="39" spans="1:21" ht="15.75" thickBot="1" x14ac:dyDescent="0.3">
      <c r="A39" s="12"/>
      <c r="B39" s="38" t="s">
        <v>696</v>
      </c>
      <c r="C39" s="15"/>
      <c r="D39" s="77" t="s">
        <v>697</v>
      </c>
      <c r="E39" s="77"/>
      <c r="F39" s="23" t="s">
        <v>302</v>
      </c>
      <c r="G39" s="77" t="s">
        <v>698</v>
      </c>
      <c r="H39" s="77"/>
      <c r="I39" s="23" t="s">
        <v>302</v>
      </c>
    </row>
    <row r="40" spans="1:21" x14ac:dyDescent="0.25">
      <c r="A40" s="12"/>
      <c r="B40" s="19" t="s">
        <v>699</v>
      </c>
      <c r="C40" s="20"/>
      <c r="D40" s="105">
        <v>1807970</v>
      </c>
      <c r="E40" s="105"/>
      <c r="F40" s="20"/>
      <c r="G40" s="105">
        <v>2195643</v>
      </c>
      <c r="H40" s="105"/>
      <c r="I40" s="20"/>
    </row>
    <row r="41" spans="1:21" ht="15.75" thickBot="1" x14ac:dyDescent="0.3">
      <c r="A41" s="12"/>
      <c r="B41" s="38" t="s">
        <v>700</v>
      </c>
      <c r="C41" s="15"/>
      <c r="D41" s="77" t="s">
        <v>701</v>
      </c>
      <c r="E41" s="77"/>
      <c r="F41" s="23" t="s">
        <v>302</v>
      </c>
      <c r="G41" s="77" t="s">
        <v>702</v>
      </c>
      <c r="H41" s="77"/>
      <c r="I41" s="23" t="s">
        <v>302</v>
      </c>
    </row>
    <row r="42" spans="1:21" ht="15.75" thickBot="1" x14ac:dyDescent="0.3">
      <c r="A42" s="12"/>
      <c r="B42" s="19" t="s">
        <v>703</v>
      </c>
      <c r="C42" s="20"/>
      <c r="D42" s="54" t="s">
        <v>283</v>
      </c>
      <c r="E42" s="81">
        <v>1803090</v>
      </c>
      <c r="F42" s="20"/>
      <c r="G42" s="54" t="s">
        <v>283</v>
      </c>
      <c r="H42" s="81">
        <v>2187898</v>
      </c>
      <c r="I42" s="20"/>
    </row>
    <row r="43" spans="1:21" ht="15.75" thickTop="1" x14ac:dyDescent="0.25">
      <c r="A43" s="12"/>
      <c r="B43" s="22" t="s">
        <v>704</v>
      </c>
      <c r="C43" s="15"/>
      <c r="D43" s="23" t="s">
        <v>283</v>
      </c>
      <c r="E43" s="24">
        <v>252205</v>
      </c>
      <c r="F43" s="103">
        <v>-1</v>
      </c>
      <c r="G43" s="23" t="s">
        <v>283</v>
      </c>
      <c r="H43" s="24">
        <v>320185</v>
      </c>
      <c r="I43" s="103">
        <v>-2</v>
      </c>
    </row>
    <row r="44" spans="1:21" ht="15.75" thickBot="1" x14ac:dyDescent="0.3">
      <c r="A44" s="12"/>
      <c r="B44" s="26" t="s">
        <v>705</v>
      </c>
      <c r="C44" s="20"/>
      <c r="D44" s="50">
        <v>1555765</v>
      </c>
      <c r="E44" s="50"/>
      <c r="F44" s="20"/>
      <c r="G44" s="50">
        <v>1875458</v>
      </c>
      <c r="H44" s="50"/>
      <c r="I44" s="20"/>
    </row>
    <row r="45" spans="1:21" ht="15.75" thickBot="1" x14ac:dyDescent="0.3">
      <c r="A45" s="12"/>
      <c r="B45" s="91"/>
      <c r="C45" s="15"/>
      <c r="D45" s="35" t="s">
        <v>283</v>
      </c>
      <c r="E45" s="36">
        <v>1807970</v>
      </c>
      <c r="F45" s="15"/>
      <c r="G45" s="35" t="s">
        <v>283</v>
      </c>
      <c r="H45" s="36">
        <v>2195643</v>
      </c>
      <c r="I45" s="15"/>
    </row>
    <row r="46" spans="1:21" ht="15.75" thickTop="1" x14ac:dyDescent="0.25">
      <c r="A46" s="12"/>
      <c r="B46" s="63"/>
      <c r="C46" s="63"/>
      <c r="D46" s="63"/>
      <c r="E46" s="63"/>
      <c r="F46" s="63"/>
      <c r="G46" s="63"/>
      <c r="H46" s="63"/>
      <c r="I46" s="63"/>
      <c r="J46" s="63"/>
      <c r="K46" s="63"/>
      <c r="L46" s="63"/>
      <c r="M46" s="63"/>
      <c r="N46" s="63"/>
      <c r="O46" s="63"/>
      <c r="P46" s="63"/>
      <c r="Q46" s="63"/>
      <c r="R46" s="63"/>
      <c r="S46" s="63"/>
      <c r="T46" s="63"/>
      <c r="U46" s="63"/>
    </row>
    <row r="47" spans="1:21" x14ac:dyDescent="0.25">
      <c r="A47" s="12"/>
      <c r="B47" s="64" t="s">
        <v>706</v>
      </c>
      <c r="C47" s="64"/>
      <c r="D47" s="64"/>
      <c r="E47" s="64"/>
      <c r="F47" s="64"/>
      <c r="G47" s="64"/>
      <c r="H47" s="64"/>
      <c r="I47" s="64"/>
      <c r="J47" s="64"/>
      <c r="K47" s="64"/>
      <c r="L47" s="64"/>
      <c r="M47" s="64"/>
      <c r="N47" s="64"/>
      <c r="O47" s="64"/>
      <c r="P47" s="64"/>
      <c r="Q47" s="64"/>
      <c r="R47" s="64"/>
      <c r="S47" s="64"/>
      <c r="T47" s="64"/>
      <c r="U47" s="64"/>
    </row>
    <row r="48" spans="1:21" x14ac:dyDescent="0.25">
      <c r="A48" s="12"/>
      <c r="B48" s="64" t="s">
        <v>707</v>
      </c>
      <c r="C48" s="64"/>
      <c r="D48" s="64"/>
      <c r="E48" s="64"/>
      <c r="F48" s="64"/>
      <c r="G48" s="64"/>
      <c r="H48" s="64"/>
      <c r="I48" s="64"/>
      <c r="J48" s="64"/>
      <c r="K48" s="64"/>
      <c r="L48" s="64"/>
      <c r="M48" s="64"/>
      <c r="N48" s="64"/>
      <c r="O48" s="64"/>
      <c r="P48" s="64"/>
      <c r="Q48" s="64"/>
      <c r="R48" s="64"/>
      <c r="S48" s="64"/>
      <c r="T48" s="64"/>
      <c r="U48" s="64"/>
    </row>
    <row r="49" spans="1:21" x14ac:dyDescent="0.25">
      <c r="A49" s="12"/>
      <c r="B49" s="63"/>
      <c r="C49" s="63"/>
      <c r="D49" s="63"/>
      <c r="E49" s="63"/>
      <c r="F49" s="63"/>
      <c r="G49" s="63"/>
      <c r="H49" s="63"/>
      <c r="I49" s="63"/>
      <c r="J49" s="63"/>
      <c r="K49" s="63"/>
      <c r="L49" s="63"/>
      <c r="M49" s="63"/>
      <c r="N49" s="63"/>
      <c r="O49" s="63"/>
      <c r="P49" s="63"/>
      <c r="Q49" s="63"/>
      <c r="R49" s="63"/>
      <c r="S49" s="63"/>
      <c r="T49" s="63"/>
      <c r="U49" s="63"/>
    </row>
    <row r="50" spans="1:21" x14ac:dyDescent="0.25">
      <c r="A50" s="12"/>
      <c r="B50" s="88" t="s">
        <v>708</v>
      </c>
      <c r="C50" s="88"/>
      <c r="D50" s="88"/>
      <c r="E50" s="88"/>
      <c r="F50" s="88"/>
      <c r="G50" s="88"/>
      <c r="H50" s="88"/>
      <c r="I50" s="88"/>
      <c r="J50" s="88"/>
      <c r="K50" s="88"/>
      <c r="L50" s="88"/>
      <c r="M50" s="88"/>
      <c r="N50" s="88"/>
      <c r="O50" s="88"/>
      <c r="P50" s="88"/>
      <c r="Q50" s="88"/>
      <c r="R50" s="88"/>
      <c r="S50" s="88"/>
      <c r="T50" s="88"/>
      <c r="U50" s="88"/>
    </row>
    <row r="51" spans="1:21" x14ac:dyDescent="0.25">
      <c r="A51" s="12"/>
      <c r="B51" s="63"/>
      <c r="C51" s="63"/>
      <c r="D51" s="63"/>
      <c r="E51" s="63"/>
      <c r="F51" s="63"/>
      <c r="G51" s="63"/>
      <c r="H51" s="63"/>
      <c r="I51" s="63"/>
      <c r="J51" s="63"/>
      <c r="K51" s="63"/>
      <c r="L51" s="63"/>
      <c r="M51" s="63"/>
      <c r="N51" s="63"/>
      <c r="O51" s="63"/>
      <c r="P51" s="63"/>
      <c r="Q51" s="63"/>
      <c r="R51" s="63"/>
      <c r="S51" s="63"/>
      <c r="T51" s="63"/>
      <c r="U51" s="63"/>
    </row>
    <row r="52" spans="1:21" x14ac:dyDescent="0.25">
      <c r="A52" s="12"/>
      <c r="B52" s="62" t="s">
        <v>709</v>
      </c>
      <c r="C52" s="62"/>
      <c r="D52" s="62"/>
      <c r="E52" s="62"/>
      <c r="F52" s="62"/>
      <c r="G52" s="62"/>
      <c r="H52" s="62"/>
      <c r="I52" s="62"/>
      <c r="J52" s="62"/>
      <c r="K52" s="62"/>
      <c r="L52" s="62"/>
      <c r="M52" s="62"/>
      <c r="N52" s="62"/>
      <c r="O52" s="62"/>
      <c r="P52" s="62"/>
      <c r="Q52" s="62"/>
      <c r="R52" s="62"/>
      <c r="S52" s="62"/>
      <c r="T52" s="62"/>
      <c r="U52" s="62"/>
    </row>
    <row r="53" spans="1:21" x14ac:dyDescent="0.25">
      <c r="A53" s="12"/>
      <c r="B53" s="63"/>
      <c r="C53" s="63"/>
      <c r="D53" s="63"/>
      <c r="E53" s="63"/>
      <c r="F53" s="63"/>
      <c r="G53" s="63"/>
      <c r="H53" s="63"/>
      <c r="I53" s="63"/>
      <c r="J53" s="63"/>
      <c r="K53" s="63"/>
      <c r="L53" s="63"/>
      <c r="M53" s="63"/>
      <c r="N53" s="63"/>
      <c r="O53" s="63"/>
      <c r="P53" s="63"/>
      <c r="Q53" s="63"/>
      <c r="R53" s="63"/>
      <c r="S53" s="63"/>
      <c r="T53" s="63"/>
      <c r="U53" s="63"/>
    </row>
    <row r="54" spans="1:21" ht="25.5" customHeight="1" x14ac:dyDescent="0.25">
      <c r="A54" s="12"/>
      <c r="B54" s="62" t="s">
        <v>710</v>
      </c>
      <c r="C54" s="62"/>
      <c r="D54" s="62"/>
      <c r="E54" s="62"/>
      <c r="F54" s="62"/>
      <c r="G54" s="62"/>
      <c r="H54" s="62"/>
      <c r="I54" s="62"/>
      <c r="J54" s="62"/>
      <c r="K54" s="62"/>
      <c r="L54" s="62"/>
      <c r="M54" s="62"/>
      <c r="N54" s="62"/>
      <c r="O54" s="62"/>
      <c r="P54" s="62"/>
      <c r="Q54" s="62"/>
      <c r="R54" s="62"/>
      <c r="S54" s="62"/>
      <c r="T54" s="62"/>
      <c r="U54" s="62"/>
    </row>
    <row r="55" spans="1:21" x14ac:dyDescent="0.25">
      <c r="A55" s="12"/>
      <c r="B55" s="63"/>
      <c r="C55" s="63"/>
      <c r="D55" s="63"/>
      <c r="E55" s="63"/>
      <c r="F55" s="63"/>
      <c r="G55" s="63"/>
      <c r="H55" s="63"/>
      <c r="I55" s="63"/>
      <c r="J55" s="63"/>
      <c r="K55" s="63"/>
      <c r="L55" s="63"/>
      <c r="M55" s="63"/>
      <c r="N55" s="63"/>
      <c r="O55" s="63"/>
      <c r="P55" s="63"/>
      <c r="Q55" s="63"/>
      <c r="R55" s="63"/>
      <c r="S55" s="63"/>
      <c r="T55" s="63"/>
      <c r="U55" s="63"/>
    </row>
    <row r="56" spans="1:21" ht="38.25" customHeight="1" x14ac:dyDescent="0.25">
      <c r="A56" s="12"/>
      <c r="B56" s="62" t="s">
        <v>711</v>
      </c>
      <c r="C56" s="62"/>
      <c r="D56" s="62"/>
      <c r="E56" s="62"/>
      <c r="F56" s="62"/>
      <c r="G56" s="62"/>
      <c r="H56" s="62"/>
      <c r="I56" s="62"/>
      <c r="J56" s="62"/>
      <c r="K56" s="62"/>
      <c r="L56" s="62"/>
      <c r="M56" s="62"/>
      <c r="N56" s="62"/>
      <c r="O56" s="62"/>
      <c r="P56" s="62"/>
      <c r="Q56" s="62"/>
      <c r="R56" s="62"/>
      <c r="S56" s="62"/>
      <c r="T56" s="62"/>
      <c r="U56" s="62"/>
    </row>
    <row r="57" spans="1:21" x14ac:dyDescent="0.25">
      <c r="A57" s="12"/>
      <c r="B57" s="63"/>
      <c r="C57" s="63"/>
      <c r="D57" s="63"/>
      <c r="E57" s="63"/>
      <c r="F57" s="63"/>
      <c r="G57" s="63"/>
      <c r="H57" s="63"/>
      <c r="I57" s="63"/>
      <c r="J57" s="63"/>
      <c r="K57" s="63"/>
      <c r="L57" s="63"/>
      <c r="M57" s="63"/>
      <c r="N57" s="63"/>
      <c r="O57" s="63"/>
      <c r="P57" s="63"/>
      <c r="Q57" s="63"/>
      <c r="R57" s="63"/>
      <c r="S57" s="63"/>
      <c r="T57" s="63"/>
      <c r="U57" s="63"/>
    </row>
    <row r="58" spans="1:21" x14ac:dyDescent="0.25">
      <c r="A58" s="12"/>
      <c r="B58" s="62" t="s">
        <v>712</v>
      </c>
      <c r="C58" s="62"/>
      <c r="D58" s="62"/>
      <c r="E58" s="62"/>
      <c r="F58" s="62"/>
      <c r="G58" s="62"/>
      <c r="H58" s="62"/>
      <c r="I58" s="62"/>
      <c r="J58" s="62"/>
      <c r="K58" s="62"/>
      <c r="L58" s="62"/>
      <c r="M58" s="62"/>
      <c r="N58" s="62"/>
      <c r="O58" s="62"/>
      <c r="P58" s="62"/>
      <c r="Q58" s="62"/>
      <c r="R58" s="62"/>
      <c r="S58" s="62"/>
      <c r="T58" s="62"/>
      <c r="U58" s="62"/>
    </row>
    <row r="59" spans="1:21" x14ac:dyDescent="0.25">
      <c r="A59" s="12"/>
      <c r="B59" s="87"/>
      <c r="C59" s="87"/>
      <c r="D59" s="87"/>
      <c r="E59" s="87"/>
      <c r="F59" s="87"/>
      <c r="G59" s="87"/>
      <c r="H59" s="87"/>
      <c r="I59" s="87"/>
      <c r="J59" s="87"/>
      <c r="K59" s="87"/>
      <c r="L59" s="87"/>
      <c r="M59" s="87"/>
      <c r="N59" s="87"/>
      <c r="O59" s="87"/>
      <c r="P59" s="87"/>
      <c r="Q59" s="87"/>
      <c r="R59" s="87"/>
      <c r="S59" s="87"/>
      <c r="T59" s="87"/>
      <c r="U59" s="87"/>
    </row>
    <row r="60" spans="1:21" ht="15.75" thickBot="1" x14ac:dyDescent="0.3">
      <c r="A60" s="12"/>
      <c r="B60" s="15"/>
      <c r="C60" s="16"/>
      <c r="D60" s="40" t="s">
        <v>713</v>
      </c>
      <c r="E60" s="40"/>
      <c r="F60" s="40"/>
      <c r="G60" s="40"/>
      <c r="H60" s="40"/>
      <c r="I60" s="40"/>
      <c r="J60" s="40"/>
      <c r="K60" s="40"/>
      <c r="L60" s="40"/>
      <c r="M60" s="40"/>
      <c r="N60" s="40"/>
      <c r="O60" s="40"/>
      <c r="P60" s="40"/>
      <c r="Q60" s="40"/>
      <c r="R60" s="40"/>
      <c r="S60" s="40"/>
      <c r="T60" s="40"/>
      <c r="U60" s="16"/>
    </row>
    <row r="61" spans="1:21" ht="15.75" thickBot="1" x14ac:dyDescent="0.3">
      <c r="A61" s="12"/>
      <c r="B61" s="15"/>
      <c r="C61" s="16"/>
      <c r="D61" s="57">
        <v>2014</v>
      </c>
      <c r="E61" s="57"/>
      <c r="F61" s="57"/>
      <c r="G61" s="57"/>
      <c r="H61" s="57"/>
      <c r="I61" s="57"/>
      <c r="J61" s="57"/>
      <c r="K61" s="57"/>
      <c r="L61" s="16"/>
      <c r="M61" s="57">
        <v>2013</v>
      </c>
      <c r="N61" s="57"/>
      <c r="O61" s="57"/>
      <c r="P61" s="57"/>
      <c r="Q61" s="57"/>
      <c r="R61" s="57"/>
      <c r="S61" s="57"/>
      <c r="T61" s="57"/>
      <c r="U61" s="16"/>
    </row>
    <row r="62" spans="1:21" x14ac:dyDescent="0.25">
      <c r="A62" s="12"/>
      <c r="B62" s="15"/>
      <c r="C62" s="16"/>
      <c r="D62" s="43" t="s">
        <v>714</v>
      </c>
      <c r="E62" s="43"/>
      <c r="F62" s="52"/>
      <c r="G62" s="43" t="s">
        <v>715</v>
      </c>
      <c r="H62" s="43"/>
      <c r="I62" s="52"/>
      <c r="J62" s="42"/>
      <c r="K62" s="42"/>
      <c r="L62" s="16"/>
      <c r="M62" s="43" t="s">
        <v>714</v>
      </c>
      <c r="N62" s="43"/>
      <c r="O62" s="52"/>
      <c r="P62" s="43" t="s">
        <v>715</v>
      </c>
      <c r="Q62" s="43"/>
      <c r="R62" s="52"/>
      <c r="S62" s="42"/>
      <c r="T62" s="42"/>
      <c r="U62" s="16"/>
    </row>
    <row r="63" spans="1:21" ht="15.75" thickBot="1" x14ac:dyDescent="0.3">
      <c r="A63" s="12"/>
      <c r="B63" s="15"/>
      <c r="C63" s="16"/>
      <c r="D63" s="40" t="s">
        <v>716</v>
      </c>
      <c r="E63" s="40"/>
      <c r="F63" s="16"/>
      <c r="G63" s="40" t="s">
        <v>201</v>
      </c>
      <c r="H63" s="40"/>
      <c r="I63" s="16"/>
      <c r="J63" s="40" t="s">
        <v>150</v>
      </c>
      <c r="K63" s="40"/>
      <c r="L63" s="16"/>
      <c r="M63" s="40" t="s">
        <v>716</v>
      </c>
      <c r="N63" s="40"/>
      <c r="O63" s="16"/>
      <c r="P63" s="40" t="s">
        <v>201</v>
      </c>
      <c r="Q63" s="40"/>
      <c r="R63" s="16"/>
      <c r="S63" s="40" t="s">
        <v>150</v>
      </c>
      <c r="T63" s="40"/>
      <c r="U63" s="16"/>
    </row>
    <row r="64" spans="1:21" x14ac:dyDescent="0.25">
      <c r="A64" s="12"/>
      <c r="B64" s="15"/>
      <c r="C64" s="16"/>
      <c r="D64" s="39" t="s">
        <v>280</v>
      </c>
      <c r="E64" s="39"/>
      <c r="F64" s="39"/>
      <c r="G64" s="39"/>
      <c r="H64" s="39"/>
      <c r="I64" s="39"/>
      <c r="J64" s="39"/>
      <c r="K64" s="39"/>
      <c r="L64" s="39"/>
      <c r="M64" s="39"/>
      <c r="N64" s="39"/>
      <c r="O64" s="39"/>
      <c r="P64" s="39"/>
      <c r="Q64" s="39"/>
      <c r="R64" s="39"/>
      <c r="S64" s="39"/>
      <c r="T64" s="39"/>
      <c r="U64" s="16"/>
    </row>
    <row r="65" spans="1:21" x14ac:dyDescent="0.25">
      <c r="A65" s="12"/>
      <c r="B65" s="19" t="s">
        <v>530</v>
      </c>
      <c r="C65" s="20"/>
      <c r="D65" s="37" t="s">
        <v>283</v>
      </c>
      <c r="E65" s="27">
        <v>4316</v>
      </c>
      <c r="F65" s="20"/>
      <c r="G65" s="37" t="s">
        <v>283</v>
      </c>
      <c r="H65" s="27">
        <v>2202</v>
      </c>
      <c r="I65" s="20"/>
      <c r="J65" s="37" t="s">
        <v>283</v>
      </c>
      <c r="K65" s="27">
        <v>6518</v>
      </c>
      <c r="L65" s="20"/>
      <c r="M65" s="37" t="s">
        <v>283</v>
      </c>
      <c r="N65" s="27">
        <v>8118</v>
      </c>
      <c r="O65" s="20"/>
      <c r="P65" s="37" t="s">
        <v>283</v>
      </c>
      <c r="Q65" s="27">
        <v>1992</v>
      </c>
      <c r="R65" s="20"/>
      <c r="S65" s="37" t="s">
        <v>283</v>
      </c>
      <c r="T65" s="27">
        <v>10110</v>
      </c>
      <c r="U65" s="20"/>
    </row>
    <row r="66" spans="1:21" x14ac:dyDescent="0.25">
      <c r="A66" s="12"/>
      <c r="B66" s="38" t="s">
        <v>717</v>
      </c>
      <c r="C66" s="15"/>
      <c r="D66" s="49">
        <v>70</v>
      </c>
      <c r="E66" s="49"/>
      <c r="F66" s="15"/>
      <c r="G66" s="49" t="s">
        <v>718</v>
      </c>
      <c r="H66" s="49"/>
      <c r="I66" s="23" t="s">
        <v>302</v>
      </c>
      <c r="J66" s="49" t="s">
        <v>719</v>
      </c>
      <c r="K66" s="49"/>
      <c r="L66" s="23" t="s">
        <v>302</v>
      </c>
      <c r="M66" s="49">
        <v>186</v>
      </c>
      <c r="N66" s="49"/>
      <c r="O66" s="15"/>
      <c r="P66" s="49">
        <v>537</v>
      </c>
      <c r="Q66" s="49"/>
      <c r="R66" s="15"/>
      <c r="S66" s="49">
        <v>723</v>
      </c>
      <c r="T66" s="49"/>
      <c r="U66" s="15"/>
    </row>
    <row r="67" spans="1:21" ht="15.75" thickBot="1" x14ac:dyDescent="0.3">
      <c r="A67" s="12"/>
      <c r="B67" s="19" t="s">
        <v>720</v>
      </c>
      <c r="C67" s="20"/>
      <c r="D67" s="51" t="s">
        <v>721</v>
      </c>
      <c r="E67" s="51"/>
      <c r="F67" s="37" t="s">
        <v>302</v>
      </c>
      <c r="G67" s="51" t="s">
        <v>284</v>
      </c>
      <c r="H67" s="51"/>
      <c r="I67" s="20"/>
      <c r="J67" s="51" t="s">
        <v>721</v>
      </c>
      <c r="K67" s="51"/>
      <c r="L67" s="37" t="s">
        <v>302</v>
      </c>
      <c r="M67" s="51" t="s">
        <v>722</v>
      </c>
      <c r="N67" s="51"/>
      <c r="O67" s="37" t="s">
        <v>302</v>
      </c>
      <c r="P67" s="51" t="s">
        <v>284</v>
      </c>
      <c r="Q67" s="51"/>
      <c r="R67" s="20"/>
      <c r="S67" s="51" t="s">
        <v>722</v>
      </c>
      <c r="T67" s="51"/>
      <c r="U67" s="37" t="s">
        <v>302</v>
      </c>
    </row>
    <row r="68" spans="1:21" ht="15.75" thickBot="1" x14ac:dyDescent="0.3">
      <c r="A68" s="12"/>
      <c r="B68" s="22" t="s">
        <v>534</v>
      </c>
      <c r="C68" s="15"/>
      <c r="D68" s="35" t="s">
        <v>283</v>
      </c>
      <c r="E68" s="36">
        <v>3692</v>
      </c>
      <c r="F68" s="103">
        <v>-1</v>
      </c>
      <c r="G68" s="35" t="s">
        <v>283</v>
      </c>
      <c r="H68" s="36">
        <v>1188</v>
      </c>
      <c r="I68" s="15"/>
      <c r="J68" s="35" t="s">
        <v>283</v>
      </c>
      <c r="K68" s="36">
        <v>4880</v>
      </c>
      <c r="L68" s="15"/>
      <c r="M68" s="35" t="s">
        <v>283</v>
      </c>
      <c r="N68" s="36">
        <v>7100</v>
      </c>
      <c r="O68" s="103">
        <v>-2</v>
      </c>
      <c r="P68" s="35" t="s">
        <v>283</v>
      </c>
      <c r="Q68" s="36">
        <v>2529</v>
      </c>
      <c r="R68" s="15"/>
      <c r="S68" s="35" t="s">
        <v>283</v>
      </c>
      <c r="T68" s="36">
        <v>9629</v>
      </c>
      <c r="U68" s="15"/>
    </row>
    <row r="69" spans="1:21" ht="15.75" thickTop="1" x14ac:dyDescent="0.25">
      <c r="A69" s="12"/>
      <c r="B69" s="19" t="s">
        <v>723</v>
      </c>
      <c r="C69" s="20"/>
      <c r="D69" s="106"/>
      <c r="E69" s="106"/>
      <c r="F69" s="20"/>
      <c r="G69" s="106"/>
      <c r="H69" s="106"/>
      <c r="I69" s="20"/>
      <c r="J69" s="106"/>
      <c r="K69" s="106"/>
      <c r="L69" s="20"/>
      <c r="M69" s="106"/>
      <c r="N69" s="106"/>
      <c r="O69" s="20"/>
      <c r="P69" s="106"/>
      <c r="Q69" s="106"/>
      <c r="R69" s="20"/>
      <c r="S69" s="106"/>
      <c r="T69" s="106"/>
      <c r="U69" s="20"/>
    </row>
    <row r="70" spans="1:21" x14ac:dyDescent="0.25">
      <c r="A70" s="12"/>
      <c r="B70" s="22" t="s">
        <v>704</v>
      </c>
      <c r="C70" s="15"/>
      <c r="D70" s="48">
        <v>3692</v>
      </c>
      <c r="E70" s="48"/>
      <c r="F70" s="103">
        <v>-1</v>
      </c>
      <c r="G70" s="49" t="s">
        <v>284</v>
      </c>
      <c r="H70" s="49"/>
      <c r="I70" s="15"/>
      <c r="J70" s="48">
        <v>3692</v>
      </c>
      <c r="K70" s="48"/>
      <c r="L70" s="103">
        <v>-1</v>
      </c>
      <c r="M70" s="48">
        <v>7100</v>
      </c>
      <c r="N70" s="48"/>
      <c r="O70" s="103">
        <v>-2</v>
      </c>
      <c r="P70" s="49" t="s">
        <v>284</v>
      </c>
      <c r="Q70" s="49"/>
      <c r="R70" s="15"/>
      <c r="S70" s="48">
        <v>7100</v>
      </c>
      <c r="T70" s="48"/>
      <c r="U70" s="15"/>
    </row>
    <row r="71" spans="1:21" ht="15.75" thickBot="1" x14ac:dyDescent="0.3">
      <c r="A71" s="12"/>
      <c r="B71" s="26" t="s">
        <v>705</v>
      </c>
      <c r="C71" s="20"/>
      <c r="D71" s="51" t="s">
        <v>284</v>
      </c>
      <c r="E71" s="51"/>
      <c r="F71" s="20"/>
      <c r="G71" s="50">
        <v>1188</v>
      </c>
      <c r="H71" s="50"/>
      <c r="I71" s="20"/>
      <c r="J71" s="50">
        <v>1188</v>
      </c>
      <c r="K71" s="50"/>
      <c r="L71" s="20"/>
      <c r="M71" s="51" t="s">
        <v>284</v>
      </c>
      <c r="N71" s="51"/>
      <c r="O71" s="20"/>
      <c r="P71" s="50">
        <v>2529</v>
      </c>
      <c r="Q71" s="50"/>
      <c r="R71" s="20"/>
      <c r="S71" s="50">
        <v>2529</v>
      </c>
      <c r="T71" s="50"/>
      <c r="U71" s="20"/>
    </row>
    <row r="72" spans="1:21" ht="15.75" thickBot="1" x14ac:dyDescent="0.3">
      <c r="A72" s="12"/>
      <c r="B72" s="22" t="s">
        <v>534</v>
      </c>
      <c r="C72" s="15"/>
      <c r="D72" s="35" t="s">
        <v>283</v>
      </c>
      <c r="E72" s="36">
        <v>3692</v>
      </c>
      <c r="F72" s="103">
        <v>-1</v>
      </c>
      <c r="G72" s="35" t="s">
        <v>283</v>
      </c>
      <c r="H72" s="36">
        <v>1188</v>
      </c>
      <c r="I72" s="15"/>
      <c r="J72" s="35" t="s">
        <v>283</v>
      </c>
      <c r="K72" s="36">
        <v>4880</v>
      </c>
      <c r="L72" s="15"/>
      <c r="M72" s="35" t="s">
        <v>283</v>
      </c>
      <c r="N72" s="36">
        <v>7100</v>
      </c>
      <c r="O72" s="103">
        <v>-2</v>
      </c>
      <c r="P72" s="35" t="s">
        <v>283</v>
      </c>
      <c r="Q72" s="36">
        <v>2529</v>
      </c>
      <c r="R72" s="15"/>
      <c r="S72" s="35" t="s">
        <v>283</v>
      </c>
      <c r="T72" s="36">
        <v>9629</v>
      </c>
      <c r="U72" s="15"/>
    </row>
    <row r="73" spans="1:21" ht="15.75" thickTop="1" x14ac:dyDescent="0.25">
      <c r="A73" s="12"/>
      <c r="B73" s="63"/>
      <c r="C73" s="63"/>
      <c r="D73" s="63"/>
      <c r="E73" s="63"/>
      <c r="F73" s="63"/>
      <c r="G73" s="63"/>
      <c r="H73" s="63"/>
      <c r="I73" s="63"/>
      <c r="J73" s="63"/>
      <c r="K73" s="63"/>
      <c r="L73" s="63"/>
      <c r="M73" s="63"/>
      <c r="N73" s="63"/>
      <c r="O73" s="63"/>
      <c r="P73" s="63"/>
      <c r="Q73" s="63"/>
      <c r="R73" s="63"/>
      <c r="S73" s="63"/>
      <c r="T73" s="63"/>
      <c r="U73" s="63"/>
    </row>
    <row r="74" spans="1:21" ht="15.75" thickBot="1" x14ac:dyDescent="0.3">
      <c r="A74" s="12"/>
      <c r="B74" s="107"/>
      <c r="C74" s="108"/>
      <c r="D74" s="117" t="s">
        <v>724</v>
      </c>
      <c r="E74" s="117"/>
      <c r="F74" s="117"/>
      <c r="G74" s="117"/>
      <c r="H74" s="117"/>
      <c r="I74" s="117"/>
      <c r="J74" s="117"/>
      <c r="K74" s="117"/>
      <c r="L74" s="117"/>
      <c r="M74" s="117"/>
      <c r="N74" s="117"/>
      <c r="O74" s="117"/>
      <c r="P74" s="117"/>
      <c r="Q74" s="117"/>
      <c r="R74" s="117"/>
      <c r="S74" s="117"/>
      <c r="T74" s="117"/>
      <c r="U74" s="108"/>
    </row>
    <row r="75" spans="1:21" ht="15.75" thickBot="1" x14ac:dyDescent="0.3">
      <c r="A75" s="12"/>
      <c r="B75" s="107"/>
      <c r="C75" s="108"/>
      <c r="D75" s="118">
        <v>2014</v>
      </c>
      <c r="E75" s="118"/>
      <c r="F75" s="118"/>
      <c r="G75" s="118"/>
      <c r="H75" s="118"/>
      <c r="I75" s="118"/>
      <c r="J75" s="118"/>
      <c r="K75" s="118"/>
      <c r="L75" s="109"/>
      <c r="M75" s="118">
        <v>2013</v>
      </c>
      <c r="N75" s="118"/>
      <c r="O75" s="118"/>
      <c r="P75" s="118"/>
      <c r="Q75" s="118"/>
      <c r="R75" s="118"/>
      <c r="S75" s="118"/>
      <c r="T75" s="118"/>
      <c r="U75" s="108"/>
    </row>
    <row r="76" spans="1:21" x14ac:dyDescent="0.25">
      <c r="A76" s="12"/>
      <c r="B76" s="107"/>
      <c r="C76" s="108"/>
      <c r="D76" s="120" t="s">
        <v>714</v>
      </c>
      <c r="E76" s="120"/>
      <c r="F76" s="109"/>
      <c r="G76" s="120" t="s">
        <v>715</v>
      </c>
      <c r="H76" s="120"/>
      <c r="I76" s="109"/>
      <c r="J76" s="121"/>
      <c r="K76" s="121"/>
      <c r="L76" s="110"/>
      <c r="M76" s="120" t="s">
        <v>714</v>
      </c>
      <c r="N76" s="120"/>
      <c r="O76" s="110"/>
      <c r="P76" s="120" t="s">
        <v>715</v>
      </c>
      <c r="Q76" s="120"/>
      <c r="R76" s="110"/>
      <c r="S76" s="121"/>
      <c r="T76" s="121"/>
      <c r="U76" s="108"/>
    </row>
    <row r="77" spans="1:21" ht="15.75" thickBot="1" x14ac:dyDescent="0.3">
      <c r="A77" s="12"/>
      <c r="B77" s="107"/>
      <c r="C77" s="108"/>
      <c r="D77" s="117" t="s">
        <v>716</v>
      </c>
      <c r="E77" s="117"/>
      <c r="F77" s="110"/>
      <c r="G77" s="117" t="s">
        <v>201</v>
      </c>
      <c r="H77" s="117"/>
      <c r="I77" s="110"/>
      <c r="J77" s="117" t="s">
        <v>150</v>
      </c>
      <c r="K77" s="117"/>
      <c r="L77" s="110"/>
      <c r="M77" s="117" t="s">
        <v>716</v>
      </c>
      <c r="N77" s="117"/>
      <c r="O77" s="110"/>
      <c r="P77" s="117" t="s">
        <v>201</v>
      </c>
      <c r="Q77" s="117"/>
      <c r="R77" s="110"/>
      <c r="S77" s="117" t="s">
        <v>150</v>
      </c>
      <c r="T77" s="117"/>
      <c r="U77" s="108"/>
    </row>
    <row r="78" spans="1:21" x14ac:dyDescent="0.25">
      <c r="A78" s="12"/>
      <c r="B78" s="107"/>
      <c r="C78" s="108"/>
      <c r="D78" s="119" t="s">
        <v>280</v>
      </c>
      <c r="E78" s="119"/>
      <c r="F78" s="119"/>
      <c r="G78" s="119"/>
      <c r="H78" s="119"/>
      <c r="I78" s="119"/>
      <c r="J78" s="119"/>
      <c r="K78" s="119"/>
      <c r="L78" s="119"/>
      <c r="M78" s="119"/>
      <c r="N78" s="119"/>
      <c r="O78" s="119"/>
      <c r="P78" s="119"/>
      <c r="Q78" s="119"/>
      <c r="R78" s="119"/>
      <c r="S78" s="119"/>
      <c r="T78" s="119"/>
      <c r="U78" s="108"/>
    </row>
    <row r="79" spans="1:21" x14ac:dyDescent="0.25">
      <c r="A79" s="12"/>
      <c r="B79" s="19" t="s">
        <v>530</v>
      </c>
      <c r="C79" s="20"/>
      <c r="D79" s="37" t="s">
        <v>283</v>
      </c>
      <c r="E79" s="27">
        <v>5476</v>
      </c>
      <c r="F79" s="20"/>
      <c r="G79" s="37" t="s">
        <v>283</v>
      </c>
      <c r="H79" s="27">
        <v>2269</v>
      </c>
      <c r="I79" s="20"/>
      <c r="J79" s="37" t="s">
        <v>283</v>
      </c>
      <c r="K79" s="27">
        <v>7745</v>
      </c>
      <c r="L79" s="20"/>
      <c r="M79" s="37" t="s">
        <v>283</v>
      </c>
      <c r="N79" s="27">
        <v>5153</v>
      </c>
      <c r="O79" s="20"/>
      <c r="P79" s="37" t="s">
        <v>283</v>
      </c>
      <c r="Q79" s="28" t="s">
        <v>284</v>
      </c>
      <c r="R79" s="20"/>
      <c r="S79" s="37" t="s">
        <v>283</v>
      </c>
      <c r="T79" s="27">
        <v>5153</v>
      </c>
      <c r="U79" s="20"/>
    </row>
    <row r="80" spans="1:21" x14ac:dyDescent="0.25">
      <c r="A80" s="12"/>
      <c r="B80" s="111" t="s">
        <v>725</v>
      </c>
      <c r="C80" s="108"/>
      <c r="D80" s="122" t="s">
        <v>726</v>
      </c>
      <c r="E80" s="122"/>
      <c r="F80" s="112" t="s">
        <v>302</v>
      </c>
      <c r="G80" s="122" t="s">
        <v>727</v>
      </c>
      <c r="H80" s="122"/>
      <c r="I80" s="112" t="s">
        <v>302</v>
      </c>
      <c r="J80" s="122" t="s">
        <v>728</v>
      </c>
      <c r="K80" s="122"/>
      <c r="L80" s="112" t="s">
        <v>302</v>
      </c>
      <c r="M80" s="123">
        <v>3283</v>
      </c>
      <c r="N80" s="123"/>
      <c r="O80" s="108"/>
      <c r="P80" s="123">
        <v>2529</v>
      </c>
      <c r="Q80" s="123"/>
      <c r="R80" s="108"/>
      <c r="S80" s="123">
        <v>5812</v>
      </c>
      <c r="T80" s="123"/>
      <c r="U80" s="108"/>
    </row>
    <row r="81" spans="1:21" ht="15.75" thickBot="1" x14ac:dyDescent="0.3">
      <c r="A81" s="12"/>
      <c r="B81" s="19" t="s">
        <v>720</v>
      </c>
      <c r="C81" s="20"/>
      <c r="D81" s="51" t="s">
        <v>729</v>
      </c>
      <c r="E81" s="51"/>
      <c r="F81" s="37" t="s">
        <v>302</v>
      </c>
      <c r="G81" s="51" t="s">
        <v>284</v>
      </c>
      <c r="H81" s="51"/>
      <c r="I81" s="20"/>
      <c r="J81" s="51" t="s">
        <v>729</v>
      </c>
      <c r="K81" s="51"/>
      <c r="L81" s="37" t="s">
        <v>302</v>
      </c>
      <c r="M81" s="51" t="s">
        <v>730</v>
      </c>
      <c r="N81" s="51"/>
      <c r="O81" s="37" t="s">
        <v>302</v>
      </c>
      <c r="P81" s="51" t="s">
        <v>284</v>
      </c>
      <c r="Q81" s="51"/>
      <c r="R81" s="20"/>
      <c r="S81" s="51" t="s">
        <v>730</v>
      </c>
      <c r="T81" s="51"/>
      <c r="U81" s="37" t="s">
        <v>302</v>
      </c>
    </row>
    <row r="82" spans="1:21" ht="15.75" thickBot="1" x14ac:dyDescent="0.3">
      <c r="A82" s="12"/>
      <c r="B82" s="113" t="s">
        <v>534</v>
      </c>
      <c r="C82" s="108"/>
      <c r="D82" s="114" t="s">
        <v>283</v>
      </c>
      <c r="E82" s="115">
        <v>3692</v>
      </c>
      <c r="F82" s="116">
        <v>-1</v>
      </c>
      <c r="G82" s="114" t="s">
        <v>283</v>
      </c>
      <c r="H82" s="115">
        <v>1188</v>
      </c>
      <c r="I82" s="108"/>
      <c r="J82" s="114" t="s">
        <v>283</v>
      </c>
      <c r="K82" s="115">
        <v>4880</v>
      </c>
      <c r="L82" s="108"/>
      <c r="M82" s="114" t="s">
        <v>283</v>
      </c>
      <c r="N82" s="115">
        <v>7100</v>
      </c>
      <c r="O82" s="116">
        <v>-2</v>
      </c>
      <c r="P82" s="114" t="s">
        <v>283</v>
      </c>
      <c r="Q82" s="115">
        <v>2529</v>
      </c>
      <c r="R82" s="108"/>
      <c r="S82" s="114" t="s">
        <v>283</v>
      </c>
      <c r="T82" s="115">
        <v>9629</v>
      </c>
      <c r="U82" s="108"/>
    </row>
    <row r="83" spans="1:21" ht="15.75" thickTop="1" x14ac:dyDescent="0.25">
      <c r="A83" s="12"/>
      <c r="B83" s="19" t="s">
        <v>723</v>
      </c>
      <c r="C83" s="20"/>
      <c r="D83" s="106"/>
      <c r="E83" s="106"/>
      <c r="F83" s="20"/>
      <c r="G83" s="106"/>
      <c r="H83" s="106"/>
      <c r="I83" s="20"/>
      <c r="J83" s="106"/>
      <c r="K83" s="106"/>
      <c r="L83" s="20"/>
      <c r="M83" s="106"/>
      <c r="N83" s="106"/>
      <c r="O83" s="20"/>
      <c r="P83" s="106"/>
      <c r="Q83" s="106"/>
      <c r="R83" s="20"/>
      <c r="S83" s="106"/>
      <c r="T83" s="106"/>
      <c r="U83" s="20"/>
    </row>
    <row r="84" spans="1:21" x14ac:dyDescent="0.25">
      <c r="A84" s="12"/>
      <c r="B84" s="113" t="s">
        <v>704</v>
      </c>
      <c r="C84" s="108"/>
      <c r="D84" s="123">
        <v>3692</v>
      </c>
      <c r="E84" s="123"/>
      <c r="F84" s="116">
        <v>-1</v>
      </c>
      <c r="G84" s="122" t="s">
        <v>284</v>
      </c>
      <c r="H84" s="122"/>
      <c r="I84" s="108"/>
      <c r="J84" s="123">
        <v>3692</v>
      </c>
      <c r="K84" s="123"/>
      <c r="L84" s="116">
        <v>-1</v>
      </c>
      <c r="M84" s="123">
        <v>7100</v>
      </c>
      <c r="N84" s="123"/>
      <c r="O84" s="116">
        <v>-2</v>
      </c>
      <c r="P84" s="122" t="s">
        <v>284</v>
      </c>
      <c r="Q84" s="122"/>
      <c r="R84" s="108"/>
      <c r="S84" s="123">
        <v>7100</v>
      </c>
      <c r="T84" s="123"/>
      <c r="U84" s="108"/>
    </row>
    <row r="85" spans="1:21" ht="15.75" thickBot="1" x14ac:dyDescent="0.3">
      <c r="A85" s="12"/>
      <c r="B85" s="26" t="s">
        <v>705</v>
      </c>
      <c r="C85" s="20"/>
      <c r="D85" s="51" t="s">
        <v>284</v>
      </c>
      <c r="E85" s="51"/>
      <c r="F85" s="20"/>
      <c r="G85" s="50">
        <v>1188</v>
      </c>
      <c r="H85" s="50"/>
      <c r="I85" s="20"/>
      <c r="J85" s="50">
        <v>1188</v>
      </c>
      <c r="K85" s="50"/>
      <c r="L85" s="20"/>
      <c r="M85" s="51" t="s">
        <v>284</v>
      </c>
      <c r="N85" s="51"/>
      <c r="O85" s="20"/>
      <c r="P85" s="50">
        <v>2529</v>
      </c>
      <c r="Q85" s="50"/>
      <c r="R85" s="20"/>
      <c r="S85" s="50">
        <v>2529</v>
      </c>
      <c r="T85" s="50"/>
      <c r="U85" s="20"/>
    </row>
    <row r="86" spans="1:21" ht="15.75" thickBot="1" x14ac:dyDescent="0.3">
      <c r="A86" s="12"/>
      <c r="B86" s="113" t="s">
        <v>534</v>
      </c>
      <c r="C86" s="108"/>
      <c r="D86" s="114" t="s">
        <v>283</v>
      </c>
      <c r="E86" s="115">
        <v>3692</v>
      </c>
      <c r="F86" s="116">
        <v>-1</v>
      </c>
      <c r="G86" s="114" t="s">
        <v>283</v>
      </c>
      <c r="H86" s="115">
        <v>1188</v>
      </c>
      <c r="I86" s="108"/>
      <c r="J86" s="114" t="s">
        <v>283</v>
      </c>
      <c r="K86" s="115">
        <v>4880</v>
      </c>
      <c r="L86" s="108"/>
      <c r="M86" s="114" t="s">
        <v>283</v>
      </c>
      <c r="N86" s="115">
        <v>7100</v>
      </c>
      <c r="O86" s="116">
        <v>-2</v>
      </c>
      <c r="P86" s="114" t="s">
        <v>283</v>
      </c>
      <c r="Q86" s="115">
        <v>2529</v>
      </c>
      <c r="R86" s="108"/>
      <c r="S86" s="114" t="s">
        <v>283</v>
      </c>
      <c r="T86" s="115">
        <v>9629</v>
      </c>
      <c r="U86" s="108"/>
    </row>
    <row r="87" spans="1:21" ht="15.75" thickTop="1" x14ac:dyDescent="0.25">
      <c r="A87" s="12"/>
      <c r="B87" s="65"/>
      <c r="C87" s="65"/>
      <c r="D87" s="65"/>
      <c r="E87" s="65"/>
      <c r="F87" s="65"/>
      <c r="G87" s="65"/>
      <c r="H87" s="65"/>
      <c r="I87" s="65"/>
      <c r="J87" s="65"/>
      <c r="K87" s="65"/>
      <c r="L87" s="65"/>
      <c r="M87" s="65"/>
      <c r="N87" s="65"/>
      <c r="O87" s="65"/>
      <c r="P87" s="65"/>
      <c r="Q87" s="65"/>
      <c r="R87" s="65"/>
      <c r="S87" s="65"/>
      <c r="T87" s="65"/>
      <c r="U87" s="65"/>
    </row>
    <row r="88" spans="1:21" x14ac:dyDescent="0.25">
      <c r="A88" s="12"/>
      <c r="B88" s="64" t="s">
        <v>731</v>
      </c>
      <c r="C88" s="64"/>
      <c r="D88" s="64"/>
      <c r="E88" s="64"/>
      <c r="F88" s="64"/>
      <c r="G88" s="64"/>
      <c r="H88" s="64"/>
      <c r="I88" s="64"/>
      <c r="J88" s="64"/>
      <c r="K88" s="64"/>
      <c r="L88" s="64"/>
      <c r="M88" s="64"/>
      <c r="N88" s="64"/>
      <c r="O88" s="64"/>
      <c r="P88" s="64"/>
      <c r="Q88" s="64"/>
      <c r="R88" s="64"/>
      <c r="S88" s="64"/>
      <c r="T88" s="64"/>
      <c r="U88" s="64"/>
    </row>
    <row r="89" spans="1:21" x14ac:dyDescent="0.25">
      <c r="A89" s="12"/>
      <c r="B89" s="64" t="s">
        <v>732</v>
      </c>
      <c r="C89" s="64"/>
      <c r="D89" s="64"/>
      <c r="E89" s="64"/>
      <c r="F89" s="64"/>
      <c r="G89" s="64"/>
      <c r="H89" s="64"/>
      <c r="I89" s="64"/>
      <c r="J89" s="64"/>
      <c r="K89" s="64"/>
      <c r="L89" s="64"/>
      <c r="M89" s="64"/>
      <c r="N89" s="64"/>
      <c r="O89" s="64"/>
      <c r="P89" s="64"/>
      <c r="Q89" s="64"/>
      <c r="R89" s="64"/>
      <c r="S89" s="64"/>
      <c r="T89" s="64"/>
      <c r="U89" s="64"/>
    </row>
    <row r="90" spans="1:21" x14ac:dyDescent="0.25">
      <c r="A90" s="12"/>
      <c r="B90" s="63"/>
      <c r="C90" s="63"/>
      <c r="D90" s="63"/>
      <c r="E90" s="63"/>
      <c r="F90" s="63"/>
      <c r="G90" s="63"/>
      <c r="H90" s="63"/>
      <c r="I90" s="63"/>
      <c r="J90" s="63"/>
      <c r="K90" s="63"/>
      <c r="L90" s="63"/>
      <c r="M90" s="63"/>
      <c r="N90" s="63"/>
      <c r="O90" s="63"/>
      <c r="P90" s="63"/>
      <c r="Q90" s="63"/>
      <c r="R90" s="63"/>
      <c r="S90" s="63"/>
      <c r="T90" s="63"/>
      <c r="U90" s="63"/>
    </row>
    <row r="91" spans="1:21" x14ac:dyDescent="0.25">
      <c r="A91" s="12"/>
      <c r="B91" s="63" t="s">
        <v>733</v>
      </c>
      <c r="C91" s="63"/>
      <c r="D91" s="63"/>
      <c r="E91" s="63"/>
      <c r="F91" s="63"/>
      <c r="G91" s="63"/>
      <c r="H91" s="63"/>
      <c r="I91" s="63"/>
      <c r="J91" s="63"/>
      <c r="K91" s="63"/>
      <c r="L91" s="63"/>
      <c r="M91" s="63"/>
      <c r="N91" s="63"/>
      <c r="O91" s="63"/>
      <c r="P91" s="63"/>
      <c r="Q91" s="63"/>
      <c r="R91" s="63"/>
      <c r="S91" s="63"/>
      <c r="T91" s="63"/>
      <c r="U91" s="63"/>
    </row>
    <row r="92" spans="1:21" x14ac:dyDescent="0.25">
      <c r="A92" s="12"/>
      <c r="B92" s="63"/>
      <c r="C92" s="63"/>
      <c r="D92" s="63"/>
      <c r="E92" s="63"/>
      <c r="F92" s="63"/>
      <c r="G92" s="63"/>
      <c r="H92" s="63"/>
      <c r="I92" s="63"/>
      <c r="J92" s="63"/>
      <c r="K92" s="63"/>
      <c r="L92" s="63"/>
      <c r="M92" s="63"/>
      <c r="N92" s="63"/>
      <c r="O92" s="63"/>
      <c r="P92" s="63"/>
      <c r="Q92" s="63"/>
      <c r="R92" s="63"/>
      <c r="S92" s="63"/>
      <c r="T92" s="63"/>
      <c r="U92" s="63"/>
    </row>
    <row r="93" spans="1:21" x14ac:dyDescent="0.25">
      <c r="A93" s="12"/>
      <c r="B93" s="15"/>
      <c r="C93" s="16"/>
      <c r="D93" s="41"/>
      <c r="E93" s="41"/>
      <c r="F93" s="16"/>
      <c r="G93" s="39" t="s">
        <v>734</v>
      </c>
      <c r="H93" s="39"/>
      <c r="I93" s="16"/>
      <c r="J93" s="41"/>
      <c r="K93" s="41"/>
      <c r="L93" s="16"/>
      <c r="M93" s="41"/>
      <c r="N93" s="41"/>
      <c r="O93" s="16"/>
      <c r="P93" s="41"/>
      <c r="Q93" s="41"/>
      <c r="R93" s="16"/>
    </row>
    <row r="94" spans="1:21" ht="15.75" thickBot="1" x14ac:dyDescent="0.3">
      <c r="A94" s="12"/>
      <c r="B94" s="15"/>
      <c r="C94" s="16"/>
      <c r="D94" s="40" t="s">
        <v>735</v>
      </c>
      <c r="E94" s="40"/>
      <c r="F94" s="16"/>
      <c r="G94" s="40" t="s">
        <v>736</v>
      </c>
      <c r="H94" s="40"/>
      <c r="I94" s="16"/>
      <c r="J94" s="40" t="s">
        <v>737</v>
      </c>
      <c r="K94" s="40"/>
      <c r="L94" s="16"/>
      <c r="M94" s="40" t="s">
        <v>738</v>
      </c>
      <c r="N94" s="40"/>
      <c r="O94" s="16"/>
      <c r="P94" s="40" t="s">
        <v>150</v>
      </c>
      <c r="Q94" s="40"/>
      <c r="R94" s="16"/>
    </row>
    <row r="95" spans="1:21" x14ac:dyDescent="0.25">
      <c r="A95" s="12"/>
      <c r="B95" s="15"/>
      <c r="C95" s="16"/>
      <c r="D95" s="39" t="s">
        <v>280</v>
      </c>
      <c r="E95" s="39"/>
      <c r="F95" s="39"/>
      <c r="G95" s="39"/>
      <c r="H95" s="39"/>
      <c r="I95" s="39"/>
      <c r="J95" s="39"/>
      <c r="K95" s="39"/>
      <c r="L95" s="39"/>
      <c r="M95" s="39"/>
      <c r="N95" s="39"/>
      <c r="O95" s="39"/>
      <c r="P95" s="39"/>
      <c r="Q95" s="39"/>
      <c r="R95" s="16"/>
    </row>
    <row r="96" spans="1:21" x14ac:dyDescent="0.25">
      <c r="A96" s="12"/>
      <c r="B96" s="59" t="s">
        <v>739</v>
      </c>
      <c r="C96" s="20"/>
      <c r="D96" s="44"/>
      <c r="E96" s="44"/>
      <c r="F96" s="20"/>
      <c r="G96" s="44"/>
      <c r="H96" s="44"/>
      <c r="I96" s="20"/>
      <c r="J96" s="44"/>
      <c r="K96" s="44"/>
      <c r="L96" s="20"/>
      <c r="M96" s="44"/>
      <c r="N96" s="44"/>
      <c r="O96" s="20"/>
      <c r="P96" s="44"/>
      <c r="Q96" s="44"/>
      <c r="R96" s="20"/>
    </row>
    <row r="97" spans="1:21" x14ac:dyDescent="0.25">
      <c r="A97" s="12"/>
      <c r="B97" s="38" t="s">
        <v>684</v>
      </c>
      <c r="C97" s="15"/>
      <c r="D97" s="47"/>
      <c r="E97" s="47"/>
      <c r="F97" s="15"/>
      <c r="G97" s="47"/>
      <c r="H97" s="47"/>
      <c r="I97" s="15"/>
      <c r="J97" s="47"/>
      <c r="K97" s="47"/>
      <c r="L97" s="15"/>
      <c r="M97" s="47"/>
      <c r="N97" s="47"/>
      <c r="O97" s="15"/>
      <c r="P97" s="47"/>
      <c r="Q97" s="47"/>
      <c r="R97" s="15"/>
    </row>
    <row r="98" spans="1:21" x14ac:dyDescent="0.25">
      <c r="A98" s="12"/>
      <c r="B98" s="26" t="s">
        <v>685</v>
      </c>
      <c r="C98" s="20"/>
      <c r="D98" s="37" t="s">
        <v>283</v>
      </c>
      <c r="E98" s="27">
        <v>252121</v>
      </c>
      <c r="F98" s="20"/>
      <c r="G98" s="37" t="s">
        <v>283</v>
      </c>
      <c r="H98" s="28">
        <v>757</v>
      </c>
      <c r="I98" s="20"/>
      <c r="J98" s="37" t="s">
        <v>283</v>
      </c>
      <c r="K98" s="27">
        <v>6560</v>
      </c>
      <c r="L98" s="20"/>
      <c r="M98" s="37" t="s">
        <v>283</v>
      </c>
      <c r="N98" s="28" t="s">
        <v>284</v>
      </c>
      <c r="O98" s="20"/>
      <c r="P98" s="37" t="s">
        <v>283</v>
      </c>
      <c r="Q98" s="27">
        <v>259438</v>
      </c>
      <c r="R98" s="20"/>
    </row>
    <row r="99" spans="1:21" ht="15.75" thickBot="1" x14ac:dyDescent="0.3">
      <c r="A99" s="12"/>
      <c r="B99" s="22" t="s">
        <v>686</v>
      </c>
      <c r="C99" s="15"/>
      <c r="D99" s="82">
        <v>327990</v>
      </c>
      <c r="E99" s="82"/>
      <c r="F99" s="15"/>
      <c r="G99" s="77">
        <v>786</v>
      </c>
      <c r="H99" s="77"/>
      <c r="I99" s="15"/>
      <c r="J99" s="82">
        <v>32696</v>
      </c>
      <c r="K99" s="82"/>
      <c r="L99" s="15"/>
      <c r="M99" s="77" t="s">
        <v>284</v>
      </c>
      <c r="N99" s="77"/>
      <c r="O99" s="15"/>
      <c r="P99" s="82">
        <v>361472</v>
      </c>
      <c r="Q99" s="82"/>
      <c r="R99" s="15"/>
    </row>
    <row r="100" spans="1:21" ht="15.75" thickBot="1" x14ac:dyDescent="0.3">
      <c r="A100" s="12"/>
      <c r="B100" s="32" t="s">
        <v>317</v>
      </c>
      <c r="C100" s="20"/>
      <c r="D100" s="124">
        <v>580111</v>
      </c>
      <c r="E100" s="124"/>
      <c r="F100" s="20"/>
      <c r="G100" s="124">
        <v>1543</v>
      </c>
      <c r="H100" s="124"/>
      <c r="I100" s="20"/>
      <c r="J100" s="124">
        <v>39256</v>
      </c>
      <c r="K100" s="124"/>
      <c r="L100" s="20"/>
      <c r="M100" s="125" t="s">
        <v>284</v>
      </c>
      <c r="N100" s="125"/>
      <c r="O100" s="20"/>
      <c r="P100" s="124">
        <v>620910</v>
      </c>
      <c r="Q100" s="124"/>
      <c r="R100" s="20"/>
    </row>
    <row r="101" spans="1:21" x14ac:dyDescent="0.25">
      <c r="A101" s="12"/>
      <c r="B101" s="38" t="s">
        <v>687</v>
      </c>
      <c r="C101" s="15"/>
      <c r="D101" s="126"/>
      <c r="E101" s="126"/>
      <c r="F101" s="15"/>
      <c r="G101" s="126"/>
      <c r="H101" s="126"/>
      <c r="I101" s="15"/>
      <c r="J101" s="126"/>
      <c r="K101" s="126"/>
      <c r="L101" s="15"/>
      <c r="M101" s="126"/>
      <c r="N101" s="126"/>
      <c r="O101" s="15"/>
      <c r="P101" s="126"/>
      <c r="Q101" s="126"/>
      <c r="R101" s="15"/>
    </row>
    <row r="102" spans="1:21" x14ac:dyDescent="0.25">
      <c r="A102" s="12"/>
      <c r="B102" s="26" t="s">
        <v>688</v>
      </c>
      <c r="C102" s="20"/>
      <c r="D102" s="45">
        <v>755244</v>
      </c>
      <c r="E102" s="45"/>
      <c r="F102" s="20"/>
      <c r="G102" s="45">
        <v>3255</v>
      </c>
      <c r="H102" s="45"/>
      <c r="I102" s="20"/>
      <c r="J102" s="45">
        <v>130173</v>
      </c>
      <c r="K102" s="45"/>
      <c r="L102" s="20"/>
      <c r="M102" s="45">
        <v>6468</v>
      </c>
      <c r="N102" s="45"/>
      <c r="O102" s="20"/>
      <c r="P102" s="45">
        <v>895140</v>
      </c>
      <c r="Q102" s="45"/>
      <c r="R102" s="20"/>
    </row>
    <row r="103" spans="1:21" ht="15.75" thickBot="1" x14ac:dyDescent="0.3">
      <c r="A103" s="12"/>
      <c r="B103" s="22" t="s">
        <v>689</v>
      </c>
      <c r="C103" s="15"/>
      <c r="D103" s="82">
        <v>25628</v>
      </c>
      <c r="E103" s="82"/>
      <c r="F103" s="15"/>
      <c r="G103" s="82">
        <v>9235</v>
      </c>
      <c r="H103" s="82"/>
      <c r="I103" s="15"/>
      <c r="J103" s="82">
        <v>37461</v>
      </c>
      <c r="K103" s="82"/>
      <c r="L103" s="15"/>
      <c r="M103" s="77">
        <v>892</v>
      </c>
      <c r="N103" s="77"/>
      <c r="O103" s="15"/>
      <c r="P103" s="82">
        <v>73216</v>
      </c>
      <c r="Q103" s="82"/>
      <c r="R103" s="15"/>
    </row>
    <row r="104" spans="1:21" ht="15.75" thickBot="1" x14ac:dyDescent="0.3">
      <c r="A104" s="12"/>
      <c r="B104" s="32" t="s">
        <v>690</v>
      </c>
      <c r="C104" s="20"/>
      <c r="D104" s="124">
        <v>780872</v>
      </c>
      <c r="E104" s="124"/>
      <c r="F104" s="20"/>
      <c r="G104" s="124">
        <v>12490</v>
      </c>
      <c r="H104" s="124"/>
      <c r="I104" s="20"/>
      <c r="J104" s="124">
        <v>167634</v>
      </c>
      <c r="K104" s="124"/>
      <c r="L104" s="20"/>
      <c r="M104" s="124">
        <v>7360</v>
      </c>
      <c r="N104" s="124"/>
      <c r="O104" s="20"/>
      <c r="P104" s="124">
        <v>968356</v>
      </c>
      <c r="Q104" s="124"/>
      <c r="R104" s="20"/>
    </row>
    <row r="105" spans="1:21" x14ac:dyDescent="0.25">
      <c r="A105" s="12"/>
      <c r="B105" s="38" t="s">
        <v>691</v>
      </c>
      <c r="C105" s="15"/>
      <c r="D105" s="126"/>
      <c r="E105" s="126"/>
      <c r="F105" s="15"/>
      <c r="G105" s="126"/>
      <c r="H105" s="126"/>
      <c r="I105" s="15"/>
      <c r="J105" s="126"/>
      <c r="K105" s="126"/>
      <c r="L105" s="15"/>
      <c r="M105" s="126"/>
      <c r="N105" s="126"/>
      <c r="O105" s="15"/>
      <c r="P105" s="126"/>
      <c r="Q105" s="126"/>
      <c r="R105" s="15"/>
    </row>
    <row r="106" spans="1:21" x14ac:dyDescent="0.25">
      <c r="A106" s="12"/>
      <c r="B106" s="26" t="s">
        <v>692</v>
      </c>
      <c r="C106" s="20"/>
      <c r="D106" s="45">
        <v>282018</v>
      </c>
      <c r="E106" s="45"/>
      <c r="F106" s="20"/>
      <c r="G106" s="45">
        <v>7171</v>
      </c>
      <c r="H106" s="45"/>
      <c r="I106" s="20"/>
      <c r="J106" s="45">
        <v>41928</v>
      </c>
      <c r="K106" s="45"/>
      <c r="L106" s="20"/>
      <c r="M106" s="46" t="s">
        <v>284</v>
      </c>
      <c r="N106" s="46"/>
      <c r="O106" s="20"/>
      <c r="P106" s="45">
        <v>331117</v>
      </c>
      <c r="Q106" s="45"/>
      <c r="R106" s="20"/>
    </row>
    <row r="107" spans="1:21" ht="15.75" thickBot="1" x14ac:dyDescent="0.3">
      <c r="A107" s="12"/>
      <c r="B107" s="22" t="s">
        <v>693</v>
      </c>
      <c r="C107" s="15"/>
      <c r="D107" s="82">
        <v>67320</v>
      </c>
      <c r="E107" s="82"/>
      <c r="F107" s="15"/>
      <c r="G107" s="77">
        <v>100</v>
      </c>
      <c r="H107" s="77"/>
      <c r="I107" s="15"/>
      <c r="J107" s="82">
        <v>1524</v>
      </c>
      <c r="K107" s="82"/>
      <c r="L107" s="15"/>
      <c r="M107" s="77" t="s">
        <v>284</v>
      </c>
      <c r="N107" s="77"/>
      <c r="O107" s="15"/>
      <c r="P107" s="82">
        <v>68944</v>
      </c>
      <c r="Q107" s="82"/>
      <c r="R107" s="15"/>
    </row>
    <row r="108" spans="1:21" ht="15.75" thickBot="1" x14ac:dyDescent="0.3">
      <c r="A108" s="12"/>
      <c r="B108" s="32" t="s">
        <v>694</v>
      </c>
      <c r="C108" s="20"/>
      <c r="D108" s="124">
        <v>349338</v>
      </c>
      <c r="E108" s="124"/>
      <c r="F108" s="20"/>
      <c r="G108" s="124">
        <v>7271</v>
      </c>
      <c r="H108" s="124"/>
      <c r="I108" s="20"/>
      <c r="J108" s="124">
        <v>43452</v>
      </c>
      <c r="K108" s="124"/>
      <c r="L108" s="20"/>
      <c r="M108" s="125" t="s">
        <v>284</v>
      </c>
      <c r="N108" s="125"/>
      <c r="O108" s="20"/>
      <c r="P108" s="124">
        <v>400061</v>
      </c>
      <c r="Q108" s="124"/>
      <c r="R108" s="20"/>
    </row>
    <row r="109" spans="1:21" ht="15.75" thickBot="1" x14ac:dyDescent="0.3">
      <c r="A109" s="12"/>
      <c r="B109" s="33" t="s">
        <v>740</v>
      </c>
      <c r="C109" s="15"/>
      <c r="D109" s="35" t="s">
        <v>283</v>
      </c>
      <c r="E109" s="36">
        <v>1710321</v>
      </c>
      <c r="F109" s="15"/>
      <c r="G109" s="35" t="s">
        <v>283</v>
      </c>
      <c r="H109" s="36">
        <v>21304</v>
      </c>
      <c r="I109" s="15"/>
      <c r="J109" s="35" t="s">
        <v>283</v>
      </c>
      <c r="K109" s="36">
        <v>250342</v>
      </c>
      <c r="L109" s="15"/>
      <c r="M109" s="35" t="s">
        <v>283</v>
      </c>
      <c r="N109" s="36">
        <v>7360</v>
      </c>
      <c r="O109" s="15"/>
      <c r="P109" s="35" t="s">
        <v>283</v>
      </c>
      <c r="Q109" s="36">
        <v>1989327</v>
      </c>
      <c r="R109" s="15"/>
    </row>
    <row r="110" spans="1:21" ht="15.75" thickTop="1" x14ac:dyDescent="0.25">
      <c r="A110" s="12"/>
      <c r="B110" s="63"/>
      <c r="C110" s="63"/>
      <c r="D110" s="63"/>
      <c r="E110" s="63"/>
      <c r="F110" s="63"/>
      <c r="G110" s="63"/>
      <c r="H110" s="63"/>
      <c r="I110" s="63"/>
      <c r="J110" s="63"/>
      <c r="K110" s="63"/>
      <c r="L110" s="63"/>
      <c r="M110" s="63"/>
      <c r="N110" s="63"/>
      <c r="O110" s="63"/>
      <c r="P110" s="63"/>
      <c r="Q110" s="63"/>
      <c r="R110" s="63"/>
      <c r="S110" s="63"/>
      <c r="T110" s="63"/>
      <c r="U110" s="63"/>
    </row>
    <row r="111" spans="1:21" x14ac:dyDescent="0.25">
      <c r="A111" s="12"/>
      <c r="B111" s="15"/>
      <c r="C111" s="16"/>
      <c r="D111" s="41"/>
      <c r="E111" s="41"/>
      <c r="F111" s="16"/>
      <c r="G111" s="39" t="s">
        <v>734</v>
      </c>
      <c r="H111" s="39"/>
      <c r="I111" s="16"/>
      <c r="J111" s="41"/>
      <c r="K111" s="41"/>
      <c r="L111" s="16"/>
      <c r="M111" s="41"/>
      <c r="N111" s="41"/>
      <c r="O111" s="16"/>
      <c r="P111" s="41"/>
      <c r="Q111" s="41"/>
      <c r="R111" s="16"/>
    </row>
    <row r="112" spans="1:21" ht="15.75" thickBot="1" x14ac:dyDescent="0.3">
      <c r="A112" s="12"/>
      <c r="B112" s="15"/>
      <c r="C112" s="16"/>
      <c r="D112" s="40" t="s">
        <v>735</v>
      </c>
      <c r="E112" s="40"/>
      <c r="F112" s="16"/>
      <c r="G112" s="40" t="s">
        <v>736</v>
      </c>
      <c r="H112" s="40"/>
      <c r="I112" s="16"/>
      <c r="J112" s="40" t="s">
        <v>737</v>
      </c>
      <c r="K112" s="40"/>
      <c r="L112" s="16"/>
      <c r="M112" s="40" t="s">
        <v>738</v>
      </c>
      <c r="N112" s="40"/>
      <c r="O112" s="16"/>
      <c r="P112" s="40" t="s">
        <v>150</v>
      </c>
      <c r="Q112" s="40"/>
      <c r="R112" s="16"/>
    </row>
    <row r="113" spans="1:21" x14ac:dyDescent="0.25">
      <c r="A113" s="12"/>
      <c r="B113" s="15"/>
      <c r="C113" s="16"/>
      <c r="D113" s="39" t="s">
        <v>280</v>
      </c>
      <c r="E113" s="39"/>
      <c r="F113" s="39"/>
      <c r="G113" s="39"/>
      <c r="H113" s="39"/>
      <c r="I113" s="39"/>
      <c r="J113" s="39"/>
      <c r="K113" s="39"/>
      <c r="L113" s="39"/>
      <c r="M113" s="39"/>
      <c r="N113" s="39"/>
      <c r="O113" s="39"/>
      <c r="P113" s="39"/>
      <c r="Q113" s="39"/>
      <c r="R113" s="16"/>
    </row>
    <row r="114" spans="1:21" x14ac:dyDescent="0.25">
      <c r="A114" s="12"/>
      <c r="B114" s="59" t="s">
        <v>741</v>
      </c>
      <c r="C114" s="20"/>
      <c r="D114" s="44"/>
      <c r="E114" s="44"/>
      <c r="F114" s="20"/>
      <c r="G114" s="44"/>
      <c r="H114" s="44"/>
      <c r="I114" s="20"/>
      <c r="J114" s="44"/>
      <c r="K114" s="44"/>
      <c r="L114" s="20"/>
      <c r="M114" s="44"/>
      <c r="N114" s="44"/>
      <c r="O114" s="20"/>
      <c r="P114" s="44"/>
      <c r="Q114" s="44"/>
      <c r="R114" s="20"/>
    </row>
    <row r="115" spans="1:21" x14ac:dyDescent="0.25">
      <c r="A115" s="12"/>
      <c r="B115" s="38" t="s">
        <v>684</v>
      </c>
      <c r="C115" s="15"/>
      <c r="D115" s="47"/>
      <c r="E115" s="47"/>
      <c r="F115" s="15"/>
      <c r="G115" s="47"/>
      <c r="H115" s="47"/>
      <c r="I115" s="15"/>
      <c r="J115" s="47"/>
      <c r="K115" s="47"/>
      <c r="L115" s="15"/>
      <c r="M115" s="47"/>
      <c r="N115" s="47"/>
      <c r="O115" s="15"/>
      <c r="P115" s="47"/>
      <c r="Q115" s="47"/>
      <c r="R115" s="15"/>
    </row>
    <row r="116" spans="1:21" x14ac:dyDescent="0.25">
      <c r="A116" s="12"/>
      <c r="B116" s="26" t="s">
        <v>685</v>
      </c>
      <c r="C116" s="20"/>
      <c r="D116" s="37" t="s">
        <v>283</v>
      </c>
      <c r="E116" s="27">
        <v>281246</v>
      </c>
      <c r="F116" s="20"/>
      <c r="G116" s="37" t="s">
        <v>283</v>
      </c>
      <c r="H116" s="28">
        <v>733</v>
      </c>
      <c r="I116" s="20"/>
      <c r="J116" s="37" t="s">
        <v>283</v>
      </c>
      <c r="K116" s="27">
        <v>8116</v>
      </c>
      <c r="L116" s="20"/>
      <c r="M116" s="37" t="s">
        <v>283</v>
      </c>
      <c r="N116" s="28" t="s">
        <v>284</v>
      </c>
      <c r="O116" s="20"/>
      <c r="P116" s="37" t="s">
        <v>283</v>
      </c>
      <c r="Q116" s="27">
        <v>290095</v>
      </c>
      <c r="R116" s="20"/>
    </row>
    <row r="117" spans="1:21" ht="15.75" thickBot="1" x14ac:dyDescent="0.3">
      <c r="A117" s="12"/>
      <c r="B117" s="22" t="s">
        <v>686</v>
      </c>
      <c r="C117" s="15"/>
      <c r="D117" s="82">
        <v>373024</v>
      </c>
      <c r="E117" s="82"/>
      <c r="F117" s="15"/>
      <c r="G117" s="77">
        <v>785</v>
      </c>
      <c r="H117" s="77"/>
      <c r="I117" s="15"/>
      <c r="J117" s="82">
        <v>29699</v>
      </c>
      <c r="K117" s="82"/>
      <c r="L117" s="15"/>
      <c r="M117" s="77" t="s">
        <v>284</v>
      </c>
      <c r="N117" s="77"/>
      <c r="O117" s="15"/>
      <c r="P117" s="82">
        <v>403508</v>
      </c>
      <c r="Q117" s="82"/>
      <c r="R117" s="15"/>
    </row>
    <row r="118" spans="1:21" ht="15.75" thickBot="1" x14ac:dyDescent="0.3">
      <c r="A118" s="12"/>
      <c r="B118" s="32" t="s">
        <v>317</v>
      </c>
      <c r="C118" s="20"/>
      <c r="D118" s="124">
        <v>654270</v>
      </c>
      <c r="E118" s="124"/>
      <c r="F118" s="20"/>
      <c r="G118" s="124">
        <v>1518</v>
      </c>
      <c r="H118" s="124"/>
      <c r="I118" s="20"/>
      <c r="J118" s="124">
        <v>37815</v>
      </c>
      <c r="K118" s="124"/>
      <c r="L118" s="20"/>
      <c r="M118" s="125" t="s">
        <v>284</v>
      </c>
      <c r="N118" s="125"/>
      <c r="O118" s="20"/>
      <c r="P118" s="124">
        <v>693603</v>
      </c>
      <c r="Q118" s="124"/>
      <c r="R118" s="20"/>
    </row>
    <row r="119" spans="1:21" x14ac:dyDescent="0.25">
      <c r="A119" s="12"/>
      <c r="B119" s="38" t="s">
        <v>687</v>
      </c>
      <c r="C119" s="15"/>
      <c r="D119" s="126"/>
      <c r="E119" s="126"/>
      <c r="F119" s="15"/>
      <c r="G119" s="126"/>
      <c r="H119" s="126"/>
      <c r="I119" s="15"/>
      <c r="J119" s="126"/>
      <c r="K119" s="126"/>
      <c r="L119" s="15"/>
      <c r="M119" s="126"/>
      <c r="N119" s="126"/>
      <c r="O119" s="15"/>
      <c r="P119" s="126"/>
      <c r="Q119" s="126"/>
      <c r="R119" s="15"/>
    </row>
    <row r="120" spans="1:21" x14ac:dyDescent="0.25">
      <c r="A120" s="12"/>
      <c r="B120" s="26" t="s">
        <v>688</v>
      </c>
      <c r="C120" s="20"/>
      <c r="D120" s="45">
        <v>857376</v>
      </c>
      <c r="E120" s="45"/>
      <c r="F120" s="20"/>
      <c r="G120" s="45">
        <v>27851</v>
      </c>
      <c r="H120" s="45"/>
      <c r="I120" s="20"/>
      <c r="J120" s="45">
        <v>211835</v>
      </c>
      <c r="K120" s="45"/>
      <c r="L120" s="20"/>
      <c r="M120" s="45">
        <v>6468</v>
      </c>
      <c r="N120" s="45"/>
      <c r="O120" s="20"/>
      <c r="P120" s="45">
        <v>1103530</v>
      </c>
      <c r="Q120" s="45"/>
      <c r="R120" s="20"/>
    </row>
    <row r="121" spans="1:21" ht="15.75" thickBot="1" x14ac:dyDescent="0.3">
      <c r="A121" s="12"/>
      <c r="B121" s="22" t="s">
        <v>689</v>
      </c>
      <c r="C121" s="15"/>
      <c r="D121" s="82">
        <v>41847</v>
      </c>
      <c r="E121" s="82"/>
      <c r="F121" s="15"/>
      <c r="G121" s="82">
        <v>9472</v>
      </c>
      <c r="H121" s="82"/>
      <c r="I121" s="15"/>
      <c r="J121" s="82">
        <v>111616</v>
      </c>
      <c r="K121" s="82"/>
      <c r="L121" s="15"/>
      <c r="M121" s="77">
        <v>898</v>
      </c>
      <c r="N121" s="77"/>
      <c r="O121" s="15"/>
      <c r="P121" s="82">
        <v>163833</v>
      </c>
      <c r="Q121" s="82"/>
      <c r="R121" s="15"/>
    </row>
    <row r="122" spans="1:21" ht="15.75" thickBot="1" x14ac:dyDescent="0.3">
      <c r="A122" s="12"/>
      <c r="B122" s="32" t="s">
        <v>690</v>
      </c>
      <c r="C122" s="20"/>
      <c r="D122" s="124">
        <v>899223</v>
      </c>
      <c r="E122" s="124"/>
      <c r="F122" s="20"/>
      <c r="G122" s="124">
        <v>37323</v>
      </c>
      <c r="H122" s="124"/>
      <c r="I122" s="20"/>
      <c r="J122" s="124">
        <v>323451</v>
      </c>
      <c r="K122" s="124"/>
      <c r="L122" s="20"/>
      <c r="M122" s="124">
        <v>7366</v>
      </c>
      <c r="N122" s="124"/>
      <c r="O122" s="20"/>
      <c r="P122" s="124">
        <v>1267363</v>
      </c>
      <c r="Q122" s="124"/>
      <c r="R122" s="20"/>
    </row>
    <row r="123" spans="1:21" x14ac:dyDescent="0.25">
      <c r="A123" s="12"/>
      <c r="B123" s="38" t="s">
        <v>691</v>
      </c>
      <c r="C123" s="15"/>
      <c r="D123" s="126"/>
      <c r="E123" s="126"/>
      <c r="F123" s="15"/>
      <c r="G123" s="126"/>
      <c r="H123" s="126"/>
      <c r="I123" s="15"/>
      <c r="J123" s="126"/>
      <c r="K123" s="126"/>
      <c r="L123" s="15"/>
      <c r="M123" s="126"/>
      <c r="N123" s="126"/>
      <c r="O123" s="15"/>
      <c r="P123" s="126"/>
      <c r="Q123" s="126"/>
      <c r="R123" s="15"/>
    </row>
    <row r="124" spans="1:21" x14ac:dyDescent="0.25">
      <c r="A124" s="12"/>
      <c r="B124" s="26" t="s">
        <v>692</v>
      </c>
      <c r="C124" s="20"/>
      <c r="D124" s="45">
        <v>378086</v>
      </c>
      <c r="E124" s="45"/>
      <c r="F124" s="20"/>
      <c r="G124" s="45">
        <v>4635</v>
      </c>
      <c r="H124" s="45"/>
      <c r="I124" s="20"/>
      <c r="J124" s="45">
        <v>43797</v>
      </c>
      <c r="K124" s="45"/>
      <c r="L124" s="20"/>
      <c r="M124" s="46">
        <v>103</v>
      </c>
      <c r="N124" s="46"/>
      <c r="O124" s="20"/>
      <c r="P124" s="45">
        <v>426621</v>
      </c>
      <c r="Q124" s="45"/>
      <c r="R124" s="20"/>
    </row>
    <row r="125" spans="1:21" ht="15.75" thickBot="1" x14ac:dyDescent="0.3">
      <c r="A125" s="12"/>
      <c r="B125" s="22" t="s">
        <v>693</v>
      </c>
      <c r="C125" s="15"/>
      <c r="D125" s="82">
        <v>72053</v>
      </c>
      <c r="E125" s="82"/>
      <c r="F125" s="15"/>
      <c r="G125" s="77">
        <v>128</v>
      </c>
      <c r="H125" s="77"/>
      <c r="I125" s="15"/>
      <c r="J125" s="82">
        <v>1792</v>
      </c>
      <c r="K125" s="82"/>
      <c r="L125" s="15"/>
      <c r="M125" s="77" t="s">
        <v>284</v>
      </c>
      <c r="N125" s="77"/>
      <c r="O125" s="15"/>
      <c r="P125" s="82">
        <v>73973</v>
      </c>
      <c r="Q125" s="82"/>
      <c r="R125" s="15"/>
    </row>
    <row r="126" spans="1:21" ht="15.75" thickBot="1" x14ac:dyDescent="0.3">
      <c r="A126" s="12"/>
      <c r="B126" s="32" t="s">
        <v>694</v>
      </c>
      <c r="C126" s="20"/>
      <c r="D126" s="124">
        <v>450139</v>
      </c>
      <c r="E126" s="124"/>
      <c r="F126" s="20"/>
      <c r="G126" s="124">
        <v>4763</v>
      </c>
      <c r="H126" s="124"/>
      <c r="I126" s="20"/>
      <c r="J126" s="124">
        <v>45589</v>
      </c>
      <c r="K126" s="124"/>
      <c r="L126" s="20"/>
      <c r="M126" s="125">
        <v>103</v>
      </c>
      <c r="N126" s="125"/>
      <c r="O126" s="20"/>
      <c r="P126" s="124">
        <v>500594</v>
      </c>
      <c r="Q126" s="124"/>
      <c r="R126" s="20"/>
    </row>
    <row r="127" spans="1:21" ht="15.75" thickBot="1" x14ac:dyDescent="0.3">
      <c r="A127" s="12"/>
      <c r="B127" s="33" t="s">
        <v>740</v>
      </c>
      <c r="C127" s="15"/>
      <c r="D127" s="35" t="s">
        <v>283</v>
      </c>
      <c r="E127" s="36">
        <v>2003632</v>
      </c>
      <c r="F127" s="15"/>
      <c r="G127" s="35" t="s">
        <v>283</v>
      </c>
      <c r="H127" s="36">
        <v>43604</v>
      </c>
      <c r="I127" s="15"/>
      <c r="J127" s="35" t="s">
        <v>283</v>
      </c>
      <c r="K127" s="36">
        <v>406855</v>
      </c>
      <c r="L127" s="15"/>
      <c r="M127" s="35" t="s">
        <v>283</v>
      </c>
      <c r="N127" s="36">
        <v>7469</v>
      </c>
      <c r="O127" s="15"/>
      <c r="P127" s="35" t="s">
        <v>283</v>
      </c>
      <c r="Q127" s="36">
        <v>2461560</v>
      </c>
      <c r="R127" s="15"/>
    </row>
    <row r="128" spans="1:21" ht="15.75" thickTop="1" x14ac:dyDescent="0.25">
      <c r="A128" s="12"/>
      <c r="B128" s="63"/>
      <c r="C128" s="63"/>
      <c r="D128" s="63"/>
      <c r="E128" s="63"/>
      <c r="F128" s="63"/>
      <c r="G128" s="63"/>
      <c r="H128" s="63"/>
      <c r="I128" s="63"/>
      <c r="J128" s="63"/>
      <c r="K128" s="63"/>
      <c r="L128" s="63"/>
      <c r="M128" s="63"/>
      <c r="N128" s="63"/>
      <c r="O128" s="63"/>
      <c r="P128" s="63"/>
      <c r="Q128" s="63"/>
      <c r="R128" s="63"/>
      <c r="S128" s="63"/>
      <c r="T128" s="63"/>
      <c r="U128" s="63"/>
    </row>
    <row r="129" spans="1:21" x14ac:dyDescent="0.25">
      <c r="A129" s="12"/>
      <c r="B129" s="88" t="s">
        <v>742</v>
      </c>
      <c r="C129" s="88"/>
      <c r="D129" s="88"/>
      <c r="E129" s="88"/>
      <c r="F129" s="88"/>
      <c r="G129" s="88"/>
      <c r="H129" s="88"/>
      <c r="I129" s="88"/>
      <c r="J129" s="88"/>
      <c r="K129" s="88"/>
      <c r="L129" s="88"/>
      <c r="M129" s="88"/>
      <c r="N129" s="88"/>
      <c r="O129" s="88"/>
      <c r="P129" s="88"/>
      <c r="Q129" s="88"/>
      <c r="R129" s="88"/>
      <c r="S129" s="88"/>
      <c r="T129" s="88"/>
      <c r="U129" s="88"/>
    </row>
    <row r="130" spans="1:21" x14ac:dyDescent="0.25">
      <c r="A130" s="12"/>
      <c r="B130" s="63"/>
      <c r="C130" s="63"/>
      <c r="D130" s="63"/>
      <c r="E130" s="63"/>
      <c r="F130" s="63"/>
      <c r="G130" s="63"/>
      <c r="H130" s="63"/>
      <c r="I130" s="63"/>
      <c r="J130" s="63"/>
      <c r="K130" s="63"/>
      <c r="L130" s="63"/>
      <c r="M130" s="63"/>
      <c r="N130" s="63"/>
      <c r="O130" s="63"/>
      <c r="P130" s="63"/>
      <c r="Q130" s="63"/>
      <c r="R130" s="63"/>
      <c r="S130" s="63"/>
      <c r="T130" s="63"/>
      <c r="U130" s="63"/>
    </row>
    <row r="131" spans="1:21" ht="38.25" customHeight="1" x14ac:dyDescent="0.25">
      <c r="A131" s="12"/>
      <c r="B131" s="62" t="s">
        <v>743</v>
      </c>
      <c r="C131" s="62"/>
      <c r="D131" s="62"/>
      <c r="E131" s="62"/>
      <c r="F131" s="62"/>
      <c r="G131" s="62"/>
      <c r="H131" s="62"/>
      <c r="I131" s="62"/>
      <c r="J131" s="62"/>
      <c r="K131" s="62"/>
      <c r="L131" s="62"/>
      <c r="M131" s="62"/>
      <c r="N131" s="62"/>
      <c r="O131" s="62"/>
      <c r="P131" s="62"/>
      <c r="Q131" s="62"/>
      <c r="R131" s="62"/>
      <c r="S131" s="62"/>
      <c r="T131" s="62"/>
      <c r="U131" s="62"/>
    </row>
    <row r="132" spans="1:21" x14ac:dyDescent="0.25">
      <c r="A132" s="12"/>
      <c r="B132" s="62"/>
      <c r="C132" s="62"/>
      <c r="D132" s="62"/>
      <c r="E132" s="62"/>
      <c r="F132" s="62"/>
      <c r="G132" s="62"/>
      <c r="H132" s="62"/>
      <c r="I132" s="62"/>
      <c r="J132" s="62"/>
      <c r="K132" s="62"/>
      <c r="L132" s="62"/>
      <c r="M132" s="62"/>
      <c r="N132" s="62"/>
      <c r="O132" s="62"/>
      <c r="P132" s="62"/>
      <c r="Q132" s="62"/>
      <c r="R132" s="62"/>
      <c r="S132" s="62"/>
      <c r="T132" s="62"/>
      <c r="U132" s="62"/>
    </row>
    <row r="133" spans="1:21" x14ac:dyDescent="0.25">
      <c r="A133" s="12"/>
      <c r="B133" s="67" t="s">
        <v>744</v>
      </c>
      <c r="C133" s="67"/>
      <c r="D133" s="67"/>
      <c r="E133" s="67"/>
      <c r="F133" s="67"/>
      <c r="G133" s="67"/>
      <c r="H133" s="67"/>
      <c r="I133" s="67"/>
      <c r="J133" s="67"/>
      <c r="K133" s="67"/>
      <c r="L133" s="67"/>
      <c r="M133" s="67"/>
      <c r="N133" s="67"/>
      <c r="O133" s="67"/>
      <c r="P133" s="67"/>
      <c r="Q133" s="67"/>
      <c r="R133" s="67"/>
      <c r="S133" s="67"/>
      <c r="T133" s="67"/>
      <c r="U133" s="67"/>
    </row>
    <row r="134" spans="1:21" x14ac:dyDescent="0.25">
      <c r="A134" s="12"/>
      <c r="B134" s="62"/>
      <c r="C134" s="62"/>
      <c r="D134" s="62"/>
      <c r="E134" s="62"/>
      <c r="F134" s="62"/>
      <c r="G134" s="62"/>
      <c r="H134" s="62"/>
      <c r="I134" s="62"/>
      <c r="J134" s="62"/>
      <c r="K134" s="62"/>
      <c r="L134" s="62"/>
      <c r="M134" s="62"/>
      <c r="N134" s="62"/>
      <c r="O134" s="62"/>
      <c r="P134" s="62"/>
      <c r="Q134" s="62"/>
      <c r="R134" s="62"/>
      <c r="S134" s="62"/>
      <c r="T134" s="62"/>
      <c r="U134" s="62"/>
    </row>
    <row r="135" spans="1:21" x14ac:dyDescent="0.25">
      <c r="A135" s="12"/>
      <c r="B135" s="62" t="s">
        <v>745</v>
      </c>
      <c r="C135" s="62"/>
      <c r="D135" s="62"/>
      <c r="E135" s="62"/>
      <c r="F135" s="62"/>
      <c r="G135" s="62"/>
      <c r="H135" s="62"/>
      <c r="I135" s="62"/>
      <c r="J135" s="62"/>
      <c r="K135" s="62"/>
      <c r="L135" s="62"/>
      <c r="M135" s="62"/>
      <c r="N135" s="62"/>
      <c r="O135" s="62"/>
      <c r="P135" s="62"/>
      <c r="Q135" s="62"/>
      <c r="R135" s="62"/>
      <c r="S135" s="62"/>
      <c r="T135" s="62"/>
      <c r="U135" s="62"/>
    </row>
    <row r="136" spans="1:21" x14ac:dyDescent="0.25">
      <c r="A136" s="12"/>
      <c r="B136" s="62"/>
      <c r="C136" s="62"/>
      <c r="D136" s="62"/>
      <c r="E136" s="62"/>
      <c r="F136" s="62"/>
      <c r="G136" s="62"/>
      <c r="H136" s="62"/>
      <c r="I136" s="62"/>
      <c r="J136" s="62"/>
      <c r="K136" s="62"/>
      <c r="L136" s="62"/>
      <c r="M136" s="62"/>
      <c r="N136" s="62"/>
      <c r="O136" s="62"/>
      <c r="P136" s="62"/>
      <c r="Q136" s="62"/>
      <c r="R136" s="62"/>
      <c r="S136" s="62"/>
      <c r="T136" s="62"/>
      <c r="U136" s="62"/>
    </row>
    <row r="137" spans="1:21" x14ac:dyDescent="0.25">
      <c r="A137" s="12"/>
      <c r="B137" s="127"/>
      <c r="C137" s="127"/>
      <c r="D137" s="39" t="s">
        <v>274</v>
      </c>
      <c r="E137" s="39"/>
      <c r="F137" s="16"/>
      <c r="G137" s="39" t="s">
        <v>306</v>
      </c>
      <c r="H137" s="39"/>
      <c r="I137" s="127"/>
    </row>
    <row r="138" spans="1:21" ht="15.75" thickBot="1" x14ac:dyDescent="0.3">
      <c r="A138" s="12"/>
      <c r="B138" s="127"/>
      <c r="C138" s="127"/>
      <c r="D138" s="40">
        <v>2014</v>
      </c>
      <c r="E138" s="40"/>
      <c r="F138" s="16"/>
      <c r="G138" s="40">
        <v>2013</v>
      </c>
      <c r="H138" s="40"/>
      <c r="I138" s="127"/>
    </row>
    <row r="139" spans="1:21" x14ac:dyDescent="0.25">
      <c r="A139" s="12"/>
      <c r="B139" s="127"/>
      <c r="C139" s="127"/>
      <c r="D139" s="39" t="s">
        <v>280</v>
      </c>
      <c r="E139" s="39"/>
      <c r="F139" s="39"/>
      <c r="G139" s="39"/>
      <c r="H139" s="39"/>
      <c r="I139" s="127"/>
    </row>
    <row r="140" spans="1:21" x14ac:dyDescent="0.25">
      <c r="A140" s="12"/>
      <c r="B140" s="19" t="s">
        <v>746</v>
      </c>
      <c r="C140" s="128"/>
      <c r="D140" s="129" t="s">
        <v>283</v>
      </c>
      <c r="E140" s="27">
        <v>86771</v>
      </c>
      <c r="F140" s="20"/>
      <c r="G140" s="129" t="s">
        <v>283</v>
      </c>
      <c r="H140" s="27">
        <v>126895</v>
      </c>
      <c r="I140" s="20"/>
    </row>
    <row r="141" spans="1:21" ht="15.75" thickBot="1" x14ac:dyDescent="0.3">
      <c r="A141" s="12"/>
      <c r="B141" s="38" t="s">
        <v>39</v>
      </c>
      <c r="C141" s="127"/>
      <c r="D141" s="82">
        <v>24779</v>
      </c>
      <c r="E141" s="82"/>
      <c r="F141" s="15"/>
      <c r="G141" s="82">
        <v>21373</v>
      </c>
      <c r="H141" s="82"/>
      <c r="I141" s="15"/>
    </row>
    <row r="142" spans="1:21" ht="15.75" thickBot="1" x14ac:dyDescent="0.3">
      <c r="A142" s="12"/>
      <c r="B142" s="26" t="s">
        <v>747</v>
      </c>
      <c r="C142" s="128"/>
      <c r="D142" s="130" t="s">
        <v>283</v>
      </c>
      <c r="E142" s="81">
        <v>111550</v>
      </c>
      <c r="F142" s="20"/>
      <c r="G142" s="130" t="s">
        <v>283</v>
      </c>
      <c r="H142" s="81">
        <v>148268</v>
      </c>
      <c r="I142" s="20"/>
    </row>
    <row r="143" spans="1:21" ht="15.75" thickTop="1" x14ac:dyDescent="0.25">
      <c r="A143" s="12"/>
      <c r="B143" s="63"/>
      <c r="C143" s="63"/>
      <c r="D143" s="63"/>
      <c r="E143" s="63"/>
      <c r="F143" s="63"/>
      <c r="G143" s="63"/>
      <c r="H143" s="63"/>
      <c r="I143" s="63"/>
      <c r="J143" s="63"/>
      <c r="K143" s="63"/>
      <c r="L143" s="63"/>
      <c r="M143" s="63"/>
      <c r="N143" s="63"/>
      <c r="O143" s="63"/>
      <c r="P143" s="63"/>
      <c r="Q143" s="63"/>
      <c r="R143" s="63"/>
      <c r="S143" s="63"/>
      <c r="T143" s="63"/>
      <c r="U143" s="63"/>
    </row>
    <row r="144" spans="1:21" x14ac:dyDescent="0.25">
      <c r="A144" s="12"/>
      <c r="B144" s="64" t="s">
        <v>748</v>
      </c>
      <c r="C144" s="64"/>
      <c r="D144" s="64"/>
      <c r="E144" s="64"/>
      <c r="F144" s="64"/>
      <c r="G144" s="64"/>
      <c r="H144" s="64"/>
      <c r="I144" s="64"/>
      <c r="J144" s="64"/>
      <c r="K144" s="64"/>
      <c r="L144" s="64"/>
      <c r="M144" s="64"/>
      <c r="N144" s="64"/>
      <c r="O144" s="64"/>
      <c r="P144" s="64"/>
      <c r="Q144" s="64"/>
      <c r="R144" s="64"/>
      <c r="S144" s="64"/>
      <c r="T144" s="64"/>
      <c r="U144" s="64"/>
    </row>
    <row r="145" spans="1:21" x14ac:dyDescent="0.25">
      <c r="A145" s="12"/>
      <c r="B145" s="64" t="s">
        <v>749</v>
      </c>
      <c r="C145" s="64"/>
      <c r="D145" s="64"/>
      <c r="E145" s="64"/>
      <c r="F145" s="64"/>
      <c r="G145" s="64"/>
      <c r="H145" s="64"/>
      <c r="I145" s="64"/>
      <c r="J145" s="64"/>
      <c r="K145" s="64"/>
      <c r="L145" s="64"/>
      <c r="M145" s="64"/>
      <c r="N145" s="64"/>
      <c r="O145" s="64"/>
      <c r="P145" s="64"/>
      <c r="Q145" s="64"/>
      <c r="R145" s="64"/>
      <c r="S145" s="64"/>
      <c r="T145" s="64"/>
      <c r="U145" s="64"/>
    </row>
    <row r="146" spans="1:21" x14ac:dyDescent="0.25">
      <c r="A146" s="12"/>
      <c r="B146" s="64" t="s">
        <v>750</v>
      </c>
      <c r="C146" s="64"/>
      <c r="D146" s="64"/>
      <c r="E146" s="64"/>
      <c r="F146" s="64"/>
      <c r="G146" s="64"/>
      <c r="H146" s="64"/>
      <c r="I146" s="64"/>
      <c r="J146" s="64"/>
      <c r="K146" s="64"/>
      <c r="L146" s="64"/>
      <c r="M146" s="64"/>
      <c r="N146" s="64"/>
      <c r="O146" s="64"/>
      <c r="P146" s="64"/>
      <c r="Q146" s="64"/>
      <c r="R146" s="64"/>
      <c r="S146" s="64"/>
      <c r="T146" s="64"/>
      <c r="U146" s="64"/>
    </row>
    <row r="147" spans="1:21" x14ac:dyDescent="0.25">
      <c r="A147" s="12"/>
      <c r="B147" s="62"/>
      <c r="C147" s="62"/>
      <c r="D147" s="62"/>
      <c r="E147" s="62"/>
      <c r="F147" s="62"/>
      <c r="G147" s="62"/>
      <c r="H147" s="62"/>
      <c r="I147" s="62"/>
      <c r="J147" s="62"/>
      <c r="K147" s="62"/>
      <c r="L147" s="62"/>
      <c r="M147" s="62"/>
      <c r="N147" s="62"/>
      <c r="O147" s="62"/>
      <c r="P147" s="62"/>
      <c r="Q147" s="62"/>
      <c r="R147" s="62"/>
      <c r="S147" s="62"/>
      <c r="T147" s="62"/>
      <c r="U147" s="62"/>
    </row>
    <row r="148" spans="1:21" x14ac:dyDescent="0.25">
      <c r="A148" s="12"/>
      <c r="B148" s="62" t="s">
        <v>751</v>
      </c>
      <c r="C148" s="62"/>
      <c r="D148" s="62"/>
      <c r="E148" s="62"/>
      <c r="F148" s="62"/>
      <c r="G148" s="62"/>
      <c r="H148" s="62"/>
      <c r="I148" s="62"/>
      <c r="J148" s="62"/>
      <c r="K148" s="62"/>
      <c r="L148" s="62"/>
      <c r="M148" s="62"/>
      <c r="N148" s="62"/>
      <c r="O148" s="62"/>
      <c r="P148" s="62"/>
      <c r="Q148" s="62"/>
      <c r="R148" s="62"/>
      <c r="S148" s="62"/>
      <c r="T148" s="62"/>
      <c r="U148" s="62"/>
    </row>
    <row r="149" spans="1:21" x14ac:dyDescent="0.25">
      <c r="A149" s="12"/>
      <c r="B149" s="62"/>
      <c r="C149" s="62"/>
      <c r="D149" s="62"/>
      <c r="E149" s="62"/>
      <c r="F149" s="62"/>
      <c r="G149" s="62"/>
      <c r="H149" s="62"/>
      <c r="I149" s="62"/>
      <c r="J149" s="62"/>
      <c r="K149" s="62"/>
      <c r="L149" s="62"/>
      <c r="M149" s="62"/>
      <c r="N149" s="62"/>
      <c r="O149" s="62"/>
      <c r="P149" s="62"/>
      <c r="Q149" s="62"/>
      <c r="R149" s="62"/>
      <c r="S149" s="62"/>
      <c r="T149" s="62"/>
      <c r="U149" s="62"/>
    </row>
    <row r="150" spans="1:21" x14ac:dyDescent="0.25">
      <c r="A150" s="12"/>
      <c r="B150" s="67" t="s">
        <v>752</v>
      </c>
      <c r="C150" s="67"/>
      <c r="D150" s="67"/>
      <c r="E150" s="67"/>
      <c r="F150" s="67"/>
      <c r="G150" s="67"/>
      <c r="H150" s="67"/>
      <c r="I150" s="67"/>
      <c r="J150" s="67"/>
      <c r="K150" s="67"/>
      <c r="L150" s="67"/>
      <c r="M150" s="67"/>
      <c r="N150" s="67"/>
      <c r="O150" s="67"/>
      <c r="P150" s="67"/>
      <c r="Q150" s="67"/>
      <c r="R150" s="67"/>
      <c r="S150" s="67"/>
      <c r="T150" s="67"/>
      <c r="U150" s="67"/>
    </row>
    <row r="151" spans="1:21" x14ac:dyDescent="0.25">
      <c r="A151" s="12"/>
      <c r="B151" s="62"/>
      <c r="C151" s="62"/>
      <c r="D151" s="62"/>
      <c r="E151" s="62"/>
      <c r="F151" s="62"/>
      <c r="G151" s="62"/>
      <c r="H151" s="62"/>
      <c r="I151" s="62"/>
      <c r="J151" s="62"/>
      <c r="K151" s="62"/>
      <c r="L151" s="62"/>
      <c r="M151" s="62"/>
      <c r="N151" s="62"/>
      <c r="O151" s="62"/>
      <c r="P151" s="62"/>
      <c r="Q151" s="62"/>
      <c r="R151" s="62"/>
      <c r="S151" s="62"/>
      <c r="T151" s="62"/>
      <c r="U151" s="62"/>
    </row>
    <row r="152" spans="1:21" x14ac:dyDescent="0.25">
      <c r="A152" s="12"/>
      <c r="B152" s="62" t="s">
        <v>753</v>
      </c>
      <c r="C152" s="62"/>
      <c r="D152" s="62"/>
      <c r="E152" s="62"/>
      <c r="F152" s="62"/>
      <c r="G152" s="62"/>
      <c r="H152" s="62"/>
      <c r="I152" s="62"/>
      <c r="J152" s="62"/>
      <c r="K152" s="62"/>
      <c r="L152" s="62"/>
      <c r="M152" s="62"/>
      <c r="N152" s="62"/>
      <c r="O152" s="62"/>
      <c r="P152" s="62"/>
      <c r="Q152" s="62"/>
      <c r="R152" s="62"/>
      <c r="S152" s="62"/>
      <c r="T152" s="62"/>
      <c r="U152" s="62"/>
    </row>
    <row r="153" spans="1:21" x14ac:dyDescent="0.25">
      <c r="A153" s="12"/>
      <c r="B153" s="62"/>
      <c r="C153" s="62"/>
      <c r="D153" s="62"/>
      <c r="E153" s="62"/>
      <c r="F153" s="62"/>
      <c r="G153" s="62"/>
      <c r="H153" s="62"/>
      <c r="I153" s="62"/>
      <c r="J153" s="62"/>
      <c r="K153" s="62"/>
      <c r="L153" s="62"/>
      <c r="M153" s="62"/>
      <c r="N153" s="62"/>
      <c r="O153" s="62"/>
      <c r="P153" s="62"/>
      <c r="Q153" s="62"/>
      <c r="R153" s="62"/>
      <c r="S153" s="62"/>
      <c r="T153" s="62"/>
      <c r="U153" s="62"/>
    </row>
    <row r="154" spans="1:21" x14ac:dyDescent="0.25">
      <c r="A154" s="12"/>
      <c r="B154" s="127"/>
      <c r="C154" s="127"/>
      <c r="D154" s="39" t="s">
        <v>315</v>
      </c>
      <c r="E154" s="39"/>
      <c r="F154" s="39"/>
      <c r="G154" s="39"/>
      <c r="H154" s="39"/>
      <c r="I154" s="127"/>
      <c r="J154" s="39" t="s">
        <v>335</v>
      </c>
      <c r="K154" s="39"/>
      <c r="L154" s="39"/>
      <c r="M154" s="39"/>
      <c r="N154" s="39"/>
      <c r="O154" s="127"/>
    </row>
    <row r="155" spans="1:21" ht="15.75" thickBot="1" x14ac:dyDescent="0.3">
      <c r="A155" s="12"/>
      <c r="B155" s="127"/>
      <c r="C155" s="127"/>
      <c r="D155" s="40" t="s">
        <v>274</v>
      </c>
      <c r="E155" s="40"/>
      <c r="F155" s="40"/>
      <c r="G155" s="40"/>
      <c r="H155" s="40"/>
      <c r="I155" s="127"/>
      <c r="J155" s="40" t="s">
        <v>274</v>
      </c>
      <c r="K155" s="40"/>
      <c r="L155" s="40"/>
      <c r="M155" s="40"/>
      <c r="N155" s="40"/>
      <c r="O155" s="127"/>
    </row>
    <row r="156" spans="1:21" ht="15.75" thickBot="1" x14ac:dyDescent="0.3">
      <c r="A156" s="12"/>
      <c r="B156" s="127"/>
      <c r="C156" s="127"/>
      <c r="D156" s="57">
        <v>2014</v>
      </c>
      <c r="E156" s="57"/>
      <c r="F156" s="16"/>
      <c r="G156" s="57">
        <v>2013</v>
      </c>
      <c r="H156" s="57"/>
      <c r="I156" s="16"/>
      <c r="J156" s="57">
        <v>2014</v>
      </c>
      <c r="K156" s="57"/>
      <c r="L156" s="52"/>
      <c r="M156" s="57">
        <v>2013</v>
      </c>
      <c r="N156" s="57"/>
      <c r="O156" s="127"/>
    </row>
    <row r="157" spans="1:21" x14ac:dyDescent="0.25">
      <c r="A157" s="12"/>
      <c r="B157" s="127"/>
      <c r="C157" s="127"/>
      <c r="D157" s="39" t="s">
        <v>280</v>
      </c>
      <c r="E157" s="39"/>
      <c r="F157" s="39"/>
      <c r="G157" s="39"/>
      <c r="H157" s="39"/>
      <c r="I157" s="39"/>
      <c r="J157" s="39"/>
      <c r="K157" s="39"/>
      <c r="L157" s="39"/>
      <c r="M157" s="39"/>
      <c r="N157" s="39"/>
      <c r="O157" s="127"/>
    </row>
    <row r="158" spans="1:21" x14ac:dyDescent="0.25">
      <c r="A158" s="12"/>
      <c r="B158" s="19" t="s">
        <v>754</v>
      </c>
      <c r="C158" s="128"/>
      <c r="D158" s="131" t="s">
        <v>283</v>
      </c>
      <c r="E158" s="27">
        <v>73234</v>
      </c>
      <c r="F158" s="21"/>
      <c r="G158" s="131" t="s">
        <v>283</v>
      </c>
      <c r="H158" s="27">
        <v>141923</v>
      </c>
      <c r="I158" s="20"/>
      <c r="J158" s="131" t="s">
        <v>283</v>
      </c>
      <c r="K158" s="27">
        <v>116007</v>
      </c>
      <c r="L158" s="21"/>
      <c r="M158" s="131" t="s">
        <v>283</v>
      </c>
      <c r="N158" s="27">
        <v>157736</v>
      </c>
      <c r="O158" s="20"/>
    </row>
    <row r="159" spans="1:21" x14ac:dyDescent="0.25">
      <c r="A159" s="12"/>
      <c r="B159" s="38" t="s">
        <v>755</v>
      </c>
      <c r="C159" s="127"/>
      <c r="D159" s="49">
        <v>704</v>
      </c>
      <c r="E159" s="49"/>
      <c r="F159" s="15"/>
      <c r="G159" s="48">
        <v>3709</v>
      </c>
      <c r="H159" s="48"/>
      <c r="I159" s="15"/>
      <c r="J159" s="49">
        <v>787</v>
      </c>
      <c r="K159" s="49"/>
      <c r="L159" s="29"/>
      <c r="M159" s="48">
        <v>25793</v>
      </c>
      <c r="N159" s="48"/>
      <c r="O159" s="15"/>
    </row>
    <row r="160" spans="1:21" x14ac:dyDescent="0.25">
      <c r="A160" s="12"/>
      <c r="B160" s="19" t="s">
        <v>756</v>
      </c>
      <c r="C160" s="128"/>
      <c r="D160" s="46" t="s">
        <v>284</v>
      </c>
      <c r="E160" s="46"/>
      <c r="F160" s="20"/>
      <c r="G160" s="46" t="s">
        <v>284</v>
      </c>
      <c r="H160" s="46"/>
      <c r="I160" s="20"/>
      <c r="J160" s="46" t="s">
        <v>757</v>
      </c>
      <c r="K160" s="46"/>
      <c r="L160" s="37" t="s">
        <v>302</v>
      </c>
      <c r="M160" s="46" t="s">
        <v>284</v>
      </c>
      <c r="N160" s="46"/>
      <c r="O160" s="20"/>
    </row>
    <row r="161" spans="1:21" x14ac:dyDescent="0.25">
      <c r="A161" s="12"/>
      <c r="B161" s="38" t="s">
        <v>720</v>
      </c>
      <c r="C161" s="127"/>
      <c r="D161" s="49" t="s">
        <v>620</v>
      </c>
      <c r="E161" s="49"/>
      <c r="F161" s="23" t="s">
        <v>302</v>
      </c>
      <c r="G161" s="49" t="s">
        <v>758</v>
      </c>
      <c r="H161" s="49"/>
      <c r="I161" s="23" t="s">
        <v>302</v>
      </c>
      <c r="J161" s="49" t="s">
        <v>759</v>
      </c>
      <c r="K161" s="49"/>
      <c r="L161" s="23" t="s">
        <v>302</v>
      </c>
      <c r="M161" s="49" t="s">
        <v>760</v>
      </c>
      <c r="N161" s="49"/>
      <c r="O161" s="23" t="s">
        <v>302</v>
      </c>
    </row>
    <row r="162" spans="1:21" ht="15.75" thickBot="1" x14ac:dyDescent="0.3">
      <c r="A162" s="12"/>
      <c r="B162" s="19" t="s">
        <v>761</v>
      </c>
      <c r="C162" s="128"/>
      <c r="D162" s="51" t="s">
        <v>762</v>
      </c>
      <c r="E162" s="51"/>
      <c r="F162" s="37" t="s">
        <v>302</v>
      </c>
      <c r="G162" s="51" t="s">
        <v>763</v>
      </c>
      <c r="H162" s="51"/>
      <c r="I162" s="37" t="s">
        <v>302</v>
      </c>
      <c r="J162" s="51" t="s">
        <v>764</v>
      </c>
      <c r="K162" s="51"/>
      <c r="L162" s="37" t="s">
        <v>302</v>
      </c>
      <c r="M162" s="51" t="s">
        <v>765</v>
      </c>
      <c r="N162" s="51"/>
      <c r="O162" s="37" t="s">
        <v>302</v>
      </c>
    </row>
    <row r="163" spans="1:21" ht="15.75" thickBot="1" x14ac:dyDescent="0.3">
      <c r="A163" s="12"/>
      <c r="B163" s="38" t="s">
        <v>766</v>
      </c>
      <c r="C163" s="127"/>
      <c r="D163" s="132" t="s">
        <v>283</v>
      </c>
      <c r="E163" s="36">
        <v>60024</v>
      </c>
      <c r="F163" s="15"/>
      <c r="G163" s="132" t="s">
        <v>283</v>
      </c>
      <c r="H163" s="36">
        <v>120248</v>
      </c>
      <c r="I163" s="15"/>
      <c r="J163" s="132" t="s">
        <v>283</v>
      </c>
      <c r="K163" s="36">
        <v>60024</v>
      </c>
      <c r="L163" s="29"/>
      <c r="M163" s="132" t="s">
        <v>283</v>
      </c>
      <c r="N163" s="36">
        <v>120248</v>
      </c>
      <c r="O163" s="15"/>
    </row>
    <row r="164" spans="1:21" ht="15.75" thickTop="1" x14ac:dyDescent="0.25">
      <c r="A164" s="12"/>
      <c r="B164" s="62"/>
      <c r="C164" s="62"/>
      <c r="D164" s="62"/>
      <c r="E164" s="62"/>
      <c r="F164" s="62"/>
      <c r="G164" s="62"/>
      <c r="H164" s="62"/>
      <c r="I164" s="62"/>
      <c r="J164" s="62"/>
      <c r="K164" s="62"/>
      <c r="L164" s="62"/>
      <c r="M164" s="62"/>
      <c r="N164" s="62"/>
      <c r="O164" s="62"/>
      <c r="P164" s="62"/>
      <c r="Q164" s="62"/>
      <c r="R164" s="62"/>
      <c r="S164" s="62"/>
      <c r="T164" s="62"/>
      <c r="U164" s="62"/>
    </row>
    <row r="165" spans="1:21" x14ac:dyDescent="0.25">
      <c r="A165" s="12"/>
      <c r="B165" s="67" t="s">
        <v>767</v>
      </c>
      <c r="C165" s="67"/>
      <c r="D165" s="67"/>
      <c r="E165" s="67"/>
      <c r="F165" s="67"/>
      <c r="G165" s="67"/>
      <c r="H165" s="67"/>
      <c r="I165" s="67"/>
      <c r="J165" s="67"/>
      <c r="K165" s="67"/>
      <c r="L165" s="67"/>
      <c r="M165" s="67"/>
      <c r="N165" s="67"/>
      <c r="O165" s="67"/>
      <c r="P165" s="67"/>
      <c r="Q165" s="67"/>
      <c r="R165" s="67"/>
      <c r="S165" s="67"/>
      <c r="T165" s="67"/>
      <c r="U165" s="67"/>
    </row>
    <row r="166" spans="1:21" x14ac:dyDescent="0.25">
      <c r="A166" s="12"/>
      <c r="B166" s="62"/>
      <c r="C166" s="62"/>
      <c r="D166" s="62"/>
      <c r="E166" s="62"/>
      <c r="F166" s="62"/>
      <c r="G166" s="62"/>
      <c r="H166" s="62"/>
      <c r="I166" s="62"/>
      <c r="J166" s="62"/>
      <c r="K166" s="62"/>
      <c r="L166" s="62"/>
      <c r="M166" s="62"/>
      <c r="N166" s="62"/>
      <c r="O166" s="62"/>
      <c r="P166" s="62"/>
      <c r="Q166" s="62"/>
      <c r="R166" s="62"/>
      <c r="S166" s="62"/>
      <c r="T166" s="62"/>
      <c r="U166" s="62"/>
    </row>
    <row r="167" spans="1:21" ht="25.5" customHeight="1" x14ac:dyDescent="0.25">
      <c r="A167" s="12"/>
      <c r="B167" s="62" t="s">
        <v>768</v>
      </c>
      <c r="C167" s="62"/>
      <c r="D167" s="62"/>
      <c r="E167" s="62"/>
      <c r="F167" s="62"/>
      <c r="G167" s="62"/>
      <c r="H167" s="62"/>
      <c r="I167" s="62"/>
      <c r="J167" s="62"/>
      <c r="K167" s="62"/>
      <c r="L167" s="62"/>
      <c r="M167" s="62"/>
      <c r="N167" s="62"/>
      <c r="O167" s="62"/>
      <c r="P167" s="62"/>
      <c r="Q167" s="62"/>
      <c r="R167" s="62"/>
      <c r="S167" s="62"/>
      <c r="T167" s="62"/>
      <c r="U167" s="62"/>
    </row>
    <row r="168" spans="1:21" x14ac:dyDescent="0.25">
      <c r="A168" s="12"/>
      <c r="B168" s="63"/>
      <c r="C168" s="63"/>
      <c r="D168" s="63"/>
      <c r="E168" s="63"/>
      <c r="F168" s="63"/>
      <c r="G168" s="63"/>
      <c r="H168" s="63"/>
      <c r="I168" s="63"/>
      <c r="J168" s="63"/>
      <c r="K168" s="63"/>
      <c r="L168" s="63"/>
      <c r="M168" s="63"/>
      <c r="N168" s="63"/>
      <c r="O168" s="63"/>
      <c r="P168" s="63"/>
      <c r="Q168" s="63"/>
      <c r="R168" s="63"/>
      <c r="S168" s="63"/>
      <c r="T168" s="63"/>
      <c r="U168" s="63"/>
    </row>
    <row r="169" spans="1:21" x14ac:dyDescent="0.25">
      <c r="A169" s="12"/>
      <c r="B169" s="67" t="s">
        <v>769</v>
      </c>
      <c r="C169" s="67"/>
      <c r="D169" s="67"/>
      <c r="E169" s="67"/>
      <c r="F169" s="67"/>
      <c r="G169" s="67"/>
      <c r="H169" s="67"/>
      <c r="I169" s="67"/>
      <c r="J169" s="67"/>
      <c r="K169" s="67"/>
      <c r="L169" s="67"/>
      <c r="M169" s="67"/>
      <c r="N169" s="67"/>
      <c r="O169" s="67"/>
      <c r="P169" s="67"/>
      <c r="Q169" s="67"/>
      <c r="R169" s="67"/>
      <c r="S169" s="67"/>
      <c r="T169" s="67"/>
      <c r="U169" s="67"/>
    </row>
    <row r="170" spans="1:21" x14ac:dyDescent="0.25">
      <c r="A170" s="12"/>
      <c r="B170" s="62"/>
      <c r="C170" s="62"/>
      <c r="D170" s="62"/>
      <c r="E170" s="62"/>
      <c r="F170" s="62"/>
      <c r="G170" s="62"/>
      <c r="H170" s="62"/>
      <c r="I170" s="62"/>
      <c r="J170" s="62"/>
      <c r="K170" s="62"/>
      <c r="L170" s="62"/>
      <c r="M170" s="62"/>
      <c r="N170" s="62"/>
      <c r="O170" s="62"/>
      <c r="P170" s="62"/>
      <c r="Q170" s="62"/>
      <c r="R170" s="62"/>
      <c r="S170" s="62"/>
      <c r="T170" s="62"/>
      <c r="U170" s="62"/>
    </row>
    <row r="171" spans="1:21" x14ac:dyDescent="0.25">
      <c r="A171" s="12"/>
      <c r="B171" s="62" t="s">
        <v>770</v>
      </c>
      <c r="C171" s="62"/>
      <c r="D171" s="62"/>
      <c r="E171" s="62"/>
      <c r="F171" s="62"/>
      <c r="G171" s="62"/>
      <c r="H171" s="62"/>
      <c r="I171" s="62"/>
      <c r="J171" s="62"/>
      <c r="K171" s="62"/>
      <c r="L171" s="62"/>
      <c r="M171" s="62"/>
      <c r="N171" s="62"/>
      <c r="O171" s="62"/>
      <c r="P171" s="62"/>
      <c r="Q171" s="62"/>
      <c r="R171" s="62"/>
      <c r="S171" s="62"/>
      <c r="T171" s="62"/>
      <c r="U171" s="62"/>
    </row>
    <row r="172" spans="1:21" x14ac:dyDescent="0.25">
      <c r="A172" s="12"/>
      <c r="B172" s="62"/>
      <c r="C172" s="62"/>
      <c r="D172" s="62"/>
      <c r="E172" s="62"/>
      <c r="F172" s="62"/>
      <c r="G172" s="62"/>
      <c r="H172" s="62"/>
      <c r="I172" s="62"/>
      <c r="J172" s="62"/>
      <c r="K172" s="62"/>
      <c r="L172" s="62"/>
      <c r="M172" s="62"/>
      <c r="N172" s="62"/>
      <c r="O172" s="62"/>
      <c r="P172" s="62"/>
      <c r="Q172" s="62"/>
      <c r="R172" s="62"/>
      <c r="S172" s="62"/>
      <c r="T172" s="62"/>
      <c r="U172" s="62"/>
    </row>
    <row r="173" spans="1:21" x14ac:dyDescent="0.25">
      <c r="A173" s="12"/>
      <c r="B173" s="127"/>
      <c r="C173" s="127"/>
      <c r="D173" s="39" t="s">
        <v>315</v>
      </c>
      <c r="E173" s="39"/>
      <c r="F173" s="39"/>
      <c r="G173" s="39"/>
      <c r="H173" s="39"/>
      <c r="I173" s="16"/>
      <c r="J173" s="39" t="s">
        <v>335</v>
      </c>
      <c r="K173" s="39"/>
      <c r="L173" s="39"/>
      <c r="M173" s="39"/>
      <c r="N173" s="39"/>
      <c r="O173" s="127"/>
    </row>
    <row r="174" spans="1:21" ht="15.75" thickBot="1" x14ac:dyDescent="0.3">
      <c r="A174" s="12"/>
      <c r="B174" s="127"/>
      <c r="C174" s="127"/>
      <c r="D174" s="40" t="s">
        <v>274</v>
      </c>
      <c r="E174" s="40"/>
      <c r="F174" s="40"/>
      <c r="G174" s="40"/>
      <c r="H174" s="40"/>
      <c r="I174" s="16"/>
      <c r="J174" s="40" t="s">
        <v>274</v>
      </c>
      <c r="K174" s="40"/>
      <c r="L174" s="40"/>
      <c r="M174" s="40"/>
      <c r="N174" s="40"/>
      <c r="O174" s="127"/>
    </row>
    <row r="175" spans="1:21" ht="15.75" thickBot="1" x14ac:dyDescent="0.3">
      <c r="A175" s="12"/>
      <c r="B175" s="127"/>
      <c r="C175" s="127"/>
      <c r="D175" s="57">
        <v>2014</v>
      </c>
      <c r="E175" s="57"/>
      <c r="F175" s="16"/>
      <c r="G175" s="57">
        <v>2013</v>
      </c>
      <c r="H175" s="57"/>
      <c r="I175" s="16"/>
      <c r="J175" s="57">
        <v>2014</v>
      </c>
      <c r="K175" s="57"/>
      <c r="L175" s="52"/>
      <c r="M175" s="57">
        <v>2013</v>
      </c>
      <c r="N175" s="57"/>
      <c r="O175" s="127"/>
    </row>
    <row r="176" spans="1:21" x14ac:dyDescent="0.25">
      <c r="A176" s="12"/>
      <c r="B176" s="127"/>
      <c r="C176" s="127"/>
      <c r="D176" s="39" t="s">
        <v>280</v>
      </c>
      <c r="E176" s="39"/>
      <c r="F176" s="39"/>
      <c r="G176" s="39"/>
      <c r="H176" s="39"/>
      <c r="I176" s="39"/>
      <c r="J176" s="39"/>
      <c r="K176" s="39"/>
      <c r="L176" s="39"/>
      <c r="M176" s="39"/>
      <c r="N176" s="39"/>
      <c r="O176" s="127"/>
    </row>
    <row r="177" spans="1:21" x14ac:dyDescent="0.25">
      <c r="A177" s="12"/>
      <c r="B177" s="19" t="s">
        <v>754</v>
      </c>
      <c r="C177" s="128"/>
      <c r="D177" s="37" t="s">
        <v>283</v>
      </c>
      <c r="E177" s="27">
        <v>424005</v>
      </c>
      <c r="F177" s="20"/>
      <c r="G177" s="37" t="s">
        <v>283</v>
      </c>
      <c r="H177" s="27">
        <v>503476</v>
      </c>
      <c r="I177" s="20"/>
      <c r="J177" s="37" t="s">
        <v>283</v>
      </c>
      <c r="K177" s="27">
        <v>461545</v>
      </c>
      <c r="L177" s="20"/>
      <c r="M177" s="37" t="s">
        <v>283</v>
      </c>
      <c r="N177" s="27">
        <v>556986</v>
      </c>
      <c r="O177" s="20"/>
    </row>
    <row r="178" spans="1:21" x14ac:dyDescent="0.25">
      <c r="A178" s="12"/>
      <c r="B178" s="38" t="s">
        <v>755</v>
      </c>
      <c r="C178" s="127"/>
      <c r="D178" s="49" t="s">
        <v>284</v>
      </c>
      <c r="E178" s="49"/>
      <c r="F178" s="15"/>
      <c r="G178" s="49" t="s">
        <v>284</v>
      </c>
      <c r="H178" s="49"/>
      <c r="I178" s="15"/>
      <c r="J178" s="49" t="s">
        <v>284</v>
      </c>
      <c r="K178" s="49"/>
      <c r="L178" s="15"/>
      <c r="M178" s="49" t="s">
        <v>284</v>
      </c>
      <c r="N178" s="49"/>
      <c r="O178" s="15"/>
    </row>
    <row r="179" spans="1:21" x14ac:dyDescent="0.25">
      <c r="A179" s="12"/>
      <c r="B179" s="19" t="s">
        <v>771</v>
      </c>
      <c r="C179" s="128"/>
      <c r="D179" s="46" t="s">
        <v>772</v>
      </c>
      <c r="E179" s="46"/>
      <c r="F179" s="37" t="s">
        <v>302</v>
      </c>
      <c r="G179" s="46" t="s">
        <v>773</v>
      </c>
      <c r="H179" s="46"/>
      <c r="I179" s="37" t="s">
        <v>302</v>
      </c>
      <c r="J179" s="46" t="s">
        <v>774</v>
      </c>
      <c r="K179" s="46"/>
      <c r="L179" s="37" t="s">
        <v>302</v>
      </c>
      <c r="M179" s="46" t="s">
        <v>775</v>
      </c>
      <c r="N179" s="46"/>
      <c r="O179" s="37" t="s">
        <v>302</v>
      </c>
    </row>
    <row r="180" spans="1:21" ht="15.75" thickBot="1" x14ac:dyDescent="0.3">
      <c r="A180" s="12"/>
      <c r="B180" s="38" t="s">
        <v>776</v>
      </c>
      <c r="C180" s="127"/>
      <c r="D180" s="82">
        <v>27236</v>
      </c>
      <c r="E180" s="82"/>
      <c r="F180" s="15"/>
      <c r="G180" s="82">
        <v>40052</v>
      </c>
      <c r="H180" s="82"/>
      <c r="I180" s="15"/>
      <c r="J180" s="82">
        <v>50886</v>
      </c>
      <c r="K180" s="82"/>
      <c r="L180" s="15"/>
      <c r="M180" s="82">
        <v>68169</v>
      </c>
      <c r="N180" s="82"/>
      <c r="O180" s="15"/>
    </row>
    <row r="181" spans="1:21" ht="15.75" thickBot="1" x14ac:dyDescent="0.3">
      <c r="A181" s="12"/>
      <c r="B181" s="19" t="s">
        <v>766</v>
      </c>
      <c r="C181" s="128"/>
      <c r="D181" s="54" t="s">
        <v>283</v>
      </c>
      <c r="E181" s="81">
        <v>387127</v>
      </c>
      <c r="F181" s="20"/>
      <c r="G181" s="54" t="s">
        <v>283</v>
      </c>
      <c r="H181" s="81">
        <v>458717</v>
      </c>
      <c r="I181" s="20"/>
      <c r="J181" s="54" t="s">
        <v>283</v>
      </c>
      <c r="K181" s="81">
        <v>387127</v>
      </c>
      <c r="L181" s="20"/>
      <c r="M181" s="54" t="s">
        <v>283</v>
      </c>
      <c r="N181" s="81">
        <v>458717</v>
      </c>
      <c r="O181" s="20"/>
    </row>
    <row r="182" spans="1:21" ht="15.75" thickTop="1" x14ac:dyDescent="0.25">
      <c r="A182" s="12"/>
      <c r="B182" s="62"/>
      <c r="C182" s="62"/>
      <c r="D182" s="62"/>
      <c r="E182" s="62"/>
      <c r="F182" s="62"/>
      <c r="G182" s="62"/>
      <c r="H182" s="62"/>
      <c r="I182" s="62"/>
      <c r="J182" s="62"/>
      <c r="K182" s="62"/>
      <c r="L182" s="62"/>
      <c r="M182" s="62"/>
      <c r="N182" s="62"/>
      <c r="O182" s="62"/>
      <c r="P182" s="62"/>
      <c r="Q182" s="62"/>
      <c r="R182" s="62"/>
      <c r="S182" s="62"/>
      <c r="T182" s="62"/>
      <c r="U182" s="62"/>
    </row>
    <row r="183" spans="1:21" x14ac:dyDescent="0.25">
      <c r="A183" s="12"/>
      <c r="B183" s="62" t="s">
        <v>777</v>
      </c>
      <c r="C183" s="62"/>
      <c r="D183" s="62"/>
      <c r="E183" s="62"/>
      <c r="F183" s="62"/>
      <c r="G183" s="62"/>
      <c r="H183" s="62"/>
      <c r="I183" s="62"/>
      <c r="J183" s="62"/>
      <c r="K183" s="62"/>
      <c r="L183" s="62"/>
      <c r="M183" s="62"/>
      <c r="N183" s="62"/>
      <c r="O183" s="62"/>
      <c r="P183" s="62"/>
      <c r="Q183" s="62"/>
      <c r="R183" s="62"/>
      <c r="S183" s="62"/>
      <c r="T183" s="62"/>
      <c r="U183" s="62"/>
    </row>
    <row r="184" spans="1:21" x14ac:dyDescent="0.25">
      <c r="A184" s="12"/>
      <c r="B184" s="62"/>
      <c r="C184" s="62"/>
      <c r="D184" s="62"/>
      <c r="E184" s="62"/>
      <c r="F184" s="62"/>
      <c r="G184" s="62"/>
      <c r="H184" s="62"/>
      <c r="I184" s="62"/>
      <c r="J184" s="62"/>
      <c r="K184" s="62"/>
      <c r="L184" s="62"/>
      <c r="M184" s="62"/>
      <c r="N184" s="62"/>
      <c r="O184" s="62"/>
      <c r="P184" s="62"/>
      <c r="Q184" s="62"/>
      <c r="R184" s="62"/>
      <c r="S184" s="62"/>
      <c r="T184" s="62"/>
      <c r="U184" s="62"/>
    </row>
    <row r="185" spans="1:21" x14ac:dyDescent="0.25">
      <c r="A185" s="12"/>
      <c r="B185" s="62" t="s">
        <v>778</v>
      </c>
      <c r="C185" s="62"/>
      <c r="D185" s="62"/>
      <c r="E185" s="62"/>
      <c r="F185" s="62"/>
      <c r="G185" s="62"/>
      <c r="H185" s="62"/>
      <c r="I185" s="62"/>
      <c r="J185" s="62"/>
      <c r="K185" s="62"/>
      <c r="L185" s="62"/>
      <c r="M185" s="62"/>
      <c r="N185" s="62"/>
      <c r="O185" s="62"/>
      <c r="P185" s="62"/>
      <c r="Q185" s="62"/>
      <c r="R185" s="62"/>
      <c r="S185" s="62"/>
      <c r="T185" s="62"/>
      <c r="U185" s="62"/>
    </row>
    <row r="186" spans="1:21" x14ac:dyDescent="0.25">
      <c r="A186" s="12"/>
      <c r="B186" s="62"/>
      <c r="C186" s="62"/>
      <c r="D186" s="62"/>
      <c r="E186" s="62"/>
      <c r="F186" s="62"/>
      <c r="G186" s="62"/>
      <c r="H186" s="62"/>
      <c r="I186" s="62"/>
      <c r="J186" s="62"/>
      <c r="K186" s="62"/>
      <c r="L186" s="62"/>
      <c r="M186" s="62"/>
      <c r="N186" s="62"/>
      <c r="O186" s="62"/>
      <c r="P186" s="62"/>
      <c r="Q186" s="62"/>
      <c r="R186" s="62"/>
      <c r="S186" s="62"/>
      <c r="T186" s="62"/>
      <c r="U186" s="62"/>
    </row>
    <row r="187" spans="1:21" x14ac:dyDescent="0.25">
      <c r="A187" s="12"/>
      <c r="B187" s="62" t="s">
        <v>779</v>
      </c>
      <c r="C187" s="62"/>
      <c r="D187" s="62"/>
      <c r="E187" s="62"/>
      <c r="F187" s="62"/>
      <c r="G187" s="62"/>
      <c r="H187" s="62"/>
      <c r="I187" s="62"/>
      <c r="J187" s="62"/>
      <c r="K187" s="62"/>
      <c r="L187" s="62"/>
      <c r="M187" s="62"/>
      <c r="N187" s="62"/>
      <c r="O187" s="62"/>
      <c r="P187" s="62"/>
      <c r="Q187" s="62"/>
      <c r="R187" s="62"/>
      <c r="S187" s="62"/>
      <c r="T187" s="62"/>
      <c r="U187" s="62"/>
    </row>
    <row r="188" spans="1:21" x14ac:dyDescent="0.25">
      <c r="A188" s="12"/>
      <c r="B188" s="62"/>
      <c r="C188" s="62"/>
      <c r="D188" s="62"/>
      <c r="E188" s="62"/>
      <c r="F188" s="62"/>
      <c r="G188" s="62"/>
      <c r="H188" s="62"/>
      <c r="I188" s="62"/>
      <c r="J188" s="62"/>
      <c r="K188" s="62"/>
      <c r="L188" s="62"/>
      <c r="M188" s="62"/>
      <c r="N188" s="62"/>
      <c r="O188" s="62"/>
      <c r="P188" s="62"/>
      <c r="Q188" s="62"/>
      <c r="R188" s="62"/>
      <c r="S188" s="62"/>
      <c r="T188" s="62"/>
      <c r="U188" s="62"/>
    </row>
    <row r="189" spans="1:21" x14ac:dyDescent="0.25">
      <c r="A189" s="12"/>
      <c r="B189" s="62" t="s">
        <v>780</v>
      </c>
      <c r="C189" s="62"/>
      <c r="D189" s="62"/>
      <c r="E189" s="62"/>
      <c r="F189" s="62"/>
      <c r="G189" s="62"/>
      <c r="H189" s="62"/>
      <c r="I189" s="62"/>
      <c r="J189" s="62"/>
      <c r="K189" s="62"/>
      <c r="L189" s="62"/>
      <c r="M189" s="62"/>
      <c r="N189" s="62"/>
      <c r="O189" s="62"/>
      <c r="P189" s="62"/>
      <c r="Q189" s="62"/>
      <c r="R189" s="62"/>
      <c r="S189" s="62"/>
      <c r="T189" s="62"/>
      <c r="U189" s="62"/>
    </row>
    <row r="190" spans="1:21" x14ac:dyDescent="0.25">
      <c r="A190" s="12"/>
      <c r="B190" s="62"/>
      <c r="C190" s="62"/>
      <c r="D190" s="62"/>
      <c r="E190" s="62"/>
      <c r="F190" s="62"/>
      <c r="G190" s="62"/>
      <c r="H190" s="62"/>
      <c r="I190" s="62"/>
      <c r="J190" s="62"/>
      <c r="K190" s="62"/>
      <c r="L190" s="62"/>
      <c r="M190" s="62"/>
      <c r="N190" s="62"/>
      <c r="O190" s="62"/>
      <c r="P190" s="62"/>
      <c r="Q190" s="62"/>
      <c r="R190" s="62"/>
      <c r="S190" s="62"/>
      <c r="T190" s="62"/>
      <c r="U190" s="62"/>
    </row>
    <row r="191" spans="1:21" ht="25.5" customHeight="1" x14ac:dyDescent="0.25">
      <c r="A191" s="12"/>
      <c r="B191" s="62" t="s">
        <v>781</v>
      </c>
      <c r="C191" s="62"/>
      <c r="D191" s="62"/>
      <c r="E191" s="62"/>
      <c r="F191" s="62"/>
      <c r="G191" s="62"/>
      <c r="H191" s="62"/>
      <c r="I191" s="62"/>
      <c r="J191" s="62"/>
      <c r="K191" s="62"/>
      <c r="L191" s="62"/>
      <c r="M191" s="62"/>
      <c r="N191" s="62"/>
      <c r="O191" s="62"/>
      <c r="P191" s="62"/>
      <c r="Q191" s="62"/>
      <c r="R191" s="62"/>
      <c r="S191" s="62"/>
      <c r="T191" s="62"/>
      <c r="U191" s="62"/>
    </row>
    <row r="192" spans="1:21" x14ac:dyDescent="0.25">
      <c r="A192" s="12"/>
      <c r="B192" s="62"/>
      <c r="C192" s="62"/>
      <c r="D192" s="62"/>
      <c r="E192" s="62"/>
      <c r="F192" s="62"/>
      <c r="G192" s="62"/>
      <c r="H192" s="62"/>
      <c r="I192" s="62"/>
      <c r="J192" s="62"/>
      <c r="K192" s="62"/>
      <c r="L192" s="62"/>
      <c r="M192" s="62"/>
      <c r="N192" s="62"/>
      <c r="O192" s="62"/>
      <c r="P192" s="62"/>
      <c r="Q192" s="62"/>
      <c r="R192" s="62"/>
      <c r="S192" s="62"/>
      <c r="T192" s="62"/>
      <c r="U192" s="62"/>
    </row>
    <row r="193" spans="1:21" x14ac:dyDescent="0.25">
      <c r="A193" s="12"/>
      <c r="B193" s="62" t="s">
        <v>782</v>
      </c>
      <c r="C193" s="62"/>
      <c r="D193" s="62"/>
      <c r="E193" s="62"/>
      <c r="F193" s="62"/>
      <c r="G193" s="62"/>
      <c r="H193" s="62"/>
      <c r="I193" s="62"/>
      <c r="J193" s="62"/>
      <c r="K193" s="62"/>
      <c r="L193" s="62"/>
      <c r="M193" s="62"/>
      <c r="N193" s="62"/>
      <c r="O193" s="62"/>
      <c r="P193" s="62"/>
      <c r="Q193" s="62"/>
      <c r="R193" s="62"/>
      <c r="S193" s="62"/>
      <c r="T193" s="62"/>
      <c r="U193" s="62"/>
    </row>
    <row r="194" spans="1:21" x14ac:dyDescent="0.25">
      <c r="A194" s="12"/>
      <c r="B194" s="62"/>
      <c r="C194" s="62"/>
      <c r="D194" s="62"/>
      <c r="E194" s="62"/>
      <c r="F194" s="62"/>
      <c r="G194" s="62"/>
      <c r="H194" s="62"/>
      <c r="I194" s="62"/>
      <c r="J194" s="62"/>
      <c r="K194" s="62"/>
      <c r="L194" s="62"/>
      <c r="M194" s="62"/>
      <c r="N194" s="62"/>
      <c r="O194" s="62"/>
      <c r="P194" s="62"/>
      <c r="Q194" s="62"/>
      <c r="R194" s="62"/>
      <c r="S194" s="62"/>
      <c r="T194" s="62"/>
      <c r="U194" s="62"/>
    </row>
    <row r="195" spans="1:21" x14ac:dyDescent="0.25">
      <c r="A195" s="12"/>
      <c r="B195" s="62" t="s">
        <v>783</v>
      </c>
      <c r="C195" s="62"/>
      <c r="D195" s="62"/>
      <c r="E195" s="62"/>
      <c r="F195" s="62"/>
      <c r="G195" s="62"/>
      <c r="H195" s="62"/>
      <c r="I195" s="62"/>
      <c r="J195" s="62"/>
      <c r="K195" s="62"/>
      <c r="L195" s="62"/>
      <c r="M195" s="62"/>
      <c r="N195" s="62"/>
      <c r="O195" s="62"/>
      <c r="P195" s="62"/>
      <c r="Q195" s="62"/>
      <c r="R195" s="62"/>
      <c r="S195" s="62"/>
      <c r="T195" s="62"/>
      <c r="U195" s="62"/>
    </row>
    <row r="196" spans="1:21" x14ac:dyDescent="0.25">
      <c r="A196" s="12"/>
      <c r="B196" s="63"/>
      <c r="C196" s="63"/>
      <c r="D196" s="63"/>
      <c r="E196" s="63"/>
      <c r="F196" s="63"/>
      <c r="G196" s="63"/>
      <c r="H196" s="63"/>
      <c r="I196" s="63"/>
      <c r="J196" s="63"/>
      <c r="K196" s="63"/>
      <c r="L196" s="63"/>
      <c r="M196" s="63"/>
      <c r="N196" s="63"/>
      <c r="O196" s="63"/>
      <c r="P196" s="63"/>
      <c r="Q196" s="63"/>
      <c r="R196" s="63"/>
      <c r="S196" s="63"/>
      <c r="T196" s="63"/>
      <c r="U196" s="63"/>
    </row>
    <row r="197" spans="1:21" x14ac:dyDescent="0.25">
      <c r="A197" s="12"/>
      <c r="B197" s="67" t="s">
        <v>784</v>
      </c>
      <c r="C197" s="67"/>
      <c r="D197" s="67"/>
      <c r="E197" s="67"/>
      <c r="F197" s="67"/>
      <c r="G197" s="67"/>
      <c r="H197" s="67"/>
      <c r="I197" s="67"/>
      <c r="J197" s="67"/>
      <c r="K197" s="67"/>
      <c r="L197" s="67"/>
      <c r="M197" s="67"/>
      <c r="N197" s="67"/>
      <c r="O197" s="67"/>
      <c r="P197" s="67"/>
      <c r="Q197" s="67"/>
      <c r="R197" s="67"/>
      <c r="S197" s="67"/>
      <c r="T197" s="67"/>
      <c r="U197" s="67"/>
    </row>
    <row r="198" spans="1:21" x14ac:dyDescent="0.25">
      <c r="A198" s="12"/>
      <c r="B198" s="62"/>
      <c r="C198" s="62"/>
      <c r="D198" s="62"/>
      <c r="E198" s="62"/>
      <c r="F198" s="62"/>
      <c r="G198" s="62"/>
      <c r="H198" s="62"/>
      <c r="I198" s="62"/>
      <c r="J198" s="62"/>
      <c r="K198" s="62"/>
      <c r="L198" s="62"/>
      <c r="M198" s="62"/>
      <c r="N198" s="62"/>
      <c r="O198" s="62"/>
      <c r="P198" s="62"/>
      <c r="Q198" s="62"/>
      <c r="R198" s="62"/>
      <c r="S198" s="62"/>
      <c r="T198" s="62"/>
      <c r="U198" s="62"/>
    </row>
    <row r="199" spans="1:21" ht="25.5" customHeight="1" x14ac:dyDescent="0.25">
      <c r="A199" s="12"/>
      <c r="B199" s="62" t="s">
        <v>785</v>
      </c>
      <c r="C199" s="62"/>
      <c r="D199" s="62"/>
      <c r="E199" s="62"/>
      <c r="F199" s="62"/>
      <c r="G199" s="62"/>
      <c r="H199" s="62"/>
      <c r="I199" s="62"/>
      <c r="J199" s="62"/>
      <c r="K199" s="62"/>
      <c r="L199" s="62"/>
      <c r="M199" s="62"/>
      <c r="N199" s="62"/>
      <c r="O199" s="62"/>
      <c r="P199" s="62"/>
      <c r="Q199" s="62"/>
      <c r="R199" s="62"/>
      <c r="S199" s="62"/>
      <c r="T199" s="62"/>
      <c r="U199" s="62"/>
    </row>
    <row r="200" spans="1:21" x14ac:dyDescent="0.25">
      <c r="A200" s="12"/>
      <c r="B200" s="62"/>
      <c r="C200" s="62"/>
      <c r="D200" s="62"/>
      <c r="E200" s="62"/>
      <c r="F200" s="62"/>
      <c r="G200" s="62"/>
      <c r="H200" s="62"/>
      <c r="I200" s="62"/>
      <c r="J200" s="62"/>
      <c r="K200" s="62"/>
      <c r="L200" s="62"/>
      <c r="M200" s="62"/>
      <c r="N200" s="62"/>
      <c r="O200" s="62"/>
      <c r="P200" s="62"/>
      <c r="Q200" s="62"/>
      <c r="R200" s="62"/>
      <c r="S200" s="62"/>
      <c r="T200" s="62"/>
      <c r="U200" s="62"/>
    </row>
    <row r="201" spans="1:21" x14ac:dyDescent="0.25">
      <c r="A201" s="12"/>
      <c r="B201" s="127"/>
      <c r="C201" s="127"/>
      <c r="D201" s="39" t="s">
        <v>315</v>
      </c>
      <c r="E201" s="39"/>
      <c r="F201" s="39"/>
      <c r="G201" s="39"/>
      <c r="H201" s="39"/>
      <c r="I201" s="16"/>
      <c r="J201" s="39" t="s">
        <v>335</v>
      </c>
      <c r="K201" s="39"/>
      <c r="L201" s="39"/>
      <c r="M201" s="39"/>
      <c r="N201" s="39"/>
      <c r="O201" s="127"/>
    </row>
    <row r="202" spans="1:21" ht="15.75" thickBot="1" x14ac:dyDescent="0.3">
      <c r="A202" s="12"/>
      <c r="B202" s="127"/>
      <c r="C202" s="127"/>
      <c r="D202" s="40" t="s">
        <v>274</v>
      </c>
      <c r="E202" s="40"/>
      <c r="F202" s="40"/>
      <c r="G202" s="40"/>
      <c r="H202" s="40"/>
      <c r="I202" s="16"/>
      <c r="J202" s="40" t="s">
        <v>274</v>
      </c>
      <c r="K202" s="40"/>
      <c r="L202" s="40"/>
      <c r="M202" s="40"/>
      <c r="N202" s="40"/>
      <c r="O202" s="127"/>
    </row>
    <row r="203" spans="1:21" ht="15.75" thickBot="1" x14ac:dyDescent="0.3">
      <c r="A203" s="12"/>
      <c r="B203" s="127"/>
      <c r="C203" s="127"/>
      <c r="D203" s="57">
        <v>2014</v>
      </c>
      <c r="E203" s="57"/>
      <c r="F203" s="16"/>
      <c r="G203" s="57">
        <v>2013</v>
      </c>
      <c r="H203" s="57"/>
      <c r="I203" s="16"/>
      <c r="J203" s="57">
        <v>2014</v>
      </c>
      <c r="K203" s="57"/>
      <c r="L203" s="52"/>
      <c r="M203" s="57">
        <v>2013</v>
      </c>
      <c r="N203" s="57"/>
      <c r="O203" s="127"/>
    </row>
    <row r="204" spans="1:21" x14ac:dyDescent="0.25">
      <c r="A204" s="12"/>
      <c r="B204" s="127"/>
      <c r="C204" s="127"/>
      <c r="D204" s="39" t="s">
        <v>280</v>
      </c>
      <c r="E204" s="39"/>
      <c r="F204" s="39"/>
      <c r="G204" s="39"/>
      <c r="H204" s="39"/>
      <c r="I204" s="39"/>
      <c r="J204" s="39"/>
      <c r="K204" s="39"/>
      <c r="L204" s="39"/>
      <c r="M204" s="39"/>
      <c r="N204" s="39"/>
      <c r="O204" s="127"/>
    </row>
    <row r="205" spans="1:21" x14ac:dyDescent="0.25">
      <c r="A205" s="12"/>
      <c r="B205" s="19" t="s">
        <v>754</v>
      </c>
      <c r="C205" s="128"/>
      <c r="D205" s="37" t="s">
        <v>283</v>
      </c>
      <c r="E205" s="27">
        <v>27552</v>
      </c>
      <c r="F205" s="128"/>
      <c r="G205" s="37" t="s">
        <v>283</v>
      </c>
      <c r="H205" s="27">
        <v>276834</v>
      </c>
      <c r="I205" s="128"/>
      <c r="J205" s="37" t="s">
        <v>283</v>
      </c>
      <c r="K205" s="27">
        <v>74708</v>
      </c>
      <c r="L205" s="128"/>
      <c r="M205" s="37" t="s">
        <v>283</v>
      </c>
      <c r="N205" s="27">
        <v>316313</v>
      </c>
      <c r="O205" s="20"/>
    </row>
    <row r="206" spans="1:21" x14ac:dyDescent="0.25">
      <c r="A206" s="12"/>
      <c r="B206" s="38" t="s">
        <v>786</v>
      </c>
      <c r="C206" s="127"/>
      <c r="D206" s="49" t="s">
        <v>787</v>
      </c>
      <c r="E206" s="49"/>
      <c r="F206" s="14" t="s">
        <v>302</v>
      </c>
      <c r="G206" s="49" t="s">
        <v>788</v>
      </c>
      <c r="H206" s="49"/>
      <c r="I206" s="14" t="s">
        <v>302</v>
      </c>
      <c r="J206" s="49" t="s">
        <v>789</v>
      </c>
      <c r="K206" s="49"/>
      <c r="L206" s="14" t="s">
        <v>302</v>
      </c>
      <c r="M206" s="49" t="s">
        <v>790</v>
      </c>
      <c r="N206" s="49"/>
      <c r="O206" s="23" t="s">
        <v>302</v>
      </c>
    </row>
    <row r="207" spans="1:21" x14ac:dyDescent="0.25">
      <c r="A207" s="12"/>
      <c r="B207" s="19" t="s">
        <v>791</v>
      </c>
      <c r="C207" s="128"/>
      <c r="D207" s="46" t="s">
        <v>792</v>
      </c>
      <c r="E207" s="46"/>
      <c r="F207" s="129" t="s">
        <v>302</v>
      </c>
      <c r="G207" s="46" t="s">
        <v>793</v>
      </c>
      <c r="H207" s="46"/>
      <c r="I207" s="129" t="s">
        <v>302</v>
      </c>
      <c r="J207" s="46" t="s">
        <v>794</v>
      </c>
      <c r="K207" s="46"/>
      <c r="L207" s="129" t="s">
        <v>302</v>
      </c>
      <c r="M207" s="46" t="s">
        <v>795</v>
      </c>
      <c r="N207" s="46"/>
      <c r="O207" s="37" t="s">
        <v>302</v>
      </c>
    </row>
    <row r="208" spans="1:21" ht="15.75" thickBot="1" x14ac:dyDescent="0.3">
      <c r="A208" s="12"/>
      <c r="B208" s="38" t="s">
        <v>796</v>
      </c>
      <c r="C208" s="127"/>
      <c r="D208" s="77" t="s">
        <v>797</v>
      </c>
      <c r="E208" s="77"/>
      <c r="F208" s="14" t="s">
        <v>302</v>
      </c>
      <c r="G208" s="77" t="s">
        <v>798</v>
      </c>
      <c r="H208" s="77"/>
      <c r="I208" s="14" t="s">
        <v>302</v>
      </c>
      <c r="J208" s="77" t="s">
        <v>799</v>
      </c>
      <c r="K208" s="77"/>
      <c r="L208" s="14" t="s">
        <v>302</v>
      </c>
      <c r="M208" s="77" t="s">
        <v>800</v>
      </c>
      <c r="N208" s="77"/>
      <c r="O208" s="23" t="s">
        <v>302</v>
      </c>
    </row>
    <row r="209" spans="1:21" ht="15.75" thickBot="1" x14ac:dyDescent="0.3">
      <c r="A209" s="12"/>
      <c r="B209" s="19" t="s">
        <v>766</v>
      </c>
      <c r="C209" s="128"/>
      <c r="D209" s="54" t="s">
        <v>283</v>
      </c>
      <c r="E209" s="76" t="s">
        <v>801</v>
      </c>
      <c r="F209" s="129" t="s">
        <v>302</v>
      </c>
      <c r="G209" s="54" t="s">
        <v>283</v>
      </c>
      <c r="H209" s="81">
        <v>219942</v>
      </c>
      <c r="I209" s="128"/>
      <c r="J209" s="54" t="s">
        <v>283</v>
      </c>
      <c r="K209" s="76" t="s">
        <v>801</v>
      </c>
      <c r="L209" s="129" t="s">
        <v>302</v>
      </c>
      <c r="M209" s="54" t="s">
        <v>283</v>
      </c>
      <c r="N209" s="81">
        <v>219942</v>
      </c>
      <c r="O209" s="20"/>
    </row>
    <row r="210" spans="1:21" ht="15.75" thickTop="1" x14ac:dyDescent="0.25">
      <c r="A210" s="12"/>
      <c r="B210" s="62"/>
      <c r="C210" s="62"/>
      <c r="D210" s="62"/>
      <c r="E210" s="62"/>
      <c r="F210" s="62"/>
      <c r="G210" s="62"/>
      <c r="H210" s="62"/>
      <c r="I210" s="62"/>
      <c r="J210" s="62"/>
      <c r="K210" s="62"/>
      <c r="L210" s="62"/>
      <c r="M210" s="62"/>
      <c r="N210" s="62"/>
      <c r="O210" s="62"/>
      <c r="P210" s="62"/>
      <c r="Q210" s="62"/>
      <c r="R210" s="62"/>
      <c r="S210" s="62"/>
      <c r="T210" s="62"/>
      <c r="U210" s="62"/>
    </row>
    <row r="211" spans="1:21" x14ac:dyDescent="0.25">
      <c r="A211" s="12"/>
      <c r="B211" s="64" t="s">
        <v>802</v>
      </c>
      <c r="C211" s="64"/>
      <c r="D211" s="64"/>
      <c r="E211" s="64"/>
      <c r="F211" s="64"/>
      <c r="G211" s="64"/>
      <c r="H211" s="64"/>
      <c r="I211" s="64"/>
      <c r="J211" s="64"/>
      <c r="K211" s="64"/>
      <c r="L211" s="64"/>
      <c r="M211" s="64"/>
      <c r="N211" s="64"/>
      <c r="O211" s="64"/>
      <c r="P211" s="64"/>
      <c r="Q211" s="64"/>
      <c r="R211" s="64"/>
      <c r="S211" s="64"/>
      <c r="T211" s="64"/>
      <c r="U211" s="64"/>
    </row>
    <row r="212" spans="1:21" x14ac:dyDescent="0.25">
      <c r="A212" s="12"/>
      <c r="B212" s="64" t="s">
        <v>803</v>
      </c>
      <c r="C212" s="64"/>
      <c r="D212" s="64"/>
      <c r="E212" s="64"/>
      <c r="F212" s="64"/>
      <c r="G212" s="64"/>
      <c r="H212" s="64"/>
      <c r="I212" s="64"/>
      <c r="J212" s="64"/>
      <c r="K212" s="64"/>
      <c r="L212" s="64"/>
      <c r="M212" s="64"/>
      <c r="N212" s="64"/>
      <c r="O212" s="64"/>
      <c r="P212" s="64"/>
      <c r="Q212" s="64"/>
      <c r="R212" s="64"/>
      <c r="S212" s="64"/>
      <c r="T212" s="64"/>
      <c r="U212" s="64"/>
    </row>
    <row r="213" spans="1:21" x14ac:dyDescent="0.25">
      <c r="A213" s="12"/>
      <c r="B213" s="62"/>
      <c r="C213" s="62"/>
      <c r="D213" s="62"/>
      <c r="E213" s="62"/>
      <c r="F213" s="62"/>
      <c r="G213" s="62"/>
      <c r="H213" s="62"/>
      <c r="I213" s="62"/>
      <c r="J213" s="62"/>
      <c r="K213" s="62"/>
      <c r="L213" s="62"/>
      <c r="M213" s="62"/>
      <c r="N213" s="62"/>
      <c r="O213" s="62"/>
      <c r="P213" s="62"/>
      <c r="Q213" s="62"/>
      <c r="R213" s="62"/>
      <c r="S213" s="62"/>
      <c r="T213" s="62"/>
      <c r="U213" s="62"/>
    </row>
    <row r="214" spans="1:21" x14ac:dyDescent="0.25">
      <c r="A214" s="12"/>
      <c r="B214" s="67" t="s">
        <v>804</v>
      </c>
      <c r="C214" s="67"/>
      <c r="D214" s="67"/>
      <c r="E214" s="67"/>
      <c r="F214" s="67"/>
      <c r="G214" s="67"/>
      <c r="H214" s="67"/>
      <c r="I214" s="67"/>
      <c r="J214" s="67"/>
      <c r="K214" s="67"/>
      <c r="L214" s="67"/>
      <c r="M214" s="67"/>
      <c r="N214" s="67"/>
      <c r="O214" s="67"/>
      <c r="P214" s="67"/>
      <c r="Q214" s="67"/>
      <c r="R214" s="67"/>
      <c r="S214" s="67"/>
      <c r="T214" s="67"/>
      <c r="U214" s="67"/>
    </row>
    <row r="215" spans="1:21" x14ac:dyDescent="0.25">
      <c r="A215" s="12"/>
      <c r="B215" s="62"/>
      <c r="C215" s="62"/>
      <c r="D215" s="62"/>
      <c r="E215" s="62"/>
      <c r="F215" s="62"/>
      <c r="G215" s="62"/>
      <c r="H215" s="62"/>
      <c r="I215" s="62"/>
      <c r="J215" s="62"/>
      <c r="K215" s="62"/>
      <c r="L215" s="62"/>
      <c r="M215" s="62"/>
      <c r="N215" s="62"/>
      <c r="O215" s="62"/>
      <c r="P215" s="62"/>
      <c r="Q215" s="62"/>
      <c r="R215" s="62"/>
      <c r="S215" s="62"/>
      <c r="T215" s="62"/>
      <c r="U215" s="62"/>
    </row>
    <row r="216" spans="1:21" ht="25.5" customHeight="1" x14ac:dyDescent="0.25">
      <c r="A216" s="12"/>
      <c r="B216" s="62" t="s">
        <v>805</v>
      </c>
      <c r="C216" s="62"/>
      <c r="D216" s="62"/>
      <c r="E216" s="62"/>
      <c r="F216" s="62"/>
      <c r="G216" s="62"/>
      <c r="H216" s="62"/>
      <c r="I216" s="62"/>
      <c r="J216" s="62"/>
      <c r="K216" s="62"/>
      <c r="L216" s="62"/>
      <c r="M216" s="62"/>
      <c r="N216" s="62"/>
      <c r="O216" s="62"/>
      <c r="P216" s="62"/>
      <c r="Q216" s="62"/>
      <c r="R216" s="62"/>
      <c r="S216" s="62"/>
      <c r="T216" s="62"/>
      <c r="U216" s="62"/>
    </row>
    <row r="217" spans="1:21" x14ac:dyDescent="0.25">
      <c r="A217" s="12"/>
      <c r="B217" s="62"/>
      <c r="C217" s="62"/>
      <c r="D217" s="62"/>
      <c r="E217" s="62"/>
      <c r="F217" s="62"/>
      <c r="G217" s="62"/>
      <c r="H217" s="62"/>
      <c r="I217" s="62"/>
      <c r="J217" s="62"/>
      <c r="K217" s="62"/>
      <c r="L217" s="62"/>
      <c r="M217" s="62"/>
      <c r="N217" s="62"/>
      <c r="O217" s="62"/>
      <c r="P217" s="62"/>
      <c r="Q217" s="62"/>
      <c r="R217" s="62"/>
      <c r="S217" s="62"/>
      <c r="T217" s="62"/>
      <c r="U217" s="62"/>
    </row>
    <row r="218" spans="1:21" x14ac:dyDescent="0.25">
      <c r="A218" s="12"/>
      <c r="B218" s="62" t="s">
        <v>806</v>
      </c>
      <c r="C218" s="62"/>
      <c r="D218" s="62"/>
      <c r="E218" s="62"/>
      <c r="F218" s="62"/>
      <c r="G218" s="62"/>
      <c r="H218" s="62"/>
      <c r="I218" s="62"/>
      <c r="J218" s="62"/>
      <c r="K218" s="62"/>
      <c r="L218" s="62"/>
      <c r="M218" s="62"/>
      <c r="N218" s="62"/>
      <c r="O218" s="62"/>
      <c r="P218" s="62"/>
      <c r="Q218" s="62"/>
      <c r="R218" s="62"/>
      <c r="S218" s="62"/>
      <c r="T218" s="62"/>
      <c r="U218" s="62"/>
    </row>
    <row r="219" spans="1:21" x14ac:dyDescent="0.25">
      <c r="A219" s="12"/>
      <c r="B219" s="62"/>
      <c r="C219" s="62"/>
      <c r="D219" s="62"/>
      <c r="E219" s="62"/>
      <c r="F219" s="62"/>
      <c r="G219" s="62"/>
      <c r="H219" s="62"/>
      <c r="I219" s="62"/>
      <c r="J219" s="62"/>
      <c r="K219" s="62"/>
      <c r="L219" s="62"/>
      <c r="M219" s="62"/>
      <c r="N219" s="62"/>
      <c r="O219" s="62"/>
      <c r="P219" s="62"/>
      <c r="Q219" s="62"/>
      <c r="R219" s="62"/>
      <c r="S219" s="62"/>
      <c r="T219" s="62"/>
      <c r="U219" s="62"/>
    </row>
    <row r="220" spans="1:21" x14ac:dyDescent="0.25">
      <c r="A220" s="12"/>
      <c r="B220" s="127"/>
      <c r="C220" s="127"/>
      <c r="D220" s="39" t="s">
        <v>315</v>
      </c>
      <c r="E220" s="39"/>
      <c r="F220" s="39"/>
      <c r="G220" s="39"/>
      <c r="H220" s="39"/>
      <c r="I220" s="16"/>
      <c r="J220" s="39" t="s">
        <v>335</v>
      </c>
      <c r="K220" s="39"/>
      <c r="L220" s="39"/>
      <c r="M220" s="39"/>
      <c r="N220" s="39"/>
      <c r="O220" s="127"/>
    </row>
    <row r="221" spans="1:21" ht="15.75" thickBot="1" x14ac:dyDescent="0.3">
      <c r="A221" s="12"/>
      <c r="B221" s="127"/>
      <c r="C221" s="127"/>
      <c r="D221" s="40" t="s">
        <v>274</v>
      </c>
      <c r="E221" s="40"/>
      <c r="F221" s="40"/>
      <c r="G221" s="40"/>
      <c r="H221" s="40"/>
      <c r="I221" s="16"/>
      <c r="J221" s="40" t="s">
        <v>274</v>
      </c>
      <c r="K221" s="40"/>
      <c r="L221" s="40"/>
      <c r="M221" s="40"/>
      <c r="N221" s="40"/>
      <c r="O221" s="127"/>
    </row>
    <row r="222" spans="1:21" ht="15.75" thickBot="1" x14ac:dyDescent="0.3">
      <c r="A222" s="12"/>
      <c r="B222" s="127"/>
      <c r="C222" s="127"/>
      <c r="D222" s="57">
        <v>2014</v>
      </c>
      <c r="E222" s="57"/>
      <c r="F222" s="16"/>
      <c r="G222" s="57">
        <v>2013</v>
      </c>
      <c r="H222" s="57"/>
      <c r="I222" s="16"/>
      <c r="J222" s="57">
        <v>2014</v>
      </c>
      <c r="K222" s="57"/>
      <c r="L222" s="52"/>
      <c r="M222" s="57">
        <v>2013</v>
      </c>
      <c r="N222" s="57"/>
      <c r="O222" s="127"/>
    </row>
    <row r="223" spans="1:21" x14ac:dyDescent="0.25">
      <c r="A223" s="12"/>
      <c r="B223" s="127"/>
      <c r="C223" s="127"/>
      <c r="D223" s="39" t="s">
        <v>280</v>
      </c>
      <c r="E223" s="39"/>
      <c r="F223" s="39"/>
      <c r="G223" s="39"/>
      <c r="H223" s="39"/>
      <c r="I223" s="39"/>
      <c r="J223" s="39"/>
      <c r="K223" s="39"/>
      <c r="L223" s="39"/>
      <c r="M223" s="39"/>
      <c r="N223" s="39"/>
      <c r="O223" s="127"/>
    </row>
    <row r="224" spans="1:21" x14ac:dyDescent="0.25">
      <c r="A224" s="12"/>
      <c r="B224" s="19" t="s">
        <v>754</v>
      </c>
      <c r="C224" s="128"/>
      <c r="D224" s="37" t="s">
        <v>283</v>
      </c>
      <c r="E224" s="27">
        <v>19644</v>
      </c>
      <c r="F224" s="128"/>
      <c r="G224" s="37" t="s">
        <v>283</v>
      </c>
      <c r="H224" s="27">
        <v>46762</v>
      </c>
      <c r="I224" s="128"/>
      <c r="J224" s="37" t="s">
        <v>283</v>
      </c>
      <c r="K224" s="27">
        <v>30261</v>
      </c>
      <c r="L224" s="128"/>
      <c r="M224" s="37" t="s">
        <v>283</v>
      </c>
      <c r="N224" s="27">
        <v>73091</v>
      </c>
      <c r="O224" s="128"/>
    </row>
    <row r="225" spans="1:15" ht="26.25" x14ac:dyDescent="0.25">
      <c r="A225" s="12"/>
      <c r="B225" s="38" t="s">
        <v>807</v>
      </c>
      <c r="C225" s="127"/>
      <c r="D225" s="49" t="s">
        <v>808</v>
      </c>
      <c r="E225" s="49"/>
      <c r="F225" s="14" t="s">
        <v>302</v>
      </c>
      <c r="G225" s="48">
        <v>8967</v>
      </c>
      <c r="H225" s="48"/>
      <c r="I225" s="127"/>
      <c r="J225" s="49" t="s">
        <v>809</v>
      </c>
      <c r="K225" s="49"/>
      <c r="L225" s="14" t="s">
        <v>302</v>
      </c>
      <c r="M225" s="48">
        <v>16528</v>
      </c>
      <c r="N225" s="48"/>
      <c r="O225" s="127"/>
    </row>
    <row r="226" spans="1:15" ht="15.75" thickBot="1" x14ac:dyDescent="0.3">
      <c r="A226" s="12"/>
      <c r="B226" s="19" t="s">
        <v>810</v>
      </c>
      <c r="C226" s="128"/>
      <c r="D226" s="50">
        <v>1772</v>
      </c>
      <c r="E226" s="50"/>
      <c r="F226" s="128"/>
      <c r="G226" s="51" t="s">
        <v>811</v>
      </c>
      <c r="H226" s="51"/>
      <c r="I226" s="129" t="s">
        <v>302</v>
      </c>
      <c r="J226" s="51" t="s">
        <v>812</v>
      </c>
      <c r="K226" s="51"/>
      <c r="L226" s="129" t="s">
        <v>302</v>
      </c>
      <c r="M226" s="51" t="s">
        <v>813</v>
      </c>
      <c r="N226" s="51"/>
      <c r="O226" s="129" t="s">
        <v>302</v>
      </c>
    </row>
    <row r="227" spans="1:15" ht="15.75" thickBot="1" x14ac:dyDescent="0.3">
      <c r="A227" s="12"/>
      <c r="B227" s="38" t="s">
        <v>766</v>
      </c>
      <c r="C227" s="127"/>
      <c r="D227" s="35" t="s">
        <v>283</v>
      </c>
      <c r="E227" s="36">
        <v>15747</v>
      </c>
      <c r="F227" s="127"/>
      <c r="G227" s="35" t="s">
        <v>283</v>
      </c>
      <c r="H227" s="36">
        <v>47125</v>
      </c>
      <c r="I227" s="127"/>
      <c r="J227" s="35" t="s">
        <v>283</v>
      </c>
      <c r="K227" s="36">
        <v>15747</v>
      </c>
      <c r="L227" s="127"/>
      <c r="M227" s="35" t="s">
        <v>283</v>
      </c>
      <c r="N227" s="36">
        <v>47125</v>
      </c>
      <c r="O227" s="127"/>
    </row>
  </sheetData>
  <mergeCells count="466">
    <mergeCell ref="B218:U218"/>
    <mergeCell ref="B219:U219"/>
    <mergeCell ref="B199:U199"/>
    <mergeCell ref="B200:U200"/>
    <mergeCell ref="B210:U210"/>
    <mergeCell ref="B211:U211"/>
    <mergeCell ref="B212:U212"/>
    <mergeCell ref="B213:U213"/>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68:U168"/>
    <mergeCell ref="B169:U169"/>
    <mergeCell ref="B170:U170"/>
    <mergeCell ref="B171:U171"/>
    <mergeCell ref="B172:U172"/>
    <mergeCell ref="B182:U182"/>
    <mergeCell ref="B152:U152"/>
    <mergeCell ref="B153:U153"/>
    <mergeCell ref="B164:U164"/>
    <mergeCell ref="B165:U165"/>
    <mergeCell ref="B166:U166"/>
    <mergeCell ref="B167:U167"/>
    <mergeCell ref="B146:U146"/>
    <mergeCell ref="B147:U147"/>
    <mergeCell ref="B148:U148"/>
    <mergeCell ref="B149:U149"/>
    <mergeCell ref="B150:U150"/>
    <mergeCell ref="B151:U151"/>
    <mergeCell ref="B134:U134"/>
    <mergeCell ref="B135:U135"/>
    <mergeCell ref="B136:U136"/>
    <mergeCell ref="B143:U143"/>
    <mergeCell ref="B144:U144"/>
    <mergeCell ref="B145:U145"/>
    <mergeCell ref="B128:U128"/>
    <mergeCell ref="B129:U129"/>
    <mergeCell ref="B130:U130"/>
    <mergeCell ref="B131:U131"/>
    <mergeCell ref="B132:U132"/>
    <mergeCell ref="B133:U133"/>
    <mergeCell ref="B88:U88"/>
    <mergeCell ref="B89:U89"/>
    <mergeCell ref="B90:U90"/>
    <mergeCell ref="B91:U91"/>
    <mergeCell ref="B92:U92"/>
    <mergeCell ref="B110:U110"/>
    <mergeCell ref="B56:U56"/>
    <mergeCell ref="B57:U57"/>
    <mergeCell ref="B58:U58"/>
    <mergeCell ref="B59:U59"/>
    <mergeCell ref="B73:U73"/>
    <mergeCell ref="B87:U87"/>
    <mergeCell ref="B50:U50"/>
    <mergeCell ref="B51:U51"/>
    <mergeCell ref="B52:U52"/>
    <mergeCell ref="B53:U53"/>
    <mergeCell ref="B54:U54"/>
    <mergeCell ref="B55:U55"/>
    <mergeCell ref="B21:U21"/>
    <mergeCell ref="B22:U22"/>
    <mergeCell ref="B46:U46"/>
    <mergeCell ref="B47:U47"/>
    <mergeCell ref="B48:U48"/>
    <mergeCell ref="B49:U49"/>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27"/>
    <mergeCell ref="B4:U4"/>
    <mergeCell ref="B5:U5"/>
    <mergeCell ref="B6:U6"/>
    <mergeCell ref="B7:U7"/>
    <mergeCell ref="B8:U8"/>
    <mergeCell ref="D223:N223"/>
    <mergeCell ref="D225:E225"/>
    <mergeCell ref="G225:H225"/>
    <mergeCell ref="J225:K225"/>
    <mergeCell ref="M225:N225"/>
    <mergeCell ref="D226:E226"/>
    <mergeCell ref="G226:H226"/>
    <mergeCell ref="J226:K226"/>
    <mergeCell ref="M226:N226"/>
    <mergeCell ref="D221:H221"/>
    <mergeCell ref="J221:N221"/>
    <mergeCell ref="D222:E222"/>
    <mergeCell ref="G222:H222"/>
    <mergeCell ref="J222:K222"/>
    <mergeCell ref="M222:N222"/>
    <mergeCell ref="D208:E208"/>
    <mergeCell ref="G208:H208"/>
    <mergeCell ref="J208:K208"/>
    <mergeCell ref="M208:N208"/>
    <mergeCell ref="D220:H220"/>
    <mergeCell ref="J220:N220"/>
    <mergeCell ref="B214:U214"/>
    <mergeCell ref="B215:U215"/>
    <mergeCell ref="B216:U216"/>
    <mergeCell ref="B217:U217"/>
    <mergeCell ref="D204:N204"/>
    <mergeCell ref="D206:E206"/>
    <mergeCell ref="G206:H206"/>
    <mergeCell ref="J206:K206"/>
    <mergeCell ref="M206:N206"/>
    <mergeCell ref="D207:E207"/>
    <mergeCell ref="G207:H207"/>
    <mergeCell ref="J207:K207"/>
    <mergeCell ref="M207:N207"/>
    <mergeCell ref="D202:H202"/>
    <mergeCell ref="J202:N202"/>
    <mergeCell ref="D203:E203"/>
    <mergeCell ref="G203:H203"/>
    <mergeCell ref="J203:K203"/>
    <mergeCell ref="M203:N203"/>
    <mergeCell ref="D180:E180"/>
    <mergeCell ref="G180:H180"/>
    <mergeCell ref="J180:K180"/>
    <mergeCell ref="M180:N180"/>
    <mergeCell ref="D201:H201"/>
    <mergeCell ref="J201:N201"/>
    <mergeCell ref="B183:U183"/>
    <mergeCell ref="B184:U184"/>
    <mergeCell ref="B185:U185"/>
    <mergeCell ref="B186:U186"/>
    <mergeCell ref="D176:N176"/>
    <mergeCell ref="D178:E178"/>
    <mergeCell ref="G178:H178"/>
    <mergeCell ref="J178:K178"/>
    <mergeCell ref="M178:N178"/>
    <mergeCell ref="D179:E179"/>
    <mergeCell ref="G179:H179"/>
    <mergeCell ref="J179:K179"/>
    <mergeCell ref="M179:N179"/>
    <mergeCell ref="D173:H173"/>
    <mergeCell ref="J173:N173"/>
    <mergeCell ref="D174:H174"/>
    <mergeCell ref="J174:N174"/>
    <mergeCell ref="D175:E175"/>
    <mergeCell ref="G175:H175"/>
    <mergeCell ref="J175:K175"/>
    <mergeCell ref="M175:N175"/>
    <mergeCell ref="D161:E161"/>
    <mergeCell ref="G161:H161"/>
    <mergeCell ref="J161:K161"/>
    <mergeCell ref="M161:N161"/>
    <mergeCell ref="D162:E162"/>
    <mergeCell ref="G162:H162"/>
    <mergeCell ref="J162:K162"/>
    <mergeCell ref="M162:N162"/>
    <mergeCell ref="D157:N157"/>
    <mergeCell ref="D159:E159"/>
    <mergeCell ref="G159:H159"/>
    <mergeCell ref="J159:K159"/>
    <mergeCell ref="M159:N159"/>
    <mergeCell ref="D160:E160"/>
    <mergeCell ref="G160:H160"/>
    <mergeCell ref="J160:K160"/>
    <mergeCell ref="M160:N160"/>
    <mergeCell ref="D154:H154"/>
    <mergeCell ref="J154:N154"/>
    <mergeCell ref="D155:H155"/>
    <mergeCell ref="J155:N155"/>
    <mergeCell ref="D156:E156"/>
    <mergeCell ref="G156:H156"/>
    <mergeCell ref="J156:K156"/>
    <mergeCell ref="M156:N156"/>
    <mergeCell ref="D137:E137"/>
    <mergeCell ref="G137:H137"/>
    <mergeCell ref="D138:E138"/>
    <mergeCell ref="G138:H138"/>
    <mergeCell ref="D139:H139"/>
    <mergeCell ref="D141:E141"/>
    <mergeCell ref="G141:H141"/>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Q113"/>
    <mergeCell ref="D108:E108"/>
    <mergeCell ref="G108:H108"/>
    <mergeCell ref="J108:K108"/>
    <mergeCell ref="M108:N108"/>
    <mergeCell ref="P108:Q108"/>
    <mergeCell ref="D111:E111"/>
    <mergeCell ref="G111:H111"/>
    <mergeCell ref="J111:K111"/>
    <mergeCell ref="M111:N111"/>
    <mergeCell ref="P111:Q111"/>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9:E99"/>
    <mergeCell ref="G99:H99"/>
    <mergeCell ref="J99:K99"/>
    <mergeCell ref="M99:N99"/>
    <mergeCell ref="P99:Q99"/>
    <mergeCell ref="D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78:T78"/>
    <mergeCell ref="D80:E80"/>
    <mergeCell ref="G80:H80"/>
    <mergeCell ref="J80:K80"/>
    <mergeCell ref="M80:N80"/>
    <mergeCell ref="P80:Q80"/>
    <mergeCell ref="S80:T80"/>
    <mergeCell ref="D77:E77"/>
    <mergeCell ref="G77:H77"/>
    <mergeCell ref="J77:K77"/>
    <mergeCell ref="M77:N77"/>
    <mergeCell ref="P77:Q77"/>
    <mergeCell ref="S77:T77"/>
    <mergeCell ref="D74:T74"/>
    <mergeCell ref="D75:K75"/>
    <mergeCell ref="M75:T75"/>
    <mergeCell ref="D76:E76"/>
    <mergeCell ref="G76:H76"/>
    <mergeCell ref="J76:K76"/>
    <mergeCell ref="M76:N76"/>
    <mergeCell ref="P76:Q76"/>
    <mergeCell ref="S76:T76"/>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4:T64"/>
    <mergeCell ref="D66:E66"/>
    <mergeCell ref="G66:H66"/>
    <mergeCell ref="J66:K66"/>
    <mergeCell ref="M66:N66"/>
    <mergeCell ref="P66:Q66"/>
    <mergeCell ref="S66:T66"/>
    <mergeCell ref="D63:E63"/>
    <mergeCell ref="G63:H63"/>
    <mergeCell ref="J63:K63"/>
    <mergeCell ref="M63:N63"/>
    <mergeCell ref="P63:Q63"/>
    <mergeCell ref="S63:T63"/>
    <mergeCell ref="D60:T60"/>
    <mergeCell ref="D61:K61"/>
    <mergeCell ref="M61:T61"/>
    <mergeCell ref="D62:E62"/>
    <mergeCell ref="G62:H62"/>
    <mergeCell ref="J62:K62"/>
    <mergeCell ref="M62:N62"/>
    <mergeCell ref="P62:Q62"/>
    <mergeCell ref="S62:T62"/>
    <mergeCell ref="D40:E40"/>
    <mergeCell ref="G40:H40"/>
    <mergeCell ref="D41:E41"/>
    <mergeCell ref="G41:H41"/>
    <mergeCell ref="D44:E44"/>
    <mergeCell ref="G44:H44"/>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3:E23"/>
    <mergeCell ref="G23:H23"/>
    <mergeCell ref="D24:E24"/>
    <mergeCell ref="G24:H24"/>
    <mergeCell ref="D25:H25"/>
    <mergeCell ref="D26:E26"/>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2"/>
  <sheetViews>
    <sheetView showGridLines="0" workbookViewId="0"/>
  </sheetViews>
  <sheetFormatPr defaultRowHeight="15" x14ac:dyDescent="0.25"/>
  <cols>
    <col min="1" max="2" width="36.5703125" bestFit="1" customWidth="1"/>
    <col min="3" max="5" width="36.5703125" customWidth="1"/>
    <col min="6" max="6" width="8.140625" customWidth="1"/>
    <col min="7" max="7" width="21.42578125" customWidth="1"/>
    <col min="8" max="9" width="36.5703125" customWidth="1"/>
    <col min="10" max="10" width="18.28515625" customWidth="1"/>
    <col min="11" max="11" width="34.85546875" customWidth="1"/>
    <col min="12" max="12" width="21.42578125" customWidth="1"/>
    <col min="13" max="13" width="14.5703125" customWidth="1"/>
    <col min="14" max="14" width="34.85546875" customWidth="1"/>
    <col min="15" max="15" width="36.5703125" customWidth="1"/>
    <col min="16" max="16" width="8.140625" customWidth="1"/>
    <col min="17" max="17" width="36.5703125" customWidth="1"/>
    <col min="18" max="18" width="20.28515625" customWidth="1"/>
    <col min="19" max="19" width="8.140625" customWidth="1"/>
    <col min="20" max="20" width="29.140625" customWidth="1"/>
    <col min="21" max="21" width="21.42578125" customWidth="1"/>
    <col min="22" max="22" width="8.140625" customWidth="1"/>
    <col min="23" max="23" width="31" customWidth="1"/>
    <col min="24" max="24" width="13.85546875" customWidth="1"/>
    <col min="25" max="25" width="8.140625" customWidth="1"/>
    <col min="26" max="26" width="31" customWidth="1"/>
    <col min="27" max="27" width="6.28515625" customWidth="1"/>
  </cols>
  <sheetData>
    <row r="1" spans="1:27" ht="15" customHeight="1" x14ac:dyDescent="0.25">
      <c r="A1" s="7" t="s">
        <v>8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14</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14</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1" t="s">
        <v>815</v>
      </c>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x14ac:dyDescent="0.25">
      <c r="A7" s="12"/>
      <c r="B7" s="62" t="s">
        <v>816</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12"/>
      <c r="B8" s="62"/>
      <c r="C8" s="62"/>
      <c r="D8" s="62"/>
      <c r="E8" s="62"/>
      <c r="F8" s="62"/>
      <c r="G8" s="62"/>
      <c r="H8" s="62"/>
      <c r="I8" s="62"/>
      <c r="J8" s="62"/>
      <c r="K8" s="62"/>
      <c r="L8" s="62"/>
      <c r="M8" s="62"/>
      <c r="N8" s="62"/>
      <c r="O8" s="62"/>
      <c r="P8" s="62"/>
      <c r="Q8" s="62"/>
      <c r="R8" s="62"/>
      <c r="S8" s="62"/>
      <c r="T8" s="62"/>
      <c r="U8" s="62"/>
      <c r="V8" s="62"/>
      <c r="W8" s="62"/>
      <c r="X8" s="62"/>
      <c r="Y8" s="62"/>
      <c r="Z8" s="62"/>
      <c r="AA8" s="62"/>
    </row>
    <row r="9" spans="1:27" x14ac:dyDescent="0.25">
      <c r="A9" s="12"/>
      <c r="B9" s="127"/>
      <c r="C9" s="127"/>
      <c r="D9" s="39" t="s">
        <v>274</v>
      </c>
      <c r="E9" s="39"/>
      <c r="F9" s="16"/>
      <c r="G9" s="39" t="s">
        <v>306</v>
      </c>
      <c r="H9" s="39"/>
      <c r="I9" s="127"/>
    </row>
    <row r="10" spans="1:27" ht="15.75" thickBot="1" x14ac:dyDescent="0.3">
      <c r="A10" s="12"/>
      <c r="B10" s="127"/>
      <c r="C10" s="127"/>
      <c r="D10" s="40">
        <v>2014</v>
      </c>
      <c r="E10" s="40"/>
      <c r="F10" s="16"/>
      <c r="G10" s="40">
        <v>2013</v>
      </c>
      <c r="H10" s="40"/>
      <c r="I10" s="127"/>
    </row>
    <row r="11" spans="1:27" x14ac:dyDescent="0.25">
      <c r="A11" s="12"/>
      <c r="B11" s="127"/>
      <c r="C11" s="127"/>
      <c r="D11" s="39" t="s">
        <v>280</v>
      </c>
      <c r="E11" s="39"/>
      <c r="F11" s="39"/>
      <c r="G11" s="39"/>
      <c r="H11" s="39"/>
      <c r="I11" s="127"/>
    </row>
    <row r="12" spans="1:27" x14ac:dyDescent="0.25">
      <c r="A12" s="12"/>
      <c r="B12" s="19" t="s">
        <v>684</v>
      </c>
      <c r="C12" s="128"/>
      <c r="D12" s="133"/>
      <c r="E12" s="133"/>
      <c r="F12" s="128"/>
      <c r="G12" s="133"/>
      <c r="H12" s="133"/>
      <c r="I12" s="128"/>
    </row>
    <row r="13" spans="1:27" x14ac:dyDescent="0.25">
      <c r="A13" s="12"/>
      <c r="B13" s="22" t="s">
        <v>817</v>
      </c>
      <c r="C13" s="127"/>
      <c r="D13" s="23" t="s">
        <v>283</v>
      </c>
      <c r="E13" s="24">
        <v>3316581</v>
      </c>
      <c r="F13" s="127"/>
      <c r="G13" s="23" t="s">
        <v>283</v>
      </c>
      <c r="H13" s="24">
        <v>3192875</v>
      </c>
      <c r="I13" s="127"/>
    </row>
    <row r="14" spans="1:27" ht="15.75" thickBot="1" x14ac:dyDescent="0.3">
      <c r="A14" s="12"/>
      <c r="B14" s="26" t="s">
        <v>818</v>
      </c>
      <c r="C14" s="128"/>
      <c r="D14" s="50">
        <v>1133146</v>
      </c>
      <c r="E14" s="50"/>
      <c r="F14" s="128"/>
      <c r="G14" s="50">
        <v>992434</v>
      </c>
      <c r="H14" s="50"/>
      <c r="I14" s="128"/>
    </row>
    <row r="15" spans="1:27" ht="15.75" thickBot="1" x14ac:dyDescent="0.3">
      <c r="A15" s="12"/>
      <c r="B15" s="33" t="s">
        <v>317</v>
      </c>
      <c r="C15" s="127"/>
      <c r="D15" s="104">
        <v>4449727</v>
      </c>
      <c r="E15" s="104"/>
      <c r="F15" s="127"/>
      <c r="G15" s="104">
        <v>4185309</v>
      </c>
      <c r="H15" s="104"/>
      <c r="I15" s="127"/>
    </row>
    <row r="16" spans="1:27" x14ac:dyDescent="0.25">
      <c r="A16" s="12"/>
      <c r="B16" s="19" t="s">
        <v>687</v>
      </c>
      <c r="C16" s="128"/>
      <c r="D16" s="73"/>
      <c r="E16" s="73"/>
      <c r="F16" s="128"/>
      <c r="G16" s="73"/>
      <c r="H16" s="73"/>
      <c r="I16" s="128"/>
    </row>
    <row r="17" spans="1:9" x14ac:dyDescent="0.25">
      <c r="A17" s="12"/>
      <c r="B17" s="22" t="s">
        <v>819</v>
      </c>
      <c r="C17" s="127"/>
      <c r="D17" s="48">
        <v>5358710</v>
      </c>
      <c r="E17" s="48"/>
      <c r="F17" s="127"/>
      <c r="G17" s="48">
        <v>4301030</v>
      </c>
      <c r="H17" s="48"/>
      <c r="I17" s="127"/>
    </row>
    <row r="18" spans="1:9" x14ac:dyDescent="0.25">
      <c r="A18" s="12"/>
      <c r="B18" s="26" t="s">
        <v>820</v>
      </c>
      <c r="C18" s="128"/>
      <c r="D18" s="45">
        <v>233105</v>
      </c>
      <c r="E18" s="45"/>
      <c r="F18" s="128"/>
      <c r="G18" s="45">
        <v>140186</v>
      </c>
      <c r="H18" s="45"/>
      <c r="I18" s="128"/>
    </row>
    <row r="19" spans="1:9" ht="15.75" thickBot="1" x14ac:dyDescent="0.3">
      <c r="A19" s="12"/>
      <c r="B19" s="22" t="s">
        <v>821</v>
      </c>
      <c r="C19" s="127"/>
      <c r="D19" s="82">
        <v>206488</v>
      </c>
      <c r="E19" s="82"/>
      <c r="F19" s="127"/>
      <c r="G19" s="82">
        <v>143861</v>
      </c>
      <c r="H19" s="82"/>
      <c r="I19" s="127"/>
    </row>
    <row r="20" spans="1:9" ht="15.75" thickBot="1" x14ac:dyDescent="0.3">
      <c r="A20" s="12"/>
      <c r="B20" s="32" t="s">
        <v>690</v>
      </c>
      <c r="C20" s="128"/>
      <c r="D20" s="124">
        <v>5798303</v>
      </c>
      <c r="E20" s="124"/>
      <c r="F20" s="128"/>
      <c r="G20" s="124">
        <v>4585077</v>
      </c>
      <c r="H20" s="124"/>
      <c r="I20" s="128"/>
    </row>
    <row r="21" spans="1:9" x14ac:dyDescent="0.25">
      <c r="A21" s="12"/>
      <c r="B21" s="38" t="s">
        <v>822</v>
      </c>
      <c r="C21" s="127"/>
      <c r="D21" s="126"/>
      <c r="E21" s="126"/>
      <c r="F21" s="127"/>
      <c r="G21" s="126"/>
      <c r="H21" s="126"/>
      <c r="I21" s="127"/>
    </row>
    <row r="22" spans="1:9" x14ac:dyDescent="0.25">
      <c r="A22" s="12"/>
      <c r="B22" s="26" t="s">
        <v>692</v>
      </c>
      <c r="C22" s="128"/>
      <c r="D22" s="45">
        <v>5956607</v>
      </c>
      <c r="E22" s="45"/>
      <c r="F22" s="128"/>
      <c r="G22" s="45">
        <v>4637056</v>
      </c>
      <c r="H22" s="45"/>
      <c r="I22" s="128"/>
    </row>
    <row r="23" spans="1:9" ht="15.75" thickBot="1" x14ac:dyDescent="0.3">
      <c r="A23" s="12"/>
      <c r="B23" s="22" t="s">
        <v>823</v>
      </c>
      <c r="C23" s="127"/>
      <c r="D23" s="82">
        <v>716696</v>
      </c>
      <c r="E23" s="82"/>
      <c r="F23" s="127"/>
      <c r="G23" s="82">
        <v>723137</v>
      </c>
      <c r="H23" s="82"/>
      <c r="I23" s="127"/>
    </row>
    <row r="24" spans="1:9" ht="15.75" thickBot="1" x14ac:dyDescent="0.3">
      <c r="A24" s="12"/>
      <c r="B24" s="32" t="s">
        <v>824</v>
      </c>
      <c r="C24" s="128"/>
      <c r="D24" s="124">
        <v>6673303</v>
      </c>
      <c r="E24" s="124"/>
      <c r="F24" s="128"/>
      <c r="G24" s="124">
        <v>5360193</v>
      </c>
      <c r="H24" s="124"/>
      <c r="I24" s="128"/>
    </row>
    <row r="25" spans="1:9" x14ac:dyDescent="0.25">
      <c r="A25" s="12"/>
      <c r="B25" s="38" t="s">
        <v>825</v>
      </c>
      <c r="C25" s="127"/>
      <c r="D25" s="126"/>
      <c r="E25" s="126"/>
      <c r="F25" s="127"/>
      <c r="G25" s="126"/>
      <c r="H25" s="126"/>
      <c r="I25" s="127"/>
    </row>
    <row r="26" spans="1:9" x14ac:dyDescent="0.25">
      <c r="A26" s="12"/>
      <c r="B26" s="26" t="s">
        <v>826</v>
      </c>
      <c r="C26" s="128"/>
      <c r="D26" s="45">
        <v>139736</v>
      </c>
      <c r="E26" s="45"/>
      <c r="F26" s="128"/>
      <c r="G26" s="45">
        <v>679220</v>
      </c>
      <c r="H26" s="45"/>
      <c r="I26" s="128"/>
    </row>
    <row r="27" spans="1:9" ht="15.75" thickBot="1" x14ac:dyDescent="0.3">
      <c r="A27" s="12"/>
      <c r="B27" s="22" t="s">
        <v>693</v>
      </c>
      <c r="C27" s="127"/>
      <c r="D27" s="82">
        <v>1216699</v>
      </c>
      <c r="E27" s="82"/>
      <c r="F27" s="127"/>
      <c r="G27" s="82">
        <v>868518</v>
      </c>
      <c r="H27" s="82"/>
      <c r="I27" s="127"/>
    </row>
    <row r="28" spans="1:9" ht="15.75" thickBot="1" x14ac:dyDescent="0.3">
      <c r="A28" s="12"/>
      <c r="B28" s="32" t="s">
        <v>321</v>
      </c>
      <c r="C28" s="128"/>
      <c r="D28" s="124">
        <v>1356435</v>
      </c>
      <c r="E28" s="124"/>
      <c r="F28" s="128"/>
      <c r="G28" s="124">
        <v>1547738</v>
      </c>
      <c r="H28" s="124"/>
      <c r="I28" s="128"/>
    </row>
    <row r="29" spans="1:9" ht="28.5" thickBot="1" x14ac:dyDescent="0.3">
      <c r="A29" s="12"/>
      <c r="B29" s="33" t="s">
        <v>827</v>
      </c>
      <c r="C29" s="127"/>
      <c r="D29" s="104">
        <v>18277768</v>
      </c>
      <c r="E29" s="104"/>
      <c r="F29" s="127"/>
      <c r="G29" s="104">
        <v>15678317</v>
      </c>
      <c r="H29" s="104"/>
      <c r="I29" s="127"/>
    </row>
    <row r="30" spans="1:9" ht="26.25" x14ac:dyDescent="0.25">
      <c r="A30" s="12"/>
      <c r="B30" s="19" t="s">
        <v>828</v>
      </c>
      <c r="C30" s="128"/>
      <c r="D30" s="75" t="s">
        <v>829</v>
      </c>
      <c r="E30" s="75"/>
      <c r="F30" s="129" t="s">
        <v>302</v>
      </c>
      <c r="G30" s="75" t="s">
        <v>830</v>
      </c>
      <c r="H30" s="75"/>
      <c r="I30" s="129" t="s">
        <v>302</v>
      </c>
    </row>
    <row r="31" spans="1:9" ht="27" thickBot="1" x14ac:dyDescent="0.3">
      <c r="A31" s="12"/>
      <c r="B31" s="38" t="s">
        <v>831</v>
      </c>
      <c r="C31" s="127"/>
      <c r="D31" s="77" t="s">
        <v>832</v>
      </c>
      <c r="E31" s="77"/>
      <c r="F31" s="14" t="s">
        <v>302</v>
      </c>
      <c r="G31" s="77" t="s">
        <v>833</v>
      </c>
      <c r="H31" s="77"/>
      <c r="I31" s="14" t="s">
        <v>302</v>
      </c>
    </row>
    <row r="32" spans="1:9" ht="27" thickBot="1" x14ac:dyDescent="0.3">
      <c r="A32" s="12"/>
      <c r="B32" s="32" t="s">
        <v>834</v>
      </c>
      <c r="C32" s="128"/>
      <c r="D32" s="54" t="s">
        <v>283</v>
      </c>
      <c r="E32" s="81">
        <v>18025711</v>
      </c>
      <c r="F32" s="128"/>
      <c r="G32" s="54" t="s">
        <v>283</v>
      </c>
      <c r="H32" s="81">
        <v>15412715</v>
      </c>
      <c r="I32" s="128"/>
    </row>
    <row r="33" spans="1:27" ht="15.75" thickTop="1"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12"/>
      <c r="B34" s="64" t="s">
        <v>835</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row>
    <row r="36" spans="1:27" x14ac:dyDescent="0.25">
      <c r="A36" s="12"/>
      <c r="B36" s="62" t="s">
        <v>836</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x14ac:dyDescent="0.25">
      <c r="A37" s="12"/>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row r="38" spans="1:27" x14ac:dyDescent="0.25">
      <c r="A38" s="12"/>
      <c r="B38" s="62" t="s">
        <v>837</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row>
    <row r="39" spans="1:27" x14ac:dyDescent="0.25">
      <c r="A39" s="12"/>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row>
    <row r="40" spans="1:27" ht="25.5" customHeight="1" x14ac:dyDescent="0.25">
      <c r="A40" s="12"/>
      <c r="B40" s="62" t="s">
        <v>838</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x14ac:dyDescent="0.25">
      <c r="A41" s="12"/>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12"/>
      <c r="B42" s="62" t="s">
        <v>839</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x14ac:dyDescent="0.25">
      <c r="A43" s="12"/>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row>
    <row r="44" spans="1:27" ht="25.5" customHeight="1" x14ac:dyDescent="0.25">
      <c r="A44" s="12"/>
      <c r="B44" s="62" t="s">
        <v>840</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row>
    <row r="45" spans="1:27" x14ac:dyDescent="0.25">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row>
    <row r="46" spans="1:27" x14ac:dyDescent="0.25">
      <c r="A46" s="12"/>
      <c r="B46" s="62" t="s">
        <v>841</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row>
    <row r="47" spans="1:27" x14ac:dyDescent="0.25">
      <c r="A47" s="12"/>
      <c r="B47" s="62"/>
      <c r="C47" s="62"/>
      <c r="D47" s="62"/>
      <c r="E47" s="62"/>
      <c r="F47" s="62"/>
      <c r="G47" s="62"/>
      <c r="H47" s="62"/>
      <c r="I47" s="62"/>
      <c r="J47" s="62"/>
      <c r="K47" s="62"/>
      <c r="L47" s="62"/>
      <c r="M47" s="62"/>
      <c r="N47" s="62"/>
      <c r="O47" s="62"/>
      <c r="P47" s="62"/>
      <c r="Q47" s="62"/>
      <c r="R47" s="62"/>
      <c r="S47" s="62"/>
      <c r="T47" s="62"/>
      <c r="U47" s="62"/>
      <c r="V47" s="62"/>
      <c r="W47" s="62"/>
      <c r="X47" s="62"/>
      <c r="Y47" s="62"/>
      <c r="Z47" s="62"/>
      <c r="AA47" s="62"/>
    </row>
    <row r="48" spans="1:27" ht="26.25" customHeight="1" x14ac:dyDescent="0.25">
      <c r="A48" s="12"/>
      <c r="B48" s="67" t="s">
        <v>842</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row>
    <row r="49" spans="1:27" x14ac:dyDescent="0.25">
      <c r="A49" s="12"/>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x14ac:dyDescent="0.25">
      <c r="A50" s="12"/>
      <c r="B50" s="67" t="s">
        <v>843</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row>
    <row r="51" spans="1:27"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row>
    <row r="52" spans="1:27" x14ac:dyDescent="0.25">
      <c r="A52" s="12"/>
      <c r="B52" s="67" t="s">
        <v>844</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row>
    <row r="53" spans="1:27" x14ac:dyDescent="0.25">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row>
    <row r="54" spans="1:27" ht="26.25" customHeight="1" x14ac:dyDescent="0.25">
      <c r="A54" s="12"/>
      <c r="B54" s="67" t="s">
        <v>845</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row>
    <row r="55" spans="1:27" x14ac:dyDescent="0.25">
      <c r="A55" s="12"/>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row>
    <row r="56" spans="1:27" x14ac:dyDescent="0.25">
      <c r="A56" s="12"/>
      <c r="B56" s="67" t="s">
        <v>708</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row>
    <row r="57" spans="1:27" x14ac:dyDescent="0.25">
      <c r="A57" s="12"/>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row>
    <row r="58" spans="1:27" ht="25.5" customHeight="1" x14ac:dyDescent="0.25">
      <c r="A58" s="12"/>
      <c r="B58" s="62" t="s">
        <v>846</v>
      </c>
      <c r="C58" s="62"/>
      <c r="D58" s="62"/>
      <c r="E58" s="62"/>
      <c r="F58" s="62"/>
      <c r="G58" s="62"/>
      <c r="H58" s="62"/>
      <c r="I58" s="62"/>
      <c r="J58" s="62"/>
      <c r="K58" s="62"/>
      <c r="L58" s="62"/>
      <c r="M58" s="62"/>
      <c r="N58" s="62"/>
      <c r="O58" s="62"/>
      <c r="P58" s="62"/>
      <c r="Q58" s="62"/>
      <c r="R58" s="62"/>
      <c r="S58" s="62"/>
      <c r="T58" s="62"/>
      <c r="U58" s="62"/>
      <c r="V58" s="62"/>
      <c r="W58" s="62"/>
      <c r="X58" s="62"/>
      <c r="Y58" s="62"/>
      <c r="Z58" s="62"/>
      <c r="AA58" s="62"/>
    </row>
    <row r="59" spans="1:27" x14ac:dyDescent="0.25">
      <c r="A59" s="12"/>
      <c r="B59" s="62"/>
      <c r="C59" s="62"/>
      <c r="D59" s="62"/>
      <c r="E59" s="62"/>
      <c r="F59" s="62"/>
      <c r="G59" s="62"/>
      <c r="H59" s="62"/>
      <c r="I59" s="62"/>
      <c r="J59" s="62"/>
      <c r="K59" s="62"/>
      <c r="L59" s="62"/>
      <c r="M59" s="62"/>
      <c r="N59" s="62"/>
      <c r="O59" s="62"/>
      <c r="P59" s="62"/>
      <c r="Q59" s="62"/>
      <c r="R59" s="62"/>
      <c r="S59" s="62"/>
      <c r="T59" s="62"/>
      <c r="U59" s="62"/>
      <c r="V59" s="62"/>
      <c r="W59" s="62"/>
      <c r="X59" s="62"/>
      <c r="Y59" s="62"/>
      <c r="Z59" s="62"/>
      <c r="AA59" s="62"/>
    </row>
    <row r="60" spans="1:27" ht="25.5" customHeight="1" x14ac:dyDescent="0.25">
      <c r="A60" s="12"/>
      <c r="B60" s="62" t="s">
        <v>847</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row>
    <row r="61" spans="1:27" x14ac:dyDescent="0.25">
      <c r="A61" s="12"/>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x14ac:dyDescent="0.25">
      <c r="A62" s="12"/>
      <c r="B62" s="62" t="s">
        <v>848</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x14ac:dyDescent="0.25">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row>
    <row r="64" spans="1:27" x14ac:dyDescent="0.25">
      <c r="A64" s="12"/>
      <c r="B64" s="15"/>
      <c r="C64" s="16"/>
      <c r="D64" s="41"/>
      <c r="E64" s="41"/>
      <c r="F64" s="16"/>
      <c r="G64" s="39" t="s">
        <v>734</v>
      </c>
      <c r="H64" s="39"/>
      <c r="I64" s="16"/>
      <c r="J64" s="41"/>
      <c r="K64" s="41"/>
      <c r="L64" s="16"/>
      <c r="M64" s="41"/>
      <c r="N64" s="41"/>
      <c r="O64" s="16"/>
      <c r="P64" s="41"/>
      <c r="Q64" s="41"/>
      <c r="R64" s="16"/>
    </row>
    <row r="65" spans="1:18" ht="15.75" thickBot="1" x14ac:dyDescent="0.3">
      <c r="A65" s="12"/>
      <c r="B65" s="15"/>
      <c r="C65" s="16"/>
      <c r="D65" s="40" t="s">
        <v>735</v>
      </c>
      <c r="E65" s="40"/>
      <c r="F65" s="16"/>
      <c r="G65" s="40" t="s">
        <v>736</v>
      </c>
      <c r="H65" s="40"/>
      <c r="I65" s="16"/>
      <c r="J65" s="40" t="s">
        <v>737</v>
      </c>
      <c r="K65" s="40"/>
      <c r="L65" s="16"/>
      <c r="M65" s="40" t="s">
        <v>738</v>
      </c>
      <c r="N65" s="40"/>
      <c r="O65" s="16"/>
      <c r="P65" s="40" t="s">
        <v>150</v>
      </c>
      <c r="Q65" s="40"/>
      <c r="R65" s="16"/>
    </row>
    <row r="66" spans="1:18" x14ac:dyDescent="0.25">
      <c r="A66" s="12"/>
      <c r="B66" s="15"/>
      <c r="C66" s="16"/>
      <c r="D66" s="39" t="s">
        <v>280</v>
      </c>
      <c r="E66" s="39"/>
      <c r="F66" s="39"/>
      <c r="G66" s="39"/>
      <c r="H66" s="39"/>
      <c r="I66" s="39"/>
      <c r="J66" s="39"/>
      <c r="K66" s="39"/>
      <c r="L66" s="39"/>
      <c r="M66" s="39"/>
      <c r="N66" s="39"/>
      <c r="O66" s="39"/>
      <c r="P66" s="39"/>
      <c r="Q66" s="39"/>
      <c r="R66" s="16"/>
    </row>
    <row r="67" spans="1:18" x14ac:dyDescent="0.25">
      <c r="A67" s="12"/>
      <c r="B67" s="59" t="s">
        <v>739</v>
      </c>
      <c r="C67" s="20"/>
      <c r="D67" s="44"/>
      <c r="E67" s="44"/>
      <c r="F67" s="20"/>
      <c r="G67" s="44"/>
      <c r="H67" s="44"/>
      <c r="I67" s="20"/>
      <c r="J67" s="44"/>
      <c r="K67" s="44"/>
      <c r="L67" s="20"/>
      <c r="M67" s="44"/>
      <c r="N67" s="44"/>
      <c r="O67" s="20"/>
      <c r="P67" s="44"/>
      <c r="Q67" s="44"/>
      <c r="R67" s="20"/>
    </row>
    <row r="68" spans="1:18" x14ac:dyDescent="0.25">
      <c r="A68" s="12"/>
      <c r="B68" s="38" t="s">
        <v>684</v>
      </c>
      <c r="C68" s="15"/>
      <c r="D68" s="47"/>
      <c r="E68" s="47"/>
      <c r="F68" s="15"/>
      <c r="G68" s="47"/>
      <c r="H68" s="47"/>
      <c r="I68" s="15"/>
      <c r="J68" s="47"/>
      <c r="K68" s="47"/>
      <c r="L68" s="15"/>
      <c r="M68" s="47"/>
      <c r="N68" s="47"/>
      <c r="O68" s="15"/>
      <c r="P68" s="47"/>
      <c r="Q68" s="47"/>
      <c r="R68" s="15"/>
    </row>
    <row r="69" spans="1:18" x14ac:dyDescent="0.25">
      <c r="A69" s="12"/>
      <c r="B69" s="26" t="s">
        <v>817</v>
      </c>
      <c r="C69" s="20"/>
      <c r="D69" s="37" t="s">
        <v>283</v>
      </c>
      <c r="E69" s="27">
        <v>3297111</v>
      </c>
      <c r="F69" s="20"/>
      <c r="G69" s="37" t="s">
        <v>283</v>
      </c>
      <c r="H69" s="27">
        <v>7708</v>
      </c>
      <c r="I69" s="20"/>
      <c r="J69" s="37" t="s">
        <v>283</v>
      </c>
      <c r="K69" s="27">
        <v>11762</v>
      </c>
      <c r="L69" s="20"/>
      <c r="M69" s="37" t="s">
        <v>283</v>
      </c>
      <c r="N69" s="28" t="s">
        <v>284</v>
      </c>
      <c r="O69" s="20"/>
      <c r="P69" s="37" t="s">
        <v>283</v>
      </c>
      <c r="Q69" s="27">
        <v>3316581</v>
      </c>
      <c r="R69" s="20"/>
    </row>
    <row r="70" spans="1:18" x14ac:dyDescent="0.25">
      <c r="A70" s="12"/>
      <c r="B70" s="22" t="s">
        <v>818</v>
      </c>
      <c r="C70" s="15"/>
      <c r="D70" s="48">
        <v>1075296</v>
      </c>
      <c r="E70" s="48"/>
      <c r="F70" s="15"/>
      <c r="G70" s="49" t="s">
        <v>284</v>
      </c>
      <c r="H70" s="49"/>
      <c r="I70" s="15"/>
      <c r="J70" s="48">
        <v>57850</v>
      </c>
      <c r="K70" s="48"/>
      <c r="L70" s="15"/>
      <c r="M70" s="49" t="s">
        <v>284</v>
      </c>
      <c r="N70" s="49"/>
      <c r="O70" s="15"/>
      <c r="P70" s="48">
        <v>1133146</v>
      </c>
      <c r="Q70" s="48"/>
      <c r="R70" s="15"/>
    </row>
    <row r="71" spans="1:18" x14ac:dyDescent="0.25">
      <c r="A71" s="12"/>
      <c r="B71" s="19" t="s">
        <v>849</v>
      </c>
      <c r="C71" s="20"/>
      <c r="D71" s="44"/>
      <c r="E71" s="44"/>
      <c r="F71" s="20"/>
      <c r="G71" s="44"/>
      <c r="H71" s="44"/>
      <c r="I71" s="20"/>
      <c r="J71" s="44"/>
      <c r="K71" s="44"/>
      <c r="L71" s="20"/>
      <c r="M71" s="44"/>
      <c r="N71" s="44"/>
      <c r="O71" s="20"/>
      <c r="P71" s="44"/>
      <c r="Q71" s="44"/>
      <c r="R71" s="20"/>
    </row>
    <row r="72" spans="1:18" x14ac:dyDescent="0.25">
      <c r="A72" s="12"/>
      <c r="B72" s="22" t="s">
        <v>819</v>
      </c>
      <c r="C72" s="15"/>
      <c r="D72" s="48">
        <v>5056988</v>
      </c>
      <c r="E72" s="48"/>
      <c r="F72" s="15"/>
      <c r="G72" s="48">
        <v>74904</v>
      </c>
      <c r="H72" s="48"/>
      <c r="I72" s="15"/>
      <c r="J72" s="48">
        <v>225774</v>
      </c>
      <c r="K72" s="48"/>
      <c r="L72" s="15"/>
      <c r="M72" s="48">
        <v>1044</v>
      </c>
      <c r="N72" s="48"/>
      <c r="O72" s="15"/>
      <c r="P72" s="48">
        <v>5358710</v>
      </c>
      <c r="Q72" s="48"/>
      <c r="R72" s="15"/>
    </row>
    <row r="73" spans="1:18" x14ac:dyDescent="0.25">
      <c r="A73" s="12"/>
      <c r="B73" s="26" t="s">
        <v>820</v>
      </c>
      <c r="C73" s="20"/>
      <c r="D73" s="45">
        <v>220057</v>
      </c>
      <c r="E73" s="45"/>
      <c r="F73" s="20"/>
      <c r="G73" s="45">
        <v>6160</v>
      </c>
      <c r="H73" s="45"/>
      <c r="I73" s="20"/>
      <c r="J73" s="45">
        <v>6888</v>
      </c>
      <c r="K73" s="45"/>
      <c r="L73" s="20"/>
      <c r="M73" s="46" t="s">
        <v>284</v>
      </c>
      <c r="N73" s="46"/>
      <c r="O73" s="20"/>
      <c r="P73" s="45">
        <v>233105</v>
      </c>
      <c r="Q73" s="45"/>
      <c r="R73" s="20"/>
    </row>
    <row r="74" spans="1:18" x14ac:dyDescent="0.25">
      <c r="A74" s="12"/>
      <c r="B74" s="22" t="s">
        <v>821</v>
      </c>
      <c r="C74" s="15"/>
      <c r="D74" s="48">
        <v>178005</v>
      </c>
      <c r="E74" s="48"/>
      <c r="F74" s="15"/>
      <c r="G74" s="48">
        <v>6438</v>
      </c>
      <c r="H74" s="48"/>
      <c r="I74" s="15"/>
      <c r="J74" s="48">
        <v>22045</v>
      </c>
      <c r="K74" s="48"/>
      <c r="L74" s="15"/>
      <c r="M74" s="49" t="s">
        <v>284</v>
      </c>
      <c r="N74" s="49"/>
      <c r="O74" s="15"/>
      <c r="P74" s="48">
        <v>206488</v>
      </c>
      <c r="Q74" s="48"/>
      <c r="R74" s="15"/>
    </row>
    <row r="75" spans="1:18" x14ac:dyDescent="0.25">
      <c r="A75" s="12"/>
      <c r="B75" s="19" t="s">
        <v>850</v>
      </c>
      <c r="C75" s="20"/>
      <c r="D75" s="44"/>
      <c r="E75" s="44"/>
      <c r="F75" s="20"/>
      <c r="G75" s="44"/>
      <c r="H75" s="44"/>
      <c r="I75" s="20"/>
      <c r="J75" s="44"/>
      <c r="K75" s="44"/>
      <c r="L75" s="20"/>
      <c r="M75" s="44"/>
      <c r="N75" s="44"/>
      <c r="O75" s="20"/>
      <c r="P75" s="44"/>
      <c r="Q75" s="44"/>
      <c r="R75" s="20"/>
    </row>
    <row r="76" spans="1:18" x14ac:dyDescent="0.25">
      <c r="A76" s="12"/>
      <c r="B76" s="22" t="s">
        <v>692</v>
      </c>
      <c r="C76" s="15"/>
      <c r="D76" s="48">
        <v>5627827</v>
      </c>
      <c r="E76" s="48"/>
      <c r="F76" s="15"/>
      <c r="G76" s="48">
        <v>101399</v>
      </c>
      <c r="H76" s="48"/>
      <c r="I76" s="15"/>
      <c r="J76" s="48">
        <v>226993</v>
      </c>
      <c r="K76" s="48"/>
      <c r="L76" s="15"/>
      <c r="M76" s="49">
        <v>388</v>
      </c>
      <c r="N76" s="49"/>
      <c r="O76" s="15"/>
      <c r="P76" s="48">
        <v>5956607</v>
      </c>
      <c r="Q76" s="48"/>
      <c r="R76" s="15"/>
    </row>
    <row r="77" spans="1:18" x14ac:dyDescent="0.25">
      <c r="A77" s="12"/>
      <c r="B77" s="26" t="s">
        <v>823</v>
      </c>
      <c r="C77" s="20"/>
      <c r="D77" s="45">
        <v>650525</v>
      </c>
      <c r="E77" s="45"/>
      <c r="F77" s="20"/>
      <c r="G77" s="45">
        <v>53821</v>
      </c>
      <c r="H77" s="45"/>
      <c r="I77" s="20"/>
      <c r="J77" s="45">
        <v>12350</v>
      </c>
      <c r="K77" s="45"/>
      <c r="L77" s="20"/>
      <c r="M77" s="46" t="s">
        <v>284</v>
      </c>
      <c r="N77" s="46"/>
      <c r="O77" s="20"/>
      <c r="P77" s="45">
        <v>716696</v>
      </c>
      <c r="Q77" s="45"/>
      <c r="R77" s="20"/>
    </row>
    <row r="78" spans="1:18" x14ac:dyDescent="0.25">
      <c r="A78" s="12"/>
      <c r="B78" s="38" t="s">
        <v>825</v>
      </c>
      <c r="C78" s="15"/>
      <c r="D78" s="47"/>
      <c r="E78" s="47"/>
      <c r="F78" s="15"/>
      <c r="G78" s="47"/>
      <c r="H78" s="47"/>
      <c r="I78" s="15"/>
      <c r="J78" s="47"/>
      <c r="K78" s="47"/>
      <c r="L78" s="15"/>
      <c r="M78" s="47"/>
      <c r="N78" s="47"/>
      <c r="O78" s="15"/>
      <c r="P78" s="47"/>
      <c r="Q78" s="47"/>
      <c r="R78" s="15"/>
    </row>
    <row r="79" spans="1:18" x14ac:dyDescent="0.25">
      <c r="A79" s="12"/>
      <c r="B79" s="26" t="s">
        <v>826</v>
      </c>
      <c r="C79" s="20"/>
      <c r="D79" s="45">
        <v>136553</v>
      </c>
      <c r="E79" s="45"/>
      <c r="F79" s="20"/>
      <c r="G79" s="46">
        <v>643</v>
      </c>
      <c r="H79" s="46"/>
      <c r="I79" s="20"/>
      <c r="J79" s="45">
        <v>2540</v>
      </c>
      <c r="K79" s="45"/>
      <c r="L79" s="20"/>
      <c r="M79" s="46" t="s">
        <v>284</v>
      </c>
      <c r="N79" s="46"/>
      <c r="O79" s="20"/>
      <c r="P79" s="45">
        <v>139736</v>
      </c>
      <c r="Q79" s="45"/>
      <c r="R79" s="20"/>
    </row>
    <row r="80" spans="1:18" ht="15.75" thickBot="1" x14ac:dyDescent="0.3">
      <c r="A80" s="12"/>
      <c r="B80" s="22" t="s">
        <v>693</v>
      </c>
      <c r="C80" s="15"/>
      <c r="D80" s="82">
        <v>1213739</v>
      </c>
      <c r="E80" s="82"/>
      <c r="F80" s="15"/>
      <c r="G80" s="77">
        <v>368</v>
      </c>
      <c r="H80" s="77"/>
      <c r="I80" s="15"/>
      <c r="J80" s="82">
        <v>2592</v>
      </c>
      <c r="K80" s="82"/>
      <c r="L80" s="15"/>
      <c r="M80" s="77" t="s">
        <v>284</v>
      </c>
      <c r="N80" s="77"/>
      <c r="O80" s="15"/>
      <c r="P80" s="82">
        <v>1216699</v>
      </c>
      <c r="Q80" s="82"/>
      <c r="R80" s="15"/>
    </row>
    <row r="81" spans="1:27" ht="15.75" thickBot="1" x14ac:dyDescent="0.3">
      <c r="A81" s="12"/>
      <c r="B81" s="32" t="s">
        <v>150</v>
      </c>
      <c r="C81" s="20"/>
      <c r="D81" s="54" t="s">
        <v>283</v>
      </c>
      <c r="E81" s="81">
        <v>17456101</v>
      </c>
      <c r="F81" s="20"/>
      <c r="G81" s="54" t="s">
        <v>283</v>
      </c>
      <c r="H81" s="81">
        <v>251441</v>
      </c>
      <c r="I81" s="20"/>
      <c r="J81" s="54" t="s">
        <v>283</v>
      </c>
      <c r="K81" s="81">
        <v>568794</v>
      </c>
      <c r="L81" s="20"/>
      <c r="M81" s="54" t="s">
        <v>283</v>
      </c>
      <c r="N81" s="81">
        <v>1432</v>
      </c>
      <c r="O81" s="20"/>
      <c r="P81" s="54" t="s">
        <v>283</v>
      </c>
      <c r="Q81" s="81">
        <v>18277768</v>
      </c>
      <c r="R81" s="20"/>
    </row>
    <row r="82" spans="1:27" ht="15.75" thickTop="1" x14ac:dyDescent="0.25">
      <c r="A82" s="12"/>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row>
    <row r="83" spans="1:27" x14ac:dyDescent="0.25">
      <c r="A83" s="12"/>
      <c r="B83" s="15"/>
      <c r="C83" s="16"/>
      <c r="D83" s="41"/>
      <c r="E83" s="41"/>
      <c r="F83" s="16"/>
      <c r="G83" s="39" t="s">
        <v>734</v>
      </c>
      <c r="H83" s="39"/>
      <c r="I83" s="16"/>
      <c r="J83" s="41"/>
      <c r="K83" s="41"/>
      <c r="L83" s="16"/>
      <c r="M83" s="41"/>
      <c r="N83" s="41"/>
      <c r="O83" s="16"/>
      <c r="P83" s="41"/>
      <c r="Q83" s="41"/>
      <c r="R83" s="16"/>
    </row>
    <row r="84" spans="1:27" ht="15.75" thickBot="1" x14ac:dyDescent="0.3">
      <c r="A84" s="12"/>
      <c r="B84" s="15"/>
      <c r="C84" s="16"/>
      <c r="D84" s="40" t="s">
        <v>735</v>
      </c>
      <c r="E84" s="40"/>
      <c r="F84" s="16"/>
      <c r="G84" s="40" t="s">
        <v>736</v>
      </c>
      <c r="H84" s="40"/>
      <c r="I84" s="16"/>
      <c r="J84" s="40" t="s">
        <v>737</v>
      </c>
      <c r="K84" s="40"/>
      <c r="L84" s="16"/>
      <c r="M84" s="40" t="s">
        <v>738</v>
      </c>
      <c r="N84" s="40"/>
      <c r="O84" s="16"/>
      <c r="P84" s="40" t="s">
        <v>150</v>
      </c>
      <c r="Q84" s="40"/>
      <c r="R84" s="16"/>
    </row>
    <row r="85" spans="1:27" x14ac:dyDescent="0.25">
      <c r="A85" s="12"/>
      <c r="B85" s="15"/>
      <c r="C85" s="16"/>
      <c r="D85" s="39" t="s">
        <v>280</v>
      </c>
      <c r="E85" s="39"/>
      <c r="F85" s="39"/>
      <c r="G85" s="39"/>
      <c r="H85" s="39"/>
      <c r="I85" s="39"/>
      <c r="J85" s="39"/>
      <c r="K85" s="39"/>
      <c r="L85" s="39"/>
      <c r="M85" s="39"/>
      <c r="N85" s="39"/>
      <c r="O85" s="39"/>
      <c r="P85" s="39"/>
      <c r="Q85" s="39"/>
      <c r="R85" s="16"/>
    </row>
    <row r="86" spans="1:27" x14ac:dyDescent="0.25">
      <c r="A86" s="12"/>
      <c r="B86" s="59" t="s">
        <v>741</v>
      </c>
      <c r="C86" s="20"/>
      <c r="D86" s="44"/>
      <c r="E86" s="44"/>
      <c r="F86" s="20"/>
      <c r="G86" s="44"/>
      <c r="H86" s="44"/>
      <c r="I86" s="20"/>
      <c r="J86" s="44"/>
      <c r="K86" s="44"/>
      <c r="L86" s="20"/>
      <c r="M86" s="44"/>
      <c r="N86" s="44"/>
      <c r="O86" s="20"/>
      <c r="P86" s="44"/>
      <c r="Q86" s="44"/>
      <c r="R86" s="20"/>
    </row>
    <row r="87" spans="1:27" x14ac:dyDescent="0.25">
      <c r="A87" s="12"/>
      <c r="B87" s="38" t="s">
        <v>684</v>
      </c>
      <c r="C87" s="15"/>
      <c r="D87" s="47"/>
      <c r="E87" s="47"/>
      <c r="F87" s="15"/>
      <c r="G87" s="47"/>
      <c r="H87" s="47"/>
      <c r="I87" s="15"/>
      <c r="J87" s="47"/>
      <c r="K87" s="47"/>
      <c r="L87" s="15"/>
      <c r="M87" s="47"/>
      <c r="N87" s="47"/>
      <c r="O87" s="15"/>
      <c r="P87" s="47"/>
      <c r="Q87" s="47"/>
      <c r="R87" s="15"/>
    </row>
    <row r="88" spans="1:27" x14ac:dyDescent="0.25">
      <c r="A88" s="12"/>
      <c r="B88" s="26" t="s">
        <v>817</v>
      </c>
      <c r="C88" s="20"/>
      <c r="D88" s="37" t="s">
        <v>283</v>
      </c>
      <c r="E88" s="27">
        <v>3167337</v>
      </c>
      <c r="F88" s="20"/>
      <c r="G88" s="37" t="s">
        <v>283</v>
      </c>
      <c r="H88" s="27">
        <v>8331</v>
      </c>
      <c r="I88" s="20"/>
      <c r="J88" s="37" t="s">
        <v>283</v>
      </c>
      <c r="K88" s="27">
        <v>17207</v>
      </c>
      <c r="L88" s="20"/>
      <c r="M88" s="37" t="s">
        <v>283</v>
      </c>
      <c r="N88" s="28" t="s">
        <v>284</v>
      </c>
      <c r="O88" s="20"/>
      <c r="P88" s="37" t="s">
        <v>283</v>
      </c>
      <c r="Q88" s="27">
        <v>3192875</v>
      </c>
      <c r="R88" s="20"/>
    </row>
    <row r="89" spans="1:27" x14ac:dyDescent="0.25">
      <c r="A89" s="12"/>
      <c r="B89" s="22" t="s">
        <v>818</v>
      </c>
      <c r="C89" s="15"/>
      <c r="D89" s="48">
        <v>923697</v>
      </c>
      <c r="E89" s="48"/>
      <c r="F89" s="15"/>
      <c r="G89" s="48">
        <v>1634</v>
      </c>
      <c r="H89" s="48"/>
      <c r="I89" s="15"/>
      <c r="J89" s="48">
        <v>67103</v>
      </c>
      <c r="K89" s="48"/>
      <c r="L89" s="15"/>
      <c r="M89" s="49" t="s">
        <v>284</v>
      </c>
      <c r="N89" s="49"/>
      <c r="O89" s="15"/>
      <c r="P89" s="48">
        <v>992434</v>
      </c>
      <c r="Q89" s="48"/>
      <c r="R89" s="15"/>
    </row>
    <row r="90" spans="1:27" x14ac:dyDescent="0.25">
      <c r="A90" s="12"/>
      <c r="B90" s="19" t="s">
        <v>849</v>
      </c>
      <c r="C90" s="20"/>
      <c r="D90" s="44"/>
      <c r="E90" s="44"/>
      <c r="F90" s="20"/>
      <c r="G90" s="44"/>
      <c r="H90" s="44"/>
      <c r="I90" s="20"/>
      <c r="J90" s="44"/>
      <c r="K90" s="44"/>
      <c r="L90" s="20"/>
      <c r="M90" s="44"/>
      <c r="N90" s="44"/>
      <c r="O90" s="20"/>
      <c r="P90" s="44"/>
      <c r="Q90" s="44"/>
      <c r="R90" s="20"/>
    </row>
    <row r="91" spans="1:27" x14ac:dyDescent="0.25">
      <c r="A91" s="12"/>
      <c r="B91" s="22" t="s">
        <v>819</v>
      </c>
      <c r="C91" s="15"/>
      <c r="D91" s="48">
        <v>4032269</v>
      </c>
      <c r="E91" s="48"/>
      <c r="F91" s="15"/>
      <c r="G91" s="48">
        <v>56752</v>
      </c>
      <c r="H91" s="48"/>
      <c r="I91" s="15"/>
      <c r="J91" s="48">
        <v>212009</v>
      </c>
      <c r="K91" s="48"/>
      <c r="L91" s="15"/>
      <c r="M91" s="49" t="s">
        <v>284</v>
      </c>
      <c r="N91" s="49"/>
      <c r="O91" s="15"/>
      <c r="P91" s="48">
        <v>4301030</v>
      </c>
      <c r="Q91" s="48"/>
      <c r="R91" s="15"/>
    </row>
    <row r="92" spans="1:27" x14ac:dyDescent="0.25">
      <c r="A92" s="12"/>
      <c r="B92" s="26" t="s">
        <v>820</v>
      </c>
      <c r="C92" s="20"/>
      <c r="D92" s="45">
        <v>127138</v>
      </c>
      <c r="E92" s="45"/>
      <c r="F92" s="20"/>
      <c r="G92" s="45">
        <v>6160</v>
      </c>
      <c r="H92" s="45"/>
      <c r="I92" s="20"/>
      <c r="J92" s="45">
        <v>6888</v>
      </c>
      <c r="K92" s="45"/>
      <c r="L92" s="20"/>
      <c r="M92" s="46" t="s">
        <v>284</v>
      </c>
      <c r="N92" s="46"/>
      <c r="O92" s="20"/>
      <c r="P92" s="45">
        <v>140186</v>
      </c>
      <c r="Q92" s="45"/>
      <c r="R92" s="20"/>
    </row>
    <row r="93" spans="1:27" x14ac:dyDescent="0.25">
      <c r="A93" s="12"/>
      <c r="B93" s="22" t="s">
        <v>821</v>
      </c>
      <c r="C93" s="15"/>
      <c r="D93" s="48">
        <v>116000</v>
      </c>
      <c r="E93" s="48"/>
      <c r="F93" s="15"/>
      <c r="G93" s="48">
        <v>9304</v>
      </c>
      <c r="H93" s="48"/>
      <c r="I93" s="15"/>
      <c r="J93" s="48">
        <v>18557</v>
      </c>
      <c r="K93" s="48"/>
      <c r="L93" s="15"/>
      <c r="M93" s="49" t="s">
        <v>284</v>
      </c>
      <c r="N93" s="49"/>
      <c r="O93" s="15"/>
      <c r="P93" s="48">
        <v>143861</v>
      </c>
      <c r="Q93" s="48"/>
      <c r="R93" s="15"/>
    </row>
    <row r="94" spans="1:27" x14ac:dyDescent="0.25">
      <c r="A94" s="12"/>
      <c r="B94" s="19" t="s">
        <v>850</v>
      </c>
      <c r="C94" s="20"/>
      <c r="D94" s="44"/>
      <c r="E94" s="44"/>
      <c r="F94" s="20"/>
      <c r="G94" s="44"/>
      <c r="H94" s="44"/>
      <c r="I94" s="20"/>
      <c r="J94" s="44"/>
      <c r="K94" s="44"/>
      <c r="L94" s="20"/>
      <c r="M94" s="44"/>
      <c r="N94" s="44"/>
      <c r="O94" s="20"/>
      <c r="P94" s="44"/>
      <c r="Q94" s="44"/>
      <c r="R94" s="20"/>
    </row>
    <row r="95" spans="1:27" x14ac:dyDescent="0.25">
      <c r="A95" s="12"/>
      <c r="B95" s="22" t="s">
        <v>692</v>
      </c>
      <c r="C95" s="15"/>
      <c r="D95" s="48">
        <v>4400847</v>
      </c>
      <c r="E95" s="48"/>
      <c r="F95" s="15"/>
      <c r="G95" s="48">
        <v>92315</v>
      </c>
      <c r="H95" s="48"/>
      <c r="I95" s="15"/>
      <c r="J95" s="48">
        <v>143894</v>
      </c>
      <c r="K95" s="48"/>
      <c r="L95" s="15"/>
      <c r="M95" s="49" t="s">
        <v>284</v>
      </c>
      <c r="N95" s="49"/>
      <c r="O95" s="15"/>
      <c r="P95" s="48">
        <v>4637056</v>
      </c>
      <c r="Q95" s="48"/>
      <c r="R95" s="15"/>
    </row>
    <row r="96" spans="1:27" x14ac:dyDescent="0.25">
      <c r="A96" s="12"/>
      <c r="B96" s="26" t="s">
        <v>823</v>
      </c>
      <c r="C96" s="20"/>
      <c r="D96" s="45">
        <v>681345</v>
      </c>
      <c r="E96" s="45"/>
      <c r="F96" s="20"/>
      <c r="G96" s="45">
        <v>22099</v>
      </c>
      <c r="H96" s="45"/>
      <c r="I96" s="20"/>
      <c r="J96" s="45">
        <v>19693</v>
      </c>
      <c r="K96" s="45"/>
      <c r="L96" s="20"/>
      <c r="M96" s="46" t="s">
        <v>284</v>
      </c>
      <c r="N96" s="46"/>
      <c r="O96" s="20"/>
      <c r="P96" s="45">
        <v>723137</v>
      </c>
      <c r="Q96" s="45"/>
      <c r="R96" s="20"/>
    </row>
    <row r="97" spans="1:27" x14ac:dyDescent="0.25">
      <c r="A97" s="12"/>
      <c r="B97" s="38" t="s">
        <v>825</v>
      </c>
      <c r="C97" s="15"/>
      <c r="D97" s="47"/>
      <c r="E97" s="47"/>
      <c r="F97" s="15"/>
      <c r="G97" s="47"/>
      <c r="H97" s="47"/>
      <c r="I97" s="15"/>
      <c r="J97" s="47"/>
      <c r="K97" s="47"/>
      <c r="L97" s="15"/>
      <c r="M97" s="47"/>
      <c r="N97" s="47"/>
      <c r="O97" s="15"/>
      <c r="P97" s="47"/>
      <c r="Q97" s="47"/>
      <c r="R97" s="15"/>
    </row>
    <row r="98" spans="1:27" x14ac:dyDescent="0.25">
      <c r="A98" s="12"/>
      <c r="B98" s="26" t="s">
        <v>826</v>
      </c>
      <c r="C98" s="20"/>
      <c r="D98" s="45">
        <v>677094</v>
      </c>
      <c r="E98" s="45"/>
      <c r="F98" s="20"/>
      <c r="G98" s="46">
        <v>445</v>
      </c>
      <c r="H98" s="46"/>
      <c r="I98" s="20"/>
      <c r="J98" s="45">
        <v>1681</v>
      </c>
      <c r="K98" s="45"/>
      <c r="L98" s="20"/>
      <c r="M98" s="46" t="s">
        <v>284</v>
      </c>
      <c r="N98" s="46"/>
      <c r="O98" s="20"/>
      <c r="P98" s="45">
        <v>679220</v>
      </c>
      <c r="Q98" s="45"/>
      <c r="R98" s="20"/>
    </row>
    <row r="99" spans="1:27" ht="15.75" thickBot="1" x14ac:dyDescent="0.3">
      <c r="A99" s="12"/>
      <c r="B99" s="22" t="s">
        <v>693</v>
      </c>
      <c r="C99" s="15"/>
      <c r="D99" s="82">
        <v>865752</v>
      </c>
      <c r="E99" s="82"/>
      <c r="F99" s="15"/>
      <c r="G99" s="77">
        <v>244</v>
      </c>
      <c r="H99" s="77"/>
      <c r="I99" s="15"/>
      <c r="J99" s="82">
        <v>2522</v>
      </c>
      <c r="K99" s="82"/>
      <c r="L99" s="15"/>
      <c r="M99" s="77" t="s">
        <v>284</v>
      </c>
      <c r="N99" s="77"/>
      <c r="O99" s="15"/>
      <c r="P99" s="82">
        <v>868518</v>
      </c>
      <c r="Q99" s="82"/>
      <c r="R99" s="15"/>
    </row>
    <row r="100" spans="1:27" ht="15.75" thickBot="1" x14ac:dyDescent="0.3">
      <c r="A100" s="12"/>
      <c r="B100" s="32" t="s">
        <v>150</v>
      </c>
      <c r="C100" s="20"/>
      <c r="D100" s="54" t="s">
        <v>283</v>
      </c>
      <c r="E100" s="81">
        <v>14991479</v>
      </c>
      <c r="F100" s="20"/>
      <c r="G100" s="54" t="s">
        <v>283</v>
      </c>
      <c r="H100" s="81">
        <v>197284</v>
      </c>
      <c r="I100" s="20"/>
      <c r="J100" s="54" t="s">
        <v>283</v>
      </c>
      <c r="K100" s="81">
        <v>489554</v>
      </c>
      <c r="L100" s="20"/>
      <c r="M100" s="54" t="s">
        <v>283</v>
      </c>
      <c r="N100" s="76" t="s">
        <v>284</v>
      </c>
      <c r="O100" s="20"/>
      <c r="P100" s="54" t="s">
        <v>283</v>
      </c>
      <c r="Q100" s="81">
        <v>15678317</v>
      </c>
      <c r="R100" s="20"/>
    </row>
    <row r="101" spans="1:27" ht="15.75" thickTop="1" x14ac:dyDescent="0.25">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row>
    <row r="102" spans="1:27" x14ac:dyDescent="0.25">
      <c r="A102" s="12"/>
      <c r="B102" s="88" t="s">
        <v>851</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row>
    <row r="103" spans="1:27" x14ac:dyDescent="0.25">
      <c r="A103" s="12"/>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row>
    <row r="104" spans="1:27" x14ac:dyDescent="0.25">
      <c r="A104" s="12"/>
      <c r="B104" s="62" t="s">
        <v>852</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row>
    <row r="105" spans="1:27" x14ac:dyDescent="0.25">
      <c r="A105" s="12"/>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row>
    <row r="106" spans="1:27" x14ac:dyDescent="0.25">
      <c r="A106" s="12"/>
      <c r="B106" s="15"/>
      <c r="C106" s="16"/>
      <c r="D106" s="149" t="s">
        <v>853</v>
      </c>
      <c r="E106" s="149"/>
      <c r="F106" s="16"/>
      <c r="G106" s="149" t="s">
        <v>853</v>
      </c>
      <c r="H106" s="149"/>
      <c r="I106" s="16"/>
      <c r="J106" s="149" t="s">
        <v>150</v>
      </c>
      <c r="K106" s="149"/>
      <c r="L106" s="16"/>
      <c r="M106" s="149" t="s">
        <v>854</v>
      </c>
      <c r="N106" s="149"/>
      <c r="O106" s="16"/>
      <c r="P106" s="149" t="s">
        <v>854</v>
      </c>
      <c r="Q106" s="149"/>
      <c r="R106" s="16"/>
      <c r="S106" s="149" t="s">
        <v>150</v>
      </c>
      <c r="T106" s="149"/>
      <c r="U106" s="16"/>
      <c r="V106" s="41"/>
      <c r="W106" s="41"/>
      <c r="X106" s="16"/>
      <c r="Y106" s="41"/>
      <c r="Z106" s="41"/>
      <c r="AA106" s="16"/>
    </row>
    <row r="107" spans="1:27" x14ac:dyDescent="0.25">
      <c r="A107" s="12"/>
      <c r="B107" s="15"/>
      <c r="C107" s="16"/>
      <c r="D107" s="149" t="s">
        <v>201</v>
      </c>
      <c r="E107" s="149"/>
      <c r="F107" s="16"/>
      <c r="G107" s="149" t="s">
        <v>201</v>
      </c>
      <c r="H107" s="149"/>
      <c r="I107" s="16"/>
      <c r="J107" s="149" t="s">
        <v>853</v>
      </c>
      <c r="K107" s="149"/>
      <c r="L107" s="16"/>
      <c r="M107" s="149" t="s">
        <v>855</v>
      </c>
      <c r="N107" s="149"/>
      <c r="O107" s="16"/>
      <c r="P107" s="149" t="s">
        <v>201</v>
      </c>
      <c r="Q107" s="149"/>
      <c r="R107" s="16"/>
      <c r="S107" s="149" t="s">
        <v>854</v>
      </c>
      <c r="T107" s="149"/>
      <c r="U107" s="16"/>
      <c r="V107" s="149" t="s">
        <v>856</v>
      </c>
      <c r="W107" s="149"/>
      <c r="X107" s="16"/>
      <c r="Y107" s="41"/>
      <c r="Z107" s="41"/>
      <c r="AA107" s="16"/>
    </row>
    <row r="108" spans="1:27" x14ac:dyDescent="0.25">
      <c r="A108" s="12"/>
      <c r="B108" s="15"/>
      <c r="C108" s="16"/>
      <c r="D108" s="149" t="s">
        <v>857</v>
      </c>
      <c r="E108" s="149"/>
      <c r="F108" s="16"/>
      <c r="G108" s="149" t="s">
        <v>858</v>
      </c>
      <c r="H108" s="149"/>
      <c r="I108" s="16"/>
      <c r="J108" s="149" t="s">
        <v>859</v>
      </c>
      <c r="K108" s="149"/>
      <c r="L108" s="16"/>
      <c r="M108" s="149" t="s">
        <v>860</v>
      </c>
      <c r="N108" s="149"/>
      <c r="O108" s="16"/>
      <c r="P108" s="149" t="s">
        <v>861</v>
      </c>
      <c r="Q108" s="149"/>
      <c r="R108" s="16"/>
      <c r="S108" s="149" t="s">
        <v>859</v>
      </c>
      <c r="T108" s="149"/>
      <c r="U108" s="16"/>
      <c r="V108" s="149" t="s">
        <v>853</v>
      </c>
      <c r="W108" s="149"/>
      <c r="X108" s="16"/>
      <c r="Y108" s="41"/>
      <c r="Z108" s="41"/>
      <c r="AA108" s="16"/>
    </row>
    <row r="109" spans="1:27" ht="15.75" thickBot="1" x14ac:dyDescent="0.3">
      <c r="A109" s="12"/>
      <c r="B109" s="15"/>
      <c r="C109" s="16"/>
      <c r="D109" s="150" t="s">
        <v>859</v>
      </c>
      <c r="E109" s="150"/>
      <c r="F109" s="16"/>
      <c r="G109" s="150" t="s">
        <v>859</v>
      </c>
      <c r="H109" s="150"/>
      <c r="I109" s="16"/>
      <c r="J109" s="150" t="s">
        <v>201</v>
      </c>
      <c r="K109" s="150"/>
      <c r="L109" s="16"/>
      <c r="M109" s="150" t="s">
        <v>859</v>
      </c>
      <c r="N109" s="150"/>
      <c r="O109" s="16"/>
      <c r="P109" s="150" t="s">
        <v>862</v>
      </c>
      <c r="Q109" s="150"/>
      <c r="R109" s="16"/>
      <c r="S109" s="150" t="s">
        <v>201</v>
      </c>
      <c r="T109" s="150"/>
      <c r="U109" s="16"/>
      <c r="V109" s="150" t="s">
        <v>201</v>
      </c>
      <c r="W109" s="150"/>
      <c r="X109" s="16"/>
      <c r="Y109" s="150" t="s">
        <v>150</v>
      </c>
      <c r="Z109" s="150"/>
      <c r="AA109" s="16"/>
    </row>
    <row r="110" spans="1:27" x14ac:dyDescent="0.25">
      <c r="A110" s="12"/>
      <c r="B110" s="15"/>
      <c r="C110" s="16"/>
      <c r="D110" s="149" t="s">
        <v>280</v>
      </c>
      <c r="E110" s="149"/>
      <c r="F110" s="149"/>
      <c r="G110" s="149"/>
      <c r="H110" s="149"/>
      <c r="I110" s="149"/>
      <c r="J110" s="149"/>
      <c r="K110" s="149"/>
      <c r="L110" s="149"/>
      <c r="M110" s="149"/>
      <c r="N110" s="149"/>
      <c r="O110" s="149"/>
      <c r="P110" s="149"/>
      <c r="Q110" s="149"/>
      <c r="R110" s="149"/>
      <c r="S110" s="149"/>
      <c r="T110" s="149"/>
      <c r="U110" s="149"/>
      <c r="V110" s="149"/>
      <c r="W110" s="149"/>
      <c r="X110" s="149"/>
      <c r="Y110" s="149"/>
      <c r="Z110" s="149"/>
      <c r="AA110" s="16"/>
    </row>
    <row r="111" spans="1:27" x14ac:dyDescent="0.25">
      <c r="A111" s="12"/>
      <c r="B111" s="136" t="s">
        <v>739</v>
      </c>
      <c r="C111" s="20"/>
      <c r="D111" s="44"/>
      <c r="E111" s="44"/>
      <c r="F111" s="20"/>
      <c r="G111" s="44"/>
      <c r="H111" s="44"/>
      <c r="I111" s="20"/>
      <c r="J111" s="44"/>
      <c r="K111" s="44"/>
      <c r="L111" s="20"/>
      <c r="M111" s="44"/>
      <c r="N111" s="44"/>
      <c r="O111" s="20"/>
      <c r="P111" s="44"/>
      <c r="Q111" s="44"/>
      <c r="R111" s="20"/>
      <c r="S111" s="44"/>
      <c r="T111" s="44"/>
      <c r="U111" s="20"/>
      <c r="V111" s="44"/>
      <c r="W111" s="44"/>
      <c r="X111" s="20"/>
      <c r="Y111" s="44"/>
      <c r="Z111" s="44"/>
      <c r="AA111" s="20"/>
    </row>
    <row r="112" spans="1:27" x14ac:dyDescent="0.25">
      <c r="A112" s="12"/>
      <c r="B112" s="137" t="s">
        <v>684</v>
      </c>
      <c r="C112" s="15"/>
      <c r="D112" s="47"/>
      <c r="E112" s="47"/>
      <c r="F112" s="15"/>
      <c r="G112" s="47"/>
      <c r="H112" s="47"/>
      <c r="I112" s="15"/>
      <c r="J112" s="47"/>
      <c r="K112" s="47"/>
      <c r="L112" s="15"/>
      <c r="M112" s="47"/>
      <c r="N112" s="47"/>
      <c r="O112" s="15"/>
      <c r="P112" s="47"/>
      <c r="Q112" s="47"/>
      <c r="R112" s="15"/>
      <c r="S112" s="47"/>
      <c r="T112" s="47"/>
      <c r="U112" s="15"/>
      <c r="V112" s="47"/>
      <c r="W112" s="47"/>
      <c r="X112" s="15"/>
      <c r="Y112" s="47"/>
      <c r="Z112" s="47"/>
      <c r="AA112" s="15"/>
    </row>
    <row r="113" spans="1:27" x14ac:dyDescent="0.25">
      <c r="A113" s="12"/>
      <c r="B113" s="138" t="s">
        <v>817</v>
      </c>
      <c r="C113" s="20"/>
      <c r="D113" s="139" t="s">
        <v>283</v>
      </c>
      <c r="E113" s="140">
        <v>8223</v>
      </c>
      <c r="F113" s="20"/>
      <c r="G113" s="139" t="s">
        <v>283</v>
      </c>
      <c r="H113" s="141">
        <v>743</v>
      </c>
      <c r="I113" s="20"/>
      <c r="J113" s="139" t="s">
        <v>283</v>
      </c>
      <c r="K113" s="140">
        <v>8966</v>
      </c>
      <c r="L113" s="20"/>
      <c r="M113" s="139" t="s">
        <v>283</v>
      </c>
      <c r="N113" s="140">
        <v>2844</v>
      </c>
      <c r="O113" s="20"/>
      <c r="P113" s="139" t="s">
        <v>283</v>
      </c>
      <c r="Q113" s="140">
        <v>5637</v>
      </c>
      <c r="R113" s="20"/>
      <c r="S113" s="139" t="s">
        <v>283</v>
      </c>
      <c r="T113" s="140">
        <v>8481</v>
      </c>
      <c r="U113" s="20"/>
      <c r="V113" s="139" t="s">
        <v>283</v>
      </c>
      <c r="W113" s="140">
        <v>3299134</v>
      </c>
      <c r="X113" s="20"/>
      <c r="Y113" s="139" t="s">
        <v>283</v>
      </c>
      <c r="Z113" s="140">
        <v>3316581</v>
      </c>
      <c r="AA113" s="20"/>
    </row>
    <row r="114" spans="1:27" x14ac:dyDescent="0.25">
      <c r="A114" s="12"/>
      <c r="B114" s="142" t="s">
        <v>818</v>
      </c>
      <c r="C114" s="15"/>
      <c r="D114" s="151">
        <v>4514</v>
      </c>
      <c r="E114" s="151"/>
      <c r="F114" s="15"/>
      <c r="G114" s="152">
        <v>932</v>
      </c>
      <c r="H114" s="152"/>
      <c r="I114" s="15"/>
      <c r="J114" s="151">
        <v>5446</v>
      </c>
      <c r="K114" s="151"/>
      <c r="L114" s="15"/>
      <c r="M114" s="151">
        <v>14385</v>
      </c>
      <c r="N114" s="151"/>
      <c r="O114" s="15"/>
      <c r="P114" s="151">
        <v>11113</v>
      </c>
      <c r="Q114" s="151"/>
      <c r="R114" s="15"/>
      <c r="S114" s="151">
        <v>25498</v>
      </c>
      <c r="T114" s="151"/>
      <c r="U114" s="15"/>
      <c r="V114" s="151">
        <v>1102202</v>
      </c>
      <c r="W114" s="151"/>
      <c r="X114" s="15"/>
      <c r="Y114" s="151">
        <v>1133146</v>
      </c>
      <c r="Z114" s="151"/>
      <c r="AA114" s="15"/>
    </row>
    <row r="115" spans="1:27" x14ac:dyDescent="0.25">
      <c r="A115" s="12"/>
      <c r="B115" s="145" t="s">
        <v>849</v>
      </c>
      <c r="C115" s="20"/>
      <c r="D115" s="44"/>
      <c r="E115" s="44"/>
      <c r="F115" s="20"/>
      <c r="G115" s="44"/>
      <c r="H115" s="44"/>
      <c r="I115" s="20"/>
      <c r="J115" s="44"/>
      <c r="K115" s="44"/>
      <c r="L115" s="20"/>
      <c r="M115" s="44"/>
      <c r="N115" s="44"/>
      <c r="O115" s="20"/>
      <c r="P115" s="44"/>
      <c r="Q115" s="44"/>
      <c r="R115" s="20"/>
      <c r="S115" s="44"/>
      <c r="T115" s="44"/>
      <c r="U115" s="20"/>
      <c r="V115" s="44"/>
      <c r="W115" s="44"/>
      <c r="X115" s="20"/>
      <c r="Y115" s="44"/>
      <c r="Z115" s="44"/>
      <c r="AA115" s="20"/>
    </row>
    <row r="116" spans="1:27" x14ac:dyDescent="0.25">
      <c r="A116" s="12"/>
      <c r="B116" s="142" t="s">
        <v>819</v>
      </c>
      <c r="C116" s="15"/>
      <c r="D116" s="151">
        <v>18072</v>
      </c>
      <c r="E116" s="151"/>
      <c r="F116" s="15"/>
      <c r="G116" s="151">
        <v>7619</v>
      </c>
      <c r="H116" s="151"/>
      <c r="I116" s="15"/>
      <c r="J116" s="151">
        <v>25691</v>
      </c>
      <c r="K116" s="151"/>
      <c r="L116" s="15"/>
      <c r="M116" s="151">
        <v>31025</v>
      </c>
      <c r="N116" s="151"/>
      <c r="O116" s="15"/>
      <c r="P116" s="151">
        <v>12121</v>
      </c>
      <c r="Q116" s="151"/>
      <c r="R116" s="15"/>
      <c r="S116" s="151">
        <v>43146</v>
      </c>
      <c r="T116" s="151"/>
      <c r="U116" s="15"/>
      <c r="V116" s="151">
        <v>5289873</v>
      </c>
      <c r="W116" s="151"/>
      <c r="X116" s="15"/>
      <c r="Y116" s="151">
        <v>5358710</v>
      </c>
      <c r="Z116" s="151"/>
      <c r="AA116" s="15"/>
    </row>
    <row r="117" spans="1:27" x14ac:dyDescent="0.25">
      <c r="A117" s="12"/>
      <c r="B117" s="138" t="s">
        <v>820</v>
      </c>
      <c r="C117" s="20"/>
      <c r="D117" s="153" t="s">
        <v>284</v>
      </c>
      <c r="E117" s="153"/>
      <c r="F117" s="20"/>
      <c r="G117" s="153" t="s">
        <v>284</v>
      </c>
      <c r="H117" s="153"/>
      <c r="I117" s="20"/>
      <c r="J117" s="153" t="s">
        <v>284</v>
      </c>
      <c r="K117" s="153"/>
      <c r="L117" s="20"/>
      <c r="M117" s="153" t="s">
        <v>284</v>
      </c>
      <c r="N117" s="153"/>
      <c r="O117" s="20"/>
      <c r="P117" s="154">
        <v>6888</v>
      </c>
      <c r="Q117" s="154"/>
      <c r="R117" s="20"/>
      <c r="S117" s="154">
        <v>6888</v>
      </c>
      <c r="T117" s="154"/>
      <c r="U117" s="20"/>
      <c r="V117" s="154">
        <v>226217</v>
      </c>
      <c r="W117" s="154"/>
      <c r="X117" s="20"/>
      <c r="Y117" s="154">
        <v>233105</v>
      </c>
      <c r="Z117" s="154"/>
      <c r="AA117" s="20"/>
    </row>
    <row r="118" spans="1:27" x14ac:dyDescent="0.25">
      <c r="A118" s="12"/>
      <c r="B118" s="142" t="s">
        <v>821</v>
      </c>
      <c r="C118" s="15"/>
      <c r="D118" s="151">
        <v>2125</v>
      </c>
      <c r="E118" s="151"/>
      <c r="F118" s="15"/>
      <c r="G118" s="152">
        <v>96</v>
      </c>
      <c r="H118" s="152"/>
      <c r="I118" s="15"/>
      <c r="J118" s="151">
        <v>2221</v>
      </c>
      <c r="K118" s="151"/>
      <c r="L118" s="15"/>
      <c r="M118" s="151">
        <v>1467</v>
      </c>
      <c r="N118" s="151"/>
      <c r="O118" s="15"/>
      <c r="P118" s="151">
        <v>5970</v>
      </c>
      <c r="Q118" s="151"/>
      <c r="R118" s="15"/>
      <c r="S118" s="151">
        <v>7437</v>
      </c>
      <c r="T118" s="151"/>
      <c r="U118" s="15"/>
      <c r="V118" s="151">
        <v>196830</v>
      </c>
      <c r="W118" s="151"/>
      <c r="X118" s="15"/>
      <c r="Y118" s="151">
        <v>206488</v>
      </c>
      <c r="Z118" s="151"/>
      <c r="AA118" s="15"/>
    </row>
    <row r="119" spans="1:27" x14ac:dyDescent="0.25">
      <c r="A119" s="12"/>
      <c r="B119" s="145" t="s">
        <v>850</v>
      </c>
      <c r="C119" s="20"/>
      <c r="D119" s="44"/>
      <c r="E119" s="44"/>
      <c r="F119" s="20"/>
      <c r="G119" s="44"/>
      <c r="H119" s="44"/>
      <c r="I119" s="20"/>
      <c r="J119" s="44"/>
      <c r="K119" s="44"/>
      <c r="L119" s="20"/>
      <c r="M119" s="44"/>
      <c r="N119" s="44"/>
      <c r="O119" s="20"/>
      <c r="P119" s="44"/>
      <c r="Q119" s="44"/>
      <c r="R119" s="20"/>
      <c r="S119" s="44"/>
      <c r="T119" s="44"/>
      <c r="U119" s="20"/>
      <c r="V119" s="44"/>
      <c r="W119" s="44"/>
      <c r="X119" s="20"/>
      <c r="Y119" s="44"/>
      <c r="Z119" s="44"/>
      <c r="AA119" s="20"/>
    </row>
    <row r="120" spans="1:27" x14ac:dyDescent="0.25">
      <c r="A120" s="12"/>
      <c r="B120" s="142" t="s">
        <v>692</v>
      </c>
      <c r="C120" s="15"/>
      <c r="D120" s="151">
        <v>3047</v>
      </c>
      <c r="E120" s="151"/>
      <c r="F120" s="15"/>
      <c r="G120" s="151">
        <v>4590</v>
      </c>
      <c r="H120" s="151"/>
      <c r="I120" s="15"/>
      <c r="J120" s="151">
        <v>7637</v>
      </c>
      <c r="K120" s="151"/>
      <c r="L120" s="15"/>
      <c r="M120" s="151">
        <v>7600</v>
      </c>
      <c r="N120" s="151"/>
      <c r="O120" s="15"/>
      <c r="P120" s="151">
        <v>16151</v>
      </c>
      <c r="Q120" s="151"/>
      <c r="R120" s="15"/>
      <c r="S120" s="151">
        <v>23751</v>
      </c>
      <c r="T120" s="151"/>
      <c r="U120" s="15"/>
      <c r="V120" s="151">
        <v>5925219</v>
      </c>
      <c r="W120" s="151"/>
      <c r="X120" s="15"/>
      <c r="Y120" s="151">
        <v>5956607</v>
      </c>
      <c r="Z120" s="151"/>
      <c r="AA120" s="15"/>
    </row>
    <row r="121" spans="1:27" x14ac:dyDescent="0.25">
      <c r="A121" s="12"/>
      <c r="B121" s="138" t="s">
        <v>823</v>
      </c>
      <c r="C121" s="20"/>
      <c r="D121" s="153" t="s">
        <v>284</v>
      </c>
      <c r="E121" s="153"/>
      <c r="F121" s="20"/>
      <c r="G121" s="153" t="s">
        <v>284</v>
      </c>
      <c r="H121" s="153"/>
      <c r="I121" s="20"/>
      <c r="J121" s="153" t="s">
        <v>284</v>
      </c>
      <c r="K121" s="153"/>
      <c r="L121" s="20"/>
      <c r="M121" s="153" t="s">
        <v>284</v>
      </c>
      <c r="N121" s="153"/>
      <c r="O121" s="20"/>
      <c r="P121" s="153">
        <v>222</v>
      </c>
      <c r="Q121" s="153"/>
      <c r="R121" s="20"/>
      <c r="S121" s="153">
        <v>222</v>
      </c>
      <c r="T121" s="153"/>
      <c r="U121" s="20"/>
      <c r="V121" s="154">
        <v>716474</v>
      </c>
      <c r="W121" s="154"/>
      <c r="X121" s="20"/>
      <c r="Y121" s="154">
        <v>716696</v>
      </c>
      <c r="Z121" s="154"/>
      <c r="AA121" s="20"/>
    </row>
    <row r="122" spans="1:27" x14ac:dyDescent="0.25">
      <c r="A122" s="12"/>
      <c r="B122" s="137" t="s">
        <v>825</v>
      </c>
      <c r="C122" s="15"/>
      <c r="D122" s="47"/>
      <c r="E122" s="47"/>
      <c r="F122" s="15"/>
      <c r="G122" s="47"/>
      <c r="H122" s="47"/>
      <c r="I122" s="15"/>
      <c r="J122" s="47"/>
      <c r="K122" s="47"/>
      <c r="L122" s="15"/>
      <c r="M122" s="47"/>
      <c r="N122" s="47"/>
      <c r="O122" s="15"/>
      <c r="P122" s="47"/>
      <c r="Q122" s="47"/>
      <c r="R122" s="15"/>
      <c r="S122" s="47"/>
      <c r="T122" s="47"/>
      <c r="U122" s="15"/>
      <c r="V122" s="47"/>
      <c r="W122" s="47"/>
      <c r="X122" s="15"/>
      <c r="Y122" s="47"/>
      <c r="Z122" s="47"/>
      <c r="AA122" s="15"/>
    </row>
    <row r="123" spans="1:27" x14ac:dyDescent="0.25">
      <c r="A123" s="12"/>
      <c r="B123" s="138" t="s">
        <v>826</v>
      </c>
      <c r="C123" s="20"/>
      <c r="D123" s="153">
        <v>599</v>
      </c>
      <c r="E123" s="153"/>
      <c r="F123" s="20"/>
      <c r="G123" s="153">
        <v>643</v>
      </c>
      <c r="H123" s="153"/>
      <c r="I123" s="20"/>
      <c r="J123" s="154">
        <v>1242</v>
      </c>
      <c r="K123" s="154"/>
      <c r="L123" s="20"/>
      <c r="M123" s="153" t="s">
        <v>284</v>
      </c>
      <c r="N123" s="153"/>
      <c r="O123" s="20"/>
      <c r="P123" s="154">
        <v>2540</v>
      </c>
      <c r="Q123" s="154"/>
      <c r="R123" s="20"/>
      <c r="S123" s="154">
        <v>2540</v>
      </c>
      <c r="T123" s="154"/>
      <c r="U123" s="20"/>
      <c r="V123" s="154">
        <v>135954</v>
      </c>
      <c r="W123" s="154"/>
      <c r="X123" s="20"/>
      <c r="Y123" s="154">
        <v>139736</v>
      </c>
      <c r="Z123" s="154"/>
      <c r="AA123" s="20"/>
    </row>
    <row r="124" spans="1:27" x14ac:dyDescent="0.25">
      <c r="A124" s="12"/>
      <c r="B124" s="142" t="s">
        <v>693</v>
      </c>
      <c r="C124" s="15"/>
      <c r="D124" s="151">
        <v>1798</v>
      </c>
      <c r="E124" s="151"/>
      <c r="F124" s="15"/>
      <c r="G124" s="152">
        <v>11</v>
      </c>
      <c r="H124" s="152"/>
      <c r="I124" s="15"/>
      <c r="J124" s="151">
        <v>1809</v>
      </c>
      <c r="K124" s="151"/>
      <c r="L124" s="15"/>
      <c r="M124" s="152">
        <v>2</v>
      </c>
      <c r="N124" s="152"/>
      <c r="O124" s="15"/>
      <c r="P124" s="152">
        <v>957</v>
      </c>
      <c r="Q124" s="152"/>
      <c r="R124" s="15"/>
      <c r="S124" s="152">
        <v>959</v>
      </c>
      <c r="T124" s="152"/>
      <c r="U124" s="15"/>
      <c r="V124" s="151">
        <v>1213931</v>
      </c>
      <c r="W124" s="151"/>
      <c r="X124" s="15"/>
      <c r="Y124" s="151">
        <v>1216699</v>
      </c>
      <c r="Z124" s="151"/>
      <c r="AA124" s="15"/>
    </row>
    <row r="125" spans="1:27" ht="15.75" thickBot="1" x14ac:dyDescent="0.3">
      <c r="A125" s="12"/>
      <c r="B125" s="145" t="s">
        <v>33</v>
      </c>
      <c r="C125" s="20"/>
      <c r="D125" s="155" t="s">
        <v>284</v>
      </c>
      <c r="E125" s="155"/>
      <c r="F125" s="20"/>
      <c r="G125" s="155" t="s">
        <v>284</v>
      </c>
      <c r="H125" s="155"/>
      <c r="I125" s="20"/>
      <c r="J125" s="155" t="s">
        <v>284</v>
      </c>
      <c r="K125" s="155"/>
      <c r="L125" s="20"/>
      <c r="M125" s="155" t="s">
        <v>284</v>
      </c>
      <c r="N125" s="155"/>
      <c r="O125" s="20"/>
      <c r="P125" s="155" t="s">
        <v>284</v>
      </c>
      <c r="Q125" s="155"/>
      <c r="R125" s="20"/>
      <c r="S125" s="155" t="s">
        <v>284</v>
      </c>
      <c r="T125" s="155"/>
      <c r="U125" s="20"/>
      <c r="V125" s="156">
        <v>450864</v>
      </c>
      <c r="W125" s="156"/>
      <c r="X125" s="20"/>
      <c r="Y125" s="156">
        <v>450864</v>
      </c>
      <c r="Z125" s="156"/>
      <c r="AA125" s="20"/>
    </row>
    <row r="126" spans="1:27" ht="15.75" thickBot="1" x14ac:dyDescent="0.3">
      <c r="A126" s="12"/>
      <c r="B126" s="146" t="s">
        <v>863</v>
      </c>
      <c r="C126" s="15"/>
      <c r="D126" s="147" t="s">
        <v>283</v>
      </c>
      <c r="E126" s="148">
        <v>38378</v>
      </c>
      <c r="F126" s="15"/>
      <c r="G126" s="147" t="s">
        <v>283</v>
      </c>
      <c r="H126" s="148">
        <v>14634</v>
      </c>
      <c r="I126" s="15"/>
      <c r="J126" s="147" t="s">
        <v>283</v>
      </c>
      <c r="K126" s="148">
        <v>53012</v>
      </c>
      <c r="L126" s="15"/>
      <c r="M126" s="147" t="s">
        <v>283</v>
      </c>
      <c r="N126" s="148">
        <v>57323</v>
      </c>
      <c r="O126" s="15"/>
      <c r="P126" s="147" t="s">
        <v>283</v>
      </c>
      <c r="Q126" s="148">
        <v>61599</v>
      </c>
      <c r="R126" s="15"/>
      <c r="S126" s="147" t="s">
        <v>283</v>
      </c>
      <c r="T126" s="148">
        <v>118922</v>
      </c>
      <c r="U126" s="15"/>
      <c r="V126" s="147" t="s">
        <v>283</v>
      </c>
      <c r="W126" s="148">
        <v>18556698</v>
      </c>
      <c r="X126" s="15"/>
      <c r="Y126" s="157">
        <v>18728632</v>
      </c>
      <c r="Z126" s="157"/>
      <c r="AA126" s="15"/>
    </row>
    <row r="127" spans="1:27" ht="16.5" thickTop="1" thickBot="1" x14ac:dyDescent="0.3">
      <c r="A127" s="12"/>
      <c r="B127" s="158" t="s">
        <v>864</v>
      </c>
      <c r="C127" s="158"/>
      <c r="D127" s="158"/>
      <c r="E127" s="158"/>
      <c r="F127" s="158"/>
      <c r="G127" s="158"/>
      <c r="H127" s="158"/>
      <c r="I127" s="158"/>
      <c r="J127" s="158"/>
      <c r="K127" s="158"/>
      <c r="L127" s="20"/>
      <c r="M127" s="106"/>
      <c r="N127" s="106"/>
      <c r="O127" s="20"/>
      <c r="P127" s="106"/>
      <c r="Q127" s="106"/>
      <c r="R127" s="20"/>
      <c r="S127" s="106"/>
      <c r="T127" s="106"/>
      <c r="U127" s="20"/>
      <c r="V127" s="106"/>
      <c r="W127" s="106"/>
      <c r="X127" s="20"/>
      <c r="Y127" s="159" t="s">
        <v>829</v>
      </c>
      <c r="Z127" s="159"/>
      <c r="AA127" s="139" t="s">
        <v>302</v>
      </c>
    </row>
    <row r="128" spans="1:27" ht="15.75" thickBot="1" x14ac:dyDescent="0.3">
      <c r="A128" s="12"/>
      <c r="B128" s="160" t="s">
        <v>865</v>
      </c>
      <c r="C128" s="160"/>
      <c r="D128" s="160"/>
      <c r="E128" s="160"/>
      <c r="F128" s="160"/>
      <c r="G128" s="160"/>
      <c r="H128" s="160"/>
      <c r="I128" s="160"/>
      <c r="J128" s="160"/>
      <c r="K128" s="160"/>
      <c r="L128" s="15"/>
      <c r="M128" s="47"/>
      <c r="N128" s="47"/>
      <c r="O128" s="15"/>
      <c r="P128" s="47"/>
      <c r="Q128" s="47"/>
      <c r="R128" s="15"/>
      <c r="S128" s="47"/>
      <c r="T128" s="47"/>
      <c r="U128" s="15"/>
      <c r="V128" s="47"/>
      <c r="W128" s="47"/>
      <c r="X128" s="15"/>
      <c r="Y128" s="147" t="s">
        <v>283</v>
      </c>
      <c r="Z128" s="148">
        <v>18723043</v>
      </c>
      <c r="AA128" s="15"/>
    </row>
    <row r="129" spans="1:27" ht="15.75" thickTop="1" x14ac:dyDescent="0.25">
      <c r="A129" s="12"/>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row>
    <row r="130" spans="1:27" x14ac:dyDescent="0.25">
      <c r="A130" s="12"/>
      <c r="B130" s="164" t="s">
        <v>866</v>
      </c>
      <c r="C130" s="164"/>
      <c r="D130" s="164"/>
      <c r="E130" s="164"/>
      <c r="F130" s="164"/>
      <c r="G130" s="164"/>
      <c r="H130" s="164"/>
      <c r="I130" s="164"/>
      <c r="J130" s="164"/>
      <c r="K130" s="164"/>
      <c r="L130" s="164"/>
      <c r="M130" s="164"/>
      <c r="N130" s="164"/>
      <c r="O130" s="164"/>
      <c r="P130" s="164"/>
      <c r="Q130" s="164"/>
      <c r="R130" s="164"/>
      <c r="S130" s="164"/>
      <c r="T130" s="164"/>
      <c r="U130" s="164"/>
      <c r="V130" s="164"/>
      <c r="W130" s="164"/>
      <c r="X130" s="164"/>
      <c r="Y130" s="164"/>
      <c r="Z130" s="164"/>
      <c r="AA130" s="164"/>
    </row>
    <row r="131" spans="1:27" x14ac:dyDescent="0.25">
      <c r="A131" s="12"/>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row>
    <row r="132" spans="1:27" x14ac:dyDescent="0.25">
      <c r="A132" s="12"/>
      <c r="B132" s="15"/>
      <c r="C132" s="16"/>
      <c r="D132" s="149" t="s">
        <v>853</v>
      </c>
      <c r="E132" s="149"/>
      <c r="F132" s="16"/>
      <c r="G132" s="149" t="s">
        <v>853</v>
      </c>
      <c r="H132" s="149"/>
      <c r="I132" s="16"/>
      <c r="J132" s="149" t="s">
        <v>150</v>
      </c>
      <c r="K132" s="149"/>
      <c r="L132" s="16"/>
      <c r="M132" s="149" t="s">
        <v>854</v>
      </c>
      <c r="N132" s="149"/>
      <c r="O132" s="16"/>
      <c r="P132" s="149" t="s">
        <v>854</v>
      </c>
      <c r="Q132" s="149"/>
      <c r="R132" s="16"/>
      <c r="S132" s="149" t="s">
        <v>150</v>
      </c>
      <c r="T132" s="149"/>
      <c r="U132" s="16"/>
      <c r="V132" s="41"/>
      <c r="W132" s="41"/>
      <c r="X132" s="16"/>
      <c r="Y132" s="41"/>
      <c r="Z132" s="41"/>
      <c r="AA132" s="16"/>
    </row>
    <row r="133" spans="1:27" x14ac:dyDescent="0.25">
      <c r="A133" s="12"/>
      <c r="B133" s="15"/>
      <c r="C133" s="16"/>
      <c r="D133" s="149" t="s">
        <v>201</v>
      </c>
      <c r="E133" s="149"/>
      <c r="F133" s="16"/>
      <c r="G133" s="149" t="s">
        <v>201</v>
      </c>
      <c r="H133" s="149"/>
      <c r="I133" s="16"/>
      <c r="J133" s="149" t="s">
        <v>853</v>
      </c>
      <c r="K133" s="149"/>
      <c r="L133" s="16"/>
      <c r="M133" s="149" t="s">
        <v>855</v>
      </c>
      <c r="N133" s="149"/>
      <c r="O133" s="16"/>
      <c r="P133" s="149" t="s">
        <v>201</v>
      </c>
      <c r="Q133" s="149"/>
      <c r="R133" s="16"/>
      <c r="S133" s="149" t="s">
        <v>854</v>
      </c>
      <c r="T133" s="149"/>
      <c r="U133" s="16"/>
      <c r="V133" s="149" t="s">
        <v>856</v>
      </c>
      <c r="W133" s="149"/>
      <c r="X133" s="16"/>
      <c r="Y133" s="41"/>
      <c r="Z133" s="41"/>
      <c r="AA133" s="16"/>
    </row>
    <row r="134" spans="1:27" x14ac:dyDescent="0.25">
      <c r="A134" s="12"/>
      <c r="B134" s="15"/>
      <c r="C134" s="16"/>
      <c r="D134" s="149" t="s">
        <v>857</v>
      </c>
      <c r="E134" s="149"/>
      <c r="F134" s="16"/>
      <c r="G134" s="149" t="s">
        <v>858</v>
      </c>
      <c r="H134" s="149"/>
      <c r="I134" s="16"/>
      <c r="J134" s="149" t="s">
        <v>859</v>
      </c>
      <c r="K134" s="149"/>
      <c r="L134" s="16"/>
      <c r="M134" s="149" t="s">
        <v>860</v>
      </c>
      <c r="N134" s="149"/>
      <c r="O134" s="16"/>
      <c r="P134" s="149" t="s">
        <v>861</v>
      </c>
      <c r="Q134" s="149"/>
      <c r="R134" s="16"/>
      <c r="S134" s="149" t="s">
        <v>859</v>
      </c>
      <c r="T134" s="149"/>
      <c r="U134" s="16"/>
      <c r="V134" s="149" t="s">
        <v>853</v>
      </c>
      <c r="W134" s="149"/>
      <c r="X134" s="16"/>
      <c r="Y134" s="41"/>
      <c r="Z134" s="41"/>
      <c r="AA134" s="16"/>
    </row>
    <row r="135" spans="1:27" ht="15.75" thickBot="1" x14ac:dyDescent="0.3">
      <c r="A135" s="12"/>
      <c r="B135" s="15"/>
      <c r="C135" s="16"/>
      <c r="D135" s="150" t="s">
        <v>859</v>
      </c>
      <c r="E135" s="150"/>
      <c r="F135" s="16"/>
      <c r="G135" s="150" t="s">
        <v>859</v>
      </c>
      <c r="H135" s="150"/>
      <c r="I135" s="16"/>
      <c r="J135" s="150" t="s">
        <v>201</v>
      </c>
      <c r="K135" s="150"/>
      <c r="L135" s="16"/>
      <c r="M135" s="150" t="s">
        <v>859</v>
      </c>
      <c r="N135" s="150"/>
      <c r="O135" s="16"/>
      <c r="P135" s="150" t="s">
        <v>862</v>
      </c>
      <c r="Q135" s="150"/>
      <c r="R135" s="16"/>
      <c r="S135" s="150" t="s">
        <v>201</v>
      </c>
      <c r="T135" s="150"/>
      <c r="U135" s="16"/>
      <c r="V135" s="150" t="s">
        <v>201</v>
      </c>
      <c r="W135" s="150"/>
      <c r="X135" s="16"/>
      <c r="Y135" s="150" t="s">
        <v>150</v>
      </c>
      <c r="Z135" s="150"/>
      <c r="AA135" s="16"/>
    </row>
    <row r="136" spans="1:27" x14ac:dyDescent="0.25">
      <c r="A136" s="12"/>
      <c r="B136" s="15"/>
      <c r="C136" s="16"/>
      <c r="D136" s="149" t="s">
        <v>280</v>
      </c>
      <c r="E136" s="149"/>
      <c r="F136" s="149"/>
      <c r="G136" s="149"/>
      <c r="H136" s="149"/>
      <c r="I136" s="149"/>
      <c r="J136" s="149"/>
      <c r="K136" s="149"/>
      <c r="L136" s="149"/>
      <c r="M136" s="149"/>
      <c r="N136" s="149"/>
      <c r="O136" s="149"/>
      <c r="P136" s="149"/>
      <c r="Q136" s="149"/>
      <c r="R136" s="149"/>
      <c r="S136" s="149"/>
      <c r="T136" s="149"/>
      <c r="U136" s="149"/>
      <c r="V136" s="149"/>
      <c r="W136" s="149"/>
      <c r="X136" s="149"/>
      <c r="Y136" s="149"/>
      <c r="Z136" s="149"/>
      <c r="AA136" s="16"/>
    </row>
    <row r="137" spans="1:27" x14ac:dyDescent="0.25">
      <c r="A137" s="12"/>
      <c r="B137" s="136" t="s">
        <v>741</v>
      </c>
      <c r="C137" s="20"/>
      <c r="D137" s="44"/>
      <c r="E137" s="44"/>
      <c r="F137" s="20"/>
      <c r="G137" s="44"/>
      <c r="H137" s="44"/>
      <c r="I137" s="20"/>
      <c r="J137" s="44"/>
      <c r="K137" s="44"/>
      <c r="L137" s="20"/>
      <c r="M137" s="44"/>
      <c r="N137" s="44"/>
      <c r="O137" s="20"/>
      <c r="P137" s="44"/>
      <c r="Q137" s="44"/>
      <c r="R137" s="20"/>
      <c r="S137" s="44"/>
      <c r="T137" s="44"/>
      <c r="U137" s="20"/>
      <c r="V137" s="44"/>
      <c r="W137" s="44"/>
      <c r="X137" s="20"/>
      <c r="Y137" s="44"/>
      <c r="Z137" s="44"/>
      <c r="AA137" s="20"/>
    </row>
    <row r="138" spans="1:27" x14ac:dyDescent="0.25">
      <c r="A138" s="12"/>
      <c r="B138" s="137" t="s">
        <v>684</v>
      </c>
      <c r="C138" s="15"/>
      <c r="D138" s="47"/>
      <c r="E138" s="47"/>
      <c r="F138" s="15"/>
      <c r="G138" s="47"/>
      <c r="H138" s="47"/>
      <c r="I138" s="15"/>
      <c r="J138" s="47"/>
      <c r="K138" s="47"/>
      <c r="L138" s="15"/>
      <c r="M138" s="47"/>
      <c r="N138" s="47"/>
      <c r="O138" s="15"/>
      <c r="P138" s="47"/>
      <c r="Q138" s="47"/>
      <c r="R138" s="15"/>
      <c r="S138" s="47"/>
      <c r="T138" s="47"/>
      <c r="U138" s="15"/>
      <c r="V138" s="47"/>
      <c r="W138" s="47"/>
      <c r="X138" s="15"/>
      <c r="Y138" s="47"/>
      <c r="Z138" s="47"/>
      <c r="AA138" s="15"/>
    </row>
    <row r="139" spans="1:27" x14ac:dyDescent="0.25">
      <c r="A139" s="12"/>
      <c r="B139" s="138" t="s">
        <v>817</v>
      </c>
      <c r="C139" s="20"/>
      <c r="D139" s="139" t="s">
        <v>283</v>
      </c>
      <c r="E139" s="140">
        <v>4694</v>
      </c>
      <c r="F139" s="20"/>
      <c r="G139" s="139" t="s">
        <v>283</v>
      </c>
      <c r="H139" s="141">
        <v>922</v>
      </c>
      <c r="I139" s="20"/>
      <c r="J139" s="139" t="s">
        <v>283</v>
      </c>
      <c r="K139" s="140">
        <v>5616</v>
      </c>
      <c r="L139" s="20"/>
      <c r="M139" s="139" t="s">
        <v>283</v>
      </c>
      <c r="N139" s="141" t="s">
        <v>284</v>
      </c>
      <c r="O139" s="20"/>
      <c r="P139" s="139" t="s">
        <v>283</v>
      </c>
      <c r="Q139" s="140">
        <v>11218</v>
      </c>
      <c r="R139" s="20"/>
      <c r="S139" s="139" t="s">
        <v>283</v>
      </c>
      <c r="T139" s="140">
        <v>11218</v>
      </c>
      <c r="U139" s="20"/>
      <c r="V139" s="139" t="s">
        <v>283</v>
      </c>
      <c r="W139" s="140">
        <v>3176041</v>
      </c>
      <c r="X139" s="20"/>
      <c r="Y139" s="139" t="s">
        <v>283</v>
      </c>
      <c r="Z139" s="140">
        <v>3192875</v>
      </c>
      <c r="AA139" s="20"/>
    </row>
    <row r="140" spans="1:27" x14ac:dyDescent="0.25">
      <c r="A140" s="12"/>
      <c r="B140" s="142" t="s">
        <v>818</v>
      </c>
      <c r="C140" s="15"/>
      <c r="D140" s="151">
        <v>8580</v>
      </c>
      <c r="E140" s="151"/>
      <c r="F140" s="15"/>
      <c r="G140" s="152">
        <v>531</v>
      </c>
      <c r="H140" s="152"/>
      <c r="I140" s="15"/>
      <c r="J140" s="151">
        <v>9111</v>
      </c>
      <c r="K140" s="151"/>
      <c r="L140" s="15"/>
      <c r="M140" s="151">
        <v>19661</v>
      </c>
      <c r="N140" s="151"/>
      <c r="O140" s="15"/>
      <c r="P140" s="151">
        <v>7972</v>
      </c>
      <c r="Q140" s="151"/>
      <c r="R140" s="15"/>
      <c r="S140" s="151">
        <v>27633</v>
      </c>
      <c r="T140" s="151"/>
      <c r="U140" s="15"/>
      <c r="V140" s="151">
        <v>955690</v>
      </c>
      <c r="W140" s="151"/>
      <c r="X140" s="15"/>
      <c r="Y140" s="151">
        <v>992434</v>
      </c>
      <c r="Z140" s="151"/>
      <c r="AA140" s="15"/>
    </row>
    <row r="141" spans="1:27" x14ac:dyDescent="0.25">
      <c r="A141" s="12"/>
      <c r="B141" s="145" t="s">
        <v>849</v>
      </c>
      <c r="C141" s="20"/>
      <c r="D141" s="44"/>
      <c r="E141" s="44"/>
      <c r="F141" s="20"/>
      <c r="G141" s="44"/>
      <c r="H141" s="44"/>
      <c r="I141" s="20"/>
      <c r="J141" s="44"/>
      <c r="K141" s="44"/>
      <c r="L141" s="20"/>
      <c r="M141" s="44"/>
      <c r="N141" s="44"/>
      <c r="O141" s="20"/>
      <c r="P141" s="44"/>
      <c r="Q141" s="44"/>
      <c r="R141" s="20"/>
      <c r="S141" s="44"/>
      <c r="T141" s="44"/>
      <c r="U141" s="20"/>
      <c r="V141" s="44"/>
      <c r="W141" s="44"/>
      <c r="X141" s="20"/>
      <c r="Y141" s="44"/>
      <c r="Z141" s="44"/>
      <c r="AA141" s="20"/>
    </row>
    <row r="142" spans="1:27" x14ac:dyDescent="0.25">
      <c r="A142" s="12"/>
      <c r="B142" s="142" t="s">
        <v>819</v>
      </c>
      <c r="C142" s="15"/>
      <c r="D142" s="151">
        <v>12746</v>
      </c>
      <c r="E142" s="151"/>
      <c r="F142" s="15"/>
      <c r="G142" s="151">
        <v>1798</v>
      </c>
      <c r="H142" s="151"/>
      <c r="I142" s="15"/>
      <c r="J142" s="151">
        <v>14544</v>
      </c>
      <c r="K142" s="151"/>
      <c r="L142" s="15"/>
      <c r="M142" s="151">
        <v>13924</v>
      </c>
      <c r="N142" s="151"/>
      <c r="O142" s="15"/>
      <c r="P142" s="151">
        <v>22549</v>
      </c>
      <c r="Q142" s="151"/>
      <c r="R142" s="15"/>
      <c r="S142" s="151">
        <v>36473</v>
      </c>
      <c r="T142" s="151"/>
      <c r="U142" s="15"/>
      <c r="V142" s="151">
        <v>4250013</v>
      </c>
      <c r="W142" s="151"/>
      <c r="X142" s="15"/>
      <c r="Y142" s="151">
        <v>4301030</v>
      </c>
      <c r="Z142" s="151"/>
      <c r="AA142" s="15"/>
    </row>
    <row r="143" spans="1:27" x14ac:dyDescent="0.25">
      <c r="A143" s="12"/>
      <c r="B143" s="138" t="s">
        <v>820</v>
      </c>
      <c r="C143" s="20"/>
      <c r="D143" s="153" t="s">
        <v>284</v>
      </c>
      <c r="E143" s="153"/>
      <c r="F143" s="20"/>
      <c r="G143" s="153" t="s">
        <v>284</v>
      </c>
      <c r="H143" s="153"/>
      <c r="I143" s="20"/>
      <c r="J143" s="153" t="s">
        <v>284</v>
      </c>
      <c r="K143" s="153"/>
      <c r="L143" s="20"/>
      <c r="M143" s="153" t="s">
        <v>284</v>
      </c>
      <c r="N143" s="153"/>
      <c r="O143" s="20"/>
      <c r="P143" s="154">
        <v>6888</v>
      </c>
      <c r="Q143" s="154"/>
      <c r="R143" s="20"/>
      <c r="S143" s="154">
        <v>6888</v>
      </c>
      <c r="T143" s="154"/>
      <c r="U143" s="20"/>
      <c r="V143" s="154">
        <v>133298</v>
      </c>
      <c r="W143" s="154"/>
      <c r="X143" s="20"/>
      <c r="Y143" s="154">
        <v>140186</v>
      </c>
      <c r="Z143" s="154"/>
      <c r="AA143" s="20"/>
    </row>
    <row r="144" spans="1:27" x14ac:dyDescent="0.25">
      <c r="A144" s="12"/>
      <c r="B144" s="142" t="s">
        <v>821</v>
      </c>
      <c r="C144" s="15"/>
      <c r="D144" s="152" t="s">
        <v>284</v>
      </c>
      <c r="E144" s="152"/>
      <c r="F144" s="15"/>
      <c r="G144" s="152" t="s">
        <v>284</v>
      </c>
      <c r="H144" s="152"/>
      <c r="I144" s="15"/>
      <c r="J144" s="152" t="s">
        <v>284</v>
      </c>
      <c r="K144" s="152"/>
      <c r="L144" s="15"/>
      <c r="M144" s="152">
        <v>265</v>
      </c>
      <c r="N144" s="152"/>
      <c r="O144" s="15"/>
      <c r="P144" s="151">
        <v>3223</v>
      </c>
      <c r="Q144" s="151"/>
      <c r="R144" s="15"/>
      <c r="S144" s="151">
        <v>3488</v>
      </c>
      <c r="T144" s="151"/>
      <c r="U144" s="15"/>
      <c r="V144" s="151">
        <v>140373</v>
      </c>
      <c r="W144" s="151"/>
      <c r="X144" s="15"/>
      <c r="Y144" s="151">
        <v>143861</v>
      </c>
      <c r="Z144" s="151"/>
      <c r="AA144" s="15"/>
    </row>
    <row r="145" spans="1:27" x14ac:dyDescent="0.25">
      <c r="A145" s="12"/>
      <c r="B145" s="145" t="s">
        <v>850</v>
      </c>
      <c r="C145" s="20"/>
      <c r="D145" s="44"/>
      <c r="E145" s="44"/>
      <c r="F145" s="20"/>
      <c r="G145" s="44"/>
      <c r="H145" s="44"/>
      <c r="I145" s="20"/>
      <c r="J145" s="44"/>
      <c r="K145" s="44"/>
      <c r="L145" s="20"/>
      <c r="M145" s="44"/>
      <c r="N145" s="44"/>
      <c r="O145" s="20"/>
      <c r="P145" s="44"/>
      <c r="Q145" s="44"/>
      <c r="R145" s="20"/>
      <c r="S145" s="44"/>
      <c r="T145" s="44"/>
      <c r="U145" s="20"/>
      <c r="V145" s="44"/>
      <c r="W145" s="44"/>
      <c r="X145" s="20"/>
      <c r="Y145" s="44"/>
      <c r="Z145" s="44"/>
      <c r="AA145" s="20"/>
    </row>
    <row r="146" spans="1:27" x14ac:dyDescent="0.25">
      <c r="A146" s="12"/>
      <c r="B146" s="142" t="s">
        <v>692</v>
      </c>
      <c r="C146" s="15"/>
      <c r="D146" s="151">
        <v>3428</v>
      </c>
      <c r="E146" s="151"/>
      <c r="F146" s="15"/>
      <c r="G146" s="151">
        <v>6259</v>
      </c>
      <c r="H146" s="151"/>
      <c r="I146" s="15"/>
      <c r="J146" s="151">
        <v>9687</v>
      </c>
      <c r="K146" s="151"/>
      <c r="L146" s="15"/>
      <c r="M146" s="151">
        <v>6437</v>
      </c>
      <c r="N146" s="151"/>
      <c r="O146" s="15"/>
      <c r="P146" s="151">
        <v>15486</v>
      </c>
      <c r="Q146" s="151"/>
      <c r="R146" s="15"/>
      <c r="S146" s="151">
        <v>21923</v>
      </c>
      <c r="T146" s="151"/>
      <c r="U146" s="15"/>
      <c r="V146" s="151">
        <v>4605446</v>
      </c>
      <c r="W146" s="151"/>
      <c r="X146" s="15"/>
      <c r="Y146" s="151">
        <v>4637056</v>
      </c>
      <c r="Z146" s="151"/>
      <c r="AA146" s="15"/>
    </row>
    <row r="147" spans="1:27" x14ac:dyDescent="0.25">
      <c r="A147" s="12"/>
      <c r="B147" s="138" t="s">
        <v>823</v>
      </c>
      <c r="C147" s="20"/>
      <c r="D147" s="153" t="s">
        <v>284</v>
      </c>
      <c r="E147" s="153"/>
      <c r="F147" s="20"/>
      <c r="G147" s="153" t="s">
        <v>284</v>
      </c>
      <c r="H147" s="153"/>
      <c r="I147" s="20"/>
      <c r="J147" s="153" t="s">
        <v>284</v>
      </c>
      <c r="K147" s="153"/>
      <c r="L147" s="20"/>
      <c r="M147" s="153" t="s">
        <v>284</v>
      </c>
      <c r="N147" s="153"/>
      <c r="O147" s="20"/>
      <c r="P147" s="153">
        <v>909</v>
      </c>
      <c r="Q147" s="153"/>
      <c r="R147" s="20"/>
      <c r="S147" s="153">
        <v>909</v>
      </c>
      <c r="T147" s="153"/>
      <c r="U147" s="20"/>
      <c r="V147" s="154">
        <v>722228</v>
      </c>
      <c r="W147" s="154"/>
      <c r="X147" s="20"/>
      <c r="Y147" s="154">
        <v>723137</v>
      </c>
      <c r="Z147" s="154"/>
      <c r="AA147" s="20"/>
    </row>
    <row r="148" spans="1:27" x14ac:dyDescent="0.25">
      <c r="A148" s="12"/>
      <c r="B148" s="137" t="s">
        <v>825</v>
      </c>
      <c r="C148" s="15"/>
      <c r="D148" s="47"/>
      <c r="E148" s="47"/>
      <c r="F148" s="15"/>
      <c r="G148" s="47"/>
      <c r="H148" s="47"/>
      <c r="I148" s="15"/>
      <c r="J148" s="47"/>
      <c r="K148" s="47"/>
      <c r="L148" s="15"/>
      <c r="M148" s="47"/>
      <c r="N148" s="47"/>
      <c r="O148" s="15"/>
      <c r="P148" s="47"/>
      <c r="Q148" s="47"/>
      <c r="R148" s="15"/>
      <c r="S148" s="47"/>
      <c r="T148" s="47"/>
      <c r="U148" s="15"/>
      <c r="V148" s="47"/>
      <c r="W148" s="47"/>
      <c r="X148" s="15"/>
      <c r="Y148" s="47"/>
      <c r="Z148" s="47"/>
      <c r="AA148" s="15"/>
    </row>
    <row r="149" spans="1:27" x14ac:dyDescent="0.25">
      <c r="A149" s="12"/>
      <c r="B149" s="138" t="s">
        <v>826</v>
      </c>
      <c r="C149" s="20"/>
      <c r="D149" s="153">
        <v>541</v>
      </c>
      <c r="E149" s="153"/>
      <c r="F149" s="20"/>
      <c r="G149" s="153">
        <v>445</v>
      </c>
      <c r="H149" s="153"/>
      <c r="I149" s="20"/>
      <c r="J149" s="153">
        <v>986</v>
      </c>
      <c r="K149" s="153"/>
      <c r="L149" s="20"/>
      <c r="M149" s="153" t="s">
        <v>284</v>
      </c>
      <c r="N149" s="153"/>
      <c r="O149" s="20"/>
      <c r="P149" s="154">
        <v>1681</v>
      </c>
      <c r="Q149" s="154"/>
      <c r="R149" s="20"/>
      <c r="S149" s="154">
        <v>1681</v>
      </c>
      <c r="T149" s="154"/>
      <c r="U149" s="20"/>
      <c r="V149" s="154">
        <v>676553</v>
      </c>
      <c r="W149" s="154"/>
      <c r="X149" s="20"/>
      <c r="Y149" s="154">
        <v>679220</v>
      </c>
      <c r="Z149" s="154"/>
      <c r="AA149" s="20"/>
    </row>
    <row r="150" spans="1:27" x14ac:dyDescent="0.25">
      <c r="A150" s="12"/>
      <c r="B150" s="142" t="s">
        <v>693</v>
      </c>
      <c r="C150" s="15"/>
      <c r="D150" s="152">
        <v>293</v>
      </c>
      <c r="E150" s="152"/>
      <c r="F150" s="15"/>
      <c r="G150" s="152">
        <v>1</v>
      </c>
      <c r="H150" s="152"/>
      <c r="I150" s="15"/>
      <c r="J150" s="152">
        <v>294</v>
      </c>
      <c r="K150" s="152"/>
      <c r="L150" s="15"/>
      <c r="M150" s="152">
        <v>175</v>
      </c>
      <c r="N150" s="152"/>
      <c r="O150" s="15"/>
      <c r="P150" s="151">
        <v>1263</v>
      </c>
      <c r="Q150" s="151"/>
      <c r="R150" s="15"/>
      <c r="S150" s="151">
        <v>1438</v>
      </c>
      <c r="T150" s="151"/>
      <c r="U150" s="15"/>
      <c r="V150" s="151">
        <v>866786</v>
      </c>
      <c r="W150" s="151"/>
      <c r="X150" s="15"/>
      <c r="Y150" s="151">
        <v>868518</v>
      </c>
      <c r="Z150" s="151"/>
      <c r="AA150" s="15"/>
    </row>
    <row r="151" spans="1:27" ht="15.75" thickBot="1" x14ac:dyDescent="0.3">
      <c r="A151" s="12"/>
      <c r="B151" s="145" t="s">
        <v>33</v>
      </c>
      <c r="C151" s="20"/>
      <c r="D151" s="155" t="s">
        <v>284</v>
      </c>
      <c r="E151" s="155"/>
      <c r="F151" s="20"/>
      <c r="G151" s="155" t="s">
        <v>284</v>
      </c>
      <c r="H151" s="155"/>
      <c r="I151" s="20"/>
      <c r="J151" s="155" t="s">
        <v>284</v>
      </c>
      <c r="K151" s="155"/>
      <c r="L151" s="20"/>
      <c r="M151" s="155" t="s">
        <v>284</v>
      </c>
      <c r="N151" s="155"/>
      <c r="O151" s="20"/>
      <c r="P151" s="155" t="s">
        <v>284</v>
      </c>
      <c r="Q151" s="155"/>
      <c r="R151" s="20"/>
      <c r="S151" s="155" t="s">
        <v>284</v>
      </c>
      <c r="T151" s="155"/>
      <c r="U151" s="20"/>
      <c r="V151" s="156">
        <v>204970</v>
      </c>
      <c r="W151" s="156"/>
      <c r="X151" s="20"/>
      <c r="Y151" s="156">
        <v>204970</v>
      </c>
      <c r="Z151" s="156"/>
      <c r="AA151" s="20"/>
    </row>
    <row r="152" spans="1:27" ht="15.75" thickBot="1" x14ac:dyDescent="0.3">
      <c r="A152" s="12"/>
      <c r="B152" s="146" t="s">
        <v>150</v>
      </c>
      <c r="C152" s="15"/>
      <c r="D152" s="147" t="s">
        <v>283</v>
      </c>
      <c r="E152" s="148">
        <v>30282</v>
      </c>
      <c r="F152" s="15"/>
      <c r="G152" s="147" t="s">
        <v>283</v>
      </c>
      <c r="H152" s="148">
        <v>9956</v>
      </c>
      <c r="I152" s="15"/>
      <c r="J152" s="147" t="s">
        <v>283</v>
      </c>
      <c r="K152" s="148">
        <v>40238</v>
      </c>
      <c r="L152" s="15"/>
      <c r="M152" s="147" t="s">
        <v>283</v>
      </c>
      <c r="N152" s="148">
        <v>40462</v>
      </c>
      <c r="O152" s="15"/>
      <c r="P152" s="147" t="s">
        <v>283</v>
      </c>
      <c r="Q152" s="148">
        <v>71189</v>
      </c>
      <c r="R152" s="15"/>
      <c r="S152" s="147" t="s">
        <v>283</v>
      </c>
      <c r="T152" s="148">
        <v>111651</v>
      </c>
      <c r="U152" s="15"/>
      <c r="V152" s="147" t="s">
        <v>283</v>
      </c>
      <c r="W152" s="148">
        <v>15731398</v>
      </c>
      <c r="X152" s="15"/>
      <c r="Y152" s="157">
        <v>15883287</v>
      </c>
      <c r="Z152" s="157"/>
      <c r="AA152" s="15"/>
    </row>
    <row r="153" spans="1:27" ht="16.5" thickTop="1" thickBot="1" x14ac:dyDescent="0.3">
      <c r="A153" s="12"/>
      <c r="B153" s="158" t="s">
        <v>864</v>
      </c>
      <c r="C153" s="158"/>
      <c r="D153" s="158"/>
      <c r="E153" s="158"/>
      <c r="F153" s="158"/>
      <c r="G153" s="158"/>
      <c r="H153" s="158"/>
      <c r="I153" s="158"/>
      <c r="J153" s="158"/>
      <c r="K153" s="158"/>
      <c r="L153" s="20"/>
      <c r="M153" s="106"/>
      <c r="N153" s="106"/>
      <c r="O153" s="20"/>
      <c r="P153" s="106"/>
      <c r="Q153" s="106"/>
      <c r="R153" s="20"/>
      <c r="S153" s="106"/>
      <c r="T153" s="106"/>
      <c r="U153" s="20"/>
      <c r="V153" s="106"/>
      <c r="W153" s="106"/>
      <c r="X153" s="20"/>
      <c r="Y153" s="159" t="s">
        <v>830</v>
      </c>
      <c r="Z153" s="159"/>
      <c r="AA153" s="139" t="s">
        <v>302</v>
      </c>
    </row>
    <row r="154" spans="1:27" ht="15.75" thickBot="1" x14ac:dyDescent="0.3">
      <c r="A154" s="12"/>
      <c r="B154" s="160" t="s">
        <v>865</v>
      </c>
      <c r="C154" s="160"/>
      <c r="D154" s="160"/>
      <c r="E154" s="160"/>
      <c r="F154" s="160"/>
      <c r="G154" s="160"/>
      <c r="H154" s="160"/>
      <c r="I154" s="160"/>
      <c r="J154" s="160"/>
      <c r="K154" s="160"/>
      <c r="L154" s="15"/>
      <c r="M154" s="47"/>
      <c r="N154" s="47"/>
      <c r="O154" s="15"/>
      <c r="P154" s="47"/>
      <c r="Q154" s="47"/>
      <c r="R154" s="15"/>
      <c r="S154" s="47"/>
      <c r="T154" s="47"/>
      <c r="U154" s="15"/>
      <c r="V154" s="47"/>
      <c r="W154" s="47"/>
      <c r="X154" s="15"/>
      <c r="Y154" s="147" t="s">
        <v>283</v>
      </c>
      <c r="Z154" s="148">
        <v>15859615</v>
      </c>
      <c r="AA154" s="15"/>
    </row>
    <row r="155" spans="1:27" ht="15.75" thickTop="1" x14ac:dyDescent="0.25">
      <c r="A155" s="12"/>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row>
    <row r="156" spans="1:27" x14ac:dyDescent="0.25">
      <c r="A156" s="12"/>
      <c r="B156" s="62" t="s">
        <v>867</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row>
    <row r="157" spans="1:27" x14ac:dyDescent="0.25">
      <c r="A157" s="12"/>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row>
    <row r="158" spans="1:27" x14ac:dyDescent="0.25">
      <c r="A158" s="12"/>
      <c r="B158" s="165" t="s">
        <v>868</v>
      </c>
      <c r="C158" s="165"/>
      <c r="D158" s="165"/>
      <c r="E158" s="165"/>
      <c r="F158" s="165"/>
      <c r="G158" s="165"/>
      <c r="H158" s="165"/>
      <c r="I158" s="165"/>
      <c r="J158" s="165"/>
      <c r="K158" s="165"/>
      <c r="L158" s="165"/>
      <c r="M158" s="165"/>
      <c r="N158" s="165"/>
      <c r="O158" s="165"/>
      <c r="P158" s="165"/>
      <c r="Q158" s="165"/>
      <c r="R158" s="165"/>
      <c r="S158" s="165"/>
      <c r="T158" s="165"/>
      <c r="U158" s="165"/>
      <c r="V158" s="165"/>
      <c r="W158" s="165"/>
      <c r="X158" s="165"/>
      <c r="Y158" s="165"/>
      <c r="Z158" s="165"/>
      <c r="AA158" s="165"/>
    </row>
    <row r="159" spans="1:27" x14ac:dyDescent="0.25">
      <c r="A159" s="12"/>
      <c r="B159" s="89"/>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c r="AA159" s="89"/>
    </row>
    <row r="160" spans="1:27" ht="25.5" customHeight="1" x14ac:dyDescent="0.25">
      <c r="A160" s="12"/>
      <c r="B160" s="62" t="s">
        <v>869</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row>
    <row r="161" spans="1:27" x14ac:dyDescent="0.25">
      <c r="A161" s="12"/>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row>
    <row r="162" spans="1:27" ht="25.5" customHeight="1" x14ac:dyDescent="0.25">
      <c r="A162" s="12"/>
      <c r="B162" s="62" t="s">
        <v>870</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row>
    <row r="163" spans="1:27" x14ac:dyDescent="0.25">
      <c r="A163" s="12"/>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row>
    <row r="164" spans="1:27" x14ac:dyDescent="0.25">
      <c r="A164" s="12"/>
      <c r="B164" s="62" t="s">
        <v>871</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row>
    <row r="165" spans="1:27" x14ac:dyDescent="0.25">
      <c r="A165" s="12"/>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row>
    <row r="166" spans="1:27" ht="15.75" thickBot="1" x14ac:dyDescent="0.3">
      <c r="A166" s="12"/>
      <c r="B166" s="15"/>
      <c r="C166" s="16"/>
      <c r="D166" s="150" t="s">
        <v>872</v>
      </c>
      <c r="E166" s="150"/>
      <c r="F166" s="150"/>
      <c r="G166" s="150"/>
      <c r="H166" s="150"/>
      <c r="I166" s="150"/>
      <c r="J166" s="150"/>
      <c r="K166" s="150"/>
      <c r="L166" s="150"/>
      <c r="M166" s="150"/>
      <c r="N166" s="150"/>
      <c r="O166" s="150"/>
      <c r="P166" s="150"/>
      <c r="Q166" s="150"/>
      <c r="R166" s="150"/>
      <c r="S166" s="150"/>
      <c r="T166" s="150"/>
      <c r="U166" s="150"/>
      <c r="V166" s="150"/>
      <c r="W166" s="150"/>
      <c r="X166" s="150"/>
      <c r="Y166" s="16"/>
    </row>
    <row r="167" spans="1:27" ht="15.75" thickBot="1" x14ac:dyDescent="0.3">
      <c r="A167" s="12"/>
      <c r="B167" s="15"/>
      <c r="C167" s="16"/>
      <c r="D167" s="162">
        <v>2014</v>
      </c>
      <c r="E167" s="162"/>
      <c r="F167" s="162"/>
      <c r="G167" s="162"/>
      <c r="H167" s="162"/>
      <c r="I167" s="162"/>
      <c r="J167" s="162"/>
      <c r="K167" s="162"/>
      <c r="L167" s="162"/>
      <c r="M167" s="162"/>
      <c r="N167" s="52"/>
      <c r="O167" s="162">
        <v>2013</v>
      </c>
      <c r="P167" s="162"/>
      <c r="Q167" s="162"/>
      <c r="R167" s="162"/>
      <c r="S167" s="162"/>
      <c r="T167" s="162"/>
      <c r="U167" s="162"/>
      <c r="V167" s="162"/>
      <c r="W167" s="162"/>
      <c r="X167" s="162"/>
      <c r="Y167" s="16"/>
    </row>
    <row r="168" spans="1:27" x14ac:dyDescent="0.25">
      <c r="A168" s="12"/>
      <c r="B168" s="15"/>
      <c r="C168" s="16"/>
      <c r="D168" s="16"/>
      <c r="E168" s="52"/>
      <c r="F168" s="163" t="s">
        <v>873</v>
      </c>
      <c r="G168" s="163"/>
      <c r="H168" s="52"/>
      <c r="I168" s="163" t="s">
        <v>874</v>
      </c>
      <c r="J168" s="163"/>
      <c r="K168" s="52"/>
      <c r="L168" s="42"/>
      <c r="M168" s="42"/>
      <c r="N168" s="16"/>
      <c r="O168" s="16"/>
      <c r="P168" s="52"/>
      <c r="Q168" s="163" t="s">
        <v>873</v>
      </c>
      <c r="R168" s="163"/>
      <c r="S168" s="52"/>
      <c r="T168" s="163" t="s">
        <v>874</v>
      </c>
      <c r="U168" s="163"/>
      <c r="V168" s="52"/>
      <c r="W168" s="42"/>
      <c r="X168" s="42"/>
      <c r="Y168" s="16"/>
    </row>
    <row r="169" spans="1:27" x14ac:dyDescent="0.25">
      <c r="A169" s="12"/>
      <c r="B169" s="15"/>
      <c r="C169" s="16"/>
      <c r="D169" s="134" t="s">
        <v>875</v>
      </c>
      <c r="E169" s="16"/>
      <c r="F169" s="149" t="s">
        <v>876</v>
      </c>
      <c r="G169" s="149"/>
      <c r="H169" s="16"/>
      <c r="I169" s="149" t="s">
        <v>876</v>
      </c>
      <c r="J169" s="149"/>
      <c r="K169" s="16"/>
      <c r="L169" s="41"/>
      <c r="M169" s="41"/>
      <c r="N169" s="16"/>
      <c r="O169" s="134" t="s">
        <v>875</v>
      </c>
      <c r="P169" s="16"/>
      <c r="Q169" s="149" t="s">
        <v>876</v>
      </c>
      <c r="R169" s="149"/>
      <c r="S169" s="16"/>
      <c r="T169" s="149" t="s">
        <v>876</v>
      </c>
      <c r="U169" s="149"/>
      <c r="V169" s="16"/>
      <c r="W169" s="41"/>
      <c r="X169" s="41"/>
      <c r="Y169" s="16"/>
    </row>
    <row r="170" spans="1:27" x14ac:dyDescent="0.25">
      <c r="A170" s="12"/>
      <c r="B170" s="15"/>
      <c r="C170" s="16"/>
      <c r="D170" s="134" t="s">
        <v>877</v>
      </c>
      <c r="E170" s="16"/>
      <c r="F170" s="149" t="s">
        <v>878</v>
      </c>
      <c r="G170" s="149"/>
      <c r="H170" s="16"/>
      <c r="I170" s="149" t="s">
        <v>878</v>
      </c>
      <c r="J170" s="149"/>
      <c r="K170" s="16"/>
      <c r="L170" s="149" t="s">
        <v>640</v>
      </c>
      <c r="M170" s="149"/>
      <c r="N170" s="16"/>
      <c r="O170" s="134" t="s">
        <v>877</v>
      </c>
      <c r="P170" s="16"/>
      <c r="Q170" s="149" t="s">
        <v>878</v>
      </c>
      <c r="R170" s="149"/>
      <c r="S170" s="16"/>
      <c r="T170" s="149" t="s">
        <v>878</v>
      </c>
      <c r="U170" s="149"/>
      <c r="V170" s="16"/>
      <c r="W170" s="149" t="s">
        <v>640</v>
      </c>
      <c r="X170" s="149"/>
      <c r="Y170" s="16"/>
    </row>
    <row r="171" spans="1:27" ht="15.75" thickBot="1" x14ac:dyDescent="0.3">
      <c r="A171" s="12"/>
      <c r="B171" s="15"/>
      <c r="C171" s="16"/>
      <c r="D171" s="135" t="s">
        <v>879</v>
      </c>
      <c r="E171" s="16"/>
      <c r="F171" s="150" t="s">
        <v>880</v>
      </c>
      <c r="G171" s="150"/>
      <c r="H171" s="16"/>
      <c r="I171" s="150" t="s">
        <v>881</v>
      </c>
      <c r="J171" s="150"/>
      <c r="K171" s="16"/>
      <c r="L171" s="150" t="s">
        <v>882</v>
      </c>
      <c r="M171" s="150"/>
      <c r="N171" s="16"/>
      <c r="O171" s="135" t="s">
        <v>879</v>
      </c>
      <c r="P171" s="16"/>
      <c r="Q171" s="150" t="s">
        <v>880</v>
      </c>
      <c r="R171" s="150"/>
      <c r="S171" s="16"/>
      <c r="T171" s="150" t="s">
        <v>881</v>
      </c>
      <c r="U171" s="150"/>
      <c r="V171" s="16"/>
      <c r="W171" s="150" t="s">
        <v>882</v>
      </c>
      <c r="X171" s="150"/>
      <c r="Y171" s="16"/>
    </row>
    <row r="172" spans="1:27" x14ac:dyDescent="0.25">
      <c r="A172" s="12"/>
      <c r="B172" s="15"/>
      <c r="C172" s="16"/>
      <c r="D172" s="149" t="s">
        <v>883</v>
      </c>
      <c r="E172" s="149"/>
      <c r="F172" s="149"/>
      <c r="G172" s="149"/>
      <c r="H172" s="149"/>
      <c r="I172" s="149"/>
      <c r="J172" s="149"/>
      <c r="K172" s="149"/>
      <c r="L172" s="149"/>
      <c r="M172" s="149"/>
      <c r="N172" s="149"/>
      <c r="O172" s="149"/>
      <c r="P172" s="149"/>
      <c r="Q172" s="149"/>
      <c r="R172" s="149"/>
      <c r="S172" s="149"/>
      <c r="T172" s="149"/>
      <c r="U172" s="149"/>
      <c r="V172" s="149"/>
      <c r="W172" s="149"/>
      <c r="X172" s="149"/>
      <c r="Y172" s="16"/>
    </row>
    <row r="173" spans="1:27" x14ac:dyDescent="0.25">
      <c r="A173" s="12"/>
      <c r="B173" s="145" t="s">
        <v>684</v>
      </c>
      <c r="C173" s="20"/>
      <c r="D173" s="21"/>
      <c r="E173" s="20"/>
      <c r="F173" s="44"/>
      <c r="G173" s="44"/>
      <c r="H173" s="20"/>
      <c r="I173" s="44"/>
      <c r="J173" s="44"/>
      <c r="K173" s="20"/>
      <c r="L173" s="44"/>
      <c r="M173" s="44"/>
      <c r="N173" s="20"/>
      <c r="O173" s="21"/>
      <c r="P173" s="20"/>
      <c r="Q173" s="44"/>
      <c r="R173" s="44"/>
      <c r="S173" s="20"/>
      <c r="T173" s="44"/>
      <c r="U173" s="44"/>
      <c r="V173" s="20"/>
      <c r="W173" s="44"/>
      <c r="X173" s="44"/>
      <c r="Y173" s="20"/>
    </row>
    <row r="174" spans="1:27" x14ac:dyDescent="0.25">
      <c r="A174" s="12"/>
      <c r="B174" s="142" t="s">
        <v>817</v>
      </c>
      <c r="C174" s="15"/>
      <c r="D174" s="144">
        <v>1</v>
      </c>
      <c r="E174" s="15"/>
      <c r="F174" s="161" t="s">
        <v>283</v>
      </c>
      <c r="G174" s="143">
        <v>1032</v>
      </c>
      <c r="H174" s="15"/>
      <c r="I174" s="161" t="s">
        <v>283</v>
      </c>
      <c r="J174" s="143">
        <v>1030</v>
      </c>
      <c r="K174" s="15"/>
      <c r="L174" s="161" t="s">
        <v>283</v>
      </c>
      <c r="M174" s="144" t="s">
        <v>284</v>
      </c>
      <c r="N174" s="15"/>
      <c r="O174" s="144" t="s">
        <v>284</v>
      </c>
      <c r="P174" s="15"/>
      <c r="Q174" s="161" t="s">
        <v>283</v>
      </c>
      <c r="R174" s="144" t="s">
        <v>284</v>
      </c>
      <c r="S174" s="15"/>
      <c r="T174" s="161" t="s">
        <v>283</v>
      </c>
      <c r="U174" s="144" t="s">
        <v>284</v>
      </c>
      <c r="V174" s="15"/>
      <c r="W174" s="161" t="s">
        <v>283</v>
      </c>
      <c r="X174" s="144" t="s">
        <v>284</v>
      </c>
      <c r="Y174" s="15"/>
    </row>
    <row r="175" spans="1:27" x14ac:dyDescent="0.25">
      <c r="A175" s="12"/>
      <c r="B175" s="138" t="s">
        <v>818</v>
      </c>
      <c r="C175" s="20"/>
      <c r="D175" s="141">
        <v>1</v>
      </c>
      <c r="E175" s="20"/>
      <c r="F175" s="139" t="s">
        <v>283</v>
      </c>
      <c r="G175" s="140">
        <v>2513</v>
      </c>
      <c r="H175" s="20"/>
      <c r="I175" s="139" t="s">
        <v>283</v>
      </c>
      <c r="J175" s="140">
        <v>2973</v>
      </c>
      <c r="K175" s="20"/>
      <c r="L175" s="139" t="s">
        <v>283</v>
      </c>
      <c r="M175" s="141" t="s">
        <v>284</v>
      </c>
      <c r="N175" s="20"/>
      <c r="O175" s="141">
        <v>1</v>
      </c>
      <c r="P175" s="20"/>
      <c r="Q175" s="139" t="s">
        <v>283</v>
      </c>
      <c r="R175" s="140">
        <v>1093</v>
      </c>
      <c r="S175" s="20"/>
      <c r="T175" s="139" t="s">
        <v>283</v>
      </c>
      <c r="U175" s="140">
        <v>1093</v>
      </c>
      <c r="V175" s="20"/>
      <c r="W175" s="139" t="s">
        <v>283</v>
      </c>
      <c r="X175" s="141" t="s">
        <v>284</v>
      </c>
      <c r="Y175" s="20"/>
    </row>
    <row r="176" spans="1:27" x14ac:dyDescent="0.25">
      <c r="A176" s="12"/>
      <c r="B176" s="137" t="s">
        <v>849</v>
      </c>
      <c r="C176" s="15"/>
      <c r="D176" s="29"/>
      <c r="E176" s="15"/>
      <c r="F176" s="47"/>
      <c r="G176" s="47"/>
      <c r="H176" s="15"/>
      <c r="I176" s="47"/>
      <c r="J176" s="47"/>
      <c r="K176" s="15"/>
      <c r="L176" s="47"/>
      <c r="M176" s="47"/>
      <c r="N176" s="15"/>
      <c r="O176" s="29"/>
      <c r="P176" s="15"/>
      <c r="Q176" s="47"/>
      <c r="R176" s="47"/>
      <c r="S176" s="15"/>
      <c r="T176" s="47"/>
      <c r="U176" s="47"/>
      <c r="V176" s="15"/>
      <c r="W176" s="47"/>
      <c r="X176" s="47"/>
      <c r="Y176" s="15"/>
    </row>
    <row r="177" spans="1:27" x14ac:dyDescent="0.25">
      <c r="A177" s="12"/>
      <c r="B177" s="138" t="s">
        <v>819</v>
      </c>
      <c r="C177" s="20"/>
      <c r="D177" s="141">
        <v>2</v>
      </c>
      <c r="E177" s="20"/>
      <c r="F177" s="139" t="s">
        <v>283</v>
      </c>
      <c r="G177" s="140">
        <v>5318</v>
      </c>
      <c r="H177" s="20"/>
      <c r="I177" s="139" t="s">
        <v>283</v>
      </c>
      <c r="J177" s="140">
        <v>5254</v>
      </c>
      <c r="K177" s="20"/>
      <c r="L177" s="139" t="s">
        <v>283</v>
      </c>
      <c r="M177" s="141" t="s">
        <v>284</v>
      </c>
      <c r="N177" s="20"/>
      <c r="O177" s="141">
        <v>4</v>
      </c>
      <c r="P177" s="20"/>
      <c r="Q177" s="139" t="s">
        <v>283</v>
      </c>
      <c r="R177" s="140">
        <v>23167</v>
      </c>
      <c r="S177" s="20"/>
      <c r="T177" s="139" t="s">
        <v>283</v>
      </c>
      <c r="U177" s="140">
        <v>22934</v>
      </c>
      <c r="V177" s="20"/>
      <c r="W177" s="139" t="s">
        <v>283</v>
      </c>
      <c r="X177" s="141">
        <v>102</v>
      </c>
      <c r="Y177" s="20"/>
    </row>
    <row r="178" spans="1:27" x14ac:dyDescent="0.25">
      <c r="A178" s="12"/>
      <c r="B178" s="142" t="s">
        <v>820</v>
      </c>
      <c r="C178" s="15"/>
      <c r="D178" s="144" t="s">
        <v>284</v>
      </c>
      <c r="E178" s="15"/>
      <c r="F178" s="161" t="s">
        <v>283</v>
      </c>
      <c r="G178" s="144" t="s">
        <v>284</v>
      </c>
      <c r="H178" s="15"/>
      <c r="I178" s="161" t="s">
        <v>283</v>
      </c>
      <c r="J178" s="144" t="s">
        <v>284</v>
      </c>
      <c r="K178" s="15"/>
      <c r="L178" s="161" t="s">
        <v>283</v>
      </c>
      <c r="M178" s="144" t="s">
        <v>284</v>
      </c>
      <c r="N178" s="15"/>
      <c r="O178" s="144" t="s">
        <v>284</v>
      </c>
      <c r="P178" s="15"/>
      <c r="Q178" s="161" t="s">
        <v>283</v>
      </c>
      <c r="R178" s="144" t="s">
        <v>284</v>
      </c>
      <c r="S178" s="15"/>
      <c r="T178" s="161" t="s">
        <v>283</v>
      </c>
      <c r="U178" s="144" t="s">
        <v>284</v>
      </c>
      <c r="V178" s="15"/>
      <c r="W178" s="161" t="s">
        <v>283</v>
      </c>
      <c r="X178" s="144" t="s">
        <v>284</v>
      </c>
      <c r="Y178" s="15"/>
    </row>
    <row r="179" spans="1:27" x14ac:dyDescent="0.25">
      <c r="A179" s="12"/>
      <c r="B179" s="138" t="s">
        <v>821</v>
      </c>
      <c r="C179" s="20"/>
      <c r="D179" s="141" t="s">
        <v>284</v>
      </c>
      <c r="E179" s="20"/>
      <c r="F179" s="139" t="s">
        <v>283</v>
      </c>
      <c r="G179" s="141" t="s">
        <v>284</v>
      </c>
      <c r="H179" s="20"/>
      <c r="I179" s="139" t="s">
        <v>283</v>
      </c>
      <c r="J179" s="141" t="s">
        <v>284</v>
      </c>
      <c r="K179" s="20"/>
      <c r="L179" s="139" t="s">
        <v>283</v>
      </c>
      <c r="M179" s="141" t="s">
        <v>284</v>
      </c>
      <c r="N179" s="20"/>
      <c r="O179" s="141" t="s">
        <v>284</v>
      </c>
      <c r="P179" s="20"/>
      <c r="Q179" s="139" t="s">
        <v>283</v>
      </c>
      <c r="R179" s="141" t="s">
        <v>284</v>
      </c>
      <c r="S179" s="20"/>
      <c r="T179" s="139" t="s">
        <v>283</v>
      </c>
      <c r="U179" s="141" t="s">
        <v>284</v>
      </c>
      <c r="V179" s="20"/>
      <c r="W179" s="139" t="s">
        <v>283</v>
      </c>
      <c r="X179" s="141" t="s">
        <v>284</v>
      </c>
      <c r="Y179" s="20"/>
    </row>
    <row r="180" spans="1:27" x14ac:dyDescent="0.25">
      <c r="A180" s="12"/>
      <c r="B180" s="137" t="s">
        <v>850</v>
      </c>
      <c r="C180" s="15"/>
      <c r="D180" s="29"/>
      <c r="E180" s="15"/>
      <c r="F180" s="47"/>
      <c r="G180" s="47"/>
      <c r="H180" s="15"/>
      <c r="I180" s="47"/>
      <c r="J180" s="47"/>
      <c r="K180" s="15"/>
      <c r="L180" s="47"/>
      <c r="M180" s="47"/>
      <c r="N180" s="15"/>
      <c r="O180" s="29"/>
      <c r="P180" s="15"/>
      <c r="Q180" s="47"/>
      <c r="R180" s="47"/>
      <c r="S180" s="15"/>
      <c r="T180" s="47"/>
      <c r="U180" s="47"/>
      <c r="V180" s="15"/>
      <c r="W180" s="47"/>
      <c r="X180" s="47"/>
      <c r="Y180" s="15"/>
    </row>
    <row r="181" spans="1:27" x14ac:dyDescent="0.25">
      <c r="A181" s="12"/>
      <c r="B181" s="138" t="s">
        <v>692</v>
      </c>
      <c r="C181" s="20"/>
      <c r="D181" s="141">
        <v>2</v>
      </c>
      <c r="E181" s="20"/>
      <c r="F181" s="139" t="s">
        <v>283</v>
      </c>
      <c r="G181" s="140">
        <v>1165</v>
      </c>
      <c r="H181" s="20"/>
      <c r="I181" s="139" t="s">
        <v>283</v>
      </c>
      <c r="J181" s="140">
        <v>1155</v>
      </c>
      <c r="K181" s="20"/>
      <c r="L181" s="139" t="s">
        <v>283</v>
      </c>
      <c r="M181" s="141">
        <v>563</v>
      </c>
      <c r="N181" s="20"/>
      <c r="O181" s="141">
        <v>3</v>
      </c>
      <c r="P181" s="20"/>
      <c r="Q181" s="139" t="s">
        <v>283</v>
      </c>
      <c r="R181" s="140">
        <v>1204</v>
      </c>
      <c r="S181" s="20"/>
      <c r="T181" s="139" t="s">
        <v>283</v>
      </c>
      <c r="U181" s="140">
        <v>1201</v>
      </c>
      <c r="V181" s="20"/>
      <c r="W181" s="139" t="s">
        <v>283</v>
      </c>
      <c r="X181" s="141">
        <v>86</v>
      </c>
      <c r="Y181" s="20"/>
    </row>
    <row r="182" spans="1:27" x14ac:dyDescent="0.25">
      <c r="A182" s="12"/>
      <c r="B182" s="142" t="s">
        <v>823</v>
      </c>
      <c r="C182" s="15"/>
      <c r="D182" s="144" t="s">
        <v>284</v>
      </c>
      <c r="E182" s="15"/>
      <c r="F182" s="161" t="s">
        <v>283</v>
      </c>
      <c r="G182" s="144" t="s">
        <v>284</v>
      </c>
      <c r="H182" s="15"/>
      <c r="I182" s="161" t="s">
        <v>283</v>
      </c>
      <c r="J182" s="144" t="s">
        <v>284</v>
      </c>
      <c r="K182" s="15"/>
      <c r="L182" s="161" t="s">
        <v>283</v>
      </c>
      <c r="M182" s="144" t="s">
        <v>284</v>
      </c>
      <c r="N182" s="15"/>
      <c r="O182" s="144" t="s">
        <v>284</v>
      </c>
      <c r="P182" s="15"/>
      <c r="Q182" s="161" t="s">
        <v>283</v>
      </c>
      <c r="R182" s="144" t="s">
        <v>284</v>
      </c>
      <c r="S182" s="15"/>
      <c r="T182" s="161" t="s">
        <v>283</v>
      </c>
      <c r="U182" s="144" t="s">
        <v>284</v>
      </c>
      <c r="V182" s="15"/>
      <c r="W182" s="161" t="s">
        <v>283</v>
      </c>
      <c r="X182" s="144" t="s">
        <v>284</v>
      </c>
      <c r="Y182" s="15"/>
    </row>
    <row r="183" spans="1:27" x14ac:dyDescent="0.25">
      <c r="A183" s="12"/>
      <c r="B183" s="145" t="s">
        <v>825</v>
      </c>
      <c r="C183" s="20"/>
      <c r="D183" s="21"/>
      <c r="E183" s="20"/>
      <c r="F183" s="44"/>
      <c r="G183" s="44"/>
      <c r="H183" s="20"/>
      <c r="I183" s="44"/>
      <c r="J183" s="44"/>
      <c r="K183" s="20"/>
      <c r="L183" s="44"/>
      <c r="M183" s="44"/>
      <c r="N183" s="20"/>
      <c r="O183" s="21"/>
      <c r="P183" s="20"/>
      <c r="Q183" s="44"/>
      <c r="R183" s="44"/>
      <c r="S183" s="20"/>
      <c r="T183" s="44"/>
      <c r="U183" s="44"/>
      <c r="V183" s="20"/>
      <c r="W183" s="44"/>
      <c r="X183" s="44"/>
      <c r="Y183" s="20"/>
    </row>
    <row r="184" spans="1:27" x14ac:dyDescent="0.25">
      <c r="A184" s="12"/>
      <c r="B184" s="142" t="s">
        <v>826</v>
      </c>
      <c r="C184" s="15"/>
      <c r="D184" s="144" t="s">
        <v>284</v>
      </c>
      <c r="E184" s="15"/>
      <c r="F184" s="161" t="s">
        <v>283</v>
      </c>
      <c r="G184" s="144" t="s">
        <v>284</v>
      </c>
      <c r="H184" s="15"/>
      <c r="I184" s="161" t="s">
        <v>283</v>
      </c>
      <c r="J184" s="144" t="s">
        <v>284</v>
      </c>
      <c r="K184" s="15"/>
      <c r="L184" s="161" t="s">
        <v>283</v>
      </c>
      <c r="M184" s="144" t="s">
        <v>284</v>
      </c>
      <c r="N184" s="15"/>
      <c r="O184" s="144" t="s">
        <v>284</v>
      </c>
      <c r="P184" s="15"/>
      <c r="Q184" s="161" t="s">
        <v>283</v>
      </c>
      <c r="R184" s="144" t="s">
        <v>284</v>
      </c>
      <c r="S184" s="15"/>
      <c r="T184" s="161" t="s">
        <v>283</v>
      </c>
      <c r="U184" s="144" t="s">
        <v>284</v>
      </c>
      <c r="V184" s="15"/>
      <c r="W184" s="161" t="s">
        <v>283</v>
      </c>
      <c r="X184" s="144" t="s">
        <v>284</v>
      </c>
      <c r="Y184" s="15"/>
    </row>
    <row r="185" spans="1:27" x14ac:dyDescent="0.25">
      <c r="A185" s="12"/>
      <c r="B185" s="138" t="s">
        <v>693</v>
      </c>
      <c r="C185" s="20"/>
      <c r="D185" s="141" t="s">
        <v>284</v>
      </c>
      <c r="E185" s="20"/>
      <c r="F185" s="139" t="s">
        <v>283</v>
      </c>
      <c r="G185" s="141" t="s">
        <v>284</v>
      </c>
      <c r="H185" s="20"/>
      <c r="I185" s="139" t="s">
        <v>283</v>
      </c>
      <c r="J185" s="141" t="s">
        <v>284</v>
      </c>
      <c r="K185" s="20"/>
      <c r="L185" s="139" t="s">
        <v>283</v>
      </c>
      <c r="M185" s="141" t="s">
        <v>284</v>
      </c>
      <c r="N185" s="20"/>
      <c r="O185" s="141" t="s">
        <v>284</v>
      </c>
      <c r="P185" s="20"/>
      <c r="Q185" s="139" t="s">
        <v>283</v>
      </c>
      <c r="R185" s="141" t="s">
        <v>284</v>
      </c>
      <c r="S185" s="20"/>
      <c r="T185" s="139" t="s">
        <v>283</v>
      </c>
      <c r="U185" s="141" t="s">
        <v>284</v>
      </c>
      <c r="V185" s="20"/>
      <c r="W185" s="139" t="s">
        <v>283</v>
      </c>
      <c r="X185" s="141" t="s">
        <v>284</v>
      </c>
      <c r="Y185" s="20"/>
    </row>
    <row r="186" spans="1:27" x14ac:dyDescent="0.25">
      <c r="A186" s="12"/>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row>
    <row r="187" spans="1:27" ht="15.75" thickBot="1" x14ac:dyDescent="0.3">
      <c r="A187" s="12"/>
      <c r="B187" s="15"/>
      <c r="C187" s="16"/>
      <c r="D187" s="150" t="s">
        <v>884</v>
      </c>
      <c r="E187" s="150"/>
      <c r="F187" s="150"/>
      <c r="G187" s="150"/>
      <c r="H187" s="150"/>
      <c r="I187" s="150"/>
      <c r="J187" s="150"/>
      <c r="K187" s="150"/>
      <c r="L187" s="150"/>
      <c r="M187" s="150"/>
      <c r="N187" s="150"/>
      <c r="O187" s="150"/>
      <c r="P187" s="150"/>
      <c r="Q187" s="150"/>
      <c r="R187" s="150"/>
      <c r="S187" s="150"/>
      <c r="T187" s="150"/>
      <c r="U187" s="150"/>
      <c r="V187" s="150"/>
      <c r="W187" s="150"/>
      <c r="X187" s="150"/>
      <c r="Y187" s="16"/>
    </row>
    <row r="188" spans="1:27" ht="15.75" thickBot="1" x14ac:dyDescent="0.3">
      <c r="A188" s="12"/>
      <c r="B188" s="15"/>
      <c r="C188" s="16"/>
      <c r="D188" s="162">
        <v>2014</v>
      </c>
      <c r="E188" s="162"/>
      <c r="F188" s="162"/>
      <c r="G188" s="162"/>
      <c r="H188" s="162"/>
      <c r="I188" s="162"/>
      <c r="J188" s="162"/>
      <c r="K188" s="162"/>
      <c r="L188" s="162"/>
      <c r="M188" s="162"/>
      <c r="N188" s="52"/>
      <c r="O188" s="162">
        <v>2013</v>
      </c>
      <c r="P188" s="162"/>
      <c r="Q188" s="162"/>
      <c r="R188" s="162"/>
      <c r="S188" s="162"/>
      <c r="T188" s="162"/>
      <c r="U188" s="162"/>
      <c r="V188" s="162"/>
      <c r="W188" s="162"/>
      <c r="X188" s="162"/>
      <c r="Y188" s="16"/>
    </row>
    <row r="189" spans="1:27" x14ac:dyDescent="0.25">
      <c r="A189" s="12"/>
      <c r="B189" s="15"/>
      <c r="C189" s="16"/>
      <c r="D189" s="16"/>
      <c r="E189" s="52"/>
      <c r="F189" s="163" t="s">
        <v>873</v>
      </c>
      <c r="G189" s="163"/>
      <c r="H189" s="52"/>
      <c r="I189" s="163" t="s">
        <v>874</v>
      </c>
      <c r="J189" s="163"/>
      <c r="K189" s="52"/>
      <c r="L189" s="42"/>
      <c r="M189" s="42"/>
      <c r="N189" s="16"/>
      <c r="O189" s="16"/>
      <c r="P189" s="52"/>
      <c r="Q189" s="163" t="s">
        <v>873</v>
      </c>
      <c r="R189" s="163"/>
      <c r="S189" s="52"/>
      <c r="T189" s="163" t="s">
        <v>874</v>
      </c>
      <c r="U189" s="163"/>
      <c r="V189" s="52"/>
      <c r="W189" s="42"/>
      <c r="X189" s="42"/>
      <c r="Y189" s="16"/>
    </row>
    <row r="190" spans="1:27" x14ac:dyDescent="0.25">
      <c r="A190" s="12"/>
      <c r="B190" s="15"/>
      <c r="C190" s="16"/>
      <c r="D190" s="134" t="s">
        <v>875</v>
      </c>
      <c r="E190" s="16"/>
      <c r="F190" s="149" t="s">
        <v>876</v>
      </c>
      <c r="G190" s="149"/>
      <c r="H190" s="16"/>
      <c r="I190" s="149" t="s">
        <v>876</v>
      </c>
      <c r="J190" s="149"/>
      <c r="K190" s="16"/>
      <c r="L190" s="41"/>
      <c r="M190" s="41"/>
      <c r="N190" s="16"/>
      <c r="O190" s="134" t="s">
        <v>875</v>
      </c>
      <c r="P190" s="16"/>
      <c r="Q190" s="149" t="s">
        <v>876</v>
      </c>
      <c r="R190" s="149"/>
      <c r="S190" s="16"/>
      <c r="T190" s="149" t="s">
        <v>876</v>
      </c>
      <c r="U190" s="149"/>
      <c r="V190" s="16"/>
      <c r="W190" s="41"/>
      <c r="X190" s="41"/>
      <c r="Y190" s="16"/>
    </row>
    <row r="191" spans="1:27" x14ac:dyDescent="0.25">
      <c r="A191" s="12"/>
      <c r="B191" s="15"/>
      <c r="C191" s="16"/>
      <c r="D191" s="134" t="s">
        <v>877</v>
      </c>
      <c r="E191" s="16"/>
      <c r="F191" s="149" t="s">
        <v>878</v>
      </c>
      <c r="G191" s="149"/>
      <c r="H191" s="16"/>
      <c r="I191" s="149" t="s">
        <v>878</v>
      </c>
      <c r="J191" s="149"/>
      <c r="K191" s="16"/>
      <c r="L191" s="149" t="s">
        <v>640</v>
      </c>
      <c r="M191" s="149"/>
      <c r="N191" s="16"/>
      <c r="O191" s="134" t="s">
        <v>877</v>
      </c>
      <c r="P191" s="16"/>
      <c r="Q191" s="149" t="s">
        <v>878</v>
      </c>
      <c r="R191" s="149"/>
      <c r="S191" s="16"/>
      <c r="T191" s="149" t="s">
        <v>878</v>
      </c>
      <c r="U191" s="149"/>
      <c r="V191" s="16"/>
      <c r="W191" s="149" t="s">
        <v>640</v>
      </c>
      <c r="X191" s="149"/>
      <c r="Y191" s="16"/>
    </row>
    <row r="192" spans="1:27" ht="15.75" thickBot="1" x14ac:dyDescent="0.3">
      <c r="A192" s="12"/>
      <c r="B192" s="15"/>
      <c r="C192" s="16"/>
      <c r="D192" s="135" t="s">
        <v>879</v>
      </c>
      <c r="E192" s="16"/>
      <c r="F192" s="150" t="s">
        <v>880</v>
      </c>
      <c r="G192" s="150"/>
      <c r="H192" s="16"/>
      <c r="I192" s="150" t="s">
        <v>881</v>
      </c>
      <c r="J192" s="150"/>
      <c r="K192" s="16"/>
      <c r="L192" s="150" t="s">
        <v>882</v>
      </c>
      <c r="M192" s="150"/>
      <c r="N192" s="16"/>
      <c r="O192" s="135" t="s">
        <v>879</v>
      </c>
      <c r="P192" s="16"/>
      <c r="Q192" s="150" t="s">
        <v>880</v>
      </c>
      <c r="R192" s="150"/>
      <c r="S192" s="16"/>
      <c r="T192" s="150" t="s">
        <v>881</v>
      </c>
      <c r="U192" s="150"/>
      <c r="V192" s="16"/>
      <c r="W192" s="150" t="s">
        <v>882</v>
      </c>
      <c r="X192" s="150"/>
      <c r="Y192" s="16"/>
    </row>
    <row r="193" spans="1:27" x14ac:dyDescent="0.25">
      <c r="A193" s="12"/>
      <c r="B193" s="15"/>
      <c r="C193" s="16"/>
      <c r="D193" s="149" t="s">
        <v>883</v>
      </c>
      <c r="E193" s="149"/>
      <c r="F193" s="149"/>
      <c r="G193" s="149"/>
      <c r="H193" s="149"/>
      <c r="I193" s="149"/>
      <c r="J193" s="149"/>
      <c r="K193" s="149"/>
      <c r="L193" s="149"/>
      <c r="M193" s="149"/>
      <c r="N193" s="149"/>
      <c r="O193" s="149"/>
      <c r="P193" s="149"/>
      <c r="Q193" s="149"/>
      <c r="R193" s="149"/>
      <c r="S193" s="149"/>
      <c r="T193" s="149"/>
      <c r="U193" s="149"/>
      <c r="V193" s="149"/>
      <c r="W193" s="149"/>
      <c r="X193" s="149"/>
      <c r="Y193" s="16"/>
    </row>
    <row r="194" spans="1:27" x14ac:dyDescent="0.25">
      <c r="A194" s="12"/>
      <c r="B194" s="145" t="s">
        <v>684</v>
      </c>
      <c r="C194" s="20"/>
      <c r="D194" s="21"/>
      <c r="E194" s="20"/>
      <c r="F194" s="44"/>
      <c r="G194" s="44"/>
      <c r="H194" s="20"/>
      <c r="I194" s="44"/>
      <c r="J194" s="44"/>
      <c r="K194" s="20"/>
      <c r="L194" s="44"/>
      <c r="M194" s="44"/>
      <c r="N194" s="20"/>
      <c r="O194" s="21"/>
      <c r="P194" s="20"/>
      <c r="Q194" s="44"/>
      <c r="R194" s="44"/>
      <c r="S194" s="20"/>
      <c r="T194" s="44"/>
      <c r="U194" s="44"/>
      <c r="V194" s="20"/>
      <c r="W194" s="44"/>
      <c r="X194" s="44"/>
      <c r="Y194" s="20"/>
    </row>
    <row r="195" spans="1:27" x14ac:dyDescent="0.25">
      <c r="A195" s="12"/>
      <c r="B195" s="142" t="s">
        <v>817</v>
      </c>
      <c r="C195" s="15"/>
      <c r="D195" s="144">
        <v>4</v>
      </c>
      <c r="E195" s="15"/>
      <c r="F195" s="161" t="s">
        <v>283</v>
      </c>
      <c r="G195" s="143">
        <v>6855</v>
      </c>
      <c r="H195" s="15"/>
      <c r="I195" s="161" t="s">
        <v>283</v>
      </c>
      <c r="J195" s="143">
        <v>5105</v>
      </c>
      <c r="K195" s="15"/>
      <c r="L195" s="161" t="s">
        <v>283</v>
      </c>
      <c r="M195" s="144" t="s">
        <v>284</v>
      </c>
      <c r="N195" s="15"/>
      <c r="O195" s="144" t="s">
        <v>284</v>
      </c>
      <c r="P195" s="15"/>
      <c r="Q195" s="161" t="s">
        <v>283</v>
      </c>
      <c r="R195" s="144" t="s">
        <v>284</v>
      </c>
      <c r="S195" s="15"/>
      <c r="T195" s="161" t="s">
        <v>283</v>
      </c>
      <c r="U195" s="144" t="s">
        <v>284</v>
      </c>
      <c r="V195" s="15"/>
      <c r="W195" s="161" t="s">
        <v>283</v>
      </c>
      <c r="X195" s="144" t="s">
        <v>284</v>
      </c>
      <c r="Y195" s="15"/>
    </row>
    <row r="196" spans="1:27" x14ac:dyDescent="0.25">
      <c r="A196" s="12"/>
      <c r="B196" s="138" t="s">
        <v>818</v>
      </c>
      <c r="C196" s="20"/>
      <c r="D196" s="141">
        <v>1</v>
      </c>
      <c r="E196" s="20"/>
      <c r="F196" s="139" t="s">
        <v>283</v>
      </c>
      <c r="G196" s="140">
        <v>2513</v>
      </c>
      <c r="H196" s="20"/>
      <c r="I196" s="139" t="s">
        <v>283</v>
      </c>
      <c r="J196" s="140">
        <v>2973</v>
      </c>
      <c r="K196" s="20"/>
      <c r="L196" s="139" t="s">
        <v>283</v>
      </c>
      <c r="M196" s="141" t="s">
        <v>284</v>
      </c>
      <c r="N196" s="20"/>
      <c r="O196" s="141">
        <v>1</v>
      </c>
      <c r="P196" s="20"/>
      <c r="Q196" s="139" t="s">
        <v>283</v>
      </c>
      <c r="R196" s="140">
        <v>1093</v>
      </c>
      <c r="S196" s="20"/>
      <c r="T196" s="139" t="s">
        <v>283</v>
      </c>
      <c r="U196" s="140">
        <v>1093</v>
      </c>
      <c r="V196" s="20"/>
      <c r="W196" s="139" t="s">
        <v>283</v>
      </c>
      <c r="X196" s="141" t="s">
        <v>284</v>
      </c>
      <c r="Y196" s="20"/>
    </row>
    <row r="197" spans="1:27" x14ac:dyDescent="0.25">
      <c r="A197" s="12"/>
      <c r="B197" s="137" t="s">
        <v>849</v>
      </c>
      <c r="C197" s="15"/>
      <c r="D197" s="29"/>
      <c r="E197" s="15"/>
      <c r="F197" s="47"/>
      <c r="G197" s="47"/>
      <c r="H197" s="15"/>
      <c r="I197" s="47"/>
      <c r="J197" s="47"/>
      <c r="K197" s="15"/>
      <c r="L197" s="47"/>
      <c r="M197" s="47"/>
      <c r="N197" s="15"/>
      <c r="O197" s="29"/>
      <c r="P197" s="15"/>
      <c r="Q197" s="47"/>
      <c r="R197" s="47"/>
      <c r="S197" s="15"/>
      <c r="T197" s="47"/>
      <c r="U197" s="47"/>
      <c r="V197" s="15"/>
      <c r="W197" s="47"/>
      <c r="X197" s="47"/>
      <c r="Y197" s="15"/>
    </row>
    <row r="198" spans="1:27" x14ac:dyDescent="0.25">
      <c r="A198" s="12"/>
      <c r="B198" s="138" t="s">
        <v>819</v>
      </c>
      <c r="C198" s="20"/>
      <c r="D198" s="141">
        <v>2</v>
      </c>
      <c r="E198" s="20"/>
      <c r="F198" s="139" t="s">
        <v>283</v>
      </c>
      <c r="G198" s="140">
        <v>5318</v>
      </c>
      <c r="H198" s="20"/>
      <c r="I198" s="139" t="s">
        <v>283</v>
      </c>
      <c r="J198" s="140">
        <v>5254</v>
      </c>
      <c r="K198" s="20"/>
      <c r="L198" s="139" t="s">
        <v>283</v>
      </c>
      <c r="M198" s="141" t="s">
        <v>284</v>
      </c>
      <c r="N198" s="20"/>
      <c r="O198" s="141">
        <v>4</v>
      </c>
      <c r="P198" s="20"/>
      <c r="Q198" s="139" t="s">
        <v>283</v>
      </c>
      <c r="R198" s="140">
        <v>23167</v>
      </c>
      <c r="S198" s="20"/>
      <c r="T198" s="139" t="s">
        <v>283</v>
      </c>
      <c r="U198" s="140">
        <v>22934</v>
      </c>
      <c r="V198" s="20"/>
      <c r="W198" s="139" t="s">
        <v>283</v>
      </c>
      <c r="X198" s="141">
        <v>102</v>
      </c>
      <c r="Y198" s="20"/>
    </row>
    <row r="199" spans="1:27" x14ac:dyDescent="0.25">
      <c r="A199" s="12"/>
      <c r="B199" s="142" t="s">
        <v>820</v>
      </c>
      <c r="C199" s="15"/>
      <c r="D199" s="144" t="s">
        <v>284</v>
      </c>
      <c r="E199" s="15"/>
      <c r="F199" s="161" t="s">
        <v>283</v>
      </c>
      <c r="G199" s="144" t="s">
        <v>284</v>
      </c>
      <c r="H199" s="15"/>
      <c r="I199" s="161" t="s">
        <v>283</v>
      </c>
      <c r="J199" s="144" t="s">
        <v>284</v>
      </c>
      <c r="K199" s="15"/>
      <c r="L199" s="161" t="s">
        <v>283</v>
      </c>
      <c r="M199" s="144" t="s">
        <v>284</v>
      </c>
      <c r="N199" s="15"/>
      <c r="O199" s="144" t="s">
        <v>284</v>
      </c>
      <c r="P199" s="15"/>
      <c r="Q199" s="161" t="s">
        <v>283</v>
      </c>
      <c r="R199" s="144" t="s">
        <v>284</v>
      </c>
      <c r="S199" s="15"/>
      <c r="T199" s="161" t="s">
        <v>283</v>
      </c>
      <c r="U199" s="144" t="s">
        <v>284</v>
      </c>
      <c r="V199" s="15"/>
      <c r="W199" s="161" t="s">
        <v>283</v>
      </c>
      <c r="X199" s="144" t="s">
        <v>284</v>
      </c>
      <c r="Y199" s="15"/>
    </row>
    <row r="200" spans="1:27" x14ac:dyDescent="0.25">
      <c r="A200" s="12"/>
      <c r="B200" s="138" t="s">
        <v>821</v>
      </c>
      <c r="C200" s="20"/>
      <c r="D200" s="141" t="s">
        <v>284</v>
      </c>
      <c r="E200" s="20"/>
      <c r="F200" s="139" t="s">
        <v>283</v>
      </c>
      <c r="G200" s="141" t="s">
        <v>284</v>
      </c>
      <c r="H200" s="20"/>
      <c r="I200" s="139" t="s">
        <v>283</v>
      </c>
      <c r="J200" s="141" t="s">
        <v>284</v>
      </c>
      <c r="K200" s="20"/>
      <c r="L200" s="139" t="s">
        <v>283</v>
      </c>
      <c r="M200" s="141" t="s">
        <v>284</v>
      </c>
      <c r="N200" s="20"/>
      <c r="O200" s="141" t="s">
        <v>284</v>
      </c>
      <c r="P200" s="20"/>
      <c r="Q200" s="139" t="s">
        <v>283</v>
      </c>
      <c r="R200" s="141" t="s">
        <v>284</v>
      </c>
      <c r="S200" s="20"/>
      <c r="T200" s="139" t="s">
        <v>283</v>
      </c>
      <c r="U200" s="141" t="s">
        <v>284</v>
      </c>
      <c r="V200" s="20"/>
      <c r="W200" s="139" t="s">
        <v>283</v>
      </c>
      <c r="X200" s="141" t="s">
        <v>284</v>
      </c>
      <c r="Y200" s="20"/>
    </row>
    <row r="201" spans="1:27" x14ac:dyDescent="0.25">
      <c r="A201" s="12"/>
      <c r="B201" s="137" t="s">
        <v>850</v>
      </c>
      <c r="C201" s="15"/>
      <c r="D201" s="29"/>
      <c r="E201" s="15"/>
      <c r="F201" s="47"/>
      <c r="G201" s="47"/>
      <c r="H201" s="15"/>
      <c r="I201" s="47"/>
      <c r="J201" s="47"/>
      <c r="K201" s="15"/>
      <c r="L201" s="47"/>
      <c r="M201" s="47"/>
      <c r="N201" s="15"/>
      <c r="O201" s="29"/>
      <c r="P201" s="15"/>
      <c r="Q201" s="47"/>
      <c r="R201" s="47"/>
      <c r="S201" s="15"/>
      <c r="T201" s="47"/>
      <c r="U201" s="47"/>
      <c r="V201" s="15"/>
      <c r="W201" s="47"/>
      <c r="X201" s="47"/>
      <c r="Y201" s="15"/>
    </row>
    <row r="202" spans="1:27" x14ac:dyDescent="0.25">
      <c r="A202" s="12"/>
      <c r="B202" s="138" t="s">
        <v>692</v>
      </c>
      <c r="C202" s="20"/>
      <c r="D202" s="141">
        <v>7</v>
      </c>
      <c r="E202" s="20"/>
      <c r="F202" s="139" t="s">
        <v>283</v>
      </c>
      <c r="G202" s="140">
        <v>2886</v>
      </c>
      <c r="H202" s="20"/>
      <c r="I202" s="139" t="s">
        <v>283</v>
      </c>
      <c r="J202" s="140">
        <v>2828</v>
      </c>
      <c r="K202" s="20"/>
      <c r="L202" s="139" t="s">
        <v>283</v>
      </c>
      <c r="M202" s="140">
        <v>1811</v>
      </c>
      <c r="N202" s="20"/>
      <c r="O202" s="141">
        <v>4</v>
      </c>
      <c r="P202" s="20"/>
      <c r="Q202" s="139" t="s">
        <v>283</v>
      </c>
      <c r="R202" s="140">
        <v>1246</v>
      </c>
      <c r="S202" s="20"/>
      <c r="T202" s="139" t="s">
        <v>283</v>
      </c>
      <c r="U202" s="140">
        <v>1241</v>
      </c>
      <c r="V202" s="20"/>
      <c r="W202" s="139" t="s">
        <v>283</v>
      </c>
      <c r="X202" s="141">
        <v>86</v>
      </c>
      <c r="Y202" s="20"/>
    </row>
    <row r="203" spans="1:27" x14ac:dyDescent="0.25">
      <c r="A203" s="12"/>
      <c r="B203" s="142" t="s">
        <v>823</v>
      </c>
      <c r="C203" s="15"/>
      <c r="D203" s="144" t="s">
        <v>284</v>
      </c>
      <c r="E203" s="15"/>
      <c r="F203" s="161" t="s">
        <v>283</v>
      </c>
      <c r="G203" s="144" t="s">
        <v>284</v>
      </c>
      <c r="H203" s="15"/>
      <c r="I203" s="161" t="s">
        <v>283</v>
      </c>
      <c r="J203" s="144" t="s">
        <v>284</v>
      </c>
      <c r="K203" s="15"/>
      <c r="L203" s="161" t="s">
        <v>283</v>
      </c>
      <c r="M203" s="144" t="s">
        <v>284</v>
      </c>
      <c r="N203" s="15"/>
      <c r="O203" s="144" t="s">
        <v>284</v>
      </c>
      <c r="P203" s="15"/>
      <c r="Q203" s="161" t="s">
        <v>283</v>
      </c>
      <c r="R203" s="144" t="s">
        <v>284</v>
      </c>
      <c r="S203" s="15"/>
      <c r="T203" s="161" t="s">
        <v>283</v>
      </c>
      <c r="U203" s="144" t="s">
        <v>284</v>
      </c>
      <c r="V203" s="15"/>
      <c r="W203" s="161" t="s">
        <v>283</v>
      </c>
      <c r="X203" s="144" t="s">
        <v>284</v>
      </c>
      <c r="Y203" s="15"/>
    </row>
    <row r="204" spans="1:27" x14ac:dyDescent="0.25">
      <c r="A204" s="12"/>
      <c r="B204" s="145" t="s">
        <v>825</v>
      </c>
      <c r="C204" s="20"/>
      <c r="D204" s="21"/>
      <c r="E204" s="20"/>
      <c r="F204" s="44"/>
      <c r="G204" s="44"/>
      <c r="H204" s="20"/>
      <c r="I204" s="44"/>
      <c r="J204" s="44"/>
      <c r="K204" s="20"/>
      <c r="L204" s="44"/>
      <c r="M204" s="44"/>
      <c r="N204" s="20"/>
      <c r="O204" s="21"/>
      <c r="P204" s="20"/>
      <c r="Q204" s="44"/>
      <c r="R204" s="44"/>
      <c r="S204" s="20"/>
      <c r="T204" s="44"/>
      <c r="U204" s="44"/>
      <c r="V204" s="20"/>
      <c r="W204" s="44"/>
      <c r="X204" s="44"/>
      <c r="Y204" s="20"/>
    </row>
    <row r="205" spans="1:27" x14ac:dyDescent="0.25">
      <c r="A205" s="12"/>
      <c r="B205" s="142" t="s">
        <v>826</v>
      </c>
      <c r="C205" s="15"/>
      <c r="D205" s="144" t="s">
        <v>284</v>
      </c>
      <c r="E205" s="15"/>
      <c r="F205" s="161" t="s">
        <v>283</v>
      </c>
      <c r="G205" s="144" t="s">
        <v>284</v>
      </c>
      <c r="H205" s="15"/>
      <c r="I205" s="161" t="s">
        <v>283</v>
      </c>
      <c r="J205" s="144" t="s">
        <v>284</v>
      </c>
      <c r="K205" s="15"/>
      <c r="L205" s="161" t="s">
        <v>283</v>
      </c>
      <c r="M205" s="144" t="s">
        <v>284</v>
      </c>
      <c r="N205" s="15"/>
      <c r="O205" s="144" t="s">
        <v>284</v>
      </c>
      <c r="P205" s="15"/>
      <c r="Q205" s="161" t="s">
        <v>283</v>
      </c>
      <c r="R205" s="144" t="s">
        <v>284</v>
      </c>
      <c r="S205" s="15"/>
      <c r="T205" s="161" t="s">
        <v>283</v>
      </c>
      <c r="U205" s="144" t="s">
        <v>284</v>
      </c>
      <c r="V205" s="15"/>
      <c r="W205" s="161" t="s">
        <v>283</v>
      </c>
      <c r="X205" s="144" t="s">
        <v>284</v>
      </c>
      <c r="Y205" s="15"/>
    </row>
    <row r="206" spans="1:27" x14ac:dyDescent="0.25">
      <c r="A206" s="12"/>
      <c r="B206" s="138" t="s">
        <v>693</v>
      </c>
      <c r="C206" s="20"/>
      <c r="D206" s="141" t="s">
        <v>284</v>
      </c>
      <c r="E206" s="20"/>
      <c r="F206" s="139" t="s">
        <v>283</v>
      </c>
      <c r="G206" s="141" t="s">
        <v>284</v>
      </c>
      <c r="H206" s="20"/>
      <c r="I206" s="139" t="s">
        <v>283</v>
      </c>
      <c r="J206" s="141" t="s">
        <v>284</v>
      </c>
      <c r="K206" s="20"/>
      <c r="L206" s="139" t="s">
        <v>283</v>
      </c>
      <c r="M206" s="141" t="s">
        <v>284</v>
      </c>
      <c r="N206" s="20"/>
      <c r="O206" s="141">
        <v>1</v>
      </c>
      <c r="P206" s="20"/>
      <c r="Q206" s="139" t="s">
        <v>283</v>
      </c>
      <c r="R206" s="141">
        <v>651</v>
      </c>
      <c r="S206" s="20"/>
      <c r="T206" s="139" t="s">
        <v>283</v>
      </c>
      <c r="U206" s="141">
        <v>649</v>
      </c>
      <c r="V206" s="20"/>
      <c r="W206" s="139" t="s">
        <v>283</v>
      </c>
      <c r="X206" s="141" t="s">
        <v>284</v>
      </c>
      <c r="Y206" s="20"/>
    </row>
    <row r="207" spans="1:27" x14ac:dyDescent="0.25">
      <c r="A207" s="12"/>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row>
    <row r="208" spans="1:27" x14ac:dyDescent="0.25">
      <c r="A208" s="12"/>
      <c r="B208" s="166" t="s">
        <v>885</v>
      </c>
      <c r="C208" s="166"/>
      <c r="D208" s="166"/>
      <c r="E208" s="166"/>
      <c r="F208" s="166"/>
      <c r="G208" s="166"/>
      <c r="H208" s="166"/>
      <c r="I208" s="166"/>
      <c r="J208" s="166"/>
      <c r="K208" s="166"/>
      <c r="L208" s="166"/>
      <c r="M208" s="166"/>
      <c r="N208" s="166"/>
      <c r="O208" s="166"/>
      <c r="P208" s="166"/>
      <c r="Q208" s="166"/>
      <c r="R208" s="166"/>
      <c r="S208" s="166"/>
      <c r="T208" s="166"/>
      <c r="U208" s="166"/>
      <c r="V208" s="166"/>
      <c r="W208" s="166"/>
      <c r="X208" s="166"/>
      <c r="Y208" s="166"/>
      <c r="Z208" s="166"/>
      <c r="AA208" s="166"/>
    </row>
    <row r="209" spans="1:27" x14ac:dyDescent="0.25">
      <c r="A209" s="12"/>
      <c r="B209" s="166" t="s">
        <v>886</v>
      </c>
      <c r="C209" s="166"/>
      <c r="D209" s="166"/>
      <c r="E209" s="166"/>
      <c r="F209" s="166"/>
      <c r="G209" s="166"/>
      <c r="H209" s="166"/>
      <c r="I209" s="166"/>
      <c r="J209" s="166"/>
      <c r="K209" s="166"/>
      <c r="L209" s="166"/>
      <c r="M209" s="166"/>
      <c r="N209" s="166"/>
      <c r="O209" s="166"/>
      <c r="P209" s="166"/>
      <c r="Q209" s="166"/>
      <c r="R209" s="166"/>
      <c r="S209" s="166"/>
      <c r="T209" s="166"/>
      <c r="U209" s="166"/>
      <c r="V209" s="166"/>
      <c r="W209" s="166"/>
      <c r="X209" s="166"/>
      <c r="Y209" s="166"/>
      <c r="Z209" s="166"/>
      <c r="AA209" s="166"/>
    </row>
    <row r="210" spans="1:27" x14ac:dyDescent="0.25">
      <c r="A210" s="12"/>
      <c r="B210" s="62"/>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row>
    <row r="211" spans="1:27" ht="25.5" customHeight="1" x14ac:dyDescent="0.25">
      <c r="A211" s="12"/>
      <c r="B211" s="62" t="s">
        <v>887</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row>
    <row r="212" spans="1:27" x14ac:dyDescent="0.25">
      <c r="A212" s="12"/>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row>
    <row r="213" spans="1:27" x14ac:dyDescent="0.25">
      <c r="A213" s="12"/>
      <c r="B213" s="62" t="s">
        <v>888</v>
      </c>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row>
    <row r="214" spans="1:27" x14ac:dyDescent="0.25">
      <c r="A214" s="12"/>
      <c r="B214" s="62"/>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row>
    <row r="215" spans="1:27" ht="25.5" customHeight="1" x14ac:dyDescent="0.25">
      <c r="A215" s="12"/>
      <c r="B215" s="62" t="s">
        <v>889</v>
      </c>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row>
    <row r="216" spans="1:27" x14ac:dyDescent="0.25">
      <c r="A216" s="12"/>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row>
    <row r="217" spans="1:27" x14ac:dyDescent="0.25">
      <c r="A217" s="12"/>
      <c r="B217" s="15"/>
      <c r="C217" s="16"/>
      <c r="D217" s="39" t="s">
        <v>890</v>
      </c>
      <c r="E217" s="39"/>
      <c r="F217" s="39"/>
      <c r="G217" s="39"/>
      <c r="H217" s="39"/>
      <c r="I217" s="39"/>
      <c r="J217" s="39"/>
      <c r="K217" s="39"/>
      <c r="L217" s="39"/>
      <c r="M217" s="16"/>
    </row>
    <row r="218" spans="1:27" ht="15.75" thickBot="1" x14ac:dyDescent="0.3">
      <c r="A218" s="12"/>
      <c r="B218" s="15"/>
      <c r="C218" s="16"/>
      <c r="D218" s="40" t="s">
        <v>891</v>
      </c>
      <c r="E218" s="40"/>
      <c r="F218" s="40"/>
      <c r="G218" s="40"/>
      <c r="H218" s="40"/>
      <c r="I218" s="40"/>
      <c r="J218" s="40"/>
      <c r="K218" s="40"/>
      <c r="L218" s="40"/>
      <c r="M218" s="16"/>
    </row>
    <row r="219" spans="1:27" ht="15.75" thickBot="1" x14ac:dyDescent="0.3">
      <c r="A219" s="12"/>
      <c r="B219" s="15"/>
      <c r="C219" s="16"/>
      <c r="D219" s="57">
        <v>2014</v>
      </c>
      <c r="E219" s="57"/>
      <c r="F219" s="57"/>
      <c r="G219" s="57"/>
      <c r="H219" s="52"/>
      <c r="I219" s="57">
        <v>2013</v>
      </c>
      <c r="J219" s="57"/>
      <c r="K219" s="57"/>
      <c r="L219" s="57"/>
      <c r="M219" s="16"/>
    </row>
    <row r="220" spans="1:27" x14ac:dyDescent="0.25">
      <c r="A220" s="12"/>
      <c r="B220" s="15"/>
      <c r="C220" s="16"/>
      <c r="D220" s="17" t="s">
        <v>892</v>
      </c>
      <c r="E220" s="52"/>
      <c r="F220" s="43" t="s">
        <v>878</v>
      </c>
      <c r="G220" s="43"/>
      <c r="H220" s="16"/>
      <c r="I220" s="17" t="s">
        <v>892</v>
      </c>
      <c r="J220" s="52"/>
      <c r="K220" s="43" t="s">
        <v>878</v>
      </c>
      <c r="L220" s="43"/>
      <c r="M220" s="16"/>
    </row>
    <row r="221" spans="1:27" ht="15.75" thickBot="1" x14ac:dyDescent="0.3">
      <c r="A221" s="12"/>
      <c r="B221" s="15"/>
      <c r="C221" s="16"/>
      <c r="D221" s="18" t="s">
        <v>879</v>
      </c>
      <c r="E221" s="16"/>
      <c r="F221" s="40" t="s">
        <v>880</v>
      </c>
      <c r="G221" s="40"/>
      <c r="H221" s="16"/>
      <c r="I221" s="18" t="s">
        <v>879</v>
      </c>
      <c r="J221" s="16"/>
      <c r="K221" s="40" t="s">
        <v>880</v>
      </c>
      <c r="L221" s="40"/>
      <c r="M221" s="16"/>
    </row>
    <row r="222" spans="1:27" x14ac:dyDescent="0.25">
      <c r="A222" s="12"/>
      <c r="B222" s="15"/>
      <c r="C222" s="16"/>
      <c r="D222" s="39" t="s">
        <v>883</v>
      </c>
      <c r="E222" s="39"/>
      <c r="F222" s="39"/>
      <c r="G222" s="39"/>
      <c r="H222" s="39"/>
      <c r="I222" s="39"/>
      <c r="J222" s="39"/>
      <c r="K222" s="39"/>
      <c r="L222" s="39"/>
      <c r="M222" s="16"/>
    </row>
    <row r="223" spans="1:27" x14ac:dyDescent="0.25">
      <c r="A223" s="12"/>
      <c r="B223" s="19" t="s">
        <v>684</v>
      </c>
      <c r="C223" s="20"/>
      <c r="D223" s="21"/>
      <c r="E223" s="20"/>
      <c r="F223" s="44"/>
      <c r="G223" s="44"/>
      <c r="H223" s="20"/>
      <c r="I223" s="21"/>
      <c r="J223" s="20"/>
      <c r="K223" s="44"/>
      <c r="L223" s="44"/>
      <c r="M223" s="20"/>
    </row>
    <row r="224" spans="1:27" x14ac:dyDescent="0.25">
      <c r="A224" s="12"/>
      <c r="B224" s="22" t="s">
        <v>817</v>
      </c>
      <c r="C224" s="15"/>
      <c r="D224" s="25" t="s">
        <v>284</v>
      </c>
      <c r="E224" s="15"/>
      <c r="F224" s="23" t="s">
        <v>283</v>
      </c>
      <c r="G224" s="25" t="s">
        <v>284</v>
      </c>
      <c r="H224" s="15"/>
      <c r="I224" s="25">
        <v>1</v>
      </c>
      <c r="J224" s="15"/>
      <c r="K224" s="23" t="s">
        <v>283</v>
      </c>
      <c r="L224" s="25">
        <v>105</v>
      </c>
      <c r="M224" s="15"/>
    </row>
    <row r="225" spans="1:27" x14ac:dyDescent="0.25">
      <c r="A225" s="12"/>
      <c r="B225" s="26" t="s">
        <v>818</v>
      </c>
      <c r="C225" s="20"/>
      <c r="D225" s="28" t="s">
        <v>284</v>
      </c>
      <c r="E225" s="20"/>
      <c r="F225" s="37" t="s">
        <v>283</v>
      </c>
      <c r="G225" s="28" t="s">
        <v>284</v>
      </c>
      <c r="H225" s="20"/>
      <c r="I225" s="28" t="s">
        <v>284</v>
      </c>
      <c r="J225" s="20"/>
      <c r="K225" s="37" t="s">
        <v>283</v>
      </c>
      <c r="L225" s="28" t="s">
        <v>284</v>
      </c>
      <c r="M225" s="20"/>
    </row>
    <row r="226" spans="1:27" x14ac:dyDescent="0.25">
      <c r="A226" s="12"/>
      <c r="B226" s="38" t="s">
        <v>849</v>
      </c>
      <c r="C226" s="15"/>
      <c r="D226" s="29"/>
      <c r="E226" s="15"/>
      <c r="F226" s="47"/>
      <c r="G226" s="47"/>
      <c r="H226" s="15"/>
      <c r="I226" s="29"/>
      <c r="J226" s="15"/>
      <c r="K226" s="47"/>
      <c r="L226" s="47"/>
      <c r="M226" s="15"/>
    </row>
    <row r="227" spans="1:27" x14ac:dyDescent="0.25">
      <c r="A227" s="12"/>
      <c r="B227" s="26" t="s">
        <v>819</v>
      </c>
      <c r="C227" s="20"/>
      <c r="D227" s="28" t="s">
        <v>284</v>
      </c>
      <c r="E227" s="20"/>
      <c r="F227" s="37" t="s">
        <v>283</v>
      </c>
      <c r="G227" s="28" t="s">
        <v>284</v>
      </c>
      <c r="H227" s="20"/>
      <c r="I227" s="28" t="s">
        <v>284</v>
      </c>
      <c r="J227" s="20"/>
      <c r="K227" s="37" t="s">
        <v>283</v>
      </c>
      <c r="L227" s="28" t="s">
        <v>284</v>
      </c>
      <c r="M227" s="20"/>
    </row>
    <row r="228" spans="1:27" x14ac:dyDescent="0.25">
      <c r="A228" s="12"/>
      <c r="B228" s="22" t="s">
        <v>820</v>
      </c>
      <c r="C228" s="15"/>
      <c r="D228" s="25" t="s">
        <v>284</v>
      </c>
      <c r="E228" s="15"/>
      <c r="F228" s="23" t="s">
        <v>283</v>
      </c>
      <c r="G228" s="25" t="s">
        <v>284</v>
      </c>
      <c r="H228" s="15"/>
      <c r="I228" s="25" t="s">
        <v>284</v>
      </c>
      <c r="J228" s="15"/>
      <c r="K228" s="23" t="s">
        <v>283</v>
      </c>
      <c r="L228" s="25" t="s">
        <v>284</v>
      </c>
      <c r="M228" s="15"/>
    </row>
    <row r="229" spans="1:27" x14ac:dyDescent="0.25">
      <c r="A229" s="12"/>
      <c r="B229" s="26" t="s">
        <v>821</v>
      </c>
      <c r="C229" s="20"/>
      <c r="D229" s="28" t="s">
        <v>284</v>
      </c>
      <c r="E229" s="20"/>
      <c r="F229" s="37" t="s">
        <v>283</v>
      </c>
      <c r="G229" s="28" t="s">
        <v>284</v>
      </c>
      <c r="H229" s="20"/>
      <c r="I229" s="28" t="s">
        <v>284</v>
      </c>
      <c r="J229" s="20"/>
      <c r="K229" s="37" t="s">
        <v>283</v>
      </c>
      <c r="L229" s="28" t="s">
        <v>284</v>
      </c>
      <c r="M229" s="20"/>
    </row>
    <row r="230" spans="1:27" x14ac:dyDescent="0.25">
      <c r="A230" s="12"/>
      <c r="B230" s="38" t="s">
        <v>850</v>
      </c>
      <c r="C230" s="15"/>
      <c r="D230" s="29"/>
      <c r="E230" s="15"/>
      <c r="F230" s="47"/>
      <c r="G230" s="47"/>
      <c r="H230" s="15"/>
      <c r="I230" s="29"/>
      <c r="J230" s="15"/>
      <c r="K230" s="47"/>
      <c r="L230" s="47"/>
      <c r="M230" s="15"/>
    </row>
    <row r="231" spans="1:27" x14ac:dyDescent="0.25">
      <c r="A231" s="12"/>
      <c r="B231" s="26" t="s">
        <v>692</v>
      </c>
      <c r="C231" s="20"/>
      <c r="D231" s="28">
        <v>1</v>
      </c>
      <c r="E231" s="20"/>
      <c r="F231" s="37" t="s">
        <v>283</v>
      </c>
      <c r="G231" s="28">
        <v>500</v>
      </c>
      <c r="H231" s="20"/>
      <c r="I231" s="28" t="s">
        <v>284</v>
      </c>
      <c r="J231" s="20"/>
      <c r="K231" s="37" t="s">
        <v>283</v>
      </c>
      <c r="L231" s="28" t="s">
        <v>284</v>
      </c>
      <c r="M231" s="20"/>
    </row>
    <row r="232" spans="1:27" x14ac:dyDescent="0.25">
      <c r="A232" s="12"/>
      <c r="B232" s="22" t="s">
        <v>823</v>
      </c>
      <c r="C232" s="15"/>
      <c r="D232" s="25" t="s">
        <v>284</v>
      </c>
      <c r="E232" s="15"/>
      <c r="F232" s="23" t="s">
        <v>283</v>
      </c>
      <c r="G232" s="25" t="s">
        <v>284</v>
      </c>
      <c r="H232" s="15"/>
      <c r="I232" s="25" t="s">
        <v>284</v>
      </c>
      <c r="J232" s="15"/>
      <c r="K232" s="23" t="s">
        <v>283</v>
      </c>
      <c r="L232" s="25" t="s">
        <v>284</v>
      </c>
      <c r="M232" s="15"/>
    </row>
    <row r="233" spans="1:27" x14ac:dyDescent="0.25">
      <c r="A233" s="12"/>
      <c r="B233" s="19" t="s">
        <v>825</v>
      </c>
      <c r="C233" s="20"/>
      <c r="D233" s="21"/>
      <c r="E233" s="20"/>
      <c r="F233" s="44"/>
      <c r="G233" s="44"/>
      <c r="H233" s="20"/>
      <c r="I233" s="21"/>
      <c r="J233" s="20"/>
      <c r="K233" s="44"/>
      <c r="L233" s="44"/>
      <c r="M233" s="20"/>
    </row>
    <row r="234" spans="1:27" x14ac:dyDescent="0.25">
      <c r="A234" s="12"/>
      <c r="B234" s="22" t="s">
        <v>826</v>
      </c>
      <c r="C234" s="15"/>
      <c r="D234" s="25" t="s">
        <v>284</v>
      </c>
      <c r="E234" s="15"/>
      <c r="F234" s="23" t="s">
        <v>283</v>
      </c>
      <c r="G234" s="25" t="s">
        <v>284</v>
      </c>
      <c r="H234" s="15"/>
      <c r="I234" s="25" t="s">
        <v>284</v>
      </c>
      <c r="J234" s="15"/>
      <c r="K234" s="23" t="s">
        <v>283</v>
      </c>
      <c r="L234" s="25" t="s">
        <v>284</v>
      </c>
      <c r="M234" s="15"/>
    </row>
    <row r="235" spans="1:27" x14ac:dyDescent="0.25">
      <c r="A235" s="12"/>
      <c r="B235" s="26" t="s">
        <v>693</v>
      </c>
      <c r="C235" s="20"/>
      <c r="D235" s="28" t="s">
        <v>284</v>
      </c>
      <c r="E235" s="20"/>
      <c r="F235" s="37" t="s">
        <v>283</v>
      </c>
      <c r="G235" s="28" t="s">
        <v>284</v>
      </c>
      <c r="H235" s="20"/>
      <c r="I235" s="28" t="s">
        <v>284</v>
      </c>
      <c r="J235" s="20"/>
      <c r="K235" s="37" t="s">
        <v>283</v>
      </c>
      <c r="L235" s="28" t="s">
        <v>284</v>
      </c>
      <c r="M235" s="20"/>
    </row>
    <row r="236" spans="1:27" x14ac:dyDescent="0.25">
      <c r="A236" s="12"/>
      <c r="B236" s="78"/>
      <c r="C236" s="78"/>
      <c r="D236" s="78"/>
      <c r="E236" s="78"/>
      <c r="F236" s="78"/>
      <c r="G236" s="78"/>
      <c r="H236" s="78"/>
      <c r="I236" s="78"/>
      <c r="J236" s="78"/>
      <c r="K236" s="78"/>
      <c r="L236" s="78"/>
      <c r="M236" s="78"/>
      <c r="N236" s="78"/>
      <c r="O236" s="78"/>
      <c r="P236" s="78"/>
      <c r="Q236" s="78"/>
      <c r="R236" s="78"/>
      <c r="S236" s="78"/>
      <c r="T236" s="78"/>
      <c r="U236" s="78"/>
      <c r="V236" s="78"/>
      <c r="W236" s="78"/>
      <c r="X236" s="78"/>
      <c r="Y236" s="78"/>
      <c r="Z236" s="78"/>
      <c r="AA236" s="78"/>
    </row>
    <row r="237" spans="1:27" x14ac:dyDescent="0.25">
      <c r="A237" s="12"/>
      <c r="B237" s="15"/>
      <c r="C237" s="16"/>
      <c r="D237" s="39" t="s">
        <v>890</v>
      </c>
      <c r="E237" s="39"/>
      <c r="F237" s="39"/>
      <c r="G237" s="39"/>
      <c r="H237" s="39"/>
      <c r="I237" s="39"/>
      <c r="J237" s="39"/>
      <c r="K237" s="39"/>
      <c r="L237" s="39"/>
      <c r="M237" s="16"/>
    </row>
    <row r="238" spans="1:27" ht="15.75" thickBot="1" x14ac:dyDescent="0.3">
      <c r="A238" s="12"/>
      <c r="B238" s="15"/>
      <c r="C238" s="16"/>
      <c r="D238" s="40" t="s">
        <v>893</v>
      </c>
      <c r="E238" s="40"/>
      <c r="F238" s="40"/>
      <c r="G238" s="40"/>
      <c r="H238" s="40"/>
      <c r="I238" s="40"/>
      <c r="J238" s="40"/>
      <c r="K238" s="40"/>
      <c r="L238" s="40"/>
      <c r="M238" s="16"/>
    </row>
    <row r="239" spans="1:27" ht="15.75" thickBot="1" x14ac:dyDescent="0.3">
      <c r="A239" s="12"/>
      <c r="B239" s="15"/>
      <c r="C239" s="16"/>
      <c r="D239" s="57">
        <v>2014</v>
      </c>
      <c r="E239" s="57"/>
      <c r="F239" s="57"/>
      <c r="G239" s="57"/>
      <c r="H239" s="52"/>
      <c r="I239" s="57">
        <v>2013</v>
      </c>
      <c r="J239" s="57"/>
      <c r="K239" s="57"/>
      <c r="L239" s="57"/>
      <c r="M239" s="16"/>
    </row>
    <row r="240" spans="1:27" x14ac:dyDescent="0.25">
      <c r="A240" s="12"/>
      <c r="B240" s="15"/>
      <c r="C240" s="16"/>
      <c r="D240" s="17" t="s">
        <v>892</v>
      </c>
      <c r="E240" s="52"/>
      <c r="F240" s="43" t="s">
        <v>878</v>
      </c>
      <c r="G240" s="43"/>
      <c r="H240" s="16"/>
      <c r="I240" s="17" t="s">
        <v>892</v>
      </c>
      <c r="J240" s="52"/>
      <c r="K240" s="43" t="s">
        <v>878</v>
      </c>
      <c r="L240" s="43"/>
      <c r="M240" s="16"/>
    </row>
    <row r="241" spans="1:27" ht="15.75" thickBot="1" x14ac:dyDescent="0.3">
      <c r="A241" s="12"/>
      <c r="B241" s="15"/>
      <c r="C241" s="16"/>
      <c r="D241" s="18" t="s">
        <v>879</v>
      </c>
      <c r="E241" s="16"/>
      <c r="F241" s="40" t="s">
        <v>880</v>
      </c>
      <c r="G241" s="40"/>
      <c r="H241" s="16"/>
      <c r="I241" s="18" t="s">
        <v>879</v>
      </c>
      <c r="J241" s="16"/>
      <c r="K241" s="40" t="s">
        <v>880</v>
      </c>
      <c r="L241" s="40"/>
      <c r="M241" s="16"/>
    </row>
    <row r="242" spans="1:27" x14ac:dyDescent="0.25">
      <c r="A242" s="12"/>
      <c r="B242" s="15"/>
      <c r="C242" s="16"/>
      <c r="D242" s="39" t="s">
        <v>883</v>
      </c>
      <c r="E242" s="39"/>
      <c r="F242" s="39"/>
      <c r="G242" s="39"/>
      <c r="H242" s="39"/>
      <c r="I242" s="39"/>
      <c r="J242" s="39"/>
      <c r="K242" s="39"/>
      <c r="L242" s="39"/>
      <c r="M242" s="16"/>
    </row>
    <row r="243" spans="1:27" x14ac:dyDescent="0.25">
      <c r="A243" s="12"/>
      <c r="B243" s="19" t="s">
        <v>684</v>
      </c>
      <c r="C243" s="20"/>
      <c r="D243" s="21"/>
      <c r="E243" s="20"/>
      <c r="F243" s="44"/>
      <c r="G243" s="44"/>
      <c r="H243" s="20"/>
      <c r="I243" s="21"/>
      <c r="J243" s="20"/>
      <c r="K243" s="44"/>
      <c r="L243" s="44"/>
      <c r="M243" s="20"/>
    </row>
    <row r="244" spans="1:27" x14ac:dyDescent="0.25">
      <c r="A244" s="12"/>
      <c r="B244" s="22" t="s">
        <v>817</v>
      </c>
      <c r="C244" s="15"/>
      <c r="D244" s="25" t="s">
        <v>284</v>
      </c>
      <c r="E244" s="15"/>
      <c r="F244" s="23" t="s">
        <v>283</v>
      </c>
      <c r="G244" s="25" t="s">
        <v>284</v>
      </c>
      <c r="H244" s="15"/>
      <c r="I244" s="25">
        <v>3</v>
      </c>
      <c r="J244" s="15"/>
      <c r="K244" s="23" t="s">
        <v>283</v>
      </c>
      <c r="L244" s="24">
        <v>2935</v>
      </c>
      <c r="M244" s="15"/>
    </row>
    <row r="245" spans="1:27" x14ac:dyDescent="0.25">
      <c r="A245" s="12"/>
      <c r="B245" s="26" t="s">
        <v>818</v>
      </c>
      <c r="C245" s="20"/>
      <c r="D245" s="28" t="s">
        <v>284</v>
      </c>
      <c r="E245" s="20"/>
      <c r="F245" s="37" t="s">
        <v>283</v>
      </c>
      <c r="G245" s="28" t="s">
        <v>284</v>
      </c>
      <c r="H245" s="20"/>
      <c r="I245" s="28" t="s">
        <v>284</v>
      </c>
      <c r="J245" s="20"/>
      <c r="K245" s="37" t="s">
        <v>283</v>
      </c>
      <c r="L245" s="28" t="s">
        <v>284</v>
      </c>
      <c r="M245" s="20"/>
    </row>
    <row r="246" spans="1:27" x14ac:dyDescent="0.25">
      <c r="A246" s="12"/>
      <c r="B246" s="38" t="s">
        <v>849</v>
      </c>
      <c r="C246" s="15"/>
      <c r="D246" s="29"/>
      <c r="E246" s="15"/>
      <c r="F246" s="47"/>
      <c r="G246" s="47"/>
      <c r="H246" s="15"/>
      <c r="I246" s="29"/>
      <c r="J246" s="15"/>
      <c r="K246" s="47"/>
      <c r="L246" s="47"/>
      <c r="M246" s="15"/>
    </row>
    <row r="247" spans="1:27" x14ac:dyDescent="0.25">
      <c r="A247" s="12"/>
      <c r="B247" s="26" t="s">
        <v>819</v>
      </c>
      <c r="C247" s="20"/>
      <c r="D247" s="28">
        <v>1</v>
      </c>
      <c r="E247" s="20"/>
      <c r="F247" s="37" t="s">
        <v>283</v>
      </c>
      <c r="G247" s="27">
        <v>2730</v>
      </c>
      <c r="H247" s="20"/>
      <c r="I247" s="28" t="s">
        <v>284</v>
      </c>
      <c r="J247" s="20"/>
      <c r="K247" s="37" t="s">
        <v>283</v>
      </c>
      <c r="L247" s="28" t="s">
        <v>284</v>
      </c>
      <c r="M247" s="20"/>
    </row>
    <row r="248" spans="1:27" x14ac:dyDescent="0.25">
      <c r="A248" s="12"/>
      <c r="B248" s="22" t="s">
        <v>820</v>
      </c>
      <c r="C248" s="15"/>
      <c r="D248" s="25" t="s">
        <v>284</v>
      </c>
      <c r="E248" s="15"/>
      <c r="F248" s="23" t="s">
        <v>283</v>
      </c>
      <c r="G248" s="25" t="s">
        <v>284</v>
      </c>
      <c r="H248" s="15"/>
      <c r="I248" s="25" t="s">
        <v>284</v>
      </c>
      <c r="J248" s="15"/>
      <c r="K248" s="23" t="s">
        <v>283</v>
      </c>
      <c r="L248" s="25" t="s">
        <v>284</v>
      </c>
      <c r="M248" s="15"/>
    </row>
    <row r="249" spans="1:27" x14ac:dyDescent="0.25">
      <c r="A249" s="12"/>
      <c r="B249" s="26" t="s">
        <v>821</v>
      </c>
      <c r="C249" s="20"/>
      <c r="D249" s="28" t="s">
        <v>284</v>
      </c>
      <c r="E249" s="20"/>
      <c r="F249" s="37" t="s">
        <v>283</v>
      </c>
      <c r="G249" s="28" t="s">
        <v>284</v>
      </c>
      <c r="H249" s="20"/>
      <c r="I249" s="28" t="s">
        <v>284</v>
      </c>
      <c r="J249" s="20"/>
      <c r="K249" s="37" t="s">
        <v>283</v>
      </c>
      <c r="L249" s="28" t="s">
        <v>284</v>
      </c>
      <c r="M249" s="20"/>
    </row>
    <row r="250" spans="1:27" x14ac:dyDescent="0.25">
      <c r="A250" s="12"/>
      <c r="B250" s="38" t="s">
        <v>850</v>
      </c>
      <c r="C250" s="15"/>
      <c r="D250" s="29"/>
      <c r="E250" s="15"/>
      <c r="F250" s="47"/>
      <c r="G250" s="47"/>
      <c r="H250" s="15"/>
      <c r="I250" s="29"/>
      <c r="J250" s="15"/>
      <c r="K250" s="47"/>
      <c r="L250" s="47"/>
      <c r="M250" s="15"/>
    </row>
    <row r="251" spans="1:27" x14ac:dyDescent="0.25">
      <c r="A251" s="12"/>
      <c r="B251" s="26" t="s">
        <v>692</v>
      </c>
      <c r="C251" s="20"/>
      <c r="D251" s="28">
        <v>1</v>
      </c>
      <c r="E251" s="20"/>
      <c r="F251" s="37" t="s">
        <v>283</v>
      </c>
      <c r="G251" s="28">
        <v>500</v>
      </c>
      <c r="H251" s="20"/>
      <c r="I251" s="28">
        <v>2</v>
      </c>
      <c r="J251" s="20"/>
      <c r="K251" s="37" t="s">
        <v>283</v>
      </c>
      <c r="L251" s="28">
        <v>500</v>
      </c>
      <c r="M251" s="20"/>
    </row>
    <row r="252" spans="1:27" x14ac:dyDescent="0.25">
      <c r="A252" s="12"/>
      <c r="B252" s="22" t="s">
        <v>823</v>
      </c>
      <c r="C252" s="15"/>
      <c r="D252" s="25" t="s">
        <v>284</v>
      </c>
      <c r="E252" s="15"/>
      <c r="F252" s="23" t="s">
        <v>283</v>
      </c>
      <c r="G252" s="25" t="s">
        <v>284</v>
      </c>
      <c r="H252" s="15"/>
      <c r="I252" s="25" t="s">
        <v>284</v>
      </c>
      <c r="J252" s="15"/>
      <c r="K252" s="23" t="s">
        <v>283</v>
      </c>
      <c r="L252" s="25" t="s">
        <v>284</v>
      </c>
      <c r="M252" s="15"/>
    </row>
    <row r="253" spans="1:27" x14ac:dyDescent="0.25">
      <c r="A253" s="12"/>
      <c r="B253" s="19" t="s">
        <v>825</v>
      </c>
      <c r="C253" s="20"/>
      <c r="D253" s="21"/>
      <c r="E253" s="20"/>
      <c r="F253" s="44"/>
      <c r="G253" s="44"/>
      <c r="H253" s="20"/>
      <c r="I253" s="21"/>
      <c r="J253" s="20"/>
      <c r="K253" s="44"/>
      <c r="L253" s="44"/>
      <c r="M253" s="20"/>
    </row>
    <row r="254" spans="1:27" x14ac:dyDescent="0.25">
      <c r="A254" s="12"/>
      <c r="B254" s="22" t="s">
        <v>826</v>
      </c>
      <c r="C254" s="15"/>
      <c r="D254" s="25" t="s">
        <v>284</v>
      </c>
      <c r="E254" s="15"/>
      <c r="F254" s="23" t="s">
        <v>283</v>
      </c>
      <c r="G254" s="25" t="s">
        <v>284</v>
      </c>
      <c r="H254" s="15"/>
      <c r="I254" s="25" t="s">
        <v>284</v>
      </c>
      <c r="J254" s="15"/>
      <c r="K254" s="23" t="s">
        <v>283</v>
      </c>
      <c r="L254" s="25" t="s">
        <v>284</v>
      </c>
      <c r="M254" s="15"/>
    </row>
    <row r="255" spans="1:27" x14ac:dyDescent="0.25">
      <c r="A255" s="12"/>
      <c r="B255" s="26" t="s">
        <v>693</v>
      </c>
      <c r="C255" s="20"/>
      <c r="D255" s="28" t="s">
        <v>284</v>
      </c>
      <c r="E255" s="20"/>
      <c r="F255" s="37" t="s">
        <v>283</v>
      </c>
      <c r="G255" s="28" t="s">
        <v>284</v>
      </c>
      <c r="H255" s="20"/>
      <c r="I255" s="28" t="s">
        <v>284</v>
      </c>
      <c r="J255" s="20"/>
      <c r="K255" s="37" t="s">
        <v>283</v>
      </c>
      <c r="L255" s="28" t="s">
        <v>284</v>
      </c>
      <c r="M255" s="20"/>
    </row>
    <row r="256" spans="1:27" x14ac:dyDescent="0.25">
      <c r="A256" s="12"/>
      <c r="B256" s="63"/>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c r="AA256" s="63"/>
    </row>
    <row r="257" spans="1:27" ht="25.5" customHeight="1" x14ac:dyDescent="0.25">
      <c r="A257" s="12"/>
      <c r="B257" s="62" t="s">
        <v>894</v>
      </c>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row>
    <row r="258" spans="1:27" x14ac:dyDescent="0.25">
      <c r="A258" s="12"/>
      <c r="B258" s="62"/>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row>
    <row r="259" spans="1:27" x14ac:dyDescent="0.25">
      <c r="A259" s="12"/>
      <c r="B259" s="67" t="s">
        <v>895</v>
      </c>
      <c r="C259" s="67"/>
      <c r="D259" s="67"/>
      <c r="E259" s="67"/>
      <c r="F259" s="67"/>
      <c r="G259" s="67"/>
      <c r="H259" s="67"/>
      <c r="I259" s="67"/>
      <c r="J259" s="67"/>
      <c r="K259" s="67"/>
      <c r="L259" s="67"/>
      <c r="M259" s="67"/>
      <c r="N259" s="67"/>
      <c r="O259" s="67"/>
      <c r="P259" s="67"/>
      <c r="Q259" s="67"/>
      <c r="R259" s="67"/>
      <c r="S259" s="67"/>
      <c r="T259" s="67"/>
      <c r="U259" s="67"/>
      <c r="V259" s="67"/>
      <c r="W259" s="67"/>
      <c r="X259" s="67"/>
      <c r="Y259" s="67"/>
      <c r="Z259" s="67"/>
      <c r="AA259" s="67"/>
    </row>
    <row r="260" spans="1:27" x14ac:dyDescent="0.25">
      <c r="A260" s="12"/>
      <c r="B260" s="62"/>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row>
    <row r="261" spans="1:27" ht="25.5" customHeight="1" x14ac:dyDescent="0.25">
      <c r="A261" s="12"/>
      <c r="B261" s="62" t="s">
        <v>896</v>
      </c>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row>
    <row r="262" spans="1:27" x14ac:dyDescent="0.25">
      <c r="A262" s="12"/>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c r="AA262" s="63"/>
    </row>
    <row r="263" spans="1:27" x14ac:dyDescent="0.25">
      <c r="A263" s="12"/>
      <c r="B263" s="62" t="s">
        <v>897</v>
      </c>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row>
    <row r="264" spans="1:27" x14ac:dyDescent="0.25">
      <c r="A264" s="12"/>
      <c r="B264" s="78"/>
      <c r="C264" s="78"/>
      <c r="D264" s="78"/>
      <c r="E264" s="78"/>
      <c r="F264" s="78"/>
      <c r="G264" s="78"/>
      <c r="H264" s="78"/>
      <c r="I264" s="78"/>
      <c r="J264" s="78"/>
      <c r="K264" s="78"/>
      <c r="L264" s="78"/>
      <c r="M264" s="78"/>
      <c r="N264" s="78"/>
      <c r="O264" s="78"/>
      <c r="P264" s="78"/>
      <c r="Q264" s="78"/>
      <c r="R264" s="78"/>
      <c r="S264" s="78"/>
      <c r="T264" s="78"/>
      <c r="U264" s="78"/>
      <c r="V264" s="78"/>
      <c r="W264" s="78"/>
      <c r="X264" s="78"/>
      <c r="Y264" s="78"/>
      <c r="Z264" s="78"/>
      <c r="AA264" s="78"/>
    </row>
    <row r="265" spans="1:27" x14ac:dyDescent="0.25">
      <c r="A265" s="12"/>
      <c r="B265" s="15"/>
      <c r="C265" s="16"/>
      <c r="D265" s="41"/>
      <c r="E265" s="41"/>
      <c r="F265" s="16"/>
      <c r="G265" s="39" t="s">
        <v>878</v>
      </c>
      <c r="H265" s="39"/>
      <c r="I265" s="16"/>
      <c r="J265" s="39" t="s">
        <v>878</v>
      </c>
      <c r="K265" s="39"/>
      <c r="L265" s="16"/>
      <c r="M265" s="41"/>
      <c r="N265" s="41"/>
      <c r="O265" s="16"/>
      <c r="P265" s="41"/>
      <c r="Q265" s="41"/>
      <c r="R265" s="16"/>
    </row>
    <row r="266" spans="1:27" x14ac:dyDescent="0.25">
      <c r="A266" s="12"/>
      <c r="B266" s="15"/>
      <c r="C266" s="16"/>
      <c r="D266" s="39" t="s">
        <v>898</v>
      </c>
      <c r="E266" s="39"/>
      <c r="F266" s="16"/>
      <c r="G266" s="39" t="s">
        <v>880</v>
      </c>
      <c r="H266" s="39"/>
      <c r="I266" s="16"/>
      <c r="J266" s="39" t="s">
        <v>880</v>
      </c>
      <c r="K266" s="39"/>
      <c r="L266" s="16"/>
      <c r="M266" s="39" t="s">
        <v>150</v>
      </c>
      <c r="N266" s="39"/>
      <c r="O266" s="16"/>
      <c r="P266" s="41"/>
      <c r="Q266" s="41"/>
      <c r="R266" s="16"/>
    </row>
    <row r="267" spans="1:27" x14ac:dyDescent="0.25">
      <c r="A267" s="12"/>
      <c r="B267" s="15"/>
      <c r="C267" s="16"/>
      <c r="D267" s="39" t="s">
        <v>899</v>
      </c>
      <c r="E267" s="39"/>
      <c r="F267" s="16"/>
      <c r="G267" s="39" t="s">
        <v>900</v>
      </c>
      <c r="H267" s="39"/>
      <c r="I267" s="16"/>
      <c r="J267" s="39" t="s">
        <v>901</v>
      </c>
      <c r="K267" s="39"/>
      <c r="L267" s="16"/>
      <c r="M267" s="39" t="s">
        <v>878</v>
      </c>
      <c r="N267" s="39"/>
      <c r="O267" s="16"/>
      <c r="P267" s="39" t="s">
        <v>902</v>
      </c>
      <c r="Q267" s="39"/>
      <c r="R267" s="16"/>
    </row>
    <row r="268" spans="1:27" ht="15.75" thickBot="1" x14ac:dyDescent="0.3">
      <c r="A268" s="12"/>
      <c r="B268" s="15"/>
      <c r="C268" s="16"/>
      <c r="D268" s="40" t="s">
        <v>903</v>
      </c>
      <c r="E268" s="40"/>
      <c r="F268" s="16"/>
      <c r="G268" s="40" t="s">
        <v>904</v>
      </c>
      <c r="H268" s="40"/>
      <c r="I268" s="16"/>
      <c r="J268" s="40" t="s">
        <v>904</v>
      </c>
      <c r="K268" s="40"/>
      <c r="L268" s="16"/>
      <c r="M268" s="40" t="s">
        <v>905</v>
      </c>
      <c r="N268" s="40"/>
      <c r="O268" s="16"/>
      <c r="P268" s="40" t="s">
        <v>904</v>
      </c>
      <c r="Q268" s="40"/>
      <c r="R268" s="16"/>
    </row>
    <row r="269" spans="1:27" x14ac:dyDescent="0.25">
      <c r="A269" s="12"/>
      <c r="B269" s="15"/>
      <c r="C269" s="16"/>
      <c r="D269" s="39" t="s">
        <v>280</v>
      </c>
      <c r="E269" s="39"/>
      <c r="F269" s="39"/>
      <c r="G269" s="39"/>
      <c r="H269" s="39"/>
      <c r="I269" s="39"/>
      <c r="J269" s="39"/>
      <c r="K269" s="39"/>
      <c r="L269" s="39"/>
      <c r="M269" s="39"/>
      <c r="N269" s="39"/>
      <c r="O269" s="39"/>
      <c r="P269" s="39"/>
      <c r="Q269" s="39"/>
      <c r="R269" s="16"/>
    </row>
    <row r="270" spans="1:27" x14ac:dyDescent="0.25">
      <c r="A270" s="12"/>
      <c r="B270" s="59" t="s">
        <v>504</v>
      </c>
      <c r="C270" s="20"/>
      <c r="D270" s="44"/>
      <c r="E270" s="44"/>
      <c r="F270" s="20"/>
      <c r="G270" s="44"/>
      <c r="H270" s="44"/>
      <c r="I270" s="20"/>
      <c r="J270" s="44"/>
      <c r="K270" s="44"/>
      <c r="L270" s="20"/>
      <c r="M270" s="44"/>
      <c r="N270" s="44"/>
      <c r="O270" s="20"/>
      <c r="P270" s="44"/>
      <c r="Q270" s="44"/>
      <c r="R270" s="20"/>
    </row>
    <row r="271" spans="1:27" x14ac:dyDescent="0.25">
      <c r="A271" s="12"/>
      <c r="B271" s="38" t="s">
        <v>684</v>
      </c>
      <c r="C271" s="15"/>
      <c r="D271" s="47"/>
      <c r="E271" s="47"/>
      <c r="F271" s="15"/>
      <c r="G271" s="47"/>
      <c r="H271" s="47"/>
      <c r="I271" s="15"/>
      <c r="J271" s="47"/>
      <c r="K271" s="47"/>
      <c r="L271" s="15"/>
      <c r="M271" s="47"/>
      <c r="N271" s="47"/>
      <c r="O271" s="15"/>
      <c r="P271" s="47"/>
      <c r="Q271" s="47"/>
      <c r="R271" s="15"/>
    </row>
    <row r="272" spans="1:27" x14ac:dyDescent="0.25">
      <c r="A272" s="12"/>
      <c r="B272" s="26" t="s">
        <v>817</v>
      </c>
      <c r="C272" s="20"/>
      <c r="D272" s="37" t="s">
        <v>283</v>
      </c>
      <c r="E272" s="27">
        <v>16220</v>
      </c>
      <c r="F272" s="20"/>
      <c r="G272" s="37" t="s">
        <v>283</v>
      </c>
      <c r="H272" s="27">
        <v>13427</v>
      </c>
      <c r="I272" s="20"/>
      <c r="J272" s="37" t="s">
        <v>283</v>
      </c>
      <c r="K272" s="27">
        <v>1067</v>
      </c>
      <c r="L272" s="20"/>
      <c r="M272" s="37" t="s">
        <v>283</v>
      </c>
      <c r="N272" s="27">
        <v>14494</v>
      </c>
      <c r="O272" s="20"/>
      <c r="P272" s="37" t="s">
        <v>283</v>
      </c>
      <c r="Q272" s="28">
        <v>192</v>
      </c>
      <c r="R272" s="20"/>
    </row>
    <row r="273" spans="1:27" x14ac:dyDescent="0.25">
      <c r="A273" s="12"/>
      <c r="B273" s="22" t="s">
        <v>818</v>
      </c>
      <c r="C273" s="15"/>
      <c r="D273" s="48">
        <v>39108</v>
      </c>
      <c r="E273" s="48"/>
      <c r="F273" s="15"/>
      <c r="G273" s="48">
        <v>27617</v>
      </c>
      <c r="H273" s="48"/>
      <c r="I273" s="15"/>
      <c r="J273" s="48">
        <v>9139</v>
      </c>
      <c r="K273" s="48"/>
      <c r="L273" s="15"/>
      <c r="M273" s="48">
        <v>36756</v>
      </c>
      <c r="N273" s="48"/>
      <c r="O273" s="15"/>
      <c r="P273" s="48">
        <v>1185</v>
      </c>
      <c r="Q273" s="48"/>
      <c r="R273" s="15"/>
    </row>
    <row r="274" spans="1:27" x14ac:dyDescent="0.25">
      <c r="A274" s="12"/>
      <c r="B274" s="19" t="s">
        <v>849</v>
      </c>
      <c r="C274" s="20"/>
      <c r="D274" s="44"/>
      <c r="E274" s="44"/>
      <c r="F274" s="20"/>
      <c r="G274" s="44"/>
      <c r="H274" s="44"/>
      <c r="I274" s="20"/>
      <c r="J274" s="44"/>
      <c r="K274" s="44"/>
      <c r="L274" s="20"/>
      <c r="M274" s="44"/>
      <c r="N274" s="44"/>
      <c r="O274" s="20"/>
      <c r="P274" s="44"/>
      <c r="Q274" s="44"/>
      <c r="R274" s="20"/>
    </row>
    <row r="275" spans="1:27" x14ac:dyDescent="0.25">
      <c r="A275" s="12"/>
      <c r="B275" s="22" t="s">
        <v>819</v>
      </c>
      <c r="C275" s="15"/>
      <c r="D275" s="48">
        <v>65663</v>
      </c>
      <c r="E275" s="48"/>
      <c r="F275" s="15"/>
      <c r="G275" s="48">
        <v>39638</v>
      </c>
      <c r="H275" s="48"/>
      <c r="I275" s="15"/>
      <c r="J275" s="48">
        <v>18135</v>
      </c>
      <c r="K275" s="48"/>
      <c r="L275" s="15"/>
      <c r="M275" s="48">
        <v>57773</v>
      </c>
      <c r="N275" s="48"/>
      <c r="O275" s="15"/>
      <c r="P275" s="48">
        <v>2555</v>
      </c>
      <c r="Q275" s="48"/>
      <c r="R275" s="15"/>
    </row>
    <row r="276" spans="1:27" x14ac:dyDescent="0.25">
      <c r="A276" s="12"/>
      <c r="B276" s="26" t="s">
        <v>820</v>
      </c>
      <c r="C276" s="20"/>
      <c r="D276" s="45">
        <v>6888</v>
      </c>
      <c r="E276" s="45"/>
      <c r="F276" s="20"/>
      <c r="G276" s="45">
        <v>6888</v>
      </c>
      <c r="H276" s="45"/>
      <c r="I276" s="20"/>
      <c r="J276" s="46" t="s">
        <v>284</v>
      </c>
      <c r="K276" s="46"/>
      <c r="L276" s="20"/>
      <c r="M276" s="45">
        <v>6888</v>
      </c>
      <c r="N276" s="45"/>
      <c r="O276" s="20"/>
      <c r="P276" s="46" t="s">
        <v>284</v>
      </c>
      <c r="Q276" s="46"/>
      <c r="R276" s="20"/>
    </row>
    <row r="277" spans="1:27" x14ac:dyDescent="0.25">
      <c r="A277" s="12"/>
      <c r="B277" s="22" t="s">
        <v>821</v>
      </c>
      <c r="C277" s="15"/>
      <c r="D277" s="48">
        <v>17059</v>
      </c>
      <c r="E277" s="48"/>
      <c r="F277" s="15"/>
      <c r="G277" s="48">
        <v>4217</v>
      </c>
      <c r="H277" s="48"/>
      <c r="I277" s="15"/>
      <c r="J277" s="48">
        <v>7865</v>
      </c>
      <c r="K277" s="48"/>
      <c r="L277" s="15"/>
      <c r="M277" s="48">
        <v>12082</v>
      </c>
      <c r="N277" s="48"/>
      <c r="O277" s="15"/>
      <c r="P277" s="48">
        <v>1991</v>
      </c>
      <c r="Q277" s="48"/>
      <c r="R277" s="15"/>
    </row>
    <row r="278" spans="1:27" x14ac:dyDescent="0.25">
      <c r="A278" s="12"/>
      <c r="B278" s="19" t="s">
        <v>850</v>
      </c>
      <c r="C278" s="20"/>
      <c r="D278" s="44"/>
      <c r="E278" s="44"/>
      <c r="F278" s="20"/>
      <c r="G278" s="44"/>
      <c r="H278" s="44"/>
      <c r="I278" s="20"/>
      <c r="J278" s="44"/>
      <c r="K278" s="44"/>
      <c r="L278" s="20"/>
      <c r="M278" s="44"/>
      <c r="N278" s="44"/>
      <c r="O278" s="20"/>
      <c r="P278" s="44"/>
      <c r="Q278" s="44"/>
      <c r="R278" s="20"/>
    </row>
    <row r="279" spans="1:27" x14ac:dyDescent="0.25">
      <c r="A279" s="12"/>
      <c r="B279" s="22" t="s">
        <v>692</v>
      </c>
      <c r="C279" s="15"/>
      <c r="D279" s="48">
        <v>54236</v>
      </c>
      <c r="E279" s="48"/>
      <c r="F279" s="15"/>
      <c r="G279" s="48">
        <v>10497</v>
      </c>
      <c r="H279" s="48"/>
      <c r="I279" s="15"/>
      <c r="J279" s="48">
        <v>29182</v>
      </c>
      <c r="K279" s="48"/>
      <c r="L279" s="15"/>
      <c r="M279" s="48">
        <v>39679</v>
      </c>
      <c r="N279" s="48"/>
      <c r="O279" s="15"/>
      <c r="P279" s="48">
        <v>18645</v>
      </c>
      <c r="Q279" s="48"/>
      <c r="R279" s="15"/>
    </row>
    <row r="280" spans="1:27" x14ac:dyDescent="0.25">
      <c r="A280" s="12"/>
      <c r="B280" s="26" t="s">
        <v>823</v>
      </c>
      <c r="C280" s="20"/>
      <c r="D280" s="46">
        <v>529</v>
      </c>
      <c r="E280" s="46"/>
      <c r="F280" s="20"/>
      <c r="G280" s="46">
        <v>256</v>
      </c>
      <c r="H280" s="46"/>
      <c r="I280" s="20"/>
      <c r="J280" s="46">
        <v>273</v>
      </c>
      <c r="K280" s="46"/>
      <c r="L280" s="20"/>
      <c r="M280" s="46">
        <v>529</v>
      </c>
      <c r="N280" s="46"/>
      <c r="O280" s="20"/>
      <c r="P280" s="46">
        <v>273</v>
      </c>
      <c r="Q280" s="46"/>
      <c r="R280" s="20"/>
    </row>
    <row r="281" spans="1:27" x14ac:dyDescent="0.25">
      <c r="A281" s="12"/>
      <c r="B281" s="38" t="s">
        <v>825</v>
      </c>
      <c r="C281" s="15"/>
      <c r="D281" s="47"/>
      <c r="E281" s="47"/>
      <c r="F281" s="15"/>
      <c r="G281" s="47"/>
      <c r="H281" s="47"/>
      <c r="I281" s="15"/>
      <c r="J281" s="47"/>
      <c r="K281" s="47"/>
      <c r="L281" s="15"/>
      <c r="M281" s="47"/>
      <c r="N281" s="47"/>
      <c r="O281" s="15"/>
      <c r="P281" s="47"/>
      <c r="Q281" s="47"/>
      <c r="R281" s="15"/>
    </row>
    <row r="282" spans="1:27" ht="15.75" thickBot="1" x14ac:dyDescent="0.3">
      <c r="A282" s="12"/>
      <c r="B282" s="26" t="s">
        <v>693</v>
      </c>
      <c r="C282" s="20"/>
      <c r="D282" s="51">
        <v>763</v>
      </c>
      <c r="E282" s="51"/>
      <c r="F282" s="20"/>
      <c r="G282" s="51">
        <v>763</v>
      </c>
      <c r="H282" s="51"/>
      <c r="I282" s="20"/>
      <c r="J282" s="51" t="s">
        <v>284</v>
      </c>
      <c r="K282" s="51"/>
      <c r="L282" s="20"/>
      <c r="M282" s="51">
        <v>763</v>
      </c>
      <c r="N282" s="51"/>
      <c r="O282" s="20"/>
      <c r="P282" s="51" t="s">
        <v>284</v>
      </c>
      <c r="Q282" s="51"/>
      <c r="R282" s="20"/>
    </row>
    <row r="283" spans="1:27" ht="15.75" thickBot="1" x14ac:dyDescent="0.3">
      <c r="A283" s="12"/>
      <c r="B283" s="33" t="s">
        <v>150</v>
      </c>
      <c r="C283" s="15"/>
      <c r="D283" s="35" t="s">
        <v>283</v>
      </c>
      <c r="E283" s="36">
        <v>200466</v>
      </c>
      <c r="F283" s="15"/>
      <c r="G283" s="35" t="s">
        <v>283</v>
      </c>
      <c r="H283" s="36">
        <v>103303</v>
      </c>
      <c r="I283" s="15"/>
      <c r="J283" s="35" t="s">
        <v>283</v>
      </c>
      <c r="K283" s="36">
        <v>65661</v>
      </c>
      <c r="L283" s="15"/>
      <c r="M283" s="35" t="s">
        <v>283</v>
      </c>
      <c r="N283" s="36">
        <v>168964</v>
      </c>
      <c r="O283" s="15"/>
      <c r="P283" s="35" t="s">
        <v>283</v>
      </c>
      <c r="Q283" s="36">
        <v>24841</v>
      </c>
      <c r="R283" s="15"/>
    </row>
    <row r="284" spans="1:27" ht="15.75" thickTop="1" x14ac:dyDescent="0.25">
      <c r="A284" s="12"/>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row>
    <row r="285" spans="1:27" x14ac:dyDescent="0.25">
      <c r="A285" s="12"/>
      <c r="B285" s="15"/>
      <c r="C285" s="16"/>
      <c r="D285" s="41"/>
      <c r="E285" s="41"/>
      <c r="F285" s="16"/>
      <c r="G285" s="39" t="s">
        <v>878</v>
      </c>
      <c r="H285" s="39"/>
      <c r="I285" s="16"/>
      <c r="J285" s="39" t="s">
        <v>878</v>
      </c>
      <c r="K285" s="39"/>
      <c r="L285" s="16"/>
      <c r="M285" s="41"/>
      <c r="N285" s="41"/>
      <c r="O285" s="16"/>
      <c r="P285" s="41"/>
      <c r="Q285" s="41"/>
      <c r="R285" s="16"/>
    </row>
    <row r="286" spans="1:27" x14ac:dyDescent="0.25">
      <c r="A286" s="12"/>
      <c r="B286" s="15"/>
      <c r="C286" s="16"/>
      <c r="D286" s="39" t="s">
        <v>898</v>
      </c>
      <c r="E286" s="39"/>
      <c r="F286" s="16"/>
      <c r="G286" s="39" t="s">
        <v>880</v>
      </c>
      <c r="H286" s="39"/>
      <c r="I286" s="16"/>
      <c r="J286" s="39" t="s">
        <v>880</v>
      </c>
      <c r="K286" s="39"/>
      <c r="L286" s="16"/>
      <c r="M286" s="39" t="s">
        <v>150</v>
      </c>
      <c r="N286" s="39"/>
      <c r="O286" s="16"/>
      <c r="P286" s="41"/>
      <c r="Q286" s="41"/>
      <c r="R286" s="16"/>
    </row>
    <row r="287" spans="1:27" x14ac:dyDescent="0.25">
      <c r="A287" s="12"/>
      <c r="B287" s="15"/>
      <c r="C287" s="16"/>
      <c r="D287" s="39" t="s">
        <v>899</v>
      </c>
      <c r="E287" s="39"/>
      <c r="F287" s="16"/>
      <c r="G287" s="39" t="s">
        <v>900</v>
      </c>
      <c r="H287" s="39"/>
      <c r="I287" s="16"/>
      <c r="J287" s="39" t="s">
        <v>901</v>
      </c>
      <c r="K287" s="39"/>
      <c r="L287" s="16"/>
      <c r="M287" s="39" t="s">
        <v>878</v>
      </c>
      <c r="N287" s="39"/>
      <c r="O287" s="16"/>
      <c r="P287" s="39" t="s">
        <v>902</v>
      </c>
      <c r="Q287" s="39"/>
      <c r="R287" s="16"/>
    </row>
    <row r="288" spans="1:27" ht="15.75" thickBot="1" x14ac:dyDescent="0.3">
      <c r="A288" s="12"/>
      <c r="B288" s="15"/>
      <c r="C288" s="16"/>
      <c r="D288" s="40" t="s">
        <v>903</v>
      </c>
      <c r="E288" s="40"/>
      <c r="F288" s="16"/>
      <c r="G288" s="40" t="s">
        <v>904</v>
      </c>
      <c r="H288" s="40"/>
      <c r="I288" s="16"/>
      <c r="J288" s="40" t="s">
        <v>904</v>
      </c>
      <c r="K288" s="40"/>
      <c r="L288" s="16"/>
      <c r="M288" s="40" t="s">
        <v>905</v>
      </c>
      <c r="N288" s="40"/>
      <c r="O288" s="16"/>
      <c r="P288" s="40" t="s">
        <v>904</v>
      </c>
      <c r="Q288" s="40"/>
      <c r="R288" s="16"/>
    </row>
    <row r="289" spans="1:18" x14ac:dyDescent="0.25">
      <c r="A289" s="12"/>
      <c r="B289" s="15"/>
      <c r="C289" s="16"/>
      <c r="D289" s="39" t="s">
        <v>280</v>
      </c>
      <c r="E289" s="39"/>
      <c r="F289" s="39"/>
      <c r="G289" s="39"/>
      <c r="H289" s="39"/>
      <c r="I289" s="39"/>
      <c r="J289" s="39"/>
      <c r="K289" s="39"/>
      <c r="L289" s="39"/>
      <c r="M289" s="39"/>
      <c r="N289" s="39"/>
      <c r="O289" s="39"/>
      <c r="P289" s="39"/>
      <c r="Q289" s="39"/>
      <c r="R289" s="16"/>
    </row>
    <row r="290" spans="1:18" x14ac:dyDescent="0.25">
      <c r="A290" s="12"/>
      <c r="B290" s="59" t="s">
        <v>515</v>
      </c>
      <c r="C290" s="20"/>
      <c r="D290" s="44"/>
      <c r="E290" s="44"/>
      <c r="F290" s="20"/>
      <c r="G290" s="44"/>
      <c r="H290" s="44"/>
      <c r="I290" s="20"/>
      <c r="J290" s="44"/>
      <c r="K290" s="44"/>
      <c r="L290" s="20"/>
      <c r="M290" s="44"/>
      <c r="N290" s="44"/>
      <c r="O290" s="20"/>
      <c r="P290" s="44"/>
      <c r="Q290" s="44"/>
      <c r="R290" s="20"/>
    </row>
    <row r="291" spans="1:18" x14ac:dyDescent="0.25">
      <c r="A291" s="12"/>
      <c r="B291" s="38" t="s">
        <v>684</v>
      </c>
      <c r="C291" s="15"/>
      <c r="D291" s="47"/>
      <c r="E291" s="47"/>
      <c r="F291" s="15"/>
      <c r="G291" s="47"/>
      <c r="H291" s="47"/>
      <c r="I291" s="15"/>
      <c r="J291" s="47"/>
      <c r="K291" s="47"/>
      <c r="L291" s="15"/>
      <c r="M291" s="47"/>
      <c r="N291" s="47"/>
      <c r="O291" s="15"/>
      <c r="P291" s="47"/>
      <c r="Q291" s="47"/>
      <c r="R291" s="15"/>
    </row>
    <row r="292" spans="1:18" x14ac:dyDescent="0.25">
      <c r="A292" s="12"/>
      <c r="B292" s="26" t="s">
        <v>817</v>
      </c>
      <c r="C292" s="20"/>
      <c r="D292" s="37" t="s">
        <v>283</v>
      </c>
      <c r="E292" s="27">
        <v>15814</v>
      </c>
      <c r="F292" s="20"/>
      <c r="G292" s="37" t="s">
        <v>283</v>
      </c>
      <c r="H292" s="27">
        <v>13585</v>
      </c>
      <c r="I292" s="20"/>
      <c r="J292" s="37" t="s">
        <v>283</v>
      </c>
      <c r="K292" s="27">
        <v>1588</v>
      </c>
      <c r="L292" s="20"/>
      <c r="M292" s="37" t="s">
        <v>283</v>
      </c>
      <c r="N292" s="27">
        <v>15173</v>
      </c>
      <c r="O292" s="20"/>
      <c r="P292" s="37" t="s">
        <v>283</v>
      </c>
      <c r="Q292" s="28">
        <v>207</v>
      </c>
      <c r="R292" s="20"/>
    </row>
    <row r="293" spans="1:18" x14ac:dyDescent="0.25">
      <c r="A293" s="12"/>
      <c r="B293" s="22" t="s">
        <v>818</v>
      </c>
      <c r="C293" s="15"/>
      <c r="D293" s="48">
        <v>43821</v>
      </c>
      <c r="E293" s="48"/>
      <c r="F293" s="15"/>
      <c r="G293" s="48">
        <v>30899</v>
      </c>
      <c r="H293" s="48"/>
      <c r="I293" s="15"/>
      <c r="J293" s="48">
        <v>10215</v>
      </c>
      <c r="K293" s="48"/>
      <c r="L293" s="15"/>
      <c r="M293" s="48">
        <v>41114</v>
      </c>
      <c r="N293" s="48"/>
      <c r="O293" s="15"/>
      <c r="P293" s="48">
        <v>1339</v>
      </c>
      <c r="Q293" s="48"/>
      <c r="R293" s="15"/>
    </row>
    <row r="294" spans="1:18" x14ac:dyDescent="0.25">
      <c r="A294" s="12"/>
      <c r="B294" s="19" t="s">
        <v>849</v>
      </c>
      <c r="C294" s="20"/>
      <c r="D294" s="44"/>
      <c r="E294" s="44"/>
      <c r="F294" s="20"/>
      <c r="G294" s="44"/>
      <c r="H294" s="44"/>
      <c r="I294" s="20"/>
      <c r="J294" s="44"/>
      <c r="K294" s="44"/>
      <c r="L294" s="20"/>
      <c r="M294" s="44"/>
      <c r="N294" s="44"/>
      <c r="O294" s="20"/>
      <c r="P294" s="44"/>
      <c r="Q294" s="44"/>
      <c r="R294" s="20"/>
    </row>
    <row r="295" spans="1:18" x14ac:dyDescent="0.25">
      <c r="A295" s="12"/>
      <c r="B295" s="22" t="s">
        <v>819</v>
      </c>
      <c r="C295" s="15"/>
      <c r="D295" s="48">
        <v>73777</v>
      </c>
      <c r="E295" s="48"/>
      <c r="F295" s="15"/>
      <c r="G295" s="48">
        <v>39745</v>
      </c>
      <c r="H295" s="48"/>
      <c r="I295" s="15"/>
      <c r="J295" s="48">
        <v>25523</v>
      </c>
      <c r="K295" s="48"/>
      <c r="L295" s="15"/>
      <c r="M295" s="48">
        <v>65268</v>
      </c>
      <c r="N295" s="48"/>
      <c r="O295" s="15"/>
      <c r="P295" s="48">
        <v>5976</v>
      </c>
      <c r="Q295" s="48"/>
      <c r="R295" s="15"/>
    </row>
    <row r="296" spans="1:18" x14ac:dyDescent="0.25">
      <c r="A296" s="12"/>
      <c r="B296" s="26" t="s">
        <v>820</v>
      </c>
      <c r="C296" s="20"/>
      <c r="D296" s="45">
        <v>6888</v>
      </c>
      <c r="E296" s="45"/>
      <c r="F296" s="20"/>
      <c r="G296" s="45">
        <v>6888</v>
      </c>
      <c r="H296" s="45"/>
      <c r="I296" s="20"/>
      <c r="J296" s="46" t="s">
        <v>284</v>
      </c>
      <c r="K296" s="46"/>
      <c r="L296" s="20"/>
      <c r="M296" s="45">
        <v>6888</v>
      </c>
      <c r="N296" s="45"/>
      <c r="O296" s="20"/>
      <c r="P296" s="46" t="s">
        <v>284</v>
      </c>
      <c r="Q296" s="46"/>
      <c r="R296" s="20"/>
    </row>
    <row r="297" spans="1:18" x14ac:dyDescent="0.25">
      <c r="A297" s="12"/>
      <c r="B297" s="22" t="s">
        <v>821</v>
      </c>
      <c r="C297" s="15"/>
      <c r="D297" s="48">
        <v>17390</v>
      </c>
      <c r="E297" s="48"/>
      <c r="F297" s="15"/>
      <c r="G297" s="48">
        <v>4372</v>
      </c>
      <c r="H297" s="48"/>
      <c r="I297" s="15"/>
      <c r="J297" s="48">
        <v>7908</v>
      </c>
      <c r="K297" s="48"/>
      <c r="L297" s="15"/>
      <c r="M297" s="48">
        <v>12280</v>
      </c>
      <c r="N297" s="48"/>
      <c r="O297" s="15"/>
      <c r="P297" s="48">
        <v>2082</v>
      </c>
      <c r="Q297" s="48"/>
      <c r="R297" s="15"/>
    </row>
    <row r="298" spans="1:18" x14ac:dyDescent="0.25">
      <c r="A298" s="12"/>
      <c r="B298" s="19" t="s">
        <v>850</v>
      </c>
      <c r="C298" s="20"/>
      <c r="D298" s="44"/>
      <c r="E298" s="44"/>
      <c r="F298" s="20"/>
      <c r="G298" s="44"/>
      <c r="H298" s="44"/>
      <c r="I298" s="20"/>
      <c r="J298" s="44"/>
      <c r="K298" s="44"/>
      <c r="L298" s="20"/>
      <c r="M298" s="44"/>
      <c r="N298" s="44"/>
      <c r="O298" s="20"/>
      <c r="P298" s="44"/>
      <c r="Q298" s="44"/>
      <c r="R298" s="20"/>
    </row>
    <row r="299" spans="1:18" x14ac:dyDescent="0.25">
      <c r="A299" s="12"/>
      <c r="B299" s="22" t="s">
        <v>692</v>
      </c>
      <c r="C299" s="15"/>
      <c r="D299" s="48">
        <v>48482</v>
      </c>
      <c r="E299" s="48"/>
      <c r="F299" s="15"/>
      <c r="G299" s="48">
        <v>10850</v>
      </c>
      <c r="H299" s="48"/>
      <c r="I299" s="15"/>
      <c r="J299" s="48">
        <v>27487</v>
      </c>
      <c r="K299" s="48"/>
      <c r="L299" s="15"/>
      <c r="M299" s="48">
        <v>38337</v>
      </c>
      <c r="N299" s="48"/>
      <c r="O299" s="15"/>
      <c r="P299" s="48">
        <v>13787</v>
      </c>
      <c r="Q299" s="48"/>
      <c r="R299" s="15"/>
    </row>
    <row r="300" spans="1:18" x14ac:dyDescent="0.25">
      <c r="A300" s="12"/>
      <c r="B300" s="26" t="s">
        <v>823</v>
      </c>
      <c r="C300" s="20"/>
      <c r="D300" s="45">
        <v>2771</v>
      </c>
      <c r="E300" s="45"/>
      <c r="F300" s="20"/>
      <c r="G300" s="46">
        <v>438</v>
      </c>
      <c r="H300" s="46"/>
      <c r="I300" s="20"/>
      <c r="J300" s="46">
        <v>752</v>
      </c>
      <c r="K300" s="46"/>
      <c r="L300" s="20"/>
      <c r="M300" s="45">
        <v>1190</v>
      </c>
      <c r="N300" s="45"/>
      <c r="O300" s="20"/>
      <c r="P300" s="46">
        <v>752</v>
      </c>
      <c r="Q300" s="46"/>
      <c r="R300" s="20"/>
    </row>
    <row r="301" spans="1:18" x14ac:dyDescent="0.25">
      <c r="A301" s="12"/>
      <c r="B301" s="38" t="s">
        <v>825</v>
      </c>
      <c r="C301" s="15"/>
      <c r="D301" s="47"/>
      <c r="E301" s="47"/>
      <c r="F301" s="15"/>
      <c r="G301" s="47"/>
      <c r="H301" s="47"/>
      <c r="I301" s="15"/>
      <c r="J301" s="47"/>
      <c r="K301" s="47"/>
      <c r="L301" s="15"/>
      <c r="M301" s="47"/>
      <c r="N301" s="47"/>
      <c r="O301" s="15"/>
      <c r="P301" s="47"/>
      <c r="Q301" s="47"/>
      <c r="R301" s="15"/>
    </row>
    <row r="302" spans="1:18" x14ac:dyDescent="0.25">
      <c r="A302" s="12"/>
      <c r="B302" s="26" t="s">
        <v>826</v>
      </c>
      <c r="C302" s="20"/>
      <c r="D302" s="45">
        <v>1749</v>
      </c>
      <c r="E302" s="45"/>
      <c r="F302" s="20"/>
      <c r="G302" s="45">
        <v>1681</v>
      </c>
      <c r="H302" s="45"/>
      <c r="I302" s="20"/>
      <c r="J302" s="46" t="s">
        <v>284</v>
      </c>
      <c r="K302" s="46"/>
      <c r="L302" s="20"/>
      <c r="M302" s="45">
        <v>1681</v>
      </c>
      <c r="N302" s="45"/>
      <c r="O302" s="20"/>
      <c r="P302" s="46" t="s">
        <v>284</v>
      </c>
      <c r="Q302" s="46"/>
      <c r="R302" s="20"/>
    </row>
    <row r="303" spans="1:18" ht="15.75" thickBot="1" x14ac:dyDescent="0.3">
      <c r="A303" s="12"/>
      <c r="B303" s="22" t="s">
        <v>693</v>
      </c>
      <c r="C303" s="15"/>
      <c r="D303" s="82">
        <v>1945</v>
      </c>
      <c r="E303" s="82"/>
      <c r="F303" s="15"/>
      <c r="G303" s="82">
        <v>1546</v>
      </c>
      <c r="H303" s="82"/>
      <c r="I303" s="15"/>
      <c r="J303" s="77" t="s">
        <v>284</v>
      </c>
      <c r="K303" s="77"/>
      <c r="L303" s="15"/>
      <c r="M303" s="82">
        <v>1546</v>
      </c>
      <c r="N303" s="82"/>
      <c r="O303" s="15"/>
      <c r="P303" s="77" t="s">
        <v>284</v>
      </c>
      <c r="Q303" s="77"/>
      <c r="R303" s="15"/>
    </row>
    <row r="304" spans="1:18" ht="15.75" thickBot="1" x14ac:dyDescent="0.3">
      <c r="A304" s="12"/>
      <c r="B304" s="32" t="s">
        <v>150</v>
      </c>
      <c r="C304" s="20"/>
      <c r="D304" s="54" t="s">
        <v>283</v>
      </c>
      <c r="E304" s="81">
        <v>212637</v>
      </c>
      <c r="F304" s="20"/>
      <c r="G304" s="54" t="s">
        <v>283</v>
      </c>
      <c r="H304" s="81">
        <v>110004</v>
      </c>
      <c r="I304" s="20"/>
      <c r="J304" s="54" t="s">
        <v>283</v>
      </c>
      <c r="K304" s="81">
        <v>73473</v>
      </c>
      <c r="L304" s="20"/>
      <c r="M304" s="54" t="s">
        <v>283</v>
      </c>
      <c r="N304" s="81">
        <v>183477</v>
      </c>
      <c r="O304" s="20"/>
      <c r="P304" s="54" t="s">
        <v>283</v>
      </c>
      <c r="Q304" s="81">
        <v>24143</v>
      </c>
      <c r="R304" s="20"/>
    </row>
    <row r="305" spans="1:27" ht="15.75" thickTop="1" x14ac:dyDescent="0.25">
      <c r="A305" s="12"/>
      <c r="B305" s="63"/>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row>
    <row r="306" spans="1:27" x14ac:dyDescent="0.25">
      <c r="A306" s="12"/>
      <c r="B306" s="64" t="s">
        <v>906</v>
      </c>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row>
    <row r="307" spans="1:27" x14ac:dyDescent="0.25">
      <c r="A307" s="12"/>
      <c r="B307" s="62"/>
      <c r="C307" s="62"/>
      <c r="D307" s="62"/>
      <c r="E307" s="62"/>
      <c r="F307" s="62"/>
      <c r="G307" s="62"/>
      <c r="H307" s="62"/>
      <c r="I307" s="62"/>
      <c r="J307" s="62"/>
      <c r="K307" s="62"/>
      <c r="L307" s="62"/>
      <c r="M307" s="62"/>
      <c r="N307" s="62"/>
      <c r="O307" s="62"/>
      <c r="P307" s="62"/>
      <c r="Q307" s="62"/>
      <c r="R307" s="62"/>
      <c r="S307" s="62"/>
      <c r="T307" s="62"/>
      <c r="U307" s="62"/>
      <c r="V307" s="62"/>
      <c r="W307" s="62"/>
      <c r="X307" s="62"/>
      <c r="Y307" s="62"/>
      <c r="Z307" s="62"/>
      <c r="AA307" s="62"/>
    </row>
    <row r="308" spans="1:27" x14ac:dyDescent="0.25">
      <c r="A308" s="12"/>
      <c r="B308" s="62" t="s">
        <v>907</v>
      </c>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c r="AA308" s="62"/>
    </row>
    <row r="309" spans="1:27" x14ac:dyDescent="0.25">
      <c r="A309" s="12"/>
      <c r="B309" s="63"/>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row>
    <row r="310" spans="1:27" x14ac:dyDescent="0.25">
      <c r="A310" s="12"/>
      <c r="B310" s="15"/>
      <c r="C310" s="16"/>
      <c r="D310" s="39" t="s">
        <v>315</v>
      </c>
      <c r="E310" s="39"/>
      <c r="F310" s="39"/>
      <c r="G310" s="39"/>
      <c r="H310" s="39"/>
      <c r="I310" s="39"/>
      <c r="J310" s="39"/>
      <c r="K310" s="39"/>
      <c r="L310" s="39"/>
      <c r="M310" s="39"/>
      <c r="N310" s="39"/>
      <c r="O310" s="16"/>
      <c r="P310" s="39" t="s">
        <v>335</v>
      </c>
      <c r="Q310" s="39"/>
      <c r="R310" s="39"/>
      <c r="S310" s="39"/>
      <c r="T310" s="39"/>
      <c r="U310" s="39"/>
      <c r="V310" s="39"/>
      <c r="W310" s="39"/>
      <c r="X310" s="39"/>
      <c r="Y310" s="39"/>
      <c r="Z310" s="39"/>
      <c r="AA310" s="16"/>
    </row>
    <row r="311" spans="1:27" ht="15.75" thickBot="1" x14ac:dyDescent="0.3">
      <c r="A311" s="12"/>
      <c r="B311" s="15"/>
      <c r="C311" s="16"/>
      <c r="D311" s="40" t="s">
        <v>274</v>
      </c>
      <c r="E311" s="40"/>
      <c r="F311" s="40"/>
      <c r="G311" s="40"/>
      <c r="H311" s="40"/>
      <c r="I311" s="40"/>
      <c r="J311" s="40"/>
      <c r="K311" s="40"/>
      <c r="L311" s="40"/>
      <c r="M311" s="40"/>
      <c r="N311" s="40"/>
      <c r="O311" s="16"/>
      <c r="P311" s="40" t="s">
        <v>274</v>
      </c>
      <c r="Q311" s="40"/>
      <c r="R311" s="40"/>
      <c r="S311" s="40"/>
      <c r="T311" s="40"/>
      <c r="U311" s="40"/>
      <c r="V311" s="40"/>
      <c r="W311" s="40"/>
      <c r="X311" s="40"/>
      <c r="Y311" s="40"/>
      <c r="Z311" s="40"/>
      <c r="AA311" s="16"/>
    </row>
    <row r="312" spans="1:27" ht="15.75" thickBot="1" x14ac:dyDescent="0.3">
      <c r="A312" s="12"/>
      <c r="B312" s="15"/>
      <c r="C312" s="16"/>
      <c r="D312" s="57">
        <v>2014</v>
      </c>
      <c r="E312" s="57"/>
      <c r="F312" s="57"/>
      <c r="G312" s="57"/>
      <c r="H312" s="57"/>
      <c r="I312" s="52"/>
      <c r="J312" s="57">
        <v>2013</v>
      </c>
      <c r="K312" s="57"/>
      <c r="L312" s="57"/>
      <c r="M312" s="57"/>
      <c r="N312" s="57"/>
      <c r="O312" s="16"/>
      <c r="P312" s="57">
        <v>2014</v>
      </c>
      <c r="Q312" s="57"/>
      <c r="R312" s="57"/>
      <c r="S312" s="57"/>
      <c r="T312" s="57"/>
      <c r="U312" s="52"/>
      <c r="V312" s="57">
        <v>2013</v>
      </c>
      <c r="W312" s="57"/>
      <c r="X312" s="57"/>
      <c r="Y312" s="57"/>
      <c r="Z312" s="57"/>
      <c r="AA312" s="16"/>
    </row>
    <row r="313" spans="1:27" x14ac:dyDescent="0.25">
      <c r="A313" s="12"/>
      <c r="B313" s="56"/>
      <c r="C313" s="41"/>
      <c r="D313" s="43" t="s">
        <v>450</v>
      </c>
      <c r="E313" s="43"/>
      <c r="F313" s="42"/>
      <c r="G313" s="43" t="s">
        <v>910</v>
      </c>
      <c r="H313" s="43"/>
      <c r="I313" s="41"/>
      <c r="J313" s="43" t="s">
        <v>450</v>
      </c>
      <c r="K313" s="43"/>
      <c r="L313" s="42"/>
      <c r="M313" s="43" t="s">
        <v>910</v>
      </c>
      <c r="N313" s="43"/>
      <c r="O313" s="41"/>
      <c r="P313" s="43" t="s">
        <v>450</v>
      </c>
      <c r="Q313" s="43"/>
      <c r="R313" s="42"/>
      <c r="S313" s="43" t="s">
        <v>910</v>
      </c>
      <c r="T313" s="43"/>
      <c r="U313" s="41"/>
      <c r="V313" s="43" t="s">
        <v>450</v>
      </c>
      <c r="W313" s="43"/>
      <c r="X313" s="42"/>
      <c r="Y313" s="43" t="s">
        <v>910</v>
      </c>
      <c r="Z313" s="43"/>
      <c r="AA313" s="41"/>
    </row>
    <row r="314" spans="1:27" x14ac:dyDescent="0.25">
      <c r="A314" s="12"/>
      <c r="B314" s="56"/>
      <c r="C314" s="41"/>
      <c r="D314" s="39" t="s">
        <v>908</v>
      </c>
      <c r="E314" s="39"/>
      <c r="F314" s="100"/>
      <c r="G314" s="39" t="s">
        <v>911</v>
      </c>
      <c r="H314" s="39"/>
      <c r="I314" s="41"/>
      <c r="J314" s="39" t="s">
        <v>908</v>
      </c>
      <c r="K314" s="39"/>
      <c r="L314" s="100"/>
      <c r="M314" s="39" t="s">
        <v>911</v>
      </c>
      <c r="N314" s="39"/>
      <c r="O314" s="41"/>
      <c r="P314" s="39" t="s">
        <v>908</v>
      </c>
      <c r="Q314" s="39"/>
      <c r="R314" s="100"/>
      <c r="S314" s="39" t="s">
        <v>911</v>
      </c>
      <c r="T314" s="39"/>
      <c r="U314" s="41"/>
      <c r="V314" s="39" t="s">
        <v>908</v>
      </c>
      <c r="W314" s="39"/>
      <c r="X314" s="100"/>
      <c r="Y314" s="39" t="s">
        <v>911</v>
      </c>
      <c r="Z314" s="39"/>
      <c r="AA314" s="41"/>
    </row>
    <row r="315" spans="1:27" ht="15.75" thickBot="1" x14ac:dyDescent="0.3">
      <c r="A315" s="12"/>
      <c r="B315" s="56"/>
      <c r="C315" s="41"/>
      <c r="D315" s="40" t="s">
        <v>909</v>
      </c>
      <c r="E315" s="40"/>
      <c r="F315" s="100"/>
      <c r="G315" s="40" t="s">
        <v>912</v>
      </c>
      <c r="H315" s="40"/>
      <c r="I315" s="41"/>
      <c r="J315" s="40" t="s">
        <v>909</v>
      </c>
      <c r="K315" s="40"/>
      <c r="L315" s="100"/>
      <c r="M315" s="40" t="s">
        <v>912</v>
      </c>
      <c r="N315" s="40"/>
      <c r="O315" s="41"/>
      <c r="P315" s="40" t="s">
        <v>909</v>
      </c>
      <c r="Q315" s="40"/>
      <c r="R315" s="100"/>
      <c r="S315" s="40" t="s">
        <v>912</v>
      </c>
      <c r="T315" s="40"/>
      <c r="U315" s="41"/>
      <c r="V315" s="40" t="s">
        <v>909</v>
      </c>
      <c r="W315" s="40"/>
      <c r="X315" s="100"/>
      <c r="Y315" s="40" t="s">
        <v>912</v>
      </c>
      <c r="Z315" s="40"/>
      <c r="AA315" s="41"/>
    </row>
    <row r="316" spans="1:27" x14ac:dyDescent="0.25">
      <c r="A316" s="12"/>
      <c r="B316" s="15"/>
      <c r="C316" s="16"/>
      <c r="D316" s="39" t="s">
        <v>280</v>
      </c>
      <c r="E316" s="39"/>
      <c r="F316" s="39"/>
      <c r="G316" s="39"/>
      <c r="H316" s="39"/>
      <c r="I316" s="39"/>
      <c r="J316" s="39"/>
      <c r="K316" s="39"/>
      <c r="L316" s="39"/>
      <c r="M316" s="39"/>
      <c r="N316" s="39"/>
      <c r="O316" s="16"/>
      <c r="P316" s="39" t="s">
        <v>280</v>
      </c>
      <c r="Q316" s="39"/>
      <c r="R316" s="39"/>
      <c r="S316" s="39"/>
      <c r="T316" s="39"/>
      <c r="U316" s="39"/>
      <c r="V316" s="39"/>
      <c r="W316" s="39"/>
      <c r="X316" s="39"/>
      <c r="Y316" s="39"/>
      <c r="Z316" s="39"/>
      <c r="AA316" s="16"/>
    </row>
    <row r="317" spans="1:27" x14ac:dyDescent="0.25">
      <c r="A317" s="12"/>
      <c r="B317" s="19" t="s">
        <v>684</v>
      </c>
      <c r="C317" s="20"/>
      <c r="D317" s="44"/>
      <c r="E317" s="44"/>
      <c r="F317" s="20"/>
      <c r="G317" s="44"/>
      <c r="H317" s="44"/>
      <c r="I317" s="20"/>
      <c r="J317" s="44"/>
      <c r="K317" s="44"/>
      <c r="L317" s="20"/>
      <c r="M317" s="44"/>
      <c r="N317" s="44"/>
      <c r="O317" s="20"/>
      <c r="P317" s="44"/>
      <c r="Q317" s="44"/>
      <c r="R317" s="20"/>
      <c r="S317" s="44"/>
      <c r="T317" s="44"/>
      <c r="U317" s="20"/>
      <c r="V317" s="44"/>
      <c r="W317" s="44"/>
      <c r="X317" s="20"/>
      <c r="Y317" s="44"/>
      <c r="Z317" s="44"/>
      <c r="AA317" s="20"/>
    </row>
    <row r="318" spans="1:27" x14ac:dyDescent="0.25">
      <c r="A318" s="12"/>
      <c r="B318" s="22" t="s">
        <v>817</v>
      </c>
      <c r="C318" s="15"/>
      <c r="D318" s="23" t="s">
        <v>283</v>
      </c>
      <c r="E318" s="24">
        <v>15131</v>
      </c>
      <c r="F318" s="15"/>
      <c r="G318" s="23" t="s">
        <v>283</v>
      </c>
      <c r="H318" s="25">
        <v>65</v>
      </c>
      <c r="I318" s="15"/>
      <c r="J318" s="23" t="s">
        <v>283</v>
      </c>
      <c r="K318" s="24">
        <v>11219</v>
      </c>
      <c r="L318" s="15"/>
      <c r="M318" s="23" t="s">
        <v>283</v>
      </c>
      <c r="N318" s="25">
        <v>38</v>
      </c>
      <c r="O318" s="15"/>
      <c r="P318" s="23" t="s">
        <v>283</v>
      </c>
      <c r="Q318" s="24">
        <v>14034</v>
      </c>
      <c r="R318" s="15"/>
      <c r="S318" s="23" t="s">
        <v>283</v>
      </c>
      <c r="T318" s="25">
        <v>115</v>
      </c>
      <c r="U318" s="15"/>
      <c r="V318" s="23" t="s">
        <v>283</v>
      </c>
      <c r="W318" s="24">
        <v>11497</v>
      </c>
      <c r="X318" s="15"/>
      <c r="Y318" s="23" t="s">
        <v>283</v>
      </c>
      <c r="Z318" s="25">
        <v>77</v>
      </c>
      <c r="AA318" s="15"/>
    </row>
    <row r="319" spans="1:27" x14ac:dyDescent="0.25">
      <c r="A319" s="12"/>
      <c r="B319" s="26" t="s">
        <v>818</v>
      </c>
      <c r="C319" s="20"/>
      <c r="D319" s="45">
        <v>36683</v>
      </c>
      <c r="E319" s="45"/>
      <c r="F319" s="20"/>
      <c r="G319" s="46">
        <v>184</v>
      </c>
      <c r="H319" s="46"/>
      <c r="I319" s="20"/>
      <c r="J319" s="45">
        <v>45230</v>
      </c>
      <c r="K319" s="45"/>
      <c r="L319" s="20"/>
      <c r="M319" s="46">
        <v>247</v>
      </c>
      <c r="N319" s="46"/>
      <c r="O319" s="20"/>
      <c r="P319" s="45">
        <v>36817</v>
      </c>
      <c r="Q319" s="45"/>
      <c r="R319" s="20"/>
      <c r="S319" s="46">
        <v>360</v>
      </c>
      <c r="T319" s="46"/>
      <c r="U319" s="20"/>
      <c r="V319" s="45">
        <v>45407</v>
      </c>
      <c r="W319" s="45"/>
      <c r="X319" s="20"/>
      <c r="Y319" s="46">
        <v>456</v>
      </c>
      <c r="Z319" s="46"/>
      <c r="AA319" s="20"/>
    </row>
    <row r="320" spans="1:27" x14ac:dyDescent="0.25">
      <c r="A320" s="12"/>
      <c r="B320" s="38" t="s">
        <v>849</v>
      </c>
      <c r="C320" s="15"/>
      <c r="D320" s="47"/>
      <c r="E320" s="47"/>
      <c r="F320" s="15"/>
      <c r="G320" s="47"/>
      <c r="H320" s="47"/>
      <c r="I320" s="15"/>
      <c r="J320" s="47"/>
      <c r="K320" s="47"/>
      <c r="L320" s="15"/>
      <c r="M320" s="47"/>
      <c r="N320" s="47"/>
      <c r="O320" s="15"/>
      <c r="P320" s="47"/>
      <c r="Q320" s="47"/>
      <c r="R320" s="15"/>
      <c r="S320" s="47"/>
      <c r="T320" s="47"/>
      <c r="U320" s="15"/>
      <c r="V320" s="47"/>
      <c r="W320" s="47"/>
      <c r="X320" s="15"/>
      <c r="Y320" s="47"/>
      <c r="Z320" s="47"/>
      <c r="AA320" s="15"/>
    </row>
    <row r="321" spans="1:27" x14ac:dyDescent="0.25">
      <c r="A321" s="12"/>
      <c r="B321" s="26" t="s">
        <v>819</v>
      </c>
      <c r="C321" s="20"/>
      <c r="D321" s="45">
        <v>59121</v>
      </c>
      <c r="E321" s="45"/>
      <c r="F321" s="20"/>
      <c r="G321" s="46">
        <v>303</v>
      </c>
      <c r="H321" s="46"/>
      <c r="I321" s="20"/>
      <c r="J321" s="45">
        <v>57105</v>
      </c>
      <c r="K321" s="45"/>
      <c r="L321" s="20"/>
      <c r="M321" s="45">
        <v>1529</v>
      </c>
      <c r="N321" s="45"/>
      <c r="O321" s="20"/>
      <c r="P321" s="45">
        <v>59917</v>
      </c>
      <c r="Q321" s="45"/>
      <c r="R321" s="20"/>
      <c r="S321" s="46">
        <v>627</v>
      </c>
      <c r="T321" s="46"/>
      <c r="U321" s="20"/>
      <c r="V321" s="45">
        <v>58098</v>
      </c>
      <c r="W321" s="45"/>
      <c r="X321" s="20"/>
      <c r="Y321" s="45">
        <v>1738</v>
      </c>
      <c r="Z321" s="45"/>
      <c r="AA321" s="20"/>
    </row>
    <row r="322" spans="1:27" x14ac:dyDescent="0.25">
      <c r="A322" s="12"/>
      <c r="B322" s="22" t="s">
        <v>820</v>
      </c>
      <c r="C322" s="15"/>
      <c r="D322" s="48">
        <v>6888</v>
      </c>
      <c r="E322" s="48"/>
      <c r="F322" s="15"/>
      <c r="G322" s="49" t="s">
        <v>284</v>
      </c>
      <c r="H322" s="49"/>
      <c r="I322" s="15"/>
      <c r="J322" s="48">
        <v>6888</v>
      </c>
      <c r="K322" s="48"/>
      <c r="L322" s="15"/>
      <c r="M322" s="49" t="s">
        <v>284</v>
      </c>
      <c r="N322" s="49"/>
      <c r="O322" s="15"/>
      <c r="P322" s="48">
        <v>6888</v>
      </c>
      <c r="Q322" s="48"/>
      <c r="R322" s="15"/>
      <c r="S322" s="49" t="s">
        <v>284</v>
      </c>
      <c r="T322" s="49"/>
      <c r="U322" s="15"/>
      <c r="V322" s="48">
        <v>6888</v>
      </c>
      <c r="W322" s="48"/>
      <c r="X322" s="15"/>
      <c r="Y322" s="49" t="s">
        <v>284</v>
      </c>
      <c r="Z322" s="49"/>
      <c r="AA322" s="15"/>
    </row>
    <row r="323" spans="1:27" x14ac:dyDescent="0.25">
      <c r="A323" s="12"/>
      <c r="B323" s="26" t="s">
        <v>821</v>
      </c>
      <c r="C323" s="20"/>
      <c r="D323" s="45">
        <v>12128</v>
      </c>
      <c r="E323" s="45"/>
      <c r="F323" s="20"/>
      <c r="G323" s="46">
        <v>75</v>
      </c>
      <c r="H323" s="46"/>
      <c r="I323" s="20"/>
      <c r="J323" s="45">
        <v>13231</v>
      </c>
      <c r="K323" s="45"/>
      <c r="L323" s="20"/>
      <c r="M323" s="46">
        <v>124</v>
      </c>
      <c r="N323" s="46"/>
      <c r="O323" s="20"/>
      <c r="P323" s="45">
        <v>12179</v>
      </c>
      <c r="Q323" s="45"/>
      <c r="R323" s="20"/>
      <c r="S323" s="46">
        <v>149</v>
      </c>
      <c r="T323" s="46"/>
      <c r="U323" s="20"/>
      <c r="V323" s="45">
        <v>13285</v>
      </c>
      <c r="W323" s="45"/>
      <c r="X323" s="20"/>
      <c r="Y323" s="46">
        <v>247</v>
      </c>
      <c r="Z323" s="46"/>
      <c r="AA323" s="20"/>
    </row>
    <row r="324" spans="1:27" x14ac:dyDescent="0.25">
      <c r="A324" s="12"/>
      <c r="B324" s="38" t="s">
        <v>850</v>
      </c>
      <c r="C324" s="15"/>
      <c r="D324" s="47"/>
      <c r="E324" s="47"/>
      <c r="F324" s="15"/>
      <c r="G324" s="47"/>
      <c r="H324" s="47"/>
      <c r="I324" s="15"/>
      <c r="J324" s="47"/>
      <c r="K324" s="47"/>
      <c r="L324" s="15"/>
      <c r="M324" s="47"/>
      <c r="N324" s="47"/>
      <c r="O324" s="15"/>
      <c r="P324" s="47"/>
      <c r="Q324" s="47"/>
      <c r="R324" s="15"/>
      <c r="S324" s="47"/>
      <c r="T324" s="47"/>
      <c r="U324" s="15"/>
      <c r="V324" s="47"/>
      <c r="W324" s="47"/>
      <c r="X324" s="15"/>
      <c r="Y324" s="47"/>
      <c r="Z324" s="47"/>
      <c r="AA324" s="15"/>
    </row>
    <row r="325" spans="1:27" x14ac:dyDescent="0.25">
      <c r="A325" s="12"/>
      <c r="B325" s="26" t="s">
        <v>692</v>
      </c>
      <c r="C325" s="20"/>
      <c r="D325" s="45">
        <v>41592</v>
      </c>
      <c r="E325" s="45"/>
      <c r="F325" s="20"/>
      <c r="G325" s="46">
        <v>211</v>
      </c>
      <c r="H325" s="46"/>
      <c r="I325" s="20"/>
      <c r="J325" s="45">
        <v>23448</v>
      </c>
      <c r="K325" s="45"/>
      <c r="L325" s="20"/>
      <c r="M325" s="46">
        <v>59</v>
      </c>
      <c r="N325" s="46"/>
      <c r="O325" s="20"/>
      <c r="P325" s="45">
        <v>42682</v>
      </c>
      <c r="Q325" s="45"/>
      <c r="R325" s="20"/>
      <c r="S325" s="46">
        <v>414</v>
      </c>
      <c r="T325" s="46"/>
      <c r="U325" s="20"/>
      <c r="V325" s="45">
        <v>24200</v>
      </c>
      <c r="W325" s="45"/>
      <c r="X325" s="20"/>
      <c r="Y325" s="46">
        <v>104</v>
      </c>
      <c r="Z325" s="46"/>
      <c r="AA325" s="20"/>
    </row>
    <row r="326" spans="1:27" x14ac:dyDescent="0.25">
      <c r="A326" s="12"/>
      <c r="B326" s="22" t="s">
        <v>823</v>
      </c>
      <c r="C326" s="15"/>
      <c r="D326" s="49">
        <v>546</v>
      </c>
      <c r="E326" s="49"/>
      <c r="F326" s="15"/>
      <c r="G326" s="49">
        <v>4</v>
      </c>
      <c r="H326" s="49"/>
      <c r="I326" s="15"/>
      <c r="J326" s="48">
        <v>2052</v>
      </c>
      <c r="K326" s="48"/>
      <c r="L326" s="15"/>
      <c r="M326" s="49">
        <v>4</v>
      </c>
      <c r="N326" s="49"/>
      <c r="O326" s="15"/>
      <c r="P326" s="49">
        <v>559</v>
      </c>
      <c r="Q326" s="49"/>
      <c r="R326" s="15"/>
      <c r="S326" s="49">
        <v>8</v>
      </c>
      <c r="T326" s="49"/>
      <c r="U326" s="15"/>
      <c r="V326" s="48">
        <v>2367</v>
      </c>
      <c r="W326" s="48"/>
      <c r="X326" s="15"/>
      <c r="Y326" s="49">
        <v>7</v>
      </c>
      <c r="Z326" s="49"/>
      <c r="AA326" s="15"/>
    </row>
    <row r="327" spans="1:27" x14ac:dyDescent="0.25">
      <c r="A327" s="12"/>
      <c r="B327" s="19" t="s">
        <v>825</v>
      </c>
      <c r="C327" s="20"/>
      <c r="D327" s="44"/>
      <c r="E327" s="44"/>
      <c r="F327" s="20"/>
      <c r="G327" s="44"/>
      <c r="H327" s="44"/>
      <c r="I327" s="20"/>
      <c r="J327" s="44"/>
      <c r="K327" s="44"/>
      <c r="L327" s="20"/>
      <c r="M327" s="44"/>
      <c r="N327" s="44"/>
      <c r="O327" s="20"/>
      <c r="P327" s="44"/>
      <c r="Q327" s="44"/>
      <c r="R327" s="20"/>
      <c r="S327" s="44"/>
      <c r="T327" s="44"/>
      <c r="U327" s="20"/>
      <c r="V327" s="44"/>
      <c r="W327" s="44"/>
      <c r="X327" s="20"/>
      <c r="Y327" s="44"/>
      <c r="Z327" s="44"/>
      <c r="AA327" s="20"/>
    </row>
    <row r="328" spans="1:27" ht="15.75" thickBot="1" x14ac:dyDescent="0.3">
      <c r="A328" s="12"/>
      <c r="B328" s="22" t="s">
        <v>693</v>
      </c>
      <c r="C328" s="15"/>
      <c r="D328" s="77">
        <v>755</v>
      </c>
      <c r="E328" s="77"/>
      <c r="F328" s="15"/>
      <c r="G328" s="77">
        <v>13</v>
      </c>
      <c r="H328" s="77"/>
      <c r="I328" s="15"/>
      <c r="J328" s="82">
        <v>1555</v>
      </c>
      <c r="K328" s="82"/>
      <c r="L328" s="15"/>
      <c r="M328" s="77">
        <v>7</v>
      </c>
      <c r="N328" s="77"/>
      <c r="O328" s="15"/>
      <c r="P328" s="77">
        <v>752</v>
      </c>
      <c r="Q328" s="77"/>
      <c r="R328" s="15"/>
      <c r="S328" s="77">
        <v>14</v>
      </c>
      <c r="T328" s="77"/>
      <c r="U328" s="15"/>
      <c r="V328" s="82">
        <v>1597</v>
      </c>
      <c r="W328" s="82"/>
      <c r="X328" s="15"/>
      <c r="Y328" s="77">
        <v>14</v>
      </c>
      <c r="Z328" s="77"/>
      <c r="AA328" s="15"/>
    </row>
    <row r="329" spans="1:27" ht="15.75" thickBot="1" x14ac:dyDescent="0.3">
      <c r="A329" s="12"/>
      <c r="B329" s="32" t="s">
        <v>913</v>
      </c>
      <c r="C329" s="20"/>
      <c r="D329" s="54" t="s">
        <v>283</v>
      </c>
      <c r="E329" s="81">
        <v>172844</v>
      </c>
      <c r="F329" s="20"/>
      <c r="G329" s="54" t="s">
        <v>283</v>
      </c>
      <c r="H329" s="76">
        <v>855</v>
      </c>
      <c r="I329" s="20"/>
      <c r="J329" s="54" t="s">
        <v>283</v>
      </c>
      <c r="K329" s="81">
        <v>160728</v>
      </c>
      <c r="L329" s="20"/>
      <c r="M329" s="54" t="s">
        <v>283</v>
      </c>
      <c r="N329" s="81">
        <v>2008</v>
      </c>
      <c r="O329" s="20"/>
      <c r="P329" s="54" t="s">
        <v>283</v>
      </c>
      <c r="Q329" s="81">
        <v>173828</v>
      </c>
      <c r="R329" s="20"/>
      <c r="S329" s="54" t="s">
        <v>283</v>
      </c>
      <c r="T329" s="81">
        <v>1687</v>
      </c>
      <c r="U329" s="20"/>
      <c r="V329" s="54" t="s">
        <v>283</v>
      </c>
      <c r="W329" s="81">
        <v>163339</v>
      </c>
      <c r="X329" s="20"/>
      <c r="Y329" s="54" t="s">
        <v>283</v>
      </c>
      <c r="Z329" s="81">
        <v>2643</v>
      </c>
      <c r="AA329" s="20"/>
    </row>
    <row r="330" spans="1:27" ht="15.75" thickTop="1" x14ac:dyDescent="0.25">
      <c r="A330" s="12"/>
      <c r="B330" s="63"/>
      <c r="C330" s="63"/>
      <c r="D330" s="63"/>
      <c r="E330" s="63"/>
      <c r="F330" s="63"/>
      <c r="G330" s="63"/>
      <c r="H330" s="63"/>
      <c r="I330" s="63"/>
      <c r="J330" s="63"/>
      <c r="K330" s="63"/>
      <c r="L330" s="63"/>
      <c r="M330" s="63"/>
      <c r="N330" s="63"/>
      <c r="O330" s="63"/>
      <c r="P330" s="63"/>
      <c r="Q330" s="63"/>
      <c r="R330" s="63"/>
      <c r="S330" s="63"/>
      <c r="T330" s="63"/>
      <c r="U330" s="63"/>
      <c r="V330" s="63"/>
      <c r="W330" s="63"/>
      <c r="X330" s="63"/>
      <c r="Y330" s="63"/>
      <c r="Z330" s="63"/>
      <c r="AA330" s="63"/>
    </row>
    <row r="331" spans="1:27" x14ac:dyDescent="0.25">
      <c r="A331" s="12"/>
      <c r="B331" s="64" t="s">
        <v>914</v>
      </c>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row>
    <row r="332" spans="1:27" x14ac:dyDescent="0.25">
      <c r="A332" s="12"/>
      <c r="B332" s="62"/>
      <c r="C332" s="62"/>
      <c r="D332" s="62"/>
      <c r="E332" s="62"/>
      <c r="F332" s="62"/>
      <c r="G332" s="62"/>
      <c r="H332" s="62"/>
      <c r="I332" s="62"/>
      <c r="J332" s="62"/>
      <c r="K332" s="62"/>
      <c r="L332" s="62"/>
      <c r="M332" s="62"/>
      <c r="N332" s="62"/>
      <c r="O332" s="62"/>
      <c r="P332" s="62"/>
      <c r="Q332" s="62"/>
      <c r="R332" s="62"/>
      <c r="S332" s="62"/>
      <c r="T332" s="62"/>
      <c r="U332" s="62"/>
      <c r="V332" s="62"/>
      <c r="W332" s="62"/>
      <c r="X332" s="62"/>
      <c r="Y332" s="62"/>
      <c r="Z332" s="62"/>
      <c r="AA332" s="62"/>
    </row>
    <row r="333" spans="1:27" x14ac:dyDescent="0.25">
      <c r="A333" s="12"/>
      <c r="B333" s="67" t="s">
        <v>915</v>
      </c>
      <c r="C333" s="67"/>
      <c r="D333" s="67"/>
      <c r="E333" s="67"/>
      <c r="F333" s="67"/>
      <c r="G333" s="67"/>
      <c r="H333" s="67"/>
      <c r="I333" s="67"/>
      <c r="J333" s="67"/>
      <c r="K333" s="67"/>
      <c r="L333" s="67"/>
      <c r="M333" s="67"/>
      <c r="N333" s="67"/>
      <c r="O333" s="67"/>
      <c r="P333" s="67"/>
      <c r="Q333" s="67"/>
      <c r="R333" s="67"/>
      <c r="S333" s="67"/>
      <c r="T333" s="67"/>
      <c r="U333" s="67"/>
      <c r="V333" s="67"/>
      <c r="W333" s="67"/>
      <c r="X333" s="67"/>
      <c r="Y333" s="67"/>
      <c r="Z333" s="67"/>
      <c r="AA333" s="67"/>
    </row>
    <row r="334" spans="1:27" x14ac:dyDescent="0.25">
      <c r="A334" s="12"/>
      <c r="B334" s="62"/>
      <c r="C334" s="62"/>
      <c r="D334" s="62"/>
      <c r="E334" s="62"/>
      <c r="F334" s="62"/>
      <c r="G334" s="62"/>
      <c r="H334" s="62"/>
      <c r="I334" s="62"/>
      <c r="J334" s="62"/>
      <c r="K334" s="62"/>
      <c r="L334" s="62"/>
      <c r="M334" s="62"/>
      <c r="N334" s="62"/>
      <c r="O334" s="62"/>
      <c r="P334" s="62"/>
      <c r="Q334" s="62"/>
      <c r="R334" s="62"/>
      <c r="S334" s="62"/>
      <c r="T334" s="62"/>
      <c r="U334" s="62"/>
      <c r="V334" s="62"/>
      <c r="W334" s="62"/>
      <c r="X334" s="62"/>
      <c r="Y334" s="62"/>
      <c r="Z334" s="62"/>
      <c r="AA334" s="62"/>
    </row>
    <row r="335" spans="1:27" ht="25.5" customHeight="1" x14ac:dyDescent="0.25">
      <c r="A335" s="12"/>
      <c r="B335" s="62" t="s">
        <v>916</v>
      </c>
      <c r="C335" s="62"/>
      <c r="D335" s="62"/>
      <c r="E335" s="62"/>
      <c r="F335" s="62"/>
      <c r="G335" s="62"/>
      <c r="H335" s="62"/>
      <c r="I335" s="62"/>
      <c r="J335" s="62"/>
      <c r="K335" s="62"/>
      <c r="L335" s="62"/>
      <c r="M335" s="62"/>
      <c r="N335" s="62"/>
      <c r="O335" s="62"/>
      <c r="P335" s="62"/>
      <c r="Q335" s="62"/>
      <c r="R335" s="62"/>
      <c r="S335" s="62"/>
      <c r="T335" s="62"/>
      <c r="U335" s="62"/>
      <c r="V335" s="62"/>
      <c r="W335" s="62"/>
      <c r="X335" s="62"/>
      <c r="Y335" s="62"/>
      <c r="Z335" s="62"/>
      <c r="AA335" s="62"/>
    </row>
    <row r="336" spans="1:27" x14ac:dyDescent="0.25">
      <c r="A336" s="12"/>
      <c r="B336" s="62"/>
      <c r="C336" s="62"/>
      <c r="D336" s="62"/>
      <c r="E336" s="62"/>
      <c r="F336" s="62"/>
      <c r="G336" s="62"/>
      <c r="H336" s="62"/>
      <c r="I336" s="62"/>
      <c r="J336" s="62"/>
      <c r="K336" s="62"/>
      <c r="L336" s="62"/>
      <c r="M336" s="62"/>
      <c r="N336" s="62"/>
      <c r="O336" s="62"/>
      <c r="P336" s="62"/>
      <c r="Q336" s="62"/>
      <c r="R336" s="62"/>
      <c r="S336" s="62"/>
      <c r="T336" s="62"/>
      <c r="U336" s="62"/>
      <c r="V336" s="62"/>
      <c r="W336" s="62"/>
      <c r="X336" s="62"/>
      <c r="Y336" s="62"/>
      <c r="Z336" s="62"/>
      <c r="AA336" s="62"/>
    </row>
    <row r="337" spans="1:27" ht="25.5" customHeight="1" x14ac:dyDescent="0.25">
      <c r="A337" s="12"/>
      <c r="B337" s="62" t="s">
        <v>917</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c r="Z337" s="62"/>
      <c r="AA337" s="62"/>
    </row>
    <row r="338" spans="1:27" x14ac:dyDescent="0.25">
      <c r="A338" s="12"/>
      <c r="B338" s="62"/>
      <c r="C338" s="62"/>
      <c r="D338" s="62"/>
      <c r="E338" s="62"/>
      <c r="F338" s="62"/>
      <c r="G338" s="62"/>
      <c r="H338" s="62"/>
      <c r="I338" s="62"/>
      <c r="J338" s="62"/>
      <c r="K338" s="62"/>
      <c r="L338" s="62"/>
      <c r="M338" s="62"/>
      <c r="N338" s="62"/>
      <c r="O338" s="62"/>
      <c r="P338" s="62"/>
      <c r="Q338" s="62"/>
      <c r="R338" s="62"/>
      <c r="S338" s="62"/>
      <c r="T338" s="62"/>
      <c r="U338" s="62"/>
      <c r="V338" s="62"/>
      <c r="W338" s="62"/>
      <c r="X338" s="62"/>
      <c r="Y338" s="62"/>
      <c r="Z338" s="62"/>
      <c r="AA338" s="62"/>
    </row>
    <row r="339" spans="1:27" x14ac:dyDescent="0.25">
      <c r="A339" s="12"/>
      <c r="B339" s="62" t="s">
        <v>918</v>
      </c>
      <c r="C339" s="62"/>
      <c r="D339" s="62"/>
      <c r="E339" s="62"/>
      <c r="F339" s="62"/>
      <c r="G339" s="62"/>
      <c r="H339" s="62"/>
      <c r="I339" s="62"/>
      <c r="J339" s="62"/>
      <c r="K339" s="62"/>
      <c r="L339" s="62"/>
      <c r="M339" s="62"/>
      <c r="N339" s="62"/>
      <c r="O339" s="62"/>
      <c r="P339" s="62"/>
      <c r="Q339" s="62"/>
      <c r="R339" s="62"/>
      <c r="S339" s="62"/>
      <c r="T339" s="62"/>
      <c r="U339" s="62"/>
      <c r="V339" s="62"/>
      <c r="W339" s="62"/>
      <c r="X339" s="62"/>
      <c r="Y339" s="62"/>
      <c r="Z339" s="62"/>
      <c r="AA339" s="62"/>
    </row>
    <row r="340" spans="1:27" x14ac:dyDescent="0.25">
      <c r="A340" s="12"/>
      <c r="B340" s="63"/>
      <c r="C340" s="63"/>
      <c r="D340" s="63"/>
      <c r="E340" s="63"/>
      <c r="F340" s="63"/>
      <c r="G340" s="63"/>
      <c r="H340" s="63"/>
      <c r="I340" s="63"/>
      <c r="J340" s="63"/>
      <c r="K340" s="63"/>
      <c r="L340" s="63"/>
      <c r="M340" s="63"/>
      <c r="N340" s="63"/>
      <c r="O340" s="63"/>
      <c r="P340" s="63"/>
      <c r="Q340" s="63"/>
      <c r="R340" s="63"/>
      <c r="S340" s="63"/>
      <c r="T340" s="63"/>
      <c r="U340" s="63"/>
      <c r="V340" s="63"/>
      <c r="W340" s="63"/>
      <c r="X340" s="63"/>
      <c r="Y340" s="63"/>
      <c r="Z340" s="63"/>
      <c r="AA340" s="63"/>
    </row>
    <row r="341" spans="1:27" x14ac:dyDescent="0.25">
      <c r="A341" s="12"/>
      <c r="B341" s="62" t="s">
        <v>919</v>
      </c>
      <c r="C341" s="62"/>
      <c r="D341" s="62"/>
      <c r="E341" s="62"/>
      <c r="F341" s="62"/>
      <c r="G341" s="62"/>
      <c r="H341" s="62"/>
      <c r="I341" s="62"/>
      <c r="J341" s="62"/>
      <c r="K341" s="62"/>
      <c r="L341" s="62"/>
      <c r="M341" s="62"/>
      <c r="N341" s="62"/>
      <c r="O341" s="62"/>
      <c r="P341" s="62"/>
      <c r="Q341" s="62"/>
      <c r="R341" s="62"/>
      <c r="S341" s="62"/>
      <c r="T341" s="62"/>
      <c r="U341" s="62"/>
      <c r="V341" s="62"/>
      <c r="W341" s="62"/>
      <c r="X341" s="62"/>
      <c r="Y341" s="62"/>
      <c r="Z341" s="62"/>
      <c r="AA341" s="62"/>
    </row>
    <row r="342" spans="1:27" x14ac:dyDescent="0.25">
      <c r="A342" s="12"/>
      <c r="B342" s="62"/>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c r="AA342" s="62"/>
    </row>
    <row r="343" spans="1:27" ht="15.75" thickBot="1" x14ac:dyDescent="0.3">
      <c r="A343" s="12"/>
      <c r="B343" s="15"/>
      <c r="C343" s="16"/>
      <c r="D343" s="40" t="s">
        <v>920</v>
      </c>
      <c r="E343" s="40"/>
      <c r="F343" s="16"/>
      <c r="G343" s="40" t="s">
        <v>921</v>
      </c>
      <c r="H343" s="40"/>
      <c r="I343" s="16"/>
      <c r="J343" s="40" t="s">
        <v>922</v>
      </c>
      <c r="K343" s="40"/>
      <c r="L343" s="16"/>
      <c r="M343" s="40" t="s">
        <v>923</v>
      </c>
      <c r="N343" s="40"/>
      <c r="O343" s="16"/>
      <c r="P343" s="40" t="s">
        <v>924</v>
      </c>
      <c r="Q343" s="40"/>
      <c r="R343" s="16"/>
      <c r="S343" s="40" t="s">
        <v>150</v>
      </c>
      <c r="T343" s="40"/>
      <c r="U343" s="16"/>
    </row>
    <row r="344" spans="1:27" x14ac:dyDescent="0.25">
      <c r="A344" s="12"/>
      <c r="B344" s="15"/>
      <c r="C344" s="16"/>
      <c r="D344" s="39" t="s">
        <v>280</v>
      </c>
      <c r="E344" s="39"/>
      <c r="F344" s="39"/>
      <c r="G344" s="39"/>
      <c r="H344" s="39"/>
      <c r="I344" s="39"/>
      <c r="J344" s="39"/>
      <c r="K344" s="39"/>
      <c r="L344" s="39"/>
      <c r="M344" s="39"/>
      <c r="N344" s="39"/>
      <c r="O344" s="39"/>
      <c r="P344" s="39"/>
      <c r="Q344" s="39"/>
      <c r="R344" s="39"/>
      <c r="S344" s="39"/>
      <c r="T344" s="39"/>
      <c r="U344" s="16"/>
    </row>
    <row r="345" spans="1:27" x14ac:dyDescent="0.25">
      <c r="A345" s="12"/>
      <c r="B345" s="59" t="s">
        <v>925</v>
      </c>
      <c r="C345" s="20"/>
      <c r="D345" s="44"/>
      <c r="E345" s="44"/>
      <c r="F345" s="20"/>
      <c r="G345" s="44"/>
      <c r="H345" s="44"/>
      <c r="I345" s="20"/>
      <c r="J345" s="44"/>
      <c r="K345" s="44"/>
      <c r="L345" s="20"/>
      <c r="M345" s="44"/>
      <c r="N345" s="44"/>
      <c r="O345" s="20"/>
      <c r="P345" s="44"/>
      <c r="Q345" s="44"/>
      <c r="R345" s="20"/>
      <c r="S345" s="44"/>
      <c r="T345" s="44"/>
      <c r="U345" s="20"/>
    </row>
    <row r="346" spans="1:27" x14ac:dyDescent="0.25">
      <c r="A346" s="12"/>
      <c r="B346" s="38" t="s">
        <v>530</v>
      </c>
      <c r="C346" s="15"/>
      <c r="D346" s="23" t="s">
        <v>283</v>
      </c>
      <c r="E346" s="24">
        <v>47827</v>
      </c>
      <c r="F346" s="15"/>
      <c r="G346" s="23" t="s">
        <v>283</v>
      </c>
      <c r="H346" s="24">
        <v>62739</v>
      </c>
      <c r="I346" s="15"/>
      <c r="J346" s="23" t="s">
        <v>283</v>
      </c>
      <c r="K346" s="24">
        <v>124201</v>
      </c>
      <c r="L346" s="15"/>
      <c r="M346" s="23" t="s">
        <v>283</v>
      </c>
      <c r="N346" s="24">
        <v>10851</v>
      </c>
      <c r="O346" s="15"/>
      <c r="P346" s="23" t="s">
        <v>283</v>
      </c>
      <c r="Q346" s="25" t="s">
        <v>284</v>
      </c>
      <c r="R346" s="15"/>
      <c r="S346" s="23" t="s">
        <v>283</v>
      </c>
      <c r="T346" s="24">
        <v>245618</v>
      </c>
      <c r="U346" s="15"/>
    </row>
    <row r="347" spans="1:27" x14ac:dyDescent="0.25">
      <c r="A347" s="12"/>
      <c r="B347" s="19" t="s">
        <v>187</v>
      </c>
      <c r="C347" s="20"/>
      <c r="D347" s="46" t="s">
        <v>926</v>
      </c>
      <c r="E347" s="46"/>
      <c r="F347" s="37" t="s">
        <v>302</v>
      </c>
      <c r="G347" s="46" t="s">
        <v>927</v>
      </c>
      <c r="H347" s="46"/>
      <c r="I347" s="37" t="s">
        <v>302</v>
      </c>
      <c r="J347" s="45">
        <v>10784</v>
      </c>
      <c r="K347" s="45"/>
      <c r="L347" s="20"/>
      <c r="M347" s="46">
        <v>753</v>
      </c>
      <c r="N347" s="46"/>
      <c r="O347" s="20"/>
      <c r="P347" s="46">
        <v>829</v>
      </c>
      <c r="Q347" s="46"/>
      <c r="R347" s="20"/>
      <c r="S347" s="45">
        <v>8944</v>
      </c>
      <c r="T347" s="45"/>
      <c r="U347" s="20"/>
    </row>
    <row r="348" spans="1:27" ht="26.25" x14ac:dyDescent="0.25">
      <c r="A348" s="12"/>
      <c r="B348" s="38" t="s">
        <v>928</v>
      </c>
      <c r="C348" s="15"/>
      <c r="D348" s="49" t="s">
        <v>284</v>
      </c>
      <c r="E348" s="49"/>
      <c r="F348" s="15"/>
      <c r="G348" s="49" t="s">
        <v>284</v>
      </c>
      <c r="H348" s="49"/>
      <c r="I348" s="15"/>
      <c r="J348" s="49" t="s">
        <v>284</v>
      </c>
      <c r="K348" s="49"/>
      <c r="L348" s="15"/>
      <c r="M348" s="49" t="s">
        <v>284</v>
      </c>
      <c r="N348" s="49"/>
      <c r="O348" s="15"/>
      <c r="P348" s="49" t="s">
        <v>929</v>
      </c>
      <c r="Q348" s="49"/>
      <c r="R348" s="23" t="s">
        <v>302</v>
      </c>
      <c r="S348" s="49" t="s">
        <v>929</v>
      </c>
      <c r="T348" s="49"/>
      <c r="U348" s="23" t="s">
        <v>302</v>
      </c>
    </row>
    <row r="349" spans="1:27" x14ac:dyDescent="0.25">
      <c r="A349" s="12"/>
      <c r="B349" s="19" t="s">
        <v>720</v>
      </c>
      <c r="C349" s="20"/>
      <c r="D349" s="46" t="s">
        <v>930</v>
      </c>
      <c r="E349" s="46"/>
      <c r="F349" s="37" t="s">
        <v>302</v>
      </c>
      <c r="G349" s="46" t="s">
        <v>931</v>
      </c>
      <c r="H349" s="46"/>
      <c r="I349" s="37" t="s">
        <v>648</v>
      </c>
      <c r="J349" s="46" t="s">
        <v>932</v>
      </c>
      <c r="K349" s="46"/>
      <c r="L349" s="37" t="s">
        <v>302</v>
      </c>
      <c r="M349" s="46" t="s">
        <v>617</v>
      </c>
      <c r="N349" s="46"/>
      <c r="O349" s="37" t="s">
        <v>302</v>
      </c>
      <c r="P349" s="46" t="s">
        <v>284</v>
      </c>
      <c r="Q349" s="46"/>
      <c r="R349" s="20"/>
      <c r="S349" s="46" t="s">
        <v>933</v>
      </c>
      <c r="T349" s="46"/>
      <c r="U349" s="37" t="s">
        <v>302</v>
      </c>
    </row>
    <row r="350" spans="1:27" ht="15.75" thickBot="1" x14ac:dyDescent="0.3">
      <c r="A350" s="12"/>
      <c r="B350" s="38" t="s">
        <v>934</v>
      </c>
      <c r="C350" s="15"/>
      <c r="D350" s="77">
        <v>63</v>
      </c>
      <c r="E350" s="77"/>
      <c r="F350" s="15"/>
      <c r="G350" s="77">
        <v>551</v>
      </c>
      <c r="H350" s="77"/>
      <c r="I350" s="15"/>
      <c r="J350" s="77">
        <v>393</v>
      </c>
      <c r="K350" s="77"/>
      <c r="L350" s="15"/>
      <c r="M350" s="77">
        <v>4</v>
      </c>
      <c r="N350" s="77"/>
      <c r="O350" s="15"/>
      <c r="P350" s="77" t="s">
        <v>284</v>
      </c>
      <c r="Q350" s="77"/>
      <c r="R350" s="15"/>
      <c r="S350" s="82">
        <v>1011</v>
      </c>
      <c r="T350" s="82"/>
      <c r="U350" s="15"/>
    </row>
    <row r="351" spans="1:27" ht="15.75" thickBot="1" x14ac:dyDescent="0.3">
      <c r="A351" s="12"/>
      <c r="B351" s="26" t="s">
        <v>935</v>
      </c>
      <c r="C351" s="20"/>
      <c r="D351" s="125">
        <v>2</v>
      </c>
      <c r="E351" s="125"/>
      <c r="F351" s="20"/>
      <c r="G351" s="125" t="s">
        <v>936</v>
      </c>
      <c r="H351" s="125"/>
      <c r="I351" s="37" t="s">
        <v>302</v>
      </c>
      <c r="J351" s="125" t="s">
        <v>937</v>
      </c>
      <c r="K351" s="125"/>
      <c r="L351" s="37" t="s">
        <v>302</v>
      </c>
      <c r="M351" s="125">
        <v>2</v>
      </c>
      <c r="N351" s="125"/>
      <c r="O351" s="20"/>
      <c r="P351" s="125" t="s">
        <v>284</v>
      </c>
      <c r="Q351" s="125"/>
      <c r="R351" s="20"/>
      <c r="S351" s="125" t="s">
        <v>938</v>
      </c>
      <c r="T351" s="125"/>
      <c r="U351" s="37" t="s">
        <v>302</v>
      </c>
    </row>
    <row r="352" spans="1:27" ht="15.75" thickBot="1" x14ac:dyDescent="0.3">
      <c r="A352" s="12"/>
      <c r="B352" s="22" t="s">
        <v>534</v>
      </c>
      <c r="C352" s="15"/>
      <c r="D352" s="35" t="s">
        <v>283</v>
      </c>
      <c r="E352" s="36">
        <v>45783</v>
      </c>
      <c r="F352" s="15"/>
      <c r="G352" s="35" t="s">
        <v>283</v>
      </c>
      <c r="H352" s="36">
        <v>60600</v>
      </c>
      <c r="I352" s="15"/>
      <c r="J352" s="35" t="s">
        <v>283</v>
      </c>
      <c r="K352" s="36">
        <v>128479</v>
      </c>
      <c r="L352" s="15"/>
      <c r="M352" s="35" t="s">
        <v>283</v>
      </c>
      <c r="N352" s="36">
        <v>11606</v>
      </c>
      <c r="O352" s="15"/>
      <c r="P352" s="35" t="s">
        <v>283</v>
      </c>
      <c r="Q352" s="53" t="s">
        <v>284</v>
      </c>
      <c r="R352" s="15"/>
      <c r="S352" s="35" t="s">
        <v>283</v>
      </c>
      <c r="T352" s="36">
        <v>246468</v>
      </c>
      <c r="U352" s="15"/>
    </row>
    <row r="353" spans="1:21" ht="15.75" thickTop="1" x14ac:dyDescent="0.25">
      <c r="A353" s="12"/>
      <c r="B353" s="19" t="s">
        <v>723</v>
      </c>
      <c r="C353" s="20"/>
      <c r="D353" s="106"/>
      <c r="E353" s="106"/>
      <c r="F353" s="20"/>
      <c r="G353" s="106"/>
      <c r="H353" s="106"/>
      <c r="I353" s="20"/>
      <c r="J353" s="106"/>
      <c r="K353" s="106"/>
      <c r="L353" s="20"/>
      <c r="M353" s="106"/>
      <c r="N353" s="106"/>
      <c r="O353" s="20"/>
      <c r="P353" s="106"/>
      <c r="Q353" s="106"/>
      <c r="R353" s="20"/>
      <c r="S353" s="106"/>
      <c r="T353" s="106"/>
      <c r="U353" s="20"/>
    </row>
    <row r="354" spans="1:21" x14ac:dyDescent="0.25">
      <c r="A354" s="12"/>
      <c r="B354" s="22" t="s">
        <v>939</v>
      </c>
      <c r="C354" s="15"/>
      <c r="D354" s="23" t="s">
        <v>283</v>
      </c>
      <c r="E354" s="24">
        <v>1377</v>
      </c>
      <c r="F354" s="15"/>
      <c r="G354" s="23" t="s">
        <v>283</v>
      </c>
      <c r="H354" s="24">
        <v>4546</v>
      </c>
      <c r="I354" s="15"/>
      <c r="J354" s="23" t="s">
        <v>283</v>
      </c>
      <c r="K354" s="24">
        <v>18918</v>
      </c>
      <c r="L354" s="15"/>
      <c r="M354" s="23" t="s">
        <v>283</v>
      </c>
      <c r="N354" s="25" t="s">
        <v>284</v>
      </c>
      <c r="O354" s="15"/>
      <c r="P354" s="23" t="s">
        <v>283</v>
      </c>
      <c r="Q354" s="25" t="s">
        <v>284</v>
      </c>
      <c r="R354" s="15"/>
      <c r="S354" s="23" t="s">
        <v>283</v>
      </c>
      <c r="T354" s="24">
        <v>24841</v>
      </c>
      <c r="U354" s="15"/>
    </row>
    <row r="355" spans="1:21" x14ac:dyDescent="0.25">
      <c r="A355" s="12"/>
      <c r="B355" s="26" t="s">
        <v>704</v>
      </c>
      <c r="C355" s="20"/>
      <c r="D355" s="45">
        <v>44406</v>
      </c>
      <c r="E355" s="45"/>
      <c r="F355" s="20"/>
      <c r="G355" s="45">
        <v>55684</v>
      </c>
      <c r="H355" s="45"/>
      <c r="I355" s="20"/>
      <c r="J355" s="45">
        <v>109561</v>
      </c>
      <c r="K355" s="45"/>
      <c r="L355" s="20"/>
      <c r="M355" s="45">
        <v>11606</v>
      </c>
      <c r="N355" s="45"/>
      <c r="O355" s="20"/>
      <c r="P355" s="44"/>
      <c r="Q355" s="44"/>
      <c r="R355" s="20"/>
      <c r="S355" s="45">
        <v>221257</v>
      </c>
      <c r="T355" s="45"/>
      <c r="U355" s="20"/>
    </row>
    <row r="356" spans="1:21" ht="15.75" thickBot="1" x14ac:dyDescent="0.3">
      <c r="A356" s="12"/>
      <c r="B356" s="22" t="s">
        <v>705</v>
      </c>
      <c r="C356" s="15"/>
      <c r="D356" s="77" t="s">
        <v>284</v>
      </c>
      <c r="E356" s="77"/>
      <c r="F356" s="15"/>
      <c r="G356" s="77">
        <v>370</v>
      </c>
      <c r="H356" s="77"/>
      <c r="I356" s="15"/>
      <c r="J356" s="77" t="s">
        <v>284</v>
      </c>
      <c r="K356" s="77"/>
      <c r="L356" s="15"/>
      <c r="M356" s="77" t="s">
        <v>284</v>
      </c>
      <c r="N356" s="77"/>
      <c r="O356" s="15"/>
      <c r="P356" s="77" t="s">
        <v>284</v>
      </c>
      <c r="Q356" s="77"/>
      <c r="R356" s="15"/>
      <c r="S356" s="77">
        <v>370</v>
      </c>
      <c r="T356" s="77"/>
      <c r="U356" s="15"/>
    </row>
    <row r="357" spans="1:21" ht="15.75" thickBot="1" x14ac:dyDescent="0.3">
      <c r="A357" s="12"/>
      <c r="B357" s="26" t="s">
        <v>534</v>
      </c>
      <c r="C357" s="20"/>
      <c r="D357" s="54" t="s">
        <v>283</v>
      </c>
      <c r="E357" s="81">
        <v>45783</v>
      </c>
      <c r="F357" s="20"/>
      <c r="G357" s="54" t="s">
        <v>283</v>
      </c>
      <c r="H357" s="81">
        <v>60600</v>
      </c>
      <c r="I357" s="20"/>
      <c r="J357" s="54" t="s">
        <v>283</v>
      </c>
      <c r="K357" s="81">
        <v>128479</v>
      </c>
      <c r="L357" s="20"/>
      <c r="M357" s="54" t="s">
        <v>283</v>
      </c>
      <c r="N357" s="81">
        <v>11606</v>
      </c>
      <c r="O357" s="20"/>
      <c r="P357" s="54" t="s">
        <v>283</v>
      </c>
      <c r="Q357" s="76" t="s">
        <v>284</v>
      </c>
      <c r="R357" s="20"/>
      <c r="S357" s="54" t="s">
        <v>283</v>
      </c>
      <c r="T357" s="81">
        <v>246468</v>
      </c>
      <c r="U357" s="20"/>
    </row>
    <row r="358" spans="1:21" ht="15.75" thickTop="1" x14ac:dyDescent="0.25">
      <c r="A358" s="12"/>
      <c r="B358" s="91"/>
      <c r="C358" s="15"/>
      <c r="D358" s="15"/>
      <c r="E358" s="29"/>
      <c r="F358" s="15"/>
      <c r="G358" s="15"/>
      <c r="H358" s="29"/>
      <c r="I358" s="15"/>
      <c r="J358" s="15"/>
      <c r="K358" s="29"/>
      <c r="L358" s="15"/>
      <c r="M358" s="15"/>
      <c r="N358" s="29"/>
      <c r="O358" s="15"/>
      <c r="P358" s="15"/>
      <c r="Q358" s="29"/>
      <c r="R358" s="15"/>
      <c r="S358" s="15"/>
      <c r="T358" s="29"/>
      <c r="U358" s="15"/>
    </row>
    <row r="359" spans="1:21" ht="15.75" thickBot="1" x14ac:dyDescent="0.3">
      <c r="A359" s="12"/>
      <c r="B359" s="15"/>
      <c r="C359" s="16"/>
      <c r="D359" s="40" t="s">
        <v>920</v>
      </c>
      <c r="E359" s="40"/>
      <c r="F359" s="16"/>
      <c r="G359" s="40" t="s">
        <v>921</v>
      </c>
      <c r="H359" s="40"/>
      <c r="I359" s="16"/>
      <c r="J359" s="40" t="s">
        <v>922</v>
      </c>
      <c r="K359" s="40"/>
      <c r="L359" s="16"/>
      <c r="M359" s="40" t="s">
        <v>923</v>
      </c>
      <c r="N359" s="40"/>
      <c r="O359" s="16"/>
      <c r="P359" s="40" t="s">
        <v>924</v>
      </c>
      <c r="Q359" s="40"/>
      <c r="R359" s="16"/>
      <c r="S359" s="40" t="s">
        <v>150</v>
      </c>
      <c r="T359" s="40"/>
      <c r="U359" s="16"/>
    </row>
    <row r="360" spans="1:21" x14ac:dyDescent="0.25">
      <c r="A360" s="12"/>
      <c r="B360" s="91"/>
      <c r="C360" s="15"/>
      <c r="D360" s="39" t="s">
        <v>280</v>
      </c>
      <c r="E360" s="39"/>
      <c r="F360" s="39"/>
      <c r="G360" s="39"/>
      <c r="H360" s="39"/>
      <c r="I360" s="39"/>
      <c r="J360" s="39"/>
      <c r="K360" s="39"/>
      <c r="L360" s="39"/>
      <c r="M360" s="39"/>
      <c r="N360" s="39"/>
      <c r="O360" s="39"/>
      <c r="P360" s="39"/>
      <c r="Q360" s="39"/>
      <c r="R360" s="39"/>
      <c r="S360" s="39"/>
      <c r="T360" s="39"/>
      <c r="U360" s="15"/>
    </row>
    <row r="361" spans="1:21" x14ac:dyDescent="0.25">
      <c r="A361" s="12"/>
      <c r="B361" s="59" t="s">
        <v>940</v>
      </c>
      <c r="C361" s="20"/>
      <c r="D361" s="44"/>
      <c r="E361" s="44"/>
      <c r="F361" s="20"/>
      <c r="G361" s="44"/>
      <c r="H361" s="44"/>
      <c r="I361" s="20"/>
      <c r="J361" s="44"/>
      <c r="K361" s="44"/>
      <c r="L361" s="20"/>
      <c r="M361" s="44"/>
      <c r="N361" s="44"/>
      <c r="O361" s="20"/>
      <c r="P361" s="44"/>
      <c r="Q361" s="44"/>
      <c r="R361" s="20"/>
      <c r="S361" s="44"/>
      <c r="T361" s="44"/>
      <c r="U361" s="20"/>
    </row>
    <row r="362" spans="1:21" x14ac:dyDescent="0.25">
      <c r="A362" s="12"/>
      <c r="B362" s="38" t="s">
        <v>530</v>
      </c>
      <c r="C362" s="15"/>
      <c r="D362" s="23" t="s">
        <v>283</v>
      </c>
      <c r="E362" s="24">
        <v>46880</v>
      </c>
      <c r="F362" s="15"/>
      <c r="G362" s="23" t="s">
        <v>283</v>
      </c>
      <c r="H362" s="24">
        <v>72958</v>
      </c>
      <c r="I362" s="15"/>
      <c r="J362" s="23" t="s">
        <v>283</v>
      </c>
      <c r="K362" s="24">
        <v>102346</v>
      </c>
      <c r="L362" s="15"/>
      <c r="M362" s="23" t="s">
        <v>283</v>
      </c>
      <c r="N362" s="24">
        <v>6612</v>
      </c>
      <c r="O362" s="15"/>
      <c r="P362" s="23" t="s">
        <v>283</v>
      </c>
      <c r="Q362" s="25" t="s">
        <v>284</v>
      </c>
      <c r="R362" s="15"/>
      <c r="S362" s="23" t="s">
        <v>283</v>
      </c>
      <c r="T362" s="24">
        <v>228796</v>
      </c>
      <c r="U362" s="15"/>
    </row>
    <row r="363" spans="1:21" x14ac:dyDescent="0.25">
      <c r="A363" s="12"/>
      <c r="B363" s="19" t="s">
        <v>187</v>
      </c>
      <c r="C363" s="20"/>
      <c r="D363" s="46">
        <v>704</v>
      </c>
      <c r="E363" s="46"/>
      <c r="F363" s="20"/>
      <c r="G363" s="46" t="s">
        <v>941</v>
      </c>
      <c r="H363" s="46"/>
      <c r="I363" s="37" t="s">
        <v>302</v>
      </c>
      <c r="J363" s="45">
        <v>6241</v>
      </c>
      <c r="K363" s="45"/>
      <c r="L363" s="20"/>
      <c r="M363" s="45">
        <v>2190</v>
      </c>
      <c r="N363" s="45"/>
      <c r="O363" s="20"/>
      <c r="P363" s="46" t="s">
        <v>942</v>
      </c>
      <c r="Q363" s="46"/>
      <c r="R363" s="37" t="s">
        <v>302</v>
      </c>
      <c r="S363" s="45">
        <v>8277</v>
      </c>
      <c r="T363" s="45"/>
      <c r="U363" s="20"/>
    </row>
    <row r="364" spans="1:21" ht="26.25" x14ac:dyDescent="0.25">
      <c r="A364" s="12"/>
      <c r="B364" s="38" t="s">
        <v>928</v>
      </c>
      <c r="C364" s="15"/>
      <c r="D364" s="49" t="s">
        <v>284</v>
      </c>
      <c r="E364" s="49"/>
      <c r="F364" s="15"/>
      <c r="G364" s="49" t="s">
        <v>284</v>
      </c>
      <c r="H364" s="49"/>
      <c r="I364" s="15"/>
      <c r="J364" s="49" t="s">
        <v>284</v>
      </c>
      <c r="K364" s="49"/>
      <c r="L364" s="15"/>
      <c r="M364" s="49" t="s">
        <v>284</v>
      </c>
      <c r="N364" s="49"/>
      <c r="O364" s="15"/>
      <c r="P364" s="49">
        <v>432</v>
      </c>
      <c r="Q364" s="49"/>
      <c r="R364" s="15"/>
      <c r="S364" s="49">
        <v>432</v>
      </c>
      <c r="T364" s="49"/>
      <c r="U364" s="15"/>
    </row>
    <row r="365" spans="1:21" x14ac:dyDescent="0.25">
      <c r="A365" s="12"/>
      <c r="B365" s="19" t="s">
        <v>720</v>
      </c>
      <c r="C365" s="20"/>
      <c r="D365" s="46" t="s">
        <v>943</v>
      </c>
      <c r="E365" s="46"/>
      <c r="F365" s="37" t="s">
        <v>302</v>
      </c>
      <c r="G365" s="46" t="s">
        <v>623</v>
      </c>
      <c r="H365" s="46"/>
      <c r="I365" s="37" t="s">
        <v>302</v>
      </c>
      <c r="J365" s="46" t="s">
        <v>944</v>
      </c>
      <c r="K365" s="46"/>
      <c r="L365" s="37" t="s">
        <v>302</v>
      </c>
      <c r="M365" s="46" t="s">
        <v>945</v>
      </c>
      <c r="N365" s="46"/>
      <c r="O365" s="37" t="s">
        <v>302</v>
      </c>
      <c r="P365" s="46" t="s">
        <v>284</v>
      </c>
      <c r="Q365" s="46"/>
      <c r="R365" s="20"/>
      <c r="S365" s="46" t="s">
        <v>946</v>
      </c>
      <c r="T365" s="46"/>
      <c r="U365" s="37" t="s">
        <v>302</v>
      </c>
    </row>
    <row r="366" spans="1:21" ht="15.75" thickBot="1" x14ac:dyDescent="0.3">
      <c r="A366" s="12"/>
      <c r="B366" s="38" t="s">
        <v>934</v>
      </c>
      <c r="C366" s="15"/>
      <c r="D366" s="77">
        <v>303</v>
      </c>
      <c r="E366" s="77"/>
      <c r="F366" s="15"/>
      <c r="G366" s="82">
        <v>1060</v>
      </c>
      <c r="H366" s="82"/>
      <c r="I366" s="15"/>
      <c r="J366" s="77">
        <v>605</v>
      </c>
      <c r="K366" s="77"/>
      <c r="L366" s="15"/>
      <c r="M366" s="77" t="s">
        <v>284</v>
      </c>
      <c r="N366" s="77"/>
      <c r="O366" s="15"/>
      <c r="P366" s="77" t="s">
        <v>284</v>
      </c>
      <c r="Q366" s="77"/>
      <c r="R366" s="15"/>
      <c r="S366" s="82">
        <v>1968</v>
      </c>
      <c r="T366" s="82"/>
      <c r="U366" s="15"/>
    </row>
    <row r="367" spans="1:21" ht="15.75" thickBot="1" x14ac:dyDescent="0.3">
      <c r="A367" s="12"/>
      <c r="B367" s="26" t="s">
        <v>947</v>
      </c>
      <c r="C367" s="20"/>
      <c r="D367" s="125" t="s">
        <v>948</v>
      </c>
      <c r="E367" s="125"/>
      <c r="F367" s="37" t="s">
        <v>302</v>
      </c>
      <c r="G367" s="125">
        <v>298</v>
      </c>
      <c r="H367" s="125"/>
      <c r="I367" s="20"/>
      <c r="J367" s="125" t="s">
        <v>949</v>
      </c>
      <c r="K367" s="125"/>
      <c r="L367" s="37" t="s">
        <v>302</v>
      </c>
      <c r="M367" s="125" t="s">
        <v>945</v>
      </c>
      <c r="N367" s="125"/>
      <c r="O367" s="37" t="s">
        <v>302</v>
      </c>
      <c r="P367" s="125" t="s">
        <v>284</v>
      </c>
      <c r="Q367" s="125"/>
      <c r="R367" s="20"/>
      <c r="S367" s="125" t="s">
        <v>950</v>
      </c>
      <c r="T367" s="125"/>
      <c r="U367" s="37" t="s">
        <v>302</v>
      </c>
    </row>
    <row r="368" spans="1:21" ht="15.75" thickBot="1" x14ac:dyDescent="0.3">
      <c r="A368" s="12"/>
      <c r="B368" s="22" t="s">
        <v>534</v>
      </c>
      <c r="C368" s="15"/>
      <c r="D368" s="35" t="s">
        <v>283</v>
      </c>
      <c r="E368" s="36">
        <v>47337</v>
      </c>
      <c r="F368" s="15"/>
      <c r="G368" s="35" t="s">
        <v>283</v>
      </c>
      <c r="H368" s="36">
        <v>72830</v>
      </c>
      <c r="I368" s="15"/>
      <c r="J368" s="35" t="s">
        <v>283</v>
      </c>
      <c r="K368" s="36">
        <v>105376</v>
      </c>
      <c r="L368" s="15"/>
      <c r="M368" s="35" t="s">
        <v>283</v>
      </c>
      <c r="N368" s="36">
        <v>7937</v>
      </c>
      <c r="O368" s="15"/>
      <c r="P368" s="35" t="s">
        <v>283</v>
      </c>
      <c r="Q368" s="53" t="s">
        <v>284</v>
      </c>
      <c r="R368" s="15"/>
      <c r="S368" s="35" t="s">
        <v>283</v>
      </c>
      <c r="T368" s="36">
        <v>233480</v>
      </c>
      <c r="U368" s="15"/>
    </row>
    <row r="369" spans="1:21" ht="15.75" thickTop="1" x14ac:dyDescent="0.25">
      <c r="A369" s="12"/>
      <c r="B369" s="19" t="s">
        <v>723</v>
      </c>
      <c r="C369" s="20"/>
      <c r="D369" s="106"/>
      <c r="E369" s="106"/>
      <c r="F369" s="20"/>
      <c r="G369" s="106"/>
      <c r="H369" s="106"/>
      <c r="I369" s="20"/>
      <c r="J369" s="106"/>
      <c r="K369" s="106"/>
      <c r="L369" s="20"/>
      <c r="M369" s="106"/>
      <c r="N369" s="106"/>
      <c r="O369" s="20"/>
      <c r="P369" s="106"/>
      <c r="Q369" s="106"/>
      <c r="R369" s="20"/>
      <c r="S369" s="106"/>
      <c r="T369" s="106"/>
      <c r="U369" s="20"/>
    </row>
    <row r="370" spans="1:21" x14ac:dyDescent="0.25">
      <c r="A370" s="12"/>
      <c r="B370" s="22" t="s">
        <v>939</v>
      </c>
      <c r="C370" s="15"/>
      <c r="D370" s="23" t="s">
        <v>283</v>
      </c>
      <c r="E370" s="24">
        <v>1508</v>
      </c>
      <c r="F370" s="15"/>
      <c r="G370" s="23" t="s">
        <v>283</v>
      </c>
      <c r="H370" s="24">
        <v>7931</v>
      </c>
      <c r="I370" s="15"/>
      <c r="J370" s="23" t="s">
        <v>283</v>
      </c>
      <c r="K370" s="24">
        <v>3708</v>
      </c>
      <c r="L370" s="15"/>
      <c r="M370" s="23" t="s">
        <v>283</v>
      </c>
      <c r="N370" s="25" t="s">
        <v>284</v>
      </c>
      <c r="O370" s="15"/>
      <c r="P370" s="23" t="s">
        <v>283</v>
      </c>
      <c r="Q370" s="25" t="s">
        <v>284</v>
      </c>
      <c r="R370" s="15"/>
      <c r="S370" s="23" t="s">
        <v>283</v>
      </c>
      <c r="T370" s="24">
        <v>13147</v>
      </c>
      <c r="U370" s="15"/>
    </row>
    <row r="371" spans="1:21" ht="15.75" thickBot="1" x14ac:dyDescent="0.3">
      <c r="A371" s="12"/>
      <c r="B371" s="26" t="s">
        <v>704</v>
      </c>
      <c r="C371" s="20"/>
      <c r="D371" s="50">
        <v>45829</v>
      </c>
      <c r="E371" s="50"/>
      <c r="F371" s="20"/>
      <c r="G371" s="50">
        <v>64899</v>
      </c>
      <c r="H371" s="50"/>
      <c r="I371" s="20"/>
      <c r="J371" s="50">
        <v>101668</v>
      </c>
      <c r="K371" s="50"/>
      <c r="L371" s="20"/>
      <c r="M371" s="50">
        <v>7937</v>
      </c>
      <c r="N371" s="50"/>
      <c r="O371" s="20"/>
      <c r="P371" s="51" t="s">
        <v>284</v>
      </c>
      <c r="Q371" s="51"/>
      <c r="R371" s="20"/>
      <c r="S371" s="50">
        <v>220333</v>
      </c>
      <c r="T371" s="50"/>
      <c r="U371" s="20"/>
    </row>
    <row r="372" spans="1:21" ht="15.75" thickBot="1" x14ac:dyDescent="0.3">
      <c r="A372" s="12"/>
      <c r="B372" s="22" t="s">
        <v>534</v>
      </c>
      <c r="C372" s="15"/>
      <c r="D372" s="35" t="s">
        <v>283</v>
      </c>
      <c r="E372" s="36">
        <v>47337</v>
      </c>
      <c r="F372" s="15"/>
      <c r="G372" s="35" t="s">
        <v>283</v>
      </c>
      <c r="H372" s="36">
        <v>72830</v>
      </c>
      <c r="I372" s="15"/>
      <c r="J372" s="35" t="s">
        <v>283</v>
      </c>
      <c r="K372" s="36">
        <v>105376</v>
      </c>
      <c r="L372" s="15"/>
      <c r="M372" s="35" t="s">
        <v>283</v>
      </c>
      <c r="N372" s="36">
        <v>7937</v>
      </c>
      <c r="O372" s="15"/>
      <c r="P372" s="35" t="s">
        <v>283</v>
      </c>
      <c r="Q372" s="53" t="s">
        <v>284</v>
      </c>
      <c r="R372" s="15"/>
      <c r="S372" s="35" t="s">
        <v>283</v>
      </c>
      <c r="T372" s="36">
        <v>233480</v>
      </c>
      <c r="U372" s="15"/>
    </row>
    <row r="373" spans="1:21" ht="15.75" thickTop="1" x14ac:dyDescent="0.25">
      <c r="A373" s="12"/>
      <c r="B373" s="91"/>
      <c r="C373" s="15"/>
      <c r="D373" s="15"/>
      <c r="E373" s="29"/>
      <c r="F373" s="15"/>
      <c r="G373" s="15"/>
      <c r="H373" s="29"/>
      <c r="I373" s="15"/>
      <c r="J373" s="15"/>
      <c r="K373" s="29"/>
      <c r="L373" s="15"/>
      <c r="M373" s="15"/>
      <c r="N373" s="29"/>
      <c r="O373" s="15"/>
      <c r="P373" s="15"/>
      <c r="Q373" s="29"/>
      <c r="R373" s="15"/>
      <c r="S373" s="15"/>
      <c r="T373" s="29"/>
      <c r="U373" s="15"/>
    </row>
    <row r="374" spans="1:21" ht="15.75" thickBot="1" x14ac:dyDescent="0.3">
      <c r="A374" s="12"/>
      <c r="B374" s="15"/>
      <c r="C374" s="16"/>
      <c r="D374" s="40" t="s">
        <v>920</v>
      </c>
      <c r="E374" s="40"/>
      <c r="F374" s="16"/>
      <c r="G374" s="40" t="s">
        <v>921</v>
      </c>
      <c r="H374" s="40"/>
      <c r="I374" s="16"/>
      <c r="J374" s="40" t="s">
        <v>922</v>
      </c>
      <c r="K374" s="40"/>
      <c r="L374" s="16"/>
      <c r="M374" s="40" t="s">
        <v>923</v>
      </c>
      <c r="N374" s="40"/>
      <c r="O374" s="16"/>
      <c r="P374" s="40" t="s">
        <v>924</v>
      </c>
      <c r="Q374" s="40"/>
      <c r="R374" s="16"/>
      <c r="S374" s="40" t="s">
        <v>150</v>
      </c>
      <c r="T374" s="40"/>
      <c r="U374" s="16"/>
    </row>
    <row r="375" spans="1:21" x14ac:dyDescent="0.25">
      <c r="A375" s="12"/>
      <c r="B375" s="15"/>
      <c r="C375" s="16"/>
      <c r="D375" s="39" t="s">
        <v>280</v>
      </c>
      <c r="E375" s="39"/>
      <c r="F375" s="39"/>
      <c r="G375" s="39"/>
      <c r="H375" s="39"/>
      <c r="I375" s="39"/>
      <c r="J375" s="39"/>
      <c r="K375" s="39"/>
      <c r="L375" s="39"/>
      <c r="M375" s="39"/>
      <c r="N375" s="39"/>
      <c r="O375" s="39"/>
      <c r="P375" s="39"/>
      <c r="Q375" s="39"/>
      <c r="R375" s="39"/>
      <c r="S375" s="39"/>
      <c r="T375" s="39"/>
      <c r="U375" s="16"/>
    </row>
    <row r="376" spans="1:21" x14ac:dyDescent="0.25">
      <c r="A376" s="12"/>
      <c r="B376" s="59" t="s">
        <v>951</v>
      </c>
      <c r="C376" s="20"/>
      <c r="D376" s="44"/>
      <c r="E376" s="44"/>
      <c r="F376" s="20"/>
      <c r="G376" s="44"/>
      <c r="H376" s="44"/>
      <c r="I376" s="20"/>
      <c r="J376" s="44"/>
      <c r="K376" s="44"/>
      <c r="L376" s="20"/>
      <c r="M376" s="44"/>
      <c r="N376" s="44"/>
      <c r="O376" s="20"/>
      <c r="P376" s="44"/>
      <c r="Q376" s="44"/>
      <c r="R376" s="20"/>
      <c r="S376" s="44"/>
      <c r="T376" s="44"/>
      <c r="U376" s="20"/>
    </row>
    <row r="377" spans="1:21" x14ac:dyDescent="0.25">
      <c r="A377" s="12"/>
      <c r="B377" s="38" t="s">
        <v>530</v>
      </c>
      <c r="C377" s="15"/>
      <c r="D377" s="23" t="s">
        <v>283</v>
      </c>
      <c r="E377" s="24">
        <v>50717</v>
      </c>
      <c r="F377" s="15"/>
      <c r="G377" s="23" t="s">
        <v>283</v>
      </c>
      <c r="H377" s="24">
        <v>64677</v>
      </c>
      <c r="I377" s="15"/>
      <c r="J377" s="23" t="s">
        <v>283</v>
      </c>
      <c r="K377" s="24">
        <v>115184</v>
      </c>
      <c r="L377" s="15"/>
      <c r="M377" s="23" t="s">
        <v>283</v>
      </c>
      <c r="N377" s="24">
        <v>11352</v>
      </c>
      <c r="O377" s="15"/>
      <c r="P377" s="23" t="s">
        <v>283</v>
      </c>
      <c r="Q377" s="25" t="s">
        <v>284</v>
      </c>
      <c r="R377" s="15"/>
      <c r="S377" s="23" t="s">
        <v>283</v>
      </c>
      <c r="T377" s="24">
        <v>241930</v>
      </c>
      <c r="U377" s="15"/>
    </row>
    <row r="378" spans="1:21" x14ac:dyDescent="0.25">
      <c r="A378" s="12"/>
      <c r="B378" s="19" t="s">
        <v>187</v>
      </c>
      <c r="C378" s="20"/>
      <c r="D378" s="46" t="s">
        <v>952</v>
      </c>
      <c r="E378" s="46"/>
      <c r="F378" s="37" t="s">
        <v>302</v>
      </c>
      <c r="G378" s="46" t="s">
        <v>953</v>
      </c>
      <c r="H378" s="46"/>
      <c r="I378" s="37" t="s">
        <v>302</v>
      </c>
      <c r="J378" s="45">
        <v>24215</v>
      </c>
      <c r="K378" s="45"/>
      <c r="L378" s="20"/>
      <c r="M378" s="46">
        <v>252</v>
      </c>
      <c r="N378" s="46"/>
      <c r="O378" s="20"/>
      <c r="P378" s="45">
        <v>1044</v>
      </c>
      <c r="Q378" s="45"/>
      <c r="R378" s="20"/>
      <c r="S378" s="45">
        <v>16898</v>
      </c>
      <c r="T378" s="45"/>
      <c r="U378" s="20"/>
    </row>
    <row r="379" spans="1:21" ht="26.25" x14ac:dyDescent="0.25">
      <c r="A379" s="12"/>
      <c r="B379" s="38" t="s">
        <v>954</v>
      </c>
      <c r="C379" s="15"/>
      <c r="D379" s="49" t="s">
        <v>284</v>
      </c>
      <c r="E379" s="49"/>
      <c r="F379" s="15"/>
      <c r="G379" s="49" t="s">
        <v>284</v>
      </c>
      <c r="H379" s="49"/>
      <c r="I379" s="15"/>
      <c r="J379" s="49" t="s">
        <v>284</v>
      </c>
      <c r="K379" s="49"/>
      <c r="L379" s="15"/>
      <c r="M379" s="49" t="s">
        <v>284</v>
      </c>
      <c r="N379" s="49"/>
      <c r="O379" s="15"/>
      <c r="P379" s="49" t="s">
        <v>955</v>
      </c>
      <c r="Q379" s="49"/>
      <c r="R379" s="23" t="s">
        <v>302</v>
      </c>
      <c r="S379" s="49" t="s">
        <v>955</v>
      </c>
      <c r="T379" s="49"/>
      <c r="U379" s="23" t="s">
        <v>302</v>
      </c>
    </row>
    <row r="380" spans="1:21" x14ac:dyDescent="0.25">
      <c r="A380" s="12"/>
      <c r="B380" s="19" t="s">
        <v>720</v>
      </c>
      <c r="C380" s="20"/>
      <c r="D380" s="46" t="s">
        <v>956</v>
      </c>
      <c r="E380" s="46"/>
      <c r="F380" s="37" t="s">
        <v>302</v>
      </c>
      <c r="G380" s="46" t="s">
        <v>957</v>
      </c>
      <c r="H380" s="46"/>
      <c r="I380" s="37" t="s">
        <v>648</v>
      </c>
      <c r="J380" s="46" t="s">
        <v>958</v>
      </c>
      <c r="K380" s="46"/>
      <c r="L380" s="37" t="s">
        <v>302</v>
      </c>
      <c r="M380" s="46" t="s">
        <v>959</v>
      </c>
      <c r="N380" s="46"/>
      <c r="O380" s="37" t="s">
        <v>302</v>
      </c>
      <c r="P380" s="46" t="s">
        <v>284</v>
      </c>
      <c r="Q380" s="46"/>
      <c r="R380" s="20"/>
      <c r="S380" s="46" t="s">
        <v>960</v>
      </c>
      <c r="T380" s="46"/>
      <c r="U380" s="37" t="s">
        <v>302</v>
      </c>
    </row>
    <row r="381" spans="1:21" ht="15.75" thickBot="1" x14ac:dyDescent="0.3">
      <c r="A381" s="12"/>
      <c r="B381" s="38" t="s">
        <v>934</v>
      </c>
      <c r="C381" s="15"/>
      <c r="D381" s="77">
        <v>199</v>
      </c>
      <c r="E381" s="77"/>
      <c r="F381" s="15"/>
      <c r="G381" s="82">
        <v>1380</v>
      </c>
      <c r="H381" s="82"/>
      <c r="I381" s="15"/>
      <c r="J381" s="82">
        <v>1304</v>
      </c>
      <c r="K381" s="82"/>
      <c r="L381" s="15"/>
      <c r="M381" s="77">
        <v>7</v>
      </c>
      <c r="N381" s="77"/>
      <c r="O381" s="15"/>
      <c r="P381" s="77" t="s">
        <v>284</v>
      </c>
      <c r="Q381" s="77"/>
      <c r="R381" s="15"/>
      <c r="S381" s="82">
        <v>2890</v>
      </c>
      <c r="T381" s="82"/>
      <c r="U381" s="15"/>
    </row>
    <row r="382" spans="1:21" ht="15.75" thickBot="1" x14ac:dyDescent="0.3">
      <c r="A382" s="12"/>
      <c r="B382" s="26" t="s">
        <v>947</v>
      </c>
      <c r="C382" s="20"/>
      <c r="D382" s="125" t="s">
        <v>961</v>
      </c>
      <c r="E382" s="125"/>
      <c r="F382" s="37" t="s">
        <v>302</v>
      </c>
      <c r="G382" s="125" t="s">
        <v>962</v>
      </c>
      <c r="H382" s="125"/>
      <c r="I382" s="37" t="s">
        <v>302</v>
      </c>
      <c r="J382" s="125" t="s">
        <v>963</v>
      </c>
      <c r="K382" s="125"/>
      <c r="L382" s="37" t="s">
        <v>302</v>
      </c>
      <c r="M382" s="125">
        <v>2</v>
      </c>
      <c r="N382" s="125"/>
      <c r="O382" s="20"/>
      <c r="P382" s="125" t="s">
        <v>284</v>
      </c>
      <c r="Q382" s="125"/>
      <c r="R382" s="20"/>
      <c r="S382" s="125" t="s">
        <v>964</v>
      </c>
      <c r="T382" s="125"/>
      <c r="U382" s="37" t="s">
        <v>302</v>
      </c>
    </row>
    <row r="383" spans="1:21" ht="15.75" thickBot="1" x14ac:dyDescent="0.3">
      <c r="A383" s="12"/>
      <c r="B383" s="22" t="s">
        <v>534</v>
      </c>
      <c r="C383" s="15"/>
      <c r="D383" s="35" t="s">
        <v>283</v>
      </c>
      <c r="E383" s="36">
        <v>45783</v>
      </c>
      <c r="F383" s="15"/>
      <c r="G383" s="35" t="s">
        <v>283</v>
      </c>
      <c r="H383" s="36">
        <v>60600</v>
      </c>
      <c r="I383" s="15"/>
      <c r="J383" s="35" t="s">
        <v>283</v>
      </c>
      <c r="K383" s="36">
        <v>128479</v>
      </c>
      <c r="L383" s="15"/>
      <c r="M383" s="35" t="s">
        <v>283</v>
      </c>
      <c r="N383" s="36">
        <v>11606</v>
      </c>
      <c r="O383" s="15"/>
      <c r="P383" s="35" t="s">
        <v>283</v>
      </c>
      <c r="Q383" s="53" t="s">
        <v>284</v>
      </c>
      <c r="R383" s="15"/>
      <c r="S383" s="35" t="s">
        <v>283</v>
      </c>
      <c r="T383" s="36">
        <v>246468</v>
      </c>
      <c r="U383" s="15"/>
    </row>
    <row r="384" spans="1:21" ht="15.75" thickTop="1" x14ac:dyDescent="0.25">
      <c r="A384" s="12"/>
      <c r="B384" s="19" t="s">
        <v>723</v>
      </c>
      <c r="C384" s="20"/>
      <c r="D384" s="106"/>
      <c r="E384" s="106"/>
      <c r="F384" s="20"/>
      <c r="G384" s="106"/>
      <c r="H384" s="106"/>
      <c r="I384" s="20"/>
      <c r="J384" s="106"/>
      <c r="K384" s="106"/>
      <c r="L384" s="20"/>
      <c r="M384" s="106"/>
      <c r="N384" s="106"/>
      <c r="O384" s="20"/>
      <c r="P384" s="106"/>
      <c r="Q384" s="106"/>
      <c r="R384" s="20"/>
      <c r="S384" s="106"/>
      <c r="T384" s="106"/>
      <c r="U384" s="20"/>
    </row>
    <row r="385" spans="1:21" x14ac:dyDescent="0.25">
      <c r="A385" s="12"/>
      <c r="B385" s="22" t="s">
        <v>939</v>
      </c>
      <c r="C385" s="15"/>
      <c r="D385" s="23" t="s">
        <v>283</v>
      </c>
      <c r="E385" s="24">
        <v>1377</v>
      </c>
      <c r="F385" s="15"/>
      <c r="G385" s="23" t="s">
        <v>283</v>
      </c>
      <c r="H385" s="24">
        <v>4546</v>
      </c>
      <c r="I385" s="15"/>
      <c r="J385" s="23" t="s">
        <v>283</v>
      </c>
      <c r="K385" s="24">
        <v>18918</v>
      </c>
      <c r="L385" s="15"/>
      <c r="M385" s="23" t="s">
        <v>283</v>
      </c>
      <c r="N385" s="25" t="s">
        <v>284</v>
      </c>
      <c r="O385" s="15"/>
      <c r="P385" s="23" t="s">
        <v>283</v>
      </c>
      <c r="Q385" s="25" t="s">
        <v>284</v>
      </c>
      <c r="R385" s="15"/>
      <c r="S385" s="23" t="s">
        <v>283</v>
      </c>
      <c r="T385" s="24">
        <v>24841</v>
      </c>
      <c r="U385" s="15"/>
    </row>
    <row r="386" spans="1:21" x14ac:dyDescent="0.25">
      <c r="A386" s="12"/>
      <c r="B386" s="26" t="s">
        <v>704</v>
      </c>
      <c r="C386" s="20"/>
      <c r="D386" s="45">
        <v>44406</v>
      </c>
      <c r="E386" s="45"/>
      <c r="F386" s="20"/>
      <c r="G386" s="45">
        <v>55684</v>
      </c>
      <c r="H386" s="45"/>
      <c r="I386" s="20"/>
      <c r="J386" s="45">
        <v>109561</v>
      </c>
      <c r="K386" s="45"/>
      <c r="L386" s="20"/>
      <c r="M386" s="45">
        <v>11606</v>
      </c>
      <c r="N386" s="45"/>
      <c r="O386" s="20"/>
      <c r="P386" s="46" t="s">
        <v>284</v>
      </c>
      <c r="Q386" s="46"/>
      <c r="R386" s="20"/>
      <c r="S386" s="45">
        <v>221257</v>
      </c>
      <c r="T386" s="45"/>
      <c r="U386" s="20"/>
    </row>
    <row r="387" spans="1:21" ht="15.75" thickBot="1" x14ac:dyDescent="0.3">
      <c r="A387" s="12"/>
      <c r="B387" s="22" t="s">
        <v>705</v>
      </c>
      <c r="C387" s="15"/>
      <c r="D387" s="77" t="s">
        <v>284</v>
      </c>
      <c r="E387" s="77"/>
      <c r="F387" s="15"/>
      <c r="G387" s="77">
        <v>370</v>
      </c>
      <c r="H387" s="77"/>
      <c r="I387" s="15"/>
      <c r="J387" s="77" t="s">
        <v>284</v>
      </c>
      <c r="K387" s="77"/>
      <c r="L387" s="15"/>
      <c r="M387" s="77" t="s">
        <v>284</v>
      </c>
      <c r="N387" s="77"/>
      <c r="O387" s="15"/>
      <c r="P387" s="77" t="s">
        <v>284</v>
      </c>
      <c r="Q387" s="77"/>
      <c r="R387" s="15"/>
      <c r="S387" s="77">
        <v>370</v>
      </c>
      <c r="T387" s="77"/>
      <c r="U387" s="15"/>
    </row>
    <row r="388" spans="1:21" ht="15.75" thickBot="1" x14ac:dyDescent="0.3">
      <c r="A388" s="12"/>
      <c r="B388" s="26" t="s">
        <v>534</v>
      </c>
      <c r="C388" s="20"/>
      <c r="D388" s="54" t="s">
        <v>283</v>
      </c>
      <c r="E388" s="81">
        <v>45783</v>
      </c>
      <c r="F388" s="20"/>
      <c r="G388" s="54" t="s">
        <v>283</v>
      </c>
      <c r="H388" s="81">
        <v>60600</v>
      </c>
      <c r="I388" s="20"/>
      <c r="J388" s="54" t="s">
        <v>283</v>
      </c>
      <c r="K388" s="81">
        <v>128479</v>
      </c>
      <c r="L388" s="20"/>
      <c r="M388" s="54" t="s">
        <v>283</v>
      </c>
      <c r="N388" s="81">
        <v>11606</v>
      </c>
      <c r="O388" s="20"/>
      <c r="P388" s="54" t="s">
        <v>283</v>
      </c>
      <c r="Q388" s="76" t="s">
        <v>284</v>
      </c>
      <c r="R388" s="20"/>
      <c r="S388" s="54" t="s">
        <v>283</v>
      </c>
      <c r="T388" s="81">
        <v>246468</v>
      </c>
      <c r="U388" s="20"/>
    </row>
    <row r="389" spans="1:21" ht="15.75" thickTop="1" x14ac:dyDescent="0.25">
      <c r="A389" s="12"/>
      <c r="B389" s="91"/>
      <c r="C389" s="15"/>
      <c r="D389" s="15"/>
      <c r="E389" s="29"/>
      <c r="F389" s="15"/>
      <c r="G389" s="15"/>
      <c r="H389" s="29"/>
      <c r="I389" s="15"/>
      <c r="J389" s="15"/>
      <c r="K389" s="29"/>
      <c r="L389" s="15"/>
      <c r="M389" s="15"/>
      <c r="N389" s="29"/>
      <c r="O389" s="15"/>
      <c r="P389" s="15"/>
      <c r="Q389" s="29"/>
      <c r="R389" s="15"/>
      <c r="S389" s="15"/>
      <c r="T389" s="29"/>
      <c r="U389" s="15"/>
    </row>
    <row r="390" spans="1:21" ht="15.75" thickBot="1" x14ac:dyDescent="0.3">
      <c r="A390" s="12"/>
      <c r="B390" s="15"/>
      <c r="C390" s="16"/>
      <c r="D390" s="40" t="s">
        <v>920</v>
      </c>
      <c r="E390" s="40"/>
      <c r="F390" s="16"/>
      <c r="G390" s="40" t="s">
        <v>921</v>
      </c>
      <c r="H390" s="40"/>
      <c r="I390" s="16"/>
      <c r="J390" s="40" t="s">
        <v>922</v>
      </c>
      <c r="K390" s="40"/>
      <c r="L390" s="16"/>
      <c r="M390" s="40" t="s">
        <v>923</v>
      </c>
      <c r="N390" s="40"/>
      <c r="O390" s="16"/>
      <c r="P390" s="40" t="s">
        <v>924</v>
      </c>
      <c r="Q390" s="40"/>
      <c r="R390" s="16"/>
      <c r="S390" s="40" t="s">
        <v>150</v>
      </c>
      <c r="T390" s="40"/>
      <c r="U390" s="16"/>
    </row>
    <row r="391" spans="1:21" x14ac:dyDescent="0.25">
      <c r="A391" s="12"/>
      <c r="B391" s="15"/>
      <c r="C391" s="16"/>
      <c r="D391" s="39" t="s">
        <v>280</v>
      </c>
      <c r="E391" s="39"/>
      <c r="F391" s="39"/>
      <c r="G391" s="39"/>
      <c r="H391" s="39"/>
      <c r="I391" s="39"/>
      <c r="J391" s="39"/>
      <c r="K391" s="39"/>
      <c r="L391" s="39"/>
      <c r="M391" s="39"/>
      <c r="N391" s="39"/>
      <c r="O391" s="39"/>
      <c r="P391" s="39"/>
      <c r="Q391" s="39"/>
      <c r="R391" s="39"/>
      <c r="S391" s="39"/>
      <c r="T391" s="39"/>
      <c r="U391" s="16"/>
    </row>
    <row r="392" spans="1:21" x14ac:dyDescent="0.25">
      <c r="A392" s="12"/>
      <c r="B392" s="59" t="s">
        <v>965</v>
      </c>
      <c r="C392" s="20"/>
      <c r="D392" s="44"/>
      <c r="E392" s="44"/>
      <c r="F392" s="20"/>
      <c r="G392" s="44"/>
      <c r="H392" s="44"/>
      <c r="I392" s="20"/>
      <c r="J392" s="44"/>
      <c r="K392" s="44"/>
      <c r="L392" s="20"/>
      <c r="M392" s="44"/>
      <c r="N392" s="44"/>
      <c r="O392" s="20"/>
      <c r="P392" s="44"/>
      <c r="Q392" s="44"/>
      <c r="R392" s="20"/>
      <c r="S392" s="44"/>
      <c r="T392" s="44"/>
      <c r="U392" s="20"/>
    </row>
    <row r="393" spans="1:21" x14ac:dyDescent="0.25">
      <c r="A393" s="12"/>
      <c r="B393" s="38" t="s">
        <v>530</v>
      </c>
      <c r="C393" s="15"/>
      <c r="D393" s="23" t="s">
        <v>283</v>
      </c>
      <c r="E393" s="24">
        <v>49349</v>
      </c>
      <c r="F393" s="15"/>
      <c r="G393" s="23" t="s">
        <v>283</v>
      </c>
      <c r="H393" s="24">
        <v>69856</v>
      </c>
      <c r="I393" s="15"/>
      <c r="J393" s="23" t="s">
        <v>283</v>
      </c>
      <c r="K393" s="24">
        <v>105376</v>
      </c>
      <c r="L393" s="15"/>
      <c r="M393" s="23" t="s">
        <v>283</v>
      </c>
      <c r="N393" s="24">
        <v>4801</v>
      </c>
      <c r="O393" s="15"/>
      <c r="P393" s="23" t="s">
        <v>283</v>
      </c>
      <c r="Q393" s="25" t="s">
        <v>284</v>
      </c>
      <c r="R393" s="15"/>
      <c r="S393" s="23" t="s">
        <v>283</v>
      </c>
      <c r="T393" s="24">
        <v>229382</v>
      </c>
      <c r="U393" s="15"/>
    </row>
    <row r="394" spans="1:21" x14ac:dyDescent="0.25">
      <c r="A394" s="12"/>
      <c r="B394" s="19" t="s">
        <v>187</v>
      </c>
      <c r="C394" s="20"/>
      <c r="D394" s="46" t="s">
        <v>966</v>
      </c>
      <c r="E394" s="46"/>
      <c r="F394" s="37" t="s">
        <v>302</v>
      </c>
      <c r="G394" s="45">
        <v>3392</v>
      </c>
      <c r="H394" s="45"/>
      <c r="I394" s="20"/>
      <c r="J394" s="45">
        <v>3941</v>
      </c>
      <c r="K394" s="45"/>
      <c r="L394" s="20"/>
      <c r="M394" s="45">
        <v>3552</v>
      </c>
      <c r="N394" s="45"/>
      <c r="O394" s="20"/>
      <c r="P394" s="46" t="s">
        <v>967</v>
      </c>
      <c r="Q394" s="46"/>
      <c r="R394" s="37" t="s">
        <v>302</v>
      </c>
      <c r="S394" s="45">
        <v>7515</v>
      </c>
      <c r="T394" s="45"/>
      <c r="U394" s="20"/>
    </row>
    <row r="395" spans="1:21" ht="26.25" x14ac:dyDescent="0.25">
      <c r="A395" s="12"/>
      <c r="B395" s="38" t="s">
        <v>954</v>
      </c>
      <c r="C395" s="15"/>
      <c r="D395" s="49" t="s">
        <v>284</v>
      </c>
      <c r="E395" s="49"/>
      <c r="F395" s="15"/>
      <c r="G395" s="49" t="s">
        <v>284</v>
      </c>
      <c r="H395" s="49"/>
      <c r="I395" s="15"/>
      <c r="J395" s="49" t="s">
        <v>284</v>
      </c>
      <c r="K395" s="49"/>
      <c r="L395" s="15"/>
      <c r="M395" s="49" t="s">
        <v>284</v>
      </c>
      <c r="N395" s="49"/>
      <c r="O395" s="15"/>
      <c r="P395" s="48">
        <v>1148</v>
      </c>
      <c r="Q395" s="48"/>
      <c r="R395" s="15"/>
      <c r="S395" s="48">
        <v>1148</v>
      </c>
      <c r="T395" s="48"/>
      <c r="U395" s="15"/>
    </row>
    <row r="396" spans="1:21" x14ac:dyDescent="0.25">
      <c r="A396" s="12"/>
      <c r="B396" s="19" t="s">
        <v>720</v>
      </c>
      <c r="C396" s="20"/>
      <c r="D396" s="46" t="s">
        <v>968</v>
      </c>
      <c r="E396" s="46"/>
      <c r="F396" s="37" t="s">
        <v>302</v>
      </c>
      <c r="G396" s="46" t="s">
        <v>969</v>
      </c>
      <c r="H396" s="46"/>
      <c r="I396" s="37" t="s">
        <v>302</v>
      </c>
      <c r="J396" s="46" t="s">
        <v>970</v>
      </c>
      <c r="K396" s="46"/>
      <c r="L396" s="37" t="s">
        <v>302</v>
      </c>
      <c r="M396" s="46" t="s">
        <v>971</v>
      </c>
      <c r="N396" s="46"/>
      <c r="O396" s="37" t="s">
        <v>302</v>
      </c>
      <c r="P396" s="46" t="s">
        <v>284</v>
      </c>
      <c r="Q396" s="46"/>
      <c r="R396" s="20"/>
      <c r="S396" s="46" t="s">
        <v>972</v>
      </c>
      <c r="T396" s="46"/>
      <c r="U396" s="37" t="s">
        <v>302</v>
      </c>
    </row>
    <row r="397" spans="1:21" ht="15.75" thickBot="1" x14ac:dyDescent="0.3">
      <c r="A397" s="12"/>
      <c r="B397" s="38" t="s">
        <v>934</v>
      </c>
      <c r="C397" s="15"/>
      <c r="D397" s="82">
        <v>1071</v>
      </c>
      <c r="E397" s="82"/>
      <c r="F397" s="15"/>
      <c r="G397" s="82">
        <v>1349</v>
      </c>
      <c r="H397" s="82"/>
      <c r="I397" s="15"/>
      <c r="J397" s="82">
        <v>1136</v>
      </c>
      <c r="K397" s="82"/>
      <c r="L397" s="15"/>
      <c r="M397" s="77">
        <v>795</v>
      </c>
      <c r="N397" s="77"/>
      <c r="O397" s="15"/>
      <c r="P397" s="77" t="s">
        <v>284</v>
      </c>
      <c r="Q397" s="77"/>
      <c r="R397" s="15"/>
      <c r="S397" s="82">
        <v>4351</v>
      </c>
      <c r="T397" s="82"/>
      <c r="U397" s="15"/>
    </row>
    <row r="398" spans="1:21" ht="15.75" thickBot="1" x14ac:dyDescent="0.3">
      <c r="A398" s="12"/>
      <c r="B398" s="26" t="s">
        <v>935</v>
      </c>
      <c r="C398" s="20"/>
      <c r="D398" s="125">
        <v>210</v>
      </c>
      <c r="E398" s="125"/>
      <c r="F398" s="20"/>
      <c r="G398" s="125" t="s">
        <v>973</v>
      </c>
      <c r="H398" s="125"/>
      <c r="I398" s="37" t="s">
        <v>302</v>
      </c>
      <c r="J398" s="125" t="s">
        <v>974</v>
      </c>
      <c r="K398" s="125"/>
      <c r="L398" s="37" t="s">
        <v>302</v>
      </c>
      <c r="M398" s="125" t="s">
        <v>510</v>
      </c>
      <c r="N398" s="125"/>
      <c r="O398" s="37" t="s">
        <v>302</v>
      </c>
      <c r="P398" s="125" t="s">
        <v>284</v>
      </c>
      <c r="Q398" s="125"/>
      <c r="R398" s="20"/>
      <c r="S398" s="125" t="s">
        <v>975</v>
      </c>
      <c r="T398" s="125"/>
      <c r="U398" s="37" t="s">
        <v>302</v>
      </c>
    </row>
    <row r="399" spans="1:21" ht="15.75" thickBot="1" x14ac:dyDescent="0.3">
      <c r="A399" s="12"/>
      <c r="B399" s="22" t="s">
        <v>534</v>
      </c>
      <c r="C399" s="15"/>
      <c r="D399" s="35" t="s">
        <v>283</v>
      </c>
      <c r="E399" s="36">
        <v>47337</v>
      </c>
      <c r="F399" s="15"/>
      <c r="G399" s="35" t="s">
        <v>283</v>
      </c>
      <c r="H399" s="36">
        <v>72830</v>
      </c>
      <c r="I399" s="15"/>
      <c r="J399" s="35" t="s">
        <v>283</v>
      </c>
      <c r="K399" s="36">
        <v>105376</v>
      </c>
      <c r="L399" s="15"/>
      <c r="M399" s="35" t="s">
        <v>283</v>
      </c>
      <c r="N399" s="36">
        <v>7937</v>
      </c>
      <c r="O399" s="15"/>
      <c r="P399" s="35" t="s">
        <v>283</v>
      </c>
      <c r="Q399" s="53" t="s">
        <v>284</v>
      </c>
      <c r="R399" s="15"/>
      <c r="S399" s="35" t="s">
        <v>283</v>
      </c>
      <c r="T399" s="36">
        <v>233480</v>
      </c>
      <c r="U399" s="15"/>
    </row>
    <row r="400" spans="1:21" ht="15.75" thickTop="1" x14ac:dyDescent="0.25">
      <c r="A400" s="12"/>
      <c r="B400" s="19" t="s">
        <v>723</v>
      </c>
      <c r="C400" s="20"/>
      <c r="D400" s="106"/>
      <c r="E400" s="106"/>
      <c r="F400" s="20"/>
      <c r="G400" s="106"/>
      <c r="H400" s="106"/>
      <c r="I400" s="20"/>
      <c r="J400" s="106"/>
      <c r="K400" s="106"/>
      <c r="L400" s="20"/>
      <c r="M400" s="106"/>
      <c r="N400" s="106"/>
      <c r="O400" s="20"/>
      <c r="P400" s="106"/>
      <c r="Q400" s="106"/>
      <c r="R400" s="20"/>
      <c r="S400" s="106"/>
      <c r="T400" s="106"/>
      <c r="U400" s="20"/>
    </row>
    <row r="401" spans="1:27" x14ac:dyDescent="0.25">
      <c r="A401" s="12"/>
      <c r="B401" s="22" t="s">
        <v>939</v>
      </c>
      <c r="C401" s="15"/>
      <c r="D401" s="23" t="s">
        <v>283</v>
      </c>
      <c r="E401" s="24">
        <v>1508</v>
      </c>
      <c r="F401" s="15"/>
      <c r="G401" s="23" t="s">
        <v>283</v>
      </c>
      <c r="H401" s="24">
        <v>7931</v>
      </c>
      <c r="I401" s="15"/>
      <c r="J401" s="23" t="s">
        <v>283</v>
      </c>
      <c r="K401" s="24">
        <v>3708</v>
      </c>
      <c r="L401" s="15"/>
      <c r="M401" s="23" t="s">
        <v>283</v>
      </c>
      <c r="N401" s="25" t="s">
        <v>284</v>
      </c>
      <c r="O401" s="15"/>
      <c r="P401" s="23" t="s">
        <v>283</v>
      </c>
      <c r="Q401" s="25" t="s">
        <v>284</v>
      </c>
      <c r="R401" s="15"/>
      <c r="S401" s="23" t="s">
        <v>283</v>
      </c>
      <c r="T401" s="24">
        <v>13147</v>
      </c>
      <c r="U401" s="15"/>
    </row>
    <row r="402" spans="1:27" ht="15.75" thickBot="1" x14ac:dyDescent="0.3">
      <c r="A402" s="12"/>
      <c r="B402" s="26" t="s">
        <v>704</v>
      </c>
      <c r="C402" s="20"/>
      <c r="D402" s="50">
        <v>45829</v>
      </c>
      <c r="E402" s="50"/>
      <c r="F402" s="20"/>
      <c r="G402" s="50">
        <v>64899</v>
      </c>
      <c r="H402" s="50"/>
      <c r="I402" s="20"/>
      <c r="J402" s="50">
        <v>101668</v>
      </c>
      <c r="K402" s="50"/>
      <c r="L402" s="20"/>
      <c r="M402" s="50">
        <v>7937</v>
      </c>
      <c r="N402" s="50"/>
      <c r="O402" s="20"/>
      <c r="P402" s="51" t="s">
        <v>284</v>
      </c>
      <c r="Q402" s="51"/>
      <c r="R402" s="20"/>
      <c r="S402" s="50">
        <v>220333</v>
      </c>
      <c r="T402" s="50"/>
      <c r="U402" s="20"/>
    </row>
    <row r="403" spans="1:27" ht="15.75" thickBot="1" x14ac:dyDescent="0.3">
      <c r="A403" s="12"/>
      <c r="B403" s="22" t="s">
        <v>534</v>
      </c>
      <c r="C403" s="15"/>
      <c r="D403" s="35" t="s">
        <v>283</v>
      </c>
      <c r="E403" s="36">
        <v>47337</v>
      </c>
      <c r="F403" s="15"/>
      <c r="G403" s="35" t="s">
        <v>283</v>
      </c>
      <c r="H403" s="36">
        <v>72830</v>
      </c>
      <c r="I403" s="15"/>
      <c r="J403" s="35" t="s">
        <v>283</v>
      </c>
      <c r="K403" s="36">
        <v>105376</v>
      </c>
      <c r="L403" s="15"/>
      <c r="M403" s="35" t="s">
        <v>283</v>
      </c>
      <c r="N403" s="36">
        <v>7937</v>
      </c>
      <c r="O403" s="15"/>
      <c r="P403" s="35" t="s">
        <v>283</v>
      </c>
      <c r="Q403" s="53" t="s">
        <v>284</v>
      </c>
      <c r="R403" s="15"/>
      <c r="S403" s="35" t="s">
        <v>283</v>
      </c>
      <c r="T403" s="36">
        <v>233480</v>
      </c>
      <c r="U403" s="15"/>
    </row>
    <row r="404" spans="1:27" ht="15.75" thickTop="1" x14ac:dyDescent="0.25">
      <c r="A404" s="12"/>
      <c r="B404" s="63"/>
      <c r="C404" s="63"/>
      <c r="D404" s="63"/>
      <c r="E404" s="63"/>
      <c r="F404" s="63"/>
      <c r="G404" s="63"/>
      <c r="H404" s="63"/>
      <c r="I404" s="63"/>
      <c r="J404" s="63"/>
      <c r="K404" s="63"/>
      <c r="L404" s="63"/>
      <c r="M404" s="63"/>
      <c r="N404" s="63"/>
      <c r="O404" s="63"/>
      <c r="P404" s="63"/>
      <c r="Q404" s="63"/>
      <c r="R404" s="63"/>
      <c r="S404" s="63"/>
      <c r="T404" s="63"/>
      <c r="U404" s="63"/>
      <c r="V404" s="63"/>
      <c r="W404" s="63"/>
      <c r="X404" s="63"/>
      <c r="Y404" s="63"/>
      <c r="Z404" s="63"/>
      <c r="AA404" s="63"/>
    </row>
    <row r="405" spans="1:27" x14ac:dyDescent="0.25">
      <c r="A405" s="12"/>
      <c r="B405" s="64" t="s">
        <v>976</v>
      </c>
      <c r="C405" s="64"/>
      <c r="D405" s="64"/>
      <c r="E405" s="64"/>
      <c r="F405" s="64"/>
      <c r="G405" s="64"/>
      <c r="H405" s="64"/>
      <c r="I405" s="64"/>
      <c r="J405" s="64"/>
      <c r="K405" s="64"/>
      <c r="L405" s="64"/>
      <c r="M405" s="64"/>
      <c r="N405" s="64"/>
      <c r="O405" s="64"/>
      <c r="P405" s="64"/>
      <c r="Q405" s="64"/>
      <c r="R405" s="64"/>
      <c r="S405" s="64"/>
      <c r="T405" s="64"/>
      <c r="U405" s="64"/>
      <c r="V405" s="64"/>
      <c r="W405" s="64"/>
      <c r="X405" s="64"/>
      <c r="Y405" s="64"/>
      <c r="Z405" s="64"/>
      <c r="AA405" s="64"/>
    </row>
    <row r="406" spans="1:27" x14ac:dyDescent="0.25">
      <c r="A406" s="12"/>
      <c r="B406" s="63"/>
      <c r="C406" s="63"/>
      <c r="D406" s="63"/>
      <c r="E406" s="63"/>
      <c r="F406" s="63"/>
      <c r="G406" s="63"/>
      <c r="H406" s="63"/>
      <c r="I406" s="63"/>
      <c r="J406" s="63"/>
      <c r="K406" s="63"/>
      <c r="L406" s="63"/>
      <c r="M406" s="63"/>
      <c r="N406" s="63"/>
      <c r="O406" s="63"/>
      <c r="P406" s="63"/>
      <c r="Q406" s="63"/>
      <c r="R406" s="63"/>
      <c r="S406" s="63"/>
      <c r="T406" s="63"/>
      <c r="U406" s="63"/>
      <c r="V406" s="63"/>
      <c r="W406" s="63"/>
      <c r="X406" s="63"/>
      <c r="Y406" s="63"/>
      <c r="Z406" s="63"/>
      <c r="AA406" s="63"/>
    </row>
    <row r="407" spans="1:27" x14ac:dyDescent="0.25">
      <c r="A407" s="12"/>
      <c r="B407" s="62" t="s">
        <v>977</v>
      </c>
      <c r="C407" s="62"/>
      <c r="D407" s="62"/>
      <c r="E407" s="62"/>
      <c r="F407" s="62"/>
      <c r="G407" s="62"/>
      <c r="H407" s="62"/>
      <c r="I407" s="62"/>
      <c r="J407" s="62"/>
      <c r="K407" s="62"/>
      <c r="L407" s="62"/>
      <c r="M407" s="62"/>
      <c r="N407" s="62"/>
      <c r="O407" s="62"/>
      <c r="P407" s="62"/>
      <c r="Q407" s="62"/>
      <c r="R407" s="62"/>
      <c r="S407" s="62"/>
      <c r="T407" s="62"/>
      <c r="U407" s="62"/>
      <c r="V407" s="62"/>
      <c r="W407" s="62"/>
      <c r="X407" s="62"/>
      <c r="Y407" s="62"/>
      <c r="Z407" s="62"/>
      <c r="AA407" s="62"/>
    </row>
    <row r="408" spans="1:27" x14ac:dyDescent="0.25">
      <c r="A408" s="12"/>
      <c r="B408" s="63"/>
      <c r="C408" s="63"/>
      <c r="D408" s="63"/>
      <c r="E408" s="63"/>
      <c r="F408" s="63"/>
      <c r="G408" s="63"/>
      <c r="H408" s="63"/>
      <c r="I408" s="63"/>
      <c r="J408" s="63"/>
      <c r="K408" s="63"/>
      <c r="L408" s="63"/>
      <c r="M408" s="63"/>
      <c r="N408" s="63"/>
      <c r="O408" s="63"/>
      <c r="P408" s="63"/>
      <c r="Q408" s="63"/>
      <c r="R408" s="63"/>
      <c r="S408" s="63"/>
      <c r="T408" s="63"/>
      <c r="U408" s="63"/>
      <c r="V408" s="63"/>
      <c r="W408" s="63"/>
      <c r="X408" s="63"/>
      <c r="Y408" s="63"/>
      <c r="Z408" s="63"/>
      <c r="AA408" s="63"/>
    </row>
    <row r="409" spans="1:27" ht="15.75" thickBot="1" x14ac:dyDescent="0.3">
      <c r="A409" s="12"/>
      <c r="B409" s="15"/>
      <c r="C409" s="16"/>
      <c r="D409" s="40" t="s">
        <v>920</v>
      </c>
      <c r="E409" s="40"/>
      <c r="F409" s="16"/>
      <c r="G409" s="40" t="s">
        <v>921</v>
      </c>
      <c r="H409" s="40"/>
      <c r="I409" s="16"/>
      <c r="J409" s="40" t="s">
        <v>922</v>
      </c>
      <c r="K409" s="40"/>
      <c r="L409" s="16"/>
      <c r="M409" s="40" t="s">
        <v>923</v>
      </c>
      <c r="N409" s="40"/>
      <c r="O409" s="16"/>
      <c r="P409" s="40" t="s">
        <v>150</v>
      </c>
      <c r="Q409" s="40"/>
      <c r="R409" s="16"/>
    </row>
    <row r="410" spans="1:27" x14ac:dyDescent="0.25">
      <c r="A410" s="12"/>
      <c r="B410" s="15"/>
      <c r="C410" s="16"/>
      <c r="D410" s="39" t="s">
        <v>280</v>
      </c>
      <c r="E410" s="39"/>
      <c r="F410" s="39"/>
      <c r="G410" s="39"/>
      <c r="H410" s="39"/>
      <c r="I410" s="39"/>
      <c r="J410" s="39"/>
      <c r="K410" s="39"/>
      <c r="L410" s="39"/>
      <c r="M410" s="39"/>
      <c r="N410" s="39"/>
      <c r="O410" s="39"/>
      <c r="P410" s="39"/>
      <c r="Q410" s="39"/>
      <c r="R410" s="16"/>
    </row>
    <row r="411" spans="1:27" x14ac:dyDescent="0.25">
      <c r="A411" s="12"/>
      <c r="B411" s="59" t="s">
        <v>739</v>
      </c>
      <c r="C411" s="20"/>
      <c r="D411" s="44"/>
      <c r="E411" s="44"/>
      <c r="F411" s="20"/>
      <c r="G411" s="44"/>
      <c r="H411" s="44"/>
      <c r="I411" s="20"/>
      <c r="J411" s="44"/>
      <c r="K411" s="44"/>
      <c r="L411" s="20"/>
      <c r="M411" s="44"/>
      <c r="N411" s="44"/>
      <c r="O411" s="20"/>
      <c r="P411" s="44"/>
      <c r="Q411" s="44"/>
      <c r="R411" s="20"/>
    </row>
    <row r="412" spans="1:27" x14ac:dyDescent="0.25">
      <c r="A412" s="12"/>
      <c r="B412" s="38" t="s">
        <v>939</v>
      </c>
      <c r="C412" s="15"/>
      <c r="D412" s="23" t="s">
        <v>283</v>
      </c>
      <c r="E412" s="24">
        <v>51250</v>
      </c>
      <c r="F412" s="15"/>
      <c r="G412" s="23" t="s">
        <v>283</v>
      </c>
      <c r="H412" s="24">
        <v>76743</v>
      </c>
      <c r="I412" s="15"/>
      <c r="J412" s="23" t="s">
        <v>283</v>
      </c>
      <c r="K412" s="24">
        <v>40208</v>
      </c>
      <c r="L412" s="15"/>
      <c r="M412" s="23" t="s">
        <v>283</v>
      </c>
      <c r="N412" s="25">
        <v>763</v>
      </c>
      <c r="O412" s="15"/>
      <c r="P412" s="23" t="s">
        <v>283</v>
      </c>
      <c r="Q412" s="24">
        <v>168964</v>
      </c>
      <c r="R412" s="15"/>
    </row>
    <row r="413" spans="1:27" x14ac:dyDescent="0.25">
      <c r="A413" s="12"/>
      <c r="B413" s="19" t="s">
        <v>704</v>
      </c>
      <c r="C413" s="20"/>
      <c r="D413" s="45">
        <v>4397218</v>
      </c>
      <c r="E413" s="45"/>
      <c r="F413" s="20"/>
      <c r="G413" s="45">
        <v>5665843</v>
      </c>
      <c r="H413" s="45"/>
      <c r="I413" s="20"/>
      <c r="J413" s="45">
        <v>6631178</v>
      </c>
      <c r="K413" s="45"/>
      <c r="L413" s="20"/>
      <c r="M413" s="45">
        <v>1355672</v>
      </c>
      <c r="N413" s="45"/>
      <c r="O413" s="20"/>
      <c r="P413" s="45">
        <v>18049911</v>
      </c>
      <c r="Q413" s="45"/>
      <c r="R413" s="20"/>
    </row>
    <row r="414" spans="1:27" ht="15.75" thickBot="1" x14ac:dyDescent="0.3">
      <c r="A414" s="12"/>
      <c r="B414" s="38" t="s">
        <v>705</v>
      </c>
      <c r="C414" s="15"/>
      <c r="D414" s="82">
        <v>1259</v>
      </c>
      <c r="E414" s="82"/>
      <c r="F414" s="15"/>
      <c r="G414" s="82">
        <v>55717</v>
      </c>
      <c r="H414" s="82"/>
      <c r="I414" s="15"/>
      <c r="J414" s="82">
        <v>1917</v>
      </c>
      <c r="K414" s="82"/>
      <c r="L414" s="15"/>
      <c r="M414" s="77" t="s">
        <v>284</v>
      </c>
      <c r="N414" s="77"/>
      <c r="O414" s="15"/>
      <c r="P414" s="82">
        <v>58893</v>
      </c>
      <c r="Q414" s="82"/>
      <c r="R414" s="15"/>
    </row>
    <row r="415" spans="1:27" ht="15.75" thickBot="1" x14ac:dyDescent="0.3">
      <c r="A415" s="12"/>
      <c r="B415" s="26" t="s">
        <v>534</v>
      </c>
      <c r="C415" s="20"/>
      <c r="D415" s="54" t="s">
        <v>283</v>
      </c>
      <c r="E415" s="81">
        <v>4449727</v>
      </c>
      <c r="F415" s="20"/>
      <c r="G415" s="54" t="s">
        <v>283</v>
      </c>
      <c r="H415" s="81">
        <v>5798303</v>
      </c>
      <c r="I415" s="20"/>
      <c r="J415" s="54" t="s">
        <v>283</v>
      </c>
      <c r="K415" s="81">
        <v>6673303</v>
      </c>
      <c r="L415" s="20"/>
      <c r="M415" s="54" t="s">
        <v>283</v>
      </c>
      <c r="N415" s="81">
        <v>1356435</v>
      </c>
      <c r="O415" s="20"/>
      <c r="P415" s="54" t="s">
        <v>283</v>
      </c>
      <c r="Q415" s="81">
        <v>18277768</v>
      </c>
      <c r="R415" s="20"/>
    </row>
    <row r="416" spans="1:27" ht="15.75" thickTop="1" x14ac:dyDescent="0.25">
      <c r="A416" s="12"/>
      <c r="B416" s="63"/>
      <c r="C416" s="63"/>
      <c r="D416" s="63"/>
      <c r="E416" s="63"/>
      <c r="F416" s="63"/>
      <c r="G416" s="63"/>
      <c r="H416" s="63"/>
      <c r="I416" s="63"/>
      <c r="J416" s="63"/>
      <c r="K416" s="63"/>
      <c r="L416" s="63"/>
      <c r="M416" s="63"/>
      <c r="N416" s="63"/>
      <c r="O416" s="63"/>
      <c r="P416" s="63"/>
      <c r="Q416" s="63"/>
      <c r="R416" s="63"/>
      <c r="S416" s="63"/>
      <c r="T416" s="63"/>
      <c r="U416" s="63"/>
      <c r="V416" s="63"/>
      <c r="W416" s="63"/>
      <c r="X416" s="63"/>
      <c r="Y416" s="63"/>
      <c r="Z416" s="63"/>
      <c r="AA416" s="63"/>
    </row>
    <row r="417" spans="1:27" ht="15.75" thickBot="1" x14ac:dyDescent="0.3">
      <c r="A417" s="12"/>
      <c r="B417" s="15"/>
      <c r="C417" s="16"/>
      <c r="D417" s="40" t="s">
        <v>920</v>
      </c>
      <c r="E417" s="40"/>
      <c r="F417" s="16"/>
      <c r="G417" s="40" t="s">
        <v>921</v>
      </c>
      <c r="H417" s="40"/>
      <c r="I417" s="16"/>
      <c r="J417" s="40" t="s">
        <v>922</v>
      </c>
      <c r="K417" s="40"/>
      <c r="L417" s="16"/>
      <c r="M417" s="40" t="s">
        <v>923</v>
      </c>
      <c r="N417" s="40"/>
      <c r="O417" s="16"/>
      <c r="P417" s="40" t="s">
        <v>150</v>
      </c>
      <c r="Q417" s="40"/>
      <c r="R417" s="16"/>
    </row>
    <row r="418" spans="1:27" x14ac:dyDescent="0.25">
      <c r="A418" s="12"/>
      <c r="B418" s="15"/>
      <c r="C418" s="16"/>
      <c r="D418" s="39" t="s">
        <v>280</v>
      </c>
      <c r="E418" s="39"/>
      <c r="F418" s="39"/>
      <c r="G418" s="39"/>
      <c r="H418" s="39"/>
      <c r="I418" s="39"/>
      <c r="J418" s="39"/>
      <c r="K418" s="39"/>
      <c r="L418" s="39"/>
      <c r="M418" s="39"/>
      <c r="N418" s="39"/>
      <c r="O418" s="39"/>
      <c r="P418" s="39"/>
      <c r="Q418" s="39"/>
      <c r="R418" s="16"/>
    </row>
    <row r="419" spans="1:27" x14ac:dyDescent="0.25">
      <c r="A419" s="12"/>
      <c r="B419" s="59" t="s">
        <v>741</v>
      </c>
      <c r="C419" s="20"/>
      <c r="D419" s="44"/>
      <c r="E419" s="44"/>
      <c r="F419" s="20"/>
      <c r="G419" s="44"/>
      <c r="H419" s="44"/>
      <c r="I419" s="20"/>
      <c r="J419" s="44"/>
      <c r="K419" s="44"/>
      <c r="L419" s="20"/>
      <c r="M419" s="44"/>
      <c r="N419" s="44"/>
      <c r="O419" s="20"/>
      <c r="P419" s="44"/>
      <c r="Q419" s="44"/>
      <c r="R419" s="20"/>
    </row>
    <row r="420" spans="1:27" x14ac:dyDescent="0.25">
      <c r="A420" s="12"/>
      <c r="B420" s="38" t="s">
        <v>939</v>
      </c>
      <c r="C420" s="15"/>
      <c r="D420" s="23" t="s">
        <v>283</v>
      </c>
      <c r="E420" s="24">
        <v>56287</v>
      </c>
      <c r="F420" s="15"/>
      <c r="G420" s="23" t="s">
        <v>283</v>
      </c>
      <c r="H420" s="24">
        <v>84436</v>
      </c>
      <c r="I420" s="15"/>
      <c r="J420" s="23" t="s">
        <v>283</v>
      </c>
      <c r="K420" s="24">
        <v>39527</v>
      </c>
      <c r="L420" s="15"/>
      <c r="M420" s="23" t="s">
        <v>283</v>
      </c>
      <c r="N420" s="24">
        <v>3227</v>
      </c>
      <c r="O420" s="15"/>
      <c r="P420" s="23" t="s">
        <v>283</v>
      </c>
      <c r="Q420" s="24">
        <v>183477</v>
      </c>
      <c r="R420" s="15"/>
    </row>
    <row r="421" spans="1:27" ht="15.75" thickBot="1" x14ac:dyDescent="0.3">
      <c r="A421" s="12"/>
      <c r="B421" s="19" t="s">
        <v>704</v>
      </c>
      <c r="C421" s="20"/>
      <c r="D421" s="50">
        <v>4129022</v>
      </c>
      <c r="E421" s="50"/>
      <c r="F421" s="20"/>
      <c r="G421" s="50">
        <v>4500641</v>
      </c>
      <c r="H421" s="50"/>
      <c r="I421" s="20"/>
      <c r="J421" s="50">
        <v>5320666</v>
      </c>
      <c r="K421" s="50"/>
      <c r="L421" s="20"/>
      <c r="M421" s="50">
        <v>1544511</v>
      </c>
      <c r="N421" s="50"/>
      <c r="O421" s="20"/>
      <c r="P421" s="50">
        <v>15494840</v>
      </c>
      <c r="Q421" s="50"/>
      <c r="R421" s="20"/>
    </row>
    <row r="422" spans="1:27" ht="15.75" thickBot="1" x14ac:dyDescent="0.3">
      <c r="A422" s="12"/>
      <c r="B422" s="22" t="s">
        <v>534</v>
      </c>
      <c r="C422" s="15"/>
      <c r="D422" s="35" t="s">
        <v>283</v>
      </c>
      <c r="E422" s="36">
        <v>4185309</v>
      </c>
      <c r="F422" s="15"/>
      <c r="G422" s="35" t="s">
        <v>283</v>
      </c>
      <c r="H422" s="36">
        <v>4585077</v>
      </c>
      <c r="I422" s="15"/>
      <c r="J422" s="35" t="s">
        <v>283</v>
      </c>
      <c r="K422" s="36">
        <v>5360193</v>
      </c>
      <c r="L422" s="15"/>
      <c r="M422" s="35" t="s">
        <v>283</v>
      </c>
      <c r="N422" s="36">
        <v>1547738</v>
      </c>
      <c r="O422" s="15"/>
      <c r="P422" s="35" t="s">
        <v>283</v>
      </c>
      <c r="Q422" s="36">
        <v>15678317</v>
      </c>
      <c r="R422" s="15"/>
    </row>
    <row r="423" spans="1:27" ht="15.75" thickTop="1" x14ac:dyDescent="0.25">
      <c r="A423" s="12"/>
      <c r="B423" s="62"/>
      <c r="C423" s="62"/>
      <c r="D423" s="62"/>
      <c r="E423" s="62"/>
      <c r="F423" s="62"/>
      <c r="G423" s="62"/>
      <c r="H423" s="62"/>
      <c r="I423" s="62"/>
      <c r="J423" s="62"/>
      <c r="K423" s="62"/>
      <c r="L423" s="62"/>
      <c r="M423" s="62"/>
      <c r="N423" s="62"/>
      <c r="O423" s="62"/>
      <c r="P423" s="62"/>
      <c r="Q423" s="62"/>
      <c r="R423" s="62"/>
      <c r="S423" s="62"/>
      <c r="T423" s="62"/>
      <c r="U423" s="62"/>
      <c r="V423" s="62"/>
      <c r="W423" s="62"/>
      <c r="X423" s="62"/>
      <c r="Y423" s="62"/>
      <c r="Z423" s="62"/>
      <c r="AA423" s="62"/>
    </row>
    <row r="424" spans="1:27" x14ac:dyDescent="0.25">
      <c r="A424" s="12"/>
      <c r="B424" s="67" t="s">
        <v>978</v>
      </c>
      <c r="C424" s="67"/>
      <c r="D424" s="67"/>
      <c r="E424" s="67"/>
      <c r="F424" s="67"/>
      <c r="G424" s="67"/>
      <c r="H424" s="67"/>
      <c r="I424" s="67"/>
      <c r="J424" s="67"/>
      <c r="K424" s="67"/>
      <c r="L424" s="67"/>
      <c r="M424" s="67"/>
      <c r="N424" s="67"/>
      <c r="O424" s="67"/>
      <c r="P424" s="67"/>
      <c r="Q424" s="67"/>
      <c r="R424" s="67"/>
      <c r="S424" s="67"/>
      <c r="T424" s="67"/>
      <c r="U424" s="67"/>
      <c r="V424" s="67"/>
      <c r="W424" s="67"/>
      <c r="X424" s="67"/>
      <c r="Y424" s="67"/>
      <c r="Z424" s="67"/>
      <c r="AA424" s="67"/>
    </row>
    <row r="425" spans="1:27" x14ac:dyDescent="0.25">
      <c r="A425" s="12"/>
      <c r="B425" s="62"/>
      <c r="C425" s="62"/>
      <c r="D425" s="62"/>
      <c r="E425" s="62"/>
      <c r="F425" s="62"/>
      <c r="G425" s="62"/>
      <c r="H425" s="62"/>
      <c r="I425" s="62"/>
      <c r="J425" s="62"/>
      <c r="K425" s="62"/>
      <c r="L425" s="62"/>
      <c r="M425" s="62"/>
      <c r="N425" s="62"/>
      <c r="O425" s="62"/>
      <c r="P425" s="62"/>
      <c r="Q425" s="62"/>
      <c r="R425" s="62"/>
      <c r="S425" s="62"/>
      <c r="T425" s="62"/>
      <c r="U425" s="62"/>
      <c r="V425" s="62"/>
      <c r="W425" s="62"/>
      <c r="X425" s="62"/>
      <c r="Y425" s="62"/>
      <c r="Z425" s="62"/>
      <c r="AA425" s="62"/>
    </row>
    <row r="426" spans="1:27" ht="25.5" customHeight="1" x14ac:dyDescent="0.25">
      <c r="A426" s="12"/>
      <c r="B426" s="62" t="s">
        <v>979</v>
      </c>
      <c r="C426" s="62"/>
      <c r="D426" s="62"/>
      <c r="E426" s="62"/>
      <c r="F426" s="62"/>
      <c r="G426" s="62"/>
      <c r="H426" s="62"/>
      <c r="I426" s="62"/>
      <c r="J426" s="62"/>
      <c r="K426" s="62"/>
      <c r="L426" s="62"/>
      <c r="M426" s="62"/>
      <c r="N426" s="62"/>
      <c r="O426" s="62"/>
      <c r="P426" s="62"/>
      <c r="Q426" s="62"/>
      <c r="R426" s="62"/>
      <c r="S426" s="62"/>
      <c r="T426" s="62"/>
      <c r="U426" s="62"/>
      <c r="V426" s="62"/>
      <c r="W426" s="62"/>
      <c r="X426" s="62"/>
      <c r="Y426" s="62"/>
      <c r="Z426" s="62"/>
      <c r="AA426" s="62"/>
    </row>
    <row r="427" spans="1:27" x14ac:dyDescent="0.25">
      <c r="A427" s="12"/>
      <c r="B427" s="62"/>
      <c r="C427" s="62"/>
      <c r="D427" s="62"/>
      <c r="E427" s="62"/>
      <c r="F427" s="62"/>
      <c r="G427" s="62"/>
      <c r="H427" s="62"/>
      <c r="I427" s="62"/>
      <c r="J427" s="62"/>
      <c r="K427" s="62"/>
      <c r="L427" s="62"/>
      <c r="M427" s="62"/>
      <c r="N427" s="62"/>
      <c r="O427" s="62"/>
      <c r="P427" s="62"/>
      <c r="Q427" s="62"/>
      <c r="R427" s="62"/>
      <c r="S427" s="62"/>
      <c r="T427" s="62"/>
      <c r="U427" s="62"/>
      <c r="V427" s="62"/>
      <c r="W427" s="62"/>
      <c r="X427" s="62"/>
      <c r="Y427" s="62"/>
      <c r="Z427" s="62"/>
      <c r="AA427" s="62"/>
    </row>
    <row r="428" spans="1:27" x14ac:dyDescent="0.25">
      <c r="A428" s="12"/>
      <c r="B428" s="62" t="s">
        <v>980</v>
      </c>
      <c r="C428" s="62"/>
      <c r="D428" s="62"/>
      <c r="E428" s="62"/>
      <c r="F428" s="62"/>
      <c r="G428" s="62"/>
      <c r="H428" s="62"/>
      <c r="I428" s="62"/>
      <c r="J428" s="62"/>
      <c r="K428" s="62"/>
      <c r="L428" s="62"/>
      <c r="M428" s="62"/>
      <c r="N428" s="62"/>
      <c r="O428" s="62"/>
      <c r="P428" s="62"/>
      <c r="Q428" s="62"/>
      <c r="R428" s="62"/>
      <c r="S428" s="62"/>
      <c r="T428" s="62"/>
      <c r="U428" s="62"/>
      <c r="V428" s="62"/>
      <c r="W428" s="62"/>
      <c r="X428" s="62"/>
      <c r="Y428" s="62"/>
      <c r="Z428" s="62"/>
      <c r="AA428" s="62"/>
    </row>
    <row r="429" spans="1:27" x14ac:dyDescent="0.25">
      <c r="A429" s="12"/>
      <c r="B429" s="63"/>
      <c r="C429" s="63"/>
      <c r="D429" s="63"/>
      <c r="E429" s="63"/>
      <c r="F429" s="63"/>
      <c r="G429" s="63"/>
      <c r="H429" s="63"/>
      <c r="I429" s="63"/>
      <c r="J429" s="63"/>
      <c r="K429" s="63"/>
      <c r="L429" s="63"/>
      <c r="M429" s="63"/>
      <c r="N429" s="63"/>
      <c r="O429" s="63"/>
      <c r="P429" s="63"/>
      <c r="Q429" s="63"/>
      <c r="R429" s="63"/>
      <c r="S429" s="63"/>
      <c r="T429" s="63"/>
      <c r="U429" s="63"/>
      <c r="V429" s="63"/>
      <c r="W429" s="63"/>
      <c r="X429" s="63"/>
      <c r="Y429" s="63"/>
      <c r="Z429" s="63"/>
      <c r="AA429" s="63"/>
    </row>
    <row r="430" spans="1:27" x14ac:dyDescent="0.25">
      <c r="A430" s="12"/>
      <c r="B430" s="67" t="s">
        <v>769</v>
      </c>
      <c r="C430" s="67"/>
      <c r="D430" s="67"/>
      <c r="E430" s="67"/>
      <c r="F430" s="67"/>
      <c r="G430" s="67"/>
      <c r="H430" s="67"/>
      <c r="I430" s="67"/>
      <c r="J430" s="67"/>
      <c r="K430" s="67"/>
      <c r="L430" s="67"/>
      <c r="M430" s="67"/>
      <c r="N430" s="67"/>
      <c r="O430" s="67"/>
      <c r="P430" s="67"/>
      <c r="Q430" s="67"/>
      <c r="R430" s="67"/>
      <c r="S430" s="67"/>
      <c r="T430" s="67"/>
      <c r="U430" s="67"/>
      <c r="V430" s="67"/>
      <c r="W430" s="67"/>
      <c r="X430" s="67"/>
      <c r="Y430" s="67"/>
      <c r="Z430" s="67"/>
      <c r="AA430" s="67"/>
    </row>
    <row r="431" spans="1:27" x14ac:dyDescent="0.25">
      <c r="A431" s="12"/>
      <c r="B431" s="62"/>
      <c r="C431" s="62"/>
      <c r="D431" s="62"/>
      <c r="E431" s="62"/>
      <c r="F431" s="62"/>
      <c r="G431" s="62"/>
      <c r="H431" s="62"/>
      <c r="I431" s="62"/>
      <c r="J431" s="62"/>
      <c r="K431" s="62"/>
      <c r="L431" s="62"/>
      <c r="M431" s="62"/>
      <c r="N431" s="62"/>
      <c r="O431" s="62"/>
      <c r="P431" s="62"/>
      <c r="Q431" s="62"/>
      <c r="R431" s="62"/>
      <c r="S431" s="62"/>
      <c r="T431" s="62"/>
      <c r="U431" s="62"/>
      <c r="V431" s="62"/>
      <c r="W431" s="62"/>
      <c r="X431" s="62"/>
      <c r="Y431" s="62"/>
      <c r="Z431" s="62"/>
      <c r="AA431" s="62"/>
    </row>
    <row r="432" spans="1:27" x14ac:dyDescent="0.25">
      <c r="A432" s="12"/>
      <c r="B432" s="62" t="s">
        <v>981</v>
      </c>
      <c r="C432" s="62"/>
      <c r="D432" s="62"/>
      <c r="E432" s="62"/>
      <c r="F432" s="62"/>
      <c r="G432" s="62"/>
      <c r="H432" s="62"/>
      <c r="I432" s="62"/>
      <c r="J432" s="62"/>
      <c r="K432" s="62"/>
      <c r="L432" s="62"/>
      <c r="M432" s="62"/>
      <c r="N432" s="62"/>
      <c r="O432" s="62"/>
      <c r="P432" s="62"/>
      <c r="Q432" s="62"/>
      <c r="R432" s="62"/>
      <c r="S432" s="62"/>
      <c r="T432" s="62"/>
      <c r="U432" s="62"/>
      <c r="V432" s="62"/>
      <c r="W432" s="62"/>
      <c r="X432" s="62"/>
      <c r="Y432" s="62"/>
      <c r="Z432" s="62"/>
      <c r="AA432" s="62"/>
    </row>
    <row r="433" spans="1:27" x14ac:dyDescent="0.25">
      <c r="A433" s="12"/>
      <c r="B433" s="63"/>
      <c r="C433" s="63"/>
      <c r="D433" s="63"/>
      <c r="E433" s="63"/>
      <c r="F433" s="63"/>
      <c r="G433" s="63"/>
      <c r="H433" s="63"/>
      <c r="I433" s="63"/>
      <c r="J433" s="63"/>
      <c r="K433" s="63"/>
      <c r="L433" s="63"/>
      <c r="M433" s="63"/>
      <c r="N433" s="63"/>
      <c r="O433" s="63"/>
      <c r="P433" s="63"/>
      <c r="Q433" s="63"/>
      <c r="R433" s="63"/>
      <c r="S433" s="63"/>
      <c r="T433" s="63"/>
      <c r="U433" s="63"/>
      <c r="V433" s="63"/>
      <c r="W433" s="63"/>
      <c r="X433" s="63"/>
      <c r="Y433" s="63"/>
      <c r="Z433" s="63"/>
      <c r="AA433" s="63"/>
    </row>
    <row r="434" spans="1:27" x14ac:dyDescent="0.25">
      <c r="A434" s="12"/>
      <c r="B434" s="56"/>
      <c r="C434" s="41"/>
      <c r="D434" s="39" t="s">
        <v>982</v>
      </c>
      <c r="E434" s="39"/>
      <c r="F434" s="41"/>
      <c r="G434" s="39" t="s">
        <v>984</v>
      </c>
      <c r="H434" s="39"/>
      <c r="I434" s="41"/>
    </row>
    <row r="435" spans="1:27" ht="15.75" thickBot="1" x14ac:dyDescent="0.3">
      <c r="A435" s="12"/>
      <c r="B435" s="56"/>
      <c r="C435" s="41"/>
      <c r="D435" s="40" t="s">
        <v>983</v>
      </c>
      <c r="E435" s="40"/>
      <c r="F435" s="41"/>
      <c r="G435" s="40" t="s">
        <v>983</v>
      </c>
      <c r="H435" s="40"/>
      <c r="I435" s="41"/>
    </row>
    <row r="436" spans="1:27" ht="15.75" thickBot="1" x14ac:dyDescent="0.3">
      <c r="A436" s="12"/>
      <c r="B436" s="15"/>
      <c r="C436" s="16"/>
      <c r="D436" s="40" t="s">
        <v>406</v>
      </c>
      <c r="E436" s="40"/>
      <c r="F436" s="40"/>
      <c r="G436" s="40"/>
      <c r="H436" s="40"/>
      <c r="I436" s="16"/>
    </row>
    <row r="437" spans="1:27" x14ac:dyDescent="0.25">
      <c r="A437" s="12"/>
      <c r="B437" s="15"/>
      <c r="C437" s="16"/>
      <c r="D437" s="43" t="s">
        <v>280</v>
      </c>
      <c r="E437" s="43"/>
      <c r="F437" s="43"/>
      <c r="G437" s="43"/>
      <c r="H437" s="43"/>
      <c r="I437" s="16"/>
    </row>
    <row r="438" spans="1:27" x14ac:dyDescent="0.25">
      <c r="A438" s="12"/>
      <c r="B438" s="19" t="s">
        <v>754</v>
      </c>
      <c r="C438" s="20"/>
      <c r="D438" s="37" t="s">
        <v>283</v>
      </c>
      <c r="E438" s="27">
        <v>6452</v>
      </c>
      <c r="F438" s="20"/>
      <c r="G438" s="37" t="s">
        <v>283</v>
      </c>
      <c r="H438" s="28" t="s">
        <v>284</v>
      </c>
      <c r="I438" s="20"/>
    </row>
    <row r="439" spans="1:27" x14ac:dyDescent="0.25">
      <c r="A439" s="12"/>
      <c r="B439" s="38" t="s">
        <v>755</v>
      </c>
      <c r="C439" s="15"/>
      <c r="D439" s="49" t="s">
        <v>284</v>
      </c>
      <c r="E439" s="49"/>
      <c r="F439" s="15"/>
      <c r="G439" s="48">
        <v>6745</v>
      </c>
      <c r="H439" s="48"/>
      <c r="I439" s="15"/>
    </row>
    <row r="440" spans="1:27" x14ac:dyDescent="0.25">
      <c r="A440" s="12"/>
      <c r="B440" s="19" t="s">
        <v>771</v>
      </c>
      <c r="C440" s="20"/>
      <c r="D440" s="46" t="s">
        <v>985</v>
      </c>
      <c r="E440" s="46"/>
      <c r="F440" s="37" t="s">
        <v>302</v>
      </c>
      <c r="G440" s="46" t="s">
        <v>986</v>
      </c>
      <c r="H440" s="46"/>
      <c r="I440" s="37" t="s">
        <v>302</v>
      </c>
    </row>
    <row r="441" spans="1:27" ht="15.75" thickBot="1" x14ac:dyDescent="0.3">
      <c r="A441" s="12"/>
      <c r="B441" s="38" t="s">
        <v>776</v>
      </c>
      <c r="C441" s="15"/>
      <c r="D441" s="77">
        <v>824</v>
      </c>
      <c r="E441" s="77"/>
      <c r="F441" s="15"/>
      <c r="G441" s="82">
        <v>1287</v>
      </c>
      <c r="H441" s="82"/>
      <c r="I441" s="15"/>
    </row>
    <row r="442" spans="1:27" ht="15.75" thickBot="1" x14ac:dyDescent="0.3">
      <c r="A442" s="12"/>
      <c r="B442" s="19" t="s">
        <v>766</v>
      </c>
      <c r="C442" s="20"/>
      <c r="D442" s="54" t="s">
        <v>283</v>
      </c>
      <c r="E442" s="81">
        <v>5767</v>
      </c>
      <c r="F442" s="20"/>
      <c r="G442" s="54" t="s">
        <v>283</v>
      </c>
      <c r="H442" s="81">
        <v>5767</v>
      </c>
      <c r="I442" s="20"/>
    </row>
  </sheetData>
  <mergeCells count="1349">
    <mergeCell ref="B430:AA430"/>
    <mergeCell ref="B431:AA431"/>
    <mergeCell ref="B432:AA432"/>
    <mergeCell ref="B433:AA433"/>
    <mergeCell ref="B424:AA424"/>
    <mergeCell ref="B425:AA425"/>
    <mergeCell ref="B426:AA426"/>
    <mergeCell ref="B427:AA427"/>
    <mergeCell ref="B428:AA428"/>
    <mergeCell ref="B429:AA429"/>
    <mergeCell ref="B405:AA405"/>
    <mergeCell ref="B406:AA406"/>
    <mergeCell ref="B407:AA407"/>
    <mergeCell ref="B408:AA408"/>
    <mergeCell ref="B416:AA416"/>
    <mergeCell ref="B423:AA423"/>
    <mergeCell ref="B338:AA338"/>
    <mergeCell ref="B339:AA339"/>
    <mergeCell ref="B340:AA340"/>
    <mergeCell ref="B341:AA341"/>
    <mergeCell ref="B342:AA342"/>
    <mergeCell ref="B404:AA404"/>
    <mergeCell ref="B332:AA332"/>
    <mergeCell ref="B333:AA333"/>
    <mergeCell ref="B334:AA334"/>
    <mergeCell ref="B335:AA335"/>
    <mergeCell ref="B336:AA336"/>
    <mergeCell ref="B337:AA337"/>
    <mergeCell ref="B263:AA263"/>
    <mergeCell ref="B264:AA264"/>
    <mergeCell ref="B284:AA284"/>
    <mergeCell ref="B305:AA305"/>
    <mergeCell ref="B306:AA306"/>
    <mergeCell ref="B307:AA307"/>
    <mergeCell ref="B215:AA215"/>
    <mergeCell ref="B216:AA216"/>
    <mergeCell ref="B236:AA236"/>
    <mergeCell ref="B256:AA256"/>
    <mergeCell ref="B257:AA257"/>
    <mergeCell ref="B258:AA258"/>
    <mergeCell ref="B209:AA209"/>
    <mergeCell ref="B210:AA210"/>
    <mergeCell ref="B211:AA211"/>
    <mergeCell ref="B212:AA212"/>
    <mergeCell ref="B213:AA213"/>
    <mergeCell ref="B214:AA214"/>
    <mergeCell ref="B163:AA163"/>
    <mergeCell ref="B164:AA164"/>
    <mergeCell ref="B165:AA165"/>
    <mergeCell ref="B186:AA186"/>
    <mergeCell ref="B207:AA207"/>
    <mergeCell ref="B208:AA208"/>
    <mergeCell ref="B130:AA130"/>
    <mergeCell ref="B131:AA131"/>
    <mergeCell ref="B155:AA155"/>
    <mergeCell ref="B156:AA156"/>
    <mergeCell ref="B157:AA157"/>
    <mergeCell ref="B158:AA158"/>
    <mergeCell ref="B101:AA101"/>
    <mergeCell ref="B102:AA102"/>
    <mergeCell ref="B103:AA103"/>
    <mergeCell ref="B104:AA104"/>
    <mergeCell ref="B105:AA105"/>
    <mergeCell ref="B129:AA129"/>
    <mergeCell ref="B59:AA59"/>
    <mergeCell ref="B60:AA60"/>
    <mergeCell ref="B61:AA61"/>
    <mergeCell ref="B62:AA62"/>
    <mergeCell ref="B63:AA63"/>
    <mergeCell ref="B82:AA82"/>
    <mergeCell ref="B53:AA53"/>
    <mergeCell ref="B54:AA54"/>
    <mergeCell ref="B55:AA55"/>
    <mergeCell ref="B56:AA56"/>
    <mergeCell ref="B57:AA57"/>
    <mergeCell ref="B58:AA58"/>
    <mergeCell ref="B47:AA47"/>
    <mergeCell ref="B48:AA48"/>
    <mergeCell ref="B49:AA49"/>
    <mergeCell ref="B50:AA50"/>
    <mergeCell ref="B51:AA51"/>
    <mergeCell ref="B52:AA52"/>
    <mergeCell ref="B41:AA41"/>
    <mergeCell ref="B42:AA42"/>
    <mergeCell ref="B43:AA43"/>
    <mergeCell ref="B44:AA44"/>
    <mergeCell ref="B45:AA45"/>
    <mergeCell ref="B46:AA46"/>
    <mergeCell ref="B35:AA35"/>
    <mergeCell ref="B36:AA36"/>
    <mergeCell ref="B37:AA37"/>
    <mergeCell ref="B38:AA38"/>
    <mergeCell ref="B39:AA39"/>
    <mergeCell ref="B40:AA40"/>
    <mergeCell ref="B5:AA5"/>
    <mergeCell ref="B6:AA6"/>
    <mergeCell ref="B7:AA7"/>
    <mergeCell ref="B8:AA8"/>
    <mergeCell ref="B33:AA33"/>
    <mergeCell ref="B34:AA34"/>
    <mergeCell ref="D440:E440"/>
    <mergeCell ref="G440:H440"/>
    <mergeCell ref="D441:E441"/>
    <mergeCell ref="G441:H441"/>
    <mergeCell ref="A1:A2"/>
    <mergeCell ref="B1:AA1"/>
    <mergeCell ref="B2:AA2"/>
    <mergeCell ref="B3:AA3"/>
    <mergeCell ref="A4:A442"/>
    <mergeCell ref="B4:AA4"/>
    <mergeCell ref="G434:H434"/>
    <mergeCell ref="G435:H435"/>
    <mergeCell ref="I434:I435"/>
    <mergeCell ref="D436:H436"/>
    <mergeCell ref="D437:H437"/>
    <mergeCell ref="D439:E439"/>
    <mergeCell ref="G439:H439"/>
    <mergeCell ref="D421:E421"/>
    <mergeCell ref="G421:H421"/>
    <mergeCell ref="J421:K421"/>
    <mergeCell ref="M421:N421"/>
    <mergeCell ref="P421:Q421"/>
    <mergeCell ref="B434:B435"/>
    <mergeCell ref="C434:C435"/>
    <mergeCell ref="D434:E434"/>
    <mergeCell ref="D435:E435"/>
    <mergeCell ref="F434:F435"/>
    <mergeCell ref="D418:Q418"/>
    <mergeCell ref="D419:E419"/>
    <mergeCell ref="G419:H419"/>
    <mergeCell ref="J419:K419"/>
    <mergeCell ref="M419:N419"/>
    <mergeCell ref="P419:Q419"/>
    <mergeCell ref="D414:E414"/>
    <mergeCell ref="G414:H414"/>
    <mergeCell ref="J414:K414"/>
    <mergeCell ref="M414:N414"/>
    <mergeCell ref="P414:Q414"/>
    <mergeCell ref="D417:E417"/>
    <mergeCell ref="G417:H417"/>
    <mergeCell ref="J417:K417"/>
    <mergeCell ref="M417:N417"/>
    <mergeCell ref="P417:Q417"/>
    <mergeCell ref="D411:E411"/>
    <mergeCell ref="G411:H411"/>
    <mergeCell ref="J411:K411"/>
    <mergeCell ref="M411:N411"/>
    <mergeCell ref="P411:Q411"/>
    <mergeCell ref="D413:E413"/>
    <mergeCell ref="G413:H413"/>
    <mergeCell ref="J413:K413"/>
    <mergeCell ref="M413:N413"/>
    <mergeCell ref="P413:Q413"/>
    <mergeCell ref="D409:E409"/>
    <mergeCell ref="G409:H409"/>
    <mergeCell ref="J409:K409"/>
    <mergeCell ref="M409:N409"/>
    <mergeCell ref="P409:Q409"/>
    <mergeCell ref="D410:Q410"/>
    <mergeCell ref="D402:E402"/>
    <mergeCell ref="G402:H402"/>
    <mergeCell ref="J402:K402"/>
    <mergeCell ref="M402:N402"/>
    <mergeCell ref="P402:Q402"/>
    <mergeCell ref="S402:T402"/>
    <mergeCell ref="D400:E400"/>
    <mergeCell ref="G400:H400"/>
    <mergeCell ref="J400:K400"/>
    <mergeCell ref="M400:N400"/>
    <mergeCell ref="P400:Q400"/>
    <mergeCell ref="S400:T400"/>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1:T391"/>
    <mergeCell ref="D392:E392"/>
    <mergeCell ref="G392:H392"/>
    <mergeCell ref="J392:K392"/>
    <mergeCell ref="M392:N392"/>
    <mergeCell ref="P392:Q392"/>
    <mergeCell ref="S392:T392"/>
    <mergeCell ref="D390:E390"/>
    <mergeCell ref="G390:H390"/>
    <mergeCell ref="J390:K390"/>
    <mergeCell ref="M390:N390"/>
    <mergeCell ref="P390:Q390"/>
    <mergeCell ref="S390:T390"/>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4:E384"/>
    <mergeCell ref="G384:H384"/>
    <mergeCell ref="J384:K384"/>
    <mergeCell ref="M384:N384"/>
    <mergeCell ref="P384:Q384"/>
    <mergeCell ref="S384:T384"/>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5:T375"/>
    <mergeCell ref="D376:E376"/>
    <mergeCell ref="G376:H376"/>
    <mergeCell ref="J376:K376"/>
    <mergeCell ref="M376:N376"/>
    <mergeCell ref="P376:Q376"/>
    <mergeCell ref="S376:T376"/>
    <mergeCell ref="D374:E374"/>
    <mergeCell ref="G374:H374"/>
    <mergeCell ref="J374:K374"/>
    <mergeCell ref="M374:N374"/>
    <mergeCell ref="P374:Q374"/>
    <mergeCell ref="S374:T374"/>
    <mergeCell ref="D371:E371"/>
    <mergeCell ref="G371:H371"/>
    <mergeCell ref="J371:K371"/>
    <mergeCell ref="M371:N371"/>
    <mergeCell ref="P371:Q371"/>
    <mergeCell ref="S371:T371"/>
    <mergeCell ref="D369:E369"/>
    <mergeCell ref="G369:H369"/>
    <mergeCell ref="J369:K369"/>
    <mergeCell ref="M369:N369"/>
    <mergeCell ref="P369:Q369"/>
    <mergeCell ref="S369:T369"/>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0:T360"/>
    <mergeCell ref="D361:E361"/>
    <mergeCell ref="G361:H361"/>
    <mergeCell ref="J361:K361"/>
    <mergeCell ref="M361:N361"/>
    <mergeCell ref="P361:Q361"/>
    <mergeCell ref="S361:T361"/>
    <mergeCell ref="D359:E359"/>
    <mergeCell ref="G359:H359"/>
    <mergeCell ref="J359:K359"/>
    <mergeCell ref="M359:N359"/>
    <mergeCell ref="P359:Q359"/>
    <mergeCell ref="S359:T359"/>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3:E353"/>
    <mergeCell ref="G353:H353"/>
    <mergeCell ref="J353:K353"/>
    <mergeCell ref="M353:N353"/>
    <mergeCell ref="P353:Q353"/>
    <mergeCell ref="S353:T353"/>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4:T344"/>
    <mergeCell ref="D345:E345"/>
    <mergeCell ref="G345:H345"/>
    <mergeCell ref="J345:K345"/>
    <mergeCell ref="M345:N345"/>
    <mergeCell ref="P345:Q345"/>
    <mergeCell ref="S345:T345"/>
    <mergeCell ref="V328:W328"/>
    <mergeCell ref="Y328:Z328"/>
    <mergeCell ref="D343:E343"/>
    <mergeCell ref="G343:H343"/>
    <mergeCell ref="J343:K343"/>
    <mergeCell ref="M343:N343"/>
    <mergeCell ref="P343:Q343"/>
    <mergeCell ref="S343:T343"/>
    <mergeCell ref="B330:AA330"/>
    <mergeCell ref="B331:AA331"/>
    <mergeCell ref="D328:E328"/>
    <mergeCell ref="G328:H328"/>
    <mergeCell ref="J328:K328"/>
    <mergeCell ref="M328:N328"/>
    <mergeCell ref="P328:Q328"/>
    <mergeCell ref="S328:T328"/>
    <mergeCell ref="V326:W326"/>
    <mergeCell ref="Y326:Z326"/>
    <mergeCell ref="D327:E327"/>
    <mergeCell ref="G327:H327"/>
    <mergeCell ref="J327:K327"/>
    <mergeCell ref="M327:N327"/>
    <mergeCell ref="P327:Q327"/>
    <mergeCell ref="S327:T327"/>
    <mergeCell ref="V327:W327"/>
    <mergeCell ref="Y327:Z327"/>
    <mergeCell ref="D326:E326"/>
    <mergeCell ref="G326:H326"/>
    <mergeCell ref="J326:K326"/>
    <mergeCell ref="M326:N326"/>
    <mergeCell ref="P326:Q326"/>
    <mergeCell ref="S326:T326"/>
    <mergeCell ref="V324:W324"/>
    <mergeCell ref="Y324:Z324"/>
    <mergeCell ref="D325:E325"/>
    <mergeCell ref="G325:H325"/>
    <mergeCell ref="J325:K325"/>
    <mergeCell ref="M325:N325"/>
    <mergeCell ref="P325:Q325"/>
    <mergeCell ref="S325:T325"/>
    <mergeCell ref="V325:W325"/>
    <mergeCell ref="Y325:Z325"/>
    <mergeCell ref="D324:E324"/>
    <mergeCell ref="G324:H324"/>
    <mergeCell ref="J324:K324"/>
    <mergeCell ref="M324:N324"/>
    <mergeCell ref="P324:Q324"/>
    <mergeCell ref="S324:T324"/>
    <mergeCell ref="V322:W322"/>
    <mergeCell ref="Y322:Z322"/>
    <mergeCell ref="D323:E323"/>
    <mergeCell ref="G323:H323"/>
    <mergeCell ref="J323:K323"/>
    <mergeCell ref="M323:N323"/>
    <mergeCell ref="P323:Q323"/>
    <mergeCell ref="S323:T323"/>
    <mergeCell ref="V323:W323"/>
    <mergeCell ref="Y323:Z323"/>
    <mergeCell ref="D322:E322"/>
    <mergeCell ref="G322:H322"/>
    <mergeCell ref="J322:K322"/>
    <mergeCell ref="M322:N322"/>
    <mergeCell ref="P322:Q322"/>
    <mergeCell ref="S322:T322"/>
    <mergeCell ref="V320:W320"/>
    <mergeCell ref="Y320:Z320"/>
    <mergeCell ref="D321:E321"/>
    <mergeCell ref="G321:H321"/>
    <mergeCell ref="J321:K321"/>
    <mergeCell ref="M321:N321"/>
    <mergeCell ref="P321:Q321"/>
    <mergeCell ref="S321:T321"/>
    <mergeCell ref="V321:W321"/>
    <mergeCell ref="Y321:Z321"/>
    <mergeCell ref="D320:E320"/>
    <mergeCell ref="G320:H320"/>
    <mergeCell ref="J320:K320"/>
    <mergeCell ref="M320:N320"/>
    <mergeCell ref="P320:Q320"/>
    <mergeCell ref="S320:T320"/>
    <mergeCell ref="V317:W317"/>
    <mergeCell ref="Y317:Z317"/>
    <mergeCell ref="D319:E319"/>
    <mergeCell ref="G319:H319"/>
    <mergeCell ref="J319:K319"/>
    <mergeCell ref="M319:N319"/>
    <mergeCell ref="P319:Q319"/>
    <mergeCell ref="S319:T319"/>
    <mergeCell ref="V319:W319"/>
    <mergeCell ref="Y319:Z319"/>
    <mergeCell ref="D317:E317"/>
    <mergeCell ref="G317:H317"/>
    <mergeCell ref="J317:K317"/>
    <mergeCell ref="M317:N317"/>
    <mergeCell ref="P317:Q317"/>
    <mergeCell ref="S317:T317"/>
    <mergeCell ref="X313:X315"/>
    <mergeCell ref="Y313:Z313"/>
    <mergeCell ref="Y314:Z314"/>
    <mergeCell ref="Y315:Z315"/>
    <mergeCell ref="AA313:AA315"/>
    <mergeCell ref="D316:N316"/>
    <mergeCell ref="P316:Z316"/>
    <mergeCell ref="R313:R315"/>
    <mergeCell ref="S313:T313"/>
    <mergeCell ref="S314:T314"/>
    <mergeCell ref="S315:T315"/>
    <mergeCell ref="U313:U315"/>
    <mergeCell ref="V313:W313"/>
    <mergeCell ref="V314:W314"/>
    <mergeCell ref="V315:W315"/>
    <mergeCell ref="L313:L315"/>
    <mergeCell ref="M313:N313"/>
    <mergeCell ref="M314:N314"/>
    <mergeCell ref="M315:N315"/>
    <mergeCell ref="O313:O315"/>
    <mergeCell ref="P313:Q313"/>
    <mergeCell ref="P314:Q314"/>
    <mergeCell ref="P315:Q315"/>
    <mergeCell ref="G313:H313"/>
    <mergeCell ref="G314:H314"/>
    <mergeCell ref="G315:H315"/>
    <mergeCell ref="I313:I315"/>
    <mergeCell ref="J313:K313"/>
    <mergeCell ref="J314:K314"/>
    <mergeCell ref="J315:K315"/>
    <mergeCell ref="B313:B315"/>
    <mergeCell ref="C313:C315"/>
    <mergeCell ref="D313:E313"/>
    <mergeCell ref="D314:E314"/>
    <mergeCell ref="D315:E315"/>
    <mergeCell ref="F313:F315"/>
    <mergeCell ref="D311:N311"/>
    <mergeCell ref="P311:Z311"/>
    <mergeCell ref="D312:H312"/>
    <mergeCell ref="J312:N312"/>
    <mergeCell ref="P312:T312"/>
    <mergeCell ref="V312:Z312"/>
    <mergeCell ref="D303:E303"/>
    <mergeCell ref="G303:H303"/>
    <mergeCell ref="J303:K303"/>
    <mergeCell ref="M303:N303"/>
    <mergeCell ref="P303:Q303"/>
    <mergeCell ref="D310:N310"/>
    <mergeCell ref="P310:Z310"/>
    <mergeCell ref="B308:AA308"/>
    <mergeCell ref="B309:AA309"/>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Q289"/>
    <mergeCell ref="D286:E286"/>
    <mergeCell ref="G286:H286"/>
    <mergeCell ref="J286:K286"/>
    <mergeCell ref="M286:N286"/>
    <mergeCell ref="P286:Q286"/>
    <mergeCell ref="D287:E287"/>
    <mergeCell ref="G287:H287"/>
    <mergeCell ref="J287:K287"/>
    <mergeCell ref="M287:N287"/>
    <mergeCell ref="P287:Q287"/>
    <mergeCell ref="D282:E282"/>
    <mergeCell ref="G282:H282"/>
    <mergeCell ref="J282:K282"/>
    <mergeCell ref="M282:N282"/>
    <mergeCell ref="P282:Q282"/>
    <mergeCell ref="D285:E285"/>
    <mergeCell ref="G285:H285"/>
    <mergeCell ref="J285:K285"/>
    <mergeCell ref="M285:N285"/>
    <mergeCell ref="P285:Q285"/>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3:E273"/>
    <mergeCell ref="G273:H273"/>
    <mergeCell ref="J273:K273"/>
    <mergeCell ref="M273:N273"/>
    <mergeCell ref="P273:Q273"/>
    <mergeCell ref="D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P265:Q265"/>
    <mergeCell ref="D266:E266"/>
    <mergeCell ref="G266:H266"/>
    <mergeCell ref="J266:K266"/>
    <mergeCell ref="M266:N266"/>
    <mergeCell ref="P266:Q266"/>
    <mergeCell ref="F253:G253"/>
    <mergeCell ref="K253:L253"/>
    <mergeCell ref="D265:E265"/>
    <mergeCell ref="G265:H265"/>
    <mergeCell ref="J265:K265"/>
    <mergeCell ref="M265:N265"/>
    <mergeCell ref="B259:AA259"/>
    <mergeCell ref="B260:AA260"/>
    <mergeCell ref="B261:AA261"/>
    <mergeCell ref="B262:AA262"/>
    <mergeCell ref="D242:L242"/>
    <mergeCell ref="F243:G243"/>
    <mergeCell ref="K243:L243"/>
    <mergeCell ref="F246:G246"/>
    <mergeCell ref="K246:L246"/>
    <mergeCell ref="F250:G250"/>
    <mergeCell ref="K250:L250"/>
    <mergeCell ref="D239:G239"/>
    <mergeCell ref="I239:L239"/>
    <mergeCell ref="F240:G240"/>
    <mergeCell ref="K240:L240"/>
    <mergeCell ref="F241:G241"/>
    <mergeCell ref="K241:L241"/>
    <mergeCell ref="F230:G230"/>
    <mergeCell ref="K230:L230"/>
    <mergeCell ref="F233:G233"/>
    <mergeCell ref="K233:L233"/>
    <mergeCell ref="D237:L237"/>
    <mergeCell ref="D238:L238"/>
    <mergeCell ref="F221:G221"/>
    <mergeCell ref="K221:L221"/>
    <mergeCell ref="D222:L222"/>
    <mergeCell ref="F223:G223"/>
    <mergeCell ref="K223:L223"/>
    <mergeCell ref="F226:G226"/>
    <mergeCell ref="K226:L226"/>
    <mergeCell ref="D217:L217"/>
    <mergeCell ref="D218:L218"/>
    <mergeCell ref="D219:G219"/>
    <mergeCell ref="I219:L219"/>
    <mergeCell ref="F220:G220"/>
    <mergeCell ref="K220:L220"/>
    <mergeCell ref="F204:G204"/>
    <mergeCell ref="I204:J204"/>
    <mergeCell ref="L204:M204"/>
    <mergeCell ref="Q204:R204"/>
    <mergeCell ref="T204:U204"/>
    <mergeCell ref="W204:X204"/>
    <mergeCell ref="F201:G201"/>
    <mergeCell ref="I201:J201"/>
    <mergeCell ref="L201:M201"/>
    <mergeCell ref="Q201:R201"/>
    <mergeCell ref="T201:U201"/>
    <mergeCell ref="W201:X201"/>
    <mergeCell ref="F197:G197"/>
    <mergeCell ref="I197:J197"/>
    <mergeCell ref="L197:M197"/>
    <mergeCell ref="Q197:R197"/>
    <mergeCell ref="T197:U197"/>
    <mergeCell ref="W197:X197"/>
    <mergeCell ref="D193:X193"/>
    <mergeCell ref="F194:G194"/>
    <mergeCell ref="I194:J194"/>
    <mergeCell ref="L194:M194"/>
    <mergeCell ref="Q194:R194"/>
    <mergeCell ref="T194:U194"/>
    <mergeCell ref="W194:X194"/>
    <mergeCell ref="F192:G192"/>
    <mergeCell ref="I192:J192"/>
    <mergeCell ref="L192:M192"/>
    <mergeCell ref="Q192:R192"/>
    <mergeCell ref="T192:U192"/>
    <mergeCell ref="W192:X192"/>
    <mergeCell ref="F191:G191"/>
    <mergeCell ref="I191:J191"/>
    <mergeCell ref="L191:M191"/>
    <mergeCell ref="Q191:R191"/>
    <mergeCell ref="T191:U191"/>
    <mergeCell ref="W191:X191"/>
    <mergeCell ref="F190:G190"/>
    <mergeCell ref="I190:J190"/>
    <mergeCell ref="L190:M190"/>
    <mergeCell ref="Q190:R190"/>
    <mergeCell ref="T190:U190"/>
    <mergeCell ref="W190:X190"/>
    <mergeCell ref="D187:X187"/>
    <mergeCell ref="D188:M188"/>
    <mergeCell ref="O188:X188"/>
    <mergeCell ref="F189:G189"/>
    <mergeCell ref="I189:J189"/>
    <mergeCell ref="L189:M189"/>
    <mergeCell ref="Q189:R189"/>
    <mergeCell ref="T189:U189"/>
    <mergeCell ref="W189:X189"/>
    <mergeCell ref="F183:G183"/>
    <mergeCell ref="I183:J183"/>
    <mergeCell ref="L183:M183"/>
    <mergeCell ref="Q183:R183"/>
    <mergeCell ref="T183:U183"/>
    <mergeCell ref="W183:X183"/>
    <mergeCell ref="F180:G180"/>
    <mergeCell ref="I180:J180"/>
    <mergeCell ref="L180:M180"/>
    <mergeCell ref="Q180:R180"/>
    <mergeCell ref="T180:U180"/>
    <mergeCell ref="W180:X180"/>
    <mergeCell ref="F176:G176"/>
    <mergeCell ref="I176:J176"/>
    <mergeCell ref="L176:M176"/>
    <mergeCell ref="Q176:R176"/>
    <mergeCell ref="T176:U176"/>
    <mergeCell ref="W176:X176"/>
    <mergeCell ref="D172:X172"/>
    <mergeCell ref="F173:G173"/>
    <mergeCell ref="I173:J173"/>
    <mergeCell ref="L173:M173"/>
    <mergeCell ref="Q173:R173"/>
    <mergeCell ref="T173:U173"/>
    <mergeCell ref="W173:X173"/>
    <mergeCell ref="F171:G171"/>
    <mergeCell ref="I171:J171"/>
    <mergeCell ref="L171:M171"/>
    <mergeCell ref="Q171:R171"/>
    <mergeCell ref="T171:U171"/>
    <mergeCell ref="W171:X171"/>
    <mergeCell ref="F170:G170"/>
    <mergeCell ref="I170:J170"/>
    <mergeCell ref="L170:M170"/>
    <mergeCell ref="Q170:R170"/>
    <mergeCell ref="T170:U170"/>
    <mergeCell ref="W170:X170"/>
    <mergeCell ref="F169:G169"/>
    <mergeCell ref="I169:J169"/>
    <mergeCell ref="L169:M169"/>
    <mergeCell ref="Q169:R169"/>
    <mergeCell ref="T169:U169"/>
    <mergeCell ref="W169:X169"/>
    <mergeCell ref="D167:M167"/>
    <mergeCell ref="O167:X167"/>
    <mergeCell ref="F168:G168"/>
    <mergeCell ref="I168:J168"/>
    <mergeCell ref="L168:M168"/>
    <mergeCell ref="Q168:R168"/>
    <mergeCell ref="T168:U168"/>
    <mergeCell ref="W168:X168"/>
    <mergeCell ref="B154:K154"/>
    <mergeCell ref="M154:N154"/>
    <mergeCell ref="P154:Q154"/>
    <mergeCell ref="S154:T154"/>
    <mergeCell ref="V154:W154"/>
    <mergeCell ref="D166:X166"/>
    <mergeCell ref="B159:AA159"/>
    <mergeCell ref="B160:AA160"/>
    <mergeCell ref="B161:AA161"/>
    <mergeCell ref="B162:AA162"/>
    <mergeCell ref="Y152:Z152"/>
    <mergeCell ref="B153:K153"/>
    <mergeCell ref="M153:N153"/>
    <mergeCell ref="P153:Q153"/>
    <mergeCell ref="S153:T153"/>
    <mergeCell ref="V153:W153"/>
    <mergeCell ref="Y153:Z153"/>
    <mergeCell ref="V150:W150"/>
    <mergeCell ref="Y150:Z150"/>
    <mergeCell ref="D151:E151"/>
    <mergeCell ref="G151:H151"/>
    <mergeCell ref="J151:K151"/>
    <mergeCell ref="M151:N151"/>
    <mergeCell ref="P151:Q151"/>
    <mergeCell ref="S151:T151"/>
    <mergeCell ref="V151:W151"/>
    <mergeCell ref="Y151:Z151"/>
    <mergeCell ref="D150:E150"/>
    <mergeCell ref="G150:H150"/>
    <mergeCell ref="J150:K150"/>
    <mergeCell ref="M150:N150"/>
    <mergeCell ref="P150:Q150"/>
    <mergeCell ref="S150:T150"/>
    <mergeCell ref="V148:W148"/>
    <mergeCell ref="Y148:Z148"/>
    <mergeCell ref="D149:E149"/>
    <mergeCell ref="G149:H149"/>
    <mergeCell ref="J149:K149"/>
    <mergeCell ref="M149:N149"/>
    <mergeCell ref="P149:Q149"/>
    <mergeCell ref="S149:T149"/>
    <mergeCell ref="V149:W149"/>
    <mergeCell ref="Y149:Z149"/>
    <mergeCell ref="D148:E148"/>
    <mergeCell ref="G148:H148"/>
    <mergeCell ref="J148:K148"/>
    <mergeCell ref="M148:N148"/>
    <mergeCell ref="P148:Q148"/>
    <mergeCell ref="S148:T148"/>
    <mergeCell ref="V146:W146"/>
    <mergeCell ref="Y146:Z146"/>
    <mergeCell ref="D147:E147"/>
    <mergeCell ref="G147:H147"/>
    <mergeCell ref="J147:K147"/>
    <mergeCell ref="M147:N147"/>
    <mergeCell ref="P147:Q147"/>
    <mergeCell ref="S147:T147"/>
    <mergeCell ref="V147:W147"/>
    <mergeCell ref="Y147:Z147"/>
    <mergeCell ref="D146:E146"/>
    <mergeCell ref="G146:H146"/>
    <mergeCell ref="J146:K146"/>
    <mergeCell ref="M146:N146"/>
    <mergeCell ref="P146:Q146"/>
    <mergeCell ref="S146:T146"/>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2:W142"/>
    <mergeCell ref="Y142:Z142"/>
    <mergeCell ref="D143:E143"/>
    <mergeCell ref="G143:H143"/>
    <mergeCell ref="J143:K143"/>
    <mergeCell ref="M143:N143"/>
    <mergeCell ref="P143:Q143"/>
    <mergeCell ref="S143:T143"/>
    <mergeCell ref="V143:W143"/>
    <mergeCell ref="Y143:Z143"/>
    <mergeCell ref="D142:E142"/>
    <mergeCell ref="G142:H142"/>
    <mergeCell ref="J142:K142"/>
    <mergeCell ref="M142:N142"/>
    <mergeCell ref="P142:Q142"/>
    <mergeCell ref="S142:T142"/>
    <mergeCell ref="V140:W140"/>
    <mergeCell ref="Y140:Z140"/>
    <mergeCell ref="D141:E141"/>
    <mergeCell ref="G141:H141"/>
    <mergeCell ref="J141:K141"/>
    <mergeCell ref="M141:N141"/>
    <mergeCell ref="P141:Q141"/>
    <mergeCell ref="S141:T141"/>
    <mergeCell ref="V141:W141"/>
    <mergeCell ref="Y141:Z141"/>
    <mergeCell ref="D140:E140"/>
    <mergeCell ref="G140:H140"/>
    <mergeCell ref="J140:K140"/>
    <mergeCell ref="M140:N140"/>
    <mergeCell ref="P140:Q140"/>
    <mergeCell ref="S140:T140"/>
    <mergeCell ref="Y137:Z137"/>
    <mergeCell ref="D138:E138"/>
    <mergeCell ref="G138:H138"/>
    <mergeCell ref="J138:K138"/>
    <mergeCell ref="M138:N138"/>
    <mergeCell ref="P138:Q138"/>
    <mergeCell ref="S138:T138"/>
    <mergeCell ref="V138:W138"/>
    <mergeCell ref="Y138:Z138"/>
    <mergeCell ref="V135:W135"/>
    <mergeCell ref="Y135:Z135"/>
    <mergeCell ref="D136:Z136"/>
    <mergeCell ref="D137:E137"/>
    <mergeCell ref="G137:H137"/>
    <mergeCell ref="J137:K137"/>
    <mergeCell ref="M137:N137"/>
    <mergeCell ref="P137:Q137"/>
    <mergeCell ref="S137:T137"/>
    <mergeCell ref="V137:W137"/>
    <mergeCell ref="D135:E135"/>
    <mergeCell ref="G135:H135"/>
    <mergeCell ref="J135:K135"/>
    <mergeCell ref="M135:N135"/>
    <mergeCell ref="P135:Q135"/>
    <mergeCell ref="S135:T135"/>
    <mergeCell ref="Y133:Z133"/>
    <mergeCell ref="D134:E134"/>
    <mergeCell ref="G134:H134"/>
    <mergeCell ref="J134:K134"/>
    <mergeCell ref="M134:N134"/>
    <mergeCell ref="P134:Q134"/>
    <mergeCell ref="S134:T134"/>
    <mergeCell ref="V134:W134"/>
    <mergeCell ref="Y134:Z134"/>
    <mergeCell ref="S132:T132"/>
    <mergeCell ref="V132:W132"/>
    <mergeCell ref="Y132:Z132"/>
    <mergeCell ref="D133:E133"/>
    <mergeCell ref="G133:H133"/>
    <mergeCell ref="J133:K133"/>
    <mergeCell ref="M133:N133"/>
    <mergeCell ref="P133:Q133"/>
    <mergeCell ref="S133:T133"/>
    <mergeCell ref="V133:W133"/>
    <mergeCell ref="B128:K128"/>
    <mergeCell ref="M128:N128"/>
    <mergeCell ref="P128:Q128"/>
    <mergeCell ref="S128:T128"/>
    <mergeCell ref="V128:W128"/>
    <mergeCell ref="D132:E132"/>
    <mergeCell ref="G132:H132"/>
    <mergeCell ref="J132:K132"/>
    <mergeCell ref="M132:N132"/>
    <mergeCell ref="P132:Q132"/>
    <mergeCell ref="V125:W125"/>
    <mergeCell ref="Y125:Z125"/>
    <mergeCell ref="Y126:Z126"/>
    <mergeCell ref="B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2:W112"/>
    <mergeCell ref="Y112:Z112"/>
    <mergeCell ref="D114:E114"/>
    <mergeCell ref="G114:H114"/>
    <mergeCell ref="J114:K114"/>
    <mergeCell ref="M114:N114"/>
    <mergeCell ref="P114:Q114"/>
    <mergeCell ref="S114:T114"/>
    <mergeCell ref="V114:W114"/>
    <mergeCell ref="Y114:Z114"/>
    <mergeCell ref="D112:E112"/>
    <mergeCell ref="G112:H112"/>
    <mergeCell ref="J112:K112"/>
    <mergeCell ref="M112:N112"/>
    <mergeCell ref="P112:Q112"/>
    <mergeCell ref="S112:T112"/>
    <mergeCell ref="D110:Z110"/>
    <mergeCell ref="D111:E111"/>
    <mergeCell ref="G111:H111"/>
    <mergeCell ref="J111:K111"/>
    <mergeCell ref="M111:N111"/>
    <mergeCell ref="P111:Q111"/>
    <mergeCell ref="S111:T111"/>
    <mergeCell ref="V111:W111"/>
    <mergeCell ref="Y111:Z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9:E89"/>
    <mergeCell ref="G89:H89"/>
    <mergeCell ref="J89:K89"/>
    <mergeCell ref="M89:N89"/>
    <mergeCell ref="P89:Q89"/>
    <mergeCell ref="D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D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87</v>
      </c>
      <c r="B1" s="1" t="s">
        <v>1</v>
      </c>
    </row>
    <row r="2" spans="1:2" x14ac:dyDescent="0.25">
      <c r="A2" s="7"/>
      <c r="B2" s="1" t="s">
        <v>2</v>
      </c>
    </row>
    <row r="3" spans="1:2" ht="30" x14ac:dyDescent="0.25">
      <c r="A3" s="3" t="s">
        <v>987</v>
      </c>
      <c r="B3" s="4" t="s">
        <v>4</v>
      </c>
    </row>
    <row r="4" spans="1:2" x14ac:dyDescent="0.25">
      <c r="A4" s="12" t="s">
        <v>987</v>
      </c>
      <c r="B4" s="4" t="s">
        <v>4</v>
      </c>
    </row>
    <row r="5" spans="1:2" ht="39" x14ac:dyDescent="0.25">
      <c r="A5" s="12"/>
      <c r="B5" s="13" t="s">
        <v>988</v>
      </c>
    </row>
    <row r="6" spans="1:2" x14ac:dyDescent="0.25">
      <c r="A6" s="12"/>
      <c r="B6" s="14"/>
    </row>
    <row r="7" spans="1:2" ht="332.25" x14ac:dyDescent="0.25">
      <c r="A7" s="12"/>
      <c r="B7" s="14" t="s">
        <v>989</v>
      </c>
    </row>
    <row r="8" spans="1:2" x14ac:dyDescent="0.25">
      <c r="A8" s="12"/>
      <c r="B8" s="14"/>
    </row>
    <row r="9" spans="1:2" ht="166.5" x14ac:dyDescent="0.25">
      <c r="A9" s="12"/>
      <c r="B9" s="14" t="s">
        <v>990</v>
      </c>
    </row>
    <row r="10" spans="1:2" x14ac:dyDescent="0.25">
      <c r="A10" s="12"/>
      <c r="B10" s="14"/>
    </row>
    <row r="11" spans="1:2" ht="115.5" x14ac:dyDescent="0.25">
      <c r="A11" s="12"/>
      <c r="B11" s="14" t="s">
        <v>99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992</v>
      </c>
      <c r="B1" s="7" t="s">
        <v>1</v>
      </c>
      <c r="C1" s="7"/>
      <c r="D1" s="7"/>
      <c r="E1" s="7"/>
      <c r="F1" s="7"/>
    </row>
    <row r="2" spans="1:6" ht="15" customHeight="1" x14ac:dyDescent="0.25">
      <c r="A2" s="7"/>
      <c r="B2" s="7" t="s">
        <v>2</v>
      </c>
      <c r="C2" s="7"/>
      <c r="D2" s="7"/>
      <c r="E2" s="7"/>
      <c r="F2" s="7"/>
    </row>
    <row r="3" spans="1:6" ht="30" x14ac:dyDescent="0.25">
      <c r="A3" s="3" t="s">
        <v>992</v>
      </c>
      <c r="B3" s="11" t="s">
        <v>4</v>
      </c>
      <c r="C3" s="11"/>
      <c r="D3" s="11"/>
      <c r="E3" s="11"/>
      <c r="F3" s="11"/>
    </row>
    <row r="4" spans="1:6" ht="15" customHeight="1" x14ac:dyDescent="0.25">
      <c r="A4" s="12" t="s">
        <v>992</v>
      </c>
      <c r="B4" s="11" t="s">
        <v>4</v>
      </c>
      <c r="C4" s="11"/>
      <c r="D4" s="11"/>
      <c r="E4" s="11"/>
      <c r="F4" s="11"/>
    </row>
    <row r="5" spans="1:6" x14ac:dyDescent="0.25">
      <c r="A5" s="12"/>
      <c r="B5" s="61" t="s">
        <v>993</v>
      </c>
      <c r="C5" s="61"/>
      <c r="D5" s="61"/>
      <c r="E5" s="61"/>
      <c r="F5" s="61"/>
    </row>
    <row r="6" spans="1:6" x14ac:dyDescent="0.25">
      <c r="A6" s="12"/>
      <c r="B6" s="62"/>
      <c r="C6" s="62"/>
      <c r="D6" s="62"/>
      <c r="E6" s="62"/>
      <c r="F6" s="62"/>
    </row>
    <row r="7" spans="1:6" x14ac:dyDescent="0.25">
      <c r="A7" s="12"/>
      <c r="B7" s="67" t="s">
        <v>48</v>
      </c>
      <c r="C7" s="67"/>
      <c r="D7" s="67"/>
      <c r="E7" s="67"/>
      <c r="F7" s="67"/>
    </row>
    <row r="8" spans="1:6" x14ac:dyDescent="0.25">
      <c r="A8" s="12"/>
      <c r="B8" s="62"/>
      <c r="C8" s="62"/>
      <c r="D8" s="62"/>
      <c r="E8" s="62"/>
      <c r="F8" s="62"/>
    </row>
    <row r="9" spans="1:6" ht="38.25" customHeight="1" x14ac:dyDescent="0.25">
      <c r="A9" s="12"/>
      <c r="B9" s="62" t="s">
        <v>994</v>
      </c>
      <c r="C9" s="62"/>
      <c r="D9" s="62"/>
      <c r="E9" s="62"/>
      <c r="F9" s="62"/>
    </row>
    <row r="10" spans="1:6" x14ac:dyDescent="0.25">
      <c r="A10" s="12"/>
      <c r="B10" s="63"/>
      <c r="C10" s="63"/>
      <c r="D10" s="63"/>
      <c r="E10" s="63"/>
      <c r="F10" s="63"/>
    </row>
    <row r="11" spans="1:6" ht="38.25" customHeight="1" x14ac:dyDescent="0.25">
      <c r="A11" s="12"/>
      <c r="B11" s="62" t="s">
        <v>995</v>
      </c>
      <c r="C11" s="62"/>
      <c r="D11" s="62"/>
      <c r="E11" s="62"/>
      <c r="F11" s="62"/>
    </row>
    <row r="12" spans="1:6" x14ac:dyDescent="0.25">
      <c r="A12" s="12"/>
      <c r="B12" s="62"/>
      <c r="C12" s="62"/>
      <c r="D12" s="62"/>
      <c r="E12" s="62"/>
      <c r="F12" s="62"/>
    </row>
    <row r="13" spans="1:6" ht="76.5" customHeight="1" x14ac:dyDescent="0.25">
      <c r="A13" s="12"/>
      <c r="B13" s="62" t="s">
        <v>996</v>
      </c>
      <c r="C13" s="62"/>
      <c r="D13" s="62"/>
      <c r="E13" s="62"/>
      <c r="F13" s="62"/>
    </row>
    <row r="14" spans="1:6" x14ac:dyDescent="0.25">
      <c r="A14" s="12"/>
      <c r="B14" s="62"/>
      <c r="C14" s="62"/>
      <c r="D14" s="62"/>
      <c r="E14" s="62"/>
      <c r="F14" s="62"/>
    </row>
    <row r="15" spans="1:6" x14ac:dyDescent="0.25">
      <c r="A15" s="12"/>
      <c r="B15" s="67" t="s">
        <v>997</v>
      </c>
      <c r="C15" s="67"/>
      <c r="D15" s="67"/>
      <c r="E15" s="67"/>
      <c r="F15" s="67"/>
    </row>
    <row r="16" spans="1:6" x14ac:dyDescent="0.25">
      <c r="A16" s="12"/>
      <c r="B16" s="62"/>
      <c r="C16" s="62"/>
      <c r="D16" s="62"/>
      <c r="E16" s="62"/>
      <c r="F16" s="62"/>
    </row>
    <row r="17" spans="1:6" ht="89.25" customHeight="1" x14ac:dyDescent="0.25">
      <c r="A17" s="12"/>
      <c r="B17" s="62" t="s">
        <v>998</v>
      </c>
      <c r="C17" s="62"/>
      <c r="D17" s="62"/>
      <c r="E17" s="62"/>
      <c r="F17" s="62"/>
    </row>
    <row r="18" spans="1:6" x14ac:dyDescent="0.25">
      <c r="A18" s="12"/>
      <c r="B18" s="62"/>
      <c r="C18" s="62"/>
      <c r="D18" s="62"/>
      <c r="E18" s="62"/>
      <c r="F18" s="62"/>
    </row>
    <row r="19" spans="1:6" ht="51" customHeight="1" x14ac:dyDescent="0.25">
      <c r="A19" s="12"/>
      <c r="B19" s="62" t="s">
        <v>999</v>
      </c>
      <c r="C19" s="62"/>
      <c r="D19" s="62"/>
      <c r="E19" s="62"/>
      <c r="F19" s="62"/>
    </row>
    <row r="20" spans="1:6" x14ac:dyDescent="0.25">
      <c r="A20" s="12"/>
      <c r="B20" s="62"/>
      <c r="C20" s="62"/>
      <c r="D20" s="62"/>
      <c r="E20" s="62"/>
      <c r="F20" s="62"/>
    </row>
    <row r="21" spans="1:6" ht="25.5" customHeight="1" x14ac:dyDescent="0.25">
      <c r="A21" s="12"/>
      <c r="B21" s="62" t="s">
        <v>1000</v>
      </c>
      <c r="C21" s="62"/>
      <c r="D21" s="62"/>
      <c r="E21" s="62"/>
      <c r="F21" s="62"/>
    </row>
    <row r="22" spans="1:6" x14ac:dyDescent="0.25">
      <c r="A22" s="12"/>
      <c r="B22" s="63"/>
      <c r="C22" s="63"/>
      <c r="D22" s="63"/>
      <c r="E22" s="63"/>
      <c r="F22" s="63"/>
    </row>
    <row r="23" spans="1:6" ht="15.75" thickBot="1" x14ac:dyDescent="0.3">
      <c r="A23" s="12"/>
      <c r="B23" s="15"/>
      <c r="C23" s="16"/>
      <c r="D23" s="40" t="s">
        <v>410</v>
      </c>
      <c r="E23" s="40"/>
      <c r="F23" s="16"/>
    </row>
    <row r="24" spans="1:6" x14ac:dyDescent="0.25">
      <c r="A24" s="12"/>
      <c r="B24" s="15"/>
      <c r="C24" s="16"/>
      <c r="D24" s="43" t="s">
        <v>280</v>
      </c>
      <c r="E24" s="43"/>
      <c r="F24" s="16"/>
    </row>
    <row r="25" spans="1:6" ht="25.5" x14ac:dyDescent="0.25">
      <c r="A25" s="12"/>
      <c r="B25" s="167" t="s">
        <v>1001</v>
      </c>
      <c r="C25" s="20"/>
      <c r="D25" s="44"/>
      <c r="E25" s="44"/>
      <c r="F25" s="20"/>
    </row>
    <row r="26" spans="1:6" x14ac:dyDescent="0.25">
      <c r="A26" s="12"/>
      <c r="B26" s="38" t="s">
        <v>1002</v>
      </c>
      <c r="C26" s="15"/>
      <c r="D26" s="23" t="s">
        <v>283</v>
      </c>
      <c r="E26" s="24">
        <v>5080</v>
      </c>
      <c r="F26" s="15"/>
    </row>
    <row r="27" spans="1:6" x14ac:dyDescent="0.25">
      <c r="A27" s="12"/>
      <c r="B27" s="19" t="s">
        <v>1003</v>
      </c>
      <c r="C27" s="20"/>
      <c r="D27" s="45">
        <v>9234</v>
      </c>
      <c r="E27" s="45"/>
      <c r="F27" s="20"/>
    </row>
    <row r="28" spans="1:6" x14ac:dyDescent="0.25">
      <c r="A28" s="12"/>
      <c r="B28" s="38" t="s">
        <v>1004</v>
      </c>
      <c r="C28" s="15"/>
      <c r="D28" s="48">
        <v>8086</v>
      </c>
      <c r="E28" s="48"/>
      <c r="F28" s="15"/>
    </row>
    <row r="29" spans="1:6" x14ac:dyDescent="0.25">
      <c r="A29" s="12"/>
      <c r="B29" s="19" t="s">
        <v>1005</v>
      </c>
      <c r="C29" s="20"/>
      <c r="D29" s="45">
        <v>6935</v>
      </c>
      <c r="E29" s="45"/>
      <c r="F29" s="20"/>
    </row>
    <row r="30" spans="1:6" x14ac:dyDescent="0.25">
      <c r="A30" s="12"/>
      <c r="B30" s="38" t="s">
        <v>1006</v>
      </c>
      <c r="C30" s="15"/>
      <c r="D30" s="48">
        <v>5883</v>
      </c>
      <c r="E30" s="48"/>
      <c r="F30" s="15"/>
    </row>
    <row r="31" spans="1:6" ht="15.75" thickBot="1" x14ac:dyDescent="0.3">
      <c r="A31" s="12"/>
      <c r="B31" s="19" t="s">
        <v>1007</v>
      </c>
      <c r="C31" s="20"/>
      <c r="D31" s="50">
        <v>15171</v>
      </c>
      <c r="E31" s="50"/>
      <c r="F31" s="20"/>
    </row>
    <row r="32" spans="1:6" ht="15.75" thickBot="1" x14ac:dyDescent="0.3">
      <c r="A32" s="12"/>
      <c r="B32" s="38" t="s">
        <v>150</v>
      </c>
      <c r="C32" s="15"/>
      <c r="D32" s="35" t="s">
        <v>283</v>
      </c>
      <c r="E32" s="36">
        <v>50389</v>
      </c>
      <c r="F32" s="15"/>
    </row>
  </sheetData>
  <mergeCells count="32">
    <mergeCell ref="B19:F19"/>
    <mergeCell ref="B20:F20"/>
    <mergeCell ref="B21:F21"/>
    <mergeCell ref="B22:F22"/>
    <mergeCell ref="B13:F13"/>
    <mergeCell ref="B14:F14"/>
    <mergeCell ref="B15:F15"/>
    <mergeCell ref="B16:F16"/>
    <mergeCell ref="B17:F17"/>
    <mergeCell ref="B18:F18"/>
    <mergeCell ref="B7:F7"/>
    <mergeCell ref="B8:F8"/>
    <mergeCell ref="B9:F9"/>
    <mergeCell ref="B10:F10"/>
    <mergeCell ref="B11:F11"/>
    <mergeCell ref="B12:F12"/>
    <mergeCell ref="D30:E30"/>
    <mergeCell ref="D31:E31"/>
    <mergeCell ref="A1:A2"/>
    <mergeCell ref="B1:F1"/>
    <mergeCell ref="B2:F2"/>
    <mergeCell ref="B3:F3"/>
    <mergeCell ref="A4:A32"/>
    <mergeCell ref="B4:F4"/>
    <mergeCell ref="B5:F5"/>
    <mergeCell ref="B6:F6"/>
    <mergeCell ref="D23:E23"/>
    <mergeCell ref="D24:E24"/>
    <mergeCell ref="D25:E25"/>
    <mergeCell ref="D27:E27"/>
    <mergeCell ref="D28:E28"/>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46044</v>
      </c>
      <c r="C4" s="8">
        <v>895820</v>
      </c>
    </row>
    <row r="5" spans="1:3" x14ac:dyDescent="0.25">
      <c r="A5" s="2" t="s">
        <v>30</v>
      </c>
      <c r="B5" s="6">
        <v>286130</v>
      </c>
      <c r="C5" s="6">
        <v>257473</v>
      </c>
    </row>
    <row r="6" spans="1:3" ht="30" x14ac:dyDescent="0.25">
      <c r="A6" s="2" t="s">
        <v>31</v>
      </c>
      <c r="B6" s="6">
        <v>1275000</v>
      </c>
      <c r="C6" s="6">
        <v>1300000</v>
      </c>
    </row>
    <row r="7" spans="1:3" ht="60" x14ac:dyDescent="0.25">
      <c r="A7" s="2" t="s">
        <v>32</v>
      </c>
      <c r="B7" s="6">
        <v>2529652</v>
      </c>
      <c r="C7" s="6">
        <v>2733797</v>
      </c>
    </row>
    <row r="8" spans="1:3" x14ac:dyDescent="0.25">
      <c r="A8" s="2" t="s">
        <v>33</v>
      </c>
      <c r="B8" s="6">
        <v>450864</v>
      </c>
      <c r="C8" s="6">
        <v>204970</v>
      </c>
    </row>
    <row r="9" spans="1:3" ht="60" x14ac:dyDescent="0.25">
      <c r="A9" s="2" t="s">
        <v>34</v>
      </c>
      <c r="B9" s="6">
        <v>18025711</v>
      </c>
      <c r="C9" s="6">
        <v>15412715</v>
      </c>
    </row>
    <row r="10" spans="1:3" ht="45" x14ac:dyDescent="0.25">
      <c r="A10" s="2" t="s">
        <v>35</v>
      </c>
      <c r="B10" s="6">
        <v>1803090</v>
      </c>
      <c r="C10" s="6">
        <v>2187898</v>
      </c>
    </row>
    <row r="11" spans="1:3" x14ac:dyDescent="0.25">
      <c r="A11" s="2" t="s">
        <v>36</v>
      </c>
      <c r="B11" s="6">
        <v>19828801</v>
      </c>
      <c r="C11" s="6">
        <v>17600613</v>
      </c>
    </row>
    <row r="12" spans="1:3" x14ac:dyDescent="0.25">
      <c r="A12" s="2" t="s">
        <v>37</v>
      </c>
      <c r="B12" s="4" t="s">
        <v>4</v>
      </c>
      <c r="C12" s="6">
        <v>74708</v>
      </c>
    </row>
    <row r="13" spans="1:3" x14ac:dyDescent="0.25">
      <c r="A13" s="2" t="s">
        <v>38</v>
      </c>
      <c r="B13" s="6">
        <v>42458</v>
      </c>
      <c r="C13" s="6">
        <v>18900</v>
      </c>
    </row>
    <row r="14" spans="1:3" x14ac:dyDescent="0.25">
      <c r="A14" s="2" t="s">
        <v>39</v>
      </c>
      <c r="B14" s="6">
        <v>24779</v>
      </c>
      <c r="C14" s="6">
        <v>21373</v>
      </c>
    </row>
    <row r="15" spans="1:3" x14ac:dyDescent="0.25">
      <c r="A15" s="2" t="s">
        <v>40</v>
      </c>
      <c r="B15" s="6">
        <v>67237</v>
      </c>
      <c r="C15" s="6">
        <v>40273</v>
      </c>
    </row>
    <row r="16" spans="1:3" ht="30" x14ac:dyDescent="0.25">
      <c r="A16" s="2" t="s">
        <v>41</v>
      </c>
      <c r="B16" s="6">
        <v>37731</v>
      </c>
      <c r="C16" s="6">
        <v>62330</v>
      </c>
    </row>
    <row r="17" spans="1:3" ht="30" x14ac:dyDescent="0.25">
      <c r="A17" s="2" t="s">
        <v>42</v>
      </c>
      <c r="B17" s="6">
        <v>54217</v>
      </c>
      <c r="C17" s="6">
        <v>48333</v>
      </c>
    </row>
    <row r="18" spans="1:3" ht="30" x14ac:dyDescent="0.25">
      <c r="A18" s="2" t="s">
        <v>43</v>
      </c>
      <c r="B18" s="6">
        <v>181943</v>
      </c>
      <c r="C18" s="6">
        <v>164776</v>
      </c>
    </row>
    <row r="19" spans="1:3" x14ac:dyDescent="0.25">
      <c r="A19" s="2" t="s">
        <v>44</v>
      </c>
      <c r="B19" s="6">
        <v>183498</v>
      </c>
      <c r="C19" s="6">
        <v>177710</v>
      </c>
    </row>
    <row r="20" spans="1:3" x14ac:dyDescent="0.25">
      <c r="A20" s="2" t="s">
        <v>45</v>
      </c>
      <c r="B20" s="6">
        <v>100323</v>
      </c>
      <c r="C20" s="6">
        <v>116314</v>
      </c>
    </row>
    <row r="21" spans="1:3" x14ac:dyDescent="0.25">
      <c r="A21" s="2" t="s">
        <v>46</v>
      </c>
      <c r="B21" s="6">
        <v>27237</v>
      </c>
      <c r="C21" s="6">
        <v>21236</v>
      </c>
    </row>
    <row r="22" spans="1:3" x14ac:dyDescent="0.25">
      <c r="A22" s="2" t="s">
        <v>47</v>
      </c>
      <c r="B22" s="6">
        <v>50389</v>
      </c>
      <c r="C22" s="6">
        <v>46920</v>
      </c>
    </row>
    <row r="23" spans="1:3" x14ac:dyDescent="0.25">
      <c r="A23" s="2" t="s">
        <v>48</v>
      </c>
      <c r="B23" s="6">
        <v>458467</v>
      </c>
      <c r="C23" s="6">
        <v>337438</v>
      </c>
    </row>
    <row r="24" spans="1:3" ht="30" x14ac:dyDescent="0.25">
      <c r="A24" s="2" t="s">
        <v>49</v>
      </c>
      <c r="B24" s="6">
        <v>99817</v>
      </c>
      <c r="C24" s="6">
        <v>112650</v>
      </c>
    </row>
    <row r="25" spans="1:3" x14ac:dyDescent="0.25">
      <c r="A25" s="2" t="s">
        <v>50</v>
      </c>
      <c r="B25" s="6">
        <v>679755</v>
      </c>
      <c r="C25" s="6">
        <v>534707</v>
      </c>
    </row>
    <row r="26" spans="1:3" x14ac:dyDescent="0.25">
      <c r="A26" s="2" t="s">
        <v>51</v>
      </c>
      <c r="B26" s="6">
        <v>27557105</v>
      </c>
      <c r="C26" s="6">
        <v>24730068</v>
      </c>
    </row>
    <row r="27" spans="1:3" x14ac:dyDescent="0.25">
      <c r="A27" s="3" t="s">
        <v>52</v>
      </c>
      <c r="B27" s="4" t="s">
        <v>4</v>
      </c>
      <c r="C27" s="4" t="s">
        <v>4</v>
      </c>
    </row>
    <row r="28" spans="1:3" x14ac:dyDescent="0.25">
      <c r="A28" s="2" t="s">
        <v>53</v>
      </c>
      <c r="B28" s="6">
        <v>6889950</v>
      </c>
      <c r="C28" s="6">
        <v>5821899</v>
      </c>
    </row>
    <row r="29" spans="1:3" x14ac:dyDescent="0.25">
      <c r="A29" s="2" t="s">
        <v>54</v>
      </c>
      <c r="B29" s="6">
        <v>15985139</v>
      </c>
      <c r="C29" s="6">
        <v>14591019</v>
      </c>
    </row>
    <row r="30" spans="1:3" x14ac:dyDescent="0.25">
      <c r="A30" s="2" t="s">
        <v>55</v>
      </c>
      <c r="B30" s="6">
        <v>22875089</v>
      </c>
      <c r="C30" s="6">
        <v>20412918</v>
      </c>
    </row>
    <row r="31" spans="1:3" x14ac:dyDescent="0.25">
      <c r="A31" s="2" t="s">
        <v>56</v>
      </c>
      <c r="B31" s="6">
        <v>316156</v>
      </c>
      <c r="C31" s="6">
        <v>315092</v>
      </c>
    </row>
    <row r="32" spans="1:3" ht="30" x14ac:dyDescent="0.25">
      <c r="A32" s="2" t="s">
        <v>57</v>
      </c>
      <c r="B32" s="6">
        <v>1005211</v>
      </c>
      <c r="C32" s="6">
        <v>995000</v>
      </c>
    </row>
    <row r="33" spans="1:3" x14ac:dyDescent="0.25">
      <c r="A33" s="2" t="s">
        <v>58</v>
      </c>
      <c r="B33" s="6">
        <v>24337</v>
      </c>
      <c r="C33" s="6">
        <v>-74708</v>
      </c>
    </row>
    <row r="34" spans="1:3" x14ac:dyDescent="0.25">
      <c r="A34" s="2" t="s">
        <v>59</v>
      </c>
      <c r="B34" s="6">
        <v>27237</v>
      </c>
      <c r="C34" s="6">
        <v>21236</v>
      </c>
    </row>
    <row r="35" spans="1:3" x14ac:dyDescent="0.25">
      <c r="A35" s="2" t="s">
        <v>60</v>
      </c>
      <c r="B35" s="6">
        <v>235732</v>
      </c>
      <c r="C35" s="6">
        <v>226868</v>
      </c>
    </row>
    <row r="36" spans="1:3" x14ac:dyDescent="0.25">
      <c r="A36" s="2" t="s">
        <v>61</v>
      </c>
      <c r="B36" s="6">
        <v>372319</v>
      </c>
      <c r="C36" s="6">
        <v>394729</v>
      </c>
    </row>
    <row r="37" spans="1:3" x14ac:dyDescent="0.25">
      <c r="A37" s="2" t="s">
        <v>62</v>
      </c>
      <c r="B37" s="6">
        <v>24856081</v>
      </c>
      <c r="C37" s="6">
        <v>22365843</v>
      </c>
    </row>
    <row r="38" spans="1:3" ht="30" x14ac:dyDescent="0.25">
      <c r="A38" s="2" t="s">
        <v>63</v>
      </c>
      <c r="B38" s="4" t="s">
        <v>64</v>
      </c>
      <c r="C38" s="4" t="s">
        <v>64</v>
      </c>
    </row>
    <row r="39" spans="1:3" x14ac:dyDescent="0.25">
      <c r="A39" s="3" t="s">
        <v>65</v>
      </c>
      <c r="B39" s="4" t="s">
        <v>4</v>
      </c>
      <c r="C39" s="4" t="s">
        <v>4</v>
      </c>
    </row>
    <row r="40" spans="1:3" ht="105" x14ac:dyDescent="0.25">
      <c r="A40" s="2" t="s">
        <v>66</v>
      </c>
      <c r="B40" s="4">
        <v>163</v>
      </c>
      <c r="C40" s="4">
        <v>163</v>
      </c>
    </row>
    <row r="41" spans="1:3" x14ac:dyDescent="0.25">
      <c r="A41" s="2" t="s">
        <v>67</v>
      </c>
      <c r="B41" s="6">
        <v>1661549</v>
      </c>
      <c r="C41" s="6">
        <v>1571670</v>
      </c>
    </row>
    <row r="42" spans="1:3" x14ac:dyDescent="0.25">
      <c r="A42" s="2" t="s">
        <v>68</v>
      </c>
      <c r="B42" s="6">
        <v>1468889</v>
      </c>
      <c r="C42" s="6">
        <v>1360130</v>
      </c>
    </row>
    <row r="43" spans="1:3" ht="45" x14ac:dyDescent="0.25">
      <c r="A43" s="2" t="s">
        <v>69</v>
      </c>
      <c r="B43" s="6">
        <v>-427042</v>
      </c>
      <c r="C43" s="6">
        <v>-537279</v>
      </c>
    </row>
    <row r="44" spans="1:3" ht="30" x14ac:dyDescent="0.25">
      <c r="A44" s="2" t="s">
        <v>70</v>
      </c>
      <c r="B44" s="6">
        <v>-2535</v>
      </c>
      <c r="C44" s="6">
        <v>-30459</v>
      </c>
    </row>
    <row r="45" spans="1:3" x14ac:dyDescent="0.25">
      <c r="A45" s="2" t="s">
        <v>71</v>
      </c>
      <c r="B45" s="6">
        <v>2701024</v>
      </c>
      <c r="C45" s="6">
        <v>2364225</v>
      </c>
    </row>
    <row r="46" spans="1:3" x14ac:dyDescent="0.25">
      <c r="A46" s="2" t="s">
        <v>51</v>
      </c>
      <c r="B46" s="8">
        <v>27557105</v>
      </c>
      <c r="C46" s="8">
        <v>24730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7" t="s">
        <v>1008</v>
      </c>
      <c r="B1" s="1" t="s">
        <v>1</v>
      </c>
    </row>
    <row r="2" spans="1:2" x14ac:dyDescent="0.25">
      <c r="A2" s="7"/>
      <c r="B2" s="1" t="s">
        <v>2</v>
      </c>
    </row>
    <row r="3" spans="1:2" x14ac:dyDescent="0.25">
      <c r="A3" s="3" t="s">
        <v>1009</v>
      </c>
      <c r="B3" s="4" t="s">
        <v>4</v>
      </c>
    </row>
    <row r="4" spans="1:2" x14ac:dyDescent="0.25">
      <c r="A4" s="12" t="s">
        <v>1008</v>
      </c>
      <c r="B4" s="4" t="s">
        <v>4</v>
      </c>
    </row>
    <row r="5" spans="1:2" ht="26.25" x14ac:dyDescent="0.25">
      <c r="A5" s="12"/>
      <c r="B5" s="13" t="s">
        <v>1010</v>
      </c>
    </row>
    <row r="6" spans="1:2" x14ac:dyDescent="0.25">
      <c r="A6" s="12"/>
      <c r="B6" s="14"/>
    </row>
    <row r="7" spans="1:2" ht="154.5" x14ac:dyDescent="0.25">
      <c r="A7" s="12"/>
      <c r="B7" s="58" t="s">
        <v>1011</v>
      </c>
    </row>
    <row r="8" spans="1:2" x14ac:dyDescent="0.25">
      <c r="A8" s="12"/>
      <c r="B8" s="14"/>
    </row>
    <row r="9" spans="1:2" ht="409.6" x14ac:dyDescent="0.25">
      <c r="A9" s="12"/>
      <c r="B9" s="58" t="s">
        <v>1012</v>
      </c>
    </row>
    <row r="10" spans="1:2" x14ac:dyDescent="0.25">
      <c r="A10" s="12"/>
      <c r="B10" s="14"/>
    </row>
    <row r="11" spans="1:2" ht="408.75" x14ac:dyDescent="0.25">
      <c r="A11" s="12"/>
      <c r="B11" s="14" t="s">
        <v>1013</v>
      </c>
    </row>
    <row r="12" spans="1:2" x14ac:dyDescent="0.25">
      <c r="A12" s="12"/>
      <c r="B12" s="14"/>
    </row>
    <row r="13" spans="1:2" ht="205.5" x14ac:dyDescent="0.25">
      <c r="A13" s="12"/>
      <c r="B13" s="58" t="s">
        <v>1014</v>
      </c>
    </row>
    <row r="14" spans="1:2" x14ac:dyDescent="0.25">
      <c r="A14" s="12"/>
      <c r="B14" s="14"/>
    </row>
    <row r="15" spans="1:2" ht="141.75" x14ac:dyDescent="0.25">
      <c r="A15" s="12"/>
      <c r="B15" s="58" t="s">
        <v>101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3" max="3" width="36.5703125" customWidth="1"/>
    <col min="4" max="4" width="17.5703125" customWidth="1"/>
    <col min="5" max="5" width="26.28515625" customWidth="1"/>
    <col min="6" max="6" width="19.42578125" customWidth="1"/>
    <col min="7" max="7" width="36.5703125" customWidth="1"/>
    <col min="8" max="8" width="25.140625" customWidth="1"/>
    <col min="9" max="9" width="7.28515625" customWidth="1"/>
    <col min="10" max="10" width="17.5703125" customWidth="1"/>
    <col min="11" max="11" width="25.140625" customWidth="1"/>
    <col min="12" max="12" width="6.140625" customWidth="1"/>
    <col min="13" max="13" width="7.28515625" customWidth="1"/>
    <col min="14" max="14" width="25.140625" customWidth="1"/>
    <col min="15" max="15" width="6.140625" customWidth="1"/>
    <col min="16" max="16" width="7.28515625" customWidth="1"/>
    <col min="17" max="17" width="22.85546875" customWidth="1"/>
    <col min="18" max="18" width="6.140625" customWidth="1"/>
    <col min="19" max="19" width="7.28515625" customWidth="1"/>
    <col min="20" max="20" width="25.140625" customWidth="1"/>
    <col min="21" max="21" width="6.140625" customWidth="1"/>
  </cols>
  <sheetData>
    <row r="1" spans="1:21" ht="15" customHeight="1" x14ac:dyDescent="0.25">
      <c r="A1" s="7" t="s">
        <v>10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01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16</v>
      </c>
      <c r="B4" s="11" t="s">
        <v>4</v>
      </c>
      <c r="C4" s="11"/>
      <c r="D4" s="11"/>
      <c r="E4" s="11"/>
      <c r="F4" s="11"/>
      <c r="G4" s="11"/>
      <c r="H4" s="11"/>
      <c r="I4" s="11"/>
      <c r="J4" s="11"/>
      <c r="K4" s="11"/>
      <c r="L4" s="11"/>
      <c r="M4" s="11"/>
      <c r="N4" s="11"/>
      <c r="O4" s="11"/>
      <c r="P4" s="11"/>
      <c r="Q4" s="11"/>
      <c r="R4" s="11"/>
      <c r="S4" s="11"/>
      <c r="T4" s="11"/>
      <c r="U4" s="11"/>
    </row>
    <row r="5" spans="1:21" x14ac:dyDescent="0.25">
      <c r="A5" s="12"/>
      <c r="B5" s="61" t="s">
        <v>1017</v>
      </c>
      <c r="C5" s="61"/>
      <c r="D5" s="61"/>
      <c r="E5" s="61"/>
      <c r="F5" s="61"/>
      <c r="G5" s="61"/>
      <c r="H5" s="61"/>
      <c r="I5" s="61"/>
      <c r="J5" s="61"/>
      <c r="K5" s="61"/>
      <c r="L5" s="61"/>
      <c r="M5" s="61"/>
      <c r="N5" s="61"/>
      <c r="O5" s="61"/>
      <c r="P5" s="61"/>
      <c r="Q5" s="61"/>
      <c r="R5" s="61"/>
      <c r="S5" s="61"/>
      <c r="T5" s="61"/>
      <c r="U5" s="61"/>
    </row>
    <row r="6" spans="1:21" x14ac:dyDescent="0.25">
      <c r="A6" s="12"/>
      <c r="B6" s="62"/>
      <c r="C6" s="62"/>
      <c r="D6" s="62"/>
      <c r="E6" s="62"/>
      <c r="F6" s="62"/>
      <c r="G6" s="62"/>
      <c r="H6" s="62"/>
      <c r="I6" s="62"/>
      <c r="J6" s="62"/>
      <c r="K6" s="62"/>
      <c r="L6" s="62"/>
      <c r="M6" s="62"/>
      <c r="N6" s="62"/>
      <c r="O6" s="62"/>
      <c r="P6" s="62"/>
      <c r="Q6" s="62"/>
      <c r="R6" s="62"/>
      <c r="S6" s="62"/>
      <c r="T6" s="62"/>
      <c r="U6" s="62"/>
    </row>
    <row r="7" spans="1:21" ht="26.25" customHeight="1" x14ac:dyDescent="0.25">
      <c r="A7" s="12"/>
      <c r="B7" s="67" t="s">
        <v>1018</v>
      </c>
      <c r="C7" s="67"/>
      <c r="D7" s="67"/>
      <c r="E7" s="67"/>
      <c r="F7" s="67"/>
      <c r="G7" s="67"/>
      <c r="H7" s="67"/>
      <c r="I7" s="67"/>
      <c r="J7" s="67"/>
      <c r="K7" s="67"/>
      <c r="L7" s="67"/>
      <c r="M7" s="67"/>
      <c r="N7" s="67"/>
      <c r="O7" s="67"/>
      <c r="P7" s="67"/>
      <c r="Q7" s="67"/>
      <c r="R7" s="67"/>
      <c r="S7" s="67"/>
      <c r="T7" s="67"/>
      <c r="U7" s="67"/>
    </row>
    <row r="8" spans="1:21" x14ac:dyDescent="0.25">
      <c r="A8" s="12"/>
      <c r="B8" s="62"/>
      <c r="C8" s="62"/>
      <c r="D8" s="62"/>
      <c r="E8" s="62"/>
      <c r="F8" s="62"/>
      <c r="G8" s="62"/>
      <c r="H8" s="62"/>
      <c r="I8" s="62"/>
      <c r="J8" s="62"/>
      <c r="K8" s="62"/>
      <c r="L8" s="62"/>
      <c r="M8" s="62"/>
      <c r="N8" s="62"/>
      <c r="O8" s="62"/>
      <c r="P8" s="62"/>
      <c r="Q8" s="62"/>
      <c r="R8" s="62"/>
      <c r="S8" s="62"/>
      <c r="T8" s="62"/>
      <c r="U8" s="62"/>
    </row>
    <row r="9" spans="1:21" ht="26.25" customHeight="1" x14ac:dyDescent="0.25">
      <c r="A9" s="12"/>
      <c r="B9" s="67" t="s">
        <v>1019</v>
      </c>
      <c r="C9" s="67"/>
      <c r="D9" s="67"/>
      <c r="E9" s="67"/>
      <c r="F9" s="67"/>
      <c r="G9" s="67"/>
      <c r="H9" s="67"/>
      <c r="I9" s="67"/>
      <c r="J9" s="67"/>
      <c r="K9" s="67"/>
      <c r="L9" s="67"/>
      <c r="M9" s="67"/>
      <c r="N9" s="67"/>
      <c r="O9" s="67"/>
      <c r="P9" s="67"/>
      <c r="Q9" s="67"/>
      <c r="R9" s="67"/>
      <c r="S9" s="67"/>
      <c r="T9" s="67"/>
      <c r="U9" s="67"/>
    </row>
    <row r="10" spans="1:21" x14ac:dyDescent="0.25">
      <c r="A10" s="12"/>
      <c r="B10" s="62"/>
      <c r="C10" s="62"/>
      <c r="D10" s="62"/>
      <c r="E10" s="62"/>
      <c r="F10" s="62"/>
      <c r="G10" s="62"/>
      <c r="H10" s="62"/>
      <c r="I10" s="62"/>
      <c r="J10" s="62"/>
      <c r="K10" s="62"/>
      <c r="L10" s="62"/>
      <c r="M10" s="62"/>
      <c r="N10" s="62"/>
      <c r="O10" s="62"/>
      <c r="P10" s="62"/>
      <c r="Q10" s="62"/>
      <c r="R10" s="62"/>
      <c r="S10" s="62"/>
      <c r="T10" s="62"/>
      <c r="U10" s="62"/>
    </row>
    <row r="11" spans="1:21" x14ac:dyDescent="0.25">
      <c r="A11" s="12"/>
      <c r="B11" s="67" t="s">
        <v>1020</v>
      </c>
      <c r="C11" s="67"/>
      <c r="D11" s="67"/>
      <c r="E11" s="67"/>
      <c r="F11" s="67"/>
      <c r="G11" s="67"/>
      <c r="H11" s="67"/>
      <c r="I11" s="67"/>
      <c r="J11" s="67"/>
      <c r="K11" s="67"/>
      <c r="L11" s="67"/>
      <c r="M11" s="67"/>
      <c r="N11" s="67"/>
      <c r="O11" s="67"/>
      <c r="P11" s="67"/>
      <c r="Q11" s="67"/>
      <c r="R11" s="67"/>
      <c r="S11" s="67"/>
      <c r="T11" s="67"/>
      <c r="U11" s="67"/>
    </row>
    <row r="12" spans="1:21" x14ac:dyDescent="0.25">
      <c r="A12" s="12"/>
      <c r="B12" s="62"/>
      <c r="C12" s="62"/>
      <c r="D12" s="62"/>
      <c r="E12" s="62"/>
      <c r="F12" s="62"/>
      <c r="G12" s="62"/>
      <c r="H12" s="62"/>
      <c r="I12" s="62"/>
      <c r="J12" s="62"/>
      <c r="K12" s="62"/>
      <c r="L12" s="62"/>
      <c r="M12" s="62"/>
      <c r="N12" s="62"/>
      <c r="O12" s="62"/>
      <c r="P12" s="62"/>
      <c r="Q12" s="62"/>
      <c r="R12" s="62"/>
      <c r="S12" s="62"/>
      <c r="T12" s="62"/>
      <c r="U12" s="62"/>
    </row>
    <row r="13" spans="1:21" x14ac:dyDescent="0.25">
      <c r="A13" s="12"/>
      <c r="B13" s="67" t="s">
        <v>1021</v>
      </c>
      <c r="C13" s="67"/>
      <c r="D13" s="67"/>
      <c r="E13" s="67"/>
      <c r="F13" s="67"/>
      <c r="G13" s="67"/>
      <c r="H13" s="67"/>
      <c r="I13" s="67"/>
      <c r="J13" s="67"/>
      <c r="K13" s="67"/>
      <c r="L13" s="67"/>
      <c r="M13" s="67"/>
      <c r="N13" s="67"/>
      <c r="O13" s="67"/>
      <c r="P13" s="67"/>
      <c r="Q13" s="67"/>
      <c r="R13" s="67"/>
      <c r="S13" s="67"/>
      <c r="T13" s="67"/>
      <c r="U13" s="67"/>
    </row>
    <row r="14" spans="1:21" x14ac:dyDescent="0.25">
      <c r="A14" s="12"/>
      <c r="B14" s="62"/>
      <c r="C14" s="62"/>
      <c r="D14" s="62"/>
      <c r="E14" s="62"/>
      <c r="F14" s="62"/>
      <c r="G14" s="62"/>
      <c r="H14" s="62"/>
      <c r="I14" s="62"/>
      <c r="J14" s="62"/>
      <c r="K14" s="62"/>
      <c r="L14" s="62"/>
      <c r="M14" s="62"/>
      <c r="N14" s="62"/>
      <c r="O14" s="62"/>
      <c r="P14" s="62"/>
      <c r="Q14" s="62"/>
      <c r="R14" s="62"/>
      <c r="S14" s="62"/>
      <c r="T14" s="62"/>
      <c r="U14" s="62"/>
    </row>
    <row r="15" spans="1:21" ht="26.25" customHeight="1" x14ac:dyDescent="0.25">
      <c r="A15" s="12"/>
      <c r="B15" s="67" t="s">
        <v>1022</v>
      </c>
      <c r="C15" s="67"/>
      <c r="D15" s="67"/>
      <c r="E15" s="67"/>
      <c r="F15" s="67"/>
      <c r="G15" s="67"/>
      <c r="H15" s="67"/>
      <c r="I15" s="67"/>
      <c r="J15" s="67"/>
      <c r="K15" s="67"/>
      <c r="L15" s="67"/>
      <c r="M15" s="67"/>
      <c r="N15" s="67"/>
      <c r="O15" s="67"/>
      <c r="P15" s="67"/>
      <c r="Q15" s="67"/>
      <c r="R15" s="67"/>
      <c r="S15" s="67"/>
      <c r="T15" s="67"/>
      <c r="U15" s="67"/>
    </row>
    <row r="16" spans="1:21" x14ac:dyDescent="0.25">
      <c r="A16" s="12"/>
      <c r="B16" s="63"/>
      <c r="C16" s="63"/>
      <c r="D16" s="63"/>
      <c r="E16" s="63"/>
      <c r="F16" s="63"/>
      <c r="G16" s="63"/>
      <c r="H16" s="63"/>
      <c r="I16" s="63"/>
      <c r="J16" s="63"/>
      <c r="K16" s="63"/>
      <c r="L16" s="63"/>
      <c r="M16" s="63"/>
      <c r="N16" s="63"/>
      <c r="O16" s="63"/>
      <c r="P16" s="63"/>
      <c r="Q16" s="63"/>
      <c r="R16" s="63"/>
      <c r="S16" s="63"/>
      <c r="T16" s="63"/>
      <c r="U16" s="63"/>
    </row>
    <row r="17" spans="1:21" x14ac:dyDescent="0.25">
      <c r="A17" s="12"/>
      <c r="B17" s="62" t="s">
        <v>1023</v>
      </c>
      <c r="C17" s="62"/>
      <c r="D17" s="62"/>
      <c r="E17" s="62"/>
      <c r="F17" s="62"/>
      <c r="G17" s="62"/>
      <c r="H17" s="62"/>
      <c r="I17" s="62"/>
      <c r="J17" s="62"/>
      <c r="K17" s="62"/>
      <c r="L17" s="62"/>
      <c r="M17" s="62"/>
      <c r="N17" s="62"/>
      <c r="O17" s="62"/>
      <c r="P17" s="62"/>
      <c r="Q17" s="62"/>
      <c r="R17" s="62"/>
      <c r="S17" s="62"/>
      <c r="T17" s="62"/>
      <c r="U17" s="62"/>
    </row>
    <row r="18" spans="1:21" x14ac:dyDescent="0.25">
      <c r="A18" s="12"/>
      <c r="B18" s="63"/>
      <c r="C18" s="63"/>
      <c r="D18" s="63"/>
      <c r="E18" s="63"/>
      <c r="F18" s="63"/>
      <c r="G18" s="63"/>
      <c r="H18" s="63"/>
      <c r="I18" s="63"/>
      <c r="J18" s="63"/>
      <c r="K18" s="63"/>
      <c r="L18" s="63"/>
      <c r="M18" s="63"/>
      <c r="N18" s="63"/>
      <c r="O18" s="63"/>
      <c r="P18" s="63"/>
      <c r="Q18" s="63"/>
      <c r="R18" s="63"/>
      <c r="S18" s="63"/>
      <c r="T18" s="63"/>
      <c r="U18" s="63"/>
    </row>
    <row r="19" spans="1:21" ht="15.75" thickBot="1" x14ac:dyDescent="0.3">
      <c r="A19" s="12"/>
      <c r="B19" s="15"/>
      <c r="C19" s="16"/>
      <c r="D19" s="40" t="s">
        <v>1024</v>
      </c>
      <c r="E19" s="40"/>
      <c r="F19" s="40"/>
      <c r="G19" s="40"/>
      <c r="H19" s="40"/>
      <c r="I19" s="40"/>
      <c r="J19" s="40"/>
      <c r="K19" s="16"/>
    </row>
    <row r="20" spans="1:21" ht="15.75" thickBot="1" x14ac:dyDescent="0.3">
      <c r="A20" s="12"/>
      <c r="B20" s="15"/>
      <c r="C20" s="16"/>
      <c r="D20" s="57" t="s">
        <v>1025</v>
      </c>
      <c r="E20" s="57"/>
      <c r="F20" s="16"/>
      <c r="G20" s="18" t="s">
        <v>1026</v>
      </c>
      <c r="H20" s="16"/>
      <c r="I20" s="57" t="s">
        <v>1027</v>
      </c>
      <c r="J20" s="57"/>
      <c r="K20" s="16"/>
    </row>
    <row r="21" spans="1:21" x14ac:dyDescent="0.25">
      <c r="A21" s="12"/>
      <c r="B21" s="15"/>
      <c r="C21" s="16"/>
      <c r="D21" s="39" t="s">
        <v>1028</v>
      </c>
      <c r="E21" s="39"/>
      <c r="F21" s="39"/>
      <c r="G21" s="39"/>
      <c r="H21" s="39"/>
      <c r="I21" s="39"/>
      <c r="J21" s="39"/>
      <c r="K21" s="16"/>
    </row>
    <row r="22" spans="1:21" x14ac:dyDescent="0.25">
      <c r="A22" s="12"/>
      <c r="B22" s="19" t="s">
        <v>140</v>
      </c>
      <c r="C22" s="20"/>
      <c r="D22" s="37" t="s">
        <v>283</v>
      </c>
      <c r="E22" s="27">
        <v>83988</v>
      </c>
      <c r="F22" s="20"/>
      <c r="G22" s="21"/>
      <c r="H22" s="20"/>
      <c r="I22" s="44"/>
      <c r="J22" s="44"/>
      <c r="K22" s="20"/>
    </row>
    <row r="23" spans="1:21" x14ac:dyDescent="0.25">
      <c r="A23" s="12"/>
      <c r="B23" s="38" t="s">
        <v>1029</v>
      </c>
      <c r="C23" s="15"/>
      <c r="D23" s="47"/>
      <c r="E23" s="47"/>
      <c r="F23" s="15"/>
      <c r="G23" s="29"/>
      <c r="H23" s="15"/>
      <c r="I23" s="47"/>
      <c r="J23" s="47"/>
      <c r="K23" s="15"/>
    </row>
    <row r="24" spans="1:21" x14ac:dyDescent="0.25">
      <c r="A24" s="12"/>
      <c r="B24" s="26" t="s">
        <v>164</v>
      </c>
      <c r="C24" s="20"/>
      <c r="D24" s="46" t="s">
        <v>284</v>
      </c>
      <c r="E24" s="46"/>
      <c r="F24" s="20"/>
      <c r="G24" s="21"/>
      <c r="H24" s="20"/>
      <c r="I24" s="44"/>
      <c r="J24" s="44"/>
      <c r="K24" s="20"/>
    </row>
    <row r="25" spans="1:21" ht="27" thickBot="1" x14ac:dyDescent="0.3">
      <c r="A25" s="12"/>
      <c r="B25" s="22" t="s">
        <v>1030</v>
      </c>
      <c r="C25" s="15"/>
      <c r="D25" s="77" t="s">
        <v>1031</v>
      </c>
      <c r="E25" s="77"/>
      <c r="F25" s="23" t="s">
        <v>302</v>
      </c>
      <c r="G25" s="29"/>
      <c r="H25" s="15"/>
      <c r="I25" s="47"/>
      <c r="J25" s="47"/>
      <c r="K25" s="15"/>
    </row>
    <row r="26" spans="1:21" ht="26.25" x14ac:dyDescent="0.25">
      <c r="A26" s="12"/>
      <c r="B26" s="19" t="s">
        <v>1032</v>
      </c>
      <c r="C26" s="20"/>
      <c r="D26" s="37" t="s">
        <v>283</v>
      </c>
      <c r="E26" s="85">
        <v>83869</v>
      </c>
      <c r="F26" s="20"/>
      <c r="G26" s="27">
        <v>143187</v>
      </c>
      <c r="H26" s="20"/>
      <c r="I26" s="37" t="s">
        <v>283</v>
      </c>
      <c r="J26" s="28">
        <v>0.59</v>
      </c>
      <c r="K26" s="20"/>
    </row>
    <row r="27" spans="1:21" x14ac:dyDescent="0.25">
      <c r="A27" s="12"/>
      <c r="B27" s="38" t="s">
        <v>1033</v>
      </c>
      <c r="C27" s="15"/>
      <c r="D27" s="47"/>
      <c r="E27" s="47"/>
      <c r="F27" s="15"/>
      <c r="G27" s="29"/>
      <c r="H27" s="15"/>
      <c r="I27" s="47"/>
      <c r="J27" s="47"/>
      <c r="K27" s="15"/>
    </row>
    <row r="28" spans="1:21" x14ac:dyDescent="0.25">
      <c r="A28" s="12"/>
      <c r="B28" s="26" t="s">
        <v>1034</v>
      </c>
      <c r="C28" s="20"/>
      <c r="D28" s="46" t="s">
        <v>284</v>
      </c>
      <c r="E28" s="46"/>
      <c r="F28" s="20"/>
      <c r="G28" s="28">
        <v>75</v>
      </c>
      <c r="H28" s="20"/>
      <c r="I28" s="44"/>
      <c r="J28" s="44"/>
      <c r="K28" s="20"/>
    </row>
    <row r="29" spans="1:21" x14ac:dyDescent="0.25">
      <c r="A29" s="12"/>
      <c r="B29" s="22" t="s">
        <v>1035</v>
      </c>
      <c r="C29" s="15"/>
      <c r="D29" s="49">
        <v>51</v>
      </c>
      <c r="E29" s="49"/>
      <c r="F29" s="15"/>
      <c r="G29" s="25">
        <v>284</v>
      </c>
      <c r="H29" s="15"/>
      <c r="I29" s="47"/>
      <c r="J29" s="47"/>
      <c r="K29" s="15"/>
    </row>
    <row r="30" spans="1:21" x14ac:dyDescent="0.25">
      <c r="A30" s="12"/>
      <c r="B30" s="26" t="s">
        <v>1036</v>
      </c>
      <c r="C30" s="20"/>
      <c r="D30" s="46" t="s">
        <v>284</v>
      </c>
      <c r="E30" s="46"/>
      <c r="F30" s="20"/>
      <c r="G30" s="28" t="s">
        <v>284</v>
      </c>
      <c r="H30" s="20"/>
      <c r="I30" s="44"/>
      <c r="J30" s="44"/>
      <c r="K30" s="20"/>
    </row>
    <row r="31" spans="1:21" ht="15.75" thickBot="1" x14ac:dyDescent="0.3">
      <c r="A31" s="12"/>
      <c r="B31" s="22" t="s">
        <v>1037</v>
      </c>
      <c r="C31" s="15"/>
      <c r="D31" s="77" t="s">
        <v>284</v>
      </c>
      <c r="E31" s="77"/>
      <c r="F31" s="15"/>
      <c r="G31" s="69">
        <v>143</v>
      </c>
      <c r="H31" s="15"/>
      <c r="I31" s="47"/>
      <c r="J31" s="47"/>
      <c r="K31" s="15"/>
    </row>
    <row r="32" spans="1:21" ht="27" thickBot="1" x14ac:dyDescent="0.3">
      <c r="A32" s="12"/>
      <c r="B32" s="19" t="s">
        <v>1038</v>
      </c>
      <c r="C32" s="20"/>
      <c r="D32" s="54" t="s">
        <v>283</v>
      </c>
      <c r="E32" s="81">
        <v>83920</v>
      </c>
      <c r="F32" s="20"/>
      <c r="G32" s="70">
        <v>143689</v>
      </c>
      <c r="H32" s="20"/>
      <c r="I32" s="37" t="s">
        <v>283</v>
      </c>
      <c r="J32" s="28">
        <v>0.57999999999999996</v>
      </c>
      <c r="K32" s="20"/>
    </row>
    <row r="33" spans="1:21" ht="15.75" thickTop="1" x14ac:dyDescent="0.25">
      <c r="A33" s="12"/>
      <c r="B33" s="63"/>
      <c r="C33" s="63"/>
      <c r="D33" s="63"/>
      <c r="E33" s="63"/>
      <c r="F33" s="63"/>
      <c r="G33" s="63"/>
      <c r="H33" s="63"/>
      <c r="I33" s="63"/>
      <c r="J33" s="63"/>
      <c r="K33" s="63"/>
      <c r="L33" s="63"/>
      <c r="M33" s="63"/>
      <c r="N33" s="63"/>
      <c r="O33" s="63"/>
      <c r="P33" s="63"/>
      <c r="Q33" s="63"/>
      <c r="R33" s="63"/>
      <c r="S33" s="63"/>
      <c r="T33" s="63"/>
      <c r="U33" s="63"/>
    </row>
    <row r="34" spans="1:21" ht="15.75" thickBot="1" x14ac:dyDescent="0.3">
      <c r="A34" s="12"/>
      <c r="B34" s="15"/>
      <c r="C34" s="16"/>
      <c r="D34" s="40" t="s">
        <v>1039</v>
      </c>
      <c r="E34" s="40"/>
      <c r="F34" s="40"/>
      <c r="G34" s="40"/>
      <c r="H34" s="40"/>
      <c r="I34" s="40"/>
      <c r="J34" s="40"/>
      <c r="K34" s="16"/>
    </row>
    <row r="35" spans="1:21" ht="15.75" thickBot="1" x14ac:dyDescent="0.3">
      <c r="A35" s="12"/>
      <c r="B35" s="15"/>
      <c r="C35" s="16"/>
      <c r="D35" s="57" t="s">
        <v>1025</v>
      </c>
      <c r="E35" s="57"/>
      <c r="F35" s="16"/>
      <c r="G35" s="18" t="s">
        <v>1026</v>
      </c>
      <c r="H35" s="16"/>
      <c r="I35" s="57" t="s">
        <v>1027</v>
      </c>
      <c r="J35" s="57"/>
      <c r="K35" s="16"/>
    </row>
    <row r="36" spans="1:21" x14ac:dyDescent="0.25">
      <c r="A36" s="12"/>
      <c r="B36" s="15"/>
      <c r="C36" s="16"/>
      <c r="D36" s="39" t="s">
        <v>1028</v>
      </c>
      <c r="E36" s="39"/>
      <c r="F36" s="39"/>
      <c r="G36" s="39"/>
      <c r="H36" s="39"/>
      <c r="I36" s="39"/>
      <c r="J36" s="39"/>
      <c r="K36" s="16"/>
    </row>
    <row r="37" spans="1:21" x14ac:dyDescent="0.25">
      <c r="A37" s="12"/>
      <c r="B37" s="19" t="s">
        <v>140</v>
      </c>
      <c r="C37" s="20"/>
      <c r="D37" s="37" t="s">
        <v>283</v>
      </c>
      <c r="E37" s="27">
        <v>74015</v>
      </c>
      <c r="F37" s="20"/>
      <c r="G37" s="21"/>
      <c r="H37" s="20"/>
      <c r="I37" s="44"/>
      <c r="J37" s="44"/>
      <c r="K37" s="20"/>
    </row>
    <row r="38" spans="1:21" x14ac:dyDescent="0.25">
      <c r="A38" s="12"/>
      <c r="B38" s="38" t="s">
        <v>1029</v>
      </c>
      <c r="C38" s="15"/>
      <c r="D38" s="47"/>
      <c r="E38" s="47"/>
      <c r="F38" s="15"/>
      <c r="G38" s="29"/>
      <c r="H38" s="15"/>
      <c r="I38" s="47"/>
      <c r="J38" s="47"/>
      <c r="K38" s="15"/>
    </row>
    <row r="39" spans="1:21" x14ac:dyDescent="0.25">
      <c r="A39" s="12"/>
      <c r="B39" s="26" t="s">
        <v>164</v>
      </c>
      <c r="C39" s="20"/>
      <c r="D39" s="46" t="s">
        <v>1040</v>
      </c>
      <c r="E39" s="46"/>
      <c r="F39" s="37" t="s">
        <v>302</v>
      </c>
      <c r="G39" s="21"/>
      <c r="H39" s="20"/>
      <c r="I39" s="44"/>
      <c r="J39" s="44"/>
      <c r="K39" s="20"/>
    </row>
    <row r="40" spans="1:21" ht="27" thickBot="1" x14ac:dyDescent="0.3">
      <c r="A40" s="12"/>
      <c r="B40" s="22" t="s">
        <v>1030</v>
      </c>
      <c r="C40" s="15"/>
      <c r="D40" s="77" t="s">
        <v>1041</v>
      </c>
      <c r="E40" s="77"/>
      <c r="F40" s="23" t="s">
        <v>302</v>
      </c>
      <c r="G40" s="29"/>
      <c r="H40" s="15"/>
      <c r="I40" s="47"/>
      <c r="J40" s="47"/>
      <c r="K40" s="15"/>
    </row>
    <row r="41" spans="1:21" ht="26.25" x14ac:dyDescent="0.25">
      <c r="A41" s="12"/>
      <c r="B41" s="19" t="s">
        <v>1032</v>
      </c>
      <c r="C41" s="20"/>
      <c r="D41" s="37" t="s">
        <v>283</v>
      </c>
      <c r="E41" s="85">
        <v>71901</v>
      </c>
      <c r="F41" s="20"/>
      <c r="G41" s="27">
        <v>137536</v>
      </c>
      <c r="H41" s="20"/>
      <c r="I41" s="37" t="s">
        <v>283</v>
      </c>
      <c r="J41" s="28">
        <v>0.52</v>
      </c>
      <c r="K41" s="20"/>
    </row>
    <row r="42" spans="1:21" x14ac:dyDescent="0.25">
      <c r="A42" s="12"/>
      <c r="B42" s="38" t="s">
        <v>1033</v>
      </c>
      <c r="C42" s="15"/>
      <c r="D42" s="47"/>
      <c r="E42" s="47"/>
      <c r="F42" s="15"/>
      <c r="G42" s="29"/>
      <c r="H42" s="15"/>
      <c r="I42" s="47"/>
      <c r="J42" s="47"/>
      <c r="K42" s="15"/>
    </row>
    <row r="43" spans="1:21" x14ac:dyDescent="0.25">
      <c r="A43" s="12"/>
      <c r="B43" s="26" t="s">
        <v>1034</v>
      </c>
      <c r="C43" s="20"/>
      <c r="D43" s="46" t="s">
        <v>284</v>
      </c>
      <c r="E43" s="46"/>
      <c r="F43" s="20"/>
      <c r="G43" s="28">
        <v>59</v>
      </c>
      <c r="H43" s="20"/>
      <c r="I43" s="44"/>
      <c r="J43" s="44"/>
      <c r="K43" s="20"/>
    </row>
    <row r="44" spans="1:21" x14ac:dyDescent="0.25">
      <c r="A44" s="12"/>
      <c r="B44" s="22" t="s">
        <v>1035</v>
      </c>
      <c r="C44" s="15"/>
      <c r="D44" s="49">
        <v>33</v>
      </c>
      <c r="E44" s="49"/>
      <c r="F44" s="15"/>
      <c r="G44" s="25">
        <v>221</v>
      </c>
      <c r="H44" s="15"/>
      <c r="I44" s="47"/>
      <c r="J44" s="47"/>
      <c r="K44" s="15"/>
    </row>
    <row r="45" spans="1:21" x14ac:dyDescent="0.25">
      <c r="A45" s="12"/>
      <c r="B45" s="26" t="s">
        <v>1036</v>
      </c>
      <c r="C45" s="20"/>
      <c r="D45" s="46" t="s">
        <v>284</v>
      </c>
      <c r="E45" s="46"/>
      <c r="F45" s="20"/>
      <c r="G45" s="28" t="s">
        <v>284</v>
      </c>
      <c r="H45" s="20"/>
      <c r="I45" s="44"/>
      <c r="J45" s="44"/>
      <c r="K45" s="20"/>
    </row>
    <row r="46" spans="1:21" ht="15.75" thickBot="1" x14ac:dyDescent="0.3">
      <c r="A46" s="12"/>
      <c r="B46" s="22" t="s">
        <v>1037</v>
      </c>
      <c r="C46" s="15"/>
      <c r="D46" s="77" t="s">
        <v>284</v>
      </c>
      <c r="E46" s="77"/>
      <c r="F46" s="15"/>
      <c r="G46" s="69" t="s">
        <v>284</v>
      </c>
      <c r="H46" s="15"/>
      <c r="I46" s="47"/>
      <c r="J46" s="47"/>
      <c r="K46" s="15"/>
    </row>
    <row r="47" spans="1:21" ht="27" thickBot="1" x14ac:dyDescent="0.3">
      <c r="A47" s="12"/>
      <c r="B47" s="19" t="s">
        <v>1038</v>
      </c>
      <c r="C47" s="20"/>
      <c r="D47" s="54" t="s">
        <v>283</v>
      </c>
      <c r="E47" s="81">
        <v>71934</v>
      </c>
      <c r="F47" s="20"/>
      <c r="G47" s="70">
        <v>137816</v>
      </c>
      <c r="H47" s="20"/>
      <c r="I47" s="37" t="s">
        <v>283</v>
      </c>
      <c r="J47" s="28">
        <v>0.52</v>
      </c>
      <c r="K47" s="20"/>
    </row>
    <row r="48" spans="1:21" ht="15.75" thickTop="1" x14ac:dyDescent="0.25">
      <c r="A48" s="12"/>
      <c r="B48" s="63"/>
      <c r="C48" s="63"/>
      <c r="D48" s="63"/>
      <c r="E48" s="63"/>
      <c r="F48" s="63"/>
      <c r="G48" s="63"/>
      <c r="H48" s="63"/>
      <c r="I48" s="63"/>
      <c r="J48" s="63"/>
      <c r="K48" s="63"/>
      <c r="L48" s="63"/>
      <c r="M48" s="63"/>
      <c r="N48" s="63"/>
      <c r="O48" s="63"/>
      <c r="P48" s="63"/>
      <c r="Q48" s="63"/>
      <c r="R48" s="63"/>
      <c r="S48" s="63"/>
      <c r="T48" s="63"/>
      <c r="U48" s="63"/>
    </row>
    <row r="49" spans="1:21" ht="15.75" thickBot="1" x14ac:dyDescent="0.3">
      <c r="A49" s="12"/>
      <c r="B49" s="15"/>
      <c r="C49" s="16"/>
      <c r="D49" s="40" t="s">
        <v>1042</v>
      </c>
      <c r="E49" s="40"/>
      <c r="F49" s="40"/>
      <c r="G49" s="40"/>
      <c r="H49" s="40"/>
      <c r="I49" s="40"/>
      <c r="J49" s="40"/>
      <c r="K49" s="16"/>
    </row>
    <row r="50" spans="1:21" ht="15.75" thickBot="1" x14ac:dyDescent="0.3">
      <c r="A50" s="12"/>
      <c r="B50" s="15"/>
      <c r="C50" s="16"/>
      <c r="D50" s="57" t="s">
        <v>1025</v>
      </c>
      <c r="E50" s="57"/>
      <c r="F50" s="52"/>
      <c r="G50" s="74" t="s">
        <v>1026</v>
      </c>
      <c r="H50" s="52"/>
      <c r="I50" s="57" t="s">
        <v>1027</v>
      </c>
      <c r="J50" s="57"/>
      <c r="K50" s="16"/>
    </row>
    <row r="51" spans="1:21" x14ac:dyDescent="0.25">
      <c r="A51" s="12"/>
      <c r="B51" s="15"/>
      <c r="C51" s="16"/>
      <c r="D51" s="39" t="s">
        <v>1028</v>
      </c>
      <c r="E51" s="39"/>
      <c r="F51" s="39"/>
      <c r="G51" s="39"/>
      <c r="H51" s="39"/>
      <c r="I51" s="39"/>
      <c r="J51" s="39"/>
      <c r="K51" s="16"/>
    </row>
    <row r="52" spans="1:21" x14ac:dyDescent="0.25">
      <c r="A52" s="12"/>
      <c r="B52" s="19" t="s">
        <v>140</v>
      </c>
      <c r="C52" s="20"/>
      <c r="D52" s="37" t="s">
        <v>283</v>
      </c>
      <c r="E52" s="27">
        <v>160729</v>
      </c>
      <c r="F52" s="20"/>
      <c r="G52" s="21"/>
      <c r="H52" s="20"/>
      <c r="I52" s="44"/>
      <c r="J52" s="44"/>
      <c r="K52" s="20"/>
    </row>
    <row r="53" spans="1:21" x14ac:dyDescent="0.25">
      <c r="A53" s="12"/>
      <c r="B53" s="38" t="s">
        <v>1029</v>
      </c>
      <c r="C53" s="15"/>
      <c r="D53" s="47"/>
      <c r="E53" s="47"/>
      <c r="F53" s="15"/>
      <c r="G53" s="29"/>
      <c r="H53" s="15"/>
      <c r="I53" s="47"/>
      <c r="J53" s="47"/>
      <c r="K53" s="15"/>
    </row>
    <row r="54" spans="1:21" x14ac:dyDescent="0.25">
      <c r="A54" s="12"/>
      <c r="B54" s="26" t="s">
        <v>164</v>
      </c>
      <c r="C54" s="20"/>
      <c r="D54" s="46" t="s">
        <v>284</v>
      </c>
      <c r="E54" s="46"/>
      <c r="F54" s="20"/>
      <c r="G54" s="21"/>
      <c r="H54" s="20"/>
      <c r="I54" s="44"/>
      <c r="J54" s="44"/>
      <c r="K54" s="20"/>
    </row>
    <row r="55" spans="1:21" ht="27" thickBot="1" x14ac:dyDescent="0.3">
      <c r="A55" s="12"/>
      <c r="B55" s="22" t="s">
        <v>1030</v>
      </c>
      <c r="C55" s="15"/>
      <c r="D55" s="77" t="s">
        <v>1043</v>
      </c>
      <c r="E55" s="77"/>
      <c r="F55" s="23" t="s">
        <v>302</v>
      </c>
      <c r="G55" s="29"/>
      <c r="H55" s="15"/>
      <c r="I55" s="47"/>
      <c r="J55" s="47"/>
      <c r="K55" s="15"/>
    </row>
    <row r="56" spans="1:21" ht="26.25" x14ac:dyDescent="0.25">
      <c r="A56" s="12"/>
      <c r="B56" s="19" t="s">
        <v>1032</v>
      </c>
      <c r="C56" s="20"/>
      <c r="D56" s="37" t="s">
        <v>283</v>
      </c>
      <c r="E56" s="85">
        <v>160442</v>
      </c>
      <c r="F56" s="20"/>
      <c r="G56" s="27">
        <v>142578</v>
      </c>
      <c r="H56" s="20"/>
      <c r="I56" s="37" t="s">
        <v>283</v>
      </c>
      <c r="J56" s="28">
        <v>1.1299999999999999</v>
      </c>
      <c r="K56" s="20"/>
    </row>
    <row r="57" spans="1:21" x14ac:dyDescent="0.25">
      <c r="A57" s="12"/>
      <c r="B57" s="38" t="s">
        <v>1033</v>
      </c>
      <c r="C57" s="15"/>
      <c r="D57" s="47"/>
      <c r="E57" s="47"/>
      <c r="F57" s="15"/>
      <c r="G57" s="29"/>
      <c r="H57" s="15"/>
      <c r="I57" s="47"/>
      <c r="J57" s="47"/>
      <c r="K57" s="15"/>
    </row>
    <row r="58" spans="1:21" x14ac:dyDescent="0.25">
      <c r="A58" s="12"/>
      <c r="B58" s="26" t="s">
        <v>1034</v>
      </c>
      <c r="C58" s="20"/>
      <c r="D58" s="46" t="s">
        <v>284</v>
      </c>
      <c r="E58" s="46"/>
      <c r="F58" s="20"/>
      <c r="G58" s="28">
        <v>77</v>
      </c>
      <c r="H58" s="20"/>
      <c r="I58" s="44"/>
      <c r="J58" s="44"/>
      <c r="K58" s="20"/>
    </row>
    <row r="59" spans="1:21" x14ac:dyDescent="0.25">
      <c r="A59" s="12"/>
      <c r="B59" s="22" t="s">
        <v>1035</v>
      </c>
      <c r="C59" s="15"/>
      <c r="D59" s="49">
        <v>129</v>
      </c>
      <c r="E59" s="49"/>
      <c r="F59" s="15"/>
      <c r="G59" s="25">
        <v>359</v>
      </c>
      <c r="H59" s="15"/>
      <c r="I59" s="47"/>
      <c r="J59" s="47"/>
      <c r="K59" s="15"/>
    </row>
    <row r="60" spans="1:21" x14ac:dyDescent="0.25">
      <c r="A60" s="12"/>
      <c r="B60" s="26" t="s">
        <v>1036</v>
      </c>
      <c r="C60" s="20"/>
      <c r="D60" s="46" t="s">
        <v>284</v>
      </c>
      <c r="E60" s="46"/>
      <c r="F60" s="20"/>
      <c r="G60" s="28" t="s">
        <v>284</v>
      </c>
      <c r="H60" s="20"/>
      <c r="I60" s="44"/>
      <c r="J60" s="44"/>
      <c r="K60" s="20"/>
    </row>
    <row r="61" spans="1:21" ht="15.75" thickBot="1" x14ac:dyDescent="0.3">
      <c r="A61" s="12"/>
      <c r="B61" s="22" t="s">
        <v>1037</v>
      </c>
      <c r="C61" s="15"/>
      <c r="D61" s="77" t="s">
        <v>284</v>
      </c>
      <c r="E61" s="77"/>
      <c r="F61" s="15"/>
      <c r="G61" s="69">
        <v>144</v>
      </c>
      <c r="H61" s="15"/>
      <c r="I61" s="47"/>
      <c r="J61" s="47"/>
      <c r="K61" s="15"/>
    </row>
    <row r="62" spans="1:21" ht="27" thickBot="1" x14ac:dyDescent="0.3">
      <c r="A62" s="12"/>
      <c r="B62" s="19" t="s">
        <v>1038</v>
      </c>
      <c r="C62" s="20"/>
      <c r="D62" s="54" t="s">
        <v>283</v>
      </c>
      <c r="E62" s="81">
        <v>160571</v>
      </c>
      <c r="F62" s="20"/>
      <c r="G62" s="70">
        <v>143158</v>
      </c>
      <c r="H62" s="20"/>
      <c r="I62" s="37" t="s">
        <v>283</v>
      </c>
      <c r="J62" s="28">
        <v>1.1200000000000001</v>
      </c>
      <c r="K62" s="20"/>
    </row>
    <row r="63" spans="1:21" ht="15.75" thickTop="1" x14ac:dyDescent="0.25">
      <c r="A63" s="12"/>
      <c r="B63" s="78"/>
      <c r="C63" s="78"/>
      <c r="D63" s="78"/>
      <c r="E63" s="78"/>
      <c r="F63" s="78"/>
      <c r="G63" s="78"/>
      <c r="H63" s="78"/>
      <c r="I63" s="78"/>
      <c r="J63" s="78"/>
      <c r="K63" s="78"/>
      <c r="L63" s="78"/>
      <c r="M63" s="78"/>
      <c r="N63" s="78"/>
      <c r="O63" s="78"/>
      <c r="P63" s="78"/>
      <c r="Q63" s="78"/>
      <c r="R63" s="78"/>
      <c r="S63" s="78"/>
      <c r="T63" s="78"/>
      <c r="U63" s="78"/>
    </row>
    <row r="64" spans="1:21" ht="15.75" thickBot="1" x14ac:dyDescent="0.3">
      <c r="A64" s="12"/>
      <c r="B64" s="15"/>
      <c r="C64" s="16"/>
      <c r="D64" s="40" t="s">
        <v>1044</v>
      </c>
      <c r="E64" s="40"/>
      <c r="F64" s="40"/>
      <c r="G64" s="40"/>
      <c r="H64" s="40"/>
      <c r="I64" s="40"/>
      <c r="J64" s="40"/>
      <c r="K64" s="16"/>
    </row>
    <row r="65" spans="1:21" ht="15.75" thickBot="1" x14ac:dyDescent="0.3">
      <c r="A65" s="12"/>
      <c r="B65" s="15"/>
      <c r="C65" s="16"/>
      <c r="D65" s="57" t="s">
        <v>1025</v>
      </c>
      <c r="E65" s="57"/>
      <c r="F65" s="16"/>
      <c r="G65" s="18" t="s">
        <v>1026</v>
      </c>
      <c r="H65" s="16"/>
      <c r="I65" s="57" t="s">
        <v>1027</v>
      </c>
      <c r="J65" s="57"/>
      <c r="K65" s="16"/>
    </row>
    <row r="66" spans="1:21" x14ac:dyDescent="0.25">
      <c r="A66" s="12"/>
      <c r="B66" s="15"/>
      <c r="C66" s="16"/>
      <c r="D66" s="39" t="s">
        <v>1028</v>
      </c>
      <c r="E66" s="39"/>
      <c r="F66" s="39"/>
      <c r="G66" s="39"/>
      <c r="H66" s="39"/>
      <c r="I66" s="39"/>
      <c r="J66" s="39"/>
      <c r="K66" s="16"/>
    </row>
    <row r="67" spans="1:21" x14ac:dyDescent="0.25">
      <c r="A67" s="12"/>
      <c r="B67" s="19" t="s">
        <v>140</v>
      </c>
      <c r="C67" s="20"/>
      <c r="D67" s="37" t="s">
        <v>283</v>
      </c>
      <c r="E67" s="27">
        <v>146106</v>
      </c>
      <c r="F67" s="20"/>
      <c r="G67" s="21"/>
      <c r="H67" s="20"/>
      <c r="I67" s="44"/>
      <c r="J67" s="44"/>
      <c r="K67" s="20"/>
    </row>
    <row r="68" spans="1:21" x14ac:dyDescent="0.25">
      <c r="A68" s="12"/>
      <c r="B68" s="38" t="s">
        <v>1029</v>
      </c>
      <c r="C68" s="15"/>
      <c r="D68" s="47"/>
      <c r="E68" s="47"/>
      <c r="F68" s="15"/>
      <c r="G68" s="29"/>
      <c r="H68" s="15"/>
      <c r="I68" s="47"/>
      <c r="J68" s="47"/>
      <c r="K68" s="15"/>
    </row>
    <row r="69" spans="1:21" x14ac:dyDescent="0.25">
      <c r="A69" s="12"/>
      <c r="B69" s="26" t="s">
        <v>164</v>
      </c>
      <c r="C69" s="20"/>
      <c r="D69" s="46" t="s">
        <v>1045</v>
      </c>
      <c r="E69" s="46"/>
      <c r="F69" s="37" t="s">
        <v>302</v>
      </c>
      <c r="G69" s="21"/>
      <c r="H69" s="20"/>
      <c r="I69" s="44"/>
      <c r="J69" s="44"/>
      <c r="K69" s="20"/>
    </row>
    <row r="70" spans="1:21" ht="27" thickBot="1" x14ac:dyDescent="0.3">
      <c r="A70" s="12"/>
      <c r="B70" s="22" t="s">
        <v>1030</v>
      </c>
      <c r="C70" s="15"/>
      <c r="D70" s="77" t="s">
        <v>1046</v>
      </c>
      <c r="E70" s="77"/>
      <c r="F70" s="23" t="s">
        <v>302</v>
      </c>
      <c r="G70" s="29"/>
      <c r="H70" s="15"/>
      <c r="I70" s="47"/>
      <c r="J70" s="47"/>
      <c r="K70" s="15"/>
    </row>
    <row r="71" spans="1:21" ht="26.25" x14ac:dyDescent="0.25">
      <c r="A71" s="12"/>
      <c r="B71" s="19" t="s">
        <v>1032</v>
      </c>
      <c r="C71" s="20"/>
      <c r="D71" s="37" t="s">
        <v>283</v>
      </c>
      <c r="E71" s="85">
        <v>141690</v>
      </c>
      <c r="F71" s="20"/>
      <c r="G71" s="27">
        <v>137592</v>
      </c>
      <c r="H71" s="20"/>
      <c r="I71" s="37" t="s">
        <v>283</v>
      </c>
      <c r="J71" s="28">
        <v>1.03</v>
      </c>
      <c r="K71" s="20"/>
    </row>
    <row r="72" spans="1:21" x14ac:dyDescent="0.25">
      <c r="A72" s="12"/>
      <c r="B72" s="38" t="s">
        <v>1033</v>
      </c>
      <c r="C72" s="15"/>
      <c r="D72" s="47"/>
      <c r="E72" s="47"/>
      <c r="F72" s="15"/>
      <c r="G72" s="29"/>
      <c r="H72" s="15"/>
      <c r="I72" s="47"/>
      <c r="J72" s="47"/>
      <c r="K72" s="15"/>
    </row>
    <row r="73" spans="1:21" x14ac:dyDescent="0.25">
      <c r="A73" s="12"/>
      <c r="B73" s="26" t="s">
        <v>1034</v>
      </c>
      <c r="C73" s="20"/>
      <c r="D73" s="46" t="s">
        <v>284</v>
      </c>
      <c r="E73" s="46"/>
      <c r="F73" s="20"/>
      <c r="G73" s="28">
        <v>55</v>
      </c>
      <c r="H73" s="20"/>
      <c r="I73" s="44"/>
      <c r="J73" s="44"/>
      <c r="K73" s="20"/>
    </row>
    <row r="74" spans="1:21" x14ac:dyDescent="0.25">
      <c r="A74" s="12"/>
      <c r="B74" s="22" t="s">
        <v>1035</v>
      </c>
      <c r="C74" s="15"/>
      <c r="D74" s="49">
        <v>68</v>
      </c>
      <c r="E74" s="49"/>
      <c r="F74" s="15"/>
      <c r="G74" s="25">
        <v>227</v>
      </c>
      <c r="H74" s="15"/>
      <c r="I74" s="47"/>
      <c r="J74" s="47"/>
      <c r="K74" s="15"/>
    </row>
    <row r="75" spans="1:21" x14ac:dyDescent="0.25">
      <c r="A75" s="12"/>
      <c r="B75" s="26" t="s">
        <v>1036</v>
      </c>
      <c r="C75" s="20"/>
      <c r="D75" s="45">
        <v>3428</v>
      </c>
      <c r="E75" s="45"/>
      <c r="F75" s="20"/>
      <c r="G75" s="27">
        <v>3699</v>
      </c>
      <c r="H75" s="20"/>
      <c r="I75" s="44"/>
      <c r="J75" s="44"/>
      <c r="K75" s="20"/>
    </row>
    <row r="76" spans="1:21" ht="15.75" thickBot="1" x14ac:dyDescent="0.3">
      <c r="A76" s="12"/>
      <c r="B76" s="22" t="s">
        <v>1037</v>
      </c>
      <c r="C76" s="15"/>
      <c r="D76" s="77" t="s">
        <v>284</v>
      </c>
      <c r="E76" s="77"/>
      <c r="F76" s="15"/>
      <c r="G76" s="69" t="s">
        <v>284</v>
      </c>
      <c r="H76" s="15"/>
      <c r="I76" s="47"/>
      <c r="J76" s="47"/>
      <c r="K76" s="15"/>
    </row>
    <row r="77" spans="1:21" ht="27" thickBot="1" x14ac:dyDescent="0.3">
      <c r="A77" s="12"/>
      <c r="B77" s="19" t="s">
        <v>1038</v>
      </c>
      <c r="C77" s="20"/>
      <c r="D77" s="54" t="s">
        <v>283</v>
      </c>
      <c r="E77" s="81">
        <v>145186</v>
      </c>
      <c r="F77" s="20"/>
      <c r="G77" s="70">
        <v>141573</v>
      </c>
      <c r="H77" s="20"/>
      <c r="I77" s="37" t="s">
        <v>283</v>
      </c>
      <c r="J77" s="28">
        <v>1.03</v>
      </c>
      <c r="K77" s="20"/>
    </row>
    <row r="78" spans="1:21" ht="15.75" thickTop="1" x14ac:dyDescent="0.25">
      <c r="A78" s="12"/>
      <c r="B78" s="78"/>
      <c r="C78" s="78"/>
      <c r="D78" s="78"/>
      <c r="E78" s="78"/>
      <c r="F78" s="78"/>
      <c r="G78" s="78"/>
      <c r="H78" s="78"/>
      <c r="I78" s="78"/>
      <c r="J78" s="78"/>
      <c r="K78" s="78"/>
      <c r="L78" s="78"/>
      <c r="M78" s="78"/>
      <c r="N78" s="78"/>
      <c r="O78" s="78"/>
      <c r="P78" s="78"/>
      <c r="Q78" s="78"/>
      <c r="R78" s="78"/>
      <c r="S78" s="78"/>
      <c r="T78" s="78"/>
      <c r="U78" s="78"/>
    </row>
    <row r="79" spans="1:21" x14ac:dyDescent="0.25">
      <c r="A79" s="12"/>
      <c r="B79" s="62" t="s">
        <v>1047</v>
      </c>
      <c r="C79" s="62"/>
      <c r="D79" s="62"/>
      <c r="E79" s="62"/>
      <c r="F79" s="62"/>
      <c r="G79" s="62"/>
      <c r="H79" s="62"/>
      <c r="I79" s="62"/>
      <c r="J79" s="62"/>
      <c r="K79" s="62"/>
      <c r="L79" s="62"/>
      <c r="M79" s="62"/>
      <c r="N79" s="62"/>
      <c r="O79" s="62"/>
      <c r="P79" s="62"/>
      <c r="Q79" s="62"/>
      <c r="R79" s="62"/>
      <c r="S79" s="62"/>
      <c r="T79" s="62"/>
      <c r="U79" s="62"/>
    </row>
    <row r="80" spans="1:21" x14ac:dyDescent="0.25">
      <c r="A80" s="12"/>
      <c r="B80" s="63"/>
      <c r="C80" s="63"/>
      <c r="D80" s="63"/>
      <c r="E80" s="63"/>
      <c r="F80" s="63"/>
      <c r="G80" s="63"/>
      <c r="H80" s="63"/>
      <c r="I80" s="63"/>
      <c r="J80" s="63"/>
      <c r="K80" s="63"/>
      <c r="L80" s="63"/>
      <c r="M80" s="63"/>
      <c r="N80" s="63"/>
      <c r="O80" s="63"/>
      <c r="P80" s="63"/>
      <c r="Q80" s="63"/>
      <c r="R80" s="63"/>
      <c r="S80" s="63"/>
      <c r="T80" s="63"/>
      <c r="U80" s="63"/>
    </row>
    <row r="81" spans="1:21" x14ac:dyDescent="0.25">
      <c r="A81" s="12"/>
      <c r="B81" s="15"/>
      <c r="C81" s="16"/>
      <c r="D81" s="39" t="s">
        <v>315</v>
      </c>
      <c r="E81" s="39"/>
      <c r="F81" s="39"/>
      <c r="G81" s="16"/>
      <c r="H81" s="39" t="s">
        <v>335</v>
      </c>
      <c r="I81" s="39"/>
      <c r="J81" s="39"/>
      <c r="K81" s="16"/>
    </row>
    <row r="82" spans="1:21" ht="15.75" thickBot="1" x14ac:dyDescent="0.3">
      <c r="A82" s="12"/>
      <c r="B82" s="15"/>
      <c r="C82" s="16"/>
      <c r="D82" s="40" t="s">
        <v>274</v>
      </c>
      <c r="E82" s="40"/>
      <c r="F82" s="40"/>
      <c r="G82" s="16"/>
      <c r="H82" s="40" t="s">
        <v>274</v>
      </c>
      <c r="I82" s="40"/>
      <c r="J82" s="40"/>
      <c r="K82" s="16"/>
    </row>
    <row r="83" spans="1:21" ht="15.75" thickBot="1" x14ac:dyDescent="0.3">
      <c r="A83" s="12"/>
      <c r="B83" s="15"/>
      <c r="C83" s="16"/>
      <c r="D83" s="18">
        <v>2014</v>
      </c>
      <c r="E83" s="52"/>
      <c r="F83" s="74">
        <v>2013</v>
      </c>
      <c r="G83" s="16"/>
      <c r="H83" s="18">
        <v>2014</v>
      </c>
      <c r="I83" s="52"/>
      <c r="J83" s="74">
        <v>2013</v>
      </c>
      <c r="K83" s="16"/>
    </row>
    <row r="84" spans="1:21" x14ac:dyDescent="0.25">
      <c r="A84" s="12"/>
      <c r="B84" s="15"/>
      <c r="C84" s="16"/>
      <c r="D84" s="39" t="s">
        <v>280</v>
      </c>
      <c r="E84" s="39"/>
      <c r="F84" s="39"/>
      <c r="G84" s="39"/>
      <c r="H84" s="39"/>
      <c r="I84" s="39"/>
      <c r="J84" s="39"/>
      <c r="K84" s="16"/>
    </row>
    <row r="85" spans="1:21" x14ac:dyDescent="0.25">
      <c r="A85" s="12"/>
      <c r="B85" s="19" t="s">
        <v>1036</v>
      </c>
      <c r="C85" s="20"/>
      <c r="D85" s="28" t="s">
        <v>284</v>
      </c>
      <c r="E85" s="20"/>
      <c r="F85" s="27">
        <v>1841</v>
      </c>
      <c r="G85" s="20"/>
      <c r="H85" s="28" t="s">
        <v>284</v>
      </c>
      <c r="I85" s="20"/>
      <c r="J85" s="28" t="s">
        <v>284</v>
      </c>
      <c r="K85" s="20"/>
    </row>
    <row r="86" spans="1:21" x14ac:dyDescent="0.25">
      <c r="A86" s="12"/>
      <c r="B86" s="38" t="s">
        <v>1034</v>
      </c>
      <c r="C86" s="15"/>
      <c r="D86" s="25" t="s">
        <v>284</v>
      </c>
      <c r="E86" s="15"/>
      <c r="F86" s="25">
        <v>159</v>
      </c>
      <c r="G86" s="15"/>
      <c r="H86" s="25">
        <v>40</v>
      </c>
      <c r="I86" s="15"/>
      <c r="J86" s="25">
        <v>214</v>
      </c>
      <c r="K86" s="15"/>
    </row>
    <row r="87" spans="1:21" x14ac:dyDescent="0.25">
      <c r="A87" s="12"/>
      <c r="B87" s="19" t="s">
        <v>1035</v>
      </c>
      <c r="C87" s="20"/>
      <c r="D87" s="28">
        <v>2</v>
      </c>
      <c r="E87" s="20"/>
      <c r="F87" s="28">
        <v>6</v>
      </c>
      <c r="G87" s="20"/>
      <c r="H87" s="28">
        <v>61</v>
      </c>
      <c r="I87" s="20"/>
      <c r="J87" s="28">
        <v>4</v>
      </c>
      <c r="K87" s="20"/>
    </row>
    <row r="88" spans="1:21" x14ac:dyDescent="0.25">
      <c r="A88" s="12"/>
      <c r="B88" s="78"/>
      <c r="C88" s="78"/>
      <c r="D88" s="78"/>
      <c r="E88" s="78"/>
      <c r="F88" s="78"/>
      <c r="G88" s="78"/>
      <c r="H88" s="78"/>
      <c r="I88" s="78"/>
      <c r="J88" s="78"/>
      <c r="K88" s="78"/>
      <c r="L88" s="78"/>
      <c r="M88" s="78"/>
      <c r="N88" s="78"/>
      <c r="O88" s="78"/>
      <c r="P88" s="78"/>
      <c r="Q88" s="78"/>
      <c r="R88" s="78"/>
      <c r="S88" s="78"/>
      <c r="T88" s="78"/>
      <c r="U88" s="78"/>
    </row>
    <row r="89" spans="1:21" ht="26.25" customHeight="1" x14ac:dyDescent="0.25">
      <c r="A89" s="12"/>
      <c r="B89" s="67" t="s">
        <v>1048</v>
      </c>
      <c r="C89" s="67"/>
      <c r="D89" s="67"/>
      <c r="E89" s="67"/>
      <c r="F89" s="67"/>
      <c r="G89" s="67"/>
      <c r="H89" s="67"/>
      <c r="I89" s="67"/>
      <c r="J89" s="67"/>
      <c r="K89" s="67"/>
      <c r="L89" s="67"/>
      <c r="M89" s="67"/>
      <c r="N89" s="67"/>
      <c r="O89" s="67"/>
      <c r="P89" s="67"/>
      <c r="Q89" s="67"/>
      <c r="R89" s="67"/>
      <c r="S89" s="67"/>
      <c r="T89" s="67"/>
      <c r="U89" s="67"/>
    </row>
    <row r="90" spans="1:21" x14ac:dyDescent="0.25">
      <c r="A90" s="12"/>
      <c r="B90" s="62"/>
      <c r="C90" s="62"/>
      <c r="D90" s="62"/>
      <c r="E90" s="62"/>
      <c r="F90" s="62"/>
      <c r="G90" s="62"/>
      <c r="H90" s="62"/>
      <c r="I90" s="62"/>
      <c r="J90" s="62"/>
      <c r="K90" s="62"/>
      <c r="L90" s="62"/>
      <c r="M90" s="62"/>
      <c r="N90" s="62"/>
      <c r="O90" s="62"/>
      <c r="P90" s="62"/>
      <c r="Q90" s="62"/>
      <c r="R90" s="62"/>
      <c r="S90" s="62"/>
      <c r="T90" s="62"/>
      <c r="U90" s="62"/>
    </row>
    <row r="91" spans="1:21" x14ac:dyDescent="0.25">
      <c r="A91" s="12"/>
      <c r="B91" s="62" t="s">
        <v>1049</v>
      </c>
      <c r="C91" s="62"/>
      <c r="D91" s="62"/>
      <c r="E91" s="62"/>
      <c r="F91" s="62"/>
      <c r="G91" s="62"/>
      <c r="H91" s="62"/>
      <c r="I91" s="62"/>
      <c r="J91" s="62"/>
      <c r="K91" s="62"/>
      <c r="L91" s="62"/>
      <c r="M91" s="62"/>
      <c r="N91" s="62"/>
      <c r="O91" s="62"/>
      <c r="P91" s="62"/>
      <c r="Q91" s="62"/>
      <c r="R91" s="62"/>
      <c r="S91" s="62"/>
      <c r="T91" s="62"/>
      <c r="U91" s="62"/>
    </row>
    <row r="92" spans="1:21" x14ac:dyDescent="0.25">
      <c r="A92" s="12"/>
      <c r="B92" s="62"/>
      <c r="C92" s="62"/>
      <c r="D92" s="62"/>
      <c r="E92" s="62"/>
      <c r="F92" s="62"/>
      <c r="G92" s="62"/>
      <c r="H92" s="62"/>
      <c r="I92" s="62"/>
      <c r="J92" s="62"/>
      <c r="K92" s="62"/>
      <c r="L92" s="62"/>
      <c r="M92" s="62"/>
      <c r="N92" s="62"/>
      <c r="O92" s="62"/>
      <c r="P92" s="62"/>
      <c r="Q92" s="62"/>
      <c r="R92" s="62"/>
      <c r="S92" s="62"/>
      <c r="T92" s="62"/>
      <c r="U92" s="62"/>
    </row>
    <row r="93" spans="1:21" ht="15.75" thickBot="1" x14ac:dyDescent="0.3">
      <c r="A93" s="12"/>
      <c r="B93" s="15"/>
      <c r="C93" s="16"/>
      <c r="D93" s="40">
        <v>2014</v>
      </c>
      <c r="E93" s="40"/>
      <c r="F93" s="40"/>
      <c r="G93" s="40"/>
      <c r="H93" s="40"/>
      <c r="I93" s="40"/>
      <c r="J93" s="40"/>
      <c r="K93" s="40"/>
      <c r="L93" s="16"/>
      <c r="M93" s="40">
        <v>2013</v>
      </c>
      <c r="N93" s="40"/>
      <c r="O93" s="40"/>
      <c r="P93" s="40"/>
      <c r="Q93" s="40"/>
      <c r="R93" s="40"/>
      <c r="S93" s="40"/>
      <c r="T93" s="40"/>
      <c r="U93" s="16"/>
    </row>
    <row r="94" spans="1:21" x14ac:dyDescent="0.25">
      <c r="A94" s="12"/>
      <c r="B94" s="15"/>
      <c r="C94" s="16"/>
      <c r="D94" s="42"/>
      <c r="E94" s="42"/>
      <c r="F94" s="16"/>
      <c r="G94" s="42"/>
      <c r="H94" s="42"/>
      <c r="I94" s="16"/>
      <c r="J94" s="43" t="s">
        <v>1050</v>
      </c>
      <c r="K94" s="43"/>
      <c r="L94" s="16"/>
      <c r="M94" s="42"/>
      <c r="N94" s="42"/>
      <c r="O94" s="52"/>
      <c r="P94" s="42"/>
      <c r="Q94" s="42"/>
      <c r="R94" s="52"/>
      <c r="S94" s="43" t="s">
        <v>1050</v>
      </c>
      <c r="T94" s="43"/>
      <c r="U94" s="16"/>
    </row>
    <row r="95" spans="1:21" x14ac:dyDescent="0.25">
      <c r="A95" s="12"/>
      <c r="B95" s="15"/>
      <c r="C95" s="16"/>
      <c r="D95" s="39" t="s">
        <v>880</v>
      </c>
      <c r="E95" s="39"/>
      <c r="F95" s="16"/>
      <c r="G95" s="41"/>
      <c r="H95" s="41"/>
      <c r="I95" s="16"/>
      <c r="J95" s="39" t="s">
        <v>269</v>
      </c>
      <c r="K95" s="39"/>
      <c r="L95" s="16"/>
      <c r="M95" s="39" t="s">
        <v>880</v>
      </c>
      <c r="N95" s="39"/>
      <c r="O95" s="16"/>
      <c r="P95" s="41"/>
      <c r="Q95" s="41"/>
      <c r="R95" s="16"/>
      <c r="S95" s="39" t="s">
        <v>269</v>
      </c>
      <c r="T95" s="39"/>
      <c r="U95" s="16"/>
    </row>
    <row r="96" spans="1:21" x14ac:dyDescent="0.25">
      <c r="A96" s="12"/>
      <c r="B96" s="15"/>
      <c r="C96" s="16"/>
      <c r="D96" s="39" t="s">
        <v>353</v>
      </c>
      <c r="E96" s="39"/>
      <c r="F96" s="16"/>
      <c r="G96" s="39" t="s">
        <v>269</v>
      </c>
      <c r="H96" s="39"/>
      <c r="I96" s="16"/>
      <c r="J96" s="39" t="s">
        <v>1051</v>
      </c>
      <c r="K96" s="39"/>
      <c r="L96" s="16"/>
      <c r="M96" s="39" t="s">
        <v>353</v>
      </c>
      <c r="N96" s="39"/>
      <c r="O96" s="16"/>
      <c r="P96" s="39" t="s">
        <v>269</v>
      </c>
      <c r="Q96" s="39"/>
      <c r="R96" s="16"/>
      <c r="S96" s="39" t="s">
        <v>1051</v>
      </c>
      <c r="T96" s="39"/>
      <c r="U96" s="16"/>
    </row>
    <row r="97" spans="1:21" ht="15.75" thickBot="1" x14ac:dyDescent="0.3">
      <c r="A97" s="12"/>
      <c r="B97" s="15"/>
      <c r="C97" s="16"/>
      <c r="D97" s="40" t="s">
        <v>351</v>
      </c>
      <c r="E97" s="40"/>
      <c r="F97" s="16"/>
      <c r="G97" s="40" t="s">
        <v>1052</v>
      </c>
      <c r="H97" s="40"/>
      <c r="I97" s="16"/>
      <c r="J97" s="40" t="s">
        <v>1053</v>
      </c>
      <c r="K97" s="40"/>
      <c r="L97" s="16"/>
      <c r="M97" s="40" t="s">
        <v>351</v>
      </c>
      <c r="N97" s="40"/>
      <c r="O97" s="16"/>
      <c r="P97" s="40" t="s">
        <v>1052</v>
      </c>
      <c r="Q97" s="40"/>
      <c r="R97" s="16"/>
      <c r="S97" s="40" t="s">
        <v>1053</v>
      </c>
      <c r="T97" s="40"/>
      <c r="U97" s="16"/>
    </row>
    <row r="98" spans="1:21" x14ac:dyDescent="0.25">
      <c r="A98" s="12"/>
      <c r="B98" s="15"/>
      <c r="C98" s="16"/>
      <c r="D98" s="39" t="s">
        <v>280</v>
      </c>
      <c r="E98" s="39"/>
      <c r="F98" s="39"/>
      <c r="G98" s="39"/>
      <c r="H98" s="39"/>
      <c r="I98" s="39"/>
      <c r="J98" s="39"/>
      <c r="K98" s="39"/>
      <c r="L98" s="16"/>
      <c r="M98" s="39" t="s">
        <v>280</v>
      </c>
      <c r="N98" s="39"/>
      <c r="O98" s="39"/>
      <c r="P98" s="39"/>
      <c r="Q98" s="39"/>
      <c r="R98" s="39"/>
      <c r="S98" s="39"/>
      <c r="T98" s="39"/>
      <c r="U98" s="16"/>
    </row>
    <row r="99" spans="1:21" x14ac:dyDescent="0.25">
      <c r="A99" s="12"/>
      <c r="B99" s="59" t="s">
        <v>1054</v>
      </c>
      <c r="C99" s="20"/>
      <c r="D99" s="44"/>
      <c r="E99" s="44"/>
      <c r="F99" s="20"/>
      <c r="G99" s="44"/>
      <c r="H99" s="44"/>
      <c r="I99" s="20"/>
      <c r="J99" s="44"/>
      <c r="K99" s="44"/>
      <c r="L99" s="20"/>
      <c r="M99" s="44"/>
      <c r="N99" s="44"/>
      <c r="O99" s="20"/>
      <c r="P99" s="44"/>
      <c r="Q99" s="44"/>
      <c r="R99" s="20"/>
      <c r="S99" s="44"/>
      <c r="T99" s="44"/>
      <c r="U99" s="20"/>
    </row>
    <row r="100" spans="1:21" x14ac:dyDescent="0.25">
      <c r="A100" s="12"/>
      <c r="B100" s="38" t="s">
        <v>1055</v>
      </c>
      <c r="C100" s="15"/>
      <c r="D100" s="23" t="s">
        <v>283</v>
      </c>
      <c r="E100" s="25" t="s">
        <v>1056</v>
      </c>
      <c r="F100" s="23" t="s">
        <v>302</v>
      </c>
      <c r="G100" s="23" t="s">
        <v>283</v>
      </c>
      <c r="H100" s="25">
        <v>62</v>
      </c>
      <c r="I100" s="15"/>
      <c r="J100" s="23" t="s">
        <v>283</v>
      </c>
      <c r="K100" s="25" t="s">
        <v>1057</v>
      </c>
      <c r="L100" s="23" t="s">
        <v>302</v>
      </c>
      <c r="M100" s="23" t="s">
        <v>283</v>
      </c>
      <c r="N100" s="24">
        <v>6149</v>
      </c>
      <c r="O100" s="15"/>
      <c r="P100" s="23" t="s">
        <v>283</v>
      </c>
      <c r="Q100" s="25">
        <v>36</v>
      </c>
      <c r="R100" s="15"/>
      <c r="S100" s="23" t="s">
        <v>283</v>
      </c>
      <c r="T100" s="24">
        <v>6185</v>
      </c>
      <c r="U100" s="15"/>
    </row>
    <row r="101" spans="1:21" ht="26.25" x14ac:dyDescent="0.25">
      <c r="A101" s="12"/>
      <c r="B101" s="26" t="s">
        <v>1058</v>
      </c>
      <c r="C101" s="20"/>
      <c r="D101" s="45">
        <v>14895</v>
      </c>
      <c r="E101" s="45"/>
      <c r="F101" s="20"/>
      <c r="G101" s="46" t="s">
        <v>1059</v>
      </c>
      <c r="H101" s="46"/>
      <c r="I101" s="37" t="s">
        <v>302</v>
      </c>
      <c r="J101" s="45">
        <v>14891</v>
      </c>
      <c r="K101" s="45"/>
      <c r="L101" s="20"/>
      <c r="M101" s="46" t="s">
        <v>1060</v>
      </c>
      <c r="N101" s="46"/>
      <c r="O101" s="37" t="s">
        <v>302</v>
      </c>
      <c r="P101" s="46">
        <v>7</v>
      </c>
      <c r="Q101" s="46"/>
      <c r="R101" s="20"/>
      <c r="S101" s="46" t="s">
        <v>1061</v>
      </c>
      <c r="T101" s="46"/>
      <c r="U101" s="37" t="s">
        <v>302</v>
      </c>
    </row>
    <row r="102" spans="1:21" ht="27" thickBot="1" x14ac:dyDescent="0.3">
      <c r="A102" s="12"/>
      <c r="B102" s="22" t="s">
        <v>1062</v>
      </c>
      <c r="C102" s="15"/>
      <c r="D102" s="77" t="s">
        <v>1063</v>
      </c>
      <c r="E102" s="77"/>
      <c r="F102" s="23" t="s">
        <v>302</v>
      </c>
      <c r="G102" s="77" t="s">
        <v>284</v>
      </c>
      <c r="H102" s="77"/>
      <c r="I102" s="15"/>
      <c r="J102" s="96" t="s">
        <v>283</v>
      </c>
      <c r="K102" s="69" t="s">
        <v>1063</v>
      </c>
      <c r="L102" s="23" t="s">
        <v>302</v>
      </c>
      <c r="M102" s="77" t="s">
        <v>1064</v>
      </c>
      <c r="N102" s="77"/>
      <c r="O102" s="23" t="s">
        <v>302</v>
      </c>
      <c r="P102" s="77" t="s">
        <v>284</v>
      </c>
      <c r="Q102" s="77"/>
      <c r="R102" s="15"/>
      <c r="S102" s="77" t="s">
        <v>1064</v>
      </c>
      <c r="T102" s="77"/>
      <c r="U102" s="23" t="s">
        <v>302</v>
      </c>
    </row>
    <row r="103" spans="1:21" ht="15.75" thickBot="1" x14ac:dyDescent="0.3">
      <c r="A103" s="12"/>
      <c r="B103" s="26" t="s">
        <v>1065</v>
      </c>
      <c r="C103" s="20"/>
      <c r="D103" s="124">
        <v>14506</v>
      </c>
      <c r="E103" s="124"/>
      <c r="F103" s="20"/>
      <c r="G103" s="125" t="s">
        <v>1059</v>
      </c>
      <c r="H103" s="125"/>
      <c r="I103" s="37" t="s">
        <v>302</v>
      </c>
      <c r="J103" s="124">
        <v>14502</v>
      </c>
      <c r="K103" s="124"/>
      <c r="L103" s="20"/>
      <c r="M103" s="125" t="s">
        <v>1066</v>
      </c>
      <c r="N103" s="125"/>
      <c r="O103" s="37" t="s">
        <v>302</v>
      </c>
      <c r="P103" s="125">
        <v>7</v>
      </c>
      <c r="Q103" s="125"/>
      <c r="R103" s="20"/>
      <c r="S103" s="125" t="s">
        <v>1067</v>
      </c>
      <c r="T103" s="125"/>
      <c r="U103" s="37" t="s">
        <v>302</v>
      </c>
    </row>
    <row r="104" spans="1:21" ht="15.75" thickBot="1" x14ac:dyDescent="0.3">
      <c r="A104" s="12"/>
      <c r="B104" s="38" t="s">
        <v>1068</v>
      </c>
      <c r="C104" s="15"/>
      <c r="D104" s="35" t="s">
        <v>283</v>
      </c>
      <c r="E104" s="53" t="s">
        <v>1069</v>
      </c>
      <c r="F104" s="23" t="s">
        <v>302</v>
      </c>
      <c r="G104" s="35" t="s">
        <v>283</v>
      </c>
      <c r="H104" s="53">
        <v>58</v>
      </c>
      <c r="I104" s="15"/>
      <c r="J104" s="35" t="s">
        <v>283</v>
      </c>
      <c r="K104" s="53" t="s">
        <v>1070</v>
      </c>
      <c r="L104" s="23" t="s">
        <v>302</v>
      </c>
      <c r="M104" s="35" t="s">
        <v>283</v>
      </c>
      <c r="N104" s="53" t="s">
        <v>1071</v>
      </c>
      <c r="O104" s="23" t="s">
        <v>302</v>
      </c>
      <c r="P104" s="35" t="s">
        <v>283</v>
      </c>
      <c r="Q104" s="53">
        <v>43</v>
      </c>
      <c r="R104" s="15"/>
      <c r="S104" s="35" t="s">
        <v>283</v>
      </c>
      <c r="T104" s="53" t="s">
        <v>1072</v>
      </c>
      <c r="U104" s="23" t="s">
        <v>302</v>
      </c>
    </row>
    <row r="105" spans="1:21" ht="15.75" thickTop="1" x14ac:dyDescent="0.25">
      <c r="A105" s="12"/>
      <c r="B105" s="92"/>
      <c r="C105" s="20"/>
      <c r="D105" s="106"/>
      <c r="E105" s="106"/>
      <c r="F105" s="20"/>
      <c r="G105" s="106"/>
      <c r="H105" s="106"/>
      <c r="I105" s="20"/>
      <c r="J105" s="106"/>
      <c r="K105" s="106"/>
      <c r="L105" s="20"/>
      <c r="M105" s="106"/>
      <c r="N105" s="106"/>
      <c r="O105" s="20"/>
      <c r="P105" s="106"/>
      <c r="Q105" s="106"/>
      <c r="R105" s="20"/>
      <c r="S105" s="106"/>
      <c r="T105" s="106"/>
      <c r="U105" s="20"/>
    </row>
    <row r="106" spans="1:21" x14ac:dyDescent="0.25">
      <c r="A106" s="12"/>
      <c r="B106" s="60" t="s">
        <v>1073</v>
      </c>
      <c r="C106" s="15"/>
      <c r="D106" s="47"/>
      <c r="E106" s="47"/>
      <c r="F106" s="15"/>
      <c r="G106" s="47"/>
      <c r="H106" s="47"/>
      <c r="I106" s="15"/>
      <c r="J106" s="47"/>
      <c r="K106" s="47"/>
      <c r="L106" s="15"/>
      <c r="M106" s="47"/>
      <c r="N106" s="47"/>
      <c r="O106" s="15"/>
      <c r="P106" s="47"/>
      <c r="Q106" s="47"/>
      <c r="R106" s="15"/>
      <c r="S106" s="47"/>
      <c r="T106" s="47"/>
      <c r="U106" s="15"/>
    </row>
    <row r="107" spans="1:21" x14ac:dyDescent="0.25">
      <c r="A107" s="12"/>
      <c r="B107" s="19" t="s">
        <v>1055</v>
      </c>
      <c r="C107" s="20"/>
      <c r="D107" s="37" t="s">
        <v>283</v>
      </c>
      <c r="E107" s="28" t="s">
        <v>1074</v>
      </c>
      <c r="F107" s="37" t="s">
        <v>302</v>
      </c>
      <c r="G107" s="46">
        <v>79</v>
      </c>
      <c r="H107" s="46"/>
      <c r="I107" s="20"/>
      <c r="J107" s="37" t="s">
        <v>283</v>
      </c>
      <c r="K107" s="28" t="s">
        <v>1075</v>
      </c>
      <c r="L107" s="37" t="s">
        <v>302</v>
      </c>
      <c r="M107" s="37" t="s">
        <v>283</v>
      </c>
      <c r="N107" s="27">
        <v>4643</v>
      </c>
      <c r="O107" s="20"/>
      <c r="P107" s="37" t="s">
        <v>283</v>
      </c>
      <c r="Q107" s="28">
        <v>26</v>
      </c>
      <c r="R107" s="20"/>
      <c r="S107" s="37" t="s">
        <v>283</v>
      </c>
      <c r="T107" s="27">
        <v>4669</v>
      </c>
      <c r="U107" s="20"/>
    </row>
    <row r="108" spans="1:21" ht="26.25" x14ac:dyDescent="0.25">
      <c r="A108" s="12"/>
      <c r="B108" s="22" t="s">
        <v>1058</v>
      </c>
      <c r="C108" s="15"/>
      <c r="D108" s="48">
        <v>30317</v>
      </c>
      <c r="E108" s="48"/>
      <c r="F108" s="15"/>
      <c r="G108" s="49" t="s">
        <v>1076</v>
      </c>
      <c r="H108" s="49"/>
      <c r="I108" s="23" t="s">
        <v>302</v>
      </c>
      <c r="J108" s="48">
        <v>30296</v>
      </c>
      <c r="K108" s="48"/>
      <c r="L108" s="15"/>
      <c r="M108" s="49" t="s">
        <v>1077</v>
      </c>
      <c r="N108" s="49"/>
      <c r="O108" s="23" t="s">
        <v>302</v>
      </c>
      <c r="P108" s="49">
        <v>17</v>
      </c>
      <c r="Q108" s="49"/>
      <c r="R108" s="15"/>
      <c r="S108" s="49" t="s">
        <v>1078</v>
      </c>
      <c r="T108" s="49"/>
      <c r="U108" s="23" t="s">
        <v>302</v>
      </c>
    </row>
    <row r="109" spans="1:21" ht="27" thickBot="1" x14ac:dyDescent="0.3">
      <c r="A109" s="12"/>
      <c r="B109" s="26" t="s">
        <v>1062</v>
      </c>
      <c r="C109" s="20"/>
      <c r="D109" s="51" t="s">
        <v>1079</v>
      </c>
      <c r="E109" s="51"/>
      <c r="F109" s="37" t="s">
        <v>302</v>
      </c>
      <c r="G109" s="51" t="s">
        <v>284</v>
      </c>
      <c r="H109" s="51"/>
      <c r="I109" s="20"/>
      <c r="J109" s="51" t="s">
        <v>1079</v>
      </c>
      <c r="K109" s="51"/>
      <c r="L109" s="37" t="s">
        <v>302</v>
      </c>
      <c r="M109" s="51" t="s">
        <v>1080</v>
      </c>
      <c r="N109" s="51"/>
      <c r="O109" s="37" t="s">
        <v>302</v>
      </c>
      <c r="P109" s="51" t="s">
        <v>284</v>
      </c>
      <c r="Q109" s="51"/>
      <c r="R109" s="20"/>
      <c r="S109" s="51" t="s">
        <v>1080</v>
      </c>
      <c r="T109" s="51"/>
      <c r="U109" s="37" t="s">
        <v>302</v>
      </c>
    </row>
    <row r="110" spans="1:21" ht="15.75" thickBot="1" x14ac:dyDescent="0.3">
      <c r="A110" s="12"/>
      <c r="B110" s="22" t="s">
        <v>1065</v>
      </c>
      <c r="C110" s="15"/>
      <c r="D110" s="104">
        <v>27945</v>
      </c>
      <c r="E110" s="104"/>
      <c r="F110" s="15"/>
      <c r="G110" s="168" t="s">
        <v>1076</v>
      </c>
      <c r="H110" s="168"/>
      <c r="I110" s="23" t="s">
        <v>302</v>
      </c>
      <c r="J110" s="104">
        <v>27924</v>
      </c>
      <c r="K110" s="104"/>
      <c r="L110" s="15"/>
      <c r="M110" s="168" t="s">
        <v>1081</v>
      </c>
      <c r="N110" s="168"/>
      <c r="O110" s="23" t="s">
        <v>302</v>
      </c>
      <c r="P110" s="168">
        <v>17</v>
      </c>
      <c r="Q110" s="168"/>
      <c r="R110" s="15"/>
      <c r="S110" s="168" t="s">
        <v>1082</v>
      </c>
      <c r="T110" s="168"/>
      <c r="U110" s="23" t="s">
        <v>302</v>
      </c>
    </row>
    <row r="111" spans="1:21" ht="15.75" thickBot="1" x14ac:dyDescent="0.3">
      <c r="A111" s="12"/>
      <c r="B111" s="19" t="s">
        <v>1068</v>
      </c>
      <c r="C111" s="20"/>
      <c r="D111" s="54" t="s">
        <v>283</v>
      </c>
      <c r="E111" s="76" t="s">
        <v>1069</v>
      </c>
      <c r="F111" s="37" t="s">
        <v>302</v>
      </c>
      <c r="G111" s="54" t="s">
        <v>283</v>
      </c>
      <c r="H111" s="76">
        <v>58</v>
      </c>
      <c r="I111" s="20"/>
      <c r="J111" s="54" t="s">
        <v>283</v>
      </c>
      <c r="K111" s="76" t="s">
        <v>1070</v>
      </c>
      <c r="L111" s="37" t="s">
        <v>302</v>
      </c>
      <c r="M111" s="54" t="s">
        <v>283</v>
      </c>
      <c r="N111" s="76" t="s">
        <v>1071</v>
      </c>
      <c r="O111" s="37" t="s">
        <v>302</v>
      </c>
      <c r="P111" s="54" t="s">
        <v>283</v>
      </c>
      <c r="Q111" s="76">
        <v>43</v>
      </c>
      <c r="R111" s="20"/>
      <c r="S111" s="54" t="s">
        <v>283</v>
      </c>
      <c r="T111" s="76" t="s">
        <v>1072</v>
      </c>
      <c r="U111" s="37" t="s">
        <v>302</v>
      </c>
    </row>
    <row r="112" spans="1:21" ht="15.75" thickTop="1" x14ac:dyDescent="0.25">
      <c r="A112" s="12"/>
      <c r="B112" s="63"/>
      <c r="C112" s="63"/>
      <c r="D112" s="63"/>
      <c r="E112" s="63"/>
      <c r="F112" s="63"/>
      <c r="G112" s="63"/>
      <c r="H112" s="63"/>
      <c r="I112" s="63"/>
      <c r="J112" s="63"/>
      <c r="K112" s="63"/>
      <c r="L112" s="63"/>
      <c r="M112" s="63"/>
      <c r="N112" s="63"/>
      <c r="O112" s="63"/>
      <c r="P112" s="63"/>
      <c r="Q112" s="63"/>
      <c r="R112" s="63"/>
      <c r="S112" s="63"/>
      <c r="T112" s="63"/>
      <c r="U112" s="63"/>
    </row>
    <row r="113" spans="1:21" x14ac:dyDescent="0.25">
      <c r="A113" s="12"/>
      <c r="B113" s="62" t="s">
        <v>1083</v>
      </c>
      <c r="C113" s="62"/>
      <c r="D113" s="62"/>
      <c r="E113" s="62"/>
      <c r="F113" s="62"/>
      <c r="G113" s="62"/>
      <c r="H113" s="62"/>
      <c r="I113" s="62"/>
      <c r="J113" s="62"/>
      <c r="K113" s="62"/>
      <c r="L113" s="62"/>
      <c r="M113" s="62"/>
      <c r="N113" s="62"/>
      <c r="O113" s="62"/>
      <c r="P113" s="62"/>
      <c r="Q113" s="62"/>
      <c r="R113" s="62"/>
      <c r="S113" s="62"/>
      <c r="T113" s="62"/>
      <c r="U113" s="62"/>
    </row>
    <row r="114" spans="1:21" x14ac:dyDescent="0.25">
      <c r="A114" s="12"/>
      <c r="B114" s="63"/>
      <c r="C114" s="63"/>
      <c r="D114" s="63"/>
      <c r="E114" s="63"/>
      <c r="F114" s="63"/>
      <c r="G114" s="63"/>
      <c r="H114" s="63"/>
      <c r="I114" s="63"/>
      <c r="J114" s="63"/>
      <c r="K114" s="63"/>
      <c r="L114" s="63"/>
      <c r="M114" s="63"/>
      <c r="N114" s="63"/>
      <c r="O114" s="63"/>
      <c r="P114" s="63"/>
      <c r="Q114" s="63"/>
      <c r="R114" s="63"/>
      <c r="S114" s="63"/>
      <c r="T114" s="63"/>
      <c r="U114" s="63"/>
    </row>
    <row r="115" spans="1:21" ht="15.75" thickBot="1" x14ac:dyDescent="0.3">
      <c r="A115" s="12"/>
      <c r="B115" s="15"/>
      <c r="C115" s="16"/>
      <c r="D115" s="40">
        <v>2014</v>
      </c>
      <c r="E115" s="40"/>
      <c r="F115" s="40"/>
      <c r="G115" s="40"/>
      <c r="H115" s="40"/>
      <c r="I115" s="40"/>
      <c r="J115" s="40"/>
      <c r="K115" s="40"/>
      <c r="L115" s="16"/>
      <c r="M115" s="40">
        <v>2013</v>
      </c>
      <c r="N115" s="40"/>
      <c r="O115" s="40"/>
      <c r="P115" s="40"/>
      <c r="Q115" s="40"/>
      <c r="R115" s="40"/>
      <c r="S115" s="40"/>
      <c r="T115" s="40"/>
      <c r="U115" s="16"/>
    </row>
    <row r="116" spans="1:21" x14ac:dyDescent="0.25">
      <c r="A116" s="12"/>
      <c r="B116" s="15"/>
      <c r="C116" s="16"/>
      <c r="D116" s="42"/>
      <c r="E116" s="42"/>
      <c r="F116" s="52"/>
      <c r="G116" s="43" t="s">
        <v>1084</v>
      </c>
      <c r="H116" s="43"/>
      <c r="I116" s="52"/>
      <c r="J116" s="42"/>
      <c r="K116" s="42"/>
      <c r="L116" s="16"/>
      <c r="M116" s="42"/>
      <c r="N116" s="42"/>
      <c r="O116" s="52"/>
      <c r="P116" s="43" t="s">
        <v>1084</v>
      </c>
      <c r="Q116" s="43"/>
      <c r="R116" s="52"/>
      <c r="S116" s="42"/>
      <c r="T116" s="42"/>
      <c r="U116" s="16"/>
    </row>
    <row r="117" spans="1:21" x14ac:dyDescent="0.25">
      <c r="A117" s="12"/>
      <c r="B117" s="15"/>
      <c r="C117" s="16"/>
      <c r="D117" s="39" t="s">
        <v>1085</v>
      </c>
      <c r="E117" s="39"/>
      <c r="F117" s="16"/>
      <c r="G117" s="39" t="s">
        <v>1086</v>
      </c>
      <c r="H117" s="39"/>
      <c r="I117" s="16"/>
      <c r="J117" s="39" t="s">
        <v>1087</v>
      </c>
      <c r="K117" s="39"/>
      <c r="L117" s="16"/>
      <c r="M117" s="39" t="s">
        <v>1085</v>
      </c>
      <c r="N117" s="39"/>
      <c r="O117" s="16"/>
      <c r="P117" s="39" t="s">
        <v>1086</v>
      </c>
      <c r="Q117" s="39"/>
      <c r="R117" s="16"/>
      <c r="S117" s="39" t="s">
        <v>1087</v>
      </c>
      <c r="T117" s="39"/>
      <c r="U117" s="16"/>
    </row>
    <row r="118" spans="1:21" ht="15.75" thickBot="1" x14ac:dyDescent="0.3">
      <c r="A118" s="12"/>
      <c r="B118" s="169" t="s">
        <v>713</v>
      </c>
      <c r="C118" s="16"/>
      <c r="D118" s="40" t="s">
        <v>410</v>
      </c>
      <c r="E118" s="40"/>
      <c r="F118" s="16"/>
      <c r="G118" s="40" t="s">
        <v>1088</v>
      </c>
      <c r="H118" s="40"/>
      <c r="I118" s="16"/>
      <c r="J118" s="40" t="s">
        <v>410</v>
      </c>
      <c r="K118" s="40"/>
      <c r="L118" s="16"/>
      <c r="M118" s="40" t="s">
        <v>410</v>
      </c>
      <c r="N118" s="40"/>
      <c r="O118" s="16"/>
      <c r="P118" s="40" t="s">
        <v>1088</v>
      </c>
      <c r="Q118" s="40"/>
      <c r="R118" s="16"/>
      <c r="S118" s="40" t="s">
        <v>410</v>
      </c>
      <c r="T118" s="40"/>
      <c r="U118" s="16"/>
    </row>
    <row r="119" spans="1:21" x14ac:dyDescent="0.25">
      <c r="A119" s="12"/>
      <c r="B119" s="15"/>
      <c r="C119" s="16"/>
      <c r="D119" s="39" t="s">
        <v>280</v>
      </c>
      <c r="E119" s="39"/>
      <c r="F119" s="39"/>
      <c r="G119" s="39"/>
      <c r="H119" s="39"/>
      <c r="I119" s="39"/>
      <c r="J119" s="39"/>
      <c r="K119" s="39"/>
      <c r="L119" s="16"/>
      <c r="M119" s="39" t="s">
        <v>280</v>
      </c>
      <c r="N119" s="39"/>
      <c r="O119" s="39"/>
      <c r="P119" s="39"/>
      <c r="Q119" s="39"/>
      <c r="R119" s="39"/>
      <c r="S119" s="39"/>
      <c r="T119" s="39"/>
      <c r="U119" s="16"/>
    </row>
    <row r="120" spans="1:21" ht="26.25" x14ac:dyDescent="0.25">
      <c r="A120" s="12"/>
      <c r="B120" s="59" t="s">
        <v>1089</v>
      </c>
      <c r="C120" s="20"/>
      <c r="D120" s="44"/>
      <c r="E120" s="44"/>
      <c r="F120" s="20"/>
      <c r="G120" s="44"/>
      <c r="H120" s="44"/>
      <c r="I120" s="20"/>
      <c r="J120" s="44"/>
      <c r="K120" s="44"/>
      <c r="L120" s="20"/>
      <c r="M120" s="44"/>
      <c r="N120" s="44"/>
      <c r="O120" s="20"/>
      <c r="P120" s="44"/>
      <c r="Q120" s="44"/>
      <c r="R120" s="20"/>
      <c r="S120" s="44"/>
      <c r="T120" s="44"/>
      <c r="U120" s="20"/>
    </row>
    <row r="121" spans="1:21" ht="26.25" x14ac:dyDescent="0.25">
      <c r="A121" s="12"/>
      <c r="B121" s="22" t="s">
        <v>1058</v>
      </c>
      <c r="C121" s="15"/>
      <c r="D121" s="23" t="s">
        <v>283</v>
      </c>
      <c r="E121" s="24">
        <v>25681</v>
      </c>
      <c r="F121" s="15"/>
      <c r="G121" s="23" t="s">
        <v>283</v>
      </c>
      <c r="H121" s="25" t="s">
        <v>1090</v>
      </c>
      <c r="I121" s="23" t="s">
        <v>302</v>
      </c>
      <c r="J121" s="23" t="s">
        <v>283</v>
      </c>
      <c r="K121" s="24">
        <v>14895</v>
      </c>
      <c r="L121" s="15"/>
      <c r="M121" s="23" t="s">
        <v>283</v>
      </c>
      <c r="N121" s="25" t="s">
        <v>1091</v>
      </c>
      <c r="O121" s="23" t="s">
        <v>302</v>
      </c>
      <c r="P121" s="23" t="s">
        <v>283</v>
      </c>
      <c r="Q121" s="24">
        <v>17937</v>
      </c>
      <c r="R121" s="15"/>
      <c r="S121" s="23" t="s">
        <v>283</v>
      </c>
      <c r="T121" s="25" t="s">
        <v>1060</v>
      </c>
      <c r="U121" s="23" t="s">
        <v>302</v>
      </c>
    </row>
    <row r="122" spans="1:21" ht="28.5" thickBot="1" x14ac:dyDescent="0.3">
      <c r="A122" s="12"/>
      <c r="B122" s="26" t="s">
        <v>1092</v>
      </c>
      <c r="C122" s="20"/>
      <c r="D122" s="51" t="s">
        <v>1093</v>
      </c>
      <c r="E122" s="51"/>
      <c r="F122" s="37" t="s">
        <v>302</v>
      </c>
      <c r="G122" s="51">
        <v>282</v>
      </c>
      <c r="H122" s="51"/>
      <c r="I122" s="20"/>
      <c r="J122" s="51" t="s">
        <v>1063</v>
      </c>
      <c r="K122" s="51"/>
      <c r="L122" s="37" t="s">
        <v>302</v>
      </c>
      <c r="M122" s="51" t="s">
        <v>1094</v>
      </c>
      <c r="N122" s="51"/>
      <c r="O122" s="37" t="s">
        <v>302</v>
      </c>
      <c r="P122" s="50">
        <v>2245</v>
      </c>
      <c r="Q122" s="50"/>
      <c r="R122" s="20"/>
      <c r="S122" s="51" t="s">
        <v>1064</v>
      </c>
      <c r="T122" s="51"/>
      <c r="U122" s="37" t="s">
        <v>302</v>
      </c>
    </row>
    <row r="123" spans="1:21" ht="15.75" thickBot="1" x14ac:dyDescent="0.3">
      <c r="A123" s="12"/>
      <c r="B123" s="22" t="s">
        <v>1065</v>
      </c>
      <c r="C123" s="15"/>
      <c r="D123" s="104">
        <v>25010</v>
      </c>
      <c r="E123" s="104"/>
      <c r="F123" s="15"/>
      <c r="G123" s="168" t="s">
        <v>1095</v>
      </c>
      <c r="H123" s="168"/>
      <c r="I123" s="23" t="s">
        <v>302</v>
      </c>
      <c r="J123" s="104">
        <v>14506</v>
      </c>
      <c r="K123" s="104"/>
      <c r="L123" s="15"/>
      <c r="M123" s="168" t="s">
        <v>1096</v>
      </c>
      <c r="N123" s="168"/>
      <c r="O123" s="23" t="s">
        <v>302</v>
      </c>
      <c r="P123" s="104">
        <v>20182</v>
      </c>
      <c r="Q123" s="104"/>
      <c r="R123" s="15"/>
      <c r="S123" s="168" t="s">
        <v>1066</v>
      </c>
      <c r="T123" s="168"/>
      <c r="U123" s="23" t="s">
        <v>302</v>
      </c>
    </row>
    <row r="124" spans="1:21" ht="26.25" x14ac:dyDescent="0.25">
      <c r="A124" s="12"/>
      <c r="B124" s="59" t="s">
        <v>1097</v>
      </c>
      <c r="C124" s="20"/>
      <c r="D124" s="73"/>
      <c r="E124" s="73"/>
      <c r="F124" s="20"/>
      <c r="G124" s="73"/>
      <c r="H124" s="73"/>
      <c r="I124" s="20"/>
      <c r="J124" s="73"/>
      <c r="K124" s="73"/>
      <c r="L124" s="20"/>
      <c r="M124" s="73"/>
      <c r="N124" s="73"/>
      <c r="O124" s="20"/>
      <c r="P124" s="73"/>
      <c r="Q124" s="73"/>
      <c r="R124" s="20"/>
      <c r="S124" s="73"/>
      <c r="T124" s="73"/>
      <c r="U124" s="20"/>
    </row>
    <row r="125" spans="1:21" ht="26.25" x14ac:dyDescent="0.25">
      <c r="A125" s="12"/>
      <c r="B125" s="22" t="s">
        <v>1098</v>
      </c>
      <c r="C125" s="15"/>
      <c r="D125" s="49" t="s">
        <v>1099</v>
      </c>
      <c r="E125" s="49"/>
      <c r="F125" s="23" t="s">
        <v>302</v>
      </c>
      <c r="G125" s="49">
        <v>3</v>
      </c>
      <c r="H125" s="49"/>
      <c r="I125" s="15"/>
      <c r="J125" s="49" t="s">
        <v>1059</v>
      </c>
      <c r="K125" s="49"/>
      <c r="L125" s="23" t="s">
        <v>302</v>
      </c>
      <c r="M125" s="49">
        <v>12</v>
      </c>
      <c r="N125" s="49"/>
      <c r="O125" s="15"/>
      <c r="P125" s="49" t="s">
        <v>959</v>
      </c>
      <c r="Q125" s="49"/>
      <c r="R125" s="23" t="s">
        <v>302</v>
      </c>
      <c r="S125" s="49">
        <v>7</v>
      </c>
      <c r="T125" s="49"/>
      <c r="U125" s="15"/>
    </row>
    <row r="126" spans="1:21" ht="27" thickBot="1" x14ac:dyDescent="0.3">
      <c r="A126" s="12"/>
      <c r="B126" s="26" t="s">
        <v>1100</v>
      </c>
      <c r="C126" s="20"/>
      <c r="D126" s="51" t="s">
        <v>284</v>
      </c>
      <c r="E126" s="51"/>
      <c r="F126" s="20"/>
      <c r="G126" s="51" t="s">
        <v>284</v>
      </c>
      <c r="H126" s="51"/>
      <c r="I126" s="20"/>
      <c r="J126" s="51" t="s">
        <v>284</v>
      </c>
      <c r="K126" s="51"/>
      <c r="L126" s="20"/>
      <c r="M126" s="51" t="s">
        <v>284</v>
      </c>
      <c r="N126" s="51"/>
      <c r="O126" s="20"/>
      <c r="P126" s="51" t="s">
        <v>284</v>
      </c>
      <c r="Q126" s="51"/>
      <c r="R126" s="20"/>
      <c r="S126" s="51" t="s">
        <v>284</v>
      </c>
      <c r="T126" s="51"/>
      <c r="U126" s="20"/>
    </row>
    <row r="127" spans="1:21" ht="15.75" thickBot="1" x14ac:dyDescent="0.3">
      <c r="A127" s="12"/>
      <c r="B127" s="38" t="s">
        <v>146</v>
      </c>
      <c r="C127" s="15"/>
      <c r="D127" s="35" t="s">
        <v>283</v>
      </c>
      <c r="E127" s="36">
        <v>25003</v>
      </c>
      <c r="F127" s="15"/>
      <c r="G127" s="35" t="s">
        <v>283</v>
      </c>
      <c r="H127" s="53" t="s">
        <v>1101</v>
      </c>
      <c r="I127" s="23" t="s">
        <v>302</v>
      </c>
      <c r="J127" s="35" t="s">
        <v>283</v>
      </c>
      <c r="K127" s="36">
        <v>14502</v>
      </c>
      <c r="L127" s="15"/>
      <c r="M127" s="35" t="s">
        <v>283</v>
      </c>
      <c r="N127" s="53" t="s">
        <v>1102</v>
      </c>
      <c r="O127" s="23" t="s">
        <v>302</v>
      </c>
      <c r="P127" s="35" t="s">
        <v>283</v>
      </c>
      <c r="Q127" s="36">
        <v>20177</v>
      </c>
      <c r="R127" s="15"/>
      <c r="S127" s="35" t="s">
        <v>283</v>
      </c>
      <c r="T127" s="53" t="s">
        <v>1067</v>
      </c>
      <c r="U127" s="23" t="s">
        <v>302</v>
      </c>
    </row>
    <row r="128" spans="1:21" ht="15.75" thickTop="1" x14ac:dyDescent="0.25">
      <c r="A128" s="12"/>
      <c r="B128" s="63"/>
      <c r="C128" s="63"/>
      <c r="D128" s="63"/>
      <c r="E128" s="63"/>
      <c r="F128" s="63"/>
      <c r="G128" s="63"/>
      <c r="H128" s="63"/>
      <c r="I128" s="63"/>
      <c r="J128" s="63"/>
      <c r="K128" s="63"/>
      <c r="L128" s="63"/>
      <c r="M128" s="63"/>
      <c r="N128" s="63"/>
      <c r="O128" s="63"/>
      <c r="P128" s="63"/>
      <c r="Q128" s="63"/>
      <c r="R128" s="63"/>
      <c r="S128" s="63"/>
      <c r="T128" s="63"/>
      <c r="U128" s="63"/>
    </row>
    <row r="129" spans="1:21" x14ac:dyDescent="0.25">
      <c r="A129" s="12"/>
      <c r="B129" s="15"/>
      <c r="C129" s="16"/>
      <c r="D129" s="41"/>
      <c r="E129" s="41"/>
      <c r="F129" s="16"/>
      <c r="G129" s="39" t="s">
        <v>1084</v>
      </c>
      <c r="H129" s="39"/>
      <c r="I129" s="16"/>
      <c r="J129" s="41"/>
      <c r="K129" s="41"/>
      <c r="L129" s="16"/>
      <c r="M129" s="41"/>
      <c r="N129" s="41"/>
      <c r="O129" s="16"/>
      <c r="P129" s="39" t="s">
        <v>1084</v>
      </c>
      <c r="Q129" s="39"/>
      <c r="R129" s="16"/>
      <c r="S129" s="41"/>
      <c r="T129" s="41"/>
      <c r="U129" s="16"/>
    </row>
    <row r="130" spans="1:21" x14ac:dyDescent="0.25">
      <c r="A130" s="12"/>
      <c r="B130" s="15"/>
      <c r="C130" s="16"/>
      <c r="D130" s="39" t="s">
        <v>1085</v>
      </c>
      <c r="E130" s="39"/>
      <c r="F130" s="16"/>
      <c r="G130" s="39" t="s">
        <v>1086</v>
      </c>
      <c r="H130" s="39"/>
      <c r="I130" s="16"/>
      <c r="J130" s="39" t="s">
        <v>1087</v>
      </c>
      <c r="K130" s="39"/>
      <c r="L130" s="16"/>
      <c r="M130" s="39" t="s">
        <v>1085</v>
      </c>
      <c r="N130" s="39"/>
      <c r="O130" s="16"/>
      <c r="P130" s="39" t="s">
        <v>1086</v>
      </c>
      <c r="Q130" s="39"/>
      <c r="R130" s="16"/>
      <c r="S130" s="39" t="s">
        <v>1087</v>
      </c>
      <c r="T130" s="39"/>
      <c r="U130" s="16"/>
    </row>
    <row r="131" spans="1:21" ht="15.75" thickBot="1" x14ac:dyDescent="0.3">
      <c r="A131" s="12"/>
      <c r="B131" s="169" t="s">
        <v>724</v>
      </c>
      <c r="C131" s="16"/>
      <c r="D131" s="40" t="s">
        <v>410</v>
      </c>
      <c r="E131" s="40"/>
      <c r="F131" s="16"/>
      <c r="G131" s="40" t="s">
        <v>1088</v>
      </c>
      <c r="H131" s="40"/>
      <c r="I131" s="16"/>
      <c r="J131" s="40" t="s">
        <v>410</v>
      </c>
      <c r="K131" s="40"/>
      <c r="L131" s="16"/>
      <c r="M131" s="40" t="s">
        <v>410</v>
      </c>
      <c r="N131" s="40"/>
      <c r="O131" s="16"/>
      <c r="P131" s="40" t="s">
        <v>1088</v>
      </c>
      <c r="Q131" s="40"/>
      <c r="R131" s="16"/>
      <c r="S131" s="40" t="s">
        <v>410</v>
      </c>
      <c r="T131" s="40"/>
      <c r="U131" s="16"/>
    </row>
    <row r="132" spans="1:21" x14ac:dyDescent="0.25">
      <c r="A132" s="12"/>
      <c r="B132" s="15"/>
      <c r="C132" s="16"/>
      <c r="D132" s="39" t="s">
        <v>280</v>
      </c>
      <c r="E132" s="39"/>
      <c r="F132" s="39"/>
      <c r="G132" s="39"/>
      <c r="H132" s="39"/>
      <c r="I132" s="39"/>
      <c r="J132" s="39"/>
      <c r="K132" s="39"/>
      <c r="L132" s="16"/>
      <c r="M132" s="39" t="s">
        <v>280</v>
      </c>
      <c r="N132" s="39"/>
      <c r="O132" s="39"/>
      <c r="P132" s="39"/>
      <c r="Q132" s="39"/>
      <c r="R132" s="39"/>
      <c r="S132" s="39"/>
      <c r="T132" s="39"/>
      <c r="U132" s="16"/>
    </row>
    <row r="133" spans="1:21" ht="26.25" x14ac:dyDescent="0.25">
      <c r="A133" s="12"/>
      <c r="B133" s="59" t="s">
        <v>1089</v>
      </c>
      <c r="C133" s="20"/>
      <c r="D133" s="44"/>
      <c r="E133" s="44"/>
      <c r="F133" s="20"/>
      <c r="G133" s="44"/>
      <c r="H133" s="44"/>
      <c r="I133" s="20"/>
      <c r="J133" s="44"/>
      <c r="K133" s="44"/>
      <c r="L133" s="20"/>
      <c r="M133" s="44"/>
      <c r="N133" s="44"/>
      <c r="O133" s="20"/>
      <c r="P133" s="44"/>
      <c r="Q133" s="44"/>
      <c r="R133" s="20"/>
      <c r="S133" s="44"/>
      <c r="T133" s="44"/>
      <c r="U133" s="20"/>
    </row>
    <row r="134" spans="1:21" ht="26.25" x14ac:dyDescent="0.25">
      <c r="A134" s="12"/>
      <c r="B134" s="22" t="s">
        <v>1058</v>
      </c>
      <c r="C134" s="15"/>
      <c r="D134" s="23" t="s">
        <v>283</v>
      </c>
      <c r="E134" s="24">
        <v>52271</v>
      </c>
      <c r="F134" s="15"/>
      <c r="G134" s="23" t="s">
        <v>283</v>
      </c>
      <c r="H134" s="25" t="s">
        <v>1103</v>
      </c>
      <c r="I134" s="23" t="s">
        <v>302</v>
      </c>
      <c r="J134" s="23" t="s">
        <v>283</v>
      </c>
      <c r="K134" s="24">
        <v>30317</v>
      </c>
      <c r="L134" s="15"/>
      <c r="M134" s="23" t="s">
        <v>283</v>
      </c>
      <c r="N134" s="25" t="s">
        <v>1104</v>
      </c>
      <c r="O134" s="23" t="s">
        <v>302</v>
      </c>
      <c r="P134" s="23" t="s">
        <v>283</v>
      </c>
      <c r="Q134" s="24">
        <v>14504</v>
      </c>
      <c r="R134" s="15"/>
      <c r="S134" s="23" t="s">
        <v>283</v>
      </c>
      <c r="T134" s="25" t="s">
        <v>1077</v>
      </c>
      <c r="U134" s="23" t="s">
        <v>302</v>
      </c>
    </row>
    <row r="135" spans="1:21" ht="28.5" thickBot="1" x14ac:dyDescent="0.3">
      <c r="A135" s="12"/>
      <c r="B135" s="26" t="s">
        <v>1092</v>
      </c>
      <c r="C135" s="20"/>
      <c r="D135" s="51" t="s">
        <v>1105</v>
      </c>
      <c r="E135" s="51"/>
      <c r="F135" s="37" t="s">
        <v>302</v>
      </c>
      <c r="G135" s="50">
        <v>1717</v>
      </c>
      <c r="H135" s="50"/>
      <c r="I135" s="20"/>
      <c r="J135" s="51" t="s">
        <v>1079</v>
      </c>
      <c r="K135" s="51"/>
      <c r="L135" s="37" t="s">
        <v>302</v>
      </c>
      <c r="M135" s="51" t="s">
        <v>1106</v>
      </c>
      <c r="N135" s="51"/>
      <c r="O135" s="37" t="s">
        <v>302</v>
      </c>
      <c r="P135" s="50">
        <v>4587</v>
      </c>
      <c r="Q135" s="50"/>
      <c r="R135" s="20"/>
      <c r="S135" s="51" t="s">
        <v>1080</v>
      </c>
      <c r="T135" s="51"/>
      <c r="U135" s="37" t="s">
        <v>302</v>
      </c>
    </row>
    <row r="136" spans="1:21" ht="15.75" thickBot="1" x14ac:dyDescent="0.3">
      <c r="A136" s="12"/>
      <c r="B136" s="22" t="s">
        <v>1065</v>
      </c>
      <c r="C136" s="15"/>
      <c r="D136" s="104">
        <v>48182</v>
      </c>
      <c r="E136" s="104"/>
      <c r="F136" s="15"/>
      <c r="G136" s="168" t="s">
        <v>1107</v>
      </c>
      <c r="H136" s="168"/>
      <c r="I136" s="23" t="s">
        <v>302</v>
      </c>
      <c r="J136" s="104">
        <v>27945</v>
      </c>
      <c r="K136" s="104"/>
      <c r="L136" s="15"/>
      <c r="M136" s="168" t="s">
        <v>1108</v>
      </c>
      <c r="N136" s="168"/>
      <c r="O136" s="23" t="s">
        <v>302</v>
      </c>
      <c r="P136" s="104">
        <v>19091</v>
      </c>
      <c r="Q136" s="104"/>
      <c r="R136" s="15"/>
      <c r="S136" s="168" t="s">
        <v>1081</v>
      </c>
      <c r="T136" s="168"/>
      <c r="U136" s="23" t="s">
        <v>302</v>
      </c>
    </row>
    <row r="137" spans="1:21" ht="26.25" x14ac:dyDescent="0.25">
      <c r="A137" s="12"/>
      <c r="B137" s="59" t="s">
        <v>1097</v>
      </c>
      <c r="C137" s="20"/>
      <c r="D137" s="73"/>
      <c r="E137" s="73"/>
      <c r="F137" s="20"/>
      <c r="G137" s="73"/>
      <c r="H137" s="73"/>
      <c r="I137" s="20"/>
      <c r="J137" s="73"/>
      <c r="K137" s="73"/>
      <c r="L137" s="20"/>
      <c r="M137" s="73"/>
      <c r="N137" s="73"/>
      <c r="O137" s="20"/>
      <c r="P137" s="73"/>
      <c r="Q137" s="73"/>
      <c r="R137" s="20"/>
      <c r="S137" s="73"/>
      <c r="T137" s="73"/>
      <c r="U137" s="20"/>
    </row>
    <row r="138" spans="1:21" ht="26.25" x14ac:dyDescent="0.25">
      <c r="A138" s="12"/>
      <c r="B138" s="22" t="s">
        <v>1098</v>
      </c>
      <c r="C138" s="15"/>
      <c r="D138" s="49" t="s">
        <v>371</v>
      </c>
      <c r="E138" s="49"/>
      <c r="F138" s="23" t="s">
        <v>302</v>
      </c>
      <c r="G138" s="49">
        <v>15</v>
      </c>
      <c r="H138" s="49"/>
      <c r="I138" s="15"/>
      <c r="J138" s="49" t="s">
        <v>1076</v>
      </c>
      <c r="K138" s="49"/>
      <c r="L138" s="23" t="s">
        <v>302</v>
      </c>
      <c r="M138" s="49">
        <v>29</v>
      </c>
      <c r="N138" s="49"/>
      <c r="O138" s="15"/>
      <c r="P138" s="49" t="s">
        <v>1109</v>
      </c>
      <c r="Q138" s="49"/>
      <c r="R138" s="23" t="s">
        <v>302</v>
      </c>
      <c r="S138" s="49">
        <v>17</v>
      </c>
      <c r="T138" s="49"/>
      <c r="U138" s="15"/>
    </row>
    <row r="139" spans="1:21" ht="27" thickBot="1" x14ac:dyDescent="0.3">
      <c r="A139" s="12"/>
      <c r="B139" s="26" t="s">
        <v>1100</v>
      </c>
      <c r="C139" s="20"/>
      <c r="D139" s="51" t="s">
        <v>284</v>
      </c>
      <c r="E139" s="51"/>
      <c r="F139" s="20"/>
      <c r="G139" s="51" t="s">
        <v>284</v>
      </c>
      <c r="H139" s="51"/>
      <c r="I139" s="20"/>
      <c r="J139" s="51" t="s">
        <v>284</v>
      </c>
      <c r="K139" s="51"/>
      <c r="L139" s="20"/>
      <c r="M139" s="51" t="s">
        <v>284</v>
      </c>
      <c r="N139" s="51"/>
      <c r="O139" s="20"/>
      <c r="P139" s="51" t="s">
        <v>284</v>
      </c>
      <c r="Q139" s="51"/>
      <c r="R139" s="20"/>
      <c r="S139" s="51" t="s">
        <v>284</v>
      </c>
      <c r="T139" s="51"/>
      <c r="U139" s="20"/>
    </row>
    <row r="140" spans="1:21" ht="15.75" thickBot="1" x14ac:dyDescent="0.3">
      <c r="A140" s="12"/>
      <c r="B140" s="38" t="s">
        <v>146</v>
      </c>
      <c r="C140" s="15"/>
      <c r="D140" s="35" t="s">
        <v>283</v>
      </c>
      <c r="E140" s="36">
        <v>48146</v>
      </c>
      <c r="F140" s="15"/>
      <c r="G140" s="35" t="s">
        <v>283</v>
      </c>
      <c r="H140" s="53" t="s">
        <v>1110</v>
      </c>
      <c r="I140" s="23" t="s">
        <v>302</v>
      </c>
      <c r="J140" s="35" t="s">
        <v>283</v>
      </c>
      <c r="K140" s="36">
        <v>27924</v>
      </c>
      <c r="L140" s="15"/>
      <c r="M140" s="35" t="s">
        <v>283</v>
      </c>
      <c r="N140" s="53" t="s">
        <v>1111</v>
      </c>
      <c r="O140" s="23" t="s">
        <v>302</v>
      </c>
      <c r="P140" s="35" t="s">
        <v>283</v>
      </c>
      <c r="Q140" s="36">
        <v>19079</v>
      </c>
      <c r="R140" s="15"/>
      <c r="S140" s="35" t="s">
        <v>283</v>
      </c>
      <c r="T140" s="53" t="s">
        <v>1082</v>
      </c>
      <c r="U140" s="23" t="s">
        <v>302</v>
      </c>
    </row>
    <row r="141" spans="1:21" ht="15.75" thickTop="1" x14ac:dyDescent="0.25">
      <c r="A141" s="12"/>
      <c r="B141" s="63"/>
      <c r="C141" s="63"/>
      <c r="D141" s="63"/>
      <c r="E141" s="63"/>
      <c r="F141" s="63"/>
      <c r="G141" s="63"/>
      <c r="H141" s="63"/>
      <c r="I141" s="63"/>
      <c r="J141" s="63"/>
      <c r="K141" s="63"/>
      <c r="L141" s="63"/>
      <c r="M141" s="63"/>
      <c r="N141" s="63"/>
      <c r="O141" s="63"/>
      <c r="P141" s="63"/>
      <c r="Q141" s="63"/>
      <c r="R141" s="63"/>
      <c r="S141" s="63"/>
      <c r="T141" s="63"/>
      <c r="U141" s="63"/>
    </row>
    <row r="142" spans="1:21" x14ac:dyDescent="0.25">
      <c r="A142" s="12"/>
      <c r="B142" s="64" t="s">
        <v>1112</v>
      </c>
      <c r="C142" s="64"/>
      <c r="D142" s="64"/>
      <c r="E142" s="64"/>
      <c r="F142" s="64"/>
      <c r="G142" s="64"/>
      <c r="H142" s="64"/>
      <c r="I142" s="64"/>
      <c r="J142" s="64"/>
      <c r="K142" s="64"/>
      <c r="L142" s="64"/>
      <c r="M142" s="64"/>
      <c r="N142" s="64"/>
      <c r="O142" s="64"/>
      <c r="P142" s="64"/>
      <c r="Q142" s="64"/>
      <c r="R142" s="64"/>
      <c r="S142" s="64"/>
      <c r="T142" s="64"/>
      <c r="U142" s="64"/>
    </row>
  </sheetData>
  <mergeCells count="322">
    <mergeCell ref="B141:U141"/>
    <mergeCell ref="B142:U142"/>
    <mergeCell ref="B91:U91"/>
    <mergeCell ref="B92:U92"/>
    <mergeCell ref="B112:U112"/>
    <mergeCell ref="B113:U113"/>
    <mergeCell ref="B114:U114"/>
    <mergeCell ref="B128:U128"/>
    <mergeCell ref="B63:U63"/>
    <mergeCell ref="B78:U78"/>
    <mergeCell ref="B79:U79"/>
    <mergeCell ref="B80:U80"/>
    <mergeCell ref="B88:U88"/>
    <mergeCell ref="B89:U89"/>
    <mergeCell ref="B15:U15"/>
    <mergeCell ref="B16:U16"/>
    <mergeCell ref="B17:U17"/>
    <mergeCell ref="B18:U18"/>
    <mergeCell ref="B33:U33"/>
    <mergeCell ref="B48:U48"/>
    <mergeCell ref="B9:U9"/>
    <mergeCell ref="B10:U10"/>
    <mergeCell ref="B11:U11"/>
    <mergeCell ref="B12:U12"/>
    <mergeCell ref="B13:U13"/>
    <mergeCell ref="B14:U14"/>
    <mergeCell ref="A1:A2"/>
    <mergeCell ref="B1:U1"/>
    <mergeCell ref="B2:U2"/>
    <mergeCell ref="B3:U3"/>
    <mergeCell ref="A4:A142"/>
    <mergeCell ref="B4:U4"/>
    <mergeCell ref="B5:U5"/>
    <mergeCell ref="B6:U6"/>
    <mergeCell ref="B7:U7"/>
    <mergeCell ref="B8:U8"/>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2:K132"/>
    <mergeCell ref="M132:T132"/>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19:K119"/>
    <mergeCell ref="M119:T119"/>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K115"/>
    <mergeCell ref="M115:T115"/>
    <mergeCell ref="D116:E116"/>
    <mergeCell ref="G116:H116"/>
    <mergeCell ref="J116:K116"/>
    <mergeCell ref="M116:N116"/>
    <mergeCell ref="P116:Q116"/>
    <mergeCell ref="S116:T116"/>
    <mergeCell ref="D110:E110"/>
    <mergeCell ref="G110:H110"/>
    <mergeCell ref="J110:K110"/>
    <mergeCell ref="M110:N110"/>
    <mergeCell ref="P110:Q110"/>
    <mergeCell ref="S110:T110"/>
    <mergeCell ref="S108:T108"/>
    <mergeCell ref="D109:E109"/>
    <mergeCell ref="G109:H109"/>
    <mergeCell ref="J109:K109"/>
    <mergeCell ref="M109:N109"/>
    <mergeCell ref="P109:Q109"/>
    <mergeCell ref="S109:T109"/>
    <mergeCell ref="G107:H107"/>
    <mergeCell ref="D108:E108"/>
    <mergeCell ref="G108:H108"/>
    <mergeCell ref="J108:K108"/>
    <mergeCell ref="M108:N108"/>
    <mergeCell ref="P108:Q108"/>
    <mergeCell ref="D106:E106"/>
    <mergeCell ref="G106:H106"/>
    <mergeCell ref="J106:K106"/>
    <mergeCell ref="M106:N106"/>
    <mergeCell ref="P106:Q106"/>
    <mergeCell ref="S106:T106"/>
    <mergeCell ref="S103:T103"/>
    <mergeCell ref="D105:E105"/>
    <mergeCell ref="G105:H105"/>
    <mergeCell ref="J105:K105"/>
    <mergeCell ref="M105:N105"/>
    <mergeCell ref="P105:Q105"/>
    <mergeCell ref="S105:T105"/>
    <mergeCell ref="D102:E102"/>
    <mergeCell ref="G102:H102"/>
    <mergeCell ref="M102:N102"/>
    <mergeCell ref="P102:Q102"/>
    <mergeCell ref="S102:T102"/>
    <mergeCell ref="D103:E103"/>
    <mergeCell ref="G103:H103"/>
    <mergeCell ref="J103:K103"/>
    <mergeCell ref="M103:N103"/>
    <mergeCell ref="P103:Q103"/>
    <mergeCell ref="D101:E101"/>
    <mergeCell ref="G101:H101"/>
    <mergeCell ref="J101:K101"/>
    <mergeCell ref="M101:N101"/>
    <mergeCell ref="P101:Q101"/>
    <mergeCell ref="S101:T101"/>
    <mergeCell ref="D98:K98"/>
    <mergeCell ref="M98:T98"/>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84:J84"/>
    <mergeCell ref="D93:K93"/>
    <mergeCell ref="M93:T93"/>
    <mergeCell ref="D94:E94"/>
    <mergeCell ref="G94:H94"/>
    <mergeCell ref="J94:K94"/>
    <mergeCell ref="M94:N94"/>
    <mergeCell ref="P94:Q94"/>
    <mergeCell ref="S94:T94"/>
    <mergeCell ref="B90:U90"/>
    <mergeCell ref="D76:E76"/>
    <mergeCell ref="I76:J76"/>
    <mergeCell ref="D81:F81"/>
    <mergeCell ref="H81:J81"/>
    <mergeCell ref="D82:F82"/>
    <mergeCell ref="H82:J82"/>
    <mergeCell ref="D73:E73"/>
    <mergeCell ref="I73:J73"/>
    <mergeCell ref="D74:E74"/>
    <mergeCell ref="I74:J74"/>
    <mergeCell ref="D75:E75"/>
    <mergeCell ref="I75:J75"/>
    <mergeCell ref="D69:E69"/>
    <mergeCell ref="I69:J69"/>
    <mergeCell ref="D70:E70"/>
    <mergeCell ref="I70:J70"/>
    <mergeCell ref="D72:E72"/>
    <mergeCell ref="I72:J72"/>
    <mergeCell ref="D64:J64"/>
    <mergeCell ref="D65:E65"/>
    <mergeCell ref="I65:J65"/>
    <mergeCell ref="D66:J66"/>
    <mergeCell ref="I67:J67"/>
    <mergeCell ref="D68:E68"/>
    <mergeCell ref="I68:J68"/>
    <mergeCell ref="D59:E59"/>
    <mergeCell ref="I59:J59"/>
    <mergeCell ref="D60:E60"/>
    <mergeCell ref="I60:J60"/>
    <mergeCell ref="D61:E61"/>
    <mergeCell ref="I61:J61"/>
    <mergeCell ref="D55:E55"/>
    <mergeCell ref="I55:J55"/>
    <mergeCell ref="D57:E57"/>
    <mergeCell ref="I57:J57"/>
    <mergeCell ref="D58:E58"/>
    <mergeCell ref="I58:J58"/>
    <mergeCell ref="D51:J51"/>
    <mergeCell ref="I52:J52"/>
    <mergeCell ref="D53:E53"/>
    <mergeCell ref="I53:J53"/>
    <mergeCell ref="D54:E54"/>
    <mergeCell ref="I54:J54"/>
    <mergeCell ref="D45:E45"/>
    <mergeCell ref="I45:J45"/>
    <mergeCell ref="D46:E46"/>
    <mergeCell ref="I46:J46"/>
    <mergeCell ref="D49:J49"/>
    <mergeCell ref="D50:E50"/>
    <mergeCell ref="I50:J50"/>
    <mergeCell ref="D42:E42"/>
    <mergeCell ref="I42:J42"/>
    <mergeCell ref="D43:E43"/>
    <mergeCell ref="I43:J43"/>
    <mergeCell ref="D44:E44"/>
    <mergeCell ref="I44:J44"/>
    <mergeCell ref="I37:J37"/>
    <mergeCell ref="D38:E38"/>
    <mergeCell ref="I38:J38"/>
    <mergeCell ref="D39:E39"/>
    <mergeCell ref="I39:J39"/>
    <mergeCell ref="D40:E40"/>
    <mergeCell ref="I40:J40"/>
    <mergeCell ref="D31:E31"/>
    <mergeCell ref="I31:J31"/>
    <mergeCell ref="D34:J34"/>
    <mergeCell ref="D35:E35"/>
    <mergeCell ref="I35:J35"/>
    <mergeCell ref="D36:J36"/>
    <mergeCell ref="D28:E28"/>
    <mergeCell ref="I28:J28"/>
    <mergeCell ref="D29:E29"/>
    <mergeCell ref="I29:J29"/>
    <mergeCell ref="D30:E30"/>
    <mergeCell ref="I30:J30"/>
    <mergeCell ref="D24:E24"/>
    <mergeCell ref="I24:J24"/>
    <mergeCell ref="D25:E25"/>
    <mergeCell ref="I25:J25"/>
    <mergeCell ref="D27:E27"/>
    <mergeCell ref="I27:J27"/>
    <mergeCell ref="D19:J19"/>
    <mergeCell ref="D20:E20"/>
    <mergeCell ref="I20:J20"/>
    <mergeCell ref="D21:J21"/>
    <mergeCell ref="I22:J22"/>
    <mergeCell ref="D23:E23"/>
    <mergeCell ref="I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0" bestFit="1" customWidth="1"/>
    <col min="2" max="3" width="36.5703125" customWidth="1"/>
    <col min="4" max="4" width="8.7109375" customWidth="1"/>
    <col min="5" max="5" width="36.5703125" customWidth="1"/>
    <col min="6" max="6" width="7.28515625" customWidth="1"/>
    <col min="7" max="7" width="8.7109375" customWidth="1"/>
    <col min="8" max="8" width="36.5703125" customWidth="1"/>
    <col min="9" max="9" width="7.28515625" customWidth="1"/>
    <col min="10" max="10" width="8.7109375" customWidth="1"/>
    <col min="11" max="11" width="36.5703125" customWidth="1"/>
    <col min="12" max="12" width="7.28515625" customWidth="1"/>
    <col min="13" max="13" width="8.7109375" customWidth="1"/>
    <col min="14" max="14" width="36.5703125" customWidth="1"/>
    <col min="15" max="15" width="7.28515625" customWidth="1"/>
  </cols>
  <sheetData>
    <row r="1" spans="1:15" ht="15" customHeight="1" x14ac:dyDescent="0.25">
      <c r="A1" s="7" t="s">
        <v>11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13</v>
      </c>
      <c r="B3" s="11" t="s">
        <v>4</v>
      </c>
      <c r="C3" s="11"/>
      <c r="D3" s="11"/>
      <c r="E3" s="11"/>
      <c r="F3" s="11"/>
      <c r="G3" s="11"/>
      <c r="H3" s="11"/>
      <c r="I3" s="11"/>
      <c r="J3" s="11"/>
      <c r="K3" s="11"/>
      <c r="L3" s="11"/>
      <c r="M3" s="11"/>
      <c r="N3" s="11"/>
      <c r="O3" s="11"/>
    </row>
    <row r="4" spans="1:15" ht="15" customHeight="1" x14ac:dyDescent="0.25">
      <c r="A4" s="12" t="s">
        <v>1113</v>
      </c>
      <c r="B4" s="11" t="s">
        <v>4</v>
      </c>
      <c r="C4" s="11"/>
      <c r="D4" s="11"/>
      <c r="E4" s="11"/>
      <c r="F4" s="11"/>
      <c r="G4" s="11"/>
      <c r="H4" s="11"/>
      <c r="I4" s="11"/>
      <c r="J4" s="11"/>
      <c r="K4" s="11"/>
      <c r="L4" s="11"/>
      <c r="M4" s="11"/>
      <c r="N4" s="11"/>
      <c r="O4" s="11"/>
    </row>
    <row r="5" spans="1:15" x14ac:dyDescent="0.25">
      <c r="A5" s="12"/>
      <c r="B5" s="61" t="s">
        <v>1114</v>
      </c>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ht="38.25" customHeight="1" x14ac:dyDescent="0.25">
      <c r="A7" s="12"/>
      <c r="B7" s="62" t="s">
        <v>1115</v>
      </c>
      <c r="C7" s="62"/>
      <c r="D7" s="62"/>
      <c r="E7" s="62"/>
      <c r="F7" s="62"/>
      <c r="G7" s="62"/>
      <c r="H7" s="62"/>
      <c r="I7" s="62"/>
      <c r="J7" s="62"/>
      <c r="K7" s="62"/>
      <c r="L7" s="62"/>
      <c r="M7" s="62"/>
      <c r="N7" s="62"/>
      <c r="O7" s="62"/>
    </row>
    <row r="8" spans="1:15" x14ac:dyDescent="0.25">
      <c r="A8" s="12"/>
      <c r="B8" s="62"/>
      <c r="C8" s="62"/>
      <c r="D8" s="62"/>
      <c r="E8" s="62"/>
      <c r="F8" s="62"/>
      <c r="G8" s="62"/>
      <c r="H8" s="62"/>
      <c r="I8" s="62"/>
      <c r="J8" s="62"/>
      <c r="K8" s="62"/>
      <c r="L8" s="62"/>
      <c r="M8" s="62"/>
      <c r="N8" s="62"/>
      <c r="O8" s="62"/>
    </row>
    <row r="9" spans="1:15" ht="25.5" customHeight="1" x14ac:dyDescent="0.25">
      <c r="A9" s="12"/>
      <c r="B9" s="62" t="s">
        <v>1116</v>
      </c>
      <c r="C9" s="62"/>
      <c r="D9" s="62"/>
      <c r="E9" s="62"/>
      <c r="F9" s="62"/>
      <c r="G9" s="62"/>
      <c r="H9" s="62"/>
      <c r="I9" s="62"/>
      <c r="J9" s="62"/>
      <c r="K9" s="62"/>
      <c r="L9" s="62"/>
      <c r="M9" s="62"/>
      <c r="N9" s="62"/>
      <c r="O9" s="62"/>
    </row>
    <row r="10" spans="1:15" x14ac:dyDescent="0.25">
      <c r="A10" s="12"/>
      <c r="B10" s="63"/>
      <c r="C10" s="63"/>
      <c r="D10" s="63"/>
      <c r="E10" s="63"/>
      <c r="F10" s="63"/>
      <c r="G10" s="63"/>
      <c r="H10" s="63"/>
      <c r="I10" s="63"/>
      <c r="J10" s="63"/>
      <c r="K10" s="63"/>
      <c r="L10" s="63"/>
      <c r="M10" s="63"/>
      <c r="N10" s="63"/>
      <c r="O10" s="63"/>
    </row>
    <row r="11" spans="1:15" ht="76.5" customHeight="1" x14ac:dyDescent="0.25">
      <c r="A11" s="12"/>
      <c r="B11" s="62" t="s">
        <v>1117</v>
      </c>
      <c r="C11" s="62"/>
      <c r="D11" s="62"/>
      <c r="E11" s="62"/>
      <c r="F11" s="62"/>
      <c r="G11" s="62"/>
      <c r="H11" s="62"/>
      <c r="I11" s="62"/>
      <c r="J11" s="62"/>
      <c r="K11" s="62"/>
      <c r="L11" s="62"/>
      <c r="M11" s="62"/>
      <c r="N11" s="62"/>
      <c r="O11" s="62"/>
    </row>
    <row r="12" spans="1:15" x14ac:dyDescent="0.25">
      <c r="A12" s="12"/>
      <c r="B12" s="62"/>
      <c r="C12" s="62"/>
      <c r="D12" s="62"/>
      <c r="E12" s="62"/>
      <c r="F12" s="62"/>
      <c r="G12" s="62"/>
      <c r="H12" s="62"/>
      <c r="I12" s="62"/>
      <c r="J12" s="62"/>
      <c r="K12" s="62"/>
      <c r="L12" s="62"/>
      <c r="M12" s="62"/>
      <c r="N12" s="62"/>
      <c r="O12" s="62"/>
    </row>
    <row r="13" spans="1:15" x14ac:dyDescent="0.25">
      <c r="A13" s="12"/>
      <c r="B13" s="62" t="s">
        <v>1118</v>
      </c>
      <c r="C13" s="62"/>
      <c r="D13" s="62"/>
      <c r="E13" s="62"/>
      <c r="F13" s="62"/>
      <c r="G13" s="62"/>
      <c r="H13" s="62"/>
      <c r="I13" s="62"/>
      <c r="J13" s="62"/>
      <c r="K13" s="62"/>
      <c r="L13" s="62"/>
      <c r="M13" s="62"/>
      <c r="N13" s="62"/>
      <c r="O13" s="62"/>
    </row>
    <row r="14" spans="1:15" x14ac:dyDescent="0.25">
      <c r="A14" s="12"/>
      <c r="B14" s="63"/>
      <c r="C14" s="63"/>
      <c r="D14" s="63"/>
      <c r="E14" s="63"/>
      <c r="F14" s="63"/>
      <c r="G14" s="63"/>
      <c r="H14" s="63"/>
      <c r="I14" s="63"/>
      <c r="J14" s="63"/>
      <c r="K14" s="63"/>
      <c r="L14" s="63"/>
      <c r="M14" s="63"/>
      <c r="N14" s="63"/>
      <c r="O14" s="63"/>
    </row>
    <row r="15" spans="1:15" x14ac:dyDescent="0.25">
      <c r="A15" s="12"/>
      <c r="B15" s="62" t="s">
        <v>1119</v>
      </c>
      <c r="C15" s="62"/>
      <c r="D15" s="62"/>
      <c r="E15" s="62"/>
      <c r="F15" s="62"/>
      <c r="G15" s="62"/>
      <c r="H15" s="62"/>
      <c r="I15" s="62"/>
      <c r="J15" s="62"/>
      <c r="K15" s="62"/>
      <c r="L15" s="62"/>
      <c r="M15" s="62"/>
      <c r="N15" s="62"/>
      <c r="O15" s="62"/>
    </row>
    <row r="16" spans="1:15" x14ac:dyDescent="0.25">
      <c r="A16" s="12"/>
      <c r="B16" s="63"/>
      <c r="C16" s="63"/>
      <c r="D16" s="63"/>
      <c r="E16" s="63"/>
      <c r="F16" s="63"/>
      <c r="G16" s="63"/>
      <c r="H16" s="63"/>
      <c r="I16" s="63"/>
      <c r="J16" s="63"/>
      <c r="K16" s="63"/>
      <c r="L16" s="63"/>
      <c r="M16" s="63"/>
      <c r="N16" s="63"/>
      <c r="O16" s="63"/>
    </row>
    <row r="17" spans="1:15" ht="15.75" thickBot="1" x14ac:dyDescent="0.3">
      <c r="A17" s="12"/>
      <c r="B17" s="15"/>
      <c r="C17" s="16"/>
      <c r="D17" s="40" t="s">
        <v>1024</v>
      </c>
      <c r="E17" s="40"/>
      <c r="F17" s="40"/>
      <c r="G17" s="40"/>
      <c r="H17" s="40"/>
      <c r="I17" s="40"/>
      <c r="J17" s="40"/>
      <c r="K17" s="40"/>
      <c r="L17" s="40"/>
      <c r="M17" s="40"/>
      <c r="N17" s="40"/>
      <c r="O17" s="16"/>
    </row>
    <row r="18" spans="1:15" x14ac:dyDescent="0.25">
      <c r="A18" s="12"/>
      <c r="B18" s="15"/>
      <c r="C18" s="16"/>
      <c r="D18" s="43" t="s">
        <v>1120</v>
      </c>
      <c r="E18" s="43"/>
      <c r="F18" s="16"/>
      <c r="G18" s="43" t="s">
        <v>1121</v>
      </c>
      <c r="H18" s="43"/>
      <c r="I18" s="16"/>
      <c r="J18" s="42"/>
      <c r="K18" s="42"/>
      <c r="L18" s="16"/>
      <c r="M18" s="42"/>
      <c r="N18" s="42"/>
      <c r="O18" s="16"/>
    </row>
    <row r="19" spans="1:15" ht="15.75" thickBot="1" x14ac:dyDescent="0.3">
      <c r="A19" s="12"/>
      <c r="B19" s="15"/>
      <c r="C19" s="16"/>
      <c r="D19" s="40" t="s">
        <v>1122</v>
      </c>
      <c r="E19" s="40"/>
      <c r="F19" s="16"/>
      <c r="G19" s="40" t="s">
        <v>1122</v>
      </c>
      <c r="H19" s="40"/>
      <c r="I19" s="16"/>
      <c r="J19" s="40" t="s">
        <v>269</v>
      </c>
      <c r="K19" s="40"/>
      <c r="L19" s="16"/>
      <c r="M19" s="40" t="s">
        <v>150</v>
      </c>
      <c r="N19" s="40"/>
      <c r="O19" s="16"/>
    </row>
    <row r="20" spans="1:15" x14ac:dyDescent="0.25">
      <c r="A20" s="12"/>
      <c r="B20" s="15"/>
      <c r="C20" s="16"/>
      <c r="D20" s="39" t="s">
        <v>280</v>
      </c>
      <c r="E20" s="39"/>
      <c r="F20" s="39"/>
      <c r="G20" s="39"/>
      <c r="H20" s="39"/>
      <c r="I20" s="39"/>
      <c r="J20" s="39"/>
      <c r="K20" s="39"/>
      <c r="L20" s="39"/>
      <c r="M20" s="39"/>
      <c r="N20" s="39"/>
      <c r="O20" s="16"/>
    </row>
    <row r="21" spans="1:15" x14ac:dyDescent="0.25">
      <c r="A21" s="12"/>
      <c r="B21" s="19" t="s">
        <v>1123</v>
      </c>
      <c r="C21" s="20"/>
      <c r="D21" s="37" t="s">
        <v>283</v>
      </c>
      <c r="E21" s="27">
        <v>99792</v>
      </c>
      <c r="F21" s="20"/>
      <c r="G21" s="37" t="s">
        <v>283</v>
      </c>
      <c r="H21" s="27">
        <v>181880</v>
      </c>
      <c r="I21" s="20"/>
      <c r="J21" s="37" t="s">
        <v>283</v>
      </c>
      <c r="K21" s="27">
        <v>12770</v>
      </c>
      <c r="L21" s="20"/>
      <c r="M21" s="37" t="s">
        <v>283</v>
      </c>
      <c r="N21" s="27">
        <v>294442</v>
      </c>
      <c r="O21" s="20"/>
    </row>
    <row r="22" spans="1:15" ht="15.75" thickBot="1" x14ac:dyDescent="0.3">
      <c r="A22" s="12"/>
      <c r="B22" s="38" t="s">
        <v>1124</v>
      </c>
      <c r="C22" s="15"/>
      <c r="D22" s="77" t="s">
        <v>1125</v>
      </c>
      <c r="E22" s="77"/>
      <c r="F22" s="23" t="s">
        <v>302</v>
      </c>
      <c r="G22" s="77" t="s">
        <v>1126</v>
      </c>
      <c r="H22" s="77"/>
      <c r="I22" s="23" t="s">
        <v>302</v>
      </c>
      <c r="J22" s="77" t="s">
        <v>1127</v>
      </c>
      <c r="K22" s="77"/>
      <c r="L22" s="23" t="s">
        <v>302</v>
      </c>
      <c r="M22" s="77" t="s">
        <v>1128</v>
      </c>
      <c r="N22" s="77"/>
      <c r="O22" s="23" t="s">
        <v>302</v>
      </c>
    </row>
    <row r="23" spans="1:15" ht="15.75" thickBot="1" x14ac:dyDescent="0.3">
      <c r="A23" s="12"/>
      <c r="B23" s="26" t="s">
        <v>1129</v>
      </c>
      <c r="C23" s="20"/>
      <c r="D23" s="124">
        <v>75938</v>
      </c>
      <c r="E23" s="124"/>
      <c r="F23" s="20"/>
      <c r="G23" s="124">
        <v>147599</v>
      </c>
      <c r="H23" s="124"/>
      <c r="I23" s="20"/>
      <c r="J23" s="124">
        <v>2841</v>
      </c>
      <c r="K23" s="124"/>
      <c r="L23" s="20"/>
      <c r="M23" s="124">
        <v>226378</v>
      </c>
      <c r="N23" s="124"/>
      <c r="O23" s="20"/>
    </row>
    <row r="24" spans="1:15" x14ac:dyDescent="0.25">
      <c r="A24" s="12"/>
      <c r="B24" s="38" t="s">
        <v>608</v>
      </c>
      <c r="C24" s="15"/>
      <c r="D24" s="170" t="s">
        <v>1130</v>
      </c>
      <c r="E24" s="170"/>
      <c r="F24" s="23" t="s">
        <v>302</v>
      </c>
      <c r="G24" s="170" t="s">
        <v>1131</v>
      </c>
      <c r="H24" s="170"/>
      <c r="I24" s="23" t="s">
        <v>302</v>
      </c>
      <c r="J24" s="170" t="s">
        <v>1132</v>
      </c>
      <c r="K24" s="170"/>
      <c r="L24" s="23" t="s">
        <v>302</v>
      </c>
      <c r="M24" s="170" t="s">
        <v>1133</v>
      </c>
      <c r="N24" s="170"/>
      <c r="O24" s="23" t="s">
        <v>302</v>
      </c>
    </row>
    <row r="25" spans="1:15" ht="15.75" thickBot="1" x14ac:dyDescent="0.3">
      <c r="A25" s="12"/>
      <c r="B25" s="19" t="s">
        <v>1134</v>
      </c>
      <c r="C25" s="20"/>
      <c r="D25" s="50">
        <v>54139</v>
      </c>
      <c r="E25" s="50"/>
      <c r="F25" s="20"/>
      <c r="G25" s="50">
        <v>8983</v>
      </c>
      <c r="H25" s="50"/>
      <c r="I25" s="20"/>
      <c r="J25" s="50">
        <v>4942</v>
      </c>
      <c r="K25" s="50"/>
      <c r="L25" s="20"/>
      <c r="M25" s="50">
        <v>68064</v>
      </c>
      <c r="N25" s="50"/>
      <c r="O25" s="20"/>
    </row>
    <row r="26" spans="1:15" ht="15.75" thickBot="1" x14ac:dyDescent="0.3">
      <c r="A26" s="12"/>
      <c r="B26" s="22" t="s">
        <v>1135</v>
      </c>
      <c r="C26" s="15"/>
      <c r="D26" s="104">
        <v>42189</v>
      </c>
      <c r="E26" s="104"/>
      <c r="F26" s="15"/>
      <c r="G26" s="104">
        <v>5562</v>
      </c>
      <c r="H26" s="104"/>
      <c r="I26" s="15"/>
      <c r="J26" s="168" t="s">
        <v>1136</v>
      </c>
      <c r="K26" s="168"/>
      <c r="L26" s="23" t="s">
        <v>302</v>
      </c>
      <c r="M26" s="104">
        <v>40072</v>
      </c>
      <c r="N26" s="104"/>
      <c r="O26" s="15"/>
    </row>
    <row r="27" spans="1:15" ht="15.75" thickBot="1" x14ac:dyDescent="0.3">
      <c r="A27" s="12"/>
      <c r="B27" s="32" t="s">
        <v>1137</v>
      </c>
      <c r="C27" s="20"/>
      <c r="D27" s="54" t="s">
        <v>283</v>
      </c>
      <c r="E27" s="81">
        <v>118127</v>
      </c>
      <c r="F27" s="20"/>
      <c r="G27" s="54" t="s">
        <v>283</v>
      </c>
      <c r="H27" s="81">
        <v>153161</v>
      </c>
      <c r="I27" s="20"/>
      <c r="J27" s="54" t="s">
        <v>283</v>
      </c>
      <c r="K27" s="76" t="s">
        <v>1138</v>
      </c>
      <c r="L27" s="37" t="s">
        <v>302</v>
      </c>
      <c r="M27" s="54" t="s">
        <v>283</v>
      </c>
      <c r="N27" s="81">
        <v>266450</v>
      </c>
      <c r="O27" s="20"/>
    </row>
    <row r="28" spans="1:15" ht="15.75" thickTop="1" x14ac:dyDescent="0.25">
      <c r="A28" s="12"/>
      <c r="B28" s="38" t="s">
        <v>187</v>
      </c>
      <c r="C28" s="15"/>
      <c r="D28" s="23" t="s">
        <v>283</v>
      </c>
      <c r="E28" s="25" t="s">
        <v>552</v>
      </c>
      <c r="F28" s="23" t="s">
        <v>302</v>
      </c>
      <c r="G28" s="23" t="s">
        <v>283</v>
      </c>
      <c r="H28" s="24">
        <v>8440</v>
      </c>
      <c r="I28" s="15"/>
      <c r="J28" s="23" t="s">
        <v>283</v>
      </c>
      <c r="K28" s="25" t="s">
        <v>284</v>
      </c>
      <c r="L28" s="15"/>
      <c r="M28" s="23" t="s">
        <v>283</v>
      </c>
      <c r="N28" s="24">
        <v>8000</v>
      </c>
      <c r="O28" s="15"/>
    </row>
    <row r="29" spans="1:15" x14ac:dyDescent="0.25">
      <c r="A29" s="12"/>
      <c r="B29" s="19" t="s">
        <v>1139</v>
      </c>
      <c r="C29" s="20"/>
      <c r="D29" s="45">
        <v>4096</v>
      </c>
      <c r="E29" s="45"/>
      <c r="F29" s="20"/>
      <c r="G29" s="46" t="s">
        <v>1140</v>
      </c>
      <c r="H29" s="46"/>
      <c r="I29" s="37" t="s">
        <v>302</v>
      </c>
      <c r="J29" s="45">
        <v>19508</v>
      </c>
      <c r="K29" s="45"/>
      <c r="L29" s="20"/>
      <c r="M29" s="45">
        <v>22318</v>
      </c>
      <c r="N29" s="45"/>
      <c r="O29" s="20"/>
    </row>
    <row r="30" spans="1:15" x14ac:dyDescent="0.25">
      <c r="A30" s="12"/>
      <c r="B30" s="38" t="s">
        <v>48</v>
      </c>
      <c r="C30" s="15"/>
      <c r="D30" s="48">
        <v>354163</v>
      </c>
      <c r="E30" s="48"/>
      <c r="F30" s="15"/>
      <c r="G30" s="48">
        <v>104304</v>
      </c>
      <c r="H30" s="48"/>
      <c r="I30" s="15"/>
      <c r="J30" s="49" t="s">
        <v>284</v>
      </c>
      <c r="K30" s="49"/>
      <c r="L30" s="15"/>
      <c r="M30" s="48">
        <v>458467</v>
      </c>
      <c r="N30" s="48"/>
      <c r="O30" s="15"/>
    </row>
    <row r="31" spans="1:15" x14ac:dyDescent="0.25">
      <c r="A31" s="12"/>
      <c r="B31" s="19" t="s">
        <v>1141</v>
      </c>
      <c r="C31" s="20"/>
      <c r="D31" s="45">
        <v>45691</v>
      </c>
      <c r="E31" s="45"/>
      <c r="F31" s="20"/>
      <c r="G31" s="45">
        <v>73987</v>
      </c>
      <c r="H31" s="45"/>
      <c r="I31" s="20"/>
      <c r="J31" s="46" t="s">
        <v>1142</v>
      </c>
      <c r="K31" s="46"/>
      <c r="L31" s="37" t="s">
        <v>302</v>
      </c>
      <c r="M31" s="45">
        <v>115606</v>
      </c>
      <c r="N31" s="45"/>
      <c r="O31" s="20"/>
    </row>
    <row r="32" spans="1:15" x14ac:dyDescent="0.25">
      <c r="A32" s="12"/>
      <c r="B32" s="38" t="s">
        <v>1143</v>
      </c>
      <c r="C32" s="15"/>
      <c r="D32" s="23" t="s">
        <v>283</v>
      </c>
      <c r="E32" s="24">
        <v>7822020</v>
      </c>
      <c r="F32" s="15"/>
      <c r="G32" s="23" t="s">
        <v>283</v>
      </c>
      <c r="H32" s="24">
        <v>14177634</v>
      </c>
      <c r="I32" s="15"/>
      <c r="J32" s="23" t="s">
        <v>283</v>
      </c>
      <c r="K32" s="24">
        <v>5557451</v>
      </c>
      <c r="L32" s="15"/>
      <c r="M32" s="23" t="s">
        <v>283</v>
      </c>
      <c r="N32" s="24">
        <v>27557105</v>
      </c>
      <c r="O32" s="15"/>
    </row>
    <row r="33" spans="1:15" x14ac:dyDescent="0.25">
      <c r="A33" s="12"/>
      <c r="B33" s="63"/>
      <c r="C33" s="63"/>
      <c r="D33" s="63"/>
      <c r="E33" s="63"/>
      <c r="F33" s="63"/>
      <c r="G33" s="63"/>
      <c r="H33" s="63"/>
      <c r="I33" s="63"/>
      <c r="J33" s="63"/>
      <c r="K33" s="63"/>
      <c r="L33" s="63"/>
      <c r="M33" s="63"/>
      <c r="N33" s="63"/>
      <c r="O33" s="63"/>
    </row>
    <row r="34" spans="1:15" ht="15.75" thickBot="1" x14ac:dyDescent="0.3">
      <c r="A34" s="12"/>
      <c r="B34" s="15"/>
      <c r="C34" s="16"/>
      <c r="D34" s="40" t="s">
        <v>1039</v>
      </c>
      <c r="E34" s="40"/>
      <c r="F34" s="40"/>
      <c r="G34" s="40"/>
      <c r="H34" s="40"/>
      <c r="I34" s="40"/>
      <c r="J34" s="40"/>
      <c r="K34" s="40"/>
      <c r="L34" s="40"/>
      <c r="M34" s="40"/>
      <c r="N34" s="40"/>
      <c r="O34" s="16"/>
    </row>
    <row r="35" spans="1:15" x14ac:dyDescent="0.25">
      <c r="A35" s="12"/>
      <c r="B35" s="15"/>
      <c r="C35" s="16"/>
      <c r="D35" s="43" t="s">
        <v>1120</v>
      </c>
      <c r="E35" s="43"/>
      <c r="F35" s="16"/>
      <c r="G35" s="43" t="s">
        <v>1121</v>
      </c>
      <c r="H35" s="43"/>
      <c r="I35" s="16"/>
      <c r="J35" s="42"/>
      <c r="K35" s="42"/>
      <c r="L35" s="16"/>
      <c r="M35" s="42"/>
      <c r="N35" s="42"/>
      <c r="O35" s="16"/>
    </row>
    <row r="36" spans="1:15" ht="15.75" thickBot="1" x14ac:dyDescent="0.3">
      <c r="A36" s="12"/>
      <c r="B36" s="15"/>
      <c r="C36" s="16"/>
      <c r="D36" s="40" t="s">
        <v>1122</v>
      </c>
      <c r="E36" s="40"/>
      <c r="F36" s="16"/>
      <c r="G36" s="40" t="s">
        <v>1122</v>
      </c>
      <c r="H36" s="40"/>
      <c r="I36" s="16"/>
      <c r="J36" s="40" t="s">
        <v>269</v>
      </c>
      <c r="K36" s="40"/>
      <c r="L36" s="16"/>
      <c r="M36" s="40" t="s">
        <v>150</v>
      </c>
      <c r="N36" s="40"/>
      <c r="O36" s="16"/>
    </row>
    <row r="37" spans="1:15" x14ac:dyDescent="0.25">
      <c r="A37" s="12"/>
      <c r="B37" s="15"/>
      <c r="C37" s="16"/>
      <c r="D37" s="39" t="s">
        <v>280</v>
      </c>
      <c r="E37" s="39"/>
      <c r="F37" s="39"/>
      <c r="G37" s="39"/>
      <c r="H37" s="39"/>
      <c r="I37" s="39"/>
      <c r="J37" s="39"/>
      <c r="K37" s="39"/>
      <c r="L37" s="39"/>
      <c r="M37" s="39"/>
      <c r="N37" s="39"/>
      <c r="O37" s="16"/>
    </row>
    <row r="38" spans="1:15" x14ac:dyDescent="0.25">
      <c r="A38" s="12"/>
      <c r="B38" s="19" t="s">
        <v>1123</v>
      </c>
      <c r="C38" s="20"/>
      <c r="D38" s="37" t="s">
        <v>283</v>
      </c>
      <c r="E38" s="27">
        <v>93928</v>
      </c>
      <c r="F38" s="20"/>
      <c r="G38" s="37" t="s">
        <v>283</v>
      </c>
      <c r="H38" s="27">
        <v>147168</v>
      </c>
      <c r="I38" s="20"/>
      <c r="J38" s="37" t="s">
        <v>283</v>
      </c>
      <c r="K38" s="27">
        <v>14257</v>
      </c>
      <c r="L38" s="20"/>
      <c r="M38" s="37" t="s">
        <v>283</v>
      </c>
      <c r="N38" s="27">
        <v>255353</v>
      </c>
      <c r="O38" s="20"/>
    </row>
    <row r="39" spans="1:15" ht="15.75" thickBot="1" x14ac:dyDescent="0.3">
      <c r="A39" s="12"/>
      <c r="B39" s="38" t="s">
        <v>1124</v>
      </c>
      <c r="C39" s="15"/>
      <c r="D39" s="77" t="s">
        <v>1144</v>
      </c>
      <c r="E39" s="77"/>
      <c r="F39" s="23" t="s">
        <v>302</v>
      </c>
      <c r="G39" s="77" t="s">
        <v>1145</v>
      </c>
      <c r="H39" s="77"/>
      <c r="I39" s="23" t="s">
        <v>302</v>
      </c>
      <c r="J39" s="77">
        <v>156</v>
      </c>
      <c r="K39" s="77"/>
      <c r="L39" s="15"/>
      <c r="M39" s="77" t="s">
        <v>1146</v>
      </c>
      <c r="N39" s="77"/>
      <c r="O39" s="23" t="s">
        <v>302</v>
      </c>
    </row>
    <row r="40" spans="1:15" ht="15.75" thickBot="1" x14ac:dyDescent="0.3">
      <c r="A40" s="12"/>
      <c r="B40" s="26" t="s">
        <v>1129</v>
      </c>
      <c r="C40" s="20"/>
      <c r="D40" s="124">
        <v>76027</v>
      </c>
      <c r="E40" s="124"/>
      <c r="F40" s="20"/>
      <c r="G40" s="124">
        <v>119285</v>
      </c>
      <c r="H40" s="124"/>
      <c r="I40" s="20"/>
      <c r="J40" s="124">
        <v>14413</v>
      </c>
      <c r="K40" s="124"/>
      <c r="L40" s="20"/>
      <c r="M40" s="124">
        <v>209725</v>
      </c>
      <c r="N40" s="124"/>
      <c r="O40" s="20"/>
    </row>
    <row r="41" spans="1:15" x14ac:dyDescent="0.25">
      <c r="A41" s="12"/>
      <c r="B41" s="38" t="s">
        <v>608</v>
      </c>
      <c r="C41" s="15"/>
      <c r="D41" s="170" t="s">
        <v>1147</v>
      </c>
      <c r="E41" s="170"/>
      <c r="F41" s="23" t="s">
        <v>302</v>
      </c>
      <c r="G41" s="170" t="s">
        <v>1148</v>
      </c>
      <c r="H41" s="170"/>
      <c r="I41" s="23" t="s">
        <v>302</v>
      </c>
      <c r="J41" s="170" t="s">
        <v>1149</v>
      </c>
      <c r="K41" s="170"/>
      <c r="L41" s="23" t="s">
        <v>302</v>
      </c>
      <c r="M41" s="170" t="s">
        <v>1150</v>
      </c>
      <c r="N41" s="170"/>
      <c r="O41" s="23" t="s">
        <v>302</v>
      </c>
    </row>
    <row r="42" spans="1:15" ht="15.75" thickBot="1" x14ac:dyDescent="0.3">
      <c r="A42" s="12"/>
      <c r="B42" s="19" t="s">
        <v>1134</v>
      </c>
      <c r="C42" s="20"/>
      <c r="D42" s="50">
        <v>36022</v>
      </c>
      <c r="E42" s="50"/>
      <c r="F42" s="20"/>
      <c r="G42" s="50">
        <v>5711</v>
      </c>
      <c r="H42" s="50"/>
      <c r="I42" s="20"/>
      <c r="J42" s="50">
        <v>3895</v>
      </c>
      <c r="K42" s="50"/>
      <c r="L42" s="20"/>
      <c r="M42" s="50">
        <v>45628</v>
      </c>
      <c r="N42" s="50"/>
      <c r="O42" s="20"/>
    </row>
    <row r="43" spans="1:15" ht="15.75" thickBot="1" x14ac:dyDescent="0.3">
      <c r="A43" s="12"/>
      <c r="B43" s="22" t="s">
        <v>1135</v>
      </c>
      <c r="C43" s="15"/>
      <c r="D43" s="104">
        <v>24314</v>
      </c>
      <c r="E43" s="104"/>
      <c r="F43" s="15"/>
      <c r="G43" s="104">
        <v>1771</v>
      </c>
      <c r="H43" s="104"/>
      <c r="I43" s="15"/>
      <c r="J43" s="168" t="s">
        <v>1151</v>
      </c>
      <c r="K43" s="168"/>
      <c r="L43" s="23" t="s">
        <v>302</v>
      </c>
      <c r="M43" s="104">
        <v>17919</v>
      </c>
      <c r="N43" s="104"/>
      <c r="O43" s="15"/>
    </row>
    <row r="44" spans="1:15" ht="15.75" thickBot="1" x14ac:dyDescent="0.3">
      <c r="A44" s="12"/>
      <c r="B44" s="32" t="s">
        <v>1152</v>
      </c>
      <c r="C44" s="20"/>
      <c r="D44" s="54" t="s">
        <v>283</v>
      </c>
      <c r="E44" s="81">
        <v>100341</v>
      </c>
      <c r="F44" s="20"/>
      <c r="G44" s="54" t="s">
        <v>283</v>
      </c>
      <c r="H44" s="81">
        <v>121056</v>
      </c>
      <c r="I44" s="20"/>
      <c r="J44" s="54" t="s">
        <v>283</v>
      </c>
      <c r="K44" s="81">
        <v>6247</v>
      </c>
      <c r="L44" s="20"/>
      <c r="M44" s="54" t="s">
        <v>283</v>
      </c>
      <c r="N44" s="81">
        <v>227644</v>
      </c>
      <c r="O44" s="20"/>
    </row>
    <row r="45" spans="1:15" ht="15.75" thickTop="1" x14ac:dyDescent="0.25">
      <c r="A45" s="12"/>
      <c r="B45" s="38" t="s">
        <v>187</v>
      </c>
      <c r="C45" s="15"/>
      <c r="D45" s="23" t="s">
        <v>283</v>
      </c>
      <c r="E45" s="24">
        <v>2886</v>
      </c>
      <c r="F45" s="15"/>
      <c r="G45" s="23" t="s">
        <v>283</v>
      </c>
      <c r="H45" s="24">
        <v>6114</v>
      </c>
      <c r="I45" s="15"/>
      <c r="J45" s="23" t="s">
        <v>283</v>
      </c>
      <c r="K45" s="25" t="s">
        <v>284</v>
      </c>
      <c r="L45" s="15"/>
      <c r="M45" s="23" t="s">
        <v>283</v>
      </c>
      <c r="N45" s="24">
        <v>9000</v>
      </c>
      <c r="O45" s="15"/>
    </row>
    <row r="46" spans="1:15" x14ac:dyDescent="0.25">
      <c r="A46" s="12"/>
      <c r="B46" s="19" t="s">
        <v>1139</v>
      </c>
      <c r="C46" s="20"/>
      <c r="D46" s="45">
        <v>5865</v>
      </c>
      <c r="E46" s="45"/>
      <c r="F46" s="20"/>
      <c r="G46" s="45">
        <v>3445</v>
      </c>
      <c r="H46" s="45"/>
      <c r="I46" s="20"/>
      <c r="J46" s="45">
        <v>14602</v>
      </c>
      <c r="K46" s="45"/>
      <c r="L46" s="20"/>
      <c r="M46" s="45">
        <v>23912</v>
      </c>
      <c r="N46" s="45"/>
      <c r="O46" s="20"/>
    </row>
    <row r="47" spans="1:15" x14ac:dyDescent="0.25">
      <c r="A47" s="12"/>
      <c r="B47" s="38" t="s">
        <v>48</v>
      </c>
      <c r="C47" s="15"/>
      <c r="D47" s="48">
        <v>320566</v>
      </c>
      <c r="E47" s="48"/>
      <c r="F47" s="15"/>
      <c r="G47" s="48">
        <v>16872</v>
      </c>
      <c r="H47" s="48"/>
      <c r="I47" s="15"/>
      <c r="J47" s="49" t="s">
        <v>284</v>
      </c>
      <c r="K47" s="49"/>
      <c r="L47" s="15"/>
      <c r="M47" s="48">
        <v>337438</v>
      </c>
      <c r="N47" s="48"/>
      <c r="O47" s="15"/>
    </row>
    <row r="48" spans="1:15" x14ac:dyDescent="0.25">
      <c r="A48" s="12"/>
      <c r="B48" s="19" t="s">
        <v>1153</v>
      </c>
      <c r="C48" s="20"/>
      <c r="D48" s="45">
        <v>32493</v>
      </c>
      <c r="E48" s="45"/>
      <c r="F48" s="20"/>
      <c r="G48" s="45">
        <v>65514</v>
      </c>
      <c r="H48" s="45"/>
      <c r="I48" s="20"/>
      <c r="J48" s="45">
        <v>13863</v>
      </c>
      <c r="K48" s="45"/>
      <c r="L48" s="20"/>
      <c r="M48" s="45">
        <v>111870</v>
      </c>
      <c r="N48" s="45"/>
      <c r="O48" s="20"/>
    </row>
    <row r="49" spans="1:15" x14ac:dyDescent="0.25">
      <c r="A49" s="12"/>
      <c r="B49" s="38" t="s">
        <v>1143</v>
      </c>
      <c r="C49" s="15"/>
      <c r="D49" s="23" t="s">
        <v>283</v>
      </c>
      <c r="E49" s="24">
        <v>7035908</v>
      </c>
      <c r="F49" s="15"/>
      <c r="G49" s="23" t="s">
        <v>283</v>
      </c>
      <c r="H49" s="24">
        <v>10903753</v>
      </c>
      <c r="I49" s="15"/>
      <c r="J49" s="23" t="s">
        <v>283</v>
      </c>
      <c r="K49" s="24">
        <v>5368745</v>
      </c>
      <c r="L49" s="15"/>
      <c r="M49" s="23" t="s">
        <v>283</v>
      </c>
      <c r="N49" s="24">
        <v>23308406</v>
      </c>
      <c r="O49" s="15"/>
    </row>
    <row r="50" spans="1:15" x14ac:dyDescent="0.25">
      <c r="A50" s="12"/>
      <c r="B50" s="63"/>
      <c r="C50" s="63"/>
      <c r="D50" s="63"/>
      <c r="E50" s="63"/>
      <c r="F50" s="63"/>
      <c r="G50" s="63"/>
      <c r="H50" s="63"/>
      <c r="I50" s="63"/>
      <c r="J50" s="63"/>
      <c r="K50" s="63"/>
      <c r="L50" s="63"/>
      <c r="M50" s="63"/>
      <c r="N50" s="63"/>
      <c r="O50" s="63"/>
    </row>
    <row r="51" spans="1:15" ht="15.75" thickBot="1" x14ac:dyDescent="0.3">
      <c r="A51" s="12"/>
      <c r="B51" s="15"/>
      <c r="C51" s="16"/>
      <c r="D51" s="40" t="s">
        <v>1042</v>
      </c>
      <c r="E51" s="40"/>
      <c r="F51" s="40"/>
      <c r="G51" s="40"/>
      <c r="H51" s="40"/>
      <c r="I51" s="40"/>
      <c r="J51" s="40"/>
      <c r="K51" s="40"/>
      <c r="L51" s="40"/>
      <c r="M51" s="40"/>
      <c r="N51" s="40"/>
      <c r="O51" s="16"/>
    </row>
    <row r="52" spans="1:15" x14ac:dyDescent="0.25">
      <c r="A52" s="12"/>
      <c r="B52" s="15"/>
      <c r="C52" s="16"/>
      <c r="D52" s="43" t="s">
        <v>1120</v>
      </c>
      <c r="E52" s="43"/>
      <c r="F52" s="16"/>
      <c r="G52" s="43" t="s">
        <v>1121</v>
      </c>
      <c r="H52" s="43"/>
      <c r="I52" s="16"/>
      <c r="J52" s="42"/>
      <c r="K52" s="42"/>
      <c r="L52" s="16"/>
      <c r="M52" s="42"/>
      <c r="N52" s="42"/>
      <c r="O52" s="16"/>
    </row>
    <row r="53" spans="1:15" ht="15.75" thickBot="1" x14ac:dyDescent="0.3">
      <c r="A53" s="12"/>
      <c r="B53" s="15"/>
      <c r="C53" s="16"/>
      <c r="D53" s="40" t="s">
        <v>1122</v>
      </c>
      <c r="E53" s="40"/>
      <c r="F53" s="16"/>
      <c r="G53" s="40" t="s">
        <v>1122</v>
      </c>
      <c r="H53" s="40"/>
      <c r="I53" s="16"/>
      <c r="J53" s="40" t="s">
        <v>269</v>
      </c>
      <c r="K53" s="40"/>
      <c r="L53" s="16"/>
      <c r="M53" s="40" t="s">
        <v>150</v>
      </c>
      <c r="N53" s="40"/>
      <c r="O53" s="16"/>
    </row>
    <row r="54" spans="1:15" x14ac:dyDescent="0.25">
      <c r="A54" s="12"/>
      <c r="B54" s="15"/>
      <c r="C54" s="16"/>
      <c r="D54" s="39" t="s">
        <v>280</v>
      </c>
      <c r="E54" s="39"/>
      <c r="F54" s="39"/>
      <c r="G54" s="39"/>
      <c r="H54" s="39"/>
      <c r="I54" s="39"/>
      <c r="J54" s="39"/>
      <c r="K54" s="39"/>
      <c r="L54" s="39"/>
      <c r="M54" s="39"/>
      <c r="N54" s="39"/>
      <c r="O54" s="16"/>
    </row>
    <row r="55" spans="1:15" x14ac:dyDescent="0.25">
      <c r="A55" s="12"/>
      <c r="B55" s="19" t="s">
        <v>1123</v>
      </c>
      <c r="C55" s="20"/>
      <c r="D55" s="37" t="s">
        <v>283</v>
      </c>
      <c r="E55" s="27">
        <v>198517</v>
      </c>
      <c r="F55" s="20"/>
      <c r="G55" s="37" t="s">
        <v>283</v>
      </c>
      <c r="H55" s="27">
        <v>350956</v>
      </c>
      <c r="I55" s="20"/>
      <c r="J55" s="37" t="s">
        <v>283</v>
      </c>
      <c r="K55" s="27">
        <v>31142</v>
      </c>
      <c r="L55" s="20"/>
      <c r="M55" s="37" t="s">
        <v>283</v>
      </c>
      <c r="N55" s="27">
        <v>580615</v>
      </c>
      <c r="O55" s="20"/>
    </row>
    <row r="56" spans="1:15" ht="15.75" thickBot="1" x14ac:dyDescent="0.3">
      <c r="A56" s="12"/>
      <c r="B56" s="38" t="s">
        <v>1124</v>
      </c>
      <c r="C56" s="15"/>
      <c r="D56" s="77" t="s">
        <v>1154</v>
      </c>
      <c r="E56" s="77"/>
      <c r="F56" s="23" t="s">
        <v>302</v>
      </c>
      <c r="G56" s="77" t="s">
        <v>1155</v>
      </c>
      <c r="H56" s="77"/>
      <c r="I56" s="23" t="s">
        <v>302</v>
      </c>
      <c r="J56" s="77" t="s">
        <v>1156</v>
      </c>
      <c r="K56" s="77"/>
      <c r="L56" s="23" t="s">
        <v>302</v>
      </c>
      <c r="M56" s="77" t="s">
        <v>1157</v>
      </c>
      <c r="N56" s="77"/>
      <c r="O56" s="23" t="s">
        <v>302</v>
      </c>
    </row>
    <row r="57" spans="1:15" ht="15.75" thickBot="1" x14ac:dyDescent="0.3">
      <c r="A57" s="12"/>
      <c r="B57" s="26" t="s">
        <v>1129</v>
      </c>
      <c r="C57" s="20"/>
      <c r="D57" s="124">
        <v>150367</v>
      </c>
      <c r="E57" s="124"/>
      <c r="F57" s="20"/>
      <c r="G57" s="124">
        <v>284858</v>
      </c>
      <c r="H57" s="124"/>
      <c r="I57" s="20"/>
      <c r="J57" s="124">
        <v>16830</v>
      </c>
      <c r="K57" s="124"/>
      <c r="L57" s="20"/>
      <c r="M57" s="124">
        <v>452055</v>
      </c>
      <c r="N57" s="124"/>
      <c r="O57" s="20"/>
    </row>
    <row r="58" spans="1:15" x14ac:dyDescent="0.25">
      <c r="A58" s="12"/>
      <c r="B58" s="38" t="s">
        <v>608</v>
      </c>
      <c r="C58" s="15"/>
      <c r="D58" s="170" t="s">
        <v>1158</v>
      </c>
      <c r="E58" s="170"/>
      <c r="F58" s="23" t="s">
        <v>302</v>
      </c>
      <c r="G58" s="170" t="s">
        <v>1159</v>
      </c>
      <c r="H58" s="170"/>
      <c r="I58" s="23" t="s">
        <v>302</v>
      </c>
      <c r="J58" s="170" t="s">
        <v>1160</v>
      </c>
      <c r="K58" s="170"/>
      <c r="L58" s="23" t="s">
        <v>302</v>
      </c>
      <c r="M58" s="170" t="s">
        <v>1161</v>
      </c>
      <c r="N58" s="170"/>
      <c r="O58" s="23" t="s">
        <v>302</v>
      </c>
    </row>
    <row r="59" spans="1:15" ht="15.75" thickBot="1" x14ac:dyDescent="0.3">
      <c r="A59" s="12"/>
      <c r="B59" s="19" t="s">
        <v>1134</v>
      </c>
      <c r="C59" s="20"/>
      <c r="D59" s="50">
        <v>102332</v>
      </c>
      <c r="E59" s="50"/>
      <c r="F59" s="20"/>
      <c r="G59" s="50">
        <v>17419</v>
      </c>
      <c r="H59" s="50"/>
      <c r="I59" s="20"/>
      <c r="J59" s="50">
        <v>8809</v>
      </c>
      <c r="K59" s="50"/>
      <c r="L59" s="20"/>
      <c r="M59" s="50">
        <v>128560</v>
      </c>
      <c r="N59" s="50"/>
      <c r="O59" s="20"/>
    </row>
    <row r="60" spans="1:15" ht="15.75" thickBot="1" x14ac:dyDescent="0.3">
      <c r="A60" s="12"/>
      <c r="B60" s="22" t="s">
        <v>1135</v>
      </c>
      <c r="C60" s="15"/>
      <c r="D60" s="104">
        <v>78671</v>
      </c>
      <c r="E60" s="104"/>
      <c r="F60" s="15"/>
      <c r="G60" s="104">
        <v>10718</v>
      </c>
      <c r="H60" s="104"/>
      <c r="I60" s="15"/>
      <c r="J60" s="168" t="s">
        <v>1162</v>
      </c>
      <c r="K60" s="168"/>
      <c r="L60" s="23" t="s">
        <v>302</v>
      </c>
      <c r="M60" s="104">
        <v>72361</v>
      </c>
      <c r="N60" s="104"/>
      <c r="O60" s="15"/>
    </row>
    <row r="61" spans="1:15" ht="15.75" thickBot="1" x14ac:dyDescent="0.3">
      <c r="A61" s="12"/>
      <c r="B61" s="32" t="s">
        <v>1137</v>
      </c>
      <c r="C61" s="20"/>
      <c r="D61" s="54" t="s">
        <v>283</v>
      </c>
      <c r="E61" s="81">
        <v>229038</v>
      </c>
      <c r="F61" s="20"/>
      <c r="G61" s="54" t="s">
        <v>283</v>
      </c>
      <c r="H61" s="81">
        <v>295576</v>
      </c>
      <c r="I61" s="20"/>
      <c r="J61" s="54" t="s">
        <v>283</v>
      </c>
      <c r="K61" s="76" t="s">
        <v>1163</v>
      </c>
      <c r="L61" s="37" t="s">
        <v>302</v>
      </c>
      <c r="M61" s="54" t="s">
        <v>283</v>
      </c>
      <c r="N61" s="81">
        <v>524416</v>
      </c>
      <c r="O61" s="20"/>
    </row>
    <row r="62" spans="1:15" ht="15.75" thickTop="1" x14ac:dyDescent="0.25">
      <c r="A62" s="12"/>
      <c r="B62" s="38" t="s">
        <v>187</v>
      </c>
      <c r="C62" s="15"/>
      <c r="D62" s="23" t="s">
        <v>283</v>
      </c>
      <c r="E62" s="24">
        <v>2212</v>
      </c>
      <c r="F62" s="15"/>
      <c r="G62" s="23" t="s">
        <v>283</v>
      </c>
      <c r="H62" s="24">
        <v>12721</v>
      </c>
      <c r="I62" s="15"/>
      <c r="J62" s="23" t="s">
        <v>283</v>
      </c>
      <c r="K62" s="25" t="s">
        <v>284</v>
      </c>
      <c r="L62" s="15"/>
      <c r="M62" s="23" t="s">
        <v>283</v>
      </c>
      <c r="N62" s="24">
        <v>14933</v>
      </c>
      <c r="O62" s="15"/>
    </row>
    <row r="63" spans="1:15" x14ac:dyDescent="0.25">
      <c r="A63" s="12"/>
      <c r="B63" s="19" t="s">
        <v>1139</v>
      </c>
      <c r="C63" s="20"/>
      <c r="D63" s="45">
        <v>6667</v>
      </c>
      <c r="E63" s="45"/>
      <c r="F63" s="20"/>
      <c r="G63" s="46" t="s">
        <v>1164</v>
      </c>
      <c r="H63" s="46"/>
      <c r="I63" s="37" t="s">
        <v>302</v>
      </c>
      <c r="J63" s="45">
        <v>33801</v>
      </c>
      <c r="K63" s="45"/>
      <c r="L63" s="20"/>
      <c r="M63" s="45">
        <v>35854</v>
      </c>
      <c r="N63" s="45"/>
      <c r="O63" s="20"/>
    </row>
    <row r="64" spans="1:15" x14ac:dyDescent="0.25">
      <c r="A64" s="12"/>
      <c r="B64" s="38" t="s">
        <v>48</v>
      </c>
      <c r="C64" s="15"/>
      <c r="D64" s="48">
        <v>354163</v>
      </c>
      <c r="E64" s="48"/>
      <c r="F64" s="15"/>
      <c r="G64" s="48">
        <v>104304</v>
      </c>
      <c r="H64" s="48"/>
      <c r="I64" s="15"/>
      <c r="J64" s="49" t="s">
        <v>284</v>
      </c>
      <c r="K64" s="49"/>
      <c r="L64" s="15"/>
      <c r="M64" s="48">
        <v>458467</v>
      </c>
      <c r="N64" s="48"/>
      <c r="O64" s="15"/>
    </row>
    <row r="65" spans="1:15" x14ac:dyDescent="0.25">
      <c r="A65" s="12"/>
      <c r="B65" s="19" t="s">
        <v>1141</v>
      </c>
      <c r="C65" s="20"/>
      <c r="D65" s="45">
        <v>88022</v>
      </c>
      <c r="E65" s="45"/>
      <c r="F65" s="20"/>
      <c r="G65" s="45">
        <v>148718</v>
      </c>
      <c r="H65" s="45"/>
      <c r="I65" s="20"/>
      <c r="J65" s="46" t="s">
        <v>1165</v>
      </c>
      <c r="K65" s="46"/>
      <c r="L65" s="37" t="s">
        <v>302</v>
      </c>
      <c r="M65" s="45">
        <v>227296</v>
      </c>
      <c r="N65" s="45"/>
      <c r="O65" s="20"/>
    </row>
    <row r="66" spans="1:15" x14ac:dyDescent="0.25">
      <c r="A66" s="12"/>
      <c r="B66" s="38" t="s">
        <v>1143</v>
      </c>
      <c r="C66" s="15"/>
      <c r="D66" s="23" t="s">
        <v>283</v>
      </c>
      <c r="E66" s="24">
        <v>7822020</v>
      </c>
      <c r="F66" s="15"/>
      <c r="G66" s="23" t="s">
        <v>283</v>
      </c>
      <c r="H66" s="24">
        <v>14177634</v>
      </c>
      <c r="I66" s="15"/>
      <c r="J66" s="23" t="s">
        <v>283</v>
      </c>
      <c r="K66" s="24">
        <v>5557451</v>
      </c>
      <c r="L66" s="15"/>
      <c r="M66" s="23" t="s">
        <v>283</v>
      </c>
      <c r="N66" s="24">
        <v>27557105</v>
      </c>
      <c r="O66" s="15"/>
    </row>
    <row r="67" spans="1:15" x14ac:dyDescent="0.25">
      <c r="A67" s="12"/>
      <c r="B67" s="63"/>
      <c r="C67" s="63"/>
      <c r="D67" s="63"/>
      <c r="E67" s="63"/>
      <c r="F67" s="63"/>
      <c r="G67" s="63"/>
      <c r="H67" s="63"/>
      <c r="I67" s="63"/>
      <c r="J67" s="63"/>
      <c r="K67" s="63"/>
      <c r="L67" s="63"/>
      <c r="M67" s="63"/>
      <c r="N67" s="63"/>
      <c r="O67" s="63"/>
    </row>
    <row r="68" spans="1:15" ht="15.75" thickBot="1" x14ac:dyDescent="0.3">
      <c r="A68" s="12"/>
      <c r="B68" s="15"/>
      <c r="C68" s="16"/>
      <c r="D68" s="40" t="s">
        <v>1044</v>
      </c>
      <c r="E68" s="40"/>
      <c r="F68" s="40"/>
      <c r="G68" s="40"/>
      <c r="H68" s="40"/>
      <c r="I68" s="40"/>
      <c r="J68" s="40"/>
      <c r="K68" s="40"/>
      <c r="L68" s="40"/>
      <c r="M68" s="40"/>
      <c r="N68" s="40"/>
      <c r="O68" s="16"/>
    </row>
    <row r="69" spans="1:15" x14ac:dyDescent="0.25">
      <c r="A69" s="12"/>
      <c r="B69" s="15"/>
      <c r="C69" s="16"/>
      <c r="D69" s="43" t="s">
        <v>1120</v>
      </c>
      <c r="E69" s="43"/>
      <c r="F69" s="16"/>
      <c r="G69" s="43" t="s">
        <v>1121</v>
      </c>
      <c r="H69" s="43"/>
      <c r="I69" s="16"/>
      <c r="J69" s="42"/>
      <c r="K69" s="42"/>
      <c r="L69" s="16"/>
      <c r="M69" s="42"/>
      <c r="N69" s="42"/>
      <c r="O69" s="16"/>
    </row>
    <row r="70" spans="1:15" ht="15.75" thickBot="1" x14ac:dyDescent="0.3">
      <c r="A70" s="12"/>
      <c r="B70" s="15"/>
      <c r="C70" s="16"/>
      <c r="D70" s="40" t="s">
        <v>1122</v>
      </c>
      <c r="E70" s="40"/>
      <c r="F70" s="16"/>
      <c r="G70" s="40" t="s">
        <v>1122</v>
      </c>
      <c r="H70" s="40"/>
      <c r="I70" s="16"/>
      <c r="J70" s="40" t="s">
        <v>269</v>
      </c>
      <c r="K70" s="40"/>
      <c r="L70" s="16"/>
      <c r="M70" s="40" t="s">
        <v>150</v>
      </c>
      <c r="N70" s="40"/>
      <c r="O70" s="16"/>
    </row>
    <row r="71" spans="1:15" x14ac:dyDescent="0.25">
      <c r="A71" s="12"/>
      <c r="B71" s="15"/>
      <c r="C71" s="16"/>
      <c r="D71" s="39" t="s">
        <v>280</v>
      </c>
      <c r="E71" s="39"/>
      <c r="F71" s="39"/>
      <c r="G71" s="39"/>
      <c r="H71" s="39"/>
      <c r="I71" s="39"/>
      <c r="J71" s="39"/>
      <c r="K71" s="39"/>
      <c r="L71" s="39"/>
      <c r="M71" s="39"/>
      <c r="N71" s="39"/>
      <c r="O71" s="16"/>
    </row>
    <row r="72" spans="1:15" x14ac:dyDescent="0.25">
      <c r="A72" s="12"/>
      <c r="B72" s="19" t="s">
        <v>1123</v>
      </c>
      <c r="C72" s="20"/>
      <c r="D72" s="37" t="s">
        <v>283</v>
      </c>
      <c r="E72" s="27">
        <v>176767</v>
      </c>
      <c r="F72" s="20"/>
      <c r="G72" s="37" t="s">
        <v>283</v>
      </c>
      <c r="H72" s="27">
        <v>287228</v>
      </c>
      <c r="I72" s="20"/>
      <c r="J72" s="37" t="s">
        <v>283</v>
      </c>
      <c r="K72" s="27">
        <v>29781</v>
      </c>
      <c r="L72" s="20"/>
      <c r="M72" s="37" t="s">
        <v>283</v>
      </c>
      <c r="N72" s="27">
        <v>493776</v>
      </c>
      <c r="O72" s="20"/>
    </row>
    <row r="73" spans="1:15" ht="15.75" thickBot="1" x14ac:dyDescent="0.3">
      <c r="A73" s="12"/>
      <c r="B73" s="38" t="s">
        <v>1124</v>
      </c>
      <c r="C73" s="15"/>
      <c r="D73" s="77" t="s">
        <v>1166</v>
      </c>
      <c r="E73" s="77"/>
      <c r="F73" s="23" t="s">
        <v>302</v>
      </c>
      <c r="G73" s="77" t="s">
        <v>1167</v>
      </c>
      <c r="H73" s="77"/>
      <c r="I73" s="23" t="s">
        <v>302</v>
      </c>
      <c r="J73" s="82">
        <v>9429</v>
      </c>
      <c r="K73" s="82"/>
      <c r="L73" s="15"/>
      <c r="M73" s="77" t="s">
        <v>1168</v>
      </c>
      <c r="N73" s="77"/>
      <c r="O73" s="23" t="s">
        <v>302</v>
      </c>
    </row>
    <row r="74" spans="1:15" ht="15.75" thickBot="1" x14ac:dyDescent="0.3">
      <c r="A74" s="12"/>
      <c r="B74" s="26" t="s">
        <v>1129</v>
      </c>
      <c r="C74" s="20"/>
      <c r="D74" s="124">
        <v>138882</v>
      </c>
      <c r="E74" s="124"/>
      <c r="F74" s="20"/>
      <c r="G74" s="124">
        <v>231272</v>
      </c>
      <c r="H74" s="124"/>
      <c r="I74" s="20"/>
      <c r="J74" s="124">
        <v>39210</v>
      </c>
      <c r="K74" s="124"/>
      <c r="L74" s="20"/>
      <c r="M74" s="124">
        <v>409364</v>
      </c>
      <c r="N74" s="124"/>
      <c r="O74" s="20"/>
    </row>
    <row r="75" spans="1:15" x14ac:dyDescent="0.25">
      <c r="A75" s="12"/>
      <c r="B75" s="38" t="s">
        <v>608</v>
      </c>
      <c r="C75" s="15"/>
      <c r="D75" s="170" t="s">
        <v>1169</v>
      </c>
      <c r="E75" s="170"/>
      <c r="F75" s="23" t="s">
        <v>302</v>
      </c>
      <c r="G75" s="170" t="s">
        <v>1170</v>
      </c>
      <c r="H75" s="170"/>
      <c r="I75" s="23" t="s">
        <v>302</v>
      </c>
      <c r="J75" s="170" t="s">
        <v>1171</v>
      </c>
      <c r="K75" s="170"/>
      <c r="L75" s="23" t="s">
        <v>302</v>
      </c>
      <c r="M75" s="170" t="s">
        <v>1172</v>
      </c>
      <c r="N75" s="170"/>
      <c r="O75" s="23" t="s">
        <v>302</v>
      </c>
    </row>
    <row r="76" spans="1:15" ht="15.75" thickBot="1" x14ac:dyDescent="0.3">
      <c r="A76" s="12"/>
      <c r="B76" s="19" t="s">
        <v>1134</v>
      </c>
      <c r="C76" s="20"/>
      <c r="D76" s="50">
        <v>68418</v>
      </c>
      <c r="E76" s="50"/>
      <c r="F76" s="20"/>
      <c r="G76" s="50">
        <v>9334</v>
      </c>
      <c r="H76" s="50"/>
      <c r="I76" s="20"/>
      <c r="J76" s="50">
        <v>6660</v>
      </c>
      <c r="K76" s="50"/>
      <c r="L76" s="20"/>
      <c r="M76" s="50">
        <v>84412</v>
      </c>
      <c r="N76" s="50"/>
      <c r="O76" s="20"/>
    </row>
    <row r="77" spans="1:15" ht="15.75" thickBot="1" x14ac:dyDescent="0.3">
      <c r="A77" s="12"/>
      <c r="B77" s="22" t="s">
        <v>1135</v>
      </c>
      <c r="C77" s="15"/>
      <c r="D77" s="104">
        <v>44065</v>
      </c>
      <c r="E77" s="104"/>
      <c r="F77" s="15"/>
      <c r="G77" s="104">
        <v>1017</v>
      </c>
      <c r="H77" s="104"/>
      <c r="I77" s="15"/>
      <c r="J77" s="168" t="s">
        <v>1173</v>
      </c>
      <c r="K77" s="168"/>
      <c r="L77" s="23" t="s">
        <v>302</v>
      </c>
      <c r="M77" s="104">
        <v>27571</v>
      </c>
      <c r="N77" s="104"/>
      <c r="O77" s="15"/>
    </row>
    <row r="78" spans="1:15" ht="15.75" thickBot="1" x14ac:dyDescent="0.3">
      <c r="A78" s="12"/>
      <c r="B78" s="32" t="s">
        <v>1152</v>
      </c>
      <c r="C78" s="20"/>
      <c r="D78" s="54" t="s">
        <v>283</v>
      </c>
      <c r="E78" s="81">
        <v>182947</v>
      </c>
      <c r="F78" s="20"/>
      <c r="G78" s="54" t="s">
        <v>283</v>
      </c>
      <c r="H78" s="81">
        <v>232289</v>
      </c>
      <c r="I78" s="20"/>
      <c r="J78" s="54" t="s">
        <v>283</v>
      </c>
      <c r="K78" s="81">
        <v>21699</v>
      </c>
      <c r="L78" s="20"/>
      <c r="M78" s="54" t="s">
        <v>283</v>
      </c>
      <c r="N78" s="81">
        <v>436935</v>
      </c>
      <c r="O78" s="20"/>
    </row>
    <row r="79" spans="1:15" ht="15.75" thickTop="1" x14ac:dyDescent="0.25">
      <c r="A79" s="12"/>
      <c r="B79" s="38" t="s">
        <v>187</v>
      </c>
      <c r="C79" s="15"/>
      <c r="D79" s="23" t="s">
        <v>283</v>
      </c>
      <c r="E79" s="24">
        <v>6566</v>
      </c>
      <c r="F79" s="15"/>
      <c r="G79" s="23" t="s">
        <v>283</v>
      </c>
      <c r="H79" s="24">
        <v>6761</v>
      </c>
      <c r="I79" s="15"/>
      <c r="J79" s="23" t="s">
        <v>283</v>
      </c>
      <c r="K79" s="25" t="s">
        <v>284</v>
      </c>
      <c r="L79" s="15"/>
      <c r="M79" s="23" t="s">
        <v>283</v>
      </c>
      <c r="N79" s="24">
        <v>13327</v>
      </c>
      <c r="O79" s="15"/>
    </row>
    <row r="80" spans="1:15" x14ac:dyDescent="0.25">
      <c r="A80" s="12"/>
      <c r="B80" s="19" t="s">
        <v>1139</v>
      </c>
      <c r="C80" s="20"/>
      <c r="D80" s="45">
        <v>8286</v>
      </c>
      <c r="E80" s="45"/>
      <c r="F80" s="20"/>
      <c r="G80" s="46">
        <v>626</v>
      </c>
      <c r="H80" s="46"/>
      <c r="I80" s="20"/>
      <c r="J80" s="45">
        <v>29997</v>
      </c>
      <c r="K80" s="45"/>
      <c r="L80" s="20"/>
      <c r="M80" s="45">
        <v>38909</v>
      </c>
      <c r="N80" s="45"/>
      <c r="O80" s="20"/>
    </row>
    <row r="81" spans="1:15" x14ac:dyDescent="0.25">
      <c r="A81" s="12"/>
      <c r="B81" s="38" t="s">
        <v>48</v>
      </c>
      <c r="C81" s="15"/>
      <c r="D81" s="48">
        <v>320566</v>
      </c>
      <c r="E81" s="48"/>
      <c r="F81" s="15"/>
      <c r="G81" s="48">
        <v>16872</v>
      </c>
      <c r="H81" s="48"/>
      <c r="I81" s="15"/>
      <c r="J81" s="49" t="s">
        <v>284</v>
      </c>
      <c r="K81" s="49"/>
      <c r="L81" s="15"/>
      <c r="M81" s="48">
        <v>337438</v>
      </c>
      <c r="N81" s="48"/>
      <c r="O81" s="15"/>
    </row>
    <row r="82" spans="1:15" x14ac:dyDescent="0.25">
      <c r="A82" s="12"/>
      <c r="B82" s="19" t="s">
        <v>1153</v>
      </c>
      <c r="C82" s="20"/>
      <c r="D82" s="45">
        <v>51420</v>
      </c>
      <c r="E82" s="45"/>
      <c r="F82" s="20"/>
      <c r="G82" s="45">
        <v>132195</v>
      </c>
      <c r="H82" s="45"/>
      <c r="I82" s="20"/>
      <c r="J82" s="45">
        <v>34765</v>
      </c>
      <c r="K82" s="45"/>
      <c r="L82" s="20"/>
      <c r="M82" s="45">
        <v>218380</v>
      </c>
      <c r="N82" s="45"/>
      <c r="O82" s="20"/>
    </row>
    <row r="83" spans="1:15" x14ac:dyDescent="0.25">
      <c r="A83" s="12"/>
      <c r="B83" s="38" t="s">
        <v>1143</v>
      </c>
      <c r="C83" s="15"/>
      <c r="D83" s="23" t="s">
        <v>283</v>
      </c>
      <c r="E83" s="24">
        <v>7035908</v>
      </c>
      <c r="F83" s="15"/>
      <c r="G83" s="23" t="s">
        <v>283</v>
      </c>
      <c r="H83" s="24">
        <v>10903753</v>
      </c>
      <c r="I83" s="15"/>
      <c r="J83" s="23" t="s">
        <v>283</v>
      </c>
      <c r="K83" s="24">
        <v>5368745</v>
      </c>
      <c r="L83" s="15"/>
      <c r="M83" s="23" t="s">
        <v>283</v>
      </c>
      <c r="N83" s="24">
        <v>23308406</v>
      </c>
      <c r="O83" s="15"/>
    </row>
  </sheetData>
  <mergeCells count="189">
    <mergeCell ref="B15:O15"/>
    <mergeCell ref="B16:O16"/>
    <mergeCell ref="B33:O33"/>
    <mergeCell ref="B50:O50"/>
    <mergeCell ref="B67:O67"/>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D81:E81"/>
    <mergeCell ref="G81:H81"/>
    <mergeCell ref="J81:K81"/>
    <mergeCell ref="M81:N81"/>
    <mergeCell ref="D82:E82"/>
    <mergeCell ref="G82:H82"/>
    <mergeCell ref="J82:K82"/>
    <mergeCell ref="M82:N82"/>
    <mergeCell ref="D77:E77"/>
    <mergeCell ref="G77:H77"/>
    <mergeCell ref="J77:K77"/>
    <mergeCell ref="M77:N77"/>
    <mergeCell ref="D80:E80"/>
    <mergeCell ref="G80:H80"/>
    <mergeCell ref="J80:K80"/>
    <mergeCell ref="M80:N80"/>
    <mergeCell ref="D75:E75"/>
    <mergeCell ref="G75:H75"/>
    <mergeCell ref="J75:K75"/>
    <mergeCell ref="M75:N75"/>
    <mergeCell ref="D76:E76"/>
    <mergeCell ref="G76:H76"/>
    <mergeCell ref="J76:K76"/>
    <mergeCell ref="M76:N76"/>
    <mergeCell ref="D71:N71"/>
    <mergeCell ref="D73:E73"/>
    <mergeCell ref="G73:H73"/>
    <mergeCell ref="J73:K73"/>
    <mergeCell ref="M73:N73"/>
    <mergeCell ref="D74:E74"/>
    <mergeCell ref="G74:H74"/>
    <mergeCell ref="J74:K74"/>
    <mergeCell ref="M74:N74"/>
    <mergeCell ref="D68:N68"/>
    <mergeCell ref="D69:E69"/>
    <mergeCell ref="G69:H69"/>
    <mergeCell ref="J69:K69"/>
    <mergeCell ref="M69:N69"/>
    <mergeCell ref="D70:E70"/>
    <mergeCell ref="G70:H70"/>
    <mergeCell ref="J70:K70"/>
    <mergeCell ref="M70:N70"/>
    <mergeCell ref="D64:E64"/>
    <mergeCell ref="G64:H64"/>
    <mergeCell ref="J64:K64"/>
    <mergeCell ref="M64:N64"/>
    <mergeCell ref="D65:E65"/>
    <mergeCell ref="G65:H65"/>
    <mergeCell ref="J65:K65"/>
    <mergeCell ref="M65:N65"/>
    <mergeCell ref="D60:E60"/>
    <mergeCell ref="G60:H60"/>
    <mergeCell ref="J60:K60"/>
    <mergeCell ref="M60:N60"/>
    <mergeCell ref="D63:E63"/>
    <mergeCell ref="G63:H63"/>
    <mergeCell ref="J63:K63"/>
    <mergeCell ref="M63:N63"/>
    <mergeCell ref="D58:E58"/>
    <mergeCell ref="G58:H58"/>
    <mergeCell ref="J58:K58"/>
    <mergeCell ref="M58:N58"/>
    <mergeCell ref="D59:E59"/>
    <mergeCell ref="G59:H59"/>
    <mergeCell ref="J59:K59"/>
    <mergeCell ref="M59:N59"/>
    <mergeCell ref="D54:N54"/>
    <mergeCell ref="D56:E56"/>
    <mergeCell ref="G56:H56"/>
    <mergeCell ref="J56:K56"/>
    <mergeCell ref="M56:N56"/>
    <mergeCell ref="D57:E57"/>
    <mergeCell ref="G57:H57"/>
    <mergeCell ref="J57:K57"/>
    <mergeCell ref="M57:N57"/>
    <mergeCell ref="D51:N51"/>
    <mergeCell ref="D52:E52"/>
    <mergeCell ref="G52:H52"/>
    <mergeCell ref="J52:K52"/>
    <mergeCell ref="M52:N52"/>
    <mergeCell ref="D53:E53"/>
    <mergeCell ref="G53:H53"/>
    <mergeCell ref="J53:K53"/>
    <mergeCell ref="M53:N53"/>
    <mergeCell ref="D47:E47"/>
    <mergeCell ref="G47:H47"/>
    <mergeCell ref="J47:K47"/>
    <mergeCell ref="M47:N47"/>
    <mergeCell ref="D48:E48"/>
    <mergeCell ref="G48:H48"/>
    <mergeCell ref="J48:K48"/>
    <mergeCell ref="M48:N48"/>
    <mergeCell ref="D43:E43"/>
    <mergeCell ref="G43:H43"/>
    <mergeCell ref="J43:K43"/>
    <mergeCell ref="M43:N43"/>
    <mergeCell ref="D46:E46"/>
    <mergeCell ref="G46:H46"/>
    <mergeCell ref="J46:K46"/>
    <mergeCell ref="M46:N46"/>
    <mergeCell ref="D41:E41"/>
    <mergeCell ref="G41:H41"/>
    <mergeCell ref="J41:K41"/>
    <mergeCell ref="M41:N41"/>
    <mergeCell ref="D42:E42"/>
    <mergeCell ref="G42:H42"/>
    <mergeCell ref="J42:K42"/>
    <mergeCell ref="M42:N42"/>
    <mergeCell ref="D37:N37"/>
    <mergeCell ref="D39:E39"/>
    <mergeCell ref="G39:H39"/>
    <mergeCell ref="J39:K39"/>
    <mergeCell ref="M39:N39"/>
    <mergeCell ref="D40:E40"/>
    <mergeCell ref="G40:H40"/>
    <mergeCell ref="J40:K40"/>
    <mergeCell ref="M40:N40"/>
    <mergeCell ref="D34:N34"/>
    <mergeCell ref="D35:E35"/>
    <mergeCell ref="G35:H35"/>
    <mergeCell ref="J35:K35"/>
    <mergeCell ref="M35:N35"/>
    <mergeCell ref="D36:E36"/>
    <mergeCell ref="G36:H36"/>
    <mergeCell ref="J36:K36"/>
    <mergeCell ref="M36:N36"/>
    <mergeCell ref="D30:E30"/>
    <mergeCell ref="G30:H30"/>
    <mergeCell ref="J30:K30"/>
    <mergeCell ref="M30:N30"/>
    <mergeCell ref="D31:E31"/>
    <mergeCell ref="G31:H31"/>
    <mergeCell ref="J31:K31"/>
    <mergeCell ref="M31:N31"/>
    <mergeCell ref="D26:E26"/>
    <mergeCell ref="G26:H26"/>
    <mergeCell ref="J26:K26"/>
    <mergeCell ref="M26:N26"/>
    <mergeCell ref="D29:E29"/>
    <mergeCell ref="G29:H29"/>
    <mergeCell ref="J29:K29"/>
    <mergeCell ref="M29:N29"/>
    <mergeCell ref="D24:E24"/>
    <mergeCell ref="G24:H24"/>
    <mergeCell ref="J24:K24"/>
    <mergeCell ref="M24:N24"/>
    <mergeCell ref="D25:E25"/>
    <mergeCell ref="G25:H25"/>
    <mergeCell ref="J25:K25"/>
    <mergeCell ref="M25:N25"/>
    <mergeCell ref="D20:N20"/>
    <mergeCell ref="D22:E22"/>
    <mergeCell ref="G22:H22"/>
    <mergeCell ref="J22:K22"/>
    <mergeCell ref="M22:N22"/>
    <mergeCell ref="D23:E23"/>
    <mergeCell ref="G23:H23"/>
    <mergeCell ref="J23:K23"/>
    <mergeCell ref="M23:N23"/>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74</v>
      </c>
      <c r="B1" s="1" t="s">
        <v>1</v>
      </c>
    </row>
    <row r="2" spans="1:2" x14ac:dyDescent="0.25">
      <c r="A2" s="7"/>
      <c r="B2" s="1" t="s">
        <v>2</v>
      </c>
    </row>
    <row r="3" spans="1:2" x14ac:dyDescent="0.25">
      <c r="A3" s="3" t="s">
        <v>1174</v>
      </c>
      <c r="B3" s="4" t="s">
        <v>4</v>
      </c>
    </row>
    <row r="4" spans="1:2" x14ac:dyDescent="0.25">
      <c r="A4" s="12" t="s">
        <v>1174</v>
      </c>
      <c r="B4" s="4" t="s">
        <v>4</v>
      </c>
    </row>
    <row r="5" spans="1:2" x14ac:dyDescent="0.25">
      <c r="A5" s="12"/>
      <c r="B5" s="79" t="s">
        <v>1175</v>
      </c>
    </row>
    <row r="6" spans="1:2" x14ac:dyDescent="0.25">
      <c r="A6" s="12"/>
      <c r="B6" s="23"/>
    </row>
    <row r="7" spans="1:2" x14ac:dyDescent="0.25">
      <c r="A7" s="12"/>
      <c r="B7" s="84" t="s">
        <v>1176</v>
      </c>
    </row>
    <row r="8" spans="1:2" x14ac:dyDescent="0.25">
      <c r="A8" s="12"/>
      <c r="B8" s="23"/>
    </row>
    <row r="9" spans="1:2" ht="64.5" x14ac:dyDescent="0.25">
      <c r="A9" s="12"/>
      <c r="B9" s="14" t="s">
        <v>117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7.5703125" customWidth="1"/>
    <col min="7" max="7" width="8.85546875" customWidth="1"/>
    <col min="8" max="8" width="36.5703125" customWidth="1"/>
    <col min="9" max="9" width="7.5703125" customWidth="1"/>
    <col min="10" max="10" width="8.85546875" customWidth="1"/>
    <col min="11" max="11" width="36.5703125" customWidth="1"/>
    <col min="12" max="12" width="7.5703125" customWidth="1"/>
    <col min="13" max="13" width="8.85546875" customWidth="1"/>
    <col min="14" max="14" width="31.7109375" customWidth="1"/>
    <col min="15" max="15" width="7.5703125" customWidth="1"/>
    <col min="16" max="16" width="8.85546875" customWidth="1"/>
    <col min="17" max="17" width="30.28515625" customWidth="1"/>
    <col min="18" max="18" width="7.5703125" customWidth="1"/>
  </cols>
  <sheetData>
    <row r="1" spans="1:18" ht="15" customHeight="1" x14ac:dyDescent="0.25">
      <c r="A1" s="7" t="s">
        <v>1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1" t="s">
        <v>4</v>
      </c>
      <c r="C3" s="11"/>
      <c r="D3" s="11"/>
      <c r="E3" s="11"/>
      <c r="F3" s="11"/>
      <c r="G3" s="11"/>
      <c r="H3" s="11"/>
      <c r="I3" s="11"/>
      <c r="J3" s="11"/>
      <c r="K3" s="11"/>
      <c r="L3" s="11"/>
      <c r="M3" s="11"/>
      <c r="N3" s="11"/>
      <c r="O3" s="11"/>
      <c r="P3" s="11"/>
      <c r="Q3" s="11"/>
      <c r="R3" s="11"/>
    </row>
    <row r="4" spans="1:18" ht="15" customHeight="1" x14ac:dyDescent="0.25">
      <c r="A4" s="12" t="s">
        <v>1179</v>
      </c>
      <c r="B4" s="11" t="s">
        <v>4</v>
      </c>
      <c r="C4" s="11"/>
      <c r="D4" s="11"/>
      <c r="E4" s="11"/>
      <c r="F4" s="11"/>
      <c r="G4" s="11"/>
      <c r="H4" s="11"/>
      <c r="I4" s="11"/>
      <c r="J4" s="11"/>
      <c r="K4" s="11"/>
      <c r="L4" s="11"/>
      <c r="M4" s="11"/>
      <c r="N4" s="11"/>
      <c r="O4" s="11"/>
      <c r="P4" s="11"/>
      <c r="Q4" s="11"/>
      <c r="R4" s="11"/>
    </row>
    <row r="5" spans="1:18" x14ac:dyDescent="0.25">
      <c r="A5" s="12"/>
      <c r="B5" s="62"/>
      <c r="C5" s="62"/>
      <c r="D5" s="62"/>
      <c r="E5" s="62"/>
      <c r="F5" s="62"/>
      <c r="G5" s="62"/>
      <c r="H5" s="62"/>
      <c r="I5" s="62"/>
      <c r="J5" s="62"/>
      <c r="K5" s="62"/>
      <c r="L5" s="62"/>
      <c r="M5" s="62"/>
      <c r="N5" s="62"/>
      <c r="O5" s="62"/>
      <c r="P5" s="62"/>
      <c r="Q5" s="62"/>
      <c r="R5" s="62"/>
    </row>
    <row r="6" spans="1:18" x14ac:dyDescent="0.25">
      <c r="A6" s="12"/>
      <c r="B6" s="62"/>
      <c r="C6" s="62"/>
      <c r="D6" s="62"/>
      <c r="E6" s="62"/>
      <c r="F6" s="62"/>
      <c r="G6" s="62"/>
      <c r="H6" s="62"/>
      <c r="I6" s="62"/>
      <c r="J6" s="62"/>
      <c r="K6" s="62"/>
      <c r="L6" s="62"/>
      <c r="M6" s="62"/>
      <c r="N6" s="62"/>
      <c r="O6" s="62"/>
      <c r="P6" s="62"/>
      <c r="Q6" s="62"/>
      <c r="R6" s="62"/>
    </row>
    <row r="7" spans="1:18" x14ac:dyDescent="0.25">
      <c r="A7" s="12"/>
      <c r="B7" s="15"/>
      <c r="C7" s="16"/>
      <c r="D7" s="39" t="s">
        <v>263</v>
      </c>
      <c r="E7" s="39"/>
      <c r="F7" s="39"/>
      <c r="G7" s="39"/>
      <c r="H7" s="39"/>
      <c r="I7" s="39"/>
      <c r="J7" s="39"/>
      <c r="K7" s="39"/>
      <c r="L7" s="39"/>
      <c r="M7" s="39"/>
      <c r="N7" s="39"/>
      <c r="O7" s="16"/>
    </row>
    <row r="8" spans="1:18" ht="15.75" thickBot="1" x14ac:dyDescent="0.3">
      <c r="A8" s="12"/>
      <c r="B8" s="15"/>
      <c r="C8" s="16"/>
      <c r="D8" s="40" t="s">
        <v>264</v>
      </c>
      <c r="E8" s="40"/>
      <c r="F8" s="40"/>
      <c r="G8" s="40"/>
      <c r="H8" s="40"/>
      <c r="I8" s="40"/>
      <c r="J8" s="40"/>
      <c r="K8" s="40"/>
      <c r="L8" s="40"/>
      <c r="M8" s="40"/>
      <c r="N8" s="40"/>
      <c r="O8" s="16"/>
    </row>
    <row r="9" spans="1:18" x14ac:dyDescent="0.25">
      <c r="A9" s="12"/>
      <c r="B9" s="15"/>
      <c r="C9" s="16"/>
      <c r="D9" s="42"/>
      <c r="E9" s="42"/>
      <c r="F9" s="16"/>
      <c r="G9" s="43" t="s">
        <v>265</v>
      </c>
      <c r="H9" s="43"/>
      <c r="I9" s="16"/>
      <c r="J9" s="43" t="s">
        <v>266</v>
      </c>
      <c r="K9" s="43"/>
      <c r="L9" s="16"/>
      <c r="M9" s="42"/>
      <c r="N9" s="42"/>
      <c r="O9" s="16"/>
    </row>
    <row r="10" spans="1:18" x14ac:dyDescent="0.25">
      <c r="A10" s="12"/>
      <c r="B10" s="15"/>
      <c r="C10" s="16"/>
      <c r="D10" s="39" t="s">
        <v>267</v>
      </c>
      <c r="E10" s="39"/>
      <c r="F10" s="16"/>
      <c r="G10" s="39" t="s">
        <v>268</v>
      </c>
      <c r="H10" s="39"/>
      <c r="I10" s="16"/>
      <c r="J10" s="39" t="s">
        <v>269</v>
      </c>
      <c r="K10" s="39"/>
      <c r="L10" s="16"/>
      <c r="M10" s="39" t="s">
        <v>266</v>
      </c>
      <c r="N10" s="39"/>
      <c r="O10" s="16"/>
    </row>
    <row r="11" spans="1:18" x14ac:dyDescent="0.25">
      <c r="A11" s="12"/>
      <c r="B11" s="15"/>
      <c r="C11" s="16"/>
      <c r="D11" s="39" t="s">
        <v>270</v>
      </c>
      <c r="E11" s="39"/>
      <c r="F11" s="16"/>
      <c r="G11" s="39" t="s">
        <v>271</v>
      </c>
      <c r="H11" s="39"/>
      <c r="I11" s="16"/>
      <c r="J11" s="39" t="s">
        <v>272</v>
      </c>
      <c r="K11" s="39"/>
      <c r="L11" s="16"/>
      <c r="M11" s="39" t="s">
        <v>273</v>
      </c>
      <c r="N11" s="39"/>
      <c r="O11" s="16"/>
    </row>
    <row r="12" spans="1:18" x14ac:dyDescent="0.25">
      <c r="A12" s="12"/>
      <c r="B12" s="15"/>
      <c r="C12" s="16"/>
      <c r="D12" s="39" t="s">
        <v>274</v>
      </c>
      <c r="E12" s="39"/>
      <c r="F12" s="16"/>
      <c r="G12" s="39" t="s">
        <v>275</v>
      </c>
      <c r="H12" s="39"/>
      <c r="I12" s="16"/>
      <c r="J12" s="39" t="s">
        <v>276</v>
      </c>
      <c r="K12" s="39"/>
      <c r="L12" s="16"/>
      <c r="M12" s="39" t="s">
        <v>276</v>
      </c>
      <c r="N12" s="39"/>
      <c r="O12" s="16"/>
    </row>
    <row r="13" spans="1:18" ht="15.75" thickBot="1" x14ac:dyDescent="0.3">
      <c r="A13" s="12"/>
      <c r="B13" s="15"/>
      <c r="C13" s="16"/>
      <c r="D13" s="40">
        <v>2014</v>
      </c>
      <c r="E13" s="40"/>
      <c r="F13" s="16"/>
      <c r="G13" s="40" t="s">
        <v>277</v>
      </c>
      <c r="H13" s="40"/>
      <c r="I13" s="16"/>
      <c r="J13" s="40" t="s">
        <v>278</v>
      </c>
      <c r="K13" s="40"/>
      <c r="L13" s="16"/>
      <c r="M13" s="40" t="s">
        <v>279</v>
      </c>
      <c r="N13" s="40"/>
      <c r="O13" s="16"/>
    </row>
    <row r="14" spans="1:18" x14ac:dyDescent="0.25">
      <c r="A14" s="12"/>
      <c r="B14" s="15"/>
      <c r="C14" s="16"/>
      <c r="D14" s="39" t="s">
        <v>280</v>
      </c>
      <c r="E14" s="39"/>
      <c r="F14" s="39"/>
      <c r="G14" s="39"/>
      <c r="H14" s="39"/>
      <c r="I14" s="39"/>
      <c r="J14" s="39"/>
      <c r="K14" s="39"/>
      <c r="L14" s="39"/>
      <c r="M14" s="39"/>
      <c r="N14" s="39"/>
      <c r="O14" s="16"/>
    </row>
    <row r="15" spans="1:18" x14ac:dyDescent="0.25">
      <c r="A15" s="12"/>
      <c r="B15" s="19" t="s">
        <v>281</v>
      </c>
      <c r="C15" s="20"/>
      <c r="D15" s="44"/>
      <c r="E15" s="44"/>
      <c r="F15" s="20"/>
      <c r="G15" s="44"/>
      <c r="H15" s="44"/>
      <c r="I15" s="20"/>
      <c r="J15" s="44"/>
      <c r="K15" s="44"/>
      <c r="L15" s="20"/>
      <c r="M15" s="44"/>
      <c r="N15" s="44"/>
      <c r="O15" s="20"/>
    </row>
    <row r="16" spans="1:18" x14ac:dyDescent="0.25">
      <c r="A16" s="12"/>
      <c r="B16" s="22" t="s">
        <v>282</v>
      </c>
      <c r="C16" s="15"/>
      <c r="D16" s="23" t="s">
        <v>283</v>
      </c>
      <c r="E16" s="24">
        <v>449312</v>
      </c>
      <c r="F16" s="15"/>
      <c r="G16" s="23" t="s">
        <v>283</v>
      </c>
      <c r="H16" s="24">
        <v>449312</v>
      </c>
      <c r="I16" s="15"/>
      <c r="J16" s="23" t="s">
        <v>283</v>
      </c>
      <c r="K16" s="25" t="s">
        <v>284</v>
      </c>
      <c r="L16" s="15"/>
      <c r="M16" s="23" t="s">
        <v>283</v>
      </c>
      <c r="N16" s="25" t="s">
        <v>284</v>
      </c>
      <c r="O16" s="15"/>
    </row>
    <row r="17" spans="1:15" ht="39" x14ac:dyDescent="0.25">
      <c r="A17" s="12"/>
      <c r="B17" s="26" t="s">
        <v>285</v>
      </c>
      <c r="C17" s="20"/>
      <c r="D17" s="45">
        <v>438599</v>
      </c>
      <c r="E17" s="45"/>
      <c r="F17" s="20"/>
      <c r="G17" s="46" t="s">
        <v>284</v>
      </c>
      <c r="H17" s="46"/>
      <c r="I17" s="20"/>
      <c r="J17" s="45">
        <v>438599</v>
      </c>
      <c r="K17" s="45"/>
      <c r="L17" s="20"/>
      <c r="M17" s="46" t="s">
        <v>284</v>
      </c>
      <c r="N17" s="46"/>
      <c r="O17" s="20"/>
    </row>
    <row r="18" spans="1:15" ht="39" x14ac:dyDescent="0.25">
      <c r="A18" s="12"/>
      <c r="B18" s="22" t="s">
        <v>286</v>
      </c>
      <c r="C18" s="15"/>
      <c r="D18" s="47"/>
      <c r="E18" s="47"/>
      <c r="F18" s="15"/>
      <c r="G18" s="47"/>
      <c r="H18" s="47"/>
      <c r="I18" s="15"/>
      <c r="J18" s="47"/>
      <c r="K18" s="47"/>
      <c r="L18" s="15"/>
      <c r="M18" s="47"/>
      <c r="N18" s="47"/>
      <c r="O18" s="15"/>
    </row>
    <row r="19" spans="1:15" ht="26.25" x14ac:dyDescent="0.25">
      <c r="A19" s="12"/>
      <c r="B19" s="30" t="s">
        <v>287</v>
      </c>
      <c r="C19" s="20"/>
      <c r="D19" s="45">
        <v>111757</v>
      </c>
      <c r="E19" s="45"/>
      <c r="F19" s="20"/>
      <c r="G19" s="46" t="s">
        <v>284</v>
      </c>
      <c r="H19" s="46"/>
      <c r="I19" s="20"/>
      <c r="J19" s="45">
        <v>111757</v>
      </c>
      <c r="K19" s="45"/>
      <c r="L19" s="20"/>
      <c r="M19" s="46" t="s">
        <v>284</v>
      </c>
      <c r="N19" s="46"/>
      <c r="O19" s="20"/>
    </row>
    <row r="20" spans="1:15" ht="26.25" x14ac:dyDescent="0.25">
      <c r="A20" s="12"/>
      <c r="B20" s="31" t="s">
        <v>288</v>
      </c>
      <c r="C20" s="15"/>
      <c r="D20" s="48">
        <v>797966</v>
      </c>
      <c r="E20" s="48"/>
      <c r="F20" s="15"/>
      <c r="G20" s="49" t="s">
        <v>284</v>
      </c>
      <c r="H20" s="49"/>
      <c r="I20" s="15"/>
      <c r="J20" s="48">
        <v>797966</v>
      </c>
      <c r="K20" s="48"/>
      <c r="L20" s="15"/>
      <c r="M20" s="49" t="s">
        <v>284</v>
      </c>
      <c r="N20" s="49"/>
      <c r="O20" s="15"/>
    </row>
    <row r="21" spans="1:15" x14ac:dyDescent="0.25">
      <c r="A21" s="12"/>
      <c r="B21" s="26" t="s">
        <v>289</v>
      </c>
      <c r="C21" s="20"/>
      <c r="D21" s="45">
        <v>289479</v>
      </c>
      <c r="E21" s="45"/>
      <c r="F21" s="20"/>
      <c r="G21" s="46" t="s">
        <v>284</v>
      </c>
      <c r="H21" s="46"/>
      <c r="I21" s="20"/>
      <c r="J21" s="45">
        <v>289479</v>
      </c>
      <c r="K21" s="45"/>
      <c r="L21" s="20"/>
      <c r="M21" s="46" t="s">
        <v>284</v>
      </c>
      <c r="N21" s="46"/>
      <c r="O21" s="20"/>
    </row>
    <row r="22" spans="1:15" ht="26.25" x14ac:dyDescent="0.25">
      <c r="A22" s="12"/>
      <c r="B22" s="22" t="s">
        <v>290</v>
      </c>
      <c r="C22" s="15"/>
      <c r="D22" s="47"/>
      <c r="E22" s="47"/>
      <c r="F22" s="15"/>
      <c r="G22" s="47"/>
      <c r="H22" s="47"/>
      <c r="I22" s="15"/>
      <c r="J22" s="47"/>
      <c r="K22" s="47"/>
      <c r="L22" s="15"/>
      <c r="M22" s="47"/>
      <c r="N22" s="47"/>
      <c r="O22" s="15"/>
    </row>
    <row r="23" spans="1:15" x14ac:dyDescent="0.25">
      <c r="A23" s="12"/>
      <c r="B23" s="32" t="s">
        <v>291</v>
      </c>
      <c r="C23" s="20"/>
      <c r="D23" s="45">
        <v>57206</v>
      </c>
      <c r="E23" s="45"/>
      <c r="F23" s="20"/>
      <c r="G23" s="46" t="s">
        <v>284</v>
      </c>
      <c r="H23" s="46"/>
      <c r="I23" s="20"/>
      <c r="J23" s="45">
        <v>57206</v>
      </c>
      <c r="K23" s="45"/>
      <c r="L23" s="20"/>
      <c r="M23" s="46" t="s">
        <v>284</v>
      </c>
      <c r="N23" s="46"/>
      <c r="O23" s="20"/>
    </row>
    <row r="24" spans="1:15" ht="26.25" x14ac:dyDescent="0.25">
      <c r="A24" s="12"/>
      <c r="B24" s="22" t="s">
        <v>292</v>
      </c>
      <c r="C24" s="15"/>
      <c r="D24" s="47"/>
      <c r="E24" s="47"/>
      <c r="F24" s="15"/>
      <c r="G24" s="47"/>
      <c r="H24" s="47"/>
      <c r="I24" s="15"/>
      <c r="J24" s="47"/>
      <c r="K24" s="47"/>
      <c r="L24" s="15"/>
      <c r="M24" s="47"/>
      <c r="N24" s="47"/>
      <c r="O24" s="15"/>
    </row>
    <row r="25" spans="1:15" x14ac:dyDescent="0.25">
      <c r="A25" s="12"/>
      <c r="B25" s="32" t="s">
        <v>291</v>
      </c>
      <c r="C25" s="20"/>
      <c r="D25" s="45">
        <v>51463</v>
      </c>
      <c r="E25" s="45"/>
      <c r="F25" s="20"/>
      <c r="G25" s="46" t="s">
        <v>284</v>
      </c>
      <c r="H25" s="46"/>
      <c r="I25" s="20"/>
      <c r="J25" s="45">
        <v>51463</v>
      </c>
      <c r="K25" s="45"/>
      <c r="L25" s="20"/>
      <c r="M25" s="46" t="s">
        <v>284</v>
      </c>
      <c r="N25" s="46"/>
      <c r="O25" s="20"/>
    </row>
    <row r="26" spans="1:15" x14ac:dyDescent="0.25">
      <c r="A26" s="12"/>
      <c r="B26" s="22" t="s">
        <v>293</v>
      </c>
      <c r="C26" s="15"/>
      <c r="D26" s="47"/>
      <c r="E26" s="47"/>
      <c r="F26" s="15"/>
      <c r="G26" s="47"/>
      <c r="H26" s="47"/>
      <c r="I26" s="15"/>
      <c r="J26" s="47"/>
      <c r="K26" s="47"/>
      <c r="L26" s="15"/>
      <c r="M26" s="47"/>
      <c r="N26" s="47"/>
      <c r="O26" s="15"/>
    </row>
    <row r="27" spans="1:15" x14ac:dyDescent="0.25">
      <c r="A27" s="12"/>
      <c r="B27" s="32" t="s">
        <v>291</v>
      </c>
      <c r="C27" s="20"/>
      <c r="D27" s="45">
        <v>210870</v>
      </c>
      <c r="E27" s="45"/>
      <c r="F27" s="20"/>
      <c r="G27" s="46" t="s">
        <v>284</v>
      </c>
      <c r="H27" s="46"/>
      <c r="I27" s="20"/>
      <c r="J27" s="45">
        <v>210870</v>
      </c>
      <c r="K27" s="45"/>
      <c r="L27" s="20"/>
      <c r="M27" s="46" t="s">
        <v>284</v>
      </c>
      <c r="N27" s="46"/>
      <c r="O27" s="20"/>
    </row>
    <row r="28" spans="1:15" x14ac:dyDescent="0.25">
      <c r="A28" s="12"/>
      <c r="B28" s="33" t="s">
        <v>294</v>
      </c>
      <c r="C28" s="15"/>
      <c r="D28" s="48">
        <v>16579</v>
      </c>
      <c r="E28" s="48"/>
      <c r="F28" s="15"/>
      <c r="G28" s="49" t="s">
        <v>284</v>
      </c>
      <c r="H28" s="49"/>
      <c r="I28" s="15"/>
      <c r="J28" s="48">
        <v>8662</v>
      </c>
      <c r="K28" s="48"/>
      <c r="L28" s="15"/>
      <c r="M28" s="48">
        <v>7917</v>
      </c>
      <c r="N28" s="48"/>
      <c r="O28" s="15"/>
    </row>
    <row r="29" spans="1:15" ht="15.75" thickBot="1" x14ac:dyDescent="0.3">
      <c r="A29" s="12"/>
      <c r="B29" s="26" t="s">
        <v>295</v>
      </c>
      <c r="C29" s="20"/>
      <c r="D29" s="50">
        <v>106421</v>
      </c>
      <c r="E29" s="50"/>
      <c r="F29" s="20"/>
      <c r="G29" s="51" t="s">
        <v>284</v>
      </c>
      <c r="H29" s="51"/>
      <c r="I29" s="20"/>
      <c r="J29" s="50">
        <v>106421</v>
      </c>
      <c r="K29" s="50"/>
      <c r="L29" s="20"/>
      <c r="M29" s="51" t="s">
        <v>284</v>
      </c>
      <c r="N29" s="51"/>
      <c r="O29" s="20"/>
    </row>
    <row r="30" spans="1:15" ht="27" thickBot="1" x14ac:dyDescent="0.3">
      <c r="A30" s="12"/>
      <c r="B30" s="34" t="s">
        <v>296</v>
      </c>
      <c r="C30" s="15"/>
      <c r="D30" s="35" t="s">
        <v>283</v>
      </c>
      <c r="E30" s="36">
        <v>2529652</v>
      </c>
      <c r="F30" s="15"/>
      <c r="G30" s="35" t="s">
        <v>283</v>
      </c>
      <c r="H30" s="36">
        <v>449312</v>
      </c>
      <c r="I30" s="15"/>
      <c r="J30" s="35" t="s">
        <v>283</v>
      </c>
      <c r="K30" s="36">
        <v>2072423</v>
      </c>
      <c r="L30" s="15"/>
      <c r="M30" s="35" t="s">
        <v>283</v>
      </c>
      <c r="N30" s="36">
        <v>7917</v>
      </c>
      <c r="O30" s="15"/>
    </row>
    <row r="31" spans="1:15" ht="15.75" thickTop="1" x14ac:dyDescent="0.25">
      <c r="A31" s="12"/>
      <c r="B31" s="19" t="s">
        <v>297</v>
      </c>
      <c r="C31" s="20"/>
      <c r="D31" s="37" t="s">
        <v>283</v>
      </c>
      <c r="E31" s="27">
        <v>6049</v>
      </c>
      <c r="F31" s="20"/>
      <c r="G31" s="37" t="s">
        <v>283</v>
      </c>
      <c r="H31" s="28" t="s">
        <v>284</v>
      </c>
      <c r="I31" s="20"/>
      <c r="J31" s="37" t="s">
        <v>283</v>
      </c>
      <c r="K31" s="27">
        <v>6049</v>
      </c>
      <c r="L31" s="20"/>
      <c r="M31" s="37" t="s">
        <v>283</v>
      </c>
      <c r="N31" s="28" t="s">
        <v>284</v>
      </c>
      <c r="O31" s="20"/>
    </row>
    <row r="32" spans="1:15" x14ac:dyDescent="0.25">
      <c r="A32" s="12"/>
      <c r="B32" s="38" t="s">
        <v>298</v>
      </c>
      <c r="C32" s="15"/>
      <c r="D32" s="48">
        <v>30233</v>
      </c>
      <c r="E32" s="48"/>
      <c r="F32" s="15"/>
      <c r="G32" s="49" t="s">
        <v>284</v>
      </c>
      <c r="H32" s="49"/>
      <c r="I32" s="15"/>
      <c r="J32" s="48">
        <v>30233</v>
      </c>
      <c r="K32" s="48"/>
      <c r="L32" s="15"/>
      <c r="M32" s="49" t="s">
        <v>284</v>
      </c>
      <c r="N32" s="49"/>
      <c r="O32" s="15"/>
    </row>
    <row r="33" spans="1:18" x14ac:dyDescent="0.25">
      <c r="A33" s="12"/>
      <c r="B33" s="19" t="s">
        <v>299</v>
      </c>
      <c r="C33" s="20"/>
      <c r="D33" s="45">
        <v>4499</v>
      </c>
      <c r="E33" s="45"/>
      <c r="F33" s="20"/>
      <c r="G33" s="46" t="s">
        <v>284</v>
      </c>
      <c r="H33" s="46"/>
      <c r="I33" s="20"/>
      <c r="J33" s="45">
        <v>4499</v>
      </c>
      <c r="K33" s="45"/>
      <c r="L33" s="20"/>
      <c r="M33" s="46" t="s">
        <v>284</v>
      </c>
      <c r="N33" s="46"/>
      <c r="O33" s="20"/>
    </row>
    <row r="34" spans="1:18" x14ac:dyDescent="0.25">
      <c r="A34" s="12"/>
      <c r="B34" s="38" t="s">
        <v>300</v>
      </c>
      <c r="C34" s="15"/>
      <c r="D34" s="49" t="s">
        <v>301</v>
      </c>
      <c r="E34" s="49"/>
      <c r="F34" s="23" t="s">
        <v>302</v>
      </c>
      <c r="G34" s="49" t="s">
        <v>284</v>
      </c>
      <c r="H34" s="49"/>
      <c r="I34" s="15"/>
      <c r="J34" s="49" t="s">
        <v>303</v>
      </c>
      <c r="K34" s="49"/>
      <c r="L34" s="23" t="s">
        <v>302</v>
      </c>
      <c r="M34" s="49" t="s">
        <v>304</v>
      </c>
      <c r="N34" s="49"/>
      <c r="O34" s="23" t="s">
        <v>302</v>
      </c>
    </row>
    <row r="35" spans="1:18" x14ac:dyDescent="0.25">
      <c r="A35" s="12"/>
      <c r="B35" s="62"/>
      <c r="C35" s="62"/>
      <c r="D35" s="62"/>
      <c r="E35" s="62"/>
      <c r="F35" s="62"/>
      <c r="G35" s="62"/>
      <c r="H35" s="62"/>
      <c r="I35" s="62"/>
      <c r="J35" s="62"/>
      <c r="K35" s="62"/>
      <c r="L35" s="62"/>
      <c r="M35" s="62"/>
      <c r="N35" s="62"/>
      <c r="O35" s="62"/>
      <c r="P35" s="62"/>
      <c r="Q35" s="62"/>
      <c r="R35" s="62"/>
    </row>
    <row r="36" spans="1:18" x14ac:dyDescent="0.25">
      <c r="A36" s="12"/>
      <c r="B36" s="15"/>
      <c r="C36" s="16"/>
      <c r="D36" s="39" t="s">
        <v>263</v>
      </c>
      <c r="E36" s="39"/>
      <c r="F36" s="39"/>
      <c r="G36" s="39"/>
      <c r="H36" s="39"/>
      <c r="I36" s="39"/>
      <c r="J36" s="39"/>
      <c r="K36" s="39"/>
      <c r="L36" s="39"/>
      <c r="M36" s="39"/>
      <c r="N36" s="39"/>
      <c r="O36" s="16"/>
    </row>
    <row r="37" spans="1:18" ht="15.75" thickBot="1" x14ac:dyDescent="0.3">
      <c r="A37" s="12"/>
      <c r="B37" s="15"/>
      <c r="C37" s="16"/>
      <c r="D37" s="40" t="s">
        <v>305</v>
      </c>
      <c r="E37" s="40"/>
      <c r="F37" s="40"/>
      <c r="G37" s="40"/>
      <c r="H37" s="40"/>
      <c r="I37" s="40"/>
      <c r="J37" s="40"/>
      <c r="K37" s="40"/>
      <c r="L37" s="40"/>
      <c r="M37" s="40"/>
      <c r="N37" s="40"/>
      <c r="O37" s="16"/>
    </row>
    <row r="38" spans="1:18" x14ac:dyDescent="0.25">
      <c r="A38" s="12"/>
      <c r="B38" s="15"/>
      <c r="C38" s="16"/>
      <c r="D38" s="42"/>
      <c r="E38" s="42"/>
      <c r="F38" s="16"/>
      <c r="G38" s="43" t="s">
        <v>265</v>
      </c>
      <c r="H38" s="43"/>
      <c r="I38" s="16"/>
      <c r="J38" s="43" t="s">
        <v>266</v>
      </c>
      <c r="K38" s="43"/>
      <c r="L38" s="16"/>
      <c r="M38" s="42"/>
      <c r="N38" s="42"/>
      <c r="O38" s="16"/>
    </row>
    <row r="39" spans="1:18" x14ac:dyDescent="0.25">
      <c r="A39" s="12"/>
      <c r="B39" s="15"/>
      <c r="C39" s="16"/>
      <c r="D39" s="39" t="s">
        <v>267</v>
      </c>
      <c r="E39" s="39"/>
      <c r="F39" s="16"/>
      <c r="G39" s="39" t="s">
        <v>268</v>
      </c>
      <c r="H39" s="39"/>
      <c r="I39" s="16"/>
      <c r="J39" s="39" t="s">
        <v>269</v>
      </c>
      <c r="K39" s="39"/>
      <c r="L39" s="16"/>
      <c r="M39" s="39" t="s">
        <v>266</v>
      </c>
      <c r="N39" s="39"/>
      <c r="O39" s="16"/>
    </row>
    <row r="40" spans="1:18" x14ac:dyDescent="0.25">
      <c r="A40" s="12"/>
      <c r="B40" s="15"/>
      <c r="C40" s="16"/>
      <c r="D40" s="39" t="s">
        <v>270</v>
      </c>
      <c r="E40" s="39"/>
      <c r="F40" s="16"/>
      <c r="G40" s="39" t="s">
        <v>271</v>
      </c>
      <c r="H40" s="39"/>
      <c r="I40" s="16"/>
      <c r="J40" s="39" t="s">
        <v>272</v>
      </c>
      <c r="K40" s="39"/>
      <c r="L40" s="16"/>
      <c r="M40" s="39" t="s">
        <v>273</v>
      </c>
      <c r="N40" s="39"/>
      <c r="O40" s="16"/>
    </row>
    <row r="41" spans="1:18" x14ac:dyDescent="0.25">
      <c r="A41" s="12"/>
      <c r="B41" s="15"/>
      <c r="C41" s="16"/>
      <c r="D41" s="39" t="s">
        <v>306</v>
      </c>
      <c r="E41" s="39"/>
      <c r="F41" s="16"/>
      <c r="G41" s="39" t="s">
        <v>275</v>
      </c>
      <c r="H41" s="39"/>
      <c r="I41" s="16"/>
      <c r="J41" s="39" t="s">
        <v>276</v>
      </c>
      <c r="K41" s="39"/>
      <c r="L41" s="16"/>
      <c r="M41" s="39" t="s">
        <v>276</v>
      </c>
      <c r="N41" s="39"/>
      <c r="O41" s="16"/>
    </row>
    <row r="42" spans="1:18" ht="15.75" thickBot="1" x14ac:dyDescent="0.3">
      <c r="A42" s="12"/>
      <c r="B42" s="15"/>
      <c r="C42" s="16"/>
      <c r="D42" s="40">
        <v>2013</v>
      </c>
      <c r="E42" s="40"/>
      <c r="F42" s="16"/>
      <c r="G42" s="40" t="s">
        <v>277</v>
      </c>
      <c r="H42" s="40"/>
      <c r="I42" s="16"/>
      <c r="J42" s="40" t="s">
        <v>278</v>
      </c>
      <c r="K42" s="40"/>
      <c r="L42" s="16"/>
      <c r="M42" s="40" t="s">
        <v>279</v>
      </c>
      <c r="N42" s="40"/>
      <c r="O42" s="16"/>
    </row>
    <row r="43" spans="1:18" x14ac:dyDescent="0.25">
      <c r="A43" s="12"/>
      <c r="B43" s="15"/>
      <c r="C43" s="16"/>
      <c r="D43" s="39" t="s">
        <v>280</v>
      </c>
      <c r="E43" s="39"/>
      <c r="F43" s="39"/>
      <c r="G43" s="39"/>
      <c r="H43" s="39"/>
      <c r="I43" s="39"/>
      <c r="J43" s="39"/>
      <c r="K43" s="39"/>
      <c r="L43" s="39"/>
      <c r="M43" s="39"/>
      <c r="N43" s="39"/>
      <c r="O43" s="16"/>
    </row>
    <row r="44" spans="1:18" x14ac:dyDescent="0.25">
      <c r="A44" s="12"/>
      <c r="B44" s="19" t="s">
        <v>281</v>
      </c>
      <c r="C44" s="20"/>
      <c r="D44" s="44"/>
      <c r="E44" s="44"/>
      <c r="F44" s="20"/>
      <c r="G44" s="44"/>
      <c r="H44" s="44"/>
      <c r="I44" s="20"/>
      <c r="J44" s="44"/>
      <c r="K44" s="44"/>
      <c r="L44" s="20"/>
      <c r="M44" s="44"/>
      <c r="N44" s="44"/>
      <c r="O44" s="20"/>
    </row>
    <row r="45" spans="1:18" x14ac:dyDescent="0.25">
      <c r="A45" s="12"/>
      <c r="B45" s="22" t="s">
        <v>282</v>
      </c>
      <c r="C45" s="15"/>
      <c r="D45" s="23" t="s">
        <v>283</v>
      </c>
      <c r="E45" s="24">
        <v>491632</v>
      </c>
      <c r="F45" s="15"/>
      <c r="G45" s="23" t="s">
        <v>283</v>
      </c>
      <c r="H45" s="24">
        <v>491632</v>
      </c>
      <c r="I45" s="15"/>
      <c r="J45" s="23" t="s">
        <v>283</v>
      </c>
      <c r="K45" s="25" t="s">
        <v>284</v>
      </c>
      <c r="L45" s="15"/>
      <c r="M45" s="23" t="s">
        <v>283</v>
      </c>
      <c r="N45" s="25" t="s">
        <v>284</v>
      </c>
      <c r="O45" s="15"/>
    </row>
    <row r="46" spans="1:18" ht="39" x14ac:dyDescent="0.25">
      <c r="A46" s="12"/>
      <c r="B46" s="26" t="s">
        <v>285</v>
      </c>
      <c r="C46" s="20"/>
      <c r="D46" s="45">
        <v>394323</v>
      </c>
      <c r="E46" s="45"/>
      <c r="F46" s="20"/>
      <c r="G46" s="46" t="s">
        <v>284</v>
      </c>
      <c r="H46" s="46"/>
      <c r="I46" s="20"/>
      <c r="J46" s="45">
        <v>394323</v>
      </c>
      <c r="K46" s="45"/>
      <c r="L46" s="20"/>
      <c r="M46" s="46" t="s">
        <v>284</v>
      </c>
      <c r="N46" s="46"/>
      <c r="O46" s="20"/>
    </row>
    <row r="47" spans="1:18" ht="39" x14ac:dyDescent="0.25">
      <c r="A47" s="12"/>
      <c r="B47" s="22" t="s">
        <v>286</v>
      </c>
      <c r="C47" s="15"/>
      <c r="D47" s="47"/>
      <c r="E47" s="47"/>
      <c r="F47" s="15"/>
      <c r="G47" s="47"/>
      <c r="H47" s="47"/>
      <c r="I47" s="15"/>
      <c r="J47" s="47"/>
      <c r="K47" s="47"/>
      <c r="L47" s="15"/>
      <c r="M47" s="47"/>
      <c r="N47" s="47"/>
      <c r="O47" s="15"/>
    </row>
    <row r="48" spans="1:18" ht="26.25" x14ac:dyDescent="0.25">
      <c r="A48" s="12"/>
      <c r="B48" s="30" t="s">
        <v>287</v>
      </c>
      <c r="C48" s="20"/>
      <c r="D48" s="45">
        <v>178870</v>
      </c>
      <c r="E48" s="45"/>
      <c r="F48" s="20"/>
      <c r="G48" s="46" t="s">
        <v>284</v>
      </c>
      <c r="H48" s="46"/>
      <c r="I48" s="20"/>
      <c r="J48" s="45">
        <v>178870</v>
      </c>
      <c r="K48" s="45"/>
      <c r="L48" s="20"/>
      <c r="M48" s="46" t="s">
        <v>284</v>
      </c>
      <c r="N48" s="46"/>
      <c r="O48" s="20"/>
    </row>
    <row r="49" spans="1:18" ht="26.25" x14ac:dyDescent="0.25">
      <c r="A49" s="12"/>
      <c r="B49" s="31" t="s">
        <v>288</v>
      </c>
      <c r="C49" s="15"/>
      <c r="D49" s="48">
        <v>885237</v>
      </c>
      <c r="E49" s="48"/>
      <c r="F49" s="15"/>
      <c r="G49" s="49" t="s">
        <v>284</v>
      </c>
      <c r="H49" s="49"/>
      <c r="I49" s="15"/>
      <c r="J49" s="48">
        <v>885237</v>
      </c>
      <c r="K49" s="48"/>
      <c r="L49" s="15"/>
      <c r="M49" s="49" t="s">
        <v>284</v>
      </c>
      <c r="N49" s="49"/>
      <c r="O49" s="15"/>
    </row>
    <row r="50" spans="1:18" x14ac:dyDescent="0.25">
      <c r="A50" s="12"/>
      <c r="B50" s="26" t="s">
        <v>289</v>
      </c>
      <c r="C50" s="20"/>
      <c r="D50" s="45">
        <v>280979</v>
      </c>
      <c r="E50" s="45"/>
      <c r="F50" s="20"/>
      <c r="G50" s="46" t="s">
        <v>284</v>
      </c>
      <c r="H50" s="46"/>
      <c r="I50" s="20"/>
      <c r="J50" s="45">
        <v>280979</v>
      </c>
      <c r="K50" s="45"/>
      <c r="L50" s="20"/>
      <c r="M50" s="46" t="s">
        <v>284</v>
      </c>
      <c r="N50" s="46"/>
      <c r="O50" s="20"/>
    </row>
    <row r="51" spans="1:18" ht="26.25" x14ac:dyDescent="0.25">
      <c r="A51" s="12"/>
      <c r="B51" s="22" t="s">
        <v>290</v>
      </c>
      <c r="C51" s="15"/>
      <c r="D51" s="47"/>
      <c r="E51" s="47"/>
      <c r="F51" s="15"/>
      <c r="G51" s="47"/>
      <c r="H51" s="47"/>
      <c r="I51" s="15"/>
      <c r="J51" s="47"/>
      <c r="K51" s="47"/>
      <c r="L51" s="15"/>
      <c r="M51" s="47"/>
      <c r="N51" s="47"/>
      <c r="O51" s="15"/>
    </row>
    <row r="52" spans="1:18" x14ac:dyDescent="0.25">
      <c r="A52" s="12"/>
      <c r="B52" s="32" t="s">
        <v>291</v>
      </c>
      <c r="C52" s="20"/>
      <c r="D52" s="45">
        <v>46327</v>
      </c>
      <c r="E52" s="45"/>
      <c r="F52" s="20"/>
      <c r="G52" s="46" t="s">
        <v>284</v>
      </c>
      <c r="H52" s="46"/>
      <c r="I52" s="20"/>
      <c r="J52" s="45">
        <v>46327</v>
      </c>
      <c r="K52" s="45"/>
      <c r="L52" s="20"/>
      <c r="M52" s="46" t="s">
        <v>284</v>
      </c>
      <c r="N52" s="46"/>
      <c r="O52" s="20"/>
    </row>
    <row r="53" spans="1:18" ht="26.25" x14ac:dyDescent="0.25">
      <c r="A53" s="12"/>
      <c r="B53" s="22" t="s">
        <v>292</v>
      </c>
      <c r="C53" s="15"/>
      <c r="D53" s="47"/>
      <c r="E53" s="47"/>
      <c r="F53" s="15"/>
      <c r="G53" s="47"/>
      <c r="H53" s="47"/>
      <c r="I53" s="15"/>
      <c r="J53" s="47"/>
      <c r="K53" s="47"/>
      <c r="L53" s="15"/>
      <c r="M53" s="47"/>
      <c r="N53" s="47"/>
      <c r="O53" s="15"/>
    </row>
    <row r="54" spans="1:18" x14ac:dyDescent="0.25">
      <c r="A54" s="12"/>
      <c r="B54" s="32" t="s">
        <v>291</v>
      </c>
      <c r="C54" s="20"/>
      <c r="D54" s="45">
        <v>51617</v>
      </c>
      <c r="E54" s="45"/>
      <c r="F54" s="20"/>
      <c r="G54" s="46" t="s">
        <v>284</v>
      </c>
      <c r="H54" s="46"/>
      <c r="I54" s="20"/>
      <c r="J54" s="45">
        <v>51617</v>
      </c>
      <c r="K54" s="45"/>
      <c r="L54" s="20"/>
      <c r="M54" s="46" t="s">
        <v>284</v>
      </c>
      <c r="N54" s="46"/>
      <c r="O54" s="20"/>
    </row>
    <row r="55" spans="1:18" x14ac:dyDescent="0.25">
      <c r="A55" s="12"/>
      <c r="B55" s="22" t="s">
        <v>293</v>
      </c>
      <c r="C55" s="15"/>
      <c r="D55" s="47"/>
      <c r="E55" s="47"/>
      <c r="F55" s="15"/>
      <c r="G55" s="47"/>
      <c r="H55" s="47"/>
      <c r="I55" s="15"/>
      <c r="J55" s="47"/>
      <c r="K55" s="47"/>
      <c r="L55" s="15"/>
      <c r="M55" s="47"/>
      <c r="N55" s="47"/>
      <c r="O55" s="15"/>
    </row>
    <row r="56" spans="1:18" x14ac:dyDescent="0.25">
      <c r="A56" s="12"/>
      <c r="B56" s="32" t="s">
        <v>291</v>
      </c>
      <c r="C56" s="20"/>
      <c r="D56" s="45">
        <v>309995</v>
      </c>
      <c r="E56" s="45"/>
      <c r="F56" s="20"/>
      <c r="G56" s="46" t="s">
        <v>284</v>
      </c>
      <c r="H56" s="46"/>
      <c r="I56" s="20"/>
      <c r="J56" s="45">
        <v>309995</v>
      </c>
      <c r="K56" s="45"/>
      <c r="L56" s="20"/>
      <c r="M56" s="46" t="s">
        <v>284</v>
      </c>
      <c r="N56" s="46"/>
      <c r="O56" s="20"/>
    </row>
    <row r="57" spans="1:18" x14ac:dyDescent="0.25">
      <c r="A57" s="12"/>
      <c r="B57" s="33" t="s">
        <v>294</v>
      </c>
      <c r="C57" s="15"/>
      <c r="D57" s="48">
        <v>15101</v>
      </c>
      <c r="E57" s="48"/>
      <c r="F57" s="15"/>
      <c r="G57" s="49" t="s">
        <v>284</v>
      </c>
      <c r="H57" s="49"/>
      <c r="I57" s="15"/>
      <c r="J57" s="48">
        <v>8730</v>
      </c>
      <c r="K57" s="48"/>
      <c r="L57" s="15"/>
      <c r="M57" s="48">
        <v>6371</v>
      </c>
      <c r="N57" s="48"/>
      <c r="O57" s="15"/>
    </row>
    <row r="58" spans="1:18" ht="15.75" thickBot="1" x14ac:dyDescent="0.3">
      <c r="A58" s="12"/>
      <c r="B58" s="26" t="s">
        <v>295</v>
      </c>
      <c r="C58" s="20"/>
      <c r="D58" s="50">
        <v>79716</v>
      </c>
      <c r="E58" s="50"/>
      <c r="F58" s="20"/>
      <c r="G58" s="51" t="s">
        <v>284</v>
      </c>
      <c r="H58" s="51"/>
      <c r="I58" s="20"/>
      <c r="J58" s="50">
        <v>79716</v>
      </c>
      <c r="K58" s="50"/>
      <c r="L58" s="20"/>
      <c r="M58" s="51" t="s">
        <v>284</v>
      </c>
      <c r="N58" s="51"/>
      <c r="O58" s="20"/>
    </row>
    <row r="59" spans="1:18" ht="27" thickBot="1" x14ac:dyDescent="0.3">
      <c r="A59" s="12"/>
      <c r="B59" s="34" t="s">
        <v>296</v>
      </c>
      <c r="C59" s="15"/>
      <c r="D59" s="35" t="s">
        <v>283</v>
      </c>
      <c r="E59" s="36">
        <v>2733797</v>
      </c>
      <c r="F59" s="15"/>
      <c r="G59" s="35" t="s">
        <v>283</v>
      </c>
      <c r="H59" s="36">
        <v>491632</v>
      </c>
      <c r="I59" s="15"/>
      <c r="J59" s="35" t="s">
        <v>283</v>
      </c>
      <c r="K59" s="36">
        <v>2235794</v>
      </c>
      <c r="L59" s="15"/>
      <c r="M59" s="35" t="s">
        <v>283</v>
      </c>
      <c r="N59" s="36">
        <v>6371</v>
      </c>
      <c r="O59" s="15"/>
    </row>
    <row r="60" spans="1:18" ht="15.75" thickTop="1" x14ac:dyDescent="0.25">
      <c r="A60" s="12"/>
      <c r="B60" s="19" t="s">
        <v>297</v>
      </c>
      <c r="C60" s="20"/>
      <c r="D60" s="37" t="s">
        <v>283</v>
      </c>
      <c r="E60" s="27">
        <v>6290</v>
      </c>
      <c r="F60" s="20"/>
      <c r="G60" s="37" t="s">
        <v>283</v>
      </c>
      <c r="H60" s="28" t="s">
        <v>284</v>
      </c>
      <c r="I60" s="20"/>
      <c r="J60" s="37" t="s">
        <v>283</v>
      </c>
      <c r="K60" s="27">
        <v>6290</v>
      </c>
      <c r="L60" s="20"/>
      <c r="M60" s="37" t="s">
        <v>283</v>
      </c>
      <c r="N60" s="28" t="s">
        <v>284</v>
      </c>
      <c r="O60" s="20"/>
    </row>
    <row r="61" spans="1:18" x14ac:dyDescent="0.25">
      <c r="A61" s="12"/>
      <c r="B61" s="38" t="s">
        <v>298</v>
      </c>
      <c r="C61" s="15"/>
      <c r="D61" s="48">
        <v>28078</v>
      </c>
      <c r="E61" s="48"/>
      <c r="F61" s="15"/>
      <c r="G61" s="49" t="s">
        <v>284</v>
      </c>
      <c r="H61" s="49"/>
      <c r="I61" s="15"/>
      <c r="J61" s="48">
        <v>28078</v>
      </c>
      <c r="K61" s="48"/>
      <c r="L61" s="15"/>
      <c r="M61" s="49" t="s">
        <v>284</v>
      </c>
      <c r="N61" s="49"/>
      <c r="O61" s="15"/>
    </row>
    <row r="62" spans="1:18" x14ac:dyDescent="0.25">
      <c r="A62" s="12"/>
      <c r="B62" s="19" t="s">
        <v>299</v>
      </c>
      <c r="C62" s="20"/>
      <c r="D62" s="45">
        <v>6181</v>
      </c>
      <c r="E62" s="45"/>
      <c r="F62" s="20"/>
      <c r="G62" s="46" t="s">
        <v>284</v>
      </c>
      <c r="H62" s="46"/>
      <c r="I62" s="20"/>
      <c r="J62" s="45">
        <v>6181</v>
      </c>
      <c r="K62" s="45"/>
      <c r="L62" s="20"/>
      <c r="M62" s="46" t="s">
        <v>284</v>
      </c>
      <c r="N62" s="46"/>
      <c r="O62" s="20"/>
    </row>
    <row r="63" spans="1:18" x14ac:dyDescent="0.25">
      <c r="A63" s="12"/>
      <c r="B63" s="38" t="s">
        <v>300</v>
      </c>
      <c r="C63" s="15"/>
      <c r="D63" s="49" t="s">
        <v>307</v>
      </c>
      <c r="E63" s="49"/>
      <c r="F63" s="23" t="s">
        <v>302</v>
      </c>
      <c r="G63" s="49" t="s">
        <v>284</v>
      </c>
      <c r="H63" s="49"/>
      <c r="I63" s="15"/>
      <c r="J63" s="49" t="s">
        <v>308</v>
      </c>
      <c r="K63" s="49"/>
      <c r="L63" s="23" t="s">
        <v>302</v>
      </c>
      <c r="M63" s="49" t="s">
        <v>309</v>
      </c>
      <c r="N63" s="49"/>
      <c r="O63" s="23" t="s">
        <v>302</v>
      </c>
    </row>
    <row r="64" spans="1:18" ht="15" customHeight="1" x14ac:dyDescent="0.25">
      <c r="A64" s="12" t="s">
        <v>1180</v>
      </c>
      <c r="B64" s="11" t="s">
        <v>4</v>
      </c>
      <c r="C64" s="11"/>
      <c r="D64" s="11"/>
      <c r="E64" s="11"/>
      <c r="F64" s="11"/>
      <c r="G64" s="11"/>
      <c r="H64" s="11"/>
      <c r="I64" s="11"/>
      <c r="J64" s="11"/>
      <c r="K64" s="11"/>
      <c r="L64" s="11"/>
      <c r="M64" s="11"/>
      <c r="N64" s="11"/>
      <c r="O64" s="11"/>
      <c r="P64" s="11"/>
      <c r="Q64" s="11"/>
      <c r="R64" s="11"/>
    </row>
    <row r="65" spans="1:18" x14ac:dyDescent="0.25">
      <c r="A65" s="12"/>
      <c r="B65" s="62"/>
      <c r="C65" s="62"/>
      <c r="D65" s="62"/>
      <c r="E65" s="62"/>
      <c r="F65" s="62"/>
      <c r="G65" s="62"/>
      <c r="H65" s="62"/>
      <c r="I65" s="62"/>
      <c r="J65" s="62"/>
      <c r="K65" s="62"/>
      <c r="L65" s="62"/>
      <c r="M65" s="62"/>
      <c r="N65" s="62"/>
      <c r="O65" s="62"/>
      <c r="P65" s="62"/>
      <c r="Q65" s="62"/>
      <c r="R65" s="62"/>
    </row>
    <row r="66" spans="1:18" x14ac:dyDescent="0.25">
      <c r="A66" s="12"/>
      <c r="B66" s="63"/>
      <c r="C66" s="63"/>
      <c r="D66" s="63"/>
      <c r="E66" s="63"/>
      <c r="F66" s="63"/>
      <c r="G66" s="63"/>
      <c r="H66" s="63"/>
      <c r="I66" s="63"/>
      <c r="J66" s="63"/>
      <c r="K66" s="63"/>
      <c r="L66" s="63"/>
      <c r="M66" s="63"/>
      <c r="N66" s="63"/>
      <c r="O66" s="63"/>
      <c r="P66" s="63"/>
      <c r="Q66" s="63"/>
      <c r="R66" s="63"/>
    </row>
    <row r="67" spans="1:18" x14ac:dyDescent="0.25">
      <c r="A67" s="12"/>
      <c r="B67" s="15"/>
      <c r="C67" s="16"/>
      <c r="D67" s="39" t="s">
        <v>311</v>
      </c>
      <c r="E67" s="39"/>
      <c r="F67" s="39"/>
      <c r="G67" s="39"/>
      <c r="H67" s="39"/>
      <c r="I67" s="39"/>
      <c r="J67" s="39"/>
      <c r="K67" s="39"/>
      <c r="L67" s="39"/>
      <c r="M67" s="39"/>
      <c r="N67" s="39"/>
      <c r="O67" s="39"/>
      <c r="P67" s="39"/>
      <c r="Q67" s="39"/>
      <c r="R67" s="16"/>
    </row>
    <row r="68" spans="1:18" ht="15.75" thickBot="1" x14ac:dyDescent="0.3">
      <c r="A68" s="12"/>
      <c r="B68" s="15"/>
      <c r="C68" s="16"/>
      <c r="D68" s="40" t="s">
        <v>312</v>
      </c>
      <c r="E68" s="40"/>
      <c r="F68" s="40"/>
      <c r="G68" s="40"/>
      <c r="H68" s="40"/>
      <c r="I68" s="40"/>
      <c r="J68" s="40"/>
      <c r="K68" s="40"/>
      <c r="L68" s="40"/>
      <c r="M68" s="40"/>
      <c r="N68" s="40"/>
      <c r="O68" s="40"/>
      <c r="P68" s="40"/>
      <c r="Q68" s="40"/>
      <c r="R68" s="16"/>
    </row>
    <row r="69" spans="1:18" x14ac:dyDescent="0.25">
      <c r="A69" s="12"/>
      <c r="B69" s="15"/>
      <c r="C69" s="16"/>
      <c r="D69" s="42"/>
      <c r="E69" s="42"/>
      <c r="F69" s="52"/>
      <c r="G69" s="43" t="s">
        <v>265</v>
      </c>
      <c r="H69" s="43"/>
      <c r="I69" s="52"/>
      <c r="J69" s="43" t="s">
        <v>266</v>
      </c>
      <c r="K69" s="43"/>
      <c r="L69" s="52"/>
      <c r="M69" s="42"/>
      <c r="N69" s="42"/>
      <c r="O69" s="52"/>
      <c r="P69" s="43" t="s">
        <v>313</v>
      </c>
      <c r="Q69" s="43"/>
      <c r="R69" s="16"/>
    </row>
    <row r="70" spans="1:18" x14ac:dyDescent="0.25">
      <c r="A70" s="12"/>
      <c r="B70" s="15"/>
      <c r="C70" s="16"/>
      <c r="D70" s="39" t="s">
        <v>267</v>
      </c>
      <c r="E70" s="39"/>
      <c r="F70" s="16"/>
      <c r="G70" s="39" t="s">
        <v>268</v>
      </c>
      <c r="H70" s="39"/>
      <c r="I70" s="16"/>
      <c r="J70" s="39" t="s">
        <v>269</v>
      </c>
      <c r="K70" s="39"/>
      <c r="L70" s="16"/>
      <c r="M70" s="39" t="s">
        <v>266</v>
      </c>
      <c r="N70" s="39"/>
      <c r="O70" s="16"/>
      <c r="P70" s="39" t="s">
        <v>314</v>
      </c>
      <c r="Q70" s="39"/>
      <c r="R70" s="16"/>
    </row>
    <row r="71" spans="1:18" x14ac:dyDescent="0.25">
      <c r="A71" s="12"/>
      <c r="B71" s="15"/>
      <c r="C71" s="16"/>
      <c r="D71" s="39" t="s">
        <v>270</v>
      </c>
      <c r="E71" s="39"/>
      <c r="F71" s="16"/>
      <c r="G71" s="39" t="s">
        <v>271</v>
      </c>
      <c r="H71" s="39"/>
      <c r="I71" s="16"/>
      <c r="J71" s="39" t="s">
        <v>272</v>
      </c>
      <c r="K71" s="39"/>
      <c r="L71" s="16"/>
      <c r="M71" s="39" t="s">
        <v>273</v>
      </c>
      <c r="N71" s="39"/>
      <c r="O71" s="16"/>
      <c r="P71" s="39" t="s">
        <v>315</v>
      </c>
      <c r="Q71" s="39"/>
      <c r="R71" s="16"/>
    </row>
    <row r="72" spans="1:18" x14ac:dyDescent="0.25">
      <c r="A72" s="12"/>
      <c r="B72" s="15"/>
      <c r="C72" s="16"/>
      <c r="D72" s="39" t="s">
        <v>274</v>
      </c>
      <c r="E72" s="39"/>
      <c r="F72" s="16"/>
      <c r="G72" s="39" t="s">
        <v>275</v>
      </c>
      <c r="H72" s="39"/>
      <c r="I72" s="16"/>
      <c r="J72" s="39" t="s">
        <v>276</v>
      </c>
      <c r="K72" s="39"/>
      <c r="L72" s="16"/>
      <c r="M72" s="39" t="s">
        <v>276</v>
      </c>
      <c r="N72" s="39"/>
      <c r="O72" s="16"/>
      <c r="P72" s="39" t="s">
        <v>274</v>
      </c>
      <c r="Q72" s="39"/>
      <c r="R72" s="16"/>
    </row>
    <row r="73" spans="1:18" ht="15.75" thickBot="1" x14ac:dyDescent="0.3">
      <c r="A73" s="12"/>
      <c r="B73" s="15"/>
      <c r="C73" s="16"/>
      <c r="D73" s="40">
        <v>2014</v>
      </c>
      <c r="E73" s="40"/>
      <c r="F73" s="16"/>
      <c r="G73" s="40" t="s">
        <v>277</v>
      </c>
      <c r="H73" s="40"/>
      <c r="I73" s="16"/>
      <c r="J73" s="40" t="s">
        <v>278</v>
      </c>
      <c r="K73" s="40"/>
      <c r="L73" s="16"/>
      <c r="M73" s="40" t="s">
        <v>279</v>
      </c>
      <c r="N73" s="40"/>
      <c r="O73" s="16"/>
      <c r="P73" s="40">
        <v>2014</v>
      </c>
      <c r="Q73" s="40"/>
      <c r="R73" s="16"/>
    </row>
    <row r="74" spans="1:18" x14ac:dyDescent="0.25">
      <c r="A74" s="12"/>
      <c r="B74" s="15"/>
      <c r="C74" s="16"/>
      <c r="D74" s="39" t="s">
        <v>280</v>
      </c>
      <c r="E74" s="39"/>
      <c r="F74" s="39"/>
      <c r="G74" s="39"/>
      <c r="H74" s="39"/>
      <c r="I74" s="39"/>
      <c r="J74" s="39"/>
      <c r="K74" s="39"/>
      <c r="L74" s="39"/>
      <c r="M74" s="39"/>
      <c r="N74" s="39"/>
      <c r="O74" s="39"/>
      <c r="P74" s="39"/>
      <c r="Q74" s="39"/>
      <c r="R74" s="16"/>
    </row>
    <row r="75" spans="1:18" x14ac:dyDescent="0.25">
      <c r="A75" s="12"/>
      <c r="B75" s="19" t="s">
        <v>316</v>
      </c>
      <c r="C75" s="20"/>
      <c r="D75" s="44"/>
      <c r="E75" s="44"/>
      <c r="F75" s="20"/>
      <c r="G75" s="44"/>
      <c r="H75" s="44"/>
      <c r="I75" s="20"/>
      <c r="J75" s="44"/>
      <c r="K75" s="44"/>
      <c r="L75" s="20"/>
      <c r="M75" s="44"/>
      <c r="N75" s="44"/>
      <c r="O75" s="20"/>
      <c r="P75" s="44"/>
      <c r="Q75" s="44"/>
      <c r="R75" s="20"/>
    </row>
    <row r="76" spans="1:18" x14ac:dyDescent="0.25">
      <c r="A76" s="12"/>
      <c r="B76" s="22" t="s">
        <v>317</v>
      </c>
      <c r="C76" s="15"/>
      <c r="D76" s="23" t="s">
        <v>283</v>
      </c>
      <c r="E76" s="24">
        <v>17908</v>
      </c>
      <c r="F76" s="15"/>
      <c r="G76" s="23" t="s">
        <v>283</v>
      </c>
      <c r="H76" s="25" t="s">
        <v>284</v>
      </c>
      <c r="I76" s="15"/>
      <c r="J76" s="23" t="s">
        <v>283</v>
      </c>
      <c r="K76" s="25" t="s">
        <v>284</v>
      </c>
      <c r="L76" s="15"/>
      <c r="M76" s="23" t="s">
        <v>283</v>
      </c>
      <c r="N76" s="24">
        <v>17908</v>
      </c>
      <c r="O76" s="15"/>
      <c r="P76" s="23" t="s">
        <v>283</v>
      </c>
      <c r="Q76" s="25">
        <v>413</v>
      </c>
      <c r="R76" s="15"/>
    </row>
    <row r="77" spans="1:18" x14ac:dyDescent="0.25">
      <c r="A77" s="12"/>
      <c r="B77" s="26" t="s">
        <v>318</v>
      </c>
      <c r="C77" s="20"/>
      <c r="D77" s="45">
        <v>22758</v>
      </c>
      <c r="E77" s="45"/>
      <c r="F77" s="20"/>
      <c r="G77" s="46" t="s">
        <v>284</v>
      </c>
      <c r="H77" s="46"/>
      <c r="I77" s="20"/>
      <c r="J77" s="46" t="s">
        <v>284</v>
      </c>
      <c r="K77" s="46"/>
      <c r="L77" s="20"/>
      <c r="M77" s="45">
        <v>22758</v>
      </c>
      <c r="N77" s="45"/>
      <c r="O77" s="20"/>
      <c r="P77" s="45">
        <v>1865</v>
      </c>
      <c r="Q77" s="45"/>
      <c r="R77" s="20"/>
    </row>
    <row r="78" spans="1:18" x14ac:dyDescent="0.25">
      <c r="A78" s="12"/>
      <c r="B78" s="22" t="s">
        <v>319</v>
      </c>
      <c r="C78" s="15"/>
      <c r="D78" s="48">
        <v>9837</v>
      </c>
      <c r="E78" s="48"/>
      <c r="F78" s="15"/>
      <c r="G78" s="49" t="s">
        <v>284</v>
      </c>
      <c r="H78" s="49"/>
      <c r="I78" s="15"/>
      <c r="J78" s="49" t="s">
        <v>284</v>
      </c>
      <c r="K78" s="49"/>
      <c r="L78" s="15"/>
      <c r="M78" s="48">
        <v>9837</v>
      </c>
      <c r="N78" s="48"/>
      <c r="O78" s="15"/>
      <c r="P78" s="49" t="s">
        <v>320</v>
      </c>
      <c r="Q78" s="49"/>
      <c r="R78" s="23" t="s">
        <v>302</v>
      </c>
    </row>
    <row r="79" spans="1:18" ht="15.75" thickBot="1" x14ac:dyDescent="0.3">
      <c r="A79" s="12"/>
      <c r="B79" s="26" t="s">
        <v>321</v>
      </c>
      <c r="C79" s="20"/>
      <c r="D79" s="51" t="s">
        <v>284</v>
      </c>
      <c r="E79" s="51"/>
      <c r="F79" s="20"/>
      <c r="G79" s="51" t="s">
        <v>284</v>
      </c>
      <c r="H79" s="51"/>
      <c r="I79" s="20"/>
      <c r="J79" s="51" t="s">
        <v>284</v>
      </c>
      <c r="K79" s="51"/>
      <c r="L79" s="20"/>
      <c r="M79" s="51" t="s">
        <v>284</v>
      </c>
      <c r="N79" s="51"/>
      <c r="O79" s="20"/>
      <c r="P79" s="51" t="s">
        <v>284</v>
      </c>
      <c r="Q79" s="51"/>
      <c r="R79" s="20"/>
    </row>
    <row r="80" spans="1:18" ht="15.75" thickBot="1" x14ac:dyDescent="0.3">
      <c r="A80" s="12"/>
      <c r="B80" s="33" t="s">
        <v>322</v>
      </c>
      <c r="C80" s="15"/>
      <c r="D80" s="35" t="s">
        <v>283</v>
      </c>
      <c r="E80" s="36">
        <v>50503</v>
      </c>
      <c r="F80" s="15"/>
      <c r="G80" s="35" t="s">
        <v>283</v>
      </c>
      <c r="H80" s="53" t="s">
        <v>284</v>
      </c>
      <c r="I80" s="15"/>
      <c r="J80" s="35" t="s">
        <v>283</v>
      </c>
      <c r="K80" s="53" t="s">
        <v>284</v>
      </c>
      <c r="L80" s="15"/>
      <c r="M80" s="35" t="s">
        <v>283</v>
      </c>
      <c r="N80" s="36">
        <v>50503</v>
      </c>
      <c r="O80" s="15"/>
      <c r="P80" s="35" t="s">
        <v>283</v>
      </c>
      <c r="Q80" s="53" t="s">
        <v>323</v>
      </c>
      <c r="R80" s="23" t="s">
        <v>302</v>
      </c>
    </row>
    <row r="81" spans="1:18" ht="15.75" thickTop="1" x14ac:dyDescent="0.25">
      <c r="A81" s="12"/>
      <c r="B81" s="19" t="s">
        <v>324</v>
      </c>
      <c r="C81" s="20"/>
      <c r="D81" s="37" t="s">
        <v>283</v>
      </c>
      <c r="E81" s="28">
        <v>676</v>
      </c>
      <c r="F81" s="20"/>
      <c r="G81" s="37" t="s">
        <v>283</v>
      </c>
      <c r="H81" s="28" t="s">
        <v>284</v>
      </c>
      <c r="I81" s="20"/>
      <c r="J81" s="37" t="s">
        <v>283</v>
      </c>
      <c r="K81" s="28" t="s">
        <v>284</v>
      </c>
      <c r="L81" s="20"/>
      <c r="M81" s="37" t="s">
        <v>283</v>
      </c>
      <c r="N81" s="28">
        <v>676</v>
      </c>
      <c r="O81" s="20"/>
      <c r="P81" s="37" t="s">
        <v>283</v>
      </c>
      <c r="Q81" s="28" t="s">
        <v>284</v>
      </c>
      <c r="R81" s="20"/>
    </row>
    <row r="82" spans="1:18" x14ac:dyDescent="0.25">
      <c r="A82" s="12"/>
      <c r="B82" s="38" t="s">
        <v>325</v>
      </c>
      <c r="C82" s="15"/>
      <c r="D82" s="23" t="s">
        <v>283</v>
      </c>
      <c r="E82" s="24">
        <v>4009</v>
      </c>
      <c r="F82" s="15"/>
      <c r="G82" s="23" t="s">
        <v>283</v>
      </c>
      <c r="H82" s="25" t="s">
        <v>284</v>
      </c>
      <c r="I82" s="15"/>
      <c r="J82" s="23" t="s">
        <v>283</v>
      </c>
      <c r="K82" s="25" t="s">
        <v>284</v>
      </c>
      <c r="L82" s="15"/>
      <c r="M82" s="23" t="s">
        <v>283</v>
      </c>
      <c r="N82" s="24">
        <v>4009</v>
      </c>
      <c r="O82" s="15"/>
      <c r="P82" s="23" t="s">
        <v>283</v>
      </c>
      <c r="Q82" s="25" t="s">
        <v>326</v>
      </c>
      <c r="R82" s="23" t="s">
        <v>302</v>
      </c>
    </row>
    <row r="83" spans="1:18" x14ac:dyDescent="0.25">
      <c r="A83" s="12"/>
      <c r="B83" s="63"/>
      <c r="C83" s="63"/>
      <c r="D83" s="63"/>
      <c r="E83" s="63"/>
      <c r="F83" s="63"/>
      <c r="G83" s="63"/>
      <c r="H83" s="63"/>
      <c r="I83" s="63"/>
      <c r="J83" s="63"/>
      <c r="K83" s="63"/>
      <c r="L83" s="63"/>
      <c r="M83" s="63"/>
      <c r="N83" s="63"/>
      <c r="O83" s="63"/>
      <c r="P83" s="63"/>
      <c r="Q83" s="63"/>
      <c r="R83" s="63"/>
    </row>
    <row r="84" spans="1:18" x14ac:dyDescent="0.25">
      <c r="A84" s="12"/>
      <c r="B84" s="15"/>
      <c r="C84" s="16"/>
      <c r="D84" s="39" t="s">
        <v>311</v>
      </c>
      <c r="E84" s="39"/>
      <c r="F84" s="39"/>
      <c r="G84" s="39"/>
      <c r="H84" s="39"/>
      <c r="I84" s="39"/>
      <c r="J84" s="39"/>
      <c r="K84" s="39"/>
      <c r="L84" s="39"/>
      <c r="M84" s="39"/>
      <c r="N84" s="39"/>
      <c r="O84" s="39"/>
      <c r="P84" s="39"/>
      <c r="Q84" s="39"/>
      <c r="R84" s="16"/>
    </row>
    <row r="85" spans="1:18" ht="15.75" thickBot="1" x14ac:dyDescent="0.3">
      <c r="A85" s="12"/>
      <c r="B85" s="15"/>
      <c r="C85" s="16"/>
      <c r="D85" s="40" t="s">
        <v>327</v>
      </c>
      <c r="E85" s="40"/>
      <c r="F85" s="40"/>
      <c r="G85" s="40"/>
      <c r="H85" s="40"/>
      <c r="I85" s="40"/>
      <c r="J85" s="40"/>
      <c r="K85" s="40"/>
      <c r="L85" s="40"/>
      <c r="M85" s="40"/>
      <c r="N85" s="40"/>
      <c r="O85" s="40"/>
      <c r="P85" s="40"/>
      <c r="Q85" s="40"/>
      <c r="R85" s="16"/>
    </row>
    <row r="86" spans="1:18" x14ac:dyDescent="0.25">
      <c r="A86" s="12"/>
      <c r="B86" s="15"/>
      <c r="C86" s="16"/>
      <c r="D86" s="42"/>
      <c r="E86" s="42"/>
      <c r="F86" s="52"/>
      <c r="G86" s="43" t="s">
        <v>265</v>
      </c>
      <c r="H86" s="43"/>
      <c r="I86" s="52"/>
      <c r="J86" s="43" t="s">
        <v>266</v>
      </c>
      <c r="K86" s="43"/>
      <c r="L86" s="52"/>
      <c r="M86" s="42"/>
      <c r="N86" s="42"/>
      <c r="O86" s="52"/>
      <c r="P86" s="43" t="s">
        <v>313</v>
      </c>
      <c r="Q86" s="43"/>
      <c r="R86" s="16"/>
    </row>
    <row r="87" spans="1:18" x14ac:dyDescent="0.25">
      <c r="A87" s="12"/>
      <c r="B87" s="15"/>
      <c r="C87" s="16"/>
      <c r="D87" s="39" t="s">
        <v>267</v>
      </c>
      <c r="E87" s="39"/>
      <c r="F87" s="16"/>
      <c r="G87" s="39" t="s">
        <v>268</v>
      </c>
      <c r="H87" s="39"/>
      <c r="I87" s="16"/>
      <c r="J87" s="39" t="s">
        <v>269</v>
      </c>
      <c r="K87" s="39"/>
      <c r="L87" s="16"/>
      <c r="M87" s="39" t="s">
        <v>266</v>
      </c>
      <c r="N87" s="39"/>
      <c r="O87" s="16"/>
      <c r="P87" s="39" t="s">
        <v>314</v>
      </c>
      <c r="Q87" s="39"/>
      <c r="R87" s="16"/>
    </row>
    <row r="88" spans="1:18" x14ac:dyDescent="0.25">
      <c r="A88" s="12"/>
      <c r="B88" s="15"/>
      <c r="C88" s="16"/>
      <c r="D88" s="39" t="s">
        <v>270</v>
      </c>
      <c r="E88" s="39"/>
      <c r="F88" s="16"/>
      <c r="G88" s="39" t="s">
        <v>271</v>
      </c>
      <c r="H88" s="39"/>
      <c r="I88" s="16"/>
      <c r="J88" s="39" t="s">
        <v>272</v>
      </c>
      <c r="K88" s="39"/>
      <c r="L88" s="16"/>
      <c r="M88" s="39" t="s">
        <v>273</v>
      </c>
      <c r="N88" s="39"/>
      <c r="O88" s="16"/>
      <c r="P88" s="39" t="s">
        <v>315</v>
      </c>
      <c r="Q88" s="39"/>
      <c r="R88" s="16"/>
    </row>
    <row r="89" spans="1:18" x14ac:dyDescent="0.25">
      <c r="A89" s="12"/>
      <c r="B89" s="15"/>
      <c r="C89" s="16"/>
      <c r="D89" s="39" t="s">
        <v>274</v>
      </c>
      <c r="E89" s="39"/>
      <c r="F89" s="16"/>
      <c r="G89" s="39" t="s">
        <v>275</v>
      </c>
      <c r="H89" s="39"/>
      <c r="I89" s="16"/>
      <c r="J89" s="39" t="s">
        <v>276</v>
      </c>
      <c r="K89" s="39"/>
      <c r="L89" s="16"/>
      <c r="M89" s="39" t="s">
        <v>276</v>
      </c>
      <c r="N89" s="39"/>
      <c r="O89" s="16"/>
      <c r="P89" s="39" t="s">
        <v>274</v>
      </c>
      <c r="Q89" s="39"/>
      <c r="R89" s="16"/>
    </row>
    <row r="90" spans="1:18" ht="15.75" thickBot="1" x14ac:dyDescent="0.3">
      <c r="A90" s="12"/>
      <c r="B90" s="15"/>
      <c r="C90" s="16"/>
      <c r="D90" s="40">
        <v>2013</v>
      </c>
      <c r="E90" s="40"/>
      <c r="F90" s="16"/>
      <c r="G90" s="40" t="s">
        <v>277</v>
      </c>
      <c r="H90" s="40"/>
      <c r="I90" s="16"/>
      <c r="J90" s="40" t="s">
        <v>278</v>
      </c>
      <c r="K90" s="40"/>
      <c r="L90" s="16"/>
      <c r="M90" s="40" t="s">
        <v>279</v>
      </c>
      <c r="N90" s="40"/>
      <c r="O90" s="16"/>
      <c r="P90" s="40">
        <v>2013</v>
      </c>
      <c r="Q90" s="40"/>
      <c r="R90" s="16"/>
    </row>
    <row r="91" spans="1:18" x14ac:dyDescent="0.25">
      <c r="A91" s="12"/>
      <c r="B91" s="15"/>
      <c r="C91" s="16"/>
      <c r="D91" s="39" t="s">
        <v>280</v>
      </c>
      <c r="E91" s="39"/>
      <c r="F91" s="39"/>
      <c r="G91" s="39"/>
      <c r="H91" s="39"/>
      <c r="I91" s="39"/>
      <c r="J91" s="39"/>
      <c r="K91" s="39"/>
      <c r="L91" s="39"/>
      <c r="M91" s="39"/>
      <c r="N91" s="39"/>
      <c r="O91" s="39"/>
      <c r="P91" s="39"/>
      <c r="Q91" s="39"/>
      <c r="R91" s="16"/>
    </row>
    <row r="92" spans="1:18" x14ac:dyDescent="0.25">
      <c r="A92" s="12"/>
      <c r="B92" s="19" t="s">
        <v>316</v>
      </c>
      <c r="C92" s="20"/>
      <c r="D92" s="44"/>
      <c r="E92" s="44"/>
      <c r="F92" s="20"/>
      <c r="G92" s="44"/>
      <c r="H92" s="44"/>
      <c r="I92" s="20"/>
      <c r="J92" s="44"/>
      <c r="K92" s="44"/>
      <c r="L92" s="20"/>
      <c r="M92" s="44"/>
      <c r="N92" s="44"/>
      <c r="O92" s="20"/>
      <c r="P92" s="44"/>
      <c r="Q92" s="44"/>
      <c r="R92" s="20"/>
    </row>
    <row r="93" spans="1:18" x14ac:dyDescent="0.25">
      <c r="A93" s="12"/>
      <c r="B93" s="22" t="s">
        <v>317</v>
      </c>
      <c r="C93" s="15"/>
      <c r="D93" s="23" t="s">
        <v>283</v>
      </c>
      <c r="E93" s="24">
        <v>22012</v>
      </c>
      <c r="F93" s="15"/>
      <c r="G93" s="23" t="s">
        <v>283</v>
      </c>
      <c r="H93" s="25" t="s">
        <v>284</v>
      </c>
      <c r="I93" s="15"/>
      <c r="J93" s="23" t="s">
        <v>283</v>
      </c>
      <c r="K93" s="25" t="s">
        <v>284</v>
      </c>
      <c r="L93" s="15"/>
      <c r="M93" s="23" t="s">
        <v>283</v>
      </c>
      <c r="N93" s="24">
        <v>22012</v>
      </c>
      <c r="O93" s="15"/>
      <c r="P93" s="23" t="s">
        <v>283</v>
      </c>
      <c r="Q93" s="25" t="s">
        <v>328</v>
      </c>
      <c r="R93" s="23" t="s">
        <v>302</v>
      </c>
    </row>
    <row r="94" spans="1:18" x14ac:dyDescent="0.25">
      <c r="A94" s="12"/>
      <c r="B94" s="26" t="s">
        <v>318</v>
      </c>
      <c r="C94" s="20"/>
      <c r="D94" s="45">
        <v>35349</v>
      </c>
      <c r="E94" s="45"/>
      <c r="F94" s="20"/>
      <c r="G94" s="46" t="s">
        <v>284</v>
      </c>
      <c r="H94" s="46"/>
      <c r="I94" s="20"/>
      <c r="J94" s="46" t="s">
        <v>284</v>
      </c>
      <c r="K94" s="46"/>
      <c r="L94" s="20"/>
      <c r="M94" s="45">
        <v>35349</v>
      </c>
      <c r="N94" s="45"/>
      <c r="O94" s="20"/>
      <c r="P94" s="46" t="s">
        <v>329</v>
      </c>
      <c r="Q94" s="46"/>
      <c r="R94" s="37" t="s">
        <v>302</v>
      </c>
    </row>
    <row r="95" spans="1:18" x14ac:dyDescent="0.25">
      <c r="A95" s="12"/>
      <c r="B95" s="22" t="s">
        <v>319</v>
      </c>
      <c r="C95" s="15"/>
      <c r="D95" s="48">
        <v>9203</v>
      </c>
      <c r="E95" s="48"/>
      <c r="F95" s="15"/>
      <c r="G95" s="49" t="s">
        <v>284</v>
      </c>
      <c r="H95" s="49"/>
      <c r="I95" s="15"/>
      <c r="J95" s="49" t="s">
        <v>284</v>
      </c>
      <c r="K95" s="49"/>
      <c r="L95" s="15"/>
      <c r="M95" s="48">
        <v>9203</v>
      </c>
      <c r="N95" s="48"/>
      <c r="O95" s="15"/>
      <c r="P95" s="49">
        <v>674</v>
      </c>
      <c r="Q95" s="49"/>
      <c r="R95" s="15"/>
    </row>
    <row r="96" spans="1:18" ht="15.75" thickBot="1" x14ac:dyDescent="0.3">
      <c r="A96" s="12"/>
      <c r="B96" s="26" t="s">
        <v>321</v>
      </c>
      <c r="C96" s="20"/>
      <c r="D96" s="51">
        <v>372</v>
      </c>
      <c r="E96" s="51"/>
      <c r="F96" s="20"/>
      <c r="G96" s="51" t="s">
        <v>284</v>
      </c>
      <c r="H96" s="51"/>
      <c r="I96" s="20"/>
      <c r="J96" s="51" t="s">
        <v>284</v>
      </c>
      <c r="K96" s="51"/>
      <c r="L96" s="20"/>
      <c r="M96" s="51">
        <v>372</v>
      </c>
      <c r="N96" s="51"/>
      <c r="O96" s="20"/>
      <c r="P96" s="51">
        <v>4</v>
      </c>
      <c r="Q96" s="51"/>
      <c r="R96" s="20"/>
    </row>
    <row r="97" spans="1:18" ht="15.75" thickBot="1" x14ac:dyDescent="0.3">
      <c r="A97" s="12"/>
      <c r="B97" s="33" t="s">
        <v>322</v>
      </c>
      <c r="C97" s="15"/>
      <c r="D97" s="35" t="s">
        <v>283</v>
      </c>
      <c r="E97" s="36">
        <v>66936</v>
      </c>
      <c r="F97" s="15"/>
      <c r="G97" s="35" t="s">
        <v>283</v>
      </c>
      <c r="H97" s="53" t="s">
        <v>284</v>
      </c>
      <c r="I97" s="15"/>
      <c r="J97" s="35" t="s">
        <v>283</v>
      </c>
      <c r="K97" s="53" t="s">
        <v>284</v>
      </c>
      <c r="L97" s="15"/>
      <c r="M97" s="35" t="s">
        <v>283</v>
      </c>
      <c r="N97" s="36">
        <v>66936</v>
      </c>
      <c r="O97" s="15"/>
      <c r="P97" s="35" t="s">
        <v>283</v>
      </c>
      <c r="Q97" s="53" t="s">
        <v>330</v>
      </c>
      <c r="R97" s="23" t="s">
        <v>302</v>
      </c>
    </row>
    <row r="98" spans="1:18" ht="15.75" thickTop="1" x14ac:dyDescent="0.25">
      <c r="A98" s="12"/>
      <c r="B98" s="19" t="s">
        <v>324</v>
      </c>
      <c r="C98" s="20"/>
      <c r="D98" s="37" t="s">
        <v>283</v>
      </c>
      <c r="E98" s="28">
        <v>435</v>
      </c>
      <c r="F98" s="20"/>
      <c r="G98" s="37" t="s">
        <v>283</v>
      </c>
      <c r="H98" s="28" t="s">
        <v>284</v>
      </c>
      <c r="I98" s="20"/>
      <c r="J98" s="37" t="s">
        <v>283</v>
      </c>
      <c r="K98" s="28" t="s">
        <v>284</v>
      </c>
      <c r="L98" s="20"/>
      <c r="M98" s="37" t="s">
        <v>283</v>
      </c>
      <c r="N98" s="28">
        <v>435</v>
      </c>
      <c r="O98" s="20"/>
      <c r="P98" s="37" t="s">
        <v>283</v>
      </c>
      <c r="Q98" s="28" t="s">
        <v>331</v>
      </c>
      <c r="R98" s="37" t="s">
        <v>302</v>
      </c>
    </row>
    <row r="99" spans="1:18" x14ac:dyDescent="0.25">
      <c r="A99" s="12"/>
      <c r="B99" s="38" t="s">
        <v>325</v>
      </c>
      <c r="C99" s="15"/>
      <c r="D99" s="23" t="s">
        <v>283</v>
      </c>
      <c r="E99" s="24">
        <v>7500</v>
      </c>
      <c r="F99" s="15"/>
      <c r="G99" s="23" t="s">
        <v>283</v>
      </c>
      <c r="H99" s="25" t="s">
        <v>284</v>
      </c>
      <c r="I99" s="15"/>
      <c r="J99" s="23" t="s">
        <v>283</v>
      </c>
      <c r="K99" s="25" t="s">
        <v>284</v>
      </c>
      <c r="L99" s="15"/>
      <c r="M99" s="23" t="s">
        <v>283</v>
      </c>
      <c r="N99" s="24">
        <v>7500</v>
      </c>
      <c r="O99" s="15"/>
      <c r="P99" s="23" t="s">
        <v>283</v>
      </c>
      <c r="Q99" s="25" t="s">
        <v>332</v>
      </c>
      <c r="R99" s="23" t="s">
        <v>302</v>
      </c>
    </row>
    <row r="100" spans="1:18" x14ac:dyDescent="0.25">
      <c r="A100" s="12"/>
      <c r="B100" s="63"/>
      <c r="C100" s="63"/>
      <c r="D100" s="63"/>
      <c r="E100" s="63"/>
      <c r="F100" s="63"/>
      <c r="G100" s="63"/>
      <c r="H100" s="63"/>
      <c r="I100" s="63"/>
      <c r="J100" s="63"/>
      <c r="K100" s="63"/>
      <c r="L100" s="63"/>
      <c r="M100" s="63"/>
      <c r="N100" s="63"/>
      <c r="O100" s="63"/>
      <c r="P100" s="63"/>
      <c r="Q100" s="63"/>
      <c r="R100" s="63"/>
    </row>
    <row r="101" spans="1:18" ht="25.5" customHeight="1" x14ac:dyDescent="0.25">
      <c r="A101" s="12"/>
      <c r="B101" s="64" t="s">
        <v>333</v>
      </c>
      <c r="C101" s="64"/>
      <c r="D101" s="64"/>
      <c r="E101" s="64"/>
      <c r="F101" s="64"/>
      <c r="G101" s="64"/>
      <c r="H101" s="64"/>
      <c r="I101" s="64"/>
      <c r="J101" s="64"/>
      <c r="K101" s="64"/>
      <c r="L101" s="64"/>
      <c r="M101" s="64"/>
      <c r="N101" s="64"/>
      <c r="O101" s="64"/>
      <c r="P101" s="64"/>
      <c r="Q101" s="64"/>
      <c r="R101" s="64"/>
    </row>
    <row r="102" spans="1:18" x14ac:dyDescent="0.25">
      <c r="A102" s="12"/>
      <c r="B102" s="63"/>
      <c r="C102" s="63"/>
      <c r="D102" s="63"/>
      <c r="E102" s="63"/>
      <c r="F102" s="63"/>
      <c r="G102" s="63"/>
      <c r="H102" s="63"/>
      <c r="I102" s="63"/>
      <c r="J102" s="63"/>
      <c r="K102" s="63"/>
      <c r="L102" s="63"/>
      <c r="M102" s="63"/>
      <c r="N102" s="63"/>
      <c r="O102" s="63"/>
      <c r="P102" s="63"/>
      <c r="Q102" s="63"/>
      <c r="R102" s="63"/>
    </row>
    <row r="103" spans="1:18" x14ac:dyDescent="0.25">
      <c r="A103" s="12"/>
      <c r="B103" s="15"/>
      <c r="C103" s="16"/>
      <c r="D103" s="39" t="s">
        <v>311</v>
      </c>
      <c r="E103" s="39"/>
      <c r="F103" s="39"/>
      <c r="G103" s="39"/>
      <c r="H103" s="39"/>
      <c r="I103" s="39"/>
      <c r="J103" s="39"/>
      <c r="K103" s="39"/>
      <c r="L103" s="39"/>
      <c r="M103" s="39"/>
      <c r="N103" s="39"/>
      <c r="O103" s="39"/>
      <c r="P103" s="39"/>
      <c r="Q103" s="39"/>
      <c r="R103" s="16"/>
    </row>
    <row r="104" spans="1:18" ht="15.75" thickBot="1" x14ac:dyDescent="0.3">
      <c r="A104" s="12"/>
      <c r="B104" s="15"/>
      <c r="C104" s="16"/>
      <c r="D104" s="40" t="s">
        <v>334</v>
      </c>
      <c r="E104" s="40"/>
      <c r="F104" s="40"/>
      <c r="G104" s="40"/>
      <c r="H104" s="40"/>
      <c r="I104" s="40"/>
      <c r="J104" s="40"/>
      <c r="K104" s="40"/>
      <c r="L104" s="40"/>
      <c r="M104" s="40"/>
      <c r="N104" s="40"/>
      <c r="O104" s="40"/>
      <c r="P104" s="40"/>
      <c r="Q104" s="40"/>
      <c r="R104" s="16"/>
    </row>
    <row r="105" spans="1:18" x14ac:dyDescent="0.25">
      <c r="A105" s="12"/>
      <c r="B105" s="15"/>
      <c r="C105" s="16"/>
      <c r="D105" s="42"/>
      <c r="E105" s="42"/>
      <c r="F105" s="52"/>
      <c r="G105" s="43" t="s">
        <v>265</v>
      </c>
      <c r="H105" s="43"/>
      <c r="I105" s="52"/>
      <c r="J105" s="43" t="s">
        <v>266</v>
      </c>
      <c r="K105" s="43"/>
      <c r="L105" s="52"/>
      <c r="M105" s="42"/>
      <c r="N105" s="42"/>
      <c r="O105" s="52"/>
      <c r="P105" s="43" t="s">
        <v>313</v>
      </c>
      <c r="Q105" s="43"/>
      <c r="R105" s="16"/>
    </row>
    <row r="106" spans="1:18" x14ac:dyDescent="0.25">
      <c r="A106" s="12"/>
      <c r="B106" s="15"/>
      <c r="C106" s="16"/>
      <c r="D106" s="39" t="s">
        <v>267</v>
      </c>
      <c r="E106" s="39"/>
      <c r="F106" s="16"/>
      <c r="G106" s="39" t="s">
        <v>268</v>
      </c>
      <c r="H106" s="39"/>
      <c r="I106" s="16"/>
      <c r="J106" s="39" t="s">
        <v>269</v>
      </c>
      <c r="K106" s="39"/>
      <c r="L106" s="16"/>
      <c r="M106" s="39" t="s">
        <v>266</v>
      </c>
      <c r="N106" s="39"/>
      <c r="O106" s="16"/>
      <c r="P106" s="39" t="s">
        <v>314</v>
      </c>
      <c r="Q106" s="39"/>
      <c r="R106" s="16"/>
    </row>
    <row r="107" spans="1:18" x14ac:dyDescent="0.25">
      <c r="A107" s="12"/>
      <c r="B107" s="15"/>
      <c r="C107" s="16"/>
      <c r="D107" s="39" t="s">
        <v>270</v>
      </c>
      <c r="E107" s="39"/>
      <c r="F107" s="16"/>
      <c r="G107" s="39" t="s">
        <v>271</v>
      </c>
      <c r="H107" s="39"/>
      <c r="I107" s="16"/>
      <c r="J107" s="39" t="s">
        <v>272</v>
      </c>
      <c r="K107" s="39"/>
      <c r="L107" s="16"/>
      <c r="M107" s="39" t="s">
        <v>273</v>
      </c>
      <c r="N107" s="39"/>
      <c r="O107" s="16"/>
      <c r="P107" s="39" t="s">
        <v>335</v>
      </c>
      <c r="Q107" s="39"/>
      <c r="R107" s="16"/>
    </row>
    <row r="108" spans="1:18" x14ac:dyDescent="0.25">
      <c r="A108" s="12"/>
      <c r="B108" s="15"/>
      <c r="C108" s="16"/>
      <c r="D108" s="39" t="s">
        <v>274</v>
      </c>
      <c r="E108" s="39"/>
      <c r="F108" s="16"/>
      <c r="G108" s="39" t="s">
        <v>275</v>
      </c>
      <c r="H108" s="39"/>
      <c r="I108" s="16"/>
      <c r="J108" s="39" t="s">
        <v>276</v>
      </c>
      <c r="K108" s="39"/>
      <c r="L108" s="16"/>
      <c r="M108" s="39" t="s">
        <v>276</v>
      </c>
      <c r="N108" s="39"/>
      <c r="O108" s="16"/>
      <c r="P108" s="39" t="s">
        <v>274</v>
      </c>
      <c r="Q108" s="39"/>
      <c r="R108" s="16"/>
    </row>
    <row r="109" spans="1:18" ht="15.75" thickBot="1" x14ac:dyDescent="0.3">
      <c r="A109" s="12"/>
      <c r="B109" s="15"/>
      <c r="C109" s="16"/>
      <c r="D109" s="40">
        <v>2014</v>
      </c>
      <c r="E109" s="40"/>
      <c r="F109" s="16"/>
      <c r="G109" s="40" t="s">
        <v>277</v>
      </c>
      <c r="H109" s="40"/>
      <c r="I109" s="16"/>
      <c r="J109" s="40" t="s">
        <v>278</v>
      </c>
      <c r="K109" s="40"/>
      <c r="L109" s="16"/>
      <c r="M109" s="40" t="s">
        <v>279</v>
      </c>
      <c r="N109" s="40"/>
      <c r="O109" s="16"/>
      <c r="P109" s="40">
        <v>2014</v>
      </c>
      <c r="Q109" s="40"/>
      <c r="R109" s="16"/>
    </row>
    <row r="110" spans="1:18" x14ac:dyDescent="0.25">
      <c r="A110" s="12"/>
      <c r="B110" s="15"/>
      <c r="C110" s="16"/>
      <c r="D110" s="39" t="s">
        <v>280</v>
      </c>
      <c r="E110" s="39"/>
      <c r="F110" s="39"/>
      <c r="G110" s="39"/>
      <c r="H110" s="39"/>
      <c r="I110" s="39"/>
      <c r="J110" s="39"/>
      <c r="K110" s="39"/>
      <c r="L110" s="39"/>
      <c r="M110" s="39"/>
      <c r="N110" s="39"/>
      <c r="O110" s="39"/>
      <c r="P110" s="39"/>
      <c r="Q110" s="39"/>
      <c r="R110" s="16"/>
    </row>
    <row r="111" spans="1:18" x14ac:dyDescent="0.25">
      <c r="A111" s="12"/>
      <c r="B111" s="19" t="s">
        <v>316</v>
      </c>
      <c r="C111" s="20"/>
      <c r="D111" s="44"/>
      <c r="E111" s="44"/>
      <c r="F111" s="20"/>
      <c r="G111" s="44"/>
      <c r="H111" s="44"/>
      <c r="I111" s="20"/>
      <c r="J111" s="44"/>
      <c r="K111" s="44"/>
      <c r="L111" s="20"/>
      <c r="M111" s="44"/>
      <c r="N111" s="44"/>
      <c r="O111" s="20"/>
      <c r="P111" s="44"/>
      <c r="Q111" s="44"/>
      <c r="R111" s="20"/>
    </row>
    <row r="112" spans="1:18" x14ac:dyDescent="0.25">
      <c r="A112" s="12"/>
      <c r="B112" s="22" t="s">
        <v>317</v>
      </c>
      <c r="C112" s="15"/>
      <c r="D112" s="23" t="s">
        <v>283</v>
      </c>
      <c r="E112" s="24">
        <v>9800</v>
      </c>
      <c r="F112" s="15"/>
      <c r="G112" s="23" t="s">
        <v>283</v>
      </c>
      <c r="H112" s="25" t="s">
        <v>284</v>
      </c>
      <c r="I112" s="15"/>
      <c r="J112" s="23" t="s">
        <v>283</v>
      </c>
      <c r="K112" s="25" t="s">
        <v>284</v>
      </c>
      <c r="L112" s="15"/>
      <c r="M112" s="23" t="s">
        <v>283</v>
      </c>
      <c r="N112" s="24">
        <v>9800</v>
      </c>
      <c r="O112" s="15"/>
      <c r="P112" s="23" t="s">
        <v>283</v>
      </c>
      <c r="Q112" s="25">
        <v>27</v>
      </c>
      <c r="R112" s="15"/>
    </row>
    <row r="113" spans="1:18" x14ac:dyDescent="0.25">
      <c r="A113" s="12"/>
      <c r="B113" s="26" t="s">
        <v>318</v>
      </c>
      <c r="C113" s="20"/>
      <c r="D113" s="45">
        <v>22333</v>
      </c>
      <c r="E113" s="45"/>
      <c r="F113" s="20"/>
      <c r="G113" s="46" t="s">
        <v>284</v>
      </c>
      <c r="H113" s="46"/>
      <c r="I113" s="20"/>
      <c r="J113" s="46" t="s">
        <v>284</v>
      </c>
      <c r="K113" s="46"/>
      <c r="L113" s="20"/>
      <c r="M113" s="45">
        <v>22333</v>
      </c>
      <c r="N113" s="45"/>
      <c r="O113" s="20"/>
      <c r="P113" s="45">
        <v>1376</v>
      </c>
      <c r="Q113" s="45"/>
      <c r="R113" s="20"/>
    </row>
    <row r="114" spans="1:18" x14ac:dyDescent="0.25">
      <c r="A114" s="12"/>
      <c r="B114" s="22" t="s">
        <v>319</v>
      </c>
      <c r="C114" s="15"/>
      <c r="D114" s="48">
        <v>8941</v>
      </c>
      <c r="E114" s="48"/>
      <c r="F114" s="15"/>
      <c r="G114" s="49" t="s">
        <v>284</v>
      </c>
      <c r="H114" s="49"/>
      <c r="I114" s="15"/>
      <c r="J114" s="49" t="s">
        <v>284</v>
      </c>
      <c r="K114" s="49"/>
      <c r="L114" s="15"/>
      <c r="M114" s="48">
        <v>8941</v>
      </c>
      <c r="N114" s="48"/>
      <c r="O114" s="15"/>
      <c r="P114" s="49" t="s">
        <v>336</v>
      </c>
      <c r="Q114" s="49"/>
      <c r="R114" s="23" t="s">
        <v>302</v>
      </c>
    </row>
    <row r="115" spans="1:18" ht="15.75" thickBot="1" x14ac:dyDescent="0.3">
      <c r="A115" s="12"/>
      <c r="B115" s="26" t="s">
        <v>321</v>
      </c>
      <c r="C115" s="20"/>
      <c r="D115" s="51" t="s">
        <v>284</v>
      </c>
      <c r="E115" s="51"/>
      <c r="F115" s="20"/>
      <c r="G115" s="51" t="s">
        <v>284</v>
      </c>
      <c r="H115" s="51"/>
      <c r="I115" s="20"/>
      <c r="J115" s="51" t="s">
        <v>284</v>
      </c>
      <c r="K115" s="51"/>
      <c r="L115" s="20"/>
      <c r="M115" s="51" t="s">
        <v>284</v>
      </c>
      <c r="N115" s="51"/>
      <c r="O115" s="20"/>
      <c r="P115" s="51" t="s">
        <v>284</v>
      </c>
      <c r="Q115" s="51"/>
      <c r="R115" s="20"/>
    </row>
    <row r="116" spans="1:18" ht="15.75" thickBot="1" x14ac:dyDescent="0.3">
      <c r="A116" s="12"/>
      <c r="B116" s="33" t="s">
        <v>322</v>
      </c>
      <c r="C116" s="15"/>
      <c r="D116" s="35" t="s">
        <v>283</v>
      </c>
      <c r="E116" s="36">
        <v>41074</v>
      </c>
      <c r="F116" s="15"/>
      <c r="G116" s="35" t="s">
        <v>283</v>
      </c>
      <c r="H116" s="53" t="s">
        <v>284</v>
      </c>
      <c r="I116" s="15"/>
      <c r="J116" s="35" t="s">
        <v>283</v>
      </c>
      <c r="K116" s="53" t="s">
        <v>284</v>
      </c>
      <c r="L116" s="15"/>
      <c r="M116" s="35" t="s">
        <v>283</v>
      </c>
      <c r="N116" s="36">
        <v>41074</v>
      </c>
      <c r="O116" s="15"/>
      <c r="P116" s="35" t="s">
        <v>283</v>
      </c>
      <c r="Q116" s="53" t="s">
        <v>337</v>
      </c>
      <c r="R116" s="23" t="s">
        <v>302</v>
      </c>
    </row>
    <row r="117" spans="1:18" ht="15.75" thickTop="1" x14ac:dyDescent="0.25">
      <c r="A117" s="12"/>
      <c r="B117" s="19" t="s">
        <v>324</v>
      </c>
      <c r="C117" s="20"/>
      <c r="D117" s="37" t="s">
        <v>283</v>
      </c>
      <c r="E117" s="28">
        <v>676</v>
      </c>
      <c r="F117" s="20"/>
      <c r="G117" s="37" t="s">
        <v>283</v>
      </c>
      <c r="H117" s="28" t="s">
        <v>284</v>
      </c>
      <c r="I117" s="20"/>
      <c r="J117" s="37" t="s">
        <v>283</v>
      </c>
      <c r="K117" s="28" t="s">
        <v>284</v>
      </c>
      <c r="L117" s="20"/>
      <c r="M117" s="37" t="s">
        <v>283</v>
      </c>
      <c r="N117" s="28">
        <v>676</v>
      </c>
      <c r="O117" s="20"/>
      <c r="P117" s="37" t="s">
        <v>283</v>
      </c>
      <c r="Q117" s="28" t="s">
        <v>338</v>
      </c>
      <c r="R117" s="37" t="s">
        <v>302</v>
      </c>
    </row>
    <row r="118" spans="1:18" x14ac:dyDescent="0.25">
      <c r="A118" s="12"/>
      <c r="B118" s="38" t="s">
        <v>325</v>
      </c>
      <c r="C118" s="15"/>
      <c r="D118" s="23" t="s">
        <v>283</v>
      </c>
      <c r="E118" s="24">
        <v>4009</v>
      </c>
      <c r="F118" s="15"/>
      <c r="G118" s="23" t="s">
        <v>283</v>
      </c>
      <c r="H118" s="25" t="s">
        <v>284</v>
      </c>
      <c r="I118" s="15"/>
      <c r="J118" s="23" t="s">
        <v>283</v>
      </c>
      <c r="K118" s="25" t="s">
        <v>284</v>
      </c>
      <c r="L118" s="15"/>
      <c r="M118" s="23" t="s">
        <v>283</v>
      </c>
      <c r="N118" s="24">
        <v>4009</v>
      </c>
      <c r="O118" s="15"/>
      <c r="P118" s="23" t="s">
        <v>283</v>
      </c>
      <c r="Q118" s="25" t="s">
        <v>339</v>
      </c>
      <c r="R118" s="23" t="s">
        <v>302</v>
      </c>
    </row>
    <row r="119" spans="1:18" x14ac:dyDescent="0.25">
      <c r="A119" s="12"/>
      <c r="B119" s="63"/>
      <c r="C119" s="63"/>
      <c r="D119" s="63"/>
      <c r="E119" s="63"/>
      <c r="F119" s="63"/>
      <c r="G119" s="63"/>
      <c r="H119" s="63"/>
      <c r="I119" s="63"/>
      <c r="J119" s="63"/>
      <c r="K119" s="63"/>
      <c r="L119" s="63"/>
      <c r="M119" s="63"/>
      <c r="N119" s="63"/>
      <c r="O119" s="63"/>
      <c r="P119" s="63"/>
      <c r="Q119" s="63"/>
      <c r="R119" s="63"/>
    </row>
    <row r="120" spans="1:18" x14ac:dyDescent="0.25">
      <c r="A120" s="12"/>
      <c r="B120" s="15"/>
      <c r="C120" s="16"/>
      <c r="D120" s="39" t="s">
        <v>311</v>
      </c>
      <c r="E120" s="39"/>
      <c r="F120" s="39"/>
      <c r="G120" s="39"/>
      <c r="H120" s="39"/>
      <c r="I120" s="39"/>
      <c r="J120" s="39"/>
      <c r="K120" s="39"/>
      <c r="L120" s="39"/>
      <c r="M120" s="39"/>
      <c r="N120" s="39"/>
      <c r="O120" s="39"/>
      <c r="P120" s="39"/>
      <c r="Q120" s="39"/>
      <c r="R120" s="16"/>
    </row>
    <row r="121" spans="1:18" ht="15.75" thickBot="1" x14ac:dyDescent="0.3">
      <c r="A121" s="12"/>
      <c r="B121" s="15"/>
      <c r="C121" s="16"/>
      <c r="D121" s="40" t="s">
        <v>340</v>
      </c>
      <c r="E121" s="40"/>
      <c r="F121" s="40"/>
      <c r="G121" s="40"/>
      <c r="H121" s="40"/>
      <c r="I121" s="40"/>
      <c r="J121" s="40"/>
      <c r="K121" s="40"/>
      <c r="L121" s="40"/>
      <c r="M121" s="40"/>
      <c r="N121" s="40"/>
      <c r="O121" s="40"/>
      <c r="P121" s="40"/>
      <c r="Q121" s="40"/>
      <c r="R121" s="16"/>
    </row>
    <row r="122" spans="1:18" x14ac:dyDescent="0.25">
      <c r="A122" s="12"/>
      <c r="B122" s="15"/>
      <c r="C122" s="16"/>
      <c r="D122" s="42"/>
      <c r="E122" s="42"/>
      <c r="F122" s="52"/>
      <c r="G122" s="43" t="s">
        <v>265</v>
      </c>
      <c r="H122" s="43"/>
      <c r="I122" s="52"/>
      <c r="J122" s="43" t="s">
        <v>266</v>
      </c>
      <c r="K122" s="43"/>
      <c r="L122" s="52"/>
      <c r="M122" s="42"/>
      <c r="N122" s="42"/>
      <c r="O122" s="52"/>
      <c r="P122" s="43" t="s">
        <v>313</v>
      </c>
      <c r="Q122" s="43"/>
      <c r="R122" s="16"/>
    </row>
    <row r="123" spans="1:18" x14ac:dyDescent="0.25">
      <c r="A123" s="12"/>
      <c r="B123" s="15"/>
      <c r="C123" s="16"/>
      <c r="D123" s="39" t="s">
        <v>267</v>
      </c>
      <c r="E123" s="39"/>
      <c r="F123" s="16"/>
      <c r="G123" s="39" t="s">
        <v>268</v>
      </c>
      <c r="H123" s="39"/>
      <c r="I123" s="16"/>
      <c r="J123" s="39" t="s">
        <v>269</v>
      </c>
      <c r="K123" s="39"/>
      <c r="L123" s="16"/>
      <c r="M123" s="39" t="s">
        <v>266</v>
      </c>
      <c r="N123" s="39"/>
      <c r="O123" s="16"/>
      <c r="P123" s="39" t="s">
        <v>314</v>
      </c>
      <c r="Q123" s="39"/>
      <c r="R123" s="16"/>
    </row>
    <row r="124" spans="1:18" x14ac:dyDescent="0.25">
      <c r="A124" s="12"/>
      <c r="B124" s="15"/>
      <c r="C124" s="16"/>
      <c r="D124" s="39" t="s">
        <v>270</v>
      </c>
      <c r="E124" s="39"/>
      <c r="F124" s="16"/>
      <c r="G124" s="39" t="s">
        <v>271</v>
      </c>
      <c r="H124" s="39"/>
      <c r="I124" s="16"/>
      <c r="J124" s="39" t="s">
        <v>272</v>
      </c>
      <c r="K124" s="39"/>
      <c r="L124" s="16"/>
      <c r="M124" s="39" t="s">
        <v>273</v>
      </c>
      <c r="N124" s="39"/>
      <c r="O124" s="16"/>
      <c r="P124" s="39" t="s">
        <v>335</v>
      </c>
      <c r="Q124" s="39"/>
      <c r="R124" s="16"/>
    </row>
    <row r="125" spans="1:18" x14ac:dyDescent="0.25">
      <c r="A125" s="12"/>
      <c r="B125" s="15"/>
      <c r="C125" s="16"/>
      <c r="D125" s="39" t="s">
        <v>274</v>
      </c>
      <c r="E125" s="39"/>
      <c r="F125" s="16"/>
      <c r="G125" s="39" t="s">
        <v>275</v>
      </c>
      <c r="H125" s="39"/>
      <c r="I125" s="16"/>
      <c r="J125" s="39" t="s">
        <v>276</v>
      </c>
      <c r="K125" s="39"/>
      <c r="L125" s="16"/>
      <c r="M125" s="39" t="s">
        <v>276</v>
      </c>
      <c r="N125" s="39"/>
      <c r="O125" s="16"/>
      <c r="P125" s="39" t="s">
        <v>274</v>
      </c>
      <c r="Q125" s="39"/>
      <c r="R125" s="16"/>
    </row>
    <row r="126" spans="1:18" ht="15.75" thickBot="1" x14ac:dyDescent="0.3">
      <c r="A126" s="12"/>
      <c r="B126" s="15"/>
      <c r="C126" s="16"/>
      <c r="D126" s="40">
        <v>2013</v>
      </c>
      <c r="E126" s="40"/>
      <c r="F126" s="16"/>
      <c r="G126" s="40" t="s">
        <v>277</v>
      </c>
      <c r="H126" s="40"/>
      <c r="I126" s="16"/>
      <c r="J126" s="40" t="s">
        <v>278</v>
      </c>
      <c r="K126" s="40"/>
      <c r="L126" s="16"/>
      <c r="M126" s="40" t="s">
        <v>279</v>
      </c>
      <c r="N126" s="40"/>
      <c r="O126" s="16"/>
      <c r="P126" s="40">
        <v>2013</v>
      </c>
      <c r="Q126" s="40"/>
      <c r="R126" s="16"/>
    </row>
    <row r="127" spans="1:18" x14ac:dyDescent="0.25">
      <c r="A127" s="12"/>
      <c r="B127" s="15"/>
      <c r="C127" s="16"/>
      <c r="D127" s="39" t="s">
        <v>280</v>
      </c>
      <c r="E127" s="39"/>
      <c r="F127" s="39"/>
      <c r="G127" s="39"/>
      <c r="H127" s="39"/>
      <c r="I127" s="39"/>
      <c r="J127" s="39"/>
      <c r="K127" s="39"/>
      <c r="L127" s="39"/>
      <c r="M127" s="39"/>
      <c r="N127" s="39"/>
      <c r="O127" s="39"/>
      <c r="P127" s="39"/>
      <c r="Q127" s="39"/>
      <c r="R127" s="16"/>
    </row>
    <row r="128" spans="1:18" x14ac:dyDescent="0.25">
      <c r="A128" s="12"/>
      <c r="B128" s="19" t="s">
        <v>316</v>
      </c>
      <c r="C128" s="20"/>
      <c r="D128" s="44"/>
      <c r="E128" s="44"/>
      <c r="F128" s="20"/>
      <c r="G128" s="44"/>
      <c r="H128" s="44"/>
      <c r="I128" s="20"/>
      <c r="J128" s="44"/>
      <c r="K128" s="44"/>
      <c r="L128" s="20"/>
      <c r="M128" s="44"/>
      <c r="N128" s="44"/>
      <c r="O128" s="20"/>
      <c r="P128" s="44"/>
      <c r="Q128" s="44"/>
      <c r="R128" s="20"/>
    </row>
    <row r="129" spans="1:18" x14ac:dyDescent="0.25">
      <c r="A129" s="12"/>
      <c r="B129" s="22" t="s">
        <v>317</v>
      </c>
      <c r="C129" s="15"/>
      <c r="D129" s="23" t="s">
        <v>283</v>
      </c>
      <c r="E129" s="24">
        <v>19971</v>
      </c>
      <c r="F129" s="15"/>
      <c r="G129" s="23" t="s">
        <v>283</v>
      </c>
      <c r="H129" s="25" t="s">
        <v>284</v>
      </c>
      <c r="I129" s="15"/>
      <c r="J129" s="23" t="s">
        <v>283</v>
      </c>
      <c r="K129" s="25" t="s">
        <v>284</v>
      </c>
      <c r="L129" s="15"/>
      <c r="M129" s="23" t="s">
        <v>283</v>
      </c>
      <c r="N129" s="24">
        <v>19971</v>
      </c>
      <c r="O129" s="15"/>
      <c r="P129" s="23" t="s">
        <v>283</v>
      </c>
      <c r="Q129" s="25" t="s">
        <v>341</v>
      </c>
      <c r="R129" s="23" t="s">
        <v>302</v>
      </c>
    </row>
    <row r="130" spans="1:18" x14ac:dyDescent="0.25">
      <c r="A130" s="12"/>
      <c r="B130" s="26" t="s">
        <v>318</v>
      </c>
      <c r="C130" s="20"/>
      <c r="D130" s="45">
        <v>30397</v>
      </c>
      <c r="E130" s="45"/>
      <c r="F130" s="20"/>
      <c r="G130" s="46" t="s">
        <v>284</v>
      </c>
      <c r="H130" s="46"/>
      <c r="I130" s="20"/>
      <c r="J130" s="46" t="s">
        <v>284</v>
      </c>
      <c r="K130" s="46"/>
      <c r="L130" s="20"/>
      <c r="M130" s="45">
        <v>30397</v>
      </c>
      <c r="N130" s="45"/>
      <c r="O130" s="20"/>
      <c r="P130" s="46" t="s">
        <v>342</v>
      </c>
      <c r="Q130" s="46"/>
      <c r="R130" s="37" t="s">
        <v>302</v>
      </c>
    </row>
    <row r="131" spans="1:18" x14ac:dyDescent="0.25">
      <c r="A131" s="12"/>
      <c r="B131" s="22" t="s">
        <v>319</v>
      </c>
      <c r="C131" s="15"/>
      <c r="D131" s="48">
        <v>9723</v>
      </c>
      <c r="E131" s="48"/>
      <c r="F131" s="15"/>
      <c r="G131" s="49" t="s">
        <v>284</v>
      </c>
      <c r="H131" s="49"/>
      <c r="I131" s="15"/>
      <c r="J131" s="49" t="s">
        <v>284</v>
      </c>
      <c r="K131" s="49"/>
      <c r="L131" s="15"/>
      <c r="M131" s="48">
        <v>9723</v>
      </c>
      <c r="N131" s="48"/>
      <c r="O131" s="15"/>
      <c r="P131" s="49" t="s">
        <v>343</v>
      </c>
      <c r="Q131" s="49"/>
      <c r="R131" s="23" t="s">
        <v>302</v>
      </c>
    </row>
    <row r="132" spans="1:18" ht="15.75" thickBot="1" x14ac:dyDescent="0.3">
      <c r="A132" s="12"/>
      <c r="B132" s="26" t="s">
        <v>321</v>
      </c>
      <c r="C132" s="20"/>
      <c r="D132" s="51">
        <v>293</v>
      </c>
      <c r="E132" s="51"/>
      <c r="F132" s="20"/>
      <c r="G132" s="51" t="s">
        <v>284</v>
      </c>
      <c r="H132" s="51"/>
      <c r="I132" s="20"/>
      <c r="J132" s="51" t="s">
        <v>284</v>
      </c>
      <c r="K132" s="51"/>
      <c r="L132" s="20"/>
      <c r="M132" s="51">
        <v>293</v>
      </c>
      <c r="N132" s="51"/>
      <c r="O132" s="20"/>
      <c r="P132" s="51" t="s">
        <v>344</v>
      </c>
      <c r="Q132" s="51"/>
      <c r="R132" s="37" t="s">
        <v>302</v>
      </c>
    </row>
    <row r="133" spans="1:18" ht="15.75" thickBot="1" x14ac:dyDescent="0.3">
      <c r="A133" s="12"/>
      <c r="B133" s="33" t="s">
        <v>322</v>
      </c>
      <c r="C133" s="15"/>
      <c r="D133" s="35" t="s">
        <v>283</v>
      </c>
      <c r="E133" s="36">
        <v>60384</v>
      </c>
      <c r="F133" s="15"/>
      <c r="G133" s="35" t="s">
        <v>283</v>
      </c>
      <c r="H133" s="53" t="s">
        <v>284</v>
      </c>
      <c r="I133" s="15"/>
      <c r="J133" s="35" t="s">
        <v>283</v>
      </c>
      <c r="K133" s="53" t="s">
        <v>284</v>
      </c>
      <c r="L133" s="15"/>
      <c r="M133" s="35" t="s">
        <v>283</v>
      </c>
      <c r="N133" s="36">
        <v>60384</v>
      </c>
      <c r="O133" s="15"/>
      <c r="P133" s="35" t="s">
        <v>283</v>
      </c>
      <c r="Q133" s="53" t="s">
        <v>345</v>
      </c>
      <c r="R133" s="23" t="s">
        <v>302</v>
      </c>
    </row>
    <row r="134" spans="1:18" ht="15.75" thickTop="1" x14ac:dyDescent="0.25">
      <c r="A134" s="12"/>
      <c r="B134" s="19" t="s">
        <v>324</v>
      </c>
      <c r="C134" s="20"/>
      <c r="D134" s="37" t="s">
        <v>283</v>
      </c>
      <c r="E134" s="27">
        <v>13238</v>
      </c>
      <c r="F134" s="20"/>
      <c r="G134" s="37" t="s">
        <v>283</v>
      </c>
      <c r="H134" s="28" t="s">
        <v>284</v>
      </c>
      <c r="I134" s="20"/>
      <c r="J134" s="37" t="s">
        <v>283</v>
      </c>
      <c r="K134" s="28" t="s">
        <v>284</v>
      </c>
      <c r="L134" s="20"/>
      <c r="M134" s="37" t="s">
        <v>283</v>
      </c>
      <c r="N134" s="27">
        <v>13238</v>
      </c>
      <c r="O134" s="20"/>
      <c r="P134" s="37" t="s">
        <v>283</v>
      </c>
      <c r="Q134" s="28" t="s">
        <v>346</v>
      </c>
      <c r="R134" s="37" t="s">
        <v>302</v>
      </c>
    </row>
    <row r="135" spans="1:18" x14ac:dyDescent="0.25">
      <c r="A135" s="12"/>
      <c r="B135" s="38" t="s">
        <v>325</v>
      </c>
      <c r="C135" s="15"/>
      <c r="D135" s="23" t="s">
        <v>283</v>
      </c>
      <c r="E135" s="24">
        <v>11030</v>
      </c>
      <c r="F135" s="15"/>
      <c r="G135" s="23" t="s">
        <v>283</v>
      </c>
      <c r="H135" s="25" t="s">
        <v>284</v>
      </c>
      <c r="I135" s="15"/>
      <c r="J135" s="23" t="s">
        <v>283</v>
      </c>
      <c r="K135" s="25" t="s">
        <v>284</v>
      </c>
      <c r="L135" s="15"/>
      <c r="M135" s="23" t="s">
        <v>283</v>
      </c>
      <c r="N135" s="24">
        <v>11030</v>
      </c>
      <c r="O135" s="15"/>
      <c r="P135" s="23" t="s">
        <v>283</v>
      </c>
      <c r="Q135" s="25" t="s">
        <v>347</v>
      </c>
      <c r="R135" s="23" t="s">
        <v>302</v>
      </c>
    </row>
    <row r="136" spans="1:18" x14ac:dyDescent="0.25">
      <c r="A136" s="12"/>
      <c r="B136" s="63"/>
      <c r="C136" s="63"/>
      <c r="D136" s="63"/>
      <c r="E136" s="63"/>
      <c r="F136" s="63"/>
      <c r="G136" s="63"/>
      <c r="H136" s="63"/>
      <c r="I136" s="63"/>
      <c r="J136" s="63"/>
      <c r="K136" s="63"/>
      <c r="L136" s="63"/>
      <c r="M136" s="63"/>
      <c r="N136" s="63"/>
      <c r="O136" s="63"/>
      <c r="P136" s="63"/>
      <c r="Q136" s="63"/>
      <c r="R136" s="63"/>
    </row>
    <row r="137" spans="1:18" ht="25.5" customHeight="1" x14ac:dyDescent="0.25">
      <c r="A137" s="12"/>
      <c r="B137" s="64" t="s">
        <v>348</v>
      </c>
      <c r="C137" s="64"/>
      <c r="D137" s="64"/>
      <c r="E137" s="64"/>
      <c r="F137" s="64"/>
      <c r="G137" s="64"/>
      <c r="H137" s="64"/>
      <c r="I137" s="64"/>
      <c r="J137" s="64"/>
      <c r="K137" s="64"/>
      <c r="L137" s="64"/>
      <c r="M137" s="64"/>
      <c r="N137" s="64"/>
      <c r="O137" s="64"/>
      <c r="P137" s="64"/>
      <c r="Q137" s="64"/>
      <c r="R137" s="64"/>
    </row>
    <row r="138" spans="1:18" ht="15" customHeight="1" x14ac:dyDescent="0.25">
      <c r="A138" s="12" t="s">
        <v>1181</v>
      </c>
      <c r="B138" s="11" t="s">
        <v>4</v>
      </c>
      <c r="C138" s="11"/>
      <c r="D138" s="11"/>
      <c r="E138" s="11"/>
      <c r="F138" s="11"/>
      <c r="G138" s="11"/>
      <c r="H138" s="11"/>
      <c r="I138" s="11"/>
      <c r="J138" s="11"/>
      <c r="K138" s="11"/>
      <c r="L138" s="11"/>
      <c r="M138" s="11"/>
      <c r="N138" s="11"/>
      <c r="O138" s="11"/>
      <c r="P138" s="11"/>
      <c r="Q138" s="11"/>
      <c r="R138" s="11"/>
    </row>
    <row r="139" spans="1:18" x14ac:dyDescent="0.25">
      <c r="A139" s="12"/>
      <c r="B139" s="62"/>
      <c r="C139" s="62"/>
      <c r="D139" s="62"/>
      <c r="E139" s="62"/>
      <c r="F139" s="62"/>
      <c r="G139" s="62"/>
      <c r="H139" s="62"/>
      <c r="I139" s="62"/>
      <c r="J139" s="62"/>
      <c r="K139" s="62"/>
      <c r="L139" s="62"/>
      <c r="M139" s="62"/>
      <c r="N139" s="62"/>
      <c r="O139" s="62"/>
      <c r="P139" s="62"/>
      <c r="Q139" s="62"/>
      <c r="R139" s="62"/>
    </row>
    <row r="140" spans="1:18" x14ac:dyDescent="0.25">
      <c r="A140" s="12"/>
      <c r="B140" s="63"/>
      <c r="C140" s="63"/>
      <c r="D140" s="63"/>
      <c r="E140" s="63"/>
      <c r="F140" s="63"/>
      <c r="G140" s="63"/>
      <c r="H140" s="63"/>
      <c r="I140" s="63"/>
      <c r="J140" s="63"/>
      <c r="K140" s="63"/>
      <c r="L140" s="63"/>
      <c r="M140" s="63"/>
      <c r="N140" s="63"/>
      <c r="O140" s="63"/>
      <c r="P140" s="63"/>
      <c r="Q140" s="63"/>
      <c r="R140" s="63"/>
    </row>
    <row r="141" spans="1:18" x14ac:dyDescent="0.25">
      <c r="A141" s="12"/>
      <c r="B141" s="56"/>
      <c r="C141" s="41"/>
      <c r="D141" s="39" t="s">
        <v>350</v>
      </c>
      <c r="E141" s="39"/>
      <c r="F141" s="41"/>
      <c r="G141" s="41"/>
      <c r="H141" s="41"/>
      <c r="I141" s="41"/>
    </row>
    <row r="142" spans="1:18" ht="15.75" thickBot="1" x14ac:dyDescent="0.3">
      <c r="A142" s="12"/>
      <c r="B142" s="56"/>
      <c r="C142" s="41"/>
      <c r="D142" s="40" t="s">
        <v>351</v>
      </c>
      <c r="E142" s="40"/>
      <c r="F142" s="41"/>
      <c r="G142" s="41"/>
      <c r="H142" s="41"/>
      <c r="I142" s="41"/>
    </row>
    <row r="143" spans="1:18" x14ac:dyDescent="0.25">
      <c r="A143" s="12"/>
      <c r="B143" s="56"/>
      <c r="C143" s="41"/>
      <c r="D143" s="43" t="s">
        <v>352</v>
      </c>
      <c r="E143" s="43"/>
      <c r="F143" s="41"/>
      <c r="G143" s="41"/>
      <c r="H143" s="41"/>
      <c r="I143" s="41"/>
    </row>
    <row r="144" spans="1:18" ht="15.75" thickBot="1" x14ac:dyDescent="0.3">
      <c r="A144" s="12"/>
      <c r="B144" s="56"/>
      <c r="C144" s="41"/>
      <c r="D144" s="40" t="s">
        <v>353</v>
      </c>
      <c r="E144" s="40"/>
      <c r="F144" s="41"/>
      <c r="G144" s="41"/>
      <c r="H144" s="41"/>
      <c r="I144" s="41"/>
    </row>
    <row r="145" spans="1:18" ht="15.75" thickBot="1" x14ac:dyDescent="0.3">
      <c r="A145" s="12"/>
      <c r="B145" s="15"/>
      <c r="C145" s="16"/>
      <c r="D145" s="57" t="s">
        <v>354</v>
      </c>
      <c r="E145" s="57"/>
      <c r="F145" s="16"/>
      <c r="G145" s="40" t="s">
        <v>355</v>
      </c>
      <c r="H145" s="40"/>
      <c r="I145" s="16"/>
    </row>
    <row r="146" spans="1:18" x14ac:dyDescent="0.25">
      <c r="A146" s="12"/>
      <c r="B146" s="15"/>
      <c r="C146" s="16"/>
      <c r="D146" s="39" t="s">
        <v>280</v>
      </c>
      <c r="E146" s="39"/>
      <c r="F146" s="39"/>
      <c r="G146" s="39"/>
      <c r="H146" s="39"/>
      <c r="I146" s="16"/>
    </row>
    <row r="147" spans="1:18" x14ac:dyDescent="0.25">
      <c r="A147" s="12"/>
      <c r="B147" s="19" t="s">
        <v>356</v>
      </c>
      <c r="C147" s="20"/>
      <c r="D147" s="37" t="s">
        <v>283</v>
      </c>
      <c r="E147" s="27">
        <v>6717</v>
      </c>
      <c r="F147" s="20"/>
      <c r="G147" s="37" t="s">
        <v>283</v>
      </c>
      <c r="H147" s="28" t="s">
        <v>357</v>
      </c>
      <c r="I147" s="37" t="s">
        <v>302</v>
      </c>
    </row>
    <row r="148" spans="1:18" x14ac:dyDescent="0.25">
      <c r="A148" s="12"/>
      <c r="B148" s="22" t="s">
        <v>358</v>
      </c>
      <c r="C148" s="15"/>
      <c r="D148" s="47"/>
      <c r="E148" s="47"/>
      <c r="F148" s="15"/>
      <c r="G148" s="47"/>
      <c r="H148" s="47"/>
      <c r="I148" s="15"/>
    </row>
    <row r="149" spans="1:18" x14ac:dyDescent="0.25">
      <c r="A149" s="12"/>
      <c r="B149" s="32" t="s">
        <v>359</v>
      </c>
      <c r="C149" s="20"/>
      <c r="D149" s="46" t="s">
        <v>284</v>
      </c>
      <c r="E149" s="46"/>
      <c r="F149" s="20"/>
      <c r="G149" s="46">
        <v>36</v>
      </c>
      <c r="H149" s="46"/>
      <c r="I149" s="20"/>
    </row>
    <row r="150" spans="1:18" ht="27.75" x14ac:dyDescent="0.25">
      <c r="A150" s="12"/>
      <c r="B150" s="33" t="s">
        <v>360</v>
      </c>
      <c r="C150" s="15"/>
      <c r="D150" s="48">
        <v>1209</v>
      </c>
      <c r="E150" s="48"/>
      <c r="F150" s="15"/>
      <c r="G150" s="49" t="s">
        <v>284</v>
      </c>
      <c r="H150" s="49"/>
      <c r="I150" s="15"/>
    </row>
    <row r="151" spans="1:18" x14ac:dyDescent="0.25">
      <c r="A151" s="12"/>
      <c r="B151" s="26" t="s">
        <v>361</v>
      </c>
      <c r="C151" s="20"/>
      <c r="D151" s="44"/>
      <c r="E151" s="44"/>
      <c r="F151" s="20"/>
      <c r="G151" s="44"/>
      <c r="H151" s="44"/>
      <c r="I151" s="20"/>
    </row>
    <row r="152" spans="1:18" x14ac:dyDescent="0.25">
      <c r="A152" s="12"/>
      <c r="B152" s="33" t="s">
        <v>362</v>
      </c>
      <c r="C152" s="15"/>
      <c r="D152" s="49" t="s">
        <v>284</v>
      </c>
      <c r="E152" s="49"/>
      <c r="F152" s="15"/>
      <c r="G152" s="49" t="s">
        <v>284</v>
      </c>
      <c r="H152" s="49"/>
      <c r="I152" s="15"/>
    </row>
    <row r="153" spans="1:18" x14ac:dyDescent="0.25">
      <c r="A153" s="12"/>
      <c r="B153" s="32" t="s">
        <v>363</v>
      </c>
      <c r="C153" s="20"/>
      <c r="D153" s="46" t="s">
        <v>284</v>
      </c>
      <c r="E153" s="46"/>
      <c r="F153" s="20"/>
      <c r="G153" s="46" t="s">
        <v>284</v>
      </c>
      <c r="H153" s="46"/>
      <c r="I153" s="20"/>
    </row>
    <row r="154" spans="1:18" x14ac:dyDescent="0.25">
      <c r="A154" s="12"/>
      <c r="B154" s="33" t="s">
        <v>364</v>
      </c>
      <c r="C154" s="15"/>
      <c r="D154" s="49" t="s">
        <v>284</v>
      </c>
      <c r="E154" s="49"/>
      <c r="F154" s="15"/>
      <c r="G154" s="49" t="s">
        <v>284</v>
      </c>
      <c r="H154" s="49"/>
      <c r="I154" s="15"/>
    </row>
    <row r="155" spans="1:18" x14ac:dyDescent="0.25">
      <c r="A155" s="12"/>
      <c r="B155" s="32" t="s">
        <v>365</v>
      </c>
      <c r="C155" s="20"/>
      <c r="D155" s="46" t="s">
        <v>366</v>
      </c>
      <c r="E155" s="46"/>
      <c r="F155" s="37" t="s">
        <v>302</v>
      </c>
      <c r="G155" s="46" t="s">
        <v>284</v>
      </c>
      <c r="H155" s="46"/>
      <c r="I155" s="20"/>
    </row>
    <row r="156" spans="1:18" ht="26.25" x14ac:dyDescent="0.25">
      <c r="A156" s="12"/>
      <c r="B156" s="22" t="s">
        <v>367</v>
      </c>
      <c r="C156" s="15"/>
      <c r="D156" s="49" t="s">
        <v>284</v>
      </c>
      <c r="E156" s="49"/>
      <c r="F156" s="15"/>
      <c r="G156" s="49" t="s">
        <v>284</v>
      </c>
      <c r="H156" s="49"/>
      <c r="I156" s="15"/>
    </row>
    <row r="157" spans="1:18" ht="15.75" thickBot="1" x14ac:dyDescent="0.3">
      <c r="A157" s="12"/>
      <c r="B157" s="26" t="s">
        <v>368</v>
      </c>
      <c r="C157" s="20"/>
      <c r="D157" s="51" t="s">
        <v>284</v>
      </c>
      <c r="E157" s="51"/>
      <c r="F157" s="20"/>
      <c r="G157" s="51" t="s">
        <v>284</v>
      </c>
      <c r="H157" s="51"/>
      <c r="I157" s="20"/>
    </row>
    <row r="158" spans="1:18" ht="15.75" thickBot="1" x14ac:dyDescent="0.3">
      <c r="A158" s="12"/>
      <c r="B158" s="38" t="s">
        <v>369</v>
      </c>
      <c r="C158" s="15"/>
      <c r="D158" s="35" t="s">
        <v>283</v>
      </c>
      <c r="E158" s="36">
        <v>7917</v>
      </c>
      <c r="F158" s="15"/>
      <c r="G158" s="35" t="s">
        <v>283</v>
      </c>
      <c r="H158" s="53" t="s">
        <v>304</v>
      </c>
      <c r="I158" s="23" t="s">
        <v>302</v>
      </c>
    </row>
    <row r="159" spans="1:18" ht="40.5" thickTop="1" thickBot="1" x14ac:dyDescent="0.3">
      <c r="A159" s="12"/>
      <c r="B159" s="19" t="s">
        <v>370</v>
      </c>
      <c r="C159" s="20"/>
      <c r="D159" s="54" t="s">
        <v>283</v>
      </c>
      <c r="E159" s="55" t="s">
        <v>284</v>
      </c>
      <c r="F159" s="20"/>
      <c r="G159" s="54" t="s">
        <v>283</v>
      </c>
      <c r="H159" s="55" t="s">
        <v>371</v>
      </c>
      <c r="I159" s="37" t="s">
        <v>302</v>
      </c>
    </row>
    <row r="160" spans="1:18" ht="15.75" thickTop="1" x14ac:dyDescent="0.25">
      <c r="A160" s="12"/>
      <c r="B160" s="63"/>
      <c r="C160" s="63"/>
      <c r="D160" s="63"/>
      <c r="E160" s="63"/>
      <c r="F160" s="63"/>
      <c r="G160" s="63"/>
      <c r="H160" s="63"/>
      <c r="I160" s="63"/>
      <c r="J160" s="63"/>
      <c r="K160" s="63"/>
      <c r="L160" s="63"/>
      <c r="M160" s="63"/>
      <c r="N160" s="63"/>
      <c r="O160" s="63"/>
      <c r="P160" s="63"/>
      <c r="Q160" s="63"/>
      <c r="R160" s="63"/>
    </row>
    <row r="161" spans="1:9" x14ac:dyDescent="0.25">
      <c r="A161" s="12"/>
      <c r="B161" s="56"/>
      <c r="C161" s="41"/>
      <c r="D161" s="39" t="s">
        <v>350</v>
      </c>
      <c r="E161" s="39"/>
      <c r="F161" s="41"/>
      <c r="G161" s="41"/>
      <c r="H161" s="41"/>
      <c r="I161" s="41"/>
    </row>
    <row r="162" spans="1:9" ht="15.75" thickBot="1" x14ac:dyDescent="0.3">
      <c r="A162" s="12"/>
      <c r="B162" s="56"/>
      <c r="C162" s="41"/>
      <c r="D162" s="40" t="s">
        <v>351</v>
      </c>
      <c r="E162" s="40"/>
      <c r="F162" s="41"/>
      <c r="G162" s="41"/>
      <c r="H162" s="41"/>
      <c r="I162" s="41"/>
    </row>
    <row r="163" spans="1:9" x14ac:dyDescent="0.25">
      <c r="A163" s="12"/>
      <c r="B163" s="56"/>
      <c r="C163" s="41"/>
      <c r="D163" s="43" t="s">
        <v>352</v>
      </c>
      <c r="E163" s="43"/>
      <c r="F163" s="41"/>
      <c r="G163" s="41"/>
      <c r="H163" s="41"/>
      <c r="I163" s="41"/>
    </row>
    <row r="164" spans="1:9" ht="15.75" thickBot="1" x14ac:dyDescent="0.3">
      <c r="A164" s="12"/>
      <c r="B164" s="56"/>
      <c r="C164" s="41"/>
      <c r="D164" s="40" t="s">
        <v>353</v>
      </c>
      <c r="E164" s="40"/>
      <c r="F164" s="41"/>
      <c r="G164" s="41"/>
      <c r="H164" s="41"/>
      <c r="I164" s="41"/>
    </row>
    <row r="165" spans="1:9" ht="15.75" thickBot="1" x14ac:dyDescent="0.3">
      <c r="A165" s="12"/>
      <c r="B165" s="15"/>
      <c r="C165" s="16"/>
      <c r="D165" s="57" t="s">
        <v>354</v>
      </c>
      <c r="E165" s="57"/>
      <c r="F165" s="16"/>
      <c r="G165" s="40" t="s">
        <v>355</v>
      </c>
      <c r="H165" s="40"/>
      <c r="I165" s="16"/>
    </row>
    <row r="166" spans="1:9" x14ac:dyDescent="0.25">
      <c r="A166" s="12"/>
      <c r="B166" s="15"/>
      <c r="C166" s="16"/>
      <c r="D166" s="39" t="s">
        <v>280</v>
      </c>
      <c r="E166" s="39"/>
      <c r="F166" s="39"/>
      <c r="G166" s="39"/>
      <c r="H166" s="39"/>
      <c r="I166" s="16"/>
    </row>
    <row r="167" spans="1:9" x14ac:dyDescent="0.25">
      <c r="A167" s="12"/>
      <c r="B167" s="19" t="s">
        <v>372</v>
      </c>
      <c r="C167" s="20"/>
      <c r="D167" s="37" t="s">
        <v>283</v>
      </c>
      <c r="E167" s="27">
        <v>5284</v>
      </c>
      <c r="F167" s="20"/>
      <c r="G167" s="37" t="s">
        <v>283</v>
      </c>
      <c r="H167" s="28" t="s">
        <v>373</v>
      </c>
      <c r="I167" s="37" t="s">
        <v>302</v>
      </c>
    </row>
    <row r="168" spans="1:9" x14ac:dyDescent="0.25">
      <c r="A168" s="12"/>
      <c r="B168" s="22" t="s">
        <v>358</v>
      </c>
      <c r="C168" s="15"/>
      <c r="D168" s="47"/>
      <c r="E168" s="47"/>
      <c r="F168" s="15"/>
      <c r="G168" s="47"/>
      <c r="H168" s="47"/>
      <c r="I168" s="15"/>
    </row>
    <row r="169" spans="1:9" x14ac:dyDescent="0.25">
      <c r="A169" s="12"/>
      <c r="B169" s="32" t="s">
        <v>359</v>
      </c>
      <c r="C169" s="20"/>
      <c r="D169" s="46" t="s">
        <v>284</v>
      </c>
      <c r="E169" s="46"/>
      <c r="F169" s="20"/>
      <c r="G169" s="46" t="s">
        <v>374</v>
      </c>
      <c r="H169" s="46"/>
      <c r="I169" s="37" t="s">
        <v>302</v>
      </c>
    </row>
    <row r="170" spans="1:9" ht="27.75" x14ac:dyDescent="0.25">
      <c r="A170" s="12"/>
      <c r="B170" s="33" t="s">
        <v>360</v>
      </c>
      <c r="C170" s="15"/>
      <c r="D170" s="49">
        <v>239</v>
      </c>
      <c r="E170" s="49"/>
      <c r="F170" s="15"/>
      <c r="G170" s="49" t="s">
        <v>284</v>
      </c>
      <c r="H170" s="49"/>
      <c r="I170" s="15"/>
    </row>
    <row r="171" spans="1:9" x14ac:dyDescent="0.25">
      <c r="A171" s="12"/>
      <c r="B171" s="26" t="s">
        <v>361</v>
      </c>
      <c r="C171" s="20"/>
      <c r="D171" s="44"/>
      <c r="E171" s="44"/>
      <c r="F171" s="20"/>
      <c r="G171" s="44"/>
      <c r="H171" s="44"/>
      <c r="I171" s="20"/>
    </row>
    <row r="172" spans="1:9" x14ac:dyDescent="0.25">
      <c r="A172" s="12"/>
      <c r="B172" s="33" t="s">
        <v>362</v>
      </c>
      <c r="C172" s="15"/>
      <c r="D172" s="49" t="s">
        <v>284</v>
      </c>
      <c r="E172" s="49"/>
      <c r="F172" s="15"/>
      <c r="G172" s="49" t="s">
        <v>284</v>
      </c>
      <c r="H172" s="49"/>
      <c r="I172" s="15"/>
    </row>
    <row r="173" spans="1:9" x14ac:dyDescent="0.25">
      <c r="A173" s="12"/>
      <c r="B173" s="32" t="s">
        <v>363</v>
      </c>
      <c r="C173" s="20"/>
      <c r="D173" s="46" t="s">
        <v>284</v>
      </c>
      <c r="E173" s="46"/>
      <c r="F173" s="20"/>
      <c r="G173" s="46" t="s">
        <v>284</v>
      </c>
      <c r="H173" s="46"/>
      <c r="I173" s="20"/>
    </row>
    <row r="174" spans="1:9" x14ac:dyDescent="0.25">
      <c r="A174" s="12"/>
      <c r="B174" s="33" t="s">
        <v>364</v>
      </c>
      <c r="C174" s="15"/>
      <c r="D174" s="49" t="s">
        <v>284</v>
      </c>
      <c r="E174" s="49"/>
      <c r="F174" s="15"/>
      <c r="G174" s="49" t="s">
        <v>284</v>
      </c>
      <c r="H174" s="49"/>
      <c r="I174" s="15"/>
    </row>
    <row r="175" spans="1:9" x14ac:dyDescent="0.25">
      <c r="A175" s="12"/>
      <c r="B175" s="32" t="s">
        <v>365</v>
      </c>
      <c r="C175" s="20"/>
      <c r="D175" s="46" t="s">
        <v>375</v>
      </c>
      <c r="E175" s="46"/>
      <c r="F175" s="37" t="s">
        <v>302</v>
      </c>
      <c r="G175" s="46" t="s">
        <v>284</v>
      </c>
      <c r="H175" s="46"/>
      <c r="I175" s="20"/>
    </row>
    <row r="176" spans="1:9" ht="26.25" x14ac:dyDescent="0.25">
      <c r="A176" s="12"/>
      <c r="B176" s="22" t="s">
        <v>367</v>
      </c>
      <c r="C176" s="15"/>
      <c r="D176" s="49" t="s">
        <v>284</v>
      </c>
      <c r="E176" s="49"/>
      <c r="F176" s="15"/>
      <c r="G176" s="49" t="s">
        <v>284</v>
      </c>
      <c r="H176" s="49"/>
      <c r="I176" s="15"/>
    </row>
    <row r="177" spans="1:18" ht="15.75" thickBot="1" x14ac:dyDescent="0.3">
      <c r="A177" s="12"/>
      <c r="B177" s="26" t="s">
        <v>368</v>
      </c>
      <c r="C177" s="20"/>
      <c r="D177" s="51" t="s">
        <v>284</v>
      </c>
      <c r="E177" s="51"/>
      <c r="F177" s="20"/>
      <c r="G177" s="51" t="s">
        <v>284</v>
      </c>
      <c r="H177" s="51"/>
      <c r="I177" s="20"/>
    </row>
    <row r="178" spans="1:18" ht="15.75" thickBot="1" x14ac:dyDescent="0.3">
      <c r="A178" s="12"/>
      <c r="B178" s="38" t="s">
        <v>376</v>
      </c>
      <c r="C178" s="15"/>
      <c r="D178" s="35" t="s">
        <v>283</v>
      </c>
      <c r="E178" s="36">
        <v>5517</v>
      </c>
      <c r="F178" s="15"/>
      <c r="G178" s="35" t="s">
        <v>283</v>
      </c>
      <c r="H178" s="53" t="s">
        <v>377</v>
      </c>
      <c r="I178" s="23" t="s">
        <v>302</v>
      </c>
    </row>
    <row r="179" spans="1:18" ht="40.5" thickTop="1" thickBot="1" x14ac:dyDescent="0.3">
      <c r="A179" s="12"/>
      <c r="B179" s="19" t="s">
        <v>378</v>
      </c>
      <c r="C179" s="20"/>
      <c r="D179" s="54" t="s">
        <v>283</v>
      </c>
      <c r="E179" s="55" t="s">
        <v>284</v>
      </c>
      <c r="F179" s="20"/>
      <c r="G179" s="54" t="s">
        <v>283</v>
      </c>
      <c r="H179" s="55">
        <v>24</v>
      </c>
      <c r="I179" s="20"/>
    </row>
    <row r="180" spans="1:18" ht="15.75" thickTop="1" x14ac:dyDescent="0.25">
      <c r="A180" s="12"/>
      <c r="B180" s="63"/>
      <c r="C180" s="63"/>
      <c r="D180" s="63"/>
      <c r="E180" s="63"/>
      <c r="F180" s="63"/>
      <c r="G180" s="63"/>
      <c r="H180" s="63"/>
      <c r="I180" s="63"/>
      <c r="J180" s="63"/>
      <c r="K180" s="63"/>
      <c r="L180" s="63"/>
      <c r="M180" s="63"/>
      <c r="N180" s="63"/>
      <c r="O180" s="63"/>
      <c r="P180" s="63"/>
      <c r="Q180" s="63"/>
      <c r="R180" s="63"/>
    </row>
    <row r="181" spans="1:18" x14ac:dyDescent="0.25">
      <c r="A181" s="12"/>
      <c r="B181" s="64" t="s">
        <v>379</v>
      </c>
      <c r="C181" s="64"/>
      <c r="D181" s="64"/>
      <c r="E181" s="64"/>
      <c r="F181" s="64"/>
      <c r="G181" s="64"/>
      <c r="H181" s="64"/>
      <c r="I181" s="64"/>
      <c r="J181" s="64"/>
      <c r="K181" s="64"/>
      <c r="L181" s="64"/>
      <c r="M181" s="64"/>
      <c r="N181" s="64"/>
      <c r="O181" s="64"/>
      <c r="P181" s="64"/>
      <c r="Q181" s="64"/>
      <c r="R181" s="64"/>
    </row>
    <row r="182" spans="1:18" x14ac:dyDescent="0.25">
      <c r="A182" s="12"/>
      <c r="B182" s="64" t="s">
        <v>380</v>
      </c>
      <c r="C182" s="64"/>
      <c r="D182" s="64"/>
      <c r="E182" s="64"/>
      <c r="F182" s="64"/>
      <c r="G182" s="64"/>
      <c r="H182" s="64"/>
      <c r="I182" s="64"/>
      <c r="J182" s="64"/>
      <c r="K182" s="64"/>
      <c r="L182" s="64"/>
      <c r="M182" s="64"/>
      <c r="N182" s="64"/>
      <c r="O182" s="64"/>
      <c r="P182" s="64"/>
      <c r="Q182" s="64"/>
      <c r="R182" s="64"/>
    </row>
    <row r="183" spans="1:18" x14ac:dyDescent="0.25">
      <c r="A183" s="12"/>
      <c r="B183" s="64" t="s">
        <v>381</v>
      </c>
      <c r="C183" s="64"/>
      <c r="D183" s="64"/>
      <c r="E183" s="64"/>
      <c r="F183" s="64"/>
      <c r="G183" s="64"/>
      <c r="H183" s="64"/>
      <c r="I183" s="64"/>
      <c r="J183" s="64"/>
      <c r="K183" s="64"/>
      <c r="L183" s="64"/>
      <c r="M183" s="64"/>
      <c r="N183" s="64"/>
      <c r="O183" s="64"/>
      <c r="P183" s="64"/>
      <c r="Q183" s="64"/>
      <c r="R183" s="64"/>
    </row>
    <row r="184" spans="1:18" x14ac:dyDescent="0.25">
      <c r="A184" s="12"/>
      <c r="B184" s="65"/>
      <c r="C184" s="65"/>
      <c r="D184" s="65"/>
      <c r="E184" s="65"/>
      <c r="F184" s="65"/>
      <c r="G184" s="65"/>
      <c r="H184" s="65"/>
      <c r="I184" s="65"/>
      <c r="J184" s="65"/>
      <c r="K184" s="65"/>
      <c r="L184" s="65"/>
      <c r="M184" s="65"/>
      <c r="N184" s="65"/>
      <c r="O184" s="65"/>
      <c r="P184" s="65"/>
      <c r="Q184" s="65"/>
      <c r="R184" s="65"/>
    </row>
    <row r="185" spans="1:18" x14ac:dyDescent="0.25">
      <c r="A185" s="12"/>
      <c r="B185" s="56"/>
      <c r="C185" s="41"/>
      <c r="D185" s="39" t="s">
        <v>382</v>
      </c>
      <c r="E185" s="39"/>
      <c r="F185" s="41"/>
      <c r="G185" s="41"/>
      <c r="H185" s="41"/>
      <c r="I185" s="41"/>
    </row>
    <row r="186" spans="1:18" ht="15.75" thickBot="1" x14ac:dyDescent="0.3">
      <c r="A186" s="12"/>
      <c r="B186" s="56"/>
      <c r="C186" s="41"/>
      <c r="D186" s="40" t="s">
        <v>351</v>
      </c>
      <c r="E186" s="40"/>
      <c r="F186" s="41"/>
      <c r="G186" s="41"/>
      <c r="H186" s="41"/>
      <c r="I186" s="41"/>
    </row>
    <row r="187" spans="1:18" x14ac:dyDescent="0.25">
      <c r="A187" s="12"/>
      <c r="B187" s="56"/>
      <c r="C187" s="41"/>
      <c r="D187" s="43" t="s">
        <v>383</v>
      </c>
      <c r="E187" s="43"/>
      <c r="F187" s="41"/>
      <c r="G187" s="41"/>
      <c r="H187" s="41"/>
      <c r="I187" s="41"/>
    </row>
    <row r="188" spans="1:18" ht="15.75" thickBot="1" x14ac:dyDescent="0.3">
      <c r="A188" s="12"/>
      <c r="B188" s="56"/>
      <c r="C188" s="41"/>
      <c r="D188" s="40" t="s">
        <v>353</v>
      </c>
      <c r="E188" s="40"/>
      <c r="F188" s="41"/>
      <c r="G188" s="41"/>
      <c r="H188" s="41"/>
      <c r="I188" s="41"/>
    </row>
    <row r="189" spans="1:18" ht="15.75" thickBot="1" x14ac:dyDescent="0.3">
      <c r="A189" s="12"/>
      <c r="B189" s="15"/>
      <c r="C189" s="16"/>
      <c r="D189" s="57" t="s">
        <v>354</v>
      </c>
      <c r="E189" s="57"/>
      <c r="F189" s="16"/>
      <c r="G189" s="40" t="s">
        <v>355</v>
      </c>
      <c r="H189" s="40"/>
      <c r="I189" s="16"/>
    </row>
    <row r="190" spans="1:18" x14ac:dyDescent="0.25">
      <c r="A190" s="12"/>
      <c r="B190" s="15"/>
      <c r="C190" s="16"/>
      <c r="D190" s="39" t="s">
        <v>280</v>
      </c>
      <c r="E190" s="39"/>
      <c r="F190" s="39"/>
      <c r="G190" s="39"/>
      <c r="H190" s="39"/>
      <c r="I190" s="16"/>
    </row>
    <row r="191" spans="1:18" x14ac:dyDescent="0.25">
      <c r="A191" s="12"/>
      <c r="B191" s="19" t="s">
        <v>384</v>
      </c>
      <c r="C191" s="20"/>
      <c r="D191" s="37" t="s">
        <v>283</v>
      </c>
      <c r="E191" s="27">
        <v>6371</v>
      </c>
      <c r="F191" s="20"/>
      <c r="G191" s="37" t="s">
        <v>283</v>
      </c>
      <c r="H191" s="28" t="s">
        <v>309</v>
      </c>
      <c r="I191" s="37" t="s">
        <v>302</v>
      </c>
    </row>
    <row r="192" spans="1:18" x14ac:dyDescent="0.25">
      <c r="A192" s="12"/>
      <c r="B192" s="22" t="s">
        <v>358</v>
      </c>
      <c r="C192" s="15"/>
      <c r="D192" s="47"/>
      <c r="E192" s="47"/>
      <c r="F192" s="15"/>
      <c r="G192" s="47"/>
      <c r="H192" s="47"/>
      <c r="I192" s="15"/>
    </row>
    <row r="193" spans="1:18" x14ac:dyDescent="0.25">
      <c r="A193" s="12"/>
      <c r="B193" s="32" t="s">
        <v>359</v>
      </c>
      <c r="C193" s="20"/>
      <c r="D193" s="46" t="s">
        <v>284</v>
      </c>
      <c r="E193" s="46"/>
      <c r="F193" s="20"/>
      <c r="G193" s="46">
        <v>293</v>
      </c>
      <c r="H193" s="46"/>
      <c r="I193" s="20"/>
    </row>
    <row r="194" spans="1:18" ht="27.75" x14ac:dyDescent="0.25">
      <c r="A194" s="12"/>
      <c r="B194" s="33" t="s">
        <v>360</v>
      </c>
      <c r="C194" s="15"/>
      <c r="D194" s="48">
        <v>1643</v>
      </c>
      <c r="E194" s="48"/>
      <c r="F194" s="15"/>
      <c r="G194" s="49" t="s">
        <v>284</v>
      </c>
      <c r="H194" s="49"/>
      <c r="I194" s="15"/>
    </row>
    <row r="195" spans="1:18" x14ac:dyDescent="0.25">
      <c r="A195" s="12"/>
      <c r="B195" s="26" t="s">
        <v>361</v>
      </c>
      <c r="C195" s="20"/>
      <c r="D195" s="44"/>
      <c r="E195" s="44"/>
      <c r="F195" s="20"/>
      <c r="G195" s="44"/>
      <c r="H195" s="44"/>
      <c r="I195" s="20"/>
    </row>
    <row r="196" spans="1:18" x14ac:dyDescent="0.25">
      <c r="A196" s="12"/>
      <c r="B196" s="33" t="s">
        <v>362</v>
      </c>
      <c r="C196" s="15"/>
      <c r="D196" s="49" t="s">
        <v>284</v>
      </c>
      <c r="E196" s="49"/>
      <c r="F196" s="15"/>
      <c r="G196" s="49" t="s">
        <v>284</v>
      </c>
      <c r="H196" s="49"/>
      <c r="I196" s="15"/>
    </row>
    <row r="197" spans="1:18" x14ac:dyDescent="0.25">
      <c r="A197" s="12"/>
      <c r="B197" s="32" t="s">
        <v>363</v>
      </c>
      <c r="C197" s="20"/>
      <c r="D197" s="46" t="s">
        <v>284</v>
      </c>
      <c r="E197" s="46"/>
      <c r="F197" s="20"/>
      <c r="G197" s="46" t="s">
        <v>284</v>
      </c>
      <c r="H197" s="46"/>
      <c r="I197" s="20"/>
    </row>
    <row r="198" spans="1:18" x14ac:dyDescent="0.25">
      <c r="A198" s="12"/>
      <c r="B198" s="33" t="s">
        <v>364</v>
      </c>
      <c r="C198" s="15"/>
      <c r="D198" s="49" t="s">
        <v>284</v>
      </c>
      <c r="E198" s="49"/>
      <c r="F198" s="15"/>
      <c r="G198" s="49" t="s">
        <v>284</v>
      </c>
      <c r="H198" s="49"/>
      <c r="I198" s="15"/>
    </row>
    <row r="199" spans="1:18" x14ac:dyDescent="0.25">
      <c r="A199" s="12"/>
      <c r="B199" s="32" t="s">
        <v>365</v>
      </c>
      <c r="C199" s="20"/>
      <c r="D199" s="46" t="s">
        <v>385</v>
      </c>
      <c r="E199" s="46"/>
      <c r="F199" s="37" t="s">
        <v>302</v>
      </c>
      <c r="G199" s="46" t="s">
        <v>284</v>
      </c>
      <c r="H199" s="46"/>
      <c r="I199" s="20"/>
    </row>
    <row r="200" spans="1:18" ht="26.25" x14ac:dyDescent="0.25">
      <c r="A200" s="12"/>
      <c r="B200" s="22" t="s">
        <v>367</v>
      </c>
      <c r="C200" s="15"/>
      <c r="D200" s="49" t="s">
        <v>284</v>
      </c>
      <c r="E200" s="49"/>
      <c r="F200" s="15"/>
      <c r="G200" s="49" t="s">
        <v>284</v>
      </c>
      <c r="H200" s="49"/>
      <c r="I200" s="15"/>
    </row>
    <row r="201" spans="1:18" ht="15.75" thickBot="1" x14ac:dyDescent="0.3">
      <c r="A201" s="12"/>
      <c r="B201" s="26" t="s">
        <v>368</v>
      </c>
      <c r="C201" s="20"/>
      <c r="D201" s="51" t="s">
        <v>284</v>
      </c>
      <c r="E201" s="51"/>
      <c r="F201" s="20"/>
      <c r="G201" s="51" t="s">
        <v>284</v>
      </c>
      <c r="H201" s="51"/>
      <c r="I201" s="20"/>
    </row>
    <row r="202" spans="1:18" ht="15.75" thickBot="1" x14ac:dyDescent="0.3">
      <c r="A202" s="12"/>
      <c r="B202" s="38" t="s">
        <v>369</v>
      </c>
      <c r="C202" s="15"/>
      <c r="D202" s="35" t="s">
        <v>283</v>
      </c>
      <c r="E202" s="36">
        <v>7917</v>
      </c>
      <c r="F202" s="15"/>
      <c r="G202" s="35" t="s">
        <v>283</v>
      </c>
      <c r="H202" s="53" t="s">
        <v>304</v>
      </c>
      <c r="I202" s="23" t="s">
        <v>302</v>
      </c>
    </row>
    <row r="203" spans="1:18" ht="40.5" thickTop="1" thickBot="1" x14ac:dyDescent="0.3">
      <c r="A203" s="12"/>
      <c r="B203" s="19" t="s">
        <v>370</v>
      </c>
      <c r="C203" s="20"/>
      <c r="D203" s="54" t="s">
        <v>283</v>
      </c>
      <c r="E203" s="55" t="s">
        <v>284</v>
      </c>
      <c r="F203" s="20"/>
      <c r="G203" s="54" t="s">
        <v>283</v>
      </c>
      <c r="H203" s="55" t="s">
        <v>386</v>
      </c>
      <c r="I203" s="37" t="s">
        <v>302</v>
      </c>
    </row>
    <row r="204" spans="1:18" ht="15.75" thickTop="1" x14ac:dyDescent="0.25">
      <c r="A204" s="12"/>
      <c r="B204" s="63"/>
      <c r="C204" s="63"/>
      <c r="D204" s="63"/>
      <c r="E204" s="63"/>
      <c r="F204" s="63"/>
      <c r="G204" s="63"/>
      <c r="H204" s="63"/>
      <c r="I204" s="63"/>
      <c r="J204" s="63"/>
      <c r="K204" s="63"/>
      <c r="L204" s="63"/>
      <c r="M204" s="63"/>
      <c r="N204" s="63"/>
      <c r="O204" s="63"/>
      <c r="P204" s="63"/>
      <c r="Q204" s="63"/>
      <c r="R204" s="63"/>
    </row>
    <row r="205" spans="1:18" x14ac:dyDescent="0.25">
      <c r="A205" s="12"/>
      <c r="B205" s="56"/>
      <c r="C205" s="41"/>
      <c r="D205" s="39" t="s">
        <v>382</v>
      </c>
      <c r="E205" s="39"/>
      <c r="F205" s="41"/>
      <c r="G205" s="41"/>
      <c r="H205" s="41"/>
      <c r="I205" s="41"/>
    </row>
    <row r="206" spans="1:18" ht="15.75" thickBot="1" x14ac:dyDescent="0.3">
      <c r="A206" s="12"/>
      <c r="B206" s="56"/>
      <c r="C206" s="41"/>
      <c r="D206" s="40" t="s">
        <v>351</v>
      </c>
      <c r="E206" s="40"/>
      <c r="F206" s="41"/>
      <c r="G206" s="41"/>
      <c r="H206" s="41"/>
      <c r="I206" s="41"/>
    </row>
    <row r="207" spans="1:18" x14ac:dyDescent="0.25">
      <c r="A207" s="12"/>
      <c r="B207" s="56"/>
      <c r="C207" s="41"/>
      <c r="D207" s="43" t="s">
        <v>383</v>
      </c>
      <c r="E207" s="43"/>
      <c r="F207" s="41"/>
      <c r="G207" s="41"/>
      <c r="H207" s="41"/>
      <c r="I207" s="41"/>
    </row>
    <row r="208" spans="1:18" ht="15.75" thickBot="1" x14ac:dyDescent="0.3">
      <c r="A208" s="12"/>
      <c r="B208" s="56"/>
      <c r="C208" s="41"/>
      <c r="D208" s="40" t="s">
        <v>353</v>
      </c>
      <c r="E208" s="40"/>
      <c r="F208" s="41"/>
      <c r="G208" s="41"/>
      <c r="H208" s="41"/>
      <c r="I208" s="41"/>
    </row>
    <row r="209" spans="1:18" ht="15.75" thickBot="1" x14ac:dyDescent="0.3">
      <c r="A209" s="12"/>
      <c r="B209" s="15"/>
      <c r="C209" s="16"/>
      <c r="D209" s="57" t="s">
        <v>354</v>
      </c>
      <c r="E209" s="57"/>
      <c r="F209" s="16"/>
      <c r="G209" s="40" t="s">
        <v>355</v>
      </c>
      <c r="H209" s="40"/>
      <c r="I209" s="16"/>
    </row>
    <row r="210" spans="1:18" x14ac:dyDescent="0.25">
      <c r="A210" s="12"/>
      <c r="B210" s="15"/>
      <c r="C210" s="16"/>
      <c r="D210" s="39" t="s">
        <v>280</v>
      </c>
      <c r="E210" s="39"/>
      <c r="F210" s="39"/>
      <c r="G210" s="39"/>
      <c r="H210" s="39"/>
      <c r="I210" s="16"/>
    </row>
    <row r="211" spans="1:18" x14ac:dyDescent="0.25">
      <c r="A211" s="12"/>
      <c r="B211" s="19" t="s">
        <v>387</v>
      </c>
      <c r="C211" s="20"/>
      <c r="D211" s="37" t="s">
        <v>283</v>
      </c>
      <c r="E211" s="27">
        <v>4800</v>
      </c>
      <c r="F211" s="20"/>
      <c r="G211" s="37" t="s">
        <v>283</v>
      </c>
      <c r="H211" s="28" t="s">
        <v>388</v>
      </c>
      <c r="I211" s="37" t="s">
        <v>302</v>
      </c>
    </row>
    <row r="212" spans="1:18" x14ac:dyDescent="0.25">
      <c r="A212" s="12"/>
      <c r="B212" s="22" t="s">
        <v>358</v>
      </c>
      <c r="C212" s="15"/>
      <c r="D212" s="47"/>
      <c r="E212" s="47"/>
      <c r="F212" s="15"/>
      <c r="G212" s="47"/>
      <c r="H212" s="47"/>
      <c r="I212" s="15"/>
    </row>
    <row r="213" spans="1:18" x14ac:dyDescent="0.25">
      <c r="A213" s="12"/>
      <c r="B213" s="32" t="s">
        <v>359</v>
      </c>
      <c r="C213" s="20"/>
      <c r="D213" s="46" t="s">
        <v>284</v>
      </c>
      <c r="E213" s="46"/>
      <c r="F213" s="20"/>
      <c r="G213" s="46" t="s">
        <v>389</v>
      </c>
      <c r="H213" s="46"/>
      <c r="I213" s="37" t="s">
        <v>302</v>
      </c>
    </row>
    <row r="214" spans="1:18" ht="27.75" x14ac:dyDescent="0.25">
      <c r="A214" s="12"/>
      <c r="B214" s="33" t="s">
        <v>360</v>
      </c>
      <c r="C214" s="15"/>
      <c r="D214" s="49">
        <v>788</v>
      </c>
      <c r="E214" s="49"/>
      <c r="F214" s="15"/>
      <c r="G214" s="49" t="s">
        <v>284</v>
      </c>
      <c r="H214" s="49"/>
      <c r="I214" s="15"/>
    </row>
    <row r="215" spans="1:18" x14ac:dyDescent="0.25">
      <c r="A215" s="12"/>
      <c r="B215" s="26" t="s">
        <v>361</v>
      </c>
      <c r="C215" s="20"/>
      <c r="D215" s="44"/>
      <c r="E215" s="44"/>
      <c r="F215" s="20"/>
      <c r="G215" s="44"/>
      <c r="H215" s="44"/>
      <c r="I215" s="20"/>
    </row>
    <row r="216" spans="1:18" x14ac:dyDescent="0.25">
      <c r="A216" s="12"/>
      <c r="B216" s="33" t="s">
        <v>362</v>
      </c>
      <c r="C216" s="15"/>
      <c r="D216" s="49" t="s">
        <v>284</v>
      </c>
      <c r="E216" s="49"/>
      <c r="F216" s="15"/>
      <c r="G216" s="49" t="s">
        <v>284</v>
      </c>
      <c r="H216" s="49"/>
      <c r="I216" s="15"/>
    </row>
    <row r="217" spans="1:18" x14ac:dyDescent="0.25">
      <c r="A217" s="12"/>
      <c r="B217" s="32" t="s">
        <v>363</v>
      </c>
      <c r="C217" s="20"/>
      <c r="D217" s="46" t="s">
        <v>284</v>
      </c>
      <c r="E217" s="46"/>
      <c r="F217" s="20"/>
      <c r="G217" s="46" t="s">
        <v>284</v>
      </c>
      <c r="H217" s="46"/>
      <c r="I217" s="20"/>
    </row>
    <row r="218" spans="1:18" x14ac:dyDescent="0.25">
      <c r="A218" s="12"/>
      <c r="B218" s="33" t="s">
        <v>364</v>
      </c>
      <c r="C218" s="15"/>
      <c r="D218" s="49" t="s">
        <v>284</v>
      </c>
      <c r="E218" s="49"/>
      <c r="F218" s="15"/>
      <c r="G218" s="49" t="s">
        <v>284</v>
      </c>
      <c r="H218" s="49"/>
      <c r="I218" s="15"/>
    </row>
    <row r="219" spans="1:18" x14ac:dyDescent="0.25">
      <c r="A219" s="12"/>
      <c r="B219" s="32" t="s">
        <v>365</v>
      </c>
      <c r="C219" s="20"/>
      <c r="D219" s="46" t="s">
        <v>390</v>
      </c>
      <c r="E219" s="46"/>
      <c r="F219" s="37" t="s">
        <v>302</v>
      </c>
      <c r="G219" s="46" t="s">
        <v>284</v>
      </c>
      <c r="H219" s="46"/>
      <c r="I219" s="20"/>
    </row>
    <row r="220" spans="1:18" ht="26.25" x14ac:dyDescent="0.25">
      <c r="A220" s="12"/>
      <c r="B220" s="22" t="s">
        <v>367</v>
      </c>
      <c r="C220" s="15"/>
      <c r="D220" s="49" t="s">
        <v>284</v>
      </c>
      <c r="E220" s="49"/>
      <c r="F220" s="15"/>
      <c r="G220" s="49" t="s">
        <v>284</v>
      </c>
      <c r="H220" s="49"/>
      <c r="I220" s="15"/>
    </row>
    <row r="221" spans="1:18" ht="15.75" thickBot="1" x14ac:dyDescent="0.3">
      <c r="A221" s="12"/>
      <c r="B221" s="26" t="s">
        <v>368</v>
      </c>
      <c r="C221" s="20"/>
      <c r="D221" s="51" t="s">
        <v>284</v>
      </c>
      <c r="E221" s="51"/>
      <c r="F221" s="20"/>
      <c r="G221" s="51" t="s">
        <v>284</v>
      </c>
      <c r="H221" s="51"/>
      <c r="I221" s="20"/>
    </row>
    <row r="222" spans="1:18" ht="15.75" thickBot="1" x14ac:dyDescent="0.3">
      <c r="A222" s="12"/>
      <c r="B222" s="38" t="s">
        <v>376</v>
      </c>
      <c r="C222" s="15"/>
      <c r="D222" s="35" t="s">
        <v>283</v>
      </c>
      <c r="E222" s="36">
        <v>5517</v>
      </c>
      <c r="F222" s="15"/>
      <c r="G222" s="35" t="s">
        <v>283</v>
      </c>
      <c r="H222" s="53" t="s">
        <v>377</v>
      </c>
      <c r="I222" s="23" t="s">
        <v>302</v>
      </c>
    </row>
    <row r="223" spans="1:18" ht="40.5" thickTop="1" thickBot="1" x14ac:dyDescent="0.3">
      <c r="A223" s="12"/>
      <c r="B223" s="19" t="s">
        <v>378</v>
      </c>
      <c r="C223" s="20"/>
      <c r="D223" s="54" t="s">
        <v>283</v>
      </c>
      <c r="E223" s="55" t="s">
        <v>284</v>
      </c>
      <c r="F223" s="20"/>
      <c r="G223" s="54" t="s">
        <v>283</v>
      </c>
      <c r="H223" s="55">
        <v>205</v>
      </c>
      <c r="I223" s="20"/>
    </row>
    <row r="224" spans="1:18" ht="15.75" thickTop="1" x14ac:dyDescent="0.25">
      <c r="A224" s="12"/>
      <c r="B224" s="63"/>
      <c r="C224" s="63"/>
      <c r="D224" s="63"/>
      <c r="E224" s="63"/>
      <c r="F224" s="63"/>
      <c r="G224" s="63"/>
      <c r="H224" s="63"/>
      <c r="I224" s="63"/>
      <c r="J224" s="63"/>
      <c r="K224" s="63"/>
      <c r="L224" s="63"/>
      <c r="M224" s="63"/>
      <c r="N224" s="63"/>
      <c r="O224" s="63"/>
      <c r="P224" s="63"/>
      <c r="Q224" s="63"/>
      <c r="R224" s="63"/>
    </row>
    <row r="225" spans="1:18" x14ac:dyDescent="0.25">
      <c r="A225" s="12"/>
      <c r="B225" s="64" t="s">
        <v>379</v>
      </c>
      <c r="C225" s="64"/>
      <c r="D225" s="64"/>
      <c r="E225" s="64"/>
      <c r="F225" s="64"/>
      <c r="G225" s="64"/>
      <c r="H225" s="64"/>
      <c r="I225" s="64"/>
      <c r="J225" s="64"/>
      <c r="K225" s="64"/>
      <c r="L225" s="64"/>
      <c r="M225" s="64"/>
      <c r="N225" s="64"/>
      <c r="O225" s="64"/>
      <c r="P225" s="64"/>
      <c r="Q225" s="64"/>
      <c r="R225" s="64"/>
    </row>
    <row r="226" spans="1:18" x14ac:dyDescent="0.25">
      <c r="A226" s="12"/>
      <c r="B226" s="64" t="s">
        <v>380</v>
      </c>
      <c r="C226" s="64"/>
      <c r="D226" s="64"/>
      <c r="E226" s="64"/>
      <c r="F226" s="64"/>
      <c r="G226" s="64"/>
      <c r="H226" s="64"/>
      <c r="I226" s="64"/>
      <c r="J226" s="64"/>
      <c r="K226" s="64"/>
      <c r="L226" s="64"/>
      <c r="M226" s="64"/>
      <c r="N226" s="64"/>
      <c r="O226" s="64"/>
      <c r="P226" s="64"/>
      <c r="Q226" s="64"/>
      <c r="R226" s="64"/>
    </row>
    <row r="227" spans="1:18" x14ac:dyDescent="0.25">
      <c r="A227" s="12"/>
      <c r="B227" s="64" t="s">
        <v>381</v>
      </c>
      <c r="C227" s="64"/>
      <c r="D227" s="64"/>
      <c r="E227" s="64"/>
      <c r="F227" s="64"/>
      <c r="G227" s="64"/>
      <c r="H227" s="64"/>
      <c r="I227" s="64"/>
      <c r="J227" s="64"/>
      <c r="K227" s="64"/>
      <c r="L227" s="64"/>
      <c r="M227" s="64"/>
      <c r="N227" s="64"/>
      <c r="O227" s="64"/>
      <c r="P227" s="64"/>
      <c r="Q227" s="64"/>
      <c r="R227" s="64"/>
    </row>
    <row r="228" spans="1:18" ht="15" customHeight="1" x14ac:dyDescent="0.25">
      <c r="A228" s="12" t="s">
        <v>1182</v>
      </c>
      <c r="B228" s="11" t="s">
        <v>4</v>
      </c>
      <c r="C228" s="11"/>
      <c r="D228" s="11"/>
      <c r="E228" s="11"/>
      <c r="F228" s="11"/>
      <c r="G228" s="11"/>
      <c r="H228" s="11"/>
      <c r="I228" s="11"/>
      <c r="J228" s="11"/>
      <c r="K228" s="11"/>
      <c r="L228" s="11"/>
      <c r="M228" s="11"/>
      <c r="N228" s="11"/>
      <c r="O228" s="11"/>
      <c r="P228" s="11"/>
      <c r="Q228" s="11"/>
      <c r="R228" s="11"/>
    </row>
    <row r="229" spans="1:18" x14ac:dyDescent="0.25">
      <c r="A229" s="12"/>
      <c r="B229" s="62"/>
      <c r="C229" s="62"/>
      <c r="D229" s="62"/>
      <c r="E229" s="62"/>
      <c r="F229" s="62"/>
      <c r="G229" s="62"/>
      <c r="H229" s="62"/>
      <c r="I229" s="62"/>
      <c r="J229" s="62"/>
      <c r="K229" s="62"/>
      <c r="L229" s="62"/>
      <c r="M229" s="62"/>
      <c r="N229" s="62"/>
      <c r="O229" s="62"/>
      <c r="P229" s="62"/>
      <c r="Q229" s="62"/>
      <c r="R229" s="62"/>
    </row>
    <row r="230" spans="1:18" x14ac:dyDescent="0.25">
      <c r="A230" s="12"/>
      <c r="B230" s="63"/>
      <c r="C230" s="63"/>
      <c r="D230" s="63"/>
      <c r="E230" s="63"/>
      <c r="F230" s="63"/>
      <c r="G230" s="63"/>
      <c r="H230" s="63"/>
      <c r="I230" s="63"/>
      <c r="J230" s="63"/>
      <c r="K230" s="63"/>
      <c r="L230" s="63"/>
      <c r="M230" s="63"/>
      <c r="N230" s="63"/>
      <c r="O230" s="63"/>
      <c r="P230" s="63"/>
      <c r="Q230" s="63"/>
      <c r="R230" s="63"/>
    </row>
    <row r="231" spans="1:18" ht="15.75" thickBot="1" x14ac:dyDescent="0.3">
      <c r="A231" s="12"/>
      <c r="B231" s="15"/>
      <c r="C231" s="16"/>
      <c r="D231" s="40" t="s">
        <v>406</v>
      </c>
      <c r="E231" s="40"/>
      <c r="F231" s="40"/>
      <c r="G231" s="40"/>
      <c r="H231" s="40"/>
      <c r="I231" s="16"/>
      <c r="J231" s="40" t="s">
        <v>407</v>
      </c>
      <c r="K231" s="40"/>
      <c r="L231" s="40"/>
      <c r="M231" s="40"/>
      <c r="N231" s="40"/>
      <c r="O231" s="16"/>
    </row>
    <row r="232" spans="1:18" x14ac:dyDescent="0.25">
      <c r="A232" s="12"/>
      <c r="B232" s="15"/>
      <c r="C232" s="16"/>
      <c r="D232" s="43" t="s">
        <v>408</v>
      </c>
      <c r="E232" s="43"/>
      <c r="F232" s="52"/>
      <c r="G232" s="43" t="s">
        <v>409</v>
      </c>
      <c r="H232" s="43"/>
      <c r="I232" s="16"/>
      <c r="J232" s="43" t="s">
        <v>408</v>
      </c>
      <c r="K232" s="43"/>
      <c r="L232" s="52"/>
      <c r="M232" s="43" t="s">
        <v>409</v>
      </c>
      <c r="N232" s="43"/>
      <c r="O232" s="16"/>
    </row>
    <row r="233" spans="1:18" ht="15.75" thickBot="1" x14ac:dyDescent="0.3">
      <c r="A233" s="12"/>
      <c r="B233" s="15"/>
      <c r="C233" s="16"/>
      <c r="D233" s="40" t="s">
        <v>410</v>
      </c>
      <c r="E233" s="40"/>
      <c r="F233" s="16"/>
      <c r="G233" s="40" t="s">
        <v>267</v>
      </c>
      <c r="H233" s="40"/>
      <c r="I233" s="16"/>
      <c r="J233" s="40" t="s">
        <v>410</v>
      </c>
      <c r="K233" s="40"/>
      <c r="L233" s="16"/>
      <c r="M233" s="40" t="s">
        <v>267</v>
      </c>
      <c r="N233" s="40"/>
      <c r="O233" s="16"/>
    </row>
    <row r="234" spans="1:18" x14ac:dyDescent="0.25">
      <c r="A234" s="12"/>
      <c r="B234" s="15"/>
      <c r="C234" s="16"/>
      <c r="D234" s="39" t="s">
        <v>280</v>
      </c>
      <c r="E234" s="39"/>
      <c r="F234" s="39"/>
      <c r="G234" s="39"/>
      <c r="H234" s="39"/>
      <c r="I234" s="39"/>
      <c r="J234" s="39"/>
      <c r="K234" s="39"/>
      <c r="L234" s="39"/>
      <c r="M234" s="39"/>
      <c r="N234" s="39"/>
      <c r="O234" s="16"/>
    </row>
    <row r="235" spans="1:18" x14ac:dyDescent="0.25">
      <c r="A235" s="12"/>
      <c r="B235" s="59" t="s">
        <v>411</v>
      </c>
      <c r="C235" s="20"/>
      <c r="D235" s="44"/>
      <c r="E235" s="44"/>
      <c r="F235" s="20"/>
      <c r="G235" s="44"/>
      <c r="H235" s="44"/>
      <c r="I235" s="20"/>
      <c r="J235" s="44"/>
      <c r="K235" s="44"/>
      <c r="L235" s="20"/>
      <c r="M235" s="44"/>
      <c r="N235" s="44"/>
      <c r="O235" s="20"/>
    </row>
    <row r="236" spans="1:18" x14ac:dyDescent="0.25">
      <c r="A236" s="12"/>
      <c r="B236" s="22" t="s">
        <v>29</v>
      </c>
      <c r="C236" s="15"/>
      <c r="D236" s="23" t="s">
        <v>283</v>
      </c>
      <c r="E236" s="24">
        <v>1246044</v>
      </c>
      <c r="F236" s="15"/>
      <c r="G236" s="23" t="s">
        <v>283</v>
      </c>
      <c r="H236" s="24">
        <v>1246044</v>
      </c>
      <c r="I236" s="15"/>
      <c r="J236" s="23" t="s">
        <v>283</v>
      </c>
      <c r="K236" s="24">
        <v>895820</v>
      </c>
      <c r="L236" s="15"/>
      <c r="M236" s="23" t="s">
        <v>283</v>
      </c>
      <c r="N236" s="24">
        <v>895820</v>
      </c>
      <c r="O236" s="15"/>
    </row>
    <row r="237" spans="1:18" x14ac:dyDescent="0.25">
      <c r="A237" s="12"/>
      <c r="B237" s="26" t="s">
        <v>30</v>
      </c>
      <c r="C237" s="20"/>
      <c r="D237" s="45">
        <v>286130</v>
      </c>
      <c r="E237" s="45"/>
      <c r="F237" s="20"/>
      <c r="G237" s="45">
        <v>286130</v>
      </c>
      <c r="H237" s="45"/>
      <c r="I237" s="20"/>
      <c r="J237" s="45">
        <v>257473</v>
      </c>
      <c r="K237" s="45"/>
      <c r="L237" s="20"/>
      <c r="M237" s="45">
        <v>257473</v>
      </c>
      <c r="N237" s="45"/>
      <c r="O237" s="20"/>
    </row>
    <row r="238" spans="1:18" ht="26.25" x14ac:dyDescent="0.25">
      <c r="A238" s="12"/>
      <c r="B238" s="22" t="s">
        <v>31</v>
      </c>
      <c r="C238" s="15"/>
      <c r="D238" s="48">
        <v>1275000</v>
      </c>
      <c r="E238" s="48"/>
      <c r="F238" s="15"/>
      <c r="G238" s="48">
        <v>1266730</v>
      </c>
      <c r="H238" s="48"/>
      <c r="I238" s="15"/>
      <c r="J238" s="48">
        <v>1300000</v>
      </c>
      <c r="K238" s="48"/>
      <c r="L238" s="15"/>
      <c r="M238" s="48">
        <v>1279406</v>
      </c>
      <c r="N238" s="48"/>
      <c r="O238" s="15"/>
    </row>
    <row r="239" spans="1:18" x14ac:dyDescent="0.25">
      <c r="A239" s="12"/>
      <c r="B239" s="26" t="s">
        <v>203</v>
      </c>
      <c r="C239" s="20"/>
      <c r="D239" s="45">
        <v>2529652</v>
      </c>
      <c r="E239" s="45"/>
      <c r="F239" s="20"/>
      <c r="G239" s="45">
        <v>2529652</v>
      </c>
      <c r="H239" s="45"/>
      <c r="I239" s="20"/>
      <c r="J239" s="45">
        <v>2733797</v>
      </c>
      <c r="K239" s="45"/>
      <c r="L239" s="20"/>
      <c r="M239" s="45">
        <v>2733797</v>
      </c>
      <c r="N239" s="45"/>
      <c r="O239" s="20"/>
    </row>
    <row r="240" spans="1:18" x14ac:dyDescent="0.25">
      <c r="A240" s="12"/>
      <c r="B240" s="22" t="s">
        <v>33</v>
      </c>
      <c r="C240" s="15"/>
      <c r="D240" s="48">
        <v>450864</v>
      </c>
      <c r="E240" s="48"/>
      <c r="F240" s="15"/>
      <c r="G240" s="48">
        <v>462397</v>
      </c>
      <c r="H240" s="48"/>
      <c r="I240" s="15"/>
      <c r="J240" s="48">
        <v>204970</v>
      </c>
      <c r="K240" s="48"/>
      <c r="L240" s="15"/>
      <c r="M240" s="48">
        <v>212469</v>
      </c>
      <c r="N240" s="48"/>
      <c r="O240" s="15"/>
    </row>
    <row r="241" spans="1:15" x14ac:dyDescent="0.25">
      <c r="A241" s="12"/>
      <c r="B241" s="26" t="s">
        <v>412</v>
      </c>
      <c r="C241" s="20"/>
      <c r="D241" s="45">
        <v>19828801</v>
      </c>
      <c r="E241" s="45"/>
      <c r="F241" s="20"/>
      <c r="G241" s="45">
        <v>19211124</v>
      </c>
      <c r="H241" s="45"/>
      <c r="I241" s="20"/>
      <c r="J241" s="45">
        <v>17600613</v>
      </c>
      <c r="K241" s="45"/>
      <c r="L241" s="20"/>
      <c r="M241" s="45">
        <v>16741674</v>
      </c>
      <c r="N241" s="45"/>
      <c r="O241" s="20"/>
    </row>
    <row r="242" spans="1:15" ht="26.25" x14ac:dyDescent="0.25">
      <c r="A242" s="12"/>
      <c r="B242" s="22" t="s">
        <v>89</v>
      </c>
      <c r="C242" s="15"/>
      <c r="D242" s="48">
        <v>37731</v>
      </c>
      <c r="E242" s="48"/>
      <c r="F242" s="15"/>
      <c r="G242" s="48">
        <v>37731</v>
      </c>
      <c r="H242" s="48"/>
      <c r="I242" s="15"/>
      <c r="J242" s="48">
        <v>62330</v>
      </c>
      <c r="K242" s="48"/>
      <c r="L242" s="15"/>
      <c r="M242" s="48">
        <v>62330</v>
      </c>
      <c r="N242" s="48"/>
      <c r="O242" s="15"/>
    </row>
    <row r="243" spans="1:15" ht="26.25" x14ac:dyDescent="0.25">
      <c r="A243" s="12"/>
      <c r="B243" s="26" t="s">
        <v>90</v>
      </c>
      <c r="C243" s="20"/>
      <c r="D243" s="45">
        <v>54217</v>
      </c>
      <c r="E243" s="45"/>
      <c r="F243" s="20"/>
      <c r="G243" s="45">
        <v>54217</v>
      </c>
      <c r="H243" s="45"/>
      <c r="I243" s="20"/>
      <c r="J243" s="45">
        <v>48333</v>
      </c>
      <c r="K243" s="45"/>
      <c r="L243" s="20"/>
      <c r="M243" s="45">
        <v>48333</v>
      </c>
      <c r="N243" s="45"/>
      <c r="O243" s="20"/>
    </row>
    <row r="244" spans="1:15" x14ac:dyDescent="0.25">
      <c r="A244" s="12"/>
      <c r="B244" s="22" t="s">
        <v>45</v>
      </c>
      <c r="C244" s="15"/>
      <c r="D244" s="48">
        <v>100323</v>
      </c>
      <c r="E244" s="48"/>
      <c r="F244" s="15"/>
      <c r="G244" s="48">
        <v>100323</v>
      </c>
      <c r="H244" s="48"/>
      <c r="I244" s="15"/>
      <c r="J244" s="48">
        <v>116314</v>
      </c>
      <c r="K244" s="48"/>
      <c r="L244" s="15"/>
      <c r="M244" s="48">
        <v>116314</v>
      </c>
      <c r="N244" s="48"/>
      <c r="O244" s="15"/>
    </row>
    <row r="245" spans="1:15" x14ac:dyDescent="0.25">
      <c r="A245" s="12"/>
      <c r="B245" s="26" t="s">
        <v>297</v>
      </c>
      <c r="C245" s="20"/>
      <c r="D245" s="45">
        <v>6049</v>
      </c>
      <c r="E245" s="45"/>
      <c r="F245" s="20"/>
      <c r="G245" s="45">
        <v>6049</v>
      </c>
      <c r="H245" s="45"/>
      <c r="I245" s="20"/>
      <c r="J245" s="45">
        <v>6290</v>
      </c>
      <c r="K245" s="45"/>
      <c r="L245" s="20"/>
      <c r="M245" s="45">
        <v>6290</v>
      </c>
      <c r="N245" s="45"/>
      <c r="O245" s="20"/>
    </row>
    <row r="246" spans="1:15" x14ac:dyDescent="0.25">
      <c r="A246" s="12"/>
      <c r="B246" s="22" t="s">
        <v>298</v>
      </c>
      <c r="C246" s="15"/>
      <c r="D246" s="48">
        <v>30233</v>
      </c>
      <c r="E246" s="48"/>
      <c r="F246" s="15"/>
      <c r="G246" s="48">
        <v>30233</v>
      </c>
      <c r="H246" s="48"/>
      <c r="I246" s="15"/>
      <c r="J246" s="48">
        <v>28078</v>
      </c>
      <c r="K246" s="48"/>
      <c r="L246" s="15"/>
      <c r="M246" s="48">
        <v>28078</v>
      </c>
      <c r="N246" s="48"/>
      <c r="O246" s="15"/>
    </row>
    <row r="247" spans="1:15" x14ac:dyDescent="0.25">
      <c r="A247" s="12"/>
      <c r="B247" s="26" t="s">
        <v>299</v>
      </c>
      <c r="C247" s="20"/>
      <c r="D247" s="45">
        <v>4499</v>
      </c>
      <c r="E247" s="45"/>
      <c r="F247" s="20"/>
      <c r="G247" s="45">
        <v>4499</v>
      </c>
      <c r="H247" s="45"/>
      <c r="I247" s="20"/>
      <c r="J247" s="45">
        <v>6181</v>
      </c>
      <c r="K247" s="45"/>
      <c r="L247" s="20"/>
      <c r="M247" s="45">
        <v>6181</v>
      </c>
      <c r="N247" s="45"/>
      <c r="O247" s="20"/>
    </row>
    <row r="248" spans="1:15" x14ac:dyDescent="0.25">
      <c r="A248" s="12"/>
      <c r="B248" s="60" t="s">
        <v>413</v>
      </c>
      <c r="C248" s="15"/>
      <c r="D248" s="47"/>
      <c r="E248" s="47"/>
      <c r="F248" s="15"/>
      <c r="G248" s="47"/>
      <c r="H248" s="47"/>
      <c r="I248" s="15"/>
      <c r="J248" s="47"/>
      <c r="K248" s="47"/>
      <c r="L248" s="15"/>
      <c r="M248" s="47"/>
      <c r="N248" s="47"/>
      <c r="O248" s="15"/>
    </row>
    <row r="249" spans="1:15" x14ac:dyDescent="0.25">
      <c r="A249" s="12"/>
      <c r="B249" s="26" t="s">
        <v>52</v>
      </c>
      <c r="C249" s="20"/>
      <c r="D249" s="44"/>
      <c r="E249" s="44"/>
      <c r="F249" s="20"/>
      <c r="G249" s="44"/>
      <c r="H249" s="44"/>
      <c r="I249" s="20"/>
      <c r="J249" s="44"/>
      <c r="K249" s="44"/>
      <c r="L249" s="20"/>
      <c r="M249" s="44"/>
      <c r="N249" s="44"/>
      <c r="O249" s="20"/>
    </row>
    <row r="250" spans="1:15" ht="26.25" x14ac:dyDescent="0.25">
      <c r="A250" s="12"/>
      <c r="B250" s="33" t="s">
        <v>414</v>
      </c>
      <c r="C250" s="15"/>
      <c r="D250" s="48">
        <v>16643474</v>
      </c>
      <c r="E250" s="48"/>
      <c r="F250" s="15"/>
      <c r="G250" s="48">
        <v>16643474</v>
      </c>
      <c r="H250" s="48"/>
      <c r="I250" s="15"/>
      <c r="J250" s="48">
        <v>14588570</v>
      </c>
      <c r="K250" s="48"/>
      <c r="L250" s="15"/>
      <c r="M250" s="48">
        <v>14588570</v>
      </c>
      <c r="N250" s="48"/>
      <c r="O250" s="15"/>
    </row>
    <row r="251" spans="1:15" x14ac:dyDescent="0.25">
      <c r="A251" s="12"/>
      <c r="B251" s="32" t="s">
        <v>415</v>
      </c>
      <c r="C251" s="20"/>
      <c r="D251" s="45">
        <v>6231615</v>
      </c>
      <c r="E251" s="45"/>
      <c r="F251" s="20"/>
      <c r="G251" s="45">
        <v>6212638</v>
      </c>
      <c r="H251" s="45"/>
      <c r="I251" s="20"/>
      <c r="J251" s="45">
        <v>5824348</v>
      </c>
      <c r="K251" s="45"/>
      <c r="L251" s="20"/>
      <c r="M251" s="45">
        <v>5791659</v>
      </c>
      <c r="N251" s="45"/>
      <c r="O251" s="20"/>
    </row>
    <row r="252" spans="1:15" x14ac:dyDescent="0.25">
      <c r="A252" s="12"/>
      <c r="B252" s="22" t="s">
        <v>56</v>
      </c>
      <c r="C252" s="15"/>
      <c r="D252" s="48">
        <v>316156</v>
      </c>
      <c r="E252" s="48"/>
      <c r="F252" s="15"/>
      <c r="G252" s="48">
        <v>337621</v>
      </c>
      <c r="H252" s="48"/>
      <c r="I252" s="15"/>
      <c r="J252" s="48">
        <v>315092</v>
      </c>
      <c r="K252" s="48"/>
      <c r="L252" s="15"/>
      <c r="M252" s="48">
        <v>308521</v>
      </c>
      <c r="N252" s="48"/>
      <c r="O252" s="15"/>
    </row>
    <row r="253" spans="1:15" ht="26.25" x14ac:dyDescent="0.25">
      <c r="A253" s="12"/>
      <c r="B253" s="26" t="s">
        <v>57</v>
      </c>
      <c r="C253" s="20"/>
      <c r="D253" s="45">
        <v>1005211</v>
      </c>
      <c r="E253" s="45"/>
      <c r="F253" s="20"/>
      <c r="G253" s="45">
        <v>1128491</v>
      </c>
      <c r="H253" s="45"/>
      <c r="I253" s="20"/>
      <c r="J253" s="45">
        <v>995000</v>
      </c>
      <c r="K253" s="45"/>
      <c r="L253" s="20"/>
      <c r="M253" s="45">
        <v>1134774</v>
      </c>
      <c r="N253" s="45"/>
      <c r="O253" s="20"/>
    </row>
    <row r="254" spans="1:15" x14ac:dyDescent="0.25">
      <c r="A254" s="12"/>
      <c r="B254" s="22" t="s">
        <v>416</v>
      </c>
      <c r="C254" s="15"/>
      <c r="D254" s="48">
        <v>11020</v>
      </c>
      <c r="E254" s="48"/>
      <c r="F254" s="15"/>
      <c r="G254" s="48">
        <v>11020</v>
      </c>
      <c r="H254" s="48"/>
      <c r="I254" s="15"/>
      <c r="J254" s="48">
        <v>11178</v>
      </c>
      <c r="K254" s="48"/>
      <c r="L254" s="15"/>
      <c r="M254" s="48">
        <v>11178</v>
      </c>
      <c r="N254" s="48"/>
      <c r="O254" s="15"/>
    </row>
    <row r="255" spans="1:15" x14ac:dyDescent="0.25">
      <c r="A255" s="12"/>
      <c r="B255" s="26" t="s">
        <v>60</v>
      </c>
      <c r="C255" s="20"/>
      <c r="D255" s="45">
        <v>235732</v>
      </c>
      <c r="E255" s="45"/>
      <c r="F255" s="20"/>
      <c r="G255" s="45">
        <v>204101</v>
      </c>
      <c r="H255" s="45"/>
      <c r="I255" s="20"/>
      <c r="J255" s="45">
        <v>226868</v>
      </c>
      <c r="K255" s="45"/>
      <c r="L255" s="20"/>
      <c r="M255" s="45">
        <v>184415</v>
      </c>
      <c r="N255" s="45"/>
      <c r="O255" s="20"/>
    </row>
    <row r="256" spans="1:15" x14ac:dyDescent="0.25">
      <c r="A256" s="12"/>
      <c r="B256" s="22" t="s">
        <v>300</v>
      </c>
      <c r="C256" s="15"/>
      <c r="D256" s="48">
        <v>48388</v>
      </c>
      <c r="E256" s="48"/>
      <c r="F256" s="15"/>
      <c r="G256" s="48">
        <v>48388</v>
      </c>
      <c r="H256" s="48"/>
      <c r="I256" s="15"/>
      <c r="J256" s="48">
        <v>50262</v>
      </c>
      <c r="K256" s="48"/>
      <c r="L256" s="15"/>
      <c r="M256" s="48">
        <v>50262</v>
      </c>
      <c r="N256" s="48"/>
      <c r="O256" s="15"/>
    </row>
    <row r="257" spans="1:18" x14ac:dyDescent="0.25">
      <c r="A257" s="12"/>
      <c r="B257" s="15"/>
      <c r="C257" s="15"/>
      <c r="D257" s="15"/>
      <c r="E257" s="15"/>
      <c r="F257" s="15"/>
      <c r="G257" s="15"/>
      <c r="H257" s="15"/>
      <c r="I257" s="15"/>
      <c r="J257" s="15"/>
      <c r="K257" s="15"/>
      <c r="L257" s="15"/>
      <c r="M257" s="15"/>
      <c r="N257" s="15"/>
      <c r="O257" s="15"/>
    </row>
    <row r="258" spans="1:18" x14ac:dyDescent="0.25">
      <c r="A258" s="12"/>
      <c r="B258" s="63"/>
      <c r="C258" s="63"/>
      <c r="D258" s="63"/>
      <c r="E258" s="63"/>
      <c r="F258" s="63"/>
      <c r="G258" s="63"/>
      <c r="H258" s="63"/>
      <c r="I258" s="63"/>
      <c r="J258" s="63"/>
      <c r="K258" s="63"/>
      <c r="L258" s="63"/>
      <c r="M258" s="63"/>
      <c r="N258" s="63"/>
      <c r="O258" s="63"/>
      <c r="P258" s="63"/>
      <c r="Q258" s="63"/>
      <c r="R258" s="63"/>
    </row>
    <row r="259" spans="1:18" ht="15" customHeight="1" x14ac:dyDescent="0.25">
      <c r="A259" s="12" t="s">
        <v>1183</v>
      </c>
      <c r="B259" s="11" t="s">
        <v>4</v>
      </c>
      <c r="C259" s="11"/>
      <c r="D259" s="11"/>
      <c r="E259" s="11"/>
      <c r="F259" s="11"/>
      <c r="G259" s="11"/>
      <c r="H259" s="11"/>
      <c r="I259" s="11"/>
      <c r="J259" s="11"/>
      <c r="K259" s="11"/>
      <c r="L259" s="11"/>
      <c r="M259" s="11"/>
      <c r="N259" s="11"/>
      <c r="O259" s="11"/>
      <c r="P259" s="11"/>
      <c r="Q259" s="11"/>
      <c r="R259" s="11"/>
    </row>
    <row r="260" spans="1:18" x14ac:dyDescent="0.25">
      <c r="A260" s="12"/>
      <c r="B260" s="62"/>
      <c r="C260" s="62"/>
      <c r="D260" s="62"/>
      <c r="E260" s="62"/>
      <c r="F260" s="62"/>
      <c r="G260" s="62"/>
      <c r="H260" s="62"/>
      <c r="I260" s="62"/>
      <c r="J260" s="62"/>
      <c r="K260" s="62"/>
      <c r="L260" s="62"/>
      <c r="M260" s="62"/>
      <c r="N260" s="62"/>
      <c r="O260" s="62"/>
      <c r="P260" s="62"/>
      <c r="Q260" s="62"/>
      <c r="R260" s="62"/>
    </row>
    <row r="261" spans="1:18" x14ac:dyDescent="0.25">
      <c r="A261" s="12"/>
      <c r="B261" s="63"/>
      <c r="C261" s="63"/>
      <c r="D261" s="63"/>
      <c r="E261" s="63"/>
      <c r="F261" s="63"/>
      <c r="G261" s="63"/>
      <c r="H261" s="63"/>
      <c r="I261" s="63"/>
      <c r="J261" s="63"/>
      <c r="K261" s="63"/>
      <c r="L261" s="63"/>
      <c r="M261" s="63"/>
      <c r="N261" s="63"/>
      <c r="O261" s="63"/>
      <c r="P261" s="63"/>
      <c r="Q261" s="63"/>
      <c r="R261" s="63"/>
    </row>
    <row r="262" spans="1:18" ht="15.75" thickBot="1" x14ac:dyDescent="0.3">
      <c r="A262" s="12"/>
      <c r="B262" s="15"/>
      <c r="C262" s="16"/>
      <c r="D262" s="40" t="s">
        <v>406</v>
      </c>
      <c r="E262" s="40"/>
      <c r="F262" s="40"/>
      <c r="G262" s="40"/>
      <c r="H262" s="40"/>
      <c r="I262" s="40"/>
      <c r="J262" s="40"/>
      <c r="K262" s="40"/>
      <c r="L262" s="40"/>
      <c r="M262" s="40"/>
      <c r="N262" s="40"/>
      <c r="O262" s="16"/>
    </row>
    <row r="263" spans="1:18" x14ac:dyDescent="0.25">
      <c r="A263" s="12"/>
      <c r="B263" s="15"/>
      <c r="C263" s="16"/>
      <c r="D263" s="43" t="s">
        <v>409</v>
      </c>
      <c r="E263" s="43"/>
      <c r="F263" s="16"/>
      <c r="G263" s="42"/>
      <c r="H263" s="42"/>
      <c r="I263" s="16"/>
      <c r="J263" s="42"/>
      <c r="K263" s="42"/>
      <c r="L263" s="16"/>
      <c r="M263" s="42"/>
      <c r="N263" s="42"/>
      <c r="O263" s="16"/>
    </row>
    <row r="264" spans="1:18" x14ac:dyDescent="0.25">
      <c r="A264" s="12"/>
      <c r="B264" s="15"/>
      <c r="C264" s="16"/>
      <c r="D264" s="39" t="s">
        <v>267</v>
      </c>
      <c r="E264" s="39"/>
      <c r="F264" s="16"/>
      <c r="G264" s="41"/>
      <c r="H264" s="41"/>
      <c r="I264" s="16"/>
      <c r="J264" s="41"/>
      <c r="K264" s="41"/>
      <c r="L264" s="16"/>
      <c r="M264" s="41"/>
      <c r="N264" s="41"/>
      <c r="O264" s="16"/>
    </row>
    <row r="265" spans="1:18" ht="15.75" thickBot="1" x14ac:dyDescent="0.3">
      <c r="A265" s="12"/>
      <c r="B265" s="15"/>
      <c r="C265" s="16"/>
      <c r="D265" s="40" t="s">
        <v>270</v>
      </c>
      <c r="E265" s="40"/>
      <c r="F265" s="16"/>
      <c r="G265" s="40" t="s">
        <v>418</v>
      </c>
      <c r="H265" s="40"/>
      <c r="I265" s="16"/>
      <c r="J265" s="40" t="s">
        <v>419</v>
      </c>
      <c r="K265" s="40"/>
      <c r="L265" s="16"/>
      <c r="M265" s="40" t="s">
        <v>420</v>
      </c>
      <c r="N265" s="40"/>
      <c r="O265" s="16"/>
    </row>
    <row r="266" spans="1:18" x14ac:dyDescent="0.25">
      <c r="A266" s="12"/>
      <c r="B266" s="15"/>
      <c r="C266" s="16"/>
      <c r="D266" s="39" t="s">
        <v>280</v>
      </c>
      <c r="E266" s="39"/>
      <c r="F266" s="39"/>
      <c r="G266" s="39"/>
      <c r="H266" s="39"/>
      <c r="I266" s="39"/>
      <c r="J266" s="39"/>
      <c r="K266" s="39"/>
      <c r="L266" s="39"/>
      <c r="M266" s="39"/>
      <c r="N266" s="39"/>
      <c r="O266" s="16"/>
    </row>
    <row r="267" spans="1:18" x14ac:dyDescent="0.25">
      <c r="A267" s="12"/>
      <c r="B267" s="59" t="s">
        <v>411</v>
      </c>
      <c r="C267" s="20"/>
      <c r="D267" s="44"/>
      <c r="E267" s="44"/>
      <c r="F267" s="20"/>
      <c r="G267" s="44"/>
      <c r="H267" s="44"/>
      <c r="I267" s="20"/>
      <c r="J267" s="44"/>
      <c r="K267" s="44"/>
      <c r="L267" s="20"/>
      <c r="M267" s="44"/>
      <c r="N267" s="44"/>
      <c r="O267" s="20"/>
    </row>
    <row r="268" spans="1:18" x14ac:dyDescent="0.25">
      <c r="A268" s="12"/>
      <c r="B268" s="22" t="s">
        <v>29</v>
      </c>
      <c r="C268" s="15"/>
      <c r="D268" s="23" t="s">
        <v>283</v>
      </c>
      <c r="E268" s="24">
        <v>1246044</v>
      </c>
      <c r="F268" s="15"/>
      <c r="G268" s="23" t="s">
        <v>283</v>
      </c>
      <c r="H268" s="24">
        <v>1246044</v>
      </c>
      <c r="I268" s="15"/>
      <c r="J268" s="23" t="s">
        <v>283</v>
      </c>
      <c r="K268" s="25" t="s">
        <v>284</v>
      </c>
      <c r="L268" s="15"/>
      <c r="M268" s="23" t="s">
        <v>283</v>
      </c>
      <c r="N268" s="25" t="s">
        <v>284</v>
      </c>
      <c r="O268" s="15"/>
    </row>
    <row r="269" spans="1:18" x14ac:dyDescent="0.25">
      <c r="A269" s="12"/>
      <c r="B269" s="26" t="s">
        <v>30</v>
      </c>
      <c r="C269" s="20"/>
      <c r="D269" s="45">
        <v>286130</v>
      </c>
      <c r="E269" s="45"/>
      <c r="F269" s="20"/>
      <c r="G269" s="46" t="s">
        <v>284</v>
      </c>
      <c r="H269" s="46"/>
      <c r="I269" s="20"/>
      <c r="J269" s="45">
        <v>286130</v>
      </c>
      <c r="K269" s="45"/>
      <c r="L269" s="20"/>
      <c r="M269" s="46" t="s">
        <v>284</v>
      </c>
      <c r="N269" s="46"/>
      <c r="O269" s="20"/>
    </row>
    <row r="270" spans="1:18" ht="26.25" x14ac:dyDescent="0.25">
      <c r="A270" s="12"/>
      <c r="B270" s="22" t="s">
        <v>31</v>
      </c>
      <c r="C270" s="15"/>
      <c r="D270" s="48">
        <v>1266730</v>
      </c>
      <c r="E270" s="48"/>
      <c r="F270" s="15"/>
      <c r="G270" s="49" t="s">
        <v>284</v>
      </c>
      <c r="H270" s="49"/>
      <c r="I270" s="15"/>
      <c r="J270" s="48">
        <v>1266730</v>
      </c>
      <c r="K270" s="48"/>
      <c r="L270" s="15"/>
      <c r="M270" s="49" t="s">
        <v>284</v>
      </c>
      <c r="N270" s="49"/>
      <c r="O270" s="15"/>
    </row>
    <row r="271" spans="1:18" x14ac:dyDescent="0.25">
      <c r="A271" s="12"/>
      <c r="B271" s="26" t="s">
        <v>33</v>
      </c>
      <c r="C271" s="20"/>
      <c r="D271" s="45">
        <v>462397</v>
      </c>
      <c r="E271" s="45"/>
      <c r="F271" s="20"/>
      <c r="G271" s="46" t="s">
        <v>284</v>
      </c>
      <c r="H271" s="46"/>
      <c r="I271" s="20"/>
      <c r="J271" s="45">
        <v>462397</v>
      </c>
      <c r="K271" s="45"/>
      <c r="L271" s="20"/>
      <c r="M271" s="46" t="s">
        <v>284</v>
      </c>
      <c r="N271" s="46"/>
      <c r="O271" s="20"/>
    </row>
    <row r="272" spans="1:18" x14ac:dyDescent="0.25">
      <c r="A272" s="12"/>
      <c r="B272" s="22" t="s">
        <v>412</v>
      </c>
      <c r="C272" s="15"/>
      <c r="D272" s="48">
        <v>19211124</v>
      </c>
      <c r="E272" s="48"/>
      <c r="F272" s="15"/>
      <c r="G272" s="49" t="s">
        <v>284</v>
      </c>
      <c r="H272" s="49"/>
      <c r="I272" s="15"/>
      <c r="J272" s="49" t="s">
        <v>284</v>
      </c>
      <c r="K272" s="49"/>
      <c r="L272" s="15"/>
      <c r="M272" s="48">
        <v>19211124</v>
      </c>
      <c r="N272" s="48"/>
      <c r="O272" s="15"/>
    </row>
    <row r="273" spans="1:18" ht="26.25" x14ac:dyDescent="0.25">
      <c r="A273" s="12"/>
      <c r="B273" s="26" t="s">
        <v>89</v>
      </c>
      <c r="C273" s="20"/>
      <c r="D273" s="45">
        <v>37731</v>
      </c>
      <c r="E273" s="45"/>
      <c r="F273" s="20"/>
      <c r="G273" s="46" t="s">
        <v>284</v>
      </c>
      <c r="H273" s="46"/>
      <c r="I273" s="20"/>
      <c r="J273" s="45">
        <v>37731</v>
      </c>
      <c r="K273" s="45"/>
      <c r="L273" s="20"/>
      <c r="M273" s="46" t="s">
        <v>284</v>
      </c>
      <c r="N273" s="46"/>
      <c r="O273" s="20"/>
    </row>
    <row r="274" spans="1:18" ht="26.25" x14ac:dyDescent="0.25">
      <c r="A274" s="12"/>
      <c r="B274" s="22" t="s">
        <v>90</v>
      </c>
      <c r="C274" s="15"/>
      <c r="D274" s="48">
        <v>54217</v>
      </c>
      <c r="E274" s="48"/>
      <c r="F274" s="15"/>
      <c r="G274" s="49" t="s">
        <v>284</v>
      </c>
      <c r="H274" s="49"/>
      <c r="I274" s="15"/>
      <c r="J274" s="48">
        <v>54217</v>
      </c>
      <c r="K274" s="48"/>
      <c r="L274" s="15"/>
      <c r="M274" s="49" t="s">
        <v>284</v>
      </c>
      <c r="N274" s="49"/>
      <c r="O274" s="15"/>
    </row>
    <row r="275" spans="1:18" x14ac:dyDescent="0.25">
      <c r="A275" s="12"/>
      <c r="B275" s="26" t="s">
        <v>45</v>
      </c>
      <c r="C275" s="20"/>
      <c r="D275" s="45">
        <v>100323</v>
      </c>
      <c r="E275" s="45"/>
      <c r="F275" s="20"/>
      <c r="G275" s="46" t="s">
        <v>284</v>
      </c>
      <c r="H275" s="46"/>
      <c r="I275" s="20"/>
      <c r="J275" s="45">
        <v>100323</v>
      </c>
      <c r="K275" s="45"/>
      <c r="L275" s="20"/>
      <c r="M275" s="46" t="s">
        <v>284</v>
      </c>
      <c r="N275" s="46"/>
      <c r="O275" s="20"/>
    </row>
    <row r="276" spans="1:18" x14ac:dyDescent="0.25">
      <c r="A276" s="12"/>
      <c r="B276" s="60" t="s">
        <v>413</v>
      </c>
      <c r="C276" s="15"/>
      <c r="D276" s="47"/>
      <c r="E276" s="47"/>
      <c r="F276" s="15"/>
      <c r="G276" s="47"/>
      <c r="H276" s="47"/>
      <c r="I276" s="15"/>
      <c r="J276" s="47"/>
      <c r="K276" s="47"/>
      <c r="L276" s="15"/>
      <c r="M276" s="47"/>
      <c r="N276" s="47"/>
      <c r="O276" s="15"/>
    </row>
    <row r="277" spans="1:18" x14ac:dyDescent="0.25">
      <c r="A277" s="12"/>
      <c r="B277" s="26" t="s">
        <v>52</v>
      </c>
      <c r="C277" s="20"/>
      <c r="D277" s="44"/>
      <c r="E277" s="44"/>
      <c r="F277" s="20"/>
      <c r="G277" s="44"/>
      <c r="H277" s="44"/>
      <c r="I277" s="20"/>
      <c r="J277" s="44"/>
      <c r="K277" s="44"/>
      <c r="L277" s="20"/>
      <c r="M277" s="44"/>
      <c r="N277" s="44"/>
      <c r="O277" s="20"/>
    </row>
    <row r="278" spans="1:18" ht="26.25" x14ac:dyDescent="0.25">
      <c r="A278" s="12"/>
      <c r="B278" s="33" t="s">
        <v>414</v>
      </c>
      <c r="C278" s="15"/>
      <c r="D278" s="48">
        <v>16643474</v>
      </c>
      <c r="E278" s="48"/>
      <c r="F278" s="15"/>
      <c r="G278" s="49" t="s">
        <v>284</v>
      </c>
      <c r="H278" s="49"/>
      <c r="I278" s="15"/>
      <c r="J278" s="48">
        <v>16643474</v>
      </c>
      <c r="K278" s="48"/>
      <c r="L278" s="15"/>
      <c r="M278" s="49" t="s">
        <v>284</v>
      </c>
      <c r="N278" s="49"/>
      <c r="O278" s="15"/>
    </row>
    <row r="279" spans="1:18" x14ac:dyDescent="0.25">
      <c r="A279" s="12"/>
      <c r="B279" s="32" t="s">
        <v>415</v>
      </c>
      <c r="C279" s="20"/>
      <c r="D279" s="45">
        <v>6212638</v>
      </c>
      <c r="E279" s="45"/>
      <c r="F279" s="20"/>
      <c r="G279" s="46" t="s">
        <v>284</v>
      </c>
      <c r="H279" s="46"/>
      <c r="I279" s="20"/>
      <c r="J279" s="46" t="s">
        <v>284</v>
      </c>
      <c r="K279" s="46"/>
      <c r="L279" s="20"/>
      <c r="M279" s="45">
        <v>6212638</v>
      </c>
      <c r="N279" s="45"/>
      <c r="O279" s="20"/>
    </row>
    <row r="280" spans="1:18" x14ac:dyDescent="0.25">
      <c r="A280" s="12"/>
      <c r="B280" s="22" t="s">
        <v>56</v>
      </c>
      <c r="C280" s="15"/>
      <c r="D280" s="48">
        <v>337621</v>
      </c>
      <c r="E280" s="48"/>
      <c r="F280" s="15"/>
      <c r="G280" s="49" t="s">
        <v>284</v>
      </c>
      <c r="H280" s="49"/>
      <c r="I280" s="15"/>
      <c r="J280" s="48">
        <v>337621</v>
      </c>
      <c r="K280" s="48"/>
      <c r="L280" s="15"/>
      <c r="M280" s="49" t="s">
        <v>284</v>
      </c>
      <c r="N280" s="49"/>
      <c r="O280" s="15"/>
    </row>
    <row r="281" spans="1:18" ht="26.25" x14ac:dyDescent="0.25">
      <c r="A281" s="12"/>
      <c r="B281" s="26" t="s">
        <v>57</v>
      </c>
      <c r="C281" s="20"/>
      <c r="D281" s="45">
        <v>1128491</v>
      </c>
      <c r="E281" s="45"/>
      <c r="F281" s="20"/>
      <c r="G281" s="46" t="s">
        <v>284</v>
      </c>
      <c r="H281" s="46"/>
      <c r="I281" s="20"/>
      <c r="J281" s="45">
        <v>1128491</v>
      </c>
      <c r="K281" s="45"/>
      <c r="L281" s="20"/>
      <c r="M281" s="46" t="s">
        <v>284</v>
      </c>
      <c r="N281" s="46"/>
      <c r="O281" s="20"/>
    </row>
    <row r="282" spans="1:18" x14ac:dyDescent="0.25">
      <c r="A282" s="12"/>
      <c r="B282" s="22" t="s">
        <v>416</v>
      </c>
      <c r="C282" s="15"/>
      <c r="D282" s="48">
        <v>11020</v>
      </c>
      <c r="E282" s="48"/>
      <c r="F282" s="15"/>
      <c r="G282" s="49" t="s">
        <v>284</v>
      </c>
      <c r="H282" s="49"/>
      <c r="I282" s="15"/>
      <c r="J282" s="48">
        <v>11020</v>
      </c>
      <c r="K282" s="48"/>
      <c r="L282" s="15"/>
      <c r="M282" s="49" t="s">
        <v>284</v>
      </c>
      <c r="N282" s="49"/>
      <c r="O282" s="15"/>
    </row>
    <row r="283" spans="1:18" x14ac:dyDescent="0.25">
      <c r="A283" s="12"/>
      <c r="B283" s="26" t="s">
        <v>60</v>
      </c>
      <c r="C283" s="20"/>
      <c r="D283" s="45">
        <v>204101</v>
      </c>
      <c r="E283" s="45"/>
      <c r="F283" s="20"/>
      <c r="G283" s="46" t="s">
        <v>284</v>
      </c>
      <c r="H283" s="46"/>
      <c r="I283" s="20"/>
      <c r="J283" s="45">
        <v>204101</v>
      </c>
      <c r="K283" s="45"/>
      <c r="L283" s="20"/>
      <c r="M283" s="46" t="s">
        <v>284</v>
      </c>
      <c r="N283" s="46"/>
      <c r="O283" s="20"/>
    </row>
    <row r="284" spans="1:18" x14ac:dyDescent="0.25">
      <c r="A284" s="12"/>
      <c r="B284" s="15"/>
      <c r="C284" s="15"/>
      <c r="D284" s="15"/>
      <c r="E284" s="15"/>
      <c r="F284" s="15"/>
      <c r="G284" s="15"/>
      <c r="H284" s="15"/>
      <c r="I284" s="15"/>
      <c r="J284" s="15"/>
      <c r="K284" s="15"/>
      <c r="L284" s="15"/>
      <c r="M284" s="15"/>
      <c r="N284" s="15"/>
      <c r="O284" s="15"/>
    </row>
    <row r="285" spans="1:18" x14ac:dyDescent="0.25">
      <c r="A285" s="12"/>
      <c r="B285" s="63"/>
      <c r="C285" s="63"/>
      <c r="D285" s="63"/>
      <c r="E285" s="63"/>
      <c r="F285" s="63"/>
      <c r="G285" s="63"/>
      <c r="H285" s="63"/>
      <c r="I285" s="63"/>
      <c r="J285" s="63"/>
      <c r="K285" s="63"/>
      <c r="L285" s="63"/>
      <c r="M285" s="63"/>
      <c r="N285" s="63"/>
      <c r="O285" s="63"/>
      <c r="P285" s="63"/>
      <c r="Q285" s="63"/>
      <c r="R285" s="63"/>
    </row>
    <row r="286" spans="1:18" ht="15.75" thickBot="1" x14ac:dyDescent="0.3">
      <c r="A286" s="12"/>
      <c r="B286" s="15"/>
      <c r="C286" s="16"/>
      <c r="D286" s="40" t="s">
        <v>407</v>
      </c>
      <c r="E286" s="40"/>
      <c r="F286" s="40"/>
      <c r="G286" s="40"/>
      <c r="H286" s="40"/>
      <c r="I286" s="40"/>
      <c r="J286" s="40"/>
      <c r="K286" s="40"/>
      <c r="L286" s="40"/>
      <c r="M286" s="40"/>
      <c r="N286" s="40"/>
      <c r="O286" s="16"/>
    </row>
    <row r="287" spans="1:18" x14ac:dyDescent="0.25">
      <c r="A287" s="12"/>
      <c r="B287" s="15"/>
      <c r="C287" s="16"/>
      <c r="D287" s="43" t="s">
        <v>409</v>
      </c>
      <c r="E287" s="43"/>
      <c r="F287" s="16"/>
      <c r="G287" s="42"/>
      <c r="H287" s="42"/>
      <c r="I287" s="16"/>
      <c r="J287" s="42"/>
      <c r="K287" s="42"/>
      <c r="L287" s="16"/>
      <c r="M287" s="42"/>
      <c r="N287" s="42"/>
      <c r="O287" s="16"/>
    </row>
    <row r="288" spans="1:18" x14ac:dyDescent="0.25">
      <c r="A288" s="12"/>
      <c r="B288" s="15"/>
      <c r="C288" s="16"/>
      <c r="D288" s="39" t="s">
        <v>267</v>
      </c>
      <c r="E288" s="39"/>
      <c r="F288" s="16"/>
      <c r="G288" s="41"/>
      <c r="H288" s="41"/>
      <c r="I288" s="16"/>
      <c r="J288" s="41"/>
      <c r="K288" s="41"/>
      <c r="L288" s="16"/>
      <c r="M288" s="41"/>
      <c r="N288" s="41"/>
      <c r="O288" s="16"/>
    </row>
    <row r="289" spans="1:15" ht="15.75" thickBot="1" x14ac:dyDescent="0.3">
      <c r="A289" s="12"/>
      <c r="B289" s="15"/>
      <c r="C289" s="16"/>
      <c r="D289" s="40" t="s">
        <v>270</v>
      </c>
      <c r="E289" s="40"/>
      <c r="F289" s="16"/>
      <c r="G289" s="40" t="s">
        <v>418</v>
      </c>
      <c r="H289" s="40"/>
      <c r="I289" s="16"/>
      <c r="J289" s="40" t="s">
        <v>419</v>
      </c>
      <c r="K289" s="40"/>
      <c r="L289" s="16"/>
      <c r="M289" s="40" t="s">
        <v>420</v>
      </c>
      <c r="N289" s="40"/>
      <c r="O289" s="16"/>
    </row>
    <row r="290" spans="1:15" x14ac:dyDescent="0.25">
      <c r="A290" s="12"/>
      <c r="B290" s="15"/>
      <c r="C290" s="16"/>
      <c r="D290" s="39" t="s">
        <v>280</v>
      </c>
      <c r="E290" s="39"/>
      <c r="F290" s="39"/>
      <c r="G290" s="39"/>
      <c r="H290" s="39"/>
      <c r="I290" s="39"/>
      <c r="J290" s="39"/>
      <c r="K290" s="39"/>
      <c r="L290" s="39"/>
      <c r="M290" s="39"/>
      <c r="N290" s="39"/>
      <c r="O290" s="16"/>
    </row>
    <row r="291" spans="1:15" x14ac:dyDescent="0.25">
      <c r="A291" s="12"/>
      <c r="B291" s="59" t="s">
        <v>411</v>
      </c>
      <c r="C291" s="20"/>
      <c r="D291" s="44"/>
      <c r="E291" s="44"/>
      <c r="F291" s="20"/>
      <c r="G291" s="44"/>
      <c r="H291" s="44"/>
      <c r="I291" s="20"/>
      <c r="J291" s="44"/>
      <c r="K291" s="44"/>
      <c r="L291" s="20"/>
      <c r="M291" s="44"/>
      <c r="N291" s="44"/>
      <c r="O291" s="20"/>
    </row>
    <row r="292" spans="1:15" x14ac:dyDescent="0.25">
      <c r="A292" s="12"/>
      <c r="B292" s="22" t="s">
        <v>29</v>
      </c>
      <c r="C292" s="15"/>
      <c r="D292" s="23" t="s">
        <v>283</v>
      </c>
      <c r="E292" s="24">
        <v>895820</v>
      </c>
      <c r="F292" s="15"/>
      <c r="G292" s="23" t="s">
        <v>283</v>
      </c>
      <c r="H292" s="24">
        <v>895820</v>
      </c>
      <c r="I292" s="15"/>
      <c r="J292" s="23" t="s">
        <v>283</v>
      </c>
      <c r="K292" s="25" t="s">
        <v>284</v>
      </c>
      <c r="L292" s="15"/>
      <c r="M292" s="23" t="s">
        <v>283</v>
      </c>
      <c r="N292" s="25" t="s">
        <v>284</v>
      </c>
      <c r="O292" s="15"/>
    </row>
    <row r="293" spans="1:15" x14ac:dyDescent="0.25">
      <c r="A293" s="12"/>
      <c r="B293" s="26" t="s">
        <v>30</v>
      </c>
      <c r="C293" s="20"/>
      <c r="D293" s="45">
        <v>257473</v>
      </c>
      <c r="E293" s="45"/>
      <c r="F293" s="20"/>
      <c r="G293" s="46" t="s">
        <v>284</v>
      </c>
      <c r="H293" s="46"/>
      <c r="I293" s="20"/>
      <c r="J293" s="45">
        <v>257473</v>
      </c>
      <c r="K293" s="45"/>
      <c r="L293" s="20"/>
      <c r="M293" s="46" t="s">
        <v>284</v>
      </c>
      <c r="N293" s="46"/>
      <c r="O293" s="20"/>
    </row>
    <row r="294" spans="1:15" ht="26.25" x14ac:dyDescent="0.25">
      <c r="A294" s="12"/>
      <c r="B294" s="22" t="s">
        <v>31</v>
      </c>
      <c r="C294" s="15"/>
      <c r="D294" s="48">
        <v>1279406</v>
      </c>
      <c r="E294" s="48"/>
      <c r="F294" s="15"/>
      <c r="G294" s="49" t="s">
        <v>284</v>
      </c>
      <c r="H294" s="49"/>
      <c r="I294" s="15"/>
      <c r="J294" s="48">
        <v>1279406</v>
      </c>
      <c r="K294" s="48"/>
      <c r="L294" s="15"/>
      <c r="M294" s="49" t="s">
        <v>284</v>
      </c>
      <c r="N294" s="49"/>
      <c r="O294" s="15"/>
    </row>
    <row r="295" spans="1:15" x14ac:dyDescent="0.25">
      <c r="A295" s="12"/>
      <c r="B295" s="26" t="s">
        <v>33</v>
      </c>
      <c r="C295" s="20"/>
      <c r="D295" s="45">
        <v>212469</v>
      </c>
      <c r="E295" s="45"/>
      <c r="F295" s="20"/>
      <c r="G295" s="46" t="s">
        <v>284</v>
      </c>
      <c r="H295" s="46"/>
      <c r="I295" s="20"/>
      <c r="J295" s="45">
        <v>212469</v>
      </c>
      <c r="K295" s="45"/>
      <c r="L295" s="20"/>
      <c r="M295" s="46" t="s">
        <v>284</v>
      </c>
      <c r="N295" s="46"/>
      <c r="O295" s="20"/>
    </row>
    <row r="296" spans="1:15" x14ac:dyDescent="0.25">
      <c r="A296" s="12"/>
      <c r="B296" s="22" t="s">
        <v>412</v>
      </c>
      <c r="C296" s="15"/>
      <c r="D296" s="48">
        <v>16741674</v>
      </c>
      <c r="E296" s="48"/>
      <c r="F296" s="15"/>
      <c r="G296" s="49" t="s">
        <v>284</v>
      </c>
      <c r="H296" s="49"/>
      <c r="I296" s="15"/>
      <c r="J296" s="49" t="s">
        <v>284</v>
      </c>
      <c r="K296" s="49"/>
      <c r="L296" s="15"/>
      <c r="M296" s="48">
        <v>16741674</v>
      </c>
      <c r="N296" s="48"/>
      <c r="O296" s="15"/>
    </row>
    <row r="297" spans="1:15" ht="26.25" x14ac:dyDescent="0.25">
      <c r="A297" s="12"/>
      <c r="B297" s="26" t="s">
        <v>89</v>
      </c>
      <c r="C297" s="20"/>
      <c r="D297" s="45">
        <v>62330</v>
      </c>
      <c r="E297" s="45"/>
      <c r="F297" s="20"/>
      <c r="G297" s="46" t="s">
        <v>284</v>
      </c>
      <c r="H297" s="46"/>
      <c r="I297" s="20"/>
      <c r="J297" s="45">
        <v>62330</v>
      </c>
      <c r="K297" s="45"/>
      <c r="L297" s="20"/>
      <c r="M297" s="46" t="s">
        <v>284</v>
      </c>
      <c r="N297" s="46"/>
      <c r="O297" s="20"/>
    </row>
    <row r="298" spans="1:15" ht="26.25" x14ac:dyDescent="0.25">
      <c r="A298" s="12"/>
      <c r="B298" s="22" t="s">
        <v>90</v>
      </c>
      <c r="C298" s="15"/>
      <c r="D298" s="48">
        <v>48333</v>
      </c>
      <c r="E298" s="48"/>
      <c r="F298" s="15"/>
      <c r="G298" s="49" t="s">
        <v>284</v>
      </c>
      <c r="H298" s="49"/>
      <c r="I298" s="15"/>
      <c r="J298" s="48">
        <v>48333</v>
      </c>
      <c r="K298" s="48"/>
      <c r="L298" s="15"/>
      <c r="M298" s="49" t="s">
        <v>284</v>
      </c>
      <c r="N298" s="49"/>
      <c r="O298" s="15"/>
    </row>
    <row r="299" spans="1:15" x14ac:dyDescent="0.25">
      <c r="A299" s="12"/>
      <c r="B299" s="26" t="s">
        <v>45</v>
      </c>
      <c r="C299" s="20"/>
      <c r="D299" s="45">
        <v>116314</v>
      </c>
      <c r="E299" s="45"/>
      <c r="F299" s="20"/>
      <c r="G299" s="46" t="s">
        <v>284</v>
      </c>
      <c r="H299" s="46"/>
      <c r="I299" s="20"/>
      <c r="J299" s="45">
        <v>116314</v>
      </c>
      <c r="K299" s="45"/>
      <c r="L299" s="20"/>
      <c r="M299" s="46" t="s">
        <v>284</v>
      </c>
      <c r="N299" s="46"/>
      <c r="O299" s="20"/>
    </row>
    <row r="300" spans="1:15" x14ac:dyDescent="0.25">
      <c r="A300" s="12"/>
      <c r="B300" s="60" t="s">
        <v>413</v>
      </c>
      <c r="C300" s="15"/>
      <c r="D300" s="47"/>
      <c r="E300" s="47"/>
      <c r="F300" s="15"/>
      <c r="G300" s="47"/>
      <c r="H300" s="47"/>
      <c r="I300" s="15"/>
      <c r="J300" s="47"/>
      <c r="K300" s="47"/>
      <c r="L300" s="15"/>
      <c r="M300" s="47"/>
      <c r="N300" s="47"/>
      <c r="O300" s="15"/>
    </row>
    <row r="301" spans="1:15" x14ac:dyDescent="0.25">
      <c r="A301" s="12"/>
      <c r="B301" s="26" t="s">
        <v>52</v>
      </c>
      <c r="C301" s="20"/>
      <c r="D301" s="44"/>
      <c r="E301" s="44"/>
      <c r="F301" s="20"/>
      <c r="G301" s="44"/>
      <c r="H301" s="44"/>
      <c r="I301" s="20"/>
      <c r="J301" s="44"/>
      <c r="K301" s="44"/>
      <c r="L301" s="20"/>
      <c r="M301" s="44"/>
      <c r="N301" s="44"/>
      <c r="O301" s="20"/>
    </row>
    <row r="302" spans="1:15" ht="26.25" x14ac:dyDescent="0.25">
      <c r="A302" s="12"/>
      <c r="B302" s="33" t="s">
        <v>414</v>
      </c>
      <c r="C302" s="15"/>
      <c r="D302" s="48">
        <v>14588570</v>
      </c>
      <c r="E302" s="48"/>
      <c r="F302" s="15"/>
      <c r="G302" s="49" t="s">
        <v>284</v>
      </c>
      <c r="H302" s="49"/>
      <c r="I302" s="15"/>
      <c r="J302" s="48">
        <v>14588570</v>
      </c>
      <c r="K302" s="48"/>
      <c r="L302" s="15"/>
      <c r="M302" s="49" t="s">
        <v>284</v>
      </c>
      <c r="N302" s="49"/>
      <c r="O302" s="15"/>
    </row>
    <row r="303" spans="1:15" x14ac:dyDescent="0.25">
      <c r="A303" s="12"/>
      <c r="B303" s="32" t="s">
        <v>415</v>
      </c>
      <c r="C303" s="20"/>
      <c r="D303" s="45">
        <v>5791659</v>
      </c>
      <c r="E303" s="45"/>
      <c r="F303" s="20"/>
      <c r="G303" s="46" t="s">
        <v>284</v>
      </c>
      <c r="H303" s="46"/>
      <c r="I303" s="20"/>
      <c r="J303" s="46" t="s">
        <v>284</v>
      </c>
      <c r="K303" s="46"/>
      <c r="L303" s="20"/>
      <c r="M303" s="45">
        <v>5791659</v>
      </c>
      <c r="N303" s="45"/>
      <c r="O303" s="20"/>
    </row>
    <row r="304" spans="1:15" x14ac:dyDescent="0.25">
      <c r="A304" s="12"/>
      <c r="B304" s="22" t="s">
        <v>56</v>
      </c>
      <c r="C304" s="15"/>
      <c r="D304" s="48">
        <v>308521</v>
      </c>
      <c r="E304" s="48"/>
      <c r="F304" s="15"/>
      <c r="G304" s="49" t="s">
        <v>284</v>
      </c>
      <c r="H304" s="49"/>
      <c r="I304" s="15"/>
      <c r="J304" s="48">
        <v>308521</v>
      </c>
      <c r="K304" s="48"/>
      <c r="L304" s="15"/>
      <c r="M304" s="49" t="s">
        <v>284</v>
      </c>
      <c r="N304" s="49"/>
      <c r="O304" s="15"/>
    </row>
    <row r="305" spans="1:18" ht="26.25" x14ac:dyDescent="0.25">
      <c r="A305" s="12"/>
      <c r="B305" s="26" t="s">
        <v>57</v>
      </c>
      <c r="C305" s="20"/>
      <c r="D305" s="45">
        <v>1134774</v>
      </c>
      <c r="E305" s="45"/>
      <c r="F305" s="20"/>
      <c r="G305" s="46" t="s">
        <v>284</v>
      </c>
      <c r="H305" s="46"/>
      <c r="I305" s="20"/>
      <c r="J305" s="45">
        <v>1134774</v>
      </c>
      <c r="K305" s="45"/>
      <c r="L305" s="20"/>
      <c r="M305" s="46" t="s">
        <v>284</v>
      </c>
      <c r="N305" s="46"/>
      <c r="O305" s="20"/>
    </row>
    <row r="306" spans="1:18" x14ac:dyDescent="0.25">
      <c r="A306" s="12"/>
      <c r="B306" s="22" t="s">
        <v>416</v>
      </c>
      <c r="C306" s="15"/>
      <c r="D306" s="48">
        <v>11178</v>
      </c>
      <c r="E306" s="48"/>
      <c r="F306" s="15"/>
      <c r="G306" s="49" t="s">
        <v>284</v>
      </c>
      <c r="H306" s="49"/>
      <c r="I306" s="15"/>
      <c r="J306" s="48">
        <v>11178</v>
      </c>
      <c r="K306" s="48"/>
      <c r="L306" s="15"/>
      <c r="M306" s="49" t="s">
        <v>284</v>
      </c>
      <c r="N306" s="49"/>
      <c r="O306" s="15"/>
    </row>
    <row r="307" spans="1:18" x14ac:dyDescent="0.25">
      <c r="A307" s="12"/>
      <c r="B307" s="26" t="s">
        <v>60</v>
      </c>
      <c r="C307" s="20"/>
      <c r="D307" s="45">
        <v>184415</v>
      </c>
      <c r="E307" s="45"/>
      <c r="F307" s="20"/>
      <c r="G307" s="46" t="s">
        <v>284</v>
      </c>
      <c r="H307" s="46"/>
      <c r="I307" s="20"/>
      <c r="J307" s="45">
        <v>184415</v>
      </c>
      <c r="K307" s="45"/>
      <c r="L307" s="20"/>
      <c r="M307" s="46" t="s">
        <v>284</v>
      </c>
      <c r="N307" s="46"/>
      <c r="O307" s="20"/>
    </row>
    <row r="308" spans="1:18" x14ac:dyDescent="0.25">
      <c r="A308" s="12"/>
      <c r="B308" s="15"/>
      <c r="C308" s="15"/>
      <c r="D308" s="15"/>
      <c r="E308" s="15"/>
      <c r="F308" s="15"/>
      <c r="G308" s="15"/>
      <c r="H308" s="15"/>
      <c r="I308" s="15"/>
      <c r="J308" s="15"/>
      <c r="K308" s="15"/>
      <c r="L308" s="15"/>
      <c r="M308" s="15"/>
      <c r="N308" s="15"/>
      <c r="O308" s="15"/>
    </row>
    <row r="309" spans="1:18" x14ac:dyDescent="0.25">
      <c r="A309" s="12"/>
      <c r="B309" s="63"/>
      <c r="C309" s="63"/>
      <c r="D309" s="63"/>
      <c r="E309" s="63"/>
      <c r="F309" s="63"/>
      <c r="G309" s="63"/>
      <c r="H309" s="63"/>
      <c r="I309" s="63"/>
      <c r="J309" s="63"/>
      <c r="K309" s="63"/>
      <c r="L309" s="63"/>
      <c r="M309" s="63"/>
      <c r="N309" s="63"/>
      <c r="O309" s="63"/>
      <c r="P309" s="63"/>
      <c r="Q309" s="63"/>
      <c r="R309" s="63"/>
    </row>
  </sheetData>
  <mergeCells count="819">
    <mergeCell ref="B309:R309"/>
    <mergeCell ref="A228:A258"/>
    <mergeCell ref="B228:R228"/>
    <mergeCell ref="B229:R229"/>
    <mergeCell ref="B230:R230"/>
    <mergeCell ref="B258:R258"/>
    <mergeCell ref="A259:A309"/>
    <mergeCell ref="B259:R259"/>
    <mergeCell ref="B260:R260"/>
    <mergeCell ref="B261:R261"/>
    <mergeCell ref="B285:R285"/>
    <mergeCell ref="B183:R183"/>
    <mergeCell ref="B184:R184"/>
    <mergeCell ref="B204:R204"/>
    <mergeCell ref="B224:R224"/>
    <mergeCell ref="B225:R225"/>
    <mergeCell ref="B226:R226"/>
    <mergeCell ref="B136:R136"/>
    <mergeCell ref="B137:R137"/>
    <mergeCell ref="A138:A227"/>
    <mergeCell ref="B138:R138"/>
    <mergeCell ref="B139:R139"/>
    <mergeCell ref="B140:R140"/>
    <mergeCell ref="B160:R160"/>
    <mergeCell ref="B180:R180"/>
    <mergeCell ref="B181:R181"/>
    <mergeCell ref="B182:R182"/>
    <mergeCell ref="B5:R5"/>
    <mergeCell ref="B6:R6"/>
    <mergeCell ref="B35:R35"/>
    <mergeCell ref="A64:A137"/>
    <mergeCell ref="B64:R64"/>
    <mergeCell ref="B65:R65"/>
    <mergeCell ref="B66:R66"/>
    <mergeCell ref="B83:R83"/>
    <mergeCell ref="B100:R100"/>
    <mergeCell ref="B101:R101"/>
    <mergeCell ref="D307:E307"/>
    <mergeCell ref="G307:H307"/>
    <mergeCell ref="J307:K307"/>
    <mergeCell ref="M307:N307"/>
    <mergeCell ref="A1:A2"/>
    <mergeCell ref="B1:R1"/>
    <mergeCell ref="B2:R2"/>
    <mergeCell ref="B3:R3"/>
    <mergeCell ref="A4:A63"/>
    <mergeCell ref="B4:R4"/>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89:E289"/>
    <mergeCell ref="G289:H289"/>
    <mergeCell ref="J289:K289"/>
    <mergeCell ref="M289:N289"/>
    <mergeCell ref="D290:N290"/>
    <mergeCell ref="D291:E291"/>
    <mergeCell ref="G291:H291"/>
    <mergeCell ref="J291:K291"/>
    <mergeCell ref="M291:N291"/>
    <mergeCell ref="D286:N286"/>
    <mergeCell ref="D287:E287"/>
    <mergeCell ref="G287:H287"/>
    <mergeCell ref="J287:K287"/>
    <mergeCell ref="M287:N287"/>
    <mergeCell ref="D288:E288"/>
    <mergeCell ref="G288:H288"/>
    <mergeCell ref="J288:K288"/>
    <mergeCell ref="M288:N288"/>
    <mergeCell ref="D282:E282"/>
    <mergeCell ref="G282:H282"/>
    <mergeCell ref="J282:K282"/>
    <mergeCell ref="M282:N282"/>
    <mergeCell ref="D283:E283"/>
    <mergeCell ref="G283:H283"/>
    <mergeCell ref="J283:K283"/>
    <mergeCell ref="M283:N283"/>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6:N266"/>
    <mergeCell ref="D267:E267"/>
    <mergeCell ref="G267:H267"/>
    <mergeCell ref="J267:K267"/>
    <mergeCell ref="M267:N267"/>
    <mergeCell ref="D269:E269"/>
    <mergeCell ref="G269:H269"/>
    <mergeCell ref="J269:K269"/>
    <mergeCell ref="M269:N269"/>
    <mergeCell ref="D264:E264"/>
    <mergeCell ref="G264:H264"/>
    <mergeCell ref="J264:K264"/>
    <mergeCell ref="M264:N264"/>
    <mergeCell ref="D265:E265"/>
    <mergeCell ref="G265:H265"/>
    <mergeCell ref="J265:K265"/>
    <mergeCell ref="M265:N265"/>
    <mergeCell ref="D256:E256"/>
    <mergeCell ref="G256:H256"/>
    <mergeCell ref="J256:K256"/>
    <mergeCell ref="M256:N256"/>
    <mergeCell ref="D262:N262"/>
    <mergeCell ref="D263:E263"/>
    <mergeCell ref="G263:H263"/>
    <mergeCell ref="J263:K263"/>
    <mergeCell ref="M263:N263"/>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4:N234"/>
    <mergeCell ref="D235:E235"/>
    <mergeCell ref="G235:H235"/>
    <mergeCell ref="J235:K235"/>
    <mergeCell ref="M235:N235"/>
    <mergeCell ref="D237:E237"/>
    <mergeCell ref="G237:H237"/>
    <mergeCell ref="J237:K237"/>
    <mergeCell ref="M237:N237"/>
    <mergeCell ref="D232:E232"/>
    <mergeCell ref="G232:H232"/>
    <mergeCell ref="J232:K232"/>
    <mergeCell ref="M232:N232"/>
    <mergeCell ref="D233:E233"/>
    <mergeCell ref="G233:H233"/>
    <mergeCell ref="J233:K233"/>
    <mergeCell ref="M233:N233"/>
    <mergeCell ref="D220:E220"/>
    <mergeCell ref="G220:H220"/>
    <mergeCell ref="D221:E221"/>
    <mergeCell ref="G221:H221"/>
    <mergeCell ref="D231:H231"/>
    <mergeCell ref="J231:N231"/>
    <mergeCell ref="B227:R227"/>
    <mergeCell ref="D217:E217"/>
    <mergeCell ref="G217:H217"/>
    <mergeCell ref="D218:E218"/>
    <mergeCell ref="G218:H218"/>
    <mergeCell ref="D219:E219"/>
    <mergeCell ref="G219:H219"/>
    <mergeCell ref="D214:E214"/>
    <mergeCell ref="G214:H214"/>
    <mergeCell ref="D215:E215"/>
    <mergeCell ref="G215:H215"/>
    <mergeCell ref="D216:E216"/>
    <mergeCell ref="G216:H216"/>
    <mergeCell ref="D209:E209"/>
    <mergeCell ref="G209:H209"/>
    <mergeCell ref="D210:H210"/>
    <mergeCell ref="D212:E212"/>
    <mergeCell ref="G212:H212"/>
    <mergeCell ref="D213:E213"/>
    <mergeCell ref="G213:H213"/>
    <mergeCell ref="I205:I206"/>
    <mergeCell ref="B207:B208"/>
    <mergeCell ref="C207:C208"/>
    <mergeCell ref="D207:E207"/>
    <mergeCell ref="D208:E208"/>
    <mergeCell ref="F207:F208"/>
    <mergeCell ref="G207:H208"/>
    <mergeCell ref="I207:I208"/>
    <mergeCell ref="D200:E200"/>
    <mergeCell ref="G200:H200"/>
    <mergeCell ref="D201:E201"/>
    <mergeCell ref="G201:H201"/>
    <mergeCell ref="B205:B206"/>
    <mergeCell ref="C205:C206"/>
    <mergeCell ref="D205:E205"/>
    <mergeCell ref="D206:E206"/>
    <mergeCell ref="F205:F206"/>
    <mergeCell ref="G205:H206"/>
    <mergeCell ref="D197:E197"/>
    <mergeCell ref="G197:H197"/>
    <mergeCell ref="D198:E198"/>
    <mergeCell ref="G198:H198"/>
    <mergeCell ref="D199:E199"/>
    <mergeCell ref="G199:H199"/>
    <mergeCell ref="D194:E194"/>
    <mergeCell ref="G194:H194"/>
    <mergeCell ref="D195:E195"/>
    <mergeCell ref="G195:H195"/>
    <mergeCell ref="D196:E196"/>
    <mergeCell ref="G196:H196"/>
    <mergeCell ref="D189:E189"/>
    <mergeCell ref="G189:H189"/>
    <mergeCell ref="D190:H190"/>
    <mergeCell ref="D192:E192"/>
    <mergeCell ref="G192:H192"/>
    <mergeCell ref="D193:E193"/>
    <mergeCell ref="G193:H193"/>
    <mergeCell ref="I185:I186"/>
    <mergeCell ref="B187:B188"/>
    <mergeCell ref="C187:C188"/>
    <mergeCell ref="D187:E187"/>
    <mergeCell ref="D188:E188"/>
    <mergeCell ref="F187:F188"/>
    <mergeCell ref="G187:H188"/>
    <mergeCell ref="I187:I188"/>
    <mergeCell ref="D176:E176"/>
    <mergeCell ref="G176:H176"/>
    <mergeCell ref="D177:E177"/>
    <mergeCell ref="G177:H177"/>
    <mergeCell ref="B185:B186"/>
    <mergeCell ref="C185:C186"/>
    <mergeCell ref="D185:E185"/>
    <mergeCell ref="D186:E186"/>
    <mergeCell ref="F185:F186"/>
    <mergeCell ref="G185:H186"/>
    <mergeCell ref="D173:E173"/>
    <mergeCell ref="G173:H173"/>
    <mergeCell ref="D174:E174"/>
    <mergeCell ref="G174:H174"/>
    <mergeCell ref="D175:E175"/>
    <mergeCell ref="G175:H175"/>
    <mergeCell ref="D170:E170"/>
    <mergeCell ref="G170:H170"/>
    <mergeCell ref="D171:E171"/>
    <mergeCell ref="G171:H171"/>
    <mergeCell ref="D172:E172"/>
    <mergeCell ref="G172:H172"/>
    <mergeCell ref="D165:E165"/>
    <mergeCell ref="G165:H165"/>
    <mergeCell ref="D166:H166"/>
    <mergeCell ref="D168:E168"/>
    <mergeCell ref="G168:H168"/>
    <mergeCell ref="D169:E169"/>
    <mergeCell ref="G169:H169"/>
    <mergeCell ref="I161:I162"/>
    <mergeCell ref="B163:B164"/>
    <mergeCell ref="C163:C164"/>
    <mergeCell ref="D163:E163"/>
    <mergeCell ref="D164:E164"/>
    <mergeCell ref="F163:F164"/>
    <mergeCell ref="G163:H164"/>
    <mergeCell ref="I163:I164"/>
    <mergeCell ref="D156:E156"/>
    <mergeCell ref="G156:H156"/>
    <mergeCell ref="D157:E157"/>
    <mergeCell ref="G157:H157"/>
    <mergeCell ref="B161:B162"/>
    <mergeCell ref="C161:C162"/>
    <mergeCell ref="D161:E161"/>
    <mergeCell ref="D162:E162"/>
    <mergeCell ref="F161:F162"/>
    <mergeCell ref="G161:H162"/>
    <mergeCell ref="D153:E153"/>
    <mergeCell ref="G153:H153"/>
    <mergeCell ref="D154:E154"/>
    <mergeCell ref="G154:H154"/>
    <mergeCell ref="D155:E155"/>
    <mergeCell ref="G155:H155"/>
    <mergeCell ref="D150:E150"/>
    <mergeCell ref="G150:H150"/>
    <mergeCell ref="D151:E151"/>
    <mergeCell ref="G151:H151"/>
    <mergeCell ref="D152:E152"/>
    <mergeCell ref="G152:H152"/>
    <mergeCell ref="D145:E145"/>
    <mergeCell ref="G145:H145"/>
    <mergeCell ref="D146:H146"/>
    <mergeCell ref="D148:E148"/>
    <mergeCell ref="G148:H148"/>
    <mergeCell ref="D149:E149"/>
    <mergeCell ref="G149:H149"/>
    <mergeCell ref="G141:H142"/>
    <mergeCell ref="I141:I142"/>
    <mergeCell ref="B143:B144"/>
    <mergeCell ref="C143:C144"/>
    <mergeCell ref="D143:E143"/>
    <mergeCell ref="D144:E144"/>
    <mergeCell ref="F143:F144"/>
    <mergeCell ref="G143:H144"/>
    <mergeCell ref="I143:I144"/>
    <mergeCell ref="D132:E132"/>
    <mergeCell ref="G132:H132"/>
    <mergeCell ref="J132:K132"/>
    <mergeCell ref="M132:N132"/>
    <mergeCell ref="P132:Q132"/>
    <mergeCell ref="B141:B142"/>
    <mergeCell ref="C141:C142"/>
    <mergeCell ref="D141:E141"/>
    <mergeCell ref="D142:E142"/>
    <mergeCell ref="F141:F142"/>
    <mergeCell ref="D130:E130"/>
    <mergeCell ref="G130:H130"/>
    <mergeCell ref="J130:K130"/>
    <mergeCell ref="M130:N130"/>
    <mergeCell ref="P130:Q130"/>
    <mergeCell ref="D131:E131"/>
    <mergeCell ref="G131:H131"/>
    <mergeCell ref="J131:K131"/>
    <mergeCell ref="M131:N131"/>
    <mergeCell ref="P131:Q131"/>
    <mergeCell ref="D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Q121"/>
    <mergeCell ref="D122:E122"/>
    <mergeCell ref="G122:H122"/>
    <mergeCell ref="J122:K122"/>
    <mergeCell ref="M122:N122"/>
    <mergeCell ref="P122:Q122"/>
    <mergeCell ref="D115:E115"/>
    <mergeCell ref="G115:H115"/>
    <mergeCell ref="J115:K115"/>
    <mergeCell ref="M115:N115"/>
    <mergeCell ref="P115:Q115"/>
    <mergeCell ref="D120:Q120"/>
    <mergeCell ref="B119:R119"/>
    <mergeCell ref="D113:E113"/>
    <mergeCell ref="G113:H113"/>
    <mergeCell ref="J113:K113"/>
    <mergeCell ref="M113:N113"/>
    <mergeCell ref="P113:Q113"/>
    <mergeCell ref="D114:E114"/>
    <mergeCell ref="G114:H114"/>
    <mergeCell ref="J114:K114"/>
    <mergeCell ref="M114:N114"/>
    <mergeCell ref="P114:Q114"/>
    <mergeCell ref="D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Q104"/>
    <mergeCell ref="D105:E105"/>
    <mergeCell ref="G105:H105"/>
    <mergeCell ref="J105:K105"/>
    <mergeCell ref="M105:N105"/>
    <mergeCell ref="P105:Q105"/>
    <mergeCell ref="D96:E96"/>
    <mergeCell ref="G96:H96"/>
    <mergeCell ref="J96:K96"/>
    <mergeCell ref="M96:N96"/>
    <mergeCell ref="P96:Q96"/>
    <mergeCell ref="D103:Q103"/>
    <mergeCell ref="B102:R102"/>
    <mergeCell ref="D94:E94"/>
    <mergeCell ref="G94:H94"/>
    <mergeCell ref="J94:K94"/>
    <mergeCell ref="M94:N94"/>
    <mergeCell ref="P94:Q94"/>
    <mergeCell ref="D95:E95"/>
    <mergeCell ref="G95:H95"/>
    <mergeCell ref="J95:K95"/>
    <mergeCell ref="M95:N95"/>
    <mergeCell ref="P95:Q95"/>
    <mergeCell ref="D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Q85"/>
    <mergeCell ref="D86:E86"/>
    <mergeCell ref="G86:H86"/>
    <mergeCell ref="J86:K86"/>
    <mergeCell ref="M86:N86"/>
    <mergeCell ref="P86:Q86"/>
    <mergeCell ref="D79:E79"/>
    <mergeCell ref="G79:H79"/>
    <mergeCell ref="J79:K79"/>
    <mergeCell ref="M79:N79"/>
    <mergeCell ref="P79:Q79"/>
    <mergeCell ref="D84:Q84"/>
    <mergeCell ref="D77:E77"/>
    <mergeCell ref="G77:H77"/>
    <mergeCell ref="J77:K77"/>
    <mergeCell ref="M77:N77"/>
    <mergeCell ref="P77:Q77"/>
    <mergeCell ref="D78:E78"/>
    <mergeCell ref="G78:H78"/>
    <mergeCell ref="J78:K78"/>
    <mergeCell ref="M78:N78"/>
    <mergeCell ref="P78:Q78"/>
    <mergeCell ref="D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7:Q67"/>
    <mergeCell ref="D68:Q68"/>
    <mergeCell ref="D69:E69"/>
    <mergeCell ref="G69:H69"/>
    <mergeCell ref="J69:K69"/>
    <mergeCell ref="M69:N69"/>
    <mergeCell ref="P69:Q69"/>
    <mergeCell ref="D62:E62"/>
    <mergeCell ref="G62:H62"/>
    <mergeCell ref="J62:K62"/>
    <mergeCell ref="M62:N62"/>
    <mergeCell ref="D63:E63"/>
    <mergeCell ref="G63:H63"/>
    <mergeCell ref="J63:K63"/>
    <mergeCell ref="M63:N63"/>
    <mergeCell ref="D58:E58"/>
    <mergeCell ref="G58:H58"/>
    <mergeCell ref="J58:K58"/>
    <mergeCell ref="M58:N58"/>
    <mergeCell ref="D61:E61"/>
    <mergeCell ref="G61:H61"/>
    <mergeCell ref="J61:K61"/>
    <mergeCell ref="M61:N61"/>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D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E34"/>
    <mergeCell ref="G34:H34"/>
    <mergeCell ref="J34:K34"/>
    <mergeCell ref="M34:N34"/>
    <mergeCell ref="D36:N36"/>
    <mergeCell ref="D37:N37"/>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7.140625" bestFit="1" customWidth="1"/>
    <col min="5" max="5" width="2.85546875" bestFit="1" customWidth="1"/>
    <col min="6" max="6" width="2" customWidth="1"/>
    <col min="7" max="7" width="6" customWidth="1"/>
    <col min="8" max="8" width="3.5703125" bestFit="1" customWidth="1"/>
    <col min="9" max="9" width="10" bestFit="1" customWidth="1"/>
    <col min="10" max="10" width="1.85546875" bestFit="1" customWidth="1"/>
    <col min="11" max="11" width="4.5703125" customWidth="1"/>
    <col min="12" max="12" width="6.85546875" customWidth="1"/>
    <col min="13" max="13" width="1.85546875" bestFit="1" customWidth="1"/>
    <col min="14" max="14" width="3.5703125" bestFit="1" customWidth="1"/>
  </cols>
  <sheetData>
    <row r="1" spans="1:15" ht="15" customHeight="1" x14ac:dyDescent="0.25">
      <c r="A1" s="7" t="s">
        <v>1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11" t="s">
        <v>4</v>
      </c>
      <c r="C3" s="11"/>
      <c r="D3" s="11"/>
      <c r="E3" s="11"/>
      <c r="F3" s="11"/>
      <c r="G3" s="11"/>
      <c r="H3" s="11"/>
      <c r="I3" s="11"/>
      <c r="J3" s="11"/>
      <c r="K3" s="11"/>
      <c r="L3" s="11"/>
      <c r="M3" s="11"/>
      <c r="N3" s="11"/>
      <c r="O3" s="11"/>
    </row>
    <row r="4" spans="1:15" ht="15" customHeight="1" x14ac:dyDescent="0.25">
      <c r="A4" s="12" t="s">
        <v>1185</v>
      </c>
      <c r="B4" s="11" t="s">
        <v>4</v>
      </c>
      <c r="C4" s="11"/>
      <c r="D4" s="11"/>
      <c r="E4" s="11"/>
      <c r="F4" s="11"/>
      <c r="G4" s="11"/>
      <c r="H4" s="11"/>
      <c r="I4" s="11"/>
      <c r="J4" s="11"/>
      <c r="K4" s="11"/>
      <c r="L4" s="11"/>
      <c r="M4" s="11"/>
      <c r="N4" s="11"/>
      <c r="O4" s="11"/>
    </row>
    <row r="5" spans="1:15" x14ac:dyDescent="0.25">
      <c r="A5" s="12"/>
      <c r="B5" s="62"/>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15"/>
      <c r="C7" s="16"/>
      <c r="D7" s="16"/>
      <c r="E7" s="16"/>
      <c r="F7" s="41"/>
      <c r="G7" s="41"/>
      <c r="H7" s="16"/>
      <c r="I7" s="17" t="s">
        <v>449</v>
      </c>
      <c r="J7" s="16"/>
      <c r="K7" s="41"/>
      <c r="L7" s="41"/>
      <c r="M7" s="16"/>
    </row>
    <row r="8" spans="1:15" x14ac:dyDescent="0.25">
      <c r="A8" s="12"/>
      <c r="B8" s="15"/>
      <c r="C8" s="16"/>
      <c r="D8" s="16"/>
      <c r="E8" s="16"/>
      <c r="F8" s="39" t="s">
        <v>449</v>
      </c>
      <c r="G8" s="39"/>
      <c r="H8" s="16"/>
      <c r="I8" s="17" t="s">
        <v>450</v>
      </c>
      <c r="J8" s="16"/>
      <c r="K8" s="39" t="s">
        <v>451</v>
      </c>
      <c r="L8" s="39"/>
      <c r="M8" s="16"/>
    </row>
    <row r="9" spans="1:15" x14ac:dyDescent="0.25">
      <c r="A9" s="12"/>
      <c r="B9" s="15"/>
      <c r="C9" s="16"/>
      <c r="D9" s="16"/>
      <c r="E9" s="16"/>
      <c r="F9" s="39" t="s">
        <v>450</v>
      </c>
      <c r="G9" s="39"/>
      <c r="H9" s="16"/>
      <c r="I9" s="17" t="s">
        <v>452</v>
      </c>
      <c r="J9" s="16"/>
      <c r="K9" s="39" t="s">
        <v>453</v>
      </c>
      <c r="L9" s="39"/>
      <c r="M9" s="16"/>
    </row>
    <row r="10" spans="1:15" x14ac:dyDescent="0.25">
      <c r="A10" s="12"/>
      <c r="B10" s="15"/>
      <c r="C10" s="16"/>
      <c r="D10" s="16"/>
      <c r="E10" s="16"/>
      <c r="F10" s="39" t="s">
        <v>454</v>
      </c>
      <c r="G10" s="39"/>
      <c r="H10" s="16"/>
      <c r="I10" s="17" t="s">
        <v>455</v>
      </c>
      <c r="J10" s="16"/>
      <c r="K10" s="39" t="s">
        <v>456</v>
      </c>
      <c r="L10" s="39"/>
      <c r="M10" s="16"/>
    </row>
    <row r="11" spans="1:15" ht="15.75" thickBot="1" x14ac:dyDescent="0.3">
      <c r="A11" s="12"/>
      <c r="B11" s="15"/>
      <c r="C11" s="16"/>
      <c r="D11" s="18" t="s">
        <v>457</v>
      </c>
      <c r="E11" s="16"/>
      <c r="F11" s="40" t="s">
        <v>458</v>
      </c>
      <c r="G11" s="40"/>
      <c r="H11" s="16"/>
      <c r="I11" s="18" t="s">
        <v>459</v>
      </c>
      <c r="J11" s="16"/>
      <c r="K11" s="40" t="s">
        <v>280</v>
      </c>
      <c r="L11" s="40"/>
      <c r="M11" s="16"/>
    </row>
    <row r="12" spans="1:15" x14ac:dyDescent="0.25">
      <c r="A12" s="12"/>
      <c r="B12" s="19" t="s">
        <v>460</v>
      </c>
      <c r="C12" s="20"/>
      <c r="D12" s="27">
        <v>406731</v>
      </c>
      <c r="E12" s="20"/>
      <c r="F12" s="37" t="s">
        <v>283</v>
      </c>
      <c r="G12" s="68">
        <v>26.72</v>
      </c>
      <c r="H12" s="20"/>
      <c r="I12" s="21"/>
      <c r="J12" s="20"/>
      <c r="K12" s="73"/>
      <c r="L12" s="73"/>
      <c r="M12" s="20"/>
    </row>
    <row r="13" spans="1:15" x14ac:dyDescent="0.25">
      <c r="A13" s="12"/>
      <c r="B13" s="22" t="s">
        <v>461</v>
      </c>
      <c r="C13" s="15"/>
      <c r="D13" s="25" t="s">
        <v>284</v>
      </c>
      <c r="E13" s="15"/>
      <c r="F13" s="49" t="s">
        <v>284</v>
      </c>
      <c r="G13" s="49"/>
      <c r="H13" s="15"/>
      <c r="I13" s="29"/>
      <c r="J13" s="15"/>
      <c r="K13" s="47"/>
      <c r="L13" s="47"/>
      <c r="M13" s="15"/>
    </row>
    <row r="14" spans="1:15" x14ac:dyDescent="0.25">
      <c r="A14" s="12"/>
      <c r="B14" s="26" t="s">
        <v>462</v>
      </c>
      <c r="C14" s="20"/>
      <c r="D14" s="28" t="s">
        <v>463</v>
      </c>
      <c r="E14" s="37" t="s">
        <v>302</v>
      </c>
      <c r="F14" s="46">
        <v>21.09</v>
      </c>
      <c r="G14" s="46"/>
      <c r="H14" s="20"/>
      <c r="I14" s="21"/>
      <c r="J14" s="20"/>
      <c r="K14" s="44"/>
      <c r="L14" s="44"/>
      <c r="M14" s="20"/>
    </row>
    <row r="15" spans="1:15" ht="15.75" thickBot="1" x14ac:dyDescent="0.3">
      <c r="A15" s="12"/>
      <c r="B15" s="22" t="s">
        <v>464</v>
      </c>
      <c r="C15" s="15"/>
      <c r="D15" s="69" t="s">
        <v>465</v>
      </c>
      <c r="E15" s="23" t="s">
        <v>302</v>
      </c>
      <c r="F15" s="49">
        <v>38.76</v>
      </c>
      <c r="G15" s="49"/>
      <c r="H15" s="15"/>
      <c r="I15" s="29"/>
      <c r="J15" s="15"/>
      <c r="K15" s="47"/>
      <c r="L15" s="47"/>
      <c r="M15" s="15"/>
    </row>
    <row r="16" spans="1:15" ht="15.75" thickBot="1" x14ac:dyDescent="0.3">
      <c r="A16" s="12"/>
      <c r="B16" s="19" t="s">
        <v>466</v>
      </c>
      <c r="C16" s="20"/>
      <c r="D16" s="70">
        <v>262802</v>
      </c>
      <c r="E16" s="20"/>
      <c r="F16" s="54" t="s">
        <v>283</v>
      </c>
      <c r="G16" s="55">
        <v>21.03</v>
      </c>
      <c r="H16" s="20"/>
      <c r="I16" s="55" t="s">
        <v>467</v>
      </c>
      <c r="J16" s="20"/>
      <c r="K16" s="54" t="s">
        <v>283</v>
      </c>
      <c r="L16" s="70">
        <v>3667</v>
      </c>
      <c r="M16" s="20"/>
    </row>
    <row r="17" spans="1:15" ht="16.5" thickTop="1" thickBot="1" x14ac:dyDescent="0.3">
      <c r="A17" s="12"/>
      <c r="B17" s="38" t="s">
        <v>468</v>
      </c>
      <c r="C17" s="15"/>
      <c r="D17" s="71">
        <v>262802</v>
      </c>
      <c r="E17" s="15"/>
      <c r="F17" s="35" t="s">
        <v>283</v>
      </c>
      <c r="G17" s="72">
        <v>21.03</v>
      </c>
      <c r="H17" s="15"/>
      <c r="I17" s="72" t="s">
        <v>467</v>
      </c>
      <c r="J17" s="15"/>
      <c r="K17" s="35" t="s">
        <v>283</v>
      </c>
      <c r="L17" s="71">
        <v>3667</v>
      </c>
      <c r="M17" s="15"/>
    </row>
    <row r="18" spans="1:15" ht="16.5" thickTop="1" thickBot="1" x14ac:dyDescent="0.3">
      <c r="A18" s="12"/>
      <c r="B18" s="19" t="s">
        <v>469</v>
      </c>
      <c r="C18" s="20"/>
      <c r="D18" s="70">
        <v>262802</v>
      </c>
      <c r="E18" s="20"/>
      <c r="F18" s="54" t="s">
        <v>283</v>
      </c>
      <c r="G18" s="55">
        <v>21.03</v>
      </c>
      <c r="H18" s="20"/>
      <c r="I18" s="55" t="s">
        <v>467</v>
      </c>
      <c r="J18" s="20"/>
      <c r="K18" s="54" t="s">
        <v>283</v>
      </c>
      <c r="L18" s="70">
        <v>3667</v>
      </c>
      <c r="M18" s="20"/>
    </row>
    <row r="19" spans="1:15" ht="15.75" thickTop="1" x14ac:dyDescent="0.25">
      <c r="A19" s="12" t="s">
        <v>1186</v>
      </c>
      <c r="B19" s="11" t="s">
        <v>4</v>
      </c>
      <c r="C19" s="11"/>
      <c r="D19" s="11"/>
      <c r="E19" s="11"/>
      <c r="F19" s="11"/>
      <c r="G19" s="11"/>
      <c r="H19" s="11"/>
      <c r="I19" s="11"/>
      <c r="J19" s="11"/>
      <c r="K19" s="11"/>
      <c r="L19" s="11"/>
      <c r="M19" s="11"/>
      <c r="N19" s="11"/>
      <c r="O19" s="11"/>
    </row>
    <row r="20" spans="1:15" x14ac:dyDescent="0.25">
      <c r="A20" s="12"/>
      <c r="B20" s="62"/>
      <c r="C20" s="62"/>
      <c r="D20" s="62"/>
      <c r="E20" s="62"/>
      <c r="F20" s="62"/>
      <c r="G20" s="62"/>
      <c r="H20" s="62"/>
      <c r="I20" s="62"/>
      <c r="J20" s="62"/>
      <c r="K20" s="62"/>
      <c r="L20" s="62"/>
      <c r="M20" s="62"/>
      <c r="N20" s="62"/>
      <c r="O20" s="62"/>
    </row>
    <row r="21" spans="1:15" x14ac:dyDescent="0.25">
      <c r="A21" s="12"/>
      <c r="B21" s="63"/>
      <c r="C21" s="63"/>
      <c r="D21" s="63"/>
      <c r="E21" s="63"/>
      <c r="F21" s="63"/>
      <c r="G21" s="63"/>
      <c r="H21" s="63"/>
      <c r="I21" s="63"/>
      <c r="J21" s="63"/>
      <c r="K21" s="63"/>
      <c r="L21" s="63"/>
      <c r="M21" s="63"/>
      <c r="N21" s="63"/>
      <c r="O21" s="63"/>
    </row>
    <row r="22" spans="1:15" x14ac:dyDescent="0.25">
      <c r="A22" s="12"/>
      <c r="B22" s="15"/>
      <c r="C22" s="16"/>
      <c r="D22" s="39" t="s">
        <v>315</v>
      </c>
      <c r="E22" s="39"/>
      <c r="F22" s="39"/>
      <c r="G22" s="39"/>
      <c r="H22" s="39"/>
      <c r="I22" s="16"/>
      <c r="J22" s="39" t="s">
        <v>335</v>
      </c>
      <c r="K22" s="39"/>
      <c r="L22" s="39"/>
      <c r="M22" s="39"/>
      <c r="N22" s="39"/>
      <c r="O22" s="16"/>
    </row>
    <row r="23" spans="1:15" ht="15.75" thickBot="1" x14ac:dyDescent="0.3">
      <c r="A23" s="12"/>
      <c r="B23" s="15"/>
      <c r="C23" s="16"/>
      <c r="D23" s="40" t="s">
        <v>274</v>
      </c>
      <c r="E23" s="40"/>
      <c r="F23" s="40"/>
      <c r="G23" s="40"/>
      <c r="H23" s="40"/>
      <c r="I23" s="16"/>
      <c r="J23" s="40" t="s">
        <v>274</v>
      </c>
      <c r="K23" s="40"/>
      <c r="L23" s="40"/>
      <c r="M23" s="40"/>
      <c r="N23" s="40"/>
      <c r="O23" s="16"/>
    </row>
    <row r="24" spans="1:15" ht="15.75" thickBot="1" x14ac:dyDescent="0.3">
      <c r="A24" s="12"/>
      <c r="B24" s="15"/>
      <c r="C24" s="16"/>
      <c r="D24" s="57">
        <v>2014</v>
      </c>
      <c r="E24" s="57"/>
      <c r="F24" s="16"/>
      <c r="G24" s="57">
        <v>2013</v>
      </c>
      <c r="H24" s="57"/>
      <c r="I24" s="16"/>
      <c r="J24" s="57">
        <v>2014</v>
      </c>
      <c r="K24" s="57"/>
      <c r="L24" s="52"/>
      <c r="M24" s="57">
        <v>2013</v>
      </c>
      <c r="N24" s="57"/>
      <c r="O24" s="16"/>
    </row>
    <row r="25" spans="1:15" ht="27.75" x14ac:dyDescent="0.25">
      <c r="A25" s="12"/>
      <c r="B25" s="19" t="s">
        <v>473</v>
      </c>
      <c r="C25" s="20"/>
      <c r="D25" s="75" t="s">
        <v>474</v>
      </c>
      <c r="E25" s="75"/>
      <c r="F25" s="20"/>
      <c r="G25" s="75" t="s">
        <v>474</v>
      </c>
      <c r="H25" s="75"/>
      <c r="I25" s="20"/>
      <c r="J25" s="75" t="s">
        <v>474</v>
      </c>
      <c r="K25" s="75"/>
      <c r="L25" s="20"/>
      <c r="M25" s="75" t="s">
        <v>474</v>
      </c>
      <c r="N25" s="75"/>
      <c r="O25" s="20"/>
    </row>
    <row r="26" spans="1:15" ht="26.25" x14ac:dyDescent="0.25">
      <c r="A26" s="12"/>
      <c r="B26" s="38" t="s">
        <v>475</v>
      </c>
      <c r="C26" s="15"/>
      <c r="D26" s="23" t="s">
        <v>283</v>
      </c>
      <c r="E26" s="25" t="s">
        <v>284</v>
      </c>
      <c r="F26" s="15"/>
      <c r="G26" s="23" t="s">
        <v>283</v>
      </c>
      <c r="H26" s="25">
        <v>297</v>
      </c>
      <c r="I26" s="15"/>
      <c r="J26" s="23" t="s">
        <v>283</v>
      </c>
      <c r="K26" s="25">
        <v>194</v>
      </c>
      <c r="L26" s="15"/>
      <c r="M26" s="23" t="s">
        <v>283</v>
      </c>
      <c r="N26" s="25">
        <v>424</v>
      </c>
      <c r="O26" s="15"/>
    </row>
    <row r="27" spans="1:15" ht="27.75" x14ac:dyDescent="0.25">
      <c r="A27" s="12"/>
      <c r="B27" s="19" t="s">
        <v>476</v>
      </c>
      <c r="C27" s="20"/>
      <c r="D27" s="46" t="s">
        <v>474</v>
      </c>
      <c r="E27" s="46"/>
      <c r="F27" s="20"/>
      <c r="G27" s="46" t="s">
        <v>474</v>
      </c>
      <c r="H27" s="46"/>
      <c r="I27" s="20"/>
      <c r="J27" s="46" t="s">
        <v>474</v>
      </c>
      <c r="K27" s="46"/>
      <c r="L27" s="20"/>
      <c r="M27" s="37" t="s">
        <v>283</v>
      </c>
      <c r="N27" s="28">
        <v>363</v>
      </c>
      <c r="O27" s="20"/>
    </row>
    <row r="28" spans="1:15" x14ac:dyDescent="0.25">
      <c r="A28" s="12"/>
      <c r="B28" s="15"/>
      <c r="C28" s="15"/>
      <c r="D28" s="15"/>
      <c r="E28" s="15"/>
      <c r="F28" s="15"/>
      <c r="G28" s="15"/>
      <c r="H28" s="15"/>
      <c r="I28" s="15"/>
      <c r="J28" s="15"/>
      <c r="K28" s="15"/>
      <c r="L28" s="15"/>
      <c r="M28" s="15"/>
      <c r="N28" s="15"/>
      <c r="O28" s="15"/>
    </row>
    <row r="29" spans="1:15" x14ac:dyDescent="0.25">
      <c r="A29" s="12"/>
      <c r="B29" s="63"/>
      <c r="C29" s="63"/>
      <c r="D29" s="63"/>
      <c r="E29" s="63"/>
      <c r="F29" s="63"/>
      <c r="G29" s="63"/>
      <c r="H29" s="63"/>
      <c r="I29" s="63"/>
      <c r="J29" s="63"/>
      <c r="K29" s="63"/>
      <c r="L29" s="63"/>
      <c r="M29" s="63"/>
      <c r="N29" s="63"/>
      <c r="O29" s="63"/>
    </row>
    <row r="30" spans="1:15" x14ac:dyDescent="0.25">
      <c r="A30" s="12"/>
      <c r="B30" s="64" t="s">
        <v>477</v>
      </c>
      <c r="C30" s="64"/>
      <c r="D30" s="64"/>
      <c r="E30" s="64"/>
      <c r="F30" s="64"/>
      <c r="G30" s="64"/>
      <c r="H30" s="64"/>
      <c r="I30" s="64"/>
      <c r="J30" s="64"/>
      <c r="K30" s="64"/>
      <c r="L30" s="64"/>
      <c r="M30" s="64"/>
      <c r="N30" s="64"/>
      <c r="O30" s="64"/>
    </row>
    <row r="31" spans="1:15" x14ac:dyDescent="0.25">
      <c r="A31" s="12"/>
      <c r="B31" s="64" t="s">
        <v>478</v>
      </c>
      <c r="C31" s="64"/>
      <c r="D31" s="64"/>
      <c r="E31" s="64"/>
      <c r="F31" s="64"/>
      <c r="G31" s="64"/>
      <c r="H31" s="64"/>
      <c r="I31" s="64"/>
      <c r="J31" s="64"/>
      <c r="K31" s="64"/>
      <c r="L31" s="64"/>
      <c r="M31" s="64"/>
      <c r="N31" s="64"/>
      <c r="O31" s="64"/>
    </row>
    <row r="32" spans="1:15" ht="15" customHeight="1" x14ac:dyDescent="0.25">
      <c r="A32" s="12" t="s">
        <v>1187</v>
      </c>
      <c r="B32" s="11" t="s">
        <v>4</v>
      </c>
      <c r="C32" s="11"/>
      <c r="D32" s="11"/>
      <c r="E32" s="11"/>
      <c r="F32" s="11"/>
      <c r="G32" s="11"/>
      <c r="H32" s="11"/>
      <c r="I32" s="11"/>
      <c r="J32" s="11"/>
      <c r="K32" s="11"/>
      <c r="L32" s="11"/>
      <c r="M32" s="11"/>
      <c r="N32" s="11"/>
      <c r="O32" s="11"/>
    </row>
    <row r="33" spans="1:15" x14ac:dyDescent="0.25">
      <c r="A33" s="12"/>
      <c r="B33" s="62"/>
      <c r="C33" s="62"/>
      <c r="D33" s="62"/>
      <c r="E33" s="62"/>
      <c r="F33" s="62"/>
      <c r="G33" s="62"/>
      <c r="H33" s="62"/>
      <c r="I33" s="62"/>
      <c r="J33" s="62"/>
      <c r="K33" s="62"/>
      <c r="L33" s="62"/>
      <c r="M33" s="62"/>
      <c r="N33" s="62"/>
      <c r="O33" s="62"/>
    </row>
    <row r="34" spans="1:15" x14ac:dyDescent="0.25">
      <c r="A34" s="12"/>
      <c r="B34" s="62"/>
      <c r="C34" s="62"/>
      <c r="D34" s="62"/>
      <c r="E34" s="62"/>
      <c r="F34" s="62"/>
      <c r="G34" s="62"/>
      <c r="H34" s="62"/>
      <c r="I34" s="62"/>
      <c r="J34" s="62"/>
      <c r="K34" s="62"/>
      <c r="L34" s="62"/>
      <c r="M34" s="62"/>
      <c r="N34" s="62"/>
      <c r="O34" s="62"/>
    </row>
    <row r="35" spans="1:15" ht="15.75" thickBot="1" x14ac:dyDescent="0.3">
      <c r="A35" s="12"/>
      <c r="B35" s="15"/>
      <c r="C35" s="16"/>
      <c r="D35" s="40" t="s">
        <v>406</v>
      </c>
      <c r="E35" s="40"/>
      <c r="F35" s="40"/>
      <c r="G35" s="40"/>
      <c r="H35" s="40"/>
      <c r="I35" s="40"/>
      <c r="J35" s="40"/>
      <c r="K35" s="40"/>
      <c r="L35" s="40"/>
      <c r="M35" s="16"/>
    </row>
    <row r="36" spans="1:15" ht="15.75" thickBot="1" x14ac:dyDescent="0.3">
      <c r="A36" s="12"/>
      <c r="B36" s="15"/>
      <c r="C36" s="16"/>
      <c r="D36" s="57" t="s">
        <v>483</v>
      </c>
      <c r="E36" s="57"/>
      <c r="F36" s="57"/>
      <c r="G36" s="57"/>
      <c r="H36" s="57"/>
      <c r="I36" s="57"/>
      <c r="J36" s="57"/>
      <c r="K36" s="57"/>
      <c r="L36" s="57"/>
      <c r="M36" s="16"/>
    </row>
    <row r="37" spans="1:15" ht="15.75" thickBot="1" x14ac:dyDescent="0.3">
      <c r="A37" s="12"/>
      <c r="B37" s="15"/>
      <c r="C37" s="16"/>
      <c r="D37" s="57" t="s">
        <v>484</v>
      </c>
      <c r="E37" s="57"/>
      <c r="F37" s="57"/>
      <c r="G37" s="57"/>
      <c r="H37" s="52"/>
      <c r="I37" s="57" t="s">
        <v>485</v>
      </c>
      <c r="J37" s="57"/>
      <c r="K37" s="57"/>
      <c r="L37" s="57"/>
      <c r="M37" s="16"/>
    </row>
    <row r="38" spans="1:15" x14ac:dyDescent="0.25">
      <c r="A38" s="12"/>
      <c r="B38" s="15"/>
      <c r="C38" s="16"/>
      <c r="D38" s="16"/>
      <c r="E38" s="52"/>
      <c r="F38" s="43" t="s">
        <v>449</v>
      </c>
      <c r="G38" s="43"/>
      <c r="H38" s="16"/>
      <c r="I38" s="16"/>
      <c r="J38" s="52"/>
      <c r="K38" s="43" t="s">
        <v>449</v>
      </c>
      <c r="L38" s="43"/>
      <c r="M38" s="16"/>
    </row>
    <row r="39" spans="1:15" x14ac:dyDescent="0.25">
      <c r="A39" s="12"/>
      <c r="B39" s="15"/>
      <c r="C39" s="16"/>
      <c r="D39" s="16"/>
      <c r="E39" s="16"/>
      <c r="F39" s="39" t="s">
        <v>450</v>
      </c>
      <c r="G39" s="39"/>
      <c r="H39" s="16"/>
      <c r="I39" s="16"/>
      <c r="J39" s="16"/>
      <c r="K39" s="39" t="s">
        <v>450</v>
      </c>
      <c r="L39" s="39"/>
      <c r="M39" s="16"/>
    </row>
    <row r="40" spans="1:15" ht="15.75" thickBot="1" x14ac:dyDescent="0.3">
      <c r="A40" s="12"/>
      <c r="B40" s="15"/>
      <c r="C40" s="16"/>
      <c r="D40" s="18" t="s">
        <v>457</v>
      </c>
      <c r="E40" s="16"/>
      <c r="F40" s="40" t="s">
        <v>458</v>
      </c>
      <c r="G40" s="40"/>
      <c r="H40" s="16"/>
      <c r="I40" s="18" t="s">
        <v>457</v>
      </c>
      <c r="J40" s="16"/>
      <c r="K40" s="40" t="s">
        <v>458</v>
      </c>
      <c r="L40" s="40"/>
      <c r="M40" s="16"/>
    </row>
    <row r="41" spans="1:15" x14ac:dyDescent="0.25">
      <c r="A41" s="12"/>
      <c r="B41" s="19" t="s">
        <v>460</v>
      </c>
      <c r="C41" s="20"/>
      <c r="D41" s="27">
        <v>438508</v>
      </c>
      <c r="E41" s="20"/>
      <c r="F41" s="37" t="s">
        <v>283</v>
      </c>
      <c r="G41" s="68">
        <v>17.79</v>
      </c>
      <c r="H41" s="20"/>
      <c r="I41" s="27">
        <v>956707</v>
      </c>
      <c r="J41" s="20"/>
      <c r="K41" s="37" t="s">
        <v>283</v>
      </c>
      <c r="L41" s="68">
        <v>23.74</v>
      </c>
      <c r="M41" s="20"/>
    </row>
    <row r="42" spans="1:15" x14ac:dyDescent="0.25">
      <c r="A42" s="12"/>
      <c r="B42" s="22" t="s">
        <v>461</v>
      </c>
      <c r="C42" s="15"/>
      <c r="D42" s="24">
        <v>12010</v>
      </c>
      <c r="E42" s="15"/>
      <c r="F42" s="49">
        <v>31.64</v>
      </c>
      <c r="G42" s="49"/>
      <c r="H42" s="15"/>
      <c r="I42" s="24">
        <v>603697</v>
      </c>
      <c r="J42" s="15"/>
      <c r="K42" s="49">
        <v>36.85</v>
      </c>
      <c r="L42" s="49"/>
      <c r="M42" s="15"/>
    </row>
    <row r="43" spans="1:15" x14ac:dyDescent="0.25">
      <c r="A43" s="12"/>
      <c r="B43" s="26" t="s">
        <v>486</v>
      </c>
      <c r="C43" s="20"/>
      <c r="D43" s="28" t="s">
        <v>487</v>
      </c>
      <c r="E43" s="37" t="s">
        <v>302</v>
      </c>
      <c r="F43" s="46">
        <v>11.18</v>
      </c>
      <c r="G43" s="46"/>
      <c r="H43" s="20"/>
      <c r="I43" s="28" t="s">
        <v>488</v>
      </c>
      <c r="J43" s="37" t="s">
        <v>302</v>
      </c>
      <c r="K43" s="46">
        <v>23.52</v>
      </c>
      <c r="L43" s="46"/>
      <c r="M43" s="20"/>
    </row>
    <row r="44" spans="1:15" ht="15.75" thickBot="1" x14ac:dyDescent="0.3">
      <c r="A44" s="12"/>
      <c r="B44" s="22" t="s">
        <v>489</v>
      </c>
      <c r="C44" s="15"/>
      <c r="D44" s="69" t="s">
        <v>490</v>
      </c>
      <c r="E44" s="23" t="s">
        <v>302</v>
      </c>
      <c r="F44" s="77">
        <v>19.920000000000002</v>
      </c>
      <c r="G44" s="77"/>
      <c r="H44" s="15"/>
      <c r="I44" s="69" t="s">
        <v>491</v>
      </c>
      <c r="J44" s="23" t="s">
        <v>302</v>
      </c>
      <c r="K44" s="77">
        <v>27.22</v>
      </c>
      <c r="L44" s="77"/>
      <c r="M44" s="15"/>
    </row>
    <row r="45" spans="1:15" ht="15.75" thickBot="1" x14ac:dyDescent="0.3">
      <c r="A45" s="12"/>
      <c r="B45" s="19" t="s">
        <v>466</v>
      </c>
      <c r="C45" s="20"/>
      <c r="D45" s="70">
        <v>279793</v>
      </c>
      <c r="E45" s="20"/>
      <c r="F45" s="54" t="s">
        <v>283</v>
      </c>
      <c r="G45" s="76">
        <v>21.87</v>
      </c>
      <c r="H45" s="20"/>
      <c r="I45" s="70">
        <v>1191088</v>
      </c>
      <c r="J45" s="20"/>
      <c r="K45" s="54" t="s">
        <v>283</v>
      </c>
      <c r="L45" s="76">
        <v>30.36</v>
      </c>
      <c r="M45" s="20"/>
    </row>
  </sheetData>
  <mergeCells count="67">
    <mergeCell ref="A32:A45"/>
    <mergeCell ref="B32:O32"/>
    <mergeCell ref="B33:O33"/>
    <mergeCell ref="B34:O34"/>
    <mergeCell ref="B5:O5"/>
    <mergeCell ref="B6:O6"/>
    <mergeCell ref="A19:A31"/>
    <mergeCell ref="B19:O19"/>
    <mergeCell ref="B20:O20"/>
    <mergeCell ref="B21:O21"/>
    <mergeCell ref="B29:O29"/>
    <mergeCell ref="B30:O30"/>
    <mergeCell ref="B31:O31"/>
    <mergeCell ref="F43:G43"/>
    <mergeCell ref="K43:L43"/>
    <mergeCell ref="F44:G44"/>
    <mergeCell ref="K44:L44"/>
    <mergeCell ref="A1:A2"/>
    <mergeCell ref="B1:O1"/>
    <mergeCell ref="B2:O2"/>
    <mergeCell ref="B3:O3"/>
    <mergeCell ref="A4:A18"/>
    <mergeCell ref="B4:O4"/>
    <mergeCell ref="F39:G39"/>
    <mergeCell ref="K39:L39"/>
    <mergeCell ref="F40:G40"/>
    <mergeCell ref="K40:L40"/>
    <mergeCell ref="F42:G42"/>
    <mergeCell ref="K42:L42"/>
    <mergeCell ref="D35:L35"/>
    <mergeCell ref="D36:L36"/>
    <mergeCell ref="D37:G37"/>
    <mergeCell ref="I37:L37"/>
    <mergeCell ref="F38:G38"/>
    <mergeCell ref="K38:L38"/>
    <mergeCell ref="D25:E25"/>
    <mergeCell ref="G25:H25"/>
    <mergeCell ref="J25:K25"/>
    <mergeCell ref="M25:N25"/>
    <mergeCell ref="D27:E27"/>
    <mergeCell ref="G27:H27"/>
    <mergeCell ref="J27:K27"/>
    <mergeCell ref="D23:H23"/>
    <mergeCell ref="J23:N23"/>
    <mergeCell ref="D24:E24"/>
    <mergeCell ref="G24:H24"/>
    <mergeCell ref="J24:K24"/>
    <mergeCell ref="M24:N24"/>
    <mergeCell ref="F14:G14"/>
    <mergeCell ref="K14:L14"/>
    <mergeCell ref="F15:G15"/>
    <mergeCell ref="K15:L15"/>
    <mergeCell ref="D22:H22"/>
    <mergeCell ref="J22:N22"/>
    <mergeCell ref="F10:G10"/>
    <mergeCell ref="K10:L10"/>
    <mergeCell ref="F11:G11"/>
    <mergeCell ref="K11:L11"/>
    <mergeCell ref="K12:L12"/>
    <mergeCell ref="F13:G13"/>
    <mergeCell ref="K13:L13"/>
    <mergeCell ref="F7:G7"/>
    <mergeCell ref="K7:L7"/>
    <mergeCell ref="F8:G8"/>
    <mergeCell ref="K8:L8"/>
    <mergeCell ref="F9:G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9" max="9" width="1.5703125" bestFit="1" customWidth="1"/>
    <col min="10" max="10" width="2" customWidth="1"/>
    <col min="11" max="11" width="7"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9" max="19" width="2" customWidth="1"/>
    <col min="20" max="20" width="7" customWidth="1"/>
    <col min="21" max="21" width="1.5703125" bestFit="1" customWidth="1"/>
  </cols>
  <sheetData>
    <row r="1" spans="1:21" ht="15" customHeight="1" x14ac:dyDescent="0.25">
      <c r="A1" s="7" t="s">
        <v>11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89</v>
      </c>
      <c r="B4" s="11" t="s">
        <v>4</v>
      </c>
      <c r="C4" s="11"/>
      <c r="D4" s="11"/>
      <c r="E4" s="11"/>
      <c r="F4" s="11"/>
      <c r="G4" s="11"/>
      <c r="H4" s="11"/>
      <c r="I4" s="11"/>
      <c r="J4" s="11"/>
      <c r="K4" s="11"/>
      <c r="L4" s="11"/>
      <c r="M4" s="11"/>
      <c r="N4" s="11"/>
      <c r="O4" s="11"/>
      <c r="P4" s="11"/>
      <c r="Q4" s="11"/>
      <c r="R4" s="11"/>
      <c r="S4" s="11"/>
      <c r="T4" s="11"/>
      <c r="U4" s="11"/>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15"/>
      <c r="C7" s="16"/>
      <c r="D7" s="41"/>
      <c r="E7" s="41"/>
      <c r="F7" s="16"/>
      <c r="G7" s="39" t="s">
        <v>497</v>
      </c>
      <c r="H7" s="39"/>
      <c r="I7" s="16"/>
      <c r="J7" s="39" t="s">
        <v>497</v>
      </c>
      <c r="K7" s="39"/>
      <c r="L7" s="16"/>
      <c r="M7" s="39" t="s">
        <v>409</v>
      </c>
      <c r="N7" s="39"/>
      <c r="O7" s="16"/>
    </row>
    <row r="8" spans="1:21" x14ac:dyDescent="0.25">
      <c r="A8" s="12"/>
      <c r="B8" s="15"/>
      <c r="C8" s="16"/>
      <c r="D8" s="39" t="s">
        <v>498</v>
      </c>
      <c r="E8" s="39"/>
      <c r="F8" s="16"/>
      <c r="G8" s="39" t="s">
        <v>499</v>
      </c>
      <c r="H8" s="39"/>
      <c r="I8" s="16"/>
      <c r="J8" s="39" t="s">
        <v>499</v>
      </c>
      <c r="K8" s="39"/>
      <c r="L8" s="16"/>
      <c r="M8" s="39" t="s">
        <v>500</v>
      </c>
      <c r="N8" s="39"/>
      <c r="O8" s="16"/>
    </row>
    <row r="9" spans="1:21" ht="15.75" thickBot="1" x14ac:dyDescent="0.3">
      <c r="A9" s="12"/>
      <c r="B9" s="15"/>
      <c r="C9" s="16"/>
      <c r="D9" s="40" t="s">
        <v>501</v>
      </c>
      <c r="E9" s="40"/>
      <c r="F9" s="16"/>
      <c r="G9" s="40" t="s">
        <v>502</v>
      </c>
      <c r="H9" s="40"/>
      <c r="I9" s="16"/>
      <c r="J9" s="40" t="s">
        <v>503</v>
      </c>
      <c r="K9" s="40"/>
      <c r="L9" s="16"/>
      <c r="M9" s="40" t="s">
        <v>456</v>
      </c>
      <c r="N9" s="40"/>
      <c r="O9" s="16"/>
    </row>
    <row r="10" spans="1:21" x14ac:dyDescent="0.25">
      <c r="A10" s="12"/>
      <c r="B10" s="15"/>
      <c r="C10" s="16"/>
      <c r="D10" s="39" t="s">
        <v>280</v>
      </c>
      <c r="E10" s="39"/>
      <c r="F10" s="39"/>
      <c r="G10" s="39"/>
      <c r="H10" s="39"/>
      <c r="I10" s="39"/>
      <c r="J10" s="39"/>
      <c r="K10" s="39"/>
      <c r="L10" s="39"/>
      <c r="M10" s="39"/>
      <c r="N10" s="39"/>
      <c r="O10" s="16"/>
    </row>
    <row r="11" spans="1:21" x14ac:dyDescent="0.25">
      <c r="A11" s="12"/>
      <c r="B11" s="59" t="s">
        <v>504</v>
      </c>
      <c r="C11" s="20"/>
      <c r="D11" s="44"/>
      <c r="E11" s="44"/>
      <c r="F11" s="20"/>
      <c r="G11" s="44"/>
      <c r="H11" s="44"/>
      <c r="I11" s="20"/>
      <c r="J11" s="44"/>
      <c r="K11" s="44"/>
      <c r="L11" s="20"/>
      <c r="M11" s="44"/>
      <c r="N11" s="44"/>
      <c r="O11" s="20"/>
    </row>
    <row r="12" spans="1:21" x14ac:dyDescent="0.25">
      <c r="A12" s="12"/>
      <c r="B12" s="38" t="s">
        <v>281</v>
      </c>
      <c r="C12" s="15"/>
      <c r="D12" s="47"/>
      <c r="E12" s="47"/>
      <c r="F12" s="15"/>
      <c r="G12" s="47"/>
      <c r="H12" s="47"/>
      <c r="I12" s="15"/>
      <c r="J12" s="47"/>
      <c r="K12" s="47"/>
      <c r="L12" s="15"/>
      <c r="M12" s="47"/>
      <c r="N12" s="47"/>
      <c r="O12" s="15"/>
    </row>
    <row r="13" spans="1:21" x14ac:dyDescent="0.25">
      <c r="A13" s="12"/>
      <c r="B13" s="26" t="s">
        <v>282</v>
      </c>
      <c r="C13" s="20"/>
      <c r="D13" s="37" t="s">
        <v>283</v>
      </c>
      <c r="E13" s="27">
        <v>450149</v>
      </c>
      <c r="F13" s="20"/>
      <c r="G13" s="37" t="s">
        <v>283</v>
      </c>
      <c r="H13" s="28">
        <v>791</v>
      </c>
      <c r="I13" s="20"/>
      <c r="J13" s="37" t="s">
        <v>283</v>
      </c>
      <c r="K13" s="28" t="s">
        <v>505</v>
      </c>
      <c r="L13" s="37" t="s">
        <v>302</v>
      </c>
      <c r="M13" s="37" t="s">
        <v>283</v>
      </c>
      <c r="N13" s="27">
        <v>449312</v>
      </c>
      <c r="O13" s="20"/>
    </row>
    <row r="14" spans="1:21" ht="39" x14ac:dyDescent="0.25">
      <c r="A14" s="12"/>
      <c r="B14" s="22" t="s">
        <v>285</v>
      </c>
      <c r="C14" s="15"/>
      <c r="D14" s="48">
        <v>441747</v>
      </c>
      <c r="E14" s="48"/>
      <c r="F14" s="15"/>
      <c r="G14" s="49">
        <v>938</v>
      </c>
      <c r="H14" s="49"/>
      <c r="I14" s="15"/>
      <c r="J14" s="49" t="s">
        <v>506</v>
      </c>
      <c r="K14" s="49"/>
      <c r="L14" s="23" t="s">
        <v>302</v>
      </c>
      <c r="M14" s="48">
        <v>438599</v>
      </c>
      <c r="N14" s="48"/>
      <c r="O14" s="15"/>
    </row>
    <row r="15" spans="1:21" ht="39" x14ac:dyDescent="0.25">
      <c r="A15" s="12"/>
      <c r="B15" s="26" t="s">
        <v>286</v>
      </c>
      <c r="C15" s="20"/>
      <c r="D15" s="44"/>
      <c r="E15" s="44"/>
      <c r="F15" s="20"/>
      <c r="G15" s="44"/>
      <c r="H15" s="44"/>
      <c r="I15" s="20"/>
      <c r="J15" s="44"/>
      <c r="K15" s="44"/>
      <c r="L15" s="20"/>
      <c r="M15" s="44"/>
      <c r="N15" s="44"/>
      <c r="O15" s="20"/>
    </row>
    <row r="16" spans="1:21" ht="26.25" x14ac:dyDescent="0.25">
      <c r="A16" s="12"/>
      <c r="B16" s="33" t="s">
        <v>287</v>
      </c>
      <c r="C16" s="15"/>
      <c r="D16" s="48">
        <v>112607</v>
      </c>
      <c r="E16" s="48"/>
      <c r="F16" s="15"/>
      <c r="G16" s="49">
        <v>513</v>
      </c>
      <c r="H16" s="49"/>
      <c r="I16" s="15"/>
      <c r="J16" s="49" t="s">
        <v>507</v>
      </c>
      <c r="K16" s="49"/>
      <c r="L16" s="23" t="s">
        <v>302</v>
      </c>
      <c r="M16" s="48">
        <v>111757</v>
      </c>
      <c r="N16" s="48"/>
      <c r="O16" s="15"/>
    </row>
    <row r="17" spans="1:15" x14ac:dyDescent="0.25">
      <c r="A17" s="12"/>
      <c r="B17" s="32" t="s">
        <v>288</v>
      </c>
      <c r="C17" s="20"/>
      <c r="D17" s="45">
        <v>798915</v>
      </c>
      <c r="E17" s="45"/>
      <c r="F17" s="20"/>
      <c r="G17" s="45">
        <v>8108</v>
      </c>
      <c r="H17" s="45"/>
      <c r="I17" s="20"/>
      <c r="J17" s="46" t="s">
        <v>508</v>
      </c>
      <c r="K17" s="46"/>
      <c r="L17" s="37" t="s">
        <v>302</v>
      </c>
      <c r="M17" s="45">
        <v>797966</v>
      </c>
      <c r="N17" s="45"/>
      <c r="O17" s="20"/>
    </row>
    <row r="18" spans="1:15" x14ac:dyDescent="0.25">
      <c r="A18" s="12"/>
      <c r="B18" s="22" t="s">
        <v>289</v>
      </c>
      <c r="C18" s="15"/>
      <c r="D18" s="48">
        <v>289200</v>
      </c>
      <c r="E18" s="48"/>
      <c r="F18" s="15"/>
      <c r="G18" s="48">
        <v>4926</v>
      </c>
      <c r="H18" s="48"/>
      <c r="I18" s="15"/>
      <c r="J18" s="49" t="s">
        <v>509</v>
      </c>
      <c r="K18" s="49"/>
      <c r="L18" s="23" t="s">
        <v>302</v>
      </c>
      <c r="M18" s="48">
        <v>289479</v>
      </c>
      <c r="N18" s="48"/>
      <c r="O18" s="15"/>
    </row>
    <row r="19" spans="1:15" ht="26.25" x14ac:dyDescent="0.25">
      <c r="A19" s="12"/>
      <c r="B19" s="26" t="s">
        <v>290</v>
      </c>
      <c r="C19" s="20"/>
      <c r="D19" s="44"/>
      <c r="E19" s="44"/>
      <c r="F19" s="20"/>
      <c r="G19" s="44"/>
      <c r="H19" s="44"/>
      <c r="I19" s="20"/>
      <c r="J19" s="44"/>
      <c r="K19" s="44"/>
      <c r="L19" s="20"/>
      <c r="M19" s="44"/>
      <c r="N19" s="44"/>
      <c r="O19" s="20"/>
    </row>
    <row r="20" spans="1:15" x14ac:dyDescent="0.25">
      <c r="A20" s="12"/>
      <c r="B20" s="33" t="s">
        <v>291</v>
      </c>
      <c r="C20" s="15"/>
      <c r="D20" s="48">
        <v>57065</v>
      </c>
      <c r="E20" s="48"/>
      <c r="F20" s="15"/>
      <c r="G20" s="49">
        <v>557</v>
      </c>
      <c r="H20" s="49"/>
      <c r="I20" s="15"/>
      <c r="J20" s="49" t="s">
        <v>510</v>
      </c>
      <c r="K20" s="49"/>
      <c r="L20" s="23" t="s">
        <v>302</v>
      </c>
      <c r="M20" s="48">
        <v>57206</v>
      </c>
      <c r="N20" s="48"/>
      <c r="O20" s="15"/>
    </row>
    <row r="21" spans="1:15" ht="26.25" x14ac:dyDescent="0.25">
      <c r="A21" s="12"/>
      <c r="B21" s="26" t="s">
        <v>292</v>
      </c>
      <c r="C21" s="20"/>
      <c r="D21" s="44"/>
      <c r="E21" s="44"/>
      <c r="F21" s="20"/>
      <c r="G21" s="44"/>
      <c r="H21" s="44"/>
      <c r="I21" s="20"/>
      <c r="J21" s="44"/>
      <c r="K21" s="44"/>
      <c r="L21" s="20"/>
      <c r="M21" s="44"/>
      <c r="N21" s="44"/>
      <c r="O21" s="20"/>
    </row>
    <row r="22" spans="1:15" x14ac:dyDescent="0.25">
      <c r="A22" s="12"/>
      <c r="B22" s="33" t="s">
        <v>291</v>
      </c>
      <c r="C22" s="15"/>
      <c r="D22" s="48">
        <v>51000</v>
      </c>
      <c r="E22" s="48"/>
      <c r="F22" s="15"/>
      <c r="G22" s="49">
        <v>463</v>
      </c>
      <c r="H22" s="49"/>
      <c r="I22" s="15"/>
      <c r="J22" s="49" t="s">
        <v>284</v>
      </c>
      <c r="K22" s="49"/>
      <c r="L22" s="15"/>
      <c r="M22" s="48">
        <v>51463</v>
      </c>
      <c r="N22" s="48"/>
      <c r="O22" s="15"/>
    </row>
    <row r="23" spans="1:15" x14ac:dyDescent="0.25">
      <c r="A23" s="12"/>
      <c r="B23" s="26" t="s">
        <v>293</v>
      </c>
      <c r="C23" s="20"/>
      <c r="D23" s="44"/>
      <c r="E23" s="44"/>
      <c r="F23" s="20"/>
      <c r="G23" s="44"/>
      <c r="H23" s="44"/>
      <c r="I23" s="20"/>
      <c r="J23" s="44"/>
      <c r="K23" s="44"/>
      <c r="L23" s="20"/>
      <c r="M23" s="44"/>
      <c r="N23" s="44"/>
      <c r="O23" s="20"/>
    </row>
    <row r="24" spans="1:15" x14ac:dyDescent="0.25">
      <c r="A24" s="12"/>
      <c r="B24" s="33" t="s">
        <v>291</v>
      </c>
      <c r="C24" s="15"/>
      <c r="D24" s="48">
        <v>211144</v>
      </c>
      <c r="E24" s="48"/>
      <c r="F24" s="15"/>
      <c r="G24" s="48">
        <v>1172</v>
      </c>
      <c r="H24" s="48"/>
      <c r="I24" s="15"/>
      <c r="J24" s="49" t="s">
        <v>511</v>
      </c>
      <c r="K24" s="49"/>
      <c r="L24" s="23" t="s">
        <v>302</v>
      </c>
      <c r="M24" s="48">
        <v>210870</v>
      </c>
      <c r="N24" s="48"/>
      <c r="O24" s="15"/>
    </row>
    <row r="25" spans="1:15" x14ac:dyDescent="0.25">
      <c r="A25" s="12"/>
      <c r="B25" s="32" t="s">
        <v>294</v>
      </c>
      <c r="C25" s="20"/>
      <c r="D25" s="45">
        <v>19953</v>
      </c>
      <c r="E25" s="45"/>
      <c r="F25" s="20"/>
      <c r="G25" s="46">
        <v>131</v>
      </c>
      <c r="H25" s="46"/>
      <c r="I25" s="20"/>
      <c r="J25" s="46" t="s">
        <v>512</v>
      </c>
      <c r="K25" s="46"/>
      <c r="L25" s="37" t="s">
        <v>302</v>
      </c>
      <c r="M25" s="45">
        <v>16579</v>
      </c>
      <c r="N25" s="45"/>
      <c r="O25" s="20"/>
    </row>
    <row r="26" spans="1:15" ht="15.75" thickBot="1" x14ac:dyDescent="0.3">
      <c r="A26" s="12"/>
      <c r="B26" s="22" t="s">
        <v>295</v>
      </c>
      <c r="C26" s="15"/>
      <c r="D26" s="82">
        <v>102383</v>
      </c>
      <c r="E26" s="82"/>
      <c r="F26" s="15"/>
      <c r="G26" s="82">
        <v>4542</v>
      </c>
      <c r="H26" s="82"/>
      <c r="I26" s="15"/>
      <c r="J26" s="77" t="s">
        <v>513</v>
      </c>
      <c r="K26" s="77"/>
      <c r="L26" s="23" t="s">
        <v>302</v>
      </c>
      <c r="M26" s="82">
        <v>106421</v>
      </c>
      <c r="N26" s="82"/>
      <c r="O26" s="15"/>
    </row>
    <row r="27" spans="1:15" ht="27" thickBot="1" x14ac:dyDescent="0.3">
      <c r="A27" s="12"/>
      <c r="B27" s="30" t="s">
        <v>296</v>
      </c>
      <c r="C27" s="20"/>
      <c r="D27" s="54" t="s">
        <v>283</v>
      </c>
      <c r="E27" s="81">
        <v>2534163</v>
      </c>
      <c r="F27" s="20"/>
      <c r="G27" s="54" t="s">
        <v>283</v>
      </c>
      <c r="H27" s="81">
        <v>22141</v>
      </c>
      <c r="I27" s="20"/>
      <c r="J27" s="54" t="s">
        <v>283</v>
      </c>
      <c r="K27" s="76" t="s">
        <v>514</v>
      </c>
      <c r="L27" s="37" t="s">
        <v>302</v>
      </c>
      <c r="M27" s="54" t="s">
        <v>283</v>
      </c>
      <c r="N27" s="81">
        <v>2529652</v>
      </c>
      <c r="O27" s="20"/>
    </row>
    <row r="28" spans="1:15" ht="15.75" thickTop="1" x14ac:dyDescent="0.25">
      <c r="A28" s="12"/>
      <c r="B28" s="60" t="s">
        <v>515</v>
      </c>
      <c r="C28" s="15"/>
      <c r="D28" s="83"/>
      <c r="E28" s="83"/>
      <c r="F28" s="15"/>
      <c r="G28" s="83"/>
      <c r="H28" s="83"/>
      <c r="I28" s="15"/>
      <c r="J28" s="83"/>
      <c r="K28" s="83"/>
      <c r="L28" s="15"/>
      <c r="M28" s="83"/>
      <c r="N28" s="83"/>
      <c r="O28" s="15"/>
    </row>
    <row r="29" spans="1:15" x14ac:dyDescent="0.25">
      <c r="A29" s="12"/>
      <c r="B29" s="19" t="s">
        <v>281</v>
      </c>
      <c r="C29" s="20"/>
      <c r="D29" s="44"/>
      <c r="E29" s="44"/>
      <c r="F29" s="20"/>
      <c r="G29" s="44"/>
      <c r="H29" s="44"/>
      <c r="I29" s="20"/>
      <c r="J29" s="44"/>
      <c r="K29" s="44"/>
      <c r="L29" s="20"/>
      <c r="M29" s="44"/>
      <c r="N29" s="44"/>
      <c r="O29" s="20"/>
    </row>
    <row r="30" spans="1:15" x14ac:dyDescent="0.25">
      <c r="A30" s="12"/>
      <c r="B30" s="22" t="s">
        <v>282</v>
      </c>
      <c r="C30" s="15"/>
      <c r="D30" s="23" t="s">
        <v>283</v>
      </c>
      <c r="E30" s="24">
        <v>495053</v>
      </c>
      <c r="F30" s="15"/>
      <c r="G30" s="23" t="s">
        <v>283</v>
      </c>
      <c r="H30" s="25">
        <v>201</v>
      </c>
      <c r="I30" s="15"/>
      <c r="J30" s="23" t="s">
        <v>283</v>
      </c>
      <c r="K30" s="25" t="s">
        <v>516</v>
      </c>
      <c r="L30" s="23" t="s">
        <v>302</v>
      </c>
      <c r="M30" s="23" t="s">
        <v>283</v>
      </c>
      <c r="N30" s="24">
        <v>491632</v>
      </c>
      <c r="O30" s="15"/>
    </row>
    <row r="31" spans="1:15" ht="39" x14ac:dyDescent="0.25">
      <c r="A31" s="12"/>
      <c r="B31" s="26" t="s">
        <v>285</v>
      </c>
      <c r="C31" s="20"/>
      <c r="D31" s="45">
        <v>406807</v>
      </c>
      <c r="E31" s="45"/>
      <c r="F31" s="20"/>
      <c r="G31" s="46">
        <v>242</v>
      </c>
      <c r="H31" s="46"/>
      <c r="I31" s="20"/>
      <c r="J31" s="46" t="s">
        <v>517</v>
      </c>
      <c r="K31" s="46"/>
      <c r="L31" s="37" t="s">
        <v>302</v>
      </c>
      <c r="M31" s="45">
        <v>394323</v>
      </c>
      <c r="N31" s="45"/>
      <c r="O31" s="20"/>
    </row>
    <row r="32" spans="1:15" ht="39" x14ac:dyDescent="0.25">
      <c r="A32" s="12"/>
      <c r="B32" s="22" t="s">
        <v>286</v>
      </c>
      <c r="C32" s="15"/>
      <c r="D32" s="47"/>
      <c r="E32" s="47"/>
      <c r="F32" s="15"/>
      <c r="G32" s="47"/>
      <c r="H32" s="47"/>
      <c r="I32" s="15"/>
      <c r="J32" s="47"/>
      <c r="K32" s="47"/>
      <c r="L32" s="15"/>
      <c r="M32" s="47"/>
      <c r="N32" s="47"/>
      <c r="O32" s="15"/>
    </row>
    <row r="33" spans="1:21" ht="26.25" x14ac:dyDescent="0.25">
      <c r="A33" s="12"/>
      <c r="B33" s="32" t="s">
        <v>287</v>
      </c>
      <c r="C33" s="20"/>
      <c r="D33" s="45">
        <v>182257</v>
      </c>
      <c r="E33" s="45"/>
      <c r="F33" s="20"/>
      <c r="G33" s="45">
        <v>1062</v>
      </c>
      <c r="H33" s="45"/>
      <c r="I33" s="20"/>
      <c r="J33" s="46" t="s">
        <v>518</v>
      </c>
      <c r="K33" s="46"/>
      <c r="L33" s="37" t="s">
        <v>302</v>
      </c>
      <c r="M33" s="45">
        <v>178870</v>
      </c>
      <c r="N33" s="45"/>
      <c r="O33" s="20"/>
    </row>
    <row r="34" spans="1:21" x14ac:dyDescent="0.25">
      <c r="A34" s="12"/>
      <c r="B34" s="33" t="s">
        <v>288</v>
      </c>
      <c r="C34" s="15"/>
      <c r="D34" s="48">
        <v>892435</v>
      </c>
      <c r="E34" s="48"/>
      <c r="F34" s="15"/>
      <c r="G34" s="48">
        <v>7729</v>
      </c>
      <c r="H34" s="48"/>
      <c r="I34" s="15"/>
      <c r="J34" s="49" t="s">
        <v>519</v>
      </c>
      <c r="K34" s="49"/>
      <c r="L34" s="23" t="s">
        <v>302</v>
      </c>
      <c r="M34" s="48">
        <v>885237</v>
      </c>
      <c r="N34" s="48"/>
      <c r="O34" s="15"/>
    </row>
    <row r="35" spans="1:21" x14ac:dyDescent="0.25">
      <c r="A35" s="12"/>
      <c r="B35" s="26" t="s">
        <v>289</v>
      </c>
      <c r="C35" s="20"/>
      <c r="D35" s="45">
        <v>297390</v>
      </c>
      <c r="E35" s="45"/>
      <c r="F35" s="20"/>
      <c r="G35" s="45">
        <v>1122</v>
      </c>
      <c r="H35" s="45"/>
      <c r="I35" s="20"/>
      <c r="J35" s="46" t="s">
        <v>520</v>
      </c>
      <c r="K35" s="46"/>
      <c r="L35" s="37" t="s">
        <v>302</v>
      </c>
      <c r="M35" s="45">
        <v>280979</v>
      </c>
      <c r="N35" s="45"/>
      <c r="O35" s="20"/>
    </row>
    <row r="36" spans="1:21" ht="26.25" x14ac:dyDescent="0.25">
      <c r="A36" s="12"/>
      <c r="B36" s="22" t="s">
        <v>290</v>
      </c>
      <c r="C36" s="15"/>
      <c r="D36" s="47"/>
      <c r="E36" s="47"/>
      <c r="F36" s="15"/>
      <c r="G36" s="47"/>
      <c r="H36" s="47"/>
      <c r="I36" s="15"/>
      <c r="J36" s="47"/>
      <c r="K36" s="47"/>
      <c r="L36" s="15"/>
      <c r="M36" s="47"/>
      <c r="N36" s="47"/>
      <c r="O36" s="15"/>
    </row>
    <row r="37" spans="1:21" x14ac:dyDescent="0.25">
      <c r="A37" s="12"/>
      <c r="B37" s="32" t="s">
        <v>291</v>
      </c>
      <c r="C37" s="20"/>
      <c r="D37" s="45">
        <v>48129</v>
      </c>
      <c r="E37" s="45"/>
      <c r="F37" s="20"/>
      <c r="G37" s="46" t="s">
        <v>284</v>
      </c>
      <c r="H37" s="46"/>
      <c r="I37" s="20"/>
      <c r="J37" s="46" t="s">
        <v>521</v>
      </c>
      <c r="K37" s="46"/>
      <c r="L37" s="37" t="s">
        <v>302</v>
      </c>
      <c r="M37" s="45">
        <v>46327</v>
      </c>
      <c r="N37" s="45"/>
      <c r="O37" s="20"/>
    </row>
    <row r="38" spans="1:21" ht="26.25" x14ac:dyDescent="0.25">
      <c r="A38" s="12"/>
      <c r="B38" s="22" t="s">
        <v>292</v>
      </c>
      <c r="C38" s="15"/>
      <c r="D38" s="47"/>
      <c r="E38" s="47"/>
      <c r="F38" s="15"/>
      <c r="G38" s="47"/>
      <c r="H38" s="47"/>
      <c r="I38" s="15"/>
      <c r="J38" s="47"/>
      <c r="K38" s="47"/>
      <c r="L38" s="15"/>
      <c r="M38" s="47"/>
      <c r="N38" s="47"/>
      <c r="O38" s="15"/>
    </row>
    <row r="39" spans="1:21" x14ac:dyDescent="0.25">
      <c r="A39" s="12"/>
      <c r="B39" s="32" t="s">
        <v>291</v>
      </c>
      <c r="C39" s="20"/>
      <c r="D39" s="45">
        <v>51000</v>
      </c>
      <c r="E39" s="45"/>
      <c r="F39" s="20"/>
      <c r="G39" s="46">
        <v>617</v>
      </c>
      <c r="H39" s="46"/>
      <c r="I39" s="20"/>
      <c r="J39" s="46" t="s">
        <v>284</v>
      </c>
      <c r="K39" s="46"/>
      <c r="L39" s="20"/>
      <c r="M39" s="45">
        <v>51617</v>
      </c>
      <c r="N39" s="45"/>
      <c r="O39" s="20"/>
    </row>
    <row r="40" spans="1:21" x14ac:dyDescent="0.25">
      <c r="A40" s="12"/>
      <c r="B40" s="22" t="s">
        <v>293</v>
      </c>
      <c r="C40" s="15"/>
      <c r="D40" s="47"/>
      <c r="E40" s="47"/>
      <c r="F40" s="15"/>
      <c r="G40" s="47"/>
      <c r="H40" s="47"/>
      <c r="I40" s="15"/>
      <c r="J40" s="47"/>
      <c r="K40" s="47"/>
      <c r="L40" s="15"/>
      <c r="M40" s="47"/>
      <c r="N40" s="47"/>
      <c r="O40" s="15"/>
    </row>
    <row r="41" spans="1:21" x14ac:dyDescent="0.25">
      <c r="A41" s="12"/>
      <c r="B41" s="32" t="s">
        <v>291</v>
      </c>
      <c r="C41" s="20"/>
      <c r="D41" s="45">
        <v>312726</v>
      </c>
      <c r="E41" s="45"/>
      <c r="F41" s="20"/>
      <c r="G41" s="46">
        <v>613</v>
      </c>
      <c r="H41" s="46"/>
      <c r="I41" s="20"/>
      <c r="J41" s="46" t="s">
        <v>522</v>
      </c>
      <c r="K41" s="46"/>
      <c r="L41" s="37" t="s">
        <v>302</v>
      </c>
      <c r="M41" s="45">
        <v>309995</v>
      </c>
      <c r="N41" s="45"/>
      <c r="O41" s="20"/>
    </row>
    <row r="42" spans="1:21" x14ac:dyDescent="0.25">
      <c r="A42" s="12"/>
      <c r="B42" s="33" t="s">
        <v>294</v>
      </c>
      <c r="C42" s="15"/>
      <c r="D42" s="48">
        <v>20668</v>
      </c>
      <c r="E42" s="48"/>
      <c r="F42" s="15"/>
      <c r="G42" s="49">
        <v>62</v>
      </c>
      <c r="H42" s="49"/>
      <c r="I42" s="15"/>
      <c r="J42" s="49" t="s">
        <v>523</v>
      </c>
      <c r="K42" s="49"/>
      <c r="L42" s="23" t="s">
        <v>302</v>
      </c>
      <c r="M42" s="48">
        <v>15101</v>
      </c>
      <c r="N42" s="48"/>
      <c r="O42" s="15"/>
    </row>
    <row r="43" spans="1:21" ht="15.75" thickBot="1" x14ac:dyDescent="0.3">
      <c r="A43" s="12"/>
      <c r="B43" s="26" t="s">
        <v>295</v>
      </c>
      <c r="C43" s="20"/>
      <c r="D43" s="50">
        <v>80025</v>
      </c>
      <c r="E43" s="50"/>
      <c r="F43" s="20"/>
      <c r="G43" s="51">
        <v>555</v>
      </c>
      <c r="H43" s="51"/>
      <c r="I43" s="20"/>
      <c r="J43" s="51" t="s">
        <v>524</v>
      </c>
      <c r="K43" s="51"/>
      <c r="L43" s="37" t="s">
        <v>302</v>
      </c>
      <c r="M43" s="50">
        <v>79716</v>
      </c>
      <c r="N43" s="50"/>
      <c r="O43" s="20"/>
    </row>
    <row r="44" spans="1:21" ht="27" thickBot="1" x14ac:dyDescent="0.3">
      <c r="A44" s="12"/>
      <c r="B44" s="31" t="s">
        <v>296</v>
      </c>
      <c r="C44" s="15"/>
      <c r="D44" s="35" t="s">
        <v>283</v>
      </c>
      <c r="E44" s="36">
        <v>2786490</v>
      </c>
      <c r="F44" s="15"/>
      <c r="G44" s="35" t="s">
        <v>283</v>
      </c>
      <c r="H44" s="36">
        <v>12203</v>
      </c>
      <c r="I44" s="15"/>
      <c r="J44" s="35" t="s">
        <v>283</v>
      </c>
      <c r="K44" s="53" t="s">
        <v>525</v>
      </c>
      <c r="L44" s="23" t="s">
        <v>302</v>
      </c>
      <c r="M44" s="35" t="s">
        <v>283</v>
      </c>
      <c r="N44" s="36">
        <v>2733797</v>
      </c>
      <c r="O44" s="15"/>
    </row>
    <row r="45" spans="1:21" ht="15.75" thickTop="1" x14ac:dyDescent="0.25">
      <c r="A45" s="12" t="s">
        <v>1190</v>
      </c>
      <c r="B45" s="11" t="s">
        <v>4</v>
      </c>
      <c r="C45" s="11"/>
      <c r="D45" s="11"/>
      <c r="E45" s="11"/>
      <c r="F45" s="11"/>
      <c r="G45" s="11"/>
      <c r="H45" s="11"/>
      <c r="I45" s="11"/>
      <c r="J45" s="11"/>
      <c r="K45" s="11"/>
      <c r="L45" s="11"/>
      <c r="M45" s="11"/>
      <c r="N45" s="11"/>
      <c r="O45" s="11"/>
      <c r="P45" s="11"/>
      <c r="Q45" s="11"/>
      <c r="R45" s="11"/>
      <c r="S45" s="11"/>
      <c r="T45" s="11"/>
      <c r="U45" s="11"/>
    </row>
    <row r="46" spans="1:21" x14ac:dyDescent="0.25">
      <c r="A46" s="12"/>
      <c r="B46" s="62"/>
      <c r="C46" s="62"/>
      <c r="D46" s="62"/>
      <c r="E46" s="62"/>
      <c r="F46" s="62"/>
      <c r="G46" s="62"/>
      <c r="H46" s="62"/>
      <c r="I46" s="62"/>
      <c r="J46" s="62"/>
      <c r="K46" s="62"/>
      <c r="L46" s="62"/>
      <c r="M46" s="62"/>
      <c r="N46" s="62"/>
      <c r="O46" s="62"/>
      <c r="P46" s="62"/>
      <c r="Q46" s="62"/>
      <c r="R46" s="62"/>
      <c r="S46" s="62"/>
      <c r="T46" s="62"/>
      <c r="U46" s="62"/>
    </row>
    <row r="47" spans="1:21" x14ac:dyDescent="0.25">
      <c r="A47" s="12"/>
      <c r="B47" s="87"/>
      <c r="C47" s="87"/>
      <c r="D47" s="87"/>
      <c r="E47" s="87"/>
      <c r="F47" s="87"/>
      <c r="G47" s="87"/>
      <c r="H47" s="87"/>
      <c r="I47" s="87"/>
      <c r="J47" s="87"/>
      <c r="K47" s="87"/>
      <c r="L47" s="87"/>
      <c r="M47" s="87"/>
      <c r="N47" s="87"/>
      <c r="O47" s="87"/>
      <c r="P47" s="87"/>
      <c r="Q47" s="87"/>
      <c r="R47" s="87"/>
      <c r="S47" s="87"/>
      <c r="T47" s="87"/>
      <c r="U47" s="87"/>
    </row>
    <row r="48" spans="1:21" x14ac:dyDescent="0.25">
      <c r="A48" s="12"/>
      <c r="B48" s="15"/>
      <c r="C48" s="16"/>
      <c r="D48" s="39" t="s">
        <v>315</v>
      </c>
      <c r="E48" s="39"/>
      <c r="F48" s="39"/>
      <c r="G48" s="39"/>
      <c r="H48" s="39"/>
      <c r="I48" s="16"/>
      <c r="J48" s="39" t="s">
        <v>335</v>
      </c>
      <c r="K48" s="39"/>
      <c r="L48" s="39"/>
      <c r="M48" s="39"/>
      <c r="N48" s="39"/>
      <c r="O48" s="16"/>
    </row>
    <row r="49" spans="1:21" ht="15.75" thickBot="1" x14ac:dyDescent="0.3">
      <c r="A49" s="12"/>
      <c r="B49" s="15"/>
      <c r="C49" s="16"/>
      <c r="D49" s="40" t="s">
        <v>274</v>
      </c>
      <c r="E49" s="40"/>
      <c r="F49" s="40"/>
      <c r="G49" s="40"/>
      <c r="H49" s="40"/>
      <c r="I49" s="16"/>
      <c r="J49" s="40" t="s">
        <v>274</v>
      </c>
      <c r="K49" s="40"/>
      <c r="L49" s="40"/>
      <c r="M49" s="40"/>
      <c r="N49" s="40"/>
      <c r="O49" s="16"/>
    </row>
    <row r="50" spans="1:21" ht="15.75" thickBot="1" x14ac:dyDescent="0.3">
      <c r="A50" s="12"/>
      <c r="B50" s="15"/>
      <c r="C50" s="16"/>
      <c r="D50" s="57">
        <v>2014</v>
      </c>
      <c r="E50" s="57"/>
      <c r="F50" s="52"/>
      <c r="G50" s="57">
        <v>2013</v>
      </c>
      <c r="H50" s="57"/>
      <c r="I50" s="16"/>
      <c r="J50" s="57">
        <v>2014</v>
      </c>
      <c r="K50" s="57"/>
      <c r="L50" s="52"/>
      <c r="M50" s="57">
        <v>2013</v>
      </c>
      <c r="N50" s="57"/>
      <c r="O50" s="16"/>
    </row>
    <row r="51" spans="1:21" x14ac:dyDescent="0.25">
      <c r="A51" s="12"/>
      <c r="B51" s="15"/>
      <c r="C51" s="16"/>
      <c r="D51" s="39" t="s">
        <v>280</v>
      </c>
      <c r="E51" s="39"/>
      <c r="F51" s="39"/>
      <c r="G51" s="39"/>
      <c r="H51" s="39"/>
      <c r="I51" s="39"/>
      <c r="J51" s="39"/>
      <c r="K51" s="39"/>
      <c r="L51" s="39"/>
      <c r="M51" s="39"/>
      <c r="N51" s="39"/>
      <c r="O51" s="16"/>
    </row>
    <row r="52" spans="1:21" x14ac:dyDescent="0.25">
      <c r="A52" s="12"/>
      <c r="B52" s="19" t="s">
        <v>530</v>
      </c>
      <c r="C52" s="20"/>
      <c r="D52" s="37" t="s">
        <v>283</v>
      </c>
      <c r="E52" s="27">
        <v>115511</v>
      </c>
      <c r="F52" s="20"/>
      <c r="G52" s="37" t="s">
        <v>283</v>
      </c>
      <c r="H52" s="27">
        <v>115511</v>
      </c>
      <c r="I52" s="20"/>
      <c r="J52" s="37" t="s">
        <v>283</v>
      </c>
      <c r="K52" s="27">
        <v>115511</v>
      </c>
      <c r="L52" s="20"/>
      <c r="M52" s="37" t="s">
        <v>283</v>
      </c>
      <c r="N52" s="27">
        <v>115511</v>
      </c>
      <c r="O52" s="20"/>
    </row>
    <row r="53" spans="1:21" ht="39" x14ac:dyDescent="0.25">
      <c r="A53" s="12"/>
      <c r="B53" s="38" t="s">
        <v>531</v>
      </c>
      <c r="C53" s="15"/>
      <c r="D53" s="49" t="s">
        <v>284</v>
      </c>
      <c r="E53" s="49"/>
      <c r="F53" s="15"/>
      <c r="G53" s="49" t="s">
        <v>284</v>
      </c>
      <c r="H53" s="49"/>
      <c r="I53" s="15"/>
      <c r="J53" s="49" t="s">
        <v>284</v>
      </c>
      <c r="K53" s="49"/>
      <c r="L53" s="15"/>
      <c r="M53" s="49" t="s">
        <v>284</v>
      </c>
      <c r="N53" s="49"/>
      <c r="O53" s="15"/>
    </row>
    <row r="54" spans="1:21" ht="51.75" x14ac:dyDescent="0.25">
      <c r="A54" s="12"/>
      <c r="B54" s="19" t="s">
        <v>532</v>
      </c>
      <c r="C54" s="20"/>
      <c r="D54" s="46" t="s">
        <v>284</v>
      </c>
      <c r="E54" s="46"/>
      <c r="F54" s="20"/>
      <c r="G54" s="46" t="s">
        <v>284</v>
      </c>
      <c r="H54" s="46"/>
      <c r="I54" s="20"/>
      <c r="J54" s="46" t="s">
        <v>284</v>
      </c>
      <c r="K54" s="46"/>
      <c r="L54" s="20"/>
      <c r="M54" s="46" t="s">
        <v>284</v>
      </c>
      <c r="N54" s="46"/>
      <c r="O54" s="20"/>
    </row>
    <row r="55" spans="1:21" ht="15.75" thickBot="1" x14ac:dyDescent="0.3">
      <c r="A55" s="12"/>
      <c r="B55" s="38" t="s">
        <v>533</v>
      </c>
      <c r="C55" s="15"/>
      <c r="D55" s="77" t="s">
        <v>284</v>
      </c>
      <c r="E55" s="77"/>
      <c r="F55" s="15"/>
      <c r="G55" s="77" t="s">
        <v>284</v>
      </c>
      <c r="H55" s="77"/>
      <c r="I55" s="15"/>
      <c r="J55" s="77" t="s">
        <v>284</v>
      </c>
      <c r="K55" s="77"/>
      <c r="L55" s="15"/>
      <c r="M55" s="77" t="s">
        <v>284</v>
      </c>
      <c r="N55" s="77"/>
      <c r="O55" s="15"/>
    </row>
    <row r="56" spans="1:21" ht="15.75" thickBot="1" x14ac:dyDescent="0.3">
      <c r="A56" s="12"/>
      <c r="B56" s="19" t="s">
        <v>534</v>
      </c>
      <c r="C56" s="20"/>
      <c r="D56" s="54" t="s">
        <v>283</v>
      </c>
      <c r="E56" s="81">
        <v>115511</v>
      </c>
      <c r="F56" s="20"/>
      <c r="G56" s="54" t="s">
        <v>283</v>
      </c>
      <c r="H56" s="81">
        <v>115511</v>
      </c>
      <c r="I56" s="20"/>
      <c r="J56" s="54" t="s">
        <v>283</v>
      </c>
      <c r="K56" s="81">
        <v>115511</v>
      </c>
      <c r="L56" s="20"/>
      <c r="M56" s="54" t="s">
        <v>283</v>
      </c>
      <c r="N56" s="81">
        <v>115511</v>
      </c>
      <c r="O56" s="20"/>
    </row>
    <row r="57" spans="1:21" ht="15.75" thickTop="1" x14ac:dyDescent="0.25">
      <c r="A57" s="12" t="s">
        <v>1191</v>
      </c>
      <c r="B57" s="11" t="s">
        <v>4</v>
      </c>
      <c r="C57" s="11"/>
      <c r="D57" s="11"/>
      <c r="E57" s="11"/>
      <c r="F57" s="11"/>
      <c r="G57" s="11"/>
      <c r="H57" s="11"/>
      <c r="I57" s="11"/>
      <c r="J57" s="11"/>
      <c r="K57" s="11"/>
      <c r="L57" s="11"/>
      <c r="M57" s="11"/>
      <c r="N57" s="11"/>
      <c r="O57" s="11"/>
      <c r="P57" s="11"/>
      <c r="Q57" s="11"/>
      <c r="R57" s="11"/>
      <c r="S57" s="11"/>
      <c r="T57" s="11"/>
      <c r="U57" s="11"/>
    </row>
    <row r="58" spans="1:21" x14ac:dyDescent="0.25">
      <c r="A58" s="12"/>
      <c r="B58" s="62"/>
      <c r="C58" s="62"/>
      <c r="D58" s="62"/>
      <c r="E58" s="62"/>
      <c r="F58" s="62"/>
      <c r="G58" s="62"/>
      <c r="H58" s="62"/>
      <c r="I58" s="62"/>
      <c r="J58" s="62"/>
      <c r="K58" s="62"/>
      <c r="L58" s="62"/>
      <c r="M58" s="62"/>
      <c r="N58" s="62"/>
      <c r="O58" s="62"/>
      <c r="P58" s="62"/>
      <c r="Q58" s="62"/>
      <c r="R58" s="62"/>
      <c r="S58" s="62"/>
      <c r="T58" s="62"/>
      <c r="U58" s="62"/>
    </row>
    <row r="59" spans="1:21" x14ac:dyDescent="0.25">
      <c r="A59" s="12"/>
      <c r="B59" s="63"/>
      <c r="C59" s="63"/>
      <c r="D59" s="63"/>
      <c r="E59" s="63"/>
      <c r="F59" s="63"/>
      <c r="G59" s="63"/>
      <c r="H59" s="63"/>
      <c r="I59" s="63"/>
      <c r="J59" s="63"/>
      <c r="K59" s="63"/>
      <c r="L59" s="63"/>
      <c r="M59" s="63"/>
      <c r="N59" s="63"/>
      <c r="O59" s="63"/>
      <c r="P59" s="63"/>
      <c r="Q59" s="63"/>
      <c r="R59" s="63"/>
      <c r="S59" s="63"/>
      <c r="T59" s="63"/>
      <c r="U59" s="63"/>
    </row>
    <row r="60" spans="1:21" ht="15.75" thickBot="1" x14ac:dyDescent="0.3">
      <c r="A60" s="12"/>
      <c r="B60" s="15"/>
      <c r="C60" s="16"/>
      <c r="D60" s="40" t="s">
        <v>538</v>
      </c>
      <c r="E60" s="40"/>
      <c r="F60" s="40"/>
      <c r="G60" s="40"/>
      <c r="H60" s="40"/>
      <c r="I60" s="16"/>
      <c r="J60" s="40" t="s">
        <v>539</v>
      </c>
      <c r="K60" s="40"/>
      <c r="L60" s="40"/>
      <c r="M60" s="40"/>
      <c r="N60" s="40"/>
      <c r="O60" s="16"/>
      <c r="P60" s="40" t="s">
        <v>150</v>
      </c>
      <c r="Q60" s="40"/>
      <c r="R60" s="40"/>
      <c r="S60" s="40"/>
      <c r="T60" s="40"/>
      <c r="U60" s="16"/>
    </row>
    <row r="61" spans="1:21" x14ac:dyDescent="0.25">
      <c r="A61" s="12"/>
      <c r="B61" s="15"/>
      <c r="C61" s="16"/>
      <c r="D61" s="43" t="s">
        <v>500</v>
      </c>
      <c r="E61" s="43"/>
      <c r="F61" s="16"/>
      <c r="G61" s="43" t="s">
        <v>499</v>
      </c>
      <c r="H61" s="43"/>
      <c r="I61" s="16"/>
      <c r="J61" s="43" t="s">
        <v>500</v>
      </c>
      <c r="K61" s="43"/>
      <c r="L61" s="16"/>
      <c r="M61" s="43" t="s">
        <v>499</v>
      </c>
      <c r="N61" s="43"/>
      <c r="O61" s="16"/>
      <c r="P61" s="43" t="s">
        <v>500</v>
      </c>
      <c r="Q61" s="43"/>
      <c r="R61" s="52"/>
      <c r="S61" s="43" t="s">
        <v>499</v>
      </c>
      <c r="T61" s="43"/>
      <c r="U61" s="16"/>
    </row>
    <row r="62" spans="1:21" ht="15.75" thickBot="1" x14ac:dyDescent="0.3">
      <c r="A62" s="12"/>
      <c r="B62" s="15"/>
      <c r="C62" s="16"/>
      <c r="D62" s="40" t="s">
        <v>456</v>
      </c>
      <c r="E62" s="40"/>
      <c r="F62" s="16"/>
      <c r="G62" s="40" t="s">
        <v>503</v>
      </c>
      <c r="H62" s="40"/>
      <c r="I62" s="16"/>
      <c r="J62" s="40" t="s">
        <v>456</v>
      </c>
      <c r="K62" s="40"/>
      <c r="L62" s="16"/>
      <c r="M62" s="40" t="s">
        <v>503</v>
      </c>
      <c r="N62" s="40"/>
      <c r="O62" s="16"/>
      <c r="P62" s="40" t="s">
        <v>456</v>
      </c>
      <c r="Q62" s="40"/>
      <c r="R62" s="16"/>
      <c r="S62" s="40" t="s">
        <v>503</v>
      </c>
      <c r="T62" s="40"/>
      <c r="U62" s="16"/>
    </row>
    <row r="63" spans="1:21" x14ac:dyDescent="0.25">
      <c r="A63" s="12"/>
      <c r="B63" s="15"/>
      <c r="C63" s="16"/>
      <c r="D63" s="39" t="s">
        <v>280</v>
      </c>
      <c r="E63" s="39"/>
      <c r="F63" s="39"/>
      <c r="G63" s="39"/>
      <c r="H63" s="39"/>
      <c r="I63" s="39"/>
      <c r="J63" s="39"/>
      <c r="K63" s="39"/>
      <c r="L63" s="39"/>
      <c r="M63" s="39"/>
      <c r="N63" s="39"/>
      <c r="O63" s="39"/>
      <c r="P63" s="39"/>
      <c r="Q63" s="39"/>
      <c r="R63" s="39"/>
      <c r="S63" s="39"/>
      <c r="T63" s="39"/>
      <c r="U63" s="16"/>
    </row>
    <row r="64" spans="1:21" x14ac:dyDescent="0.25">
      <c r="A64" s="12"/>
      <c r="B64" s="59" t="s">
        <v>504</v>
      </c>
      <c r="C64" s="20"/>
      <c r="D64" s="44"/>
      <c r="E64" s="44"/>
      <c r="F64" s="20"/>
      <c r="G64" s="44"/>
      <c r="H64" s="44"/>
      <c r="I64" s="20"/>
      <c r="J64" s="44"/>
      <c r="K64" s="44"/>
      <c r="L64" s="20"/>
      <c r="M64" s="44"/>
      <c r="N64" s="44"/>
      <c r="O64" s="20"/>
      <c r="P64" s="44"/>
      <c r="Q64" s="44"/>
      <c r="R64" s="20"/>
      <c r="S64" s="44"/>
      <c r="T64" s="44"/>
      <c r="U64" s="20"/>
    </row>
    <row r="65" spans="1:21" x14ac:dyDescent="0.25">
      <c r="A65" s="12"/>
      <c r="B65" s="38" t="s">
        <v>281</v>
      </c>
      <c r="C65" s="15"/>
      <c r="D65" s="47"/>
      <c r="E65" s="47"/>
      <c r="F65" s="15"/>
      <c r="G65" s="47"/>
      <c r="H65" s="47"/>
      <c r="I65" s="15"/>
      <c r="J65" s="47"/>
      <c r="K65" s="47"/>
      <c r="L65" s="15"/>
      <c r="M65" s="47"/>
      <c r="N65" s="47"/>
      <c r="O65" s="15"/>
      <c r="P65" s="47"/>
      <c r="Q65" s="47"/>
      <c r="R65" s="15"/>
      <c r="S65" s="47"/>
      <c r="T65" s="47"/>
      <c r="U65" s="15"/>
    </row>
    <row r="66" spans="1:21" x14ac:dyDescent="0.25">
      <c r="A66" s="12"/>
      <c r="B66" s="26" t="s">
        <v>282</v>
      </c>
      <c r="C66" s="20"/>
      <c r="D66" s="37" t="s">
        <v>283</v>
      </c>
      <c r="E66" s="27">
        <v>30630</v>
      </c>
      <c r="F66" s="20"/>
      <c r="G66" s="37" t="s">
        <v>283</v>
      </c>
      <c r="H66" s="28" t="s">
        <v>540</v>
      </c>
      <c r="I66" s="37" t="s">
        <v>302</v>
      </c>
      <c r="J66" s="37" t="s">
        <v>283</v>
      </c>
      <c r="K66" s="27">
        <v>184740</v>
      </c>
      <c r="L66" s="20"/>
      <c r="M66" s="37" t="s">
        <v>283</v>
      </c>
      <c r="N66" s="28" t="s">
        <v>541</v>
      </c>
      <c r="O66" s="37" t="s">
        <v>302</v>
      </c>
      <c r="P66" s="37" t="s">
        <v>283</v>
      </c>
      <c r="Q66" s="27">
        <v>215370</v>
      </c>
      <c r="R66" s="20"/>
      <c r="S66" s="37" t="s">
        <v>283</v>
      </c>
      <c r="T66" s="28" t="s">
        <v>505</v>
      </c>
      <c r="U66" s="37" t="s">
        <v>302</v>
      </c>
    </row>
    <row r="67" spans="1:21" ht="39" x14ac:dyDescent="0.25">
      <c r="A67" s="12"/>
      <c r="B67" s="22" t="s">
        <v>285</v>
      </c>
      <c r="C67" s="15"/>
      <c r="D67" s="48">
        <v>33829</v>
      </c>
      <c r="E67" s="48"/>
      <c r="F67" s="15"/>
      <c r="G67" s="49" t="s">
        <v>542</v>
      </c>
      <c r="H67" s="49"/>
      <c r="I67" s="23" t="s">
        <v>302</v>
      </c>
      <c r="J67" s="48">
        <v>171913</v>
      </c>
      <c r="K67" s="48"/>
      <c r="L67" s="15"/>
      <c r="M67" s="49" t="s">
        <v>543</v>
      </c>
      <c r="N67" s="49"/>
      <c r="O67" s="23" t="s">
        <v>302</v>
      </c>
      <c r="P67" s="48">
        <v>205742</v>
      </c>
      <c r="Q67" s="48"/>
      <c r="R67" s="15"/>
      <c r="S67" s="49" t="s">
        <v>506</v>
      </c>
      <c r="T67" s="49"/>
      <c r="U67" s="23" t="s">
        <v>302</v>
      </c>
    </row>
    <row r="68" spans="1:21" ht="39" x14ac:dyDescent="0.25">
      <c r="A68" s="12"/>
      <c r="B68" s="26" t="s">
        <v>286</v>
      </c>
      <c r="C68" s="20"/>
      <c r="D68" s="44"/>
      <c r="E68" s="44"/>
      <c r="F68" s="20"/>
      <c r="G68" s="44"/>
      <c r="H68" s="44"/>
      <c r="I68" s="20"/>
      <c r="J68" s="44"/>
      <c r="K68" s="44"/>
      <c r="L68" s="20"/>
      <c r="M68" s="44"/>
      <c r="N68" s="44"/>
      <c r="O68" s="20"/>
      <c r="P68" s="44"/>
      <c r="Q68" s="44"/>
      <c r="R68" s="20"/>
      <c r="S68" s="44"/>
      <c r="T68" s="44"/>
      <c r="U68" s="20"/>
    </row>
    <row r="69" spans="1:21" ht="26.25" x14ac:dyDescent="0.25">
      <c r="A69" s="12"/>
      <c r="B69" s="33" t="s">
        <v>287</v>
      </c>
      <c r="C69" s="15"/>
      <c r="D69" s="48">
        <v>23683</v>
      </c>
      <c r="E69" s="48"/>
      <c r="F69" s="15"/>
      <c r="G69" s="49" t="s">
        <v>544</v>
      </c>
      <c r="H69" s="49"/>
      <c r="I69" s="23" t="s">
        <v>302</v>
      </c>
      <c r="J69" s="48">
        <v>43550</v>
      </c>
      <c r="K69" s="48"/>
      <c r="L69" s="15"/>
      <c r="M69" s="49" t="s">
        <v>545</v>
      </c>
      <c r="N69" s="49"/>
      <c r="O69" s="23" t="s">
        <v>302</v>
      </c>
      <c r="P69" s="48">
        <v>67233</v>
      </c>
      <c r="Q69" s="48"/>
      <c r="R69" s="15"/>
      <c r="S69" s="49" t="s">
        <v>507</v>
      </c>
      <c r="T69" s="49"/>
      <c r="U69" s="23" t="s">
        <v>302</v>
      </c>
    </row>
    <row r="70" spans="1:21" x14ac:dyDescent="0.25">
      <c r="A70" s="12"/>
      <c r="B70" s="32" t="s">
        <v>288</v>
      </c>
      <c r="C70" s="20"/>
      <c r="D70" s="45">
        <v>205095</v>
      </c>
      <c r="E70" s="45"/>
      <c r="F70" s="20"/>
      <c r="G70" s="46" t="s">
        <v>546</v>
      </c>
      <c r="H70" s="46"/>
      <c r="I70" s="37" t="s">
        <v>302</v>
      </c>
      <c r="J70" s="45">
        <v>306292</v>
      </c>
      <c r="K70" s="45"/>
      <c r="L70" s="20"/>
      <c r="M70" s="46" t="s">
        <v>547</v>
      </c>
      <c r="N70" s="46"/>
      <c r="O70" s="37" t="s">
        <v>302</v>
      </c>
      <c r="P70" s="45">
        <v>511387</v>
      </c>
      <c r="Q70" s="45"/>
      <c r="R70" s="20"/>
      <c r="S70" s="46" t="s">
        <v>508</v>
      </c>
      <c r="T70" s="46"/>
      <c r="U70" s="37" t="s">
        <v>302</v>
      </c>
    </row>
    <row r="71" spans="1:21" x14ac:dyDescent="0.25">
      <c r="A71" s="12"/>
      <c r="B71" s="22" t="s">
        <v>289</v>
      </c>
      <c r="C71" s="15"/>
      <c r="D71" s="48">
        <v>3949</v>
      </c>
      <c r="E71" s="48"/>
      <c r="F71" s="15"/>
      <c r="G71" s="49" t="s">
        <v>548</v>
      </c>
      <c r="H71" s="49"/>
      <c r="I71" s="23" t="s">
        <v>302</v>
      </c>
      <c r="J71" s="48">
        <v>138062</v>
      </c>
      <c r="K71" s="48"/>
      <c r="L71" s="15"/>
      <c r="M71" s="49" t="s">
        <v>549</v>
      </c>
      <c r="N71" s="49"/>
      <c r="O71" s="23" t="s">
        <v>302</v>
      </c>
      <c r="P71" s="48">
        <v>142011</v>
      </c>
      <c r="Q71" s="48"/>
      <c r="R71" s="15"/>
      <c r="S71" s="49" t="s">
        <v>509</v>
      </c>
      <c r="T71" s="49"/>
      <c r="U71" s="23" t="s">
        <v>302</v>
      </c>
    </row>
    <row r="72" spans="1:21" ht="26.25" x14ac:dyDescent="0.25">
      <c r="A72" s="12"/>
      <c r="B72" s="26" t="s">
        <v>290</v>
      </c>
      <c r="C72" s="20"/>
      <c r="D72" s="44"/>
      <c r="E72" s="44"/>
      <c r="F72" s="20"/>
      <c r="G72" s="44"/>
      <c r="H72" s="44"/>
      <c r="I72" s="20"/>
      <c r="J72" s="44"/>
      <c r="K72" s="44"/>
      <c r="L72" s="20"/>
      <c r="M72" s="44"/>
      <c r="N72" s="44"/>
      <c r="O72" s="20"/>
      <c r="P72" s="44"/>
      <c r="Q72" s="44"/>
      <c r="R72" s="20"/>
      <c r="S72" s="44"/>
      <c r="T72" s="44"/>
      <c r="U72" s="20"/>
    </row>
    <row r="73" spans="1:21" x14ac:dyDescent="0.25">
      <c r="A73" s="12"/>
      <c r="B73" s="33" t="s">
        <v>291</v>
      </c>
      <c r="C73" s="15"/>
      <c r="D73" s="49" t="s">
        <v>284</v>
      </c>
      <c r="E73" s="49"/>
      <c r="F73" s="15"/>
      <c r="G73" s="49" t="s">
        <v>284</v>
      </c>
      <c r="H73" s="49"/>
      <c r="I73" s="15"/>
      <c r="J73" s="48">
        <v>14485</v>
      </c>
      <c r="K73" s="48"/>
      <c r="L73" s="15"/>
      <c r="M73" s="49" t="s">
        <v>510</v>
      </c>
      <c r="N73" s="49"/>
      <c r="O73" s="23" t="s">
        <v>302</v>
      </c>
      <c r="P73" s="48">
        <v>14485</v>
      </c>
      <c r="Q73" s="48"/>
      <c r="R73" s="15"/>
      <c r="S73" s="49" t="s">
        <v>510</v>
      </c>
      <c r="T73" s="49"/>
      <c r="U73" s="23" t="s">
        <v>302</v>
      </c>
    </row>
    <row r="74" spans="1:21" x14ac:dyDescent="0.25">
      <c r="A74" s="12"/>
      <c r="B74" s="26" t="s">
        <v>293</v>
      </c>
      <c r="C74" s="20"/>
      <c r="D74" s="44"/>
      <c r="E74" s="44"/>
      <c r="F74" s="20"/>
      <c r="G74" s="44"/>
      <c r="H74" s="44"/>
      <c r="I74" s="20"/>
      <c r="J74" s="44"/>
      <c r="K74" s="44"/>
      <c r="L74" s="20"/>
      <c r="M74" s="44"/>
      <c r="N74" s="44"/>
      <c r="O74" s="20"/>
      <c r="P74" s="44"/>
      <c r="Q74" s="44"/>
      <c r="R74" s="20"/>
      <c r="S74" s="44"/>
      <c r="T74" s="44"/>
      <c r="U74" s="20"/>
    </row>
    <row r="75" spans="1:21" x14ac:dyDescent="0.25">
      <c r="A75" s="12"/>
      <c r="B75" s="33" t="s">
        <v>291</v>
      </c>
      <c r="C75" s="15"/>
      <c r="D75" s="48">
        <v>19943</v>
      </c>
      <c r="E75" s="48"/>
      <c r="F75" s="15"/>
      <c r="G75" s="49" t="s">
        <v>550</v>
      </c>
      <c r="H75" s="49"/>
      <c r="I75" s="23" t="s">
        <v>302</v>
      </c>
      <c r="J75" s="48">
        <v>89752</v>
      </c>
      <c r="K75" s="48"/>
      <c r="L75" s="15"/>
      <c r="M75" s="49" t="s">
        <v>551</v>
      </c>
      <c r="N75" s="49"/>
      <c r="O75" s="23" t="s">
        <v>302</v>
      </c>
      <c r="P75" s="48">
        <v>109695</v>
      </c>
      <c r="Q75" s="48"/>
      <c r="R75" s="15"/>
      <c r="S75" s="49" t="s">
        <v>511</v>
      </c>
      <c r="T75" s="49"/>
      <c r="U75" s="23" t="s">
        <v>302</v>
      </c>
    </row>
    <row r="76" spans="1:21" x14ac:dyDescent="0.25">
      <c r="A76" s="12"/>
      <c r="B76" s="32" t="s">
        <v>294</v>
      </c>
      <c r="C76" s="20"/>
      <c r="D76" s="46" t="s">
        <v>284</v>
      </c>
      <c r="E76" s="46"/>
      <c r="F76" s="20"/>
      <c r="G76" s="46" t="s">
        <v>284</v>
      </c>
      <c r="H76" s="46"/>
      <c r="I76" s="20"/>
      <c r="J76" s="45">
        <v>14660</v>
      </c>
      <c r="K76" s="45"/>
      <c r="L76" s="20"/>
      <c r="M76" s="46" t="s">
        <v>512</v>
      </c>
      <c r="N76" s="46"/>
      <c r="O76" s="37" t="s">
        <v>302</v>
      </c>
      <c r="P76" s="45">
        <v>14660</v>
      </c>
      <c r="Q76" s="45"/>
      <c r="R76" s="20"/>
      <c r="S76" s="46" t="s">
        <v>512</v>
      </c>
      <c r="T76" s="46"/>
      <c r="U76" s="37" t="s">
        <v>302</v>
      </c>
    </row>
    <row r="77" spans="1:21" ht="15.75" thickBot="1" x14ac:dyDescent="0.3">
      <c r="A77" s="12"/>
      <c r="B77" s="22" t="s">
        <v>295</v>
      </c>
      <c r="C77" s="15"/>
      <c r="D77" s="82">
        <v>16160</v>
      </c>
      <c r="E77" s="82"/>
      <c r="F77" s="15"/>
      <c r="G77" s="77" t="s">
        <v>552</v>
      </c>
      <c r="H77" s="77"/>
      <c r="I77" s="23" t="s">
        <v>302</v>
      </c>
      <c r="J77" s="82">
        <v>2904</v>
      </c>
      <c r="K77" s="82"/>
      <c r="L77" s="15"/>
      <c r="M77" s="77" t="s">
        <v>553</v>
      </c>
      <c r="N77" s="77"/>
      <c r="O77" s="23" t="s">
        <v>302</v>
      </c>
      <c r="P77" s="82">
        <v>19064</v>
      </c>
      <c r="Q77" s="82"/>
      <c r="R77" s="15"/>
      <c r="S77" s="77" t="s">
        <v>513</v>
      </c>
      <c r="T77" s="77"/>
      <c r="U77" s="23" t="s">
        <v>302</v>
      </c>
    </row>
    <row r="78" spans="1:21" ht="27" thickBot="1" x14ac:dyDescent="0.3">
      <c r="A78" s="12"/>
      <c r="B78" s="30" t="s">
        <v>296</v>
      </c>
      <c r="C78" s="20"/>
      <c r="D78" s="54" t="s">
        <v>283</v>
      </c>
      <c r="E78" s="81">
        <v>333289</v>
      </c>
      <c r="F78" s="20"/>
      <c r="G78" s="54" t="s">
        <v>283</v>
      </c>
      <c r="H78" s="76" t="s">
        <v>554</v>
      </c>
      <c r="I78" s="37" t="s">
        <v>302</v>
      </c>
      <c r="J78" s="54" t="s">
        <v>283</v>
      </c>
      <c r="K78" s="81">
        <v>966358</v>
      </c>
      <c r="L78" s="20"/>
      <c r="M78" s="54" t="s">
        <v>283</v>
      </c>
      <c r="N78" s="76" t="s">
        <v>555</v>
      </c>
      <c r="O78" s="37" t="s">
        <v>302</v>
      </c>
      <c r="P78" s="54" t="s">
        <v>283</v>
      </c>
      <c r="Q78" s="81">
        <v>1299647</v>
      </c>
      <c r="R78" s="20"/>
      <c r="S78" s="54" t="s">
        <v>283</v>
      </c>
      <c r="T78" s="76" t="s">
        <v>514</v>
      </c>
      <c r="U78" s="37" t="s">
        <v>302</v>
      </c>
    </row>
    <row r="79" spans="1:21" ht="15.75" thickTop="1" x14ac:dyDescent="0.25">
      <c r="A79" s="12"/>
      <c r="B79" s="63"/>
      <c r="C79" s="63"/>
      <c r="D79" s="63"/>
      <c r="E79" s="63"/>
      <c r="F79" s="63"/>
      <c r="G79" s="63"/>
      <c r="H79" s="63"/>
      <c r="I79" s="63"/>
      <c r="J79" s="63"/>
      <c r="K79" s="63"/>
      <c r="L79" s="63"/>
      <c r="M79" s="63"/>
      <c r="N79" s="63"/>
      <c r="O79" s="63"/>
      <c r="P79" s="63"/>
      <c r="Q79" s="63"/>
      <c r="R79" s="63"/>
      <c r="S79" s="63"/>
      <c r="T79" s="63"/>
      <c r="U79" s="63"/>
    </row>
    <row r="80" spans="1:21" ht="15.75" thickBot="1" x14ac:dyDescent="0.3">
      <c r="A80" s="12"/>
      <c r="B80" s="15"/>
      <c r="C80" s="16"/>
      <c r="D80" s="40" t="s">
        <v>538</v>
      </c>
      <c r="E80" s="40"/>
      <c r="F80" s="40"/>
      <c r="G80" s="40"/>
      <c r="H80" s="40"/>
      <c r="I80" s="16"/>
      <c r="J80" s="40" t="s">
        <v>539</v>
      </c>
      <c r="K80" s="40"/>
      <c r="L80" s="40"/>
      <c r="M80" s="40"/>
      <c r="N80" s="40"/>
      <c r="O80" s="16"/>
      <c r="P80" s="40" t="s">
        <v>150</v>
      </c>
      <c r="Q80" s="40"/>
      <c r="R80" s="40"/>
      <c r="S80" s="40"/>
      <c r="T80" s="40"/>
      <c r="U80" s="16"/>
    </row>
    <row r="81" spans="1:21" x14ac:dyDescent="0.25">
      <c r="A81" s="12"/>
      <c r="B81" s="15"/>
      <c r="C81" s="16"/>
      <c r="D81" s="43" t="s">
        <v>500</v>
      </c>
      <c r="E81" s="43"/>
      <c r="F81" s="52"/>
      <c r="G81" s="43" t="s">
        <v>499</v>
      </c>
      <c r="H81" s="43"/>
      <c r="I81" s="16"/>
      <c r="J81" s="43" t="s">
        <v>500</v>
      </c>
      <c r="K81" s="43"/>
      <c r="L81" s="52"/>
      <c r="M81" s="43" t="s">
        <v>499</v>
      </c>
      <c r="N81" s="43"/>
      <c r="O81" s="16"/>
      <c r="P81" s="43" t="s">
        <v>500</v>
      </c>
      <c r="Q81" s="43"/>
      <c r="R81" s="52"/>
      <c r="S81" s="43" t="s">
        <v>499</v>
      </c>
      <c r="T81" s="43"/>
      <c r="U81" s="16"/>
    </row>
    <row r="82" spans="1:21" ht="15.75" thickBot="1" x14ac:dyDescent="0.3">
      <c r="A82" s="12"/>
      <c r="B82" s="15"/>
      <c r="C82" s="16"/>
      <c r="D82" s="40" t="s">
        <v>456</v>
      </c>
      <c r="E82" s="40"/>
      <c r="F82" s="16"/>
      <c r="G82" s="40" t="s">
        <v>503</v>
      </c>
      <c r="H82" s="40"/>
      <c r="I82" s="16"/>
      <c r="J82" s="40" t="s">
        <v>456</v>
      </c>
      <c r="K82" s="40"/>
      <c r="L82" s="16"/>
      <c r="M82" s="40" t="s">
        <v>503</v>
      </c>
      <c r="N82" s="40"/>
      <c r="O82" s="16"/>
      <c r="P82" s="40" t="s">
        <v>456</v>
      </c>
      <c r="Q82" s="40"/>
      <c r="R82" s="16"/>
      <c r="S82" s="40" t="s">
        <v>503</v>
      </c>
      <c r="T82" s="40"/>
      <c r="U82" s="16"/>
    </row>
    <row r="83" spans="1:21" x14ac:dyDescent="0.25">
      <c r="A83" s="12"/>
      <c r="B83" s="15"/>
      <c r="C83" s="16"/>
      <c r="D83" s="39" t="s">
        <v>280</v>
      </c>
      <c r="E83" s="39"/>
      <c r="F83" s="39"/>
      <c r="G83" s="39"/>
      <c r="H83" s="39"/>
      <c r="I83" s="39"/>
      <c r="J83" s="39"/>
      <c r="K83" s="39"/>
      <c r="L83" s="39"/>
      <c r="M83" s="39"/>
      <c r="N83" s="39"/>
      <c r="O83" s="39"/>
      <c r="P83" s="39"/>
      <c r="Q83" s="39"/>
      <c r="R83" s="39"/>
      <c r="S83" s="39"/>
      <c r="T83" s="39"/>
      <c r="U83" s="16"/>
    </row>
    <row r="84" spans="1:21" x14ac:dyDescent="0.25">
      <c r="A84" s="12"/>
      <c r="B84" s="59" t="s">
        <v>515</v>
      </c>
      <c r="C84" s="20"/>
      <c r="D84" s="44"/>
      <c r="E84" s="44"/>
      <c r="F84" s="20"/>
      <c r="G84" s="44"/>
      <c r="H84" s="44"/>
      <c r="I84" s="20"/>
      <c r="J84" s="44"/>
      <c r="K84" s="44"/>
      <c r="L84" s="20"/>
      <c r="M84" s="44"/>
      <c r="N84" s="44"/>
      <c r="O84" s="20"/>
      <c r="P84" s="44"/>
      <c r="Q84" s="44"/>
      <c r="R84" s="20"/>
      <c r="S84" s="44"/>
      <c r="T84" s="44"/>
      <c r="U84" s="20"/>
    </row>
    <row r="85" spans="1:21" x14ac:dyDescent="0.25">
      <c r="A85" s="12"/>
      <c r="B85" s="38" t="s">
        <v>281</v>
      </c>
      <c r="C85" s="15"/>
      <c r="D85" s="47"/>
      <c r="E85" s="47"/>
      <c r="F85" s="15"/>
      <c r="G85" s="47"/>
      <c r="H85" s="47"/>
      <c r="I85" s="15"/>
      <c r="J85" s="47"/>
      <c r="K85" s="47"/>
      <c r="L85" s="15"/>
      <c r="M85" s="47"/>
      <c r="N85" s="47"/>
      <c r="O85" s="15"/>
      <c r="P85" s="47"/>
      <c r="Q85" s="47"/>
      <c r="R85" s="15"/>
      <c r="S85" s="47"/>
      <c r="T85" s="47"/>
      <c r="U85" s="15"/>
    </row>
    <row r="86" spans="1:21" x14ac:dyDescent="0.25">
      <c r="A86" s="12"/>
      <c r="B86" s="26" t="s">
        <v>282</v>
      </c>
      <c r="C86" s="20"/>
      <c r="D86" s="37" t="s">
        <v>283</v>
      </c>
      <c r="E86" s="27">
        <v>337248</v>
      </c>
      <c r="F86" s="20"/>
      <c r="G86" s="37" t="s">
        <v>283</v>
      </c>
      <c r="H86" s="28" t="s">
        <v>516</v>
      </c>
      <c r="I86" s="37" t="s">
        <v>302</v>
      </c>
      <c r="J86" s="37" t="s">
        <v>283</v>
      </c>
      <c r="K86" s="28" t="s">
        <v>284</v>
      </c>
      <c r="L86" s="20"/>
      <c r="M86" s="37" t="s">
        <v>283</v>
      </c>
      <c r="N86" s="28" t="s">
        <v>284</v>
      </c>
      <c r="O86" s="20"/>
      <c r="P86" s="37" t="s">
        <v>283</v>
      </c>
      <c r="Q86" s="27">
        <v>337248</v>
      </c>
      <c r="R86" s="20"/>
      <c r="S86" s="37" t="s">
        <v>283</v>
      </c>
      <c r="T86" s="28" t="s">
        <v>516</v>
      </c>
      <c r="U86" s="37" t="s">
        <v>302</v>
      </c>
    </row>
    <row r="87" spans="1:21" ht="39" x14ac:dyDescent="0.25">
      <c r="A87" s="12"/>
      <c r="B87" s="22" t="s">
        <v>285</v>
      </c>
      <c r="C87" s="15"/>
      <c r="D87" s="48">
        <v>387097</v>
      </c>
      <c r="E87" s="48"/>
      <c r="F87" s="15"/>
      <c r="G87" s="49" t="s">
        <v>517</v>
      </c>
      <c r="H87" s="49"/>
      <c r="I87" s="23" t="s">
        <v>302</v>
      </c>
      <c r="J87" s="49" t="s">
        <v>284</v>
      </c>
      <c r="K87" s="49"/>
      <c r="L87" s="15"/>
      <c r="M87" s="49" t="s">
        <v>284</v>
      </c>
      <c r="N87" s="49"/>
      <c r="O87" s="15"/>
      <c r="P87" s="48">
        <v>387097</v>
      </c>
      <c r="Q87" s="48"/>
      <c r="R87" s="15"/>
      <c r="S87" s="49" t="s">
        <v>517</v>
      </c>
      <c r="T87" s="49"/>
      <c r="U87" s="23" t="s">
        <v>302</v>
      </c>
    </row>
    <row r="88" spans="1:21" ht="39" x14ac:dyDescent="0.25">
      <c r="A88" s="12"/>
      <c r="B88" s="26" t="s">
        <v>286</v>
      </c>
      <c r="C88" s="20"/>
      <c r="D88" s="44"/>
      <c r="E88" s="44"/>
      <c r="F88" s="20"/>
      <c r="G88" s="44"/>
      <c r="H88" s="44"/>
      <c r="I88" s="20"/>
      <c r="J88" s="44"/>
      <c r="K88" s="44"/>
      <c r="L88" s="20"/>
      <c r="M88" s="44"/>
      <c r="N88" s="44"/>
      <c r="O88" s="20"/>
      <c r="P88" s="44"/>
      <c r="Q88" s="44"/>
      <c r="R88" s="20"/>
      <c r="S88" s="44"/>
      <c r="T88" s="44"/>
      <c r="U88" s="20"/>
    </row>
    <row r="89" spans="1:21" ht="26.25" x14ac:dyDescent="0.25">
      <c r="A89" s="12"/>
      <c r="B89" s="33" t="s">
        <v>287</v>
      </c>
      <c r="C89" s="15"/>
      <c r="D89" s="48">
        <v>114754</v>
      </c>
      <c r="E89" s="48"/>
      <c r="F89" s="15"/>
      <c r="G89" s="49" t="s">
        <v>556</v>
      </c>
      <c r="H89" s="49"/>
      <c r="I89" s="23" t="s">
        <v>302</v>
      </c>
      <c r="J89" s="48">
        <v>16065</v>
      </c>
      <c r="K89" s="48"/>
      <c r="L89" s="15"/>
      <c r="M89" s="49" t="s">
        <v>557</v>
      </c>
      <c r="N89" s="49"/>
      <c r="O89" s="23" t="s">
        <v>302</v>
      </c>
      <c r="P89" s="48">
        <v>130819</v>
      </c>
      <c r="Q89" s="48"/>
      <c r="R89" s="15"/>
      <c r="S89" s="49" t="s">
        <v>518</v>
      </c>
      <c r="T89" s="49"/>
      <c r="U89" s="23" t="s">
        <v>302</v>
      </c>
    </row>
    <row r="90" spans="1:21" x14ac:dyDescent="0.25">
      <c r="A90" s="12"/>
      <c r="B90" s="32" t="s">
        <v>288</v>
      </c>
      <c r="C90" s="20"/>
      <c r="D90" s="45">
        <v>502285</v>
      </c>
      <c r="E90" s="45"/>
      <c r="F90" s="20"/>
      <c r="G90" s="46" t="s">
        <v>558</v>
      </c>
      <c r="H90" s="46"/>
      <c r="I90" s="37" t="s">
        <v>302</v>
      </c>
      <c r="J90" s="45">
        <v>92540</v>
      </c>
      <c r="K90" s="45"/>
      <c r="L90" s="20"/>
      <c r="M90" s="46" t="s">
        <v>559</v>
      </c>
      <c r="N90" s="46"/>
      <c r="O90" s="37" t="s">
        <v>302</v>
      </c>
      <c r="P90" s="45">
        <v>594825</v>
      </c>
      <c r="Q90" s="45"/>
      <c r="R90" s="20"/>
      <c r="S90" s="46" t="s">
        <v>519</v>
      </c>
      <c r="T90" s="46"/>
      <c r="U90" s="37" t="s">
        <v>302</v>
      </c>
    </row>
    <row r="91" spans="1:21" x14ac:dyDescent="0.25">
      <c r="A91" s="12"/>
      <c r="B91" s="22" t="s">
        <v>289</v>
      </c>
      <c r="C91" s="15"/>
      <c r="D91" s="48">
        <v>173782</v>
      </c>
      <c r="E91" s="48"/>
      <c r="F91" s="15"/>
      <c r="G91" s="49" t="s">
        <v>560</v>
      </c>
      <c r="H91" s="49"/>
      <c r="I91" s="23" t="s">
        <v>302</v>
      </c>
      <c r="J91" s="48">
        <v>47892</v>
      </c>
      <c r="K91" s="48"/>
      <c r="L91" s="15"/>
      <c r="M91" s="49" t="s">
        <v>561</v>
      </c>
      <c r="N91" s="49"/>
      <c r="O91" s="23" t="s">
        <v>302</v>
      </c>
      <c r="P91" s="48">
        <v>221674</v>
      </c>
      <c r="Q91" s="48"/>
      <c r="R91" s="15"/>
      <c r="S91" s="49" t="s">
        <v>520</v>
      </c>
      <c r="T91" s="49"/>
      <c r="U91" s="23" t="s">
        <v>302</v>
      </c>
    </row>
    <row r="92" spans="1:21" ht="26.25" x14ac:dyDescent="0.25">
      <c r="A92" s="12"/>
      <c r="B92" s="26" t="s">
        <v>290</v>
      </c>
      <c r="C92" s="20"/>
      <c r="D92" s="44"/>
      <c r="E92" s="44"/>
      <c r="F92" s="20"/>
      <c r="G92" s="44"/>
      <c r="H92" s="44"/>
      <c r="I92" s="20"/>
      <c r="J92" s="44"/>
      <c r="K92" s="44"/>
      <c r="L92" s="20"/>
      <c r="M92" s="44"/>
      <c r="N92" s="44"/>
      <c r="O92" s="20"/>
      <c r="P92" s="44"/>
      <c r="Q92" s="44"/>
      <c r="R92" s="20"/>
      <c r="S92" s="44"/>
      <c r="T92" s="44"/>
      <c r="U92" s="20"/>
    </row>
    <row r="93" spans="1:21" x14ac:dyDescent="0.25">
      <c r="A93" s="12"/>
      <c r="B93" s="33" t="s">
        <v>291</v>
      </c>
      <c r="C93" s="15"/>
      <c r="D93" s="48">
        <v>46328</v>
      </c>
      <c r="E93" s="48"/>
      <c r="F93" s="15"/>
      <c r="G93" s="49" t="s">
        <v>521</v>
      </c>
      <c r="H93" s="49"/>
      <c r="I93" s="23" t="s">
        <v>302</v>
      </c>
      <c r="J93" s="49" t="s">
        <v>284</v>
      </c>
      <c r="K93" s="49"/>
      <c r="L93" s="15"/>
      <c r="M93" s="49" t="s">
        <v>284</v>
      </c>
      <c r="N93" s="49"/>
      <c r="O93" s="15"/>
      <c r="P93" s="48">
        <v>46328</v>
      </c>
      <c r="Q93" s="48"/>
      <c r="R93" s="15"/>
      <c r="S93" s="49" t="s">
        <v>521</v>
      </c>
      <c r="T93" s="49"/>
      <c r="U93" s="23" t="s">
        <v>302</v>
      </c>
    </row>
    <row r="94" spans="1:21" x14ac:dyDescent="0.25">
      <c r="A94" s="12"/>
      <c r="B94" s="26" t="s">
        <v>293</v>
      </c>
      <c r="C94" s="20"/>
      <c r="D94" s="44"/>
      <c r="E94" s="44"/>
      <c r="F94" s="20"/>
      <c r="G94" s="44"/>
      <c r="H94" s="44"/>
      <c r="I94" s="20"/>
      <c r="J94" s="44"/>
      <c r="K94" s="44"/>
      <c r="L94" s="20"/>
      <c r="M94" s="44"/>
      <c r="N94" s="44"/>
      <c r="O94" s="20"/>
      <c r="P94" s="44"/>
      <c r="Q94" s="44"/>
      <c r="R94" s="20"/>
      <c r="S94" s="44"/>
      <c r="T94" s="44"/>
      <c r="U94" s="20"/>
    </row>
    <row r="95" spans="1:21" x14ac:dyDescent="0.25">
      <c r="A95" s="12"/>
      <c r="B95" s="33" t="s">
        <v>291</v>
      </c>
      <c r="C95" s="15"/>
      <c r="D95" s="48">
        <v>193482</v>
      </c>
      <c r="E95" s="48"/>
      <c r="F95" s="15"/>
      <c r="G95" s="49" t="s">
        <v>562</v>
      </c>
      <c r="H95" s="49"/>
      <c r="I95" s="23" t="s">
        <v>302</v>
      </c>
      <c r="J95" s="48">
        <v>79442</v>
      </c>
      <c r="K95" s="48"/>
      <c r="L95" s="15"/>
      <c r="M95" s="49" t="s">
        <v>563</v>
      </c>
      <c r="N95" s="49"/>
      <c r="O95" s="23" t="s">
        <v>302</v>
      </c>
      <c r="P95" s="48">
        <v>272924</v>
      </c>
      <c r="Q95" s="48"/>
      <c r="R95" s="15"/>
      <c r="S95" s="49" t="s">
        <v>522</v>
      </c>
      <c r="T95" s="49"/>
      <c r="U95" s="23" t="s">
        <v>302</v>
      </c>
    </row>
    <row r="96" spans="1:21" x14ac:dyDescent="0.25">
      <c r="A96" s="12"/>
      <c r="B96" s="32" t="s">
        <v>294</v>
      </c>
      <c r="C96" s="20"/>
      <c r="D96" s="46" t="s">
        <v>284</v>
      </c>
      <c r="E96" s="46"/>
      <c r="F96" s="20"/>
      <c r="G96" s="46" t="s">
        <v>284</v>
      </c>
      <c r="H96" s="46"/>
      <c r="I96" s="20"/>
      <c r="J96" s="45">
        <v>14422</v>
      </c>
      <c r="K96" s="45"/>
      <c r="L96" s="20"/>
      <c r="M96" s="46" t="s">
        <v>523</v>
      </c>
      <c r="N96" s="46"/>
      <c r="O96" s="37" t="s">
        <v>302</v>
      </c>
      <c r="P96" s="45">
        <v>14422</v>
      </c>
      <c r="Q96" s="45"/>
      <c r="R96" s="20"/>
      <c r="S96" s="46" t="s">
        <v>523</v>
      </c>
      <c r="T96" s="46"/>
      <c r="U96" s="37" t="s">
        <v>302</v>
      </c>
    </row>
    <row r="97" spans="1:21" ht="15.75" thickBot="1" x14ac:dyDescent="0.3">
      <c r="A97" s="12"/>
      <c r="B97" s="22" t="s">
        <v>295</v>
      </c>
      <c r="C97" s="15"/>
      <c r="D97" s="82">
        <v>48098</v>
      </c>
      <c r="E97" s="82"/>
      <c r="F97" s="15"/>
      <c r="G97" s="77" t="s">
        <v>524</v>
      </c>
      <c r="H97" s="77"/>
      <c r="I97" s="23" t="s">
        <v>302</v>
      </c>
      <c r="J97" s="77" t="s">
        <v>284</v>
      </c>
      <c r="K97" s="77"/>
      <c r="L97" s="15"/>
      <c r="M97" s="77" t="s">
        <v>284</v>
      </c>
      <c r="N97" s="77"/>
      <c r="O97" s="15"/>
      <c r="P97" s="82">
        <v>48098</v>
      </c>
      <c r="Q97" s="82"/>
      <c r="R97" s="15"/>
      <c r="S97" s="77" t="s">
        <v>524</v>
      </c>
      <c r="T97" s="77"/>
      <c r="U97" s="23" t="s">
        <v>302</v>
      </c>
    </row>
    <row r="98" spans="1:21" ht="27" thickBot="1" x14ac:dyDescent="0.3">
      <c r="A98" s="12"/>
      <c r="B98" s="30" t="s">
        <v>296</v>
      </c>
      <c r="C98" s="20"/>
      <c r="D98" s="54" t="s">
        <v>283</v>
      </c>
      <c r="E98" s="81">
        <v>1803074</v>
      </c>
      <c r="F98" s="20"/>
      <c r="G98" s="54" t="s">
        <v>283</v>
      </c>
      <c r="H98" s="76" t="s">
        <v>564</v>
      </c>
      <c r="I98" s="37" t="s">
        <v>302</v>
      </c>
      <c r="J98" s="54" t="s">
        <v>283</v>
      </c>
      <c r="K98" s="81">
        <v>250361</v>
      </c>
      <c r="L98" s="20"/>
      <c r="M98" s="54" t="s">
        <v>283</v>
      </c>
      <c r="N98" s="76" t="s">
        <v>565</v>
      </c>
      <c r="O98" s="37" t="s">
        <v>302</v>
      </c>
      <c r="P98" s="54" t="s">
        <v>283</v>
      </c>
      <c r="Q98" s="81">
        <v>2053435</v>
      </c>
      <c r="R98" s="20"/>
      <c r="S98" s="54" t="s">
        <v>283</v>
      </c>
      <c r="T98" s="76" t="s">
        <v>525</v>
      </c>
      <c r="U98" s="37" t="s">
        <v>302</v>
      </c>
    </row>
    <row r="99" spans="1:21" ht="15.75" thickTop="1" x14ac:dyDescent="0.25">
      <c r="A99" s="12" t="s">
        <v>1192</v>
      </c>
      <c r="B99" s="11" t="s">
        <v>4</v>
      </c>
      <c r="C99" s="11"/>
      <c r="D99" s="11"/>
      <c r="E99" s="11"/>
      <c r="F99" s="11"/>
      <c r="G99" s="11"/>
      <c r="H99" s="11"/>
      <c r="I99" s="11"/>
      <c r="J99" s="11"/>
      <c r="K99" s="11"/>
      <c r="L99" s="11"/>
      <c r="M99" s="11"/>
      <c r="N99" s="11"/>
      <c r="O99" s="11"/>
      <c r="P99" s="11"/>
      <c r="Q99" s="11"/>
      <c r="R99" s="11"/>
      <c r="S99" s="11"/>
      <c r="T99" s="11"/>
      <c r="U99" s="11"/>
    </row>
    <row r="100" spans="1:21" x14ac:dyDescent="0.25">
      <c r="A100" s="12"/>
      <c r="B100" s="62"/>
      <c r="C100" s="62"/>
      <c r="D100" s="62"/>
      <c r="E100" s="62"/>
      <c r="F100" s="62"/>
      <c r="G100" s="62"/>
      <c r="H100" s="62"/>
      <c r="I100" s="62"/>
      <c r="J100" s="62"/>
      <c r="K100" s="62"/>
      <c r="L100" s="62"/>
      <c r="M100" s="62"/>
      <c r="N100" s="62"/>
      <c r="O100" s="62"/>
      <c r="P100" s="62"/>
      <c r="Q100" s="62"/>
      <c r="R100" s="62"/>
      <c r="S100" s="62"/>
      <c r="T100" s="62"/>
      <c r="U100" s="62"/>
    </row>
    <row r="101" spans="1:21" x14ac:dyDescent="0.25">
      <c r="A101" s="12"/>
      <c r="B101" s="63"/>
      <c r="C101" s="63"/>
      <c r="D101" s="63"/>
      <c r="E101" s="63"/>
      <c r="F101" s="63"/>
      <c r="G101" s="63"/>
      <c r="H101" s="63"/>
      <c r="I101" s="63"/>
      <c r="J101" s="63"/>
      <c r="K101" s="63"/>
      <c r="L101" s="63"/>
      <c r="M101" s="63"/>
      <c r="N101" s="63"/>
      <c r="O101" s="63"/>
      <c r="P101" s="63"/>
      <c r="Q101" s="63"/>
      <c r="R101" s="63"/>
      <c r="S101" s="63"/>
      <c r="T101" s="63"/>
      <c r="U101" s="63"/>
    </row>
    <row r="102" spans="1:21" x14ac:dyDescent="0.25">
      <c r="A102" s="12"/>
      <c r="B102" s="15"/>
      <c r="C102" s="16"/>
      <c r="D102" s="39" t="s">
        <v>498</v>
      </c>
      <c r="E102" s="39"/>
      <c r="F102" s="16"/>
      <c r="G102" s="39" t="s">
        <v>409</v>
      </c>
      <c r="H102" s="39"/>
      <c r="I102" s="16"/>
    </row>
    <row r="103" spans="1:21" ht="15.75" thickBot="1" x14ac:dyDescent="0.3">
      <c r="A103" s="12"/>
      <c r="B103" s="15"/>
      <c r="C103" s="16"/>
      <c r="D103" s="40" t="s">
        <v>501</v>
      </c>
      <c r="E103" s="40"/>
      <c r="F103" s="16"/>
      <c r="G103" s="40" t="s">
        <v>267</v>
      </c>
      <c r="H103" s="40"/>
      <c r="I103" s="16"/>
    </row>
    <row r="104" spans="1:21" x14ac:dyDescent="0.25">
      <c r="A104" s="12"/>
      <c r="B104" s="15"/>
      <c r="C104" s="16"/>
      <c r="D104" s="39" t="s">
        <v>280</v>
      </c>
      <c r="E104" s="39"/>
      <c r="F104" s="39"/>
      <c r="G104" s="39"/>
      <c r="H104" s="39"/>
      <c r="I104" s="16"/>
    </row>
    <row r="105" spans="1:21" x14ac:dyDescent="0.25">
      <c r="A105" s="12"/>
      <c r="B105" s="19" t="s">
        <v>573</v>
      </c>
      <c r="C105" s="20"/>
      <c r="D105" s="37" t="s">
        <v>283</v>
      </c>
      <c r="E105" s="27">
        <v>457710</v>
      </c>
      <c r="F105" s="20"/>
      <c r="G105" s="37" t="s">
        <v>283</v>
      </c>
      <c r="H105" s="27">
        <v>451738</v>
      </c>
      <c r="I105" s="20"/>
    </row>
    <row r="106" spans="1:21" x14ac:dyDescent="0.25">
      <c r="A106" s="12"/>
      <c r="B106" s="38" t="s">
        <v>574</v>
      </c>
      <c r="C106" s="15"/>
      <c r="D106" s="48">
        <v>557768</v>
      </c>
      <c r="E106" s="48"/>
      <c r="F106" s="15"/>
      <c r="G106" s="48">
        <v>558346</v>
      </c>
      <c r="H106" s="48"/>
      <c r="I106" s="15"/>
    </row>
    <row r="107" spans="1:21" x14ac:dyDescent="0.25">
      <c r="A107" s="12"/>
      <c r="B107" s="19" t="s">
        <v>575</v>
      </c>
      <c r="C107" s="20"/>
      <c r="D107" s="45">
        <v>549307</v>
      </c>
      <c r="E107" s="45"/>
      <c r="F107" s="20"/>
      <c r="G107" s="45">
        <v>553528</v>
      </c>
      <c r="H107" s="45"/>
      <c r="I107" s="20"/>
    </row>
    <row r="108" spans="1:21" ht="15.75" thickBot="1" x14ac:dyDescent="0.3">
      <c r="A108" s="12"/>
      <c r="B108" s="38" t="s">
        <v>576</v>
      </c>
      <c r="C108" s="15"/>
      <c r="D108" s="82">
        <v>969378</v>
      </c>
      <c r="E108" s="82"/>
      <c r="F108" s="15"/>
      <c r="G108" s="82">
        <v>966040</v>
      </c>
      <c r="H108" s="82"/>
      <c r="I108" s="15"/>
    </row>
    <row r="109" spans="1:21" ht="26.25" x14ac:dyDescent="0.25">
      <c r="A109" s="12"/>
      <c r="B109" s="26" t="s">
        <v>296</v>
      </c>
      <c r="C109" s="20"/>
      <c r="D109" s="37" t="s">
        <v>283</v>
      </c>
      <c r="E109" s="85">
        <v>2534163</v>
      </c>
      <c r="F109" s="20"/>
      <c r="G109" s="37" t="s">
        <v>283</v>
      </c>
      <c r="H109" s="85">
        <v>2529652</v>
      </c>
      <c r="I109" s="20"/>
    </row>
  </sheetData>
  <mergeCells count="374">
    <mergeCell ref="A57:A98"/>
    <mergeCell ref="B57:U57"/>
    <mergeCell ref="B58:U58"/>
    <mergeCell ref="B59:U59"/>
    <mergeCell ref="B79:U79"/>
    <mergeCell ref="A99:A109"/>
    <mergeCell ref="B99:U99"/>
    <mergeCell ref="B100:U100"/>
    <mergeCell ref="B101:U101"/>
    <mergeCell ref="B5:U5"/>
    <mergeCell ref="B6:U6"/>
    <mergeCell ref="A45:A56"/>
    <mergeCell ref="B45:U45"/>
    <mergeCell ref="B46:U46"/>
    <mergeCell ref="B47:U47"/>
    <mergeCell ref="D107:E107"/>
    <mergeCell ref="G107:H107"/>
    <mergeCell ref="D108:E108"/>
    <mergeCell ref="G108:H108"/>
    <mergeCell ref="A1:A2"/>
    <mergeCell ref="B1:U1"/>
    <mergeCell ref="B2:U2"/>
    <mergeCell ref="B3:U3"/>
    <mergeCell ref="A4:A44"/>
    <mergeCell ref="B4:U4"/>
    <mergeCell ref="D102:E102"/>
    <mergeCell ref="G102:H102"/>
    <mergeCell ref="D103:E103"/>
    <mergeCell ref="G103:H103"/>
    <mergeCell ref="D104:H104"/>
    <mergeCell ref="D106:E106"/>
    <mergeCell ref="G106:H106"/>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3:T83"/>
    <mergeCell ref="D84:E84"/>
    <mergeCell ref="G84:H84"/>
    <mergeCell ref="J84:K84"/>
    <mergeCell ref="M84:N84"/>
    <mergeCell ref="P84:Q84"/>
    <mergeCell ref="S84:T84"/>
    <mergeCell ref="D82:E82"/>
    <mergeCell ref="G82:H82"/>
    <mergeCell ref="J82:K82"/>
    <mergeCell ref="M82:N82"/>
    <mergeCell ref="P82:Q82"/>
    <mergeCell ref="S82:T82"/>
    <mergeCell ref="D80:H80"/>
    <mergeCell ref="J80:N80"/>
    <mergeCell ref="P80:T80"/>
    <mergeCell ref="D81:E81"/>
    <mergeCell ref="G81:H81"/>
    <mergeCell ref="J81:K81"/>
    <mergeCell ref="M81:N81"/>
    <mergeCell ref="P81:Q81"/>
    <mergeCell ref="S81:T81"/>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3:T63"/>
    <mergeCell ref="D64:E64"/>
    <mergeCell ref="G64:H64"/>
    <mergeCell ref="J64:K64"/>
    <mergeCell ref="M64:N64"/>
    <mergeCell ref="P64:Q64"/>
    <mergeCell ref="S64:T64"/>
    <mergeCell ref="D62:E62"/>
    <mergeCell ref="G62:H62"/>
    <mergeCell ref="J62:K62"/>
    <mergeCell ref="M62:N62"/>
    <mergeCell ref="P62:Q62"/>
    <mergeCell ref="S62:T62"/>
    <mergeCell ref="P60:T60"/>
    <mergeCell ref="D61:E61"/>
    <mergeCell ref="G61:H61"/>
    <mergeCell ref="J61:K61"/>
    <mergeCell ref="M61:N61"/>
    <mergeCell ref="P61:Q61"/>
    <mergeCell ref="S61:T61"/>
    <mergeCell ref="D55:E55"/>
    <mergeCell ref="G55:H55"/>
    <mergeCell ref="J55:K55"/>
    <mergeCell ref="M55:N55"/>
    <mergeCell ref="D60:H60"/>
    <mergeCell ref="J60:N60"/>
    <mergeCell ref="D51:N51"/>
    <mergeCell ref="D53:E53"/>
    <mergeCell ref="G53:H53"/>
    <mergeCell ref="J53:K53"/>
    <mergeCell ref="M53:N53"/>
    <mergeCell ref="D54:E54"/>
    <mergeCell ref="G54:H54"/>
    <mergeCell ref="J54:K54"/>
    <mergeCell ref="M54:N54"/>
    <mergeCell ref="D49:H49"/>
    <mergeCell ref="J49:N49"/>
    <mergeCell ref="D50:E50"/>
    <mergeCell ref="G50:H50"/>
    <mergeCell ref="J50:K50"/>
    <mergeCell ref="M50:N50"/>
    <mergeCell ref="D43:E43"/>
    <mergeCell ref="G43:H43"/>
    <mergeCell ref="J43:K43"/>
    <mergeCell ref="M43:N43"/>
    <mergeCell ref="D48:H48"/>
    <mergeCell ref="J48:N4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15.42578125" customWidth="1"/>
    <col min="4" max="4" width="36.5703125" customWidth="1"/>
    <col min="5" max="5" width="13.28515625" customWidth="1"/>
    <col min="6" max="6" width="3" customWidth="1"/>
    <col min="7" max="7" width="8.140625" customWidth="1"/>
    <col min="8" max="8" width="9.7109375" customWidth="1"/>
    <col min="9" max="9" width="3" customWidth="1"/>
    <col min="10" max="10" width="9.140625" customWidth="1"/>
    <col min="11" max="11" width="13.28515625" customWidth="1"/>
    <col min="12" max="12" width="3" customWidth="1"/>
    <col min="13" max="13" width="9.140625" customWidth="1"/>
    <col min="14" max="14" width="13.28515625" customWidth="1"/>
    <col min="15" max="15" width="3" customWidth="1"/>
    <col min="16" max="16" width="9.140625" customWidth="1"/>
    <col min="17" max="17" width="12.140625" customWidth="1"/>
    <col min="18" max="18" width="6.42578125" customWidth="1"/>
    <col min="19" max="19" width="3" customWidth="1"/>
    <col min="20" max="20" width="9.7109375" customWidth="1"/>
    <col min="21" max="21" width="15.42578125" customWidth="1"/>
  </cols>
  <sheetData>
    <row r="1" spans="1:21" ht="30" customHeight="1" x14ac:dyDescent="0.25">
      <c r="A1" s="7" t="s">
        <v>11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94</v>
      </c>
      <c r="B4" s="11" t="s">
        <v>4</v>
      </c>
      <c r="C4" s="11"/>
      <c r="D4" s="11"/>
      <c r="E4" s="11"/>
      <c r="F4" s="11"/>
      <c r="G4" s="11"/>
      <c r="H4" s="11"/>
      <c r="I4" s="11"/>
      <c r="J4" s="11"/>
      <c r="K4" s="11"/>
      <c r="L4" s="11"/>
      <c r="M4" s="11"/>
      <c r="N4" s="11"/>
      <c r="O4" s="11"/>
      <c r="P4" s="11"/>
      <c r="Q4" s="11"/>
      <c r="R4" s="11"/>
      <c r="S4" s="11"/>
      <c r="T4" s="11"/>
      <c r="U4" s="11"/>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87"/>
      <c r="C6" s="87"/>
      <c r="D6" s="87"/>
      <c r="E6" s="87"/>
      <c r="F6" s="87"/>
      <c r="G6" s="87"/>
      <c r="H6" s="87"/>
      <c r="I6" s="87"/>
      <c r="J6" s="87"/>
      <c r="K6" s="87"/>
      <c r="L6" s="87"/>
      <c r="M6" s="87"/>
      <c r="N6" s="87"/>
      <c r="O6" s="87"/>
      <c r="P6" s="87"/>
      <c r="Q6" s="87"/>
      <c r="R6" s="87"/>
      <c r="S6" s="87"/>
      <c r="T6" s="87"/>
      <c r="U6" s="87"/>
    </row>
    <row r="7" spans="1:21" ht="15.75" thickBot="1" x14ac:dyDescent="0.3">
      <c r="A7" s="12"/>
      <c r="B7" s="15"/>
      <c r="C7" s="16"/>
      <c r="D7" s="40" t="s">
        <v>581</v>
      </c>
      <c r="E7" s="40"/>
      <c r="F7" s="40"/>
      <c r="G7" s="40"/>
      <c r="H7" s="40"/>
      <c r="I7" s="40"/>
      <c r="J7" s="40"/>
      <c r="K7" s="40"/>
      <c r="L7" s="40"/>
      <c r="M7" s="40"/>
      <c r="N7" s="40"/>
      <c r="O7" s="40"/>
      <c r="P7" s="40"/>
      <c r="Q7" s="40"/>
      <c r="R7" s="40"/>
      <c r="S7" s="40"/>
      <c r="T7" s="40"/>
      <c r="U7" s="16"/>
    </row>
    <row r="8" spans="1:21" ht="15.75" thickBot="1" x14ac:dyDescent="0.3">
      <c r="A8" s="12"/>
      <c r="B8" s="15"/>
      <c r="C8" s="16"/>
      <c r="D8" s="57" t="s">
        <v>406</v>
      </c>
      <c r="E8" s="57"/>
      <c r="F8" s="57"/>
      <c r="G8" s="57"/>
      <c r="H8" s="57"/>
      <c r="I8" s="57"/>
      <c r="J8" s="57"/>
      <c r="K8" s="57"/>
      <c r="L8" s="16"/>
      <c r="M8" s="57" t="s">
        <v>407</v>
      </c>
      <c r="N8" s="57"/>
      <c r="O8" s="57"/>
      <c r="P8" s="57"/>
      <c r="Q8" s="57"/>
      <c r="R8" s="57"/>
      <c r="S8" s="57"/>
      <c r="T8" s="57"/>
      <c r="U8" s="16"/>
    </row>
    <row r="9" spans="1:21" x14ac:dyDescent="0.25">
      <c r="A9" s="12"/>
      <c r="B9" s="15"/>
      <c r="C9" s="16"/>
      <c r="D9" s="43" t="s">
        <v>582</v>
      </c>
      <c r="E9" s="43"/>
      <c r="F9" s="52"/>
      <c r="G9" s="43" t="s">
        <v>583</v>
      </c>
      <c r="H9" s="43"/>
      <c r="I9" s="52"/>
      <c r="J9" s="43" t="s">
        <v>583</v>
      </c>
      <c r="K9" s="43"/>
      <c r="L9" s="16"/>
      <c r="M9" s="43" t="s">
        <v>582</v>
      </c>
      <c r="N9" s="43"/>
      <c r="O9" s="52"/>
      <c r="P9" s="43" t="s">
        <v>583</v>
      </c>
      <c r="Q9" s="43"/>
      <c r="R9" s="52"/>
      <c r="S9" s="43" t="s">
        <v>583</v>
      </c>
      <c r="T9" s="43"/>
      <c r="U9" s="16"/>
    </row>
    <row r="10" spans="1:21" ht="15.75" thickBot="1" x14ac:dyDescent="0.3">
      <c r="A10" s="12"/>
      <c r="B10" s="15"/>
      <c r="C10" s="16"/>
      <c r="D10" s="40" t="s">
        <v>410</v>
      </c>
      <c r="E10" s="40"/>
      <c r="F10" s="16"/>
      <c r="G10" s="40" t="s">
        <v>584</v>
      </c>
      <c r="H10" s="40"/>
      <c r="I10" s="16"/>
      <c r="J10" s="40" t="s">
        <v>585</v>
      </c>
      <c r="K10" s="40"/>
      <c r="L10" s="16"/>
      <c r="M10" s="40" t="s">
        <v>410</v>
      </c>
      <c r="N10" s="40"/>
      <c r="O10" s="16"/>
      <c r="P10" s="40" t="s">
        <v>584</v>
      </c>
      <c r="Q10" s="40"/>
      <c r="R10" s="16"/>
      <c r="S10" s="40" t="s">
        <v>585</v>
      </c>
      <c r="T10" s="40"/>
      <c r="U10" s="16"/>
    </row>
    <row r="11" spans="1:21" x14ac:dyDescent="0.25">
      <c r="A11" s="12"/>
      <c r="B11" s="15"/>
      <c r="C11" s="16"/>
      <c r="D11" s="39" t="s">
        <v>280</v>
      </c>
      <c r="E11" s="39"/>
      <c r="F11" s="39"/>
      <c r="G11" s="39"/>
      <c r="H11" s="39"/>
      <c r="I11" s="39"/>
      <c r="J11" s="39"/>
      <c r="K11" s="39"/>
      <c r="L11" s="39"/>
      <c r="M11" s="39"/>
      <c r="N11" s="39"/>
      <c r="O11" s="39"/>
      <c r="P11" s="39"/>
      <c r="Q11" s="39"/>
      <c r="R11" s="39"/>
      <c r="S11" s="39"/>
      <c r="T11" s="39"/>
      <c r="U11" s="16"/>
    </row>
    <row r="12" spans="1:21" ht="26.25" x14ac:dyDescent="0.25">
      <c r="A12" s="12"/>
      <c r="B12" s="59" t="s">
        <v>586</v>
      </c>
      <c r="C12" s="20"/>
      <c r="D12" s="44"/>
      <c r="E12" s="44"/>
      <c r="F12" s="20"/>
      <c r="G12" s="44"/>
      <c r="H12" s="44"/>
      <c r="I12" s="20"/>
      <c r="J12" s="44"/>
      <c r="K12" s="44"/>
      <c r="L12" s="20"/>
      <c r="M12" s="44"/>
      <c r="N12" s="44"/>
      <c r="O12" s="20"/>
      <c r="P12" s="44"/>
      <c r="Q12" s="44"/>
      <c r="R12" s="20"/>
      <c r="S12" s="44"/>
      <c r="T12" s="44"/>
      <c r="U12" s="20"/>
    </row>
    <row r="13" spans="1:21" ht="27" thickBot="1" x14ac:dyDescent="0.3">
      <c r="A13" s="12"/>
      <c r="B13" s="22" t="s">
        <v>587</v>
      </c>
      <c r="C13" s="15"/>
      <c r="D13" s="23" t="s">
        <v>283</v>
      </c>
      <c r="E13" s="24">
        <v>135000</v>
      </c>
      <c r="F13" s="15"/>
      <c r="G13" s="23" t="s">
        <v>283</v>
      </c>
      <c r="H13" s="25" t="s">
        <v>284</v>
      </c>
      <c r="I13" s="15"/>
      <c r="J13" s="23" t="s">
        <v>283</v>
      </c>
      <c r="K13" s="24">
        <v>11157</v>
      </c>
      <c r="L13" s="15"/>
      <c r="M13" s="23" t="s">
        <v>283</v>
      </c>
      <c r="N13" s="24">
        <v>135000</v>
      </c>
      <c r="O13" s="15"/>
      <c r="P13" s="23" t="s">
        <v>283</v>
      </c>
      <c r="Q13" s="25" t="s">
        <v>284</v>
      </c>
      <c r="R13" s="15"/>
      <c r="S13" s="23" t="s">
        <v>283</v>
      </c>
      <c r="T13" s="24">
        <v>16906</v>
      </c>
      <c r="U13" s="15"/>
    </row>
    <row r="14" spans="1:21" ht="27" thickBot="1" x14ac:dyDescent="0.3">
      <c r="A14" s="12"/>
      <c r="B14" s="26" t="s">
        <v>588</v>
      </c>
      <c r="C14" s="20"/>
      <c r="D14" s="90" t="s">
        <v>283</v>
      </c>
      <c r="E14" s="81">
        <v>135000</v>
      </c>
      <c r="F14" s="20"/>
      <c r="G14" s="90" t="s">
        <v>283</v>
      </c>
      <c r="H14" s="76" t="s">
        <v>284</v>
      </c>
      <c r="I14" s="20"/>
      <c r="J14" s="90" t="s">
        <v>283</v>
      </c>
      <c r="K14" s="81">
        <v>11157</v>
      </c>
      <c r="L14" s="20"/>
      <c r="M14" s="90" t="s">
        <v>283</v>
      </c>
      <c r="N14" s="81">
        <v>135000</v>
      </c>
      <c r="O14" s="20"/>
      <c r="P14" s="90" t="s">
        <v>283</v>
      </c>
      <c r="Q14" s="76" t="s">
        <v>284</v>
      </c>
      <c r="R14" s="20"/>
      <c r="S14" s="90" t="s">
        <v>283</v>
      </c>
      <c r="T14" s="81">
        <v>16906</v>
      </c>
      <c r="U14" s="20"/>
    </row>
    <row r="15" spans="1:21" ht="27" thickTop="1" x14ac:dyDescent="0.25">
      <c r="A15" s="12"/>
      <c r="B15" s="60" t="s">
        <v>589</v>
      </c>
      <c r="C15" s="15"/>
      <c r="D15" s="83"/>
      <c r="E15" s="83"/>
      <c r="F15" s="15"/>
      <c r="G15" s="83"/>
      <c r="H15" s="83"/>
      <c r="I15" s="15"/>
      <c r="J15" s="83"/>
      <c r="K15" s="83"/>
      <c r="L15" s="15"/>
      <c r="M15" s="83"/>
      <c r="N15" s="83"/>
      <c r="O15" s="15"/>
      <c r="P15" s="83"/>
      <c r="Q15" s="83"/>
      <c r="R15" s="15"/>
      <c r="S15" s="83"/>
      <c r="T15" s="83"/>
      <c r="U15" s="15"/>
    </row>
    <row r="16" spans="1:21" x14ac:dyDescent="0.25">
      <c r="A16" s="12"/>
      <c r="B16" s="26" t="s">
        <v>297</v>
      </c>
      <c r="C16" s="20"/>
      <c r="D16" s="37" t="s">
        <v>283</v>
      </c>
      <c r="E16" s="27">
        <v>85614</v>
      </c>
      <c r="F16" s="20"/>
      <c r="G16" s="37" t="s">
        <v>283</v>
      </c>
      <c r="H16" s="27">
        <v>6049</v>
      </c>
      <c r="I16" s="20"/>
      <c r="J16" s="37" t="s">
        <v>283</v>
      </c>
      <c r="K16" s="27">
        <v>3362</v>
      </c>
      <c r="L16" s="20"/>
      <c r="M16" s="37" t="s">
        <v>283</v>
      </c>
      <c r="N16" s="27">
        <v>85614</v>
      </c>
      <c r="O16" s="20"/>
      <c r="P16" s="37" t="s">
        <v>283</v>
      </c>
      <c r="Q16" s="27">
        <v>6290</v>
      </c>
      <c r="R16" s="20"/>
      <c r="S16" s="37" t="s">
        <v>283</v>
      </c>
      <c r="T16" s="27">
        <v>3655</v>
      </c>
      <c r="U16" s="20"/>
    </row>
    <row r="17" spans="1:21" x14ac:dyDescent="0.25">
      <c r="A17" s="12"/>
      <c r="B17" s="22" t="s">
        <v>298</v>
      </c>
      <c r="C17" s="15"/>
      <c r="D17" s="48">
        <v>2109922</v>
      </c>
      <c r="E17" s="48"/>
      <c r="F17" s="15"/>
      <c r="G17" s="48">
        <v>30233</v>
      </c>
      <c r="H17" s="48"/>
      <c r="I17" s="15"/>
      <c r="J17" s="48">
        <v>29573</v>
      </c>
      <c r="K17" s="48"/>
      <c r="L17" s="15"/>
      <c r="M17" s="48">
        <v>1915474</v>
      </c>
      <c r="N17" s="48"/>
      <c r="O17" s="15"/>
      <c r="P17" s="48">
        <v>28078</v>
      </c>
      <c r="Q17" s="48"/>
      <c r="R17" s="15"/>
      <c r="S17" s="48">
        <v>26352</v>
      </c>
      <c r="T17" s="48"/>
      <c r="U17" s="15"/>
    </row>
    <row r="18" spans="1:21" ht="15.75" thickBot="1" x14ac:dyDescent="0.3">
      <c r="A18" s="12"/>
      <c r="B18" s="26" t="s">
        <v>299</v>
      </c>
      <c r="C18" s="20"/>
      <c r="D18" s="50">
        <v>476700</v>
      </c>
      <c r="E18" s="50"/>
      <c r="F18" s="20"/>
      <c r="G18" s="50">
        <v>4499</v>
      </c>
      <c r="H18" s="50"/>
      <c r="I18" s="20"/>
      <c r="J18" s="50">
        <v>4296</v>
      </c>
      <c r="K18" s="50"/>
      <c r="L18" s="20"/>
      <c r="M18" s="50">
        <v>440848</v>
      </c>
      <c r="N18" s="50"/>
      <c r="O18" s="20"/>
      <c r="P18" s="50">
        <v>6181</v>
      </c>
      <c r="Q18" s="50"/>
      <c r="R18" s="20"/>
      <c r="S18" s="50">
        <v>3349</v>
      </c>
      <c r="T18" s="50"/>
      <c r="U18" s="20"/>
    </row>
    <row r="19" spans="1:21" ht="27" thickBot="1" x14ac:dyDescent="0.3">
      <c r="A19" s="12"/>
      <c r="B19" s="22" t="s">
        <v>590</v>
      </c>
      <c r="C19" s="15"/>
      <c r="D19" s="35" t="s">
        <v>283</v>
      </c>
      <c r="E19" s="36">
        <v>2672236</v>
      </c>
      <c r="F19" s="15"/>
      <c r="G19" s="35" t="s">
        <v>283</v>
      </c>
      <c r="H19" s="36">
        <v>40781</v>
      </c>
      <c r="I19" s="15"/>
      <c r="J19" s="35" t="s">
        <v>283</v>
      </c>
      <c r="K19" s="36">
        <v>37231</v>
      </c>
      <c r="L19" s="15"/>
      <c r="M19" s="35" t="s">
        <v>283</v>
      </c>
      <c r="N19" s="36">
        <v>2441936</v>
      </c>
      <c r="O19" s="15"/>
      <c r="P19" s="35" t="s">
        <v>283</v>
      </c>
      <c r="Q19" s="36">
        <v>40549</v>
      </c>
      <c r="R19" s="15"/>
      <c r="S19" s="35" t="s">
        <v>283</v>
      </c>
      <c r="T19" s="36">
        <v>33356</v>
      </c>
      <c r="U19" s="15"/>
    </row>
    <row r="20" spans="1:21" ht="15.75" thickTop="1" x14ac:dyDescent="0.25">
      <c r="A20" s="12"/>
      <c r="B20" s="63"/>
      <c r="C20" s="63"/>
      <c r="D20" s="63"/>
      <c r="E20" s="63"/>
      <c r="F20" s="63"/>
      <c r="G20" s="63"/>
      <c r="H20" s="63"/>
      <c r="I20" s="63"/>
      <c r="J20" s="63"/>
      <c r="K20" s="63"/>
      <c r="L20" s="63"/>
      <c r="M20" s="63"/>
      <c r="N20" s="63"/>
      <c r="O20" s="63"/>
      <c r="P20" s="63"/>
      <c r="Q20" s="63"/>
      <c r="R20" s="63"/>
      <c r="S20" s="63"/>
      <c r="T20" s="63"/>
      <c r="U20" s="63"/>
    </row>
    <row r="21" spans="1:21" x14ac:dyDescent="0.25">
      <c r="A21" s="12"/>
      <c r="B21" s="64" t="s">
        <v>591</v>
      </c>
      <c r="C21" s="64"/>
      <c r="D21" s="64"/>
      <c r="E21" s="64"/>
      <c r="F21" s="64"/>
      <c r="G21" s="64"/>
      <c r="H21" s="64"/>
      <c r="I21" s="64"/>
      <c r="J21" s="64"/>
      <c r="K21" s="64"/>
      <c r="L21" s="64"/>
      <c r="M21" s="64"/>
      <c r="N21" s="64"/>
      <c r="O21" s="64"/>
      <c r="P21" s="64"/>
      <c r="Q21" s="64"/>
      <c r="R21" s="64"/>
      <c r="S21" s="64"/>
      <c r="T21" s="64"/>
      <c r="U21" s="64"/>
    </row>
    <row r="22" spans="1:21" ht="15" customHeight="1" x14ac:dyDescent="0.25">
      <c r="A22" s="12" t="s">
        <v>1195</v>
      </c>
      <c r="B22" s="11" t="s">
        <v>4</v>
      </c>
      <c r="C22" s="11"/>
      <c r="D22" s="11"/>
      <c r="E22" s="11"/>
      <c r="F22" s="11"/>
      <c r="G22" s="11"/>
      <c r="H22" s="11"/>
      <c r="I22" s="11"/>
      <c r="J22" s="11"/>
      <c r="K22" s="11"/>
      <c r="L22" s="11"/>
      <c r="M22" s="11"/>
      <c r="N22" s="11"/>
      <c r="O22" s="11"/>
      <c r="P22" s="11"/>
      <c r="Q22" s="11"/>
      <c r="R22" s="11"/>
      <c r="S22" s="11"/>
      <c r="T22" s="11"/>
      <c r="U22" s="11"/>
    </row>
    <row r="23" spans="1:21" x14ac:dyDescent="0.25">
      <c r="A23" s="12"/>
      <c r="B23" s="62"/>
      <c r="C23" s="62"/>
      <c r="D23" s="62"/>
      <c r="E23" s="62"/>
      <c r="F23" s="62"/>
      <c r="G23" s="62"/>
      <c r="H23" s="62"/>
      <c r="I23" s="62"/>
      <c r="J23" s="62"/>
      <c r="K23" s="62"/>
      <c r="L23" s="62"/>
      <c r="M23" s="62"/>
      <c r="N23" s="62"/>
      <c r="O23" s="62"/>
      <c r="P23" s="62"/>
      <c r="Q23" s="62"/>
      <c r="R23" s="62"/>
      <c r="S23" s="62"/>
      <c r="T23" s="62"/>
      <c r="U23" s="62"/>
    </row>
    <row r="24" spans="1:21" x14ac:dyDescent="0.25">
      <c r="A24" s="12"/>
      <c r="B24" s="63"/>
      <c r="C24" s="63"/>
      <c r="D24" s="63"/>
      <c r="E24" s="63"/>
      <c r="F24" s="63"/>
      <c r="G24" s="63"/>
      <c r="H24" s="63"/>
      <c r="I24" s="63"/>
      <c r="J24" s="63"/>
      <c r="K24" s="63"/>
      <c r="L24" s="63"/>
      <c r="M24" s="63"/>
      <c r="N24" s="63"/>
      <c r="O24" s="63"/>
      <c r="P24" s="63"/>
      <c r="Q24" s="63"/>
      <c r="R24" s="63"/>
      <c r="S24" s="63"/>
      <c r="T24" s="63"/>
      <c r="U24" s="63"/>
    </row>
    <row r="25" spans="1:21" x14ac:dyDescent="0.25">
      <c r="A25" s="12"/>
      <c r="B25" s="15"/>
      <c r="C25" s="16"/>
      <c r="D25" s="17" t="s">
        <v>603</v>
      </c>
      <c r="E25" s="16"/>
      <c r="F25" s="39" t="s">
        <v>315</v>
      </c>
      <c r="G25" s="39"/>
      <c r="H25" s="39"/>
      <c r="I25" s="39"/>
      <c r="J25" s="39"/>
      <c r="K25" s="16"/>
      <c r="L25" s="39" t="s">
        <v>335</v>
      </c>
      <c r="M25" s="39"/>
      <c r="N25" s="39"/>
      <c r="O25" s="39"/>
      <c r="P25" s="39"/>
      <c r="Q25" s="16"/>
    </row>
    <row r="26" spans="1:21" ht="15.75" thickBot="1" x14ac:dyDescent="0.3">
      <c r="A26" s="12"/>
      <c r="B26" s="15"/>
      <c r="C26" s="16"/>
      <c r="D26" s="17" t="s">
        <v>604</v>
      </c>
      <c r="E26" s="16"/>
      <c r="F26" s="40" t="s">
        <v>274</v>
      </c>
      <c r="G26" s="40"/>
      <c r="H26" s="40"/>
      <c r="I26" s="40"/>
      <c r="J26" s="40"/>
      <c r="K26" s="16"/>
      <c r="L26" s="40" t="s">
        <v>274</v>
      </c>
      <c r="M26" s="40"/>
      <c r="N26" s="40"/>
      <c r="O26" s="40"/>
      <c r="P26" s="40"/>
      <c r="Q26" s="16"/>
    </row>
    <row r="27" spans="1:21" ht="15.75" thickBot="1" x14ac:dyDescent="0.3">
      <c r="A27" s="12"/>
      <c r="B27" s="15"/>
      <c r="C27" s="16"/>
      <c r="D27" s="18" t="s">
        <v>605</v>
      </c>
      <c r="E27" s="16"/>
      <c r="F27" s="57">
        <v>2014</v>
      </c>
      <c r="G27" s="57"/>
      <c r="H27" s="16"/>
      <c r="I27" s="57">
        <v>2013</v>
      </c>
      <c r="J27" s="57"/>
      <c r="K27" s="16"/>
      <c r="L27" s="57">
        <v>2014</v>
      </c>
      <c r="M27" s="57"/>
      <c r="N27" s="52"/>
      <c r="O27" s="57">
        <v>2013</v>
      </c>
      <c r="P27" s="57"/>
      <c r="Q27" s="16"/>
    </row>
    <row r="28" spans="1:21" x14ac:dyDescent="0.25">
      <c r="A28" s="12"/>
      <c r="B28" s="91"/>
      <c r="C28" s="15"/>
      <c r="D28" s="15"/>
      <c r="E28" s="15"/>
      <c r="F28" s="39" t="s">
        <v>606</v>
      </c>
      <c r="G28" s="39"/>
      <c r="H28" s="39"/>
      <c r="I28" s="39"/>
      <c r="J28" s="39"/>
      <c r="K28" s="39"/>
      <c r="L28" s="39"/>
      <c r="M28" s="39"/>
      <c r="N28" s="39"/>
      <c r="O28" s="39"/>
      <c r="P28" s="39"/>
      <c r="Q28" s="15"/>
    </row>
    <row r="29" spans="1:21" ht="26.25" x14ac:dyDescent="0.25">
      <c r="A29" s="12"/>
      <c r="B29" s="59" t="s">
        <v>607</v>
      </c>
      <c r="C29" s="20"/>
      <c r="D29" s="20"/>
      <c r="E29" s="20"/>
      <c r="F29" s="44"/>
      <c r="G29" s="44"/>
      <c r="H29" s="20"/>
      <c r="I29" s="44"/>
      <c r="J29" s="44"/>
      <c r="K29" s="20"/>
      <c r="L29" s="44"/>
      <c r="M29" s="44"/>
      <c r="N29" s="20"/>
      <c r="O29" s="44"/>
      <c r="P29" s="44"/>
      <c r="Q29" s="20"/>
    </row>
    <row r="30" spans="1:21" ht="27" thickBot="1" x14ac:dyDescent="0.3">
      <c r="A30" s="12"/>
      <c r="B30" s="22" t="s">
        <v>587</v>
      </c>
      <c r="C30" s="15"/>
      <c r="D30" s="23" t="s">
        <v>608</v>
      </c>
      <c r="E30" s="15"/>
      <c r="F30" s="23" t="s">
        <v>283</v>
      </c>
      <c r="G30" s="24">
        <v>3045</v>
      </c>
      <c r="H30" s="15"/>
      <c r="I30" s="23" t="s">
        <v>283</v>
      </c>
      <c r="J30" s="25" t="s">
        <v>609</v>
      </c>
      <c r="K30" s="23" t="s">
        <v>302</v>
      </c>
      <c r="L30" s="23" t="s">
        <v>283</v>
      </c>
      <c r="M30" s="24">
        <v>5750</v>
      </c>
      <c r="N30" s="15"/>
      <c r="O30" s="23" t="s">
        <v>283</v>
      </c>
      <c r="P30" s="25" t="s">
        <v>610</v>
      </c>
      <c r="Q30" s="23" t="s">
        <v>302</v>
      </c>
    </row>
    <row r="31" spans="1:21" ht="15.75" thickBot="1" x14ac:dyDescent="0.3">
      <c r="A31" s="12"/>
      <c r="B31" s="92"/>
      <c r="C31" s="20"/>
      <c r="D31" s="37" t="s">
        <v>611</v>
      </c>
      <c r="E31" s="20"/>
      <c r="F31" s="90" t="s">
        <v>283</v>
      </c>
      <c r="G31" s="81">
        <v>3045</v>
      </c>
      <c r="H31" s="20"/>
      <c r="I31" s="90" t="s">
        <v>283</v>
      </c>
      <c r="J31" s="76" t="s">
        <v>609</v>
      </c>
      <c r="K31" s="37" t="s">
        <v>302</v>
      </c>
      <c r="L31" s="90" t="s">
        <v>283</v>
      </c>
      <c r="M31" s="81">
        <v>5750</v>
      </c>
      <c r="N31" s="20"/>
      <c r="O31" s="90" t="s">
        <v>283</v>
      </c>
      <c r="P31" s="76" t="s">
        <v>610</v>
      </c>
      <c r="Q31" s="37" t="s">
        <v>302</v>
      </c>
    </row>
    <row r="32" spans="1:21" ht="27" thickTop="1" x14ac:dyDescent="0.25">
      <c r="A32" s="12"/>
      <c r="B32" s="60" t="s">
        <v>612</v>
      </c>
      <c r="C32" s="15"/>
      <c r="D32" s="15"/>
      <c r="E32" s="15"/>
      <c r="F32" s="83"/>
      <c r="G32" s="83"/>
      <c r="H32" s="15"/>
      <c r="I32" s="83"/>
      <c r="J32" s="83"/>
      <c r="K32" s="15"/>
      <c r="L32" s="83"/>
      <c r="M32" s="83"/>
      <c r="N32" s="15"/>
      <c r="O32" s="83"/>
      <c r="P32" s="83"/>
      <c r="Q32" s="15"/>
    </row>
    <row r="33" spans="1:21" x14ac:dyDescent="0.25">
      <c r="A33" s="12"/>
      <c r="B33" s="26" t="s">
        <v>297</v>
      </c>
      <c r="C33" s="20"/>
      <c r="D33" s="37" t="s">
        <v>613</v>
      </c>
      <c r="E33" s="20"/>
      <c r="F33" s="46">
        <v>173</v>
      </c>
      <c r="G33" s="46"/>
      <c r="H33" s="20"/>
      <c r="I33" s="46">
        <v>97</v>
      </c>
      <c r="J33" s="46"/>
      <c r="K33" s="20"/>
      <c r="L33" s="46">
        <v>54</v>
      </c>
      <c r="M33" s="46"/>
      <c r="N33" s="20"/>
      <c r="O33" s="46">
        <v>238</v>
      </c>
      <c r="P33" s="46"/>
      <c r="Q33" s="20"/>
    </row>
    <row r="34" spans="1:21" x14ac:dyDescent="0.25">
      <c r="A34" s="12"/>
      <c r="B34" s="22" t="s">
        <v>297</v>
      </c>
      <c r="C34" s="15"/>
      <c r="D34" s="23" t="s">
        <v>614</v>
      </c>
      <c r="E34" s="15"/>
      <c r="F34" s="49" t="s">
        <v>615</v>
      </c>
      <c r="G34" s="49"/>
      <c r="H34" s="23" t="s">
        <v>302</v>
      </c>
      <c r="I34" s="49" t="s">
        <v>616</v>
      </c>
      <c r="J34" s="49"/>
      <c r="K34" s="23" t="s">
        <v>302</v>
      </c>
      <c r="L34" s="49" t="s">
        <v>617</v>
      </c>
      <c r="M34" s="49"/>
      <c r="N34" s="23" t="s">
        <v>302</v>
      </c>
      <c r="O34" s="49">
        <v>6</v>
      </c>
      <c r="P34" s="49"/>
      <c r="Q34" s="15"/>
    </row>
    <row r="35" spans="1:21" x14ac:dyDescent="0.25">
      <c r="A35" s="12"/>
      <c r="B35" s="26" t="s">
        <v>298</v>
      </c>
      <c r="C35" s="20"/>
      <c r="D35" s="37" t="s">
        <v>613</v>
      </c>
      <c r="E35" s="20"/>
      <c r="F35" s="46" t="s">
        <v>618</v>
      </c>
      <c r="G35" s="46"/>
      <c r="H35" s="37" t="s">
        <v>302</v>
      </c>
      <c r="I35" s="45">
        <v>1864</v>
      </c>
      <c r="J35" s="45"/>
      <c r="K35" s="20"/>
      <c r="L35" s="46" t="s">
        <v>619</v>
      </c>
      <c r="M35" s="46"/>
      <c r="N35" s="37" t="s">
        <v>302</v>
      </c>
      <c r="O35" s="45">
        <v>2080</v>
      </c>
      <c r="P35" s="45"/>
      <c r="Q35" s="20"/>
    </row>
    <row r="36" spans="1:21" ht="15.75" thickBot="1" x14ac:dyDescent="0.3">
      <c r="A36" s="12"/>
      <c r="B36" s="22" t="s">
        <v>299</v>
      </c>
      <c r="C36" s="15"/>
      <c r="D36" s="23" t="s">
        <v>613</v>
      </c>
      <c r="E36" s="15"/>
      <c r="F36" s="77" t="s">
        <v>620</v>
      </c>
      <c r="G36" s="77"/>
      <c r="H36" s="23" t="s">
        <v>302</v>
      </c>
      <c r="I36" s="77" t="s">
        <v>621</v>
      </c>
      <c r="J36" s="77"/>
      <c r="K36" s="23" t="s">
        <v>302</v>
      </c>
      <c r="L36" s="77" t="s">
        <v>622</v>
      </c>
      <c r="M36" s="77"/>
      <c r="N36" s="23" t="s">
        <v>302</v>
      </c>
      <c r="O36" s="77" t="s">
        <v>623</v>
      </c>
      <c r="P36" s="77"/>
      <c r="Q36" s="23" t="s">
        <v>302</v>
      </c>
    </row>
    <row r="37" spans="1:21" ht="15.75" thickBot="1" x14ac:dyDescent="0.3">
      <c r="A37" s="12"/>
      <c r="B37" s="92"/>
      <c r="C37" s="20"/>
      <c r="D37" s="37" t="s">
        <v>624</v>
      </c>
      <c r="E37" s="20"/>
      <c r="F37" s="54" t="s">
        <v>283</v>
      </c>
      <c r="G37" s="76" t="s">
        <v>625</v>
      </c>
      <c r="H37" s="37" t="s">
        <v>302</v>
      </c>
      <c r="I37" s="54" t="s">
        <v>283</v>
      </c>
      <c r="J37" s="81">
        <v>1241</v>
      </c>
      <c r="K37" s="20"/>
      <c r="L37" s="54" t="s">
        <v>283</v>
      </c>
      <c r="M37" s="76" t="s">
        <v>626</v>
      </c>
      <c r="N37" s="37" t="s">
        <v>302</v>
      </c>
      <c r="O37" s="54" t="s">
        <v>283</v>
      </c>
      <c r="P37" s="81">
        <v>1562</v>
      </c>
      <c r="Q37" s="20"/>
    </row>
    <row r="38" spans="1:21" ht="15.75" thickTop="1" x14ac:dyDescent="0.25">
      <c r="A38" s="12" t="s">
        <v>1196</v>
      </c>
      <c r="B38" s="11" t="s">
        <v>4</v>
      </c>
      <c r="C38" s="11"/>
      <c r="D38" s="11"/>
      <c r="E38" s="11"/>
      <c r="F38" s="11"/>
      <c r="G38" s="11"/>
      <c r="H38" s="11"/>
      <c r="I38" s="11"/>
      <c r="J38" s="11"/>
      <c r="K38" s="11"/>
      <c r="L38" s="11"/>
      <c r="M38" s="11"/>
      <c r="N38" s="11"/>
      <c r="O38" s="11"/>
      <c r="P38" s="11"/>
      <c r="Q38" s="11"/>
      <c r="R38" s="11"/>
      <c r="S38" s="11"/>
      <c r="T38" s="11"/>
      <c r="U38" s="11"/>
    </row>
    <row r="39" spans="1:21" x14ac:dyDescent="0.25">
      <c r="A39" s="12"/>
      <c r="B39" s="62"/>
      <c r="C39" s="62"/>
      <c r="D39" s="62"/>
      <c r="E39" s="62"/>
      <c r="F39" s="62"/>
      <c r="G39" s="62"/>
      <c r="H39" s="62"/>
      <c r="I39" s="62"/>
      <c r="J39" s="62"/>
      <c r="K39" s="62"/>
      <c r="L39" s="62"/>
      <c r="M39" s="62"/>
      <c r="N39" s="62"/>
      <c r="O39" s="62"/>
      <c r="P39" s="62"/>
      <c r="Q39" s="62"/>
      <c r="R39" s="62"/>
      <c r="S39" s="62"/>
      <c r="T39" s="62"/>
      <c r="U39" s="62"/>
    </row>
    <row r="40" spans="1:21" x14ac:dyDescent="0.25">
      <c r="A40" s="12"/>
      <c r="B40" s="63"/>
      <c r="C40" s="63"/>
      <c r="D40" s="63"/>
      <c r="E40" s="63"/>
      <c r="F40" s="63"/>
      <c r="G40" s="63"/>
      <c r="H40" s="63"/>
      <c r="I40" s="63"/>
      <c r="J40" s="63"/>
      <c r="K40" s="63"/>
      <c r="L40" s="63"/>
      <c r="M40" s="63"/>
      <c r="N40" s="63"/>
      <c r="O40" s="63"/>
      <c r="P40" s="63"/>
      <c r="Q40" s="63"/>
      <c r="R40" s="63"/>
      <c r="S40" s="63"/>
      <c r="T40" s="63"/>
      <c r="U40" s="63"/>
    </row>
    <row r="41" spans="1:21" x14ac:dyDescent="0.25">
      <c r="A41" s="12"/>
      <c r="B41" s="56"/>
      <c r="C41" s="41"/>
      <c r="D41" s="97" t="s">
        <v>504</v>
      </c>
      <c r="E41" s="97"/>
      <c r="F41" s="97"/>
      <c r="G41" s="97"/>
      <c r="H41" s="97"/>
      <c r="I41" s="97"/>
      <c r="J41" s="97"/>
      <c r="K41" s="97"/>
      <c r="L41" s="97"/>
      <c r="M41" s="97"/>
      <c r="N41" s="97"/>
      <c r="O41" s="97"/>
      <c r="P41" s="97"/>
      <c r="Q41" s="97"/>
      <c r="R41" s="97"/>
      <c r="S41" s="97"/>
      <c r="T41" s="97"/>
      <c r="U41" s="41"/>
    </row>
    <row r="42" spans="1:21" x14ac:dyDescent="0.25">
      <c r="A42" s="12"/>
      <c r="B42" s="56"/>
      <c r="C42" s="41"/>
      <c r="D42" s="97" t="s">
        <v>606</v>
      </c>
      <c r="E42" s="97"/>
      <c r="F42" s="97"/>
      <c r="G42" s="97"/>
      <c r="H42" s="97"/>
      <c r="I42" s="97"/>
      <c r="J42" s="97"/>
      <c r="K42" s="97"/>
      <c r="L42" s="97"/>
      <c r="M42" s="97"/>
      <c r="N42" s="97"/>
      <c r="O42" s="97"/>
      <c r="P42" s="97"/>
      <c r="Q42" s="97"/>
      <c r="R42" s="97"/>
      <c r="S42" s="97"/>
      <c r="T42" s="97"/>
      <c r="U42" s="41"/>
    </row>
    <row r="43" spans="1:21" x14ac:dyDescent="0.25">
      <c r="A43" s="12"/>
      <c r="B43" s="15"/>
      <c r="C43" s="16"/>
      <c r="D43" s="41"/>
      <c r="E43" s="41"/>
      <c r="F43" s="16"/>
      <c r="G43" s="41"/>
      <c r="H43" s="41"/>
      <c r="I43" s="16"/>
      <c r="J43" s="41"/>
      <c r="K43" s="41"/>
      <c r="L43" s="16"/>
      <c r="M43" s="41"/>
      <c r="N43" s="41"/>
      <c r="O43" s="16"/>
      <c r="P43" s="41"/>
      <c r="Q43" s="41"/>
      <c r="R43" s="16"/>
      <c r="S43" s="41"/>
      <c r="T43" s="41"/>
      <c r="U43" s="16"/>
    </row>
    <row r="44" spans="1:21" x14ac:dyDescent="0.25">
      <c r="A44" s="12"/>
      <c r="B44" s="15"/>
      <c r="C44" s="16"/>
      <c r="D44" s="41"/>
      <c r="E44" s="41"/>
      <c r="F44" s="16"/>
      <c r="G44" s="41"/>
      <c r="H44" s="41"/>
      <c r="I44" s="16"/>
      <c r="J44" s="39" t="s">
        <v>631</v>
      </c>
      <c r="K44" s="39"/>
      <c r="L44" s="16"/>
      <c r="M44" s="41"/>
      <c r="N44" s="41"/>
      <c r="O44" s="16"/>
      <c r="P44" s="41"/>
      <c r="Q44" s="41"/>
      <c r="R44" s="16"/>
      <c r="S44" s="41"/>
      <c r="T44" s="41"/>
      <c r="U44" s="16"/>
    </row>
    <row r="45" spans="1:21" x14ac:dyDescent="0.25">
      <c r="A45" s="12"/>
      <c r="B45" s="15"/>
      <c r="C45" s="16"/>
      <c r="D45" s="41"/>
      <c r="E45" s="41"/>
      <c r="F45" s="16"/>
      <c r="G45" s="39" t="s">
        <v>632</v>
      </c>
      <c r="H45" s="39"/>
      <c r="I45" s="16"/>
      <c r="J45" s="39" t="s">
        <v>633</v>
      </c>
      <c r="K45" s="39"/>
      <c r="L45" s="16"/>
      <c r="M45" s="39" t="s">
        <v>634</v>
      </c>
      <c r="N45" s="39"/>
      <c r="O45" s="39"/>
      <c r="P45" s="39"/>
      <c r="Q45" s="39"/>
      <c r="R45" s="16"/>
      <c r="S45" s="41"/>
      <c r="T45" s="41"/>
      <c r="U45" s="16"/>
    </row>
    <row r="46" spans="1:21" ht="15.75" thickBot="1" x14ac:dyDescent="0.3">
      <c r="A46" s="12"/>
      <c r="B46" s="15"/>
      <c r="C46" s="16"/>
      <c r="D46" s="39" t="s">
        <v>632</v>
      </c>
      <c r="E46" s="39"/>
      <c r="F46" s="16"/>
      <c r="G46" s="39" t="s">
        <v>635</v>
      </c>
      <c r="H46" s="39"/>
      <c r="I46" s="16"/>
      <c r="J46" s="39" t="s">
        <v>636</v>
      </c>
      <c r="K46" s="39"/>
      <c r="L46" s="16"/>
      <c r="M46" s="40" t="s">
        <v>637</v>
      </c>
      <c r="N46" s="40"/>
      <c r="O46" s="40"/>
      <c r="P46" s="40"/>
      <c r="Q46" s="40"/>
      <c r="R46" s="16"/>
      <c r="S46" s="41"/>
      <c r="T46" s="41"/>
      <c r="U46" s="16"/>
    </row>
    <row r="47" spans="1:21" x14ac:dyDescent="0.25">
      <c r="A47" s="12"/>
      <c r="B47" s="98" t="s">
        <v>275</v>
      </c>
      <c r="C47" s="41"/>
      <c r="D47" s="39" t="s">
        <v>638</v>
      </c>
      <c r="E47" s="39"/>
      <c r="F47" s="41"/>
      <c r="G47" s="39" t="s">
        <v>604</v>
      </c>
      <c r="H47" s="39"/>
      <c r="I47" s="41"/>
      <c r="J47" s="39" t="s">
        <v>604</v>
      </c>
      <c r="K47" s="39"/>
      <c r="L47" s="41"/>
      <c r="M47" s="43" t="s">
        <v>640</v>
      </c>
      <c r="N47" s="43"/>
      <c r="O47" s="42"/>
      <c r="P47" s="43" t="s">
        <v>642</v>
      </c>
      <c r="Q47" s="43"/>
      <c r="R47" s="41"/>
      <c r="S47" s="39" t="s">
        <v>644</v>
      </c>
      <c r="T47" s="39"/>
      <c r="U47" s="41"/>
    </row>
    <row r="48" spans="1:21" ht="15.75" thickBot="1" x14ac:dyDescent="0.3">
      <c r="A48" s="12"/>
      <c r="B48" s="99"/>
      <c r="C48" s="41"/>
      <c r="D48" s="40" t="s">
        <v>275</v>
      </c>
      <c r="E48" s="40"/>
      <c r="F48" s="41"/>
      <c r="G48" s="40" t="s">
        <v>639</v>
      </c>
      <c r="H48" s="40"/>
      <c r="I48" s="41"/>
      <c r="J48" s="40" t="s">
        <v>639</v>
      </c>
      <c r="K48" s="40"/>
      <c r="L48" s="41"/>
      <c r="M48" s="40" t="s">
        <v>641</v>
      </c>
      <c r="N48" s="40"/>
      <c r="O48" s="100"/>
      <c r="P48" s="40" t="s">
        <v>643</v>
      </c>
      <c r="Q48" s="40"/>
      <c r="R48" s="41"/>
      <c r="S48" s="40"/>
      <c r="T48" s="40"/>
      <c r="U48" s="41"/>
    </row>
    <row r="49" spans="1:21" ht="15.75" thickBot="1" x14ac:dyDescent="0.3">
      <c r="A49" s="12"/>
      <c r="B49" s="19" t="s">
        <v>645</v>
      </c>
      <c r="C49" s="20"/>
      <c r="D49" s="93" t="s">
        <v>283</v>
      </c>
      <c r="E49" s="94">
        <v>9711</v>
      </c>
      <c r="F49" s="20"/>
      <c r="G49" s="93" t="s">
        <v>283</v>
      </c>
      <c r="H49" s="95" t="s">
        <v>284</v>
      </c>
      <c r="I49" s="20"/>
      <c r="J49" s="93" t="s">
        <v>283</v>
      </c>
      <c r="K49" s="94">
        <v>9711</v>
      </c>
      <c r="L49" s="20"/>
      <c r="M49" s="93" t="s">
        <v>283</v>
      </c>
      <c r="N49" s="95" t="s">
        <v>646</v>
      </c>
      <c r="O49" s="37" t="s">
        <v>302</v>
      </c>
      <c r="P49" s="93" t="s">
        <v>283</v>
      </c>
      <c r="Q49" s="95" t="s">
        <v>647</v>
      </c>
      <c r="R49" s="37" t="s">
        <v>648</v>
      </c>
      <c r="S49" s="93" t="s">
        <v>283</v>
      </c>
      <c r="T49" s="95" t="s">
        <v>284</v>
      </c>
      <c r="U49" s="20"/>
    </row>
    <row r="50" spans="1:21" ht="15.75" thickBot="1" x14ac:dyDescent="0.3">
      <c r="A50" s="12"/>
      <c r="B50" s="38" t="s">
        <v>649</v>
      </c>
      <c r="C50" s="15"/>
      <c r="D50" s="96" t="s">
        <v>283</v>
      </c>
      <c r="E50" s="80">
        <v>1275000</v>
      </c>
      <c r="F50" s="15"/>
      <c r="G50" s="96" t="s">
        <v>283</v>
      </c>
      <c r="H50" s="69" t="s">
        <v>284</v>
      </c>
      <c r="I50" s="15"/>
      <c r="J50" s="96" t="s">
        <v>283</v>
      </c>
      <c r="K50" s="80">
        <v>1275000</v>
      </c>
      <c r="L50" s="15"/>
      <c r="M50" s="96" t="s">
        <v>283</v>
      </c>
      <c r="N50" s="69" t="s">
        <v>650</v>
      </c>
      <c r="O50" s="23" t="s">
        <v>302</v>
      </c>
      <c r="P50" s="96" t="s">
        <v>283</v>
      </c>
      <c r="Q50" s="69" t="s">
        <v>651</v>
      </c>
      <c r="R50" s="23" t="s">
        <v>652</v>
      </c>
      <c r="S50" s="96" t="s">
        <v>283</v>
      </c>
      <c r="T50" s="69" t="s">
        <v>284</v>
      </c>
      <c r="U50" s="15"/>
    </row>
    <row r="51" spans="1:21" x14ac:dyDescent="0.25">
      <c r="A51" s="12"/>
      <c r="B51" s="63"/>
      <c r="C51" s="63"/>
      <c r="D51" s="63"/>
      <c r="E51" s="63"/>
      <c r="F51" s="63"/>
      <c r="G51" s="63"/>
      <c r="H51" s="63"/>
      <c r="I51" s="63"/>
      <c r="J51" s="63"/>
      <c r="K51" s="63"/>
      <c r="L51" s="63"/>
      <c r="M51" s="63"/>
      <c r="N51" s="63"/>
      <c r="O51" s="63"/>
      <c r="P51" s="63"/>
      <c r="Q51" s="63"/>
      <c r="R51" s="63"/>
      <c r="S51" s="63"/>
      <c r="T51" s="63"/>
      <c r="U51" s="63"/>
    </row>
    <row r="52" spans="1:21" x14ac:dyDescent="0.25">
      <c r="A52" s="12"/>
      <c r="B52" s="15"/>
      <c r="C52" s="16"/>
      <c r="D52" s="41"/>
      <c r="E52" s="41"/>
      <c r="F52" s="16"/>
      <c r="G52" s="41"/>
      <c r="H52" s="41"/>
      <c r="I52" s="16"/>
      <c r="J52" s="39" t="s">
        <v>631</v>
      </c>
      <c r="K52" s="39"/>
      <c r="L52" s="16"/>
      <c r="M52" s="41"/>
      <c r="N52" s="41"/>
      <c r="O52" s="16"/>
      <c r="P52" s="41"/>
      <c r="Q52" s="41"/>
      <c r="R52" s="16"/>
      <c r="S52" s="41"/>
      <c r="T52" s="41"/>
      <c r="U52" s="16"/>
    </row>
    <row r="53" spans="1:21" x14ac:dyDescent="0.25">
      <c r="A53" s="12"/>
      <c r="B53" s="15"/>
      <c r="C53" s="16"/>
      <c r="D53" s="41"/>
      <c r="E53" s="41"/>
      <c r="F53" s="16"/>
      <c r="G53" s="39" t="s">
        <v>632</v>
      </c>
      <c r="H53" s="39"/>
      <c r="I53" s="16"/>
      <c r="J53" s="39" t="s">
        <v>653</v>
      </c>
      <c r="K53" s="39"/>
      <c r="L53" s="16"/>
      <c r="M53" s="39" t="s">
        <v>654</v>
      </c>
      <c r="N53" s="39"/>
      <c r="O53" s="39"/>
      <c r="P53" s="39"/>
      <c r="Q53" s="39"/>
      <c r="R53" s="16"/>
      <c r="S53" s="41"/>
      <c r="T53" s="41"/>
      <c r="U53" s="16"/>
    </row>
    <row r="54" spans="1:21" ht="15.75" thickBot="1" x14ac:dyDescent="0.3">
      <c r="A54" s="12"/>
      <c r="B54" s="15"/>
      <c r="C54" s="16"/>
      <c r="D54" s="39" t="s">
        <v>632</v>
      </c>
      <c r="E54" s="39"/>
      <c r="F54" s="16"/>
      <c r="G54" s="39" t="s">
        <v>635</v>
      </c>
      <c r="H54" s="39"/>
      <c r="I54" s="16"/>
      <c r="J54" s="39" t="s">
        <v>655</v>
      </c>
      <c r="K54" s="39"/>
      <c r="L54" s="16"/>
      <c r="M54" s="40" t="s">
        <v>656</v>
      </c>
      <c r="N54" s="40"/>
      <c r="O54" s="40"/>
      <c r="P54" s="40"/>
      <c r="Q54" s="40"/>
      <c r="R54" s="16"/>
      <c r="S54" s="41"/>
      <c r="T54" s="41"/>
      <c r="U54" s="16"/>
    </row>
    <row r="55" spans="1:21" x14ac:dyDescent="0.25">
      <c r="A55" s="12"/>
      <c r="B55" s="98" t="s">
        <v>653</v>
      </c>
      <c r="C55" s="41"/>
      <c r="D55" s="39" t="s">
        <v>638</v>
      </c>
      <c r="E55" s="39"/>
      <c r="F55" s="41"/>
      <c r="G55" s="39" t="s">
        <v>604</v>
      </c>
      <c r="H55" s="39"/>
      <c r="I55" s="41"/>
      <c r="J55" s="39" t="s">
        <v>604</v>
      </c>
      <c r="K55" s="39"/>
      <c r="L55" s="41"/>
      <c r="M55" s="43" t="s">
        <v>640</v>
      </c>
      <c r="N55" s="43"/>
      <c r="O55" s="42"/>
      <c r="P55" s="43" t="s">
        <v>657</v>
      </c>
      <c r="Q55" s="43"/>
      <c r="R55" s="41"/>
      <c r="S55" s="39" t="s">
        <v>644</v>
      </c>
      <c r="T55" s="39"/>
      <c r="U55" s="41"/>
    </row>
    <row r="56" spans="1:21" ht="15.75" thickBot="1" x14ac:dyDescent="0.3">
      <c r="A56" s="12"/>
      <c r="B56" s="99"/>
      <c r="C56" s="41"/>
      <c r="D56" s="40" t="s">
        <v>653</v>
      </c>
      <c r="E56" s="40"/>
      <c r="F56" s="41"/>
      <c r="G56" s="40" t="s">
        <v>639</v>
      </c>
      <c r="H56" s="40"/>
      <c r="I56" s="41"/>
      <c r="J56" s="40" t="s">
        <v>639</v>
      </c>
      <c r="K56" s="40"/>
      <c r="L56" s="41"/>
      <c r="M56" s="40" t="s">
        <v>641</v>
      </c>
      <c r="N56" s="40"/>
      <c r="O56" s="100"/>
      <c r="P56" s="40"/>
      <c r="Q56" s="40"/>
      <c r="R56" s="41"/>
      <c r="S56" s="40"/>
      <c r="T56" s="40"/>
      <c r="U56" s="41"/>
    </row>
    <row r="57" spans="1:21" ht="15.75" thickBot="1" x14ac:dyDescent="0.3">
      <c r="A57" s="12"/>
      <c r="B57" s="19" t="s">
        <v>645</v>
      </c>
      <c r="C57" s="20"/>
      <c r="D57" s="93" t="s">
        <v>283</v>
      </c>
      <c r="E57" s="94">
        <v>40459</v>
      </c>
      <c r="F57" s="20"/>
      <c r="G57" s="93" t="s">
        <v>283</v>
      </c>
      <c r="H57" s="95" t="s">
        <v>284</v>
      </c>
      <c r="I57" s="20"/>
      <c r="J57" s="93" t="s">
        <v>283</v>
      </c>
      <c r="K57" s="94">
        <v>40459</v>
      </c>
      <c r="L57" s="20"/>
      <c r="M57" s="93" t="s">
        <v>283</v>
      </c>
      <c r="N57" s="95" t="s">
        <v>646</v>
      </c>
      <c r="O57" s="37" t="s">
        <v>302</v>
      </c>
      <c r="P57" s="93" t="s">
        <v>283</v>
      </c>
      <c r="Q57" s="95" t="s">
        <v>658</v>
      </c>
      <c r="R57" s="37" t="s">
        <v>659</v>
      </c>
      <c r="S57" s="93" t="s">
        <v>283</v>
      </c>
      <c r="T57" s="95" t="s">
        <v>284</v>
      </c>
      <c r="U57" s="20"/>
    </row>
    <row r="58" spans="1:21" ht="15.75" thickBot="1" x14ac:dyDescent="0.3">
      <c r="A58" s="12"/>
      <c r="B58" s="38" t="s">
        <v>660</v>
      </c>
      <c r="C58" s="15"/>
      <c r="D58" s="96" t="s">
        <v>283</v>
      </c>
      <c r="E58" s="80">
        <v>1005211</v>
      </c>
      <c r="F58" s="15"/>
      <c r="G58" s="96" t="s">
        <v>283</v>
      </c>
      <c r="H58" s="69" t="s">
        <v>284</v>
      </c>
      <c r="I58" s="15"/>
      <c r="J58" s="96" t="s">
        <v>283</v>
      </c>
      <c r="K58" s="80">
        <v>1005211</v>
      </c>
      <c r="L58" s="15"/>
      <c r="M58" s="96" t="s">
        <v>283</v>
      </c>
      <c r="N58" s="69" t="s">
        <v>650</v>
      </c>
      <c r="O58" s="23" t="s">
        <v>302</v>
      </c>
      <c r="P58" s="96" t="s">
        <v>283</v>
      </c>
      <c r="Q58" s="69" t="s">
        <v>661</v>
      </c>
      <c r="R58" s="23" t="s">
        <v>662</v>
      </c>
      <c r="S58" s="96" t="s">
        <v>283</v>
      </c>
      <c r="T58" s="69" t="s">
        <v>284</v>
      </c>
      <c r="U58" s="15"/>
    </row>
    <row r="59" spans="1:21" x14ac:dyDescent="0.25">
      <c r="A59" s="12"/>
      <c r="B59" s="63"/>
      <c r="C59" s="63"/>
      <c r="D59" s="63"/>
      <c r="E59" s="63"/>
      <c r="F59" s="63"/>
      <c r="G59" s="63"/>
      <c r="H59" s="63"/>
      <c r="I59" s="63"/>
      <c r="J59" s="63"/>
      <c r="K59" s="63"/>
      <c r="L59" s="63"/>
      <c r="M59" s="63"/>
      <c r="N59" s="63"/>
      <c r="O59" s="63"/>
      <c r="P59" s="63"/>
      <c r="Q59" s="63"/>
      <c r="R59" s="63"/>
      <c r="S59" s="63"/>
      <c r="T59" s="63"/>
      <c r="U59" s="63"/>
    </row>
    <row r="60" spans="1:21" x14ac:dyDescent="0.25">
      <c r="A60" s="12"/>
      <c r="B60" s="56"/>
      <c r="C60" s="41"/>
      <c r="D60" s="97" t="s">
        <v>515</v>
      </c>
      <c r="E60" s="97"/>
      <c r="F60" s="97"/>
      <c r="G60" s="97"/>
      <c r="H60" s="97"/>
      <c r="I60" s="97"/>
      <c r="J60" s="97"/>
      <c r="K60" s="97"/>
      <c r="L60" s="97"/>
      <c r="M60" s="97"/>
      <c r="N60" s="97"/>
      <c r="O60" s="97"/>
      <c r="P60" s="97"/>
      <c r="Q60" s="97"/>
      <c r="R60" s="97"/>
      <c r="S60" s="97"/>
      <c r="T60" s="97"/>
      <c r="U60" s="41"/>
    </row>
    <row r="61" spans="1:21" x14ac:dyDescent="0.25">
      <c r="A61" s="12"/>
      <c r="B61" s="56"/>
      <c r="C61" s="41"/>
      <c r="D61" s="97" t="s">
        <v>606</v>
      </c>
      <c r="E61" s="97"/>
      <c r="F61" s="97"/>
      <c r="G61" s="97"/>
      <c r="H61" s="97"/>
      <c r="I61" s="97"/>
      <c r="J61" s="97"/>
      <c r="K61" s="97"/>
      <c r="L61" s="97"/>
      <c r="M61" s="97"/>
      <c r="N61" s="97"/>
      <c r="O61" s="97"/>
      <c r="P61" s="97"/>
      <c r="Q61" s="97"/>
      <c r="R61" s="97"/>
      <c r="S61" s="97"/>
      <c r="T61" s="97"/>
      <c r="U61" s="41"/>
    </row>
    <row r="62" spans="1:21" x14ac:dyDescent="0.25">
      <c r="A62" s="12"/>
      <c r="B62" s="15"/>
      <c r="C62" s="16"/>
      <c r="D62" s="41"/>
      <c r="E62" s="41"/>
      <c r="F62" s="16"/>
      <c r="G62" s="41"/>
      <c r="H62" s="41"/>
      <c r="I62" s="16"/>
      <c r="J62" s="41"/>
      <c r="K62" s="41"/>
      <c r="L62" s="16"/>
      <c r="M62" s="41"/>
      <c r="N62" s="41"/>
      <c r="O62" s="16"/>
      <c r="P62" s="41"/>
      <c r="Q62" s="41"/>
      <c r="R62" s="16"/>
      <c r="S62" s="41"/>
      <c r="T62" s="41"/>
      <c r="U62" s="16"/>
    </row>
    <row r="63" spans="1:21" x14ac:dyDescent="0.25">
      <c r="A63" s="12"/>
      <c r="B63" s="15"/>
      <c r="C63" s="16"/>
      <c r="D63" s="41"/>
      <c r="E63" s="41"/>
      <c r="F63" s="16"/>
      <c r="G63" s="41"/>
      <c r="H63" s="41"/>
      <c r="I63" s="16"/>
      <c r="J63" s="39" t="s">
        <v>631</v>
      </c>
      <c r="K63" s="39"/>
      <c r="L63" s="16"/>
      <c r="M63" s="41"/>
      <c r="N63" s="41"/>
      <c r="O63" s="16"/>
      <c r="P63" s="41"/>
      <c r="Q63" s="41"/>
      <c r="R63" s="16"/>
      <c r="S63" s="41"/>
      <c r="T63" s="41"/>
      <c r="U63" s="16"/>
    </row>
    <row r="64" spans="1:21" x14ac:dyDescent="0.25">
      <c r="A64" s="12"/>
      <c r="B64" s="15"/>
      <c r="C64" s="16"/>
      <c r="D64" s="41"/>
      <c r="E64" s="41"/>
      <c r="F64" s="16"/>
      <c r="G64" s="39" t="s">
        <v>632</v>
      </c>
      <c r="H64" s="39"/>
      <c r="I64" s="16"/>
      <c r="J64" s="39" t="s">
        <v>633</v>
      </c>
      <c r="K64" s="39"/>
      <c r="L64" s="16"/>
      <c r="M64" s="39" t="s">
        <v>654</v>
      </c>
      <c r="N64" s="39"/>
      <c r="O64" s="39"/>
      <c r="P64" s="39"/>
      <c r="Q64" s="39"/>
      <c r="R64" s="16"/>
      <c r="S64" s="41"/>
      <c r="T64" s="41"/>
      <c r="U64" s="16"/>
    </row>
    <row r="65" spans="1:21" ht="15.75" thickBot="1" x14ac:dyDescent="0.3">
      <c r="A65" s="12"/>
      <c r="B65" s="15"/>
      <c r="C65" s="16"/>
      <c r="D65" s="39" t="s">
        <v>632</v>
      </c>
      <c r="E65" s="39"/>
      <c r="F65" s="16"/>
      <c r="G65" s="39" t="s">
        <v>635</v>
      </c>
      <c r="H65" s="39"/>
      <c r="I65" s="16"/>
      <c r="J65" s="39" t="s">
        <v>636</v>
      </c>
      <c r="K65" s="39"/>
      <c r="L65" s="16"/>
      <c r="M65" s="40" t="s">
        <v>656</v>
      </c>
      <c r="N65" s="40"/>
      <c r="O65" s="40"/>
      <c r="P65" s="40"/>
      <c r="Q65" s="40"/>
      <c r="R65" s="16"/>
      <c r="S65" s="41"/>
      <c r="T65" s="41"/>
      <c r="U65" s="16"/>
    </row>
    <row r="66" spans="1:21" x14ac:dyDescent="0.25">
      <c r="A66" s="12"/>
      <c r="B66" s="98" t="s">
        <v>275</v>
      </c>
      <c r="C66" s="41"/>
      <c r="D66" s="39" t="s">
        <v>638</v>
      </c>
      <c r="E66" s="39"/>
      <c r="F66" s="41"/>
      <c r="G66" s="39" t="s">
        <v>604</v>
      </c>
      <c r="H66" s="39"/>
      <c r="I66" s="41"/>
      <c r="J66" s="39" t="s">
        <v>604</v>
      </c>
      <c r="K66" s="39"/>
      <c r="L66" s="41"/>
      <c r="M66" s="43" t="s">
        <v>640</v>
      </c>
      <c r="N66" s="43"/>
      <c r="O66" s="42"/>
      <c r="P66" s="43" t="s">
        <v>642</v>
      </c>
      <c r="Q66" s="43"/>
      <c r="R66" s="41"/>
      <c r="S66" s="39" t="s">
        <v>663</v>
      </c>
      <c r="T66" s="39"/>
      <c r="U66" s="41"/>
    </row>
    <row r="67" spans="1:21" ht="15.75" thickBot="1" x14ac:dyDescent="0.3">
      <c r="A67" s="12"/>
      <c r="B67" s="99"/>
      <c r="C67" s="41"/>
      <c r="D67" s="40" t="s">
        <v>275</v>
      </c>
      <c r="E67" s="40"/>
      <c r="F67" s="41"/>
      <c r="G67" s="40" t="s">
        <v>639</v>
      </c>
      <c r="H67" s="40"/>
      <c r="I67" s="41"/>
      <c r="J67" s="40" t="s">
        <v>639</v>
      </c>
      <c r="K67" s="40"/>
      <c r="L67" s="41"/>
      <c r="M67" s="40" t="s">
        <v>641</v>
      </c>
      <c r="N67" s="40"/>
      <c r="O67" s="100"/>
      <c r="P67" s="40" t="s">
        <v>643</v>
      </c>
      <c r="Q67" s="40"/>
      <c r="R67" s="41"/>
      <c r="S67" s="40"/>
      <c r="T67" s="40"/>
      <c r="U67" s="41"/>
    </row>
    <row r="68" spans="1:21" ht="15.75" thickBot="1" x14ac:dyDescent="0.3">
      <c r="A68" s="12"/>
      <c r="B68" s="19" t="s">
        <v>645</v>
      </c>
      <c r="C68" s="20"/>
      <c r="D68" s="93" t="s">
        <v>283</v>
      </c>
      <c r="E68" s="94">
        <v>16043</v>
      </c>
      <c r="F68" s="20"/>
      <c r="G68" s="93" t="s">
        <v>283</v>
      </c>
      <c r="H68" s="95" t="s">
        <v>284</v>
      </c>
      <c r="I68" s="20"/>
      <c r="J68" s="93" t="s">
        <v>283</v>
      </c>
      <c r="K68" s="94">
        <v>16043</v>
      </c>
      <c r="L68" s="20"/>
      <c r="M68" s="93" t="s">
        <v>283</v>
      </c>
      <c r="N68" s="95" t="s">
        <v>664</v>
      </c>
      <c r="O68" s="37" t="s">
        <v>302</v>
      </c>
      <c r="P68" s="93" t="s">
        <v>283</v>
      </c>
      <c r="Q68" s="95" t="s">
        <v>665</v>
      </c>
      <c r="R68" s="37" t="s">
        <v>648</v>
      </c>
      <c r="S68" s="93" t="s">
        <v>283</v>
      </c>
      <c r="T68" s="95" t="s">
        <v>284</v>
      </c>
      <c r="U68" s="20"/>
    </row>
    <row r="69" spans="1:21" ht="15.75" thickBot="1" x14ac:dyDescent="0.3">
      <c r="A69" s="12"/>
      <c r="B69" s="38" t="s">
        <v>649</v>
      </c>
      <c r="C69" s="15"/>
      <c r="D69" s="96" t="s">
        <v>283</v>
      </c>
      <c r="E69" s="80">
        <v>1400000</v>
      </c>
      <c r="F69" s="15"/>
      <c r="G69" s="96" t="s">
        <v>283</v>
      </c>
      <c r="H69" s="69" t="s">
        <v>284</v>
      </c>
      <c r="I69" s="15"/>
      <c r="J69" s="96" t="s">
        <v>283</v>
      </c>
      <c r="K69" s="80">
        <v>1400000</v>
      </c>
      <c r="L69" s="15"/>
      <c r="M69" s="96" t="s">
        <v>283</v>
      </c>
      <c r="N69" s="69" t="s">
        <v>666</v>
      </c>
      <c r="O69" s="23" t="s">
        <v>302</v>
      </c>
      <c r="P69" s="96" t="s">
        <v>283</v>
      </c>
      <c r="Q69" s="69" t="s">
        <v>667</v>
      </c>
      <c r="R69" s="23" t="s">
        <v>652</v>
      </c>
      <c r="S69" s="96" t="s">
        <v>283</v>
      </c>
      <c r="T69" s="69" t="s">
        <v>284</v>
      </c>
      <c r="U69" s="15"/>
    </row>
    <row r="70" spans="1:21" x14ac:dyDescent="0.25">
      <c r="A70" s="12"/>
      <c r="B70" s="63"/>
      <c r="C70" s="63"/>
      <c r="D70" s="63"/>
      <c r="E70" s="63"/>
      <c r="F70" s="63"/>
      <c r="G70" s="63"/>
      <c r="H70" s="63"/>
      <c r="I70" s="63"/>
      <c r="J70" s="63"/>
      <c r="K70" s="63"/>
      <c r="L70" s="63"/>
      <c r="M70" s="63"/>
      <c r="N70" s="63"/>
      <c r="O70" s="63"/>
      <c r="P70" s="63"/>
      <c r="Q70" s="63"/>
      <c r="R70" s="63"/>
      <c r="S70" s="63"/>
      <c r="T70" s="63"/>
      <c r="U70" s="63"/>
    </row>
    <row r="71" spans="1:21" x14ac:dyDescent="0.25">
      <c r="A71" s="12"/>
      <c r="B71" s="15"/>
      <c r="C71" s="16"/>
      <c r="D71" s="41"/>
      <c r="E71" s="41"/>
      <c r="F71" s="16"/>
      <c r="G71" s="41"/>
      <c r="H71" s="41"/>
      <c r="I71" s="16"/>
      <c r="J71" s="39" t="s">
        <v>631</v>
      </c>
      <c r="K71" s="39"/>
      <c r="L71" s="16"/>
      <c r="M71" s="41"/>
      <c r="N71" s="41"/>
      <c r="O71" s="16"/>
      <c r="P71" s="41"/>
      <c r="Q71" s="41"/>
      <c r="R71" s="16"/>
      <c r="S71" s="41"/>
      <c r="T71" s="41"/>
      <c r="U71" s="16"/>
    </row>
    <row r="72" spans="1:21" x14ac:dyDescent="0.25">
      <c r="A72" s="12"/>
      <c r="B72" s="15"/>
      <c r="C72" s="16"/>
      <c r="D72" s="41"/>
      <c r="E72" s="41"/>
      <c r="F72" s="16"/>
      <c r="G72" s="39" t="s">
        <v>632</v>
      </c>
      <c r="H72" s="39"/>
      <c r="I72" s="16"/>
      <c r="J72" s="39" t="s">
        <v>653</v>
      </c>
      <c r="K72" s="39"/>
      <c r="L72" s="16"/>
      <c r="M72" s="39" t="s">
        <v>654</v>
      </c>
      <c r="N72" s="39"/>
      <c r="O72" s="39"/>
      <c r="P72" s="39"/>
      <c r="Q72" s="39"/>
      <c r="R72" s="16"/>
      <c r="S72" s="41"/>
      <c r="T72" s="41"/>
      <c r="U72" s="16"/>
    </row>
    <row r="73" spans="1:21" ht="15.75" thickBot="1" x14ac:dyDescent="0.3">
      <c r="A73" s="12"/>
      <c r="B73" s="15"/>
      <c r="C73" s="16"/>
      <c r="D73" s="39" t="s">
        <v>632</v>
      </c>
      <c r="E73" s="39"/>
      <c r="F73" s="16"/>
      <c r="G73" s="39" t="s">
        <v>635</v>
      </c>
      <c r="H73" s="39"/>
      <c r="I73" s="16"/>
      <c r="J73" s="39" t="s">
        <v>655</v>
      </c>
      <c r="K73" s="39"/>
      <c r="L73" s="16"/>
      <c r="M73" s="40" t="s">
        <v>656</v>
      </c>
      <c r="N73" s="40"/>
      <c r="O73" s="40"/>
      <c r="P73" s="40"/>
      <c r="Q73" s="40"/>
      <c r="R73" s="16"/>
      <c r="S73" s="41"/>
      <c r="T73" s="41"/>
      <c r="U73" s="16"/>
    </row>
    <row r="74" spans="1:21" x14ac:dyDescent="0.25">
      <c r="A74" s="12"/>
      <c r="B74" s="98" t="s">
        <v>653</v>
      </c>
      <c r="C74" s="41"/>
      <c r="D74" s="39" t="s">
        <v>638</v>
      </c>
      <c r="E74" s="39"/>
      <c r="F74" s="41"/>
      <c r="G74" s="39" t="s">
        <v>604</v>
      </c>
      <c r="H74" s="39"/>
      <c r="I74" s="41"/>
      <c r="J74" s="39" t="s">
        <v>604</v>
      </c>
      <c r="K74" s="39"/>
      <c r="L74" s="41"/>
      <c r="M74" s="43" t="s">
        <v>640</v>
      </c>
      <c r="N74" s="43"/>
      <c r="O74" s="42"/>
      <c r="P74" s="43" t="s">
        <v>657</v>
      </c>
      <c r="Q74" s="43"/>
      <c r="R74" s="41"/>
      <c r="S74" s="39" t="s">
        <v>663</v>
      </c>
      <c r="T74" s="39"/>
      <c r="U74" s="41"/>
    </row>
    <row r="75" spans="1:21" ht="15.75" thickBot="1" x14ac:dyDescent="0.3">
      <c r="A75" s="12"/>
      <c r="B75" s="99"/>
      <c r="C75" s="41"/>
      <c r="D75" s="40" t="s">
        <v>653</v>
      </c>
      <c r="E75" s="40"/>
      <c r="F75" s="41"/>
      <c r="G75" s="40" t="s">
        <v>639</v>
      </c>
      <c r="H75" s="40"/>
      <c r="I75" s="41"/>
      <c r="J75" s="40" t="s">
        <v>639</v>
      </c>
      <c r="K75" s="40"/>
      <c r="L75" s="41"/>
      <c r="M75" s="40" t="s">
        <v>641</v>
      </c>
      <c r="N75" s="40"/>
      <c r="O75" s="100"/>
      <c r="P75" s="40"/>
      <c r="Q75" s="40"/>
      <c r="R75" s="41"/>
      <c r="S75" s="40"/>
      <c r="T75" s="40"/>
      <c r="U75" s="41"/>
    </row>
    <row r="76" spans="1:21" ht="15.75" thickBot="1" x14ac:dyDescent="0.3">
      <c r="A76" s="12"/>
      <c r="B76" s="19" t="s">
        <v>645</v>
      </c>
      <c r="C76" s="20"/>
      <c r="D76" s="93" t="s">
        <v>283</v>
      </c>
      <c r="E76" s="94">
        <v>33849</v>
      </c>
      <c r="F76" s="20"/>
      <c r="G76" s="93" t="s">
        <v>283</v>
      </c>
      <c r="H76" s="95" t="s">
        <v>284</v>
      </c>
      <c r="I76" s="20"/>
      <c r="J76" s="93" t="s">
        <v>283</v>
      </c>
      <c r="K76" s="94">
        <v>33849</v>
      </c>
      <c r="L76" s="20"/>
      <c r="M76" s="93" t="s">
        <v>283</v>
      </c>
      <c r="N76" s="95" t="s">
        <v>664</v>
      </c>
      <c r="O76" s="37" t="s">
        <v>302</v>
      </c>
      <c r="P76" s="93" t="s">
        <v>283</v>
      </c>
      <c r="Q76" s="95" t="s">
        <v>668</v>
      </c>
      <c r="R76" s="37" t="s">
        <v>659</v>
      </c>
      <c r="S76" s="93" t="s">
        <v>283</v>
      </c>
      <c r="T76" s="95" t="s">
        <v>284</v>
      </c>
      <c r="U76" s="20"/>
    </row>
    <row r="77" spans="1:21" ht="15.75" thickBot="1" x14ac:dyDescent="0.3">
      <c r="A77" s="12"/>
      <c r="B77" s="38" t="s">
        <v>660</v>
      </c>
      <c r="C77" s="15"/>
      <c r="D77" s="96" t="s">
        <v>283</v>
      </c>
      <c r="E77" s="80">
        <v>995000</v>
      </c>
      <c r="F77" s="15"/>
      <c r="G77" s="96" t="s">
        <v>283</v>
      </c>
      <c r="H77" s="69" t="s">
        <v>284</v>
      </c>
      <c r="I77" s="15"/>
      <c r="J77" s="96" t="s">
        <v>283</v>
      </c>
      <c r="K77" s="80">
        <v>995000</v>
      </c>
      <c r="L77" s="15"/>
      <c r="M77" s="96" t="s">
        <v>283</v>
      </c>
      <c r="N77" s="69" t="s">
        <v>666</v>
      </c>
      <c r="O77" s="23" t="s">
        <v>302</v>
      </c>
      <c r="P77" s="96" t="s">
        <v>283</v>
      </c>
      <c r="Q77" s="69" t="s">
        <v>669</v>
      </c>
      <c r="R77" s="23" t="s">
        <v>662</v>
      </c>
      <c r="S77" s="96" t="s">
        <v>283</v>
      </c>
      <c r="T77" s="69" t="s">
        <v>284</v>
      </c>
      <c r="U77" s="15"/>
    </row>
    <row r="78" spans="1:21" x14ac:dyDescent="0.25">
      <c r="A78" s="12"/>
      <c r="B78" s="63"/>
      <c r="C78" s="63"/>
      <c r="D78" s="63"/>
      <c r="E78" s="63"/>
      <c r="F78" s="63"/>
      <c r="G78" s="63"/>
      <c r="H78" s="63"/>
      <c r="I78" s="63"/>
      <c r="J78" s="63"/>
      <c r="K78" s="63"/>
      <c r="L78" s="63"/>
      <c r="M78" s="63"/>
      <c r="N78" s="63"/>
      <c r="O78" s="63"/>
      <c r="P78" s="63"/>
      <c r="Q78" s="63"/>
      <c r="R78" s="63"/>
      <c r="S78" s="63"/>
      <c r="T78" s="63"/>
      <c r="U78" s="63"/>
    </row>
    <row r="79" spans="1:21" x14ac:dyDescent="0.25">
      <c r="A79" s="12"/>
      <c r="B79" s="101" t="s">
        <v>670</v>
      </c>
      <c r="C79" s="101"/>
      <c r="D79" s="101"/>
      <c r="E79" s="101"/>
      <c r="F79" s="101"/>
      <c r="G79" s="101"/>
      <c r="H79" s="101"/>
      <c r="I79" s="101"/>
      <c r="J79" s="101"/>
      <c r="K79" s="101"/>
      <c r="L79" s="101"/>
      <c r="M79" s="101"/>
      <c r="N79" s="101"/>
      <c r="O79" s="101"/>
      <c r="P79" s="101"/>
      <c r="Q79" s="101"/>
      <c r="R79" s="101"/>
      <c r="S79" s="101"/>
      <c r="T79" s="101"/>
      <c r="U79" s="101"/>
    </row>
    <row r="80" spans="1:21" x14ac:dyDescent="0.25">
      <c r="A80" s="12"/>
      <c r="B80" s="101" t="s">
        <v>671</v>
      </c>
      <c r="C80" s="101"/>
      <c r="D80" s="101"/>
      <c r="E80" s="101"/>
      <c r="F80" s="101"/>
      <c r="G80" s="101"/>
      <c r="H80" s="101"/>
      <c r="I80" s="101"/>
      <c r="J80" s="101"/>
      <c r="K80" s="101"/>
      <c r="L80" s="101"/>
      <c r="M80" s="101"/>
      <c r="N80" s="101"/>
      <c r="O80" s="101"/>
      <c r="P80" s="101"/>
      <c r="Q80" s="101"/>
      <c r="R80" s="101"/>
      <c r="S80" s="101"/>
      <c r="T80" s="101"/>
      <c r="U80" s="101"/>
    </row>
    <row r="81" spans="1:21" x14ac:dyDescent="0.25">
      <c r="A81" s="12"/>
      <c r="B81" s="101" t="s">
        <v>672</v>
      </c>
      <c r="C81" s="101"/>
      <c r="D81" s="101"/>
      <c r="E81" s="101"/>
      <c r="F81" s="101"/>
      <c r="G81" s="101"/>
      <c r="H81" s="101"/>
      <c r="I81" s="101"/>
      <c r="J81" s="101"/>
      <c r="K81" s="101"/>
      <c r="L81" s="101"/>
      <c r="M81" s="101"/>
      <c r="N81" s="101"/>
      <c r="O81" s="101"/>
      <c r="P81" s="101"/>
      <c r="Q81" s="101"/>
      <c r="R81" s="101"/>
      <c r="S81" s="101"/>
      <c r="T81" s="101"/>
      <c r="U81" s="101"/>
    </row>
    <row r="82" spans="1:21" x14ac:dyDescent="0.25">
      <c r="A82" s="12"/>
      <c r="B82" s="101" t="s">
        <v>673</v>
      </c>
      <c r="C82" s="101"/>
      <c r="D82" s="101"/>
      <c r="E82" s="101"/>
      <c r="F82" s="101"/>
      <c r="G82" s="101"/>
      <c r="H82" s="101"/>
      <c r="I82" s="101"/>
      <c r="J82" s="101"/>
      <c r="K82" s="101"/>
      <c r="L82" s="101"/>
      <c r="M82" s="101"/>
      <c r="N82" s="101"/>
      <c r="O82" s="101"/>
      <c r="P82" s="101"/>
      <c r="Q82" s="101"/>
      <c r="R82" s="101"/>
      <c r="S82" s="101"/>
      <c r="T82" s="101"/>
      <c r="U82" s="101"/>
    </row>
  </sheetData>
  <mergeCells count="259">
    <mergeCell ref="B81:U81"/>
    <mergeCell ref="B82:U82"/>
    <mergeCell ref="A38:A82"/>
    <mergeCell ref="B38:U38"/>
    <mergeCell ref="B39:U39"/>
    <mergeCell ref="B40:U40"/>
    <mergeCell ref="B51:U51"/>
    <mergeCell ref="B59:U59"/>
    <mergeCell ref="B70:U70"/>
    <mergeCell ref="B78:U78"/>
    <mergeCell ref="B79:U79"/>
    <mergeCell ref="B80:U80"/>
    <mergeCell ref="B4:U4"/>
    <mergeCell ref="B5:U5"/>
    <mergeCell ref="B6:U6"/>
    <mergeCell ref="B20:U20"/>
    <mergeCell ref="B21:U21"/>
    <mergeCell ref="A22:A37"/>
    <mergeCell ref="B22:U22"/>
    <mergeCell ref="B23:U23"/>
    <mergeCell ref="B24:U24"/>
    <mergeCell ref="O74:O75"/>
    <mergeCell ref="P74:Q75"/>
    <mergeCell ref="R74:R75"/>
    <mergeCell ref="S74:T75"/>
    <mergeCell ref="U74:U75"/>
    <mergeCell ref="A1:A2"/>
    <mergeCell ref="B1:U1"/>
    <mergeCell ref="B2:U2"/>
    <mergeCell ref="B3:U3"/>
    <mergeCell ref="A4:A21"/>
    <mergeCell ref="I74:I75"/>
    <mergeCell ref="J74:K74"/>
    <mergeCell ref="J75:K75"/>
    <mergeCell ref="L74:L75"/>
    <mergeCell ref="M74:N74"/>
    <mergeCell ref="M75:N75"/>
    <mergeCell ref="B74:B75"/>
    <mergeCell ref="C74:C75"/>
    <mergeCell ref="D74:E74"/>
    <mergeCell ref="D75:E75"/>
    <mergeCell ref="F74:F75"/>
    <mergeCell ref="G74:H74"/>
    <mergeCell ref="G75:H75"/>
    <mergeCell ref="D72:E72"/>
    <mergeCell ref="G72:H72"/>
    <mergeCell ref="J72:K72"/>
    <mergeCell ref="M72:Q72"/>
    <mergeCell ref="S72:T72"/>
    <mergeCell ref="D73:E73"/>
    <mergeCell ref="G73:H73"/>
    <mergeCell ref="J73:K73"/>
    <mergeCell ref="M73:Q73"/>
    <mergeCell ref="S73:T73"/>
    <mergeCell ref="D71:E71"/>
    <mergeCell ref="G71:H71"/>
    <mergeCell ref="J71:K71"/>
    <mergeCell ref="M71:N71"/>
    <mergeCell ref="P71:Q71"/>
    <mergeCell ref="S71:T71"/>
    <mergeCell ref="O66:O67"/>
    <mergeCell ref="P66:Q66"/>
    <mergeCell ref="P67:Q67"/>
    <mergeCell ref="R66:R67"/>
    <mergeCell ref="S66:T67"/>
    <mergeCell ref="U66:U67"/>
    <mergeCell ref="I66:I67"/>
    <mergeCell ref="J66:K66"/>
    <mergeCell ref="J67:K67"/>
    <mergeCell ref="L66:L67"/>
    <mergeCell ref="M66:N66"/>
    <mergeCell ref="M67:N67"/>
    <mergeCell ref="B66:B67"/>
    <mergeCell ref="C66:C67"/>
    <mergeCell ref="D66:E66"/>
    <mergeCell ref="D67:E67"/>
    <mergeCell ref="F66:F67"/>
    <mergeCell ref="G66:H66"/>
    <mergeCell ref="G67:H67"/>
    <mergeCell ref="D64:E64"/>
    <mergeCell ref="G64:H64"/>
    <mergeCell ref="J64:K64"/>
    <mergeCell ref="M64:Q64"/>
    <mergeCell ref="S64:T64"/>
    <mergeCell ref="D65:E65"/>
    <mergeCell ref="G65:H65"/>
    <mergeCell ref="J65:K65"/>
    <mergeCell ref="M65:Q65"/>
    <mergeCell ref="S65:T65"/>
    <mergeCell ref="D63:E63"/>
    <mergeCell ref="G63:H63"/>
    <mergeCell ref="J63:K63"/>
    <mergeCell ref="M63:N63"/>
    <mergeCell ref="P63:Q63"/>
    <mergeCell ref="S63:T63"/>
    <mergeCell ref="D62:E62"/>
    <mergeCell ref="G62:H62"/>
    <mergeCell ref="J62:K62"/>
    <mergeCell ref="M62:N62"/>
    <mergeCell ref="P62:Q62"/>
    <mergeCell ref="S62:T62"/>
    <mergeCell ref="O55:O56"/>
    <mergeCell ref="P55:Q56"/>
    <mergeCell ref="R55:R56"/>
    <mergeCell ref="S55:T56"/>
    <mergeCell ref="U55:U56"/>
    <mergeCell ref="B60:B61"/>
    <mergeCell ref="C60:C61"/>
    <mergeCell ref="D60:T60"/>
    <mergeCell ref="D61:T61"/>
    <mergeCell ref="U60:U61"/>
    <mergeCell ref="I55:I56"/>
    <mergeCell ref="J55:K55"/>
    <mergeCell ref="J56:K56"/>
    <mergeCell ref="L55:L56"/>
    <mergeCell ref="M55:N55"/>
    <mergeCell ref="M56:N56"/>
    <mergeCell ref="B55:B56"/>
    <mergeCell ref="C55:C56"/>
    <mergeCell ref="D55:E55"/>
    <mergeCell ref="D56:E56"/>
    <mergeCell ref="F55:F56"/>
    <mergeCell ref="G55:H55"/>
    <mergeCell ref="G56:H56"/>
    <mergeCell ref="D53:E53"/>
    <mergeCell ref="G53:H53"/>
    <mergeCell ref="J53:K53"/>
    <mergeCell ref="M53:Q53"/>
    <mergeCell ref="S53:T53"/>
    <mergeCell ref="D54:E54"/>
    <mergeCell ref="G54:H54"/>
    <mergeCell ref="J54:K54"/>
    <mergeCell ref="M54:Q54"/>
    <mergeCell ref="S54:T54"/>
    <mergeCell ref="D52:E52"/>
    <mergeCell ref="G52:H52"/>
    <mergeCell ref="J52:K52"/>
    <mergeCell ref="M52:N52"/>
    <mergeCell ref="P52:Q52"/>
    <mergeCell ref="S52:T52"/>
    <mergeCell ref="O47:O48"/>
    <mergeCell ref="P47:Q47"/>
    <mergeCell ref="P48:Q48"/>
    <mergeCell ref="R47:R48"/>
    <mergeCell ref="S47:T48"/>
    <mergeCell ref="U47:U48"/>
    <mergeCell ref="I47:I48"/>
    <mergeCell ref="J47:K47"/>
    <mergeCell ref="J48:K48"/>
    <mergeCell ref="L47:L48"/>
    <mergeCell ref="M47:N47"/>
    <mergeCell ref="M48:N48"/>
    <mergeCell ref="B47:B48"/>
    <mergeCell ref="C47:C48"/>
    <mergeCell ref="D47:E47"/>
    <mergeCell ref="D48:E48"/>
    <mergeCell ref="F47:F48"/>
    <mergeCell ref="G47:H47"/>
    <mergeCell ref="G48:H48"/>
    <mergeCell ref="D45:E45"/>
    <mergeCell ref="G45:H45"/>
    <mergeCell ref="J45:K45"/>
    <mergeCell ref="M45:Q45"/>
    <mergeCell ref="S45:T45"/>
    <mergeCell ref="D46:E46"/>
    <mergeCell ref="G46:H46"/>
    <mergeCell ref="J46:K46"/>
    <mergeCell ref="M46:Q46"/>
    <mergeCell ref="S46:T46"/>
    <mergeCell ref="S43:T43"/>
    <mergeCell ref="D44:E44"/>
    <mergeCell ref="G44:H44"/>
    <mergeCell ref="J44:K44"/>
    <mergeCell ref="M44:N44"/>
    <mergeCell ref="P44:Q44"/>
    <mergeCell ref="S44:T44"/>
    <mergeCell ref="B41:B42"/>
    <mergeCell ref="C41:C42"/>
    <mergeCell ref="D41:T41"/>
    <mergeCell ref="D42:T42"/>
    <mergeCell ref="U41:U42"/>
    <mergeCell ref="D43:E43"/>
    <mergeCell ref="G43:H43"/>
    <mergeCell ref="J43:K43"/>
    <mergeCell ref="M43:N43"/>
    <mergeCell ref="P43:Q43"/>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28:P28"/>
    <mergeCell ref="F29:G29"/>
    <mergeCell ref="I29:J29"/>
    <mergeCell ref="L29:M29"/>
    <mergeCell ref="O29:P29"/>
    <mergeCell ref="F32:G32"/>
    <mergeCell ref="I32:J32"/>
    <mergeCell ref="L32:M32"/>
    <mergeCell ref="O32:P32"/>
    <mergeCell ref="F25:J25"/>
    <mergeCell ref="L25:P25"/>
    <mergeCell ref="F26:J26"/>
    <mergeCell ref="L26:P26"/>
    <mergeCell ref="F27:G27"/>
    <mergeCell ref="I27:J27"/>
    <mergeCell ref="L27:M27"/>
    <mergeCell ref="O27:P27"/>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1:T11"/>
    <mergeCell ref="D12:E12"/>
    <mergeCell ref="G12:H12"/>
    <mergeCell ref="J12:K12"/>
    <mergeCell ref="M12:N12"/>
    <mergeCell ref="P12:Q12"/>
    <mergeCell ref="S12:T12"/>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x14ac:dyDescent="0.25"/>
  <cols>
    <col min="1" max="2" width="36.5703125" bestFit="1" customWidth="1"/>
    <col min="3" max="3" width="14.7109375" customWidth="1"/>
    <col min="4" max="4" width="2.85546875" customWidth="1"/>
    <col min="5" max="5" width="12.5703125" customWidth="1"/>
    <col min="6" max="6" width="5.5703125" customWidth="1"/>
    <col min="7" max="7" width="2.85546875" customWidth="1"/>
    <col min="8" max="8" width="12.5703125" customWidth="1"/>
    <col min="9" max="9" width="5.5703125" customWidth="1"/>
    <col min="10" max="10" width="2.85546875" customWidth="1"/>
    <col min="11" max="11" width="10.42578125" customWidth="1"/>
    <col min="12" max="12" width="5.5703125" customWidth="1"/>
    <col min="13" max="13" width="2.85546875" customWidth="1"/>
    <col min="14" max="14" width="10.42578125" customWidth="1"/>
    <col min="15" max="15" width="5.5703125" customWidth="1"/>
    <col min="16" max="16" width="2.85546875" customWidth="1"/>
    <col min="17" max="17" width="12.5703125" customWidth="1"/>
    <col min="18" max="18" width="14.7109375" customWidth="1"/>
    <col min="19" max="19" width="2.85546875" customWidth="1"/>
    <col min="20" max="20" width="9.140625" customWidth="1"/>
    <col min="21" max="21" width="2.42578125" customWidth="1"/>
  </cols>
  <sheetData>
    <row r="1" spans="1:21" ht="15" customHeight="1" x14ac:dyDescent="0.25">
      <c r="A1" s="7" t="s">
        <v>11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7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98</v>
      </c>
      <c r="B4" s="11" t="s">
        <v>4</v>
      </c>
      <c r="C4" s="11"/>
      <c r="D4" s="11"/>
      <c r="E4" s="11"/>
      <c r="F4" s="11"/>
      <c r="G4" s="11"/>
      <c r="H4" s="11"/>
      <c r="I4" s="11"/>
      <c r="J4" s="11"/>
      <c r="K4" s="11"/>
      <c r="L4" s="11"/>
      <c r="M4" s="11"/>
      <c r="N4" s="11"/>
      <c r="O4" s="11"/>
      <c r="P4" s="11"/>
      <c r="Q4" s="11"/>
      <c r="R4" s="11"/>
      <c r="S4" s="11"/>
      <c r="T4" s="11"/>
      <c r="U4" s="11"/>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15"/>
      <c r="C7" s="16"/>
      <c r="D7" s="39" t="s">
        <v>274</v>
      </c>
      <c r="E7" s="39"/>
      <c r="F7" s="16"/>
      <c r="G7" s="39" t="s">
        <v>306</v>
      </c>
      <c r="H7" s="39"/>
      <c r="I7" s="16"/>
    </row>
    <row r="8" spans="1:21" ht="15.75" thickBot="1" x14ac:dyDescent="0.3">
      <c r="A8" s="12"/>
      <c r="B8" s="15"/>
      <c r="C8" s="16"/>
      <c r="D8" s="40">
        <v>2014</v>
      </c>
      <c r="E8" s="40"/>
      <c r="F8" s="16"/>
      <c r="G8" s="40">
        <v>2013</v>
      </c>
      <c r="H8" s="40"/>
      <c r="I8" s="16"/>
    </row>
    <row r="9" spans="1:21" x14ac:dyDescent="0.25">
      <c r="A9" s="12"/>
      <c r="B9" s="15"/>
      <c r="C9" s="16"/>
      <c r="D9" s="39" t="s">
        <v>280</v>
      </c>
      <c r="E9" s="39"/>
      <c r="F9" s="39"/>
      <c r="G9" s="39"/>
      <c r="H9" s="39"/>
      <c r="I9" s="16"/>
    </row>
    <row r="10" spans="1:21" x14ac:dyDescent="0.25">
      <c r="A10" s="12"/>
      <c r="B10" s="19" t="s">
        <v>684</v>
      </c>
      <c r="C10" s="20"/>
      <c r="D10" s="44"/>
      <c r="E10" s="44"/>
      <c r="F10" s="20"/>
      <c r="G10" s="44"/>
      <c r="H10" s="44"/>
      <c r="I10" s="20"/>
    </row>
    <row r="11" spans="1:21" x14ac:dyDescent="0.25">
      <c r="A11" s="12"/>
      <c r="B11" s="22" t="s">
        <v>685</v>
      </c>
      <c r="C11" s="15"/>
      <c r="D11" s="23" t="s">
        <v>283</v>
      </c>
      <c r="E11" s="24">
        <v>259438</v>
      </c>
      <c r="F11" s="15"/>
      <c r="G11" s="23" t="s">
        <v>283</v>
      </c>
      <c r="H11" s="24">
        <v>290095</v>
      </c>
      <c r="I11" s="15"/>
    </row>
    <row r="12" spans="1:21" ht="15.75" thickBot="1" x14ac:dyDescent="0.3">
      <c r="A12" s="12"/>
      <c r="B12" s="26" t="s">
        <v>686</v>
      </c>
      <c r="C12" s="20"/>
      <c r="D12" s="50">
        <v>361472</v>
      </c>
      <c r="E12" s="50"/>
      <c r="F12" s="20"/>
      <c r="G12" s="50">
        <v>403508</v>
      </c>
      <c r="H12" s="50"/>
      <c r="I12" s="20"/>
    </row>
    <row r="13" spans="1:21" ht="15.75" thickBot="1" x14ac:dyDescent="0.3">
      <c r="A13" s="12"/>
      <c r="B13" s="33" t="s">
        <v>317</v>
      </c>
      <c r="C13" s="15"/>
      <c r="D13" s="104">
        <v>620910</v>
      </c>
      <c r="E13" s="104"/>
      <c r="F13" s="15"/>
      <c r="G13" s="104">
        <v>693603</v>
      </c>
      <c r="H13" s="104"/>
      <c r="I13" s="15"/>
    </row>
    <row r="14" spans="1:21" x14ac:dyDescent="0.25">
      <c r="A14" s="12"/>
      <c r="B14" s="19" t="s">
        <v>687</v>
      </c>
      <c r="C14" s="20"/>
      <c r="D14" s="73"/>
      <c r="E14" s="73"/>
      <c r="F14" s="20"/>
      <c r="G14" s="73"/>
      <c r="H14" s="73"/>
      <c r="I14" s="20"/>
    </row>
    <row r="15" spans="1:21" x14ac:dyDescent="0.25">
      <c r="A15" s="12"/>
      <c r="B15" s="22" t="s">
        <v>688</v>
      </c>
      <c r="C15" s="15"/>
      <c r="D15" s="48">
        <v>895140</v>
      </c>
      <c r="E15" s="48"/>
      <c r="F15" s="15"/>
      <c r="G15" s="48">
        <v>1103530</v>
      </c>
      <c r="H15" s="48"/>
      <c r="I15" s="15"/>
    </row>
    <row r="16" spans="1:21" ht="15.75" thickBot="1" x14ac:dyDescent="0.3">
      <c r="A16" s="12"/>
      <c r="B16" s="26" t="s">
        <v>689</v>
      </c>
      <c r="C16" s="20"/>
      <c r="D16" s="50">
        <v>73216</v>
      </c>
      <c r="E16" s="50"/>
      <c r="F16" s="20"/>
      <c r="G16" s="50">
        <v>163833</v>
      </c>
      <c r="H16" s="50"/>
      <c r="I16" s="20"/>
    </row>
    <row r="17" spans="1:21" ht="15.75" thickBot="1" x14ac:dyDescent="0.3">
      <c r="A17" s="12"/>
      <c r="B17" s="33" t="s">
        <v>690</v>
      </c>
      <c r="C17" s="15"/>
      <c r="D17" s="104">
        <v>968356</v>
      </c>
      <c r="E17" s="104"/>
      <c r="F17" s="15"/>
      <c r="G17" s="104">
        <v>1267363</v>
      </c>
      <c r="H17" s="104"/>
      <c r="I17" s="15"/>
    </row>
    <row r="18" spans="1:21" x14ac:dyDescent="0.25">
      <c r="A18" s="12"/>
      <c r="B18" s="19" t="s">
        <v>691</v>
      </c>
      <c r="C18" s="20"/>
      <c r="D18" s="73"/>
      <c r="E18" s="73"/>
      <c r="F18" s="20"/>
      <c r="G18" s="73"/>
      <c r="H18" s="73"/>
      <c r="I18" s="20"/>
    </row>
    <row r="19" spans="1:21" x14ac:dyDescent="0.25">
      <c r="A19" s="12"/>
      <c r="B19" s="22" t="s">
        <v>692</v>
      </c>
      <c r="C19" s="15"/>
      <c r="D19" s="48">
        <v>331117</v>
      </c>
      <c r="E19" s="48"/>
      <c r="F19" s="15"/>
      <c r="G19" s="48">
        <v>426621</v>
      </c>
      <c r="H19" s="48"/>
      <c r="I19" s="15"/>
    </row>
    <row r="20" spans="1:21" ht="15.75" thickBot="1" x14ac:dyDescent="0.3">
      <c r="A20" s="12"/>
      <c r="B20" s="26" t="s">
        <v>693</v>
      </c>
      <c r="C20" s="20"/>
      <c r="D20" s="50">
        <v>68944</v>
      </c>
      <c r="E20" s="50"/>
      <c r="F20" s="20"/>
      <c r="G20" s="50">
        <v>73973</v>
      </c>
      <c r="H20" s="50"/>
      <c r="I20" s="20"/>
    </row>
    <row r="21" spans="1:21" ht="15.75" thickBot="1" x14ac:dyDescent="0.3">
      <c r="A21" s="12"/>
      <c r="B21" s="33" t="s">
        <v>694</v>
      </c>
      <c r="C21" s="15"/>
      <c r="D21" s="104">
        <v>400061</v>
      </c>
      <c r="E21" s="104"/>
      <c r="F21" s="15"/>
      <c r="G21" s="104">
        <v>500594</v>
      </c>
      <c r="H21" s="104"/>
      <c r="I21" s="15"/>
    </row>
    <row r="22" spans="1:21" x14ac:dyDescent="0.25">
      <c r="A22" s="12"/>
      <c r="B22" s="19" t="s">
        <v>695</v>
      </c>
      <c r="C22" s="20"/>
      <c r="D22" s="105">
        <v>1989327</v>
      </c>
      <c r="E22" s="105"/>
      <c r="F22" s="102">
        <v>-1</v>
      </c>
      <c r="G22" s="105">
        <v>2461560</v>
      </c>
      <c r="H22" s="105"/>
      <c r="I22" s="102">
        <v>-2</v>
      </c>
    </row>
    <row r="23" spans="1:21" ht="15.75" thickBot="1" x14ac:dyDescent="0.3">
      <c r="A23" s="12"/>
      <c r="B23" s="38" t="s">
        <v>696</v>
      </c>
      <c r="C23" s="15"/>
      <c r="D23" s="77" t="s">
        <v>697</v>
      </c>
      <c r="E23" s="77"/>
      <c r="F23" s="23" t="s">
        <v>302</v>
      </c>
      <c r="G23" s="77" t="s">
        <v>698</v>
      </c>
      <c r="H23" s="77"/>
      <c r="I23" s="23" t="s">
        <v>302</v>
      </c>
    </row>
    <row r="24" spans="1:21" x14ac:dyDescent="0.25">
      <c r="A24" s="12"/>
      <c r="B24" s="19" t="s">
        <v>699</v>
      </c>
      <c r="C24" s="20"/>
      <c r="D24" s="105">
        <v>1807970</v>
      </c>
      <c r="E24" s="105"/>
      <c r="F24" s="20"/>
      <c r="G24" s="105">
        <v>2195643</v>
      </c>
      <c r="H24" s="105"/>
      <c r="I24" s="20"/>
    </row>
    <row r="25" spans="1:21" ht="15.75" thickBot="1" x14ac:dyDescent="0.3">
      <c r="A25" s="12"/>
      <c r="B25" s="38" t="s">
        <v>700</v>
      </c>
      <c r="C25" s="15"/>
      <c r="D25" s="77" t="s">
        <v>701</v>
      </c>
      <c r="E25" s="77"/>
      <c r="F25" s="23" t="s">
        <v>302</v>
      </c>
      <c r="G25" s="77" t="s">
        <v>702</v>
      </c>
      <c r="H25" s="77"/>
      <c r="I25" s="23" t="s">
        <v>302</v>
      </c>
    </row>
    <row r="26" spans="1:21" ht="15.75" thickBot="1" x14ac:dyDescent="0.3">
      <c r="A26" s="12"/>
      <c r="B26" s="19" t="s">
        <v>703</v>
      </c>
      <c r="C26" s="20"/>
      <c r="D26" s="54" t="s">
        <v>283</v>
      </c>
      <c r="E26" s="81">
        <v>1803090</v>
      </c>
      <c r="F26" s="20"/>
      <c r="G26" s="54" t="s">
        <v>283</v>
      </c>
      <c r="H26" s="81">
        <v>2187898</v>
      </c>
      <c r="I26" s="20"/>
    </row>
    <row r="27" spans="1:21" ht="15.75" thickTop="1" x14ac:dyDescent="0.25">
      <c r="A27" s="12"/>
      <c r="B27" s="22" t="s">
        <v>704</v>
      </c>
      <c r="C27" s="15"/>
      <c r="D27" s="23" t="s">
        <v>283</v>
      </c>
      <c r="E27" s="24">
        <v>252205</v>
      </c>
      <c r="F27" s="103">
        <v>-1</v>
      </c>
      <c r="G27" s="23" t="s">
        <v>283</v>
      </c>
      <c r="H27" s="24">
        <v>320185</v>
      </c>
      <c r="I27" s="103">
        <v>-2</v>
      </c>
    </row>
    <row r="28" spans="1:21" ht="15.75" thickBot="1" x14ac:dyDescent="0.3">
      <c r="A28" s="12"/>
      <c r="B28" s="26" t="s">
        <v>705</v>
      </c>
      <c r="C28" s="20"/>
      <c r="D28" s="50">
        <v>1555765</v>
      </c>
      <c r="E28" s="50"/>
      <c r="F28" s="20"/>
      <c r="G28" s="50">
        <v>1875458</v>
      </c>
      <c r="H28" s="50"/>
      <c r="I28" s="20"/>
    </row>
    <row r="29" spans="1:21" ht="15.75" thickBot="1" x14ac:dyDescent="0.3">
      <c r="A29" s="12"/>
      <c r="B29" s="91"/>
      <c r="C29" s="15"/>
      <c r="D29" s="35" t="s">
        <v>283</v>
      </c>
      <c r="E29" s="36">
        <v>1807970</v>
      </c>
      <c r="F29" s="15"/>
      <c r="G29" s="35" t="s">
        <v>283</v>
      </c>
      <c r="H29" s="36">
        <v>2195643</v>
      </c>
      <c r="I29" s="15"/>
    </row>
    <row r="30" spans="1:21" ht="15.75" thickTop="1" x14ac:dyDescent="0.25">
      <c r="A30" s="12"/>
      <c r="B30" s="63"/>
      <c r="C30" s="63"/>
      <c r="D30" s="63"/>
      <c r="E30" s="63"/>
      <c r="F30" s="63"/>
      <c r="G30" s="63"/>
      <c r="H30" s="63"/>
      <c r="I30" s="63"/>
      <c r="J30" s="63"/>
      <c r="K30" s="63"/>
      <c r="L30" s="63"/>
      <c r="M30" s="63"/>
      <c r="N30" s="63"/>
      <c r="O30" s="63"/>
      <c r="P30" s="63"/>
      <c r="Q30" s="63"/>
      <c r="R30" s="63"/>
      <c r="S30" s="63"/>
      <c r="T30" s="63"/>
      <c r="U30" s="63"/>
    </row>
    <row r="31" spans="1:21" x14ac:dyDescent="0.25">
      <c r="A31" s="12"/>
      <c r="B31" s="64" t="s">
        <v>706</v>
      </c>
      <c r="C31" s="64"/>
      <c r="D31" s="64"/>
      <c r="E31" s="64"/>
      <c r="F31" s="64"/>
      <c r="G31" s="64"/>
      <c r="H31" s="64"/>
      <c r="I31" s="64"/>
      <c r="J31" s="64"/>
      <c r="K31" s="64"/>
      <c r="L31" s="64"/>
      <c r="M31" s="64"/>
      <c r="N31" s="64"/>
      <c r="O31" s="64"/>
      <c r="P31" s="64"/>
      <c r="Q31" s="64"/>
      <c r="R31" s="64"/>
      <c r="S31" s="64"/>
      <c r="T31" s="64"/>
      <c r="U31" s="64"/>
    </row>
    <row r="32" spans="1:21" x14ac:dyDescent="0.25">
      <c r="A32" s="12"/>
      <c r="B32" s="64" t="s">
        <v>707</v>
      </c>
      <c r="C32" s="64"/>
      <c r="D32" s="64"/>
      <c r="E32" s="64"/>
      <c r="F32" s="64"/>
      <c r="G32" s="64"/>
      <c r="H32" s="64"/>
      <c r="I32" s="64"/>
      <c r="J32" s="64"/>
      <c r="K32" s="64"/>
      <c r="L32" s="64"/>
      <c r="M32" s="64"/>
      <c r="N32" s="64"/>
      <c r="O32" s="64"/>
      <c r="P32" s="64"/>
      <c r="Q32" s="64"/>
      <c r="R32" s="64"/>
      <c r="S32" s="64"/>
      <c r="T32" s="64"/>
      <c r="U32" s="64"/>
    </row>
    <row r="33" spans="1:21" ht="15" customHeight="1" x14ac:dyDescent="0.25">
      <c r="A33" s="3" t="s">
        <v>1199</v>
      </c>
      <c r="B33" s="11" t="s">
        <v>4</v>
      </c>
      <c r="C33" s="11"/>
      <c r="D33" s="11"/>
      <c r="E33" s="11"/>
      <c r="F33" s="11"/>
      <c r="G33" s="11"/>
      <c r="H33" s="11"/>
      <c r="I33" s="11"/>
      <c r="J33" s="11"/>
      <c r="K33" s="11"/>
      <c r="L33" s="11"/>
      <c r="M33" s="11"/>
      <c r="N33" s="11"/>
      <c r="O33" s="11"/>
      <c r="P33" s="11"/>
      <c r="Q33" s="11"/>
      <c r="R33" s="11"/>
      <c r="S33" s="11"/>
      <c r="T33" s="11"/>
      <c r="U33" s="11"/>
    </row>
    <row r="34" spans="1:21" ht="15" customHeight="1" x14ac:dyDescent="0.25">
      <c r="A34" s="12" t="s">
        <v>1200</v>
      </c>
      <c r="B34" s="11" t="s">
        <v>4</v>
      </c>
      <c r="C34" s="11"/>
      <c r="D34" s="11"/>
      <c r="E34" s="11"/>
      <c r="F34" s="11"/>
      <c r="G34" s="11"/>
      <c r="H34" s="11"/>
      <c r="I34" s="11"/>
      <c r="J34" s="11"/>
      <c r="K34" s="11"/>
      <c r="L34" s="11"/>
      <c r="M34" s="11"/>
      <c r="N34" s="11"/>
      <c r="O34" s="11"/>
      <c r="P34" s="11"/>
      <c r="Q34" s="11"/>
      <c r="R34" s="11"/>
      <c r="S34" s="11"/>
      <c r="T34" s="11"/>
      <c r="U34" s="11"/>
    </row>
    <row r="35" spans="1:21" x14ac:dyDescent="0.25">
      <c r="A35" s="12"/>
      <c r="B35" s="63"/>
      <c r="C35" s="63"/>
      <c r="D35" s="63"/>
      <c r="E35" s="63"/>
      <c r="F35" s="63"/>
      <c r="G35" s="63"/>
      <c r="H35" s="63"/>
      <c r="I35" s="63"/>
      <c r="J35" s="63"/>
      <c r="K35" s="63"/>
      <c r="L35" s="63"/>
      <c r="M35" s="63"/>
      <c r="N35" s="63"/>
      <c r="O35" s="63"/>
      <c r="P35" s="63"/>
      <c r="Q35" s="63"/>
      <c r="R35" s="63"/>
      <c r="S35" s="63"/>
      <c r="T35" s="63"/>
      <c r="U35" s="63"/>
    </row>
    <row r="36" spans="1:21" x14ac:dyDescent="0.25">
      <c r="A36" s="12"/>
      <c r="B36" s="63"/>
      <c r="C36" s="63"/>
      <c r="D36" s="63"/>
      <c r="E36" s="63"/>
      <c r="F36" s="63"/>
      <c r="G36" s="63"/>
      <c r="H36" s="63"/>
      <c r="I36" s="63"/>
      <c r="J36" s="63"/>
      <c r="K36" s="63"/>
      <c r="L36" s="63"/>
      <c r="M36" s="63"/>
      <c r="N36" s="63"/>
      <c r="O36" s="63"/>
      <c r="P36" s="63"/>
      <c r="Q36" s="63"/>
      <c r="R36" s="63"/>
      <c r="S36" s="63"/>
      <c r="T36" s="63"/>
      <c r="U36" s="63"/>
    </row>
    <row r="37" spans="1:21" x14ac:dyDescent="0.25">
      <c r="A37" s="12"/>
      <c r="B37" s="15"/>
      <c r="C37" s="16"/>
      <c r="D37" s="41"/>
      <c r="E37" s="41"/>
      <c r="F37" s="16"/>
      <c r="G37" s="39" t="s">
        <v>734</v>
      </c>
      <c r="H37" s="39"/>
      <c r="I37" s="16"/>
      <c r="J37" s="41"/>
      <c r="K37" s="41"/>
      <c r="L37" s="16"/>
      <c r="M37" s="41"/>
      <c r="N37" s="41"/>
      <c r="O37" s="16"/>
      <c r="P37" s="41"/>
      <c r="Q37" s="41"/>
      <c r="R37" s="16"/>
    </row>
    <row r="38" spans="1:21" ht="15.75" thickBot="1" x14ac:dyDescent="0.3">
      <c r="A38" s="12"/>
      <c r="B38" s="15"/>
      <c r="C38" s="16"/>
      <c r="D38" s="40" t="s">
        <v>735</v>
      </c>
      <c r="E38" s="40"/>
      <c r="F38" s="16"/>
      <c r="G38" s="40" t="s">
        <v>736</v>
      </c>
      <c r="H38" s="40"/>
      <c r="I38" s="16"/>
      <c r="J38" s="40" t="s">
        <v>737</v>
      </c>
      <c r="K38" s="40"/>
      <c r="L38" s="16"/>
      <c r="M38" s="40" t="s">
        <v>738</v>
      </c>
      <c r="N38" s="40"/>
      <c r="O38" s="16"/>
      <c r="P38" s="40" t="s">
        <v>150</v>
      </c>
      <c r="Q38" s="40"/>
      <c r="R38" s="16"/>
    </row>
    <row r="39" spans="1:21" x14ac:dyDescent="0.25">
      <c r="A39" s="12"/>
      <c r="B39" s="15"/>
      <c r="C39" s="16"/>
      <c r="D39" s="39" t="s">
        <v>280</v>
      </c>
      <c r="E39" s="39"/>
      <c r="F39" s="39"/>
      <c r="G39" s="39"/>
      <c r="H39" s="39"/>
      <c r="I39" s="39"/>
      <c r="J39" s="39"/>
      <c r="K39" s="39"/>
      <c r="L39" s="39"/>
      <c r="M39" s="39"/>
      <c r="N39" s="39"/>
      <c r="O39" s="39"/>
      <c r="P39" s="39"/>
      <c r="Q39" s="39"/>
      <c r="R39" s="16"/>
    </row>
    <row r="40" spans="1:21" x14ac:dyDescent="0.25">
      <c r="A40" s="12"/>
      <c r="B40" s="59" t="s">
        <v>739</v>
      </c>
      <c r="C40" s="20"/>
      <c r="D40" s="44"/>
      <c r="E40" s="44"/>
      <c r="F40" s="20"/>
      <c r="G40" s="44"/>
      <c r="H40" s="44"/>
      <c r="I40" s="20"/>
      <c r="J40" s="44"/>
      <c r="K40" s="44"/>
      <c r="L40" s="20"/>
      <c r="M40" s="44"/>
      <c r="N40" s="44"/>
      <c r="O40" s="20"/>
      <c r="P40" s="44"/>
      <c r="Q40" s="44"/>
      <c r="R40" s="20"/>
    </row>
    <row r="41" spans="1:21" x14ac:dyDescent="0.25">
      <c r="A41" s="12"/>
      <c r="B41" s="38" t="s">
        <v>684</v>
      </c>
      <c r="C41" s="15"/>
      <c r="D41" s="47"/>
      <c r="E41" s="47"/>
      <c r="F41" s="15"/>
      <c r="G41" s="47"/>
      <c r="H41" s="47"/>
      <c r="I41" s="15"/>
      <c r="J41" s="47"/>
      <c r="K41" s="47"/>
      <c r="L41" s="15"/>
      <c r="M41" s="47"/>
      <c r="N41" s="47"/>
      <c r="O41" s="15"/>
      <c r="P41" s="47"/>
      <c r="Q41" s="47"/>
      <c r="R41" s="15"/>
    </row>
    <row r="42" spans="1:21" x14ac:dyDescent="0.25">
      <c r="A42" s="12"/>
      <c r="B42" s="26" t="s">
        <v>685</v>
      </c>
      <c r="C42" s="20"/>
      <c r="D42" s="37" t="s">
        <v>283</v>
      </c>
      <c r="E42" s="27">
        <v>252121</v>
      </c>
      <c r="F42" s="20"/>
      <c r="G42" s="37" t="s">
        <v>283</v>
      </c>
      <c r="H42" s="28">
        <v>757</v>
      </c>
      <c r="I42" s="20"/>
      <c r="J42" s="37" t="s">
        <v>283</v>
      </c>
      <c r="K42" s="27">
        <v>6560</v>
      </c>
      <c r="L42" s="20"/>
      <c r="M42" s="37" t="s">
        <v>283</v>
      </c>
      <c r="N42" s="28" t="s">
        <v>284</v>
      </c>
      <c r="O42" s="20"/>
      <c r="P42" s="37" t="s">
        <v>283</v>
      </c>
      <c r="Q42" s="27">
        <v>259438</v>
      </c>
      <c r="R42" s="20"/>
    </row>
    <row r="43" spans="1:21" ht="15.75" thickBot="1" x14ac:dyDescent="0.3">
      <c r="A43" s="12"/>
      <c r="B43" s="22" t="s">
        <v>686</v>
      </c>
      <c r="C43" s="15"/>
      <c r="D43" s="82">
        <v>327990</v>
      </c>
      <c r="E43" s="82"/>
      <c r="F43" s="15"/>
      <c r="G43" s="77">
        <v>786</v>
      </c>
      <c r="H43" s="77"/>
      <c r="I43" s="15"/>
      <c r="J43" s="82">
        <v>32696</v>
      </c>
      <c r="K43" s="82"/>
      <c r="L43" s="15"/>
      <c r="M43" s="77" t="s">
        <v>284</v>
      </c>
      <c r="N43" s="77"/>
      <c r="O43" s="15"/>
      <c r="P43" s="82">
        <v>361472</v>
      </c>
      <c r="Q43" s="82"/>
      <c r="R43" s="15"/>
    </row>
    <row r="44" spans="1:21" ht="15.75" thickBot="1" x14ac:dyDescent="0.3">
      <c r="A44" s="12"/>
      <c r="B44" s="32" t="s">
        <v>317</v>
      </c>
      <c r="C44" s="20"/>
      <c r="D44" s="124">
        <v>580111</v>
      </c>
      <c r="E44" s="124"/>
      <c r="F44" s="20"/>
      <c r="G44" s="124">
        <v>1543</v>
      </c>
      <c r="H44" s="124"/>
      <c r="I44" s="20"/>
      <c r="J44" s="124">
        <v>39256</v>
      </c>
      <c r="K44" s="124"/>
      <c r="L44" s="20"/>
      <c r="M44" s="125" t="s">
        <v>284</v>
      </c>
      <c r="N44" s="125"/>
      <c r="O44" s="20"/>
      <c r="P44" s="124">
        <v>620910</v>
      </c>
      <c r="Q44" s="124"/>
      <c r="R44" s="20"/>
    </row>
    <row r="45" spans="1:21" x14ac:dyDescent="0.25">
      <c r="A45" s="12"/>
      <c r="B45" s="38" t="s">
        <v>687</v>
      </c>
      <c r="C45" s="15"/>
      <c r="D45" s="126"/>
      <c r="E45" s="126"/>
      <c r="F45" s="15"/>
      <c r="G45" s="126"/>
      <c r="H45" s="126"/>
      <c r="I45" s="15"/>
      <c r="J45" s="126"/>
      <c r="K45" s="126"/>
      <c r="L45" s="15"/>
      <c r="M45" s="126"/>
      <c r="N45" s="126"/>
      <c r="O45" s="15"/>
      <c r="P45" s="126"/>
      <c r="Q45" s="126"/>
      <c r="R45" s="15"/>
    </row>
    <row r="46" spans="1:21" x14ac:dyDescent="0.25">
      <c r="A46" s="12"/>
      <c r="B46" s="26" t="s">
        <v>688</v>
      </c>
      <c r="C46" s="20"/>
      <c r="D46" s="45">
        <v>755244</v>
      </c>
      <c r="E46" s="45"/>
      <c r="F46" s="20"/>
      <c r="G46" s="45">
        <v>3255</v>
      </c>
      <c r="H46" s="45"/>
      <c r="I46" s="20"/>
      <c r="J46" s="45">
        <v>130173</v>
      </c>
      <c r="K46" s="45"/>
      <c r="L46" s="20"/>
      <c r="M46" s="45">
        <v>6468</v>
      </c>
      <c r="N46" s="45"/>
      <c r="O46" s="20"/>
      <c r="P46" s="45">
        <v>895140</v>
      </c>
      <c r="Q46" s="45"/>
      <c r="R46" s="20"/>
    </row>
    <row r="47" spans="1:21" ht="15.75" thickBot="1" x14ac:dyDescent="0.3">
      <c r="A47" s="12"/>
      <c r="B47" s="22" t="s">
        <v>689</v>
      </c>
      <c r="C47" s="15"/>
      <c r="D47" s="82">
        <v>25628</v>
      </c>
      <c r="E47" s="82"/>
      <c r="F47" s="15"/>
      <c r="G47" s="82">
        <v>9235</v>
      </c>
      <c r="H47" s="82"/>
      <c r="I47" s="15"/>
      <c r="J47" s="82">
        <v>37461</v>
      </c>
      <c r="K47" s="82"/>
      <c r="L47" s="15"/>
      <c r="M47" s="77">
        <v>892</v>
      </c>
      <c r="N47" s="77"/>
      <c r="O47" s="15"/>
      <c r="P47" s="82">
        <v>73216</v>
      </c>
      <c r="Q47" s="82"/>
      <c r="R47" s="15"/>
    </row>
    <row r="48" spans="1:21" ht="15.75" thickBot="1" x14ac:dyDescent="0.3">
      <c r="A48" s="12"/>
      <c r="B48" s="32" t="s">
        <v>690</v>
      </c>
      <c r="C48" s="20"/>
      <c r="D48" s="124">
        <v>780872</v>
      </c>
      <c r="E48" s="124"/>
      <c r="F48" s="20"/>
      <c r="G48" s="124">
        <v>12490</v>
      </c>
      <c r="H48" s="124"/>
      <c r="I48" s="20"/>
      <c r="J48" s="124">
        <v>167634</v>
      </c>
      <c r="K48" s="124"/>
      <c r="L48" s="20"/>
      <c r="M48" s="124">
        <v>7360</v>
      </c>
      <c r="N48" s="124"/>
      <c r="O48" s="20"/>
      <c r="P48" s="124">
        <v>968356</v>
      </c>
      <c r="Q48" s="124"/>
      <c r="R48" s="20"/>
    </row>
    <row r="49" spans="1:21" x14ac:dyDescent="0.25">
      <c r="A49" s="12"/>
      <c r="B49" s="38" t="s">
        <v>691</v>
      </c>
      <c r="C49" s="15"/>
      <c r="D49" s="126"/>
      <c r="E49" s="126"/>
      <c r="F49" s="15"/>
      <c r="G49" s="126"/>
      <c r="H49" s="126"/>
      <c r="I49" s="15"/>
      <c r="J49" s="126"/>
      <c r="K49" s="126"/>
      <c r="L49" s="15"/>
      <c r="M49" s="126"/>
      <c r="N49" s="126"/>
      <c r="O49" s="15"/>
      <c r="P49" s="126"/>
      <c r="Q49" s="126"/>
      <c r="R49" s="15"/>
    </row>
    <row r="50" spans="1:21" x14ac:dyDescent="0.25">
      <c r="A50" s="12"/>
      <c r="B50" s="26" t="s">
        <v>692</v>
      </c>
      <c r="C50" s="20"/>
      <c r="D50" s="45">
        <v>282018</v>
      </c>
      <c r="E50" s="45"/>
      <c r="F50" s="20"/>
      <c r="G50" s="45">
        <v>7171</v>
      </c>
      <c r="H50" s="45"/>
      <c r="I50" s="20"/>
      <c r="J50" s="45">
        <v>41928</v>
      </c>
      <c r="K50" s="45"/>
      <c r="L50" s="20"/>
      <c r="M50" s="46" t="s">
        <v>284</v>
      </c>
      <c r="N50" s="46"/>
      <c r="O50" s="20"/>
      <c r="P50" s="45">
        <v>331117</v>
      </c>
      <c r="Q50" s="45"/>
      <c r="R50" s="20"/>
    </row>
    <row r="51" spans="1:21" ht="15.75" thickBot="1" x14ac:dyDescent="0.3">
      <c r="A51" s="12"/>
      <c r="B51" s="22" t="s">
        <v>693</v>
      </c>
      <c r="C51" s="15"/>
      <c r="D51" s="82">
        <v>67320</v>
      </c>
      <c r="E51" s="82"/>
      <c r="F51" s="15"/>
      <c r="G51" s="77">
        <v>100</v>
      </c>
      <c r="H51" s="77"/>
      <c r="I51" s="15"/>
      <c r="J51" s="82">
        <v>1524</v>
      </c>
      <c r="K51" s="82"/>
      <c r="L51" s="15"/>
      <c r="M51" s="77" t="s">
        <v>284</v>
      </c>
      <c r="N51" s="77"/>
      <c r="O51" s="15"/>
      <c r="P51" s="82">
        <v>68944</v>
      </c>
      <c r="Q51" s="82"/>
      <c r="R51" s="15"/>
    </row>
    <row r="52" spans="1:21" ht="15.75" thickBot="1" x14ac:dyDescent="0.3">
      <c r="A52" s="12"/>
      <c r="B52" s="32" t="s">
        <v>694</v>
      </c>
      <c r="C52" s="20"/>
      <c r="D52" s="124">
        <v>349338</v>
      </c>
      <c r="E52" s="124"/>
      <c r="F52" s="20"/>
      <c r="G52" s="124">
        <v>7271</v>
      </c>
      <c r="H52" s="124"/>
      <c r="I52" s="20"/>
      <c r="J52" s="124">
        <v>43452</v>
      </c>
      <c r="K52" s="124"/>
      <c r="L52" s="20"/>
      <c r="M52" s="125" t="s">
        <v>284</v>
      </c>
      <c r="N52" s="125"/>
      <c r="O52" s="20"/>
      <c r="P52" s="124">
        <v>400061</v>
      </c>
      <c r="Q52" s="124"/>
      <c r="R52" s="20"/>
    </row>
    <row r="53" spans="1:21" ht="15.75" thickBot="1" x14ac:dyDescent="0.3">
      <c r="A53" s="12"/>
      <c r="B53" s="33" t="s">
        <v>740</v>
      </c>
      <c r="C53" s="15"/>
      <c r="D53" s="35" t="s">
        <v>283</v>
      </c>
      <c r="E53" s="36">
        <v>1710321</v>
      </c>
      <c r="F53" s="15"/>
      <c r="G53" s="35" t="s">
        <v>283</v>
      </c>
      <c r="H53" s="36">
        <v>21304</v>
      </c>
      <c r="I53" s="15"/>
      <c r="J53" s="35" t="s">
        <v>283</v>
      </c>
      <c r="K53" s="36">
        <v>250342</v>
      </c>
      <c r="L53" s="15"/>
      <c r="M53" s="35" t="s">
        <v>283</v>
      </c>
      <c r="N53" s="36">
        <v>7360</v>
      </c>
      <c r="O53" s="15"/>
      <c r="P53" s="35" t="s">
        <v>283</v>
      </c>
      <c r="Q53" s="36">
        <v>1989327</v>
      </c>
      <c r="R53" s="15"/>
    </row>
    <row r="54" spans="1:21" ht="15.75" thickTop="1" x14ac:dyDescent="0.25">
      <c r="A54" s="12"/>
      <c r="B54" s="63"/>
      <c r="C54" s="63"/>
      <c r="D54" s="63"/>
      <c r="E54" s="63"/>
      <c r="F54" s="63"/>
      <c r="G54" s="63"/>
      <c r="H54" s="63"/>
      <c r="I54" s="63"/>
      <c r="J54" s="63"/>
      <c r="K54" s="63"/>
      <c r="L54" s="63"/>
      <c r="M54" s="63"/>
      <c r="N54" s="63"/>
      <c r="O54" s="63"/>
      <c r="P54" s="63"/>
      <c r="Q54" s="63"/>
      <c r="R54" s="63"/>
      <c r="S54" s="63"/>
      <c r="T54" s="63"/>
      <c r="U54" s="63"/>
    </row>
    <row r="55" spans="1:21" x14ac:dyDescent="0.25">
      <c r="A55" s="12"/>
      <c r="B55" s="15"/>
      <c r="C55" s="16"/>
      <c r="D55" s="41"/>
      <c r="E55" s="41"/>
      <c r="F55" s="16"/>
      <c r="G55" s="39" t="s">
        <v>734</v>
      </c>
      <c r="H55" s="39"/>
      <c r="I55" s="16"/>
      <c r="J55" s="41"/>
      <c r="K55" s="41"/>
      <c r="L55" s="16"/>
      <c r="M55" s="41"/>
      <c r="N55" s="41"/>
      <c r="O55" s="16"/>
      <c r="P55" s="41"/>
      <c r="Q55" s="41"/>
      <c r="R55" s="16"/>
    </row>
    <row r="56" spans="1:21" ht="15.75" thickBot="1" x14ac:dyDescent="0.3">
      <c r="A56" s="12"/>
      <c r="B56" s="15"/>
      <c r="C56" s="16"/>
      <c r="D56" s="40" t="s">
        <v>735</v>
      </c>
      <c r="E56" s="40"/>
      <c r="F56" s="16"/>
      <c r="G56" s="40" t="s">
        <v>736</v>
      </c>
      <c r="H56" s="40"/>
      <c r="I56" s="16"/>
      <c r="J56" s="40" t="s">
        <v>737</v>
      </c>
      <c r="K56" s="40"/>
      <c r="L56" s="16"/>
      <c r="M56" s="40" t="s">
        <v>738</v>
      </c>
      <c r="N56" s="40"/>
      <c r="O56" s="16"/>
      <c r="P56" s="40" t="s">
        <v>150</v>
      </c>
      <c r="Q56" s="40"/>
      <c r="R56" s="16"/>
    </row>
    <row r="57" spans="1:21" x14ac:dyDescent="0.25">
      <c r="A57" s="12"/>
      <c r="B57" s="15"/>
      <c r="C57" s="16"/>
      <c r="D57" s="39" t="s">
        <v>280</v>
      </c>
      <c r="E57" s="39"/>
      <c r="F57" s="39"/>
      <c r="G57" s="39"/>
      <c r="H57" s="39"/>
      <c r="I57" s="39"/>
      <c r="J57" s="39"/>
      <c r="K57" s="39"/>
      <c r="L57" s="39"/>
      <c r="M57" s="39"/>
      <c r="N57" s="39"/>
      <c r="O57" s="39"/>
      <c r="P57" s="39"/>
      <c r="Q57" s="39"/>
      <c r="R57" s="16"/>
    </row>
    <row r="58" spans="1:21" x14ac:dyDescent="0.25">
      <c r="A58" s="12"/>
      <c r="B58" s="59" t="s">
        <v>741</v>
      </c>
      <c r="C58" s="20"/>
      <c r="D58" s="44"/>
      <c r="E58" s="44"/>
      <c r="F58" s="20"/>
      <c r="G58" s="44"/>
      <c r="H58" s="44"/>
      <c r="I58" s="20"/>
      <c r="J58" s="44"/>
      <c r="K58" s="44"/>
      <c r="L58" s="20"/>
      <c r="M58" s="44"/>
      <c r="N58" s="44"/>
      <c r="O58" s="20"/>
      <c r="P58" s="44"/>
      <c r="Q58" s="44"/>
      <c r="R58" s="20"/>
    </row>
    <row r="59" spans="1:21" x14ac:dyDescent="0.25">
      <c r="A59" s="12"/>
      <c r="B59" s="38" t="s">
        <v>684</v>
      </c>
      <c r="C59" s="15"/>
      <c r="D59" s="47"/>
      <c r="E59" s="47"/>
      <c r="F59" s="15"/>
      <c r="G59" s="47"/>
      <c r="H59" s="47"/>
      <c r="I59" s="15"/>
      <c r="J59" s="47"/>
      <c r="K59" s="47"/>
      <c r="L59" s="15"/>
      <c r="M59" s="47"/>
      <c r="N59" s="47"/>
      <c r="O59" s="15"/>
      <c r="P59" s="47"/>
      <c r="Q59" s="47"/>
      <c r="R59" s="15"/>
    </row>
    <row r="60" spans="1:21" x14ac:dyDescent="0.25">
      <c r="A60" s="12"/>
      <c r="B60" s="26" t="s">
        <v>685</v>
      </c>
      <c r="C60" s="20"/>
      <c r="D60" s="37" t="s">
        <v>283</v>
      </c>
      <c r="E60" s="27">
        <v>281246</v>
      </c>
      <c r="F60" s="20"/>
      <c r="G60" s="37" t="s">
        <v>283</v>
      </c>
      <c r="H60" s="28">
        <v>733</v>
      </c>
      <c r="I60" s="20"/>
      <c r="J60" s="37" t="s">
        <v>283</v>
      </c>
      <c r="K60" s="27">
        <v>8116</v>
      </c>
      <c r="L60" s="20"/>
      <c r="M60" s="37" t="s">
        <v>283</v>
      </c>
      <c r="N60" s="28" t="s">
        <v>284</v>
      </c>
      <c r="O60" s="20"/>
      <c r="P60" s="37" t="s">
        <v>283</v>
      </c>
      <c r="Q60" s="27">
        <v>290095</v>
      </c>
      <c r="R60" s="20"/>
    </row>
    <row r="61" spans="1:21" ht="15.75" thickBot="1" x14ac:dyDescent="0.3">
      <c r="A61" s="12"/>
      <c r="B61" s="22" t="s">
        <v>686</v>
      </c>
      <c r="C61" s="15"/>
      <c r="D61" s="82">
        <v>373024</v>
      </c>
      <c r="E61" s="82"/>
      <c r="F61" s="15"/>
      <c r="G61" s="77">
        <v>785</v>
      </c>
      <c r="H61" s="77"/>
      <c r="I61" s="15"/>
      <c r="J61" s="82">
        <v>29699</v>
      </c>
      <c r="K61" s="82"/>
      <c r="L61" s="15"/>
      <c r="M61" s="77" t="s">
        <v>284</v>
      </c>
      <c r="N61" s="77"/>
      <c r="O61" s="15"/>
      <c r="P61" s="82">
        <v>403508</v>
      </c>
      <c r="Q61" s="82"/>
      <c r="R61" s="15"/>
    </row>
    <row r="62" spans="1:21" ht="15.75" thickBot="1" x14ac:dyDescent="0.3">
      <c r="A62" s="12"/>
      <c r="B62" s="32" t="s">
        <v>317</v>
      </c>
      <c r="C62" s="20"/>
      <c r="D62" s="124">
        <v>654270</v>
      </c>
      <c r="E62" s="124"/>
      <c r="F62" s="20"/>
      <c r="G62" s="124">
        <v>1518</v>
      </c>
      <c r="H62" s="124"/>
      <c r="I62" s="20"/>
      <c r="J62" s="124">
        <v>37815</v>
      </c>
      <c r="K62" s="124"/>
      <c r="L62" s="20"/>
      <c r="M62" s="125" t="s">
        <v>284</v>
      </c>
      <c r="N62" s="125"/>
      <c r="O62" s="20"/>
      <c r="P62" s="124">
        <v>693603</v>
      </c>
      <c r="Q62" s="124"/>
      <c r="R62" s="20"/>
    </row>
    <row r="63" spans="1:21" x14ac:dyDescent="0.25">
      <c r="A63" s="12"/>
      <c r="B63" s="38" t="s">
        <v>687</v>
      </c>
      <c r="C63" s="15"/>
      <c r="D63" s="126"/>
      <c r="E63" s="126"/>
      <c r="F63" s="15"/>
      <c r="G63" s="126"/>
      <c r="H63" s="126"/>
      <c r="I63" s="15"/>
      <c r="J63" s="126"/>
      <c r="K63" s="126"/>
      <c r="L63" s="15"/>
      <c r="M63" s="126"/>
      <c r="N63" s="126"/>
      <c r="O63" s="15"/>
      <c r="P63" s="126"/>
      <c r="Q63" s="126"/>
      <c r="R63" s="15"/>
    </row>
    <row r="64" spans="1:21" x14ac:dyDescent="0.25">
      <c r="A64" s="12"/>
      <c r="B64" s="26" t="s">
        <v>688</v>
      </c>
      <c r="C64" s="20"/>
      <c r="D64" s="45">
        <v>857376</v>
      </c>
      <c r="E64" s="45"/>
      <c r="F64" s="20"/>
      <c r="G64" s="45">
        <v>27851</v>
      </c>
      <c r="H64" s="45"/>
      <c r="I64" s="20"/>
      <c r="J64" s="45">
        <v>211835</v>
      </c>
      <c r="K64" s="45"/>
      <c r="L64" s="20"/>
      <c r="M64" s="45">
        <v>6468</v>
      </c>
      <c r="N64" s="45"/>
      <c r="O64" s="20"/>
      <c r="P64" s="45">
        <v>1103530</v>
      </c>
      <c r="Q64" s="45"/>
      <c r="R64" s="20"/>
    </row>
    <row r="65" spans="1:21" ht="15.75" thickBot="1" x14ac:dyDescent="0.3">
      <c r="A65" s="12"/>
      <c r="B65" s="22" t="s">
        <v>689</v>
      </c>
      <c r="C65" s="15"/>
      <c r="D65" s="82">
        <v>41847</v>
      </c>
      <c r="E65" s="82"/>
      <c r="F65" s="15"/>
      <c r="G65" s="82">
        <v>9472</v>
      </c>
      <c r="H65" s="82"/>
      <c r="I65" s="15"/>
      <c r="J65" s="82">
        <v>111616</v>
      </c>
      <c r="K65" s="82"/>
      <c r="L65" s="15"/>
      <c r="M65" s="77">
        <v>898</v>
      </c>
      <c r="N65" s="77"/>
      <c r="O65" s="15"/>
      <c r="P65" s="82">
        <v>163833</v>
      </c>
      <c r="Q65" s="82"/>
      <c r="R65" s="15"/>
    </row>
    <row r="66" spans="1:21" ht="15.75" thickBot="1" x14ac:dyDescent="0.3">
      <c r="A66" s="12"/>
      <c r="B66" s="32" t="s">
        <v>690</v>
      </c>
      <c r="C66" s="20"/>
      <c r="D66" s="124">
        <v>899223</v>
      </c>
      <c r="E66" s="124"/>
      <c r="F66" s="20"/>
      <c r="G66" s="124">
        <v>37323</v>
      </c>
      <c r="H66" s="124"/>
      <c r="I66" s="20"/>
      <c r="J66" s="124">
        <v>323451</v>
      </c>
      <c r="K66" s="124"/>
      <c r="L66" s="20"/>
      <c r="M66" s="124">
        <v>7366</v>
      </c>
      <c r="N66" s="124"/>
      <c r="O66" s="20"/>
      <c r="P66" s="124">
        <v>1267363</v>
      </c>
      <c r="Q66" s="124"/>
      <c r="R66" s="20"/>
    </row>
    <row r="67" spans="1:21" x14ac:dyDescent="0.25">
      <c r="A67" s="12"/>
      <c r="B67" s="38" t="s">
        <v>691</v>
      </c>
      <c r="C67" s="15"/>
      <c r="D67" s="126"/>
      <c r="E67" s="126"/>
      <c r="F67" s="15"/>
      <c r="G67" s="126"/>
      <c r="H67" s="126"/>
      <c r="I67" s="15"/>
      <c r="J67" s="126"/>
      <c r="K67" s="126"/>
      <c r="L67" s="15"/>
      <c r="M67" s="126"/>
      <c r="N67" s="126"/>
      <c r="O67" s="15"/>
      <c r="P67" s="126"/>
      <c r="Q67" s="126"/>
      <c r="R67" s="15"/>
    </row>
    <row r="68" spans="1:21" x14ac:dyDescent="0.25">
      <c r="A68" s="12"/>
      <c r="B68" s="26" t="s">
        <v>692</v>
      </c>
      <c r="C68" s="20"/>
      <c r="D68" s="45">
        <v>378086</v>
      </c>
      <c r="E68" s="45"/>
      <c r="F68" s="20"/>
      <c r="G68" s="45">
        <v>4635</v>
      </c>
      <c r="H68" s="45"/>
      <c r="I68" s="20"/>
      <c r="J68" s="45">
        <v>43797</v>
      </c>
      <c r="K68" s="45"/>
      <c r="L68" s="20"/>
      <c r="M68" s="46">
        <v>103</v>
      </c>
      <c r="N68" s="46"/>
      <c r="O68" s="20"/>
      <c r="P68" s="45">
        <v>426621</v>
      </c>
      <c r="Q68" s="45"/>
      <c r="R68" s="20"/>
    </row>
    <row r="69" spans="1:21" ht="15.75" thickBot="1" x14ac:dyDescent="0.3">
      <c r="A69" s="12"/>
      <c r="B69" s="22" t="s">
        <v>693</v>
      </c>
      <c r="C69" s="15"/>
      <c r="D69" s="82">
        <v>72053</v>
      </c>
      <c r="E69" s="82"/>
      <c r="F69" s="15"/>
      <c r="G69" s="77">
        <v>128</v>
      </c>
      <c r="H69" s="77"/>
      <c r="I69" s="15"/>
      <c r="J69" s="82">
        <v>1792</v>
      </c>
      <c r="K69" s="82"/>
      <c r="L69" s="15"/>
      <c r="M69" s="77" t="s">
        <v>284</v>
      </c>
      <c r="N69" s="77"/>
      <c r="O69" s="15"/>
      <c r="P69" s="82">
        <v>73973</v>
      </c>
      <c r="Q69" s="82"/>
      <c r="R69" s="15"/>
    </row>
    <row r="70" spans="1:21" ht="15.75" thickBot="1" x14ac:dyDescent="0.3">
      <c r="A70" s="12"/>
      <c r="B70" s="32" t="s">
        <v>694</v>
      </c>
      <c r="C70" s="20"/>
      <c r="D70" s="124">
        <v>450139</v>
      </c>
      <c r="E70" s="124"/>
      <c r="F70" s="20"/>
      <c r="G70" s="124">
        <v>4763</v>
      </c>
      <c r="H70" s="124"/>
      <c r="I70" s="20"/>
      <c r="J70" s="124">
        <v>45589</v>
      </c>
      <c r="K70" s="124"/>
      <c r="L70" s="20"/>
      <c r="M70" s="125">
        <v>103</v>
      </c>
      <c r="N70" s="125"/>
      <c r="O70" s="20"/>
      <c r="P70" s="124">
        <v>500594</v>
      </c>
      <c r="Q70" s="124"/>
      <c r="R70" s="20"/>
    </row>
    <row r="71" spans="1:21" ht="15.75" thickBot="1" x14ac:dyDescent="0.3">
      <c r="A71" s="12"/>
      <c r="B71" s="33" t="s">
        <v>740</v>
      </c>
      <c r="C71" s="15"/>
      <c r="D71" s="35" t="s">
        <v>283</v>
      </c>
      <c r="E71" s="36">
        <v>2003632</v>
      </c>
      <c r="F71" s="15"/>
      <c r="G71" s="35" t="s">
        <v>283</v>
      </c>
      <c r="H71" s="36">
        <v>43604</v>
      </c>
      <c r="I71" s="15"/>
      <c r="J71" s="35" t="s">
        <v>283</v>
      </c>
      <c r="K71" s="36">
        <v>406855</v>
      </c>
      <c r="L71" s="15"/>
      <c r="M71" s="35" t="s">
        <v>283</v>
      </c>
      <c r="N71" s="36">
        <v>7469</v>
      </c>
      <c r="O71" s="15"/>
      <c r="P71" s="35" t="s">
        <v>283</v>
      </c>
      <c r="Q71" s="36">
        <v>2461560</v>
      </c>
      <c r="R71" s="15"/>
    </row>
    <row r="72" spans="1:21" ht="15.75" thickTop="1" x14ac:dyDescent="0.25">
      <c r="A72" s="12" t="s">
        <v>1201</v>
      </c>
      <c r="B72" s="11" t="s">
        <v>4</v>
      </c>
      <c r="C72" s="11"/>
      <c r="D72" s="11"/>
      <c r="E72" s="11"/>
      <c r="F72" s="11"/>
      <c r="G72" s="11"/>
      <c r="H72" s="11"/>
      <c r="I72" s="11"/>
      <c r="J72" s="11"/>
      <c r="K72" s="11"/>
      <c r="L72" s="11"/>
      <c r="M72" s="11"/>
      <c r="N72" s="11"/>
      <c r="O72" s="11"/>
      <c r="P72" s="11"/>
      <c r="Q72" s="11"/>
      <c r="R72" s="11"/>
      <c r="S72" s="11"/>
      <c r="T72" s="11"/>
      <c r="U72" s="11"/>
    </row>
    <row r="73" spans="1:21" x14ac:dyDescent="0.25">
      <c r="A73" s="12"/>
      <c r="B73" s="62"/>
      <c r="C73" s="62"/>
      <c r="D73" s="62"/>
      <c r="E73" s="62"/>
      <c r="F73" s="62"/>
      <c r="G73" s="62"/>
      <c r="H73" s="62"/>
      <c r="I73" s="62"/>
      <c r="J73" s="62"/>
      <c r="K73" s="62"/>
      <c r="L73" s="62"/>
      <c r="M73" s="62"/>
      <c r="N73" s="62"/>
      <c r="O73" s="62"/>
      <c r="P73" s="62"/>
      <c r="Q73" s="62"/>
      <c r="R73" s="62"/>
      <c r="S73" s="62"/>
      <c r="T73" s="62"/>
      <c r="U73" s="62"/>
    </row>
    <row r="74" spans="1:21" x14ac:dyDescent="0.25">
      <c r="A74" s="12"/>
      <c r="B74" s="62"/>
      <c r="C74" s="62"/>
      <c r="D74" s="62"/>
      <c r="E74" s="62"/>
      <c r="F74" s="62"/>
      <c r="G74" s="62"/>
      <c r="H74" s="62"/>
      <c r="I74" s="62"/>
      <c r="J74" s="62"/>
      <c r="K74" s="62"/>
      <c r="L74" s="62"/>
      <c r="M74" s="62"/>
      <c r="N74" s="62"/>
      <c r="O74" s="62"/>
      <c r="P74" s="62"/>
      <c r="Q74" s="62"/>
      <c r="R74" s="62"/>
      <c r="S74" s="62"/>
      <c r="T74" s="62"/>
      <c r="U74" s="62"/>
    </row>
    <row r="75" spans="1:21" x14ac:dyDescent="0.25">
      <c r="A75" s="12"/>
      <c r="B75" s="127"/>
      <c r="C75" s="127"/>
      <c r="D75" s="39" t="s">
        <v>274</v>
      </c>
      <c r="E75" s="39"/>
      <c r="F75" s="16"/>
      <c r="G75" s="39" t="s">
        <v>306</v>
      </c>
      <c r="H75" s="39"/>
      <c r="I75" s="127"/>
    </row>
    <row r="76" spans="1:21" ht="15.75" thickBot="1" x14ac:dyDescent="0.3">
      <c r="A76" s="12"/>
      <c r="B76" s="127"/>
      <c r="C76" s="127"/>
      <c r="D76" s="40">
        <v>2014</v>
      </c>
      <c r="E76" s="40"/>
      <c r="F76" s="16"/>
      <c r="G76" s="40">
        <v>2013</v>
      </c>
      <c r="H76" s="40"/>
      <c r="I76" s="127"/>
    </row>
    <row r="77" spans="1:21" x14ac:dyDescent="0.25">
      <c r="A77" s="12"/>
      <c r="B77" s="127"/>
      <c r="C77" s="127"/>
      <c r="D77" s="39" t="s">
        <v>280</v>
      </c>
      <c r="E77" s="39"/>
      <c r="F77" s="39"/>
      <c r="G77" s="39"/>
      <c r="H77" s="39"/>
      <c r="I77" s="127"/>
    </row>
    <row r="78" spans="1:21" x14ac:dyDescent="0.25">
      <c r="A78" s="12"/>
      <c r="B78" s="19" t="s">
        <v>746</v>
      </c>
      <c r="C78" s="128"/>
      <c r="D78" s="129" t="s">
        <v>283</v>
      </c>
      <c r="E78" s="27">
        <v>86771</v>
      </c>
      <c r="F78" s="20"/>
      <c r="G78" s="129" t="s">
        <v>283</v>
      </c>
      <c r="H78" s="27">
        <v>126895</v>
      </c>
      <c r="I78" s="20"/>
    </row>
    <row r="79" spans="1:21" ht="15.75" thickBot="1" x14ac:dyDescent="0.3">
      <c r="A79" s="12"/>
      <c r="B79" s="38" t="s">
        <v>39</v>
      </c>
      <c r="C79" s="127"/>
      <c r="D79" s="82">
        <v>24779</v>
      </c>
      <c r="E79" s="82"/>
      <c r="F79" s="15"/>
      <c r="G79" s="82">
        <v>21373</v>
      </c>
      <c r="H79" s="82"/>
      <c r="I79" s="15"/>
    </row>
    <row r="80" spans="1:21" ht="15.75" thickBot="1" x14ac:dyDescent="0.3">
      <c r="A80" s="12"/>
      <c r="B80" s="26" t="s">
        <v>747</v>
      </c>
      <c r="C80" s="128"/>
      <c r="D80" s="130" t="s">
        <v>283</v>
      </c>
      <c r="E80" s="81">
        <v>111550</v>
      </c>
      <c r="F80" s="20"/>
      <c r="G80" s="130" t="s">
        <v>283</v>
      </c>
      <c r="H80" s="81">
        <v>148268</v>
      </c>
      <c r="I80" s="20"/>
    </row>
    <row r="81" spans="1:21" ht="15.75" thickTop="1" x14ac:dyDescent="0.25">
      <c r="A81" s="12"/>
      <c r="B81" s="63"/>
      <c r="C81" s="63"/>
      <c r="D81" s="63"/>
      <c r="E81" s="63"/>
      <c r="F81" s="63"/>
      <c r="G81" s="63"/>
      <c r="H81" s="63"/>
      <c r="I81" s="63"/>
      <c r="J81" s="63"/>
      <c r="K81" s="63"/>
      <c r="L81" s="63"/>
      <c r="M81" s="63"/>
      <c r="N81" s="63"/>
      <c r="O81" s="63"/>
      <c r="P81" s="63"/>
      <c r="Q81" s="63"/>
      <c r="R81" s="63"/>
      <c r="S81" s="63"/>
      <c r="T81" s="63"/>
      <c r="U81" s="63"/>
    </row>
    <row r="82" spans="1:21" x14ac:dyDescent="0.25">
      <c r="A82" s="12"/>
      <c r="B82" s="64" t="s">
        <v>748</v>
      </c>
      <c r="C82" s="64"/>
      <c r="D82" s="64"/>
      <c r="E82" s="64"/>
      <c r="F82" s="64"/>
      <c r="G82" s="64"/>
      <c r="H82" s="64"/>
      <c r="I82" s="64"/>
      <c r="J82" s="64"/>
      <c r="K82" s="64"/>
      <c r="L82" s="64"/>
      <c r="M82" s="64"/>
      <c r="N82" s="64"/>
      <c r="O82" s="64"/>
      <c r="P82" s="64"/>
      <c r="Q82" s="64"/>
      <c r="R82" s="64"/>
      <c r="S82" s="64"/>
      <c r="T82" s="64"/>
      <c r="U82" s="64"/>
    </row>
    <row r="83" spans="1:21" x14ac:dyDescent="0.25">
      <c r="A83" s="12"/>
      <c r="B83" s="64" t="s">
        <v>749</v>
      </c>
      <c r="C83" s="64"/>
      <c r="D83" s="64"/>
      <c r="E83" s="64"/>
      <c r="F83" s="64"/>
      <c r="G83" s="64"/>
      <c r="H83" s="64"/>
      <c r="I83" s="64"/>
      <c r="J83" s="64"/>
      <c r="K83" s="64"/>
      <c r="L83" s="64"/>
      <c r="M83" s="64"/>
      <c r="N83" s="64"/>
      <c r="O83" s="64"/>
      <c r="P83" s="64"/>
      <c r="Q83" s="64"/>
      <c r="R83" s="64"/>
      <c r="S83" s="64"/>
      <c r="T83" s="64"/>
      <c r="U83" s="64"/>
    </row>
    <row r="84" spans="1:21" x14ac:dyDescent="0.25">
      <c r="A84" s="12"/>
      <c r="B84" s="64" t="s">
        <v>750</v>
      </c>
      <c r="C84" s="64"/>
      <c r="D84" s="64"/>
      <c r="E84" s="64"/>
      <c r="F84" s="64"/>
      <c r="G84" s="64"/>
      <c r="H84" s="64"/>
      <c r="I84" s="64"/>
      <c r="J84" s="64"/>
      <c r="K84" s="64"/>
      <c r="L84" s="64"/>
      <c r="M84" s="64"/>
      <c r="N84" s="64"/>
      <c r="O84" s="64"/>
      <c r="P84" s="64"/>
      <c r="Q84" s="64"/>
      <c r="R84" s="64"/>
      <c r="S84" s="64"/>
      <c r="T84" s="64"/>
      <c r="U84" s="64"/>
    </row>
    <row r="85" spans="1:21" ht="15" customHeight="1" x14ac:dyDescent="0.25">
      <c r="A85" s="12" t="s">
        <v>1202</v>
      </c>
      <c r="B85" s="11" t="s">
        <v>4</v>
      </c>
      <c r="C85" s="11"/>
      <c r="D85" s="11"/>
      <c r="E85" s="11"/>
      <c r="F85" s="11"/>
      <c r="G85" s="11"/>
      <c r="H85" s="11"/>
      <c r="I85" s="11"/>
      <c r="J85" s="11"/>
      <c r="K85" s="11"/>
      <c r="L85" s="11"/>
      <c r="M85" s="11"/>
      <c r="N85" s="11"/>
      <c r="O85" s="11"/>
      <c r="P85" s="11"/>
      <c r="Q85" s="11"/>
      <c r="R85" s="11"/>
      <c r="S85" s="11"/>
      <c r="T85" s="11"/>
      <c r="U85" s="11"/>
    </row>
    <row r="86" spans="1:21" x14ac:dyDescent="0.25">
      <c r="A86" s="12"/>
      <c r="B86" s="62"/>
      <c r="C86" s="62"/>
      <c r="D86" s="62"/>
      <c r="E86" s="62"/>
      <c r="F86" s="62"/>
      <c r="G86" s="62"/>
      <c r="H86" s="62"/>
      <c r="I86" s="62"/>
      <c r="J86" s="62"/>
      <c r="K86" s="62"/>
      <c r="L86" s="62"/>
      <c r="M86" s="62"/>
      <c r="N86" s="62"/>
      <c r="O86" s="62"/>
      <c r="P86" s="62"/>
      <c r="Q86" s="62"/>
      <c r="R86" s="62"/>
      <c r="S86" s="62"/>
      <c r="T86" s="62"/>
      <c r="U86" s="62"/>
    </row>
    <row r="87" spans="1:21" x14ac:dyDescent="0.25">
      <c r="A87" s="12"/>
      <c r="B87" s="62"/>
      <c r="C87" s="62"/>
      <c r="D87" s="62"/>
      <c r="E87" s="62"/>
      <c r="F87" s="62"/>
      <c r="G87" s="62"/>
      <c r="H87" s="62"/>
      <c r="I87" s="62"/>
      <c r="J87" s="62"/>
      <c r="K87" s="62"/>
      <c r="L87" s="62"/>
      <c r="M87" s="62"/>
      <c r="N87" s="62"/>
      <c r="O87" s="62"/>
      <c r="P87" s="62"/>
      <c r="Q87" s="62"/>
      <c r="R87" s="62"/>
      <c r="S87" s="62"/>
      <c r="T87" s="62"/>
      <c r="U87" s="62"/>
    </row>
    <row r="88" spans="1:21" x14ac:dyDescent="0.25">
      <c r="A88" s="12"/>
      <c r="B88" s="127"/>
      <c r="C88" s="127"/>
      <c r="D88" s="39" t="s">
        <v>315</v>
      </c>
      <c r="E88" s="39"/>
      <c r="F88" s="39"/>
      <c r="G88" s="39"/>
      <c r="H88" s="39"/>
      <c r="I88" s="127"/>
      <c r="J88" s="39" t="s">
        <v>335</v>
      </c>
      <c r="K88" s="39"/>
      <c r="L88" s="39"/>
      <c r="M88" s="39"/>
      <c r="N88" s="39"/>
      <c r="O88" s="127"/>
    </row>
    <row r="89" spans="1:21" ht="15.75" thickBot="1" x14ac:dyDescent="0.3">
      <c r="A89" s="12"/>
      <c r="B89" s="127"/>
      <c r="C89" s="127"/>
      <c r="D89" s="40" t="s">
        <v>274</v>
      </c>
      <c r="E89" s="40"/>
      <c r="F89" s="40"/>
      <c r="G89" s="40"/>
      <c r="H89" s="40"/>
      <c r="I89" s="127"/>
      <c r="J89" s="40" t="s">
        <v>274</v>
      </c>
      <c r="K89" s="40"/>
      <c r="L89" s="40"/>
      <c r="M89" s="40"/>
      <c r="N89" s="40"/>
      <c r="O89" s="127"/>
    </row>
    <row r="90" spans="1:21" ht="15.75" thickBot="1" x14ac:dyDescent="0.3">
      <c r="A90" s="12"/>
      <c r="B90" s="127"/>
      <c r="C90" s="127"/>
      <c r="D90" s="57">
        <v>2014</v>
      </c>
      <c r="E90" s="57"/>
      <c r="F90" s="16"/>
      <c r="G90" s="57">
        <v>2013</v>
      </c>
      <c r="H90" s="57"/>
      <c r="I90" s="16"/>
      <c r="J90" s="57">
        <v>2014</v>
      </c>
      <c r="K90" s="57"/>
      <c r="L90" s="52"/>
      <c r="M90" s="57">
        <v>2013</v>
      </c>
      <c r="N90" s="57"/>
      <c r="O90" s="127"/>
    </row>
    <row r="91" spans="1:21" x14ac:dyDescent="0.25">
      <c r="A91" s="12"/>
      <c r="B91" s="127"/>
      <c r="C91" s="127"/>
      <c r="D91" s="39" t="s">
        <v>280</v>
      </c>
      <c r="E91" s="39"/>
      <c r="F91" s="39"/>
      <c r="G91" s="39"/>
      <c r="H91" s="39"/>
      <c r="I91" s="39"/>
      <c r="J91" s="39"/>
      <c r="K91" s="39"/>
      <c r="L91" s="39"/>
      <c r="M91" s="39"/>
      <c r="N91" s="39"/>
      <c r="O91" s="127"/>
    </row>
    <row r="92" spans="1:21" x14ac:dyDescent="0.25">
      <c r="A92" s="12"/>
      <c r="B92" s="19" t="s">
        <v>754</v>
      </c>
      <c r="C92" s="128"/>
      <c r="D92" s="131" t="s">
        <v>283</v>
      </c>
      <c r="E92" s="27">
        <v>73234</v>
      </c>
      <c r="F92" s="21"/>
      <c r="G92" s="131" t="s">
        <v>283</v>
      </c>
      <c r="H92" s="27">
        <v>141923</v>
      </c>
      <c r="I92" s="20"/>
      <c r="J92" s="131" t="s">
        <v>283</v>
      </c>
      <c r="K92" s="27">
        <v>116007</v>
      </c>
      <c r="L92" s="21"/>
      <c r="M92" s="131" t="s">
        <v>283</v>
      </c>
      <c r="N92" s="27">
        <v>157736</v>
      </c>
      <c r="O92" s="20"/>
    </row>
    <row r="93" spans="1:21" x14ac:dyDescent="0.25">
      <c r="A93" s="12"/>
      <c r="B93" s="38" t="s">
        <v>755</v>
      </c>
      <c r="C93" s="127"/>
      <c r="D93" s="49">
        <v>704</v>
      </c>
      <c r="E93" s="49"/>
      <c r="F93" s="15"/>
      <c r="G93" s="48">
        <v>3709</v>
      </c>
      <c r="H93" s="48"/>
      <c r="I93" s="15"/>
      <c r="J93" s="49">
        <v>787</v>
      </c>
      <c r="K93" s="49"/>
      <c r="L93" s="29"/>
      <c r="M93" s="48">
        <v>25793</v>
      </c>
      <c r="N93" s="48"/>
      <c r="O93" s="15"/>
    </row>
    <row r="94" spans="1:21" x14ac:dyDescent="0.25">
      <c r="A94" s="12"/>
      <c r="B94" s="19" t="s">
        <v>756</v>
      </c>
      <c r="C94" s="128"/>
      <c r="D94" s="46" t="s">
        <v>284</v>
      </c>
      <c r="E94" s="46"/>
      <c r="F94" s="20"/>
      <c r="G94" s="46" t="s">
        <v>284</v>
      </c>
      <c r="H94" s="46"/>
      <c r="I94" s="20"/>
      <c r="J94" s="46" t="s">
        <v>757</v>
      </c>
      <c r="K94" s="46"/>
      <c r="L94" s="37" t="s">
        <v>302</v>
      </c>
      <c r="M94" s="46" t="s">
        <v>284</v>
      </c>
      <c r="N94" s="46"/>
      <c r="O94" s="20"/>
    </row>
    <row r="95" spans="1:21" x14ac:dyDescent="0.25">
      <c r="A95" s="12"/>
      <c r="B95" s="38" t="s">
        <v>720</v>
      </c>
      <c r="C95" s="127"/>
      <c r="D95" s="49" t="s">
        <v>620</v>
      </c>
      <c r="E95" s="49"/>
      <c r="F95" s="23" t="s">
        <v>302</v>
      </c>
      <c r="G95" s="49" t="s">
        <v>758</v>
      </c>
      <c r="H95" s="49"/>
      <c r="I95" s="23" t="s">
        <v>302</v>
      </c>
      <c r="J95" s="49" t="s">
        <v>759</v>
      </c>
      <c r="K95" s="49"/>
      <c r="L95" s="23" t="s">
        <v>302</v>
      </c>
      <c r="M95" s="49" t="s">
        <v>760</v>
      </c>
      <c r="N95" s="49"/>
      <c r="O95" s="23" t="s">
        <v>302</v>
      </c>
    </row>
    <row r="96" spans="1:21" ht="15.75" thickBot="1" x14ac:dyDescent="0.3">
      <c r="A96" s="12"/>
      <c r="B96" s="19" t="s">
        <v>761</v>
      </c>
      <c r="C96" s="128"/>
      <c r="D96" s="51" t="s">
        <v>762</v>
      </c>
      <c r="E96" s="51"/>
      <c r="F96" s="37" t="s">
        <v>302</v>
      </c>
      <c r="G96" s="51" t="s">
        <v>763</v>
      </c>
      <c r="H96" s="51"/>
      <c r="I96" s="37" t="s">
        <v>302</v>
      </c>
      <c r="J96" s="51" t="s">
        <v>764</v>
      </c>
      <c r="K96" s="51"/>
      <c r="L96" s="37" t="s">
        <v>302</v>
      </c>
      <c r="M96" s="51" t="s">
        <v>765</v>
      </c>
      <c r="N96" s="51"/>
      <c r="O96" s="37" t="s">
        <v>302</v>
      </c>
    </row>
    <row r="97" spans="1:21" ht="15.75" thickBot="1" x14ac:dyDescent="0.3">
      <c r="A97" s="12"/>
      <c r="B97" s="38" t="s">
        <v>766</v>
      </c>
      <c r="C97" s="127"/>
      <c r="D97" s="132" t="s">
        <v>283</v>
      </c>
      <c r="E97" s="36">
        <v>60024</v>
      </c>
      <c r="F97" s="15"/>
      <c r="G97" s="132" t="s">
        <v>283</v>
      </c>
      <c r="H97" s="36">
        <v>120248</v>
      </c>
      <c r="I97" s="15"/>
      <c r="J97" s="132" t="s">
        <v>283</v>
      </c>
      <c r="K97" s="36">
        <v>60024</v>
      </c>
      <c r="L97" s="29"/>
      <c r="M97" s="132" t="s">
        <v>283</v>
      </c>
      <c r="N97" s="36">
        <v>120248</v>
      </c>
      <c r="O97" s="15"/>
    </row>
    <row r="98" spans="1:21" ht="15.75" thickTop="1" x14ac:dyDescent="0.25">
      <c r="A98" s="12" t="s">
        <v>1203</v>
      </c>
      <c r="B98" s="11" t="s">
        <v>4</v>
      </c>
      <c r="C98" s="11"/>
      <c r="D98" s="11"/>
      <c r="E98" s="11"/>
      <c r="F98" s="11"/>
      <c r="G98" s="11"/>
      <c r="H98" s="11"/>
      <c r="I98" s="11"/>
      <c r="J98" s="11"/>
      <c r="K98" s="11"/>
      <c r="L98" s="11"/>
      <c r="M98" s="11"/>
      <c r="N98" s="11"/>
      <c r="O98" s="11"/>
      <c r="P98" s="11"/>
      <c r="Q98" s="11"/>
      <c r="R98" s="11"/>
      <c r="S98" s="11"/>
      <c r="T98" s="11"/>
      <c r="U98" s="11"/>
    </row>
    <row r="99" spans="1:21" x14ac:dyDescent="0.25">
      <c r="A99" s="12"/>
      <c r="B99" s="62"/>
      <c r="C99" s="62"/>
      <c r="D99" s="62"/>
      <c r="E99" s="62"/>
      <c r="F99" s="62"/>
      <c r="G99" s="62"/>
      <c r="H99" s="62"/>
      <c r="I99" s="62"/>
      <c r="J99" s="62"/>
      <c r="K99" s="62"/>
      <c r="L99" s="62"/>
      <c r="M99" s="62"/>
      <c r="N99" s="62"/>
      <c r="O99" s="62"/>
      <c r="P99" s="62"/>
      <c r="Q99" s="62"/>
      <c r="R99" s="62"/>
      <c r="S99" s="62"/>
      <c r="T99" s="62"/>
      <c r="U99" s="62"/>
    </row>
    <row r="100" spans="1:21" x14ac:dyDescent="0.25">
      <c r="A100" s="12"/>
      <c r="B100" s="62"/>
      <c r="C100" s="62"/>
      <c r="D100" s="62"/>
      <c r="E100" s="62"/>
      <c r="F100" s="62"/>
      <c r="G100" s="62"/>
      <c r="H100" s="62"/>
      <c r="I100" s="62"/>
      <c r="J100" s="62"/>
      <c r="K100" s="62"/>
      <c r="L100" s="62"/>
      <c r="M100" s="62"/>
      <c r="N100" s="62"/>
      <c r="O100" s="62"/>
      <c r="P100" s="62"/>
      <c r="Q100" s="62"/>
      <c r="R100" s="62"/>
      <c r="S100" s="62"/>
      <c r="T100" s="62"/>
      <c r="U100" s="62"/>
    </row>
    <row r="101" spans="1:21" x14ac:dyDescent="0.25">
      <c r="A101" s="12"/>
      <c r="B101" s="127"/>
      <c r="C101" s="127"/>
      <c r="D101" s="39" t="s">
        <v>315</v>
      </c>
      <c r="E101" s="39"/>
      <c r="F101" s="39"/>
      <c r="G101" s="39"/>
      <c r="H101" s="39"/>
      <c r="I101" s="16"/>
      <c r="J101" s="39" t="s">
        <v>335</v>
      </c>
      <c r="K101" s="39"/>
      <c r="L101" s="39"/>
      <c r="M101" s="39"/>
      <c r="N101" s="39"/>
      <c r="O101" s="127"/>
    </row>
    <row r="102" spans="1:21" ht="15.75" thickBot="1" x14ac:dyDescent="0.3">
      <c r="A102" s="12"/>
      <c r="B102" s="127"/>
      <c r="C102" s="127"/>
      <c r="D102" s="40" t="s">
        <v>274</v>
      </c>
      <c r="E102" s="40"/>
      <c r="F102" s="40"/>
      <c r="G102" s="40"/>
      <c r="H102" s="40"/>
      <c r="I102" s="16"/>
      <c r="J102" s="40" t="s">
        <v>274</v>
      </c>
      <c r="K102" s="40"/>
      <c r="L102" s="40"/>
      <c r="M102" s="40"/>
      <c r="N102" s="40"/>
      <c r="O102" s="127"/>
    </row>
    <row r="103" spans="1:21" ht="15.75" thickBot="1" x14ac:dyDescent="0.3">
      <c r="A103" s="12"/>
      <c r="B103" s="127"/>
      <c r="C103" s="127"/>
      <c r="D103" s="57">
        <v>2014</v>
      </c>
      <c r="E103" s="57"/>
      <c r="F103" s="16"/>
      <c r="G103" s="57">
        <v>2013</v>
      </c>
      <c r="H103" s="57"/>
      <c r="I103" s="16"/>
      <c r="J103" s="57">
        <v>2014</v>
      </c>
      <c r="K103" s="57"/>
      <c r="L103" s="52"/>
      <c r="M103" s="57">
        <v>2013</v>
      </c>
      <c r="N103" s="57"/>
      <c r="O103" s="127"/>
    </row>
    <row r="104" spans="1:21" x14ac:dyDescent="0.25">
      <c r="A104" s="12"/>
      <c r="B104" s="127"/>
      <c r="C104" s="127"/>
      <c r="D104" s="39" t="s">
        <v>280</v>
      </c>
      <c r="E104" s="39"/>
      <c r="F104" s="39"/>
      <c r="G104" s="39"/>
      <c r="H104" s="39"/>
      <c r="I104" s="39"/>
      <c r="J104" s="39"/>
      <c r="K104" s="39"/>
      <c r="L104" s="39"/>
      <c r="M104" s="39"/>
      <c r="N104" s="39"/>
      <c r="O104" s="127"/>
    </row>
    <row r="105" spans="1:21" x14ac:dyDescent="0.25">
      <c r="A105" s="12"/>
      <c r="B105" s="19" t="s">
        <v>754</v>
      </c>
      <c r="C105" s="128"/>
      <c r="D105" s="37" t="s">
        <v>283</v>
      </c>
      <c r="E105" s="27">
        <v>424005</v>
      </c>
      <c r="F105" s="20"/>
      <c r="G105" s="37" t="s">
        <v>283</v>
      </c>
      <c r="H105" s="27">
        <v>503476</v>
      </c>
      <c r="I105" s="20"/>
      <c r="J105" s="37" t="s">
        <v>283</v>
      </c>
      <c r="K105" s="27">
        <v>461545</v>
      </c>
      <c r="L105" s="20"/>
      <c r="M105" s="37" t="s">
        <v>283</v>
      </c>
      <c r="N105" s="27">
        <v>556986</v>
      </c>
      <c r="O105" s="20"/>
    </row>
    <row r="106" spans="1:21" x14ac:dyDescent="0.25">
      <c r="A106" s="12"/>
      <c r="B106" s="38" t="s">
        <v>755</v>
      </c>
      <c r="C106" s="127"/>
      <c r="D106" s="49" t="s">
        <v>284</v>
      </c>
      <c r="E106" s="49"/>
      <c r="F106" s="15"/>
      <c r="G106" s="49" t="s">
        <v>284</v>
      </c>
      <c r="H106" s="49"/>
      <c r="I106" s="15"/>
      <c r="J106" s="49" t="s">
        <v>284</v>
      </c>
      <c r="K106" s="49"/>
      <c r="L106" s="15"/>
      <c r="M106" s="49" t="s">
        <v>284</v>
      </c>
      <c r="N106" s="49"/>
      <c r="O106" s="15"/>
    </row>
    <row r="107" spans="1:21" x14ac:dyDescent="0.25">
      <c r="A107" s="12"/>
      <c r="B107" s="19" t="s">
        <v>771</v>
      </c>
      <c r="C107" s="128"/>
      <c r="D107" s="46" t="s">
        <v>772</v>
      </c>
      <c r="E107" s="46"/>
      <c r="F107" s="37" t="s">
        <v>302</v>
      </c>
      <c r="G107" s="46" t="s">
        <v>773</v>
      </c>
      <c r="H107" s="46"/>
      <c r="I107" s="37" t="s">
        <v>302</v>
      </c>
      <c r="J107" s="46" t="s">
        <v>774</v>
      </c>
      <c r="K107" s="46"/>
      <c r="L107" s="37" t="s">
        <v>302</v>
      </c>
      <c r="M107" s="46" t="s">
        <v>775</v>
      </c>
      <c r="N107" s="46"/>
      <c r="O107" s="37" t="s">
        <v>302</v>
      </c>
    </row>
    <row r="108" spans="1:21" ht="15.75" thickBot="1" x14ac:dyDescent="0.3">
      <c r="A108" s="12"/>
      <c r="B108" s="38" t="s">
        <v>776</v>
      </c>
      <c r="C108" s="127"/>
      <c r="D108" s="82">
        <v>27236</v>
      </c>
      <c r="E108" s="82"/>
      <c r="F108" s="15"/>
      <c r="G108" s="82">
        <v>40052</v>
      </c>
      <c r="H108" s="82"/>
      <c r="I108" s="15"/>
      <c r="J108" s="82">
        <v>50886</v>
      </c>
      <c r="K108" s="82"/>
      <c r="L108" s="15"/>
      <c r="M108" s="82">
        <v>68169</v>
      </c>
      <c r="N108" s="82"/>
      <c r="O108" s="15"/>
    </row>
    <row r="109" spans="1:21" ht="15.75" thickBot="1" x14ac:dyDescent="0.3">
      <c r="A109" s="12"/>
      <c r="B109" s="19" t="s">
        <v>766</v>
      </c>
      <c r="C109" s="128"/>
      <c r="D109" s="54" t="s">
        <v>283</v>
      </c>
      <c r="E109" s="81">
        <v>387127</v>
      </c>
      <c r="F109" s="20"/>
      <c r="G109" s="54" t="s">
        <v>283</v>
      </c>
      <c r="H109" s="81">
        <v>458717</v>
      </c>
      <c r="I109" s="20"/>
      <c r="J109" s="54" t="s">
        <v>283</v>
      </c>
      <c r="K109" s="81">
        <v>387127</v>
      </c>
      <c r="L109" s="20"/>
      <c r="M109" s="54" t="s">
        <v>283</v>
      </c>
      <c r="N109" s="81">
        <v>458717</v>
      </c>
      <c r="O109" s="20"/>
    </row>
    <row r="110" spans="1:21" ht="15.75" thickTop="1" x14ac:dyDescent="0.25">
      <c r="A110" s="12" t="s">
        <v>1204</v>
      </c>
      <c r="B110" s="11" t="s">
        <v>4</v>
      </c>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62"/>
      <c r="C111" s="62"/>
      <c r="D111" s="62"/>
      <c r="E111" s="62"/>
      <c r="F111" s="62"/>
      <c r="G111" s="62"/>
      <c r="H111" s="62"/>
      <c r="I111" s="62"/>
      <c r="J111" s="62"/>
      <c r="K111" s="62"/>
      <c r="L111" s="62"/>
      <c r="M111" s="62"/>
      <c r="N111" s="62"/>
      <c r="O111" s="62"/>
      <c r="P111" s="62"/>
      <c r="Q111" s="62"/>
      <c r="R111" s="62"/>
      <c r="S111" s="62"/>
      <c r="T111" s="62"/>
      <c r="U111" s="62"/>
    </row>
    <row r="112" spans="1:21" x14ac:dyDescent="0.25">
      <c r="A112" s="12"/>
      <c r="B112" s="62"/>
      <c r="C112" s="62"/>
      <c r="D112" s="62"/>
      <c r="E112" s="62"/>
      <c r="F112" s="62"/>
      <c r="G112" s="62"/>
      <c r="H112" s="62"/>
      <c r="I112" s="62"/>
      <c r="J112" s="62"/>
      <c r="K112" s="62"/>
      <c r="L112" s="62"/>
      <c r="M112" s="62"/>
      <c r="N112" s="62"/>
      <c r="O112" s="62"/>
      <c r="P112" s="62"/>
      <c r="Q112" s="62"/>
      <c r="R112" s="62"/>
      <c r="S112" s="62"/>
      <c r="T112" s="62"/>
      <c r="U112" s="62"/>
    </row>
    <row r="113" spans="1:21" x14ac:dyDescent="0.25">
      <c r="A113" s="12"/>
      <c r="B113" s="127"/>
      <c r="C113" s="127"/>
      <c r="D113" s="39" t="s">
        <v>315</v>
      </c>
      <c r="E113" s="39"/>
      <c r="F113" s="39"/>
      <c r="G113" s="39"/>
      <c r="H113" s="39"/>
      <c r="I113" s="16"/>
      <c r="J113" s="39" t="s">
        <v>335</v>
      </c>
      <c r="K113" s="39"/>
      <c r="L113" s="39"/>
      <c r="M113" s="39"/>
      <c r="N113" s="39"/>
      <c r="O113" s="127"/>
    </row>
    <row r="114" spans="1:21" ht="15.75" thickBot="1" x14ac:dyDescent="0.3">
      <c r="A114" s="12"/>
      <c r="B114" s="127"/>
      <c r="C114" s="127"/>
      <c r="D114" s="40" t="s">
        <v>274</v>
      </c>
      <c r="E114" s="40"/>
      <c r="F114" s="40"/>
      <c r="G114" s="40"/>
      <c r="H114" s="40"/>
      <c r="I114" s="16"/>
      <c r="J114" s="40" t="s">
        <v>274</v>
      </c>
      <c r="K114" s="40"/>
      <c r="L114" s="40"/>
      <c r="M114" s="40"/>
      <c r="N114" s="40"/>
      <c r="O114" s="127"/>
    </row>
    <row r="115" spans="1:21" ht="15.75" thickBot="1" x14ac:dyDescent="0.3">
      <c r="A115" s="12"/>
      <c r="B115" s="127"/>
      <c r="C115" s="127"/>
      <c r="D115" s="57">
        <v>2014</v>
      </c>
      <c r="E115" s="57"/>
      <c r="F115" s="16"/>
      <c r="G115" s="57">
        <v>2013</v>
      </c>
      <c r="H115" s="57"/>
      <c r="I115" s="16"/>
      <c r="J115" s="57">
        <v>2014</v>
      </c>
      <c r="K115" s="57"/>
      <c r="L115" s="52"/>
      <c r="M115" s="57">
        <v>2013</v>
      </c>
      <c r="N115" s="57"/>
      <c r="O115" s="127"/>
    </row>
    <row r="116" spans="1:21" x14ac:dyDescent="0.25">
      <c r="A116" s="12"/>
      <c r="B116" s="127"/>
      <c r="C116" s="127"/>
      <c r="D116" s="39" t="s">
        <v>280</v>
      </c>
      <c r="E116" s="39"/>
      <c r="F116" s="39"/>
      <c r="G116" s="39"/>
      <c r="H116" s="39"/>
      <c r="I116" s="39"/>
      <c r="J116" s="39"/>
      <c r="K116" s="39"/>
      <c r="L116" s="39"/>
      <c r="M116" s="39"/>
      <c r="N116" s="39"/>
      <c r="O116" s="127"/>
    </row>
    <row r="117" spans="1:21" x14ac:dyDescent="0.25">
      <c r="A117" s="12"/>
      <c r="B117" s="19" t="s">
        <v>754</v>
      </c>
      <c r="C117" s="128"/>
      <c r="D117" s="37" t="s">
        <v>283</v>
      </c>
      <c r="E117" s="27">
        <v>27552</v>
      </c>
      <c r="F117" s="128"/>
      <c r="G117" s="37" t="s">
        <v>283</v>
      </c>
      <c r="H117" s="27">
        <v>276834</v>
      </c>
      <c r="I117" s="128"/>
      <c r="J117" s="37" t="s">
        <v>283</v>
      </c>
      <c r="K117" s="27">
        <v>74708</v>
      </c>
      <c r="L117" s="128"/>
      <c r="M117" s="37" t="s">
        <v>283</v>
      </c>
      <c r="N117" s="27">
        <v>316313</v>
      </c>
      <c r="O117" s="20"/>
    </row>
    <row r="118" spans="1:21" x14ac:dyDescent="0.25">
      <c r="A118" s="12"/>
      <c r="B118" s="38" t="s">
        <v>786</v>
      </c>
      <c r="C118" s="127"/>
      <c r="D118" s="49" t="s">
        <v>787</v>
      </c>
      <c r="E118" s="49"/>
      <c r="F118" s="14" t="s">
        <v>302</v>
      </c>
      <c r="G118" s="49" t="s">
        <v>788</v>
      </c>
      <c r="H118" s="49"/>
      <c r="I118" s="14" t="s">
        <v>302</v>
      </c>
      <c r="J118" s="49" t="s">
        <v>789</v>
      </c>
      <c r="K118" s="49"/>
      <c r="L118" s="14" t="s">
        <v>302</v>
      </c>
      <c r="M118" s="49" t="s">
        <v>790</v>
      </c>
      <c r="N118" s="49"/>
      <c r="O118" s="23" t="s">
        <v>302</v>
      </c>
    </row>
    <row r="119" spans="1:21" x14ac:dyDescent="0.25">
      <c r="A119" s="12"/>
      <c r="B119" s="19" t="s">
        <v>791</v>
      </c>
      <c r="C119" s="128"/>
      <c r="D119" s="46" t="s">
        <v>792</v>
      </c>
      <c r="E119" s="46"/>
      <c r="F119" s="129" t="s">
        <v>302</v>
      </c>
      <c r="G119" s="46" t="s">
        <v>793</v>
      </c>
      <c r="H119" s="46"/>
      <c r="I119" s="129" t="s">
        <v>302</v>
      </c>
      <c r="J119" s="46" t="s">
        <v>794</v>
      </c>
      <c r="K119" s="46"/>
      <c r="L119" s="129" t="s">
        <v>302</v>
      </c>
      <c r="M119" s="46" t="s">
        <v>795</v>
      </c>
      <c r="N119" s="46"/>
      <c r="O119" s="37" t="s">
        <v>302</v>
      </c>
    </row>
    <row r="120" spans="1:21" ht="15.75" thickBot="1" x14ac:dyDescent="0.3">
      <c r="A120" s="12"/>
      <c r="B120" s="38" t="s">
        <v>796</v>
      </c>
      <c r="C120" s="127"/>
      <c r="D120" s="77" t="s">
        <v>797</v>
      </c>
      <c r="E120" s="77"/>
      <c r="F120" s="14" t="s">
        <v>302</v>
      </c>
      <c r="G120" s="77" t="s">
        <v>798</v>
      </c>
      <c r="H120" s="77"/>
      <c r="I120" s="14" t="s">
        <v>302</v>
      </c>
      <c r="J120" s="77" t="s">
        <v>799</v>
      </c>
      <c r="K120" s="77"/>
      <c r="L120" s="14" t="s">
        <v>302</v>
      </c>
      <c r="M120" s="77" t="s">
        <v>800</v>
      </c>
      <c r="N120" s="77"/>
      <c r="O120" s="23" t="s">
        <v>302</v>
      </c>
    </row>
    <row r="121" spans="1:21" ht="15.75" thickBot="1" x14ac:dyDescent="0.3">
      <c r="A121" s="12"/>
      <c r="B121" s="19" t="s">
        <v>766</v>
      </c>
      <c r="C121" s="128"/>
      <c r="D121" s="54" t="s">
        <v>283</v>
      </c>
      <c r="E121" s="76" t="s">
        <v>801</v>
      </c>
      <c r="F121" s="129" t="s">
        <v>302</v>
      </c>
      <c r="G121" s="54" t="s">
        <v>283</v>
      </c>
      <c r="H121" s="81">
        <v>219942</v>
      </c>
      <c r="I121" s="128"/>
      <c r="J121" s="54" t="s">
        <v>283</v>
      </c>
      <c r="K121" s="76" t="s">
        <v>801</v>
      </c>
      <c r="L121" s="129" t="s">
        <v>302</v>
      </c>
      <c r="M121" s="54" t="s">
        <v>283</v>
      </c>
      <c r="N121" s="81">
        <v>219942</v>
      </c>
      <c r="O121" s="20"/>
    </row>
    <row r="122" spans="1:21" ht="15.75" thickTop="1" x14ac:dyDescent="0.25">
      <c r="A122" s="12"/>
      <c r="B122" s="62"/>
      <c r="C122" s="62"/>
      <c r="D122" s="62"/>
      <c r="E122" s="62"/>
      <c r="F122" s="62"/>
      <c r="G122" s="62"/>
      <c r="H122" s="62"/>
      <c r="I122" s="62"/>
      <c r="J122" s="62"/>
      <c r="K122" s="62"/>
      <c r="L122" s="62"/>
      <c r="M122" s="62"/>
      <c r="N122" s="62"/>
      <c r="O122" s="62"/>
      <c r="P122" s="62"/>
      <c r="Q122" s="62"/>
      <c r="R122" s="62"/>
      <c r="S122" s="62"/>
      <c r="T122" s="62"/>
      <c r="U122" s="62"/>
    </row>
    <row r="123" spans="1:21" x14ac:dyDescent="0.25">
      <c r="A123" s="12"/>
      <c r="B123" s="64" t="s">
        <v>802</v>
      </c>
      <c r="C123" s="64"/>
      <c r="D123" s="64"/>
      <c r="E123" s="64"/>
      <c r="F123" s="64"/>
      <c r="G123" s="64"/>
      <c r="H123" s="64"/>
      <c r="I123" s="64"/>
      <c r="J123" s="64"/>
      <c r="K123" s="64"/>
      <c r="L123" s="64"/>
      <c r="M123" s="64"/>
      <c r="N123" s="64"/>
      <c r="O123" s="64"/>
      <c r="P123" s="64"/>
      <c r="Q123" s="64"/>
      <c r="R123" s="64"/>
      <c r="S123" s="64"/>
      <c r="T123" s="64"/>
      <c r="U123" s="64"/>
    </row>
    <row r="124" spans="1:21" x14ac:dyDescent="0.25">
      <c r="A124" s="12"/>
      <c r="B124" s="64" t="s">
        <v>803</v>
      </c>
      <c r="C124" s="64"/>
      <c r="D124" s="64"/>
      <c r="E124" s="64"/>
      <c r="F124" s="64"/>
      <c r="G124" s="64"/>
      <c r="H124" s="64"/>
      <c r="I124" s="64"/>
      <c r="J124" s="64"/>
      <c r="K124" s="64"/>
      <c r="L124" s="64"/>
      <c r="M124" s="64"/>
      <c r="N124" s="64"/>
      <c r="O124" s="64"/>
      <c r="P124" s="64"/>
      <c r="Q124" s="64"/>
      <c r="R124" s="64"/>
      <c r="S124" s="64"/>
      <c r="T124" s="64"/>
      <c r="U124" s="64"/>
    </row>
    <row r="125" spans="1:21" ht="15" customHeight="1" x14ac:dyDescent="0.25">
      <c r="A125" s="12" t="s">
        <v>1205</v>
      </c>
      <c r="B125" s="11" t="s">
        <v>4</v>
      </c>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62"/>
      <c r="C126" s="62"/>
      <c r="D126" s="62"/>
      <c r="E126" s="62"/>
      <c r="F126" s="62"/>
      <c r="G126" s="62"/>
      <c r="H126" s="62"/>
      <c r="I126" s="62"/>
      <c r="J126" s="62"/>
      <c r="K126" s="62"/>
      <c r="L126" s="62"/>
      <c r="M126" s="62"/>
      <c r="N126" s="62"/>
      <c r="O126" s="62"/>
      <c r="P126" s="62"/>
      <c r="Q126" s="62"/>
      <c r="R126" s="62"/>
      <c r="S126" s="62"/>
      <c r="T126" s="62"/>
      <c r="U126" s="62"/>
    </row>
    <row r="127" spans="1:21" x14ac:dyDescent="0.25">
      <c r="A127" s="12"/>
      <c r="B127" s="62"/>
      <c r="C127" s="62"/>
      <c r="D127" s="62"/>
      <c r="E127" s="62"/>
      <c r="F127" s="62"/>
      <c r="G127" s="62"/>
      <c r="H127" s="62"/>
      <c r="I127" s="62"/>
      <c r="J127" s="62"/>
      <c r="K127" s="62"/>
      <c r="L127" s="62"/>
      <c r="M127" s="62"/>
      <c r="N127" s="62"/>
      <c r="O127" s="62"/>
      <c r="P127" s="62"/>
      <c r="Q127" s="62"/>
      <c r="R127" s="62"/>
      <c r="S127" s="62"/>
      <c r="T127" s="62"/>
      <c r="U127" s="62"/>
    </row>
    <row r="128" spans="1:21" x14ac:dyDescent="0.25">
      <c r="A128" s="12"/>
      <c r="B128" s="127"/>
      <c r="C128" s="127"/>
      <c r="D128" s="39" t="s">
        <v>315</v>
      </c>
      <c r="E128" s="39"/>
      <c r="F128" s="39"/>
      <c r="G128" s="39"/>
      <c r="H128" s="39"/>
      <c r="I128" s="16"/>
      <c r="J128" s="39" t="s">
        <v>335</v>
      </c>
      <c r="K128" s="39"/>
      <c r="L128" s="39"/>
      <c r="M128" s="39"/>
      <c r="N128" s="39"/>
      <c r="O128" s="127"/>
    </row>
    <row r="129" spans="1:21" ht="15.75" thickBot="1" x14ac:dyDescent="0.3">
      <c r="A129" s="12"/>
      <c r="B129" s="127"/>
      <c r="C129" s="127"/>
      <c r="D129" s="40" t="s">
        <v>274</v>
      </c>
      <c r="E129" s="40"/>
      <c r="F129" s="40"/>
      <c r="G129" s="40"/>
      <c r="H129" s="40"/>
      <c r="I129" s="16"/>
      <c r="J129" s="40" t="s">
        <v>274</v>
      </c>
      <c r="K129" s="40"/>
      <c r="L129" s="40"/>
      <c r="M129" s="40"/>
      <c r="N129" s="40"/>
      <c r="O129" s="127"/>
    </row>
    <row r="130" spans="1:21" ht="15.75" thickBot="1" x14ac:dyDescent="0.3">
      <c r="A130" s="12"/>
      <c r="B130" s="127"/>
      <c r="C130" s="127"/>
      <c r="D130" s="57">
        <v>2014</v>
      </c>
      <c r="E130" s="57"/>
      <c r="F130" s="16"/>
      <c r="G130" s="57">
        <v>2013</v>
      </c>
      <c r="H130" s="57"/>
      <c r="I130" s="16"/>
      <c r="J130" s="57">
        <v>2014</v>
      </c>
      <c r="K130" s="57"/>
      <c r="L130" s="52"/>
      <c r="M130" s="57">
        <v>2013</v>
      </c>
      <c r="N130" s="57"/>
      <c r="O130" s="127"/>
    </row>
    <row r="131" spans="1:21" x14ac:dyDescent="0.25">
      <c r="A131" s="12"/>
      <c r="B131" s="127"/>
      <c r="C131" s="127"/>
      <c r="D131" s="39" t="s">
        <v>280</v>
      </c>
      <c r="E131" s="39"/>
      <c r="F131" s="39"/>
      <c r="G131" s="39"/>
      <c r="H131" s="39"/>
      <c r="I131" s="39"/>
      <c r="J131" s="39"/>
      <c r="K131" s="39"/>
      <c r="L131" s="39"/>
      <c r="M131" s="39"/>
      <c r="N131" s="39"/>
      <c r="O131" s="127"/>
    </row>
    <row r="132" spans="1:21" x14ac:dyDescent="0.25">
      <c r="A132" s="12"/>
      <c r="B132" s="19" t="s">
        <v>754</v>
      </c>
      <c r="C132" s="128"/>
      <c r="D132" s="37" t="s">
        <v>283</v>
      </c>
      <c r="E132" s="27">
        <v>19644</v>
      </c>
      <c r="F132" s="128"/>
      <c r="G132" s="37" t="s">
        <v>283</v>
      </c>
      <c r="H132" s="27">
        <v>46762</v>
      </c>
      <c r="I132" s="128"/>
      <c r="J132" s="37" t="s">
        <v>283</v>
      </c>
      <c r="K132" s="27">
        <v>30261</v>
      </c>
      <c r="L132" s="128"/>
      <c r="M132" s="37" t="s">
        <v>283</v>
      </c>
      <c r="N132" s="27">
        <v>73091</v>
      </c>
      <c r="O132" s="128"/>
    </row>
    <row r="133" spans="1:21" ht="26.25" x14ac:dyDescent="0.25">
      <c r="A133" s="12"/>
      <c r="B133" s="38" t="s">
        <v>807</v>
      </c>
      <c r="C133" s="127"/>
      <c r="D133" s="49" t="s">
        <v>808</v>
      </c>
      <c r="E133" s="49"/>
      <c r="F133" s="14" t="s">
        <v>302</v>
      </c>
      <c r="G133" s="48">
        <v>8967</v>
      </c>
      <c r="H133" s="48"/>
      <c r="I133" s="127"/>
      <c r="J133" s="49" t="s">
        <v>809</v>
      </c>
      <c r="K133" s="49"/>
      <c r="L133" s="14" t="s">
        <v>302</v>
      </c>
      <c r="M133" s="48">
        <v>16528</v>
      </c>
      <c r="N133" s="48"/>
      <c r="O133" s="127"/>
    </row>
    <row r="134" spans="1:21" ht="15.75" thickBot="1" x14ac:dyDescent="0.3">
      <c r="A134" s="12"/>
      <c r="B134" s="19" t="s">
        <v>810</v>
      </c>
      <c r="C134" s="128"/>
      <c r="D134" s="50">
        <v>1772</v>
      </c>
      <c r="E134" s="50"/>
      <c r="F134" s="128"/>
      <c r="G134" s="51" t="s">
        <v>811</v>
      </c>
      <c r="H134" s="51"/>
      <c r="I134" s="129" t="s">
        <v>302</v>
      </c>
      <c r="J134" s="51" t="s">
        <v>812</v>
      </c>
      <c r="K134" s="51"/>
      <c r="L134" s="129" t="s">
        <v>302</v>
      </c>
      <c r="M134" s="51" t="s">
        <v>813</v>
      </c>
      <c r="N134" s="51"/>
      <c r="O134" s="129" t="s">
        <v>302</v>
      </c>
    </row>
    <row r="135" spans="1:21" ht="15.75" thickBot="1" x14ac:dyDescent="0.3">
      <c r="A135" s="12"/>
      <c r="B135" s="38" t="s">
        <v>766</v>
      </c>
      <c r="C135" s="127"/>
      <c r="D135" s="35" t="s">
        <v>283</v>
      </c>
      <c r="E135" s="36">
        <v>15747</v>
      </c>
      <c r="F135" s="127"/>
      <c r="G135" s="35" t="s">
        <v>283</v>
      </c>
      <c r="H135" s="36">
        <v>47125</v>
      </c>
      <c r="I135" s="127"/>
      <c r="J135" s="35" t="s">
        <v>283</v>
      </c>
      <c r="K135" s="36">
        <v>15747</v>
      </c>
      <c r="L135" s="127"/>
      <c r="M135" s="35" t="s">
        <v>283</v>
      </c>
      <c r="N135" s="36">
        <v>47125</v>
      </c>
      <c r="O135" s="127"/>
    </row>
    <row r="136" spans="1:21" ht="15.75" thickTop="1" x14ac:dyDescent="0.25">
      <c r="A136" s="2" t="s">
        <v>1206</v>
      </c>
      <c r="B136" s="11" t="s">
        <v>4</v>
      </c>
      <c r="C136" s="11"/>
      <c r="D136" s="11"/>
      <c r="E136" s="11"/>
      <c r="F136" s="11"/>
      <c r="G136" s="11"/>
      <c r="H136" s="11"/>
      <c r="I136" s="11"/>
      <c r="J136" s="11"/>
      <c r="K136" s="11"/>
      <c r="L136" s="11"/>
      <c r="M136" s="11"/>
      <c r="N136" s="11"/>
      <c r="O136" s="11"/>
      <c r="P136" s="11"/>
      <c r="Q136" s="11"/>
      <c r="R136" s="11"/>
      <c r="S136" s="11"/>
      <c r="T136" s="11"/>
      <c r="U136" s="11"/>
    </row>
    <row r="137" spans="1:21" ht="15" customHeight="1" x14ac:dyDescent="0.25">
      <c r="A137" s="3" t="s">
        <v>1199</v>
      </c>
      <c r="B137" s="11" t="s">
        <v>4</v>
      </c>
      <c r="C137" s="11"/>
      <c r="D137" s="11"/>
      <c r="E137" s="11"/>
      <c r="F137" s="11"/>
      <c r="G137" s="11"/>
      <c r="H137" s="11"/>
      <c r="I137" s="11"/>
      <c r="J137" s="11"/>
      <c r="K137" s="11"/>
      <c r="L137" s="11"/>
      <c r="M137" s="11"/>
      <c r="N137" s="11"/>
      <c r="O137" s="11"/>
      <c r="P137" s="11"/>
      <c r="Q137" s="11"/>
      <c r="R137" s="11"/>
      <c r="S137" s="11"/>
      <c r="T137" s="11"/>
      <c r="U137" s="11"/>
    </row>
    <row r="138" spans="1:21" ht="15" customHeight="1" x14ac:dyDescent="0.25">
      <c r="A138" s="12" t="s">
        <v>1207</v>
      </c>
      <c r="B138" s="11" t="s">
        <v>4</v>
      </c>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62"/>
      <c r="C139" s="62"/>
      <c r="D139" s="62"/>
      <c r="E139" s="62"/>
      <c r="F139" s="62"/>
      <c r="G139" s="62"/>
      <c r="H139" s="62"/>
      <c r="I139" s="62"/>
      <c r="J139" s="62"/>
      <c r="K139" s="62"/>
      <c r="L139" s="62"/>
      <c r="M139" s="62"/>
      <c r="N139" s="62"/>
      <c r="O139" s="62"/>
      <c r="P139" s="62"/>
      <c r="Q139" s="62"/>
      <c r="R139" s="62"/>
      <c r="S139" s="62"/>
      <c r="T139" s="62"/>
      <c r="U139" s="62"/>
    </row>
    <row r="140" spans="1:21" x14ac:dyDescent="0.25">
      <c r="A140" s="12"/>
      <c r="B140" s="87"/>
      <c r="C140" s="87"/>
      <c r="D140" s="87"/>
      <c r="E140" s="87"/>
      <c r="F140" s="87"/>
      <c r="G140" s="87"/>
      <c r="H140" s="87"/>
      <c r="I140" s="87"/>
      <c r="J140" s="87"/>
      <c r="K140" s="87"/>
      <c r="L140" s="87"/>
      <c r="M140" s="87"/>
      <c r="N140" s="87"/>
      <c r="O140" s="87"/>
      <c r="P140" s="87"/>
      <c r="Q140" s="87"/>
      <c r="R140" s="87"/>
      <c r="S140" s="87"/>
      <c r="T140" s="87"/>
      <c r="U140" s="87"/>
    </row>
    <row r="141" spans="1:21" ht="15.75" thickBot="1" x14ac:dyDescent="0.3">
      <c r="A141" s="12"/>
      <c r="B141" s="15"/>
      <c r="C141" s="16"/>
      <c r="D141" s="40" t="s">
        <v>713</v>
      </c>
      <c r="E141" s="40"/>
      <c r="F141" s="40"/>
      <c r="G141" s="40"/>
      <c r="H141" s="40"/>
      <c r="I141" s="40"/>
      <c r="J141" s="40"/>
      <c r="K141" s="40"/>
      <c r="L141" s="40"/>
      <c r="M141" s="40"/>
      <c r="N141" s="40"/>
      <c r="O141" s="40"/>
      <c r="P141" s="40"/>
      <c r="Q141" s="40"/>
      <c r="R141" s="40"/>
      <c r="S141" s="40"/>
      <c r="T141" s="40"/>
      <c r="U141" s="16"/>
    </row>
    <row r="142" spans="1:21" ht="15.75" thickBot="1" x14ac:dyDescent="0.3">
      <c r="A142" s="12"/>
      <c r="B142" s="15"/>
      <c r="C142" s="16"/>
      <c r="D142" s="57">
        <v>2014</v>
      </c>
      <c r="E142" s="57"/>
      <c r="F142" s="57"/>
      <c r="G142" s="57"/>
      <c r="H142" s="57"/>
      <c r="I142" s="57"/>
      <c r="J142" s="57"/>
      <c r="K142" s="57"/>
      <c r="L142" s="16"/>
      <c r="M142" s="57">
        <v>2013</v>
      </c>
      <c r="N142" s="57"/>
      <c r="O142" s="57"/>
      <c r="P142" s="57"/>
      <c r="Q142" s="57"/>
      <c r="R142" s="57"/>
      <c r="S142" s="57"/>
      <c r="T142" s="57"/>
      <c r="U142" s="16"/>
    </row>
    <row r="143" spans="1:21" x14ac:dyDescent="0.25">
      <c r="A143" s="12"/>
      <c r="B143" s="15"/>
      <c r="C143" s="16"/>
      <c r="D143" s="43" t="s">
        <v>714</v>
      </c>
      <c r="E143" s="43"/>
      <c r="F143" s="52"/>
      <c r="G143" s="43" t="s">
        <v>715</v>
      </c>
      <c r="H143" s="43"/>
      <c r="I143" s="52"/>
      <c r="J143" s="42"/>
      <c r="K143" s="42"/>
      <c r="L143" s="16"/>
      <c r="M143" s="43" t="s">
        <v>714</v>
      </c>
      <c r="N143" s="43"/>
      <c r="O143" s="52"/>
      <c r="P143" s="43" t="s">
        <v>715</v>
      </c>
      <c r="Q143" s="43"/>
      <c r="R143" s="52"/>
      <c r="S143" s="42"/>
      <c r="T143" s="42"/>
      <c r="U143" s="16"/>
    </row>
    <row r="144" spans="1:21" ht="15.75" thickBot="1" x14ac:dyDescent="0.3">
      <c r="A144" s="12"/>
      <c r="B144" s="15"/>
      <c r="C144" s="16"/>
      <c r="D144" s="40" t="s">
        <v>716</v>
      </c>
      <c r="E144" s="40"/>
      <c r="F144" s="16"/>
      <c r="G144" s="40" t="s">
        <v>201</v>
      </c>
      <c r="H144" s="40"/>
      <c r="I144" s="16"/>
      <c r="J144" s="40" t="s">
        <v>150</v>
      </c>
      <c r="K144" s="40"/>
      <c r="L144" s="16"/>
      <c r="M144" s="40" t="s">
        <v>716</v>
      </c>
      <c r="N144" s="40"/>
      <c r="O144" s="16"/>
      <c r="P144" s="40" t="s">
        <v>201</v>
      </c>
      <c r="Q144" s="40"/>
      <c r="R144" s="16"/>
      <c r="S144" s="40" t="s">
        <v>150</v>
      </c>
      <c r="T144" s="40"/>
      <c r="U144" s="16"/>
    </row>
    <row r="145" spans="1:21" x14ac:dyDescent="0.25">
      <c r="A145" s="12"/>
      <c r="B145" s="15"/>
      <c r="C145" s="16"/>
      <c r="D145" s="39" t="s">
        <v>280</v>
      </c>
      <c r="E145" s="39"/>
      <c r="F145" s="39"/>
      <c r="G145" s="39"/>
      <c r="H145" s="39"/>
      <c r="I145" s="39"/>
      <c r="J145" s="39"/>
      <c r="K145" s="39"/>
      <c r="L145" s="39"/>
      <c r="M145" s="39"/>
      <c r="N145" s="39"/>
      <c r="O145" s="39"/>
      <c r="P145" s="39"/>
      <c r="Q145" s="39"/>
      <c r="R145" s="39"/>
      <c r="S145" s="39"/>
      <c r="T145" s="39"/>
      <c r="U145" s="16"/>
    </row>
    <row r="146" spans="1:21" x14ac:dyDescent="0.25">
      <c r="A146" s="12"/>
      <c r="B146" s="19" t="s">
        <v>530</v>
      </c>
      <c r="C146" s="20"/>
      <c r="D146" s="37" t="s">
        <v>283</v>
      </c>
      <c r="E146" s="27">
        <v>4316</v>
      </c>
      <c r="F146" s="20"/>
      <c r="G146" s="37" t="s">
        <v>283</v>
      </c>
      <c r="H146" s="27">
        <v>2202</v>
      </c>
      <c r="I146" s="20"/>
      <c r="J146" s="37" t="s">
        <v>283</v>
      </c>
      <c r="K146" s="27">
        <v>6518</v>
      </c>
      <c r="L146" s="20"/>
      <c r="M146" s="37" t="s">
        <v>283</v>
      </c>
      <c r="N146" s="27">
        <v>8118</v>
      </c>
      <c r="O146" s="20"/>
      <c r="P146" s="37" t="s">
        <v>283</v>
      </c>
      <c r="Q146" s="27">
        <v>1992</v>
      </c>
      <c r="R146" s="20"/>
      <c r="S146" s="37" t="s">
        <v>283</v>
      </c>
      <c r="T146" s="27">
        <v>10110</v>
      </c>
      <c r="U146" s="20"/>
    </row>
    <row r="147" spans="1:21" x14ac:dyDescent="0.25">
      <c r="A147" s="12"/>
      <c r="B147" s="38" t="s">
        <v>717</v>
      </c>
      <c r="C147" s="15"/>
      <c r="D147" s="49">
        <v>70</v>
      </c>
      <c r="E147" s="49"/>
      <c r="F147" s="15"/>
      <c r="G147" s="49" t="s">
        <v>718</v>
      </c>
      <c r="H147" s="49"/>
      <c r="I147" s="23" t="s">
        <v>302</v>
      </c>
      <c r="J147" s="49" t="s">
        <v>719</v>
      </c>
      <c r="K147" s="49"/>
      <c r="L147" s="23" t="s">
        <v>302</v>
      </c>
      <c r="M147" s="49">
        <v>186</v>
      </c>
      <c r="N147" s="49"/>
      <c r="O147" s="15"/>
      <c r="P147" s="49">
        <v>537</v>
      </c>
      <c r="Q147" s="49"/>
      <c r="R147" s="15"/>
      <c r="S147" s="49">
        <v>723</v>
      </c>
      <c r="T147" s="49"/>
      <c r="U147" s="15"/>
    </row>
    <row r="148" spans="1:21" ht="15.75" thickBot="1" x14ac:dyDescent="0.3">
      <c r="A148" s="12"/>
      <c r="B148" s="19" t="s">
        <v>720</v>
      </c>
      <c r="C148" s="20"/>
      <c r="D148" s="51" t="s">
        <v>721</v>
      </c>
      <c r="E148" s="51"/>
      <c r="F148" s="37" t="s">
        <v>302</v>
      </c>
      <c r="G148" s="51" t="s">
        <v>284</v>
      </c>
      <c r="H148" s="51"/>
      <c r="I148" s="20"/>
      <c r="J148" s="51" t="s">
        <v>721</v>
      </c>
      <c r="K148" s="51"/>
      <c r="L148" s="37" t="s">
        <v>302</v>
      </c>
      <c r="M148" s="51" t="s">
        <v>722</v>
      </c>
      <c r="N148" s="51"/>
      <c r="O148" s="37" t="s">
        <v>302</v>
      </c>
      <c r="P148" s="51" t="s">
        <v>284</v>
      </c>
      <c r="Q148" s="51"/>
      <c r="R148" s="20"/>
      <c r="S148" s="51" t="s">
        <v>722</v>
      </c>
      <c r="T148" s="51"/>
      <c r="U148" s="37" t="s">
        <v>302</v>
      </c>
    </row>
    <row r="149" spans="1:21" ht="15.75" thickBot="1" x14ac:dyDescent="0.3">
      <c r="A149" s="12"/>
      <c r="B149" s="22" t="s">
        <v>534</v>
      </c>
      <c r="C149" s="15"/>
      <c r="D149" s="35" t="s">
        <v>283</v>
      </c>
      <c r="E149" s="36">
        <v>3692</v>
      </c>
      <c r="F149" s="103">
        <v>-1</v>
      </c>
      <c r="G149" s="35" t="s">
        <v>283</v>
      </c>
      <c r="H149" s="36">
        <v>1188</v>
      </c>
      <c r="I149" s="15"/>
      <c r="J149" s="35" t="s">
        <v>283</v>
      </c>
      <c r="K149" s="36">
        <v>4880</v>
      </c>
      <c r="L149" s="15"/>
      <c r="M149" s="35" t="s">
        <v>283</v>
      </c>
      <c r="N149" s="36">
        <v>7100</v>
      </c>
      <c r="O149" s="103">
        <v>-2</v>
      </c>
      <c r="P149" s="35" t="s">
        <v>283</v>
      </c>
      <c r="Q149" s="36">
        <v>2529</v>
      </c>
      <c r="R149" s="15"/>
      <c r="S149" s="35" t="s">
        <v>283</v>
      </c>
      <c r="T149" s="36">
        <v>9629</v>
      </c>
      <c r="U149" s="15"/>
    </row>
    <row r="150" spans="1:21" ht="15.75" thickTop="1" x14ac:dyDescent="0.25">
      <c r="A150" s="12"/>
      <c r="B150" s="19" t="s">
        <v>723</v>
      </c>
      <c r="C150" s="20"/>
      <c r="D150" s="106"/>
      <c r="E150" s="106"/>
      <c r="F150" s="20"/>
      <c r="G150" s="106"/>
      <c r="H150" s="106"/>
      <c r="I150" s="20"/>
      <c r="J150" s="106"/>
      <c r="K150" s="106"/>
      <c r="L150" s="20"/>
      <c r="M150" s="106"/>
      <c r="N150" s="106"/>
      <c r="O150" s="20"/>
      <c r="P150" s="106"/>
      <c r="Q150" s="106"/>
      <c r="R150" s="20"/>
      <c r="S150" s="106"/>
      <c r="T150" s="106"/>
      <c r="U150" s="20"/>
    </row>
    <row r="151" spans="1:21" x14ac:dyDescent="0.25">
      <c r="A151" s="12"/>
      <c r="B151" s="22" t="s">
        <v>704</v>
      </c>
      <c r="C151" s="15"/>
      <c r="D151" s="48">
        <v>3692</v>
      </c>
      <c r="E151" s="48"/>
      <c r="F151" s="103">
        <v>-1</v>
      </c>
      <c r="G151" s="49" t="s">
        <v>284</v>
      </c>
      <c r="H151" s="49"/>
      <c r="I151" s="15"/>
      <c r="J151" s="48">
        <v>3692</v>
      </c>
      <c r="K151" s="48"/>
      <c r="L151" s="103">
        <v>-1</v>
      </c>
      <c r="M151" s="48">
        <v>7100</v>
      </c>
      <c r="N151" s="48"/>
      <c r="O151" s="103">
        <v>-2</v>
      </c>
      <c r="P151" s="49" t="s">
        <v>284</v>
      </c>
      <c r="Q151" s="49"/>
      <c r="R151" s="15"/>
      <c r="S151" s="48">
        <v>7100</v>
      </c>
      <c r="T151" s="48"/>
      <c r="U151" s="15"/>
    </row>
    <row r="152" spans="1:21" ht="15.75" thickBot="1" x14ac:dyDescent="0.3">
      <c r="A152" s="12"/>
      <c r="B152" s="26" t="s">
        <v>705</v>
      </c>
      <c r="C152" s="20"/>
      <c r="D152" s="51" t="s">
        <v>284</v>
      </c>
      <c r="E152" s="51"/>
      <c r="F152" s="20"/>
      <c r="G152" s="50">
        <v>1188</v>
      </c>
      <c r="H152" s="50"/>
      <c r="I152" s="20"/>
      <c r="J152" s="50">
        <v>1188</v>
      </c>
      <c r="K152" s="50"/>
      <c r="L152" s="20"/>
      <c r="M152" s="51" t="s">
        <v>284</v>
      </c>
      <c r="N152" s="51"/>
      <c r="O152" s="20"/>
      <c r="P152" s="50">
        <v>2529</v>
      </c>
      <c r="Q152" s="50"/>
      <c r="R152" s="20"/>
      <c r="S152" s="50">
        <v>2529</v>
      </c>
      <c r="T152" s="50"/>
      <c r="U152" s="20"/>
    </row>
    <row r="153" spans="1:21" ht="15.75" thickBot="1" x14ac:dyDescent="0.3">
      <c r="A153" s="12"/>
      <c r="B153" s="22" t="s">
        <v>534</v>
      </c>
      <c r="C153" s="15"/>
      <c r="D153" s="35" t="s">
        <v>283</v>
      </c>
      <c r="E153" s="36">
        <v>3692</v>
      </c>
      <c r="F153" s="103">
        <v>-1</v>
      </c>
      <c r="G153" s="35" t="s">
        <v>283</v>
      </c>
      <c r="H153" s="36">
        <v>1188</v>
      </c>
      <c r="I153" s="15"/>
      <c r="J153" s="35" t="s">
        <v>283</v>
      </c>
      <c r="K153" s="36">
        <v>4880</v>
      </c>
      <c r="L153" s="15"/>
      <c r="M153" s="35" t="s">
        <v>283</v>
      </c>
      <c r="N153" s="36">
        <v>7100</v>
      </c>
      <c r="O153" s="103">
        <v>-2</v>
      </c>
      <c r="P153" s="35" t="s">
        <v>283</v>
      </c>
      <c r="Q153" s="36">
        <v>2529</v>
      </c>
      <c r="R153" s="15"/>
      <c r="S153" s="35" t="s">
        <v>283</v>
      </c>
      <c r="T153" s="36">
        <v>9629</v>
      </c>
      <c r="U153" s="15"/>
    </row>
    <row r="154" spans="1:21" ht="15.75" thickTop="1" x14ac:dyDescent="0.25">
      <c r="A154" s="12"/>
      <c r="B154" s="63"/>
      <c r="C154" s="63"/>
      <c r="D154" s="63"/>
      <c r="E154" s="63"/>
      <c r="F154" s="63"/>
      <c r="G154" s="63"/>
      <c r="H154" s="63"/>
      <c r="I154" s="63"/>
      <c r="J154" s="63"/>
      <c r="K154" s="63"/>
      <c r="L154" s="63"/>
      <c r="M154" s="63"/>
      <c r="N154" s="63"/>
      <c r="O154" s="63"/>
      <c r="P154" s="63"/>
      <c r="Q154" s="63"/>
      <c r="R154" s="63"/>
      <c r="S154" s="63"/>
      <c r="T154" s="63"/>
      <c r="U154" s="63"/>
    </row>
    <row r="155" spans="1:21" ht="15.75" thickBot="1" x14ac:dyDescent="0.3">
      <c r="A155" s="12"/>
      <c r="B155" s="107"/>
      <c r="C155" s="108"/>
      <c r="D155" s="117" t="s">
        <v>724</v>
      </c>
      <c r="E155" s="117"/>
      <c r="F155" s="117"/>
      <c r="G155" s="117"/>
      <c r="H155" s="117"/>
      <c r="I155" s="117"/>
      <c r="J155" s="117"/>
      <c r="K155" s="117"/>
      <c r="L155" s="117"/>
      <c r="M155" s="117"/>
      <c r="N155" s="117"/>
      <c r="O155" s="117"/>
      <c r="P155" s="117"/>
      <c r="Q155" s="117"/>
      <c r="R155" s="117"/>
      <c r="S155" s="117"/>
      <c r="T155" s="117"/>
      <c r="U155" s="108"/>
    </row>
    <row r="156" spans="1:21" ht="15.75" thickBot="1" x14ac:dyDescent="0.3">
      <c r="A156" s="12"/>
      <c r="B156" s="107"/>
      <c r="C156" s="108"/>
      <c r="D156" s="118">
        <v>2014</v>
      </c>
      <c r="E156" s="118"/>
      <c r="F156" s="118"/>
      <c r="G156" s="118"/>
      <c r="H156" s="118"/>
      <c r="I156" s="118"/>
      <c r="J156" s="118"/>
      <c r="K156" s="118"/>
      <c r="L156" s="109"/>
      <c r="M156" s="118">
        <v>2013</v>
      </c>
      <c r="N156" s="118"/>
      <c r="O156" s="118"/>
      <c r="P156" s="118"/>
      <c r="Q156" s="118"/>
      <c r="R156" s="118"/>
      <c r="S156" s="118"/>
      <c r="T156" s="118"/>
      <c r="U156" s="108"/>
    </row>
    <row r="157" spans="1:21" x14ac:dyDescent="0.25">
      <c r="A157" s="12"/>
      <c r="B157" s="107"/>
      <c r="C157" s="108"/>
      <c r="D157" s="120" t="s">
        <v>714</v>
      </c>
      <c r="E157" s="120"/>
      <c r="F157" s="109"/>
      <c r="G157" s="120" t="s">
        <v>715</v>
      </c>
      <c r="H157" s="120"/>
      <c r="I157" s="109"/>
      <c r="J157" s="121"/>
      <c r="K157" s="121"/>
      <c r="L157" s="110"/>
      <c r="M157" s="120" t="s">
        <v>714</v>
      </c>
      <c r="N157" s="120"/>
      <c r="O157" s="110"/>
      <c r="P157" s="120" t="s">
        <v>715</v>
      </c>
      <c r="Q157" s="120"/>
      <c r="R157" s="110"/>
      <c r="S157" s="121"/>
      <c r="T157" s="121"/>
      <c r="U157" s="108"/>
    </row>
    <row r="158" spans="1:21" ht="15.75" thickBot="1" x14ac:dyDescent="0.3">
      <c r="A158" s="12"/>
      <c r="B158" s="107"/>
      <c r="C158" s="108"/>
      <c r="D158" s="117" t="s">
        <v>716</v>
      </c>
      <c r="E158" s="117"/>
      <c r="F158" s="110"/>
      <c r="G158" s="117" t="s">
        <v>201</v>
      </c>
      <c r="H158" s="117"/>
      <c r="I158" s="110"/>
      <c r="J158" s="117" t="s">
        <v>150</v>
      </c>
      <c r="K158" s="117"/>
      <c r="L158" s="110"/>
      <c r="M158" s="117" t="s">
        <v>716</v>
      </c>
      <c r="N158" s="117"/>
      <c r="O158" s="110"/>
      <c r="P158" s="117" t="s">
        <v>201</v>
      </c>
      <c r="Q158" s="117"/>
      <c r="R158" s="110"/>
      <c r="S158" s="117" t="s">
        <v>150</v>
      </c>
      <c r="T158" s="117"/>
      <c r="U158" s="108"/>
    </row>
    <row r="159" spans="1:21" x14ac:dyDescent="0.25">
      <c r="A159" s="12"/>
      <c r="B159" s="107"/>
      <c r="C159" s="108"/>
      <c r="D159" s="119" t="s">
        <v>280</v>
      </c>
      <c r="E159" s="119"/>
      <c r="F159" s="119"/>
      <c r="G159" s="119"/>
      <c r="H159" s="119"/>
      <c r="I159" s="119"/>
      <c r="J159" s="119"/>
      <c r="K159" s="119"/>
      <c r="L159" s="119"/>
      <c r="M159" s="119"/>
      <c r="N159" s="119"/>
      <c r="O159" s="119"/>
      <c r="P159" s="119"/>
      <c r="Q159" s="119"/>
      <c r="R159" s="119"/>
      <c r="S159" s="119"/>
      <c r="T159" s="119"/>
      <c r="U159" s="108"/>
    </row>
    <row r="160" spans="1:21" x14ac:dyDescent="0.25">
      <c r="A160" s="12"/>
      <c r="B160" s="19" t="s">
        <v>530</v>
      </c>
      <c r="C160" s="20"/>
      <c r="D160" s="37" t="s">
        <v>283</v>
      </c>
      <c r="E160" s="27">
        <v>5476</v>
      </c>
      <c r="F160" s="20"/>
      <c r="G160" s="37" t="s">
        <v>283</v>
      </c>
      <c r="H160" s="27">
        <v>2269</v>
      </c>
      <c r="I160" s="20"/>
      <c r="J160" s="37" t="s">
        <v>283</v>
      </c>
      <c r="K160" s="27">
        <v>7745</v>
      </c>
      <c r="L160" s="20"/>
      <c r="M160" s="37" t="s">
        <v>283</v>
      </c>
      <c r="N160" s="27">
        <v>5153</v>
      </c>
      <c r="O160" s="20"/>
      <c r="P160" s="37" t="s">
        <v>283</v>
      </c>
      <c r="Q160" s="28" t="s">
        <v>284</v>
      </c>
      <c r="R160" s="20"/>
      <c r="S160" s="37" t="s">
        <v>283</v>
      </c>
      <c r="T160" s="27">
        <v>5153</v>
      </c>
      <c r="U160" s="20"/>
    </row>
    <row r="161" spans="1:21" x14ac:dyDescent="0.25">
      <c r="A161" s="12"/>
      <c r="B161" s="111" t="s">
        <v>725</v>
      </c>
      <c r="C161" s="108"/>
      <c r="D161" s="122" t="s">
        <v>726</v>
      </c>
      <c r="E161" s="122"/>
      <c r="F161" s="112" t="s">
        <v>302</v>
      </c>
      <c r="G161" s="122" t="s">
        <v>727</v>
      </c>
      <c r="H161" s="122"/>
      <c r="I161" s="112" t="s">
        <v>302</v>
      </c>
      <c r="J161" s="122" t="s">
        <v>728</v>
      </c>
      <c r="K161" s="122"/>
      <c r="L161" s="112" t="s">
        <v>302</v>
      </c>
      <c r="M161" s="123">
        <v>3283</v>
      </c>
      <c r="N161" s="123"/>
      <c r="O161" s="108"/>
      <c r="P161" s="123">
        <v>2529</v>
      </c>
      <c r="Q161" s="123"/>
      <c r="R161" s="108"/>
      <c r="S161" s="123">
        <v>5812</v>
      </c>
      <c r="T161" s="123"/>
      <c r="U161" s="108"/>
    </row>
    <row r="162" spans="1:21" ht="15.75" thickBot="1" x14ac:dyDescent="0.3">
      <c r="A162" s="12"/>
      <c r="B162" s="19" t="s">
        <v>720</v>
      </c>
      <c r="C162" s="20"/>
      <c r="D162" s="51" t="s">
        <v>729</v>
      </c>
      <c r="E162" s="51"/>
      <c r="F162" s="37" t="s">
        <v>302</v>
      </c>
      <c r="G162" s="51" t="s">
        <v>284</v>
      </c>
      <c r="H162" s="51"/>
      <c r="I162" s="20"/>
      <c r="J162" s="51" t="s">
        <v>729</v>
      </c>
      <c r="K162" s="51"/>
      <c r="L162" s="37" t="s">
        <v>302</v>
      </c>
      <c r="M162" s="51" t="s">
        <v>730</v>
      </c>
      <c r="N162" s="51"/>
      <c r="O162" s="37" t="s">
        <v>302</v>
      </c>
      <c r="P162" s="51" t="s">
        <v>284</v>
      </c>
      <c r="Q162" s="51"/>
      <c r="R162" s="20"/>
      <c r="S162" s="51" t="s">
        <v>730</v>
      </c>
      <c r="T162" s="51"/>
      <c r="U162" s="37" t="s">
        <v>302</v>
      </c>
    </row>
    <row r="163" spans="1:21" ht="15.75" thickBot="1" x14ac:dyDescent="0.3">
      <c r="A163" s="12"/>
      <c r="B163" s="113" t="s">
        <v>534</v>
      </c>
      <c r="C163" s="108"/>
      <c r="D163" s="114" t="s">
        <v>283</v>
      </c>
      <c r="E163" s="115">
        <v>3692</v>
      </c>
      <c r="F163" s="116">
        <v>-1</v>
      </c>
      <c r="G163" s="114" t="s">
        <v>283</v>
      </c>
      <c r="H163" s="115">
        <v>1188</v>
      </c>
      <c r="I163" s="108"/>
      <c r="J163" s="114" t="s">
        <v>283</v>
      </c>
      <c r="K163" s="115">
        <v>4880</v>
      </c>
      <c r="L163" s="108"/>
      <c r="M163" s="114" t="s">
        <v>283</v>
      </c>
      <c r="N163" s="115">
        <v>7100</v>
      </c>
      <c r="O163" s="116">
        <v>-2</v>
      </c>
      <c r="P163" s="114" t="s">
        <v>283</v>
      </c>
      <c r="Q163" s="115">
        <v>2529</v>
      </c>
      <c r="R163" s="108"/>
      <c r="S163" s="114" t="s">
        <v>283</v>
      </c>
      <c r="T163" s="115">
        <v>9629</v>
      </c>
      <c r="U163" s="108"/>
    </row>
    <row r="164" spans="1:21" ht="15.75" thickTop="1" x14ac:dyDescent="0.25">
      <c r="A164" s="12"/>
      <c r="B164" s="19" t="s">
        <v>723</v>
      </c>
      <c r="C164" s="20"/>
      <c r="D164" s="106"/>
      <c r="E164" s="106"/>
      <c r="F164" s="20"/>
      <c r="G164" s="106"/>
      <c r="H164" s="106"/>
      <c r="I164" s="20"/>
      <c r="J164" s="106"/>
      <c r="K164" s="106"/>
      <c r="L164" s="20"/>
      <c r="M164" s="106"/>
      <c r="N164" s="106"/>
      <c r="O164" s="20"/>
      <c r="P164" s="106"/>
      <c r="Q164" s="106"/>
      <c r="R164" s="20"/>
      <c r="S164" s="106"/>
      <c r="T164" s="106"/>
      <c r="U164" s="20"/>
    </row>
    <row r="165" spans="1:21" x14ac:dyDescent="0.25">
      <c r="A165" s="12"/>
      <c r="B165" s="113" t="s">
        <v>704</v>
      </c>
      <c r="C165" s="108"/>
      <c r="D165" s="123">
        <v>3692</v>
      </c>
      <c r="E165" s="123"/>
      <c r="F165" s="116">
        <v>-1</v>
      </c>
      <c r="G165" s="122" t="s">
        <v>284</v>
      </c>
      <c r="H165" s="122"/>
      <c r="I165" s="108"/>
      <c r="J165" s="123">
        <v>3692</v>
      </c>
      <c r="K165" s="123"/>
      <c r="L165" s="116">
        <v>-1</v>
      </c>
      <c r="M165" s="123">
        <v>7100</v>
      </c>
      <c r="N165" s="123"/>
      <c r="O165" s="116">
        <v>-2</v>
      </c>
      <c r="P165" s="122" t="s">
        <v>284</v>
      </c>
      <c r="Q165" s="122"/>
      <c r="R165" s="108"/>
      <c r="S165" s="123">
        <v>7100</v>
      </c>
      <c r="T165" s="123"/>
      <c r="U165" s="108"/>
    </row>
    <row r="166" spans="1:21" ht="15.75" thickBot="1" x14ac:dyDescent="0.3">
      <c r="A166" s="12"/>
      <c r="B166" s="26" t="s">
        <v>705</v>
      </c>
      <c r="C166" s="20"/>
      <c r="D166" s="51" t="s">
        <v>284</v>
      </c>
      <c r="E166" s="51"/>
      <c r="F166" s="20"/>
      <c r="G166" s="50">
        <v>1188</v>
      </c>
      <c r="H166" s="50"/>
      <c r="I166" s="20"/>
      <c r="J166" s="50">
        <v>1188</v>
      </c>
      <c r="K166" s="50"/>
      <c r="L166" s="20"/>
      <c r="M166" s="51" t="s">
        <v>284</v>
      </c>
      <c r="N166" s="51"/>
      <c r="O166" s="20"/>
      <c r="P166" s="50">
        <v>2529</v>
      </c>
      <c r="Q166" s="50"/>
      <c r="R166" s="20"/>
      <c r="S166" s="50">
        <v>2529</v>
      </c>
      <c r="T166" s="50"/>
      <c r="U166" s="20"/>
    </row>
    <row r="167" spans="1:21" ht="15.75" thickBot="1" x14ac:dyDescent="0.3">
      <c r="A167" s="12"/>
      <c r="B167" s="113" t="s">
        <v>534</v>
      </c>
      <c r="C167" s="108"/>
      <c r="D167" s="114" t="s">
        <v>283</v>
      </c>
      <c r="E167" s="115">
        <v>3692</v>
      </c>
      <c r="F167" s="116">
        <v>-1</v>
      </c>
      <c r="G167" s="114" t="s">
        <v>283</v>
      </c>
      <c r="H167" s="115">
        <v>1188</v>
      </c>
      <c r="I167" s="108"/>
      <c r="J167" s="114" t="s">
        <v>283</v>
      </c>
      <c r="K167" s="115">
        <v>4880</v>
      </c>
      <c r="L167" s="108"/>
      <c r="M167" s="114" t="s">
        <v>283</v>
      </c>
      <c r="N167" s="115">
        <v>7100</v>
      </c>
      <c r="O167" s="116">
        <v>-2</v>
      </c>
      <c r="P167" s="114" t="s">
        <v>283</v>
      </c>
      <c r="Q167" s="115">
        <v>2529</v>
      </c>
      <c r="R167" s="108"/>
      <c r="S167" s="114" t="s">
        <v>283</v>
      </c>
      <c r="T167" s="115">
        <v>9629</v>
      </c>
      <c r="U167" s="108"/>
    </row>
    <row r="168" spans="1:21" ht="15.75" thickTop="1" x14ac:dyDescent="0.25">
      <c r="A168" s="12"/>
      <c r="B168" s="65"/>
      <c r="C168" s="65"/>
      <c r="D168" s="65"/>
      <c r="E168" s="65"/>
      <c r="F168" s="65"/>
      <c r="G168" s="65"/>
      <c r="H168" s="65"/>
      <c r="I168" s="65"/>
      <c r="J168" s="65"/>
      <c r="K168" s="65"/>
      <c r="L168" s="65"/>
      <c r="M168" s="65"/>
      <c r="N168" s="65"/>
      <c r="O168" s="65"/>
      <c r="P168" s="65"/>
      <c r="Q168" s="65"/>
      <c r="R168" s="65"/>
      <c r="S168" s="65"/>
      <c r="T168" s="65"/>
      <c r="U168" s="65"/>
    </row>
    <row r="169" spans="1:21" x14ac:dyDescent="0.25">
      <c r="A169" s="12"/>
      <c r="B169" s="64" t="s">
        <v>731</v>
      </c>
      <c r="C169" s="64"/>
      <c r="D169" s="64"/>
      <c r="E169" s="64"/>
      <c r="F169" s="64"/>
      <c r="G169" s="64"/>
      <c r="H169" s="64"/>
      <c r="I169" s="64"/>
      <c r="J169" s="64"/>
      <c r="K169" s="64"/>
      <c r="L169" s="64"/>
      <c r="M169" s="64"/>
      <c r="N169" s="64"/>
      <c r="O169" s="64"/>
      <c r="P169" s="64"/>
      <c r="Q169" s="64"/>
      <c r="R169" s="64"/>
      <c r="S169" s="64"/>
      <c r="T169" s="64"/>
      <c r="U169" s="64"/>
    </row>
    <row r="170" spans="1:21" x14ac:dyDescent="0.25">
      <c r="A170" s="12"/>
      <c r="B170" s="64" t="s">
        <v>732</v>
      </c>
      <c r="C170" s="64"/>
      <c r="D170" s="64"/>
      <c r="E170" s="64"/>
      <c r="F170" s="64"/>
      <c r="G170" s="64"/>
      <c r="H170" s="64"/>
      <c r="I170" s="64"/>
      <c r="J170" s="64"/>
      <c r="K170" s="64"/>
      <c r="L170" s="64"/>
      <c r="M170" s="64"/>
      <c r="N170" s="64"/>
      <c r="O170" s="64"/>
      <c r="P170" s="64"/>
      <c r="Q170" s="64"/>
      <c r="R170" s="64"/>
      <c r="S170" s="64"/>
      <c r="T170" s="64"/>
      <c r="U170" s="64"/>
    </row>
  </sheetData>
  <mergeCells count="416">
    <mergeCell ref="A138:A170"/>
    <mergeCell ref="B138:U138"/>
    <mergeCell ref="B139:U139"/>
    <mergeCell ref="B140:U140"/>
    <mergeCell ref="B154:U154"/>
    <mergeCell ref="B168:U168"/>
    <mergeCell ref="B169:U169"/>
    <mergeCell ref="B170:U170"/>
    <mergeCell ref="A125:A135"/>
    <mergeCell ref="B125:U125"/>
    <mergeCell ref="B126:U126"/>
    <mergeCell ref="B127:U127"/>
    <mergeCell ref="B136:U136"/>
    <mergeCell ref="B137:U137"/>
    <mergeCell ref="A110:A124"/>
    <mergeCell ref="B110:U110"/>
    <mergeCell ref="B111:U111"/>
    <mergeCell ref="B112:U112"/>
    <mergeCell ref="B122:U122"/>
    <mergeCell ref="B123:U123"/>
    <mergeCell ref="B124:U124"/>
    <mergeCell ref="A85:A97"/>
    <mergeCell ref="B85:U85"/>
    <mergeCell ref="B86:U86"/>
    <mergeCell ref="B87:U87"/>
    <mergeCell ref="A98:A109"/>
    <mergeCell ref="B98:U98"/>
    <mergeCell ref="B99:U99"/>
    <mergeCell ref="B100:U100"/>
    <mergeCell ref="A72:A84"/>
    <mergeCell ref="B72:U72"/>
    <mergeCell ref="B73:U73"/>
    <mergeCell ref="B74:U74"/>
    <mergeCell ref="B81:U81"/>
    <mergeCell ref="B82:U82"/>
    <mergeCell ref="B83:U83"/>
    <mergeCell ref="B84:U84"/>
    <mergeCell ref="B32:U32"/>
    <mergeCell ref="B33:U33"/>
    <mergeCell ref="A34:A71"/>
    <mergeCell ref="B34:U34"/>
    <mergeCell ref="B35:U35"/>
    <mergeCell ref="B36:U36"/>
    <mergeCell ref="B54:U54"/>
    <mergeCell ref="A1:A2"/>
    <mergeCell ref="B1:U1"/>
    <mergeCell ref="B2:U2"/>
    <mergeCell ref="B3:U3"/>
    <mergeCell ref="A4:A32"/>
    <mergeCell ref="B4:U4"/>
    <mergeCell ref="B5:U5"/>
    <mergeCell ref="B6:U6"/>
    <mergeCell ref="B30:U30"/>
    <mergeCell ref="B31:U31"/>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2:E162"/>
    <mergeCell ref="G162:H162"/>
    <mergeCell ref="J162:K162"/>
    <mergeCell ref="M162:N162"/>
    <mergeCell ref="P162:Q162"/>
    <mergeCell ref="S162:T162"/>
    <mergeCell ref="D159:T159"/>
    <mergeCell ref="D161:E161"/>
    <mergeCell ref="G161:H161"/>
    <mergeCell ref="J161:K161"/>
    <mergeCell ref="M161:N161"/>
    <mergeCell ref="P161:Q161"/>
    <mergeCell ref="S161:T161"/>
    <mergeCell ref="D158:E158"/>
    <mergeCell ref="G158:H158"/>
    <mergeCell ref="J158:K158"/>
    <mergeCell ref="M158:N158"/>
    <mergeCell ref="P158:Q158"/>
    <mergeCell ref="S158:T158"/>
    <mergeCell ref="D155:T155"/>
    <mergeCell ref="D156:K156"/>
    <mergeCell ref="M156:T156"/>
    <mergeCell ref="D157:E157"/>
    <mergeCell ref="G157:H157"/>
    <mergeCell ref="J157:K157"/>
    <mergeCell ref="M157:N157"/>
    <mergeCell ref="P157:Q157"/>
    <mergeCell ref="S157:T157"/>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5:T145"/>
    <mergeCell ref="D147:E147"/>
    <mergeCell ref="G147:H147"/>
    <mergeCell ref="J147:K147"/>
    <mergeCell ref="M147:N147"/>
    <mergeCell ref="P147:Q147"/>
    <mergeCell ref="S147:T147"/>
    <mergeCell ref="D144:E144"/>
    <mergeCell ref="G144:H144"/>
    <mergeCell ref="J144:K144"/>
    <mergeCell ref="M144:N144"/>
    <mergeCell ref="P144:Q144"/>
    <mergeCell ref="S144:T144"/>
    <mergeCell ref="D141:T141"/>
    <mergeCell ref="D142:K142"/>
    <mergeCell ref="M142:T142"/>
    <mergeCell ref="D143:E143"/>
    <mergeCell ref="G143:H143"/>
    <mergeCell ref="J143:K143"/>
    <mergeCell ref="M143:N143"/>
    <mergeCell ref="P143:Q143"/>
    <mergeCell ref="S143:T143"/>
    <mergeCell ref="D131:N131"/>
    <mergeCell ref="D133:E133"/>
    <mergeCell ref="G133:H133"/>
    <mergeCell ref="J133:K133"/>
    <mergeCell ref="M133:N133"/>
    <mergeCell ref="D134:E134"/>
    <mergeCell ref="G134:H134"/>
    <mergeCell ref="J134:K134"/>
    <mergeCell ref="M134:N134"/>
    <mergeCell ref="D129:H129"/>
    <mergeCell ref="J129:N129"/>
    <mergeCell ref="D130:E130"/>
    <mergeCell ref="G130:H130"/>
    <mergeCell ref="J130:K130"/>
    <mergeCell ref="M130:N130"/>
    <mergeCell ref="D120:E120"/>
    <mergeCell ref="G120:H120"/>
    <mergeCell ref="J120:K120"/>
    <mergeCell ref="M120:N120"/>
    <mergeCell ref="D128:H128"/>
    <mergeCell ref="J128:N128"/>
    <mergeCell ref="D116:N116"/>
    <mergeCell ref="D118:E118"/>
    <mergeCell ref="G118:H118"/>
    <mergeCell ref="J118:K118"/>
    <mergeCell ref="M118:N118"/>
    <mergeCell ref="D119:E119"/>
    <mergeCell ref="G119:H119"/>
    <mergeCell ref="J119:K119"/>
    <mergeCell ref="M119:N119"/>
    <mergeCell ref="D114:H114"/>
    <mergeCell ref="J114:N114"/>
    <mergeCell ref="D115:E115"/>
    <mergeCell ref="G115:H115"/>
    <mergeCell ref="J115:K115"/>
    <mergeCell ref="M115:N115"/>
    <mergeCell ref="D108:E108"/>
    <mergeCell ref="G108:H108"/>
    <mergeCell ref="J108:K108"/>
    <mergeCell ref="M108:N108"/>
    <mergeCell ref="D113:H113"/>
    <mergeCell ref="J113:N113"/>
    <mergeCell ref="D104:N104"/>
    <mergeCell ref="D106:E106"/>
    <mergeCell ref="G106:H106"/>
    <mergeCell ref="J106:K106"/>
    <mergeCell ref="M106:N106"/>
    <mergeCell ref="D107:E107"/>
    <mergeCell ref="G107:H107"/>
    <mergeCell ref="J107:K107"/>
    <mergeCell ref="M107:N107"/>
    <mergeCell ref="D101:H101"/>
    <mergeCell ref="J101:N101"/>
    <mergeCell ref="D102:H102"/>
    <mergeCell ref="J102:N102"/>
    <mergeCell ref="D103:E103"/>
    <mergeCell ref="G103:H103"/>
    <mergeCell ref="J103:K103"/>
    <mergeCell ref="M103:N103"/>
    <mergeCell ref="D95:E95"/>
    <mergeCell ref="G95:H95"/>
    <mergeCell ref="J95:K95"/>
    <mergeCell ref="M95:N95"/>
    <mergeCell ref="D96:E96"/>
    <mergeCell ref="G96:H96"/>
    <mergeCell ref="J96:K96"/>
    <mergeCell ref="M96:N96"/>
    <mergeCell ref="D91:N91"/>
    <mergeCell ref="D93:E93"/>
    <mergeCell ref="G93:H93"/>
    <mergeCell ref="J93:K93"/>
    <mergeCell ref="M93:N93"/>
    <mergeCell ref="D94:E94"/>
    <mergeCell ref="G94:H94"/>
    <mergeCell ref="J94:K94"/>
    <mergeCell ref="M94:N94"/>
    <mergeCell ref="D88:H88"/>
    <mergeCell ref="J88:N88"/>
    <mergeCell ref="D89:H89"/>
    <mergeCell ref="J89:N89"/>
    <mergeCell ref="D90:E90"/>
    <mergeCell ref="G90:H90"/>
    <mergeCell ref="J90:K90"/>
    <mergeCell ref="M90:N90"/>
    <mergeCell ref="D75:E75"/>
    <mergeCell ref="G75:H75"/>
    <mergeCell ref="D76:E76"/>
    <mergeCell ref="G76:H76"/>
    <mergeCell ref="D77:H77"/>
    <mergeCell ref="D79:E79"/>
    <mergeCell ref="G79:H79"/>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Q57"/>
    <mergeCell ref="D52:E52"/>
    <mergeCell ref="G52:H52"/>
    <mergeCell ref="J52:K52"/>
    <mergeCell ref="M52:N52"/>
    <mergeCell ref="P52:Q52"/>
    <mergeCell ref="D55:E55"/>
    <mergeCell ref="G55:H55"/>
    <mergeCell ref="J55:K55"/>
    <mergeCell ref="M55:N55"/>
    <mergeCell ref="P55:Q55"/>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D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24:E24"/>
    <mergeCell ref="G24:H24"/>
    <mergeCell ref="D25:E25"/>
    <mergeCell ref="G25:H25"/>
    <mergeCell ref="D28:E28"/>
    <mergeCell ref="G28:H28"/>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1"/>
  <sheetViews>
    <sheetView showGridLines="0" workbookViewId="0"/>
  </sheetViews>
  <sheetFormatPr defaultRowHeight="15" x14ac:dyDescent="0.25"/>
  <cols>
    <col min="1" max="2" width="36.5703125" bestFit="1" customWidth="1"/>
    <col min="3" max="3" width="10.140625" customWidth="1"/>
    <col min="4" max="4" width="9.85546875" customWidth="1"/>
    <col min="5" max="5" width="9.7109375" customWidth="1"/>
    <col min="6" max="6" width="3.5703125" customWidth="1"/>
    <col min="7" max="7" width="10" customWidth="1"/>
    <col min="8" max="8" width="9.7109375" customWidth="1"/>
    <col min="9" max="9" width="10" customWidth="1"/>
    <col min="10" max="10" width="4.5703125" customWidth="1"/>
    <col min="11" max="11" width="8.7109375" customWidth="1"/>
    <col min="12" max="12" width="5.42578125" customWidth="1"/>
    <col min="13" max="13" width="3.5703125" customWidth="1"/>
    <col min="14" max="14" width="8.7109375" customWidth="1"/>
    <col min="15" max="15" width="9.5703125" customWidth="1"/>
    <col min="16" max="16" width="2" customWidth="1"/>
    <col min="17" max="17" width="9.7109375" customWidth="1"/>
    <col min="18" max="18" width="5" customWidth="1"/>
    <col min="19" max="19" width="2" customWidth="1"/>
    <col min="20" max="20" width="8.42578125" customWidth="1"/>
    <col min="21" max="21" width="6.140625" customWidth="1"/>
    <col min="22" max="22" width="2" customWidth="1"/>
    <col min="23" max="23" width="7.85546875" customWidth="1"/>
    <col min="24" max="24" width="3.42578125" customWidth="1"/>
    <col min="25" max="25" width="2" customWidth="1"/>
    <col min="26" max="26" width="7.85546875" customWidth="1"/>
    <col min="27" max="27" width="1.5703125" customWidth="1"/>
  </cols>
  <sheetData>
    <row r="1" spans="1:27" ht="15" customHeight="1" x14ac:dyDescent="0.25">
      <c r="A1" s="7" t="s">
        <v>12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14</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209</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x14ac:dyDescent="0.25">
      <c r="A7" s="12"/>
      <c r="B7" s="127"/>
      <c r="C7" s="127"/>
      <c r="D7" s="39" t="s">
        <v>274</v>
      </c>
      <c r="E7" s="39"/>
      <c r="F7" s="16"/>
      <c r="G7" s="39" t="s">
        <v>306</v>
      </c>
      <c r="H7" s="39"/>
      <c r="I7" s="127"/>
    </row>
    <row r="8" spans="1:27" ht="15.75" thickBot="1" x14ac:dyDescent="0.3">
      <c r="A8" s="12"/>
      <c r="B8" s="127"/>
      <c r="C8" s="127"/>
      <c r="D8" s="40">
        <v>2014</v>
      </c>
      <c r="E8" s="40"/>
      <c r="F8" s="16"/>
      <c r="G8" s="40">
        <v>2013</v>
      </c>
      <c r="H8" s="40"/>
      <c r="I8" s="127"/>
    </row>
    <row r="9" spans="1:27" x14ac:dyDescent="0.25">
      <c r="A9" s="12"/>
      <c r="B9" s="127"/>
      <c r="C9" s="127"/>
      <c r="D9" s="39" t="s">
        <v>280</v>
      </c>
      <c r="E9" s="39"/>
      <c r="F9" s="39"/>
      <c r="G9" s="39"/>
      <c r="H9" s="39"/>
      <c r="I9" s="127"/>
    </row>
    <row r="10" spans="1:27" x14ac:dyDescent="0.25">
      <c r="A10" s="12"/>
      <c r="B10" s="19" t="s">
        <v>684</v>
      </c>
      <c r="C10" s="128"/>
      <c r="D10" s="133"/>
      <c r="E10" s="133"/>
      <c r="F10" s="128"/>
      <c r="G10" s="133"/>
      <c r="H10" s="133"/>
      <c r="I10" s="128"/>
    </row>
    <row r="11" spans="1:27" x14ac:dyDescent="0.25">
      <c r="A11" s="12"/>
      <c r="B11" s="22" t="s">
        <v>817</v>
      </c>
      <c r="C11" s="127"/>
      <c r="D11" s="23" t="s">
        <v>283</v>
      </c>
      <c r="E11" s="24">
        <v>3316581</v>
      </c>
      <c r="F11" s="127"/>
      <c r="G11" s="23" t="s">
        <v>283</v>
      </c>
      <c r="H11" s="24">
        <v>3192875</v>
      </c>
      <c r="I11" s="127"/>
    </row>
    <row r="12" spans="1:27" ht="15.75" thickBot="1" x14ac:dyDescent="0.3">
      <c r="A12" s="12"/>
      <c r="B12" s="26" t="s">
        <v>818</v>
      </c>
      <c r="C12" s="128"/>
      <c r="D12" s="50">
        <v>1133146</v>
      </c>
      <c r="E12" s="50"/>
      <c r="F12" s="128"/>
      <c r="G12" s="50">
        <v>992434</v>
      </c>
      <c r="H12" s="50"/>
      <c r="I12" s="128"/>
    </row>
    <row r="13" spans="1:27" ht="15.75" thickBot="1" x14ac:dyDescent="0.3">
      <c r="A13" s="12"/>
      <c r="B13" s="33" t="s">
        <v>317</v>
      </c>
      <c r="C13" s="127"/>
      <c r="D13" s="104">
        <v>4449727</v>
      </c>
      <c r="E13" s="104"/>
      <c r="F13" s="127"/>
      <c r="G13" s="104">
        <v>4185309</v>
      </c>
      <c r="H13" s="104"/>
      <c r="I13" s="127"/>
    </row>
    <row r="14" spans="1:27" x14ac:dyDescent="0.25">
      <c r="A14" s="12"/>
      <c r="B14" s="19" t="s">
        <v>687</v>
      </c>
      <c r="C14" s="128"/>
      <c r="D14" s="73"/>
      <c r="E14" s="73"/>
      <c r="F14" s="128"/>
      <c r="G14" s="73"/>
      <c r="H14" s="73"/>
      <c r="I14" s="128"/>
    </row>
    <row r="15" spans="1:27" x14ac:dyDescent="0.25">
      <c r="A15" s="12"/>
      <c r="B15" s="22" t="s">
        <v>819</v>
      </c>
      <c r="C15" s="127"/>
      <c r="D15" s="48">
        <v>5358710</v>
      </c>
      <c r="E15" s="48"/>
      <c r="F15" s="127"/>
      <c r="G15" s="48">
        <v>4301030</v>
      </c>
      <c r="H15" s="48"/>
      <c r="I15" s="127"/>
    </row>
    <row r="16" spans="1:27" x14ac:dyDescent="0.25">
      <c r="A16" s="12"/>
      <c r="B16" s="26" t="s">
        <v>820</v>
      </c>
      <c r="C16" s="128"/>
      <c r="D16" s="45">
        <v>233105</v>
      </c>
      <c r="E16" s="45"/>
      <c r="F16" s="128"/>
      <c r="G16" s="45">
        <v>140186</v>
      </c>
      <c r="H16" s="45"/>
      <c r="I16" s="128"/>
    </row>
    <row r="17" spans="1:27" ht="15.75" thickBot="1" x14ac:dyDescent="0.3">
      <c r="A17" s="12"/>
      <c r="B17" s="22" t="s">
        <v>821</v>
      </c>
      <c r="C17" s="127"/>
      <c r="D17" s="82">
        <v>206488</v>
      </c>
      <c r="E17" s="82"/>
      <c r="F17" s="127"/>
      <c r="G17" s="82">
        <v>143861</v>
      </c>
      <c r="H17" s="82"/>
      <c r="I17" s="127"/>
    </row>
    <row r="18" spans="1:27" ht="15.75" thickBot="1" x14ac:dyDescent="0.3">
      <c r="A18" s="12"/>
      <c r="B18" s="32" t="s">
        <v>690</v>
      </c>
      <c r="C18" s="128"/>
      <c r="D18" s="124">
        <v>5798303</v>
      </c>
      <c r="E18" s="124"/>
      <c r="F18" s="128"/>
      <c r="G18" s="124">
        <v>4585077</v>
      </c>
      <c r="H18" s="124"/>
      <c r="I18" s="128"/>
    </row>
    <row r="19" spans="1:27" x14ac:dyDescent="0.25">
      <c r="A19" s="12"/>
      <c r="B19" s="38" t="s">
        <v>822</v>
      </c>
      <c r="C19" s="127"/>
      <c r="D19" s="126"/>
      <c r="E19" s="126"/>
      <c r="F19" s="127"/>
      <c r="G19" s="126"/>
      <c r="H19" s="126"/>
      <c r="I19" s="127"/>
    </row>
    <row r="20" spans="1:27" x14ac:dyDescent="0.25">
      <c r="A20" s="12"/>
      <c r="B20" s="26" t="s">
        <v>692</v>
      </c>
      <c r="C20" s="128"/>
      <c r="D20" s="45">
        <v>5956607</v>
      </c>
      <c r="E20" s="45"/>
      <c r="F20" s="128"/>
      <c r="G20" s="45">
        <v>4637056</v>
      </c>
      <c r="H20" s="45"/>
      <c r="I20" s="128"/>
    </row>
    <row r="21" spans="1:27" ht="15.75" thickBot="1" x14ac:dyDescent="0.3">
      <c r="A21" s="12"/>
      <c r="B21" s="22" t="s">
        <v>823</v>
      </c>
      <c r="C21" s="127"/>
      <c r="D21" s="82">
        <v>716696</v>
      </c>
      <c r="E21" s="82"/>
      <c r="F21" s="127"/>
      <c r="G21" s="82">
        <v>723137</v>
      </c>
      <c r="H21" s="82"/>
      <c r="I21" s="127"/>
    </row>
    <row r="22" spans="1:27" ht="15.75" thickBot="1" x14ac:dyDescent="0.3">
      <c r="A22" s="12"/>
      <c r="B22" s="32" t="s">
        <v>824</v>
      </c>
      <c r="C22" s="128"/>
      <c r="D22" s="124">
        <v>6673303</v>
      </c>
      <c r="E22" s="124"/>
      <c r="F22" s="128"/>
      <c r="G22" s="124">
        <v>5360193</v>
      </c>
      <c r="H22" s="124"/>
      <c r="I22" s="128"/>
    </row>
    <row r="23" spans="1:27" x14ac:dyDescent="0.25">
      <c r="A23" s="12"/>
      <c r="B23" s="38" t="s">
        <v>825</v>
      </c>
      <c r="C23" s="127"/>
      <c r="D23" s="126"/>
      <c r="E23" s="126"/>
      <c r="F23" s="127"/>
      <c r="G23" s="126"/>
      <c r="H23" s="126"/>
      <c r="I23" s="127"/>
    </row>
    <row r="24" spans="1:27" x14ac:dyDescent="0.25">
      <c r="A24" s="12"/>
      <c r="B24" s="26" t="s">
        <v>826</v>
      </c>
      <c r="C24" s="128"/>
      <c r="D24" s="45">
        <v>139736</v>
      </c>
      <c r="E24" s="45"/>
      <c r="F24" s="128"/>
      <c r="G24" s="45">
        <v>679220</v>
      </c>
      <c r="H24" s="45"/>
      <c r="I24" s="128"/>
    </row>
    <row r="25" spans="1:27" ht="15.75" thickBot="1" x14ac:dyDescent="0.3">
      <c r="A25" s="12"/>
      <c r="B25" s="22" t="s">
        <v>693</v>
      </c>
      <c r="C25" s="127"/>
      <c r="D25" s="82">
        <v>1216699</v>
      </c>
      <c r="E25" s="82"/>
      <c r="F25" s="127"/>
      <c r="G25" s="82">
        <v>868518</v>
      </c>
      <c r="H25" s="82"/>
      <c r="I25" s="127"/>
    </row>
    <row r="26" spans="1:27" ht="15.75" thickBot="1" x14ac:dyDescent="0.3">
      <c r="A26" s="12"/>
      <c r="B26" s="32" t="s">
        <v>321</v>
      </c>
      <c r="C26" s="128"/>
      <c r="D26" s="124">
        <v>1356435</v>
      </c>
      <c r="E26" s="124"/>
      <c r="F26" s="128"/>
      <c r="G26" s="124">
        <v>1547738</v>
      </c>
      <c r="H26" s="124"/>
      <c r="I26" s="128"/>
    </row>
    <row r="27" spans="1:27" ht="28.5" thickBot="1" x14ac:dyDescent="0.3">
      <c r="A27" s="12"/>
      <c r="B27" s="33" t="s">
        <v>827</v>
      </c>
      <c r="C27" s="127"/>
      <c r="D27" s="104">
        <v>18277768</v>
      </c>
      <c r="E27" s="104"/>
      <c r="F27" s="127"/>
      <c r="G27" s="104">
        <v>15678317</v>
      </c>
      <c r="H27" s="104"/>
      <c r="I27" s="127"/>
    </row>
    <row r="28" spans="1:27" ht="26.25" x14ac:dyDescent="0.25">
      <c r="A28" s="12"/>
      <c r="B28" s="19" t="s">
        <v>828</v>
      </c>
      <c r="C28" s="128"/>
      <c r="D28" s="75" t="s">
        <v>829</v>
      </c>
      <c r="E28" s="75"/>
      <c r="F28" s="129" t="s">
        <v>302</v>
      </c>
      <c r="G28" s="75" t="s">
        <v>830</v>
      </c>
      <c r="H28" s="75"/>
      <c r="I28" s="129" t="s">
        <v>302</v>
      </c>
    </row>
    <row r="29" spans="1:27" ht="27" thickBot="1" x14ac:dyDescent="0.3">
      <c r="A29" s="12"/>
      <c r="B29" s="38" t="s">
        <v>831</v>
      </c>
      <c r="C29" s="127"/>
      <c r="D29" s="77" t="s">
        <v>832</v>
      </c>
      <c r="E29" s="77"/>
      <c r="F29" s="14" t="s">
        <v>302</v>
      </c>
      <c r="G29" s="77" t="s">
        <v>833</v>
      </c>
      <c r="H29" s="77"/>
      <c r="I29" s="14" t="s">
        <v>302</v>
      </c>
    </row>
    <row r="30" spans="1:27" ht="27" thickBot="1" x14ac:dyDescent="0.3">
      <c r="A30" s="12"/>
      <c r="B30" s="32" t="s">
        <v>834</v>
      </c>
      <c r="C30" s="128"/>
      <c r="D30" s="54" t="s">
        <v>283</v>
      </c>
      <c r="E30" s="81">
        <v>18025711</v>
      </c>
      <c r="F30" s="128"/>
      <c r="G30" s="54" t="s">
        <v>283</v>
      </c>
      <c r="H30" s="81">
        <v>15412715</v>
      </c>
      <c r="I30" s="128"/>
    </row>
    <row r="31" spans="1:27" ht="15.75" thickTop="1" x14ac:dyDescent="0.25">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x14ac:dyDescent="0.25">
      <c r="A32" s="12"/>
      <c r="B32" s="64" t="s">
        <v>835</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ht="15" customHeight="1" x14ac:dyDescent="0.25">
      <c r="A33" s="12" t="s">
        <v>1210</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row>
    <row r="35" spans="1:27"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x14ac:dyDescent="0.25">
      <c r="A36" s="12"/>
      <c r="B36" s="15"/>
      <c r="C36" s="16"/>
      <c r="D36" s="41"/>
      <c r="E36" s="41"/>
      <c r="F36" s="16"/>
      <c r="G36" s="39" t="s">
        <v>734</v>
      </c>
      <c r="H36" s="39"/>
      <c r="I36" s="16"/>
      <c r="J36" s="41"/>
      <c r="K36" s="41"/>
      <c r="L36" s="16"/>
      <c r="M36" s="41"/>
      <c r="N36" s="41"/>
      <c r="O36" s="16"/>
      <c r="P36" s="41"/>
      <c r="Q36" s="41"/>
      <c r="R36" s="16"/>
    </row>
    <row r="37" spans="1:27" ht="15.75" thickBot="1" x14ac:dyDescent="0.3">
      <c r="A37" s="12"/>
      <c r="B37" s="15"/>
      <c r="C37" s="16"/>
      <c r="D37" s="40" t="s">
        <v>735</v>
      </c>
      <c r="E37" s="40"/>
      <c r="F37" s="16"/>
      <c r="G37" s="40" t="s">
        <v>736</v>
      </c>
      <c r="H37" s="40"/>
      <c r="I37" s="16"/>
      <c r="J37" s="40" t="s">
        <v>737</v>
      </c>
      <c r="K37" s="40"/>
      <c r="L37" s="16"/>
      <c r="M37" s="40" t="s">
        <v>738</v>
      </c>
      <c r="N37" s="40"/>
      <c r="O37" s="16"/>
      <c r="P37" s="40" t="s">
        <v>150</v>
      </c>
      <c r="Q37" s="40"/>
      <c r="R37" s="16"/>
    </row>
    <row r="38" spans="1:27" x14ac:dyDescent="0.25">
      <c r="A38" s="12"/>
      <c r="B38" s="15"/>
      <c r="C38" s="16"/>
      <c r="D38" s="39" t="s">
        <v>280</v>
      </c>
      <c r="E38" s="39"/>
      <c r="F38" s="39"/>
      <c r="G38" s="39"/>
      <c r="H38" s="39"/>
      <c r="I38" s="39"/>
      <c r="J38" s="39"/>
      <c r="K38" s="39"/>
      <c r="L38" s="39"/>
      <c r="M38" s="39"/>
      <c r="N38" s="39"/>
      <c r="O38" s="39"/>
      <c r="P38" s="39"/>
      <c r="Q38" s="39"/>
      <c r="R38" s="16"/>
    </row>
    <row r="39" spans="1:27" x14ac:dyDescent="0.25">
      <c r="A39" s="12"/>
      <c r="B39" s="59" t="s">
        <v>739</v>
      </c>
      <c r="C39" s="20"/>
      <c r="D39" s="44"/>
      <c r="E39" s="44"/>
      <c r="F39" s="20"/>
      <c r="G39" s="44"/>
      <c r="H39" s="44"/>
      <c r="I39" s="20"/>
      <c r="J39" s="44"/>
      <c r="K39" s="44"/>
      <c r="L39" s="20"/>
      <c r="M39" s="44"/>
      <c r="N39" s="44"/>
      <c r="O39" s="20"/>
      <c r="P39" s="44"/>
      <c r="Q39" s="44"/>
      <c r="R39" s="20"/>
    </row>
    <row r="40" spans="1:27" x14ac:dyDescent="0.25">
      <c r="A40" s="12"/>
      <c r="B40" s="38" t="s">
        <v>684</v>
      </c>
      <c r="C40" s="15"/>
      <c r="D40" s="47"/>
      <c r="E40" s="47"/>
      <c r="F40" s="15"/>
      <c r="G40" s="47"/>
      <c r="H40" s="47"/>
      <c r="I40" s="15"/>
      <c r="J40" s="47"/>
      <c r="K40" s="47"/>
      <c r="L40" s="15"/>
      <c r="M40" s="47"/>
      <c r="N40" s="47"/>
      <c r="O40" s="15"/>
      <c r="P40" s="47"/>
      <c r="Q40" s="47"/>
      <c r="R40" s="15"/>
    </row>
    <row r="41" spans="1:27" x14ac:dyDescent="0.25">
      <c r="A41" s="12"/>
      <c r="B41" s="26" t="s">
        <v>817</v>
      </c>
      <c r="C41" s="20"/>
      <c r="D41" s="37" t="s">
        <v>283</v>
      </c>
      <c r="E41" s="27">
        <v>3297111</v>
      </c>
      <c r="F41" s="20"/>
      <c r="G41" s="37" t="s">
        <v>283</v>
      </c>
      <c r="H41" s="27">
        <v>7708</v>
      </c>
      <c r="I41" s="20"/>
      <c r="J41" s="37" t="s">
        <v>283</v>
      </c>
      <c r="K41" s="27">
        <v>11762</v>
      </c>
      <c r="L41" s="20"/>
      <c r="M41" s="37" t="s">
        <v>283</v>
      </c>
      <c r="N41" s="28" t="s">
        <v>284</v>
      </c>
      <c r="O41" s="20"/>
      <c r="P41" s="37" t="s">
        <v>283</v>
      </c>
      <c r="Q41" s="27">
        <v>3316581</v>
      </c>
      <c r="R41" s="20"/>
    </row>
    <row r="42" spans="1:27" x14ac:dyDescent="0.25">
      <c r="A42" s="12"/>
      <c r="B42" s="22" t="s">
        <v>818</v>
      </c>
      <c r="C42" s="15"/>
      <c r="D42" s="48">
        <v>1075296</v>
      </c>
      <c r="E42" s="48"/>
      <c r="F42" s="15"/>
      <c r="G42" s="49" t="s">
        <v>284</v>
      </c>
      <c r="H42" s="49"/>
      <c r="I42" s="15"/>
      <c r="J42" s="48">
        <v>57850</v>
      </c>
      <c r="K42" s="48"/>
      <c r="L42" s="15"/>
      <c r="M42" s="49" t="s">
        <v>284</v>
      </c>
      <c r="N42" s="49"/>
      <c r="O42" s="15"/>
      <c r="P42" s="48">
        <v>1133146</v>
      </c>
      <c r="Q42" s="48"/>
      <c r="R42" s="15"/>
    </row>
    <row r="43" spans="1:27" x14ac:dyDescent="0.25">
      <c r="A43" s="12"/>
      <c r="B43" s="19" t="s">
        <v>849</v>
      </c>
      <c r="C43" s="20"/>
      <c r="D43" s="44"/>
      <c r="E43" s="44"/>
      <c r="F43" s="20"/>
      <c r="G43" s="44"/>
      <c r="H43" s="44"/>
      <c r="I43" s="20"/>
      <c r="J43" s="44"/>
      <c r="K43" s="44"/>
      <c r="L43" s="20"/>
      <c r="M43" s="44"/>
      <c r="N43" s="44"/>
      <c r="O43" s="20"/>
      <c r="P43" s="44"/>
      <c r="Q43" s="44"/>
      <c r="R43" s="20"/>
    </row>
    <row r="44" spans="1:27" x14ac:dyDescent="0.25">
      <c r="A44" s="12"/>
      <c r="B44" s="22" t="s">
        <v>819</v>
      </c>
      <c r="C44" s="15"/>
      <c r="D44" s="48">
        <v>5056988</v>
      </c>
      <c r="E44" s="48"/>
      <c r="F44" s="15"/>
      <c r="G44" s="48">
        <v>74904</v>
      </c>
      <c r="H44" s="48"/>
      <c r="I44" s="15"/>
      <c r="J44" s="48">
        <v>225774</v>
      </c>
      <c r="K44" s="48"/>
      <c r="L44" s="15"/>
      <c r="M44" s="48">
        <v>1044</v>
      </c>
      <c r="N44" s="48"/>
      <c r="O44" s="15"/>
      <c r="P44" s="48">
        <v>5358710</v>
      </c>
      <c r="Q44" s="48"/>
      <c r="R44" s="15"/>
    </row>
    <row r="45" spans="1:27" x14ac:dyDescent="0.25">
      <c r="A45" s="12"/>
      <c r="B45" s="26" t="s">
        <v>820</v>
      </c>
      <c r="C45" s="20"/>
      <c r="D45" s="45">
        <v>220057</v>
      </c>
      <c r="E45" s="45"/>
      <c r="F45" s="20"/>
      <c r="G45" s="45">
        <v>6160</v>
      </c>
      <c r="H45" s="45"/>
      <c r="I45" s="20"/>
      <c r="J45" s="45">
        <v>6888</v>
      </c>
      <c r="K45" s="45"/>
      <c r="L45" s="20"/>
      <c r="M45" s="46" t="s">
        <v>284</v>
      </c>
      <c r="N45" s="46"/>
      <c r="O45" s="20"/>
      <c r="P45" s="45">
        <v>233105</v>
      </c>
      <c r="Q45" s="45"/>
      <c r="R45" s="20"/>
    </row>
    <row r="46" spans="1:27" x14ac:dyDescent="0.25">
      <c r="A46" s="12"/>
      <c r="B46" s="22" t="s">
        <v>821</v>
      </c>
      <c r="C46" s="15"/>
      <c r="D46" s="48">
        <v>178005</v>
      </c>
      <c r="E46" s="48"/>
      <c r="F46" s="15"/>
      <c r="G46" s="48">
        <v>6438</v>
      </c>
      <c r="H46" s="48"/>
      <c r="I46" s="15"/>
      <c r="J46" s="48">
        <v>22045</v>
      </c>
      <c r="K46" s="48"/>
      <c r="L46" s="15"/>
      <c r="M46" s="49" t="s">
        <v>284</v>
      </c>
      <c r="N46" s="49"/>
      <c r="O46" s="15"/>
      <c r="P46" s="48">
        <v>206488</v>
      </c>
      <c r="Q46" s="48"/>
      <c r="R46" s="15"/>
    </row>
    <row r="47" spans="1:27" x14ac:dyDescent="0.25">
      <c r="A47" s="12"/>
      <c r="B47" s="19" t="s">
        <v>850</v>
      </c>
      <c r="C47" s="20"/>
      <c r="D47" s="44"/>
      <c r="E47" s="44"/>
      <c r="F47" s="20"/>
      <c r="G47" s="44"/>
      <c r="H47" s="44"/>
      <c r="I47" s="20"/>
      <c r="J47" s="44"/>
      <c r="K47" s="44"/>
      <c r="L47" s="20"/>
      <c r="M47" s="44"/>
      <c r="N47" s="44"/>
      <c r="O47" s="20"/>
      <c r="P47" s="44"/>
      <c r="Q47" s="44"/>
      <c r="R47" s="20"/>
    </row>
    <row r="48" spans="1:27" x14ac:dyDescent="0.25">
      <c r="A48" s="12"/>
      <c r="B48" s="22" t="s">
        <v>692</v>
      </c>
      <c r="C48" s="15"/>
      <c r="D48" s="48">
        <v>5627827</v>
      </c>
      <c r="E48" s="48"/>
      <c r="F48" s="15"/>
      <c r="G48" s="48">
        <v>101399</v>
      </c>
      <c r="H48" s="48"/>
      <c r="I48" s="15"/>
      <c r="J48" s="48">
        <v>226993</v>
      </c>
      <c r="K48" s="48"/>
      <c r="L48" s="15"/>
      <c r="M48" s="49">
        <v>388</v>
      </c>
      <c r="N48" s="49"/>
      <c r="O48" s="15"/>
      <c r="P48" s="48">
        <v>5956607</v>
      </c>
      <c r="Q48" s="48"/>
      <c r="R48" s="15"/>
    </row>
    <row r="49" spans="1:27" x14ac:dyDescent="0.25">
      <c r="A49" s="12"/>
      <c r="B49" s="26" t="s">
        <v>823</v>
      </c>
      <c r="C49" s="20"/>
      <c r="D49" s="45">
        <v>650525</v>
      </c>
      <c r="E49" s="45"/>
      <c r="F49" s="20"/>
      <c r="G49" s="45">
        <v>53821</v>
      </c>
      <c r="H49" s="45"/>
      <c r="I49" s="20"/>
      <c r="J49" s="45">
        <v>12350</v>
      </c>
      <c r="K49" s="45"/>
      <c r="L49" s="20"/>
      <c r="M49" s="46" t="s">
        <v>284</v>
      </c>
      <c r="N49" s="46"/>
      <c r="O49" s="20"/>
      <c r="P49" s="45">
        <v>716696</v>
      </c>
      <c r="Q49" s="45"/>
      <c r="R49" s="20"/>
    </row>
    <row r="50" spans="1:27" x14ac:dyDescent="0.25">
      <c r="A50" s="12"/>
      <c r="B50" s="38" t="s">
        <v>825</v>
      </c>
      <c r="C50" s="15"/>
      <c r="D50" s="47"/>
      <c r="E50" s="47"/>
      <c r="F50" s="15"/>
      <c r="G50" s="47"/>
      <c r="H50" s="47"/>
      <c r="I50" s="15"/>
      <c r="J50" s="47"/>
      <c r="K50" s="47"/>
      <c r="L50" s="15"/>
      <c r="M50" s="47"/>
      <c r="N50" s="47"/>
      <c r="O50" s="15"/>
      <c r="P50" s="47"/>
      <c r="Q50" s="47"/>
      <c r="R50" s="15"/>
    </row>
    <row r="51" spans="1:27" x14ac:dyDescent="0.25">
      <c r="A51" s="12"/>
      <c r="B51" s="26" t="s">
        <v>826</v>
      </c>
      <c r="C51" s="20"/>
      <c r="D51" s="45">
        <v>136553</v>
      </c>
      <c r="E51" s="45"/>
      <c r="F51" s="20"/>
      <c r="G51" s="46">
        <v>643</v>
      </c>
      <c r="H51" s="46"/>
      <c r="I51" s="20"/>
      <c r="J51" s="45">
        <v>2540</v>
      </c>
      <c r="K51" s="45"/>
      <c r="L51" s="20"/>
      <c r="M51" s="46" t="s">
        <v>284</v>
      </c>
      <c r="N51" s="46"/>
      <c r="O51" s="20"/>
      <c r="P51" s="45">
        <v>139736</v>
      </c>
      <c r="Q51" s="45"/>
      <c r="R51" s="20"/>
    </row>
    <row r="52" spans="1:27" ht="15.75" thickBot="1" x14ac:dyDescent="0.3">
      <c r="A52" s="12"/>
      <c r="B52" s="22" t="s">
        <v>693</v>
      </c>
      <c r="C52" s="15"/>
      <c r="D52" s="82">
        <v>1213739</v>
      </c>
      <c r="E52" s="82"/>
      <c r="F52" s="15"/>
      <c r="G52" s="77">
        <v>368</v>
      </c>
      <c r="H52" s="77"/>
      <c r="I52" s="15"/>
      <c r="J52" s="82">
        <v>2592</v>
      </c>
      <c r="K52" s="82"/>
      <c r="L52" s="15"/>
      <c r="M52" s="77" t="s">
        <v>284</v>
      </c>
      <c r="N52" s="77"/>
      <c r="O52" s="15"/>
      <c r="P52" s="82">
        <v>1216699</v>
      </c>
      <c r="Q52" s="82"/>
      <c r="R52" s="15"/>
    </row>
    <row r="53" spans="1:27" ht="15.75" thickBot="1" x14ac:dyDescent="0.3">
      <c r="A53" s="12"/>
      <c r="B53" s="32" t="s">
        <v>150</v>
      </c>
      <c r="C53" s="20"/>
      <c r="D53" s="54" t="s">
        <v>283</v>
      </c>
      <c r="E53" s="81">
        <v>17456101</v>
      </c>
      <c r="F53" s="20"/>
      <c r="G53" s="54" t="s">
        <v>283</v>
      </c>
      <c r="H53" s="81">
        <v>251441</v>
      </c>
      <c r="I53" s="20"/>
      <c r="J53" s="54" t="s">
        <v>283</v>
      </c>
      <c r="K53" s="81">
        <v>568794</v>
      </c>
      <c r="L53" s="20"/>
      <c r="M53" s="54" t="s">
        <v>283</v>
      </c>
      <c r="N53" s="81">
        <v>1432</v>
      </c>
      <c r="O53" s="20"/>
      <c r="P53" s="54" t="s">
        <v>283</v>
      </c>
      <c r="Q53" s="81">
        <v>18277768</v>
      </c>
      <c r="R53" s="20"/>
    </row>
    <row r="54" spans="1:27" ht="15.75" thickTop="1"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row>
    <row r="55" spans="1:27" x14ac:dyDescent="0.25">
      <c r="A55" s="12"/>
      <c r="B55" s="15"/>
      <c r="C55" s="16"/>
      <c r="D55" s="41"/>
      <c r="E55" s="41"/>
      <c r="F55" s="16"/>
      <c r="G55" s="39" t="s">
        <v>734</v>
      </c>
      <c r="H55" s="39"/>
      <c r="I55" s="16"/>
      <c r="J55" s="41"/>
      <c r="K55" s="41"/>
      <c r="L55" s="16"/>
      <c r="M55" s="41"/>
      <c r="N55" s="41"/>
      <c r="O55" s="16"/>
      <c r="P55" s="41"/>
      <c r="Q55" s="41"/>
      <c r="R55" s="16"/>
    </row>
    <row r="56" spans="1:27" ht="15.75" thickBot="1" x14ac:dyDescent="0.3">
      <c r="A56" s="12"/>
      <c r="B56" s="15"/>
      <c r="C56" s="16"/>
      <c r="D56" s="40" t="s">
        <v>735</v>
      </c>
      <c r="E56" s="40"/>
      <c r="F56" s="16"/>
      <c r="G56" s="40" t="s">
        <v>736</v>
      </c>
      <c r="H56" s="40"/>
      <c r="I56" s="16"/>
      <c r="J56" s="40" t="s">
        <v>737</v>
      </c>
      <c r="K56" s="40"/>
      <c r="L56" s="16"/>
      <c r="M56" s="40" t="s">
        <v>738</v>
      </c>
      <c r="N56" s="40"/>
      <c r="O56" s="16"/>
      <c r="P56" s="40" t="s">
        <v>150</v>
      </c>
      <c r="Q56" s="40"/>
      <c r="R56" s="16"/>
    </row>
    <row r="57" spans="1:27" x14ac:dyDescent="0.25">
      <c r="A57" s="12"/>
      <c r="B57" s="15"/>
      <c r="C57" s="16"/>
      <c r="D57" s="39" t="s">
        <v>280</v>
      </c>
      <c r="E57" s="39"/>
      <c r="F57" s="39"/>
      <c r="G57" s="39"/>
      <c r="H57" s="39"/>
      <c r="I57" s="39"/>
      <c r="J57" s="39"/>
      <c r="K57" s="39"/>
      <c r="L57" s="39"/>
      <c r="M57" s="39"/>
      <c r="N57" s="39"/>
      <c r="O57" s="39"/>
      <c r="P57" s="39"/>
      <c r="Q57" s="39"/>
      <c r="R57" s="16"/>
    </row>
    <row r="58" spans="1:27" x14ac:dyDescent="0.25">
      <c r="A58" s="12"/>
      <c r="B58" s="59" t="s">
        <v>741</v>
      </c>
      <c r="C58" s="20"/>
      <c r="D58" s="44"/>
      <c r="E58" s="44"/>
      <c r="F58" s="20"/>
      <c r="G58" s="44"/>
      <c r="H58" s="44"/>
      <c r="I58" s="20"/>
      <c r="J58" s="44"/>
      <c r="K58" s="44"/>
      <c r="L58" s="20"/>
      <c r="M58" s="44"/>
      <c r="N58" s="44"/>
      <c r="O58" s="20"/>
      <c r="P58" s="44"/>
      <c r="Q58" s="44"/>
      <c r="R58" s="20"/>
    </row>
    <row r="59" spans="1:27" x14ac:dyDescent="0.25">
      <c r="A59" s="12"/>
      <c r="B59" s="38" t="s">
        <v>684</v>
      </c>
      <c r="C59" s="15"/>
      <c r="D59" s="47"/>
      <c r="E59" s="47"/>
      <c r="F59" s="15"/>
      <c r="G59" s="47"/>
      <c r="H59" s="47"/>
      <c r="I59" s="15"/>
      <c r="J59" s="47"/>
      <c r="K59" s="47"/>
      <c r="L59" s="15"/>
      <c r="M59" s="47"/>
      <c r="N59" s="47"/>
      <c r="O59" s="15"/>
      <c r="P59" s="47"/>
      <c r="Q59" s="47"/>
      <c r="R59" s="15"/>
    </row>
    <row r="60" spans="1:27" x14ac:dyDescent="0.25">
      <c r="A60" s="12"/>
      <c r="B60" s="26" t="s">
        <v>817</v>
      </c>
      <c r="C60" s="20"/>
      <c r="D60" s="37" t="s">
        <v>283</v>
      </c>
      <c r="E60" s="27">
        <v>3167337</v>
      </c>
      <c r="F60" s="20"/>
      <c r="G60" s="37" t="s">
        <v>283</v>
      </c>
      <c r="H60" s="27">
        <v>8331</v>
      </c>
      <c r="I60" s="20"/>
      <c r="J60" s="37" t="s">
        <v>283</v>
      </c>
      <c r="K60" s="27">
        <v>17207</v>
      </c>
      <c r="L60" s="20"/>
      <c r="M60" s="37" t="s">
        <v>283</v>
      </c>
      <c r="N60" s="28" t="s">
        <v>284</v>
      </c>
      <c r="O60" s="20"/>
      <c r="P60" s="37" t="s">
        <v>283</v>
      </c>
      <c r="Q60" s="27">
        <v>3192875</v>
      </c>
      <c r="R60" s="20"/>
    </row>
    <row r="61" spans="1:27" x14ac:dyDescent="0.25">
      <c r="A61" s="12"/>
      <c r="B61" s="22" t="s">
        <v>818</v>
      </c>
      <c r="C61" s="15"/>
      <c r="D61" s="48">
        <v>923697</v>
      </c>
      <c r="E61" s="48"/>
      <c r="F61" s="15"/>
      <c r="G61" s="48">
        <v>1634</v>
      </c>
      <c r="H61" s="48"/>
      <c r="I61" s="15"/>
      <c r="J61" s="48">
        <v>67103</v>
      </c>
      <c r="K61" s="48"/>
      <c r="L61" s="15"/>
      <c r="M61" s="49" t="s">
        <v>284</v>
      </c>
      <c r="N61" s="49"/>
      <c r="O61" s="15"/>
      <c r="P61" s="48">
        <v>992434</v>
      </c>
      <c r="Q61" s="48"/>
      <c r="R61" s="15"/>
    </row>
    <row r="62" spans="1:27" x14ac:dyDescent="0.25">
      <c r="A62" s="12"/>
      <c r="B62" s="19" t="s">
        <v>849</v>
      </c>
      <c r="C62" s="20"/>
      <c r="D62" s="44"/>
      <c r="E62" s="44"/>
      <c r="F62" s="20"/>
      <c r="G62" s="44"/>
      <c r="H62" s="44"/>
      <c r="I62" s="20"/>
      <c r="J62" s="44"/>
      <c r="K62" s="44"/>
      <c r="L62" s="20"/>
      <c r="M62" s="44"/>
      <c r="N62" s="44"/>
      <c r="O62" s="20"/>
      <c r="P62" s="44"/>
      <c r="Q62" s="44"/>
      <c r="R62" s="20"/>
    </row>
    <row r="63" spans="1:27" x14ac:dyDescent="0.25">
      <c r="A63" s="12"/>
      <c r="B63" s="22" t="s">
        <v>819</v>
      </c>
      <c r="C63" s="15"/>
      <c r="D63" s="48">
        <v>4032269</v>
      </c>
      <c r="E63" s="48"/>
      <c r="F63" s="15"/>
      <c r="G63" s="48">
        <v>56752</v>
      </c>
      <c r="H63" s="48"/>
      <c r="I63" s="15"/>
      <c r="J63" s="48">
        <v>212009</v>
      </c>
      <c r="K63" s="48"/>
      <c r="L63" s="15"/>
      <c r="M63" s="49" t="s">
        <v>284</v>
      </c>
      <c r="N63" s="49"/>
      <c r="O63" s="15"/>
      <c r="P63" s="48">
        <v>4301030</v>
      </c>
      <c r="Q63" s="48"/>
      <c r="R63" s="15"/>
    </row>
    <row r="64" spans="1:27" x14ac:dyDescent="0.25">
      <c r="A64" s="12"/>
      <c r="B64" s="26" t="s">
        <v>820</v>
      </c>
      <c r="C64" s="20"/>
      <c r="D64" s="45">
        <v>127138</v>
      </c>
      <c r="E64" s="45"/>
      <c r="F64" s="20"/>
      <c r="G64" s="45">
        <v>6160</v>
      </c>
      <c r="H64" s="45"/>
      <c r="I64" s="20"/>
      <c r="J64" s="45">
        <v>6888</v>
      </c>
      <c r="K64" s="45"/>
      <c r="L64" s="20"/>
      <c r="M64" s="46" t="s">
        <v>284</v>
      </c>
      <c r="N64" s="46"/>
      <c r="O64" s="20"/>
      <c r="P64" s="45">
        <v>140186</v>
      </c>
      <c r="Q64" s="45"/>
      <c r="R64" s="20"/>
    </row>
    <row r="65" spans="1:27" x14ac:dyDescent="0.25">
      <c r="A65" s="12"/>
      <c r="B65" s="22" t="s">
        <v>821</v>
      </c>
      <c r="C65" s="15"/>
      <c r="D65" s="48">
        <v>116000</v>
      </c>
      <c r="E65" s="48"/>
      <c r="F65" s="15"/>
      <c r="G65" s="48">
        <v>9304</v>
      </c>
      <c r="H65" s="48"/>
      <c r="I65" s="15"/>
      <c r="J65" s="48">
        <v>18557</v>
      </c>
      <c r="K65" s="48"/>
      <c r="L65" s="15"/>
      <c r="M65" s="49" t="s">
        <v>284</v>
      </c>
      <c r="N65" s="49"/>
      <c r="O65" s="15"/>
      <c r="P65" s="48">
        <v>143861</v>
      </c>
      <c r="Q65" s="48"/>
      <c r="R65" s="15"/>
    </row>
    <row r="66" spans="1:27" x14ac:dyDescent="0.25">
      <c r="A66" s="12"/>
      <c r="B66" s="19" t="s">
        <v>850</v>
      </c>
      <c r="C66" s="20"/>
      <c r="D66" s="44"/>
      <c r="E66" s="44"/>
      <c r="F66" s="20"/>
      <c r="G66" s="44"/>
      <c r="H66" s="44"/>
      <c r="I66" s="20"/>
      <c r="J66" s="44"/>
      <c r="K66" s="44"/>
      <c r="L66" s="20"/>
      <c r="M66" s="44"/>
      <c r="N66" s="44"/>
      <c r="O66" s="20"/>
      <c r="P66" s="44"/>
      <c r="Q66" s="44"/>
      <c r="R66" s="20"/>
    </row>
    <row r="67" spans="1:27" x14ac:dyDescent="0.25">
      <c r="A67" s="12"/>
      <c r="B67" s="22" t="s">
        <v>692</v>
      </c>
      <c r="C67" s="15"/>
      <c r="D67" s="48">
        <v>4400847</v>
      </c>
      <c r="E67" s="48"/>
      <c r="F67" s="15"/>
      <c r="G67" s="48">
        <v>92315</v>
      </c>
      <c r="H67" s="48"/>
      <c r="I67" s="15"/>
      <c r="J67" s="48">
        <v>143894</v>
      </c>
      <c r="K67" s="48"/>
      <c r="L67" s="15"/>
      <c r="M67" s="49" t="s">
        <v>284</v>
      </c>
      <c r="N67" s="49"/>
      <c r="O67" s="15"/>
      <c r="P67" s="48">
        <v>4637056</v>
      </c>
      <c r="Q67" s="48"/>
      <c r="R67" s="15"/>
    </row>
    <row r="68" spans="1:27" x14ac:dyDescent="0.25">
      <c r="A68" s="12"/>
      <c r="B68" s="26" t="s">
        <v>823</v>
      </c>
      <c r="C68" s="20"/>
      <c r="D68" s="45">
        <v>681345</v>
      </c>
      <c r="E68" s="45"/>
      <c r="F68" s="20"/>
      <c r="G68" s="45">
        <v>22099</v>
      </c>
      <c r="H68" s="45"/>
      <c r="I68" s="20"/>
      <c r="J68" s="45">
        <v>19693</v>
      </c>
      <c r="K68" s="45"/>
      <c r="L68" s="20"/>
      <c r="M68" s="46" t="s">
        <v>284</v>
      </c>
      <c r="N68" s="46"/>
      <c r="O68" s="20"/>
      <c r="P68" s="45">
        <v>723137</v>
      </c>
      <c r="Q68" s="45"/>
      <c r="R68" s="20"/>
    </row>
    <row r="69" spans="1:27" x14ac:dyDescent="0.25">
      <c r="A69" s="12"/>
      <c r="B69" s="38" t="s">
        <v>825</v>
      </c>
      <c r="C69" s="15"/>
      <c r="D69" s="47"/>
      <c r="E69" s="47"/>
      <c r="F69" s="15"/>
      <c r="G69" s="47"/>
      <c r="H69" s="47"/>
      <c r="I69" s="15"/>
      <c r="J69" s="47"/>
      <c r="K69" s="47"/>
      <c r="L69" s="15"/>
      <c r="M69" s="47"/>
      <c r="N69" s="47"/>
      <c r="O69" s="15"/>
      <c r="P69" s="47"/>
      <c r="Q69" s="47"/>
      <c r="R69" s="15"/>
    </row>
    <row r="70" spans="1:27" x14ac:dyDescent="0.25">
      <c r="A70" s="12"/>
      <c r="B70" s="26" t="s">
        <v>826</v>
      </c>
      <c r="C70" s="20"/>
      <c r="D70" s="45">
        <v>677094</v>
      </c>
      <c r="E70" s="45"/>
      <c r="F70" s="20"/>
      <c r="G70" s="46">
        <v>445</v>
      </c>
      <c r="H70" s="46"/>
      <c r="I70" s="20"/>
      <c r="J70" s="45">
        <v>1681</v>
      </c>
      <c r="K70" s="45"/>
      <c r="L70" s="20"/>
      <c r="M70" s="46" t="s">
        <v>284</v>
      </c>
      <c r="N70" s="46"/>
      <c r="O70" s="20"/>
      <c r="P70" s="45">
        <v>679220</v>
      </c>
      <c r="Q70" s="45"/>
      <c r="R70" s="20"/>
    </row>
    <row r="71" spans="1:27" ht="15.75" thickBot="1" x14ac:dyDescent="0.3">
      <c r="A71" s="12"/>
      <c r="B71" s="22" t="s">
        <v>693</v>
      </c>
      <c r="C71" s="15"/>
      <c r="D71" s="82">
        <v>865752</v>
      </c>
      <c r="E71" s="82"/>
      <c r="F71" s="15"/>
      <c r="G71" s="77">
        <v>244</v>
      </c>
      <c r="H71" s="77"/>
      <c r="I71" s="15"/>
      <c r="J71" s="82">
        <v>2522</v>
      </c>
      <c r="K71" s="82"/>
      <c r="L71" s="15"/>
      <c r="M71" s="77" t="s">
        <v>284</v>
      </c>
      <c r="N71" s="77"/>
      <c r="O71" s="15"/>
      <c r="P71" s="82">
        <v>868518</v>
      </c>
      <c r="Q71" s="82"/>
      <c r="R71" s="15"/>
    </row>
    <row r="72" spans="1:27" ht="15.75" thickBot="1" x14ac:dyDescent="0.3">
      <c r="A72" s="12"/>
      <c r="B72" s="32" t="s">
        <v>150</v>
      </c>
      <c r="C72" s="20"/>
      <c r="D72" s="54" t="s">
        <v>283</v>
      </c>
      <c r="E72" s="81">
        <v>14991479</v>
      </c>
      <c r="F72" s="20"/>
      <c r="G72" s="54" t="s">
        <v>283</v>
      </c>
      <c r="H72" s="81">
        <v>197284</v>
      </c>
      <c r="I72" s="20"/>
      <c r="J72" s="54" t="s">
        <v>283</v>
      </c>
      <c r="K72" s="81">
        <v>489554</v>
      </c>
      <c r="L72" s="20"/>
      <c r="M72" s="54" t="s">
        <v>283</v>
      </c>
      <c r="N72" s="76" t="s">
        <v>284</v>
      </c>
      <c r="O72" s="20"/>
      <c r="P72" s="54" t="s">
        <v>283</v>
      </c>
      <c r="Q72" s="81">
        <v>15678317</v>
      </c>
      <c r="R72" s="20"/>
    </row>
    <row r="73" spans="1:27" ht="15.75" thickTop="1" x14ac:dyDescent="0.25">
      <c r="A73" s="12" t="s">
        <v>1211</v>
      </c>
      <c r="B73" s="11" t="s">
        <v>4</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x14ac:dyDescent="0.25">
      <c r="A74" s="12"/>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row>
    <row r="75" spans="1:27"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row>
    <row r="76" spans="1:27" x14ac:dyDescent="0.25">
      <c r="A76" s="12"/>
      <c r="B76" s="15"/>
      <c r="C76" s="16"/>
      <c r="D76" s="149" t="s">
        <v>853</v>
      </c>
      <c r="E76" s="149"/>
      <c r="F76" s="16"/>
      <c r="G76" s="149" t="s">
        <v>853</v>
      </c>
      <c r="H76" s="149"/>
      <c r="I76" s="16"/>
      <c r="J76" s="149" t="s">
        <v>150</v>
      </c>
      <c r="K76" s="149"/>
      <c r="L76" s="16"/>
      <c r="M76" s="149" t="s">
        <v>854</v>
      </c>
      <c r="N76" s="149"/>
      <c r="O76" s="16"/>
      <c r="P76" s="149" t="s">
        <v>854</v>
      </c>
      <c r="Q76" s="149"/>
      <c r="R76" s="16"/>
      <c r="S76" s="149" t="s">
        <v>150</v>
      </c>
      <c r="T76" s="149"/>
      <c r="U76" s="16"/>
      <c r="V76" s="41"/>
      <c r="W76" s="41"/>
      <c r="X76" s="16"/>
      <c r="Y76" s="41"/>
      <c r="Z76" s="41"/>
      <c r="AA76" s="16"/>
    </row>
    <row r="77" spans="1:27" x14ac:dyDescent="0.25">
      <c r="A77" s="12"/>
      <c r="B77" s="15"/>
      <c r="C77" s="16"/>
      <c r="D77" s="149" t="s">
        <v>201</v>
      </c>
      <c r="E77" s="149"/>
      <c r="F77" s="16"/>
      <c r="G77" s="149" t="s">
        <v>201</v>
      </c>
      <c r="H77" s="149"/>
      <c r="I77" s="16"/>
      <c r="J77" s="149" t="s">
        <v>853</v>
      </c>
      <c r="K77" s="149"/>
      <c r="L77" s="16"/>
      <c r="M77" s="149" t="s">
        <v>855</v>
      </c>
      <c r="N77" s="149"/>
      <c r="O77" s="16"/>
      <c r="P77" s="149" t="s">
        <v>201</v>
      </c>
      <c r="Q77" s="149"/>
      <c r="R77" s="16"/>
      <c r="S77" s="149" t="s">
        <v>854</v>
      </c>
      <c r="T77" s="149"/>
      <c r="U77" s="16"/>
      <c r="V77" s="149" t="s">
        <v>856</v>
      </c>
      <c r="W77" s="149"/>
      <c r="X77" s="16"/>
      <c r="Y77" s="41"/>
      <c r="Z77" s="41"/>
      <c r="AA77" s="16"/>
    </row>
    <row r="78" spans="1:27" x14ac:dyDescent="0.25">
      <c r="A78" s="12"/>
      <c r="B78" s="15"/>
      <c r="C78" s="16"/>
      <c r="D78" s="149" t="s">
        <v>857</v>
      </c>
      <c r="E78" s="149"/>
      <c r="F78" s="16"/>
      <c r="G78" s="149" t="s">
        <v>858</v>
      </c>
      <c r="H78" s="149"/>
      <c r="I78" s="16"/>
      <c r="J78" s="149" t="s">
        <v>859</v>
      </c>
      <c r="K78" s="149"/>
      <c r="L78" s="16"/>
      <c r="M78" s="149" t="s">
        <v>860</v>
      </c>
      <c r="N78" s="149"/>
      <c r="O78" s="16"/>
      <c r="P78" s="149" t="s">
        <v>861</v>
      </c>
      <c r="Q78" s="149"/>
      <c r="R78" s="16"/>
      <c r="S78" s="149" t="s">
        <v>859</v>
      </c>
      <c r="T78" s="149"/>
      <c r="U78" s="16"/>
      <c r="V78" s="149" t="s">
        <v>853</v>
      </c>
      <c r="W78" s="149"/>
      <c r="X78" s="16"/>
      <c r="Y78" s="41"/>
      <c r="Z78" s="41"/>
      <c r="AA78" s="16"/>
    </row>
    <row r="79" spans="1:27" ht="15.75" thickBot="1" x14ac:dyDescent="0.3">
      <c r="A79" s="12"/>
      <c r="B79" s="15"/>
      <c r="C79" s="16"/>
      <c r="D79" s="150" t="s">
        <v>859</v>
      </c>
      <c r="E79" s="150"/>
      <c r="F79" s="16"/>
      <c r="G79" s="150" t="s">
        <v>859</v>
      </c>
      <c r="H79" s="150"/>
      <c r="I79" s="16"/>
      <c r="J79" s="150" t="s">
        <v>201</v>
      </c>
      <c r="K79" s="150"/>
      <c r="L79" s="16"/>
      <c r="M79" s="150" t="s">
        <v>859</v>
      </c>
      <c r="N79" s="150"/>
      <c r="O79" s="16"/>
      <c r="P79" s="150" t="s">
        <v>862</v>
      </c>
      <c r="Q79" s="150"/>
      <c r="R79" s="16"/>
      <c r="S79" s="150" t="s">
        <v>201</v>
      </c>
      <c r="T79" s="150"/>
      <c r="U79" s="16"/>
      <c r="V79" s="150" t="s">
        <v>201</v>
      </c>
      <c r="W79" s="150"/>
      <c r="X79" s="16"/>
      <c r="Y79" s="150" t="s">
        <v>150</v>
      </c>
      <c r="Z79" s="150"/>
      <c r="AA79" s="16"/>
    </row>
    <row r="80" spans="1:27" x14ac:dyDescent="0.25">
      <c r="A80" s="12"/>
      <c r="B80" s="15"/>
      <c r="C80" s="16"/>
      <c r="D80" s="149" t="s">
        <v>280</v>
      </c>
      <c r="E80" s="149"/>
      <c r="F80" s="149"/>
      <c r="G80" s="149"/>
      <c r="H80" s="149"/>
      <c r="I80" s="149"/>
      <c r="J80" s="149"/>
      <c r="K80" s="149"/>
      <c r="L80" s="149"/>
      <c r="M80" s="149"/>
      <c r="N80" s="149"/>
      <c r="O80" s="149"/>
      <c r="P80" s="149"/>
      <c r="Q80" s="149"/>
      <c r="R80" s="149"/>
      <c r="S80" s="149"/>
      <c r="T80" s="149"/>
      <c r="U80" s="149"/>
      <c r="V80" s="149"/>
      <c r="W80" s="149"/>
      <c r="X80" s="149"/>
      <c r="Y80" s="149"/>
      <c r="Z80" s="149"/>
      <c r="AA80" s="16"/>
    </row>
    <row r="81" spans="1:27" x14ac:dyDescent="0.25">
      <c r="A81" s="12"/>
      <c r="B81" s="136" t="s">
        <v>739</v>
      </c>
      <c r="C81" s="20"/>
      <c r="D81" s="44"/>
      <c r="E81" s="44"/>
      <c r="F81" s="20"/>
      <c r="G81" s="44"/>
      <c r="H81" s="44"/>
      <c r="I81" s="20"/>
      <c r="J81" s="44"/>
      <c r="K81" s="44"/>
      <c r="L81" s="20"/>
      <c r="M81" s="44"/>
      <c r="N81" s="44"/>
      <c r="O81" s="20"/>
      <c r="P81" s="44"/>
      <c r="Q81" s="44"/>
      <c r="R81" s="20"/>
      <c r="S81" s="44"/>
      <c r="T81" s="44"/>
      <c r="U81" s="20"/>
      <c r="V81" s="44"/>
      <c r="W81" s="44"/>
      <c r="X81" s="20"/>
      <c r="Y81" s="44"/>
      <c r="Z81" s="44"/>
      <c r="AA81" s="20"/>
    </row>
    <row r="82" spans="1:27" x14ac:dyDescent="0.25">
      <c r="A82" s="12"/>
      <c r="B82" s="137" t="s">
        <v>684</v>
      </c>
      <c r="C82" s="15"/>
      <c r="D82" s="47"/>
      <c r="E82" s="47"/>
      <c r="F82" s="15"/>
      <c r="G82" s="47"/>
      <c r="H82" s="47"/>
      <c r="I82" s="15"/>
      <c r="J82" s="47"/>
      <c r="K82" s="47"/>
      <c r="L82" s="15"/>
      <c r="M82" s="47"/>
      <c r="N82" s="47"/>
      <c r="O82" s="15"/>
      <c r="P82" s="47"/>
      <c r="Q82" s="47"/>
      <c r="R82" s="15"/>
      <c r="S82" s="47"/>
      <c r="T82" s="47"/>
      <c r="U82" s="15"/>
      <c r="V82" s="47"/>
      <c r="W82" s="47"/>
      <c r="X82" s="15"/>
      <c r="Y82" s="47"/>
      <c r="Z82" s="47"/>
      <c r="AA82" s="15"/>
    </row>
    <row r="83" spans="1:27" x14ac:dyDescent="0.25">
      <c r="A83" s="12"/>
      <c r="B83" s="138" t="s">
        <v>817</v>
      </c>
      <c r="C83" s="20"/>
      <c r="D83" s="139" t="s">
        <v>283</v>
      </c>
      <c r="E83" s="140">
        <v>8223</v>
      </c>
      <c r="F83" s="20"/>
      <c r="G83" s="139" t="s">
        <v>283</v>
      </c>
      <c r="H83" s="141">
        <v>743</v>
      </c>
      <c r="I83" s="20"/>
      <c r="J83" s="139" t="s">
        <v>283</v>
      </c>
      <c r="K83" s="140">
        <v>8966</v>
      </c>
      <c r="L83" s="20"/>
      <c r="M83" s="139" t="s">
        <v>283</v>
      </c>
      <c r="N83" s="140">
        <v>2844</v>
      </c>
      <c r="O83" s="20"/>
      <c r="P83" s="139" t="s">
        <v>283</v>
      </c>
      <c r="Q83" s="140">
        <v>5637</v>
      </c>
      <c r="R83" s="20"/>
      <c r="S83" s="139" t="s">
        <v>283</v>
      </c>
      <c r="T83" s="140">
        <v>8481</v>
      </c>
      <c r="U83" s="20"/>
      <c r="V83" s="139" t="s">
        <v>283</v>
      </c>
      <c r="W83" s="140">
        <v>3299134</v>
      </c>
      <c r="X83" s="20"/>
      <c r="Y83" s="139" t="s">
        <v>283</v>
      </c>
      <c r="Z83" s="140">
        <v>3316581</v>
      </c>
      <c r="AA83" s="20"/>
    </row>
    <row r="84" spans="1:27" x14ac:dyDescent="0.25">
      <c r="A84" s="12"/>
      <c r="B84" s="142" t="s">
        <v>818</v>
      </c>
      <c r="C84" s="15"/>
      <c r="D84" s="151">
        <v>4514</v>
      </c>
      <c r="E84" s="151"/>
      <c r="F84" s="15"/>
      <c r="G84" s="152">
        <v>932</v>
      </c>
      <c r="H84" s="152"/>
      <c r="I84" s="15"/>
      <c r="J84" s="151">
        <v>5446</v>
      </c>
      <c r="K84" s="151"/>
      <c r="L84" s="15"/>
      <c r="M84" s="151">
        <v>14385</v>
      </c>
      <c r="N84" s="151"/>
      <c r="O84" s="15"/>
      <c r="P84" s="151">
        <v>11113</v>
      </c>
      <c r="Q84" s="151"/>
      <c r="R84" s="15"/>
      <c r="S84" s="151">
        <v>25498</v>
      </c>
      <c r="T84" s="151"/>
      <c r="U84" s="15"/>
      <c r="V84" s="151">
        <v>1102202</v>
      </c>
      <c r="W84" s="151"/>
      <c r="X84" s="15"/>
      <c r="Y84" s="151">
        <v>1133146</v>
      </c>
      <c r="Z84" s="151"/>
      <c r="AA84" s="15"/>
    </row>
    <row r="85" spans="1:27" x14ac:dyDescent="0.25">
      <c r="A85" s="12"/>
      <c r="B85" s="145" t="s">
        <v>849</v>
      </c>
      <c r="C85" s="20"/>
      <c r="D85" s="44"/>
      <c r="E85" s="44"/>
      <c r="F85" s="20"/>
      <c r="G85" s="44"/>
      <c r="H85" s="44"/>
      <c r="I85" s="20"/>
      <c r="J85" s="44"/>
      <c r="K85" s="44"/>
      <c r="L85" s="20"/>
      <c r="M85" s="44"/>
      <c r="N85" s="44"/>
      <c r="O85" s="20"/>
      <c r="P85" s="44"/>
      <c r="Q85" s="44"/>
      <c r="R85" s="20"/>
      <c r="S85" s="44"/>
      <c r="T85" s="44"/>
      <c r="U85" s="20"/>
      <c r="V85" s="44"/>
      <c r="W85" s="44"/>
      <c r="X85" s="20"/>
      <c r="Y85" s="44"/>
      <c r="Z85" s="44"/>
      <c r="AA85" s="20"/>
    </row>
    <row r="86" spans="1:27" x14ac:dyDescent="0.25">
      <c r="A86" s="12"/>
      <c r="B86" s="142" t="s">
        <v>819</v>
      </c>
      <c r="C86" s="15"/>
      <c r="D86" s="151">
        <v>18072</v>
      </c>
      <c r="E86" s="151"/>
      <c r="F86" s="15"/>
      <c r="G86" s="151">
        <v>7619</v>
      </c>
      <c r="H86" s="151"/>
      <c r="I86" s="15"/>
      <c r="J86" s="151">
        <v>25691</v>
      </c>
      <c r="K86" s="151"/>
      <c r="L86" s="15"/>
      <c r="M86" s="151">
        <v>31025</v>
      </c>
      <c r="N86" s="151"/>
      <c r="O86" s="15"/>
      <c r="P86" s="151">
        <v>12121</v>
      </c>
      <c r="Q86" s="151"/>
      <c r="R86" s="15"/>
      <c r="S86" s="151">
        <v>43146</v>
      </c>
      <c r="T86" s="151"/>
      <c r="U86" s="15"/>
      <c r="V86" s="151">
        <v>5289873</v>
      </c>
      <c r="W86" s="151"/>
      <c r="X86" s="15"/>
      <c r="Y86" s="151">
        <v>5358710</v>
      </c>
      <c r="Z86" s="151"/>
      <c r="AA86" s="15"/>
    </row>
    <row r="87" spans="1:27" x14ac:dyDescent="0.25">
      <c r="A87" s="12"/>
      <c r="B87" s="138" t="s">
        <v>820</v>
      </c>
      <c r="C87" s="20"/>
      <c r="D87" s="153" t="s">
        <v>284</v>
      </c>
      <c r="E87" s="153"/>
      <c r="F87" s="20"/>
      <c r="G87" s="153" t="s">
        <v>284</v>
      </c>
      <c r="H87" s="153"/>
      <c r="I87" s="20"/>
      <c r="J87" s="153" t="s">
        <v>284</v>
      </c>
      <c r="K87" s="153"/>
      <c r="L87" s="20"/>
      <c r="M87" s="153" t="s">
        <v>284</v>
      </c>
      <c r="N87" s="153"/>
      <c r="O87" s="20"/>
      <c r="P87" s="154">
        <v>6888</v>
      </c>
      <c r="Q87" s="154"/>
      <c r="R87" s="20"/>
      <c r="S87" s="154">
        <v>6888</v>
      </c>
      <c r="T87" s="154"/>
      <c r="U87" s="20"/>
      <c r="V87" s="154">
        <v>226217</v>
      </c>
      <c r="W87" s="154"/>
      <c r="X87" s="20"/>
      <c r="Y87" s="154">
        <v>233105</v>
      </c>
      <c r="Z87" s="154"/>
      <c r="AA87" s="20"/>
    </row>
    <row r="88" spans="1:27" x14ac:dyDescent="0.25">
      <c r="A88" s="12"/>
      <c r="B88" s="142" t="s">
        <v>821</v>
      </c>
      <c r="C88" s="15"/>
      <c r="D88" s="151">
        <v>2125</v>
      </c>
      <c r="E88" s="151"/>
      <c r="F88" s="15"/>
      <c r="G88" s="152">
        <v>96</v>
      </c>
      <c r="H88" s="152"/>
      <c r="I88" s="15"/>
      <c r="J88" s="151">
        <v>2221</v>
      </c>
      <c r="K88" s="151"/>
      <c r="L88" s="15"/>
      <c r="M88" s="151">
        <v>1467</v>
      </c>
      <c r="N88" s="151"/>
      <c r="O88" s="15"/>
      <c r="P88" s="151">
        <v>5970</v>
      </c>
      <c r="Q88" s="151"/>
      <c r="R88" s="15"/>
      <c r="S88" s="151">
        <v>7437</v>
      </c>
      <c r="T88" s="151"/>
      <c r="U88" s="15"/>
      <c r="V88" s="151">
        <v>196830</v>
      </c>
      <c r="W88" s="151"/>
      <c r="X88" s="15"/>
      <c r="Y88" s="151">
        <v>206488</v>
      </c>
      <c r="Z88" s="151"/>
      <c r="AA88" s="15"/>
    </row>
    <row r="89" spans="1:27" x14ac:dyDescent="0.25">
      <c r="A89" s="12"/>
      <c r="B89" s="145" t="s">
        <v>850</v>
      </c>
      <c r="C89" s="20"/>
      <c r="D89" s="44"/>
      <c r="E89" s="44"/>
      <c r="F89" s="20"/>
      <c r="G89" s="44"/>
      <c r="H89" s="44"/>
      <c r="I89" s="20"/>
      <c r="J89" s="44"/>
      <c r="K89" s="44"/>
      <c r="L89" s="20"/>
      <c r="M89" s="44"/>
      <c r="N89" s="44"/>
      <c r="O89" s="20"/>
      <c r="P89" s="44"/>
      <c r="Q89" s="44"/>
      <c r="R89" s="20"/>
      <c r="S89" s="44"/>
      <c r="T89" s="44"/>
      <c r="U89" s="20"/>
      <c r="V89" s="44"/>
      <c r="W89" s="44"/>
      <c r="X89" s="20"/>
      <c r="Y89" s="44"/>
      <c r="Z89" s="44"/>
      <c r="AA89" s="20"/>
    </row>
    <row r="90" spans="1:27" x14ac:dyDescent="0.25">
      <c r="A90" s="12"/>
      <c r="B90" s="142" t="s">
        <v>692</v>
      </c>
      <c r="C90" s="15"/>
      <c r="D90" s="151">
        <v>3047</v>
      </c>
      <c r="E90" s="151"/>
      <c r="F90" s="15"/>
      <c r="G90" s="151">
        <v>4590</v>
      </c>
      <c r="H90" s="151"/>
      <c r="I90" s="15"/>
      <c r="J90" s="151">
        <v>7637</v>
      </c>
      <c r="K90" s="151"/>
      <c r="L90" s="15"/>
      <c r="M90" s="151">
        <v>7600</v>
      </c>
      <c r="N90" s="151"/>
      <c r="O90" s="15"/>
      <c r="P90" s="151">
        <v>16151</v>
      </c>
      <c r="Q90" s="151"/>
      <c r="R90" s="15"/>
      <c r="S90" s="151">
        <v>23751</v>
      </c>
      <c r="T90" s="151"/>
      <c r="U90" s="15"/>
      <c r="V90" s="151">
        <v>5925219</v>
      </c>
      <c r="W90" s="151"/>
      <c r="X90" s="15"/>
      <c r="Y90" s="151">
        <v>5956607</v>
      </c>
      <c r="Z90" s="151"/>
      <c r="AA90" s="15"/>
    </row>
    <row r="91" spans="1:27" x14ac:dyDescent="0.25">
      <c r="A91" s="12"/>
      <c r="B91" s="138" t="s">
        <v>823</v>
      </c>
      <c r="C91" s="20"/>
      <c r="D91" s="153" t="s">
        <v>284</v>
      </c>
      <c r="E91" s="153"/>
      <c r="F91" s="20"/>
      <c r="G91" s="153" t="s">
        <v>284</v>
      </c>
      <c r="H91" s="153"/>
      <c r="I91" s="20"/>
      <c r="J91" s="153" t="s">
        <v>284</v>
      </c>
      <c r="K91" s="153"/>
      <c r="L91" s="20"/>
      <c r="M91" s="153" t="s">
        <v>284</v>
      </c>
      <c r="N91" s="153"/>
      <c r="O91" s="20"/>
      <c r="P91" s="153">
        <v>222</v>
      </c>
      <c r="Q91" s="153"/>
      <c r="R91" s="20"/>
      <c r="S91" s="153">
        <v>222</v>
      </c>
      <c r="T91" s="153"/>
      <c r="U91" s="20"/>
      <c r="V91" s="154">
        <v>716474</v>
      </c>
      <c r="W91" s="154"/>
      <c r="X91" s="20"/>
      <c r="Y91" s="154">
        <v>716696</v>
      </c>
      <c r="Z91" s="154"/>
      <c r="AA91" s="20"/>
    </row>
    <row r="92" spans="1:27" x14ac:dyDescent="0.25">
      <c r="A92" s="12"/>
      <c r="B92" s="137" t="s">
        <v>825</v>
      </c>
      <c r="C92" s="15"/>
      <c r="D92" s="47"/>
      <c r="E92" s="47"/>
      <c r="F92" s="15"/>
      <c r="G92" s="47"/>
      <c r="H92" s="47"/>
      <c r="I92" s="15"/>
      <c r="J92" s="47"/>
      <c r="K92" s="47"/>
      <c r="L92" s="15"/>
      <c r="M92" s="47"/>
      <c r="N92" s="47"/>
      <c r="O92" s="15"/>
      <c r="P92" s="47"/>
      <c r="Q92" s="47"/>
      <c r="R92" s="15"/>
      <c r="S92" s="47"/>
      <c r="T92" s="47"/>
      <c r="U92" s="15"/>
      <c r="V92" s="47"/>
      <c r="W92" s="47"/>
      <c r="X92" s="15"/>
      <c r="Y92" s="47"/>
      <c r="Z92" s="47"/>
      <c r="AA92" s="15"/>
    </row>
    <row r="93" spans="1:27" x14ac:dyDescent="0.25">
      <c r="A93" s="12"/>
      <c r="B93" s="138" t="s">
        <v>826</v>
      </c>
      <c r="C93" s="20"/>
      <c r="D93" s="153">
        <v>599</v>
      </c>
      <c r="E93" s="153"/>
      <c r="F93" s="20"/>
      <c r="G93" s="153">
        <v>643</v>
      </c>
      <c r="H93" s="153"/>
      <c r="I93" s="20"/>
      <c r="J93" s="154">
        <v>1242</v>
      </c>
      <c r="K93" s="154"/>
      <c r="L93" s="20"/>
      <c r="M93" s="153" t="s">
        <v>284</v>
      </c>
      <c r="N93" s="153"/>
      <c r="O93" s="20"/>
      <c r="P93" s="154">
        <v>2540</v>
      </c>
      <c r="Q93" s="154"/>
      <c r="R93" s="20"/>
      <c r="S93" s="154">
        <v>2540</v>
      </c>
      <c r="T93" s="154"/>
      <c r="U93" s="20"/>
      <c r="V93" s="154">
        <v>135954</v>
      </c>
      <c r="W93" s="154"/>
      <c r="X93" s="20"/>
      <c r="Y93" s="154">
        <v>139736</v>
      </c>
      <c r="Z93" s="154"/>
      <c r="AA93" s="20"/>
    </row>
    <row r="94" spans="1:27" x14ac:dyDescent="0.25">
      <c r="A94" s="12"/>
      <c r="B94" s="142" t="s">
        <v>693</v>
      </c>
      <c r="C94" s="15"/>
      <c r="D94" s="151">
        <v>1798</v>
      </c>
      <c r="E94" s="151"/>
      <c r="F94" s="15"/>
      <c r="G94" s="152">
        <v>11</v>
      </c>
      <c r="H94" s="152"/>
      <c r="I94" s="15"/>
      <c r="J94" s="151">
        <v>1809</v>
      </c>
      <c r="K94" s="151"/>
      <c r="L94" s="15"/>
      <c r="M94" s="152">
        <v>2</v>
      </c>
      <c r="N94" s="152"/>
      <c r="O94" s="15"/>
      <c r="P94" s="152">
        <v>957</v>
      </c>
      <c r="Q94" s="152"/>
      <c r="R94" s="15"/>
      <c r="S94" s="152">
        <v>959</v>
      </c>
      <c r="T94" s="152"/>
      <c r="U94" s="15"/>
      <c r="V94" s="151">
        <v>1213931</v>
      </c>
      <c r="W94" s="151"/>
      <c r="X94" s="15"/>
      <c r="Y94" s="151">
        <v>1216699</v>
      </c>
      <c r="Z94" s="151"/>
      <c r="AA94" s="15"/>
    </row>
    <row r="95" spans="1:27" ht="15.75" thickBot="1" x14ac:dyDescent="0.3">
      <c r="A95" s="12"/>
      <c r="B95" s="145" t="s">
        <v>33</v>
      </c>
      <c r="C95" s="20"/>
      <c r="D95" s="155" t="s">
        <v>284</v>
      </c>
      <c r="E95" s="155"/>
      <c r="F95" s="20"/>
      <c r="G95" s="155" t="s">
        <v>284</v>
      </c>
      <c r="H95" s="155"/>
      <c r="I95" s="20"/>
      <c r="J95" s="155" t="s">
        <v>284</v>
      </c>
      <c r="K95" s="155"/>
      <c r="L95" s="20"/>
      <c r="M95" s="155" t="s">
        <v>284</v>
      </c>
      <c r="N95" s="155"/>
      <c r="O95" s="20"/>
      <c r="P95" s="155" t="s">
        <v>284</v>
      </c>
      <c r="Q95" s="155"/>
      <c r="R95" s="20"/>
      <c r="S95" s="155" t="s">
        <v>284</v>
      </c>
      <c r="T95" s="155"/>
      <c r="U95" s="20"/>
      <c r="V95" s="156">
        <v>450864</v>
      </c>
      <c r="W95" s="156"/>
      <c r="X95" s="20"/>
      <c r="Y95" s="156">
        <v>450864</v>
      </c>
      <c r="Z95" s="156"/>
      <c r="AA95" s="20"/>
    </row>
    <row r="96" spans="1:27" ht="15.75" thickBot="1" x14ac:dyDescent="0.3">
      <c r="A96" s="12"/>
      <c r="B96" s="146" t="s">
        <v>863</v>
      </c>
      <c r="C96" s="15"/>
      <c r="D96" s="147" t="s">
        <v>283</v>
      </c>
      <c r="E96" s="148">
        <v>38378</v>
      </c>
      <c r="F96" s="15"/>
      <c r="G96" s="147" t="s">
        <v>283</v>
      </c>
      <c r="H96" s="148">
        <v>14634</v>
      </c>
      <c r="I96" s="15"/>
      <c r="J96" s="147" t="s">
        <v>283</v>
      </c>
      <c r="K96" s="148">
        <v>53012</v>
      </c>
      <c r="L96" s="15"/>
      <c r="M96" s="147" t="s">
        <v>283</v>
      </c>
      <c r="N96" s="148">
        <v>57323</v>
      </c>
      <c r="O96" s="15"/>
      <c r="P96" s="147" t="s">
        <v>283</v>
      </c>
      <c r="Q96" s="148">
        <v>61599</v>
      </c>
      <c r="R96" s="15"/>
      <c r="S96" s="147" t="s">
        <v>283</v>
      </c>
      <c r="T96" s="148">
        <v>118922</v>
      </c>
      <c r="U96" s="15"/>
      <c r="V96" s="147" t="s">
        <v>283</v>
      </c>
      <c r="W96" s="148">
        <v>18556698</v>
      </c>
      <c r="X96" s="15"/>
      <c r="Y96" s="157">
        <v>18728632</v>
      </c>
      <c r="Z96" s="157"/>
      <c r="AA96" s="15"/>
    </row>
    <row r="97" spans="1:27" ht="16.5" thickTop="1" thickBot="1" x14ac:dyDescent="0.3">
      <c r="A97" s="12"/>
      <c r="B97" s="158" t="s">
        <v>864</v>
      </c>
      <c r="C97" s="158"/>
      <c r="D97" s="158"/>
      <c r="E97" s="158"/>
      <c r="F97" s="158"/>
      <c r="G97" s="158"/>
      <c r="H97" s="158"/>
      <c r="I97" s="158"/>
      <c r="J97" s="158"/>
      <c r="K97" s="158"/>
      <c r="L97" s="20"/>
      <c r="M97" s="106"/>
      <c r="N97" s="106"/>
      <c r="O97" s="20"/>
      <c r="P97" s="106"/>
      <c r="Q97" s="106"/>
      <c r="R97" s="20"/>
      <c r="S97" s="106"/>
      <c r="T97" s="106"/>
      <c r="U97" s="20"/>
      <c r="V97" s="106"/>
      <c r="W97" s="106"/>
      <c r="X97" s="20"/>
      <c r="Y97" s="159" t="s">
        <v>829</v>
      </c>
      <c r="Z97" s="159"/>
      <c r="AA97" s="139" t="s">
        <v>302</v>
      </c>
    </row>
    <row r="98" spans="1:27" ht="15.75" thickBot="1" x14ac:dyDescent="0.3">
      <c r="A98" s="12"/>
      <c r="B98" s="160" t="s">
        <v>865</v>
      </c>
      <c r="C98" s="160"/>
      <c r="D98" s="160"/>
      <c r="E98" s="160"/>
      <c r="F98" s="160"/>
      <c r="G98" s="160"/>
      <c r="H98" s="160"/>
      <c r="I98" s="160"/>
      <c r="J98" s="160"/>
      <c r="K98" s="160"/>
      <c r="L98" s="15"/>
      <c r="M98" s="47"/>
      <c r="N98" s="47"/>
      <c r="O98" s="15"/>
      <c r="P98" s="47"/>
      <c r="Q98" s="47"/>
      <c r="R98" s="15"/>
      <c r="S98" s="47"/>
      <c r="T98" s="47"/>
      <c r="U98" s="15"/>
      <c r="V98" s="47"/>
      <c r="W98" s="47"/>
      <c r="X98" s="15"/>
      <c r="Y98" s="147" t="s">
        <v>283</v>
      </c>
      <c r="Z98" s="148">
        <v>18723043</v>
      </c>
      <c r="AA98" s="15"/>
    </row>
    <row r="99" spans="1:27" ht="15.75" thickTop="1" x14ac:dyDescent="0.25">
      <c r="A99" s="12"/>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row>
    <row r="100" spans="1:27" x14ac:dyDescent="0.25">
      <c r="A100" s="12"/>
      <c r="B100" s="164" t="s">
        <v>866</v>
      </c>
      <c r="C100" s="164"/>
      <c r="D100" s="164"/>
      <c r="E100" s="164"/>
      <c r="F100" s="164"/>
      <c r="G100" s="164"/>
      <c r="H100" s="164"/>
      <c r="I100" s="164"/>
      <c r="J100" s="164"/>
      <c r="K100" s="164"/>
      <c r="L100" s="164"/>
      <c r="M100" s="164"/>
      <c r="N100" s="164"/>
      <c r="O100" s="164"/>
      <c r="P100" s="164"/>
      <c r="Q100" s="164"/>
      <c r="R100" s="164"/>
      <c r="S100" s="164"/>
      <c r="T100" s="164"/>
      <c r="U100" s="164"/>
      <c r="V100" s="164"/>
      <c r="W100" s="164"/>
      <c r="X100" s="164"/>
      <c r="Y100" s="164"/>
      <c r="Z100" s="164"/>
      <c r="AA100" s="164"/>
    </row>
    <row r="101" spans="1:27" x14ac:dyDescent="0.25">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row>
    <row r="102" spans="1:27" x14ac:dyDescent="0.25">
      <c r="A102" s="12"/>
      <c r="B102" s="15"/>
      <c r="C102" s="16"/>
      <c r="D102" s="149" t="s">
        <v>853</v>
      </c>
      <c r="E102" s="149"/>
      <c r="F102" s="16"/>
      <c r="G102" s="149" t="s">
        <v>853</v>
      </c>
      <c r="H102" s="149"/>
      <c r="I102" s="16"/>
      <c r="J102" s="149" t="s">
        <v>150</v>
      </c>
      <c r="K102" s="149"/>
      <c r="L102" s="16"/>
      <c r="M102" s="149" t="s">
        <v>854</v>
      </c>
      <c r="N102" s="149"/>
      <c r="O102" s="16"/>
      <c r="P102" s="149" t="s">
        <v>854</v>
      </c>
      <c r="Q102" s="149"/>
      <c r="R102" s="16"/>
      <c r="S102" s="149" t="s">
        <v>150</v>
      </c>
      <c r="T102" s="149"/>
      <c r="U102" s="16"/>
      <c r="V102" s="41"/>
      <c r="W102" s="41"/>
      <c r="X102" s="16"/>
      <c r="Y102" s="41"/>
      <c r="Z102" s="41"/>
      <c r="AA102" s="16"/>
    </row>
    <row r="103" spans="1:27" x14ac:dyDescent="0.25">
      <c r="A103" s="12"/>
      <c r="B103" s="15"/>
      <c r="C103" s="16"/>
      <c r="D103" s="149" t="s">
        <v>201</v>
      </c>
      <c r="E103" s="149"/>
      <c r="F103" s="16"/>
      <c r="G103" s="149" t="s">
        <v>201</v>
      </c>
      <c r="H103" s="149"/>
      <c r="I103" s="16"/>
      <c r="J103" s="149" t="s">
        <v>853</v>
      </c>
      <c r="K103" s="149"/>
      <c r="L103" s="16"/>
      <c r="M103" s="149" t="s">
        <v>855</v>
      </c>
      <c r="N103" s="149"/>
      <c r="O103" s="16"/>
      <c r="P103" s="149" t="s">
        <v>201</v>
      </c>
      <c r="Q103" s="149"/>
      <c r="R103" s="16"/>
      <c r="S103" s="149" t="s">
        <v>854</v>
      </c>
      <c r="T103" s="149"/>
      <c r="U103" s="16"/>
      <c r="V103" s="149" t="s">
        <v>856</v>
      </c>
      <c r="W103" s="149"/>
      <c r="X103" s="16"/>
      <c r="Y103" s="41"/>
      <c r="Z103" s="41"/>
      <c r="AA103" s="16"/>
    </row>
    <row r="104" spans="1:27" x14ac:dyDescent="0.25">
      <c r="A104" s="12"/>
      <c r="B104" s="15"/>
      <c r="C104" s="16"/>
      <c r="D104" s="149" t="s">
        <v>857</v>
      </c>
      <c r="E104" s="149"/>
      <c r="F104" s="16"/>
      <c r="G104" s="149" t="s">
        <v>858</v>
      </c>
      <c r="H104" s="149"/>
      <c r="I104" s="16"/>
      <c r="J104" s="149" t="s">
        <v>859</v>
      </c>
      <c r="K104" s="149"/>
      <c r="L104" s="16"/>
      <c r="M104" s="149" t="s">
        <v>860</v>
      </c>
      <c r="N104" s="149"/>
      <c r="O104" s="16"/>
      <c r="P104" s="149" t="s">
        <v>861</v>
      </c>
      <c r="Q104" s="149"/>
      <c r="R104" s="16"/>
      <c r="S104" s="149" t="s">
        <v>859</v>
      </c>
      <c r="T104" s="149"/>
      <c r="U104" s="16"/>
      <c r="V104" s="149" t="s">
        <v>853</v>
      </c>
      <c r="W104" s="149"/>
      <c r="X104" s="16"/>
      <c r="Y104" s="41"/>
      <c r="Z104" s="41"/>
      <c r="AA104" s="16"/>
    </row>
    <row r="105" spans="1:27" ht="15.75" thickBot="1" x14ac:dyDescent="0.3">
      <c r="A105" s="12"/>
      <c r="B105" s="15"/>
      <c r="C105" s="16"/>
      <c r="D105" s="150" t="s">
        <v>859</v>
      </c>
      <c r="E105" s="150"/>
      <c r="F105" s="16"/>
      <c r="G105" s="150" t="s">
        <v>859</v>
      </c>
      <c r="H105" s="150"/>
      <c r="I105" s="16"/>
      <c r="J105" s="150" t="s">
        <v>201</v>
      </c>
      <c r="K105" s="150"/>
      <c r="L105" s="16"/>
      <c r="M105" s="150" t="s">
        <v>859</v>
      </c>
      <c r="N105" s="150"/>
      <c r="O105" s="16"/>
      <c r="P105" s="150" t="s">
        <v>862</v>
      </c>
      <c r="Q105" s="150"/>
      <c r="R105" s="16"/>
      <c r="S105" s="150" t="s">
        <v>201</v>
      </c>
      <c r="T105" s="150"/>
      <c r="U105" s="16"/>
      <c r="V105" s="150" t="s">
        <v>201</v>
      </c>
      <c r="W105" s="150"/>
      <c r="X105" s="16"/>
      <c r="Y105" s="150" t="s">
        <v>150</v>
      </c>
      <c r="Z105" s="150"/>
      <c r="AA105" s="16"/>
    </row>
    <row r="106" spans="1:27" x14ac:dyDescent="0.25">
      <c r="A106" s="12"/>
      <c r="B106" s="15"/>
      <c r="C106" s="16"/>
      <c r="D106" s="149" t="s">
        <v>280</v>
      </c>
      <c r="E106" s="149"/>
      <c r="F106" s="149"/>
      <c r="G106" s="149"/>
      <c r="H106" s="149"/>
      <c r="I106" s="149"/>
      <c r="J106" s="149"/>
      <c r="K106" s="149"/>
      <c r="L106" s="149"/>
      <c r="M106" s="149"/>
      <c r="N106" s="149"/>
      <c r="O106" s="149"/>
      <c r="P106" s="149"/>
      <c r="Q106" s="149"/>
      <c r="R106" s="149"/>
      <c r="S106" s="149"/>
      <c r="T106" s="149"/>
      <c r="U106" s="149"/>
      <c r="V106" s="149"/>
      <c r="W106" s="149"/>
      <c r="X106" s="149"/>
      <c r="Y106" s="149"/>
      <c r="Z106" s="149"/>
      <c r="AA106" s="16"/>
    </row>
    <row r="107" spans="1:27" x14ac:dyDescent="0.25">
      <c r="A107" s="12"/>
      <c r="B107" s="136" t="s">
        <v>741</v>
      </c>
      <c r="C107" s="20"/>
      <c r="D107" s="44"/>
      <c r="E107" s="44"/>
      <c r="F107" s="20"/>
      <c r="G107" s="44"/>
      <c r="H107" s="44"/>
      <c r="I107" s="20"/>
      <c r="J107" s="44"/>
      <c r="K107" s="44"/>
      <c r="L107" s="20"/>
      <c r="M107" s="44"/>
      <c r="N107" s="44"/>
      <c r="O107" s="20"/>
      <c r="P107" s="44"/>
      <c r="Q107" s="44"/>
      <c r="R107" s="20"/>
      <c r="S107" s="44"/>
      <c r="T107" s="44"/>
      <c r="U107" s="20"/>
      <c r="V107" s="44"/>
      <c r="W107" s="44"/>
      <c r="X107" s="20"/>
      <c r="Y107" s="44"/>
      <c r="Z107" s="44"/>
      <c r="AA107" s="20"/>
    </row>
    <row r="108" spans="1:27" x14ac:dyDescent="0.25">
      <c r="A108" s="12"/>
      <c r="B108" s="137" t="s">
        <v>684</v>
      </c>
      <c r="C108" s="15"/>
      <c r="D108" s="47"/>
      <c r="E108" s="47"/>
      <c r="F108" s="15"/>
      <c r="G108" s="47"/>
      <c r="H108" s="47"/>
      <c r="I108" s="15"/>
      <c r="J108" s="47"/>
      <c r="K108" s="47"/>
      <c r="L108" s="15"/>
      <c r="M108" s="47"/>
      <c r="N108" s="47"/>
      <c r="O108" s="15"/>
      <c r="P108" s="47"/>
      <c r="Q108" s="47"/>
      <c r="R108" s="15"/>
      <c r="S108" s="47"/>
      <c r="T108" s="47"/>
      <c r="U108" s="15"/>
      <c r="V108" s="47"/>
      <c r="W108" s="47"/>
      <c r="X108" s="15"/>
      <c r="Y108" s="47"/>
      <c r="Z108" s="47"/>
      <c r="AA108" s="15"/>
    </row>
    <row r="109" spans="1:27" x14ac:dyDescent="0.25">
      <c r="A109" s="12"/>
      <c r="B109" s="138" t="s">
        <v>817</v>
      </c>
      <c r="C109" s="20"/>
      <c r="D109" s="139" t="s">
        <v>283</v>
      </c>
      <c r="E109" s="140">
        <v>4694</v>
      </c>
      <c r="F109" s="20"/>
      <c r="G109" s="139" t="s">
        <v>283</v>
      </c>
      <c r="H109" s="141">
        <v>922</v>
      </c>
      <c r="I109" s="20"/>
      <c r="J109" s="139" t="s">
        <v>283</v>
      </c>
      <c r="K109" s="140">
        <v>5616</v>
      </c>
      <c r="L109" s="20"/>
      <c r="M109" s="139" t="s">
        <v>283</v>
      </c>
      <c r="N109" s="141" t="s">
        <v>284</v>
      </c>
      <c r="O109" s="20"/>
      <c r="P109" s="139" t="s">
        <v>283</v>
      </c>
      <c r="Q109" s="140">
        <v>11218</v>
      </c>
      <c r="R109" s="20"/>
      <c r="S109" s="139" t="s">
        <v>283</v>
      </c>
      <c r="T109" s="140">
        <v>11218</v>
      </c>
      <c r="U109" s="20"/>
      <c r="V109" s="139" t="s">
        <v>283</v>
      </c>
      <c r="W109" s="140">
        <v>3176041</v>
      </c>
      <c r="X109" s="20"/>
      <c r="Y109" s="139" t="s">
        <v>283</v>
      </c>
      <c r="Z109" s="140">
        <v>3192875</v>
      </c>
      <c r="AA109" s="20"/>
    </row>
    <row r="110" spans="1:27" x14ac:dyDescent="0.25">
      <c r="A110" s="12"/>
      <c r="B110" s="142" t="s">
        <v>818</v>
      </c>
      <c r="C110" s="15"/>
      <c r="D110" s="151">
        <v>8580</v>
      </c>
      <c r="E110" s="151"/>
      <c r="F110" s="15"/>
      <c r="G110" s="152">
        <v>531</v>
      </c>
      <c r="H110" s="152"/>
      <c r="I110" s="15"/>
      <c r="J110" s="151">
        <v>9111</v>
      </c>
      <c r="K110" s="151"/>
      <c r="L110" s="15"/>
      <c r="M110" s="151">
        <v>19661</v>
      </c>
      <c r="N110" s="151"/>
      <c r="O110" s="15"/>
      <c r="P110" s="151">
        <v>7972</v>
      </c>
      <c r="Q110" s="151"/>
      <c r="R110" s="15"/>
      <c r="S110" s="151">
        <v>27633</v>
      </c>
      <c r="T110" s="151"/>
      <c r="U110" s="15"/>
      <c r="V110" s="151">
        <v>955690</v>
      </c>
      <c r="W110" s="151"/>
      <c r="X110" s="15"/>
      <c r="Y110" s="151">
        <v>992434</v>
      </c>
      <c r="Z110" s="151"/>
      <c r="AA110" s="15"/>
    </row>
    <row r="111" spans="1:27" x14ac:dyDescent="0.25">
      <c r="A111" s="12"/>
      <c r="B111" s="145" t="s">
        <v>849</v>
      </c>
      <c r="C111" s="20"/>
      <c r="D111" s="44"/>
      <c r="E111" s="44"/>
      <c r="F111" s="20"/>
      <c r="G111" s="44"/>
      <c r="H111" s="44"/>
      <c r="I111" s="20"/>
      <c r="J111" s="44"/>
      <c r="K111" s="44"/>
      <c r="L111" s="20"/>
      <c r="M111" s="44"/>
      <c r="N111" s="44"/>
      <c r="O111" s="20"/>
      <c r="P111" s="44"/>
      <c r="Q111" s="44"/>
      <c r="R111" s="20"/>
      <c r="S111" s="44"/>
      <c r="T111" s="44"/>
      <c r="U111" s="20"/>
      <c r="V111" s="44"/>
      <c r="W111" s="44"/>
      <c r="X111" s="20"/>
      <c r="Y111" s="44"/>
      <c r="Z111" s="44"/>
      <c r="AA111" s="20"/>
    </row>
    <row r="112" spans="1:27" x14ac:dyDescent="0.25">
      <c r="A112" s="12"/>
      <c r="B112" s="142" t="s">
        <v>819</v>
      </c>
      <c r="C112" s="15"/>
      <c r="D112" s="151">
        <v>12746</v>
      </c>
      <c r="E112" s="151"/>
      <c r="F112" s="15"/>
      <c r="G112" s="151">
        <v>1798</v>
      </c>
      <c r="H112" s="151"/>
      <c r="I112" s="15"/>
      <c r="J112" s="151">
        <v>14544</v>
      </c>
      <c r="K112" s="151"/>
      <c r="L112" s="15"/>
      <c r="M112" s="151">
        <v>13924</v>
      </c>
      <c r="N112" s="151"/>
      <c r="O112" s="15"/>
      <c r="P112" s="151">
        <v>22549</v>
      </c>
      <c r="Q112" s="151"/>
      <c r="R112" s="15"/>
      <c r="S112" s="151">
        <v>36473</v>
      </c>
      <c r="T112" s="151"/>
      <c r="U112" s="15"/>
      <c r="V112" s="151">
        <v>4250013</v>
      </c>
      <c r="W112" s="151"/>
      <c r="X112" s="15"/>
      <c r="Y112" s="151">
        <v>4301030</v>
      </c>
      <c r="Z112" s="151"/>
      <c r="AA112" s="15"/>
    </row>
    <row r="113" spans="1:27" x14ac:dyDescent="0.25">
      <c r="A113" s="12"/>
      <c r="B113" s="138" t="s">
        <v>820</v>
      </c>
      <c r="C113" s="20"/>
      <c r="D113" s="153" t="s">
        <v>284</v>
      </c>
      <c r="E113" s="153"/>
      <c r="F113" s="20"/>
      <c r="G113" s="153" t="s">
        <v>284</v>
      </c>
      <c r="H113" s="153"/>
      <c r="I113" s="20"/>
      <c r="J113" s="153" t="s">
        <v>284</v>
      </c>
      <c r="K113" s="153"/>
      <c r="L113" s="20"/>
      <c r="M113" s="153" t="s">
        <v>284</v>
      </c>
      <c r="N113" s="153"/>
      <c r="O113" s="20"/>
      <c r="P113" s="154">
        <v>6888</v>
      </c>
      <c r="Q113" s="154"/>
      <c r="R113" s="20"/>
      <c r="S113" s="154">
        <v>6888</v>
      </c>
      <c r="T113" s="154"/>
      <c r="U113" s="20"/>
      <c r="V113" s="154">
        <v>133298</v>
      </c>
      <c r="W113" s="154"/>
      <c r="X113" s="20"/>
      <c r="Y113" s="154">
        <v>140186</v>
      </c>
      <c r="Z113" s="154"/>
      <c r="AA113" s="20"/>
    </row>
    <row r="114" spans="1:27" x14ac:dyDescent="0.25">
      <c r="A114" s="12"/>
      <c r="B114" s="142" t="s">
        <v>821</v>
      </c>
      <c r="C114" s="15"/>
      <c r="D114" s="152" t="s">
        <v>284</v>
      </c>
      <c r="E114" s="152"/>
      <c r="F114" s="15"/>
      <c r="G114" s="152" t="s">
        <v>284</v>
      </c>
      <c r="H114" s="152"/>
      <c r="I114" s="15"/>
      <c r="J114" s="152" t="s">
        <v>284</v>
      </c>
      <c r="K114" s="152"/>
      <c r="L114" s="15"/>
      <c r="M114" s="152">
        <v>265</v>
      </c>
      <c r="N114" s="152"/>
      <c r="O114" s="15"/>
      <c r="P114" s="151">
        <v>3223</v>
      </c>
      <c r="Q114" s="151"/>
      <c r="R114" s="15"/>
      <c r="S114" s="151">
        <v>3488</v>
      </c>
      <c r="T114" s="151"/>
      <c r="U114" s="15"/>
      <c r="V114" s="151">
        <v>140373</v>
      </c>
      <c r="W114" s="151"/>
      <c r="X114" s="15"/>
      <c r="Y114" s="151">
        <v>143861</v>
      </c>
      <c r="Z114" s="151"/>
      <c r="AA114" s="15"/>
    </row>
    <row r="115" spans="1:27" x14ac:dyDescent="0.25">
      <c r="A115" s="12"/>
      <c r="B115" s="145" t="s">
        <v>850</v>
      </c>
      <c r="C115" s="20"/>
      <c r="D115" s="44"/>
      <c r="E115" s="44"/>
      <c r="F115" s="20"/>
      <c r="G115" s="44"/>
      <c r="H115" s="44"/>
      <c r="I115" s="20"/>
      <c r="J115" s="44"/>
      <c r="K115" s="44"/>
      <c r="L115" s="20"/>
      <c r="M115" s="44"/>
      <c r="N115" s="44"/>
      <c r="O115" s="20"/>
      <c r="P115" s="44"/>
      <c r="Q115" s="44"/>
      <c r="R115" s="20"/>
      <c r="S115" s="44"/>
      <c r="T115" s="44"/>
      <c r="U115" s="20"/>
      <c r="V115" s="44"/>
      <c r="W115" s="44"/>
      <c r="X115" s="20"/>
      <c r="Y115" s="44"/>
      <c r="Z115" s="44"/>
      <c r="AA115" s="20"/>
    </row>
    <row r="116" spans="1:27" x14ac:dyDescent="0.25">
      <c r="A116" s="12"/>
      <c r="B116" s="142" t="s">
        <v>692</v>
      </c>
      <c r="C116" s="15"/>
      <c r="D116" s="151">
        <v>3428</v>
      </c>
      <c r="E116" s="151"/>
      <c r="F116" s="15"/>
      <c r="G116" s="151">
        <v>6259</v>
      </c>
      <c r="H116" s="151"/>
      <c r="I116" s="15"/>
      <c r="J116" s="151">
        <v>9687</v>
      </c>
      <c r="K116" s="151"/>
      <c r="L116" s="15"/>
      <c r="M116" s="151">
        <v>6437</v>
      </c>
      <c r="N116" s="151"/>
      <c r="O116" s="15"/>
      <c r="P116" s="151">
        <v>15486</v>
      </c>
      <c r="Q116" s="151"/>
      <c r="R116" s="15"/>
      <c r="S116" s="151">
        <v>21923</v>
      </c>
      <c r="T116" s="151"/>
      <c r="U116" s="15"/>
      <c r="V116" s="151">
        <v>4605446</v>
      </c>
      <c r="W116" s="151"/>
      <c r="X116" s="15"/>
      <c r="Y116" s="151">
        <v>4637056</v>
      </c>
      <c r="Z116" s="151"/>
      <c r="AA116" s="15"/>
    </row>
    <row r="117" spans="1:27" x14ac:dyDescent="0.25">
      <c r="A117" s="12"/>
      <c r="B117" s="138" t="s">
        <v>823</v>
      </c>
      <c r="C117" s="20"/>
      <c r="D117" s="153" t="s">
        <v>284</v>
      </c>
      <c r="E117" s="153"/>
      <c r="F117" s="20"/>
      <c r="G117" s="153" t="s">
        <v>284</v>
      </c>
      <c r="H117" s="153"/>
      <c r="I117" s="20"/>
      <c r="J117" s="153" t="s">
        <v>284</v>
      </c>
      <c r="K117" s="153"/>
      <c r="L117" s="20"/>
      <c r="M117" s="153" t="s">
        <v>284</v>
      </c>
      <c r="N117" s="153"/>
      <c r="O117" s="20"/>
      <c r="P117" s="153">
        <v>909</v>
      </c>
      <c r="Q117" s="153"/>
      <c r="R117" s="20"/>
      <c r="S117" s="153">
        <v>909</v>
      </c>
      <c r="T117" s="153"/>
      <c r="U117" s="20"/>
      <c r="V117" s="154">
        <v>722228</v>
      </c>
      <c r="W117" s="154"/>
      <c r="X117" s="20"/>
      <c r="Y117" s="154">
        <v>723137</v>
      </c>
      <c r="Z117" s="154"/>
      <c r="AA117" s="20"/>
    </row>
    <row r="118" spans="1:27" x14ac:dyDescent="0.25">
      <c r="A118" s="12"/>
      <c r="B118" s="137" t="s">
        <v>825</v>
      </c>
      <c r="C118" s="15"/>
      <c r="D118" s="47"/>
      <c r="E118" s="47"/>
      <c r="F118" s="15"/>
      <c r="G118" s="47"/>
      <c r="H118" s="47"/>
      <c r="I118" s="15"/>
      <c r="J118" s="47"/>
      <c r="K118" s="47"/>
      <c r="L118" s="15"/>
      <c r="M118" s="47"/>
      <c r="N118" s="47"/>
      <c r="O118" s="15"/>
      <c r="P118" s="47"/>
      <c r="Q118" s="47"/>
      <c r="R118" s="15"/>
      <c r="S118" s="47"/>
      <c r="T118" s="47"/>
      <c r="U118" s="15"/>
      <c r="V118" s="47"/>
      <c r="W118" s="47"/>
      <c r="X118" s="15"/>
      <c r="Y118" s="47"/>
      <c r="Z118" s="47"/>
      <c r="AA118" s="15"/>
    </row>
    <row r="119" spans="1:27" x14ac:dyDescent="0.25">
      <c r="A119" s="12"/>
      <c r="B119" s="138" t="s">
        <v>826</v>
      </c>
      <c r="C119" s="20"/>
      <c r="D119" s="153">
        <v>541</v>
      </c>
      <c r="E119" s="153"/>
      <c r="F119" s="20"/>
      <c r="G119" s="153">
        <v>445</v>
      </c>
      <c r="H119" s="153"/>
      <c r="I119" s="20"/>
      <c r="J119" s="153">
        <v>986</v>
      </c>
      <c r="K119" s="153"/>
      <c r="L119" s="20"/>
      <c r="M119" s="153" t="s">
        <v>284</v>
      </c>
      <c r="N119" s="153"/>
      <c r="O119" s="20"/>
      <c r="P119" s="154">
        <v>1681</v>
      </c>
      <c r="Q119" s="154"/>
      <c r="R119" s="20"/>
      <c r="S119" s="154">
        <v>1681</v>
      </c>
      <c r="T119" s="154"/>
      <c r="U119" s="20"/>
      <c r="V119" s="154">
        <v>676553</v>
      </c>
      <c r="W119" s="154"/>
      <c r="X119" s="20"/>
      <c r="Y119" s="154">
        <v>679220</v>
      </c>
      <c r="Z119" s="154"/>
      <c r="AA119" s="20"/>
    </row>
    <row r="120" spans="1:27" x14ac:dyDescent="0.25">
      <c r="A120" s="12"/>
      <c r="B120" s="142" t="s">
        <v>693</v>
      </c>
      <c r="C120" s="15"/>
      <c r="D120" s="152">
        <v>293</v>
      </c>
      <c r="E120" s="152"/>
      <c r="F120" s="15"/>
      <c r="G120" s="152">
        <v>1</v>
      </c>
      <c r="H120" s="152"/>
      <c r="I120" s="15"/>
      <c r="J120" s="152">
        <v>294</v>
      </c>
      <c r="K120" s="152"/>
      <c r="L120" s="15"/>
      <c r="M120" s="152">
        <v>175</v>
      </c>
      <c r="N120" s="152"/>
      <c r="O120" s="15"/>
      <c r="P120" s="151">
        <v>1263</v>
      </c>
      <c r="Q120" s="151"/>
      <c r="R120" s="15"/>
      <c r="S120" s="151">
        <v>1438</v>
      </c>
      <c r="T120" s="151"/>
      <c r="U120" s="15"/>
      <c r="V120" s="151">
        <v>866786</v>
      </c>
      <c r="W120" s="151"/>
      <c r="X120" s="15"/>
      <c r="Y120" s="151">
        <v>868518</v>
      </c>
      <c r="Z120" s="151"/>
      <c r="AA120" s="15"/>
    </row>
    <row r="121" spans="1:27" ht="15.75" thickBot="1" x14ac:dyDescent="0.3">
      <c r="A121" s="12"/>
      <c r="B121" s="145" t="s">
        <v>33</v>
      </c>
      <c r="C121" s="20"/>
      <c r="D121" s="155" t="s">
        <v>284</v>
      </c>
      <c r="E121" s="155"/>
      <c r="F121" s="20"/>
      <c r="G121" s="155" t="s">
        <v>284</v>
      </c>
      <c r="H121" s="155"/>
      <c r="I121" s="20"/>
      <c r="J121" s="155" t="s">
        <v>284</v>
      </c>
      <c r="K121" s="155"/>
      <c r="L121" s="20"/>
      <c r="M121" s="155" t="s">
        <v>284</v>
      </c>
      <c r="N121" s="155"/>
      <c r="O121" s="20"/>
      <c r="P121" s="155" t="s">
        <v>284</v>
      </c>
      <c r="Q121" s="155"/>
      <c r="R121" s="20"/>
      <c r="S121" s="155" t="s">
        <v>284</v>
      </c>
      <c r="T121" s="155"/>
      <c r="U121" s="20"/>
      <c r="V121" s="156">
        <v>204970</v>
      </c>
      <c r="W121" s="156"/>
      <c r="X121" s="20"/>
      <c r="Y121" s="156">
        <v>204970</v>
      </c>
      <c r="Z121" s="156"/>
      <c r="AA121" s="20"/>
    </row>
    <row r="122" spans="1:27" ht="15.75" thickBot="1" x14ac:dyDescent="0.3">
      <c r="A122" s="12"/>
      <c r="B122" s="146" t="s">
        <v>150</v>
      </c>
      <c r="C122" s="15"/>
      <c r="D122" s="147" t="s">
        <v>283</v>
      </c>
      <c r="E122" s="148">
        <v>30282</v>
      </c>
      <c r="F122" s="15"/>
      <c r="G122" s="147" t="s">
        <v>283</v>
      </c>
      <c r="H122" s="148">
        <v>9956</v>
      </c>
      <c r="I122" s="15"/>
      <c r="J122" s="147" t="s">
        <v>283</v>
      </c>
      <c r="K122" s="148">
        <v>40238</v>
      </c>
      <c r="L122" s="15"/>
      <c r="M122" s="147" t="s">
        <v>283</v>
      </c>
      <c r="N122" s="148">
        <v>40462</v>
      </c>
      <c r="O122" s="15"/>
      <c r="P122" s="147" t="s">
        <v>283</v>
      </c>
      <c r="Q122" s="148">
        <v>71189</v>
      </c>
      <c r="R122" s="15"/>
      <c r="S122" s="147" t="s">
        <v>283</v>
      </c>
      <c r="T122" s="148">
        <v>111651</v>
      </c>
      <c r="U122" s="15"/>
      <c r="V122" s="147" t="s">
        <v>283</v>
      </c>
      <c r="W122" s="148">
        <v>15731398</v>
      </c>
      <c r="X122" s="15"/>
      <c r="Y122" s="157">
        <v>15883287</v>
      </c>
      <c r="Z122" s="157"/>
      <c r="AA122" s="15"/>
    </row>
    <row r="123" spans="1:27" ht="16.5" thickTop="1" thickBot="1" x14ac:dyDescent="0.3">
      <c r="A123" s="12"/>
      <c r="B123" s="158" t="s">
        <v>864</v>
      </c>
      <c r="C123" s="158"/>
      <c r="D123" s="158"/>
      <c r="E123" s="158"/>
      <c r="F123" s="158"/>
      <c r="G123" s="158"/>
      <c r="H123" s="158"/>
      <c r="I123" s="158"/>
      <c r="J123" s="158"/>
      <c r="K123" s="158"/>
      <c r="L123" s="20"/>
      <c r="M123" s="106"/>
      <c r="N123" s="106"/>
      <c r="O123" s="20"/>
      <c r="P123" s="106"/>
      <c r="Q123" s="106"/>
      <c r="R123" s="20"/>
      <c r="S123" s="106"/>
      <c r="T123" s="106"/>
      <c r="U123" s="20"/>
      <c r="V123" s="106"/>
      <c r="W123" s="106"/>
      <c r="X123" s="20"/>
      <c r="Y123" s="159" t="s">
        <v>830</v>
      </c>
      <c r="Z123" s="159"/>
      <c r="AA123" s="139" t="s">
        <v>302</v>
      </c>
    </row>
    <row r="124" spans="1:27" ht="15.75" thickBot="1" x14ac:dyDescent="0.3">
      <c r="A124" s="12"/>
      <c r="B124" s="160" t="s">
        <v>865</v>
      </c>
      <c r="C124" s="160"/>
      <c r="D124" s="160"/>
      <c r="E124" s="160"/>
      <c r="F124" s="160"/>
      <c r="G124" s="160"/>
      <c r="H124" s="160"/>
      <c r="I124" s="160"/>
      <c r="J124" s="160"/>
      <c r="K124" s="160"/>
      <c r="L124" s="15"/>
      <c r="M124" s="47"/>
      <c r="N124" s="47"/>
      <c r="O124" s="15"/>
      <c r="P124" s="47"/>
      <c r="Q124" s="47"/>
      <c r="R124" s="15"/>
      <c r="S124" s="47"/>
      <c r="T124" s="47"/>
      <c r="U124" s="15"/>
      <c r="V124" s="47"/>
      <c r="W124" s="47"/>
      <c r="X124" s="15"/>
      <c r="Y124" s="147" t="s">
        <v>283</v>
      </c>
      <c r="Z124" s="148">
        <v>15859615</v>
      </c>
      <c r="AA124" s="15"/>
    </row>
    <row r="125" spans="1:27" ht="15.75" thickTop="1" x14ac:dyDescent="0.25">
      <c r="A125" s="12" t="s">
        <v>1212</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row>
    <row r="126" spans="1:27" x14ac:dyDescent="0.25">
      <c r="A126" s="12"/>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row>
    <row r="127" spans="1:27" x14ac:dyDescent="0.25">
      <c r="A127" s="12"/>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row>
    <row r="128" spans="1:27" ht="15.75" thickBot="1" x14ac:dyDescent="0.3">
      <c r="A128" s="12"/>
      <c r="B128" s="15"/>
      <c r="C128" s="16"/>
      <c r="D128" s="150" t="s">
        <v>872</v>
      </c>
      <c r="E128" s="150"/>
      <c r="F128" s="150"/>
      <c r="G128" s="150"/>
      <c r="H128" s="150"/>
      <c r="I128" s="150"/>
      <c r="J128" s="150"/>
      <c r="K128" s="150"/>
      <c r="L128" s="150"/>
      <c r="M128" s="150"/>
      <c r="N128" s="150"/>
      <c r="O128" s="150"/>
      <c r="P128" s="150"/>
      <c r="Q128" s="150"/>
      <c r="R128" s="150"/>
      <c r="S128" s="150"/>
      <c r="T128" s="150"/>
      <c r="U128" s="150"/>
      <c r="V128" s="150"/>
      <c r="W128" s="150"/>
      <c r="X128" s="150"/>
      <c r="Y128" s="16"/>
    </row>
    <row r="129" spans="1:25" ht="15.75" thickBot="1" x14ac:dyDescent="0.3">
      <c r="A129" s="12"/>
      <c r="B129" s="15"/>
      <c r="C129" s="16"/>
      <c r="D129" s="162">
        <v>2014</v>
      </c>
      <c r="E129" s="162"/>
      <c r="F129" s="162"/>
      <c r="G129" s="162"/>
      <c r="H129" s="162"/>
      <c r="I129" s="162"/>
      <c r="J129" s="162"/>
      <c r="K129" s="162"/>
      <c r="L129" s="162"/>
      <c r="M129" s="162"/>
      <c r="N129" s="52"/>
      <c r="O129" s="162">
        <v>2013</v>
      </c>
      <c r="P129" s="162"/>
      <c r="Q129" s="162"/>
      <c r="R129" s="162"/>
      <c r="S129" s="162"/>
      <c r="T129" s="162"/>
      <c r="U129" s="162"/>
      <c r="V129" s="162"/>
      <c r="W129" s="162"/>
      <c r="X129" s="162"/>
      <c r="Y129" s="16"/>
    </row>
    <row r="130" spans="1:25" x14ac:dyDescent="0.25">
      <c r="A130" s="12"/>
      <c r="B130" s="15"/>
      <c r="C130" s="16"/>
      <c r="D130" s="16"/>
      <c r="E130" s="52"/>
      <c r="F130" s="163" t="s">
        <v>873</v>
      </c>
      <c r="G130" s="163"/>
      <c r="H130" s="52"/>
      <c r="I130" s="163" t="s">
        <v>874</v>
      </c>
      <c r="J130" s="163"/>
      <c r="K130" s="52"/>
      <c r="L130" s="42"/>
      <c r="M130" s="42"/>
      <c r="N130" s="16"/>
      <c r="O130" s="16"/>
      <c r="P130" s="52"/>
      <c r="Q130" s="163" t="s">
        <v>873</v>
      </c>
      <c r="R130" s="163"/>
      <c r="S130" s="52"/>
      <c r="T130" s="163" t="s">
        <v>874</v>
      </c>
      <c r="U130" s="163"/>
      <c r="V130" s="52"/>
      <c r="W130" s="42"/>
      <c r="X130" s="42"/>
      <c r="Y130" s="16"/>
    </row>
    <row r="131" spans="1:25" x14ac:dyDescent="0.25">
      <c r="A131" s="12"/>
      <c r="B131" s="15"/>
      <c r="C131" s="16"/>
      <c r="D131" s="134" t="s">
        <v>875</v>
      </c>
      <c r="E131" s="16"/>
      <c r="F131" s="149" t="s">
        <v>876</v>
      </c>
      <c r="G131" s="149"/>
      <c r="H131" s="16"/>
      <c r="I131" s="149" t="s">
        <v>876</v>
      </c>
      <c r="J131" s="149"/>
      <c r="K131" s="16"/>
      <c r="L131" s="41"/>
      <c r="M131" s="41"/>
      <c r="N131" s="16"/>
      <c r="O131" s="134" t="s">
        <v>875</v>
      </c>
      <c r="P131" s="16"/>
      <c r="Q131" s="149" t="s">
        <v>876</v>
      </c>
      <c r="R131" s="149"/>
      <c r="S131" s="16"/>
      <c r="T131" s="149" t="s">
        <v>876</v>
      </c>
      <c r="U131" s="149"/>
      <c r="V131" s="16"/>
      <c r="W131" s="41"/>
      <c r="X131" s="41"/>
      <c r="Y131" s="16"/>
    </row>
    <row r="132" spans="1:25" x14ac:dyDescent="0.25">
      <c r="A132" s="12"/>
      <c r="B132" s="15"/>
      <c r="C132" s="16"/>
      <c r="D132" s="134" t="s">
        <v>877</v>
      </c>
      <c r="E132" s="16"/>
      <c r="F132" s="149" t="s">
        <v>878</v>
      </c>
      <c r="G132" s="149"/>
      <c r="H132" s="16"/>
      <c r="I132" s="149" t="s">
        <v>878</v>
      </c>
      <c r="J132" s="149"/>
      <c r="K132" s="16"/>
      <c r="L132" s="149" t="s">
        <v>640</v>
      </c>
      <c r="M132" s="149"/>
      <c r="N132" s="16"/>
      <c r="O132" s="134" t="s">
        <v>877</v>
      </c>
      <c r="P132" s="16"/>
      <c r="Q132" s="149" t="s">
        <v>878</v>
      </c>
      <c r="R132" s="149"/>
      <c r="S132" s="16"/>
      <c r="T132" s="149" t="s">
        <v>878</v>
      </c>
      <c r="U132" s="149"/>
      <c r="V132" s="16"/>
      <c r="W132" s="149" t="s">
        <v>640</v>
      </c>
      <c r="X132" s="149"/>
      <c r="Y132" s="16"/>
    </row>
    <row r="133" spans="1:25" ht="15.75" thickBot="1" x14ac:dyDescent="0.3">
      <c r="A133" s="12"/>
      <c r="B133" s="15"/>
      <c r="C133" s="16"/>
      <c r="D133" s="135" t="s">
        <v>879</v>
      </c>
      <c r="E133" s="16"/>
      <c r="F133" s="150" t="s">
        <v>880</v>
      </c>
      <c r="G133" s="150"/>
      <c r="H133" s="16"/>
      <c r="I133" s="150" t="s">
        <v>881</v>
      </c>
      <c r="J133" s="150"/>
      <c r="K133" s="16"/>
      <c r="L133" s="150" t="s">
        <v>882</v>
      </c>
      <c r="M133" s="150"/>
      <c r="N133" s="16"/>
      <c r="O133" s="135" t="s">
        <v>879</v>
      </c>
      <c r="P133" s="16"/>
      <c r="Q133" s="150" t="s">
        <v>880</v>
      </c>
      <c r="R133" s="150"/>
      <c r="S133" s="16"/>
      <c r="T133" s="150" t="s">
        <v>881</v>
      </c>
      <c r="U133" s="150"/>
      <c r="V133" s="16"/>
      <c r="W133" s="150" t="s">
        <v>882</v>
      </c>
      <c r="X133" s="150"/>
      <c r="Y133" s="16"/>
    </row>
    <row r="134" spans="1:25" x14ac:dyDescent="0.25">
      <c r="A134" s="12"/>
      <c r="B134" s="15"/>
      <c r="C134" s="16"/>
      <c r="D134" s="149" t="s">
        <v>883</v>
      </c>
      <c r="E134" s="149"/>
      <c r="F134" s="149"/>
      <c r="G134" s="149"/>
      <c r="H134" s="149"/>
      <c r="I134" s="149"/>
      <c r="J134" s="149"/>
      <c r="K134" s="149"/>
      <c r="L134" s="149"/>
      <c r="M134" s="149"/>
      <c r="N134" s="149"/>
      <c r="O134" s="149"/>
      <c r="P134" s="149"/>
      <c r="Q134" s="149"/>
      <c r="R134" s="149"/>
      <c r="S134" s="149"/>
      <c r="T134" s="149"/>
      <c r="U134" s="149"/>
      <c r="V134" s="149"/>
      <c r="W134" s="149"/>
      <c r="X134" s="149"/>
      <c r="Y134" s="16"/>
    </row>
    <row r="135" spans="1:25" x14ac:dyDescent="0.25">
      <c r="A135" s="12"/>
      <c r="B135" s="145" t="s">
        <v>684</v>
      </c>
      <c r="C135" s="20"/>
      <c r="D135" s="21"/>
      <c r="E135" s="20"/>
      <c r="F135" s="44"/>
      <c r="G135" s="44"/>
      <c r="H135" s="20"/>
      <c r="I135" s="44"/>
      <c r="J135" s="44"/>
      <c r="K135" s="20"/>
      <c r="L135" s="44"/>
      <c r="M135" s="44"/>
      <c r="N135" s="20"/>
      <c r="O135" s="21"/>
      <c r="P135" s="20"/>
      <c r="Q135" s="44"/>
      <c r="R135" s="44"/>
      <c r="S135" s="20"/>
      <c r="T135" s="44"/>
      <c r="U135" s="44"/>
      <c r="V135" s="20"/>
      <c r="W135" s="44"/>
      <c r="X135" s="44"/>
      <c r="Y135" s="20"/>
    </row>
    <row r="136" spans="1:25" x14ac:dyDescent="0.25">
      <c r="A136" s="12"/>
      <c r="B136" s="142" t="s">
        <v>817</v>
      </c>
      <c r="C136" s="15"/>
      <c r="D136" s="144">
        <v>1</v>
      </c>
      <c r="E136" s="15"/>
      <c r="F136" s="161" t="s">
        <v>283</v>
      </c>
      <c r="G136" s="143">
        <v>1032</v>
      </c>
      <c r="H136" s="15"/>
      <c r="I136" s="161" t="s">
        <v>283</v>
      </c>
      <c r="J136" s="143">
        <v>1030</v>
      </c>
      <c r="K136" s="15"/>
      <c r="L136" s="161" t="s">
        <v>283</v>
      </c>
      <c r="M136" s="144" t="s">
        <v>284</v>
      </c>
      <c r="N136" s="15"/>
      <c r="O136" s="144" t="s">
        <v>284</v>
      </c>
      <c r="P136" s="15"/>
      <c r="Q136" s="161" t="s">
        <v>283</v>
      </c>
      <c r="R136" s="144" t="s">
        <v>284</v>
      </c>
      <c r="S136" s="15"/>
      <c r="T136" s="161" t="s">
        <v>283</v>
      </c>
      <c r="U136" s="144" t="s">
        <v>284</v>
      </c>
      <c r="V136" s="15"/>
      <c r="W136" s="161" t="s">
        <v>283</v>
      </c>
      <c r="X136" s="144" t="s">
        <v>284</v>
      </c>
      <c r="Y136" s="15"/>
    </row>
    <row r="137" spans="1:25" x14ac:dyDescent="0.25">
      <c r="A137" s="12"/>
      <c r="B137" s="138" t="s">
        <v>818</v>
      </c>
      <c r="C137" s="20"/>
      <c r="D137" s="141">
        <v>1</v>
      </c>
      <c r="E137" s="20"/>
      <c r="F137" s="139" t="s">
        <v>283</v>
      </c>
      <c r="G137" s="140">
        <v>2513</v>
      </c>
      <c r="H137" s="20"/>
      <c r="I137" s="139" t="s">
        <v>283</v>
      </c>
      <c r="J137" s="140">
        <v>2973</v>
      </c>
      <c r="K137" s="20"/>
      <c r="L137" s="139" t="s">
        <v>283</v>
      </c>
      <c r="M137" s="141" t="s">
        <v>284</v>
      </c>
      <c r="N137" s="20"/>
      <c r="O137" s="141">
        <v>1</v>
      </c>
      <c r="P137" s="20"/>
      <c r="Q137" s="139" t="s">
        <v>283</v>
      </c>
      <c r="R137" s="140">
        <v>1093</v>
      </c>
      <c r="S137" s="20"/>
      <c r="T137" s="139" t="s">
        <v>283</v>
      </c>
      <c r="U137" s="140">
        <v>1093</v>
      </c>
      <c r="V137" s="20"/>
      <c r="W137" s="139" t="s">
        <v>283</v>
      </c>
      <c r="X137" s="141" t="s">
        <v>284</v>
      </c>
      <c r="Y137" s="20"/>
    </row>
    <row r="138" spans="1:25" x14ac:dyDescent="0.25">
      <c r="A138" s="12"/>
      <c r="B138" s="137" t="s">
        <v>849</v>
      </c>
      <c r="C138" s="15"/>
      <c r="D138" s="29"/>
      <c r="E138" s="15"/>
      <c r="F138" s="47"/>
      <c r="G138" s="47"/>
      <c r="H138" s="15"/>
      <c r="I138" s="47"/>
      <c r="J138" s="47"/>
      <c r="K138" s="15"/>
      <c r="L138" s="47"/>
      <c r="M138" s="47"/>
      <c r="N138" s="15"/>
      <c r="O138" s="29"/>
      <c r="P138" s="15"/>
      <c r="Q138" s="47"/>
      <c r="R138" s="47"/>
      <c r="S138" s="15"/>
      <c r="T138" s="47"/>
      <c r="U138" s="47"/>
      <c r="V138" s="15"/>
      <c r="W138" s="47"/>
      <c r="X138" s="47"/>
      <c r="Y138" s="15"/>
    </row>
    <row r="139" spans="1:25" x14ac:dyDescent="0.25">
      <c r="A139" s="12"/>
      <c r="B139" s="138" t="s">
        <v>819</v>
      </c>
      <c r="C139" s="20"/>
      <c r="D139" s="141">
        <v>2</v>
      </c>
      <c r="E139" s="20"/>
      <c r="F139" s="139" t="s">
        <v>283</v>
      </c>
      <c r="G139" s="140">
        <v>5318</v>
      </c>
      <c r="H139" s="20"/>
      <c r="I139" s="139" t="s">
        <v>283</v>
      </c>
      <c r="J139" s="140">
        <v>5254</v>
      </c>
      <c r="K139" s="20"/>
      <c r="L139" s="139" t="s">
        <v>283</v>
      </c>
      <c r="M139" s="141" t="s">
        <v>284</v>
      </c>
      <c r="N139" s="20"/>
      <c r="O139" s="141">
        <v>4</v>
      </c>
      <c r="P139" s="20"/>
      <c r="Q139" s="139" t="s">
        <v>283</v>
      </c>
      <c r="R139" s="140">
        <v>23167</v>
      </c>
      <c r="S139" s="20"/>
      <c r="T139" s="139" t="s">
        <v>283</v>
      </c>
      <c r="U139" s="140">
        <v>22934</v>
      </c>
      <c r="V139" s="20"/>
      <c r="W139" s="139" t="s">
        <v>283</v>
      </c>
      <c r="X139" s="141">
        <v>102</v>
      </c>
      <c r="Y139" s="20"/>
    </row>
    <row r="140" spans="1:25" x14ac:dyDescent="0.25">
      <c r="A140" s="12"/>
      <c r="B140" s="142" t="s">
        <v>820</v>
      </c>
      <c r="C140" s="15"/>
      <c r="D140" s="144" t="s">
        <v>284</v>
      </c>
      <c r="E140" s="15"/>
      <c r="F140" s="161" t="s">
        <v>283</v>
      </c>
      <c r="G140" s="144" t="s">
        <v>284</v>
      </c>
      <c r="H140" s="15"/>
      <c r="I140" s="161" t="s">
        <v>283</v>
      </c>
      <c r="J140" s="144" t="s">
        <v>284</v>
      </c>
      <c r="K140" s="15"/>
      <c r="L140" s="161" t="s">
        <v>283</v>
      </c>
      <c r="M140" s="144" t="s">
        <v>284</v>
      </c>
      <c r="N140" s="15"/>
      <c r="O140" s="144" t="s">
        <v>284</v>
      </c>
      <c r="P140" s="15"/>
      <c r="Q140" s="161" t="s">
        <v>283</v>
      </c>
      <c r="R140" s="144" t="s">
        <v>284</v>
      </c>
      <c r="S140" s="15"/>
      <c r="T140" s="161" t="s">
        <v>283</v>
      </c>
      <c r="U140" s="144" t="s">
        <v>284</v>
      </c>
      <c r="V140" s="15"/>
      <c r="W140" s="161" t="s">
        <v>283</v>
      </c>
      <c r="X140" s="144" t="s">
        <v>284</v>
      </c>
      <c r="Y140" s="15"/>
    </row>
    <row r="141" spans="1:25" x14ac:dyDescent="0.25">
      <c r="A141" s="12"/>
      <c r="B141" s="138" t="s">
        <v>821</v>
      </c>
      <c r="C141" s="20"/>
      <c r="D141" s="141" t="s">
        <v>284</v>
      </c>
      <c r="E141" s="20"/>
      <c r="F141" s="139" t="s">
        <v>283</v>
      </c>
      <c r="G141" s="141" t="s">
        <v>284</v>
      </c>
      <c r="H141" s="20"/>
      <c r="I141" s="139" t="s">
        <v>283</v>
      </c>
      <c r="J141" s="141" t="s">
        <v>284</v>
      </c>
      <c r="K141" s="20"/>
      <c r="L141" s="139" t="s">
        <v>283</v>
      </c>
      <c r="M141" s="141" t="s">
        <v>284</v>
      </c>
      <c r="N141" s="20"/>
      <c r="O141" s="141" t="s">
        <v>284</v>
      </c>
      <c r="P141" s="20"/>
      <c r="Q141" s="139" t="s">
        <v>283</v>
      </c>
      <c r="R141" s="141" t="s">
        <v>284</v>
      </c>
      <c r="S141" s="20"/>
      <c r="T141" s="139" t="s">
        <v>283</v>
      </c>
      <c r="U141" s="141" t="s">
        <v>284</v>
      </c>
      <c r="V141" s="20"/>
      <c r="W141" s="139" t="s">
        <v>283</v>
      </c>
      <c r="X141" s="141" t="s">
        <v>284</v>
      </c>
      <c r="Y141" s="20"/>
    </row>
    <row r="142" spans="1:25" x14ac:dyDescent="0.25">
      <c r="A142" s="12"/>
      <c r="B142" s="137" t="s">
        <v>850</v>
      </c>
      <c r="C142" s="15"/>
      <c r="D142" s="29"/>
      <c r="E142" s="15"/>
      <c r="F142" s="47"/>
      <c r="G142" s="47"/>
      <c r="H142" s="15"/>
      <c r="I142" s="47"/>
      <c r="J142" s="47"/>
      <c r="K142" s="15"/>
      <c r="L142" s="47"/>
      <c r="M142" s="47"/>
      <c r="N142" s="15"/>
      <c r="O142" s="29"/>
      <c r="P142" s="15"/>
      <c r="Q142" s="47"/>
      <c r="R142" s="47"/>
      <c r="S142" s="15"/>
      <c r="T142" s="47"/>
      <c r="U142" s="47"/>
      <c r="V142" s="15"/>
      <c r="W142" s="47"/>
      <c r="X142" s="47"/>
      <c r="Y142" s="15"/>
    </row>
    <row r="143" spans="1:25" x14ac:dyDescent="0.25">
      <c r="A143" s="12"/>
      <c r="B143" s="138" t="s">
        <v>692</v>
      </c>
      <c r="C143" s="20"/>
      <c r="D143" s="141">
        <v>2</v>
      </c>
      <c r="E143" s="20"/>
      <c r="F143" s="139" t="s">
        <v>283</v>
      </c>
      <c r="G143" s="140">
        <v>1165</v>
      </c>
      <c r="H143" s="20"/>
      <c r="I143" s="139" t="s">
        <v>283</v>
      </c>
      <c r="J143" s="140">
        <v>1155</v>
      </c>
      <c r="K143" s="20"/>
      <c r="L143" s="139" t="s">
        <v>283</v>
      </c>
      <c r="M143" s="141">
        <v>563</v>
      </c>
      <c r="N143" s="20"/>
      <c r="O143" s="141">
        <v>3</v>
      </c>
      <c r="P143" s="20"/>
      <c r="Q143" s="139" t="s">
        <v>283</v>
      </c>
      <c r="R143" s="140">
        <v>1204</v>
      </c>
      <c r="S143" s="20"/>
      <c r="T143" s="139" t="s">
        <v>283</v>
      </c>
      <c r="U143" s="140">
        <v>1201</v>
      </c>
      <c r="V143" s="20"/>
      <c r="W143" s="139" t="s">
        <v>283</v>
      </c>
      <c r="X143" s="141">
        <v>86</v>
      </c>
      <c r="Y143" s="20"/>
    </row>
    <row r="144" spans="1:25" x14ac:dyDescent="0.25">
      <c r="A144" s="12"/>
      <c r="B144" s="142" t="s">
        <v>823</v>
      </c>
      <c r="C144" s="15"/>
      <c r="D144" s="144" t="s">
        <v>284</v>
      </c>
      <c r="E144" s="15"/>
      <c r="F144" s="161" t="s">
        <v>283</v>
      </c>
      <c r="G144" s="144" t="s">
        <v>284</v>
      </c>
      <c r="H144" s="15"/>
      <c r="I144" s="161" t="s">
        <v>283</v>
      </c>
      <c r="J144" s="144" t="s">
        <v>284</v>
      </c>
      <c r="K144" s="15"/>
      <c r="L144" s="161" t="s">
        <v>283</v>
      </c>
      <c r="M144" s="144" t="s">
        <v>284</v>
      </c>
      <c r="N144" s="15"/>
      <c r="O144" s="144" t="s">
        <v>284</v>
      </c>
      <c r="P144" s="15"/>
      <c r="Q144" s="161" t="s">
        <v>283</v>
      </c>
      <c r="R144" s="144" t="s">
        <v>284</v>
      </c>
      <c r="S144" s="15"/>
      <c r="T144" s="161" t="s">
        <v>283</v>
      </c>
      <c r="U144" s="144" t="s">
        <v>284</v>
      </c>
      <c r="V144" s="15"/>
      <c r="W144" s="161" t="s">
        <v>283</v>
      </c>
      <c r="X144" s="144" t="s">
        <v>284</v>
      </c>
      <c r="Y144" s="15"/>
    </row>
    <row r="145" spans="1:27" x14ac:dyDescent="0.25">
      <c r="A145" s="12"/>
      <c r="B145" s="145" t="s">
        <v>825</v>
      </c>
      <c r="C145" s="20"/>
      <c r="D145" s="21"/>
      <c r="E145" s="20"/>
      <c r="F145" s="44"/>
      <c r="G145" s="44"/>
      <c r="H145" s="20"/>
      <c r="I145" s="44"/>
      <c r="J145" s="44"/>
      <c r="K145" s="20"/>
      <c r="L145" s="44"/>
      <c r="M145" s="44"/>
      <c r="N145" s="20"/>
      <c r="O145" s="21"/>
      <c r="P145" s="20"/>
      <c r="Q145" s="44"/>
      <c r="R145" s="44"/>
      <c r="S145" s="20"/>
      <c r="T145" s="44"/>
      <c r="U145" s="44"/>
      <c r="V145" s="20"/>
      <c r="W145" s="44"/>
      <c r="X145" s="44"/>
      <c r="Y145" s="20"/>
    </row>
    <row r="146" spans="1:27" x14ac:dyDescent="0.25">
      <c r="A146" s="12"/>
      <c r="B146" s="142" t="s">
        <v>826</v>
      </c>
      <c r="C146" s="15"/>
      <c r="D146" s="144" t="s">
        <v>284</v>
      </c>
      <c r="E146" s="15"/>
      <c r="F146" s="161" t="s">
        <v>283</v>
      </c>
      <c r="G146" s="144" t="s">
        <v>284</v>
      </c>
      <c r="H146" s="15"/>
      <c r="I146" s="161" t="s">
        <v>283</v>
      </c>
      <c r="J146" s="144" t="s">
        <v>284</v>
      </c>
      <c r="K146" s="15"/>
      <c r="L146" s="161" t="s">
        <v>283</v>
      </c>
      <c r="M146" s="144" t="s">
        <v>284</v>
      </c>
      <c r="N146" s="15"/>
      <c r="O146" s="144" t="s">
        <v>284</v>
      </c>
      <c r="P146" s="15"/>
      <c r="Q146" s="161" t="s">
        <v>283</v>
      </c>
      <c r="R146" s="144" t="s">
        <v>284</v>
      </c>
      <c r="S146" s="15"/>
      <c r="T146" s="161" t="s">
        <v>283</v>
      </c>
      <c r="U146" s="144" t="s">
        <v>284</v>
      </c>
      <c r="V146" s="15"/>
      <c r="W146" s="161" t="s">
        <v>283</v>
      </c>
      <c r="X146" s="144" t="s">
        <v>284</v>
      </c>
      <c r="Y146" s="15"/>
    </row>
    <row r="147" spans="1:27" x14ac:dyDescent="0.25">
      <c r="A147" s="12"/>
      <c r="B147" s="138" t="s">
        <v>693</v>
      </c>
      <c r="C147" s="20"/>
      <c r="D147" s="141" t="s">
        <v>284</v>
      </c>
      <c r="E147" s="20"/>
      <c r="F147" s="139" t="s">
        <v>283</v>
      </c>
      <c r="G147" s="141" t="s">
        <v>284</v>
      </c>
      <c r="H147" s="20"/>
      <c r="I147" s="139" t="s">
        <v>283</v>
      </c>
      <c r="J147" s="141" t="s">
        <v>284</v>
      </c>
      <c r="K147" s="20"/>
      <c r="L147" s="139" t="s">
        <v>283</v>
      </c>
      <c r="M147" s="141" t="s">
        <v>284</v>
      </c>
      <c r="N147" s="20"/>
      <c r="O147" s="141" t="s">
        <v>284</v>
      </c>
      <c r="P147" s="20"/>
      <c r="Q147" s="139" t="s">
        <v>283</v>
      </c>
      <c r="R147" s="141" t="s">
        <v>284</v>
      </c>
      <c r="S147" s="20"/>
      <c r="T147" s="139" t="s">
        <v>283</v>
      </c>
      <c r="U147" s="141" t="s">
        <v>284</v>
      </c>
      <c r="V147" s="20"/>
      <c r="W147" s="139" t="s">
        <v>283</v>
      </c>
      <c r="X147" s="141" t="s">
        <v>284</v>
      </c>
      <c r="Y147" s="20"/>
    </row>
    <row r="148" spans="1:27" x14ac:dyDescent="0.25">
      <c r="A148" s="12"/>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row>
    <row r="149" spans="1:27" ht="15.75" thickBot="1" x14ac:dyDescent="0.3">
      <c r="A149" s="12"/>
      <c r="B149" s="15"/>
      <c r="C149" s="16"/>
      <c r="D149" s="150" t="s">
        <v>884</v>
      </c>
      <c r="E149" s="150"/>
      <c r="F149" s="150"/>
      <c r="G149" s="150"/>
      <c r="H149" s="150"/>
      <c r="I149" s="150"/>
      <c r="J149" s="150"/>
      <c r="K149" s="150"/>
      <c r="L149" s="150"/>
      <c r="M149" s="150"/>
      <c r="N149" s="150"/>
      <c r="O149" s="150"/>
      <c r="P149" s="150"/>
      <c r="Q149" s="150"/>
      <c r="R149" s="150"/>
      <c r="S149" s="150"/>
      <c r="T149" s="150"/>
      <c r="U149" s="150"/>
      <c r="V149" s="150"/>
      <c r="W149" s="150"/>
      <c r="X149" s="150"/>
      <c r="Y149" s="16"/>
    </row>
    <row r="150" spans="1:27" ht="15.75" thickBot="1" x14ac:dyDescent="0.3">
      <c r="A150" s="12"/>
      <c r="B150" s="15"/>
      <c r="C150" s="16"/>
      <c r="D150" s="162">
        <v>2014</v>
      </c>
      <c r="E150" s="162"/>
      <c r="F150" s="162"/>
      <c r="G150" s="162"/>
      <c r="H150" s="162"/>
      <c r="I150" s="162"/>
      <c r="J150" s="162"/>
      <c r="K150" s="162"/>
      <c r="L150" s="162"/>
      <c r="M150" s="162"/>
      <c r="N150" s="52"/>
      <c r="O150" s="162">
        <v>2013</v>
      </c>
      <c r="P150" s="162"/>
      <c r="Q150" s="162"/>
      <c r="R150" s="162"/>
      <c r="S150" s="162"/>
      <c r="T150" s="162"/>
      <c r="U150" s="162"/>
      <c r="V150" s="162"/>
      <c r="W150" s="162"/>
      <c r="X150" s="162"/>
      <c r="Y150" s="16"/>
    </row>
    <row r="151" spans="1:27" x14ac:dyDescent="0.25">
      <c r="A151" s="12"/>
      <c r="B151" s="15"/>
      <c r="C151" s="16"/>
      <c r="D151" s="16"/>
      <c r="E151" s="52"/>
      <c r="F151" s="163" t="s">
        <v>873</v>
      </c>
      <c r="G151" s="163"/>
      <c r="H151" s="52"/>
      <c r="I151" s="163" t="s">
        <v>874</v>
      </c>
      <c r="J151" s="163"/>
      <c r="K151" s="52"/>
      <c r="L151" s="42"/>
      <c r="M151" s="42"/>
      <c r="N151" s="16"/>
      <c r="O151" s="16"/>
      <c r="P151" s="52"/>
      <c r="Q151" s="163" t="s">
        <v>873</v>
      </c>
      <c r="R151" s="163"/>
      <c r="S151" s="52"/>
      <c r="T151" s="163" t="s">
        <v>874</v>
      </c>
      <c r="U151" s="163"/>
      <c r="V151" s="52"/>
      <c r="W151" s="42"/>
      <c r="X151" s="42"/>
      <c r="Y151" s="16"/>
    </row>
    <row r="152" spans="1:27" x14ac:dyDescent="0.25">
      <c r="A152" s="12"/>
      <c r="B152" s="15"/>
      <c r="C152" s="16"/>
      <c r="D152" s="134" t="s">
        <v>875</v>
      </c>
      <c r="E152" s="16"/>
      <c r="F152" s="149" t="s">
        <v>876</v>
      </c>
      <c r="G152" s="149"/>
      <c r="H152" s="16"/>
      <c r="I152" s="149" t="s">
        <v>876</v>
      </c>
      <c r="J152" s="149"/>
      <c r="K152" s="16"/>
      <c r="L152" s="41"/>
      <c r="M152" s="41"/>
      <c r="N152" s="16"/>
      <c r="O152" s="134" t="s">
        <v>875</v>
      </c>
      <c r="P152" s="16"/>
      <c r="Q152" s="149" t="s">
        <v>876</v>
      </c>
      <c r="R152" s="149"/>
      <c r="S152" s="16"/>
      <c r="T152" s="149" t="s">
        <v>876</v>
      </c>
      <c r="U152" s="149"/>
      <c r="V152" s="16"/>
      <c r="W152" s="41"/>
      <c r="X152" s="41"/>
      <c r="Y152" s="16"/>
    </row>
    <row r="153" spans="1:27" x14ac:dyDescent="0.25">
      <c r="A153" s="12"/>
      <c r="B153" s="15"/>
      <c r="C153" s="16"/>
      <c r="D153" s="134" t="s">
        <v>877</v>
      </c>
      <c r="E153" s="16"/>
      <c r="F153" s="149" t="s">
        <v>878</v>
      </c>
      <c r="G153" s="149"/>
      <c r="H153" s="16"/>
      <c r="I153" s="149" t="s">
        <v>878</v>
      </c>
      <c r="J153" s="149"/>
      <c r="K153" s="16"/>
      <c r="L153" s="149" t="s">
        <v>640</v>
      </c>
      <c r="M153" s="149"/>
      <c r="N153" s="16"/>
      <c r="O153" s="134" t="s">
        <v>877</v>
      </c>
      <c r="P153" s="16"/>
      <c r="Q153" s="149" t="s">
        <v>878</v>
      </c>
      <c r="R153" s="149"/>
      <c r="S153" s="16"/>
      <c r="T153" s="149" t="s">
        <v>878</v>
      </c>
      <c r="U153" s="149"/>
      <c r="V153" s="16"/>
      <c r="W153" s="149" t="s">
        <v>640</v>
      </c>
      <c r="X153" s="149"/>
      <c r="Y153" s="16"/>
    </row>
    <row r="154" spans="1:27" ht="15.75" thickBot="1" x14ac:dyDescent="0.3">
      <c r="A154" s="12"/>
      <c r="B154" s="15"/>
      <c r="C154" s="16"/>
      <c r="D154" s="135" t="s">
        <v>879</v>
      </c>
      <c r="E154" s="16"/>
      <c r="F154" s="150" t="s">
        <v>880</v>
      </c>
      <c r="G154" s="150"/>
      <c r="H154" s="16"/>
      <c r="I154" s="150" t="s">
        <v>881</v>
      </c>
      <c r="J154" s="150"/>
      <c r="K154" s="16"/>
      <c r="L154" s="150" t="s">
        <v>882</v>
      </c>
      <c r="M154" s="150"/>
      <c r="N154" s="16"/>
      <c r="O154" s="135" t="s">
        <v>879</v>
      </c>
      <c r="P154" s="16"/>
      <c r="Q154" s="150" t="s">
        <v>880</v>
      </c>
      <c r="R154" s="150"/>
      <c r="S154" s="16"/>
      <c r="T154" s="150" t="s">
        <v>881</v>
      </c>
      <c r="U154" s="150"/>
      <c r="V154" s="16"/>
      <c r="W154" s="150" t="s">
        <v>882</v>
      </c>
      <c r="X154" s="150"/>
      <c r="Y154" s="16"/>
    </row>
    <row r="155" spans="1:27" x14ac:dyDescent="0.25">
      <c r="A155" s="12"/>
      <c r="B155" s="15"/>
      <c r="C155" s="16"/>
      <c r="D155" s="149" t="s">
        <v>883</v>
      </c>
      <c r="E155" s="149"/>
      <c r="F155" s="149"/>
      <c r="G155" s="149"/>
      <c r="H155" s="149"/>
      <c r="I155" s="149"/>
      <c r="J155" s="149"/>
      <c r="K155" s="149"/>
      <c r="L155" s="149"/>
      <c r="M155" s="149"/>
      <c r="N155" s="149"/>
      <c r="O155" s="149"/>
      <c r="P155" s="149"/>
      <c r="Q155" s="149"/>
      <c r="R155" s="149"/>
      <c r="S155" s="149"/>
      <c r="T155" s="149"/>
      <c r="U155" s="149"/>
      <c r="V155" s="149"/>
      <c r="W155" s="149"/>
      <c r="X155" s="149"/>
      <c r="Y155" s="16"/>
    </row>
    <row r="156" spans="1:27" x14ac:dyDescent="0.25">
      <c r="A156" s="12"/>
      <c r="B156" s="145" t="s">
        <v>684</v>
      </c>
      <c r="C156" s="20"/>
      <c r="D156" s="21"/>
      <c r="E156" s="20"/>
      <c r="F156" s="44"/>
      <c r="G156" s="44"/>
      <c r="H156" s="20"/>
      <c r="I156" s="44"/>
      <c r="J156" s="44"/>
      <c r="K156" s="20"/>
      <c r="L156" s="44"/>
      <c r="M156" s="44"/>
      <c r="N156" s="20"/>
      <c r="O156" s="21"/>
      <c r="P156" s="20"/>
      <c r="Q156" s="44"/>
      <c r="R156" s="44"/>
      <c r="S156" s="20"/>
      <c r="T156" s="44"/>
      <c r="U156" s="44"/>
      <c r="V156" s="20"/>
      <c r="W156" s="44"/>
      <c r="X156" s="44"/>
      <c r="Y156" s="20"/>
    </row>
    <row r="157" spans="1:27" x14ac:dyDescent="0.25">
      <c r="A157" s="12"/>
      <c r="B157" s="142" t="s">
        <v>817</v>
      </c>
      <c r="C157" s="15"/>
      <c r="D157" s="144">
        <v>4</v>
      </c>
      <c r="E157" s="15"/>
      <c r="F157" s="161" t="s">
        <v>283</v>
      </c>
      <c r="G157" s="143">
        <v>6855</v>
      </c>
      <c r="H157" s="15"/>
      <c r="I157" s="161" t="s">
        <v>283</v>
      </c>
      <c r="J157" s="143">
        <v>5105</v>
      </c>
      <c r="K157" s="15"/>
      <c r="L157" s="161" t="s">
        <v>283</v>
      </c>
      <c r="M157" s="144" t="s">
        <v>284</v>
      </c>
      <c r="N157" s="15"/>
      <c r="O157" s="144" t="s">
        <v>284</v>
      </c>
      <c r="P157" s="15"/>
      <c r="Q157" s="161" t="s">
        <v>283</v>
      </c>
      <c r="R157" s="144" t="s">
        <v>284</v>
      </c>
      <c r="S157" s="15"/>
      <c r="T157" s="161" t="s">
        <v>283</v>
      </c>
      <c r="U157" s="144" t="s">
        <v>284</v>
      </c>
      <c r="V157" s="15"/>
      <c r="W157" s="161" t="s">
        <v>283</v>
      </c>
      <c r="X157" s="144" t="s">
        <v>284</v>
      </c>
      <c r="Y157" s="15"/>
    </row>
    <row r="158" spans="1:27" x14ac:dyDescent="0.25">
      <c r="A158" s="12"/>
      <c r="B158" s="138" t="s">
        <v>818</v>
      </c>
      <c r="C158" s="20"/>
      <c r="D158" s="141">
        <v>1</v>
      </c>
      <c r="E158" s="20"/>
      <c r="F158" s="139" t="s">
        <v>283</v>
      </c>
      <c r="G158" s="140">
        <v>2513</v>
      </c>
      <c r="H158" s="20"/>
      <c r="I158" s="139" t="s">
        <v>283</v>
      </c>
      <c r="J158" s="140">
        <v>2973</v>
      </c>
      <c r="K158" s="20"/>
      <c r="L158" s="139" t="s">
        <v>283</v>
      </c>
      <c r="M158" s="141" t="s">
        <v>284</v>
      </c>
      <c r="N158" s="20"/>
      <c r="O158" s="141">
        <v>1</v>
      </c>
      <c r="P158" s="20"/>
      <c r="Q158" s="139" t="s">
        <v>283</v>
      </c>
      <c r="R158" s="140">
        <v>1093</v>
      </c>
      <c r="S158" s="20"/>
      <c r="T158" s="139" t="s">
        <v>283</v>
      </c>
      <c r="U158" s="140">
        <v>1093</v>
      </c>
      <c r="V158" s="20"/>
      <c r="W158" s="139" t="s">
        <v>283</v>
      </c>
      <c r="X158" s="141" t="s">
        <v>284</v>
      </c>
      <c r="Y158" s="20"/>
    </row>
    <row r="159" spans="1:27" x14ac:dyDescent="0.25">
      <c r="A159" s="12"/>
      <c r="B159" s="137" t="s">
        <v>849</v>
      </c>
      <c r="C159" s="15"/>
      <c r="D159" s="29"/>
      <c r="E159" s="15"/>
      <c r="F159" s="47"/>
      <c r="G159" s="47"/>
      <c r="H159" s="15"/>
      <c r="I159" s="47"/>
      <c r="J159" s="47"/>
      <c r="K159" s="15"/>
      <c r="L159" s="47"/>
      <c r="M159" s="47"/>
      <c r="N159" s="15"/>
      <c r="O159" s="29"/>
      <c r="P159" s="15"/>
      <c r="Q159" s="47"/>
      <c r="R159" s="47"/>
      <c r="S159" s="15"/>
      <c r="T159" s="47"/>
      <c r="U159" s="47"/>
      <c r="V159" s="15"/>
      <c r="W159" s="47"/>
      <c r="X159" s="47"/>
      <c r="Y159" s="15"/>
    </row>
    <row r="160" spans="1:27" x14ac:dyDescent="0.25">
      <c r="A160" s="12"/>
      <c r="B160" s="138" t="s">
        <v>819</v>
      </c>
      <c r="C160" s="20"/>
      <c r="D160" s="141">
        <v>2</v>
      </c>
      <c r="E160" s="20"/>
      <c r="F160" s="139" t="s">
        <v>283</v>
      </c>
      <c r="G160" s="140">
        <v>5318</v>
      </c>
      <c r="H160" s="20"/>
      <c r="I160" s="139" t="s">
        <v>283</v>
      </c>
      <c r="J160" s="140">
        <v>5254</v>
      </c>
      <c r="K160" s="20"/>
      <c r="L160" s="139" t="s">
        <v>283</v>
      </c>
      <c r="M160" s="141" t="s">
        <v>284</v>
      </c>
      <c r="N160" s="20"/>
      <c r="O160" s="141">
        <v>4</v>
      </c>
      <c r="P160" s="20"/>
      <c r="Q160" s="139" t="s">
        <v>283</v>
      </c>
      <c r="R160" s="140">
        <v>23167</v>
      </c>
      <c r="S160" s="20"/>
      <c r="T160" s="139" t="s">
        <v>283</v>
      </c>
      <c r="U160" s="140">
        <v>22934</v>
      </c>
      <c r="V160" s="20"/>
      <c r="W160" s="139" t="s">
        <v>283</v>
      </c>
      <c r="X160" s="141">
        <v>102</v>
      </c>
      <c r="Y160" s="20"/>
    </row>
    <row r="161" spans="1:27" x14ac:dyDescent="0.25">
      <c r="A161" s="12"/>
      <c r="B161" s="142" t="s">
        <v>820</v>
      </c>
      <c r="C161" s="15"/>
      <c r="D161" s="144" t="s">
        <v>284</v>
      </c>
      <c r="E161" s="15"/>
      <c r="F161" s="161" t="s">
        <v>283</v>
      </c>
      <c r="G161" s="144" t="s">
        <v>284</v>
      </c>
      <c r="H161" s="15"/>
      <c r="I161" s="161" t="s">
        <v>283</v>
      </c>
      <c r="J161" s="144" t="s">
        <v>284</v>
      </c>
      <c r="K161" s="15"/>
      <c r="L161" s="161" t="s">
        <v>283</v>
      </c>
      <c r="M161" s="144" t="s">
        <v>284</v>
      </c>
      <c r="N161" s="15"/>
      <c r="O161" s="144" t="s">
        <v>284</v>
      </c>
      <c r="P161" s="15"/>
      <c r="Q161" s="161" t="s">
        <v>283</v>
      </c>
      <c r="R161" s="144" t="s">
        <v>284</v>
      </c>
      <c r="S161" s="15"/>
      <c r="T161" s="161" t="s">
        <v>283</v>
      </c>
      <c r="U161" s="144" t="s">
        <v>284</v>
      </c>
      <c r="V161" s="15"/>
      <c r="W161" s="161" t="s">
        <v>283</v>
      </c>
      <c r="X161" s="144" t="s">
        <v>284</v>
      </c>
      <c r="Y161" s="15"/>
    </row>
    <row r="162" spans="1:27" x14ac:dyDescent="0.25">
      <c r="A162" s="12"/>
      <c r="B162" s="138" t="s">
        <v>821</v>
      </c>
      <c r="C162" s="20"/>
      <c r="D162" s="141" t="s">
        <v>284</v>
      </c>
      <c r="E162" s="20"/>
      <c r="F162" s="139" t="s">
        <v>283</v>
      </c>
      <c r="G162" s="141" t="s">
        <v>284</v>
      </c>
      <c r="H162" s="20"/>
      <c r="I162" s="139" t="s">
        <v>283</v>
      </c>
      <c r="J162" s="141" t="s">
        <v>284</v>
      </c>
      <c r="K162" s="20"/>
      <c r="L162" s="139" t="s">
        <v>283</v>
      </c>
      <c r="M162" s="141" t="s">
        <v>284</v>
      </c>
      <c r="N162" s="20"/>
      <c r="O162" s="141" t="s">
        <v>284</v>
      </c>
      <c r="P162" s="20"/>
      <c r="Q162" s="139" t="s">
        <v>283</v>
      </c>
      <c r="R162" s="141" t="s">
        <v>284</v>
      </c>
      <c r="S162" s="20"/>
      <c r="T162" s="139" t="s">
        <v>283</v>
      </c>
      <c r="U162" s="141" t="s">
        <v>284</v>
      </c>
      <c r="V162" s="20"/>
      <c r="W162" s="139" t="s">
        <v>283</v>
      </c>
      <c r="X162" s="141" t="s">
        <v>284</v>
      </c>
      <c r="Y162" s="20"/>
    </row>
    <row r="163" spans="1:27" x14ac:dyDescent="0.25">
      <c r="A163" s="12"/>
      <c r="B163" s="137" t="s">
        <v>850</v>
      </c>
      <c r="C163" s="15"/>
      <c r="D163" s="29"/>
      <c r="E163" s="15"/>
      <c r="F163" s="47"/>
      <c r="G163" s="47"/>
      <c r="H163" s="15"/>
      <c r="I163" s="47"/>
      <c r="J163" s="47"/>
      <c r="K163" s="15"/>
      <c r="L163" s="47"/>
      <c r="M163" s="47"/>
      <c r="N163" s="15"/>
      <c r="O163" s="29"/>
      <c r="P163" s="15"/>
      <c r="Q163" s="47"/>
      <c r="R163" s="47"/>
      <c r="S163" s="15"/>
      <c r="T163" s="47"/>
      <c r="U163" s="47"/>
      <c r="V163" s="15"/>
      <c r="W163" s="47"/>
      <c r="X163" s="47"/>
      <c r="Y163" s="15"/>
    </row>
    <row r="164" spans="1:27" x14ac:dyDescent="0.25">
      <c r="A164" s="12"/>
      <c r="B164" s="138" t="s">
        <v>692</v>
      </c>
      <c r="C164" s="20"/>
      <c r="D164" s="141">
        <v>7</v>
      </c>
      <c r="E164" s="20"/>
      <c r="F164" s="139" t="s">
        <v>283</v>
      </c>
      <c r="G164" s="140">
        <v>2886</v>
      </c>
      <c r="H164" s="20"/>
      <c r="I164" s="139" t="s">
        <v>283</v>
      </c>
      <c r="J164" s="140">
        <v>2828</v>
      </c>
      <c r="K164" s="20"/>
      <c r="L164" s="139" t="s">
        <v>283</v>
      </c>
      <c r="M164" s="140">
        <v>1811</v>
      </c>
      <c r="N164" s="20"/>
      <c r="O164" s="141">
        <v>4</v>
      </c>
      <c r="P164" s="20"/>
      <c r="Q164" s="139" t="s">
        <v>283</v>
      </c>
      <c r="R164" s="140">
        <v>1246</v>
      </c>
      <c r="S164" s="20"/>
      <c r="T164" s="139" t="s">
        <v>283</v>
      </c>
      <c r="U164" s="140">
        <v>1241</v>
      </c>
      <c r="V164" s="20"/>
      <c r="W164" s="139" t="s">
        <v>283</v>
      </c>
      <c r="X164" s="141">
        <v>86</v>
      </c>
      <c r="Y164" s="20"/>
    </row>
    <row r="165" spans="1:27" x14ac:dyDescent="0.25">
      <c r="A165" s="12"/>
      <c r="B165" s="142" t="s">
        <v>823</v>
      </c>
      <c r="C165" s="15"/>
      <c r="D165" s="144" t="s">
        <v>284</v>
      </c>
      <c r="E165" s="15"/>
      <c r="F165" s="161" t="s">
        <v>283</v>
      </c>
      <c r="G165" s="144" t="s">
        <v>284</v>
      </c>
      <c r="H165" s="15"/>
      <c r="I165" s="161" t="s">
        <v>283</v>
      </c>
      <c r="J165" s="144" t="s">
        <v>284</v>
      </c>
      <c r="K165" s="15"/>
      <c r="L165" s="161" t="s">
        <v>283</v>
      </c>
      <c r="M165" s="144" t="s">
        <v>284</v>
      </c>
      <c r="N165" s="15"/>
      <c r="O165" s="144" t="s">
        <v>284</v>
      </c>
      <c r="P165" s="15"/>
      <c r="Q165" s="161" t="s">
        <v>283</v>
      </c>
      <c r="R165" s="144" t="s">
        <v>284</v>
      </c>
      <c r="S165" s="15"/>
      <c r="T165" s="161" t="s">
        <v>283</v>
      </c>
      <c r="U165" s="144" t="s">
        <v>284</v>
      </c>
      <c r="V165" s="15"/>
      <c r="W165" s="161" t="s">
        <v>283</v>
      </c>
      <c r="X165" s="144" t="s">
        <v>284</v>
      </c>
      <c r="Y165" s="15"/>
    </row>
    <row r="166" spans="1:27" x14ac:dyDescent="0.25">
      <c r="A166" s="12"/>
      <c r="B166" s="145" t="s">
        <v>825</v>
      </c>
      <c r="C166" s="20"/>
      <c r="D166" s="21"/>
      <c r="E166" s="20"/>
      <c r="F166" s="44"/>
      <c r="G166" s="44"/>
      <c r="H166" s="20"/>
      <c r="I166" s="44"/>
      <c r="J166" s="44"/>
      <c r="K166" s="20"/>
      <c r="L166" s="44"/>
      <c r="M166" s="44"/>
      <c r="N166" s="20"/>
      <c r="O166" s="21"/>
      <c r="P166" s="20"/>
      <c r="Q166" s="44"/>
      <c r="R166" s="44"/>
      <c r="S166" s="20"/>
      <c r="T166" s="44"/>
      <c r="U166" s="44"/>
      <c r="V166" s="20"/>
      <c r="W166" s="44"/>
      <c r="X166" s="44"/>
      <c r="Y166" s="20"/>
    </row>
    <row r="167" spans="1:27" x14ac:dyDescent="0.25">
      <c r="A167" s="12"/>
      <c r="B167" s="142" t="s">
        <v>826</v>
      </c>
      <c r="C167" s="15"/>
      <c r="D167" s="144" t="s">
        <v>284</v>
      </c>
      <c r="E167" s="15"/>
      <c r="F167" s="161" t="s">
        <v>283</v>
      </c>
      <c r="G167" s="144" t="s">
        <v>284</v>
      </c>
      <c r="H167" s="15"/>
      <c r="I167" s="161" t="s">
        <v>283</v>
      </c>
      <c r="J167" s="144" t="s">
        <v>284</v>
      </c>
      <c r="K167" s="15"/>
      <c r="L167" s="161" t="s">
        <v>283</v>
      </c>
      <c r="M167" s="144" t="s">
        <v>284</v>
      </c>
      <c r="N167" s="15"/>
      <c r="O167" s="144" t="s">
        <v>284</v>
      </c>
      <c r="P167" s="15"/>
      <c r="Q167" s="161" t="s">
        <v>283</v>
      </c>
      <c r="R167" s="144" t="s">
        <v>284</v>
      </c>
      <c r="S167" s="15"/>
      <c r="T167" s="161" t="s">
        <v>283</v>
      </c>
      <c r="U167" s="144" t="s">
        <v>284</v>
      </c>
      <c r="V167" s="15"/>
      <c r="W167" s="161" t="s">
        <v>283</v>
      </c>
      <c r="X167" s="144" t="s">
        <v>284</v>
      </c>
      <c r="Y167" s="15"/>
    </row>
    <row r="168" spans="1:27" x14ac:dyDescent="0.25">
      <c r="A168" s="12"/>
      <c r="B168" s="138" t="s">
        <v>693</v>
      </c>
      <c r="C168" s="20"/>
      <c r="D168" s="141" t="s">
        <v>284</v>
      </c>
      <c r="E168" s="20"/>
      <c r="F168" s="139" t="s">
        <v>283</v>
      </c>
      <c r="G168" s="141" t="s">
        <v>284</v>
      </c>
      <c r="H168" s="20"/>
      <c r="I168" s="139" t="s">
        <v>283</v>
      </c>
      <c r="J168" s="141" t="s">
        <v>284</v>
      </c>
      <c r="K168" s="20"/>
      <c r="L168" s="139" t="s">
        <v>283</v>
      </c>
      <c r="M168" s="141" t="s">
        <v>284</v>
      </c>
      <c r="N168" s="20"/>
      <c r="O168" s="141">
        <v>1</v>
      </c>
      <c r="P168" s="20"/>
      <c r="Q168" s="139" t="s">
        <v>283</v>
      </c>
      <c r="R168" s="141">
        <v>651</v>
      </c>
      <c r="S168" s="20"/>
      <c r="T168" s="139" t="s">
        <v>283</v>
      </c>
      <c r="U168" s="141">
        <v>649</v>
      </c>
      <c r="V168" s="20"/>
      <c r="W168" s="139" t="s">
        <v>283</v>
      </c>
      <c r="X168" s="141" t="s">
        <v>284</v>
      </c>
      <c r="Y168" s="20"/>
    </row>
    <row r="169" spans="1:27" x14ac:dyDescent="0.25">
      <c r="A169" s="12"/>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row>
    <row r="170" spans="1:27" x14ac:dyDescent="0.25">
      <c r="A170" s="12"/>
      <c r="B170" s="166" t="s">
        <v>885</v>
      </c>
      <c r="C170" s="166"/>
      <c r="D170" s="166"/>
      <c r="E170" s="166"/>
      <c r="F170" s="166"/>
      <c r="G170" s="166"/>
      <c r="H170" s="166"/>
      <c r="I170" s="166"/>
      <c r="J170" s="166"/>
      <c r="K170" s="166"/>
      <c r="L170" s="166"/>
      <c r="M170" s="166"/>
      <c r="N170" s="166"/>
      <c r="O170" s="166"/>
      <c r="P170" s="166"/>
      <c r="Q170" s="166"/>
      <c r="R170" s="166"/>
      <c r="S170" s="166"/>
      <c r="T170" s="166"/>
      <c r="U170" s="166"/>
      <c r="V170" s="166"/>
      <c r="W170" s="166"/>
      <c r="X170" s="166"/>
      <c r="Y170" s="166"/>
      <c r="Z170" s="166"/>
      <c r="AA170" s="166"/>
    </row>
    <row r="171" spans="1:27" x14ac:dyDescent="0.25">
      <c r="A171" s="12"/>
      <c r="B171" s="166" t="s">
        <v>886</v>
      </c>
      <c r="C171" s="166"/>
      <c r="D171" s="166"/>
      <c r="E171" s="166"/>
      <c r="F171" s="166"/>
      <c r="G171" s="166"/>
      <c r="H171" s="166"/>
      <c r="I171" s="166"/>
      <c r="J171" s="166"/>
      <c r="K171" s="166"/>
      <c r="L171" s="166"/>
      <c r="M171" s="166"/>
      <c r="N171" s="166"/>
      <c r="O171" s="166"/>
      <c r="P171" s="166"/>
      <c r="Q171" s="166"/>
      <c r="R171" s="166"/>
      <c r="S171" s="166"/>
      <c r="T171" s="166"/>
      <c r="U171" s="166"/>
      <c r="V171" s="166"/>
      <c r="W171" s="166"/>
      <c r="X171" s="166"/>
      <c r="Y171" s="166"/>
      <c r="Z171" s="166"/>
      <c r="AA171" s="166"/>
    </row>
    <row r="172" spans="1:27" ht="15" customHeight="1" x14ac:dyDescent="0.25">
      <c r="A172" s="12" t="s">
        <v>1213</v>
      </c>
      <c r="B172" s="11" t="s">
        <v>4</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row>
    <row r="173" spans="1:27" x14ac:dyDescent="0.25">
      <c r="A173" s="12"/>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row>
    <row r="174" spans="1:27" x14ac:dyDescent="0.25">
      <c r="A174" s="12"/>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row>
    <row r="175" spans="1:27" x14ac:dyDescent="0.25">
      <c r="A175" s="12"/>
      <c r="B175" s="15"/>
      <c r="C175" s="16"/>
      <c r="D175" s="39" t="s">
        <v>890</v>
      </c>
      <c r="E175" s="39"/>
      <c r="F175" s="39"/>
      <c r="G175" s="39"/>
      <c r="H175" s="39"/>
      <c r="I175" s="39"/>
      <c r="J175" s="39"/>
      <c r="K175" s="39"/>
      <c r="L175" s="39"/>
      <c r="M175" s="16"/>
    </row>
    <row r="176" spans="1:27" ht="15.75" thickBot="1" x14ac:dyDescent="0.3">
      <c r="A176" s="12"/>
      <c r="B176" s="15"/>
      <c r="C176" s="16"/>
      <c r="D176" s="40" t="s">
        <v>891</v>
      </c>
      <c r="E176" s="40"/>
      <c r="F176" s="40"/>
      <c r="G176" s="40"/>
      <c r="H176" s="40"/>
      <c r="I176" s="40"/>
      <c r="J176" s="40"/>
      <c r="K176" s="40"/>
      <c r="L176" s="40"/>
      <c r="M176" s="16"/>
    </row>
    <row r="177" spans="1:13" ht="15.75" thickBot="1" x14ac:dyDescent="0.3">
      <c r="A177" s="12"/>
      <c r="B177" s="15"/>
      <c r="C177" s="16"/>
      <c r="D177" s="57">
        <v>2014</v>
      </c>
      <c r="E177" s="57"/>
      <c r="F177" s="57"/>
      <c r="G177" s="57"/>
      <c r="H177" s="52"/>
      <c r="I177" s="57">
        <v>2013</v>
      </c>
      <c r="J177" s="57"/>
      <c r="K177" s="57"/>
      <c r="L177" s="57"/>
      <c r="M177" s="16"/>
    </row>
    <row r="178" spans="1:13" x14ac:dyDescent="0.25">
      <c r="A178" s="12"/>
      <c r="B178" s="15"/>
      <c r="C178" s="16"/>
      <c r="D178" s="17" t="s">
        <v>892</v>
      </c>
      <c r="E178" s="52"/>
      <c r="F178" s="43" t="s">
        <v>878</v>
      </c>
      <c r="G178" s="43"/>
      <c r="H178" s="16"/>
      <c r="I178" s="17" t="s">
        <v>892</v>
      </c>
      <c r="J178" s="52"/>
      <c r="K178" s="43" t="s">
        <v>878</v>
      </c>
      <c r="L178" s="43"/>
      <c r="M178" s="16"/>
    </row>
    <row r="179" spans="1:13" ht="15.75" thickBot="1" x14ac:dyDescent="0.3">
      <c r="A179" s="12"/>
      <c r="B179" s="15"/>
      <c r="C179" s="16"/>
      <c r="D179" s="18" t="s">
        <v>879</v>
      </c>
      <c r="E179" s="16"/>
      <c r="F179" s="40" t="s">
        <v>880</v>
      </c>
      <c r="G179" s="40"/>
      <c r="H179" s="16"/>
      <c r="I179" s="18" t="s">
        <v>879</v>
      </c>
      <c r="J179" s="16"/>
      <c r="K179" s="40" t="s">
        <v>880</v>
      </c>
      <c r="L179" s="40"/>
      <c r="M179" s="16"/>
    </row>
    <row r="180" spans="1:13" x14ac:dyDescent="0.25">
      <c r="A180" s="12"/>
      <c r="B180" s="15"/>
      <c r="C180" s="16"/>
      <c r="D180" s="39" t="s">
        <v>883</v>
      </c>
      <c r="E180" s="39"/>
      <c r="F180" s="39"/>
      <c r="G180" s="39"/>
      <c r="H180" s="39"/>
      <c r="I180" s="39"/>
      <c r="J180" s="39"/>
      <c r="K180" s="39"/>
      <c r="L180" s="39"/>
      <c r="M180" s="16"/>
    </row>
    <row r="181" spans="1:13" x14ac:dyDescent="0.25">
      <c r="A181" s="12"/>
      <c r="B181" s="19" t="s">
        <v>684</v>
      </c>
      <c r="C181" s="20"/>
      <c r="D181" s="21"/>
      <c r="E181" s="20"/>
      <c r="F181" s="44"/>
      <c r="G181" s="44"/>
      <c r="H181" s="20"/>
      <c r="I181" s="21"/>
      <c r="J181" s="20"/>
      <c r="K181" s="44"/>
      <c r="L181" s="44"/>
      <c r="M181" s="20"/>
    </row>
    <row r="182" spans="1:13" x14ac:dyDescent="0.25">
      <c r="A182" s="12"/>
      <c r="B182" s="22" t="s">
        <v>817</v>
      </c>
      <c r="C182" s="15"/>
      <c r="D182" s="25" t="s">
        <v>284</v>
      </c>
      <c r="E182" s="15"/>
      <c r="F182" s="23" t="s">
        <v>283</v>
      </c>
      <c r="G182" s="25" t="s">
        <v>284</v>
      </c>
      <c r="H182" s="15"/>
      <c r="I182" s="25">
        <v>1</v>
      </c>
      <c r="J182" s="15"/>
      <c r="K182" s="23" t="s">
        <v>283</v>
      </c>
      <c r="L182" s="25">
        <v>105</v>
      </c>
      <c r="M182" s="15"/>
    </row>
    <row r="183" spans="1:13" x14ac:dyDescent="0.25">
      <c r="A183" s="12"/>
      <c r="B183" s="26" t="s">
        <v>818</v>
      </c>
      <c r="C183" s="20"/>
      <c r="D183" s="28" t="s">
        <v>284</v>
      </c>
      <c r="E183" s="20"/>
      <c r="F183" s="37" t="s">
        <v>283</v>
      </c>
      <c r="G183" s="28" t="s">
        <v>284</v>
      </c>
      <c r="H183" s="20"/>
      <c r="I183" s="28" t="s">
        <v>284</v>
      </c>
      <c r="J183" s="20"/>
      <c r="K183" s="37" t="s">
        <v>283</v>
      </c>
      <c r="L183" s="28" t="s">
        <v>284</v>
      </c>
      <c r="M183" s="20"/>
    </row>
    <row r="184" spans="1:13" x14ac:dyDescent="0.25">
      <c r="A184" s="12"/>
      <c r="B184" s="38" t="s">
        <v>849</v>
      </c>
      <c r="C184" s="15"/>
      <c r="D184" s="29"/>
      <c r="E184" s="15"/>
      <c r="F184" s="47"/>
      <c r="G184" s="47"/>
      <c r="H184" s="15"/>
      <c r="I184" s="29"/>
      <c r="J184" s="15"/>
      <c r="K184" s="47"/>
      <c r="L184" s="47"/>
      <c r="M184" s="15"/>
    </row>
    <row r="185" spans="1:13" x14ac:dyDescent="0.25">
      <c r="A185" s="12"/>
      <c r="B185" s="26" t="s">
        <v>819</v>
      </c>
      <c r="C185" s="20"/>
      <c r="D185" s="28" t="s">
        <v>284</v>
      </c>
      <c r="E185" s="20"/>
      <c r="F185" s="37" t="s">
        <v>283</v>
      </c>
      <c r="G185" s="28" t="s">
        <v>284</v>
      </c>
      <c r="H185" s="20"/>
      <c r="I185" s="28" t="s">
        <v>284</v>
      </c>
      <c r="J185" s="20"/>
      <c r="K185" s="37" t="s">
        <v>283</v>
      </c>
      <c r="L185" s="28" t="s">
        <v>284</v>
      </c>
      <c r="M185" s="20"/>
    </row>
    <row r="186" spans="1:13" x14ac:dyDescent="0.25">
      <c r="A186" s="12"/>
      <c r="B186" s="22" t="s">
        <v>820</v>
      </c>
      <c r="C186" s="15"/>
      <c r="D186" s="25" t="s">
        <v>284</v>
      </c>
      <c r="E186" s="15"/>
      <c r="F186" s="23" t="s">
        <v>283</v>
      </c>
      <c r="G186" s="25" t="s">
        <v>284</v>
      </c>
      <c r="H186" s="15"/>
      <c r="I186" s="25" t="s">
        <v>284</v>
      </c>
      <c r="J186" s="15"/>
      <c r="K186" s="23" t="s">
        <v>283</v>
      </c>
      <c r="L186" s="25" t="s">
        <v>284</v>
      </c>
      <c r="M186" s="15"/>
    </row>
    <row r="187" spans="1:13" x14ac:dyDescent="0.25">
      <c r="A187" s="12"/>
      <c r="B187" s="26" t="s">
        <v>821</v>
      </c>
      <c r="C187" s="20"/>
      <c r="D187" s="28" t="s">
        <v>284</v>
      </c>
      <c r="E187" s="20"/>
      <c r="F187" s="37" t="s">
        <v>283</v>
      </c>
      <c r="G187" s="28" t="s">
        <v>284</v>
      </c>
      <c r="H187" s="20"/>
      <c r="I187" s="28" t="s">
        <v>284</v>
      </c>
      <c r="J187" s="20"/>
      <c r="K187" s="37" t="s">
        <v>283</v>
      </c>
      <c r="L187" s="28" t="s">
        <v>284</v>
      </c>
      <c r="M187" s="20"/>
    </row>
    <row r="188" spans="1:13" x14ac:dyDescent="0.25">
      <c r="A188" s="12"/>
      <c r="B188" s="38" t="s">
        <v>850</v>
      </c>
      <c r="C188" s="15"/>
      <c r="D188" s="29"/>
      <c r="E188" s="15"/>
      <c r="F188" s="47"/>
      <c r="G188" s="47"/>
      <c r="H188" s="15"/>
      <c r="I188" s="29"/>
      <c r="J188" s="15"/>
      <c r="K188" s="47"/>
      <c r="L188" s="47"/>
      <c r="M188" s="15"/>
    </row>
    <row r="189" spans="1:13" x14ac:dyDescent="0.25">
      <c r="A189" s="12"/>
      <c r="B189" s="26" t="s">
        <v>692</v>
      </c>
      <c r="C189" s="20"/>
      <c r="D189" s="28">
        <v>1</v>
      </c>
      <c r="E189" s="20"/>
      <c r="F189" s="37" t="s">
        <v>283</v>
      </c>
      <c r="G189" s="28">
        <v>500</v>
      </c>
      <c r="H189" s="20"/>
      <c r="I189" s="28" t="s">
        <v>284</v>
      </c>
      <c r="J189" s="20"/>
      <c r="K189" s="37" t="s">
        <v>283</v>
      </c>
      <c r="L189" s="28" t="s">
        <v>284</v>
      </c>
      <c r="M189" s="20"/>
    </row>
    <row r="190" spans="1:13" x14ac:dyDescent="0.25">
      <c r="A190" s="12"/>
      <c r="B190" s="22" t="s">
        <v>823</v>
      </c>
      <c r="C190" s="15"/>
      <c r="D190" s="25" t="s">
        <v>284</v>
      </c>
      <c r="E190" s="15"/>
      <c r="F190" s="23" t="s">
        <v>283</v>
      </c>
      <c r="G190" s="25" t="s">
        <v>284</v>
      </c>
      <c r="H190" s="15"/>
      <c r="I190" s="25" t="s">
        <v>284</v>
      </c>
      <c r="J190" s="15"/>
      <c r="K190" s="23" t="s">
        <v>283</v>
      </c>
      <c r="L190" s="25" t="s">
        <v>284</v>
      </c>
      <c r="M190" s="15"/>
    </row>
    <row r="191" spans="1:13" x14ac:dyDescent="0.25">
      <c r="A191" s="12"/>
      <c r="B191" s="19" t="s">
        <v>825</v>
      </c>
      <c r="C191" s="20"/>
      <c r="D191" s="21"/>
      <c r="E191" s="20"/>
      <c r="F191" s="44"/>
      <c r="G191" s="44"/>
      <c r="H191" s="20"/>
      <c r="I191" s="21"/>
      <c r="J191" s="20"/>
      <c r="K191" s="44"/>
      <c r="L191" s="44"/>
      <c r="M191" s="20"/>
    </row>
    <row r="192" spans="1:13" x14ac:dyDescent="0.25">
      <c r="A192" s="12"/>
      <c r="B192" s="22" t="s">
        <v>826</v>
      </c>
      <c r="C192" s="15"/>
      <c r="D192" s="25" t="s">
        <v>284</v>
      </c>
      <c r="E192" s="15"/>
      <c r="F192" s="23" t="s">
        <v>283</v>
      </c>
      <c r="G192" s="25" t="s">
        <v>284</v>
      </c>
      <c r="H192" s="15"/>
      <c r="I192" s="25" t="s">
        <v>284</v>
      </c>
      <c r="J192" s="15"/>
      <c r="K192" s="23" t="s">
        <v>283</v>
      </c>
      <c r="L192" s="25" t="s">
        <v>284</v>
      </c>
      <c r="M192" s="15"/>
    </row>
    <row r="193" spans="1:27" x14ac:dyDescent="0.25">
      <c r="A193" s="12"/>
      <c r="B193" s="26" t="s">
        <v>693</v>
      </c>
      <c r="C193" s="20"/>
      <c r="D193" s="28" t="s">
        <v>284</v>
      </c>
      <c r="E193" s="20"/>
      <c r="F193" s="37" t="s">
        <v>283</v>
      </c>
      <c r="G193" s="28" t="s">
        <v>284</v>
      </c>
      <c r="H193" s="20"/>
      <c r="I193" s="28" t="s">
        <v>284</v>
      </c>
      <c r="J193" s="20"/>
      <c r="K193" s="37" t="s">
        <v>283</v>
      </c>
      <c r="L193" s="28" t="s">
        <v>284</v>
      </c>
      <c r="M193" s="20"/>
    </row>
    <row r="194" spans="1:27" x14ac:dyDescent="0.25">
      <c r="A194" s="12"/>
      <c r="B194" s="78"/>
      <c r="C194" s="78"/>
      <c r="D194" s="78"/>
      <c r="E194" s="78"/>
      <c r="F194" s="78"/>
      <c r="G194" s="78"/>
      <c r="H194" s="78"/>
      <c r="I194" s="78"/>
      <c r="J194" s="78"/>
      <c r="K194" s="78"/>
      <c r="L194" s="78"/>
      <c r="M194" s="78"/>
      <c r="N194" s="78"/>
      <c r="O194" s="78"/>
      <c r="P194" s="78"/>
      <c r="Q194" s="78"/>
      <c r="R194" s="78"/>
      <c r="S194" s="78"/>
      <c r="T194" s="78"/>
      <c r="U194" s="78"/>
      <c r="V194" s="78"/>
      <c r="W194" s="78"/>
      <c r="X194" s="78"/>
      <c r="Y194" s="78"/>
      <c r="Z194" s="78"/>
      <c r="AA194" s="78"/>
    </row>
    <row r="195" spans="1:27" x14ac:dyDescent="0.25">
      <c r="A195" s="12"/>
      <c r="B195" s="15"/>
      <c r="C195" s="16"/>
      <c r="D195" s="39" t="s">
        <v>890</v>
      </c>
      <c r="E195" s="39"/>
      <c r="F195" s="39"/>
      <c r="G195" s="39"/>
      <c r="H195" s="39"/>
      <c r="I195" s="39"/>
      <c r="J195" s="39"/>
      <c r="K195" s="39"/>
      <c r="L195" s="39"/>
      <c r="M195" s="16"/>
    </row>
    <row r="196" spans="1:27" ht="15.75" thickBot="1" x14ac:dyDescent="0.3">
      <c r="A196" s="12"/>
      <c r="B196" s="15"/>
      <c r="C196" s="16"/>
      <c r="D196" s="40" t="s">
        <v>893</v>
      </c>
      <c r="E196" s="40"/>
      <c r="F196" s="40"/>
      <c r="G196" s="40"/>
      <c r="H196" s="40"/>
      <c r="I196" s="40"/>
      <c r="J196" s="40"/>
      <c r="K196" s="40"/>
      <c r="L196" s="40"/>
      <c r="M196" s="16"/>
    </row>
    <row r="197" spans="1:27" ht="15.75" thickBot="1" x14ac:dyDescent="0.3">
      <c r="A197" s="12"/>
      <c r="B197" s="15"/>
      <c r="C197" s="16"/>
      <c r="D197" s="57">
        <v>2014</v>
      </c>
      <c r="E197" s="57"/>
      <c r="F197" s="57"/>
      <c r="G197" s="57"/>
      <c r="H197" s="52"/>
      <c r="I197" s="57">
        <v>2013</v>
      </c>
      <c r="J197" s="57"/>
      <c r="K197" s="57"/>
      <c r="L197" s="57"/>
      <c r="M197" s="16"/>
    </row>
    <row r="198" spans="1:27" x14ac:dyDescent="0.25">
      <c r="A198" s="12"/>
      <c r="B198" s="15"/>
      <c r="C198" s="16"/>
      <c r="D198" s="17" t="s">
        <v>892</v>
      </c>
      <c r="E198" s="52"/>
      <c r="F198" s="43" t="s">
        <v>878</v>
      </c>
      <c r="G198" s="43"/>
      <c r="H198" s="16"/>
      <c r="I198" s="17" t="s">
        <v>892</v>
      </c>
      <c r="J198" s="52"/>
      <c r="K198" s="43" t="s">
        <v>878</v>
      </c>
      <c r="L198" s="43"/>
      <c r="M198" s="16"/>
    </row>
    <row r="199" spans="1:27" ht="15.75" thickBot="1" x14ac:dyDescent="0.3">
      <c r="A199" s="12"/>
      <c r="B199" s="15"/>
      <c r="C199" s="16"/>
      <c r="D199" s="18" t="s">
        <v>879</v>
      </c>
      <c r="E199" s="16"/>
      <c r="F199" s="40" t="s">
        <v>880</v>
      </c>
      <c r="G199" s="40"/>
      <c r="H199" s="16"/>
      <c r="I199" s="18" t="s">
        <v>879</v>
      </c>
      <c r="J199" s="16"/>
      <c r="K199" s="40" t="s">
        <v>880</v>
      </c>
      <c r="L199" s="40"/>
      <c r="M199" s="16"/>
    </row>
    <row r="200" spans="1:27" x14ac:dyDescent="0.25">
      <c r="A200" s="12"/>
      <c r="B200" s="15"/>
      <c r="C200" s="16"/>
      <c r="D200" s="39" t="s">
        <v>883</v>
      </c>
      <c r="E200" s="39"/>
      <c r="F200" s="39"/>
      <c r="G200" s="39"/>
      <c r="H200" s="39"/>
      <c r="I200" s="39"/>
      <c r="J200" s="39"/>
      <c r="K200" s="39"/>
      <c r="L200" s="39"/>
      <c r="M200" s="16"/>
    </row>
    <row r="201" spans="1:27" x14ac:dyDescent="0.25">
      <c r="A201" s="12"/>
      <c r="B201" s="19" t="s">
        <v>684</v>
      </c>
      <c r="C201" s="20"/>
      <c r="D201" s="21"/>
      <c r="E201" s="20"/>
      <c r="F201" s="44"/>
      <c r="G201" s="44"/>
      <c r="H201" s="20"/>
      <c r="I201" s="21"/>
      <c r="J201" s="20"/>
      <c r="K201" s="44"/>
      <c r="L201" s="44"/>
      <c r="M201" s="20"/>
    </row>
    <row r="202" spans="1:27" x14ac:dyDescent="0.25">
      <c r="A202" s="12"/>
      <c r="B202" s="22" t="s">
        <v>817</v>
      </c>
      <c r="C202" s="15"/>
      <c r="D202" s="25" t="s">
        <v>284</v>
      </c>
      <c r="E202" s="15"/>
      <c r="F202" s="23" t="s">
        <v>283</v>
      </c>
      <c r="G202" s="25" t="s">
        <v>284</v>
      </c>
      <c r="H202" s="15"/>
      <c r="I202" s="25">
        <v>3</v>
      </c>
      <c r="J202" s="15"/>
      <c r="K202" s="23" t="s">
        <v>283</v>
      </c>
      <c r="L202" s="24">
        <v>2935</v>
      </c>
      <c r="M202" s="15"/>
    </row>
    <row r="203" spans="1:27" x14ac:dyDescent="0.25">
      <c r="A203" s="12"/>
      <c r="B203" s="26" t="s">
        <v>818</v>
      </c>
      <c r="C203" s="20"/>
      <c r="D203" s="28" t="s">
        <v>284</v>
      </c>
      <c r="E203" s="20"/>
      <c r="F203" s="37" t="s">
        <v>283</v>
      </c>
      <c r="G203" s="28" t="s">
        <v>284</v>
      </c>
      <c r="H203" s="20"/>
      <c r="I203" s="28" t="s">
        <v>284</v>
      </c>
      <c r="J203" s="20"/>
      <c r="K203" s="37" t="s">
        <v>283</v>
      </c>
      <c r="L203" s="28" t="s">
        <v>284</v>
      </c>
      <c r="M203" s="20"/>
    </row>
    <row r="204" spans="1:27" x14ac:dyDescent="0.25">
      <c r="A204" s="12"/>
      <c r="B204" s="38" t="s">
        <v>849</v>
      </c>
      <c r="C204" s="15"/>
      <c r="D204" s="29"/>
      <c r="E204" s="15"/>
      <c r="F204" s="47"/>
      <c r="G204" s="47"/>
      <c r="H204" s="15"/>
      <c r="I204" s="29"/>
      <c r="J204" s="15"/>
      <c r="K204" s="47"/>
      <c r="L204" s="47"/>
      <c r="M204" s="15"/>
    </row>
    <row r="205" spans="1:27" x14ac:dyDescent="0.25">
      <c r="A205" s="12"/>
      <c r="B205" s="26" t="s">
        <v>819</v>
      </c>
      <c r="C205" s="20"/>
      <c r="D205" s="28">
        <v>1</v>
      </c>
      <c r="E205" s="20"/>
      <c r="F205" s="37" t="s">
        <v>283</v>
      </c>
      <c r="G205" s="27">
        <v>2730</v>
      </c>
      <c r="H205" s="20"/>
      <c r="I205" s="28" t="s">
        <v>284</v>
      </c>
      <c r="J205" s="20"/>
      <c r="K205" s="37" t="s">
        <v>283</v>
      </c>
      <c r="L205" s="28" t="s">
        <v>284</v>
      </c>
      <c r="M205" s="20"/>
    </row>
    <row r="206" spans="1:27" x14ac:dyDescent="0.25">
      <c r="A206" s="12"/>
      <c r="B206" s="22" t="s">
        <v>820</v>
      </c>
      <c r="C206" s="15"/>
      <c r="D206" s="25" t="s">
        <v>284</v>
      </c>
      <c r="E206" s="15"/>
      <c r="F206" s="23" t="s">
        <v>283</v>
      </c>
      <c r="G206" s="25" t="s">
        <v>284</v>
      </c>
      <c r="H206" s="15"/>
      <c r="I206" s="25" t="s">
        <v>284</v>
      </c>
      <c r="J206" s="15"/>
      <c r="K206" s="23" t="s">
        <v>283</v>
      </c>
      <c r="L206" s="25" t="s">
        <v>284</v>
      </c>
      <c r="M206" s="15"/>
    </row>
    <row r="207" spans="1:27" x14ac:dyDescent="0.25">
      <c r="A207" s="12"/>
      <c r="B207" s="26" t="s">
        <v>821</v>
      </c>
      <c r="C207" s="20"/>
      <c r="D207" s="28" t="s">
        <v>284</v>
      </c>
      <c r="E207" s="20"/>
      <c r="F207" s="37" t="s">
        <v>283</v>
      </c>
      <c r="G207" s="28" t="s">
        <v>284</v>
      </c>
      <c r="H207" s="20"/>
      <c r="I207" s="28" t="s">
        <v>284</v>
      </c>
      <c r="J207" s="20"/>
      <c r="K207" s="37" t="s">
        <v>283</v>
      </c>
      <c r="L207" s="28" t="s">
        <v>284</v>
      </c>
      <c r="M207" s="20"/>
    </row>
    <row r="208" spans="1:27" x14ac:dyDescent="0.25">
      <c r="A208" s="12"/>
      <c r="B208" s="38" t="s">
        <v>850</v>
      </c>
      <c r="C208" s="15"/>
      <c r="D208" s="29"/>
      <c r="E208" s="15"/>
      <c r="F208" s="47"/>
      <c r="G208" s="47"/>
      <c r="H208" s="15"/>
      <c r="I208" s="29"/>
      <c r="J208" s="15"/>
      <c r="K208" s="47"/>
      <c r="L208" s="47"/>
      <c r="M208" s="15"/>
    </row>
    <row r="209" spans="1:27" x14ac:dyDescent="0.25">
      <c r="A209" s="12"/>
      <c r="B209" s="26" t="s">
        <v>692</v>
      </c>
      <c r="C209" s="20"/>
      <c r="D209" s="28">
        <v>1</v>
      </c>
      <c r="E209" s="20"/>
      <c r="F209" s="37" t="s">
        <v>283</v>
      </c>
      <c r="G209" s="28">
        <v>500</v>
      </c>
      <c r="H209" s="20"/>
      <c r="I209" s="28">
        <v>2</v>
      </c>
      <c r="J209" s="20"/>
      <c r="K209" s="37" t="s">
        <v>283</v>
      </c>
      <c r="L209" s="28">
        <v>500</v>
      </c>
      <c r="M209" s="20"/>
    </row>
    <row r="210" spans="1:27" x14ac:dyDescent="0.25">
      <c r="A210" s="12"/>
      <c r="B210" s="22" t="s">
        <v>823</v>
      </c>
      <c r="C210" s="15"/>
      <c r="D210" s="25" t="s">
        <v>284</v>
      </c>
      <c r="E210" s="15"/>
      <c r="F210" s="23" t="s">
        <v>283</v>
      </c>
      <c r="G210" s="25" t="s">
        <v>284</v>
      </c>
      <c r="H210" s="15"/>
      <c r="I210" s="25" t="s">
        <v>284</v>
      </c>
      <c r="J210" s="15"/>
      <c r="K210" s="23" t="s">
        <v>283</v>
      </c>
      <c r="L210" s="25" t="s">
        <v>284</v>
      </c>
      <c r="M210" s="15"/>
    </row>
    <row r="211" spans="1:27" x14ac:dyDescent="0.25">
      <c r="A211" s="12"/>
      <c r="B211" s="19" t="s">
        <v>825</v>
      </c>
      <c r="C211" s="20"/>
      <c r="D211" s="21"/>
      <c r="E211" s="20"/>
      <c r="F211" s="44"/>
      <c r="G211" s="44"/>
      <c r="H211" s="20"/>
      <c r="I211" s="21"/>
      <c r="J211" s="20"/>
      <c r="K211" s="44"/>
      <c r="L211" s="44"/>
      <c r="M211" s="20"/>
    </row>
    <row r="212" spans="1:27" x14ac:dyDescent="0.25">
      <c r="A212" s="12"/>
      <c r="B212" s="22" t="s">
        <v>826</v>
      </c>
      <c r="C212" s="15"/>
      <c r="D212" s="25" t="s">
        <v>284</v>
      </c>
      <c r="E212" s="15"/>
      <c r="F212" s="23" t="s">
        <v>283</v>
      </c>
      <c r="G212" s="25" t="s">
        <v>284</v>
      </c>
      <c r="H212" s="15"/>
      <c r="I212" s="25" t="s">
        <v>284</v>
      </c>
      <c r="J212" s="15"/>
      <c r="K212" s="23" t="s">
        <v>283</v>
      </c>
      <c r="L212" s="25" t="s">
        <v>284</v>
      </c>
      <c r="M212" s="15"/>
    </row>
    <row r="213" spans="1:27" x14ac:dyDescent="0.25">
      <c r="A213" s="12"/>
      <c r="B213" s="26" t="s">
        <v>693</v>
      </c>
      <c r="C213" s="20"/>
      <c r="D213" s="28" t="s">
        <v>284</v>
      </c>
      <c r="E213" s="20"/>
      <c r="F213" s="37" t="s">
        <v>283</v>
      </c>
      <c r="G213" s="28" t="s">
        <v>284</v>
      </c>
      <c r="H213" s="20"/>
      <c r="I213" s="28" t="s">
        <v>284</v>
      </c>
      <c r="J213" s="20"/>
      <c r="K213" s="37" t="s">
        <v>283</v>
      </c>
      <c r="L213" s="28" t="s">
        <v>284</v>
      </c>
      <c r="M213" s="20"/>
    </row>
    <row r="214" spans="1:27" ht="15" customHeight="1" x14ac:dyDescent="0.25">
      <c r="A214" s="12" t="s">
        <v>1214</v>
      </c>
      <c r="B214" s="11" t="s">
        <v>4</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row>
    <row r="215" spans="1:27" x14ac:dyDescent="0.25">
      <c r="A215" s="12"/>
      <c r="B215" s="62"/>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row>
    <row r="216" spans="1:27" x14ac:dyDescent="0.25">
      <c r="A216" s="12"/>
      <c r="B216" s="78"/>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c r="AA216" s="78"/>
    </row>
    <row r="217" spans="1:27" x14ac:dyDescent="0.25">
      <c r="A217" s="12"/>
      <c r="B217" s="15"/>
      <c r="C217" s="16"/>
      <c r="D217" s="41"/>
      <c r="E217" s="41"/>
      <c r="F217" s="16"/>
      <c r="G217" s="39" t="s">
        <v>878</v>
      </c>
      <c r="H217" s="39"/>
      <c r="I217" s="16"/>
      <c r="J217" s="39" t="s">
        <v>878</v>
      </c>
      <c r="K217" s="39"/>
      <c r="L217" s="16"/>
      <c r="M217" s="41"/>
      <c r="N217" s="41"/>
      <c r="O217" s="16"/>
      <c r="P217" s="41"/>
      <c r="Q217" s="41"/>
      <c r="R217" s="16"/>
    </row>
    <row r="218" spans="1:27" x14ac:dyDescent="0.25">
      <c r="A218" s="12"/>
      <c r="B218" s="15"/>
      <c r="C218" s="16"/>
      <c r="D218" s="39" t="s">
        <v>898</v>
      </c>
      <c r="E218" s="39"/>
      <c r="F218" s="16"/>
      <c r="G218" s="39" t="s">
        <v>880</v>
      </c>
      <c r="H218" s="39"/>
      <c r="I218" s="16"/>
      <c r="J218" s="39" t="s">
        <v>880</v>
      </c>
      <c r="K218" s="39"/>
      <c r="L218" s="16"/>
      <c r="M218" s="39" t="s">
        <v>150</v>
      </c>
      <c r="N218" s="39"/>
      <c r="O218" s="16"/>
      <c r="P218" s="41"/>
      <c r="Q218" s="41"/>
      <c r="R218" s="16"/>
    </row>
    <row r="219" spans="1:27" x14ac:dyDescent="0.25">
      <c r="A219" s="12"/>
      <c r="B219" s="15"/>
      <c r="C219" s="16"/>
      <c r="D219" s="39" t="s">
        <v>899</v>
      </c>
      <c r="E219" s="39"/>
      <c r="F219" s="16"/>
      <c r="G219" s="39" t="s">
        <v>900</v>
      </c>
      <c r="H219" s="39"/>
      <c r="I219" s="16"/>
      <c r="J219" s="39" t="s">
        <v>901</v>
      </c>
      <c r="K219" s="39"/>
      <c r="L219" s="16"/>
      <c r="M219" s="39" t="s">
        <v>878</v>
      </c>
      <c r="N219" s="39"/>
      <c r="O219" s="16"/>
      <c r="P219" s="39" t="s">
        <v>902</v>
      </c>
      <c r="Q219" s="39"/>
      <c r="R219" s="16"/>
    </row>
    <row r="220" spans="1:27" ht="15.75" thickBot="1" x14ac:dyDescent="0.3">
      <c r="A220" s="12"/>
      <c r="B220" s="15"/>
      <c r="C220" s="16"/>
      <c r="D220" s="40" t="s">
        <v>903</v>
      </c>
      <c r="E220" s="40"/>
      <c r="F220" s="16"/>
      <c r="G220" s="40" t="s">
        <v>904</v>
      </c>
      <c r="H220" s="40"/>
      <c r="I220" s="16"/>
      <c r="J220" s="40" t="s">
        <v>904</v>
      </c>
      <c r="K220" s="40"/>
      <c r="L220" s="16"/>
      <c r="M220" s="40" t="s">
        <v>905</v>
      </c>
      <c r="N220" s="40"/>
      <c r="O220" s="16"/>
      <c r="P220" s="40" t="s">
        <v>904</v>
      </c>
      <c r="Q220" s="40"/>
      <c r="R220" s="16"/>
    </row>
    <row r="221" spans="1:27" x14ac:dyDescent="0.25">
      <c r="A221" s="12"/>
      <c r="B221" s="15"/>
      <c r="C221" s="16"/>
      <c r="D221" s="39" t="s">
        <v>280</v>
      </c>
      <c r="E221" s="39"/>
      <c r="F221" s="39"/>
      <c r="G221" s="39"/>
      <c r="H221" s="39"/>
      <c r="I221" s="39"/>
      <c r="J221" s="39"/>
      <c r="K221" s="39"/>
      <c r="L221" s="39"/>
      <c r="M221" s="39"/>
      <c r="N221" s="39"/>
      <c r="O221" s="39"/>
      <c r="P221" s="39"/>
      <c r="Q221" s="39"/>
      <c r="R221" s="16"/>
    </row>
    <row r="222" spans="1:27" x14ac:dyDescent="0.25">
      <c r="A222" s="12"/>
      <c r="B222" s="59" t="s">
        <v>504</v>
      </c>
      <c r="C222" s="20"/>
      <c r="D222" s="44"/>
      <c r="E222" s="44"/>
      <c r="F222" s="20"/>
      <c r="G222" s="44"/>
      <c r="H222" s="44"/>
      <c r="I222" s="20"/>
      <c r="J222" s="44"/>
      <c r="K222" s="44"/>
      <c r="L222" s="20"/>
      <c r="M222" s="44"/>
      <c r="N222" s="44"/>
      <c r="O222" s="20"/>
      <c r="P222" s="44"/>
      <c r="Q222" s="44"/>
      <c r="R222" s="20"/>
    </row>
    <row r="223" spans="1:27" x14ac:dyDescent="0.25">
      <c r="A223" s="12"/>
      <c r="B223" s="38" t="s">
        <v>684</v>
      </c>
      <c r="C223" s="15"/>
      <c r="D223" s="47"/>
      <c r="E223" s="47"/>
      <c r="F223" s="15"/>
      <c r="G223" s="47"/>
      <c r="H223" s="47"/>
      <c r="I223" s="15"/>
      <c r="J223" s="47"/>
      <c r="K223" s="47"/>
      <c r="L223" s="15"/>
      <c r="M223" s="47"/>
      <c r="N223" s="47"/>
      <c r="O223" s="15"/>
      <c r="P223" s="47"/>
      <c r="Q223" s="47"/>
      <c r="R223" s="15"/>
    </row>
    <row r="224" spans="1:27" x14ac:dyDescent="0.25">
      <c r="A224" s="12"/>
      <c r="B224" s="26" t="s">
        <v>817</v>
      </c>
      <c r="C224" s="20"/>
      <c r="D224" s="37" t="s">
        <v>283</v>
      </c>
      <c r="E224" s="27">
        <v>16220</v>
      </c>
      <c r="F224" s="20"/>
      <c r="G224" s="37" t="s">
        <v>283</v>
      </c>
      <c r="H224" s="27">
        <v>13427</v>
      </c>
      <c r="I224" s="20"/>
      <c r="J224" s="37" t="s">
        <v>283</v>
      </c>
      <c r="K224" s="27">
        <v>1067</v>
      </c>
      <c r="L224" s="20"/>
      <c r="M224" s="37" t="s">
        <v>283</v>
      </c>
      <c r="N224" s="27">
        <v>14494</v>
      </c>
      <c r="O224" s="20"/>
      <c r="P224" s="37" t="s">
        <v>283</v>
      </c>
      <c r="Q224" s="28">
        <v>192</v>
      </c>
      <c r="R224" s="20"/>
    </row>
    <row r="225" spans="1:27" x14ac:dyDescent="0.25">
      <c r="A225" s="12"/>
      <c r="B225" s="22" t="s">
        <v>818</v>
      </c>
      <c r="C225" s="15"/>
      <c r="D225" s="48">
        <v>39108</v>
      </c>
      <c r="E225" s="48"/>
      <c r="F225" s="15"/>
      <c r="G225" s="48">
        <v>27617</v>
      </c>
      <c r="H225" s="48"/>
      <c r="I225" s="15"/>
      <c r="J225" s="48">
        <v>9139</v>
      </c>
      <c r="K225" s="48"/>
      <c r="L225" s="15"/>
      <c r="M225" s="48">
        <v>36756</v>
      </c>
      <c r="N225" s="48"/>
      <c r="O225" s="15"/>
      <c r="P225" s="48">
        <v>1185</v>
      </c>
      <c r="Q225" s="48"/>
      <c r="R225" s="15"/>
    </row>
    <row r="226" spans="1:27" x14ac:dyDescent="0.25">
      <c r="A226" s="12"/>
      <c r="B226" s="19" t="s">
        <v>849</v>
      </c>
      <c r="C226" s="20"/>
      <c r="D226" s="44"/>
      <c r="E226" s="44"/>
      <c r="F226" s="20"/>
      <c r="G226" s="44"/>
      <c r="H226" s="44"/>
      <c r="I226" s="20"/>
      <c r="J226" s="44"/>
      <c r="K226" s="44"/>
      <c r="L226" s="20"/>
      <c r="M226" s="44"/>
      <c r="N226" s="44"/>
      <c r="O226" s="20"/>
      <c r="P226" s="44"/>
      <c r="Q226" s="44"/>
      <c r="R226" s="20"/>
    </row>
    <row r="227" spans="1:27" x14ac:dyDescent="0.25">
      <c r="A227" s="12"/>
      <c r="B227" s="22" t="s">
        <v>819</v>
      </c>
      <c r="C227" s="15"/>
      <c r="D227" s="48">
        <v>65663</v>
      </c>
      <c r="E227" s="48"/>
      <c r="F227" s="15"/>
      <c r="G227" s="48">
        <v>39638</v>
      </c>
      <c r="H227" s="48"/>
      <c r="I227" s="15"/>
      <c r="J227" s="48">
        <v>18135</v>
      </c>
      <c r="K227" s="48"/>
      <c r="L227" s="15"/>
      <c r="M227" s="48">
        <v>57773</v>
      </c>
      <c r="N227" s="48"/>
      <c r="O227" s="15"/>
      <c r="P227" s="48">
        <v>2555</v>
      </c>
      <c r="Q227" s="48"/>
      <c r="R227" s="15"/>
    </row>
    <row r="228" spans="1:27" x14ac:dyDescent="0.25">
      <c r="A228" s="12"/>
      <c r="B228" s="26" t="s">
        <v>820</v>
      </c>
      <c r="C228" s="20"/>
      <c r="D228" s="45">
        <v>6888</v>
      </c>
      <c r="E228" s="45"/>
      <c r="F228" s="20"/>
      <c r="G228" s="45">
        <v>6888</v>
      </c>
      <c r="H228" s="45"/>
      <c r="I228" s="20"/>
      <c r="J228" s="46" t="s">
        <v>284</v>
      </c>
      <c r="K228" s="46"/>
      <c r="L228" s="20"/>
      <c r="M228" s="45">
        <v>6888</v>
      </c>
      <c r="N228" s="45"/>
      <c r="O228" s="20"/>
      <c r="P228" s="46" t="s">
        <v>284</v>
      </c>
      <c r="Q228" s="46"/>
      <c r="R228" s="20"/>
    </row>
    <row r="229" spans="1:27" x14ac:dyDescent="0.25">
      <c r="A229" s="12"/>
      <c r="B229" s="22" t="s">
        <v>821</v>
      </c>
      <c r="C229" s="15"/>
      <c r="D229" s="48">
        <v>17059</v>
      </c>
      <c r="E229" s="48"/>
      <c r="F229" s="15"/>
      <c r="G229" s="48">
        <v>4217</v>
      </c>
      <c r="H229" s="48"/>
      <c r="I229" s="15"/>
      <c r="J229" s="48">
        <v>7865</v>
      </c>
      <c r="K229" s="48"/>
      <c r="L229" s="15"/>
      <c r="M229" s="48">
        <v>12082</v>
      </c>
      <c r="N229" s="48"/>
      <c r="O229" s="15"/>
      <c r="P229" s="48">
        <v>1991</v>
      </c>
      <c r="Q229" s="48"/>
      <c r="R229" s="15"/>
    </row>
    <row r="230" spans="1:27" x14ac:dyDescent="0.25">
      <c r="A230" s="12"/>
      <c r="B230" s="19" t="s">
        <v>850</v>
      </c>
      <c r="C230" s="20"/>
      <c r="D230" s="44"/>
      <c r="E230" s="44"/>
      <c r="F230" s="20"/>
      <c r="G230" s="44"/>
      <c r="H230" s="44"/>
      <c r="I230" s="20"/>
      <c r="J230" s="44"/>
      <c r="K230" s="44"/>
      <c r="L230" s="20"/>
      <c r="M230" s="44"/>
      <c r="N230" s="44"/>
      <c r="O230" s="20"/>
      <c r="P230" s="44"/>
      <c r="Q230" s="44"/>
      <c r="R230" s="20"/>
    </row>
    <row r="231" spans="1:27" x14ac:dyDescent="0.25">
      <c r="A231" s="12"/>
      <c r="B231" s="22" t="s">
        <v>692</v>
      </c>
      <c r="C231" s="15"/>
      <c r="D231" s="48">
        <v>54236</v>
      </c>
      <c r="E231" s="48"/>
      <c r="F231" s="15"/>
      <c r="G231" s="48">
        <v>10497</v>
      </c>
      <c r="H231" s="48"/>
      <c r="I231" s="15"/>
      <c r="J231" s="48">
        <v>29182</v>
      </c>
      <c r="K231" s="48"/>
      <c r="L231" s="15"/>
      <c r="M231" s="48">
        <v>39679</v>
      </c>
      <c r="N231" s="48"/>
      <c r="O231" s="15"/>
      <c r="P231" s="48">
        <v>18645</v>
      </c>
      <c r="Q231" s="48"/>
      <c r="R231" s="15"/>
    </row>
    <row r="232" spans="1:27" x14ac:dyDescent="0.25">
      <c r="A232" s="12"/>
      <c r="B232" s="26" t="s">
        <v>823</v>
      </c>
      <c r="C232" s="20"/>
      <c r="D232" s="46">
        <v>529</v>
      </c>
      <c r="E232" s="46"/>
      <c r="F232" s="20"/>
      <c r="G232" s="46">
        <v>256</v>
      </c>
      <c r="H232" s="46"/>
      <c r="I232" s="20"/>
      <c r="J232" s="46">
        <v>273</v>
      </c>
      <c r="K232" s="46"/>
      <c r="L232" s="20"/>
      <c r="M232" s="46">
        <v>529</v>
      </c>
      <c r="N232" s="46"/>
      <c r="O232" s="20"/>
      <c r="P232" s="46">
        <v>273</v>
      </c>
      <c r="Q232" s="46"/>
      <c r="R232" s="20"/>
    </row>
    <row r="233" spans="1:27" x14ac:dyDescent="0.25">
      <c r="A233" s="12"/>
      <c r="B233" s="38" t="s">
        <v>825</v>
      </c>
      <c r="C233" s="15"/>
      <c r="D233" s="47"/>
      <c r="E233" s="47"/>
      <c r="F233" s="15"/>
      <c r="G233" s="47"/>
      <c r="H233" s="47"/>
      <c r="I233" s="15"/>
      <c r="J233" s="47"/>
      <c r="K233" s="47"/>
      <c r="L233" s="15"/>
      <c r="M233" s="47"/>
      <c r="N233" s="47"/>
      <c r="O233" s="15"/>
      <c r="P233" s="47"/>
      <c r="Q233" s="47"/>
      <c r="R233" s="15"/>
    </row>
    <row r="234" spans="1:27" ht="15.75" thickBot="1" x14ac:dyDescent="0.3">
      <c r="A234" s="12"/>
      <c r="B234" s="26" t="s">
        <v>693</v>
      </c>
      <c r="C234" s="20"/>
      <c r="D234" s="51">
        <v>763</v>
      </c>
      <c r="E234" s="51"/>
      <c r="F234" s="20"/>
      <c r="G234" s="51">
        <v>763</v>
      </c>
      <c r="H234" s="51"/>
      <c r="I234" s="20"/>
      <c r="J234" s="51" t="s">
        <v>284</v>
      </c>
      <c r="K234" s="51"/>
      <c r="L234" s="20"/>
      <c r="M234" s="51">
        <v>763</v>
      </c>
      <c r="N234" s="51"/>
      <c r="O234" s="20"/>
      <c r="P234" s="51" t="s">
        <v>284</v>
      </c>
      <c r="Q234" s="51"/>
      <c r="R234" s="20"/>
    </row>
    <row r="235" spans="1:27" ht="15.75" thickBot="1" x14ac:dyDescent="0.3">
      <c r="A235" s="12"/>
      <c r="B235" s="33" t="s">
        <v>150</v>
      </c>
      <c r="C235" s="15"/>
      <c r="D235" s="35" t="s">
        <v>283</v>
      </c>
      <c r="E235" s="36">
        <v>200466</v>
      </c>
      <c r="F235" s="15"/>
      <c r="G235" s="35" t="s">
        <v>283</v>
      </c>
      <c r="H235" s="36">
        <v>103303</v>
      </c>
      <c r="I235" s="15"/>
      <c r="J235" s="35" t="s">
        <v>283</v>
      </c>
      <c r="K235" s="36">
        <v>65661</v>
      </c>
      <c r="L235" s="15"/>
      <c r="M235" s="35" t="s">
        <v>283</v>
      </c>
      <c r="N235" s="36">
        <v>168964</v>
      </c>
      <c r="O235" s="15"/>
      <c r="P235" s="35" t="s">
        <v>283</v>
      </c>
      <c r="Q235" s="36">
        <v>24841</v>
      </c>
      <c r="R235" s="15"/>
    </row>
    <row r="236" spans="1:27" ht="15.75" thickTop="1" x14ac:dyDescent="0.25">
      <c r="A236" s="12"/>
      <c r="B236" s="63"/>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row>
    <row r="237" spans="1:27" x14ac:dyDescent="0.25">
      <c r="A237" s="12"/>
      <c r="B237" s="15"/>
      <c r="C237" s="16"/>
      <c r="D237" s="41"/>
      <c r="E237" s="41"/>
      <c r="F237" s="16"/>
      <c r="G237" s="39" t="s">
        <v>878</v>
      </c>
      <c r="H237" s="39"/>
      <c r="I237" s="16"/>
      <c r="J237" s="39" t="s">
        <v>878</v>
      </c>
      <c r="K237" s="39"/>
      <c r="L237" s="16"/>
      <c r="M237" s="41"/>
      <c r="N237" s="41"/>
      <c r="O237" s="16"/>
      <c r="P237" s="41"/>
      <c r="Q237" s="41"/>
      <c r="R237" s="16"/>
    </row>
    <row r="238" spans="1:27" x14ac:dyDescent="0.25">
      <c r="A238" s="12"/>
      <c r="B238" s="15"/>
      <c r="C238" s="16"/>
      <c r="D238" s="39" t="s">
        <v>898</v>
      </c>
      <c r="E238" s="39"/>
      <c r="F238" s="16"/>
      <c r="G238" s="39" t="s">
        <v>880</v>
      </c>
      <c r="H238" s="39"/>
      <c r="I238" s="16"/>
      <c r="J238" s="39" t="s">
        <v>880</v>
      </c>
      <c r="K238" s="39"/>
      <c r="L238" s="16"/>
      <c r="M238" s="39" t="s">
        <v>150</v>
      </c>
      <c r="N238" s="39"/>
      <c r="O238" s="16"/>
      <c r="P238" s="41"/>
      <c r="Q238" s="41"/>
      <c r="R238" s="16"/>
    </row>
    <row r="239" spans="1:27" x14ac:dyDescent="0.25">
      <c r="A239" s="12"/>
      <c r="B239" s="15"/>
      <c r="C239" s="16"/>
      <c r="D239" s="39" t="s">
        <v>899</v>
      </c>
      <c r="E239" s="39"/>
      <c r="F239" s="16"/>
      <c r="G239" s="39" t="s">
        <v>900</v>
      </c>
      <c r="H239" s="39"/>
      <c r="I239" s="16"/>
      <c r="J239" s="39" t="s">
        <v>901</v>
      </c>
      <c r="K239" s="39"/>
      <c r="L239" s="16"/>
      <c r="M239" s="39" t="s">
        <v>878</v>
      </c>
      <c r="N239" s="39"/>
      <c r="O239" s="16"/>
      <c r="P239" s="39" t="s">
        <v>902</v>
      </c>
      <c r="Q239" s="39"/>
      <c r="R239" s="16"/>
    </row>
    <row r="240" spans="1:27" ht="15.75" thickBot="1" x14ac:dyDescent="0.3">
      <c r="A240" s="12"/>
      <c r="B240" s="15"/>
      <c r="C240" s="16"/>
      <c r="D240" s="40" t="s">
        <v>903</v>
      </c>
      <c r="E240" s="40"/>
      <c r="F240" s="16"/>
      <c r="G240" s="40" t="s">
        <v>904</v>
      </c>
      <c r="H240" s="40"/>
      <c r="I240" s="16"/>
      <c r="J240" s="40" t="s">
        <v>904</v>
      </c>
      <c r="K240" s="40"/>
      <c r="L240" s="16"/>
      <c r="M240" s="40" t="s">
        <v>905</v>
      </c>
      <c r="N240" s="40"/>
      <c r="O240" s="16"/>
      <c r="P240" s="40" t="s">
        <v>904</v>
      </c>
      <c r="Q240" s="40"/>
      <c r="R240" s="16"/>
    </row>
    <row r="241" spans="1:18" x14ac:dyDescent="0.25">
      <c r="A241" s="12"/>
      <c r="B241" s="15"/>
      <c r="C241" s="16"/>
      <c r="D241" s="39" t="s">
        <v>280</v>
      </c>
      <c r="E241" s="39"/>
      <c r="F241" s="39"/>
      <c r="G241" s="39"/>
      <c r="H241" s="39"/>
      <c r="I241" s="39"/>
      <c r="J241" s="39"/>
      <c r="K241" s="39"/>
      <c r="L241" s="39"/>
      <c r="M241" s="39"/>
      <c r="N241" s="39"/>
      <c r="O241" s="39"/>
      <c r="P241" s="39"/>
      <c r="Q241" s="39"/>
      <c r="R241" s="16"/>
    </row>
    <row r="242" spans="1:18" x14ac:dyDescent="0.25">
      <c r="A242" s="12"/>
      <c r="B242" s="59" t="s">
        <v>515</v>
      </c>
      <c r="C242" s="20"/>
      <c r="D242" s="44"/>
      <c r="E242" s="44"/>
      <c r="F242" s="20"/>
      <c r="G242" s="44"/>
      <c r="H242" s="44"/>
      <c r="I242" s="20"/>
      <c r="J242" s="44"/>
      <c r="K242" s="44"/>
      <c r="L242" s="20"/>
      <c r="M242" s="44"/>
      <c r="N242" s="44"/>
      <c r="O242" s="20"/>
      <c r="P242" s="44"/>
      <c r="Q242" s="44"/>
      <c r="R242" s="20"/>
    </row>
    <row r="243" spans="1:18" x14ac:dyDescent="0.25">
      <c r="A243" s="12"/>
      <c r="B243" s="38" t="s">
        <v>684</v>
      </c>
      <c r="C243" s="15"/>
      <c r="D243" s="47"/>
      <c r="E243" s="47"/>
      <c r="F243" s="15"/>
      <c r="G243" s="47"/>
      <c r="H243" s="47"/>
      <c r="I243" s="15"/>
      <c r="J243" s="47"/>
      <c r="K243" s="47"/>
      <c r="L243" s="15"/>
      <c r="M243" s="47"/>
      <c r="N243" s="47"/>
      <c r="O243" s="15"/>
      <c r="P243" s="47"/>
      <c r="Q243" s="47"/>
      <c r="R243" s="15"/>
    </row>
    <row r="244" spans="1:18" x14ac:dyDescent="0.25">
      <c r="A244" s="12"/>
      <c r="B244" s="26" t="s">
        <v>817</v>
      </c>
      <c r="C244" s="20"/>
      <c r="D244" s="37" t="s">
        <v>283</v>
      </c>
      <c r="E244" s="27">
        <v>15814</v>
      </c>
      <c r="F244" s="20"/>
      <c r="G244" s="37" t="s">
        <v>283</v>
      </c>
      <c r="H244" s="27">
        <v>13585</v>
      </c>
      <c r="I244" s="20"/>
      <c r="J244" s="37" t="s">
        <v>283</v>
      </c>
      <c r="K244" s="27">
        <v>1588</v>
      </c>
      <c r="L244" s="20"/>
      <c r="M244" s="37" t="s">
        <v>283</v>
      </c>
      <c r="N244" s="27">
        <v>15173</v>
      </c>
      <c r="O244" s="20"/>
      <c r="P244" s="37" t="s">
        <v>283</v>
      </c>
      <c r="Q244" s="28">
        <v>207</v>
      </c>
      <c r="R244" s="20"/>
    </row>
    <row r="245" spans="1:18" x14ac:dyDescent="0.25">
      <c r="A245" s="12"/>
      <c r="B245" s="22" t="s">
        <v>818</v>
      </c>
      <c r="C245" s="15"/>
      <c r="D245" s="48">
        <v>43821</v>
      </c>
      <c r="E245" s="48"/>
      <c r="F245" s="15"/>
      <c r="G245" s="48">
        <v>30899</v>
      </c>
      <c r="H245" s="48"/>
      <c r="I245" s="15"/>
      <c r="J245" s="48">
        <v>10215</v>
      </c>
      <c r="K245" s="48"/>
      <c r="L245" s="15"/>
      <c r="M245" s="48">
        <v>41114</v>
      </c>
      <c r="N245" s="48"/>
      <c r="O245" s="15"/>
      <c r="P245" s="48">
        <v>1339</v>
      </c>
      <c r="Q245" s="48"/>
      <c r="R245" s="15"/>
    </row>
    <row r="246" spans="1:18" x14ac:dyDescent="0.25">
      <c r="A246" s="12"/>
      <c r="B246" s="19" t="s">
        <v>849</v>
      </c>
      <c r="C246" s="20"/>
      <c r="D246" s="44"/>
      <c r="E246" s="44"/>
      <c r="F246" s="20"/>
      <c r="G246" s="44"/>
      <c r="H246" s="44"/>
      <c r="I246" s="20"/>
      <c r="J246" s="44"/>
      <c r="K246" s="44"/>
      <c r="L246" s="20"/>
      <c r="M246" s="44"/>
      <c r="N246" s="44"/>
      <c r="O246" s="20"/>
      <c r="P246" s="44"/>
      <c r="Q246" s="44"/>
      <c r="R246" s="20"/>
    </row>
    <row r="247" spans="1:18" x14ac:dyDescent="0.25">
      <c r="A247" s="12"/>
      <c r="B247" s="22" t="s">
        <v>819</v>
      </c>
      <c r="C247" s="15"/>
      <c r="D247" s="48">
        <v>73777</v>
      </c>
      <c r="E247" s="48"/>
      <c r="F247" s="15"/>
      <c r="G247" s="48">
        <v>39745</v>
      </c>
      <c r="H247" s="48"/>
      <c r="I247" s="15"/>
      <c r="J247" s="48">
        <v>25523</v>
      </c>
      <c r="K247" s="48"/>
      <c r="L247" s="15"/>
      <c r="M247" s="48">
        <v>65268</v>
      </c>
      <c r="N247" s="48"/>
      <c r="O247" s="15"/>
      <c r="P247" s="48">
        <v>5976</v>
      </c>
      <c r="Q247" s="48"/>
      <c r="R247" s="15"/>
    </row>
    <row r="248" spans="1:18" x14ac:dyDescent="0.25">
      <c r="A248" s="12"/>
      <c r="B248" s="26" t="s">
        <v>820</v>
      </c>
      <c r="C248" s="20"/>
      <c r="D248" s="45">
        <v>6888</v>
      </c>
      <c r="E248" s="45"/>
      <c r="F248" s="20"/>
      <c r="G248" s="45">
        <v>6888</v>
      </c>
      <c r="H248" s="45"/>
      <c r="I248" s="20"/>
      <c r="J248" s="46" t="s">
        <v>284</v>
      </c>
      <c r="K248" s="46"/>
      <c r="L248" s="20"/>
      <c r="M248" s="45">
        <v>6888</v>
      </c>
      <c r="N248" s="45"/>
      <c r="O248" s="20"/>
      <c r="P248" s="46" t="s">
        <v>284</v>
      </c>
      <c r="Q248" s="46"/>
      <c r="R248" s="20"/>
    </row>
    <row r="249" spans="1:18" x14ac:dyDescent="0.25">
      <c r="A249" s="12"/>
      <c r="B249" s="22" t="s">
        <v>821</v>
      </c>
      <c r="C249" s="15"/>
      <c r="D249" s="48">
        <v>17390</v>
      </c>
      <c r="E249" s="48"/>
      <c r="F249" s="15"/>
      <c r="G249" s="48">
        <v>4372</v>
      </c>
      <c r="H249" s="48"/>
      <c r="I249" s="15"/>
      <c r="J249" s="48">
        <v>7908</v>
      </c>
      <c r="K249" s="48"/>
      <c r="L249" s="15"/>
      <c r="M249" s="48">
        <v>12280</v>
      </c>
      <c r="N249" s="48"/>
      <c r="O249" s="15"/>
      <c r="P249" s="48">
        <v>2082</v>
      </c>
      <c r="Q249" s="48"/>
      <c r="R249" s="15"/>
    </row>
    <row r="250" spans="1:18" x14ac:dyDescent="0.25">
      <c r="A250" s="12"/>
      <c r="B250" s="19" t="s">
        <v>850</v>
      </c>
      <c r="C250" s="20"/>
      <c r="D250" s="44"/>
      <c r="E250" s="44"/>
      <c r="F250" s="20"/>
      <c r="G250" s="44"/>
      <c r="H250" s="44"/>
      <c r="I250" s="20"/>
      <c r="J250" s="44"/>
      <c r="K250" s="44"/>
      <c r="L250" s="20"/>
      <c r="M250" s="44"/>
      <c r="N250" s="44"/>
      <c r="O250" s="20"/>
      <c r="P250" s="44"/>
      <c r="Q250" s="44"/>
      <c r="R250" s="20"/>
    </row>
    <row r="251" spans="1:18" x14ac:dyDescent="0.25">
      <c r="A251" s="12"/>
      <c r="B251" s="22" t="s">
        <v>692</v>
      </c>
      <c r="C251" s="15"/>
      <c r="D251" s="48">
        <v>48482</v>
      </c>
      <c r="E251" s="48"/>
      <c r="F251" s="15"/>
      <c r="G251" s="48">
        <v>10850</v>
      </c>
      <c r="H251" s="48"/>
      <c r="I251" s="15"/>
      <c r="J251" s="48">
        <v>27487</v>
      </c>
      <c r="K251" s="48"/>
      <c r="L251" s="15"/>
      <c r="M251" s="48">
        <v>38337</v>
      </c>
      <c r="N251" s="48"/>
      <c r="O251" s="15"/>
      <c r="P251" s="48">
        <v>13787</v>
      </c>
      <c r="Q251" s="48"/>
      <c r="R251" s="15"/>
    </row>
    <row r="252" spans="1:18" x14ac:dyDescent="0.25">
      <c r="A252" s="12"/>
      <c r="B252" s="26" t="s">
        <v>823</v>
      </c>
      <c r="C252" s="20"/>
      <c r="D252" s="45">
        <v>2771</v>
      </c>
      <c r="E252" s="45"/>
      <c r="F252" s="20"/>
      <c r="G252" s="46">
        <v>438</v>
      </c>
      <c r="H252" s="46"/>
      <c r="I252" s="20"/>
      <c r="J252" s="46">
        <v>752</v>
      </c>
      <c r="K252" s="46"/>
      <c r="L252" s="20"/>
      <c r="M252" s="45">
        <v>1190</v>
      </c>
      <c r="N252" s="45"/>
      <c r="O252" s="20"/>
      <c r="P252" s="46">
        <v>752</v>
      </c>
      <c r="Q252" s="46"/>
      <c r="R252" s="20"/>
    </row>
    <row r="253" spans="1:18" x14ac:dyDescent="0.25">
      <c r="A253" s="12"/>
      <c r="B253" s="38" t="s">
        <v>825</v>
      </c>
      <c r="C253" s="15"/>
      <c r="D253" s="47"/>
      <c r="E253" s="47"/>
      <c r="F253" s="15"/>
      <c r="G253" s="47"/>
      <c r="H253" s="47"/>
      <c r="I253" s="15"/>
      <c r="J253" s="47"/>
      <c r="K253" s="47"/>
      <c r="L253" s="15"/>
      <c r="M253" s="47"/>
      <c r="N253" s="47"/>
      <c r="O253" s="15"/>
      <c r="P253" s="47"/>
      <c r="Q253" s="47"/>
      <c r="R253" s="15"/>
    </row>
    <row r="254" spans="1:18" x14ac:dyDescent="0.25">
      <c r="A254" s="12"/>
      <c r="B254" s="26" t="s">
        <v>826</v>
      </c>
      <c r="C254" s="20"/>
      <c r="D254" s="45">
        <v>1749</v>
      </c>
      <c r="E254" s="45"/>
      <c r="F254" s="20"/>
      <c r="G254" s="45">
        <v>1681</v>
      </c>
      <c r="H254" s="45"/>
      <c r="I254" s="20"/>
      <c r="J254" s="46" t="s">
        <v>284</v>
      </c>
      <c r="K254" s="46"/>
      <c r="L254" s="20"/>
      <c r="M254" s="45">
        <v>1681</v>
      </c>
      <c r="N254" s="45"/>
      <c r="O254" s="20"/>
      <c r="P254" s="46" t="s">
        <v>284</v>
      </c>
      <c r="Q254" s="46"/>
      <c r="R254" s="20"/>
    </row>
    <row r="255" spans="1:18" ht="15.75" thickBot="1" x14ac:dyDescent="0.3">
      <c r="A255" s="12"/>
      <c r="B255" s="22" t="s">
        <v>693</v>
      </c>
      <c r="C255" s="15"/>
      <c r="D255" s="82">
        <v>1945</v>
      </c>
      <c r="E255" s="82"/>
      <c r="F255" s="15"/>
      <c r="G255" s="82">
        <v>1546</v>
      </c>
      <c r="H255" s="82"/>
      <c r="I255" s="15"/>
      <c r="J255" s="77" t="s">
        <v>284</v>
      </c>
      <c r="K255" s="77"/>
      <c r="L255" s="15"/>
      <c r="M255" s="82">
        <v>1546</v>
      </c>
      <c r="N255" s="82"/>
      <c r="O255" s="15"/>
      <c r="P255" s="77" t="s">
        <v>284</v>
      </c>
      <c r="Q255" s="77"/>
      <c r="R255" s="15"/>
    </row>
    <row r="256" spans="1:18" ht="15.75" thickBot="1" x14ac:dyDescent="0.3">
      <c r="A256" s="12"/>
      <c r="B256" s="32" t="s">
        <v>150</v>
      </c>
      <c r="C256" s="20"/>
      <c r="D256" s="54" t="s">
        <v>283</v>
      </c>
      <c r="E256" s="81">
        <v>212637</v>
      </c>
      <c r="F256" s="20"/>
      <c r="G256" s="54" t="s">
        <v>283</v>
      </c>
      <c r="H256" s="81">
        <v>110004</v>
      </c>
      <c r="I256" s="20"/>
      <c r="J256" s="54" t="s">
        <v>283</v>
      </c>
      <c r="K256" s="81">
        <v>73473</v>
      </c>
      <c r="L256" s="20"/>
      <c r="M256" s="54" t="s">
        <v>283</v>
      </c>
      <c r="N256" s="81">
        <v>183477</v>
      </c>
      <c r="O256" s="20"/>
      <c r="P256" s="54" t="s">
        <v>283</v>
      </c>
      <c r="Q256" s="81">
        <v>24143</v>
      </c>
      <c r="R256" s="20"/>
    </row>
    <row r="257" spans="1:27" ht="15.75" thickTop="1" x14ac:dyDescent="0.25">
      <c r="A257" s="12"/>
      <c r="B257" s="63"/>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c r="AA257" s="63"/>
    </row>
    <row r="258" spans="1:27" x14ac:dyDescent="0.25">
      <c r="A258" s="12"/>
      <c r="B258" s="64" t="s">
        <v>906</v>
      </c>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row>
    <row r="259" spans="1:27" ht="15" customHeight="1" x14ac:dyDescent="0.25">
      <c r="A259" s="12" t="s">
        <v>1215</v>
      </c>
      <c r="B259" s="11" t="s">
        <v>4</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row>
    <row r="260" spans="1:27" x14ac:dyDescent="0.25">
      <c r="A260" s="12"/>
      <c r="B260" s="62"/>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row>
    <row r="261" spans="1:27" x14ac:dyDescent="0.25">
      <c r="A261" s="12"/>
      <c r="B261" s="63"/>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row>
    <row r="262" spans="1:27" x14ac:dyDescent="0.25">
      <c r="A262" s="12"/>
      <c r="B262" s="15"/>
      <c r="C262" s="16"/>
      <c r="D262" s="39" t="s">
        <v>315</v>
      </c>
      <c r="E262" s="39"/>
      <c r="F262" s="39"/>
      <c r="G262" s="39"/>
      <c r="H262" s="39"/>
      <c r="I262" s="39"/>
      <c r="J262" s="39"/>
      <c r="K262" s="39"/>
      <c r="L262" s="39"/>
      <c r="M262" s="39"/>
      <c r="N262" s="39"/>
      <c r="O262" s="16"/>
      <c r="P262" s="39" t="s">
        <v>335</v>
      </c>
      <c r="Q262" s="39"/>
      <c r="R262" s="39"/>
      <c r="S262" s="39"/>
      <c r="T262" s="39"/>
      <c r="U262" s="39"/>
      <c r="V262" s="39"/>
      <c r="W262" s="39"/>
      <c r="X262" s="39"/>
      <c r="Y262" s="39"/>
      <c r="Z262" s="39"/>
      <c r="AA262" s="16"/>
    </row>
    <row r="263" spans="1:27" ht="15.75" thickBot="1" x14ac:dyDescent="0.3">
      <c r="A263" s="12"/>
      <c r="B263" s="15"/>
      <c r="C263" s="16"/>
      <c r="D263" s="40" t="s">
        <v>274</v>
      </c>
      <c r="E263" s="40"/>
      <c r="F263" s="40"/>
      <c r="G263" s="40"/>
      <c r="H263" s="40"/>
      <c r="I263" s="40"/>
      <c r="J263" s="40"/>
      <c r="K263" s="40"/>
      <c r="L263" s="40"/>
      <c r="M263" s="40"/>
      <c r="N263" s="40"/>
      <c r="O263" s="16"/>
      <c r="P263" s="40" t="s">
        <v>274</v>
      </c>
      <c r="Q263" s="40"/>
      <c r="R263" s="40"/>
      <c r="S263" s="40"/>
      <c r="T263" s="40"/>
      <c r="U263" s="40"/>
      <c r="V263" s="40"/>
      <c r="W263" s="40"/>
      <c r="X263" s="40"/>
      <c r="Y263" s="40"/>
      <c r="Z263" s="40"/>
      <c r="AA263" s="16"/>
    </row>
    <row r="264" spans="1:27" ht="15.75" thickBot="1" x14ac:dyDescent="0.3">
      <c r="A264" s="12"/>
      <c r="B264" s="15"/>
      <c r="C264" s="16"/>
      <c r="D264" s="57">
        <v>2014</v>
      </c>
      <c r="E264" s="57"/>
      <c r="F264" s="57"/>
      <c r="G264" s="57"/>
      <c r="H264" s="57"/>
      <c r="I264" s="52"/>
      <c r="J264" s="57">
        <v>2013</v>
      </c>
      <c r="K264" s="57"/>
      <c r="L264" s="57"/>
      <c r="M264" s="57"/>
      <c r="N264" s="57"/>
      <c r="O264" s="16"/>
      <c r="P264" s="57">
        <v>2014</v>
      </c>
      <c r="Q264" s="57"/>
      <c r="R264" s="57"/>
      <c r="S264" s="57"/>
      <c r="T264" s="57"/>
      <c r="U264" s="52"/>
      <c r="V264" s="57">
        <v>2013</v>
      </c>
      <c r="W264" s="57"/>
      <c r="X264" s="57"/>
      <c r="Y264" s="57"/>
      <c r="Z264" s="57"/>
      <c r="AA264" s="16"/>
    </row>
    <row r="265" spans="1:27" x14ac:dyDescent="0.25">
      <c r="A265" s="12"/>
      <c r="B265" s="56"/>
      <c r="C265" s="41"/>
      <c r="D265" s="43" t="s">
        <v>450</v>
      </c>
      <c r="E265" s="43"/>
      <c r="F265" s="42"/>
      <c r="G265" s="43" t="s">
        <v>910</v>
      </c>
      <c r="H265" s="43"/>
      <c r="I265" s="41"/>
      <c r="J265" s="43" t="s">
        <v>450</v>
      </c>
      <c r="K265" s="43"/>
      <c r="L265" s="42"/>
      <c r="M265" s="43" t="s">
        <v>910</v>
      </c>
      <c r="N265" s="43"/>
      <c r="O265" s="41"/>
      <c r="P265" s="43" t="s">
        <v>450</v>
      </c>
      <c r="Q265" s="43"/>
      <c r="R265" s="42"/>
      <c r="S265" s="43" t="s">
        <v>910</v>
      </c>
      <c r="T265" s="43"/>
      <c r="U265" s="41"/>
      <c r="V265" s="43" t="s">
        <v>450</v>
      </c>
      <c r="W265" s="43"/>
      <c r="X265" s="42"/>
      <c r="Y265" s="43" t="s">
        <v>910</v>
      </c>
      <c r="Z265" s="43"/>
      <c r="AA265" s="41"/>
    </row>
    <row r="266" spans="1:27" x14ac:dyDescent="0.25">
      <c r="A266" s="12"/>
      <c r="B266" s="56"/>
      <c r="C266" s="41"/>
      <c r="D266" s="39" t="s">
        <v>908</v>
      </c>
      <c r="E266" s="39"/>
      <c r="F266" s="100"/>
      <c r="G266" s="39" t="s">
        <v>911</v>
      </c>
      <c r="H266" s="39"/>
      <c r="I266" s="41"/>
      <c r="J266" s="39" t="s">
        <v>908</v>
      </c>
      <c r="K266" s="39"/>
      <c r="L266" s="100"/>
      <c r="M266" s="39" t="s">
        <v>911</v>
      </c>
      <c r="N266" s="39"/>
      <c r="O266" s="41"/>
      <c r="P266" s="39" t="s">
        <v>908</v>
      </c>
      <c r="Q266" s="39"/>
      <c r="R266" s="100"/>
      <c r="S266" s="39" t="s">
        <v>911</v>
      </c>
      <c r="T266" s="39"/>
      <c r="U266" s="41"/>
      <c r="V266" s="39" t="s">
        <v>908</v>
      </c>
      <c r="W266" s="39"/>
      <c r="X266" s="100"/>
      <c r="Y266" s="39" t="s">
        <v>911</v>
      </c>
      <c r="Z266" s="39"/>
      <c r="AA266" s="41"/>
    </row>
    <row r="267" spans="1:27" ht="15.75" thickBot="1" x14ac:dyDescent="0.3">
      <c r="A267" s="12"/>
      <c r="B267" s="56"/>
      <c r="C267" s="41"/>
      <c r="D267" s="40" t="s">
        <v>909</v>
      </c>
      <c r="E267" s="40"/>
      <c r="F267" s="100"/>
      <c r="G267" s="40" t="s">
        <v>912</v>
      </c>
      <c r="H267" s="40"/>
      <c r="I267" s="41"/>
      <c r="J267" s="40" t="s">
        <v>909</v>
      </c>
      <c r="K267" s="40"/>
      <c r="L267" s="100"/>
      <c r="M267" s="40" t="s">
        <v>912</v>
      </c>
      <c r="N267" s="40"/>
      <c r="O267" s="41"/>
      <c r="P267" s="40" t="s">
        <v>909</v>
      </c>
      <c r="Q267" s="40"/>
      <c r="R267" s="100"/>
      <c r="S267" s="40" t="s">
        <v>912</v>
      </c>
      <c r="T267" s="40"/>
      <c r="U267" s="41"/>
      <c r="V267" s="40" t="s">
        <v>909</v>
      </c>
      <c r="W267" s="40"/>
      <c r="X267" s="100"/>
      <c r="Y267" s="40" t="s">
        <v>912</v>
      </c>
      <c r="Z267" s="40"/>
      <c r="AA267" s="41"/>
    </row>
    <row r="268" spans="1:27" x14ac:dyDescent="0.25">
      <c r="A268" s="12"/>
      <c r="B268" s="15"/>
      <c r="C268" s="16"/>
      <c r="D268" s="39" t="s">
        <v>280</v>
      </c>
      <c r="E268" s="39"/>
      <c r="F268" s="39"/>
      <c r="G268" s="39"/>
      <c r="H268" s="39"/>
      <c r="I268" s="39"/>
      <c r="J268" s="39"/>
      <c r="K268" s="39"/>
      <c r="L268" s="39"/>
      <c r="M268" s="39"/>
      <c r="N268" s="39"/>
      <c r="O268" s="16"/>
      <c r="P268" s="39" t="s">
        <v>280</v>
      </c>
      <c r="Q268" s="39"/>
      <c r="R268" s="39"/>
      <c r="S268" s="39"/>
      <c r="T268" s="39"/>
      <c r="U268" s="39"/>
      <c r="V268" s="39"/>
      <c r="W268" s="39"/>
      <c r="X268" s="39"/>
      <c r="Y268" s="39"/>
      <c r="Z268" s="39"/>
      <c r="AA268" s="16"/>
    </row>
    <row r="269" spans="1:27" x14ac:dyDescent="0.25">
      <c r="A269" s="12"/>
      <c r="B269" s="19" t="s">
        <v>684</v>
      </c>
      <c r="C269" s="20"/>
      <c r="D269" s="44"/>
      <c r="E269" s="44"/>
      <c r="F269" s="20"/>
      <c r="G269" s="44"/>
      <c r="H269" s="44"/>
      <c r="I269" s="20"/>
      <c r="J269" s="44"/>
      <c r="K269" s="44"/>
      <c r="L269" s="20"/>
      <c r="M269" s="44"/>
      <c r="N269" s="44"/>
      <c r="O269" s="20"/>
      <c r="P269" s="44"/>
      <c r="Q269" s="44"/>
      <c r="R269" s="20"/>
      <c r="S269" s="44"/>
      <c r="T269" s="44"/>
      <c r="U269" s="20"/>
      <c r="V269" s="44"/>
      <c r="W269" s="44"/>
      <c r="X269" s="20"/>
      <c r="Y269" s="44"/>
      <c r="Z269" s="44"/>
      <c r="AA269" s="20"/>
    </row>
    <row r="270" spans="1:27" x14ac:dyDescent="0.25">
      <c r="A270" s="12"/>
      <c r="B270" s="22" t="s">
        <v>817</v>
      </c>
      <c r="C270" s="15"/>
      <c r="D270" s="23" t="s">
        <v>283</v>
      </c>
      <c r="E270" s="24">
        <v>15131</v>
      </c>
      <c r="F270" s="15"/>
      <c r="G270" s="23" t="s">
        <v>283</v>
      </c>
      <c r="H270" s="25">
        <v>65</v>
      </c>
      <c r="I270" s="15"/>
      <c r="J270" s="23" t="s">
        <v>283</v>
      </c>
      <c r="K270" s="24">
        <v>11219</v>
      </c>
      <c r="L270" s="15"/>
      <c r="M270" s="23" t="s">
        <v>283</v>
      </c>
      <c r="N270" s="25">
        <v>38</v>
      </c>
      <c r="O270" s="15"/>
      <c r="P270" s="23" t="s">
        <v>283</v>
      </c>
      <c r="Q270" s="24">
        <v>14034</v>
      </c>
      <c r="R270" s="15"/>
      <c r="S270" s="23" t="s">
        <v>283</v>
      </c>
      <c r="T270" s="25">
        <v>115</v>
      </c>
      <c r="U270" s="15"/>
      <c r="V270" s="23" t="s">
        <v>283</v>
      </c>
      <c r="W270" s="24">
        <v>11497</v>
      </c>
      <c r="X270" s="15"/>
      <c r="Y270" s="23" t="s">
        <v>283</v>
      </c>
      <c r="Z270" s="25">
        <v>77</v>
      </c>
      <c r="AA270" s="15"/>
    </row>
    <row r="271" spans="1:27" x14ac:dyDescent="0.25">
      <c r="A271" s="12"/>
      <c r="B271" s="26" t="s">
        <v>818</v>
      </c>
      <c r="C271" s="20"/>
      <c r="D271" s="45">
        <v>36683</v>
      </c>
      <c r="E271" s="45"/>
      <c r="F271" s="20"/>
      <c r="G271" s="46">
        <v>184</v>
      </c>
      <c r="H271" s="46"/>
      <c r="I271" s="20"/>
      <c r="J271" s="45">
        <v>45230</v>
      </c>
      <c r="K271" s="45"/>
      <c r="L271" s="20"/>
      <c r="M271" s="46">
        <v>247</v>
      </c>
      <c r="N271" s="46"/>
      <c r="O271" s="20"/>
      <c r="P271" s="45">
        <v>36817</v>
      </c>
      <c r="Q271" s="45"/>
      <c r="R271" s="20"/>
      <c r="S271" s="46">
        <v>360</v>
      </c>
      <c r="T271" s="46"/>
      <c r="U271" s="20"/>
      <c r="V271" s="45">
        <v>45407</v>
      </c>
      <c r="W271" s="45"/>
      <c r="X271" s="20"/>
      <c r="Y271" s="46">
        <v>456</v>
      </c>
      <c r="Z271" s="46"/>
      <c r="AA271" s="20"/>
    </row>
    <row r="272" spans="1:27" x14ac:dyDescent="0.25">
      <c r="A272" s="12"/>
      <c r="B272" s="38" t="s">
        <v>849</v>
      </c>
      <c r="C272" s="15"/>
      <c r="D272" s="47"/>
      <c r="E272" s="47"/>
      <c r="F272" s="15"/>
      <c r="G272" s="47"/>
      <c r="H272" s="47"/>
      <c r="I272" s="15"/>
      <c r="J272" s="47"/>
      <c r="K272" s="47"/>
      <c r="L272" s="15"/>
      <c r="M272" s="47"/>
      <c r="N272" s="47"/>
      <c r="O272" s="15"/>
      <c r="P272" s="47"/>
      <c r="Q272" s="47"/>
      <c r="R272" s="15"/>
      <c r="S272" s="47"/>
      <c r="T272" s="47"/>
      <c r="U272" s="15"/>
      <c r="V272" s="47"/>
      <c r="W272" s="47"/>
      <c r="X272" s="15"/>
      <c r="Y272" s="47"/>
      <c r="Z272" s="47"/>
      <c r="AA272" s="15"/>
    </row>
    <row r="273" spans="1:27" x14ac:dyDescent="0.25">
      <c r="A273" s="12"/>
      <c r="B273" s="26" t="s">
        <v>819</v>
      </c>
      <c r="C273" s="20"/>
      <c r="D273" s="45">
        <v>59121</v>
      </c>
      <c r="E273" s="45"/>
      <c r="F273" s="20"/>
      <c r="G273" s="46">
        <v>303</v>
      </c>
      <c r="H273" s="46"/>
      <c r="I273" s="20"/>
      <c r="J273" s="45">
        <v>57105</v>
      </c>
      <c r="K273" s="45"/>
      <c r="L273" s="20"/>
      <c r="M273" s="45">
        <v>1529</v>
      </c>
      <c r="N273" s="45"/>
      <c r="O273" s="20"/>
      <c r="P273" s="45">
        <v>59917</v>
      </c>
      <c r="Q273" s="45"/>
      <c r="R273" s="20"/>
      <c r="S273" s="46">
        <v>627</v>
      </c>
      <c r="T273" s="46"/>
      <c r="U273" s="20"/>
      <c r="V273" s="45">
        <v>58098</v>
      </c>
      <c r="W273" s="45"/>
      <c r="X273" s="20"/>
      <c r="Y273" s="45">
        <v>1738</v>
      </c>
      <c r="Z273" s="45"/>
      <c r="AA273" s="20"/>
    </row>
    <row r="274" spans="1:27" x14ac:dyDescent="0.25">
      <c r="A274" s="12"/>
      <c r="B274" s="22" t="s">
        <v>820</v>
      </c>
      <c r="C274" s="15"/>
      <c r="D274" s="48">
        <v>6888</v>
      </c>
      <c r="E274" s="48"/>
      <c r="F274" s="15"/>
      <c r="G274" s="49" t="s">
        <v>284</v>
      </c>
      <c r="H274" s="49"/>
      <c r="I274" s="15"/>
      <c r="J274" s="48">
        <v>6888</v>
      </c>
      <c r="K274" s="48"/>
      <c r="L274" s="15"/>
      <c r="M274" s="49" t="s">
        <v>284</v>
      </c>
      <c r="N274" s="49"/>
      <c r="O274" s="15"/>
      <c r="P274" s="48">
        <v>6888</v>
      </c>
      <c r="Q274" s="48"/>
      <c r="R274" s="15"/>
      <c r="S274" s="49" t="s">
        <v>284</v>
      </c>
      <c r="T274" s="49"/>
      <c r="U274" s="15"/>
      <c r="V274" s="48">
        <v>6888</v>
      </c>
      <c r="W274" s="48"/>
      <c r="X274" s="15"/>
      <c r="Y274" s="49" t="s">
        <v>284</v>
      </c>
      <c r="Z274" s="49"/>
      <c r="AA274" s="15"/>
    </row>
    <row r="275" spans="1:27" x14ac:dyDescent="0.25">
      <c r="A275" s="12"/>
      <c r="B275" s="26" t="s">
        <v>821</v>
      </c>
      <c r="C275" s="20"/>
      <c r="D275" s="45">
        <v>12128</v>
      </c>
      <c r="E275" s="45"/>
      <c r="F275" s="20"/>
      <c r="G275" s="46">
        <v>75</v>
      </c>
      <c r="H275" s="46"/>
      <c r="I275" s="20"/>
      <c r="J275" s="45">
        <v>13231</v>
      </c>
      <c r="K275" s="45"/>
      <c r="L275" s="20"/>
      <c r="M275" s="46">
        <v>124</v>
      </c>
      <c r="N275" s="46"/>
      <c r="O275" s="20"/>
      <c r="P275" s="45">
        <v>12179</v>
      </c>
      <c r="Q275" s="45"/>
      <c r="R275" s="20"/>
      <c r="S275" s="46">
        <v>149</v>
      </c>
      <c r="T275" s="46"/>
      <c r="U275" s="20"/>
      <c r="V275" s="45">
        <v>13285</v>
      </c>
      <c r="W275" s="45"/>
      <c r="X275" s="20"/>
      <c r="Y275" s="46">
        <v>247</v>
      </c>
      <c r="Z275" s="46"/>
      <c r="AA275" s="20"/>
    </row>
    <row r="276" spans="1:27" x14ac:dyDescent="0.25">
      <c r="A276" s="12"/>
      <c r="B276" s="38" t="s">
        <v>850</v>
      </c>
      <c r="C276" s="15"/>
      <c r="D276" s="47"/>
      <c r="E276" s="47"/>
      <c r="F276" s="15"/>
      <c r="G276" s="47"/>
      <c r="H276" s="47"/>
      <c r="I276" s="15"/>
      <c r="J276" s="47"/>
      <c r="K276" s="47"/>
      <c r="L276" s="15"/>
      <c r="M276" s="47"/>
      <c r="N276" s="47"/>
      <c r="O276" s="15"/>
      <c r="P276" s="47"/>
      <c r="Q276" s="47"/>
      <c r="R276" s="15"/>
      <c r="S276" s="47"/>
      <c r="T276" s="47"/>
      <c r="U276" s="15"/>
      <c r="V276" s="47"/>
      <c r="W276" s="47"/>
      <c r="X276" s="15"/>
      <c r="Y276" s="47"/>
      <c r="Z276" s="47"/>
      <c r="AA276" s="15"/>
    </row>
    <row r="277" spans="1:27" x14ac:dyDescent="0.25">
      <c r="A277" s="12"/>
      <c r="B277" s="26" t="s">
        <v>692</v>
      </c>
      <c r="C277" s="20"/>
      <c r="D277" s="45">
        <v>41592</v>
      </c>
      <c r="E277" s="45"/>
      <c r="F277" s="20"/>
      <c r="G277" s="46">
        <v>211</v>
      </c>
      <c r="H277" s="46"/>
      <c r="I277" s="20"/>
      <c r="J277" s="45">
        <v>23448</v>
      </c>
      <c r="K277" s="45"/>
      <c r="L277" s="20"/>
      <c r="M277" s="46">
        <v>59</v>
      </c>
      <c r="N277" s="46"/>
      <c r="O277" s="20"/>
      <c r="P277" s="45">
        <v>42682</v>
      </c>
      <c r="Q277" s="45"/>
      <c r="R277" s="20"/>
      <c r="S277" s="46">
        <v>414</v>
      </c>
      <c r="T277" s="46"/>
      <c r="U277" s="20"/>
      <c r="V277" s="45">
        <v>24200</v>
      </c>
      <c r="W277" s="45"/>
      <c r="X277" s="20"/>
      <c r="Y277" s="46">
        <v>104</v>
      </c>
      <c r="Z277" s="46"/>
      <c r="AA277" s="20"/>
    </row>
    <row r="278" spans="1:27" x14ac:dyDescent="0.25">
      <c r="A278" s="12"/>
      <c r="B278" s="22" t="s">
        <v>823</v>
      </c>
      <c r="C278" s="15"/>
      <c r="D278" s="49">
        <v>546</v>
      </c>
      <c r="E278" s="49"/>
      <c r="F278" s="15"/>
      <c r="G278" s="49">
        <v>4</v>
      </c>
      <c r="H278" s="49"/>
      <c r="I278" s="15"/>
      <c r="J278" s="48">
        <v>2052</v>
      </c>
      <c r="K278" s="48"/>
      <c r="L278" s="15"/>
      <c r="M278" s="49">
        <v>4</v>
      </c>
      <c r="N278" s="49"/>
      <c r="O278" s="15"/>
      <c r="P278" s="49">
        <v>559</v>
      </c>
      <c r="Q278" s="49"/>
      <c r="R278" s="15"/>
      <c r="S278" s="49">
        <v>8</v>
      </c>
      <c r="T278" s="49"/>
      <c r="U278" s="15"/>
      <c r="V278" s="48">
        <v>2367</v>
      </c>
      <c r="W278" s="48"/>
      <c r="X278" s="15"/>
      <c r="Y278" s="49">
        <v>7</v>
      </c>
      <c r="Z278" s="49"/>
      <c r="AA278" s="15"/>
    </row>
    <row r="279" spans="1:27" x14ac:dyDescent="0.25">
      <c r="A279" s="12"/>
      <c r="B279" s="19" t="s">
        <v>825</v>
      </c>
      <c r="C279" s="20"/>
      <c r="D279" s="44"/>
      <c r="E279" s="44"/>
      <c r="F279" s="20"/>
      <c r="G279" s="44"/>
      <c r="H279" s="44"/>
      <c r="I279" s="20"/>
      <c r="J279" s="44"/>
      <c r="K279" s="44"/>
      <c r="L279" s="20"/>
      <c r="M279" s="44"/>
      <c r="N279" s="44"/>
      <c r="O279" s="20"/>
      <c r="P279" s="44"/>
      <c r="Q279" s="44"/>
      <c r="R279" s="20"/>
      <c r="S279" s="44"/>
      <c r="T279" s="44"/>
      <c r="U279" s="20"/>
      <c r="V279" s="44"/>
      <c r="W279" s="44"/>
      <c r="X279" s="20"/>
      <c r="Y279" s="44"/>
      <c r="Z279" s="44"/>
      <c r="AA279" s="20"/>
    </row>
    <row r="280" spans="1:27" ht="15.75" thickBot="1" x14ac:dyDescent="0.3">
      <c r="A280" s="12"/>
      <c r="B280" s="22" t="s">
        <v>693</v>
      </c>
      <c r="C280" s="15"/>
      <c r="D280" s="77">
        <v>755</v>
      </c>
      <c r="E280" s="77"/>
      <c r="F280" s="15"/>
      <c r="G280" s="77">
        <v>13</v>
      </c>
      <c r="H280" s="77"/>
      <c r="I280" s="15"/>
      <c r="J280" s="82">
        <v>1555</v>
      </c>
      <c r="K280" s="82"/>
      <c r="L280" s="15"/>
      <c r="M280" s="77">
        <v>7</v>
      </c>
      <c r="N280" s="77"/>
      <c r="O280" s="15"/>
      <c r="P280" s="77">
        <v>752</v>
      </c>
      <c r="Q280" s="77"/>
      <c r="R280" s="15"/>
      <c r="S280" s="77">
        <v>14</v>
      </c>
      <c r="T280" s="77"/>
      <c r="U280" s="15"/>
      <c r="V280" s="82">
        <v>1597</v>
      </c>
      <c r="W280" s="82"/>
      <c r="X280" s="15"/>
      <c r="Y280" s="77">
        <v>14</v>
      </c>
      <c r="Z280" s="77"/>
      <c r="AA280" s="15"/>
    </row>
    <row r="281" spans="1:27" ht="15.75" thickBot="1" x14ac:dyDescent="0.3">
      <c r="A281" s="12"/>
      <c r="B281" s="32" t="s">
        <v>913</v>
      </c>
      <c r="C281" s="20"/>
      <c r="D281" s="54" t="s">
        <v>283</v>
      </c>
      <c r="E281" s="81">
        <v>172844</v>
      </c>
      <c r="F281" s="20"/>
      <c r="G281" s="54" t="s">
        <v>283</v>
      </c>
      <c r="H281" s="76">
        <v>855</v>
      </c>
      <c r="I281" s="20"/>
      <c r="J281" s="54" t="s">
        <v>283</v>
      </c>
      <c r="K281" s="81">
        <v>160728</v>
      </c>
      <c r="L281" s="20"/>
      <c r="M281" s="54" t="s">
        <v>283</v>
      </c>
      <c r="N281" s="81">
        <v>2008</v>
      </c>
      <c r="O281" s="20"/>
      <c r="P281" s="54" t="s">
        <v>283</v>
      </c>
      <c r="Q281" s="81">
        <v>173828</v>
      </c>
      <c r="R281" s="20"/>
      <c r="S281" s="54" t="s">
        <v>283</v>
      </c>
      <c r="T281" s="81">
        <v>1687</v>
      </c>
      <c r="U281" s="20"/>
      <c r="V281" s="54" t="s">
        <v>283</v>
      </c>
      <c r="W281" s="81">
        <v>163339</v>
      </c>
      <c r="X281" s="20"/>
      <c r="Y281" s="54" t="s">
        <v>283</v>
      </c>
      <c r="Z281" s="81">
        <v>2643</v>
      </c>
      <c r="AA281" s="20"/>
    </row>
    <row r="282" spans="1:27" ht="15.75" thickTop="1" x14ac:dyDescent="0.25">
      <c r="A282" s="12"/>
      <c r="B282" s="63"/>
      <c r="C282" s="63"/>
      <c r="D282" s="63"/>
      <c r="E282" s="63"/>
      <c r="F282" s="63"/>
      <c r="G282" s="63"/>
      <c r="H282" s="63"/>
      <c r="I282" s="63"/>
      <c r="J282" s="63"/>
      <c r="K282" s="63"/>
      <c r="L282" s="63"/>
      <c r="M282" s="63"/>
      <c r="N282" s="63"/>
      <c r="O282" s="63"/>
      <c r="P282" s="63"/>
      <c r="Q282" s="63"/>
      <c r="R282" s="63"/>
      <c r="S282" s="63"/>
      <c r="T282" s="63"/>
      <c r="U282" s="63"/>
      <c r="V282" s="63"/>
      <c r="W282" s="63"/>
      <c r="X282" s="63"/>
      <c r="Y282" s="63"/>
      <c r="Z282" s="63"/>
      <c r="AA282" s="63"/>
    </row>
    <row r="283" spans="1:27" x14ac:dyDescent="0.25">
      <c r="A283" s="12"/>
      <c r="B283" s="64" t="s">
        <v>914</v>
      </c>
      <c r="C283" s="64"/>
      <c r="D283" s="64"/>
      <c r="E283" s="64"/>
      <c r="F283" s="64"/>
      <c r="G283" s="64"/>
      <c r="H283" s="64"/>
      <c r="I283" s="64"/>
      <c r="J283" s="64"/>
      <c r="K283" s="64"/>
      <c r="L283" s="64"/>
      <c r="M283" s="64"/>
      <c r="N283" s="64"/>
      <c r="O283" s="64"/>
      <c r="P283" s="64"/>
      <c r="Q283" s="64"/>
      <c r="R283" s="64"/>
      <c r="S283" s="64"/>
      <c r="T283" s="64"/>
      <c r="U283" s="64"/>
      <c r="V283" s="64"/>
      <c r="W283" s="64"/>
      <c r="X283" s="64"/>
      <c r="Y283" s="64"/>
      <c r="Z283" s="64"/>
      <c r="AA283" s="64"/>
    </row>
    <row r="284" spans="1:27" ht="15" customHeight="1" x14ac:dyDescent="0.25">
      <c r="A284" s="3" t="s">
        <v>1199</v>
      </c>
      <c r="B284" s="11" t="s">
        <v>4</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row>
    <row r="285" spans="1:27" ht="15" customHeight="1" x14ac:dyDescent="0.25">
      <c r="A285" s="12" t="s">
        <v>1216</v>
      </c>
      <c r="B285" s="11" t="s">
        <v>4</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row>
    <row r="286" spans="1:27" x14ac:dyDescent="0.25">
      <c r="A286" s="12"/>
      <c r="B286" s="62"/>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row>
    <row r="287" spans="1:27" x14ac:dyDescent="0.25">
      <c r="A287" s="12"/>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row>
    <row r="288" spans="1:27" ht="15.75" thickBot="1" x14ac:dyDescent="0.3">
      <c r="A288" s="12"/>
      <c r="B288" s="15"/>
      <c r="C288" s="16"/>
      <c r="D288" s="40" t="s">
        <v>920</v>
      </c>
      <c r="E288" s="40"/>
      <c r="F288" s="16"/>
      <c r="G288" s="40" t="s">
        <v>921</v>
      </c>
      <c r="H288" s="40"/>
      <c r="I288" s="16"/>
      <c r="J288" s="40" t="s">
        <v>922</v>
      </c>
      <c r="K288" s="40"/>
      <c r="L288" s="16"/>
      <c r="M288" s="40" t="s">
        <v>923</v>
      </c>
      <c r="N288" s="40"/>
      <c r="O288" s="16"/>
      <c r="P288" s="40" t="s">
        <v>150</v>
      </c>
      <c r="Q288" s="40"/>
      <c r="R288" s="16"/>
    </row>
    <row r="289" spans="1:27" x14ac:dyDescent="0.25">
      <c r="A289" s="12"/>
      <c r="B289" s="15"/>
      <c r="C289" s="16"/>
      <c r="D289" s="39" t="s">
        <v>280</v>
      </c>
      <c r="E289" s="39"/>
      <c r="F289" s="39"/>
      <c r="G289" s="39"/>
      <c r="H289" s="39"/>
      <c r="I289" s="39"/>
      <c r="J289" s="39"/>
      <c r="K289" s="39"/>
      <c r="L289" s="39"/>
      <c r="M289" s="39"/>
      <c r="N289" s="39"/>
      <c r="O289" s="39"/>
      <c r="P289" s="39"/>
      <c r="Q289" s="39"/>
      <c r="R289" s="16"/>
    </row>
    <row r="290" spans="1:27" x14ac:dyDescent="0.25">
      <c r="A290" s="12"/>
      <c r="B290" s="59" t="s">
        <v>739</v>
      </c>
      <c r="C290" s="20"/>
      <c r="D290" s="44"/>
      <c r="E290" s="44"/>
      <c r="F290" s="20"/>
      <c r="G290" s="44"/>
      <c r="H290" s="44"/>
      <c r="I290" s="20"/>
      <c r="J290" s="44"/>
      <c r="K290" s="44"/>
      <c r="L290" s="20"/>
      <c r="M290" s="44"/>
      <c r="N290" s="44"/>
      <c r="O290" s="20"/>
      <c r="P290" s="44"/>
      <c r="Q290" s="44"/>
      <c r="R290" s="20"/>
    </row>
    <row r="291" spans="1:27" x14ac:dyDescent="0.25">
      <c r="A291" s="12"/>
      <c r="B291" s="38" t="s">
        <v>939</v>
      </c>
      <c r="C291" s="15"/>
      <c r="D291" s="23" t="s">
        <v>283</v>
      </c>
      <c r="E291" s="24">
        <v>51250</v>
      </c>
      <c r="F291" s="15"/>
      <c r="G291" s="23" t="s">
        <v>283</v>
      </c>
      <c r="H291" s="24">
        <v>76743</v>
      </c>
      <c r="I291" s="15"/>
      <c r="J291" s="23" t="s">
        <v>283</v>
      </c>
      <c r="K291" s="24">
        <v>40208</v>
      </c>
      <c r="L291" s="15"/>
      <c r="M291" s="23" t="s">
        <v>283</v>
      </c>
      <c r="N291" s="25">
        <v>763</v>
      </c>
      <c r="O291" s="15"/>
      <c r="P291" s="23" t="s">
        <v>283</v>
      </c>
      <c r="Q291" s="24">
        <v>168964</v>
      </c>
      <c r="R291" s="15"/>
    </row>
    <row r="292" spans="1:27" x14ac:dyDescent="0.25">
      <c r="A292" s="12"/>
      <c r="B292" s="19" t="s">
        <v>704</v>
      </c>
      <c r="C292" s="20"/>
      <c r="D292" s="45">
        <v>4397218</v>
      </c>
      <c r="E292" s="45"/>
      <c r="F292" s="20"/>
      <c r="G292" s="45">
        <v>5665843</v>
      </c>
      <c r="H292" s="45"/>
      <c r="I292" s="20"/>
      <c r="J292" s="45">
        <v>6631178</v>
      </c>
      <c r="K292" s="45"/>
      <c r="L292" s="20"/>
      <c r="M292" s="45">
        <v>1355672</v>
      </c>
      <c r="N292" s="45"/>
      <c r="O292" s="20"/>
      <c r="P292" s="45">
        <v>18049911</v>
      </c>
      <c r="Q292" s="45"/>
      <c r="R292" s="20"/>
    </row>
    <row r="293" spans="1:27" ht="15.75" thickBot="1" x14ac:dyDescent="0.3">
      <c r="A293" s="12"/>
      <c r="B293" s="38" t="s">
        <v>705</v>
      </c>
      <c r="C293" s="15"/>
      <c r="D293" s="82">
        <v>1259</v>
      </c>
      <c r="E293" s="82"/>
      <c r="F293" s="15"/>
      <c r="G293" s="82">
        <v>55717</v>
      </c>
      <c r="H293" s="82"/>
      <c r="I293" s="15"/>
      <c r="J293" s="82">
        <v>1917</v>
      </c>
      <c r="K293" s="82"/>
      <c r="L293" s="15"/>
      <c r="M293" s="77" t="s">
        <v>284</v>
      </c>
      <c r="N293" s="77"/>
      <c r="O293" s="15"/>
      <c r="P293" s="82">
        <v>58893</v>
      </c>
      <c r="Q293" s="82"/>
      <c r="R293" s="15"/>
    </row>
    <row r="294" spans="1:27" ht="15.75" thickBot="1" x14ac:dyDescent="0.3">
      <c r="A294" s="12"/>
      <c r="B294" s="26" t="s">
        <v>534</v>
      </c>
      <c r="C294" s="20"/>
      <c r="D294" s="54" t="s">
        <v>283</v>
      </c>
      <c r="E294" s="81">
        <v>4449727</v>
      </c>
      <c r="F294" s="20"/>
      <c r="G294" s="54" t="s">
        <v>283</v>
      </c>
      <c r="H294" s="81">
        <v>5798303</v>
      </c>
      <c r="I294" s="20"/>
      <c r="J294" s="54" t="s">
        <v>283</v>
      </c>
      <c r="K294" s="81">
        <v>6673303</v>
      </c>
      <c r="L294" s="20"/>
      <c r="M294" s="54" t="s">
        <v>283</v>
      </c>
      <c r="N294" s="81">
        <v>1356435</v>
      </c>
      <c r="O294" s="20"/>
      <c r="P294" s="54" t="s">
        <v>283</v>
      </c>
      <c r="Q294" s="81">
        <v>18277768</v>
      </c>
      <c r="R294" s="20"/>
    </row>
    <row r="295" spans="1:27" ht="15.75" thickTop="1" x14ac:dyDescent="0.25">
      <c r="A295" s="12"/>
      <c r="B295" s="63"/>
      <c r="C295" s="63"/>
      <c r="D295" s="63"/>
      <c r="E295" s="63"/>
      <c r="F295" s="63"/>
      <c r="G295" s="63"/>
      <c r="H295" s="63"/>
      <c r="I295" s="63"/>
      <c r="J295" s="63"/>
      <c r="K295" s="63"/>
      <c r="L295" s="63"/>
      <c r="M295" s="63"/>
      <c r="N295" s="63"/>
      <c r="O295" s="63"/>
      <c r="P295" s="63"/>
      <c r="Q295" s="63"/>
      <c r="R295" s="63"/>
      <c r="S295" s="63"/>
      <c r="T295" s="63"/>
      <c r="U295" s="63"/>
      <c r="V295" s="63"/>
      <c r="W295" s="63"/>
      <c r="X295" s="63"/>
      <c r="Y295" s="63"/>
      <c r="Z295" s="63"/>
      <c r="AA295" s="63"/>
    </row>
    <row r="296" spans="1:27" ht="15.75" thickBot="1" x14ac:dyDescent="0.3">
      <c r="A296" s="12"/>
      <c r="B296" s="15"/>
      <c r="C296" s="16"/>
      <c r="D296" s="40" t="s">
        <v>920</v>
      </c>
      <c r="E296" s="40"/>
      <c r="F296" s="16"/>
      <c r="G296" s="40" t="s">
        <v>921</v>
      </c>
      <c r="H296" s="40"/>
      <c r="I296" s="16"/>
      <c r="J296" s="40" t="s">
        <v>922</v>
      </c>
      <c r="K296" s="40"/>
      <c r="L296" s="16"/>
      <c r="M296" s="40" t="s">
        <v>923</v>
      </c>
      <c r="N296" s="40"/>
      <c r="O296" s="16"/>
      <c r="P296" s="40" t="s">
        <v>150</v>
      </c>
      <c r="Q296" s="40"/>
      <c r="R296" s="16"/>
    </row>
    <row r="297" spans="1:27" x14ac:dyDescent="0.25">
      <c r="A297" s="12"/>
      <c r="B297" s="15"/>
      <c r="C297" s="16"/>
      <c r="D297" s="39" t="s">
        <v>280</v>
      </c>
      <c r="E297" s="39"/>
      <c r="F297" s="39"/>
      <c r="G297" s="39"/>
      <c r="H297" s="39"/>
      <c r="I297" s="39"/>
      <c r="J297" s="39"/>
      <c r="K297" s="39"/>
      <c r="L297" s="39"/>
      <c r="M297" s="39"/>
      <c r="N297" s="39"/>
      <c r="O297" s="39"/>
      <c r="P297" s="39"/>
      <c r="Q297" s="39"/>
      <c r="R297" s="16"/>
    </row>
    <row r="298" spans="1:27" x14ac:dyDescent="0.25">
      <c r="A298" s="12"/>
      <c r="B298" s="59" t="s">
        <v>741</v>
      </c>
      <c r="C298" s="20"/>
      <c r="D298" s="44"/>
      <c r="E298" s="44"/>
      <c r="F298" s="20"/>
      <c r="G298" s="44"/>
      <c r="H298" s="44"/>
      <c r="I298" s="20"/>
      <c r="J298" s="44"/>
      <c r="K298" s="44"/>
      <c r="L298" s="20"/>
      <c r="M298" s="44"/>
      <c r="N298" s="44"/>
      <c r="O298" s="20"/>
      <c r="P298" s="44"/>
      <c r="Q298" s="44"/>
      <c r="R298" s="20"/>
    </row>
    <row r="299" spans="1:27" x14ac:dyDescent="0.25">
      <c r="A299" s="12"/>
      <c r="B299" s="38" t="s">
        <v>939</v>
      </c>
      <c r="C299" s="15"/>
      <c r="D299" s="23" t="s">
        <v>283</v>
      </c>
      <c r="E299" s="24">
        <v>56287</v>
      </c>
      <c r="F299" s="15"/>
      <c r="G299" s="23" t="s">
        <v>283</v>
      </c>
      <c r="H299" s="24">
        <v>84436</v>
      </c>
      <c r="I299" s="15"/>
      <c r="J299" s="23" t="s">
        <v>283</v>
      </c>
      <c r="K299" s="24">
        <v>39527</v>
      </c>
      <c r="L299" s="15"/>
      <c r="M299" s="23" t="s">
        <v>283</v>
      </c>
      <c r="N299" s="24">
        <v>3227</v>
      </c>
      <c r="O299" s="15"/>
      <c r="P299" s="23" t="s">
        <v>283</v>
      </c>
      <c r="Q299" s="24">
        <v>183477</v>
      </c>
      <c r="R299" s="15"/>
    </row>
    <row r="300" spans="1:27" ht="15.75" thickBot="1" x14ac:dyDescent="0.3">
      <c r="A300" s="12"/>
      <c r="B300" s="19" t="s">
        <v>704</v>
      </c>
      <c r="C300" s="20"/>
      <c r="D300" s="50">
        <v>4129022</v>
      </c>
      <c r="E300" s="50"/>
      <c r="F300" s="20"/>
      <c r="G300" s="50">
        <v>4500641</v>
      </c>
      <c r="H300" s="50"/>
      <c r="I300" s="20"/>
      <c r="J300" s="50">
        <v>5320666</v>
      </c>
      <c r="K300" s="50"/>
      <c r="L300" s="20"/>
      <c r="M300" s="50">
        <v>1544511</v>
      </c>
      <c r="N300" s="50"/>
      <c r="O300" s="20"/>
      <c r="P300" s="50">
        <v>15494840</v>
      </c>
      <c r="Q300" s="50"/>
      <c r="R300" s="20"/>
    </row>
    <row r="301" spans="1:27" ht="15.75" thickBot="1" x14ac:dyDescent="0.3">
      <c r="A301" s="12"/>
      <c r="B301" s="22" t="s">
        <v>534</v>
      </c>
      <c r="C301" s="15"/>
      <c r="D301" s="35" t="s">
        <v>283</v>
      </c>
      <c r="E301" s="36">
        <v>4185309</v>
      </c>
      <c r="F301" s="15"/>
      <c r="G301" s="35" t="s">
        <v>283</v>
      </c>
      <c r="H301" s="36">
        <v>4585077</v>
      </c>
      <c r="I301" s="15"/>
      <c r="J301" s="35" t="s">
        <v>283</v>
      </c>
      <c r="K301" s="36">
        <v>5360193</v>
      </c>
      <c r="L301" s="15"/>
      <c r="M301" s="35" t="s">
        <v>283</v>
      </c>
      <c r="N301" s="36">
        <v>1547738</v>
      </c>
      <c r="O301" s="15"/>
      <c r="P301" s="35" t="s">
        <v>283</v>
      </c>
      <c r="Q301" s="36">
        <v>15678317</v>
      </c>
      <c r="R301" s="15"/>
    </row>
    <row r="302" spans="1:27" ht="15.75" thickTop="1" x14ac:dyDescent="0.25">
      <c r="A302" s="12" t="s">
        <v>1217</v>
      </c>
      <c r="B302" s="11" t="s">
        <v>4</v>
      </c>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row>
    <row r="303" spans="1:27" x14ac:dyDescent="0.25">
      <c r="A303" s="12"/>
      <c r="B303" s="62"/>
      <c r="C303" s="62"/>
      <c r="D303" s="62"/>
      <c r="E303" s="62"/>
      <c r="F303" s="62"/>
      <c r="G303" s="62"/>
      <c r="H303" s="62"/>
      <c r="I303" s="62"/>
      <c r="J303" s="62"/>
      <c r="K303" s="62"/>
      <c r="L303" s="62"/>
      <c r="M303" s="62"/>
      <c r="N303" s="62"/>
      <c r="O303" s="62"/>
      <c r="P303" s="62"/>
      <c r="Q303" s="62"/>
      <c r="R303" s="62"/>
      <c r="S303" s="62"/>
      <c r="T303" s="62"/>
      <c r="U303" s="62"/>
      <c r="V303" s="62"/>
      <c r="W303" s="62"/>
      <c r="X303" s="62"/>
      <c r="Y303" s="62"/>
      <c r="Z303" s="62"/>
      <c r="AA303" s="62"/>
    </row>
    <row r="304" spans="1:27" x14ac:dyDescent="0.25">
      <c r="A304" s="12"/>
      <c r="B304" s="63"/>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c r="AA304" s="63"/>
    </row>
    <row r="305" spans="1:27" x14ac:dyDescent="0.25">
      <c r="A305" s="12"/>
      <c r="B305" s="56"/>
      <c r="C305" s="41"/>
      <c r="D305" s="39" t="s">
        <v>982</v>
      </c>
      <c r="E305" s="39"/>
      <c r="F305" s="41"/>
      <c r="G305" s="39" t="s">
        <v>984</v>
      </c>
      <c r="H305" s="39"/>
      <c r="I305" s="41"/>
    </row>
    <row r="306" spans="1:27" ht="15.75" thickBot="1" x14ac:dyDescent="0.3">
      <c r="A306" s="12"/>
      <c r="B306" s="56"/>
      <c r="C306" s="41"/>
      <c r="D306" s="40" t="s">
        <v>983</v>
      </c>
      <c r="E306" s="40"/>
      <c r="F306" s="41"/>
      <c r="G306" s="40" t="s">
        <v>983</v>
      </c>
      <c r="H306" s="40"/>
      <c r="I306" s="41"/>
    </row>
    <row r="307" spans="1:27" ht="15.75" thickBot="1" x14ac:dyDescent="0.3">
      <c r="A307" s="12"/>
      <c r="B307" s="15"/>
      <c r="C307" s="16"/>
      <c r="D307" s="40" t="s">
        <v>406</v>
      </c>
      <c r="E307" s="40"/>
      <c r="F307" s="40"/>
      <c r="G307" s="40"/>
      <c r="H307" s="40"/>
      <c r="I307" s="16"/>
    </row>
    <row r="308" spans="1:27" x14ac:dyDescent="0.25">
      <c r="A308" s="12"/>
      <c r="B308" s="15"/>
      <c r="C308" s="16"/>
      <c r="D308" s="43" t="s">
        <v>280</v>
      </c>
      <c r="E308" s="43"/>
      <c r="F308" s="43"/>
      <c r="G308" s="43"/>
      <c r="H308" s="43"/>
      <c r="I308" s="16"/>
    </row>
    <row r="309" spans="1:27" x14ac:dyDescent="0.25">
      <c r="A309" s="12"/>
      <c r="B309" s="19" t="s">
        <v>754</v>
      </c>
      <c r="C309" s="20"/>
      <c r="D309" s="37" t="s">
        <v>283</v>
      </c>
      <c r="E309" s="27">
        <v>6452</v>
      </c>
      <c r="F309" s="20"/>
      <c r="G309" s="37" t="s">
        <v>283</v>
      </c>
      <c r="H309" s="28" t="s">
        <v>284</v>
      </c>
      <c r="I309" s="20"/>
    </row>
    <row r="310" spans="1:27" x14ac:dyDescent="0.25">
      <c r="A310" s="12"/>
      <c r="B310" s="38" t="s">
        <v>755</v>
      </c>
      <c r="C310" s="15"/>
      <c r="D310" s="49" t="s">
        <v>284</v>
      </c>
      <c r="E310" s="49"/>
      <c r="F310" s="15"/>
      <c r="G310" s="48">
        <v>6745</v>
      </c>
      <c r="H310" s="48"/>
      <c r="I310" s="15"/>
    </row>
    <row r="311" spans="1:27" x14ac:dyDescent="0.25">
      <c r="A311" s="12"/>
      <c r="B311" s="19" t="s">
        <v>771</v>
      </c>
      <c r="C311" s="20"/>
      <c r="D311" s="46" t="s">
        <v>985</v>
      </c>
      <c r="E311" s="46"/>
      <c r="F311" s="37" t="s">
        <v>302</v>
      </c>
      <c r="G311" s="46" t="s">
        <v>986</v>
      </c>
      <c r="H311" s="46"/>
      <c r="I311" s="37" t="s">
        <v>302</v>
      </c>
    </row>
    <row r="312" spans="1:27" ht="15.75" thickBot="1" x14ac:dyDescent="0.3">
      <c r="A312" s="12"/>
      <c r="B312" s="38" t="s">
        <v>776</v>
      </c>
      <c r="C312" s="15"/>
      <c r="D312" s="77">
        <v>824</v>
      </c>
      <c r="E312" s="77"/>
      <c r="F312" s="15"/>
      <c r="G312" s="82">
        <v>1287</v>
      </c>
      <c r="H312" s="82"/>
      <c r="I312" s="15"/>
    </row>
    <row r="313" spans="1:27" ht="15.75" thickBot="1" x14ac:dyDescent="0.3">
      <c r="A313" s="12"/>
      <c r="B313" s="19" t="s">
        <v>766</v>
      </c>
      <c r="C313" s="20"/>
      <c r="D313" s="54" t="s">
        <v>283</v>
      </c>
      <c r="E313" s="81">
        <v>5767</v>
      </c>
      <c r="F313" s="20"/>
      <c r="G313" s="54" t="s">
        <v>283</v>
      </c>
      <c r="H313" s="81">
        <v>5767</v>
      </c>
      <c r="I313" s="20"/>
    </row>
    <row r="314" spans="1:27" ht="15.75" thickTop="1" x14ac:dyDescent="0.25">
      <c r="A314" s="2" t="s">
        <v>1218</v>
      </c>
      <c r="B314" s="11" t="s">
        <v>4</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row>
    <row r="315" spans="1:27" ht="15" customHeight="1" x14ac:dyDescent="0.25">
      <c r="A315" s="3" t="s">
        <v>1199</v>
      </c>
      <c r="B315" s="11" t="s">
        <v>4</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row>
    <row r="316" spans="1:27" ht="15" customHeight="1" x14ac:dyDescent="0.25">
      <c r="A316" s="12" t="s">
        <v>1219</v>
      </c>
      <c r="B316" s="11" t="s">
        <v>4</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row>
    <row r="317" spans="1:27" x14ac:dyDescent="0.25">
      <c r="A317" s="12"/>
      <c r="B317" s="62"/>
      <c r="C317" s="62"/>
      <c r="D317" s="62"/>
      <c r="E317" s="62"/>
      <c r="F317" s="62"/>
      <c r="G317" s="62"/>
      <c r="H317" s="62"/>
      <c r="I317" s="62"/>
      <c r="J317" s="62"/>
      <c r="K317" s="62"/>
      <c r="L317" s="62"/>
      <c r="M317" s="62"/>
      <c r="N317" s="62"/>
      <c r="O317" s="62"/>
      <c r="P317" s="62"/>
      <c r="Q317" s="62"/>
      <c r="R317" s="62"/>
      <c r="S317" s="62"/>
      <c r="T317" s="62"/>
      <c r="U317" s="62"/>
      <c r="V317" s="62"/>
      <c r="W317" s="62"/>
      <c r="X317" s="62"/>
      <c r="Y317" s="62"/>
      <c r="Z317" s="62"/>
      <c r="AA317" s="62"/>
    </row>
    <row r="318" spans="1:27" x14ac:dyDescent="0.25">
      <c r="A318" s="12"/>
      <c r="B318" s="62"/>
      <c r="C318" s="62"/>
      <c r="D318" s="62"/>
      <c r="E318" s="62"/>
      <c r="F318" s="62"/>
      <c r="G318" s="62"/>
      <c r="H318" s="62"/>
      <c r="I318" s="62"/>
      <c r="J318" s="62"/>
      <c r="K318" s="62"/>
      <c r="L318" s="62"/>
      <c r="M318" s="62"/>
      <c r="N318" s="62"/>
      <c r="O318" s="62"/>
      <c r="P318" s="62"/>
      <c r="Q318" s="62"/>
      <c r="R318" s="62"/>
      <c r="S318" s="62"/>
      <c r="T318" s="62"/>
      <c r="U318" s="62"/>
      <c r="V318" s="62"/>
      <c r="W318" s="62"/>
      <c r="X318" s="62"/>
      <c r="Y318" s="62"/>
      <c r="Z318" s="62"/>
      <c r="AA318" s="62"/>
    </row>
    <row r="319" spans="1:27" ht="15.75" thickBot="1" x14ac:dyDescent="0.3">
      <c r="A319" s="12"/>
      <c r="B319" s="15"/>
      <c r="C319" s="16"/>
      <c r="D319" s="40" t="s">
        <v>920</v>
      </c>
      <c r="E319" s="40"/>
      <c r="F319" s="16"/>
      <c r="G319" s="40" t="s">
        <v>921</v>
      </c>
      <c r="H319" s="40"/>
      <c r="I319" s="16"/>
      <c r="J319" s="40" t="s">
        <v>922</v>
      </c>
      <c r="K319" s="40"/>
      <c r="L319" s="16"/>
      <c r="M319" s="40" t="s">
        <v>923</v>
      </c>
      <c r="N319" s="40"/>
      <c r="O319" s="16"/>
      <c r="P319" s="40" t="s">
        <v>924</v>
      </c>
      <c r="Q319" s="40"/>
      <c r="R319" s="16"/>
      <c r="S319" s="40" t="s">
        <v>150</v>
      </c>
      <c r="T319" s="40"/>
      <c r="U319" s="16"/>
    </row>
    <row r="320" spans="1:27" x14ac:dyDescent="0.25">
      <c r="A320" s="12"/>
      <c r="B320" s="15"/>
      <c r="C320" s="16"/>
      <c r="D320" s="39" t="s">
        <v>280</v>
      </c>
      <c r="E320" s="39"/>
      <c r="F320" s="39"/>
      <c r="G320" s="39"/>
      <c r="H320" s="39"/>
      <c r="I320" s="39"/>
      <c r="J320" s="39"/>
      <c r="K320" s="39"/>
      <c r="L320" s="39"/>
      <c r="M320" s="39"/>
      <c r="N320" s="39"/>
      <c r="O320" s="39"/>
      <c r="P320" s="39"/>
      <c r="Q320" s="39"/>
      <c r="R320" s="39"/>
      <c r="S320" s="39"/>
      <c r="T320" s="39"/>
      <c r="U320" s="16"/>
    </row>
    <row r="321" spans="1:21" x14ac:dyDescent="0.25">
      <c r="A321" s="12"/>
      <c r="B321" s="59" t="s">
        <v>925</v>
      </c>
      <c r="C321" s="20"/>
      <c r="D321" s="44"/>
      <c r="E321" s="44"/>
      <c r="F321" s="20"/>
      <c r="G321" s="44"/>
      <c r="H321" s="44"/>
      <c r="I321" s="20"/>
      <c r="J321" s="44"/>
      <c r="K321" s="44"/>
      <c r="L321" s="20"/>
      <c r="M321" s="44"/>
      <c r="N321" s="44"/>
      <c r="O321" s="20"/>
      <c r="P321" s="44"/>
      <c r="Q321" s="44"/>
      <c r="R321" s="20"/>
      <c r="S321" s="44"/>
      <c r="T321" s="44"/>
      <c r="U321" s="20"/>
    </row>
    <row r="322" spans="1:21" x14ac:dyDescent="0.25">
      <c r="A322" s="12"/>
      <c r="B322" s="38" t="s">
        <v>530</v>
      </c>
      <c r="C322" s="15"/>
      <c r="D322" s="23" t="s">
        <v>283</v>
      </c>
      <c r="E322" s="24">
        <v>47827</v>
      </c>
      <c r="F322" s="15"/>
      <c r="G322" s="23" t="s">
        <v>283</v>
      </c>
      <c r="H322" s="24">
        <v>62739</v>
      </c>
      <c r="I322" s="15"/>
      <c r="J322" s="23" t="s">
        <v>283</v>
      </c>
      <c r="K322" s="24">
        <v>124201</v>
      </c>
      <c r="L322" s="15"/>
      <c r="M322" s="23" t="s">
        <v>283</v>
      </c>
      <c r="N322" s="24">
        <v>10851</v>
      </c>
      <c r="O322" s="15"/>
      <c r="P322" s="23" t="s">
        <v>283</v>
      </c>
      <c r="Q322" s="25" t="s">
        <v>284</v>
      </c>
      <c r="R322" s="15"/>
      <c r="S322" s="23" t="s">
        <v>283</v>
      </c>
      <c r="T322" s="24">
        <v>245618</v>
      </c>
      <c r="U322" s="15"/>
    </row>
    <row r="323" spans="1:21" x14ac:dyDescent="0.25">
      <c r="A323" s="12"/>
      <c r="B323" s="19" t="s">
        <v>187</v>
      </c>
      <c r="C323" s="20"/>
      <c r="D323" s="46" t="s">
        <v>926</v>
      </c>
      <c r="E323" s="46"/>
      <c r="F323" s="37" t="s">
        <v>302</v>
      </c>
      <c r="G323" s="46" t="s">
        <v>927</v>
      </c>
      <c r="H323" s="46"/>
      <c r="I323" s="37" t="s">
        <v>302</v>
      </c>
      <c r="J323" s="45">
        <v>10784</v>
      </c>
      <c r="K323" s="45"/>
      <c r="L323" s="20"/>
      <c r="M323" s="46">
        <v>753</v>
      </c>
      <c r="N323" s="46"/>
      <c r="O323" s="20"/>
      <c r="P323" s="46">
        <v>829</v>
      </c>
      <c r="Q323" s="46"/>
      <c r="R323" s="20"/>
      <c r="S323" s="45">
        <v>8944</v>
      </c>
      <c r="T323" s="45"/>
      <c r="U323" s="20"/>
    </row>
    <row r="324" spans="1:21" ht="26.25" x14ac:dyDescent="0.25">
      <c r="A324" s="12"/>
      <c r="B324" s="38" t="s">
        <v>928</v>
      </c>
      <c r="C324" s="15"/>
      <c r="D324" s="49" t="s">
        <v>284</v>
      </c>
      <c r="E324" s="49"/>
      <c r="F324" s="15"/>
      <c r="G324" s="49" t="s">
        <v>284</v>
      </c>
      <c r="H324" s="49"/>
      <c r="I324" s="15"/>
      <c r="J324" s="49" t="s">
        <v>284</v>
      </c>
      <c r="K324" s="49"/>
      <c r="L324" s="15"/>
      <c r="M324" s="49" t="s">
        <v>284</v>
      </c>
      <c r="N324" s="49"/>
      <c r="O324" s="15"/>
      <c r="P324" s="49" t="s">
        <v>929</v>
      </c>
      <c r="Q324" s="49"/>
      <c r="R324" s="23" t="s">
        <v>302</v>
      </c>
      <c r="S324" s="49" t="s">
        <v>929</v>
      </c>
      <c r="T324" s="49"/>
      <c r="U324" s="23" t="s">
        <v>302</v>
      </c>
    </row>
    <row r="325" spans="1:21" x14ac:dyDescent="0.25">
      <c r="A325" s="12"/>
      <c r="B325" s="19" t="s">
        <v>720</v>
      </c>
      <c r="C325" s="20"/>
      <c r="D325" s="46" t="s">
        <v>930</v>
      </c>
      <c r="E325" s="46"/>
      <c r="F325" s="37" t="s">
        <v>302</v>
      </c>
      <c r="G325" s="46" t="s">
        <v>931</v>
      </c>
      <c r="H325" s="46"/>
      <c r="I325" s="37" t="s">
        <v>648</v>
      </c>
      <c r="J325" s="46" t="s">
        <v>932</v>
      </c>
      <c r="K325" s="46"/>
      <c r="L325" s="37" t="s">
        <v>302</v>
      </c>
      <c r="M325" s="46" t="s">
        <v>617</v>
      </c>
      <c r="N325" s="46"/>
      <c r="O325" s="37" t="s">
        <v>302</v>
      </c>
      <c r="P325" s="46" t="s">
        <v>284</v>
      </c>
      <c r="Q325" s="46"/>
      <c r="R325" s="20"/>
      <c r="S325" s="46" t="s">
        <v>933</v>
      </c>
      <c r="T325" s="46"/>
      <c r="U325" s="37" t="s">
        <v>302</v>
      </c>
    </row>
    <row r="326" spans="1:21" ht="15.75" thickBot="1" x14ac:dyDescent="0.3">
      <c r="A326" s="12"/>
      <c r="B326" s="38" t="s">
        <v>934</v>
      </c>
      <c r="C326" s="15"/>
      <c r="D326" s="77">
        <v>63</v>
      </c>
      <c r="E326" s="77"/>
      <c r="F326" s="15"/>
      <c r="G326" s="77">
        <v>551</v>
      </c>
      <c r="H326" s="77"/>
      <c r="I326" s="15"/>
      <c r="J326" s="77">
        <v>393</v>
      </c>
      <c r="K326" s="77"/>
      <c r="L326" s="15"/>
      <c r="M326" s="77">
        <v>4</v>
      </c>
      <c r="N326" s="77"/>
      <c r="O326" s="15"/>
      <c r="P326" s="77" t="s">
        <v>284</v>
      </c>
      <c r="Q326" s="77"/>
      <c r="R326" s="15"/>
      <c r="S326" s="82">
        <v>1011</v>
      </c>
      <c r="T326" s="82"/>
      <c r="U326" s="15"/>
    </row>
    <row r="327" spans="1:21" ht="15.75" thickBot="1" x14ac:dyDescent="0.3">
      <c r="A327" s="12"/>
      <c r="B327" s="26" t="s">
        <v>935</v>
      </c>
      <c r="C327" s="20"/>
      <c r="D327" s="125">
        <v>2</v>
      </c>
      <c r="E327" s="125"/>
      <c r="F327" s="20"/>
      <c r="G327" s="125" t="s">
        <v>936</v>
      </c>
      <c r="H327" s="125"/>
      <c r="I327" s="37" t="s">
        <v>302</v>
      </c>
      <c r="J327" s="125" t="s">
        <v>937</v>
      </c>
      <c r="K327" s="125"/>
      <c r="L327" s="37" t="s">
        <v>302</v>
      </c>
      <c r="M327" s="125">
        <v>2</v>
      </c>
      <c r="N327" s="125"/>
      <c r="O327" s="20"/>
      <c r="P327" s="125" t="s">
        <v>284</v>
      </c>
      <c r="Q327" s="125"/>
      <c r="R327" s="20"/>
      <c r="S327" s="125" t="s">
        <v>938</v>
      </c>
      <c r="T327" s="125"/>
      <c r="U327" s="37" t="s">
        <v>302</v>
      </c>
    </row>
    <row r="328" spans="1:21" ht="15.75" thickBot="1" x14ac:dyDescent="0.3">
      <c r="A328" s="12"/>
      <c r="B328" s="22" t="s">
        <v>534</v>
      </c>
      <c r="C328" s="15"/>
      <c r="D328" s="35" t="s">
        <v>283</v>
      </c>
      <c r="E328" s="36">
        <v>45783</v>
      </c>
      <c r="F328" s="15"/>
      <c r="G328" s="35" t="s">
        <v>283</v>
      </c>
      <c r="H328" s="36">
        <v>60600</v>
      </c>
      <c r="I328" s="15"/>
      <c r="J328" s="35" t="s">
        <v>283</v>
      </c>
      <c r="K328" s="36">
        <v>128479</v>
      </c>
      <c r="L328" s="15"/>
      <c r="M328" s="35" t="s">
        <v>283</v>
      </c>
      <c r="N328" s="36">
        <v>11606</v>
      </c>
      <c r="O328" s="15"/>
      <c r="P328" s="35" t="s">
        <v>283</v>
      </c>
      <c r="Q328" s="53" t="s">
        <v>284</v>
      </c>
      <c r="R328" s="15"/>
      <c r="S328" s="35" t="s">
        <v>283</v>
      </c>
      <c r="T328" s="36">
        <v>246468</v>
      </c>
      <c r="U328" s="15"/>
    </row>
    <row r="329" spans="1:21" ht="15.75" thickTop="1" x14ac:dyDescent="0.25">
      <c r="A329" s="12"/>
      <c r="B329" s="19" t="s">
        <v>723</v>
      </c>
      <c r="C329" s="20"/>
      <c r="D329" s="106"/>
      <c r="E329" s="106"/>
      <c r="F329" s="20"/>
      <c r="G329" s="106"/>
      <c r="H329" s="106"/>
      <c r="I329" s="20"/>
      <c r="J329" s="106"/>
      <c r="K329" s="106"/>
      <c r="L329" s="20"/>
      <c r="M329" s="106"/>
      <c r="N329" s="106"/>
      <c r="O329" s="20"/>
      <c r="P329" s="106"/>
      <c r="Q329" s="106"/>
      <c r="R329" s="20"/>
      <c r="S329" s="106"/>
      <c r="T329" s="106"/>
      <c r="U329" s="20"/>
    </row>
    <row r="330" spans="1:21" x14ac:dyDescent="0.25">
      <c r="A330" s="12"/>
      <c r="B330" s="22" t="s">
        <v>939</v>
      </c>
      <c r="C330" s="15"/>
      <c r="D330" s="23" t="s">
        <v>283</v>
      </c>
      <c r="E330" s="24">
        <v>1377</v>
      </c>
      <c r="F330" s="15"/>
      <c r="G330" s="23" t="s">
        <v>283</v>
      </c>
      <c r="H330" s="24">
        <v>4546</v>
      </c>
      <c r="I330" s="15"/>
      <c r="J330" s="23" t="s">
        <v>283</v>
      </c>
      <c r="K330" s="24">
        <v>18918</v>
      </c>
      <c r="L330" s="15"/>
      <c r="M330" s="23" t="s">
        <v>283</v>
      </c>
      <c r="N330" s="25" t="s">
        <v>284</v>
      </c>
      <c r="O330" s="15"/>
      <c r="P330" s="23" t="s">
        <v>283</v>
      </c>
      <c r="Q330" s="25" t="s">
        <v>284</v>
      </c>
      <c r="R330" s="15"/>
      <c r="S330" s="23" t="s">
        <v>283</v>
      </c>
      <c r="T330" s="24">
        <v>24841</v>
      </c>
      <c r="U330" s="15"/>
    </row>
    <row r="331" spans="1:21" x14ac:dyDescent="0.25">
      <c r="A331" s="12"/>
      <c r="B331" s="26" t="s">
        <v>704</v>
      </c>
      <c r="C331" s="20"/>
      <c r="D331" s="45">
        <v>44406</v>
      </c>
      <c r="E331" s="45"/>
      <c r="F331" s="20"/>
      <c r="G331" s="45">
        <v>55684</v>
      </c>
      <c r="H331" s="45"/>
      <c r="I331" s="20"/>
      <c r="J331" s="45">
        <v>109561</v>
      </c>
      <c r="K331" s="45"/>
      <c r="L331" s="20"/>
      <c r="M331" s="45">
        <v>11606</v>
      </c>
      <c r="N331" s="45"/>
      <c r="O331" s="20"/>
      <c r="P331" s="44"/>
      <c r="Q331" s="44"/>
      <c r="R331" s="20"/>
      <c r="S331" s="45">
        <v>221257</v>
      </c>
      <c r="T331" s="45"/>
      <c r="U331" s="20"/>
    </row>
    <row r="332" spans="1:21" ht="15.75" thickBot="1" x14ac:dyDescent="0.3">
      <c r="A332" s="12"/>
      <c r="B332" s="22" t="s">
        <v>705</v>
      </c>
      <c r="C332" s="15"/>
      <c r="D332" s="77" t="s">
        <v>284</v>
      </c>
      <c r="E332" s="77"/>
      <c r="F332" s="15"/>
      <c r="G332" s="77">
        <v>370</v>
      </c>
      <c r="H332" s="77"/>
      <c r="I332" s="15"/>
      <c r="J332" s="77" t="s">
        <v>284</v>
      </c>
      <c r="K332" s="77"/>
      <c r="L332" s="15"/>
      <c r="M332" s="77" t="s">
        <v>284</v>
      </c>
      <c r="N332" s="77"/>
      <c r="O332" s="15"/>
      <c r="P332" s="77" t="s">
        <v>284</v>
      </c>
      <c r="Q332" s="77"/>
      <c r="R332" s="15"/>
      <c r="S332" s="77">
        <v>370</v>
      </c>
      <c r="T332" s="77"/>
      <c r="U332" s="15"/>
    </row>
    <row r="333" spans="1:21" ht="15.75" thickBot="1" x14ac:dyDescent="0.3">
      <c r="A333" s="12"/>
      <c r="B333" s="26" t="s">
        <v>534</v>
      </c>
      <c r="C333" s="20"/>
      <c r="D333" s="54" t="s">
        <v>283</v>
      </c>
      <c r="E333" s="81">
        <v>45783</v>
      </c>
      <c r="F333" s="20"/>
      <c r="G333" s="54" t="s">
        <v>283</v>
      </c>
      <c r="H333" s="81">
        <v>60600</v>
      </c>
      <c r="I333" s="20"/>
      <c r="J333" s="54" t="s">
        <v>283</v>
      </c>
      <c r="K333" s="81">
        <v>128479</v>
      </c>
      <c r="L333" s="20"/>
      <c r="M333" s="54" t="s">
        <v>283</v>
      </c>
      <c r="N333" s="81">
        <v>11606</v>
      </c>
      <c r="O333" s="20"/>
      <c r="P333" s="54" t="s">
        <v>283</v>
      </c>
      <c r="Q333" s="76" t="s">
        <v>284</v>
      </c>
      <c r="R333" s="20"/>
      <c r="S333" s="54" t="s">
        <v>283</v>
      </c>
      <c r="T333" s="81">
        <v>246468</v>
      </c>
      <c r="U333" s="20"/>
    </row>
    <row r="334" spans="1:21" ht="15.75" thickTop="1" x14ac:dyDescent="0.25">
      <c r="A334" s="12"/>
      <c r="B334" s="91"/>
      <c r="C334" s="15"/>
      <c r="D334" s="15"/>
      <c r="E334" s="29"/>
      <c r="F334" s="15"/>
      <c r="G334" s="15"/>
      <c r="H334" s="29"/>
      <c r="I334" s="15"/>
      <c r="J334" s="15"/>
      <c r="K334" s="29"/>
      <c r="L334" s="15"/>
      <c r="M334" s="15"/>
      <c r="N334" s="29"/>
      <c r="O334" s="15"/>
      <c r="P334" s="15"/>
      <c r="Q334" s="29"/>
      <c r="R334" s="15"/>
      <c r="S334" s="15"/>
      <c r="T334" s="29"/>
      <c r="U334" s="15"/>
    </row>
    <row r="335" spans="1:21" ht="15.75" thickBot="1" x14ac:dyDescent="0.3">
      <c r="A335" s="12"/>
      <c r="B335" s="15"/>
      <c r="C335" s="16"/>
      <c r="D335" s="40" t="s">
        <v>920</v>
      </c>
      <c r="E335" s="40"/>
      <c r="F335" s="16"/>
      <c r="G335" s="40" t="s">
        <v>921</v>
      </c>
      <c r="H335" s="40"/>
      <c r="I335" s="16"/>
      <c r="J335" s="40" t="s">
        <v>922</v>
      </c>
      <c r="K335" s="40"/>
      <c r="L335" s="16"/>
      <c r="M335" s="40" t="s">
        <v>923</v>
      </c>
      <c r="N335" s="40"/>
      <c r="O335" s="16"/>
      <c r="P335" s="40" t="s">
        <v>924</v>
      </c>
      <c r="Q335" s="40"/>
      <c r="R335" s="16"/>
      <c r="S335" s="40" t="s">
        <v>150</v>
      </c>
      <c r="T335" s="40"/>
      <c r="U335" s="16"/>
    </row>
    <row r="336" spans="1:21" x14ac:dyDescent="0.25">
      <c r="A336" s="12"/>
      <c r="B336" s="91"/>
      <c r="C336" s="15"/>
      <c r="D336" s="39" t="s">
        <v>280</v>
      </c>
      <c r="E336" s="39"/>
      <c r="F336" s="39"/>
      <c r="G336" s="39"/>
      <c r="H336" s="39"/>
      <c r="I336" s="39"/>
      <c r="J336" s="39"/>
      <c r="K336" s="39"/>
      <c r="L336" s="39"/>
      <c r="M336" s="39"/>
      <c r="N336" s="39"/>
      <c r="O336" s="39"/>
      <c r="P336" s="39"/>
      <c r="Q336" s="39"/>
      <c r="R336" s="39"/>
      <c r="S336" s="39"/>
      <c r="T336" s="39"/>
      <c r="U336" s="15"/>
    </row>
    <row r="337" spans="1:21" x14ac:dyDescent="0.25">
      <c r="A337" s="12"/>
      <c r="B337" s="59" t="s">
        <v>940</v>
      </c>
      <c r="C337" s="20"/>
      <c r="D337" s="44"/>
      <c r="E337" s="44"/>
      <c r="F337" s="20"/>
      <c r="G337" s="44"/>
      <c r="H337" s="44"/>
      <c r="I337" s="20"/>
      <c r="J337" s="44"/>
      <c r="K337" s="44"/>
      <c r="L337" s="20"/>
      <c r="M337" s="44"/>
      <c r="N337" s="44"/>
      <c r="O337" s="20"/>
      <c r="P337" s="44"/>
      <c r="Q337" s="44"/>
      <c r="R337" s="20"/>
      <c r="S337" s="44"/>
      <c r="T337" s="44"/>
      <c r="U337" s="20"/>
    </row>
    <row r="338" spans="1:21" x14ac:dyDescent="0.25">
      <c r="A338" s="12"/>
      <c r="B338" s="38" t="s">
        <v>530</v>
      </c>
      <c r="C338" s="15"/>
      <c r="D338" s="23" t="s">
        <v>283</v>
      </c>
      <c r="E338" s="24">
        <v>46880</v>
      </c>
      <c r="F338" s="15"/>
      <c r="G338" s="23" t="s">
        <v>283</v>
      </c>
      <c r="H338" s="24">
        <v>72958</v>
      </c>
      <c r="I338" s="15"/>
      <c r="J338" s="23" t="s">
        <v>283</v>
      </c>
      <c r="K338" s="24">
        <v>102346</v>
      </c>
      <c r="L338" s="15"/>
      <c r="M338" s="23" t="s">
        <v>283</v>
      </c>
      <c r="N338" s="24">
        <v>6612</v>
      </c>
      <c r="O338" s="15"/>
      <c r="P338" s="23" t="s">
        <v>283</v>
      </c>
      <c r="Q338" s="25" t="s">
        <v>284</v>
      </c>
      <c r="R338" s="15"/>
      <c r="S338" s="23" t="s">
        <v>283</v>
      </c>
      <c r="T338" s="24">
        <v>228796</v>
      </c>
      <c r="U338" s="15"/>
    </row>
    <row r="339" spans="1:21" x14ac:dyDescent="0.25">
      <c r="A339" s="12"/>
      <c r="B339" s="19" t="s">
        <v>187</v>
      </c>
      <c r="C339" s="20"/>
      <c r="D339" s="46">
        <v>704</v>
      </c>
      <c r="E339" s="46"/>
      <c r="F339" s="20"/>
      <c r="G339" s="46" t="s">
        <v>941</v>
      </c>
      <c r="H339" s="46"/>
      <c r="I339" s="37" t="s">
        <v>302</v>
      </c>
      <c r="J339" s="45">
        <v>6241</v>
      </c>
      <c r="K339" s="45"/>
      <c r="L339" s="20"/>
      <c r="M339" s="45">
        <v>2190</v>
      </c>
      <c r="N339" s="45"/>
      <c r="O339" s="20"/>
      <c r="P339" s="46" t="s">
        <v>942</v>
      </c>
      <c r="Q339" s="46"/>
      <c r="R339" s="37" t="s">
        <v>302</v>
      </c>
      <c r="S339" s="45">
        <v>8277</v>
      </c>
      <c r="T339" s="45"/>
      <c r="U339" s="20"/>
    </row>
    <row r="340" spans="1:21" ht="26.25" x14ac:dyDescent="0.25">
      <c r="A340" s="12"/>
      <c r="B340" s="38" t="s">
        <v>928</v>
      </c>
      <c r="C340" s="15"/>
      <c r="D340" s="49" t="s">
        <v>284</v>
      </c>
      <c r="E340" s="49"/>
      <c r="F340" s="15"/>
      <c r="G340" s="49" t="s">
        <v>284</v>
      </c>
      <c r="H340" s="49"/>
      <c r="I340" s="15"/>
      <c r="J340" s="49" t="s">
        <v>284</v>
      </c>
      <c r="K340" s="49"/>
      <c r="L340" s="15"/>
      <c r="M340" s="49" t="s">
        <v>284</v>
      </c>
      <c r="N340" s="49"/>
      <c r="O340" s="15"/>
      <c r="P340" s="49">
        <v>432</v>
      </c>
      <c r="Q340" s="49"/>
      <c r="R340" s="15"/>
      <c r="S340" s="49">
        <v>432</v>
      </c>
      <c r="T340" s="49"/>
      <c r="U340" s="15"/>
    </row>
    <row r="341" spans="1:21" x14ac:dyDescent="0.25">
      <c r="A341" s="12"/>
      <c r="B341" s="19" t="s">
        <v>720</v>
      </c>
      <c r="C341" s="20"/>
      <c r="D341" s="46" t="s">
        <v>943</v>
      </c>
      <c r="E341" s="46"/>
      <c r="F341" s="37" t="s">
        <v>302</v>
      </c>
      <c r="G341" s="46" t="s">
        <v>623</v>
      </c>
      <c r="H341" s="46"/>
      <c r="I341" s="37" t="s">
        <v>302</v>
      </c>
      <c r="J341" s="46" t="s">
        <v>944</v>
      </c>
      <c r="K341" s="46"/>
      <c r="L341" s="37" t="s">
        <v>302</v>
      </c>
      <c r="M341" s="46" t="s">
        <v>945</v>
      </c>
      <c r="N341" s="46"/>
      <c r="O341" s="37" t="s">
        <v>302</v>
      </c>
      <c r="P341" s="46" t="s">
        <v>284</v>
      </c>
      <c r="Q341" s="46"/>
      <c r="R341" s="20"/>
      <c r="S341" s="46" t="s">
        <v>946</v>
      </c>
      <c r="T341" s="46"/>
      <c r="U341" s="37" t="s">
        <v>302</v>
      </c>
    </row>
    <row r="342" spans="1:21" ht="15.75" thickBot="1" x14ac:dyDescent="0.3">
      <c r="A342" s="12"/>
      <c r="B342" s="38" t="s">
        <v>934</v>
      </c>
      <c r="C342" s="15"/>
      <c r="D342" s="77">
        <v>303</v>
      </c>
      <c r="E342" s="77"/>
      <c r="F342" s="15"/>
      <c r="G342" s="82">
        <v>1060</v>
      </c>
      <c r="H342" s="82"/>
      <c r="I342" s="15"/>
      <c r="J342" s="77">
        <v>605</v>
      </c>
      <c r="K342" s="77"/>
      <c r="L342" s="15"/>
      <c r="M342" s="77" t="s">
        <v>284</v>
      </c>
      <c r="N342" s="77"/>
      <c r="O342" s="15"/>
      <c r="P342" s="77" t="s">
        <v>284</v>
      </c>
      <c r="Q342" s="77"/>
      <c r="R342" s="15"/>
      <c r="S342" s="82">
        <v>1968</v>
      </c>
      <c r="T342" s="82"/>
      <c r="U342" s="15"/>
    </row>
    <row r="343" spans="1:21" ht="15.75" thickBot="1" x14ac:dyDescent="0.3">
      <c r="A343" s="12"/>
      <c r="B343" s="26" t="s">
        <v>947</v>
      </c>
      <c r="C343" s="20"/>
      <c r="D343" s="125" t="s">
        <v>948</v>
      </c>
      <c r="E343" s="125"/>
      <c r="F343" s="37" t="s">
        <v>302</v>
      </c>
      <c r="G343" s="125">
        <v>298</v>
      </c>
      <c r="H343" s="125"/>
      <c r="I343" s="20"/>
      <c r="J343" s="125" t="s">
        <v>949</v>
      </c>
      <c r="K343" s="125"/>
      <c r="L343" s="37" t="s">
        <v>302</v>
      </c>
      <c r="M343" s="125" t="s">
        <v>945</v>
      </c>
      <c r="N343" s="125"/>
      <c r="O343" s="37" t="s">
        <v>302</v>
      </c>
      <c r="P343" s="125" t="s">
        <v>284</v>
      </c>
      <c r="Q343" s="125"/>
      <c r="R343" s="20"/>
      <c r="S343" s="125" t="s">
        <v>950</v>
      </c>
      <c r="T343" s="125"/>
      <c r="U343" s="37" t="s">
        <v>302</v>
      </c>
    </row>
    <row r="344" spans="1:21" ht="15.75" thickBot="1" x14ac:dyDescent="0.3">
      <c r="A344" s="12"/>
      <c r="B344" s="22" t="s">
        <v>534</v>
      </c>
      <c r="C344" s="15"/>
      <c r="D344" s="35" t="s">
        <v>283</v>
      </c>
      <c r="E344" s="36">
        <v>47337</v>
      </c>
      <c r="F344" s="15"/>
      <c r="G344" s="35" t="s">
        <v>283</v>
      </c>
      <c r="H344" s="36">
        <v>72830</v>
      </c>
      <c r="I344" s="15"/>
      <c r="J344" s="35" t="s">
        <v>283</v>
      </c>
      <c r="K344" s="36">
        <v>105376</v>
      </c>
      <c r="L344" s="15"/>
      <c r="M344" s="35" t="s">
        <v>283</v>
      </c>
      <c r="N344" s="36">
        <v>7937</v>
      </c>
      <c r="O344" s="15"/>
      <c r="P344" s="35" t="s">
        <v>283</v>
      </c>
      <c r="Q344" s="53" t="s">
        <v>284</v>
      </c>
      <c r="R344" s="15"/>
      <c r="S344" s="35" t="s">
        <v>283</v>
      </c>
      <c r="T344" s="36">
        <v>233480</v>
      </c>
      <c r="U344" s="15"/>
    </row>
    <row r="345" spans="1:21" ht="15.75" thickTop="1" x14ac:dyDescent="0.25">
      <c r="A345" s="12"/>
      <c r="B345" s="19" t="s">
        <v>723</v>
      </c>
      <c r="C345" s="20"/>
      <c r="D345" s="106"/>
      <c r="E345" s="106"/>
      <c r="F345" s="20"/>
      <c r="G345" s="106"/>
      <c r="H345" s="106"/>
      <c r="I345" s="20"/>
      <c r="J345" s="106"/>
      <c r="K345" s="106"/>
      <c r="L345" s="20"/>
      <c r="M345" s="106"/>
      <c r="N345" s="106"/>
      <c r="O345" s="20"/>
      <c r="P345" s="106"/>
      <c r="Q345" s="106"/>
      <c r="R345" s="20"/>
      <c r="S345" s="106"/>
      <c r="T345" s="106"/>
      <c r="U345" s="20"/>
    </row>
    <row r="346" spans="1:21" x14ac:dyDescent="0.25">
      <c r="A346" s="12"/>
      <c r="B346" s="22" t="s">
        <v>939</v>
      </c>
      <c r="C346" s="15"/>
      <c r="D346" s="23" t="s">
        <v>283</v>
      </c>
      <c r="E346" s="24">
        <v>1508</v>
      </c>
      <c r="F346" s="15"/>
      <c r="G346" s="23" t="s">
        <v>283</v>
      </c>
      <c r="H346" s="24">
        <v>7931</v>
      </c>
      <c r="I346" s="15"/>
      <c r="J346" s="23" t="s">
        <v>283</v>
      </c>
      <c r="K346" s="24">
        <v>3708</v>
      </c>
      <c r="L346" s="15"/>
      <c r="M346" s="23" t="s">
        <v>283</v>
      </c>
      <c r="N346" s="25" t="s">
        <v>284</v>
      </c>
      <c r="O346" s="15"/>
      <c r="P346" s="23" t="s">
        <v>283</v>
      </c>
      <c r="Q346" s="25" t="s">
        <v>284</v>
      </c>
      <c r="R346" s="15"/>
      <c r="S346" s="23" t="s">
        <v>283</v>
      </c>
      <c r="T346" s="24">
        <v>13147</v>
      </c>
      <c r="U346" s="15"/>
    </row>
    <row r="347" spans="1:21" ht="15.75" thickBot="1" x14ac:dyDescent="0.3">
      <c r="A347" s="12"/>
      <c r="B347" s="26" t="s">
        <v>704</v>
      </c>
      <c r="C347" s="20"/>
      <c r="D347" s="50">
        <v>45829</v>
      </c>
      <c r="E347" s="50"/>
      <c r="F347" s="20"/>
      <c r="G347" s="50">
        <v>64899</v>
      </c>
      <c r="H347" s="50"/>
      <c r="I347" s="20"/>
      <c r="J347" s="50">
        <v>101668</v>
      </c>
      <c r="K347" s="50"/>
      <c r="L347" s="20"/>
      <c r="M347" s="50">
        <v>7937</v>
      </c>
      <c r="N347" s="50"/>
      <c r="O347" s="20"/>
      <c r="P347" s="51" t="s">
        <v>284</v>
      </c>
      <c r="Q347" s="51"/>
      <c r="R347" s="20"/>
      <c r="S347" s="50">
        <v>220333</v>
      </c>
      <c r="T347" s="50"/>
      <c r="U347" s="20"/>
    </row>
    <row r="348" spans="1:21" ht="15.75" thickBot="1" x14ac:dyDescent="0.3">
      <c r="A348" s="12"/>
      <c r="B348" s="22" t="s">
        <v>534</v>
      </c>
      <c r="C348" s="15"/>
      <c r="D348" s="35" t="s">
        <v>283</v>
      </c>
      <c r="E348" s="36">
        <v>47337</v>
      </c>
      <c r="F348" s="15"/>
      <c r="G348" s="35" t="s">
        <v>283</v>
      </c>
      <c r="H348" s="36">
        <v>72830</v>
      </c>
      <c r="I348" s="15"/>
      <c r="J348" s="35" t="s">
        <v>283</v>
      </c>
      <c r="K348" s="36">
        <v>105376</v>
      </c>
      <c r="L348" s="15"/>
      <c r="M348" s="35" t="s">
        <v>283</v>
      </c>
      <c r="N348" s="36">
        <v>7937</v>
      </c>
      <c r="O348" s="15"/>
      <c r="P348" s="35" t="s">
        <v>283</v>
      </c>
      <c r="Q348" s="53" t="s">
        <v>284</v>
      </c>
      <c r="R348" s="15"/>
      <c r="S348" s="35" t="s">
        <v>283</v>
      </c>
      <c r="T348" s="36">
        <v>233480</v>
      </c>
      <c r="U348" s="15"/>
    </row>
    <row r="349" spans="1:21" ht="15.75" thickTop="1" x14ac:dyDescent="0.25">
      <c r="A349" s="12"/>
      <c r="B349" s="91"/>
      <c r="C349" s="15"/>
      <c r="D349" s="15"/>
      <c r="E349" s="29"/>
      <c r="F349" s="15"/>
      <c r="G349" s="15"/>
      <c r="H349" s="29"/>
      <c r="I349" s="15"/>
      <c r="J349" s="15"/>
      <c r="K349" s="29"/>
      <c r="L349" s="15"/>
      <c r="M349" s="15"/>
      <c r="N349" s="29"/>
      <c r="O349" s="15"/>
      <c r="P349" s="15"/>
      <c r="Q349" s="29"/>
      <c r="R349" s="15"/>
      <c r="S349" s="15"/>
      <c r="T349" s="29"/>
      <c r="U349" s="15"/>
    </row>
    <row r="350" spans="1:21" ht="15.75" thickBot="1" x14ac:dyDescent="0.3">
      <c r="A350" s="12"/>
      <c r="B350" s="15"/>
      <c r="C350" s="16"/>
      <c r="D350" s="40" t="s">
        <v>920</v>
      </c>
      <c r="E350" s="40"/>
      <c r="F350" s="16"/>
      <c r="G350" s="40" t="s">
        <v>921</v>
      </c>
      <c r="H350" s="40"/>
      <c r="I350" s="16"/>
      <c r="J350" s="40" t="s">
        <v>922</v>
      </c>
      <c r="K350" s="40"/>
      <c r="L350" s="16"/>
      <c r="M350" s="40" t="s">
        <v>923</v>
      </c>
      <c r="N350" s="40"/>
      <c r="O350" s="16"/>
      <c r="P350" s="40" t="s">
        <v>924</v>
      </c>
      <c r="Q350" s="40"/>
      <c r="R350" s="16"/>
      <c r="S350" s="40" t="s">
        <v>150</v>
      </c>
      <c r="T350" s="40"/>
      <c r="U350" s="16"/>
    </row>
    <row r="351" spans="1:21" x14ac:dyDescent="0.25">
      <c r="A351" s="12"/>
      <c r="B351" s="15"/>
      <c r="C351" s="16"/>
      <c r="D351" s="39" t="s">
        <v>280</v>
      </c>
      <c r="E351" s="39"/>
      <c r="F351" s="39"/>
      <c r="G351" s="39"/>
      <c r="H351" s="39"/>
      <c r="I351" s="39"/>
      <c r="J351" s="39"/>
      <c r="K351" s="39"/>
      <c r="L351" s="39"/>
      <c r="M351" s="39"/>
      <c r="N351" s="39"/>
      <c r="O351" s="39"/>
      <c r="P351" s="39"/>
      <c r="Q351" s="39"/>
      <c r="R351" s="39"/>
      <c r="S351" s="39"/>
      <c r="T351" s="39"/>
      <c r="U351" s="16"/>
    </row>
    <row r="352" spans="1:21" x14ac:dyDescent="0.25">
      <c r="A352" s="12"/>
      <c r="B352" s="59" t="s">
        <v>951</v>
      </c>
      <c r="C352" s="20"/>
      <c r="D352" s="44"/>
      <c r="E352" s="44"/>
      <c r="F352" s="20"/>
      <c r="G352" s="44"/>
      <c r="H352" s="44"/>
      <c r="I352" s="20"/>
      <c r="J352" s="44"/>
      <c r="K352" s="44"/>
      <c r="L352" s="20"/>
      <c r="M352" s="44"/>
      <c r="N352" s="44"/>
      <c r="O352" s="20"/>
      <c r="P352" s="44"/>
      <c r="Q352" s="44"/>
      <c r="R352" s="20"/>
      <c r="S352" s="44"/>
      <c r="T352" s="44"/>
      <c r="U352" s="20"/>
    </row>
    <row r="353" spans="1:21" x14ac:dyDescent="0.25">
      <c r="A353" s="12"/>
      <c r="B353" s="38" t="s">
        <v>530</v>
      </c>
      <c r="C353" s="15"/>
      <c r="D353" s="23" t="s">
        <v>283</v>
      </c>
      <c r="E353" s="24">
        <v>50717</v>
      </c>
      <c r="F353" s="15"/>
      <c r="G353" s="23" t="s">
        <v>283</v>
      </c>
      <c r="H353" s="24">
        <v>64677</v>
      </c>
      <c r="I353" s="15"/>
      <c r="J353" s="23" t="s">
        <v>283</v>
      </c>
      <c r="K353" s="24">
        <v>115184</v>
      </c>
      <c r="L353" s="15"/>
      <c r="M353" s="23" t="s">
        <v>283</v>
      </c>
      <c r="N353" s="24">
        <v>11352</v>
      </c>
      <c r="O353" s="15"/>
      <c r="P353" s="23" t="s">
        <v>283</v>
      </c>
      <c r="Q353" s="25" t="s">
        <v>284</v>
      </c>
      <c r="R353" s="15"/>
      <c r="S353" s="23" t="s">
        <v>283</v>
      </c>
      <c r="T353" s="24">
        <v>241930</v>
      </c>
      <c r="U353" s="15"/>
    </row>
    <row r="354" spans="1:21" x14ac:dyDescent="0.25">
      <c r="A354" s="12"/>
      <c r="B354" s="19" t="s">
        <v>187</v>
      </c>
      <c r="C354" s="20"/>
      <c r="D354" s="46" t="s">
        <v>952</v>
      </c>
      <c r="E354" s="46"/>
      <c r="F354" s="37" t="s">
        <v>302</v>
      </c>
      <c r="G354" s="46" t="s">
        <v>953</v>
      </c>
      <c r="H354" s="46"/>
      <c r="I354" s="37" t="s">
        <v>302</v>
      </c>
      <c r="J354" s="45">
        <v>24215</v>
      </c>
      <c r="K354" s="45"/>
      <c r="L354" s="20"/>
      <c r="M354" s="46">
        <v>252</v>
      </c>
      <c r="N354" s="46"/>
      <c r="O354" s="20"/>
      <c r="P354" s="45">
        <v>1044</v>
      </c>
      <c r="Q354" s="45"/>
      <c r="R354" s="20"/>
      <c r="S354" s="45">
        <v>16898</v>
      </c>
      <c r="T354" s="45"/>
      <c r="U354" s="20"/>
    </row>
    <row r="355" spans="1:21" ht="26.25" x14ac:dyDescent="0.25">
      <c r="A355" s="12"/>
      <c r="B355" s="38" t="s">
        <v>954</v>
      </c>
      <c r="C355" s="15"/>
      <c r="D355" s="49" t="s">
        <v>284</v>
      </c>
      <c r="E355" s="49"/>
      <c r="F355" s="15"/>
      <c r="G355" s="49" t="s">
        <v>284</v>
      </c>
      <c r="H355" s="49"/>
      <c r="I355" s="15"/>
      <c r="J355" s="49" t="s">
        <v>284</v>
      </c>
      <c r="K355" s="49"/>
      <c r="L355" s="15"/>
      <c r="M355" s="49" t="s">
        <v>284</v>
      </c>
      <c r="N355" s="49"/>
      <c r="O355" s="15"/>
      <c r="P355" s="49" t="s">
        <v>955</v>
      </c>
      <c r="Q355" s="49"/>
      <c r="R355" s="23" t="s">
        <v>302</v>
      </c>
      <c r="S355" s="49" t="s">
        <v>955</v>
      </c>
      <c r="T355" s="49"/>
      <c r="U355" s="23" t="s">
        <v>302</v>
      </c>
    </row>
    <row r="356" spans="1:21" x14ac:dyDescent="0.25">
      <c r="A356" s="12"/>
      <c r="B356" s="19" t="s">
        <v>720</v>
      </c>
      <c r="C356" s="20"/>
      <c r="D356" s="46" t="s">
        <v>956</v>
      </c>
      <c r="E356" s="46"/>
      <c r="F356" s="37" t="s">
        <v>302</v>
      </c>
      <c r="G356" s="46" t="s">
        <v>957</v>
      </c>
      <c r="H356" s="46"/>
      <c r="I356" s="37" t="s">
        <v>648</v>
      </c>
      <c r="J356" s="46" t="s">
        <v>958</v>
      </c>
      <c r="K356" s="46"/>
      <c r="L356" s="37" t="s">
        <v>302</v>
      </c>
      <c r="M356" s="46" t="s">
        <v>959</v>
      </c>
      <c r="N356" s="46"/>
      <c r="O356" s="37" t="s">
        <v>302</v>
      </c>
      <c r="P356" s="46" t="s">
        <v>284</v>
      </c>
      <c r="Q356" s="46"/>
      <c r="R356" s="20"/>
      <c r="S356" s="46" t="s">
        <v>960</v>
      </c>
      <c r="T356" s="46"/>
      <c r="U356" s="37" t="s">
        <v>302</v>
      </c>
    </row>
    <row r="357" spans="1:21" ht="15.75" thickBot="1" x14ac:dyDescent="0.3">
      <c r="A357" s="12"/>
      <c r="B357" s="38" t="s">
        <v>934</v>
      </c>
      <c r="C357" s="15"/>
      <c r="D357" s="77">
        <v>199</v>
      </c>
      <c r="E357" s="77"/>
      <c r="F357" s="15"/>
      <c r="G357" s="82">
        <v>1380</v>
      </c>
      <c r="H357" s="82"/>
      <c r="I357" s="15"/>
      <c r="J357" s="82">
        <v>1304</v>
      </c>
      <c r="K357" s="82"/>
      <c r="L357" s="15"/>
      <c r="M357" s="77">
        <v>7</v>
      </c>
      <c r="N357" s="77"/>
      <c r="O357" s="15"/>
      <c r="P357" s="77" t="s">
        <v>284</v>
      </c>
      <c r="Q357" s="77"/>
      <c r="R357" s="15"/>
      <c r="S357" s="82">
        <v>2890</v>
      </c>
      <c r="T357" s="82"/>
      <c r="U357" s="15"/>
    </row>
    <row r="358" spans="1:21" ht="15.75" thickBot="1" x14ac:dyDescent="0.3">
      <c r="A358" s="12"/>
      <c r="B358" s="26" t="s">
        <v>947</v>
      </c>
      <c r="C358" s="20"/>
      <c r="D358" s="125" t="s">
        <v>961</v>
      </c>
      <c r="E358" s="125"/>
      <c r="F358" s="37" t="s">
        <v>302</v>
      </c>
      <c r="G358" s="125" t="s">
        <v>962</v>
      </c>
      <c r="H358" s="125"/>
      <c r="I358" s="37" t="s">
        <v>302</v>
      </c>
      <c r="J358" s="125" t="s">
        <v>963</v>
      </c>
      <c r="K358" s="125"/>
      <c r="L358" s="37" t="s">
        <v>302</v>
      </c>
      <c r="M358" s="125">
        <v>2</v>
      </c>
      <c r="N358" s="125"/>
      <c r="O358" s="20"/>
      <c r="P358" s="125" t="s">
        <v>284</v>
      </c>
      <c r="Q358" s="125"/>
      <c r="R358" s="20"/>
      <c r="S358" s="125" t="s">
        <v>964</v>
      </c>
      <c r="T358" s="125"/>
      <c r="U358" s="37" t="s">
        <v>302</v>
      </c>
    </row>
    <row r="359" spans="1:21" ht="15.75" thickBot="1" x14ac:dyDescent="0.3">
      <c r="A359" s="12"/>
      <c r="B359" s="22" t="s">
        <v>534</v>
      </c>
      <c r="C359" s="15"/>
      <c r="D359" s="35" t="s">
        <v>283</v>
      </c>
      <c r="E359" s="36">
        <v>45783</v>
      </c>
      <c r="F359" s="15"/>
      <c r="G359" s="35" t="s">
        <v>283</v>
      </c>
      <c r="H359" s="36">
        <v>60600</v>
      </c>
      <c r="I359" s="15"/>
      <c r="J359" s="35" t="s">
        <v>283</v>
      </c>
      <c r="K359" s="36">
        <v>128479</v>
      </c>
      <c r="L359" s="15"/>
      <c r="M359" s="35" t="s">
        <v>283</v>
      </c>
      <c r="N359" s="36">
        <v>11606</v>
      </c>
      <c r="O359" s="15"/>
      <c r="P359" s="35" t="s">
        <v>283</v>
      </c>
      <c r="Q359" s="53" t="s">
        <v>284</v>
      </c>
      <c r="R359" s="15"/>
      <c r="S359" s="35" t="s">
        <v>283</v>
      </c>
      <c r="T359" s="36">
        <v>246468</v>
      </c>
      <c r="U359" s="15"/>
    </row>
    <row r="360" spans="1:21" ht="15.75" thickTop="1" x14ac:dyDescent="0.25">
      <c r="A360" s="12"/>
      <c r="B360" s="19" t="s">
        <v>723</v>
      </c>
      <c r="C360" s="20"/>
      <c r="D360" s="106"/>
      <c r="E360" s="106"/>
      <c r="F360" s="20"/>
      <c r="G360" s="106"/>
      <c r="H360" s="106"/>
      <c r="I360" s="20"/>
      <c r="J360" s="106"/>
      <c r="K360" s="106"/>
      <c r="L360" s="20"/>
      <c r="M360" s="106"/>
      <c r="N360" s="106"/>
      <c r="O360" s="20"/>
      <c r="P360" s="106"/>
      <c r="Q360" s="106"/>
      <c r="R360" s="20"/>
      <c r="S360" s="106"/>
      <c r="T360" s="106"/>
      <c r="U360" s="20"/>
    </row>
    <row r="361" spans="1:21" x14ac:dyDescent="0.25">
      <c r="A361" s="12"/>
      <c r="B361" s="22" t="s">
        <v>939</v>
      </c>
      <c r="C361" s="15"/>
      <c r="D361" s="23" t="s">
        <v>283</v>
      </c>
      <c r="E361" s="24">
        <v>1377</v>
      </c>
      <c r="F361" s="15"/>
      <c r="G361" s="23" t="s">
        <v>283</v>
      </c>
      <c r="H361" s="24">
        <v>4546</v>
      </c>
      <c r="I361" s="15"/>
      <c r="J361" s="23" t="s">
        <v>283</v>
      </c>
      <c r="K361" s="24">
        <v>18918</v>
      </c>
      <c r="L361" s="15"/>
      <c r="M361" s="23" t="s">
        <v>283</v>
      </c>
      <c r="N361" s="25" t="s">
        <v>284</v>
      </c>
      <c r="O361" s="15"/>
      <c r="P361" s="23" t="s">
        <v>283</v>
      </c>
      <c r="Q361" s="25" t="s">
        <v>284</v>
      </c>
      <c r="R361" s="15"/>
      <c r="S361" s="23" t="s">
        <v>283</v>
      </c>
      <c r="T361" s="24">
        <v>24841</v>
      </c>
      <c r="U361" s="15"/>
    </row>
    <row r="362" spans="1:21" x14ac:dyDescent="0.25">
      <c r="A362" s="12"/>
      <c r="B362" s="26" t="s">
        <v>704</v>
      </c>
      <c r="C362" s="20"/>
      <c r="D362" s="45">
        <v>44406</v>
      </c>
      <c r="E362" s="45"/>
      <c r="F362" s="20"/>
      <c r="G362" s="45">
        <v>55684</v>
      </c>
      <c r="H362" s="45"/>
      <c r="I362" s="20"/>
      <c r="J362" s="45">
        <v>109561</v>
      </c>
      <c r="K362" s="45"/>
      <c r="L362" s="20"/>
      <c r="M362" s="45">
        <v>11606</v>
      </c>
      <c r="N362" s="45"/>
      <c r="O362" s="20"/>
      <c r="P362" s="46" t="s">
        <v>284</v>
      </c>
      <c r="Q362" s="46"/>
      <c r="R362" s="20"/>
      <c r="S362" s="45">
        <v>221257</v>
      </c>
      <c r="T362" s="45"/>
      <c r="U362" s="20"/>
    </row>
    <row r="363" spans="1:21" ht="15.75" thickBot="1" x14ac:dyDescent="0.3">
      <c r="A363" s="12"/>
      <c r="B363" s="22" t="s">
        <v>705</v>
      </c>
      <c r="C363" s="15"/>
      <c r="D363" s="77" t="s">
        <v>284</v>
      </c>
      <c r="E363" s="77"/>
      <c r="F363" s="15"/>
      <c r="G363" s="77">
        <v>370</v>
      </c>
      <c r="H363" s="77"/>
      <c r="I363" s="15"/>
      <c r="J363" s="77" t="s">
        <v>284</v>
      </c>
      <c r="K363" s="77"/>
      <c r="L363" s="15"/>
      <c r="M363" s="77" t="s">
        <v>284</v>
      </c>
      <c r="N363" s="77"/>
      <c r="O363" s="15"/>
      <c r="P363" s="77" t="s">
        <v>284</v>
      </c>
      <c r="Q363" s="77"/>
      <c r="R363" s="15"/>
      <c r="S363" s="77">
        <v>370</v>
      </c>
      <c r="T363" s="77"/>
      <c r="U363" s="15"/>
    </row>
    <row r="364" spans="1:21" ht="15.75" thickBot="1" x14ac:dyDescent="0.3">
      <c r="A364" s="12"/>
      <c r="B364" s="26" t="s">
        <v>534</v>
      </c>
      <c r="C364" s="20"/>
      <c r="D364" s="54" t="s">
        <v>283</v>
      </c>
      <c r="E364" s="81">
        <v>45783</v>
      </c>
      <c r="F364" s="20"/>
      <c r="G364" s="54" t="s">
        <v>283</v>
      </c>
      <c r="H364" s="81">
        <v>60600</v>
      </c>
      <c r="I364" s="20"/>
      <c r="J364" s="54" t="s">
        <v>283</v>
      </c>
      <c r="K364" s="81">
        <v>128479</v>
      </c>
      <c r="L364" s="20"/>
      <c r="M364" s="54" t="s">
        <v>283</v>
      </c>
      <c r="N364" s="81">
        <v>11606</v>
      </c>
      <c r="O364" s="20"/>
      <c r="P364" s="54" t="s">
        <v>283</v>
      </c>
      <c r="Q364" s="76" t="s">
        <v>284</v>
      </c>
      <c r="R364" s="20"/>
      <c r="S364" s="54" t="s">
        <v>283</v>
      </c>
      <c r="T364" s="81">
        <v>246468</v>
      </c>
      <c r="U364" s="20"/>
    </row>
    <row r="365" spans="1:21" ht="15.75" thickTop="1" x14ac:dyDescent="0.25">
      <c r="A365" s="12"/>
      <c r="B365" s="91"/>
      <c r="C365" s="15"/>
      <c r="D365" s="15"/>
      <c r="E365" s="29"/>
      <c r="F365" s="15"/>
      <c r="G365" s="15"/>
      <c r="H365" s="29"/>
      <c r="I365" s="15"/>
      <c r="J365" s="15"/>
      <c r="K365" s="29"/>
      <c r="L365" s="15"/>
      <c r="M365" s="15"/>
      <c r="N365" s="29"/>
      <c r="O365" s="15"/>
      <c r="P365" s="15"/>
      <c r="Q365" s="29"/>
      <c r="R365" s="15"/>
      <c r="S365" s="15"/>
      <c r="T365" s="29"/>
      <c r="U365" s="15"/>
    </row>
    <row r="366" spans="1:21" ht="15.75" thickBot="1" x14ac:dyDescent="0.3">
      <c r="A366" s="12"/>
      <c r="B366" s="15"/>
      <c r="C366" s="16"/>
      <c r="D366" s="40" t="s">
        <v>920</v>
      </c>
      <c r="E366" s="40"/>
      <c r="F366" s="16"/>
      <c r="G366" s="40" t="s">
        <v>921</v>
      </c>
      <c r="H366" s="40"/>
      <c r="I366" s="16"/>
      <c r="J366" s="40" t="s">
        <v>922</v>
      </c>
      <c r="K366" s="40"/>
      <c r="L366" s="16"/>
      <c r="M366" s="40" t="s">
        <v>923</v>
      </c>
      <c r="N366" s="40"/>
      <c r="O366" s="16"/>
      <c r="P366" s="40" t="s">
        <v>924</v>
      </c>
      <c r="Q366" s="40"/>
      <c r="R366" s="16"/>
      <c r="S366" s="40" t="s">
        <v>150</v>
      </c>
      <c r="T366" s="40"/>
      <c r="U366" s="16"/>
    </row>
    <row r="367" spans="1:21" x14ac:dyDescent="0.25">
      <c r="A367" s="12"/>
      <c r="B367" s="15"/>
      <c r="C367" s="16"/>
      <c r="D367" s="39" t="s">
        <v>280</v>
      </c>
      <c r="E367" s="39"/>
      <c r="F367" s="39"/>
      <c r="G367" s="39"/>
      <c r="H367" s="39"/>
      <c r="I367" s="39"/>
      <c r="J367" s="39"/>
      <c r="K367" s="39"/>
      <c r="L367" s="39"/>
      <c r="M367" s="39"/>
      <c r="N367" s="39"/>
      <c r="O367" s="39"/>
      <c r="P367" s="39"/>
      <c r="Q367" s="39"/>
      <c r="R367" s="39"/>
      <c r="S367" s="39"/>
      <c r="T367" s="39"/>
      <c r="U367" s="16"/>
    </row>
    <row r="368" spans="1:21" x14ac:dyDescent="0.25">
      <c r="A368" s="12"/>
      <c r="B368" s="59" t="s">
        <v>965</v>
      </c>
      <c r="C368" s="20"/>
      <c r="D368" s="44"/>
      <c r="E368" s="44"/>
      <c r="F368" s="20"/>
      <c r="G368" s="44"/>
      <c r="H368" s="44"/>
      <c r="I368" s="20"/>
      <c r="J368" s="44"/>
      <c r="K368" s="44"/>
      <c r="L368" s="20"/>
      <c r="M368" s="44"/>
      <c r="N368" s="44"/>
      <c r="O368" s="20"/>
      <c r="P368" s="44"/>
      <c r="Q368" s="44"/>
      <c r="R368" s="20"/>
      <c r="S368" s="44"/>
      <c r="T368" s="44"/>
      <c r="U368" s="20"/>
    </row>
    <row r="369" spans="1:27" x14ac:dyDescent="0.25">
      <c r="A369" s="12"/>
      <c r="B369" s="38" t="s">
        <v>530</v>
      </c>
      <c r="C369" s="15"/>
      <c r="D369" s="23" t="s">
        <v>283</v>
      </c>
      <c r="E369" s="24">
        <v>49349</v>
      </c>
      <c r="F369" s="15"/>
      <c r="G369" s="23" t="s">
        <v>283</v>
      </c>
      <c r="H369" s="24">
        <v>69856</v>
      </c>
      <c r="I369" s="15"/>
      <c r="J369" s="23" t="s">
        <v>283</v>
      </c>
      <c r="K369" s="24">
        <v>105376</v>
      </c>
      <c r="L369" s="15"/>
      <c r="M369" s="23" t="s">
        <v>283</v>
      </c>
      <c r="N369" s="24">
        <v>4801</v>
      </c>
      <c r="O369" s="15"/>
      <c r="P369" s="23" t="s">
        <v>283</v>
      </c>
      <c r="Q369" s="25" t="s">
        <v>284</v>
      </c>
      <c r="R369" s="15"/>
      <c r="S369" s="23" t="s">
        <v>283</v>
      </c>
      <c r="T369" s="24">
        <v>229382</v>
      </c>
      <c r="U369" s="15"/>
    </row>
    <row r="370" spans="1:27" x14ac:dyDescent="0.25">
      <c r="A370" s="12"/>
      <c r="B370" s="19" t="s">
        <v>187</v>
      </c>
      <c r="C370" s="20"/>
      <c r="D370" s="46" t="s">
        <v>966</v>
      </c>
      <c r="E370" s="46"/>
      <c r="F370" s="37" t="s">
        <v>302</v>
      </c>
      <c r="G370" s="45">
        <v>3392</v>
      </c>
      <c r="H370" s="45"/>
      <c r="I370" s="20"/>
      <c r="J370" s="45">
        <v>3941</v>
      </c>
      <c r="K370" s="45"/>
      <c r="L370" s="20"/>
      <c r="M370" s="45">
        <v>3552</v>
      </c>
      <c r="N370" s="45"/>
      <c r="O370" s="20"/>
      <c r="P370" s="46" t="s">
        <v>967</v>
      </c>
      <c r="Q370" s="46"/>
      <c r="R370" s="37" t="s">
        <v>302</v>
      </c>
      <c r="S370" s="45">
        <v>7515</v>
      </c>
      <c r="T370" s="45"/>
      <c r="U370" s="20"/>
    </row>
    <row r="371" spans="1:27" ht="26.25" x14ac:dyDescent="0.25">
      <c r="A371" s="12"/>
      <c r="B371" s="38" t="s">
        <v>954</v>
      </c>
      <c r="C371" s="15"/>
      <c r="D371" s="49" t="s">
        <v>284</v>
      </c>
      <c r="E371" s="49"/>
      <c r="F371" s="15"/>
      <c r="G371" s="49" t="s">
        <v>284</v>
      </c>
      <c r="H371" s="49"/>
      <c r="I371" s="15"/>
      <c r="J371" s="49" t="s">
        <v>284</v>
      </c>
      <c r="K371" s="49"/>
      <c r="L371" s="15"/>
      <c r="M371" s="49" t="s">
        <v>284</v>
      </c>
      <c r="N371" s="49"/>
      <c r="O371" s="15"/>
      <c r="P371" s="48">
        <v>1148</v>
      </c>
      <c r="Q371" s="48"/>
      <c r="R371" s="15"/>
      <c r="S371" s="48">
        <v>1148</v>
      </c>
      <c r="T371" s="48"/>
      <c r="U371" s="15"/>
    </row>
    <row r="372" spans="1:27" x14ac:dyDescent="0.25">
      <c r="A372" s="12"/>
      <c r="B372" s="19" t="s">
        <v>720</v>
      </c>
      <c r="C372" s="20"/>
      <c r="D372" s="46" t="s">
        <v>968</v>
      </c>
      <c r="E372" s="46"/>
      <c r="F372" s="37" t="s">
        <v>302</v>
      </c>
      <c r="G372" s="46" t="s">
        <v>969</v>
      </c>
      <c r="H372" s="46"/>
      <c r="I372" s="37" t="s">
        <v>302</v>
      </c>
      <c r="J372" s="46" t="s">
        <v>970</v>
      </c>
      <c r="K372" s="46"/>
      <c r="L372" s="37" t="s">
        <v>302</v>
      </c>
      <c r="M372" s="46" t="s">
        <v>971</v>
      </c>
      <c r="N372" s="46"/>
      <c r="O372" s="37" t="s">
        <v>302</v>
      </c>
      <c r="P372" s="46" t="s">
        <v>284</v>
      </c>
      <c r="Q372" s="46"/>
      <c r="R372" s="20"/>
      <c r="S372" s="46" t="s">
        <v>972</v>
      </c>
      <c r="T372" s="46"/>
      <c r="U372" s="37" t="s">
        <v>302</v>
      </c>
    </row>
    <row r="373" spans="1:27" ht="15.75" thickBot="1" x14ac:dyDescent="0.3">
      <c r="A373" s="12"/>
      <c r="B373" s="38" t="s">
        <v>934</v>
      </c>
      <c r="C373" s="15"/>
      <c r="D373" s="82">
        <v>1071</v>
      </c>
      <c r="E373" s="82"/>
      <c r="F373" s="15"/>
      <c r="G373" s="82">
        <v>1349</v>
      </c>
      <c r="H373" s="82"/>
      <c r="I373" s="15"/>
      <c r="J373" s="82">
        <v>1136</v>
      </c>
      <c r="K373" s="82"/>
      <c r="L373" s="15"/>
      <c r="M373" s="77">
        <v>795</v>
      </c>
      <c r="N373" s="77"/>
      <c r="O373" s="15"/>
      <c r="P373" s="77" t="s">
        <v>284</v>
      </c>
      <c r="Q373" s="77"/>
      <c r="R373" s="15"/>
      <c r="S373" s="82">
        <v>4351</v>
      </c>
      <c r="T373" s="82"/>
      <c r="U373" s="15"/>
    </row>
    <row r="374" spans="1:27" ht="15.75" thickBot="1" x14ac:dyDescent="0.3">
      <c r="A374" s="12"/>
      <c r="B374" s="26" t="s">
        <v>935</v>
      </c>
      <c r="C374" s="20"/>
      <c r="D374" s="125">
        <v>210</v>
      </c>
      <c r="E374" s="125"/>
      <c r="F374" s="20"/>
      <c r="G374" s="125" t="s">
        <v>973</v>
      </c>
      <c r="H374" s="125"/>
      <c r="I374" s="37" t="s">
        <v>302</v>
      </c>
      <c r="J374" s="125" t="s">
        <v>974</v>
      </c>
      <c r="K374" s="125"/>
      <c r="L374" s="37" t="s">
        <v>302</v>
      </c>
      <c r="M374" s="125" t="s">
        <v>510</v>
      </c>
      <c r="N374" s="125"/>
      <c r="O374" s="37" t="s">
        <v>302</v>
      </c>
      <c r="P374" s="125" t="s">
        <v>284</v>
      </c>
      <c r="Q374" s="125"/>
      <c r="R374" s="20"/>
      <c r="S374" s="125" t="s">
        <v>975</v>
      </c>
      <c r="T374" s="125"/>
      <c r="U374" s="37" t="s">
        <v>302</v>
      </c>
    </row>
    <row r="375" spans="1:27" ht="15.75" thickBot="1" x14ac:dyDescent="0.3">
      <c r="A375" s="12"/>
      <c r="B375" s="22" t="s">
        <v>534</v>
      </c>
      <c r="C375" s="15"/>
      <c r="D375" s="35" t="s">
        <v>283</v>
      </c>
      <c r="E375" s="36">
        <v>47337</v>
      </c>
      <c r="F375" s="15"/>
      <c r="G375" s="35" t="s">
        <v>283</v>
      </c>
      <c r="H375" s="36">
        <v>72830</v>
      </c>
      <c r="I375" s="15"/>
      <c r="J375" s="35" t="s">
        <v>283</v>
      </c>
      <c r="K375" s="36">
        <v>105376</v>
      </c>
      <c r="L375" s="15"/>
      <c r="M375" s="35" t="s">
        <v>283</v>
      </c>
      <c r="N375" s="36">
        <v>7937</v>
      </c>
      <c r="O375" s="15"/>
      <c r="P375" s="35" t="s">
        <v>283</v>
      </c>
      <c r="Q375" s="53" t="s">
        <v>284</v>
      </c>
      <c r="R375" s="15"/>
      <c r="S375" s="35" t="s">
        <v>283</v>
      </c>
      <c r="T375" s="36">
        <v>233480</v>
      </c>
      <c r="U375" s="15"/>
    </row>
    <row r="376" spans="1:27" ht="15.75" thickTop="1" x14ac:dyDescent="0.25">
      <c r="A376" s="12"/>
      <c r="B376" s="19" t="s">
        <v>723</v>
      </c>
      <c r="C376" s="20"/>
      <c r="D376" s="106"/>
      <c r="E376" s="106"/>
      <c r="F376" s="20"/>
      <c r="G376" s="106"/>
      <c r="H376" s="106"/>
      <c r="I376" s="20"/>
      <c r="J376" s="106"/>
      <c r="K376" s="106"/>
      <c r="L376" s="20"/>
      <c r="M376" s="106"/>
      <c r="N376" s="106"/>
      <c r="O376" s="20"/>
      <c r="P376" s="106"/>
      <c r="Q376" s="106"/>
      <c r="R376" s="20"/>
      <c r="S376" s="106"/>
      <c r="T376" s="106"/>
      <c r="U376" s="20"/>
    </row>
    <row r="377" spans="1:27" x14ac:dyDescent="0.25">
      <c r="A377" s="12"/>
      <c r="B377" s="22" t="s">
        <v>939</v>
      </c>
      <c r="C377" s="15"/>
      <c r="D377" s="23" t="s">
        <v>283</v>
      </c>
      <c r="E377" s="24">
        <v>1508</v>
      </c>
      <c r="F377" s="15"/>
      <c r="G377" s="23" t="s">
        <v>283</v>
      </c>
      <c r="H377" s="24">
        <v>7931</v>
      </c>
      <c r="I377" s="15"/>
      <c r="J377" s="23" t="s">
        <v>283</v>
      </c>
      <c r="K377" s="24">
        <v>3708</v>
      </c>
      <c r="L377" s="15"/>
      <c r="M377" s="23" t="s">
        <v>283</v>
      </c>
      <c r="N377" s="25" t="s">
        <v>284</v>
      </c>
      <c r="O377" s="15"/>
      <c r="P377" s="23" t="s">
        <v>283</v>
      </c>
      <c r="Q377" s="25" t="s">
        <v>284</v>
      </c>
      <c r="R377" s="15"/>
      <c r="S377" s="23" t="s">
        <v>283</v>
      </c>
      <c r="T377" s="24">
        <v>13147</v>
      </c>
      <c r="U377" s="15"/>
    </row>
    <row r="378" spans="1:27" ht="15.75" thickBot="1" x14ac:dyDescent="0.3">
      <c r="A378" s="12"/>
      <c r="B378" s="26" t="s">
        <v>704</v>
      </c>
      <c r="C378" s="20"/>
      <c r="D378" s="50">
        <v>45829</v>
      </c>
      <c r="E378" s="50"/>
      <c r="F378" s="20"/>
      <c r="G378" s="50">
        <v>64899</v>
      </c>
      <c r="H378" s="50"/>
      <c r="I378" s="20"/>
      <c r="J378" s="50">
        <v>101668</v>
      </c>
      <c r="K378" s="50"/>
      <c r="L378" s="20"/>
      <c r="M378" s="50">
        <v>7937</v>
      </c>
      <c r="N378" s="50"/>
      <c r="O378" s="20"/>
      <c r="P378" s="51" t="s">
        <v>284</v>
      </c>
      <c r="Q378" s="51"/>
      <c r="R378" s="20"/>
      <c r="S378" s="50">
        <v>220333</v>
      </c>
      <c r="T378" s="50"/>
      <c r="U378" s="20"/>
    </row>
    <row r="379" spans="1:27" ht="15.75" thickBot="1" x14ac:dyDescent="0.3">
      <c r="A379" s="12"/>
      <c r="B379" s="22" t="s">
        <v>534</v>
      </c>
      <c r="C379" s="15"/>
      <c r="D379" s="35" t="s">
        <v>283</v>
      </c>
      <c r="E379" s="36">
        <v>47337</v>
      </c>
      <c r="F379" s="15"/>
      <c r="G379" s="35" t="s">
        <v>283</v>
      </c>
      <c r="H379" s="36">
        <v>72830</v>
      </c>
      <c r="I379" s="15"/>
      <c r="J379" s="35" t="s">
        <v>283</v>
      </c>
      <c r="K379" s="36">
        <v>105376</v>
      </c>
      <c r="L379" s="15"/>
      <c r="M379" s="35" t="s">
        <v>283</v>
      </c>
      <c r="N379" s="36">
        <v>7937</v>
      </c>
      <c r="O379" s="15"/>
      <c r="P379" s="35" t="s">
        <v>283</v>
      </c>
      <c r="Q379" s="53" t="s">
        <v>284</v>
      </c>
      <c r="R379" s="15"/>
      <c r="S379" s="35" t="s">
        <v>283</v>
      </c>
      <c r="T379" s="36">
        <v>233480</v>
      </c>
      <c r="U379" s="15"/>
    </row>
    <row r="380" spans="1:27" ht="15.75" thickTop="1" x14ac:dyDescent="0.25">
      <c r="A380" s="12"/>
      <c r="B380" s="63"/>
      <c r="C380" s="63"/>
      <c r="D380" s="63"/>
      <c r="E380" s="63"/>
      <c r="F380" s="63"/>
      <c r="G380" s="63"/>
      <c r="H380" s="63"/>
      <c r="I380" s="63"/>
      <c r="J380" s="63"/>
      <c r="K380" s="63"/>
      <c r="L380" s="63"/>
      <c r="M380" s="63"/>
      <c r="N380" s="63"/>
      <c r="O380" s="63"/>
      <c r="P380" s="63"/>
      <c r="Q380" s="63"/>
      <c r="R380" s="63"/>
      <c r="S380" s="63"/>
      <c r="T380" s="63"/>
      <c r="U380" s="63"/>
      <c r="V380" s="63"/>
      <c r="W380" s="63"/>
      <c r="X380" s="63"/>
      <c r="Y380" s="63"/>
      <c r="Z380" s="63"/>
      <c r="AA380" s="63"/>
    </row>
    <row r="381" spans="1:27" x14ac:dyDescent="0.25">
      <c r="A381" s="12"/>
      <c r="B381" s="64" t="s">
        <v>976</v>
      </c>
      <c r="C381" s="64"/>
      <c r="D381" s="64"/>
      <c r="E381" s="64"/>
      <c r="F381" s="64"/>
      <c r="G381" s="64"/>
      <c r="H381" s="64"/>
      <c r="I381" s="64"/>
      <c r="J381" s="64"/>
      <c r="K381" s="64"/>
      <c r="L381" s="64"/>
      <c r="M381" s="64"/>
      <c r="N381" s="64"/>
      <c r="O381" s="64"/>
      <c r="P381" s="64"/>
      <c r="Q381" s="64"/>
      <c r="R381" s="64"/>
      <c r="S381" s="64"/>
      <c r="T381" s="64"/>
      <c r="U381" s="64"/>
      <c r="V381" s="64"/>
      <c r="W381" s="64"/>
      <c r="X381" s="64"/>
      <c r="Y381" s="64"/>
      <c r="Z381" s="64"/>
      <c r="AA381" s="64"/>
    </row>
  </sheetData>
  <mergeCells count="1297">
    <mergeCell ref="A316:A381"/>
    <mergeCell ref="B316:AA316"/>
    <mergeCell ref="B317:AA317"/>
    <mergeCell ref="B318:AA318"/>
    <mergeCell ref="B380:AA380"/>
    <mergeCell ref="B381:AA381"/>
    <mergeCell ref="A285:A301"/>
    <mergeCell ref="B285:AA285"/>
    <mergeCell ref="B286:AA286"/>
    <mergeCell ref="B287:AA287"/>
    <mergeCell ref="B295:AA295"/>
    <mergeCell ref="A302:A313"/>
    <mergeCell ref="B302:AA302"/>
    <mergeCell ref="B303:AA303"/>
    <mergeCell ref="B304:AA304"/>
    <mergeCell ref="A259:A283"/>
    <mergeCell ref="B259:AA259"/>
    <mergeCell ref="B260:AA260"/>
    <mergeCell ref="B261:AA261"/>
    <mergeCell ref="B282:AA282"/>
    <mergeCell ref="B283:AA283"/>
    <mergeCell ref="A172:A213"/>
    <mergeCell ref="B172:AA172"/>
    <mergeCell ref="B173:AA173"/>
    <mergeCell ref="B174:AA174"/>
    <mergeCell ref="B194:AA194"/>
    <mergeCell ref="A214:A258"/>
    <mergeCell ref="B214:AA214"/>
    <mergeCell ref="B215:AA215"/>
    <mergeCell ref="B216:AA216"/>
    <mergeCell ref="B236:AA236"/>
    <mergeCell ref="B100:AA100"/>
    <mergeCell ref="B101:AA101"/>
    <mergeCell ref="A125:A171"/>
    <mergeCell ref="B125:AA125"/>
    <mergeCell ref="B126:AA126"/>
    <mergeCell ref="B127:AA127"/>
    <mergeCell ref="B148:AA148"/>
    <mergeCell ref="B169:AA169"/>
    <mergeCell ref="B170:AA170"/>
    <mergeCell ref="B171:AA171"/>
    <mergeCell ref="A33:A72"/>
    <mergeCell ref="B33:AA33"/>
    <mergeCell ref="B34:AA34"/>
    <mergeCell ref="B35:AA35"/>
    <mergeCell ref="B54:AA54"/>
    <mergeCell ref="A73:A124"/>
    <mergeCell ref="B73:AA73"/>
    <mergeCell ref="B74:AA74"/>
    <mergeCell ref="B75:AA75"/>
    <mergeCell ref="B99:AA99"/>
    <mergeCell ref="A1:A2"/>
    <mergeCell ref="B1:AA1"/>
    <mergeCell ref="B2:AA2"/>
    <mergeCell ref="B3:AA3"/>
    <mergeCell ref="A4:A32"/>
    <mergeCell ref="B4:AA4"/>
    <mergeCell ref="B5:AA5"/>
    <mergeCell ref="B6:AA6"/>
    <mergeCell ref="B31:AA31"/>
    <mergeCell ref="B32:AA32"/>
    <mergeCell ref="D378:E378"/>
    <mergeCell ref="G378:H378"/>
    <mergeCell ref="J378:K378"/>
    <mergeCell ref="M378:N378"/>
    <mergeCell ref="P378:Q378"/>
    <mergeCell ref="S378:T378"/>
    <mergeCell ref="D376:E376"/>
    <mergeCell ref="G376:H376"/>
    <mergeCell ref="J376:K376"/>
    <mergeCell ref="M376:N376"/>
    <mergeCell ref="P376:Q376"/>
    <mergeCell ref="S376:T376"/>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7:T367"/>
    <mergeCell ref="D368:E368"/>
    <mergeCell ref="G368:H368"/>
    <mergeCell ref="J368:K368"/>
    <mergeCell ref="M368:N368"/>
    <mergeCell ref="P368:Q368"/>
    <mergeCell ref="S368:T368"/>
    <mergeCell ref="D366:E366"/>
    <mergeCell ref="G366:H366"/>
    <mergeCell ref="J366:K366"/>
    <mergeCell ref="M366:N366"/>
    <mergeCell ref="P366:Q366"/>
    <mergeCell ref="S366:T366"/>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0:E360"/>
    <mergeCell ref="G360:H360"/>
    <mergeCell ref="J360:K360"/>
    <mergeCell ref="M360:N360"/>
    <mergeCell ref="P360:Q360"/>
    <mergeCell ref="S360:T360"/>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1:T351"/>
    <mergeCell ref="D352:E352"/>
    <mergeCell ref="G352:H352"/>
    <mergeCell ref="J352:K352"/>
    <mergeCell ref="M352:N352"/>
    <mergeCell ref="P352:Q352"/>
    <mergeCell ref="S352:T352"/>
    <mergeCell ref="D350:E350"/>
    <mergeCell ref="G350:H350"/>
    <mergeCell ref="J350:K350"/>
    <mergeCell ref="M350:N350"/>
    <mergeCell ref="P350:Q350"/>
    <mergeCell ref="S350:T350"/>
    <mergeCell ref="D347:E347"/>
    <mergeCell ref="G347:H347"/>
    <mergeCell ref="J347:K347"/>
    <mergeCell ref="M347:N347"/>
    <mergeCell ref="P347:Q347"/>
    <mergeCell ref="S347:T347"/>
    <mergeCell ref="D345:E345"/>
    <mergeCell ref="G345:H345"/>
    <mergeCell ref="J345:K345"/>
    <mergeCell ref="M345:N345"/>
    <mergeCell ref="P345:Q345"/>
    <mergeCell ref="S345:T345"/>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6:T336"/>
    <mergeCell ref="D337:E337"/>
    <mergeCell ref="G337:H337"/>
    <mergeCell ref="J337:K337"/>
    <mergeCell ref="M337:N337"/>
    <mergeCell ref="P337:Q337"/>
    <mergeCell ref="S337:T337"/>
    <mergeCell ref="D335:E335"/>
    <mergeCell ref="G335:H335"/>
    <mergeCell ref="J335:K335"/>
    <mergeCell ref="M335:N335"/>
    <mergeCell ref="P335:Q335"/>
    <mergeCell ref="S335:T335"/>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29:E329"/>
    <mergeCell ref="G329:H329"/>
    <mergeCell ref="J329:K329"/>
    <mergeCell ref="M329:N329"/>
    <mergeCell ref="P329:Q329"/>
    <mergeCell ref="S329:T329"/>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P319:Q319"/>
    <mergeCell ref="S319:T319"/>
    <mergeCell ref="D320:T320"/>
    <mergeCell ref="D321:E321"/>
    <mergeCell ref="G321:H321"/>
    <mergeCell ref="J321:K321"/>
    <mergeCell ref="M321:N321"/>
    <mergeCell ref="P321:Q321"/>
    <mergeCell ref="S321:T321"/>
    <mergeCell ref="D312:E312"/>
    <mergeCell ref="G312:H312"/>
    <mergeCell ref="D319:E319"/>
    <mergeCell ref="G319:H319"/>
    <mergeCell ref="J319:K319"/>
    <mergeCell ref="M319:N319"/>
    <mergeCell ref="B314:AA314"/>
    <mergeCell ref="B315:AA315"/>
    <mergeCell ref="I305:I306"/>
    <mergeCell ref="D307:H307"/>
    <mergeCell ref="D308:H308"/>
    <mergeCell ref="D310:E310"/>
    <mergeCell ref="G310:H310"/>
    <mergeCell ref="D311:E311"/>
    <mergeCell ref="G311:H311"/>
    <mergeCell ref="B305:B306"/>
    <mergeCell ref="C305:C306"/>
    <mergeCell ref="D305:E305"/>
    <mergeCell ref="D306:E306"/>
    <mergeCell ref="F305:F306"/>
    <mergeCell ref="G305:H305"/>
    <mergeCell ref="G306:H306"/>
    <mergeCell ref="D298:E298"/>
    <mergeCell ref="G298:H298"/>
    <mergeCell ref="J298:K298"/>
    <mergeCell ref="M298:N298"/>
    <mergeCell ref="P298:Q298"/>
    <mergeCell ref="D300:E300"/>
    <mergeCell ref="G300:H300"/>
    <mergeCell ref="J300:K300"/>
    <mergeCell ref="M300:N300"/>
    <mergeCell ref="P300:Q300"/>
    <mergeCell ref="D296:E296"/>
    <mergeCell ref="G296:H296"/>
    <mergeCell ref="J296:K296"/>
    <mergeCell ref="M296:N296"/>
    <mergeCell ref="P296:Q296"/>
    <mergeCell ref="D297:Q297"/>
    <mergeCell ref="D292:E292"/>
    <mergeCell ref="G292:H292"/>
    <mergeCell ref="J292:K292"/>
    <mergeCell ref="M292:N292"/>
    <mergeCell ref="P292:Q292"/>
    <mergeCell ref="D293:E293"/>
    <mergeCell ref="G293:H293"/>
    <mergeCell ref="J293:K293"/>
    <mergeCell ref="M293:N293"/>
    <mergeCell ref="P293:Q293"/>
    <mergeCell ref="D289:Q289"/>
    <mergeCell ref="D290:E290"/>
    <mergeCell ref="G290:H290"/>
    <mergeCell ref="J290:K290"/>
    <mergeCell ref="M290:N290"/>
    <mergeCell ref="P290:Q290"/>
    <mergeCell ref="V280:W280"/>
    <mergeCell ref="Y280:Z280"/>
    <mergeCell ref="D288:E288"/>
    <mergeCell ref="G288:H288"/>
    <mergeCell ref="J288:K288"/>
    <mergeCell ref="M288:N288"/>
    <mergeCell ref="P288:Q288"/>
    <mergeCell ref="B284:AA284"/>
    <mergeCell ref="D280:E280"/>
    <mergeCell ref="G280:H280"/>
    <mergeCell ref="J280:K280"/>
    <mergeCell ref="M280:N280"/>
    <mergeCell ref="P280:Q280"/>
    <mergeCell ref="S280:T280"/>
    <mergeCell ref="V278:W278"/>
    <mergeCell ref="Y278:Z278"/>
    <mergeCell ref="D279:E279"/>
    <mergeCell ref="G279:H279"/>
    <mergeCell ref="J279:K279"/>
    <mergeCell ref="M279:N279"/>
    <mergeCell ref="P279:Q279"/>
    <mergeCell ref="S279:T279"/>
    <mergeCell ref="V279:W279"/>
    <mergeCell ref="Y279:Z279"/>
    <mergeCell ref="D278:E278"/>
    <mergeCell ref="G278:H278"/>
    <mergeCell ref="J278:K278"/>
    <mergeCell ref="M278:N278"/>
    <mergeCell ref="P278:Q278"/>
    <mergeCell ref="S278:T278"/>
    <mergeCell ref="V276:W276"/>
    <mergeCell ref="Y276:Z276"/>
    <mergeCell ref="D277:E277"/>
    <mergeCell ref="G277:H277"/>
    <mergeCell ref="J277:K277"/>
    <mergeCell ref="M277:N277"/>
    <mergeCell ref="P277:Q277"/>
    <mergeCell ref="S277:T277"/>
    <mergeCell ref="V277:W277"/>
    <mergeCell ref="Y277:Z277"/>
    <mergeCell ref="D276:E276"/>
    <mergeCell ref="G276:H276"/>
    <mergeCell ref="J276:K276"/>
    <mergeCell ref="M276:N276"/>
    <mergeCell ref="P276:Q276"/>
    <mergeCell ref="S276:T276"/>
    <mergeCell ref="V274:W274"/>
    <mergeCell ref="Y274:Z274"/>
    <mergeCell ref="D275:E275"/>
    <mergeCell ref="G275:H275"/>
    <mergeCell ref="J275:K275"/>
    <mergeCell ref="M275:N275"/>
    <mergeCell ref="P275:Q275"/>
    <mergeCell ref="S275:T275"/>
    <mergeCell ref="V275:W275"/>
    <mergeCell ref="Y275:Z275"/>
    <mergeCell ref="D274:E274"/>
    <mergeCell ref="G274:H274"/>
    <mergeCell ref="J274:K274"/>
    <mergeCell ref="M274:N274"/>
    <mergeCell ref="P274:Q274"/>
    <mergeCell ref="S274:T274"/>
    <mergeCell ref="V272:W272"/>
    <mergeCell ref="Y272:Z272"/>
    <mergeCell ref="D273:E273"/>
    <mergeCell ref="G273:H273"/>
    <mergeCell ref="J273:K273"/>
    <mergeCell ref="M273:N273"/>
    <mergeCell ref="P273:Q273"/>
    <mergeCell ref="S273:T273"/>
    <mergeCell ref="V273:W273"/>
    <mergeCell ref="Y273:Z273"/>
    <mergeCell ref="D272:E272"/>
    <mergeCell ref="G272:H272"/>
    <mergeCell ref="J272:K272"/>
    <mergeCell ref="M272:N272"/>
    <mergeCell ref="P272:Q272"/>
    <mergeCell ref="S272:T272"/>
    <mergeCell ref="V269:W269"/>
    <mergeCell ref="Y269:Z269"/>
    <mergeCell ref="D271:E271"/>
    <mergeCell ref="G271:H271"/>
    <mergeCell ref="J271:K271"/>
    <mergeCell ref="M271:N271"/>
    <mergeCell ref="P271:Q271"/>
    <mergeCell ref="S271:T271"/>
    <mergeCell ref="V271:W271"/>
    <mergeCell ref="Y271:Z271"/>
    <mergeCell ref="D269:E269"/>
    <mergeCell ref="G269:H269"/>
    <mergeCell ref="J269:K269"/>
    <mergeCell ref="M269:N269"/>
    <mergeCell ref="P269:Q269"/>
    <mergeCell ref="S269:T269"/>
    <mergeCell ref="X265:X267"/>
    <mergeCell ref="Y265:Z265"/>
    <mergeCell ref="Y266:Z266"/>
    <mergeCell ref="Y267:Z267"/>
    <mergeCell ref="AA265:AA267"/>
    <mergeCell ref="D268:N268"/>
    <mergeCell ref="P268:Z268"/>
    <mergeCell ref="R265:R267"/>
    <mergeCell ref="S265:T265"/>
    <mergeCell ref="S266:T266"/>
    <mergeCell ref="S267:T267"/>
    <mergeCell ref="U265:U267"/>
    <mergeCell ref="V265:W265"/>
    <mergeCell ref="V266:W266"/>
    <mergeCell ref="V267:W267"/>
    <mergeCell ref="L265:L267"/>
    <mergeCell ref="M265:N265"/>
    <mergeCell ref="M266:N266"/>
    <mergeCell ref="M267:N267"/>
    <mergeCell ref="O265:O267"/>
    <mergeCell ref="P265:Q265"/>
    <mergeCell ref="P266:Q266"/>
    <mergeCell ref="P267:Q267"/>
    <mergeCell ref="G265:H265"/>
    <mergeCell ref="G266:H266"/>
    <mergeCell ref="G267:H267"/>
    <mergeCell ref="I265:I267"/>
    <mergeCell ref="J265:K265"/>
    <mergeCell ref="J266:K266"/>
    <mergeCell ref="J267:K267"/>
    <mergeCell ref="B265:B267"/>
    <mergeCell ref="C265:C267"/>
    <mergeCell ref="D265:E265"/>
    <mergeCell ref="D266:E266"/>
    <mergeCell ref="D267:E267"/>
    <mergeCell ref="F265:F267"/>
    <mergeCell ref="D263:N263"/>
    <mergeCell ref="P263:Z263"/>
    <mergeCell ref="D264:H264"/>
    <mergeCell ref="J264:N264"/>
    <mergeCell ref="P264:T264"/>
    <mergeCell ref="V264:Z264"/>
    <mergeCell ref="D255:E255"/>
    <mergeCell ref="G255:H255"/>
    <mergeCell ref="J255:K255"/>
    <mergeCell ref="M255:N255"/>
    <mergeCell ref="P255:Q255"/>
    <mergeCell ref="D262:N262"/>
    <mergeCell ref="P262:Z262"/>
    <mergeCell ref="B257:AA257"/>
    <mergeCell ref="B258:AA258"/>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Q241"/>
    <mergeCell ref="D238:E238"/>
    <mergeCell ref="G238:H238"/>
    <mergeCell ref="J238:K238"/>
    <mergeCell ref="M238:N238"/>
    <mergeCell ref="P238:Q238"/>
    <mergeCell ref="D239:E239"/>
    <mergeCell ref="G239:H239"/>
    <mergeCell ref="J239:K239"/>
    <mergeCell ref="M239:N239"/>
    <mergeCell ref="P239:Q239"/>
    <mergeCell ref="D234:E234"/>
    <mergeCell ref="G234:H234"/>
    <mergeCell ref="J234:K234"/>
    <mergeCell ref="M234:N234"/>
    <mergeCell ref="P234:Q234"/>
    <mergeCell ref="D237:E237"/>
    <mergeCell ref="G237:H237"/>
    <mergeCell ref="J237:K237"/>
    <mergeCell ref="M237:N237"/>
    <mergeCell ref="P237:Q237"/>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3:E223"/>
    <mergeCell ref="G223:H223"/>
    <mergeCell ref="J223:K223"/>
    <mergeCell ref="M223:N223"/>
    <mergeCell ref="P223:Q223"/>
    <mergeCell ref="D225:E225"/>
    <mergeCell ref="G225:H225"/>
    <mergeCell ref="J225:K225"/>
    <mergeCell ref="M225:N225"/>
    <mergeCell ref="P225:Q225"/>
    <mergeCell ref="D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P217:Q217"/>
    <mergeCell ref="D218:E218"/>
    <mergeCell ref="G218:H218"/>
    <mergeCell ref="J218:K218"/>
    <mergeCell ref="M218:N218"/>
    <mergeCell ref="P218:Q218"/>
    <mergeCell ref="F211:G211"/>
    <mergeCell ref="K211:L211"/>
    <mergeCell ref="D217:E217"/>
    <mergeCell ref="G217:H217"/>
    <mergeCell ref="J217:K217"/>
    <mergeCell ref="M217:N217"/>
    <mergeCell ref="D200:L200"/>
    <mergeCell ref="F201:G201"/>
    <mergeCell ref="K201:L201"/>
    <mergeCell ref="F204:G204"/>
    <mergeCell ref="K204:L204"/>
    <mergeCell ref="F208:G208"/>
    <mergeCell ref="K208:L208"/>
    <mergeCell ref="D197:G197"/>
    <mergeCell ref="I197:L197"/>
    <mergeCell ref="F198:G198"/>
    <mergeCell ref="K198:L198"/>
    <mergeCell ref="F199:G199"/>
    <mergeCell ref="K199:L199"/>
    <mergeCell ref="F188:G188"/>
    <mergeCell ref="K188:L188"/>
    <mergeCell ref="F191:G191"/>
    <mergeCell ref="K191:L191"/>
    <mergeCell ref="D195:L195"/>
    <mergeCell ref="D196:L196"/>
    <mergeCell ref="F179:G179"/>
    <mergeCell ref="K179:L179"/>
    <mergeCell ref="D180:L180"/>
    <mergeCell ref="F181:G181"/>
    <mergeCell ref="K181:L181"/>
    <mergeCell ref="F184:G184"/>
    <mergeCell ref="K184:L184"/>
    <mergeCell ref="D175:L175"/>
    <mergeCell ref="D176:L176"/>
    <mergeCell ref="D177:G177"/>
    <mergeCell ref="I177:L177"/>
    <mergeCell ref="F178:G178"/>
    <mergeCell ref="K178:L178"/>
    <mergeCell ref="F166:G166"/>
    <mergeCell ref="I166:J166"/>
    <mergeCell ref="L166:M166"/>
    <mergeCell ref="Q166:R166"/>
    <mergeCell ref="T166:U166"/>
    <mergeCell ref="W166:X166"/>
    <mergeCell ref="F163:G163"/>
    <mergeCell ref="I163:J163"/>
    <mergeCell ref="L163:M163"/>
    <mergeCell ref="Q163:R163"/>
    <mergeCell ref="T163:U163"/>
    <mergeCell ref="W163:X163"/>
    <mergeCell ref="F159:G159"/>
    <mergeCell ref="I159:J159"/>
    <mergeCell ref="L159:M159"/>
    <mergeCell ref="Q159:R159"/>
    <mergeCell ref="T159:U159"/>
    <mergeCell ref="W159:X159"/>
    <mergeCell ref="D155:X155"/>
    <mergeCell ref="F156:G156"/>
    <mergeCell ref="I156:J156"/>
    <mergeCell ref="L156:M156"/>
    <mergeCell ref="Q156:R156"/>
    <mergeCell ref="T156:U156"/>
    <mergeCell ref="W156:X156"/>
    <mergeCell ref="F154:G154"/>
    <mergeCell ref="I154:J154"/>
    <mergeCell ref="L154:M154"/>
    <mergeCell ref="Q154:R154"/>
    <mergeCell ref="T154:U154"/>
    <mergeCell ref="W154:X154"/>
    <mergeCell ref="F153:G153"/>
    <mergeCell ref="I153:J153"/>
    <mergeCell ref="L153:M153"/>
    <mergeCell ref="Q153:R153"/>
    <mergeCell ref="T153:U153"/>
    <mergeCell ref="W153:X153"/>
    <mergeCell ref="F152:G152"/>
    <mergeCell ref="I152:J152"/>
    <mergeCell ref="L152:M152"/>
    <mergeCell ref="Q152:R152"/>
    <mergeCell ref="T152:U152"/>
    <mergeCell ref="W152:X152"/>
    <mergeCell ref="D149:X149"/>
    <mergeCell ref="D150:M150"/>
    <mergeCell ref="O150:X150"/>
    <mergeCell ref="F151:G151"/>
    <mergeCell ref="I151:J151"/>
    <mergeCell ref="L151:M151"/>
    <mergeCell ref="Q151:R151"/>
    <mergeCell ref="T151:U151"/>
    <mergeCell ref="W151:X151"/>
    <mergeCell ref="F145:G145"/>
    <mergeCell ref="I145:J145"/>
    <mergeCell ref="L145:M145"/>
    <mergeCell ref="Q145:R145"/>
    <mergeCell ref="T145:U145"/>
    <mergeCell ref="W145:X145"/>
    <mergeCell ref="F142:G142"/>
    <mergeCell ref="I142:J142"/>
    <mergeCell ref="L142:M142"/>
    <mergeCell ref="Q142:R142"/>
    <mergeCell ref="T142:U142"/>
    <mergeCell ref="W142:X142"/>
    <mergeCell ref="F138:G138"/>
    <mergeCell ref="I138:J138"/>
    <mergeCell ref="L138:M138"/>
    <mergeCell ref="Q138:R138"/>
    <mergeCell ref="T138:U138"/>
    <mergeCell ref="W138:X138"/>
    <mergeCell ref="D134:X134"/>
    <mergeCell ref="F135:G135"/>
    <mergeCell ref="I135:J135"/>
    <mergeCell ref="L135:M135"/>
    <mergeCell ref="Q135:R135"/>
    <mergeCell ref="T135:U135"/>
    <mergeCell ref="W135:X135"/>
    <mergeCell ref="F133:G133"/>
    <mergeCell ref="I133:J133"/>
    <mergeCell ref="L133:M133"/>
    <mergeCell ref="Q133:R133"/>
    <mergeCell ref="T133:U133"/>
    <mergeCell ref="W133:X133"/>
    <mergeCell ref="F132:G132"/>
    <mergeCell ref="I132:J132"/>
    <mergeCell ref="L132:M132"/>
    <mergeCell ref="Q132:R132"/>
    <mergeCell ref="T132:U132"/>
    <mergeCell ref="W132:X132"/>
    <mergeCell ref="F131:G131"/>
    <mergeCell ref="I131:J131"/>
    <mergeCell ref="L131:M131"/>
    <mergeCell ref="Q131:R131"/>
    <mergeCell ref="T131:U131"/>
    <mergeCell ref="W131:X131"/>
    <mergeCell ref="D129:M129"/>
    <mergeCell ref="O129:X129"/>
    <mergeCell ref="F130:G130"/>
    <mergeCell ref="I130:J130"/>
    <mergeCell ref="L130:M130"/>
    <mergeCell ref="Q130:R130"/>
    <mergeCell ref="T130:U130"/>
    <mergeCell ref="W130:X130"/>
    <mergeCell ref="B124:K124"/>
    <mergeCell ref="M124:N124"/>
    <mergeCell ref="P124:Q124"/>
    <mergeCell ref="S124:T124"/>
    <mergeCell ref="V124:W124"/>
    <mergeCell ref="D128:X128"/>
    <mergeCell ref="Y122:Z122"/>
    <mergeCell ref="B123:K123"/>
    <mergeCell ref="M123:N123"/>
    <mergeCell ref="P123:Q123"/>
    <mergeCell ref="S123:T123"/>
    <mergeCell ref="V123:W123"/>
    <mergeCell ref="Y123:Z123"/>
    <mergeCell ref="V120:W120"/>
    <mergeCell ref="Y120:Z120"/>
    <mergeCell ref="D121:E121"/>
    <mergeCell ref="G121:H121"/>
    <mergeCell ref="J121:K121"/>
    <mergeCell ref="M121:N121"/>
    <mergeCell ref="P121:Q121"/>
    <mergeCell ref="S121:T121"/>
    <mergeCell ref="V121:W121"/>
    <mergeCell ref="Y121:Z121"/>
    <mergeCell ref="D120:E120"/>
    <mergeCell ref="G120:H120"/>
    <mergeCell ref="J120:K120"/>
    <mergeCell ref="M120:N120"/>
    <mergeCell ref="P120:Q120"/>
    <mergeCell ref="S120:T120"/>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Y107:Z107"/>
    <mergeCell ref="D108:E108"/>
    <mergeCell ref="G108:H108"/>
    <mergeCell ref="J108:K108"/>
    <mergeCell ref="M108:N108"/>
    <mergeCell ref="P108:Q108"/>
    <mergeCell ref="S108:T108"/>
    <mergeCell ref="V108:W108"/>
    <mergeCell ref="Y108:Z108"/>
    <mergeCell ref="V105:W105"/>
    <mergeCell ref="Y105:Z105"/>
    <mergeCell ref="D106:Z106"/>
    <mergeCell ref="D107:E107"/>
    <mergeCell ref="G107:H107"/>
    <mergeCell ref="J107:K107"/>
    <mergeCell ref="M107:N107"/>
    <mergeCell ref="P107:Q107"/>
    <mergeCell ref="S107:T107"/>
    <mergeCell ref="V107:W107"/>
    <mergeCell ref="D105:E105"/>
    <mergeCell ref="G105:H105"/>
    <mergeCell ref="J105:K105"/>
    <mergeCell ref="M105:N105"/>
    <mergeCell ref="P105:Q105"/>
    <mergeCell ref="S105:T105"/>
    <mergeCell ref="Y103:Z103"/>
    <mergeCell ref="D104:E104"/>
    <mergeCell ref="G104:H104"/>
    <mergeCell ref="J104:K104"/>
    <mergeCell ref="M104:N104"/>
    <mergeCell ref="P104:Q104"/>
    <mergeCell ref="S104:T104"/>
    <mergeCell ref="V104:W104"/>
    <mergeCell ref="Y104:Z104"/>
    <mergeCell ref="S102:T102"/>
    <mergeCell ref="V102:W102"/>
    <mergeCell ref="Y102:Z102"/>
    <mergeCell ref="D103:E103"/>
    <mergeCell ref="G103:H103"/>
    <mergeCell ref="J103:K103"/>
    <mergeCell ref="M103:N103"/>
    <mergeCell ref="P103:Q103"/>
    <mergeCell ref="S103:T103"/>
    <mergeCell ref="V103:W103"/>
    <mergeCell ref="B98:K98"/>
    <mergeCell ref="M98:N98"/>
    <mergeCell ref="P98:Q98"/>
    <mergeCell ref="S98:T98"/>
    <mergeCell ref="V98:W98"/>
    <mergeCell ref="D102:E102"/>
    <mergeCell ref="G102:H102"/>
    <mergeCell ref="J102:K102"/>
    <mergeCell ref="M102:N102"/>
    <mergeCell ref="P102:Q102"/>
    <mergeCell ref="V95:W95"/>
    <mergeCell ref="Y95:Z95"/>
    <mergeCell ref="Y96:Z96"/>
    <mergeCell ref="B97:K97"/>
    <mergeCell ref="M97:N97"/>
    <mergeCell ref="P97:Q97"/>
    <mergeCell ref="S97:T97"/>
    <mergeCell ref="V97:W97"/>
    <mergeCell ref="Y97:Z97"/>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2:W82"/>
    <mergeCell ref="Y82:Z82"/>
    <mergeCell ref="D84:E84"/>
    <mergeCell ref="G84:H84"/>
    <mergeCell ref="J84:K84"/>
    <mergeCell ref="M84:N84"/>
    <mergeCell ref="P84:Q84"/>
    <mergeCell ref="S84:T84"/>
    <mergeCell ref="V84:W84"/>
    <mergeCell ref="Y84:Z84"/>
    <mergeCell ref="D82:E82"/>
    <mergeCell ref="G82:H82"/>
    <mergeCell ref="J82:K82"/>
    <mergeCell ref="M82:N82"/>
    <mergeCell ref="P82:Q82"/>
    <mergeCell ref="S82:T82"/>
    <mergeCell ref="D80:Z80"/>
    <mergeCell ref="D81:E81"/>
    <mergeCell ref="G81:H81"/>
    <mergeCell ref="J81:K81"/>
    <mergeCell ref="M81:N81"/>
    <mergeCell ref="P81:Q81"/>
    <mergeCell ref="S81:T81"/>
    <mergeCell ref="V81:W81"/>
    <mergeCell ref="Y81:Z81"/>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7" t="s">
        <v>2</v>
      </c>
      <c r="C1" s="7" t="s">
        <v>27</v>
      </c>
    </row>
    <row r="2" spans="1:3" ht="30" x14ac:dyDescent="0.25">
      <c r="A2" s="1" t="s">
        <v>73</v>
      </c>
      <c r="B2" s="7"/>
      <c r="C2" s="7"/>
    </row>
    <row r="3" spans="1:3" x14ac:dyDescent="0.25">
      <c r="A3" s="3" t="s">
        <v>28</v>
      </c>
      <c r="B3" s="4" t="s">
        <v>4</v>
      </c>
      <c r="C3" s="4" t="s">
        <v>4</v>
      </c>
    </row>
    <row r="4" spans="1:3" ht="30" x14ac:dyDescent="0.25">
      <c r="A4" s="2" t="s">
        <v>74</v>
      </c>
      <c r="B4" s="8">
        <v>2534163</v>
      </c>
      <c r="C4" s="8">
        <v>2786490</v>
      </c>
    </row>
    <row r="5" spans="1:3" ht="30" x14ac:dyDescent="0.25">
      <c r="A5" s="2" t="s">
        <v>75</v>
      </c>
      <c r="B5" s="6">
        <v>246468</v>
      </c>
      <c r="C5" s="6">
        <v>241930</v>
      </c>
    </row>
    <row r="6" spans="1:3" ht="30" x14ac:dyDescent="0.25">
      <c r="A6" s="2" t="s">
        <v>76</v>
      </c>
      <c r="B6" s="8">
        <v>4880</v>
      </c>
      <c r="C6" s="8">
        <v>7745</v>
      </c>
    </row>
    <row r="7" spans="1:3" x14ac:dyDescent="0.25">
      <c r="A7" s="3" t="s">
        <v>65</v>
      </c>
      <c r="B7" s="4" t="s">
        <v>4</v>
      </c>
      <c r="C7" s="4" t="s">
        <v>4</v>
      </c>
    </row>
    <row r="8" spans="1:3" ht="30" x14ac:dyDescent="0.25">
      <c r="A8" s="2" t="s">
        <v>77</v>
      </c>
      <c r="B8" s="9">
        <v>1E-3</v>
      </c>
      <c r="C8" s="9">
        <v>1E-3</v>
      </c>
    </row>
    <row r="9" spans="1:3" x14ac:dyDescent="0.25">
      <c r="A9" s="2" t="s">
        <v>78</v>
      </c>
      <c r="B9" s="6">
        <v>200000000</v>
      </c>
      <c r="C9" s="6">
        <v>200000000</v>
      </c>
    </row>
    <row r="10" spans="1:3" x14ac:dyDescent="0.25">
      <c r="A10" s="2" t="s">
        <v>79</v>
      </c>
      <c r="B10" s="6">
        <v>163488203</v>
      </c>
      <c r="C10" s="6">
        <v>163098008</v>
      </c>
    </row>
    <row r="11" spans="1:3" x14ac:dyDescent="0.25">
      <c r="A11" s="2" t="s">
        <v>80</v>
      </c>
      <c r="B11" s="6">
        <v>143389155</v>
      </c>
      <c r="C11" s="6">
        <v>137630896</v>
      </c>
    </row>
    <row r="12" spans="1:3" x14ac:dyDescent="0.25">
      <c r="A12" s="2" t="s">
        <v>81</v>
      </c>
      <c r="B12" s="6">
        <v>20099048</v>
      </c>
      <c r="C12" s="6">
        <v>254671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6" ht="15" customHeight="1" x14ac:dyDescent="0.25">
      <c r="A1" s="7" t="s">
        <v>1220</v>
      </c>
      <c r="B1" s="7" t="s">
        <v>1</v>
      </c>
      <c r="C1" s="7"/>
      <c r="D1" s="7"/>
      <c r="E1" s="7"/>
      <c r="F1" s="7"/>
    </row>
    <row r="2" spans="1:6" ht="15" customHeight="1" x14ac:dyDescent="0.25">
      <c r="A2" s="7"/>
      <c r="B2" s="7" t="s">
        <v>2</v>
      </c>
      <c r="C2" s="7"/>
      <c r="D2" s="7"/>
      <c r="E2" s="7"/>
      <c r="F2" s="7"/>
    </row>
    <row r="3" spans="1:6" ht="30" x14ac:dyDescent="0.25">
      <c r="A3" s="3" t="s">
        <v>992</v>
      </c>
      <c r="B3" s="11" t="s">
        <v>4</v>
      </c>
      <c r="C3" s="11"/>
      <c r="D3" s="11"/>
      <c r="E3" s="11"/>
      <c r="F3" s="11"/>
    </row>
    <row r="4" spans="1:6" ht="15" customHeight="1" x14ac:dyDescent="0.25">
      <c r="A4" s="12" t="s">
        <v>1221</v>
      </c>
      <c r="B4" s="11" t="s">
        <v>4</v>
      </c>
      <c r="C4" s="11"/>
      <c r="D4" s="11"/>
      <c r="E4" s="11"/>
      <c r="F4" s="11"/>
    </row>
    <row r="5" spans="1:6" x14ac:dyDescent="0.25">
      <c r="A5" s="12"/>
      <c r="B5" s="62"/>
      <c r="C5" s="62"/>
      <c r="D5" s="62"/>
      <c r="E5" s="62"/>
      <c r="F5" s="62"/>
    </row>
    <row r="6" spans="1:6" x14ac:dyDescent="0.25">
      <c r="A6" s="12"/>
      <c r="B6" s="63"/>
      <c r="C6" s="63"/>
      <c r="D6" s="63"/>
      <c r="E6" s="63"/>
      <c r="F6" s="63"/>
    </row>
    <row r="7" spans="1:6" ht="15.75" thickBot="1" x14ac:dyDescent="0.3">
      <c r="A7" s="12"/>
      <c r="B7" s="15"/>
      <c r="C7" s="16"/>
      <c r="D7" s="40" t="s">
        <v>410</v>
      </c>
      <c r="E7" s="40"/>
      <c r="F7" s="16"/>
    </row>
    <row r="8" spans="1:6" x14ac:dyDescent="0.25">
      <c r="A8" s="12"/>
      <c r="B8" s="15"/>
      <c r="C8" s="16"/>
      <c r="D8" s="43" t="s">
        <v>280</v>
      </c>
      <c r="E8" s="43"/>
      <c r="F8" s="16"/>
    </row>
    <row r="9" spans="1:6" ht="25.5" x14ac:dyDescent="0.25">
      <c r="A9" s="12"/>
      <c r="B9" s="167" t="s">
        <v>1001</v>
      </c>
      <c r="C9" s="20"/>
      <c r="D9" s="44"/>
      <c r="E9" s="44"/>
      <c r="F9" s="20"/>
    </row>
    <row r="10" spans="1:6" x14ac:dyDescent="0.25">
      <c r="A10" s="12"/>
      <c r="B10" s="38" t="s">
        <v>1002</v>
      </c>
      <c r="C10" s="15"/>
      <c r="D10" s="23" t="s">
        <v>283</v>
      </c>
      <c r="E10" s="24">
        <v>5080</v>
      </c>
      <c r="F10" s="15"/>
    </row>
    <row r="11" spans="1:6" x14ac:dyDescent="0.25">
      <c r="A11" s="12"/>
      <c r="B11" s="19" t="s">
        <v>1003</v>
      </c>
      <c r="C11" s="20"/>
      <c r="D11" s="45">
        <v>9234</v>
      </c>
      <c r="E11" s="45"/>
      <c r="F11" s="20"/>
    </row>
    <row r="12" spans="1:6" x14ac:dyDescent="0.25">
      <c r="A12" s="12"/>
      <c r="B12" s="38" t="s">
        <v>1004</v>
      </c>
      <c r="C12" s="15"/>
      <c r="D12" s="48">
        <v>8086</v>
      </c>
      <c r="E12" s="48"/>
      <c r="F12" s="15"/>
    </row>
    <row r="13" spans="1:6" x14ac:dyDescent="0.25">
      <c r="A13" s="12"/>
      <c r="B13" s="19" t="s">
        <v>1005</v>
      </c>
      <c r="C13" s="20"/>
      <c r="D13" s="45">
        <v>6935</v>
      </c>
      <c r="E13" s="45"/>
      <c r="F13" s="20"/>
    </row>
    <row r="14" spans="1:6" x14ac:dyDescent="0.25">
      <c r="A14" s="12"/>
      <c r="B14" s="38" t="s">
        <v>1006</v>
      </c>
      <c r="C14" s="15"/>
      <c r="D14" s="48">
        <v>5883</v>
      </c>
      <c r="E14" s="48"/>
      <c r="F14" s="15"/>
    </row>
    <row r="15" spans="1:6" ht="15.75" thickBot="1" x14ac:dyDescent="0.3">
      <c r="A15" s="12"/>
      <c r="B15" s="19" t="s">
        <v>1007</v>
      </c>
      <c r="C15" s="20"/>
      <c r="D15" s="50">
        <v>15171</v>
      </c>
      <c r="E15" s="50"/>
      <c r="F15" s="20"/>
    </row>
    <row r="16" spans="1:6" ht="15.75" thickBot="1" x14ac:dyDescent="0.3">
      <c r="A16" s="12"/>
      <c r="B16" s="38" t="s">
        <v>150</v>
      </c>
      <c r="C16" s="15"/>
      <c r="D16" s="35" t="s">
        <v>283</v>
      </c>
      <c r="E16" s="36">
        <v>50389</v>
      </c>
      <c r="F16" s="15"/>
    </row>
  </sheetData>
  <mergeCells count="16">
    <mergeCell ref="D14:E14"/>
    <mergeCell ref="D15:E15"/>
    <mergeCell ref="A1:A2"/>
    <mergeCell ref="B1:F1"/>
    <mergeCell ref="B2:F2"/>
    <mergeCell ref="B3:F3"/>
    <mergeCell ref="A4:A16"/>
    <mergeCell ref="B4:F4"/>
    <mergeCell ref="B5:F5"/>
    <mergeCell ref="B6:F6"/>
    <mergeCell ref="D7:E7"/>
    <mergeCell ref="D8:E8"/>
    <mergeCell ref="D9:E9"/>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4" max="4" width="5.85546875" customWidth="1"/>
    <col min="5" max="5" width="8.5703125" customWidth="1"/>
    <col min="6" max="6" width="4.85546875" customWidth="1"/>
    <col min="7" max="7" width="14.5703125" bestFit="1" customWidth="1"/>
    <col min="8" max="8" width="6.28515625" bestFit="1" customWidth="1"/>
    <col min="9" max="9" width="4.5703125" customWidth="1"/>
    <col min="10" max="10" width="10.85546875" customWidth="1"/>
    <col min="11" max="11" width="6.28515625" bestFit="1" customWidth="1"/>
    <col min="12" max="12" width="1.5703125" bestFit="1" customWidth="1"/>
    <col min="13" max="13" width="3.140625" customWidth="1"/>
    <col min="14" max="14" width="11.28515625" customWidth="1"/>
    <col min="15" max="15" width="1.5703125" bestFit="1" customWidth="1"/>
    <col min="16" max="16" width="2.28515625" customWidth="1"/>
    <col min="17" max="17" width="7.42578125" customWidth="1"/>
    <col min="18" max="18" width="1.5703125" bestFit="1" customWidth="1"/>
    <col min="19" max="19" width="2.7109375" customWidth="1"/>
    <col min="20" max="20" width="9.7109375" customWidth="1"/>
    <col min="21" max="21" width="1.5703125" bestFit="1" customWidth="1"/>
  </cols>
  <sheetData>
    <row r="1" spans="1:21" ht="15" customHeight="1" x14ac:dyDescent="0.25">
      <c r="A1" s="7" t="s">
        <v>12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01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223</v>
      </c>
      <c r="B4" s="11" t="s">
        <v>4</v>
      </c>
      <c r="C4" s="11"/>
      <c r="D4" s="11"/>
      <c r="E4" s="11"/>
      <c r="F4" s="11"/>
      <c r="G4" s="11"/>
      <c r="H4" s="11"/>
      <c r="I4" s="11"/>
      <c r="J4" s="11"/>
      <c r="K4" s="11"/>
      <c r="L4" s="11"/>
      <c r="M4" s="11"/>
      <c r="N4" s="11"/>
      <c r="O4" s="11"/>
      <c r="P4" s="11"/>
      <c r="Q4" s="11"/>
      <c r="R4" s="11"/>
      <c r="S4" s="11"/>
      <c r="T4" s="11"/>
      <c r="U4" s="11"/>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ht="15.75" thickBot="1" x14ac:dyDescent="0.3">
      <c r="A7" s="12"/>
      <c r="B7" s="15"/>
      <c r="C7" s="16"/>
      <c r="D7" s="40" t="s">
        <v>1024</v>
      </c>
      <c r="E7" s="40"/>
      <c r="F7" s="40"/>
      <c r="G7" s="40"/>
      <c r="H7" s="40"/>
      <c r="I7" s="40"/>
      <c r="J7" s="40"/>
      <c r="K7" s="16"/>
    </row>
    <row r="8" spans="1:21" ht="15.75" thickBot="1" x14ac:dyDescent="0.3">
      <c r="A8" s="12"/>
      <c r="B8" s="15"/>
      <c r="C8" s="16"/>
      <c r="D8" s="57" t="s">
        <v>1025</v>
      </c>
      <c r="E8" s="57"/>
      <c r="F8" s="16"/>
      <c r="G8" s="18" t="s">
        <v>1026</v>
      </c>
      <c r="H8" s="16"/>
      <c r="I8" s="57" t="s">
        <v>1027</v>
      </c>
      <c r="J8" s="57"/>
      <c r="K8" s="16"/>
    </row>
    <row r="9" spans="1:21" x14ac:dyDescent="0.25">
      <c r="A9" s="12"/>
      <c r="B9" s="15"/>
      <c r="C9" s="16"/>
      <c r="D9" s="39" t="s">
        <v>1028</v>
      </c>
      <c r="E9" s="39"/>
      <c r="F9" s="39"/>
      <c r="G9" s="39"/>
      <c r="H9" s="39"/>
      <c r="I9" s="39"/>
      <c r="J9" s="39"/>
      <c r="K9" s="16"/>
    </row>
    <row r="10" spans="1:21" x14ac:dyDescent="0.25">
      <c r="A10" s="12"/>
      <c r="B10" s="19" t="s">
        <v>140</v>
      </c>
      <c r="C10" s="20"/>
      <c r="D10" s="37" t="s">
        <v>283</v>
      </c>
      <c r="E10" s="27">
        <v>83988</v>
      </c>
      <c r="F10" s="20"/>
      <c r="G10" s="21"/>
      <c r="H10" s="20"/>
      <c r="I10" s="44"/>
      <c r="J10" s="44"/>
      <c r="K10" s="20"/>
    </row>
    <row r="11" spans="1:21" x14ac:dyDescent="0.25">
      <c r="A11" s="12"/>
      <c r="B11" s="38" t="s">
        <v>1029</v>
      </c>
      <c r="C11" s="15"/>
      <c r="D11" s="47"/>
      <c r="E11" s="47"/>
      <c r="F11" s="15"/>
      <c r="G11" s="29"/>
      <c r="H11" s="15"/>
      <c r="I11" s="47"/>
      <c r="J11" s="47"/>
      <c r="K11" s="15"/>
    </row>
    <row r="12" spans="1:21" x14ac:dyDescent="0.25">
      <c r="A12" s="12"/>
      <c r="B12" s="26" t="s">
        <v>164</v>
      </c>
      <c r="C12" s="20"/>
      <c r="D12" s="46" t="s">
        <v>284</v>
      </c>
      <c r="E12" s="46"/>
      <c r="F12" s="20"/>
      <c r="G12" s="21"/>
      <c r="H12" s="20"/>
      <c r="I12" s="44"/>
      <c r="J12" s="44"/>
      <c r="K12" s="20"/>
    </row>
    <row r="13" spans="1:21" ht="27" thickBot="1" x14ac:dyDescent="0.3">
      <c r="A13" s="12"/>
      <c r="B13" s="22" t="s">
        <v>1030</v>
      </c>
      <c r="C13" s="15"/>
      <c r="D13" s="77" t="s">
        <v>1031</v>
      </c>
      <c r="E13" s="77"/>
      <c r="F13" s="23" t="s">
        <v>302</v>
      </c>
      <c r="G13" s="29"/>
      <c r="H13" s="15"/>
      <c r="I13" s="47"/>
      <c r="J13" s="47"/>
      <c r="K13" s="15"/>
    </row>
    <row r="14" spans="1:21" ht="26.25" x14ac:dyDescent="0.25">
      <c r="A14" s="12"/>
      <c r="B14" s="19" t="s">
        <v>1032</v>
      </c>
      <c r="C14" s="20"/>
      <c r="D14" s="37" t="s">
        <v>283</v>
      </c>
      <c r="E14" s="85">
        <v>83869</v>
      </c>
      <c r="F14" s="20"/>
      <c r="G14" s="27">
        <v>143187</v>
      </c>
      <c r="H14" s="20"/>
      <c r="I14" s="37" t="s">
        <v>283</v>
      </c>
      <c r="J14" s="28">
        <v>0.59</v>
      </c>
      <c r="K14" s="20"/>
    </row>
    <row r="15" spans="1:21" x14ac:dyDescent="0.25">
      <c r="A15" s="12"/>
      <c r="B15" s="38" t="s">
        <v>1033</v>
      </c>
      <c r="C15" s="15"/>
      <c r="D15" s="47"/>
      <c r="E15" s="47"/>
      <c r="F15" s="15"/>
      <c r="G15" s="29"/>
      <c r="H15" s="15"/>
      <c r="I15" s="47"/>
      <c r="J15" s="47"/>
      <c r="K15" s="15"/>
    </row>
    <row r="16" spans="1:21" x14ac:dyDescent="0.25">
      <c r="A16" s="12"/>
      <c r="B16" s="26" t="s">
        <v>1034</v>
      </c>
      <c r="C16" s="20"/>
      <c r="D16" s="46" t="s">
        <v>284</v>
      </c>
      <c r="E16" s="46"/>
      <c r="F16" s="20"/>
      <c r="G16" s="28">
        <v>75</v>
      </c>
      <c r="H16" s="20"/>
      <c r="I16" s="44"/>
      <c r="J16" s="44"/>
      <c r="K16" s="20"/>
    </row>
    <row r="17" spans="1:21" x14ac:dyDescent="0.25">
      <c r="A17" s="12"/>
      <c r="B17" s="22" t="s">
        <v>1035</v>
      </c>
      <c r="C17" s="15"/>
      <c r="D17" s="49">
        <v>51</v>
      </c>
      <c r="E17" s="49"/>
      <c r="F17" s="15"/>
      <c r="G17" s="25">
        <v>284</v>
      </c>
      <c r="H17" s="15"/>
      <c r="I17" s="47"/>
      <c r="J17" s="47"/>
      <c r="K17" s="15"/>
    </row>
    <row r="18" spans="1:21" x14ac:dyDescent="0.25">
      <c r="A18" s="12"/>
      <c r="B18" s="26" t="s">
        <v>1036</v>
      </c>
      <c r="C18" s="20"/>
      <c r="D18" s="46" t="s">
        <v>284</v>
      </c>
      <c r="E18" s="46"/>
      <c r="F18" s="20"/>
      <c r="G18" s="28" t="s">
        <v>284</v>
      </c>
      <c r="H18" s="20"/>
      <c r="I18" s="44"/>
      <c r="J18" s="44"/>
      <c r="K18" s="20"/>
    </row>
    <row r="19" spans="1:21" ht="15.75" thickBot="1" x14ac:dyDescent="0.3">
      <c r="A19" s="12"/>
      <c r="B19" s="22" t="s">
        <v>1037</v>
      </c>
      <c r="C19" s="15"/>
      <c r="D19" s="77" t="s">
        <v>284</v>
      </c>
      <c r="E19" s="77"/>
      <c r="F19" s="15"/>
      <c r="G19" s="69">
        <v>143</v>
      </c>
      <c r="H19" s="15"/>
      <c r="I19" s="47"/>
      <c r="J19" s="47"/>
      <c r="K19" s="15"/>
    </row>
    <row r="20" spans="1:21" ht="27" thickBot="1" x14ac:dyDescent="0.3">
      <c r="A20" s="12"/>
      <c r="B20" s="19" t="s">
        <v>1038</v>
      </c>
      <c r="C20" s="20"/>
      <c r="D20" s="54" t="s">
        <v>283</v>
      </c>
      <c r="E20" s="81">
        <v>83920</v>
      </c>
      <c r="F20" s="20"/>
      <c r="G20" s="70">
        <v>143689</v>
      </c>
      <c r="H20" s="20"/>
      <c r="I20" s="37" t="s">
        <v>283</v>
      </c>
      <c r="J20" s="28">
        <v>0.57999999999999996</v>
      </c>
      <c r="K20" s="20"/>
    </row>
    <row r="21" spans="1:21" ht="15.75" thickTop="1" x14ac:dyDescent="0.25">
      <c r="A21" s="12"/>
      <c r="B21" s="63"/>
      <c r="C21" s="63"/>
      <c r="D21" s="63"/>
      <c r="E21" s="63"/>
      <c r="F21" s="63"/>
      <c r="G21" s="63"/>
      <c r="H21" s="63"/>
      <c r="I21" s="63"/>
      <c r="J21" s="63"/>
      <c r="K21" s="63"/>
      <c r="L21" s="63"/>
      <c r="M21" s="63"/>
      <c r="N21" s="63"/>
      <c r="O21" s="63"/>
      <c r="P21" s="63"/>
      <c r="Q21" s="63"/>
      <c r="R21" s="63"/>
      <c r="S21" s="63"/>
      <c r="T21" s="63"/>
      <c r="U21" s="63"/>
    </row>
    <row r="22" spans="1:21" ht="15.75" thickBot="1" x14ac:dyDescent="0.3">
      <c r="A22" s="12"/>
      <c r="B22" s="15"/>
      <c r="C22" s="16"/>
      <c r="D22" s="40" t="s">
        <v>1039</v>
      </c>
      <c r="E22" s="40"/>
      <c r="F22" s="40"/>
      <c r="G22" s="40"/>
      <c r="H22" s="40"/>
      <c r="I22" s="40"/>
      <c r="J22" s="40"/>
      <c r="K22" s="16"/>
    </row>
    <row r="23" spans="1:21" ht="15.75" thickBot="1" x14ac:dyDescent="0.3">
      <c r="A23" s="12"/>
      <c r="B23" s="15"/>
      <c r="C23" s="16"/>
      <c r="D23" s="57" t="s">
        <v>1025</v>
      </c>
      <c r="E23" s="57"/>
      <c r="F23" s="16"/>
      <c r="G23" s="18" t="s">
        <v>1026</v>
      </c>
      <c r="H23" s="16"/>
      <c r="I23" s="57" t="s">
        <v>1027</v>
      </c>
      <c r="J23" s="57"/>
      <c r="K23" s="16"/>
    </row>
    <row r="24" spans="1:21" x14ac:dyDescent="0.25">
      <c r="A24" s="12"/>
      <c r="B24" s="15"/>
      <c r="C24" s="16"/>
      <c r="D24" s="39" t="s">
        <v>1028</v>
      </c>
      <c r="E24" s="39"/>
      <c r="F24" s="39"/>
      <c r="G24" s="39"/>
      <c r="H24" s="39"/>
      <c r="I24" s="39"/>
      <c r="J24" s="39"/>
      <c r="K24" s="16"/>
    </row>
    <row r="25" spans="1:21" x14ac:dyDescent="0.25">
      <c r="A25" s="12"/>
      <c r="B25" s="19" t="s">
        <v>140</v>
      </c>
      <c r="C25" s="20"/>
      <c r="D25" s="37" t="s">
        <v>283</v>
      </c>
      <c r="E25" s="27">
        <v>74015</v>
      </c>
      <c r="F25" s="20"/>
      <c r="G25" s="21"/>
      <c r="H25" s="20"/>
      <c r="I25" s="44"/>
      <c r="J25" s="44"/>
      <c r="K25" s="20"/>
    </row>
    <row r="26" spans="1:21" x14ac:dyDescent="0.25">
      <c r="A26" s="12"/>
      <c r="B26" s="38" t="s">
        <v>1029</v>
      </c>
      <c r="C26" s="15"/>
      <c r="D26" s="47"/>
      <c r="E26" s="47"/>
      <c r="F26" s="15"/>
      <c r="G26" s="29"/>
      <c r="H26" s="15"/>
      <c r="I26" s="47"/>
      <c r="J26" s="47"/>
      <c r="K26" s="15"/>
    </row>
    <row r="27" spans="1:21" x14ac:dyDescent="0.25">
      <c r="A27" s="12"/>
      <c r="B27" s="26" t="s">
        <v>164</v>
      </c>
      <c r="C27" s="20"/>
      <c r="D27" s="46" t="s">
        <v>1040</v>
      </c>
      <c r="E27" s="46"/>
      <c r="F27" s="37" t="s">
        <v>302</v>
      </c>
      <c r="G27" s="21"/>
      <c r="H27" s="20"/>
      <c r="I27" s="44"/>
      <c r="J27" s="44"/>
      <c r="K27" s="20"/>
    </row>
    <row r="28" spans="1:21" ht="27" thickBot="1" x14ac:dyDescent="0.3">
      <c r="A28" s="12"/>
      <c r="B28" s="22" t="s">
        <v>1030</v>
      </c>
      <c r="C28" s="15"/>
      <c r="D28" s="77" t="s">
        <v>1041</v>
      </c>
      <c r="E28" s="77"/>
      <c r="F28" s="23" t="s">
        <v>302</v>
      </c>
      <c r="G28" s="29"/>
      <c r="H28" s="15"/>
      <c r="I28" s="47"/>
      <c r="J28" s="47"/>
      <c r="K28" s="15"/>
    </row>
    <row r="29" spans="1:21" ht="26.25" x14ac:dyDescent="0.25">
      <c r="A29" s="12"/>
      <c r="B29" s="19" t="s">
        <v>1032</v>
      </c>
      <c r="C29" s="20"/>
      <c r="D29" s="37" t="s">
        <v>283</v>
      </c>
      <c r="E29" s="85">
        <v>71901</v>
      </c>
      <c r="F29" s="20"/>
      <c r="G29" s="27">
        <v>137536</v>
      </c>
      <c r="H29" s="20"/>
      <c r="I29" s="37" t="s">
        <v>283</v>
      </c>
      <c r="J29" s="28">
        <v>0.52</v>
      </c>
      <c r="K29" s="20"/>
    </row>
    <row r="30" spans="1:21" x14ac:dyDescent="0.25">
      <c r="A30" s="12"/>
      <c r="B30" s="38" t="s">
        <v>1033</v>
      </c>
      <c r="C30" s="15"/>
      <c r="D30" s="47"/>
      <c r="E30" s="47"/>
      <c r="F30" s="15"/>
      <c r="G30" s="29"/>
      <c r="H30" s="15"/>
      <c r="I30" s="47"/>
      <c r="J30" s="47"/>
      <c r="K30" s="15"/>
    </row>
    <row r="31" spans="1:21" x14ac:dyDescent="0.25">
      <c r="A31" s="12"/>
      <c r="B31" s="26" t="s">
        <v>1034</v>
      </c>
      <c r="C31" s="20"/>
      <c r="D31" s="46" t="s">
        <v>284</v>
      </c>
      <c r="E31" s="46"/>
      <c r="F31" s="20"/>
      <c r="G31" s="28">
        <v>59</v>
      </c>
      <c r="H31" s="20"/>
      <c r="I31" s="44"/>
      <c r="J31" s="44"/>
      <c r="K31" s="20"/>
    </row>
    <row r="32" spans="1:21" x14ac:dyDescent="0.25">
      <c r="A32" s="12"/>
      <c r="B32" s="22" t="s">
        <v>1035</v>
      </c>
      <c r="C32" s="15"/>
      <c r="D32" s="49">
        <v>33</v>
      </c>
      <c r="E32" s="49"/>
      <c r="F32" s="15"/>
      <c r="G32" s="25">
        <v>221</v>
      </c>
      <c r="H32" s="15"/>
      <c r="I32" s="47"/>
      <c r="J32" s="47"/>
      <c r="K32" s="15"/>
    </row>
    <row r="33" spans="1:21" x14ac:dyDescent="0.25">
      <c r="A33" s="12"/>
      <c r="B33" s="26" t="s">
        <v>1036</v>
      </c>
      <c r="C33" s="20"/>
      <c r="D33" s="46" t="s">
        <v>284</v>
      </c>
      <c r="E33" s="46"/>
      <c r="F33" s="20"/>
      <c r="G33" s="28" t="s">
        <v>284</v>
      </c>
      <c r="H33" s="20"/>
      <c r="I33" s="44"/>
      <c r="J33" s="44"/>
      <c r="K33" s="20"/>
    </row>
    <row r="34" spans="1:21" ht="15.75" thickBot="1" x14ac:dyDescent="0.3">
      <c r="A34" s="12"/>
      <c r="B34" s="22" t="s">
        <v>1037</v>
      </c>
      <c r="C34" s="15"/>
      <c r="D34" s="77" t="s">
        <v>284</v>
      </c>
      <c r="E34" s="77"/>
      <c r="F34" s="15"/>
      <c r="G34" s="69" t="s">
        <v>284</v>
      </c>
      <c r="H34" s="15"/>
      <c r="I34" s="47"/>
      <c r="J34" s="47"/>
      <c r="K34" s="15"/>
    </row>
    <row r="35" spans="1:21" ht="27" thickBot="1" x14ac:dyDescent="0.3">
      <c r="A35" s="12"/>
      <c r="B35" s="19" t="s">
        <v>1038</v>
      </c>
      <c r="C35" s="20"/>
      <c r="D35" s="54" t="s">
        <v>283</v>
      </c>
      <c r="E35" s="81">
        <v>71934</v>
      </c>
      <c r="F35" s="20"/>
      <c r="G35" s="70">
        <v>137816</v>
      </c>
      <c r="H35" s="20"/>
      <c r="I35" s="37" t="s">
        <v>283</v>
      </c>
      <c r="J35" s="28">
        <v>0.52</v>
      </c>
      <c r="K35" s="20"/>
    </row>
    <row r="36" spans="1:21" ht="15.75" thickTop="1" x14ac:dyDescent="0.25">
      <c r="A36" s="12"/>
      <c r="B36" s="63"/>
      <c r="C36" s="63"/>
      <c r="D36" s="63"/>
      <c r="E36" s="63"/>
      <c r="F36" s="63"/>
      <c r="G36" s="63"/>
      <c r="H36" s="63"/>
      <c r="I36" s="63"/>
      <c r="J36" s="63"/>
      <c r="K36" s="63"/>
      <c r="L36" s="63"/>
      <c r="M36" s="63"/>
      <c r="N36" s="63"/>
      <c r="O36" s="63"/>
      <c r="P36" s="63"/>
      <c r="Q36" s="63"/>
      <c r="R36" s="63"/>
      <c r="S36" s="63"/>
      <c r="T36" s="63"/>
      <c r="U36" s="63"/>
    </row>
    <row r="37" spans="1:21" ht="15.75" thickBot="1" x14ac:dyDescent="0.3">
      <c r="A37" s="12"/>
      <c r="B37" s="15"/>
      <c r="C37" s="16"/>
      <c r="D37" s="40" t="s">
        <v>1042</v>
      </c>
      <c r="E37" s="40"/>
      <c r="F37" s="40"/>
      <c r="G37" s="40"/>
      <c r="H37" s="40"/>
      <c r="I37" s="40"/>
      <c r="J37" s="40"/>
      <c r="K37" s="16"/>
    </row>
    <row r="38" spans="1:21" ht="15.75" thickBot="1" x14ac:dyDescent="0.3">
      <c r="A38" s="12"/>
      <c r="B38" s="15"/>
      <c r="C38" s="16"/>
      <c r="D38" s="57" t="s">
        <v>1025</v>
      </c>
      <c r="E38" s="57"/>
      <c r="F38" s="52"/>
      <c r="G38" s="74" t="s">
        <v>1026</v>
      </c>
      <c r="H38" s="52"/>
      <c r="I38" s="57" t="s">
        <v>1027</v>
      </c>
      <c r="J38" s="57"/>
      <c r="K38" s="16"/>
    </row>
    <row r="39" spans="1:21" x14ac:dyDescent="0.25">
      <c r="A39" s="12"/>
      <c r="B39" s="15"/>
      <c r="C39" s="16"/>
      <c r="D39" s="39" t="s">
        <v>1028</v>
      </c>
      <c r="E39" s="39"/>
      <c r="F39" s="39"/>
      <c r="G39" s="39"/>
      <c r="H39" s="39"/>
      <c r="I39" s="39"/>
      <c r="J39" s="39"/>
      <c r="K39" s="16"/>
    </row>
    <row r="40" spans="1:21" x14ac:dyDescent="0.25">
      <c r="A40" s="12"/>
      <c r="B40" s="19" t="s">
        <v>140</v>
      </c>
      <c r="C40" s="20"/>
      <c r="D40" s="37" t="s">
        <v>283</v>
      </c>
      <c r="E40" s="27">
        <v>160729</v>
      </c>
      <c r="F40" s="20"/>
      <c r="G40" s="21"/>
      <c r="H40" s="20"/>
      <c r="I40" s="44"/>
      <c r="J40" s="44"/>
      <c r="K40" s="20"/>
    </row>
    <row r="41" spans="1:21" x14ac:dyDescent="0.25">
      <c r="A41" s="12"/>
      <c r="B41" s="38" t="s">
        <v>1029</v>
      </c>
      <c r="C41" s="15"/>
      <c r="D41" s="47"/>
      <c r="E41" s="47"/>
      <c r="F41" s="15"/>
      <c r="G41" s="29"/>
      <c r="H41" s="15"/>
      <c r="I41" s="47"/>
      <c r="J41" s="47"/>
      <c r="K41" s="15"/>
    </row>
    <row r="42" spans="1:21" x14ac:dyDescent="0.25">
      <c r="A42" s="12"/>
      <c r="B42" s="26" t="s">
        <v>164</v>
      </c>
      <c r="C42" s="20"/>
      <c r="D42" s="46" t="s">
        <v>284</v>
      </c>
      <c r="E42" s="46"/>
      <c r="F42" s="20"/>
      <c r="G42" s="21"/>
      <c r="H42" s="20"/>
      <c r="I42" s="44"/>
      <c r="J42" s="44"/>
      <c r="K42" s="20"/>
    </row>
    <row r="43" spans="1:21" ht="27" thickBot="1" x14ac:dyDescent="0.3">
      <c r="A43" s="12"/>
      <c r="B43" s="22" t="s">
        <v>1030</v>
      </c>
      <c r="C43" s="15"/>
      <c r="D43" s="77" t="s">
        <v>1043</v>
      </c>
      <c r="E43" s="77"/>
      <c r="F43" s="23" t="s">
        <v>302</v>
      </c>
      <c r="G43" s="29"/>
      <c r="H43" s="15"/>
      <c r="I43" s="47"/>
      <c r="J43" s="47"/>
      <c r="K43" s="15"/>
    </row>
    <row r="44" spans="1:21" ht="26.25" x14ac:dyDescent="0.25">
      <c r="A44" s="12"/>
      <c r="B44" s="19" t="s">
        <v>1032</v>
      </c>
      <c r="C44" s="20"/>
      <c r="D44" s="37" t="s">
        <v>283</v>
      </c>
      <c r="E44" s="85">
        <v>160442</v>
      </c>
      <c r="F44" s="20"/>
      <c r="G44" s="27">
        <v>142578</v>
      </c>
      <c r="H44" s="20"/>
      <c r="I44" s="37" t="s">
        <v>283</v>
      </c>
      <c r="J44" s="28">
        <v>1.1299999999999999</v>
      </c>
      <c r="K44" s="20"/>
    </row>
    <row r="45" spans="1:21" x14ac:dyDescent="0.25">
      <c r="A45" s="12"/>
      <c r="B45" s="38" t="s">
        <v>1033</v>
      </c>
      <c r="C45" s="15"/>
      <c r="D45" s="47"/>
      <c r="E45" s="47"/>
      <c r="F45" s="15"/>
      <c r="G45" s="29"/>
      <c r="H45" s="15"/>
      <c r="I45" s="47"/>
      <c r="J45" s="47"/>
      <c r="K45" s="15"/>
    </row>
    <row r="46" spans="1:21" x14ac:dyDescent="0.25">
      <c r="A46" s="12"/>
      <c r="B46" s="26" t="s">
        <v>1034</v>
      </c>
      <c r="C46" s="20"/>
      <c r="D46" s="46" t="s">
        <v>284</v>
      </c>
      <c r="E46" s="46"/>
      <c r="F46" s="20"/>
      <c r="G46" s="28">
        <v>77</v>
      </c>
      <c r="H46" s="20"/>
      <c r="I46" s="44"/>
      <c r="J46" s="44"/>
      <c r="K46" s="20"/>
    </row>
    <row r="47" spans="1:21" x14ac:dyDescent="0.25">
      <c r="A47" s="12"/>
      <c r="B47" s="22" t="s">
        <v>1035</v>
      </c>
      <c r="C47" s="15"/>
      <c r="D47" s="49">
        <v>129</v>
      </c>
      <c r="E47" s="49"/>
      <c r="F47" s="15"/>
      <c r="G47" s="25">
        <v>359</v>
      </c>
      <c r="H47" s="15"/>
      <c r="I47" s="47"/>
      <c r="J47" s="47"/>
      <c r="K47" s="15"/>
    </row>
    <row r="48" spans="1:21" x14ac:dyDescent="0.25">
      <c r="A48" s="12"/>
      <c r="B48" s="26" t="s">
        <v>1036</v>
      </c>
      <c r="C48" s="20"/>
      <c r="D48" s="46" t="s">
        <v>284</v>
      </c>
      <c r="E48" s="46"/>
      <c r="F48" s="20"/>
      <c r="G48" s="28" t="s">
        <v>284</v>
      </c>
      <c r="H48" s="20"/>
      <c r="I48" s="44"/>
      <c r="J48" s="44"/>
      <c r="K48" s="20"/>
    </row>
    <row r="49" spans="1:21" ht="15.75" thickBot="1" x14ac:dyDescent="0.3">
      <c r="A49" s="12"/>
      <c r="B49" s="22" t="s">
        <v>1037</v>
      </c>
      <c r="C49" s="15"/>
      <c r="D49" s="77" t="s">
        <v>284</v>
      </c>
      <c r="E49" s="77"/>
      <c r="F49" s="15"/>
      <c r="G49" s="69">
        <v>144</v>
      </c>
      <c r="H49" s="15"/>
      <c r="I49" s="47"/>
      <c r="J49" s="47"/>
      <c r="K49" s="15"/>
    </row>
    <row r="50" spans="1:21" ht="27" thickBot="1" x14ac:dyDescent="0.3">
      <c r="A50" s="12"/>
      <c r="B50" s="19" t="s">
        <v>1038</v>
      </c>
      <c r="C50" s="20"/>
      <c r="D50" s="54" t="s">
        <v>283</v>
      </c>
      <c r="E50" s="81">
        <v>160571</v>
      </c>
      <c r="F50" s="20"/>
      <c r="G50" s="70">
        <v>143158</v>
      </c>
      <c r="H50" s="20"/>
      <c r="I50" s="37" t="s">
        <v>283</v>
      </c>
      <c r="J50" s="28">
        <v>1.1200000000000001</v>
      </c>
      <c r="K50" s="20"/>
    </row>
    <row r="51" spans="1:21" ht="15.75" thickTop="1" x14ac:dyDescent="0.25">
      <c r="A51" s="12"/>
      <c r="B51" s="78"/>
      <c r="C51" s="78"/>
      <c r="D51" s="78"/>
      <c r="E51" s="78"/>
      <c r="F51" s="78"/>
      <c r="G51" s="78"/>
      <c r="H51" s="78"/>
      <c r="I51" s="78"/>
      <c r="J51" s="78"/>
      <c r="K51" s="78"/>
      <c r="L51" s="78"/>
      <c r="M51" s="78"/>
      <c r="N51" s="78"/>
      <c r="O51" s="78"/>
      <c r="P51" s="78"/>
      <c r="Q51" s="78"/>
      <c r="R51" s="78"/>
      <c r="S51" s="78"/>
      <c r="T51" s="78"/>
      <c r="U51" s="78"/>
    </row>
    <row r="52" spans="1:21" ht="15.75" thickBot="1" x14ac:dyDescent="0.3">
      <c r="A52" s="12"/>
      <c r="B52" s="15"/>
      <c r="C52" s="16"/>
      <c r="D52" s="40" t="s">
        <v>1044</v>
      </c>
      <c r="E52" s="40"/>
      <c r="F52" s="40"/>
      <c r="G52" s="40"/>
      <c r="H52" s="40"/>
      <c r="I52" s="40"/>
      <c r="J52" s="40"/>
      <c r="K52" s="16"/>
    </row>
    <row r="53" spans="1:21" ht="15.75" thickBot="1" x14ac:dyDescent="0.3">
      <c r="A53" s="12"/>
      <c r="B53" s="15"/>
      <c r="C53" s="16"/>
      <c r="D53" s="57" t="s">
        <v>1025</v>
      </c>
      <c r="E53" s="57"/>
      <c r="F53" s="16"/>
      <c r="G53" s="18" t="s">
        <v>1026</v>
      </c>
      <c r="H53" s="16"/>
      <c r="I53" s="57" t="s">
        <v>1027</v>
      </c>
      <c r="J53" s="57"/>
      <c r="K53" s="16"/>
    </row>
    <row r="54" spans="1:21" x14ac:dyDescent="0.25">
      <c r="A54" s="12"/>
      <c r="B54" s="15"/>
      <c r="C54" s="16"/>
      <c r="D54" s="39" t="s">
        <v>1028</v>
      </c>
      <c r="E54" s="39"/>
      <c r="F54" s="39"/>
      <c r="G54" s="39"/>
      <c r="H54" s="39"/>
      <c r="I54" s="39"/>
      <c r="J54" s="39"/>
      <c r="K54" s="16"/>
    </row>
    <row r="55" spans="1:21" x14ac:dyDescent="0.25">
      <c r="A55" s="12"/>
      <c r="B55" s="19" t="s">
        <v>140</v>
      </c>
      <c r="C55" s="20"/>
      <c r="D55" s="37" t="s">
        <v>283</v>
      </c>
      <c r="E55" s="27">
        <v>146106</v>
      </c>
      <c r="F55" s="20"/>
      <c r="G55" s="21"/>
      <c r="H55" s="20"/>
      <c r="I55" s="44"/>
      <c r="J55" s="44"/>
      <c r="K55" s="20"/>
    </row>
    <row r="56" spans="1:21" x14ac:dyDescent="0.25">
      <c r="A56" s="12"/>
      <c r="B56" s="38" t="s">
        <v>1029</v>
      </c>
      <c r="C56" s="15"/>
      <c r="D56" s="47"/>
      <c r="E56" s="47"/>
      <c r="F56" s="15"/>
      <c r="G56" s="29"/>
      <c r="H56" s="15"/>
      <c r="I56" s="47"/>
      <c r="J56" s="47"/>
      <c r="K56" s="15"/>
    </row>
    <row r="57" spans="1:21" x14ac:dyDescent="0.25">
      <c r="A57" s="12"/>
      <c r="B57" s="26" t="s">
        <v>164</v>
      </c>
      <c r="C57" s="20"/>
      <c r="D57" s="46" t="s">
        <v>1045</v>
      </c>
      <c r="E57" s="46"/>
      <c r="F57" s="37" t="s">
        <v>302</v>
      </c>
      <c r="G57" s="21"/>
      <c r="H57" s="20"/>
      <c r="I57" s="44"/>
      <c r="J57" s="44"/>
      <c r="K57" s="20"/>
    </row>
    <row r="58" spans="1:21" ht="27" thickBot="1" x14ac:dyDescent="0.3">
      <c r="A58" s="12"/>
      <c r="B58" s="22" t="s">
        <v>1030</v>
      </c>
      <c r="C58" s="15"/>
      <c r="D58" s="77" t="s">
        <v>1046</v>
      </c>
      <c r="E58" s="77"/>
      <c r="F58" s="23" t="s">
        <v>302</v>
      </c>
      <c r="G58" s="29"/>
      <c r="H58" s="15"/>
      <c r="I58" s="47"/>
      <c r="J58" s="47"/>
      <c r="K58" s="15"/>
    </row>
    <row r="59" spans="1:21" ht="26.25" x14ac:dyDescent="0.25">
      <c r="A59" s="12"/>
      <c r="B59" s="19" t="s">
        <v>1032</v>
      </c>
      <c r="C59" s="20"/>
      <c r="D59" s="37" t="s">
        <v>283</v>
      </c>
      <c r="E59" s="85">
        <v>141690</v>
      </c>
      <c r="F59" s="20"/>
      <c r="G59" s="27">
        <v>137592</v>
      </c>
      <c r="H59" s="20"/>
      <c r="I59" s="37" t="s">
        <v>283</v>
      </c>
      <c r="J59" s="28">
        <v>1.03</v>
      </c>
      <c r="K59" s="20"/>
    </row>
    <row r="60" spans="1:21" x14ac:dyDescent="0.25">
      <c r="A60" s="12"/>
      <c r="B60" s="38" t="s">
        <v>1033</v>
      </c>
      <c r="C60" s="15"/>
      <c r="D60" s="47"/>
      <c r="E60" s="47"/>
      <c r="F60" s="15"/>
      <c r="G60" s="29"/>
      <c r="H60" s="15"/>
      <c r="I60" s="47"/>
      <c r="J60" s="47"/>
      <c r="K60" s="15"/>
    </row>
    <row r="61" spans="1:21" x14ac:dyDescent="0.25">
      <c r="A61" s="12"/>
      <c r="B61" s="26" t="s">
        <v>1034</v>
      </c>
      <c r="C61" s="20"/>
      <c r="D61" s="46" t="s">
        <v>284</v>
      </c>
      <c r="E61" s="46"/>
      <c r="F61" s="20"/>
      <c r="G61" s="28">
        <v>55</v>
      </c>
      <c r="H61" s="20"/>
      <c r="I61" s="44"/>
      <c r="J61" s="44"/>
      <c r="K61" s="20"/>
    </row>
    <row r="62" spans="1:21" x14ac:dyDescent="0.25">
      <c r="A62" s="12"/>
      <c r="B62" s="22" t="s">
        <v>1035</v>
      </c>
      <c r="C62" s="15"/>
      <c r="D62" s="49">
        <v>68</v>
      </c>
      <c r="E62" s="49"/>
      <c r="F62" s="15"/>
      <c r="G62" s="25">
        <v>227</v>
      </c>
      <c r="H62" s="15"/>
      <c r="I62" s="47"/>
      <c r="J62" s="47"/>
      <c r="K62" s="15"/>
    </row>
    <row r="63" spans="1:21" x14ac:dyDescent="0.25">
      <c r="A63" s="12"/>
      <c r="B63" s="26" t="s">
        <v>1036</v>
      </c>
      <c r="C63" s="20"/>
      <c r="D63" s="45">
        <v>3428</v>
      </c>
      <c r="E63" s="45"/>
      <c r="F63" s="20"/>
      <c r="G63" s="27">
        <v>3699</v>
      </c>
      <c r="H63" s="20"/>
      <c r="I63" s="44"/>
      <c r="J63" s="44"/>
      <c r="K63" s="20"/>
    </row>
    <row r="64" spans="1:21" ht="15.75" thickBot="1" x14ac:dyDescent="0.3">
      <c r="A64" s="12"/>
      <c r="B64" s="22" t="s">
        <v>1037</v>
      </c>
      <c r="C64" s="15"/>
      <c r="D64" s="77" t="s">
        <v>284</v>
      </c>
      <c r="E64" s="77"/>
      <c r="F64" s="15"/>
      <c r="G64" s="69" t="s">
        <v>284</v>
      </c>
      <c r="H64" s="15"/>
      <c r="I64" s="47"/>
      <c r="J64" s="47"/>
      <c r="K64" s="15"/>
    </row>
    <row r="65" spans="1:21" ht="27" thickBot="1" x14ac:dyDescent="0.3">
      <c r="A65" s="12"/>
      <c r="B65" s="19" t="s">
        <v>1038</v>
      </c>
      <c r="C65" s="20"/>
      <c r="D65" s="54" t="s">
        <v>283</v>
      </c>
      <c r="E65" s="81">
        <v>145186</v>
      </c>
      <c r="F65" s="20"/>
      <c r="G65" s="70">
        <v>141573</v>
      </c>
      <c r="H65" s="20"/>
      <c r="I65" s="37" t="s">
        <v>283</v>
      </c>
      <c r="J65" s="28">
        <v>1.03</v>
      </c>
      <c r="K65" s="20"/>
    </row>
    <row r="66" spans="1:21" ht="15.75" thickTop="1" x14ac:dyDescent="0.25">
      <c r="A66" s="12" t="s">
        <v>1224</v>
      </c>
      <c r="B66" s="11" t="s">
        <v>4</v>
      </c>
      <c r="C66" s="11"/>
      <c r="D66" s="11"/>
      <c r="E66" s="11"/>
      <c r="F66" s="11"/>
      <c r="G66" s="11"/>
      <c r="H66" s="11"/>
      <c r="I66" s="11"/>
      <c r="J66" s="11"/>
      <c r="K66" s="11"/>
      <c r="L66" s="11"/>
      <c r="M66" s="11"/>
      <c r="N66" s="11"/>
      <c r="O66" s="11"/>
      <c r="P66" s="11"/>
      <c r="Q66" s="11"/>
      <c r="R66" s="11"/>
      <c r="S66" s="11"/>
      <c r="T66" s="11"/>
      <c r="U66" s="11"/>
    </row>
    <row r="67" spans="1:21" x14ac:dyDescent="0.25">
      <c r="A67" s="12"/>
      <c r="B67" s="62"/>
      <c r="C67" s="62"/>
      <c r="D67" s="62"/>
      <c r="E67" s="62"/>
      <c r="F67" s="62"/>
      <c r="G67" s="62"/>
      <c r="H67" s="62"/>
      <c r="I67" s="62"/>
      <c r="J67" s="62"/>
      <c r="K67" s="62"/>
      <c r="L67" s="62"/>
      <c r="M67" s="62"/>
      <c r="N67" s="62"/>
      <c r="O67" s="62"/>
      <c r="P67" s="62"/>
      <c r="Q67" s="62"/>
      <c r="R67" s="62"/>
      <c r="S67" s="62"/>
      <c r="T67" s="62"/>
      <c r="U67" s="62"/>
    </row>
    <row r="68" spans="1:21" x14ac:dyDescent="0.25">
      <c r="A68" s="12"/>
      <c r="B68" s="63"/>
      <c r="C68" s="63"/>
      <c r="D68" s="63"/>
      <c r="E68" s="63"/>
      <c r="F68" s="63"/>
      <c r="G68" s="63"/>
      <c r="H68" s="63"/>
      <c r="I68" s="63"/>
      <c r="J68" s="63"/>
      <c r="K68" s="63"/>
      <c r="L68" s="63"/>
      <c r="M68" s="63"/>
      <c r="N68" s="63"/>
      <c r="O68" s="63"/>
      <c r="P68" s="63"/>
      <c r="Q68" s="63"/>
      <c r="R68" s="63"/>
      <c r="S68" s="63"/>
      <c r="T68" s="63"/>
      <c r="U68" s="63"/>
    </row>
    <row r="69" spans="1:21" x14ac:dyDescent="0.25">
      <c r="A69" s="12"/>
      <c r="B69" s="15"/>
      <c r="C69" s="16"/>
      <c r="D69" s="39" t="s">
        <v>315</v>
      </c>
      <c r="E69" s="39"/>
      <c r="F69" s="39"/>
      <c r="G69" s="16"/>
      <c r="H69" s="39" t="s">
        <v>335</v>
      </c>
      <c r="I69" s="39"/>
      <c r="J69" s="39"/>
      <c r="K69" s="16"/>
    </row>
    <row r="70" spans="1:21" ht="15.75" thickBot="1" x14ac:dyDescent="0.3">
      <c r="A70" s="12"/>
      <c r="B70" s="15"/>
      <c r="C70" s="16"/>
      <c r="D70" s="40" t="s">
        <v>274</v>
      </c>
      <c r="E70" s="40"/>
      <c r="F70" s="40"/>
      <c r="G70" s="16"/>
      <c r="H70" s="40" t="s">
        <v>274</v>
      </c>
      <c r="I70" s="40"/>
      <c r="J70" s="40"/>
      <c r="K70" s="16"/>
    </row>
    <row r="71" spans="1:21" ht="15.75" thickBot="1" x14ac:dyDescent="0.3">
      <c r="A71" s="12"/>
      <c r="B71" s="15"/>
      <c r="C71" s="16"/>
      <c r="D71" s="18">
        <v>2014</v>
      </c>
      <c r="E71" s="52"/>
      <c r="F71" s="74">
        <v>2013</v>
      </c>
      <c r="G71" s="16"/>
      <c r="H71" s="18">
        <v>2014</v>
      </c>
      <c r="I71" s="52"/>
      <c r="J71" s="74">
        <v>2013</v>
      </c>
      <c r="K71" s="16"/>
    </row>
    <row r="72" spans="1:21" x14ac:dyDescent="0.25">
      <c r="A72" s="12"/>
      <c r="B72" s="15"/>
      <c r="C72" s="16"/>
      <c r="D72" s="39" t="s">
        <v>280</v>
      </c>
      <c r="E72" s="39"/>
      <c r="F72" s="39"/>
      <c r="G72" s="39"/>
      <c r="H72" s="39"/>
      <c r="I72" s="39"/>
      <c r="J72" s="39"/>
      <c r="K72" s="16"/>
    </row>
    <row r="73" spans="1:21" x14ac:dyDescent="0.25">
      <c r="A73" s="12"/>
      <c r="B73" s="19" t="s">
        <v>1036</v>
      </c>
      <c r="C73" s="20"/>
      <c r="D73" s="28" t="s">
        <v>284</v>
      </c>
      <c r="E73" s="20"/>
      <c r="F73" s="27">
        <v>1841</v>
      </c>
      <c r="G73" s="20"/>
      <c r="H73" s="28" t="s">
        <v>284</v>
      </c>
      <c r="I73" s="20"/>
      <c r="J73" s="28" t="s">
        <v>284</v>
      </c>
      <c r="K73" s="20"/>
    </row>
    <row r="74" spans="1:21" x14ac:dyDescent="0.25">
      <c r="A74" s="12"/>
      <c r="B74" s="38" t="s">
        <v>1034</v>
      </c>
      <c r="C74" s="15"/>
      <c r="D74" s="25" t="s">
        <v>284</v>
      </c>
      <c r="E74" s="15"/>
      <c r="F74" s="25">
        <v>159</v>
      </c>
      <c r="G74" s="15"/>
      <c r="H74" s="25">
        <v>40</v>
      </c>
      <c r="I74" s="15"/>
      <c r="J74" s="25">
        <v>214</v>
      </c>
      <c r="K74" s="15"/>
    </row>
    <row r="75" spans="1:21" x14ac:dyDescent="0.25">
      <c r="A75" s="12"/>
      <c r="B75" s="19" t="s">
        <v>1035</v>
      </c>
      <c r="C75" s="20"/>
      <c r="D75" s="28">
        <v>2</v>
      </c>
      <c r="E75" s="20"/>
      <c r="F75" s="28">
        <v>6</v>
      </c>
      <c r="G75" s="20"/>
      <c r="H75" s="28">
        <v>61</v>
      </c>
      <c r="I75" s="20"/>
      <c r="J75" s="28">
        <v>4</v>
      </c>
      <c r="K75" s="20"/>
    </row>
    <row r="76" spans="1:21" ht="15" customHeight="1" x14ac:dyDescent="0.25">
      <c r="A76" s="12" t="s">
        <v>1225</v>
      </c>
      <c r="B76" s="11" t="s">
        <v>4</v>
      </c>
      <c r="C76" s="11"/>
      <c r="D76" s="11"/>
      <c r="E76" s="11"/>
      <c r="F76" s="11"/>
      <c r="G76" s="11"/>
      <c r="H76" s="11"/>
      <c r="I76" s="11"/>
      <c r="J76" s="11"/>
      <c r="K76" s="11"/>
      <c r="L76" s="11"/>
      <c r="M76" s="11"/>
      <c r="N76" s="11"/>
      <c r="O76" s="11"/>
      <c r="P76" s="11"/>
      <c r="Q76" s="11"/>
      <c r="R76" s="11"/>
      <c r="S76" s="11"/>
      <c r="T76" s="11"/>
      <c r="U76" s="11"/>
    </row>
    <row r="77" spans="1:21" x14ac:dyDescent="0.25">
      <c r="A77" s="12"/>
      <c r="B77" s="62"/>
      <c r="C77" s="62"/>
      <c r="D77" s="62"/>
      <c r="E77" s="62"/>
      <c r="F77" s="62"/>
      <c r="G77" s="62"/>
      <c r="H77" s="62"/>
      <c r="I77" s="62"/>
      <c r="J77" s="62"/>
      <c r="K77" s="62"/>
      <c r="L77" s="62"/>
      <c r="M77" s="62"/>
      <c r="N77" s="62"/>
      <c r="O77" s="62"/>
      <c r="P77" s="62"/>
      <c r="Q77" s="62"/>
      <c r="R77" s="62"/>
      <c r="S77" s="62"/>
      <c r="T77" s="62"/>
      <c r="U77" s="62"/>
    </row>
    <row r="78" spans="1:21" x14ac:dyDescent="0.25">
      <c r="A78" s="12"/>
      <c r="B78" s="62"/>
      <c r="C78" s="62"/>
      <c r="D78" s="62"/>
      <c r="E78" s="62"/>
      <c r="F78" s="62"/>
      <c r="G78" s="62"/>
      <c r="H78" s="62"/>
      <c r="I78" s="62"/>
      <c r="J78" s="62"/>
      <c r="K78" s="62"/>
      <c r="L78" s="62"/>
      <c r="M78" s="62"/>
      <c r="N78" s="62"/>
      <c r="O78" s="62"/>
      <c r="P78" s="62"/>
      <c r="Q78" s="62"/>
      <c r="R78" s="62"/>
      <c r="S78" s="62"/>
      <c r="T78" s="62"/>
      <c r="U78" s="62"/>
    </row>
    <row r="79" spans="1:21" ht="15.75" thickBot="1" x14ac:dyDescent="0.3">
      <c r="A79" s="12"/>
      <c r="B79" s="15"/>
      <c r="C79" s="16"/>
      <c r="D79" s="40">
        <v>2014</v>
      </c>
      <c r="E79" s="40"/>
      <c r="F79" s="40"/>
      <c r="G79" s="40"/>
      <c r="H79" s="40"/>
      <c r="I79" s="40"/>
      <c r="J79" s="40"/>
      <c r="K79" s="40"/>
      <c r="L79" s="16"/>
      <c r="M79" s="40">
        <v>2013</v>
      </c>
      <c r="N79" s="40"/>
      <c r="O79" s="40"/>
      <c r="P79" s="40"/>
      <c r="Q79" s="40"/>
      <c r="R79" s="40"/>
      <c r="S79" s="40"/>
      <c r="T79" s="40"/>
      <c r="U79" s="16"/>
    </row>
    <row r="80" spans="1:21" x14ac:dyDescent="0.25">
      <c r="A80" s="12"/>
      <c r="B80" s="15"/>
      <c r="C80" s="16"/>
      <c r="D80" s="42"/>
      <c r="E80" s="42"/>
      <c r="F80" s="16"/>
      <c r="G80" s="42"/>
      <c r="H80" s="42"/>
      <c r="I80" s="16"/>
      <c r="J80" s="43" t="s">
        <v>1050</v>
      </c>
      <c r="K80" s="43"/>
      <c r="L80" s="16"/>
      <c r="M80" s="42"/>
      <c r="N80" s="42"/>
      <c r="O80" s="52"/>
      <c r="P80" s="42"/>
      <c r="Q80" s="42"/>
      <c r="R80" s="52"/>
      <c r="S80" s="43" t="s">
        <v>1050</v>
      </c>
      <c r="T80" s="43"/>
      <c r="U80" s="16"/>
    </row>
    <row r="81" spans="1:21" x14ac:dyDescent="0.25">
      <c r="A81" s="12"/>
      <c r="B81" s="15"/>
      <c r="C81" s="16"/>
      <c r="D81" s="39" t="s">
        <v>880</v>
      </c>
      <c r="E81" s="39"/>
      <c r="F81" s="16"/>
      <c r="G81" s="41"/>
      <c r="H81" s="41"/>
      <c r="I81" s="16"/>
      <c r="J81" s="39" t="s">
        <v>269</v>
      </c>
      <c r="K81" s="39"/>
      <c r="L81" s="16"/>
      <c r="M81" s="39" t="s">
        <v>880</v>
      </c>
      <c r="N81" s="39"/>
      <c r="O81" s="16"/>
      <c r="P81" s="41"/>
      <c r="Q81" s="41"/>
      <c r="R81" s="16"/>
      <c r="S81" s="39" t="s">
        <v>269</v>
      </c>
      <c r="T81" s="39"/>
      <c r="U81" s="16"/>
    </row>
    <row r="82" spans="1:21" x14ac:dyDescent="0.25">
      <c r="A82" s="12"/>
      <c r="B82" s="15"/>
      <c r="C82" s="16"/>
      <c r="D82" s="39" t="s">
        <v>353</v>
      </c>
      <c r="E82" s="39"/>
      <c r="F82" s="16"/>
      <c r="G82" s="39" t="s">
        <v>269</v>
      </c>
      <c r="H82" s="39"/>
      <c r="I82" s="16"/>
      <c r="J82" s="39" t="s">
        <v>1051</v>
      </c>
      <c r="K82" s="39"/>
      <c r="L82" s="16"/>
      <c r="M82" s="39" t="s">
        <v>353</v>
      </c>
      <c r="N82" s="39"/>
      <c r="O82" s="16"/>
      <c r="P82" s="39" t="s">
        <v>269</v>
      </c>
      <c r="Q82" s="39"/>
      <c r="R82" s="16"/>
      <c r="S82" s="39" t="s">
        <v>1051</v>
      </c>
      <c r="T82" s="39"/>
      <c r="U82" s="16"/>
    </row>
    <row r="83" spans="1:21" ht="15.75" thickBot="1" x14ac:dyDescent="0.3">
      <c r="A83" s="12"/>
      <c r="B83" s="15"/>
      <c r="C83" s="16"/>
      <c r="D83" s="40" t="s">
        <v>351</v>
      </c>
      <c r="E83" s="40"/>
      <c r="F83" s="16"/>
      <c r="G83" s="40" t="s">
        <v>1052</v>
      </c>
      <c r="H83" s="40"/>
      <c r="I83" s="16"/>
      <c r="J83" s="40" t="s">
        <v>1053</v>
      </c>
      <c r="K83" s="40"/>
      <c r="L83" s="16"/>
      <c r="M83" s="40" t="s">
        <v>351</v>
      </c>
      <c r="N83" s="40"/>
      <c r="O83" s="16"/>
      <c r="P83" s="40" t="s">
        <v>1052</v>
      </c>
      <c r="Q83" s="40"/>
      <c r="R83" s="16"/>
      <c r="S83" s="40" t="s">
        <v>1053</v>
      </c>
      <c r="T83" s="40"/>
      <c r="U83" s="16"/>
    </row>
    <row r="84" spans="1:21" x14ac:dyDescent="0.25">
      <c r="A84" s="12"/>
      <c r="B84" s="15"/>
      <c r="C84" s="16"/>
      <c r="D84" s="39" t="s">
        <v>280</v>
      </c>
      <c r="E84" s="39"/>
      <c r="F84" s="39"/>
      <c r="G84" s="39"/>
      <c r="H84" s="39"/>
      <c r="I84" s="39"/>
      <c r="J84" s="39"/>
      <c r="K84" s="39"/>
      <c r="L84" s="16"/>
      <c r="M84" s="39" t="s">
        <v>280</v>
      </c>
      <c r="N84" s="39"/>
      <c r="O84" s="39"/>
      <c r="P84" s="39"/>
      <c r="Q84" s="39"/>
      <c r="R84" s="39"/>
      <c r="S84" s="39"/>
      <c r="T84" s="39"/>
      <c r="U84" s="16"/>
    </row>
    <row r="85" spans="1:21" x14ac:dyDescent="0.25">
      <c r="A85" s="12"/>
      <c r="B85" s="59" t="s">
        <v>1054</v>
      </c>
      <c r="C85" s="20"/>
      <c r="D85" s="44"/>
      <c r="E85" s="44"/>
      <c r="F85" s="20"/>
      <c r="G85" s="44"/>
      <c r="H85" s="44"/>
      <c r="I85" s="20"/>
      <c r="J85" s="44"/>
      <c r="K85" s="44"/>
      <c r="L85" s="20"/>
      <c r="M85" s="44"/>
      <c r="N85" s="44"/>
      <c r="O85" s="20"/>
      <c r="P85" s="44"/>
      <c r="Q85" s="44"/>
      <c r="R85" s="20"/>
      <c r="S85" s="44"/>
      <c r="T85" s="44"/>
      <c r="U85" s="20"/>
    </row>
    <row r="86" spans="1:21" x14ac:dyDescent="0.25">
      <c r="A86" s="12"/>
      <c r="B86" s="38" t="s">
        <v>1055</v>
      </c>
      <c r="C86" s="15"/>
      <c r="D86" s="23" t="s">
        <v>283</v>
      </c>
      <c r="E86" s="25" t="s">
        <v>1056</v>
      </c>
      <c r="F86" s="23" t="s">
        <v>302</v>
      </c>
      <c r="G86" s="23" t="s">
        <v>283</v>
      </c>
      <c r="H86" s="25">
        <v>62</v>
      </c>
      <c r="I86" s="15"/>
      <c r="J86" s="23" t="s">
        <v>283</v>
      </c>
      <c r="K86" s="25" t="s">
        <v>1057</v>
      </c>
      <c r="L86" s="23" t="s">
        <v>302</v>
      </c>
      <c r="M86" s="23" t="s">
        <v>283</v>
      </c>
      <c r="N86" s="24">
        <v>6149</v>
      </c>
      <c r="O86" s="15"/>
      <c r="P86" s="23" t="s">
        <v>283</v>
      </c>
      <c r="Q86" s="25">
        <v>36</v>
      </c>
      <c r="R86" s="15"/>
      <c r="S86" s="23" t="s">
        <v>283</v>
      </c>
      <c r="T86" s="24">
        <v>6185</v>
      </c>
      <c r="U86" s="15"/>
    </row>
    <row r="87" spans="1:21" ht="26.25" x14ac:dyDescent="0.25">
      <c r="A87" s="12"/>
      <c r="B87" s="26" t="s">
        <v>1058</v>
      </c>
      <c r="C87" s="20"/>
      <c r="D87" s="45">
        <v>14895</v>
      </c>
      <c r="E87" s="45"/>
      <c r="F87" s="20"/>
      <c r="G87" s="46" t="s">
        <v>1059</v>
      </c>
      <c r="H87" s="46"/>
      <c r="I87" s="37" t="s">
        <v>302</v>
      </c>
      <c r="J87" s="45">
        <v>14891</v>
      </c>
      <c r="K87" s="45"/>
      <c r="L87" s="20"/>
      <c r="M87" s="46" t="s">
        <v>1060</v>
      </c>
      <c r="N87" s="46"/>
      <c r="O87" s="37" t="s">
        <v>302</v>
      </c>
      <c r="P87" s="46">
        <v>7</v>
      </c>
      <c r="Q87" s="46"/>
      <c r="R87" s="20"/>
      <c r="S87" s="46" t="s">
        <v>1061</v>
      </c>
      <c r="T87" s="46"/>
      <c r="U87" s="37" t="s">
        <v>302</v>
      </c>
    </row>
    <row r="88" spans="1:21" ht="27" thickBot="1" x14ac:dyDescent="0.3">
      <c r="A88" s="12"/>
      <c r="B88" s="22" t="s">
        <v>1062</v>
      </c>
      <c r="C88" s="15"/>
      <c r="D88" s="77" t="s">
        <v>1063</v>
      </c>
      <c r="E88" s="77"/>
      <c r="F88" s="23" t="s">
        <v>302</v>
      </c>
      <c r="G88" s="77" t="s">
        <v>284</v>
      </c>
      <c r="H88" s="77"/>
      <c r="I88" s="15"/>
      <c r="J88" s="96" t="s">
        <v>283</v>
      </c>
      <c r="K88" s="69" t="s">
        <v>1063</v>
      </c>
      <c r="L88" s="23" t="s">
        <v>302</v>
      </c>
      <c r="M88" s="77" t="s">
        <v>1064</v>
      </c>
      <c r="N88" s="77"/>
      <c r="O88" s="23" t="s">
        <v>302</v>
      </c>
      <c r="P88" s="77" t="s">
        <v>284</v>
      </c>
      <c r="Q88" s="77"/>
      <c r="R88" s="15"/>
      <c r="S88" s="77" t="s">
        <v>1064</v>
      </c>
      <c r="T88" s="77"/>
      <c r="U88" s="23" t="s">
        <v>302</v>
      </c>
    </row>
    <row r="89" spans="1:21" ht="15.75" thickBot="1" x14ac:dyDescent="0.3">
      <c r="A89" s="12"/>
      <c r="B89" s="26" t="s">
        <v>1065</v>
      </c>
      <c r="C89" s="20"/>
      <c r="D89" s="124">
        <v>14506</v>
      </c>
      <c r="E89" s="124"/>
      <c r="F89" s="20"/>
      <c r="G89" s="125" t="s">
        <v>1059</v>
      </c>
      <c r="H89" s="125"/>
      <c r="I89" s="37" t="s">
        <v>302</v>
      </c>
      <c r="J89" s="124">
        <v>14502</v>
      </c>
      <c r="K89" s="124"/>
      <c r="L89" s="20"/>
      <c r="M89" s="125" t="s">
        <v>1066</v>
      </c>
      <c r="N89" s="125"/>
      <c r="O89" s="37" t="s">
        <v>302</v>
      </c>
      <c r="P89" s="125">
        <v>7</v>
      </c>
      <c r="Q89" s="125"/>
      <c r="R89" s="20"/>
      <c r="S89" s="125" t="s">
        <v>1067</v>
      </c>
      <c r="T89" s="125"/>
      <c r="U89" s="37" t="s">
        <v>302</v>
      </c>
    </row>
    <row r="90" spans="1:21" ht="15.75" thickBot="1" x14ac:dyDescent="0.3">
      <c r="A90" s="12"/>
      <c r="B90" s="38" t="s">
        <v>1068</v>
      </c>
      <c r="C90" s="15"/>
      <c r="D90" s="35" t="s">
        <v>283</v>
      </c>
      <c r="E90" s="53" t="s">
        <v>1069</v>
      </c>
      <c r="F90" s="23" t="s">
        <v>302</v>
      </c>
      <c r="G90" s="35" t="s">
        <v>283</v>
      </c>
      <c r="H90" s="53">
        <v>58</v>
      </c>
      <c r="I90" s="15"/>
      <c r="J90" s="35" t="s">
        <v>283</v>
      </c>
      <c r="K90" s="53" t="s">
        <v>1070</v>
      </c>
      <c r="L90" s="23" t="s">
        <v>302</v>
      </c>
      <c r="M90" s="35" t="s">
        <v>283</v>
      </c>
      <c r="N90" s="53" t="s">
        <v>1071</v>
      </c>
      <c r="O90" s="23" t="s">
        <v>302</v>
      </c>
      <c r="P90" s="35" t="s">
        <v>283</v>
      </c>
      <c r="Q90" s="53">
        <v>43</v>
      </c>
      <c r="R90" s="15"/>
      <c r="S90" s="35" t="s">
        <v>283</v>
      </c>
      <c r="T90" s="53" t="s">
        <v>1072</v>
      </c>
      <c r="U90" s="23" t="s">
        <v>302</v>
      </c>
    </row>
    <row r="91" spans="1:21" ht="15.75" thickTop="1" x14ac:dyDescent="0.25">
      <c r="A91" s="12"/>
      <c r="B91" s="92"/>
      <c r="C91" s="20"/>
      <c r="D91" s="106"/>
      <c r="E91" s="106"/>
      <c r="F91" s="20"/>
      <c r="G91" s="106"/>
      <c r="H91" s="106"/>
      <c r="I91" s="20"/>
      <c r="J91" s="106"/>
      <c r="K91" s="106"/>
      <c r="L91" s="20"/>
      <c r="M91" s="106"/>
      <c r="N91" s="106"/>
      <c r="O91" s="20"/>
      <c r="P91" s="106"/>
      <c r="Q91" s="106"/>
      <c r="R91" s="20"/>
      <c r="S91" s="106"/>
      <c r="T91" s="106"/>
      <c r="U91" s="20"/>
    </row>
    <row r="92" spans="1:21" x14ac:dyDescent="0.25">
      <c r="A92" s="12"/>
      <c r="B92" s="60" t="s">
        <v>1073</v>
      </c>
      <c r="C92" s="15"/>
      <c r="D92" s="47"/>
      <c r="E92" s="47"/>
      <c r="F92" s="15"/>
      <c r="G92" s="47"/>
      <c r="H92" s="47"/>
      <c r="I92" s="15"/>
      <c r="J92" s="47"/>
      <c r="K92" s="47"/>
      <c r="L92" s="15"/>
      <c r="M92" s="47"/>
      <c r="N92" s="47"/>
      <c r="O92" s="15"/>
      <c r="P92" s="47"/>
      <c r="Q92" s="47"/>
      <c r="R92" s="15"/>
      <c r="S92" s="47"/>
      <c r="T92" s="47"/>
      <c r="U92" s="15"/>
    </row>
    <row r="93" spans="1:21" x14ac:dyDescent="0.25">
      <c r="A93" s="12"/>
      <c r="B93" s="19" t="s">
        <v>1055</v>
      </c>
      <c r="C93" s="20"/>
      <c r="D93" s="37" t="s">
        <v>283</v>
      </c>
      <c r="E93" s="28" t="s">
        <v>1074</v>
      </c>
      <c r="F93" s="37" t="s">
        <v>302</v>
      </c>
      <c r="G93" s="46">
        <v>79</v>
      </c>
      <c r="H93" s="46"/>
      <c r="I93" s="20"/>
      <c r="J93" s="37" t="s">
        <v>283</v>
      </c>
      <c r="K93" s="28" t="s">
        <v>1075</v>
      </c>
      <c r="L93" s="37" t="s">
        <v>302</v>
      </c>
      <c r="M93" s="37" t="s">
        <v>283</v>
      </c>
      <c r="N93" s="27">
        <v>4643</v>
      </c>
      <c r="O93" s="20"/>
      <c r="P93" s="37" t="s">
        <v>283</v>
      </c>
      <c r="Q93" s="28">
        <v>26</v>
      </c>
      <c r="R93" s="20"/>
      <c r="S93" s="37" t="s">
        <v>283</v>
      </c>
      <c r="T93" s="27">
        <v>4669</v>
      </c>
      <c r="U93" s="20"/>
    </row>
    <row r="94" spans="1:21" ht="26.25" x14ac:dyDescent="0.25">
      <c r="A94" s="12"/>
      <c r="B94" s="22" t="s">
        <v>1058</v>
      </c>
      <c r="C94" s="15"/>
      <c r="D94" s="48">
        <v>30317</v>
      </c>
      <c r="E94" s="48"/>
      <c r="F94" s="15"/>
      <c r="G94" s="49" t="s">
        <v>1076</v>
      </c>
      <c r="H94" s="49"/>
      <c r="I94" s="23" t="s">
        <v>302</v>
      </c>
      <c r="J94" s="48">
        <v>30296</v>
      </c>
      <c r="K94" s="48"/>
      <c r="L94" s="15"/>
      <c r="M94" s="49" t="s">
        <v>1077</v>
      </c>
      <c r="N94" s="49"/>
      <c r="O94" s="23" t="s">
        <v>302</v>
      </c>
      <c r="P94" s="49">
        <v>17</v>
      </c>
      <c r="Q94" s="49"/>
      <c r="R94" s="15"/>
      <c r="S94" s="49" t="s">
        <v>1078</v>
      </c>
      <c r="T94" s="49"/>
      <c r="U94" s="23" t="s">
        <v>302</v>
      </c>
    </row>
    <row r="95" spans="1:21" ht="27" thickBot="1" x14ac:dyDescent="0.3">
      <c r="A95" s="12"/>
      <c r="B95" s="26" t="s">
        <v>1062</v>
      </c>
      <c r="C95" s="20"/>
      <c r="D95" s="51" t="s">
        <v>1079</v>
      </c>
      <c r="E95" s="51"/>
      <c r="F95" s="37" t="s">
        <v>302</v>
      </c>
      <c r="G95" s="51" t="s">
        <v>284</v>
      </c>
      <c r="H95" s="51"/>
      <c r="I95" s="20"/>
      <c r="J95" s="51" t="s">
        <v>1079</v>
      </c>
      <c r="K95" s="51"/>
      <c r="L95" s="37" t="s">
        <v>302</v>
      </c>
      <c r="M95" s="51" t="s">
        <v>1080</v>
      </c>
      <c r="N95" s="51"/>
      <c r="O95" s="37" t="s">
        <v>302</v>
      </c>
      <c r="P95" s="51" t="s">
        <v>284</v>
      </c>
      <c r="Q95" s="51"/>
      <c r="R95" s="20"/>
      <c r="S95" s="51" t="s">
        <v>1080</v>
      </c>
      <c r="T95" s="51"/>
      <c r="U95" s="37" t="s">
        <v>302</v>
      </c>
    </row>
    <row r="96" spans="1:21" ht="15.75" thickBot="1" x14ac:dyDescent="0.3">
      <c r="A96" s="12"/>
      <c r="B96" s="22" t="s">
        <v>1065</v>
      </c>
      <c r="C96" s="15"/>
      <c r="D96" s="104">
        <v>27945</v>
      </c>
      <c r="E96" s="104"/>
      <c r="F96" s="15"/>
      <c r="G96" s="168" t="s">
        <v>1076</v>
      </c>
      <c r="H96" s="168"/>
      <c r="I96" s="23" t="s">
        <v>302</v>
      </c>
      <c r="J96" s="104">
        <v>27924</v>
      </c>
      <c r="K96" s="104"/>
      <c r="L96" s="15"/>
      <c r="M96" s="168" t="s">
        <v>1081</v>
      </c>
      <c r="N96" s="168"/>
      <c r="O96" s="23" t="s">
        <v>302</v>
      </c>
      <c r="P96" s="168">
        <v>17</v>
      </c>
      <c r="Q96" s="168"/>
      <c r="R96" s="15"/>
      <c r="S96" s="168" t="s">
        <v>1082</v>
      </c>
      <c r="T96" s="168"/>
      <c r="U96" s="23" t="s">
        <v>302</v>
      </c>
    </row>
    <row r="97" spans="1:21" ht="15.75" thickBot="1" x14ac:dyDescent="0.3">
      <c r="A97" s="12"/>
      <c r="B97" s="19" t="s">
        <v>1068</v>
      </c>
      <c r="C97" s="20"/>
      <c r="D97" s="54" t="s">
        <v>283</v>
      </c>
      <c r="E97" s="76" t="s">
        <v>1069</v>
      </c>
      <c r="F97" s="37" t="s">
        <v>302</v>
      </c>
      <c r="G97" s="54" t="s">
        <v>283</v>
      </c>
      <c r="H97" s="76">
        <v>58</v>
      </c>
      <c r="I97" s="20"/>
      <c r="J97" s="54" t="s">
        <v>283</v>
      </c>
      <c r="K97" s="76" t="s">
        <v>1070</v>
      </c>
      <c r="L97" s="37" t="s">
        <v>302</v>
      </c>
      <c r="M97" s="54" t="s">
        <v>283</v>
      </c>
      <c r="N97" s="76" t="s">
        <v>1071</v>
      </c>
      <c r="O97" s="37" t="s">
        <v>302</v>
      </c>
      <c r="P97" s="54" t="s">
        <v>283</v>
      </c>
      <c r="Q97" s="76">
        <v>43</v>
      </c>
      <c r="R97" s="20"/>
      <c r="S97" s="54" t="s">
        <v>283</v>
      </c>
      <c r="T97" s="76" t="s">
        <v>1072</v>
      </c>
      <c r="U97" s="37" t="s">
        <v>302</v>
      </c>
    </row>
    <row r="98" spans="1:21" ht="15.75" thickTop="1" x14ac:dyDescent="0.25">
      <c r="A98" s="12" t="s">
        <v>1226</v>
      </c>
      <c r="B98" s="11" t="s">
        <v>4</v>
      </c>
      <c r="C98" s="11"/>
      <c r="D98" s="11"/>
      <c r="E98" s="11"/>
      <c r="F98" s="11"/>
      <c r="G98" s="11"/>
      <c r="H98" s="11"/>
      <c r="I98" s="11"/>
      <c r="J98" s="11"/>
      <c r="K98" s="11"/>
      <c r="L98" s="11"/>
      <c r="M98" s="11"/>
      <c r="N98" s="11"/>
      <c r="O98" s="11"/>
      <c r="P98" s="11"/>
      <c r="Q98" s="11"/>
      <c r="R98" s="11"/>
      <c r="S98" s="11"/>
      <c r="T98" s="11"/>
      <c r="U98" s="11"/>
    </row>
    <row r="99" spans="1:21" x14ac:dyDescent="0.25">
      <c r="A99" s="12"/>
      <c r="B99" s="62"/>
      <c r="C99" s="62"/>
      <c r="D99" s="62"/>
      <c r="E99" s="62"/>
      <c r="F99" s="62"/>
      <c r="G99" s="62"/>
      <c r="H99" s="62"/>
      <c r="I99" s="62"/>
      <c r="J99" s="62"/>
      <c r="K99" s="62"/>
      <c r="L99" s="62"/>
      <c r="M99" s="62"/>
      <c r="N99" s="62"/>
      <c r="O99" s="62"/>
      <c r="P99" s="62"/>
      <c r="Q99" s="62"/>
      <c r="R99" s="62"/>
      <c r="S99" s="62"/>
      <c r="T99" s="62"/>
      <c r="U99" s="62"/>
    </row>
    <row r="100" spans="1:21" x14ac:dyDescent="0.25">
      <c r="A100" s="12"/>
      <c r="B100" s="63"/>
      <c r="C100" s="63"/>
      <c r="D100" s="63"/>
      <c r="E100" s="63"/>
      <c r="F100" s="63"/>
      <c r="G100" s="63"/>
      <c r="H100" s="63"/>
      <c r="I100" s="63"/>
      <c r="J100" s="63"/>
      <c r="K100" s="63"/>
      <c r="L100" s="63"/>
      <c r="M100" s="63"/>
      <c r="N100" s="63"/>
      <c r="O100" s="63"/>
      <c r="P100" s="63"/>
      <c r="Q100" s="63"/>
      <c r="R100" s="63"/>
      <c r="S100" s="63"/>
      <c r="T100" s="63"/>
      <c r="U100" s="63"/>
    </row>
    <row r="101" spans="1:21" ht="15.75" thickBot="1" x14ac:dyDescent="0.3">
      <c r="A101" s="12"/>
      <c r="B101" s="15"/>
      <c r="C101" s="16"/>
      <c r="D101" s="40">
        <v>2014</v>
      </c>
      <c r="E101" s="40"/>
      <c r="F101" s="40"/>
      <c r="G101" s="40"/>
      <c r="H101" s="40"/>
      <c r="I101" s="40"/>
      <c r="J101" s="40"/>
      <c r="K101" s="40"/>
      <c r="L101" s="16"/>
      <c r="M101" s="40">
        <v>2013</v>
      </c>
      <c r="N101" s="40"/>
      <c r="O101" s="40"/>
      <c r="P101" s="40"/>
      <c r="Q101" s="40"/>
      <c r="R101" s="40"/>
      <c r="S101" s="40"/>
      <c r="T101" s="40"/>
      <c r="U101" s="16"/>
    </row>
    <row r="102" spans="1:21" x14ac:dyDescent="0.25">
      <c r="A102" s="12"/>
      <c r="B102" s="15"/>
      <c r="C102" s="16"/>
      <c r="D102" s="42"/>
      <c r="E102" s="42"/>
      <c r="F102" s="52"/>
      <c r="G102" s="43" t="s">
        <v>1084</v>
      </c>
      <c r="H102" s="43"/>
      <c r="I102" s="52"/>
      <c r="J102" s="42"/>
      <c r="K102" s="42"/>
      <c r="L102" s="16"/>
      <c r="M102" s="42"/>
      <c r="N102" s="42"/>
      <c r="O102" s="52"/>
      <c r="P102" s="43" t="s">
        <v>1084</v>
      </c>
      <c r="Q102" s="43"/>
      <c r="R102" s="52"/>
      <c r="S102" s="42"/>
      <c r="T102" s="42"/>
      <c r="U102" s="16"/>
    </row>
    <row r="103" spans="1:21" x14ac:dyDescent="0.25">
      <c r="A103" s="12"/>
      <c r="B103" s="15"/>
      <c r="C103" s="16"/>
      <c r="D103" s="39" t="s">
        <v>1085</v>
      </c>
      <c r="E103" s="39"/>
      <c r="F103" s="16"/>
      <c r="G103" s="39" t="s">
        <v>1086</v>
      </c>
      <c r="H103" s="39"/>
      <c r="I103" s="16"/>
      <c r="J103" s="39" t="s">
        <v>1087</v>
      </c>
      <c r="K103" s="39"/>
      <c r="L103" s="16"/>
      <c r="M103" s="39" t="s">
        <v>1085</v>
      </c>
      <c r="N103" s="39"/>
      <c r="O103" s="16"/>
      <c r="P103" s="39" t="s">
        <v>1086</v>
      </c>
      <c r="Q103" s="39"/>
      <c r="R103" s="16"/>
      <c r="S103" s="39" t="s">
        <v>1087</v>
      </c>
      <c r="T103" s="39"/>
      <c r="U103" s="16"/>
    </row>
    <row r="104" spans="1:21" ht="15.75" thickBot="1" x14ac:dyDescent="0.3">
      <c r="A104" s="12"/>
      <c r="B104" s="169" t="s">
        <v>713</v>
      </c>
      <c r="C104" s="16"/>
      <c r="D104" s="40" t="s">
        <v>410</v>
      </c>
      <c r="E104" s="40"/>
      <c r="F104" s="16"/>
      <c r="G104" s="40" t="s">
        <v>1088</v>
      </c>
      <c r="H104" s="40"/>
      <c r="I104" s="16"/>
      <c r="J104" s="40" t="s">
        <v>410</v>
      </c>
      <c r="K104" s="40"/>
      <c r="L104" s="16"/>
      <c r="M104" s="40" t="s">
        <v>410</v>
      </c>
      <c r="N104" s="40"/>
      <c r="O104" s="16"/>
      <c r="P104" s="40" t="s">
        <v>1088</v>
      </c>
      <c r="Q104" s="40"/>
      <c r="R104" s="16"/>
      <c r="S104" s="40" t="s">
        <v>410</v>
      </c>
      <c r="T104" s="40"/>
      <c r="U104" s="16"/>
    </row>
    <row r="105" spans="1:21" x14ac:dyDescent="0.25">
      <c r="A105" s="12"/>
      <c r="B105" s="15"/>
      <c r="C105" s="16"/>
      <c r="D105" s="39" t="s">
        <v>280</v>
      </c>
      <c r="E105" s="39"/>
      <c r="F105" s="39"/>
      <c r="G105" s="39"/>
      <c r="H105" s="39"/>
      <c r="I105" s="39"/>
      <c r="J105" s="39"/>
      <c r="K105" s="39"/>
      <c r="L105" s="16"/>
      <c r="M105" s="39" t="s">
        <v>280</v>
      </c>
      <c r="N105" s="39"/>
      <c r="O105" s="39"/>
      <c r="P105" s="39"/>
      <c r="Q105" s="39"/>
      <c r="R105" s="39"/>
      <c r="S105" s="39"/>
      <c r="T105" s="39"/>
      <c r="U105" s="16"/>
    </row>
    <row r="106" spans="1:21" ht="26.25" x14ac:dyDescent="0.25">
      <c r="A106" s="12"/>
      <c r="B106" s="59" t="s">
        <v>1089</v>
      </c>
      <c r="C106" s="20"/>
      <c r="D106" s="44"/>
      <c r="E106" s="44"/>
      <c r="F106" s="20"/>
      <c r="G106" s="44"/>
      <c r="H106" s="44"/>
      <c r="I106" s="20"/>
      <c r="J106" s="44"/>
      <c r="K106" s="44"/>
      <c r="L106" s="20"/>
      <c r="M106" s="44"/>
      <c r="N106" s="44"/>
      <c r="O106" s="20"/>
      <c r="P106" s="44"/>
      <c r="Q106" s="44"/>
      <c r="R106" s="20"/>
      <c r="S106" s="44"/>
      <c r="T106" s="44"/>
      <c r="U106" s="20"/>
    </row>
    <row r="107" spans="1:21" ht="26.25" x14ac:dyDescent="0.25">
      <c r="A107" s="12"/>
      <c r="B107" s="22" t="s">
        <v>1058</v>
      </c>
      <c r="C107" s="15"/>
      <c r="D107" s="23" t="s">
        <v>283</v>
      </c>
      <c r="E107" s="24">
        <v>25681</v>
      </c>
      <c r="F107" s="15"/>
      <c r="G107" s="23" t="s">
        <v>283</v>
      </c>
      <c r="H107" s="25" t="s">
        <v>1090</v>
      </c>
      <c r="I107" s="23" t="s">
        <v>302</v>
      </c>
      <c r="J107" s="23" t="s">
        <v>283</v>
      </c>
      <c r="K107" s="24">
        <v>14895</v>
      </c>
      <c r="L107" s="15"/>
      <c r="M107" s="23" t="s">
        <v>283</v>
      </c>
      <c r="N107" s="25" t="s">
        <v>1091</v>
      </c>
      <c r="O107" s="23" t="s">
        <v>302</v>
      </c>
      <c r="P107" s="23" t="s">
        <v>283</v>
      </c>
      <c r="Q107" s="24">
        <v>17937</v>
      </c>
      <c r="R107" s="15"/>
      <c r="S107" s="23" t="s">
        <v>283</v>
      </c>
      <c r="T107" s="25" t="s">
        <v>1060</v>
      </c>
      <c r="U107" s="23" t="s">
        <v>302</v>
      </c>
    </row>
    <row r="108" spans="1:21" ht="28.5" thickBot="1" x14ac:dyDescent="0.3">
      <c r="A108" s="12"/>
      <c r="B108" s="26" t="s">
        <v>1092</v>
      </c>
      <c r="C108" s="20"/>
      <c r="D108" s="51" t="s">
        <v>1093</v>
      </c>
      <c r="E108" s="51"/>
      <c r="F108" s="37" t="s">
        <v>302</v>
      </c>
      <c r="G108" s="51">
        <v>282</v>
      </c>
      <c r="H108" s="51"/>
      <c r="I108" s="20"/>
      <c r="J108" s="51" t="s">
        <v>1063</v>
      </c>
      <c r="K108" s="51"/>
      <c r="L108" s="37" t="s">
        <v>302</v>
      </c>
      <c r="M108" s="51" t="s">
        <v>1094</v>
      </c>
      <c r="N108" s="51"/>
      <c r="O108" s="37" t="s">
        <v>302</v>
      </c>
      <c r="P108" s="50">
        <v>2245</v>
      </c>
      <c r="Q108" s="50"/>
      <c r="R108" s="20"/>
      <c r="S108" s="51" t="s">
        <v>1064</v>
      </c>
      <c r="T108" s="51"/>
      <c r="U108" s="37" t="s">
        <v>302</v>
      </c>
    </row>
    <row r="109" spans="1:21" ht="15.75" thickBot="1" x14ac:dyDescent="0.3">
      <c r="A109" s="12"/>
      <c r="B109" s="22" t="s">
        <v>1065</v>
      </c>
      <c r="C109" s="15"/>
      <c r="D109" s="104">
        <v>25010</v>
      </c>
      <c r="E109" s="104"/>
      <c r="F109" s="15"/>
      <c r="G109" s="168" t="s">
        <v>1095</v>
      </c>
      <c r="H109" s="168"/>
      <c r="I109" s="23" t="s">
        <v>302</v>
      </c>
      <c r="J109" s="104">
        <v>14506</v>
      </c>
      <c r="K109" s="104"/>
      <c r="L109" s="15"/>
      <c r="M109" s="168" t="s">
        <v>1096</v>
      </c>
      <c r="N109" s="168"/>
      <c r="O109" s="23" t="s">
        <v>302</v>
      </c>
      <c r="P109" s="104">
        <v>20182</v>
      </c>
      <c r="Q109" s="104"/>
      <c r="R109" s="15"/>
      <c r="S109" s="168" t="s">
        <v>1066</v>
      </c>
      <c r="T109" s="168"/>
      <c r="U109" s="23" t="s">
        <v>302</v>
      </c>
    </row>
    <row r="110" spans="1:21" ht="26.25" x14ac:dyDescent="0.25">
      <c r="A110" s="12"/>
      <c r="B110" s="59" t="s">
        <v>1097</v>
      </c>
      <c r="C110" s="20"/>
      <c r="D110" s="73"/>
      <c r="E110" s="73"/>
      <c r="F110" s="20"/>
      <c r="G110" s="73"/>
      <c r="H110" s="73"/>
      <c r="I110" s="20"/>
      <c r="J110" s="73"/>
      <c r="K110" s="73"/>
      <c r="L110" s="20"/>
      <c r="M110" s="73"/>
      <c r="N110" s="73"/>
      <c r="O110" s="20"/>
      <c r="P110" s="73"/>
      <c r="Q110" s="73"/>
      <c r="R110" s="20"/>
      <c r="S110" s="73"/>
      <c r="T110" s="73"/>
      <c r="U110" s="20"/>
    </row>
    <row r="111" spans="1:21" ht="26.25" x14ac:dyDescent="0.25">
      <c r="A111" s="12"/>
      <c r="B111" s="22" t="s">
        <v>1098</v>
      </c>
      <c r="C111" s="15"/>
      <c r="D111" s="49" t="s">
        <v>1099</v>
      </c>
      <c r="E111" s="49"/>
      <c r="F111" s="23" t="s">
        <v>302</v>
      </c>
      <c r="G111" s="49">
        <v>3</v>
      </c>
      <c r="H111" s="49"/>
      <c r="I111" s="15"/>
      <c r="J111" s="49" t="s">
        <v>1059</v>
      </c>
      <c r="K111" s="49"/>
      <c r="L111" s="23" t="s">
        <v>302</v>
      </c>
      <c r="M111" s="49">
        <v>12</v>
      </c>
      <c r="N111" s="49"/>
      <c r="O111" s="15"/>
      <c r="P111" s="49" t="s">
        <v>959</v>
      </c>
      <c r="Q111" s="49"/>
      <c r="R111" s="23" t="s">
        <v>302</v>
      </c>
      <c r="S111" s="49">
        <v>7</v>
      </c>
      <c r="T111" s="49"/>
      <c r="U111" s="15"/>
    </row>
    <row r="112" spans="1:21" ht="27" thickBot="1" x14ac:dyDescent="0.3">
      <c r="A112" s="12"/>
      <c r="B112" s="26" t="s">
        <v>1100</v>
      </c>
      <c r="C112" s="20"/>
      <c r="D112" s="51" t="s">
        <v>284</v>
      </c>
      <c r="E112" s="51"/>
      <c r="F112" s="20"/>
      <c r="G112" s="51" t="s">
        <v>284</v>
      </c>
      <c r="H112" s="51"/>
      <c r="I112" s="20"/>
      <c r="J112" s="51" t="s">
        <v>284</v>
      </c>
      <c r="K112" s="51"/>
      <c r="L112" s="20"/>
      <c r="M112" s="51" t="s">
        <v>284</v>
      </c>
      <c r="N112" s="51"/>
      <c r="O112" s="20"/>
      <c r="P112" s="51" t="s">
        <v>284</v>
      </c>
      <c r="Q112" s="51"/>
      <c r="R112" s="20"/>
      <c r="S112" s="51" t="s">
        <v>284</v>
      </c>
      <c r="T112" s="51"/>
      <c r="U112" s="20"/>
    </row>
    <row r="113" spans="1:21" ht="15.75" thickBot="1" x14ac:dyDescent="0.3">
      <c r="A113" s="12"/>
      <c r="B113" s="38" t="s">
        <v>146</v>
      </c>
      <c r="C113" s="15"/>
      <c r="D113" s="35" t="s">
        <v>283</v>
      </c>
      <c r="E113" s="36">
        <v>25003</v>
      </c>
      <c r="F113" s="15"/>
      <c r="G113" s="35" t="s">
        <v>283</v>
      </c>
      <c r="H113" s="53" t="s">
        <v>1101</v>
      </c>
      <c r="I113" s="23" t="s">
        <v>302</v>
      </c>
      <c r="J113" s="35" t="s">
        <v>283</v>
      </c>
      <c r="K113" s="36">
        <v>14502</v>
      </c>
      <c r="L113" s="15"/>
      <c r="M113" s="35" t="s">
        <v>283</v>
      </c>
      <c r="N113" s="53" t="s">
        <v>1102</v>
      </c>
      <c r="O113" s="23" t="s">
        <v>302</v>
      </c>
      <c r="P113" s="35" t="s">
        <v>283</v>
      </c>
      <c r="Q113" s="36">
        <v>20177</v>
      </c>
      <c r="R113" s="15"/>
      <c r="S113" s="35" t="s">
        <v>283</v>
      </c>
      <c r="T113" s="53" t="s">
        <v>1067</v>
      </c>
      <c r="U113" s="23" t="s">
        <v>302</v>
      </c>
    </row>
    <row r="114" spans="1:21" ht="15.75" thickTop="1" x14ac:dyDescent="0.25">
      <c r="A114" s="12"/>
      <c r="B114" s="63"/>
      <c r="C114" s="63"/>
      <c r="D114" s="63"/>
      <c r="E114" s="63"/>
      <c r="F114" s="63"/>
      <c r="G114" s="63"/>
      <c r="H114" s="63"/>
      <c r="I114" s="63"/>
      <c r="J114" s="63"/>
      <c r="K114" s="63"/>
      <c r="L114" s="63"/>
      <c r="M114" s="63"/>
      <c r="N114" s="63"/>
      <c r="O114" s="63"/>
      <c r="P114" s="63"/>
      <c r="Q114" s="63"/>
      <c r="R114" s="63"/>
      <c r="S114" s="63"/>
      <c r="T114" s="63"/>
      <c r="U114" s="63"/>
    </row>
    <row r="115" spans="1:21" x14ac:dyDescent="0.25">
      <c r="A115" s="12"/>
      <c r="B115" s="15"/>
      <c r="C115" s="16"/>
      <c r="D115" s="41"/>
      <c r="E115" s="41"/>
      <c r="F115" s="16"/>
      <c r="G115" s="39" t="s">
        <v>1084</v>
      </c>
      <c r="H115" s="39"/>
      <c r="I115" s="16"/>
      <c r="J115" s="41"/>
      <c r="K115" s="41"/>
      <c r="L115" s="16"/>
      <c r="M115" s="41"/>
      <c r="N115" s="41"/>
      <c r="O115" s="16"/>
      <c r="P115" s="39" t="s">
        <v>1084</v>
      </c>
      <c r="Q115" s="39"/>
      <c r="R115" s="16"/>
      <c r="S115" s="41"/>
      <c r="T115" s="41"/>
      <c r="U115" s="16"/>
    </row>
    <row r="116" spans="1:21" x14ac:dyDescent="0.25">
      <c r="A116" s="12"/>
      <c r="B116" s="15"/>
      <c r="C116" s="16"/>
      <c r="D116" s="39" t="s">
        <v>1085</v>
      </c>
      <c r="E116" s="39"/>
      <c r="F116" s="16"/>
      <c r="G116" s="39" t="s">
        <v>1086</v>
      </c>
      <c r="H116" s="39"/>
      <c r="I116" s="16"/>
      <c r="J116" s="39" t="s">
        <v>1087</v>
      </c>
      <c r="K116" s="39"/>
      <c r="L116" s="16"/>
      <c r="M116" s="39" t="s">
        <v>1085</v>
      </c>
      <c r="N116" s="39"/>
      <c r="O116" s="16"/>
      <c r="P116" s="39" t="s">
        <v>1086</v>
      </c>
      <c r="Q116" s="39"/>
      <c r="R116" s="16"/>
      <c r="S116" s="39" t="s">
        <v>1087</v>
      </c>
      <c r="T116" s="39"/>
      <c r="U116" s="16"/>
    </row>
    <row r="117" spans="1:21" ht="15.75" thickBot="1" x14ac:dyDescent="0.3">
      <c r="A117" s="12"/>
      <c r="B117" s="169" t="s">
        <v>724</v>
      </c>
      <c r="C117" s="16"/>
      <c r="D117" s="40" t="s">
        <v>410</v>
      </c>
      <c r="E117" s="40"/>
      <c r="F117" s="16"/>
      <c r="G117" s="40" t="s">
        <v>1088</v>
      </c>
      <c r="H117" s="40"/>
      <c r="I117" s="16"/>
      <c r="J117" s="40" t="s">
        <v>410</v>
      </c>
      <c r="K117" s="40"/>
      <c r="L117" s="16"/>
      <c r="M117" s="40" t="s">
        <v>410</v>
      </c>
      <c r="N117" s="40"/>
      <c r="O117" s="16"/>
      <c r="P117" s="40" t="s">
        <v>1088</v>
      </c>
      <c r="Q117" s="40"/>
      <c r="R117" s="16"/>
      <c r="S117" s="40" t="s">
        <v>410</v>
      </c>
      <c r="T117" s="40"/>
      <c r="U117" s="16"/>
    </row>
    <row r="118" spans="1:21" x14ac:dyDescent="0.25">
      <c r="A118" s="12"/>
      <c r="B118" s="15"/>
      <c r="C118" s="16"/>
      <c r="D118" s="39" t="s">
        <v>280</v>
      </c>
      <c r="E118" s="39"/>
      <c r="F118" s="39"/>
      <c r="G118" s="39"/>
      <c r="H118" s="39"/>
      <c r="I118" s="39"/>
      <c r="J118" s="39"/>
      <c r="K118" s="39"/>
      <c r="L118" s="16"/>
      <c r="M118" s="39" t="s">
        <v>280</v>
      </c>
      <c r="N118" s="39"/>
      <c r="O118" s="39"/>
      <c r="P118" s="39"/>
      <c r="Q118" s="39"/>
      <c r="R118" s="39"/>
      <c r="S118" s="39"/>
      <c r="T118" s="39"/>
      <c r="U118" s="16"/>
    </row>
    <row r="119" spans="1:21" ht="26.25" x14ac:dyDescent="0.25">
      <c r="A119" s="12"/>
      <c r="B119" s="59" t="s">
        <v>1089</v>
      </c>
      <c r="C119" s="20"/>
      <c r="D119" s="44"/>
      <c r="E119" s="44"/>
      <c r="F119" s="20"/>
      <c r="G119" s="44"/>
      <c r="H119" s="44"/>
      <c r="I119" s="20"/>
      <c r="J119" s="44"/>
      <c r="K119" s="44"/>
      <c r="L119" s="20"/>
      <c r="M119" s="44"/>
      <c r="N119" s="44"/>
      <c r="O119" s="20"/>
      <c r="P119" s="44"/>
      <c r="Q119" s="44"/>
      <c r="R119" s="20"/>
      <c r="S119" s="44"/>
      <c r="T119" s="44"/>
      <c r="U119" s="20"/>
    </row>
    <row r="120" spans="1:21" ht="26.25" x14ac:dyDescent="0.25">
      <c r="A120" s="12"/>
      <c r="B120" s="22" t="s">
        <v>1058</v>
      </c>
      <c r="C120" s="15"/>
      <c r="D120" s="23" t="s">
        <v>283</v>
      </c>
      <c r="E120" s="24">
        <v>52271</v>
      </c>
      <c r="F120" s="15"/>
      <c r="G120" s="23" t="s">
        <v>283</v>
      </c>
      <c r="H120" s="25" t="s">
        <v>1103</v>
      </c>
      <c r="I120" s="23" t="s">
        <v>302</v>
      </c>
      <c r="J120" s="23" t="s">
        <v>283</v>
      </c>
      <c r="K120" s="24">
        <v>30317</v>
      </c>
      <c r="L120" s="15"/>
      <c r="M120" s="23" t="s">
        <v>283</v>
      </c>
      <c r="N120" s="25" t="s">
        <v>1104</v>
      </c>
      <c r="O120" s="23" t="s">
        <v>302</v>
      </c>
      <c r="P120" s="23" t="s">
        <v>283</v>
      </c>
      <c r="Q120" s="24">
        <v>14504</v>
      </c>
      <c r="R120" s="15"/>
      <c r="S120" s="23" t="s">
        <v>283</v>
      </c>
      <c r="T120" s="25" t="s">
        <v>1077</v>
      </c>
      <c r="U120" s="23" t="s">
        <v>302</v>
      </c>
    </row>
    <row r="121" spans="1:21" ht="28.5" thickBot="1" x14ac:dyDescent="0.3">
      <c r="A121" s="12"/>
      <c r="B121" s="26" t="s">
        <v>1092</v>
      </c>
      <c r="C121" s="20"/>
      <c r="D121" s="51" t="s">
        <v>1105</v>
      </c>
      <c r="E121" s="51"/>
      <c r="F121" s="37" t="s">
        <v>302</v>
      </c>
      <c r="G121" s="50">
        <v>1717</v>
      </c>
      <c r="H121" s="50"/>
      <c r="I121" s="20"/>
      <c r="J121" s="51" t="s">
        <v>1079</v>
      </c>
      <c r="K121" s="51"/>
      <c r="L121" s="37" t="s">
        <v>302</v>
      </c>
      <c r="M121" s="51" t="s">
        <v>1106</v>
      </c>
      <c r="N121" s="51"/>
      <c r="O121" s="37" t="s">
        <v>302</v>
      </c>
      <c r="P121" s="50">
        <v>4587</v>
      </c>
      <c r="Q121" s="50"/>
      <c r="R121" s="20"/>
      <c r="S121" s="51" t="s">
        <v>1080</v>
      </c>
      <c r="T121" s="51"/>
      <c r="U121" s="37" t="s">
        <v>302</v>
      </c>
    </row>
    <row r="122" spans="1:21" ht="15.75" thickBot="1" x14ac:dyDescent="0.3">
      <c r="A122" s="12"/>
      <c r="B122" s="22" t="s">
        <v>1065</v>
      </c>
      <c r="C122" s="15"/>
      <c r="D122" s="104">
        <v>48182</v>
      </c>
      <c r="E122" s="104"/>
      <c r="F122" s="15"/>
      <c r="G122" s="168" t="s">
        <v>1107</v>
      </c>
      <c r="H122" s="168"/>
      <c r="I122" s="23" t="s">
        <v>302</v>
      </c>
      <c r="J122" s="104">
        <v>27945</v>
      </c>
      <c r="K122" s="104"/>
      <c r="L122" s="15"/>
      <c r="M122" s="168" t="s">
        <v>1108</v>
      </c>
      <c r="N122" s="168"/>
      <c r="O122" s="23" t="s">
        <v>302</v>
      </c>
      <c r="P122" s="104">
        <v>19091</v>
      </c>
      <c r="Q122" s="104"/>
      <c r="R122" s="15"/>
      <c r="S122" s="168" t="s">
        <v>1081</v>
      </c>
      <c r="T122" s="168"/>
      <c r="U122" s="23" t="s">
        <v>302</v>
      </c>
    </row>
    <row r="123" spans="1:21" ht="26.25" x14ac:dyDescent="0.25">
      <c r="A123" s="12"/>
      <c r="B123" s="59" t="s">
        <v>1097</v>
      </c>
      <c r="C123" s="20"/>
      <c r="D123" s="73"/>
      <c r="E123" s="73"/>
      <c r="F123" s="20"/>
      <c r="G123" s="73"/>
      <c r="H123" s="73"/>
      <c r="I123" s="20"/>
      <c r="J123" s="73"/>
      <c r="K123" s="73"/>
      <c r="L123" s="20"/>
      <c r="M123" s="73"/>
      <c r="N123" s="73"/>
      <c r="O123" s="20"/>
      <c r="P123" s="73"/>
      <c r="Q123" s="73"/>
      <c r="R123" s="20"/>
      <c r="S123" s="73"/>
      <c r="T123" s="73"/>
      <c r="U123" s="20"/>
    </row>
    <row r="124" spans="1:21" ht="26.25" x14ac:dyDescent="0.25">
      <c r="A124" s="12"/>
      <c r="B124" s="22" t="s">
        <v>1098</v>
      </c>
      <c r="C124" s="15"/>
      <c r="D124" s="49" t="s">
        <v>371</v>
      </c>
      <c r="E124" s="49"/>
      <c r="F124" s="23" t="s">
        <v>302</v>
      </c>
      <c r="G124" s="49">
        <v>15</v>
      </c>
      <c r="H124" s="49"/>
      <c r="I124" s="15"/>
      <c r="J124" s="49" t="s">
        <v>1076</v>
      </c>
      <c r="K124" s="49"/>
      <c r="L124" s="23" t="s">
        <v>302</v>
      </c>
      <c r="M124" s="49">
        <v>29</v>
      </c>
      <c r="N124" s="49"/>
      <c r="O124" s="15"/>
      <c r="P124" s="49" t="s">
        <v>1109</v>
      </c>
      <c r="Q124" s="49"/>
      <c r="R124" s="23" t="s">
        <v>302</v>
      </c>
      <c r="S124" s="49">
        <v>17</v>
      </c>
      <c r="T124" s="49"/>
      <c r="U124" s="15"/>
    </row>
    <row r="125" spans="1:21" ht="27" thickBot="1" x14ac:dyDescent="0.3">
      <c r="A125" s="12"/>
      <c r="B125" s="26" t="s">
        <v>1100</v>
      </c>
      <c r="C125" s="20"/>
      <c r="D125" s="51" t="s">
        <v>284</v>
      </c>
      <c r="E125" s="51"/>
      <c r="F125" s="20"/>
      <c r="G125" s="51" t="s">
        <v>284</v>
      </c>
      <c r="H125" s="51"/>
      <c r="I125" s="20"/>
      <c r="J125" s="51" t="s">
        <v>284</v>
      </c>
      <c r="K125" s="51"/>
      <c r="L125" s="20"/>
      <c r="M125" s="51" t="s">
        <v>284</v>
      </c>
      <c r="N125" s="51"/>
      <c r="O125" s="20"/>
      <c r="P125" s="51" t="s">
        <v>284</v>
      </c>
      <c r="Q125" s="51"/>
      <c r="R125" s="20"/>
      <c r="S125" s="51" t="s">
        <v>284</v>
      </c>
      <c r="T125" s="51"/>
      <c r="U125" s="20"/>
    </row>
    <row r="126" spans="1:21" ht="15.75" thickBot="1" x14ac:dyDescent="0.3">
      <c r="A126" s="12"/>
      <c r="B126" s="38" t="s">
        <v>146</v>
      </c>
      <c r="C126" s="15"/>
      <c r="D126" s="35" t="s">
        <v>283</v>
      </c>
      <c r="E126" s="36">
        <v>48146</v>
      </c>
      <c r="F126" s="15"/>
      <c r="G126" s="35" t="s">
        <v>283</v>
      </c>
      <c r="H126" s="53" t="s">
        <v>1110</v>
      </c>
      <c r="I126" s="23" t="s">
        <v>302</v>
      </c>
      <c r="J126" s="35" t="s">
        <v>283</v>
      </c>
      <c r="K126" s="36">
        <v>27924</v>
      </c>
      <c r="L126" s="15"/>
      <c r="M126" s="35" t="s">
        <v>283</v>
      </c>
      <c r="N126" s="53" t="s">
        <v>1111</v>
      </c>
      <c r="O126" s="23" t="s">
        <v>302</v>
      </c>
      <c r="P126" s="35" t="s">
        <v>283</v>
      </c>
      <c r="Q126" s="36">
        <v>19079</v>
      </c>
      <c r="R126" s="15"/>
      <c r="S126" s="35" t="s">
        <v>283</v>
      </c>
      <c r="T126" s="53" t="s">
        <v>1082</v>
      </c>
      <c r="U126" s="23" t="s">
        <v>302</v>
      </c>
    </row>
    <row r="127" spans="1:21" ht="15.75" thickTop="1" x14ac:dyDescent="0.25">
      <c r="A127" s="12"/>
      <c r="B127" s="63"/>
      <c r="C127" s="63"/>
      <c r="D127" s="63"/>
      <c r="E127" s="63"/>
      <c r="F127" s="63"/>
      <c r="G127" s="63"/>
      <c r="H127" s="63"/>
      <c r="I127" s="63"/>
      <c r="J127" s="63"/>
      <c r="K127" s="63"/>
      <c r="L127" s="63"/>
      <c r="M127" s="63"/>
      <c r="N127" s="63"/>
      <c r="O127" s="63"/>
      <c r="P127" s="63"/>
      <c r="Q127" s="63"/>
      <c r="R127" s="63"/>
      <c r="S127" s="63"/>
      <c r="T127" s="63"/>
      <c r="U127" s="63"/>
    </row>
    <row r="128" spans="1:21" x14ac:dyDescent="0.25">
      <c r="A128" s="12"/>
      <c r="B128" s="64" t="s">
        <v>1112</v>
      </c>
      <c r="C128" s="64"/>
      <c r="D128" s="64"/>
      <c r="E128" s="64"/>
      <c r="F128" s="64"/>
      <c r="G128" s="64"/>
      <c r="H128" s="64"/>
      <c r="I128" s="64"/>
      <c r="J128" s="64"/>
      <c r="K128" s="64"/>
      <c r="L128" s="64"/>
      <c r="M128" s="64"/>
      <c r="N128" s="64"/>
      <c r="O128" s="64"/>
      <c r="P128" s="64"/>
      <c r="Q128" s="64"/>
      <c r="R128" s="64"/>
      <c r="S128" s="64"/>
      <c r="T128" s="64"/>
      <c r="U128" s="64"/>
    </row>
  </sheetData>
  <mergeCells count="311">
    <mergeCell ref="A98:A128"/>
    <mergeCell ref="B98:U98"/>
    <mergeCell ref="B99:U99"/>
    <mergeCell ref="B100:U100"/>
    <mergeCell ref="B114:U114"/>
    <mergeCell ref="B127:U127"/>
    <mergeCell ref="B128:U128"/>
    <mergeCell ref="B51:U51"/>
    <mergeCell ref="A66:A75"/>
    <mergeCell ref="B66:U66"/>
    <mergeCell ref="B67:U67"/>
    <mergeCell ref="B68:U68"/>
    <mergeCell ref="A76:A97"/>
    <mergeCell ref="B76:U76"/>
    <mergeCell ref="B77:U77"/>
    <mergeCell ref="B78:U78"/>
    <mergeCell ref="A1:A2"/>
    <mergeCell ref="B1:U1"/>
    <mergeCell ref="B2:U2"/>
    <mergeCell ref="B3:U3"/>
    <mergeCell ref="A4:A65"/>
    <mergeCell ref="B4:U4"/>
    <mergeCell ref="B5:U5"/>
    <mergeCell ref="B6:U6"/>
    <mergeCell ref="B21:U21"/>
    <mergeCell ref="B36:U3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8:K118"/>
    <mergeCell ref="M118:T118"/>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5:K105"/>
    <mergeCell ref="M105:T105"/>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K101"/>
    <mergeCell ref="M101:T101"/>
    <mergeCell ref="D102:E102"/>
    <mergeCell ref="G102:H102"/>
    <mergeCell ref="J102:K102"/>
    <mergeCell ref="M102:N102"/>
    <mergeCell ref="P102:Q102"/>
    <mergeCell ref="S102:T102"/>
    <mergeCell ref="D96:E96"/>
    <mergeCell ref="G96:H96"/>
    <mergeCell ref="J96:K96"/>
    <mergeCell ref="M96:N96"/>
    <mergeCell ref="P96:Q96"/>
    <mergeCell ref="S96:T96"/>
    <mergeCell ref="S94:T94"/>
    <mergeCell ref="D95:E95"/>
    <mergeCell ref="G95:H95"/>
    <mergeCell ref="J95:K95"/>
    <mergeCell ref="M95:N95"/>
    <mergeCell ref="P95:Q95"/>
    <mergeCell ref="S95:T95"/>
    <mergeCell ref="G93:H93"/>
    <mergeCell ref="D94:E94"/>
    <mergeCell ref="G94:H94"/>
    <mergeCell ref="J94:K94"/>
    <mergeCell ref="M94:N94"/>
    <mergeCell ref="P94:Q94"/>
    <mergeCell ref="D92:E92"/>
    <mergeCell ref="G92:H92"/>
    <mergeCell ref="J92:K92"/>
    <mergeCell ref="M92:N92"/>
    <mergeCell ref="P92:Q92"/>
    <mergeCell ref="S92:T92"/>
    <mergeCell ref="S89:T89"/>
    <mergeCell ref="D91:E91"/>
    <mergeCell ref="G91:H91"/>
    <mergeCell ref="J91:K91"/>
    <mergeCell ref="M91:N91"/>
    <mergeCell ref="P91:Q91"/>
    <mergeCell ref="S91:T91"/>
    <mergeCell ref="D88:E88"/>
    <mergeCell ref="G88:H88"/>
    <mergeCell ref="M88:N88"/>
    <mergeCell ref="P88:Q88"/>
    <mergeCell ref="S88:T88"/>
    <mergeCell ref="D89:E89"/>
    <mergeCell ref="G89:H89"/>
    <mergeCell ref="J89:K89"/>
    <mergeCell ref="M89:N89"/>
    <mergeCell ref="P89:Q89"/>
    <mergeCell ref="D87:E87"/>
    <mergeCell ref="G87:H87"/>
    <mergeCell ref="J87:K87"/>
    <mergeCell ref="M87:N87"/>
    <mergeCell ref="P87:Q87"/>
    <mergeCell ref="S87:T87"/>
    <mergeCell ref="D84:K84"/>
    <mergeCell ref="M84:T84"/>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2:J72"/>
    <mergeCell ref="D79:K79"/>
    <mergeCell ref="M79:T79"/>
    <mergeCell ref="D80:E80"/>
    <mergeCell ref="G80:H80"/>
    <mergeCell ref="J80:K80"/>
    <mergeCell ref="M80:N80"/>
    <mergeCell ref="P80:Q80"/>
    <mergeCell ref="S80:T80"/>
    <mergeCell ref="D64:E64"/>
    <mergeCell ref="I64:J64"/>
    <mergeCell ref="D69:F69"/>
    <mergeCell ref="H69:J69"/>
    <mergeCell ref="D70:F70"/>
    <mergeCell ref="H70:J70"/>
    <mergeCell ref="D61:E61"/>
    <mergeCell ref="I61:J61"/>
    <mergeCell ref="D62:E62"/>
    <mergeCell ref="I62:J62"/>
    <mergeCell ref="D63:E63"/>
    <mergeCell ref="I63:J63"/>
    <mergeCell ref="D57:E57"/>
    <mergeCell ref="I57:J57"/>
    <mergeCell ref="D58:E58"/>
    <mergeCell ref="I58:J58"/>
    <mergeCell ref="D60:E60"/>
    <mergeCell ref="I60:J60"/>
    <mergeCell ref="D52:J52"/>
    <mergeCell ref="D53:E53"/>
    <mergeCell ref="I53:J53"/>
    <mergeCell ref="D54:J54"/>
    <mergeCell ref="I55:J55"/>
    <mergeCell ref="D56:E56"/>
    <mergeCell ref="I56:J56"/>
    <mergeCell ref="D47:E47"/>
    <mergeCell ref="I47:J47"/>
    <mergeCell ref="D48:E48"/>
    <mergeCell ref="I48:J48"/>
    <mergeCell ref="D49:E49"/>
    <mergeCell ref="I49:J49"/>
    <mergeCell ref="D43:E43"/>
    <mergeCell ref="I43:J43"/>
    <mergeCell ref="D45:E45"/>
    <mergeCell ref="I45:J45"/>
    <mergeCell ref="D46:E46"/>
    <mergeCell ref="I46:J46"/>
    <mergeCell ref="D39:J39"/>
    <mergeCell ref="I40:J40"/>
    <mergeCell ref="D41:E41"/>
    <mergeCell ref="I41:J41"/>
    <mergeCell ref="D42:E42"/>
    <mergeCell ref="I42:J42"/>
    <mergeCell ref="D33:E33"/>
    <mergeCell ref="I33:J33"/>
    <mergeCell ref="D34:E34"/>
    <mergeCell ref="I34:J34"/>
    <mergeCell ref="D37:J37"/>
    <mergeCell ref="D38:E38"/>
    <mergeCell ref="I38:J38"/>
    <mergeCell ref="D30:E30"/>
    <mergeCell ref="I30:J30"/>
    <mergeCell ref="D31:E31"/>
    <mergeCell ref="I31:J31"/>
    <mergeCell ref="D32:E32"/>
    <mergeCell ref="I32:J32"/>
    <mergeCell ref="I25:J25"/>
    <mergeCell ref="D26:E26"/>
    <mergeCell ref="I26:J26"/>
    <mergeCell ref="D27:E27"/>
    <mergeCell ref="I27:J27"/>
    <mergeCell ref="D28:E28"/>
    <mergeCell ref="I28:J28"/>
    <mergeCell ref="D19:E19"/>
    <mergeCell ref="I19:J19"/>
    <mergeCell ref="D22:J22"/>
    <mergeCell ref="D23:E23"/>
    <mergeCell ref="I23:J23"/>
    <mergeCell ref="D24:J24"/>
    <mergeCell ref="D16:E16"/>
    <mergeCell ref="I16:J16"/>
    <mergeCell ref="D17:E17"/>
    <mergeCell ref="I17:J17"/>
    <mergeCell ref="D18:E18"/>
    <mergeCell ref="I18:J18"/>
    <mergeCell ref="D12:E12"/>
    <mergeCell ref="I12:J12"/>
    <mergeCell ref="D13:E13"/>
    <mergeCell ref="I13:J13"/>
    <mergeCell ref="D15:E15"/>
    <mergeCell ref="I15:J15"/>
    <mergeCell ref="D7:J7"/>
    <mergeCell ref="D8:E8"/>
    <mergeCell ref="I8:J8"/>
    <mergeCell ref="D9:J9"/>
    <mergeCell ref="I10:J10"/>
    <mergeCell ref="D11:E11"/>
    <mergeCell ref="I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7" t="s">
        <v>1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13</v>
      </c>
      <c r="B3" s="11" t="s">
        <v>4</v>
      </c>
      <c r="C3" s="11"/>
      <c r="D3" s="11"/>
      <c r="E3" s="11"/>
      <c r="F3" s="11"/>
      <c r="G3" s="11"/>
      <c r="H3" s="11"/>
      <c r="I3" s="11"/>
      <c r="J3" s="11"/>
      <c r="K3" s="11"/>
      <c r="L3" s="11"/>
      <c r="M3" s="11"/>
      <c r="N3" s="11"/>
      <c r="O3" s="11"/>
    </row>
    <row r="4" spans="1:15" ht="15" customHeight="1" x14ac:dyDescent="0.25">
      <c r="A4" s="12" t="s">
        <v>1228</v>
      </c>
      <c r="B4" s="11" t="s">
        <v>4</v>
      </c>
      <c r="C4" s="11"/>
      <c r="D4" s="11"/>
      <c r="E4" s="11"/>
      <c r="F4" s="11"/>
      <c r="G4" s="11"/>
      <c r="H4" s="11"/>
      <c r="I4" s="11"/>
      <c r="J4" s="11"/>
      <c r="K4" s="11"/>
      <c r="L4" s="11"/>
      <c r="M4" s="11"/>
      <c r="N4" s="11"/>
      <c r="O4" s="11"/>
    </row>
    <row r="5" spans="1:15" x14ac:dyDescent="0.25">
      <c r="A5" s="12"/>
      <c r="B5" s="62"/>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15.75" thickBot="1" x14ac:dyDescent="0.3">
      <c r="A7" s="12"/>
      <c r="B7" s="15"/>
      <c r="C7" s="16"/>
      <c r="D7" s="40" t="s">
        <v>1024</v>
      </c>
      <c r="E7" s="40"/>
      <c r="F7" s="40"/>
      <c r="G7" s="40"/>
      <c r="H7" s="40"/>
      <c r="I7" s="40"/>
      <c r="J7" s="40"/>
      <c r="K7" s="40"/>
      <c r="L7" s="40"/>
      <c r="M7" s="40"/>
      <c r="N7" s="40"/>
      <c r="O7" s="16"/>
    </row>
    <row r="8" spans="1:15" x14ac:dyDescent="0.25">
      <c r="A8" s="12"/>
      <c r="B8" s="15"/>
      <c r="C8" s="16"/>
      <c r="D8" s="43" t="s">
        <v>1120</v>
      </c>
      <c r="E8" s="43"/>
      <c r="F8" s="16"/>
      <c r="G8" s="43" t="s">
        <v>1121</v>
      </c>
      <c r="H8" s="43"/>
      <c r="I8" s="16"/>
      <c r="J8" s="42"/>
      <c r="K8" s="42"/>
      <c r="L8" s="16"/>
      <c r="M8" s="42"/>
      <c r="N8" s="42"/>
      <c r="O8" s="16"/>
    </row>
    <row r="9" spans="1:15" ht="15.75" thickBot="1" x14ac:dyDescent="0.3">
      <c r="A9" s="12"/>
      <c r="B9" s="15"/>
      <c r="C9" s="16"/>
      <c r="D9" s="40" t="s">
        <v>1122</v>
      </c>
      <c r="E9" s="40"/>
      <c r="F9" s="16"/>
      <c r="G9" s="40" t="s">
        <v>1122</v>
      </c>
      <c r="H9" s="40"/>
      <c r="I9" s="16"/>
      <c r="J9" s="40" t="s">
        <v>269</v>
      </c>
      <c r="K9" s="40"/>
      <c r="L9" s="16"/>
      <c r="M9" s="40" t="s">
        <v>150</v>
      </c>
      <c r="N9" s="40"/>
      <c r="O9" s="16"/>
    </row>
    <row r="10" spans="1:15" x14ac:dyDescent="0.25">
      <c r="A10" s="12"/>
      <c r="B10" s="15"/>
      <c r="C10" s="16"/>
      <c r="D10" s="39" t="s">
        <v>280</v>
      </c>
      <c r="E10" s="39"/>
      <c r="F10" s="39"/>
      <c r="G10" s="39"/>
      <c r="H10" s="39"/>
      <c r="I10" s="39"/>
      <c r="J10" s="39"/>
      <c r="K10" s="39"/>
      <c r="L10" s="39"/>
      <c r="M10" s="39"/>
      <c r="N10" s="39"/>
      <c r="O10" s="16"/>
    </row>
    <row r="11" spans="1:15" x14ac:dyDescent="0.25">
      <c r="A11" s="12"/>
      <c r="B11" s="19" t="s">
        <v>1123</v>
      </c>
      <c r="C11" s="20"/>
      <c r="D11" s="37" t="s">
        <v>283</v>
      </c>
      <c r="E11" s="27">
        <v>99792</v>
      </c>
      <c r="F11" s="20"/>
      <c r="G11" s="37" t="s">
        <v>283</v>
      </c>
      <c r="H11" s="27">
        <v>181880</v>
      </c>
      <c r="I11" s="20"/>
      <c r="J11" s="37" t="s">
        <v>283</v>
      </c>
      <c r="K11" s="27">
        <v>12770</v>
      </c>
      <c r="L11" s="20"/>
      <c r="M11" s="37" t="s">
        <v>283</v>
      </c>
      <c r="N11" s="27">
        <v>294442</v>
      </c>
      <c r="O11" s="20"/>
    </row>
    <row r="12" spans="1:15" ht="15.75" thickBot="1" x14ac:dyDescent="0.3">
      <c r="A12" s="12"/>
      <c r="B12" s="38" t="s">
        <v>1124</v>
      </c>
      <c r="C12" s="15"/>
      <c r="D12" s="77" t="s">
        <v>1125</v>
      </c>
      <c r="E12" s="77"/>
      <c r="F12" s="23" t="s">
        <v>302</v>
      </c>
      <c r="G12" s="77" t="s">
        <v>1126</v>
      </c>
      <c r="H12" s="77"/>
      <c r="I12" s="23" t="s">
        <v>302</v>
      </c>
      <c r="J12" s="77" t="s">
        <v>1127</v>
      </c>
      <c r="K12" s="77"/>
      <c r="L12" s="23" t="s">
        <v>302</v>
      </c>
      <c r="M12" s="77" t="s">
        <v>1128</v>
      </c>
      <c r="N12" s="77"/>
      <c r="O12" s="23" t="s">
        <v>302</v>
      </c>
    </row>
    <row r="13" spans="1:15" ht="15.75" thickBot="1" x14ac:dyDescent="0.3">
      <c r="A13" s="12"/>
      <c r="B13" s="26" t="s">
        <v>1129</v>
      </c>
      <c r="C13" s="20"/>
      <c r="D13" s="124">
        <v>75938</v>
      </c>
      <c r="E13" s="124"/>
      <c r="F13" s="20"/>
      <c r="G13" s="124">
        <v>147599</v>
      </c>
      <c r="H13" s="124"/>
      <c r="I13" s="20"/>
      <c r="J13" s="124">
        <v>2841</v>
      </c>
      <c r="K13" s="124"/>
      <c r="L13" s="20"/>
      <c r="M13" s="124">
        <v>226378</v>
      </c>
      <c r="N13" s="124"/>
      <c r="O13" s="20"/>
    </row>
    <row r="14" spans="1:15" x14ac:dyDescent="0.25">
      <c r="A14" s="12"/>
      <c r="B14" s="38" t="s">
        <v>608</v>
      </c>
      <c r="C14" s="15"/>
      <c r="D14" s="170" t="s">
        <v>1130</v>
      </c>
      <c r="E14" s="170"/>
      <c r="F14" s="23" t="s">
        <v>302</v>
      </c>
      <c r="G14" s="170" t="s">
        <v>1131</v>
      </c>
      <c r="H14" s="170"/>
      <c r="I14" s="23" t="s">
        <v>302</v>
      </c>
      <c r="J14" s="170" t="s">
        <v>1132</v>
      </c>
      <c r="K14" s="170"/>
      <c r="L14" s="23" t="s">
        <v>302</v>
      </c>
      <c r="M14" s="170" t="s">
        <v>1133</v>
      </c>
      <c r="N14" s="170"/>
      <c r="O14" s="23" t="s">
        <v>302</v>
      </c>
    </row>
    <row r="15" spans="1:15" ht="15.75" thickBot="1" x14ac:dyDescent="0.3">
      <c r="A15" s="12"/>
      <c r="B15" s="19" t="s">
        <v>1134</v>
      </c>
      <c r="C15" s="20"/>
      <c r="D15" s="50">
        <v>54139</v>
      </c>
      <c r="E15" s="50"/>
      <c r="F15" s="20"/>
      <c r="G15" s="50">
        <v>8983</v>
      </c>
      <c r="H15" s="50"/>
      <c r="I15" s="20"/>
      <c r="J15" s="50">
        <v>4942</v>
      </c>
      <c r="K15" s="50"/>
      <c r="L15" s="20"/>
      <c r="M15" s="50">
        <v>68064</v>
      </c>
      <c r="N15" s="50"/>
      <c r="O15" s="20"/>
    </row>
    <row r="16" spans="1:15" ht="15.75" thickBot="1" x14ac:dyDescent="0.3">
      <c r="A16" s="12"/>
      <c r="B16" s="22" t="s">
        <v>1135</v>
      </c>
      <c r="C16" s="15"/>
      <c r="D16" s="104">
        <v>42189</v>
      </c>
      <c r="E16" s="104"/>
      <c r="F16" s="15"/>
      <c r="G16" s="104">
        <v>5562</v>
      </c>
      <c r="H16" s="104"/>
      <c r="I16" s="15"/>
      <c r="J16" s="168" t="s">
        <v>1136</v>
      </c>
      <c r="K16" s="168"/>
      <c r="L16" s="23" t="s">
        <v>302</v>
      </c>
      <c r="M16" s="104">
        <v>40072</v>
      </c>
      <c r="N16" s="104"/>
      <c r="O16" s="15"/>
    </row>
    <row r="17" spans="1:15" ht="15.75" thickBot="1" x14ac:dyDescent="0.3">
      <c r="A17" s="12"/>
      <c r="B17" s="32" t="s">
        <v>1137</v>
      </c>
      <c r="C17" s="20"/>
      <c r="D17" s="54" t="s">
        <v>283</v>
      </c>
      <c r="E17" s="81">
        <v>118127</v>
      </c>
      <c r="F17" s="20"/>
      <c r="G17" s="54" t="s">
        <v>283</v>
      </c>
      <c r="H17" s="81">
        <v>153161</v>
      </c>
      <c r="I17" s="20"/>
      <c r="J17" s="54" t="s">
        <v>283</v>
      </c>
      <c r="K17" s="76" t="s">
        <v>1138</v>
      </c>
      <c r="L17" s="37" t="s">
        <v>302</v>
      </c>
      <c r="M17" s="54" t="s">
        <v>283</v>
      </c>
      <c r="N17" s="81">
        <v>266450</v>
      </c>
      <c r="O17" s="20"/>
    </row>
    <row r="18" spans="1:15" ht="15.75" thickTop="1" x14ac:dyDescent="0.25">
      <c r="A18" s="12"/>
      <c r="B18" s="38" t="s">
        <v>187</v>
      </c>
      <c r="C18" s="15"/>
      <c r="D18" s="23" t="s">
        <v>283</v>
      </c>
      <c r="E18" s="25" t="s">
        <v>552</v>
      </c>
      <c r="F18" s="23" t="s">
        <v>302</v>
      </c>
      <c r="G18" s="23" t="s">
        <v>283</v>
      </c>
      <c r="H18" s="24">
        <v>8440</v>
      </c>
      <c r="I18" s="15"/>
      <c r="J18" s="23" t="s">
        <v>283</v>
      </c>
      <c r="K18" s="25" t="s">
        <v>284</v>
      </c>
      <c r="L18" s="15"/>
      <c r="M18" s="23" t="s">
        <v>283</v>
      </c>
      <c r="N18" s="24">
        <v>8000</v>
      </c>
      <c r="O18" s="15"/>
    </row>
    <row r="19" spans="1:15" x14ac:dyDescent="0.25">
      <c r="A19" s="12"/>
      <c r="B19" s="19" t="s">
        <v>1139</v>
      </c>
      <c r="C19" s="20"/>
      <c r="D19" s="45">
        <v>4096</v>
      </c>
      <c r="E19" s="45"/>
      <c r="F19" s="20"/>
      <c r="G19" s="46" t="s">
        <v>1140</v>
      </c>
      <c r="H19" s="46"/>
      <c r="I19" s="37" t="s">
        <v>302</v>
      </c>
      <c r="J19" s="45">
        <v>19508</v>
      </c>
      <c r="K19" s="45"/>
      <c r="L19" s="20"/>
      <c r="M19" s="45">
        <v>22318</v>
      </c>
      <c r="N19" s="45"/>
      <c r="O19" s="20"/>
    </row>
    <row r="20" spans="1:15" x14ac:dyDescent="0.25">
      <c r="A20" s="12"/>
      <c r="B20" s="38" t="s">
        <v>48</v>
      </c>
      <c r="C20" s="15"/>
      <c r="D20" s="48">
        <v>354163</v>
      </c>
      <c r="E20" s="48"/>
      <c r="F20" s="15"/>
      <c r="G20" s="48">
        <v>104304</v>
      </c>
      <c r="H20" s="48"/>
      <c r="I20" s="15"/>
      <c r="J20" s="49" t="s">
        <v>284</v>
      </c>
      <c r="K20" s="49"/>
      <c r="L20" s="15"/>
      <c r="M20" s="48">
        <v>458467</v>
      </c>
      <c r="N20" s="48"/>
      <c r="O20" s="15"/>
    </row>
    <row r="21" spans="1:15" x14ac:dyDescent="0.25">
      <c r="A21" s="12"/>
      <c r="B21" s="19" t="s">
        <v>1141</v>
      </c>
      <c r="C21" s="20"/>
      <c r="D21" s="45">
        <v>45691</v>
      </c>
      <c r="E21" s="45"/>
      <c r="F21" s="20"/>
      <c r="G21" s="45">
        <v>73987</v>
      </c>
      <c r="H21" s="45"/>
      <c r="I21" s="20"/>
      <c r="J21" s="46" t="s">
        <v>1142</v>
      </c>
      <c r="K21" s="46"/>
      <c r="L21" s="37" t="s">
        <v>302</v>
      </c>
      <c r="M21" s="45">
        <v>115606</v>
      </c>
      <c r="N21" s="45"/>
      <c r="O21" s="20"/>
    </row>
    <row r="22" spans="1:15" x14ac:dyDescent="0.25">
      <c r="A22" s="12"/>
      <c r="B22" s="38" t="s">
        <v>1143</v>
      </c>
      <c r="C22" s="15"/>
      <c r="D22" s="23" t="s">
        <v>283</v>
      </c>
      <c r="E22" s="24">
        <v>7822020</v>
      </c>
      <c r="F22" s="15"/>
      <c r="G22" s="23" t="s">
        <v>283</v>
      </c>
      <c r="H22" s="24">
        <v>14177634</v>
      </c>
      <c r="I22" s="15"/>
      <c r="J22" s="23" t="s">
        <v>283</v>
      </c>
      <c r="K22" s="24">
        <v>5557451</v>
      </c>
      <c r="L22" s="15"/>
      <c r="M22" s="23" t="s">
        <v>283</v>
      </c>
      <c r="N22" s="24">
        <v>27557105</v>
      </c>
      <c r="O22" s="15"/>
    </row>
    <row r="23" spans="1:15" x14ac:dyDescent="0.25">
      <c r="A23" s="12"/>
      <c r="B23" s="63"/>
      <c r="C23" s="63"/>
      <c r="D23" s="63"/>
      <c r="E23" s="63"/>
      <c r="F23" s="63"/>
      <c r="G23" s="63"/>
      <c r="H23" s="63"/>
      <c r="I23" s="63"/>
      <c r="J23" s="63"/>
      <c r="K23" s="63"/>
      <c r="L23" s="63"/>
      <c r="M23" s="63"/>
      <c r="N23" s="63"/>
      <c r="O23" s="63"/>
    </row>
    <row r="24" spans="1:15" ht="15.75" thickBot="1" x14ac:dyDescent="0.3">
      <c r="A24" s="12"/>
      <c r="B24" s="15"/>
      <c r="C24" s="16"/>
      <c r="D24" s="40" t="s">
        <v>1039</v>
      </c>
      <c r="E24" s="40"/>
      <c r="F24" s="40"/>
      <c r="G24" s="40"/>
      <c r="H24" s="40"/>
      <c r="I24" s="40"/>
      <c r="J24" s="40"/>
      <c r="K24" s="40"/>
      <c r="L24" s="40"/>
      <c r="M24" s="40"/>
      <c r="N24" s="40"/>
      <c r="O24" s="16"/>
    </row>
    <row r="25" spans="1:15" x14ac:dyDescent="0.25">
      <c r="A25" s="12"/>
      <c r="B25" s="15"/>
      <c r="C25" s="16"/>
      <c r="D25" s="43" t="s">
        <v>1120</v>
      </c>
      <c r="E25" s="43"/>
      <c r="F25" s="16"/>
      <c r="G25" s="43" t="s">
        <v>1121</v>
      </c>
      <c r="H25" s="43"/>
      <c r="I25" s="16"/>
      <c r="J25" s="42"/>
      <c r="K25" s="42"/>
      <c r="L25" s="16"/>
      <c r="M25" s="42"/>
      <c r="N25" s="42"/>
      <c r="O25" s="16"/>
    </row>
    <row r="26" spans="1:15" ht="15.75" thickBot="1" x14ac:dyDescent="0.3">
      <c r="A26" s="12"/>
      <c r="B26" s="15"/>
      <c r="C26" s="16"/>
      <c r="D26" s="40" t="s">
        <v>1122</v>
      </c>
      <c r="E26" s="40"/>
      <c r="F26" s="16"/>
      <c r="G26" s="40" t="s">
        <v>1122</v>
      </c>
      <c r="H26" s="40"/>
      <c r="I26" s="16"/>
      <c r="J26" s="40" t="s">
        <v>269</v>
      </c>
      <c r="K26" s="40"/>
      <c r="L26" s="16"/>
      <c r="M26" s="40" t="s">
        <v>150</v>
      </c>
      <c r="N26" s="40"/>
      <c r="O26" s="16"/>
    </row>
    <row r="27" spans="1:15" x14ac:dyDescent="0.25">
      <c r="A27" s="12"/>
      <c r="B27" s="15"/>
      <c r="C27" s="16"/>
      <c r="D27" s="39" t="s">
        <v>280</v>
      </c>
      <c r="E27" s="39"/>
      <c r="F27" s="39"/>
      <c r="G27" s="39"/>
      <c r="H27" s="39"/>
      <c r="I27" s="39"/>
      <c r="J27" s="39"/>
      <c r="K27" s="39"/>
      <c r="L27" s="39"/>
      <c r="M27" s="39"/>
      <c r="N27" s="39"/>
      <c r="O27" s="16"/>
    </row>
    <row r="28" spans="1:15" x14ac:dyDescent="0.25">
      <c r="A28" s="12"/>
      <c r="B28" s="19" t="s">
        <v>1123</v>
      </c>
      <c r="C28" s="20"/>
      <c r="D28" s="37" t="s">
        <v>283</v>
      </c>
      <c r="E28" s="27">
        <v>93928</v>
      </c>
      <c r="F28" s="20"/>
      <c r="G28" s="37" t="s">
        <v>283</v>
      </c>
      <c r="H28" s="27">
        <v>147168</v>
      </c>
      <c r="I28" s="20"/>
      <c r="J28" s="37" t="s">
        <v>283</v>
      </c>
      <c r="K28" s="27">
        <v>14257</v>
      </c>
      <c r="L28" s="20"/>
      <c r="M28" s="37" t="s">
        <v>283</v>
      </c>
      <c r="N28" s="27">
        <v>255353</v>
      </c>
      <c r="O28" s="20"/>
    </row>
    <row r="29" spans="1:15" ht="15.75" thickBot="1" x14ac:dyDescent="0.3">
      <c r="A29" s="12"/>
      <c r="B29" s="38" t="s">
        <v>1124</v>
      </c>
      <c r="C29" s="15"/>
      <c r="D29" s="77" t="s">
        <v>1144</v>
      </c>
      <c r="E29" s="77"/>
      <c r="F29" s="23" t="s">
        <v>302</v>
      </c>
      <c r="G29" s="77" t="s">
        <v>1145</v>
      </c>
      <c r="H29" s="77"/>
      <c r="I29" s="23" t="s">
        <v>302</v>
      </c>
      <c r="J29" s="77">
        <v>156</v>
      </c>
      <c r="K29" s="77"/>
      <c r="L29" s="15"/>
      <c r="M29" s="77" t="s">
        <v>1146</v>
      </c>
      <c r="N29" s="77"/>
      <c r="O29" s="23" t="s">
        <v>302</v>
      </c>
    </row>
    <row r="30" spans="1:15" ht="15.75" thickBot="1" x14ac:dyDescent="0.3">
      <c r="A30" s="12"/>
      <c r="B30" s="26" t="s">
        <v>1129</v>
      </c>
      <c r="C30" s="20"/>
      <c r="D30" s="124">
        <v>76027</v>
      </c>
      <c r="E30" s="124"/>
      <c r="F30" s="20"/>
      <c r="G30" s="124">
        <v>119285</v>
      </c>
      <c r="H30" s="124"/>
      <c r="I30" s="20"/>
      <c r="J30" s="124">
        <v>14413</v>
      </c>
      <c r="K30" s="124"/>
      <c r="L30" s="20"/>
      <c r="M30" s="124">
        <v>209725</v>
      </c>
      <c r="N30" s="124"/>
      <c r="O30" s="20"/>
    </row>
    <row r="31" spans="1:15" x14ac:dyDescent="0.25">
      <c r="A31" s="12"/>
      <c r="B31" s="38" t="s">
        <v>608</v>
      </c>
      <c r="C31" s="15"/>
      <c r="D31" s="170" t="s">
        <v>1147</v>
      </c>
      <c r="E31" s="170"/>
      <c r="F31" s="23" t="s">
        <v>302</v>
      </c>
      <c r="G31" s="170" t="s">
        <v>1148</v>
      </c>
      <c r="H31" s="170"/>
      <c r="I31" s="23" t="s">
        <v>302</v>
      </c>
      <c r="J31" s="170" t="s">
        <v>1149</v>
      </c>
      <c r="K31" s="170"/>
      <c r="L31" s="23" t="s">
        <v>302</v>
      </c>
      <c r="M31" s="170" t="s">
        <v>1150</v>
      </c>
      <c r="N31" s="170"/>
      <c r="O31" s="23" t="s">
        <v>302</v>
      </c>
    </row>
    <row r="32" spans="1:15" ht="15.75" thickBot="1" x14ac:dyDescent="0.3">
      <c r="A32" s="12"/>
      <c r="B32" s="19" t="s">
        <v>1134</v>
      </c>
      <c r="C32" s="20"/>
      <c r="D32" s="50">
        <v>36022</v>
      </c>
      <c r="E32" s="50"/>
      <c r="F32" s="20"/>
      <c r="G32" s="50">
        <v>5711</v>
      </c>
      <c r="H32" s="50"/>
      <c r="I32" s="20"/>
      <c r="J32" s="50">
        <v>3895</v>
      </c>
      <c r="K32" s="50"/>
      <c r="L32" s="20"/>
      <c r="M32" s="50">
        <v>45628</v>
      </c>
      <c r="N32" s="50"/>
      <c r="O32" s="20"/>
    </row>
    <row r="33" spans="1:15" ht="15.75" thickBot="1" x14ac:dyDescent="0.3">
      <c r="A33" s="12"/>
      <c r="B33" s="22" t="s">
        <v>1135</v>
      </c>
      <c r="C33" s="15"/>
      <c r="D33" s="104">
        <v>24314</v>
      </c>
      <c r="E33" s="104"/>
      <c r="F33" s="15"/>
      <c r="G33" s="104">
        <v>1771</v>
      </c>
      <c r="H33" s="104"/>
      <c r="I33" s="15"/>
      <c r="J33" s="168" t="s">
        <v>1151</v>
      </c>
      <c r="K33" s="168"/>
      <c r="L33" s="23" t="s">
        <v>302</v>
      </c>
      <c r="M33" s="104">
        <v>17919</v>
      </c>
      <c r="N33" s="104"/>
      <c r="O33" s="15"/>
    </row>
    <row r="34" spans="1:15" ht="15.75" thickBot="1" x14ac:dyDescent="0.3">
      <c r="A34" s="12"/>
      <c r="B34" s="32" t="s">
        <v>1152</v>
      </c>
      <c r="C34" s="20"/>
      <c r="D34" s="54" t="s">
        <v>283</v>
      </c>
      <c r="E34" s="81">
        <v>100341</v>
      </c>
      <c r="F34" s="20"/>
      <c r="G34" s="54" t="s">
        <v>283</v>
      </c>
      <c r="H34" s="81">
        <v>121056</v>
      </c>
      <c r="I34" s="20"/>
      <c r="J34" s="54" t="s">
        <v>283</v>
      </c>
      <c r="K34" s="81">
        <v>6247</v>
      </c>
      <c r="L34" s="20"/>
      <c r="M34" s="54" t="s">
        <v>283</v>
      </c>
      <c r="N34" s="81">
        <v>227644</v>
      </c>
      <c r="O34" s="20"/>
    </row>
    <row r="35" spans="1:15" ht="15.75" thickTop="1" x14ac:dyDescent="0.25">
      <c r="A35" s="12"/>
      <c r="B35" s="38" t="s">
        <v>187</v>
      </c>
      <c r="C35" s="15"/>
      <c r="D35" s="23" t="s">
        <v>283</v>
      </c>
      <c r="E35" s="24">
        <v>2886</v>
      </c>
      <c r="F35" s="15"/>
      <c r="G35" s="23" t="s">
        <v>283</v>
      </c>
      <c r="H35" s="24">
        <v>6114</v>
      </c>
      <c r="I35" s="15"/>
      <c r="J35" s="23" t="s">
        <v>283</v>
      </c>
      <c r="K35" s="25" t="s">
        <v>284</v>
      </c>
      <c r="L35" s="15"/>
      <c r="M35" s="23" t="s">
        <v>283</v>
      </c>
      <c r="N35" s="24">
        <v>9000</v>
      </c>
      <c r="O35" s="15"/>
    </row>
    <row r="36" spans="1:15" x14ac:dyDescent="0.25">
      <c r="A36" s="12"/>
      <c r="B36" s="19" t="s">
        <v>1139</v>
      </c>
      <c r="C36" s="20"/>
      <c r="D36" s="45">
        <v>5865</v>
      </c>
      <c r="E36" s="45"/>
      <c r="F36" s="20"/>
      <c r="G36" s="45">
        <v>3445</v>
      </c>
      <c r="H36" s="45"/>
      <c r="I36" s="20"/>
      <c r="J36" s="45">
        <v>14602</v>
      </c>
      <c r="K36" s="45"/>
      <c r="L36" s="20"/>
      <c r="M36" s="45">
        <v>23912</v>
      </c>
      <c r="N36" s="45"/>
      <c r="O36" s="20"/>
    </row>
    <row r="37" spans="1:15" x14ac:dyDescent="0.25">
      <c r="A37" s="12"/>
      <c r="B37" s="38" t="s">
        <v>48</v>
      </c>
      <c r="C37" s="15"/>
      <c r="D37" s="48">
        <v>320566</v>
      </c>
      <c r="E37" s="48"/>
      <c r="F37" s="15"/>
      <c r="G37" s="48">
        <v>16872</v>
      </c>
      <c r="H37" s="48"/>
      <c r="I37" s="15"/>
      <c r="J37" s="49" t="s">
        <v>284</v>
      </c>
      <c r="K37" s="49"/>
      <c r="L37" s="15"/>
      <c r="M37" s="48">
        <v>337438</v>
      </c>
      <c r="N37" s="48"/>
      <c r="O37" s="15"/>
    </row>
    <row r="38" spans="1:15" x14ac:dyDescent="0.25">
      <c r="A38" s="12"/>
      <c r="B38" s="19" t="s">
        <v>1153</v>
      </c>
      <c r="C38" s="20"/>
      <c r="D38" s="45">
        <v>32493</v>
      </c>
      <c r="E38" s="45"/>
      <c r="F38" s="20"/>
      <c r="G38" s="45">
        <v>65514</v>
      </c>
      <c r="H38" s="45"/>
      <c r="I38" s="20"/>
      <c r="J38" s="45">
        <v>13863</v>
      </c>
      <c r="K38" s="45"/>
      <c r="L38" s="20"/>
      <c r="M38" s="45">
        <v>111870</v>
      </c>
      <c r="N38" s="45"/>
      <c r="O38" s="20"/>
    </row>
    <row r="39" spans="1:15" x14ac:dyDescent="0.25">
      <c r="A39" s="12"/>
      <c r="B39" s="38" t="s">
        <v>1143</v>
      </c>
      <c r="C39" s="15"/>
      <c r="D39" s="23" t="s">
        <v>283</v>
      </c>
      <c r="E39" s="24">
        <v>7035908</v>
      </c>
      <c r="F39" s="15"/>
      <c r="G39" s="23" t="s">
        <v>283</v>
      </c>
      <c r="H39" s="24">
        <v>10903753</v>
      </c>
      <c r="I39" s="15"/>
      <c r="J39" s="23" t="s">
        <v>283</v>
      </c>
      <c r="K39" s="24">
        <v>5368745</v>
      </c>
      <c r="L39" s="15"/>
      <c r="M39" s="23" t="s">
        <v>283</v>
      </c>
      <c r="N39" s="24">
        <v>23308406</v>
      </c>
      <c r="O39" s="15"/>
    </row>
    <row r="40" spans="1:15" x14ac:dyDescent="0.25">
      <c r="A40" s="12"/>
      <c r="B40" s="63"/>
      <c r="C40" s="63"/>
      <c r="D40" s="63"/>
      <c r="E40" s="63"/>
      <c r="F40" s="63"/>
      <c r="G40" s="63"/>
      <c r="H40" s="63"/>
      <c r="I40" s="63"/>
      <c r="J40" s="63"/>
      <c r="K40" s="63"/>
      <c r="L40" s="63"/>
      <c r="M40" s="63"/>
      <c r="N40" s="63"/>
      <c r="O40" s="63"/>
    </row>
    <row r="41" spans="1:15" ht="15.75" thickBot="1" x14ac:dyDescent="0.3">
      <c r="A41" s="12"/>
      <c r="B41" s="15"/>
      <c r="C41" s="16"/>
      <c r="D41" s="40" t="s">
        <v>1042</v>
      </c>
      <c r="E41" s="40"/>
      <c r="F41" s="40"/>
      <c r="G41" s="40"/>
      <c r="H41" s="40"/>
      <c r="I41" s="40"/>
      <c r="J41" s="40"/>
      <c r="K41" s="40"/>
      <c r="L41" s="40"/>
      <c r="M41" s="40"/>
      <c r="N41" s="40"/>
      <c r="O41" s="16"/>
    </row>
    <row r="42" spans="1:15" x14ac:dyDescent="0.25">
      <c r="A42" s="12"/>
      <c r="B42" s="15"/>
      <c r="C42" s="16"/>
      <c r="D42" s="43" t="s">
        <v>1120</v>
      </c>
      <c r="E42" s="43"/>
      <c r="F42" s="16"/>
      <c r="G42" s="43" t="s">
        <v>1121</v>
      </c>
      <c r="H42" s="43"/>
      <c r="I42" s="16"/>
      <c r="J42" s="42"/>
      <c r="K42" s="42"/>
      <c r="L42" s="16"/>
      <c r="M42" s="42"/>
      <c r="N42" s="42"/>
      <c r="O42" s="16"/>
    </row>
    <row r="43" spans="1:15" ht="15.75" thickBot="1" x14ac:dyDescent="0.3">
      <c r="A43" s="12"/>
      <c r="B43" s="15"/>
      <c r="C43" s="16"/>
      <c r="D43" s="40" t="s">
        <v>1122</v>
      </c>
      <c r="E43" s="40"/>
      <c r="F43" s="16"/>
      <c r="G43" s="40" t="s">
        <v>1122</v>
      </c>
      <c r="H43" s="40"/>
      <c r="I43" s="16"/>
      <c r="J43" s="40" t="s">
        <v>269</v>
      </c>
      <c r="K43" s="40"/>
      <c r="L43" s="16"/>
      <c r="M43" s="40" t="s">
        <v>150</v>
      </c>
      <c r="N43" s="40"/>
      <c r="O43" s="16"/>
    </row>
    <row r="44" spans="1:15" x14ac:dyDescent="0.25">
      <c r="A44" s="12"/>
      <c r="B44" s="15"/>
      <c r="C44" s="16"/>
      <c r="D44" s="39" t="s">
        <v>280</v>
      </c>
      <c r="E44" s="39"/>
      <c r="F44" s="39"/>
      <c r="G44" s="39"/>
      <c r="H44" s="39"/>
      <c r="I44" s="39"/>
      <c r="J44" s="39"/>
      <c r="K44" s="39"/>
      <c r="L44" s="39"/>
      <c r="M44" s="39"/>
      <c r="N44" s="39"/>
      <c r="O44" s="16"/>
    </row>
    <row r="45" spans="1:15" x14ac:dyDescent="0.25">
      <c r="A45" s="12"/>
      <c r="B45" s="19" t="s">
        <v>1123</v>
      </c>
      <c r="C45" s="20"/>
      <c r="D45" s="37" t="s">
        <v>283</v>
      </c>
      <c r="E45" s="27">
        <v>198517</v>
      </c>
      <c r="F45" s="20"/>
      <c r="G45" s="37" t="s">
        <v>283</v>
      </c>
      <c r="H45" s="27">
        <v>350956</v>
      </c>
      <c r="I45" s="20"/>
      <c r="J45" s="37" t="s">
        <v>283</v>
      </c>
      <c r="K45" s="27">
        <v>31142</v>
      </c>
      <c r="L45" s="20"/>
      <c r="M45" s="37" t="s">
        <v>283</v>
      </c>
      <c r="N45" s="27">
        <v>580615</v>
      </c>
      <c r="O45" s="20"/>
    </row>
    <row r="46" spans="1:15" ht="15.75" thickBot="1" x14ac:dyDescent="0.3">
      <c r="A46" s="12"/>
      <c r="B46" s="38" t="s">
        <v>1124</v>
      </c>
      <c r="C46" s="15"/>
      <c r="D46" s="77" t="s">
        <v>1154</v>
      </c>
      <c r="E46" s="77"/>
      <c r="F46" s="23" t="s">
        <v>302</v>
      </c>
      <c r="G46" s="77" t="s">
        <v>1155</v>
      </c>
      <c r="H46" s="77"/>
      <c r="I46" s="23" t="s">
        <v>302</v>
      </c>
      <c r="J46" s="77" t="s">
        <v>1156</v>
      </c>
      <c r="K46" s="77"/>
      <c r="L46" s="23" t="s">
        <v>302</v>
      </c>
      <c r="M46" s="77" t="s">
        <v>1157</v>
      </c>
      <c r="N46" s="77"/>
      <c r="O46" s="23" t="s">
        <v>302</v>
      </c>
    </row>
    <row r="47" spans="1:15" ht="15.75" thickBot="1" x14ac:dyDescent="0.3">
      <c r="A47" s="12"/>
      <c r="B47" s="26" t="s">
        <v>1129</v>
      </c>
      <c r="C47" s="20"/>
      <c r="D47" s="124">
        <v>150367</v>
      </c>
      <c r="E47" s="124"/>
      <c r="F47" s="20"/>
      <c r="G47" s="124">
        <v>284858</v>
      </c>
      <c r="H47" s="124"/>
      <c r="I47" s="20"/>
      <c r="J47" s="124">
        <v>16830</v>
      </c>
      <c r="K47" s="124"/>
      <c r="L47" s="20"/>
      <c r="M47" s="124">
        <v>452055</v>
      </c>
      <c r="N47" s="124"/>
      <c r="O47" s="20"/>
    </row>
    <row r="48" spans="1:15" x14ac:dyDescent="0.25">
      <c r="A48" s="12"/>
      <c r="B48" s="38" t="s">
        <v>608</v>
      </c>
      <c r="C48" s="15"/>
      <c r="D48" s="170" t="s">
        <v>1158</v>
      </c>
      <c r="E48" s="170"/>
      <c r="F48" s="23" t="s">
        <v>302</v>
      </c>
      <c r="G48" s="170" t="s">
        <v>1159</v>
      </c>
      <c r="H48" s="170"/>
      <c r="I48" s="23" t="s">
        <v>302</v>
      </c>
      <c r="J48" s="170" t="s">
        <v>1160</v>
      </c>
      <c r="K48" s="170"/>
      <c r="L48" s="23" t="s">
        <v>302</v>
      </c>
      <c r="M48" s="170" t="s">
        <v>1161</v>
      </c>
      <c r="N48" s="170"/>
      <c r="O48" s="23" t="s">
        <v>302</v>
      </c>
    </row>
    <row r="49" spans="1:15" ht="15.75" thickBot="1" x14ac:dyDescent="0.3">
      <c r="A49" s="12"/>
      <c r="B49" s="19" t="s">
        <v>1134</v>
      </c>
      <c r="C49" s="20"/>
      <c r="D49" s="50">
        <v>102332</v>
      </c>
      <c r="E49" s="50"/>
      <c r="F49" s="20"/>
      <c r="G49" s="50">
        <v>17419</v>
      </c>
      <c r="H49" s="50"/>
      <c r="I49" s="20"/>
      <c r="J49" s="50">
        <v>8809</v>
      </c>
      <c r="K49" s="50"/>
      <c r="L49" s="20"/>
      <c r="M49" s="50">
        <v>128560</v>
      </c>
      <c r="N49" s="50"/>
      <c r="O49" s="20"/>
    </row>
    <row r="50" spans="1:15" ht="15.75" thickBot="1" x14ac:dyDescent="0.3">
      <c r="A50" s="12"/>
      <c r="B50" s="22" t="s">
        <v>1135</v>
      </c>
      <c r="C50" s="15"/>
      <c r="D50" s="104">
        <v>78671</v>
      </c>
      <c r="E50" s="104"/>
      <c r="F50" s="15"/>
      <c r="G50" s="104">
        <v>10718</v>
      </c>
      <c r="H50" s="104"/>
      <c r="I50" s="15"/>
      <c r="J50" s="168" t="s">
        <v>1162</v>
      </c>
      <c r="K50" s="168"/>
      <c r="L50" s="23" t="s">
        <v>302</v>
      </c>
      <c r="M50" s="104">
        <v>72361</v>
      </c>
      <c r="N50" s="104"/>
      <c r="O50" s="15"/>
    </row>
    <row r="51" spans="1:15" ht="15.75" thickBot="1" x14ac:dyDescent="0.3">
      <c r="A51" s="12"/>
      <c r="B51" s="32" t="s">
        <v>1137</v>
      </c>
      <c r="C51" s="20"/>
      <c r="D51" s="54" t="s">
        <v>283</v>
      </c>
      <c r="E51" s="81">
        <v>229038</v>
      </c>
      <c r="F51" s="20"/>
      <c r="G51" s="54" t="s">
        <v>283</v>
      </c>
      <c r="H51" s="81">
        <v>295576</v>
      </c>
      <c r="I51" s="20"/>
      <c r="J51" s="54" t="s">
        <v>283</v>
      </c>
      <c r="K51" s="76" t="s">
        <v>1163</v>
      </c>
      <c r="L51" s="37" t="s">
        <v>302</v>
      </c>
      <c r="M51" s="54" t="s">
        <v>283</v>
      </c>
      <c r="N51" s="81">
        <v>524416</v>
      </c>
      <c r="O51" s="20"/>
    </row>
    <row r="52" spans="1:15" ht="15.75" thickTop="1" x14ac:dyDescent="0.25">
      <c r="A52" s="12"/>
      <c r="B52" s="38" t="s">
        <v>187</v>
      </c>
      <c r="C52" s="15"/>
      <c r="D52" s="23" t="s">
        <v>283</v>
      </c>
      <c r="E52" s="24">
        <v>2212</v>
      </c>
      <c r="F52" s="15"/>
      <c r="G52" s="23" t="s">
        <v>283</v>
      </c>
      <c r="H52" s="24">
        <v>12721</v>
      </c>
      <c r="I52" s="15"/>
      <c r="J52" s="23" t="s">
        <v>283</v>
      </c>
      <c r="K52" s="25" t="s">
        <v>284</v>
      </c>
      <c r="L52" s="15"/>
      <c r="M52" s="23" t="s">
        <v>283</v>
      </c>
      <c r="N52" s="24">
        <v>14933</v>
      </c>
      <c r="O52" s="15"/>
    </row>
    <row r="53" spans="1:15" x14ac:dyDescent="0.25">
      <c r="A53" s="12"/>
      <c r="B53" s="19" t="s">
        <v>1139</v>
      </c>
      <c r="C53" s="20"/>
      <c r="D53" s="45">
        <v>6667</v>
      </c>
      <c r="E53" s="45"/>
      <c r="F53" s="20"/>
      <c r="G53" s="46" t="s">
        <v>1164</v>
      </c>
      <c r="H53" s="46"/>
      <c r="I53" s="37" t="s">
        <v>302</v>
      </c>
      <c r="J53" s="45">
        <v>33801</v>
      </c>
      <c r="K53" s="45"/>
      <c r="L53" s="20"/>
      <c r="M53" s="45">
        <v>35854</v>
      </c>
      <c r="N53" s="45"/>
      <c r="O53" s="20"/>
    </row>
    <row r="54" spans="1:15" x14ac:dyDescent="0.25">
      <c r="A54" s="12"/>
      <c r="B54" s="38" t="s">
        <v>48</v>
      </c>
      <c r="C54" s="15"/>
      <c r="D54" s="48">
        <v>354163</v>
      </c>
      <c r="E54" s="48"/>
      <c r="F54" s="15"/>
      <c r="G54" s="48">
        <v>104304</v>
      </c>
      <c r="H54" s="48"/>
      <c r="I54" s="15"/>
      <c r="J54" s="49" t="s">
        <v>284</v>
      </c>
      <c r="K54" s="49"/>
      <c r="L54" s="15"/>
      <c r="M54" s="48">
        <v>458467</v>
      </c>
      <c r="N54" s="48"/>
      <c r="O54" s="15"/>
    </row>
    <row r="55" spans="1:15" x14ac:dyDescent="0.25">
      <c r="A55" s="12"/>
      <c r="B55" s="19" t="s">
        <v>1141</v>
      </c>
      <c r="C55" s="20"/>
      <c r="D55" s="45">
        <v>88022</v>
      </c>
      <c r="E55" s="45"/>
      <c r="F55" s="20"/>
      <c r="G55" s="45">
        <v>148718</v>
      </c>
      <c r="H55" s="45"/>
      <c r="I55" s="20"/>
      <c r="J55" s="46" t="s">
        <v>1165</v>
      </c>
      <c r="K55" s="46"/>
      <c r="L55" s="37" t="s">
        <v>302</v>
      </c>
      <c r="M55" s="45">
        <v>227296</v>
      </c>
      <c r="N55" s="45"/>
      <c r="O55" s="20"/>
    </row>
    <row r="56" spans="1:15" x14ac:dyDescent="0.25">
      <c r="A56" s="12"/>
      <c r="B56" s="38" t="s">
        <v>1143</v>
      </c>
      <c r="C56" s="15"/>
      <c r="D56" s="23" t="s">
        <v>283</v>
      </c>
      <c r="E56" s="24">
        <v>7822020</v>
      </c>
      <c r="F56" s="15"/>
      <c r="G56" s="23" t="s">
        <v>283</v>
      </c>
      <c r="H56" s="24">
        <v>14177634</v>
      </c>
      <c r="I56" s="15"/>
      <c r="J56" s="23" t="s">
        <v>283</v>
      </c>
      <c r="K56" s="24">
        <v>5557451</v>
      </c>
      <c r="L56" s="15"/>
      <c r="M56" s="23" t="s">
        <v>283</v>
      </c>
      <c r="N56" s="24">
        <v>27557105</v>
      </c>
      <c r="O56" s="15"/>
    </row>
    <row r="57" spans="1:15" x14ac:dyDescent="0.25">
      <c r="A57" s="12"/>
      <c r="B57" s="63"/>
      <c r="C57" s="63"/>
      <c r="D57" s="63"/>
      <c r="E57" s="63"/>
      <c r="F57" s="63"/>
      <c r="G57" s="63"/>
      <c r="H57" s="63"/>
      <c r="I57" s="63"/>
      <c r="J57" s="63"/>
      <c r="K57" s="63"/>
      <c r="L57" s="63"/>
      <c r="M57" s="63"/>
      <c r="N57" s="63"/>
      <c r="O57" s="63"/>
    </row>
    <row r="58" spans="1:15" ht="15.75" thickBot="1" x14ac:dyDescent="0.3">
      <c r="A58" s="12"/>
      <c r="B58" s="15"/>
      <c r="C58" s="16"/>
      <c r="D58" s="40" t="s">
        <v>1044</v>
      </c>
      <c r="E58" s="40"/>
      <c r="F58" s="40"/>
      <c r="G58" s="40"/>
      <c r="H58" s="40"/>
      <c r="I58" s="40"/>
      <c r="J58" s="40"/>
      <c r="K58" s="40"/>
      <c r="L58" s="40"/>
      <c r="M58" s="40"/>
      <c r="N58" s="40"/>
      <c r="O58" s="16"/>
    </row>
    <row r="59" spans="1:15" x14ac:dyDescent="0.25">
      <c r="A59" s="12"/>
      <c r="B59" s="15"/>
      <c r="C59" s="16"/>
      <c r="D59" s="43" t="s">
        <v>1120</v>
      </c>
      <c r="E59" s="43"/>
      <c r="F59" s="16"/>
      <c r="G59" s="43" t="s">
        <v>1121</v>
      </c>
      <c r="H59" s="43"/>
      <c r="I59" s="16"/>
      <c r="J59" s="42"/>
      <c r="K59" s="42"/>
      <c r="L59" s="16"/>
      <c r="M59" s="42"/>
      <c r="N59" s="42"/>
      <c r="O59" s="16"/>
    </row>
    <row r="60" spans="1:15" ht="15.75" thickBot="1" x14ac:dyDescent="0.3">
      <c r="A60" s="12"/>
      <c r="B60" s="15"/>
      <c r="C60" s="16"/>
      <c r="D60" s="40" t="s">
        <v>1122</v>
      </c>
      <c r="E60" s="40"/>
      <c r="F60" s="16"/>
      <c r="G60" s="40" t="s">
        <v>1122</v>
      </c>
      <c r="H60" s="40"/>
      <c r="I60" s="16"/>
      <c r="J60" s="40" t="s">
        <v>269</v>
      </c>
      <c r="K60" s="40"/>
      <c r="L60" s="16"/>
      <c r="M60" s="40" t="s">
        <v>150</v>
      </c>
      <c r="N60" s="40"/>
      <c r="O60" s="16"/>
    </row>
    <row r="61" spans="1:15" x14ac:dyDescent="0.25">
      <c r="A61" s="12"/>
      <c r="B61" s="15"/>
      <c r="C61" s="16"/>
      <c r="D61" s="39" t="s">
        <v>280</v>
      </c>
      <c r="E61" s="39"/>
      <c r="F61" s="39"/>
      <c r="G61" s="39"/>
      <c r="H61" s="39"/>
      <c r="I61" s="39"/>
      <c r="J61" s="39"/>
      <c r="K61" s="39"/>
      <c r="L61" s="39"/>
      <c r="M61" s="39"/>
      <c r="N61" s="39"/>
      <c r="O61" s="16"/>
    </row>
    <row r="62" spans="1:15" x14ac:dyDescent="0.25">
      <c r="A62" s="12"/>
      <c r="B62" s="19" t="s">
        <v>1123</v>
      </c>
      <c r="C62" s="20"/>
      <c r="D62" s="37" t="s">
        <v>283</v>
      </c>
      <c r="E62" s="27">
        <v>176767</v>
      </c>
      <c r="F62" s="20"/>
      <c r="G62" s="37" t="s">
        <v>283</v>
      </c>
      <c r="H62" s="27">
        <v>287228</v>
      </c>
      <c r="I62" s="20"/>
      <c r="J62" s="37" t="s">
        <v>283</v>
      </c>
      <c r="K62" s="27">
        <v>29781</v>
      </c>
      <c r="L62" s="20"/>
      <c r="M62" s="37" t="s">
        <v>283</v>
      </c>
      <c r="N62" s="27">
        <v>493776</v>
      </c>
      <c r="O62" s="20"/>
    </row>
    <row r="63" spans="1:15" ht="15.75" thickBot="1" x14ac:dyDescent="0.3">
      <c r="A63" s="12"/>
      <c r="B63" s="38" t="s">
        <v>1124</v>
      </c>
      <c r="C63" s="15"/>
      <c r="D63" s="77" t="s">
        <v>1166</v>
      </c>
      <c r="E63" s="77"/>
      <c r="F63" s="23" t="s">
        <v>302</v>
      </c>
      <c r="G63" s="77" t="s">
        <v>1167</v>
      </c>
      <c r="H63" s="77"/>
      <c r="I63" s="23" t="s">
        <v>302</v>
      </c>
      <c r="J63" s="82">
        <v>9429</v>
      </c>
      <c r="K63" s="82"/>
      <c r="L63" s="15"/>
      <c r="M63" s="77" t="s">
        <v>1168</v>
      </c>
      <c r="N63" s="77"/>
      <c r="O63" s="23" t="s">
        <v>302</v>
      </c>
    </row>
    <row r="64" spans="1:15" ht="15.75" thickBot="1" x14ac:dyDescent="0.3">
      <c r="A64" s="12"/>
      <c r="B64" s="26" t="s">
        <v>1129</v>
      </c>
      <c r="C64" s="20"/>
      <c r="D64" s="124">
        <v>138882</v>
      </c>
      <c r="E64" s="124"/>
      <c r="F64" s="20"/>
      <c r="G64" s="124">
        <v>231272</v>
      </c>
      <c r="H64" s="124"/>
      <c r="I64" s="20"/>
      <c r="J64" s="124">
        <v>39210</v>
      </c>
      <c r="K64" s="124"/>
      <c r="L64" s="20"/>
      <c r="M64" s="124">
        <v>409364</v>
      </c>
      <c r="N64" s="124"/>
      <c r="O64" s="20"/>
    </row>
    <row r="65" spans="1:15" x14ac:dyDescent="0.25">
      <c r="A65" s="12"/>
      <c r="B65" s="38" t="s">
        <v>608</v>
      </c>
      <c r="C65" s="15"/>
      <c r="D65" s="170" t="s">
        <v>1169</v>
      </c>
      <c r="E65" s="170"/>
      <c r="F65" s="23" t="s">
        <v>302</v>
      </c>
      <c r="G65" s="170" t="s">
        <v>1170</v>
      </c>
      <c r="H65" s="170"/>
      <c r="I65" s="23" t="s">
        <v>302</v>
      </c>
      <c r="J65" s="170" t="s">
        <v>1171</v>
      </c>
      <c r="K65" s="170"/>
      <c r="L65" s="23" t="s">
        <v>302</v>
      </c>
      <c r="M65" s="170" t="s">
        <v>1172</v>
      </c>
      <c r="N65" s="170"/>
      <c r="O65" s="23" t="s">
        <v>302</v>
      </c>
    </row>
    <row r="66" spans="1:15" ht="15.75" thickBot="1" x14ac:dyDescent="0.3">
      <c r="A66" s="12"/>
      <c r="B66" s="19" t="s">
        <v>1134</v>
      </c>
      <c r="C66" s="20"/>
      <c r="D66" s="50">
        <v>68418</v>
      </c>
      <c r="E66" s="50"/>
      <c r="F66" s="20"/>
      <c r="G66" s="50">
        <v>9334</v>
      </c>
      <c r="H66" s="50"/>
      <c r="I66" s="20"/>
      <c r="J66" s="50">
        <v>6660</v>
      </c>
      <c r="K66" s="50"/>
      <c r="L66" s="20"/>
      <c r="M66" s="50">
        <v>84412</v>
      </c>
      <c r="N66" s="50"/>
      <c r="O66" s="20"/>
    </row>
    <row r="67" spans="1:15" ht="15.75" thickBot="1" x14ac:dyDescent="0.3">
      <c r="A67" s="12"/>
      <c r="B67" s="22" t="s">
        <v>1135</v>
      </c>
      <c r="C67" s="15"/>
      <c r="D67" s="104">
        <v>44065</v>
      </c>
      <c r="E67" s="104"/>
      <c r="F67" s="15"/>
      <c r="G67" s="104">
        <v>1017</v>
      </c>
      <c r="H67" s="104"/>
      <c r="I67" s="15"/>
      <c r="J67" s="168" t="s">
        <v>1173</v>
      </c>
      <c r="K67" s="168"/>
      <c r="L67" s="23" t="s">
        <v>302</v>
      </c>
      <c r="M67" s="104">
        <v>27571</v>
      </c>
      <c r="N67" s="104"/>
      <c r="O67" s="15"/>
    </row>
    <row r="68" spans="1:15" ht="15.75" thickBot="1" x14ac:dyDescent="0.3">
      <c r="A68" s="12"/>
      <c r="B68" s="32" t="s">
        <v>1152</v>
      </c>
      <c r="C68" s="20"/>
      <c r="D68" s="54" t="s">
        <v>283</v>
      </c>
      <c r="E68" s="81">
        <v>182947</v>
      </c>
      <c r="F68" s="20"/>
      <c r="G68" s="54" t="s">
        <v>283</v>
      </c>
      <c r="H68" s="81">
        <v>232289</v>
      </c>
      <c r="I68" s="20"/>
      <c r="J68" s="54" t="s">
        <v>283</v>
      </c>
      <c r="K68" s="81">
        <v>21699</v>
      </c>
      <c r="L68" s="20"/>
      <c r="M68" s="54" t="s">
        <v>283</v>
      </c>
      <c r="N68" s="81">
        <v>436935</v>
      </c>
      <c r="O68" s="20"/>
    </row>
    <row r="69" spans="1:15" ht="15.75" thickTop="1" x14ac:dyDescent="0.25">
      <c r="A69" s="12"/>
      <c r="B69" s="38" t="s">
        <v>187</v>
      </c>
      <c r="C69" s="15"/>
      <c r="D69" s="23" t="s">
        <v>283</v>
      </c>
      <c r="E69" s="24">
        <v>6566</v>
      </c>
      <c r="F69" s="15"/>
      <c r="G69" s="23" t="s">
        <v>283</v>
      </c>
      <c r="H69" s="24">
        <v>6761</v>
      </c>
      <c r="I69" s="15"/>
      <c r="J69" s="23" t="s">
        <v>283</v>
      </c>
      <c r="K69" s="25" t="s">
        <v>284</v>
      </c>
      <c r="L69" s="15"/>
      <c r="M69" s="23" t="s">
        <v>283</v>
      </c>
      <c r="N69" s="24">
        <v>13327</v>
      </c>
      <c r="O69" s="15"/>
    </row>
    <row r="70" spans="1:15" x14ac:dyDescent="0.25">
      <c r="A70" s="12"/>
      <c r="B70" s="19" t="s">
        <v>1139</v>
      </c>
      <c r="C70" s="20"/>
      <c r="D70" s="45">
        <v>8286</v>
      </c>
      <c r="E70" s="45"/>
      <c r="F70" s="20"/>
      <c r="G70" s="46">
        <v>626</v>
      </c>
      <c r="H70" s="46"/>
      <c r="I70" s="20"/>
      <c r="J70" s="45">
        <v>29997</v>
      </c>
      <c r="K70" s="45"/>
      <c r="L70" s="20"/>
      <c r="M70" s="45">
        <v>38909</v>
      </c>
      <c r="N70" s="45"/>
      <c r="O70" s="20"/>
    </row>
    <row r="71" spans="1:15" x14ac:dyDescent="0.25">
      <c r="A71" s="12"/>
      <c r="B71" s="38" t="s">
        <v>48</v>
      </c>
      <c r="C71" s="15"/>
      <c r="D71" s="48">
        <v>320566</v>
      </c>
      <c r="E71" s="48"/>
      <c r="F71" s="15"/>
      <c r="G71" s="48">
        <v>16872</v>
      </c>
      <c r="H71" s="48"/>
      <c r="I71" s="15"/>
      <c r="J71" s="49" t="s">
        <v>284</v>
      </c>
      <c r="K71" s="49"/>
      <c r="L71" s="15"/>
      <c r="M71" s="48">
        <v>337438</v>
      </c>
      <c r="N71" s="48"/>
      <c r="O71" s="15"/>
    </row>
    <row r="72" spans="1:15" x14ac:dyDescent="0.25">
      <c r="A72" s="12"/>
      <c r="B72" s="19" t="s">
        <v>1153</v>
      </c>
      <c r="C72" s="20"/>
      <c r="D72" s="45">
        <v>51420</v>
      </c>
      <c r="E72" s="45"/>
      <c r="F72" s="20"/>
      <c r="G72" s="45">
        <v>132195</v>
      </c>
      <c r="H72" s="45"/>
      <c r="I72" s="20"/>
      <c r="J72" s="45">
        <v>34765</v>
      </c>
      <c r="K72" s="45"/>
      <c r="L72" s="20"/>
      <c r="M72" s="45">
        <v>218380</v>
      </c>
      <c r="N72" s="45"/>
      <c r="O72" s="20"/>
    </row>
    <row r="73" spans="1:15" x14ac:dyDescent="0.25">
      <c r="A73" s="12"/>
      <c r="B73" s="38" t="s">
        <v>1143</v>
      </c>
      <c r="C73" s="15"/>
      <c r="D73" s="23" t="s">
        <v>283</v>
      </c>
      <c r="E73" s="24">
        <v>7035908</v>
      </c>
      <c r="F73" s="15"/>
      <c r="G73" s="23" t="s">
        <v>283</v>
      </c>
      <c r="H73" s="24">
        <v>10903753</v>
      </c>
      <c r="I73" s="15"/>
      <c r="J73" s="23" t="s">
        <v>283</v>
      </c>
      <c r="K73" s="24">
        <v>5368745</v>
      </c>
      <c r="L73" s="15"/>
      <c r="M73" s="23" t="s">
        <v>283</v>
      </c>
      <c r="N73" s="24">
        <v>23308406</v>
      </c>
      <c r="O73" s="15"/>
    </row>
  </sheetData>
  <mergeCells count="179">
    <mergeCell ref="B57:O57"/>
    <mergeCell ref="A1:A2"/>
    <mergeCell ref="B1:O1"/>
    <mergeCell ref="B2:O2"/>
    <mergeCell ref="B3:O3"/>
    <mergeCell ref="A4:A73"/>
    <mergeCell ref="B4:O4"/>
    <mergeCell ref="B5:O5"/>
    <mergeCell ref="B6:O6"/>
    <mergeCell ref="B23:O23"/>
    <mergeCell ref="B40:O40"/>
    <mergeCell ref="D71:E71"/>
    <mergeCell ref="G71:H71"/>
    <mergeCell ref="J71:K71"/>
    <mergeCell ref="M71:N71"/>
    <mergeCell ref="D72:E72"/>
    <mergeCell ref="G72:H72"/>
    <mergeCell ref="J72:K72"/>
    <mergeCell ref="M72:N72"/>
    <mergeCell ref="D67:E67"/>
    <mergeCell ref="G67:H67"/>
    <mergeCell ref="J67:K67"/>
    <mergeCell ref="M67:N67"/>
    <mergeCell ref="D70:E70"/>
    <mergeCell ref="G70:H70"/>
    <mergeCell ref="J70:K70"/>
    <mergeCell ref="M70:N70"/>
    <mergeCell ref="D65:E65"/>
    <mergeCell ref="G65:H65"/>
    <mergeCell ref="J65:K65"/>
    <mergeCell ref="M65:N65"/>
    <mergeCell ref="D66:E66"/>
    <mergeCell ref="G66:H66"/>
    <mergeCell ref="J66:K66"/>
    <mergeCell ref="M66:N66"/>
    <mergeCell ref="D61:N61"/>
    <mergeCell ref="D63:E63"/>
    <mergeCell ref="G63:H63"/>
    <mergeCell ref="J63:K63"/>
    <mergeCell ref="M63:N63"/>
    <mergeCell ref="D64:E64"/>
    <mergeCell ref="G64:H64"/>
    <mergeCell ref="J64:K64"/>
    <mergeCell ref="M64:N64"/>
    <mergeCell ref="D58:N58"/>
    <mergeCell ref="D59:E59"/>
    <mergeCell ref="G59:H59"/>
    <mergeCell ref="J59:K59"/>
    <mergeCell ref="M59:N59"/>
    <mergeCell ref="D60:E60"/>
    <mergeCell ref="G60:H60"/>
    <mergeCell ref="J60:K60"/>
    <mergeCell ref="M60:N60"/>
    <mergeCell ref="D54:E54"/>
    <mergeCell ref="G54:H54"/>
    <mergeCell ref="J54:K54"/>
    <mergeCell ref="M54:N54"/>
    <mergeCell ref="D55:E55"/>
    <mergeCell ref="G55:H55"/>
    <mergeCell ref="J55:K55"/>
    <mergeCell ref="M55:N55"/>
    <mergeCell ref="D50:E50"/>
    <mergeCell ref="G50:H50"/>
    <mergeCell ref="J50:K50"/>
    <mergeCell ref="M50:N50"/>
    <mergeCell ref="D53:E53"/>
    <mergeCell ref="G53:H53"/>
    <mergeCell ref="J53:K53"/>
    <mergeCell ref="M53:N53"/>
    <mergeCell ref="D48:E48"/>
    <mergeCell ref="G48:H48"/>
    <mergeCell ref="J48:K48"/>
    <mergeCell ref="M48:N48"/>
    <mergeCell ref="D49:E49"/>
    <mergeCell ref="G49:H49"/>
    <mergeCell ref="J49:K49"/>
    <mergeCell ref="M49:N49"/>
    <mergeCell ref="D44:N44"/>
    <mergeCell ref="D46:E46"/>
    <mergeCell ref="G46:H46"/>
    <mergeCell ref="J46:K46"/>
    <mergeCell ref="M46:N46"/>
    <mergeCell ref="D47:E47"/>
    <mergeCell ref="G47:H47"/>
    <mergeCell ref="J47:K47"/>
    <mergeCell ref="M47:N47"/>
    <mergeCell ref="D41:N41"/>
    <mergeCell ref="D42:E42"/>
    <mergeCell ref="G42:H42"/>
    <mergeCell ref="J42:K42"/>
    <mergeCell ref="M42:N42"/>
    <mergeCell ref="D43:E43"/>
    <mergeCell ref="G43:H43"/>
    <mergeCell ref="J43:K43"/>
    <mergeCell ref="M43:N43"/>
    <mergeCell ref="D37:E37"/>
    <mergeCell ref="G37:H37"/>
    <mergeCell ref="J37:K37"/>
    <mergeCell ref="M37:N37"/>
    <mergeCell ref="D38:E38"/>
    <mergeCell ref="G38:H38"/>
    <mergeCell ref="J38:K38"/>
    <mergeCell ref="M38:N38"/>
    <mergeCell ref="D33:E33"/>
    <mergeCell ref="G33:H33"/>
    <mergeCell ref="J33:K33"/>
    <mergeCell ref="M33:N33"/>
    <mergeCell ref="D36:E36"/>
    <mergeCell ref="G36:H36"/>
    <mergeCell ref="J36:K36"/>
    <mergeCell ref="M36:N36"/>
    <mergeCell ref="D31:E31"/>
    <mergeCell ref="G31:H31"/>
    <mergeCell ref="J31:K31"/>
    <mergeCell ref="M31:N31"/>
    <mergeCell ref="D32:E32"/>
    <mergeCell ref="G32:H32"/>
    <mergeCell ref="J32:K32"/>
    <mergeCell ref="M32:N32"/>
    <mergeCell ref="D27:N27"/>
    <mergeCell ref="D29:E29"/>
    <mergeCell ref="G29:H29"/>
    <mergeCell ref="J29:K29"/>
    <mergeCell ref="M29:N29"/>
    <mergeCell ref="D30:E30"/>
    <mergeCell ref="G30:H30"/>
    <mergeCell ref="J30:K30"/>
    <mergeCell ref="M30:N30"/>
    <mergeCell ref="D24:N24"/>
    <mergeCell ref="D25:E25"/>
    <mergeCell ref="G25:H25"/>
    <mergeCell ref="J25:K25"/>
    <mergeCell ref="M25:N25"/>
    <mergeCell ref="D26:E26"/>
    <mergeCell ref="G26:H26"/>
    <mergeCell ref="J26:K26"/>
    <mergeCell ref="M26:N26"/>
    <mergeCell ref="D20:E20"/>
    <mergeCell ref="G20:H20"/>
    <mergeCell ref="J20:K20"/>
    <mergeCell ref="M20:N20"/>
    <mergeCell ref="D21:E21"/>
    <mergeCell ref="G21:H21"/>
    <mergeCell ref="J21:K21"/>
    <mergeCell ref="M21:N21"/>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29</v>
      </c>
      <c r="B1" s="1" t="s">
        <v>84</v>
      </c>
    </row>
    <row r="2" spans="1:2" x14ac:dyDescent="0.25">
      <c r="A2" s="7"/>
      <c r="B2" s="1" t="s">
        <v>1230</v>
      </c>
    </row>
    <row r="3" spans="1:2" x14ac:dyDescent="0.25">
      <c r="A3" s="7"/>
      <c r="B3" s="1" t="s">
        <v>1231</v>
      </c>
    </row>
    <row r="4" spans="1:2" x14ac:dyDescent="0.25">
      <c r="A4" s="7"/>
      <c r="B4" s="1" t="s">
        <v>1232</v>
      </c>
    </row>
    <row r="5" spans="1:2" x14ac:dyDescent="0.25">
      <c r="A5" s="3" t="s">
        <v>241</v>
      </c>
      <c r="B5" s="4" t="s">
        <v>4</v>
      </c>
    </row>
    <row r="6" spans="1:2" ht="30" x14ac:dyDescent="0.25">
      <c r="A6" s="2" t="s">
        <v>1233</v>
      </c>
      <c r="B6" s="4">
        <v>6</v>
      </c>
    </row>
    <row r="7" spans="1:2" x14ac:dyDescent="0.25">
      <c r="A7" s="2" t="s">
        <v>1234</v>
      </c>
      <c r="B7" s="4">
        <v>1</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5.42578125" bestFit="1" customWidth="1"/>
  </cols>
  <sheetData>
    <row r="1" spans="1:6" x14ac:dyDescent="0.25">
      <c r="A1" s="7" t="s">
        <v>1235</v>
      </c>
      <c r="B1" s="1" t="s">
        <v>1</v>
      </c>
      <c r="C1" s="1"/>
      <c r="D1" s="1"/>
      <c r="E1" s="1" t="s">
        <v>1236</v>
      </c>
      <c r="F1" s="1" t="s">
        <v>1</v>
      </c>
    </row>
    <row r="2" spans="1:6" x14ac:dyDescent="0.25">
      <c r="A2" s="7"/>
      <c r="B2" s="7" t="s">
        <v>2</v>
      </c>
      <c r="C2" s="7" t="s">
        <v>27</v>
      </c>
      <c r="D2" s="7" t="s">
        <v>85</v>
      </c>
      <c r="E2" s="1" t="s">
        <v>1237</v>
      </c>
      <c r="F2" s="1" t="s">
        <v>2</v>
      </c>
    </row>
    <row r="3" spans="1:6" x14ac:dyDescent="0.25">
      <c r="A3" s="7"/>
      <c r="B3" s="7"/>
      <c r="C3" s="7"/>
      <c r="D3" s="7"/>
      <c r="E3" s="1" t="s">
        <v>1238</v>
      </c>
      <c r="F3" s="1" t="s">
        <v>1238</v>
      </c>
    </row>
    <row r="4" spans="1:6" x14ac:dyDescent="0.25">
      <c r="A4" s="7"/>
      <c r="B4" s="7"/>
      <c r="C4" s="7"/>
      <c r="D4" s="7"/>
      <c r="E4" s="1"/>
      <c r="F4" s="1" t="s">
        <v>1231</v>
      </c>
    </row>
    <row r="5" spans="1:6" x14ac:dyDescent="0.25">
      <c r="A5" s="3" t="s">
        <v>1239</v>
      </c>
      <c r="B5" s="4" t="s">
        <v>4</v>
      </c>
      <c r="C5" s="4" t="s">
        <v>4</v>
      </c>
      <c r="D5" s="4" t="s">
        <v>4</v>
      </c>
      <c r="E5" s="4" t="s">
        <v>4</v>
      </c>
      <c r="F5" s="4" t="s">
        <v>4</v>
      </c>
    </row>
    <row r="6" spans="1:6" x14ac:dyDescent="0.25">
      <c r="A6" s="2" t="s">
        <v>1240</v>
      </c>
      <c r="B6" s="4" t="s">
        <v>4</v>
      </c>
      <c r="C6" s="4" t="s">
        <v>4</v>
      </c>
      <c r="D6" s="4" t="s">
        <v>4</v>
      </c>
      <c r="E6" s="4" t="s">
        <v>4</v>
      </c>
      <c r="F6" s="4">
        <v>19</v>
      </c>
    </row>
    <row r="7" spans="1:6" x14ac:dyDescent="0.25">
      <c r="A7" s="2" t="s">
        <v>1241</v>
      </c>
      <c r="B7" s="4" t="s">
        <v>4</v>
      </c>
      <c r="C7" s="4" t="s">
        <v>4</v>
      </c>
      <c r="D7" s="4" t="s">
        <v>4</v>
      </c>
      <c r="E7" s="4" t="s">
        <v>4</v>
      </c>
      <c r="F7" s="4">
        <v>2</v>
      </c>
    </row>
    <row r="8" spans="1:6" ht="30" x14ac:dyDescent="0.25">
      <c r="A8" s="2" t="s">
        <v>1242</v>
      </c>
      <c r="B8" s="4" t="s">
        <v>4</v>
      </c>
      <c r="C8" s="4" t="s">
        <v>4</v>
      </c>
      <c r="D8" s="4" t="s">
        <v>4</v>
      </c>
      <c r="E8" s="171">
        <v>0.66669999999999996</v>
      </c>
      <c r="F8" s="4" t="s">
        <v>4</v>
      </c>
    </row>
    <row r="9" spans="1:6" ht="30" x14ac:dyDescent="0.25">
      <c r="A9" s="2" t="s">
        <v>1243</v>
      </c>
      <c r="B9" s="4" t="s">
        <v>4</v>
      </c>
      <c r="C9" s="4" t="s">
        <v>4</v>
      </c>
      <c r="D9" s="4" t="s">
        <v>4</v>
      </c>
      <c r="E9" s="171">
        <v>0.33329999999999999</v>
      </c>
      <c r="F9" s="4" t="s">
        <v>4</v>
      </c>
    </row>
    <row r="10" spans="1:6" ht="30" x14ac:dyDescent="0.25">
      <c r="A10" s="2" t="s">
        <v>1244</v>
      </c>
      <c r="B10" s="4" t="s">
        <v>4</v>
      </c>
      <c r="C10" s="4" t="s">
        <v>4</v>
      </c>
      <c r="D10" s="4" t="s">
        <v>4</v>
      </c>
      <c r="E10" s="8">
        <v>291400000</v>
      </c>
      <c r="F10" s="4" t="s">
        <v>4</v>
      </c>
    </row>
    <row r="11" spans="1:6" ht="30" x14ac:dyDescent="0.25">
      <c r="A11" s="2" t="s">
        <v>1245</v>
      </c>
      <c r="B11" s="6">
        <v>5583093</v>
      </c>
      <c r="C11" s="4" t="s">
        <v>4</v>
      </c>
      <c r="D11" s="4" t="s">
        <v>4</v>
      </c>
      <c r="E11" s="6">
        <v>5583093</v>
      </c>
      <c r="F11" s="4" t="s">
        <v>4</v>
      </c>
    </row>
    <row r="12" spans="1:6" ht="30" x14ac:dyDescent="0.25">
      <c r="A12" s="2" t="s">
        <v>1246</v>
      </c>
      <c r="B12" s="6">
        <v>190830000</v>
      </c>
      <c r="C12" s="4" t="s">
        <v>4</v>
      </c>
      <c r="D12" s="4" t="s">
        <v>4</v>
      </c>
      <c r="E12" s="6">
        <v>190800000</v>
      </c>
      <c r="F12" s="4" t="s">
        <v>4</v>
      </c>
    </row>
    <row r="13" spans="1:6" x14ac:dyDescent="0.25">
      <c r="A13" s="2" t="s">
        <v>1247</v>
      </c>
      <c r="B13" s="4" t="s">
        <v>4</v>
      </c>
      <c r="C13" s="4" t="s">
        <v>4</v>
      </c>
      <c r="D13" s="4" t="s">
        <v>4</v>
      </c>
      <c r="E13" s="6">
        <v>89400000</v>
      </c>
      <c r="F13" s="4" t="s">
        <v>4</v>
      </c>
    </row>
    <row r="14" spans="1:6" ht="45" x14ac:dyDescent="0.25">
      <c r="A14" s="2" t="s">
        <v>1248</v>
      </c>
      <c r="B14" s="4" t="s">
        <v>4</v>
      </c>
      <c r="C14" s="4" t="s">
        <v>4</v>
      </c>
      <c r="D14" s="4" t="s">
        <v>4</v>
      </c>
      <c r="E14" s="6">
        <v>2400000</v>
      </c>
      <c r="F14" s="4" t="s">
        <v>4</v>
      </c>
    </row>
    <row r="15" spans="1:6" ht="30" x14ac:dyDescent="0.25">
      <c r="A15" s="2" t="s">
        <v>1249</v>
      </c>
      <c r="B15" s="4" t="s">
        <v>4</v>
      </c>
      <c r="C15" s="4" t="s">
        <v>4</v>
      </c>
      <c r="D15" s="4" t="s">
        <v>4</v>
      </c>
      <c r="E15" s="6">
        <v>8800000</v>
      </c>
      <c r="F15" s="4" t="s">
        <v>4</v>
      </c>
    </row>
    <row r="16" spans="1:6" ht="30" x14ac:dyDescent="0.25">
      <c r="A16" s="2" t="s">
        <v>1250</v>
      </c>
      <c r="B16" s="6">
        <v>458467000</v>
      </c>
      <c r="C16" s="6">
        <v>337438000</v>
      </c>
      <c r="D16" s="6">
        <v>337438000</v>
      </c>
      <c r="E16" s="6">
        <v>121000000</v>
      </c>
      <c r="F16" s="4" t="s">
        <v>4</v>
      </c>
    </row>
    <row r="17" spans="1:6" x14ac:dyDescent="0.25">
      <c r="A17" s="2" t="s">
        <v>1251</v>
      </c>
      <c r="B17" s="4" t="s">
        <v>4</v>
      </c>
      <c r="C17" s="4" t="s">
        <v>4</v>
      </c>
      <c r="D17" s="4" t="s">
        <v>4</v>
      </c>
      <c r="E17" s="6">
        <v>1700000000</v>
      </c>
      <c r="F17" s="4" t="s">
        <v>4</v>
      </c>
    </row>
    <row r="18" spans="1:6" x14ac:dyDescent="0.25">
      <c r="A18" s="2" t="s">
        <v>1252</v>
      </c>
      <c r="B18" s="4" t="s">
        <v>4</v>
      </c>
      <c r="C18" s="4" t="s">
        <v>4</v>
      </c>
      <c r="D18" s="4" t="s">
        <v>4</v>
      </c>
      <c r="E18" s="6">
        <v>230300000</v>
      </c>
      <c r="F18" s="4" t="s">
        <v>4</v>
      </c>
    </row>
    <row r="19" spans="1:6" x14ac:dyDescent="0.25">
      <c r="A19" s="2" t="s">
        <v>1253</v>
      </c>
      <c r="B19" s="4" t="s">
        <v>4</v>
      </c>
      <c r="C19" s="4" t="s">
        <v>4</v>
      </c>
      <c r="D19" s="4" t="s">
        <v>4</v>
      </c>
      <c r="E19" s="6">
        <v>64300000</v>
      </c>
      <c r="F19" s="4" t="s">
        <v>4</v>
      </c>
    </row>
    <row r="20" spans="1:6" x14ac:dyDescent="0.25">
      <c r="A20" s="2" t="s">
        <v>1254</v>
      </c>
      <c r="B20" s="4" t="s">
        <v>4</v>
      </c>
      <c r="C20" s="4" t="s">
        <v>4</v>
      </c>
      <c r="D20" s="4" t="s">
        <v>4</v>
      </c>
      <c r="E20" s="6">
        <v>2700000</v>
      </c>
      <c r="F20" s="4" t="s">
        <v>4</v>
      </c>
    </row>
    <row r="21" spans="1:6" x14ac:dyDescent="0.25">
      <c r="A21" s="2" t="s">
        <v>204</v>
      </c>
      <c r="B21" s="4" t="s">
        <v>4</v>
      </c>
      <c r="C21" s="4" t="s">
        <v>4</v>
      </c>
      <c r="D21" s="4" t="s">
        <v>4</v>
      </c>
      <c r="E21" s="6">
        <v>1190000000</v>
      </c>
      <c r="F21" s="4" t="s">
        <v>4</v>
      </c>
    </row>
    <row r="22" spans="1:6" x14ac:dyDescent="0.25">
      <c r="A22" s="2" t="s">
        <v>1255</v>
      </c>
      <c r="B22" s="4" t="s">
        <v>4</v>
      </c>
      <c r="C22" s="4" t="s">
        <v>4</v>
      </c>
      <c r="D22" s="4" t="s">
        <v>4</v>
      </c>
      <c r="E22" s="6">
        <v>8600000</v>
      </c>
      <c r="F22" s="4" t="s">
        <v>4</v>
      </c>
    </row>
    <row r="23" spans="1:6" x14ac:dyDescent="0.25">
      <c r="A23" s="2" t="s">
        <v>1256</v>
      </c>
      <c r="B23" s="4" t="s">
        <v>4</v>
      </c>
      <c r="C23" s="4" t="s">
        <v>4</v>
      </c>
      <c r="D23" s="4" t="s">
        <v>4</v>
      </c>
      <c r="E23" s="6">
        <v>8600000</v>
      </c>
      <c r="F23" s="4" t="s">
        <v>4</v>
      </c>
    </row>
    <row r="24" spans="1:6" x14ac:dyDescent="0.25">
      <c r="A24" s="2" t="s">
        <v>1257</v>
      </c>
      <c r="B24" s="4" t="s">
        <v>4</v>
      </c>
      <c r="C24" s="4" t="s">
        <v>4</v>
      </c>
      <c r="D24" s="4" t="s">
        <v>4</v>
      </c>
      <c r="E24" s="6">
        <v>9400000</v>
      </c>
      <c r="F24" s="4" t="s">
        <v>4</v>
      </c>
    </row>
    <row r="25" spans="1:6" x14ac:dyDescent="0.25">
      <c r="A25" s="2" t="s">
        <v>1258</v>
      </c>
      <c r="B25" s="4" t="s">
        <v>4</v>
      </c>
      <c r="C25" s="4" t="s">
        <v>4</v>
      </c>
      <c r="D25" s="4" t="s">
        <v>4</v>
      </c>
      <c r="E25" s="6">
        <v>30000000</v>
      </c>
      <c r="F25" s="4" t="s">
        <v>4</v>
      </c>
    </row>
    <row r="26" spans="1:6" x14ac:dyDescent="0.25">
      <c r="A26" s="2" t="s">
        <v>1259</v>
      </c>
      <c r="B26" s="4" t="s">
        <v>4</v>
      </c>
      <c r="C26" s="4" t="s">
        <v>4</v>
      </c>
      <c r="D26" s="4" t="s">
        <v>4</v>
      </c>
      <c r="E26" s="6">
        <v>13000000</v>
      </c>
      <c r="F26" s="4" t="s">
        <v>4</v>
      </c>
    </row>
    <row r="27" spans="1:6" x14ac:dyDescent="0.25">
      <c r="A27" s="2" t="s">
        <v>50</v>
      </c>
      <c r="B27" s="4" t="s">
        <v>4</v>
      </c>
      <c r="C27" s="4" t="s">
        <v>4</v>
      </c>
      <c r="D27" s="4" t="s">
        <v>4</v>
      </c>
      <c r="E27" s="6">
        <v>16700000</v>
      </c>
      <c r="F27" s="4" t="s">
        <v>4</v>
      </c>
    </row>
    <row r="28" spans="1:6" x14ac:dyDescent="0.25">
      <c r="A28" s="2" t="s">
        <v>1260</v>
      </c>
      <c r="B28" s="4" t="s">
        <v>4</v>
      </c>
      <c r="C28" s="4" t="s">
        <v>4</v>
      </c>
      <c r="D28" s="4" t="s">
        <v>4</v>
      </c>
      <c r="E28" s="6">
        <v>1410000000</v>
      </c>
      <c r="F28" s="4" t="s">
        <v>4</v>
      </c>
    </row>
    <row r="29" spans="1:6" x14ac:dyDescent="0.25">
      <c r="A29" s="2" t="s">
        <v>217</v>
      </c>
      <c r="B29" s="4" t="s">
        <v>4</v>
      </c>
      <c r="C29" s="4" t="s">
        <v>4</v>
      </c>
      <c r="D29" s="4" t="s">
        <v>4</v>
      </c>
      <c r="E29" s="6">
        <v>1320000000</v>
      </c>
      <c r="F29" s="4" t="s">
        <v>4</v>
      </c>
    </row>
    <row r="30" spans="1:6" x14ac:dyDescent="0.25">
      <c r="A30" s="2" t="s">
        <v>1261</v>
      </c>
      <c r="B30" s="4" t="s">
        <v>4</v>
      </c>
      <c r="C30" s="4" t="s">
        <v>4</v>
      </c>
      <c r="D30" s="4" t="s">
        <v>4</v>
      </c>
      <c r="E30" s="6">
        <v>10000000</v>
      </c>
      <c r="F30" s="4" t="s">
        <v>4</v>
      </c>
    </row>
    <row r="31" spans="1:6" x14ac:dyDescent="0.25">
      <c r="A31" s="2" t="s">
        <v>1262</v>
      </c>
      <c r="B31" s="4" t="s">
        <v>4</v>
      </c>
      <c r="C31" s="4" t="s">
        <v>4</v>
      </c>
      <c r="D31" s="4" t="s">
        <v>4</v>
      </c>
      <c r="E31" s="6">
        <v>25900000</v>
      </c>
      <c r="F31" s="4" t="s">
        <v>4</v>
      </c>
    </row>
    <row r="32" spans="1:6" x14ac:dyDescent="0.25">
      <c r="A32" s="2" t="s">
        <v>1263</v>
      </c>
      <c r="B32" s="4" t="s">
        <v>4</v>
      </c>
      <c r="C32" s="4" t="s">
        <v>4</v>
      </c>
      <c r="D32" s="4" t="s">
        <v>4</v>
      </c>
      <c r="E32" s="6">
        <v>29100000</v>
      </c>
      <c r="F32" s="4" t="s">
        <v>4</v>
      </c>
    </row>
    <row r="33" spans="1:6" x14ac:dyDescent="0.25">
      <c r="A33" s="2" t="s">
        <v>1264</v>
      </c>
      <c r="B33" s="4" t="s">
        <v>4</v>
      </c>
      <c r="C33" s="4" t="s">
        <v>4</v>
      </c>
      <c r="D33" s="4" t="s">
        <v>4</v>
      </c>
      <c r="E33" s="8">
        <v>22700000</v>
      </c>
      <c r="F33" s="4" t="s">
        <v>4</v>
      </c>
    </row>
  </sheetData>
  <mergeCells count="4">
    <mergeCell ref="A1:A4"/>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x14ac:dyDescent="0.25">
      <c r="A1" s="1" t="s">
        <v>1265</v>
      </c>
      <c r="B1" s="7" t="s">
        <v>2</v>
      </c>
      <c r="C1" s="7"/>
      <c r="D1" s="7" t="s">
        <v>27</v>
      </c>
      <c r="E1" s="7"/>
    </row>
    <row r="2" spans="1:5" ht="30" x14ac:dyDescent="0.25">
      <c r="A2" s="1" t="s">
        <v>26</v>
      </c>
      <c r="B2" s="7"/>
      <c r="C2" s="7"/>
      <c r="D2" s="7"/>
      <c r="E2" s="7"/>
    </row>
    <row r="3" spans="1:5" ht="30" x14ac:dyDescent="0.25">
      <c r="A3" s="3" t="s">
        <v>203</v>
      </c>
      <c r="B3" s="4" t="s">
        <v>4</v>
      </c>
      <c r="C3" s="4"/>
      <c r="D3" s="4" t="s">
        <v>4</v>
      </c>
      <c r="E3" s="4"/>
    </row>
    <row r="4" spans="1:5" ht="30" x14ac:dyDescent="0.25">
      <c r="A4" s="2" t="s">
        <v>296</v>
      </c>
      <c r="B4" s="8">
        <v>2529652</v>
      </c>
      <c r="C4" s="4"/>
      <c r="D4" s="8">
        <v>2733797</v>
      </c>
      <c r="E4" s="4"/>
    </row>
    <row r="5" spans="1:5" x14ac:dyDescent="0.25">
      <c r="A5" s="2" t="s">
        <v>282</v>
      </c>
      <c r="B5" s="4" t="s">
        <v>4</v>
      </c>
      <c r="C5" s="4"/>
      <c r="D5" s="4" t="s">
        <v>4</v>
      </c>
      <c r="E5" s="4"/>
    </row>
    <row r="6" spans="1:5" ht="30" x14ac:dyDescent="0.25">
      <c r="A6" s="3" t="s">
        <v>203</v>
      </c>
      <c r="B6" s="4" t="s">
        <v>4</v>
      </c>
      <c r="C6" s="4"/>
      <c r="D6" s="4" t="s">
        <v>4</v>
      </c>
      <c r="E6" s="4"/>
    </row>
    <row r="7" spans="1:5" ht="30" x14ac:dyDescent="0.25">
      <c r="A7" s="2" t="s">
        <v>296</v>
      </c>
      <c r="B7" s="6">
        <v>449312</v>
      </c>
      <c r="C7" s="4"/>
      <c r="D7" s="6">
        <v>491632</v>
      </c>
      <c r="E7" s="4"/>
    </row>
    <row r="8" spans="1:5" ht="45" x14ac:dyDescent="0.25">
      <c r="A8" s="2" t="s">
        <v>285</v>
      </c>
      <c r="B8" s="4" t="s">
        <v>4</v>
      </c>
      <c r="C8" s="4"/>
      <c r="D8" s="4" t="s">
        <v>4</v>
      </c>
      <c r="E8" s="4"/>
    </row>
    <row r="9" spans="1:5" ht="30" x14ac:dyDescent="0.25">
      <c r="A9" s="3" t="s">
        <v>203</v>
      </c>
      <c r="B9" s="4" t="s">
        <v>4</v>
      </c>
      <c r="C9" s="4"/>
      <c r="D9" s="4" t="s">
        <v>4</v>
      </c>
      <c r="E9" s="4"/>
    </row>
    <row r="10" spans="1:5" ht="30" x14ac:dyDescent="0.25">
      <c r="A10" s="2" t="s">
        <v>296</v>
      </c>
      <c r="B10" s="6">
        <v>438599</v>
      </c>
      <c r="C10" s="4"/>
      <c r="D10" s="6">
        <v>394323</v>
      </c>
      <c r="E10" s="4"/>
    </row>
    <row r="11" spans="1:5" ht="75" x14ac:dyDescent="0.25">
      <c r="A11" s="2" t="s">
        <v>1266</v>
      </c>
      <c r="B11" s="4" t="s">
        <v>4</v>
      </c>
      <c r="C11" s="4"/>
      <c r="D11" s="4" t="s">
        <v>4</v>
      </c>
      <c r="E11" s="4"/>
    </row>
    <row r="12" spans="1:5" ht="30" x14ac:dyDescent="0.25">
      <c r="A12" s="3" t="s">
        <v>203</v>
      </c>
      <c r="B12" s="4" t="s">
        <v>4</v>
      </c>
      <c r="C12" s="4"/>
      <c r="D12" s="4" t="s">
        <v>4</v>
      </c>
      <c r="E12" s="4"/>
    </row>
    <row r="13" spans="1:5" ht="30" x14ac:dyDescent="0.25">
      <c r="A13" s="2" t="s">
        <v>296</v>
      </c>
      <c r="B13" s="6">
        <v>111757</v>
      </c>
      <c r="C13" s="4"/>
      <c r="D13" s="6">
        <v>178870</v>
      </c>
      <c r="E13" s="4"/>
    </row>
    <row r="14" spans="1:5" ht="75" x14ac:dyDescent="0.25">
      <c r="A14" s="2" t="s">
        <v>1267</v>
      </c>
      <c r="B14" s="4" t="s">
        <v>4</v>
      </c>
      <c r="C14" s="4"/>
      <c r="D14" s="4" t="s">
        <v>4</v>
      </c>
      <c r="E14" s="4"/>
    </row>
    <row r="15" spans="1:5" ht="30" x14ac:dyDescent="0.25">
      <c r="A15" s="3" t="s">
        <v>203</v>
      </c>
      <c r="B15" s="4" t="s">
        <v>4</v>
      </c>
      <c r="C15" s="4"/>
      <c r="D15" s="4" t="s">
        <v>4</v>
      </c>
      <c r="E15" s="4"/>
    </row>
    <row r="16" spans="1:5" ht="30" x14ac:dyDescent="0.25">
      <c r="A16" s="2" t="s">
        <v>296</v>
      </c>
      <c r="B16" s="6">
        <v>797966</v>
      </c>
      <c r="C16" s="4"/>
      <c r="D16" s="6">
        <v>885237</v>
      </c>
      <c r="E16" s="4"/>
    </row>
    <row r="17" spans="1:5" x14ac:dyDescent="0.25">
      <c r="A17" s="2" t="s">
        <v>289</v>
      </c>
      <c r="B17" s="4" t="s">
        <v>4</v>
      </c>
      <c r="C17" s="4"/>
      <c r="D17" s="4" t="s">
        <v>4</v>
      </c>
      <c r="E17" s="4"/>
    </row>
    <row r="18" spans="1:5" ht="30" x14ac:dyDescent="0.25">
      <c r="A18" s="3" t="s">
        <v>203</v>
      </c>
      <c r="B18" s="4" t="s">
        <v>4</v>
      </c>
      <c r="C18" s="4"/>
      <c r="D18" s="4" t="s">
        <v>4</v>
      </c>
      <c r="E18" s="4"/>
    </row>
    <row r="19" spans="1:5" ht="30" x14ac:dyDescent="0.25">
      <c r="A19" s="2" t="s">
        <v>296</v>
      </c>
      <c r="B19" s="6">
        <v>289479</v>
      </c>
      <c r="C19" s="4"/>
      <c r="D19" s="6">
        <v>280979</v>
      </c>
      <c r="E19" s="4"/>
    </row>
    <row r="20" spans="1:5" ht="30" x14ac:dyDescent="0.25">
      <c r="A20" s="2" t="s">
        <v>1268</v>
      </c>
      <c r="B20" s="4" t="s">
        <v>4</v>
      </c>
      <c r="C20" s="4"/>
      <c r="D20" s="4" t="s">
        <v>4</v>
      </c>
      <c r="E20" s="4"/>
    </row>
    <row r="21" spans="1:5" ht="30" x14ac:dyDescent="0.25">
      <c r="A21" s="3" t="s">
        <v>203</v>
      </c>
      <c r="B21" s="4" t="s">
        <v>4</v>
      </c>
      <c r="C21" s="4"/>
      <c r="D21" s="4" t="s">
        <v>4</v>
      </c>
      <c r="E21" s="4"/>
    </row>
    <row r="22" spans="1:5" ht="30" x14ac:dyDescent="0.25">
      <c r="A22" s="2" t="s">
        <v>296</v>
      </c>
      <c r="B22" s="6">
        <v>57206</v>
      </c>
      <c r="C22" s="4"/>
      <c r="D22" s="6">
        <v>46327</v>
      </c>
      <c r="E22" s="4"/>
    </row>
    <row r="23" spans="1:5" ht="30" x14ac:dyDescent="0.25">
      <c r="A23" s="2" t="s">
        <v>1269</v>
      </c>
      <c r="B23" s="4" t="s">
        <v>4</v>
      </c>
      <c r="C23" s="4"/>
      <c r="D23" s="4" t="s">
        <v>4</v>
      </c>
      <c r="E23" s="4"/>
    </row>
    <row r="24" spans="1:5" ht="30" x14ac:dyDescent="0.25">
      <c r="A24" s="3" t="s">
        <v>203</v>
      </c>
      <c r="B24" s="4" t="s">
        <v>4</v>
      </c>
      <c r="C24" s="4"/>
      <c r="D24" s="4" t="s">
        <v>4</v>
      </c>
      <c r="E24" s="4"/>
    </row>
    <row r="25" spans="1:5" ht="30" x14ac:dyDescent="0.25">
      <c r="A25" s="2" t="s">
        <v>296</v>
      </c>
      <c r="B25" s="6">
        <v>51463</v>
      </c>
      <c r="C25" s="4"/>
      <c r="D25" s="6">
        <v>51617</v>
      </c>
      <c r="E25" s="4"/>
    </row>
    <row r="26" spans="1:5" ht="30" x14ac:dyDescent="0.25">
      <c r="A26" s="2" t="s">
        <v>1270</v>
      </c>
      <c r="B26" s="4" t="s">
        <v>4</v>
      </c>
      <c r="C26" s="4"/>
      <c r="D26" s="4" t="s">
        <v>4</v>
      </c>
      <c r="E26" s="4"/>
    </row>
    <row r="27" spans="1:5" ht="30" x14ac:dyDescent="0.25">
      <c r="A27" s="3" t="s">
        <v>203</v>
      </c>
      <c r="B27" s="4" t="s">
        <v>4</v>
      </c>
      <c r="C27" s="4"/>
      <c r="D27" s="4" t="s">
        <v>4</v>
      </c>
      <c r="E27" s="4"/>
    </row>
    <row r="28" spans="1:5" ht="30" x14ac:dyDescent="0.25">
      <c r="A28" s="2" t="s">
        <v>296</v>
      </c>
      <c r="B28" s="6">
        <v>210870</v>
      </c>
      <c r="C28" s="4"/>
      <c r="D28" s="6">
        <v>309995</v>
      </c>
      <c r="E28" s="4"/>
    </row>
    <row r="29" spans="1:5" ht="30" x14ac:dyDescent="0.25">
      <c r="A29" s="2" t="s">
        <v>1271</v>
      </c>
      <c r="B29" s="4" t="s">
        <v>4</v>
      </c>
      <c r="C29" s="4"/>
      <c r="D29" s="4" t="s">
        <v>4</v>
      </c>
      <c r="E29" s="4"/>
    </row>
    <row r="30" spans="1:5" ht="30" x14ac:dyDescent="0.25">
      <c r="A30" s="3" t="s">
        <v>203</v>
      </c>
      <c r="B30" s="4" t="s">
        <v>4</v>
      </c>
      <c r="C30" s="4"/>
      <c r="D30" s="4" t="s">
        <v>4</v>
      </c>
      <c r="E30" s="4"/>
    </row>
    <row r="31" spans="1:5" ht="30" x14ac:dyDescent="0.25">
      <c r="A31" s="2" t="s">
        <v>296</v>
      </c>
      <c r="B31" s="6">
        <v>16579</v>
      </c>
      <c r="C31" s="10" t="s">
        <v>144</v>
      </c>
      <c r="D31" s="6">
        <v>15101</v>
      </c>
      <c r="E31" s="10" t="s">
        <v>144</v>
      </c>
    </row>
    <row r="32" spans="1:5" x14ac:dyDescent="0.25">
      <c r="A32" s="2" t="s">
        <v>295</v>
      </c>
      <c r="B32" s="4" t="s">
        <v>4</v>
      </c>
      <c r="C32" s="4"/>
      <c r="D32" s="4" t="s">
        <v>4</v>
      </c>
      <c r="E32" s="4"/>
    </row>
    <row r="33" spans="1:5" ht="30" x14ac:dyDescent="0.25">
      <c r="A33" s="3" t="s">
        <v>203</v>
      </c>
      <c r="B33" s="4" t="s">
        <v>4</v>
      </c>
      <c r="C33" s="4"/>
      <c r="D33" s="4" t="s">
        <v>4</v>
      </c>
      <c r="E33" s="4"/>
    </row>
    <row r="34" spans="1:5" ht="30" x14ac:dyDescent="0.25">
      <c r="A34" s="2" t="s">
        <v>296</v>
      </c>
      <c r="B34" s="6">
        <v>106421</v>
      </c>
      <c r="C34" s="4"/>
      <c r="D34" s="6">
        <v>79716</v>
      </c>
      <c r="E34" s="4"/>
    </row>
    <row r="35" spans="1:5" ht="30" x14ac:dyDescent="0.25">
      <c r="A35" s="2" t="s">
        <v>1272</v>
      </c>
      <c r="B35" s="4" t="s">
        <v>4</v>
      </c>
      <c r="C35" s="4"/>
      <c r="D35" s="4" t="s">
        <v>4</v>
      </c>
      <c r="E35" s="4"/>
    </row>
    <row r="36" spans="1:5" ht="30" x14ac:dyDescent="0.25">
      <c r="A36" s="3" t="s">
        <v>203</v>
      </c>
      <c r="B36" s="4" t="s">
        <v>4</v>
      </c>
      <c r="C36" s="4"/>
      <c r="D36" s="4" t="s">
        <v>4</v>
      </c>
      <c r="E36" s="4"/>
    </row>
    <row r="37" spans="1:5" ht="30" x14ac:dyDescent="0.25">
      <c r="A37" s="2" t="s">
        <v>296</v>
      </c>
      <c r="B37" s="6">
        <v>2529652</v>
      </c>
      <c r="C37" s="4"/>
      <c r="D37" s="6">
        <v>2733797</v>
      </c>
      <c r="E37" s="4"/>
    </row>
    <row r="38" spans="1:5" x14ac:dyDescent="0.25">
      <c r="A38" s="3" t="s">
        <v>583</v>
      </c>
      <c r="B38" s="4" t="s">
        <v>4</v>
      </c>
      <c r="C38" s="4"/>
      <c r="D38" s="4" t="s">
        <v>4</v>
      </c>
      <c r="E38" s="4"/>
    </row>
    <row r="39" spans="1:5" x14ac:dyDescent="0.25">
      <c r="A39" s="2" t="s">
        <v>1273</v>
      </c>
      <c r="B39" s="6">
        <v>-48388</v>
      </c>
      <c r="C39" s="4"/>
      <c r="D39" s="6">
        <v>-50262</v>
      </c>
      <c r="E39" s="4"/>
    </row>
    <row r="40" spans="1:5" ht="45" x14ac:dyDescent="0.25">
      <c r="A40" s="2" t="s">
        <v>1274</v>
      </c>
      <c r="B40" s="4" t="s">
        <v>4</v>
      </c>
      <c r="C40" s="4"/>
      <c r="D40" s="4" t="s">
        <v>4</v>
      </c>
      <c r="E40" s="4"/>
    </row>
    <row r="41" spans="1:5" x14ac:dyDescent="0.25">
      <c r="A41" s="3" t="s">
        <v>583</v>
      </c>
      <c r="B41" s="4" t="s">
        <v>4</v>
      </c>
      <c r="C41" s="4"/>
      <c r="D41" s="4" t="s">
        <v>4</v>
      </c>
      <c r="E41" s="4"/>
    </row>
    <row r="42" spans="1:5" x14ac:dyDescent="0.25">
      <c r="A42" s="2" t="s">
        <v>1275</v>
      </c>
      <c r="B42" s="6">
        <v>6049</v>
      </c>
      <c r="C42" s="4"/>
      <c r="D42" s="6">
        <v>6290</v>
      </c>
      <c r="E42" s="4"/>
    </row>
    <row r="43" spans="1:5" ht="45" x14ac:dyDescent="0.25">
      <c r="A43" s="2" t="s">
        <v>1276</v>
      </c>
      <c r="B43" s="4" t="s">
        <v>4</v>
      </c>
      <c r="C43" s="4"/>
      <c r="D43" s="4" t="s">
        <v>4</v>
      </c>
      <c r="E43" s="4"/>
    </row>
    <row r="44" spans="1:5" x14ac:dyDescent="0.25">
      <c r="A44" s="3" t="s">
        <v>583</v>
      </c>
      <c r="B44" s="4" t="s">
        <v>4</v>
      </c>
      <c r="C44" s="4"/>
      <c r="D44" s="4" t="s">
        <v>4</v>
      </c>
      <c r="E44" s="4"/>
    </row>
    <row r="45" spans="1:5" x14ac:dyDescent="0.25">
      <c r="A45" s="2" t="s">
        <v>1275</v>
      </c>
      <c r="B45" s="6">
        <v>30233</v>
      </c>
      <c r="C45" s="4"/>
      <c r="D45" s="6">
        <v>28078</v>
      </c>
      <c r="E45" s="4"/>
    </row>
    <row r="46" spans="1:5" ht="45" x14ac:dyDescent="0.25">
      <c r="A46" s="2" t="s">
        <v>1277</v>
      </c>
      <c r="B46" s="4" t="s">
        <v>4</v>
      </c>
      <c r="C46" s="4"/>
      <c r="D46" s="4" t="s">
        <v>4</v>
      </c>
      <c r="E46" s="4"/>
    </row>
    <row r="47" spans="1:5" x14ac:dyDescent="0.25">
      <c r="A47" s="3" t="s">
        <v>583</v>
      </c>
      <c r="B47" s="4" t="s">
        <v>4</v>
      </c>
      <c r="C47" s="4"/>
      <c r="D47" s="4" t="s">
        <v>4</v>
      </c>
      <c r="E47" s="4"/>
    </row>
    <row r="48" spans="1:5" x14ac:dyDescent="0.25">
      <c r="A48" s="2" t="s">
        <v>299</v>
      </c>
      <c r="B48" s="6">
        <v>4499</v>
      </c>
      <c r="C48" s="4"/>
      <c r="D48" s="6">
        <v>6181</v>
      </c>
      <c r="E48" s="4"/>
    </row>
    <row r="49" spans="1:5" ht="45" x14ac:dyDescent="0.25">
      <c r="A49" s="2" t="s">
        <v>1278</v>
      </c>
      <c r="B49" s="4" t="s">
        <v>4</v>
      </c>
      <c r="C49" s="4"/>
      <c r="D49" s="4" t="s">
        <v>4</v>
      </c>
      <c r="E49" s="4"/>
    </row>
    <row r="50" spans="1:5" ht="30" x14ac:dyDescent="0.25">
      <c r="A50" s="3" t="s">
        <v>203</v>
      </c>
      <c r="B50" s="4" t="s">
        <v>4</v>
      </c>
      <c r="C50" s="4"/>
      <c r="D50" s="4" t="s">
        <v>4</v>
      </c>
      <c r="E50" s="4"/>
    </row>
    <row r="51" spans="1:5" ht="30" x14ac:dyDescent="0.25">
      <c r="A51" s="2" t="s">
        <v>296</v>
      </c>
      <c r="B51" s="6">
        <v>449312</v>
      </c>
      <c r="C51" s="4"/>
      <c r="D51" s="6">
        <v>491632</v>
      </c>
      <c r="E51" s="4"/>
    </row>
    <row r="52" spans="1:5" ht="75" x14ac:dyDescent="0.25">
      <c r="A52" s="2" t="s">
        <v>1279</v>
      </c>
      <c r="B52" s="4" t="s">
        <v>4</v>
      </c>
      <c r="C52" s="4"/>
      <c r="D52" s="4" t="s">
        <v>4</v>
      </c>
      <c r="E52" s="4"/>
    </row>
    <row r="53" spans="1:5" ht="30" x14ac:dyDescent="0.25">
      <c r="A53" s="3" t="s">
        <v>203</v>
      </c>
      <c r="B53" s="4" t="s">
        <v>4</v>
      </c>
      <c r="C53" s="4"/>
      <c r="D53" s="4" t="s">
        <v>4</v>
      </c>
      <c r="E53" s="4"/>
    </row>
    <row r="54" spans="1:5" ht="30" x14ac:dyDescent="0.25">
      <c r="A54" s="2" t="s">
        <v>296</v>
      </c>
      <c r="B54" s="6">
        <v>438599</v>
      </c>
      <c r="C54" s="4"/>
      <c r="D54" s="6">
        <v>394323</v>
      </c>
      <c r="E54" s="4"/>
    </row>
    <row r="55" spans="1:5" ht="105" x14ac:dyDescent="0.25">
      <c r="A55" s="2" t="s">
        <v>1280</v>
      </c>
      <c r="B55" s="4" t="s">
        <v>4</v>
      </c>
      <c r="C55" s="4"/>
      <c r="D55" s="4" t="s">
        <v>4</v>
      </c>
      <c r="E55" s="4"/>
    </row>
    <row r="56" spans="1:5" ht="30" x14ac:dyDescent="0.25">
      <c r="A56" s="3" t="s">
        <v>203</v>
      </c>
      <c r="B56" s="4" t="s">
        <v>4</v>
      </c>
      <c r="C56" s="4"/>
      <c r="D56" s="4" t="s">
        <v>4</v>
      </c>
      <c r="E56" s="4"/>
    </row>
    <row r="57" spans="1:5" ht="30" x14ac:dyDescent="0.25">
      <c r="A57" s="2" t="s">
        <v>296</v>
      </c>
      <c r="B57" s="6">
        <v>111757</v>
      </c>
      <c r="C57" s="4"/>
      <c r="D57" s="6">
        <v>178870</v>
      </c>
      <c r="E57" s="4"/>
    </row>
    <row r="58" spans="1:5" ht="105" x14ac:dyDescent="0.25">
      <c r="A58" s="2" t="s">
        <v>1281</v>
      </c>
      <c r="B58" s="4" t="s">
        <v>4</v>
      </c>
      <c r="C58" s="4"/>
      <c r="D58" s="4" t="s">
        <v>4</v>
      </c>
      <c r="E58" s="4"/>
    </row>
    <row r="59" spans="1:5" ht="30" x14ac:dyDescent="0.25">
      <c r="A59" s="3" t="s">
        <v>203</v>
      </c>
      <c r="B59" s="4" t="s">
        <v>4</v>
      </c>
      <c r="C59" s="4"/>
      <c r="D59" s="4" t="s">
        <v>4</v>
      </c>
      <c r="E59" s="4"/>
    </row>
    <row r="60" spans="1:5" ht="30" x14ac:dyDescent="0.25">
      <c r="A60" s="2" t="s">
        <v>296</v>
      </c>
      <c r="B60" s="6">
        <v>797966</v>
      </c>
      <c r="C60" s="4"/>
      <c r="D60" s="6">
        <v>885237</v>
      </c>
      <c r="E60" s="4"/>
    </row>
    <row r="61" spans="1:5" ht="45" x14ac:dyDescent="0.25">
      <c r="A61" s="2" t="s">
        <v>1282</v>
      </c>
      <c r="B61" s="4" t="s">
        <v>4</v>
      </c>
      <c r="C61" s="4"/>
      <c r="D61" s="4" t="s">
        <v>4</v>
      </c>
      <c r="E61" s="4"/>
    </row>
    <row r="62" spans="1:5" ht="30" x14ac:dyDescent="0.25">
      <c r="A62" s="3" t="s">
        <v>203</v>
      </c>
      <c r="B62" s="4" t="s">
        <v>4</v>
      </c>
      <c r="C62" s="4"/>
      <c r="D62" s="4" t="s">
        <v>4</v>
      </c>
      <c r="E62" s="4"/>
    </row>
    <row r="63" spans="1:5" ht="30" x14ac:dyDescent="0.25">
      <c r="A63" s="2" t="s">
        <v>296</v>
      </c>
      <c r="B63" s="6">
        <v>289479</v>
      </c>
      <c r="C63" s="4"/>
      <c r="D63" s="6">
        <v>280979</v>
      </c>
      <c r="E63" s="4"/>
    </row>
    <row r="64" spans="1:5" ht="60" x14ac:dyDescent="0.25">
      <c r="A64" s="2" t="s">
        <v>1283</v>
      </c>
      <c r="B64" s="4" t="s">
        <v>4</v>
      </c>
      <c r="C64" s="4"/>
      <c r="D64" s="4" t="s">
        <v>4</v>
      </c>
      <c r="E64" s="4"/>
    </row>
    <row r="65" spans="1:5" ht="30" x14ac:dyDescent="0.25">
      <c r="A65" s="3" t="s">
        <v>203</v>
      </c>
      <c r="B65" s="4" t="s">
        <v>4</v>
      </c>
      <c r="C65" s="4"/>
      <c r="D65" s="4" t="s">
        <v>4</v>
      </c>
      <c r="E65" s="4"/>
    </row>
    <row r="66" spans="1:5" ht="30" x14ac:dyDescent="0.25">
      <c r="A66" s="2" t="s">
        <v>296</v>
      </c>
      <c r="B66" s="6">
        <v>57206</v>
      </c>
      <c r="C66" s="4"/>
      <c r="D66" s="6">
        <v>46327</v>
      </c>
      <c r="E66" s="4"/>
    </row>
    <row r="67" spans="1:5" ht="60" x14ac:dyDescent="0.25">
      <c r="A67" s="2" t="s">
        <v>1284</v>
      </c>
      <c r="B67" s="4" t="s">
        <v>4</v>
      </c>
      <c r="C67" s="4"/>
      <c r="D67" s="4" t="s">
        <v>4</v>
      </c>
      <c r="E67" s="4"/>
    </row>
    <row r="68" spans="1:5" ht="30" x14ac:dyDescent="0.25">
      <c r="A68" s="3" t="s">
        <v>203</v>
      </c>
      <c r="B68" s="4" t="s">
        <v>4</v>
      </c>
      <c r="C68" s="4"/>
      <c r="D68" s="4" t="s">
        <v>4</v>
      </c>
      <c r="E68" s="4"/>
    </row>
    <row r="69" spans="1:5" ht="30" x14ac:dyDescent="0.25">
      <c r="A69" s="2" t="s">
        <v>296</v>
      </c>
      <c r="B69" s="6">
        <v>51463</v>
      </c>
      <c r="C69" s="4"/>
      <c r="D69" s="6">
        <v>51617</v>
      </c>
      <c r="E69" s="4"/>
    </row>
    <row r="70" spans="1:5" ht="45" x14ac:dyDescent="0.25">
      <c r="A70" s="2" t="s">
        <v>1285</v>
      </c>
      <c r="B70" s="4" t="s">
        <v>4</v>
      </c>
      <c r="C70" s="4"/>
      <c r="D70" s="4" t="s">
        <v>4</v>
      </c>
      <c r="E70" s="4"/>
    </row>
    <row r="71" spans="1:5" ht="30" x14ac:dyDescent="0.25">
      <c r="A71" s="3" t="s">
        <v>203</v>
      </c>
      <c r="B71" s="4" t="s">
        <v>4</v>
      </c>
      <c r="C71" s="4"/>
      <c r="D71" s="4" t="s">
        <v>4</v>
      </c>
      <c r="E71" s="4"/>
    </row>
    <row r="72" spans="1:5" ht="30" x14ac:dyDescent="0.25">
      <c r="A72" s="2" t="s">
        <v>296</v>
      </c>
      <c r="B72" s="6">
        <v>210870</v>
      </c>
      <c r="C72" s="4"/>
      <c r="D72" s="6">
        <v>309995</v>
      </c>
      <c r="E72" s="4"/>
    </row>
    <row r="73" spans="1:5" ht="60" x14ac:dyDescent="0.25">
      <c r="A73" s="2" t="s">
        <v>1286</v>
      </c>
      <c r="B73" s="4" t="s">
        <v>4</v>
      </c>
      <c r="C73" s="4"/>
      <c r="D73" s="4" t="s">
        <v>4</v>
      </c>
      <c r="E73" s="4"/>
    </row>
    <row r="74" spans="1:5" ht="30" x14ac:dyDescent="0.25">
      <c r="A74" s="3" t="s">
        <v>203</v>
      </c>
      <c r="B74" s="4" t="s">
        <v>4</v>
      </c>
      <c r="C74" s="4"/>
      <c r="D74" s="4" t="s">
        <v>4</v>
      </c>
      <c r="E74" s="4"/>
    </row>
    <row r="75" spans="1:5" ht="30" x14ac:dyDescent="0.25">
      <c r="A75" s="2" t="s">
        <v>296</v>
      </c>
      <c r="B75" s="6">
        <v>16579</v>
      </c>
      <c r="C75" s="4"/>
      <c r="D75" s="6">
        <v>15101</v>
      </c>
      <c r="E75" s="4"/>
    </row>
    <row r="76" spans="1:5" ht="45" x14ac:dyDescent="0.25">
      <c r="A76" s="2" t="s">
        <v>1287</v>
      </c>
      <c r="B76" s="4" t="s">
        <v>4</v>
      </c>
      <c r="C76" s="4"/>
      <c r="D76" s="4" t="s">
        <v>4</v>
      </c>
      <c r="E76" s="4"/>
    </row>
    <row r="77" spans="1:5" ht="30" x14ac:dyDescent="0.25">
      <c r="A77" s="3" t="s">
        <v>203</v>
      </c>
      <c r="B77" s="4" t="s">
        <v>4</v>
      </c>
      <c r="C77" s="4"/>
      <c r="D77" s="4" t="s">
        <v>4</v>
      </c>
      <c r="E77" s="4"/>
    </row>
    <row r="78" spans="1:5" ht="30" x14ac:dyDescent="0.25">
      <c r="A78" s="2" t="s">
        <v>296</v>
      </c>
      <c r="B78" s="6">
        <v>106421</v>
      </c>
      <c r="C78" s="4"/>
      <c r="D78" s="6">
        <v>79716</v>
      </c>
      <c r="E78" s="4"/>
    </row>
    <row r="79" spans="1:5" ht="45" x14ac:dyDescent="0.25">
      <c r="A79" s="2" t="s">
        <v>1288</v>
      </c>
      <c r="B79" s="4" t="s">
        <v>4</v>
      </c>
      <c r="C79" s="4"/>
      <c r="D79" s="4" t="s">
        <v>4</v>
      </c>
      <c r="E79" s="4"/>
    </row>
    <row r="80" spans="1:5" ht="30" x14ac:dyDescent="0.25">
      <c r="A80" s="3" t="s">
        <v>203</v>
      </c>
      <c r="B80" s="4" t="s">
        <v>4</v>
      </c>
      <c r="C80" s="4"/>
      <c r="D80" s="4" t="s">
        <v>4</v>
      </c>
      <c r="E80" s="4"/>
    </row>
    <row r="81" spans="1:5" ht="30" x14ac:dyDescent="0.25">
      <c r="A81" s="2" t="s">
        <v>296</v>
      </c>
      <c r="B81" s="6">
        <v>449312</v>
      </c>
      <c r="C81" s="4"/>
      <c r="D81" s="6">
        <v>491632</v>
      </c>
      <c r="E81" s="4"/>
    </row>
    <row r="82" spans="1:5" ht="60" x14ac:dyDescent="0.25">
      <c r="A82" s="2" t="s">
        <v>1289</v>
      </c>
      <c r="B82" s="4" t="s">
        <v>4</v>
      </c>
      <c r="C82" s="4"/>
      <c r="D82" s="4" t="s">
        <v>4</v>
      </c>
      <c r="E82" s="4"/>
    </row>
    <row r="83" spans="1:5" ht="30" x14ac:dyDescent="0.25">
      <c r="A83" s="3" t="s">
        <v>203</v>
      </c>
      <c r="B83" s="4" t="s">
        <v>4</v>
      </c>
      <c r="C83" s="4"/>
      <c r="D83" s="4" t="s">
        <v>4</v>
      </c>
      <c r="E83" s="4"/>
    </row>
    <row r="84" spans="1:5" ht="30" x14ac:dyDescent="0.25">
      <c r="A84" s="2" t="s">
        <v>296</v>
      </c>
      <c r="B84" s="6">
        <v>449312</v>
      </c>
      <c r="C84" s="4"/>
      <c r="D84" s="6">
        <v>491632</v>
      </c>
      <c r="E84" s="4"/>
    </row>
    <row r="85" spans="1:5" ht="45" x14ac:dyDescent="0.25">
      <c r="A85" s="2" t="s">
        <v>1290</v>
      </c>
      <c r="B85" s="4" t="s">
        <v>4</v>
      </c>
      <c r="C85" s="4"/>
      <c r="D85" s="4" t="s">
        <v>4</v>
      </c>
      <c r="E85" s="4"/>
    </row>
    <row r="86" spans="1:5" ht="30" x14ac:dyDescent="0.25">
      <c r="A86" s="3" t="s">
        <v>203</v>
      </c>
      <c r="B86" s="4" t="s">
        <v>4</v>
      </c>
      <c r="C86" s="4"/>
      <c r="D86" s="4" t="s">
        <v>4</v>
      </c>
      <c r="E86" s="4"/>
    </row>
    <row r="87" spans="1:5" ht="30" x14ac:dyDescent="0.25">
      <c r="A87" s="2" t="s">
        <v>296</v>
      </c>
      <c r="B87" s="6">
        <v>2072423</v>
      </c>
      <c r="C87" s="4"/>
      <c r="D87" s="6">
        <v>2235794</v>
      </c>
      <c r="E87" s="4"/>
    </row>
    <row r="88" spans="1:5" x14ac:dyDescent="0.25">
      <c r="A88" s="3" t="s">
        <v>583</v>
      </c>
      <c r="B88" s="4" t="s">
        <v>4</v>
      </c>
      <c r="C88" s="4"/>
      <c r="D88" s="4" t="s">
        <v>4</v>
      </c>
      <c r="E88" s="4"/>
    </row>
    <row r="89" spans="1:5" x14ac:dyDescent="0.25">
      <c r="A89" s="2" t="s">
        <v>1273</v>
      </c>
      <c r="B89" s="6">
        <v>-45026</v>
      </c>
      <c r="C89" s="4"/>
      <c r="D89" s="6">
        <v>-46607</v>
      </c>
      <c r="E89" s="4"/>
    </row>
    <row r="90" spans="1:5" ht="45" x14ac:dyDescent="0.25">
      <c r="A90" s="2" t="s">
        <v>1291</v>
      </c>
      <c r="B90" s="4" t="s">
        <v>4</v>
      </c>
      <c r="C90" s="4"/>
      <c r="D90" s="4" t="s">
        <v>4</v>
      </c>
      <c r="E90" s="4"/>
    </row>
    <row r="91" spans="1:5" x14ac:dyDescent="0.25">
      <c r="A91" s="3" t="s">
        <v>583</v>
      </c>
      <c r="B91" s="4" t="s">
        <v>4</v>
      </c>
      <c r="C91" s="4"/>
      <c r="D91" s="4" t="s">
        <v>4</v>
      </c>
      <c r="E91" s="4"/>
    </row>
    <row r="92" spans="1:5" x14ac:dyDescent="0.25">
      <c r="A92" s="2" t="s">
        <v>1275</v>
      </c>
      <c r="B92" s="6">
        <v>6049</v>
      </c>
      <c r="C92" s="4"/>
      <c r="D92" s="6">
        <v>6290</v>
      </c>
      <c r="E92" s="4"/>
    </row>
    <row r="93" spans="1:5" ht="45" x14ac:dyDescent="0.25">
      <c r="A93" s="2" t="s">
        <v>1292</v>
      </c>
      <c r="B93" s="4" t="s">
        <v>4</v>
      </c>
      <c r="C93" s="4"/>
      <c r="D93" s="4" t="s">
        <v>4</v>
      </c>
      <c r="E93" s="4"/>
    </row>
    <row r="94" spans="1:5" x14ac:dyDescent="0.25">
      <c r="A94" s="3" t="s">
        <v>583</v>
      </c>
      <c r="B94" s="4" t="s">
        <v>4</v>
      </c>
      <c r="C94" s="4"/>
      <c r="D94" s="4" t="s">
        <v>4</v>
      </c>
      <c r="E94" s="4"/>
    </row>
    <row r="95" spans="1:5" x14ac:dyDescent="0.25">
      <c r="A95" s="2" t="s">
        <v>1275</v>
      </c>
      <c r="B95" s="6">
        <v>30233</v>
      </c>
      <c r="C95" s="4"/>
      <c r="D95" s="6">
        <v>28078</v>
      </c>
      <c r="E95" s="4"/>
    </row>
    <row r="96" spans="1:5" ht="45" x14ac:dyDescent="0.25">
      <c r="A96" s="2" t="s">
        <v>1293</v>
      </c>
      <c r="B96" s="4" t="s">
        <v>4</v>
      </c>
      <c r="C96" s="4"/>
      <c r="D96" s="4" t="s">
        <v>4</v>
      </c>
      <c r="E96" s="4"/>
    </row>
    <row r="97" spans="1:5" x14ac:dyDescent="0.25">
      <c r="A97" s="3" t="s">
        <v>583</v>
      </c>
      <c r="B97" s="4" t="s">
        <v>4</v>
      </c>
      <c r="C97" s="4"/>
      <c r="D97" s="4" t="s">
        <v>4</v>
      </c>
      <c r="E97" s="4"/>
    </row>
    <row r="98" spans="1:5" x14ac:dyDescent="0.25">
      <c r="A98" s="2" t="s">
        <v>299</v>
      </c>
      <c r="B98" s="6">
        <v>4499</v>
      </c>
      <c r="C98" s="4"/>
      <c r="D98" s="6">
        <v>6181</v>
      </c>
      <c r="E98" s="4"/>
    </row>
    <row r="99" spans="1:5" ht="75" x14ac:dyDescent="0.25">
      <c r="A99" s="2" t="s">
        <v>1294</v>
      </c>
      <c r="B99" s="4" t="s">
        <v>4</v>
      </c>
      <c r="C99" s="4"/>
      <c r="D99" s="4" t="s">
        <v>4</v>
      </c>
      <c r="E99" s="4"/>
    </row>
    <row r="100" spans="1:5" ht="30" x14ac:dyDescent="0.25">
      <c r="A100" s="3" t="s">
        <v>203</v>
      </c>
      <c r="B100" s="4" t="s">
        <v>4</v>
      </c>
      <c r="C100" s="4"/>
      <c r="D100" s="4" t="s">
        <v>4</v>
      </c>
      <c r="E100" s="4"/>
    </row>
    <row r="101" spans="1:5" ht="30" x14ac:dyDescent="0.25">
      <c r="A101" s="2" t="s">
        <v>296</v>
      </c>
      <c r="B101" s="6">
        <v>438599</v>
      </c>
      <c r="C101" s="4"/>
      <c r="D101" s="6">
        <v>394323</v>
      </c>
      <c r="E101" s="4"/>
    </row>
    <row r="102" spans="1:5" ht="105" x14ac:dyDescent="0.25">
      <c r="A102" s="2" t="s">
        <v>1295</v>
      </c>
      <c r="B102" s="4" t="s">
        <v>4</v>
      </c>
      <c r="C102" s="4"/>
      <c r="D102" s="4" t="s">
        <v>4</v>
      </c>
      <c r="E102" s="4"/>
    </row>
    <row r="103" spans="1:5" ht="30" x14ac:dyDescent="0.25">
      <c r="A103" s="3" t="s">
        <v>203</v>
      </c>
      <c r="B103" s="4" t="s">
        <v>4</v>
      </c>
      <c r="C103" s="4"/>
      <c r="D103" s="4" t="s">
        <v>4</v>
      </c>
      <c r="E103" s="4"/>
    </row>
    <row r="104" spans="1:5" ht="30" x14ac:dyDescent="0.25">
      <c r="A104" s="2" t="s">
        <v>296</v>
      </c>
      <c r="B104" s="6">
        <v>111757</v>
      </c>
      <c r="C104" s="4"/>
      <c r="D104" s="6">
        <v>178870</v>
      </c>
      <c r="E104" s="4"/>
    </row>
    <row r="105" spans="1:5" ht="105" x14ac:dyDescent="0.25">
      <c r="A105" s="2" t="s">
        <v>1296</v>
      </c>
      <c r="B105" s="4" t="s">
        <v>4</v>
      </c>
      <c r="C105" s="4"/>
      <c r="D105" s="4" t="s">
        <v>4</v>
      </c>
      <c r="E105" s="4"/>
    </row>
    <row r="106" spans="1:5" ht="30" x14ac:dyDescent="0.25">
      <c r="A106" s="3" t="s">
        <v>203</v>
      </c>
      <c r="B106" s="4" t="s">
        <v>4</v>
      </c>
      <c r="C106" s="4"/>
      <c r="D106" s="4" t="s">
        <v>4</v>
      </c>
      <c r="E106" s="4"/>
    </row>
    <row r="107" spans="1:5" ht="30" x14ac:dyDescent="0.25">
      <c r="A107" s="2" t="s">
        <v>296</v>
      </c>
      <c r="B107" s="6">
        <v>797966</v>
      </c>
      <c r="C107" s="4"/>
      <c r="D107" s="6">
        <v>885237</v>
      </c>
      <c r="E107" s="4"/>
    </row>
    <row r="108" spans="1:5" ht="45" x14ac:dyDescent="0.25">
      <c r="A108" s="2" t="s">
        <v>1297</v>
      </c>
      <c r="B108" s="4" t="s">
        <v>4</v>
      </c>
      <c r="C108" s="4"/>
      <c r="D108" s="4" t="s">
        <v>4</v>
      </c>
      <c r="E108" s="4"/>
    </row>
    <row r="109" spans="1:5" ht="30" x14ac:dyDescent="0.25">
      <c r="A109" s="3" t="s">
        <v>203</v>
      </c>
      <c r="B109" s="4" t="s">
        <v>4</v>
      </c>
      <c r="C109" s="4"/>
      <c r="D109" s="4" t="s">
        <v>4</v>
      </c>
      <c r="E109" s="4"/>
    </row>
    <row r="110" spans="1:5" ht="30" x14ac:dyDescent="0.25">
      <c r="A110" s="2" t="s">
        <v>296</v>
      </c>
      <c r="B110" s="6">
        <v>289479</v>
      </c>
      <c r="C110" s="4"/>
      <c r="D110" s="6">
        <v>280979</v>
      </c>
      <c r="E110" s="4"/>
    </row>
    <row r="111" spans="1:5" ht="60" x14ac:dyDescent="0.25">
      <c r="A111" s="2" t="s">
        <v>1298</v>
      </c>
      <c r="B111" s="4" t="s">
        <v>4</v>
      </c>
      <c r="C111" s="4"/>
      <c r="D111" s="4" t="s">
        <v>4</v>
      </c>
      <c r="E111" s="4"/>
    </row>
    <row r="112" spans="1:5" ht="30" x14ac:dyDescent="0.25">
      <c r="A112" s="3" t="s">
        <v>203</v>
      </c>
      <c r="B112" s="4" t="s">
        <v>4</v>
      </c>
      <c r="C112" s="4"/>
      <c r="D112" s="4" t="s">
        <v>4</v>
      </c>
      <c r="E112" s="4"/>
    </row>
    <row r="113" spans="1:5" ht="30" x14ac:dyDescent="0.25">
      <c r="A113" s="2" t="s">
        <v>296</v>
      </c>
      <c r="B113" s="6">
        <v>57206</v>
      </c>
      <c r="C113" s="4"/>
      <c r="D113" s="6">
        <v>46327</v>
      </c>
      <c r="E113" s="4"/>
    </row>
    <row r="114" spans="1:5" ht="60" x14ac:dyDescent="0.25">
      <c r="A114" s="2" t="s">
        <v>1299</v>
      </c>
      <c r="B114" s="4" t="s">
        <v>4</v>
      </c>
      <c r="C114" s="4"/>
      <c r="D114" s="4" t="s">
        <v>4</v>
      </c>
      <c r="E114" s="4"/>
    </row>
    <row r="115" spans="1:5" ht="30" x14ac:dyDescent="0.25">
      <c r="A115" s="3" t="s">
        <v>203</v>
      </c>
      <c r="B115" s="4" t="s">
        <v>4</v>
      </c>
      <c r="C115" s="4"/>
      <c r="D115" s="4" t="s">
        <v>4</v>
      </c>
      <c r="E115" s="4"/>
    </row>
    <row r="116" spans="1:5" ht="30" x14ac:dyDescent="0.25">
      <c r="A116" s="2" t="s">
        <v>296</v>
      </c>
      <c r="B116" s="6">
        <v>51463</v>
      </c>
      <c r="C116" s="4"/>
      <c r="D116" s="6">
        <v>51617</v>
      </c>
      <c r="E116" s="4"/>
    </row>
    <row r="117" spans="1:5" ht="60" x14ac:dyDescent="0.25">
      <c r="A117" s="2" t="s">
        <v>1300</v>
      </c>
      <c r="B117" s="4" t="s">
        <v>4</v>
      </c>
      <c r="C117" s="4"/>
      <c r="D117" s="4" t="s">
        <v>4</v>
      </c>
      <c r="E117" s="4"/>
    </row>
    <row r="118" spans="1:5" ht="30" x14ac:dyDescent="0.25">
      <c r="A118" s="3" t="s">
        <v>203</v>
      </c>
      <c r="B118" s="4" t="s">
        <v>4</v>
      </c>
      <c r="C118" s="4"/>
      <c r="D118" s="4" t="s">
        <v>4</v>
      </c>
      <c r="E118" s="4"/>
    </row>
    <row r="119" spans="1:5" ht="30" x14ac:dyDescent="0.25">
      <c r="A119" s="2" t="s">
        <v>296</v>
      </c>
      <c r="B119" s="6">
        <v>210870</v>
      </c>
      <c r="C119" s="4"/>
      <c r="D119" s="6">
        <v>309995</v>
      </c>
      <c r="E119" s="4"/>
    </row>
    <row r="120" spans="1:5" ht="60" x14ac:dyDescent="0.25">
      <c r="A120" s="2" t="s">
        <v>1301</v>
      </c>
      <c r="B120" s="4" t="s">
        <v>4</v>
      </c>
      <c r="C120" s="4"/>
      <c r="D120" s="4" t="s">
        <v>4</v>
      </c>
      <c r="E120" s="4"/>
    </row>
    <row r="121" spans="1:5" ht="30" x14ac:dyDescent="0.25">
      <c r="A121" s="3" t="s">
        <v>203</v>
      </c>
      <c r="B121" s="4" t="s">
        <v>4</v>
      </c>
      <c r="C121" s="4"/>
      <c r="D121" s="4" t="s">
        <v>4</v>
      </c>
      <c r="E121" s="4"/>
    </row>
    <row r="122" spans="1:5" ht="30" x14ac:dyDescent="0.25">
      <c r="A122" s="2" t="s">
        <v>296</v>
      </c>
      <c r="B122" s="6">
        <v>8662</v>
      </c>
      <c r="C122" s="4"/>
      <c r="D122" s="6">
        <v>8730</v>
      </c>
      <c r="E122" s="4"/>
    </row>
    <row r="123" spans="1:5" ht="45" x14ac:dyDescent="0.25">
      <c r="A123" s="2" t="s">
        <v>1302</v>
      </c>
      <c r="B123" s="4" t="s">
        <v>4</v>
      </c>
      <c r="C123" s="4"/>
      <c r="D123" s="4" t="s">
        <v>4</v>
      </c>
      <c r="E123" s="4"/>
    </row>
    <row r="124" spans="1:5" ht="30" x14ac:dyDescent="0.25">
      <c r="A124" s="3" t="s">
        <v>203</v>
      </c>
      <c r="B124" s="4" t="s">
        <v>4</v>
      </c>
      <c r="C124" s="4"/>
      <c r="D124" s="4" t="s">
        <v>4</v>
      </c>
      <c r="E124" s="4"/>
    </row>
    <row r="125" spans="1:5" ht="30" x14ac:dyDescent="0.25">
      <c r="A125" s="2" t="s">
        <v>296</v>
      </c>
      <c r="B125" s="6">
        <v>106421</v>
      </c>
      <c r="C125" s="4"/>
      <c r="D125" s="6">
        <v>79716</v>
      </c>
      <c r="E125" s="4"/>
    </row>
    <row r="126" spans="1:5" ht="45" x14ac:dyDescent="0.25">
      <c r="A126" s="2" t="s">
        <v>1303</v>
      </c>
      <c r="B126" s="4" t="s">
        <v>4</v>
      </c>
      <c r="C126" s="4"/>
      <c r="D126" s="4" t="s">
        <v>4</v>
      </c>
      <c r="E126" s="4"/>
    </row>
    <row r="127" spans="1:5" ht="30" x14ac:dyDescent="0.25">
      <c r="A127" s="3" t="s">
        <v>203</v>
      </c>
      <c r="B127" s="4" t="s">
        <v>4</v>
      </c>
      <c r="C127" s="4"/>
      <c r="D127" s="4" t="s">
        <v>4</v>
      </c>
      <c r="E127" s="4"/>
    </row>
    <row r="128" spans="1:5" ht="30" x14ac:dyDescent="0.25">
      <c r="A128" s="2" t="s">
        <v>296</v>
      </c>
      <c r="B128" s="6">
        <v>7917</v>
      </c>
      <c r="C128" s="4"/>
      <c r="D128" s="6">
        <v>6371</v>
      </c>
      <c r="E128" s="4"/>
    </row>
    <row r="129" spans="1:5" x14ac:dyDescent="0.25">
      <c r="A129" s="3" t="s">
        <v>583</v>
      </c>
      <c r="B129" s="4" t="s">
        <v>4</v>
      </c>
      <c r="C129" s="4"/>
      <c r="D129" s="4" t="s">
        <v>4</v>
      </c>
      <c r="E129" s="4"/>
    </row>
    <row r="130" spans="1:5" x14ac:dyDescent="0.25">
      <c r="A130" s="2" t="s">
        <v>1273</v>
      </c>
      <c r="B130" s="6">
        <v>-3362</v>
      </c>
      <c r="C130" s="4"/>
      <c r="D130" s="6">
        <v>-3655</v>
      </c>
      <c r="E130" s="4"/>
    </row>
    <row r="131" spans="1:5" ht="60" x14ac:dyDescent="0.25">
      <c r="A131" s="2" t="s">
        <v>1304</v>
      </c>
      <c r="B131" s="4" t="s">
        <v>4</v>
      </c>
      <c r="C131" s="4"/>
      <c r="D131" s="4" t="s">
        <v>4</v>
      </c>
      <c r="E131" s="4"/>
    </row>
    <row r="132" spans="1:5" ht="30" x14ac:dyDescent="0.25">
      <c r="A132" s="3" t="s">
        <v>203</v>
      </c>
      <c r="B132" s="4" t="s">
        <v>4</v>
      </c>
      <c r="C132" s="4"/>
      <c r="D132" s="4" t="s">
        <v>4</v>
      </c>
      <c r="E132" s="4"/>
    </row>
    <row r="133" spans="1:5" ht="30" x14ac:dyDescent="0.25">
      <c r="A133" s="2" t="s">
        <v>296</v>
      </c>
      <c r="B133" s="8">
        <v>7917</v>
      </c>
      <c r="C133" s="4"/>
      <c r="D133" s="8">
        <v>6371</v>
      </c>
      <c r="E133" s="4"/>
    </row>
    <row r="134" spans="1:5" x14ac:dyDescent="0.25">
      <c r="A134" s="11"/>
      <c r="B134" s="11"/>
      <c r="C134" s="11"/>
      <c r="D134" s="11"/>
      <c r="E134" s="11"/>
    </row>
    <row r="135" spans="1:5" ht="30" customHeight="1" x14ac:dyDescent="0.25">
      <c r="A135" s="2" t="s">
        <v>144</v>
      </c>
      <c r="B135" s="12" t="s">
        <v>1305</v>
      </c>
      <c r="C135" s="12"/>
      <c r="D135" s="12"/>
      <c r="E135" s="12"/>
    </row>
  </sheetData>
  <mergeCells count="4">
    <mergeCell ref="B1:C2"/>
    <mergeCell ref="D1:E2"/>
    <mergeCell ref="A134:E134"/>
    <mergeCell ref="B135:E1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 min="8" max="8" width="36.5703125" customWidth="1"/>
    <col min="9" max="9" width="15.7109375" customWidth="1"/>
  </cols>
  <sheetData>
    <row r="1" spans="1:9" ht="15" customHeight="1" x14ac:dyDescent="0.25">
      <c r="A1" s="1" t="s">
        <v>1306</v>
      </c>
      <c r="B1" s="7" t="s">
        <v>84</v>
      </c>
      <c r="C1" s="7"/>
      <c r="D1" s="7"/>
      <c r="E1" s="7"/>
      <c r="F1" s="7" t="s">
        <v>1</v>
      </c>
      <c r="G1" s="7"/>
      <c r="H1" s="7"/>
      <c r="I1" s="7"/>
    </row>
    <row r="2" spans="1:9" ht="30" x14ac:dyDescent="0.25">
      <c r="A2" s="1" t="s">
        <v>26</v>
      </c>
      <c r="B2" s="7" t="s">
        <v>2</v>
      </c>
      <c r="C2" s="7"/>
      <c r="D2" s="7" t="s">
        <v>85</v>
      </c>
      <c r="E2" s="7"/>
      <c r="F2" s="7" t="s">
        <v>2</v>
      </c>
      <c r="G2" s="7"/>
      <c r="H2" s="7" t="s">
        <v>85</v>
      </c>
      <c r="I2" s="7"/>
    </row>
    <row r="3" spans="1:9" x14ac:dyDescent="0.25">
      <c r="A3" s="3" t="s">
        <v>1307</v>
      </c>
      <c r="B3" s="4" t="s">
        <v>4</v>
      </c>
      <c r="C3" s="4"/>
      <c r="D3" s="4" t="s">
        <v>4</v>
      </c>
      <c r="E3" s="4"/>
      <c r="F3" s="4" t="s">
        <v>4</v>
      </c>
      <c r="G3" s="4"/>
      <c r="H3" s="4" t="s">
        <v>4</v>
      </c>
      <c r="I3" s="4"/>
    </row>
    <row r="4" spans="1:9" ht="45" x14ac:dyDescent="0.25">
      <c r="A4" s="2" t="s">
        <v>1308</v>
      </c>
      <c r="B4" s="171">
        <v>0.8</v>
      </c>
      <c r="C4" s="4"/>
      <c r="D4" s="171">
        <v>0.8</v>
      </c>
      <c r="E4" s="4"/>
      <c r="F4" s="171">
        <v>0.8</v>
      </c>
      <c r="G4" s="4"/>
      <c r="H4" s="171">
        <v>0.8</v>
      </c>
      <c r="I4" s="4"/>
    </row>
    <row r="5" spans="1:9" ht="30" x14ac:dyDescent="0.25">
      <c r="A5" s="2" t="s">
        <v>1309</v>
      </c>
      <c r="B5" s="171">
        <v>0.2</v>
      </c>
      <c r="C5" s="4"/>
      <c r="D5" s="171">
        <v>0.2</v>
      </c>
      <c r="E5" s="4"/>
      <c r="F5" s="171">
        <v>0.2</v>
      </c>
      <c r="G5" s="4"/>
      <c r="H5" s="171">
        <v>0.2</v>
      </c>
      <c r="I5" s="4"/>
    </row>
    <row r="6" spans="1:9" ht="30" x14ac:dyDescent="0.25">
      <c r="A6" s="2" t="s">
        <v>1310</v>
      </c>
      <c r="B6" s="4" t="s">
        <v>4</v>
      </c>
      <c r="C6" s="4"/>
      <c r="D6" s="4" t="s">
        <v>4</v>
      </c>
      <c r="E6" s="4"/>
      <c r="F6" s="4" t="s">
        <v>4</v>
      </c>
      <c r="G6" s="4"/>
      <c r="H6" s="4" t="s">
        <v>4</v>
      </c>
      <c r="I6" s="4"/>
    </row>
    <row r="7" spans="1:9" ht="30" x14ac:dyDescent="0.25">
      <c r="A7" s="3" t="s">
        <v>1311</v>
      </c>
      <c r="B7" s="4" t="s">
        <v>4</v>
      </c>
      <c r="C7" s="4"/>
      <c r="D7" s="4" t="s">
        <v>4</v>
      </c>
      <c r="E7" s="4"/>
      <c r="F7" s="4" t="s">
        <v>4</v>
      </c>
      <c r="G7" s="4"/>
      <c r="H7" s="4" t="s">
        <v>4</v>
      </c>
      <c r="I7" s="4"/>
    </row>
    <row r="8" spans="1:9" x14ac:dyDescent="0.25">
      <c r="A8" s="2" t="s">
        <v>1312</v>
      </c>
      <c r="B8" s="6">
        <v>-7364</v>
      </c>
      <c r="C8" s="4"/>
      <c r="D8" s="6">
        <v>-1480</v>
      </c>
      <c r="E8" s="4"/>
      <c r="F8" s="6">
        <v>-10302</v>
      </c>
      <c r="G8" s="4"/>
      <c r="H8" s="6">
        <v>-6300</v>
      </c>
      <c r="I8" s="4"/>
    </row>
    <row r="9" spans="1:9" x14ac:dyDescent="0.25">
      <c r="A9" s="3" t="s">
        <v>1307</v>
      </c>
      <c r="B9" s="4" t="s">
        <v>4</v>
      </c>
      <c r="C9" s="4"/>
      <c r="D9" s="4" t="s">
        <v>4</v>
      </c>
      <c r="E9" s="4"/>
      <c r="F9" s="4" t="s">
        <v>4</v>
      </c>
      <c r="G9" s="4"/>
      <c r="H9" s="4" t="s">
        <v>4</v>
      </c>
      <c r="I9" s="4"/>
    </row>
    <row r="10" spans="1:9" ht="30" x14ac:dyDescent="0.25">
      <c r="A10" s="2" t="s">
        <v>1313</v>
      </c>
      <c r="B10" s="4">
        <v>14</v>
      </c>
      <c r="C10" s="4"/>
      <c r="D10" s="4">
        <v>200</v>
      </c>
      <c r="E10" s="4"/>
      <c r="F10" s="4">
        <v>104</v>
      </c>
      <c r="G10" s="4"/>
      <c r="H10" s="4">
        <v>225</v>
      </c>
      <c r="I10" s="4"/>
    </row>
    <row r="11" spans="1:9" ht="30" x14ac:dyDescent="0.25">
      <c r="A11" s="2" t="s">
        <v>1314</v>
      </c>
      <c r="B11" s="4" t="s">
        <v>4</v>
      </c>
      <c r="C11" s="4"/>
      <c r="D11" s="4" t="s">
        <v>4</v>
      </c>
      <c r="E11" s="4"/>
      <c r="F11" s="4" t="s">
        <v>4</v>
      </c>
      <c r="G11" s="4"/>
      <c r="H11" s="4" t="s">
        <v>4</v>
      </c>
      <c r="I11" s="4"/>
    </row>
    <row r="12" spans="1:9" ht="30" x14ac:dyDescent="0.25">
      <c r="A12" s="3" t="s">
        <v>1311</v>
      </c>
      <c r="B12" s="4" t="s">
        <v>4</v>
      </c>
      <c r="C12" s="4"/>
      <c r="D12" s="4" t="s">
        <v>4</v>
      </c>
      <c r="E12" s="4"/>
      <c r="F12" s="4" t="s">
        <v>4</v>
      </c>
      <c r="G12" s="4"/>
      <c r="H12" s="4" t="s">
        <v>4</v>
      </c>
      <c r="I12" s="4"/>
    </row>
    <row r="13" spans="1:9" x14ac:dyDescent="0.25">
      <c r="A13" s="2" t="s">
        <v>1312</v>
      </c>
      <c r="B13" s="4" t="s">
        <v>4</v>
      </c>
      <c r="C13" s="4"/>
      <c r="D13" s="4">
        <v>-18</v>
      </c>
      <c r="E13" s="4"/>
      <c r="F13" s="4">
        <v>-74</v>
      </c>
      <c r="G13" s="4"/>
      <c r="H13" s="6">
        <v>-1403</v>
      </c>
      <c r="I13" s="4"/>
    </row>
    <row r="14" spans="1:9" ht="30" x14ac:dyDescent="0.25">
      <c r="A14" s="2" t="s">
        <v>1315</v>
      </c>
      <c r="B14" s="4" t="s">
        <v>4</v>
      </c>
      <c r="C14" s="4"/>
      <c r="D14" s="4" t="s">
        <v>4</v>
      </c>
      <c r="E14" s="4"/>
      <c r="F14" s="4" t="s">
        <v>4</v>
      </c>
      <c r="G14" s="4"/>
      <c r="H14" s="4" t="s">
        <v>4</v>
      </c>
      <c r="I14" s="4"/>
    </row>
    <row r="15" spans="1:9" ht="30" x14ac:dyDescent="0.25">
      <c r="A15" s="3" t="s">
        <v>1311</v>
      </c>
      <c r="B15" s="4" t="s">
        <v>4</v>
      </c>
      <c r="C15" s="4"/>
      <c r="D15" s="4" t="s">
        <v>4</v>
      </c>
      <c r="E15" s="4"/>
      <c r="F15" s="4" t="s">
        <v>4</v>
      </c>
      <c r="G15" s="4"/>
      <c r="H15" s="4" t="s">
        <v>4</v>
      </c>
      <c r="I15" s="4"/>
    </row>
    <row r="16" spans="1:9" ht="17.25" x14ac:dyDescent="0.25">
      <c r="A16" s="2" t="s">
        <v>1312</v>
      </c>
      <c r="B16" s="4">
        <v>-69</v>
      </c>
      <c r="C16" s="10" t="s">
        <v>144</v>
      </c>
      <c r="D16" s="6">
        <v>-1000</v>
      </c>
      <c r="E16" s="10" t="s">
        <v>144</v>
      </c>
      <c r="F16" s="4">
        <v>-521</v>
      </c>
      <c r="G16" s="10" t="s">
        <v>1316</v>
      </c>
      <c r="H16" s="6">
        <v>-1126</v>
      </c>
      <c r="I16" s="10" t="s">
        <v>1316</v>
      </c>
    </row>
    <row r="17" spans="1:9" ht="30" x14ac:dyDescent="0.25">
      <c r="A17" s="2" t="s">
        <v>1317</v>
      </c>
      <c r="B17" s="4" t="s">
        <v>4</v>
      </c>
      <c r="C17" s="4"/>
      <c r="D17" s="4" t="s">
        <v>4</v>
      </c>
      <c r="E17" s="4"/>
      <c r="F17" s="4" t="s">
        <v>4</v>
      </c>
      <c r="G17" s="4"/>
      <c r="H17" s="4" t="s">
        <v>4</v>
      </c>
      <c r="I17" s="4"/>
    </row>
    <row r="18" spans="1:9" ht="30" x14ac:dyDescent="0.25">
      <c r="A18" s="3" t="s">
        <v>1311</v>
      </c>
      <c r="B18" s="4" t="s">
        <v>4</v>
      </c>
      <c r="C18" s="4"/>
      <c r="D18" s="4" t="s">
        <v>4</v>
      </c>
      <c r="E18" s="4"/>
      <c r="F18" s="4" t="s">
        <v>4</v>
      </c>
      <c r="G18" s="4"/>
      <c r="H18" s="4" t="s">
        <v>4</v>
      </c>
      <c r="I18" s="4"/>
    </row>
    <row r="19" spans="1:9" x14ac:dyDescent="0.25">
      <c r="A19" s="2" t="s">
        <v>1312</v>
      </c>
      <c r="B19" s="4">
        <v>413</v>
      </c>
      <c r="C19" s="4"/>
      <c r="D19" s="4">
        <v>-838</v>
      </c>
      <c r="E19" s="4"/>
      <c r="F19" s="4">
        <v>27</v>
      </c>
      <c r="G19" s="4"/>
      <c r="H19" s="6">
        <v>-1274</v>
      </c>
      <c r="I19" s="4"/>
    </row>
    <row r="20" spans="1:9" ht="30" x14ac:dyDescent="0.25">
      <c r="A20" s="2" t="s">
        <v>1318</v>
      </c>
      <c r="B20" s="4" t="s">
        <v>4</v>
      </c>
      <c r="C20" s="4"/>
      <c r="D20" s="4" t="s">
        <v>4</v>
      </c>
      <c r="E20" s="4"/>
      <c r="F20" s="4" t="s">
        <v>4</v>
      </c>
      <c r="G20" s="4"/>
      <c r="H20" s="4" t="s">
        <v>4</v>
      </c>
      <c r="I20" s="4"/>
    </row>
    <row r="21" spans="1:9" ht="30" x14ac:dyDescent="0.25">
      <c r="A21" s="3" t="s">
        <v>1311</v>
      </c>
      <c r="B21" s="4" t="s">
        <v>4</v>
      </c>
      <c r="C21" s="4"/>
      <c r="D21" s="4" t="s">
        <v>4</v>
      </c>
      <c r="E21" s="4"/>
      <c r="F21" s="4" t="s">
        <v>4</v>
      </c>
      <c r="G21" s="4"/>
      <c r="H21" s="4" t="s">
        <v>4</v>
      </c>
      <c r="I21" s="4"/>
    </row>
    <row r="22" spans="1:9" x14ac:dyDescent="0.25">
      <c r="A22" s="2" t="s">
        <v>1312</v>
      </c>
      <c r="B22" s="6">
        <v>1865</v>
      </c>
      <c r="C22" s="4"/>
      <c r="D22" s="6">
        <v>-1320</v>
      </c>
      <c r="E22" s="4"/>
      <c r="F22" s="6">
        <v>1376</v>
      </c>
      <c r="G22" s="4"/>
      <c r="H22" s="6">
        <v>-3422</v>
      </c>
      <c r="I22" s="4"/>
    </row>
    <row r="23" spans="1:9" ht="45" x14ac:dyDescent="0.25">
      <c r="A23" s="2" t="s">
        <v>1319</v>
      </c>
      <c r="B23" s="4" t="s">
        <v>4</v>
      </c>
      <c r="C23" s="4"/>
      <c r="D23" s="4" t="s">
        <v>4</v>
      </c>
      <c r="E23" s="4"/>
      <c r="F23" s="4" t="s">
        <v>4</v>
      </c>
      <c r="G23" s="4"/>
      <c r="H23" s="4" t="s">
        <v>4</v>
      </c>
      <c r="I23" s="4"/>
    </row>
    <row r="24" spans="1:9" ht="30" x14ac:dyDescent="0.25">
      <c r="A24" s="3" t="s">
        <v>1311</v>
      </c>
      <c r="B24" s="4" t="s">
        <v>4</v>
      </c>
      <c r="C24" s="4"/>
      <c r="D24" s="4" t="s">
        <v>4</v>
      </c>
      <c r="E24" s="4"/>
      <c r="F24" s="4" t="s">
        <v>4</v>
      </c>
      <c r="G24" s="4"/>
      <c r="H24" s="4" t="s">
        <v>4</v>
      </c>
      <c r="I24" s="4"/>
    </row>
    <row r="25" spans="1:9" x14ac:dyDescent="0.25">
      <c r="A25" s="2" t="s">
        <v>1312</v>
      </c>
      <c r="B25" s="6">
        <v>-9642</v>
      </c>
      <c r="C25" s="4"/>
      <c r="D25" s="4">
        <v>674</v>
      </c>
      <c r="E25" s="4"/>
      <c r="F25" s="6">
        <v>-11705</v>
      </c>
      <c r="G25" s="4"/>
      <c r="H25" s="6">
        <v>-1492</v>
      </c>
      <c r="I25" s="4"/>
    </row>
    <row r="26" spans="1:9" ht="30" x14ac:dyDescent="0.25">
      <c r="A26" s="2" t="s">
        <v>1320</v>
      </c>
      <c r="B26" s="4" t="s">
        <v>4</v>
      </c>
      <c r="C26" s="4"/>
      <c r="D26" s="4" t="s">
        <v>4</v>
      </c>
      <c r="E26" s="4"/>
      <c r="F26" s="4" t="s">
        <v>4</v>
      </c>
      <c r="G26" s="4"/>
      <c r="H26" s="4" t="s">
        <v>4</v>
      </c>
      <c r="I26" s="4"/>
    </row>
    <row r="27" spans="1:9" ht="30" x14ac:dyDescent="0.25">
      <c r="A27" s="3" t="s">
        <v>1311</v>
      </c>
      <c r="B27" s="4" t="s">
        <v>4</v>
      </c>
      <c r="C27" s="4"/>
      <c r="D27" s="4" t="s">
        <v>4</v>
      </c>
      <c r="E27" s="4"/>
      <c r="F27" s="4" t="s">
        <v>4</v>
      </c>
      <c r="G27" s="4"/>
      <c r="H27" s="4" t="s">
        <v>4</v>
      </c>
      <c r="I27" s="4"/>
    </row>
    <row r="28" spans="1:9" x14ac:dyDescent="0.25">
      <c r="A28" s="2" t="s">
        <v>1312</v>
      </c>
      <c r="B28" s="4" t="s">
        <v>4</v>
      </c>
      <c r="C28" s="4"/>
      <c r="D28" s="4">
        <v>4</v>
      </c>
      <c r="E28" s="4"/>
      <c r="F28" s="4" t="s">
        <v>4</v>
      </c>
      <c r="G28" s="4"/>
      <c r="H28" s="4">
        <v>-112</v>
      </c>
      <c r="I28" s="4"/>
    </row>
    <row r="29" spans="1:9" ht="30" x14ac:dyDescent="0.25">
      <c r="A29" s="2" t="s">
        <v>1321</v>
      </c>
      <c r="B29" s="4" t="s">
        <v>4</v>
      </c>
      <c r="C29" s="4"/>
      <c r="D29" s="4" t="s">
        <v>4</v>
      </c>
      <c r="E29" s="4"/>
      <c r="F29" s="4" t="s">
        <v>4</v>
      </c>
      <c r="G29" s="4"/>
      <c r="H29" s="4" t="s">
        <v>4</v>
      </c>
      <c r="I29" s="4"/>
    </row>
    <row r="30" spans="1:9" ht="30" x14ac:dyDescent="0.25">
      <c r="A30" s="3" t="s">
        <v>1311</v>
      </c>
      <c r="B30" s="4" t="s">
        <v>4</v>
      </c>
      <c r="C30" s="4"/>
      <c r="D30" s="4" t="s">
        <v>4</v>
      </c>
      <c r="E30" s="4"/>
      <c r="F30" s="4" t="s">
        <v>4</v>
      </c>
      <c r="G30" s="4"/>
      <c r="H30" s="4" t="s">
        <v>4</v>
      </c>
      <c r="I30" s="4"/>
    </row>
    <row r="31" spans="1:9" x14ac:dyDescent="0.25">
      <c r="A31" s="2" t="s">
        <v>1218</v>
      </c>
      <c r="B31" s="6">
        <v>50503</v>
      </c>
      <c r="C31" s="4"/>
      <c r="D31" s="6">
        <v>66936</v>
      </c>
      <c r="E31" s="4"/>
      <c r="F31" s="6">
        <v>50503</v>
      </c>
      <c r="G31" s="4"/>
      <c r="H31" s="6">
        <v>66936</v>
      </c>
      <c r="I31" s="4"/>
    </row>
    <row r="32" spans="1:9" x14ac:dyDescent="0.25">
      <c r="A32" s="2" t="s">
        <v>1218</v>
      </c>
      <c r="B32" s="6">
        <v>41074</v>
      </c>
      <c r="C32" s="4"/>
      <c r="D32" s="6">
        <v>60384</v>
      </c>
      <c r="E32" s="4"/>
      <c r="F32" s="6">
        <v>41074</v>
      </c>
      <c r="G32" s="4"/>
      <c r="H32" s="6">
        <v>60384</v>
      </c>
      <c r="I32" s="4"/>
    </row>
    <row r="33" spans="1:9" ht="45" x14ac:dyDescent="0.25">
      <c r="A33" s="2" t="s">
        <v>1322</v>
      </c>
      <c r="B33" s="4" t="s">
        <v>4</v>
      </c>
      <c r="C33" s="4"/>
      <c r="D33" s="4" t="s">
        <v>4</v>
      </c>
      <c r="E33" s="4"/>
      <c r="F33" s="4" t="s">
        <v>4</v>
      </c>
      <c r="G33" s="4"/>
      <c r="H33" s="4" t="s">
        <v>4</v>
      </c>
      <c r="I33" s="4"/>
    </row>
    <row r="34" spans="1:9" ht="30" x14ac:dyDescent="0.25">
      <c r="A34" s="3" t="s">
        <v>1311</v>
      </c>
      <c r="B34" s="4" t="s">
        <v>4</v>
      </c>
      <c r="C34" s="4"/>
      <c r="D34" s="4" t="s">
        <v>4</v>
      </c>
      <c r="E34" s="4"/>
      <c r="F34" s="4" t="s">
        <v>4</v>
      </c>
      <c r="G34" s="4"/>
      <c r="H34" s="4" t="s">
        <v>4</v>
      </c>
      <c r="I34" s="4"/>
    </row>
    <row r="35" spans="1:9" x14ac:dyDescent="0.25">
      <c r="A35" s="2" t="s">
        <v>324</v>
      </c>
      <c r="B35" s="4">
        <v>676</v>
      </c>
      <c r="C35" s="4"/>
      <c r="D35" s="4">
        <v>435</v>
      </c>
      <c r="E35" s="4"/>
      <c r="F35" s="4">
        <v>676</v>
      </c>
      <c r="G35" s="4"/>
      <c r="H35" s="4">
        <v>435</v>
      </c>
      <c r="I35" s="4"/>
    </row>
    <row r="36" spans="1:9" x14ac:dyDescent="0.25">
      <c r="A36" s="2" t="s">
        <v>324</v>
      </c>
      <c r="B36" s="4">
        <v>676</v>
      </c>
      <c r="C36" s="4"/>
      <c r="D36" s="6">
        <v>13238</v>
      </c>
      <c r="E36" s="4"/>
      <c r="F36" s="4">
        <v>676</v>
      </c>
      <c r="G36" s="4"/>
      <c r="H36" s="6">
        <v>13238</v>
      </c>
      <c r="I36" s="4"/>
    </row>
    <row r="37" spans="1:9" ht="45" x14ac:dyDescent="0.25">
      <c r="A37" s="2" t="s">
        <v>1323</v>
      </c>
      <c r="B37" s="4" t="s">
        <v>4</v>
      </c>
      <c r="C37" s="4"/>
      <c r="D37" s="4" t="s">
        <v>4</v>
      </c>
      <c r="E37" s="4"/>
      <c r="F37" s="4" t="s">
        <v>4</v>
      </c>
      <c r="G37" s="4"/>
      <c r="H37" s="4" t="s">
        <v>4</v>
      </c>
      <c r="I37" s="4"/>
    </row>
    <row r="38" spans="1:9" ht="30" x14ac:dyDescent="0.25">
      <c r="A38" s="3" t="s">
        <v>1311</v>
      </c>
      <c r="B38" s="4" t="s">
        <v>4</v>
      </c>
      <c r="C38" s="4"/>
      <c r="D38" s="4" t="s">
        <v>4</v>
      </c>
      <c r="E38" s="4"/>
      <c r="F38" s="4" t="s">
        <v>4</v>
      </c>
      <c r="G38" s="4"/>
      <c r="H38" s="4" t="s">
        <v>4</v>
      </c>
      <c r="I38" s="4"/>
    </row>
    <row r="39" spans="1:9" ht="17.25" x14ac:dyDescent="0.25">
      <c r="A39" s="2" t="s">
        <v>1307</v>
      </c>
      <c r="B39" s="6">
        <v>4009</v>
      </c>
      <c r="C39" s="10" t="s">
        <v>144</v>
      </c>
      <c r="D39" s="6">
        <v>7500</v>
      </c>
      <c r="E39" s="10" t="s">
        <v>144</v>
      </c>
      <c r="F39" s="6">
        <v>4009</v>
      </c>
      <c r="G39" s="10" t="s">
        <v>144</v>
      </c>
      <c r="H39" s="6">
        <v>7500</v>
      </c>
      <c r="I39" s="10" t="s">
        <v>144</v>
      </c>
    </row>
    <row r="40" spans="1:9" ht="17.25" x14ac:dyDescent="0.25">
      <c r="A40" s="2" t="s">
        <v>1307</v>
      </c>
      <c r="B40" s="6">
        <v>4009</v>
      </c>
      <c r="C40" s="10" t="s">
        <v>1316</v>
      </c>
      <c r="D40" s="6">
        <v>11030</v>
      </c>
      <c r="E40" s="10" t="s">
        <v>1316</v>
      </c>
      <c r="F40" s="6">
        <v>4009</v>
      </c>
      <c r="G40" s="10" t="s">
        <v>1316</v>
      </c>
      <c r="H40" s="6">
        <v>11030</v>
      </c>
      <c r="I40" s="10" t="s">
        <v>1316</v>
      </c>
    </row>
    <row r="41" spans="1:9" ht="45" x14ac:dyDescent="0.25">
      <c r="A41" s="2" t="s">
        <v>1324</v>
      </c>
      <c r="B41" s="4" t="s">
        <v>4</v>
      </c>
      <c r="C41" s="4"/>
      <c r="D41" s="4" t="s">
        <v>4</v>
      </c>
      <c r="E41" s="4"/>
      <c r="F41" s="4" t="s">
        <v>4</v>
      </c>
      <c r="G41" s="4"/>
      <c r="H41" s="4" t="s">
        <v>4</v>
      </c>
      <c r="I41" s="4"/>
    </row>
    <row r="42" spans="1:9" ht="30" x14ac:dyDescent="0.25">
      <c r="A42" s="3" t="s">
        <v>1311</v>
      </c>
      <c r="B42" s="4" t="s">
        <v>4</v>
      </c>
      <c r="C42" s="4"/>
      <c r="D42" s="4" t="s">
        <v>4</v>
      </c>
      <c r="E42" s="4"/>
      <c r="F42" s="4" t="s">
        <v>4</v>
      </c>
      <c r="G42" s="4"/>
      <c r="H42" s="4" t="s">
        <v>4</v>
      </c>
      <c r="I42" s="4"/>
    </row>
    <row r="43" spans="1:9" x14ac:dyDescent="0.25">
      <c r="A43" s="2" t="s">
        <v>1218</v>
      </c>
      <c r="B43" s="6">
        <v>17908</v>
      </c>
      <c r="C43" s="4"/>
      <c r="D43" s="6">
        <v>22012</v>
      </c>
      <c r="E43" s="4"/>
      <c r="F43" s="6">
        <v>17908</v>
      </c>
      <c r="G43" s="4"/>
      <c r="H43" s="6">
        <v>22012</v>
      </c>
      <c r="I43" s="4"/>
    </row>
    <row r="44" spans="1:9" x14ac:dyDescent="0.25">
      <c r="A44" s="2" t="s">
        <v>1218</v>
      </c>
      <c r="B44" s="6">
        <v>9800</v>
      </c>
      <c r="C44" s="4"/>
      <c r="D44" s="6">
        <v>19971</v>
      </c>
      <c r="E44" s="4"/>
      <c r="F44" s="6">
        <v>9800</v>
      </c>
      <c r="G44" s="4"/>
      <c r="H44" s="6">
        <v>19971</v>
      </c>
      <c r="I44" s="4"/>
    </row>
    <row r="45" spans="1:9" ht="45" x14ac:dyDescent="0.25">
      <c r="A45" s="2" t="s">
        <v>1325</v>
      </c>
      <c r="B45" s="4" t="s">
        <v>4</v>
      </c>
      <c r="C45" s="4"/>
      <c r="D45" s="4" t="s">
        <v>4</v>
      </c>
      <c r="E45" s="4"/>
      <c r="F45" s="4" t="s">
        <v>4</v>
      </c>
      <c r="G45" s="4"/>
      <c r="H45" s="4" t="s">
        <v>4</v>
      </c>
      <c r="I45" s="4"/>
    </row>
    <row r="46" spans="1:9" ht="30" x14ac:dyDescent="0.25">
      <c r="A46" s="3" t="s">
        <v>1311</v>
      </c>
      <c r="B46" s="4" t="s">
        <v>4</v>
      </c>
      <c r="C46" s="4"/>
      <c r="D46" s="4" t="s">
        <v>4</v>
      </c>
      <c r="E46" s="4"/>
      <c r="F46" s="4" t="s">
        <v>4</v>
      </c>
      <c r="G46" s="4"/>
      <c r="H46" s="4" t="s">
        <v>4</v>
      </c>
      <c r="I46" s="4"/>
    </row>
    <row r="47" spans="1:9" x14ac:dyDescent="0.25">
      <c r="A47" s="2" t="s">
        <v>1218</v>
      </c>
      <c r="B47" s="6">
        <v>22758</v>
      </c>
      <c r="C47" s="4"/>
      <c r="D47" s="6">
        <v>35349</v>
      </c>
      <c r="E47" s="4"/>
      <c r="F47" s="6">
        <v>22758</v>
      </c>
      <c r="G47" s="4"/>
      <c r="H47" s="6">
        <v>35349</v>
      </c>
      <c r="I47" s="4"/>
    </row>
    <row r="48" spans="1:9" x14ac:dyDescent="0.25">
      <c r="A48" s="2" t="s">
        <v>1218</v>
      </c>
      <c r="B48" s="6">
        <v>22333</v>
      </c>
      <c r="C48" s="4"/>
      <c r="D48" s="6">
        <v>30397</v>
      </c>
      <c r="E48" s="4"/>
      <c r="F48" s="6">
        <v>22333</v>
      </c>
      <c r="G48" s="4"/>
      <c r="H48" s="6">
        <v>30397</v>
      </c>
      <c r="I48" s="4"/>
    </row>
    <row r="49" spans="1:9" ht="45" x14ac:dyDescent="0.25">
      <c r="A49" s="2" t="s">
        <v>1326</v>
      </c>
      <c r="B49" s="4" t="s">
        <v>4</v>
      </c>
      <c r="C49" s="4"/>
      <c r="D49" s="4" t="s">
        <v>4</v>
      </c>
      <c r="E49" s="4"/>
      <c r="F49" s="4" t="s">
        <v>4</v>
      </c>
      <c r="G49" s="4"/>
      <c r="H49" s="4" t="s">
        <v>4</v>
      </c>
      <c r="I49" s="4"/>
    </row>
    <row r="50" spans="1:9" ht="30" x14ac:dyDescent="0.25">
      <c r="A50" s="3" t="s">
        <v>1311</v>
      </c>
      <c r="B50" s="4" t="s">
        <v>4</v>
      </c>
      <c r="C50" s="4"/>
      <c r="D50" s="4" t="s">
        <v>4</v>
      </c>
      <c r="E50" s="4"/>
      <c r="F50" s="4" t="s">
        <v>4</v>
      </c>
      <c r="G50" s="4"/>
      <c r="H50" s="4" t="s">
        <v>4</v>
      </c>
      <c r="I50" s="4"/>
    </row>
    <row r="51" spans="1:9" x14ac:dyDescent="0.25">
      <c r="A51" s="2" t="s">
        <v>1218</v>
      </c>
      <c r="B51" s="6">
        <v>9837</v>
      </c>
      <c r="C51" s="4"/>
      <c r="D51" s="6">
        <v>9203</v>
      </c>
      <c r="E51" s="4"/>
      <c r="F51" s="6">
        <v>9837</v>
      </c>
      <c r="G51" s="4"/>
      <c r="H51" s="6">
        <v>9203</v>
      </c>
      <c r="I51" s="4"/>
    </row>
    <row r="52" spans="1:9" x14ac:dyDescent="0.25">
      <c r="A52" s="2" t="s">
        <v>1218</v>
      </c>
      <c r="B52" s="6">
        <v>8941</v>
      </c>
      <c r="C52" s="4"/>
      <c r="D52" s="6">
        <v>9723</v>
      </c>
      <c r="E52" s="4"/>
      <c r="F52" s="6">
        <v>8941</v>
      </c>
      <c r="G52" s="4"/>
      <c r="H52" s="6">
        <v>9723</v>
      </c>
      <c r="I52" s="4"/>
    </row>
    <row r="53" spans="1:9" ht="45" x14ac:dyDescent="0.25">
      <c r="A53" s="2" t="s">
        <v>1327</v>
      </c>
      <c r="B53" s="4" t="s">
        <v>4</v>
      </c>
      <c r="C53" s="4"/>
      <c r="D53" s="4" t="s">
        <v>4</v>
      </c>
      <c r="E53" s="4"/>
      <c r="F53" s="4" t="s">
        <v>4</v>
      </c>
      <c r="G53" s="4"/>
      <c r="H53" s="4" t="s">
        <v>4</v>
      </c>
      <c r="I53" s="4"/>
    </row>
    <row r="54" spans="1:9" ht="30" x14ac:dyDescent="0.25">
      <c r="A54" s="3" t="s">
        <v>1311</v>
      </c>
      <c r="B54" s="4" t="s">
        <v>4</v>
      </c>
      <c r="C54" s="4"/>
      <c r="D54" s="4" t="s">
        <v>4</v>
      </c>
      <c r="E54" s="4"/>
      <c r="F54" s="4" t="s">
        <v>4</v>
      </c>
      <c r="G54" s="4"/>
      <c r="H54" s="4" t="s">
        <v>4</v>
      </c>
      <c r="I54" s="4"/>
    </row>
    <row r="55" spans="1:9" x14ac:dyDescent="0.25">
      <c r="A55" s="2" t="s">
        <v>1218</v>
      </c>
      <c r="B55" s="4" t="s">
        <v>4</v>
      </c>
      <c r="C55" s="4"/>
      <c r="D55" s="4">
        <v>372</v>
      </c>
      <c r="E55" s="4"/>
      <c r="F55" s="4" t="s">
        <v>4</v>
      </c>
      <c r="G55" s="4"/>
      <c r="H55" s="4">
        <v>372</v>
      </c>
      <c r="I55" s="4"/>
    </row>
    <row r="56" spans="1:9" x14ac:dyDescent="0.25">
      <c r="A56" s="2" t="s">
        <v>1218</v>
      </c>
      <c r="B56" s="4" t="s">
        <v>4</v>
      </c>
      <c r="C56" s="4"/>
      <c r="D56" s="4">
        <v>293</v>
      </c>
      <c r="E56" s="4"/>
      <c r="F56" s="4" t="s">
        <v>4</v>
      </c>
      <c r="G56" s="4"/>
      <c r="H56" s="4">
        <v>293</v>
      </c>
      <c r="I56" s="4"/>
    </row>
    <row r="57" spans="1:9" ht="45" x14ac:dyDescent="0.25">
      <c r="A57" s="2" t="s">
        <v>1328</v>
      </c>
      <c r="B57" s="4" t="s">
        <v>4</v>
      </c>
      <c r="C57" s="4"/>
      <c r="D57" s="4" t="s">
        <v>4</v>
      </c>
      <c r="E57" s="4"/>
      <c r="F57" s="4" t="s">
        <v>4</v>
      </c>
      <c r="G57" s="4"/>
      <c r="H57" s="4" t="s">
        <v>4</v>
      </c>
      <c r="I57" s="4"/>
    </row>
    <row r="58" spans="1:9" ht="30" x14ac:dyDescent="0.25">
      <c r="A58" s="3" t="s">
        <v>1311</v>
      </c>
      <c r="B58" s="4" t="s">
        <v>4</v>
      </c>
      <c r="C58" s="4"/>
      <c r="D58" s="4" t="s">
        <v>4</v>
      </c>
      <c r="E58" s="4"/>
      <c r="F58" s="4" t="s">
        <v>4</v>
      </c>
      <c r="G58" s="4"/>
      <c r="H58" s="4" t="s">
        <v>4</v>
      </c>
      <c r="I58" s="4"/>
    </row>
    <row r="59" spans="1:9" x14ac:dyDescent="0.25">
      <c r="A59" s="2" t="s">
        <v>1218</v>
      </c>
      <c r="B59" s="6">
        <v>50503</v>
      </c>
      <c r="C59" s="4"/>
      <c r="D59" s="6">
        <v>66936</v>
      </c>
      <c r="E59" s="4"/>
      <c r="F59" s="6">
        <v>50503</v>
      </c>
      <c r="G59" s="4"/>
      <c r="H59" s="6">
        <v>66936</v>
      </c>
      <c r="I59" s="4"/>
    </row>
    <row r="60" spans="1:9" x14ac:dyDescent="0.25">
      <c r="A60" s="2" t="s">
        <v>1218</v>
      </c>
      <c r="B60" s="6">
        <v>41074</v>
      </c>
      <c r="C60" s="4"/>
      <c r="D60" s="6">
        <v>60384</v>
      </c>
      <c r="E60" s="4"/>
      <c r="F60" s="6">
        <v>41074</v>
      </c>
      <c r="G60" s="4"/>
      <c r="H60" s="6">
        <v>60384</v>
      </c>
      <c r="I60" s="4"/>
    </row>
    <row r="61" spans="1:9" ht="45" x14ac:dyDescent="0.25">
      <c r="A61" s="2" t="s">
        <v>1329</v>
      </c>
      <c r="B61" s="4" t="s">
        <v>4</v>
      </c>
      <c r="C61" s="4"/>
      <c r="D61" s="4" t="s">
        <v>4</v>
      </c>
      <c r="E61" s="4"/>
      <c r="F61" s="4" t="s">
        <v>4</v>
      </c>
      <c r="G61" s="4"/>
      <c r="H61" s="4" t="s">
        <v>4</v>
      </c>
      <c r="I61" s="4"/>
    </row>
    <row r="62" spans="1:9" ht="30" x14ac:dyDescent="0.25">
      <c r="A62" s="3" t="s">
        <v>1311</v>
      </c>
      <c r="B62" s="4" t="s">
        <v>4</v>
      </c>
      <c r="C62" s="4"/>
      <c r="D62" s="4" t="s">
        <v>4</v>
      </c>
      <c r="E62" s="4"/>
      <c r="F62" s="4" t="s">
        <v>4</v>
      </c>
      <c r="G62" s="4"/>
      <c r="H62" s="4" t="s">
        <v>4</v>
      </c>
      <c r="I62" s="4"/>
    </row>
    <row r="63" spans="1:9" x14ac:dyDescent="0.25">
      <c r="A63" s="2" t="s">
        <v>324</v>
      </c>
      <c r="B63" s="4">
        <v>676</v>
      </c>
      <c r="C63" s="4"/>
      <c r="D63" s="4">
        <v>435</v>
      </c>
      <c r="E63" s="4"/>
      <c r="F63" s="4">
        <v>676</v>
      </c>
      <c r="G63" s="4"/>
      <c r="H63" s="4">
        <v>435</v>
      </c>
      <c r="I63" s="4"/>
    </row>
    <row r="64" spans="1:9" x14ac:dyDescent="0.25">
      <c r="A64" s="2" t="s">
        <v>324</v>
      </c>
      <c r="B64" s="4">
        <v>676</v>
      </c>
      <c r="C64" s="4"/>
      <c r="D64" s="6">
        <v>13238</v>
      </c>
      <c r="E64" s="4"/>
      <c r="F64" s="4">
        <v>676</v>
      </c>
      <c r="G64" s="4"/>
      <c r="H64" s="6">
        <v>13238</v>
      </c>
      <c r="I64" s="4"/>
    </row>
    <row r="65" spans="1:9" ht="45" x14ac:dyDescent="0.25">
      <c r="A65" s="2" t="s">
        <v>1330</v>
      </c>
      <c r="B65" s="4" t="s">
        <v>4</v>
      </c>
      <c r="C65" s="4"/>
      <c r="D65" s="4" t="s">
        <v>4</v>
      </c>
      <c r="E65" s="4"/>
      <c r="F65" s="4" t="s">
        <v>4</v>
      </c>
      <c r="G65" s="4"/>
      <c r="H65" s="4" t="s">
        <v>4</v>
      </c>
      <c r="I65" s="4"/>
    </row>
    <row r="66" spans="1:9" ht="30" x14ac:dyDescent="0.25">
      <c r="A66" s="3" t="s">
        <v>1311</v>
      </c>
      <c r="B66" s="4" t="s">
        <v>4</v>
      </c>
      <c r="C66" s="4"/>
      <c r="D66" s="4" t="s">
        <v>4</v>
      </c>
      <c r="E66" s="4"/>
      <c r="F66" s="4" t="s">
        <v>4</v>
      </c>
      <c r="G66" s="4"/>
      <c r="H66" s="4" t="s">
        <v>4</v>
      </c>
      <c r="I66" s="4"/>
    </row>
    <row r="67" spans="1:9" ht="17.25" x14ac:dyDescent="0.25">
      <c r="A67" s="2" t="s">
        <v>1307</v>
      </c>
      <c r="B67" s="6">
        <v>4009</v>
      </c>
      <c r="C67" s="10" t="s">
        <v>144</v>
      </c>
      <c r="D67" s="6">
        <v>7500</v>
      </c>
      <c r="E67" s="10" t="s">
        <v>144</v>
      </c>
      <c r="F67" s="6">
        <v>4009</v>
      </c>
      <c r="G67" s="10" t="s">
        <v>144</v>
      </c>
      <c r="H67" s="6">
        <v>7500</v>
      </c>
      <c r="I67" s="10" t="s">
        <v>144</v>
      </c>
    </row>
    <row r="68" spans="1:9" ht="17.25" x14ac:dyDescent="0.25">
      <c r="A68" s="2" t="s">
        <v>1307</v>
      </c>
      <c r="B68" s="6">
        <v>4009</v>
      </c>
      <c r="C68" s="10" t="s">
        <v>1316</v>
      </c>
      <c r="D68" s="6">
        <v>11030</v>
      </c>
      <c r="E68" s="10" t="s">
        <v>1316</v>
      </c>
      <c r="F68" s="6">
        <v>4009</v>
      </c>
      <c r="G68" s="10" t="s">
        <v>1316</v>
      </c>
      <c r="H68" s="6">
        <v>11030</v>
      </c>
      <c r="I68" s="10" t="s">
        <v>1316</v>
      </c>
    </row>
    <row r="69" spans="1:9" ht="45" x14ac:dyDescent="0.25">
      <c r="A69" s="2" t="s">
        <v>1331</v>
      </c>
      <c r="B69" s="4" t="s">
        <v>4</v>
      </c>
      <c r="C69" s="4"/>
      <c r="D69" s="4" t="s">
        <v>4</v>
      </c>
      <c r="E69" s="4"/>
      <c r="F69" s="4" t="s">
        <v>4</v>
      </c>
      <c r="G69" s="4"/>
      <c r="H69" s="4" t="s">
        <v>4</v>
      </c>
      <c r="I69" s="4"/>
    </row>
    <row r="70" spans="1:9" ht="30" x14ac:dyDescent="0.25">
      <c r="A70" s="3" t="s">
        <v>1311</v>
      </c>
      <c r="B70" s="4" t="s">
        <v>4</v>
      </c>
      <c r="C70" s="4"/>
      <c r="D70" s="4" t="s">
        <v>4</v>
      </c>
      <c r="E70" s="4"/>
      <c r="F70" s="4" t="s">
        <v>4</v>
      </c>
      <c r="G70" s="4"/>
      <c r="H70" s="4" t="s">
        <v>4</v>
      </c>
      <c r="I70" s="4"/>
    </row>
    <row r="71" spans="1:9" x14ac:dyDescent="0.25">
      <c r="A71" s="2" t="s">
        <v>1218</v>
      </c>
      <c r="B71" s="6">
        <v>17908</v>
      </c>
      <c r="C71" s="4"/>
      <c r="D71" s="6">
        <v>22012</v>
      </c>
      <c r="E71" s="4"/>
      <c r="F71" s="6">
        <v>17908</v>
      </c>
      <c r="G71" s="4"/>
      <c r="H71" s="6">
        <v>22012</v>
      </c>
      <c r="I71" s="4"/>
    </row>
    <row r="72" spans="1:9" x14ac:dyDescent="0.25">
      <c r="A72" s="2" t="s">
        <v>1218</v>
      </c>
      <c r="B72" s="6">
        <v>9800</v>
      </c>
      <c r="C72" s="4"/>
      <c r="D72" s="6">
        <v>19971</v>
      </c>
      <c r="E72" s="4"/>
      <c r="F72" s="6">
        <v>9800</v>
      </c>
      <c r="G72" s="4"/>
      <c r="H72" s="6">
        <v>19971</v>
      </c>
      <c r="I72" s="4"/>
    </row>
    <row r="73" spans="1:9" ht="60" x14ac:dyDescent="0.25">
      <c r="A73" s="2" t="s">
        <v>1332</v>
      </c>
      <c r="B73" s="4" t="s">
        <v>4</v>
      </c>
      <c r="C73" s="4"/>
      <c r="D73" s="4" t="s">
        <v>4</v>
      </c>
      <c r="E73" s="4"/>
      <c r="F73" s="4" t="s">
        <v>4</v>
      </c>
      <c r="G73" s="4"/>
      <c r="H73" s="4" t="s">
        <v>4</v>
      </c>
      <c r="I73" s="4"/>
    </row>
    <row r="74" spans="1:9" ht="30" x14ac:dyDescent="0.25">
      <c r="A74" s="3" t="s">
        <v>1311</v>
      </c>
      <c r="B74" s="4" t="s">
        <v>4</v>
      </c>
      <c r="C74" s="4"/>
      <c r="D74" s="4" t="s">
        <v>4</v>
      </c>
      <c r="E74" s="4"/>
      <c r="F74" s="4" t="s">
        <v>4</v>
      </c>
      <c r="G74" s="4"/>
      <c r="H74" s="4" t="s">
        <v>4</v>
      </c>
      <c r="I74" s="4"/>
    </row>
    <row r="75" spans="1:9" x14ac:dyDescent="0.25">
      <c r="A75" s="2" t="s">
        <v>1218</v>
      </c>
      <c r="B75" s="6">
        <v>22758</v>
      </c>
      <c r="C75" s="4"/>
      <c r="D75" s="6">
        <v>35349</v>
      </c>
      <c r="E75" s="4"/>
      <c r="F75" s="6">
        <v>22758</v>
      </c>
      <c r="G75" s="4"/>
      <c r="H75" s="6">
        <v>35349</v>
      </c>
      <c r="I75" s="4"/>
    </row>
    <row r="76" spans="1:9" x14ac:dyDescent="0.25">
      <c r="A76" s="2" t="s">
        <v>1218</v>
      </c>
      <c r="B76" s="6">
        <v>22333</v>
      </c>
      <c r="C76" s="4"/>
      <c r="D76" s="6">
        <v>30397</v>
      </c>
      <c r="E76" s="4"/>
      <c r="F76" s="6">
        <v>22333</v>
      </c>
      <c r="G76" s="4"/>
      <c r="H76" s="6">
        <v>30397</v>
      </c>
      <c r="I76" s="4"/>
    </row>
    <row r="77" spans="1:9" ht="60" x14ac:dyDescent="0.25">
      <c r="A77" s="2" t="s">
        <v>1333</v>
      </c>
      <c r="B77" s="4" t="s">
        <v>4</v>
      </c>
      <c r="C77" s="4"/>
      <c r="D77" s="4" t="s">
        <v>4</v>
      </c>
      <c r="E77" s="4"/>
      <c r="F77" s="4" t="s">
        <v>4</v>
      </c>
      <c r="G77" s="4"/>
      <c r="H77" s="4" t="s">
        <v>4</v>
      </c>
      <c r="I77" s="4"/>
    </row>
    <row r="78" spans="1:9" ht="30" x14ac:dyDescent="0.25">
      <c r="A78" s="3" t="s">
        <v>1311</v>
      </c>
      <c r="B78" s="4" t="s">
        <v>4</v>
      </c>
      <c r="C78" s="4"/>
      <c r="D78" s="4" t="s">
        <v>4</v>
      </c>
      <c r="E78" s="4"/>
      <c r="F78" s="4" t="s">
        <v>4</v>
      </c>
      <c r="G78" s="4"/>
      <c r="H78" s="4" t="s">
        <v>4</v>
      </c>
      <c r="I78" s="4"/>
    </row>
    <row r="79" spans="1:9" x14ac:dyDescent="0.25">
      <c r="A79" s="2" t="s">
        <v>1218</v>
      </c>
      <c r="B79" s="6">
        <v>9837</v>
      </c>
      <c r="C79" s="4"/>
      <c r="D79" s="6">
        <v>9203</v>
      </c>
      <c r="E79" s="4"/>
      <c r="F79" s="6">
        <v>9837</v>
      </c>
      <c r="G79" s="4"/>
      <c r="H79" s="6">
        <v>9203</v>
      </c>
      <c r="I79" s="4"/>
    </row>
    <row r="80" spans="1:9" x14ac:dyDescent="0.25">
      <c r="A80" s="2" t="s">
        <v>1218</v>
      </c>
      <c r="B80" s="6">
        <v>8941</v>
      </c>
      <c r="C80" s="4"/>
      <c r="D80" s="6">
        <v>9723</v>
      </c>
      <c r="E80" s="4"/>
      <c r="F80" s="6">
        <v>8941</v>
      </c>
      <c r="G80" s="4"/>
      <c r="H80" s="6">
        <v>9723</v>
      </c>
      <c r="I80" s="4"/>
    </row>
    <row r="81" spans="1:9" ht="45" x14ac:dyDescent="0.25">
      <c r="A81" s="2" t="s">
        <v>1334</v>
      </c>
      <c r="B81" s="4" t="s">
        <v>4</v>
      </c>
      <c r="C81" s="4"/>
      <c r="D81" s="4" t="s">
        <v>4</v>
      </c>
      <c r="E81" s="4"/>
      <c r="F81" s="4" t="s">
        <v>4</v>
      </c>
      <c r="G81" s="4"/>
      <c r="H81" s="4" t="s">
        <v>4</v>
      </c>
      <c r="I81" s="4"/>
    </row>
    <row r="82" spans="1:9" ht="30" x14ac:dyDescent="0.25">
      <c r="A82" s="3" t="s">
        <v>1311</v>
      </c>
      <c r="B82" s="4" t="s">
        <v>4</v>
      </c>
      <c r="C82" s="4"/>
      <c r="D82" s="4" t="s">
        <v>4</v>
      </c>
      <c r="E82" s="4"/>
      <c r="F82" s="4" t="s">
        <v>4</v>
      </c>
      <c r="G82" s="4"/>
      <c r="H82" s="4" t="s">
        <v>4</v>
      </c>
      <c r="I82" s="4"/>
    </row>
    <row r="83" spans="1:9" x14ac:dyDescent="0.25">
      <c r="A83" s="2" t="s">
        <v>1218</v>
      </c>
      <c r="B83" s="4" t="s">
        <v>4</v>
      </c>
      <c r="C83" s="4"/>
      <c r="D83" s="4">
        <v>372</v>
      </c>
      <c r="E83" s="4"/>
      <c r="F83" s="4" t="s">
        <v>4</v>
      </c>
      <c r="G83" s="4"/>
      <c r="H83" s="4">
        <v>372</v>
      </c>
      <c r="I83" s="4"/>
    </row>
    <row r="84" spans="1:9" x14ac:dyDescent="0.25">
      <c r="A84" s="2" t="s">
        <v>1218</v>
      </c>
      <c r="B84" s="4" t="s">
        <v>4</v>
      </c>
      <c r="C84" s="4"/>
      <c r="D84" s="4">
        <v>293</v>
      </c>
      <c r="E84" s="4"/>
      <c r="F84" s="4" t="s">
        <v>4</v>
      </c>
      <c r="G84" s="4"/>
      <c r="H84" s="4">
        <v>293</v>
      </c>
      <c r="I84" s="4"/>
    </row>
    <row r="85" spans="1:9" x14ac:dyDescent="0.25">
      <c r="A85" s="11"/>
      <c r="B85" s="11"/>
      <c r="C85" s="11"/>
      <c r="D85" s="11"/>
      <c r="E85" s="11"/>
      <c r="F85" s="11"/>
      <c r="G85" s="11"/>
      <c r="H85" s="11"/>
      <c r="I85" s="11"/>
    </row>
    <row r="86" spans="1:9" ht="30" customHeight="1" x14ac:dyDescent="0.25">
      <c r="A86" s="2" t="s">
        <v>144</v>
      </c>
      <c r="B86" s="12" t="s">
        <v>1335</v>
      </c>
      <c r="C86" s="12"/>
      <c r="D86" s="12"/>
      <c r="E86" s="12"/>
      <c r="F86" s="12"/>
      <c r="G86" s="12"/>
      <c r="H86" s="12"/>
      <c r="I86" s="12"/>
    </row>
    <row r="87" spans="1:9" ht="30" customHeight="1" x14ac:dyDescent="0.25">
      <c r="A87" s="2" t="s">
        <v>1316</v>
      </c>
      <c r="B87" s="12" t="s">
        <v>1336</v>
      </c>
      <c r="C87" s="12"/>
      <c r="D87" s="12"/>
      <c r="E87" s="12"/>
      <c r="F87" s="12"/>
      <c r="G87" s="12"/>
      <c r="H87" s="12"/>
      <c r="I87" s="12"/>
    </row>
  </sheetData>
  <mergeCells count="9">
    <mergeCell ref="A85:I85"/>
    <mergeCell ref="B86:I86"/>
    <mergeCell ref="B87:I8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28515625" customWidth="1"/>
    <col min="3" max="3" width="16.7109375" customWidth="1"/>
    <col min="4" max="4" width="29.28515625" customWidth="1"/>
    <col min="5" max="5" width="16.7109375" customWidth="1"/>
    <col min="6" max="6" width="29.28515625" customWidth="1"/>
    <col min="7" max="7" width="16.7109375" customWidth="1"/>
    <col min="8" max="8" width="29.28515625" customWidth="1"/>
    <col min="9" max="9" width="16.7109375" customWidth="1"/>
  </cols>
  <sheetData>
    <row r="1" spans="1:9" ht="15" customHeight="1" x14ac:dyDescent="0.25">
      <c r="A1" s="1" t="s">
        <v>1337</v>
      </c>
      <c r="B1" s="7" t="s">
        <v>84</v>
      </c>
      <c r="C1" s="7"/>
      <c r="D1" s="7"/>
      <c r="E1" s="7"/>
      <c r="F1" s="7" t="s">
        <v>1</v>
      </c>
      <c r="G1" s="7"/>
      <c r="H1" s="7"/>
      <c r="I1" s="7"/>
    </row>
    <row r="2" spans="1:9" ht="30" x14ac:dyDescent="0.25">
      <c r="A2" s="1" t="s">
        <v>26</v>
      </c>
      <c r="B2" s="7" t="s">
        <v>2</v>
      </c>
      <c r="C2" s="7"/>
      <c r="D2" s="7" t="s">
        <v>85</v>
      </c>
      <c r="E2" s="7"/>
      <c r="F2" s="7" t="s">
        <v>2</v>
      </c>
      <c r="G2" s="7"/>
      <c r="H2" s="7" t="s">
        <v>85</v>
      </c>
      <c r="I2" s="7"/>
    </row>
    <row r="3" spans="1:9" x14ac:dyDescent="0.25">
      <c r="A3" s="2" t="s">
        <v>1338</v>
      </c>
      <c r="B3" s="4" t="s">
        <v>4</v>
      </c>
      <c r="C3" s="4"/>
      <c r="D3" s="4" t="s">
        <v>4</v>
      </c>
      <c r="E3" s="4"/>
      <c r="F3" s="4" t="s">
        <v>4</v>
      </c>
      <c r="G3" s="4"/>
      <c r="H3" s="4" t="s">
        <v>4</v>
      </c>
      <c r="I3" s="4"/>
    </row>
    <row r="4" spans="1:9" ht="75" x14ac:dyDescent="0.25">
      <c r="A4" s="3" t="s">
        <v>1339</v>
      </c>
      <c r="B4" s="4" t="s">
        <v>4</v>
      </c>
      <c r="C4" s="4"/>
      <c r="D4" s="4" t="s">
        <v>4</v>
      </c>
      <c r="E4" s="4"/>
      <c r="F4" s="4" t="s">
        <v>4</v>
      </c>
      <c r="G4" s="4"/>
      <c r="H4" s="4" t="s">
        <v>4</v>
      </c>
      <c r="I4" s="4"/>
    </row>
    <row r="5" spans="1:9" x14ac:dyDescent="0.25">
      <c r="A5" s="2" t="s">
        <v>530</v>
      </c>
      <c r="B5" s="8">
        <v>-3398</v>
      </c>
      <c r="C5" s="4"/>
      <c r="D5" s="8">
        <v>-3233</v>
      </c>
      <c r="E5" s="4"/>
      <c r="F5" s="8">
        <v>-3655</v>
      </c>
      <c r="G5" s="4"/>
      <c r="H5" s="8">
        <v>-3052</v>
      </c>
      <c r="I5" s="4"/>
    </row>
    <row r="6" spans="1:9" x14ac:dyDescent="0.25">
      <c r="A6" s="3" t="s">
        <v>1340</v>
      </c>
      <c r="B6" s="4" t="s">
        <v>4</v>
      </c>
      <c r="C6" s="4"/>
      <c r="D6" s="4" t="s">
        <v>4</v>
      </c>
      <c r="E6" s="4"/>
      <c r="F6" s="4" t="s">
        <v>4</v>
      </c>
      <c r="G6" s="4"/>
      <c r="H6" s="4" t="s">
        <v>4</v>
      </c>
      <c r="I6" s="4"/>
    </row>
    <row r="7" spans="1:9" ht="17.25" x14ac:dyDescent="0.25">
      <c r="A7" s="2" t="s">
        <v>359</v>
      </c>
      <c r="B7" s="4">
        <v>36</v>
      </c>
      <c r="C7" s="10" t="s">
        <v>144</v>
      </c>
      <c r="D7" s="4">
        <v>-24</v>
      </c>
      <c r="E7" s="10" t="s">
        <v>144</v>
      </c>
      <c r="F7" s="4">
        <v>293</v>
      </c>
      <c r="G7" s="10" t="s">
        <v>144</v>
      </c>
      <c r="H7" s="4">
        <v>-205</v>
      </c>
      <c r="I7" s="10" t="s">
        <v>144</v>
      </c>
    </row>
    <row r="8" spans="1:9" x14ac:dyDescent="0.25">
      <c r="A8" s="2" t="s">
        <v>534</v>
      </c>
      <c r="B8" s="6">
        <v>-3362</v>
      </c>
      <c r="C8" s="4"/>
      <c r="D8" s="6">
        <v>-3257</v>
      </c>
      <c r="E8" s="4"/>
      <c r="F8" s="6">
        <v>-3362</v>
      </c>
      <c r="G8" s="4"/>
      <c r="H8" s="6">
        <v>-3257</v>
      </c>
      <c r="I8" s="4"/>
    </row>
    <row r="9" spans="1:9" ht="45" x14ac:dyDescent="0.25">
      <c r="A9" s="2" t="s">
        <v>1341</v>
      </c>
      <c r="B9" s="4">
        <v>-36</v>
      </c>
      <c r="C9" s="4"/>
      <c r="D9" s="4">
        <v>24</v>
      </c>
      <c r="E9" s="4"/>
      <c r="F9" s="4">
        <v>-293</v>
      </c>
      <c r="G9" s="4"/>
      <c r="H9" s="4">
        <v>205</v>
      </c>
      <c r="I9" s="4"/>
    </row>
    <row r="10" spans="1:9" ht="30" x14ac:dyDescent="0.25">
      <c r="A10" s="2" t="s">
        <v>1271</v>
      </c>
      <c r="B10" s="4" t="s">
        <v>4</v>
      </c>
      <c r="C10" s="4"/>
      <c r="D10" s="4" t="s">
        <v>4</v>
      </c>
      <c r="E10" s="4"/>
      <c r="F10" s="4" t="s">
        <v>4</v>
      </c>
      <c r="G10" s="4"/>
      <c r="H10" s="4" t="s">
        <v>4</v>
      </c>
      <c r="I10" s="4"/>
    </row>
    <row r="11" spans="1:9" ht="75" x14ac:dyDescent="0.25">
      <c r="A11" s="3" t="s">
        <v>1342</v>
      </c>
      <c r="B11" s="4" t="s">
        <v>4</v>
      </c>
      <c r="C11" s="4"/>
      <c r="D11" s="4" t="s">
        <v>4</v>
      </c>
      <c r="E11" s="4"/>
      <c r="F11" s="4" t="s">
        <v>4</v>
      </c>
      <c r="G11" s="4"/>
      <c r="H11" s="4" t="s">
        <v>4</v>
      </c>
      <c r="I11" s="4"/>
    </row>
    <row r="12" spans="1:9" x14ac:dyDescent="0.25">
      <c r="A12" s="2" t="s">
        <v>1343</v>
      </c>
      <c r="B12" s="6">
        <v>6717</v>
      </c>
      <c r="C12" s="4"/>
      <c r="D12" s="6">
        <v>5284</v>
      </c>
      <c r="E12" s="4"/>
      <c r="F12" s="6">
        <v>6371</v>
      </c>
      <c r="G12" s="4"/>
      <c r="H12" s="6">
        <v>4800</v>
      </c>
      <c r="I12" s="4"/>
    </row>
    <row r="13" spans="1:9" x14ac:dyDescent="0.25">
      <c r="A13" s="3" t="s">
        <v>1340</v>
      </c>
      <c r="B13" s="4" t="s">
        <v>4</v>
      </c>
      <c r="C13" s="4"/>
      <c r="D13" s="4" t="s">
        <v>4</v>
      </c>
      <c r="E13" s="4"/>
      <c r="F13" s="4" t="s">
        <v>4</v>
      </c>
      <c r="G13" s="4"/>
      <c r="H13" s="4" t="s">
        <v>4</v>
      </c>
      <c r="I13" s="4"/>
    </row>
    <row r="14" spans="1:9" ht="30" x14ac:dyDescent="0.25">
      <c r="A14" s="2" t="s">
        <v>1344</v>
      </c>
      <c r="B14" s="6">
        <v>1209</v>
      </c>
      <c r="C14" s="10" t="s">
        <v>1345</v>
      </c>
      <c r="D14" s="4">
        <v>239</v>
      </c>
      <c r="E14" s="10" t="s">
        <v>1345</v>
      </c>
      <c r="F14" s="6">
        <v>1643</v>
      </c>
      <c r="G14" s="10" t="s">
        <v>1345</v>
      </c>
      <c r="H14" s="4">
        <v>788</v>
      </c>
      <c r="I14" s="10" t="s">
        <v>1345</v>
      </c>
    </row>
    <row r="15" spans="1:9" x14ac:dyDescent="0.25">
      <c r="A15" s="3" t="s">
        <v>1346</v>
      </c>
      <c r="B15" s="4" t="s">
        <v>4</v>
      </c>
      <c r="C15" s="4"/>
      <c r="D15" s="4" t="s">
        <v>4</v>
      </c>
      <c r="E15" s="4"/>
      <c r="F15" s="4" t="s">
        <v>4</v>
      </c>
      <c r="G15" s="4"/>
      <c r="H15" s="4" t="s">
        <v>4</v>
      </c>
      <c r="I15" s="4"/>
    </row>
    <row r="16" spans="1:9" ht="17.25" x14ac:dyDescent="0.25">
      <c r="A16" s="2" t="s">
        <v>365</v>
      </c>
      <c r="B16" s="4">
        <v>-9</v>
      </c>
      <c r="C16" s="10" t="s">
        <v>1347</v>
      </c>
      <c r="D16" s="4">
        <v>-6</v>
      </c>
      <c r="E16" s="10" t="s">
        <v>1347</v>
      </c>
      <c r="F16" s="4">
        <v>-97</v>
      </c>
      <c r="G16" s="10" t="s">
        <v>1347</v>
      </c>
      <c r="H16" s="4">
        <v>-71</v>
      </c>
      <c r="I16" s="10" t="s">
        <v>1347</v>
      </c>
    </row>
    <row r="17" spans="1:9" x14ac:dyDescent="0.25">
      <c r="A17" s="2" t="s">
        <v>1348</v>
      </c>
      <c r="B17" s="8">
        <v>7917</v>
      </c>
      <c r="C17" s="4"/>
      <c r="D17" s="8">
        <v>5517</v>
      </c>
      <c r="E17" s="4"/>
      <c r="F17" s="8">
        <v>7917</v>
      </c>
      <c r="G17" s="4"/>
      <c r="H17" s="8">
        <v>5517</v>
      </c>
      <c r="I17" s="4"/>
    </row>
    <row r="18" spans="1:9" x14ac:dyDescent="0.25">
      <c r="A18" s="11"/>
      <c r="B18" s="11"/>
      <c r="C18" s="11"/>
      <c r="D18" s="11"/>
      <c r="E18" s="11"/>
      <c r="F18" s="11"/>
      <c r="G18" s="11"/>
      <c r="H18" s="11"/>
      <c r="I18" s="11"/>
    </row>
    <row r="19" spans="1:9" ht="15" customHeight="1" x14ac:dyDescent="0.25">
      <c r="A19" s="2" t="s">
        <v>144</v>
      </c>
      <c r="B19" s="12" t="s">
        <v>1349</v>
      </c>
      <c r="C19" s="12"/>
      <c r="D19" s="12"/>
      <c r="E19" s="12"/>
      <c r="F19" s="12"/>
      <c r="G19" s="12"/>
      <c r="H19" s="12"/>
      <c r="I19" s="12"/>
    </row>
    <row r="20" spans="1:9" ht="15" customHeight="1" x14ac:dyDescent="0.25">
      <c r="A20" s="2" t="s">
        <v>1316</v>
      </c>
      <c r="B20" s="12" t="s">
        <v>1350</v>
      </c>
      <c r="C20" s="12"/>
      <c r="D20" s="12"/>
      <c r="E20" s="12"/>
      <c r="F20" s="12"/>
      <c r="G20" s="12"/>
      <c r="H20" s="12"/>
      <c r="I20" s="12"/>
    </row>
    <row r="21" spans="1:9" ht="30" customHeight="1" x14ac:dyDescent="0.25">
      <c r="A21" s="2" t="s">
        <v>1347</v>
      </c>
      <c r="B21" s="12" t="s">
        <v>1351</v>
      </c>
      <c r="C21" s="12"/>
      <c r="D21" s="12"/>
      <c r="E21" s="12"/>
      <c r="F21" s="12"/>
      <c r="G21" s="12"/>
      <c r="H21" s="12"/>
      <c r="I21" s="12"/>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352</v>
      </c>
      <c r="B1" s="7" t="s">
        <v>84</v>
      </c>
      <c r="C1" s="7"/>
      <c r="D1" s="7" t="s">
        <v>1</v>
      </c>
      <c r="E1" s="7"/>
    </row>
    <row r="2" spans="1:5" x14ac:dyDescent="0.25">
      <c r="A2" s="7"/>
      <c r="B2" s="1" t="s">
        <v>2</v>
      </c>
      <c r="C2" s="1" t="s">
        <v>85</v>
      </c>
      <c r="D2" s="1" t="s">
        <v>2</v>
      </c>
      <c r="E2" s="1" t="s">
        <v>85</v>
      </c>
    </row>
    <row r="3" spans="1:5" ht="30" x14ac:dyDescent="0.25">
      <c r="A3" s="2" t="s">
        <v>1353</v>
      </c>
      <c r="B3" s="4" t="s">
        <v>4</v>
      </c>
      <c r="C3" s="4" t="s">
        <v>4</v>
      </c>
      <c r="D3" s="4" t="s">
        <v>4</v>
      </c>
      <c r="E3" s="4" t="s">
        <v>4</v>
      </c>
    </row>
    <row r="4" spans="1:5" ht="30" x14ac:dyDescent="0.25">
      <c r="A4" s="3" t="s">
        <v>1354</v>
      </c>
      <c r="B4" s="4" t="s">
        <v>4</v>
      </c>
      <c r="C4" s="4" t="s">
        <v>4</v>
      </c>
      <c r="D4" s="4" t="s">
        <v>4</v>
      </c>
      <c r="E4" s="4" t="s">
        <v>4</v>
      </c>
    </row>
    <row r="5" spans="1:5" ht="30" x14ac:dyDescent="0.25">
      <c r="A5" s="2" t="s">
        <v>1355</v>
      </c>
      <c r="B5" s="4" t="s">
        <v>4</v>
      </c>
      <c r="C5" s="4" t="s">
        <v>4</v>
      </c>
      <c r="D5" s="8">
        <v>933000</v>
      </c>
      <c r="E5" s="4" t="s">
        <v>4</v>
      </c>
    </row>
    <row r="6" spans="1:5" ht="30" x14ac:dyDescent="0.25">
      <c r="A6" s="2" t="s">
        <v>1356</v>
      </c>
      <c r="B6" s="4" t="s">
        <v>4</v>
      </c>
      <c r="C6" s="4" t="s">
        <v>4</v>
      </c>
      <c r="D6" s="4" t="s">
        <v>4</v>
      </c>
      <c r="E6" s="4" t="s">
        <v>4</v>
      </c>
    </row>
    <row r="7" spans="1:5" ht="30" x14ac:dyDescent="0.25">
      <c r="A7" s="3" t="s">
        <v>1354</v>
      </c>
      <c r="B7" s="4" t="s">
        <v>4</v>
      </c>
      <c r="C7" s="4" t="s">
        <v>4</v>
      </c>
      <c r="D7" s="4" t="s">
        <v>4</v>
      </c>
      <c r="E7" s="4" t="s">
        <v>4</v>
      </c>
    </row>
    <row r="8" spans="1:5" x14ac:dyDescent="0.25">
      <c r="A8" s="2" t="s">
        <v>1357</v>
      </c>
      <c r="B8" s="4" t="s">
        <v>4</v>
      </c>
      <c r="C8" s="4" t="s">
        <v>4</v>
      </c>
      <c r="D8" s="171">
        <v>6.7999999999999996E-3</v>
      </c>
      <c r="E8" s="4" t="s">
        <v>4</v>
      </c>
    </row>
    <row r="9" spans="1:5" ht="30" x14ac:dyDescent="0.25">
      <c r="A9" s="2" t="s">
        <v>1358</v>
      </c>
      <c r="B9" s="4" t="s">
        <v>4</v>
      </c>
      <c r="C9" s="4" t="s">
        <v>4</v>
      </c>
      <c r="D9" s="4" t="s">
        <v>4</v>
      </c>
      <c r="E9" s="4" t="s">
        <v>4</v>
      </c>
    </row>
    <row r="10" spans="1:5" ht="30" x14ac:dyDescent="0.25">
      <c r="A10" s="3" t="s">
        <v>1354</v>
      </c>
      <c r="B10" s="4" t="s">
        <v>4</v>
      </c>
      <c r="C10" s="4" t="s">
        <v>4</v>
      </c>
      <c r="D10" s="4" t="s">
        <v>4</v>
      </c>
      <c r="E10" s="4" t="s">
        <v>4</v>
      </c>
    </row>
    <row r="11" spans="1:5" x14ac:dyDescent="0.25">
      <c r="A11" s="2" t="s">
        <v>1357</v>
      </c>
      <c r="B11" s="4" t="s">
        <v>4</v>
      </c>
      <c r="C11" s="4" t="s">
        <v>4</v>
      </c>
      <c r="D11" s="171">
        <v>7.1000000000000004E-3</v>
      </c>
      <c r="E11" s="4" t="s">
        <v>4</v>
      </c>
    </row>
    <row r="12" spans="1:5" x14ac:dyDescent="0.25">
      <c r="A12" s="2" t="s">
        <v>1359</v>
      </c>
      <c r="B12" s="4" t="s">
        <v>4</v>
      </c>
      <c r="C12" s="4" t="s">
        <v>4</v>
      </c>
      <c r="D12" s="4" t="s">
        <v>4</v>
      </c>
      <c r="E12" s="4" t="s">
        <v>4</v>
      </c>
    </row>
    <row r="13" spans="1:5" ht="30" x14ac:dyDescent="0.25">
      <c r="A13" s="3" t="s">
        <v>1354</v>
      </c>
      <c r="B13" s="4" t="s">
        <v>4</v>
      </c>
      <c r="C13" s="4" t="s">
        <v>4</v>
      </c>
      <c r="D13" s="4" t="s">
        <v>4</v>
      </c>
      <c r="E13" s="4" t="s">
        <v>4</v>
      </c>
    </row>
    <row r="14" spans="1:5" x14ac:dyDescent="0.25">
      <c r="A14" s="2" t="s">
        <v>1360</v>
      </c>
      <c r="B14" s="8">
        <v>0</v>
      </c>
      <c r="C14" s="8">
        <v>0</v>
      </c>
      <c r="D14" s="8">
        <v>0</v>
      </c>
      <c r="E14" s="8">
        <v>0</v>
      </c>
    </row>
    <row r="15" spans="1:5" ht="30" x14ac:dyDescent="0.25">
      <c r="A15" s="2" t="s">
        <v>1361</v>
      </c>
      <c r="B15" s="4" t="s">
        <v>4</v>
      </c>
      <c r="C15" s="4" t="s">
        <v>4</v>
      </c>
      <c r="D15" s="4" t="s">
        <v>4</v>
      </c>
      <c r="E15" s="4" t="s">
        <v>4</v>
      </c>
    </row>
    <row r="16" spans="1:5" ht="30" x14ac:dyDescent="0.25">
      <c r="A16" s="3" t="s">
        <v>1354</v>
      </c>
      <c r="B16" s="4" t="s">
        <v>4</v>
      </c>
      <c r="C16" s="4" t="s">
        <v>4</v>
      </c>
      <c r="D16" s="4" t="s">
        <v>4</v>
      </c>
      <c r="E16" s="4" t="s">
        <v>4</v>
      </c>
    </row>
    <row r="17" spans="1:5" x14ac:dyDescent="0.25">
      <c r="A17" s="2" t="s">
        <v>1362</v>
      </c>
      <c r="B17" s="4" t="s">
        <v>4</v>
      </c>
      <c r="C17" s="4" t="s">
        <v>4</v>
      </c>
      <c r="D17" s="171">
        <v>0</v>
      </c>
      <c r="E17" s="4" t="s">
        <v>4</v>
      </c>
    </row>
    <row r="18" spans="1:5" x14ac:dyDescent="0.25">
      <c r="A18" s="2" t="s">
        <v>1363</v>
      </c>
      <c r="B18" s="4" t="s">
        <v>4</v>
      </c>
      <c r="C18" s="4" t="s">
        <v>4</v>
      </c>
      <c r="D18" s="171">
        <v>0.01</v>
      </c>
      <c r="E18" s="4" t="s">
        <v>4</v>
      </c>
    </row>
    <row r="19" spans="1:5" x14ac:dyDescent="0.25">
      <c r="A19" s="2" t="s">
        <v>1364</v>
      </c>
      <c r="B19" s="4" t="s">
        <v>4</v>
      </c>
      <c r="C19" s="4" t="s">
        <v>4</v>
      </c>
      <c r="D19" s="171">
        <v>1.2E-2</v>
      </c>
      <c r="E19" s="4" t="s">
        <v>4</v>
      </c>
    </row>
    <row r="20" spans="1:5" x14ac:dyDescent="0.25">
      <c r="A20" s="2" t="s">
        <v>1365</v>
      </c>
      <c r="B20" s="4" t="s">
        <v>4</v>
      </c>
      <c r="C20" s="4" t="s">
        <v>4</v>
      </c>
      <c r="D20" s="171">
        <v>7.4999999999999997E-3</v>
      </c>
      <c r="E20" s="4" t="s">
        <v>4</v>
      </c>
    </row>
    <row r="21" spans="1:5" ht="30" x14ac:dyDescent="0.25">
      <c r="A21" s="2" t="s">
        <v>1366</v>
      </c>
      <c r="B21" s="4" t="s">
        <v>4</v>
      </c>
      <c r="C21" s="4" t="s">
        <v>4</v>
      </c>
      <c r="D21" s="171">
        <v>0</v>
      </c>
      <c r="E21" s="4" t="s">
        <v>4</v>
      </c>
    </row>
    <row r="22" spans="1:5" x14ac:dyDescent="0.25">
      <c r="A22" s="2" t="s">
        <v>1367</v>
      </c>
      <c r="B22" s="4" t="s">
        <v>4</v>
      </c>
      <c r="C22" s="4" t="s">
        <v>4</v>
      </c>
      <c r="D22" s="171">
        <v>0.15</v>
      </c>
      <c r="E22" s="4" t="s">
        <v>4</v>
      </c>
    </row>
    <row r="23" spans="1:5" x14ac:dyDescent="0.25">
      <c r="A23" s="2" t="s">
        <v>1368</v>
      </c>
      <c r="B23" s="4" t="s">
        <v>4</v>
      </c>
      <c r="C23" s="4" t="s">
        <v>4</v>
      </c>
      <c r="D23" s="4" t="s">
        <v>1369</v>
      </c>
      <c r="E23"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70</v>
      </c>
      <c r="B1" s="1" t="s">
        <v>1</v>
      </c>
    </row>
    <row r="2" spans="1:2" x14ac:dyDescent="0.25">
      <c r="A2" s="7"/>
      <c r="B2" s="1" t="s">
        <v>2</v>
      </c>
    </row>
    <row r="3" spans="1:2" x14ac:dyDescent="0.25">
      <c r="A3" s="3" t="s">
        <v>391</v>
      </c>
      <c r="B3" s="4" t="s">
        <v>4</v>
      </c>
    </row>
    <row r="4" spans="1:2" ht="45" x14ac:dyDescent="0.25">
      <c r="A4" s="2" t="s">
        <v>1371</v>
      </c>
      <c r="B4" s="4">
        <v>4</v>
      </c>
    </row>
    <row r="5" spans="1:2" ht="45" x14ac:dyDescent="0.25">
      <c r="A5" s="2" t="s">
        <v>1372</v>
      </c>
      <c r="B5" s="171">
        <v>0.01</v>
      </c>
    </row>
    <row r="6" spans="1:2" ht="60" x14ac:dyDescent="0.25">
      <c r="A6" s="2" t="s">
        <v>1373</v>
      </c>
      <c r="B6" s="4">
        <v>2</v>
      </c>
    </row>
    <row r="7" spans="1:2" x14ac:dyDescent="0.25">
      <c r="A7" s="2" t="s">
        <v>297</v>
      </c>
      <c r="B7" s="4" t="s">
        <v>4</v>
      </c>
    </row>
    <row r="8" spans="1:2" x14ac:dyDescent="0.25">
      <c r="A8" s="3" t="s">
        <v>391</v>
      </c>
      <c r="B8" s="4" t="s">
        <v>4</v>
      </c>
    </row>
    <row r="9" spans="1:2" x14ac:dyDescent="0.25">
      <c r="A9" s="2" t="s">
        <v>1374</v>
      </c>
      <c r="B9" s="4" t="s">
        <v>13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4</v>
      </c>
      <c r="C3" s="4" t="s">
        <v>4</v>
      </c>
      <c r="D3" s="4" t="s">
        <v>4</v>
      </c>
      <c r="E3" s="4" t="s">
        <v>4</v>
      </c>
    </row>
    <row r="4" spans="1:5" x14ac:dyDescent="0.25">
      <c r="A4" s="2" t="s">
        <v>87</v>
      </c>
      <c r="B4" s="8">
        <v>269484</v>
      </c>
      <c r="C4" s="8">
        <v>234290</v>
      </c>
      <c r="D4" s="8">
        <v>531055</v>
      </c>
      <c r="E4" s="8">
        <v>451449</v>
      </c>
    </row>
    <row r="5" spans="1:5" x14ac:dyDescent="0.25">
      <c r="A5" s="2" t="s">
        <v>88</v>
      </c>
      <c r="B5" s="6">
        <v>12490</v>
      </c>
      <c r="C5" s="6">
        <v>9594</v>
      </c>
      <c r="D5" s="6">
        <v>24766</v>
      </c>
      <c r="E5" s="6">
        <v>19804</v>
      </c>
    </row>
    <row r="6" spans="1:5" ht="30" x14ac:dyDescent="0.25">
      <c r="A6" s="2" t="s">
        <v>31</v>
      </c>
      <c r="B6" s="6">
        <v>4559</v>
      </c>
      <c r="C6" s="6">
        <v>5435</v>
      </c>
      <c r="D6" s="6">
        <v>9412</v>
      </c>
      <c r="E6" s="6">
        <v>10964</v>
      </c>
    </row>
    <row r="7" spans="1:5" ht="30" x14ac:dyDescent="0.25">
      <c r="A7" s="2" t="s">
        <v>89</v>
      </c>
      <c r="B7" s="4">
        <v>773</v>
      </c>
      <c r="C7" s="6">
        <v>1021</v>
      </c>
      <c r="D7" s="6">
        <v>1896</v>
      </c>
      <c r="E7" s="6">
        <v>1550</v>
      </c>
    </row>
    <row r="8" spans="1:5" ht="30" x14ac:dyDescent="0.25">
      <c r="A8" s="2" t="s">
        <v>90</v>
      </c>
      <c r="B8" s="4">
        <v>782</v>
      </c>
      <c r="C8" s="4">
        <v>721</v>
      </c>
      <c r="D8" s="6">
        <v>1530</v>
      </c>
      <c r="E8" s="6">
        <v>1441</v>
      </c>
    </row>
    <row r="9" spans="1:5" ht="30" x14ac:dyDescent="0.25">
      <c r="A9" s="2" t="s">
        <v>91</v>
      </c>
      <c r="B9" s="6">
        <v>6354</v>
      </c>
      <c r="C9" s="6">
        <v>4292</v>
      </c>
      <c r="D9" s="6">
        <v>11956</v>
      </c>
      <c r="E9" s="6">
        <v>8568</v>
      </c>
    </row>
    <row r="10" spans="1:5" x14ac:dyDescent="0.25">
      <c r="A10" s="2" t="s">
        <v>92</v>
      </c>
      <c r="B10" s="6">
        <v>294442</v>
      </c>
      <c r="C10" s="6">
        <v>255353</v>
      </c>
      <c r="D10" s="6">
        <v>580615</v>
      </c>
      <c r="E10" s="6">
        <v>493776</v>
      </c>
    </row>
    <row r="11" spans="1:5" x14ac:dyDescent="0.25">
      <c r="A11" s="3" t="s">
        <v>93</v>
      </c>
      <c r="B11" s="4" t="s">
        <v>4</v>
      </c>
      <c r="C11" s="4" t="s">
        <v>4</v>
      </c>
      <c r="D11" s="4" t="s">
        <v>4</v>
      </c>
      <c r="E11" s="4" t="s">
        <v>4</v>
      </c>
    </row>
    <row r="12" spans="1:5" x14ac:dyDescent="0.25">
      <c r="A12" s="2" t="s">
        <v>94</v>
      </c>
      <c r="B12" s="6">
        <v>15569</v>
      </c>
      <c r="C12" s="6">
        <v>15738</v>
      </c>
      <c r="D12" s="6">
        <v>31451</v>
      </c>
      <c r="E12" s="6">
        <v>32592</v>
      </c>
    </row>
    <row r="13" spans="1:5" x14ac:dyDescent="0.25">
      <c r="A13" s="2" t="s">
        <v>56</v>
      </c>
      <c r="B13" s="6">
        <v>1015</v>
      </c>
      <c r="C13" s="6">
        <v>1047</v>
      </c>
      <c r="D13" s="6">
        <v>2060</v>
      </c>
      <c r="E13" s="6">
        <v>2086</v>
      </c>
    </row>
    <row r="14" spans="1:5" ht="30" x14ac:dyDescent="0.25">
      <c r="A14" s="2" t="s">
        <v>57</v>
      </c>
      <c r="B14" s="6">
        <v>10189</v>
      </c>
      <c r="C14" s="6">
        <v>10217</v>
      </c>
      <c r="D14" s="6">
        <v>20267</v>
      </c>
      <c r="E14" s="6">
        <v>20746</v>
      </c>
    </row>
    <row r="15" spans="1:5" x14ac:dyDescent="0.25">
      <c r="A15" s="2" t="s">
        <v>60</v>
      </c>
      <c r="B15" s="6">
        <v>1219</v>
      </c>
      <c r="C15" s="4">
        <v>707</v>
      </c>
      <c r="D15" s="6">
        <v>2421</v>
      </c>
      <c r="E15" s="6">
        <v>1417</v>
      </c>
    </row>
    <row r="16" spans="1:5" x14ac:dyDescent="0.25">
      <c r="A16" s="2" t="s">
        <v>95</v>
      </c>
      <c r="B16" s="6">
        <v>27992</v>
      </c>
      <c r="C16" s="6">
        <v>27709</v>
      </c>
      <c r="D16" s="6">
        <v>56199</v>
      </c>
      <c r="E16" s="6">
        <v>56841</v>
      </c>
    </row>
    <row r="17" spans="1:5" ht="30" x14ac:dyDescent="0.25">
      <c r="A17" s="2" t="s">
        <v>96</v>
      </c>
      <c r="B17" s="6">
        <v>266450</v>
      </c>
      <c r="C17" s="6">
        <v>227644</v>
      </c>
      <c r="D17" s="6">
        <v>524416</v>
      </c>
      <c r="E17" s="6">
        <v>436935</v>
      </c>
    </row>
    <row r="18" spans="1:5" ht="30" x14ac:dyDescent="0.25">
      <c r="A18" s="2" t="s">
        <v>97</v>
      </c>
      <c r="B18" s="6">
        <v>8944</v>
      </c>
      <c r="C18" s="6">
        <v>8277</v>
      </c>
      <c r="D18" s="6">
        <v>16898</v>
      </c>
      <c r="E18" s="6">
        <v>7515</v>
      </c>
    </row>
    <row r="19" spans="1:5" ht="30" x14ac:dyDescent="0.25">
      <c r="A19" s="2" t="s">
        <v>98</v>
      </c>
      <c r="B19" s="4">
        <v>-944</v>
      </c>
      <c r="C19" s="4">
        <v>723</v>
      </c>
      <c r="D19" s="6">
        <v>-1965</v>
      </c>
      <c r="E19" s="6">
        <v>5812</v>
      </c>
    </row>
    <row r="20" spans="1:5" ht="30" x14ac:dyDescent="0.25">
      <c r="A20" s="2" t="s">
        <v>99</v>
      </c>
      <c r="B20" s="6">
        <v>258450</v>
      </c>
      <c r="C20" s="6">
        <v>218644</v>
      </c>
      <c r="D20" s="6">
        <v>509483</v>
      </c>
      <c r="E20" s="6">
        <v>423608</v>
      </c>
    </row>
    <row r="21" spans="1:5" x14ac:dyDescent="0.25">
      <c r="A21" s="3" t="s">
        <v>100</v>
      </c>
      <c r="B21" s="4" t="s">
        <v>4</v>
      </c>
      <c r="C21" s="4" t="s">
        <v>4</v>
      </c>
      <c r="D21" s="4" t="s">
        <v>4</v>
      </c>
      <c r="E21" s="4" t="s">
        <v>4</v>
      </c>
    </row>
    <row r="22" spans="1:5" ht="30" x14ac:dyDescent="0.25">
      <c r="A22" s="2" t="s">
        <v>101</v>
      </c>
      <c r="B22" s="6">
        <v>-57558</v>
      </c>
      <c r="C22" s="6">
        <v>-47905</v>
      </c>
      <c r="D22" s="6">
        <v>-111192</v>
      </c>
      <c r="E22" s="6">
        <v>-79804</v>
      </c>
    </row>
    <row r="23" spans="1:5" x14ac:dyDescent="0.25">
      <c r="A23" s="2" t="s">
        <v>102</v>
      </c>
      <c r="B23" s="6">
        <v>9519</v>
      </c>
      <c r="C23" s="6">
        <v>8119</v>
      </c>
      <c r="D23" s="6">
        <v>18965</v>
      </c>
      <c r="E23" s="6">
        <v>15773</v>
      </c>
    </row>
    <row r="24" spans="1:5" ht="30" x14ac:dyDescent="0.25">
      <c r="A24" s="2" t="s">
        <v>103</v>
      </c>
      <c r="B24" s="4">
        <v>671</v>
      </c>
      <c r="C24" s="6">
        <v>5345</v>
      </c>
      <c r="D24" s="6">
        <v>4089</v>
      </c>
      <c r="E24" s="6">
        <v>10922</v>
      </c>
    </row>
    <row r="25" spans="1:5" x14ac:dyDescent="0.25">
      <c r="A25" s="2" t="s">
        <v>104</v>
      </c>
      <c r="B25" s="4">
        <v>180</v>
      </c>
      <c r="C25" s="4">
        <v>228</v>
      </c>
      <c r="D25" s="4">
        <v>360</v>
      </c>
      <c r="E25" s="4">
        <v>352</v>
      </c>
    </row>
    <row r="26" spans="1:5" x14ac:dyDescent="0.25">
      <c r="A26" s="2" t="s">
        <v>105</v>
      </c>
      <c r="B26" s="6">
        <v>6099</v>
      </c>
      <c r="C26" s="6">
        <v>5426</v>
      </c>
      <c r="D26" s="6">
        <v>12266</v>
      </c>
      <c r="E26" s="6">
        <v>10488</v>
      </c>
    </row>
    <row r="27" spans="1:5" x14ac:dyDescent="0.25">
      <c r="A27" s="2" t="s">
        <v>106</v>
      </c>
      <c r="B27" s="6">
        <v>2841</v>
      </c>
      <c r="C27" s="6">
        <v>3649</v>
      </c>
      <c r="D27" s="6">
        <v>3530</v>
      </c>
      <c r="E27" s="6">
        <v>5985</v>
      </c>
    </row>
    <row r="28" spans="1:5" x14ac:dyDescent="0.25">
      <c r="A28" s="2" t="s">
        <v>107</v>
      </c>
      <c r="B28" s="6">
        <v>2521</v>
      </c>
      <c r="C28" s="6">
        <v>2634</v>
      </c>
      <c r="D28" s="6">
        <v>4993</v>
      </c>
      <c r="E28" s="6">
        <v>4686</v>
      </c>
    </row>
    <row r="29" spans="1:5" x14ac:dyDescent="0.25">
      <c r="A29" s="2" t="s">
        <v>108</v>
      </c>
      <c r="B29" s="4">
        <v>881</v>
      </c>
      <c r="C29" s="4">
        <v>900</v>
      </c>
      <c r="D29" s="6">
        <v>2032</v>
      </c>
      <c r="E29" s="6">
        <v>1868</v>
      </c>
    </row>
    <row r="30" spans="1:5" x14ac:dyDescent="0.25">
      <c r="A30" s="2" t="s">
        <v>109</v>
      </c>
      <c r="B30" s="6">
        <v>6793</v>
      </c>
      <c r="C30" s="4">
        <v>-354</v>
      </c>
      <c r="D30" s="6">
        <v>12989</v>
      </c>
      <c r="E30" s="4">
        <v>-260</v>
      </c>
    </row>
    <row r="31" spans="1:5" x14ac:dyDescent="0.25">
      <c r="A31" s="2" t="s">
        <v>110</v>
      </c>
      <c r="B31" s="6">
        <v>13108</v>
      </c>
      <c r="C31" s="6">
        <v>9604</v>
      </c>
      <c r="D31" s="6">
        <v>22107</v>
      </c>
      <c r="E31" s="6">
        <v>15537</v>
      </c>
    </row>
    <row r="32" spans="1:5" x14ac:dyDescent="0.25">
      <c r="A32" s="2" t="s">
        <v>111</v>
      </c>
      <c r="B32" s="6">
        <v>-14945</v>
      </c>
      <c r="C32" s="6">
        <v>-12354</v>
      </c>
      <c r="D32" s="6">
        <v>-29861</v>
      </c>
      <c r="E32" s="6">
        <v>-14453</v>
      </c>
    </row>
    <row r="33" spans="1:5" x14ac:dyDescent="0.25">
      <c r="A33" s="3" t="s">
        <v>112</v>
      </c>
      <c r="B33" s="4" t="s">
        <v>4</v>
      </c>
      <c r="C33" s="4" t="s">
        <v>4</v>
      </c>
      <c r="D33" s="4" t="s">
        <v>4</v>
      </c>
      <c r="E33" s="4" t="s">
        <v>4</v>
      </c>
    </row>
    <row r="34" spans="1:5" x14ac:dyDescent="0.25">
      <c r="A34" s="2" t="s">
        <v>113</v>
      </c>
      <c r="B34" s="6">
        <v>55081</v>
      </c>
      <c r="C34" s="6">
        <v>42026</v>
      </c>
      <c r="D34" s="6">
        <v>114358</v>
      </c>
      <c r="E34" s="6">
        <v>87757</v>
      </c>
    </row>
    <row r="35" spans="1:5" x14ac:dyDescent="0.25">
      <c r="A35" s="2" t="s">
        <v>114</v>
      </c>
      <c r="B35" s="6">
        <v>16534</v>
      </c>
      <c r="C35" s="6">
        <v>13706</v>
      </c>
      <c r="D35" s="6">
        <v>32385</v>
      </c>
      <c r="E35" s="6">
        <v>27514</v>
      </c>
    </row>
    <row r="36" spans="1:5" ht="45" x14ac:dyDescent="0.25">
      <c r="A36" s="2" t="s">
        <v>115</v>
      </c>
      <c r="B36" s="6">
        <v>12851</v>
      </c>
      <c r="C36" s="6">
        <v>5064</v>
      </c>
      <c r="D36" s="6">
        <v>18815</v>
      </c>
      <c r="E36" s="6">
        <v>9347</v>
      </c>
    </row>
    <row r="37" spans="1:5" ht="30" x14ac:dyDescent="0.25">
      <c r="A37" s="2" t="s">
        <v>116</v>
      </c>
      <c r="B37" s="6">
        <v>2624</v>
      </c>
      <c r="C37" s="6">
        <v>2375</v>
      </c>
      <c r="D37" s="6">
        <v>5124</v>
      </c>
      <c r="E37" s="6">
        <v>4784</v>
      </c>
    </row>
    <row r="38" spans="1:5" ht="30" x14ac:dyDescent="0.25">
      <c r="A38" s="2" t="s">
        <v>117</v>
      </c>
      <c r="B38" s="6">
        <v>5812</v>
      </c>
      <c r="C38" s="6">
        <v>3875</v>
      </c>
      <c r="D38" s="6">
        <v>11514</v>
      </c>
      <c r="E38" s="6">
        <v>7657</v>
      </c>
    </row>
    <row r="39" spans="1:5" x14ac:dyDescent="0.25">
      <c r="A39" s="2" t="s">
        <v>118</v>
      </c>
      <c r="B39" s="6">
        <v>-1098</v>
      </c>
      <c r="C39" s="6">
        <v>3573</v>
      </c>
      <c r="D39" s="6">
        <v>1477</v>
      </c>
      <c r="E39" s="6">
        <v>7157</v>
      </c>
    </row>
    <row r="40" spans="1:5" ht="30" x14ac:dyDescent="0.25">
      <c r="A40" s="2" t="s">
        <v>119</v>
      </c>
      <c r="B40" s="4">
        <v>783</v>
      </c>
      <c r="C40" s="6">
        <v>-1188</v>
      </c>
      <c r="D40" s="6">
        <v>2117</v>
      </c>
      <c r="E40" s="6">
        <v>-2172</v>
      </c>
    </row>
    <row r="41" spans="1:5" x14ac:dyDescent="0.25">
      <c r="A41" s="2" t="s">
        <v>120</v>
      </c>
      <c r="B41" s="6">
        <v>9104</v>
      </c>
      <c r="C41" s="6">
        <v>5467</v>
      </c>
      <c r="D41" s="6">
        <v>12903</v>
      </c>
      <c r="E41" s="6">
        <v>9911</v>
      </c>
    </row>
    <row r="42" spans="1:5" x14ac:dyDescent="0.25">
      <c r="A42" s="2" t="s">
        <v>121</v>
      </c>
      <c r="B42" s="6">
        <v>2940</v>
      </c>
      <c r="C42" s="6">
        <v>2200</v>
      </c>
      <c r="D42" s="6">
        <v>11140</v>
      </c>
      <c r="E42" s="6">
        <v>4637</v>
      </c>
    </row>
    <row r="43" spans="1:5" x14ac:dyDescent="0.25">
      <c r="A43" s="2" t="s">
        <v>122</v>
      </c>
      <c r="B43" s="6">
        <v>1956</v>
      </c>
      <c r="C43" s="6">
        <v>1516</v>
      </c>
      <c r="D43" s="6">
        <v>3660</v>
      </c>
      <c r="E43" s="6">
        <v>3090</v>
      </c>
    </row>
    <row r="44" spans="1:5" x14ac:dyDescent="0.25">
      <c r="A44" s="2" t="s">
        <v>123</v>
      </c>
      <c r="B44" s="6">
        <v>2328</v>
      </c>
      <c r="C44" s="6">
        <v>1003</v>
      </c>
      <c r="D44" s="6">
        <v>3377</v>
      </c>
      <c r="E44" s="6">
        <v>1457</v>
      </c>
    </row>
    <row r="45" spans="1:5" x14ac:dyDescent="0.25">
      <c r="A45" s="2" t="s">
        <v>124</v>
      </c>
      <c r="B45" s="6">
        <v>18984</v>
      </c>
      <c r="C45" s="6">
        <v>14803</v>
      </c>
      <c r="D45" s="6">
        <v>35456</v>
      </c>
      <c r="E45" s="6">
        <v>29636</v>
      </c>
    </row>
    <row r="46" spans="1:5" x14ac:dyDescent="0.25">
      <c r="A46" s="2" t="s">
        <v>125</v>
      </c>
      <c r="B46" s="6">
        <v>127899</v>
      </c>
      <c r="C46" s="6">
        <v>94420</v>
      </c>
      <c r="D46" s="6">
        <v>252326</v>
      </c>
      <c r="E46" s="6">
        <v>190775</v>
      </c>
    </row>
    <row r="47" spans="1:5" ht="30" x14ac:dyDescent="0.25">
      <c r="A47" s="2" t="s">
        <v>126</v>
      </c>
      <c r="B47" s="6">
        <v>115606</v>
      </c>
      <c r="C47" s="6">
        <v>111870</v>
      </c>
      <c r="D47" s="6">
        <v>227296</v>
      </c>
      <c r="E47" s="6">
        <v>218380</v>
      </c>
    </row>
    <row r="48" spans="1:5" x14ac:dyDescent="0.25">
      <c r="A48" s="2" t="s">
        <v>127</v>
      </c>
      <c r="B48" s="6">
        <v>31618</v>
      </c>
      <c r="C48" s="6">
        <v>37855</v>
      </c>
      <c r="D48" s="6">
        <v>66567</v>
      </c>
      <c r="E48" s="6">
        <v>72274</v>
      </c>
    </row>
    <row r="49" spans="1:5" x14ac:dyDescent="0.25">
      <c r="A49" s="2" t="s">
        <v>128</v>
      </c>
      <c r="B49" s="6">
        <v>83988</v>
      </c>
      <c r="C49" s="6">
        <v>74015</v>
      </c>
      <c r="D49" s="6">
        <v>160729</v>
      </c>
      <c r="E49" s="6">
        <v>146106</v>
      </c>
    </row>
    <row r="50" spans="1:5" x14ac:dyDescent="0.25">
      <c r="A50" s="2" t="s">
        <v>129</v>
      </c>
      <c r="B50" s="4" t="s">
        <v>4</v>
      </c>
      <c r="C50" s="6">
        <v>1714</v>
      </c>
      <c r="D50" s="4" t="s">
        <v>4</v>
      </c>
      <c r="E50" s="6">
        <v>3428</v>
      </c>
    </row>
    <row r="51" spans="1:5" ht="30" x14ac:dyDescent="0.25">
      <c r="A51" s="2" t="s">
        <v>130</v>
      </c>
      <c r="B51" s="8">
        <v>83988</v>
      </c>
      <c r="C51" s="8">
        <v>72301</v>
      </c>
      <c r="D51" s="8">
        <v>160729</v>
      </c>
      <c r="E51" s="8">
        <v>142678</v>
      </c>
    </row>
    <row r="52" spans="1:5" ht="30" x14ac:dyDescent="0.25">
      <c r="A52" s="3" t="s">
        <v>131</v>
      </c>
      <c r="B52" s="4" t="s">
        <v>4</v>
      </c>
      <c r="C52" s="4" t="s">
        <v>4</v>
      </c>
      <c r="D52" s="4" t="s">
        <v>4</v>
      </c>
      <c r="E52" s="4" t="s">
        <v>4</v>
      </c>
    </row>
    <row r="53" spans="1:5" x14ac:dyDescent="0.25">
      <c r="A53" s="2" t="s">
        <v>132</v>
      </c>
      <c r="B53" s="9">
        <v>0.59</v>
      </c>
      <c r="C53" s="9">
        <v>0.52</v>
      </c>
      <c r="D53" s="9">
        <v>1.1299999999999999</v>
      </c>
      <c r="E53" s="9">
        <v>1.03</v>
      </c>
    </row>
    <row r="54" spans="1:5" x14ac:dyDescent="0.25">
      <c r="A54" s="2" t="s">
        <v>133</v>
      </c>
      <c r="B54" s="9">
        <v>0.57999999999999996</v>
      </c>
      <c r="C54" s="9">
        <v>0.52</v>
      </c>
      <c r="D54" s="9">
        <v>1.1200000000000001</v>
      </c>
      <c r="E54" s="9">
        <v>1.03</v>
      </c>
    </row>
    <row r="55" spans="1:5" ht="30" x14ac:dyDescent="0.25">
      <c r="A55" s="3" t="s">
        <v>134</v>
      </c>
      <c r="B55" s="4" t="s">
        <v>4</v>
      </c>
      <c r="C55" s="4" t="s">
        <v>4</v>
      </c>
      <c r="D55" s="4" t="s">
        <v>4</v>
      </c>
      <c r="E55" s="4" t="s">
        <v>4</v>
      </c>
    </row>
    <row r="56" spans="1:5" x14ac:dyDescent="0.25">
      <c r="A56" s="2" t="s">
        <v>135</v>
      </c>
      <c r="B56" s="6">
        <v>143187</v>
      </c>
      <c r="C56" s="6">
        <v>137536</v>
      </c>
      <c r="D56" s="6">
        <v>142578</v>
      </c>
      <c r="E56" s="6">
        <v>137592</v>
      </c>
    </row>
    <row r="57" spans="1:5" x14ac:dyDescent="0.25">
      <c r="A57" s="2" t="s">
        <v>136</v>
      </c>
      <c r="B57" s="6">
        <v>143689</v>
      </c>
      <c r="C57" s="6">
        <v>137816</v>
      </c>
      <c r="D57" s="6">
        <v>143158</v>
      </c>
      <c r="E57" s="6">
        <v>141573</v>
      </c>
    </row>
    <row r="58" spans="1:5" ht="30" x14ac:dyDescent="0.25">
      <c r="A58" s="2" t="s">
        <v>137</v>
      </c>
      <c r="B58" s="9">
        <v>0.18</v>
      </c>
      <c r="C58" s="9">
        <v>0.15</v>
      </c>
      <c r="D58" s="9">
        <v>0.36</v>
      </c>
      <c r="E58"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376</v>
      </c>
      <c r="B1" s="1" t="s">
        <v>1</v>
      </c>
      <c r="C1" s="1"/>
    </row>
    <row r="2" spans="1:3" ht="30" x14ac:dyDescent="0.25">
      <c r="A2" s="1" t="s">
        <v>26</v>
      </c>
      <c r="B2" s="1" t="s">
        <v>2</v>
      </c>
      <c r="C2" s="1" t="s">
        <v>27</v>
      </c>
    </row>
    <row r="3" spans="1:3" x14ac:dyDescent="0.25">
      <c r="A3" s="3" t="s">
        <v>411</v>
      </c>
      <c r="B3" s="4" t="s">
        <v>4</v>
      </c>
      <c r="C3" s="4" t="s">
        <v>4</v>
      </c>
    </row>
    <row r="4" spans="1:3" ht="30" x14ac:dyDescent="0.25">
      <c r="A4" s="2" t="s">
        <v>203</v>
      </c>
      <c r="B4" s="8">
        <v>2529652</v>
      </c>
      <c r="C4" s="8">
        <v>2733797</v>
      </c>
    </row>
    <row r="5" spans="1:3" x14ac:dyDescent="0.25">
      <c r="A5" s="3" t="s">
        <v>413</v>
      </c>
      <c r="B5" s="4" t="s">
        <v>4</v>
      </c>
      <c r="C5" s="4" t="s">
        <v>4</v>
      </c>
    </row>
    <row r="6" spans="1:3" ht="60" x14ac:dyDescent="0.25">
      <c r="A6" s="2" t="s">
        <v>1377</v>
      </c>
      <c r="B6" s="4" t="s">
        <v>1378</v>
      </c>
      <c r="C6" s="4" t="s">
        <v>4</v>
      </c>
    </row>
    <row r="7" spans="1:3" ht="60" x14ac:dyDescent="0.25">
      <c r="A7" s="2" t="s">
        <v>1379</v>
      </c>
      <c r="B7" s="4" t="s">
        <v>1378</v>
      </c>
      <c r="C7" s="4" t="s">
        <v>4</v>
      </c>
    </row>
    <row r="8" spans="1:3" ht="60" x14ac:dyDescent="0.25">
      <c r="A8" s="2" t="s">
        <v>1380</v>
      </c>
      <c r="B8" s="4" t="s">
        <v>1378</v>
      </c>
      <c r="C8" s="4" t="s">
        <v>4</v>
      </c>
    </row>
    <row r="9" spans="1:3" x14ac:dyDescent="0.25">
      <c r="A9" s="2" t="s">
        <v>1381</v>
      </c>
      <c r="B9" s="4" t="s">
        <v>4</v>
      </c>
      <c r="C9" s="4" t="s">
        <v>4</v>
      </c>
    </row>
    <row r="10" spans="1:3" x14ac:dyDescent="0.25">
      <c r="A10" s="3" t="s">
        <v>411</v>
      </c>
      <c r="B10" s="4" t="s">
        <v>4</v>
      </c>
      <c r="C10" s="4" t="s">
        <v>4</v>
      </c>
    </row>
    <row r="11" spans="1:3" x14ac:dyDescent="0.25">
      <c r="A11" s="2" t="s">
        <v>29</v>
      </c>
      <c r="B11" s="6">
        <v>1246044</v>
      </c>
      <c r="C11" s="6">
        <v>895820</v>
      </c>
    </row>
    <row r="12" spans="1:3" x14ac:dyDescent="0.25">
      <c r="A12" s="2" t="s">
        <v>30</v>
      </c>
      <c r="B12" s="6">
        <v>286130</v>
      </c>
      <c r="C12" s="6">
        <v>257473</v>
      </c>
    </row>
    <row r="13" spans="1:3" ht="30" x14ac:dyDescent="0.25">
      <c r="A13" s="2" t="s">
        <v>31</v>
      </c>
      <c r="B13" s="6">
        <v>1275000</v>
      </c>
      <c r="C13" s="6">
        <v>1300000</v>
      </c>
    </row>
    <row r="14" spans="1:3" ht="30" x14ac:dyDescent="0.25">
      <c r="A14" s="2" t="s">
        <v>203</v>
      </c>
      <c r="B14" s="6">
        <v>2529652</v>
      </c>
      <c r="C14" s="6">
        <v>2733797</v>
      </c>
    </row>
    <row r="15" spans="1:3" x14ac:dyDescent="0.25">
      <c r="A15" s="2" t="s">
        <v>33</v>
      </c>
      <c r="B15" s="6">
        <v>450864</v>
      </c>
      <c r="C15" s="6">
        <v>204970</v>
      </c>
    </row>
    <row r="16" spans="1:3" x14ac:dyDescent="0.25">
      <c r="A16" s="2" t="s">
        <v>412</v>
      </c>
      <c r="B16" s="6">
        <v>19828801</v>
      </c>
      <c r="C16" s="6">
        <v>17600613</v>
      </c>
    </row>
    <row r="17" spans="1:3" ht="30" x14ac:dyDescent="0.25">
      <c r="A17" s="2" t="s">
        <v>89</v>
      </c>
      <c r="B17" s="6">
        <v>37731</v>
      </c>
      <c r="C17" s="6">
        <v>62330</v>
      </c>
    </row>
    <row r="18" spans="1:3" ht="30" x14ac:dyDescent="0.25">
      <c r="A18" s="2" t="s">
        <v>90</v>
      </c>
      <c r="B18" s="6">
        <v>54217</v>
      </c>
      <c r="C18" s="6">
        <v>48333</v>
      </c>
    </row>
    <row r="19" spans="1:3" x14ac:dyDescent="0.25">
      <c r="A19" s="2" t="s">
        <v>45</v>
      </c>
      <c r="B19" s="6">
        <v>100323</v>
      </c>
      <c r="C19" s="6">
        <v>116314</v>
      </c>
    </row>
    <row r="20" spans="1:3" x14ac:dyDescent="0.25">
      <c r="A20" s="2" t="s">
        <v>297</v>
      </c>
      <c r="B20" s="6">
        <v>6049</v>
      </c>
      <c r="C20" s="6">
        <v>6290</v>
      </c>
    </row>
    <row r="21" spans="1:3" x14ac:dyDescent="0.25">
      <c r="A21" s="2" t="s">
        <v>298</v>
      </c>
      <c r="B21" s="6">
        <v>30233</v>
      </c>
      <c r="C21" s="6">
        <v>28078</v>
      </c>
    </row>
    <row r="22" spans="1:3" x14ac:dyDescent="0.25">
      <c r="A22" s="2" t="s">
        <v>299</v>
      </c>
      <c r="B22" s="6">
        <v>4499</v>
      </c>
      <c r="C22" s="6">
        <v>6181</v>
      </c>
    </row>
    <row r="23" spans="1:3" x14ac:dyDescent="0.25">
      <c r="A23" s="3" t="s">
        <v>413</v>
      </c>
      <c r="B23" s="4" t="s">
        <v>4</v>
      </c>
      <c r="C23" s="4" t="s">
        <v>4</v>
      </c>
    </row>
    <row r="24" spans="1:3" ht="30" x14ac:dyDescent="0.25">
      <c r="A24" s="2" t="s">
        <v>414</v>
      </c>
      <c r="B24" s="6">
        <v>16643474</v>
      </c>
      <c r="C24" s="6">
        <v>14588570</v>
      </c>
    </row>
    <row r="25" spans="1:3" x14ac:dyDescent="0.25">
      <c r="A25" s="2" t="s">
        <v>415</v>
      </c>
      <c r="B25" s="6">
        <v>6231615</v>
      </c>
      <c r="C25" s="6">
        <v>5824348</v>
      </c>
    </row>
    <row r="26" spans="1:3" x14ac:dyDescent="0.25">
      <c r="A26" s="2" t="s">
        <v>56</v>
      </c>
      <c r="B26" s="6">
        <v>316156</v>
      </c>
      <c r="C26" s="6">
        <v>315092</v>
      </c>
    </row>
    <row r="27" spans="1:3" ht="30" x14ac:dyDescent="0.25">
      <c r="A27" s="2" t="s">
        <v>57</v>
      </c>
      <c r="B27" s="6">
        <v>1005211</v>
      </c>
      <c r="C27" s="6">
        <v>995000</v>
      </c>
    </row>
    <row r="28" spans="1:3" x14ac:dyDescent="0.25">
      <c r="A28" s="2" t="s">
        <v>416</v>
      </c>
      <c r="B28" s="6">
        <v>11020</v>
      </c>
      <c r="C28" s="6">
        <v>11178</v>
      </c>
    </row>
    <row r="29" spans="1:3" x14ac:dyDescent="0.25">
      <c r="A29" s="2" t="s">
        <v>60</v>
      </c>
      <c r="B29" s="6">
        <v>235732</v>
      </c>
      <c r="C29" s="6">
        <v>226868</v>
      </c>
    </row>
    <row r="30" spans="1:3" x14ac:dyDescent="0.25">
      <c r="A30" s="2" t="s">
        <v>1273</v>
      </c>
      <c r="B30" s="6">
        <v>48388</v>
      </c>
      <c r="C30" s="6">
        <v>50262</v>
      </c>
    </row>
    <row r="31" spans="1:3" x14ac:dyDescent="0.25">
      <c r="A31" s="2" t="s">
        <v>1382</v>
      </c>
      <c r="B31" s="4" t="s">
        <v>4</v>
      </c>
      <c r="C31" s="4" t="s">
        <v>4</v>
      </c>
    </row>
    <row r="32" spans="1:3" x14ac:dyDescent="0.25">
      <c r="A32" s="3" t="s">
        <v>411</v>
      </c>
      <c r="B32" s="4" t="s">
        <v>4</v>
      </c>
      <c r="C32" s="4" t="s">
        <v>4</v>
      </c>
    </row>
    <row r="33" spans="1:3" x14ac:dyDescent="0.25">
      <c r="A33" s="2" t="s">
        <v>29</v>
      </c>
      <c r="B33" s="6">
        <v>1246044</v>
      </c>
      <c r="C33" s="6">
        <v>895820</v>
      </c>
    </row>
    <row r="34" spans="1:3" x14ac:dyDescent="0.25">
      <c r="A34" s="2" t="s">
        <v>30</v>
      </c>
      <c r="B34" s="6">
        <v>286130</v>
      </c>
      <c r="C34" s="6">
        <v>257473</v>
      </c>
    </row>
    <row r="35" spans="1:3" ht="30" x14ac:dyDescent="0.25">
      <c r="A35" s="2" t="s">
        <v>31</v>
      </c>
      <c r="B35" s="6">
        <v>1266730</v>
      </c>
      <c r="C35" s="6">
        <v>1279406</v>
      </c>
    </row>
    <row r="36" spans="1:3" ht="30" x14ac:dyDescent="0.25">
      <c r="A36" s="2" t="s">
        <v>203</v>
      </c>
      <c r="B36" s="6">
        <v>2529652</v>
      </c>
      <c r="C36" s="6">
        <v>2733797</v>
      </c>
    </row>
    <row r="37" spans="1:3" x14ac:dyDescent="0.25">
      <c r="A37" s="2" t="s">
        <v>33</v>
      </c>
      <c r="B37" s="6">
        <v>462397</v>
      </c>
      <c r="C37" s="6">
        <v>212469</v>
      </c>
    </row>
    <row r="38" spans="1:3" x14ac:dyDescent="0.25">
      <c r="A38" s="2" t="s">
        <v>412</v>
      </c>
      <c r="B38" s="6">
        <v>19211124</v>
      </c>
      <c r="C38" s="6">
        <v>16741674</v>
      </c>
    </row>
    <row r="39" spans="1:3" ht="30" x14ac:dyDescent="0.25">
      <c r="A39" s="2" t="s">
        <v>89</v>
      </c>
      <c r="B39" s="6">
        <v>37731</v>
      </c>
      <c r="C39" s="6">
        <v>62330</v>
      </c>
    </row>
    <row r="40" spans="1:3" ht="30" x14ac:dyDescent="0.25">
      <c r="A40" s="2" t="s">
        <v>90</v>
      </c>
      <c r="B40" s="6">
        <v>54217</v>
      </c>
      <c r="C40" s="6">
        <v>48333</v>
      </c>
    </row>
    <row r="41" spans="1:3" x14ac:dyDescent="0.25">
      <c r="A41" s="2" t="s">
        <v>45</v>
      </c>
      <c r="B41" s="6">
        <v>100323</v>
      </c>
      <c r="C41" s="6">
        <v>116314</v>
      </c>
    </row>
    <row r="42" spans="1:3" x14ac:dyDescent="0.25">
      <c r="A42" s="2" t="s">
        <v>297</v>
      </c>
      <c r="B42" s="6">
        <v>6049</v>
      </c>
      <c r="C42" s="6">
        <v>6290</v>
      </c>
    </row>
    <row r="43" spans="1:3" x14ac:dyDescent="0.25">
      <c r="A43" s="2" t="s">
        <v>298</v>
      </c>
      <c r="B43" s="6">
        <v>30233</v>
      </c>
      <c r="C43" s="6">
        <v>28078</v>
      </c>
    </row>
    <row r="44" spans="1:3" x14ac:dyDescent="0.25">
      <c r="A44" s="2" t="s">
        <v>299</v>
      </c>
      <c r="B44" s="6">
        <v>4499</v>
      </c>
      <c r="C44" s="6">
        <v>6181</v>
      </c>
    </row>
    <row r="45" spans="1:3" x14ac:dyDescent="0.25">
      <c r="A45" s="3" t="s">
        <v>413</v>
      </c>
      <c r="B45" s="4" t="s">
        <v>4</v>
      </c>
      <c r="C45" s="4" t="s">
        <v>4</v>
      </c>
    </row>
    <row r="46" spans="1:3" ht="30" x14ac:dyDescent="0.25">
      <c r="A46" s="2" t="s">
        <v>414</v>
      </c>
      <c r="B46" s="6">
        <v>16643474</v>
      </c>
      <c r="C46" s="6">
        <v>14588570</v>
      </c>
    </row>
    <row r="47" spans="1:3" x14ac:dyDescent="0.25">
      <c r="A47" s="2" t="s">
        <v>415</v>
      </c>
      <c r="B47" s="6">
        <v>6212638</v>
      </c>
      <c r="C47" s="6">
        <v>5791659</v>
      </c>
    </row>
    <row r="48" spans="1:3" x14ac:dyDescent="0.25">
      <c r="A48" s="2" t="s">
        <v>56</v>
      </c>
      <c r="B48" s="6">
        <v>337621</v>
      </c>
      <c r="C48" s="6">
        <v>308521</v>
      </c>
    </row>
    <row r="49" spans="1:3" ht="30" x14ac:dyDescent="0.25">
      <c r="A49" s="2" t="s">
        <v>57</v>
      </c>
      <c r="B49" s="6">
        <v>1128491</v>
      </c>
      <c r="C49" s="6">
        <v>1134774</v>
      </c>
    </row>
    <row r="50" spans="1:3" x14ac:dyDescent="0.25">
      <c r="A50" s="2" t="s">
        <v>416</v>
      </c>
      <c r="B50" s="6">
        <v>11020</v>
      </c>
      <c r="C50" s="6">
        <v>11178</v>
      </c>
    </row>
    <row r="51" spans="1:3" x14ac:dyDescent="0.25">
      <c r="A51" s="2" t="s">
        <v>60</v>
      </c>
      <c r="B51" s="6">
        <v>204101</v>
      </c>
      <c r="C51" s="6">
        <v>184415</v>
      </c>
    </row>
    <row r="52" spans="1:3" x14ac:dyDescent="0.25">
      <c r="A52" s="2" t="s">
        <v>1273</v>
      </c>
      <c r="B52" s="8">
        <v>48388</v>
      </c>
      <c r="C52" s="8">
        <v>502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83</v>
      </c>
      <c r="B1" s="7" t="s">
        <v>2</v>
      </c>
      <c r="C1" s="7" t="s">
        <v>27</v>
      </c>
    </row>
    <row r="2" spans="1:3" ht="30" x14ac:dyDescent="0.25">
      <c r="A2" s="1" t="s">
        <v>26</v>
      </c>
      <c r="B2" s="7"/>
      <c r="C2" s="7"/>
    </row>
    <row r="3" spans="1:3" x14ac:dyDescent="0.25">
      <c r="A3" s="2" t="s">
        <v>1382</v>
      </c>
      <c r="B3" s="4" t="s">
        <v>4</v>
      </c>
      <c r="C3" s="4" t="s">
        <v>4</v>
      </c>
    </row>
    <row r="4" spans="1:3" x14ac:dyDescent="0.25">
      <c r="A4" s="3" t="s">
        <v>411</v>
      </c>
      <c r="B4" s="4" t="s">
        <v>4</v>
      </c>
      <c r="C4" s="4" t="s">
        <v>4</v>
      </c>
    </row>
    <row r="5" spans="1:3" x14ac:dyDescent="0.25">
      <c r="A5" s="2" t="s">
        <v>29</v>
      </c>
      <c r="B5" s="8">
        <v>1246044</v>
      </c>
      <c r="C5" s="8">
        <v>895820</v>
      </c>
    </row>
    <row r="6" spans="1:3" x14ac:dyDescent="0.25">
      <c r="A6" s="2" t="s">
        <v>30</v>
      </c>
      <c r="B6" s="6">
        <v>286130</v>
      </c>
      <c r="C6" s="6">
        <v>257473</v>
      </c>
    </row>
    <row r="7" spans="1:3" ht="30" x14ac:dyDescent="0.25">
      <c r="A7" s="2" t="s">
        <v>31</v>
      </c>
      <c r="B7" s="6">
        <v>1266730</v>
      </c>
      <c r="C7" s="6">
        <v>1279406</v>
      </c>
    </row>
    <row r="8" spans="1:3" x14ac:dyDescent="0.25">
      <c r="A8" s="2" t="s">
        <v>33</v>
      </c>
      <c r="B8" s="6">
        <v>462397</v>
      </c>
      <c r="C8" s="6">
        <v>212469</v>
      </c>
    </row>
    <row r="9" spans="1:3" x14ac:dyDescent="0.25">
      <c r="A9" s="2" t="s">
        <v>412</v>
      </c>
      <c r="B9" s="6">
        <v>19211124</v>
      </c>
      <c r="C9" s="6">
        <v>16741674</v>
      </c>
    </row>
    <row r="10" spans="1:3" ht="30" x14ac:dyDescent="0.25">
      <c r="A10" s="2" t="s">
        <v>89</v>
      </c>
      <c r="B10" s="6">
        <v>37731</v>
      </c>
      <c r="C10" s="6">
        <v>62330</v>
      </c>
    </row>
    <row r="11" spans="1:3" ht="30" x14ac:dyDescent="0.25">
      <c r="A11" s="2" t="s">
        <v>90</v>
      </c>
      <c r="B11" s="6">
        <v>54217</v>
      </c>
      <c r="C11" s="6">
        <v>48333</v>
      </c>
    </row>
    <row r="12" spans="1:3" x14ac:dyDescent="0.25">
      <c r="A12" s="2" t="s">
        <v>45</v>
      </c>
      <c r="B12" s="6">
        <v>100323</v>
      </c>
      <c r="C12" s="6">
        <v>116314</v>
      </c>
    </row>
    <row r="13" spans="1:3" x14ac:dyDescent="0.25">
      <c r="A13" s="3" t="s">
        <v>413</v>
      </c>
      <c r="B13" s="4" t="s">
        <v>4</v>
      </c>
      <c r="C13" s="4" t="s">
        <v>4</v>
      </c>
    </row>
    <row r="14" spans="1:3" ht="30" x14ac:dyDescent="0.25">
      <c r="A14" s="2" t="s">
        <v>414</v>
      </c>
      <c r="B14" s="6">
        <v>16643474</v>
      </c>
      <c r="C14" s="6">
        <v>14588570</v>
      </c>
    </row>
    <row r="15" spans="1:3" x14ac:dyDescent="0.25">
      <c r="A15" s="2" t="s">
        <v>415</v>
      </c>
      <c r="B15" s="6">
        <v>6212638</v>
      </c>
      <c r="C15" s="6">
        <v>5791659</v>
      </c>
    </row>
    <row r="16" spans="1:3" x14ac:dyDescent="0.25">
      <c r="A16" s="2" t="s">
        <v>56</v>
      </c>
      <c r="B16" s="6">
        <v>337621</v>
      </c>
      <c r="C16" s="6">
        <v>308521</v>
      </c>
    </row>
    <row r="17" spans="1:3" ht="30" x14ac:dyDescent="0.25">
      <c r="A17" s="2" t="s">
        <v>57</v>
      </c>
      <c r="B17" s="6">
        <v>1128491</v>
      </c>
      <c r="C17" s="6">
        <v>1134774</v>
      </c>
    </row>
    <row r="18" spans="1:3" x14ac:dyDescent="0.25">
      <c r="A18" s="2" t="s">
        <v>416</v>
      </c>
      <c r="B18" s="6">
        <v>11020</v>
      </c>
      <c r="C18" s="6">
        <v>11178</v>
      </c>
    </row>
    <row r="19" spans="1:3" x14ac:dyDescent="0.25">
      <c r="A19" s="2" t="s">
        <v>60</v>
      </c>
      <c r="B19" s="6">
        <v>204101</v>
      </c>
      <c r="C19" s="6">
        <v>184415</v>
      </c>
    </row>
    <row r="20" spans="1:3" x14ac:dyDescent="0.25">
      <c r="A20" s="2" t="s">
        <v>1384</v>
      </c>
      <c r="B20" s="4" t="s">
        <v>4</v>
      </c>
      <c r="C20" s="4" t="s">
        <v>4</v>
      </c>
    </row>
    <row r="21" spans="1:3" x14ac:dyDescent="0.25">
      <c r="A21" s="3" t="s">
        <v>411</v>
      </c>
      <c r="B21" s="4" t="s">
        <v>4</v>
      </c>
      <c r="C21" s="4" t="s">
        <v>4</v>
      </c>
    </row>
    <row r="22" spans="1:3" x14ac:dyDescent="0.25">
      <c r="A22" s="2" t="s">
        <v>29</v>
      </c>
      <c r="B22" s="6">
        <v>1246044</v>
      </c>
      <c r="C22" s="6">
        <v>895820</v>
      </c>
    </row>
    <row r="23" spans="1:3" x14ac:dyDescent="0.25">
      <c r="A23" s="2" t="s">
        <v>1385</v>
      </c>
      <c r="B23" s="4" t="s">
        <v>4</v>
      </c>
      <c r="C23" s="4" t="s">
        <v>4</v>
      </c>
    </row>
    <row r="24" spans="1:3" x14ac:dyDescent="0.25">
      <c r="A24" s="3" t="s">
        <v>411</v>
      </c>
      <c r="B24" s="4" t="s">
        <v>4</v>
      </c>
      <c r="C24" s="4" t="s">
        <v>4</v>
      </c>
    </row>
    <row r="25" spans="1:3" x14ac:dyDescent="0.25">
      <c r="A25" s="2" t="s">
        <v>30</v>
      </c>
      <c r="B25" s="6">
        <v>286130</v>
      </c>
      <c r="C25" s="6">
        <v>257473</v>
      </c>
    </row>
    <row r="26" spans="1:3" ht="30" x14ac:dyDescent="0.25">
      <c r="A26" s="2" t="s">
        <v>31</v>
      </c>
      <c r="B26" s="6">
        <v>1266730</v>
      </c>
      <c r="C26" s="6">
        <v>1279406</v>
      </c>
    </row>
    <row r="27" spans="1:3" x14ac:dyDescent="0.25">
      <c r="A27" s="2" t="s">
        <v>33</v>
      </c>
      <c r="B27" s="6">
        <v>462397</v>
      </c>
      <c r="C27" s="6">
        <v>212469</v>
      </c>
    </row>
    <row r="28" spans="1:3" ht="30" x14ac:dyDescent="0.25">
      <c r="A28" s="2" t="s">
        <v>89</v>
      </c>
      <c r="B28" s="6">
        <v>37731</v>
      </c>
      <c r="C28" s="6">
        <v>62330</v>
      </c>
    </row>
    <row r="29" spans="1:3" ht="30" x14ac:dyDescent="0.25">
      <c r="A29" s="2" t="s">
        <v>90</v>
      </c>
      <c r="B29" s="6">
        <v>54217</v>
      </c>
      <c r="C29" s="6">
        <v>48333</v>
      </c>
    </row>
    <row r="30" spans="1:3" x14ac:dyDescent="0.25">
      <c r="A30" s="2" t="s">
        <v>45</v>
      </c>
      <c r="B30" s="6">
        <v>100323</v>
      </c>
      <c r="C30" s="6">
        <v>116314</v>
      </c>
    </row>
    <row r="31" spans="1:3" x14ac:dyDescent="0.25">
      <c r="A31" s="3" t="s">
        <v>413</v>
      </c>
      <c r="B31" s="4" t="s">
        <v>4</v>
      </c>
      <c r="C31" s="4" t="s">
        <v>4</v>
      </c>
    </row>
    <row r="32" spans="1:3" ht="30" x14ac:dyDescent="0.25">
      <c r="A32" s="2" t="s">
        <v>414</v>
      </c>
      <c r="B32" s="6">
        <v>16643474</v>
      </c>
      <c r="C32" s="6">
        <v>14588570</v>
      </c>
    </row>
    <row r="33" spans="1:3" x14ac:dyDescent="0.25">
      <c r="A33" s="2" t="s">
        <v>56</v>
      </c>
      <c r="B33" s="6">
        <v>337621</v>
      </c>
      <c r="C33" s="6">
        <v>308521</v>
      </c>
    </row>
    <row r="34" spans="1:3" ht="30" x14ac:dyDescent="0.25">
      <c r="A34" s="2" t="s">
        <v>57</v>
      </c>
      <c r="B34" s="6">
        <v>1128491</v>
      </c>
      <c r="C34" s="6">
        <v>1134774</v>
      </c>
    </row>
    <row r="35" spans="1:3" x14ac:dyDescent="0.25">
      <c r="A35" s="2" t="s">
        <v>416</v>
      </c>
      <c r="B35" s="6">
        <v>11020</v>
      </c>
      <c r="C35" s="6">
        <v>11178</v>
      </c>
    </row>
    <row r="36" spans="1:3" x14ac:dyDescent="0.25">
      <c r="A36" s="2" t="s">
        <v>60</v>
      </c>
      <c r="B36" s="6">
        <v>204101</v>
      </c>
      <c r="C36" s="6">
        <v>184415</v>
      </c>
    </row>
    <row r="37" spans="1:3" x14ac:dyDescent="0.25">
      <c r="A37" s="2" t="s">
        <v>1386</v>
      </c>
      <c r="B37" s="4" t="s">
        <v>4</v>
      </c>
      <c r="C37" s="4" t="s">
        <v>4</v>
      </c>
    </row>
    <row r="38" spans="1:3" x14ac:dyDescent="0.25">
      <c r="A38" s="3" t="s">
        <v>411</v>
      </c>
      <c r="B38" s="4" t="s">
        <v>4</v>
      </c>
      <c r="C38" s="4" t="s">
        <v>4</v>
      </c>
    </row>
    <row r="39" spans="1:3" x14ac:dyDescent="0.25">
      <c r="A39" s="2" t="s">
        <v>412</v>
      </c>
      <c r="B39" s="6">
        <v>19211124</v>
      </c>
      <c r="C39" s="6">
        <v>16741674</v>
      </c>
    </row>
    <row r="40" spans="1:3" x14ac:dyDescent="0.25">
      <c r="A40" s="3" t="s">
        <v>413</v>
      </c>
      <c r="B40" s="4" t="s">
        <v>4</v>
      </c>
      <c r="C40" s="4" t="s">
        <v>4</v>
      </c>
    </row>
    <row r="41" spans="1:3" x14ac:dyDescent="0.25">
      <c r="A41" s="2" t="s">
        <v>415</v>
      </c>
      <c r="B41" s="8">
        <v>6212638</v>
      </c>
      <c r="C41" s="8">
        <v>57916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2.5703125" bestFit="1" customWidth="1"/>
    <col min="7" max="8" width="13.28515625" bestFit="1" customWidth="1"/>
  </cols>
  <sheetData>
    <row r="1" spans="1:8" ht="15" customHeight="1" x14ac:dyDescent="0.25">
      <c r="A1" s="7" t="s">
        <v>1387</v>
      </c>
      <c r="B1" s="1" t="s">
        <v>84</v>
      </c>
      <c r="C1" s="7" t="s">
        <v>1</v>
      </c>
      <c r="D1" s="7"/>
      <c r="E1" s="1" t="s">
        <v>84</v>
      </c>
      <c r="F1" s="7" t="s">
        <v>1</v>
      </c>
      <c r="G1" s="7"/>
      <c r="H1" s="7"/>
    </row>
    <row r="2" spans="1:8" x14ac:dyDescent="0.25">
      <c r="A2" s="7"/>
      <c r="B2" s="7" t="s">
        <v>85</v>
      </c>
      <c r="C2" s="7" t="s">
        <v>2</v>
      </c>
      <c r="D2" s="7" t="s">
        <v>85</v>
      </c>
      <c r="E2" s="1" t="s">
        <v>2</v>
      </c>
      <c r="F2" s="1" t="s">
        <v>2</v>
      </c>
      <c r="G2" s="1" t="s">
        <v>2</v>
      </c>
      <c r="H2" s="1" t="s">
        <v>85</v>
      </c>
    </row>
    <row r="3" spans="1:8" x14ac:dyDescent="0.25">
      <c r="A3" s="7"/>
      <c r="B3" s="7"/>
      <c r="C3" s="7"/>
      <c r="D3" s="7"/>
      <c r="E3" s="1" t="s">
        <v>480</v>
      </c>
      <c r="F3" s="1" t="s">
        <v>480</v>
      </c>
      <c r="G3" s="1" t="s">
        <v>446</v>
      </c>
      <c r="H3" s="1" t="s">
        <v>446</v>
      </c>
    </row>
    <row r="4" spans="1:8" ht="30" x14ac:dyDescent="0.25">
      <c r="A4" s="3" t="s">
        <v>1388</v>
      </c>
      <c r="B4" s="4" t="s">
        <v>4</v>
      </c>
      <c r="C4" s="4" t="s">
        <v>4</v>
      </c>
      <c r="D4" s="4" t="s">
        <v>4</v>
      </c>
      <c r="E4" s="4" t="s">
        <v>4</v>
      </c>
      <c r="F4" s="4" t="s">
        <v>4</v>
      </c>
      <c r="G4" s="4" t="s">
        <v>4</v>
      </c>
      <c r="H4" s="4" t="s">
        <v>4</v>
      </c>
    </row>
    <row r="5" spans="1:8" ht="30" x14ac:dyDescent="0.25">
      <c r="A5" s="2" t="s">
        <v>1389</v>
      </c>
      <c r="B5" s="8">
        <v>3400000</v>
      </c>
      <c r="C5" s="4" t="s">
        <v>4</v>
      </c>
      <c r="D5" s="8">
        <v>5900000</v>
      </c>
      <c r="E5" s="8">
        <v>3600000</v>
      </c>
      <c r="F5" s="8">
        <v>6700000</v>
      </c>
      <c r="G5" s="4" t="s">
        <v>4</v>
      </c>
      <c r="H5" s="4" t="s">
        <v>4</v>
      </c>
    </row>
    <row r="6" spans="1:8" ht="30" x14ac:dyDescent="0.25">
      <c r="A6" s="2" t="s">
        <v>1390</v>
      </c>
      <c r="B6" s="6">
        <v>2000000</v>
      </c>
      <c r="C6" s="4" t="s">
        <v>4</v>
      </c>
      <c r="D6" s="6">
        <v>3400000</v>
      </c>
      <c r="E6" s="6">
        <v>2100000</v>
      </c>
      <c r="F6" s="6">
        <v>3900000</v>
      </c>
      <c r="G6" s="4" t="s">
        <v>4</v>
      </c>
      <c r="H6" s="4" t="s">
        <v>4</v>
      </c>
    </row>
    <row r="7" spans="1:8" ht="30" x14ac:dyDescent="0.25">
      <c r="A7" s="2" t="s">
        <v>1391</v>
      </c>
      <c r="B7" s="4" t="s">
        <v>4</v>
      </c>
      <c r="C7" s="4" t="s">
        <v>4</v>
      </c>
      <c r="D7" s="4" t="s">
        <v>4</v>
      </c>
      <c r="E7" s="4" t="s">
        <v>4</v>
      </c>
      <c r="F7" s="4" t="s">
        <v>4</v>
      </c>
      <c r="G7" s="6">
        <v>283000</v>
      </c>
      <c r="H7" s="6">
        <v>537000</v>
      </c>
    </row>
    <row r="8" spans="1:8" ht="30" x14ac:dyDescent="0.25">
      <c r="A8" s="2" t="s">
        <v>1392</v>
      </c>
      <c r="B8" s="4" t="s">
        <v>4</v>
      </c>
      <c r="C8" s="8">
        <v>3787000</v>
      </c>
      <c r="D8" s="8">
        <v>2803000</v>
      </c>
      <c r="E8" s="4" t="s">
        <v>4</v>
      </c>
      <c r="F8" s="4" t="s">
        <v>4</v>
      </c>
      <c r="G8" s="4" t="s">
        <v>4</v>
      </c>
      <c r="H8" s="4" t="s">
        <v>4</v>
      </c>
    </row>
    <row r="9" spans="1:8" x14ac:dyDescent="0.25">
      <c r="A9" s="2" t="s">
        <v>1393</v>
      </c>
      <c r="B9" s="4" t="s">
        <v>4</v>
      </c>
      <c r="C9" s="6">
        <v>3723456</v>
      </c>
      <c r="D9" s="4" t="s">
        <v>4</v>
      </c>
      <c r="E9" s="4" t="s">
        <v>4</v>
      </c>
      <c r="F9" s="4" t="s">
        <v>4</v>
      </c>
      <c r="G9" s="4" t="s">
        <v>4</v>
      </c>
      <c r="H9" s="4" t="s">
        <v>4</v>
      </c>
    </row>
  </sheetData>
  <mergeCells count="6">
    <mergeCell ref="A1:A3"/>
    <mergeCell ref="C1:D1"/>
    <mergeCell ref="F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 bestFit="1" customWidth="1"/>
  </cols>
  <sheetData>
    <row r="1" spans="1:4" ht="15" customHeight="1" x14ac:dyDescent="0.25">
      <c r="A1" s="1" t="s">
        <v>1394</v>
      </c>
      <c r="B1" s="1" t="s">
        <v>84</v>
      </c>
      <c r="C1" s="7" t="s">
        <v>1</v>
      </c>
      <c r="D1" s="7"/>
    </row>
    <row r="2" spans="1:4" ht="30" x14ac:dyDescent="0.25">
      <c r="A2" s="1" t="s">
        <v>73</v>
      </c>
      <c r="B2" s="1" t="s">
        <v>85</v>
      </c>
      <c r="C2" s="1" t="s">
        <v>2</v>
      </c>
      <c r="D2" s="1" t="s">
        <v>85</v>
      </c>
    </row>
    <row r="3" spans="1:4" x14ac:dyDescent="0.25">
      <c r="A3" s="3" t="s">
        <v>1395</v>
      </c>
      <c r="B3" s="4" t="s">
        <v>4</v>
      </c>
      <c r="C3" s="4" t="s">
        <v>4</v>
      </c>
      <c r="D3" s="4" t="s">
        <v>4</v>
      </c>
    </row>
    <row r="4" spans="1:4" ht="30" x14ac:dyDescent="0.25">
      <c r="A4" s="2" t="s">
        <v>1396</v>
      </c>
      <c r="B4" s="4" t="s">
        <v>4</v>
      </c>
      <c r="C4" s="6">
        <v>406731</v>
      </c>
      <c r="D4" s="4" t="s">
        <v>4</v>
      </c>
    </row>
    <row r="5" spans="1:4" x14ac:dyDescent="0.25">
      <c r="A5" s="2" t="s">
        <v>1397</v>
      </c>
      <c r="B5" s="4" t="s">
        <v>4</v>
      </c>
      <c r="C5" s="6">
        <v>-13415</v>
      </c>
      <c r="D5" s="4" t="s">
        <v>4</v>
      </c>
    </row>
    <row r="6" spans="1:4" x14ac:dyDescent="0.25">
      <c r="A6" s="2" t="s">
        <v>1398</v>
      </c>
      <c r="B6" s="4" t="s">
        <v>4</v>
      </c>
      <c r="C6" s="6">
        <v>-130514</v>
      </c>
      <c r="D6" s="4" t="s">
        <v>4</v>
      </c>
    </row>
    <row r="7" spans="1:4" ht="30" x14ac:dyDescent="0.25">
      <c r="A7" s="2" t="s">
        <v>1399</v>
      </c>
      <c r="B7" s="4" t="s">
        <v>4</v>
      </c>
      <c r="C7" s="6">
        <v>262802</v>
      </c>
      <c r="D7" s="4" t="s">
        <v>4</v>
      </c>
    </row>
    <row r="8" spans="1:4" ht="30" x14ac:dyDescent="0.25">
      <c r="A8" s="2" t="s">
        <v>1400</v>
      </c>
      <c r="B8" s="4" t="s">
        <v>4</v>
      </c>
      <c r="C8" s="6">
        <v>262802</v>
      </c>
      <c r="D8" s="4" t="s">
        <v>4</v>
      </c>
    </row>
    <row r="9" spans="1:4" x14ac:dyDescent="0.25">
      <c r="A9" s="2" t="s">
        <v>1401</v>
      </c>
      <c r="B9" s="4" t="s">
        <v>4</v>
      </c>
      <c r="C9" s="6">
        <v>262802</v>
      </c>
      <c r="D9" s="4" t="s">
        <v>4</v>
      </c>
    </row>
    <row r="10" spans="1:4" ht="45" x14ac:dyDescent="0.25">
      <c r="A10" s="2" t="s">
        <v>1402</v>
      </c>
      <c r="B10" s="4" t="s">
        <v>4</v>
      </c>
      <c r="C10" s="9">
        <v>26.72</v>
      </c>
      <c r="D10" s="4" t="s">
        <v>4</v>
      </c>
    </row>
    <row r="11" spans="1:4" ht="30" x14ac:dyDescent="0.25">
      <c r="A11" s="2" t="s">
        <v>1403</v>
      </c>
      <c r="B11" s="4" t="s">
        <v>4</v>
      </c>
      <c r="C11" s="9">
        <v>21.09</v>
      </c>
      <c r="D11" s="4" t="s">
        <v>4</v>
      </c>
    </row>
    <row r="12" spans="1:4" ht="30" x14ac:dyDescent="0.25">
      <c r="A12" s="2" t="s">
        <v>1404</v>
      </c>
      <c r="B12" s="4" t="s">
        <v>4</v>
      </c>
      <c r="C12" s="9">
        <v>38.76</v>
      </c>
      <c r="D12" s="4" t="s">
        <v>4</v>
      </c>
    </row>
    <row r="13" spans="1:4" ht="45" x14ac:dyDescent="0.25">
      <c r="A13" s="2" t="s">
        <v>1405</v>
      </c>
      <c r="B13" s="4" t="s">
        <v>4</v>
      </c>
      <c r="C13" s="9">
        <v>21.03</v>
      </c>
      <c r="D13" s="4" t="s">
        <v>4</v>
      </c>
    </row>
    <row r="14" spans="1:4" ht="45" x14ac:dyDescent="0.25">
      <c r="A14" s="2" t="s">
        <v>1406</v>
      </c>
      <c r="B14" s="4" t="s">
        <v>4</v>
      </c>
      <c r="C14" s="9">
        <v>21.03</v>
      </c>
      <c r="D14" s="4" t="s">
        <v>4</v>
      </c>
    </row>
    <row r="15" spans="1:4" ht="45" x14ac:dyDescent="0.25">
      <c r="A15" s="2" t="s">
        <v>1407</v>
      </c>
      <c r="B15" s="4" t="s">
        <v>4</v>
      </c>
      <c r="C15" s="9">
        <v>21.03</v>
      </c>
      <c r="D15" s="4" t="s">
        <v>4</v>
      </c>
    </row>
    <row r="16" spans="1:4" ht="30" x14ac:dyDescent="0.25">
      <c r="A16" s="2" t="s">
        <v>1408</v>
      </c>
      <c r="B16" s="4" t="s">
        <v>4</v>
      </c>
      <c r="C16" s="4" t="s">
        <v>1409</v>
      </c>
      <c r="D16" s="4" t="s">
        <v>4</v>
      </c>
    </row>
    <row r="17" spans="1:4" ht="45" x14ac:dyDescent="0.25">
      <c r="A17" s="2" t="s">
        <v>1410</v>
      </c>
      <c r="B17" s="4" t="s">
        <v>4</v>
      </c>
      <c r="C17" s="4" t="s">
        <v>1409</v>
      </c>
      <c r="D17" s="4" t="s">
        <v>4</v>
      </c>
    </row>
    <row r="18" spans="1:4" ht="30" x14ac:dyDescent="0.25">
      <c r="A18" s="2" t="s">
        <v>1411</v>
      </c>
      <c r="B18" s="4" t="s">
        <v>4</v>
      </c>
      <c r="C18" s="4" t="s">
        <v>1409</v>
      </c>
      <c r="D18" s="4" t="s">
        <v>4</v>
      </c>
    </row>
    <row r="19" spans="1:4" ht="30" x14ac:dyDescent="0.25">
      <c r="A19" s="2" t="s">
        <v>1412</v>
      </c>
      <c r="B19" s="4" t="s">
        <v>4</v>
      </c>
      <c r="C19" s="8">
        <v>3667</v>
      </c>
      <c r="D19" s="4" t="s">
        <v>4</v>
      </c>
    </row>
    <row r="20" spans="1:4" ht="30" x14ac:dyDescent="0.25">
      <c r="A20" s="2" t="s">
        <v>1413</v>
      </c>
      <c r="B20" s="4" t="s">
        <v>4</v>
      </c>
      <c r="C20" s="6">
        <v>3667</v>
      </c>
      <c r="D20" s="4" t="s">
        <v>4</v>
      </c>
    </row>
    <row r="21" spans="1:4" ht="30" x14ac:dyDescent="0.25">
      <c r="A21" s="2" t="s">
        <v>1414</v>
      </c>
      <c r="B21" s="4" t="s">
        <v>4</v>
      </c>
      <c r="C21" s="6">
        <v>3667</v>
      </c>
      <c r="D21" s="4" t="s">
        <v>4</v>
      </c>
    </row>
    <row r="22" spans="1:4" ht="30" x14ac:dyDescent="0.25">
      <c r="A22" s="3" t="s">
        <v>1415</v>
      </c>
      <c r="B22" s="4" t="s">
        <v>4</v>
      </c>
      <c r="C22" s="4" t="s">
        <v>4</v>
      </c>
      <c r="D22" s="4" t="s">
        <v>4</v>
      </c>
    </row>
    <row r="23" spans="1:4" ht="30" x14ac:dyDescent="0.25">
      <c r="A23" s="2" t="s">
        <v>1416</v>
      </c>
      <c r="B23" s="4">
        <v>297</v>
      </c>
      <c r="C23" s="4">
        <v>194</v>
      </c>
      <c r="D23" s="4">
        <v>424</v>
      </c>
    </row>
    <row r="24" spans="1:4" x14ac:dyDescent="0.25">
      <c r="A24" s="2" t="s">
        <v>1417</v>
      </c>
      <c r="B24" s="4" t="s">
        <v>4</v>
      </c>
      <c r="C24" s="4" t="s">
        <v>4</v>
      </c>
      <c r="D24" s="8">
        <v>363</v>
      </c>
    </row>
    <row r="25" spans="1:4" x14ac:dyDescent="0.25">
      <c r="A25" s="2" t="s">
        <v>1418</v>
      </c>
      <c r="B25" s="4" t="s">
        <v>4</v>
      </c>
      <c r="C25" s="4" t="s">
        <v>4</v>
      </c>
      <c r="D25" s="4" t="s">
        <v>4</v>
      </c>
    </row>
    <row r="26" spans="1:4" x14ac:dyDescent="0.25">
      <c r="A26" s="3" t="s">
        <v>446</v>
      </c>
      <c r="B26" s="4" t="s">
        <v>4</v>
      </c>
      <c r="C26" s="4" t="s">
        <v>4</v>
      </c>
      <c r="D26" s="4" t="s">
        <v>4</v>
      </c>
    </row>
    <row r="27" spans="1:4" x14ac:dyDescent="0.25">
      <c r="A27" s="2" t="s">
        <v>1419</v>
      </c>
      <c r="B27" s="4" t="s">
        <v>4</v>
      </c>
      <c r="C27" s="4" t="s">
        <v>1420</v>
      </c>
      <c r="D27" s="4" t="s">
        <v>4</v>
      </c>
    </row>
    <row r="28" spans="1:4" x14ac:dyDescent="0.25">
      <c r="A28" s="2" t="s">
        <v>1421</v>
      </c>
      <c r="B28" s="4" t="s">
        <v>4</v>
      </c>
      <c r="C28" s="4" t="s">
        <v>1422</v>
      </c>
      <c r="D28" s="4" t="s">
        <v>4</v>
      </c>
    </row>
    <row r="29" spans="1:4" x14ac:dyDescent="0.25">
      <c r="A29" s="2" t="s">
        <v>1423</v>
      </c>
      <c r="B29" s="4" t="s">
        <v>4</v>
      </c>
      <c r="C29" s="4" t="s">
        <v>4</v>
      </c>
      <c r="D29" s="4" t="s">
        <v>4</v>
      </c>
    </row>
    <row r="30" spans="1:4" x14ac:dyDescent="0.25">
      <c r="A30" s="3" t="s">
        <v>446</v>
      </c>
      <c r="B30" s="4" t="s">
        <v>4</v>
      </c>
      <c r="C30" s="4" t="s">
        <v>4</v>
      </c>
      <c r="D30" s="4" t="s">
        <v>4</v>
      </c>
    </row>
    <row r="31" spans="1:4" x14ac:dyDescent="0.25">
      <c r="A31" s="2" t="s">
        <v>1419</v>
      </c>
      <c r="B31" s="4" t="s">
        <v>4</v>
      </c>
      <c r="C31" s="4" t="s">
        <v>1424</v>
      </c>
      <c r="D31" s="4" t="s">
        <v>4</v>
      </c>
    </row>
    <row r="32" spans="1:4" x14ac:dyDescent="0.25">
      <c r="A32" s="2" t="s">
        <v>1421</v>
      </c>
      <c r="B32" s="4" t="s">
        <v>4</v>
      </c>
      <c r="C32" s="4" t="s">
        <v>1425</v>
      </c>
      <c r="D32" s="4" t="s">
        <v>4</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1426</v>
      </c>
      <c r="B1" s="7" t="s">
        <v>84</v>
      </c>
      <c r="C1" s="7"/>
      <c r="D1" s="7" t="s">
        <v>1</v>
      </c>
      <c r="E1" s="7"/>
    </row>
    <row r="2" spans="1:5" x14ac:dyDescent="0.25">
      <c r="A2" s="7"/>
      <c r="B2" s="1" t="s">
        <v>2</v>
      </c>
      <c r="C2" s="1" t="s">
        <v>85</v>
      </c>
      <c r="D2" s="1" t="s">
        <v>2</v>
      </c>
      <c r="E2" s="1" t="s">
        <v>85</v>
      </c>
    </row>
    <row r="3" spans="1:5" x14ac:dyDescent="0.25">
      <c r="A3" s="2" t="s">
        <v>1427</v>
      </c>
      <c r="B3" s="4" t="s">
        <v>4</v>
      </c>
      <c r="C3" s="4" t="s">
        <v>4</v>
      </c>
      <c r="D3" s="4" t="s">
        <v>4</v>
      </c>
      <c r="E3" s="4" t="s">
        <v>4</v>
      </c>
    </row>
    <row r="4" spans="1:5" ht="30" x14ac:dyDescent="0.25">
      <c r="A4" s="3" t="s">
        <v>1388</v>
      </c>
      <c r="B4" s="4" t="s">
        <v>4</v>
      </c>
      <c r="C4" s="4" t="s">
        <v>4</v>
      </c>
      <c r="D4" s="4" t="s">
        <v>4</v>
      </c>
      <c r="E4" s="4" t="s">
        <v>4</v>
      </c>
    </row>
    <row r="5" spans="1:5" x14ac:dyDescent="0.25">
      <c r="A5" s="2" t="s">
        <v>1419</v>
      </c>
      <c r="B5" s="4" t="s">
        <v>4</v>
      </c>
      <c r="C5" s="4" t="s">
        <v>4</v>
      </c>
      <c r="D5" s="4" t="s">
        <v>1420</v>
      </c>
      <c r="E5" s="4" t="s">
        <v>4</v>
      </c>
    </row>
    <row r="6" spans="1:5" x14ac:dyDescent="0.25">
      <c r="A6" s="2" t="s">
        <v>1428</v>
      </c>
      <c r="B6" s="4" t="s">
        <v>4</v>
      </c>
      <c r="C6" s="4" t="s">
        <v>4</v>
      </c>
      <c r="D6" s="4" t="s">
        <v>4</v>
      </c>
      <c r="E6" s="4" t="s">
        <v>4</v>
      </c>
    </row>
    <row r="7" spans="1:5" ht="30" x14ac:dyDescent="0.25">
      <c r="A7" s="3" t="s">
        <v>1388</v>
      </c>
      <c r="B7" s="4" t="s">
        <v>4</v>
      </c>
      <c r="C7" s="4" t="s">
        <v>4</v>
      </c>
      <c r="D7" s="4" t="s">
        <v>4</v>
      </c>
      <c r="E7" s="4" t="s">
        <v>4</v>
      </c>
    </row>
    <row r="8" spans="1:5" x14ac:dyDescent="0.25">
      <c r="A8" s="2" t="s">
        <v>1419</v>
      </c>
      <c r="B8" s="4" t="s">
        <v>4</v>
      </c>
      <c r="C8" s="4" t="s">
        <v>4</v>
      </c>
      <c r="D8" s="4" t="s">
        <v>1375</v>
      </c>
      <c r="E8" s="4" t="s">
        <v>4</v>
      </c>
    </row>
    <row r="9" spans="1:5" x14ac:dyDescent="0.25">
      <c r="A9" s="2" t="s">
        <v>1429</v>
      </c>
      <c r="B9" s="4" t="s">
        <v>4</v>
      </c>
      <c r="C9" s="4" t="s">
        <v>4</v>
      </c>
      <c r="D9" s="4" t="s">
        <v>4</v>
      </c>
      <c r="E9" s="4" t="s">
        <v>4</v>
      </c>
    </row>
    <row r="10" spans="1:5" ht="30" x14ac:dyDescent="0.25">
      <c r="A10" s="3" t="s">
        <v>1430</v>
      </c>
      <c r="B10" s="4" t="s">
        <v>4</v>
      </c>
      <c r="C10" s="4" t="s">
        <v>4</v>
      </c>
      <c r="D10" s="4" t="s">
        <v>4</v>
      </c>
      <c r="E10" s="4" t="s">
        <v>4</v>
      </c>
    </row>
    <row r="11" spans="1:5" ht="30" x14ac:dyDescent="0.25">
      <c r="A11" s="2" t="s">
        <v>1431</v>
      </c>
      <c r="B11" s="4" t="s">
        <v>4</v>
      </c>
      <c r="C11" s="4" t="s">
        <v>4</v>
      </c>
      <c r="D11" s="6">
        <v>438508</v>
      </c>
      <c r="E11" s="4" t="s">
        <v>4</v>
      </c>
    </row>
    <row r="12" spans="1:5" x14ac:dyDescent="0.25">
      <c r="A12" s="2" t="s">
        <v>1432</v>
      </c>
      <c r="B12" s="4" t="s">
        <v>4</v>
      </c>
      <c r="C12" s="4" t="s">
        <v>4</v>
      </c>
      <c r="D12" s="6">
        <v>12010</v>
      </c>
      <c r="E12" s="4" t="s">
        <v>4</v>
      </c>
    </row>
    <row r="13" spans="1:5" x14ac:dyDescent="0.25">
      <c r="A13" s="2" t="s">
        <v>1433</v>
      </c>
      <c r="B13" s="4" t="s">
        <v>4</v>
      </c>
      <c r="C13" s="4" t="s">
        <v>4</v>
      </c>
      <c r="D13" s="6">
        <v>-153279</v>
      </c>
      <c r="E13" s="4" t="s">
        <v>4</v>
      </c>
    </row>
    <row r="14" spans="1:5" x14ac:dyDescent="0.25">
      <c r="A14" s="2" t="s">
        <v>1434</v>
      </c>
      <c r="B14" s="4" t="s">
        <v>4</v>
      </c>
      <c r="C14" s="4" t="s">
        <v>4</v>
      </c>
      <c r="D14" s="6">
        <v>-17446</v>
      </c>
      <c r="E14" s="4" t="s">
        <v>4</v>
      </c>
    </row>
    <row r="15" spans="1:5" ht="30" x14ac:dyDescent="0.25">
      <c r="A15" s="2" t="s">
        <v>1435</v>
      </c>
      <c r="B15" s="6">
        <v>279793</v>
      </c>
      <c r="C15" s="4" t="s">
        <v>4</v>
      </c>
      <c r="D15" s="6">
        <v>279793</v>
      </c>
      <c r="E15" s="4" t="s">
        <v>4</v>
      </c>
    </row>
    <row r="16" spans="1:5" ht="45" x14ac:dyDescent="0.25">
      <c r="A16" s="2" t="s">
        <v>1436</v>
      </c>
      <c r="B16" s="4" t="s">
        <v>4</v>
      </c>
      <c r="C16" s="4" t="s">
        <v>4</v>
      </c>
      <c r="D16" s="9">
        <v>17.79</v>
      </c>
      <c r="E16" s="4" t="s">
        <v>4</v>
      </c>
    </row>
    <row r="17" spans="1:5" ht="30" x14ac:dyDescent="0.25">
      <c r="A17" s="2" t="s">
        <v>1437</v>
      </c>
      <c r="B17" s="4" t="s">
        <v>4</v>
      </c>
      <c r="C17" s="4" t="s">
        <v>4</v>
      </c>
      <c r="D17" s="9">
        <v>31.64</v>
      </c>
      <c r="E17" s="9">
        <v>24.3</v>
      </c>
    </row>
    <row r="18" spans="1:5" ht="30" x14ac:dyDescent="0.25">
      <c r="A18" s="2" t="s">
        <v>1438</v>
      </c>
      <c r="B18" s="4" t="s">
        <v>4</v>
      </c>
      <c r="C18" s="4" t="s">
        <v>4</v>
      </c>
      <c r="D18" s="9">
        <v>11.18</v>
      </c>
      <c r="E18" s="4" t="s">
        <v>4</v>
      </c>
    </row>
    <row r="19" spans="1:5" ht="30" x14ac:dyDescent="0.25">
      <c r="A19" s="2" t="s">
        <v>1439</v>
      </c>
      <c r="B19" s="4" t="s">
        <v>4</v>
      </c>
      <c r="C19" s="4" t="s">
        <v>4</v>
      </c>
      <c r="D19" s="9">
        <v>19.920000000000002</v>
      </c>
      <c r="E19" s="4" t="s">
        <v>4</v>
      </c>
    </row>
    <row r="20" spans="1:5" ht="45" x14ac:dyDescent="0.25">
      <c r="A20" s="2" t="s">
        <v>1440</v>
      </c>
      <c r="B20" s="9">
        <v>21.87</v>
      </c>
      <c r="C20" s="4" t="s">
        <v>4</v>
      </c>
      <c r="D20" s="9">
        <v>21.87</v>
      </c>
      <c r="E20" s="4" t="s">
        <v>4</v>
      </c>
    </row>
    <row r="21" spans="1:5" ht="30" x14ac:dyDescent="0.25">
      <c r="A21" s="2" t="s">
        <v>1441</v>
      </c>
      <c r="B21" s="8">
        <v>587000</v>
      </c>
      <c r="C21" s="8">
        <v>772000</v>
      </c>
      <c r="D21" s="8">
        <v>5300000</v>
      </c>
      <c r="E21" s="8">
        <v>17100000</v>
      </c>
    </row>
    <row r="22" spans="1:5" ht="30" x14ac:dyDescent="0.25">
      <c r="A22" s="2" t="s">
        <v>1442</v>
      </c>
      <c r="B22" s="6">
        <v>2600000</v>
      </c>
      <c r="C22" s="4" t="s">
        <v>4</v>
      </c>
      <c r="D22" s="6">
        <v>2600000</v>
      </c>
      <c r="E22" s="4" t="s">
        <v>4</v>
      </c>
    </row>
    <row r="23" spans="1:5" ht="30" x14ac:dyDescent="0.25">
      <c r="A23" s="2" t="s">
        <v>1443</v>
      </c>
      <c r="B23" s="4" t="s">
        <v>4</v>
      </c>
      <c r="C23" s="4" t="s">
        <v>4</v>
      </c>
      <c r="D23" s="4" t="s">
        <v>1444</v>
      </c>
      <c r="E23" s="4" t="s">
        <v>4</v>
      </c>
    </row>
    <row r="24" spans="1:5" ht="30" x14ac:dyDescent="0.25">
      <c r="A24" s="2" t="s">
        <v>1445</v>
      </c>
      <c r="B24" s="4" t="s">
        <v>4</v>
      </c>
      <c r="C24" s="4" t="s">
        <v>4</v>
      </c>
      <c r="D24" s="4" t="s">
        <v>4</v>
      </c>
      <c r="E24" s="4" t="s">
        <v>4</v>
      </c>
    </row>
    <row r="25" spans="1:5" ht="30" x14ac:dyDescent="0.25">
      <c r="A25" s="3" t="s">
        <v>1430</v>
      </c>
      <c r="B25" s="4" t="s">
        <v>4</v>
      </c>
      <c r="C25" s="4" t="s">
        <v>4</v>
      </c>
      <c r="D25" s="4" t="s">
        <v>4</v>
      </c>
      <c r="E25" s="4" t="s">
        <v>4</v>
      </c>
    </row>
    <row r="26" spans="1:5" ht="30" x14ac:dyDescent="0.25">
      <c r="A26" s="2" t="s">
        <v>1431</v>
      </c>
      <c r="B26" s="4" t="s">
        <v>4</v>
      </c>
      <c r="C26" s="4" t="s">
        <v>4</v>
      </c>
      <c r="D26" s="6">
        <v>956707</v>
      </c>
      <c r="E26" s="4" t="s">
        <v>4</v>
      </c>
    </row>
    <row r="27" spans="1:5" x14ac:dyDescent="0.25">
      <c r="A27" s="2" t="s">
        <v>1432</v>
      </c>
      <c r="B27" s="4" t="s">
        <v>4</v>
      </c>
      <c r="C27" s="4" t="s">
        <v>4</v>
      </c>
      <c r="D27" s="6">
        <v>603697</v>
      </c>
      <c r="E27" s="4" t="s">
        <v>4</v>
      </c>
    </row>
    <row r="28" spans="1:5" x14ac:dyDescent="0.25">
      <c r="A28" s="2" t="s">
        <v>1433</v>
      </c>
      <c r="B28" s="4" t="s">
        <v>4</v>
      </c>
      <c r="C28" s="4" t="s">
        <v>4</v>
      </c>
      <c r="D28" s="6">
        <v>-340781</v>
      </c>
      <c r="E28" s="4" t="s">
        <v>4</v>
      </c>
    </row>
    <row r="29" spans="1:5" x14ac:dyDescent="0.25">
      <c r="A29" s="2" t="s">
        <v>1434</v>
      </c>
      <c r="B29" s="4" t="s">
        <v>4</v>
      </c>
      <c r="C29" s="4" t="s">
        <v>4</v>
      </c>
      <c r="D29" s="6">
        <v>-28535</v>
      </c>
      <c r="E29" s="4" t="s">
        <v>4</v>
      </c>
    </row>
    <row r="30" spans="1:5" ht="30" x14ac:dyDescent="0.25">
      <c r="A30" s="2" t="s">
        <v>1435</v>
      </c>
      <c r="B30" s="6">
        <v>1191088</v>
      </c>
      <c r="C30" s="4" t="s">
        <v>4</v>
      </c>
      <c r="D30" s="6">
        <v>1191088</v>
      </c>
      <c r="E30" s="4" t="s">
        <v>4</v>
      </c>
    </row>
    <row r="31" spans="1:5" ht="45" x14ac:dyDescent="0.25">
      <c r="A31" s="2" t="s">
        <v>1436</v>
      </c>
      <c r="B31" s="4" t="s">
        <v>4</v>
      </c>
      <c r="C31" s="4" t="s">
        <v>4</v>
      </c>
      <c r="D31" s="9">
        <v>23.74</v>
      </c>
      <c r="E31" s="4" t="s">
        <v>4</v>
      </c>
    </row>
    <row r="32" spans="1:5" ht="30" x14ac:dyDescent="0.25">
      <c r="A32" s="2" t="s">
        <v>1437</v>
      </c>
      <c r="B32" s="4" t="s">
        <v>4</v>
      </c>
      <c r="C32" s="4" t="s">
        <v>4</v>
      </c>
      <c r="D32" s="9">
        <v>36.85</v>
      </c>
      <c r="E32" s="9">
        <v>25.25</v>
      </c>
    </row>
    <row r="33" spans="1:5" ht="30" x14ac:dyDescent="0.25">
      <c r="A33" s="2" t="s">
        <v>1438</v>
      </c>
      <c r="B33" s="4" t="s">
        <v>4</v>
      </c>
      <c r="C33" s="4" t="s">
        <v>4</v>
      </c>
      <c r="D33" s="9">
        <v>23.52</v>
      </c>
      <c r="E33" s="4" t="s">
        <v>4</v>
      </c>
    </row>
    <row r="34" spans="1:5" ht="30" x14ac:dyDescent="0.25">
      <c r="A34" s="2" t="s">
        <v>1439</v>
      </c>
      <c r="B34" s="4" t="s">
        <v>4</v>
      </c>
      <c r="C34" s="4" t="s">
        <v>4</v>
      </c>
      <c r="D34" s="9">
        <v>27.22</v>
      </c>
      <c r="E34" s="4" t="s">
        <v>4</v>
      </c>
    </row>
    <row r="35" spans="1:5" ht="45" x14ac:dyDescent="0.25">
      <c r="A35" s="2" t="s">
        <v>1440</v>
      </c>
      <c r="B35" s="9">
        <v>30.36</v>
      </c>
      <c r="C35" s="4" t="s">
        <v>4</v>
      </c>
      <c r="D35" s="9">
        <v>30.36</v>
      </c>
      <c r="E35" s="4" t="s">
        <v>4</v>
      </c>
    </row>
    <row r="36" spans="1:5" ht="30" x14ac:dyDescent="0.25">
      <c r="A36" s="2" t="s">
        <v>1441</v>
      </c>
      <c r="B36" s="4">
        <v>0</v>
      </c>
      <c r="C36" s="4">
        <v>0</v>
      </c>
      <c r="D36" s="6">
        <v>12600000</v>
      </c>
      <c r="E36" s="6">
        <v>4300000</v>
      </c>
    </row>
    <row r="37" spans="1:5" ht="30" x14ac:dyDescent="0.25">
      <c r="A37" s="2" t="s">
        <v>1442</v>
      </c>
      <c r="B37" s="8">
        <v>28800000</v>
      </c>
      <c r="C37" s="4" t="s">
        <v>4</v>
      </c>
      <c r="D37" s="8">
        <v>28800000</v>
      </c>
      <c r="E37" s="4" t="s">
        <v>4</v>
      </c>
    </row>
    <row r="38" spans="1:5" ht="30" x14ac:dyDescent="0.25">
      <c r="A38" s="2" t="s">
        <v>1443</v>
      </c>
      <c r="B38" s="4" t="s">
        <v>4</v>
      </c>
      <c r="C38" s="4" t="s">
        <v>4</v>
      </c>
      <c r="D38" s="4" t="s">
        <v>1446</v>
      </c>
      <c r="E38"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30" x14ac:dyDescent="0.25">
      <c r="A1" s="1" t="s">
        <v>1447</v>
      </c>
      <c r="B1" s="7" t="s">
        <v>2</v>
      </c>
      <c r="C1" s="7"/>
      <c r="D1" s="7" t="s">
        <v>27</v>
      </c>
      <c r="E1" s="7"/>
    </row>
    <row r="2" spans="1:5" ht="30" x14ac:dyDescent="0.25">
      <c r="A2" s="1" t="s">
        <v>26</v>
      </c>
      <c r="B2" s="7"/>
      <c r="C2" s="7"/>
      <c r="D2" s="7"/>
      <c r="E2" s="7"/>
    </row>
    <row r="3" spans="1:5" ht="30" x14ac:dyDescent="0.25">
      <c r="A3" s="3" t="s">
        <v>1448</v>
      </c>
      <c r="B3" s="4" t="s">
        <v>4</v>
      </c>
      <c r="C3" s="4"/>
      <c r="D3" s="4" t="s">
        <v>4</v>
      </c>
      <c r="E3" s="4"/>
    </row>
    <row r="4" spans="1:5" ht="30" x14ac:dyDescent="0.25">
      <c r="A4" s="2" t="s">
        <v>74</v>
      </c>
      <c r="B4" s="8">
        <v>2534163</v>
      </c>
      <c r="C4" s="4"/>
      <c r="D4" s="8">
        <v>2786490</v>
      </c>
      <c r="E4" s="4"/>
    </row>
    <row r="5" spans="1:5" x14ac:dyDescent="0.25">
      <c r="A5" s="2" t="s">
        <v>1449</v>
      </c>
      <c r="B5" s="6">
        <v>22141</v>
      </c>
      <c r="C5" s="4"/>
      <c r="D5" s="6">
        <v>12203</v>
      </c>
      <c r="E5" s="4"/>
    </row>
    <row r="6" spans="1:5" x14ac:dyDescent="0.25">
      <c r="A6" s="2" t="s">
        <v>1450</v>
      </c>
      <c r="B6" s="6">
        <v>-26652</v>
      </c>
      <c r="C6" s="4"/>
      <c r="D6" s="6">
        <v>-64896</v>
      </c>
      <c r="E6" s="4"/>
    </row>
    <row r="7" spans="1:5" x14ac:dyDescent="0.25">
      <c r="A7" s="2" t="s">
        <v>1451</v>
      </c>
      <c r="B7" s="6">
        <v>2529652</v>
      </c>
      <c r="C7" s="4"/>
      <c r="D7" s="6">
        <v>2733797</v>
      </c>
      <c r="E7" s="4"/>
    </row>
    <row r="8" spans="1:5" x14ac:dyDescent="0.25">
      <c r="A8" s="2" t="s">
        <v>282</v>
      </c>
      <c r="B8" s="4" t="s">
        <v>4</v>
      </c>
      <c r="C8" s="4"/>
      <c r="D8" s="4" t="s">
        <v>4</v>
      </c>
      <c r="E8" s="4"/>
    </row>
    <row r="9" spans="1:5" ht="30" x14ac:dyDescent="0.25">
      <c r="A9" s="3" t="s">
        <v>1448</v>
      </c>
      <c r="B9" s="4" t="s">
        <v>4</v>
      </c>
      <c r="C9" s="4"/>
      <c r="D9" s="4" t="s">
        <v>4</v>
      </c>
      <c r="E9" s="4"/>
    </row>
    <row r="10" spans="1:5" ht="30" x14ac:dyDescent="0.25">
      <c r="A10" s="2" t="s">
        <v>74</v>
      </c>
      <c r="B10" s="6">
        <v>450149</v>
      </c>
      <c r="C10" s="4"/>
      <c r="D10" s="6">
        <v>495053</v>
      </c>
      <c r="E10" s="4"/>
    </row>
    <row r="11" spans="1:5" x14ac:dyDescent="0.25">
      <c r="A11" s="2" t="s">
        <v>1449</v>
      </c>
      <c r="B11" s="4">
        <v>791</v>
      </c>
      <c r="C11" s="4"/>
      <c r="D11" s="4">
        <v>201</v>
      </c>
      <c r="E11" s="4"/>
    </row>
    <row r="12" spans="1:5" x14ac:dyDescent="0.25">
      <c r="A12" s="2" t="s">
        <v>1450</v>
      </c>
      <c r="B12" s="6">
        <v>-1628</v>
      </c>
      <c r="C12" s="4"/>
      <c r="D12" s="6">
        <v>-3622</v>
      </c>
      <c r="E12" s="4"/>
    </row>
    <row r="13" spans="1:5" x14ac:dyDescent="0.25">
      <c r="A13" s="2" t="s">
        <v>1451</v>
      </c>
      <c r="B13" s="6">
        <v>449312</v>
      </c>
      <c r="C13" s="4"/>
      <c r="D13" s="6">
        <v>491632</v>
      </c>
      <c r="E13" s="4"/>
    </row>
    <row r="14" spans="1:5" ht="45" x14ac:dyDescent="0.25">
      <c r="A14" s="2" t="s">
        <v>285</v>
      </c>
      <c r="B14" s="4" t="s">
        <v>4</v>
      </c>
      <c r="C14" s="4"/>
      <c r="D14" s="4" t="s">
        <v>4</v>
      </c>
      <c r="E14" s="4"/>
    </row>
    <row r="15" spans="1:5" ht="30" x14ac:dyDescent="0.25">
      <c r="A15" s="3" t="s">
        <v>1448</v>
      </c>
      <c r="B15" s="4" t="s">
        <v>4</v>
      </c>
      <c r="C15" s="4"/>
      <c r="D15" s="4" t="s">
        <v>4</v>
      </c>
      <c r="E15" s="4"/>
    </row>
    <row r="16" spans="1:5" ht="30" x14ac:dyDescent="0.25">
      <c r="A16" s="2" t="s">
        <v>74</v>
      </c>
      <c r="B16" s="6">
        <v>441747</v>
      </c>
      <c r="C16" s="4"/>
      <c r="D16" s="6">
        <v>406807</v>
      </c>
      <c r="E16" s="4"/>
    </row>
    <row r="17" spans="1:5" x14ac:dyDescent="0.25">
      <c r="A17" s="2" t="s">
        <v>1449</v>
      </c>
      <c r="B17" s="4">
        <v>938</v>
      </c>
      <c r="C17" s="4"/>
      <c r="D17" s="4">
        <v>242</v>
      </c>
      <c r="E17" s="4"/>
    </row>
    <row r="18" spans="1:5" x14ac:dyDescent="0.25">
      <c r="A18" s="2" t="s">
        <v>1450</v>
      </c>
      <c r="B18" s="6">
        <v>-4086</v>
      </c>
      <c r="C18" s="4"/>
      <c r="D18" s="6">
        <v>-12726</v>
      </c>
      <c r="E18" s="4"/>
    </row>
    <row r="19" spans="1:5" x14ac:dyDescent="0.25">
      <c r="A19" s="2" t="s">
        <v>1451</v>
      </c>
      <c r="B19" s="6">
        <v>438599</v>
      </c>
      <c r="C19" s="4"/>
      <c r="D19" s="6">
        <v>394323</v>
      </c>
      <c r="E19" s="4"/>
    </row>
    <row r="20" spans="1:5" ht="75" x14ac:dyDescent="0.25">
      <c r="A20" s="2" t="s">
        <v>1266</v>
      </c>
      <c r="B20" s="4" t="s">
        <v>4</v>
      </c>
      <c r="C20" s="4"/>
      <c r="D20" s="4" t="s">
        <v>4</v>
      </c>
      <c r="E20" s="4"/>
    </row>
    <row r="21" spans="1:5" ht="30" x14ac:dyDescent="0.25">
      <c r="A21" s="3" t="s">
        <v>1448</v>
      </c>
      <c r="B21" s="4" t="s">
        <v>4</v>
      </c>
      <c r="C21" s="4"/>
      <c r="D21" s="4" t="s">
        <v>4</v>
      </c>
      <c r="E21" s="4"/>
    </row>
    <row r="22" spans="1:5" ht="30" x14ac:dyDescent="0.25">
      <c r="A22" s="2" t="s">
        <v>74</v>
      </c>
      <c r="B22" s="6">
        <v>112607</v>
      </c>
      <c r="C22" s="4"/>
      <c r="D22" s="6">
        <v>182257</v>
      </c>
      <c r="E22" s="4"/>
    </row>
    <row r="23" spans="1:5" x14ac:dyDescent="0.25">
      <c r="A23" s="2" t="s">
        <v>1449</v>
      </c>
      <c r="B23" s="4">
        <v>513</v>
      </c>
      <c r="C23" s="4"/>
      <c r="D23" s="6">
        <v>1062</v>
      </c>
      <c r="E23" s="4"/>
    </row>
    <row r="24" spans="1:5" x14ac:dyDescent="0.25">
      <c r="A24" s="2" t="s">
        <v>1450</v>
      </c>
      <c r="B24" s="6">
        <v>-1363</v>
      </c>
      <c r="C24" s="4"/>
      <c r="D24" s="6">
        <v>-4449</v>
      </c>
      <c r="E24" s="4"/>
    </row>
    <row r="25" spans="1:5" x14ac:dyDescent="0.25">
      <c r="A25" s="2" t="s">
        <v>1451</v>
      </c>
      <c r="B25" s="6">
        <v>111757</v>
      </c>
      <c r="C25" s="4"/>
      <c r="D25" s="6">
        <v>178870</v>
      </c>
      <c r="E25" s="4"/>
    </row>
    <row r="26" spans="1:5" ht="75" x14ac:dyDescent="0.25">
      <c r="A26" s="2" t="s">
        <v>1267</v>
      </c>
      <c r="B26" s="4" t="s">
        <v>4</v>
      </c>
      <c r="C26" s="4"/>
      <c r="D26" s="4" t="s">
        <v>4</v>
      </c>
      <c r="E26" s="4"/>
    </row>
    <row r="27" spans="1:5" ht="30" x14ac:dyDescent="0.25">
      <c r="A27" s="3" t="s">
        <v>1448</v>
      </c>
      <c r="B27" s="4" t="s">
        <v>4</v>
      </c>
      <c r="C27" s="4"/>
      <c r="D27" s="4" t="s">
        <v>4</v>
      </c>
      <c r="E27" s="4"/>
    </row>
    <row r="28" spans="1:5" ht="30" x14ac:dyDescent="0.25">
      <c r="A28" s="2" t="s">
        <v>74</v>
      </c>
      <c r="B28" s="6">
        <v>798915</v>
      </c>
      <c r="C28" s="4"/>
      <c r="D28" s="6">
        <v>892435</v>
      </c>
      <c r="E28" s="4"/>
    </row>
    <row r="29" spans="1:5" x14ac:dyDescent="0.25">
      <c r="A29" s="2" t="s">
        <v>1449</v>
      </c>
      <c r="B29" s="6">
        <v>8108</v>
      </c>
      <c r="C29" s="4"/>
      <c r="D29" s="6">
        <v>7729</v>
      </c>
      <c r="E29" s="4"/>
    </row>
    <row r="30" spans="1:5" x14ac:dyDescent="0.25">
      <c r="A30" s="2" t="s">
        <v>1450</v>
      </c>
      <c r="B30" s="6">
        <v>-9057</v>
      </c>
      <c r="C30" s="4"/>
      <c r="D30" s="6">
        <v>-14927</v>
      </c>
      <c r="E30" s="4"/>
    </row>
    <row r="31" spans="1:5" x14ac:dyDescent="0.25">
      <c r="A31" s="2" t="s">
        <v>1451</v>
      </c>
      <c r="B31" s="6">
        <v>797966</v>
      </c>
      <c r="C31" s="4"/>
      <c r="D31" s="6">
        <v>885237</v>
      </c>
      <c r="E31" s="4"/>
    </row>
    <row r="32" spans="1:5" x14ac:dyDescent="0.25">
      <c r="A32" s="2" t="s">
        <v>289</v>
      </c>
      <c r="B32" s="4" t="s">
        <v>4</v>
      </c>
      <c r="C32" s="4"/>
      <c r="D32" s="4" t="s">
        <v>4</v>
      </c>
      <c r="E32" s="4"/>
    </row>
    <row r="33" spans="1:5" ht="30" x14ac:dyDescent="0.25">
      <c r="A33" s="3" t="s">
        <v>1448</v>
      </c>
      <c r="B33" s="4" t="s">
        <v>4</v>
      </c>
      <c r="C33" s="4"/>
      <c r="D33" s="4" t="s">
        <v>4</v>
      </c>
      <c r="E33" s="4"/>
    </row>
    <row r="34" spans="1:5" ht="30" x14ac:dyDescent="0.25">
      <c r="A34" s="2" t="s">
        <v>74</v>
      </c>
      <c r="B34" s="6">
        <v>289200</v>
      </c>
      <c r="C34" s="4"/>
      <c r="D34" s="6">
        <v>297390</v>
      </c>
      <c r="E34" s="4"/>
    </row>
    <row r="35" spans="1:5" x14ac:dyDescent="0.25">
      <c r="A35" s="2" t="s">
        <v>1449</v>
      </c>
      <c r="B35" s="6">
        <v>4926</v>
      </c>
      <c r="C35" s="4"/>
      <c r="D35" s="6">
        <v>1122</v>
      </c>
      <c r="E35" s="4"/>
    </row>
    <row r="36" spans="1:5" x14ac:dyDescent="0.25">
      <c r="A36" s="2" t="s">
        <v>1450</v>
      </c>
      <c r="B36" s="6">
        <v>-4647</v>
      </c>
      <c r="C36" s="4"/>
      <c r="D36" s="6">
        <v>-17533</v>
      </c>
      <c r="E36" s="4"/>
    </row>
    <row r="37" spans="1:5" x14ac:dyDescent="0.25">
      <c r="A37" s="2" t="s">
        <v>1451</v>
      </c>
      <c r="B37" s="6">
        <v>289479</v>
      </c>
      <c r="C37" s="4"/>
      <c r="D37" s="6">
        <v>280979</v>
      </c>
      <c r="E37" s="4"/>
    </row>
    <row r="38" spans="1:5" ht="30" x14ac:dyDescent="0.25">
      <c r="A38" s="2" t="s">
        <v>1268</v>
      </c>
      <c r="B38" s="4" t="s">
        <v>4</v>
      </c>
      <c r="C38" s="4"/>
      <c r="D38" s="4" t="s">
        <v>4</v>
      </c>
      <c r="E38" s="4"/>
    </row>
    <row r="39" spans="1:5" ht="30" x14ac:dyDescent="0.25">
      <c r="A39" s="3" t="s">
        <v>1448</v>
      </c>
      <c r="B39" s="4" t="s">
        <v>4</v>
      </c>
      <c r="C39" s="4"/>
      <c r="D39" s="4" t="s">
        <v>4</v>
      </c>
      <c r="E39" s="4"/>
    </row>
    <row r="40" spans="1:5" ht="30" x14ac:dyDescent="0.25">
      <c r="A40" s="2" t="s">
        <v>74</v>
      </c>
      <c r="B40" s="6">
        <v>57065</v>
      </c>
      <c r="C40" s="4"/>
      <c r="D40" s="6">
        <v>48129</v>
      </c>
      <c r="E40" s="4"/>
    </row>
    <row r="41" spans="1:5" x14ac:dyDescent="0.25">
      <c r="A41" s="2" t="s">
        <v>1449</v>
      </c>
      <c r="B41" s="4">
        <v>557</v>
      </c>
      <c r="C41" s="4"/>
      <c r="D41" s="4" t="s">
        <v>4</v>
      </c>
      <c r="E41" s="4"/>
    </row>
    <row r="42" spans="1:5" x14ac:dyDescent="0.25">
      <c r="A42" s="2" t="s">
        <v>1450</v>
      </c>
      <c r="B42" s="4">
        <v>-416</v>
      </c>
      <c r="C42" s="4"/>
      <c r="D42" s="6">
        <v>-1802</v>
      </c>
      <c r="E42" s="4"/>
    </row>
    <row r="43" spans="1:5" x14ac:dyDescent="0.25">
      <c r="A43" s="2" t="s">
        <v>1451</v>
      </c>
      <c r="B43" s="6">
        <v>57206</v>
      </c>
      <c r="C43" s="4"/>
      <c r="D43" s="6">
        <v>46327</v>
      </c>
      <c r="E43" s="4"/>
    </row>
    <row r="44" spans="1:5" ht="30" x14ac:dyDescent="0.25">
      <c r="A44" s="2" t="s">
        <v>1269</v>
      </c>
      <c r="B44" s="4" t="s">
        <v>4</v>
      </c>
      <c r="C44" s="4"/>
      <c r="D44" s="4" t="s">
        <v>4</v>
      </c>
      <c r="E44" s="4"/>
    </row>
    <row r="45" spans="1:5" ht="30" x14ac:dyDescent="0.25">
      <c r="A45" s="3" t="s">
        <v>1448</v>
      </c>
      <c r="B45" s="4" t="s">
        <v>4</v>
      </c>
      <c r="C45" s="4"/>
      <c r="D45" s="4" t="s">
        <v>4</v>
      </c>
      <c r="E45" s="4"/>
    </row>
    <row r="46" spans="1:5" ht="30" x14ac:dyDescent="0.25">
      <c r="A46" s="2" t="s">
        <v>74</v>
      </c>
      <c r="B46" s="6">
        <v>51000</v>
      </c>
      <c r="C46" s="4"/>
      <c r="D46" s="6">
        <v>51000</v>
      </c>
      <c r="E46" s="4"/>
    </row>
    <row r="47" spans="1:5" x14ac:dyDescent="0.25">
      <c r="A47" s="2" t="s">
        <v>1449</v>
      </c>
      <c r="B47" s="4">
        <v>463</v>
      </c>
      <c r="C47" s="4"/>
      <c r="D47" s="4">
        <v>617</v>
      </c>
      <c r="E47" s="4"/>
    </row>
    <row r="48" spans="1:5" x14ac:dyDescent="0.25">
      <c r="A48" s="2" t="s">
        <v>1451</v>
      </c>
      <c r="B48" s="6">
        <v>51463</v>
      </c>
      <c r="C48" s="4"/>
      <c r="D48" s="6">
        <v>51617</v>
      </c>
      <c r="E48" s="4"/>
    </row>
    <row r="49" spans="1:5" ht="30" x14ac:dyDescent="0.25">
      <c r="A49" s="2" t="s">
        <v>1270</v>
      </c>
      <c r="B49" s="4" t="s">
        <v>4</v>
      </c>
      <c r="C49" s="4"/>
      <c r="D49" s="4" t="s">
        <v>4</v>
      </c>
      <c r="E49" s="4"/>
    </row>
    <row r="50" spans="1:5" ht="30" x14ac:dyDescent="0.25">
      <c r="A50" s="3" t="s">
        <v>1448</v>
      </c>
      <c r="B50" s="4" t="s">
        <v>4</v>
      </c>
      <c r="C50" s="4"/>
      <c r="D50" s="4" t="s">
        <v>4</v>
      </c>
      <c r="E50" s="4"/>
    </row>
    <row r="51" spans="1:5" ht="30" x14ac:dyDescent="0.25">
      <c r="A51" s="2" t="s">
        <v>74</v>
      </c>
      <c r="B51" s="6">
        <v>211144</v>
      </c>
      <c r="C51" s="4"/>
      <c r="D51" s="6">
        <v>312726</v>
      </c>
      <c r="E51" s="4"/>
    </row>
    <row r="52" spans="1:5" x14ac:dyDescent="0.25">
      <c r="A52" s="2" t="s">
        <v>1449</v>
      </c>
      <c r="B52" s="6">
        <v>1172</v>
      </c>
      <c r="C52" s="4"/>
      <c r="D52" s="4">
        <v>613</v>
      </c>
      <c r="E52" s="4"/>
    </row>
    <row r="53" spans="1:5" x14ac:dyDescent="0.25">
      <c r="A53" s="2" t="s">
        <v>1450</v>
      </c>
      <c r="B53" s="6">
        <v>-1446</v>
      </c>
      <c r="C53" s="4"/>
      <c r="D53" s="6">
        <v>-3344</v>
      </c>
      <c r="E53" s="4"/>
    </row>
    <row r="54" spans="1:5" x14ac:dyDescent="0.25">
      <c r="A54" s="2" t="s">
        <v>1451</v>
      </c>
      <c r="B54" s="6">
        <v>210870</v>
      </c>
      <c r="C54" s="4"/>
      <c r="D54" s="6">
        <v>309995</v>
      </c>
      <c r="E54" s="4"/>
    </row>
    <row r="55" spans="1:5" ht="30" x14ac:dyDescent="0.25">
      <c r="A55" s="2" t="s">
        <v>1271</v>
      </c>
      <c r="B55" s="4" t="s">
        <v>4</v>
      </c>
      <c r="C55" s="4"/>
      <c r="D55" s="4" t="s">
        <v>4</v>
      </c>
      <c r="E55" s="4"/>
    </row>
    <row r="56" spans="1:5" ht="30" x14ac:dyDescent="0.25">
      <c r="A56" s="3" t="s">
        <v>1448</v>
      </c>
      <c r="B56" s="4" t="s">
        <v>4</v>
      </c>
      <c r="C56" s="4"/>
      <c r="D56" s="4" t="s">
        <v>4</v>
      </c>
      <c r="E56" s="4"/>
    </row>
    <row r="57" spans="1:5" ht="30" x14ac:dyDescent="0.25">
      <c r="A57" s="2" t="s">
        <v>74</v>
      </c>
      <c r="B57" s="6">
        <v>19953</v>
      </c>
      <c r="C57" s="10" t="s">
        <v>144</v>
      </c>
      <c r="D57" s="6">
        <v>20668</v>
      </c>
      <c r="E57" s="10" t="s">
        <v>144</v>
      </c>
    </row>
    <row r="58" spans="1:5" ht="17.25" x14ac:dyDescent="0.25">
      <c r="A58" s="2" t="s">
        <v>1449</v>
      </c>
      <c r="B58" s="4">
        <v>131</v>
      </c>
      <c r="C58" s="10" t="s">
        <v>144</v>
      </c>
      <c r="D58" s="4">
        <v>62</v>
      </c>
      <c r="E58" s="10" t="s">
        <v>144</v>
      </c>
    </row>
    <row r="59" spans="1:5" ht="17.25" x14ac:dyDescent="0.25">
      <c r="A59" s="2" t="s">
        <v>1450</v>
      </c>
      <c r="B59" s="6">
        <v>-3505</v>
      </c>
      <c r="C59" s="10" t="s">
        <v>144</v>
      </c>
      <c r="D59" s="6">
        <v>-5629</v>
      </c>
      <c r="E59" s="10" t="s">
        <v>144</v>
      </c>
    </row>
    <row r="60" spans="1:5" ht="17.25" x14ac:dyDescent="0.25">
      <c r="A60" s="2" t="s">
        <v>1451</v>
      </c>
      <c r="B60" s="6">
        <v>16579</v>
      </c>
      <c r="C60" s="10" t="s">
        <v>144</v>
      </c>
      <c r="D60" s="6">
        <v>15101</v>
      </c>
      <c r="E60" s="10" t="s">
        <v>144</v>
      </c>
    </row>
    <row r="61" spans="1:5" x14ac:dyDescent="0.25">
      <c r="A61" s="2" t="s">
        <v>295</v>
      </c>
      <c r="B61" s="4" t="s">
        <v>4</v>
      </c>
      <c r="C61" s="4"/>
      <c r="D61" s="4" t="s">
        <v>4</v>
      </c>
      <c r="E61" s="4"/>
    </row>
    <row r="62" spans="1:5" ht="30" x14ac:dyDescent="0.25">
      <c r="A62" s="3" t="s">
        <v>1448</v>
      </c>
      <c r="B62" s="4" t="s">
        <v>4</v>
      </c>
      <c r="C62" s="4"/>
      <c r="D62" s="4" t="s">
        <v>4</v>
      </c>
      <c r="E62" s="4"/>
    </row>
    <row r="63" spans="1:5" ht="30" x14ac:dyDescent="0.25">
      <c r="A63" s="2" t="s">
        <v>74</v>
      </c>
      <c r="B63" s="6">
        <v>102383</v>
      </c>
      <c r="C63" s="4"/>
      <c r="D63" s="6">
        <v>80025</v>
      </c>
      <c r="E63" s="4"/>
    </row>
    <row r="64" spans="1:5" x14ac:dyDescent="0.25">
      <c r="A64" s="2" t="s">
        <v>1449</v>
      </c>
      <c r="B64" s="6">
        <v>4542</v>
      </c>
      <c r="C64" s="4"/>
      <c r="D64" s="4">
        <v>555</v>
      </c>
      <c r="E64" s="4"/>
    </row>
    <row r="65" spans="1:5" x14ac:dyDescent="0.25">
      <c r="A65" s="2" t="s">
        <v>1450</v>
      </c>
      <c r="B65" s="4">
        <v>-504</v>
      </c>
      <c r="C65" s="4"/>
      <c r="D65" s="4">
        <v>-864</v>
      </c>
      <c r="E65" s="4"/>
    </row>
    <row r="66" spans="1:5" x14ac:dyDescent="0.25">
      <c r="A66" s="2" t="s">
        <v>1451</v>
      </c>
      <c r="B66" s="8">
        <v>106421</v>
      </c>
      <c r="C66" s="4"/>
      <c r="D66" s="8">
        <v>79716</v>
      </c>
      <c r="E66" s="4"/>
    </row>
    <row r="67" spans="1:5" x14ac:dyDescent="0.25">
      <c r="A67" s="11"/>
      <c r="B67" s="11"/>
      <c r="C67" s="11"/>
      <c r="D67" s="11"/>
      <c r="E67" s="11"/>
    </row>
    <row r="68" spans="1:5" ht="30" customHeight="1" x14ac:dyDescent="0.25">
      <c r="A68" s="2" t="s">
        <v>144</v>
      </c>
      <c r="B68" s="12" t="s">
        <v>1305</v>
      </c>
      <c r="C68" s="12"/>
      <c r="D68" s="12"/>
      <c r="E68" s="12"/>
    </row>
  </sheetData>
  <mergeCells count="4">
    <mergeCell ref="B1:C2"/>
    <mergeCell ref="D1:E2"/>
    <mergeCell ref="A67:E67"/>
    <mergeCell ref="B68:E6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2.28515625" bestFit="1" customWidth="1"/>
  </cols>
  <sheetData>
    <row r="1" spans="1:6" ht="45" x14ac:dyDescent="0.25">
      <c r="A1" s="1" t="s">
        <v>1452</v>
      </c>
      <c r="B1" s="1" t="s">
        <v>84</v>
      </c>
      <c r="C1" s="1" t="s">
        <v>1</v>
      </c>
      <c r="D1" s="1"/>
      <c r="E1" s="1"/>
      <c r="F1" s="1"/>
    </row>
    <row r="2" spans="1:6" ht="30" x14ac:dyDescent="0.25">
      <c r="A2" s="1" t="s">
        <v>26</v>
      </c>
      <c r="B2" s="1" t="s">
        <v>2</v>
      </c>
      <c r="C2" s="1" t="s">
        <v>2</v>
      </c>
      <c r="D2" s="1" t="s">
        <v>85</v>
      </c>
      <c r="E2" s="1" t="s">
        <v>1453</v>
      </c>
      <c r="F2" s="1" t="s">
        <v>1454</v>
      </c>
    </row>
    <row r="3" spans="1:6" x14ac:dyDescent="0.25">
      <c r="A3" s="2" t="s">
        <v>1253</v>
      </c>
      <c r="B3" s="4" t="s">
        <v>4</v>
      </c>
      <c r="C3" s="4" t="s">
        <v>4</v>
      </c>
      <c r="D3" s="4" t="s">
        <v>4</v>
      </c>
      <c r="E3" s="4" t="s">
        <v>4</v>
      </c>
      <c r="F3" s="4" t="s">
        <v>4</v>
      </c>
    </row>
    <row r="4" spans="1:6" ht="30" x14ac:dyDescent="0.25">
      <c r="A4" s="3" t="s">
        <v>1455</v>
      </c>
      <c r="B4" s="4" t="s">
        <v>4</v>
      </c>
      <c r="C4" s="4" t="s">
        <v>4</v>
      </c>
      <c r="D4" s="4" t="s">
        <v>4</v>
      </c>
      <c r="E4" s="4" t="s">
        <v>4</v>
      </c>
      <c r="F4" s="4" t="s">
        <v>4</v>
      </c>
    </row>
    <row r="5" spans="1:6" x14ac:dyDescent="0.25">
      <c r="A5" s="2" t="s">
        <v>1456</v>
      </c>
      <c r="B5" s="8">
        <v>0</v>
      </c>
      <c r="C5" s="8">
        <v>0</v>
      </c>
      <c r="D5" s="4" t="s">
        <v>4</v>
      </c>
      <c r="E5" s="4" t="s">
        <v>4</v>
      </c>
      <c r="F5" s="4" t="s">
        <v>4</v>
      </c>
    </row>
    <row r="6" spans="1:6" x14ac:dyDescent="0.25">
      <c r="A6" s="2" t="s">
        <v>530</v>
      </c>
      <c r="B6" s="6">
        <v>115511</v>
      </c>
      <c r="C6" s="6">
        <v>115511</v>
      </c>
      <c r="D6" s="6">
        <v>115511</v>
      </c>
      <c r="E6" s="6">
        <v>115511</v>
      </c>
      <c r="F6" s="6">
        <v>115511</v>
      </c>
    </row>
    <row r="7" spans="1:6" x14ac:dyDescent="0.25">
      <c r="A7" s="2" t="s">
        <v>534</v>
      </c>
      <c r="B7" s="8">
        <v>115511</v>
      </c>
      <c r="C7" s="8">
        <v>115511</v>
      </c>
      <c r="D7" s="8">
        <v>115511</v>
      </c>
      <c r="E7" s="8">
        <v>115511</v>
      </c>
      <c r="F7" s="8">
        <v>1155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57</v>
      </c>
      <c r="B1" s="7" t="s">
        <v>84</v>
      </c>
      <c r="C1" s="7"/>
      <c r="D1" s="7" t="s">
        <v>1</v>
      </c>
      <c r="E1" s="7"/>
    </row>
    <row r="2" spans="1:5" x14ac:dyDescent="0.25">
      <c r="A2" s="7"/>
      <c r="B2" s="1" t="s">
        <v>2</v>
      </c>
      <c r="C2" s="1" t="s">
        <v>85</v>
      </c>
      <c r="D2" s="1" t="s">
        <v>2</v>
      </c>
      <c r="E2" s="1" t="s">
        <v>85</v>
      </c>
    </row>
    <row r="3" spans="1:5" ht="30" x14ac:dyDescent="0.25">
      <c r="A3" s="3" t="s">
        <v>1448</v>
      </c>
      <c r="B3" s="4" t="s">
        <v>4</v>
      </c>
      <c r="C3" s="4" t="s">
        <v>4</v>
      </c>
      <c r="D3" s="4" t="s">
        <v>4</v>
      </c>
      <c r="E3" s="4" t="s">
        <v>4</v>
      </c>
    </row>
    <row r="4" spans="1:5" ht="30" x14ac:dyDescent="0.25">
      <c r="A4" s="2" t="s">
        <v>1458</v>
      </c>
      <c r="B4" s="8">
        <v>671000</v>
      </c>
      <c r="C4" s="8">
        <v>5300000</v>
      </c>
      <c r="D4" s="8">
        <v>4200000</v>
      </c>
      <c r="E4" s="8">
        <v>10900000</v>
      </c>
    </row>
    <row r="5" spans="1:5" ht="30" x14ac:dyDescent="0.25">
      <c r="A5" s="2" t="s">
        <v>1459</v>
      </c>
      <c r="B5" s="4" t="s">
        <v>4</v>
      </c>
      <c r="C5" s="4" t="s">
        <v>4</v>
      </c>
      <c r="D5" s="6">
        <v>127000</v>
      </c>
      <c r="E5" s="4">
        <v>0</v>
      </c>
    </row>
    <row r="6" spans="1:5" ht="30" x14ac:dyDescent="0.25">
      <c r="A6" s="2" t="s">
        <v>1460</v>
      </c>
      <c r="B6" s="6">
        <v>282000</v>
      </c>
      <c r="C6" s="6">
        <v>2200000</v>
      </c>
      <c r="D6" s="6">
        <v>1700000</v>
      </c>
      <c r="E6" s="6">
        <v>4600000</v>
      </c>
    </row>
    <row r="7" spans="1:5" ht="30" x14ac:dyDescent="0.25">
      <c r="A7" s="2" t="s">
        <v>1461</v>
      </c>
      <c r="B7" s="6">
        <v>21600000</v>
      </c>
      <c r="C7" s="6">
        <v>128900000</v>
      </c>
      <c r="D7" s="6">
        <v>351800000</v>
      </c>
      <c r="E7" s="6">
        <v>325700000</v>
      </c>
    </row>
    <row r="8" spans="1:5" x14ac:dyDescent="0.25">
      <c r="A8" s="2" t="s">
        <v>1238</v>
      </c>
      <c r="B8" s="4" t="s">
        <v>4</v>
      </c>
      <c r="C8" s="4" t="s">
        <v>4</v>
      </c>
      <c r="D8" s="4" t="s">
        <v>4</v>
      </c>
      <c r="E8" s="4" t="s">
        <v>4</v>
      </c>
    </row>
    <row r="9" spans="1:5" ht="30" x14ac:dyDescent="0.25">
      <c r="A9" s="3" t="s">
        <v>1448</v>
      </c>
      <c r="B9" s="4" t="s">
        <v>4</v>
      </c>
      <c r="C9" s="4" t="s">
        <v>4</v>
      </c>
      <c r="D9" s="4" t="s">
        <v>4</v>
      </c>
      <c r="E9" s="4" t="s">
        <v>4</v>
      </c>
    </row>
    <row r="10" spans="1:5" ht="30" x14ac:dyDescent="0.25">
      <c r="A10" s="2" t="s">
        <v>1459</v>
      </c>
      <c r="B10" s="4" t="s">
        <v>4</v>
      </c>
      <c r="C10" s="4" t="s">
        <v>4</v>
      </c>
      <c r="D10" s="8">
        <v>127000</v>
      </c>
      <c r="E10"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62</v>
      </c>
      <c r="B1" s="1" t="s">
        <v>1</v>
      </c>
      <c r="C1" s="1" t="s">
        <v>1463</v>
      </c>
    </row>
    <row r="2" spans="1:3" ht="30" x14ac:dyDescent="0.25">
      <c r="A2" s="1" t="s">
        <v>26</v>
      </c>
      <c r="B2" s="1" t="s">
        <v>2</v>
      </c>
      <c r="C2" s="1" t="s">
        <v>27</v>
      </c>
    </row>
    <row r="3" spans="1:3" ht="45" x14ac:dyDescent="0.25">
      <c r="A3" s="3" t="s">
        <v>1464</v>
      </c>
      <c r="B3" s="4" t="s">
        <v>4</v>
      </c>
      <c r="C3" s="4" t="s">
        <v>4</v>
      </c>
    </row>
    <row r="4" spans="1:3" ht="30" x14ac:dyDescent="0.25">
      <c r="A4" s="2" t="s">
        <v>1465</v>
      </c>
      <c r="B4" s="8">
        <v>333289</v>
      </c>
      <c r="C4" s="8">
        <v>1803074</v>
      </c>
    </row>
    <row r="5" spans="1:3" ht="30" x14ac:dyDescent="0.25">
      <c r="A5" s="2" t="s">
        <v>1466</v>
      </c>
      <c r="B5" s="6">
        <v>-3939</v>
      </c>
      <c r="C5" s="6">
        <v>-45167</v>
      </c>
    </row>
    <row r="6" spans="1:3" ht="30" x14ac:dyDescent="0.25">
      <c r="A6" s="2" t="s">
        <v>1467</v>
      </c>
      <c r="B6" s="6">
        <v>966358</v>
      </c>
      <c r="C6" s="6">
        <v>250361</v>
      </c>
    </row>
    <row r="7" spans="1:3" ht="30" x14ac:dyDescent="0.25">
      <c r="A7" s="2" t="s">
        <v>1468</v>
      </c>
      <c r="B7" s="6">
        <v>-22713</v>
      </c>
      <c r="C7" s="6">
        <v>-19729</v>
      </c>
    </row>
    <row r="8" spans="1:3" ht="30" x14ac:dyDescent="0.25">
      <c r="A8" s="2" t="s">
        <v>1469</v>
      </c>
      <c r="B8" s="6">
        <v>1299647</v>
      </c>
      <c r="C8" s="6">
        <v>2053435</v>
      </c>
    </row>
    <row r="9" spans="1:3" ht="30" x14ac:dyDescent="0.25">
      <c r="A9" s="2" t="s">
        <v>1470</v>
      </c>
      <c r="B9" s="6">
        <v>-26652</v>
      </c>
      <c r="C9" s="6">
        <v>-64896</v>
      </c>
    </row>
    <row r="10" spans="1:3" x14ac:dyDescent="0.25">
      <c r="A10" s="2" t="s">
        <v>282</v>
      </c>
      <c r="B10" s="4" t="s">
        <v>4</v>
      </c>
      <c r="C10" s="4" t="s">
        <v>4</v>
      </c>
    </row>
    <row r="11" spans="1:3" ht="45" x14ac:dyDescent="0.25">
      <c r="A11" s="3" t="s">
        <v>1464</v>
      </c>
      <c r="B11" s="4" t="s">
        <v>4</v>
      </c>
      <c r="C11" s="4" t="s">
        <v>4</v>
      </c>
    </row>
    <row r="12" spans="1:3" ht="30" x14ac:dyDescent="0.25">
      <c r="A12" s="2" t="s">
        <v>1465</v>
      </c>
      <c r="B12" s="6">
        <v>30630</v>
      </c>
      <c r="C12" s="6">
        <v>337248</v>
      </c>
    </row>
    <row r="13" spans="1:3" ht="30" x14ac:dyDescent="0.25">
      <c r="A13" s="2" t="s">
        <v>1466</v>
      </c>
      <c r="B13" s="4">
        <v>-40</v>
      </c>
      <c r="C13" s="6">
        <v>-3622</v>
      </c>
    </row>
    <row r="14" spans="1:3" ht="30" x14ac:dyDescent="0.25">
      <c r="A14" s="2" t="s">
        <v>1467</v>
      </c>
      <c r="B14" s="6">
        <v>184740</v>
      </c>
      <c r="C14" s="4" t="s">
        <v>4</v>
      </c>
    </row>
    <row r="15" spans="1:3" ht="30" x14ac:dyDescent="0.25">
      <c r="A15" s="2" t="s">
        <v>1468</v>
      </c>
      <c r="B15" s="6">
        <v>-1588</v>
      </c>
      <c r="C15" s="4" t="s">
        <v>4</v>
      </c>
    </row>
    <row r="16" spans="1:3" ht="30" x14ac:dyDescent="0.25">
      <c r="A16" s="2" t="s">
        <v>1469</v>
      </c>
      <c r="B16" s="6">
        <v>215370</v>
      </c>
      <c r="C16" s="6">
        <v>337248</v>
      </c>
    </row>
    <row r="17" spans="1:3" ht="30" x14ac:dyDescent="0.25">
      <c r="A17" s="2" t="s">
        <v>1470</v>
      </c>
      <c r="B17" s="6">
        <v>-1628</v>
      </c>
      <c r="C17" s="6">
        <v>-3622</v>
      </c>
    </row>
    <row r="18" spans="1:3" ht="45" x14ac:dyDescent="0.25">
      <c r="A18" s="2" t="s">
        <v>285</v>
      </c>
      <c r="B18" s="4" t="s">
        <v>4</v>
      </c>
      <c r="C18" s="4" t="s">
        <v>4</v>
      </c>
    </row>
    <row r="19" spans="1:3" ht="45" x14ac:dyDescent="0.25">
      <c r="A19" s="3" t="s">
        <v>1464</v>
      </c>
      <c r="B19" s="4" t="s">
        <v>4</v>
      </c>
      <c r="C19" s="4" t="s">
        <v>4</v>
      </c>
    </row>
    <row r="20" spans="1:3" ht="30" x14ac:dyDescent="0.25">
      <c r="A20" s="2" t="s">
        <v>1465</v>
      </c>
      <c r="B20" s="6">
        <v>33829</v>
      </c>
      <c r="C20" s="6">
        <v>387097</v>
      </c>
    </row>
    <row r="21" spans="1:3" ht="30" x14ac:dyDescent="0.25">
      <c r="A21" s="2" t="s">
        <v>1466</v>
      </c>
      <c r="B21" s="4">
        <v>-882</v>
      </c>
      <c r="C21" s="6">
        <v>-12726</v>
      </c>
    </row>
    <row r="22" spans="1:3" ht="30" x14ac:dyDescent="0.25">
      <c r="A22" s="2" t="s">
        <v>1467</v>
      </c>
      <c r="B22" s="6">
        <v>171913</v>
      </c>
      <c r="C22" s="4" t="s">
        <v>4</v>
      </c>
    </row>
    <row r="23" spans="1:3" ht="30" x14ac:dyDescent="0.25">
      <c r="A23" s="2" t="s">
        <v>1468</v>
      </c>
      <c r="B23" s="6">
        <v>-3204</v>
      </c>
      <c r="C23" s="4" t="s">
        <v>4</v>
      </c>
    </row>
    <row r="24" spans="1:3" ht="30" x14ac:dyDescent="0.25">
      <c r="A24" s="2" t="s">
        <v>1469</v>
      </c>
      <c r="B24" s="6">
        <v>205742</v>
      </c>
      <c r="C24" s="6">
        <v>387097</v>
      </c>
    </row>
    <row r="25" spans="1:3" ht="30" x14ac:dyDescent="0.25">
      <c r="A25" s="2" t="s">
        <v>1470</v>
      </c>
      <c r="B25" s="6">
        <v>-4086</v>
      </c>
      <c r="C25" s="6">
        <v>-12726</v>
      </c>
    </row>
    <row r="26" spans="1:3" ht="75" x14ac:dyDescent="0.25">
      <c r="A26" s="2" t="s">
        <v>1266</v>
      </c>
      <c r="B26" s="4" t="s">
        <v>4</v>
      </c>
      <c r="C26" s="4" t="s">
        <v>4</v>
      </c>
    </row>
    <row r="27" spans="1:3" ht="45" x14ac:dyDescent="0.25">
      <c r="A27" s="3" t="s">
        <v>1464</v>
      </c>
      <c r="B27" s="4" t="s">
        <v>4</v>
      </c>
      <c r="C27" s="4" t="s">
        <v>4</v>
      </c>
    </row>
    <row r="28" spans="1:3" ht="30" x14ac:dyDescent="0.25">
      <c r="A28" s="2" t="s">
        <v>1465</v>
      </c>
      <c r="B28" s="6">
        <v>23683</v>
      </c>
      <c r="C28" s="6">
        <v>114754</v>
      </c>
    </row>
    <row r="29" spans="1:3" ht="30" x14ac:dyDescent="0.25">
      <c r="A29" s="2" t="s">
        <v>1466</v>
      </c>
      <c r="B29" s="4">
        <v>-513</v>
      </c>
      <c r="C29" s="6">
        <v>-3280</v>
      </c>
    </row>
    <row r="30" spans="1:3" ht="30" x14ac:dyDescent="0.25">
      <c r="A30" s="2" t="s">
        <v>1467</v>
      </c>
      <c r="B30" s="6">
        <v>43550</v>
      </c>
      <c r="C30" s="6">
        <v>16065</v>
      </c>
    </row>
    <row r="31" spans="1:3" ht="30" x14ac:dyDescent="0.25">
      <c r="A31" s="2" t="s">
        <v>1468</v>
      </c>
      <c r="B31" s="4">
        <v>-850</v>
      </c>
      <c r="C31" s="6">
        <v>-1169</v>
      </c>
    </row>
    <row r="32" spans="1:3" ht="30" x14ac:dyDescent="0.25">
      <c r="A32" s="2" t="s">
        <v>1469</v>
      </c>
      <c r="B32" s="6">
        <v>67233</v>
      </c>
      <c r="C32" s="6">
        <v>130819</v>
      </c>
    </row>
    <row r="33" spans="1:3" ht="30" x14ac:dyDescent="0.25">
      <c r="A33" s="2" t="s">
        <v>1470</v>
      </c>
      <c r="B33" s="6">
        <v>-1363</v>
      </c>
      <c r="C33" s="6">
        <v>-4449</v>
      </c>
    </row>
    <row r="34" spans="1:3" ht="75" x14ac:dyDescent="0.25">
      <c r="A34" s="2" t="s">
        <v>1267</v>
      </c>
      <c r="B34" s="4" t="s">
        <v>4</v>
      </c>
      <c r="C34" s="4" t="s">
        <v>4</v>
      </c>
    </row>
    <row r="35" spans="1:3" ht="45" x14ac:dyDescent="0.25">
      <c r="A35" s="3" t="s">
        <v>1464</v>
      </c>
      <c r="B35" s="4" t="s">
        <v>4</v>
      </c>
      <c r="C35" s="4" t="s">
        <v>4</v>
      </c>
    </row>
    <row r="36" spans="1:3" ht="30" x14ac:dyDescent="0.25">
      <c r="A36" s="2" t="s">
        <v>1465</v>
      </c>
      <c r="B36" s="6">
        <v>205095</v>
      </c>
      <c r="C36" s="6">
        <v>502285</v>
      </c>
    </row>
    <row r="37" spans="1:3" ht="30" x14ac:dyDescent="0.25">
      <c r="A37" s="2" t="s">
        <v>1466</v>
      </c>
      <c r="B37" s="6">
        <v>-1992</v>
      </c>
      <c r="C37" s="6">
        <v>-10570</v>
      </c>
    </row>
    <row r="38" spans="1:3" ht="30" x14ac:dyDescent="0.25">
      <c r="A38" s="2" t="s">
        <v>1467</v>
      </c>
      <c r="B38" s="6">
        <v>306292</v>
      </c>
      <c r="C38" s="6">
        <v>92540</v>
      </c>
    </row>
    <row r="39" spans="1:3" ht="30" x14ac:dyDescent="0.25">
      <c r="A39" s="2" t="s">
        <v>1468</v>
      </c>
      <c r="B39" s="6">
        <v>-7065</v>
      </c>
      <c r="C39" s="6">
        <v>-4357</v>
      </c>
    </row>
    <row r="40" spans="1:3" ht="30" x14ac:dyDescent="0.25">
      <c r="A40" s="2" t="s">
        <v>1469</v>
      </c>
      <c r="B40" s="6">
        <v>511387</v>
      </c>
      <c r="C40" s="6">
        <v>594825</v>
      </c>
    </row>
    <row r="41" spans="1:3" ht="30" x14ac:dyDescent="0.25">
      <c r="A41" s="2" t="s">
        <v>1470</v>
      </c>
      <c r="B41" s="6">
        <v>-9057</v>
      </c>
      <c r="C41" s="6">
        <v>-14927</v>
      </c>
    </row>
    <row r="42" spans="1:3" x14ac:dyDescent="0.25">
      <c r="A42" s="2" t="s">
        <v>289</v>
      </c>
      <c r="B42" s="4" t="s">
        <v>4</v>
      </c>
      <c r="C42" s="4" t="s">
        <v>4</v>
      </c>
    </row>
    <row r="43" spans="1:3" ht="45" x14ac:dyDescent="0.25">
      <c r="A43" s="3" t="s">
        <v>1464</v>
      </c>
      <c r="B43" s="4" t="s">
        <v>4</v>
      </c>
      <c r="C43" s="4" t="s">
        <v>4</v>
      </c>
    </row>
    <row r="44" spans="1:3" ht="30" x14ac:dyDescent="0.25">
      <c r="A44" s="2" t="s">
        <v>1465</v>
      </c>
      <c r="B44" s="6">
        <v>3949</v>
      </c>
      <c r="C44" s="6">
        <v>173782</v>
      </c>
    </row>
    <row r="45" spans="1:3" ht="30" x14ac:dyDescent="0.25">
      <c r="A45" s="2" t="s">
        <v>1466</v>
      </c>
      <c r="B45" s="4">
        <v>-15</v>
      </c>
      <c r="C45" s="6">
        <v>-10765</v>
      </c>
    </row>
    <row r="46" spans="1:3" ht="30" x14ac:dyDescent="0.25">
      <c r="A46" s="2" t="s">
        <v>1467</v>
      </c>
      <c r="B46" s="6">
        <v>138062</v>
      </c>
      <c r="C46" s="6">
        <v>47892</v>
      </c>
    </row>
    <row r="47" spans="1:3" ht="30" x14ac:dyDescent="0.25">
      <c r="A47" s="2" t="s">
        <v>1468</v>
      </c>
      <c r="B47" s="6">
        <v>-4632</v>
      </c>
      <c r="C47" s="6">
        <v>-6768</v>
      </c>
    </row>
    <row r="48" spans="1:3" ht="30" x14ac:dyDescent="0.25">
      <c r="A48" s="2" t="s">
        <v>1469</v>
      </c>
      <c r="B48" s="6">
        <v>142011</v>
      </c>
      <c r="C48" s="6">
        <v>221674</v>
      </c>
    </row>
    <row r="49" spans="1:3" ht="30" x14ac:dyDescent="0.25">
      <c r="A49" s="2" t="s">
        <v>1470</v>
      </c>
      <c r="B49" s="6">
        <v>-4647</v>
      </c>
      <c r="C49" s="6">
        <v>-17533</v>
      </c>
    </row>
    <row r="50" spans="1:3" ht="30" x14ac:dyDescent="0.25">
      <c r="A50" s="2" t="s">
        <v>1268</v>
      </c>
      <c r="B50" s="4" t="s">
        <v>4</v>
      </c>
      <c r="C50" s="4" t="s">
        <v>4</v>
      </c>
    </row>
    <row r="51" spans="1:3" ht="45" x14ac:dyDescent="0.25">
      <c r="A51" s="3" t="s">
        <v>1464</v>
      </c>
      <c r="B51" s="4" t="s">
        <v>4</v>
      </c>
      <c r="C51" s="4" t="s">
        <v>4</v>
      </c>
    </row>
    <row r="52" spans="1:3" ht="30" x14ac:dyDescent="0.25">
      <c r="A52" s="2" t="s">
        <v>1465</v>
      </c>
      <c r="B52" s="4" t="s">
        <v>4</v>
      </c>
      <c r="C52" s="6">
        <v>46328</v>
      </c>
    </row>
    <row r="53" spans="1:3" ht="30" x14ac:dyDescent="0.25">
      <c r="A53" s="2" t="s">
        <v>1466</v>
      </c>
      <c r="B53" s="4" t="s">
        <v>4</v>
      </c>
      <c r="C53" s="6">
        <v>-1802</v>
      </c>
    </row>
    <row r="54" spans="1:3" ht="30" x14ac:dyDescent="0.25">
      <c r="A54" s="2" t="s">
        <v>1467</v>
      </c>
      <c r="B54" s="6">
        <v>14485</v>
      </c>
      <c r="C54" s="4" t="s">
        <v>4</v>
      </c>
    </row>
    <row r="55" spans="1:3" ht="30" x14ac:dyDescent="0.25">
      <c r="A55" s="2" t="s">
        <v>1468</v>
      </c>
      <c r="B55" s="4">
        <v>-416</v>
      </c>
      <c r="C55" s="4" t="s">
        <v>4</v>
      </c>
    </row>
    <row r="56" spans="1:3" ht="30" x14ac:dyDescent="0.25">
      <c r="A56" s="2" t="s">
        <v>1469</v>
      </c>
      <c r="B56" s="6">
        <v>14485</v>
      </c>
      <c r="C56" s="6">
        <v>46328</v>
      </c>
    </row>
    <row r="57" spans="1:3" ht="30" x14ac:dyDescent="0.25">
      <c r="A57" s="2" t="s">
        <v>1470</v>
      </c>
      <c r="B57" s="4">
        <v>-416</v>
      </c>
      <c r="C57" s="6">
        <v>-1802</v>
      </c>
    </row>
    <row r="58" spans="1:3" ht="30" x14ac:dyDescent="0.25">
      <c r="A58" s="2" t="s">
        <v>1270</v>
      </c>
      <c r="B58" s="4" t="s">
        <v>4</v>
      </c>
      <c r="C58" s="4" t="s">
        <v>4</v>
      </c>
    </row>
    <row r="59" spans="1:3" ht="45" x14ac:dyDescent="0.25">
      <c r="A59" s="3" t="s">
        <v>1464</v>
      </c>
      <c r="B59" s="4" t="s">
        <v>4</v>
      </c>
      <c r="C59" s="4" t="s">
        <v>4</v>
      </c>
    </row>
    <row r="60" spans="1:3" ht="30" x14ac:dyDescent="0.25">
      <c r="A60" s="2" t="s">
        <v>1465</v>
      </c>
      <c r="B60" s="6">
        <v>19943</v>
      </c>
      <c r="C60" s="6">
        <v>193482</v>
      </c>
    </row>
    <row r="61" spans="1:3" ht="30" x14ac:dyDescent="0.25">
      <c r="A61" s="2" t="s">
        <v>1466</v>
      </c>
      <c r="B61" s="4">
        <v>-57</v>
      </c>
      <c r="C61" s="6">
        <v>-1538</v>
      </c>
    </row>
    <row r="62" spans="1:3" ht="30" x14ac:dyDescent="0.25">
      <c r="A62" s="2" t="s">
        <v>1467</v>
      </c>
      <c r="B62" s="6">
        <v>89752</v>
      </c>
      <c r="C62" s="6">
        <v>79442</v>
      </c>
    </row>
    <row r="63" spans="1:3" ht="30" x14ac:dyDescent="0.25">
      <c r="A63" s="2" t="s">
        <v>1468</v>
      </c>
      <c r="B63" s="6">
        <v>-1389</v>
      </c>
      <c r="C63" s="6">
        <v>-1806</v>
      </c>
    </row>
    <row r="64" spans="1:3" ht="30" x14ac:dyDescent="0.25">
      <c r="A64" s="2" t="s">
        <v>1469</v>
      </c>
      <c r="B64" s="6">
        <v>109695</v>
      </c>
      <c r="C64" s="6">
        <v>272924</v>
      </c>
    </row>
    <row r="65" spans="1:3" ht="30" x14ac:dyDescent="0.25">
      <c r="A65" s="2" t="s">
        <v>1470</v>
      </c>
      <c r="B65" s="6">
        <v>-1446</v>
      </c>
      <c r="C65" s="6">
        <v>-3344</v>
      </c>
    </row>
    <row r="66" spans="1:3" ht="30" x14ac:dyDescent="0.25">
      <c r="A66" s="2" t="s">
        <v>1271</v>
      </c>
      <c r="B66" s="4" t="s">
        <v>4</v>
      </c>
      <c r="C66" s="4" t="s">
        <v>4</v>
      </c>
    </row>
    <row r="67" spans="1:3" ht="45" x14ac:dyDescent="0.25">
      <c r="A67" s="3" t="s">
        <v>1464</v>
      </c>
      <c r="B67" s="4" t="s">
        <v>4</v>
      </c>
      <c r="C67" s="4" t="s">
        <v>4</v>
      </c>
    </row>
    <row r="68" spans="1:3" ht="30" x14ac:dyDescent="0.25">
      <c r="A68" s="2" t="s">
        <v>1467</v>
      </c>
      <c r="B68" s="6">
        <v>14660</v>
      </c>
      <c r="C68" s="6">
        <v>14422</v>
      </c>
    </row>
    <row r="69" spans="1:3" ht="30" x14ac:dyDescent="0.25">
      <c r="A69" s="2" t="s">
        <v>1468</v>
      </c>
      <c r="B69" s="6">
        <v>-3505</v>
      </c>
      <c r="C69" s="6">
        <v>-5629</v>
      </c>
    </row>
    <row r="70" spans="1:3" ht="30" x14ac:dyDescent="0.25">
      <c r="A70" s="2" t="s">
        <v>1469</v>
      </c>
      <c r="B70" s="6">
        <v>14660</v>
      </c>
      <c r="C70" s="6">
        <v>14422</v>
      </c>
    </row>
    <row r="71" spans="1:3" ht="30" x14ac:dyDescent="0.25">
      <c r="A71" s="2" t="s">
        <v>1470</v>
      </c>
      <c r="B71" s="6">
        <v>-3505</v>
      </c>
      <c r="C71" s="6">
        <v>-5629</v>
      </c>
    </row>
    <row r="72" spans="1:3" x14ac:dyDescent="0.25">
      <c r="A72" s="2" t="s">
        <v>295</v>
      </c>
      <c r="B72" s="4" t="s">
        <v>4</v>
      </c>
      <c r="C72" s="4" t="s">
        <v>4</v>
      </c>
    </row>
    <row r="73" spans="1:3" ht="45" x14ac:dyDescent="0.25">
      <c r="A73" s="3" t="s">
        <v>1464</v>
      </c>
      <c r="B73" s="4" t="s">
        <v>4</v>
      </c>
      <c r="C73" s="4" t="s">
        <v>4</v>
      </c>
    </row>
    <row r="74" spans="1:3" ht="30" x14ac:dyDescent="0.25">
      <c r="A74" s="2" t="s">
        <v>1465</v>
      </c>
      <c r="B74" s="6">
        <v>16160</v>
      </c>
      <c r="C74" s="6">
        <v>48098</v>
      </c>
    </row>
    <row r="75" spans="1:3" ht="30" x14ac:dyDescent="0.25">
      <c r="A75" s="2" t="s">
        <v>1466</v>
      </c>
      <c r="B75" s="4">
        <v>-440</v>
      </c>
      <c r="C75" s="4">
        <v>-864</v>
      </c>
    </row>
    <row r="76" spans="1:3" ht="30" x14ac:dyDescent="0.25">
      <c r="A76" s="2" t="s">
        <v>1467</v>
      </c>
      <c r="B76" s="6">
        <v>2904</v>
      </c>
      <c r="C76" s="4" t="s">
        <v>4</v>
      </c>
    </row>
    <row r="77" spans="1:3" ht="30" x14ac:dyDescent="0.25">
      <c r="A77" s="2" t="s">
        <v>1468</v>
      </c>
      <c r="B77" s="4">
        <v>-64</v>
      </c>
      <c r="C77" s="4" t="s">
        <v>4</v>
      </c>
    </row>
    <row r="78" spans="1:3" ht="30" x14ac:dyDescent="0.25">
      <c r="A78" s="2" t="s">
        <v>1469</v>
      </c>
      <c r="B78" s="6">
        <v>19064</v>
      </c>
      <c r="C78" s="6">
        <v>48098</v>
      </c>
    </row>
    <row r="79" spans="1:3" ht="30" x14ac:dyDescent="0.25">
      <c r="A79" s="2" t="s">
        <v>1470</v>
      </c>
      <c r="B79" s="8">
        <v>-504</v>
      </c>
      <c r="C79" s="8">
        <v>-8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0.7109375" customWidth="1"/>
  </cols>
  <sheetData>
    <row r="1" spans="1:5" ht="15" customHeight="1" x14ac:dyDescent="0.25">
      <c r="A1" s="1" t="s">
        <v>1471</v>
      </c>
      <c r="B1" s="7" t="s">
        <v>1</v>
      </c>
      <c r="C1" s="7"/>
      <c r="D1" s="7" t="s">
        <v>1463</v>
      </c>
      <c r="E1" s="7"/>
    </row>
    <row r="2" spans="1:5" ht="30" x14ac:dyDescent="0.25">
      <c r="A2" s="1" t="s">
        <v>26</v>
      </c>
      <c r="B2" s="7" t="s">
        <v>2</v>
      </c>
      <c r="C2" s="7"/>
      <c r="D2" s="7" t="s">
        <v>27</v>
      </c>
      <c r="E2" s="7"/>
    </row>
    <row r="3" spans="1:5" ht="15" customHeight="1" x14ac:dyDescent="0.25">
      <c r="A3" s="1"/>
      <c r="B3" s="7" t="s">
        <v>1231</v>
      </c>
      <c r="C3" s="7"/>
      <c r="D3" s="7" t="s">
        <v>1231</v>
      </c>
      <c r="E3" s="7"/>
    </row>
    <row r="4" spans="1:5" ht="30" x14ac:dyDescent="0.25">
      <c r="A4" s="3" t="s">
        <v>1448</v>
      </c>
      <c r="B4" s="4" t="s">
        <v>4</v>
      </c>
      <c r="C4" s="4"/>
      <c r="D4" s="4" t="s">
        <v>4</v>
      </c>
      <c r="E4" s="4"/>
    </row>
    <row r="5" spans="1:5" ht="30" x14ac:dyDescent="0.25">
      <c r="A5" s="2" t="s">
        <v>1472</v>
      </c>
      <c r="B5" s="8">
        <v>2529652</v>
      </c>
      <c r="C5" s="4"/>
      <c r="D5" s="8">
        <v>2733797</v>
      </c>
      <c r="E5" s="4"/>
    </row>
    <row r="6" spans="1:5" ht="45" x14ac:dyDescent="0.25">
      <c r="A6" s="2" t="s">
        <v>1473</v>
      </c>
      <c r="B6" s="4">
        <v>168</v>
      </c>
      <c r="C6" s="4"/>
      <c r="D6" s="4">
        <v>65</v>
      </c>
      <c r="E6" s="4"/>
    </row>
    <row r="7" spans="1:5" ht="30" x14ac:dyDescent="0.25">
      <c r="A7" s="2" t="s">
        <v>1474</v>
      </c>
      <c r="B7" s="6">
        <v>-22713</v>
      </c>
      <c r="C7" s="4"/>
      <c r="D7" s="6">
        <v>-19729</v>
      </c>
      <c r="E7" s="4"/>
    </row>
    <row r="8" spans="1:5" ht="45" x14ac:dyDescent="0.25">
      <c r="A8" s="2" t="s">
        <v>1475</v>
      </c>
      <c r="B8" s="4">
        <v>37</v>
      </c>
      <c r="C8" s="4"/>
      <c r="D8" s="4">
        <v>239</v>
      </c>
      <c r="E8" s="4"/>
    </row>
    <row r="9" spans="1:5" ht="30" x14ac:dyDescent="0.25">
      <c r="A9" s="2" t="s">
        <v>1476</v>
      </c>
      <c r="B9" s="6">
        <v>-3939</v>
      </c>
      <c r="C9" s="4"/>
      <c r="D9" s="6">
        <v>-45167</v>
      </c>
      <c r="E9" s="4"/>
    </row>
    <row r="10" spans="1:5" ht="30" x14ac:dyDescent="0.25">
      <c r="A10" s="2" t="s">
        <v>1467</v>
      </c>
      <c r="B10" s="6">
        <v>966358</v>
      </c>
      <c r="C10" s="4"/>
      <c r="D10" s="6">
        <v>250361</v>
      </c>
      <c r="E10" s="4"/>
    </row>
    <row r="11" spans="1:5" ht="75" x14ac:dyDescent="0.25">
      <c r="A11" s="2" t="s">
        <v>1477</v>
      </c>
      <c r="B11" s="4" t="s">
        <v>4</v>
      </c>
      <c r="C11" s="4"/>
      <c r="D11" s="4" t="s">
        <v>4</v>
      </c>
      <c r="E11" s="4"/>
    </row>
    <row r="12" spans="1:5" ht="30" x14ac:dyDescent="0.25">
      <c r="A12" s="3" t="s">
        <v>1448</v>
      </c>
      <c r="B12" s="4" t="s">
        <v>4</v>
      </c>
      <c r="C12" s="4"/>
      <c r="D12" s="4" t="s">
        <v>4</v>
      </c>
      <c r="E12" s="4"/>
    </row>
    <row r="13" spans="1:5" ht="30" x14ac:dyDescent="0.25">
      <c r="A13" s="2" t="s">
        <v>1472</v>
      </c>
      <c r="B13" s="6">
        <v>797966</v>
      </c>
      <c r="C13" s="4"/>
      <c r="D13" s="6">
        <v>885237</v>
      </c>
      <c r="E13" s="4"/>
    </row>
    <row r="14" spans="1:5" ht="30" x14ac:dyDescent="0.25">
      <c r="A14" s="2" t="s">
        <v>1478</v>
      </c>
      <c r="B14" s="171">
        <v>0.32</v>
      </c>
      <c r="C14" s="4"/>
      <c r="D14" s="171">
        <v>0.32</v>
      </c>
      <c r="E14" s="4"/>
    </row>
    <row r="15" spans="1:5" ht="45" x14ac:dyDescent="0.25">
      <c r="A15" s="2" t="s">
        <v>1473</v>
      </c>
      <c r="B15" s="4">
        <v>44</v>
      </c>
      <c r="C15" s="4"/>
      <c r="D15" s="4">
        <v>21</v>
      </c>
      <c r="E15" s="4"/>
    </row>
    <row r="16" spans="1:5" ht="30" x14ac:dyDescent="0.25">
      <c r="A16" s="2" t="s">
        <v>1474</v>
      </c>
      <c r="B16" s="6">
        <v>-7065</v>
      </c>
      <c r="C16" s="4"/>
      <c r="D16" s="6">
        <v>-4357</v>
      </c>
      <c r="E16" s="4"/>
    </row>
    <row r="17" spans="1:5" ht="45" x14ac:dyDescent="0.25">
      <c r="A17" s="2" t="s">
        <v>1475</v>
      </c>
      <c r="B17" s="4">
        <v>22</v>
      </c>
      <c r="C17" s="4"/>
      <c r="D17" s="4">
        <v>55</v>
      </c>
      <c r="E17" s="4"/>
    </row>
    <row r="18" spans="1:5" ht="30" x14ac:dyDescent="0.25">
      <c r="A18" s="2" t="s">
        <v>1476</v>
      </c>
      <c r="B18" s="6">
        <v>-1992</v>
      </c>
      <c r="C18" s="4"/>
      <c r="D18" s="6">
        <v>-10570</v>
      </c>
      <c r="E18" s="4"/>
    </row>
    <row r="19" spans="1:5" ht="30" x14ac:dyDescent="0.25">
      <c r="A19" s="2" t="s">
        <v>1467</v>
      </c>
      <c r="B19" s="6">
        <v>306292</v>
      </c>
      <c r="C19" s="4"/>
      <c r="D19" s="6">
        <v>92540</v>
      </c>
      <c r="E19" s="4"/>
    </row>
    <row r="20" spans="1:5" x14ac:dyDescent="0.25">
      <c r="A20" s="2" t="s">
        <v>289</v>
      </c>
      <c r="B20" s="4" t="s">
        <v>4</v>
      </c>
      <c r="C20" s="4"/>
      <c r="D20" s="4" t="s">
        <v>4</v>
      </c>
      <c r="E20" s="4"/>
    </row>
    <row r="21" spans="1:5" ht="30" x14ac:dyDescent="0.25">
      <c r="A21" s="3" t="s">
        <v>1448</v>
      </c>
      <c r="B21" s="4" t="s">
        <v>4</v>
      </c>
      <c r="C21" s="4"/>
      <c r="D21" s="4" t="s">
        <v>4</v>
      </c>
      <c r="E21" s="4"/>
    </row>
    <row r="22" spans="1:5" ht="30" x14ac:dyDescent="0.25">
      <c r="A22" s="2" t="s">
        <v>1472</v>
      </c>
      <c r="B22" s="6">
        <v>289479</v>
      </c>
      <c r="C22" s="4"/>
      <c r="D22" s="6">
        <v>280979</v>
      </c>
      <c r="E22" s="4"/>
    </row>
    <row r="23" spans="1:5" ht="30" x14ac:dyDescent="0.25">
      <c r="A23" s="2" t="s">
        <v>1478</v>
      </c>
      <c r="B23" s="171">
        <v>0.11</v>
      </c>
      <c r="C23" s="4"/>
      <c r="D23" s="171">
        <v>0.1</v>
      </c>
      <c r="E23" s="4"/>
    </row>
    <row r="24" spans="1:5" ht="45" x14ac:dyDescent="0.25">
      <c r="A24" s="2" t="s">
        <v>1473</v>
      </c>
      <c r="B24" s="4">
        <v>79</v>
      </c>
      <c r="C24" s="4"/>
      <c r="D24" s="4">
        <v>32</v>
      </c>
      <c r="E24" s="4"/>
    </row>
    <row r="25" spans="1:5" ht="30" x14ac:dyDescent="0.25">
      <c r="A25" s="2" t="s">
        <v>1474</v>
      </c>
      <c r="B25" s="6">
        <v>-4632</v>
      </c>
      <c r="C25" s="4"/>
      <c r="D25" s="6">
        <v>-6768</v>
      </c>
      <c r="E25" s="4"/>
    </row>
    <row r="26" spans="1:5" ht="45" x14ac:dyDescent="0.25">
      <c r="A26" s="2" t="s">
        <v>1475</v>
      </c>
      <c r="B26" s="4">
        <v>2</v>
      </c>
      <c r="C26" s="4"/>
      <c r="D26" s="4">
        <v>94</v>
      </c>
      <c r="E26" s="4"/>
    </row>
    <row r="27" spans="1:5" ht="30" x14ac:dyDescent="0.25">
      <c r="A27" s="2" t="s">
        <v>1476</v>
      </c>
      <c r="B27" s="4">
        <v>-15</v>
      </c>
      <c r="C27" s="4"/>
      <c r="D27" s="6">
        <v>-10765</v>
      </c>
      <c r="E27" s="4"/>
    </row>
    <row r="28" spans="1:5" ht="30" x14ac:dyDescent="0.25">
      <c r="A28" s="2" t="s">
        <v>1467</v>
      </c>
      <c r="B28" s="6">
        <v>138062</v>
      </c>
      <c r="C28" s="4"/>
      <c r="D28" s="6">
        <v>47892</v>
      </c>
      <c r="E28" s="4"/>
    </row>
    <row r="29" spans="1:5" x14ac:dyDescent="0.25">
      <c r="A29" s="2" t="s">
        <v>1359</v>
      </c>
      <c r="B29" s="4" t="s">
        <v>4</v>
      </c>
      <c r="C29" s="4"/>
      <c r="D29" s="4" t="s">
        <v>4</v>
      </c>
      <c r="E29" s="4"/>
    </row>
    <row r="30" spans="1:5" ht="30" x14ac:dyDescent="0.25">
      <c r="A30" s="3" t="s">
        <v>1448</v>
      </c>
      <c r="B30" s="4" t="s">
        <v>4</v>
      </c>
      <c r="C30" s="4"/>
      <c r="D30" s="4" t="s">
        <v>4</v>
      </c>
      <c r="E30" s="4"/>
    </row>
    <row r="31" spans="1:5" ht="45" x14ac:dyDescent="0.25">
      <c r="A31" s="2" t="s">
        <v>1473</v>
      </c>
      <c r="B31" s="4" t="s">
        <v>4</v>
      </c>
      <c r="C31" s="4"/>
      <c r="D31" s="4">
        <v>5</v>
      </c>
      <c r="E31" s="4"/>
    </row>
    <row r="32" spans="1:5" ht="30" x14ac:dyDescent="0.25">
      <c r="A32" s="2" t="s">
        <v>1467</v>
      </c>
      <c r="B32" s="4" t="s">
        <v>4</v>
      </c>
      <c r="C32" s="4"/>
      <c r="D32" s="6">
        <v>14400</v>
      </c>
      <c r="E32" s="4"/>
    </row>
    <row r="33" spans="1:5" x14ac:dyDescent="0.25">
      <c r="A33" s="2" t="s">
        <v>295</v>
      </c>
      <c r="B33" s="4" t="s">
        <v>4</v>
      </c>
      <c r="C33" s="4"/>
      <c r="D33" s="4" t="s">
        <v>4</v>
      </c>
      <c r="E33" s="4"/>
    </row>
    <row r="34" spans="1:5" ht="30" x14ac:dyDescent="0.25">
      <c r="A34" s="3" t="s">
        <v>1448</v>
      </c>
      <c r="B34" s="4" t="s">
        <v>4</v>
      </c>
      <c r="C34" s="4"/>
      <c r="D34" s="4" t="s">
        <v>4</v>
      </c>
      <c r="E34" s="4"/>
    </row>
    <row r="35" spans="1:5" ht="30" x14ac:dyDescent="0.25">
      <c r="A35" s="2" t="s">
        <v>1472</v>
      </c>
      <c r="B35" s="6">
        <v>106421</v>
      </c>
      <c r="C35" s="4"/>
      <c r="D35" s="6">
        <v>79716</v>
      </c>
      <c r="E35" s="4"/>
    </row>
    <row r="36" spans="1:5" ht="45" x14ac:dyDescent="0.25">
      <c r="A36" s="2" t="s">
        <v>1473</v>
      </c>
      <c r="B36" s="4">
        <v>1</v>
      </c>
      <c r="C36" s="4"/>
      <c r="D36" s="4" t="s">
        <v>4</v>
      </c>
      <c r="E36" s="4"/>
    </row>
    <row r="37" spans="1:5" ht="30" x14ac:dyDescent="0.25">
      <c r="A37" s="2" t="s">
        <v>1474</v>
      </c>
      <c r="B37" s="4">
        <v>-64</v>
      </c>
      <c r="C37" s="4"/>
      <c r="D37" s="4" t="s">
        <v>4</v>
      </c>
      <c r="E37" s="4"/>
    </row>
    <row r="38" spans="1:5" ht="45" x14ac:dyDescent="0.25">
      <c r="A38" s="2" t="s">
        <v>1475</v>
      </c>
      <c r="B38" s="4">
        <v>2</v>
      </c>
      <c r="C38" s="4"/>
      <c r="D38" s="4">
        <v>9</v>
      </c>
      <c r="E38" s="4"/>
    </row>
    <row r="39" spans="1:5" ht="30" x14ac:dyDescent="0.25">
      <c r="A39" s="2" t="s">
        <v>1476</v>
      </c>
      <c r="B39" s="4">
        <v>-440</v>
      </c>
      <c r="C39" s="4"/>
      <c r="D39" s="4">
        <v>-864</v>
      </c>
      <c r="E39" s="4"/>
    </row>
    <row r="40" spans="1:5" ht="30" x14ac:dyDescent="0.25">
      <c r="A40" s="2" t="s">
        <v>1467</v>
      </c>
      <c r="B40" s="6">
        <v>2904</v>
      </c>
      <c r="C40" s="4"/>
      <c r="D40" s="4" t="s">
        <v>4</v>
      </c>
      <c r="E40" s="4"/>
    </row>
    <row r="41" spans="1:5" ht="30" x14ac:dyDescent="0.25">
      <c r="A41" s="2" t="s">
        <v>1270</v>
      </c>
      <c r="B41" s="4" t="s">
        <v>4</v>
      </c>
      <c r="C41" s="4"/>
      <c r="D41" s="4" t="s">
        <v>4</v>
      </c>
      <c r="E41" s="4"/>
    </row>
    <row r="42" spans="1:5" ht="30" x14ac:dyDescent="0.25">
      <c r="A42" s="3" t="s">
        <v>1448</v>
      </c>
      <c r="B42" s="4" t="s">
        <v>4</v>
      </c>
      <c r="C42" s="4"/>
      <c r="D42" s="4" t="s">
        <v>4</v>
      </c>
      <c r="E42" s="4"/>
    </row>
    <row r="43" spans="1:5" ht="30" x14ac:dyDescent="0.25">
      <c r="A43" s="2" t="s">
        <v>1472</v>
      </c>
      <c r="B43" s="6">
        <v>210870</v>
      </c>
      <c r="C43" s="4"/>
      <c r="D43" s="6">
        <v>309995</v>
      </c>
      <c r="E43" s="4"/>
    </row>
    <row r="44" spans="1:5" ht="45" x14ac:dyDescent="0.25">
      <c r="A44" s="2" t="s">
        <v>1473</v>
      </c>
      <c r="B44" s="4">
        <v>6</v>
      </c>
      <c r="C44" s="4"/>
      <c r="D44" s="4">
        <v>4</v>
      </c>
      <c r="E44" s="4"/>
    </row>
    <row r="45" spans="1:5" ht="30" x14ac:dyDescent="0.25">
      <c r="A45" s="2" t="s">
        <v>1474</v>
      </c>
      <c r="B45" s="6">
        <v>-1389</v>
      </c>
      <c r="C45" s="4"/>
      <c r="D45" s="6">
        <v>-1806</v>
      </c>
      <c r="E45" s="4"/>
    </row>
    <row r="46" spans="1:5" ht="45" x14ac:dyDescent="0.25">
      <c r="A46" s="2" t="s">
        <v>1475</v>
      </c>
      <c r="B46" s="4">
        <v>1</v>
      </c>
      <c r="C46" s="4"/>
      <c r="D46" s="4">
        <v>8</v>
      </c>
      <c r="E46" s="4"/>
    </row>
    <row r="47" spans="1:5" ht="30" x14ac:dyDescent="0.25">
      <c r="A47" s="2" t="s">
        <v>1476</v>
      </c>
      <c r="B47" s="4">
        <v>-57</v>
      </c>
      <c r="C47" s="4"/>
      <c r="D47" s="6">
        <v>-1538</v>
      </c>
      <c r="E47" s="4"/>
    </row>
    <row r="48" spans="1:5" ht="30" x14ac:dyDescent="0.25">
      <c r="A48" s="2" t="s">
        <v>1467</v>
      </c>
      <c r="B48" s="6">
        <v>89752</v>
      </c>
      <c r="C48" s="4"/>
      <c r="D48" s="6">
        <v>79442</v>
      </c>
      <c r="E48" s="4"/>
    </row>
    <row r="49" spans="1:5" ht="30" x14ac:dyDescent="0.25">
      <c r="A49" s="2" t="s">
        <v>1271</v>
      </c>
      <c r="B49" s="4" t="s">
        <v>4</v>
      </c>
      <c r="C49" s="4"/>
      <c r="D49" s="4" t="s">
        <v>4</v>
      </c>
      <c r="E49" s="4"/>
    </row>
    <row r="50" spans="1:5" ht="30" x14ac:dyDescent="0.25">
      <c r="A50" s="3" t="s">
        <v>1448</v>
      </c>
      <c r="B50" s="4" t="s">
        <v>4</v>
      </c>
      <c r="C50" s="4"/>
      <c r="D50" s="4" t="s">
        <v>4</v>
      </c>
      <c r="E50" s="4"/>
    </row>
    <row r="51" spans="1:5" ht="30" x14ac:dyDescent="0.25">
      <c r="A51" s="2" t="s">
        <v>1472</v>
      </c>
      <c r="B51" s="6">
        <v>16579</v>
      </c>
      <c r="C51" s="10" t="s">
        <v>144</v>
      </c>
      <c r="D51" s="6">
        <v>15101</v>
      </c>
      <c r="E51" s="10" t="s">
        <v>144</v>
      </c>
    </row>
    <row r="52" spans="1:5" ht="45" x14ac:dyDescent="0.25">
      <c r="A52" s="2" t="s">
        <v>1473</v>
      </c>
      <c r="B52" s="4">
        <v>4</v>
      </c>
      <c r="C52" s="4"/>
      <c r="D52" s="4" t="s">
        <v>4</v>
      </c>
      <c r="E52" s="4"/>
    </row>
    <row r="53" spans="1:5" ht="30" x14ac:dyDescent="0.25">
      <c r="A53" s="2" t="s">
        <v>1474</v>
      </c>
      <c r="B53" s="6">
        <v>-3505</v>
      </c>
      <c r="C53" s="4"/>
      <c r="D53" s="6">
        <v>-5629</v>
      </c>
      <c r="E53" s="4"/>
    </row>
    <row r="54" spans="1:5" ht="30" x14ac:dyDescent="0.25">
      <c r="A54" s="2" t="s">
        <v>1467</v>
      </c>
      <c r="B54" s="6">
        <v>14660</v>
      </c>
      <c r="C54" s="4"/>
      <c r="D54" s="6">
        <v>14422</v>
      </c>
      <c r="E54" s="4"/>
    </row>
    <row r="55" spans="1:5" x14ac:dyDescent="0.25">
      <c r="A55" s="2" t="s">
        <v>282</v>
      </c>
      <c r="B55" s="4" t="s">
        <v>4</v>
      </c>
      <c r="C55" s="4"/>
      <c r="D55" s="4" t="s">
        <v>4</v>
      </c>
      <c r="E55" s="4"/>
    </row>
    <row r="56" spans="1:5" ht="30" x14ac:dyDescent="0.25">
      <c r="A56" s="3" t="s">
        <v>1448</v>
      </c>
      <c r="B56" s="4" t="s">
        <v>4</v>
      </c>
      <c r="C56" s="4"/>
      <c r="D56" s="4" t="s">
        <v>4</v>
      </c>
      <c r="E56" s="4"/>
    </row>
    <row r="57" spans="1:5" ht="30" x14ac:dyDescent="0.25">
      <c r="A57" s="2" t="s">
        <v>1472</v>
      </c>
      <c r="B57" s="6">
        <v>449312</v>
      </c>
      <c r="C57" s="4"/>
      <c r="D57" s="6">
        <v>491632</v>
      </c>
      <c r="E57" s="4"/>
    </row>
    <row r="58" spans="1:5" ht="45" x14ac:dyDescent="0.25">
      <c r="A58" s="2" t="s">
        <v>1473</v>
      </c>
      <c r="B58" s="4">
        <v>18</v>
      </c>
      <c r="C58" s="4"/>
      <c r="D58" s="4" t="s">
        <v>4</v>
      </c>
      <c r="E58" s="4"/>
    </row>
    <row r="59" spans="1:5" ht="30" x14ac:dyDescent="0.25">
      <c r="A59" s="2" t="s">
        <v>1474</v>
      </c>
      <c r="B59" s="6">
        <v>-1588</v>
      </c>
      <c r="C59" s="4"/>
      <c r="D59" s="4" t="s">
        <v>4</v>
      </c>
      <c r="E59" s="4"/>
    </row>
    <row r="60" spans="1:5" ht="45" x14ac:dyDescent="0.25">
      <c r="A60" s="2" t="s">
        <v>1475</v>
      </c>
      <c r="B60" s="4">
        <v>3</v>
      </c>
      <c r="C60" s="4"/>
      <c r="D60" s="4">
        <v>33</v>
      </c>
      <c r="E60" s="4"/>
    </row>
    <row r="61" spans="1:5" ht="30" x14ac:dyDescent="0.25">
      <c r="A61" s="2" t="s">
        <v>1476</v>
      </c>
      <c r="B61" s="4">
        <v>-40</v>
      </c>
      <c r="C61" s="4"/>
      <c r="D61" s="6">
        <v>-3622</v>
      </c>
      <c r="E61" s="4"/>
    </row>
    <row r="62" spans="1:5" ht="30" x14ac:dyDescent="0.25">
      <c r="A62" s="2" t="s">
        <v>1467</v>
      </c>
      <c r="B62" s="6">
        <v>184740</v>
      </c>
      <c r="C62" s="4"/>
      <c r="D62" s="4" t="s">
        <v>4</v>
      </c>
      <c r="E62" s="4"/>
    </row>
    <row r="63" spans="1:5" ht="75" x14ac:dyDescent="0.25">
      <c r="A63" s="2" t="s">
        <v>1479</v>
      </c>
      <c r="B63" s="4" t="s">
        <v>4</v>
      </c>
      <c r="C63" s="4"/>
      <c r="D63" s="4" t="s">
        <v>4</v>
      </c>
      <c r="E63" s="4"/>
    </row>
    <row r="64" spans="1:5" ht="30" x14ac:dyDescent="0.25">
      <c r="A64" s="3" t="s">
        <v>1448</v>
      </c>
      <c r="B64" s="4" t="s">
        <v>4</v>
      </c>
      <c r="C64" s="4"/>
      <c r="D64" s="4" t="s">
        <v>4</v>
      </c>
      <c r="E64" s="4"/>
    </row>
    <row r="65" spans="1:5" ht="30" x14ac:dyDescent="0.25">
      <c r="A65" s="2" t="s">
        <v>1472</v>
      </c>
      <c r="B65" s="6">
        <v>111757</v>
      </c>
      <c r="C65" s="4"/>
      <c r="D65" s="6">
        <v>178870</v>
      </c>
      <c r="E65" s="4"/>
    </row>
    <row r="66" spans="1:5" ht="45" x14ac:dyDescent="0.25">
      <c r="A66" s="2" t="s">
        <v>1473</v>
      </c>
      <c r="B66" s="4">
        <v>9</v>
      </c>
      <c r="C66" s="4"/>
      <c r="D66" s="4">
        <v>3</v>
      </c>
      <c r="E66" s="4"/>
    </row>
    <row r="67" spans="1:5" ht="30" x14ac:dyDescent="0.25">
      <c r="A67" s="2" t="s">
        <v>1474</v>
      </c>
      <c r="B67" s="4">
        <v>-850</v>
      </c>
      <c r="C67" s="4"/>
      <c r="D67" s="6">
        <v>-1169</v>
      </c>
      <c r="E67" s="4"/>
    </row>
    <row r="68" spans="1:5" ht="45" x14ac:dyDescent="0.25">
      <c r="A68" s="2" t="s">
        <v>1475</v>
      </c>
      <c r="B68" s="4">
        <v>5</v>
      </c>
      <c r="C68" s="4"/>
      <c r="D68" s="4">
        <v>19</v>
      </c>
      <c r="E68" s="4"/>
    </row>
    <row r="69" spans="1:5" ht="30" x14ac:dyDescent="0.25">
      <c r="A69" s="2" t="s">
        <v>1476</v>
      </c>
      <c r="B69" s="4">
        <v>-513</v>
      </c>
      <c r="C69" s="4"/>
      <c r="D69" s="6">
        <v>-3280</v>
      </c>
      <c r="E69" s="4"/>
    </row>
    <row r="70" spans="1:5" ht="30" x14ac:dyDescent="0.25">
      <c r="A70" s="2" t="s">
        <v>1467</v>
      </c>
      <c r="B70" s="6">
        <v>43550</v>
      </c>
      <c r="C70" s="4"/>
      <c r="D70" s="6">
        <v>16065</v>
      </c>
      <c r="E70" s="4"/>
    </row>
    <row r="71" spans="1:5" ht="45" x14ac:dyDescent="0.25">
      <c r="A71" s="2" t="s">
        <v>285</v>
      </c>
      <c r="B71" s="4" t="s">
        <v>4</v>
      </c>
      <c r="C71" s="4"/>
      <c r="D71" s="4" t="s">
        <v>4</v>
      </c>
      <c r="E71" s="4"/>
    </row>
    <row r="72" spans="1:5" ht="30" x14ac:dyDescent="0.25">
      <c r="A72" s="3" t="s">
        <v>1448</v>
      </c>
      <c r="B72" s="4" t="s">
        <v>4</v>
      </c>
      <c r="C72" s="4"/>
      <c r="D72" s="4" t="s">
        <v>4</v>
      </c>
      <c r="E72" s="4"/>
    </row>
    <row r="73" spans="1:5" ht="30" x14ac:dyDescent="0.25">
      <c r="A73" s="2" t="s">
        <v>1472</v>
      </c>
      <c r="B73" s="6">
        <v>438599</v>
      </c>
      <c r="C73" s="4"/>
      <c r="D73" s="6">
        <v>394323</v>
      </c>
      <c r="E73" s="4"/>
    </row>
    <row r="74" spans="1:5" ht="30" x14ac:dyDescent="0.25">
      <c r="A74" s="2" t="s">
        <v>1478</v>
      </c>
      <c r="B74" s="171">
        <v>0.17</v>
      </c>
      <c r="C74" s="4"/>
      <c r="D74" s="171">
        <v>0.14000000000000001</v>
      </c>
      <c r="E74" s="4"/>
    </row>
    <row r="75" spans="1:5" ht="45" x14ac:dyDescent="0.25">
      <c r="A75" s="2" t="s">
        <v>1473</v>
      </c>
      <c r="B75" s="4">
        <v>5</v>
      </c>
      <c r="C75" s="4"/>
      <c r="D75" s="4" t="s">
        <v>4</v>
      </c>
      <c r="E75" s="4"/>
    </row>
    <row r="76" spans="1:5" ht="30" x14ac:dyDescent="0.25">
      <c r="A76" s="2" t="s">
        <v>1474</v>
      </c>
      <c r="B76" s="6">
        <v>-3204</v>
      </c>
      <c r="C76" s="4"/>
      <c r="D76" s="4" t="s">
        <v>4</v>
      </c>
      <c r="E76" s="4"/>
    </row>
    <row r="77" spans="1:5" ht="45" x14ac:dyDescent="0.25">
      <c r="A77" s="2" t="s">
        <v>1475</v>
      </c>
      <c r="B77" s="4">
        <v>2</v>
      </c>
      <c r="C77" s="4"/>
      <c r="D77" s="4">
        <v>16</v>
      </c>
      <c r="E77" s="4"/>
    </row>
    <row r="78" spans="1:5" ht="30" x14ac:dyDescent="0.25">
      <c r="A78" s="2" t="s">
        <v>1476</v>
      </c>
      <c r="B78" s="4">
        <v>-882</v>
      </c>
      <c r="C78" s="4"/>
      <c r="D78" s="6">
        <v>-12726</v>
      </c>
      <c r="E78" s="4"/>
    </row>
    <row r="79" spans="1:5" ht="30" x14ac:dyDescent="0.25">
      <c r="A79" s="2" t="s">
        <v>1467</v>
      </c>
      <c r="B79" s="6">
        <v>171913</v>
      </c>
      <c r="C79" s="4"/>
      <c r="D79" s="4" t="s">
        <v>4</v>
      </c>
      <c r="E79" s="4"/>
    </row>
    <row r="80" spans="1:5" ht="30" x14ac:dyDescent="0.25">
      <c r="A80" s="2" t="s">
        <v>1268</v>
      </c>
      <c r="B80" s="4" t="s">
        <v>4</v>
      </c>
      <c r="C80" s="4"/>
      <c r="D80" s="4" t="s">
        <v>4</v>
      </c>
      <c r="E80" s="4"/>
    </row>
    <row r="81" spans="1:5" ht="30" x14ac:dyDescent="0.25">
      <c r="A81" s="3" t="s">
        <v>1448</v>
      </c>
      <c r="B81" s="4" t="s">
        <v>4</v>
      </c>
      <c r="C81" s="4"/>
      <c r="D81" s="4" t="s">
        <v>4</v>
      </c>
      <c r="E81" s="4"/>
    </row>
    <row r="82" spans="1:5" ht="30" x14ac:dyDescent="0.25">
      <c r="A82" s="2" t="s">
        <v>1472</v>
      </c>
      <c r="B82" s="6">
        <v>57206</v>
      </c>
      <c r="C82" s="4"/>
      <c r="D82" s="6">
        <v>46327</v>
      </c>
      <c r="E82" s="4"/>
    </row>
    <row r="83" spans="1:5" ht="45" x14ac:dyDescent="0.25">
      <c r="A83" s="2" t="s">
        <v>1473</v>
      </c>
      <c r="B83" s="4">
        <v>2</v>
      </c>
      <c r="C83" s="4"/>
      <c r="D83" s="4" t="s">
        <v>4</v>
      </c>
      <c r="E83" s="4"/>
    </row>
    <row r="84" spans="1:5" ht="30" x14ac:dyDescent="0.25">
      <c r="A84" s="2" t="s">
        <v>1474</v>
      </c>
      <c r="B84" s="4">
        <v>-416</v>
      </c>
      <c r="C84" s="4"/>
      <c r="D84" s="4" t="s">
        <v>4</v>
      </c>
      <c r="E84" s="4"/>
    </row>
    <row r="85" spans="1:5" ht="45" x14ac:dyDescent="0.25">
      <c r="A85" s="2" t="s">
        <v>1475</v>
      </c>
      <c r="B85" s="4" t="s">
        <v>4</v>
      </c>
      <c r="C85" s="4"/>
      <c r="D85" s="4">
        <v>5</v>
      </c>
      <c r="E85" s="4"/>
    </row>
    <row r="86" spans="1:5" ht="30" x14ac:dyDescent="0.25">
      <c r="A86" s="2" t="s">
        <v>1476</v>
      </c>
      <c r="B86" s="4" t="s">
        <v>4</v>
      </c>
      <c r="C86" s="4"/>
      <c r="D86" s="6">
        <v>-1802</v>
      </c>
      <c r="E86" s="4"/>
    </row>
    <row r="87" spans="1:5" ht="30" x14ac:dyDescent="0.25">
      <c r="A87" s="2" t="s">
        <v>1467</v>
      </c>
      <c r="B87" s="6">
        <v>14485</v>
      </c>
      <c r="C87" s="4"/>
      <c r="D87" s="4" t="s">
        <v>4</v>
      </c>
      <c r="E87" s="4"/>
    </row>
    <row r="88" spans="1:5" ht="30" x14ac:dyDescent="0.25">
      <c r="A88" s="2" t="s">
        <v>1269</v>
      </c>
      <c r="B88" s="4" t="s">
        <v>4</v>
      </c>
      <c r="C88" s="4"/>
      <c r="D88" s="4" t="s">
        <v>4</v>
      </c>
      <c r="E88" s="4"/>
    </row>
    <row r="89" spans="1:5" ht="30" x14ac:dyDescent="0.25">
      <c r="A89" s="3" t="s">
        <v>1448</v>
      </c>
      <c r="B89" s="4" t="s">
        <v>4</v>
      </c>
      <c r="C89" s="4"/>
      <c r="D89" s="4" t="s">
        <v>4</v>
      </c>
      <c r="E89" s="4"/>
    </row>
    <row r="90" spans="1:5" ht="30" x14ac:dyDescent="0.25">
      <c r="A90" s="2" t="s">
        <v>1472</v>
      </c>
      <c r="B90" s="8">
        <v>51463</v>
      </c>
      <c r="C90" s="4"/>
      <c r="D90" s="8">
        <v>51617</v>
      </c>
      <c r="E90" s="4"/>
    </row>
    <row r="91" spans="1:5" x14ac:dyDescent="0.25">
      <c r="A91" s="11"/>
      <c r="B91" s="11"/>
      <c r="C91" s="11"/>
      <c r="D91" s="11"/>
      <c r="E91" s="11"/>
    </row>
    <row r="92" spans="1:5" ht="30" customHeight="1" x14ac:dyDescent="0.25">
      <c r="A92" s="2" t="s">
        <v>144</v>
      </c>
      <c r="B92" s="12" t="s">
        <v>1305</v>
      </c>
      <c r="C92" s="12"/>
      <c r="D92" s="12"/>
      <c r="E92" s="12"/>
    </row>
  </sheetData>
  <mergeCells count="8">
    <mergeCell ref="A91:E91"/>
    <mergeCell ref="B92:E92"/>
    <mergeCell ref="B1:C1"/>
    <mergeCell ref="D1:E1"/>
    <mergeCell ref="B2:C2"/>
    <mergeCell ref="B3:C3"/>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140625" customWidth="1"/>
    <col min="3" max="3" width="6.7109375" customWidth="1"/>
    <col min="4" max="4" width="21.140625" customWidth="1"/>
    <col min="5" max="5" width="6.7109375" customWidth="1"/>
    <col min="6" max="6" width="21.7109375" customWidth="1"/>
    <col min="7" max="7" width="6" customWidth="1"/>
    <col min="8" max="8" width="21.7109375" customWidth="1"/>
    <col min="9" max="9" width="6" customWidth="1"/>
  </cols>
  <sheetData>
    <row r="1" spans="1:9" ht="15" customHeight="1" x14ac:dyDescent="0.25">
      <c r="A1" s="1" t="s">
        <v>138</v>
      </c>
      <c r="B1" s="7" t="s">
        <v>84</v>
      </c>
      <c r="C1" s="7"/>
      <c r="D1" s="7"/>
      <c r="E1" s="7"/>
      <c r="F1" s="7" t="s">
        <v>1</v>
      </c>
      <c r="G1" s="7"/>
      <c r="H1" s="7"/>
      <c r="I1" s="7"/>
    </row>
    <row r="2" spans="1:9" ht="30" x14ac:dyDescent="0.25">
      <c r="A2" s="1" t="s">
        <v>26</v>
      </c>
      <c r="B2" s="7" t="s">
        <v>2</v>
      </c>
      <c r="C2" s="7"/>
      <c r="D2" s="7" t="s">
        <v>85</v>
      </c>
      <c r="E2" s="7"/>
      <c r="F2" s="7" t="s">
        <v>2</v>
      </c>
      <c r="G2" s="7"/>
      <c r="H2" s="7" t="s">
        <v>85</v>
      </c>
      <c r="I2" s="7"/>
    </row>
    <row r="3" spans="1:9" ht="30" x14ac:dyDescent="0.25">
      <c r="A3" s="3" t="s">
        <v>139</v>
      </c>
      <c r="B3" s="4" t="s">
        <v>4</v>
      </c>
      <c r="C3" s="4"/>
      <c r="D3" s="4" t="s">
        <v>4</v>
      </c>
      <c r="E3" s="4"/>
      <c r="F3" s="4" t="s">
        <v>4</v>
      </c>
      <c r="G3" s="4"/>
      <c r="H3" s="4" t="s">
        <v>4</v>
      </c>
      <c r="I3" s="4"/>
    </row>
    <row r="4" spans="1:9" x14ac:dyDescent="0.25">
      <c r="A4" s="2" t="s">
        <v>140</v>
      </c>
      <c r="B4" s="8">
        <v>83988</v>
      </c>
      <c r="C4" s="4"/>
      <c r="D4" s="8">
        <v>74015</v>
      </c>
      <c r="E4" s="4"/>
      <c r="F4" s="8">
        <v>160729</v>
      </c>
      <c r="G4" s="4"/>
      <c r="H4" s="8">
        <v>146106</v>
      </c>
      <c r="I4" s="4"/>
    </row>
    <row r="5" spans="1:9" ht="30" x14ac:dyDescent="0.25">
      <c r="A5" s="3" t="s">
        <v>141</v>
      </c>
      <c r="B5" s="4" t="s">
        <v>4</v>
      </c>
      <c r="C5" s="4"/>
      <c r="D5" s="4" t="s">
        <v>4</v>
      </c>
      <c r="E5" s="4"/>
      <c r="F5" s="4" t="s">
        <v>4</v>
      </c>
      <c r="G5" s="4"/>
      <c r="H5" s="4" t="s">
        <v>4</v>
      </c>
      <c r="I5" s="4"/>
    </row>
    <row r="6" spans="1:9" ht="30" x14ac:dyDescent="0.25">
      <c r="A6" s="2" t="s">
        <v>142</v>
      </c>
      <c r="B6" s="6">
        <v>14895</v>
      </c>
      <c r="C6" s="4"/>
      <c r="D6" s="6">
        <v>-24770</v>
      </c>
      <c r="E6" s="4"/>
      <c r="F6" s="6">
        <v>30317</v>
      </c>
      <c r="G6" s="4"/>
      <c r="H6" s="6">
        <v>-20029</v>
      </c>
      <c r="I6" s="4"/>
    </row>
    <row r="7" spans="1:9" ht="30" x14ac:dyDescent="0.25">
      <c r="A7" s="2" t="s">
        <v>143</v>
      </c>
      <c r="B7" s="4">
        <v>-389</v>
      </c>
      <c r="C7" s="10" t="s">
        <v>144</v>
      </c>
      <c r="D7" s="6">
        <v>-3100</v>
      </c>
      <c r="E7" s="10" t="s">
        <v>144</v>
      </c>
      <c r="F7" s="6">
        <v>-2372</v>
      </c>
      <c r="G7" s="10" t="s">
        <v>144</v>
      </c>
      <c r="H7" s="6">
        <v>-6335</v>
      </c>
      <c r="I7" s="10" t="s">
        <v>144</v>
      </c>
    </row>
    <row r="8" spans="1:9" ht="30" x14ac:dyDescent="0.25">
      <c r="A8" s="2" t="s">
        <v>145</v>
      </c>
      <c r="B8" s="4">
        <v>-4</v>
      </c>
      <c r="C8" s="4"/>
      <c r="D8" s="4">
        <v>7</v>
      </c>
      <c r="E8" s="4"/>
      <c r="F8" s="4">
        <v>-21</v>
      </c>
      <c r="G8" s="4"/>
      <c r="H8" s="4">
        <v>17</v>
      </c>
      <c r="I8" s="4"/>
    </row>
    <row r="9" spans="1:9" x14ac:dyDescent="0.25">
      <c r="A9" s="2" t="s">
        <v>146</v>
      </c>
      <c r="B9" s="6">
        <v>14502</v>
      </c>
      <c r="C9" s="4"/>
      <c r="D9" s="6">
        <v>-27863</v>
      </c>
      <c r="E9" s="4"/>
      <c r="F9" s="6">
        <v>27924</v>
      </c>
      <c r="G9" s="4"/>
      <c r="H9" s="6">
        <v>-26347</v>
      </c>
      <c r="I9" s="4"/>
    </row>
    <row r="10" spans="1:9" x14ac:dyDescent="0.25">
      <c r="A10" s="2" t="s">
        <v>147</v>
      </c>
      <c r="B10" s="8">
        <v>98490</v>
      </c>
      <c r="C10" s="4"/>
      <c r="D10" s="8">
        <v>46152</v>
      </c>
      <c r="E10" s="4"/>
      <c r="F10" s="8">
        <v>188653</v>
      </c>
      <c r="G10" s="4"/>
      <c r="H10" s="8">
        <v>119759</v>
      </c>
      <c r="I10" s="4"/>
    </row>
    <row r="11" spans="1:9" x14ac:dyDescent="0.25">
      <c r="A11" s="11"/>
      <c r="B11" s="11"/>
      <c r="C11" s="11"/>
      <c r="D11" s="11"/>
      <c r="E11" s="11"/>
      <c r="F11" s="11"/>
      <c r="G11" s="11"/>
      <c r="H11" s="11"/>
      <c r="I11" s="11"/>
    </row>
    <row r="12" spans="1:9" ht="15" customHeight="1" x14ac:dyDescent="0.25">
      <c r="A12" s="2" t="s">
        <v>144</v>
      </c>
      <c r="B12" s="12" t="s">
        <v>14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80</v>
      </c>
      <c r="B1" s="7" t="s">
        <v>2</v>
      </c>
    </row>
    <row r="2" spans="1:2" ht="30" x14ac:dyDescent="0.25">
      <c r="A2" s="1" t="s">
        <v>26</v>
      </c>
      <c r="B2" s="7"/>
    </row>
    <row r="3" spans="1:2" ht="45" x14ac:dyDescent="0.25">
      <c r="A3" s="3" t="s">
        <v>1481</v>
      </c>
      <c r="B3" s="4" t="s">
        <v>4</v>
      </c>
    </row>
    <row r="4" spans="1:2" x14ac:dyDescent="0.25">
      <c r="A4" s="2" t="s">
        <v>573</v>
      </c>
      <c r="B4" s="8">
        <v>457710</v>
      </c>
    </row>
    <row r="5" spans="1:2" x14ac:dyDescent="0.25">
      <c r="A5" s="2" t="s">
        <v>574</v>
      </c>
      <c r="B5" s="6">
        <v>557768</v>
      </c>
    </row>
    <row r="6" spans="1:2" x14ac:dyDescent="0.25">
      <c r="A6" s="2" t="s">
        <v>575</v>
      </c>
      <c r="B6" s="6">
        <v>549307</v>
      </c>
    </row>
    <row r="7" spans="1:2" x14ac:dyDescent="0.25">
      <c r="A7" s="2" t="s">
        <v>576</v>
      </c>
      <c r="B7" s="6">
        <v>969378</v>
      </c>
    </row>
    <row r="8" spans="1:2" ht="30" x14ac:dyDescent="0.25">
      <c r="A8" s="2" t="s">
        <v>296</v>
      </c>
      <c r="B8" s="6">
        <v>2534163</v>
      </c>
    </row>
    <row r="9" spans="1:2" ht="45" x14ac:dyDescent="0.25">
      <c r="A9" s="3" t="s">
        <v>1482</v>
      </c>
      <c r="B9" s="4" t="s">
        <v>4</v>
      </c>
    </row>
    <row r="10" spans="1:2" x14ac:dyDescent="0.25">
      <c r="A10" s="2" t="s">
        <v>573</v>
      </c>
      <c r="B10" s="6">
        <v>451738</v>
      </c>
    </row>
    <row r="11" spans="1:2" x14ac:dyDescent="0.25">
      <c r="A11" s="2" t="s">
        <v>574</v>
      </c>
      <c r="B11" s="6">
        <v>558346</v>
      </c>
    </row>
    <row r="12" spans="1:2" x14ac:dyDescent="0.25">
      <c r="A12" s="2" t="s">
        <v>575</v>
      </c>
      <c r="B12" s="6">
        <v>553528</v>
      </c>
    </row>
    <row r="13" spans="1:2" x14ac:dyDescent="0.25">
      <c r="A13" s="2" t="s">
        <v>576</v>
      </c>
      <c r="B13" s="6">
        <v>966040</v>
      </c>
    </row>
    <row r="14" spans="1:2" ht="30" x14ac:dyDescent="0.25">
      <c r="A14" s="2" t="s">
        <v>296</v>
      </c>
      <c r="B14" s="8">
        <v>252965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1483</v>
      </c>
      <c r="B1" s="7" t="s">
        <v>2</v>
      </c>
      <c r="C1" s="7"/>
      <c r="D1" s="7" t="s">
        <v>27</v>
      </c>
      <c r="E1" s="7"/>
    </row>
    <row r="2" spans="1:5" ht="30" x14ac:dyDescent="0.25">
      <c r="A2" s="1" t="s">
        <v>26</v>
      </c>
      <c r="B2" s="7"/>
      <c r="C2" s="7"/>
      <c r="D2" s="7"/>
      <c r="E2" s="7"/>
    </row>
    <row r="3" spans="1:5" x14ac:dyDescent="0.25">
      <c r="A3" s="2" t="s">
        <v>1484</v>
      </c>
      <c r="B3" s="4" t="s">
        <v>4</v>
      </c>
      <c r="C3" s="4"/>
      <c r="D3" s="4" t="s">
        <v>4</v>
      </c>
      <c r="E3" s="4"/>
    </row>
    <row r="4" spans="1:5" x14ac:dyDescent="0.25">
      <c r="A4" s="3" t="s">
        <v>1485</v>
      </c>
      <c r="B4" s="4" t="s">
        <v>4</v>
      </c>
      <c r="C4" s="4"/>
      <c r="D4" s="4" t="s">
        <v>4</v>
      </c>
      <c r="E4" s="4"/>
    </row>
    <row r="5" spans="1:5" x14ac:dyDescent="0.25">
      <c r="A5" s="2" t="s">
        <v>1486</v>
      </c>
      <c r="B5" s="8">
        <v>135000</v>
      </c>
      <c r="C5" s="4"/>
      <c r="D5" s="8">
        <v>135000</v>
      </c>
      <c r="E5" s="4"/>
    </row>
    <row r="6" spans="1:5" ht="17.25" x14ac:dyDescent="0.25">
      <c r="A6" s="2" t="s">
        <v>300</v>
      </c>
      <c r="B6" s="6">
        <v>11157</v>
      </c>
      <c r="C6" s="10" t="s">
        <v>144</v>
      </c>
      <c r="D6" s="6">
        <v>16906</v>
      </c>
      <c r="E6" s="10" t="s">
        <v>144</v>
      </c>
    </row>
    <row r="7" spans="1:5" ht="30" x14ac:dyDescent="0.25">
      <c r="A7" s="2" t="s">
        <v>1487</v>
      </c>
      <c r="B7" s="4" t="s">
        <v>4</v>
      </c>
      <c r="C7" s="4"/>
      <c r="D7" s="4" t="s">
        <v>4</v>
      </c>
      <c r="E7" s="4"/>
    </row>
    <row r="8" spans="1:5" x14ac:dyDescent="0.25">
      <c r="A8" s="3" t="s">
        <v>1485</v>
      </c>
      <c r="B8" s="4" t="s">
        <v>4</v>
      </c>
      <c r="C8" s="4"/>
      <c r="D8" s="4" t="s">
        <v>4</v>
      </c>
      <c r="E8" s="4"/>
    </row>
    <row r="9" spans="1:5" x14ac:dyDescent="0.25">
      <c r="A9" s="2" t="s">
        <v>1486</v>
      </c>
      <c r="B9" s="6">
        <v>135000</v>
      </c>
      <c r="C9" s="4"/>
      <c r="D9" s="6">
        <v>135000</v>
      </c>
      <c r="E9" s="4"/>
    </row>
    <row r="10" spans="1:5" ht="17.25" x14ac:dyDescent="0.25">
      <c r="A10" s="2" t="s">
        <v>300</v>
      </c>
      <c r="B10" s="6">
        <v>11157</v>
      </c>
      <c r="C10" s="10" t="s">
        <v>144</v>
      </c>
      <c r="D10" s="6">
        <v>16906</v>
      </c>
      <c r="E10" s="10" t="s">
        <v>144</v>
      </c>
    </row>
    <row r="11" spans="1:5" x14ac:dyDescent="0.25">
      <c r="A11" s="2" t="s">
        <v>1488</v>
      </c>
      <c r="B11" s="4" t="s">
        <v>4</v>
      </c>
      <c r="C11" s="4"/>
      <c r="D11" s="4" t="s">
        <v>4</v>
      </c>
      <c r="E11" s="4"/>
    </row>
    <row r="12" spans="1:5" x14ac:dyDescent="0.25">
      <c r="A12" s="3" t="s">
        <v>1485</v>
      </c>
      <c r="B12" s="4" t="s">
        <v>4</v>
      </c>
      <c r="C12" s="4"/>
      <c r="D12" s="4" t="s">
        <v>4</v>
      </c>
      <c r="E12" s="4"/>
    </row>
    <row r="13" spans="1:5" x14ac:dyDescent="0.25">
      <c r="A13" s="2" t="s">
        <v>1486</v>
      </c>
      <c r="B13" s="6">
        <v>2672236</v>
      </c>
      <c r="C13" s="4"/>
      <c r="D13" s="6">
        <v>2441936</v>
      </c>
      <c r="E13" s="4"/>
    </row>
    <row r="14" spans="1:5" ht="17.25" x14ac:dyDescent="0.25">
      <c r="A14" s="2" t="s">
        <v>1275</v>
      </c>
      <c r="B14" s="6">
        <v>40781</v>
      </c>
      <c r="C14" s="10" t="s">
        <v>144</v>
      </c>
      <c r="D14" s="6">
        <v>40549</v>
      </c>
      <c r="E14" s="10" t="s">
        <v>144</v>
      </c>
    </row>
    <row r="15" spans="1:5" ht="17.25" x14ac:dyDescent="0.25">
      <c r="A15" s="2" t="s">
        <v>300</v>
      </c>
      <c r="B15" s="6">
        <v>37231</v>
      </c>
      <c r="C15" s="10" t="s">
        <v>144</v>
      </c>
      <c r="D15" s="6">
        <v>33356</v>
      </c>
      <c r="E15" s="10" t="s">
        <v>144</v>
      </c>
    </row>
    <row r="16" spans="1:5" ht="30" x14ac:dyDescent="0.25">
      <c r="A16" s="2" t="s">
        <v>1489</v>
      </c>
      <c r="B16" s="4" t="s">
        <v>4</v>
      </c>
      <c r="C16" s="4"/>
      <c r="D16" s="4" t="s">
        <v>4</v>
      </c>
      <c r="E16" s="4"/>
    </row>
    <row r="17" spans="1:5" x14ac:dyDescent="0.25">
      <c r="A17" s="3" t="s">
        <v>1485</v>
      </c>
      <c r="B17" s="4" t="s">
        <v>4</v>
      </c>
      <c r="C17" s="4"/>
      <c r="D17" s="4" t="s">
        <v>4</v>
      </c>
      <c r="E17" s="4"/>
    </row>
    <row r="18" spans="1:5" x14ac:dyDescent="0.25">
      <c r="A18" s="2" t="s">
        <v>1486</v>
      </c>
      <c r="B18" s="6">
        <v>85614</v>
      </c>
      <c r="C18" s="4"/>
      <c r="D18" s="6">
        <v>85614</v>
      </c>
      <c r="E18" s="4"/>
    </row>
    <row r="19" spans="1:5" ht="17.25" x14ac:dyDescent="0.25">
      <c r="A19" s="2" t="s">
        <v>1275</v>
      </c>
      <c r="B19" s="6">
        <v>6049</v>
      </c>
      <c r="C19" s="10" t="s">
        <v>144</v>
      </c>
      <c r="D19" s="6">
        <v>6290</v>
      </c>
      <c r="E19" s="10" t="s">
        <v>144</v>
      </c>
    </row>
    <row r="20" spans="1:5" ht="17.25" x14ac:dyDescent="0.25">
      <c r="A20" s="2" t="s">
        <v>300</v>
      </c>
      <c r="B20" s="6">
        <v>3362</v>
      </c>
      <c r="C20" s="10" t="s">
        <v>144</v>
      </c>
      <c r="D20" s="6">
        <v>3655</v>
      </c>
      <c r="E20" s="10" t="s">
        <v>144</v>
      </c>
    </row>
    <row r="21" spans="1:5" ht="30" x14ac:dyDescent="0.25">
      <c r="A21" s="2" t="s">
        <v>1490</v>
      </c>
      <c r="B21" s="4" t="s">
        <v>4</v>
      </c>
      <c r="C21" s="4"/>
      <c r="D21" s="4" t="s">
        <v>4</v>
      </c>
      <c r="E21" s="4"/>
    </row>
    <row r="22" spans="1:5" x14ac:dyDescent="0.25">
      <c r="A22" s="3" t="s">
        <v>1485</v>
      </c>
      <c r="B22" s="4" t="s">
        <v>4</v>
      </c>
      <c r="C22" s="4"/>
      <c r="D22" s="4" t="s">
        <v>4</v>
      </c>
      <c r="E22" s="4"/>
    </row>
    <row r="23" spans="1:5" x14ac:dyDescent="0.25">
      <c r="A23" s="2" t="s">
        <v>1486</v>
      </c>
      <c r="B23" s="6">
        <v>2109922</v>
      </c>
      <c r="C23" s="4"/>
      <c r="D23" s="6">
        <v>1915474</v>
      </c>
      <c r="E23" s="4"/>
    </row>
    <row r="24" spans="1:5" ht="17.25" x14ac:dyDescent="0.25">
      <c r="A24" s="2" t="s">
        <v>1275</v>
      </c>
      <c r="B24" s="6">
        <v>30233</v>
      </c>
      <c r="C24" s="10" t="s">
        <v>144</v>
      </c>
      <c r="D24" s="6">
        <v>28078</v>
      </c>
      <c r="E24" s="10" t="s">
        <v>144</v>
      </c>
    </row>
    <row r="25" spans="1:5" ht="17.25" x14ac:dyDescent="0.25">
      <c r="A25" s="2" t="s">
        <v>300</v>
      </c>
      <c r="B25" s="6">
        <v>29573</v>
      </c>
      <c r="C25" s="10" t="s">
        <v>144</v>
      </c>
      <c r="D25" s="6">
        <v>26352</v>
      </c>
      <c r="E25" s="10" t="s">
        <v>144</v>
      </c>
    </row>
    <row r="26" spans="1:5" ht="30" x14ac:dyDescent="0.25">
      <c r="A26" s="2" t="s">
        <v>1491</v>
      </c>
      <c r="B26" s="4" t="s">
        <v>4</v>
      </c>
      <c r="C26" s="4"/>
      <c r="D26" s="4" t="s">
        <v>4</v>
      </c>
      <c r="E26" s="4"/>
    </row>
    <row r="27" spans="1:5" x14ac:dyDescent="0.25">
      <c r="A27" s="3" t="s">
        <v>1485</v>
      </c>
      <c r="B27" s="4" t="s">
        <v>4</v>
      </c>
      <c r="C27" s="4"/>
      <c r="D27" s="4" t="s">
        <v>4</v>
      </c>
      <c r="E27" s="4"/>
    </row>
    <row r="28" spans="1:5" x14ac:dyDescent="0.25">
      <c r="A28" s="2" t="s">
        <v>1486</v>
      </c>
      <c r="B28" s="6">
        <v>476700</v>
      </c>
      <c r="C28" s="4"/>
      <c r="D28" s="6">
        <v>440848</v>
      </c>
      <c r="E28" s="4"/>
    </row>
    <row r="29" spans="1:5" ht="17.25" x14ac:dyDescent="0.25">
      <c r="A29" s="2" t="s">
        <v>1275</v>
      </c>
      <c r="B29" s="6">
        <v>4499</v>
      </c>
      <c r="C29" s="10" t="s">
        <v>144</v>
      </c>
      <c r="D29" s="6">
        <v>6181</v>
      </c>
      <c r="E29" s="10" t="s">
        <v>144</v>
      </c>
    </row>
    <row r="30" spans="1:5" ht="17.25" x14ac:dyDescent="0.25">
      <c r="A30" s="2" t="s">
        <v>300</v>
      </c>
      <c r="B30" s="8">
        <v>4296</v>
      </c>
      <c r="C30" s="10" t="s">
        <v>144</v>
      </c>
      <c r="D30" s="8">
        <v>3349</v>
      </c>
      <c r="E30" s="10" t="s">
        <v>144</v>
      </c>
    </row>
    <row r="31" spans="1:5" x14ac:dyDescent="0.25">
      <c r="A31" s="11"/>
      <c r="B31" s="11"/>
      <c r="C31" s="11"/>
      <c r="D31" s="11"/>
      <c r="E31" s="11"/>
    </row>
    <row r="32" spans="1:5" ht="45" customHeight="1" x14ac:dyDescent="0.25">
      <c r="A32" s="2" t="s">
        <v>144</v>
      </c>
      <c r="B32" s="12" t="s">
        <v>1492</v>
      </c>
      <c r="C32" s="12"/>
      <c r="D32" s="12"/>
      <c r="E32" s="12"/>
    </row>
  </sheetData>
  <mergeCells count="4">
    <mergeCell ref="B1:C2"/>
    <mergeCell ref="D1:E2"/>
    <mergeCell ref="A31:E31"/>
    <mergeCell ref="B32:E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5.42578125" bestFit="1" customWidth="1"/>
    <col min="4" max="5" width="20.42578125" bestFit="1" customWidth="1"/>
    <col min="6" max="7" width="23.42578125" bestFit="1" customWidth="1"/>
    <col min="8" max="8" width="24.140625" bestFit="1" customWidth="1"/>
    <col min="9" max="10" width="26.42578125" bestFit="1" customWidth="1"/>
    <col min="11" max="14" width="35.7109375" bestFit="1" customWidth="1"/>
    <col min="15" max="16" width="35.140625" bestFit="1" customWidth="1"/>
  </cols>
  <sheetData>
    <row r="1" spans="1:16" x14ac:dyDescent="0.25">
      <c r="A1" s="7" t="s">
        <v>1493</v>
      </c>
      <c r="B1" s="1" t="s">
        <v>84</v>
      </c>
      <c r="C1" s="1" t="s">
        <v>1</v>
      </c>
      <c r="D1" s="1"/>
      <c r="E1" s="1"/>
      <c r="F1" s="1"/>
      <c r="G1" s="1"/>
      <c r="H1" s="1" t="s">
        <v>1</v>
      </c>
      <c r="I1" s="1"/>
      <c r="J1" s="1"/>
      <c r="K1" s="1"/>
      <c r="L1" s="7"/>
      <c r="M1" s="7"/>
      <c r="N1" s="7"/>
      <c r="O1" s="7"/>
      <c r="P1" s="1"/>
    </row>
    <row r="2" spans="1:16" x14ac:dyDescent="0.25">
      <c r="A2" s="7"/>
      <c r="B2" s="7" t="s">
        <v>2</v>
      </c>
      <c r="C2" s="7" t="s">
        <v>2</v>
      </c>
      <c r="D2" s="1" t="s">
        <v>2</v>
      </c>
      <c r="E2" s="1" t="s">
        <v>27</v>
      </c>
      <c r="F2" s="1" t="s">
        <v>2</v>
      </c>
      <c r="G2" s="1" t="s">
        <v>27</v>
      </c>
      <c r="H2" s="1" t="s">
        <v>2</v>
      </c>
      <c r="I2" s="1" t="s">
        <v>2</v>
      </c>
      <c r="J2" s="1" t="s">
        <v>27</v>
      </c>
      <c r="K2" s="1" t="s">
        <v>2</v>
      </c>
      <c r="L2" s="1" t="s">
        <v>27</v>
      </c>
      <c r="M2" s="1" t="s">
        <v>27</v>
      </c>
      <c r="N2" s="1" t="s">
        <v>2</v>
      </c>
      <c r="O2" s="1" t="s">
        <v>2</v>
      </c>
      <c r="P2" s="1" t="s">
        <v>27</v>
      </c>
    </row>
    <row r="3" spans="1:16" x14ac:dyDescent="0.25">
      <c r="A3" s="7"/>
      <c r="B3" s="7"/>
      <c r="C3" s="7"/>
      <c r="D3" s="1" t="s">
        <v>1494</v>
      </c>
      <c r="E3" s="1" t="s">
        <v>1494</v>
      </c>
      <c r="F3" s="1" t="s">
        <v>1495</v>
      </c>
      <c r="G3" s="1" t="s">
        <v>1495</v>
      </c>
      <c r="H3" s="1" t="s">
        <v>297</v>
      </c>
      <c r="I3" s="1" t="s">
        <v>298</v>
      </c>
      <c r="J3" s="1" t="s">
        <v>298</v>
      </c>
      <c r="K3" s="1" t="s">
        <v>1496</v>
      </c>
      <c r="L3" s="1" t="s">
        <v>1496</v>
      </c>
      <c r="M3" s="1" t="s">
        <v>1496</v>
      </c>
      <c r="N3" s="1" t="s">
        <v>1496</v>
      </c>
      <c r="O3" s="1" t="s">
        <v>1497</v>
      </c>
      <c r="P3" s="1" t="s">
        <v>1497</v>
      </c>
    </row>
    <row r="4" spans="1:16" x14ac:dyDescent="0.25">
      <c r="A4" s="7"/>
      <c r="B4" s="7"/>
      <c r="C4" s="7"/>
      <c r="D4" s="1"/>
      <c r="E4" s="1"/>
      <c r="F4" s="1"/>
      <c r="G4" s="1"/>
      <c r="H4" s="1"/>
      <c r="I4" s="1"/>
      <c r="J4" s="1"/>
      <c r="K4" s="1"/>
      <c r="L4" s="1"/>
      <c r="M4" s="1" t="s">
        <v>1494</v>
      </c>
      <c r="N4" s="1" t="s">
        <v>1495</v>
      </c>
      <c r="O4" s="1"/>
      <c r="P4" s="1"/>
    </row>
    <row r="5" spans="1:16" x14ac:dyDescent="0.25">
      <c r="A5" s="3" t="s">
        <v>58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486</v>
      </c>
      <c r="B6" s="4" t="s">
        <v>4</v>
      </c>
      <c r="C6" s="4" t="s">
        <v>4</v>
      </c>
      <c r="D6" s="4" t="s">
        <v>4</v>
      </c>
      <c r="E6" s="4" t="s">
        <v>4</v>
      </c>
      <c r="F6" s="4" t="s">
        <v>4</v>
      </c>
      <c r="G6" s="4" t="s">
        <v>4</v>
      </c>
      <c r="H6" s="4" t="s">
        <v>4</v>
      </c>
      <c r="I6" s="4" t="s">
        <v>4</v>
      </c>
      <c r="J6" s="4" t="s">
        <v>4</v>
      </c>
      <c r="K6" s="8">
        <v>462800000</v>
      </c>
      <c r="L6" s="8">
        <v>426000000</v>
      </c>
      <c r="M6" s="4" t="s">
        <v>4</v>
      </c>
      <c r="N6" s="4" t="s">
        <v>4</v>
      </c>
      <c r="O6" s="8">
        <v>13900000</v>
      </c>
      <c r="P6" s="8">
        <v>14800000</v>
      </c>
    </row>
    <row r="7" spans="1:16" ht="30" x14ac:dyDescent="0.25">
      <c r="A7" s="2" t="s">
        <v>1498</v>
      </c>
      <c r="B7" s="6">
        <v>538000</v>
      </c>
      <c r="C7" s="6">
        <v>339000</v>
      </c>
      <c r="D7" s="4" t="s">
        <v>4</v>
      </c>
      <c r="E7" s="4" t="s">
        <v>4</v>
      </c>
      <c r="F7" s="4" t="s">
        <v>4</v>
      </c>
      <c r="G7" s="4" t="s">
        <v>4</v>
      </c>
      <c r="H7" s="4" t="s">
        <v>4</v>
      </c>
      <c r="I7" s="4" t="s">
        <v>4</v>
      </c>
      <c r="J7" s="4" t="s">
        <v>4</v>
      </c>
      <c r="K7" s="4" t="s">
        <v>4</v>
      </c>
      <c r="L7" s="4" t="s">
        <v>4</v>
      </c>
      <c r="M7" s="4" t="s">
        <v>4</v>
      </c>
      <c r="N7" s="4" t="s">
        <v>4</v>
      </c>
      <c r="O7" s="4" t="s">
        <v>4</v>
      </c>
      <c r="P7" s="4" t="s">
        <v>4</v>
      </c>
    </row>
    <row r="8" spans="1:16" ht="45" x14ac:dyDescent="0.25">
      <c r="A8" s="2" t="s">
        <v>1499</v>
      </c>
      <c r="B8" s="6">
        <v>2000000</v>
      </c>
      <c r="C8" s="6">
        <v>4000000</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1374</v>
      </c>
      <c r="B9" s="4" t="s">
        <v>4</v>
      </c>
      <c r="C9" s="4" t="s">
        <v>4</v>
      </c>
      <c r="D9" s="4" t="s">
        <v>4</v>
      </c>
      <c r="E9" s="4" t="s">
        <v>4</v>
      </c>
      <c r="F9" s="4" t="s">
        <v>4</v>
      </c>
      <c r="G9" s="4" t="s">
        <v>4</v>
      </c>
      <c r="H9" s="4" t="s">
        <v>1375</v>
      </c>
      <c r="I9" s="4" t="s">
        <v>4</v>
      </c>
      <c r="J9" s="4" t="s">
        <v>4</v>
      </c>
      <c r="K9" s="4" t="s">
        <v>4</v>
      </c>
      <c r="L9" s="4" t="s">
        <v>4</v>
      </c>
      <c r="M9" s="4" t="s">
        <v>4</v>
      </c>
      <c r="N9" s="4" t="s">
        <v>4</v>
      </c>
      <c r="O9" s="4" t="s">
        <v>4</v>
      </c>
      <c r="P9" s="4" t="s">
        <v>4</v>
      </c>
    </row>
    <row r="10" spans="1:16" x14ac:dyDescent="0.25">
      <c r="A10" s="2" t="s">
        <v>1500</v>
      </c>
      <c r="B10" s="4" t="s">
        <v>4</v>
      </c>
      <c r="C10" s="4" t="s">
        <v>4</v>
      </c>
      <c r="D10" s="4" t="s">
        <v>4</v>
      </c>
      <c r="E10" s="4" t="s">
        <v>4</v>
      </c>
      <c r="F10" s="4" t="s">
        <v>4</v>
      </c>
      <c r="G10" s="4" t="s">
        <v>4</v>
      </c>
      <c r="H10" s="4" t="s">
        <v>4</v>
      </c>
      <c r="I10" s="6">
        <v>2110000000</v>
      </c>
      <c r="J10" s="6">
        <v>1920000000</v>
      </c>
      <c r="K10" s="4" t="s">
        <v>4</v>
      </c>
      <c r="L10" s="4" t="s">
        <v>4</v>
      </c>
      <c r="M10" s="4" t="s">
        <v>4</v>
      </c>
      <c r="N10" s="4" t="s">
        <v>4</v>
      </c>
      <c r="O10" s="4" t="s">
        <v>4</v>
      </c>
      <c r="P10" s="4" t="s">
        <v>4</v>
      </c>
    </row>
    <row r="11" spans="1:16" ht="30" x14ac:dyDescent="0.25">
      <c r="A11" s="2" t="s">
        <v>1501</v>
      </c>
      <c r="B11" s="4" t="s">
        <v>4</v>
      </c>
      <c r="C11" s="4" t="s">
        <v>4</v>
      </c>
      <c r="D11" s="4" t="s">
        <v>4</v>
      </c>
      <c r="E11" s="4" t="s">
        <v>4</v>
      </c>
      <c r="F11" s="4" t="s">
        <v>4</v>
      </c>
      <c r="G11" s="4" t="s">
        <v>4</v>
      </c>
      <c r="H11" s="4" t="s">
        <v>4</v>
      </c>
      <c r="I11" s="6">
        <v>2110000000</v>
      </c>
      <c r="J11" s="6">
        <v>1920000000</v>
      </c>
      <c r="K11" s="4" t="s">
        <v>4</v>
      </c>
      <c r="L11" s="4" t="s">
        <v>4</v>
      </c>
      <c r="M11" s="4" t="s">
        <v>4</v>
      </c>
      <c r="N11" s="4" t="s">
        <v>4</v>
      </c>
      <c r="O11" s="4" t="s">
        <v>4</v>
      </c>
      <c r="P11" s="4" t="s">
        <v>4</v>
      </c>
    </row>
    <row r="12" spans="1:16" x14ac:dyDescent="0.25">
      <c r="A12" s="2" t="s">
        <v>1502</v>
      </c>
      <c r="B12" s="4" t="s">
        <v>4</v>
      </c>
      <c r="C12" s="4" t="s">
        <v>4</v>
      </c>
      <c r="D12" s="6">
        <v>9711000</v>
      </c>
      <c r="E12" s="6">
        <v>16043000</v>
      </c>
      <c r="F12" s="4" t="s">
        <v>4</v>
      </c>
      <c r="G12" s="4" t="s">
        <v>4</v>
      </c>
      <c r="H12" s="4" t="s">
        <v>4</v>
      </c>
      <c r="I12" s="4" t="s">
        <v>4</v>
      </c>
      <c r="J12" s="4" t="s">
        <v>4</v>
      </c>
      <c r="K12" s="6">
        <v>4300000</v>
      </c>
      <c r="L12" s="6">
        <v>6000000</v>
      </c>
      <c r="M12" s="6">
        <v>1500000</v>
      </c>
      <c r="N12" s="4" t="s">
        <v>4</v>
      </c>
      <c r="O12" s="6">
        <v>188000</v>
      </c>
      <c r="P12" s="6">
        <v>200000</v>
      </c>
    </row>
    <row r="13" spans="1:16" x14ac:dyDescent="0.25">
      <c r="A13" s="2" t="s">
        <v>1503</v>
      </c>
      <c r="B13" s="4" t="s">
        <v>4</v>
      </c>
      <c r="C13" s="4" t="s">
        <v>4</v>
      </c>
      <c r="D13" s="4" t="s">
        <v>4</v>
      </c>
      <c r="E13" s="4" t="s">
        <v>4</v>
      </c>
      <c r="F13" s="8">
        <v>40459000</v>
      </c>
      <c r="G13" s="8">
        <v>33849000</v>
      </c>
      <c r="H13" s="4" t="s">
        <v>4</v>
      </c>
      <c r="I13" s="4" t="s">
        <v>4</v>
      </c>
      <c r="J13" s="4" t="s">
        <v>4</v>
      </c>
      <c r="K13" s="8">
        <v>4100000</v>
      </c>
      <c r="L13" s="8">
        <v>3200000</v>
      </c>
      <c r="M13" s="4" t="s">
        <v>4</v>
      </c>
      <c r="N13" s="8">
        <v>923000</v>
      </c>
      <c r="O13" s="8">
        <v>203000</v>
      </c>
      <c r="P13" s="8">
        <v>183000</v>
      </c>
    </row>
  </sheetData>
  <mergeCells count="5">
    <mergeCell ref="A1:A4"/>
    <mergeCell ref="L1:M1"/>
    <mergeCell ref="N1:O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04</v>
      </c>
      <c r="B1" s="7" t="s">
        <v>84</v>
      </c>
      <c r="C1" s="7"/>
      <c r="D1" s="7" t="s">
        <v>1</v>
      </c>
      <c r="E1" s="7"/>
    </row>
    <row r="2" spans="1:5" ht="30" x14ac:dyDescent="0.25">
      <c r="A2" s="1" t="s">
        <v>26</v>
      </c>
      <c r="B2" s="1" t="s">
        <v>2</v>
      </c>
      <c r="C2" s="1" t="s">
        <v>85</v>
      </c>
      <c r="D2" s="1" t="s">
        <v>2</v>
      </c>
      <c r="E2" s="1" t="s">
        <v>85</v>
      </c>
    </row>
    <row r="3" spans="1:5" x14ac:dyDescent="0.25">
      <c r="A3" s="2" t="s">
        <v>1484</v>
      </c>
      <c r="B3" s="4" t="s">
        <v>4</v>
      </c>
      <c r="C3" s="4" t="s">
        <v>4</v>
      </c>
      <c r="D3" s="4" t="s">
        <v>4</v>
      </c>
      <c r="E3" s="4" t="s">
        <v>4</v>
      </c>
    </row>
    <row r="4" spans="1:5" x14ac:dyDescent="0.25">
      <c r="A4" s="3" t="s">
        <v>1505</v>
      </c>
      <c r="B4" s="4" t="s">
        <v>4</v>
      </c>
      <c r="C4" s="4" t="s">
        <v>4</v>
      </c>
      <c r="D4" s="4" t="s">
        <v>4</v>
      </c>
      <c r="E4" s="4" t="s">
        <v>4</v>
      </c>
    </row>
    <row r="5" spans="1:5" ht="30" x14ac:dyDescent="0.25">
      <c r="A5" s="2" t="s">
        <v>1506</v>
      </c>
      <c r="B5" s="8">
        <v>3045</v>
      </c>
      <c r="C5" s="8">
        <v>-3810</v>
      </c>
      <c r="D5" s="8">
        <v>5750</v>
      </c>
      <c r="E5" s="8">
        <v>-4715</v>
      </c>
    </row>
    <row r="6" spans="1:5" ht="30" x14ac:dyDescent="0.25">
      <c r="A6" s="2" t="s">
        <v>1507</v>
      </c>
      <c r="B6" s="4" t="s">
        <v>4</v>
      </c>
      <c r="C6" s="4" t="s">
        <v>4</v>
      </c>
      <c r="D6" s="4" t="s">
        <v>4</v>
      </c>
      <c r="E6" s="4" t="s">
        <v>4</v>
      </c>
    </row>
    <row r="7" spans="1:5" x14ac:dyDescent="0.25">
      <c r="A7" s="3" t="s">
        <v>1505</v>
      </c>
      <c r="B7" s="4" t="s">
        <v>4</v>
      </c>
      <c r="C7" s="4" t="s">
        <v>4</v>
      </c>
      <c r="D7" s="4" t="s">
        <v>4</v>
      </c>
      <c r="E7" s="4" t="s">
        <v>4</v>
      </c>
    </row>
    <row r="8" spans="1:5" ht="30" x14ac:dyDescent="0.25">
      <c r="A8" s="2" t="s">
        <v>1506</v>
      </c>
      <c r="B8" s="6">
        <v>3045</v>
      </c>
      <c r="C8" s="6">
        <v>-3810</v>
      </c>
      <c r="D8" s="6">
        <v>5750</v>
      </c>
      <c r="E8" s="6">
        <v>-4715</v>
      </c>
    </row>
    <row r="9" spans="1:5" x14ac:dyDescent="0.25">
      <c r="A9" s="2" t="s">
        <v>1488</v>
      </c>
      <c r="B9" s="4" t="s">
        <v>4</v>
      </c>
      <c r="C9" s="4" t="s">
        <v>4</v>
      </c>
      <c r="D9" s="4" t="s">
        <v>4</v>
      </c>
      <c r="E9" s="4" t="s">
        <v>4</v>
      </c>
    </row>
    <row r="10" spans="1:5" x14ac:dyDescent="0.25">
      <c r="A10" s="3" t="s">
        <v>1505</v>
      </c>
      <c r="B10" s="4" t="s">
        <v>4</v>
      </c>
      <c r="C10" s="4" t="s">
        <v>4</v>
      </c>
      <c r="D10" s="4" t="s">
        <v>4</v>
      </c>
      <c r="E10" s="4" t="s">
        <v>4</v>
      </c>
    </row>
    <row r="11" spans="1:5" ht="30" x14ac:dyDescent="0.25">
      <c r="A11" s="2" t="s">
        <v>1506</v>
      </c>
      <c r="B11" s="4">
        <v>-460</v>
      </c>
      <c r="C11" s="6">
        <v>1241</v>
      </c>
      <c r="D11" s="6">
        <v>-3643</v>
      </c>
      <c r="E11" s="6">
        <v>1562</v>
      </c>
    </row>
    <row r="12" spans="1:5" ht="45" x14ac:dyDescent="0.25">
      <c r="A12" s="2" t="s">
        <v>1508</v>
      </c>
      <c r="B12" s="4" t="s">
        <v>4</v>
      </c>
      <c r="C12" s="4" t="s">
        <v>4</v>
      </c>
      <c r="D12" s="4" t="s">
        <v>4</v>
      </c>
      <c r="E12" s="4" t="s">
        <v>4</v>
      </c>
    </row>
    <row r="13" spans="1:5" x14ac:dyDescent="0.25">
      <c r="A13" s="3" t="s">
        <v>1505</v>
      </c>
      <c r="B13" s="4" t="s">
        <v>4</v>
      </c>
      <c r="C13" s="4" t="s">
        <v>4</v>
      </c>
      <c r="D13" s="4" t="s">
        <v>4</v>
      </c>
      <c r="E13" s="4" t="s">
        <v>4</v>
      </c>
    </row>
    <row r="14" spans="1:5" ht="30" x14ac:dyDescent="0.25">
      <c r="A14" s="2" t="s">
        <v>1506</v>
      </c>
      <c r="B14" s="4">
        <v>173</v>
      </c>
      <c r="C14" s="4">
        <v>97</v>
      </c>
      <c r="D14" s="4">
        <v>54</v>
      </c>
      <c r="E14" s="4">
        <v>238</v>
      </c>
    </row>
    <row r="15" spans="1:5" ht="45" x14ac:dyDescent="0.25">
      <c r="A15" s="2" t="s">
        <v>1509</v>
      </c>
      <c r="B15" s="4" t="s">
        <v>4</v>
      </c>
      <c r="C15" s="4" t="s">
        <v>4</v>
      </c>
      <c r="D15" s="4" t="s">
        <v>4</v>
      </c>
      <c r="E15" s="4" t="s">
        <v>4</v>
      </c>
    </row>
    <row r="16" spans="1:5" x14ac:dyDescent="0.25">
      <c r="A16" s="3" t="s">
        <v>1505</v>
      </c>
      <c r="B16" s="4" t="s">
        <v>4</v>
      </c>
      <c r="C16" s="4" t="s">
        <v>4</v>
      </c>
      <c r="D16" s="4" t="s">
        <v>4</v>
      </c>
      <c r="E16" s="4" t="s">
        <v>4</v>
      </c>
    </row>
    <row r="17" spans="1:5" ht="30" x14ac:dyDescent="0.25">
      <c r="A17" s="2" t="s">
        <v>1506</v>
      </c>
      <c r="B17" s="4">
        <v>-3</v>
      </c>
      <c r="C17" s="4">
        <v>-1</v>
      </c>
      <c r="D17" s="4">
        <v>-2</v>
      </c>
      <c r="E17" s="4">
        <v>6</v>
      </c>
    </row>
    <row r="18" spans="1:5" ht="45" x14ac:dyDescent="0.25">
      <c r="A18" s="2" t="s">
        <v>1510</v>
      </c>
      <c r="B18" s="4" t="s">
        <v>4</v>
      </c>
      <c r="C18" s="4" t="s">
        <v>4</v>
      </c>
      <c r="D18" s="4" t="s">
        <v>4</v>
      </c>
      <c r="E18" s="4" t="s">
        <v>4</v>
      </c>
    </row>
    <row r="19" spans="1:5" x14ac:dyDescent="0.25">
      <c r="A19" s="3" t="s">
        <v>1505</v>
      </c>
      <c r="B19" s="4" t="s">
        <v>4</v>
      </c>
      <c r="C19" s="4" t="s">
        <v>4</v>
      </c>
      <c r="D19" s="4" t="s">
        <v>4</v>
      </c>
      <c r="E19" s="4" t="s">
        <v>4</v>
      </c>
    </row>
    <row r="20" spans="1:5" ht="30" x14ac:dyDescent="0.25">
      <c r="A20" s="2" t="s">
        <v>1506</v>
      </c>
      <c r="B20" s="4">
        <v>-130</v>
      </c>
      <c r="C20" s="6">
        <v>1864</v>
      </c>
      <c r="D20" s="6">
        <v>-1066</v>
      </c>
      <c r="E20" s="6">
        <v>2080</v>
      </c>
    </row>
    <row r="21" spans="1:5" ht="45" x14ac:dyDescent="0.25">
      <c r="A21" s="2" t="s">
        <v>1511</v>
      </c>
      <c r="B21" s="4" t="s">
        <v>4</v>
      </c>
      <c r="C21" s="4" t="s">
        <v>4</v>
      </c>
      <c r="D21" s="4" t="s">
        <v>4</v>
      </c>
      <c r="E21" s="4" t="s">
        <v>4</v>
      </c>
    </row>
    <row r="22" spans="1:5" x14ac:dyDescent="0.25">
      <c r="A22" s="3" t="s">
        <v>1505</v>
      </c>
      <c r="B22" s="4" t="s">
        <v>4</v>
      </c>
      <c r="C22" s="4" t="s">
        <v>4</v>
      </c>
      <c r="D22" s="4" t="s">
        <v>4</v>
      </c>
      <c r="E22" s="4" t="s">
        <v>4</v>
      </c>
    </row>
    <row r="23" spans="1:5" ht="30" x14ac:dyDescent="0.25">
      <c r="A23" s="2" t="s">
        <v>1506</v>
      </c>
      <c r="B23" s="8">
        <v>-500</v>
      </c>
      <c r="C23" s="8">
        <v>-719</v>
      </c>
      <c r="D23" s="8">
        <v>-2629</v>
      </c>
      <c r="E23" s="8">
        <v>-7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4.28515625" bestFit="1" customWidth="1"/>
    <col min="3" max="3" width="13.7109375" bestFit="1" customWidth="1"/>
  </cols>
  <sheetData>
    <row r="1" spans="1:3" ht="45" x14ac:dyDescent="0.25">
      <c r="A1" s="1" t="s">
        <v>1512</v>
      </c>
      <c r="B1" s="1" t="s">
        <v>2</v>
      </c>
      <c r="C1" s="1" t="s">
        <v>27</v>
      </c>
    </row>
    <row r="2" spans="1:3" x14ac:dyDescent="0.25">
      <c r="A2" s="3" t="s">
        <v>1513</v>
      </c>
      <c r="B2" s="4" t="s">
        <v>4</v>
      </c>
      <c r="C2" s="4" t="s">
        <v>4</v>
      </c>
    </row>
    <row r="3" spans="1:3" ht="30" x14ac:dyDescent="0.25">
      <c r="A3" s="2" t="s">
        <v>1514</v>
      </c>
      <c r="B3" s="8">
        <v>1005211000</v>
      </c>
      <c r="C3" s="8">
        <v>995000000</v>
      </c>
    </row>
    <row r="4" spans="1:3" ht="30" x14ac:dyDescent="0.25">
      <c r="A4" s="3" t="s">
        <v>1515</v>
      </c>
      <c r="B4" s="4" t="s">
        <v>4</v>
      </c>
      <c r="C4" s="4" t="s">
        <v>4</v>
      </c>
    </row>
    <row r="5" spans="1:3" x14ac:dyDescent="0.25">
      <c r="A5" s="2" t="s">
        <v>1516</v>
      </c>
      <c r="B5" s="6">
        <v>3600000</v>
      </c>
      <c r="C5" s="4">
        <v>0</v>
      </c>
    </row>
    <row r="6" spans="1:3" x14ac:dyDescent="0.25">
      <c r="A6" s="2" t="s">
        <v>1517</v>
      </c>
      <c r="B6" s="6">
        <v>7500000</v>
      </c>
      <c r="C6" s="6">
        <v>187000</v>
      </c>
    </row>
    <row r="7" spans="1:3" x14ac:dyDescent="0.25">
      <c r="A7" s="2" t="s">
        <v>1494</v>
      </c>
      <c r="B7" s="4" t="s">
        <v>4</v>
      </c>
      <c r="C7" s="4" t="s">
        <v>4</v>
      </c>
    </row>
    <row r="8" spans="1:3" x14ac:dyDescent="0.25">
      <c r="A8" s="3" t="s">
        <v>1518</v>
      </c>
      <c r="B8" s="4" t="s">
        <v>4</v>
      </c>
      <c r="C8" s="4" t="s">
        <v>4</v>
      </c>
    </row>
    <row r="9" spans="1:3" x14ac:dyDescent="0.25">
      <c r="A9" s="2" t="s">
        <v>1519</v>
      </c>
      <c r="B9" s="6">
        <v>9711000</v>
      </c>
      <c r="C9" s="6">
        <v>16043000</v>
      </c>
    </row>
    <row r="10" spans="1:3" x14ac:dyDescent="0.25">
      <c r="A10" s="2" t="s">
        <v>1520</v>
      </c>
      <c r="B10" s="6">
        <v>9711000</v>
      </c>
      <c r="C10" s="6">
        <v>16043000</v>
      </c>
    </row>
    <row r="11" spans="1:3" x14ac:dyDescent="0.25">
      <c r="A11" s="3" t="s">
        <v>1521</v>
      </c>
      <c r="B11" s="4" t="s">
        <v>4</v>
      </c>
      <c r="C11" s="4" t="s">
        <v>4</v>
      </c>
    </row>
    <row r="12" spans="1:3" x14ac:dyDescent="0.25">
      <c r="A12" s="2" t="s">
        <v>1522</v>
      </c>
      <c r="B12" s="6">
        <v>-5122000</v>
      </c>
      <c r="C12" s="6">
        <v>-11363000</v>
      </c>
    </row>
    <row r="13" spans="1:3" x14ac:dyDescent="0.25">
      <c r="A13" s="2" t="s">
        <v>1523</v>
      </c>
      <c r="B13" s="6">
        <v>-4589000</v>
      </c>
      <c r="C13" s="6">
        <v>-4680000</v>
      </c>
    </row>
    <row r="14" spans="1:3" x14ac:dyDescent="0.25">
      <c r="A14" s="3" t="s">
        <v>1524</v>
      </c>
      <c r="B14" s="4" t="s">
        <v>4</v>
      </c>
      <c r="C14" s="4" t="s">
        <v>4</v>
      </c>
    </row>
    <row r="15" spans="1:3" x14ac:dyDescent="0.25">
      <c r="A15" s="2" t="s">
        <v>1519</v>
      </c>
      <c r="B15" s="6">
        <v>1275000000</v>
      </c>
      <c r="C15" s="6">
        <v>1400000000</v>
      </c>
    </row>
    <row r="16" spans="1:3" x14ac:dyDescent="0.25">
      <c r="A16" s="2" t="s">
        <v>1520</v>
      </c>
      <c r="B16" s="6">
        <v>1275000000</v>
      </c>
      <c r="C16" s="6">
        <v>1400000000</v>
      </c>
    </row>
    <row r="17" spans="1:3" x14ac:dyDescent="0.25">
      <c r="A17" s="3" t="s">
        <v>1521</v>
      </c>
      <c r="B17" s="4" t="s">
        <v>4</v>
      </c>
      <c r="C17" s="4" t="s">
        <v>4</v>
      </c>
    </row>
    <row r="18" spans="1:3" x14ac:dyDescent="0.25">
      <c r="A18" s="2" t="s">
        <v>1522</v>
      </c>
      <c r="B18" s="6">
        <v>-475000000</v>
      </c>
      <c r="C18" s="6">
        <v>-495000000</v>
      </c>
    </row>
    <row r="19" spans="1:3" x14ac:dyDescent="0.25">
      <c r="A19" s="2" t="s">
        <v>1523</v>
      </c>
      <c r="B19" s="6">
        <v>-800000000</v>
      </c>
      <c r="C19" s="6">
        <v>-905000000</v>
      </c>
    </row>
    <row r="20" spans="1:3" x14ac:dyDescent="0.25">
      <c r="A20" s="2" t="s">
        <v>1495</v>
      </c>
      <c r="B20" s="4" t="s">
        <v>4</v>
      </c>
      <c r="C20" s="4" t="s">
        <v>4</v>
      </c>
    </row>
    <row r="21" spans="1:3" x14ac:dyDescent="0.25">
      <c r="A21" s="3" t="s">
        <v>1525</v>
      </c>
      <c r="B21" s="4" t="s">
        <v>4</v>
      </c>
      <c r="C21" s="4" t="s">
        <v>4</v>
      </c>
    </row>
    <row r="22" spans="1:3" ht="30" x14ac:dyDescent="0.25">
      <c r="A22" s="2" t="s">
        <v>1514</v>
      </c>
      <c r="B22" s="6">
        <v>40459000</v>
      </c>
      <c r="C22" s="6">
        <v>33849000</v>
      </c>
    </row>
    <row r="23" spans="1:3" x14ac:dyDescent="0.25">
      <c r="A23" s="2" t="s">
        <v>1526</v>
      </c>
      <c r="B23" s="6">
        <v>40459000</v>
      </c>
      <c r="C23" s="6">
        <v>33849000</v>
      </c>
    </row>
    <row r="24" spans="1:3" x14ac:dyDescent="0.25">
      <c r="A24" s="3" t="s">
        <v>1521</v>
      </c>
      <c r="B24" s="4" t="s">
        <v>4</v>
      </c>
      <c r="C24" s="4" t="s">
        <v>4</v>
      </c>
    </row>
    <row r="25" spans="1:3" x14ac:dyDescent="0.25">
      <c r="A25" s="2" t="s">
        <v>1522</v>
      </c>
      <c r="B25" s="6">
        <v>-5122000</v>
      </c>
      <c r="C25" s="6">
        <v>-11363000</v>
      </c>
    </row>
    <row r="26" spans="1:3" x14ac:dyDescent="0.25">
      <c r="A26" s="2" t="s">
        <v>657</v>
      </c>
      <c r="B26" s="6">
        <v>-35337000</v>
      </c>
      <c r="C26" s="6">
        <v>-22486000</v>
      </c>
    </row>
    <row r="27" spans="1:3" x14ac:dyDescent="0.25">
      <c r="A27" s="3" t="s">
        <v>1513</v>
      </c>
      <c r="B27" s="4" t="s">
        <v>4</v>
      </c>
      <c r="C27" s="4" t="s">
        <v>4</v>
      </c>
    </row>
    <row r="28" spans="1:3" ht="30" x14ac:dyDescent="0.25">
      <c r="A28" s="2" t="s">
        <v>1514</v>
      </c>
      <c r="B28" s="6">
        <v>1005211000</v>
      </c>
      <c r="C28" s="6">
        <v>995000000</v>
      </c>
    </row>
    <row r="29" spans="1:3" x14ac:dyDescent="0.25">
      <c r="A29" s="2" t="s">
        <v>1526</v>
      </c>
      <c r="B29" s="6">
        <v>1005211000</v>
      </c>
      <c r="C29" s="6">
        <v>995000000</v>
      </c>
    </row>
    <row r="30" spans="1:3" ht="30" x14ac:dyDescent="0.25">
      <c r="A30" s="3" t="s">
        <v>1515</v>
      </c>
      <c r="B30" s="4" t="s">
        <v>4</v>
      </c>
      <c r="C30" s="4" t="s">
        <v>4</v>
      </c>
    </row>
    <row r="31" spans="1:3" x14ac:dyDescent="0.25">
      <c r="A31" s="2" t="s">
        <v>1522</v>
      </c>
      <c r="B31" s="6">
        <v>-475000000</v>
      </c>
      <c r="C31" s="6">
        <v>-495000000</v>
      </c>
    </row>
    <row r="32" spans="1:3" x14ac:dyDescent="0.25">
      <c r="A32" s="2" t="s">
        <v>657</v>
      </c>
      <c r="B32" s="8">
        <v>-530211000</v>
      </c>
      <c r="C32" s="8">
        <v>-50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 bestFit="1" customWidth="1"/>
    <col min="4" max="6" width="13.7109375" bestFit="1" customWidth="1"/>
    <col min="7" max="7" width="23.5703125" bestFit="1" customWidth="1"/>
    <col min="8" max="10" width="23.28515625" bestFit="1" customWidth="1"/>
    <col min="11" max="12" width="33.42578125" bestFit="1" customWidth="1"/>
  </cols>
  <sheetData>
    <row r="1" spans="1:12" x14ac:dyDescent="0.25">
      <c r="A1" s="7" t="s">
        <v>1527</v>
      </c>
      <c r="B1" s="7" t="s">
        <v>2</v>
      </c>
      <c r="C1" s="7" t="s">
        <v>85</v>
      </c>
      <c r="D1" s="1" t="s">
        <v>2</v>
      </c>
      <c r="E1" s="1" t="s">
        <v>27</v>
      </c>
      <c r="F1" s="1" t="s">
        <v>2</v>
      </c>
      <c r="G1" s="1" t="s">
        <v>2</v>
      </c>
      <c r="H1" s="1" t="s">
        <v>2</v>
      </c>
      <c r="I1" s="1" t="s">
        <v>2</v>
      </c>
      <c r="J1" s="1" t="s">
        <v>2</v>
      </c>
      <c r="K1" s="1" t="s">
        <v>2</v>
      </c>
      <c r="L1" s="1" t="s">
        <v>2</v>
      </c>
    </row>
    <row r="2" spans="1:12" x14ac:dyDescent="0.25">
      <c r="A2" s="7"/>
      <c r="B2" s="7"/>
      <c r="C2" s="7"/>
      <c r="D2" s="1" t="s">
        <v>1206</v>
      </c>
      <c r="E2" s="1" t="s">
        <v>1206</v>
      </c>
      <c r="F2" s="1" t="s">
        <v>1206</v>
      </c>
      <c r="G2" s="1" t="s">
        <v>1206</v>
      </c>
      <c r="H2" s="1" t="s">
        <v>1206</v>
      </c>
      <c r="I2" s="1" t="s">
        <v>1206</v>
      </c>
      <c r="J2" s="1" t="s">
        <v>1206</v>
      </c>
      <c r="K2" s="1" t="s">
        <v>1206</v>
      </c>
      <c r="L2" s="1" t="s">
        <v>1206</v>
      </c>
    </row>
    <row r="3" spans="1:12" x14ac:dyDescent="0.25">
      <c r="A3" s="7"/>
      <c r="B3" s="7"/>
      <c r="C3" s="7"/>
      <c r="D3" s="1"/>
      <c r="E3" s="1"/>
      <c r="F3" s="1" t="s">
        <v>1121</v>
      </c>
      <c r="G3" s="1" t="s">
        <v>1528</v>
      </c>
      <c r="H3" s="1" t="s">
        <v>1529</v>
      </c>
      <c r="I3" s="1" t="s">
        <v>1529</v>
      </c>
      <c r="J3" s="1" t="s">
        <v>1529</v>
      </c>
      <c r="K3" s="1" t="s">
        <v>1530</v>
      </c>
      <c r="L3" s="1" t="s">
        <v>1530</v>
      </c>
    </row>
    <row r="4" spans="1:12" x14ac:dyDescent="0.25">
      <c r="A4" s="7"/>
      <c r="B4" s="7"/>
      <c r="C4" s="7"/>
      <c r="D4" s="1"/>
      <c r="E4" s="1"/>
      <c r="F4" s="1"/>
      <c r="G4" s="1"/>
      <c r="H4" s="1"/>
      <c r="I4" s="1" t="s">
        <v>1418</v>
      </c>
      <c r="J4" s="1" t="s">
        <v>1423</v>
      </c>
      <c r="K4" s="1"/>
      <c r="L4" s="1" t="s">
        <v>1418</v>
      </c>
    </row>
    <row r="5" spans="1:12" ht="30" x14ac:dyDescent="0.25">
      <c r="A5" s="3" t="s">
        <v>1531</v>
      </c>
      <c r="B5" s="4" t="s">
        <v>4</v>
      </c>
      <c r="C5" s="4" t="s">
        <v>4</v>
      </c>
      <c r="D5" s="4" t="s">
        <v>4</v>
      </c>
      <c r="E5" s="4" t="s">
        <v>4</v>
      </c>
      <c r="F5" s="4" t="s">
        <v>4</v>
      </c>
      <c r="G5" s="4" t="s">
        <v>4</v>
      </c>
      <c r="H5" s="4" t="s">
        <v>4</v>
      </c>
      <c r="I5" s="4" t="s">
        <v>4</v>
      </c>
      <c r="J5" s="4" t="s">
        <v>4</v>
      </c>
      <c r="K5" s="4" t="s">
        <v>4</v>
      </c>
      <c r="L5" s="4" t="s">
        <v>4</v>
      </c>
    </row>
    <row r="6" spans="1:12" ht="45" x14ac:dyDescent="0.25">
      <c r="A6" s="2" t="s">
        <v>1532</v>
      </c>
      <c r="B6" s="4" t="s">
        <v>4</v>
      </c>
      <c r="C6" s="4" t="s">
        <v>4</v>
      </c>
      <c r="D6" s="4" t="s">
        <v>4</v>
      </c>
      <c r="E6" s="4" t="s">
        <v>4</v>
      </c>
      <c r="F6" s="4" t="s">
        <v>4</v>
      </c>
      <c r="G6" s="4" t="s">
        <v>4</v>
      </c>
      <c r="H6" s="4" t="s">
        <v>4</v>
      </c>
      <c r="I6" s="4" t="s">
        <v>4</v>
      </c>
      <c r="J6" s="4" t="s">
        <v>4</v>
      </c>
      <c r="K6" s="4" t="s">
        <v>4</v>
      </c>
      <c r="L6" s="171">
        <v>0.99</v>
      </c>
    </row>
    <row r="7" spans="1:12" ht="45" x14ac:dyDescent="0.25">
      <c r="A7" s="2" t="s">
        <v>1308</v>
      </c>
      <c r="B7" s="171">
        <v>0.8</v>
      </c>
      <c r="C7" s="171">
        <v>0.8</v>
      </c>
      <c r="D7" s="4" t="s">
        <v>4</v>
      </c>
      <c r="E7" s="4" t="s">
        <v>4</v>
      </c>
      <c r="F7" s="4" t="s">
        <v>4</v>
      </c>
      <c r="G7" s="4" t="s">
        <v>4</v>
      </c>
      <c r="H7" s="171">
        <v>0.8</v>
      </c>
      <c r="I7" s="4" t="s">
        <v>4</v>
      </c>
      <c r="J7" s="4" t="s">
        <v>4</v>
      </c>
      <c r="K7" s="171">
        <v>0.8</v>
      </c>
      <c r="L7" s="4" t="s">
        <v>4</v>
      </c>
    </row>
    <row r="8" spans="1:12" ht="60" x14ac:dyDescent="0.25">
      <c r="A8" s="2" t="s">
        <v>1533</v>
      </c>
      <c r="B8" s="4" t="s">
        <v>4</v>
      </c>
      <c r="C8" s="4" t="s">
        <v>4</v>
      </c>
      <c r="D8" s="4" t="s">
        <v>4</v>
      </c>
      <c r="E8" s="4" t="s">
        <v>4</v>
      </c>
      <c r="F8" s="4" t="s">
        <v>4</v>
      </c>
      <c r="G8" s="4" t="s">
        <v>4</v>
      </c>
      <c r="H8" s="171">
        <v>0.95</v>
      </c>
      <c r="I8" s="4" t="s">
        <v>4</v>
      </c>
      <c r="J8" s="4" t="s">
        <v>4</v>
      </c>
      <c r="K8" s="4" t="s">
        <v>4</v>
      </c>
      <c r="L8" s="4" t="s">
        <v>4</v>
      </c>
    </row>
    <row r="9" spans="1:12" ht="45" x14ac:dyDescent="0.25">
      <c r="A9" s="2" t="s">
        <v>1534</v>
      </c>
      <c r="B9" s="4" t="s">
        <v>4</v>
      </c>
      <c r="C9" s="4" t="s">
        <v>4</v>
      </c>
      <c r="D9" s="4" t="s">
        <v>4</v>
      </c>
      <c r="E9" s="4" t="s">
        <v>4</v>
      </c>
      <c r="F9" s="4" t="s">
        <v>4</v>
      </c>
      <c r="G9" s="4" t="s">
        <v>4</v>
      </c>
      <c r="H9" s="8">
        <v>2050000000</v>
      </c>
      <c r="I9" s="4" t="s">
        <v>4</v>
      </c>
      <c r="J9" s="4" t="s">
        <v>4</v>
      </c>
      <c r="K9" s="4" t="s">
        <v>4</v>
      </c>
      <c r="L9" s="4" t="s">
        <v>4</v>
      </c>
    </row>
    <row r="10" spans="1:12" ht="45" x14ac:dyDescent="0.25">
      <c r="A10" s="2" t="s">
        <v>1535</v>
      </c>
      <c r="B10" s="4" t="s">
        <v>4</v>
      </c>
      <c r="C10" s="4" t="s">
        <v>4</v>
      </c>
      <c r="D10" s="4" t="s">
        <v>4</v>
      </c>
      <c r="E10" s="4" t="s">
        <v>4</v>
      </c>
      <c r="F10" s="4" t="s">
        <v>4</v>
      </c>
      <c r="G10" s="4" t="s">
        <v>4</v>
      </c>
      <c r="H10" s="4" t="s">
        <v>4</v>
      </c>
      <c r="I10" s="171">
        <v>0.8</v>
      </c>
      <c r="J10" s="171">
        <v>0.95</v>
      </c>
      <c r="K10" s="4" t="s">
        <v>4</v>
      </c>
      <c r="L10" s="4" t="s">
        <v>4</v>
      </c>
    </row>
    <row r="11" spans="1:12" x14ac:dyDescent="0.25">
      <c r="A11" s="2" t="s">
        <v>1536</v>
      </c>
      <c r="B11" s="4" t="s">
        <v>4</v>
      </c>
      <c r="C11" s="4" t="s">
        <v>4</v>
      </c>
      <c r="D11" s="4" t="s">
        <v>4</v>
      </c>
      <c r="E11" s="4" t="s">
        <v>4</v>
      </c>
      <c r="F11" s="4" t="s">
        <v>1375</v>
      </c>
      <c r="G11" s="4" t="s">
        <v>1425</v>
      </c>
      <c r="H11" s="4" t="s">
        <v>4</v>
      </c>
      <c r="I11" s="4" t="s">
        <v>4</v>
      </c>
      <c r="J11" s="4" t="s">
        <v>4</v>
      </c>
      <c r="K11" s="4" t="s">
        <v>4</v>
      </c>
      <c r="L11" s="4" t="s">
        <v>4</v>
      </c>
    </row>
    <row r="12" spans="1:12" ht="30" x14ac:dyDescent="0.25">
      <c r="A12" s="2" t="s">
        <v>1537</v>
      </c>
      <c r="B12" s="4" t="s">
        <v>4</v>
      </c>
      <c r="C12" s="4" t="s">
        <v>4</v>
      </c>
      <c r="D12" s="4" t="s">
        <v>4</v>
      </c>
      <c r="E12" s="4" t="s">
        <v>4</v>
      </c>
      <c r="F12" s="4" t="s">
        <v>1538</v>
      </c>
      <c r="G12" s="4" t="s">
        <v>1425</v>
      </c>
      <c r="H12" s="4" t="s">
        <v>4</v>
      </c>
      <c r="I12" s="4" t="s">
        <v>4</v>
      </c>
      <c r="J12" s="4" t="s">
        <v>4</v>
      </c>
      <c r="K12" s="4" t="s">
        <v>4</v>
      </c>
      <c r="L12" s="4" t="s">
        <v>4</v>
      </c>
    </row>
    <row r="13" spans="1:12" ht="75" x14ac:dyDescent="0.25">
      <c r="A13" s="2" t="s">
        <v>1539</v>
      </c>
      <c r="B13" s="4" t="s">
        <v>4</v>
      </c>
      <c r="C13" s="4" t="s">
        <v>4</v>
      </c>
      <c r="D13" s="4" t="s">
        <v>1540</v>
      </c>
      <c r="E13" s="4" t="s">
        <v>4</v>
      </c>
      <c r="F13" s="4" t="s">
        <v>4</v>
      </c>
      <c r="G13" s="4" t="s">
        <v>4</v>
      </c>
      <c r="H13" s="4" t="s">
        <v>4</v>
      </c>
      <c r="I13" s="4" t="s">
        <v>4</v>
      </c>
      <c r="J13" s="4" t="s">
        <v>4</v>
      </c>
      <c r="K13" s="4" t="s">
        <v>4</v>
      </c>
      <c r="L13" s="4" t="s">
        <v>4</v>
      </c>
    </row>
    <row r="14" spans="1:12" ht="30" x14ac:dyDescent="0.25">
      <c r="A14" s="2" t="s">
        <v>1541</v>
      </c>
      <c r="B14" s="4" t="s">
        <v>4</v>
      </c>
      <c r="C14" s="4" t="s">
        <v>4</v>
      </c>
      <c r="D14" s="171">
        <v>0.5</v>
      </c>
      <c r="E14" s="4" t="s">
        <v>4</v>
      </c>
      <c r="F14" s="4" t="s">
        <v>4</v>
      </c>
      <c r="G14" s="4" t="s">
        <v>4</v>
      </c>
      <c r="H14" s="4" t="s">
        <v>4</v>
      </c>
      <c r="I14" s="4" t="s">
        <v>4</v>
      </c>
      <c r="J14" s="4" t="s">
        <v>4</v>
      </c>
      <c r="K14" s="4" t="s">
        <v>4</v>
      </c>
      <c r="L14" s="4" t="s">
        <v>4</v>
      </c>
    </row>
    <row r="15" spans="1:12" ht="45" x14ac:dyDescent="0.25">
      <c r="A15" s="2" t="s">
        <v>1542</v>
      </c>
      <c r="B15" s="4" t="s">
        <v>4</v>
      </c>
      <c r="C15" s="4" t="s">
        <v>4</v>
      </c>
      <c r="D15" s="171">
        <v>0.2</v>
      </c>
      <c r="E15" s="4" t="s">
        <v>4</v>
      </c>
      <c r="F15" s="4" t="s">
        <v>4</v>
      </c>
      <c r="G15" s="4" t="s">
        <v>4</v>
      </c>
      <c r="H15" s="4" t="s">
        <v>4</v>
      </c>
      <c r="I15" s="4" t="s">
        <v>4</v>
      </c>
      <c r="J15" s="4" t="s">
        <v>4</v>
      </c>
      <c r="K15" s="4" t="s">
        <v>4</v>
      </c>
      <c r="L15" s="4" t="s">
        <v>4</v>
      </c>
    </row>
    <row r="16" spans="1:12" ht="45" x14ac:dyDescent="0.25">
      <c r="A16" s="2" t="s">
        <v>1543</v>
      </c>
      <c r="B16" s="4" t="s">
        <v>4</v>
      </c>
      <c r="C16" s="4" t="s">
        <v>4</v>
      </c>
      <c r="D16" s="171">
        <v>0.25</v>
      </c>
      <c r="E16" s="4" t="s">
        <v>4</v>
      </c>
      <c r="F16" s="4" t="s">
        <v>4</v>
      </c>
      <c r="G16" s="4" t="s">
        <v>4</v>
      </c>
      <c r="H16" s="4" t="s">
        <v>4</v>
      </c>
      <c r="I16" s="4" t="s">
        <v>4</v>
      </c>
      <c r="J16" s="4" t="s">
        <v>4</v>
      </c>
      <c r="K16" s="4" t="s">
        <v>4</v>
      </c>
      <c r="L16" s="4" t="s">
        <v>4</v>
      </c>
    </row>
    <row r="17" spans="1:12" ht="45" x14ac:dyDescent="0.25">
      <c r="A17" s="2" t="s">
        <v>1544</v>
      </c>
      <c r="B17" s="4" t="s">
        <v>4</v>
      </c>
      <c r="C17" s="4" t="s">
        <v>4</v>
      </c>
      <c r="D17" s="171">
        <v>0.25</v>
      </c>
      <c r="E17" s="4" t="s">
        <v>4</v>
      </c>
      <c r="F17" s="4" t="s">
        <v>4</v>
      </c>
      <c r="G17" s="4" t="s">
        <v>4</v>
      </c>
      <c r="H17" s="4" t="s">
        <v>4</v>
      </c>
      <c r="I17" s="4" t="s">
        <v>4</v>
      </c>
      <c r="J17" s="4" t="s">
        <v>4</v>
      </c>
      <c r="K17" s="4" t="s">
        <v>4</v>
      </c>
      <c r="L17" s="4" t="s">
        <v>4</v>
      </c>
    </row>
    <row r="18" spans="1:12" ht="45" x14ac:dyDescent="0.25">
      <c r="A18" s="2" t="s">
        <v>1545</v>
      </c>
      <c r="B18" s="4" t="s">
        <v>4</v>
      </c>
      <c r="C18" s="4" t="s">
        <v>4</v>
      </c>
      <c r="D18" s="8">
        <v>90000000</v>
      </c>
      <c r="E18" s="8">
        <v>74700000</v>
      </c>
      <c r="F18" s="4" t="s">
        <v>4</v>
      </c>
      <c r="G18" s="4" t="s">
        <v>4</v>
      </c>
      <c r="H18" s="4" t="s">
        <v>4</v>
      </c>
      <c r="I18" s="4" t="s">
        <v>4</v>
      </c>
      <c r="J18" s="4" t="s">
        <v>4</v>
      </c>
      <c r="K18" s="4" t="s">
        <v>4</v>
      </c>
      <c r="L18" s="4" t="s">
        <v>4</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1546</v>
      </c>
      <c r="B1" s="7" t="s">
        <v>2</v>
      </c>
      <c r="C1" s="7"/>
      <c r="D1" s="7" t="s">
        <v>27</v>
      </c>
      <c r="E1" s="7"/>
    </row>
    <row r="2" spans="1:5" ht="30" x14ac:dyDescent="0.25">
      <c r="A2" s="1" t="s">
        <v>26</v>
      </c>
      <c r="B2" s="7"/>
      <c r="C2" s="7"/>
      <c r="D2" s="7"/>
      <c r="E2" s="7"/>
    </row>
    <row r="3" spans="1:5" ht="30" x14ac:dyDescent="0.25">
      <c r="A3" s="3" t="s">
        <v>1547</v>
      </c>
      <c r="B3" s="4" t="s">
        <v>4</v>
      </c>
      <c r="C3" s="4"/>
      <c r="D3" s="4" t="s">
        <v>4</v>
      </c>
      <c r="E3" s="4"/>
    </row>
    <row r="4" spans="1:5" x14ac:dyDescent="0.25">
      <c r="A4" s="2" t="s">
        <v>700</v>
      </c>
      <c r="B4" s="8">
        <v>-4880</v>
      </c>
      <c r="C4" s="4"/>
      <c r="D4" s="8">
        <v>-7745</v>
      </c>
      <c r="E4" s="4"/>
    </row>
    <row r="5" spans="1:5" x14ac:dyDescent="0.25">
      <c r="A5" s="2" t="s">
        <v>703</v>
      </c>
      <c r="B5" s="6">
        <v>1803090</v>
      </c>
      <c r="C5" s="4"/>
      <c r="D5" s="6">
        <v>2187898</v>
      </c>
      <c r="E5" s="4"/>
    </row>
    <row r="6" spans="1:5" x14ac:dyDescent="0.25">
      <c r="A6" s="2" t="s">
        <v>1206</v>
      </c>
      <c r="B6" s="4" t="s">
        <v>4</v>
      </c>
      <c r="C6" s="4"/>
      <c r="D6" s="4" t="s">
        <v>4</v>
      </c>
      <c r="E6" s="4"/>
    </row>
    <row r="7" spans="1:5" ht="30" x14ac:dyDescent="0.25">
      <c r="A7" s="3" t="s">
        <v>1547</v>
      </c>
      <c r="B7" s="4" t="s">
        <v>4</v>
      </c>
      <c r="C7" s="4"/>
      <c r="D7" s="4" t="s">
        <v>4</v>
      </c>
      <c r="E7" s="4"/>
    </row>
    <row r="8" spans="1:5" ht="17.25" x14ac:dyDescent="0.25">
      <c r="A8" s="2" t="s">
        <v>695</v>
      </c>
      <c r="B8" s="6">
        <v>1807970</v>
      </c>
      <c r="C8" s="10" t="s">
        <v>144</v>
      </c>
      <c r="D8" s="6">
        <v>2195643</v>
      </c>
      <c r="E8" s="10" t="s">
        <v>1316</v>
      </c>
    </row>
    <row r="9" spans="1:5" x14ac:dyDescent="0.25">
      <c r="A9" s="2" t="s">
        <v>696</v>
      </c>
      <c r="B9" s="6">
        <v>-181357</v>
      </c>
      <c r="C9" s="4"/>
      <c r="D9" s="6">
        <v>-265917</v>
      </c>
      <c r="E9" s="4"/>
    </row>
    <row r="10" spans="1:5" x14ac:dyDescent="0.25">
      <c r="A10" s="2" t="s">
        <v>699</v>
      </c>
      <c r="B10" s="6">
        <v>1807970</v>
      </c>
      <c r="C10" s="4"/>
      <c r="D10" s="6">
        <v>2195643</v>
      </c>
      <c r="E10" s="4"/>
    </row>
    <row r="11" spans="1:5" x14ac:dyDescent="0.25">
      <c r="A11" s="2" t="s">
        <v>700</v>
      </c>
      <c r="B11" s="6">
        <v>-4880</v>
      </c>
      <c r="C11" s="4"/>
      <c r="D11" s="6">
        <v>-7745</v>
      </c>
      <c r="E11" s="4"/>
    </row>
    <row r="12" spans="1:5" x14ac:dyDescent="0.25">
      <c r="A12" s="2" t="s">
        <v>703</v>
      </c>
      <c r="B12" s="6">
        <v>1803090</v>
      </c>
      <c r="C12" s="4"/>
      <c r="D12" s="6">
        <v>2187898</v>
      </c>
      <c r="E12" s="4"/>
    </row>
    <row r="13" spans="1:5" ht="17.25" x14ac:dyDescent="0.25">
      <c r="A13" s="2" t="s">
        <v>704</v>
      </c>
      <c r="B13" s="6">
        <v>252205</v>
      </c>
      <c r="C13" s="10" t="s">
        <v>144</v>
      </c>
      <c r="D13" s="6">
        <v>320185</v>
      </c>
      <c r="E13" s="10" t="s">
        <v>1316</v>
      </c>
    </row>
    <row r="14" spans="1:5" ht="30" x14ac:dyDescent="0.25">
      <c r="A14" s="2" t="s">
        <v>705</v>
      </c>
      <c r="B14" s="6">
        <v>1555765</v>
      </c>
      <c r="C14" s="4"/>
      <c r="D14" s="6">
        <v>1875458</v>
      </c>
      <c r="E14" s="4"/>
    </row>
    <row r="15" spans="1:5" x14ac:dyDescent="0.25">
      <c r="A15" s="2" t="s">
        <v>1548</v>
      </c>
      <c r="B15" s="4" t="s">
        <v>4</v>
      </c>
      <c r="C15" s="4"/>
      <c r="D15" s="4" t="s">
        <v>4</v>
      </c>
      <c r="E15" s="4"/>
    </row>
    <row r="16" spans="1:5" ht="30" x14ac:dyDescent="0.25">
      <c r="A16" s="3" t="s">
        <v>1547</v>
      </c>
      <c r="B16" s="4" t="s">
        <v>4</v>
      </c>
      <c r="C16" s="4"/>
      <c r="D16" s="4" t="s">
        <v>4</v>
      </c>
      <c r="E16" s="4"/>
    </row>
    <row r="17" spans="1:5" x14ac:dyDescent="0.25">
      <c r="A17" s="2" t="s">
        <v>695</v>
      </c>
      <c r="B17" s="6">
        <v>620910</v>
      </c>
      <c r="C17" s="4"/>
      <c r="D17" s="6">
        <v>693603</v>
      </c>
      <c r="E17" s="4"/>
    </row>
    <row r="18" spans="1:5" x14ac:dyDescent="0.25">
      <c r="A18" s="2" t="s">
        <v>704</v>
      </c>
      <c r="B18" s="6">
        <v>11700</v>
      </c>
      <c r="C18" s="4"/>
      <c r="D18" s="6">
        <v>12000</v>
      </c>
      <c r="E18" s="4"/>
    </row>
    <row r="19" spans="1:5" ht="30" x14ac:dyDescent="0.25">
      <c r="A19" s="2" t="s">
        <v>1549</v>
      </c>
      <c r="B19" s="4" t="s">
        <v>4</v>
      </c>
      <c r="C19" s="4"/>
      <c r="D19" s="4" t="s">
        <v>4</v>
      </c>
      <c r="E19" s="4"/>
    </row>
    <row r="20" spans="1:5" ht="30" x14ac:dyDescent="0.25">
      <c r="A20" s="3" t="s">
        <v>1547</v>
      </c>
      <c r="B20" s="4" t="s">
        <v>4</v>
      </c>
      <c r="C20" s="4"/>
      <c r="D20" s="4" t="s">
        <v>4</v>
      </c>
      <c r="E20" s="4"/>
    </row>
    <row r="21" spans="1:5" x14ac:dyDescent="0.25">
      <c r="A21" s="2" t="s">
        <v>695</v>
      </c>
      <c r="B21" s="6">
        <v>259438</v>
      </c>
      <c r="C21" s="4"/>
      <c r="D21" s="6">
        <v>290095</v>
      </c>
      <c r="E21" s="4"/>
    </row>
    <row r="22" spans="1:5" ht="30" x14ac:dyDescent="0.25">
      <c r="A22" s="2" t="s">
        <v>1550</v>
      </c>
      <c r="B22" s="4" t="s">
        <v>4</v>
      </c>
      <c r="C22" s="4"/>
      <c r="D22" s="4" t="s">
        <v>4</v>
      </c>
      <c r="E22" s="4"/>
    </row>
    <row r="23" spans="1:5" ht="30" x14ac:dyDescent="0.25">
      <c r="A23" s="3" t="s">
        <v>1547</v>
      </c>
      <c r="B23" s="4" t="s">
        <v>4</v>
      </c>
      <c r="C23" s="4"/>
      <c r="D23" s="4" t="s">
        <v>4</v>
      </c>
      <c r="E23" s="4"/>
    </row>
    <row r="24" spans="1:5" x14ac:dyDescent="0.25">
      <c r="A24" s="2" t="s">
        <v>695</v>
      </c>
      <c r="B24" s="6">
        <v>361472</v>
      </c>
      <c r="C24" s="4"/>
      <c r="D24" s="6">
        <v>403508</v>
      </c>
      <c r="E24" s="4"/>
    </row>
    <row r="25" spans="1:5" ht="30" x14ac:dyDescent="0.25">
      <c r="A25" s="2" t="s">
        <v>1551</v>
      </c>
      <c r="B25" s="4" t="s">
        <v>4</v>
      </c>
      <c r="C25" s="4"/>
      <c r="D25" s="4" t="s">
        <v>4</v>
      </c>
      <c r="E25" s="4"/>
    </row>
    <row r="26" spans="1:5" ht="30" x14ac:dyDescent="0.25">
      <c r="A26" s="3" t="s">
        <v>1547</v>
      </c>
      <c r="B26" s="4" t="s">
        <v>4</v>
      </c>
      <c r="C26" s="4"/>
      <c r="D26" s="4" t="s">
        <v>4</v>
      </c>
      <c r="E26" s="4"/>
    </row>
    <row r="27" spans="1:5" x14ac:dyDescent="0.25">
      <c r="A27" s="2" t="s">
        <v>695</v>
      </c>
      <c r="B27" s="6">
        <v>968356</v>
      </c>
      <c r="C27" s="4"/>
      <c r="D27" s="6">
        <v>1267363</v>
      </c>
      <c r="E27" s="4"/>
    </row>
    <row r="28" spans="1:5" x14ac:dyDescent="0.25">
      <c r="A28" s="2" t="s">
        <v>704</v>
      </c>
      <c r="B28" s="6">
        <v>9000</v>
      </c>
      <c r="C28" s="4"/>
      <c r="D28" s="6">
        <v>46700</v>
      </c>
      <c r="E28" s="4"/>
    </row>
    <row r="29" spans="1:5" ht="45" x14ac:dyDescent="0.25">
      <c r="A29" s="2" t="s">
        <v>1552</v>
      </c>
      <c r="B29" s="4" t="s">
        <v>4</v>
      </c>
      <c r="C29" s="4"/>
      <c r="D29" s="4" t="s">
        <v>4</v>
      </c>
      <c r="E29" s="4"/>
    </row>
    <row r="30" spans="1:5" ht="30" x14ac:dyDescent="0.25">
      <c r="A30" s="3" t="s">
        <v>1547</v>
      </c>
      <c r="B30" s="4" t="s">
        <v>4</v>
      </c>
      <c r="C30" s="4"/>
      <c r="D30" s="4" t="s">
        <v>4</v>
      </c>
      <c r="E30" s="4"/>
    </row>
    <row r="31" spans="1:5" x14ac:dyDescent="0.25">
      <c r="A31" s="2" t="s">
        <v>695</v>
      </c>
      <c r="B31" s="6">
        <v>895140</v>
      </c>
      <c r="C31" s="4"/>
      <c r="D31" s="6">
        <v>1103530</v>
      </c>
      <c r="E31" s="4"/>
    </row>
    <row r="32" spans="1:5" ht="30" x14ac:dyDescent="0.25">
      <c r="A32" s="2" t="s">
        <v>1553</v>
      </c>
      <c r="B32" s="4" t="s">
        <v>4</v>
      </c>
      <c r="C32" s="4"/>
      <c r="D32" s="4" t="s">
        <v>4</v>
      </c>
      <c r="E32" s="4"/>
    </row>
    <row r="33" spans="1:5" ht="30" x14ac:dyDescent="0.25">
      <c r="A33" s="3" t="s">
        <v>1547</v>
      </c>
      <c r="B33" s="4" t="s">
        <v>4</v>
      </c>
      <c r="C33" s="4"/>
      <c r="D33" s="4" t="s">
        <v>4</v>
      </c>
      <c r="E33" s="4"/>
    </row>
    <row r="34" spans="1:5" x14ac:dyDescent="0.25">
      <c r="A34" s="2" t="s">
        <v>695</v>
      </c>
      <c r="B34" s="6">
        <v>73216</v>
      </c>
      <c r="C34" s="4"/>
      <c r="D34" s="6">
        <v>163833</v>
      </c>
      <c r="E34" s="4"/>
    </row>
    <row r="35" spans="1:5" ht="30" x14ac:dyDescent="0.25">
      <c r="A35" s="2" t="s">
        <v>1554</v>
      </c>
      <c r="B35" s="4" t="s">
        <v>4</v>
      </c>
      <c r="C35" s="4"/>
      <c r="D35" s="4" t="s">
        <v>4</v>
      </c>
      <c r="E35" s="4"/>
    </row>
    <row r="36" spans="1:5" ht="30" x14ac:dyDescent="0.25">
      <c r="A36" s="3" t="s">
        <v>1547</v>
      </c>
      <c r="B36" s="4" t="s">
        <v>4</v>
      </c>
      <c r="C36" s="4"/>
      <c r="D36" s="4" t="s">
        <v>4</v>
      </c>
      <c r="E36" s="4"/>
    </row>
    <row r="37" spans="1:5" x14ac:dyDescent="0.25">
      <c r="A37" s="2" t="s">
        <v>704</v>
      </c>
      <c r="B37" s="6">
        <v>202500</v>
      </c>
      <c r="C37" s="4"/>
      <c r="D37" s="6">
        <v>230600</v>
      </c>
      <c r="E37" s="4"/>
    </row>
    <row r="38" spans="1:5" x14ac:dyDescent="0.25">
      <c r="A38" s="2" t="s">
        <v>1555</v>
      </c>
      <c r="B38" s="4" t="s">
        <v>4</v>
      </c>
      <c r="C38" s="4"/>
      <c r="D38" s="4" t="s">
        <v>4</v>
      </c>
      <c r="E38" s="4"/>
    </row>
    <row r="39" spans="1:5" ht="30" x14ac:dyDescent="0.25">
      <c r="A39" s="3" t="s">
        <v>1547</v>
      </c>
      <c r="B39" s="4" t="s">
        <v>4</v>
      </c>
      <c r="C39" s="4"/>
      <c r="D39" s="4" t="s">
        <v>4</v>
      </c>
      <c r="E39" s="4"/>
    </row>
    <row r="40" spans="1:5" x14ac:dyDescent="0.25">
      <c r="A40" s="2" t="s">
        <v>704</v>
      </c>
      <c r="B40" s="6">
        <v>29000</v>
      </c>
      <c r="C40" s="4"/>
      <c r="D40" s="6">
        <v>30900</v>
      </c>
      <c r="E40" s="4"/>
    </row>
    <row r="41" spans="1:5" x14ac:dyDescent="0.25">
      <c r="A41" s="2" t="s">
        <v>1556</v>
      </c>
      <c r="B41" s="4" t="s">
        <v>4</v>
      </c>
      <c r="C41" s="4"/>
      <c r="D41" s="4" t="s">
        <v>4</v>
      </c>
      <c r="E41" s="4"/>
    </row>
    <row r="42" spans="1:5" ht="30" x14ac:dyDescent="0.25">
      <c r="A42" s="3" t="s">
        <v>1547</v>
      </c>
      <c r="B42" s="4" t="s">
        <v>4</v>
      </c>
      <c r="C42" s="4"/>
      <c r="D42" s="4" t="s">
        <v>4</v>
      </c>
      <c r="E42" s="4"/>
    </row>
    <row r="43" spans="1:5" x14ac:dyDescent="0.25">
      <c r="A43" s="2" t="s">
        <v>695</v>
      </c>
      <c r="B43" s="6">
        <v>400061</v>
      </c>
      <c r="C43" s="4"/>
      <c r="D43" s="6">
        <v>500594</v>
      </c>
      <c r="E43" s="4"/>
    </row>
    <row r="44" spans="1:5" ht="30" x14ac:dyDescent="0.25">
      <c r="A44" s="2" t="s">
        <v>1557</v>
      </c>
      <c r="B44" s="4" t="s">
        <v>4</v>
      </c>
      <c r="C44" s="4"/>
      <c r="D44" s="4" t="s">
        <v>4</v>
      </c>
      <c r="E44" s="4"/>
    </row>
    <row r="45" spans="1:5" ht="30" x14ac:dyDescent="0.25">
      <c r="A45" s="3" t="s">
        <v>1547</v>
      </c>
      <c r="B45" s="4" t="s">
        <v>4</v>
      </c>
      <c r="C45" s="4"/>
      <c r="D45" s="4" t="s">
        <v>4</v>
      </c>
      <c r="E45" s="4"/>
    </row>
    <row r="46" spans="1:5" x14ac:dyDescent="0.25">
      <c r="A46" s="2" t="s">
        <v>695</v>
      </c>
      <c r="B46" s="6">
        <v>331117</v>
      </c>
      <c r="C46" s="4"/>
      <c r="D46" s="6">
        <v>426621</v>
      </c>
      <c r="E46" s="4"/>
    </row>
    <row r="47" spans="1:5" ht="30" x14ac:dyDescent="0.25">
      <c r="A47" s="2" t="s">
        <v>1558</v>
      </c>
      <c r="B47" s="4" t="s">
        <v>4</v>
      </c>
      <c r="C47" s="4"/>
      <c r="D47" s="4" t="s">
        <v>4</v>
      </c>
      <c r="E47" s="4"/>
    </row>
    <row r="48" spans="1:5" ht="30" x14ac:dyDescent="0.25">
      <c r="A48" s="3" t="s">
        <v>1547</v>
      </c>
      <c r="B48" s="4" t="s">
        <v>4</v>
      </c>
      <c r="C48" s="4"/>
      <c r="D48" s="4" t="s">
        <v>4</v>
      </c>
      <c r="E48" s="4"/>
    </row>
    <row r="49" spans="1:5" x14ac:dyDescent="0.25">
      <c r="A49" s="2" t="s">
        <v>695</v>
      </c>
      <c r="B49" s="8">
        <v>68944</v>
      </c>
      <c r="C49" s="4"/>
      <c r="D49" s="8">
        <v>73973</v>
      </c>
      <c r="E49" s="4"/>
    </row>
    <row r="50" spans="1:5" x14ac:dyDescent="0.25">
      <c r="A50" s="11"/>
      <c r="B50" s="11"/>
      <c r="C50" s="11"/>
      <c r="D50" s="11"/>
      <c r="E50" s="11"/>
    </row>
    <row r="51" spans="1:5" ht="30" customHeight="1" x14ac:dyDescent="0.25">
      <c r="A51" s="2" t="s">
        <v>144</v>
      </c>
      <c r="B51" s="12" t="s">
        <v>1559</v>
      </c>
      <c r="C51" s="12"/>
      <c r="D51" s="12"/>
      <c r="E51" s="12"/>
    </row>
    <row r="52" spans="1:5" ht="30" customHeight="1" x14ac:dyDescent="0.25">
      <c r="A52" s="2" t="s">
        <v>1316</v>
      </c>
      <c r="B52" s="12" t="s">
        <v>1560</v>
      </c>
      <c r="C52" s="12"/>
      <c r="D52" s="12"/>
      <c r="E52" s="12"/>
    </row>
  </sheetData>
  <mergeCells count="5">
    <mergeCell ref="B1:C2"/>
    <mergeCell ref="D1:E2"/>
    <mergeCell ref="A50:E50"/>
    <mergeCell ref="B51:E51"/>
    <mergeCell ref="B52:E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0.5703125" customWidth="1"/>
    <col min="3" max="3" width="8.5703125" customWidth="1"/>
    <col min="4" max="4" width="29.7109375" customWidth="1"/>
    <col min="5" max="5" width="9.5703125" customWidth="1"/>
    <col min="6" max="6" width="30.5703125" customWidth="1"/>
    <col min="7" max="7" width="8.5703125" customWidth="1"/>
    <col min="8" max="8" width="30.5703125" customWidth="1"/>
    <col min="9" max="9" width="8.5703125" customWidth="1"/>
    <col min="10" max="10" width="31.5703125" customWidth="1"/>
    <col min="11" max="11" width="8.5703125" customWidth="1"/>
  </cols>
  <sheetData>
    <row r="1" spans="1:11" ht="15" customHeight="1" x14ac:dyDescent="0.25">
      <c r="A1" s="1" t="s">
        <v>1561</v>
      </c>
      <c r="B1" s="7" t="s">
        <v>84</v>
      </c>
      <c r="C1" s="7"/>
      <c r="D1" s="7"/>
      <c r="E1" s="7"/>
      <c r="F1" s="7" t="s">
        <v>1</v>
      </c>
      <c r="G1" s="7"/>
      <c r="H1" s="7"/>
      <c r="I1" s="7"/>
      <c r="J1" s="7"/>
      <c r="K1" s="7"/>
    </row>
    <row r="2" spans="1:11" ht="30" x14ac:dyDescent="0.25">
      <c r="A2" s="1" t="s">
        <v>26</v>
      </c>
      <c r="B2" s="7" t="s">
        <v>2</v>
      </c>
      <c r="C2" s="7"/>
      <c r="D2" s="7" t="s">
        <v>85</v>
      </c>
      <c r="E2" s="7"/>
      <c r="F2" s="7" t="s">
        <v>2</v>
      </c>
      <c r="G2" s="7"/>
      <c r="H2" s="7" t="s">
        <v>85</v>
      </c>
      <c r="I2" s="7"/>
      <c r="J2" s="7" t="s">
        <v>27</v>
      </c>
      <c r="K2" s="7"/>
    </row>
    <row r="3" spans="1:11" ht="30" x14ac:dyDescent="0.25">
      <c r="A3" s="3" t="s">
        <v>1562</v>
      </c>
      <c r="B3" s="4" t="s">
        <v>4</v>
      </c>
      <c r="C3" s="4"/>
      <c r="D3" s="4" t="s">
        <v>4</v>
      </c>
      <c r="E3" s="4"/>
      <c r="F3" s="4" t="s">
        <v>4</v>
      </c>
      <c r="G3" s="4"/>
      <c r="H3" s="4" t="s">
        <v>4</v>
      </c>
      <c r="I3" s="4"/>
      <c r="J3" s="4" t="s">
        <v>4</v>
      </c>
      <c r="K3" s="4"/>
    </row>
    <row r="4" spans="1:11" x14ac:dyDescent="0.25">
      <c r="A4" s="2" t="s">
        <v>717</v>
      </c>
      <c r="B4" s="8">
        <v>-8000</v>
      </c>
      <c r="C4" s="4"/>
      <c r="D4" s="8">
        <v>-9000</v>
      </c>
      <c r="E4" s="4"/>
      <c r="F4" s="8">
        <v>-14933</v>
      </c>
      <c r="G4" s="4"/>
      <c r="H4" s="8">
        <v>-13327</v>
      </c>
      <c r="I4" s="4"/>
      <c r="J4" s="4" t="s">
        <v>4</v>
      </c>
      <c r="K4" s="4"/>
    </row>
    <row r="5" spans="1:11" x14ac:dyDescent="0.25">
      <c r="A5" s="2" t="s">
        <v>1206</v>
      </c>
      <c r="B5" s="4" t="s">
        <v>4</v>
      </c>
      <c r="C5" s="4"/>
      <c r="D5" s="4" t="s">
        <v>4</v>
      </c>
      <c r="E5" s="4"/>
      <c r="F5" s="4" t="s">
        <v>4</v>
      </c>
      <c r="G5" s="4"/>
      <c r="H5" s="4" t="s">
        <v>4</v>
      </c>
      <c r="I5" s="4"/>
      <c r="J5" s="4" t="s">
        <v>4</v>
      </c>
      <c r="K5" s="4"/>
    </row>
    <row r="6" spans="1:11" x14ac:dyDescent="0.25">
      <c r="A6" s="3" t="s">
        <v>1199</v>
      </c>
      <c r="B6" s="4" t="s">
        <v>4</v>
      </c>
      <c r="C6" s="4"/>
      <c r="D6" s="4" t="s">
        <v>4</v>
      </c>
      <c r="E6" s="4"/>
      <c r="F6" s="4" t="s">
        <v>4</v>
      </c>
      <c r="G6" s="4"/>
      <c r="H6" s="4" t="s">
        <v>4</v>
      </c>
      <c r="I6" s="4"/>
      <c r="J6" s="4" t="s">
        <v>4</v>
      </c>
      <c r="K6" s="4"/>
    </row>
    <row r="7" spans="1:11" ht="17.25" x14ac:dyDescent="0.25">
      <c r="A7" s="2" t="s">
        <v>1563</v>
      </c>
      <c r="B7" s="6">
        <v>1807970</v>
      </c>
      <c r="C7" s="10" t="s">
        <v>144</v>
      </c>
      <c r="D7" s="4" t="s">
        <v>4</v>
      </c>
      <c r="E7" s="4"/>
      <c r="F7" s="6">
        <v>1807970</v>
      </c>
      <c r="G7" s="10" t="s">
        <v>144</v>
      </c>
      <c r="H7" s="4" t="s">
        <v>4</v>
      </c>
      <c r="I7" s="4"/>
      <c r="J7" s="6">
        <v>2195643</v>
      </c>
      <c r="K7" s="10" t="s">
        <v>1316</v>
      </c>
    </row>
    <row r="8" spans="1:11" ht="30" x14ac:dyDescent="0.25">
      <c r="A8" s="3" t="s">
        <v>1562</v>
      </c>
      <c r="B8" s="4" t="s">
        <v>4</v>
      </c>
      <c r="C8" s="4"/>
      <c r="D8" s="4" t="s">
        <v>4</v>
      </c>
      <c r="E8" s="4"/>
      <c r="F8" s="4" t="s">
        <v>4</v>
      </c>
      <c r="G8" s="4"/>
      <c r="H8" s="4" t="s">
        <v>4</v>
      </c>
      <c r="I8" s="4"/>
      <c r="J8" s="4" t="s">
        <v>4</v>
      </c>
      <c r="K8" s="4"/>
    </row>
    <row r="9" spans="1:11" x14ac:dyDescent="0.25">
      <c r="A9" s="2" t="s">
        <v>530</v>
      </c>
      <c r="B9" s="6">
        <v>6518</v>
      </c>
      <c r="C9" s="4"/>
      <c r="D9" s="6">
        <v>10110</v>
      </c>
      <c r="E9" s="4"/>
      <c r="F9" s="6">
        <v>7745</v>
      </c>
      <c r="G9" s="4"/>
      <c r="H9" s="6">
        <v>5153</v>
      </c>
      <c r="I9" s="4"/>
      <c r="J9" s="4" t="s">
        <v>4</v>
      </c>
      <c r="K9" s="4"/>
    </row>
    <row r="10" spans="1:11" x14ac:dyDescent="0.25">
      <c r="A10" s="2" t="s">
        <v>717</v>
      </c>
      <c r="B10" s="4">
        <v>-944</v>
      </c>
      <c r="C10" s="4"/>
      <c r="D10" s="4">
        <v>723</v>
      </c>
      <c r="E10" s="4"/>
      <c r="F10" s="6">
        <v>-1965</v>
      </c>
      <c r="G10" s="4"/>
      <c r="H10" s="6">
        <v>5812</v>
      </c>
      <c r="I10" s="4"/>
      <c r="J10" s="4" t="s">
        <v>4</v>
      </c>
      <c r="K10" s="4"/>
    </row>
    <row r="11" spans="1:11" x14ac:dyDescent="0.25">
      <c r="A11" s="2" t="s">
        <v>720</v>
      </c>
      <c r="B11" s="4">
        <v>-694</v>
      </c>
      <c r="C11" s="4"/>
      <c r="D11" s="6">
        <v>-1204</v>
      </c>
      <c r="E11" s="4"/>
      <c r="F11" s="4">
        <v>-900</v>
      </c>
      <c r="G11" s="4"/>
      <c r="H11" s="6">
        <v>-1336</v>
      </c>
      <c r="I11" s="4"/>
      <c r="J11" s="4" t="s">
        <v>4</v>
      </c>
      <c r="K11" s="4"/>
    </row>
    <row r="12" spans="1:11" x14ac:dyDescent="0.25">
      <c r="A12" s="2" t="s">
        <v>534</v>
      </c>
      <c r="B12" s="6">
        <v>4880</v>
      </c>
      <c r="C12" s="4"/>
      <c r="D12" s="6">
        <v>9629</v>
      </c>
      <c r="E12" s="4"/>
      <c r="F12" s="6">
        <v>4880</v>
      </c>
      <c r="G12" s="4"/>
      <c r="H12" s="6">
        <v>9629</v>
      </c>
      <c r="I12" s="4"/>
      <c r="J12" s="4" t="s">
        <v>4</v>
      </c>
      <c r="K12" s="4"/>
    </row>
    <row r="13" spans="1:11" x14ac:dyDescent="0.25">
      <c r="A13" s="3" t="s">
        <v>723</v>
      </c>
      <c r="B13" s="4" t="s">
        <v>4</v>
      </c>
      <c r="C13" s="4"/>
      <c r="D13" s="4" t="s">
        <v>4</v>
      </c>
      <c r="E13" s="4"/>
      <c r="F13" s="4" t="s">
        <v>4</v>
      </c>
      <c r="G13" s="4"/>
      <c r="H13" s="4" t="s">
        <v>4</v>
      </c>
      <c r="I13" s="4"/>
      <c r="J13" s="4" t="s">
        <v>4</v>
      </c>
      <c r="K13" s="4"/>
    </row>
    <row r="14" spans="1:11" ht="17.25" x14ac:dyDescent="0.25">
      <c r="A14" s="2" t="s">
        <v>704</v>
      </c>
      <c r="B14" s="6">
        <v>3692</v>
      </c>
      <c r="C14" s="10" t="s">
        <v>1347</v>
      </c>
      <c r="D14" s="6">
        <v>7100</v>
      </c>
      <c r="E14" s="10" t="s">
        <v>1564</v>
      </c>
      <c r="F14" s="6">
        <v>3692</v>
      </c>
      <c r="G14" s="10" t="s">
        <v>1347</v>
      </c>
      <c r="H14" s="6">
        <v>7100</v>
      </c>
      <c r="I14" s="10" t="s">
        <v>1564</v>
      </c>
      <c r="J14" s="4" t="s">
        <v>4</v>
      </c>
      <c r="K14" s="4"/>
    </row>
    <row r="15" spans="1:11" ht="30" x14ac:dyDescent="0.25">
      <c r="A15" s="2" t="s">
        <v>705</v>
      </c>
      <c r="B15" s="6">
        <v>1188</v>
      </c>
      <c r="C15" s="4"/>
      <c r="D15" s="6">
        <v>2529</v>
      </c>
      <c r="E15" s="4"/>
      <c r="F15" s="6">
        <v>1188</v>
      </c>
      <c r="G15" s="4"/>
      <c r="H15" s="6">
        <v>2529</v>
      </c>
      <c r="I15" s="4"/>
      <c r="J15" s="4" t="s">
        <v>4</v>
      </c>
      <c r="K15" s="4"/>
    </row>
    <row r="16" spans="1:11" x14ac:dyDescent="0.25">
      <c r="A16" s="2" t="s">
        <v>534</v>
      </c>
      <c r="B16" s="6">
        <v>4880</v>
      </c>
      <c r="C16" s="4"/>
      <c r="D16" s="6">
        <v>9629</v>
      </c>
      <c r="E16" s="4"/>
      <c r="F16" s="6">
        <v>4880</v>
      </c>
      <c r="G16" s="4"/>
      <c r="H16" s="6">
        <v>9629</v>
      </c>
      <c r="I16" s="4"/>
      <c r="J16" s="4" t="s">
        <v>4</v>
      </c>
      <c r="K16" s="4"/>
    </row>
    <row r="17" spans="1:11" ht="30" x14ac:dyDescent="0.25">
      <c r="A17" s="2" t="s">
        <v>1554</v>
      </c>
      <c r="B17" s="4" t="s">
        <v>4</v>
      </c>
      <c r="C17" s="4"/>
      <c r="D17" s="4" t="s">
        <v>4</v>
      </c>
      <c r="E17" s="4"/>
      <c r="F17" s="4" t="s">
        <v>4</v>
      </c>
      <c r="G17" s="4"/>
      <c r="H17" s="4" t="s">
        <v>4</v>
      </c>
      <c r="I17" s="4"/>
      <c r="J17" s="4" t="s">
        <v>4</v>
      </c>
      <c r="K17" s="4"/>
    </row>
    <row r="18" spans="1:11" ht="30" x14ac:dyDescent="0.25">
      <c r="A18" s="3" t="s">
        <v>1562</v>
      </c>
      <c r="B18" s="4" t="s">
        <v>4</v>
      </c>
      <c r="C18" s="4"/>
      <c r="D18" s="4" t="s">
        <v>4</v>
      </c>
      <c r="E18" s="4"/>
      <c r="F18" s="4" t="s">
        <v>4</v>
      </c>
      <c r="G18" s="4"/>
      <c r="H18" s="4" t="s">
        <v>4</v>
      </c>
      <c r="I18" s="4"/>
      <c r="J18" s="4" t="s">
        <v>4</v>
      </c>
      <c r="K18" s="4"/>
    </row>
    <row r="19" spans="1:11" x14ac:dyDescent="0.25">
      <c r="A19" s="2" t="s">
        <v>534</v>
      </c>
      <c r="B19" s="6">
        <v>2600</v>
      </c>
      <c r="C19" s="4"/>
      <c r="D19" s="6">
        <v>4100</v>
      </c>
      <c r="E19" s="4"/>
      <c r="F19" s="6">
        <v>2600</v>
      </c>
      <c r="G19" s="4"/>
      <c r="H19" s="6">
        <v>4100</v>
      </c>
      <c r="I19" s="4"/>
      <c r="J19" s="4" t="s">
        <v>4</v>
      </c>
      <c r="K19" s="4"/>
    </row>
    <row r="20" spans="1:11" x14ac:dyDescent="0.25">
      <c r="A20" s="3" t="s">
        <v>723</v>
      </c>
      <c r="B20" s="4" t="s">
        <v>4</v>
      </c>
      <c r="C20" s="4"/>
      <c r="D20" s="4" t="s">
        <v>4</v>
      </c>
      <c r="E20" s="4"/>
      <c r="F20" s="4" t="s">
        <v>4</v>
      </c>
      <c r="G20" s="4"/>
      <c r="H20" s="4" t="s">
        <v>4</v>
      </c>
      <c r="I20" s="4"/>
      <c r="J20" s="4" t="s">
        <v>4</v>
      </c>
      <c r="K20" s="4"/>
    </row>
    <row r="21" spans="1:11" x14ac:dyDescent="0.25">
      <c r="A21" s="2" t="s">
        <v>534</v>
      </c>
      <c r="B21" s="6">
        <v>2600</v>
      </c>
      <c r="C21" s="4"/>
      <c r="D21" s="6">
        <v>4100</v>
      </c>
      <c r="E21" s="4"/>
      <c r="F21" s="6">
        <v>2600</v>
      </c>
      <c r="G21" s="4"/>
      <c r="H21" s="6">
        <v>4100</v>
      </c>
      <c r="I21" s="4"/>
      <c r="J21" s="4" t="s">
        <v>4</v>
      </c>
      <c r="K21" s="4"/>
    </row>
    <row r="22" spans="1:11" ht="30" x14ac:dyDescent="0.25">
      <c r="A22" s="2" t="s">
        <v>1551</v>
      </c>
      <c r="B22" s="4" t="s">
        <v>4</v>
      </c>
      <c r="C22" s="4"/>
      <c r="D22" s="4" t="s">
        <v>4</v>
      </c>
      <c r="E22" s="4"/>
      <c r="F22" s="4" t="s">
        <v>4</v>
      </c>
      <c r="G22" s="4"/>
      <c r="H22" s="4" t="s">
        <v>4</v>
      </c>
      <c r="I22" s="4"/>
      <c r="J22" s="4" t="s">
        <v>4</v>
      </c>
      <c r="K22" s="4"/>
    </row>
    <row r="23" spans="1:11" x14ac:dyDescent="0.25">
      <c r="A23" s="3" t="s">
        <v>1199</v>
      </c>
      <c r="B23" s="4" t="s">
        <v>4</v>
      </c>
      <c r="C23" s="4"/>
      <c r="D23" s="4" t="s">
        <v>4</v>
      </c>
      <c r="E23" s="4"/>
      <c r="F23" s="4" t="s">
        <v>4</v>
      </c>
      <c r="G23" s="4"/>
      <c r="H23" s="4" t="s">
        <v>4</v>
      </c>
      <c r="I23" s="4"/>
      <c r="J23" s="4" t="s">
        <v>4</v>
      </c>
      <c r="K23" s="4"/>
    </row>
    <row r="24" spans="1:11" x14ac:dyDescent="0.25">
      <c r="A24" s="2" t="s">
        <v>1563</v>
      </c>
      <c r="B24" s="6">
        <v>968356</v>
      </c>
      <c r="C24" s="4"/>
      <c r="D24" s="4" t="s">
        <v>4</v>
      </c>
      <c r="E24" s="4"/>
      <c r="F24" s="6">
        <v>968356</v>
      </c>
      <c r="G24" s="4"/>
      <c r="H24" s="4" t="s">
        <v>4</v>
      </c>
      <c r="I24" s="4"/>
      <c r="J24" s="6">
        <v>1267363</v>
      </c>
      <c r="K24" s="4"/>
    </row>
    <row r="25" spans="1:11" ht="30" x14ac:dyDescent="0.25">
      <c r="A25" s="3" t="s">
        <v>1562</v>
      </c>
      <c r="B25" s="4" t="s">
        <v>4</v>
      </c>
      <c r="C25" s="4"/>
      <c r="D25" s="4" t="s">
        <v>4</v>
      </c>
      <c r="E25" s="4"/>
      <c r="F25" s="4" t="s">
        <v>4</v>
      </c>
      <c r="G25" s="4"/>
      <c r="H25" s="4" t="s">
        <v>4</v>
      </c>
      <c r="I25" s="4"/>
      <c r="J25" s="4" t="s">
        <v>4</v>
      </c>
      <c r="K25" s="4"/>
    </row>
    <row r="26" spans="1:11" x14ac:dyDescent="0.25">
      <c r="A26" s="2" t="s">
        <v>534</v>
      </c>
      <c r="B26" s="4">
        <v>666</v>
      </c>
      <c r="C26" s="4"/>
      <c r="D26" s="6">
        <v>2400</v>
      </c>
      <c r="E26" s="4"/>
      <c r="F26" s="4">
        <v>666</v>
      </c>
      <c r="G26" s="4"/>
      <c r="H26" s="6">
        <v>2400</v>
      </c>
      <c r="I26" s="4"/>
      <c r="J26" s="4" t="s">
        <v>4</v>
      </c>
      <c r="K26" s="4"/>
    </row>
    <row r="27" spans="1:11" x14ac:dyDescent="0.25">
      <c r="A27" s="3" t="s">
        <v>723</v>
      </c>
      <c r="B27" s="4" t="s">
        <v>4</v>
      </c>
      <c r="C27" s="4"/>
      <c r="D27" s="4" t="s">
        <v>4</v>
      </c>
      <c r="E27" s="4"/>
      <c r="F27" s="4" t="s">
        <v>4</v>
      </c>
      <c r="G27" s="4"/>
      <c r="H27" s="4" t="s">
        <v>4</v>
      </c>
      <c r="I27" s="4"/>
      <c r="J27" s="4" t="s">
        <v>4</v>
      </c>
      <c r="K27" s="4"/>
    </row>
    <row r="28" spans="1:11" x14ac:dyDescent="0.25">
      <c r="A28" s="2" t="s">
        <v>534</v>
      </c>
      <c r="B28" s="4">
        <v>666</v>
      </c>
      <c r="C28" s="4"/>
      <c r="D28" s="6">
        <v>2400</v>
      </c>
      <c r="E28" s="4"/>
      <c r="F28" s="4">
        <v>666</v>
      </c>
      <c r="G28" s="4"/>
      <c r="H28" s="6">
        <v>2400</v>
      </c>
      <c r="I28" s="4"/>
      <c r="J28" s="4" t="s">
        <v>4</v>
      </c>
      <c r="K28" s="4"/>
    </row>
    <row r="29" spans="1:11" x14ac:dyDescent="0.25">
      <c r="A29" s="2" t="s">
        <v>1555</v>
      </c>
      <c r="B29" s="4" t="s">
        <v>4</v>
      </c>
      <c r="C29" s="4"/>
      <c r="D29" s="4" t="s">
        <v>4</v>
      </c>
      <c r="E29" s="4"/>
      <c r="F29" s="4" t="s">
        <v>4</v>
      </c>
      <c r="G29" s="4"/>
      <c r="H29" s="4" t="s">
        <v>4</v>
      </c>
      <c r="I29" s="4"/>
      <c r="J29" s="4" t="s">
        <v>4</v>
      </c>
      <c r="K29" s="4"/>
    </row>
    <row r="30" spans="1:11" ht="30" x14ac:dyDescent="0.25">
      <c r="A30" s="3" t="s">
        <v>1562</v>
      </c>
      <c r="B30" s="4" t="s">
        <v>4</v>
      </c>
      <c r="C30" s="4"/>
      <c r="D30" s="4" t="s">
        <v>4</v>
      </c>
      <c r="E30" s="4"/>
      <c r="F30" s="4" t="s">
        <v>4</v>
      </c>
      <c r="G30" s="4"/>
      <c r="H30" s="4" t="s">
        <v>4</v>
      </c>
      <c r="I30" s="4"/>
      <c r="J30" s="4" t="s">
        <v>4</v>
      </c>
      <c r="K30" s="4"/>
    </row>
    <row r="31" spans="1:11" x14ac:dyDescent="0.25">
      <c r="A31" s="2" t="s">
        <v>534</v>
      </c>
      <c r="B31" s="4">
        <v>282</v>
      </c>
      <c r="C31" s="4"/>
      <c r="D31" s="4">
        <v>407</v>
      </c>
      <c r="E31" s="4"/>
      <c r="F31" s="4">
        <v>282</v>
      </c>
      <c r="G31" s="4"/>
      <c r="H31" s="4">
        <v>407</v>
      </c>
      <c r="I31" s="4"/>
      <c r="J31" s="4" t="s">
        <v>4</v>
      </c>
      <c r="K31" s="4"/>
    </row>
    <row r="32" spans="1:11" x14ac:dyDescent="0.25">
      <c r="A32" s="3" t="s">
        <v>723</v>
      </c>
      <c r="B32" s="4" t="s">
        <v>4</v>
      </c>
      <c r="C32" s="4"/>
      <c r="D32" s="4" t="s">
        <v>4</v>
      </c>
      <c r="E32" s="4"/>
      <c r="F32" s="4" t="s">
        <v>4</v>
      </c>
      <c r="G32" s="4"/>
      <c r="H32" s="4" t="s">
        <v>4</v>
      </c>
      <c r="I32" s="4"/>
      <c r="J32" s="4" t="s">
        <v>4</v>
      </c>
      <c r="K32" s="4"/>
    </row>
    <row r="33" spans="1:11" x14ac:dyDescent="0.25">
      <c r="A33" s="2" t="s">
        <v>534</v>
      </c>
      <c r="B33" s="4">
        <v>282</v>
      </c>
      <c r="C33" s="4"/>
      <c r="D33" s="4">
        <v>407</v>
      </c>
      <c r="E33" s="4"/>
      <c r="F33" s="4">
        <v>282</v>
      </c>
      <c r="G33" s="4"/>
      <c r="H33" s="4">
        <v>407</v>
      </c>
      <c r="I33" s="4"/>
      <c r="J33" s="4" t="s">
        <v>4</v>
      </c>
      <c r="K33" s="4"/>
    </row>
    <row r="34" spans="1:11" x14ac:dyDescent="0.25">
      <c r="A34" s="2" t="s">
        <v>1548</v>
      </c>
      <c r="B34" s="4" t="s">
        <v>4</v>
      </c>
      <c r="C34" s="4"/>
      <c r="D34" s="4" t="s">
        <v>4</v>
      </c>
      <c r="E34" s="4"/>
      <c r="F34" s="4" t="s">
        <v>4</v>
      </c>
      <c r="G34" s="4"/>
      <c r="H34" s="4" t="s">
        <v>4</v>
      </c>
      <c r="I34" s="4"/>
      <c r="J34" s="4" t="s">
        <v>4</v>
      </c>
      <c r="K34" s="4"/>
    </row>
    <row r="35" spans="1:11" x14ac:dyDescent="0.25">
      <c r="A35" s="3" t="s">
        <v>1199</v>
      </c>
      <c r="B35" s="4" t="s">
        <v>4</v>
      </c>
      <c r="C35" s="4"/>
      <c r="D35" s="4" t="s">
        <v>4</v>
      </c>
      <c r="E35" s="4"/>
      <c r="F35" s="4" t="s">
        <v>4</v>
      </c>
      <c r="G35" s="4"/>
      <c r="H35" s="4" t="s">
        <v>4</v>
      </c>
      <c r="I35" s="4"/>
      <c r="J35" s="4" t="s">
        <v>4</v>
      </c>
      <c r="K35" s="4"/>
    </row>
    <row r="36" spans="1:11" x14ac:dyDescent="0.25">
      <c r="A36" s="2" t="s">
        <v>1563</v>
      </c>
      <c r="B36" s="6">
        <v>620910</v>
      </c>
      <c r="C36" s="4"/>
      <c r="D36" s="4" t="s">
        <v>4</v>
      </c>
      <c r="E36" s="4"/>
      <c r="F36" s="6">
        <v>620910</v>
      </c>
      <c r="G36" s="4"/>
      <c r="H36" s="4" t="s">
        <v>4</v>
      </c>
      <c r="I36" s="4"/>
      <c r="J36" s="6">
        <v>693603</v>
      </c>
      <c r="K36" s="4"/>
    </row>
    <row r="37" spans="1:11" ht="30" x14ac:dyDescent="0.25">
      <c r="A37" s="3" t="s">
        <v>1562</v>
      </c>
      <c r="B37" s="4" t="s">
        <v>4</v>
      </c>
      <c r="C37" s="4"/>
      <c r="D37" s="4" t="s">
        <v>4</v>
      </c>
      <c r="E37" s="4"/>
      <c r="F37" s="4" t="s">
        <v>4</v>
      </c>
      <c r="G37" s="4"/>
      <c r="H37" s="4" t="s">
        <v>4</v>
      </c>
      <c r="I37" s="4"/>
      <c r="J37" s="4" t="s">
        <v>4</v>
      </c>
      <c r="K37" s="4"/>
    </row>
    <row r="38" spans="1:11" x14ac:dyDescent="0.25">
      <c r="A38" s="2" t="s">
        <v>534</v>
      </c>
      <c r="B38" s="4">
        <v>167</v>
      </c>
      <c r="C38" s="4"/>
      <c r="D38" s="4">
        <v>174</v>
      </c>
      <c r="E38" s="4"/>
      <c r="F38" s="4">
        <v>167</v>
      </c>
      <c r="G38" s="4"/>
      <c r="H38" s="4">
        <v>174</v>
      </c>
      <c r="I38" s="4"/>
      <c r="J38" s="4" t="s">
        <v>4</v>
      </c>
      <c r="K38" s="4"/>
    </row>
    <row r="39" spans="1:11" x14ac:dyDescent="0.25">
      <c r="A39" s="3" t="s">
        <v>723</v>
      </c>
      <c r="B39" s="4" t="s">
        <v>4</v>
      </c>
      <c r="C39" s="4"/>
      <c r="D39" s="4" t="s">
        <v>4</v>
      </c>
      <c r="E39" s="4"/>
      <c r="F39" s="4" t="s">
        <v>4</v>
      </c>
      <c r="G39" s="4"/>
      <c r="H39" s="4" t="s">
        <v>4</v>
      </c>
      <c r="I39" s="4"/>
      <c r="J39" s="4" t="s">
        <v>4</v>
      </c>
      <c r="K39" s="4"/>
    </row>
    <row r="40" spans="1:11" x14ac:dyDescent="0.25">
      <c r="A40" s="2" t="s">
        <v>534</v>
      </c>
      <c r="B40" s="4">
        <v>167</v>
      </c>
      <c r="C40" s="4"/>
      <c r="D40" s="4">
        <v>174</v>
      </c>
      <c r="E40" s="4"/>
      <c r="F40" s="4">
        <v>167</v>
      </c>
      <c r="G40" s="4"/>
      <c r="H40" s="4">
        <v>174</v>
      </c>
      <c r="I40" s="4"/>
      <c r="J40" s="4" t="s">
        <v>4</v>
      </c>
      <c r="K40" s="4"/>
    </row>
    <row r="41" spans="1:11" x14ac:dyDescent="0.25">
      <c r="A41" s="2" t="s">
        <v>1565</v>
      </c>
      <c r="B41" s="4" t="s">
        <v>4</v>
      </c>
      <c r="C41" s="4"/>
      <c r="D41" s="4" t="s">
        <v>4</v>
      </c>
      <c r="E41" s="4"/>
      <c r="F41" s="4" t="s">
        <v>4</v>
      </c>
      <c r="G41" s="4"/>
      <c r="H41" s="4" t="s">
        <v>4</v>
      </c>
      <c r="I41" s="4"/>
      <c r="J41" s="4" t="s">
        <v>4</v>
      </c>
      <c r="K41" s="4"/>
    </row>
    <row r="42" spans="1:11" ht="30" x14ac:dyDescent="0.25">
      <c r="A42" s="3" t="s">
        <v>1562</v>
      </c>
      <c r="B42" s="4" t="s">
        <v>4</v>
      </c>
      <c r="C42" s="4"/>
      <c r="D42" s="4" t="s">
        <v>4</v>
      </c>
      <c r="E42" s="4"/>
      <c r="F42" s="4" t="s">
        <v>4</v>
      </c>
      <c r="G42" s="4"/>
      <c r="H42" s="4" t="s">
        <v>4</v>
      </c>
      <c r="I42" s="4"/>
      <c r="J42" s="4" t="s">
        <v>4</v>
      </c>
      <c r="K42" s="4"/>
    </row>
    <row r="43" spans="1:11" x14ac:dyDescent="0.25">
      <c r="A43" s="2" t="s">
        <v>530</v>
      </c>
      <c r="B43" s="6">
        <v>4316</v>
      </c>
      <c r="C43" s="4"/>
      <c r="D43" s="6">
        <v>8118</v>
      </c>
      <c r="E43" s="4"/>
      <c r="F43" s="6">
        <v>5476</v>
      </c>
      <c r="G43" s="4"/>
      <c r="H43" s="6">
        <v>5153</v>
      </c>
      <c r="I43" s="4"/>
      <c r="J43" s="4" t="s">
        <v>4</v>
      </c>
      <c r="K43" s="4"/>
    </row>
    <row r="44" spans="1:11" x14ac:dyDescent="0.25">
      <c r="A44" s="2" t="s">
        <v>717</v>
      </c>
      <c r="B44" s="4">
        <v>70</v>
      </c>
      <c r="C44" s="4"/>
      <c r="D44" s="4">
        <v>186</v>
      </c>
      <c r="E44" s="4"/>
      <c r="F44" s="4">
        <v>-884</v>
      </c>
      <c r="G44" s="4"/>
      <c r="H44" s="6">
        <v>3283</v>
      </c>
      <c r="I44" s="4"/>
      <c r="J44" s="4" t="s">
        <v>4</v>
      </c>
      <c r="K44" s="4"/>
    </row>
    <row r="45" spans="1:11" x14ac:dyDescent="0.25">
      <c r="A45" s="2" t="s">
        <v>720</v>
      </c>
      <c r="B45" s="4">
        <v>-694</v>
      </c>
      <c r="C45" s="4"/>
      <c r="D45" s="6">
        <v>-1204</v>
      </c>
      <c r="E45" s="4"/>
      <c r="F45" s="4">
        <v>-900</v>
      </c>
      <c r="G45" s="4"/>
      <c r="H45" s="6">
        <v>-1336</v>
      </c>
      <c r="I45" s="4"/>
      <c r="J45" s="4" t="s">
        <v>4</v>
      </c>
      <c r="K45" s="4"/>
    </row>
    <row r="46" spans="1:11" ht="17.25" x14ac:dyDescent="0.25">
      <c r="A46" s="2" t="s">
        <v>534</v>
      </c>
      <c r="B46" s="6">
        <v>3692</v>
      </c>
      <c r="C46" s="10" t="s">
        <v>1347</v>
      </c>
      <c r="D46" s="6">
        <v>7100</v>
      </c>
      <c r="E46" s="10" t="s">
        <v>1564</v>
      </c>
      <c r="F46" s="6">
        <v>3692</v>
      </c>
      <c r="G46" s="10" t="s">
        <v>1347</v>
      </c>
      <c r="H46" s="6">
        <v>7100</v>
      </c>
      <c r="I46" s="10" t="s">
        <v>1564</v>
      </c>
      <c r="J46" s="4" t="s">
        <v>4</v>
      </c>
      <c r="K46" s="4"/>
    </row>
    <row r="47" spans="1:11" x14ac:dyDescent="0.25">
      <c r="A47" s="3" t="s">
        <v>723</v>
      </c>
      <c r="B47" s="4" t="s">
        <v>4</v>
      </c>
      <c r="C47" s="4"/>
      <c r="D47" s="4" t="s">
        <v>4</v>
      </c>
      <c r="E47" s="4"/>
      <c r="F47" s="4" t="s">
        <v>4</v>
      </c>
      <c r="G47" s="4"/>
      <c r="H47" s="4" t="s">
        <v>4</v>
      </c>
      <c r="I47" s="4"/>
      <c r="J47" s="4" t="s">
        <v>4</v>
      </c>
      <c r="K47" s="4"/>
    </row>
    <row r="48" spans="1:11" ht="17.25" x14ac:dyDescent="0.25">
      <c r="A48" s="2" t="s">
        <v>704</v>
      </c>
      <c r="B48" s="6">
        <v>3692</v>
      </c>
      <c r="C48" s="10" t="s">
        <v>1347</v>
      </c>
      <c r="D48" s="6">
        <v>7100</v>
      </c>
      <c r="E48" s="10" t="s">
        <v>1564</v>
      </c>
      <c r="F48" s="6">
        <v>3692</v>
      </c>
      <c r="G48" s="10" t="s">
        <v>1347</v>
      </c>
      <c r="H48" s="6">
        <v>7100</v>
      </c>
      <c r="I48" s="10" t="s">
        <v>1564</v>
      </c>
      <c r="J48" s="4" t="s">
        <v>4</v>
      </c>
      <c r="K48" s="4"/>
    </row>
    <row r="49" spans="1:11" ht="17.25" x14ac:dyDescent="0.25">
      <c r="A49" s="2" t="s">
        <v>534</v>
      </c>
      <c r="B49" s="6">
        <v>3692</v>
      </c>
      <c r="C49" s="10" t="s">
        <v>1347</v>
      </c>
      <c r="D49" s="6">
        <v>7100</v>
      </c>
      <c r="E49" s="10" t="s">
        <v>1564</v>
      </c>
      <c r="F49" s="6">
        <v>3692</v>
      </c>
      <c r="G49" s="10" t="s">
        <v>1347</v>
      </c>
      <c r="H49" s="6">
        <v>7100</v>
      </c>
      <c r="I49" s="10" t="s">
        <v>1564</v>
      </c>
      <c r="J49" s="4" t="s">
        <v>4</v>
      </c>
      <c r="K49" s="4"/>
    </row>
    <row r="50" spans="1:11" x14ac:dyDescent="0.25">
      <c r="A50" s="2" t="s">
        <v>1566</v>
      </c>
      <c r="B50" s="4" t="s">
        <v>4</v>
      </c>
      <c r="C50" s="4"/>
      <c r="D50" s="4" t="s">
        <v>4</v>
      </c>
      <c r="E50" s="4"/>
      <c r="F50" s="4" t="s">
        <v>4</v>
      </c>
      <c r="G50" s="4"/>
      <c r="H50" s="4" t="s">
        <v>4</v>
      </c>
      <c r="I50" s="4"/>
      <c r="J50" s="4" t="s">
        <v>4</v>
      </c>
      <c r="K50" s="4"/>
    </row>
    <row r="51" spans="1:11" x14ac:dyDescent="0.25">
      <c r="A51" s="3" t="s">
        <v>1199</v>
      </c>
      <c r="B51" s="4" t="s">
        <v>4</v>
      </c>
      <c r="C51" s="4"/>
      <c r="D51" s="4" t="s">
        <v>4</v>
      </c>
      <c r="E51" s="4"/>
      <c r="F51" s="4" t="s">
        <v>4</v>
      </c>
      <c r="G51" s="4"/>
      <c r="H51" s="4" t="s">
        <v>4</v>
      </c>
      <c r="I51" s="4"/>
      <c r="J51" s="4" t="s">
        <v>4</v>
      </c>
      <c r="K51" s="4"/>
    </row>
    <row r="52" spans="1:11" x14ac:dyDescent="0.25">
      <c r="A52" s="2" t="s">
        <v>1563</v>
      </c>
      <c r="B52" s="6">
        <v>66300</v>
      </c>
      <c r="C52" s="4"/>
      <c r="D52" s="4" t="s">
        <v>4</v>
      </c>
      <c r="E52" s="4"/>
      <c r="F52" s="6">
        <v>66300</v>
      </c>
      <c r="G52" s="4"/>
      <c r="H52" s="4" t="s">
        <v>4</v>
      </c>
      <c r="I52" s="4"/>
      <c r="J52" s="6">
        <v>129700</v>
      </c>
      <c r="K52" s="4"/>
    </row>
    <row r="53" spans="1:11" ht="30" x14ac:dyDescent="0.25">
      <c r="A53" s="3" t="s">
        <v>1562</v>
      </c>
      <c r="B53" s="4" t="s">
        <v>4</v>
      </c>
      <c r="C53" s="4"/>
      <c r="D53" s="4" t="s">
        <v>4</v>
      </c>
      <c r="E53" s="4"/>
      <c r="F53" s="4" t="s">
        <v>4</v>
      </c>
      <c r="G53" s="4"/>
      <c r="H53" s="4" t="s">
        <v>4</v>
      </c>
      <c r="I53" s="4"/>
      <c r="J53" s="4" t="s">
        <v>4</v>
      </c>
      <c r="K53" s="4"/>
    </row>
    <row r="54" spans="1:11" x14ac:dyDescent="0.25">
      <c r="A54" s="2" t="s">
        <v>530</v>
      </c>
      <c r="B54" s="6">
        <v>2202</v>
      </c>
      <c r="C54" s="4"/>
      <c r="D54" s="6">
        <v>1992</v>
      </c>
      <c r="E54" s="4"/>
      <c r="F54" s="6">
        <v>2269</v>
      </c>
      <c r="G54" s="4"/>
      <c r="H54" s="4" t="s">
        <v>4</v>
      </c>
      <c r="I54" s="4"/>
      <c r="J54" s="4" t="s">
        <v>4</v>
      </c>
      <c r="K54" s="4"/>
    </row>
    <row r="55" spans="1:11" x14ac:dyDescent="0.25">
      <c r="A55" s="2" t="s">
        <v>717</v>
      </c>
      <c r="B55" s="6">
        <v>-1014</v>
      </c>
      <c r="C55" s="4"/>
      <c r="D55" s="4">
        <v>537</v>
      </c>
      <c r="E55" s="4"/>
      <c r="F55" s="6">
        <v>-1081</v>
      </c>
      <c r="G55" s="4"/>
      <c r="H55" s="6">
        <v>2529</v>
      </c>
      <c r="I55" s="4"/>
      <c r="J55" s="4" t="s">
        <v>4</v>
      </c>
      <c r="K55" s="4"/>
    </row>
    <row r="56" spans="1:11" x14ac:dyDescent="0.25">
      <c r="A56" s="2" t="s">
        <v>534</v>
      </c>
      <c r="B56" s="6">
        <v>1188</v>
      </c>
      <c r="C56" s="4"/>
      <c r="D56" s="6">
        <v>2529</v>
      </c>
      <c r="E56" s="4"/>
      <c r="F56" s="6">
        <v>1188</v>
      </c>
      <c r="G56" s="4"/>
      <c r="H56" s="6">
        <v>2529</v>
      </c>
      <c r="I56" s="4"/>
      <c r="J56" s="4" t="s">
        <v>4</v>
      </c>
      <c r="K56" s="4"/>
    </row>
    <row r="57" spans="1:11" x14ac:dyDescent="0.25">
      <c r="A57" s="3" t="s">
        <v>723</v>
      </c>
      <c r="B57" s="4" t="s">
        <v>4</v>
      </c>
      <c r="C57" s="4"/>
      <c r="D57" s="4" t="s">
        <v>4</v>
      </c>
      <c r="E57" s="4"/>
      <c r="F57" s="4" t="s">
        <v>4</v>
      </c>
      <c r="G57" s="4"/>
      <c r="H57" s="4" t="s">
        <v>4</v>
      </c>
      <c r="I57" s="4"/>
      <c r="J57" s="4" t="s">
        <v>4</v>
      </c>
      <c r="K57" s="4"/>
    </row>
    <row r="58" spans="1:11" ht="30" x14ac:dyDescent="0.25">
      <c r="A58" s="2" t="s">
        <v>705</v>
      </c>
      <c r="B58" s="6">
        <v>1188</v>
      </c>
      <c r="C58" s="4"/>
      <c r="D58" s="6">
        <v>2529</v>
      </c>
      <c r="E58" s="4"/>
      <c r="F58" s="6">
        <v>1188</v>
      </c>
      <c r="G58" s="4"/>
      <c r="H58" s="6">
        <v>2529</v>
      </c>
      <c r="I58" s="4"/>
      <c r="J58" s="4" t="s">
        <v>4</v>
      </c>
      <c r="K58" s="4"/>
    </row>
    <row r="59" spans="1:11" x14ac:dyDescent="0.25">
      <c r="A59" s="2" t="s">
        <v>534</v>
      </c>
      <c r="B59" s="8">
        <v>1188</v>
      </c>
      <c r="C59" s="4"/>
      <c r="D59" s="8">
        <v>2529</v>
      </c>
      <c r="E59" s="4"/>
      <c r="F59" s="8">
        <v>1188</v>
      </c>
      <c r="G59" s="4"/>
      <c r="H59" s="8">
        <v>2529</v>
      </c>
      <c r="I59" s="4"/>
      <c r="J59" s="4" t="s">
        <v>4</v>
      </c>
      <c r="K59" s="4"/>
    </row>
    <row r="60" spans="1:11" x14ac:dyDescent="0.25">
      <c r="A60" s="11"/>
      <c r="B60" s="11"/>
      <c r="C60" s="11"/>
      <c r="D60" s="11"/>
      <c r="E60" s="11"/>
      <c r="F60" s="11"/>
      <c r="G60" s="11"/>
      <c r="H60" s="11"/>
      <c r="I60" s="11"/>
      <c r="J60" s="11"/>
      <c r="K60" s="11"/>
    </row>
    <row r="61" spans="1:11" ht="15" customHeight="1" x14ac:dyDescent="0.25">
      <c r="A61" s="2" t="s">
        <v>144</v>
      </c>
      <c r="B61" s="12" t="s">
        <v>1559</v>
      </c>
      <c r="C61" s="12"/>
      <c r="D61" s="12"/>
      <c r="E61" s="12"/>
      <c r="F61" s="12"/>
      <c r="G61" s="12"/>
      <c r="H61" s="12"/>
      <c r="I61" s="12"/>
      <c r="J61" s="12"/>
      <c r="K61" s="12"/>
    </row>
    <row r="62" spans="1:11" ht="15" customHeight="1" x14ac:dyDescent="0.25">
      <c r="A62" s="2" t="s">
        <v>1316</v>
      </c>
      <c r="B62" s="12" t="s">
        <v>1560</v>
      </c>
      <c r="C62" s="12"/>
      <c r="D62" s="12"/>
      <c r="E62" s="12"/>
      <c r="F62" s="12"/>
      <c r="G62" s="12"/>
      <c r="H62" s="12"/>
      <c r="I62" s="12"/>
      <c r="J62" s="12"/>
      <c r="K62" s="12"/>
    </row>
    <row r="63" spans="1:11" ht="15" customHeight="1" x14ac:dyDescent="0.25">
      <c r="A63" s="2" t="s">
        <v>1347</v>
      </c>
      <c r="B63" s="12" t="s">
        <v>1567</v>
      </c>
      <c r="C63" s="12"/>
      <c r="D63" s="12"/>
      <c r="E63" s="12"/>
      <c r="F63" s="12"/>
      <c r="G63" s="12"/>
      <c r="H63" s="12"/>
      <c r="I63" s="12"/>
      <c r="J63" s="12"/>
      <c r="K63" s="12"/>
    </row>
    <row r="64" spans="1:11" ht="15" customHeight="1" x14ac:dyDescent="0.25">
      <c r="A64" s="2" t="s">
        <v>1564</v>
      </c>
      <c r="B64" s="12" t="s">
        <v>1568</v>
      </c>
      <c r="C64" s="12"/>
      <c r="D64" s="12"/>
      <c r="E64" s="12"/>
      <c r="F64" s="12"/>
      <c r="G64" s="12"/>
      <c r="H64" s="12"/>
      <c r="I64" s="12"/>
      <c r="J64" s="12"/>
      <c r="K64" s="12"/>
    </row>
  </sheetData>
  <mergeCells count="13">
    <mergeCell ref="A60:K60"/>
    <mergeCell ref="B61:K61"/>
    <mergeCell ref="B62:K62"/>
    <mergeCell ref="B63:K63"/>
    <mergeCell ref="B64:K64"/>
    <mergeCell ref="B1:E1"/>
    <mergeCell ref="F1:I1"/>
    <mergeCell ref="J1:K1"/>
    <mergeCell ref="B2:C2"/>
    <mergeCell ref="D2:E2"/>
    <mergeCell ref="F2:G2"/>
    <mergeCell ref="H2:I2"/>
    <mergeCell ref="J2:K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569</v>
      </c>
      <c r="B1" s="7" t="s">
        <v>2</v>
      </c>
      <c r="C1" s="7"/>
      <c r="D1" s="7" t="s">
        <v>27</v>
      </c>
      <c r="E1" s="7"/>
    </row>
    <row r="2" spans="1:5" ht="30" x14ac:dyDescent="0.25">
      <c r="A2" s="1" t="s">
        <v>26</v>
      </c>
      <c r="B2" s="7"/>
      <c r="C2" s="7"/>
      <c r="D2" s="7"/>
      <c r="E2" s="7"/>
    </row>
    <row r="3" spans="1:5" ht="30" x14ac:dyDescent="0.25">
      <c r="A3" s="3" t="s">
        <v>1547</v>
      </c>
      <c r="B3" s="4" t="s">
        <v>4</v>
      </c>
      <c r="C3" s="4"/>
      <c r="D3" s="4" t="s">
        <v>4</v>
      </c>
      <c r="E3" s="4"/>
    </row>
    <row r="4" spans="1:5" ht="17.25" x14ac:dyDescent="0.25">
      <c r="A4" s="2" t="s">
        <v>740</v>
      </c>
      <c r="B4" s="8">
        <v>1807970</v>
      </c>
      <c r="C4" s="10" t="s">
        <v>144</v>
      </c>
      <c r="D4" s="8">
        <v>2195643</v>
      </c>
      <c r="E4" s="10" t="s">
        <v>1316</v>
      </c>
    </row>
    <row r="5" spans="1:5" x14ac:dyDescent="0.25">
      <c r="A5" s="2" t="s">
        <v>735</v>
      </c>
      <c r="B5" s="4" t="s">
        <v>4</v>
      </c>
      <c r="C5" s="4"/>
      <c r="D5" s="4" t="s">
        <v>4</v>
      </c>
      <c r="E5" s="4"/>
    </row>
    <row r="6" spans="1:5" ht="30" x14ac:dyDescent="0.25">
      <c r="A6" s="3" t="s">
        <v>1547</v>
      </c>
      <c r="B6" s="4" t="s">
        <v>4</v>
      </c>
      <c r="C6" s="4"/>
      <c r="D6" s="4" t="s">
        <v>4</v>
      </c>
      <c r="E6" s="4"/>
    </row>
    <row r="7" spans="1:5" x14ac:dyDescent="0.25">
      <c r="A7" s="2" t="s">
        <v>740</v>
      </c>
      <c r="B7" s="6">
        <v>1710321</v>
      </c>
      <c r="C7" s="4"/>
      <c r="D7" s="6">
        <v>2003632</v>
      </c>
      <c r="E7" s="4"/>
    </row>
    <row r="8" spans="1:5" x14ac:dyDescent="0.25">
      <c r="A8" s="2" t="s">
        <v>1570</v>
      </c>
      <c r="B8" s="4" t="s">
        <v>4</v>
      </c>
      <c r="C8" s="4"/>
      <c r="D8" s="4" t="s">
        <v>4</v>
      </c>
      <c r="E8" s="4"/>
    </row>
    <row r="9" spans="1:5" ht="30" x14ac:dyDescent="0.25">
      <c r="A9" s="3" t="s">
        <v>1547</v>
      </c>
      <c r="B9" s="4" t="s">
        <v>4</v>
      </c>
      <c r="C9" s="4"/>
      <c r="D9" s="4" t="s">
        <v>4</v>
      </c>
      <c r="E9" s="4"/>
    </row>
    <row r="10" spans="1:5" x14ac:dyDescent="0.25">
      <c r="A10" s="2" t="s">
        <v>740</v>
      </c>
      <c r="B10" s="6">
        <v>21304</v>
      </c>
      <c r="C10" s="4"/>
      <c r="D10" s="6">
        <v>43604</v>
      </c>
      <c r="E10" s="4"/>
    </row>
    <row r="11" spans="1:5" x14ac:dyDescent="0.25">
      <c r="A11" s="2" t="s">
        <v>737</v>
      </c>
      <c r="B11" s="4" t="s">
        <v>4</v>
      </c>
      <c r="C11" s="4"/>
      <c r="D11" s="4" t="s">
        <v>4</v>
      </c>
      <c r="E11" s="4"/>
    </row>
    <row r="12" spans="1:5" ht="30" x14ac:dyDescent="0.25">
      <c r="A12" s="3" t="s">
        <v>1547</v>
      </c>
      <c r="B12" s="4" t="s">
        <v>4</v>
      </c>
      <c r="C12" s="4"/>
      <c r="D12" s="4" t="s">
        <v>4</v>
      </c>
      <c r="E12" s="4"/>
    </row>
    <row r="13" spans="1:5" x14ac:dyDescent="0.25">
      <c r="A13" s="2" t="s">
        <v>740</v>
      </c>
      <c r="B13" s="6">
        <v>250342</v>
      </c>
      <c r="C13" s="4"/>
      <c r="D13" s="6">
        <v>406855</v>
      </c>
      <c r="E13" s="4"/>
    </row>
    <row r="14" spans="1:5" x14ac:dyDescent="0.25">
      <c r="A14" s="2" t="s">
        <v>738</v>
      </c>
      <c r="B14" s="4" t="s">
        <v>4</v>
      </c>
      <c r="C14" s="4"/>
      <c r="D14" s="4" t="s">
        <v>4</v>
      </c>
      <c r="E14" s="4"/>
    </row>
    <row r="15" spans="1:5" ht="30" x14ac:dyDescent="0.25">
      <c r="A15" s="3" t="s">
        <v>1547</v>
      </c>
      <c r="B15" s="4" t="s">
        <v>4</v>
      </c>
      <c r="C15" s="4"/>
      <c r="D15" s="4" t="s">
        <v>4</v>
      </c>
      <c r="E15" s="4"/>
    </row>
    <row r="16" spans="1:5" x14ac:dyDescent="0.25">
      <c r="A16" s="2" t="s">
        <v>740</v>
      </c>
      <c r="B16" s="6">
        <v>7360</v>
      </c>
      <c r="C16" s="4"/>
      <c r="D16" s="6">
        <v>7469</v>
      </c>
      <c r="E16" s="4"/>
    </row>
    <row r="17" spans="1:5" x14ac:dyDescent="0.25">
      <c r="A17" s="2" t="s">
        <v>920</v>
      </c>
      <c r="B17" s="4" t="s">
        <v>4</v>
      </c>
      <c r="C17" s="4"/>
      <c r="D17" s="4" t="s">
        <v>4</v>
      </c>
      <c r="E17" s="4"/>
    </row>
    <row r="18" spans="1:5" ht="30" x14ac:dyDescent="0.25">
      <c r="A18" s="3" t="s">
        <v>1547</v>
      </c>
      <c r="B18" s="4" t="s">
        <v>4</v>
      </c>
      <c r="C18" s="4"/>
      <c r="D18" s="4" t="s">
        <v>4</v>
      </c>
      <c r="E18" s="4"/>
    </row>
    <row r="19" spans="1:5" x14ac:dyDescent="0.25">
      <c r="A19" s="2" t="s">
        <v>740</v>
      </c>
      <c r="B19" s="6">
        <v>620910</v>
      </c>
      <c r="C19" s="4"/>
      <c r="D19" s="6">
        <v>693603</v>
      </c>
      <c r="E19" s="4"/>
    </row>
    <row r="20" spans="1:5" x14ac:dyDescent="0.25">
      <c r="A20" s="2" t="s">
        <v>1571</v>
      </c>
      <c r="B20" s="4" t="s">
        <v>4</v>
      </c>
      <c r="C20" s="4"/>
      <c r="D20" s="4" t="s">
        <v>4</v>
      </c>
      <c r="E20" s="4"/>
    </row>
    <row r="21" spans="1:5" ht="30" x14ac:dyDescent="0.25">
      <c r="A21" s="3" t="s">
        <v>1547</v>
      </c>
      <c r="B21" s="4" t="s">
        <v>4</v>
      </c>
      <c r="C21" s="4"/>
      <c r="D21" s="4" t="s">
        <v>4</v>
      </c>
      <c r="E21" s="4"/>
    </row>
    <row r="22" spans="1:5" x14ac:dyDescent="0.25">
      <c r="A22" s="2" t="s">
        <v>740</v>
      </c>
      <c r="B22" s="6">
        <v>580111</v>
      </c>
      <c r="C22" s="4"/>
      <c r="D22" s="6">
        <v>654270</v>
      </c>
      <c r="E22" s="4"/>
    </row>
    <row r="23" spans="1:5" x14ac:dyDescent="0.25">
      <c r="A23" s="2" t="s">
        <v>1572</v>
      </c>
      <c r="B23" s="4" t="s">
        <v>4</v>
      </c>
      <c r="C23" s="4"/>
      <c r="D23" s="4" t="s">
        <v>4</v>
      </c>
      <c r="E23" s="4"/>
    </row>
    <row r="24" spans="1:5" ht="30" x14ac:dyDescent="0.25">
      <c r="A24" s="3" t="s">
        <v>1547</v>
      </c>
      <c r="B24" s="4" t="s">
        <v>4</v>
      </c>
      <c r="C24" s="4"/>
      <c r="D24" s="4" t="s">
        <v>4</v>
      </c>
      <c r="E24" s="4"/>
    </row>
    <row r="25" spans="1:5" x14ac:dyDescent="0.25">
      <c r="A25" s="2" t="s">
        <v>740</v>
      </c>
      <c r="B25" s="6">
        <v>1543</v>
      </c>
      <c r="C25" s="4"/>
      <c r="D25" s="6">
        <v>1518</v>
      </c>
      <c r="E25" s="4"/>
    </row>
    <row r="26" spans="1:5" x14ac:dyDescent="0.25">
      <c r="A26" s="2" t="s">
        <v>1573</v>
      </c>
      <c r="B26" s="4" t="s">
        <v>4</v>
      </c>
      <c r="C26" s="4"/>
      <c r="D26" s="4" t="s">
        <v>4</v>
      </c>
      <c r="E26" s="4"/>
    </row>
    <row r="27" spans="1:5" ht="30" x14ac:dyDescent="0.25">
      <c r="A27" s="3" t="s">
        <v>1547</v>
      </c>
      <c r="B27" s="4" t="s">
        <v>4</v>
      </c>
      <c r="C27" s="4"/>
      <c r="D27" s="4" t="s">
        <v>4</v>
      </c>
      <c r="E27" s="4"/>
    </row>
    <row r="28" spans="1:5" x14ac:dyDescent="0.25">
      <c r="A28" s="2" t="s">
        <v>740</v>
      </c>
      <c r="B28" s="6">
        <v>39256</v>
      </c>
      <c r="C28" s="4"/>
      <c r="D28" s="6">
        <v>37815</v>
      </c>
      <c r="E28" s="4"/>
    </row>
    <row r="29" spans="1:5" x14ac:dyDescent="0.25">
      <c r="A29" s="2" t="s">
        <v>1574</v>
      </c>
      <c r="B29" s="4" t="s">
        <v>4</v>
      </c>
      <c r="C29" s="4"/>
      <c r="D29" s="4" t="s">
        <v>4</v>
      </c>
      <c r="E29" s="4"/>
    </row>
    <row r="30" spans="1:5" ht="30" x14ac:dyDescent="0.25">
      <c r="A30" s="3" t="s">
        <v>1547</v>
      </c>
      <c r="B30" s="4" t="s">
        <v>4</v>
      </c>
      <c r="C30" s="4"/>
      <c r="D30" s="4" t="s">
        <v>4</v>
      </c>
      <c r="E30" s="4"/>
    </row>
    <row r="31" spans="1:5" x14ac:dyDescent="0.25">
      <c r="A31" s="2" t="s">
        <v>740</v>
      </c>
      <c r="B31" s="6">
        <v>259438</v>
      </c>
      <c r="C31" s="4"/>
      <c r="D31" s="6">
        <v>290095</v>
      </c>
      <c r="E31" s="4"/>
    </row>
    <row r="32" spans="1:5" ht="30" x14ac:dyDescent="0.25">
      <c r="A32" s="2" t="s">
        <v>1575</v>
      </c>
      <c r="B32" s="4" t="s">
        <v>4</v>
      </c>
      <c r="C32" s="4"/>
      <c r="D32" s="4" t="s">
        <v>4</v>
      </c>
      <c r="E32" s="4"/>
    </row>
    <row r="33" spans="1:5" ht="30" x14ac:dyDescent="0.25">
      <c r="A33" s="3" t="s">
        <v>1547</v>
      </c>
      <c r="B33" s="4" t="s">
        <v>4</v>
      </c>
      <c r="C33" s="4"/>
      <c r="D33" s="4" t="s">
        <v>4</v>
      </c>
      <c r="E33" s="4"/>
    </row>
    <row r="34" spans="1:5" x14ac:dyDescent="0.25">
      <c r="A34" s="2" t="s">
        <v>740</v>
      </c>
      <c r="B34" s="6">
        <v>252121</v>
      </c>
      <c r="C34" s="4"/>
      <c r="D34" s="6">
        <v>281246</v>
      </c>
      <c r="E34" s="4"/>
    </row>
    <row r="35" spans="1:5" ht="30" x14ac:dyDescent="0.25">
      <c r="A35" s="2" t="s">
        <v>1576</v>
      </c>
      <c r="B35" s="4" t="s">
        <v>4</v>
      </c>
      <c r="C35" s="4"/>
      <c r="D35" s="4" t="s">
        <v>4</v>
      </c>
      <c r="E35" s="4"/>
    </row>
    <row r="36" spans="1:5" ht="30" x14ac:dyDescent="0.25">
      <c r="A36" s="3" t="s">
        <v>1547</v>
      </c>
      <c r="B36" s="4" t="s">
        <v>4</v>
      </c>
      <c r="C36" s="4"/>
      <c r="D36" s="4" t="s">
        <v>4</v>
      </c>
      <c r="E36" s="4"/>
    </row>
    <row r="37" spans="1:5" x14ac:dyDescent="0.25">
      <c r="A37" s="2" t="s">
        <v>740</v>
      </c>
      <c r="B37" s="4">
        <v>757</v>
      </c>
      <c r="C37" s="4"/>
      <c r="D37" s="4">
        <v>733</v>
      </c>
      <c r="E37" s="4"/>
    </row>
    <row r="38" spans="1:5" ht="30" x14ac:dyDescent="0.25">
      <c r="A38" s="2" t="s">
        <v>1577</v>
      </c>
      <c r="B38" s="4" t="s">
        <v>4</v>
      </c>
      <c r="C38" s="4"/>
      <c r="D38" s="4" t="s">
        <v>4</v>
      </c>
      <c r="E38" s="4"/>
    </row>
    <row r="39" spans="1:5" ht="30" x14ac:dyDescent="0.25">
      <c r="A39" s="3" t="s">
        <v>1547</v>
      </c>
      <c r="B39" s="4" t="s">
        <v>4</v>
      </c>
      <c r="C39" s="4"/>
      <c r="D39" s="4" t="s">
        <v>4</v>
      </c>
      <c r="E39" s="4"/>
    </row>
    <row r="40" spans="1:5" x14ac:dyDescent="0.25">
      <c r="A40" s="2" t="s">
        <v>740</v>
      </c>
      <c r="B40" s="6">
        <v>6560</v>
      </c>
      <c r="C40" s="4"/>
      <c r="D40" s="6">
        <v>8116</v>
      </c>
      <c r="E40" s="4"/>
    </row>
    <row r="41" spans="1:5" x14ac:dyDescent="0.25">
      <c r="A41" s="2" t="s">
        <v>1578</v>
      </c>
      <c r="B41" s="4" t="s">
        <v>4</v>
      </c>
      <c r="C41" s="4"/>
      <c r="D41" s="4" t="s">
        <v>4</v>
      </c>
      <c r="E41" s="4"/>
    </row>
    <row r="42" spans="1:5" ht="30" x14ac:dyDescent="0.25">
      <c r="A42" s="3" t="s">
        <v>1547</v>
      </c>
      <c r="B42" s="4" t="s">
        <v>4</v>
      </c>
      <c r="C42" s="4"/>
      <c r="D42" s="4" t="s">
        <v>4</v>
      </c>
      <c r="E42" s="4"/>
    </row>
    <row r="43" spans="1:5" x14ac:dyDescent="0.25">
      <c r="A43" s="2" t="s">
        <v>740</v>
      </c>
      <c r="B43" s="6">
        <v>361472</v>
      </c>
      <c r="C43" s="4"/>
      <c r="D43" s="6">
        <v>403508</v>
      </c>
      <c r="E43" s="4"/>
    </row>
    <row r="44" spans="1:5" ht="30" x14ac:dyDescent="0.25">
      <c r="A44" s="2" t="s">
        <v>1579</v>
      </c>
      <c r="B44" s="4" t="s">
        <v>4</v>
      </c>
      <c r="C44" s="4"/>
      <c r="D44" s="4" t="s">
        <v>4</v>
      </c>
      <c r="E44" s="4"/>
    </row>
    <row r="45" spans="1:5" ht="30" x14ac:dyDescent="0.25">
      <c r="A45" s="3" t="s">
        <v>1547</v>
      </c>
      <c r="B45" s="4" t="s">
        <v>4</v>
      </c>
      <c r="C45" s="4"/>
      <c r="D45" s="4" t="s">
        <v>4</v>
      </c>
      <c r="E45" s="4"/>
    </row>
    <row r="46" spans="1:5" x14ac:dyDescent="0.25">
      <c r="A46" s="2" t="s">
        <v>740</v>
      </c>
      <c r="B46" s="6">
        <v>327990</v>
      </c>
      <c r="C46" s="4"/>
      <c r="D46" s="6">
        <v>373024</v>
      </c>
      <c r="E46" s="4"/>
    </row>
    <row r="47" spans="1:5" ht="30" x14ac:dyDescent="0.25">
      <c r="A47" s="2" t="s">
        <v>1580</v>
      </c>
      <c r="B47" s="4" t="s">
        <v>4</v>
      </c>
      <c r="C47" s="4"/>
      <c r="D47" s="4" t="s">
        <v>4</v>
      </c>
      <c r="E47" s="4"/>
    </row>
    <row r="48" spans="1:5" ht="30" x14ac:dyDescent="0.25">
      <c r="A48" s="3" t="s">
        <v>1547</v>
      </c>
      <c r="B48" s="4" t="s">
        <v>4</v>
      </c>
      <c r="C48" s="4"/>
      <c r="D48" s="4" t="s">
        <v>4</v>
      </c>
      <c r="E48" s="4"/>
    </row>
    <row r="49" spans="1:5" x14ac:dyDescent="0.25">
      <c r="A49" s="2" t="s">
        <v>740</v>
      </c>
      <c r="B49" s="4">
        <v>786</v>
      </c>
      <c r="C49" s="4"/>
      <c r="D49" s="4">
        <v>785</v>
      </c>
      <c r="E49" s="4"/>
    </row>
    <row r="50" spans="1:5" ht="30" x14ac:dyDescent="0.25">
      <c r="A50" s="2" t="s">
        <v>1581</v>
      </c>
      <c r="B50" s="4" t="s">
        <v>4</v>
      </c>
      <c r="C50" s="4"/>
      <c r="D50" s="4" t="s">
        <v>4</v>
      </c>
      <c r="E50" s="4"/>
    </row>
    <row r="51" spans="1:5" ht="30" x14ac:dyDescent="0.25">
      <c r="A51" s="3" t="s">
        <v>1547</v>
      </c>
      <c r="B51" s="4" t="s">
        <v>4</v>
      </c>
      <c r="C51" s="4"/>
      <c r="D51" s="4" t="s">
        <v>4</v>
      </c>
      <c r="E51" s="4"/>
    </row>
    <row r="52" spans="1:5" x14ac:dyDescent="0.25">
      <c r="A52" s="2" t="s">
        <v>740</v>
      </c>
      <c r="B52" s="6">
        <v>32696</v>
      </c>
      <c r="C52" s="4"/>
      <c r="D52" s="6">
        <v>29699</v>
      </c>
      <c r="E52" s="4"/>
    </row>
    <row r="53" spans="1:5" x14ac:dyDescent="0.25">
      <c r="A53" s="2" t="s">
        <v>1582</v>
      </c>
      <c r="B53" s="4" t="s">
        <v>4</v>
      </c>
      <c r="C53" s="4"/>
      <c r="D53" s="4" t="s">
        <v>4</v>
      </c>
      <c r="E53" s="4"/>
    </row>
    <row r="54" spans="1:5" ht="30" x14ac:dyDescent="0.25">
      <c r="A54" s="3" t="s">
        <v>1547</v>
      </c>
      <c r="B54" s="4" t="s">
        <v>4</v>
      </c>
      <c r="C54" s="4"/>
      <c r="D54" s="4" t="s">
        <v>4</v>
      </c>
      <c r="E54" s="4"/>
    </row>
    <row r="55" spans="1:5" x14ac:dyDescent="0.25">
      <c r="A55" s="2" t="s">
        <v>740</v>
      </c>
      <c r="B55" s="6">
        <v>968356</v>
      </c>
      <c r="C55" s="4"/>
      <c r="D55" s="6">
        <v>1267363</v>
      </c>
      <c r="E55" s="4"/>
    </row>
    <row r="56" spans="1:5" ht="30" x14ac:dyDescent="0.25">
      <c r="A56" s="2" t="s">
        <v>1583</v>
      </c>
      <c r="B56" s="4" t="s">
        <v>4</v>
      </c>
      <c r="C56" s="4"/>
      <c r="D56" s="4" t="s">
        <v>4</v>
      </c>
      <c r="E56" s="4"/>
    </row>
    <row r="57" spans="1:5" ht="30" x14ac:dyDescent="0.25">
      <c r="A57" s="3" t="s">
        <v>1547</v>
      </c>
      <c r="B57" s="4" t="s">
        <v>4</v>
      </c>
      <c r="C57" s="4"/>
      <c r="D57" s="4" t="s">
        <v>4</v>
      </c>
      <c r="E57" s="4"/>
    </row>
    <row r="58" spans="1:5" x14ac:dyDescent="0.25">
      <c r="A58" s="2" t="s">
        <v>740</v>
      </c>
      <c r="B58" s="6">
        <v>780872</v>
      </c>
      <c r="C58" s="4"/>
      <c r="D58" s="6">
        <v>899223</v>
      </c>
      <c r="E58" s="4"/>
    </row>
    <row r="59" spans="1:5" ht="30" x14ac:dyDescent="0.25">
      <c r="A59" s="2" t="s">
        <v>1584</v>
      </c>
      <c r="B59" s="4" t="s">
        <v>4</v>
      </c>
      <c r="C59" s="4"/>
      <c r="D59" s="4" t="s">
        <v>4</v>
      </c>
      <c r="E59" s="4"/>
    </row>
    <row r="60" spans="1:5" ht="30" x14ac:dyDescent="0.25">
      <c r="A60" s="3" t="s">
        <v>1547</v>
      </c>
      <c r="B60" s="4" t="s">
        <v>4</v>
      </c>
      <c r="C60" s="4"/>
      <c r="D60" s="4" t="s">
        <v>4</v>
      </c>
      <c r="E60" s="4"/>
    </row>
    <row r="61" spans="1:5" x14ac:dyDescent="0.25">
      <c r="A61" s="2" t="s">
        <v>740</v>
      </c>
      <c r="B61" s="6">
        <v>12490</v>
      </c>
      <c r="C61" s="4"/>
      <c r="D61" s="6">
        <v>37323</v>
      </c>
      <c r="E61" s="4"/>
    </row>
    <row r="62" spans="1:5" ht="30" x14ac:dyDescent="0.25">
      <c r="A62" s="2" t="s">
        <v>1585</v>
      </c>
      <c r="B62" s="4" t="s">
        <v>4</v>
      </c>
      <c r="C62" s="4"/>
      <c r="D62" s="4" t="s">
        <v>4</v>
      </c>
      <c r="E62" s="4"/>
    </row>
    <row r="63" spans="1:5" ht="30" x14ac:dyDescent="0.25">
      <c r="A63" s="3" t="s">
        <v>1547</v>
      </c>
      <c r="B63" s="4" t="s">
        <v>4</v>
      </c>
      <c r="C63" s="4"/>
      <c r="D63" s="4" t="s">
        <v>4</v>
      </c>
      <c r="E63" s="4"/>
    </row>
    <row r="64" spans="1:5" x14ac:dyDescent="0.25">
      <c r="A64" s="2" t="s">
        <v>740</v>
      </c>
      <c r="B64" s="6">
        <v>167634</v>
      </c>
      <c r="C64" s="4"/>
      <c r="D64" s="6">
        <v>323451</v>
      </c>
      <c r="E64" s="4"/>
    </row>
    <row r="65" spans="1:5" ht="30" x14ac:dyDescent="0.25">
      <c r="A65" s="2" t="s">
        <v>1586</v>
      </c>
      <c r="B65" s="4" t="s">
        <v>4</v>
      </c>
      <c r="C65" s="4"/>
      <c r="D65" s="4" t="s">
        <v>4</v>
      </c>
      <c r="E65" s="4"/>
    </row>
    <row r="66" spans="1:5" ht="30" x14ac:dyDescent="0.25">
      <c r="A66" s="3" t="s">
        <v>1547</v>
      </c>
      <c r="B66" s="4" t="s">
        <v>4</v>
      </c>
      <c r="C66" s="4"/>
      <c r="D66" s="4" t="s">
        <v>4</v>
      </c>
      <c r="E66" s="4"/>
    </row>
    <row r="67" spans="1:5" x14ac:dyDescent="0.25">
      <c r="A67" s="2" t="s">
        <v>740</v>
      </c>
      <c r="B67" s="6">
        <v>7360</v>
      </c>
      <c r="C67" s="4"/>
      <c r="D67" s="6">
        <v>7366</v>
      </c>
      <c r="E67" s="4"/>
    </row>
    <row r="68" spans="1:5" ht="30" x14ac:dyDescent="0.25">
      <c r="A68" s="2" t="s">
        <v>1587</v>
      </c>
      <c r="B68" s="4" t="s">
        <v>4</v>
      </c>
      <c r="C68" s="4"/>
      <c r="D68" s="4" t="s">
        <v>4</v>
      </c>
      <c r="E68" s="4"/>
    </row>
    <row r="69" spans="1:5" ht="30" x14ac:dyDescent="0.25">
      <c r="A69" s="3" t="s">
        <v>1547</v>
      </c>
      <c r="B69" s="4" t="s">
        <v>4</v>
      </c>
      <c r="C69" s="4"/>
      <c r="D69" s="4" t="s">
        <v>4</v>
      </c>
      <c r="E69" s="4"/>
    </row>
    <row r="70" spans="1:5" x14ac:dyDescent="0.25">
      <c r="A70" s="2" t="s">
        <v>740</v>
      </c>
      <c r="B70" s="6">
        <v>895140</v>
      </c>
      <c r="C70" s="4"/>
      <c r="D70" s="6">
        <v>1103530</v>
      </c>
      <c r="E70" s="4"/>
    </row>
    <row r="71" spans="1:5" ht="45" x14ac:dyDescent="0.25">
      <c r="A71" s="2" t="s">
        <v>1588</v>
      </c>
      <c r="B71" s="4" t="s">
        <v>4</v>
      </c>
      <c r="C71" s="4"/>
      <c r="D71" s="4" t="s">
        <v>4</v>
      </c>
      <c r="E71" s="4"/>
    </row>
    <row r="72" spans="1:5" ht="30" x14ac:dyDescent="0.25">
      <c r="A72" s="3" t="s">
        <v>1547</v>
      </c>
      <c r="B72" s="4" t="s">
        <v>4</v>
      </c>
      <c r="C72" s="4"/>
      <c r="D72" s="4" t="s">
        <v>4</v>
      </c>
      <c r="E72" s="4"/>
    </row>
    <row r="73" spans="1:5" x14ac:dyDescent="0.25">
      <c r="A73" s="2" t="s">
        <v>740</v>
      </c>
      <c r="B73" s="6">
        <v>755244</v>
      </c>
      <c r="C73" s="4"/>
      <c r="D73" s="6">
        <v>857376</v>
      </c>
      <c r="E73" s="4"/>
    </row>
    <row r="74" spans="1:5" ht="45" x14ac:dyDescent="0.25">
      <c r="A74" s="2" t="s">
        <v>1589</v>
      </c>
      <c r="B74" s="4" t="s">
        <v>4</v>
      </c>
      <c r="C74" s="4"/>
      <c r="D74" s="4" t="s">
        <v>4</v>
      </c>
      <c r="E74" s="4"/>
    </row>
    <row r="75" spans="1:5" ht="30" x14ac:dyDescent="0.25">
      <c r="A75" s="3" t="s">
        <v>1547</v>
      </c>
      <c r="B75" s="4" t="s">
        <v>4</v>
      </c>
      <c r="C75" s="4"/>
      <c r="D75" s="4" t="s">
        <v>4</v>
      </c>
      <c r="E75" s="4"/>
    </row>
    <row r="76" spans="1:5" x14ac:dyDescent="0.25">
      <c r="A76" s="2" t="s">
        <v>740</v>
      </c>
      <c r="B76" s="6">
        <v>3255</v>
      </c>
      <c r="C76" s="4"/>
      <c r="D76" s="6">
        <v>27851</v>
      </c>
      <c r="E76" s="4"/>
    </row>
    <row r="77" spans="1:5" ht="45" x14ac:dyDescent="0.25">
      <c r="A77" s="2" t="s">
        <v>1590</v>
      </c>
      <c r="B77" s="4" t="s">
        <v>4</v>
      </c>
      <c r="C77" s="4"/>
      <c r="D77" s="4" t="s">
        <v>4</v>
      </c>
      <c r="E77" s="4"/>
    </row>
    <row r="78" spans="1:5" ht="30" x14ac:dyDescent="0.25">
      <c r="A78" s="3" t="s">
        <v>1547</v>
      </c>
      <c r="B78" s="4" t="s">
        <v>4</v>
      </c>
      <c r="C78" s="4"/>
      <c r="D78" s="4" t="s">
        <v>4</v>
      </c>
      <c r="E78" s="4"/>
    </row>
    <row r="79" spans="1:5" x14ac:dyDescent="0.25">
      <c r="A79" s="2" t="s">
        <v>740</v>
      </c>
      <c r="B79" s="6">
        <v>130173</v>
      </c>
      <c r="C79" s="4"/>
      <c r="D79" s="6">
        <v>211835</v>
      </c>
      <c r="E79" s="4"/>
    </row>
    <row r="80" spans="1:5" ht="45" x14ac:dyDescent="0.25">
      <c r="A80" s="2" t="s">
        <v>1591</v>
      </c>
      <c r="B80" s="4" t="s">
        <v>4</v>
      </c>
      <c r="C80" s="4"/>
      <c r="D80" s="4" t="s">
        <v>4</v>
      </c>
      <c r="E80" s="4"/>
    </row>
    <row r="81" spans="1:5" ht="30" x14ac:dyDescent="0.25">
      <c r="A81" s="3" t="s">
        <v>1547</v>
      </c>
      <c r="B81" s="4" t="s">
        <v>4</v>
      </c>
      <c r="C81" s="4"/>
      <c r="D81" s="4" t="s">
        <v>4</v>
      </c>
      <c r="E81" s="4"/>
    </row>
    <row r="82" spans="1:5" x14ac:dyDescent="0.25">
      <c r="A82" s="2" t="s">
        <v>740</v>
      </c>
      <c r="B82" s="6">
        <v>6468</v>
      </c>
      <c r="C82" s="4"/>
      <c r="D82" s="6">
        <v>6468</v>
      </c>
      <c r="E82" s="4"/>
    </row>
    <row r="83" spans="1:5" ht="30" x14ac:dyDescent="0.25">
      <c r="A83" s="2" t="s">
        <v>1592</v>
      </c>
      <c r="B83" s="4" t="s">
        <v>4</v>
      </c>
      <c r="C83" s="4"/>
      <c r="D83" s="4" t="s">
        <v>4</v>
      </c>
      <c r="E83" s="4"/>
    </row>
    <row r="84" spans="1:5" ht="30" x14ac:dyDescent="0.25">
      <c r="A84" s="3" t="s">
        <v>1547</v>
      </c>
      <c r="B84" s="4" t="s">
        <v>4</v>
      </c>
      <c r="C84" s="4"/>
      <c r="D84" s="4" t="s">
        <v>4</v>
      </c>
      <c r="E84" s="4"/>
    </row>
    <row r="85" spans="1:5" x14ac:dyDescent="0.25">
      <c r="A85" s="2" t="s">
        <v>740</v>
      </c>
      <c r="B85" s="6">
        <v>73216</v>
      </c>
      <c r="C85" s="4"/>
      <c r="D85" s="6">
        <v>163833</v>
      </c>
      <c r="E85" s="4"/>
    </row>
    <row r="86" spans="1:5" ht="30" x14ac:dyDescent="0.25">
      <c r="A86" s="2" t="s">
        <v>1593</v>
      </c>
      <c r="B86" s="4" t="s">
        <v>4</v>
      </c>
      <c r="C86" s="4"/>
      <c r="D86" s="4" t="s">
        <v>4</v>
      </c>
      <c r="E86" s="4"/>
    </row>
    <row r="87" spans="1:5" ht="30" x14ac:dyDescent="0.25">
      <c r="A87" s="3" t="s">
        <v>1547</v>
      </c>
      <c r="B87" s="4" t="s">
        <v>4</v>
      </c>
      <c r="C87" s="4"/>
      <c r="D87" s="4" t="s">
        <v>4</v>
      </c>
      <c r="E87" s="4"/>
    </row>
    <row r="88" spans="1:5" x14ac:dyDescent="0.25">
      <c r="A88" s="2" t="s">
        <v>740</v>
      </c>
      <c r="B88" s="6">
        <v>25628</v>
      </c>
      <c r="C88" s="4"/>
      <c r="D88" s="6">
        <v>41847</v>
      </c>
      <c r="E88" s="4"/>
    </row>
    <row r="89" spans="1:5" ht="45" x14ac:dyDescent="0.25">
      <c r="A89" s="2" t="s">
        <v>1594</v>
      </c>
      <c r="B89" s="4" t="s">
        <v>4</v>
      </c>
      <c r="C89" s="4"/>
      <c r="D89" s="4" t="s">
        <v>4</v>
      </c>
      <c r="E89" s="4"/>
    </row>
    <row r="90" spans="1:5" ht="30" x14ac:dyDescent="0.25">
      <c r="A90" s="3" t="s">
        <v>1547</v>
      </c>
      <c r="B90" s="4" t="s">
        <v>4</v>
      </c>
      <c r="C90" s="4"/>
      <c r="D90" s="4" t="s">
        <v>4</v>
      </c>
      <c r="E90" s="4"/>
    </row>
    <row r="91" spans="1:5" x14ac:dyDescent="0.25">
      <c r="A91" s="2" t="s">
        <v>740</v>
      </c>
      <c r="B91" s="6">
        <v>9235</v>
      </c>
      <c r="C91" s="4"/>
      <c r="D91" s="6">
        <v>9472</v>
      </c>
      <c r="E91" s="4"/>
    </row>
    <row r="92" spans="1:5" ht="30" x14ac:dyDescent="0.25">
      <c r="A92" s="2" t="s">
        <v>1595</v>
      </c>
      <c r="B92" s="4" t="s">
        <v>4</v>
      </c>
      <c r="C92" s="4"/>
      <c r="D92" s="4" t="s">
        <v>4</v>
      </c>
      <c r="E92" s="4"/>
    </row>
    <row r="93" spans="1:5" ht="30" x14ac:dyDescent="0.25">
      <c r="A93" s="3" t="s">
        <v>1547</v>
      </c>
      <c r="B93" s="4" t="s">
        <v>4</v>
      </c>
      <c r="C93" s="4"/>
      <c r="D93" s="4" t="s">
        <v>4</v>
      </c>
      <c r="E93" s="4"/>
    </row>
    <row r="94" spans="1:5" x14ac:dyDescent="0.25">
      <c r="A94" s="2" t="s">
        <v>740</v>
      </c>
      <c r="B94" s="6">
        <v>37461</v>
      </c>
      <c r="C94" s="4"/>
      <c r="D94" s="6">
        <v>111616</v>
      </c>
      <c r="E94" s="4"/>
    </row>
    <row r="95" spans="1:5" ht="30" x14ac:dyDescent="0.25">
      <c r="A95" s="2" t="s">
        <v>1596</v>
      </c>
      <c r="B95" s="4" t="s">
        <v>4</v>
      </c>
      <c r="C95" s="4"/>
      <c r="D95" s="4" t="s">
        <v>4</v>
      </c>
      <c r="E95" s="4"/>
    </row>
    <row r="96" spans="1:5" ht="30" x14ac:dyDescent="0.25">
      <c r="A96" s="3" t="s">
        <v>1547</v>
      </c>
      <c r="B96" s="4" t="s">
        <v>4</v>
      </c>
      <c r="C96" s="4"/>
      <c r="D96" s="4" t="s">
        <v>4</v>
      </c>
      <c r="E96" s="4"/>
    </row>
    <row r="97" spans="1:5" x14ac:dyDescent="0.25">
      <c r="A97" s="2" t="s">
        <v>740</v>
      </c>
      <c r="B97" s="4">
        <v>892</v>
      </c>
      <c r="C97" s="4"/>
      <c r="D97" s="4">
        <v>898</v>
      </c>
      <c r="E97" s="4"/>
    </row>
    <row r="98" spans="1:5" x14ac:dyDescent="0.25">
      <c r="A98" s="2" t="s">
        <v>1597</v>
      </c>
      <c r="B98" s="4" t="s">
        <v>4</v>
      </c>
      <c r="C98" s="4"/>
      <c r="D98" s="4" t="s">
        <v>4</v>
      </c>
      <c r="E98" s="4"/>
    </row>
    <row r="99" spans="1:5" ht="30" x14ac:dyDescent="0.25">
      <c r="A99" s="3" t="s">
        <v>1547</v>
      </c>
      <c r="B99" s="4" t="s">
        <v>4</v>
      </c>
      <c r="C99" s="4"/>
      <c r="D99" s="4" t="s">
        <v>4</v>
      </c>
      <c r="E99" s="4"/>
    </row>
    <row r="100" spans="1:5" x14ac:dyDescent="0.25">
      <c r="A100" s="2" t="s">
        <v>740</v>
      </c>
      <c r="B100" s="6">
        <v>400061</v>
      </c>
      <c r="C100" s="4"/>
      <c r="D100" s="6">
        <v>500594</v>
      </c>
      <c r="E100" s="4"/>
    </row>
    <row r="101" spans="1:5" x14ac:dyDescent="0.25">
      <c r="A101" s="2" t="s">
        <v>1598</v>
      </c>
      <c r="B101" s="4" t="s">
        <v>4</v>
      </c>
      <c r="C101" s="4"/>
      <c r="D101" s="4" t="s">
        <v>4</v>
      </c>
      <c r="E101" s="4"/>
    </row>
    <row r="102" spans="1:5" ht="30" x14ac:dyDescent="0.25">
      <c r="A102" s="3" t="s">
        <v>1547</v>
      </c>
      <c r="B102" s="4" t="s">
        <v>4</v>
      </c>
      <c r="C102" s="4"/>
      <c r="D102" s="4" t="s">
        <v>4</v>
      </c>
      <c r="E102" s="4"/>
    </row>
    <row r="103" spans="1:5" x14ac:dyDescent="0.25">
      <c r="A103" s="2" t="s">
        <v>740</v>
      </c>
      <c r="B103" s="6">
        <v>349338</v>
      </c>
      <c r="C103" s="4"/>
      <c r="D103" s="6">
        <v>450139</v>
      </c>
      <c r="E103" s="4"/>
    </row>
    <row r="104" spans="1:5" x14ac:dyDescent="0.25">
      <c r="A104" s="2" t="s">
        <v>1599</v>
      </c>
      <c r="B104" s="4" t="s">
        <v>4</v>
      </c>
      <c r="C104" s="4"/>
      <c r="D104" s="4" t="s">
        <v>4</v>
      </c>
      <c r="E104" s="4"/>
    </row>
    <row r="105" spans="1:5" ht="30" x14ac:dyDescent="0.25">
      <c r="A105" s="3" t="s">
        <v>1547</v>
      </c>
      <c r="B105" s="4" t="s">
        <v>4</v>
      </c>
      <c r="C105" s="4"/>
      <c r="D105" s="4" t="s">
        <v>4</v>
      </c>
      <c r="E105" s="4"/>
    </row>
    <row r="106" spans="1:5" x14ac:dyDescent="0.25">
      <c r="A106" s="2" t="s">
        <v>740</v>
      </c>
      <c r="B106" s="6">
        <v>7271</v>
      </c>
      <c r="C106" s="4"/>
      <c r="D106" s="6">
        <v>4763</v>
      </c>
      <c r="E106" s="4"/>
    </row>
    <row r="107" spans="1:5" x14ac:dyDescent="0.25">
      <c r="A107" s="2" t="s">
        <v>1600</v>
      </c>
      <c r="B107" s="4" t="s">
        <v>4</v>
      </c>
      <c r="C107" s="4"/>
      <c r="D107" s="4" t="s">
        <v>4</v>
      </c>
      <c r="E107" s="4"/>
    </row>
    <row r="108" spans="1:5" ht="30" x14ac:dyDescent="0.25">
      <c r="A108" s="3" t="s">
        <v>1547</v>
      </c>
      <c r="B108" s="4" t="s">
        <v>4</v>
      </c>
      <c r="C108" s="4"/>
      <c r="D108" s="4" t="s">
        <v>4</v>
      </c>
      <c r="E108" s="4"/>
    </row>
    <row r="109" spans="1:5" x14ac:dyDescent="0.25">
      <c r="A109" s="2" t="s">
        <v>740</v>
      </c>
      <c r="B109" s="6">
        <v>43452</v>
      </c>
      <c r="C109" s="4"/>
      <c r="D109" s="6">
        <v>45589</v>
      </c>
      <c r="E109" s="4"/>
    </row>
    <row r="110" spans="1:5" x14ac:dyDescent="0.25">
      <c r="A110" s="2" t="s">
        <v>1601</v>
      </c>
      <c r="B110" s="4" t="s">
        <v>4</v>
      </c>
      <c r="C110" s="4"/>
      <c r="D110" s="4" t="s">
        <v>4</v>
      </c>
      <c r="E110" s="4"/>
    </row>
    <row r="111" spans="1:5" ht="30" x14ac:dyDescent="0.25">
      <c r="A111" s="3" t="s">
        <v>1547</v>
      </c>
      <c r="B111" s="4" t="s">
        <v>4</v>
      </c>
      <c r="C111" s="4"/>
      <c r="D111" s="4" t="s">
        <v>4</v>
      </c>
      <c r="E111" s="4"/>
    </row>
    <row r="112" spans="1:5" x14ac:dyDescent="0.25">
      <c r="A112" s="2" t="s">
        <v>740</v>
      </c>
      <c r="B112" s="4" t="s">
        <v>4</v>
      </c>
      <c r="C112" s="4"/>
      <c r="D112" s="4">
        <v>103</v>
      </c>
      <c r="E112" s="4"/>
    </row>
    <row r="113" spans="1:5" x14ac:dyDescent="0.25">
      <c r="A113" s="2" t="s">
        <v>1602</v>
      </c>
      <c r="B113" s="4" t="s">
        <v>4</v>
      </c>
      <c r="C113" s="4"/>
      <c r="D113" s="4" t="s">
        <v>4</v>
      </c>
      <c r="E113" s="4"/>
    </row>
    <row r="114" spans="1:5" ht="30" x14ac:dyDescent="0.25">
      <c r="A114" s="3" t="s">
        <v>1547</v>
      </c>
      <c r="B114" s="4" t="s">
        <v>4</v>
      </c>
      <c r="C114" s="4"/>
      <c r="D114" s="4" t="s">
        <v>4</v>
      </c>
      <c r="E114" s="4"/>
    </row>
    <row r="115" spans="1:5" x14ac:dyDescent="0.25">
      <c r="A115" s="2" t="s">
        <v>740</v>
      </c>
      <c r="B115" s="6">
        <v>331117</v>
      </c>
      <c r="C115" s="4"/>
      <c r="D115" s="6">
        <v>426621</v>
      </c>
      <c r="E115" s="4"/>
    </row>
    <row r="116" spans="1:5" ht="30" x14ac:dyDescent="0.25">
      <c r="A116" s="2" t="s">
        <v>1603</v>
      </c>
      <c r="B116" s="4" t="s">
        <v>4</v>
      </c>
      <c r="C116" s="4"/>
      <c r="D116" s="4" t="s">
        <v>4</v>
      </c>
      <c r="E116" s="4"/>
    </row>
    <row r="117" spans="1:5" ht="30" x14ac:dyDescent="0.25">
      <c r="A117" s="3" t="s">
        <v>1547</v>
      </c>
      <c r="B117" s="4" t="s">
        <v>4</v>
      </c>
      <c r="C117" s="4"/>
      <c r="D117" s="4" t="s">
        <v>4</v>
      </c>
      <c r="E117" s="4"/>
    </row>
    <row r="118" spans="1:5" x14ac:dyDescent="0.25">
      <c r="A118" s="2" t="s">
        <v>740</v>
      </c>
      <c r="B118" s="6">
        <v>282018</v>
      </c>
      <c r="C118" s="4"/>
      <c r="D118" s="6">
        <v>378086</v>
      </c>
      <c r="E118" s="4"/>
    </row>
    <row r="119" spans="1:5" ht="30" x14ac:dyDescent="0.25">
      <c r="A119" s="2" t="s">
        <v>1604</v>
      </c>
      <c r="B119" s="4" t="s">
        <v>4</v>
      </c>
      <c r="C119" s="4"/>
      <c r="D119" s="4" t="s">
        <v>4</v>
      </c>
      <c r="E119" s="4"/>
    </row>
    <row r="120" spans="1:5" ht="30" x14ac:dyDescent="0.25">
      <c r="A120" s="3" t="s">
        <v>1547</v>
      </c>
      <c r="B120" s="4" t="s">
        <v>4</v>
      </c>
      <c r="C120" s="4"/>
      <c r="D120" s="4" t="s">
        <v>4</v>
      </c>
      <c r="E120" s="4"/>
    </row>
    <row r="121" spans="1:5" x14ac:dyDescent="0.25">
      <c r="A121" s="2" t="s">
        <v>740</v>
      </c>
      <c r="B121" s="6">
        <v>7171</v>
      </c>
      <c r="C121" s="4"/>
      <c r="D121" s="6">
        <v>4635</v>
      </c>
      <c r="E121" s="4"/>
    </row>
    <row r="122" spans="1:5" ht="30" x14ac:dyDescent="0.25">
      <c r="A122" s="2" t="s">
        <v>1605</v>
      </c>
      <c r="B122" s="4" t="s">
        <v>4</v>
      </c>
      <c r="C122" s="4"/>
      <c r="D122" s="4" t="s">
        <v>4</v>
      </c>
      <c r="E122" s="4"/>
    </row>
    <row r="123" spans="1:5" ht="30" x14ac:dyDescent="0.25">
      <c r="A123" s="3" t="s">
        <v>1547</v>
      </c>
      <c r="B123" s="4" t="s">
        <v>4</v>
      </c>
      <c r="C123" s="4"/>
      <c r="D123" s="4" t="s">
        <v>4</v>
      </c>
      <c r="E123" s="4"/>
    </row>
    <row r="124" spans="1:5" x14ac:dyDescent="0.25">
      <c r="A124" s="2" t="s">
        <v>740</v>
      </c>
      <c r="B124" s="6">
        <v>41928</v>
      </c>
      <c r="C124" s="4"/>
      <c r="D124" s="6">
        <v>43797</v>
      </c>
      <c r="E124" s="4"/>
    </row>
    <row r="125" spans="1:5" ht="30" x14ac:dyDescent="0.25">
      <c r="A125" s="2" t="s">
        <v>1606</v>
      </c>
      <c r="B125" s="4" t="s">
        <v>4</v>
      </c>
      <c r="C125" s="4"/>
      <c r="D125" s="4" t="s">
        <v>4</v>
      </c>
      <c r="E125" s="4"/>
    </row>
    <row r="126" spans="1:5" ht="30" x14ac:dyDescent="0.25">
      <c r="A126" s="3" t="s">
        <v>1547</v>
      </c>
      <c r="B126" s="4" t="s">
        <v>4</v>
      </c>
      <c r="C126" s="4"/>
      <c r="D126" s="4" t="s">
        <v>4</v>
      </c>
      <c r="E126" s="4"/>
    </row>
    <row r="127" spans="1:5" x14ac:dyDescent="0.25">
      <c r="A127" s="2" t="s">
        <v>740</v>
      </c>
      <c r="B127" s="4" t="s">
        <v>4</v>
      </c>
      <c r="C127" s="4"/>
      <c r="D127" s="4">
        <v>103</v>
      </c>
      <c r="E127" s="4"/>
    </row>
    <row r="128" spans="1:5" x14ac:dyDescent="0.25">
      <c r="A128" s="2" t="s">
        <v>1607</v>
      </c>
      <c r="B128" s="4" t="s">
        <v>4</v>
      </c>
      <c r="C128" s="4"/>
      <c r="D128" s="4" t="s">
        <v>4</v>
      </c>
      <c r="E128" s="4"/>
    </row>
    <row r="129" spans="1:5" ht="30" x14ac:dyDescent="0.25">
      <c r="A129" s="3" t="s">
        <v>1547</v>
      </c>
      <c r="B129" s="4" t="s">
        <v>4</v>
      </c>
      <c r="C129" s="4"/>
      <c r="D129" s="4" t="s">
        <v>4</v>
      </c>
      <c r="E129" s="4"/>
    </row>
    <row r="130" spans="1:5" x14ac:dyDescent="0.25">
      <c r="A130" s="2" t="s">
        <v>740</v>
      </c>
      <c r="B130" s="6">
        <v>68944</v>
      </c>
      <c r="C130" s="4"/>
      <c r="D130" s="6">
        <v>73973</v>
      </c>
      <c r="E130" s="4"/>
    </row>
    <row r="131" spans="1:5" ht="30" x14ac:dyDescent="0.25">
      <c r="A131" s="2" t="s">
        <v>1608</v>
      </c>
      <c r="B131" s="4" t="s">
        <v>4</v>
      </c>
      <c r="C131" s="4"/>
      <c r="D131" s="4" t="s">
        <v>4</v>
      </c>
      <c r="E131" s="4"/>
    </row>
    <row r="132" spans="1:5" ht="30" x14ac:dyDescent="0.25">
      <c r="A132" s="3" t="s">
        <v>1547</v>
      </c>
      <c r="B132" s="4" t="s">
        <v>4</v>
      </c>
      <c r="C132" s="4"/>
      <c r="D132" s="4" t="s">
        <v>4</v>
      </c>
      <c r="E132" s="4"/>
    </row>
    <row r="133" spans="1:5" x14ac:dyDescent="0.25">
      <c r="A133" s="2" t="s">
        <v>740</v>
      </c>
      <c r="B133" s="6">
        <v>67320</v>
      </c>
      <c r="C133" s="4"/>
      <c r="D133" s="6">
        <v>72053</v>
      </c>
      <c r="E133" s="4"/>
    </row>
    <row r="134" spans="1:5" ht="30" x14ac:dyDescent="0.25">
      <c r="A134" s="2" t="s">
        <v>1609</v>
      </c>
      <c r="B134" s="4" t="s">
        <v>4</v>
      </c>
      <c r="C134" s="4"/>
      <c r="D134" s="4" t="s">
        <v>4</v>
      </c>
      <c r="E134" s="4"/>
    </row>
    <row r="135" spans="1:5" ht="30" x14ac:dyDescent="0.25">
      <c r="A135" s="3" t="s">
        <v>1547</v>
      </c>
      <c r="B135" s="4" t="s">
        <v>4</v>
      </c>
      <c r="C135" s="4"/>
      <c r="D135" s="4" t="s">
        <v>4</v>
      </c>
      <c r="E135" s="4"/>
    </row>
    <row r="136" spans="1:5" x14ac:dyDescent="0.25">
      <c r="A136" s="2" t="s">
        <v>740</v>
      </c>
      <c r="B136" s="4">
        <v>100</v>
      </c>
      <c r="C136" s="4"/>
      <c r="D136" s="4">
        <v>128</v>
      </c>
      <c r="E136" s="4"/>
    </row>
    <row r="137" spans="1:5" ht="30" x14ac:dyDescent="0.25">
      <c r="A137" s="2" t="s">
        <v>1610</v>
      </c>
      <c r="B137" s="4" t="s">
        <v>4</v>
      </c>
      <c r="C137" s="4"/>
      <c r="D137" s="4" t="s">
        <v>4</v>
      </c>
      <c r="E137" s="4"/>
    </row>
    <row r="138" spans="1:5" ht="30" x14ac:dyDescent="0.25">
      <c r="A138" s="3" t="s">
        <v>1547</v>
      </c>
      <c r="B138" s="4" t="s">
        <v>4</v>
      </c>
      <c r="C138" s="4"/>
      <c r="D138" s="4" t="s">
        <v>4</v>
      </c>
      <c r="E138" s="4"/>
    </row>
    <row r="139" spans="1:5" x14ac:dyDescent="0.25">
      <c r="A139" s="2" t="s">
        <v>740</v>
      </c>
      <c r="B139" s="8">
        <v>1524</v>
      </c>
      <c r="C139" s="4"/>
      <c r="D139" s="8">
        <v>1792</v>
      </c>
      <c r="E139" s="4"/>
    </row>
    <row r="140" spans="1:5" x14ac:dyDescent="0.25">
      <c r="A140" s="11"/>
      <c r="B140" s="11"/>
      <c r="C140" s="11"/>
      <c r="D140" s="11"/>
      <c r="E140" s="11"/>
    </row>
    <row r="141" spans="1:5" ht="45" customHeight="1" x14ac:dyDescent="0.25">
      <c r="A141" s="2" t="s">
        <v>144</v>
      </c>
      <c r="B141" s="12" t="s">
        <v>1559</v>
      </c>
      <c r="C141" s="12"/>
      <c r="D141" s="12"/>
      <c r="E141" s="12"/>
    </row>
    <row r="142" spans="1:5" ht="45" customHeight="1" x14ac:dyDescent="0.25">
      <c r="A142" s="2" t="s">
        <v>1316</v>
      </c>
      <c r="B142" s="12" t="s">
        <v>1560</v>
      </c>
      <c r="C142" s="12"/>
      <c r="D142" s="12"/>
      <c r="E142" s="12"/>
    </row>
  </sheetData>
  <mergeCells count="5">
    <mergeCell ref="B1:C2"/>
    <mergeCell ref="D1:E2"/>
    <mergeCell ref="A140:E140"/>
    <mergeCell ref="B141:E141"/>
    <mergeCell ref="B142:E1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6" width="11.5703125" bestFit="1" customWidth="1"/>
    <col min="7" max="7" width="6.5703125" bestFit="1" customWidth="1"/>
    <col min="8" max="8" width="13.7109375" bestFit="1" customWidth="1"/>
    <col min="9" max="9" width="11.85546875" bestFit="1" customWidth="1"/>
    <col min="10" max="10" width="6.5703125" bestFit="1" customWidth="1"/>
    <col min="11" max="11" width="13.7109375" bestFit="1" customWidth="1"/>
    <col min="12" max="12" width="12.5703125" bestFit="1" customWidth="1"/>
    <col min="13" max="13" width="6.5703125" bestFit="1" customWidth="1"/>
    <col min="14" max="15" width="17.5703125" bestFit="1" customWidth="1"/>
    <col min="16" max="17" width="17.42578125" bestFit="1" customWidth="1"/>
    <col min="18" max="19" width="24" bestFit="1" customWidth="1"/>
    <col min="20" max="24" width="24.5703125" bestFit="1" customWidth="1"/>
    <col min="25" max="26" width="29" bestFit="1" customWidth="1"/>
    <col min="27" max="29" width="36.5703125" bestFit="1" customWidth="1"/>
  </cols>
  <sheetData>
    <row r="1" spans="1:29" ht="15" customHeight="1" x14ac:dyDescent="0.25">
      <c r="A1" s="7" t="s">
        <v>1611</v>
      </c>
      <c r="B1" s="7" t="s">
        <v>2</v>
      </c>
      <c r="C1" s="7" t="s">
        <v>27</v>
      </c>
      <c r="D1" s="1" t="s">
        <v>2</v>
      </c>
      <c r="E1" s="1" t="s">
        <v>27</v>
      </c>
      <c r="F1" s="7" t="s">
        <v>2</v>
      </c>
      <c r="G1" s="7"/>
      <c r="H1" s="1" t="s">
        <v>85</v>
      </c>
      <c r="I1" s="7" t="s">
        <v>2</v>
      </c>
      <c r="J1" s="7"/>
      <c r="K1" s="1" t="s">
        <v>85</v>
      </c>
      <c r="L1" s="7" t="s">
        <v>27</v>
      </c>
      <c r="M1" s="7"/>
      <c r="N1" s="1" t="s">
        <v>2</v>
      </c>
      <c r="O1" s="1" t="s">
        <v>27</v>
      </c>
      <c r="P1" s="1" t="s">
        <v>2</v>
      </c>
      <c r="Q1" s="1" t="s">
        <v>27</v>
      </c>
      <c r="R1" s="1" t="s">
        <v>2</v>
      </c>
      <c r="S1" s="1" t="s">
        <v>27</v>
      </c>
      <c r="T1" s="1" t="s">
        <v>2</v>
      </c>
      <c r="U1" s="1" t="s">
        <v>27</v>
      </c>
      <c r="V1" s="1" t="s">
        <v>2</v>
      </c>
      <c r="W1" s="1" t="s">
        <v>27</v>
      </c>
      <c r="X1" s="1" t="s">
        <v>2</v>
      </c>
      <c r="Y1" s="1" t="s">
        <v>2</v>
      </c>
      <c r="Z1" s="1" t="s">
        <v>27</v>
      </c>
      <c r="AA1" s="1" t="s">
        <v>1621</v>
      </c>
      <c r="AB1" s="1" t="s">
        <v>1621</v>
      </c>
      <c r="AC1" s="1" t="s">
        <v>1621</v>
      </c>
    </row>
    <row r="2" spans="1:29" ht="30" x14ac:dyDescent="0.25">
      <c r="A2" s="7"/>
      <c r="B2" s="7"/>
      <c r="C2" s="7"/>
      <c r="D2" s="1" t="s">
        <v>1612</v>
      </c>
      <c r="E2" s="1" t="s">
        <v>1612</v>
      </c>
      <c r="F2" s="7" t="s">
        <v>1206</v>
      </c>
      <c r="G2" s="7"/>
      <c r="H2" s="1" t="s">
        <v>1206</v>
      </c>
      <c r="I2" s="7" t="s">
        <v>1206</v>
      </c>
      <c r="J2" s="7"/>
      <c r="K2" s="1" t="s">
        <v>1206</v>
      </c>
      <c r="L2" s="7" t="s">
        <v>1206</v>
      </c>
      <c r="M2" s="7"/>
      <c r="N2" s="1" t="s">
        <v>1206</v>
      </c>
      <c r="O2" s="1" t="s">
        <v>1206</v>
      </c>
      <c r="P2" s="1" t="s">
        <v>1206</v>
      </c>
      <c r="Q2" s="1" t="s">
        <v>1206</v>
      </c>
      <c r="R2" s="1" t="s">
        <v>1206</v>
      </c>
      <c r="S2" s="1" t="s">
        <v>1206</v>
      </c>
      <c r="T2" s="1" t="s">
        <v>1206</v>
      </c>
      <c r="U2" s="1" t="s">
        <v>1206</v>
      </c>
      <c r="V2" s="1" t="s">
        <v>1206</v>
      </c>
      <c r="W2" s="1" t="s">
        <v>1206</v>
      </c>
      <c r="X2" s="1" t="s">
        <v>1206</v>
      </c>
      <c r="Y2" s="1" t="s">
        <v>1206</v>
      </c>
      <c r="Z2" s="1" t="s">
        <v>1206</v>
      </c>
      <c r="AA2" s="1" t="s">
        <v>1206</v>
      </c>
      <c r="AB2" s="1" t="s">
        <v>1206</v>
      </c>
      <c r="AC2" s="1" t="s">
        <v>1206</v>
      </c>
    </row>
    <row r="3" spans="1:29" x14ac:dyDescent="0.25">
      <c r="A3" s="7"/>
      <c r="B3" s="7"/>
      <c r="C3" s="7"/>
      <c r="D3" s="1"/>
      <c r="E3" s="1"/>
      <c r="F3" s="7"/>
      <c r="G3" s="7"/>
      <c r="H3" s="1"/>
      <c r="I3" s="7"/>
      <c r="J3" s="7"/>
      <c r="K3" s="1"/>
      <c r="L3" s="7"/>
      <c r="M3" s="7"/>
      <c r="N3" s="1" t="s">
        <v>1613</v>
      </c>
      <c r="O3" s="1" t="s">
        <v>1613</v>
      </c>
      <c r="P3" s="1" t="s">
        <v>1614</v>
      </c>
      <c r="Q3" s="1" t="s">
        <v>1614</v>
      </c>
      <c r="R3" s="1" t="s">
        <v>1615</v>
      </c>
      <c r="S3" s="1" t="s">
        <v>1615</v>
      </c>
      <c r="T3" s="1" t="s">
        <v>1615</v>
      </c>
      <c r="U3" s="1" t="s">
        <v>1615</v>
      </c>
      <c r="V3" s="1" t="s">
        <v>1615</v>
      </c>
      <c r="W3" s="1" t="s">
        <v>1615</v>
      </c>
      <c r="X3" s="1" t="s">
        <v>1615</v>
      </c>
      <c r="Y3" s="1" t="s">
        <v>1620</v>
      </c>
      <c r="Z3" s="1" t="s">
        <v>1620</v>
      </c>
      <c r="AA3" s="1" t="s">
        <v>1620</v>
      </c>
      <c r="AB3" s="1" t="s">
        <v>1620</v>
      </c>
      <c r="AC3" s="1" t="s">
        <v>1620</v>
      </c>
    </row>
    <row r="4" spans="1:29" ht="30" x14ac:dyDescent="0.25">
      <c r="A4" s="7"/>
      <c r="B4" s="7"/>
      <c r="C4" s="7"/>
      <c r="D4" s="1"/>
      <c r="E4" s="1"/>
      <c r="F4" s="7"/>
      <c r="G4" s="7"/>
      <c r="H4" s="1"/>
      <c r="I4" s="7"/>
      <c r="J4" s="7"/>
      <c r="K4" s="1"/>
      <c r="L4" s="7"/>
      <c r="M4" s="7"/>
      <c r="N4" s="1"/>
      <c r="O4" s="1"/>
      <c r="P4" s="1"/>
      <c r="Q4" s="1"/>
      <c r="R4" s="1" t="s">
        <v>1231</v>
      </c>
      <c r="S4" s="1"/>
      <c r="T4" s="1" t="s">
        <v>1616</v>
      </c>
      <c r="U4" s="1" t="s">
        <v>1616</v>
      </c>
      <c r="V4" s="1" t="s">
        <v>1616</v>
      </c>
      <c r="W4" s="1" t="s">
        <v>1616</v>
      </c>
      <c r="X4" s="1" t="s">
        <v>1616</v>
      </c>
      <c r="Y4" s="1" t="s">
        <v>1231</v>
      </c>
      <c r="Z4" s="1"/>
      <c r="AA4" s="1" t="s">
        <v>1622</v>
      </c>
      <c r="AB4" s="1" t="s">
        <v>1622</v>
      </c>
      <c r="AC4" s="1" t="s">
        <v>1622</v>
      </c>
    </row>
    <row r="5" spans="1:29" x14ac:dyDescent="0.25">
      <c r="A5" s="7"/>
      <c r="B5" s="7"/>
      <c r="C5" s="7"/>
      <c r="D5" s="1"/>
      <c r="E5" s="1"/>
      <c r="F5" s="7"/>
      <c r="G5" s="7"/>
      <c r="H5" s="1"/>
      <c r="I5" s="7"/>
      <c r="J5" s="7"/>
      <c r="K5" s="1"/>
      <c r="L5" s="7"/>
      <c r="M5" s="7"/>
      <c r="N5" s="1"/>
      <c r="O5" s="1"/>
      <c r="P5" s="1"/>
      <c r="Q5" s="1"/>
      <c r="R5" s="1"/>
      <c r="S5" s="1"/>
      <c r="T5" s="1" t="s">
        <v>1617</v>
      </c>
      <c r="U5" s="1" t="s">
        <v>1617</v>
      </c>
      <c r="V5" s="1" t="s">
        <v>1618</v>
      </c>
      <c r="W5" s="1" t="s">
        <v>1618</v>
      </c>
      <c r="X5" s="1" t="s">
        <v>1619</v>
      </c>
      <c r="Y5" s="1"/>
      <c r="Z5" s="1"/>
      <c r="AA5" s="1" t="s">
        <v>1616</v>
      </c>
      <c r="AB5" s="1" t="s">
        <v>1616</v>
      </c>
      <c r="AC5" s="1" t="s">
        <v>1616</v>
      </c>
    </row>
    <row r="6" spans="1:29" x14ac:dyDescent="0.25">
      <c r="A6" s="7"/>
      <c r="B6" s="7"/>
      <c r="C6" s="7"/>
      <c r="D6" s="1"/>
      <c r="E6" s="1"/>
      <c r="F6" s="7"/>
      <c r="G6" s="7"/>
      <c r="H6" s="1"/>
      <c r="I6" s="7"/>
      <c r="J6" s="7"/>
      <c r="K6" s="1"/>
      <c r="L6" s="7"/>
      <c r="M6" s="7"/>
      <c r="N6" s="1"/>
      <c r="O6" s="1"/>
      <c r="P6" s="1"/>
      <c r="Q6" s="1"/>
      <c r="R6" s="1"/>
      <c r="S6" s="1"/>
      <c r="T6" s="1"/>
      <c r="U6" s="1"/>
      <c r="V6" s="1"/>
      <c r="W6" s="1"/>
      <c r="X6" s="1"/>
      <c r="Y6" s="1"/>
      <c r="Z6" s="1"/>
      <c r="AA6" s="1" t="s">
        <v>1617</v>
      </c>
      <c r="AB6" s="1" t="s">
        <v>1623</v>
      </c>
      <c r="AC6" s="1" t="s">
        <v>1624</v>
      </c>
    </row>
    <row r="7" spans="1:29" x14ac:dyDescent="0.25">
      <c r="A7" s="3" t="s">
        <v>1625</v>
      </c>
      <c r="B7" s="4" t="s">
        <v>4</v>
      </c>
      <c r="C7" s="4" t="s">
        <v>4</v>
      </c>
      <c r="D7" s="4" t="s">
        <v>4</v>
      </c>
      <c r="E7" s="4" t="s">
        <v>4</v>
      </c>
      <c r="F7" s="4" t="s">
        <v>4</v>
      </c>
      <c r="G7" s="4"/>
      <c r="H7" s="4" t="s">
        <v>4</v>
      </c>
      <c r="I7" s="4" t="s">
        <v>4</v>
      </c>
      <c r="J7" s="4"/>
      <c r="K7" s="4" t="s">
        <v>4</v>
      </c>
      <c r="L7" s="4" t="s">
        <v>4</v>
      </c>
      <c r="M7" s="4"/>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45" x14ac:dyDescent="0.25">
      <c r="A8" s="2" t="s">
        <v>1626</v>
      </c>
      <c r="B8" s="4" t="s">
        <v>4</v>
      </c>
      <c r="C8" s="4" t="s">
        <v>4</v>
      </c>
      <c r="D8" s="4" t="s">
        <v>4</v>
      </c>
      <c r="E8" s="4" t="s">
        <v>4</v>
      </c>
      <c r="F8" s="4" t="s">
        <v>4</v>
      </c>
      <c r="G8" s="4"/>
      <c r="H8" s="4" t="s">
        <v>4</v>
      </c>
      <c r="I8" s="4" t="s">
        <v>4</v>
      </c>
      <c r="J8" s="4"/>
      <c r="K8" s="4" t="s">
        <v>4</v>
      </c>
      <c r="L8" s="4" t="s">
        <v>4</v>
      </c>
      <c r="M8" s="4"/>
      <c r="N8" s="4" t="s">
        <v>4</v>
      </c>
      <c r="O8" s="4" t="s">
        <v>4</v>
      </c>
      <c r="P8" s="4" t="s">
        <v>4</v>
      </c>
      <c r="Q8" s="4" t="s">
        <v>4</v>
      </c>
      <c r="R8" s="4" t="s">
        <v>4</v>
      </c>
      <c r="S8" s="4" t="s">
        <v>4</v>
      </c>
      <c r="T8" s="4" t="s">
        <v>4</v>
      </c>
      <c r="U8" s="4" t="s">
        <v>4</v>
      </c>
      <c r="V8" s="4" t="s">
        <v>4</v>
      </c>
      <c r="W8" s="4" t="s">
        <v>4</v>
      </c>
      <c r="X8" s="4" t="s">
        <v>4</v>
      </c>
      <c r="Y8" s="171">
        <v>0.94</v>
      </c>
      <c r="Z8" s="171">
        <v>0.94</v>
      </c>
      <c r="AA8" s="4" t="s">
        <v>4</v>
      </c>
      <c r="AB8" s="4" t="s">
        <v>4</v>
      </c>
      <c r="AC8" s="4" t="s">
        <v>4</v>
      </c>
    </row>
    <row r="9" spans="1:29" x14ac:dyDescent="0.25">
      <c r="A9" s="2" t="s">
        <v>1627</v>
      </c>
      <c r="B9" s="4" t="s">
        <v>4</v>
      </c>
      <c r="C9" s="4" t="s">
        <v>4</v>
      </c>
      <c r="D9" s="4" t="s">
        <v>4</v>
      </c>
      <c r="E9" s="4" t="s">
        <v>4</v>
      </c>
      <c r="F9" s="4" t="s">
        <v>4</v>
      </c>
      <c r="G9" s="4"/>
      <c r="H9" s="4" t="s">
        <v>4</v>
      </c>
      <c r="I9" s="4" t="s">
        <v>4</v>
      </c>
      <c r="J9" s="4"/>
      <c r="K9" s="4" t="s">
        <v>4</v>
      </c>
      <c r="L9" s="4" t="s">
        <v>4</v>
      </c>
      <c r="M9" s="4"/>
      <c r="N9" s="4" t="s">
        <v>4</v>
      </c>
      <c r="O9" s="4" t="s">
        <v>4</v>
      </c>
      <c r="P9" s="4" t="s">
        <v>4</v>
      </c>
      <c r="Q9" s="4" t="s">
        <v>4</v>
      </c>
      <c r="R9" s="4" t="s">
        <v>4</v>
      </c>
      <c r="S9" s="4" t="s">
        <v>4</v>
      </c>
      <c r="T9" s="171">
        <v>0.24</v>
      </c>
      <c r="U9" s="171">
        <v>0.31</v>
      </c>
      <c r="V9" s="171">
        <v>0.26</v>
      </c>
      <c r="W9" s="171">
        <v>0.31</v>
      </c>
      <c r="X9" s="171">
        <v>0.22</v>
      </c>
      <c r="Y9" s="4" t="s">
        <v>4</v>
      </c>
      <c r="Z9" s="4" t="s">
        <v>4</v>
      </c>
      <c r="AA9" s="171">
        <v>0.64</v>
      </c>
      <c r="AB9" s="171">
        <v>0.11</v>
      </c>
      <c r="AC9" s="171">
        <v>0.1</v>
      </c>
    </row>
    <row r="10" spans="1:29" x14ac:dyDescent="0.25">
      <c r="A10" s="2" t="s">
        <v>1628</v>
      </c>
      <c r="B10" s="4" t="s">
        <v>4</v>
      </c>
      <c r="C10" s="4" t="s">
        <v>4</v>
      </c>
      <c r="D10" s="4" t="s">
        <v>4</v>
      </c>
      <c r="E10" s="4" t="s">
        <v>4</v>
      </c>
      <c r="F10" s="4" t="s">
        <v>4</v>
      </c>
      <c r="G10" s="4"/>
      <c r="H10" s="4" t="s">
        <v>4</v>
      </c>
      <c r="I10" s="4" t="s">
        <v>4</v>
      </c>
      <c r="J10" s="4"/>
      <c r="K10" s="4" t="s">
        <v>4</v>
      </c>
      <c r="L10" s="4" t="s">
        <v>4</v>
      </c>
      <c r="M10" s="4"/>
      <c r="N10" s="4" t="s">
        <v>4</v>
      </c>
      <c r="O10" s="4" t="s">
        <v>4</v>
      </c>
      <c r="P10" s="4" t="s">
        <v>4</v>
      </c>
      <c r="Q10" s="4" t="s">
        <v>4</v>
      </c>
      <c r="R10" s="4" t="s">
        <v>4</v>
      </c>
      <c r="S10" s="4" t="s">
        <v>4</v>
      </c>
      <c r="T10" s="4" t="s">
        <v>4</v>
      </c>
      <c r="U10" s="4" t="s">
        <v>4</v>
      </c>
      <c r="V10" s="4" t="s">
        <v>4</v>
      </c>
      <c r="W10" s="4" t="s">
        <v>4</v>
      </c>
      <c r="X10" s="4" t="s">
        <v>4</v>
      </c>
      <c r="Y10" s="4">
        <v>3</v>
      </c>
      <c r="Z10" s="4" t="s">
        <v>4</v>
      </c>
      <c r="AA10" s="4" t="s">
        <v>4</v>
      </c>
      <c r="AB10" s="4" t="s">
        <v>4</v>
      </c>
      <c r="AC10" s="4" t="s">
        <v>4</v>
      </c>
    </row>
    <row r="11" spans="1:29" x14ac:dyDescent="0.25">
      <c r="A11" s="3" t="s">
        <v>744</v>
      </c>
      <c r="B11" s="4" t="s">
        <v>4</v>
      </c>
      <c r="C11" s="4" t="s">
        <v>4</v>
      </c>
      <c r="D11" s="4" t="s">
        <v>4</v>
      </c>
      <c r="E11" s="4" t="s">
        <v>4</v>
      </c>
      <c r="F11" s="4" t="s">
        <v>4</v>
      </c>
      <c r="G11" s="4"/>
      <c r="H11" s="4" t="s">
        <v>4</v>
      </c>
      <c r="I11" s="4" t="s">
        <v>4</v>
      </c>
      <c r="J11" s="4"/>
      <c r="K11" s="4" t="s">
        <v>4</v>
      </c>
      <c r="L11" s="4" t="s">
        <v>4</v>
      </c>
      <c r="M11" s="4"/>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17.25" x14ac:dyDescent="0.25">
      <c r="A12" s="2" t="s">
        <v>1629</v>
      </c>
      <c r="B12" s="4" t="s">
        <v>4</v>
      </c>
      <c r="C12" s="4" t="s">
        <v>4</v>
      </c>
      <c r="D12" s="8">
        <v>14300000</v>
      </c>
      <c r="E12" s="8">
        <v>17700000</v>
      </c>
      <c r="F12" s="8">
        <v>86771000</v>
      </c>
      <c r="G12" s="10" t="s">
        <v>1630</v>
      </c>
      <c r="H12" s="4" t="s">
        <v>4</v>
      </c>
      <c r="I12" s="8">
        <v>86771000</v>
      </c>
      <c r="J12" s="10" t="s">
        <v>1630</v>
      </c>
      <c r="K12" s="4" t="s">
        <v>4</v>
      </c>
      <c r="L12" s="8">
        <v>126895000</v>
      </c>
      <c r="M12" s="10" t="s">
        <v>1630</v>
      </c>
      <c r="N12" s="8">
        <v>14300000</v>
      </c>
      <c r="O12" s="8">
        <v>17700000</v>
      </c>
      <c r="P12" s="8">
        <v>72500000</v>
      </c>
      <c r="Q12" s="8">
        <v>109200000</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39</v>
      </c>
      <c r="B13" s="6">
        <v>24779000</v>
      </c>
      <c r="C13" s="6">
        <v>21373000</v>
      </c>
      <c r="D13" s="4" t="s">
        <v>4</v>
      </c>
      <c r="E13" s="4" t="s">
        <v>4</v>
      </c>
      <c r="F13" s="6">
        <v>24779000</v>
      </c>
      <c r="G13" s="4"/>
      <c r="H13" s="4" t="s">
        <v>4</v>
      </c>
      <c r="I13" s="6">
        <v>24779000</v>
      </c>
      <c r="J13" s="4"/>
      <c r="K13" s="4" t="s">
        <v>4</v>
      </c>
      <c r="L13" s="6">
        <v>21373000</v>
      </c>
      <c r="M13" s="4"/>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747</v>
      </c>
      <c r="B14" s="4" t="s">
        <v>4</v>
      </c>
      <c r="C14" s="4" t="s">
        <v>4</v>
      </c>
      <c r="D14" s="4" t="s">
        <v>4</v>
      </c>
      <c r="E14" s="4" t="s">
        <v>4</v>
      </c>
      <c r="F14" s="6">
        <v>111550000</v>
      </c>
      <c r="G14" s="4"/>
      <c r="H14" s="4" t="s">
        <v>4</v>
      </c>
      <c r="I14" s="6">
        <v>111550000</v>
      </c>
      <c r="J14" s="4"/>
      <c r="K14" s="4" t="s">
        <v>4</v>
      </c>
      <c r="L14" s="6">
        <v>148268000</v>
      </c>
      <c r="M14" s="4"/>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45" x14ac:dyDescent="0.25">
      <c r="A15" s="2" t="s">
        <v>1631</v>
      </c>
      <c r="B15" s="4" t="s">
        <v>4</v>
      </c>
      <c r="C15" s="4" t="s">
        <v>4</v>
      </c>
      <c r="D15" s="4" t="s">
        <v>4</v>
      </c>
      <c r="E15" s="4" t="s">
        <v>4</v>
      </c>
      <c r="F15" s="171">
        <v>0.8</v>
      </c>
      <c r="G15" s="4"/>
      <c r="H15" s="4" t="s">
        <v>4</v>
      </c>
      <c r="I15" s="171">
        <v>0.8</v>
      </c>
      <c r="J15" s="4"/>
      <c r="K15" s="4" t="s">
        <v>4</v>
      </c>
      <c r="L15" s="171">
        <v>0.8</v>
      </c>
      <c r="M15" s="4"/>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632</v>
      </c>
      <c r="B16" s="4" t="s">
        <v>4</v>
      </c>
      <c r="C16" s="4" t="s">
        <v>4</v>
      </c>
      <c r="D16" s="4" t="s">
        <v>4</v>
      </c>
      <c r="E16" s="4" t="s">
        <v>4</v>
      </c>
      <c r="F16" s="4">
        <v>0</v>
      </c>
      <c r="G16" s="4"/>
      <c r="H16" s="4" t="s">
        <v>4</v>
      </c>
      <c r="I16" s="4">
        <v>0</v>
      </c>
      <c r="J16" s="4"/>
      <c r="K16" s="4" t="s">
        <v>4</v>
      </c>
      <c r="L16" s="4">
        <v>0</v>
      </c>
      <c r="M16" s="4"/>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17.25" x14ac:dyDescent="0.25">
      <c r="A17" s="2" t="s">
        <v>1629</v>
      </c>
      <c r="B17" s="4" t="s">
        <v>4</v>
      </c>
      <c r="C17" s="4" t="s">
        <v>4</v>
      </c>
      <c r="D17" s="6">
        <v>14300000</v>
      </c>
      <c r="E17" s="6">
        <v>17700000</v>
      </c>
      <c r="F17" s="6">
        <v>86771000</v>
      </c>
      <c r="G17" s="10" t="s">
        <v>1630</v>
      </c>
      <c r="H17" s="4" t="s">
        <v>4</v>
      </c>
      <c r="I17" s="6">
        <v>86771000</v>
      </c>
      <c r="J17" s="10" t="s">
        <v>1630</v>
      </c>
      <c r="K17" s="4" t="s">
        <v>4</v>
      </c>
      <c r="L17" s="6">
        <v>126895000</v>
      </c>
      <c r="M17" s="10" t="s">
        <v>1630</v>
      </c>
      <c r="N17" s="6">
        <v>14300000</v>
      </c>
      <c r="O17" s="6">
        <v>17700000</v>
      </c>
      <c r="P17" s="6">
        <v>72500000</v>
      </c>
      <c r="Q17" s="6">
        <v>109200000</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633</v>
      </c>
      <c r="B18" s="4" t="s">
        <v>4</v>
      </c>
      <c r="C18" s="4" t="s">
        <v>4</v>
      </c>
      <c r="D18" s="4" t="s">
        <v>4</v>
      </c>
      <c r="E18" s="4" t="s">
        <v>4</v>
      </c>
      <c r="F18" s="4" t="s">
        <v>4</v>
      </c>
      <c r="G18" s="4"/>
      <c r="H18" s="4" t="s">
        <v>4</v>
      </c>
      <c r="I18" s="4" t="s">
        <v>4</v>
      </c>
      <c r="J18" s="4"/>
      <c r="K18" s="4" t="s">
        <v>4</v>
      </c>
      <c r="L18" s="4" t="s">
        <v>4</v>
      </c>
      <c r="M18" s="4"/>
      <c r="N18" s="4" t="s">
        <v>4</v>
      </c>
      <c r="O18" s="4" t="s">
        <v>4</v>
      </c>
      <c r="P18" s="4" t="s">
        <v>4</v>
      </c>
      <c r="Q18" s="4" t="s">
        <v>4</v>
      </c>
      <c r="R18" s="6">
        <v>24800000</v>
      </c>
      <c r="S18" s="6">
        <v>21400000</v>
      </c>
      <c r="T18" s="4" t="s">
        <v>4</v>
      </c>
      <c r="U18" s="4" t="s">
        <v>4</v>
      </c>
      <c r="V18" s="4" t="s">
        <v>4</v>
      </c>
      <c r="W18" s="4" t="s">
        <v>4</v>
      </c>
      <c r="X18" s="4" t="s">
        <v>4</v>
      </c>
      <c r="Y18" s="4" t="s">
        <v>4</v>
      </c>
      <c r="Z18" s="4" t="s">
        <v>4</v>
      </c>
      <c r="AA18" s="4" t="s">
        <v>4</v>
      </c>
      <c r="AB18" s="4" t="s">
        <v>4</v>
      </c>
      <c r="AC18" s="4" t="s">
        <v>4</v>
      </c>
    </row>
    <row r="19" spans="1:29" ht="30" x14ac:dyDescent="0.25">
      <c r="A19" s="2" t="s">
        <v>1634</v>
      </c>
      <c r="B19" s="4" t="s">
        <v>4</v>
      </c>
      <c r="C19" s="4" t="s">
        <v>4</v>
      </c>
      <c r="D19" s="4" t="s">
        <v>4</v>
      </c>
      <c r="E19" s="4" t="s">
        <v>4</v>
      </c>
      <c r="F19" s="4" t="s">
        <v>4</v>
      </c>
      <c r="G19" s="4"/>
      <c r="H19" s="4" t="s">
        <v>4</v>
      </c>
      <c r="I19" s="4" t="s">
        <v>4</v>
      </c>
      <c r="J19" s="4"/>
      <c r="K19" s="4" t="s">
        <v>4</v>
      </c>
      <c r="L19" s="4" t="s">
        <v>4</v>
      </c>
      <c r="M19" s="4"/>
      <c r="N19" s="4" t="s">
        <v>4</v>
      </c>
      <c r="O19" s="4" t="s">
        <v>4</v>
      </c>
      <c r="P19" s="4" t="s">
        <v>4</v>
      </c>
      <c r="Q19" s="4" t="s">
        <v>4</v>
      </c>
      <c r="R19" s="4">
        <v>10</v>
      </c>
      <c r="S19" s="4" t="s">
        <v>4</v>
      </c>
      <c r="T19" s="4" t="s">
        <v>4</v>
      </c>
      <c r="U19" s="4" t="s">
        <v>4</v>
      </c>
      <c r="V19" s="4" t="s">
        <v>4</v>
      </c>
      <c r="W19" s="4" t="s">
        <v>4</v>
      </c>
      <c r="X19" s="4" t="s">
        <v>4</v>
      </c>
      <c r="Y19" s="4" t="s">
        <v>4</v>
      </c>
      <c r="Z19" s="4" t="s">
        <v>4</v>
      </c>
      <c r="AA19" s="4" t="s">
        <v>4</v>
      </c>
      <c r="AB19" s="4" t="s">
        <v>4</v>
      </c>
      <c r="AC19" s="4" t="s">
        <v>4</v>
      </c>
    </row>
    <row r="20" spans="1:29" ht="45" x14ac:dyDescent="0.25">
      <c r="A20" s="2" t="s">
        <v>1635</v>
      </c>
      <c r="B20" s="4" t="s">
        <v>4</v>
      </c>
      <c r="C20" s="4" t="s">
        <v>4</v>
      </c>
      <c r="D20" s="4" t="s">
        <v>4</v>
      </c>
      <c r="E20" s="4" t="s">
        <v>4</v>
      </c>
      <c r="F20" s="4" t="s">
        <v>4</v>
      </c>
      <c r="G20" s="4"/>
      <c r="H20" s="4" t="s">
        <v>4</v>
      </c>
      <c r="I20" s="4" t="s">
        <v>4</v>
      </c>
      <c r="J20" s="4"/>
      <c r="K20" s="4" t="s">
        <v>4</v>
      </c>
      <c r="L20" s="4" t="s">
        <v>4</v>
      </c>
      <c r="M20" s="4"/>
      <c r="N20" s="4" t="s">
        <v>4</v>
      </c>
      <c r="O20" s="4" t="s">
        <v>4</v>
      </c>
      <c r="P20" s="4" t="s">
        <v>4</v>
      </c>
      <c r="Q20" s="4" t="s">
        <v>4</v>
      </c>
      <c r="R20" s="6">
        <v>19600000</v>
      </c>
      <c r="S20" s="4" t="s">
        <v>4</v>
      </c>
      <c r="T20" s="4" t="s">
        <v>4</v>
      </c>
      <c r="U20" s="4" t="s">
        <v>4</v>
      </c>
      <c r="V20" s="4" t="s">
        <v>4</v>
      </c>
      <c r="W20" s="4" t="s">
        <v>4</v>
      </c>
      <c r="X20" s="4" t="s">
        <v>4</v>
      </c>
      <c r="Y20" s="4" t="s">
        <v>4</v>
      </c>
      <c r="Z20" s="4" t="s">
        <v>4</v>
      </c>
      <c r="AA20" s="4" t="s">
        <v>4</v>
      </c>
      <c r="AB20" s="4" t="s">
        <v>4</v>
      </c>
      <c r="AC20" s="4" t="s">
        <v>4</v>
      </c>
    </row>
    <row r="21" spans="1:29" ht="45" x14ac:dyDescent="0.25">
      <c r="A21" s="2" t="s">
        <v>1636</v>
      </c>
      <c r="B21" s="4" t="s">
        <v>4</v>
      </c>
      <c r="C21" s="4" t="s">
        <v>4</v>
      </c>
      <c r="D21" s="4" t="s">
        <v>4</v>
      </c>
      <c r="E21" s="4" t="s">
        <v>4</v>
      </c>
      <c r="F21" s="4" t="s">
        <v>4</v>
      </c>
      <c r="G21" s="4"/>
      <c r="H21" s="4" t="s">
        <v>4</v>
      </c>
      <c r="I21" s="4" t="s">
        <v>4</v>
      </c>
      <c r="J21" s="4"/>
      <c r="K21" s="4" t="s">
        <v>4</v>
      </c>
      <c r="L21" s="4" t="s">
        <v>4</v>
      </c>
      <c r="M21" s="4"/>
      <c r="N21" s="4" t="s">
        <v>4</v>
      </c>
      <c r="O21" s="4" t="s">
        <v>4</v>
      </c>
      <c r="P21" s="4" t="s">
        <v>4</v>
      </c>
      <c r="Q21" s="4" t="s">
        <v>4</v>
      </c>
      <c r="R21" s="6">
        <v>465000</v>
      </c>
      <c r="S21" s="6">
        <v>2400000</v>
      </c>
      <c r="T21" s="4" t="s">
        <v>4</v>
      </c>
      <c r="U21" s="4" t="s">
        <v>4</v>
      </c>
      <c r="V21" s="4" t="s">
        <v>4</v>
      </c>
      <c r="W21" s="4" t="s">
        <v>4</v>
      </c>
      <c r="X21" s="4" t="s">
        <v>4</v>
      </c>
      <c r="Y21" s="4" t="s">
        <v>4</v>
      </c>
      <c r="Z21" s="4" t="s">
        <v>4</v>
      </c>
      <c r="AA21" s="4" t="s">
        <v>4</v>
      </c>
      <c r="AB21" s="4" t="s">
        <v>4</v>
      </c>
      <c r="AC21" s="4" t="s">
        <v>4</v>
      </c>
    </row>
    <row r="22" spans="1:29" ht="30" x14ac:dyDescent="0.25">
      <c r="A22" s="2" t="s">
        <v>1637</v>
      </c>
      <c r="B22" s="4" t="s">
        <v>4</v>
      </c>
      <c r="C22" s="4" t="s">
        <v>4</v>
      </c>
      <c r="D22" s="4" t="s">
        <v>4</v>
      </c>
      <c r="E22" s="4" t="s">
        <v>4</v>
      </c>
      <c r="F22" s="4" t="s">
        <v>4</v>
      </c>
      <c r="G22" s="4"/>
      <c r="H22" s="4" t="s">
        <v>4</v>
      </c>
      <c r="I22" s="4" t="s">
        <v>4</v>
      </c>
      <c r="J22" s="4"/>
      <c r="K22" s="4" t="s">
        <v>4</v>
      </c>
      <c r="L22" s="4" t="s">
        <v>4</v>
      </c>
      <c r="M22" s="4"/>
      <c r="N22" s="4" t="s">
        <v>4</v>
      </c>
      <c r="O22" s="4" t="s">
        <v>4</v>
      </c>
      <c r="P22" s="4" t="s">
        <v>4</v>
      </c>
      <c r="Q22" s="4" t="s">
        <v>4</v>
      </c>
      <c r="R22" s="4">
        <v>10</v>
      </c>
      <c r="S22" s="4" t="s">
        <v>4</v>
      </c>
      <c r="T22" s="4" t="s">
        <v>4</v>
      </c>
      <c r="U22" s="4" t="s">
        <v>4</v>
      </c>
      <c r="V22" s="4" t="s">
        <v>4</v>
      </c>
      <c r="W22" s="4" t="s">
        <v>4</v>
      </c>
      <c r="X22" s="4" t="s">
        <v>4</v>
      </c>
      <c r="Y22" s="4" t="s">
        <v>4</v>
      </c>
      <c r="Z22" s="4" t="s">
        <v>4</v>
      </c>
      <c r="AA22" s="4" t="s">
        <v>4</v>
      </c>
      <c r="AB22" s="4" t="s">
        <v>4</v>
      </c>
      <c r="AC22" s="4" t="s">
        <v>4</v>
      </c>
    </row>
    <row r="23" spans="1:29" ht="30" x14ac:dyDescent="0.25">
      <c r="A23" s="2" t="s">
        <v>1638</v>
      </c>
      <c r="B23" s="4" t="s">
        <v>4</v>
      </c>
      <c r="C23" s="4" t="s">
        <v>4</v>
      </c>
      <c r="D23" s="4" t="s">
        <v>4</v>
      </c>
      <c r="E23" s="4" t="s">
        <v>4</v>
      </c>
      <c r="F23" s="4" t="s">
        <v>4</v>
      </c>
      <c r="G23" s="4"/>
      <c r="H23" s="4" t="s">
        <v>4</v>
      </c>
      <c r="I23" s="4" t="s">
        <v>4</v>
      </c>
      <c r="J23" s="4"/>
      <c r="K23" s="4" t="s">
        <v>4</v>
      </c>
      <c r="L23" s="4" t="s">
        <v>4</v>
      </c>
      <c r="M23" s="4"/>
      <c r="N23" s="4" t="s">
        <v>4</v>
      </c>
      <c r="O23" s="4" t="s">
        <v>4</v>
      </c>
      <c r="P23" s="4" t="s">
        <v>4</v>
      </c>
      <c r="Q23" s="4" t="s">
        <v>4</v>
      </c>
      <c r="R23" s="6">
        <v>17700000</v>
      </c>
      <c r="S23" s="4" t="s">
        <v>4</v>
      </c>
      <c r="T23" s="4" t="s">
        <v>4</v>
      </c>
      <c r="U23" s="4" t="s">
        <v>4</v>
      </c>
      <c r="V23" s="4" t="s">
        <v>4</v>
      </c>
      <c r="W23" s="4" t="s">
        <v>4</v>
      </c>
      <c r="X23" s="4" t="s">
        <v>4</v>
      </c>
      <c r="Y23" s="4" t="s">
        <v>4</v>
      </c>
      <c r="Z23" s="4" t="s">
        <v>4</v>
      </c>
      <c r="AA23" s="4" t="s">
        <v>4</v>
      </c>
      <c r="AB23" s="4" t="s">
        <v>4</v>
      </c>
      <c r="AC23" s="4" t="s">
        <v>4</v>
      </c>
    </row>
    <row r="24" spans="1:29" ht="30" x14ac:dyDescent="0.25">
      <c r="A24" s="2" t="s">
        <v>1639</v>
      </c>
      <c r="B24" s="4" t="s">
        <v>4</v>
      </c>
      <c r="C24" s="4" t="s">
        <v>4</v>
      </c>
      <c r="D24" s="4" t="s">
        <v>4</v>
      </c>
      <c r="E24" s="4" t="s">
        <v>4</v>
      </c>
      <c r="F24" s="4" t="s">
        <v>4</v>
      </c>
      <c r="G24" s="4"/>
      <c r="H24" s="4" t="s">
        <v>4</v>
      </c>
      <c r="I24" s="4" t="s">
        <v>4</v>
      </c>
      <c r="J24" s="4"/>
      <c r="K24" s="4" t="s">
        <v>4</v>
      </c>
      <c r="L24" s="4" t="s">
        <v>4</v>
      </c>
      <c r="M24" s="4"/>
      <c r="N24" s="4" t="s">
        <v>4</v>
      </c>
      <c r="O24" s="4" t="s">
        <v>4</v>
      </c>
      <c r="P24" s="4" t="s">
        <v>4</v>
      </c>
      <c r="Q24" s="4" t="s">
        <v>4</v>
      </c>
      <c r="R24" s="6">
        <v>2000000</v>
      </c>
      <c r="S24" s="4" t="s">
        <v>4</v>
      </c>
      <c r="T24" s="4" t="s">
        <v>4</v>
      </c>
      <c r="U24" s="4" t="s">
        <v>4</v>
      </c>
      <c r="V24" s="4" t="s">
        <v>4</v>
      </c>
      <c r="W24" s="4" t="s">
        <v>4</v>
      </c>
      <c r="X24" s="4" t="s">
        <v>4</v>
      </c>
      <c r="Y24" s="4" t="s">
        <v>4</v>
      </c>
      <c r="Z24" s="4" t="s">
        <v>4</v>
      </c>
      <c r="AA24" s="4" t="s">
        <v>4</v>
      </c>
      <c r="AB24" s="4" t="s">
        <v>4</v>
      </c>
      <c r="AC24" s="4" t="s">
        <v>4</v>
      </c>
    </row>
    <row r="25" spans="1:29" x14ac:dyDescent="0.25">
      <c r="A25" s="3" t="s">
        <v>1640</v>
      </c>
      <c r="B25" s="4" t="s">
        <v>4</v>
      </c>
      <c r="C25" s="4" t="s">
        <v>4</v>
      </c>
      <c r="D25" s="4" t="s">
        <v>4</v>
      </c>
      <c r="E25" s="4" t="s">
        <v>4</v>
      </c>
      <c r="F25" s="4" t="s">
        <v>4</v>
      </c>
      <c r="G25" s="4"/>
      <c r="H25" s="4" t="s">
        <v>4</v>
      </c>
      <c r="I25" s="4" t="s">
        <v>4</v>
      </c>
      <c r="J25" s="4"/>
      <c r="K25" s="4" t="s">
        <v>4</v>
      </c>
      <c r="L25" s="4" t="s">
        <v>4</v>
      </c>
      <c r="M25" s="4"/>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754</v>
      </c>
      <c r="B26" s="4" t="s">
        <v>4</v>
      </c>
      <c r="C26" s="4" t="s">
        <v>4</v>
      </c>
      <c r="D26" s="4" t="s">
        <v>4</v>
      </c>
      <c r="E26" s="4" t="s">
        <v>4</v>
      </c>
      <c r="F26" s="6">
        <v>73234000</v>
      </c>
      <c r="G26" s="4"/>
      <c r="H26" s="6">
        <v>141923000</v>
      </c>
      <c r="I26" s="6">
        <v>116007000</v>
      </c>
      <c r="J26" s="4"/>
      <c r="K26" s="6">
        <v>157736000</v>
      </c>
      <c r="L26" s="4" t="s">
        <v>4</v>
      </c>
      <c r="M26" s="4"/>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755</v>
      </c>
      <c r="B27" s="4" t="s">
        <v>4</v>
      </c>
      <c r="C27" s="4" t="s">
        <v>4</v>
      </c>
      <c r="D27" s="4" t="s">
        <v>4</v>
      </c>
      <c r="E27" s="4" t="s">
        <v>4</v>
      </c>
      <c r="F27" s="6">
        <v>704000</v>
      </c>
      <c r="G27" s="4"/>
      <c r="H27" s="6">
        <v>3709000</v>
      </c>
      <c r="I27" s="6">
        <v>787000</v>
      </c>
      <c r="J27" s="4"/>
      <c r="K27" s="6">
        <v>25793000</v>
      </c>
      <c r="L27" s="4" t="s">
        <v>4</v>
      </c>
      <c r="M27" s="4"/>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756</v>
      </c>
      <c r="B28" s="4" t="s">
        <v>4</v>
      </c>
      <c r="C28" s="4" t="s">
        <v>4</v>
      </c>
      <c r="D28" s="4" t="s">
        <v>4</v>
      </c>
      <c r="E28" s="4" t="s">
        <v>4</v>
      </c>
      <c r="F28" s="6">
        <v>-1230000</v>
      </c>
      <c r="G28" s="4"/>
      <c r="H28" s="4" t="s">
        <v>4</v>
      </c>
      <c r="I28" s="6">
        <v>-1230000</v>
      </c>
      <c r="J28" s="4"/>
      <c r="K28" s="4" t="s">
        <v>4</v>
      </c>
      <c r="L28" s="4" t="s">
        <v>4</v>
      </c>
      <c r="M28" s="4"/>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720</v>
      </c>
      <c r="B29" s="4" t="s">
        <v>4</v>
      </c>
      <c r="C29" s="4" t="s">
        <v>4</v>
      </c>
      <c r="D29" s="4" t="s">
        <v>4</v>
      </c>
      <c r="E29" s="4" t="s">
        <v>4</v>
      </c>
      <c r="F29" s="6">
        <v>-500000</v>
      </c>
      <c r="G29" s="4"/>
      <c r="H29" s="6">
        <v>-3762000</v>
      </c>
      <c r="I29" s="6">
        <v>-1323000</v>
      </c>
      <c r="J29" s="4"/>
      <c r="K29" s="6">
        <v>-7466000</v>
      </c>
      <c r="L29" s="4" t="s">
        <v>4</v>
      </c>
      <c r="M29" s="4"/>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761</v>
      </c>
      <c r="B30" s="4" t="s">
        <v>4</v>
      </c>
      <c r="C30" s="4" t="s">
        <v>4</v>
      </c>
      <c r="D30" s="4" t="s">
        <v>4</v>
      </c>
      <c r="E30" s="4" t="s">
        <v>4</v>
      </c>
      <c r="F30" s="6">
        <v>-13414000</v>
      </c>
      <c r="G30" s="4"/>
      <c r="H30" s="6">
        <v>-21622000</v>
      </c>
      <c r="I30" s="6">
        <v>-54217000</v>
      </c>
      <c r="J30" s="4"/>
      <c r="K30" s="6">
        <v>-55815000</v>
      </c>
      <c r="L30" s="4" t="s">
        <v>4</v>
      </c>
      <c r="M30" s="4"/>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766</v>
      </c>
      <c r="B31" s="4" t="s">
        <v>4</v>
      </c>
      <c r="C31" s="4" t="s">
        <v>4</v>
      </c>
      <c r="D31" s="4" t="s">
        <v>4</v>
      </c>
      <c r="E31" s="4" t="s">
        <v>4</v>
      </c>
      <c r="F31" s="6">
        <v>60024000</v>
      </c>
      <c r="G31" s="4"/>
      <c r="H31" s="6">
        <v>120248000</v>
      </c>
      <c r="I31" s="6">
        <v>60024000</v>
      </c>
      <c r="J31" s="4"/>
      <c r="K31" s="6">
        <v>120248000</v>
      </c>
      <c r="L31" s="4" t="s">
        <v>4</v>
      </c>
      <c r="M31" s="4"/>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ht="30" x14ac:dyDescent="0.25">
      <c r="A32" s="3" t="s">
        <v>1641</v>
      </c>
      <c r="B32" s="4" t="s">
        <v>4</v>
      </c>
      <c r="C32" s="4" t="s">
        <v>4</v>
      </c>
      <c r="D32" s="4" t="s">
        <v>4</v>
      </c>
      <c r="E32" s="4" t="s">
        <v>4</v>
      </c>
      <c r="F32" s="4" t="s">
        <v>4</v>
      </c>
      <c r="G32" s="4"/>
      <c r="H32" s="4" t="s">
        <v>4</v>
      </c>
      <c r="I32" s="4" t="s">
        <v>4</v>
      </c>
      <c r="J32" s="4"/>
      <c r="K32" s="4" t="s">
        <v>4</v>
      </c>
      <c r="L32" s="4" t="s">
        <v>4</v>
      </c>
      <c r="M32" s="4"/>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x14ac:dyDescent="0.25">
      <c r="A33" s="2" t="s">
        <v>754</v>
      </c>
      <c r="B33" s="4" t="s">
        <v>4</v>
      </c>
      <c r="C33" s="4" t="s">
        <v>4</v>
      </c>
      <c r="D33" s="4" t="s">
        <v>4</v>
      </c>
      <c r="E33" s="4" t="s">
        <v>4</v>
      </c>
      <c r="F33" s="6">
        <v>424005000</v>
      </c>
      <c r="G33" s="4"/>
      <c r="H33" s="6">
        <v>503476000</v>
      </c>
      <c r="I33" s="6">
        <v>461545000</v>
      </c>
      <c r="J33" s="4"/>
      <c r="K33" s="6">
        <v>556986000</v>
      </c>
      <c r="L33" s="4" t="s">
        <v>4</v>
      </c>
      <c r="M33" s="4"/>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t="s">
        <v>771</v>
      </c>
      <c r="B34" s="4" t="s">
        <v>4</v>
      </c>
      <c r="C34" s="4" t="s">
        <v>4</v>
      </c>
      <c r="D34" s="4" t="s">
        <v>4</v>
      </c>
      <c r="E34" s="4" t="s">
        <v>4</v>
      </c>
      <c r="F34" s="6">
        <v>-64114000</v>
      </c>
      <c r="G34" s="4"/>
      <c r="H34" s="6">
        <v>-84811000</v>
      </c>
      <c r="I34" s="6">
        <v>-125304000</v>
      </c>
      <c r="J34" s="4"/>
      <c r="K34" s="6">
        <v>-166438000</v>
      </c>
      <c r="L34" s="4" t="s">
        <v>4</v>
      </c>
      <c r="M34" s="4"/>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t="s">
        <v>776</v>
      </c>
      <c r="B35" s="4" t="s">
        <v>4</v>
      </c>
      <c r="C35" s="4" t="s">
        <v>4</v>
      </c>
      <c r="D35" s="4" t="s">
        <v>4</v>
      </c>
      <c r="E35" s="4" t="s">
        <v>4</v>
      </c>
      <c r="F35" s="6">
        <v>27236000</v>
      </c>
      <c r="G35" s="4"/>
      <c r="H35" s="6">
        <v>40052000</v>
      </c>
      <c r="I35" s="6">
        <v>50886000</v>
      </c>
      <c r="J35" s="4"/>
      <c r="K35" s="6">
        <v>68169000</v>
      </c>
      <c r="L35" s="4" t="s">
        <v>4</v>
      </c>
      <c r="M35" s="4"/>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2" t="s">
        <v>766</v>
      </c>
      <c r="B36" s="4" t="s">
        <v>4</v>
      </c>
      <c r="C36" s="4" t="s">
        <v>4</v>
      </c>
      <c r="D36" s="4" t="s">
        <v>4</v>
      </c>
      <c r="E36" s="4" t="s">
        <v>4</v>
      </c>
      <c r="F36" s="6">
        <v>387127000</v>
      </c>
      <c r="G36" s="4"/>
      <c r="H36" s="6">
        <v>458717000</v>
      </c>
      <c r="I36" s="6">
        <v>387127000</v>
      </c>
      <c r="J36" s="4"/>
      <c r="K36" s="6">
        <v>458717000</v>
      </c>
      <c r="L36" s="4" t="s">
        <v>4</v>
      </c>
      <c r="M36" s="4"/>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x14ac:dyDescent="0.25">
      <c r="A37" s="3" t="s">
        <v>1642</v>
      </c>
      <c r="B37" s="4" t="s">
        <v>4</v>
      </c>
      <c r="C37" s="4" t="s">
        <v>4</v>
      </c>
      <c r="D37" s="4" t="s">
        <v>4</v>
      </c>
      <c r="E37" s="4" t="s">
        <v>4</v>
      </c>
      <c r="F37" s="4" t="s">
        <v>4</v>
      </c>
      <c r="G37" s="4"/>
      <c r="H37" s="4" t="s">
        <v>4</v>
      </c>
      <c r="I37" s="4" t="s">
        <v>4</v>
      </c>
      <c r="J37" s="4"/>
      <c r="K37" s="4" t="s">
        <v>4</v>
      </c>
      <c r="L37" s="4" t="s">
        <v>4</v>
      </c>
      <c r="M37" s="4"/>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ht="60" x14ac:dyDescent="0.25">
      <c r="A38" s="2" t="s">
        <v>1643</v>
      </c>
      <c r="B38" s="4" t="s">
        <v>4</v>
      </c>
      <c r="C38" s="4" t="s">
        <v>4</v>
      </c>
      <c r="D38" s="4" t="s">
        <v>4</v>
      </c>
      <c r="E38" s="4" t="s">
        <v>4</v>
      </c>
      <c r="F38" s="6">
        <v>19600000</v>
      </c>
      <c r="G38" s="4"/>
      <c r="H38" s="6">
        <v>26000000</v>
      </c>
      <c r="I38" s="6">
        <v>38600000</v>
      </c>
      <c r="J38" s="4"/>
      <c r="K38" s="6">
        <v>39500000</v>
      </c>
      <c r="L38" s="4" t="s">
        <v>4</v>
      </c>
      <c r="M38" s="4"/>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ht="60" x14ac:dyDescent="0.25">
      <c r="A39" s="2" t="s">
        <v>1644</v>
      </c>
      <c r="B39" s="4" t="s">
        <v>4</v>
      </c>
      <c r="C39" s="4" t="s">
        <v>4</v>
      </c>
      <c r="D39" s="4" t="s">
        <v>4</v>
      </c>
      <c r="E39" s="4" t="s">
        <v>4</v>
      </c>
      <c r="F39" s="4" t="s">
        <v>4</v>
      </c>
      <c r="G39" s="4"/>
      <c r="H39" s="4" t="s">
        <v>4</v>
      </c>
      <c r="I39" s="6">
        <v>353700000</v>
      </c>
      <c r="J39" s="4"/>
      <c r="K39" s="6">
        <v>392700000</v>
      </c>
      <c r="L39" s="4" t="s">
        <v>4</v>
      </c>
      <c r="M39" s="4"/>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ht="30" x14ac:dyDescent="0.25">
      <c r="A40" s="2" t="s">
        <v>1645</v>
      </c>
      <c r="B40" s="4" t="s">
        <v>4</v>
      </c>
      <c r="C40" s="4" t="s">
        <v>4</v>
      </c>
      <c r="D40" s="4" t="s">
        <v>4</v>
      </c>
      <c r="E40" s="4" t="s">
        <v>4</v>
      </c>
      <c r="F40" s="4" t="s">
        <v>4</v>
      </c>
      <c r="G40" s="4"/>
      <c r="H40" s="4" t="s">
        <v>4</v>
      </c>
      <c r="I40" s="8">
        <v>51100000</v>
      </c>
      <c r="J40" s="4"/>
      <c r="K40" s="8">
        <v>74300000</v>
      </c>
      <c r="L40" s="4" t="s">
        <v>4</v>
      </c>
      <c r="M40" s="4"/>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row>
    <row r="41" spans="1:29"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ht="15" customHeight="1" x14ac:dyDescent="0.25">
      <c r="A42" s="2" t="s">
        <v>144</v>
      </c>
      <c r="B42" s="12" t="s">
        <v>164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ht="15" customHeight="1" x14ac:dyDescent="0.25">
      <c r="A43" s="2" t="s">
        <v>1316</v>
      </c>
      <c r="B43" s="12" t="s">
        <v>1647</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ht="15" customHeight="1" x14ac:dyDescent="0.25">
      <c r="A44" s="2" t="s">
        <v>1347</v>
      </c>
      <c r="B44" s="12" t="s">
        <v>164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sheetData>
  <mergeCells count="25">
    <mergeCell ref="A41:AC41"/>
    <mergeCell ref="B42:AC42"/>
    <mergeCell ref="B43:AC43"/>
    <mergeCell ref="B44:AC44"/>
    <mergeCell ref="L1:M1"/>
    <mergeCell ref="L2:M2"/>
    <mergeCell ref="L3:M3"/>
    <mergeCell ref="L4:M4"/>
    <mergeCell ref="L5:M5"/>
    <mergeCell ref="L6:M6"/>
    <mergeCell ref="I1:J1"/>
    <mergeCell ref="I2:J2"/>
    <mergeCell ref="I3:J3"/>
    <mergeCell ref="I4:J4"/>
    <mergeCell ref="I5:J5"/>
    <mergeCell ref="I6:J6"/>
    <mergeCell ref="A1:A6"/>
    <mergeCell ref="B1:B6"/>
    <mergeCell ref="C1:C6"/>
    <mergeCell ref="F1:G1"/>
    <mergeCell ref="F2:G2"/>
    <mergeCell ref="F3:G3"/>
    <mergeCell ref="F4:G4"/>
    <mergeCell ref="F5:G5"/>
    <mergeCell ref="F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36.5703125" bestFit="1" customWidth="1"/>
    <col min="6" max="6" width="17" bestFit="1" customWidth="1"/>
    <col min="7" max="7" width="13.85546875" bestFit="1" customWidth="1"/>
    <col min="8" max="8" width="36.5703125" bestFit="1" customWidth="1"/>
  </cols>
  <sheetData>
    <row r="1" spans="1:8" ht="15" customHeight="1" x14ac:dyDescent="0.25">
      <c r="A1" s="1" t="s">
        <v>149</v>
      </c>
      <c r="B1" s="7" t="s">
        <v>150</v>
      </c>
      <c r="C1" s="7" t="s">
        <v>151</v>
      </c>
      <c r="D1" s="7" t="s">
        <v>152</v>
      </c>
      <c r="E1" s="7" t="s">
        <v>153</v>
      </c>
      <c r="F1" s="7" t="s">
        <v>154</v>
      </c>
      <c r="G1" s="7" t="s">
        <v>155</v>
      </c>
      <c r="H1" s="7" t="s">
        <v>156</v>
      </c>
    </row>
    <row r="2" spans="1:8" ht="30" x14ac:dyDescent="0.25">
      <c r="A2" s="1" t="s">
        <v>26</v>
      </c>
      <c r="B2" s="7"/>
      <c r="C2" s="7"/>
      <c r="D2" s="7"/>
      <c r="E2" s="7"/>
      <c r="F2" s="7"/>
      <c r="G2" s="7"/>
      <c r="H2" s="7"/>
    </row>
    <row r="3" spans="1:8" x14ac:dyDescent="0.25">
      <c r="A3" s="2" t="s">
        <v>157</v>
      </c>
      <c r="B3" s="8">
        <v>2382122</v>
      </c>
      <c r="C3" s="8">
        <v>83027</v>
      </c>
      <c r="D3" s="8">
        <v>157</v>
      </c>
      <c r="E3" s="8">
        <v>1464739</v>
      </c>
      <c r="F3" s="8">
        <v>1151828</v>
      </c>
      <c r="G3" s="8">
        <v>-322298</v>
      </c>
      <c r="H3" s="8">
        <v>4669</v>
      </c>
    </row>
    <row r="4" spans="1:8" ht="30" x14ac:dyDescent="0.25">
      <c r="A4" s="3" t="s">
        <v>158</v>
      </c>
      <c r="B4" s="4" t="s">
        <v>4</v>
      </c>
      <c r="C4" s="4" t="s">
        <v>4</v>
      </c>
      <c r="D4" s="4" t="s">
        <v>4</v>
      </c>
      <c r="E4" s="4" t="s">
        <v>4</v>
      </c>
      <c r="F4" s="4" t="s">
        <v>4</v>
      </c>
      <c r="G4" s="4" t="s">
        <v>4</v>
      </c>
      <c r="H4" s="4" t="s">
        <v>4</v>
      </c>
    </row>
    <row r="5" spans="1:8" x14ac:dyDescent="0.25">
      <c r="A5" s="2" t="s">
        <v>140</v>
      </c>
      <c r="B5" s="6">
        <v>146106</v>
      </c>
      <c r="C5" s="4" t="s">
        <v>4</v>
      </c>
      <c r="D5" s="4" t="s">
        <v>4</v>
      </c>
      <c r="E5" s="4" t="s">
        <v>4</v>
      </c>
      <c r="F5" s="6">
        <v>146106</v>
      </c>
      <c r="G5" s="4" t="s">
        <v>4</v>
      </c>
      <c r="H5" s="4" t="s">
        <v>4</v>
      </c>
    </row>
    <row r="6" spans="1:8" x14ac:dyDescent="0.25">
      <c r="A6" s="2" t="s">
        <v>146</v>
      </c>
      <c r="B6" s="6">
        <v>-26347</v>
      </c>
      <c r="C6" s="4" t="s">
        <v>4</v>
      </c>
      <c r="D6" s="4" t="s">
        <v>4</v>
      </c>
      <c r="E6" s="4" t="s">
        <v>4</v>
      </c>
      <c r="F6" s="4" t="s">
        <v>4</v>
      </c>
      <c r="G6" s="4" t="s">
        <v>4</v>
      </c>
      <c r="H6" s="6">
        <v>-26347</v>
      </c>
    </row>
    <row r="7" spans="1:8" x14ac:dyDescent="0.25">
      <c r="A7" s="2" t="s">
        <v>159</v>
      </c>
      <c r="B7" s="6">
        <v>5898</v>
      </c>
      <c r="C7" s="4" t="s">
        <v>4</v>
      </c>
      <c r="D7" s="4" t="s">
        <v>4</v>
      </c>
      <c r="E7" s="6">
        <v>5898</v>
      </c>
      <c r="F7" s="4" t="s">
        <v>4</v>
      </c>
      <c r="G7" s="4" t="s">
        <v>4</v>
      </c>
      <c r="H7" s="4" t="s">
        <v>4</v>
      </c>
    </row>
    <row r="8" spans="1:8" ht="30" x14ac:dyDescent="0.25">
      <c r="A8" s="2" t="s">
        <v>160</v>
      </c>
      <c r="B8" s="6">
        <v>2803</v>
      </c>
      <c r="C8" s="4" t="s">
        <v>4</v>
      </c>
      <c r="D8" s="4" t="s">
        <v>4</v>
      </c>
      <c r="E8" s="6">
        <v>2803</v>
      </c>
      <c r="F8" s="4" t="s">
        <v>4</v>
      </c>
      <c r="G8" s="4" t="s">
        <v>4</v>
      </c>
      <c r="H8" s="4" t="s">
        <v>4</v>
      </c>
    </row>
    <row r="9" spans="1:8" ht="75" x14ac:dyDescent="0.25">
      <c r="A9" s="2" t="s">
        <v>161</v>
      </c>
      <c r="B9" s="6">
        <v>1150</v>
      </c>
      <c r="C9" s="4" t="s">
        <v>4</v>
      </c>
      <c r="D9" s="4" t="s">
        <v>4</v>
      </c>
      <c r="E9" s="6">
        <v>1150</v>
      </c>
      <c r="F9" s="4" t="s">
        <v>4</v>
      </c>
      <c r="G9" s="4" t="s">
        <v>4</v>
      </c>
      <c r="H9" s="4" t="s">
        <v>4</v>
      </c>
    </row>
    <row r="10" spans="1:8" ht="75" x14ac:dyDescent="0.25">
      <c r="A10" s="2" t="s">
        <v>162</v>
      </c>
      <c r="B10" s="4" t="s">
        <v>4</v>
      </c>
      <c r="C10" s="4" t="s">
        <v>4</v>
      </c>
      <c r="D10" s="4" t="s">
        <v>4</v>
      </c>
      <c r="E10" s="4">
        <v>804</v>
      </c>
      <c r="F10" s="4" t="s">
        <v>4</v>
      </c>
      <c r="G10" s="4">
        <v>-804</v>
      </c>
      <c r="H10" s="4" t="s">
        <v>4</v>
      </c>
    </row>
    <row r="11" spans="1:8" ht="60" x14ac:dyDescent="0.25">
      <c r="A11" s="2" t="s">
        <v>163</v>
      </c>
      <c r="B11" s="6">
        <v>-8667</v>
      </c>
      <c r="C11" s="4" t="s">
        <v>4</v>
      </c>
      <c r="D11" s="4" t="s">
        <v>4</v>
      </c>
      <c r="E11" s="4" t="s">
        <v>4</v>
      </c>
      <c r="F11" s="4" t="s">
        <v>4</v>
      </c>
      <c r="G11" s="6">
        <v>-8667</v>
      </c>
      <c r="H11" s="4" t="s">
        <v>4</v>
      </c>
    </row>
    <row r="12" spans="1:8" x14ac:dyDescent="0.25">
      <c r="A12" s="2" t="s">
        <v>164</v>
      </c>
      <c r="B12" s="6">
        <v>-3428</v>
      </c>
      <c r="C12" s="4" t="s">
        <v>4</v>
      </c>
      <c r="D12" s="4" t="s">
        <v>4</v>
      </c>
      <c r="E12" s="4" t="s">
        <v>4</v>
      </c>
      <c r="F12" s="6">
        <v>-3428</v>
      </c>
      <c r="G12" s="4" t="s">
        <v>4</v>
      </c>
      <c r="H12" s="4" t="s">
        <v>4</v>
      </c>
    </row>
    <row r="13" spans="1:8" x14ac:dyDescent="0.25">
      <c r="A13" s="2" t="s">
        <v>165</v>
      </c>
      <c r="B13" s="6">
        <v>-41694</v>
      </c>
      <c r="C13" s="4" t="s">
        <v>4</v>
      </c>
      <c r="D13" s="4" t="s">
        <v>4</v>
      </c>
      <c r="E13" s="4" t="s">
        <v>4</v>
      </c>
      <c r="F13" s="6">
        <v>-41694</v>
      </c>
      <c r="G13" s="4" t="s">
        <v>4</v>
      </c>
      <c r="H13" s="4" t="s">
        <v>4</v>
      </c>
    </row>
    <row r="14" spans="1:8" ht="45" x14ac:dyDescent="0.25">
      <c r="A14" s="2" t="s">
        <v>166</v>
      </c>
      <c r="B14" s="4" t="s">
        <v>4</v>
      </c>
      <c r="C14" s="6">
        <v>-83027</v>
      </c>
      <c r="D14" s="4">
        <v>6</v>
      </c>
      <c r="E14" s="6">
        <v>83021</v>
      </c>
      <c r="F14" s="4" t="s">
        <v>4</v>
      </c>
      <c r="G14" s="4" t="s">
        <v>4</v>
      </c>
      <c r="H14" s="4" t="s">
        <v>4</v>
      </c>
    </row>
    <row r="15" spans="1:8" ht="45" x14ac:dyDescent="0.25">
      <c r="A15" s="2" t="s">
        <v>167</v>
      </c>
      <c r="B15" s="6">
        <v>-199992</v>
      </c>
      <c r="C15" s="4" t="s">
        <v>4</v>
      </c>
      <c r="D15" s="4" t="s">
        <v>4</v>
      </c>
      <c r="E15" s="4" t="s">
        <v>4</v>
      </c>
      <c r="F15" s="4" t="s">
        <v>4</v>
      </c>
      <c r="G15" s="6">
        <v>-199992</v>
      </c>
      <c r="H15" s="4" t="s">
        <v>4</v>
      </c>
    </row>
    <row r="16" spans="1:8" x14ac:dyDescent="0.25">
      <c r="A16" s="2" t="s">
        <v>168</v>
      </c>
      <c r="B16" s="6">
        <v>2257951</v>
      </c>
      <c r="C16" s="4" t="s">
        <v>4</v>
      </c>
      <c r="D16" s="4">
        <v>163</v>
      </c>
      <c r="E16" s="6">
        <v>1558415</v>
      </c>
      <c r="F16" s="6">
        <v>1252812</v>
      </c>
      <c r="G16" s="6">
        <v>-531761</v>
      </c>
      <c r="H16" s="6">
        <v>-21678</v>
      </c>
    </row>
    <row r="17" spans="1:8" x14ac:dyDescent="0.25">
      <c r="A17" s="2" t="s">
        <v>169</v>
      </c>
      <c r="B17" s="6">
        <v>2364225</v>
      </c>
      <c r="C17" s="4" t="s">
        <v>4</v>
      </c>
      <c r="D17" s="4">
        <v>163</v>
      </c>
      <c r="E17" s="6">
        <v>1571670</v>
      </c>
      <c r="F17" s="6">
        <v>1360130</v>
      </c>
      <c r="G17" s="6">
        <v>-537279</v>
      </c>
      <c r="H17" s="6">
        <v>-30459</v>
      </c>
    </row>
    <row r="18" spans="1:8" ht="30" x14ac:dyDescent="0.25">
      <c r="A18" s="3" t="s">
        <v>158</v>
      </c>
      <c r="B18" s="4" t="s">
        <v>4</v>
      </c>
      <c r="C18" s="4" t="s">
        <v>4</v>
      </c>
      <c r="D18" s="4" t="s">
        <v>4</v>
      </c>
      <c r="E18" s="4" t="s">
        <v>4</v>
      </c>
      <c r="F18" s="4" t="s">
        <v>4</v>
      </c>
      <c r="G18" s="4" t="s">
        <v>4</v>
      </c>
      <c r="H18" s="4" t="s">
        <v>4</v>
      </c>
    </row>
    <row r="19" spans="1:8" x14ac:dyDescent="0.25">
      <c r="A19" s="2" t="s">
        <v>140</v>
      </c>
      <c r="B19" s="6">
        <v>160729</v>
      </c>
      <c r="C19" s="4" t="s">
        <v>4</v>
      </c>
      <c r="D19" s="4" t="s">
        <v>4</v>
      </c>
      <c r="E19" s="4" t="s">
        <v>4</v>
      </c>
      <c r="F19" s="6">
        <v>160729</v>
      </c>
      <c r="G19" s="4" t="s">
        <v>4</v>
      </c>
      <c r="H19" s="4" t="s">
        <v>4</v>
      </c>
    </row>
    <row r="20" spans="1:8" x14ac:dyDescent="0.25">
      <c r="A20" s="2" t="s">
        <v>146</v>
      </c>
      <c r="B20" s="6">
        <v>27924</v>
      </c>
      <c r="C20" s="4" t="s">
        <v>4</v>
      </c>
      <c r="D20" s="4" t="s">
        <v>4</v>
      </c>
      <c r="E20" s="4" t="s">
        <v>4</v>
      </c>
      <c r="F20" s="4" t="s">
        <v>4</v>
      </c>
      <c r="G20" s="4" t="s">
        <v>4</v>
      </c>
      <c r="H20" s="6">
        <v>27924</v>
      </c>
    </row>
    <row r="21" spans="1:8" x14ac:dyDescent="0.25">
      <c r="A21" s="2" t="s">
        <v>159</v>
      </c>
      <c r="B21" s="6">
        <v>6745</v>
      </c>
      <c r="C21" s="4" t="s">
        <v>4</v>
      </c>
      <c r="D21" s="4" t="s">
        <v>4</v>
      </c>
      <c r="E21" s="6">
        <v>6745</v>
      </c>
      <c r="F21" s="4" t="s">
        <v>4</v>
      </c>
      <c r="G21" s="4" t="s">
        <v>4</v>
      </c>
      <c r="H21" s="4" t="s">
        <v>4</v>
      </c>
    </row>
    <row r="22" spans="1:8" ht="30" x14ac:dyDescent="0.25">
      <c r="A22" s="2" t="s">
        <v>160</v>
      </c>
      <c r="B22" s="6">
        <v>3787</v>
      </c>
      <c r="C22" s="4" t="s">
        <v>4</v>
      </c>
      <c r="D22" s="4" t="s">
        <v>4</v>
      </c>
      <c r="E22" s="6">
        <v>3787</v>
      </c>
      <c r="F22" s="4" t="s">
        <v>4</v>
      </c>
      <c r="G22" s="4" t="s">
        <v>4</v>
      </c>
      <c r="H22" s="4" t="s">
        <v>4</v>
      </c>
    </row>
    <row r="23" spans="1:8" ht="75" x14ac:dyDescent="0.25">
      <c r="A23" s="2" t="s">
        <v>161</v>
      </c>
      <c r="B23" s="6">
        <v>1207</v>
      </c>
      <c r="C23" s="4" t="s">
        <v>4</v>
      </c>
      <c r="D23" s="4" t="s">
        <v>4</v>
      </c>
      <c r="E23" s="6">
        <v>1207</v>
      </c>
      <c r="F23" s="4" t="s">
        <v>4</v>
      </c>
      <c r="G23" s="4" t="s">
        <v>4</v>
      </c>
      <c r="H23" s="4" t="s">
        <v>4</v>
      </c>
    </row>
    <row r="24" spans="1:8" ht="75" x14ac:dyDescent="0.25">
      <c r="A24" s="2" t="s">
        <v>162</v>
      </c>
      <c r="B24" s="4" t="s">
        <v>4</v>
      </c>
      <c r="C24" s="4" t="s">
        <v>4</v>
      </c>
      <c r="D24" s="4" t="s">
        <v>4</v>
      </c>
      <c r="E24" s="4">
        <v>241</v>
      </c>
      <c r="F24" s="4" t="s">
        <v>4</v>
      </c>
      <c r="G24" s="4">
        <v>-241</v>
      </c>
      <c r="H24" s="4" t="s">
        <v>4</v>
      </c>
    </row>
    <row r="25" spans="1:8" ht="60" x14ac:dyDescent="0.25">
      <c r="A25" s="2" t="s">
        <v>163</v>
      </c>
      <c r="B25" s="6">
        <v>-7308</v>
      </c>
      <c r="C25" s="4" t="s">
        <v>4</v>
      </c>
      <c r="D25" s="4" t="s">
        <v>4</v>
      </c>
      <c r="E25" s="4" t="s">
        <v>4</v>
      </c>
      <c r="F25" s="4" t="s">
        <v>4</v>
      </c>
      <c r="G25" s="6">
        <v>-7308</v>
      </c>
      <c r="H25" s="4" t="s">
        <v>4</v>
      </c>
    </row>
    <row r="26" spans="1:8" x14ac:dyDescent="0.25">
      <c r="A26" s="2" t="s">
        <v>165</v>
      </c>
      <c r="B26" s="6">
        <v>-51970</v>
      </c>
      <c r="C26" s="4" t="s">
        <v>4</v>
      </c>
      <c r="D26" s="4" t="s">
        <v>4</v>
      </c>
      <c r="E26" s="4" t="s">
        <v>4</v>
      </c>
      <c r="F26" s="6">
        <v>-51970</v>
      </c>
      <c r="G26" s="4" t="s">
        <v>4</v>
      </c>
      <c r="H26" s="4" t="s">
        <v>4</v>
      </c>
    </row>
    <row r="27" spans="1:8" ht="30" x14ac:dyDescent="0.25">
      <c r="A27" s="2" t="s">
        <v>170</v>
      </c>
      <c r="B27" s="6">
        <v>190830</v>
      </c>
      <c r="C27" s="4" t="s">
        <v>4</v>
      </c>
      <c r="D27" s="4" t="s">
        <v>4</v>
      </c>
      <c r="E27" s="6">
        <v>73044</v>
      </c>
      <c r="F27" s="4" t="s">
        <v>4</v>
      </c>
      <c r="G27" s="6">
        <v>117786</v>
      </c>
      <c r="H27" s="4" t="s">
        <v>4</v>
      </c>
    </row>
    <row r="28" spans="1:8" ht="30" x14ac:dyDescent="0.25">
      <c r="A28" s="2" t="s">
        <v>171</v>
      </c>
      <c r="B28" s="6">
        <v>4855</v>
      </c>
      <c r="C28" s="4" t="s">
        <v>4</v>
      </c>
      <c r="D28" s="4" t="s">
        <v>4</v>
      </c>
      <c r="E28" s="6">
        <v>4855</v>
      </c>
      <c r="F28" s="4" t="s">
        <v>4</v>
      </c>
      <c r="G28" s="4" t="s">
        <v>4</v>
      </c>
      <c r="H28" s="4" t="s">
        <v>4</v>
      </c>
    </row>
    <row r="29" spans="1:8" x14ac:dyDescent="0.25">
      <c r="A29" s="2" t="s">
        <v>172</v>
      </c>
      <c r="B29" s="8">
        <v>2701024</v>
      </c>
      <c r="C29" s="4" t="s">
        <v>4</v>
      </c>
      <c r="D29" s="8">
        <v>163</v>
      </c>
      <c r="E29" s="8">
        <v>1661549</v>
      </c>
      <c r="F29" s="8">
        <v>1468889</v>
      </c>
      <c r="G29" s="8">
        <v>-427042</v>
      </c>
      <c r="H29" s="8">
        <v>-253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49</v>
      </c>
      <c r="B1" s="7" t="s">
        <v>84</v>
      </c>
      <c r="C1" s="7"/>
      <c r="D1" s="7" t="s">
        <v>1</v>
      </c>
      <c r="E1" s="7"/>
    </row>
    <row r="2" spans="1:5" ht="30" x14ac:dyDescent="0.25">
      <c r="A2" s="1" t="s">
        <v>26</v>
      </c>
      <c r="B2" s="1" t="s">
        <v>2</v>
      </c>
      <c r="C2" s="1" t="s">
        <v>85</v>
      </c>
      <c r="D2" s="1" t="s">
        <v>2</v>
      </c>
      <c r="E2" s="1" t="s">
        <v>85</v>
      </c>
    </row>
    <row r="3" spans="1:5" ht="30" x14ac:dyDescent="0.25">
      <c r="A3" s="3" t="s">
        <v>1650</v>
      </c>
      <c r="B3" s="4" t="s">
        <v>4</v>
      </c>
      <c r="C3" s="4" t="s">
        <v>4</v>
      </c>
      <c r="D3" s="4" t="s">
        <v>4</v>
      </c>
      <c r="E3" s="4" t="s">
        <v>4</v>
      </c>
    </row>
    <row r="4" spans="1:5" x14ac:dyDescent="0.25">
      <c r="A4" s="2" t="s">
        <v>754</v>
      </c>
      <c r="B4" s="8">
        <v>27552</v>
      </c>
      <c r="C4" s="8">
        <v>276834</v>
      </c>
      <c r="D4" s="8">
        <v>74708</v>
      </c>
      <c r="E4" s="8">
        <v>316313</v>
      </c>
    </row>
    <row r="5" spans="1:5" x14ac:dyDescent="0.25">
      <c r="A5" s="2" t="s">
        <v>786</v>
      </c>
      <c r="B5" s="6">
        <v>-29303</v>
      </c>
      <c r="C5" s="6">
        <v>-12696</v>
      </c>
      <c r="D5" s="6">
        <v>-57793</v>
      </c>
      <c r="E5" s="6">
        <v>-21382</v>
      </c>
    </row>
    <row r="6" spans="1:5" x14ac:dyDescent="0.25">
      <c r="A6" s="2" t="s">
        <v>1651</v>
      </c>
      <c r="B6" s="6">
        <v>-14111</v>
      </c>
      <c r="C6" s="6">
        <v>-28820</v>
      </c>
      <c r="D6" s="6">
        <v>-25953</v>
      </c>
      <c r="E6" s="6">
        <v>-52055</v>
      </c>
    </row>
    <row r="7" spans="1:5" x14ac:dyDescent="0.25">
      <c r="A7" s="2" t="s">
        <v>1652</v>
      </c>
      <c r="B7" s="6">
        <v>-8475</v>
      </c>
      <c r="C7" s="6">
        <v>-15376</v>
      </c>
      <c r="D7" s="6">
        <v>-15299</v>
      </c>
      <c r="E7" s="6">
        <v>-22934</v>
      </c>
    </row>
    <row r="8" spans="1:5" x14ac:dyDescent="0.25">
      <c r="A8" s="2" t="s">
        <v>766</v>
      </c>
      <c r="B8" s="6">
        <v>-24337</v>
      </c>
      <c r="C8" s="6">
        <v>219942</v>
      </c>
      <c r="D8" s="6">
        <v>-24337</v>
      </c>
      <c r="E8" s="6">
        <v>219942</v>
      </c>
    </row>
    <row r="9" spans="1:5" x14ac:dyDescent="0.25">
      <c r="A9" s="3" t="s">
        <v>804</v>
      </c>
      <c r="B9" s="4" t="s">
        <v>4</v>
      </c>
      <c r="C9" s="4" t="s">
        <v>4</v>
      </c>
      <c r="D9" s="4" t="s">
        <v>4</v>
      </c>
      <c r="E9" s="4" t="s">
        <v>4</v>
      </c>
    </row>
    <row r="10" spans="1:5" ht="60" x14ac:dyDescent="0.25">
      <c r="A10" s="2" t="s">
        <v>1653</v>
      </c>
      <c r="B10" s="171">
        <v>1</v>
      </c>
      <c r="C10" s="4" t="s">
        <v>4</v>
      </c>
      <c r="D10" s="171">
        <v>1</v>
      </c>
      <c r="E10" s="4" t="s">
        <v>4</v>
      </c>
    </row>
    <row r="11" spans="1:5" ht="30" x14ac:dyDescent="0.25">
      <c r="A11" s="2" t="s">
        <v>1654</v>
      </c>
      <c r="B11" s="171">
        <v>0.2</v>
      </c>
      <c r="C11" s="4" t="s">
        <v>4</v>
      </c>
      <c r="D11" s="171">
        <v>0.2</v>
      </c>
      <c r="E11" s="4" t="s">
        <v>4</v>
      </c>
    </row>
    <row r="12" spans="1:5" x14ac:dyDescent="0.25">
      <c r="A12" s="2" t="s">
        <v>1655</v>
      </c>
      <c r="B12" s="171">
        <v>0.8</v>
      </c>
      <c r="C12" s="4" t="s">
        <v>4</v>
      </c>
      <c r="D12" s="171">
        <v>0.8</v>
      </c>
      <c r="E12" s="4" t="s">
        <v>4</v>
      </c>
    </row>
    <row r="13" spans="1:5" ht="45" x14ac:dyDescent="0.25">
      <c r="A13" s="2" t="s">
        <v>1656</v>
      </c>
      <c r="B13" s="171">
        <v>0.8</v>
      </c>
      <c r="C13" s="4" t="s">
        <v>4</v>
      </c>
      <c r="D13" s="171">
        <v>0.8</v>
      </c>
      <c r="E13" s="4" t="s">
        <v>4</v>
      </c>
    </row>
    <row r="14" spans="1:5" x14ac:dyDescent="0.25">
      <c r="A14" s="3" t="s">
        <v>1657</v>
      </c>
      <c r="B14" s="4" t="s">
        <v>4</v>
      </c>
      <c r="C14" s="4" t="s">
        <v>4</v>
      </c>
      <c r="D14" s="4" t="s">
        <v>4</v>
      </c>
      <c r="E14" s="4" t="s">
        <v>4</v>
      </c>
    </row>
    <row r="15" spans="1:5" x14ac:dyDescent="0.25">
      <c r="A15" s="2" t="s">
        <v>754</v>
      </c>
      <c r="B15" s="6">
        <v>19644</v>
      </c>
      <c r="C15" s="6">
        <v>46762</v>
      </c>
      <c r="D15" s="6">
        <v>30261</v>
      </c>
      <c r="E15" s="6">
        <v>73091</v>
      </c>
    </row>
    <row r="16" spans="1:5" ht="30" x14ac:dyDescent="0.25">
      <c r="A16" s="2" t="s">
        <v>807</v>
      </c>
      <c r="B16" s="6">
        <v>-5669</v>
      </c>
      <c r="C16" s="6">
        <v>8967</v>
      </c>
      <c r="D16" s="6">
        <v>-12147</v>
      </c>
      <c r="E16" s="6">
        <v>16528</v>
      </c>
    </row>
    <row r="17" spans="1:5" x14ac:dyDescent="0.25">
      <c r="A17" s="2" t="s">
        <v>810</v>
      </c>
      <c r="B17" s="6">
        <v>1772</v>
      </c>
      <c r="C17" s="6">
        <v>-8604</v>
      </c>
      <c r="D17" s="6">
        <v>-2367</v>
      </c>
      <c r="E17" s="6">
        <v>-42494</v>
      </c>
    </row>
    <row r="18" spans="1:5" x14ac:dyDescent="0.25">
      <c r="A18" s="2" t="s">
        <v>766</v>
      </c>
      <c r="B18" s="8">
        <v>15747</v>
      </c>
      <c r="C18" s="8">
        <v>47125</v>
      </c>
      <c r="D18" s="8">
        <v>15747</v>
      </c>
      <c r="E18" s="8">
        <v>4712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5703125" customWidth="1"/>
    <col min="3" max="3" width="3" customWidth="1"/>
    <col min="4" max="4" width="12" customWidth="1"/>
    <col min="5" max="5" width="3" customWidth="1"/>
  </cols>
  <sheetData>
    <row r="1" spans="1:5" ht="45" x14ac:dyDescent="0.25">
      <c r="A1" s="1" t="s">
        <v>1658</v>
      </c>
      <c r="B1" s="7" t="s">
        <v>2</v>
      </c>
      <c r="C1" s="7"/>
      <c r="D1" s="7" t="s">
        <v>27</v>
      </c>
      <c r="E1" s="7"/>
    </row>
    <row r="2" spans="1:5" ht="30" x14ac:dyDescent="0.25">
      <c r="A2" s="1" t="s">
        <v>26</v>
      </c>
      <c r="B2" s="7"/>
      <c r="C2" s="7"/>
      <c r="D2" s="7"/>
      <c r="E2" s="7"/>
    </row>
    <row r="3" spans="1:5" ht="30" x14ac:dyDescent="0.25">
      <c r="A3" s="3" t="s">
        <v>1659</v>
      </c>
      <c r="B3" s="4" t="s">
        <v>4</v>
      </c>
      <c r="C3" s="4"/>
      <c r="D3" s="4" t="s">
        <v>4</v>
      </c>
      <c r="E3" s="4"/>
    </row>
    <row r="4" spans="1:5" ht="30" x14ac:dyDescent="0.25">
      <c r="A4" s="2" t="s">
        <v>1660</v>
      </c>
      <c r="B4" s="8">
        <v>-246468</v>
      </c>
      <c r="C4" s="4"/>
      <c r="D4" s="8">
        <v>-241930</v>
      </c>
      <c r="E4" s="4"/>
    </row>
    <row r="5" spans="1:5" ht="30" x14ac:dyDescent="0.25">
      <c r="A5" s="2" t="s">
        <v>1661</v>
      </c>
      <c r="B5" s="6">
        <v>18025711</v>
      </c>
      <c r="C5" s="4"/>
      <c r="D5" s="6">
        <v>15412715</v>
      </c>
      <c r="E5" s="4"/>
    </row>
    <row r="6" spans="1:5" x14ac:dyDescent="0.25">
      <c r="A6" s="2" t="s">
        <v>1218</v>
      </c>
      <c r="B6" s="4" t="s">
        <v>4</v>
      </c>
      <c r="C6" s="4"/>
      <c r="D6" s="4" t="s">
        <v>4</v>
      </c>
      <c r="E6" s="4"/>
    </row>
    <row r="7" spans="1:5" ht="30" x14ac:dyDescent="0.25">
      <c r="A7" s="3" t="s">
        <v>1659</v>
      </c>
      <c r="B7" s="4" t="s">
        <v>4</v>
      </c>
      <c r="C7" s="4"/>
      <c r="D7" s="4" t="s">
        <v>4</v>
      </c>
      <c r="E7" s="4"/>
    </row>
    <row r="8" spans="1:5" ht="30" x14ac:dyDescent="0.25">
      <c r="A8" s="2" t="s">
        <v>1662</v>
      </c>
      <c r="B8" s="6">
        <v>18277768</v>
      </c>
      <c r="C8" s="10" t="s">
        <v>144</v>
      </c>
      <c r="D8" s="6">
        <v>15678317</v>
      </c>
      <c r="E8" s="10" t="s">
        <v>144</v>
      </c>
    </row>
    <row r="9" spans="1:5" ht="30" x14ac:dyDescent="0.25">
      <c r="A9" s="2" t="s">
        <v>864</v>
      </c>
      <c r="B9" s="6">
        <v>-5589</v>
      </c>
      <c r="C9" s="4"/>
      <c r="D9" s="6">
        <v>-23672</v>
      </c>
      <c r="E9" s="4"/>
    </row>
    <row r="10" spans="1:5" ht="30" x14ac:dyDescent="0.25">
      <c r="A10" s="2" t="s">
        <v>1660</v>
      </c>
      <c r="B10" s="6">
        <v>-246468</v>
      </c>
      <c r="C10" s="4"/>
      <c r="D10" s="6">
        <v>-241930</v>
      </c>
      <c r="E10" s="4"/>
    </row>
    <row r="11" spans="1:5" ht="30" x14ac:dyDescent="0.25">
      <c r="A11" s="2" t="s">
        <v>1661</v>
      </c>
      <c r="B11" s="6">
        <v>18025711</v>
      </c>
      <c r="C11" s="4"/>
      <c r="D11" s="6">
        <v>15412715</v>
      </c>
      <c r="E11" s="4"/>
    </row>
    <row r="12" spans="1:5" x14ac:dyDescent="0.25">
      <c r="A12" s="2" t="s">
        <v>1663</v>
      </c>
      <c r="B12" s="4" t="s">
        <v>4</v>
      </c>
      <c r="C12" s="4"/>
      <c r="D12" s="4" t="s">
        <v>4</v>
      </c>
      <c r="E12" s="4"/>
    </row>
    <row r="13" spans="1:5" ht="30" x14ac:dyDescent="0.25">
      <c r="A13" s="3" t="s">
        <v>1659</v>
      </c>
      <c r="B13" s="4" t="s">
        <v>4</v>
      </c>
      <c r="C13" s="4"/>
      <c r="D13" s="4" t="s">
        <v>4</v>
      </c>
      <c r="E13" s="4"/>
    </row>
    <row r="14" spans="1:5" ht="30" x14ac:dyDescent="0.25">
      <c r="A14" s="2" t="s">
        <v>1662</v>
      </c>
      <c r="B14" s="6">
        <v>4449727</v>
      </c>
      <c r="C14" s="4"/>
      <c r="D14" s="6">
        <v>4185309</v>
      </c>
      <c r="E14" s="4"/>
    </row>
    <row r="15" spans="1:5" ht="30" x14ac:dyDescent="0.25">
      <c r="A15" s="2" t="s">
        <v>1664</v>
      </c>
      <c r="B15" s="4" t="s">
        <v>4</v>
      </c>
      <c r="C15" s="4"/>
      <c r="D15" s="4" t="s">
        <v>4</v>
      </c>
      <c r="E15" s="4"/>
    </row>
    <row r="16" spans="1:5" ht="30" x14ac:dyDescent="0.25">
      <c r="A16" s="3" t="s">
        <v>1659</v>
      </c>
      <c r="B16" s="4" t="s">
        <v>4</v>
      </c>
      <c r="C16" s="4"/>
      <c r="D16" s="4" t="s">
        <v>4</v>
      </c>
      <c r="E16" s="4"/>
    </row>
    <row r="17" spans="1:5" ht="30" x14ac:dyDescent="0.25">
      <c r="A17" s="2" t="s">
        <v>1662</v>
      </c>
      <c r="B17" s="6">
        <v>3316581</v>
      </c>
      <c r="C17" s="4"/>
      <c r="D17" s="6">
        <v>3192875</v>
      </c>
      <c r="E17" s="4"/>
    </row>
    <row r="18" spans="1:5" ht="30" x14ac:dyDescent="0.25">
      <c r="A18" s="2" t="s">
        <v>1665</v>
      </c>
      <c r="B18" s="4" t="s">
        <v>4</v>
      </c>
      <c r="C18" s="4"/>
      <c r="D18" s="4" t="s">
        <v>4</v>
      </c>
      <c r="E18" s="4"/>
    </row>
    <row r="19" spans="1:5" ht="30" x14ac:dyDescent="0.25">
      <c r="A19" s="3" t="s">
        <v>1659</v>
      </c>
      <c r="B19" s="4" t="s">
        <v>4</v>
      </c>
      <c r="C19" s="4"/>
      <c r="D19" s="4" t="s">
        <v>4</v>
      </c>
      <c r="E19" s="4"/>
    </row>
    <row r="20" spans="1:5" ht="30" x14ac:dyDescent="0.25">
      <c r="A20" s="2" t="s">
        <v>1662</v>
      </c>
      <c r="B20" s="6">
        <v>1133146</v>
      </c>
      <c r="C20" s="4"/>
      <c r="D20" s="6">
        <v>992434</v>
      </c>
      <c r="E20" s="4"/>
    </row>
    <row r="21" spans="1:5" ht="30" x14ac:dyDescent="0.25">
      <c r="A21" s="2" t="s">
        <v>1666</v>
      </c>
      <c r="B21" s="4" t="s">
        <v>4</v>
      </c>
      <c r="C21" s="4"/>
      <c r="D21" s="4" t="s">
        <v>4</v>
      </c>
      <c r="E21" s="4"/>
    </row>
    <row r="22" spans="1:5" ht="30" x14ac:dyDescent="0.25">
      <c r="A22" s="3" t="s">
        <v>1659</v>
      </c>
      <c r="B22" s="4" t="s">
        <v>4</v>
      </c>
      <c r="C22" s="4"/>
      <c r="D22" s="4" t="s">
        <v>4</v>
      </c>
      <c r="E22" s="4"/>
    </row>
    <row r="23" spans="1:5" ht="30" x14ac:dyDescent="0.25">
      <c r="A23" s="2" t="s">
        <v>1662</v>
      </c>
      <c r="B23" s="6">
        <v>5798303</v>
      </c>
      <c r="C23" s="4"/>
      <c r="D23" s="6">
        <v>4585077</v>
      </c>
      <c r="E23" s="4"/>
    </row>
    <row r="24" spans="1:5" ht="30" x14ac:dyDescent="0.25">
      <c r="A24" s="2" t="s">
        <v>1667</v>
      </c>
      <c r="B24" s="4" t="s">
        <v>4</v>
      </c>
      <c r="C24" s="4"/>
      <c r="D24" s="4" t="s">
        <v>4</v>
      </c>
      <c r="E24" s="4"/>
    </row>
    <row r="25" spans="1:5" ht="30" x14ac:dyDescent="0.25">
      <c r="A25" s="3" t="s">
        <v>1659</v>
      </c>
      <c r="B25" s="4" t="s">
        <v>4</v>
      </c>
      <c r="C25" s="4"/>
      <c r="D25" s="4" t="s">
        <v>4</v>
      </c>
      <c r="E25" s="4"/>
    </row>
    <row r="26" spans="1:5" ht="30" x14ac:dyDescent="0.25">
      <c r="A26" s="2" t="s">
        <v>1662</v>
      </c>
      <c r="B26" s="6">
        <v>5358710</v>
      </c>
      <c r="C26" s="4"/>
      <c r="D26" s="6">
        <v>4301030</v>
      </c>
      <c r="E26" s="4"/>
    </row>
    <row r="27" spans="1:5" ht="30" x14ac:dyDescent="0.25">
      <c r="A27" s="2" t="s">
        <v>1668</v>
      </c>
      <c r="B27" s="4" t="s">
        <v>4</v>
      </c>
      <c r="C27" s="4"/>
      <c r="D27" s="4" t="s">
        <v>4</v>
      </c>
      <c r="E27" s="4"/>
    </row>
    <row r="28" spans="1:5" ht="30" x14ac:dyDescent="0.25">
      <c r="A28" s="3" t="s">
        <v>1659</v>
      </c>
      <c r="B28" s="4" t="s">
        <v>4</v>
      </c>
      <c r="C28" s="4"/>
      <c r="D28" s="4" t="s">
        <v>4</v>
      </c>
      <c r="E28" s="4"/>
    </row>
    <row r="29" spans="1:5" ht="30" x14ac:dyDescent="0.25">
      <c r="A29" s="2" t="s">
        <v>1662</v>
      </c>
      <c r="B29" s="6">
        <v>233105</v>
      </c>
      <c r="C29" s="4"/>
      <c r="D29" s="6">
        <v>140186</v>
      </c>
      <c r="E29" s="4"/>
    </row>
    <row r="30" spans="1:5" ht="30" x14ac:dyDescent="0.25">
      <c r="A30" s="2" t="s">
        <v>1669</v>
      </c>
      <c r="B30" s="4" t="s">
        <v>4</v>
      </c>
      <c r="C30" s="4"/>
      <c r="D30" s="4" t="s">
        <v>4</v>
      </c>
      <c r="E30" s="4"/>
    </row>
    <row r="31" spans="1:5" ht="30" x14ac:dyDescent="0.25">
      <c r="A31" s="3" t="s">
        <v>1659</v>
      </c>
      <c r="B31" s="4" t="s">
        <v>4</v>
      </c>
      <c r="C31" s="4"/>
      <c r="D31" s="4" t="s">
        <v>4</v>
      </c>
      <c r="E31" s="4"/>
    </row>
    <row r="32" spans="1:5" ht="30" x14ac:dyDescent="0.25">
      <c r="A32" s="2" t="s">
        <v>1662</v>
      </c>
      <c r="B32" s="6">
        <v>206488</v>
      </c>
      <c r="C32" s="4"/>
      <c r="D32" s="6">
        <v>143861</v>
      </c>
      <c r="E32" s="4"/>
    </row>
    <row r="33" spans="1:5" ht="30" x14ac:dyDescent="0.25">
      <c r="A33" s="2" t="s">
        <v>1670</v>
      </c>
      <c r="B33" s="4" t="s">
        <v>4</v>
      </c>
      <c r="C33" s="4"/>
      <c r="D33" s="4" t="s">
        <v>4</v>
      </c>
      <c r="E33" s="4"/>
    </row>
    <row r="34" spans="1:5" ht="30" x14ac:dyDescent="0.25">
      <c r="A34" s="3" t="s">
        <v>1659</v>
      </c>
      <c r="B34" s="4" t="s">
        <v>4</v>
      </c>
      <c r="C34" s="4"/>
      <c r="D34" s="4" t="s">
        <v>4</v>
      </c>
      <c r="E34" s="4"/>
    </row>
    <row r="35" spans="1:5" ht="30" x14ac:dyDescent="0.25">
      <c r="A35" s="2" t="s">
        <v>1662</v>
      </c>
      <c r="B35" s="6">
        <v>6673303</v>
      </c>
      <c r="C35" s="4"/>
      <c r="D35" s="6">
        <v>5360193</v>
      </c>
      <c r="E35" s="4"/>
    </row>
    <row r="36" spans="1:5" ht="45" x14ac:dyDescent="0.25">
      <c r="A36" s="2" t="s">
        <v>1671</v>
      </c>
      <c r="B36" s="4" t="s">
        <v>4</v>
      </c>
      <c r="C36" s="4"/>
      <c r="D36" s="4" t="s">
        <v>4</v>
      </c>
      <c r="E36" s="4"/>
    </row>
    <row r="37" spans="1:5" ht="30" x14ac:dyDescent="0.25">
      <c r="A37" s="3" t="s">
        <v>1659</v>
      </c>
      <c r="B37" s="4" t="s">
        <v>4</v>
      </c>
      <c r="C37" s="4"/>
      <c r="D37" s="4" t="s">
        <v>4</v>
      </c>
      <c r="E37" s="4"/>
    </row>
    <row r="38" spans="1:5" ht="30" x14ac:dyDescent="0.25">
      <c r="A38" s="2" t="s">
        <v>1662</v>
      </c>
      <c r="B38" s="6">
        <v>5956607</v>
      </c>
      <c r="C38" s="4"/>
      <c r="D38" s="6">
        <v>4637056</v>
      </c>
      <c r="E38" s="4"/>
    </row>
    <row r="39" spans="1:5" ht="30" x14ac:dyDescent="0.25">
      <c r="A39" s="2" t="s">
        <v>1672</v>
      </c>
      <c r="B39" s="4" t="s">
        <v>4</v>
      </c>
      <c r="C39" s="4"/>
      <c r="D39" s="4" t="s">
        <v>4</v>
      </c>
      <c r="E39" s="4"/>
    </row>
    <row r="40" spans="1:5" ht="30" x14ac:dyDescent="0.25">
      <c r="A40" s="3" t="s">
        <v>1659</v>
      </c>
      <c r="B40" s="4" t="s">
        <v>4</v>
      </c>
      <c r="C40" s="4"/>
      <c r="D40" s="4" t="s">
        <v>4</v>
      </c>
      <c r="E40" s="4"/>
    </row>
    <row r="41" spans="1:5" ht="30" x14ac:dyDescent="0.25">
      <c r="A41" s="2" t="s">
        <v>1662</v>
      </c>
      <c r="B41" s="6">
        <v>716696</v>
      </c>
      <c r="C41" s="4"/>
      <c r="D41" s="6">
        <v>723137</v>
      </c>
      <c r="E41" s="4"/>
    </row>
    <row r="42" spans="1:5" x14ac:dyDescent="0.25">
      <c r="A42" s="2" t="s">
        <v>1673</v>
      </c>
      <c r="B42" s="4" t="s">
        <v>4</v>
      </c>
      <c r="C42" s="4"/>
      <c r="D42" s="4" t="s">
        <v>4</v>
      </c>
      <c r="E42" s="4"/>
    </row>
    <row r="43" spans="1:5" ht="30" x14ac:dyDescent="0.25">
      <c r="A43" s="3" t="s">
        <v>1659</v>
      </c>
      <c r="B43" s="4" t="s">
        <v>4</v>
      </c>
      <c r="C43" s="4"/>
      <c r="D43" s="4" t="s">
        <v>4</v>
      </c>
      <c r="E43" s="4"/>
    </row>
    <row r="44" spans="1:5" ht="30" x14ac:dyDescent="0.25">
      <c r="A44" s="2" t="s">
        <v>1662</v>
      </c>
      <c r="B44" s="6">
        <v>1356435</v>
      </c>
      <c r="C44" s="4"/>
      <c r="D44" s="6">
        <v>1547738</v>
      </c>
      <c r="E44" s="4"/>
    </row>
    <row r="45" spans="1:5" ht="30" x14ac:dyDescent="0.25">
      <c r="A45" s="2" t="s">
        <v>1674</v>
      </c>
      <c r="B45" s="4" t="s">
        <v>4</v>
      </c>
      <c r="C45" s="4"/>
      <c r="D45" s="4" t="s">
        <v>4</v>
      </c>
      <c r="E45" s="4"/>
    </row>
    <row r="46" spans="1:5" ht="30" x14ac:dyDescent="0.25">
      <c r="A46" s="3" t="s">
        <v>1659</v>
      </c>
      <c r="B46" s="4" t="s">
        <v>4</v>
      </c>
      <c r="C46" s="4"/>
      <c r="D46" s="4" t="s">
        <v>4</v>
      </c>
      <c r="E46" s="4"/>
    </row>
    <row r="47" spans="1:5" ht="30" x14ac:dyDescent="0.25">
      <c r="A47" s="2" t="s">
        <v>1662</v>
      </c>
      <c r="B47" s="6">
        <v>139736</v>
      </c>
      <c r="C47" s="4"/>
      <c r="D47" s="6">
        <v>679220</v>
      </c>
      <c r="E47" s="4"/>
    </row>
    <row r="48" spans="1:5" ht="30" x14ac:dyDescent="0.25">
      <c r="A48" s="2" t="s">
        <v>1675</v>
      </c>
      <c r="B48" s="4" t="s">
        <v>4</v>
      </c>
      <c r="C48" s="4"/>
      <c r="D48" s="4" t="s">
        <v>4</v>
      </c>
      <c r="E48" s="4"/>
    </row>
    <row r="49" spans="1:5" ht="30" x14ac:dyDescent="0.25">
      <c r="A49" s="3" t="s">
        <v>1659</v>
      </c>
      <c r="B49" s="4" t="s">
        <v>4</v>
      </c>
      <c r="C49" s="4"/>
      <c r="D49" s="4" t="s">
        <v>4</v>
      </c>
      <c r="E49" s="4"/>
    </row>
    <row r="50" spans="1:5" ht="30" x14ac:dyDescent="0.25">
      <c r="A50" s="2" t="s">
        <v>1662</v>
      </c>
      <c r="B50" s="8">
        <v>1216699</v>
      </c>
      <c r="C50" s="4"/>
      <c r="D50" s="8">
        <v>868518</v>
      </c>
      <c r="E50" s="4"/>
    </row>
    <row r="51" spans="1:5" x14ac:dyDescent="0.25">
      <c r="A51" s="11"/>
      <c r="B51" s="11"/>
      <c r="C51" s="11"/>
      <c r="D51" s="11"/>
      <c r="E51" s="11"/>
    </row>
    <row r="52" spans="1:5" ht="15" customHeight="1" x14ac:dyDescent="0.25">
      <c r="A52" s="2" t="s">
        <v>144</v>
      </c>
      <c r="B52" s="12" t="s">
        <v>1676</v>
      </c>
      <c r="C52" s="12"/>
      <c r="D52" s="12"/>
      <c r="E52" s="12"/>
    </row>
  </sheetData>
  <mergeCells count="4">
    <mergeCell ref="B1:C2"/>
    <mergeCell ref="D1:E2"/>
    <mergeCell ref="A51:E51"/>
    <mergeCell ref="B52:E5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3" width="13.85546875" bestFit="1" customWidth="1"/>
    <col min="4" max="22" width="18" bestFit="1" customWidth="1"/>
  </cols>
  <sheetData>
    <row r="1" spans="1:22" x14ac:dyDescent="0.25">
      <c r="A1" s="7" t="s">
        <v>1677</v>
      </c>
      <c r="B1" s="7" t="s">
        <v>2</v>
      </c>
      <c r="C1" s="7" t="s">
        <v>27</v>
      </c>
      <c r="D1" s="1" t="s">
        <v>2</v>
      </c>
      <c r="E1" s="1" t="s">
        <v>2</v>
      </c>
      <c r="F1" s="1" t="s">
        <v>2</v>
      </c>
      <c r="G1" s="1" t="s">
        <v>85</v>
      </c>
      <c r="H1" s="1" t="s">
        <v>2</v>
      </c>
      <c r="I1" s="1" t="s">
        <v>85</v>
      </c>
      <c r="J1" s="1" t="s">
        <v>2</v>
      </c>
      <c r="K1" s="1" t="s">
        <v>2</v>
      </c>
      <c r="L1" s="1" t="s">
        <v>2</v>
      </c>
      <c r="M1" s="1" t="s">
        <v>85</v>
      </c>
      <c r="N1" s="1" t="s">
        <v>2</v>
      </c>
      <c r="O1" s="1" t="s">
        <v>2</v>
      </c>
      <c r="P1" s="1" t="s">
        <v>2</v>
      </c>
      <c r="Q1" s="1" t="s">
        <v>2</v>
      </c>
      <c r="R1" s="1" t="s">
        <v>85</v>
      </c>
      <c r="S1" s="1" t="s">
        <v>2</v>
      </c>
      <c r="T1" s="1" t="s">
        <v>85</v>
      </c>
      <c r="U1" s="1" t="s">
        <v>2</v>
      </c>
      <c r="V1" s="1" t="s">
        <v>2</v>
      </c>
    </row>
    <row r="2" spans="1:22" x14ac:dyDescent="0.25">
      <c r="A2" s="7"/>
      <c r="B2" s="7"/>
      <c r="C2" s="7"/>
      <c r="D2" s="1" t="s">
        <v>920</v>
      </c>
      <c r="E2" s="1" t="s">
        <v>920</v>
      </c>
      <c r="F2" s="1" t="s">
        <v>920</v>
      </c>
      <c r="G2" s="1" t="s">
        <v>920</v>
      </c>
      <c r="H2" s="1" t="s">
        <v>920</v>
      </c>
      <c r="I2" s="1" t="s">
        <v>920</v>
      </c>
      <c r="J2" s="1" t="s">
        <v>920</v>
      </c>
      <c r="K2" s="1" t="s">
        <v>920</v>
      </c>
      <c r="L2" s="1" t="s">
        <v>920</v>
      </c>
      <c r="M2" s="1" t="s">
        <v>920</v>
      </c>
      <c r="N2" s="1" t="s">
        <v>920</v>
      </c>
      <c r="O2" s="1" t="s">
        <v>920</v>
      </c>
      <c r="P2" s="1" t="s">
        <v>920</v>
      </c>
      <c r="Q2" s="1" t="s">
        <v>920</v>
      </c>
      <c r="R2" s="1" t="s">
        <v>920</v>
      </c>
      <c r="S2" s="1" t="s">
        <v>920</v>
      </c>
      <c r="T2" s="1" t="s">
        <v>920</v>
      </c>
      <c r="U2" s="1" t="s">
        <v>920</v>
      </c>
      <c r="V2" s="1" t="s">
        <v>920</v>
      </c>
    </row>
    <row r="3" spans="1:22" x14ac:dyDescent="0.25">
      <c r="A3" s="7"/>
      <c r="B3" s="7"/>
      <c r="C3" s="7"/>
      <c r="D3" s="1" t="s">
        <v>1418</v>
      </c>
      <c r="E3" s="1" t="s">
        <v>1423</v>
      </c>
      <c r="F3" s="1" t="s">
        <v>817</v>
      </c>
      <c r="G3" s="1" t="s">
        <v>817</v>
      </c>
      <c r="H3" s="1" t="s">
        <v>817</v>
      </c>
      <c r="I3" s="1" t="s">
        <v>817</v>
      </c>
      <c r="J3" s="1" t="s">
        <v>817</v>
      </c>
      <c r="K3" s="1" t="s">
        <v>817</v>
      </c>
      <c r="L3" s="1" t="s">
        <v>818</v>
      </c>
      <c r="M3" s="1" t="s">
        <v>818</v>
      </c>
      <c r="N3" s="1" t="s">
        <v>818</v>
      </c>
      <c r="O3" s="1" t="s">
        <v>818</v>
      </c>
      <c r="P3" s="1" t="s">
        <v>818</v>
      </c>
      <c r="Q3" s="1" t="s">
        <v>1679</v>
      </c>
      <c r="R3" s="1" t="s">
        <v>1679</v>
      </c>
      <c r="S3" s="1" t="s">
        <v>1679</v>
      </c>
      <c r="T3" s="1" t="s">
        <v>1679</v>
      </c>
      <c r="U3" s="1" t="s">
        <v>1679</v>
      </c>
      <c r="V3" s="1" t="s">
        <v>1679</v>
      </c>
    </row>
    <row r="4" spans="1:22" x14ac:dyDescent="0.25">
      <c r="A4" s="7"/>
      <c r="B4" s="7"/>
      <c r="C4" s="7"/>
      <c r="D4" s="1" t="s">
        <v>1218</v>
      </c>
      <c r="E4" s="1" t="s">
        <v>1218</v>
      </c>
      <c r="F4" s="1" t="s">
        <v>1218</v>
      </c>
      <c r="G4" s="1" t="s">
        <v>1218</v>
      </c>
      <c r="H4" s="1" t="s">
        <v>1218</v>
      </c>
      <c r="I4" s="1" t="s">
        <v>1218</v>
      </c>
      <c r="J4" s="1" t="s">
        <v>1418</v>
      </c>
      <c r="K4" s="1" t="s">
        <v>1423</v>
      </c>
      <c r="L4" s="1" t="s">
        <v>1218</v>
      </c>
      <c r="M4" s="1" t="s">
        <v>1218</v>
      </c>
      <c r="N4" s="1" t="s">
        <v>1418</v>
      </c>
      <c r="O4" s="1" t="s">
        <v>1678</v>
      </c>
      <c r="P4" s="1" t="s">
        <v>1423</v>
      </c>
      <c r="Q4" s="1" t="s">
        <v>1218</v>
      </c>
      <c r="R4" s="1" t="s">
        <v>1218</v>
      </c>
      <c r="S4" s="1" t="s">
        <v>1218</v>
      </c>
      <c r="T4" s="1" t="s">
        <v>1218</v>
      </c>
      <c r="U4" s="1" t="s">
        <v>1418</v>
      </c>
      <c r="V4" s="1" t="s">
        <v>1423</v>
      </c>
    </row>
    <row r="5" spans="1:22" x14ac:dyDescent="0.25">
      <c r="A5" s="7"/>
      <c r="B5" s="7"/>
      <c r="C5" s="7"/>
      <c r="D5" s="1" t="s">
        <v>1231</v>
      </c>
      <c r="E5" s="1" t="s">
        <v>1231</v>
      </c>
      <c r="F5" s="1"/>
      <c r="G5" s="1"/>
      <c r="H5" s="1"/>
      <c r="I5" s="1"/>
      <c r="J5" s="1" t="s">
        <v>1218</v>
      </c>
      <c r="K5" s="1" t="s">
        <v>1218</v>
      </c>
      <c r="L5" s="1"/>
      <c r="M5" s="1"/>
      <c r="N5" s="1" t="s">
        <v>1218</v>
      </c>
      <c r="O5" s="1" t="s">
        <v>1218</v>
      </c>
      <c r="P5" s="1" t="s">
        <v>1218</v>
      </c>
      <c r="Q5" s="1"/>
      <c r="R5" s="1"/>
      <c r="S5" s="1"/>
      <c r="T5" s="1"/>
      <c r="U5" s="1" t="s">
        <v>1218</v>
      </c>
      <c r="V5" s="1" t="s">
        <v>1218</v>
      </c>
    </row>
    <row r="6" spans="1:22" x14ac:dyDescent="0.25">
      <c r="A6" s="7"/>
      <c r="B6" s="7"/>
      <c r="C6" s="7"/>
      <c r="D6" s="1"/>
      <c r="E6" s="1"/>
      <c r="F6" s="1"/>
      <c r="G6" s="1"/>
      <c r="H6" s="1"/>
      <c r="I6" s="1"/>
      <c r="J6" s="1"/>
      <c r="K6" s="1"/>
      <c r="L6" s="1"/>
      <c r="M6" s="1"/>
      <c r="N6" s="1"/>
      <c r="O6" s="1"/>
      <c r="P6" s="1"/>
      <c r="Q6" s="1"/>
      <c r="R6" s="1"/>
      <c r="S6" s="1"/>
      <c r="T6" s="1"/>
      <c r="U6" s="1" t="s">
        <v>1231</v>
      </c>
      <c r="V6" s="1" t="s">
        <v>1231</v>
      </c>
    </row>
    <row r="7" spans="1:22" ht="30" x14ac:dyDescent="0.25">
      <c r="A7" s="3" t="s">
        <v>16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1680</v>
      </c>
      <c r="B8" s="8">
        <v>79500000</v>
      </c>
      <c r="C8" s="8">
        <v>945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60" x14ac:dyDescent="0.25">
      <c r="A9" s="2" t="s">
        <v>1681</v>
      </c>
      <c r="B9" s="6">
        <v>12980000000</v>
      </c>
      <c r="C9" s="6">
        <v>1057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1682</v>
      </c>
      <c r="B10" s="4" t="s">
        <v>4</v>
      </c>
      <c r="C10" s="4" t="s">
        <v>4</v>
      </c>
      <c r="D10" s="4">
        <v>1</v>
      </c>
      <c r="E10" s="4">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v>1</v>
      </c>
      <c r="V10" s="4">
        <v>4</v>
      </c>
    </row>
    <row r="11" spans="1:22" x14ac:dyDescent="0.25">
      <c r="A11" s="2" t="s">
        <v>1683</v>
      </c>
      <c r="B11" s="4" t="s">
        <v>4</v>
      </c>
      <c r="C11" s="4" t="s">
        <v>4</v>
      </c>
      <c r="D11" s="4" t="s">
        <v>4</v>
      </c>
      <c r="E11" s="4" t="s">
        <v>4</v>
      </c>
      <c r="F11" s="8">
        <v>229800000</v>
      </c>
      <c r="G11" s="8">
        <v>413400000</v>
      </c>
      <c r="H11" s="8">
        <v>411400000</v>
      </c>
      <c r="I11" s="8">
        <v>676500000</v>
      </c>
      <c r="J11" s="4" t="s">
        <v>4</v>
      </c>
      <c r="K11" s="4" t="s">
        <v>4</v>
      </c>
      <c r="L11" s="8">
        <v>154700000</v>
      </c>
      <c r="M11" s="8">
        <v>104200000</v>
      </c>
      <c r="N11" s="4" t="s">
        <v>4</v>
      </c>
      <c r="O11" s="4" t="s">
        <v>4</v>
      </c>
      <c r="P11" s="4" t="s">
        <v>4</v>
      </c>
      <c r="Q11" s="8">
        <v>244500000</v>
      </c>
      <c r="R11" s="8">
        <v>195400000</v>
      </c>
      <c r="S11" s="8">
        <v>493400000</v>
      </c>
      <c r="T11" s="8">
        <v>284600000</v>
      </c>
      <c r="U11" s="4" t="s">
        <v>4</v>
      </c>
      <c r="V11" s="4" t="s">
        <v>4</v>
      </c>
    </row>
    <row r="12" spans="1:22" ht="30" x14ac:dyDescent="0.25">
      <c r="A12" s="2" t="s">
        <v>1684</v>
      </c>
      <c r="B12" s="4" t="s">
        <v>4</v>
      </c>
      <c r="C12" s="4" t="s">
        <v>4</v>
      </c>
      <c r="D12" s="4" t="s">
        <v>4</v>
      </c>
      <c r="E12" s="4" t="s">
        <v>4</v>
      </c>
      <c r="F12" s="4" t="s">
        <v>4</v>
      </c>
      <c r="G12" s="4" t="s">
        <v>4</v>
      </c>
      <c r="H12" s="4" t="s">
        <v>4</v>
      </c>
      <c r="I12" s="4" t="s">
        <v>4</v>
      </c>
      <c r="J12" s="4" t="s">
        <v>1685</v>
      </c>
      <c r="K12" s="4" t="s">
        <v>1420</v>
      </c>
      <c r="L12" s="4" t="s">
        <v>4</v>
      </c>
      <c r="M12" s="4" t="s">
        <v>4</v>
      </c>
      <c r="N12" s="4" t="s">
        <v>1686</v>
      </c>
      <c r="O12" s="4" t="s">
        <v>1420</v>
      </c>
      <c r="P12" s="4" t="s">
        <v>1375</v>
      </c>
      <c r="Q12" s="4" t="s">
        <v>4</v>
      </c>
      <c r="R12" s="4" t="s">
        <v>4</v>
      </c>
      <c r="S12" s="4" t="s">
        <v>4</v>
      </c>
      <c r="T12" s="4" t="s">
        <v>4</v>
      </c>
      <c r="U12" s="4" t="s">
        <v>4</v>
      </c>
      <c r="V12" s="4" t="s">
        <v>4</v>
      </c>
    </row>
    <row r="13" spans="1:22" x14ac:dyDescent="0.25">
      <c r="A13" s="2" t="s">
        <v>168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171">
        <v>0.6</v>
      </c>
    </row>
  </sheetData>
  <mergeCells count="3">
    <mergeCell ref="A1:A6"/>
    <mergeCell ref="B1:B6"/>
    <mergeCell ref="C1:C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5.28515625" bestFit="1" customWidth="1"/>
    <col min="6" max="6" width="2.5703125" bestFit="1" customWidth="1"/>
    <col min="7" max="7" width="18" bestFit="1" customWidth="1"/>
    <col min="8" max="8" width="15.28515625" bestFit="1" customWidth="1"/>
    <col min="9" max="9" width="2.5703125" bestFit="1" customWidth="1"/>
    <col min="10" max="10" width="18" bestFit="1" customWidth="1"/>
    <col min="11" max="11" width="15.28515625" bestFit="1" customWidth="1"/>
    <col min="12" max="12" width="2.5703125" bestFit="1" customWidth="1"/>
    <col min="13" max="13" width="12.7109375" bestFit="1" customWidth="1"/>
    <col min="14" max="14" width="18" bestFit="1" customWidth="1"/>
    <col min="15" max="15" width="36.5703125" bestFit="1" customWidth="1"/>
    <col min="16" max="17" width="18" bestFit="1" customWidth="1"/>
    <col min="18" max="19" width="29.42578125" bestFit="1" customWidth="1"/>
  </cols>
  <sheetData>
    <row r="1" spans="1:19" ht="15" customHeight="1" x14ac:dyDescent="0.25">
      <c r="A1" s="7" t="s">
        <v>1688</v>
      </c>
      <c r="B1" s="7" t="s">
        <v>1</v>
      </c>
      <c r="C1" s="7"/>
      <c r="D1" s="1"/>
      <c r="E1" s="7" t="s">
        <v>84</v>
      </c>
      <c r="F1" s="7"/>
      <c r="G1" s="7"/>
      <c r="H1" s="7" t="s">
        <v>1</v>
      </c>
      <c r="I1" s="7"/>
      <c r="J1" s="7"/>
      <c r="K1" s="7"/>
      <c r="L1" s="7"/>
      <c r="M1" s="1"/>
      <c r="N1" s="1"/>
      <c r="O1" s="1" t="s">
        <v>1236</v>
      </c>
      <c r="P1" s="1"/>
      <c r="Q1" s="1"/>
      <c r="R1" s="1"/>
      <c r="S1" s="1"/>
    </row>
    <row r="2" spans="1:19" ht="15" customHeight="1" x14ac:dyDescent="0.25">
      <c r="A2" s="7"/>
      <c r="B2" s="7" t="s">
        <v>2</v>
      </c>
      <c r="C2" s="7" t="s">
        <v>85</v>
      </c>
      <c r="D2" s="7" t="s">
        <v>27</v>
      </c>
      <c r="E2" s="7" t="s">
        <v>2</v>
      </c>
      <c r="F2" s="7"/>
      <c r="G2" s="1" t="s">
        <v>85</v>
      </c>
      <c r="H2" s="7" t="s">
        <v>2</v>
      </c>
      <c r="I2" s="7"/>
      <c r="J2" s="1" t="s">
        <v>85</v>
      </c>
      <c r="K2" s="7" t="s">
        <v>27</v>
      </c>
      <c r="L2" s="7"/>
      <c r="M2" s="1" t="s">
        <v>1237</v>
      </c>
      <c r="N2" s="1" t="s">
        <v>2</v>
      </c>
      <c r="O2" s="1" t="s">
        <v>1237</v>
      </c>
      <c r="P2" s="1" t="s">
        <v>2</v>
      </c>
      <c r="Q2" s="1" t="s">
        <v>27</v>
      </c>
      <c r="R2" s="1" t="s">
        <v>2</v>
      </c>
      <c r="S2" s="1" t="s">
        <v>27</v>
      </c>
    </row>
    <row r="3" spans="1:19" ht="15" customHeight="1" x14ac:dyDescent="0.25">
      <c r="A3" s="7"/>
      <c r="B3" s="7"/>
      <c r="C3" s="7"/>
      <c r="D3" s="7"/>
      <c r="E3" s="7" t="s">
        <v>1218</v>
      </c>
      <c r="F3" s="7"/>
      <c r="G3" s="1" t="s">
        <v>1218</v>
      </c>
      <c r="H3" s="7" t="s">
        <v>1218</v>
      </c>
      <c r="I3" s="7"/>
      <c r="J3" s="1" t="s">
        <v>1218</v>
      </c>
      <c r="K3" s="7" t="s">
        <v>1218</v>
      </c>
      <c r="L3" s="7"/>
      <c r="M3" s="1" t="s">
        <v>1238</v>
      </c>
      <c r="N3" s="1" t="s">
        <v>1238</v>
      </c>
      <c r="O3" s="1" t="s">
        <v>1238</v>
      </c>
      <c r="P3" s="1" t="s">
        <v>920</v>
      </c>
      <c r="Q3" s="1" t="s">
        <v>920</v>
      </c>
      <c r="R3" s="1" t="s">
        <v>1582</v>
      </c>
      <c r="S3" s="1" t="s">
        <v>1582</v>
      </c>
    </row>
    <row r="4" spans="1:19" ht="30" x14ac:dyDescent="0.25">
      <c r="A4" s="7"/>
      <c r="B4" s="7"/>
      <c r="C4" s="7"/>
      <c r="D4" s="7"/>
      <c r="E4" s="7"/>
      <c r="F4" s="7"/>
      <c r="G4" s="1"/>
      <c r="H4" s="7"/>
      <c r="I4" s="7"/>
      <c r="J4" s="1"/>
      <c r="K4" s="7"/>
      <c r="L4" s="7"/>
      <c r="M4" s="1"/>
      <c r="N4" s="1" t="s">
        <v>1218</v>
      </c>
      <c r="O4" s="1" t="s">
        <v>1689</v>
      </c>
      <c r="P4" s="1" t="s">
        <v>1218</v>
      </c>
      <c r="Q4" s="1" t="s">
        <v>1218</v>
      </c>
      <c r="R4" s="1" t="s">
        <v>1218</v>
      </c>
      <c r="S4" s="1" t="s">
        <v>1218</v>
      </c>
    </row>
    <row r="5" spans="1:19" x14ac:dyDescent="0.25">
      <c r="A5" s="7"/>
      <c r="B5" s="7"/>
      <c r="C5" s="7"/>
      <c r="D5" s="7"/>
      <c r="E5" s="7"/>
      <c r="F5" s="7"/>
      <c r="G5" s="1"/>
      <c r="H5" s="7"/>
      <c r="I5" s="7"/>
      <c r="J5" s="1"/>
      <c r="K5" s="7"/>
      <c r="L5" s="7"/>
      <c r="M5" s="1"/>
      <c r="N5" s="1"/>
      <c r="O5" s="1" t="s">
        <v>1218</v>
      </c>
      <c r="P5" s="1"/>
      <c r="Q5" s="1"/>
      <c r="R5" s="1"/>
      <c r="S5" s="1"/>
    </row>
    <row r="6" spans="1:19" x14ac:dyDescent="0.25">
      <c r="A6" s="3" t="s">
        <v>1625</v>
      </c>
      <c r="B6" s="4" t="s">
        <v>4</v>
      </c>
      <c r="C6" s="4" t="s">
        <v>4</v>
      </c>
      <c r="D6" s="4" t="s">
        <v>4</v>
      </c>
      <c r="E6" s="4" t="s">
        <v>4</v>
      </c>
      <c r="F6" s="4"/>
      <c r="G6" s="4" t="s">
        <v>4</v>
      </c>
      <c r="H6" s="4" t="s">
        <v>4</v>
      </c>
      <c r="I6" s="4"/>
      <c r="J6" s="4" t="s">
        <v>4</v>
      </c>
      <c r="K6" s="4" t="s">
        <v>4</v>
      </c>
      <c r="L6" s="4"/>
      <c r="M6" s="4" t="s">
        <v>4</v>
      </c>
      <c r="N6" s="4" t="s">
        <v>4</v>
      </c>
      <c r="O6" s="4" t="s">
        <v>4</v>
      </c>
      <c r="P6" s="4" t="s">
        <v>4</v>
      </c>
      <c r="Q6" s="4" t="s">
        <v>4</v>
      </c>
      <c r="R6" s="4" t="s">
        <v>4</v>
      </c>
      <c r="S6" s="4" t="s">
        <v>4</v>
      </c>
    </row>
    <row r="7" spans="1:19" ht="60" x14ac:dyDescent="0.25">
      <c r="A7" s="2" t="s">
        <v>1690</v>
      </c>
      <c r="B7" s="4" t="s">
        <v>4</v>
      </c>
      <c r="C7" s="4" t="s">
        <v>4</v>
      </c>
      <c r="D7" s="4" t="s">
        <v>4</v>
      </c>
      <c r="E7" s="171">
        <v>0.8</v>
      </c>
      <c r="F7" s="4"/>
      <c r="G7" s="4" t="s">
        <v>4</v>
      </c>
      <c r="H7" s="171">
        <v>0.8</v>
      </c>
      <c r="I7" s="4"/>
      <c r="J7" s="4" t="s">
        <v>4</v>
      </c>
      <c r="K7" s="4" t="s">
        <v>4</v>
      </c>
      <c r="L7" s="4"/>
      <c r="M7" s="4" t="s">
        <v>4</v>
      </c>
      <c r="N7" s="4" t="s">
        <v>4</v>
      </c>
      <c r="O7" s="4" t="s">
        <v>4</v>
      </c>
      <c r="P7" s="4" t="s">
        <v>4</v>
      </c>
      <c r="Q7" s="4" t="s">
        <v>4</v>
      </c>
      <c r="R7" s="4" t="s">
        <v>4</v>
      </c>
      <c r="S7" s="4" t="s">
        <v>4</v>
      </c>
    </row>
    <row r="8" spans="1:19" ht="30" x14ac:dyDescent="0.25">
      <c r="A8" s="2" t="s">
        <v>1662</v>
      </c>
      <c r="B8" s="4" t="s">
        <v>4</v>
      </c>
      <c r="C8" s="4" t="s">
        <v>4</v>
      </c>
      <c r="D8" s="4" t="s">
        <v>4</v>
      </c>
      <c r="E8" s="8">
        <v>18277768000</v>
      </c>
      <c r="F8" s="10" t="s">
        <v>144</v>
      </c>
      <c r="G8" s="4" t="s">
        <v>4</v>
      </c>
      <c r="H8" s="8">
        <v>18277768000</v>
      </c>
      <c r="I8" s="10" t="s">
        <v>144</v>
      </c>
      <c r="J8" s="4" t="s">
        <v>4</v>
      </c>
      <c r="K8" s="8">
        <v>15678317000</v>
      </c>
      <c r="L8" s="10" t="s">
        <v>144</v>
      </c>
      <c r="M8" s="4" t="s">
        <v>4</v>
      </c>
      <c r="N8" s="4" t="s">
        <v>4</v>
      </c>
      <c r="O8" s="4" t="s">
        <v>4</v>
      </c>
      <c r="P8" s="8">
        <v>4449727000</v>
      </c>
      <c r="Q8" s="8">
        <v>4185309000</v>
      </c>
      <c r="R8" s="8">
        <v>5798303000</v>
      </c>
      <c r="S8" s="8">
        <v>4585077000</v>
      </c>
    </row>
    <row r="9" spans="1:19" x14ac:dyDescent="0.25">
      <c r="A9" s="3" t="s">
        <v>1691</v>
      </c>
      <c r="B9" s="4" t="s">
        <v>4</v>
      </c>
      <c r="C9" s="4" t="s">
        <v>4</v>
      </c>
      <c r="D9" s="4" t="s">
        <v>4</v>
      </c>
      <c r="E9" s="4" t="s">
        <v>4</v>
      </c>
      <c r="F9" s="4"/>
      <c r="G9" s="4" t="s">
        <v>4</v>
      </c>
      <c r="H9" s="4" t="s">
        <v>4</v>
      </c>
      <c r="I9" s="4"/>
      <c r="J9" s="4" t="s">
        <v>4</v>
      </c>
      <c r="K9" s="4" t="s">
        <v>4</v>
      </c>
      <c r="L9" s="4"/>
      <c r="M9" s="4" t="s">
        <v>4</v>
      </c>
      <c r="N9" s="4" t="s">
        <v>4</v>
      </c>
      <c r="O9" s="4" t="s">
        <v>4</v>
      </c>
      <c r="P9" s="4" t="s">
        <v>4</v>
      </c>
      <c r="Q9" s="4" t="s">
        <v>4</v>
      </c>
      <c r="R9" s="4" t="s">
        <v>4</v>
      </c>
      <c r="S9" s="4" t="s">
        <v>4</v>
      </c>
    </row>
    <row r="10" spans="1:19" x14ac:dyDescent="0.25">
      <c r="A10" s="2" t="s">
        <v>1692</v>
      </c>
      <c r="B10" s="4" t="s">
        <v>4</v>
      </c>
      <c r="C10" s="4" t="s">
        <v>4</v>
      </c>
      <c r="D10" s="4" t="s">
        <v>4</v>
      </c>
      <c r="E10" s="4" t="s">
        <v>4</v>
      </c>
      <c r="F10" s="4"/>
      <c r="G10" s="4" t="s">
        <v>4</v>
      </c>
      <c r="H10" s="6">
        <v>86300000</v>
      </c>
      <c r="I10" s="4"/>
      <c r="J10" s="4" t="s">
        <v>4</v>
      </c>
      <c r="K10" s="4" t="s">
        <v>4</v>
      </c>
      <c r="L10" s="4"/>
      <c r="M10" s="4" t="s">
        <v>4</v>
      </c>
      <c r="N10" s="4" t="s">
        <v>4</v>
      </c>
      <c r="O10" s="4" t="s">
        <v>4</v>
      </c>
      <c r="P10" s="4" t="s">
        <v>4</v>
      </c>
      <c r="Q10" s="4" t="s">
        <v>4</v>
      </c>
      <c r="R10" s="4" t="s">
        <v>4</v>
      </c>
      <c r="S10" s="4" t="s">
        <v>4</v>
      </c>
    </row>
    <row r="11" spans="1:19" x14ac:dyDescent="0.25">
      <c r="A11" s="3" t="s">
        <v>1693</v>
      </c>
      <c r="B11" s="4" t="s">
        <v>4</v>
      </c>
      <c r="C11" s="4" t="s">
        <v>4</v>
      </c>
      <c r="D11" s="4" t="s">
        <v>4</v>
      </c>
      <c r="E11" s="4" t="s">
        <v>4</v>
      </c>
      <c r="F11" s="4"/>
      <c r="G11" s="4" t="s">
        <v>4</v>
      </c>
      <c r="H11" s="4" t="s">
        <v>4</v>
      </c>
      <c r="I11" s="4"/>
      <c r="J11" s="4" t="s">
        <v>4</v>
      </c>
      <c r="K11" s="4" t="s">
        <v>4</v>
      </c>
      <c r="L11" s="4"/>
      <c r="M11" s="4" t="s">
        <v>4</v>
      </c>
      <c r="N11" s="4" t="s">
        <v>4</v>
      </c>
      <c r="O11" s="4" t="s">
        <v>4</v>
      </c>
      <c r="P11" s="4" t="s">
        <v>4</v>
      </c>
      <c r="Q11" s="4" t="s">
        <v>4</v>
      </c>
      <c r="R11" s="4" t="s">
        <v>4</v>
      </c>
      <c r="S11" s="4" t="s">
        <v>4</v>
      </c>
    </row>
    <row r="12" spans="1:19" x14ac:dyDescent="0.25">
      <c r="A12" s="2" t="s">
        <v>1694</v>
      </c>
      <c r="B12" s="4" t="s">
        <v>4</v>
      </c>
      <c r="C12" s="4" t="s">
        <v>4</v>
      </c>
      <c r="D12" s="4" t="s">
        <v>4</v>
      </c>
      <c r="E12" s="4" t="s">
        <v>4</v>
      </c>
      <c r="F12" s="4"/>
      <c r="G12" s="4" t="s">
        <v>4</v>
      </c>
      <c r="H12" s="4" t="s">
        <v>4</v>
      </c>
      <c r="I12" s="4"/>
      <c r="J12" s="4" t="s">
        <v>4</v>
      </c>
      <c r="K12" s="4" t="s">
        <v>4</v>
      </c>
      <c r="L12" s="4"/>
      <c r="M12" s="6">
        <v>1190000000</v>
      </c>
      <c r="N12" s="4" t="s">
        <v>4</v>
      </c>
      <c r="O12" s="4" t="s">
        <v>4</v>
      </c>
      <c r="P12" s="4" t="s">
        <v>4</v>
      </c>
      <c r="Q12" s="4" t="s">
        <v>4</v>
      </c>
      <c r="R12" s="4" t="s">
        <v>4</v>
      </c>
      <c r="S12" s="4" t="s">
        <v>4</v>
      </c>
    </row>
    <row r="13" spans="1:19" ht="30" x14ac:dyDescent="0.25">
      <c r="A13" s="2" t="s">
        <v>1695</v>
      </c>
      <c r="B13" s="4" t="s">
        <v>4</v>
      </c>
      <c r="C13" s="4" t="s">
        <v>4</v>
      </c>
      <c r="D13" s="4" t="s">
        <v>4</v>
      </c>
      <c r="E13" s="4" t="s">
        <v>4</v>
      </c>
      <c r="F13" s="4"/>
      <c r="G13" s="4" t="s">
        <v>4</v>
      </c>
      <c r="H13" s="4" t="s">
        <v>4</v>
      </c>
      <c r="I13" s="4"/>
      <c r="J13" s="4" t="s">
        <v>4</v>
      </c>
      <c r="K13" s="4" t="s">
        <v>4</v>
      </c>
      <c r="L13" s="4"/>
      <c r="M13" s="4" t="s">
        <v>4</v>
      </c>
      <c r="N13" s="4" t="s">
        <v>4</v>
      </c>
      <c r="O13" s="171">
        <v>0.06</v>
      </c>
      <c r="P13" s="4" t="s">
        <v>4</v>
      </c>
      <c r="Q13" s="4" t="s">
        <v>4</v>
      </c>
      <c r="R13" s="4" t="s">
        <v>4</v>
      </c>
      <c r="S13" s="4" t="s">
        <v>4</v>
      </c>
    </row>
    <row r="14" spans="1:19" x14ac:dyDescent="0.25">
      <c r="A14" s="2" t="s">
        <v>1696</v>
      </c>
      <c r="B14" s="4" t="s">
        <v>4</v>
      </c>
      <c r="C14" s="4" t="s">
        <v>4</v>
      </c>
      <c r="D14" s="4" t="s">
        <v>4</v>
      </c>
      <c r="E14" s="4" t="s">
        <v>4</v>
      </c>
      <c r="F14" s="4"/>
      <c r="G14" s="4" t="s">
        <v>4</v>
      </c>
      <c r="H14" s="4" t="s">
        <v>4</v>
      </c>
      <c r="I14" s="4"/>
      <c r="J14" s="4" t="s">
        <v>4</v>
      </c>
      <c r="K14" s="4" t="s">
        <v>4</v>
      </c>
      <c r="L14" s="4"/>
      <c r="M14" s="4" t="s">
        <v>4</v>
      </c>
      <c r="N14" s="6">
        <v>58900000</v>
      </c>
      <c r="O14" s="4" t="s">
        <v>4</v>
      </c>
      <c r="P14" s="4" t="s">
        <v>4</v>
      </c>
      <c r="Q14" s="4" t="s">
        <v>4</v>
      </c>
      <c r="R14" s="4" t="s">
        <v>4</v>
      </c>
      <c r="S14" s="4" t="s">
        <v>4</v>
      </c>
    </row>
    <row r="15" spans="1:19" x14ac:dyDescent="0.25">
      <c r="A15" s="3" t="s">
        <v>1697</v>
      </c>
      <c r="B15" s="4" t="s">
        <v>4</v>
      </c>
      <c r="C15" s="4" t="s">
        <v>4</v>
      </c>
      <c r="D15" s="4" t="s">
        <v>4</v>
      </c>
      <c r="E15" s="4" t="s">
        <v>4</v>
      </c>
      <c r="F15" s="4"/>
      <c r="G15" s="4" t="s">
        <v>4</v>
      </c>
      <c r="H15" s="4" t="s">
        <v>4</v>
      </c>
      <c r="I15" s="4"/>
      <c r="J15" s="4" t="s">
        <v>4</v>
      </c>
      <c r="K15" s="4" t="s">
        <v>4</v>
      </c>
      <c r="L15" s="4"/>
      <c r="M15" s="4" t="s">
        <v>4</v>
      </c>
      <c r="N15" s="4" t="s">
        <v>4</v>
      </c>
      <c r="O15" s="4" t="s">
        <v>4</v>
      </c>
      <c r="P15" s="4" t="s">
        <v>4</v>
      </c>
      <c r="Q15" s="4" t="s">
        <v>4</v>
      </c>
      <c r="R15" s="4" t="s">
        <v>4</v>
      </c>
      <c r="S15" s="4" t="s">
        <v>4</v>
      </c>
    </row>
    <row r="16" spans="1:19" x14ac:dyDescent="0.25">
      <c r="A16" s="2" t="s">
        <v>1698</v>
      </c>
      <c r="B16" s="6">
        <v>450864000</v>
      </c>
      <c r="C16" s="4" t="s">
        <v>4</v>
      </c>
      <c r="D16" s="6">
        <v>204970000</v>
      </c>
      <c r="E16" s="6">
        <v>450900000</v>
      </c>
      <c r="F16" s="4"/>
      <c r="G16" s="4" t="s">
        <v>4</v>
      </c>
      <c r="H16" s="6">
        <v>450900000</v>
      </c>
      <c r="I16" s="4"/>
      <c r="J16" s="4" t="s">
        <v>4</v>
      </c>
      <c r="K16" s="6">
        <v>205000000</v>
      </c>
      <c r="L16" s="4"/>
      <c r="M16" s="4" t="s">
        <v>4</v>
      </c>
      <c r="N16" s="4" t="s">
        <v>4</v>
      </c>
      <c r="O16" s="4" t="s">
        <v>4</v>
      </c>
      <c r="P16" s="4" t="s">
        <v>4</v>
      </c>
      <c r="Q16" s="4" t="s">
        <v>4</v>
      </c>
      <c r="R16" s="4" t="s">
        <v>4</v>
      </c>
      <c r="S16" s="4" t="s">
        <v>4</v>
      </c>
    </row>
    <row r="17" spans="1:19" ht="45" x14ac:dyDescent="0.25">
      <c r="A17" s="2" t="s">
        <v>1699</v>
      </c>
      <c r="B17" s="4" t="s">
        <v>4</v>
      </c>
      <c r="C17" s="4" t="s">
        <v>4</v>
      </c>
      <c r="D17" s="4" t="s">
        <v>4</v>
      </c>
      <c r="E17" s="6">
        <v>190500000</v>
      </c>
      <c r="F17" s="4"/>
      <c r="G17" s="4">
        <v>0</v>
      </c>
      <c r="H17" s="6">
        <v>326300000</v>
      </c>
      <c r="I17" s="4"/>
      <c r="J17" s="6">
        <v>6300000</v>
      </c>
      <c r="K17" s="4" t="s">
        <v>4</v>
      </c>
      <c r="L17" s="4"/>
      <c r="M17" s="4" t="s">
        <v>4</v>
      </c>
      <c r="N17" s="4" t="s">
        <v>4</v>
      </c>
      <c r="O17" s="4" t="s">
        <v>4</v>
      </c>
      <c r="P17" s="4" t="s">
        <v>4</v>
      </c>
      <c r="Q17" s="4" t="s">
        <v>4</v>
      </c>
      <c r="R17" s="4" t="s">
        <v>4</v>
      </c>
      <c r="S17" s="4" t="s">
        <v>4</v>
      </c>
    </row>
    <row r="18" spans="1:19" ht="30" x14ac:dyDescent="0.25">
      <c r="A18" s="2" t="s">
        <v>1700</v>
      </c>
      <c r="B18" s="4" t="s">
        <v>4</v>
      </c>
      <c r="C18" s="4" t="s">
        <v>4</v>
      </c>
      <c r="D18" s="4" t="s">
        <v>4</v>
      </c>
      <c r="E18" s="6">
        <v>5000000</v>
      </c>
      <c r="F18" s="4"/>
      <c r="G18" s="4" t="s">
        <v>4</v>
      </c>
      <c r="H18" s="6">
        <v>8500000</v>
      </c>
      <c r="I18" s="4"/>
      <c r="J18" s="6">
        <v>1000</v>
      </c>
      <c r="K18" s="4" t="s">
        <v>4</v>
      </c>
      <c r="L18" s="4"/>
      <c r="M18" s="4" t="s">
        <v>4</v>
      </c>
      <c r="N18" s="4" t="s">
        <v>4</v>
      </c>
      <c r="O18" s="4" t="s">
        <v>4</v>
      </c>
      <c r="P18" s="4" t="s">
        <v>4</v>
      </c>
      <c r="Q18" s="4" t="s">
        <v>4</v>
      </c>
      <c r="R18" s="4" t="s">
        <v>4</v>
      </c>
      <c r="S18" s="4" t="s">
        <v>4</v>
      </c>
    </row>
    <row r="19" spans="1:19" ht="30" x14ac:dyDescent="0.25">
      <c r="A19" s="2" t="s">
        <v>1701</v>
      </c>
      <c r="B19" s="8">
        <v>460828000</v>
      </c>
      <c r="C19" s="8">
        <v>19125000</v>
      </c>
      <c r="D19" s="4" t="s">
        <v>4</v>
      </c>
      <c r="E19" s="8">
        <v>27000000</v>
      </c>
      <c r="F19" s="4"/>
      <c r="G19" s="4" t="s">
        <v>4</v>
      </c>
      <c r="H19" s="8">
        <v>460828000</v>
      </c>
      <c r="I19" s="4"/>
      <c r="J19" s="4" t="s">
        <v>4</v>
      </c>
      <c r="K19" s="4" t="s">
        <v>4</v>
      </c>
      <c r="L19" s="4"/>
      <c r="M19" s="4" t="s">
        <v>4</v>
      </c>
      <c r="N19" s="4" t="s">
        <v>4</v>
      </c>
      <c r="O19" s="4" t="s">
        <v>4</v>
      </c>
      <c r="P19" s="4" t="s">
        <v>4</v>
      </c>
      <c r="Q19" s="4" t="s">
        <v>4</v>
      </c>
      <c r="R19" s="4" t="s">
        <v>4</v>
      </c>
      <c r="S19" s="4" t="s">
        <v>4</v>
      </c>
    </row>
    <row r="20" spans="1:19" x14ac:dyDescent="0.25">
      <c r="A20" s="11"/>
      <c r="B20" s="11"/>
      <c r="C20" s="11"/>
      <c r="D20" s="11"/>
      <c r="E20" s="11"/>
      <c r="F20" s="11"/>
      <c r="G20" s="11"/>
      <c r="H20" s="11"/>
      <c r="I20" s="11"/>
      <c r="J20" s="11"/>
      <c r="K20" s="11"/>
      <c r="L20" s="11"/>
      <c r="M20" s="11"/>
      <c r="N20" s="11"/>
      <c r="O20" s="11"/>
      <c r="P20" s="11"/>
      <c r="Q20" s="11"/>
      <c r="R20" s="11"/>
      <c r="S20" s="11"/>
    </row>
    <row r="21" spans="1:19" ht="15" customHeight="1" x14ac:dyDescent="0.25">
      <c r="A21" s="2" t="s">
        <v>144</v>
      </c>
      <c r="B21" s="12" t="s">
        <v>1676</v>
      </c>
      <c r="C21" s="12"/>
      <c r="D21" s="12"/>
      <c r="E21" s="12"/>
      <c r="F21" s="12"/>
      <c r="G21" s="12"/>
      <c r="H21" s="12"/>
      <c r="I21" s="12"/>
      <c r="J21" s="12"/>
      <c r="K21" s="12"/>
      <c r="L21" s="12"/>
      <c r="M21" s="12"/>
      <c r="N21" s="12"/>
      <c r="O21" s="12"/>
      <c r="P21" s="12"/>
      <c r="Q21" s="12"/>
      <c r="R21" s="12"/>
      <c r="S21" s="12"/>
    </row>
  </sheetData>
  <mergeCells count="22">
    <mergeCell ref="K2:L2"/>
    <mergeCell ref="K3:L3"/>
    <mergeCell ref="K4:L4"/>
    <mergeCell ref="K5:L5"/>
    <mergeCell ref="A20:S20"/>
    <mergeCell ref="B21:S21"/>
    <mergeCell ref="E4:F4"/>
    <mergeCell ref="E5:F5"/>
    <mergeCell ref="H2:I2"/>
    <mergeCell ref="H3:I3"/>
    <mergeCell ref="H4:I4"/>
    <mergeCell ref="H5:I5"/>
    <mergeCell ref="A1:A5"/>
    <mergeCell ref="B1:C1"/>
    <mergeCell ref="E1:G1"/>
    <mergeCell ref="H1:J1"/>
    <mergeCell ref="K1:L1"/>
    <mergeCell ref="B2:B5"/>
    <mergeCell ref="C2:C5"/>
    <mergeCell ref="D2:D5"/>
    <mergeCell ref="E2:F2"/>
    <mergeCell ref="E3: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2.5703125" customWidth="1"/>
    <col min="3" max="3" width="2.7109375" customWidth="1"/>
    <col min="4" max="4" width="12.5703125" customWidth="1"/>
    <col min="5" max="5" width="2.7109375" customWidth="1"/>
  </cols>
  <sheetData>
    <row r="1" spans="1:5" ht="15" customHeight="1" x14ac:dyDescent="0.25">
      <c r="A1" s="1" t="s">
        <v>1702</v>
      </c>
      <c r="B1" s="7" t="s">
        <v>2</v>
      </c>
      <c r="C1" s="7"/>
      <c r="D1" s="7" t="s">
        <v>27</v>
      </c>
      <c r="E1" s="7"/>
    </row>
    <row r="2" spans="1:5" ht="30" x14ac:dyDescent="0.25">
      <c r="A2" s="1" t="s">
        <v>26</v>
      </c>
      <c r="B2" s="7" t="s">
        <v>1231</v>
      </c>
      <c r="C2" s="7"/>
      <c r="D2" s="7"/>
      <c r="E2" s="7"/>
    </row>
    <row r="3" spans="1:5" x14ac:dyDescent="0.25">
      <c r="A3" s="3" t="s">
        <v>708</v>
      </c>
      <c r="B3" s="4" t="s">
        <v>4</v>
      </c>
      <c r="C3" s="4"/>
      <c r="D3" s="4" t="s">
        <v>4</v>
      </c>
      <c r="E3" s="4"/>
    </row>
    <row r="4" spans="1:5" ht="45" x14ac:dyDescent="0.25">
      <c r="A4" s="2" t="s">
        <v>1703</v>
      </c>
      <c r="B4" s="4">
        <v>8</v>
      </c>
      <c r="C4" s="4"/>
      <c r="D4" s="4" t="s">
        <v>4</v>
      </c>
      <c r="E4" s="4"/>
    </row>
    <row r="5" spans="1:5" ht="30" x14ac:dyDescent="0.25">
      <c r="A5" s="2" t="s">
        <v>1662</v>
      </c>
      <c r="B5" s="8">
        <v>18277768</v>
      </c>
      <c r="C5" s="10" t="s">
        <v>144</v>
      </c>
      <c r="D5" s="8">
        <v>15678317</v>
      </c>
      <c r="E5" s="10" t="s">
        <v>144</v>
      </c>
    </row>
    <row r="6" spans="1:5" x14ac:dyDescent="0.25">
      <c r="A6" s="2" t="s">
        <v>735</v>
      </c>
      <c r="B6" s="4" t="s">
        <v>4</v>
      </c>
      <c r="C6" s="4"/>
      <c r="D6" s="4" t="s">
        <v>4</v>
      </c>
      <c r="E6" s="4"/>
    </row>
    <row r="7" spans="1:5" x14ac:dyDescent="0.25">
      <c r="A7" s="3" t="s">
        <v>708</v>
      </c>
      <c r="B7" s="4" t="s">
        <v>4</v>
      </c>
      <c r="C7" s="4"/>
      <c r="D7" s="4" t="s">
        <v>4</v>
      </c>
      <c r="E7" s="4"/>
    </row>
    <row r="8" spans="1:5" ht="30" x14ac:dyDescent="0.25">
      <c r="A8" s="2" t="s">
        <v>1662</v>
      </c>
      <c r="B8" s="6">
        <v>17456101</v>
      </c>
      <c r="C8" s="4"/>
      <c r="D8" s="6">
        <v>14991479</v>
      </c>
      <c r="E8" s="4"/>
    </row>
    <row r="9" spans="1:5" x14ac:dyDescent="0.25">
      <c r="A9" s="2" t="s">
        <v>1570</v>
      </c>
      <c r="B9" s="4" t="s">
        <v>4</v>
      </c>
      <c r="C9" s="4"/>
      <c r="D9" s="4" t="s">
        <v>4</v>
      </c>
      <c r="E9" s="4"/>
    </row>
    <row r="10" spans="1:5" x14ac:dyDescent="0.25">
      <c r="A10" s="3" t="s">
        <v>708</v>
      </c>
      <c r="B10" s="4" t="s">
        <v>4</v>
      </c>
      <c r="C10" s="4"/>
      <c r="D10" s="4" t="s">
        <v>4</v>
      </c>
      <c r="E10" s="4"/>
    </row>
    <row r="11" spans="1:5" ht="30" x14ac:dyDescent="0.25">
      <c r="A11" s="2" t="s">
        <v>1662</v>
      </c>
      <c r="B11" s="6">
        <v>251441</v>
      </c>
      <c r="C11" s="4"/>
      <c r="D11" s="6">
        <v>197284</v>
      </c>
      <c r="E11" s="4"/>
    </row>
    <row r="12" spans="1:5" x14ac:dyDescent="0.25">
      <c r="A12" s="2" t="s">
        <v>737</v>
      </c>
      <c r="B12" s="4" t="s">
        <v>4</v>
      </c>
      <c r="C12" s="4"/>
      <c r="D12" s="4" t="s">
        <v>4</v>
      </c>
      <c r="E12" s="4"/>
    </row>
    <row r="13" spans="1:5" x14ac:dyDescent="0.25">
      <c r="A13" s="3" t="s">
        <v>708</v>
      </c>
      <c r="B13" s="4" t="s">
        <v>4</v>
      </c>
      <c r="C13" s="4"/>
      <c r="D13" s="4" t="s">
        <v>4</v>
      </c>
      <c r="E13" s="4"/>
    </row>
    <row r="14" spans="1:5" ht="30" x14ac:dyDescent="0.25">
      <c r="A14" s="2" t="s">
        <v>1662</v>
      </c>
      <c r="B14" s="6">
        <v>568794</v>
      </c>
      <c r="C14" s="4"/>
      <c r="D14" s="6">
        <v>489554</v>
      </c>
      <c r="E14" s="4"/>
    </row>
    <row r="15" spans="1:5" x14ac:dyDescent="0.25">
      <c r="A15" s="2" t="s">
        <v>738</v>
      </c>
      <c r="B15" s="4" t="s">
        <v>4</v>
      </c>
      <c r="C15" s="4"/>
      <c r="D15" s="4" t="s">
        <v>4</v>
      </c>
      <c r="E15" s="4"/>
    </row>
    <row r="16" spans="1:5" x14ac:dyDescent="0.25">
      <c r="A16" s="3" t="s">
        <v>708</v>
      </c>
      <c r="B16" s="4" t="s">
        <v>4</v>
      </c>
      <c r="C16" s="4"/>
      <c r="D16" s="4" t="s">
        <v>4</v>
      </c>
      <c r="E16" s="4"/>
    </row>
    <row r="17" spans="1:5" ht="30" x14ac:dyDescent="0.25">
      <c r="A17" s="2" t="s">
        <v>1662</v>
      </c>
      <c r="B17" s="6">
        <v>1432</v>
      </c>
      <c r="C17" s="4"/>
      <c r="D17" s="4" t="s">
        <v>4</v>
      </c>
      <c r="E17" s="4"/>
    </row>
    <row r="18" spans="1:5" x14ac:dyDescent="0.25">
      <c r="A18" s="2" t="s">
        <v>920</v>
      </c>
      <c r="B18" s="4" t="s">
        <v>4</v>
      </c>
      <c r="C18" s="4"/>
      <c r="D18" s="4" t="s">
        <v>4</v>
      </c>
      <c r="E18" s="4"/>
    </row>
    <row r="19" spans="1:5" x14ac:dyDescent="0.25">
      <c r="A19" s="3" t="s">
        <v>708</v>
      </c>
      <c r="B19" s="4" t="s">
        <v>4</v>
      </c>
      <c r="C19" s="4"/>
      <c r="D19" s="4" t="s">
        <v>4</v>
      </c>
      <c r="E19" s="4"/>
    </row>
    <row r="20" spans="1:5" ht="30" x14ac:dyDescent="0.25">
      <c r="A20" s="2" t="s">
        <v>1662</v>
      </c>
      <c r="B20" s="6">
        <v>4449727</v>
      </c>
      <c r="C20" s="4"/>
      <c r="D20" s="6">
        <v>4185309</v>
      </c>
      <c r="E20" s="4"/>
    </row>
    <row r="21" spans="1:5" x14ac:dyDescent="0.25">
      <c r="A21" s="2" t="s">
        <v>1574</v>
      </c>
      <c r="B21" s="4" t="s">
        <v>4</v>
      </c>
      <c r="C21" s="4"/>
      <c r="D21" s="4" t="s">
        <v>4</v>
      </c>
      <c r="E21" s="4"/>
    </row>
    <row r="22" spans="1:5" x14ac:dyDescent="0.25">
      <c r="A22" s="3" t="s">
        <v>708</v>
      </c>
      <c r="B22" s="4" t="s">
        <v>4</v>
      </c>
      <c r="C22" s="4"/>
      <c r="D22" s="4" t="s">
        <v>4</v>
      </c>
      <c r="E22" s="4"/>
    </row>
    <row r="23" spans="1:5" ht="30" x14ac:dyDescent="0.25">
      <c r="A23" s="2" t="s">
        <v>1662</v>
      </c>
      <c r="B23" s="6">
        <v>3316581</v>
      </c>
      <c r="C23" s="4"/>
      <c r="D23" s="6">
        <v>3192875</v>
      </c>
      <c r="E23" s="4"/>
    </row>
    <row r="24" spans="1:5" ht="30" x14ac:dyDescent="0.25">
      <c r="A24" s="2" t="s">
        <v>1575</v>
      </c>
      <c r="B24" s="4" t="s">
        <v>4</v>
      </c>
      <c r="C24" s="4"/>
      <c r="D24" s="4" t="s">
        <v>4</v>
      </c>
      <c r="E24" s="4"/>
    </row>
    <row r="25" spans="1:5" x14ac:dyDescent="0.25">
      <c r="A25" s="3" t="s">
        <v>708</v>
      </c>
      <c r="B25" s="4" t="s">
        <v>4</v>
      </c>
      <c r="C25" s="4"/>
      <c r="D25" s="4" t="s">
        <v>4</v>
      </c>
      <c r="E25" s="4"/>
    </row>
    <row r="26" spans="1:5" ht="30" x14ac:dyDescent="0.25">
      <c r="A26" s="2" t="s">
        <v>1662</v>
      </c>
      <c r="B26" s="6">
        <v>3297111</v>
      </c>
      <c r="C26" s="4"/>
      <c r="D26" s="6">
        <v>3167337</v>
      </c>
      <c r="E26" s="4"/>
    </row>
    <row r="27" spans="1:5" ht="30" x14ac:dyDescent="0.25">
      <c r="A27" s="2" t="s">
        <v>1576</v>
      </c>
      <c r="B27" s="4" t="s">
        <v>4</v>
      </c>
      <c r="C27" s="4"/>
      <c r="D27" s="4" t="s">
        <v>4</v>
      </c>
      <c r="E27" s="4"/>
    </row>
    <row r="28" spans="1:5" x14ac:dyDescent="0.25">
      <c r="A28" s="3" t="s">
        <v>708</v>
      </c>
      <c r="B28" s="4" t="s">
        <v>4</v>
      </c>
      <c r="C28" s="4"/>
      <c r="D28" s="4" t="s">
        <v>4</v>
      </c>
      <c r="E28" s="4"/>
    </row>
    <row r="29" spans="1:5" ht="30" x14ac:dyDescent="0.25">
      <c r="A29" s="2" t="s">
        <v>1662</v>
      </c>
      <c r="B29" s="6">
        <v>7708</v>
      </c>
      <c r="C29" s="4"/>
      <c r="D29" s="6">
        <v>8331</v>
      </c>
      <c r="E29" s="4"/>
    </row>
    <row r="30" spans="1:5" ht="30" x14ac:dyDescent="0.25">
      <c r="A30" s="2" t="s">
        <v>1577</v>
      </c>
      <c r="B30" s="4" t="s">
        <v>4</v>
      </c>
      <c r="C30" s="4"/>
      <c r="D30" s="4" t="s">
        <v>4</v>
      </c>
      <c r="E30" s="4"/>
    </row>
    <row r="31" spans="1:5" x14ac:dyDescent="0.25">
      <c r="A31" s="3" t="s">
        <v>708</v>
      </c>
      <c r="B31" s="4" t="s">
        <v>4</v>
      </c>
      <c r="C31" s="4"/>
      <c r="D31" s="4" t="s">
        <v>4</v>
      </c>
      <c r="E31" s="4"/>
    </row>
    <row r="32" spans="1:5" ht="30" x14ac:dyDescent="0.25">
      <c r="A32" s="2" t="s">
        <v>1662</v>
      </c>
      <c r="B32" s="6">
        <v>11762</v>
      </c>
      <c r="C32" s="4"/>
      <c r="D32" s="6">
        <v>17207</v>
      </c>
      <c r="E32" s="4"/>
    </row>
    <row r="33" spans="1:5" x14ac:dyDescent="0.25">
      <c r="A33" s="2" t="s">
        <v>1578</v>
      </c>
      <c r="B33" s="4" t="s">
        <v>4</v>
      </c>
      <c r="C33" s="4"/>
      <c r="D33" s="4" t="s">
        <v>4</v>
      </c>
      <c r="E33" s="4"/>
    </row>
    <row r="34" spans="1:5" x14ac:dyDescent="0.25">
      <c r="A34" s="3" t="s">
        <v>708</v>
      </c>
      <c r="B34" s="4" t="s">
        <v>4</v>
      </c>
      <c r="C34" s="4"/>
      <c r="D34" s="4" t="s">
        <v>4</v>
      </c>
      <c r="E34" s="4"/>
    </row>
    <row r="35" spans="1:5" ht="30" x14ac:dyDescent="0.25">
      <c r="A35" s="2" t="s">
        <v>1662</v>
      </c>
      <c r="B35" s="6">
        <v>1133146</v>
      </c>
      <c r="C35" s="4"/>
      <c r="D35" s="6">
        <v>992434</v>
      </c>
      <c r="E35" s="4"/>
    </row>
    <row r="36" spans="1:5" ht="30" x14ac:dyDescent="0.25">
      <c r="A36" s="2" t="s">
        <v>1579</v>
      </c>
      <c r="B36" s="4" t="s">
        <v>4</v>
      </c>
      <c r="C36" s="4"/>
      <c r="D36" s="4" t="s">
        <v>4</v>
      </c>
      <c r="E36" s="4"/>
    </row>
    <row r="37" spans="1:5" x14ac:dyDescent="0.25">
      <c r="A37" s="3" t="s">
        <v>708</v>
      </c>
      <c r="B37" s="4" t="s">
        <v>4</v>
      </c>
      <c r="C37" s="4"/>
      <c r="D37" s="4" t="s">
        <v>4</v>
      </c>
      <c r="E37" s="4"/>
    </row>
    <row r="38" spans="1:5" ht="30" x14ac:dyDescent="0.25">
      <c r="A38" s="2" t="s">
        <v>1662</v>
      </c>
      <c r="B38" s="6">
        <v>1075296</v>
      </c>
      <c r="C38" s="4"/>
      <c r="D38" s="6">
        <v>923697</v>
      </c>
      <c r="E38" s="4"/>
    </row>
    <row r="39" spans="1:5" ht="30" x14ac:dyDescent="0.25">
      <c r="A39" s="2" t="s">
        <v>1580</v>
      </c>
      <c r="B39" s="4" t="s">
        <v>4</v>
      </c>
      <c r="C39" s="4"/>
      <c r="D39" s="4" t="s">
        <v>4</v>
      </c>
      <c r="E39" s="4"/>
    </row>
    <row r="40" spans="1:5" x14ac:dyDescent="0.25">
      <c r="A40" s="3" t="s">
        <v>708</v>
      </c>
      <c r="B40" s="4" t="s">
        <v>4</v>
      </c>
      <c r="C40" s="4"/>
      <c r="D40" s="4" t="s">
        <v>4</v>
      </c>
      <c r="E40" s="4"/>
    </row>
    <row r="41" spans="1:5" ht="30" x14ac:dyDescent="0.25">
      <c r="A41" s="2" t="s">
        <v>1662</v>
      </c>
      <c r="B41" s="4" t="s">
        <v>4</v>
      </c>
      <c r="C41" s="4"/>
      <c r="D41" s="6">
        <v>1634</v>
      </c>
      <c r="E41" s="4"/>
    </row>
    <row r="42" spans="1:5" ht="30" x14ac:dyDescent="0.25">
      <c r="A42" s="2" t="s">
        <v>1581</v>
      </c>
      <c r="B42" s="4" t="s">
        <v>4</v>
      </c>
      <c r="C42" s="4"/>
      <c r="D42" s="4" t="s">
        <v>4</v>
      </c>
      <c r="E42" s="4"/>
    </row>
    <row r="43" spans="1:5" x14ac:dyDescent="0.25">
      <c r="A43" s="3" t="s">
        <v>708</v>
      </c>
      <c r="B43" s="4" t="s">
        <v>4</v>
      </c>
      <c r="C43" s="4"/>
      <c r="D43" s="4" t="s">
        <v>4</v>
      </c>
      <c r="E43" s="4"/>
    </row>
    <row r="44" spans="1:5" ht="30" x14ac:dyDescent="0.25">
      <c r="A44" s="2" t="s">
        <v>1662</v>
      </c>
      <c r="B44" s="6">
        <v>57850</v>
      </c>
      <c r="C44" s="4"/>
      <c r="D44" s="6">
        <v>67103</v>
      </c>
      <c r="E44" s="4"/>
    </row>
    <row r="45" spans="1:5" x14ac:dyDescent="0.25">
      <c r="A45" s="2" t="s">
        <v>1582</v>
      </c>
      <c r="B45" s="4" t="s">
        <v>4</v>
      </c>
      <c r="C45" s="4"/>
      <c r="D45" s="4" t="s">
        <v>4</v>
      </c>
      <c r="E45" s="4"/>
    </row>
    <row r="46" spans="1:5" x14ac:dyDescent="0.25">
      <c r="A46" s="3" t="s">
        <v>708</v>
      </c>
      <c r="B46" s="4" t="s">
        <v>4</v>
      </c>
      <c r="C46" s="4"/>
      <c r="D46" s="4" t="s">
        <v>4</v>
      </c>
      <c r="E46" s="4"/>
    </row>
    <row r="47" spans="1:5" ht="30" x14ac:dyDescent="0.25">
      <c r="A47" s="2" t="s">
        <v>1662</v>
      </c>
      <c r="B47" s="6">
        <v>5798303</v>
      </c>
      <c r="C47" s="4"/>
      <c r="D47" s="6">
        <v>4585077</v>
      </c>
      <c r="E47" s="4"/>
    </row>
    <row r="48" spans="1:5" ht="30" x14ac:dyDescent="0.25">
      <c r="A48" s="2" t="s">
        <v>1704</v>
      </c>
      <c r="B48" s="4" t="s">
        <v>4</v>
      </c>
      <c r="C48" s="4"/>
      <c r="D48" s="4" t="s">
        <v>4</v>
      </c>
      <c r="E48" s="4"/>
    </row>
    <row r="49" spans="1:5" x14ac:dyDescent="0.25">
      <c r="A49" s="3" t="s">
        <v>708</v>
      </c>
      <c r="B49" s="4" t="s">
        <v>4</v>
      </c>
      <c r="C49" s="4"/>
      <c r="D49" s="4" t="s">
        <v>4</v>
      </c>
      <c r="E49" s="4"/>
    </row>
    <row r="50" spans="1:5" ht="30" x14ac:dyDescent="0.25">
      <c r="A50" s="2" t="s">
        <v>1662</v>
      </c>
      <c r="B50" s="6">
        <v>5358710</v>
      </c>
      <c r="C50" s="4"/>
      <c r="D50" s="6">
        <v>4301030</v>
      </c>
      <c r="E50" s="4"/>
    </row>
    <row r="51" spans="1:5" ht="30" x14ac:dyDescent="0.25">
      <c r="A51" s="2" t="s">
        <v>1705</v>
      </c>
      <c r="B51" s="4" t="s">
        <v>4</v>
      </c>
      <c r="C51" s="4"/>
      <c r="D51" s="4" t="s">
        <v>4</v>
      </c>
      <c r="E51" s="4"/>
    </row>
    <row r="52" spans="1:5" x14ac:dyDescent="0.25">
      <c r="A52" s="3" t="s">
        <v>708</v>
      </c>
      <c r="B52" s="4" t="s">
        <v>4</v>
      </c>
      <c r="C52" s="4"/>
      <c r="D52" s="4" t="s">
        <v>4</v>
      </c>
      <c r="E52" s="4"/>
    </row>
    <row r="53" spans="1:5" ht="30" x14ac:dyDescent="0.25">
      <c r="A53" s="2" t="s">
        <v>1662</v>
      </c>
      <c r="B53" s="6">
        <v>5056988</v>
      </c>
      <c r="C53" s="4"/>
      <c r="D53" s="6">
        <v>4032269</v>
      </c>
      <c r="E53" s="4"/>
    </row>
    <row r="54" spans="1:5" ht="30" x14ac:dyDescent="0.25">
      <c r="A54" s="2" t="s">
        <v>1706</v>
      </c>
      <c r="B54" s="4" t="s">
        <v>4</v>
      </c>
      <c r="C54" s="4"/>
      <c r="D54" s="4" t="s">
        <v>4</v>
      </c>
      <c r="E54" s="4"/>
    </row>
    <row r="55" spans="1:5" x14ac:dyDescent="0.25">
      <c r="A55" s="3" t="s">
        <v>708</v>
      </c>
      <c r="B55" s="4" t="s">
        <v>4</v>
      </c>
      <c r="C55" s="4"/>
      <c r="D55" s="4" t="s">
        <v>4</v>
      </c>
      <c r="E55" s="4"/>
    </row>
    <row r="56" spans="1:5" ht="30" x14ac:dyDescent="0.25">
      <c r="A56" s="2" t="s">
        <v>1662</v>
      </c>
      <c r="B56" s="6">
        <v>74904</v>
      </c>
      <c r="C56" s="4"/>
      <c r="D56" s="6">
        <v>56752</v>
      </c>
      <c r="E56" s="4"/>
    </row>
    <row r="57" spans="1:5" ht="30" x14ac:dyDescent="0.25">
      <c r="A57" s="2" t="s">
        <v>1707</v>
      </c>
      <c r="B57" s="4" t="s">
        <v>4</v>
      </c>
      <c r="C57" s="4"/>
      <c r="D57" s="4" t="s">
        <v>4</v>
      </c>
      <c r="E57" s="4"/>
    </row>
    <row r="58" spans="1:5" x14ac:dyDescent="0.25">
      <c r="A58" s="3" t="s">
        <v>708</v>
      </c>
      <c r="B58" s="4" t="s">
        <v>4</v>
      </c>
      <c r="C58" s="4"/>
      <c r="D58" s="4" t="s">
        <v>4</v>
      </c>
      <c r="E58" s="4"/>
    </row>
    <row r="59" spans="1:5" ht="30" x14ac:dyDescent="0.25">
      <c r="A59" s="2" t="s">
        <v>1662</v>
      </c>
      <c r="B59" s="6">
        <v>225774</v>
      </c>
      <c r="C59" s="4"/>
      <c r="D59" s="6">
        <v>212009</v>
      </c>
      <c r="E59" s="4"/>
    </row>
    <row r="60" spans="1:5" ht="30" x14ac:dyDescent="0.25">
      <c r="A60" s="2" t="s">
        <v>1708</v>
      </c>
      <c r="B60" s="4" t="s">
        <v>4</v>
      </c>
      <c r="C60" s="4"/>
      <c r="D60" s="4" t="s">
        <v>4</v>
      </c>
      <c r="E60" s="4"/>
    </row>
    <row r="61" spans="1:5" x14ac:dyDescent="0.25">
      <c r="A61" s="3" t="s">
        <v>708</v>
      </c>
      <c r="B61" s="4" t="s">
        <v>4</v>
      </c>
      <c r="C61" s="4"/>
      <c r="D61" s="4" t="s">
        <v>4</v>
      </c>
      <c r="E61" s="4"/>
    </row>
    <row r="62" spans="1:5" ht="30" x14ac:dyDescent="0.25">
      <c r="A62" s="2" t="s">
        <v>1662</v>
      </c>
      <c r="B62" s="6">
        <v>1044</v>
      </c>
      <c r="C62" s="4"/>
      <c r="D62" s="4" t="s">
        <v>4</v>
      </c>
      <c r="E62" s="4"/>
    </row>
    <row r="63" spans="1:5" ht="30" x14ac:dyDescent="0.25">
      <c r="A63" s="2" t="s">
        <v>1709</v>
      </c>
      <c r="B63" s="4" t="s">
        <v>4</v>
      </c>
      <c r="C63" s="4"/>
      <c r="D63" s="4" t="s">
        <v>4</v>
      </c>
      <c r="E63" s="4"/>
    </row>
    <row r="64" spans="1:5" x14ac:dyDescent="0.25">
      <c r="A64" s="3" t="s">
        <v>708</v>
      </c>
      <c r="B64" s="4" t="s">
        <v>4</v>
      </c>
      <c r="C64" s="4"/>
      <c r="D64" s="4" t="s">
        <v>4</v>
      </c>
      <c r="E64" s="4"/>
    </row>
    <row r="65" spans="1:5" ht="30" x14ac:dyDescent="0.25">
      <c r="A65" s="2" t="s">
        <v>1662</v>
      </c>
      <c r="B65" s="6">
        <v>233105</v>
      </c>
      <c r="C65" s="4"/>
      <c r="D65" s="6">
        <v>140186</v>
      </c>
      <c r="E65" s="4"/>
    </row>
    <row r="66" spans="1:5" ht="30" x14ac:dyDescent="0.25">
      <c r="A66" s="2" t="s">
        <v>1710</v>
      </c>
      <c r="B66" s="4" t="s">
        <v>4</v>
      </c>
      <c r="C66" s="4"/>
      <c r="D66" s="4" t="s">
        <v>4</v>
      </c>
      <c r="E66" s="4"/>
    </row>
    <row r="67" spans="1:5" x14ac:dyDescent="0.25">
      <c r="A67" s="3" t="s">
        <v>708</v>
      </c>
      <c r="B67" s="4" t="s">
        <v>4</v>
      </c>
      <c r="C67" s="4"/>
      <c r="D67" s="4" t="s">
        <v>4</v>
      </c>
      <c r="E67" s="4"/>
    </row>
    <row r="68" spans="1:5" ht="30" x14ac:dyDescent="0.25">
      <c r="A68" s="2" t="s">
        <v>1662</v>
      </c>
      <c r="B68" s="6">
        <v>220057</v>
      </c>
      <c r="C68" s="4"/>
      <c r="D68" s="6">
        <v>127138</v>
      </c>
      <c r="E68" s="4"/>
    </row>
    <row r="69" spans="1:5" ht="30" x14ac:dyDescent="0.25">
      <c r="A69" s="2" t="s">
        <v>1711</v>
      </c>
      <c r="B69" s="4" t="s">
        <v>4</v>
      </c>
      <c r="C69" s="4"/>
      <c r="D69" s="4" t="s">
        <v>4</v>
      </c>
      <c r="E69" s="4"/>
    </row>
    <row r="70" spans="1:5" x14ac:dyDescent="0.25">
      <c r="A70" s="3" t="s">
        <v>708</v>
      </c>
      <c r="B70" s="4" t="s">
        <v>4</v>
      </c>
      <c r="C70" s="4"/>
      <c r="D70" s="4" t="s">
        <v>4</v>
      </c>
      <c r="E70" s="4"/>
    </row>
    <row r="71" spans="1:5" ht="30" x14ac:dyDescent="0.25">
      <c r="A71" s="2" t="s">
        <v>1662</v>
      </c>
      <c r="B71" s="6">
        <v>6160</v>
      </c>
      <c r="C71" s="4"/>
      <c r="D71" s="6">
        <v>6160</v>
      </c>
      <c r="E71" s="4"/>
    </row>
    <row r="72" spans="1:5" ht="30" x14ac:dyDescent="0.25">
      <c r="A72" s="2" t="s">
        <v>1712</v>
      </c>
      <c r="B72" s="4" t="s">
        <v>4</v>
      </c>
      <c r="C72" s="4"/>
      <c r="D72" s="4" t="s">
        <v>4</v>
      </c>
      <c r="E72" s="4"/>
    </row>
    <row r="73" spans="1:5" x14ac:dyDescent="0.25">
      <c r="A73" s="3" t="s">
        <v>708</v>
      </c>
      <c r="B73" s="4" t="s">
        <v>4</v>
      </c>
      <c r="C73" s="4"/>
      <c r="D73" s="4" t="s">
        <v>4</v>
      </c>
      <c r="E73" s="4"/>
    </row>
    <row r="74" spans="1:5" ht="30" x14ac:dyDescent="0.25">
      <c r="A74" s="2" t="s">
        <v>1662</v>
      </c>
      <c r="B74" s="6">
        <v>6888</v>
      </c>
      <c r="C74" s="4"/>
      <c r="D74" s="6">
        <v>6888</v>
      </c>
      <c r="E74" s="4"/>
    </row>
    <row r="75" spans="1:5" x14ac:dyDescent="0.25">
      <c r="A75" s="2" t="s">
        <v>1713</v>
      </c>
      <c r="B75" s="4" t="s">
        <v>4</v>
      </c>
      <c r="C75" s="4"/>
      <c r="D75" s="4" t="s">
        <v>4</v>
      </c>
      <c r="E75" s="4"/>
    </row>
    <row r="76" spans="1:5" x14ac:dyDescent="0.25">
      <c r="A76" s="3" t="s">
        <v>708</v>
      </c>
      <c r="B76" s="4" t="s">
        <v>4</v>
      </c>
      <c r="C76" s="4"/>
      <c r="D76" s="4" t="s">
        <v>4</v>
      </c>
      <c r="E76" s="4"/>
    </row>
    <row r="77" spans="1:5" ht="30" x14ac:dyDescent="0.25">
      <c r="A77" s="2" t="s">
        <v>1662</v>
      </c>
      <c r="B77" s="6">
        <v>206488</v>
      </c>
      <c r="C77" s="4"/>
      <c r="D77" s="6">
        <v>143861</v>
      </c>
      <c r="E77" s="4"/>
    </row>
    <row r="78" spans="1:5" ht="30" x14ac:dyDescent="0.25">
      <c r="A78" s="2" t="s">
        <v>1714</v>
      </c>
      <c r="B78" s="4" t="s">
        <v>4</v>
      </c>
      <c r="C78" s="4"/>
      <c r="D78" s="4" t="s">
        <v>4</v>
      </c>
      <c r="E78" s="4"/>
    </row>
    <row r="79" spans="1:5" x14ac:dyDescent="0.25">
      <c r="A79" s="3" t="s">
        <v>708</v>
      </c>
      <c r="B79" s="4" t="s">
        <v>4</v>
      </c>
      <c r="C79" s="4"/>
      <c r="D79" s="4" t="s">
        <v>4</v>
      </c>
      <c r="E79" s="4"/>
    </row>
    <row r="80" spans="1:5" ht="30" x14ac:dyDescent="0.25">
      <c r="A80" s="2" t="s">
        <v>1662</v>
      </c>
      <c r="B80" s="6">
        <v>178005</v>
      </c>
      <c r="C80" s="4"/>
      <c r="D80" s="6">
        <v>116000</v>
      </c>
      <c r="E80" s="4"/>
    </row>
    <row r="81" spans="1:5" ht="30" x14ac:dyDescent="0.25">
      <c r="A81" s="2" t="s">
        <v>1715</v>
      </c>
      <c r="B81" s="4" t="s">
        <v>4</v>
      </c>
      <c r="C81" s="4"/>
      <c r="D81" s="4" t="s">
        <v>4</v>
      </c>
      <c r="E81" s="4"/>
    </row>
    <row r="82" spans="1:5" x14ac:dyDescent="0.25">
      <c r="A82" s="3" t="s">
        <v>708</v>
      </c>
      <c r="B82" s="4" t="s">
        <v>4</v>
      </c>
      <c r="C82" s="4"/>
      <c r="D82" s="4" t="s">
        <v>4</v>
      </c>
      <c r="E82" s="4"/>
    </row>
    <row r="83" spans="1:5" ht="30" x14ac:dyDescent="0.25">
      <c r="A83" s="2" t="s">
        <v>1662</v>
      </c>
      <c r="B83" s="6">
        <v>6438</v>
      </c>
      <c r="C83" s="4"/>
      <c r="D83" s="6">
        <v>9304</v>
      </c>
      <c r="E83" s="4"/>
    </row>
    <row r="84" spans="1:5" ht="30" x14ac:dyDescent="0.25">
      <c r="A84" s="2" t="s">
        <v>1716</v>
      </c>
      <c r="B84" s="4" t="s">
        <v>4</v>
      </c>
      <c r="C84" s="4"/>
      <c r="D84" s="4" t="s">
        <v>4</v>
      </c>
      <c r="E84" s="4"/>
    </row>
    <row r="85" spans="1:5" x14ac:dyDescent="0.25">
      <c r="A85" s="3" t="s">
        <v>708</v>
      </c>
      <c r="B85" s="4" t="s">
        <v>4</v>
      </c>
      <c r="C85" s="4"/>
      <c r="D85" s="4" t="s">
        <v>4</v>
      </c>
      <c r="E85" s="4"/>
    </row>
    <row r="86" spans="1:5" ht="30" x14ac:dyDescent="0.25">
      <c r="A86" s="2" t="s">
        <v>1662</v>
      </c>
      <c r="B86" s="6">
        <v>22045</v>
      </c>
      <c r="C86" s="4"/>
      <c r="D86" s="6">
        <v>18557</v>
      </c>
      <c r="E86" s="4"/>
    </row>
    <row r="87" spans="1:5" x14ac:dyDescent="0.25">
      <c r="A87" s="2" t="s">
        <v>1717</v>
      </c>
      <c r="B87" s="4" t="s">
        <v>4</v>
      </c>
      <c r="C87" s="4"/>
      <c r="D87" s="4" t="s">
        <v>4</v>
      </c>
      <c r="E87" s="4"/>
    </row>
    <row r="88" spans="1:5" x14ac:dyDescent="0.25">
      <c r="A88" s="3" t="s">
        <v>708</v>
      </c>
      <c r="B88" s="4" t="s">
        <v>4</v>
      </c>
      <c r="C88" s="4"/>
      <c r="D88" s="4" t="s">
        <v>4</v>
      </c>
      <c r="E88" s="4"/>
    </row>
    <row r="89" spans="1:5" ht="30" x14ac:dyDescent="0.25">
      <c r="A89" s="2" t="s">
        <v>1662</v>
      </c>
      <c r="B89" s="6">
        <v>6673303</v>
      </c>
      <c r="C89" s="4"/>
      <c r="D89" s="6">
        <v>5360193</v>
      </c>
      <c r="E89" s="4"/>
    </row>
    <row r="90" spans="1:5" ht="30" x14ac:dyDescent="0.25">
      <c r="A90" s="2" t="s">
        <v>1718</v>
      </c>
      <c r="B90" s="4" t="s">
        <v>4</v>
      </c>
      <c r="C90" s="4"/>
      <c r="D90" s="4" t="s">
        <v>4</v>
      </c>
      <c r="E90" s="4"/>
    </row>
    <row r="91" spans="1:5" x14ac:dyDescent="0.25">
      <c r="A91" s="3" t="s">
        <v>708</v>
      </c>
      <c r="B91" s="4" t="s">
        <v>4</v>
      </c>
      <c r="C91" s="4"/>
      <c r="D91" s="4" t="s">
        <v>4</v>
      </c>
      <c r="E91" s="4"/>
    </row>
    <row r="92" spans="1:5" ht="30" x14ac:dyDescent="0.25">
      <c r="A92" s="2" t="s">
        <v>1662</v>
      </c>
      <c r="B92" s="6">
        <v>5956607</v>
      </c>
      <c r="C92" s="4"/>
      <c r="D92" s="6">
        <v>4637056</v>
      </c>
      <c r="E92" s="4"/>
    </row>
    <row r="93" spans="1:5" ht="30" x14ac:dyDescent="0.25">
      <c r="A93" s="2" t="s">
        <v>1719</v>
      </c>
      <c r="B93" s="4" t="s">
        <v>4</v>
      </c>
      <c r="C93" s="4"/>
      <c r="D93" s="4" t="s">
        <v>4</v>
      </c>
      <c r="E93" s="4"/>
    </row>
    <row r="94" spans="1:5" x14ac:dyDescent="0.25">
      <c r="A94" s="3" t="s">
        <v>708</v>
      </c>
      <c r="B94" s="4" t="s">
        <v>4</v>
      </c>
      <c r="C94" s="4"/>
      <c r="D94" s="4" t="s">
        <v>4</v>
      </c>
      <c r="E94" s="4"/>
    </row>
    <row r="95" spans="1:5" ht="30" x14ac:dyDescent="0.25">
      <c r="A95" s="2" t="s">
        <v>1662</v>
      </c>
      <c r="B95" s="6">
        <v>5627827</v>
      </c>
      <c r="C95" s="4"/>
      <c r="D95" s="6">
        <v>4400847</v>
      </c>
      <c r="E95" s="4"/>
    </row>
    <row r="96" spans="1:5" ht="45" x14ac:dyDescent="0.25">
      <c r="A96" s="2" t="s">
        <v>1720</v>
      </c>
      <c r="B96" s="4" t="s">
        <v>4</v>
      </c>
      <c r="C96" s="4"/>
      <c r="D96" s="4" t="s">
        <v>4</v>
      </c>
      <c r="E96" s="4"/>
    </row>
    <row r="97" spans="1:5" x14ac:dyDescent="0.25">
      <c r="A97" s="3" t="s">
        <v>708</v>
      </c>
      <c r="B97" s="4" t="s">
        <v>4</v>
      </c>
      <c r="C97" s="4"/>
      <c r="D97" s="4" t="s">
        <v>4</v>
      </c>
      <c r="E97" s="4"/>
    </row>
    <row r="98" spans="1:5" ht="30" x14ac:dyDescent="0.25">
      <c r="A98" s="2" t="s">
        <v>1662</v>
      </c>
      <c r="B98" s="6">
        <v>101399</v>
      </c>
      <c r="C98" s="4"/>
      <c r="D98" s="6">
        <v>92315</v>
      </c>
      <c r="E98" s="4"/>
    </row>
    <row r="99" spans="1:5" ht="30" x14ac:dyDescent="0.25">
      <c r="A99" s="2" t="s">
        <v>1721</v>
      </c>
      <c r="B99" s="4" t="s">
        <v>4</v>
      </c>
      <c r="C99" s="4"/>
      <c r="D99" s="4" t="s">
        <v>4</v>
      </c>
      <c r="E99" s="4"/>
    </row>
    <row r="100" spans="1:5" x14ac:dyDescent="0.25">
      <c r="A100" s="3" t="s">
        <v>708</v>
      </c>
      <c r="B100" s="4" t="s">
        <v>4</v>
      </c>
      <c r="C100" s="4"/>
      <c r="D100" s="4" t="s">
        <v>4</v>
      </c>
      <c r="E100" s="4"/>
    </row>
    <row r="101" spans="1:5" ht="30" x14ac:dyDescent="0.25">
      <c r="A101" s="2" t="s">
        <v>1662</v>
      </c>
      <c r="B101" s="6">
        <v>226993</v>
      </c>
      <c r="C101" s="4"/>
      <c r="D101" s="6">
        <v>143894</v>
      </c>
      <c r="E101" s="4"/>
    </row>
    <row r="102" spans="1:5" ht="30" x14ac:dyDescent="0.25">
      <c r="A102" s="2" t="s">
        <v>1722</v>
      </c>
      <c r="B102" s="4" t="s">
        <v>4</v>
      </c>
      <c r="C102" s="4"/>
      <c r="D102" s="4" t="s">
        <v>4</v>
      </c>
      <c r="E102" s="4"/>
    </row>
    <row r="103" spans="1:5" x14ac:dyDescent="0.25">
      <c r="A103" s="3" t="s">
        <v>708</v>
      </c>
      <c r="B103" s="4" t="s">
        <v>4</v>
      </c>
      <c r="C103" s="4"/>
      <c r="D103" s="4" t="s">
        <v>4</v>
      </c>
      <c r="E103" s="4"/>
    </row>
    <row r="104" spans="1:5" ht="30" x14ac:dyDescent="0.25">
      <c r="A104" s="2" t="s">
        <v>1662</v>
      </c>
      <c r="B104" s="4">
        <v>388</v>
      </c>
      <c r="C104" s="4"/>
      <c r="D104" s="4" t="s">
        <v>4</v>
      </c>
      <c r="E104" s="4"/>
    </row>
    <row r="105" spans="1:5" ht="30" x14ac:dyDescent="0.25">
      <c r="A105" s="2" t="s">
        <v>1723</v>
      </c>
      <c r="B105" s="4" t="s">
        <v>4</v>
      </c>
      <c r="C105" s="4"/>
      <c r="D105" s="4" t="s">
        <v>4</v>
      </c>
      <c r="E105" s="4"/>
    </row>
    <row r="106" spans="1:5" x14ac:dyDescent="0.25">
      <c r="A106" s="3" t="s">
        <v>708</v>
      </c>
      <c r="B106" s="4" t="s">
        <v>4</v>
      </c>
      <c r="C106" s="4"/>
      <c r="D106" s="4" t="s">
        <v>4</v>
      </c>
      <c r="E106" s="4"/>
    </row>
    <row r="107" spans="1:5" ht="30" x14ac:dyDescent="0.25">
      <c r="A107" s="2" t="s">
        <v>1662</v>
      </c>
      <c r="B107" s="6">
        <v>716696</v>
      </c>
      <c r="C107" s="4"/>
      <c r="D107" s="6">
        <v>723137</v>
      </c>
      <c r="E107" s="4"/>
    </row>
    <row r="108" spans="1:5" ht="30" x14ac:dyDescent="0.25">
      <c r="A108" s="2" t="s">
        <v>1724</v>
      </c>
      <c r="B108" s="4" t="s">
        <v>4</v>
      </c>
      <c r="C108" s="4"/>
      <c r="D108" s="4" t="s">
        <v>4</v>
      </c>
      <c r="E108" s="4"/>
    </row>
    <row r="109" spans="1:5" x14ac:dyDescent="0.25">
      <c r="A109" s="3" t="s">
        <v>708</v>
      </c>
      <c r="B109" s="4" t="s">
        <v>4</v>
      </c>
      <c r="C109" s="4"/>
      <c r="D109" s="4" t="s">
        <v>4</v>
      </c>
      <c r="E109" s="4"/>
    </row>
    <row r="110" spans="1:5" ht="30" x14ac:dyDescent="0.25">
      <c r="A110" s="2" t="s">
        <v>1662</v>
      </c>
      <c r="B110" s="6">
        <v>650525</v>
      </c>
      <c r="C110" s="4"/>
      <c r="D110" s="6">
        <v>681345</v>
      </c>
      <c r="E110" s="4"/>
    </row>
    <row r="111" spans="1:5" ht="30" x14ac:dyDescent="0.25">
      <c r="A111" s="2" t="s">
        <v>1725</v>
      </c>
      <c r="B111" s="4" t="s">
        <v>4</v>
      </c>
      <c r="C111" s="4"/>
      <c r="D111" s="4" t="s">
        <v>4</v>
      </c>
      <c r="E111" s="4"/>
    </row>
    <row r="112" spans="1:5" x14ac:dyDescent="0.25">
      <c r="A112" s="3" t="s">
        <v>708</v>
      </c>
      <c r="B112" s="4" t="s">
        <v>4</v>
      </c>
      <c r="C112" s="4"/>
      <c r="D112" s="4" t="s">
        <v>4</v>
      </c>
      <c r="E112" s="4"/>
    </row>
    <row r="113" spans="1:5" ht="30" x14ac:dyDescent="0.25">
      <c r="A113" s="2" t="s">
        <v>1662</v>
      </c>
      <c r="B113" s="6">
        <v>53821</v>
      </c>
      <c r="C113" s="4"/>
      <c r="D113" s="6">
        <v>22099</v>
      </c>
      <c r="E113" s="4"/>
    </row>
    <row r="114" spans="1:5" ht="30" x14ac:dyDescent="0.25">
      <c r="A114" s="2" t="s">
        <v>1726</v>
      </c>
      <c r="B114" s="4" t="s">
        <v>4</v>
      </c>
      <c r="C114" s="4"/>
      <c r="D114" s="4" t="s">
        <v>4</v>
      </c>
      <c r="E114" s="4"/>
    </row>
    <row r="115" spans="1:5" x14ac:dyDescent="0.25">
      <c r="A115" s="3" t="s">
        <v>708</v>
      </c>
      <c r="B115" s="4" t="s">
        <v>4</v>
      </c>
      <c r="C115" s="4"/>
      <c r="D115" s="4" t="s">
        <v>4</v>
      </c>
      <c r="E115" s="4"/>
    </row>
    <row r="116" spans="1:5" ht="30" x14ac:dyDescent="0.25">
      <c r="A116" s="2" t="s">
        <v>1662</v>
      </c>
      <c r="B116" s="6">
        <v>12350</v>
      </c>
      <c r="C116" s="4"/>
      <c r="D116" s="6">
        <v>19693</v>
      </c>
      <c r="E116" s="4"/>
    </row>
    <row r="117" spans="1:5" x14ac:dyDescent="0.25">
      <c r="A117" s="2" t="s">
        <v>923</v>
      </c>
      <c r="B117" s="4" t="s">
        <v>4</v>
      </c>
      <c r="C117" s="4"/>
      <c r="D117" s="4" t="s">
        <v>4</v>
      </c>
      <c r="E117" s="4"/>
    </row>
    <row r="118" spans="1:5" x14ac:dyDescent="0.25">
      <c r="A118" s="3" t="s">
        <v>708</v>
      </c>
      <c r="B118" s="4" t="s">
        <v>4</v>
      </c>
      <c r="C118" s="4"/>
      <c r="D118" s="4" t="s">
        <v>4</v>
      </c>
      <c r="E118" s="4"/>
    </row>
    <row r="119" spans="1:5" ht="30" x14ac:dyDescent="0.25">
      <c r="A119" s="2" t="s">
        <v>1662</v>
      </c>
      <c r="B119" s="6">
        <v>1356435</v>
      </c>
      <c r="C119" s="4"/>
      <c r="D119" s="6">
        <v>1547738</v>
      </c>
      <c r="E119" s="4"/>
    </row>
    <row r="120" spans="1:5" x14ac:dyDescent="0.25">
      <c r="A120" s="2" t="s">
        <v>1727</v>
      </c>
      <c r="B120" s="4" t="s">
        <v>4</v>
      </c>
      <c r="C120" s="4"/>
      <c r="D120" s="4" t="s">
        <v>4</v>
      </c>
      <c r="E120" s="4"/>
    </row>
    <row r="121" spans="1:5" x14ac:dyDescent="0.25">
      <c r="A121" s="3" t="s">
        <v>708</v>
      </c>
      <c r="B121" s="4" t="s">
        <v>4</v>
      </c>
      <c r="C121" s="4"/>
      <c r="D121" s="4" t="s">
        <v>4</v>
      </c>
      <c r="E121" s="4"/>
    </row>
    <row r="122" spans="1:5" ht="30" x14ac:dyDescent="0.25">
      <c r="A122" s="2" t="s">
        <v>1662</v>
      </c>
      <c r="B122" s="6">
        <v>139736</v>
      </c>
      <c r="C122" s="4"/>
      <c r="D122" s="6">
        <v>679220</v>
      </c>
      <c r="E122" s="4"/>
    </row>
    <row r="123" spans="1:5" ht="30" x14ac:dyDescent="0.25">
      <c r="A123" s="2" t="s">
        <v>1728</v>
      </c>
      <c r="B123" s="4" t="s">
        <v>4</v>
      </c>
      <c r="C123" s="4"/>
      <c r="D123" s="4" t="s">
        <v>4</v>
      </c>
      <c r="E123" s="4"/>
    </row>
    <row r="124" spans="1:5" x14ac:dyDescent="0.25">
      <c r="A124" s="3" t="s">
        <v>708</v>
      </c>
      <c r="B124" s="4" t="s">
        <v>4</v>
      </c>
      <c r="C124" s="4"/>
      <c r="D124" s="4" t="s">
        <v>4</v>
      </c>
      <c r="E124" s="4"/>
    </row>
    <row r="125" spans="1:5" ht="30" x14ac:dyDescent="0.25">
      <c r="A125" s="2" t="s">
        <v>1662</v>
      </c>
      <c r="B125" s="6">
        <v>136553</v>
      </c>
      <c r="C125" s="4"/>
      <c r="D125" s="6">
        <v>677094</v>
      </c>
      <c r="E125" s="4"/>
    </row>
    <row r="126" spans="1:5" ht="30" x14ac:dyDescent="0.25">
      <c r="A126" s="2" t="s">
        <v>1729</v>
      </c>
      <c r="B126" s="4" t="s">
        <v>4</v>
      </c>
      <c r="C126" s="4"/>
      <c r="D126" s="4" t="s">
        <v>4</v>
      </c>
      <c r="E126" s="4"/>
    </row>
    <row r="127" spans="1:5" x14ac:dyDescent="0.25">
      <c r="A127" s="3" t="s">
        <v>708</v>
      </c>
      <c r="B127" s="4" t="s">
        <v>4</v>
      </c>
      <c r="C127" s="4"/>
      <c r="D127" s="4" t="s">
        <v>4</v>
      </c>
      <c r="E127" s="4"/>
    </row>
    <row r="128" spans="1:5" ht="30" x14ac:dyDescent="0.25">
      <c r="A128" s="2" t="s">
        <v>1662</v>
      </c>
      <c r="B128" s="4">
        <v>643</v>
      </c>
      <c r="C128" s="4"/>
      <c r="D128" s="4">
        <v>445</v>
      </c>
      <c r="E128" s="4"/>
    </row>
    <row r="129" spans="1:5" ht="30" x14ac:dyDescent="0.25">
      <c r="A129" s="2" t="s">
        <v>1730</v>
      </c>
      <c r="B129" s="4" t="s">
        <v>4</v>
      </c>
      <c r="C129" s="4"/>
      <c r="D129" s="4" t="s">
        <v>4</v>
      </c>
      <c r="E129" s="4"/>
    </row>
    <row r="130" spans="1:5" x14ac:dyDescent="0.25">
      <c r="A130" s="3" t="s">
        <v>708</v>
      </c>
      <c r="B130" s="4" t="s">
        <v>4</v>
      </c>
      <c r="C130" s="4"/>
      <c r="D130" s="4" t="s">
        <v>4</v>
      </c>
      <c r="E130" s="4"/>
    </row>
    <row r="131" spans="1:5" ht="30" x14ac:dyDescent="0.25">
      <c r="A131" s="2" t="s">
        <v>1662</v>
      </c>
      <c r="B131" s="6">
        <v>2540</v>
      </c>
      <c r="C131" s="4"/>
      <c r="D131" s="6">
        <v>1681</v>
      </c>
      <c r="E131" s="4"/>
    </row>
    <row r="132" spans="1:5" x14ac:dyDescent="0.25">
      <c r="A132" s="2" t="s">
        <v>1731</v>
      </c>
      <c r="B132" s="4" t="s">
        <v>4</v>
      </c>
      <c r="C132" s="4"/>
      <c r="D132" s="4" t="s">
        <v>4</v>
      </c>
      <c r="E132" s="4"/>
    </row>
    <row r="133" spans="1:5" x14ac:dyDescent="0.25">
      <c r="A133" s="3" t="s">
        <v>708</v>
      </c>
      <c r="B133" s="4" t="s">
        <v>4</v>
      </c>
      <c r="C133" s="4"/>
      <c r="D133" s="4" t="s">
        <v>4</v>
      </c>
      <c r="E133" s="4"/>
    </row>
    <row r="134" spans="1:5" ht="30" x14ac:dyDescent="0.25">
      <c r="A134" s="2" t="s">
        <v>1662</v>
      </c>
      <c r="B134" s="6">
        <v>1216699</v>
      </c>
      <c r="C134" s="4"/>
      <c r="D134" s="6">
        <v>868518</v>
      </c>
      <c r="E134" s="4"/>
    </row>
    <row r="135" spans="1:5" ht="30" x14ac:dyDescent="0.25">
      <c r="A135" s="2" t="s">
        <v>1732</v>
      </c>
      <c r="B135" s="4" t="s">
        <v>4</v>
      </c>
      <c r="C135" s="4"/>
      <c r="D135" s="4" t="s">
        <v>4</v>
      </c>
      <c r="E135" s="4"/>
    </row>
    <row r="136" spans="1:5" x14ac:dyDescent="0.25">
      <c r="A136" s="3" t="s">
        <v>708</v>
      </c>
      <c r="B136" s="4" t="s">
        <v>4</v>
      </c>
      <c r="C136" s="4"/>
      <c r="D136" s="4" t="s">
        <v>4</v>
      </c>
      <c r="E136" s="4"/>
    </row>
    <row r="137" spans="1:5" ht="30" x14ac:dyDescent="0.25">
      <c r="A137" s="2" t="s">
        <v>1662</v>
      </c>
      <c r="B137" s="6">
        <v>1213739</v>
      </c>
      <c r="C137" s="4"/>
      <c r="D137" s="6">
        <v>865752</v>
      </c>
      <c r="E137" s="4"/>
    </row>
    <row r="138" spans="1:5" ht="30" x14ac:dyDescent="0.25">
      <c r="A138" s="2" t="s">
        <v>1733</v>
      </c>
      <c r="B138" s="4" t="s">
        <v>4</v>
      </c>
      <c r="C138" s="4"/>
      <c r="D138" s="4" t="s">
        <v>4</v>
      </c>
      <c r="E138" s="4"/>
    </row>
    <row r="139" spans="1:5" x14ac:dyDescent="0.25">
      <c r="A139" s="3" t="s">
        <v>708</v>
      </c>
      <c r="B139" s="4" t="s">
        <v>4</v>
      </c>
      <c r="C139" s="4"/>
      <c r="D139" s="4" t="s">
        <v>4</v>
      </c>
      <c r="E139" s="4"/>
    </row>
    <row r="140" spans="1:5" ht="30" x14ac:dyDescent="0.25">
      <c r="A140" s="2" t="s">
        <v>1662</v>
      </c>
      <c r="B140" s="4">
        <v>368</v>
      </c>
      <c r="C140" s="4"/>
      <c r="D140" s="4">
        <v>244</v>
      </c>
      <c r="E140" s="4"/>
    </row>
    <row r="141" spans="1:5" ht="30" x14ac:dyDescent="0.25">
      <c r="A141" s="2" t="s">
        <v>1734</v>
      </c>
      <c r="B141" s="4" t="s">
        <v>4</v>
      </c>
      <c r="C141" s="4"/>
      <c r="D141" s="4" t="s">
        <v>4</v>
      </c>
      <c r="E141" s="4"/>
    </row>
    <row r="142" spans="1:5" x14ac:dyDescent="0.25">
      <c r="A142" s="3" t="s">
        <v>708</v>
      </c>
      <c r="B142" s="4" t="s">
        <v>4</v>
      </c>
      <c r="C142" s="4"/>
      <c r="D142" s="4" t="s">
        <v>4</v>
      </c>
      <c r="E142" s="4"/>
    </row>
    <row r="143" spans="1:5" ht="30" x14ac:dyDescent="0.25">
      <c r="A143" s="2" t="s">
        <v>1662</v>
      </c>
      <c r="B143" s="8">
        <v>2592</v>
      </c>
      <c r="C143" s="4"/>
      <c r="D143" s="8">
        <v>2522</v>
      </c>
      <c r="E143" s="4"/>
    </row>
    <row r="144" spans="1:5" x14ac:dyDescent="0.25">
      <c r="A144" s="11"/>
      <c r="B144" s="11"/>
      <c r="C144" s="11"/>
      <c r="D144" s="11"/>
      <c r="E144" s="11"/>
    </row>
    <row r="145" spans="1:5" ht="15" customHeight="1" x14ac:dyDescent="0.25">
      <c r="A145" s="2" t="s">
        <v>144</v>
      </c>
      <c r="B145" s="12" t="s">
        <v>1676</v>
      </c>
      <c r="C145" s="12"/>
      <c r="D145" s="12"/>
      <c r="E145" s="12"/>
    </row>
  </sheetData>
  <mergeCells count="5">
    <mergeCell ref="B1:C1"/>
    <mergeCell ref="B2:C2"/>
    <mergeCell ref="D1:E2"/>
    <mergeCell ref="A144:E144"/>
    <mergeCell ref="B145:E14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3.7109375" customWidth="1"/>
    <col min="3" max="3" width="3.140625" customWidth="1"/>
    <col min="4" max="4" width="13.7109375" customWidth="1"/>
  </cols>
  <sheetData>
    <row r="1" spans="1:4" ht="15" customHeight="1" x14ac:dyDescent="0.25">
      <c r="A1" s="1" t="s">
        <v>1735</v>
      </c>
      <c r="B1" s="7" t="s">
        <v>1</v>
      </c>
      <c r="C1" s="7"/>
      <c r="D1" s="1"/>
    </row>
    <row r="2" spans="1:4" ht="30" x14ac:dyDescent="0.25">
      <c r="A2" s="1" t="s">
        <v>26</v>
      </c>
      <c r="B2" s="7" t="s">
        <v>2</v>
      </c>
      <c r="C2" s="7"/>
      <c r="D2" s="1" t="s">
        <v>27</v>
      </c>
    </row>
    <row r="3" spans="1:4" ht="30" x14ac:dyDescent="0.25">
      <c r="A3" s="3" t="s">
        <v>1736</v>
      </c>
      <c r="B3" s="4" t="s">
        <v>4</v>
      </c>
      <c r="C3" s="4"/>
      <c r="D3" s="4" t="s">
        <v>4</v>
      </c>
    </row>
    <row r="4" spans="1:4" ht="30" x14ac:dyDescent="0.25">
      <c r="A4" s="2" t="s">
        <v>1737</v>
      </c>
      <c r="B4" s="4" t="s">
        <v>1378</v>
      </c>
      <c r="C4" s="4"/>
      <c r="D4" s="4" t="s">
        <v>4</v>
      </c>
    </row>
    <row r="5" spans="1:4" ht="17.25" x14ac:dyDescent="0.25">
      <c r="A5" s="2" t="s">
        <v>1738</v>
      </c>
      <c r="B5" s="8">
        <v>38378</v>
      </c>
      <c r="C5" s="10" t="s">
        <v>144</v>
      </c>
      <c r="D5" s="8">
        <v>30282</v>
      </c>
    </row>
    <row r="6" spans="1:4" ht="17.25" x14ac:dyDescent="0.25">
      <c r="A6" s="2" t="s">
        <v>1739</v>
      </c>
      <c r="B6" s="6">
        <v>14634</v>
      </c>
      <c r="C6" s="10" t="s">
        <v>144</v>
      </c>
      <c r="D6" s="6">
        <v>9956</v>
      </c>
    </row>
    <row r="7" spans="1:4" ht="17.25" x14ac:dyDescent="0.25">
      <c r="A7" s="2" t="s">
        <v>1740</v>
      </c>
      <c r="B7" s="6">
        <v>53012</v>
      </c>
      <c r="C7" s="10" t="s">
        <v>144</v>
      </c>
      <c r="D7" s="6">
        <v>40238</v>
      </c>
    </row>
    <row r="8" spans="1:4" ht="30" x14ac:dyDescent="0.25">
      <c r="A8" s="2" t="s">
        <v>1741</v>
      </c>
      <c r="B8" s="6">
        <v>57323</v>
      </c>
      <c r="C8" s="10" t="s">
        <v>144</v>
      </c>
      <c r="D8" s="6">
        <v>40462</v>
      </c>
    </row>
    <row r="9" spans="1:4" ht="30" x14ac:dyDescent="0.25">
      <c r="A9" s="2" t="s">
        <v>1742</v>
      </c>
      <c r="B9" s="6">
        <v>61599</v>
      </c>
      <c r="C9" s="10" t="s">
        <v>144</v>
      </c>
      <c r="D9" s="6">
        <v>71189</v>
      </c>
    </row>
    <row r="10" spans="1:4" ht="17.25" x14ac:dyDescent="0.25">
      <c r="A10" s="2" t="s">
        <v>1743</v>
      </c>
      <c r="B10" s="6">
        <v>118922</v>
      </c>
      <c r="C10" s="10" t="s">
        <v>144</v>
      </c>
      <c r="D10" s="6">
        <v>111651</v>
      </c>
    </row>
    <row r="11" spans="1:4" ht="17.25" x14ac:dyDescent="0.25">
      <c r="A11" s="2" t="s">
        <v>1744</v>
      </c>
      <c r="B11" s="6">
        <v>18556698</v>
      </c>
      <c r="C11" s="10" t="s">
        <v>144</v>
      </c>
      <c r="D11" s="6">
        <v>15731398</v>
      </c>
    </row>
    <row r="12" spans="1:4" ht="30" x14ac:dyDescent="0.25">
      <c r="A12" s="2" t="s">
        <v>1745</v>
      </c>
      <c r="B12" s="6">
        <v>18728632</v>
      </c>
      <c r="C12" s="10" t="s">
        <v>144</v>
      </c>
      <c r="D12" s="6">
        <v>15883287</v>
      </c>
    </row>
    <row r="13" spans="1:4" ht="30" x14ac:dyDescent="0.25">
      <c r="A13" s="2" t="s">
        <v>864</v>
      </c>
      <c r="B13" s="6">
        <v>-5589</v>
      </c>
      <c r="C13" s="4"/>
      <c r="D13" s="6">
        <v>-23672</v>
      </c>
    </row>
    <row r="14" spans="1:4" ht="30" x14ac:dyDescent="0.25">
      <c r="A14" s="2" t="s">
        <v>1746</v>
      </c>
      <c r="B14" s="6">
        <v>18723043</v>
      </c>
      <c r="C14" s="4"/>
      <c r="D14" s="6">
        <v>15859615</v>
      </c>
    </row>
    <row r="15" spans="1:4" x14ac:dyDescent="0.25">
      <c r="A15" s="2" t="s">
        <v>1697</v>
      </c>
      <c r="B15" s="4" t="s">
        <v>4</v>
      </c>
      <c r="C15" s="4"/>
      <c r="D15" s="4" t="s">
        <v>4</v>
      </c>
    </row>
    <row r="16" spans="1:4" ht="30" x14ac:dyDescent="0.25">
      <c r="A16" s="3" t="s">
        <v>1736</v>
      </c>
      <c r="B16" s="4" t="s">
        <v>4</v>
      </c>
      <c r="C16" s="4"/>
      <c r="D16" s="4" t="s">
        <v>4</v>
      </c>
    </row>
    <row r="17" spans="1:4" x14ac:dyDescent="0.25">
      <c r="A17" s="2" t="s">
        <v>1744</v>
      </c>
      <c r="B17" s="6">
        <v>450864</v>
      </c>
      <c r="C17" s="4"/>
      <c r="D17" s="6">
        <v>204970</v>
      </c>
    </row>
    <row r="18" spans="1:4" ht="30" x14ac:dyDescent="0.25">
      <c r="A18" s="2" t="s">
        <v>1745</v>
      </c>
      <c r="B18" s="6">
        <v>450864</v>
      </c>
      <c r="C18" s="4"/>
      <c r="D18" s="6">
        <v>204970</v>
      </c>
    </row>
    <row r="19" spans="1:4" x14ac:dyDescent="0.25">
      <c r="A19" s="2" t="s">
        <v>1747</v>
      </c>
      <c r="B19" s="4" t="s">
        <v>4</v>
      </c>
      <c r="C19" s="4"/>
      <c r="D19" s="4" t="s">
        <v>4</v>
      </c>
    </row>
    <row r="20" spans="1:4" ht="30" x14ac:dyDescent="0.25">
      <c r="A20" s="3" t="s">
        <v>1736</v>
      </c>
      <c r="B20" s="4" t="s">
        <v>4</v>
      </c>
      <c r="C20" s="4"/>
      <c r="D20" s="4" t="s">
        <v>4</v>
      </c>
    </row>
    <row r="21" spans="1:4" x14ac:dyDescent="0.25">
      <c r="A21" s="2" t="s">
        <v>1738</v>
      </c>
      <c r="B21" s="6">
        <v>8223</v>
      </c>
      <c r="C21" s="4"/>
      <c r="D21" s="6">
        <v>4694</v>
      </c>
    </row>
    <row r="22" spans="1:4" x14ac:dyDescent="0.25">
      <c r="A22" s="2" t="s">
        <v>1739</v>
      </c>
      <c r="B22" s="4">
        <v>743</v>
      </c>
      <c r="C22" s="4"/>
      <c r="D22" s="4">
        <v>922</v>
      </c>
    </row>
    <row r="23" spans="1:4" x14ac:dyDescent="0.25">
      <c r="A23" s="2" t="s">
        <v>1740</v>
      </c>
      <c r="B23" s="6">
        <v>8966</v>
      </c>
      <c r="C23" s="4"/>
      <c r="D23" s="6">
        <v>5616</v>
      </c>
    </row>
    <row r="24" spans="1:4" ht="30" x14ac:dyDescent="0.25">
      <c r="A24" s="2" t="s">
        <v>1741</v>
      </c>
      <c r="B24" s="6">
        <v>2844</v>
      </c>
      <c r="C24" s="4"/>
      <c r="D24" s="4" t="s">
        <v>4</v>
      </c>
    </row>
    <row r="25" spans="1:4" ht="30" x14ac:dyDescent="0.25">
      <c r="A25" s="2" t="s">
        <v>1742</v>
      </c>
      <c r="B25" s="6">
        <v>5637</v>
      </c>
      <c r="C25" s="4"/>
      <c r="D25" s="6">
        <v>11218</v>
      </c>
    </row>
    <row r="26" spans="1:4" x14ac:dyDescent="0.25">
      <c r="A26" s="2" t="s">
        <v>1743</v>
      </c>
      <c r="B26" s="6">
        <v>8481</v>
      </c>
      <c r="C26" s="4"/>
      <c r="D26" s="6">
        <v>11218</v>
      </c>
    </row>
    <row r="27" spans="1:4" x14ac:dyDescent="0.25">
      <c r="A27" s="2" t="s">
        <v>1744</v>
      </c>
      <c r="B27" s="6">
        <v>3299134</v>
      </c>
      <c r="C27" s="4"/>
      <c r="D27" s="6">
        <v>3176041</v>
      </c>
    </row>
    <row r="28" spans="1:4" ht="30" x14ac:dyDescent="0.25">
      <c r="A28" s="2" t="s">
        <v>1745</v>
      </c>
      <c r="B28" s="6">
        <v>3316581</v>
      </c>
      <c r="C28" s="4"/>
      <c r="D28" s="6">
        <v>3192875</v>
      </c>
    </row>
    <row r="29" spans="1:4" x14ac:dyDescent="0.25">
      <c r="A29" s="2" t="s">
        <v>1748</v>
      </c>
      <c r="B29" s="4" t="s">
        <v>4</v>
      </c>
      <c r="C29" s="4"/>
      <c r="D29" s="4" t="s">
        <v>4</v>
      </c>
    </row>
    <row r="30" spans="1:4" ht="30" x14ac:dyDescent="0.25">
      <c r="A30" s="3" t="s">
        <v>1736</v>
      </c>
      <c r="B30" s="4" t="s">
        <v>4</v>
      </c>
      <c r="C30" s="4"/>
      <c r="D30" s="4" t="s">
        <v>4</v>
      </c>
    </row>
    <row r="31" spans="1:4" x14ac:dyDescent="0.25">
      <c r="A31" s="2" t="s">
        <v>1738</v>
      </c>
      <c r="B31" s="6">
        <v>4514</v>
      </c>
      <c r="C31" s="4"/>
      <c r="D31" s="6">
        <v>8580</v>
      </c>
    </row>
    <row r="32" spans="1:4" x14ac:dyDescent="0.25">
      <c r="A32" s="2" t="s">
        <v>1739</v>
      </c>
      <c r="B32" s="4">
        <v>932</v>
      </c>
      <c r="C32" s="4"/>
      <c r="D32" s="4">
        <v>531</v>
      </c>
    </row>
    <row r="33" spans="1:4" x14ac:dyDescent="0.25">
      <c r="A33" s="2" t="s">
        <v>1740</v>
      </c>
      <c r="B33" s="6">
        <v>5446</v>
      </c>
      <c r="C33" s="4"/>
      <c r="D33" s="6">
        <v>9111</v>
      </c>
    </row>
    <row r="34" spans="1:4" ht="30" x14ac:dyDescent="0.25">
      <c r="A34" s="2" t="s">
        <v>1741</v>
      </c>
      <c r="B34" s="6">
        <v>14385</v>
      </c>
      <c r="C34" s="4"/>
      <c r="D34" s="6">
        <v>19661</v>
      </c>
    </row>
    <row r="35" spans="1:4" ht="30" x14ac:dyDescent="0.25">
      <c r="A35" s="2" t="s">
        <v>1742</v>
      </c>
      <c r="B35" s="6">
        <v>11113</v>
      </c>
      <c r="C35" s="4"/>
      <c r="D35" s="6">
        <v>7972</v>
      </c>
    </row>
    <row r="36" spans="1:4" x14ac:dyDescent="0.25">
      <c r="A36" s="2" t="s">
        <v>1743</v>
      </c>
      <c r="B36" s="6">
        <v>25498</v>
      </c>
      <c r="C36" s="4"/>
      <c r="D36" s="6">
        <v>27633</v>
      </c>
    </row>
    <row r="37" spans="1:4" x14ac:dyDescent="0.25">
      <c r="A37" s="2" t="s">
        <v>1744</v>
      </c>
      <c r="B37" s="6">
        <v>1102202</v>
      </c>
      <c r="C37" s="4"/>
      <c r="D37" s="6">
        <v>955690</v>
      </c>
    </row>
    <row r="38" spans="1:4" ht="30" x14ac:dyDescent="0.25">
      <c r="A38" s="2" t="s">
        <v>1745</v>
      </c>
      <c r="B38" s="6">
        <v>1133146</v>
      </c>
      <c r="C38" s="4"/>
      <c r="D38" s="6">
        <v>992434</v>
      </c>
    </row>
    <row r="39" spans="1:4" ht="30" x14ac:dyDescent="0.25">
      <c r="A39" s="2" t="s">
        <v>1704</v>
      </c>
      <c r="B39" s="4" t="s">
        <v>4</v>
      </c>
      <c r="C39" s="4"/>
      <c r="D39" s="4" t="s">
        <v>4</v>
      </c>
    </row>
    <row r="40" spans="1:4" ht="30" x14ac:dyDescent="0.25">
      <c r="A40" s="3" t="s">
        <v>1736</v>
      </c>
      <c r="B40" s="4" t="s">
        <v>4</v>
      </c>
      <c r="C40" s="4"/>
      <c r="D40" s="4" t="s">
        <v>4</v>
      </c>
    </row>
    <row r="41" spans="1:4" x14ac:dyDescent="0.25">
      <c r="A41" s="2" t="s">
        <v>1738</v>
      </c>
      <c r="B41" s="6">
        <v>18072</v>
      </c>
      <c r="C41" s="4"/>
      <c r="D41" s="6">
        <v>12746</v>
      </c>
    </row>
    <row r="42" spans="1:4" x14ac:dyDescent="0.25">
      <c r="A42" s="2" t="s">
        <v>1739</v>
      </c>
      <c r="B42" s="6">
        <v>7619</v>
      </c>
      <c r="C42" s="4"/>
      <c r="D42" s="6">
        <v>1798</v>
      </c>
    </row>
    <row r="43" spans="1:4" x14ac:dyDescent="0.25">
      <c r="A43" s="2" t="s">
        <v>1740</v>
      </c>
      <c r="B43" s="6">
        <v>25691</v>
      </c>
      <c r="C43" s="4"/>
      <c r="D43" s="6">
        <v>14544</v>
      </c>
    </row>
    <row r="44" spans="1:4" ht="30" x14ac:dyDescent="0.25">
      <c r="A44" s="2" t="s">
        <v>1741</v>
      </c>
      <c r="B44" s="6">
        <v>31025</v>
      </c>
      <c r="C44" s="4"/>
      <c r="D44" s="6">
        <v>13924</v>
      </c>
    </row>
    <row r="45" spans="1:4" ht="30" x14ac:dyDescent="0.25">
      <c r="A45" s="2" t="s">
        <v>1742</v>
      </c>
      <c r="B45" s="6">
        <v>12121</v>
      </c>
      <c r="C45" s="4"/>
      <c r="D45" s="6">
        <v>22549</v>
      </c>
    </row>
    <row r="46" spans="1:4" x14ac:dyDescent="0.25">
      <c r="A46" s="2" t="s">
        <v>1743</v>
      </c>
      <c r="B46" s="6">
        <v>43146</v>
      </c>
      <c r="C46" s="4"/>
      <c r="D46" s="6">
        <v>36473</v>
      </c>
    </row>
    <row r="47" spans="1:4" x14ac:dyDescent="0.25">
      <c r="A47" s="2" t="s">
        <v>1744</v>
      </c>
      <c r="B47" s="6">
        <v>5289873</v>
      </c>
      <c r="C47" s="4"/>
      <c r="D47" s="6">
        <v>4250013</v>
      </c>
    </row>
    <row r="48" spans="1:4" ht="30" x14ac:dyDescent="0.25">
      <c r="A48" s="2" t="s">
        <v>1745</v>
      </c>
      <c r="B48" s="6">
        <v>5358710</v>
      </c>
      <c r="C48" s="4"/>
      <c r="D48" s="6">
        <v>4301030</v>
      </c>
    </row>
    <row r="49" spans="1:4" ht="30" x14ac:dyDescent="0.25">
      <c r="A49" s="2" t="s">
        <v>1709</v>
      </c>
      <c r="B49" s="4" t="s">
        <v>4</v>
      </c>
      <c r="C49" s="4"/>
      <c r="D49" s="4" t="s">
        <v>4</v>
      </c>
    </row>
    <row r="50" spans="1:4" ht="30" x14ac:dyDescent="0.25">
      <c r="A50" s="3" t="s">
        <v>1736</v>
      </c>
      <c r="B50" s="4" t="s">
        <v>4</v>
      </c>
      <c r="C50" s="4"/>
      <c r="D50" s="4" t="s">
        <v>4</v>
      </c>
    </row>
    <row r="51" spans="1:4" ht="30" x14ac:dyDescent="0.25">
      <c r="A51" s="2" t="s">
        <v>1742</v>
      </c>
      <c r="B51" s="6">
        <v>6888</v>
      </c>
      <c r="C51" s="4"/>
      <c r="D51" s="6">
        <v>6888</v>
      </c>
    </row>
    <row r="52" spans="1:4" x14ac:dyDescent="0.25">
      <c r="A52" s="2" t="s">
        <v>1743</v>
      </c>
      <c r="B52" s="6">
        <v>6888</v>
      </c>
      <c r="C52" s="4"/>
      <c r="D52" s="6">
        <v>6888</v>
      </c>
    </row>
    <row r="53" spans="1:4" x14ac:dyDescent="0.25">
      <c r="A53" s="2" t="s">
        <v>1744</v>
      </c>
      <c r="B53" s="6">
        <v>226217</v>
      </c>
      <c r="C53" s="4"/>
      <c r="D53" s="6">
        <v>133298</v>
      </c>
    </row>
    <row r="54" spans="1:4" ht="30" x14ac:dyDescent="0.25">
      <c r="A54" s="2" t="s">
        <v>1745</v>
      </c>
      <c r="B54" s="6">
        <v>233105</v>
      </c>
      <c r="C54" s="4"/>
      <c r="D54" s="6">
        <v>140186</v>
      </c>
    </row>
    <row r="55" spans="1:4" x14ac:dyDescent="0.25">
      <c r="A55" s="2" t="s">
        <v>1713</v>
      </c>
      <c r="B55" s="4" t="s">
        <v>4</v>
      </c>
      <c r="C55" s="4"/>
      <c r="D55" s="4" t="s">
        <v>4</v>
      </c>
    </row>
    <row r="56" spans="1:4" ht="30" x14ac:dyDescent="0.25">
      <c r="A56" s="3" t="s">
        <v>1736</v>
      </c>
      <c r="B56" s="4" t="s">
        <v>4</v>
      </c>
      <c r="C56" s="4"/>
      <c r="D56" s="4" t="s">
        <v>4</v>
      </c>
    </row>
    <row r="57" spans="1:4" x14ac:dyDescent="0.25">
      <c r="A57" s="2" t="s">
        <v>1738</v>
      </c>
      <c r="B57" s="6">
        <v>2125</v>
      </c>
      <c r="C57" s="4"/>
      <c r="D57" s="4" t="s">
        <v>4</v>
      </c>
    </row>
    <row r="58" spans="1:4" x14ac:dyDescent="0.25">
      <c r="A58" s="2" t="s">
        <v>1739</v>
      </c>
      <c r="B58" s="4">
        <v>96</v>
      </c>
      <c r="C58" s="4"/>
      <c r="D58" s="4" t="s">
        <v>4</v>
      </c>
    </row>
    <row r="59" spans="1:4" x14ac:dyDescent="0.25">
      <c r="A59" s="2" t="s">
        <v>1740</v>
      </c>
      <c r="B59" s="6">
        <v>2221</v>
      </c>
      <c r="C59" s="4"/>
      <c r="D59" s="4" t="s">
        <v>4</v>
      </c>
    </row>
    <row r="60" spans="1:4" ht="30" x14ac:dyDescent="0.25">
      <c r="A60" s="2" t="s">
        <v>1741</v>
      </c>
      <c r="B60" s="6">
        <v>1467</v>
      </c>
      <c r="C60" s="4"/>
      <c r="D60" s="4">
        <v>265</v>
      </c>
    </row>
    <row r="61" spans="1:4" ht="30" x14ac:dyDescent="0.25">
      <c r="A61" s="2" t="s">
        <v>1742</v>
      </c>
      <c r="B61" s="6">
        <v>5970</v>
      </c>
      <c r="C61" s="4"/>
      <c r="D61" s="6">
        <v>3223</v>
      </c>
    </row>
    <row r="62" spans="1:4" x14ac:dyDescent="0.25">
      <c r="A62" s="2" t="s">
        <v>1743</v>
      </c>
      <c r="B62" s="6">
        <v>7437</v>
      </c>
      <c r="C62" s="4"/>
      <c r="D62" s="6">
        <v>3488</v>
      </c>
    </row>
    <row r="63" spans="1:4" x14ac:dyDescent="0.25">
      <c r="A63" s="2" t="s">
        <v>1744</v>
      </c>
      <c r="B63" s="6">
        <v>196830</v>
      </c>
      <c r="C63" s="4"/>
      <c r="D63" s="6">
        <v>140373</v>
      </c>
    </row>
    <row r="64" spans="1:4" ht="30" x14ac:dyDescent="0.25">
      <c r="A64" s="2" t="s">
        <v>1745</v>
      </c>
      <c r="B64" s="6">
        <v>206488</v>
      </c>
      <c r="C64" s="4"/>
      <c r="D64" s="6">
        <v>143861</v>
      </c>
    </row>
    <row r="65" spans="1:4" ht="30" x14ac:dyDescent="0.25">
      <c r="A65" s="2" t="s">
        <v>1718</v>
      </c>
      <c r="B65" s="4" t="s">
        <v>4</v>
      </c>
      <c r="C65" s="4"/>
      <c r="D65" s="4" t="s">
        <v>4</v>
      </c>
    </row>
    <row r="66" spans="1:4" ht="30" x14ac:dyDescent="0.25">
      <c r="A66" s="3" t="s">
        <v>1736</v>
      </c>
      <c r="B66" s="4" t="s">
        <v>4</v>
      </c>
      <c r="C66" s="4"/>
      <c r="D66" s="4" t="s">
        <v>4</v>
      </c>
    </row>
    <row r="67" spans="1:4" x14ac:dyDescent="0.25">
      <c r="A67" s="2" t="s">
        <v>1738</v>
      </c>
      <c r="B67" s="6">
        <v>3047</v>
      </c>
      <c r="C67" s="4"/>
      <c r="D67" s="6">
        <v>3428</v>
      </c>
    </row>
    <row r="68" spans="1:4" x14ac:dyDescent="0.25">
      <c r="A68" s="2" t="s">
        <v>1739</v>
      </c>
      <c r="B68" s="6">
        <v>4590</v>
      </c>
      <c r="C68" s="4"/>
      <c r="D68" s="6">
        <v>6259</v>
      </c>
    </row>
    <row r="69" spans="1:4" x14ac:dyDescent="0.25">
      <c r="A69" s="2" t="s">
        <v>1740</v>
      </c>
      <c r="B69" s="6">
        <v>7637</v>
      </c>
      <c r="C69" s="4"/>
      <c r="D69" s="6">
        <v>9687</v>
      </c>
    </row>
    <row r="70" spans="1:4" ht="30" x14ac:dyDescent="0.25">
      <c r="A70" s="2" t="s">
        <v>1741</v>
      </c>
      <c r="B70" s="6">
        <v>7600</v>
      </c>
      <c r="C70" s="4"/>
      <c r="D70" s="6">
        <v>6437</v>
      </c>
    </row>
    <row r="71" spans="1:4" ht="30" x14ac:dyDescent="0.25">
      <c r="A71" s="2" t="s">
        <v>1742</v>
      </c>
      <c r="B71" s="6">
        <v>16151</v>
      </c>
      <c r="C71" s="4"/>
      <c r="D71" s="6">
        <v>15486</v>
      </c>
    </row>
    <row r="72" spans="1:4" x14ac:dyDescent="0.25">
      <c r="A72" s="2" t="s">
        <v>1743</v>
      </c>
      <c r="B72" s="6">
        <v>23751</v>
      </c>
      <c r="C72" s="4"/>
      <c r="D72" s="6">
        <v>21923</v>
      </c>
    </row>
    <row r="73" spans="1:4" x14ac:dyDescent="0.25">
      <c r="A73" s="2" t="s">
        <v>1744</v>
      </c>
      <c r="B73" s="6">
        <v>5925219</v>
      </c>
      <c r="C73" s="4"/>
      <c r="D73" s="6">
        <v>4605446</v>
      </c>
    </row>
    <row r="74" spans="1:4" ht="30" x14ac:dyDescent="0.25">
      <c r="A74" s="2" t="s">
        <v>1745</v>
      </c>
      <c r="B74" s="6">
        <v>5956607</v>
      </c>
      <c r="C74" s="4"/>
      <c r="D74" s="6">
        <v>4637056</v>
      </c>
    </row>
    <row r="75" spans="1:4" ht="30" x14ac:dyDescent="0.25">
      <c r="A75" s="2" t="s">
        <v>1723</v>
      </c>
      <c r="B75" s="4" t="s">
        <v>4</v>
      </c>
      <c r="C75" s="4"/>
      <c r="D75" s="4" t="s">
        <v>4</v>
      </c>
    </row>
    <row r="76" spans="1:4" ht="30" x14ac:dyDescent="0.25">
      <c r="A76" s="3" t="s">
        <v>1736</v>
      </c>
      <c r="B76" s="4" t="s">
        <v>4</v>
      </c>
      <c r="C76" s="4"/>
      <c r="D76" s="4" t="s">
        <v>4</v>
      </c>
    </row>
    <row r="77" spans="1:4" ht="30" x14ac:dyDescent="0.25">
      <c r="A77" s="2" t="s">
        <v>1742</v>
      </c>
      <c r="B77" s="4">
        <v>222</v>
      </c>
      <c r="C77" s="4"/>
      <c r="D77" s="4">
        <v>909</v>
      </c>
    </row>
    <row r="78" spans="1:4" x14ac:dyDescent="0.25">
      <c r="A78" s="2" t="s">
        <v>1743</v>
      </c>
      <c r="B78" s="4">
        <v>222</v>
      </c>
      <c r="C78" s="4"/>
      <c r="D78" s="4">
        <v>909</v>
      </c>
    </row>
    <row r="79" spans="1:4" x14ac:dyDescent="0.25">
      <c r="A79" s="2" t="s">
        <v>1744</v>
      </c>
      <c r="B79" s="6">
        <v>716474</v>
      </c>
      <c r="C79" s="4"/>
      <c r="D79" s="6">
        <v>722228</v>
      </c>
    </row>
    <row r="80" spans="1:4" ht="30" x14ac:dyDescent="0.25">
      <c r="A80" s="2" t="s">
        <v>1745</v>
      </c>
      <c r="B80" s="6">
        <v>716696</v>
      </c>
      <c r="C80" s="4"/>
      <c r="D80" s="6">
        <v>723137</v>
      </c>
    </row>
    <row r="81" spans="1:4" x14ac:dyDescent="0.25">
      <c r="A81" s="2" t="s">
        <v>1727</v>
      </c>
      <c r="B81" s="4" t="s">
        <v>4</v>
      </c>
      <c r="C81" s="4"/>
      <c r="D81" s="4" t="s">
        <v>4</v>
      </c>
    </row>
    <row r="82" spans="1:4" ht="30" x14ac:dyDescent="0.25">
      <c r="A82" s="3" t="s">
        <v>1736</v>
      </c>
      <c r="B82" s="4" t="s">
        <v>4</v>
      </c>
      <c r="C82" s="4"/>
      <c r="D82" s="4" t="s">
        <v>4</v>
      </c>
    </row>
    <row r="83" spans="1:4" x14ac:dyDescent="0.25">
      <c r="A83" s="2" t="s">
        <v>1738</v>
      </c>
      <c r="B83" s="4">
        <v>599</v>
      </c>
      <c r="C83" s="4"/>
      <c r="D83" s="4">
        <v>541</v>
      </c>
    </row>
    <row r="84" spans="1:4" x14ac:dyDescent="0.25">
      <c r="A84" s="2" t="s">
        <v>1739</v>
      </c>
      <c r="B84" s="4">
        <v>643</v>
      </c>
      <c r="C84" s="4"/>
      <c r="D84" s="4">
        <v>445</v>
      </c>
    </row>
    <row r="85" spans="1:4" x14ac:dyDescent="0.25">
      <c r="A85" s="2" t="s">
        <v>1740</v>
      </c>
      <c r="B85" s="6">
        <v>1242</v>
      </c>
      <c r="C85" s="4"/>
      <c r="D85" s="4">
        <v>986</v>
      </c>
    </row>
    <row r="86" spans="1:4" ht="30" x14ac:dyDescent="0.25">
      <c r="A86" s="2" t="s">
        <v>1742</v>
      </c>
      <c r="B86" s="6">
        <v>2540</v>
      </c>
      <c r="C86" s="4"/>
      <c r="D86" s="6">
        <v>1681</v>
      </c>
    </row>
    <row r="87" spans="1:4" x14ac:dyDescent="0.25">
      <c r="A87" s="2" t="s">
        <v>1743</v>
      </c>
      <c r="B87" s="6">
        <v>2540</v>
      </c>
      <c r="C87" s="4"/>
      <c r="D87" s="6">
        <v>1681</v>
      </c>
    </row>
    <row r="88" spans="1:4" x14ac:dyDescent="0.25">
      <c r="A88" s="2" t="s">
        <v>1744</v>
      </c>
      <c r="B88" s="6">
        <v>135954</v>
      </c>
      <c r="C88" s="4"/>
      <c r="D88" s="6">
        <v>676553</v>
      </c>
    </row>
    <row r="89" spans="1:4" ht="30" x14ac:dyDescent="0.25">
      <c r="A89" s="2" t="s">
        <v>1745</v>
      </c>
      <c r="B89" s="6">
        <v>139736</v>
      </c>
      <c r="C89" s="4"/>
      <c r="D89" s="6">
        <v>679220</v>
      </c>
    </row>
    <row r="90" spans="1:4" x14ac:dyDescent="0.25">
      <c r="A90" s="2" t="s">
        <v>1731</v>
      </c>
      <c r="B90" s="4" t="s">
        <v>4</v>
      </c>
      <c r="C90" s="4"/>
      <c r="D90" s="4" t="s">
        <v>4</v>
      </c>
    </row>
    <row r="91" spans="1:4" ht="30" x14ac:dyDescent="0.25">
      <c r="A91" s="3" t="s">
        <v>1736</v>
      </c>
      <c r="B91" s="4" t="s">
        <v>4</v>
      </c>
      <c r="C91" s="4"/>
      <c r="D91" s="4" t="s">
        <v>4</v>
      </c>
    </row>
    <row r="92" spans="1:4" x14ac:dyDescent="0.25">
      <c r="A92" s="2" t="s">
        <v>1738</v>
      </c>
      <c r="B92" s="6">
        <v>1798</v>
      </c>
      <c r="C92" s="4"/>
      <c r="D92" s="4">
        <v>293</v>
      </c>
    </row>
    <row r="93" spans="1:4" x14ac:dyDescent="0.25">
      <c r="A93" s="2" t="s">
        <v>1739</v>
      </c>
      <c r="B93" s="4">
        <v>11</v>
      </c>
      <c r="C93" s="4"/>
      <c r="D93" s="4">
        <v>1</v>
      </c>
    </row>
    <row r="94" spans="1:4" x14ac:dyDescent="0.25">
      <c r="A94" s="2" t="s">
        <v>1740</v>
      </c>
      <c r="B94" s="6">
        <v>1809</v>
      </c>
      <c r="C94" s="4"/>
      <c r="D94" s="4">
        <v>294</v>
      </c>
    </row>
    <row r="95" spans="1:4" ht="30" x14ac:dyDescent="0.25">
      <c r="A95" s="2" t="s">
        <v>1741</v>
      </c>
      <c r="B95" s="4">
        <v>2</v>
      </c>
      <c r="C95" s="4"/>
      <c r="D95" s="4">
        <v>175</v>
      </c>
    </row>
    <row r="96" spans="1:4" ht="30" x14ac:dyDescent="0.25">
      <c r="A96" s="2" t="s">
        <v>1742</v>
      </c>
      <c r="B96" s="4">
        <v>957</v>
      </c>
      <c r="C96" s="4"/>
      <c r="D96" s="6">
        <v>1263</v>
      </c>
    </row>
    <row r="97" spans="1:4" x14ac:dyDescent="0.25">
      <c r="A97" s="2" t="s">
        <v>1743</v>
      </c>
      <c r="B97" s="4">
        <v>959</v>
      </c>
      <c r="C97" s="4"/>
      <c r="D97" s="6">
        <v>1438</v>
      </c>
    </row>
    <row r="98" spans="1:4" x14ac:dyDescent="0.25">
      <c r="A98" s="2" t="s">
        <v>1744</v>
      </c>
      <c r="B98" s="6">
        <v>1213931</v>
      </c>
      <c r="C98" s="4"/>
      <c r="D98" s="6">
        <v>866786</v>
      </c>
    </row>
    <row r="99" spans="1:4" ht="30" x14ac:dyDescent="0.25">
      <c r="A99" s="2" t="s">
        <v>1745</v>
      </c>
      <c r="B99" s="8">
        <v>1216699</v>
      </c>
      <c r="C99" s="4"/>
      <c r="D99" s="8">
        <v>868518</v>
      </c>
    </row>
    <row r="100" spans="1:4" x14ac:dyDescent="0.25">
      <c r="A100" s="11"/>
      <c r="B100" s="11"/>
      <c r="C100" s="11"/>
      <c r="D100" s="11"/>
    </row>
    <row r="101" spans="1:4" ht="15" customHeight="1" x14ac:dyDescent="0.25">
      <c r="A101" s="2" t="s">
        <v>144</v>
      </c>
      <c r="B101" s="12" t="s">
        <v>1676</v>
      </c>
      <c r="C101" s="12"/>
      <c r="D101" s="12"/>
    </row>
  </sheetData>
  <mergeCells count="4">
    <mergeCell ref="B1:C1"/>
    <mergeCell ref="B2:C2"/>
    <mergeCell ref="A100:D100"/>
    <mergeCell ref="B101:D10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5.42578125" bestFit="1" customWidth="1"/>
    <col min="7" max="8" width="19.28515625" bestFit="1" customWidth="1"/>
  </cols>
  <sheetData>
    <row r="1" spans="1:8" ht="45" x14ac:dyDescent="0.25">
      <c r="A1" s="1" t="s">
        <v>1749</v>
      </c>
      <c r="B1" s="1" t="s">
        <v>1</v>
      </c>
      <c r="C1" s="1"/>
      <c r="D1" s="1"/>
      <c r="E1" s="1"/>
      <c r="F1" s="1"/>
      <c r="G1" s="1"/>
      <c r="H1" s="1"/>
    </row>
    <row r="2" spans="1:8" ht="30" x14ac:dyDescent="0.25">
      <c r="A2" s="1" t="s">
        <v>26</v>
      </c>
      <c r="B2" s="1" t="s">
        <v>2</v>
      </c>
      <c r="C2" s="1" t="s">
        <v>2</v>
      </c>
      <c r="D2" s="1" t="s">
        <v>27</v>
      </c>
      <c r="E2" s="1" t="s">
        <v>2</v>
      </c>
      <c r="F2" s="1" t="s">
        <v>27</v>
      </c>
      <c r="G2" s="1" t="s">
        <v>2</v>
      </c>
      <c r="H2" s="1" t="s">
        <v>27</v>
      </c>
    </row>
    <row r="3" spans="1:8" x14ac:dyDescent="0.25">
      <c r="A3" s="1"/>
      <c r="B3" s="1" t="s">
        <v>1231</v>
      </c>
      <c r="C3" s="1" t="s">
        <v>1750</v>
      </c>
      <c r="D3" s="1" t="s">
        <v>1750</v>
      </c>
      <c r="E3" s="1" t="s">
        <v>1750</v>
      </c>
      <c r="F3" s="1" t="s">
        <v>1750</v>
      </c>
      <c r="G3" s="1" t="s">
        <v>1752</v>
      </c>
      <c r="H3" s="1" t="s">
        <v>1752</v>
      </c>
    </row>
    <row r="4" spans="1:8" x14ac:dyDescent="0.25">
      <c r="A4" s="1"/>
      <c r="B4" s="1"/>
      <c r="C4" s="1"/>
      <c r="D4" s="1"/>
      <c r="E4" s="1" t="s">
        <v>1751</v>
      </c>
      <c r="F4" s="1" t="s">
        <v>1751</v>
      </c>
      <c r="G4" s="1"/>
      <c r="H4" s="1"/>
    </row>
    <row r="5" spans="1:8" x14ac:dyDescent="0.25">
      <c r="A5" s="3" t="s">
        <v>1753</v>
      </c>
      <c r="B5" s="4" t="s">
        <v>4</v>
      </c>
      <c r="C5" s="4" t="s">
        <v>4</v>
      </c>
      <c r="D5" s="4" t="s">
        <v>4</v>
      </c>
      <c r="E5" s="4" t="s">
        <v>4</v>
      </c>
      <c r="F5" s="4" t="s">
        <v>4</v>
      </c>
      <c r="G5" s="4" t="s">
        <v>4</v>
      </c>
      <c r="H5" s="4" t="s">
        <v>4</v>
      </c>
    </row>
    <row r="6" spans="1:8" ht="30" x14ac:dyDescent="0.25">
      <c r="A6" s="2" t="s">
        <v>1754</v>
      </c>
      <c r="B6" s="4">
        <v>2</v>
      </c>
      <c r="C6" s="4" t="s">
        <v>4</v>
      </c>
      <c r="D6" s="4" t="s">
        <v>4</v>
      </c>
      <c r="E6" s="4" t="s">
        <v>4</v>
      </c>
      <c r="F6" s="4" t="s">
        <v>4</v>
      </c>
      <c r="G6" s="4" t="s">
        <v>4</v>
      </c>
      <c r="H6" s="4" t="s">
        <v>4</v>
      </c>
    </row>
    <row r="7" spans="1:8" ht="45" x14ac:dyDescent="0.25">
      <c r="A7" s="2" t="s">
        <v>1755</v>
      </c>
      <c r="B7" s="4" t="s">
        <v>1686</v>
      </c>
      <c r="C7" s="4" t="s">
        <v>4</v>
      </c>
      <c r="D7" s="4" t="s">
        <v>4</v>
      </c>
      <c r="E7" s="4" t="s">
        <v>4</v>
      </c>
      <c r="F7" s="4" t="s">
        <v>4</v>
      </c>
      <c r="G7" s="4" t="s">
        <v>4</v>
      </c>
      <c r="H7" s="4" t="s">
        <v>4</v>
      </c>
    </row>
    <row r="8" spans="1:8" x14ac:dyDescent="0.25">
      <c r="A8" s="2" t="s">
        <v>1756</v>
      </c>
      <c r="B8" s="4" t="s">
        <v>4</v>
      </c>
      <c r="C8" s="8">
        <v>66200</v>
      </c>
      <c r="D8" s="8">
        <v>71800</v>
      </c>
      <c r="E8" s="8">
        <v>3400</v>
      </c>
      <c r="F8" s="8">
        <v>4300</v>
      </c>
      <c r="G8" s="8">
        <v>25700</v>
      </c>
      <c r="H8" s="8">
        <v>111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7.42578125" customWidth="1"/>
    <col min="3" max="3" width="8" customWidth="1"/>
    <col min="4" max="4" width="18.28515625" customWidth="1"/>
    <col min="5" max="5" width="7.140625" customWidth="1"/>
    <col min="6" max="6" width="18.5703125" customWidth="1"/>
    <col min="7" max="7" width="6.85546875" customWidth="1"/>
    <col min="8" max="8" width="18.28515625" customWidth="1"/>
    <col min="9" max="9" width="7.140625" customWidth="1"/>
  </cols>
  <sheetData>
    <row r="1" spans="1:9" ht="15" customHeight="1" x14ac:dyDescent="0.25">
      <c r="A1" s="1" t="s">
        <v>1757</v>
      </c>
      <c r="B1" s="7" t="s">
        <v>84</v>
      </c>
      <c r="C1" s="7"/>
      <c r="D1" s="7"/>
      <c r="E1" s="7"/>
      <c r="F1" s="7" t="s">
        <v>1</v>
      </c>
      <c r="G1" s="7"/>
      <c r="H1" s="7"/>
      <c r="I1" s="7"/>
    </row>
    <row r="2" spans="1:9" ht="30" x14ac:dyDescent="0.25">
      <c r="A2" s="1" t="s">
        <v>26</v>
      </c>
      <c r="B2" s="7" t="s">
        <v>2</v>
      </c>
      <c r="C2" s="7"/>
      <c r="D2" s="7" t="s">
        <v>85</v>
      </c>
      <c r="E2" s="7"/>
      <c r="F2" s="7" t="s">
        <v>2</v>
      </c>
      <c r="G2" s="7"/>
      <c r="H2" s="7" t="s">
        <v>85</v>
      </c>
      <c r="I2" s="7"/>
    </row>
    <row r="3" spans="1:9" ht="15" customHeight="1" x14ac:dyDescent="0.25">
      <c r="A3" s="1"/>
      <c r="B3" s="7" t="s">
        <v>1758</v>
      </c>
      <c r="C3" s="7"/>
      <c r="D3" s="7" t="s">
        <v>1758</v>
      </c>
      <c r="E3" s="7"/>
      <c r="F3" s="7" t="s">
        <v>1758</v>
      </c>
      <c r="G3" s="7"/>
      <c r="H3" s="7" t="s">
        <v>1758</v>
      </c>
      <c r="I3" s="7"/>
    </row>
    <row r="4" spans="1:9" x14ac:dyDescent="0.25">
      <c r="A4" s="2" t="s">
        <v>920</v>
      </c>
      <c r="B4" s="4" t="s">
        <v>4</v>
      </c>
      <c r="C4" s="4"/>
      <c r="D4" s="4" t="s">
        <v>4</v>
      </c>
      <c r="E4" s="4"/>
      <c r="F4" s="4" t="s">
        <v>4</v>
      </c>
      <c r="G4" s="4"/>
      <c r="H4" s="4" t="s">
        <v>4</v>
      </c>
      <c r="I4" s="4"/>
    </row>
    <row r="5" spans="1:9" x14ac:dyDescent="0.25">
      <c r="A5" s="3" t="s">
        <v>1753</v>
      </c>
      <c r="B5" s="4" t="s">
        <v>4</v>
      </c>
      <c r="C5" s="4"/>
      <c r="D5" s="4" t="s">
        <v>4</v>
      </c>
      <c r="E5" s="4"/>
      <c r="F5" s="4" t="s">
        <v>4</v>
      </c>
      <c r="G5" s="4"/>
      <c r="H5" s="4" t="s">
        <v>4</v>
      </c>
      <c r="I5" s="4"/>
    </row>
    <row r="6" spans="1:9" ht="30" x14ac:dyDescent="0.25">
      <c r="A6" s="2" t="s">
        <v>1759</v>
      </c>
      <c r="B6" s="4" t="s">
        <v>4</v>
      </c>
      <c r="C6" s="4"/>
      <c r="D6" s="4" t="s">
        <v>4</v>
      </c>
      <c r="E6" s="4"/>
      <c r="F6" s="8">
        <v>8100</v>
      </c>
      <c r="G6" s="4"/>
      <c r="H6" s="4" t="s">
        <v>4</v>
      </c>
      <c r="I6" s="4"/>
    </row>
    <row r="7" spans="1:9" ht="30" x14ac:dyDescent="0.25">
      <c r="A7" s="2" t="s">
        <v>1760</v>
      </c>
      <c r="B7" s="4" t="s">
        <v>4</v>
      </c>
      <c r="C7" s="4"/>
      <c r="D7" s="4" t="s">
        <v>4</v>
      </c>
      <c r="E7" s="4"/>
      <c r="F7" s="4" t="s">
        <v>4</v>
      </c>
      <c r="G7" s="4"/>
      <c r="H7" s="4" t="s">
        <v>4</v>
      </c>
      <c r="I7" s="4"/>
    </row>
    <row r="8" spans="1:9" x14ac:dyDescent="0.25">
      <c r="A8" s="3" t="s">
        <v>1753</v>
      </c>
      <c r="B8" s="4" t="s">
        <v>4</v>
      </c>
      <c r="C8" s="4"/>
      <c r="D8" s="4" t="s">
        <v>4</v>
      </c>
      <c r="E8" s="4"/>
      <c r="F8" s="4" t="s">
        <v>4</v>
      </c>
      <c r="G8" s="4"/>
      <c r="H8" s="4" t="s">
        <v>4</v>
      </c>
      <c r="I8" s="4"/>
    </row>
    <row r="9" spans="1:9" x14ac:dyDescent="0.25">
      <c r="A9" s="2" t="s">
        <v>1761</v>
      </c>
      <c r="B9" s="4">
        <v>1</v>
      </c>
      <c r="C9" s="4"/>
      <c r="D9" s="4" t="s">
        <v>4</v>
      </c>
      <c r="E9" s="4"/>
      <c r="F9" s="4">
        <v>4</v>
      </c>
      <c r="G9" s="4"/>
      <c r="H9" s="4" t="s">
        <v>4</v>
      </c>
      <c r="I9" s="4"/>
    </row>
    <row r="10" spans="1:9" ht="30" x14ac:dyDescent="0.25">
      <c r="A10" s="2" t="s">
        <v>1762</v>
      </c>
      <c r="B10" s="6">
        <v>1032</v>
      </c>
      <c r="C10" s="4"/>
      <c r="D10" s="4" t="s">
        <v>4</v>
      </c>
      <c r="E10" s="4"/>
      <c r="F10" s="6">
        <v>6855</v>
      </c>
      <c r="G10" s="4"/>
      <c r="H10" s="4" t="s">
        <v>4</v>
      </c>
      <c r="I10" s="4"/>
    </row>
    <row r="11" spans="1:9" ht="30" x14ac:dyDescent="0.25">
      <c r="A11" s="2" t="s">
        <v>1759</v>
      </c>
      <c r="B11" s="6">
        <v>1030</v>
      </c>
      <c r="C11" s="10" t="s">
        <v>144</v>
      </c>
      <c r="D11" s="4" t="s">
        <v>4</v>
      </c>
      <c r="E11" s="4"/>
      <c r="F11" s="6">
        <v>5105</v>
      </c>
      <c r="G11" s="10" t="s">
        <v>144</v>
      </c>
      <c r="H11" s="4" t="s">
        <v>4</v>
      </c>
      <c r="I11" s="4"/>
    </row>
    <row r="12" spans="1:9" ht="30" x14ac:dyDescent="0.25">
      <c r="A12" s="2" t="s">
        <v>1763</v>
      </c>
      <c r="B12" s="4" t="s">
        <v>4</v>
      </c>
      <c r="C12" s="4"/>
      <c r="D12" s="4" t="s">
        <v>4</v>
      </c>
      <c r="E12" s="4"/>
      <c r="F12" s="4" t="s">
        <v>4</v>
      </c>
      <c r="G12" s="4"/>
      <c r="H12" s="4" t="s">
        <v>4</v>
      </c>
      <c r="I12" s="4"/>
    </row>
    <row r="13" spans="1:9" x14ac:dyDescent="0.25">
      <c r="A13" s="3" t="s">
        <v>1753</v>
      </c>
      <c r="B13" s="4" t="s">
        <v>4</v>
      </c>
      <c r="C13" s="4"/>
      <c r="D13" s="4" t="s">
        <v>4</v>
      </c>
      <c r="E13" s="4"/>
      <c r="F13" s="4" t="s">
        <v>4</v>
      </c>
      <c r="G13" s="4"/>
      <c r="H13" s="4" t="s">
        <v>4</v>
      </c>
      <c r="I13" s="4"/>
    </row>
    <row r="14" spans="1:9" x14ac:dyDescent="0.25">
      <c r="A14" s="2" t="s">
        <v>1761</v>
      </c>
      <c r="B14" s="4">
        <v>1</v>
      </c>
      <c r="C14" s="4"/>
      <c r="D14" s="4">
        <v>1</v>
      </c>
      <c r="E14" s="4"/>
      <c r="F14" s="4">
        <v>1</v>
      </c>
      <c r="G14" s="4"/>
      <c r="H14" s="4">
        <v>1</v>
      </c>
      <c r="I14" s="4"/>
    </row>
    <row r="15" spans="1:9" ht="30" x14ac:dyDescent="0.25">
      <c r="A15" s="2" t="s">
        <v>1762</v>
      </c>
      <c r="B15" s="6">
        <v>2513</v>
      </c>
      <c r="C15" s="4"/>
      <c r="D15" s="6">
        <v>1093</v>
      </c>
      <c r="E15" s="4"/>
      <c r="F15" s="6">
        <v>2513</v>
      </c>
      <c r="G15" s="4"/>
      <c r="H15" s="6">
        <v>1093</v>
      </c>
      <c r="I15" s="4"/>
    </row>
    <row r="16" spans="1:9" ht="30" x14ac:dyDescent="0.25">
      <c r="A16" s="2" t="s">
        <v>1759</v>
      </c>
      <c r="B16" s="6">
        <v>2973</v>
      </c>
      <c r="C16" s="10" t="s">
        <v>144</v>
      </c>
      <c r="D16" s="6">
        <v>1093</v>
      </c>
      <c r="E16" s="10" t="s">
        <v>144</v>
      </c>
      <c r="F16" s="6">
        <v>2973</v>
      </c>
      <c r="G16" s="10" t="s">
        <v>144</v>
      </c>
      <c r="H16" s="6">
        <v>1093</v>
      </c>
      <c r="I16" s="10" t="s">
        <v>144</v>
      </c>
    </row>
    <row r="17" spans="1:9" ht="30" x14ac:dyDescent="0.25">
      <c r="A17" s="2" t="s">
        <v>1667</v>
      </c>
      <c r="B17" s="4" t="s">
        <v>4</v>
      </c>
      <c r="C17" s="4"/>
      <c r="D17" s="4" t="s">
        <v>4</v>
      </c>
      <c r="E17" s="4"/>
      <c r="F17" s="4" t="s">
        <v>4</v>
      </c>
      <c r="G17" s="4"/>
      <c r="H17" s="4" t="s">
        <v>4</v>
      </c>
      <c r="I17" s="4"/>
    </row>
    <row r="18" spans="1:9" x14ac:dyDescent="0.25">
      <c r="A18" s="3" t="s">
        <v>1753</v>
      </c>
      <c r="B18" s="4" t="s">
        <v>4</v>
      </c>
      <c r="C18" s="4"/>
      <c r="D18" s="4" t="s">
        <v>4</v>
      </c>
      <c r="E18" s="4"/>
      <c r="F18" s="4" t="s">
        <v>4</v>
      </c>
      <c r="G18" s="4"/>
      <c r="H18" s="4" t="s">
        <v>4</v>
      </c>
      <c r="I18" s="4"/>
    </row>
    <row r="19" spans="1:9" x14ac:dyDescent="0.25">
      <c r="A19" s="2" t="s">
        <v>1761</v>
      </c>
      <c r="B19" s="4">
        <v>2</v>
      </c>
      <c r="C19" s="4"/>
      <c r="D19" s="4">
        <v>4</v>
      </c>
      <c r="E19" s="4"/>
      <c r="F19" s="4">
        <v>2</v>
      </c>
      <c r="G19" s="4"/>
      <c r="H19" s="4">
        <v>4</v>
      </c>
      <c r="I19" s="4"/>
    </row>
    <row r="20" spans="1:9" ht="30" x14ac:dyDescent="0.25">
      <c r="A20" s="2" t="s">
        <v>1762</v>
      </c>
      <c r="B20" s="6">
        <v>5318</v>
      </c>
      <c r="C20" s="4"/>
      <c r="D20" s="6">
        <v>23167</v>
      </c>
      <c r="E20" s="4"/>
      <c r="F20" s="6">
        <v>5318</v>
      </c>
      <c r="G20" s="4"/>
      <c r="H20" s="6">
        <v>23167</v>
      </c>
      <c r="I20" s="4"/>
    </row>
    <row r="21" spans="1:9" ht="30" x14ac:dyDescent="0.25">
      <c r="A21" s="2" t="s">
        <v>1759</v>
      </c>
      <c r="B21" s="6">
        <v>5254</v>
      </c>
      <c r="C21" s="10" t="s">
        <v>144</v>
      </c>
      <c r="D21" s="6">
        <v>22934</v>
      </c>
      <c r="E21" s="10" t="s">
        <v>144</v>
      </c>
      <c r="F21" s="6">
        <v>5254</v>
      </c>
      <c r="G21" s="10" t="s">
        <v>144</v>
      </c>
      <c r="H21" s="6">
        <v>22934</v>
      </c>
      <c r="I21" s="10" t="s">
        <v>144</v>
      </c>
    </row>
    <row r="22" spans="1:9" ht="17.25" x14ac:dyDescent="0.25">
      <c r="A22" s="2" t="s">
        <v>1764</v>
      </c>
      <c r="B22" s="4" t="s">
        <v>4</v>
      </c>
      <c r="C22" s="4"/>
      <c r="D22" s="4">
        <v>102</v>
      </c>
      <c r="E22" s="10" t="s">
        <v>1316</v>
      </c>
      <c r="F22" s="4" t="s">
        <v>4</v>
      </c>
      <c r="G22" s="4"/>
      <c r="H22" s="4">
        <v>102</v>
      </c>
      <c r="I22" s="10" t="s">
        <v>1316</v>
      </c>
    </row>
    <row r="23" spans="1:9" ht="45" x14ac:dyDescent="0.25">
      <c r="A23" s="2" t="s">
        <v>1671</v>
      </c>
      <c r="B23" s="4" t="s">
        <v>4</v>
      </c>
      <c r="C23" s="4"/>
      <c r="D23" s="4" t="s">
        <v>4</v>
      </c>
      <c r="E23" s="4"/>
      <c r="F23" s="4" t="s">
        <v>4</v>
      </c>
      <c r="G23" s="4"/>
      <c r="H23" s="4" t="s">
        <v>4</v>
      </c>
      <c r="I23" s="4"/>
    </row>
    <row r="24" spans="1:9" x14ac:dyDescent="0.25">
      <c r="A24" s="3" t="s">
        <v>1753</v>
      </c>
      <c r="B24" s="4" t="s">
        <v>4</v>
      </c>
      <c r="C24" s="4"/>
      <c r="D24" s="4" t="s">
        <v>4</v>
      </c>
      <c r="E24" s="4"/>
      <c r="F24" s="4" t="s">
        <v>4</v>
      </c>
      <c r="G24" s="4"/>
      <c r="H24" s="4" t="s">
        <v>4</v>
      </c>
      <c r="I24" s="4"/>
    </row>
    <row r="25" spans="1:9" x14ac:dyDescent="0.25">
      <c r="A25" s="2" t="s">
        <v>1761</v>
      </c>
      <c r="B25" s="4">
        <v>2</v>
      </c>
      <c r="C25" s="4"/>
      <c r="D25" s="4">
        <v>3</v>
      </c>
      <c r="E25" s="4"/>
      <c r="F25" s="4">
        <v>7</v>
      </c>
      <c r="G25" s="4"/>
      <c r="H25" s="4">
        <v>4</v>
      </c>
      <c r="I25" s="4"/>
    </row>
    <row r="26" spans="1:9" ht="30" x14ac:dyDescent="0.25">
      <c r="A26" s="2" t="s">
        <v>1762</v>
      </c>
      <c r="B26" s="6">
        <v>1165</v>
      </c>
      <c r="C26" s="4"/>
      <c r="D26" s="6">
        <v>1204</v>
      </c>
      <c r="E26" s="4"/>
      <c r="F26" s="6">
        <v>2886</v>
      </c>
      <c r="G26" s="4"/>
      <c r="H26" s="6">
        <v>1246</v>
      </c>
      <c r="I26" s="4"/>
    </row>
    <row r="27" spans="1:9" ht="30" x14ac:dyDescent="0.25">
      <c r="A27" s="2" t="s">
        <v>1759</v>
      </c>
      <c r="B27" s="6">
        <v>1155</v>
      </c>
      <c r="C27" s="10" t="s">
        <v>144</v>
      </c>
      <c r="D27" s="6">
        <v>1201</v>
      </c>
      <c r="E27" s="10" t="s">
        <v>144</v>
      </c>
      <c r="F27" s="6">
        <v>2828</v>
      </c>
      <c r="G27" s="10" t="s">
        <v>144</v>
      </c>
      <c r="H27" s="6">
        <v>1241</v>
      </c>
      <c r="I27" s="10" t="s">
        <v>144</v>
      </c>
    </row>
    <row r="28" spans="1:9" ht="17.25" x14ac:dyDescent="0.25">
      <c r="A28" s="2" t="s">
        <v>1764</v>
      </c>
      <c r="B28" s="4">
        <v>563</v>
      </c>
      <c r="C28" s="10" t="s">
        <v>1316</v>
      </c>
      <c r="D28" s="4">
        <v>86</v>
      </c>
      <c r="E28" s="10" t="s">
        <v>1316</v>
      </c>
      <c r="F28" s="6">
        <v>1811</v>
      </c>
      <c r="G28" s="10" t="s">
        <v>1316</v>
      </c>
      <c r="H28" s="4">
        <v>86</v>
      </c>
      <c r="I28" s="10" t="s">
        <v>1316</v>
      </c>
    </row>
    <row r="29" spans="1:9" ht="30" x14ac:dyDescent="0.25">
      <c r="A29" s="2" t="s">
        <v>1675</v>
      </c>
      <c r="B29" s="4" t="s">
        <v>4</v>
      </c>
      <c r="C29" s="4"/>
      <c r="D29" s="4" t="s">
        <v>4</v>
      </c>
      <c r="E29" s="4"/>
      <c r="F29" s="4" t="s">
        <v>4</v>
      </c>
      <c r="G29" s="4"/>
      <c r="H29" s="4" t="s">
        <v>4</v>
      </c>
      <c r="I29" s="4"/>
    </row>
    <row r="30" spans="1:9" x14ac:dyDescent="0.25">
      <c r="A30" s="3" t="s">
        <v>1753</v>
      </c>
      <c r="B30" s="4" t="s">
        <v>4</v>
      </c>
      <c r="C30" s="4"/>
      <c r="D30" s="4" t="s">
        <v>4</v>
      </c>
      <c r="E30" s="4"/>
      <c r="F30" s="4" t="s">
        <v>4</v>
      </c>
      <c r="G30" s="4"/>
      <c r="H30" s="4" t="s">
        <v>4</v>
      </c>
      <c r="I30" s="4"/>
    </row>
    <row r="31" spans="1:9" x14ac:dyDescent="0.25">
      <c r="A31" s="2" t="s">
        <v>1761</v>
      </c>
      <c r="B31" s="4" t="s">
        <v>4</v>
      </c>
      <c r="C31" s="4"/>
      <c r="D31" s="4" t="s">
        <v>4</v>
      </c>
      <c r="E31" s="4"/>
      <c r="F31" s="4" t="s">
        <v>4</v>
      </c>
      <c r="G31" s="4"/>
      <c r="H31" s="4">
        <v>1</v>
      </c>
      <c r="I31" s="4"/>
    </row>
    <row r="32" spans="1:9" ht="30" x14ac:dyDescent="0.25">
      <c r="A32" s="2" t="s">
        <v>1762</v>
      </c>
      <c r="B32" s="4" t="s">
        <v>4</v>
      </c>
      <c r="C32" s="4"/>
      <c r="D32" s="4" t="s">
        <v>4</v>
      </c>
      <c r="E32" s="4"/>
      <c r="F32" s="4" t="s">
        <v>4</v>
      </c>
      <c r="G32" s="4"/>
      <c r="H32" s="4">
        <v>651</v>
      </c>
      <c r="I32" s="4"/>
    </row>
    <row r="33" spans="1:9" ht="30" x14ac:dyDescent="0.25">
      <c r="A33" s="2" t="s">
        <v>1759</v>
      </c>
      <c r="B33" s="4" t="s">
        <v>4</v>
      </c>
      <c r="C33" s="4"/>
      <c r="D33" s="4" t="s">
        <v>4</v>
      </c>
      <c r="E33" s="4"/>
      <c r="F33" s="4" t="s">
        <v>4</v>
      </c>
      <c r="G33" s="4"/>
      <c r="H33" s="8">
        <v>649</v>
      </c>
      <c r="I33" s="10" t="s">
        <v>144</v>
      </c>
    </row>
    <row r="34" spans="1:9" x14ac:dyDescent="0.25">
      <c r="A34" s="11"/>
      <c r="B34" s="11"/>
      <c r="C34" s="11"/>
      <c r="D34" s="11"/>
      <c r="E34" s="11"/>
      <c r="F34" s="11"/>
      <c r="G34" s="11"/>
      <c r="H34" s="11"/>
      <c r="I34" s="11"/>
    </row>
    <row r="35" spans="1:9" ht="15" customHeight="1" x14ac:dyDescent="0.25">
      <c r="A35" s="2" t="s">
        <v>144</v>
      </c>
      <c r="B35" s="12" t="s">
        <v>1765</v>
      </c>
      <c r="C35" s="12"/>
      <c r="D35" s="12"/>
      <c r="E35" s="12"/>
      <c r="F35" s="12"/>
      <c r="G35" s="12"/>
      <c r="H35" s="12"/>
      <c r="I35" s="12"/>
    </row>
    <row r="36" spans="1:9" ht="15" customHeight="1" x14ac:dyDescent="0.25">
      <c r="A36" s="2" t="s">
        <v>1316</v>
      </c>
      <c r="B36" s="12" t="s">
        <v>1766</v>
      </c>
      <c r="C36" s="12"/>
      <c r="D36" s="12"/>
      <c r="E36" s="12"/>
      <c r="F36" s="12"/>
      <c r="G36" s="12"/>
      <c r="H36" s="12"/>
      <c r="I36" s="12"/>
    </row>
  </sheetData>
  <mergeCells count="13">
    <mergeCell ref="A34:I34"/>
    <mergeCell ref="B35:I35"/>
    <mergeCell ref="B36:I36"/>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67</v>
      </c>
      <c r="B1" s="7" t="s">
        <v>2</v>
      </c>
      <c r="C1" s="7" t="s">
        <v>27</v>
      </c>
    </row>
    <row r="2" spans="1:3" ht="30" x14ac:dyDescent="0.25">
      <c r="A2" s="1" t="s">
        <v>26</v>
      </c>
      <c r="B2" s="7"/>
      <c r="C2" s="7"/>
    </row>
    <row r="3" spans="1:3" x14ac:dyDescent="0.25">
      <c r="A3" s="2" t="s">
        <v>1750</v>
      </c>
      <c r="B3" s="4" t="s">
        <v>4</v>
      </c>
      <c r="C3" s="4" t="s">
        <v>4</v>
      </c>
    </row>
    <row r="4" spans="1:3" x14ac:dyDescent="0.25">
      <c r="A4" s="3" t="s">
        <v>1768</v>
      </c>
      <c r="B4" s="4" t="s">
        <v>4</v>
      </c>
      <c r="C4" s="4" t="s">
        <v>4</v>
      </c>
    </row>
    <row r="5" spans="1:3" x14ac:dyDescent="0.25">
      <c r="A5" s="2" t="s">
        <v>1756</v>
      </c>
      <c r="B5" s="8">
        <v>66200</v>
      </c>
      <c r="C5" s="8">
        <v>71800</v>
      </c>
    </row>
    <row r="6" spans="1:3" x14ac:dyDescent="0.25">
      <c r="A6" s="2" t="s">
        <v>1752</v>
      </c>
      <c r="B6" s="4" t="s">
        <v>4</v>
      </c>
      <c r="C6" s="4" t="s">
        <v>4</v>
      </c>
    </row>
    <row r="7" spans="1:3" x14ac:dyDescent="0.25">
      <c r="A7" s="3" t="s">
        <v>1768</v>
      </c>
      <c r="B7" s="4" t="s">
        <v>4</v>
      </c>
      <c r="C7" s="4" t="s">
        <v>4</v>
      </c>
    </row>
    <row r="8" spans="1:3" x14ac:dyDescent="0.25">
      <c r="A8" s="2" t="s">
        <v>1756</v>
      </c>
      <c r="B8" s="6">
        <v>25700</v>
      </c>
      <c r="C8" s="6">
        <v>11100</v>
      </c>
    </row>
    <row r="9" spans="1:3" x14ac:dyDescent="0.25">
      <c r="A9" s="2" t="s">
        <v>1769</v>
      </c>
      <c r="B9" s="4" t="s">
        <v>4</v>
      </c>
      <c r="C9" s="4" t="s">
        <v>4</v>
      </c>
    </row>
    <row r="10" spans="1:3" x14ac:dyDescent="0.25">
      <c r="A10" s="3" t="s">
        <v>1768</v>
      </c>
      <c r="B10" s="4" t="s">
        <v>4</v>
      </c>
      <c r="C10" s="4" t="s">
        <v>4</v>
      </c>
    </row>
    <row r="11" spans="1:3" x14ac:dyDescent="0.25">
      <c r="A11" s="2" t="s">
        <v>1756</v>
      </c>
      <c r="B11" s="6">
        <v>3400</v>
      </c>
      <c r="C11" s="6">
        <v>4300</v>
      </c>
    </row>
    <row r="12" spans="1:3" x14ac:dyDescent="0.25">
      <c r="A12" s="2" t="s">
        <v>1770</v>
      </c>
      <c r="B12" s="4" t="s">
        <v>4</v>
      </c>
      <c r="C12" s="4" t="s">
        <v>4</v>
      </c>
    </row>
    <row r="13" spans="1:3" x14ac:dyDescent="0.25">
      <c r="A13" s="3" t="s">
        <v>1768</v>
      </c>
      <c r="B13" s="4" t="s">
        <v>4</v>
      </c>
      <c r="C13" s="4" t="s">
        <v>4</v>
      </c>
    </row>
    <row r="14" spans="1:3" x14ac:dyDescent="0.25">
      <c r="A14" s="2" t="s">
        <v>1756</v>
      </c>
      <c r="B14" s="6">
        <v>17400</v>
      </c>
      <c r="C14" s="6">
        <v>17400</v>
      </c>
    </row>
    <row r="15" spans="1:3" x14ac:dyDescent="0.25">
      <c r="A15" s="2" t="s">
        <v>1771</v>
      </c>
      <c r="B15" s="4" t="s">
        <v>4</v>
      </c>
      <c r="C15" s="4" t="s">
        <v>4</v>
      </c>
    </row>
    <row r="16" spans="1:3" x14ac:dyDescent="0.25">
      <c r="A16" s="3" t="s">
        <v>1768</v>
      </c>
      <c r="B16" s="4" t="s">
        <v>4</v>
      </c>
      <c r="C16" s="4" t="s">
        <v>4</v>
      </c>
    </row>
    <row r="17" spans="1:3" x14ac:dyDescent="0.25">
      <c r="A17" s="2" t="s">
        <v>1756</v>
      </c>
      <c r="B17" s="6">
        <v>9000</v>
      </c>
      <c r="C17" s="6">
        <v>3600</v>
      </c>
    </row>
    <row r="18" spans="1:3" ht="30" x14ac:dyDescent="0.25">
      <c r="A18" s="2" t="s">
        <v>1772</v>
      </c>
      <c r="B18" s="4" t="s">
        <v>4</v>
      </c>
      <c r="C18" s="4" t="s">
        <v>4</v>
      </c>
    </row>
    <row r="19" spans="1:3" x14ac:dyDescent="0.25">
      <c r="A19" s="3" t="s">
        <v>1768</v>
      </c>
      <c r="B19" s="4" t="s">
        <v>4</v>
      </c>
      <c r="C19" s="4" t="s">
        <v>4</v>
      </c>
    </row>
    <row r="20" spans="1:3" x14ac:dyDescent="0.25">
      <c r="A20" s="2" t="s">
        <v>1756</v>
      </c>
      <c r="B20" s="6">
        <v>31600</v>
      </c>
      <c r="C20" s="6">
        <v>37600</v>
      </c>
    </row>
    <row r="21" spans="1:3" ht="30" x14ac:dyDescent="0.25">
      <c r="A21" s="2" t="s">
        <v>1773</v>
      </c>
      <c r="B21" s="4" t="s">
        <v>4</v>
      </c>
      <c r="C21" s="4" t="s">
        <v>4</v>
      </c>
    </row>
    <row r="22" spans="1:3" x14ac:dyDescent="0.25">
      <c r="A22" s="3" t="s">
        <v>1768</v>
      </c>
      <c r="B22" s="4" t="s">
        <v>4</v>
      </c>
      <c r="C22" s="4" t="s">
        <v>4</v>
      </c>
    </row>
    <row r="23" spans="1:3" x14ac:dyDescent="0.25">
      <c r="A23" s="2" t="s">
        <v>1756</v>
      </c>
      <c r="B23" s="6">
        <v>11300</v>
      </c>
      <c r="C23" s="6">
        <v>3400</v>
      </c>
    </row>
    <row r="24" spans="1:3" ht="30" x14ac:dyDescent="0.25">
      <c r="A24" s="2" t="s">
        <v>1774</v>
      </c>
      <c r="B24" s="4" t="s">
        <v>4</v>
      </c>
      <c r="C24" s="4" t="s">
        <v>4</v>
      </c>
    </row>
    <row r="25" spans="1:3" x14ac:dyDescent="0.25">
      <c r="A25" s="3" t="s">
        <v>1768</v>
      </c>
      <c r="B25" s="4" t="s">
        <v>4</v>
      </c>
      <c r="C25" s="4" t="s">
        <v>4</v>
      </c>
    </row>
    <row r="26" spans="1:3" x14ac:dyDescent="0.25">
      <c r="A26" s="2" t="s">
        <v>1756</v>
      </c>
      <c r="B26" s="6">
        <v>16400</v>
      </c>
      <c r="C26" s="6">
        <v>16700</v>
      </c>
    </row>
    <row r="27" spans="1:3" ht="30" x14ac:dyDescent="0.25">
      <c r="A27" s="2" t="s">
        <v>1775</v>
      </c>
      <c r="B27" s="4" t="s">
        <v>4</v>
      </c>
      <c r="C27" s="4" t="s">
        <v>4</v>
      </c>
    </row>
    <row r="28" spans="1:3" x14ac:dyDescent="0.25">
      <c r="A28" s="3" t="s">
        <v>1768</v>
      </c>
      <c r="B28" s="4" t="s">
        <v>4</v>
      </c>
      <c r="C28" s="4" t="s">
        <v>4</v>
      </c>
    </row>
    <row r="29" spans="1:3" x14ac:dyDescent="0.25">
      <c r="A29" s="2" t="s">
        <v>1756</v>
      </c>
      <c r="B29" s="6">
        <v>5400</v>
      </c>
      <c r="C29" s="6">
        <v>3500</v>
      </c>
    </row>
    <row r="30" spans="1:3" x14ac:dyDescent="0.25">
      <c r="A30" s="2" t="s">
        <v>1776</v>
      </c>
      <c r="B30" s="4" t="s">
        <v>4</v>
      </c>
      <c r="C30" s="4" t="s">
        <v>4</v>
      </c>
    </row>
    <row r="31" spans="1:3" x14ac:dyDescent="0.25">
      <c r="A31" s="3" t="s">
        <v>1768</v>
      </c>
      <c r="B31" s="4" t="s">
        <v>4</v>
      </c>
      <c r="C31" s="4" t="s">
        <v>4</v>
      </c>
    </row>
    <row r="32" spans="1:3" x14ac:dyDescent="0.25">
      <c r="A32" s="2" t="s">
        <v>1756</v>
      </c>
      <c r="B32" s="4">
        <v>758</v>
      </c>
      <c r="C32" s="4">
        <v>108</v>
      </c>
    </row>
    <row r="33" spans="1:3" x14ac:dyDescent="0.25">
      <c r="A33" s="2" t="s">
        <v>1777</v>
      </c>
      <c r="B33" s="4" t="s">
        <v>4</v>
      </c>
      <c r="C33" s="4" t="s">
        <v>4</v>
      </c>
    </row>
    <row r="34" spans="1:3" x14ac:dyDescent="0.25">
      <c r="A34" s="3" t="s">
        <v>1768</v>
      </c>
      <c r="B34" s="4" t="s">
        <v>4</v>
      </c>
      <c r="C34" s="4" t="s">
        <v>4</v>
      </c>
    </row>
    <row r="35" spans="1:3" x14ac:dyDescent="0.25">
      <c r="A35" s="2" t="s">
        <v>1756</v>
      </c>
      <c r="B35" s="8">
        <v>0</v>
      </c>
      <c r="C35" s="8">
        <v>6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23.5703125" bestFit="1" customWidth="1"/>
    <col min="4" max="4" width="29.42578125" bestFit="1" customWidth="1"/>
    <col min="5" max="7" width="32" bestFit="1" customWidth="1"/>
  </cols>
  <sheetData>
    <row r="1" spans="1:7" ht="15" customHeight="1" x14ac:dyDescent="0.25">
      <c r="A1" s="1" t="s">
        <v>1778</v>
      </c>
      <c r="B1" s="1" t="s">
        <v>84</v>
      </c>
      <c r="C1" s="7" t="s">
        <v>1</v>
      </c>
      <c r="D1" s="7"/>
      <c r="E1" s="1" t="s">
        <v>84</v>
      </c>
      <c r="F1" s="7" t="s">
        <v>1</v>
      </c>
      <c r="G1" s="7"/>
    </row>
    <row r="2" spans="1:7" ht="30" x14ac:dyDescent="0.25">
      <c r="A2" s="1" t="s">
        <v>26</v>
      </c>
      <c r="B2" s="1" t="s">
        <v>85</v>
      </c>
      <c r="C2" s="1" t="s">
        <v>85</v>
      </c>
      <c r="D2" s="1" t="s">
        <v>2</v>
      </c>
      <c r="E2" s="1" t="s">
        <v>2</v>
      </c>
      <c r="F2" s="1" t="s">
        <v>2</v>
      </c>
      <c r="G2" s="1" t="s">
        <v>85</v>
      </c>
    </row>
    <row r="3" spans="1:7" x14ac:dyDescent="0.25">
      <c r="A3" s="1"/>
      <c r="B3" s="1" t="s">
        <v>920</v>
      </c>
      <c r="C3" s="1" t="s">
        <v>920</v>
      </c>
      <c r="D3" s="1" t="s">
        <v>1582</v>
      </c>
      <c r="E3" s="1" t="s">
        <v>1717</v>
      </c>
      <c r="F3" s="1" t="s">
        <v>1717</v>
      </c>
      <c r="G3" s="1" t="s">
        <v>1717</v>
      </c>
    </row>
    <row r="4" spans="1:7" x14ac:dyDescent="0.25">
      <c r="A4" s="1"/>
      <c r="B4" s="1" t="s">
        <v>1528</v>
      </c>
      <c r="C4" s="1" t="s">
        <v>1528</v>
      </c>
      <c r="D4" s="1" t="s">
        <v>819</v>
      </c>
      <c r="E4" s="1" t="s">
        <v>1779</v>
      </c>
      <c r="F4" s="1" t="s">
        <v>1779</v>
      </c>
      <c r="G4" s="1" t="s">
        <v>1779</v>
      </c>
    </row>
    <row r="5" spans="1:7" x14ac:dyDescent="0.25">
      <c r="A5" s="1"/>
      <c r="B5" s="1" t="s">
        <v>1758</v>
      </c>
      <c r="C5" s="1" t="s">
        <v>1758</v>
      </c>
      <c r="D5" s="1" t="s">
        <v>1758</v>
      </c>
      <c r="E5" s="1" t="s">
        <v>1758</v>
      </c>
      <c r="F5" s="1" t="s">
        <v>1758</v>
      </c>
      <c r="G5" s="1" t="s">
        <v>1758</v>
      </c>
    </row>
    <row r="6" spans="1:7" ht="30" x14ac:dyDescent="0.25">
      <c r="A6" s="3" t="s">
        <v>1780</v>
      </c>
      <c r="B6" s="4" t="s">
        <v>4</v>
      </c>
      <c r="C6" s="4" t="s">
        <v>4</v>
      </c>
      <c r="D6" s="4" t="s">
        <v>4</v>
      </c>
      <c r="E6" s="4" t="s">
        <v>4</v>
      </c>
      <c r="F6" s="4" t="s">
        <v>4</v>
      </c>
      <c r="G6" s="4" t="s">
        <v>4</v>
      </c>
    </row>
    <row r="7" spans="1:7" ht="30" x14ac:dyDescent="0.25">
      <c r="A7" s="2" t="s">
        <v>1781</v>
      </c>
      <c r="B7" s="4">
        <v>1</v>
      </c>
      <c r="C7" s="4">
        <v>3</v>
      </c>
      <c r="D7" s="4">
        <v>1</v>
      </c>
      <c r="E7" s="4">
        <v>1</v>
      </c>
      <c r="F7" s="4">
        <v>1</v>
      </c>
      <c r="G7" s="4">
        <v>2</v>
      </c>
    </row>
    <row r="8" spans="1:7" ht="30" x14ac:dyDescent="0.25">
      <c r="A8" s="2" t="s">
        <v>1782</v>
      </c>
      <c r="B8" s="8">
        <v>105</v>
      </c>
      <c r="C8" s="8">
        <v>2935</v>
      </c>
      <c r="D8" s="8">
        <v>2730</v>
      </c>
      <c r="E8" s="8">
        <v>500</v>
      </c>
      <c r="F8" s="8">
        <v>500</v>
      </c>
      <c r="G8" s="8">
        <v>500</v>
      </c>
    </row>
  </sheetData>
  <mergeCells count="2">
    <mergeCell ref="C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3</v>
      </c>
      <c r="B1" s="7" t="s">
        <v>1</v>
      </c>
      <c r="C1" s="7"/>
    </row>
    <row r="2" spans="1:3" x14ac:dyDescent="0.25">
      <c r="A2" s="7"/>
      <c r="B2" s="1" t="s">
        <v>2</v>
      </c>
      <c r="C2" s="1" t="s">
        <v>85</v>
      </c>
    </row>
    <row r="3" spans="1:3" ht="60" x14ac:dyDescent="0.25">
      <c r="A3" s="2" t="s">
        <v>174</v>
      </c>
      <c r="B3" s="6">
        <v>390195</v>
      </c>
      <c r="C3" s="6">
        <v>245261</v>
      </c>
    </row>
    <row r="4" spans="1:3" ht="45" x14ac:dyDescent="0.25">
      <c r="A4" s="2" t="s">
        <v>175</v>
      </c>
      <c r="B4" s="6">
        <v>12959</v>
      </c>
      <c r="C4" s="6">
        <v>44793</v>
      </c>
    </row>
    <row r="5" spans="1:3" ht="30" x14ac:dyDescent="0.25">
      <c r="A5" s="2" t="s">
        <v>176</v>
      </c>
      <c r="B5" s="6">
        <v>202070</v>
      </c>
      <c r="C5" s="6">
        <v>356426</v>
      </c>
    </row>
    <row r="6" spans="1:3" ht="30" x14ac:dyDescent="0.25">
      <c r="A6" s="2" t="s">
        <v>177</v>
      </c>
      <c r="B6" s="4" t="s">
        <v>4</v>
      </c>
      <c r="C6" s="6">
        <v>8026807</v>
      </c>
    </row>
    <row r="7" spans="1:3" ht="30" x14ac:dyDescent="0.25">
      <c r="A7" s="2" t="s">
        <v>178</v>
      </c>
      <c r="B7" s="6">
        <v>5583093</v>
      </c>
      <c r="C7" s="4" t="s">
        <v>4</v>
      </c>
    </row>
    <row r="8" spans="1:3" ht="30" x14ac:dyDescent="0.25">
      <c r="A8" s="2" t="s">
        <v>179</v>
      </c>
      <c r="B8" s="4" t="s">
        <v>4</v>
      </c>
      <c r="C8" s="4" t="s">
        <v>4</v>
      </c>
    </row>
    <row r="9" spans="1:3" ht="30" x14ac:dyDescent="0.25">
      <c r="A9" s="2" t="s">
        <v>180</v>
      </c>
      <c r="B9" s="4" t="s">
        <v>4</v>
      </c>
      <c r="C9" s="6">
        <v>85710</v>
      </c>
    </row>
    <row r="10" spans="1:3" ht="30" x14ac:dyDescent="0.25">
      <c r="A10" s="2" t="s">
        <v>181</v>
      </c>
      <c r="B10" s="4" t="s">
        <v>4</v>
      </c>
      <c r="C10" s="6">
        <v>55940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83</v>
      </c>
      <c r="B1" s="7" t="s">
        <v>2</v>
      </c>
      <c r="C1" s="7" t="s">
        <v>27</v>
      </c>
    </row>
    <row r="2" spans="1:3" ht="30" x14ac:dyDescent="0.25">
      <c r="A2" s="1" t="s">
        <v>26</v>
      </c>
      <c r="B2" s="7"/>
      <c r="C2" s="7"/>
    </row>
    <row r="3" spans="1:3" x14ac:dyDescent="0.25">
      <c r="A3" s="2" t="s">
        <v>1750</v>
      </c>
      <c r="B3" s="4" t="s">
        <v>4</v>
      </c>
      <c r="C3" s="4" t="s">
        <v>4</v>
      </c>
    </row>
    <row r="4" spans="1:3" x14ac:dyDescent="0.25">
      <c r="A4" s="3" t="s">
        <v>1753</v>
      </c>
      <c r="B4" s="4" t="s">
        <v>4</v>
      </c>
      <c r="C4" s="4" t="s">
        <v>4</v>
      </c>
    </row>
    <row r="5" spans="1:3" ht="30" x14ac:dyDescent="0.25">
      <c r="A5" s="2" t="s">
        <v>1784</v>
      </c>
      <c r="B5" s="8">
        <v>14900</v>
      </c>
      <c r="C5" s="8">
        <v>13000</v>
      </c>
    </row>
    <row r="6" spans="1:3" x14ac:dyDescent="0.25">
      <c r="A6" s="2" t="s">
        <v>1752</v>
      </c>
      <c r="B6" s="4" t="s">
        <v>4</v>
      </c>
      <c r="C6" s="4" t="s">
        <v>4</v>
      </c>
    </row>
    <row r="7" spans="1:3" x14ac:dyDescent="0.25">
      <c r="A7" s="3" t="s">
        <v>1753</v>
      </c>
      <c r="B7" s="4" t="s">
        <v>4</v>
      </c>
      <c r="C7" s="4" t="s">
        <v>4</v>
      </c>
    </row>
    <row r="8" spans="1:3" ht="30" x14ac:dyDescent="0.25">
      <c r="A8" s="2" t="s">
        <v>1784</v>
      </c>
      <c r="B8" s="8">
        <v>3000</v>
      </c>
      <c r="C8" s="8">
        <v>8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6" width="8.140625" customWidth="1"/>
    <col min="7" max="8" width="36.5703125" customWidth="1"/>
    <col min="9" max="9" width="8.140625" customWidth="1"/>
  </cols>
  <sheetData>
    <row r="1" spans="1:9" ht="15" customHeight="1" x14ac:dyDescent="0.25">
      <c r="A1" s="7" t="s">
        <v>1785</v>
      </c>
      <c r="B1" s="7" t="s">
        <v>84</v>
      </c>
      <c r="C1" s="7"/>
      <c r="D1" s="7"/>
      <c r="E1" s="7" t="s">
        <v>1</v>
      </c>
      <c r="F1" s="7"/>
      <c r="G1" s="7"/>
      <c r="H1" s="7"/>
      <c r="I1" s="7"/>
    </row>
    <row r="2" spans="1:9" ht="15" customHeight="1" x14ac:dyDescent="0.25">
      <c r="A2" s="7"/>
      <c r="B2" s="7" t="s">
        <v>2</v>
      </c>
      <c r="C2" s="7"/>
      <c r="D2" s="1" t="s">
        <v>85</v>
      </c>
      <c r="E2" s="7" t="s">
        <v>2</v>
      </c>
      <c r="F2" s="7"/>
      <c r="G2" s="1" t="s">
        <v>85</v>
      </c>
      <c r="H2" s="7" t="s">
        <v>27</v>
      </c>
      <c r="I2" s="7"/>
    </row>
    <row r="3" spans="1:9" x14ac:dyDescent="0.25">
      <c r="A3" s="2" t="s">
        <v>1218</v>
      </c>
      <c r="B3" s="4" t="s">
        <v>4</v>
      </c>
      <c r="C3" s="4"/>
      <c r="D3" s="4" t="s">
        <v>4</v>
      </c>
      <c r="E3" s="4" t="s">
        <v>4</v>
      </c>
      <c r="F3" s="4"/>
      <c r="G3" s="4" t="s">
        <v>4</v>
      </c>
      <c r="H3" s="4" t="s">
        <v>4</v>
      </c>
      <c r="I3" s="4"/>
    </row>
    <row r="4" spans="1:9" x14ac:dyDescent="0.25">
      <c r="A4" s="3" t="s">
        <v>1786</v>
      </c>
      <c r="B4" s="4" t="s">
        <v>4</v>
      </c>
      <c r="C4" s="4"/>
      <c r="D4" s="4" t="s">
        <v>4</v>
      </c>
      <c r="E4" s="4" t="s">
        <v>4</v>
      </c>
      <c r="F4" s="4"/>
      <c r="G4" s="4" t="s">
        <v>4</v>
      </c>
      <c r="H4" s="4" t="s">
        <v>4</v>
      </c>
      <c r="I4" s="4"/>
    </row>
    <row r="5" spans="1:9" x14ac:dyDescent="0.25">
      <c r="A5" s="2" t="s">
        <v>1787</v>
      </c>
      <c r="B5" s="8">
        <v>200466000</v>
      </c>
      <c r="C5" s="4"/>
      <c r="D5" s="4" t="s">
        <v>4</v>
      </c>
      <c r="E5" s="8">
        <v>200466000</v>
      </c>
      <c r="F5" s="4"/>
      <c r="G5" s="4" t="s">
        <v>4</v>
      </c>
      <c r="H5" s="8">
        <v>212637000</v>
      </c>
      <c r="I5" s="4"/>
    </row>
    <row r="6" spans="1:9" ht="30" x14ac:dyDescent="0.25">
      <c r="A6" s="2" t="s">
        <v>1788</v>
      </c>
      <c r="B6" s="6">
        <v>103303000</v>
      </c>
      <c r="C6" s="4"/>
      <c r="D6" s="4" t="s">
        <v>4</v>
      </c>
      <c r="E6" s="6">
        <v>103303000</v>
      </c>
      <c r="F6" s="4"/>
      <c r="G6" s="4" t="s">
        <v>4</v>
      </c>
      <c r="H6" s="6">
        <v>110004000</v>
      </c>
      <c r="I6" s="4"/>
    </row>
    <row r="7" spans="1:9" x14ac:dyDescent="0.25">
      <c r="A7" s="2" t="s">
        <v>1789</v>
      </c>
      <c r="B7" s="6">
        <v>65661000</v>
      </c>
      <c r="C7" s="4"/>
      <c r="D7" s="4" t="s">
        <v>4</v>
      </c>
      <c r="E7" s="6">
        <v>65661000</v>
      </c>
      <c r="F7" s="4"/>
      <c r="G7" s="4" t="s">
        <v>4</v>
      </c>
      <c r="H7" s="6">
        <v>73473000</v>
      </c>
      <c r="I7" s="4"/>
    </row>
    <row r="8" spans="1:9" ht="17.25" x14ac:dyDescent="0.25">
      <c r="A8" s="2" t="s">
        <v>1790</v>
      </c>
      <c r="B8" s="6">
        <v>168964000</v>
      </c>
      <c r="C8" s="10" t="s">
        <v>144</v>
      </c>
      <c r="D8" s="4" t="s">
        <v>4</v>
      </c>
      <c r="E8" s="6">
        <v>168964000</v>
      </c>
      <c r="F8" s="10" t="s">
        <v>144</v>
      </c>
      <c r="G8" s="4" t="s">
        <v>4</v>
      </c>
      <c r="H8" s="6">
        <v>183477000</v>
      </c>
      <c r="I8" s="10" t="s">
        <v>144</v>
      </c>
    </row>
    <row r="9" spans="1:9" x14ac:dyDescent="0.25">
      <c r="A9" s="2" t="s">
        <v>1791</v>
      </c>
      <c r="B9" s="6">
        <v>24841000</v>
      </c>
      <c r="C9" s="4"/>
      <c r="D9" s="4" t="s">
        <v>4</v>
      </c>
      <c r="E9" s="6">
        <v>24841000</v>
      </c>
      <c r="F9" s="4"/>
      <c r="G9" s="4" t="s">
        <v>4</v>
      </c>
      <c r="H9" s="6">
        <v>24143000</v>
      </c>
      <c r="I9" s="4"/>
    </row>
    <row r="10" spans="1:9" x14ac:dyDescent="0.25">
      <c r="A10" s="2" t="s">
        <v>1792</v>
      </c>
      <c r="B10" s="6">
        <v>172844000</v>
      </c>
      <c r="C10" s="4"/>
      <c r="D10" s="6">
        <v>160728000</v>
      </c>
      <c r="E10" s="6">
        <v>173828000</v>
      </c>
      <c r="F10" s="4"/>
      <c r="G10" s="6">
        <v>163339000</v>
      </c>
      <c r="H10" s="4" t="s">
        <v>4</v>
      </c>
      <c r="I10" s="4"/>
    </row>
    <row r="11" spans="1:9" ht="30" x14ac:dyDescent="0.25">
      <c r="A11" s="2" t="s">
        <v>1793</v>
      </c>
      <c r="B11" s="6">
        <v>855000</v>
      </c>
      <c r="C11" s="4"/>
      <c r="D11" s="6">
        <v>2008000</v>
      </c>
      <c r="E11" s="6">
        <v>1687000</v>
      </c>
      <c r="F11" s="4"/>
      <c r="G11" s="6">
        <v>2643000</v>
      </c>
      <c r="H11" s="4" t="s">
        <v>4</v>
      </c>
      <c r="I11" s="4"/>
    </row>
    <row r="12" spans="1:9" ht="30" x14ac:dyDescent="0.25">
      <c r="A12" s="2" t="s">
        <v>1612</v>
      </c>
      <c r="B12" s="4" t="s">
        <v>4</v>
      </c>
      <c r="C12" s="4"/>
      <c r="D12" s="4" t="s">
        <v>4</v>
      </c>
      <c r="E12" s="4" t="s">
        <v>4</v>
      </c>
      <c r="F12" s="4"/>
      <c r="G12" s="4" t="s">
        <v>4</v>
      </c>
      <c r="H12" s="4" t="s">
        <v>4</v>
      </c>
      <c r="I12" s="4"/>
    </row>
    <row r="13" spans="1:9" x14ac:dyDescent="0.25">
      <c r="A13" s="3" t="s">
        <v>1786</v>
      </c>
      <c r="B13" s="4" t="s">
        <v>4</v>
      </c>
      <c r="C13" s="4"/>
      <c r="D13" s="4" t="s">
        <v>4</v>
      </c>
      <c r="E13" s="4" t="s">
        <v>4</v>
      </c>
      <c r="F13" s="4"/>
      <c r="G13" s="4" t="s">
        <v>4</v>
      </c>
      <c r="H13" s="4" t="s">
        <v>4</v>
      </c>
      <c r="I13" s="4"/>
    </row>
    <row r="14" spans="1:9" x14ac:dyDescent="0.25">
      <c r="A14" s="2" t="s">
        <v>1629</v>
      </c>
      <c r="B14" s="6">
        <v>14300000</v>
      </c>
      <c r="C14" s="4"/>
      <c r="D14" s="4" t="s">
        <v>4</v>
      </c>
      <c r="E14" s="6">
        <v>14300000</v>
      </c>
      <c r="F14" s="4"/>
      <c r="G14" s="4" t="s">
        <v>4</v>
      </c>
      <c r="H14" s="6">
        <v>17700000</v>
      </c>
      <c r="I14" s="4"/>
    </row>
    <row r="15" spans="1:9" ht="30" x14ac:dyDescent="0.25">
      <c r="A15" s="2" t="s">
        <v>1664</v>
      </c>
      <c r="B15" s="4" t="s">
        <v>4</v>
      </c>
      <c r="C15" s="4"/>
      <c r="D15" s="4" t="s">
        <v>4</v>
      </c>
      <c r="E15" s="4" t="s">
        <v>4</v>
      </c>
      <c r="F15" s="4"/>
      <c r="G15" s="4" t="s">
        <v>4</v>
      </c>
      <c r="H15" s="4" t="s">
        <v>4</v>
      </c>
      <c r="I15" s="4"/>
    </row>
    <row r="16" spans="1:9" x14ac:dyDescent="0.25">
      <c r="A16" s="3" t="s">
        <v>1786</v>
      </c>
      <c r="B16" s="4" t="s">
        <v>4</v>
      </c>
      <c r="C16" s="4"/>
      <c r="D16" s="4" t="s">
        <v>4</v>
      </c>
      <c r="E16" s="4" t="s">
        <v>4</v>
      </c>
      <c r="F16" s="4"/>
      <c r="G16" s="4" t="s">
        <v>4</v>
      </c>
      <c r="H16" s="4" t="s">
        <v>4</v>
      </c>
      <c r="I16" s="4"/>
    </row>
    <row r="17" spans="1:9" x14ac:dyDescent="0.25">
      <c r="A17" s="2" t="s">
        <v>1787</v>
      </c>
      <c r="B17" s="6">
        <v>16220000</v>
      </c>
      <c r="C17" s="4"/>
      <c r="D17" s="4" t="s">
        <v>4</v>
      </c>
      <c r="E17" s="6">
        <v>16220000</v>
      </c>
      <c r="F17" s="4"/>
      <c r="G17" s="4" t="s">
        <v>4</v>
      </c>
      <c r="H17" s="6">
        <v>15814000</v>
      </c>
      <c r="I17" s="4"/>
    </row>
    <row r="18" spans="1:9" ht="30" x14ac:dyDescent="0.25">
      <c r="A18" s="2" t="s">
        <v>1788</v>
      </c>
      <c r="B18" s="6">
        <v>13427000</v>
      </c>
      <c r="C18" s="4"/>
      <c r="D18" s="4" t="s">
        <v>4</v>
      </c>
      <c r="E18" s="6">
        <v>13427000</v>
      </c>
      <c r="F18" s="4"/>
      <c r="G18" s="4" t="s">
        <v>4</v>
      </c>
      <c r="H18" s="6">
        <v>13585000</v>
      </c>
      <c r="I18" s="4"/>
    </row>
    <row r="19" spans="1:9" x14ac:dyDescent="0.25">
      <c r="A19" s="2" t="s">
        <v>1789</v>
      </c>
      <c r="B19" s="6">
        <v>1067000</v>
      </c>
      <c r="C19" s="4"/>
      <c r="D19" s="4" t="s">
        <v>4</v>
      </c>
      <c r="E19" s="6">
        <v>1067000</v>
      </c>
      <c r="F19" s="4"/>
      <c r="G19" s="4" t="s">
        <v>4</v>
      </c>
      <c r="H19" s="6">
        <v>1588000</v>
      </c>
      <c r="I19" s="4"/>
    </row>
    <row r="20" spans="1:9" ht="17.25" x14ac:dyDescent="0.25">
      <c r="A20" s="2" t="s">
        <v>1790</v>
      </c>
      <c r="B20" s="6">
        <v>14494000</v>
      </c>
      <c r="C20" s="10" t="s">
        <v>144</v>
      </c>
      <c r="D20" s="4" t="s">
        <v>4</v>
      </c>
      <c r="E20" s="6">
        <v>14494000</v>
      </c>
      <c r="F20" s="10" t="s">
        <v>144</v>
      </c>
      <c r="G20" s="4" t="s">
        <v>4</v>
      </c>
      <c r="H20" s="6">
        <v>15173000</v>
      </c>
      <c r="I20" s="10" t="s">
        <v>144</v>
      </c>
    </row>
    <row r="21" spans="1:9" x14ac:dyDescent="0.25">
      <c r="A21" s="2" t="s">
        <v>1791</v>
      </c>
      <c r="B21" s="6">
        <v>192000</v>
      </c>
      <c r="C21" s="4"/>
      <c r="D21" s="4" t="s">
        <v>4</v>
      </c>
      <c r="E21" s="6">
        <v>192000</v>
      </c>
      <c r="F21" s="4"/>
      <c r="G21" s="4" t="s">
        <v>4</v>
      </c>
      <c r="H21" s="6">
        <v>207000</v>
      </c>
      <c r="I21" s="4"/>
    </row>
    <row r="22" spans="1:9" x14ac:dyDescent="0.25">
      <c r="A22" s="2" t="s">
        <v>1792</v>
      </c>
      <c r="B22" s="6">
        <v>15131000</v>
      </c>
      <c r="C22" s="4"/>
      <c r="D22" s="6">
        <v>11219000</v>
      </c>
      <c r="E22" s="6">
        <v>14034000</v>
      </c>
      <c r="F22" s="4"/>
      <c r="G22" s="6">
        <v>11497000</v>
      </c>
      <c r="H22" s="4" t="s">
        <v>4</v>
      </c>
      <c r="I22" s="4"/>
    </row>
    <row r="23" spans="1:9" ht="30" x14ac:dyDescent="0.25">
      <c r="A23" s="2" t="s">
        <v>1793</v>
      </c>
      <c r="B23" s="6">
        <v>65000</v>
      </c>
      <c r="C23" s="4"/>
      <c r="D23" s="6">
        <v>38000</v>
      </c>
      <c r="E23" s="6">
        <v>115000</v>
      </c>
      <c r="F23" s="4"/>
      <c r="G23" s="6">
        <v>77000</v>
      </c>
      <c r="H23" s="4" t="s">
        <v>4</v>
      </c>
      <c r="I23" s="4"/>
    </row>
    <row r="24" spans="1:9" ht="30" x14ac:dyDescent="0.25">
      <c r="A24" s="2" t="s">
        <v>1665</v>
      </c>
      <c r="B24" s="4" t="s">
        <v>4</v>
      </c>
      <c r="C24" s="4"/>
      <c r="D24" s="4" t="s">
        <v>4</v>
      </c>
      <c r="E24" s="4" t="s">
        <v>4</v>
      </c>
      <c r="F24" s="4"/>
      <c r="G24" s="4" t="s">
        <v>4</v>
      </c>
      <c r="H24" s="4" t="s">
        <v>4</v>
      </c>
      <c r="I24" s="4"/>
    </row>
    <row r="25" spans="1:9" x14ac:dyDescent="0.25">
      <c r="A25" s="3" t="s">
        <v>1786</v>
      </c>
      <c r="B25" s="4" t="s">
        <v>4</v>
      </c>
      <c r="C25" s="4"/>
      <c r="D25" s="4" t="s">
        <v>4</v>
      </c>
      <c r="E25" s="4" t="s">
        <v>4</v>
      </c>
      <c r="F25" s="4"/>
      <c r="G25" s="4" t="s">
        <v>4</v>
      </c>
      <c r="H25" s="4" t="s">
        <v>4</v>
      </c>
      <c r="I25" s="4"/>
    </row>
    <row r="26" spans="1:9" x14ac:dyDescent="0.25">
      <c r="A26" s="2" t="s">
        <v>1787</v>
      </c>
      <c r="B26" s="6">
        <v>39108000</v>
      </c>
      <c r="C26" s="4"/>
      <c r="D26" s="4" t="s">
        <v>4</v>
      </c>
      <c r="E26" s="6">
        <v>39108000</v>
      </c>
      <c r="F26" s="4"/>
      <c r="G26" s="4" t="s">
        <v>4</v>
      </c>
      <c r="H26" s="6">
        <v>43821000</v>
      </c>
      <c r="I26" s="4"/>
    </row>
    <row r="27" spans="1:9" ht="30" x14ac:dyDescent="0.25">
      <c r="A27" s="2" t="s">
        <v>1788</v>
      </c>
      <c r="B27" s="6">
        <v>27617000</v>
      </c>
      <c r="C27" s="4"/>
      <c r="D27" s="4" t="s">
        <v>4</v>
      </c>
      <c r="E27" s="6">
        <v>27617000</v>
      </c>
      <c r="F27" s="4"/>
      <c r="G27" s="4" t="s">
        <v>4</v>
      </c>
      <c r="H27" s="6">
        <v>30899000</v>
      </c>
      <c r="I27" s="4"/>
    </row>
    <row r="28" spans="1:9" x14ac:dyDescent="0.25">
      <c r="A28" s="2" t="s">
        <v>1789</v>
      </c>
      <c r="B28" s="6">
        <v>9139000</v>
      </c>
      <c r="C28" s="4"/>
      <c r="D28" s="4" t="s">
        <v>4</v>
      </c>
      <c r="E28" s="6">
        <v>9139000</v>
      </c>
      <c r="F28" s="4"/>
      <c r="G28" s="4" t="s">
        <v>4</v>
      </c>
      <c r="H28" s="6">
        <v>10215000</v>
      </c>
      <c r="I28" s="4"/>
    </row>
    <row r="29" spans="1:9" ht="17.25" x14ac:dyDescent="0.25">
      <c r="A29" s="2" t="s">
        <v>1790</v>
      </c>
      <c r="B29" s="6">
        <v>36756000</v>
      </c>
      <c r="C29" s="10" t="s">
        <v>144</v>
      </c>
      <c r="D29" s="4" t="s">
        <v>4</v>
      </c>
      <c r="E29" s="6">
        <v>36756000</v>
      </c>
      <c r="F29" s="10" t="s">
        <v>144</v>
      </c>
      <c r="G29" s="4" t="s">
        <v>4</v>
      </c>
      <c r="H29" s="6">
        <v>41114000</v>
      </c>
      <c r="I29" s="10" t="s">
        <v>144</v>
      </c>
    </row>
    <row r="30" spans="1:9" x14ac:dyDescent="0.25">
      <c r="A30" s="2" t="s">
        <v>1791</v>
      </c>
      <c r="B30" s="6">
        <v>1185000</v>
      </c>
      <c r="C30" s="4"/>
      <c r="D30" s="4" t="s">
        <v>4</v>
      </c>
      <c r="E30" s="6">
        <v>1185000</v>
      </c>
      <c r="F30" s="4"/>
      <c r="G30" s="4" t="s">
        <v>4</v>
      </c>
      <c r="H30" s="6">
        <v>1339000</v>
      </c>
      <c r="I30" s="4"/>
    </row>
    <row r="31" spans="1:9" x14ac:dyDescent="0.25">
      <c r="A31" s="2" t="s">
        <v>1792</v>
      </c>
      <c r="B31" s="6">
        <v>36683000</v>
      </c>
      <c r="C31" s="4"/>
      <c r="D31" s="6">
        <v>45230000</v>
      </c>
      <c r="E31" s="6">
        <v>36817000</v>
      </c>
      <c r="F31" s="4"/>
      <c r="G31" s="6">
        <v>45407000</v>
      </c>
      <c r="H31" s="4" t="s">
        <v>4</v>
      </c>
      <c r="I31" s="4"/>
    </row>
    <row r="32" spans="1:9" ht="30" x14ac:dyDescent="0.25">
      <c r="A32" s="2" t="s">
        <v>1793</v>
      </c>
      <c r="B32" s="6">
        <v>184000</v>
      </c>
      <c r="C32" s="4"/>
      <c r="D32" s="6">
        <v>247000</v>
      </c>
      <c r="E32" s="6">
        <v>360000</v>
      </c>
      <c r="F32" s="4"/>
      <c r="G32" s="6">
        <v>456000</v>
      </c>
      <c r="H32" s="4" t="s">
        <v>4</v>
      </c>
      <c r="I32" s="4"/>
    </row>
    <row r="33" spans="1:9" ht="30" x14ac:dyDescent="0.25">
      <c r="A33" s="2" t="s">
        <v>1667</v>
      </c>
      <c r="B33" s="4" t="s">
        <v>4</v>
      </c>
      <c r="C33" s="4"/>
      <c r="D33" s="4" t="s">
        <v>4</v>
      </c>
      <c r="E33" s="4" t="s">
        <v>4</v>
      </c>
      <c r="F33" s="4"/>
      <c r="G33" s="4" t="s">
        <v>4</v>
      </c>
      <c r="H33" s="4" t="s">
        <v>4</v>
      </c>
      <c r="I33" s="4"/>
    </row>
    <row r="34" spans="1:9" x14ac:dyDescent="0.25">
      <c r="A34" s="3" t="s">
        <v>1786</v>
      </c>
      <c r="B34" s="4" t="s">
        <v>4</v>
      </c>
      <c r="C34" s="4"/>
      <c r="D34" s="4" t="s">
        <v>4</v>
      </c>
      <c r="E34" s="4" t="s">
        <v>4</v>
      </c>
      <c r="F34" s="4"/>
      <c r="G34" s="4" t="s">
        <v>4</v>
      </c>
      <c r="H34" s="4" t="s">
        <v>4</v>
      </c>
      <c r="I34" s="4"/>
    </row>
    <row r="35" spans="1:9" x14ac:dyDescent="0.25">
      <c r="A35" s="2" t="s">
        <v>1787</v>
      </c>
      <c r="B35" s="6">
        <v>65663000</v>
      </c>
      <c r="C35" s="4"/>
      <c r="D35" s="4" t="s">
        <v>4</v>
      </c>
      <c r="E35" s="6">
        <v>65663000</v>
      </c>
      <c r="F35" s="4"/>
      <c r="G35" s="4" t="s">
        <v>4</v>
      </c>
      <c r="H35" s="6">
        <v>73777000</v>
      </c>
      <c r="I35" s="4"/>
    </row>
    <row r="36" spans="1:9" ht="30" x14ac:dyDescent="0.25">
      <c r="A36" s="2" t="s">
        <v>1788</v>
      </c>
      <c r="B36" s="6">
        <v>39638000</v>
      </c>
      <c r="C36" s="4"/>
      <c r="D36" s="4" t="s">
        <v>4</v>
      </c>
      <c r="E36" s="6">
        <v>39638000</v>
      </c>
      <c r="F36" s="4"/>
      <c r="G36" s="4" t="s">
        <v>4</v>
      </c>
      <c r="H36" s="6">
        <v>39745000</v>
      </c>
      <c r="I36" s="4"/>
    </row>
    <row r="37" spans="1:9" x14ac:dyDescent="0.25">
      <c r="A37" s="2" t="s">
        <v>1789</v>
      </c>
      <c r="B37" s="6">
        <v>18135000</v>
      </c>
      <c r="C37" s="4"/>
      <c r="D37" s="4" t="s">
        <v>4</v>
      </c>
      <c r="E37" s="6">
        <v>18135000</v>
      </c>
      <c r="F37" s="4"/>
      <c r="G37" s="4" t="s">
        <v>4</v>
      </c>
      <c r="H37" s="6">
        <v>25523000</v>
      </c>
      <c r="I37" s="4"/>
    </row>
    <row r="38" spans="1:9" ht="17.25" x14ac:dyDescent="0.25">
      <c r="A38" s="2" t="s">
        <v>1790</v>
      </c>
      <c r="B38" s="6">
        <v>57773000</v>
      </c>
      <c r="C38" s="10" t="s">
        <v>144</v>
      </c>
      <c r="D38" s="4" t="s">
        <v>4</v>
      </c>
      <c r="E38" s="6">
        <v>57773000</v>
      </c>
      <c r="F38" s="10" t="s">
        <v>144</v>
      </c>
      <c r="G38" s="4" t="s">
        <v>4</v>
      </c>
      <c r="H38" s="6">
        <v>65268000</v>
      </c>
      <c r="I38" s="10" t="s">
        <v>144</v>
      </c>
    </row>
    <row r="39" spans="1:9" x14ac:dyDescent="0.25">
      <c r="A39" s="2" t="s">
        <v>1791</v>
      </c>
      <c r="B39" s="6">
        <v>2555000</v>
      </c>
      <c r="C39" s="4"/>
      <c r="D39" s="4" t="s">
        <v>4</v>
      </c>
      <c r="E39" s="6">
        <v>2555000</v>
      </c>
      <c r="F39" s="4"/>
      <c r="G39" s="4" t="s">
        <v>4</v>
      </c>
      <c r="H39" s="6">
        <v>5976000</v>
      </c>
      <c r="I39" s="4"/>
    </row>
    <row r="40" spans="1:9" x14ac:dyDescent="0.25">
      <c r="A40" s="2" t="s">
        <v>1792</v>
      </c>
      <c r="B40" s="6">
        <v>59121000</v>
      </c>
      <c r="C40" s="4"/>
      <c r="D40" s="6">
        <v>57105000</v>
      </c>
      <c r="E40" s="6">
        <v>59917000</v>
      </c>
      <c r="F40" s="4"/>
      <c r="G40" s="6">
        <v>58098000</v>
      </c>
      <c r="H40" s="4" t="s">
        <v>4</v>
      </c>
      <c r="I40" s="4"/>
    </row>
    <row r="41" spans="1:9" ht="30" x14ac:dyDescent="0.25">
      <c r="A41" s="2" t="s">
        <v>1793</v>
      </c>
      <c r="B41" s="6">
        <v>303000</v>
      </c>
      <c r="C41" s="4"/>
      <c r="D41" s="6">
        <v>1529000</v>
      </c>
      <c r="E41" s="6">
        <v>627000</v>
      </c>
      <c r="F41" s="4"/>
      <c r="G41" s="6">
        <v>1738000</v>
      </c>
      <c r="H41" s="4" t="s">
        <v>4</v>
      </c>
      <c r="I41" s="4"/>
    </row>
    <row r="42" spans="1:9" ht="30" x14ac:dyDescent="0.25">
      <c r="A42" s="2" t="s">
        <v>1668</v>
      </c>
      <c r="B42" s="4" t="s">
        <v>4</v>
      </c>
      <c r="C42" s="4"/>
      <c r="D42" s="4" t="s">
        <v>4</v>
      </c>
      <c r="E42" s="4" t="s">
        <v>4</v>
      </c>
      <c r="F42" s="4"/>
      <c r="G42" s="4" t="s">
        <v>4</v>
      </c>
      <c r="H42" s="4" t="s">
        <v>4</v>
      </c>
      <c r="I42" s="4"/>
    </row>
    <row r="43" spans="1:9" x14ac:dyDescent="0.25">
      <c r="A43" s="3" t="s">
        <v>1786</v>
      </c>
      <c r="B43" s="4" t="s">
        <v>4</v>
      </c>
      <c r="C43" s="4"/>
      <c r="D43" s="4" t="s">
        <v>4</v>
      </c>
      <c r="E43" s="4" t="s">
        <v>4</v>
      </c>
      <c r="F43" s="4"/>
      <c r="G43" s="4" t="s">
        <v>4</v>
      </c>
      <c r="H43" s="4" t="s">
        <v>4</v>
      </c>
      <c r="I43" s="4"/>
    </row>
    <row r="44" spans="1:9" x14ac:dyDescent="0.25">
      <c r="A44" s="2" t="s">
        <v>1787</v>
      </c>
      <c r="B44" s="6">
        <v>6888000</v>
      </c>
      <c r="C44" s="4"/>
      <c r="D44" s="4" t="s">
        <v>4</v>
      </c>
      <c r="E44" s="6">
        <v>6888000</v>
      </c>
      <c r="F44" s="4"/>
      <c r="G44" s="4" t="s">
        <v>4</v>
      </c>
      <c r="H44" s="6">
        <v>6888000</v>
      </c>
      <c r="I44" s="4"/>
    </row>
    <row r="45" spans="1:9" ht="30" x14ac:dyDescent="0.25">
      <c r="A45" s="2" t="s">
        <v>1788</v>
      </c>
      <c r="B45" s="6">
        <v>6888000</v>
      </c>
      <c r="C45" s="4"/>
      <c r="D45" s="4" t="s">
        <v>4</v>
      </c>
      <c r="E45" s="6">
        <v>6888000</v>
      </c>
      <c r="F45" s="4"/>
      <c r="G45" s="4" t="s">
        <v>4</v>
      </c>
      <c r="H45" s="6">
        <v>6888000</v>
      </c>
      <c r="I45" s="4"/>
    </row>
    <row r="46" spans="1:9" ht="17.25" x14ac:dyDescent="0.25">
      <c r="A46" s="2" t="s">
        <v>1790</v>
      </c>
      <c r="B46" s="6">
        <v>6888000</v>
      </c>
      <c r="C46" s="10" t="s">
        <v>144</v>
      </c>
      <c r="D46" s="4" t="s">
        <v>4</v>
      </c>
      <c r="E46" s="6">
        <v>6888000</v>
      </c>
      <c r="F46" s="10" t="s">
        <v>144</v>
      </c>
      <c r="G46" s="4" t="s">
        <v>4</v>
      </c>
      <c r="H46" s="6">
        <v>6888000</v>
      </c>
      <c r="I46" s="10" t="s">
        <v>144</v>
      </c>
    </row>
    <row r="47" spans="1:9" x14ac:dyDescent="0.25">
      <c r="A47" s="2" t="s">
        <v>1792</v>
      </c>
      <c r="B47" s="6">
        <v>6888000</v>
      </c>
      <c r="C47" s="4"/>
      <c r="D47" s="6">
        <v>6888000</v>
      </c>
      <c r="E47" s="6">
        <v>6888000</v>
      </c>
      <c r="F47" s="4"/>
      <c r="G47" s="6">
        <v>6888000</v>
      </c>
      <c r="H47" s="4" t="s">
        <v>4</v>
      </c>
      <c r="I47" s="4"/>
    </row>
    <row r="48" spans="1:9" ht="30" x14ac:dyDescent="0.25">
      <c r="A48" s="2" t="s">
        <v>1669</v>
      </c>
      <c r="B48" s="4" t="s">
        <v>4</v>
      </c>
      <c r="C48" s="4"/>
      <c r="D48" s="4" t="s">
        <v>4</v>
      </c>
      <c r="E48" s="4" t="s">
        <v>4</v>
      </c>
      <c r="F48" s="4"/>
      <c r="G48" s="4" t="s">
        <v>4</v>
      </c>
      <c r="H48" s="4" t="s">
        <v>4</v>
      </c>
      <c r="I48" s="4"/>
    </row>
    <row r="49" spans="1:9" x14ac:dyDescent="0.25">
      <c r="A49" s="3" t="s">
        <v>1786</v>
      </c>
      <c r="B49" s="4" t="s">
        <v>4</v>
      </c>
      <c r="C49" s="4"/>
      <c r="D49" s="4" t="s">
        <v>4</v>
      </c>
      <c r="E49" s="4" t="s">
        <v>4</v>
      </c>
      <c r="F49" s="4"/>
      <c r="G49" s="4" t="s">
        <v>4</v>
      </c>
      <c r="H49" s="4" t="s">
        <v>4</v>
      </c>
      <c r="I49" s="4"/>
    </row>
    <row r="50" spans="1:9" x14ac:dyDescent="0.25">
      <c r="A50" s="2" t="s">
        <v>1787</v>
      </c>
      <c r="B50" s="6">
        <v>17059000</v>
      </c>
      <c r="C50" s="4"/>
      <c r="D50" s="4" t="s">
        <v>4</v>
      </c>
      <c r="E50" s="6">
        <v>17059000</v>
      </c>
      <c r="F50" s="4"/>
      <c r="G50" s="4" t="s">
        <v>4</v>
      </c>
      <c r="H50" s="6">
        <v>17390000</v>
      </c>
      <c r="I50" s="4"/>
    </row>
    <row r="51" spans="1:9" ht="30" x14ac:dyDescent="0.25">
      <c r="A51" s="2" t="s">
        <v>1788</v>
      </c>
      <c r="B51" s="6">
        <v>4217000</v>
      </c>
      <c r="C51" s="4"/>
      <c r="D51" s="4" t="s">
        <v>4</v>
      </c>
      <c r="E51" s="6">
        <v>4217000</v>
      </c>
      <c r="F51" s="4"/>
      <c r="G51" s="4" t="s">
        <v>4</v>
      </c>
      <c r="H51" s="6">
        <v>4372000</v>
      </c>
      <c r="I51" s="4"/>
    </row>
    <row r="52" spans="1:9" x14ac:dyDescent="0.25">
      <c r="A52" s="2" t="s">
        <v>1789</v>
      </c>
      <c r="B52" s="6">
        <v>7865000</v>
      </c>
      <c r="C52" s="4"/>
      <c r="D52" s="4" t="s">
        <v>4</v>
      </c>
      <c r="E52" s="6">
        <v>7865000</v>
      </c>
      <c r="F52" s="4"/>
      <c r="G52" s="4" t="s">
        <v>4</v>
      </c>
      <c r="H52" s="6">
        <v>7908000</v>
      </c>
      <c r="I52" s="4"/>
    </row>
    <row r="53" spans="1:9" ht="17.25" x14ac:dyDescent="0.25">
      <c r="A53" s="2" t="s">
        <v>1790</v>
      </c>
      <c r="B53" s="6">
        <v>12082000</v>
      </c>
      <c r="C53" s="10" t="s">
        <v>144</v>
      </c>
      <c r="D53" s="4" t="s">
        <v>4</v>
      </c>
      <c r="E53" s="6">
        <v>12082000</v>
      </c>
      <c r="F53" s="10" t="s">
        <v>144</v>
      </c>
      <c r="G53" s="4" t="s">
        <v>4</v>
      </c>
      <c r="H53" s="6">
        <v>12280000</v>
      </c>
      <c r="I53" s="10" t="s">
        <v>144</v>
      </c>
    </row>
    <row r="54" spans="1:9" x14ac:dyDescent="0.25">
      <c r="A54" s="2" t="s">
        <v>1791</v>
      </c>
      <c r="B54" s="6">
        <v>1991000</v>
      </c>
      <c r="C54" s="4"/>
      <c r="D54" s="4" t="s">
        <v>4</v>
      </c>
      <c r="E54" s="6">
        <v>1991000</v>
      </c>
      <c r="F54" s="4"/>
      <c r="G54" s="4" t="s">
        <v>4</v>
      </c>
      <c r="H54" s="6">
        <v>2082000</v>
      </c>
      <c r="I54" s="4"/>
    </row>
    <row r="55" spans="1:9" x14ac:dyDescent="0.25">
      <c r="A55" s="2" t="s">
        <v>1792</v>
      </c>
      <c r="B55" s="6">
        <v>12128000</v>
      </c>
      <c r="C55" s="4"/>
      <c r="D55" s="6">
        <v>13231000</v>
      </c>
      <c r="E55" s="6">
        <v>12179000</v>
      </c>
      <c r="F55" s="4"/>
      <c r="G55" s="6">
        <v>13285000</v>
      </c>
      <c r="H55" s="4" t="s">
        <v>4</v>
      </c>
      <c r="I55" s="4"/>
    </row>
    <row r="56" spans="1:9" ht="30" x14ac:dyDescent="0.25">
      <c r="A56" s="2" t="s">
        <v>1793</v>
      </c>
      <c r="B56" s="6">
        <v>75000</v>
      </c>
      <c r="C56" s="4"/>
      <c r="D56" s="6">
        <v>124000</v>
      </c>
      <c r="E56" s="6">
        <v>149000</v>
      </c>
      <c r="F56" s="4"/>
      <c r="G56" s="6">
        <v>247000</v>
      </c>
      <c r="H56" s="4" t="s">
        <v>4</v>
      </c>
      <c r="I56" s="4"/>
    </row>
    <row r="57" spans="1:9" ht="45" x14ac:dyDescent="0.25">
      <c r="A57" s="2" t="s">
        <v>1671</v>
      </c>
      <c r="B57" s="4" t="s">
        <v>4</v>
      </c>
      <c r="C57" s="4"/>
      <c r="D57" s="4" t="s">
        <v>4</v>
      </c>
      <c r="E57" s="4" t="s">
        <v>4</v>
      </c>
      <c r="F57" s="4"/>
      <c r="G57" s="4" t="s">
        <v>4</v>
      </c>
      <c r="H57" s="4" t="s">
        <v>4</v>
      </c>
      <c r="I57" s="4"/>
    </row>
    <row r="58" spans="1:9" x14ac:dyDescent="0.25">
      <c r="A58" s="3" t="s">
        <v>1786</v>
      </c>
      <c r="B58" s="4" t="s">
        <v>4</v>
      </c>
      <c r="C58" s="4"/>
      <c r="D58" s="4" t="s">
        <v>4</v>
      </c>
      <c r="E58" s="4" t="s">
        <v>4</v>
      </c>
      <c r="F58" s="4"/>
      <c r="G58" s="4" t="s">
        <v>4</v>
      </c>
      <c r="H58" s="4" t="s">
        <v>4</v>
      </c>
      <c r="I58" s="4"/>
    </row>
    <row r="59" spans="1:9" x14ac:dyDescent="0.25">
      <c r="A59" s="2" t="s">
        <v>1787</v>
      </c>
      <c r="B59" s="6">
        <v>54236000</v>
      </c>
      <c r="C59" s="4"/>
      <c r="D59" s="4" t="s">
        <v>4</v>
      </c>
      <c r="E59" s="6">
        <v>54236000</v>
      </c>
      <c r="F59" s="4"/>
      <c r="G59" s="4" t="s">
        <v>4</v>
      </c>
      <c r="H59" s="6">
        <v>48482000</v>
      </c>
      <c r="I59" s="4"/>
    </row>
    <row r="60" spans="1:9" ht="30" x14ac:dyDescent="0.25">
      <c r="A60" s="2" t="s">
        <v>1788</v>
      </c>
      <c r="B60" s="6">
        <v>10497000</v>
      </c>
      <c r="C60" s="4"/>
      <c r="D60" s="4" t="s">
        <v>4</v>
      </c>
      <c r="E60" s="6">
        <v>10497000</v>
      </c>
      <c r="F60" s="4"/>
      <c r="G60" s="4" t="s">
        <v>4</v>
      </c>
      <c r="H60" s="6">
        <v>10850000</v>
      </c>
      <c r="I60" s="4"/>
    </row>
    <row r="61" spans="1:9" x14ac:dyDescent="0.25">
      <c r="A61" s="2" t="s">
        <v>1789</v>
      </c>
      <c r="B61" s="6">
        <v>29182000</v>
      </c>
      <c r="C61" s="4"/>
      <c r="D61" s="4" t="s">
        <v>4</v>
      </c>
      <c r="E61" s="6">
        <v>29182000</v>
      </c>
      <c r="F61" s="4"/>
      <c r="G61" s="4" t="s">
        <v>4</v>
      </c>
      <c r="H61" s="6">
        <v>27487000</v>
      </c>
      <c r="I61" s="4"/>
    </row>
    <row r="62" spans="1:9" ht="17.25" x14ac:dyDescent="0.25">
      <c r="A62" s="2" t="s">
        <v>1790</v>
      </c>
      <c r="B62" s="6">
        <v>39679000</v>
      </c>
      <c r="C62" s="10" t="s">
        <v>144</v>
      </c>
      <c r="D62" s="4" t="s">
        <v>4</v>
      </c>
      <c r="E62" s="6">
        <v>39679000</v>
      </c>
      <c r="F62" s="10" t="s">
        <v>144</v>
      </c>
      <c r="G62" s="4" t="s">
        <v>4</v>
      </c>
      <c r="H62" s="6">
        <v>38337000</v>
      </c>
      <c r="I62" s="10" t="s">
        <v>144</v>
      </c>
    </row>
    <row r="63" spans="1:9" x14ac:dyDescent="0.25">
      <c r="A63" s="2" t="s">
        <v>1791</v>
      </c>
      <c r="B63" s="6">
        <v>18645000</v>
      </c>
      <c r="C63" s="4"/>
      <c r="D63" s="4" t="s">
        <v>4</v>
      </c>
      <c r="E63" s="6">
        <v>18645000</v>
      </c>
      <c r="F63" s="4"/>
      <c r="G63" s="4" t="s">
        <v>4</v>
      </c>
      <c r="H63" s="6">
        <v>13787000</v>
      </c>
      <c r="I63" s="4"/>
    </row>
    <row r="64" spans="1:9" x14ac:dyDescent="0.25">
      <c r="A64" s="2" t="s">
        <v>1792</v>
      </c>
      <c r="B64" s="6">
        <v>41592000</v>
      </c>
      <c r="C64" s="4"/>
      <c r="D64" s="6">
        <v>23448000</v>
      </c>
      <c r="E64" s="6">
        <v>42682000</v>
      </c>
      <c r="F64" s="4"/>
      <c r="G64" s="6">
        <v>24200000</v>
      </c>
      <c r="H64" s="4" t="s">
        <v>4</v>
      </c>
      <c r="I64" s="4"/>
    </row>
    <row r="65" spans="1:9" ht="30" x14ac:dyDescent="0.25">
      <c r="A65" s="2" t="s">
        <v>1793</v>
      </c>
      <c r="B65" s="6">
        <v>211000</v>
      </c>
      <c r="C65" s="4"/>
      <c r="D65" s="6">
        <v>59000</v>
      </c>
      <c r="E65" s="6">
        <v>414000</v>
      </c>
      <c r="F65" s="4"/>
      <c r="G65" s="6">
        <v>104000</v>
      </c>
      <c r="H65" s="4" t="s">
        <v>4</v>
      </c>
      <c r="I65" s="4"/>
    </row>
    <row r="66" spans="1:9" ht="30" x14ac:dyDescent="0.25">
      <c r="A66" s="2" t="s">
        <v>1672</v>
      </c>
      <c r="B66" s="4" t="s">
        <v>4</v>
      </c>
      <c r="C66" s="4"/>
      <c r="D66" s="4" t="s">
        <v>4</v>
      </c>
      <c r="E66" s="4" t="s">
        <v>4</v>
      </c>
      <c r="F66" s="4"/>
      <c r="G66" s="4" t="s">
        <v>4</v>
      </c>
      <c r="H66" s="4" t="s">
        <v>4</v>
      </c>
      <c r="I66" s="4"/>
    </row>
    <row r="67" spans="1:9" x14ac:dyDescent="0.25">
      <c r="A67" s="3" t="s">
        <v>1786</v>
      </c>
      <c r="B67" s="4" t="s">
        <v>4</v>
      </c>
      <c r="C67" s="4"/>
      <c r="D67" s="4" t="s">
        <v>4</v>
      </c>
      <c r="E67" s="4" t="s">
        <v>4</v>
      </c>
      <c r="F67" s="4"/>
      <c r="G67" s="4" t="s">
        <v>4</v>
      </c>
      <c r="H67" s="4" t="s">
        <v>4</v>
      </c>
      <c r="I67" s="4"/>
    </row>
    <row r="68" spans="1:9" x14ac:dyDescent="0.25">
      <c r="A68" s="2" t="s">
        <v>1787</v>
      </c>
      <c r="B68" s="6">
        <v>529000</v>
      </c>
      <c r="C68" s="4"/>
      <c r="D68" s="4" t="s">
        <v>4</v>
      </c>
      <c r="E68" s="6">
        <v>529000</v>
      </c>
      <c r="F68" s="4"/>
      <c r="G68" s="4" t="s">
        <v>4</v>
      </c>
      <c r="H68" s="6">
        <v>2771000</v>
      </c>
      <c r="I68" s="4"/>
    </row>
    <row r="69" spans="1:9" ht="30" x14ac:dyDescent="0.25">
      <c r="A69" s="2" t="s">
        <v>1788</v>
      </c>
      <c r="B69" s="6">
        <v>256000</v>
      </c>
      <c r="C69" s="4"/>
      <c r="D69" s="4" t="s">
        <v>4</v>
      </c>
      <c r="E69" s="6">
        <v>256000</v>
      </c>
      <c r="F69" s="4"/>
      <c r="G69" s="4" t="s">
        <v>4</v>
      </c>
      <c r="H69" s="6">
        <v>438000</v>
      </c>
      <c r="I69" s="4"/>
    </row>
    <row r="70" spans="1:9" x14ac:dyDescent="0.25">
      <c r="A70" s="2" t="s">
        <v>1789</v>
      </c>
      <c r="B70" s="6">
        <v>273000</v>
      </c>
      <c r="C70" s="4"/>
      <c r="D70" s="4" t="s">
        <v>4</v>
      </c>
      <c r="E70" s="6">
        <v>273000</v>
      </c>
      <c r="F70" s="4"/>
      <c r="G70" s="4" t="s">
        <v>4</v>
      </c>
      <c r="H70" s="6">
        <v>752000</v>
      </c>
      <c r="I70" s="4"/>
    </row>
    <row r="71" spans="1:9" ht="17.25" x14ac:dyDescent="0.25">
      <c r="A71" s="2" t="s">
        <v>1790</v>
      </c>
      <c r="B71" s="6">
        <v>529000</v>
      </c>
      <c r="C71" s="10" t="s">
        <v>144</v>
      </c>
      <c r="D71" s="4" t="s">
        <v>4</v>
      </c>
      <c r="E71" s="6">
        <v>529000</v>
      </c>
      <c r="F71" s="10" t="s">
        <v>144</v>
      </c>
      <c r="G71" s="4" t="s">
        <v>4</v>
      </c>
      <c r="H71" s="6">
        <v>1190000</v>
      </c>
      <c r="I71" s="10" t="s">
        <v>144</v>
      </c>
    </row>
    <row r="72" spans="1:9" x14ac:dyDescent="0.25">
      <c r="A72" s="2" t="s">
        <v>1791</v>
      </c>
      <c r="B72" s="6">
        <v>273000</v>
      </c>
      <c r="C72" s="4"/>
      <c r="D72" s="4" t="s">
        <v>4</v>
      </c>
      <c r="E72" s="6">
        <v>273000</v>
      </c>
      <c r="F72" s="4"/>
      <c r="G72" s="4" t="s">
        <v>4</v>
      </c>
      <c r="H72" s="6">
        <v>752000</v>
      </c>
      <c r="I72" s="4"/>
    </row>
    <row r="73" spans="1:9" x14ac:dyDescent="0.25">
      <c r="A73" s="2" t="s">
        <v>1792</v>
      </c>
      <c r="B73" s="6">
        <v>546000</v>
      </c>
      <c r="C73" s="4"/>
      <c r="D73" s="6">
        <v>2052000</v>
      </c>
      <c r="E73" s="6">
        <v>559000</v>
      </c>
      <c r="F73" s="4"/>
      <c r="G73" s="6">
        <v>2367000</v>
      </c>
      <c r="H73" s="4" t="s">
        <v>4</v>
      </c>
      <c r="I73" s="4"/>
    </row>
    <row r="74" spans="1:9" ht="30" x14ac:dyDescent="0.25">
      <c r="A74" s="2" t="s">
        <v>1793</v>
      </c>
      <c r="B74" s="6">
        <v>4000</v>
      </c>
      <c r="C74" s="4"/>
      <c r="D74" s="6">
        <v>4000</v>
      </c>
      <c r="E74" s="6">
        <v>8000</v>
      </c>
      <c r="F74" s="4"/>
      <c r="G74" s="6">
        <v>7000</v>
      </c>
      <c r="H74" s="4" t="s">
        <v>4</v>
      </c>
      <c r="I74" s="4"/>
    </row>
    <row r="75" spans="1:9" ht="30" x14ac:dyDescent="0.25">
      <c r="A75" s="2" t="s">
        <v>1675</v>
      </c>
      <c r="B75" s="4" t="s">
        <v>4</v>
      </c>
      <c r="C75" s="4"/>
      <c r="D75" s="4" t="s">
        <v>4</v>
      </c>
      <c r="E75" s="4" t="s">
        <v>4</v>
      </c>
      <c r="F75" s="4"/>
      <c r="G75" s="4" t="s">
        <v>4</v>
      </c>
      <c r="H75" s="4" t="s">
        <v>4</v>
      </c>
      <c r="I75" s="4"/>
    </row>
    <row r="76" spans="1:9" x14ac:dyDescent="0.25">
      <c r="A76" s="3" t="s">
        <v>1786</v>
      </c>
      <c r="B76" s="4" t="s">
        <v>4</v>
      </c>
      <c r="C76" s="4"/>
      <c r="D76" s="4" t="s">
        <v>4</v>
      </c>
      <c r="E76" s="4" t="s">
        <v>4</v>
      </c>
      <c r="F76" s="4"/>
      <c r="G76" s="4" t="s">
        <v>4</v>
      </c>
      <c r="H76" s="4" t="s">
        <v>4</v>
      </c>
      <c r="I76" s="4"/>
    </row>
    <row r="77" spans="1:9" x14ac:dyDescent="0.25">
      <c r="A77" s="2" t="s">
        <v>1787</v>
      </c>
      <c r="B77" s="6">
        <v>763000</v>
      </c>
      <c r="C77" s="4"/>
      <c r="D77" s="4" t="s">
        <v>4</v>
      </c>
      <c r="E77" s="6">
        <v>763000</v>
      </c>
      <c r="F77" s="4"/>
      <c r="G77" s="4" t="s">
        <v>4</v>
      </c>
      <c r="H77" s="6">
        <v>1945000</v>
      </c>
      <c r="I77" s="4"/>
    </row>
    <row r="78" spans="1:9" ht="30" x14ac:dyDescent="0.25">
      <c r="A78" s="2" t="s">
        <v>1788</v>
      </c>
      <c r="B78" s="6">
        <v>763000</v>
      </c>
      <c r="C78" s="4"/>
      <c r="D78" s="4" t="s">
        <v>4</v>
      </c>
      <c r="E78" s="6">
        <v>763000</v>
      </c>
      <c r="F78" s="4"/>
      <c r="G78" s="4" t="s">
        <v>4</v>
      </c>
      <c r="H78" s="6">
        <v>1546000</v>
      </c>
      <c r="I78" s="4"/>
    </row>
    <row r="79" spans="1:9" ht="17.25" x14ac:dyDescent="0.25">
      <c r="A79" s="2" t="s">
        <v>1790</v>
      </c>
      <c r="B79" s="6">
        <v>763000</v>
      </c>
      <c r="C79" s="10" t="s">
        <v>144</v>
      </c>
      <c r="D79" s="4" t="s">
        <v>4</v>
      </c>
      <c r="E79" s="6">
        <v>763000</v>
      </c>
      <c r="F79" s="10" t="s">
        <v>144</v>
      </c>
      <c r="G79" s="4" t="s">
        <v>4</v>
      </c>
      <c r="H79" s="6">
        <v>1546000</v>
      </c>
      <c r="I79" s="10" t="s">
        <v>144</v>
      </c>
    </row>
    <row r="80" spans="1:9" x14ac:dyDescent="0.25">
      <c r="A80" s="2" t="s">
        <v>1792</v>
      </c>
      <c r="B80" s="6">
        <v>755000</v>
      </c>
      <c r="C80" s="4"/>
      <c r="D80" s="6">
        <v>1555000</v>
      </c>
      <c r="E80" s="6">
        <v>752000</v>
      </c>
      <c r="F80" s="4"/>
      <c r="G80" s="6">
        <v>1597000</v>
      </c>
      <c r="H80" s="4" t="s">
        <v>4</v>
      </c>
      <c r="I80" s="4"/>
    </row>
    <row r="81" spans="1:9" ht="30" x14ac:dyDescent="0.25">
      <c r="A81" s="2" t="s">
        <v>1793</v>
      </c>
      <c r="B81" s="6">
        <v>13000</v>
      </c>
      <c r="C81" s="4"/>
      <c r="D81" s="6">
        <v>7000</v>
      </c>
      <c r="E81" s="6">
        <v>14000</v>
      </c>
      <c r="F81" s="4"/>
      <c r="G81" s="6">
        <v>14000</v>
      </c>
      <c r="H81" s="4" t="s">
        <v>4</v>
      </c>
      <c r="I81" s="4"/>
    </row>
    <row r="82" spans="1:9" ht="30" x14ac:dyDescent="0.25">
      <c r="A82" s="2" t="s">
        <v>1674</v>
      </c>
      <c r="B82" s="4" t="s">
        <v>4</v>
      </c>
      <c r="C82" s="4"/>
      <c r="D82" s="4" t="s">
        <v>4</v>
      </c>
      <c r="E82" s="4" t="s">
        <v>4</v>
      </c>
      <c r="F82" s="4"/>
      <c r="G82" s="4" t="s">
        <v>4</v>
      </c>
      <c r="H82" s="4" t="s">
        <v>4</v>
      </c>
      <c r="I82" s="4"/>
    </row>
    <row r="83" spans="1:9" x14ac:dyDescent="0.25">
      <c r="A83" s="3" t="s">
        <v>1786</v>
      </c>
      <c r="B83" s="4" t="s">
        <v>4</v>
      </c>
      <c r="C83" s="4"/>
      <c r="D83" s="4" t="s">
        <v>4</v>
      </c>
      <c r="E83" s="4" t="s">
        <v>4</v>
      </c>
      <c r="F83" s="4"/>
      <c r="G83" s="4" t="s">
        <v>4</v>
      </c>
      <c r="H83" s="4" t="s">
        <v>4</v>
      </c>
      <c r="I83" s="4"/>
    </row>
    <row r="84" spans="1:9" x14ac:dyDescent="0.25">
      <c r="A84" s="2" t="s">
        <v>1787</v>
      </c>
      <c r="B84" s="4" t="s">
        <v>4</v>
      </c>
      <c r="C84" s="4"/>
      <c r="D84" s="4" t="s">
        <v>4</v>
      </c>
      <c r="E84" s="4" t="s">
        <v>4</v>
      </c>
      <c r="F84" s="4"/>
      <c r="G84" s="4" t="s">
        <v>4</v>
      </c>
      <c r="H84" s="6">
        <v>1749000</v>
      </c>
      <c r="I84" s="4"/>
    </row>
    <row r="85" spans="1:9" ht="30" x14ac:dyDescent="0.25">
      <c r="A85" s="2" t="s">
        <v>1788</v>
      </c>
      <c r="B85" s="4" t="s">
        <v>4</v>
      </c>
      <c r="C85" s="4"/>
      <c r="D85" s="4" t="s">
        <v>4</v>
      </c>
      <c r="E85" s="4" t="s">
        <v>4</v>
      </c>
      <c r="F85" s="4"/>
      <c r="G85" s="4" t="s">
        <v>4</v>
      </c>
      <c r="H85" s="6">
        <v>1681000</v>
      </c>
      <c r="I85" s="4"/>
    </row>
    <row r="86" spans="1:9" ht="17.25" x14ac:dyDescent="0.25">
      <c r="A86" s="2" t="s">
        <v>1790</v>
      </c>
      <c r="B86" s="4" t="s">
        <v>4</v>
      </c>
      <c r="C86" s="4"/>
      <c r="D86" s="4" t="s">
        <v>4</v>
      </c>
      <c r="E86" s="4" t="s">
        <v>4</v>
      </c>
      <c r="F86" s="4"/>
      <c r="G86" s="4" t="s">
        <v>4</v>
      </c>
      <c r="H86" s="8">
        <v>1681000</v>
      </c>
      <c r="I86" s="10" t="s">
        <v>144</v>
      </c>
    </row>
    <row r="87" spans="1:9" x14ac:dyDescent="0.25">
      <c r="A87" s="11"/>
      <c r="B87" s="11"/>
      <c r="C87" s="11"/>
      <c r="D87" s="11"/>
      <c r="E87" s="11"/>
      <c r="F87" s="11"/>
      <c r="G87" s="11"/>
      <c r="H87" s="11"/>
      <c r="I87" s="11"/>
    </row>
    <row r="88" spans="1:9" ht="30" customHeight="1" x14ac:dyDescent="0.25">
      <c r="A88" s="2" t="s">
        <v>144</v>
      </c>
      <c r="B88" s="12" t="s">
        <v>1794</v>
      </c>
      <c r="C88" s="12"/>
      <c r="D88" s="12"/>
      <c r="E88" s="12"/>
      <c r="F88" s="12"/>
      <c r="G88" s="12"/>
      <c r="H88" s="12"/>
      <c r="I88" s="12"/>
    </row>
  </sheetData>
  <mergeCells count="9">
    <mergeCell ref="A87:I87"/>
    <mergeCell ref="B88:I88"/>
    <mergeCell ref="A1:A2"/>
    <mergeCell ref="B1:D1"/>
    <mergeCell ref="E1:G1"/>
    <mergeCell ref="H1:I1"/>
    <mergeCell ref="B2:C2"/>
    <mergeCell ref="E2:F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4.140625" customWidth="1"/>
    <col min="3" max="3" width="4.85546875" customWidth="1"/>
    <col min="4" max="4" width="19.42578125" customWidth="1"/>
    <col min="5" max="5" width="14.28515625" customWidth="1"/>
    <col min="6" max="6" width="4.5703125" customWidth="1"/>
    <col min="7" max="7" width="19.42578125" customWidth="1"/>
  </cols>
  <sheetData>
    <row r="1" spans="1:7" ht="15" customHeight="1" x14ac:dyDescent="0.25">
      <c r="A1" s="1" t="s">
        <v>1795</v>
      </c>
      <c r="B1" s="7" t="s">
        <v>84</v>
      </c>
      <c r="C1" s="7"/>
      <c r="D1" s="7"/>
      <c r="E1" s="7" t="s">
        <v>1</v>
      </c>
      <c r="F1" s="7"/>
      <c r="G1" s="7"/>
    </row>
    <row r="2" spans="1:7" ht="30" x14ac:dyDescent="0.25">
      <c r="A2" s="1" t="s">
        <v>26</v>
      </c>
      <c r="B2" s="7" t="s">
        <v>2</v>
      </c>
      <c r="C2" s="7"/>
      <c r="D2" s="1" t="s">
        <v>85</v>
      </c>
      <c r="E2" s="7" t="s">
        <v>2</v>
      </c>
      <c r="F2" s="7"/>
      <c r="G2" s="1" t="s">
        <v>85</v>
      </c>
    </row>
    <row r="3" spans="1:7" ht="30" x14ac:dyDescent="0.25">
      <c r="A3" s="3" t="s">
        <v>1562</v>
      </c>
      <c r="B3" s="4" t="s">
        <v>4</v>
      </c>
      <c r="C3" s="4"/>
      <c r="D3" s="4" t="s">
        <v>4</v>
      </c>
      <c r="E3" s="4" t="s">
        <v>4</v>
      </c>
      <c r="F3" s="4"/>
      <c r="G3" s="4" t="s">
        <v>4</v>
      </c>
    </row>
    <row r="4" spans="1:7" x14ac:dyDescent="0.25">
      <c r="A4" s="2" t="s">
        <v>187</v>
      </c>
      <c r="B4" s="8">
        <v>8000</v>
      </c>
      <c r="C4" s="4"/>
      <c r="D4" s="8">
        <v>9000</v>
      </c>
      <c r="E4" s="8">
        <v>14933</v>
      </c>
      <c r="F4" s="4"/>
      <c r="G4" s="8">
        <v>13327</v>
      </c>
    </row>
    <row r="5" spans="1:7" x14ac:dyDescent="0.25">
      <c r="A5" s="2" t="s">
        <v>1218</v>
      </c>
      <c r="B5" s="4" t="s">
        <v>4</v>
      </c>
      <c r="C5" s="4"/>
      <c r="D5" s="4" t="s">
        <v>4</v>
      </c>
      <c r="E5" s="4" t="s">
        <v>4</v>
      </c>
      <c r="F5" s="4"/>
      <c r="G5" s="4" t="s">
        <v>4</v>
      </c>
    </row>
    <row r="6" spans="1:7" ht="30" x14ac:dyDescent="0.25">
      <c r="A6" s="3" t="s">
        <v>1562</v>
      </c>
      <c r="B6" s="4" t="s">
        <v>4</v>
      </c>
      <c r="C6" s="4"/>
      <c r="D6" s="4" t="s">
        <v>4</v>
      </c>
      <c r="E6" s="4" t="s">
        <v>4</v>
      </c>
      <c r="F6" s="4"/>
      <c r="G6" s="4" t="s">
        <v>4</v>
      </c>
    </row>
    <row r="7" spans="1:7" x14ac:dyDescent="0.25">
      <c r="A7" s="2" t="s">
        <v>530</v>
      </c>
      <c r="B7" s="6">
        <v>245618</v>
      </c>
      <c r="C7" s="4"/>
      <c r="D7" s="6">
        <v>228796</v>
      </c>
      <c r="E7" s="6">
        <v>241930</v>
      </c>
      <c r="F7" s="4"/>
      <c r="G7" s="6">
        <v>229382</v>
      </c>
    </row>
    <row r="8" spans="1:7" x14ac:dyDescent="0.25">
      <c r="A8" s="2" t="s">
        <v>187</v>
      </c>
      <c r="B8" s="6">
        <v>8944</v>
      </c>
      <c r="C8" s="4"/>
      <c r="D8" s="6">
        <v>8277</v>
      </c>
      <c r="E8" s="6">
        <v>16898</v>
      </c>
      <c r="F8" s="4"/>
      <c r="G8" s="6">
        <v>7515</v>
      </c>
    </row>
    <row r="9" spans="1:7" ht="30" x14ac:dyDescent="0.25">
      <c r="A9" s="2" t="s">
        <v>928</v>
      </c>
      <c r="B9" s="4">
        <v>-829</v>
      </c>
      <c r="C9" s="4"/>
      <c r="D9" s="4">
        <v>432</v>
      </c>
      <c r="E9" s="6">
        <v>-1044</v>
      </c>
      <c r="F9" s="4"/>
      <c r="G9" s="6">
        <v>1148</v>
      </c>
    </row>
    <row r="10" spans="1:7" x14ac:dyDescent="0.25">
      <c r="A10" s="2" t="s">
        <v>720</v>
      </c>
      <c r="B10" s="6">
        <v>-8276</v>
      </c>
      <c r="C10" s="4"/>
      <c r="D10" s="6">
        <v>-5993</v>
      </c>
      <c r="E10" s="6">
        <v>-14206</v>
      </c>
      <c r="F10" s="4"/>
      <c r="G10" s="6">
        <v>-8916</v>
      </c>
    </row>
    <row r="11" spans="1:7" x14ac:dyDescent="0.25">
      <c r="A11" s="2" t="s">
        <v>934</v>
      </c>
      <c r="B11" s="6">
        <v>1011</v>
      </c>
      <c r="C11" s="4"/>
      <c r="D11" s="6">
        <v>1968</v>
      </c>
      <c r="E11" s="6">
        <v>2890</v>
      </c>
      <c r="F11" s="4"/>
      <c r="G11" s="6">
        <v>4351</v>
      </c>
    </row>
    <row r="12" spans="1:7" x14ac:dyDescent="0.25">
      <c r="A12" s="2" t="s">
        <v>1796</v>
      </c>
      <c r="B12" s="6">
        <v>-7265</v>
      </c>
      <c r="C12" s="4"/>
      <c r="D12" s="6">
        <v>-4025</v>
      </c>
      <c r="E12" s="6">
        <v>-11316</v>
      </c>
      <c r="F12" s="4"/>
      <c r="G12" s="6">
        <v>-4565</v>
      </c>
    </row>
    <row r="13" spans="1:7" x14ac:dyDescent="0.25">
      <c r="A13" s="2" t="s">
        <v>534</v>
      </c>
      <c r="B13" s="6">
        <v>246468</v>
      </c>
      <c r="C13" s="4"/>
      <c r="D13" s="6">
        <v>233480</v>
      </c>
      <c r="E13" s="6">
        <v>246468</v>
      </c>
      <c r="F13" s="4"/>
      <c r="G13" s="6">
        <v>233480</v>
      </c>
    </row>
    <row r="14" spans="1:7" x14ac:dyDescent="0.25">
      <c r="A14" s="3" t="s">
        <v>723</v>
      </c>
      <c r="B14" s="4" t="s">
        <v>4</v>
      </c>
      <c r="C14" s="4"/>
      <c r="D14" s="4" t="s">
        <v>4</v>
      </c>
      <c r="E14" s="4" t="s">
        <v>4</v>
      </c>
      <c r="F14" s="4"/>
      <c r="G14" s="4" t="s">
        <v>4</v>
      </c>
    </row>
    <row r="15" spans="1:7" x14ac:dyDescent="0.25">
      <c r="A15" s="2" t="s">
        <v>939</v>
      </c>
      <c r="B15" s="6">
        <v>24841</v>
      </c>
      <c r="C15" s="4"/>
      <c r="D15" s="6">
        <v>13147</v>
      </c>
      <c r="E15" s="6">
        <v>24841</v>
      </c>
      <c r="F15" s="4"/>
      <c r="G15" s="6">
        <v>13147</v>
      </c>
    </row>
    <row r="16" spans="1:7" x14ac:dyDescent="0.25">
      <c r="A16" s="2" t="s">
        <v>704</v>
      </c>
      <c r="B16" s="6">
        <v>221257</v>
      </c>
      <c r="C16" s="4"/>
      <c r="D16" s="6">
        <v>220333</v>
      </c>
      <c r="E16" s="6">
        <v>221257</v>
      </c>
      <c r="F16" s="4"/>
      <c r="G16" s="6">
        <v>220333</v>
      </c>
    </row>
    <row r="17" spans="1:7" ht="30" x14ac:dyDescent="0.25">
      <c r="A17" s="2" t="s">
        <v>705</v>
      </c>
      <c r="B17" s="4">
        <v>370</v>
      </c>
      <c r="C17" s="4"/>
      <c r="D17" s="4" t="s">
        <v>4</v>
      </c>
      <c r="E17" s="4">
        <v>370</v>
      </c>
      <c r="F17" s="4"/>
      <c r="G17" s="4" t="s">
        <v>4</v>
      </c>
    </row>
    <row r="18" spans="1:7" x14ac:dyDescent="0.25">
      <c r="A18" s="2" t="s">
        <v>534</v>
      </c>
      <c r="B18" s="6">
        <v>246468</v>
      </c>
      <c r="C18" s="4"/>
      <c r="D18" s="6">
        <v>233480</v>
      </c>
      <c r="E18" s="6">
        <v>246468</v>
      </c>
      <c r="F18" s="4"/>
      <c r="G18" s="6">
        <v>233480</v>
      </c>
    </row>
    <row r="19" spans="1:7" x14ac:dyDescent="0.25">
      <c r="A19" s="2" t="s">
        <v>1797</v>
      </c>
      <c r="B19" s="4" t="s">
        <v>4</v>
      </c>
      <c r="C19" s="4"/>
      <c r="D19" s="4" t="s">
        <v>4</v>
      </c>
      <c r="E19" s="4" t="s">
        <v>4</v>
      </c>
      <c r="F19" s="4"/>
      <c r="G19" s="4" t="s">
        <v>4</v>
      </c>
    </row>
    <row r="20" spans="1:7" ht="30" x14ac:dyDescent="0.25">
      <c r="A20" s="3" t="s">
        <v>1562</v>
      </c>
      <c r="B20" s="4" t="s">
        <v>4</v>
      </c>
      <c r="C20" s="4"/>
      <c r="D20" s="4" t="s">
        <v>4</v>
      </c>
      <c r="E20" s="4" t="s">
        <v>4</v>
      </c>
      <c r="F20" s="4"/>
      <c r="G20" s="4" t="s">
        <v>4</v>
      </c>
    </row>
    <row r="21" spans="1:7" x14ac:dyDescent="0.25">
      <c r="A21" s="2" t="s">
        <v>720</v>
      </c>
      <c r="B21" s="4">
        <v>523</v>
      </c>
      <c r="C21" s="4"/>
      <c r="D21" s="4" t="s">
        <v>4</v>
      </c>
      <c r="E21" s="4">
        <v>523</v>
      </c>
      <c r="F21" s="4"/>
      <c r="G21" s="4" t="s">
        <v>4</v>
      </c>
    </row>
    <row r="22" spans="1:7" x14ac:dyDescent="0.25">
      <c r="A22" s="2" t="s">
        <v>1663</v>
      </c>
      <c r="B22" s="4" t="s">
        <v>4</v>
      </c>
      <c r="C22" s="4"/>
      <c r="D22" s="4" t="s">
        <v>4</v>
      </c>
      <c r="E22" s="4" t="s">
        <v>4</v>
      </c>
      <c r="F22" s="4"/>
      <c r="G22" s="4" t="s">
        <v>4</v>
      </c>
    </row>
    <row r="23" spans="1:7" ht="30" x14ac:dyDescent="0.25">
      <c r="A23" s="3" t="s">
        <v>1562</v>
      </c>
      <c r="B23" s="4" t="s">
        <v>4</v>
      </c>
      <c r="C23" s="4"/>
      <c r="D23" s="4" t="s">
        <v>4</v>
      </c>
      <c r="E23" s="4" t="s">
        <v>4</v>
      </c>
      <c r="F23" s="4"/>
      <c r="G23" s="4" t="s">
        <v>4</v>
      </c>
    </row>
    <row r="24" spans="1:7" x14ac:dyDescent="0.25">
      <c r="A24" s="2" t="s">
        <v>530</v>
      </c>
      <c r="B24" s="6">
        <v>47827</v>
      </c>
      <c r="C24" s="4"/>
      <c r="D24" s="6">
        <v>46880</v>
      </c>
      <c r="E24" s="6">
        <v>50717</v>
      </c>
      <c r="F24" s="4"/>
      <c r="G24" s="6">
        <v>49349</v>
      </c>
    </row>
    <row r="25" spans="1:7" x14ac:dyDescent="0.25">
      <c r="A25" s="2" t="s">
        <v>187</v>
      </c>
      <c r="B25" s="6">
        <v>-2046</v>
      </c>
      <c r="C25" s="4"/>
      <c r="D25" s="4">
        <v>704</v>
      </c>
      <c r="E25" s="6">
        <v>-4790</v>
      </c>
      <c r="F25" s="4"/>
      <c r="G25" s="6">
        <v>-2222</v>
      </c>
    </row>
    <row r="26" spans="1:7" x14ac:dyDescent="0.25">
      <c r="A26" s="2" t="s">
        <v>720</v>
      </c>
      <c r="B26" s="4">
        <v>-61</v>
      </c>
      <c r="C26" s="4"/>
      <c r="D26" s="4">
        <v>-550</v>
      </c>
      <c r="E26" s="4">
        <v>-343</v>
      </c>
      <c r="F26" s="4"/>
      <c r="G26" s="4">
        <v>-861</v>
      </c>
    </row>
    <row r="27" spans="1:7" x14ac:dyDescent="0.25">
      <c r="A27" s="2" t="s">
        <v>934</v>
      </c>
      <c r="B27" s="4">
        <v>63</v>
      </c>
      <c r="C27" s="4"/>
      <c r="D27" s="4">
        <v>303</v>
      </c>
      <c r="E27" s="4">
        <v>199</v>
      </c>
      <c r="F27" s="4"/>
      <c r="G27" s="6">
        <v>1071</v>
      </c>
    </row>
    <row r="28" spans="1:7" x14ac:dyDescent="0.25">
      <c r="A28" s="2" t="s">
        <v>1796</v>
      </c>
      <c r="B28" s="4">
        <v>2</v>
      </c>
      <c r="C28" s="4"/>
      <c r="D28" s="4">
        <v>-247</v>
      </c>
      <c r="E28" s="4">
        <v>-144</v>
      </c>
      <c r="F28" s="4"/>
      <c r="G28" s="4">
        <v>210</v>
      </c>
    </row>
    <row r="29" spans="1:7" x14ac:dyDescent="0.25">
      <c r="A29" s="2" t="s">
        <v>534</v>
      </c>
      <c r="B29" s="6">
        <v>45783</v>
      </c>
      <c r="C29" s="4"/>
      <c r="D29" s="6">
        <v>47337</v>
      </c>
      <c r="E29" s="6">
        <v>45783</v>
      </c>
      <c r="F29" s="4"/>
      <c r="G29" s="6">
        <v>47337</v>
      </c>
    </row>
    <row r="30" spans="1:7" x14ac:dyDescent="0.25">
      <c r="A30" s="3" t="s">
        <v>723</v>
      </c>
      <c r="B30" s="4" t="s">
        <v>4</v>
      </c>
      <c r="C30" s="4"/>
      <c r="D30" s="4" t="s">
        <v>4</v>
      </c>
      <c r="E30" s="4" t="s">
        <v>4</v>
      </c>
      <c r="F30" s="4"/>
      <c r="G30" s="4" t="s">
        <v>4</v>
      </c>
    </row>
    <row r="31" spans="1:7" x14ac:dyDescent="0.25">
      <c r="A31" s="2" t="s">
        <v>939</v>
      </c>
      <c r="B31" s="6">
        <v>1377</v>
      </c>
      <c r="C31" s="4"/>
      <c r="D31" s="6">
        <v>1508</v>
      </c>
      <c r="E31" s="6">
        <v>1377</v>
      </c>
      <c r="F31" s="4"/>
      <c r="G31" s="6">
        <v>1508</v>
      </c>
    </row>
    <row r="32" spans="1:7" x14ac:dyDescent="0.25">
      <c r="A32" s="2" t="s">
        <v>704</v>
      </c>
      <c r="B32" s="6">
        <v>44406</v>
      </c>
      <c r="C32" s="4"/>
      <c r="D32" s="6">
        <v>45829</v>
      </c>
      <c r="E32" s="6">
        <v>44406</v>
      </c>
      <c r="F32" s="4"/>
      <c r="G32" s="6">
        <v>45829</v>
      </c>
    </row>
    <row r="33" spans="1:7" x14ac:dyDescent="0.25">
      <c r="A33" s="2" t="s">
        <v>534</v>
      </c>
      <c r="B33" s="6">
        <v>45783</v>
      </c>
      <c r="C33" s="4"/>
      <c r="D33" s="6">
        <v>47337</v>
      </c>
      <c r="E33" s="6">
        <v>45783</v>
      </c>
      <c r="F33" s="4"/>
      <c r="G33" s="6">
        <v>47337</v>
      </c>
    </row>
    <row r="34" spans="1:7" ht="30" x14ac:dyDescent="0.25">
      <c r="A34" s="2" t="s">
        <v>1666</v>
      </c>
      <c r="B34" s="4" t="s">
        <v>4</v>
      </c>
      <c r="C34" s="4"/>
      <c r="D34" s="4" t="s">
        <v>4</v>
      </c>
      <c r="E34" s="4" t="s">
        <v>4</v>
      </c>
      <c r="F34" s="4"/>
      <c r="G34" s="4" t="s">
        <v>4</v>
      </c>
    </row>
    <row r="35" spans="1:7" ht="30" x14ac:dyDescent="0.25">
      <c r="A35" s="3" t="s">
        <v>1562</v>
      </c>
      <c r="B35" s="4" t="s">
        <v>4</v>
      </c>
      <c r="C35" s="4"/>
      <c r="D35" s="4" t="s">
        <v>4</v>
      </c>
      <c r="E35" s="4" t="s">
        <v>4</v>
      </c>
      <c r="F35" s="4"/>
      <c r="G35" s="4" t="s">
        <v>4</v>
      </c>
    </row>
    <row r="36" spans="1:7" x14ac:dyDescent="0.25">
      <c r="A36" s="2" t="s">
        <v>530</v>
      </c>
      <c r="B36" s="6">
        <v>62739</v>
      </c>
      <c r="C36" s="4"/>
      <c r="D36" s="6">
        <v>72958</v>
      </c>
      <c r="E36" s="6">
        <v>64677</v>
      </c>
      <c r="F36" s="4"/>
      <c r="G36" s="6">
        <v>69856</v>
      </c>
    </row>
    <row r="37" spans="1:7" x14ac:dyDescent="0.25">
      <c r="A37" s="2" t="s">
        <v>187</v>
      </c>
      <c r="B37" s="6">
        <v>-1376</v>
      </c>
      <c r="C37" s="4"/>
      <c r="D37" s="4">
        <v>-426</v>
      </c>
      <c r="E37" s="6">
        <v>-3823</v>
      </c>
      <c r="F37" s="4"/>
      <c r="G37" s="6">
        <v>3392</v>
      </c>
    </row>
    <row r="38" spans="1:7" ht="17.25" x14ac:dyDescent="0.25">
      <c r="A38" s="2" t="s">
        <v>720</v>
      </c>
      <c r="B38" s="6">
        <v>-1314</v>
      </c>
      <c r="C38" s="10" t="s">
        <v>144</v>
      </c>
      <c r="D38" s="4">
        <v>-762</v>
      </c>
      <c r="E38" s="6">
        <v>-1634</v>
      </c>
      <c r="F38" s="10" t="s">
        <v>144</v>
      </c>
      <c r="G38" s="6">
        <v>-1767</v>
      </c>
    </row>
    <row r="39" spans="1:7" x14ac:dyDescent="0.25">
      <c r="A39" s="2" t="s">
        <v>934</v>
      </c>
      <c r="B39" s="4">
        <v>551</v>
      </c>
      <c r="C39" s="4"/>
      <c r="D39" s="6">
        <v>1060</v>
      </c>
      <c r="E39" s="6">
        <v>1380</v>
      </c>
      <c r="F39" s="4"/>
      <c r="G39" s="6">
        <v>1349</v>
      </c>
    </row>
    <row r="40" spans="1:7" x14ac:dyDescent="0.25">
      <c r="A40" s="2" t="s">
        <v>1796</v>
      </c>
      <c r="B40" s="4">
        <v>-763</v>
      </c>
      <c r="C40" s="4"/>
      <c r="D40" s="4">
        <v>298</v>
      </c>
      <c r="E40" s="4">
        <v>-254</v>
      </c>
      <c r="F40" s="4"/>
      <c r="G40" s="4">
        <v>-418</v>
      </c>
    </row>
    <row r="41" spans="1:7" x14ac:dyDescent="0.25">
      <c r="A41" s="2" t="s">
        <v>534</v>
      </c>
      <c r="B41" s="6">
        <v>60600</v>
      </c>
      <c r="C41" s="4"/>
      <c r="D41" s="6">
        <v>72830</v>
      </c>
      <c r="E41" s="6">
        <v>60600</v>
      </c>
      <c r="F41" s="4"/>
      <c r="G41" s="6">
        <v>72830</v>
      </c>
    </row>
    <row r="42" spans="1:7" x14ac:dyDescent="0.25">
      <c r="A42" s="3" t="s">
        <v>723</v>
      </c>
      <c r="B42" s="4" t="s">
        <v>4</v>
      </c>
      <c r="C42" s="4"/>
      <c r="D42" s="4" t="s">
        <v>4</v>
      </c>
      <c r="E42" s="4" t="s">
        <v>4</v>
      </c>
      <c r="F42" s="4"/>
      <c r="G42" s="4" t="s">
        <v>4</v>
      </c>
    </row>
    <row r="43" spans="1:7" x14ac:dyDescent="0.25">
      <c r="A43" s="2" t="s">
        <v>939</v>
      </c>
      <c r="B43" s="6">
        <v>4546</v>
      </c>
      <c r="C43" s="4"/>
      <c r="D43" s="6">
        <v>7931</v>
      </c>
      <c r="E43" s="6">
        <v>4546</v>
      </c>
      <c r="F43" s="4"/>
      <c r="G43" s="6">
        <v>7931</v>
      </c>
    </row>
    <row r="44" spans="1:7" x14ac:dyDescent="0.25">
      <c r="A44" s="2" t="s">
        <v>704</v>
      </c>
      <c r="B44" s="6">
        <v>55684</v>
      </c>
      <c r="C44" s="4"/>
      <c r="D44" s="6">
        <v>64899</v>
      </c>
      <c r="E44" s="6">
        <v>55684</v>
      </c>
      <c r="F44" s="4"/>
      <c r="G44" s="6">
        <v>64899</v>
      </c>
    </row>
    <row r="45" spans="1:7" ht="30" x14ac:dyDescent="0.25">
      <c r="A45" s="2" t="s">
        <v>705</v>
      </c>
      <c r="B45" s="4">
        <v>370</v>
      </c>
      <c r="C45" s="4"/>
      <c r="D45" s="4" t="s">
        <v>4</v>
      </c>
      <c r="E45" s="4">
        <v>370</v>
      </c>
      <c r="F45" s="4"/>
      <c r="G45" s="4" t="s">
        <v>4</v>
      </c>
    </row>
    <row r="46" spans="1:7" x14ac:dyDescent="0.25">
      <c r="A46" s="2" t="s">
        <v>534</v>
      </c>
      <c r="B46" s="6">
        <v>60600</v>
      </c>
      <c r="C46" s="4"/>
      <c r="D46" s="6">
        <v>72830</v>
      </c>
      <c r="E46" s="6">
        <v>60600</v>
      </c>
      <c r="F46" s="4"/>
      <c r="G46" s="6">
        <v>72830</v>
      </c>
    </row>
    <row r="47" spans="1:7" ht="30" x14ac:dyDescent="0.25">
      <c r="A47" s="2" t="s">
        <v>1670</v>
      </c>
      <c r="B47" s="4" t="s">
        <v>4</v>
      </c>
      <c r="C47" s="4"/>
      <c r="D47" s="4" t="s">
        <v>4</v>
      </c>
      <c r="E47" s="4" t="s">
        <v>4</v>
      </c>
      <c r="F47" s="4"/>
      <c r="G47" s="4" t="s">
        <v>4</v>
      </c>
    </row>
    <row r="48" spans="1:7" ht="30" x14ac:dyDescent="0.25">
      <c r="A48" s="3" t="s">
        <v>1562</v>
      </c>
      <c r="B48" s="4" t="s">
        <v>4</v>
      </c>
      <c r="C48" s="4"/>
      <c r="D48" s="4" t="s">
        <v>4</v>
      </c>
      <c r="E48" s="4" t="s">
        <v>4</v>
      </c>
      <c r="F48" s="4"/>
      <c r="G48" s="4" t="s">
        <v>4</v>
      </c>
    </row>
    <row r="49" spans="1:7" x14ac:dyDescent="0.25">
      <c r="A49" s="2" t="s">
        <v>530</v>
      </c>
      <c r="B49" s="6">
        <v>124201</v>
      </c>
      <c r="C49" s="4"/>
      <c r="D49" s="6">
        <v>102346</v>
      </c>
      <c r="E49" s="6">
        <v>115184</v>
      </c>
      <c r="F49" s="4"/>
      <c r="G49" s="6">
        <v>105376</v>
      </c>
    </row>
    <row r="50" spans="1:7" x14ac:dyDescent="0.25">
      <c r="A50" s="2" t="s">
        <v>187</v>
      </c>
      <c r="B50" s="6">
        <v>10784</v>
      </c>
      <c r="C50" s="4"/>
      <c r="D50" s="6">
        <v>6241</v>
      </c>
      <c r="E50" s="6">
        <v>24215</v>
      </c>
      <c r="F50" s="4"/>
      <c r="G50" s="6">
        <v>3941</v>
      </c>
    </row>
    <row r="51" spans="1:7" x14ac:dyDescent="0.25">
      <c r="A51" s="2" t="s">
        <v>720</v>
      </c>
      <c r="B51" s="6">
        <v>-6899</v>
      </c>
      <c r="C51" s="4"/>
      <c r="D51" s="6">
        <v>-3816</v>
      </c>
      <c r="E51" s="6">
        <v>-12224</v>
      </c>
      <c r="F51" s="4"/>
      <c r="G51" s="6">
        <v>-5077</v>
      </c>
    </row>
    <row r="52" spans="1:7" x14ac:dyDescent="0.25">
      <c r="A52" s="2" t="s">
        <v>934</v>
      </c>
      <c r="B52" s="4">
        <v>393</v>
      </c>
      <c r="C52" s="4"/>
      <c r="D52" s="4">
        <v>605</v>
      </c>
      <c r="E52" s="6">
        <v>1304</v>
      </c>
      <c r="F52" s="4"/>
      <c r="G52" s="6">
        <v>1136</v>
      </c>
    </row>
    <row r="53" spans="1:7" x14ac:dyDescent="0.25">
      <c r="A53" s="2" t="s">
        <v>1796</v>
      </c>
      <c r="B53" s="6">
        <v>-6506</v>
      </c>
      <c r="C53" s="4"/>
      <c r="D53" s="6">
        <v>-3211</v>
      </c>
      <c r="E53" s="6">
        <v>-10920</v>
      </c>
      <c r="F53" s="4"/>
      <c r="G53" s="6">
        <v>-3941</v>
      </c>
    </row>
    <row r="54" spans="1:7" x14ac:dyDescent="0.25">
      <c r="A54" s="2" t="s">
        <v>534</v>
      </c>
      <c r="B54" s="6">
        <v>128479</v>
      </c>
      <c r="C54" s="4"/>
      <c r="D54" s="6">
        <v>105376</v>
      </c>
      <c r="E54" s="6">
        <v>128479</v>
      </c>
      <c r="F54" s="4"/>
      <c r="G54" s="6">
        <v>105376</v>
      </c>
    </row>
    <row r="55" spans="1:7" x14ac:dyDescent="0.25">
      <c r="A55" s="3" t="s">
        <v>723</v>
      </c>
      <c r="B55" s="4" t="s">
        <v>4</v>
      </c>
      <c r="C55" s="4"/>
      <c r="D55" s="4" t="s">
        <v>4</v>
      </c>
      <c r="E55" s="4" t="s">
        <v>4</v>
      </c>
      <c r="F55" s="4"/>
      <c r="G55" s="4" t="s">
        <v>4</v>
      </c>
    </row>
    <row r="56" spans="1:7" x14ac:dyDescent="0.25">
      <c r="A56" s="2" t="s">
        <v>939</v>
      </c>
      <c r="B56" s="6">
        <v>18918</v>
      </c>
      <c r="C56" s="4"/>
      <c r="D56" s="6">
        <v>3708</v>
      </c>
      <c r="E56" s="6">
        <v>18918</v>
      </c>
      <c r="F56" s="4"/>
      <c r="G56" s="6">
        <v>3708</v>
      </c>
    </row>
    <row r="57" spans="1:7" x14ac:dyDescent="0.25">
      <c r="A57" s="2" t="s">
        <v>704</v>
      </c>
      <c r="B57" s="6">
        <v>109561</v>
      </c>
      <c r="C57" s="4"/>
      <c r="D57" s="6">
        <v>101668</v>
      </c>
      <c r="E57" s="6">
        <v>109561</v>
      </c>
      <c r="F57" s="4"/>
      <c r="G57" s="6">
        <v>101668</v>
      </c>
    </row>
    <row r="58" spans="1:7" x14ac:dyDescent="0.25">
      <c r="A58" s="2" t="s">
        <v>534</v>
      </c>
      <c r="B58" s="6">
        <v>128479</v>
      </c>
      <c r="C58" s="4"/>
      <c r="D58" s="6">
        <v>105376</v>
      </c>
      <c r="E58" s="6">
        <v>128479</v>
      </c>
      <c r="F58" s="4"/>
      <c r="G58" s="6">
        <v>105376</v>
      </c>
    </row>
    <row r="59" spans="1:7" x14ac:dyDescent="0.25">
      <c r="A59" s="2" t="s">
        <v>1673</v>
      </c>
      <c r="B59" s="4" t="s">
        <v>4</v>
      </c>
      <c r="C59" s="4"/>
      <c r="D59" s="4" t="s">
        <v>4</v>
      </c>
      <c r="E59" s="4" t="s">
        <v>4</v>
      </c>
      <c r="F59" s="4"/>
      <c r="G59" s="4" t="s">
        <v>4</v>
      </c>
    </row>
    <row r="60" spans="1:7" ht="30" x14ac:dyDescent="0.25">
      <c r="A60" s="3" t="s">
        <v>1562</v>
      </c>
      <c r="B60" s="4" t="s">
        <v>4</v>
      </c>
      <c r="C60" s="4"/>
      <c r="D60" s="4" t="s">
        <v>4</v>
      </c>
      <c r="E60" s="4" t="s">
        <v>4</v>
      </c>
      <c r="F60" s="4"/>
      <c r="G60" s="4" t="s">
        <v>4</v>
      </c>
    </row>
    <row r="61" spans="1:7" x14ac:dyDescent="0.25">
      <c r="A61" s="2" t="s">
        <v>530</v>
      </c>
      <c r="B61" s="6">
        <v>10851</v>
      </c>
      <c r="C61" s="4"/>
      <c r="D61" s="6">
        <v>6612</v>
      </c>
      <c r="E61" s="6">
        <v>11352</v>
      </c>
      <c r="F61" s="4"/>
      <c r="G61" s="6">
        <v>4801</v>
      </c>
    </row>
    <row r="62" spans="1:7" x14ac:dyDescent="0.25">
      <c r="A62" s="2" t="s">
        <v>187</v>
      </c>
      <c r="B62" s="4">
        <v>753</v>
      </c>
      <c r="C62" s="4"/>
      <c r="D62" s="6">
        <v>2190</v>
      </c>
      <c r="E62" s="4">
        <v>252</v>
      </c>
      <c r="F62" s="4"/>
      <c r="G62" s="6">
        <v>3552</v>
      </c>
    </row>
    <row r="63" spans="1:7" x14ac:dyDescent="0.25">
      <c r="A63" s="2" t="s">
        <v>720</v>
      </c>
      <c r="B63" s="4">
        <v>-2</v>
      </c>
      <c r="C63" s="4"/>
      <c r="D63" s="4">
        <v>-865</v>
      </c>
      <c r="E63" s="4">
        <v>-5</v>
      </c>
      <c r="F63" s="4"/>
      <c r="G63" s="6">
        <v>-1211</v>
      </c>
    </row>
    <row r="64" spans="1:7" x14ac:dyDescent="0.25">
      <c r="A64" s="2" t="s">
        <v>934</v>
      </c>
      <c r="B64" s="4">
        <v>4</v>
      </c>
      <c r="C64" s="4"/>
      <c r="D64" s="4" t="s">
        <v>4</v>
      </c>
      <c r="E64" s="4">
        <v>7</v>
      </c>
      <c r="F64" s="4"/>
      <c r="G64" s="4">
        <v>795</v>
      </c>
    </row>
    <row r="65" spans="1:7" x14ac:dyDescent="0.25">
      <c r="A65" s="2" t="s">
        <v>1796</v>
      </c>
      <c r="B65" s="4">
        <v>2</v>
      </c>
      <c r="C65" s="4"/>
      <c r="D65" s="4">
        <v>-865</v>
      </c>
      <c r="E65" s="4">
        <v>2</v>
      </c>
      <c r="F65" s="4"/>
      <c r="G65" s="4">
        <v>-416</v>
      </c>
    </row>
    <row r="66" spans="1:7" x14ac:dyDescent="0.25">
      <c r="A66" s="2" t="s">
        <v>534</v>
      </c>
      <c r="B66" s="6">
        <v>11606</v>
      </c>
      <c r="C66" s="4"/>
      <c r="D66" s="6">
        <v>7937</v>
      </c>
      <c r="E66" s="6">
        <v>11606</v>
      </c>
      <c r="F66" s="4"/>
      <c r="G66" s="6">
        <v>7937</v>
      </c>
    </row>
    <row r="67" spans="1:7" x14ac:dyDescent="0.25">
      <c r="A67" s="3" t="s">
        <v>723</v>
      </c>
      <c r="B67" s="4" t="s">
        <v>4</v>
      </c>
      <c r="C67" s="4"/>
      <c r="D67" s="4" t="s">
        <v>4</v>
      </c>
      <c r="E67" s="4" t="s">
        <v>4</v>
      </c>
      <c r="F67" s="4"/>
      <c r="G67" s="4" t="s">
        <v>4</v>
      </c>
    </row>
    <row r="68" spans="1:7" x14ac:dyDescent="0.25">
      <c r="A68" s="2" t="s">
        <v>704</v>
      </c>
      <c r="B68" s="6">
        <v>11606</v>
      </c>
      <c r="C68" s="4"/>
      <c r="D68" s="6">
        <v>7937</v>
      </c>
      <c r="E68" s="6">
        <v>11606</v>
      </c>
      <c r="F68" s="4"/>
      <c r="G68" s="6">
        <v>7937</v>
      </c>
    </row>
    <row r="69" spans="1:7" x14ac:dyDescent="0.25">
      <c r="A69" s="2" t="s">
        <v>534</v>
      </c>
      <c r="B69" s="6">
        <v>11606</v>
      </c>
      <c r="C69" s="4"/>
      <c r="D69" s="6">
        <v>7937</v>
      </c>
      <c r="E69" s="6">
        <v>11606</v>
      </c>
      <c r="F69" s="4"/>
      <c r="G69" s="6">
        <v>7937</v>
      </c>
    </row>
    <row r="70" spans="1:7" x14ac:dyDescent="0.25">
      <c r="A70" s="2" t="s">
        <v>1798</v>
      </c>
      <c r="B70" s="4" t="s">
        <v>4</v>
      </c>
      <c r="C70" s="4"/>
      <c r="D70" s="4" t="s">
        <v>4</v>
      </c>
      <c r="E70" s="4" t="s">
        <v>4</v>
      </c>
      <c r="F70" s="4"/>
      <c r="G70" s="4" t="s">
        <v>4</v>
      </c>
    </row>
    <row r="71" spans="1:7" ht="30" x14ac:dyDescent="0.25">
      <c r="A71" s="3" t="s">
        <v>1562</v>
      </c>
      <c r="B71" s="4" t="s">
        <v>4</v>
      </c>
      <c r="C71" s="4"/>
      <c r="D71" s="4" t="s">
        <v>4</v>
      </c>
      <c r="E71" s="4" t="s">
        <v>4</v>
      </c>
      <c r="F71" s="4"/>
      <c r="G71" s="4" t="s">
        <v>4</v>
      </c>
    </row>
    <row r="72" spans="1:7" x14ac:dyDescent="0.25">
      <c r="A72" s="2" t="s">
        <v>187</v>
      </c>
      <c r="B72" s="4">
        <v>829</v>
      </c>
      <c r="C72" s="4"/>
      <c r="D72" s="4">
        <v>-432</v>
      </c>
      <c r="E72" s="6">
        <v>1044</v>
      </c>
      <c r="F72" s="4"/>
      <c r="G72" s="6">
        <v>-1148</v>
      </c>
    </row>
    <row r="73" spans="1:7" ht="30" x14ac:dyDescent="0.25">
      <c r="A73" s="2" t="s">
        <v>928</v>
      </c>
      <c r="B73" s="8">
        <v>-829</v>
      </c>
      <c r="C73" s="4"/>
      <c r="D73" s="8">
        <v>432</v>
      </c>
      <c r="E73" s="8">
        <v>-1044</v>
      </c>
      <c r="F73" s="4"/>
      <c r="G73" s="8">
        <v>1148</v>
      </c>
    </row>
    <row r="74" spans="1:7" x14ac:dyDescent="0.25">
      <c r="A74" s="11"/>
      <c r="B74" s="11"/>
      <c r="C74" s="11"/>
      <c r="D74" s="11"/>
      <c r="E74" s="11"/>
      <c r="F74" s="11"/>
      <c r="G74" s="11"/>
    </row>
    <row r="75" spans="1:7" ht="15" customHeight="1" x14ac:dyDescent="0.25">
      <c r="A75" s="2" t="s">
        <v>144</v>
      </c>
      <c r="B75" s="12" t="s">
        <v>1799</v>
      </c>
      <c r="C75" s="12"/>
      <c r="D75" s="12"/>
      <c r="E75" s="12"/>
      <c r="F75" s="12"/>
      <c r="G75" s="12"/>
    </row>
  </sheetData>
  <mergeCells count="6">
    <mergeCell ref="B1:D1"/>
    <mergeCell ref="E1:G1"/>
    <mergeCell ref="B2:C2"/>
    <mergeCell ref="E2:F2"/>
    <mergeCell ref="A74:G74"/>
    <mergeCell ref="B75:G7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00</v>
      </c>
      <c r="B1" s="7" t="s">
        <v>2</v>
      </c>
      <c r="C1" s="7" t="s">
        <v>27</v>
      </c>
    </row>
    <row r="2" spans="1:3" ht="30" x14ac:dyDescent="0.25">
      <c r="A2" s="1" t="s">
        <v>26</v>
      </c>
      <c r="B2" s="7"/>
      <c r="C2" s="7"/>
    </row>
    <row r="3" spans="1:3" ht="45" x14ac:dyDescent="0.25">
      <c r="A3" s="3" t="s">
        <v>1801</v>
      </c>
      <c r="B3" s="4" t="s">
        <v>4</v>
      </c>
      <c r="C3" s="4" t="s">
        <v>4</v>
      </c>
    </row>
    <row r="4" spans="1:3" x14ac:dyDescent="0.25">
      <c r="A4" s="2" t="s">
        <v>939</v>
      </c>
      <c r="B4" s="8">
        <v>168964</v>
      </c>
      <c r="C4" s="8">
        <v>183477</v>
      </c>
    </row>
    <row r="5" spans="1:3" x14ac:dyDescent="0.25">
      <c r="A5" s="2" t="s">
        <v>704</v>
      </c>
      <c r="B5" s="6">
        <v>18049911</v>
      </c>
      <c r="C5" s="6">
        <v>15494840</v>
      </c>
    </row>
    <row r="6" spans="1:3" ht="30" x14ac:dyDescent="0.25">
      <c r="A6" s="2" t="s">
        <v>705</v>
      </c>
      <c r="B6" s="6">
        <v>58893</v>
      </c>
      <c r="C6" s="4" t="s">
        <v>4</v>
      </c>
    </row>
    <row r="7" spans="1:3" x14ac:dyDescent="0.25">
      <c r="A7" s="2" t="s">
        <v>534</v>
      </c>
      <c r="B7" s="6">
        <v>18277768</v>
      </c>
      <c r="C7" s="6">
        <v>15678317</v>
      </c>
    </row>
    <row r="8" spans="1:3" x14ac:dyDescent="0.25">
      <c r="A8" s="2" t="s">
        <v>920</v>
      </c>
      <c r="B8" s="4" t="s">
        <v>4</v>
      </c>
      <c r="C8" s="4" t="s">
        <v>4</v>
      </c>
    </row>
    <row r="9" spans="1:3" ht="45" x14ac:dyDescent="0.25">
      <c r="A9" s="3" t="s">
        <v>1801</v>
      </c>
      <c r="B9" s="4" t="s">
        <v>4</v>
      </c>
      <c r="C9" s="4" t="s">
        <v>4</v>
      </c>
    </row>
    <row r="10" spans="1:3" x14ac:dyDescent="0.25">
      <c r="A10" s="2" t="s">
        <v>939</v>
      </c>
      <c r="B10" s="6">
        <v>51250</v>
      </c>
      <c r="C10" s="6">
        <v>56287</v>
      </c>
    </row>
    <row r="11" spans="1:3" x14ac:dyDescent="0.25">
      <c r="A11" s="2" t="s">
        <v>704</v>
      </c>
      <c r="B11" s="6">
        <v>4397218</v>
      </c>
      <c r="C11" s="6">
        <v>4129022</v>
      </c>
    </row>
    <row r="12" spans="1:3" ht="30" x14ac:dyDescent="0.25">
      <c r="A12" s="2" t="s">
        <v>705</v>
      </c>
      <c r="B12" s="6">
        <v>1259</v>
      </c>
      <c r="C12" s="4" t="s">
        <v>4</v>
      </c>
    </row>
    <row r="13" spans="1:3" x14ac:dyDescent="0.25">
      <c r="A13" s="2" t="s">
        <v>534</v>
      </c>
      <c r="B13" s="6">
        <v>4449727</v>
      </c>
      <c r="C13" s="6">
        <v>4185309</v>
      </c>
    </row>
    <row r="14" spans="1:3" x14ac:dyDescent="0.25">
      <c r="A14" s="2" t="s">
        <v>1582</v>
      </c>
      <c r="B14" s="4" t="s">
        <v>4</v>
      </c>
      <c r="C14" s="4" t="s">
        <v>4</v>
      </c>
    </row>
    <row r="15" spans="1:3" ht="45" x14ac:dyDescent="0.25">
      <c r="A15" s="3" t="s">
        <v>1801</v>
      </c>
      <c r="B15" s="4" t="s">
        <v>4</v>
      </c>
      <c r="C15" s="4" t="s">
        <v>4</v>
      </c>
    </row>
    <row r="16" spans="1:3" x14ac:dyDescent="0.25">
      <c r="A16" s="2" t="s">
        <v>939</v>
      </c>
      <c r="B16" s="6">
        <v>76743</v>
      </c>
      <c r="C16" s="6">
        <v>84436</v>
      </c>
    </row>
    <row r="17" spans="1:3" x14ac:dyDescent="0.25">
      <c r="A17" s="2" t="s">
        <v>704</v>
      </c>
      <c r="B17" s="6">
        <v>5665843</v>
      </c>
      <c r="C17" s="6">
        <v>4500641</v>
      </c>
    </row>
    <row r="18" spans="1:3" ht="30" x14ac:dyDescent="0.25">
      <c r="A18" s="2" t="s">
        <v>705</v>
      </c>
      <c r="B18" s="6">
        <v>55717</v>
      </c>
      <c r="C18" s="4" t="s">
        <v>4</v>
      </c>
    </row>
    <row r="19" spans="1:3" x14ac:dyDescent="0.25">
      <c r="A19" s="2" t="s">
        <v>534</v>
      </c>
      <c r="B19" s="6">
        <v>5798303</v>
      </c>
      <c r="C19" s="6">
        <v>4585077</v>
      </c>
    </row>
    <row r="20" spans="1:3" x14ac:dyDescent="0.25">
      <c r="A20" s="2" t="s">
        <v>1717</v>
      </c>
      <c r="B20" s="4" t="s">
        <v>4</v>
      </c>
      <c r="C20" s="4" t="s">
        <v>4</v>
      </c>
    </row>
    <row r="21" spans="1:3" ht="45" x14ac:dyDescent="0.25">
      <c r="A21" s="3" t="s">
        <v>1801</v>
      </c>
      <c r="B21" s="4" t="s">
        <v>4</v>
      </c>
      <c r="C21" s="4" t="s">
        <v>4</v>
      </c>
    </row>
    <row r="22" spans="1:3" x14ac:dyDescent="0.25">
      <c r="A22" s="2" t="s">
        <v>939</v>
      </c>
      <c r="B22" s="6">
        <v>40208</v>
      </c>
      <c r="C22" s="6">
        <v>39527</v>
      </c>
    </row>
    <row r="23" spans="1:3" x14ac:dyDescent="0.25">
      <c r="A23" s="2" t="s">
        <v>704</v>
      </c>
      <c r="B23" s="6">
        <v>6631178</v>
      </c>
      <c r="C23" s="6">
        <v>5320666</v>
      </c>
    </row>
    <row r="24" spans="1:3" ht="30" x14ac:dyDescent="0.25">
      <c r="A24" s="2" t="s">
        <v>705</v>
      </c>
      <c r="B24" s="6">
        <v>1917</v>
      </c>
      <c r="C24" s="4" t="s">
        <v>4</v>
      </c>
    </row>
    <row r="25" spans="1:3" x14ac:dyDescent="0.25">
      <c r="A25" s="2" t="s">
        <v>534</v>
      </c>
      <c r="B25" s="6">
        <v>6673303</v>
      </c>
      <c r="C25" s="6">
        <v>5360193</v>
      </c>
    </row>
    <row r="26" spans="1:3" x14ac:dyDescent="0.25">
      <c r="A26" s="2" t="s">
        <v>923</v>
      </c>
      <c r="B26" s="4" t="s">
        <v>4</v>
      </c>
      <c r="C26" s="4" t="s">
        <v>4</v>
      </c>
    </row>
    <row r="27" spans="1:3" ht="45" x14ac:dyDescent="0.25">
      <c r="A27" s="3" t="s">
        <v>1801</v>
      </c>
      <c r="B27" s="4" t="s">
        <v>4</v>
      </c>
      <c r="C27" s="4" t="s">
        <v>4</v>
      </c>
    </row>
    <row r="28" spans="1:3" x14ac:dyDescent="0.25">
      <c r="A28" s="2" t="s">
        <v>939</v>
      </c>
      <c r="B28" s="4">
        <v>763</v>
      </c>
      <c r="C28" s="6">
        <v>3227</v>
      </c>
    </row>
    <row r="29" spans="1:3" x14ac:dyDescent="0.25">
      <c r="A29" s="2" t="s">
        <v>704</v>
      </c>
      <c r="B29" s="6">
        <v>1355672</v>
      </c>
      <c r="C29" s="6">
        <v>1544511</v>
      </c>
    </row>
    <row r="30" spans="1:3" x14ac:dyDescent="0.25">
      <c r="A30" s="2" t="s">
        <v>534</v>
      </c>
      <c r="B30" s="8">
        <v>1356435</v>
      </c>
      <c r="C30" s="8">
        <v>15477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802</v>
      </c>
      <c r="B1" s="1" t="s">
        <v>2</v>
      </c>
      <c r="C1" s="1" t="s">
        <v>27</v>
      </c>
    </row>
    <row r="2" spans="1:3" x14ac:dyDescent="0.25">
      <c r="A2" s="2" t="s">
        <v>1218</v>
      </c>
      <c r="B2" s="4" t="s">
        <v>4</v>
      </c>
      <c r="C2" s="4" t="s">
        <v>4</v>
      </c>
    </row>
    <row r="3" spans="1:3" ht="60" x14ac:dyDescent="0.25">
      <c r="A3" s="3" t="s">
        <v>978</v>
      </c>
      <c r="B3" s="4" t="s">
        <v>4</v>
      </c>
      <c r="C3" s="4" t="s">
        <v>4</v>
      </c>
    </row>
    <row r="4" spans="1:3" ht="45" x14ac:dyDescent="0.25">
      <c r="A4" s="2" t="s">
        <v>1803</v>
      </c>
      <c r="B4" s="8">
        <v>12300000</v>
      </c>
      <c r="C4" s="8">
        <v>11300000</v>
      </c>
    </row>
    <row r="5" spans="1:3" ht="30" x14ac:dyDescent="0.25">
      <c r="A5" s="2" t="s">
        <v>1804</v>
      </c>
      <c r="B5" s="6">
        <v>1210000000</v>
      </c>
      <c r="C5" s="6">
        <v>1350000000</v>
      </c>
    </row>
    <row r="6" spans="1:3" ht="75" x14ac:dyDescent="0.25">
      <c r="A6" s="2" t="s">
        <v>1805</v>
      </c>
      <c r="B6" s="8">
        <v>2600000</v>
      </c>
      <c r="C6" s="8">
        <v>32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806</v>
      </c>
      <c r="B1" s="1" t="s">
        <v>84</v>
      </c>
      <c r="C1" s="1" t="s">
        <v>1</v>
      </c>
    </row>
    <row r="2" spans="1:3" ht="30" x14ac:dyDescent="0.25">
      <c r="A2" s="1" t="s">
        <v>26</v>
      </c>
      <c r="B2" s="1" t="s">
        <v>2</v>
      </c>
      <c r="C2" s="1" t="s">
        <v>2</v>
      </c>
    </row>
    <row r="3" spans="1:3" x14ac:dyDescent="0.25">
      <c r="A3" s="2" t="s">
        <v>1797</v>
      </c>
      <c r="B3" s="4" t="s">
        <v>4</v>
      </c>
      <c r="C3" s="4" t="s">
        <v>4</v>
      </c>
    </row>
    <row r="4" spans="1:3" ht="30" x14ac:dyDescent="0.25">
      <c r="A4" s="3" t="s">
        <v>1807</v>
      </c>
      <c r="B4" s="4" t="s">
        <v>4</v>
      </c>
      <c r="C4" s="4" t="s">
        <v>4</v>
      </c>
    </row>
    <row r="5" spans="1:3" x14ac:dyDescent="0.25">
      <c r="A5" s="2" t="s">
        <v>754</v>
      </c>
      <c r="B5" s="8">
        <v>6452</v>
      </c>
      <c r="C5" s="4" t="s">
        <v>4</v>
      </c>
    </row>
    <row r="6" spans="1:3" x14ac:dyDescent="0.25">
      <c r="A6" s="2" t="s">
        <v>755</v>
      </c>
      <c r="B6" s="4" t="s">
        <v>4</v>
      </c>
      <c r="C6" s="6">
        <v>6745</v>
      </c>
    </row>
    <row r="7" spans="1:3" x14ac:dyDescent="0.25">
      <c r="A7" s="2" t="s">
        <v>771</v>
      </c>
      <c r="B7" s="6">
        <v>-1509</v>
      </c>
      <c r="C7" s="6">
        <v>-2265</v>
      </c>
    </row>
    <row r="8" spans="1:3" x14ac:dyDescent="0.25">
      <c r="A8" s="2" t="s">
        <v>776</v>
      </c>
      <c r="B8" s="4">
        <v>824</v>
      </c>
      <c r="C8" s="6">
        <v>1287</v>
      </c>
    </row>
    <row r="9" spans="1:3" x14ac:dyDescent="0.25">
      <c r="A9" s="2" t="s">
        <v>766</v>
      </c>
      <c r="B9" s="8">
        <v>5767</v>
      </c>
      <c r="C9" s="8">
        <v>576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808</v>
      </c>
      <c r="B1" s="1" t="s">
        <v>1</v>
      </c>
      <c r="C1" s="1"/>
    </row>
    <row r="2" spans="1:3" x14ac:dyDescent="0.25">
      <c r="A2" s="1" t="s">
        <v>1809</v>
      </c>
      <c r="B2" s="1" t="s">
        <v>2</v>
      </c>
      <c r="C2" s="1" t="s">
        <v>27</v>
      </c>
    </row>
    <row r="3" spans="1:3" ht="30" x14ac:dyDescent="0.25">
      <c r="A3" s="3" t="s">
        <v>987</v>
      </c>
      <c r="B3" s="4" t="s">
        <v>4</v>
      </c>
      <c r="C3" s="4" t="s">
        <v>4</v>
      </c>
    </row>
    <row r="4" spans="1:3" ht="30" x14ac:dyDescent="0.25">
      <c r="A4" s="2" t="s">
        <v>1810</v>
      </c>
      <c r="B4" s="4" t="s">
        <v>1811</v>
      </c>
      <c r="C4" s="4" t="s">
        <v>4</v>
      </c>
    </row>
    <row r="5" spans="1:3" ht="30" x14ac:dyDescent="0.25">
      <c r="A5" s="2" t="s">
        <v>1812</v>
      </c>
      <c r="B5" s="9">
        <v>181.9</v>
      </c>
      <c r="C5" s="9">
        <v>164.8</v>
      </c>
    </row>
    <row r="6" spans="1:3" ht="30" x14ac:dyDescent="0.25">
      <c r="A6" s="2" t="s">
        <v>1813</v>
      </c>
      <c r="B6" s="4">
        <v>90.7</v>
      </c>
      <c r="C6" s="4">
        <v>70.2</v>
      </c>
    </row>
    <row r="7" spans="1:3" ht="30" x14ac:dyDescent="0.25">
      <c r="A7" s="2" t="s">
        <v>1814</v>
      </c>
      <c r="B7" s="9">
        <v>86.6</v>
      </c>
      <c r="C7" s="9">
        <v>73.09999999999999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7" width="12.7109375" bestFit="1" customWidth="1"/>
    <col min="8" max="8" width="12.5703125" bestFit="1" customWidth="1"/>
    <col min="9" max="13" width="29.42578125" bestFit="1" customWidth="1"/>
  </cols>
  <sheetData>
    <row r="1" spans="1:13" ht="15" customHeight="1" x14ac:dyDescent="0.25">
      <c r="A1" s="7" t="s">
        <v>1815</v>
      </c>
      <c r="B1" s="7" t="s">
        <v>84</v>
      </c>
      <c r="C1" s="7"/>
      <c r="D1" s="7" t="s">
        <v>1</v>
      </c>
      <c r="E1" s="7"/>
      <c r="F1" s="1"/>
      <c r="G1" s="1"/>
      <c r="H1" s="1"/>
      <c r="I1" s="7" t="s">
        <v>84</v>
      </c>
      <c r="J1" s="7"/>
      <c r="K1" s="7" t="s">
        <v>1</v>
      </c>
      <c r="L1" s="7"/>
      <c r="M1" s="1"/>
    </row>
    <row r="2" spans="1:13" x14ac:dyDescent="0.25">
      <c r="A2" s="7"/>
      <c r="B2" s="7" t="s">
        <v>2</v>
      </c>
      <c r="C2" s="7" t="s">
        <v>85</v>
      </c>
      <c r="D2" s="7" t="s">
        <v>2</v>
      </c>
      <c r="E2" s="7" t="s">
        <v>85</v>
      </c>
      <c r="F2" s="7" t="s">
        <v>27</v>
      </c>
      <c r="G2" s="7" t="s">
        <v>1454</v>
      </c>
      <c r="H2" s="1" t="s">
        <v>1237</v>
      </c>
      <c r="I2" s="1" t="s">
        <v>2</v>
      </c>
      <c r="J2" s="1" t="s">
        <v>85</v>
      </c>
      <c r="K2" s="1" t="s">
        <v>2</v>
      </c>
      <c r="L2" s="1" t="s">
        <v>85</v>
      </c>
      <c r="M2" s="1" t="s">
        <v>27</v>
      </c>
    </row>
    <row r="3" spans="1:13" x14ac:dyDescent="0.25">
      <c r="A3" s="7"/>
      <c r="B3" s="7"/>
      <c r="C3" s="7"/>
      <c r="D3" s="7"/>
      <c r="E3" s="7"/>
      <c r="F3" s="7"/>
      <c r="G3" s="7"/>
      <c r="H3" s="1" t="s">
        <v>1238</v>
      </c>
      <c r="I3" s="1" t="s">
        <v>1816</v>
      </c>
      <c r="J3" s="1" t="s">
        <v>1816</v>
      </c>
      <c r="K3" s="1" t="s">
        <v>1816</v>
      </c>
      <c r="L3" s="1" t="s">
        <v>1816</v>
      </c>
      <c r="M3" s="1" t="s">
        <v>1816</v>
      </c>
    </row>
    <row r="4" spans="1:13" ht="30" x14ac:dyDescent="0.25">
      <c r="A4" s="3" t="s">
        <v>992</v>
      </c>
      <c r="B4" s="4" t="s">
        <v>4</v>
      </c>
      <c r="C4" s="4" t="s">
        <v>4</v>
      </c>
      <c r="D4" s="4" t="s">
        <v>4</v>
      </c>
      <c r="E4" s="4" t="s">
        <v>4</v>
      </c>
      <c r="F4" s="4" t="s">
        <v>4</v>
      </c>
      <c r="G4" s="4" t="s">
        <v>4</v>
      </c>
      <c r="H4" s="4" t="s">
        <v>4</v>
      </c>
      <c r="I4" s="4" t="s">
        <v>4</v>
      </c>
      <c r="J4" s="4" t="s">
        <v>4</v>
      </c>
      <c r="K4" s="4" t="s">
        <v>4</v>
      </c>
      <c r="L4" s="4" t="s">
        <v>4</v>
      </c>
      <c r="M4" s="4" t="s">
        <v>4</v>
      </c>
    </row>
    <row r="5" spans="1:13" x14ac:dyDescent="0.25">
      <c r="A5" s="2" t="s">
        <v>48</v>
      </c>
      <c r="B5" s="8">
        <v>458467000</v>
      </c>
      <c r="C5" s="8">
        <v>337438000</v>
      </c>
      <c r="D5" s="8">
        <v>458467000</v>
      </c>
      <c r="E5" s="8">
        <v>337438000</v>
      </c>
      <c r="F5" s="8">
        <v>337438000</v>
      </c>
      <c r="G5" s="4" t="s">
        <v>4</v>
      </c>
      <c r="H5" s="8">
        <v>121000000</v>
      </c>
      <c r="I5" s="4" t="s">
        <v>4</v>
      </c>
      <c r="J5" s="4" t="s">
        <v>4</v>
      </c>
      <c r="K5" s="4" t="s">
        <v>4</v>
      </c>
      <c r="L5" s="4" t="s">
        <v>4</v>
      </c>
      <c r="M5" s="4" t="s">
        <v>4</v>
      </c>
    </row>
    <row r="6" spans="1:13" x14ac:dyDescent="0.25">
      <c r="A6" s="2" t="s">
        <v>1817</v>
      </c>
      <c r="B6" s="6">
        <v>5020000000</v>
      </c>
      <c r="C6" s="4" t="s">
        <v>4</v>
      </c>
      <c r="D6" s="6">
        <v>5020000000</v>
      </c>
      <c r="E6" s="4" t="s">
        <v>4</v>
      </c>
      <c r="F6" s="4" t="s">
        <v>4</v>
      </c>
      <c r="G6" s="4" t="s">
        <v>4</v>
      </c>
      <c r="H6" s="4" t="s">
        <v>4</v>
      </c>
      <c r="I6" s="4" t="s">
        <v>4</v>
      </c>
      <c r="J6" s="4" t="s">
        <v>4</v>
      </c>
      <c r="K6" s="4" t="s">
        <v>4</v>
      </c>
      <c r="L6" s="4" t="s">
        <v>4</v>
      </c>
      <c r="M6" s="4" t="s">
        <v>4</v>
      </c>
    </row>
    <row r="7" spans="1:13" x14ac:dyDescent="0.25">
      <c r="A7" s="2" t="s">
        <v>71</v>
      </c>
      <c r="B7" s="6">
        <v>2701024000</v>
      </c>
      <c r="C7" s="6">
        <v>2257951000</v>
      </c>
      <c r="D7" s="6">
        <v>2701024000</v>
      </c>
      <c r="E7" s="6">
        <v>2257951000</v>
      </c>
      <c r="F7" s="6">
        <v>2364225000</v>
      </c>
      <c r="G7" s="6">
        <v>2382122000</v>
      </c>
      <c r="H7" s="4" t="s">
        <v>4</v>
      </c>
      <c r="I7" s="4" t="s">
        <v>4</v>
      </c>
      <c r="J7" s="4" t="s">
        <v>4</v>
      </c>
      <c r="K7" s="4" t="s">
        <v>4</v>
      </c>
      <c r="L7" s="4" t="s">
        <v>4</v>
      </c>
      <c r="M7" s="4" t="s">
        <v>4</v>
      </c>
    </row>
    <row r="8" spans="1:13" x14ac:dyDescent="0.25">
      <c r="A8" s="3" t="s">
        <v>997</v>
      </c>
      <c r="B8" s="4" t="s">
        <v>4</v>
      </c>
      <c r="C8" s="4" t="s">
        <v>4</v>
      </c>
      <c r="D8" s="4" t="s">
        <v>4</v>
      </c>
      <c r="E8" s="4" t="s">
        <v>4</v>
      </c>
      <c r="F8" s="4" t="s">
        <v>4</v>
      </c>
      <c r="G8" s="4" t="s">
        <v>4</v>
      </c>
      <c r="H8" s="4" t="s">
        <v>4</v>
      </c>
      <c r="I8" s="4" t="s">
        <v>4</v>
      </c>
      <c r="J8" s="4" t="s">
        <v>4</v>
      </c>
      <c r="K8" s="4" t="s">
        <v>4</v>
      </c>
      <c r="L8" s="4" t="s">
        <v>4</v>
      </c>
      <c r="M8" s="4" t="s">
        <v>4</v>
      </c>
    </row>
    <row r="9" spans="1:13" ht="30" x14ac:dyDescent="0.25">
      <c r="A9" s="2" t="s">
        <v>1818</v>
      </c>
      <c r="B9" s="4" t="s">
        <v>4</v>
      </c>
      <c r="C9" s="4" t="s">
        <v>4</v>
      </c>
      <c r="D9" s="4" t="s">
        <v>4</v>
      </c>
      <c r="E9" s="4" t="s">
        <v>4</v>
      </c>
      <c r="F9" s="4" t="s">
        <v>4</v>
      </c>
      <c r="G9" s="4" t="s">
        <v>4</v>
      </c>
      <c r="H9" s="4" t="s">
        <v>4</v>
      </c>
      <c r="I9" s="6">
        <v>108800000</v>
      </c>
      <c r="J9" s="4" t="s">
        <v>4</v>
      </c>
      <c r="K9" s="6">
        <v>108800000</v>
      </c>
      <c r="L9" s="4" t="s">
        <v>4</v>
      </c>
      <c r="M9" s="6">
        <v>100200000</v>
      </c>
    </row>
    <row r="10" spans="1:13" ht="30" x14ac:dyDescent="0.25">
      <c r="A10" s="2" t="s">
        <v>1819</v>
      </c>
      <c r="B10" s="4" t="s">
        <v>4</v>
      </c>
      <c r="C10" s="4" t="s">
        <v>4</v>
      </c>
      <c r="D10" s="4" t="s">
        <v>4</v>
      </c>
      <c r="E10" s="4" t="s">
        <v>4</v>
      </c>
      <c r="F10" s="4" t="s">
        <v>4</v>
      </c>
      <c r="G10" s="4" t="s">
        <v>4</v>
      </c>
      <c r="H10" s="6">
        <v>8600000</v>
      </c>
      <c r="I10" s="4" t="s">
        <v>4</v>
      </c>
      <c r="J10" s="4" t="s">
        <v>4</v>
      </c>
      <c r="K10" s="4" t="s">
        <v>4</v>
      </c>
      <c r="L10" s="4" t="s">
        <v>4</v>
      </c>
      <c r="M10" s="4" t="s">
        <v>4</v>
      </c>
    </row>
    <row r="11" spans="1:13" ht="30" x14ac:dyDescent="0.25">
      <c r="A11" s="2" t="s">
        <v>1820</v>
      </c>
      <c r="B11" s="4" t="s">
        <v>4</v>
      </c>
      <c r="C11" s="4" t="s">
        <v>4</v>
      </c>
      <c r="D11" s="4" t="s">
        <v>4</v>
      </c>
      <c r="E11" s="4" t="s">
        <v>4</v>
      </c>
      <c r="F11" s="4" t="s">
        <v>4</v>
      </c>
      <c r="G11" s="4" t="s">
        <v>4</v>
      </c>
      <c r="H11" s="4" t="s">
        <v>4</v>
      </c>
      <c r="I11" s="6">
        <v>58400000</v>
      </c>
      <c r="J11" s="4" t="s">
        <v>4</v>
      </c>
      <c r="K11" s="6">
        <v>58400000</v>
      </c>
      <c r="L11" s="4" t="s">
        <v>4</v>
      </c>
      <c r="M11" s="6">
        <v>53300000</v>
      </c>
    </row>
    <row r="12" spans="1:13" ht="30" x14ac:dyDescent="0.25">
      <c r="A12" s="2" t="s">
        <v>1821</v>
      </c>
      <c r="B12" s="6">
        <v>2624000</v>
      </c>
      <c r="C12" s="6">
        <v>2375000</v>
      </c>
      <c r="D12" s="6">
        <v>5124000</v>
      </c>
      <c r="E12" s="6">
        <v>4784000</v>
      </c>
      <c r="F12" s="4" t="s">
        <v>4</v>
      </c>
      <c r="G12" s="4" t="s">
        <v>4</v>
      </c>
      <c r="H12" s="4" t="s">
        <v>4</v>
      </c>
      <c r="I12" s="6">
        <v>2624000</v>
      </c>
      <c r="J12" s="6">
        <v>2375000</v>
      </c>
      <c r="K12" s="6">
        <v>5124000</v>
      </c>
      <c r="L12" s="6">
        <v>4784000</v>
      </c>
      <c r="M12" s="4" t="s">
        <v>4</v>
      </c>
    </row>
    <row r="13" spans="1:13" ht="45" x14ac:dyDescent="0.25">
      <c r="A13" s="3" t="s">
        <v>1822</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1823</v>
      </c>
      <c r="B14" s="6">
        <v>5080000</v>
      </c>
      <c r="C14" s="4" t="s">
        <v>4</v>
      </c>
      <c r="D14" s="6">
        <v>5080000</v>
      </c>
      <c r="E14" s="4" t="s">
        <v>4</v>
      </c>
      <c r="F14" s="4" t="s">
        <v>4</v>
      </c>
      <c r="G14" s="4" t="s">
        <v>4</v>
      </c>
      <c r="H14" s="4" t="s">
        <v>4</v>
      </c>
      <c r="I14" s="4" t="s">
        <v>4</v>
      </c>
      <c r="J14" s="4" t="s">
        <v>4</v>
      </c>
      <c r="K14" s="4" t="s">
        <v>4</v>
      </c>
      <c r="L14" s="4" t="s">
        <v>4</v>
      </c>
      <c r="M14" s="4" t="s">
        <v>4</v>
      </c>
    </row>
    <row r="15" spans="1:13" x14ac:dyDescent="0.25">
      <c r="A15" s="2" t="s">
        <v>1824</v>
      </c>
      <c r="B15" s="6">
        <v>9234000</v>
      </c>
      <c r="C15" s="4" t="s">
        <v>4</v>
      </c>
      <c r="D15" s="6">
        <v>9234000</v>
      </c>
      <c r="E15" s="4" t="s">
        <v>4</v>
      </c>
      <c r="F15" s="4" t="s">
        <v>4</v>
      </c>
      <c r="G15" s="4" t="s">
        <v>4</v>
      </c>
      <c r="H15" s="4" t="s">
        <v>4</v>
      </c>
      <c r="I15" s="4" t="s">
        <v>4</v>
      </c>
      <c r="J15" s="4" t="s">
        <v>4</v>
      </c>
      <c r="K15" s="4" t="s">
        <v>4</v>
      </c>
      <c r="L15" s="4" t="s">
        <v>4</v>
      </c>
      <c r="M15" s="4" t="s">
        <v>4</v>
      </c>
    </row>
    <row r="16" spans="1:13" x14ac:dyDescent="0.25">
      <c r="A16" s="2" t="s">
        <v>1825</v>
      </c>
      <c r="B16" s="6">
        <v>8086000</v>
      </c>
      <c r="C16" s="4" t="s">
        <v>4</v>
      </c>
      <c r="D16" s="6">
        <v>8086000</v>
      </c>
      <c r="E16" s="4" t="s">
        <v>4</v>
      </c>
      <c r="F16" s="4" t="s">
        <v>4</v>
      </c>
      <c r="G16" s="4" t="s">
        <v>4</v>
      </c>
      <c r="H16" s="4" t="s">
        <v>4</v>
      </c>
      <c r="I16" s="4" t="s">
        <v>4</v>
      </c>
      <c r="J16" s="4" t="s">
        <v>4</v>
      </c>
      <c r="K16" s="4" t="s">
        <v>4</v>
      </c>
      <c r="L16" s="4" t="s">
        <v>4</v>
      </c>
      <c r="M16" s="4" t="s">
        <v>4</v>
      </c>
    </row>
    <row r="17" spans="1:13" x14ac:dyDescent="0.25">
      <c r="A17" s="2" t="s">
        <v>1826</v>
      </c>
      <c r="B17" s="6">
        <v>6935000</v>
      </c>
      <c r="C17" s="4" t="s">
        <v>4</v>
      </c>
      <c r="D17" s="6">
        <v>6935000</v>
      </c>
      <c r="E17" s="4" t="s">
        <v>4</v>
      </c>
      <c r="F17" s="4" t="s">
        <v>4</v>
      </c>
      <c r="G17" s="4" t="s">
        <v>4</v>
      </c>
      <c r="H17" s="4" t="s">
        <v>4</v>
      </c>
      <c r="I17" s="4" t="s">
        <v>4</v>
      </c>
      <c r="J17" s="4" t="s">
        <v>4</v>
      </c>
      <c r="K17" s="4" t="s">
        <v>4</v>
      </c>
      <c r="L17" s="4" t="s">
        <v>4</v>
      </c>
      <c r="M17" s="4" t="s">
        <v>4</v>
      </c>
    </row>
    <row r="18" spans="1:13" x14ac:dyDescent="0.25">
      <c r="A18" s="2" t="s">
        <v>1827</v>
      </c>
      <c r="B18" s="6">
        <v>5883000</v>
      </c>
      <c r="C18" s="4" t="s">
        <v>4</v>
      </c>
      <c r="D18" s="6">
        <v>5883000</v>
      </c>
      <c r="E18" s="4" t="s">
        <v>4</v>
      </c>
      <c r="F18" s="4" t="s">
        <v>4</v>
      </c>
      <c r="G18" s="4" t="s">
        <v>4</v>
      </c>
      <c r="H18" s="4" t="s">
        <v>4</v>
      </c>
      <c r="I18" s="4" t="s">
        <v>4</v>
      </c>
      <c r="J18" s="4" t="s">
        <v>4</v>
      </c>
      <c r="K18" s="4" t="s">
        <v>4</v>
      </c>
      <c r="L18" s="4" t="s">
        <v>4</v>
      </c>
      <c r="M18" s="4" t="s">
        <v>4</v>
      </c>
    </row>
    <row r="19" spans="1:13" x14ac:dyDescent="0.25">
      <c r="A19" s="2" t="s">
        <v>1007</v>
      </c>
      <c r="B19" s="6">
        <v>15171000</v>
      </c>
      <c r="C19" s="4" t="s">
        <v>4</v>
      </c>
      <c r="D19" s="6">
        <v>15171000</v>
      </c>
      <c r="E19" s="4" t="s">
        <v>4</v>
      </c>
      <c r="F19" s="4" t="s">
        <v>4</v>
      </c>
      <c r="G19" s="4" t="s">
        <v>4</v>
      </c>
      <c r="H19" s="4" t="s">
        <v>4</v>
      </c>
      <c r="I19" s="4" t="s">
        <v>4</v>
      </c>
      <c r="J19" s="4" t="s">
        <v>4</v>
      </c>
      <c r="K19" s="4" t="s">
        <v>4</v>
      </c>
      <c r="L19" s="4" t="s">
        <v>4</v>
      </c>
      <c r="M19" s="4" t="s">
        <v>4</v>
      </c>
    </row>
    <row r="20" spans="1:13" x14ac:dyDescent="0.25">
      <c r="A20" s="2" t="s">
        <v>150</v>
      </c>
      <c r="B20" s="8">
        <v>50389000</v>
      </c>
      <c r="C20" s="4" t="s">
        <v>4</v>
      </c>
      <c r="D20" s="8">
        <v>50389000</v>
      </c>
      <c r="E20" s="4" t="s">
        <v>4</v>
      </c>
      <c r="F20" s="4" t="s">
        <v>4</v>
      </c>
      <c r="G20" s="4" t="s">
        <v>4</v>
      </c>
      <c r="H20" s="4" t="s">
        <v>4</v>
      </c>
      <c r="I20" s="4" t="s">
        <v>4</v>
      </c>
      <c r="J20" s="4" t="s">
        <v>4</v>
      </c>
      <c r="K20" s="4" t="s">
        <v>4</v>
      </c>
      <c r="L20" s="4" t="s">
        <v>4</v>
      </c>
      <c r="M20" s="4" t="s">
        <v>4</v>
      </c>
    </row>
  </sheetData>
  <mergeCells count="11">
    <mergeCell ref="G2:G3"/>
    <mergeCell ref="A1:A3"/>
    <mergeCell ref="B1:C1"/>
    <mergeCell ref="D1:E1"/>
    <mergeCell ref="I1:J1"/>
    <mergeCell ref="K1:L1"/>
    <mergeCell ref="B2:B3"/>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28</v>
      </c>
      <c r="B1" s="7" t="s">
        <v>2</v>
      </c>
      <c r="C1" s="7" t="s">
        <v>27</v>
      </c>
    </row>
    <row r="2" spans="1:3" x14ac:dyDescent="0.25">
      <c r="A2" s="1" t="s">
        <v>1829</v>
      </c>
      <c r="B2" s="7"/>
      <c r="C2" s="7"/>
    </row>
    <row r="3" spans="1:3" x14ac:dyDescent="0.25">
      <c r="A3" s="2" t="s">
        <v>1830</v>
      </c>
      <c r="B3" s="4" t="s">
        <v>4</v>
      </c>
      <c r="C3" s="4" t="s">
        <v>4</v>
      </c>
    </row>
    <row r="4" spans="1:3" x14ac:dyDescent="0.25">
      <c r="A4" s="3" t="s">
        <v>1831</v>
      </c>
      <c r="B4" s="4" t="s">
        <v>4</v>
      </c>
      <c r="C4" s="4" t="s">
        <v>4</v>
      </c>
    </row>
    <row r="5" spans="1:3" x14ac:dyDescent="0.25">
      <c r="A5" s="2" t="s">
        <v>1832</v>
      </c>
      <c r="B5" s="9">
        <v>4.4000000000000004</v>
      </c>
      <c r="C5" s="9">
        <v>4.0199999999999996</v>
      </c>
    </row>
    <row r="6" spans="1:3" ht="30" x14ac:dyDescent="0.25">
      <c r="A6" s="2" t="s">
        <v>1833</v>
      </c>
      <c r="B6" s="4" t="s">
        <v>4</v>
      </c>
      <c r="C6" s="4" t="s">
        <v>4</v>
      </c>
    </row>
    <row r="7" spans="1:3" x14ac:dyDescent="0.25">
      <c r="A7" s="3" t="s">
        <v>1831</v>
      </c>
      <c r="B7" s="4" t="s">
        <v>4</v>
      </c>
      <c r="C7" s="4" t="s">
        <v>4</v>
      </c>
    </row>
    <row r="8" spans="1:3" ht="30" x14ac:dyDescent="0.25">
      <c r="A8" s="2" t="s">
        <v>1834</v>
      </c>
      <c r="B8" s="9">
        <v>1.1299999999999999</v>
      </c>
      <c r="C8" s="9">
        <v>1.15999999999999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35</v>
      </c>
      <c r="B1" s="7" t="s">
        <v>2</v>
      </c>
      <c r="C1" s="7" t="s">
        <v>27</v>
      </c>
    </row>
    <row r="2" spans="1:3" x14ac:dyDescent="0.25">
      <c r="A2" s="1" t="s">
        <v>1809</v>
      </c>
      <c r="B2" s="7"/>
      <c r="C2" s="7"/>
    </row>
    <row r="3" spans="1:3" x14ac:dyDescent="0.25">
      <c r="A3" s="3" t="s">
        <v>1836</v>
      </c>
      <c r="B3" s="4" t="s">
        <v>4</v>
      </c>
      <c r="C3" s="4" t="s">
        <v>4</v>
      </c>
    </row>
    <row r="4" spans="1:3" x14ac:dyDescent="0.25">
      <c r="A4" s="2" t="s">
        <v>1836</v>
      </c>
      <c r="B4" s="9">
        <v>86.6</v>
      </c>
      <c r="C4" s="9">
        <v>73.099999999999994</v>
      </c>
    </row>
    <row r="5" spans="1:3" ht="30" x14ac:dyDescent="0.25">
      <c r="A5" s="2" t="s">
        <v>1837</v>
      </c>
      <c r="B5" s="4" t="s">
        <v>4</v>
      </c>
      <c r="C5" s="4" t="s">
        <v>4</v>
      </c>
    </row>
    <row r="6" spans="1:3" x14ac:dyDescent="0.25">
      <c r="A6" s="3" t="s">
        <v>1838</v>
      </c>
      <c r="B6" s="4" t="s">
        <v>4</v>
      </c>
      <c r="C6" s="4" t="s">
        <v>4</v>
      </c>
    </row>
    <row r="7" spans="1:3" ht="30" x14ac:dyDescent="0.25">
      <c r="A7" s="2" t="s">
        <v>1839</v>
      </c>
      <c r="B7" s="4">
        <v>38.1</v>
      </c>
      <c r="C7" s="4">
        <v>42.2</v>
      </c>
    </row>
    <row r="8" spans="1:3" ht="45" x14ac:dyDescent="0.25">
      <c r="A8" s="2" t="s">
        <v>1840</v>
      </c>
      <c r="B8" s="4">
        <v>256.10000000000002</v>
      </c>
      <c r="C8" s="4">
        <v>296.60000000000002</v>
      </c>
    </row>
    <row r="9" spans="1:3" ht="30" x14ac:dyDescent="0.25">
      <c r="A9" s="2" t="s">
        <v>1841</v>
      </c>
      <c r="B9" s="4">
        <v>294.2</v>
      </c>
      <c r="C9" s="4">
        <v>338.8</v>
      </c>
    </row>
    <row r="10" spans="1:3" ht="45" x14ac:dyDescent="0.25">
      <c r="A10" s="2" t="s">
        <v>1842</v>
      </c>
      <c r="B10" s="171">
        <v>0.04</v>
      </c>
      <c r="C10" s="171">
        <v>0.04</v>
      </c>
    </row>
    <row r="11" spans="1:3" ht="30" x14ac:dyDescent="0.25">
      <c r="A11" s="2" t="s">
        <v>1843</v>
      </c>
      <c r="B11" s="4">
        <v>2.6</v>
      </c>
      <c r="C11" s="4">
        <v>3.2</v>
      </c>
    </row>
    <row r="12" spans="1:3" x14ac:dyDescent="0.25">
      <c r="A12" s="2" t="s">
        <v>1844</v>
      </c>
      <c r="B12" s="4">
        <v>0</v>
      </c>
      <c r="C12" s="4" t="s">
        <v>4</v>
      </c>
    </row>
    <row r="13" spans="1:3" x14ac:dyDescent="0.25">
      <c r="A13" s="2" t="s">
        <v>1845</v>
      </c>
      <c r="B13" s="4" t="s">
        <v>4</v>
      </c>
      <c r="C13" s="4" t="s">
        <v>4</v>
      </c>
    </row>
    <row r="14" spans="1:3" x14ac:dyDescent="0.25">
      <c r="A14" s="3" t="s">
        <v>1838</v>
      </c>
      <c r="B14" s="4" t="s">
        <v>4</v>
      </c>
      <c r="C14" s="4" t="s">
        <v>4</v>
      </c>
    </row>
    <row r="15" spans="1:3" ht="30" x14ac:dyDescent="0.25">
      <c r="A15" s="2" t="s">
        <v>1841</v>
      </c>
      <c r="B15" s="4">
        <v>735.9</v>
      </c>
      <c r="C15" s="4">
        <v>818.2</v>
      </c>
    </row>
    <row r="16" spans="1:3" x14ac:dyDescent="0.25">
      <c r="A16" s="2" t="s">
        <v>1846</v>
      </c>
      <c r="B16" s="4" t="s">
        <v>4</v>
      </c>
      <c r="C16" s="4" t="s">
        <v>4</v>
      </c>
    </row>
    <row r="17" spans="1:3" x14ac:dyDescent="0.25">
      <c r="A17" s="3" t="s">
        <v>1838</v>
      </c>
      <c r="B17" s="4" t="s">
        <v>4</v>
      </c>
      <c r="C17" s="4" t="s">
        <v>4</v>
      </c>
    </row>
    <row r="18" spans="1:3" ht="30" x14ac:dyDescent="0.25">
      <c r="A18" s="2" t="s">
        <v>1841</v>
      </c>
      <c r="B18" s="9">
        <v>177.7</v>
      </c>
      <c r="C18" s="9">
        <v>193.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2</v>
      </c>
      <c r="B1" s="7" t="s">
        <v>1</v>
      </c>
      <c r="C1" s="7"/>
    </row>
    <row r="2" spans="1:3" ht="30" x14ac:dyDescent="0.25">
      <c r="A2" s="1" t="s">
        <v>26</v>
      </c>
      <c r="B2" s="1" t="s">
        <v>2</v>
      </c>
      <c r="C2" s="1" t="s">
        <v>85</v>
      </c>
    </row>
    <row r="3" spans="1:3" ht="30" x14ac:dyDescent="0.25">
      <c r="A3" s="3" t="s">
        <v>183</v>
      </c>
      <c r="B3" s="4" t="s">
        <v>4</v>
      </c>
      <c r="C3" s="4" t="s">
        <v>4</v>
      </c>
    </row>
    <row r="4" spans="1:3" x14ac:dyDescent="0.25">
      <c r="A4" s="2" t="s">
        <v>140</v>
      </c>
      <c r="B4" s="8">
        <v>160729</v>
      </c>
      <c r="C4" s="8">
        <v>146106</v>
      </c>
    </row>
    <row r="5" spans="1:3" ht="45" x14ac:dyDescent="0.25">
      <c r="A5" s="3" t="s">
        <v>184</v>
      </c>
      <c r="B5" s="4" t="s">
        <v>4</v>
      </c>
      <c r="C5" s="4" t="s">
        <v>4</v>
      </c>
    </row>
    <row r="6" spans="1:3" x14ac:dyDescent="0.25">
      <c r="A6" s="2" t="s">
        <v>185</v>
      </c>
      <c r="B6" s="6">
        <v>50135</v>
      </c>
      <c r="C6" s="6">
        <v>46785</v>
      </c>
    </row>
    <row r="7" spans="1:3" ht="30" x14ac:dyDescent="0.25">
      <c r="A7" s="2" t="s">
        <v>186</v>
      </c>
      <c r="B7" s="6">
        <v>-113327</v>
      </c>
      <c r="C7" s="6">
        <v>-104247</v>
      </c>
    </row>
    <row r="8" spans="1:3" ht="30" x14ac:dyDescent="0.25">
      <c r="A8" s="2" t="s">
        <v>101</v>
      </c>
      <c r="B8" s="6">
        <v>111192</v>
      </c>
      <c r="C8" s="6">
        <v>79804</v>
      </c>
    </row>
    <row r="9" spans="1:3" x14ac:dyDescent="0.25">
      <c r="A9" s="2" t="s">
        <v>159</v>
      </c>
      <c r="B9" s="6">
        <v>6745</v>
      </c>
      <c r="C9" s="6">
        <v>5898</v>
      </c>
    </row>
    <row r="10" spans="1:3" ht="30" x14ac:dyDescent="0.25">
      <c r="A10" s="2" t="s">
        <v>160</v>
      </c>
      <c r="B10" s="6">
        <v>-3787</v>
      </c>
      <c r="C10" s="6">
        <v>-2803</v>
      </c>
    </row>
    <row r="11" spans="1:3" x14ac:dyDescent="0.25">
      <c r="A11" s="2" t="s">
        <v>187</v>
      </c>
      <c r="B11" s="6">
        <v>14933</v>
      </c>
      <c r="C11" s="6">
        <v>13327</v>
      </c>
    </row>
    <row r="12" spans="1:3" ht="30" x14ac:dyDescent="0.25">
      <c r="A12" s="2" t="s">
        <v>188</v>
      </c>
      <c r="B12" s="4">
        <v>539</v>
      </c>
      <c r="C12" s="6">
        <v>2153</v>
      </c>
    </row>
    <row r="13" spans="1:3" ht="30" x14ac:dyDescent="0.25">
      <c r="A13" s="2" t="s">
        <v>189</v>
      </c>
      <c r="B13" s="6">
        <v>-20941</v>
      </c>
      <c r="C13" s="6">
        <v>-16512</v>
      </c>
    </row>
    <row r="14" spans="1:3" ht="30" x14ac:dyDescent="0.25">
      <c r="A14" s="2" t="s">
        <v>190</v>
      </c>
      <c r="B14" s="6">
        <v>-86312</v>
      </c>
      <c r="C14" s="6">
        <v>-71572</v>
      </c>
    </row>
    <row r="15" spans="1:3" ht="30" x14ac:dyDescent="0.25">
      <c r="A15" s="2" t="s">
        <v>191</v>
      </c>
      <c r="B15" s="6">
        <v>109241</v>
      </c>
      <c r="C15" s="6">
        <v>11155</v>
      </c>
    </row>
    <row r="16" spans="1:3" ht="30" x14ac:dyDescent="0.25">
      <c r="A16" s="2" t="s">
        <v>192</v>
      </c>
      <c r="B16" s="6">
        <v>2367</v>
      </c>
      <c r="C16" s="6">
        <v>42494</v>
      </c>
    </row>
    <row r="17" spans="1:3" ht="30" x14ac:dyDescent="0.25">
      <c r="A17" s="2" t="s">
        <v>193</v>
      </c>
      <c r="B17" s="6">
        <v>-11754</v>
      </c>
      <c r="C17" s="6">
        <v>50275</v>
      </c>
    </row>
    <row r="18" spans="1:3" ht="30" x14ac:dyDescent="0.25">
      <c r="A18" s="2" t="s">
        <v>194</v>
      </c>
      <c r="B18" s="6">
        <v>-171084</v>
      </c>
      <c r="C18" s="6">
        <v>-43579</v>
      </c>
    </row>
    <row r="19" spans="1:3" x14ac:dyDescent="0.25">
      <c r="A19" s="2" t="s">
        <v>195</v>
      </c>
      <c r="B19" s="6">
        <v>-1165</v>
      </c>
      <c r="C19" s="6">
        <v>-1548</v>
      </c>
    </row>
    <row r="20" spans="1:3" x14ac:dyDescent="0.25">
      <c r="A20" s="2" t="s">
        <v>196</v>
      </c>
      <c r="B20" s="6">
        <v>-113218</v>
      </c>
      <c r="C20" s="6">
        <v>11630</v>
      </c>
    </row>
    <row r="21" spans="1:3" ht="30" x14ac:dyDescent="0.25">
      <c r="A21" s="2" t="s">
        <v>197</v>
      </c>
      <c r="B21" s="6">
        <v>47511</v>
      </c>
      <c r="C21" s="6">
        <v>157736</v>
      </c>
    </row>
    <row r="22" spans="1:3" ht="30" x14ac:dyDescent="0.25">
      <c r="A22" s="3" t="s">
        <v>198</v>
      </c>
      <c r="B22" s="4" t="s">
        <v>4</v>
      </c>
      <c r="C22" s="4" t="s">
        <v>4</v>
      </c>
    </row>
    <row r="23" spans="1:3" x14ac:dyDescent="0.25">
      <c r="A23" s="2" t="s">
        <v>199</v>
      </c>
      <c r="B23" s="6">
        <v>138465</v>
      </c>
      <c r="C23" s="4" t="s">
        <v>4</v>
      </c>
    </row>
    <row r="24" spans="1:3" x14ac:dyDescent="0.25">
      <c r="A24" s="3" t="s">
        <v>200</v>
      </c>
      <c r="B24" s="4" t="s">
        <v>4</v>
      </c>
      <c r="C24" s="4" t="s">
        <v>4</v>
      </c>
    </row>
    <row r="25" spans="1:3" x14ac:dyDescent="0.25">
      <c r="A25" s="2" t="s">
        <v>201</v>
      </c>
      <c r="B25" s="6">
        <v>-1581763</v>
      </c>
      <c r="C25" s="6">
        <v>-679359</v>
      </c>
    </row>
    <row r="26" spans="1:3" x14ac:dyDescent="0.25">
      <c r="A26" s="2" t="s">
        <v>30</v>
      </c>
      <c r="B26" s="6">
        <v>-28657</v>
      </c>
      <c r="C26" s="6">
        <v>35940</v>
      </c>
    </row>
    <row r="27" spans="1:3" x14ac:dyDescent="0.25">
      <c r="A27" s="3" t="s">
        <v>202</v>
      </c>
      <c r="B27" s="4" t="s">
        <v>4</v>
      </c>
      <c r="C27" s="4" t="s">
        <v>4</v>
      </c>
    </row>
    <row r="28" spans="1:3" ht="30" x14ac:dyDescent="0.25">
      <c r="A28" s="2" t="s">
        <v>31</v>
      </c>
      <c r="B28" s="6">
        <v>-475000</v>
      </c>
      <c r="C28" s="6">
        <v>-300000</v>
      </c>
    </row>
    <row r="29" spans="1:3" ht="30" x14ac:dyDescent="0.25">
      <c r="A29" s="2" t="s">
        <v>203</v>
      </c>
      <c r="B29" s="6">
        <v>-250607</v>
      </c>
      <c r="C29" s="6">
        <v>-699650</v>
      </c>
    </row>
    <row r="30" spans="1:3" x14ac:dyDescent="0.25">
      <c r="A30" s="2" t="s">
        <v>204</v>
      </c>
      <c r="B30" s="6">
        <v>-1817</v>
      </c>
      <c r="C30" s="6">
        <v>-466715</v>
      </c>
    </row>
    <row r="31" spans="1:3" x14ac:dyDescent="0.25">
      <c r="A31" s="2" t="s">
        <v>205</v>
      </c>
      <c r="B31" s="6">
        <v>-5859</v>
      </c>
      <c r="C31" s="6">
        <v>-10328</v>
      </c>
    </row>
    <row r="32" spans="1:3" ht="30" x14ac:dyDescent="0.25">
      <c r="A32" s="2" t="s">
        <v>206</v>
      </c>
      <c r="B32" s="6">
        <v>-43195</v>
      </c>
      <c r="C32" s="6">
        <v>-16683</v>
      </c>
    </row>
    <row r="33" spans="1:3" x14ac:dyDescent="0.25">
      <c r="A33" s="3" t="s">
        <v>207</v>
      </c>
      <c r="B33" s="4" t="s">
        <v>4</v>
      </c>
      <c r="C33" s="4" t="s">
        <v>4</v>
      </c>
    </row>
    <row r="34" spans="1:3" ht="30" x14ac:dyDescent="0.25">
      <c r="A34" s="2" t="s">
        <v>203</v>
      </c>
      <c r="B34" s="6">
        <v>351842</v>
      </c>
      <c r="C34" s="6">
        <v>325721</v>
      </c>
    </row>
    <row r="35" spans="1:3" x14ac:dyDescent="0.25">
      <c r="A35" s="2" t="s">
        <v>204</v>
      </c>
      <c r="B35" s="6">
        <v>149409</v>
      </c>
      <c r="C35" s="6">
        <v>55129</v>
      </c>
    </row>
    <row r="36" spans="1:3" ht="30" x14ac:dyDescent="0.25">
      <c r="A36" s="2" t="s">
        <v>208</v>
      </c>
      <c r="B36" s="6">
        <v>206569</v>
      </c>
      <c r="C36" s="4" t="s">
        <v>4</v>
      </c>
    </row>
    <row r="37" spans="1:3" x14ac:dyDescent="0.25">
      <c r="A37" s="2" t="s">
        <v>209</v>
      </c>
      <c r="B37" s="6">
        <v>20943</v>
      </c>
      <c r="C37" s="6">
        <v>38677</v>
      </c>
    </row>
    <row r="38" spans="1:3" ht="45" x14ac:dyDescent="0.25">
      <c r="A38" s="2" t="s">
        <v>210</v>
      </c>
      <c r="B38" s="6">
        <v>207746</v>
      </c>
      <c r="C38" s="6">
        <v>262074</v>
      </c>
    </row>
    <row r="39" spans="1:3" ht="45" x14ac:dyDescent="0.25">
      <c r="A39" s="2" t="s">
        <v>211</v>
      </c>
      <c r="B39" s="6">
        <v>500000</v>
      </c>
      <c r="C39" s="6">
        <v>300000</v>
      </c>
    </row>
    <row r="40" spans="1:3" ht="30" x14ac:dyDescent="0.25">
      <c r="A40" s="2" t="s">
        <v>212</v>
      </c>
      <c r="B40" s="6">
        <v>27309</v>
      </c>
      <c r="C40" s="6">
        <v>21136</v>
      </c>
    </row>
    <row r="41" spans="1:3" x14ac:dyDescent="0.25">
      <c r="A41" s="2" t="s">
        <v>213</v>
      </c>
      <c r="B41" s="6">
        <v>49111</v>
      </c>
      <c r="C41" s="4" t="s">
        <v>4</v>
      </c>
    </row>
    <row r="42" spans="1:3" x14ac:dyDescent="0.25">
      <c r="A42" s="2" t="s">
        <v>214</v>
      </c>
      <c r="B42" s="6">
        <v>-5525</v>
      </c>
      <c r="C42" s="4">
        <v>244</v>
      </c>
    </row>
    <row r="43" spans="1:3" x14ac:dyDescent="0.25">
      <c r="A43" s="2" t="s">
        <v>215</v>
      </c>
      <c r="B43" s="6">
        <v>-741029</v>
      </c>
      <c r="C43" s="6">
        <v>-1133814</v>
      </c>
    </row>
    <row r="44" spans="1:3" x14ac:dyDescent="0.25">
      <c r="A44" s="3" t="s">
        <v>216</v>
      </c>
      <c r="B44" s="4" t="s">
        <v>4</v>
      </c>
      <c r="C44" s="4" t="s">
        <v>4</v>
      </c>
    </row>
    <row r="45" spans="1:3" x14ac:dyDescent="0.25">
      <c r="A45" s="2" t="s">
        <v>217</v>
      </c>
      <c r="B45" s="6">
        <v>1143322</v>
      </c>
      <c r="C45" s="6">
        <v>972853</v>
      </c>
    </row>
    <row r="46" spans="1:3" x14ac:dyDescent="0.25">
      <c r="A46" s="2" t="s">
        <v>218</v>
      </c>
      <c r="B46" s="4" t="s">
        <v>4</v>
      </c>
      <c r="C46" s="6">
        <v>-20000</v>
      </c>
    </row>
    <row r="47" spans="1:3" x14ac:dyDescent="0.25">
      <c r="A47" s="3" t="s">
        <v>219</v>
      </c>
      <c r="B47" s="4" t="s">
        <v>4</v>
      </c>
      <c r="C47" s="4" t="s">
        <v>4</v>
      </c>
    </row>
    <row r="48" spans="1:3" ht="30" x14ac:dyDescent="0.25">
      <c r="A48" s="2" t="s">
        <v>220</v>
      </c>
      <c r="B48" s="6">
        <v>1207</v>
      </c>
      <c r="C48" s="6">
        <v>1150</v>
      </c>
    </row>
    <row r="49" spans="1:3" x14ac:dyDescent="0.25">
      <c r="A49" s="3" t="s">
        <v>221</v>
      </c>
      <c r="B49" s="4" t="s">
        <v>4</v>
      </c>
      <c r="C49" s="4" t="s">
        <v>4</v>
      </c>
    </row>
    <row r="50" spans="1:3" ht="30" x14ac:dyDescent="0.25">
      <c r="A50" s="2" t="s">
        <v>222</v>
      </c>
      <c r="B50" s="6">
        <v>-15000</v>
      </c>
      <c r="C50" s="4" t="s">
        <v>4</v>
      </c>
    </row>
    <row r="51" spans="1:3" x14ac:dyDescent="0.25">
      <c r="A51" s="2" t="s">
        <v>223</v>
      </c>
      <c r="B51" s="6">
        <v>-10000</v>
      </c>
      <c r="C51" s="4" t="s">
        <v>4</v>
      </c>
    </row>
    <row r="52" spans="1:3" x14ac:dyDescent="0.25">
      <c r="A52" s="2" t="s">
        <v>224</v>
      </c>
      <c r="B52" s="6">
        <v>-20310</v>
      </c>
      <c r="C52" s="4" t="s">
        <v>4</v>
      </c>
    </row>
    <row r="53" spans="1:3" ht="30" x14ac:dyDescent="0.25">
      <c r="A53" s="2" t="s">
        <v>225</v>
      </c>
      <c r="B53" s="6">
        <v>-7308</v>
      </c>
      <c r="C53" s="6">
        <v>-8667</v>
      </c>
    </row>
    <row r="54" spans="1:3" ht="30" x14ac:dyDescent="0.25">
      <c r="A54" s="2" t="s">
        <v>226</v>
      </c>
      <c r="B54" s="4" t="s">
        <v>4</v>
      </c>
      <c r="C54" s="6">
        <v>-199992</v>
      </c>
    </row>
    <row r="55" spans="1:3" x14ac:dyDescent="0.25">
      <c r="A55" s="2" t="s">
        <v>227</v>
      </c>
      <c r="B55" s="6">
        <v>-51956</v>
      </c>
      <c r="C55" s="6">
        <v>-44961</v>
      </c>
    </row>
    <row r="56" spans="1:3" ht="30" x14ac:dyDescent="0.25">
      <c r="A56" s="2" t="s">
        <v>160</v>
      </c>
      <c r="B56" s="6">
        <v>3787</v>
      </c>
      <c r="C56" s="6">
        <v>2803</v>
      </c>
    </row>
    <row r="57" spans="1:3" ht="30" x14ac:dyDescent="0.25">
      <c r="A57" s="2" t="s">
        <v>228</v>
      </c>
      <c r="B57" s="6">
        <v>1043742</v>
      </c>
      <c r="C57" s="6">
        <v>703186</v>
      </c>
    </row>
    <row r="58" spans="1:3" ht="30" x14ac:dyDescent="0.25">
      <c r="A58" s="2" t="s">
        <v>229</v>
      </c>
      <c r="B58" s="6">
        <v>350224</v>
      </c>
      <c r="C58" s="6">
        <v>-272892</v>
      </c>
    </row>
    <row r="59" spans="1:3" ht="30" x14ac:dyDescent="0.25">
      <c r="A59" s="2" t="s">
        <v>230</v>
      </c>
      <c r="B59" s="6">
        <v>895820</v>
      </c>
      <c r="C59" s="6">
        <v>1323106</v>
      </c>
    </row>
    <row r="60" spans="1:3" ht="30" x14ac:dyDescent="0.25">
      <c r="A60" s="2" t="s">
        <v>231</v>
      </c>
      <c r="B60" s="6">
        <v>1246044</v>
      </c>
      <c r="C60" s="6">
        <v>1050214</v>
      </c>
    </row>
    <row r="61" spans="1:3" x14ac:dyDescent="0.25">
      <c r="A61" s="3" t="s">
        <v>232</v>
      </c>
      <c r="B61" s="4" t="s">
        <v>4</v>
      </c>
      <c r="C61" s="4" t="s">
        <v>4</v>
      </c>
    </row>
    <row r="62" spans="1:3" x14ac:dyDescent="0.25">
      <c r="A62" s="2" t="s">
        <v>233</v>
      </c>
      <c r="B62" s="6">
        <v>56357</v>
      </c>
      <c r="C62" s="6">
        <v>58336</v>
      </c>
    </row>
    <row r="63" spans="1:3" x14ac:dyDescent="0.25">
      <c r="A63" s="2" t="s">
        <v>234</v>
      </c>
      <c r="B63" s="6">
        <v>221355</v>
      </c>
      <c r="C63" s="6">
        <v>92096</v>
      </c>
    </row>
    <row r="64" spans="1:3" ht="30" x14ac:dyDescent="0.25">
      <c r="A64" s="3" t="s">
        <v>235</v>
      </c>
      <c r="B64" s="4" t="s">
        <v>4</v>
      </c>
      <c r="C64" s="4" t="s">
        <v>4</v>
      </c>
    </row>
    <row r="65" spans="1:3" ht="30" x14ac:dyDescent="0.25">
      <c r="A65" s="2" t="s">
        <v>236</v>
      </c>
      <c r="B65" s="6">
        <v>460828</v>
      </c>
      <c r="C65" s="6">
        <v>19125</v>
      </c>
    </row>
    <row r="66" spans="1:3" x14ac:dyDescent="0.25">
      <c r="A66" s="2" t="s">
        <v>237</v>
      </c>
      <c r="B66" s="6">
        <v>38048</v>
      </c>
      <c r="C66" s="6">
        <v>29782</v>
      </c>
    </row>
    <row r="67" spans="1:3" x14ac:dyDescent="0.25">
      <c r="A67" s="2" t="s">
        <v>238</v>
      </c>
      <c r="B67" s="6">
        <v>190830</v>
      </c>
      <c r="C67" s="4" t="s">
        <v>4</v>
      </c>
    </row>
    <row r="68" spans="1:3" ht="30" x14ac:dyDescent="0.25">
      <c r="A68" s="2" t="s">
        <v>239</v>
      </c>
      <c r="B68" s="4" t="s">
        <v>4</v>
      </c>
      <c r="C68" s="6">
        <v>83027</v>
      </c>
    </row>
    <row r="69" spans="1:3" ht="30" x14ac:dyDescent="0.25">
      <c r="A69" s="2" t="s">
        <v>240</v>
      </c>
      <c r="B69" s="4" t="s">
        <v>4</v>
      </c>
      <c r="C69" s="8">
        <v>13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5.42578125" bestFit="1" customWidth="1"/>
    <col min="8" max="8" width="11.85546875" bestFit="1" customWidth="1"/>
    <col min="9" max="10" width="36.5703125" bestFit="1" customWidth="1"/>
    <col min="11" max="14" width="15.42578125" bestFit="1" customWidth="1"/>
  </cols>
  <sheetData>
    <row r="1" spans="1:14" ht="15" customHeight="1" x14ac:dyDescent="0.25">
      <c r="A1" s="1" t="s">
        <v>1847</v>
      </c>
      <c r="B1" s="1" t="s">
        <v>1236</v>
      </c>
      <c r="C1" s="7" t="s">
        <v>84</v>
      </c>
      <c r="D1" s="7"/>
      <c r="E1" s="7" t="s">
        <v>1</v>
      </c>
      <c r="F1" s="7"/>
      <c r="G1" s="1" t="s">
        <v>1236</v>
      </c>
      <c r="H1" s="1"/>
      <c r="I1" s="1" t="s">
        <v>1236</v>
      </c>
      <c r="J1" s="1" t="s">
        <v>1849</v>
      </c>
      <c r="K1" s="1" t="s">
        <v>1236</v>
      </c>
      <c r="L1" s="1" t="s">
        <v>1849</v>
      </c>
      <c r="M1" s="1" t="s">
        <v>84</v>
      </c>
      <c r="N1" s="1" t="s">
        <v>1</v>
      </c>
    </row>
    <row r="2" spans="1:14" ht="30" x14ac:dyDescent="0.25">
      <c r="A2" s="1" t="s">
        <v>1848</v>
      </c>
      <c r="B2" s="7" t="s">
        <v>1237</v>
      </c>
      <c r="C2" s="7" t="s">
        <v>2</v>
      </c>
      <c r="D2" s="7" t="s">
        <v>85</v>
      </c>
      <c r="E2" s="7" t="s">
        <v>2</v>
      </c>
      <c r="F2" s="7" t="s">
        <v>85</v>
      </c>
      <c r="G2" s="1" t="s">
        <v>1237</v>
      </c>
      <c r="H2" s="1" t="s">
        <v>1850</v>
      </c>
      <c r="I2" s="172">
        <v>41395</v>
      </c>
      <c r="J2" s="1" t="s">
        <v>1852</v>
      </c>
      <c r="K2" s="1" t="s">
        <v>1853</v>
      </c>
      <c r="L2" s="1" t="s">
        <v>1854</v>
      </c>
      <c r="M2" s="1" t="s">
        <v>2</v>
      </c>
      <c r="N2" s="1" t="s">
        <v>2</v>
      </c>
    </row>
    <row r="3" spans="1:14" ht="30" x14ac:dyDescent="0.25">
      <c r="A3" s="1"/>
      <c r="B3" s="7"/>
      <c r="C3" s="7"/>
      <c r="D3" s="7"/>
      <c r="E3" s="7"/>
      <c r="F3" s="7"/>
      <c r="G3" s="1" t="s">
        <v>1238</v>
      </c>
      <c r="H3" s="1" t="s">
        <v>1238</v>
      </c>
      <c r="I3" s="1" t="s">
        <v>1851</v>
      </c>
      <c r="J3" s="1" t="s">
        <v>1851</v>
      </c>
      <c r="K3" s="1" t="s">
        <v>152</v>
      </c>
      <c r="L3" s="1" t="s">
        <v>152</v>
      </c>
      <c r="M3" s="1" t="s">
        <v>152</v>
      </c>
      <c r="N3" s="1" t="s">
        <v>152</v>
      </c>
    </row>
    <row r="4" spans="1:14" x14ac:dyDescent="0.25">
      <c r="A4" s="3" t="s">
        <v>1855</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1856</v>
      </c>
      <c r="B5" s="4" t="s">
        <v>4</v>
      </c>
      <c r="C5" s="4" t="s">
        <v>4</v>
      </c>
      <c r="D5" s="4" t="s">
        <v>4</v>
      </c>
      <c r="E5" s="4" t="s">
        <v>4</v>
      </c>
      <c r="F5" s="4" t="s">
        <v>4</v>
      </c>
      <c r="G5" s="4" t="s">
        <v>4</v>
      </c>
      <c r="H5" s="4" t="s">
        <v>4</v>
      </c>
      <c r="I5" s="4" t="s">
        <v>4</v>
      </c>
      <c r="J5" s="6">
        <v>200000</v>
      </c>
      <c r="K5" s="4" t="s">
        <v>4</v>
      </c>
      <c r="L5" s="4" t="s">
        <v>4</v>
      </c>
      <c r="M5" s="4" t="s">
        <v>4</v>
      </c>
      <c r="N5" s="4" t="s">
        <v>4</v>
      </c>
    </row>
    <row r="6" spans="1:14" ht="30" x14ac:dyDescent="0.25">
      <c r="A6" s="2" t="s">
        <v>1857</v>
      </c>
      <c r="B6" s="4" t="s">
        <v>4</v>
      </c>
      <c r="C6" s="4" t="s">
        <v>4</v>
      </c>
      <c r="D6" s="4" t="s">
        <v>4</v>
      </c>
      <c r="E6" s="4" t="s">
        <v>4</v>
      </c>
      <c r="F6" s="4" t="s">
        <v>4</v>
      </c>
      <c r="G6" s="4" t="s">
        <v>4</v>
      </c>
      <c r="H6" s="4" t="s">
        <v>4</v>
      </c>
      <c r="I6" s="4" t="s">
        <v>4</v>
      </c>
      <c r="J6" s="171">
        <v>0.08</v>
      </c>
      <c r="K6" s="4" t="s">
        <v>4</v>
      </c>
      <c r="L6" s="4" t="s">
        <v>4</v>
      </c>
      <c r="M6" s="4" t="s">
        <v>4</v>
      </c>
      <c r="N6" s="4" t="s">
        <v>4</v>
      </c>
    </row>
    <row r="7" spans="1:14" ht="30" x14ac:dyDescent="0.25">
      <c r="A7" s="2" t="s">
        <v>1858</v>
      </c>
      <c r="B7" s="4" t="s">
        <v>4</v>
      </c>
      <c r="C7" s="4" t="s">
        <v>4</v>
      </c>
      <c r="D7" s="4" t="s">
        <v>4</v>
      </c>
      <c r="E7" s="4" t="s">
        <v>4</v>
      </c>
      <c r="F7" s="4" t="s">
        <v>4</v>
      </c>
      <c r="G7" s="4" t="s">
        <v>4</v>
      </c>
      <c r="H7" s="4" t="s">
        <v>4</v>
      </c>
      <c r="I7" s="4" t="s">
        <v>4</v>
      </c>
      <c r="J7" s="8">
        <v>1000</v>
      </c>
      <c r="K7" s="4" t="s">
        <v>4</v>
      </c>
      <c r="L7" s="4" t="s">
        <v>4</v>
      </c>
      <c r="M7" s="4" t="s">
        <v>4</v>
      </c>
      <c r="N7" s="4" t="s">
        <v>4</v>
      </c>
    </row>
    <row r="8" spans="1:14" ht="30" x14ac:dyDescent="0.25">
      <c r="A8" s="2" t="s">
        <v>1859</v>
      </c>
      <c r="B8" s="4" t="s">
        <v>4</v>
      </c>
      <c r="C8" s="4" t="s">
        <v>4</v>
      </c>
      <c r="D8" s="4" t="s">
        <v>4</v>
      </c>
      <c r="E8" s="4" t="s">
        <v>4</v>
      </c>
      <c r="F8" s="4" t="s">
        <v>4</v>
      </c>
      <c r="G8" s="4" t="s">
        <v>4</v>
      </c>
      <c r="H8" s="4" t="s">
        <v>4</v>
      </c>
      <c r="I8" s="4" t="s">
        <v>4</v>
      </c>
      <c r="J8" s="9">
        <v>194.1</v>
      </c>
      <c r="K8" s="4" t="s">
        <v>4</v>
      </c>
      <c r="L8" s="4" t="s">
        <v>4</v>
      </c>
      <c r="M8" s="4" t="s">
        <v>4</v>
      </c>
      <c r="N8" s="4" t="s">
        <v>4</v>
      </c>
    </row>
    <row r="9" spans="1:14" x14ac:dyDescent="0.25">
      <c r="A9" s="2" t="s">
        <v>1860</v>
      </c>
      <c r="B9" s="4" t="s">
        <v>4</v>
      </c>
      <c r="C9" s="4" t="s">
        <v>4</v>
      </c>
      <c r="D9" s="4" t="s">
        <v>4</v>
      </c>
      <c r="E9" s="4" t="s">
        <v>4</v>
      </c>
      <c r="F9" s="4" t="s">
        <v>4</v>
      </c>
      <c r="G9" s="4" t="s">
        <v>4</v>
      </c>
      <c r="H9" s="4" t="s">
        <v>4</v>
      </c>
      <c r="I9" s="6">
        <v>85710</v>
      </c>
      <c r="J9" s="4" t="s">
        <v>4</v>
      </c>
      <c r="K9" s="4" t="s">
        <v>4</v>
      </c>
      <c r="L9" s="4" t="s">
        <v>4</v>
      </c>
      <c r="M9" s="4" t="s">
        <v>4</v>
      </c>
      <c r="N9" s="4" t="s">
        <v>4</v>
      </c>
    </row>
    <row r="10" spans="1:14" ht="30" x14ac:dyDescent="0.25">
      <c r="A10" s="2" t="s">
        <v>1861</v>
      </c>
      <c r="B10" s="4" t="s">
        <v>4</v>
      </c>
      <c r="C10" s="4" t="s">
        <v>4</v>
      </c>
      <c r="D10" s="4" t="s">
        <v>4</v>
      </c>
      <c r="E10" s="4" t="s">
        <v>4</v>
      </c>
      <c r="F10" s="4" t="s">
        <v>4</v>
      </c>
      <c r="G10" s="4" t="s">
        <v>4</v>
      </c>
      <c r="H10" s="4" t="s">
        <v>4</v>
      </c>
      <c r="I10" s="6">
        <v>5594080</v>
      </c>
      <c r="J10" s="4" t="s">
        <v>4</v>
      </c>
      <c r="K10" s="4" t="s">
        <v>4</v>
      </c>
      <c r="L10" s="4" t="s">
        <v>4</v>
      </c>
      <c r="M10" s="4" t="s">
        <v>4</v>
      </c>
      <c r="N10" s="4" t="s">
        <v>4</v>
      </c>
    </row>
    <row r="11" spans="1:14" x14ac:dyDescent="0.25">
      <c r="A11" s="2" t="s">
        <v>1862</v>
      </c>
      <c r="B11" s="4" t="s">
        <v>4</v>
      </c>
      <c r="C11" s="4" t="s">
        <v>4</v>
      </c>
      <c r="D11" s="4" t="s">
        <v>4</v>
      </c>
      <c r="E11" s="6">
        <v>5583093</v>
      </c>
      <c r="F11" s="4" t="s">
        <v>4</v>
      </c>
      <c r="G11" s="6">
        <v>5583093</v>
      </c>
      <c r="H11" s="4" t="s">
        <v>4</v>
      </c>
      <c r="I11" s="4" t="s">
        <v>4</v>
      </c>
      <c r="J11" s="4" t="s">
        <v>4</v>
      </c>
      <c r="K11" s="4" t="s">
        <v>4</v>
      </c>
      <c r="L11" s="4" t="s">
        <v>4</v>
      </c>
      <c r="M11" s="4" t="s">
        <v>4</v>
      </c>
      <c r="N11" s="4" t="s">
        <v>4</v>
      </c>
    </row>
    <row r="12" spans="1:14" x14ac:dyDescent="0.25">
      <c r="A12" s="2" t="s">
        <v>1863</v>
      </c>
      <c r="B12" s="4" t="s">
        <v>4</v>
      </c>
      <c r="C12" s="4" t="s">
        <v>4</v>
      </c>
      <c r="D12" s="4" t="s">
        <v>4</v>
      </c>
      <c r="E12" s="4" t="s">
        <v>4</v>
      </c>
      <c r="F12" s="4" t="s">
        <v>4</v>
      </c>
      <c r="G12" s="4">
        <v>89.4</v>
      </c>
      <c r="H12" s="4" t="s">
        <v>4</v>
      </c>
      <c r="I12" s="4" t="s">
        <v>4</v>
      </c>
      <c r="J12" s="4" t="s">
        <v>4</v>
      </c>
      <c r="K12" s="4" t="s">
        <v>4</v>
      </c>
      <c r="L12" s="4" t="s">
        <v>4</v>
      </c>
      <c r="M12" s="4" t="s">
        <v>4</v>
      </c>
      <c r="N12" s="4" t="s">
        <v>4</v>
      </c>
    </row>
    <row r="13" spans="1:14" ht="30" x14ac:dyDescent="0.25">
      <c r="A13" s="2" t="s">
        <v>1864</v>
      </c>
      <c r="B13" s="4" t="s">
        <v>4</v>
      </c>
      <c r="C13" s="6">
        <v>230282</v>
      </c>
      <c r="D13" s="4" t="s">
        <v>4</v>
      </c>
      <c r="E13" s="6">
        <v>230282</v>
      </c>
      <c r="F13" s="4" t="s">
        <v>4</v>
      </c>
      <c r="G13" s="4" t="s">
        <v>4</v>
      </c>
      <c r="H13" s="6">
        <v>771429</v>
      </c>
      <c r="I13" s="4" t="s">
        <v>4</v>
      </c>
      <c r="J13" s="4" t="s">
        <v>4</v>
      </c>
      <c r="K13" s="4" t="s">
        <v>4</v>
      </c>
      <c r="L13" s="4" t="s">
        <v>4</v>
      </c>
      <c r="M13" s="4" t="s">
        <v>4</v>
      </c>
      <c r="N13" s="4" t="s">
        <v>4</v>
      </c>
    </row>
    <row r="14" spans="1:14" ht="45" x14ac:dyDescent="0.25">
      <c r="A14" s="2" t="s">
        <v>1865</v>
      </c>
      <c r="B14" s="6">
        <v>230282</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1866</v>
      </c>
      <c r="B15" s="4" t="s">
        <v>4</v>
      </c>
      <c r="C15" s="4" t="s">
        <v>4</v>
      </c>
      <c r="D15" s="4" t="s">
        <v>4</v>
      </c>
      <c r="E15" s="4" t="s">
        <v>4</v>
      </c>
      <c r="F15" s="4" t="s">
        <v>4</v>
      </c>
      <c r="G15" s="4" t="s">
        <v>4</v>
      </c>
      <c r="H15" s="4" t="s">
        <v>4</v>
      </c>
      <c r="I15" s="4" t="s">
        <v>4</v>
      </c>
      <c r="J15" s="4" t="s">
        <v>4</v>
      </c>
      <c r="K15" s="4">
        <v>100</v>
      </c>
      <c r="L15" s="4" t="s">
        <v>4</v>
      </c>
      <c r="M15" s="4" t="s">
        <v>4</v>
      </c>
      <c r="N15" s="4" t="s">
        <v>4</v>
      </c>
    </row>
    <row r="16" spans="1:14" ht="30" x14ac:dyDescent="0.25">
      <c r="A16" s="2" t="s">
        <v>177</v>
      </c>
      <c r="B16" s="4" t="s">
        <v>4</v>
      </c>
      <c r="C16" s="4" t="s">
        <v>4</v>
      </c>
      <c r="D16" s="4" t="s">
        <v>4</v>
      </c>
      <c r="E16" s="4" t="s">
        <v>4</v>
      </c>
      <c r="F16" s="6">
        <v>8026807</v>
      </c>
      <c r="G16" s="4" t="s">
        <v>4</v>
      </c>
      <c r="H16" s="4" t="s">
        <v>4</v>
      </c>
      <c r="I16" s="4" t="s">
        <v>4</v>
      </c>
      <c r="J16" s="4" t="s">
        <v>4</v>
      </c>
      <c r="K16" s="4" t="s">
        <v>4</v>
      </c>
      <c r="L16" s="4" t="s">
        <v>4</v>
      </c>
      <c r="M16" s="4" t="s">
        <v>4</v>
      </c>
      <c r="N16" s="4" t="s">
        <v>4</v>
      </c>
    </row>
    <row r="17" spans="1:14" ht="30" x14ac:dyDescent="0.25">
      <c r="A17" s="2" t="s">
        <v>1867</v>
      </c>
      <c r="B17" s="4" t="s">
        <v>4</v>
      </c>
      <c r="C17" s="4" t="s">
        <v>4</v>
      </c>
      <c r="D17" s="4" t="s">
        <v>4</v>
      </c>
      <c r="E17" s="4" t="s">
        <v>4</v>
      </c>
      <c r="F17" s="9">
        <v>24.89</v>
      </c>
      <c r="G17" s="4" t="s">
        <v>4</v>
      </c>
      <c r="H17" s="4" t="s">
        <v>4</v>
      </c>
      <c r="I17" s="4" t="s">
        <v>4</v>
      </c>
      <c r="J17" s="4" t="s">
        <v>4</v>
      </c>
      <c r="K17" s="4" t="s">
        <v>4</v>
      </c>
      <c r="L17" s="4" t="s">
        <v>4</v>
      </c>
      <c r="M17" s="4" t="s">
        <v>4</v>
      </c>
      <c r="N17" s="4" t="s">
        <v>4</v>
      </c>
    </row>
    <row r="18" spans="1:14" ht="30" x14ac:dyDescent="0.25">
      <c r="A18" s="2" t="s">
        <v>1868</v>
      </c>
      <c r="B18" s="4" t="s">
        <v>4</v>
      </c>
      <c r="C18" s="4" t="s">
        <v>4</v>
      </c>
      <c r="D18" s="4">
        <v>200</v>
      </c>
      <c r="E18" s="4" t="s">
        <v>4</v>
      </c>
      <c r="F18" s="4">
        <v>200</v>
      </c>
      <c r="G18" s="4" t="s">
        <v>4</v>
      </c>
      <c r="H18" s="4" t="s">
        <v>4</v>
      </c>
      <c r="I18" s="4" t="s">
        <v>4</v>
      </c>
      <c r="J18" s="4" t="s">
        <v>4</v>
      </c>
      <c r="K18" s="4" t="s">
        <v>4</v>
      </c>
      <c r="L18" s="4" t="s">
        <v>4</v>
      </c>
      <c r="M18" s="4" t="s">
        <v>4</v>
      </c>
      <c r="N18" s="4" t="s">
        <v>4</v>
      </c>
    </row>
    <row r="19" spans="1:14" x14ac:dyDescent="0.25">
      <c r="A19" s="3" t="s">
        <v>1869</v>
      </c>
      <c r="B19" s="4" t="s">
        <v>4</v>
      </c>
      <c r="C19" s="4" t="s">
        <v>4</v>
      </c>
      <c r="D19" s="4" t="s">
        <v>4</v>
      </c>
      <c r="E19" s="4" t="s">
        <v>4</v>
      </c>
      <c r="F19" s="4" t="s">
        <v>4</v>
      </c>
      <c r="G19" s="4" t="s">
        <v>4</v>
      </c>
      <c r="H19" s="4" t="s">
        <v>4</v>
      </c>
      <c r="I19" s="4" t="s">
        <v>4</v>
      </c>
      <c r="J19" s="4" t="s">
        <v>4</v>
      </c>
      <c r="K19" s="4" t="s">
        <v>4</v>
      </c>
      <c r="L19" s="4" t="s">
        <v>4</v>
      </c>
      <c r="M19" s="4" t="s">
        <v>4</v>
      </c>
      <c r="N19" s="4" t="s">
        <v>4</v>
      </c>
    </row>
    <row r="20" spans="1:14" ht="30" x14ac:dyDescent="0.25">
      <c r="A20" s="2" t="s">
        <v>1870</v>
      </c>
      <c r="B20" s="4" t="s">
        <v>4</v>
      </c>
      <c r="C20" s="9">
        <v>0.18</v>
      </c>
      <c r="D20" s="9">
        <v>0.15</v>
      </c>
      <c r="E20" s="9">
        <v>0.36</v>
      </c>
      <c r="F20" s="9">
        <v>0.3</v>
      </c>
      <c r="G20" s="4" t="s">
        <v>4</v>
      </c>
      <c r="H20" s="4" t="s">
        <v>4</v>
      </c>
      <c r="I20" s="4" t="s">
        <v>4</v>
      </c>
      <c r="J20" s="4" t="s">
        <v>4</v>
      </c>
      <c r="K20" s="4" t="s">
        <v>4</v>
      </c>
      <c r="L20" s="9">
        <v>0.18</v>
      </c>
      <c r="M20" s="4" t="s">
        <v>4</v>
      </c>
      <c r="N20" s="4" t="s">
        <v>4</v>
      </c>
    </row>
    <row r="21" spans="1:14" x14ac:dyDescent="0.25">
      <c r="A21" s="2" t="s">
        <v>1871</v>
      </c>
      <c r="B21" s="4" t="s">
        <v>4</v>
      </c>
      <c r="C21" s="4" t="s">
        <v>4</v>
      </c>
      <c r="D21" s="4" t="s">
        <v>4</v>
      </c>
      <c r="E21" s="4" t="s">
        <v>4</v>
      </c>
      <c r="F21" s="4" t="s">
        <v>4</v>
      </c>
      <c r="G21" s="4" t="s">
        <v>4</v>
      </c>
      <c r="H21" s="4" t="s">
        <v>4</v>
      </c>
      <c r="I21" s="4" t="s">
        <v>4</v>
      </c>
      <c r="J21" s="4" t="s">
        <v>4</v>
      </c>
      <c r="K21" s="4" t="s">
        <v>4</v>
      </c>
      <c r="L21" s="4" t="s">
        <v>4</v>
      </c>
      <c r="M21" s="8">
        <v>26</v>
      </c>
      <c r="N21" s="8">
        <v>52</v>
      </c>
    </row>
  </sheetData>
  <mergeCells count="7">
    <mergeCell ref="C1:D1"/>
    <mergeCell ref="E1:F1"/>
    <mergeCell ref="B2:B3"/>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872</v>
      </c>
      <c r="B1" s="7" t="s">
        <v>84</v>
      </c>
      <c r="C1" s="7"/>
      <c r="D1" s="7" t="s">
        <v>1</v>
      </c>
      <c r="E1" s="7"/>
      <c r="F1" s="1"/>
    </row>
    <row r="2" spans="1:6" ht="30" x14ac:dyDescent="0.25">
      <c r="A2" s="1" t="s">
        <v>73</v>
      </c>
      <c r="B2" s="1" t="s">
        <v>2</v>
      </c>
      <c r="C2" s="1" t="s">
        <v>85</v>
      </c>
      <c r="D2" s="1" t="s">
        <v>2</v>
      </c>
      <c r="E2" s="1" t="s">
        <v>85</v>
      </c>
      <c r="F2" s="1" t="s">
        <v>27</v>
      </c>
    </row>
    <row r="3" spans="1:6" ht="30" x14ac:dyDescent="0.25">
      <c r="A3" s="3" t="s">
        <v>1016</v>
      </c>
      <c r="B3" s="4" t="s">
        <v>4</v>
      </c>
      <c r="C3" s="4" t="s">
        <v>4</v>
      </c>
      <c r="D3" s="4" t="s">
        <v>4</v>
      </c>
      <c r="E3" s="4" t="s">
        <v>4</v>
      </c>
      <c r="F3" s="4" t="s">
        <v>4</v>
      </c>
    </row>
    <row r="4" spans="1:6" x14ac:dyDescent="0.25">
      <c r="A4" s="2" t="s">
        <v>80</v>
      </c>
      <c r="B4" s="6">
        <v>143389155</v>
      </c>
      <c r="C4" s="4" t="s">
        <v>4</v>
      </c>
      <c r="D4" s="6">
        <v>143389155</v>
      </c>
      <c r="E4" s="4" t="s">
        <v>4</v>
      </c>
      <c r="F4" s="6">
        <v>137630896</v>
      </c>
    </row>
    <row r="5" spans="1:6" x14ac:dyDescent="0.25">
      <c r="A5" s="3" t="s">
        <v>1223</v>
      </c>
      <c r="B5" s="4" t="s">
        <v>4</v>
      </c>
      <c r="C5" s="4" t="s">
        <v>4</v>
      </c>
      <c r="D5" s="4" t="s">
        <v>4</v>
      </c>
      <c r="E5" s="4" t="s">
        <v>4</v>
      </c>
      <c r="F5" s="4" t="s">
        <v>4</v>
      </c>
    </row>
    <row r="6" spans="1:6" x14ac:dyDescent="0.25">
      <c r="A6" s="2" t="s">
        <v>140</v>
      </c>
      <c r="B6" s="8">
        <v>83988</v>
      </c>
      <c r="C6" s="8">
        <v>74015</v>
      </c>
      <c r="D6" s="8">
        <v>160729</v>
      </c>
      <c r="E6" s="8">
        <v>146106</v>
      </c>
      <c r="F6" s="4" t="s">
        <v>4</v>
      </c>
    </row>
    <row r="7" spans="1:6" x14ac:dyDescent="0.25">
      <c r="A7" s="2" t="s">
        <v>1873</v>
      </c>
      <c r="B7" s="4" t="s">
        <v>4</v>
      </c>
      <c r="C7" s="6">
        <v>-1714</v>
      </c>
      <c r="D7" s="4" t="s">
        <v>4</v>
      </c>
      <c r="E7" s="6">
        <v>-3428</v>
      </c>
      <c r="F7" s="4" t="s">
        <v>4</v>
      </c>
    </row>
    <row r="8" spans="1:6" ht="30" x14ac:dyDescent="0.25">
      <c r="A8" s="2" t="s">
        <v>1874</v>
      </c>
      <c r="B8" s="4">
        <v>-119</v>
      </c>
      <c r="C8" s="4">
        <v>-400</v>
      </c>
      <c r="D8" s="4">
        <v>-287</v>
      </c>
      <c r="E8" s="4">
        <v>-988</v>
      </c>
      <c r="F8" s="4" t="s">
        <v>4</v>
      </c>
    </row>
    <row r="9" spans="1:6" ht="30" x14ac:dyDescent="0.25">
      <c r="A9" s="2" t="s">
        <v>1875</v>
      </c>
      <c r="B9" s="6">
        <v>83869</v>
      </c>
      <c r="C9" s="6">
        <v>71901</v>
      </c>
      <c r="D9" s="6">
        <v>160442</v>
      </c>
      <c r="E9" s="6">
        <v>141690</v>
      </c>
      <c r="F9" s="4" t="s">
        <v>4</v>
      </c>
    </row>
    <row r="10" spans="1:6" x14ac:dyDescent="0.25">
      <c r="A10" s="3" t="s">
        <v>1033</v>
      </c>
      <c r="B10" s="4" t="s">
        <v>4</v>
      </c>
      <c r="C10" s="4" t="s">
        <v>4</v>
      </c>
      <c r="D10" s="4" t="s">
        <v>4</v>
      </c>
      <c r="E10" s="4" t="s">
        <v>4</v>
      </c>
      <c r="F10" s="4" t="s">
        <v>4</v>
      </c>
    </row>
    <row r="11" spans="1:6" x14ac:dyDescent="0.25">
      <c r="A11" s="2" t="s">
        <v>1035</v>
      </c>
      <c r="B11" s="4">
        <v>51</v>
      </c>
      <c r="C11" s="4">
        <v>33</v>
      </c>
      <c r="D11" s="4">
        <v>129</v>
      </c>
      <c r="E11" s="4">
        <v>68</v>
      </c>
      <c r="F11" s="4" t="s">
        <v>4</v>
      </c>
    </row>
    <row r="12" spans="1:6" x14ac:dyDescent="0.25">
      <c r="A12" s="2" t="s">
        <v>1036</v>
      </c>
      <c r="B12" s="4" t="s">
        <v>4</v>
      </c>
      <c r="C12" s="4" t="s">
        <v>4</v>
      </c>
      <c r="D12" s="4" t="s">
        <v>4</v>
      </c>
      <c r="E12" s="6">
        <v>3428</v>
      </c>
      <c r="F12" s="4" t="s">
        <v>4</v>
      </c>
    </row>
    <row r="13" spans="1:6" ht="30" x14ac:dyDescent="0.25">
      <c r="A13" s="2" t="s">
        <v>1876</v>
      </c>
      <c r="B13" s="8">
        <v>83920</v>
      </c>
      <c r="C13" s="8">
        <v>71934</v>
      </c>
      <c r="D13" s="8">
        <v>160571</v>
      </c>
      <c r="E13" s="8">
        <v>145186</v>
      </c>
      <c r="F13" s="4" t="s">
        <v>4</v>
      </c>
    </row>
    <row r="14" spans="1:6" x14ac:dyDescent="0.25">
      <c r="A14" s="3" t="s">
        <v>1877</v>
      </c>
      <c r="B14" s="4" t="s">
        <v>4</v>
      </c>
      <c r="C14" s="4" t="s">
        <v>4</v>
      </c>
      <c r="D14" s="4" t="s">
        <v>4</v>
      </c>
      <c r="E14" s="4" t="s">
        <v>4</v>
      </c>
      <c r="F14" s="4" t="s">
        <v>4</v>
      </c>
    </row>
    <row r="15" spans="1:6" x14ac:dyDescent="0.25">
      <c r="A15" s="2" t="s">
        <v>1878</v>
      </c>
      <c r="B15" s="6">
        <v>143187000</v>
      </c>
      <c r="C15" s="6">
        <v>137536000</v>
      </c>
      <c r="D15" s="6">
        <v>142578000</v>
      </c>
      <c r="E15" s="6">
        <v>137592000</v>
      </c>
      <c r="F15" s="4" t="s">
        <v>4</v>
      </c>
    </row>
    <row r="16" spans="1:6" ht="30" x14ac:dyDescent="0.25">
      <c r="A16" s="3" t="s">
        <v>1879</v>
      </c>
      <c r="B16" s="4" t="s">
        <v>4</v>
      </c>
      <c r="C16" s="4" t="s">
        <v>4</v>
      </c>
      <c r="D16" s="4" t="s">
        <v>4</v>
      </c>
      <c r="E16" s="4" t="s">
        <v>4</v>
      </c>
      <c r="F16" s="4" t="s">
        <v>4</v>
      </c>
    </row>
    <row r="17" spans="1:6" x14ac:dyDescent="0.25">
      <c r="A17" s="2" t="s">
        <v>1880</v>
      </c>
      <c r="B17" s="6">
        <v>75000</v>
      </c>
      <c r="C17" s="6">
        <v>59000</v>
      </c>
      <c r="D17" s="6">
        <v>77000</v>
      </c>
      <c r="E17" s="6">
        <v>55000</v>
      </c>
      <c r="F17" s="4" t="s">
        <v>4</v>
      </c>
    </row>
    <row r="18" spans="1:6" x14ac:dyDescent="0.25">
      <c r="A18" s="2" t="s">
        <v>1881</v>
      </c>
      <c r="B18" s="6">
        <v>284000</v>
      </c>
      <c r="C18" s="6">
        <v>221000</v>
      </c>
      <c r="D18" s="6">
        <v>359000</v>
      </c>
      <c r="E18" s="6">
        <v>227000</v>
      </c>
      <c r="F18" s="4" t="s">
        <v>4</v>
      </c>
    </row>
    <row r="19" spans="1:6" x14ac:dyDescent="0.25">
      <c r="A19" s="2" t="s">
        <v>1882</v>
      </c>
      <c r="B19" s="4" t="s">
        <v>4</v>
      </c>
      <c r="C19" s="4" t="s">
        <v>4</v>
      </c>
      <c r="D19" s="4" t="s">
        <v>4</v>
      </c>
      <c r="E19" s="6">
        <v>3699000</v>
      </c>
      <c r="F19" s="4" t="s">
        <v>4</v>
      </c>
    </row>
    <row r="20" spans="1:6" x14ac:dyDescent="0.25">
      <c r="A20" s="2" t="s">
        <v>1883</v>
      </c>
      <c r="B20" s="6">
        <v>143000</v>
      </c>
      <c r="C20" s="4" t="s">
        <v>4</v>
      </c>
      <c r="D20" s="6">
        <v>144000</v>
      </c>
      <c r="E20" s="4" t="s">
        <v>4</v>
      </c>
      <c r="F20" s="4" t="s">
        <v>4</v>
      </c>
    </row>
    <row r="21" spans="1:6" ht="30" x14ac:dyDescent="0.25">
      <c r="A21" s="2" t="s">
        <v>1884</v>
      </c>
      <c r="B21" s="6">
        <v>143689000</v>
      </c>
      <c r="C21" s="6">
        <v>137816000</v>
      </c>
      <c r="D21" s="6">
        <v>143158000</v>
      </c>
      <c r="E21" s="6">
        <v>141573000</v>
      </c>
      <c r="F21" s="4" t="s">
        <v>4</v>
      </c>
    </row>
    <row r="22" spans="1:6" x14ac:dyDescent="0.25">
      <c r="A22" s="3" t="s">
        <v>1885</v>
      </c>
      <c r="B22" s="4" t="s">
        <v>4</v>
      </c>
      <c r="C22" s="4" t="s">
        <v>4</v>
      </c>
      <c r="D22" s="4" t="s">
        <v>4</v>
      </c>
      <c r="E22" s="4" t="s">
        <v>4</v>
      </c>
      <c r="F22" s="4" t="s">
        <v>4</v>
      </c>
    </row>
    <row r="23" spans="1:6" ht="45" x14ac:dyDescent="0.25">
      <c r="A23" s="2" t="s">
        <v>1886</v>
      </c>
      <c r="B23" s="9">
        <v>0.59</v>
      </c>
      <c r="C23" s="9">
        <v>0.52</v>
      </c>
      <c r="D23" s="9">
        <v>1.1299999999999999</v>
      </c>
      <c r="E23" s="9">
        <v>1.03</v>
      </c>
      <c r="F23" s="4" t="s">
        <v>4</v>
      </c>
    </row>
    <row r="24" spans="1:6" ht="45" x14ac:dyDescent="0.25">
      <c r="A24" s="2" t="s">
        <v>1887</v>
      </c>
      <c r="B24" s="9">
        <v>0.57999999999999996</v>
      </c>
      <c r="C24" s="9">
        <v>0.52</v>
      </c>
      <c r="D24" s="9">
        <v>1.1200000000000001</v>
      </c>
      <c r="E24" s="9">
        <v>1.03</v>
      </c>
      <c r="F24" s="4" t="s">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88</v>
      </c>
      <c r="B1" s="7" t="s">
        <v>84</v>
      </c>
      <c r="C1" s="7"/>
      <c r="D1" s="7" t="s">
        <v>1</v>
      </c>
      <c r="E1" s="7"/>
    </row>
    <row r="2" spans="1:5" ht="30" x14ac:dyDescent="0.25">
      <c r="A2" s="1" t="s">
        <v>26</v>
      </c>
      <c r="B2" s="1" t="s">
        <v>2</v>
      </c>
      <c r="C2" s="1" t="s">
        <v>85</v>
      </c>
      <c r="D2" s="1" t="s">
        <v>2</v>
      </c>
      <c r="E2" s="1" t="s">
        <v>85</v>
      </c>
    </row>
    <row r="3" spans="1:5" x14ac:dyDescent="0.25">
      <c r="A3" s="2" t="s">
        <v>1036</v>
      </c>
      <c r="B3" s="4" t="s">
        <v>4</v>
      </c>
      <c r="C3" s="4" t="s">
        <v>4</v>
      </c>
      <c r="D3" s="4" t="s">
        <v>4</v>
      </c>
      <c r="E3" s="4" t="s">
        <v>4</v>
      </c>
    </row>
    <row r="4" spans="1:5" ht="30" x14ac:dyDescent="0.25">
      <c r="A4" s="3" t="s">
        <v>1889</v>
      </c>
      <c r="B4" s="4" t="s">
        <v>4</v>
      </c>
      <c r="C4" s="4" t="s">
        <v>4</v>
      </c>
      <c r="D4" s="4" t="s">
        <v>4</v>
      </c>
      <c r="E4" s="4" t="s">
        <v>4</v>
      </c>
    </row>
    <row r="5" spans="1:5" ht="30" x14ac:dyDescent="0.25">
      <c r="A5" s="2" t="s">
        <v>1890</v>
      </c>
      <c r="B5" s="4" t="s">
        <v>4</v>
      </c>
      <c r="C5" s="6">
        <v>1841</v>
      </c>
      <c r="D5" s="4" t="s">
        <v>4</v>
      </c>
      <c r="E5" s="4" t="s">
        <v>4</v>
      </c>
    </row>
    <row r="6" spans="1:5" x14ac:dyDescent="0.25">
      <c r="A6" s="2" t="s">
        <v>1034</v>
      </c>
      <c r="B6" s="4" t="s">
        <v>4</v>
      </c>
      <c r="C6" s="4" t="s">
        <v>4</v>
      </c>
      <c r="D6" s="4" t="s">
        <v>4</v>
      </c>
      <c r="E6" s="4" t="s">
        <v>4</v>
      </c>
    </row>
    <row r="7" spans="1:5" ht="30" x14ac:dyDescent="0.25">
      <c r="A7" s="3" t="s">
        <v>1889</v>
      </c>
      <c r="B7" s="4" t="s">
        <v>4</v>
      </c>
      <c r="C7" s="4" t="s">
        <v>4</v>
      </c>
      <c r="D7" s="4" t="s">
        <v>4</v>
      </c>
      <c r="E7" s="4" t="s">
        <v>4</v>
      </c>
    </row>
    <row r="8" spans="1:5" ht="30" x14ac:dyDescent="0.25">
      <c r="A8" s="2" t="s">
        <v>1890</v>
      </c>
      <c r="B8" s="4" t="s">
        <v>4</v>
      </c>
      <c r="C8" s="4">
        <v>159</v>
      </c>
      <c r="D8" s="4">
        <v>40</v>
      </c>
      <c r="E8" s="4">
        <v>214</v>
      </c>
    </row>
    <row r="9" spans="1:5" x14ac:dyDescent="0.25">
      <c r="A9" s="2" t="s">
        <v>1035</v>
      </c>
      <c r="B9" s="4" t="s">
        <v>4</v>
      </c>
      <c r="C9" s="4" t="s">
        <v>4</v>
      </c>
      <c r="D9" s="4" t="s">
        <v>4</v>
      </c>
      <c r="E9" s="4" t="s">
        <v>4</v>
      </c>
    </row>
    <row r="10" spans="1:5" ht="30" x14ac:dyDescent="0.25">
      <c r="A10" s="3" t="s">
        <v>1889</v>
      </c>
      <c r="B10" s="4" t="s">
        <v>4</v>
      </c>
      <c r="C10" s="4" t="s">
        <v>4</v>
      </c>
      <c r="D10" s="4" t="s">
        <v>4</v>
      </c>
      <c r="E10" s="4" t="s">
        <v>4</v>
      </c>
    </row>
    <row r="11" spans="1:5" ht="30" x14ac:dyDescent="0.25">
      <c r="A11" s="2" t="s">
        <v>1890</v>
      </c>
      <c r="B11" s="4">
        <v>2</v>
      </c>
      <c r="C11" s="4">
        <v>6</v>
      </c>
      <c r="D11" s="4">
        <v>61</v>
      </c>
      <c r="E11" s="4">
        <v>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91</v>
      </c>
      <c r="B1" s="7" t="s">
        <v>84</v>
      </c>
      <c r="C1" s="7"/>
      <c r="D1" s="7" t="s">
        <v>1</v>
      </c>
      <c r="E1" s="7"/>
    </row>
    <row r="2" spans="1:5" ht="30" x14ac:dyDescent="0.25">
      <c r="A2" s="1" t="s">
        <v>26</v>
      </c>
      <c r="B2" s="1" t="s">
        <v>2</v>
      </c>
      <c r="C2" s="1" t="s">
        <v>85</v>
      </c>
      <c r="D2" s="1" t="s">
        <v>2</v>
      </c>
      <c r="E2" s="1" t="s">
        <v>85</v>
      </c>
    </row>
    <row r="3" spans="1:5" x14ac:dyDescent="0.25">
      <c r="A3" s="3" t="s">
        <v>1892</v>
      </c>
      <c r="B3" s="4" t="s">
        <v>4</v>
      </c>
      <c r="C3" s="4" t="s">
        <v>4</v>
      </c>
      <c r="D3" s="4" t="s">
        <v>4</v>
      </c>
      <c r="E3" s="4" t="s">
        <v>4</v>
      </c>
    </row>
    <row r="4" spans="1:5" x14ac:dyDescent="0.25">
      <c r="A4" s="2" t="s">
        <v>754</v>
      </c>
      <c r="B4" s="8">
        <v>-17037</v>
      </c>
      <c r="C4" s="8">
        <v>6185</v>
      </c>
      <c r="D4" s="8">
        <v>-30459</v>
      </c>
      <c r="E4" s="8">
        <v>4669</v>
      </c>
    </row>
    <row r="5" spans="1:5" ht="30" x14ac:dyDescent="0.25">
      <c r="A5" s="2" t="s">
        <v>1893</v>
      </c>
      <c r="B5" s="6">
        <v>14891</v>
      </c>
      <c r="C5" s="6">
        <v>-24763</v>
      </c>
      <c r="D5" s="6">
        <v>30296</v>
      </c>
      <c r="E5" s="6">
        <v>-20012</v>
      </c>
    </row>
    <row r="6" spans="1:5" ht="30" x14ac:dyDescent="0.25">
      <c r="A6" s="2" t="s">
        <v>1062</v>
      </c>
      <c r="B6" s="4">
        <v>-389</v>
      </c>
      <c r="C6" s="6">
        <v>-3100</v>
      </c>
      <c r="D6" s="6">
        <v>-2372</v>
      </c>
      <c r="E6" s="6">
        <v>-6335</v>
      </c>
    </row>
    <row r="7" spans="1:5" x14ac:dyDescent="0.25">
      <c r="A7" s="2" t="s">
        <v>1065</v>
      </c>
      <c r="B7" s="6">
        <v>14502</v>
      </c>
      <c r="C7" s="6">
        <v>-27863</v>
      </c>
      <c r="D7" s="6">
        <v>27924</v>
      </c>
      <c r="E7" s="6">
        <v>-26347</v>
      </c>
    </row>
    <row r="8" spans="1:5" x14ac:dyDescent="0.25">
      <c r="A8" s="2" t="s">
        <v>766</v>
      </c>
      <c r="B8" s="6">
        <v>-2535</v>
      </c>
      <c r="C8" s="6">
        <v>-21678</v>
      </c>
      <c r="D8" s="6">
        <v>-2535</v>
      </c>
      <c r="E8" s="6">
        <v>-21678</v>
      </c>
    </row>
    <row r="9" spans="1:5" ht="30" x14ac:dyDescent="0.25">
      <c r="A9" s="2" t="s">
        <v>1894</v>
      </c>
      <c r="B9" s="4" t="s">
        <v>4</v>
      </c>
      <c r="C9" s="4" t="s">
        <v>4</v>
      </c>
      <c r="D9" s="4" t="s">
        <v>4</v>
      </c>
      <c r="E9" s="4" t="s">
        <v>4</v>
      </c>
    </row>
    <row r="10" spans="1:5" x14ac:dyDescent="0.25">
      <c r="A10" s="3" t="s">
        <v>1892</v>
      </c>
      <c r="B10" s="4" t="s">
        <v>4</v>
      </c>
      <c r="C10" s="4" t="s">
        <v>4</v>
      </c>
      <c r="D10" s="4" t="s">
        <v>4</v>
      </c>
      <c r="E10" s="4" t="s">
        <v>4</v>
      </c>
    </row>
    <row r="11" spans="1:5" x14ac:dyDescent="0.25">
      <c r="A11" s="2" t="s">
        <v>754</v>
      </c>
      <c r="B11" s="6">
        <v>-17099</v>
      </c>
      <c r="C11" s="6">
        <v>6149</v>
      </c>
      <c r="D11" s="6">
        <v>-30538</v>
      </c>
      <c r="E11" s="6">
        <v>4643</v>
      </c>
    </row>
    <row r="12" spans="1:5" ht="30" x14ac:dyDescent="0.25">
      <c r="A12" s="2" t="s">
        <v>1893</v>
      </c>
      <c r="B12" s="6">
        <v>14895</v>
      </c>
      <c r="C12" s="6">
        <v>-24770</v>
      </c>
      <c r="D12" s="6">
        <v>30317</v>
      </c>
      <c r="E12" s="6">
        <v>-20029</v>
      </c>
    </row>
    <row r="13" spans="1:5" ht="30" x14ac:dyDescent="0.25">
      <c r="A13" s="2" t="s">
        <v>1062</v>
      </c>
      <c r="B13" s="4">
        <v>-389</v>
      </c>
      <c r="C13" s="6">
        <v>-3100</v>
      </c>
      <c r="D13" s="6">
        <v>-2372</v>
      </c>
      <c r="E13" s="6">
        <v>-6335</v>
      </c>
    </row>
    <row r="14" spans="1:5" x14ac:dyDescent="0.25">
      <c r="A14" s="2" t="s">
        <v>1065</v>
      </c>
      <c r="B14" s="6">
        <v>14506</v>
      </c>
      <c r="C14" s="6">
        <v>-27870</v>
      </c>
      <c r="D14" s="6">
        <v>27945</v>
      </c>
      <c r="E14" s="6">
        <v>-26364</v>
      </c>
    </row>
    <row r="15" spans="1:5" x14ac:dyDescent="0.25">
      <c r="A15" s="2" t="s">
        <v>766</v>
      </c>
      <c r="B15" s="6">
        <v>-2593</v>
      </c>
      <c r="C15" s="6">
        <v>-21721</v>
      </c>
      <c r="D15" s="6">
        <v>-2593</v>
      </c>
      <c r="E15" s="6">
        <v>-21721</v>
      </c>
    </row>
    <row r="16" spans="1:5" x14ac:dyDescent="0.25">
      <c r="A16" s="2" t="s">
        <v>1895</v>
      </c>
      <c r="B16" s="4" t="s">
        <v>4</v>
      </c>
      <c r="C16" s="4" t="s">
        <v>4</v>
      </c>
      <c r="D16" s="4" t="s">
        <v>4</v>
      </c>
      <c r="E16" s="4" t="s">
        <v>4</v>
      </c>
    </row>
    <row r="17" spans="1:5" x14ac:dyDescent="0.25">
      <c r="A17" s="3" t="s">
        <v>1892</v>
      </c>
      <c r="B17" s="4" t="s">
        <v>4</v>
      </c>
      <c r="C17" s="4" t="s">
        <v>4</v>
      </c>
      <c r="D17" s="4" t="s">
        <v>4</v>
      </c>
      <c r="E17" s="4" t="s">
        <v>4</v>
      </c>
    </row>
    <row r="18" spans="1:5" x14ac:dyDescent="0.25">
      <c r="A18" s="2" t="s">
        <v>754</v>
      </c>
      <c r="B18" s="4">
        <v>62</v>
      </c>
      <c r="C18" s="4">
        <v>36</v>
      </c>
      <c r="D18" s="4">
        <v>79</v>
      </c>
      <c r="E18" s="4">
        <v>26</v>
      </c>
    </row>
    <row r="19" spans="1:5" ht="30" x14ac:dyDescent="0.25">
      <c r="A19" s="2" t="s">
        <v>1893</v>
      </c>
      <c r="B19" s="4">
        <v>-4</v>
      </c>
      <c r="C19" s="4">
        <v>7</v>
      </c>
      <c r="D19" s="4">
        <v>-21</v>
      </c>
      <c r="E19" s="4">
        <v>17</v>
      </c>
    </row>
    <row r="20" spans="1:5" x14ac:dyDescent="0.25">
      <c r="A20" s="2" t="s">
        <v>1065</v>
      </c>
      <c r="B20" s="4">
        <v>-4</v>
      </c>
      <c r="C20" s="4">
        <v>7</v>
      </c>
      <c r="D20" s="4">
        <v>-21</v>
      </c>
      <c r="E20" s="4">
        <v>17</v>
      </c>
    </row>
    <row r="21" spans="1:5" x14ac:dyDescent="0.25">
      <c r="A21" s="2" t="s">
        <v>766</v>
      </c>
      <c r="B21" s="8">
        <v>58</v>
      </c>
      <c r="C21" s="8">
        <v>43</v>
      </c>
      <c r="D21" s="8">
        <v>58</v>
      </c>
      <c r="E21" s="8">
        <v>4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1.140625" customWidth="1"/>
    <col min="3" max="3" width="6.7109375" customWidth="1"/>
    <col min="4" max="4" width="21.7109375" customWidth="1"/>
    <col min="5" max="5" width="6" customWidth="1"/>
    <col min="6" max="6" width="21.140625" customWidth="1"/>
    <col min="7" max="7" width="6.7109375" customWidth="1"/>
    <col min="8" max="8" width="21.7109375" customWidth="1"/>
    <col min="9" max="9" width="6" customWidth="1"/>
  </cols>
  <sheetData>
    <row r="1" spans="1:9" ht="15" customHeight="1" x14ac:dyDescent="0.25">
      <c r="A1" s="1" t="s">
        <v>1896</v>
      </c>
      <c r="B1" s="7" t="s">
        <v>84</v>
      </c>
      <c r="C1" s="7"/>
      <c r="D1" s="7"/>
      <c r="E1" s="7"/>
      <c r="F1" s="7" t="s">
        <v>1</v>
      </c>
      <c r="G1" s="7"/>
      <c r="H1" s="7"/>
      <c r="I1" s="7"/>
    </row>
    <row r="2" spans="1:9" ht="30" x14ac:dyDescent="0.25">
      <c r="A2" s="1" t="s">
        <v>26</v>
      </c>
      <c r="B2" s="7" t="s">
        <v>2</v>
      </c>
      <c r="C2" s="7"/>
      <c r="D2" s="7" t="s">
        <v>85</v>
      </c>
      <c r="E2" s="7"/>
      <c r="F2" s="7" t="s">
        <v>2</v>
      </c>
      <c r="G2" s="7"/>
      <c r="H2" s="7" t="s">
        <v>85</v>
      </c>
      <c r="I2" s="7"/>
    </row>
    <row r="3" spans="1:9" ht="45" x14ac:dyDescent="0.25">
      <c r="A3" s="3" t="s">
        <v>1089</v>
      </c>
      <c r="B3" s="4" t="s">
        <v>4</v>
      </c>
      <c r="C3" s="4"/>
      <c r="D3" s="4" t="s">
        <v>4</v>
      </c>
      <c r="E3" s="4"/>
      <c r="F3" s="4" t="s">
        <v>4</v>
      </c>
      <c r="G3" s="4"/>
      <c r="H3" s="4" t="s">
        <v>4</v>
      </c>
      <c r="I3" s="4"/>
    </row>
    <row r="4" spans="1:9" ht="30" x14ac:dyDescent="0.25">
      <c r="A4" s="2" t="s">
        <v>1897</v>
      </c>
      <c r="B4" s="8">
        <v>25681</v>
      </c>
      <c r="C4" s="4"/>
      <c r="D4" s="8">
        <v>-42707</v>
      </c>
      <c r="E4" s="4"/>
      <c r="F4" s="8">
        <v>52271</v>
      </c>
      <c r="G4" s="4"/>
      <c r="H4" s="8">
        <v>-34533</v>
      </c>
      <c r="I4" s="4"/>
    </row>
    <row r="5" spans="1:9" ht="45" x14ac:dyDescent="0.25">
      <c r="A5" s="2" t="s">
        <v>1898</v>
      </c>
      <c r="B5" s="4">
        <v>-671</v>
      </c>
      <c r="C5" s="10" t="s">
        <v>144</v>
      </c>
      <c r="D5" s="6">
        <v>-5345</v>
      </c>
      <c r="E5" s="10" t="s">
        <v>144</v>
      </c>
      <c r="F5" s="6">
        <v>-4089</v>
      </c>
      <c r="G5" s="10" t="s">
        <v>144</v>
      </c>
      <c r="H5" s="6">
        <v>-10922</v>
      </c>
      <c r="I5" s="10" t="s">
        <v>144</v>
      </c>
    </row>
    <row r="6" spans="1:9" ht="30" x14ac:dyDescent="0.25">
      <c r="A6" s="2" t="s">
        <v>1899</v>
      </c>
      <c r="B6" s="6">
        <v>25010</v>
      </c>
      <c r="C6" s="4"/>
      <c r="D6" s="6">
        <v>-48052</v>
      </c>
      <c r="E6" s="4"/>
      <c r="F6" s="6">
        <v>48182</v>
      </c>
      <c r="G6" s="4"/>
      <c r="H6" s="6">
        <v>-45455</v>
      </c>
      <c r="I6" s="4"/>
    </row>
    <row r="7" spans="1:9" ht="30" x14ac:dyDescent="0.25">
      <c r="A7" s="2" t="s">
        <v>1900</v>
      </c>
      <c r="B7" s="4">
        <v>-7</v>
      </c>
      <c r="C7" s="4"/>
      <c r="D7" s="4">
        <v>12</v>
      </c>
      <c r="E7" s="4"/>
      <c r="F7" s="4">
        <v>-36</v>
      </c>
      <c r="G7" s="4"/>
      <c r="H7" s="4">
        <v>29</v>
      </c>
      <c r="I7" s="4"/>
    </row>
    <row r="8" spans="1:9" ht="30" x14ac:dyDescent="0.25">
      <c r="A8" s="2" t="s">
        <v>1901</v>
      </c>
      <c r="B8" s="6">
        <v>25003</v>
      </c>
      <c r="C8" s="4"/>
      <c r="D8" s="6">
        <v>-48040</v>
      </c>
      <c r="E8" s="4"/>
      <c r="F8" s="6">
        <v>48146</v>
      </c>
      <c r="G8" s="4"/>
      <c r="H8" s="6">
        <v>-45426</v>
      </c>
      <c r="I8" s="4"/>
    </row>
    <row r="9" spans="1:9" ht="45" x14ac:dyDescent="0.25">
      <c r="A9" s="3" t="s">
        <v>1089</v>
      </c>
      <c r="B9" s="4" t="s">
        <v>4</v>
      </c>
      <c r="C9" s="4"/>
      <c r="D9" s="4" t="s">
        <v>4</v>
      </c>
      <c r="E9" s="4"/>
      <c r="F9" s="4" t="s">
        <v>4</v>
      </c>
      <c r="G9" s="4"/>
      <c r="H9" s="4" t="s">
        <v>4</v>
      </c>
      <c r="I9" s="4"/>
    </row>
    <row r="10" spans="1:9" ht="30" x14ac:dyDescent="0.25">
      <c r="A10" s="2" t="s">
        <v>1902</v>
      </c>
      <c r="B10" s="6">
        <v>-10786</v>
      </c>
      <c r="C10" s="4"/>
      <c r="D10" s="6">
        <v>17937</v>
      </c>
      <c r="E10" s="4"/>
      <c r="F10" s="6">
        <v>-21954</v>
      </c>
      <c r="G10" s="4"/>
      <c r="H10" s="6">
        <v>14504</v>
      </c>
      <c r="I10" s="4"/>
    </row>
    <row r="11" spans="1:9" ht="45" x14ac:dyDescent="0.25">
      <c r="A11" s="2" t="s">
        <v>1903</v>
      </c>
      <c r="B11" s="4">
        <v>282</v>
      </c>
      <c r="C11" s="10" t="s">
        <v>144</v>
      </c>
      <c r="D11" s="6">
        <v>2245</v>
      </c>
      <c r="E11" s="10" t="s">
        <v>144</v>
      </c>
      <c r="F11" s="6">
        <v>1717</v>
      </c>
      <c r="G11" s="10" t="s">
        <v>144</v>
      </c>
      <c r="H11" s="6">
        <v>4587</v>
      </c>
      <c r="I11" s="10" t="s">
        <v>144</v>
      </c>
    </row>
    <row r="12" spans="1:9" ht="30" x14ac:dyDescent="0.25">
      <c r="A12" s="2" t="s">
        <v>1904</v>
      </c>
      <c r="B12" s="6">
        <v>-10504</v>
      </c>
      <c r="C12" s="4"/>
      <c r="D12" s="6">
        <v>20182</v>
      </c>
      <c r="E12" s="4"/>
      <c r="F12" s="6">
        <v>-20237</v>
      </c>
      <c r="G12" s="4"/>
      <c r="H12" s="6">
        <v>19091</v>
      </c>
      <c r="I12" s="4"/>
    </row>
    <row r="13" spans="1:9" ht="45" x14ac:dyDescent="0.25">
      <c r="A13" s="2" t="s">
        <v>1905</v>
      </c>
      <c r="B13" s="4">
        <v>3</v>
      </c>
      <c r="C13" s="4"/>
      <c r="D13" s="4">
        <v>-5</v>
      </c>
      <c r="E13" s="4"/>
      <c r="F13" s="4">
        <v>15</v>
      </c>
      <c r="G13" s="4"/>
      <c r="H13" s="4">
        <v>-12</v>
      </c>
      <c r="I13" s="4"/>
    </row>
    <row r="14" spans="1:9" ht="30" x14ac:dyDescent="0.25">
      <c r="A14" s="2" t="s">
        <v>1906</v>
      </c>
      <c r="B14" s="6">
        <v>-10501</v>
      </c>
      <c r="C14" s="4"/>
      <c r="D14" s="6">
        <v>20177</v>
      </c>
      <c r="E14" s="4"/>
      <c r="F14" s="6">
        <v>-20222</v>
      </c>
      <c r="G14" s="4"/>
      <c r="H14" s="6">
        <v>19079</v>
      </c>
      <c r="I14" s="4"/>
    </row>
    <row r="15" spans="1:9" ht="45" x14ac:dyDescent="0.25">
      <c r="A15" s="3" t="s">
        <v>1089</v>
      </c>
      <c r="B15" s="4" t="s">
        <v>4</v>
      </c>
      <c r="C15" s="4"/>
      <c r="D15" s="4" t="s">
        <v>4</v>
      </c>
      <c r="E15" s="4"/>
      <c r="F15" s="4" t="s">
        <v>4</v>
      </c>
      <c r="G15" s="4"/>
      <c r="H15" s="4" t="s">
        <v>4</v>
      </c>
      <c r="I15" s="4"/>
    </row>
    <row r="16" spans="1:9" ht="30" x14ac:dyDescent="0.25">
      <c r="A16" s="2" t="s">
        <v>1907</v>
      </c>
      <c r="B16" s="6">
        <v>14895</v>
      </c>
      <c r="C16" s="4"/>
      <c r="D16" s="6">
        <v>-24770</v>
      </c>
      <c r="E16" s="4"/>
      <c r="F16" s="6">
        <v>30317</v>
      </c>
      <c r="G16" s="4"/>
      <c r="H16" s="6">
        <v>-20029</v>
      </c>
      <c r="I16" s="4"/>
    </row>
    <row r="17" spans="1:9" ht="45" x14ac:dyDescent="0.25">
      <c r="A17" s="2" t="s">
        <v>1908</v>
      </c>
      <c r="B17" s="4">
        <v>-389</v>
      </c>
      <c r="C17" s="10" t="s">
        <v>144</v>
      </c>
      <c r="D17" s="6">
        <v>-3100</v>
      </c>
      <c r="E17" s="10" t="s">
        <v>144</v>
      </c>
      <c r="F17" s="6">
        <v>-2372</v>
      </c>
      <c r="G17" s="10" t="s">
        <v>144</v>
      </c>
      <c r="H17" s="6">
        <v>-6335</v>
      </c>
      <c r="I17" s="10" t="s">
        <v>144</v>
      </c>
    </row>
    <row r="18" spans="1:9" ht="30" x14ac:dyDescent="0.25">
      <c r="A18" s="2" t="s">
        <v>1909</v>
      </c>
      <c r="B18" s="6">
        <v>14506</v>
      </c>
      <c r="C18" s="4"/>
      <c r="D18" s="6">
        <v>-27870</v>
      </c>
      <c r="E18" s="4"/>
      <c r="F18" s="6">
        <v>27945</v>
      </c>
      <c r="G18" s="4"/>
      <c r="H18" s="6">
        <v>-26364</v>
      </c>
      <c r="I18" s="4"/>
    </row>
    <row r="19" spans="1:9" ht="30" x14ac:dyDescent="0.25">
      <c r="A19" s="2" t="s">
        <v>1910</v>
      </c>
      <c r="B19" s="4">
        <v>-4</v>
      </c>
      <c r="C19" s="4"/>
      <c r="D19" s="4">
        <v>7</v>
      </c>
      <c r="E19" s="4"/>
      <c r="F19" s="4">
        <v>-21</v>
      </c>
      <c r="G19" s="4"/>
      <c r="H19" s="4">
        <v>17</v>
      </c>
      <c r="I19" s="4"/>
    </row>
    <row r="20" spans="1:9" x14ac:dyDescent="0.25">
      <c r="A20" s="2" t="s">
        <v>146</v>
      </c>
      <c r="B20" s="8">
        <v>14502</v>
      </c>
      <c r="C20" s="4"/>
      <c r="D20" s="8">
        <v>-27863</v>
      </c>
      <c r="E20" s="4"/>
      <c r="F20" s="8">
        <v>27924</v>
      </c>
      <c r="G20" s="4"/>
      <c r="H20" s="8">
        <v>-26347</v>
      </c>
      <c r="I20" s="4"/>
    </row>
    <row r="21" spans="1:9" x14ac:dyDescent="0.25">
      <c r="A21" s="11"/>
      <c r="B21" s="11"/>
      <c r="C21" s="11"/>
      <c r="D21" s="11"/>
      <c r="E21" s="11"/>
      <c r="F21" s="11"/>
      <c r="G21" s="11"/>
      <c r="H21" s="11"/>
      <c r="I21" s="11"/>
    </row>
    <row r="22" spans="1:9" ht="15" customHeight="1" x14ac:dyDescent="0.25">
      <c r="A22" s="2" t="s">
        <v>144</v>
      </c>
      <c r="B22" s="12" t="s">
        <v>148</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11</v>
      </c>
      <c r="B1" s="1" t="s">
        <v>1</v>
      </c>
    </row>
    <row r="2" spans="1:2" x14ac:dyDescent="0.25">
      <c r="A2" s="7"/>
      <c r="B2" s="1" t="s">
        <v>2</v>
      </c>
    </row>
    <row r="3" spans="1:2" x14ac:dyDescent="0.25">
      <c r="A3" s="7"/>
      <c r="B3" s="1" t="s">
        <v>1231</v>
      </c>
    </row>
    <row r="4" spans="1:2" x14ac:dyDescent="0.25">
      <c r="A4" s="3" t="s">
        <v>1113</v>
      </c>
      <c r="B4" s="4" t="s">
        <v>4</v>
      </c>
    </row>
    <row r="5" spans="1:2" x14ac:dyDescent="0.25">
      <c r="A5" s="2" t="s">
        <v>1912</v>
      </c>
      <c r="B5" s="4">
        <v>3</v>
      </c>
    </row>
    <row r="6" spans="1:2" x14ac:dyDescent="0.25">
      <c r="A6" s="2" t="s">
        <v>1913</v>
      </c>
      <c r="B6" s="4">
        <v>3</v>
      </c>
    </row>
    <row r="7" spans="1:2" ht="30" x14ac:dyDescent="0.25">
      <c r="A7" s="2" t="s">
        <v>1914</v>
      </c>
      <c r="B7" s="4">
        <v>2</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915</v>
      </c>
      <c r="B1" s="7" t="s">
        <v>84</v>
      </c>
      <c r="C1" s="7"/>
      <c r="D1" s="7" t="s">
        <v>1</v>
      </c>
      <c r="E1" s="7"/>
      <c r="F1" s="1"/>
    </row>
    <row r="2" spans="1:6" ht="30" x14ac:dyDescent="0.25">
      <c r="A2" s="1" t="s">
        <v>26</v>
      </c>
      <c r="B2" s="1" t="s">
        <v>2</v>
      </c>
      <c r="C2" s="1" t="s">
        <v>85</v>
      </c>
      <c r="D2" s="1" t="s">
        <v>2</v>
      </c>
      <c r="E2" s="1" t="s">
        <v>85</v>
      </c>
      <c r="F2" s="1" t="s">
        <v>27</v>
      </c>
    </row>
    <row r="3" spans="1:6" x14ac:dyDescent="0.25">
      <c r="A3" s="3" t="s">
        <v>1916</v>
      </c>
      <c r="B3" s="4" t="s">
        <v>4</v>
      </c>
      <c r="C3" s="4" t="s">
        <v>4</v>
      </c>
      <c r="D3" s="4" t="s">
        <v>4</v>
      </c>
      <c r="E3" s="4" t="s">
        <v>4</v>
      </c>
      <c r="F3" s="4" t="s">
        <v>4</v>
      </c>
    </row>
    <row r="4" spans="1:6" x14ac:dyDescent="0.25">
      <c r="A4" s="2" t="s">
        <v>1123</v>
      </c>
      <c r="B4" s="8">
        <v>294442</v>
      </c>
      <c r="C4" s="8">
        <v>255353</v>
      </c>
      <c r="D4" s="8">
        <v>580615</v>
      </c>
      <c r="E4" s="8">
        <v>493776</v>
      </c>
      <c r="F4" s="4" t="s">
        <v>4</v>
      </c>
    </row>
    <row r="5" spans="1:6" x14ac:dyDescent="0.25">
      <c r="A5" s="2" t="s">
        <v>1124</v>
      </c>
      <c r="B5" s="6">
        <v>-68064</v>
      </c>
      <c r="C5" s="6">
        <v>-45628</v>
      </c>
      <c r="D5" s="6">
        <v>-128560</v>
      </c>
      <c r="E5" s="6">
        <v>-84412</v>
      </c>
      <c r="F5" s="4" t="s">
        <v>4</v>
      </c>
    </row>
    <row r="6" spans="1:6" x14ac:dyDescent="0.25">
      <c r="A6" s="2" t="s">
        <v>1129</v>
      </c>
      <c r="B6" s="6">
        <v>226378</v>
      </c>
      <c r="C6" s="6">
        <v>209725</v>
      </c>
      <c r="D6" s="6">
        <v>452055</v>
      </c>
      <c r="E6" s="6">
        <v>409364</v>
      </c>
      <c r="F6" s="4" t="s">
        <v>4</v>
      </c>
    </row>
    <row r="7" spans="1:6" x14ac:dyDescent="0.25">
      <c r="A7" s="2" t="s">
        <v>608</v>
      </c>
      <c r="B7" s="6">
        <v>-27992</v>
      </c>
      <c r="C7" s="6">
        <v>-27709</v>
      </c>
      <c r="D7" s="6">
        <v>-56199</v>
      </c>
      <c r="E7" s="6">
        <v>-56841</v>
      </c>
      <c r="F7" s="4" t="s">
        <v>4</v>
      </c>
    </row>
    <row r="8" spans="1:6" x14ac:dyDescent="0.25">
      <c r="A8" s="2" t="s">
        <v>1134</v>
      </c>
      <c r="B8" s="6">
        <v>68064</v>
      </c>
      <c r="C8" s="6">
        <v>45628</v>
      </c>
      <c r="D8" s="6">
        <v>128560</v>
      </c>
      <c r="E8" s="6">
        <v>84412</v>
      </c>
      <c r="F8" s="4" t="s">
        <v>4</v>
      </c>
    </row>
    <row r="9" spans="1:6" x14ac:dyDescent="0.25">
      <c r="A9" s="2" t="s">
        <v>1135</v>
      </c>
      <c r="B9" s="6">
        <v>40072</v>
      </c>
      <c r="C9" s="6">
        <v>17919</v>
      </c>
      <c r="D9" s="6">
        <v>72361</v>
      </c>
      <c r="E9" s="6">
        <v>27571</v>
      </c>
      <c r="F9" s="4" t="s">
        <v>4</v>
      </c>
    </row>
    <row r="10" spans="1:6" x14ac:dyDescent="0.25">
      <c r="A10" s="2" t="s">
        <v>1137</v>
      </c>
      <c r="B10" s="6">
        <v>266450</v>
      </c>
      <c r="C10" s="6">
        <v>227644</v>
      </c>
      <c r="D10" s="6">
        <v>524416</v>
      </c>
      <c r="E10" s="6">
        <v>436935</v>
      </c>
      <c r="F10" s="4" t="s">
        <v>4</v>
      </c>
    </row>
    <row r="11" spans="1:6" x14ac:dyDescent="0.25">
      <c r="A11" s="2" t="s">
        <v>187</v>
      </c>
      <c r="B11" s="6">
        <v>8000</v>
      </c>
      <c r="C11" s="6">
        <v>9000</v>
      </c>
      <c r="D11" s="6">
        <v>14933</v>
      </c>
      <c r="E11" s="6">
        <v>13327</v>
      </c>
      <c r="F11" s="4" t="s">
        <v>4</v>
      </c>
    </row>
    <row r="12" spans="1:6" ht="30" x14ac:dyDescent="0.25">
      <c r="A12" s="2" t="s">
        <v>1139</v>
      </c>
      <c r="B12" s="6">
        <v>22318</v>
      </c>
      <c r="C12" s="6">
        <v>23912</v>
      </c>
      <c r="D12" s="6">
        <v>35854</v>
      </c>
      <c r="E12" s="6">
        <v>38909</v>
      </c>
      <c r="F12" s="4" t="s">
        <v>4</v>
      </c>
    </row>
    <row r="13" spans="1:6" x14ac:dyDescent="0.25">
      <c r="A13" s="2" t="s">
        <v>48</v>
      </c>
      <c r="B13" s="6">
        <v>458467</v>
      </c>
      <c r="C13" s="6">
        <v>337438</v>
      </c>
      <c r="D13" s="6">
        <v>458467</v>
      </c>
      <c r="E13" s="6">
        <v>337438</v>
      </c>
      <c r="F13" s="6">
        <v>337438</v>
      </c>
    </row>
    <row r="14" spans="1:6" x14ac:dyDescent="0.25">
      <c r="A14" s="2" t="s">
        <v>1141</v>
      </c>
      <c r="B14" s="6">
        <v>115606</v>
      </c>
      <c r="C14" s="6">
        <v>111870</v>
      </c>
      <c r="D14" s="6">
        <v>227296</v>
      </c>
      <c r="E14" s="6">
        <v>218380</v>
      </c>
      <c r="F14" s="4" t="s">
        <v>4</v>
      </c>
    </row>
    <row r="15" spans="1:6" x14ac:dyDescent="0.25">
      <c r="A15" s="2" t="s">
        <v>1143</v>
      </c>
      <c r="B15" s="6">
        <v>27557105</v>
      </c>
      <c r="C15" s="6">
        <v>23308406</v>
      </c>
      <c r="D15" s="6">
        <v>27557105</v>
      </c>
      <c r="E15" s="6">
        <v>23308406</v>
      </c>
      <c r="F15" s="6">
        <v>24730068</v>
      </c>
    </row>
    <row r="16" spans="1:6" x14ac:dyDescent="0.25">
      <c r="A16" s="2" t="s">
        <v>1917</v>
      </c>
      <c r="B16" s="4" t="s">
        <v>4</v>
      </c>
      <c r="C16" s="4" t="s">
        <v>4</v>
      </c>
      <c r="D16" s="4" t="s">
        <v>4</v>
      </c>
      <c r="E16" s="4" t="s">
        <v>4</v>
      </c>
      <c r="F16" s="4" t="s">
        <v>4</v>
      </c>
    </row>
    <row r="17" spans="1:6" x14ac:dyDescent="0.25">
      <c r="A17" s="3" t="s">
        <v>1916</v>
      </c>
      <c r="B17" s="4" t="s">
        <v>4</v>
      </c>
      <c r="C17" s="4" t="s">
        <v>4</v>
      </c>
      <c r="D17" s="4" t="s">
        <v>4</v>
      </c>
      <c r="E17" s="4" t="s">
        <v>4</v>
      </c>
      <c r="F17" s="4" t="s">
        <v>4</v>
      </c>
    </row>
    <row r="18" spans="1:6" x14ac:dyDescent="0.25">
      <c r="A18" s="2" t="s">
        <v>1123</v>
      </c>
      <c r="B18" s="6">
        <v>99792</v>
      </c>
      <c r="C18" s="6">
        <v>93928</v>
      </c>
      <c r="D18" s="6">
        <v>198517</v>
      </c>
      <c r="E18" s="6">
        <v>176767</v>
      </c>
      <c r="F18" s="4" t="s">
        <v>4</v>
      </c>
    </row>
    <row r="19" spans="1:6" x14ac:dyDescent="0.25">
      <c r="A19" s="2" t="s">
        <v>1124</v>
      </c>
      <c r="B19" s="6">
        <v>-23854</v>
      </c>
      <c r="C19" s="6">
        <v>-17901</v>
      </c>
      <c r="D19" s="6">
        <v>-48150</v>
      </c>
      <c r="E19" s="6">
        <v>-37885</v>
      </c>
      <c r="F19" s="4" t="s">
        <v>4</v>
      </c>
    </row>
    <row r="20" spans="1:6" x14ac:dyDescent="0.25">
      <c r="A20" s="2" t="s">
        <v>1129</v>
      </c>
      <c r="B20" s="6">
        <v>75938</v>
      </c>
      <c r="C20" s="6">
        <v>76027</v>
      </c>
      <c r="D20" s="6">
        <v>150367</v>
      </c>
      <c r="E20" s="6">
        <v>138882</v>
      </c>
      <c r="F20" s="4" t="s">
        <v>4</v>
      </c>
    </row>
    <row r="21" spans="1:6" x14ac:dyDescent="0.25">
      <c r="A21" s="2" t="s">
        <v>608</v>
      </c>
      <c r="B21" s="6">
        <v>-11950</v>
      </c>
      <c r="C21" s="6">
        <v>-11708</v>
      </c>
      <c r="D21" s="6">
        <v>-23661</v>
      </c>
      <c r="E21" s="6">
        <v>-24353</v>
      </c>
      <c r="F21" s="4" t="s">
        <v>4</v>
      </c>
    </row>
    <row r="22" spans="1:6" x14ac:dyDescent="0.25">
      <c r="A22" s="2" t="s">
        <v>1134</v>
      </c>
      <c r="B22" s="6">
        <v>54139</v>
      </c>
      <c r="C22" s="6">
        <v>36022</v>
      </c>
      <c r="D22" s="6">
        <v>102332</v>
      </c>
      <c r="E22" s="6">
        <v>68418</v>
      </c>
      <c r="F22" s="4" t="s">
        <v>4</v>
      </c>
    </row>
    <row r="23" spans="1:6" x14ac:dyDescent="0.25">
      <c r="A23" s="2" t="s">
        <v>1135</v>
      </c>
      <c r="B23" s="6">
        <v>42189</v>
      </c>
      <c r="C23" s="6">
        <v>24314</v>
      </c>
      <c r="D23" s="6">
        <v>78671</v>
      </c>
      <c r="E23" s="6">
        <v>44065</v>
      </c>
      <c r="F23" s="4" t="s">
        <v>4</v>
      </c>
    </row>
    <row r="24" spans="1:6" x14ac:dyDescent="0.25">
      <c r="A24" s="2" t="s">
        <v>1137</v>
      </c>
      <c r="B24" s="6">
        <v>118127</v>
      </c>
      <c r="C24" s="6">
        <v>100341</v>
      </c>
      <c r="D24" s="6">
        <v>229038</v>
      </c>
      <c r="E24" s="6">
        <v>182947</v>
      </c>
      <c r="F24" s="4" t="s">
        <v>4</v>
      </c>
    </row>
    <row r="25" spans="1:6" x14ac:dyDescent="0.25">
      <c r="A25" s="2" t="s">
        <v>187</v>
      </c>
      <c r="B25" s="4">
        <v>-440</v>
      </c>
      <c r="C25" s="6">
        <v>2886</v>
      </c>
      <c r="D25" s="6">
        <v>2212</v>
      </c>
      <c r="E25" s="6">
        <v>6566</v>
      </c>
      <c r="F25" s="4" t="s">
        <v>4</v>
      </c>
    </row>
    <row r="26" spans="1:6" ht="30" x14ac:dyDescent="0.25">
      <c r="A26" s="2" t="s">
        <v>1139</v>
      </c>
      <c r="B26" s="6">
        <v>4096</v>
      </c>
      <c r="C26" s="6">
        <v>5865</v>
      </c>
      <c r="D26" s="6">
        <v>6667</v>
      </c>
      <c r="E26" s="6">
        <v>8286</v>
      </c>
      <c r="F26" s="4" t="s">
        <v>4</v>
      </c>
    </row>
    <row r="27" spans="1:6" x14ac:dyDescent="0.25">
      <c r="A27" s="2" t="s">
        <v>48</v>
      </c>
      <c r="B27" s="6">
        <v>354163</v>
      </c>
      <c r="C27" s="6">
        <v>320566</v>
      </c>
      <c r="D27" s="6">
        <v>354163</v>
      </c>
      <c r="E27" s="6">
        <v>320566</v>
      </c>
      <c r="F27" s="4" t="s">
        <v>4</v>
      </c>
    </row>
    <row r="28" spans="1:6" x14ac:dyDescent="0.25">
      <c r="A28" s="2" t="s">
        <v>1141</v>
      </c>
      <c r="B28" s="6">
        <v>45691</v>
      </c>
      <c r="C28" s="6">
        <v>32493</v>
      </c>
      <c r="D28" s="6">
        <v>88022</v>
      </c>
      <c r="E28" s="6">
        <v>51420</v>
      </c>
      <c r="F28" s="4" t="s">
        <v>4</v>
      </c>
    </row>
    <row r="29" spans="1:6" x14ac:dyDescent="0.25">
      <c r="A29" s="2" t="s">
        <v>1143</v>
      </c>
      <c r="B29" s="6">
        <v>7822020</v>
      </c>
      <c r="C29" s="6">
        <v>7035908</v>
      </c>
      <c r="D29" s="6">
        <v>7822020</v>
      </c>
      <c r="E29" s="6">
        <v>7035908</v>
      </c>
      <c r="F29" s="4" t="s">
        <v>4</v>
      </c>
    </row>
    <row r="30" spans="1:6" x14ac:dyDescent="0.25">
      <c r="A30" s="2" t="s">
        <v>1918</v>
      </c>
      <c r="B30" s="4" t="s">
        <v>4</v>
      </c>
      <c r="C30" s="4" t="s">
        <v>4</v>
      </c>
      <c r="D30" s="4" t="s">
        <v>4</v>
      </c>
      <c r="E30" s="4" t="s">
        <v>4</v>
      </c>
      <c r="F30" s="4" t="s">
        <v>4</v>
      </c>
    </row>
    <row r="31" spans="1:6" x14ac:dyDescent="0.25">
      <c r="A31" s="3" t="s">
        <v>1916</v>
      </c>
      <c r="B31" s="4" t="s">
        <v>4</v>
      </c>
      <c r="C31" s="4" t="s">
        <v>4</v>
      </c>
      <c r="D31" s="4" t="s">
        <v>4</v>
      </c>
      <c r="E31" s="4" t="s">
        <v>4</v>
      </c>
      <c r="F31" s="4" t="s">
        <v>4</v>
      </c>
    </row>
    <row r="32" spans="1:6" x14ac:dyDescent="0.25">
      <c r="A32" s="2" t="s">
        <v>1123</v>
      </c>
      <c r="B32" s="6">
        <v>181880</v>
      </c>
      <c r="C32" s="6">
        <v>147168</v>
      </c>
      <c r="D32" s="6">
        <v>350956</v>
      </c>
      <c r="E32" s="6">
        <v>287228</v>
      </c>
      <c r="F32" s="4" t="s">
        <v>4</v>
      </c>
    </row>
    <row r="33" spans="1:6" x14ac:dyDescent="0.25">
      <c r="A33" s="2" t="s">
        <v>1124</v>
      </c>
      <c r="B33" s="6">
        <v>-34281</v>
      </c>
      <c r="C33" s="6">
        <v>-27883</v>
      </c>
      <c r="D33" s="6">
        <v>-66098</v>
      </c>
      <c r="E33" s="6">
        <v>-55956</v>
      </c>
      <c r="F33" s="4" t="s">
        <v>4</v>
      </c>
    </row>
    <row r="34" spans="1:6" x14ac:dyDescent="0.25">
      <c r="A34" s="2" t="s">
        <v>1129</v>
      </c>
      <c r="B34" s="6">
        <v>147599</v>
      </c>
      <c r="C34" s="6">
        <v>119285</v>
      </c>
      <c r="D34" s="6">
        <v>284858</v>
      </c>
      <c r="E34" s="6">
        <v>231272</v>
      </c>
      <c r="F34" s="4" t="s">
        <v>4</v>
      </c>
    </row>
    <row r="35" spans="1:6" x14ac:dyDescent="0.25">
      <c r="A35" s="2" t="s">
        <v>608</v>
      </c>
      <c r="B35" s="6">
        <v>-3421</v>
      </c>
      <c r="C35" s="6">
        <v>-3940</v>
      </c>
      <c r="D35" s="6">
        <v>-6701</v>
      </c>
      <c r="E35" s="6">
        <v>-8317</v>
      </c>
      <c r="F35" s="4" t="s">
        <v>4</v>
      </c>
    </row>
    <row r="36" spans="1:6" x14ac:dyDescent="0.25">
      <c r="A36" s="2" t="s">
        <v>1134</v>
      </c>
      <c r="B36" s="6">
        <v>8983</v>
      </c>
      <c r="C36" s="6">
        <v>5711</v>
      </c>
      <c r="D36" s="6">
        <v>17419</v>
      </c>
      <c r="E36" s="6">
        <v>9334</v>
      </c>
      <c r="F36" s="4" t="s">
        <v>4</v>
      </c>
    </row>
    <row r="37" spans="1:6" x14ac:dyDescent="0.25">
      <c r="A37" s="2" t="s">
        <v>1135</v>
      </c>
      <c r="B37" s="6">
        <v>5562</v>
      </c>
      <c r="C37" s="6">
        <v>1771</v>
      </c>
      <c r="D37" s="6">
        <v>10718</v>
      </c>
      <c r="E37" s="6">
        <v>1017</v>
      </c>
      <c r="F37" s="4" t="s">
        <v>4</v>
      </c>
    </row>
    <row r="38" spans="1:6" x14ac:dyDescent="0.25">
      <c r="A38" s="2" t="s">
        <v>1137</v>
      </c>
      <c r="B38" s="6">
        <v>153161</v>
      </c>
      <c r="C38" s="6">
        <v>121056</v>
      </c>
      <c r="D38" s="6">
        <v>295576</v>
      </c>
      <c r="E38" s="6">
        <v>232289</v>
      </c>
      <c r="F38" s="4" t="s">
        <v>4</v>
      </c>
    </row>
    <row r="39" spans="1:6" x14ac:dyDescent="0.25">
      <c r="A39" s="2" t="s">
        <v>187</v>
      </c>
      <c r="B39" s="6">
        <v>8440</v>
      </c>
      <c r="C39" s="6">
        <v>6114</v>
      </c>
      <c r="D39" s="6">
        <v>12721</v>
      </c>
      <c r="E39" s="6">
        <v>6761</v>
      </c>
      <c r="F39" s="4" t="s">
        <v>4</v>
      </c>
    </row>
    <row r="40" spans="1:6" ht="30" x14ac:dyDescent="0.25">
      <c r="A40" s="2" t="s">
        <v>1139</v>
      </c>
      <c r="B40" s="6">
        <v>-1286</v>
      </c>
      <c r="C40" s="6">
        <v>3445</v>
      </c>
      <c r="D40" s="6">
        <v>-4614</v>
      </c>
      <c r="E40" s="4">
        <v>626</v>
      </c>
      <c r="F40" s="4" t="s">
        <v>4</v>
      </c>
    </row>
    <row r="41" spans="1:6" x14ac:dyDescent="0.25">
      <c r="A41" s="2" t="s">
        <v>48</v>
      </c>
      <c r="B41" s="6">
        <v>104304</v>
      </c>
      <c r="C41" s="6">
        <v>16872</v>
      </c>
      <c r="D41" s="6">
        <v>104304</v>
      </c>
      <c r="E41" s="6">
        <v>16872</v>
      </c>
      <c r="F41" s="4" t="s">
        <v>4</v>
      </c>
    </row>
    <row r="42" spans="1:6" x14ac:dyDescent="0.25">
      <c r="A42" s="2" t="s">
        <v>1141</v>
      </c>
      <c r="B42" s="6">
        <v>73987</v>
      </c>
      <c r="C42" s="6">
        <v>65514</v>
      </c>
      <c r="D42" s="6">
        <v>148718</v>
      </c>
      <c r="E42" s="6">
        <v>132195</v>
      </c>
      <c r="F42" s="4" t="s">
        <v>4</v>
      </c>
    </row>
    <row r="43" spans="1:6" x14ac:dyDescent="0.25">
      <c r="A43" s="2" t="s">
        <v>1143</v>
      </c>
      <c r="B43" s="6">
        <v>14177634</v>
      </c>
      <c r="C43" s="6">
        <v>10903753</v>
      </c>
      <c r="D43" s="6">
        <v>14177634</v>
      </c>
      <c r="E43" s="6">
        <v>10903753</v>
      </c>
      <c r="F43" s="4" t="s">
        <v>4</v>
      </c>
    </row>
    <row r="44" spans="1:6" x14ac:dyDescent="0.25">
      <c r="A44" s="2" t="s">
        <v>269</v>
      </c>
      <c r="B44" s="4" t="s">
        <v>4</v>
      </c>
      <c r="C44" s="4" t="s">
        <v>4</v>
      </c>
      <c r="D44" s="4" t="s">
        <v>4</v>
      </c>
      <c r="E44" s="4" t="s">
        <v>4</v>
      </c>
      <c r="F44" s="4" t="s">
        <v>4</v>
      </c>
    </row>
    <row r="45" spans="1:6" x14ac:dyDescent="0.25">
      <c r="A45" s="3" t="s">
        <v>1916</v>
      </c>
      <c r="B45" s="4" t="s">
        <v>4</v>
      </c>
      <c r="C45" s="4" t="s">
        <v>4</v>
      </c>
      <c r="D45" s="4" t="s">
        <v>4</v>
      </c>
      <c r="E45" s="4" t="s">
        <v>4</v>
      </c>
      <c r="F45" s="4" t="s">
        <v>4</v>
      </c>
    </row>
    <row r="46" spans="1:6" x14ac:dyDescent="0.25">
      <c r="A46" s="2" t="s">
        <v>1123</v>
      </c>
      <c r="B46" s="6">
        <v>12770</v>
      </c>
      <c r="C46" s="6">
        <v>14257</v>
      </c>
      <c r="D46" s="6">
        <v>31142</v>
      </c>
      <c r="E46" s="6">
        <v>29781</v>
      </c>
      <c r="F46" s="4" t="s">
        <v>4</v>
      </c>
    </row>
    <row r="47" spans="1:6" x14ac:dyDescent="0.25">
      <c r="A47" s="2" t="s">
        <v>1124</v>
      </c>
      <c r="B47" s="6">
        <v>-9929</v>
      </c>
      <c r="C47" s="4">
        <v>156</v>
      </c>
      <c r="D47" s="6">
        <v>-14312</v>
      </c>
      <c r="E47" s="6">
        <v>9429</v>
      </c>
      <c r="F47" s="4" t="s">
        <v>4</v>
      </c>
    </row>
    <row r="48" spans="1:6" x14ac:dyDescent="0.25">
      <c r="A48" s="2" t="s">
        <v>1129</v>
      </c>
      <c r="B48" s="6">
        <v>2841</v>
      </c>
      <c r="C48" s="6">
        <v>14413</v>
      </c>
      <c r="D48" s="6">
        <v>16830</v>
      </c>
      <c r="E48" s="6">
        <v>39210</v>
      </c>
      <c r="F48" s="4" t="s">
        <v>4</v>
      </c>
    </row>
    <row r="49" spans="1:6" x14ac:dyDescent="0.25">
      <c r="A49" s="2" t="s">
        <v>608</v>
      </c>
      <c r="B49" s="6">
        <v>-12621</v>
      </c>
      <c r="C49" s="6">
        <v>-12061</v>
      </c>
      <c r="D49" s="6">
        <v>-25837</v>
      </c>
      <c r="E49" s="6">
        <v>-24171</v>
      </c>
      <c r="F49" s="4" t="s">
        <v>4</v>
      </c>
    </row>
    <row r="50" spans="1:6" x14ac:dyDescent="0.25">
      <c r="A50" s="2" t="s">
        <v>1134</v>
      </c>
      <c r="B50" s="6">
        <v>4942</v>
      </c>
      <c r="C50" s="6">
        <v>3895</v>
      </c>
      <c r="D50" s="6">
        <v>8809</v>
      </c>
      <c r="E50" s="6">
        <v>6660</v>
      </c>
      <c r="F50" s="4" t="s">
        <v>4</v>
      </c>
    </row>
    <row r="51" spans="1:6" x14ac:dyDescent="0.25">
      <c r="A51" s="2" t="s">
        <v>1135</v>
      </c>
      <c r="B51" s="6">
        <v>-7679</v>
      </c>
      <c r="C51" s="6">
        <v>-8166</v>
      </c>
      <c r="D51" s="6">
        <v>-17028</v>
      </c>
      <c r="E51" s="6">
        <v>-17511</v>
      </c>
      <c r="F51" s="4" t="s">
        <v>4</v>
      </c>
    </row>
    <row r="52" spans="1:6" x14ac:dyDescent="0.25">
      <c r="A52" s="2" t="s">
        <v>1137</v>
      </c>
      <c r="B52" s="6">
        <v>-4838</v>
      </c>
      <c r="C52" s="6">
        <v>6247</v>
      </c>
      <c r="D52" s="4">
        <v>-198</v>
      </c>
      <c r="E52" s="6">
        <v>21699</v>
      </c>
      <c r="F52" s="4" t="s">
        <v>4</v>
      </c>
    </row>
    <row r="53" spans="1:6" ht="30" x14ac:dyDescent="0.25">
      <c r="A53" s="2" t="s">
        <v>1139</v>
      </c>
      <c r="B53" s="6">
        <v>19508</v>
      </c>
      <c r="C53" s="6">
        <v>14602</v>
      </c>
      <c r="D53" s="6">
        <v>33801</v>
      </c>
      <c r="E53" s="6">
        <v>29997</v>
      </c>
      <c r="F53" s="4" t="s">
        <v>4</v>
      </c>
    </row>
    <row r="54" spans="1:6" x14ac:dyDescent="0.25">
      <c r="A54" s="2" t="s">
        <v>1141</v>
      </c>
      <c r="B54" s="6">
        <v>-4072</v>
      </c>
      <c r="C54" s="6">
        <v>13863</v>
      </c>
      <c r="D54" s="6">
        <v>-9444</v>
      </c>
      <c r="E54" s="6">
        <v>34765</v>
      </c>
      <c r="F54" s="4" t="s">
        <v>4</v>
      </c>
    </row>
    <row r="55" spans="1:6" x14ac:dyDescent="0.25">
      <c r="A55" s="2" t="s">
        <v>1143</v>
      </c>
      <c r="B55" s="8">
        <v>5557451</v>
      </c>
      <c r="C55" s="8">
        <v>5368745</v>
      </c>
      <c r="D55" s="8">
        <v>5557451</v>
      </c>
      <c r="E55" s="8">
        <v>5368745</v>
      </c>
      <c r="F55" s="4" t="s">
        <v>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919</v>
      </c>
      <c r="B1" s="1" t="s">
        <v>1920</v>
      </c>
    </row>
    <row r="2" spans="1:2" ht="30" x14ac:dyDescent="0.25">
      <c r="A2" s="2" t="s">
        <v>1921</v>
      </c>
      <c r="B2" s="4" t="s">
        <v>4</v>
      </c>
    </row>
    <row r="3" spans="1:2" x14ac:dyDescent="0.25">
      <c r="A3" s="3" t="s">
        <v>1922</v>
      </c>
      <c r="B3" s="4" t="s">
        <v>4</v>
      </c>
    </row>
    <row r="4" spans="1:2" x14ac:dyDescent="0.25">
      <c r="A4" s="2" t="s">
        <v>1923</v>
      </c>
      <c r="B4" s="9">
        <v>0.1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t="s">
        <v>4</v>
      </c>
    </row>
    <row r="4" spans="1:2" x14ac:dyDescent="0.25">
      <c r="A4" s="12" t="s">
        <v>241</v>
      </c>
      <c r="B4" s="4" t="s">
        <v>4</v>
      </c>
    </row>
    <row r="5" spans="1:2" x14ac:dyDescent="0.25">
      <c r="A5" s="12"/>
      <c r="B5" s="13" t="s">
        <v>242</v>
      </c>
    </row>
    <row r="6" spans="1:2" x14ac:dyDescent="0.25">
      <c r="A6" s="12"/>
      <c r="B6" s="14"/>
    </row>
    <row r="7" spans="1:2" ht="281.25" x14ac:dyDescent="0.25">
      <c r="A7" s="12"/>
      <c r="B7" s="14" t="s">
        <v>243</v>
      </c>
    </row>
    <row r="8" spans="1:2" x14ac:dyDescent="0.25">
      <c r="A8" s="12"/>
      <c r="B8" s="14"/>
    </row>
    <row r="9" spans="1:2" ht="345" x14ac:dyDescent="0.25">
      <c r="A9" s="12"/>
      <c r="B9" s="14" t="s">
        <v>244</v>
      </c>
    </row>
    <row r="10" spans="1:2" x14ac:dyDescent="0.25">
      <c r="A10" s="12"/>
      <c r="B10" s="14"/>
    </row>
    <row r="11" spans="1:2" ht="39" x14ac:dyDescent="0.25">
      <c r="A11" s="12"/>
      <c r="B11" s="14" t="s">
        <v>24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STANDARDS</vt:lpstr>
      <vt:lpstr>BUSINESS_COMBINATION</vt:lpstr>
      <vt:lpstr>FAIR_VALUE</vt:lpstr>
      <vt:lpstr>STOCKBASED_COMPENSATION</vt:lpstr>
      <vt:lpstr>INVESTMENT_SECURITIES</vt:lpstr>
      <vt:lpstr>DERIVATIVE_FINANCIAL_INSTRUMEN</vt:lpstr>
      <vt:lpstr>COVERED_ASSETS_AND_FDIC_INDEMN</vt:lpstr>
      <vt:lpstr>NONCOVERED_LOANS_AND_ALLOWANCE</vt:lpstr>
      <vt:lpstr>AFFORDABLE_HOUSING_PARTNERSHIP</vt:lpstr>
      <vt:lpstr>GOODWILL_AND_OTHER_INTANGIBLE_</vt:lpstr>
      <vt:lpstr>COMMITMENTS_AND_CONTINGENCIES</vt:lpstr>
      <vt:lpstr>STOCKHOLDERS_EQUITY_AND_EARNIN</vt:lpstr>
      <vt:lpstr>BUSINESS_SEGMENTS</vt:lpstr>
      <vt:lpstr>SUBSEQUENT_EVENTS</vt:lpstr>
      <vt:lpstr>FAIR_VALUE_Tables</vt:lpstr>
      <vt:lpstr>STOCKBASED_COMPENSATION_Tables</vt:lpstr>
      <vt:lpstr>INVESTMENT_SECURITIES_Tables</vt:lpstr>
      <vt:lpstr>DERIVATIVE_FINANCIAL_INSTRUMEN1</vt:lpstr>
      <vt:lpstr>COVERED_ASSETS_AND_FDIC_INDEMN1</vt:lpstr>
      <vt:lpstr>NONCOVERED_LOANS_AND_ALLOWANCE1</vt:lpstr>
      <vt:lpstr>GOODWILL_AND_OTHER_INTANGIBLE_1</vt:lpstr>
      <vt:lpstr>STOCKHOLDERS_EQUITY_AND_EARNIN1</vt:lpstr>
      <vt:lpstr>BUSINESS_SEGMENTS_Tables</vt:lpstr>
      <vt:lpstr>BASIS_OF_PRESENTATION_Details</vt:lpstr>
      <vt:lpstr>BUSINESS_COMBINATION_Details</vt:lpstr>
      <vt:lpstr>FAIR_VALUE_Details</vt:lpstr>
      <vt:lpstr>FAIR_VALUE_Details_2</vt:lpstr>
      <vt:lpstr>FAIR_VALUE_Details_3</vt:lpstr>
      <vt:lpstr>FAIR_VALUE_Details_4</vt:lpstr>
      <vt:lpstr>FAIR_VALUE_Details_5</vt:lpstr>
      <vt:lpstr>FAIR_VALUE_Details_6</vt:lpstr>
      <vt:lpstr>FAIR_VALUE_Details_7</vt:lpstr>
      <vt:lpstr>STOCKBASED_COMPENSATION_Detail</vt:lpstr>
      <vt:lpstr>STOCKBASED_COMPENSATION_Detail1</vt:lpstr>
      <vt:lpstr>STOCKBASED_COMPENSATION_Detail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DERIVATIVE_FINANCIAL_INSTRUMEN2</vt:lpstr>
      <vt:lpstr>DERIVATIVE_FINANCIAL_INSTRUMEN3</vt:lpstr>
      <vt:lpstr>DERIVATIVE_FINANCIAL_INSTRUMEN4</vt:lpstr>
      <vt:lpstr>DERIVATIVE_FINANCIAL_INSTRUMEN5</vt:lpstr>
      <vt:lpstr>COVERED_ASSETS_AND_FDIC_INDEMN2</vt:lpstr>
      <vt:lpstr>COVERED_ASSETS_AND_FDIC_INDEMN3</vt:lpstr>
      <vt:lpstr>COVERED_ASSETS_AND_FDIC_INDEMN4</vt:lpstr>
      <vt:lpstr>COVERED_ASSETS_AND_FDIC_INDEMN5</vt:lpstr>
      <vt:lpstr>COVERED_ASSETS_AND_FDIC_INDEMN6</vt:lpstr>
      <vt:lpstr>COVERED_ASSETS_AND_FDIC_INDEMN7</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NONCOVERED_LOANS_AND_ALLOWANCE9</vt:lpstr>
      <vt:lpstr>Recovered_Sheet1</vt:lpstr>
      <vt:lpstr>Recovered_Sheet2</vt:lpstr>
      <vt:lpstr>Recovered_Sheet3</vt:lpstr>
      <vt:lpstr>Recovered_Sheet4</vt:lpstr>
      <vt:lpstr>Recovered_Sheet5</vt:lpstr>
      <vt:lpstr>Recovered_Sheet6</vt:lpstr>
      <vt:lpstr>Recovered_Sheet7</vt:lpstr>
      <vt:lpstr>AFFORDABLE_HOUSING_PARTNERSHIP1</vt:lpstr>
      <vt:lpstr>GOODWILL_AND_OTHER_INTANGIBLE_2</vt:lpstr>
      <vt:lpstr>COMMITMENTS_AND_CONTINGENCIES_</vt:lpstr>
      <vt:lpstr>COMMITMENTS_AND_CONTINGENCIES_1</vt:lpstr>
      <vt:lpstr>STOCKHOLDERS_EQUITY_AND_EARNIN2</vt:lpstr>
      <vt:lpstr>STOCKHOLDERS_EQUITY_AND_EARNIN3</vt:lpstr>
      <vt:lpstr>STOCKHOLDERS_EQUITY_AND_EARNIN4</vt:lpstr>
      <vt:lpstr>STOCKHOLDERS_EQUITY_AND_EARNIN5</vt:lpstr>
      <vt:lpstr>STOCKHOLDERS_EQUITY_AND_EARNIN6</vt:lpstr>
      <vt:lpstr>BUSINESS_SEGMENTS_Details</vt:lpstr>
      <vt:lpstr>BUSINESS_SEGMENT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8:46Z</dcterms:created>
  <dcterms:modified xsi:type="dcterms:W3CDTF">2014-08-08T20:58:46Z</dcterms:modified>
</cp:coreProperties>
</file>